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89" r:id="rId2"/>
    <sheet name="Condensed_Consolidated_Stateme1" sheetId="90" r:id="rId3"/>
    <sheet name="Condensed_Consolidated_Stateme2" sheetId="4" r:id="rId4"/>
    <sheet name="Condensed_Consolidated_Stateme3" sheetId="5" r:id="rId5"/>
    <sheet name="Condensed_Consolidated_Stateme4" sheetId="91" r:id="rId6"/>
    <sheet name="Condensed_Consolidated_Stateme5" sheetId="7" r:id="rId7"/>
    <sheet name="ORGANIZATION" sheetId="92" r:id="rId8"/>
    <sheet name="SUMMARY_OF_SIGNIFICANT_ACCOUNT" sheetId="93" r:id="rId9"/>
    <sheet name="GOODWILL_AND_INTANGIBLE_ASSETS" sheetId="94" r:id="rId10"/>
    <sheet name="INVESTMENTS" sheetId="95" r:id="rId11"/>
    <sheet name="NET_ASSET_VALUE_AS_FAIR_VALUE" sheetId="96" r:id="rId12"/>
    <sheet name="DERIVATIVE_FINANCIAL_INSTRUMEN" sheetId="97" r:id="rId13"/>
    <sheet name="FAIR_VALUE_OPTION" sheetId="98" r:id="rId14"/>
    <sheet name="FAIR_VALUE_MEASUREMENTS_OF_FIN" sheetId="99" r:id="rId15"/>
    <sheet name="VARIABLE_INTEREST_ENTITIES" sheetId="100" r:id="rId16"/>
    <sheet name="REVERSE_REPURCHASE_AND_REPURCH" sheetId="101" r:id="rId17"/>
    <sheet name="OFFSETTING_OF_ASSETS_AND_LIABI" sheetId="102" r:id="rId18"/>
    <sheet name="BORROWINGS" sheetId="103" r:id="rId19"/>
    <sheet name="INCOME_TAXES" sheetId="104" r:id="rId20"/>
    <sheet name="NET_INCOME_PER_COMMON_UNIT" sheetId="105" r:id="rId21"/>
    <sheet name="EQUITYBASED_COMPENSATION" sheetId="106" r:id="rId22"/>
    <sheet name="RELATED_PARTY_TRANSACTIONS" sheetId="107" r:id="rId23"/>
    <sheet name="COMMITMENTS_AND_CONTINGENCIES" sheetId="108" r:id="rId24"/>
    <sheet name="SEGMENT_REPORTING" sheetId="109" r:id="rId25"/>
    <sheet name="SUBSEQUENT_EVENTS" sheetId="110" r:id="rId26"/>
    <sheet name="SUMMARY_OF_SIGNIFICANT_ACCOUNT1" sheetId="111" r:id="rId27"/>
    <sheet name="GOODWILL_AND_INTANGIBLE_ASSETS1" sheetId="112" r:id="rId28"/>
    <sheet name="INVESTMENTS_Tables" sheetId="113" r:id="rId29"/>
    <sheet name="NET_ASSET_VALUE_AS_FAIR_VALUE_" sheetId="114" r:id="rId30"/>
    <sheet name="DERIVATIVE_FINANCIAL_INSTRUMEN1" sheetId="115" r:id="rId31"/>
    <sheet name="FAIR_VALUE_OPTION_Tables" sheetId="116" r:id="rId32"/>
    <sheet name="FAIR_VALUE_MEASUREMENTS_OF_FIN1" sheetId="117" r:id="rId33"/>
    <sheet name="VARIABLE_INTEREST_ENTITIES_Tab" sheetId="118" r:id="rId34"/>
    <sheet name="OFFSETTING_OF_ASSETS_AND_LIABI1" sheetId="119" r:id="rId35"/>
    <sheet name="BORROWINGS_Tables" sheetId="120" r:id="rId36"/>
    <sheet name="NET_INCOME_PER_COMMON_UNIT_Tab" sheetId="121" r:id="rId37"/>
    <sheet name="EQUITYBASED_COMPENSATION_Table" sheetId="122" r:id="rId38"/>
    <sheet name="RELATED_PARTY_TRANSACTIONS_Tab" sheetId="123" r:id="rId39"/>
    <sheet name="COMMITMENTS_AND_CONTINGENCIES_" sheetId="124" r:id="rId40"/>
    <sheet name="SEGMENT_REPORTING_Tables" sheetId="125" r:id="rId41"/>
    <sheet name="Organization_Additional_Inform" sheetId="126" r:id="rId42"/>
    <sheet name="Recovered_Sheet1" sheetId="127" r:id="rId43"/>
    <sheet name="Intangible_Assets_Net_Detail" sheetId="128" r:id="rId44"/>
    <sheet name="Investments_Detail" sheetId="129" r:id="rId45"/>
    <sheet name="Investments_Additional_Informa" sheetId="130" r:id="rId46"/>
    <sheet name="Reconciliation_of_Realized_and" sheetId="47" r:id="rId47"/>
    <sheet name="Realized_and_Net_Change_in_Unr" sheetId="48" r:id="rId48"/>
    <sheet name="Performance_Fees_Allocated_to_" sheetId="49" r:id="rId49"/>
    <sheet name="Realized_and_Net_Change_in_Unr1" sheetId="50" r:id="rId50"/>
    <sheet name="Summary_of_Fair_Value_by_Strat" sheetId="131" r:id="rId51"/>
    <sheet name="Summary_of_Fair_Value_by_Strat1" sheetId="52" r:id="rId52"/>
    <sheet name="Summary_of_Aggregate_Notional_" sheetId="132" r:id="rId53"/>
    <sheet name="Summary_of_Impact_of_Derivativ" sheetId="54" r:id="rId54"/>
    <sheet name="Summary_of_Financial_Instrumen" sheetId="133" r:id="rId55"/>
    <sheet name="Realized_and_Net_Change_in_Unr2" sheetId="56" r:id="rId56"/>
    <sheet name="Information_for_Financial_Inst" sheetId="134" r:id="rId57"/>
    <sheet name="Information_for_Financial_Inst1" sheetId="58" r:id="rId58"/>
    <sheet name="Financial_Assets_and_Liabiliti" sheetId="135" r:id="rId59"/>
    <sheet name="Summary_of_Fair_Value_Transfer" sheetId="60" r:id="rId60"/>
    <sheet name="Summary_of_Quantitative_Inputs" sheetId="61" r:id="rId61"/>
    <sheet name="Summary_of_Changes_in_Financia" sheetId="62" r:id="rId62"/>
    <sheet name="Summary_of_Changes_in_Financia1" sheetId="63" r:id="rId63"/>
    <sheet name="Assets_and_Liabilities_Related" sheetId="136" r:id="rId64"/>
    <sheet name="Recovered_Sheet2" sheetId="65" r:id="rId65"/>
    <sheet name="Recovered_Sheet3" sheetId="137" r:id="rId66"/>
    <sheet name="Components_of_Other_Assets_Det" sheetId="138" r:id="rId67"/>
    <sheet name="Carrying_Value_and_Fair_Value_" sheetId="139" r:id="rId68"/>
    <sheet name="Carrying_Value_and_Fair_Value_1" sheetId="140" r:id="rId69"/>
    <sheet name="Partnerships_Borrowings_Throug" sheetId="141" r:id="rId70"/>
    <sheet name="Senior_Secured_Notes_and_Subor" sheetId="142" r:id="rId71"/>
    <sheet name="Borrowings_Additional_Informat" sheetId="143" r:id="rId72"/>
    <sheet name="Scheduled_Principal_Payments_f" sheetId="144" r:id="rId73"/>
    <sheet name="Income_Taxes_Additional_Inform" sheetId="74" r:id="rId74"/>
    <sheet name="Basic_and_Diluted_Net_Income_P" sheetId="75" r:id="rId75"/>
    <sheet name="Summary_of_AntiDilutive_Securi" sheetId="76" r:id="rId76"/>
    <sheet name="Net_Income_Per_Common_Unit_Add" sheetId="145" r:id="rId77"/>
    <sheet name="EquityBased_Compensation_Addit" sheetId="78" r:id="rId78"/>
    <sheet name="Summary_of_Status_of_Partnersh" sheetId="79" r:id="rId79"/>
    <sheet name="Unvested_Units_After_Expected_" sheetId="80" r:id="rId80"/>
    <sheet name="Due_from_Affiliates_and_Due_to" sheetId="146" r:id="rId81"/>
    <sheet name="Related_Party_Transactions_Add" sheetId="82" r:id="rId82"/>
    <sheet name="Recovered_Sheet4" sheetId="83" r:id="rId83"/>
    <sheet name="Clawback_Obligations_by_Segmen" sheetId="147" r:id="rId84"/>
    <sheet name="Segment_Reporting_Additional_I" sheetId="148" r:id="rId85"/>
    <sheet name="Financial_Data_of_Segments_Det" sheetId="86" r:id="rId86"/>
    <sheet name="Reconciliation_of_Total_Segmen" sheetId="87" r:id="rId87"/>
    <sheet name="Reconciliation_of_Total_Segmen1" sheetId="88" r:id="rId88"/>
  </sheets>
  <calcPr calcId="0"/>
</workbook>
</file>

<file path=xl/sharedStrings.xml><?xml version="1.0" encoding="utf-8"?>
<sst xmlns="http://schemas.openxmlformats.org/spreadsheetml/2006/main" count="14572" uniqueCount="1489">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BX</t>
  </si>
  <si>
    <t>Entity Registrant Name</t>
  </si>
  <si>
    <t>'BLACKSTONE GROUP L.P.</t>
  </si>
  <si>
    <t>Entity Central Index Key</t>
  </si>
  <si>
    <t>'0001393818</t>
  </si>
  <si>
    <t>Current Fiscal Year End Date</t>
  </si>
  <si>
    <t>'--12-31</t>
  </si>
  <si>
    <t>Entity Filer Category</t>
  </si>
  <si>
    <t>'Large Accelerated Filer</t>
  </si>
  <si>
    <t>Entity Common Stock, Shares Outstanding</t>
  </si>
  <si>
    <t>Condensed Consolidated Statements of Financial Condition (USD $)</t>
  </si>
  <si>
    <t>In Thousands, unless otherwise specified</t>
  </si>
  <si>
    <t>Dec. 31, 2012</t>
  </si>
  <si>
    <t>Assets</t>
  </si>
  <si>
    <t>Cash and Cash Equivalents</t>
  </si>
  <si>
    <t>Cash Held by Blackstone Funds and Other</t>
  </si>
  <si>
    <t>Investments (including assets pledged of $68,449 and $141,931 at September 30, 2013 and December 31, 2012, respectively)</t>
  </si>
  <si>
    <t>Accounts Receivable</t>
  </si>
  <si>
    <t>Reverse Repurchase Agreements</t>
  </si>
  <si>
    <t>Due from Affiliates</t>
  </si>
  <si>
    <t>Intangible Assets, Net</t>
  </si>
  <si>
    <t>Goodwill</t>
  </si>
  <si>
    <t>Other Assets</t>
  </si>
  <si>
    <t>Deferred Tax Assets</t>
  </si>
  <si>
    <t>Total Assets</t>
  </si>
  <si>
    <t>Liabilities and Partners' Capital</t>
  </si>
  <si>
    <t>Loans Payable</t>
  </si>
  <si>
    <t>Due to Affiliates</t>
  </si>
  <si>
    <t>Accrued Compensation and Benefits</t>
  </si>
  <si>
    <t>Securities Sold, Not Yet Purchased</t>
  </si>
  <si>
    <t>Repurchase Agreements</t>
  </si>
  <si>
    <t>Accounts Payable, Accrued Expenses and Other Liabilities</t>
  </si>
  <si>
    <t>Total Liabilities</t>
  </si>
  <si>
    <t>Commitments and Contingencies</t>
  </si>
  <si>
    <t>'  </t>
  </si>
  <si>
    <t>Redeemable Non-Controlling Interests in Consolidated Entities</t>
  </si>
  <si>
    <t>Partners' Capital</t>
  </si>
  <si>
    <t>Partners' Capital (common units: 569,206,010 issued and outstanding as of September 30, 2013; 556,354,387 issued and outstanding as of December 31, 2012)</t>
  </si>
  <si>
    <t>Appropriated Partners' Capital</t>
  </si>
  <si>
    <t>Accumulated Other Comprehensive Income</t>
  </si>
  <si>
    <t>Non-Controlling Interests in Consolidated Entities</t>
  </si>
  <si>
    <t>Non-Controlling Interests in Blackstone Holdings</t>
  </si>
  <si>
    <t>Total Partners' Capital</t>
  </si>
  <si>
    <t>Total Liabilities and Partners' Capital</t>
  </si>
  <si>
    <t>Condensed Consolidated Statements of Financial Condition (Parenthetical) (USD $)</t>
  </si>
  <si>
    <t>In Thousands, except Share data, unless otherwise specified</t>
  </si>
  <si>
    <t>Investments assets pledged</t>
  </si>
  <si>
    <t>Partners' Capital, common units: issued</t>
  </si>
  <si>
    <t>Partners' Capital, common units: outstanding</t>
  </si>
  <si>
    <t>Investments</t>
  </si>
  <si>
    <t>Liabilities</t>
  </si>
  <si>
    <t>Accounts Payable, Accrued Expenses and Other</t>
  </si>
  <si>
    <t>Blackstone Funds And Other</t>
  </si>
  <si>
    <t>Condensed Consolidated Statements of Operations (USD $)</t>
  </si>
  <si>
    <t>3 Months Ended</t>
  </si>
  <si>
    <t>Sep. 30, 2012</t>
  </si>
  <si>
    <t>Revenues</t>
  </si>
  <si>
    <t>Management and Advisory Fees, Net</t>
  </si>
  <si>
    <t>Performance Fees</t>
  </si>
  <si>
    <t>Performance Fees Realized - Carried Interest</t>
  </si>
  <si>
    <t>Performance Fees Realized - Incentive Fees</t>
  </si>
  <si>
    <t>Performance Fees Unrealized - Carried Interest</t>
  </si>
  <si>
    <t>Performance Fees Unrealized - Incentive Fees</t>
  </si>
  <si>
    <t>Total Performance Fees</t>
  </si>
  <si>
    <t>Investment Income</t>
  </si>
  <si>
    <t>Realized</t>
  </si>
  <si>
    <t>Unrealized</t>
  </si>
  <si>
    <t>Total Investment Income</t>
  </si>
  <si>
    <t>Interest and Dividend Revenue</t>
  </si>
  <si>
    <t>Other</t>
  </si>
  <si>
    <t>Total Revenues</t>
  </si>
  <si>
    <t>Compensation and Benefits</t>
  </si>
  <si>
    <t>Compensation</t>
  </si>
  <si>
    <t>Performance Fee Compensation</t>
  </si>
  <si>
    <t>Performance Fee Compensation - Realized Carried Interest</t>
  </si>
  <si>
    <t>Performance Fee Compensation - Realized Incentive Fees</t>
  </si>
  <si>
    <t>Performance Fee Compensation - Unrealized Carried Interest</t>
  </si>
  <si>
    <t>Performance Fee Compensation - Unrealized Incentive Fees</t>
  </si>
  <si>
    <t>Total Compensation and Benefits</t>
  </si>
  <si>
    <t>General, Administrative and Other</t>
  </si>
  <si>
    <t>Interest Expense</t>
  </si>
  <si>
    <t>Fund Expenses</t>
  </si>
  <si>
    <t>Total Expenses</t>
  </si>
  <si>
    <t>Other Income (Loss)</t>
  </si>
  <si>
    <t>Net Gains (Losses) from Fund Investment Activities</t>
  </si>
  <si>
    <t>Income Before Provision for Taxes</t>
  </si>
  <si>
    <t>Provision for Taxes</t>
  </si>
  <si>
    <t>Net Income</t>
  </si>
  <si>
    <t>Net Income Attributable to Redeemable Non-Controlling Interests in Consolidated Entities</t>
  </si>
  <si>
    <t>Net Income (Loss) Attributable to Non-Controlling Interests in Consolidated Entities</t>
  </si>
  <si>
    <t>Net Income Attributable to Non-Controlling Interests in Blackstone Holdings</t>
  </si>
  <si>
    <t>Net Income Attributable to The Blackstone Group L.P.</t>
  </si>
  <si>
    <t>Distributions Declared Per Common Unit</t>
  </si>
  <si>
    <t>Net Income Per Common Unit</t>
  </si>
  <si>
    <t>Common Units, Basic</t>
  </si>
  <si>
    <t>Common Units, Diluted</t>
  </si>
  <si>
    <t>Weighted-Average Common Units Outstanding</t>
  </si>
  <si>
    <t>Revenues Earned from Affiliates</t>
  </si>
  <si>
    <t>Condensed Consolidated Statements of Comprehensive Income (USD $)</t>
  </si>
  <si>
    <t>Other Comprehensive Income (Loss), Net of Tax - Currency Translation Adjustment</t>
  </si>
  <si>
    <t>Comprehensive Income</t>
  </si>
  <si>
    <t>Less Comprehensive Income in Redeemable Non-Controlling Interests in Consolidated Entities</t>
  </si>
  <si>
    <t>Comprehensive Income (Loss) Attributable to Non-Controlling Interests in Consolidated Entities</t>
  </si>
  <si>
    <t>Comprehensive Income Attributable to Non-Controlling Interests in Blackstone Holdings</t>
  </si>
  <si>
    <t>Comprehensive Income Attributable to The Blackstone Group L.P.</t>
  </si>
  <si>
    <t>Condensed Consolidated Statements of Changes in Partners' Capital (USD $)</t>
  </si>
  <si>
    <t>In Thousands, except Share data</t>
  </si>
  <si>
    <t>Total</t>
  </si>
  <si>
    <t>USD ($)</t>
  </si>
  <si>
    <t>NonControlling Interests in Consolidated Entities</t>
  </si>
  <si>
    <t>NonControlling Interests in Blackstone Holdings</t>
  </si>
  <si>
    <t>Redeemable NonControlling Interests in Consolidated Entities</t>
  </si>
  <si>
    <t>Common Units</t>
  </si>
  <si>
    <t>Beginning Balance at Dec. 31, 2011</t>
  </si>
  <si>
    <t>Beginning Balance, Units at Dec. 31, 2011</t>
  </si>
  <si>
    <t>Net Delivery of Vested Common Units, Units</t>
  </si>
  <si>
    <t>Conversion of Blackstone Holdings Partnership Units to Blackstone Common Units, Units</t>
  </si>
  <si>
    <t>Transition and Acquisition Adjustments Relating to Consolidation of CLO Entities</t>
  </si>
  <si>
    <t>Allocation of Income of Consolidated CLO Entities</t>
  </si>
  <si>
    <t>Currency Translation Adjustment</t>
  </si>
  <si>
    <t>Allocation of Currency Translation Adjustment of Consolidated CLO Entities</t>
  </si>
  <si>
    <t>Capital Contributions</t>
  </si>
  <si>
    <t>Capital Distributions</t>
  </si>
  <si>
    <t>Transfer of Non-Controlling Interests in Consolidated Entities</t>
  </si>
  <si>
    <t>Purchase of Interests from Certain Non-Controlling Interest Holders</t>
  </si>
  <si>
    <t>Deferred Tax Effects Resulting from Acquisition of Ownership Interests from Non- Controlling Interest Holders</t>
  </si>
  <si>
    <t>Equity-Based Compensation</t>
  </si>
  <si>
    <t>Relinquished in Deconsolidation and Liquidation of Partnership</t>
  </si>
  <si>
    <t>Net Delivery of Vested Common Units, Value</t>
  </si>
  <si>
    <t>Change in The Blackstone Group L.P.'s Ownership Interest</t>
  </si>
  <si>
    <t>Conversion of Blackstone Holdings Partnership Units to Blackstone Common Units</t>
  </si>
  <si>
    <t>Ending Balance at Sep. 30, 2012</t>
  </si>
  <si>
    <t>Ending Balance, Units at Sep. 30, 2012</t>
  </si>
  <si>
    <t>Beginning Balance at Dec. 31, 2012</t>
  </si>
  <si>
    <t>Beginning Balance, Units at Dec. 31, 2012</t>
  </si>
  <si>
    <t>Allocation of Losses of Consolidated CLO Entities</t>
  </si>
  <si>
    <t>Ending Balance at Sep. 30, 2013</t>
  </si>
  <si>
    <t>Ending Balance, Units at Sep. 30, 2013</t>
  </si>
  <si>
    <t>Condensed Consolidated Statements of Cash Flows (USD $)</t>
  </si>
  <si>
    <t>Operating Activities</t>
  </si>
  <si>
    <t>Blackstone Funds Related</t>
  </si>
  <si>
    <t>Unrealized Appreciation on Investments Allocable to Non-Controlling Interests in Consolidated Entities</t>
  </si>
  <si>
    <t>Net Realized Gains on Investments</t>
  </si>
  <si>
    <t>Changes in Unrealized Gains on Investments Allocable to The Blackstone Group L.P.</t>
  </si>
  <si>
    <t>Unrealized Depreciation on Hedge Activities</t>
  </si>
  <si>
    <t>Non-Cash Performance Fees</t>
  </si>
  <si>
    <t>Non-Cash Performance Fee Compensation</t>
  </si>
  <si>
    <t>Equity-Based Compensation Expense</t>
  </si>
  <si>
    <t>Amortization of Intangibles</t>
  </si>
  <si>
    <t>Other Non-Cash Amounts Included in Net Income</t>
  </si>
  <si>
    <t>Cash Flows Due to Changes in Operating Assets and Liabilities</t>
  </si>
  <si>
    <t>Cash Relinquished in Deconsolidation and Liquidation of Partnership</t>
  </si>
  <si>
    <t>Treasury Cash Management Strategies</t>
  </si>
  <si>
    <t>Investments Purchased</t>
  </si>
  <si>
    <t>Cash Proceeds from Sale of Investments</t>
  </si>
  <si>
    <t>Cash Proceeds from Sale or Pay Down of Investments</t>
  </si>
  <si>
    <t>Net Cash Provided by Operating Activities</t>
  </si>
  <si>
    <t>Investing Activities</t>
  </si>
  <si>
    <t>Purchase of Furniture, Equipment and Leasehold Improvements</t>
  </si>
  <si>
    <t>Net Cash Paid for Acquisitions, Net of Cash Acquired</t>
  </si>
  <si>
    <t>Changes in Restricted Cash</t>
  </si>
  <si>
    <t>Net Cash Used in Investing Activities</t>
  </si>
  <si>
    <t>Financing Activities</t>
  </si>
  <si>
    <t>Distributions to Non-Controlling Interest Holders in Consolidated Entities</t>
  </si>
  <si>
    <t>Contributions from Non-Controlling Interest Holders in Consolidated Entities</t>
  </si>
  <si>
    <t>Net Settlement of Vested Common Units and Repurchase of Common and Holdings Units</t>
  </si>
  <si>
    <t>Proceeds from Loans Payable</t>
  </si>
  <si>
    <t>Repayment and Repurchase of Loans Payable</t>
  </si>
  <si>
    <t>Distributions to Unitholders</t>
  </si>
  <si>
    <t>Repayment of Loans Payable</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s Information</t>
  </si>
  <si>
    <t>Payments for Interest</t>
  </si>
  <si>
    <t>Payments for Income Taxes</t>
  </si>
  <si>
    <t>Supplemental Disclosure of Non-Cash Investing and Financing Activities</t>
  </si>
  <si>
    <t>Non-Cash Contributions from Non-Controlling Interest Holders</t>
  </si>
  <si>
    <t>Non-Cash Distributions to Non-Controlling Interest Holders</t>
  </si>
  <si>
    <t>Net Activities Related to Capital Transactions of Consolidated Blackstone Funds</t>
  </si>
  <si>
    <t>Net Assets Related to the Consolidation of CLO Vehicles</t>
  </si>
  <si>
    <t>In-kind Redemption of Capital</t>
  </si>
  <si>
    <t>In-kind Contribution of Capital</t>
  </si>
  <si>
    <t>Notes Issuance Costs</t>
  </si>
  <si>
    <t>Transfer of Interests to Non-Controlling Interest Holders</t>
  </si>
  <si>
    <t>Net Settlement of Vested Common Units</t>
  </si>
  <si>
    <t>Conversion of Blackstone Holdings Units to Common Units</t>
  </si>
  <si>
    <t>Acquisition of Ownership Interests from Non-Controlling Interest Holders</t>
  </si>
  <si>
    <t>Deferred Tax Asset</t>
  </si>
  <si>
    <t>ORGANIZATION</t>
  </si>
  <si>
    <t>The Blackstone Group L.P., together with its subsidiaries, (“Blackstone” or the “Partnership”) is a leading global manager of private capital and provider of financial advisory services. The alternative asset management business includes the management of private equity funds, real estate funds, real estate investment trusts (“REITs”), funds of hedge funds, credit-focused funds, collateralized loan obligation (“CLO”) vehicles, collateralized debt obligation (“CDO”) vehicles, separately managed accounts and registered investment companies (collectively referred to as the “Blackstone Funds”). Blackstone also provides various financial advisory services, including financial and strategic advisory, restructuring and reorganization advisory and fund placement services. Blackstone’s business is organized into five segments: private equity, real estate, hedge fund solutions, credit and financial advisory.</t>
  </si>
  <si>
    <t>The Partnership was formed as a Delaware limited partnership on March 12, 2007. The Partnership is managed and operated by its general partner, Blackstone Group Management L.L.C., which is in turn wholly-owned and controlled by one of Blackstone’s founders, Stephen A. Schwarzman (the “Founder”), and Blackstone’s other senior managing directors. The activities of the Partnership are conducted through its holding partnerships: Blackstone Holdings I L.P., Blackstone Holdings II L.P., Blackstone Holdings III L.P. and Blackstone Holdings IV L.P. (collectively, “Blackstone Holdings”, “Blackstone Holdings Partnerships” or the “Holding Partnerships”). The Partnership, through its wholly-owned subsidiaries, is the sole general partner in each of these Holding Partnerships.</t>
  </si>
  <si>
    <t>Generally, holders of the limited partner interests in the four Holding Partnerships may, four times each year, exchange their limited partnership interests (“Partnership Units”) for Blackstone Common Units, on a one-to-one basis, exchanging one Partnership Unit in each of the four Holding Partnerships for one Blackstone Common Unit.</t>
  </si>
  <si>
    <t>SUMMARY OF SIGNIFICANT ACCOUNTING POLICIES</t>
  </si>
  <si>
    <t>Basis of Presentation</t>
  </si>
  <si>
    <t>The accompanying unaudited condensed consolidated financial statements of the Partnership have been prepared in accordance with accounting principles generally accepted in the United States of America (“GAAP”) for interim financial information and the instructions to Form 10-Q. The condensed consolidated financial statements, including these notes,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Partnership’s Annual Report on Form 10-K for the year ended December 31, 2012 filed with the Securities and Exchange Commission.</t>
  </si>
  <si>
    <t>The condensed consolidated financial statements include the accounts of the Partnership, its wholly-owned or majority-owned subsidiaries, the consolidated entities which are considered to be variable interest entities and for which the Partnership is considered the primary beneficiary, and certain partnerships or similar entities which are not considered variable interest entities but in which the general partner is presumed to have control.</t>
  </si>
  <si>
    <t>All intercompany balances and transactions have been eliminated in consolidation.</t>
  </si>
  <si>
    <t>Restructurings within consolidated CLOs are treated as investment purchases or sales, as applicable, in the Condensed Consolidated Statements of Cash Flows.</t>
  </si>
  <si>
    <t>Consolidation</t>
  </si>
  <si>
    <t>The Partnership consolidates all entities that it controls through a majority voting interest or otherwise, including those Blackstone Funds in which the general partner is presumed to have control. Although the Partnership has a non-controlling interest in the Blackstone Holdings Partnerships, the limited partners do not have the right to dissolve the partnerships or have substantive kick out rights or participating rights that would overcome the presumption of control by the Partnership. Accordingly, the Partnership consolidates Blackstone Holdings and records non-controlling interests to reflect the economic interests of the limited partners of Blackstone Holdings.</t>
  </si>
  <si>
    <t>In addition, the Partnership consolidates all variable interest entities (“VIE”) in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a) determine whether an entity in which the Partnership holds a variable interest is a VIE and (b) whether the Partnership’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VIEs qualify for the deferral of the consolidation guidance if all of the following conditions have been met:</t>
  </si>
  <si>
    <t>(a)</t>
  </si>
  <si>
    <r>
      <t xml:space="preserve">The entity has all of the attributes of an investment company as defined in the American Institute of Certified Public Accountants Accounting and Auditing Guide, </t>
    </r>
    <r>
      <rPr>
        <i/>
        <sz val="10"/>
        <color theme="1"/>
        <rFont val="Times New Roman"/>
        <family val="1"/>
      </rPr>
      <t>Investment Companies</t>
    </r>
    <r>
      <rPr>
        <sz val="10"/>
        <color theme="1"/>
        <rFont val="Times New Roman"/>
        <family val="1"/>
      </rPr>
      <t xml:space="preserve"> (“Investment Company Guide”), or does not have all the attributes of an investment company but it is an entity for which it is acceptable based on industry practice to apply measurement principles that are consistent with the Investment Company Guide,</t>
    </r>
  </si>
  <si>
    <t>(b)</t>
  </si>
  <si>
    <t>The reporting entity does not have explicit or implicit obligations to fund any losses of the entity that could potentially be significant to the entity, and</t>
  </si>
  <si>
    <t>(c)</t>
  </si>
  <si>
    <t>The entity is not a securitization or asset-backed financing entity or an entity that was formerly considered a qualifying special purpose entity.</t>
  </si>
  <si>
    <t>Where the VIEs have qualified for the deferral of the current consolidation guidance, the analysis is based on previous consolidation guidance. This guidance requires an analysis to determine (a) whether an entity in which the Partnership holds a variable interest is a variable interest entity and (b) whether the Partnership’s involvement, through holding interests directly or indirectly in the entity or contractually through other variable interests (for example, management and performance related fees), would be expected to absorb a majority of the variability of the entity. Under both guidelines, the Partnership determines whether it is the primary beneficiary of a VIE at the time it becomes involved with a variable interest entity and reconsiders that conclusion continuously. In evaluating whether the Partnership is the primary beneficiary, Blackstone evaluates its economic interests in the entity held either directly by the Partnership and its affiliates or indirectly through employees. The consolidation analysis can generally be performed qualitatively; however, if it is not readily apparent that the Partnership is not the primary beneficiary, a quantitative analysis may also be performed. Investments and redemptions (either by the Partnership, affiliates of the Partnership or third parties) or amendments to the governing documents of the respective Blackstone Funds could affect an entity’s status as a VIE or the determination of the primary beneficiary. At each reporting date, the Partnership assesses whether it is the primary beneficiary and will consolidate or deconsolidate accordingly.</t>
  </si>
  <si>
    <t>Assets of consolidated variable interest entities that can only be used to settle obligations of the consolidated VIE and liabilities of a consolidated VIE for which creditors (or beneficial interest holders) do not have recourse to the general credit of Blackstone are presented in a separate section in the Condensed Consolidated Statements of Financial Condition.</t>
  </si>
  <si>
    <t>Blackstone’s other disclosures regarding VIEs are discussed in Note 9. “Variable Interest Entities”.</t>
  </si>
  <si>
    <t>Fair Value of Financial Instruments</t>
  </si>
  <si>
    <t>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t>
  </si>
  <si>
    <t>Financial instruments measured and reported at fair value are classified and disclosed based on the observability of inputs used in the determination of fair values, as follows:</t>
  </si>
  <si>
    <t>•</t>
  </si>
  <si>
    <t>Level I — Quoted prices are available in active markets for identical financial instruments as of the reporting date. The type of financial instruments in Level I include listed equities, listed derivatives and mutual funds with quoted prices. The Partnership does not adjust the quoted price for these investments, even in situations where Blackstone holds a large position and a sale could reasonably impact the quoted price.</t>
  </si>
  <si>
    <t>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government and agency securities, less liquid and restricted equity securities, certain over-the-counter derivatives where the fair value is based on observable inputs, and certain funds of hedge funds and proprietary investments in which Blackstone has the ability to redeem its investment at net asset value at, or within three months of, the reporting date.</t>
  </si>
  <si>
    <t>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grade residual interests in securitizations, certain corporate bonds and loans held within CLO vehicles, certain over-the-counter derivatives where the fair value is based on unobservable inputs and certain funds of hedge funds that use net asset value per share to determine fair value in which Blackstone may not have the ability to redeem its investment at net asset value at, or within three months of, the reporting date. Blackstone may not have the ability to redeem its investment at net asset value at, or within three months of, the reporting date if an investee fund manager has the ability to limit the amount of redemptions, and/or the ability to side pocket investments, irrespective of whether such ability has been exercised. Senior and subordinate notes issued by CLO vehicles generally are classified within Level III of the fair value hierarchy.</t>
  </si>
  <si>
    <t>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t>
  </si>
  <si>
    <t>Transfers between levels of the fair value hierarchy are recognized at the beginning of the reporting period.</t>
  </si>
  <si>
    <t>Level II Valuation Techniques</t>
  </si>
  <si>
    <t>Financial instruments classified within Level II of the fair value hierarchy comprise debt instruments, including corporate loans and bonds held by Blackstone’s consolidated CLO vehicles, those held within Blackstone’s Treasury Cash Management Strategies and debt securities sold, not yet purchased and interests in investment funds. Certain equity securities and derivative instruments valued using observable inputs are also classified as Level II.</t>
  </si>
  <si>
    <t>The valuation techniques used to value financial instruments classified within Level II of the fair value hierarchy are as follows:</t>
  </si>
  <si>
    <t>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t>
  </si>
  <si>
    <t>Investment Funds held by the consolidated Blackstone Funds are valued using net asset value per share as described in Level III Valuation Techniques – Funds of Hedge Funds. Certain investments in investment funds are classified within Level II of the fair value hierarchy as the investment can be redeemed at, or within three months of, the reporting date.</t>
  </si>
  <si>
    <t>Freestanding Derivatives and Derivative Instruments Designated as Fair Value Hedges are valued using contractual cash flows and observable inputs comprising yield curves, foreign currency rates and credit spreads.</t>
  </si>
  <si>
    <t>Level III Valuation Techniques</t>
  </si>
  <si>
    <t>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real estate properties, certain funds of hedge funds and credit-focused investments.</t>
  </si>
  <si>
    <r>
      <t>Private Equity Investments —</t>
    </r>
    <r>
      <rPr>
        <sz val="10"/>
        <color theme="1"/>
        <rFont val="Times New Roman"/>
        <family val="1"/>
      </rPr>
      <t xml:space="preserve"> The fair values of private equity investments are determined by reference to projected net earnings, earnings before interest, taxes, depreciation and amortization (“EBITDA”), the discounted cash flow method, public market or private transactions, valuations for comparable companies and other measures which, in many cases, are unaudited at the time received. Valuations may be derived by reference to observable valuation measures for comparable companies or transactions (for example, multiplying a key performance metric of the investee company such as EBITDA by a relevant valuation multiple observed in the range of comparable companies or transactions), adjusted by management for differences between the investment and the referenced comparables, and in some instances by reference to option pricing models or other similar methods. Where a discounted cash flow method is used, a terminal value is derived by reference to EBITDA or price/earnings exit multiples.</t>
    </r>
  </si>
  <si>
    <r>
      <t>Real Estate Investments —</t>
    </r>
    <r>
      <rPr>
        <sz val="10"/>
        <color theme="1"/>
        <rFont val="Times New Roman"/>
        <family val="1"/>
      </rPr>
      <t xml:space="preserve"> The fair values of real estate investments are determined by considering projected operating cash flows, sales of comparable assets, if any, and replacement costs among other measures. The methods used to estimate the fair value of real estate investments include the discounted cash flow method and/or capitalization rates (“cap rates”) analysis. Valuations may be derived by reference to observable valuation measures for comparable companies or assets (for example, multiplying a key performance metric of the investee company or asset, such as EBITDA, by a relevant valuation multiple observed in the range of comparable companies or transactions), adjusted by management for differences between the investment and the referenced comparables, and in some instances by reference to option pricing models or other similar methods. Where a discounted cash flow method is used, a terminal value is derived by reference to an exit EBITDA multiple or capitalization rate. Additionally, where applicable, projected distributable cash flow through debt maturity will be considered in support of the investment’s fair value.</t>
    </r>
  </si>
  <si>
    <r>
      <t>Funds of Hedge Funds —</t>
    </r>
    <r>
      <rPr>
        <sz val="10"/>
        <color theme="1"/>
        <rFont val="Times New Roman"/>
        <family val="1"/>
      </rPr>
      <t xml:space="preserve"> The investments of consolidated Blackstone Funds in funds of hedge funds (“Investee Funds”) are valued at net asset value (“NAV”) per share of the Investee Fund. In limited circumstances, the Partnership may determine, based on its own due diligence and investment procedures, that NAV per share does not represent fair value. In such circumstances, the Partnership will estimate the fair value in good faith and in a manner that it reasonably chooses, in accordance with the requirements of GAAP.</t>
    </r>
  </si>
  <si>
    <t>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the institution of gates on redemptions or the suspension of redemptions or an ability to side pocket investments, at the discretion of the investee’s fund manager, and as a result, investments may not be redeemable at, or within three months of, the reporting date. A side pocket is used by hedge funds and funds of hedge funds to separate investments that may lack a readily ascertainable value, are illiquid or are subject to liquidity restriction. Redemptions are generally not permitted until the investments within a side pocket are liquidated or it is deemed that the conditions existing at the time that required the investment to be included in the side pocket no longer exist. As the timing of either of these events is uncertain, the timing at which the Partnership may redeem an investment held in a side pocket cannot be estimated. Investments for which fair value is measured using NAV per share are reflected within the fair value hierarchy based on the observability of pricing inputs as described above. Further disclosure on instruments for which fair value is measured using NAV per share is presented in Note 5. “Net Asset Value as Fair Value”.</t>
  </si>
  <si>
    <r>
      <t>Credit-Focused Investments —</t>
    </r>
    <r>
      <rPr>
        <sz val="10"/>
        <color theme="1"/>
        <rFont val="Times New Roman"/>
        <family val="1"/>
      </rPr>
      <t xml:space="preserve"> The fair values of credit-focused investments are generally determined on the basis of prices between market participants provided by reputable dealers or pricing services. In some instances, Blackstone may utilize other valuation techniques, including the discounted cash flow method or a market approach.</t>
    </r>
  </si>
  <si>
    <r>
      <t>Credit-Focused Liabilities —</t>
    </r>
    <r>
      <rPr>
        <sz val="10"/>
        <color theme="1"/>
        <rFont val="Times New Roman"/>
        <family val="1"/>
      </rPr>
      <t xml:space="preserve"> Credit-focused liabilities comprise senior and subordinate loans issued by Blackstone’s consolidated CLO vehicles. Such liabilities are valued using a discounted cash flow method.</t>
    </r>
  </si>
  <si>
    <t>Level III Valuation Process</t>
  </si>
  <si>
    <t>Investments classified within Level III of the fair value hierarchy are valued on a quarterly basis, taking into consideration any changes in Blackstone’s weighted-average cost of capital assumptions, discounted cash flow projections and exit multiple assumptions, as well as any changes in economic and other relevant conditions, and valuation models are updated accordingly. The valuation process also includes a review by an independent valuation party, at least annually for all investments, and quarterly for certain investments, to corroborate the values determined by management. The valuations of Blackstone’s investments are reviewed quarterly by a valuation committee which is chaired by Blackstone’s Vice Chairman and includes senior heads of each of Blackstone’s businesses, as well as representatives of legal and finance. Each quarter, the valuations of Blackstone’s investments are also reviewed by the Audit Committee in a meeting attended by the chairman of the valuation committee as well as the senior heads of each of Blackstone’s businesses. The valuations are further tested by comparison to actual sales prices obtained on disposition of the investments.</t>
  </si>
  <si>
    <t>Investments, at Fair Value</t>
  </si>
  <si>
    <t>The Blackstone Funds are accounted for as investment companies under the Investment Company Guide, and reflect their investments, including majority-owned and controlled investments (the “Portfolio Companies”), at fair value. Blackstone has retained the specialized accounting for the consolidated Blackstone Funds. Thus, such consolidated funds’ investments are reflected in Investments on the Condensed Consolidated Statements of Financial Condition at fair value, with unrealized gains and losses resulting from changes in fair value reflected as a component of Net Gains (Losses) from Fund Investment Activities in the Condensed Consolidated Statements of Operations. Fair value is the amount that would be received to sell an asset or paid to transfer a liability, in an orderly transaction between market participants at the measurement date (i.e., the exit price).</t>
  </si>
  <si>
    <t>Blackstone’s principal investments are presented at fair value with unrealized appreciation or depreciation and realized gains and losses recognized in the Condensed Consolidated Statements of Operations within Investment Income (Loss).</t>
  </si>
  <si>
    <t>For certain instruments, the Partnership has elected the fair value option. Such election is irrevocable and is applied on an investment by investment basis at initial recognition. The Partnership has applied the fair value option for certain loans and receivables and certain investments in private debt securities that otherwise would not have been carried at fair value with gains and losses recorded in net income. Accounting for these financial instruments at fair value is consistent with how the Partnership accounts for its other principal investments. Loans extended to third parties are recorded within Accounts Receivable within the Condensed Consolidated Statements of Financial Condition. Debt securities for which the fair value option has been elected are recorded within Investments.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densed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t>
  </si>
  <si>
    <t>In addition, the Partnership has elected the fair value option for the assets and liabilities of CLO vehicles that are consolidated as of January 1, 2010, as a result of the initial adoption of variable interest entity consolidation guidance. The Partnership has also elected the fair value option for CLO vehicles consolidated as a result of the acquisitions of CLO management contracts or the acquisition of the share capital of CLO managers. The adjustment resulting from the difference between the fair value of assets and liabilities for each of these events is presented as a transition and acquisition adjustment to Appropriated Partners’ Capital. The recognition of the initial difference between the fair value of assets and liabilities of CLO vehicles consolidated as a result of the acquisition of management contracts or CLO managers subsequent to the initial adoption of revised accounting guidance effective January 1, 2010, as an adjustment to Appropriated Partners’ Capital, is currently under review by the Emerging Issues Task Force (“EITF”). Assets of the consolidated CLOs are presented within Investments within the Condensed Consolidated Statements of Financial Condition and Liabilities within Loans Payable for the amounts due to unaffiliated third parties and Due to Affiliates for the amounts held by non-consolidated affiliates. The methodology for measuring the fair value of such assets and liabilities is consistent with the methodology applied to private equity, real estate and credit-focused investments. Changes in the fair value of consolidated CLO assets and liabilities and related interest, dividend and other income subsequent to adoption and acquisition are presented within Net Gains (Losses) from Fund Investment Activities. Expenses of consolidated CLO vehicles are presented in Fund Expenses. Amounts attributable to Non-Controlling Interests in Consolidated Entities have a corresponding adjustment to Appropriated Partners’ Capital.</t>
  </si>
  <si>
    <t>The Partnership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densed Consolidated Statements of Operations.</t>
  </si>
  <si>
    <t>Further disclosure on instruments for which the fair value option has been elected is presented in Note 7. “Fair Value Option” to the Condensed Consolidated Financial Statements.</t>
  </si>
  <si>
    <t>Security and loan transactions are recorded on a trade date basis.</t>
  </si>
  <si>
    <t>Equity Method Investments</t>
  </si>
  <si>
    <t>Investments in which the Partnership is deemed to exert significant influence, but not control, are accounted for using the equity method of accounting. Under the equity method of accounting, the Partnership’s share of earnings (losses) from equity method investments is included in Investment Income (Loss) in the Condensed Consolidated Statements of Operations. The carrying amounts of equity method investments are reflected in Investments in the Condensed Consolidated Statements of Financial Condition. As the underlying investments of the Partnership’s equity method investments in Blackstone Funds are reported at fair value, the carrying value of the Partnership’s equity method investments represents fair value.</t>
  </si>
  <si>
    <t>Repurchase and Reverse Repurchase Agreements</t>
  </si>
  <si>
    <t>Securities purchased under agreements to resell (“reverse repurchase agreements”) and securities sold under agreements to repurchase (“repurchase agreements”), comprised primarily of U.S. and non-U.S. government and agency securities, asset-backed securities and corporate debt, represent collateralized financing transactions. Such transactions are recorded in the Condensed Consolidated Statements of Financial Condition at their contractual amounts and include accrued interest. The carrying value of repurchase and reverse repurchase agreements approximates fair value.</t>
  </si>
  <si>
    <t>The Partnership manages credit exposure arising from repurchase agreements and reverse repurchase agreements by, in appropriate circumstances, entering into master netting agreements and collateral arrangements with counterparties that provide the Partnership, in the event of a counterparty default, the right to liquidate collateral and the right to offset a counterparty’s rights and obligations.</t>
  </si>
  <si>
    <t>The Partnership takes possession of securities purchased under reverse repurchase agreements and is permitted to repledge, deliver or otherwise use such securities. The Partnership also pledges its financial instruments to counterparties to collateralize repurchase agreements. Financial instruments pledged that can be repledged, delivered or otherwise used by the counterparty are recorded in Investments on the Condensed Consolidated Statements of Financial Condition.</t>
  </si>
  <si>
    <t>Blackstone does not offset assets and liabilities relating to reverse repurchase agreements and repurchase agreements on its Condensed Consolidated Statements of Financial Condition. Additional disclosures relating to offsetting are discussed in Note 11. “Offsetting of Assets and Liabilities”.</t>
  </si>
  <si>
    <t>Securities Sold, Not Yet Purchased consist of equity and debt securities that the Partnership has borrowed and sold. The Partnership is required to “cover” its short sale in the future by purchasing the security at prevailing market prices and delivering it to the counterparty from which it borrowed the security. The Partnership is exposed to loss in the event that the price at which a security may have to be purchased to cover a short sale exceeds the price at which the borrowed security was sold short.</t>
  </si>
  <si>
    <t>Securities Sold, Not Yet Purchased are recorded at fair value in the Condensed Consolidated Statements of Financial Condition.</t>
  </si>
  <si>
    <t>Derivative Instruments</t>
  </si>
  <si>
    <t>The Partnership recognizes all derivatives as assets or liabilities on its Condensed Consolidated Statements of Financial Condition at fair value. On the date the Partnership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For a fair value hedge, Blackstone records changes in the fair value of the derivative and, to the extent that it is highly effective, changes in the fair value of the hedged asset or liability attributable to the hedged risk, in current period earnings in General, Administrative and Other in the Condensed Consolidated Statements of Operations. Changes in the fair value of derivatives designated as hedging instruments caused by factors other than changes in the risk being hedged, which are excluded from the assessment of hedge effectiveness, are recognized in current period earnings.</t>
  </si>
  <si>
    <t>The Partnership formally documents at inception its hedge relationships, including identification of the hedging instruments and the hedged items, its risk management objectives, strategy for undertaking the hedge transaction and the Partnership’s evaluation of effectiveness of its hedged transaction. At least monthly, the Partnership also formally assesses whether the derivative it designated in each hedging relationship is expected to be, and has been, highly effective in offsetting changes in estimated fair values or cash flows of the hedged items using either the regression analysis or the dollar offset method. If it is determined that a derivative is not highly effective at hedging the designated exposure, hedge accounting is discontinued. The Partnership may also at any time remove a designation of a fair value hedge. The fair value of the derivative instrument is reflected within Other Assets in the Condensed Consolidated Statements of Financial Condition.</t>
  </si>
  <si>
    <t>For freestanding derivative contracts, the Partnership presents changes in fair value in current period earnings. Changes in the fair value of derivative instruments held by consolidated Blackstone Funds are reflected in Net Gains (Losses) from Funds Investment Activities or, where derivative instruments are held by the Partnership, within Investment Income (Loss) in the Condensed Consolidated Statements of Operations. The fair value of freestanding derivative assets are recorded within Investments and freestanding derivative liabilities are recorded within Accounts Payable, Accrued Expenses and Other Liabilities in the Condensed Consolidated Statements of Financial Condition.</t>
  </si>
  <si>
    <t>The Partnership has elected to not offset derivative assets and liabilities or financial assets on its Condensed Consolidated Statements of Financial Condition, including cash, that may be received or paid as part of collateral arrangements, even when an enforceable master netting agreement is in place that provides the Partnership, in the event of counterparty default, the right to liquidate collateral and the right to offset a counterparty’s rights and obligations.</t>
  </si>
  <si>
    <t>Blackstone’s other disclosures regarding derivative financial instruments are discussed in Note 6. “Derivative Financial Instruments”.</t>
  </si>
  <si>
    <t>Blackstone’s disclosures regarding offsetting are discussed in Note 11. “Offsetting of Assets and Liabilities”.</t>
  </si>
  <si>
    <t>Affiliates</t>
  </si>
  <si>
    <t>Blackstone considers its Founder, senior managing directors, employees, the Blackstone Funds and the Portfolio Companies to be affiliates.</t>
  </si>
  <si>
    <t>Distributions</t>
  </si>
  <si>
    <t>Distributions are reflected in the condensed consolidated financial statements when paid.</t>
  </si>
  <si>
    <t>Recent Accounting Developments</t>
  </si>
  <si>
    <t>In February 2013, the Financial Accounting Standards Board (“FASB”) issued guidance on the reporting of amounts reclassified out of accumulated other comprehensive income. The guidance did not change the requirement for reporting net income or other comprehensive income in financial statements. However, the amendments required an entity to provide information about the amounts reclassified out of accumulated other comprehensive income by component. In addition, an entity is required to present, either on the face of the statement where net income is presented or in the notes to the financial statement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t>
  </si>
  <si>
    <t>The guidance was effective prospectively for periods beginning after December 15, 2012. Adoption had no impact on the Partnership’s financial statements.</t>
  </si>
  <si>
    <t>In December 2011, the FASB issued guidance to enhance disclosures about financial instruments and derivative instruments that are either (a) offset or (b) subject to an enforceable master netting arrangement or similar agreement, irrespective of whether they are offset. Under the amended guidance, an entity is required to disclose quantitative information relating to recognized assets and liabilities that are offset or subject to an enforceable master netting arrangement or similar agreement, including (a) the gross amounts of those recognized assets and liabilities, (b) the amounts offset to determine the net amount presented in the statement of financial position, and (c) the net amount presented in the statement of financial position. With respect to amounts subject to an enforceable master netting arrangement or similar agreement which are not offset, disclosure is required of (a) the amounts related to recognized financial instruments and other derivative instruments, (b) the amount related to financial collateral (including cash collateral), and (c) the overall net amount after considering amounts that have not been offset. The guidance was effective for annual reporting periods beginning on or after January 1, 2013 and interim periods within those annual periods and retrospective application is required. As the amendments were limited to disclosure only, adoption did not have a material impact on the Partnership’s financial statements.</t>
  </si>
  <si>
    <t>In January 2013, the FASB issued guidance to clarify the scope of disclosures about offsetting assets and liabilities. The amendments clarified that the scope of guidance issued in December 2011 to enhance disclosures around financial instruments and derivative instruments that are either (a) offset, or (b) subject to a master netting agreement or similar agreement, irrespective of whether they are offset, applies to derivatives, including bifurcated embedded derivatives, repurchase agreements and reverse repurchase agreements, and securities borrowing and securities lending transactions that are either offset or subject to an enforceable master netting arrangement or similar agreement. The amendments were effective for interim and annual periods beginning on or after January 1, 2013. Adoption did not have a material impact on the Partnership’s financial statements.</t>
  </si>
  <si>
    <t>In February 2013, the FASB issued guidance on the measurement of joint and several liability arrangements in which the total amount of the obligation is fixed at the reporting date. The guidance requires entities to measure obligations from joint and several liability arrangements for which the total amount of the obligation within the scope of the guidance is fixed at the reporting date as the sum of (a) the amount the reporting entity agreed to pay on the basis of its arrangement among its co-obligors and (b) any additional amount the reporting entity expects to pay on behalf of its co-obligors. The guidance also requires an entity to disclose the nature and amount of the obligation as well as other information about those obligations. The guidance is effective for fiscal years, and interim periods within those years, beginning after December 15, 2013. Adoption is not expected to have a material impact on the Partnership’s financial statements.</t>
  </si>
  <si>
    <t>In March 2013, the FASB issued guidance on a parent entity’s accounting for cumulative translation adjustment upon derecognition of certain subsidiaries or groups of assets within a foreign entity or of an investment in a foreign entity. When a parent entity ceases to have a controlling financial interest in a subsidiary or a group of assets that is a business within a foreign entity, any related portion of the total cumulative translation adjustment should be released into net income if the sale or transfer results in the complete or substantially complete liquidation of the foreign entity in which the subsidiary or group of assets had resided. For an equity method investment that is a foreign entity, partial sale guidance applies. As such, a pro rata portion of the cumulative translation adjustment should be released into net income upon a partial sale of such an equity method investment. For an equity method investment that is not a foreign entity, the cumulative translation adjustment is released into net income only if the partial sale represents a complete or substantially complete liquidation of the foreign entity that contains the equity method investment. Additionally, the guidance clarifies that the sale of an investment in a foreign entity includes both (a) events that result in the loss of a controlling financial interest in a foreign entity (that is, irrespective of any retained investment) and (b)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The guidance shall be applied on a prospective basis for fiscal years, and interim periods within those years, beginning after December 15, 2013. The guidance should be applied to derecognition events occurring after the effective date. Prior periods should not be adjusted. Early adoption is permitted. Adoption is not expected to have a material impact on the Partnership’s financial statements.</t>
  </si>
  <si>
    <t>In April 2013, the FASB issued guidance on when and how an entity should prepare its financial statements using the liquidation basis of accounting. The guidance requires an entity to prepare its financial statements using the liquidation basis of accounting when liquidation is imminent. Financial statements prepared using the liquidation basis of accounting shall measure and present assets at the amount of the expected cash proceeds from liquidation. The presentation of assets shall include any items that had not previously been recognized under GAAP but that it expects to either sell in liquidation or use in settling liabilities. Liabilities shall be recognized and measured in accordance with GAAP that otherwise applies to those liabilities. The guidance requires an entity to accrue and separately present the costs that it expects to incur and the income that it expects to earn during the expected duration of the liquidation, including any costs associated with sale or settlement of those assets and liabilities. The guidance requires disclosures about an entity’s plan for liquidation, the methods and significant assumptions used to measure assets and liabilities, the type and amount of costs and income accrued, and the expected duration of the liquidation process. The guidance is effective for entities that determine liquidation is imminent during annual reporting periods beginning after December 15, 2013 and interim periods therein. The guidance should be applied prospectively. Adoption is not expected to have a material impact on the Partnership’s financial statements.</t>
  </si>
  <si>
    <t>In June 2013, the FASB issued guidance to clarify the characteristics of an investment company and to provide guidance for assessing whether an entity is an investment company. Consistent with existing guidance for investment companies, all investments are to be measured at fair value including non-controlling ownership interests in other investment companies. There are no changes to the current requirements relating to the retention of specialized accounting in the consolidated financial statements of a non-investment company parent. The guidance is effective for interim and annual periods beginning after December 15, 2013 and early application is prohibited. Adoption is not expected to have a material impact on the Partnership’s financial statements.</t>
  </si>
  <si>
    <t>GOODWILL AND INTANGIBLE ASSETS</t>
  </si>
  <si>
    <t>On August 5, 2013, Blackstone completed its acquisition of Strategic Partners Fund Solutions, a secondary private fund of funds business, which resulted in an increase in Goodwill of $83.8 million and an increase in Intangible Assets, primarily comprising contractual rights to earn future fee income, of $57.9 million. Goodwill arising from the acquisition has been allocated to the Private Equity segment.</t>
  </si>
  <si>
    <t>Intangible Assets, Net consists of the following:</t>
  </si>
  <si>
    <t>  </t>
  </si>
  <si>
    <t>September 30,</t>
  </si>
  <si>
    <t>December 31,</t>
  </si>
  <si>
    <t>Finite-Lived Intangible Assets/Contractual Rights</t>
  </si>
  <si>
    <t>$</t>
  </si>
  <si>
    <t>Accumulated Amortization</t>
  </si>
  <si>
    <t>(1,006,984</t>
  </si>
  <si>
    <t>) </t>
  </si>
  <si>
    <t>(937,709</t>
  </si>
  <si>
    <t>Amortization expense associated with Blackstone’s intangible assets was $24.8 million and $69.3 million for the three and nine month periods ended September 30, 2013, respectively, and $30.6 million and $115.4 million for the three and nine month periods ended September 30, 2012, respectively.</t>
  </si>
  <si>
    <t>Amortization of Intangible Assets held at September 30, 2013 is expected to be $95.8 million, $102.2 million, $95.8 million, $85.6 million, and $46.5 million for each of the years ending December 31, 2013, 2014, 2015, 2016, and 2017, respectively. Blackstone’s intangible assets as of September 30, 2013 are expected to amortize over a weighted-average period of 7.6 years.</t>
  </si>
  <si>
    <t>INVESTMENTS</t>
  </si>
  <si>
    <t>Investments consist of the following:</t>
  </si>
  <si>
    <t>Investments of Consolidated Blackstone Funds</t>
  </si>
  <si>
    <t>Blackstone’s Treasury Cash Management Strategies</t>
  </si>
  <si>
    <t>Other Investments</t>
  </si>
  <si>
    <t>Blackstone’s share of Investments of Consolidated Blackstone Funds totaled $506.3 million and $500.5 million at September 30, 2013 and December 31, 2012, respectively.</t>
  </si>
  <si>
    <t>At September 30, 2013 and December 31, 2012, consideration was given as to whether any individual investment, including derivative instruments, had a fair value which exceeded 5% of Blackstone’s net assets. At September 30, 2013 and December 31, 2012, no investment exceeded the 5% threshold.</t>
  </si>
  <si>
    <t>The following table presents the Realized and Net Change in Unrealized Gains (Losses) on investments held by the consolidated Blackstone Funds and a reconciliation to Other Income (Loss) — Net Gains (Losses) from Fund Investment Activities in the Condensed Consolidated Statements of Operations:</t>
  </si>
  <si>
    <t>Three Months Ended</t>
  </si>
  <si>
    <t>Nine Months Ended</t>
  </si>
  <si>
    <t>Realized Gains (Losses)</t>
  </si>
  <si>
    <t>(2,932</t>
  </si>
  <si>
    <t>(4,279</t>
  </si>
  <si>
    <t>Net Change in Unrealized Gains (Losses)</t>
  </si>
  <si>
    <t>(152,801</t>
  </si>
  <si>
    <t>(36,855</t>
  </si>
  <si>
    <t>Realized and Net Change in Unrealized Gains (Losses) from Consolidated Blackstone Funds</t>
  </si>
  <si>
    <t>(146,639</t>
  </si>
  <si>
    <t>Interest and Dividend Revenue Attributable to Consolidated Blackstone Funds</t>
  </si>
  <si>
    <t>Other Income (Loss) — Net Gains (Losses) from Fund Investment Activities</t>
  </si>
  <si>
    <t>(135,960</t>
  </si>
  <si>
    <t>Blackstone’s equity method investments include its investments in private equity funds, real estate funds, funds of hedge funds and credit-focused funds and other proprietary investments, which are not consolidated but in which the Partnership exerts significant influence.</t>
  </si>
  <si>
    <t>Blackstone evaluates each of its equity method investments to determine if any were significant as defined by guidance from the United States Securities and Exchange Commission. As of and for the three months ended September 30, 2013 and 2012, no individual equity method investment held by Blackstone met the significance criteria. As such, Blackstone is not required to present summarized financial information for any of its equity method investments.</t>
  </si>
  <si>
    <t>The Partnership recognized net gains related to its equity method investments of $71.3 million and $81.4 million for the three months ended September 30, 2013 and 2012, respectively. The Partnership recognized net gains related to its equity method investments of $282.6 million and $125.4 million for the nine months ended September 30, 2013 and 2012, respectively.</t>
  </si>
  <si>
    <t>The portion of Blackstone’s Treasury Cash Management Strategies included in Investments represents the Partnership’s liquid investments in government, other investment and non-investment grade securities and other investments. These strategies are primarily managed by third party institutions. The following table presents the realized and net change in unrealized gains (losses) on investments held by Blackstone’s Treasury Cash Management Strategies:</t>
  </si>
  <si>
    <t>Three Months Ended</t>
  </si>
  <si>
    <t>Nine Months Ended</t>
  </si>
  <si>
    <t>(6,587</t>
  </si>
  <si>
    <t>(4,030</t>
  </si>
  <si>
    <t>(9,041</t>
  </si>
  <si>
    <t>(13,071</t>
  </si>
  <si>
    <t>Performance Fees allocated to the general partner in respect of performance of certain Carry Funds, funds of hedge funds and credit-focused funds were as follows:</t>
  </si>
  <si>
    <t>Private</t>
  </si>
  <si>
    <t>Equity</t>
  </si>
  <si>
    <t>Real</t>
  </si>
  <si>
    <t>Estate</t>
  </si>
  <si>
    <t>Hedge Fund</t>
  </si>
  <si>
    <t>Solutions</t>
  </si>
  <si>
    <t>Credit</t>
  </si>
  <si>
    <t>Performance Fees, December 31, 2012</t>
  </si>
  <si>
    <t>Performance Fees Allocated as a Result of Changes in Fund Fair Values</t>
  </si>
  <si>
    <t>Foreign Exchange Gain</t>
  </si>
  <si>
    <t>—  </t>
  </si>
  <si>
    <t>Fund Distributions</t>
  </si>
  <si>
    <t>(223,502</t>
  </si>
  <si>
    <t>(273,755</t>
  </si>
  <si>
    <t>(10,875</t>
  </si>
  <si>
    <t>(147,540</t>
  </si>
  <si>
    <t>(655,672</t>
  </si>
  <si>
    <t>Performance Fees, September 30, 2013</t>
  </si>
  <si>
    <t>Other Investments consist primarily of proprietary investment securities held by Blackstone. The following table presents Blackstone’s realized and net change in unrealized gains (losses) in other investments:</t>
  </si>
  <si>
    <t>Three Months  Ended</t>
  </si>
  <si>
    <t>    2013    </t>
  </si>
  <si>
    <t>    2012    </t>
  </si>
  <si>
    <t>(168</t>
  </si>
  <si>
    <t>(912</t>
  </si>
  <si>
    <t>(11,170</t>
  </si>
  <si>
    <t>(722</t>
  </si>
  <si>
    <t>(801</t>
  </si>
  <si>
    <t>NET ASSET VALUE AS FAIR VALUE</t>
  </si>
  <si>
    <t>A summary of fair value by strategy type alongside the remaining unfunded commitments and ability to redeem such investments as of September 30, 2013 is presented below:</t>
  </si>
  <si>
    <t>Strategy</t>
  </si>
  <si>
    <t>Fair Value</t>
  </si>
  <si>
    <t>Unfunded</t>
  </si>
  <si>
    <t>Commitments</t>
  </si>
  <si>
    <t>Redemption</t>
  </si>
  <si>
    <t>Frequency</t>
  </si>
  <si>
    <t>(if currently</t>
  </si>
  <si>
    <t>eligible)</t>
  </si>
  <si>
    <t>Notice</t>
  </si>
  <si>
    <t>Period</t>
  </si>
  <si>
    <t>Diversified Instruments</t>
  </si>
  <si>
    <t>(a</t>
  </si>
  <si>
    <t>Credit Driven</t>
  </si>
  <si>
    <t>(b</t>
  </si>
  <si>
    <t>Event Driven</t>
  </si>
  <si>
    <t>(c</t>
  </si>
  <si>
    <t>(d</t>
  </si>
  <si>
    <t>Commodities</t>
  </si>
  <si>
    <t>(e</t>
  </si>
  <si>
    <t>Diversified Instruments include investments in funds that invest across multiple strategies. Investments representing 59% of the fair value of the investments in this category may not be redeemed at, or within three months of, the reporting date. Investments representing 34% of the fair value of the investments in this category represent investments in hedge funds that are in the process of liquidating. Distributions from these funds will be received as underlying investments are liquidated. The time at which this redemption restriction may lapse cannot be estimated. The remaining 7% of investments in this category are redeemable as of the reporting date. As of the reporting date, the investee fund manager had elected to side-pocket 21% of Blackstone’s investments in this category.</t>
  </si>
  <si>
    <t>The Credit Driven category includes investments in hedge funds that invest primarily in domestic and international bonds. Investments representing 94% of the fair value of the investments in this category may not be redeemed at, or within three months of, the reporting date. Investments representing 6% of the total fair value in the credit driven category are subject to redemption restrictions at the discretion of the investee fund manager who may choose (but may not have exercised such ability) to side-pocket such investments. As of the reporting date, the investee fund manager had not elected to side-pocket any of Blackstone’s investments in this category.</t>
  </si>
  <si>
    <t>The Event Driven category includes investments in hedge funds whose primary investing strategy is to identify certain event-driven investments. Withdrawals are not permitted in this category. Distributions will be received as the underlying investments are liquidated.</t>
  </si>
  <si>
    <t>(d)</t>
  </si>
  <si>
    <t>The Equity category includes investments in hedge funds that invest primarily in domestic and international equity securities. Investments representing 76% of the total fair value of investments in this category may not be redeemed at, or within three months of, the reporting date. Investments representing 16% of the total fair value of investments in this category are subject to lock-up restrictions. Investments representing 7% of the total fair value of investments in this category are subject to redemption restrictions at the discretion of the investee fund manager who may choose (but may not have elected such ability) to side-pocket such investments or gate such investments, whereby limiting the amount of withdrawals from the fund during a redemption period. Investments representing 1% of the total fair value of investments in this category are in hedge funds that are in the process of liquidating. As of the reporting date, the investee fund manager had elected to side-pocket 1% of Blackstone’s investments in this category.</t>
  </si>
  <si>
    <t>(e)</t>
  </si>
  <si>
    <t>The Commodities category includes investments in commodities-focused funds that primarily invest in futures and physical-based commodity driven strategies. Investments in this category may not be redeemed at, or within three months of, the reporting date.</t>
  </si>
  <si>
    <t>DERIVATIVE FINANCIAL INSTRUMENTS</t>
  </si>
  <si>
    <t>Blackstone and the Blackstone Funds enter into derivative contracts in the normal course of business to achieve certain risk management objectives and for general investment purposes. Additionally, Blackstone may enter into derivative contracts in order to hedge its interest rate risk exposure against the effects of interest rate changes. As a result of the use of derivative contracts, Blackstone and the consolidated Blackstone Funds are exposed to the risk that counterparties will fail to fulfill their contractual obligations. To mitigate such counterparty risk, Blackstone and the consolidated Blackstone Funds enter into contracts with certain major financial institutions, all of which have investment grade ratings. Counterparty credit risk is evaluated in determining the fair value of derivative instruments.</t>
  </si>
  <si>
    <t>Freestanding Derivatives</t>
  </si>
  <si>
    <t>Freestanding derivatives are instruments that Blackstone and certain of the consolidated Blackstone Funds have entered into as part of their overall risk management and investment strategies. These derivative contracts are not designated as hedging instruments for accounting purposes. Such contracts may include interest rate swaps, foreign exchange contracts, equity swaps, options, futures and other derivative contracts.</t>
  </si>
  <si>
    <t>The table below summarizes the aggregate notional amount and fair value of the derivative financial instruments. The notional amount represents the absolute value amount of all outstanding derivative contracts.</t>
  </si>
  <si>
    <t>September 30, 2013</t>
  </si>
  <si>
    <t>December 31, 2012</t>
  </si>
  <si>
    <t>Notional</t>
  </si>
  <si>
    <t>Fair</t>
  </si>
  <si>
    <t>Value</t>
  </si>
  <si>
    <t>Blackstone—Other Interest Rate Contracts</t>
  </si>
  <si>
    <t>Foreign Currency Contracts</t>
  </si>
  <si>
    <t>Credit Default Swaps</t>
  </si>
  <si>
    <t>Investments of Consolidated CLO Vehicles</t>
  </si>
  <si>
    <t>Interest Rate Contracts</t>
  </si>
  <si>
    <t>The table below summarizes the impact to the Condensed Consolidated Statements of Operations from derivative financial instruments:</t>
  </si>
  <si>
    <t>Fair Value Hedges — Interest Rate Swaps</t>
  </si>
  <si>
    <t>Hedge Ineffectiveness</t>
  </si>
  <si>
    <t>Excluded from Assessment of Effectiveness</t>
  </si>
  <si>
    <t>(938</t>
  </si>
  <si>
    <t>Realized Gain</t>
  </si>
  <si>
    <t>(189</t>
  </si>
  <si>
    <t>(596</t>
  </si>
  <si>
    <t>(2,740</t>
  </si>
  <si>
    <t>(1,438</t>
  </si>
  <si>
    <t>(81</t>
  </si>
  <si>
    <t>(1,619</t>
  </si>
  <si>
    <t>(1,368</t>
  </si>
  <si>
    <t>(2,512</t>
  </si>
  <si>
    <t>(12,005</t>
  </si>
  <si>
    <t>(11,553</t>
  </si>
  <si>
    <t>(11,027</t>
  </si>
  <si>
    <t>(11,692</t>
  </si>
  <si>
    <t>(5</t>
  </si>
  <si>
    <t>(89</t>
  </si>
  <si>
    <t>(46</t>
  </si>
  <si>
    <t>(13,854</t>
  </si>
  <si>
    <t>(9,086</t>
  </si>
  <si>
    <t>(11,011</t>
  </si>
  <si>
    <t>(2,173</t>
  </si>
  <si>
    <t>As of September 30, 2013 and December 31, 2012, the Partnership had not designated any derivatives as cash flow hedges or hedges of net investments in foreign operations.</t>
  </si>
  <si>
    <t>FAIR VALUE OPTION</t>
  </si>
  <si>
    <t>The following table summarizes the financial instruments for which the fair value option has been elected:</t>
  </si>
  <si>
    <t>Loans and Receivables</t>
  </si>
  <si>
    <t>Equity and Preferred Securities</t>
  </si>
  <si>
    <t>Assets of Consolidated CLO Vehicles</t>
  </si>
  <si>
    <t>Corporate Loans</t>
  </si>
  <si>
    <t>Corporate Bonds</t>
  </si>
  <si>
    <t>Liabilities of Consolidated CLO Vehicles</t>
  </si>
  <si>
    <t>Senior Secured Notes</t>
  </si>
  <si>
    <t>Subordinated Notes</t>
  </si>
  <si>
    <t>The following table presents the realized and net change in unrealized gains (losses) on financial instruments on which the fair value option was elected:</t>
  </si>
  <si>
    <t>Three Months Ended September 30,</t>
  </si>
  <si>
    <t>Gains (Losses)</t>
  </si>
  <si>
    <t>Net Change</t>
  </si>
  <si>
    <t>in Unrealized</t>
  </si>
  <si>
    <t>(897</t>
  </si>
  <si>
    <t>(308</t>
  </si>
  <si>
    <t>(622</t>
  </si>
  <si>
    <t>(14,533</t>
  </si>
  <si>
    <t>(2,522</t>
  </si>
  <si>
    <t>(268</t>
  </si>
  <si>
    <t>(4,075</t>
  </si>
  <si>
    <t>(14,719</t>
  </si>
  <si>
    <t>(2,212</t>
  </si>
  <si>
    <t>(2,833</t>
  </si>
  <si>
    <t>(127,864</t>
  </si>
  <si>
    <t>(289,500</t>
  </si>
  <si>
    <t>(104,325</t>
  </si>
  <si>
    <t>(108,706</t>
  </si>
  <si>
    <t>(393,825</t>
  </si>
  <si>
    <t>Nine Months Ended September 30,</t>
  </si>
  <si>
    <t>(1,101</t>
  </si>
  <si>
    <t>(366</t>
  </si>
  <si>
    <t>(2,020</t>
  </si>
  <si>
    <t>(27,240</t>
  </si>
  <si>
    <t>(4,596</t>
  </si>
  <si>
    <t>(2,963</t>
  </si>
  <si>
    <t>(24,673</t>
  </si>
  <si>
    <t>(419,817</t>
  </si>
  <si>
    <t>(335,598</t>
  </si>
  <si>
    <t>(38,920</t>
  </si>
  <si>
    <t>(322,650</t>
  </si>
  <si>
    <t>(374,518</t>
  </si>
  <si>
    <t>The following table presents information for those financial instruments for which the fair value option was elected:</t>
  </si>
  <si>
    <t>For Financial Assets</t>
  </si>
  <si>
    <t>Past Due (a)</t>
  </si>
  <si>
    <t>Excess</t>
  </si>
  <si>
    <t>(Deficiency)</t>
  </si>
  <si>
    <t>of Fair Value</t>
  </si>
  <si>
    <t>Over Principal</t>
  </si>
  <si>
    <t>(1,223</t>
  </si>
  <si>
    <t>(292</t>
  </si>
  <si>
    <t>(351,515</t>
  </si>
  <si>
    <t>(143,727</t>
  </si>
  <si>
    <t>(586,450</t>
  </si>
  <si>
    <t>(73,291</t>
  </si>
  <si>
    <t>(1,216</t>
  </si>
  <si>
    <t>(984</t>
  </si>
  <si>
    <t>(44</t>
  </si>
  <si>
    <t>(353,954</t>
  </si>
  <si>
    <t>(587,726</t>
  </si>
  <si>
    <t>(73,335</t>
  </si>
  <si>
    <t>Past due Corporate Loans and Corporate Bonds within CLO assets are classified as past due if contractual payments are more than one day past due.</t>
  </si>
  <si>
    <t>As of September 30, 2013 and December 31, 2012, no Loans and Receivables for which the fair value option was elected were past due or in non-accrual status. As of September 30, 2013, no Corporate Bonds included within the Assets of Consolidated CLO Vehicles for which the fair value option was elected were past due or in non-accrual status.</t>
  </si>
  <si>
    <t>FAIR VALUE MEASUREMENTS OF FINANCIAL INSTRUMENTS</t>
  </si>
  <si>
    <t>The following tables summarize the valuation of the Partnership’s financial assets and liabilities by the fair value hierarchy:</t>
  </si>
  <si>
    <t>Level I</t>
  </si>
  <si>
    <t>Level II</t>
  </si>
  <si>
    <t>Level III</t>
  </si>
  <si>
    <t>Investments of Consolidated Blackstone Funds (a)</t>
  </si>
  <si>
    <t>Investment Funds</t>
  </si>
  <si>
    <t>Equity Securities</t>
  </si>
  <si>
    <t>Partnership and LLC Interests</t>
  </si>
  <si>
    <t>Debt Instruments</t>
  </si>
  <si>
    <t>Freestanding Derivatives — Foreign Currency Contracts</t>
  </si>
  <si>
    <t>Freestanding Derivatives — Interest Rate Contracts</t>
  </si>
  <si>
    <t>Total Investments of Consolidated Blackstone Funds</t>
  </si>
  <si>
    <t>Money Market Funds</t>
  </si>
  <si>
    <t>Liabilities of Consolidated CLO Vehicles (a)</t>
  </si>
  <si>
    <t>Pursuant to GAAP consolidation guidance, the Partnership is required to consolidate all VIEs in which it has been identified as the primary beneficiary, including certain CLO vehicles, and other funds in which a consolidated entity of the Partnership, as the general partner of the fund, is presumed to have control. While the Partnership is required to consolidate certain funds, including CLO vehicles, for GAAP purposes, the Partnership has no ability to utilize the assets of these funds and there is no recourse to the Partnership for their liabilities since these are client assets and liabilities.</t>
  </si>
  <si>
    <t>The following table summarizes the fair value transfers between Level I and Level II for positions that existed as of September 30, 2013 and 2012, respectively:</t>
  </si>
  <si>
    <t>Transfers from Level I into Level II (a)</t>
  </si>
  <si>
    <t>Transfers from Level II into Level I (b)</t>
  </si>
  <si>
    <t>Transfers out of Level I represent those financial instruments for which restrictions exist and adjustments were made to an otherwise observable price to reflect fair value at the reporting date.</t>
  </si>
  <si>
    <t>Transfers into Level I represent those financial instruments for which an unadjusted quoted price in an active market became available for the identical asset.</t>
  </si>
  <si>
    <t>The following table summarizes the quantitative inputs and assumptions used for items categorized in Level III of the fair value hierarchy as of September 30, 2013:</t>
  </si>
  <si>
    <t>Valuation</t>
  </si>
  <si>
    <t>Techniques</t>
  </si>
  <si>
    <t>Unobservable</t>
  </si>
  <si>
    <t>Inputs</t>
  </si>
  <si>
    <t>Ranges</t>
  </si>
  <si>
    <t>Weighted</t>
  </si>
  <si>
    <t>Average (a)</t>
  </si>
  <si>
    <t>Financial Assets</t>
  </si>
  <si>
    <t>Investment Funds</t>
  </si>
  <si>
    <t>NAV as Fair Value</t>
  </si>
  <si>
    <t>N/A</t>
  </si>
  <si>
    <t>Discounted Cash Flows</t>
  </si>
  <si>
    <t>Discount Rate</t>
  </si>
  <si>
    <t>Revenue CAGR</t>
  </si>
  <si>
    <t>Exit Multiple - EBITDA</t>
  </si>
  <si>
    <t>Exit Multiple - P/E</t>
  </si>
  <si>
    <t>8.1% - 25.0%</t>
  </si>
  <si>
    <t>0.9% - 43.4%</t>
  </si>
  <si>
    <t>5.0x - 13.0x</t>
  </si>
  <si>
    <t>8.5x - 19.0x</t>
  </si>
  <si>
    <t>9.6x</t>
  </si>
  <si>
    <t>10.1x</t>
  </si>
  <si>
    <t>Transaction Price</t>
  </si>
  <si>
    <t>Market Comparable Companies</t>
  </si>
  <si>
    <t>EBITDA Multiple</t>
  </si>
  <si>
    <t>7.2x - 7.8x</t>
  </si>
  <si>
    <t>7.3x</t>
  </si>
  <si>
    <t>Third Party Pricing</t>
  </si>
  <si>
    <t>Discounted Cash Flows</t>
  </si>
  <si>
    <t>Exit Capitalization Rate</t>
  </si>
  <si>
    <t>5.0% - 22.5%</t>
  </si>
  <si>
    <t>-0.5% - 39.3%</t>
  </si>
  <si>
    <t>3.0x - 23.3x</t>
  </si>
  <si>
    <t>4.3% - 10.5%</t>
  </si>
  <si>
    <t>9.9x</t>
  </si>
  <si>
    <t>Transaction Price</t>
  </si>
  <si>
    <t>Default Rate</t>
  </si>
  <si>
    <t>Recovery Rate</t>
  </si>
  <si>
    <t>Recovery Lag</t>
  </si>
  <si>
    <t>Pre-payment Rate</t>
  </si>
  <si>
    <t>Reinvestment Rate</t>
  </si>
  <si>
    <t>8.4% - 20.0%</t>
  </si>
  <si>
    <t>1.6% - 3.7%</t>
  </si>
  <si>
    <t>5.8x - 11.5x</t>
  </si>
  <si>
    <t>6.8% - 7.5%</t>
  </si>
  <si>
    <t>12 months</t>
  </si>
  <si>
    <t>LIBOR + 400 bps</t>
  </si>
  <si>
    <t>10.6x</t>
  </si>
  <si>
    <t>6.3x - 7.9x</t>
  </si>
  <si>
    <t>6.3x</t>
  </si>
  <si>
    <t>2.0x - 11.4x</t>
  </si>
  <si>
    <t>6.9x</t>
  </si>
  <si>
    <t>Exit Multiple - EBITDA</t>
  </si>
  <si>
    <t>7.0% - 13.0%</t>
  </si>
  <si>
    <t>7.0x</t>
  </si>
  <si>
    <t>30.0% - 70.0%</t>
  </si>
  <si>
    <t>12 months</t>
  </si>
  <si>
    <t>LIBOR + 400 bps</t>
  </si>
  <si>
    <t>5.8% - 7.3%</t>
  </si>
  <si>
    <t>12.0% - 13.0%</t>
  </si>
  <si>
    <t>Financial Liabilities</t>
  </si>
  <si>
    <t>2.0% - 3.0%</t>
  </si>
  <si>
    <t>Pre-payment Rate</t>
  </si>
  <si>
    <t>5.0% - 40.0%</t>
  </si>
  <si>
    <t>0.2% - 44.9%</t>
  </si>
  <si>
    <t>Reinvestment Rate</t>
  </si>
  <si>
    <t>The following table summarizes the quantitative inputs and assumptions used for items categorized in Level III of the fair value hierarchy as of December 31, 2012:</t>
  </si>
  <si>
    <t>NAV as Fair Value</t>
  </si>
  <si>
    <t>8.4% - 25.1%</t>
  </si>
  <si>
    <t>0.7% - 83.4%</t>
  </si>
  <si>
    <t>8.5x - 17.0x</t>
  </si>
  <si>
    <t>9.2x</t>
  </si>
  <si>
    <t>Market Comparable</t>
  </si>
  <si>
    <t>Companies</t>
  </si>
  <si>
    <t>Book Value Multiple</t>
  </si>
  <si>
    <t>0.9x</t>
  </si>
  <si>
    <t>5.0x - 8.7x</t>
  </si>
  <si>
    <t>7.8x</t>
  </si>
  <si>
    <t>5.3% - 22.6%</t>
  </si>
  <si>
    <t>-8.2% - 62.0%</t>
  </si>
  <si>
    <t>4.5x - 15.4x</t>
  </si>
  <si>
    <t>1.0% - 10.5%</t>
  </si>
  <si>
    <t>10.0x</t>
  </si>
  <si>
    <t>7.8% - 42.0%</t>
  </si>
  <si>
    <t>2.9% - 5.1%</t>
  </si>
  <si>
    <t>9.5x</t>
  </si>
  <si>
    <t>7.0% - 7.5%</t>
  </si>
  <si>
    <t>Market Comparable</t>
  </si>
  <si>
    <t>6.5x - 7.5x</t>
  </si>
  <si>
    <t>6.7x</t>
  </si>
  <si>
    <t>Liquidity Discount</t>
  </si>
  <si>
    <t>2.0x - 13.0x</t>
  </si>
  <si>
    <t>1.0% - 25.0%</t>
  </si>
  <si>
    <t>6.5x</t>
  </si>
  <si>
    <t>7.0% - 15.7%</t>
  </si>
  <si>
    <t>Loans and Receivables</t>
  </si>
  <si>
    <t>11.8% - 25.9%</t>
  </si>
  <si>
    <t>8.7x</t>
  </si>
  <si>
    <t>2.0% - 5.0%</t>
  </si>
  <si>
    <t>Recovery Rate</t>
  </si>
  <si>
    <t>5.0% - 20.0%</t>
  </si>
  <si>
    <t>1.1% - 50.0%</t>
  </si>
  <si>
    <t>Not applicable.</t>
  </si>
  <si>
    <t>CAGR</t>
  </si>
  <si>
    <t>Compound annual growth rate.</t>
  </si>
  <si>
    <t>EBITDA</t>
  </si>
  <si>
    <t>Earnings before interest, taxes, depreciation and amortization.</t>
  </si>
  <si>
    <t>Exit Multiple</t>
  </si>
  <si>
    <t>Ranges include the last twelve months EBITDA, forward EBITDA and price/earnings exit multiples.</t>
  </si>
  <si>
    <t>Unobservable inputs were weighted based on the fair value of the investments included in the range.</t>
  </si>
  <si>
    <t>The significant unobservable inputs used in the fair value measurement of the assets, Blackstone’s Treasury Cash Management Strategies, debt instruments and obligations of consolidated CLO vehicles are discount rates, default rates, recovery rates, recovery lag, pre-payment rates and reinvestment rates. Increases (decreases) in any of the discount rates, default rates, recovery lag and pre-payment rates in isolation would result in a lower (higher) fair value measurement. Increases (decreases) in any of the recovery rates and reinvestment rates in isolation would result in a higher (lower) fair value measurement. Generally, a change in the assumption used for default rates may be accompanied by a directionally similar change in the assumption used for recovery lag and a directionally opposite change in the assumption used for recovery rates and pre-payment rates.</t>
  </si>
  <si>
    <t>The significant unobservable inputs used in the fair value measurement of equity securities, partnership and LLC interests, debt instruments, assets of consolidated CLO vehicles and loans and receivables are discount rates, exit capitalization rates, exit multiples, book value multiples, EBITDA multiples, liquidity discount and revenue compound annual growth rates. Increases (decreases) in any of discount rates and exit capitalization rates in isolation can result in a lower (higher) fair value measurement. Increases (decreases) in any of exit multiples, book value multiples and revenue compound annual growth rates in isolation can result in a higher (lower) fair value measurement.</t>
  </si>
  <si>
    <t>Since December 31, 2012, there have been no changes in valuation techniques within Level II and Level III that have had a material impact on the valuation of financial instruments.</t>
  </si>
  <si>
    <t>The following tables summarize the changes in financial assets and liabilities measured at fair value for which the Partnership has used Level III inputs to determine fair value and does not include gains or losses that were reported in Level III in prior years or for instruments that were transferred out of Level III prior to the end of the respective reporting period. Total realized and unrealized gains and losses recorded for Level III investments are reported in Investment Income (Loss) and Net Gains (Losses) from Fund Investment Activities in the Condensed Consolidated Statements of Operations.</t>
  </si>
  <si>
    <t>Level III Financial Assets at Fair Value</t>
  </si>
  <si>
    <t>of</t>
  </si>
  <si>
    <t>Consolidated</t>
  </si>
  <si>
    <t>Funds</t>
  </si>
  <si>
    <t>Loans  and</t>
  </si>
  <si>
    <t>Receivables</t>
  </si>
  <si>
    <t>Investments  (c)</t>
  </si>
  <si>
    <t>Loans</t>
  </si>
  <si>
    <t>and</t>
  </si>
  <si>
    <t>Balance, Beginning of Period</t>
  </si>
  <si>
    <t>Transfer In Due to Consolidation and Acquisition (a)</t>
  </si>
  <si>
    <t>Transfer Out Due to Deconsolidation</t>
  </si>
  <si>
    <t>(96</t>
  </si>
  <si>
    <t>Transfer In to Level III (b)</t>
  </si>
  <si>
    <t>Transfer Out of Level III (b)</t>
  </si>
  <si>
    <t>(270,059</t>
  </si>
  <si>
    <t>(3,180</t>
  </si>
  <si>
    <t>(273,239</t>
  </si>
  <si>
    <t>(159,482</t>
  </si>
  <si>
    <t>Purchases</t>
  </si>
  <si>
    <t>Sales</t>
  </si>
  <si>
    <t>(154,446</t>
  </si>
  <si>
    <t>(138,937</t>
  </si>
  <si>
    <t>(15,038</t>
  </si>
  <si>
    <t>(308,421</t>
  </si>
  <si>
    <t>(181,324</t>
  </si>
  <si>
    <t>(100,728</t>
  </si>
  <si>
    <t>(99</t>
  </si>
  <si>
    <t>(282,151</t>
  </si>
  <si>
    <t>Settlements</t>
  </si>
  <si>
    <t>(253</t>
  </si>
  <si>
    <t>(79</t>
  </si>
  <si>
    <t>Realized Gains (Losses), Net</t>
  </si>
  <si>
    <t>(157</t>
  </si>
  <si>
    <t>Changes in Unrealized Gains (Losses) Included in Earnings Related to Investments Still Held at the Reporting Date</t>
  </si>
  <si>
    <t>(380</t>
  </si>
  <si>
    <t>(56</t>
  </si>
  <si>
    <t>(1,753</t>
  </si>
  <si>
    <t>(479</t>
  </si>
  <si>
    <t>Balance, End of Period</t>
  </si>
  <si>
    <t>Loans and</t>
  </si>
  <si>
    <t>Transfer In Due to Consolidation and Acquisition (a)</t>
  </si>
  <si>
    <t>(152,823</t>
  </si>
  <si>
    <t>(1,599</t>
  </si>
  <si>
    <t>(377,527</t>
  </si>
  <si>
    <t>(4,894</t>
  </si>
  <si>
    <t>(382,421</t>
  </si>
  <si>
    <t>(135,729</t>
  </si>
  <si>
    <t>(959,115</t>
  </si>
  <si>
    <t>(168,399</t>
  </si>
  <si>
    <t>(110,767</t>
  </si>
  <si>
    <t>(1,238,281</t>
  </si>
  <si>
    <t>(464,193</t>
  </si>
  <si>
    <t>(149,979</t>
  </si>
  <si>
    <t>(639</t>
  </si>
  <si>
    <t>(614,811</t>
  </si>
  <si>
    <t>(1,822</t>
  </si>
  <si>
    <t>(4,913</t>
  </si>
  <si>
    <t>(5,772</t>
  </si>
  <si>
    <t>(5,342</t>
  </si>
  <si>
    <t>Changes in Unrealized Gains (Losses) Included in Earnings Related to Investments Still Held at the Reporting Date</t>
  </si>
  <si>
    <t>(432</t>
  </si>
  <si>
    <t>(13,857</t>
  </si>
  <si>
    <t>Level III Financial Liabilities at Fair Value</t>
  </si>
  <si>
    <t>Collateralized</t>
  </si>
  <si>
    <t>Loan</t>
  </si>
  <si>
    <t>Obligations</t>
  </si>
  <si>
    <t>Senior</t>
  </si>
  <si>
    <t>Notes</t>
  </si>
  <si>
    <t>Subordinated</t>
  </si>
  <si>
    <t>Issuances</t>
  </si>
  <si>
    <t>(787,918</t>
  </si>
  <si>
    <t>(180</t>
  </si>
  <si>
    <t>(788,098</t>
  </si>
  <si>
    <t>(338,222</t>
  </si>
  <si>
    <t>(572</t>
  </si>
  <si>
    <t>(338,794</t>
  </si>
  <si>
    <t>Realized (Gains) Losses, Net</t>
  </si>
  <si>
    <t>(60</t>
  </si>
  <si>
    <t>Changes in Unrealized (Gains) Losses Included in Earnings Related to Liabilities Still Held at the Reporting Date</t>
  </si>
  <si>
    <t>(14,044</t>
  </si>
  <si>
    <t>(1,100,842</t>
  </si>
  <si>
    <t>(150,925</t>
  </si>
  <si>
    <t>(1,251,767</t>
  </si>
  <si>
    <t>(1,492,295</t>
  </si>
  <si>
    <t>(526</t>
  </si>
  <si>
    <t>(1,492,821</t>
  </si>
  <si>
    <t>(609,440</t>
  </si>
  <si>
    <t>(3,470</t>
  </si>
  <si>
    <t>(612,910</t>
  </si>
  <si>
    <t>(17</t>
  </si>
  <si>
    <t>Changes in Unrealized (Gains) Losses Included in Earnings Related to Liabilities Still Held at the Reporting Date</t>
  </si>
  <si>
    <t>(91,337</t>
  </si>
  <si>
    <t>Represents the transfer into Level III of financial assets and liabilities held by CLO vehicles as a result of the acquisition of management contracts and the Harbourmaster acquisition.</t>
  </si>
  <si>
    <t>Transfers in and out of Level III financial assets and liabilities were due to changes in the observability of inputs used in the valuation of such assets and liabilities.</t>
  </si>
  <si>
    <t>Represents Blackstone’s Treasury Cash Management Strategies and Other Investments.</t>
  </si>
  <si>
    <t>VARIABLE INTEREST ENTITIES</t>
  </si>
  <si>
    <t>Pursuant to GAAP consolidation guidance, the Partnership consolidates certain VIEs in which it is determined that the Partnership is the primary beneficiary either directly or indirectly, through a consolidated entity or affiliate. VIEs include certain private equity, real estate, credit-focused or funds of hedge funds entities and CLO vehicles. The purpose of such VIEs is to provide strategy specific investment opportunities for investors in exchange for management and performance based fees. The investment strategies of the Blackstone Funds differ by product; however, the fundamental risks of the Blackstone Funds have similar characteristics, including loss of invested capital and loss of management fees and performance based fees. In Blackstone’s role as general partner, collateral manager or investment adviser, it generally considers itself the sponsor of the applicable Blackstone Fund. The Partnership does not provide performance guarantees and has no other financial obligation to provide funding to consolidated VIEs other than its own capital commitments.</t>
  </si>
  <si>
    <t>The assets of consolidated variable interest entities may only be used to settle obligations of these consolidated Blackstone Funds. In addition, there is no recourse to the Partnership for the consolidated VIEs’ liabilities including the liabilities of the consolidated CLO vehicles.</t>
  </si>
  <si>
    <t>The Partnership holds variable interests in certain VIEs which are not consolidated as it is determined that the Partnership is not the primary beneficiary. The Partnership’s involvement with such entities is in the form of direct equity interests and fee arrangements. The maximum exposure to loss represents the loss of assets recognized by Blackstone relating to non-consolidated entities, any amounts due to non-consolidated entities and any clawback obligation relating to previously distributed Carried Interest. The assets and liabilities recognized in the Partnership’s Condensed Consolidated Statements of Financial Condition related to the Partnership’s interest in these non-consolidated VIEs and the Partnership’s maximum exposure to loss relating to non-consolidated VIEs were as follows:</t>
  </si>
  <si>
    <t>Total VIE Assets</t>
  </si>
  <si>
    <t>Potential Clawback Obligation</t>
  </si>
  <si>
    <t>Maximum Exposure to Loss</t>
  </si>
  <si>
    <t>REVERSE REPURCHASE AND REPURCHASE AGREEMENTS</t>
  </si>
  <si>
    <t>At September 30, 2013, the Partnership received securities, primarily U.S. and non-U.S. government and agency securities, asset-backed securities and corporate debt, with a fair value of $95.8 million and cash as collateral for reverse repurchase agreements that could be repledged, delivered or otherwise used. Securities with a fair value of $92.8 million were used to cover Securities Sold, Not Yet Purchased. The Partnership also pledged securities with a carrying value of $68.4 million and cash to collateralize its repurchase agreements. Such securities can be repledged, delivered or otherwise used by the counterparty.</t>
  </si>
  <si>
    <t>At December 31, 2012, the Partnership received securities, primarily U.S. and non-U.S. government and agency securities, asset-backed securities and corporate debt, with a fair value of $247.4 million and cash as collateral for reverse repurchase agreements that could be repledged, delivered or otherwise used. Securities with a fair value of $226.4 million were used to cover Securities Sold, Not Yet Purchased. The Partnership also pledged securities with a carrying value of $141.9 million and cash to collateralize its repurchase agreements. Such securities can be repledged, delivered or otherwise used by the counterparty.</t>
  </si>
  <si>
    <t>OFFSETTING OF ASSETS AND LIABILITIES</t>
  </si>
  <si>
    <t>The following tables present the offsetting of assets and liabilities as of September 30, 2013:</t>
  </si>
  <si>
    <t>Gross and Net</t>
  </si>
  <si>
    <t>Amounts of Assets</t>
  </si>
  <si>
    <t>Presented in the</t>
  </si>
  <si>
    <t>Statement of</t>
  </si>
  <si>
    <t>Financial</t>
  </si>
  <si>
    <t>Condition</t>
  </si>
  <si>
    <t>Gross Amounts Not Offset</t>
  </si>
  <si>
    <t>in the Statement of</t>
  </si>
  <si>
    <t>Financial Condition</t>
  </si>
  <si>
    <t>Instruments</t>
  </si>
  <si>
    <t>Cash Collateral</t>
  </si>
  <si>
    <t>Received</t>
  </si>
  <si>
    <t>Net Amount</t>
  </si>
  <si>
    <t>Amounts of</t>
  </si>
  <si>
    <t>Presented in the</t>
  </si>
  <si>
    <t>Pledged</t>
  </si>
  <si>
    <t>The following tables present the offsetting of assets and liabilities as of December 31, 2012:</t>
  </si>
  <si>
    <t>Amounts of</t>
  </si>
  <si>
    <t>Reverse Repurchase Agreements and Repurchase Agreements are presented separately on the Statements of Financial Condition. Freestanding Derivative assets are included in Other Assets in the Statements of Financial Condition. The following table presents the components of Other Assets:</t>
  </si>
  <si>
    <t>Furniture, Equipment and Leasehold Improvements, Net</t>
  </si>
  <si>
    <t>Prepaid Expenses</t>
  </si>
  <si>
    <t>Freestanding Derivative liabilities are included in Accounts Payable, Accrued Expenses and Other Liabilities in the Statements of Financial Condition and are not a significant component thereof.</t>
  </si>
  <si>
    <t>BORROWINGS</t>
  </si>
  <si>
    <t>The carrying value and fair value of the Blackstone issued notes, included in Loans Payable, were:</t>
  </si>
  <si>
    <t>Carrying</t>
  </si>
  <si>
    <t>Value (a)</t>
  </si>
  <si>
    <t>Blackstone Issued 6.625%, $600 Million Par, Notes Due 8/15/2019 (b)</t>
  </si>
  <si>
    <t>Blackstone Issued 5.875%, $400 Million Par, Notes Due 3/15/2021</t>
  </si>
  <si>
    <t>Blackstone Issued 4.750%, $400 Million Par, Notes Due 2/15/2023</t>
  </si>
  <si>
    <t>Blackstone Issued 6.250%, $250 Million Par, Notes Due 8/15/2042</t>
  </si>
  <si>
    <t>Fair value is determined by broker quote and these notes would be classified as Level II within the fair value hierarchy.</t>
  </si>
  <si>
    <t>The carrying and fair values are determined using the original $600 million par amount less $15 million attributable to these notes which were acquired but not retired by Blackstone during 2012.</t>
  </si>
  <si>
    <t>Included within Loans Payable and Due to Affiliates are amounts due to holders of debt securities issued by Blackstone’s consolidated CLO vehicles. Borrowings through the consolidated CLO vehicles consisted of the following:</t>
  </si>
  <si>
    <t>Borrowing</t>
  </si>
  <si>
    <t>Outstanding</t>
  </si>
  <si>
    <t>Weighted-</t>
  </si>
  <si>
    <t>Average</t>
  </si>
  <si>
    <t>Interest</t>
  </si>
  <si>
    <t>Rate</t>
  </si>
  <si>
    <t>Remaining</t>
  </si>
  <si>
    <t>Maturity</t>
  </si>
  <si>
    <t>in Years</t>
  </si>
  <si>
    <t>% </t>
  </si>
  <si>
    <t>    </t>
  </si>
  <si>
    <t>(a) </t>
  </si>
  <si>
    <t>The Subordinated Notes do not have contractual interest rates but instead receive distributions from the excess cash flows of the CLO vehicles.</t>
  </si>
  <si>
    <t>Senior Secured Notes and Subordinated Notes comprise the following amounts:</t>
  </si>
  <si>
    <t>Amounts Due to Non-</t>
  </si>
  <si>
    <t>Consolidated Affiliates</t>
  </si>
  <si>
    <t>The Loans Payable of the consolidated CLO vehicles are collateralized by assets held by each respective CLO vehicle and assets of one vehicle may not be used to satisfy the liabilities of another. As of September 30, 2013 and December 31, 2012, the fair value of the consolidated CLO assets was $9.9 billion and $12.5 billion, respectively. This collateral consisted of Cash, Corporate Loans, Corporate Bonds and other securities.</t>
  </si>
  <si>
    <t>Scheduled principal payments for borrowings as of September 30, 2013 were as follows:</t>
  </si>
  <si>
    <t>Operating</t>
  </si>
  <si>
    <t>Borrowings</t>
  </si>
  <si>
    <t>Blackstone Fund</t>
  </si>
  <si>
    <t>Facilities / CLO</t>
  </si>
  <si>
    <t>Vehicles</t>
  </si>
  <si>
    <t>2018 and Thereafter</t>
  </si>
  <si>
    <t>INCOME TAXES</t>
  </si>
  <si>
    <t>Blackstone’s effective tax rate was 11.1% and 16.6% for the three months ended September 30, 2013 and 2012, respectively, and 10.5% and 14.4% for the nine months ended September 30, 2013 and 2012, respectively. Blackstone’s income tax provision was $57.5 million and $39.2 million for the three months ended September 30, 2013 and 2012, respectively, and $164.6 million and $119.3 million for the nine months ended September 30, 2013 and 2012, respectively.</t>
  </si>
  <si>
    <t>Blackstone’s effective tax rate for the three and nine months ended September 30, 2013 and 2012 was substantially due to the following: (a) certain corporate subsidiaries are subject to federal, state, local and foreign income taxes as applicable and other subsidiaries are subject to New York City unincorporated business taxes, and (b) a portion of compensation charges are not deductible for tax purposes.</t>
  </si>
  <si>
    <t>NET INCOME PER COMMON UNIT</t>
  </si>
  <si>
    <t>Basic and diluted net income per common unit for the three and nine months ended September 30, 2013 and September 30, 2012 was calculated as follows:</t>
  </si>
  <si>
    <t>Basic Net Income Per Common Unit</t>
  </si>
  <si>
    <t>Diluted Net Income Per Common Unit</t>
  </si>
  <si>
    <t>Weighted-Average Unvested Deferred Restricted Common Units</t>
  </si>
  <si>
    <t>Weighted-Average Diluted Common Units Outstanding</t>
  </si>
  <si>
    <t>The following table summarizes the anti-dilutive securities for the periods indicated:</t>
  </si>
  <si>
    <t>Weighted-Average Blackstone Holdings Partnership Units</t>
  </si>
  <si>
    <t>Unit Repurchase Program</t>
  </si>
  <si>
    <t>In January 2008, Blackstone announced that the Board of Directors of its general partner, Blackstone Group Management L.L.C., had authorized the repurchase by Blackstone of up to $500 million of Blackstone Common Units and Blackstone Holdings Partnership Units. Under this unit repurchase program, units may be repurchased from time to time in open market transactions, in privately negotiated transactions or otherwise. The timing and the actual number of Blackstone Common Units and Blackstone Holdings Partnership Units repurchased will depend on a variety of factors, including legal requirements, price and economic and market conditions. This unit repurchase program may be suspended or discontinued at any time and does not have a specified expiration date.</t>
  </si>
  <si>
    <t>During the nine months ended September 30, 2013 and 2012, no units were repurchased. As of September 30, 2013, the amount remaining available for repurchases under this program was $335.8 million.</t>
  </si>
  <si>
    <t>EQUITY-BASED COMPENSATION</t>
  </si>
  <si>
    <t>The Partnership has granted equity-based compensation awards to Blackstone’s senior managing directors, non-partner professionals, non-professionals and selected external advisers under the Partnership’s 2007 Equity Incentive Plan (the “Equity Plan”), the majority of which to date were granted in connection with Blackstone’s initial public offering (“IPO”). The Equity Plan allows for the granting of options, unit appreciation rights or other unit-based awards (units, restricted units, restricted common units, deferred restricted common units, phantom restricted common units or other unit-based awards based in whole or in part on the fair value of the Blackstone Common Units or Blackstone Holdings Partnership Units) which may contain certain service or performance requirements. As of January 1, 2013, the Partnership had the ability to grant 163,217,431 units under the Equity Plan.</t>
  </si>
  <si>
    <t>For the three and nine months ended September 30, 2013, the Partnership recorded compensation expense of $193.6 million and $572.1 million, respectively, in relation to its equity-based awards with corresponding tax benefits of $4.3 million and $16.0 million, respectively. For the three and nine months ended September 30, 2012, the Partnership recorded compensation expense of $223.6 million and $690.6 million, respectively, in relation to its equity-based awards with corresponding tax benefits of $2.3 million and $15.0 million, respectively. As of September 30, 2013, there was $1.4 billion of estimated unrecognized compensation expense related to unvested awards. This cost is expected to be recognized over a weighted-average period of 2.1 years.</t>
  </si>
  <si>
    <t>Total vested and unvested outstanding units, including Blackstone Common Units, Blackstone Holdings Partnership Units and deferred restricted common units, were 1,149,898,936 as of September 30, 2013. Total outstanding unvested phantom units were 150,725 as of September 30, 2013.</t>
  </si>
  <si>
    <t>A summary of the status of the Partnership’s unvested equity-based awards as of September 30, 2013 and a summary of changes during the period January 1, 2013 through September 30, 2013 are presented below:</t>
  </si>
  <si>
    <t>Blackstone Holdings</t>
  </si>
  <si>
    <t>The Blackstone Group L.P.</t>
  </si>
  <si>
    <t>Equity Settled Awards</t>
  </si>
  <si>
    <t>Cash Settled Awards</t>
  </si>
  <si>
    <t>Unvested Units</t>
  </si>
  <si>
    <t>Partnership</t>
  </si>
  <si>
    <t>Units</t>
  </si>
  <si>
    <t>Grant</t>
  </si>
  <si>
    <t>Date Fair</t>
  </si>
  <si>
    <t>Deferred</t>
  </si>
  <si>
    <t>Restricted</t>
  </si>
  <si>
    <t>Common</t>
  </si>
  <si>
    <t>Units and</t>
  </si>
  <si>
    <t>Options</t>
  </si>
  <si>
    <t>Grant Date</t>
  </si>
  <si>
    <t>Phantom</t>
  </si>
  <si>
    <t>Balance, December 31, 2012</t>
  </si>
  <si>
    <t>Granted</t>
  </si>
  <si>
    <t>Vested</t>
  </si>
  <si>
    <t>(20,206,544</t>
  </si>
  <si>
    <t>(3,150,007</t>
  </si>
  <si>
    <t>(76,015</t>
  </si>
  <si>
    <t>Forfeited</t>
  </si>
  <si>
    <t>(1,038,930</t>
  </si>
  <si>
    <t>(820,298</t>
  </si>
  <si>
    <t>Balance, September 30, 2013</t>
  </si>
  <si>
    <t>Units Expected to Vest</t>
  </si>
  <si>
    <t>The following unvested units, after expected forfeitures, as of September 30, 2013, are expected to vest:</t>
  </si>
  <si>
    <t>Weighted-Average</t>
  </si>
  <si>
    <t>Service Period in</t>
  </si>
  <si>
    <t>Years</t>
  </si>
  <si>
    <t>Blackstone Holdings Partnership Units</t>
  </si>
  <si>
    <t>Deferred Restricted Blackstone Common Units and Options</t>
  </si>
  <si>
    <t>Total Equity-Based Awards</t>
  </si>
  <si>
    <t>Phantom Units</t>
  </si>
  <si>
    <t>Equity-Based Awards with Performance Conditions</t>
  </si>
  <si>
    <t>The Partnership has also granted certain equity-based awards with performance requirements. These awards are based on the performance of certain businesses over a three to five year period beginning January 2012, relative to a predetermined threshold. Blackstone has determined that it is probable that the relevant performance thresholds will be exceeded in future periods and, therefore, has recorded compensation expense since the beginning of the performance period of $57.3 million.</t>
  </si>
  <si>
    <t>RELATED PARTY TRANSACTIONS</t>
  </si>
  <si>
    <t>Affiliate Receivables and Payables</t>
  </si>
  <si>
    <t>Due from Affiliates and Due to Affiliates consisted of the following:</t>
  </si>
  <si>
    <t>Accrual for Potential Clawback of Previously Distributed Carried Interest</t>
  </si>
  <si>
    <t>Primarily Interest Bearing Advances Made on Behalf of Certain Non-Controlling Interest Holders and Blackstone Employees for Investments in Blackstone Funds</t>
  </si>
  <si>
    <t>Amounts Due from Portfolio Companies and Funds</t>
  </si>
  <si>
    <t>Investments Redeemed in Non-Consolidated Funds of Hedge Funds</t>
  </si>
  <si>
    <t>Management and Performance Fees Due from Non-Consolidated Funds</t>
  </si>
  <si>
    <t>Payments Made on Behalf of Non-Consolidated Entities</t>
  </si>
  <si>
    <t>Advances Made to Certain Non-Controlling Interest Holders and Blackstone Employees</t>
  </si>
  <si>
    <t>Due to Certain Non-Controlling Interest Holders in Connection with the Tax Receivable Agreements</t>
  </si>
  <si>
    <t>Accrual for Potential Repayment of Previously Received Performance Fees</t>
  </si>
  <si>
    <t>Due to Note Holders of Consolidated CLO Vehicles</t>
  </si>
  <si>
    <t>Due to Certain Non-Controlling Interest Holders</t>
  </si>
  <si>
    <t>Distributions Received on Behalf of Certain Non-Controlling Interest Holders and Blackstone Employees</t>
  </si>
  <si>
    <t>Payable to Affiliates for Consolidated Funds</t>
  </si>
  <si>
    <t>Distributions Received on Behalf of Blackstone Entities</t>
  </si>
  <si>
    <t>Payments Made by Non-Consolidated Entities</t>
  </si>
  <si>
    <t>Interests of the Founder, Senior Managing Directors, Employees and Other Related Parties</t>
  </si>
  <si>
    <t>The founder, senior managing directors, employees and certain other related parties invest on a discretionary basis in the Blackstone Funds both directly and through consolidated entities. Their investments may be subject to preferential management fee and performance fee arrangements. As of September 30, 2013 and December 31, 2012, such investments aggregated $1.0 billion and $939.4 million, respectively. Their share of the Net Income Attributable to Redeemable Non-Controlling and Non-Controlling Interests in Consolidated Entities aggregated $43.9 million and $46.8 million for the three months ended September 30, 2013 and 2012, respectively, and $144.5 million and $90.2 million for the nine months ended September 30, 2013 and 2012, respectively.</t>
  </si>
  <si>
    <t>Management and Advisory Fees, Net earned from affiliates totaled $48.9 million and $49.0 million for the three months ended September 30, 2013 and 2012, respectively. Management and Advisory Fees, Net earned from affiliates totaled $169.0 million and $153.1 million for the nine months ended September 30, 2013 and 2012, respectively. Fees relate primarily to transaction and monitoring fees which are made in the ordinary course of business and under terms that would have been obtained from unaffiliated third parties.</t>
  </si>
  <si>
    <t>Loans to Affiliates</t>
  </si>
  <si>
    <t>Loans to affiliates consist of interest-bearing advances to certain Blackstone individuals to finance their investments in certain Blackstone Funds. These loans earn interest at Blackstone’s cost of borrowing and such interest totaled $0.9 million and $1.1 million for the three months ended September 30, 2013 and 2012, respectively, and $2.7 million and $3.3 million for the nine months ended September 30, 2013 and 2012, respectively.</t>
  </si>
  <si>
    <t>Contingent Repayment Guarantee</t>
  </si>
  <si>
    <t>Blackstone and its personnel who have received Carried Interest distributions have guaranteed payment on a several basis (subject to a cap) to the Carry Funds of any clawback obligation with respect to the excess Carried Interest allocated to the general partners of such funds and indirectly received thereby to the extent that either Blackstone or its personnel fails to fulfill its clawback obligation, if any. The Accrual for Potential Repayment of Previously Received Performance Fees represents amounts previously paid to Blackstone Holdings and non-controlling interest holders that would need to be repaid to the Blackstone Funds if the Carry Funds were to be liquidated based on the fair value of their underlying investments as of September 30, 2013. See Note 17. “Commitments and Contingencies — Contingencies — Contingent Obligations (Clawback)”.</t>
  </si>
  <si>
    <t>Aircraft and Other Services</t>
  </si>
  <si>
    <t>In the normal course of business, Blackstone personnel have made use of aircraft owned as personal assets by Stephen A. Schwarzman (“Personal Aircraft”). Mr. Schwarzman paid for his purchases of the Personal Aircraft himself and bears all operating, personnel and maintenance costs associated with their operation. Payment by Blackstone for the use of the Personal Aircraft by Blackstone employees is made at market rates. In addition, on occasion, Mr. Schwarzman and his family have made use of an aircraft in which Blackstone owns a fractional interest, as well as other assets of Blackstone. Mr. Schwarzman is charged for his and his family’s personal use of Blackstone assets based on market rates and usage. Personal use of Blackstone resources is also reimbursed to Blackstone at market rates. The transactions described herein are not material to the Condensed Consolidated Financial Statements.</t>
  </si>
  <si>
    <t>Tax Receivable Agreements</t>
  </si>
  <si>
    <t>Blackstone used a portion of the proceeds from the IPO and the sale of non-voting common units to Beijing Wonderful Investments to purchase interests in the predecessor businesses from the predecessor owners. In addition, holders of Blackstone Holdings Partnership Units may exchange their Blackstone Holdings Partnership Units for Blackstone Common Units on a one-for-one basis. The purchase and subsequent exchanges are expected to result in increases in the tax basis of the tangible and intangible assets of Blackstone Holdings and therefore reduce the amount of tax that Blackstone’s wholly-owned subsidiaries would otherwise be required to pay in the future.</t>
  </si>
  <si>
    <t>One of the subsidiaries of the Partnership which is a corporate taxpayer has entered into tax receivable agreements with each of the predecessor owners and additional tax receivable agreements have been executed, and will continue to be executed, with newly-admitted senior managing directors and others who acquire Blackstone Holdings Partnership Units. The agreements provide for the payment by the corporate taxpayer to such owners of 85% of the amount of cash savings, if any, in U.S. federal, state and local income tax that the corporate taxpayers actually realize as a result of the aforementioned increases in tax basis and of certain other tax benefits related to entering into these tax receivable agreements. For purposes of the tax receivable agreements, cash savings in income tax will be computed by comparing the actual income tax liability of the corporate taxpayers to the amount of such taxes that the corporate taxpayers would have been required to pay had there been no increase to the tax basis of the tangible and intangible assets of Blackstone Holdings as a result of the exchanges and had the corporate taxpayers not entered into the tax receivable agreements.</t>
  </si>
  <si>
    <t>Assuming no material changes in the relevant tax law and that the corporate taxpayers earn sufficient taxable income to realize the full tax benefit of the increased amortization of the assets, the expected future payments under the tax receivable agreements (which are taxable to the recipients) will aggregate $1.2 billion over the next 15 years. The after-tax net present value of these estimated payments totals $396.1 million assuming a 15% discount rate and using Blackstone’s most recent projections relating to the estimated timing of the benefit to be received. Future payments under the tax receivable agreements in respect of subsequent exchanges would be in addition to these amounts. The payments under the tax receivable agreements are not conditioned upon continued ownership of Blackstone equity interests by the pre-IPO owners and the others mentioned above.</t>
  </si>
  <si>
    <t>Blackstone does business with and on behalf of some of its Portfolio Companies; all such arrangements are on a negotiated basis.</t>
  </si>
  <si>
    <t>COMMITMENTS AND CONTINGENCIES</t>
  </si>
  <si>
    <t>Investment Commitments</t>
  </si>
  <si>
    <t>Blackstone had $1.5 billion of investment commitments as of September 30, 2013 representing general partner capital funding commitments to the Blackstone Funds, limited partner capital funding to other funds and Blackstone principal investment commitments. The consolidated Blackstone Funds had signed investment commitments of $73.4 million as of September 30, 2013 which includes $35.4 million of signed investment commitments for portfolio company acquisitions in the process of closing.</t>
  </si>
  <si>
    <t>Contingencies</t>
  </si>
  <si>
    <t>Guarantees</t>
  </si>
  <si>
    <t>Certain of Blackstone’s consolidated real estate funds guarantee payments to third parties in connection with the on-going business activities and/or acquisitions of their Portfolio Companies. There is no direct recourse to the Partnership to fulfill such obligations. To the extent that underlying funds are required to fulfill guarantee obligations, the Partnership’s invested capital in such funds is at risk. Total investments at risk in respect of guarantees extended by consolidated real estate funds was $4.0 million as of September 30, 2013.</t>
  </si>
  <si>
    <t>On March 28, 2012, the Blackstone Holdings Partnerships entered into a guaranty agreement with a lending institution in which the Holdings Partnerships guarantee certain loans held by employees for investment in Blackstone Funds. The amount guaranteed as of September 30, 2013 was $56.9 million.</t>
  </si>
  <si>
    <t>Litigation</t>
  </si>
  <si>
    <t>From time to time, Blackstone is named as a defendant in legal actions relating to transactions conducted in the ordinary course of business. Although there can be no assurance of the outcome of such legal actions, in the opinion of management, Blackstone does not have a potential liability related to any current legal proceeding or claim that would individually or in the aggregate materially affect its results of operations, financial position or cash flows.</t>
  </si>
  <si>
    <t>Contingent Obligations (Clawback)</t>
  </si>
  <si>
    <t>Carried Interest is subject to clawback to the extent that the Carried Interest received to date exceeds the amount due to Blackstone based on cumulative results. The actual clawback liability, however, generally does not become realized until the end of a fund’s life except for certain Blackstone real estate funds and multi-asset class investment funds, which may have an interim clawback liability. The lives of the carry funds with a potential clawback obligation, including available contemplated extensions, are currently anticipated to expire at various points through 2018. Further extensions of such terms may be implemented under given circumstances.</t>
  </si>
  <si>
    <t>For financial reporting purposes, the general partners have recorded a liability for potential clawback obligations to the limited partners of some of the carry funds due to changes in the unrealized value of a fund’s remaining investments and where the fund’s general partner has previously received Carried Interest distributions with respect to such fund’s realized investments.</t>
  </si>
  <si>
    <t>The following table presents the clawback obligations by segment:</t>
  </si>
  <si>
    <t>Segment</t>
  </si>
  <si>
    <t>Blackstone</t>
  </si>
  <si>
    <t>Holdings</t>
  </si>
  <si>
    <t>Current and</t>
  </si>
  <si>
    <t>Former Personnel</t>
  </si>
  <si>
    <t>Private Equity</t>
  </si>
  <si>
    <t>Real Estate</t>
  </si>
  <si>
    <t>A portion of the Carried Interest paid to current and former Blackstone personnel is held in segregated accounts in the event of a cash clawback obligation. These segregated accounts are not included in the Condensed Consolidated Financial Statements of the Partnership, except to the extent a portion of the assets held in the segregated accounts may be allocated to a consolidated Blackstone fund of hedge funds. At September 30, 2013, $442.7 million was held in segregated accounts for the purpose of meeting any clawback obligations of current and former personnel if such payments are required.</t>
  </si>
  <si>
    <t>SEGMENT REPORTING</t>
  </si>
  <si>
    <t>Blackstone transacts its primary business in the United States and substantially all of its revenues are generated domestically.</t>
  </si>
  <si>
    <t>Blackstone conducts its alternative asset management and financial advisory businesses through five segments:</t>
  </si>
  <si>
    <t>Private Equity — Blackstone’s Private Equity segment comprises its management of private equity funds and certain multi-asset class investment funds.</t>
  </si>
  <si>
    <t>Real Estate — Blackstone’s Real Estate segment primarily comprises its management of global, European focused and Asian opportunistic real estate funds. In addition, the segment has debt investment funds targeting non-controlling real estate debt-related investment opportunities in the public and private markets, primarily in the United States and Europe.</t>
  </si>
  <si>
    <t>Hedge Fund Solutions – Blackstone’s Hedge Fund Solutions segment is comprised principally of Blackstone Alternative Asset Management (“BAAM”), an institutional solutions provider utilizing hedge funds across a variety of strategies.</t>
  </si>
  <si>
    <t>Credit – Blackstone’s Credit segment, which principally includes GSO Capital Partners LP (“GSO”), manages credit-focused products within private debt and public market strategies. GSO’s products include senior credit-focused funds, distressed debt funds, mezzanine funds, general credit-focused funds, registered investment companies, separately managed accounts and CLO vehicles.</t>
  </si>
  <si>
    <t>Financial Advisory – Blackstone’s Financial Advisory segment comprises its financial and strategic advisory services, restructuring and reorganization advisory services and Park Hill Group, which provides fund placement services for alternative investment funds.</t>
  </si>
  <si>
    <t>These business segments are differentiated by their various sources of income. The Private Equity, Real Estate, Hedge Fund Solutions and Credit segments primarily earn their income from management fees and investment returns on assets under management, while the Financial Advisory segment primarily earns its income from fees related to investment banking services and advice and fund placement services.</t>
  </si>
  <si>
    <t>Blackstone uses Economic Income (“EI”) as a key measure of value creation, a benchmark of its performance and in making resource deployment and compensation decisions across its five segments. EI represents segment net income before taxes excluding transaction-related charges. Transaction-related charges arise from Blackstone’s IPO and long-term retention programs outside of annual deferred compensation and other corporate actions, including acquisitions. Transaction-related charges include equity-based compensation charges, the amortization of intangible assets and contingent consideration associated with acquisitions. EI presents revenues and expenses on a basis that deconsolidates the investment funds Blackstone manages. Economic Net Income (“ENI”) represents EI adjusted to include current period taxes. Taxes represent the current tax provision (benefit) calculated on Income (Loss) Before Provision for Taxes.</t>
  </si>
  <si>
    <t>Management makes operating decisions and assesses the performance of each of Blackstone’s business segments based on financial and operating metrics and data that is presented without the consolidation of any of the Blackstone Funds that are consolidated into the Condensed Consolidated Financial Statements. Consequently, all segment data excludes the assets, liabilities and operating results related to the Blackstone Funds.</t>
  </si>
  <si>
    <t>The following table presents the financial data for Blackstone’s segments for the three months ended September 30, 2013 and 2012:</t>
  </si>
  <si>
    <t>Three Months Ended September 30, 2013</t>
  </si>
  <si>
    <t>Real Estate</t>
  </si>
  <si>
    <t>Advisory</t>
  </si>
  <si>
    <t>Segments</t>
  </si>
  <si>
    <t>Segment Revenues</t>
  </si>
  <si>
    <t>Base Management Fees</t>
  </si>
  <si>
    <t>Advisory Fees</t>
  </si>
  <si>
    <t>Transaction and Other Fees, Net</t>
  </si>
  <si>
    <t>Management Fee Offsets</t>
  </si>
  <si>
    <t>(2,080</t>
  </si>
  <si>
    <t>(2,385</t>
  </si>
  <si>
    <t>(1,200</t>
  </si>
  <si>
    <t>(2,606</t>
  </si>
  <si>
    <t>(8,271</t>
  </si>
  <si>
    <t>Total Management and Advisory Fees, Net</t>
  </si>
  <si>
    <t>Carried Interest</t>
  </si>
  <si>
    <t>Incentive Fees</t>
  </si>
  <si>
    <t>(86,300</t>
  </si>
  <si>
    <t>(1,179</t>
  </si>
  <si>
    <t>Investment Income (Loss)</t>
  </si>
  <si>
    <t>(598</t>
  </si>
  <si>
    <t>(829</t>
  </si>
  <si>
    <t>(1,042</t>
  </si>
  <si>
    <t>Total Investment Income (Loss)</t>
  </si>
  <si>
    <t>(546</t>
  </si>
  <si>
    <t>(357</t>
  </si>
  <si>
    <t>Expenses</t>
  </si>
  <si>
    <t>(36,198</t>
  </si>
  <si>
    <t>Other Operating Expenses</t>
  </si>
  <si>
    <t>Economic Income</t>
  </si>
  <si>
    <t>Three Months Ended September 30, 2012</t>
  </si>
  <si>
    <t>(767</t>
  </si>
  <si>
    <t>(6,034</t>
  </si>
  <si>
    <t>(382</t>
  </si>
  <si>
    <t>(1,271</t>
  </si>
  <si>
    <t>(8,454</t>
  </si>
  <si>
    <t>(736</t>
  </si>
  <si>
    <t>(678</t>
  </si>
  <si>
    <t>(751</t>
  </si>
  <si>
    <t>Economic Income (Loss)</t>
  </si>
  <si>
    <t>(3,260</t>
  </si>
  <si>
    <t>The following table reconciles the Total Segments to Blackstone’s Income Before Provision for Taxes for the three months ended September 30, 2013 and 2012:</t>
  </si>
  <si>
    <t>Adjustments</t>
  </si>
  <si>
    <t>and Reconciling</t>
  </si>
  <si>
    <t>Items</t>
  </si>
  <si>
    <t>(8,941</t>
  </si>
  <si>
    <t>)(a) </t>
  </si>
  <si>
    <t>(b) </t>
  </si>
  <si>
    <t>(c) </t>
  </si>
  <si>
    <t>)(c) </t>
  </si>
  <si>
    <t>(136,631</t>
  </si>
  <si>
    <t>)(d) </t>
  </si>
  <si>
    <t>(397,270</t>
  </si>
  <si>
    <t>The Revenues adjustment principally represents management and performance fees earned from Blackstone Funds which were eliminated in consolidation to arrive at Blackstone consolidated revenues.</t>
  </si>
  <si>
    <t>The Expenses adjustment represents the addition of expenses of the consolidated Blackstone Funds to the Blackstone unconsolidated expenses, amortization of intangibles and expenses related to transaction-related equity-based compensation to arrive at Blackstone consolidated expenses.</t>
  </si>
  <si>
    <t>The Other Income (Loss) adjustment results from the following:</t>
  </si>
  <si>
    <t>Three Months Ended September 30,</t>
  </si>
  <si>
    <t>          2013           </t>
  </si>
  <si>
    <t>          2012           </t>
  </si>
  <si>
    <t>Fund Management Fees and Performance Fees Eliminated in Consolidation and Transactional Investment Loss</t>
  </si>
  <si>
    <t>(4,273</t>
  </si>
  <si>
    <t>Fund Expenses Added in Consolidation</t>
  </si>
  <si>
    <t>(8,837</t>
  </si>
  <si>
    <t>Non-Controlling Interests in Income (Loss) of Consolidated Entities</t>
  </si>
  <si>
    <t>(115,753</t>
  </si>
  <si>
    <t>Transaction-Related Other Income</t>
  </si>
  <si>
    <t>(7,467</t>
  </si>
  <si>
    <t>(7,097</t>
  </si>
  <si>
    <t>Total Consolidation Adjustments and Reconciling Items</t>
  </si>
  <si>
    <t>The reconciliation of Economic Income to Income Before Provision for Taxes as reported in the Condensed Consolidated Statements of Operations consists of the following:</t>
  </si>
  <si>
    <t>        2013        </t>
  </si>
  <si>
    <t>        2012        </t>
  </si>
  <si>
    <t>(27,525</t>
  </si>
  <si>
    <t>(33,338</t>
  </si>
  <si>
    <t>IPO and Acquisition-Related Charges</t>
  </si>
  <si>
    <t>(190,525</t>
  </si>
  <si>
    <t>(248,179</t>
  </si>
  <si>
    <t>The following table presents the financial data for Blackstone’s segments as of and for the nine months ended September 30, 2013 and 2012:</t>
  </si>
  <si>
    <t>September 30, 2013 and the Nine Months Then Ended</t>
  </si>
  <si>
    <t>Management and Advisory Fees, Net Base Management Fees</t>
  </si>
  <si>
    <t>(4,510</t>
  </si>
  <si>
    <t>(15,983</t>
  </si>
  <si>
    <t>(2,238</t>
  </si>
  <si>
    <t>(5,737</t>
  </si>
  <si>
    <t>(28,468</t>
  </si>
  <si>
    <t>(27,398</t>
  </si>
  <si>
    <t>(741</t>
  </si>
  <si>
    <t>(1,702</t>
  </si>
  <si>
    <t>(871</t>
  </si>
  <si>
    <t>(1,612</t>
  </si>
  <si>
    <t>(14,680</t>
  </si>
  <si>
    <t>Segment Assets as of September 30, 2013</t>
  </si>
  <si>
    <t>Nine Months Ended September 30, 2012</t>
  </si>
  <si>
    <t>(5,221</t>
  </si>
  <si>
    <t>(20,018</t>
  </si>
  <si>
    <t>(1,092</t>
  </si>
  <si>
    <t>(3,146</t>
  </si>
  <si>
    <t>(29,477</t>
  </si>
  <si>
    <t>(681</t>
  </si>
  <si>
    <t>(1,703</t>
  </si>
  <si>
    <t>(709</t>
  </si>
  <si>
    <t>(4,899</t>
  </si>
  <si>
    <t>The following table reconciles the Total Segments to Blackstone’s Income Before Provision for Taxes and Total Assets as of and for the nine months ended September 30, 2013 and 2012:</t>
  </si>
  <si>
    <t>    September 30, 2013 and the Nine Months Then  Ended    </t>
  </si>
  <si>
    <t>Adjustments and</t>
  </si>
  <si>
    <t>Reconciling Items</t>
  </si>
  <si>
    <t>Reconciling</t>
  </si>
  <si>
    <t>(14,504</t>
  </si>
  <si>
    <t>(35,700</t>
  </si>
  <si>
    <t>Other Income</t>
  </si>
  <si>
    <t>(449,104</t>
  </si>
  <si>
    <t>(527,256</t>
  </si>
  <si>
    <t>(e) </t>
  </si>
  <si>
    <t>The Other Income adjustment results from the following:</t>
  </si>
  <si>
    <t>Non-Controlling Interests in Income of Consolidated Entities</t>
  </si>
  <si>
    <t>(21,623</t>
  </si>
  <si>
    <t>(21,262</t>
  </si>
  <si>
    <t>    Nine Months Ended September 30,    </t>
  </si>
  <si>
    <t>    2012        </t>
  </si>
  <si>
    <t>(77,504</t>
  </si>
  <si>
    <t>(123,661</t>
  </si>
  <si>
    <t>(556,193</t>
  </si>
  <si>
    <t>(762,012</t>
  </si>
  <si>
    <t>The Total Assets adjustment represents the addition of assets of the consolidated Blackstone Funds to the Blackstone unconsolidated assets to arrive at Blackstone consolidated assets.</t>
  </si>
  <si>
    <t>SUBSEQUENT EVENTS</t>
  </si>
  <si>
    <t>There have been no events since September 30, 2013 that require recognition or disclosure in the Condensed Consolidated Financial Statements.</t>
  </si>
  <si>
    <t>SUMMARY OF SIGNIFICANT ACCOUNTING POLICIES (Policies)</t>
  </si>
  <si>
    <t>GOODWILL AND INTANGIBLE ASSETS (Tables)</t>
  </si>
  <si>
    <t>INVESTMENTS (Tables)</t>
  </si>
  <si>
    <t>Reconciliation of Realized and Net Change in Unrealized Gains (Losses) to Other Income (Loss) - Net Gains (Losses) from Fund Investment Activities in Condensed Consolidated Statements of Operations</t>
  </si>
  <si>
    <t>Realized and Net Change in Unrealized Gains (Losses) on Investments Held by Blackstone's Treasury Cash Management Strategies</t>
  </si>
  <si>
    <t>The following table presents the realized and net change in unrealized gains (losses) on investments held by Blackstone’s Treasury Cash Management Strategies:</t>
  </si>
  <si>
    <t>Performance Fees Allocated to Funds</t>
  </si>
  <si>
    <t>Realized and Net Change in Unrealized Gains (Losses), Other Investments</t>
  </si>
  <si>
    <t>The following table presents Blackstone’s realized and net change in unrealized gains (losses) in other investments:</t>
  </si>
  <si>
    <t>NET ASSET VALUE AS FAIR VALUE (Tables)</t>
  </si>
  <si>
    <t>Summary of Fair Value by Strategy Type Alongside Consolidated Funds of Hedge Funds' Remaining Unfunded Commitments and Ability to Redeem Such Investments</t>
  </si>
  <si>
    <t>DERIVATIVE FINANCIAL INSTRUMENTS (Tables)</t>
  </si>
  <si>
    <t>Summary of Aggregate Notional Amount and Fair Value of Derivative Financial Instruments</t>
  </si>
  <si>
    <t>Summary of Impact of Derivative Financial Instruments to Condensed Consolidated Statements of Operations</t>
  </si>
  <si>
    <t>FAIR VALUE OPTION (Tables)</t>
  </si>
  <si>
    <t>Summary of Financial Instruments for Which Fair Value Option Has Been Elected</t>
  </si>
  <si>
    <t>Realized and Net Change in Unrealized Gains (Losses) on Financial Instruments on Financial Instruments on Which Fair Value Option was Elected</t>
  </si>
  <si>
    <t>Information for Financial Instruments on Which Fair Value Option was Elected</t>
  </si>
  <si>
    <t>FAIR VALUE MEASUREMENTS OF FINANCIAL INSTRUMENTS (Tables)</t>
  </si>
  <si>
    <t>Financial Assets and Liabilities at Fair Value</t>
  </si>
  <si>
    <t>Summary of Fair Value Transfers Between Level I and Level II</t>
  </si>
  <si>
    <t>Summary of Quantitative Inputs and Assumptions for Items Categorized in Level III of Fair Value Hierarchy</t>
  </si>
  <si>
    <t>Summary of Changes in Financial Assets Measured at Fair Value for Which Level III Inputs Were Used</t>
  </si>
  <si>
    <t>Summary of Changes in Financial Liabilities Measured at Fair Value for Which Level III Inputs Were Used</t>
  </si>
  <si>
    <t>VARIABLE INTEREST ENTITIES (Tables)</t>
  </si>
  <si>
    <t>Assets and Liabilities Related to Interest in Non-Consolidated VIEs and Maximum Exposure to Loss</t>
  </si>
  <si>
    <t>The assets and liabilities recognized in the Partnership’s Condensed Consolidated Statements of Financial Condition related to the Partnership’s interest in these non-consolidated VIEs and the Partnership’s maximum exposure to loss relating to non-consolidated VIEs were as follows:</t>
  </si>
  <si>
    <t>OFFSETTING OF ASSETS AND LIABILITIES (Tables)</t>
  </si>
  <si>
    <t>Offsetting of Assets and Liabilities</t>
  </si>
  <si>
    <t>Components of Other Assets</t>
  </si>
  <si>
    <t>The following table presents the components of Other Assets:</t>
  </si>
  <si>
    <t>BORROWINGS (Tables)</t>
  </si>
  <si>
    <t>Carrying Value and Fair Value of Blackstone Issued Notes</t>
  </si>
  <si>
    <t>Partnership's Borrowings Through Consolidated CLO Vehicles</t>
  </si>
  <si>
    <t>Borrowings through the consolidated CLO vehicles consisted of the following:</t>
  </si>
  <si>
    <t>Components of Senior Secured Notes and Subordinated Notes</t>
  </si>
  <si>
    <t>Scheduled Principal Payments for Borrowings</t>
  </si>
  <si>
    <t>NET INCOME PER COMMON UNIT (Tables)</t>
  </si>
  <si>
    <t>Basic and Diluted Net Income Per Common Unit</t>
  </si>
  <si>
    <t>Summary of Anti-Dilutive Securities</t>
  </si>
  <si>
    <t>EQUITY-BASED COMPENSATION (Tables)</t>
  </si>
  <si>
    <t>Summary of Status of Partnership's Unvested Equity-Based Awards</t>
  </si>
  <si>
    <t>Unvested Units, After Expected Forfeitures</t>
  </si>
  <si>
    <t>RELATED PARTY TRANSACTIONS (Tables)</t>
  </si>
  <si>
    <t>Due From Affiliates and Due to Affiliates</t>
  </si>
  <si>
    <t>COMMITMENTS AND CONTINGENCIES (Tables)</t>
  </si>
  <si>
    <t>Clawback Obligations by Segment</t>
  </si>
  <si>
    <t>SEGMENT REPORTING (Tables)</t>
  </si>
  <si>
    <t>Financial Data of Segments</t>
  </si>
  <si>
    <t>Reconciliation of Total Segments to Income (Loss) Before Provision (Benefit) for Taxes and Total Assets</t>
  </si>
  <si>
    <t>Organization - Additional Information (Detail)</t>
  </si>
  <si>
    <t>Times</t>
  </si>
  <si>
    <t>Person</t>
  </si>
  <si>
    <t>Organization [Line Items]</t>
  </si>
  <si>
    <t>Number of business segments</t>
  </si>
  <si>
    <t>Number of Blackstone founders managing the Partnership</t>
  </si>
  <si>
    <t>Number of times per year, holders of limited partnership interest can exchange their limited partnership interest</t>
  </si>
  <si>
    <t>Partnership Unit to Blackstone Common Unit ratio</t>
  </si>
  <si>
    <t>Goodwill and Intangible Assets - Additional Information (Detail) (USD $)</t>
  </si>
  <si>
    <t>1 Months Ended</t>
  </si>
  <si>
    <t>Aug. 05, 2013</t>
  </si>
  <si>
    <t>Strategic Partners Fund Solutions</t>
  </si>
  <si>
    <t>Business Acquisition [Line Items]</t>
  </si>
  <si>
    <t>Increase in goodwill</t>
  </si>
  <si>
    <t>Increase in intangible assets</t>
  </si>
  <si>
    <t>Amortization Expense</t>
  </si>
  <si>
    <t>Expected amortization of intangibles, 2013</t>
  </si>
  <si>
    <t>Expected amortization of intangibles, 2014</t>
  </si>
  <si>
    <t>Expected amortization of intangibles, 2015</t>
  </si>
  <si>
    <t>Expected amortization of intangibles, 2016</t>
  </si>
  <si>
    <t>Expected amortization of intangibles, 2017</t>
  </si>
  <si>
    <t>Intangible assets expected to amortize over a weighted-average period</t>
  </si>
  <si>
    <t>'7 years 7 months 6 days</t>
  </si>
  <si>
    <t>Intangible Assets, Net (Detail) (USD $)</t>
  </si>
  <si>
    <t>Finite-Lived Intangible Assets [Line Items]</t>
  </si>
  <si>
    <t>Investments (Detail) (USD $)</t>
  </si>
  <si>
    <t>Schedule of Investments [Line Items]</t>
  </si>
  <si>
    <t>Blackstone's Treasury Cash Management Strategies</t>
  </si>
  <si>
    <t>Consolidated Blackstone Funds</t>
  </si>
  <si>
    <t>Investments - Additional Information (Detail) (USD $)</t>
  </si>
  <si>
    <t>In Millions, unless otherwise specified</t>
  </si>
  <si>
    <t>Blackstone's Net Assets</t>
  </si>
  <si>
    <t>Investment [Line Items]</t>
  </si>
  <si>
    <t>Threshold of individual investment fair value to net assets, percentage</t>
  </si>
  <si>
    <t>Recognized net gains related to equity method investments</t>
  </si>
  <si>
    <t>Reconciliation of Realized and Net Change in Unrealized Gains (Losses) to Other Income (Loss) - Net Gains (Losses) from Fund Investment Activities in Condensed Consolidated Statements of Operations (Detail) (USD $)</t>
  </si>
  <si>
    <t>Gain (Loss) on Investments [Line Items]</t>
  </si>
  <si>
    <t>Other Income (Loss) - Net Gains (Losses) from Fund Investment Activities</t>
  </si>
  <si>
    <t>Realized and Net Change in Unrealized Gains (Losses) on Investments Held by Blackstone's Treasury Cash Management Strategies (Detail) (Blackstone's Treasury Cash Management Strategies, USD $)</t>
  </si>
  <si>
    <t>Total realized and net change in unrealized gains (losses)</t>
  </si>
  <si>
    <t>Performance Fees Allocated to Funds (Detail) (USD $)</t>
  </si>
  <si>
    <t>Schedule of Performance Fees and Allocations to the General Partner [Line Items]</t>
  </si>
  <si>
    <t>Performance Fees, December 31, 2012</t>
  </si>
  <si>
    <t>Performance Fees, September 30, 2013</t>
  </si>
  <si>
    <t>Hedge Fund Solutions</t>
  </si>
  <si>
    <t>Realized and Net Change in Unrealized Gains (Losses) on Investments (Detail) (Other, USD $)</t>
  </si>
  <si>
    <t>Summary of Fair Value by Strategy Type Alongside Consolidated Funds of Hedge Funds' Remaining Unfunded Commitments and Ability to Redeem Such Investments (Detail) (USD $)</t>
  </si>
  <si>
    <t>Net Asset Value As Fair Value By Strategy [Line Items]</t>
  </si>
  <si>
    <t>Unfunded Commitments</t>
  </si>
  <si>
    <t>[1]</t>
  </si>
  <si>
    <t>[2]</t>
  </si>
  <si>
    <t>[3]</t>
  </si>
  <si>
    <t>[4]</t>
  </si>
  <si>
    <t>[5]</t>
  </si>
  <si>
    <t>Diversified Instruments include investments in funds that invest across multiple strategies. Investments representing 59% of the fair value of the investments in this category may not be redeemed at, or within three months of, the reporting date. Investments representing 34% of the fair value of the investments in this category represent investments in hedge funds that are in the process of liquidating. Distributions from these funds will be received as underlying investments are liquidated. The time at which this redemption restriction may lapse cannot be estimated. The remaining 7% of investments in this category are redeemable as of the reporting date. As of the reporting date, the investee fund manager had elected to side-pocket 21% of Blackstone's investments in this category.</t>
  </si>
  <si>
    <t>The Credit Driven category includes investments in hedge funds that invest primarily in domestic and international bonds. Investments representing 94% of the fair value of the investments in this category may not be redeemed at, or within three months of, the reporting date. Investments representing 6% of the total fair value in the credit driven category are subject to redemption restrictions at the discretion of the investee fund manager who may choose (but may not have exercised such ability) to side-pocket such investments. As of the reporting date, the investee fund manager had not elected to side-pocket any of Blackstone's investments in this category.</t>
  </si>
  <si>
    <t>The Equity category includes investments in hedge funds that invest primarily in domestic and international equity securities. Investments representing 76% of the total fair value of investments in this category may not be redeemed at, or within three months of, the reporting date. Investments representing 16% of the total fair value of investments in this category are subject to lock-up restrictions. Investments representing 7% of the total fair value of investments in this category are subject to redemption restrictions at the discretion of the investee fund manager who may choose (but may not have elected such ability) to side-pocket such investments or gate such investments, whereby limiting the amount of withdrawals from the fund during a redemption period. Investments representing 1% of the total fair value of investments in this category are in hedge funds that are in the process of liquidating. As of the reporting date, the investee fund manager had elected to side-pocket 1% of Blackstone's investments in this category.</t>
  </si>
  <si>
    <t>Summary of Fair Value by Strategy Type Alongside Consolidated Funds of Hedge Funds' Remaining Unfunded Commitments and Ability to Redeem Such Investments (Parenthetical) (Detail)</t>
  </si>
  <si>
    <t>Percentage of investments unable to be redeemed at, or within 3 months of reporting date</t>
  </si>
  <si>
    <t>Percentage of investments in hedge funds in process of liquidation</t>
  </si>
  <si>
    <t>Percentage of investments side pocketed as of reporting date</t>
  </si>
  <si>
    <t>Percentage of investments redeemable as of reporting date</t>
  </si>
  <si>
    <t>Percentage of investments elected to side pocket</t>
  </si>
  <si>
    <t>Percentage of investments under lock-up restrictions</t>
  </si>
  <si>
    <t>Percentage of investments subject to side pocket or gate</t>
  </si>
  <si>
    <t>Summary of Aggregate Notional Amount and Fair Value of Derivative Financial Instruments (Detail) (USD $)</t>
  </si>
  <si>
    <t>Derivatives, Fair Value [Line Items]</t>
  </si>
  <si>
    <t>Derivative Assets, Notional</t>
  </si>
  <si>
    <t>Derivative Liabilities, Notional</t>
  </si>
  <si>
    <t>Derivative Assets, Fair Value</t>
  </si>
  <si>
    <t>Derivative Liabilities, Fair Value</t>
  </si>
  <si>
    <t>Freestanding Derivatives | Interest Rate Contracts | Blackstone - Other</t>
  </si>
  <si>
    <t>Freestanding Derivatives | Interest Rate Contracts | Investment Of Consolidated CLO Vehicles</t>
  </si>
  <si>
    <t>Freestanding Derivatives | Foreign Currency Contracts | Blackstone - Other</t>
  </si>
  <si>
    <t>Freestanding Derivatives | Foreign Currency Contracts | Investment Of Consolidated CLO Vehicles</t>
  </si>
  <si>
    <t>Freestanding Derivatives | Credit Default Swaps | Blackstone - Other</t>
  </si>
  <si>
    <t>Summary of Impact of Derivative Financial Instruments to Condensed Consolidated Statements of Operations (Detail) (USD $)</t>
  </si>
  <si>
    <t>Derivative Financial Instruments [Line Items]</t>
  </si>
  <si>
    <t>Net Change in Unrealized Gain (Loss)</t>
  </si>
  <si>
    <t>Freestanding Derivatives | Interest Rate Contracts</t>
  </si>
  <si>
    <t>Freestanding Derivatives | Foreign Currency Contracts</t>
  </si>
  <si>
    <t>Freestanding Derivatives | Other</t>
  </si>
  <si>
    <t>Freestanding Derivatives | Credit Default Swaps</t>
  </si>
  <si>
    <t>Summary of Financial Instruments for Which Fair Value Option Has Been Elected (Detail) (USD $)</t>
  </si>
  <si>
    <t>Fair Value, Assets and Liabilities Measured on Recurring and Nonrecurring Basis [Line Items]</t>
  </si>
  <si>
    <t>Assets of Consolidated CLO Vehicles: Corporate Loans</t>
  </si>
  <si>
    <t>Assets of Consolidated CLO Vehicles: Corporate Bonds</t>
  </si>
  <si>
    <t>Assets of Consolidated CLO Vehicles: Other</t>
  </si>
  <si>
    <t>Liabilities of Consolidated CLO Vehicles: Senior Secured Notes</t>
  </si>
  <si>
    <t>Liabilities of Consolidated CLO Vehicles: Subordinated Notes</t>
  </si>
  <si>
    <t>Loans And Receivables</t>
  </si>
  <si>
    <t>Realized and Net Change in Unrealized Gains (Losses) on Financial Instruments on Financial Instruments on Which Fair Value Option was Elected (Detail) (USD $)</t>
  </si>
  <si>
    <t>Realized Gains (Losses) | Assets</t>
  </si>
  <si>
    <t>Realized and net change in unrealized gains (losses) on financial instruments</t>
  </si>
  <si>
    <t>Realized Gains (Losses) | Liabilities</t>
  </si>
  <si>
    <t>Realized Gains (Losses) | Loans And Receivables</t>
  </si>
  <si>
    <t>Realized Gains (Losses) | Equity and Preferred Securities</t>
  </si>
  <si>
    <t>Realized Gains (Losses) | Corporate Loans</t>
  </si>
  <si>
    <t>Realized Gains (Losses) | Corporate Bonds</t>
  </si>
  <si>
    <t>Realized Gains (Losses) | Other</t>
  </si>
  <si>
    <t>Realized Gains (Losses) | Senior Secured Notes</t>
  </si>
  <si>
    <t>Net Change In Unrealized Gains (Losses) | Assets</t>
  </si>
  <si>
    <t>Net Change In Unrealized Gains (Losses) | Liabilities</t>
  </si>
  <si>
    <t>Net Change In Unrealized Gains (Losses) | Loans And Receivables</t>
  </si>
  <si>
    <t>Net Change In Unrealized Gains (Losses) | Equity and Preferred Securities</t>
  </si>
  <si>
    <t>Net Change In Unrealized Gains (Losses) | Corporate Loans</t>
  </si>
  <si>
    <t>Net Change In Unrealized Gains (Losses) | Corporate Bonds</t>
  </si>
  <si>
    <t>Net Change In Unrealized Gains (Losses) | Other</t>
  </si>
  <si>
    <t>Net Change In Unrealized Gains (Losses) | Senior Secured Notes</t>
  </si>
  <si>
    <t>Net Change In Unrealized Gains (Losses) | Subordinated Notes</t>
  </si>
  <si>
    <t>Information for Financial Instruments on Which Fair Value Option was Elected (Detail) (USD $)</t>
  </si>
  <si>
    <t>Fair Value, Option, Quantitative Disclosures [Line Items]</t>
  </si>
  <si>
    <t>Uncollected principal balance on financial instruments that exceeded fair value total</t>
  </si>
  <si>
    <t>Fair value of financial instruments more than one day past due</t>
  </si>
  <si>
    <t>Uncollected principal balance on financial instruments that exceeds fair value more than one day past due</t>
  </si>
  <si>
    <t>Information for Financial Instruments on Which Fair Value Option was Elected (Parenthetical) (Detail)</t>
  </si>
  <si>
    <t>Loans and bonds contractual payment past due, number days</t>
  </si>
  <si>
    <t>'1 day</t>
  </si>
  <si>
    <t>Financial Assets and Liabilities at Fair Value (Detail) (USD $)</t>
  </si>
  <si>
    <t>Investments of Consolidated Funds</t>
  </si>
  <si>
    <t>Freestanding Derivatives, Assets</t>
  </si>
  <si>
    <t>Total Financial Liabilities</t>
  </si>
  <si>
    <t>Total Financial Assets</t>
  </si>
  <si>
    <t>Freestanding Derivatives - Foreign Currency Contracts</t>
  </si>
  <si>
    <t>Freestanding Derivatives - Interest Rate Contracts</t>
  </si>
  <si>
    <t>Freestanding Derivatives, Liabilities</t>
  </si>
  <si>
    <t>Level 1</t>
  </si>
  <si>
    <t>Level 1 | Interest Rate Contracts</t>
  </si>
  <si>
    <t>Level 2</t>
  </si>
  <si>
    <t>Level 2 | Foreign Currency Contracts</t>
  </si>
  <si>
    <t>Level 2 | Interest Rate Contracts</t>
  </si>
  <si>
    <t>Level 2 | Credit Default Swaps</t>
  </si>
  <si>
    <t>Level 3</t>
  </si>
  <si>
    <t>Summary of Fair Value Transfers Between Level I and Level II (Detail) (USD $)</t>
  </si>
  <si>
    <t>Transfers from Level I into Level II</t>
  </si>
  <si>
    <t>Transfers from Level II into Level I</t>
  </si>
  <si>
    <t>Summary of Quantitative Inputs and Assumptions for Items Categorized in Level III of Fair Value Hierarchy (Detail) (USD $)</t>
  </si>
  <si>
    <t>12 Months Ended</t>
  </si>
  <si>
    <t>Fair value assets</t>
  </si>
  <si>
    <t>Fair value liabilities</t>
  </si>
  <si>
    <t>Discounted Cash Flows | Collateralized Loan Obligations</t>
  </si>
  <si>
    <t>'12 months</t>
  </si>
  <si>
    <t>Discounted Cash Flows | Collateralized Loan Obligations | LIBOR</t>
  </si>
  <si>
    <t>Discounted Cash Flows | Collateralized Loan Obligations | Weighted Average</t>
  </si>
  <si>
    <t>Discounted Cash Flows | Collateralized Loan Obligations | Minimum</t>
  </si>
  <si>
    <t>Discounted Cash Flows | Collateralized Loan Obligations | Maximum</t>
  </si>
  <si>
    <t>Level 3 | Discounted Cash Flows | Collateralized Loan Obligations</t>
  </si>
  <si>
    <t>Blackstone's Treasury Cash Management Strategies | Discounted Cash Flows</t>
  </si>
  <si>
    <t>Blackstone's Treasury Cash Management Strategies | Discounted Cash Flows | LIBOR</t>
  </si>
  <si>
    <t>Blackstone's Treasury Cash Management Strategies | Discounted Cash Flows | Weighted Average</t>
  </si>
  <si>
    <t>Blackstone's Treasury Cash Management Strategies | Discounted Cash Flows | Minimum</t>
  </si>
  <si>
    <t>Blackstone's Treasury Cash Management Strategies | Discounted Cash Flows | Maximum</t>
  </si>
  <si>
    <t>Blackstone's Treasury Cash Management Strategies | Level 3 | Discounted Cash Flows</t>
  </si>
  <si>
    <t>Blackstone's Treasury Cash Management Strategies | Level 3 | Net Asset Value Valuation Technique</t>
  </si>
  <si>
    <t>Blackstone's Treasury Cash Management Strategies | Level 3 | Transaction Price Valuation Technique</t>
  </si>
  <si>
    <t>Blackstone's Treasury Cash Management Strategies | Level 3 | Third Party Pricing Valuation Technique</t>
  </si>
  <si>
    <t>Loans And Receivables | Discounted Cash Flows | Weighted Average</t>
  </si>
  <si>
    <t>Loans And Receivables | Discounted Cash Flows | Minimum</t>
  </si>
  <si>
    <t>Loans And Receivables | Discounted Cash Flows | Maximum</t>
  </si>
  <si>
    <t>Loans And Receivables | Market Comparable Companies</t>
  </si>
  <si>
    <t>Loans And Receivables | Level 3 | Discounted Cash Flows</t>
  </si>
  <si>
    <t>Loans And Receivables | Level 3 | Market Comparable Companies</t>
  </si>
  <si>
    <t>Other | Discounted Cash Flows</t>
  </si>
  <si>
    <t>Other | Level 3 | Discounted Cash Flows</t>
  </si>
  <si>
    <t>Other | Level 3 | Net Asset Value Valuation Technique</t>
  </si>
  <si>
    <t>Other | Level 3 | Transaction Price Valuation Technique</t>
  </si>
  <si>
    <t>Investments Of Consolidated Blackstone Funds | Level 3</t>
  </si>
  <si>
    <t>Investments Of Consolidated Blackstone Funds | Consolidated Equity Securities | Discounted Cash Flows | Weighted Average</t>
  </si>
  <si>
    <t>Exit Multiple - EBITDA</t>
  </si>
  <si>
    <t>Exit Multiple - P/E</t>
  </si>
  <si>
    <t>Investments Of Consolidated Blackstone Funds | Consolidated Equity Securities | Discounted Cash Flows | Minimum</t>
  </si>
  <si>
    <t>Investments Of Consolidated Blackstone Funds | Consolidated Equity Securities | Discounted Cash Flows | Maximum</t>
  </si>
  <si>
    <t>Investments Of Consolidated Blackstone Funds | Consolidated Equity Securities | Market Comparable Companies</t>
  </si>
  <si>
    <t>Investments Of Consolidated Blackstone Funds | Consolidated Equity Securities | Market Comparable Companies | Weighted Average</t>
  </si>
  <si>
    <t>Investments Of Consolidated Blackstone Funds | Consolidated Equity Securities | Market Comparable Companies | Minimum</t>
  </si>
  <si>
    <t>Investments Of Consolidated Blackstone Funds | Consolidated Equity Securities | Market Comparable Companies | Maximum</t>
  </si>
  <si>
    <t>Investments Of Consolidated Blackstone Funds | Consolidated Equity Securities | Level 3 | Discounted Cash Flows</t>
  </si>
  <si>
    <t>Investments Of Consolidated Blackstone Funds | Consolidated Equity Securities | Level 3 | Market Comparable Companies</t>
  </si>
  <si>
    <t>Investments Of Consolidated Blackstone Funds | Consolidated Equity Securities | Level 3 | Transaction Price Valuation Technique</t>
  </si>
  <si>
    <t>Investments Of Consolidated Blackstone Funds | Consolidated Equity Securities | Level 3 | Third Party Pricing Valuation Technique</t>
  </si>
  <si>
    <t>Investments Of Consolidated Blackstone Funds | Consolidated Equity Securities | Level 3 | Other</t>
  </si>
  <si>
    <t>Investments Of Consolidated Blackstone Funds | Partnership And LLC Interests | Discounted Cash Flows | Weighted Average</t>
  </si>
  <si>
    <t>Investments Of Consolidated Blackstone Funds | Partnership And LLC Interests | Discounted Cash Flows | Minimum</t>
  </si>
  <si>
    <t>Investments Of Consolidated Blackstone Funds | Partnership And LLC Interests | Discounted Cash Flows | Maximum</t>
  </si>
  <si>
    <t>Investments Of Consolidated Blackstone Funds | Partnership And LLC Interests | Level 3 | Discounted Cash Flows</t>
  </si>
  <si>
    <t>Investments Of Consolidated Blackstone Funds | Partnership And LLC Interests | Level 3 | Transaction Price Valuation Technique</t>
  </si>
  <si>
    <t>Investments Of Consolidated Blackstone Funds | Partnership And LLC Interests | Level 3 | Third Party Pricing Valuation Technique</t>
  </si>
  <si>
    <t>Investments Of Consolidated Blackstone Funds | Partnership And LLC Interests | Level 3 | Other</t>
  </si>
  <si>
    <t>Investments Of Consolidated Blackstone Funds | Debt Instruments | Discounted Cash Flows</t>
  </si>
  <si>
    <t>Investments Of Consolidated Blackstone Funds | Debt Instruments | Discounted Cash Flows | LIBOR</t>
  </si>
  <si>
    <t>Investments Of Consolidated Blackstone Funds | Debt Instruments | Discounted Cash Flows | Weighted Average</t>
  </si>
  <si>
    <t>Investments Of Consolidated Blackstone Funds | Debt Instruments | Discounted Cash Flows | Minimum</t>
  </si>
  <si>
    <t>Investments Of Consolidated Blackstone Funds | Debt Instruments | Discounted Cash Flows | Maximum</t>
  </si>
  <si>
    <t>Investments Of Consolidated Blackstone Funds | Debt Instruments | Market Comparable Companies | Weighted Average</t>
  </si>
  <si>
    <t>Investments Of Consolidated Blackstone Funds | Debt Instruments | Market Comparable Companies | Minimum</t>
  </si>
  <si>
    <t>Investments Of Consolidated Blackstone Funds | Debt Instruments | Market Comparable Companies | Maximum</t>
  </si>
  <si>
    <t>Investments Of Consolidated Blackstone Funds | Debt Instruments | Level 3 | Discounted Cash Flows</t>
  </si>
  <si>
    <t>Investments Of Consolidated Blackstone Funds | Debt Instruments | Level 3 | Market Comparable Companies</t>
  </si>
  <si>
    <t>Investments Of Consolidated Blackstone Funds | Debt Instruments | Level 3 | Transaction Price Valuation Technique</t>
  </si>
  <si>
    <t>Investments Of Consolidated Blackstone Funds | Debt Instruments | Level 3 | Third Party Pricing Valuation Technique</t>
  </si>
  <si>
    <t>Investments Of Consolidated Blackstone Funds | Assets Of Consolidated CLO Vehicles | Discounted Cash Flows</t>
  </si>
  <si>
    <t>Investments Of Consolidated Blackstone Funds | Assets Of Consolidated CLO Vehicles | Discounted Cash Flows | Weighted Average</t>
  </si>
  <si>
    <t>Investments Of Consolidated Blackstone Funds | Assets Of Consolidated CLO Vehicles | Discounted Cash Flows | Minimum</t>
  </si>
  <si>
    <t>Investments Of Consolidated Blackstone Funds | Assets Of Consolidated CLO Vehicles | Discounted Cash Flows | Maximum</t>
  </si>
  <si>
    <t>Investments Of Consolidated Blackstone Funds | Assets Of Consolidated CLO Vehicles | Market Comparable Companies | Weighted Average</t>
  </si>
  <si>
    <t>Investments Of Consolidated Blackstone Funds | Assets Of Consolidated CLO Vehicles | Market Comparable Companies | Minimum</t>
  </si>
  <si>
    <t>Investments Of Consolidated Blackstone Funds | Assets Of Consolidated CLO Vehicles | Market Comparable Companies | Maximum</t>
  </si>
  <si>
    <t>Investments Of Consolidated Blackstone Funds | Assets Of Consolidated CLO Vehicles | Level 3 | Discounted Cash Flows</t>
  </si>
  <si>
    <t>Investments Of Consolidated Blackstone Funds | Assets Of Consolidated CLO Vehicles | Level 3 | Market Comparable Companies</t>
  </si>
  <si>
    <t>Investments Of Consolidated Blackstone Funds | Assets Of Consolidated CLO Vehicles | Level 3 | Transaction Price Valuation Technique</t>
  </si>
  <si>
    <t>Investments Of Consolidated Blackstone Funds | Assets Of Consolidated CLO Vehicles | Level 3 | Third Party Pricing Valuation Technique</t>
  </si>
  <si>
    <t>Investments Of Consolidated Blackstone Funds | Investment Funds | Level 3 | Net Asset Value Valuation Technique</t>
  </si>
  <si>
    <t>Summary of Changes in Financial Assets Measured at Fair Value for Which Level III Inputs Were Used (Detail) (Level 3, USD $)</t>
  </si>
  <si>
    <t>Transfer In Due to Consolidation and Acquisition</t>
  </si>
  <si>
    <t>Transfer In to Level III</t>
  </si>
  <si>
    <t>Transfer Out of Level III</t>
  </si>
  <si>
    <t>Investments Of Consolidated Funds</t>
  </si>
  <si>
    <t>[1],[3]</t>
  </si>
  <si>
    <t>[2],[3]</t>
  </si>
  <si>
    <t>Represents Blackstone's Treasury Cash Management Strategies and Other Investments.</t>
  </si>
  <si>
    <t>Summary of Changes in Financial Liabilities Measured at Fair Value for Which Level III Inputs Were Used (Detail) (Level 3, USD $)</t>
  </si>
  <si>
    <t>Collateralized Loan Obligations Senior Notes</t>
  </si>
  <si>
    <t>Collateralized Loan Obligations Subordinated Notes</t>
  </si>
  <si>
    <t>Assets and Liabilities Related to Interest in Non-Consolidated VIEs and Maximum Exposure to Loss (Detail) (USD $)</t>
  </si>
  <si>
    <t>Variable Interest Entity [Line Items]</t>
  </si>
  <si>
    <t>Reverse Repurchase and Repurchase Agreements - Additional Information (Detail) (USD $)</t>
  </si>
  <si>
    <t>Securities Financing Transaction [Line Items]</t>
  </si>
  <si>
    <t>U.S. and non-U.S. government and agency securities, asset-backed securities and corporate debt</t>
  </si>
  <si>
    <t>Securities repledged, delivered or used to settle Securities Sold, Not Yet Purchased</t>
  </si>
  <si>
    <t>Pledged securities with carrying value to collateralize its repurchase agreements</t>
  </si>
  <si>
    <t>Offsetting of Assets and Liabilities (Detail) (USD $)</t>
  </si>
  <si>
    <t>Derivative or Financial Instrument [Line Items]</t>
  </si>
  <si>
    <t>Gross and Net Amounts of Assets Presented in the Statement of Financial Condition</t>
  </si>
  <si>
    <t>Gross Amounts Not Offset in the Statement of Financial Condition, Financial Instruments</t>
  </si>
  <si>
    <t>Gross Amounts Not Offset in the Statement of Financial Condition, Cash Collateral Received</t>
  </si>
  <si>
    <t>Asset Net Amount</t>
  </si>
  <si>
    <t>Gross And Net Amounts Of Liabilities Presented In the Statement Of Financial Condition</t>
  </si>
  <si>
    <t>Gross Amount of Liabilities Not Offset in the Statement of Financial Condition, Financial Instruments</t>
  </si>
  <si>
    <t>Cash Collateral Pledged</t>
  </si>
  <si>
    <t>Liability Net Amount</t>
  </si>
  <si>
    <t>Components of Other Assets (Detail) (USD $)</t>
  </si>
  <si>
    <t>Schedule of Other Assets [Line Items]</t>
  </si>
  <si>
    <t>Freestanding Derivative</t>
  </si>
  <si>
    <t>Carrying Value and Fair Value of Blackstone Issued Notes (Detail) (USD $)</t>
  </si>
  <si>
    <t>6.625% Notes</t>
  </si>
  <si>
    <t>Debt Instrument [Line Items]</t>
  </si>
  <si>
    <t>Carrying value of issued notes</t>
  </si>
  <si>
    <t>Debt instrument, fair value</t>
  </si>
  <si>
    <t>[1],[2]</t>
  </si>
  <si>
    <t>5.875% Notes</t>
  </si>
  <si>
    <t>4.750% Notes</t>
  </si>
  <si>
    <t>6.250% Notes</t>
  </si>
  <si>
    <t>The carrying and fair values are determined using the original $600 million par amount less $15 million attributable to these notes which were acquired but not retired by Blackstone during 2012.</t>
  </si>
  <si>
    <t>Carrying Value and Fair Value of Blackstone Issued Notes (Parenthetical) (Detail) (USD $)</t>
  </si>
  <si>
    <t>Debt instrument, interest rate</t>
  </si>
  <si>
    <t>Debt instrument, maturity date</t>
  </si>
  <si>
    <t>Senior Notes</t>
  </si>
  <si>
    <t>Notes acquired not retired</t>
  </si>
  <si>
    <t>Partnership's Borrowings Through Consolidated CLO Vehicles (Detail) (Partnership's Borrowings Through Consolidated CLO Vehicles, USD $)</t>
  </si>
  <si>
    <t>Borrowing Outstanding</t>
  </si>
  <si>
    <t>Weighted Average Interest Rate</t>
  </si>
  <si>
    <t>Weighted Average Remaining Maturity in Years</t>
  </si>
  <si>
    <t>'4 years 2 months 12 days</t>
  </si>
  <si>
    <t>'4 years 7 months 6 days</t>
  </si>
  <si>
    <t>'2 years 7 months 6 days</t>
  </si>
  <si>
    <t>Senior Secured Notes and Subordinated Notes (Detail) (USD $)</t>
  </si>
  <si>
    <t>Non Consolidating Affiliates | Senior Secured Notes</t>
  </si>
  <si>
    <t>Non Consolidating Affiliates | Subordinated Notes</t>
  </si>
  <si>
    <t>Borrowings - Additional Information (Detail) (USD $)</t>
  </si>
  <si>
    <t>In Billions, unless otherwise specified</t>
  </si>
  <si>
    <t>Fair value of the CLO assets</t>
  </si>
  <si>
    <t>Scheduled Principal Payments for Borrowings (Detail) (USD $)</t>
  </si>
  <si>
    <t>Operating Borrowings</t>
  </si>
  <si>
    <t>Blackstone Fund Facilities / CLO Vehicles</t>
  </si>
  <si>
    <t>Total Borrowings</t>
  </si>
  <si>
    <t>Income Taxes - Additional Information (Detail) (USD $)</t>
  </si>
  <si>
    <t>Income Taxes [Line Items]</t>
  </si>
  <si>
    <t>Effective tax rate</t>
  </si>
  <si>
    <t>Income tax provision expense (benefit)</t>
  </si>
  <si>
    <t>Basic and Diluted Net Income Per Common Unit (Detail) (USD $)</t>
  </si>
  <si>
    <t>Earnings Per Share [Line Items]</t>
  </si>
  <si>
    <t>Summary of Anti-Dilutive Securities (Detail) (Blackstone Partnership Units)</t>
  </si>
  <si>
    <t>Blackstone Partnership Units</t>
  </si>
  <si>
    <t>Antidilutive Securities Excluded from Computation of Earnings Per Share [Line Items]</t>
  </si>
  <si>
    <t>Weighted-Average Units</t>
  </si>
  <si>
    <t>Net Income Per Common Unit - Additional Information (Detail) (USD $)</t>
  </si>
  <si>
    <t>Jan. 31, 2008</t>
  </si>
  <si>
    <t>Share-based Compensation Arrangement by Share-based Payment Award [Line Items]</t>
  </si>
  <si>
    <t>Amount authorized to repurchase under unit repurchase program</t>
  </si>
  <si>
    <t>Amount remaining available for repurchases</t>
  </si>
  <si>
    <t>Equity-Based Compensation - Additional Information (Detail) (USD $)</t>
  </si>
  <si>
    <t>Share Based Compensation [Line Items]</t>
  </si>
  <si>
    <t>Partnership grant units</t>
  </si>
  <si>
    <t>Compensation expense in relation to equity-based awards</t>
  </si>
  <si>
    <t>Tax benefits in relation to equity-based awards</t>
  </si>
  <si>
    <t>Estimated unrecognized compensation expense related to unvested awards</t>
  </si>
  <si>
    <t>Weighted-average period for recognized compensation expense related to unvested awards, years</t>
  </si>
  <si>
    <t>'2 years 1 month 6 days</t>
  </si>
  <si>
    <t>Total vested and unvested outstanding units</t>
  </si>
  <si>
    <t>Total outstanding unvested phantom units</t>
  </si>
  <si>
    <t>Equity-Based Awards With Performance Conditions | Minimum</t>
  </si>
  <si>
    <t>Performance period of equity-based awards, in years</t>
  </si>
  <si>
    <t>Equity-Based Awards With Performance Conditions | Maximum</t>
  </si>
  <si>
    <t>Equity-Based Awards With Performance Conditions | Equity Awards</t>
  </si>
  <si>
    <t>Summary of Status of Partnership's Unvested Equity-Based Awards (Detail) (USD $)</t>
  </si>
  <si>
    <t>Beginning Balance</t>
  </si>
  <si>
    <t>Granted (Weighted-Average Grant Date Fair Value)</t>
  </si>
  <si>
    <t>Vested (Weighted-Average Grant Date Fair Value)</t>
  </si>
  <si>
    <t>Forfeited (Weighted-Average Grant Date Fair Value)</t>
  </si>
  <si>
    <t>Ending Balance</t>
  </si>
  <si>
    <t>Blackstone | Blackstone Partnership Units</t>
  </si>
  <si>
    <t>Granted (Units)</t>
  </si>
  <si>
    <t>Vested (Units)</t>
  </si>
  <si>
    <t>Forfeited (Units)</t>
  </si>
  <si>
    <t>The Blackstone Group L.P. | Equity Settled Awards - Weighted-Average Grant Date Fair Value</t>
  </si>
  <si>
    <t>The Blackstone Group L.P. | Cash Settled Awards - Weighted-Average Grant Date Fair Value</t>
  </si>
  <si>
    <t>The Blackstone Group L.P. | Equity Settled Awards - Deferred Restricted Common Units And Options</t>
  </si>
  <si>
    <t>The Blackstone Group L.P. | Cash Settled Awards - Phantom Units</t>
  </si>
  <si>
    <t>Unvested Units, After Expected Forfeitures (Detail)</t>
  </si>
  <si>
    <t>Blackstone Holdings Partnership Units (Units)</t>
  </si>
  <si>
    <t>Deferred Restricted Blackstone Common Units and Options (Units)</t>
  </si>
  <si>
    <t>Total Equity-Based Awards (Units)</t>
  </si>
  <si>
    <t>Phantom Units (Units)</t>
  </si>
  <si>
    <t>Blackstone Holdings Partnership Units (Weighted-Average Service Period in Years)</t>
  </si>
  <si>
    <t>Deferred Restricted Blackstone Common Units and Options (Weighted-Average Service Period in Years)</t>
  </si>
  <si>
    <t>'2 years 6 months</t>
  </si>
  <si>
    <t>Total Equity-Based Awards (Weighted-Average Service Period in Years)</t>
  </si>
  <si>
    <t>'2 years 2 months 12 days</t>
  </si>
  <si>
    <t>Phantom Units (Weighted-Average Service Period in Years)</t>
  </si>
  <si>
    <t>'1 year 8 months 12 days</t>
  </si>
  <si>
    <t>Due from Affiliates and Due to Affiliates (Detail) (USD $)</t>
  </si>
  <si>
    <t>Related Party Transaction [Line Items]</t>
  </si>
  <si>
    <t>Due from Affiliates, total</t>
  </si>
  <si>
    <t>Due to Affiliates, total</t>
  </si>
  <si>
    <t>Related Party Transactions - Additional Information (Detail) (USD $)</t>
  </si>
  <si>
    <t>Founder's, other senior managing directors' and employees' investments</t>
  </si>
  <si>
    <t>Founder's, other senior managing directors' and employees' share of the Net Income Attributable to Redeemable Non-Controlling Interests</t>
  </si>
  <si>
    <t>Management and Advisory Fees, Net from Affiliates</t>
  </si>
  <si>
    <t>Interest from loans to affiliates</t>
  </si>
  <si>
    <t>Cash saving in tax receivable agreements, percentage</t>
  </si>
  <si>
    <t>Expected future payments under the tax receivable agreements</t>
  </si>
  <si>
    <t>Expected future payments under the tax receivable agreements in years</t>
  </si>
  <si>
    <t>'15 years</t>
  </si>
  <si>
    <t>After-tax net present value estimated payments</t>
  </si>
  <si>
    <t>After-tax net present value discount rate assumption</t>
  </si>
  <si>
    <t>Commitments and Contingencies - Additional Information (Detail) (USD $)</t>
  </si>
  <si>
    <t>Schedule Of Commitments And Contingencies [Line Items]</t>
  </si>
  <si>
    <t>General partner capital funding</t>
  </si>
  <si>
    <t>Total investments at risk in respect of guarantees extended</t>
  </si>
  <si>
    <t>Loans held by employees for investment guaranteed</t>
  </si>
  <si>
    <t>Contingent obligations currently anticipated to expire end</t>
  </si>
  <si>
    <t>'2018</t>
  </si>
  <si>
    <t>Provision for cash clawback</t>
  </si>
  <si>
    <t>Blackstone Funds</t>
  </si>
  <si>
    <t>Funds signed investment commitments</t>
  </si>
  <si>
    <t>Blackstone Funds | Portfolio Company Acquisition</t>
  </si>
  <si>
    <t>Signed investment commitments for portfolio company acquisitions in process of closing</t>
  </si>
  <si>
    <t>Clawback Obligations by Segment (Detail) (USD $)</t>
  </si>
  <si>
    <t>Clawback obligations</t>
  </si>
  <si>
    <t>Blackstone Holdings Finance Co. L.L.C.</t>
  </si>
  <si>
    <t>Clawback obligations partnerships</t>
  </si>
  <si>
    <t>Blackstone Holdings Finance Co. L.L.C. | Private Equity</t>
  </si>
  <si>
    <t>Blackstone Holdings Finance Co. L.L.C. | Real Estate</t>
  </si>
  <si>
    <t>Blackstone Holdings Finance Co. L.L.C. | Credit</t>
  </si>
  <si>
    <t>Current And Former Blackstone Personnel</t>
  </si>
  <si>
    <t>Clawback obligations Current and Former Personnel</t>
  </si>
  <si>
    <t>Current And Former Blackstone Personnel | Private Equity</t>
  </si>
  <si>
    <t>Current And Former Blackstone Personnel | Real Estate</t>
  </si>
  <si>
    <t>Current And Former Blackstone Personnel | Credit</t>
  </si>
  <si>
    <t>Segment Reporting - Additional Information (Detail)</t>
  </si>
  <si>
    <t>Segment Reporting Information [Line Items]</t>
  </si>
  <si>
    <t>Financial Data of Segments (Detail) (USD $)</t>
  </si>
  <si>
    <t>Investment Income (Loss), Realized</t>
  </si>
  <si>
    <t>Investment Income (Loss), Unrealized</t>
  </si>
  <si>
    <t>Segment Assets</t>
  </si>
  <si>
    <t>Operating Segments</t>
  </si>
  <si>
    <t>Management and Advisory Fees, Base Management Fees</t>
  </si>
  <si>
    <t>Management and Advisory Fees, Advisory Fees</t>
  </si>
  <si>
    <t>Management and Advisory Fees, Transaction and Other Fees, Net</t>
  </si>
  <si>
    <t>Management and Advisory Fees, Management Fee Offsets</t>
  </si>
  <si>
    <t>Operating Segments | Private Equity</t>
  </si>
  <si>
    <t>Operating Segments | Real Estate</t>
  </si>
  <si>
    <t>Operating Segments | Hedge Fund Solutions</t>
  </si>
  <si>
    <t>Operating Segments | Credit</t>
  </si>
  <si>
    <t>Operating Segments | Financial Advisory</t>
  </si>
  <si>
    <t>Reconciliation of Total Segments to Income (Loss) Before Provision (Benefit) for Taxes and Total Assets (Detail) (USD $)</t>
  </si>
  <si>
    <t>Consolidation Adjustments and Reconciling Items</t>
  </si>
  <si>
    <t>[6]</t>
  </si>
  <si>
    <t>[7]</t>
  </si>
  <si>
    <t>The Other Income (Loss) adjustment results from the following: Three Months Ended September 30, 2013 2012 Fund Management Fees and Performance Fees Eliminated in Consolidation and Transactional Investment Loss $ 6,321 $ (4,273 ) Fund Expenses Added in Consolidation 7,679 (8,837 ) Non-Controlling Interests in Income (Loss) of Consolidated Entities 81,419 (115,753 ) Transaction-Related Other Income (7,467 ) (7,097 ) Total Consolidation Adjustments and Reconciling Items $ 87,952 $ (135,960 )</t>
  </si>
  <si>
    <t>The Other Income adjustment results from the following: Nine Months Ended September 30, 2013 2012 Fund Management Fees and Performance Fees Eliminated in Consolidation and Transactional Investment Loss $ 11,455 $ 32,217 Fund Expenses Added in Consolidation 21,703 31,040 Non-Controlling Interests in Income of Consolidated Entities 184,593 358,417 Transaction-Related Other Income (21,623 ) (21,262 ) Total Consolidation Adjustments and Reconciling Items $ 196,128 $ 400,412</t>
  </si>
  <si>
    <t>The reconciliation of Economic Income to Income Before Provision for Taxes as reported in the Condensed Consolidated Statements of Operations consists of the following: Three Months Ended September 30, 2013 2012 Economic Income $ 655,023 $ 633,009 Adjustments Amortization of Intangibles (27,525 ) (33,338 ) IPO and Acquisition-Related Charges (190,525 ) (248,179 ) Non-Controlling Interests in Income (Loss) of Consolidated Entities 81,419 (115,753 ) Total Consolidation Adjustments and Reconciling Items (136,631 ) (397,270 ) Income Before Provision for Taxes $ 518,392 $ 235,739</t>
  </si>
  <si>
    <t>The reconciliation of Economic Income to Income Before Provision for Taxes as reported in the Condensed Consolidated Statements of Operations consists of the following: Nine Months Ended September 30, 2013 2012 Economic Income $ 2,012,752 $ 1,354,994 Adjustments Amortization of Intangibles (77,504 ) (123,661 ) IPO and Acquisition-Related Charges (556,193 ) (762,012 ) Non-Controlling Interests in Income of Consolidated Entities 184,593 358,417 Total Consolidation Adjustments and Reconciling Items (449,104 ) (527,256 ) Income Before Provision for Taxes $ 1,563,648 $ 827,738</t>
  </si>
  <si>
    <t>Reconciliation of Total Segments to Income (Loss) Before Provision (Benefit) for Taxes and Total Assets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i/>
      <sz val="10"/>
      <color theme="1"/>
      <name val="Times New Roman"/>
      <family val="1"/>
    </font>
    <font>
      <b/>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xf numFmtId="0" fontId="22"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7" fillId="0" borderId="13" xfId="0" applyFont="1" applyBorder="1" applyAlignment="1">
      <alignment horizontal="center" wrapText="1"/>
    </xf>
    <xf numFmtId="0" fontId="0" fillId="33" borderId="0" xfId="0" applyFill="1" applyAlignment="1">
      <alignment vertical="top" wrapText="1"/>
    </xf>
    <xf numFmtId="0" fontId="27" fillId="0" borderId="0" xfId="0" applyFont="1"/>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3"/>
    </xf>
    <xf numFmtId="0" fontId="27"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9" fillId="0" borderId="0" xfId="0" applyFont="1" applyAlignment="1">
      <alignment horizontal="left" vertical="top" wrapText="1" inden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0" fontId="18" fillId="0" borderId="0" xfId="0" applyFont="1" applyAlignment="1">
      <alignment horizontal="right" vertical="top" wrapText="1"/>
    </xf>
    <xf numFmtId="10" fontId="18" fillId="0" borderId="0" xfId="0" applyNumberFormat="1" applyFont="1" applyAlignment="1">
      <alignment horizontal="right" wrapText="1"/>
    </xf>
    <xf numFmtId="10" fontId="18" fillId="0" borderId="0" xfId="0" applyNumberFormat="1" applyFont="1" applyAlignment="1">
      <alignment horizontal="right" vertical="top" wrapText="1"/>
    </xf>
    <xf numFmtId="10" fontId="18" fillId="0" borderId="0" xfId="0" applyNumberFormat="1" applyFont="1" applyAlignment="1">
      <alignment vertical="top" wrapText="1"/>
    </xf>
    <xf numFmtId="0" fontId="18" fillId="0" borderId="0" xfId="0" applyFont="1" applyAlignment="1">
      <alignment horizontal="left" vertical="top" wrapText="1" indent="5"/>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10" fontId="0" fillId="0" borderId="0" xfId="0" applyNumberFormat="1" applyAlignment="1">
      <alignment wrapText="1"/>
    </xf>
    <xf numFmtId="10" fontId="18" fillId="0" borderId="0" xfId="0" applyNumberFormat="1" applyFont="1" applyAlignment="1">
      <alignment wrapText="1"/>
    </xf>
    <xf numFmtId="0" fontId="18" fillId="0" borderId="0" xfId="0" applyFont="1" applyAlignment="1">
      <alignment horizontal="right" vertical="top"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6" fillId="0" borderId="0" xfId="0" applyFont="1" applyAlignment="1">
      <alignment wrapText="1"/>
    </xf>
    <xf numFmtId="0" fontId="26" fillId="0" borderId="0" xfId="0" applyFont="1" applyAlignment="1">
      <alignment horizontal="right" wrapText="1"/>
    </xf>
    <xf numFmtId="0" fontId="26" fillId="0" borderId="0" xfId="0" applyFont="1"/>
    <xf numFmtId="3" fontId="26" fillId="0" borderId="0" xfId="0" applyNumberFormat="1" applyFont="1" applyAlignment="1">
      <alignment horizontal="right" wrapText="1"/>
    </xf>
    <xf numFmtId="0" fontId="26" fillId="33" borderId="0" xfId="0" applyFont="1" applyFill="1" applyAlignment="1">
      <alignment horizontal="right" wrapText="1"/>
    </xf>
    <xf numFmtId="0" fontId="0" fillId="0" borderId="11" xfId="0" applyBorder="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33" borderId="0" xfId="0" applyFont="1" applyFill="1" applyAlignment="1">
      <alignment horizontal="left" vertical="top" wrapText="1" indent="2"/>
    </xf>
    <xf numFmtId="0" fontId="18" fillId="33" borderId="0" xfId="0" applyFont="1" applyFill="1" applyAlignment="1">
      <alignment horizontal="left" vertical="top" wrapText="1" indent="6"/>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856946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 bestFit="1" customWidth="1"/>
    <col min="2" max="2" width="36.5703125" bestFit="1" customWidth="1"/>
    <col min="3" max="3" width="36.5703125" customWidth="1"/>
    <col min="4" max="4" width="4.85546875" customWidth="1"/>
    <col min="5" max="5" width="23.28515625" customWidth="1"/>
    <col min="6" max="6" width="5.42578125" customWidth="1"/>
    <col min="7" max="7" width="25.42578125" customWidth="1"/>
    <col min="8" max="8" width="4.85546875" customWidth="1"/>
    <col min="9" max="9" width="21.7109375" customWidth="1"/>
    <col min="10" max="10" width="5.425781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91</v>
      </c>
      <c r="B3" s="13" t="s">
        <v>5</v>
      </c>
      <c r="C3" s="13"/>
      <c r="D3" s="13"/>
      <c r="E3" s="13"/>
      <c r="F3" s="13"/>
      <c r="G3" s="13"/>
      <c r="H3" s="13"/>
      <c r="I3" s="13"/>
      <c r="J3" s="13"/>
    </row>
    <row r="4" spans="1:10" x14ac:dyDescent="0.25">
      <c r="A4" s="12"/>
      <c r="B4" s="10">
        <v>3</v>
      </c>
      <c r="C4" s="10" t="s">
        <v>291</v>
      </c>
    </row>
    <row r="5" spans="1:10" ht="25.5" customHeight="1" x14ac:dyDescent="0.25">
      <c r="A5" s="12"/>
      <c r="B5" s="14" t="s">
        <v>292</v>
      </c>
      <c r="C5" s="14"/>
      <c r="D5" s="14"/>
      <c r="E5" s="14"/>
      <c r="F5" s="14"/>
      <c r="G5" s="14"/>
      <c r="H5" s="14"/>
      <c r="I5" s="14"/>
      <c r="J5" s="14"/>
    </row>
    <row r="6" spans="1:10" x14ac:dyDescent="0.25">
      <c r="A6" s="12"/>
      <c r="B6" s="14" t="s">
        <v>293</v>
      </c>
      <c r="C6" s="14"/>
      <c r="D6" s="14"/>
      <c r="E6" s="14"/>
      <c r="F6" s="14"/>
      <c r="G6" s="14"/>
      <c r="H6" s="14"/>
      <c r="I6" s="14"/>
      <c r="J6" s="14"/>
    </row>
    <row r="7" spans="1:10" x14ac:dyDescent="0.25">
      <c r="A7" s="12"/>
      <c r="B7" s="40"/>
      <c r="C7" s="40"/>
      <c r="D7" s="40"/>
      <c r="E7" s="40"/>
      <c r="F7" s="40"/>
      <c r="G7" s="40"/>
      <c r="H7" s="40"/>
      <c r="I7" s="40"/>
      <c r="J7" s="40"/>
    </row>
    <row r="8" spans="1:10" x14ac:dyDescent="0.25">
      <c r="A8" s="12"/>
      <c r="B8" s="4"/>
      <c r="C8" s="4"/>
      <c r="D8" s="4"/>
      <c r="E8" s="4"/>
      <c r="F8" s="4"/>
      <c r="G8" s="4"/>
      <c r="H8" s="4"/>
      <c r="I8" s="4"/>
      <c r="J8" s="4"/>
    </row>
    <row r="9" spans="1:10" x14ac:dyDescent="0.25">
      <c r="A9" s="12"/>
      <c r="B9" s="37"/>
      <c r="C9" s="37" t="s">
        <v>294</v>
      </c>
      <c r="D9" s="38" t="s">
        <v>295</v>
      </c>
      <c r="E9" s="38"/>
      <c r="F9" s="37"/>
      <c r="G9" s="37"/>
      <c r="H9" s="38" t="s">
        <v>296</v>
      </c>
      <c r="I9" s="38"/>
      <c r="J9" s="37"/>
    </row>
    <row r="10" spans="1:10" ht="15.75" thickBot="1" x14ac:dyDescent="0.3">
      <c r="A10" s="12"/>
      <c r="B10" s="37"/>
      <c r="C10" s="37"/>
      <c r="D10" s="39">
        <v>2013</v>
      </c>
      <c r="E10" s="39"/>
      <c r="F10" s="37"/>
      <c r="G10" s="37"/>
      <c r="H10" s="39">
        <v>2012</v>
      </c>
      <c r="I10" s="39"/>
      <c r="J10" s="37"/>
    </row>
    <row r="11" spans="1:10" ht="25.5" x14ac:dyDescent="0.25">
      <c r="A11" s="12"/>
      <c r="B11" s="27" t="s">
        <v>297</v>
      </c>
      <c r="C11" s="29" t="s">
        <v>294</v>
      </c>
      <c r="D11" s="30" t="s">
        <v>298</v>
      </c>
      <c r="E11" s="31">
        <v>1594128</v>
      </c>
      <c r="F11" s="32" t="s">
        <v>294</v>
      </c>
      <c r="G11" s="29"/>
      <c r="H11" s="30" t="s">
        <v>298</v>
      </c>
      <c r="I11" s="31">
        <v>1536244</v>
      </c>
      <c r="J11" s="32" t="s">
        <v>294</v>
      </c>
    </row>
    <row r="12" spans="1:10" ht="15.75" thickBot="1" x14ac:dyDescent="0.3">
      <c r="A12" s="12"/>
      <c r="B12" s="33" t="s">
        <v>299</v>
      </c>
      <c r="C12" s="16" t="s">
        <v>294</v>
      </c>
      <c r="D12" s="11"/>
      <c r="E12" s="34" t="s">
        <v>300</v>
      </c>
      <c r="F12" s="18" t="s">
        <v>301</v>
      </c>
      <c r="G12" s="16"/>
      <c r="H12" s="11"/>
      <c r="I12" s="34" t="s">
        <v>302</v>
      </c>
      <c r="J12" s="18" t="s">
        <v>301</v>
      </c>
    </row>
    <row r="13" spans="1:10" x14ac:dyDescent="0.25">
      <c r="A13" s="12"/>
      <c r="B13" s="15"/>
      <c r="C13" s="15" t="s">
        <v>294</v>
      </c>
      <c r="D13" s="35"/>
      <c r="E13" s="35"/>
      <c r="F13" s="15"/>
      <c r="G13" s="15"/>
      <c r="H13" s="35"/>
      <c r="I13" s="35"/>
      <c r="J13" s="15"/>
    </row>
    <row r="14" spans="1:10" ht="15.75" thickBot="1" x14ac:dyDescent="0.3">
      <c r="A14" s="12"/>
      <c r="B14" s="27" t="s">
        <v>36</v>
      </c>
      <c r="C14" s="29" t="s">
        <v>294</v>
      </c>
      <c r="D14" s="30" t="s">
        <v>298</v>
      </c>
      <c r="E14" s="31">
        <v>587144</v>
      </c>
      <c r="F14" s="32" t="s">
        <v>294</v>
      </c>
      <c r="G14" s="29"/>
      <c r="H14" s="30" t="s">
        <v>298</v>
      </c>
      <c r="I14" s="31">
        <v>598535</v>
      </c>
      <c r="J14" s="32" t="s">
        <v>294</v>
      </c>
    </row>
    <row r="15" spans="1:10" ht="15.75" thickTop="1" x14ac:dyDescent="0.25">
      <c r="A15" s="12"/>
      <c r="B15" s="15"/>
      <c r="C15" s="15" t="s">
        <v>294</v>
      </c>
      <c r="D15" s="36"/>
      <c r="E15" s="36"/>
      <c r="F15" s="15"/>
      <c r="G15" s="15"/>
      <c r="H15" s="36"/>
      <c r="I15" s="36"/>
      <c r="J15" s="15"/>
    </row>
    <row r="16" spans="1:10" ht="25.5" customHeight="1" x14ac:dyDescent="0.25">
      <c r="A16" s="12"/>
      <c r="B16" s="14" t="s">
        <v>303</v>
      </c>
      <c r="C16" s="14"/>
      <c r="D16" s="14"/>
      <c r="E16" s="14"/>
      <c r="F16" s="14"/>
      <c r="G16" s="14"/>
      <c r="H16" s="14"/>
      <c r="I16" s="14"/>
      <c r="J16" s="14"/>
    </row>
    <row r="17" spans="1:10" x14ac:dyDescent="0.25">
      <c r="A17" s="12"/>
      <c r="B17" s="21"/>
      <c r="C17" s="21"/>
      <c r="D17" s="21"/>
      <c r="E17" s="21"/>
      <c r="F17" s="21"/>
      <c r="G17" s="21"/>
      <c r="H17" s="21"/>
      <c r="I17" s="21"/>
      <c r="J17" s="21"/>
    </row>
    <row r="18" spans="1:10" ht="25.5" customHeight="1" x14ac:dyDescent="0.25">
      <c r="A18" s="12"/>
      <c r="B18" s="14" t="s">
        <v>304</v>
      </c>
      <c r="C18" s="14"/>
      <c r="D18" s="14"/>
      <c r="E18" s="14"/>
      <c r="F18" s="14"/>
      <c r="G18" s="14"/>
      <c r="H18" s="14"/>
      <c r="I18" s="14"/>
      <c r="J18" s="14"/>
    </row>
  </sheetData>
  <mergeCells count="20">
    <mergeCell ref="B7:J7"/>
    <mergeCell ref="B16:J16"/>
    <mergeCell ref="B17:J17"/>
    <mergeCell ref="B18:J18"/>
    <mergeCell ref="H9:I9"/>
    <mergeCell ref="H10:I10"/>
    <mergeCell ref="J9:J10"/>
    <mergeCell ref="A1:A2"/>
    <mergeCell ref="B1:J1"/>
    <mergeCell ref="B2:J2"/>
    <mergeCell ref="A3:A18"/>
    <mergeCell ref="B3:J3"/>
    <mergeCell ref="B5:J5"/>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1" width="13.7109375" bestFit="1" customWidth="1"/>
    <col min="2" max="2" width="36.5703125" bestFit="1" customWidth="1"/>
    <col min="3" max="3" width="36.5703125" customWidth="1"/>
    <col min="4" max="4" width="6.140625" customWidth="1"/>
    <col min="5" max="5" width="31.28515625" customWidth="1"/>
    <col min="6" max="6" width="7" customWidth="1"/>
    <col min="7" max="7" width="5.28515625" customWidth="1"/>
    <col min="8" max="8" width="6.140625" customWidth="1"/>
    <col min="9" max="9" width="31.28515625" customWidth="1"/>
    <col min="10" max="10" width="7" customWidth="1"/>
    <col min="11" max="11" width="5.28515625" customWidth="1"/>
    <col min="12" max="12" width="6.140625" customWidth="1"/>
    <col min="13" max="13" width="23.85546875" customWidth="1"/>
    <col min="14" max="14" width="7" customWidth="1"/>
    <col min="15" max="15" width="32.7109375" customWidth="1"/>
    <col min="16" max="16" width="6.140625" customWidth="1"/>
    <col min="17" max="17" width="25.7109375" customWidth="1"/>
    <col min="18" max="18" width="7" customWidth="1"/>
    <col min="19" max="19" width="32.7109375" customWidth="1"/>
    <col min="20" max="20" width="6.140625" customWidth="1"/>
    <col min="21" max="21" width="28.28515625" customWidth="1"/>
    <col min="22" max="22" width="7" customWidth="1"/>
  </cols>
  <sheetData>
    <row r="1" spans="1:22" ht="15" customHeight="1" x14ac:dyDescent="0.25">
      <c r="A1" s="7" t="s">
        <v>3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305</v>
      </c>
      <c r="B3" s="13" t="s">
        <v>5</v>
      </c>
      <c r="C3" s="13"/>
      <c r="D3" s="13"/>
      <c r="E3" s="13"/>
      <c r="F3" s="13"/>
      <c r="G3" s="13"/>
      <c r="H3" s="13"/>
      <c r="I3" s="13"/>
      <c r="J3" s="13"/>
      <c r="K3" s="13"/>
      <c r="L3" s="13"/>
      <c r="M3" s="13"/>
      <c r="N3" s="13"/>
      <c r="O3" s="13"/>
      <c r="P3" s="13"/>
      <c r="Q3" s="13"/>
      <c r="R3" s="13"/>
      <c r="S3" s="13"/>
      <c r="T3" s="13"/>
      <c r="U3" s="13"/>
      <c r="V3" s="13"/>
    </row>
    <row r="4" spans="1:22" x14ac:dyDescent="0.25">
      <c r="A4" s="12"/>
      <c r="B4" s="10">
        <v>4</v>
      </c>
      <c r="C4" s="10" t="s">
        <v>305</v>
      </c>
    </row>
    <row r="5" spans="1:22" x14ac:dyDescent="0.25">
      <c r="A5" s="12"/>
      <c r="B5" s="14" t="s">
        <v>306</v>
      </c>
      <c r="C5" s="14"/>
      <c r="D5" s="14"/>
      <c r="E5" s="14"/>
      <c r="F5" s="14"/>
      <c r="G5" s="14"/>
      <c r="H5" s="14"/>
      <c r="I5" s="14"/>
      <c r="J5" s="14"/>
      <c r="K5" s="14"/>
      <c r="L5" s="14"/>
      <c r="M5" s="14"/>
      <c r="N5" s="14"/>
      <c r="O5" s="14"/>
      <c r="P5" s="14"/>
      <c r="Q5" s="14"/>
      <c r="R5" s="14"/>
      <c r="S5" s="14"/>
      <c r="T5" s="14"/>
      <c r="U5" s="14"/>
      <c r="V5" s="14"/>
    </row>
    <row r="6" spans="1:22"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4"/>
      <c r="C7" s="4"/>
      <c r="D7" s="4"/>
      <c r="E7" s="4"/>
      <c r="F7" s="4"/>
      <c r="G7" s="4"/>
      <c r="H7" s="4"/>
      <c r="I7" s="4"/>
      <c r="J7" s="4"/>
    </row>
    <row r="8" spans="1:22" x14ac:dyDescent="0.25">
      <c r="A8" s="12"/>
      <c r="B8" s="37"/>
      <c r="C8" s="37" t="s">
        <v>294</v>
      </c>
      <c r="D8" s="38" t="s">
        <v>295</v>
      </c>
      <c r="E8" s="38"/>
      <c r="F8" s="37"/>
      <c r="G8" s="37" t="s">
        <v>294</v>
      </c>
      <c r="H8" s="38" t="s">
        <v>296</v>
      </c>
      <c r="I8" s="38"/>
      <c r="J8" s="37"/>
    </row>
    <row r="9" spans="1:22" ht="15.75" thickBot="1" x14ac:dyDescent="0.3">
      <c r="A9" s="12"/>
      <c r="B9" s="37"/>
      <c r="C9" s="37"/>
      <c r="D9" s="39">
        <v>2013</v>
      </c>
      <c r="E9" s="39"/>
      <c r="F9" s="37"/>
      <c r="G9" s="37"/>
      <c r="H9" s="39">
        <v>2012</v>
      </c>
      <c r="I9" s="39"/>
      <c r="J9" s="37"/>
    </row>
    <row r="10" spans="1:22" ht="25.5" x14ac:dyDescent="0.25">
      <c r="A10" s="12"/>
      <c r="B10" s="27" t="s">
        <v>307</v>
      </c>
      <c r="C10" s="29" t="s">
        <v>294</v>
      </c>
      <c r="D10" s="30" t="s">
        <v>298</v>
      </c>
      <c r="E10" s="31">
        <v>12328927</v>
      </c>
      <c r="F10" s="32" t="s">
        <v>294</v>
      </c>
      <c r="G10" s="29" t="s">
        <v>294</v>
      </c>
      <c r="H10" s="30" t="s">
        <v>298</v>
      </c>
      <c r="I10" s="31">
        <v>14026745</v>
      </c>
      <c r="J10" s="32" t="s">
        <v>294</v>
      </c>
    </row>
    <row r="11" spans="1:22" x14ac:dyDescent="0.25">
      <c r="A11" s="12"/>
      <c r="B11" s="33" t="s">
        <v>262</v>
      </c>
      <c r="C11" s="16" t="s">
        <v>294</v>
      </c>
      <c r="D11" s="11"/>
      <c r="E11" s="41">
        <v>2964438</v>
      </c>
      <c r="F11" s="18" t="s">
        <v>294</v>
      </c>
      <c r="G11" s="16" t="s">
        <v>294</v>
      </c>
      <c r="H11" s="11"/>
      <c r="I11" s="41">
        <v>2582504</v>
      </c>
      <c r="J11" s="18" t="s">
        <v>294</v>
      </c>
    </row>
    <row r="12" spans="1:22" ht="25.5" x14ac:dyDescent="0.25">
      <c r="A12" s="12"/>
      <c r="B12" s="27" t="s">
        <v>308</v>
      </c>
      <c r="C12" s="29" t="s">
        <v>294</v>
      </c>
      <c r="D12" s="30"/>
      <c r="E12" s="31">
        <v>1066170</v>
      </c>
      <c r="F12" s="32" t="s">
        <v>294</v>
      </c>
      <c r="G12" s="29" t="s">
        <v>294</v>
      </c>
      <c r="H12" s="30"/>
      <c r="I12" s="31">
        <v>1411680</v>
      </c>
      <c r="J12" s="32" t="s">
        <v>294</v>
      </c>
    </row>
    <row r="13" spans="1:22" x14ac:dyDescent="0.25">
      <c r="A13" s="12"/>
      <c r="B13" s="33" t="s">
        <v>74</v>
      </c>
      <c r="C13" s="16" t="s">
        <v>294</v>
      </c>
      <c r="D13" s="11"/>
      <c r="E13" s="41">
        <v>3705713</v>
      </c>
      <c r="F13" s="18" t="s">
        <v>294</v>
      </c>
      <c r="G13" s="16" t="s">
        <v>294</v>
      </c>
      <c r="H13" s="11"/>
      <c r="I13" s="41">
        <v>2780217</v>
      </c>
      <c r="J13" s="18" t="s">
        <v>294</v>
      </c>
    </row>
    <row r="14" spans="1:22" ht="15.75" thickBot="1" x14ac:dyDescent="0.3">
      <c r="A14" s="12"/>
      <c r="B14" s="27" t="s">
        <v>309</v>
      </c>
      <c r="C14" s="29" t="s">
        <v>294</v>
      </c>
      <c r="D14" s="30"/>
      <c r="E14" s="31">
        <v>86138</v>
      </c>
      <c r="F14" s="32" t="s">
        <v>294</v>
      </c>
      <c r="G14" s="29" t="s">
        <v>294</v>
      </c>
      <c r="H14" s="30"/>
      <c r="I14" s="31">
        <v>46124</v>
      </c>
      <c r="J14" s="32" t="s">
        <v>294</v>
      </c>
    </row>
    <row r="15" spans="1:22" x14ac:dyDescent="0.25">
      <c r="A15" s="12"/>
      <c r="B15" s="15"/>
      <c r="C15" s="15" t="s">
        <v>294</v>
      </c>
      <c r="D15" s="35"/>
      <c r="E15" s="35"/>
      <c r="F15" s="15"/>
      <c r="G15" s="15" t="s">
        <v>294</v>
      </c>
      <c r="H15" s="35"/>
      <c r="I15" s="35"/>
      <c r="J15" s="15"/>
    </row>
    <row r="16" spans="1:22" ht="15.75" thickBot="1" x14ac:dyDescent="0.3">
      <c r="A16" s="12"/>
      <c r="B16" s="2"/>
      <c r="C16" s="16" t="s">
        <v>294</v>
      </c>
      <c r="D16" s="11" t="s">
        <v>298</v>
      </c>
      <c r="E16" s="41">
        <v>20151386</v>
      </c>
      <c r="F16" s="18" t="s">
        <v>294</v>
      </c>
      <c r="G16" s="16" t="s">
        <v>294</v>
      </c>
      <c r="H16" s="11" t="s">
        <v>298</v>
      </c>
      <c r="I16" s="41">
        <v>20847270</v>
      </c>
      <c r="J16" s="18" t="s">
        <v>294</v>
      </c>
    </row>
    <row r="17" spans="1:22" ht="15.75" thickTop="1" x14ac:dyDescent="0.25">
      <c r="A17" s="12"/>
      <c r="B17" s="15"/>
      <c r="C17" s="15" t="s">
        <v>294</v>
      </c>
      <c r="D17" s="36"/>
      <c r="E17" s="36"/>
      <c r="F17" s="15"/>
      <c r="G17" s="15" t="s">
        <v>294</v>
      </c>
      <c r="H17" s="36"/>
      <c r="I17" s="36"/>
      <c r="J17" s="15"/>
    </row>
    <row r="18" spans="1:22" x14ac:dyDescent="0.25">
      <c r="A18" s="12"/>
      <c r="B18" s="14" t="s">
        <v>310</v>
      </c>
      <c r="C18" s="14"/>
      <c r="D18" s="14"/>
      <c r="E18" s="14"/>
      <c r="F18" s="14"/>
      <c r="G18" s="14"/>
      <c r="H18" s="14"/>
      <c r="I18" s="14"/>
      <c r="J18" s="14"/>
      <c r="K18" s="14"/>
      <c r="L18" s="14"/>
      <c r="M18" s="14"/>
      <c r="N18" s="14"/>
      <c r="O18" s="14"/>
      <c r="P18" s="14"/>
      <c r="Q18" s="14"/>
      <c r="R18" s="14"/>
      <c r="S18" s="14"/>
      <c r="T18" s="14"/>
      <c r="U18" s="14"/>
      <c r="V18" s="14"/>
    </row>
    <row r="19" spans="1:22" x14ac:dyDescent="0.25">
      <c r="A19" s="12"/>
      <c r="B19" s="14" t="s">
        <v>311</v>
      </c>
      <c r="C19" s="14"/>
      <c r="D19" s="14"/>
      <c r="E19" s="14"/>
      <c r="F19" s="14"/>
      <c r="G19" s="14"/>
      <c r="H19" s="14"/>
      <c r="I19" s="14"/>
      <c r="J19" s="14"/>
      <c r="K19" s="14"/>
      <c r="L19" s="14"/>
      <c r="M19" s="14"/>
      <c r="N19" s="14"/>
      <c r="O19" s="14"/>
      <c r="P19" s="14"/>
      <c r="Q19" s="14"/>
      <c r="R19" s="14"/>
      <c r="S19" s="14"/>
      <c r="T19" s="14"/>
      <c r="U19" s="14"/>
      <c r="V19" s="14"/>
    </row>
    <row r="20" spans="1:22" x14ac:dyDescent="0.25">
      <c r="A20" s="12"/>
      <c r="B20" s="20" t="s">
        <v>307</v>
      </c>
      <c r="C20" s="20"/>
      <c r="D20" s="20"/>
      <c r="E20" s="20"/>
      <c r="F20" s="20"/>
      <c r="G20" s="20"/>
      <c r="H20" s="20"/>
      <c r="I20" s="20"/>
      <c r="J20" s="20"/>
      <c r="K20" s="20"/>
      <c r="L20" s="20"/>
      <c r="M20" s="20"/>
      <c r="N20" s="20"/>
      <c r="O20" s="20"/>
      <c r="P20" s="20"/>
      <c r="Q20" s="20"/>
      <c r="R20" s="20"/>
      <c r="S20" s="20"/>
      <c r="T20" s="20"/>
      <c r="U20" s="20"/>
      <c r="V20" s="20"/>
    </row>
    <row r="21" spans="1:22" x14ac:dyDescent="0.25">
      <c r="A21" s="12"/>
      <c r="B21" s="14" t="s">
        <v>312</v>
      </c>
      <c r="C21" s="14"/>
      <c r="D21" s="14"/>
      <c r="E21" s="14"/>
      <c r="F21" s="14"/>
      <c r="G21" s="14"/>
      <c r="H21" s="14"/>
      <c r="I21" s="14"/>
      <c r="J21" s="14"/>
      <c r="K21" s="14"/>
      <c r="L21" s="14"/>
      <c r="M21" s="14"/>
      <c r="N21" s="14"/>
      <c r="O21" s="14"/>
      <c r="P21" s="14"/>
      <c r="Q21" s="14"/>
      <c r="R21" s="14"/>
      <c r="S21" s="14"/>
      <c r="T21" s="14"/>
      <c r="U21" s="14"/>
      <c r="V21" s="14"/>
    </row>
    <row r="22" spans="1:22" x14ac:dyDescent="0.25">
      <c r="A22" s="12"/>
      <c r="B22" s="40"/>
      <c r="C22" s="40"/>
      <c r="D22" s="40"/>
      <c r="E22" s="40"/>
      <c r="F22" s="40"/>
      <c r="G22" s="40"/>
      <c r="H22" s="40"/>
      <c r="I22" s="40"/>
      <c r="J22" s="40"/>
      <c r="K22" s="40"/>
      <c r="L22" s="40"/>
      <c r="M22" s="40"/>
      <c r="N22" s="40"/>
      <c r="O22" s="40"/>
      <c r="P22" s="40"/>
      <c r="Q22" s="40"/>
      <c r="R22" s="40"/>
      <c r="S22" s="40"/>
      <c r="T22" s="40"/>
      <c r="U22" s="40"/>
      <c r="V22" s="40"/>
    </row>
    <row r="23" spans="1:22" x14ac:dyDescent="0.25">
      <c r="A23" s="12"/>
      <c r="B23" s="4"/>
      <c r="C23" s="4"/>
      <c r="D23" s="4"/>
      <c r="E23" s="4"/>
      <c r="F23" s="4"/>
      <c r="G23" s="4"/>
      <c r="H23" s="4"/>
      <c r="I23" s="4"/>
      <c r="J23" s="4"/>
      <c r="K23" s="4"/>
      <c r="L23" s="4"/>
      <c r="M23" s="4"/>
      <c r="N23" s="4"/>
      <c r="O23" s="4"/>
      <c r="P23" s="4"/>
      <c r="Q23" s="4"/>
      <c r="R23" s="4"/>
    </row>
    <row r="24" spans="1:22" x14ac:dyDescent="0.25">
      <c r="A24" s="12"/>
      <c r="B24" s="37"/>
      <c r="C24" s="37" t="s">
        <v>294</v>
      </c>
      <c r="D24" s="38" t="s">
        <v>313</v>
      </c>
      <c r="E24" s="38"/>
      <c r="F24" s="38"/>
      <c r="G24" s="38"/>
      <c r="H24" s="38"/>
      <c r="I24" s="38"/>
      <c r="J24" s="37"/>
      <c r="K24" s="37"/>
      <c r="L24" s="38" t="s">
        <v>314</v>
      </c>
      <c r="M24" s="38"/>
      <c r="N24" s="38"/>
      <c r="O24" s="38"/>
      <c r="P24" s="38"/>
      <c r="Q24" s="38"/>
      <c r="R24" s="37"/>
    </row>
    <row r="25" spans="1:22" ht="15.75" thickBot="1" x14ac:dyDescent="0.3">
      <c r="A25" s="12"/>
      <c r="B25" s="37"/>
      <c r="C25" s="37"/>
      <c r="D25" s="39" t="s">
        <v>295</v>
      </c>
      <c r="E25" s="39"/>
      <c r="F25" s="39"/>
      <c r="G25" s="39"/>
      <c r="H25" s="39"/>
      <c r="I25" s="39"/>
      <c r="J25" s="37"/>
      <c r="K25" s="37"/>
      <c r="L25" s="39" t="s">
        <v>295</v>
      </c>
      <c r="M25" s="39"/>
      <c r="N25" s="39"/>
      <c r="O25" s="39"/>
      <c r="P25" s="39"/>
      <c r="Q25" s="39"/>
      <c r="R25" s="37"/>
    </row>
    <row r="26" spans="1:22" ht="15.75" thickBot="1" x14ac:dyDescent="0.3">
      <c r="A26" s="12"/>
      <c r="B26" s="16"/>
      <c r="C26" s="16" t="s">
        <v>294</v>
      </c>
      <c r="D26" s="43">
        <v>2013</v>
      </c>
      <c r="E26" s="43"/>
      <c r="F26" s="16"/>
      <c r="G26" s="16"/>
      <c r="H26" s="43">
        <v>2012</v>
      </c>
      <c r="I26" s="43"/>
      <c r="J26" s="16"/>
      <c r="K26" s="16"/>
      <c r="L26" s="43">
        <v>2013</v>
      </c>
      <c r="M26" s="43"/>
      <c r="N26" s="16"/>
      <c r="O26" s="16"/>
      <c r="P26" s="43">
        <v>2012</v>
      </c>
      <c r="Q26" s="43"/>
      <c r="R26" s="16"/>
    </row>
    <row r="27" spans="1:22" x14ac:dyDescent="0.25">
      <c r="A27" s="12"/>
      <c r="B27" s="27" t="s">
        <v>315</v>
      </c>
      <c r="C27" s="29" t="s">
        <v>294</v>
      </c>
      <c r="D27" s="30" t="s">
        <v>298</v>
      </c>
      <c r="E27" s="42" t="s">
        <v>316</v>
      </c>
      <c r="F27" s="32" t="s">
        <v>301</v>
      </c>
      <c r="G27" s="29"/>
      <c r="H27" s="30" t="s">
        <v>298</v>
      </c>
      <c r="I27" s="31">
        <v>6162</v>
      </c>
      <c r="J27" s="32" t="s">
        <v>294</v>
      </c>
      <c r="K27" s="29"/>
      <c r="L27" s="30" t="s">
        <v>298</v>
      </c>
      <c r="M27" s="31">
        <v>95403</v>
      </c>
      <c r="N27" s="32" t="s">
        <v>294</v>
      </c>
      <c r="O27" s="29"/>
      <c r="P27" s="30" t="s">
        <v>298</v>
      </c>
      <c r="Q27" s="42" t="s">
        <v>317</v>
      </c>
      <c r="R27" s="32" t="s">
        <v>301</v>
      </c>
    </row>
    <row r="28" spans="1:22" ht="15.75" thickBot="1" x14ac:dyDescent="0.3">
      <c r="A28" s="12"/>
      <c r="B28" s="33" t="s">
        <v>318</v>
      </c>
      <c r="C28" s="16" t="s">
        <v>294</v>
      </c>
      <c r="D28" s="11"/>
      <c r="E28" s="41">
        <v>46872</v>
      </c>
      <c r="F28" s="18" t="s">
        <v>294</v>
      </c>
      <c r="G28" s="16"/>
      <c r="H28" s="11"/>
      <c r="I28" s="34" t="s">
        <v>319</v>
      </c>
      <c r="J28" s="18" t="s">
        <v>301</v>
      </c>
      <c r="K28" s="16"/>
      <c r="L28" s="11"/>
      <c r="M28" s="34" t="s">
        <v>320</v>
      </c>
      <c r="N28" s="18" t="s">
        <v>301</v>
      </c>
      <c r="O28" s="16"/>
      <c r="P28" s="11"/>
      <c r="Q28" s="41">
        <v>235368</v>
      </c>
      <c r="R28" s="18" t="s">
        <v>294</v>
      </c>
    </row>
    <row r="29" spans="1:22" x14ac:dyDescent="0.25">
      <c r="A29" s="12"/>
      <c r="B29" s="15"/>
      <c r="C29" s="15" t="s">
        <v>294</v>
      </c>
      <c r="D29" s="35"/>
      <c r="E29" s="35"/>
      <c r="F29" s="15"/>
      <c r="G29" s="15"/>
      <c r="H29" s="35"/>
      <c r="I29" s="35"/>
      <c r="J29" s="15"/>
      <c r="K29" s="15"/>
      <c r="L29" s="35"/>
      <c r="M29" s="35"/>
      <c r="N29" s="15"/>
      <c r="O29" s="15"/>
      <c r="P29" s="35"/>
      <c r="Q29" s="35"/>
      <c r="R29" s="15"/>
    </row>
    <row r="30" spans="1:22" ht="38.25" x14ac:dyDescent="0.25">
      <c r="A30" s="12"/>
      <c r="B30" s="27" t="s">
        <v>321</v>
      </c>
      <c r="C30" s="29" t="s">
        <v>294</v>
      </c>
      <c r="D30" s="30"/>
      <c r="E30" s="31">
        <v>43940</v>
      </c>
      <c r="F30" s="32" t="s">
        <v>294</v>
      </c>
      <c r="G30" s="29"/>
      <c r="H30" s="30"/>
      <c r="I30" s="42" t="s">
        <v>322</v>
      </c>
      <c r="J30" s="32" t="s">
        <v>301</v>
      </c>
      <c r="K30" s="29"/>
      <c r="L30" s="30"/>
      <c r="M30" s="31">
        <v>58548</v>
      </c>
      <c r="N30" s="32" t="s">
        <v>294</v>
      </c>
      <c r="O30" s="29"/>
      <c r="P30" s="30"/>
      <c r="Q30" s="31">
        <v>231089</v>
      </c>
      <c r="R30" s="32" t="s">
        <v>294</v>
      </c>
    </row>
    <row r="31" spans="1:22" ht="26.25" thickBot="1" x14ac:dyDescent="0.3">
      <c r="A31" s="12"/>
      <c r="B31" s="33" t="s">
        <v>323</v>
      </c>
      <c r="C31" s="16" t="s">
        <v>294</v>
      </c>
      <c r="D31" s="11"/>
      <c r="E31" s="41">
        <v>44012</v>
      </c>
      <c r="F31" s="18" t="s">
        <v>294</v>
      </c>
      <c r="G31" s="16"/>
      <c r="H31" s="11"/>
      <c r="I31" s="41">
        <v>10679</v>
      </c>
      <c r="J31" s="18" t="s">
        <v>294</v>
      </c>
      <c r="K31" s="16"/>
      <c r="L31" s="11"/>
      <c r="M31" s="41">
        <v>137580</v>
      </c>
      <c r="N31" s="18" t="s">
        <v>294</v>
      </c>
      <c r="O31" s="16"/>
      <c r="P31" s="11"/>
      <c r="Q31" s="41">
        <v>169323</v>
      </c>
      <c r="R31" s="18" t="s">
        <v>294</v>
      </c>
    </row>
    <row r="32" spans="1:22" x14ac:dyDescent="0.25">
      <c r="A32" s="12"/>
      <c r="B32" s="15"/>
      <c r="C32" s="15" t="s">
        <v>294</v>
      </c>
      <c r="D32" s="35"/>
      <c r="E32" s="35"/>
      <c r="F32" s="15"/>
      <c r="G32" s="15"/>
      <c r="H32" s="35"/>
      <c r="I32" s="35"/>
      <c r="J32" s="15"/>
      <c r="K32" s="15"/>
      <c r="L32" s="35"/>
      <c r="M32" s="35"/>
      <c r="N32" s="15"/>
      <c r="O32" s="15"/>
      <c r="P32" s="35"/>
      <c r="Q32" s="35"/>
      <c r="R32" s="15"/>
    </row>
    <row r="33" spans="1:22" ht="26.25" thickBot="1" x14ac:dyDescent="0.3">
      <c r="A33" s="12"/>
      <c r="B33" s="27" t="s">
        <v>324</v>
      </c>
      <c r="C33" s="29" t="s">
        <v>294</v>
      </c>
      <c r="D33" s="30" t="s">
        <v>298</v>
      </c>
      <c r="E33" s="31">
        <v>87952</v>
      </c>
      <c r="F33" s="32" t="s">
        <v>294</v>
      </c>
      <c r="G33" s="29"/>
      <c r="H33" s="30" t="s">
        <v>298</v>
      </c>
      <c r="I33" s="42" t="s">
        <v>325</v>
      </c>
      <c r="J33" s="32" t="s">
        <v>301</v>
      </c>
      <c r="K33" s="29"/>
      <c r="L33" s="30" t="s">
        <v>298</v>
      </c>
      <c r="M33" s="31">
        <v>196128</v>
      </c>
      <c r="N33" s="32" t="s">
        <v>294</v>
      </c>
      <c r="O33" s="29"/>
      <c r="P33" s="30" t="s">
        <v>298</v>
      </c>
      <c r="Q33" s="31">
        <v>400412</v>
      </c>
      <c r="R33" s="32" t="s">
        <v>294</v>
      </c>
    </row>
    <row r="34" spans="1:22" ht="15.75" thickTop="1" x14ac:dyDescent="0.25">
      <c r="A34" s="12"/>
      <c r="B34" s="15"/>
      <c r="C34" s="15" t="s">
        <v>294</v>
      </c>
      <c r="D34" s="36"/>
      <c r="E34" s="36"/>
      <c r="F34" s="15"/>
      <c r="G34" s="15"/>
      <c r="H34" s="36"/>
      <c r="I34" s="36"/>
      <c r="J34" s="15"/>
      <c r="K34" s="15"/>
      <c r="L34" s="36"/>
      <c r="M34" s="36"/>
      <c r="N34" s="15"/>
      <c r="O34" s="15"/>
      <c r="P34" s="36"/>
      <c r="Q34" s="36"/>
      <c r="R34" s="15"/>
    </row>
    <row r="35" spans="1:22" x14ac:dyDescent="0.25">
      <c r="A35" s="12"/>
      <c r="B35" s="20" t="s">
        <v>262</v>
      </c>
      <c r="C35" s="20"/>
      <c r="D35" s="20"/>
      <c r="E35" s="20"/>
      <c r="F35" s="20"/>
      <c r="G35" s="20"/>
      <c r="H35" s="20"/>
      <c r="I35" s="20"/>
      <c r="J35" s="20"/>
      <c r="K35" s="20"/>
      <c r="L35" s="20"/>
      <c r="M35" s="20"/>
      <c r="N35" s="20"/>
      <c r="O35" s="20"/>
      <c r="P35" s="20"/>
      <c r="Q35" s="20"/>
      <c r="R35" s="20"/>
      <c r="S35" s="20"/>
      <c r="T35" s="20"/>
      <c r="U35" s="20"/>
      <c r="V35" s="20"/>
    </row>
    <row r="36" spans="1:22" x14ac:dyDescent="0.25">
      <c r="A36" s="12"/>
      <c r="B36" s="14" t="s">
        <v>326</v>
      </c>
      <c r="C36" s="14"/>
      <c r="D36" s="14"/>
      <c r="E36" s="14"/>
      <c r="F36" s="14"/>
      <c r="G36" s="14"/>
      <c r="H36" s="14"/>
      <c r="I36" s="14"/>
      <c r="J36" s="14"/>
      <c r="K36" s="14"/>
      <c r="L36" s="14"/>
      <c r="M36" s="14"/>
      <c r="N36" s="14"/>
      <c r="O36" s="14"/>
      <c r="P36" s="14"/>
      <c r="Q36" s="14"/>
      <c r="R36" s="14"/>
      <c r="S36" s="14"/>
      <c r="T36" s="14"/>
      <c r="U36" s="14"/>
      <c r="V36" s="14"/>
    </row>
    <row r="37" spans="1:22" x14ac:dyDescent="0.25">
      <c r="A37" s="12"/>
      <c r="B37" s="21"/>
      <c r="C37" s="21"/>
      <c r="D37" s="21"/>
      <c r="E37" s="21"/>
      <c r="F37" s="21"/>
      <c r="G37" s="21"/>
      <c r="H37" s="21"/>
      <c r="I37" s="21"/>
      <c r="J37" s="21"/>
      <c r="K37" s="21"/>
      <c r="L37" s="21"/>
      <c r="M37" s="21"/>
      <c r="N37" s="21"/>
      <c r="O37" s="21"/>
      <c r="P37" s="21"/>
      <c r="Q37" s="21"/>
      <c r="R37" s="21"/>
      <c r="S37" s="21"/>
      <c r="T37" s="21"/>
      <c r="U37" s="21"/>
      <c r="V37" s="21"/>
    </row>
    <row r="38" spans="1:22" x14ac:dyDescent="0.25">
      <c r="A38" s="12"/>
      <c r="B38" s="14" t="s">
        <v>327</v>
      </c>
      <c r="C38" s="14"/>
      <c r="D38" s="14"/>
      <c r="E38" s="14"/>
      <c r="F38" s="14"/>
      <c r="G38" s="14"/>
      <c r="H38" s="14"/>
      <c r="I38" s="14"/>
      <c r="J38" s="14"/>
      <c r="K38" s="14"/>
      <c r="L38" s="14"/>
      <c r="M38" s="14"/>
      <c r="N38" s="14"/>
      <c r="O38" s="14"/>
      <c r="P38" s="14"/>
      <c r="Q38" s="14"/>
      <c r="R38" s="14"/>
      <c r="S38" s="14"/>
      <c r="T38" s="14"/>
      <c r="U38" s="14"/>
      <c r="V38" s="14"/>
    </row>
    <row r="39" spans="1:22" x14ac:dyDescent="0.25">
      <c r="A39" s="12"/>
      <c r="B39" s="14" t="s">
        <v>328</v>
      </c>
      <c r="C39" s="14"/>
      <c r="D39" s="14"/>
      <c r="E39" s="14"/>
      <c r="F39" s="14"/>
      <c r="G39" s="14"/>
      <c r="H39" s="14"/>
      <c r="I39" s="14"/>
      <c r="J39" s="14"/>
      <c r="K39" s="14"/>
      <c r="L39" s="14"/>
      <c r="M39" s="14"/>
      <c r="N39" s="14"/>
      <c r="O39" s="14"/>
      <c r="P39" s="14"/>
      <c r="Q39" s="14"/>
      <c r="R39" s="14"/>
      <c r="S39" s="14"/>
      <c r="T39" s="14"/>
      <c r="U39" s="14"/>
      <c r="V39" s="14"/>
    </row>
    <row r="40" spans="1:22" x14ac:dyDescent="0.25">
      <c r="A40" s="12"/>
      <c r="B40" s="20" t="s">
        <v>308</v>
      </c>
      <c r="C40" s="20"/>
      <c r="D40" s="20"/>
      <c r="E40" s="20"/>
      <c r="F40" s="20"/>
      <c r="G40" s="20"/>
      <c r="H40" s="20"/>
      <c r="I40" s="20"/>
      <c r="J40" s="20"/>
      <c r="K40" s="20"/>
      <c r="L40" s="20"/>
      <c r="M40" s="20"/>
      <c r="N40" s="20"/>
      <c r="O40" s="20"/>
      <c r="P40" s="20"/>
      <c r="Q40" s="20"/>
      <c r="R40" s="20"/>
      <c r="S40" s="20"/>
      <c r="T40" s="20"/>
      <c r="U40" s="20"/>
      <c r="V40" s="20"/>
    </row>
    <row r="41" spans="1:22" x14ac:dyDescent="0.25">
      <c r="A41" s="12"/>
      <c r="B41" s="14" t="s">
        <v>329</v>
      </c>
      <c r="C41" s="14"/>
      <c r="D41" s="14"/>
      <c r="E41" s="14"/>
      <c r="F41" s="14"/>
      <c r="G41" s="14"/>
      <c r="H41" s="14"/>
      <c r="I41" s="14"/>
      <c r="J41" s="14"/>
      <c r="K41" s="14"/>
      <c r="L41" s="14"/>
      <c r="M41" s="14"/>
      <c r="N41" s="14"/>
      <c r="O41" s="14"/>
      <c r="P41" s="14"/>
      <c r="Q41" s="14"/>
      <c r="R41" s="14"/>
      <c r="S41" s="14"/>
      <c r="T41" s="14"/>
      <c r="U41" s="14"/>
      <c r="V41" s="14"/>
    </row>
    <row r="42" spans="1:22" x14ac:dyDescent="0.25">
      <c r="A42" s="12"/>
      <c r="B42" s="40"/>
      <c r="C42" s="40"/>
      <c r="D42" s="40"/>
      <c r="E42" s="40"/>
      <c r="F42" s="40"/>
      <c r="G42" s="40"/>
      <c r="H42" s="40"/>
      <c r="I42" s="40"/>
      <c r="J42" s="40"/>
      <c r="K42" s="40"/>
      <c r="L42" s="40"/>
      <c r="M42" s="40"/>
      <c r="N42" s="40"/>
      <c r="O42" s="40"/>
      <c r="P42" s="40"/>
      <c r="Q42" s="40"/>
      <c r="R42" s="40"/>
      <c r="S42" s="40"/>
      <c r="T42" s="40"/>
      <c r="U42" s="40"/>
      <c r="V42" s="40"/>
    </row>
    <row r="43" spans="1:22" x14ac:dyDescent="0.25">
      <c r="A43" s="12"/>
      <c r="B43" s="4"/>
      <c r="C43" s="4"/>
      <c r="D43" s="4"/>
      <c r="E43" s="4"/>
      <c r="F43" s="4"/>
      <c r="G43" s="4"/>
      <c r="H43" s="4"/>
      <c r="I43" s="4"/>
      <c r="J43" s="4"/>
      <c r="K43" s="4"/>
      <c r="L43" s="4"/>
      <c r="M43" s="4"/>
      <c r="N43" s="4"/>
      <c r="O43" s="4"/>
      <c r="P43" s="4"/>
      <c r="Q43" s="4"/>
      <c r="R43" s="4"/>
    </row>
    <row r="44" spans="1:22" x14ac:dyDescent="0.25">
      <c r="A44" s="12"/>
      <c r="B44" s="37"/>
      <c r="C44" s="37" t="s">
        <v>294</v>
      </c>
      <c r="D44" s="38" t="s">
        <v>330</v>
      </c>
      <c r="E44" s="38"/>
      <c r="F44" s="38"/>
      <c r="G44" s="38"/>
      <c r="H44" s="38"/>
      <c r="I44" s="38"/>
      <c r="J44" s="37"/>
      <c r="K44" s="37" t="s">
        <v>294</v>
      </c>
      <c r="L44" s="38" t="s">
        <v>331</v>
      </c>
      <c r="M44" s="38"/>
      <c r="N44" s="38"/>
      <c r="O44" s="38"/>
      <c r="P44" s="38"/>
      <c r="Q44" s="38"/>
      <c r="R44" s="37"/>
    </row>
    <row r="45" spans="1:22" ht="15.75" thickBot="1" x14ac:dyDescent="0.3">
      <c r="A45" s="12"/>
      <c r="B45" s="37"/>
      <c r="C45" s="37"/>
      <c r="D45" s="39" t="s">
        <v>295</v>
      </c>
      <c r="E45" s="39"/>
      <c r="F45" s="39"/>
      <c r="G45" s="39"/>
      <c r="H45" s="39"/>
      <c r="I45" s="39"/>
      <c r="J45" s="37"/>
      <c r="K45" s="37"/>
      <c r="L45" s="39" t="s">
        <v>295</v>
      </c>
      <c r="M45" s="39"/>
      <c r="N45" s="39"/>
      <c r="O45" s="39"/>
      <c r="P45" s="39"/>
      <c r="Q45" s="39"/>
      <c r="R45" s="37"/>
    </row>
    <row r="46" spans="1:22" ht="15.75" thickBot="1" x14ac:dyDescent="0.3">
      <c r="A46" s="12"/>
      <c r="B46" s="16"/>
      <c r="C46" s="16" t="s">
        <v>294</v>
      </c>
      <c r="D46" s="43">
        <v>2013</v>
      </c>
      <c r="E46" s="43"/>
      <c r="F46" s="16"/>
      <c r="G46" s="16"/>
      <c r="H46" s="43">
        <v>2012</v>
      </c>
      <c r="I46" s="43"/>
      <c r="J46" s="16"/>
      <c r="K46" s="16" t="s">
        <v>294</v>
      </c>
      <c r="L46" s="43">
        <v>2013</v>
      </c>
      <c r="M46" s="43"/>
      <c r="N46" s="16"/>
      <c r="O46" s="16"/>
      <c r="P46" s="43">
        <v>2012</v>
      </c>
      <c r="Q46" s="43"/>
      <c r="R46" s="16"/>
    </row>
    <row r="47" spans="1:22" x14ac:dyDescent="0.25">
      <c r="A47" s="12"/>
      <c r="B47" s="27" t="s">
        <v>315</v>
      </c>
      <c r="C47" s="29" t="s">
        <v>294</v>
      </c>
      <c r="D47" s="30" t="s">
        <v>298</v>
      </c>
      <c r="E47" s="42" t="s">
        <v>332</v>
      </c>
      <c r="F47" s="32" t="s">
        <v>301</v>
      </c>
      <c r="G47" s="29"/>
      <c r="H47" s="30" t="s">
        <v>298</v>
      </c>
      <c r="I47" s="31">
        <v>3228</v>
      </c>
      <c r="J47" s="32" t="s">
        <v>294</v>
      </c>
      <c r="K47" s="29" t="s">
        <v>294</v>
      </c>
      <c r="L47" s="30" t="s">
        <v>298</v>
      </c>
      <c r="M47" s="42" t="s">
        <v>333</v>
      </c>
      <c r="N47" s="32" t="s">
        <v>301</v>
      </c>
      <c r="O47" s="29"/>
      <c r="P47" s="30" t="s">
        <v>298</v>
      </c>
      <c r="Q47" s="31">
        <v>3238</v>
      </c>
      <c r="R47" s="32" t="s">
        <v>294</v>
      </c>
    </row>
    <row r="48" spans="1:22" ht="15.75" thickBot="1" x14ac:dyDescent="0.3">
      <c r="A48" s="12"/>
      <c r="B48" s="33" t="s">
        <v>318</v>
      </c>
      <c r="C48" s="16" t="s">
        <v>294</v>
      </c>
      <c r="D48" s="11"/>
      <c r="E48" s="41">
        <v>10126</v>
      </c>
      <c r="F48" s="18" t="s">
        <v>294</v>
      </c>
      <c r="G48" s="16"/>
      <c r="H48" s="11"/>
      <c r="I48" s="41">
        <v>6525</v>
      </c>
      <c r="J48" s="18" t="s">
        <v>294</v>
      </c>
      <c r="K48" s="16" t="s">
        <v>294</v>
      </c>
      <c r="L48" s="11"/>
      <c r="M48" s="34" t="s">
        <v>334</v>
      </c>
      <c r="N48" s="18" t="s">
        <v>301</v>
      </c>
      <c r="O48" s="16"/>
      <c r="P48" s="11"/>
      <c r="Q48" s="41">
        <v>7351</v>
      </c>
      <c r="R48" s="18" t="s">
        <v>294</v>
      </c>
    </row>
    <row r="49" spans="1:22" x14ac:dyDescent="0.25">
      <c r="A49" s="12"/>
      <c r="B49" s="15"/>
      <c r="C49" s="15" t="s">
        <v>294</v>
      </c>
      <c r="D49" s="35"/>
      <c r="E49" s="35"/>
      <c r="F49" s="15"/>
      <c r="G49" s="15"/>
      <c r="H49" s="35"/>
      <c r="I49" s="35"/>
      <c r="J49" s="15"/>
      <c r="K49" s="15" t="s">
        <v>294</v>
      </c>
      <c r="L49" s="35"/>
      <c r="M49" s="35"/>
      <c r="N49" s="15"/>
      <c r="O49" s="15"/>
      <c r="P49" s="35"/>
      <c r="Q49" s="35"/>
      <c r="R49" s="15"/>
    </row>
    <row r="50" spans="1:22" ht="15.75" thickBot="1" x14ac:dyDescent="0.3">
      <c r="A50" s="12"/>
      <c r="B50" s="44"/>
      <c r="C50" s="29" t="s">
        <v>294</v>
      </c>
      <c r="D50" s="30" t="s">
        <v>298</v>
      </c>
      <c r="E50" s="31">
        <v>3539</v>
      </c>
      <c r="F50" s="32" t="s">
        <v>294</v>
      </c>
      <c r="G50" s="29"/>
      <c r="H50" s="30" t="s">
        <v>298</v>
      </c>
      <c r="I50" s="31">
        <v>9753</v>
      </c>
      <c r="J50" s="32" t="s">
        <v>294</v>
      </c>
      <c r="K50" s="29" t="s">
        <v>294</v>
      </c>
      <c r="L50" s="30" t="s">
        <v>298</v>
      </c>
      <c r="M50" s="42" t="s">
        <v>335</v>
      </c>
      <c r="N50" s="32" t="s">
        <v>301</v>
      </c>
      <c r="O50" s="29"/>
      <c r="P50" s="30" t="s">
        <v>298</v>
      </c>
      <c r="Q50" s="31">
        <v>10589</v>
      </c>
      <c r="R50" s="32" t="s">
        <v>294</v>
      </c>
    </row>
    <row r="51" spans="1:22" ht="15.75" thickTop="1" x14ac:dyDescent="0.25">
      <c r="A51" s="12"/>
      <c r="B51" s="15"/>
      <c r="C51" s="15" t="s">
        <v>294</v>
      </c>
      <c r="D51" s="36"/>
      <c r="E51" s="36"/>
      <c r="F51" s="15"/>
      <c r="G51" s="15"/>
      <c r="H51" s="36"/>
      <c r="I51" s="36"/>
      <c r="J51" s="15"/>
      <c r="K51" s="15" t="s">
        <v>294</v>
      </c>
      <c r="L51" s="36"/>
      <c r="M51" s="36"/>
      <c r="N51" s="15"/>
      <c r="O51" s="15"/>
      <c r="P51" s="36"/>
      <c r="Q51" s="36"/>
      <c r="R51" s="15"/>
    </row>
    <row r="52" spans="1:22" x14ac:dyDescent="0.25">
      <c r="A52" s="12"/>
      <c r="B52" s="20" t="s">
        <v>74</v>
      </c>
      <c r="C52" s="20"/>
      <c r="D52" s="20"/>
      <c r="E52" s="20"/>
      <c r="F52" s="20"/>
      <c r="G52" s="20"/>
      <c r="H52" s="20"/>
      <c r="I52" s="20"/>
      <c r="J52" s="20"/>
      <c r="K52" s="20"/>
      <c r="L52" s="20"/>
      <c r="M52" s="20"/>
      <c r="N52" s="20"/>
      <c r="O52" s="20"/>
      <c r="P52" s="20"/>
      <c r="Q52" s="20"/>
      <c r="R52" s="20"/>
      <c r="S52" s="20"/>
      <c r="T52" s="20"/>
      <c r="U52" s="20"/>
      <c r="V52" s="20"/>
    </row>
    <row r="53" spans="1:22" x14ac:dyDescent="0.25">
      <c r="A53" s="12"/>
      <c r="B53" s="14" t="s">
        <v>336</v>
      </c>
      <c r="C53" s="14"/>
      <c r="D53" s="14"/>
      <c r="E53" s="14"/>
      <c r="F53" s="14"/>
      <c r="G53" s="14"/>
      <c r="H53" s="14"/>
      <c r="I53" s="14"/>
      <c r="J53" s="14"/>
      <c r="K53" s="14"/>
      <c r="L53" s="14"/>
      <c r="M53" s="14"/>
      <c r="N53" s="14"/>
      <c r="O53" s="14"/>
      <c r="P53" s="14"/>
      <c r="Q53" s="14"/>
      <c r="R53" s="14"/>
      <c r="S53" s="14"/>
      <c r="T53" s="14"/>
      <c r="U53" s="14"/>
      <c r="V53" s="14"/>
    </row>
    <row r="54" spans="1:22" x14ac:dyDescent="0.25">
      <c r="A54" s="12"/>
      <c r="B54" s="40"/>
      <c r="C54" s="40"/>
      <c r="D54" s="40"/>
      <c r="E54" s="40"/>
      <c r="F54" s="40"/>
      <c r="G54" s="40"/>
      <c r="H54" s="40"/>
      <c r="I54" s="40"/>
      <c r="J54" s="40"/>
      <c r="K54" s="40"/>
      <c r="L54" s="40"/>
      <c r="M54" s="40"/>
      <c r="N54" s="40"/>
      <c r="O54" s="40"/>
      <c r="P54" s="40"/>
      <c r="Q54" s="40"/>
      <c r="R54" s="40"/>
      <c r="S54" s="40"/>
      <c r="T54" s="40"/>
      <c r="U54" s="40"/>
      <c r="V54" s="40"/>
    </row>
    <row r="55" spans="1:22" x14ac:dyDescent="0.25">
      <c r="A55" s="12"/>
      <c r="B55" s="4"/>
      <c r="C55" s="4"/>
      <c r="D55" s="4"/>
      <c r="E55" s="4"/>
      <c r="F55" s="4"/>
      <c r="G55" s="4"/>
      <c r="H55" s="4"/>
      <c r="I55" s="4"/>
      <c r="J55" s="4"/>
      <c r="K55" s="4"/>
      <c r="L55" s="4"/>
      <c r="M55" s="4"/>
      <c r="N55" s="4"/>
      <c r="O55" s="4"/>
      <c r="P55" s="4"/>
      <c r="Q55" s="4"/>
      <c r="R55" s="4"/>
      <c r="S55" s="4"/>
      <c r="T55" s="4"/>
      <c r="U55" s="4"/>
      <c r="V55" s="4"/>
    </row>
    <row r="56" spans="1:22" x14ac:dyDescent="0.25">
      <c r="A56" s="12"/>
      <c r="B56" s="37"/>
      <c r="C56" s="37" t="s">
        <v>294</v>
      </c>
      <c r="D56" s="38" t="s">
        <v>337</v>
      </c>
      <c r="E56" s="38"/>
      <c r="F56" s="37"/>
      <c r="G56" s="37"/>
      <c r="H56" s="38" t="s">
        <v>339</v>
      </c>
      <c r="I56" s="38"/>
      <c r="J56" s="37"/>
      <c r="K56" s="37"/>
      <c r="L56" s="38" t="s">
        <v>341</v>
      </c>
      <c r="M56" s="38"/>
      <c r="N56" s="37"/>
      <c r="O56" s="37"/>
      <c r="P56" s="38" t="s">
        <v>343</v>
      </c>
      <c r="Q56" s="38"/>
      <c r="R56" s="37"/>
      <c r="S56" s="37"/>
      <c r="T56" s="38" t="s">
        <v>123</v>
      </c>
      <c r="U56" s="38"/>
      <c r="V56" s="37"/>
    </row>
    <row r="57" spans="1:22" ht="15.75" thickBot="1" x14ac:dyDescent="0.3">
      <c r="A57" s="12"/>
      <c r="B57" s="37"/>
      <c r="C57" s="37"/>
      <c r="D57" s="39" t="s">
        <v>338</v>
      </c>
      <c r="E57" s="39"/>
      <c r="F57" s="37"/>
      <c r="G57" s="37"/>
      <c r="H57" s="39" t="s">
        <v>340</v>
      </c>
      <c r="I57" s="39"/>
      <c r="J57" s="37"/>
      <c r="K57" s="37"/>
      <c r="L57" s="39" t="s">
        <v>342</v>
      </c>
      <c r="M57" s="39"/>
      <c r="N57" s="37"/>
      <c r="O57" s="37"/>
      <c r="P57" s="39"/>
      <c r="Q57" s="39"/>
      <c r="R57" s="37"/>
      <c r="S57" s="37"/>
      <c r="T57" s="39"/>
      <c r="U57" s="39"/>
      <c r="V57" s="37"/>
    </row>
    <row r="58" spans="1:22" x14ac:dyDescent="0.25">
      <c r="A58" s="12"/>
      <c r="B58" s="27" t="s">
        <v>344</v>
      </c>
      <c r="C58" s="29" t="s">
        <v>294</v>
      </c>
      <c r="D58" s="30" t="s">
        <v>298</v>
      </c>
      <c r="E58" s="31">
        <v>780474</v>
      </c>
      <c r="F58" s="32" t="s">
        <v>294</v>
      </c>
      <c r="G58" s="29"/>
      <c r="H58" s="30" t="s">
        <v>298</v>
      </c>
      <c r="I58" s="31">
        <v>1633279</v>
      </c>
      <c r="J58" s="32" t="s">
        <v>294</v>
      </c>
      <c r="K58" s="29"/>
      <c r="L58" s="30" t="s">
        <v>298</v>
      </c>
      <c r="M58" s="31">
        <v>6214</v>
      </c>
      <c r="N58" s="32" t="s">
        <v>294</v>
      </c>
      <c r="O58" s="29"/>
      <c r="P58" s="30" t="s">
        <v>298</v>
      </c>
      <c r="Q58" s="31">
        <v>360250</v>
      </c>
      <c r="R58" s="32" t="s">
        <v>294</v>
      </c>
      <c r="S58" s="29"/>
      <c r="T58" s="30" t="s">
        <v>298</v>
      </c>
      <c r="U58" s="31">
        <v>2780217</v>
      </c>
      <c r="V58" s="32" t="s">
        <v>294</v>
      </c>
    </row>
    <row r="59" spans="1:22" ht="25.5" x14ac:dyDescent="0.25">
      <c r="A59" s="12"/>
      <c r="B59" s="33" t="s">
        <v>345</v>
      </c>
      <c r="C59" s="16" t="s">
        <v>294</v>
      </c>
      <c r="D59" s="11"/>
      <c r="E59" s="41">
        <v>165884</v>
      </c>
      <c r="F59" s="18" t="s">
        <v>294</v>
      </c>
      <c r="G59" s="16"/>
      <c r="H59" s="11"/>
      <c r="I59" s="41">
        <v>1156423</v>
      </c>
      <c r="J59" s="18" t="s">
        <v>294</v>
      </c>
      <c r="K59" s="16"/>
      <c r="L59" s="11"/>
      <c r="M59" s="41">
        <v>45520</v>
      </c>
      <c r="N59" s="18" t="s">
        <v>294</v>
      </c>
      <c r="O59" s="16"/>
      <c r="P59" s="11"/>
      <c r="Q59" s="41">
        <v>210801</v>
      </c>
      <c r="R59" s="18" t="s">
        <v>294</v>
      </c>
      <c r="S59" s="16"/>
      <c r="T59" s="11"/>
      <c r="U59" s="41">
        <v>1578628</v>
      </c>
      <c r="V59" s="18" t="s">
        <v>294</v>
      </c>
    </row>
    <row r="60" spans="1:22" x14ac:dyDescent="0.25">
      <c r="A60" s="12"/>
      <c r="B60" s="27" t="s">
        <v>346</v>
      </c>
      <c r="C60" s="29" t="s">
        <v>294</v>
      </c>
      <c r="D60" s="30"/>
      <c r="E60" s="42" t="s">
        <v>347</v>
      </c>
      <c r="F60" s="32"/>
      <c r="G60" s="29"/>
      <c r="H60" s="30"/>
      <c r="I60" s="31">
        <v>2540</v>
      </c>
      <c r="J60" s="32" t="s">
        <v>294</v>
      </c>
      <c r="K60" s="29"/>
      <c r="L60" s="30"/>
      <c r="M60" s="42" t="s">
        <v>347</v>
      </c>
      <c r="N60" s="32"/>
      <c r="O60" s="29"/>
      <c r="P60" s="30"/>
      <c r="Q60" s="42" t="s">
        <v>347</v>
      </c>
      <c r="R60" s="32"/>
      <c r="S60" s="29"/>
      <c r="T60" s="30"/>
      <c r="U60" s="31">
        <v>2540</v>
      </c>
      <c r="V60" s="32" t="s">
        <v>294</v>
      </c>
    </row>
    <row r="61" spans="1:22" ht="15.75" thickBot="1" x14ac:dyDescent="0.3">
      <c r="A61" s="12"/>
      <c r="B61" s="33" t="s">
        <v>348</v>
      </c>
      <c r="C61" s="16" t="s">
        <v>294</v>
      </c>
      <c r="D61" s="11"/>
      <c r="E61" s="34" t="s">
        <v>349</v>
      </c>
      <c r="F61" s="18" t="s">
        <v>301</v>
      </c>
      <c r="G61" s="16"/>
      <c r="H61" s="11"/>
      <c r="I61" s="34" t="s">
        <v>350</v>
      </c>
      <c r="J61" s="18" t="s">
        <v>301</v>
      </c>
      <c r="K61" s="16"/>
      <c r="L61" s="11"/>
      <c r="M61" s="34" t="s">
        <v>351</v>
      </c>
      <c r="N61" s="18" t="s">
        <v>301</v>
      </c>
      <c r="O61" s="16"/>
      <c r="P61" s="11"/>
      <c r="Q61" s="34" t="s">
        <v>352</v>
      </c>
      <c r="R61" s="18" t="s">
        <v>301</v>
      </c>
      <c r="S61" s="16"/>
      <c r="T61" s="11"/>
      <c r="U61" s="34" t="s">
        <v>353</v>
      </c>
      <c r="V61" s="18" t="s">
        <v>301</v>
      </c>
    </row>
    <row r="62" spans="1:22" x14ac:dyDescent="0.25">
      <c r="A62" s="12"/>
      <c r="B62" s="15"/>
      <c r="C62" s="15" t="s">
        <v>294</v>
      </c>
      <c r="D62" s="35"/>
      <c r="E62" s="35"/>
      <c r="F62" s="15"/>
      <c r="G62" s="15"/>
      <c r="H62" s="35"/>
      <c r="I62" s="35"/>
      <c r="J62" s="15"/>
      <c r="K62" s="15"/>
      <c r="L62" s="35"/>
      <c r="M62" s="35"/>
      <c r="N62" s="15"/>
      <c r="O62" s="15"/>
      <c r="P62" s="35"/>
      <c r="Q62" s="35"/>
      <c r="R62" s="15"/>
      <c r="S62" s="15"/>
      <c r="T62" s="35"/>
      <c r="U62" s="35"/>
      <c r="V62" s="15"/>
    </row>
    <row r="63" spans="1:22" ht="15.75" thickBot="1" x14ac:dyDescent="0.3">
      <c r="A63" s="12"/>
      <c r="B63" s="27" t="s">
        <v>354</v>
      </c>
      <c r="C63" s="29" t="s">
        <v>294</v>
      </c>
      <c r="D63" s="30" t="s">
        <v>298</v>
      </c>
      <c r="E63" s="31">
        <v>722856</v>
      </c>
      <c r="F63" s="32" t="s">
        <v>294</v>
      </c>
      <c r="G63" s="29"/>
      <c r="H63" s="30" t="s">
        <v>298</v>
      </c>
      <c r="I63" s="31">
        <v>2518487</v>
      </c>
      <c r="J63" s="32" t="s">
        <v>294</v>
      </c>
      <c r="K63" s="29"/>
      <c r="L63" s="30" t="s">
        <v>298</v>
      </c>
      <c r="M63" s="31">
        <v>40859</v>
      </c>
      <c r="N63" s="32" t="s">
        <v>294</v>
      </c>
      <c r="O63" s="29"/>
      <c r="P63" s="30" t="s">
        <v>298</v>
      </c>
      <c r="Q63" s="31">
        <v>423511</v>
      </c>
      <c r="R63" s="32" t="s">
        <v>294</v>
      </c>
      <c r="S63" s="29"/>
      <c r="T63" s="30" t="s">
        <v>298</v>
      </c>
      <c r="U63" s="31">
        <v>3705713</v>
      </c>
      <c r="V63" s="32" t="s">
        <v>294</v>
      </c>
    </row>
    <row r="64" spans="1:22" ht="15.75" thickTop="1" x14ac:dyDescent="0.25">
      <c r="A64" s="12"/>
      <c r="B64" s="15"/>
      <c r="C64" s="15" t="s">
        <v>294</v>
      </c>
      <c r="D64" s="36"/>
      <c r="E64" s="36"/>
      <c r="F64" s="15"/>
      <c r="G64" s="15"/>
      <c r="H64" s="36"/>
      <c r="I64" s="36"/>
      <c r="J64" s="15"/>
      <c r="K64" s="15"/>
      <c r="L64" s="36"/>
      <c r="M64" s="36"/>
      <c r="N64" s="15"/>
      <c r="O64" s="15"/>
      <c r="P64" s="36"/>
      <c r="Q64" s="36"/>
      <c r="R64" s="15"/>
      <c r="S64" s="15"/>
      <c r="T64" s="36"/>
      <c r="U64" s="36"/>
      <c r="V64" s="15"/>
    </row>
    <row r="65" spans="1:22" x14ac:dyDescent="0.25">
      <c r="A65" s="12"/>
      <c r="B65" s="21"/>
      <c r="C65" s="21"/>
      <c r="D65" s="21"/>
      <c r="E65" s="21"/>
      <c r="F65" s="21"/>
      <c r="G65" s="21"/>
      <c r="H65" s="21"/>
      <c r="I65" s="21"/>
      <c r="J65" s="21"/>
      <c r="K65" s="21"/>
      <c r="L65" s="21"/>
      <c r="M65" s="21"/>
      <c r="N65" s="21"/>
      <c r="O65" s="21"/>
      <c r="P65" s="21"/>
      <c r="Q65" s="21"/>
      <c r="R65" s="21"/>
      <c r="S65" s="21"/>
      <c r="T65" s="21"/>
      <c r="U65" s="21"/>
      <c r="V65" s="21"/>
    </row>
    <row r="66" spans="1:22" x14ac:dyDescent="0.25">
      <c r="A66" s="12"/>
      <c r="B66" s="20" t="s">
        <v>309</v>
      </c>
      <c r="C66" s="20"/>
      <c r="D66" s="20"/>
      <c r="E66" s="20"/>
      <c r="F66" s="20"/>
      <c r="G66" s="20"/>
      <c r="H66" s="20"/>
      <c r="I66" s="20"/>
      <c r="J66" s="20"/>
      <c r="K66" s="20"/>
      <c r="L66" s="20"/>
      <c r="M66" s="20"/>
      <c r="N66" s="20"/>
      <c r="O66" s="20"/>
      <c r="P66" s="20"/>
      <c r="Q66" s="20"/>
      <c r="R66" s="20"/>
      <c r="S66" s="20"/>
      <c r="T66" s="20"/>
      <c r="U66" s="20"/>
      <c r="V66" s="20"/>
    </row>
    <row r="67" spans="1:22" x14ac:dyDescent="0.25">
      <c r="A67" s="12"/>
      <c r="B67" s="14" t="s">
        <v>355</v>
      </c>
      <c r="C67" s="14"/>
      <c r="D67" s="14"/>
      <c r="E67" s="14"/>
      <c r="F67" s="14"/>
      <c r="G67" s="14"/>
      <c r="H67" s="14"/>
      <c r="I67" s="14"/>
      <c r="J67" s="14"/>
      <c r="K67" s="14"/>
      <c r="L67" s="14"/>
      <c r="M67" s="14"/>
      <c r="N67" s="14"/>
      <c r="O67" s="14"/>
      <c r="P67" s="14"/>
      <c r="Q67" s="14"/>
      <c r="R67" s="14"/>
      <c r="S67" s="14"/>
      <c r="T67" s="14"/>
      <c r="U67" s="14"/>
      <c r="V67" s="14"/>
    </row>
    <row r="68" spans="1:22" x14ac:dyDescent="0.25">
      <c r="A68" s="12"/>
      <c r="B68" s="40"/>
      <c r="C68" s="40"/>
      <c r="D68" s="40"/>
      <c r="E68" s="40"/>
      <c r="F68" s="40"/>
      <c r="G68" s="40"/>
      <c r="H68" s="40"/>
      <c r="I68" s="40"/>
      <c r="J68" s="40"/>
      <c r="K68" s="40"/>
      <c r="L68" s="40"/>
      <c r="M68" s="40"/>
      <c r="N68" s="40"/>
      <c r="O68" s="40"/>
      <c r="P68" s="40"/>
      <c r="Q68" s="40"/>
      <c r="R68" s="40"/>
      <c r="S68" s="40"/>
      <c r="T68" s="40"/>
      <c r="U68" s="40"/>
      <c r="V68" s="40"/>
    </row>
    <row r="69" spans="1:22" x14ac:dyDescent="0.25">
      <c r="A69" s="12"/>
      <c r="B69" s="4"/>
      <c r="C69" s="4"/>
      <c r="D69" s="4"/>
      <c r="E69" s="4"/>
      <c r="F69" s="4"/>
      <c r="G69" s="4"/>
      <c r="H69" s="4"/>
      <c r="I69" s="4"/>
      <c r="J69" s="4"/>
      <c r="K69" s="4"/>
      <c r="L69" s="4"/>
      <c r="M69" s="4"/>
      <c r="N69" s="4"/>
      <c r="O69" s="4"/>
      <c r="P69" s="4"/>
      <c r="Q69" s="4"/>
      <c r="R69" s="4"/>
    </row>
    <row r="70" spans="1:22" x14ac:dyDescent="0.25">
      <c r="A70" s="12"/>
      <c r="B70" s="37"/>
      <c r="C70" s="37" t="s">
        <v>294</v>
      </c>
      <c r="D70" s="38" t="s">
        <v>356</v>
      </c>
      <c r="E70" s="38"/>
      <c r="F70" s="38"/>
      <c r="G70" s="38"/>
      <c r="H70" s="38"/>
      <c r="I70" s="38"/>
      <c r="J70" s="37"/>
      <c r="K70" s="37"/>
      <c r="L70" s="38" t="s">
        <v>314</v>
      </c>
      <c r="M70" s="38"/>
      <c r="N70" s="38"/>
      <c r="O70" s="38"/>
      <c r="P70" s="38"/>
      <c r="Q70" s="38"/>
      <c r="R70" s="37"/>
    </row>
    <row r="71" spans="1:22" ht="15.75" thickBot="1" x14ac:dyDescent="0.3">
      <c r="A71" s="12"/>
      <c r="B71" s="37"/>
      <c r="C71" s="37"/>
      <c r="D71" s="39" t="s">
        <v>295</v>
      </c>
      <c r="E71" s="39"/>
      <c r="F71" s="39"/>
      <c r="G71" s="39"/>
      <c r="H71" s="39"/>
      <c r="I71" s="39"/>
      <c r="J71" s="37"/>
      <c r="K71" s="37"/>
      <c r="L71" s="39" t="s">
        <v>295</v>
      </c>
      <c r="M71" s="39"/>
      <c r="N71" s="39"/>
      <c r="O71" s="39"/>
      <c r="P71" s="39"/>
      <c r="Q71" s="39"/>
      <c r="R71" s="37"/>
    </row>
    <row r="72" spans="1:22" ht="15.75" thickBot="1" x14ac:dyDescent="0.3">
      <c r="A72" s="12"/>
      <c r="B72" s="16"/>
      <c r="C72" s="16" t="s">
        <v>294</v>
      </c>
      <c r="D72" s="43" t="s">
        <v>357</v>
      </c>
      <c r="E72" s="43"/>
      <c r="F72" s="16"/>
      <c r="G72" s="16"/>
      <c r="H72" s="43" t="s">
        <v>358</v>
      </c>
      <c r="I72" s="43"/>
      <c r="J72" s="16"/>
      <c r="K72" s="16"/>
      <c r="L72" s="43" t="s">
        <v>357</v>
      </c>
      <c r="M72" s="43"/>
      <c r="N72" s="16"/>
      <c r="O72" s="16"/>
      <c r="P72" s="43" t="s">
        <v>358</v>
      </c>
      <c r="Q72" s="43"/>
      <c r="R72" s="16"/>
    </row>
    <row r="73" spans="1:22" x14ac:dyDescent="0.25">
      <c r="A73" s="12"/>
      <c r="B73" s="27" t="s">
        <v>315</v>
      </c>
      <c r="C73" s="29" t="s">
        <v>294</v>
      </c>
      <c r="D73" s="30" t="s">
        <v>298</v>
      </c>
      <c r="E73" s="42" t="s">
        <v>359</v>
      </c>
      <c r="F73" s="32" t="s">
        <v>301</v>
      </c>
      <c r="G73" s="29"/>
      <c r="H73" s="30" t="s">
        <v>298</v>
      </c>
      <c r="I73" s="42">
        <v>111</v>
      </c>
      <c r="J73" s="32" t="s">
        <v>294</v>
      </c>
      <c r="K73" s="29"/>
      <c r="L73" s="30" t="s">
        <v>298</v>
      </c>
      <c r="M73" s="31">
        <v>13938</v>
      </c>
      <c r="N73" s="32" t="s">
        <v>294</v>
      </c>
      <c r="O73" s="29"/>
      <c r="P73" s="30" t="s">
        <v>298</v>
      </c>
      <c r="Q73" s="42">
        <v>907</v>
      </c>
      <c r="R73" s="32" t="s">
        <v>294</v>
      </c>
    </row>
    <row r="74" spans="1:22" ht="15.75" thickBot="1" x14ac:dyDescent="0.3">
      <c r="A74" s="12"/>
      <c r="B74" s="33" t="s">
        <v>318</v>
      </c>
      <c r="C74" s="16" t="s">
        <v>294</v>
      </c>
      <c r="D74" s="11"/>
      <c r="E74" s="41">
        <v>1331</v>
      </c>
      <c r="F74" s="18" t="s">
        <v>294</v>
      </c>
      <c r="G74" s="16"/>
      <c r="H74" s="11"/>
      <c r="I74" s="34" t="s">
        <v>360</v>
      </c>
      <c r="J74" s="18" t="s">
        <v>301</v>
      </c>
      <c r="K74" s="16"/>
      <c r="L74" s="11"/>
      <c r="M74" s="34" t="s">
        <v>361</v>
      </c>
      <c r="N74" s="18" t="s">
        <v>301</v>
      </c>
      <c r="O74" s="16"/>
      <c r="P74" s="11"/>
      <c r="Q74" s="34" t="s">
        <v>362</v>
      </c>
      <c r="R74" s="18" t="s">
        <v>301</v>
      </c>
    </row>
    <row r="75" spans="1:22" x14ac:dyDescent="0.25">
      <c r="A75" s="12"/>
      <c r="B75" s="15"/>
      <c r="C75" s="15" t="s">
        <v>294</v>
      </c>
      <c r="D75" s="35"/>
      <c r="E75" s="35"/>
      <c r="F75" s="15"/>
      <c r="G75" s="15"/>
      <c r="H75" s="35"/>
      <c r="I75" s="35"/>
      <c r="J75" s="15"/>
      <c r="K75" s="15"/>
      <c r="L75" s="35"/>
      <c r="M75" s="35"/>
      <c r="N75" s="15"/>
      <c r="O75" s="15"/>
      <c r="P75" s="35"/>
      <c r="Q75" s="35"/>
      <c r="R75" s="15"/>
    </row>
    <row r="76" spans="1:22" ht="15.75" thickBot="1" x14ac:dyDescent="0.3">
      <c r="A76" s="12"/>
      <c r="B76" s="44"/>
      <c r="C76" s="29" t="s">
        <v>294</v>
      </c>
      <c r="D76" s="30" t="s">
        <v>298</v>
      </c>
      <c r="E76" s="31">
        <v>1163</v>
      </c>
      <c r="F76" s="32" t="s">
        <v>294</v>
      </c>
      <c r="G76" s="29"/>
      <c r="H76" s="30" t="s">
        <v>298</v>
      </c>
      <c r="I76" s="42" t="s">
        <v>363</v>
      </c>
      <c r="J76" s="32" t="s">
        <v>301</v>
      </c>
      <c r="K76" s="29"/>
      <c r="L76" s="30" t="s">
        <v>298</v>
      </c>
      <c r="M76" s="31">
        <v>2768</v>
      </c>
      <c r="N76" s="32" t="s">
        <v>294</v>
      </c>
      <c r="O76" s="29"/>
      <c r="P76" s="30" t="s">
        <v>298</v>
      </c>
      <c r="Q76" s="42">
        <v>185</v>
      </c>
      <c r="R76" s="32" t="s">
        <v>294</v>
      </c>
    </row>
    <row r="77" spans="1:22" ht="15.75" thickTop="1" x14ac:dyDescent="0.25">
      <c r="A77" s="12"/>
      <c r="B77" s="15"/>
      <c r="C77" s="15" t="s">
        <v>294</v>
      </c>
      <c r="D77" s="36"/>
      <c r="E77" s="36"/>
      <c r="F77" s="15"/>
      <c r="G77" s="15"/>
      <c r="H77" s="36"/>
      <c r="I77" s="36"/>
      <c r="J77" s="15"/>
      <c r="K77" s="15"/>
      <c r="L77" s="36"/>
      <c r="M77" s="36"/>
      <c r="N77" s="15"/>
      <c r="O77" s="15"/>
      <c r="P77" s="36"/>
      <c r="Q77" s="36"/>
      <c r="R77" s="15"/>
    </row>
  </sheetData>
  <mergeCells count="94">
    <mergeCell ref="B66:V66"/>
    <mergeCell ref="B67:V67"/>
    <mergeCell ref="B68:V68"/>
    <mergeCell ref="B41:V41"/>
    <mergeCell ref="B42:V42"/>
    <mergeCell ref="B52:V52"/>
    <mergeCell ref="B53:V53"/>
    <mergeCell ref="B54:V54"/>
    <mergeCell ref="B65:V65"/>
    <mergeCell ref="B35:V35"/>
    <mergeCell ref="B36:V36"/>
    <mergeCell ref="B37:V37"/>
    <mergeCell ref="B38:V38"/>
    <mergeCell ref="B39:V39"/>
    <mergeCell ref="B40:V40"/>
    <mergeCell ref="B6:V6"/>
    <mergeCell ref="B18:V18"/>
    <mergeCell ref="B19:V19"/>
    <mergeCell ref="B20:V20"/>
    <mergeCell ref="B21:V21"/>
    <mergeCell ref="B22:V22"/>
    <mergeCell ref="D72:E72"/>
    <mergeCell ref="H72:I72"/>
    <mergeCell ref="L72:M72"/>
    <mergeCell ref="P72:Q72"/>
    <mergeCell ref="A1:A2"/>
    <mergeCell ref="B1:V1"/>
    <mergeCell ref="B2:V2"/>
    <mergeCell ref="A3:A77"/>
    <mergeCell ref="B3:V3"/>
    <mergeCell ref="B5:V5"/>
    <mergeCell ref="V56:V57"/>
    <mergeCell ref="B70:B71"/>
    <mergeCell ref="C70:C71"/>
    <mergeCell ref="D70:I70"/>
    <mergeCell ref="D71:I71"/>
    <mergeCell ref="J70:J71"/>
    <mergeCell ref="K70:K71"/>
    <mergeCell ref="L70:Q70"/>
    <mergeCell ref="L71:Q71"/>
    <mergeCell ref="R70:R71"/>
    <mergeCell ref="N56:N57"/>
    <mergeCell ref="O56:O57"/>
    <mergeCell ref="P56:Q57"/>
    <mergeCell ref="R56:R57"/>
    <mergeCell ref="S56:S57"/>
    <mergeCell ref="T56:U57"/>
    <mergeCell ref="H56:I56"/>
    <mergeCell ref="H57:I57"/>
    <mergeCell ref="J56:J57"/>
    <mergeCell ref="K56:K57"/>
    <mergeCell ref="L56:M56"/>
    <mergeCell ref="L57:M57"/>
    <mergeCell ref="B56:B57"/>
    <mergeCell ref="C56:C57"/>
    <mergeCell ref="D56:E56"/>
    <mergeCell ref="D57:E57"/>
    <mergeCell ref="F56:F57"/>
    <mergeCell ref="G56:G57"/>
    <mergeCell ref="L44:Q44"/>
    <mergeCell ref="L45:Q45"/>
    <mergeCell ref="R44:R45"/>
    <mergeCell ref="D46:E46"/>
    <mergeCell ref="H46:I46"/>
    <mergeCell ref="L46:M46"/>
    <mergeCell ref="P46:Q46"/>
    <mergeCell ref="B44:B45"/>
    <mergeCell ref="C44:C45"/>
    <mergeCell ref="D44:I44"/>
    <mergeCell ref="D45:I45"/>
    <mergeCell ref="J44:J45"/>
    <mergeCell ref="K44:K45"/>
    <mergeCell ref="K24:K25"/>
    <mergeCell ref="L24:Q24"/>
    <mergeCell ref="L25:Q25"/>
    <mergeCell ref="R24:R25"/>
    <mergeCell ref="D26:E26"/>
    <mergeCell ref="H26:I26"/>
    <mergeCell ref="L26:M26"/>
    <mergeCell ref="P26:Q26"/>
    <mergeCell ref="H8:I8"/>
    <mergeCell ref="H9:I9"/>
    <mergeCell ref="J8:J9"/>
    <mergeCell ref="B24:B25"/>
    <mergeCell ref="C24:C25"/>
    <mergeCell ref="D24:I24"/>
    <mergeCell ref="D25:I25"/>
    <mergeCell ref="J24:J2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0.5703125" bestFit="1" customWidth="1"/>
    <col min="2" max="2" width="24" customWidth="1"/>
    <col min="3" max="3" width="36.5703125" bestFit="1" customWidth="1"/>
    <col min="4" max="4" width="2.140625" customWidth="1"/>
    <col min="5" max="5" width="9.140625" customWidth="1"/>
    <col min="6" max="6" width="2.140625" customWidth="1"/>
    <col min="7" max="7" width="1.7109375" customWidth="1"/>
    <col min="8" max="8" width="3" customWidth="1"/>
    <col min="9" max="9" width="8.42578125" customWidth="1"/>
    <col min="10" max="10" width="2.140625" customWidth="1"/>
    <col min="11" max="11" width="1.7109375" customWidth="1"/>
    <col min="12" max="12" width="10.7109375" customWidth="1"/>
    <col min="13" max="13" width="3" customWidth="1"/>
    <col min="14" max="14" width="2.28515625" customWidth="1"/>
    <col min="15" max="16" width="10.7109375" customWidth="1"/>
    <col min="17" max="17" width="3" customWidth="1"/>
    <col min="18" max="18" width="2.28515625"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64</v>
      </c>
      <c r="B3" s="13" t="s">
        <v>5</v>
      </c>
      <c r="C3" s="13"/>
      <c r="D3" s="13"/>
      <c r="E3" s="13"/>
      <c r="F3" s="13"/>
      <c r="G3" s="13"/>
      <c r="H3" s="13"/>
      <c r="I3" s="13"/>
      <c r="J3" s="13"/>
      <c r="K3" s="13"/>
      <c r="L3" s="13"/>
      <c r="M3" s="13"/>
      <c r="N3" s="13"/>
      <c r="O3" s="13"/>
      <c r="P3" s="13"/>
      <c r="Q3" s="13"/>
      <c r="R3" s="13"/>
    </row>
    <row r="4" spans="1:18" x14ac:dyDescent="0.25">
      <c r="A4" s="12"/>
      <c r="B4" s="10">
        <v>5</v>
      </c>
      <c r="C4" s="10" t="s">
        <v>364</v>
      </c>
    </row>
    <row r="5" spans="1:18" x14ac:dyDescent="0.25">
      <c r="A5" s="12"/>
      <c r="B5" s="14" t="s">
        <v>365</v>
      </c>
      <c r="C5" s="14"/>
      <c r="D5" s="14"/>
      <c r="E5" s="14"/>
      <c r="F5" s="14"/>
      <c r="G5" s="14"/>
      <c r="H5" s="14"/>
      <c r="I5" s="14"/>
      <c r="J5" s="14"/>
      <c r="K5" s="14"/>
      <c r="L5" s="14"/>
      <c r="M5" s="14"/>
      <c r="N5" s="14"/>
      <c r="O5" s="14"/>
      <c r="P5" s="14"/>
      <c r="Q5" s="14"/>
      <c r="R5" s="14"/>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x14ac:dyDescent="0.25">
      <c r="A8" s="12"/>
      <c r="B8" s="45" t="s">
        <v>366</v>
      </c>
      <c r="C8" s="37" t="s">
        <v>294</v>
      </c>
      <c r="D8" s="38" t="s">
        <v>367</v>
      </c>
      <c r="E8" s="38"/>
      <c r="F8" s="37"/>
      <c r="G8" s="37" t="s">
        <v>294</v>
      </c>
      <c r="H8" s="38" t="s">
        <v>368</v>
      </c>
      <c r="I8" s="38"/>
      <c r="J8" s="37"/>
      <c r="K8" s="37" t="s">
        <v>294</v>
      </c>
      <c r="L8" s="38" t="s">
        <v>370</v>
      </c>
      <c r="M8" s="38"/>
      <c r="N8" s="37"/>
      <c r="O8" s="37"/>
      <c r="P8" s="38" t="s">
        <v>370</v>
      </c>
      <c r="Q8" s="38"/>
      <c r="R8" s="37"/>
    </row>
    <row r="9" spans="1:18" x14ac:dyDescent="0.25">
      <c r="A9" s="12"/>
      <c r="B9" s="45"/>
      <c r="C9" s="37"/>
      <c r="D9" s="38"/>
      <c r="E9" s="38"/>
      <c r="F9" s="37"/>
      <c r="G9" s="37"/>
      <c r="H9" s="38" t="s">
        <v>369</v>
      </c>
      <c r="I9" s="38"/>
      <c r="J9" s="37"/>
      <c r="K9" s="37"/>
      <c r="L9" s="38" t="s">
        <v>371</v>
      </c>
      <c r="M9" s="38"/>
      <c r="N9" s="37"/>
      <c r="O9" s="37"/>
      <c r="P9" s="38" t="s">
        <v>374</v>
      </c>
      <c r="Q9" s="38"/>
      <c r="R9" s="37"/>
    </row>
    <row r="10" spans="1:18" x14ac:dyDescent="0.25">
      <c r="A10" s="12"/>
      <c r="B10" s="45"/>
      <c r="C10" s="37"/>
      <c r="D10" s="38"/>
      <c r="E10" s="38"/>
      <c r="F10" s="37"/>
      <c r="G10" s="37"/>
      <c r="H10" s="38"/>
      <c r="I10" s="38"/>
      <c r="J10" s="37"/>
      <c r="K10" s="37"/>
      <c r="L10" s="38" t="s">
        <v>372</v>
      </c>
      <c r="M10" s="38"/>
      <c r="N10" s="37"/>
      <c r="O10" s="37"/>
      <c r="P10" s="38" t="s">
        <v>375</v>
      </c>
      <c r="Q10" s="38"/>
      <c r="R10" s="37"/>
    </row>
    <row r="11" spans="1:18" ht="15.75" thickBot="1" x14ac:dyDescent="0.3">
      <c r="A11" s="12"/>
      <c r="B11" s="45"/>
      <c r="C11" s="37"/>
      <c r="D11" s="39"/>
      <c r="E11" s="39"/>
      <c r="F11" s="37"/>
      <c r="G11" s="37"/>
      <c r="H11" s="39"/>
      <c r="I11" s="39"/>
      <c r="J11" s="37"/>
      <c r="K11" s="37"/>
      <c r="L11" s="39" t="s">
        <v>373</v>
      </c>
      <c r="M11" s="39"/>
      <c r="N11" s="37"/>
      <c r="O11" s="37"/>
      <c r="P11" s="39"/>
      <c r="Q11" s="39"/>
      <c r="R11" s="37"/>
    </row>
    <row r="12" spans="1:18" x14ac:dyDescent="0.25">
      <c r="A12" s="12"/>
      <c r="B12" s="27" t="s">
        <v>376</v>
      </c>
      <c r="C12" s="29" t="s">
        <v>294</v>
      </c>
      <c r="D12" s="30" t="s">
        <v>298</v>
      </c>
      <c r="E12" s="31">
        <v>139008</v>
      </c>
      <c r="F12" s="32" t="s">
        <v>294</v>
      </c>
      <c r="G12" s="29" t="s">
        <v>294</v>
      </c>
      <c r="H12" s="30" t="s">
        <v>298</v>
      </c>
      <c r="I12" s="31">
        <v>4925</v>
      </c>
      <c r="J12" s="32" t="s">
        <v>294</v>
      </c>
      <c r="K12" s="29" t="s">
        <v>294</v>
      </c>
      <c r="L12" s="30"/>
      <c r="M12" s="42" t="s">
        <v>377</v>
      </c>
      <c r="N12" s="32" t="s">
        <v>301</v>
      </c>
      <c r="O12" s="29"/>
      <c r="P12" s="30"/>
      <c r="Q12" s="42" t="s">
        <v>377</v>
      </c>
      <c r="R12" s="32" t="s">
        <v>301</v>
      </c>
    </row>
    <row r="13" spans="1:18" x14ac:dyDescent="0.25">
      <c r="A13" s="12"/>
      <c r="B13" s="33" t="s">
        <v>378</v>
      </c>
      <c r="C13" s="16" t="s">
        <v>294</v>
      </c>
      <c r="D13" s="11"/>
      <c r="E13" s="41">
        <v>195787</v>
      </c>
      <c r="F13" s="18" t="s">
        <v>294</v>
      </c>
      <c r="G13" s="16" t="s">
        <v>294</v>
      </c>
      <c r="H13" s="11"/>
      <c r="I13" s="41">
        <v>1980</v>
      </c>
      <c r="J13" s="18" t="s">
        <v>294</v>
      </c>
      <c r="K13" s="16" t="s">
        <v>294</v>
      </c>
      <c r="L13" s="11"/>
      <c r="M13" s="34" t="s">
        <v>379</v>
      </c>
      <c r="N13" s="18" t="s">
        <v>301</v>
      </c>
      <c r="O13" s="16"/>
      <c r="P13" s="11"/>
      <c r="Q13" s="34" t="s">
        <v>379</v>
      </c>
      <c r="R13" s="18" t="s">
        <v>301</v>
      </c>
    </row>
    <row r="14" spans="1:18" x14ac:dyDescent="0.25">
      <c r="A14" s="12"/>
      <c r="B14" s="27" t="s">
        <v>380</v>
      </c>
      <c r="C14" s="29" t="s">
        <v>294</v>
      </c>
      <c r="D14" s="30"/>
      <c r="E14" s="31">
        <v>110442</v>
      </c>
      <c r="F14" s="32" t="s">
        <v>294</v>
      </c>
      <c r="G14" s="29" t="s">
        <v>294</v>
      </c>
      <c r="H14" s="30"/>
      <c r="I14" s="42" t="s">
        <v>347</v>
      </c>
      <c r="J14" s="32" t="s">
        <v>294</v>
      </c>
      <c r="K14" s="29" t="s">
        <v>294</v>
      </c>
      <c r="L14" s="30"/>
      <c r="M14" s="42" t="s">
        <v>381</v>
      </c>
      <c r="N14" s="32" t="s">
        <v>301</v>
      </c>
      <c r="O14" s="29"/>
      <c r="P14" s="30"/>
      <c r="Q14" s="42" t="s">
        <v>381</v>
      </c>
      <c r="R14" s="32" t="s">
        <v>301</v>
      </c>
    </row>
    <row r="15" spans="1:18" x14ac:dyDescent="0.25">
      <c r="A15" s="12"/>
      <c r="B15" s="33" t="s">
        <v>338</v>
      </c>
      <c r="C15" s="16" t="s">
        <v>294</v>
      </c>
      <c r="D15" s="11"/>
      <c r="E15" s="41">
        <v>611919</v>
      </c>
      <c r="F15" s="18" t="s">
        <v>294</v>
      </c>
      <c r="G15" s="16" t="s">
        <v>294</v>
      </c>
      <c r="H15" s="11"/>
      <c r="I15" s="34" t="s">
        <v>347</v>
      </c>
      <c r="J15" s="18" t="s">
        <v>294</v>
      </c>
      <c r="K15" s="16" t="s">
        <v>294</v>
      </c>
      <c r="L15" s="11"/>
      <c r="M15" s="34" t="s">
        <v>382</v>
      </c>
      <c r="N15" s="18" t="s">
        <v>301</v>
      </c>
      <c r="O15" s="16"/>
      <c r="P15" s="11"/>
      <c r="Q15" s="34" t="s">
        <v>382</v>
      </c>
      <c r="R15" s="18" t="s">
        <v>301</v>
      </c>
    </row>
    <row r="16" spans="1:18" ht="15.75" thickBot="1" x14ac:dyDescent="0.3">
      <c r="A16" s="12"/>
      <c r="B16" s="27" t="s">
        <v>383</v>
      </c>
      <c r="C16" s="29" t="s">
        <v>294</v>
      </c>
      <c r="D16" s="30"/>
      <c r="E16" s="31">
        <v>59593</v>
      </c>
      <c r="F16" s="32" t="s">
        <v>294</v>
      </c>
      <c r="G16" s="29" t="s">
        <v>294</v>
      </c>
      <c r="H16" s="30"/>
      <c r="I16" s="42" t="s">
        <v>347</v>
      </c>
      <c r="J16" s="32" t="s">
        <v>294</v>
      </c>
      <c r="K16" s="29" t="s">
        <v>294</v>
      </c>
      <c r="L16" s="30"/>
      <c r="M16" s="42" t="s">
        <v>384</v>
      </c>
      <c r="N16" s="32" t="s">
        <v>301</v>
      </c>
      <c r="O16" s="29"/>
      <c r="P16" s="30"/>
      <c r="Q16" s="42" t="s">
        <v>384</v>
      </c>
      <c r="R16" s="32" t="s">
        <v>301</v>
      </c>
    </row>
    <row r="17" spans="1:18" x14ac:dyDescent="0.25">
      <c r="A17" s="12"/>
      <c r="B17" s="15"/>
      <c r="C17" s="15" t="s">
        <v>294</v>
      </c>
      <c r="D17" s="35"/>
      <c r="E17" s="35"/>
      <c r="F17" s="15"/>
      <c r="G17" s="15" t="s">
        <v>294</v>
      </c>
      <c r="H17" s="35"/>
      <c r="I17" s="35"/>
      <c r="J17" s="15"/>
      <c r="K17" s="15" t="s">
        <v>294</v>
      </c>
      <c r="L17" s="15"/>
      <c r="M17" s="15"/>
      <c r="N17" s="15"/>
      <c r="O17" s="15"/>
      <c r="P17" s="15"/>
      <c r="Q17" s="15"/>
      <c r="R17" s="15"/>
    </row>
    <row r="18" spans="1:18" ht="15.75" thickBot="1" x14ac:dyDescent="0.3">
      <c r="A18" s="12"/>
      <c r="B18" s="2"/>
      <c r="C18" s="16" t="s">
        <v>294</v>
      </c>
      <c r="D18" s="11" t="s">
        <v>298</v>
      </c>
      <c r="E18" s="41">
        <v>1116749</v>
      </c>
      <c r="F18" s="18" t="s">
        <v>294</v>
      </c>
      <c r="G18" s="16" t="s">
        <v>294</v>
      </c>
      <c r="H18" s="11" t="s">
        <v>298</v>
      </c>
      <c r="I18" s="41">
        <v>6905</v>
      </c>
      <c r="J18" s="18" t="s">
        <v>294</v>
      </c>
      <c r="K18" s="16" t="s">
        <v>294</v>
      </c>
      <c r="L18" s="4"/>
      <c r="M18" s="4"/>
      <c r="N18" s="4"/>
      <c r="O18" s="16"/>
      <c r="P18" s="4"/>
      <c r="Q18" s="4"/>
      <c r="R18" s="4"/>
    </row>
    <row r="19" spans="1:18" ht="15.75" thickTop="1" x14ac:dyDescent="0.25">
      <c r="A19" s="12"/>
      <c r="B19" s="15"/>
      <c r="C19" s="15" t="s">
        <v>294</v>
      </c>
      <c r="D19" s="36"/>
      <c r="E19" s="36"/>
      <c r="F19" s="15"/>
      <c r="G19" s="15" t="s">
        <v>294</v>
      </c>
      <c r="H19" s="36"/>
      <c r="I19" s="36"/>
      <c r="J19" s="15"/>
      <c r="K19" s="15" t="s">
        <v>294</v>
      </c>
      <c r="L19" s="15"/>
      <c r="M19" s="15"/>
      <c r="N19" s="15"/>
      <c r="O19" s="15"/>
      <c r="P19" s="15"/>
      <c r="Q19" s="15"/>
      <c r="R19" s="15"/>
    </row>
    <row r="20" spans="1:18" x14ac:dyDescent="0.25">
      <c r="A20" s="12"/>
      <c r="B20" s="13"/>
      <c r="C20" s="13"/>
      <c r="D20" s="13"/>
      <c r="E20" s="13"/>
      <c r="F20" s="13"/>
      <c r="G20" s="13"/>
      <c r="H20" s="13"/>
      <c r="I20" s="13"/>
      <c r="J20" s="13"/>
      <c r="K20" s="13"/>
      <c r="L20" s="13"/>
      <c r="M20" s="13"/>
      <c r="N20" s="13"/>
      <c r="O20" s="13"/>
      <c r="P20" s="13"/>
      <c r="Q20" s="13"/>
      <c r="R20" s="13"/>
    </row>
    <row r="21" spans="1:18" ht="242.25" x14ac:dyDescent="0.25">
      <c r="A21" s="12"/>
      <c r="B21" s="17" t="s">
        <v>220</v>
      </c>
      <c r="C21" s="17" t="s">
        <v>385</v>
      </c>
    </row>
    <row r="22" spans="1:18" ht="204" x14ac:dyDescent="0.25">
      <c r="A22" s="12"/>
      <c r="B22" s="17" t="s">
        <v>222</v>
      </c>
      <c r="C22" s="17" t="s">
        <v>386</v>
      </c>
    </row>
    <row r="23" spans="1:18" ht="89.25" x14ac:dyDescent="0.25">
      <c r="A23" s="12"/>
      <c r="B23" s="17" t="s">
        <v>224</v>
      </c>
      <c r="C23" s="17" t="s">
        <v>387</v>
      </c>
    </row>
    <row r="24" spans="1:18" ht="306" x14ac:dyDescent="0.25">
      <c r="A24" s="12"/>
      <c r="B24" s="17" t="s">
        <v>388</v>
      </c>
      <c r="C24" s="17" t="s">
        <v>389</v>
      </c>
    </row>
    <row r="25" spans="1:18" ht="89.25" x14ac:dyDescent="0.25">
      <c r="A25" s="12"/>
      <c r="B25" s="17" t="s">
        <v>390</v>
      </c>
      <c r="C25" s="17" t="s">
        <v>391</v>
      </c>
    </row>
  </sheetData>
  <mergeCells count="30">
    <mergeCell ref="R8:R11"/>
    <mergeCell ref="A1:A2"/>
    <mergeCell ref="B1:R1"/>
    <mergeCell ref="B2:R2"/>
    <mergeCell ref="A3:A25"/>
    <mergeCell ref="B3:R3"/>
    <mergeCell ref="B5:R5"/>
    <mergeCell ref="B6:R6"/>
    <mergeCell ref="B20:R20"/>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
  <sheetViews>
    <sheetView showGridLines="0" workbookViewId="0"/>
  </sheetViews>
  <sheetFormatPr defaultRowHeight="15" x14ac:dyDescent="0.25"/>
  <cols>
    <col min="1" max="1" width="35.5703125" bestFit="1" customWidth="1"/>
    <col min="2" max="2" width="36.5703125" bestFit="1" customWidth="1"/>
    <col min="3" max="3" width="36.5703125" customWidth="1"/>
    <col min="4" max="4" width="5.28515625" customWidth="1"/>
    <col min="5" max="5" width="22.28515625" customWidth="1"/>
    <col min="6" max="6" width="5.5703125" customWidth="1"/>
    <col min="7" max="7" width="26" customWidth="1"/>
    <col min="8" max="8" width="5.28515625" customWidth="1"/>
    <col min="9" max="9" width="17.85546875" customWidth="1"/>
    <col min="10" max="10" width="5.5703125" customWidth="1"/>
    <col min="11" max="11" width="26" customWidth="1"/>
    <col min="12" max="12" width="5.28515625" customWidth="1"/>
    <col min="13" max="13" width="22.28515625" customWidth="1"/>
    <col min="14" max="14" width="5.5703125" customWidth="1"/>
    <col min="15" max="15" width="26" customWidth="1"/>
    <col min="16" max="16" width="5.28515625" customWidth="1"/>
    <col min="17" max="17" width="17.85546875" customWidth="1"/>
    <col min="18" max="18" width="5.5703125" customWidth="1"/>
    <col min="19" max="19" width="26" customWidth="1"/>
    <col min="20" max="20" width="5.28515625" customWidth="1"/>
    <col min="21" max="21" width="22.28515625" customWidth="1"/>
    <col min="22" max="22" width="5.28515625" customWidth="1"/>
    <col min="23" max="23" width="26" customWidth="1"/>
    <col min="24" max="24" width="5.28515625" customWidth="1"/>
    <col min="25" max="25" width="16.28515625" customWidth="1"/>
    <col min="26" max="26" width="5.28515625" customWidth="1"/>
    <col min="27" max="27" width="26" customWidth="1"/>
    <col min="28" max="28" width="5.28515625" customWidth="1"/>
    <col min="29" max="29" width="22.28515625" customWidth="1"/>
    <col min="30" max="30" width="5.28515625" customWidth="1"/>
    <col min="31" max="31" width="26" customWidth="1"/>
    <col min="32" max="32" width="5.28515625" customWidth="1"/>
    <col min="33" max="33" width="16.28515625" customWidth="1"/>
    <col min="34" max="34" width="5.28515625" customWidth="1"/>
  </cols>
  <sheetData>
    <row r="1" spans="1:34" ht="15" customHeight="1" x14ac:dyDescent="0.25">
      <c r="A1" s="7" t="s">
        <v>3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392</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2"/>
      <c r="B4" s="10">
        <v>6</v>
      </c>
      <c r="C4" s="10" t="s">
        <v>392</v>
      </c>
    </row>
    <row r="5" spans="1:34" ht="25.5" customHeight="1" x14ac:dyDescent="0.25">
      <c r="A5" s="12"/>
      <c r="B5" s="14" t="s">
        <v>393</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x14ac:dyDescent="0.25">
      <c r="A6" s="12"/>
      <c r="B6" s="20" t="s">
        <v>394</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2"/>
      <c r="B7" s="14" t="s">
        <v>395</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x14ac:dyDescent="0.25">
      <c r="A8" s="12"/>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x14ac:dyDescent="0.25">
      <c r="A9" s="12"/>
      <c r="B9" s="14" t="s">
        <v>396</v>
      </c>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x14ac:dyDescent="0.25">
      <c r="A10" s="12"/>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row>
    <row r="11" spans="1:34"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15.75" thickBot="1" x14ac:dyDescent="0.3">
      <c r="A12" s="12"/>
      <c r="B12" s="16"/>
      <c r="C12" s="16"/>
      <c r="D12" s="39" t="s">
        <v>397</v>
      </c>
      <c r="E12" s="39"/>
      <c r="F12" s="39"/>
      <c r="G12" s="39"/>
      <c r="H12" s="39"/>
      <c r="I12" s="39"/>
      <c r="J12" s="39"/>
      <c r="K12" s="39"/>
      <c r="L12" s="39"/>
      <c r="M12" s="39"/>
      <c r="N12" s="39"/>
      <c r="O12" s="39"/>
      <c r="P12" s="39"/>
      <c r="Q12" s="39"/>
      <c r="R12" s="16"/>
      <c r="S12" s="16"/>
      <c r="T12" s="39" t="s">
        <v>398</v>
      </c>
      <c r="U12" s="39"/>
      <c r="V12" s="39"/>
      <c r="W12" s="39"/>
      <c r="X12" s="39"/>
      <c r="Y12" s="39"/>
      <c r="Z12" s="39"/>
      <c r="AA12" s="39"/>
      <c r="AB12" s="39"/>
      <c r="AC12" s="39"/>
      <c r="AD12" s="39"/>
      <c r="AE12" s="39"/>
      <c r="AF12" s="39"/>
      <c r="AG12" s="39"/>
      <c r="AH12" s="16"/>
    </row>
    <row r="13" spans="1:34" ht="15.75" thickBot="1" x14ac:dyDescent="0.3">
      <c r="A13" s="12"/>
      <c r="B13" s="16"/>
      <c r="C13" s="16"/>
      <c r="D13" s="43" t="s">
        <v>29</v>
      </c>
      <c r="E13" s="43"/>
      <c r="F13" s="43"/>
      <c r="G13" s="43"/>
      <c r="H13" s="43"/>
      <c r="I13" s="43"/>
      <c r="J13" s="16"/>
      <c r="K13" s="16"/>
      <c r="L13" s="43" t="s">
        <v>66</v>
      </c>
      <c r="M13" s="43"/>
      <c r="N13" s="43"/>
      <c r="O13" s="43"/>
      <c r="P13" s="43"/>
      <c r="Q13" s="43"/>
      <c r="R13" s="16"/>
      <c r="S13" s="16"/>
      <c r="T13" s="43" t="s">
        <v>29</v>
      </c>
      <c r="U13" s="43"/>
      <c r="V13" s="43"/>
      <c r="W13" s="43"/>
      <c r="X13" s="43"/>
      <c r="Y13" s="43"/>
      <c r="Z13" s="16"/>
      <c r="AA13" s="16"/>
      <c r="AB13" s="43" t="s">
        <v>66</v>
      </c>
      <c r="AC13" s="43"/>
      <c r="AD13" s="43"/>
      <c r="AE13" s="43"/>
      <c r="AF13" s="43"/>
      <c r="AG13" s="43"/>
      <c r="AH13" s="16"/>
    </row>
    <row r="14" spans="1:34" x14ac:dyDescent="0.25">
      <c r="A14" s="12"/>
      <c r="B14" s="37"/>
      <c r="C14" s="37"/>
      <c r="D14" s="51" t="s">
        <v>399</v>
      </c>
      <c r="E14" s="51"/>
      <c r="F14" s="52"/>
      <c r="G14" s="52"/>
      <c r="H14" s="51" t="s">
        <v>400</v>
      </c>
      <c r="I14" s="51"/>
      <c r="J14" s="37"/>
      <c r="K14" s="37"/>
      <c r="L14" s="51" t="s">
        <v>399</v>
      </c>
      <c r="M14" s="51"/>
      <c r="N14" s="52"/>
      <c r="O14" s="52"/>
      <c r="P14" s="51" t="s">
        <v>400</v>
      </c>
      <c r="Q14" s="51"/>
      <c r="R14" s="37"/>
      <c r="S14" s="37"/>
      <c r="T14" s="51" t="s">
        <v>399</v>
      </c>
      <c r="U14" s="51"/>
      <c r="V14" s="52"/>
      <c r="W14" s="52"/>
      <c r="X14" s="51" t="s">
        <v>400</v>
      </c>
      <c r="Y14" s="51"/>
      <c r="Z14" s="37"/>
      <c r="AA14" s="37"/>
      <c r="AB14" s="51" t="s">
        <v>399</v>
      </c>
      <c r="AC14" s="51"/>
      <c r="AD14" s="52"/>
      <c r="AE14" s="52"/>
      <c r="AF14" s="51" t="s">
        <v>400</v>
      </c>
      <c r="AG14" s="51"/>
      <c r="AH14" s="37"/>
    </row>
    <row r="15" spans="1:34" ht="15.75" thickBot="1" x14ac:dyDescent="0.3">
      <c r="A15" s="12"/>
      <c r="B15" s="37"/>
      <c r="C15" s="37"/>
      <c r="D15" s="39"/>
      <c r="E15" s="39"/>
      <c r="F15" s="37"/>
      <c r="G15" s="37"/>
      <c r="H15" s="39" t="s">
        <v>401</v>
      </c>
      <c r="I15" s="39"/>
      <c r="J15" s="37"/>
      <c r="K15" s="37"/>
      <c r="L15" s="39"/>
      <c r="M15" s="39"/>
      <c r="N15" s="37"/>
      <c r="O15" s="37"/>
      <c r="P15" s="39" t="s">
        <v>401</v>
      </c>
      <c r="Q15" s="39"/>
      <c r="R15" s="37"/>
      <c r="S15" s="37"/>
      <c r="T15" s="39"/>
      <c r="U15" s="39"/>
      <c r="V15" s="37"/>
      <c r="W15" s="37"/>
      <c r="X15" s="39" t="s">
        <v>401</v>
      </c>
      <c r="Y15" s="39"/>
      <c r="Z15" s="37"/>
      <c r="AA15" s="37"/>
      <c r="AB15" s="39"/>
      <c r="AC15" s="39"/>
      <c r="AD15" s="37"/>
      <c r="AE15" s="37"/>
      <c r="AF15" s="39" t="s">
        <v>401</v>
      </c>
      <c r="AG15" s="39"/>
      <c r="AH15" s="37"/>
    </row>
    <row r="16" spans="1:34" x14ac:dyDescent="0.25">
      <c r="A16" s="12"/>
      <c r="B16" s="46" t="s">
        <v>394</v>
      </c>
      <c r="C16" s="29"/>
      <c r="D16" s="28"/>
      <c r="E16" s="28"/>
      <c r="F16" s="28"/>
      <c r="G16" s="29"/>
      <c r="H16" s="28"/>
      <c r="I16" s="28"/>
      <c r="J16" s="28"/>
      <c r="K16" s="29"/>
      <c r="L16" s="28"/>
      <c r="M16" s="28"/>
      <c r="N16" s="28"/>
      <c r="O16" s="29"/>
      <c r="P16" s="28"/>
      <c r="Q16" s="28"/>
      <c r="R16" s="28"/>
      <c r="S16" s="29"/>
      <c r="T16" s="28"/>
      <c r="U16" s="28"/>
      <c r="V16" s="28"/>
      <c r="W16" s="29"/>
      <c r="X16" s="28"/>
      <c r="Y16" s="28"/>
      <c r="Z16" s="28"/>
      <c r="AA16" s="29"/>
      <c r="AB16" s="28"/>
      <c r="AC16" s="28"/>
      <c r="AD16" s="28"/>
      <c r="AE16" s="29"/>
      <c r="AF16" s="28"/>
      <c r="AG16" s="28"/>
      <c r="AH16" s="28"/>
    </row>
    <row r="17" spans="1:34" ht="25.5" x14ac:dyDescent="0.25">
      <c r="A17" s="12"/>
      <c r="B17" s="47" t="s">
        <v>402</v>
      </c>
      <c r="C17" s="16"/>
      <c r="D17" s="11" t="s">
        <v>298</v>
      </c>
      <c r="E17" s="41">
        <v>1914476</v>
      </c>
      <c r="F17" s="18" t="s">
        <v>294</v>
      </c>
      <c r="G17" s="16"/>
      <c r="H17" s="11" t="s">
        <v>298</v>
      </c>
      <c r="I17" s="41">
        <v>44545</v>
      </c>
      <c r="J17" s="18" t="s">
        <v>294</v>
      </c>
      <c r="K17" s="16"/>
      <c r="L17" s="11" t="s">
        <v>298</v>
      </c>
      <c r="M17" s="41">
        <v>1035600</v>
      </c>
      <c r="N17" s="18" t="s">
        <v>294</v>
      </c>
      <c r="O17" s="16"/>
      <c r="P17" s="11" t="s">
        <v>298</v>
      </c>
      <c r="Q17" s="41">
        <v>4673</v>
      </c>
      <c r="R17" s="18" t="s">
        <v>294</v>
      </c>
      <c r="S17" s="16"/>
      <c r="T17" s="11" t="s">
        <v>298</v>
      </c>
      <c r="U17" s="41">
        <v>689300</v>
      </c>
      <c r="V17" s="18" t="s">
        <v>294</v>
      </c>
      <c r="W17" s="16"/>
      <c r="X17" s="11" t="s">
        <v>298</v>
      </c>
      <c r="Y17" s="41">
        <v>55270</v>
      </c>
      <c r="Z17" s="18" t="s">
        <v>294</v>
      </c>
      <c r="AA17" s="16"/>
      <c r="AB17" s="11" t="s">
        <v>298</v>
      </c>
      <c r="AC17" s="41">
        <v>636555</v>
      </c>
      <c r="AD17" s="18" t="s">
        <v>294</v>
      </c>
      <c r="AE17" s="16"/>
      <c r="AF17" s="11" t="s">
        <v>298</v>
      </c>
      <c r="AG17" s="41">
        <v>4116</v>
      </c>
      <c r="AH17" s="18" t="s">
        <v>294</v>
      </c>
    </row>
    <row r="18" spans="1:34" x14ac:dyDescent="0.25">
      <c r="A18" s="12"/>
      <c r="B18" s="48" t="s">
        <v>403</v>
      </c>
      <c r="C18" s="29"/>
      <c r="D18" s="30"/>
      <c r="E18" s="31">
        <v>68896</v>
      </c>
      <c r="F18" s="32" t="s">
        <v>294</v>
      </c>
      <c r="G18" s="29"/>
      <c r="H18" s="30"/>
      <c r="I18" s="31">
        <v>1490</v>
      </c>
      <c r="J18" s="32" t="s">
        <v>294</v>
      </c>
      <c r="K18" s="29"/>
      <c r="L18" s="30"/>
      <c r="M18" s="31">
        <v>66115</v>
      </c>
      <c r="N18" s="32" t="s">
        <v>294</v>
      </c>
      <c r="O18" s="29"/>
      <c r="P18" s="30"/>
      <c r="Q18" s="31">
        <v>1398</v>
      </c>
      <c r="R18" s="32" t="s">
        <v>294</v>
      </c>
      <c r="S18" s="29"/>
      <c r="T18" s="30"/>
      <c r="U18" s="31">
        <v>16771</v>
      </c>
      <c r="V18" s="32" t="s">
        <v>294</v>
      </c>
      <c r="W18" s="29"/>
      <c r="X18" s="30"/>
      <c r="Y18" s="42">
        <v>74</v>
      </c>
      <c r="Z18" s="32" t="s">
        <v>294</v>
      </c>
      <c r="AA18" s="29"/>
      <c r="AB18" s="30"/>
      <c r="AC18" s="31">
        <v>7025</v>
      </c>
      <c r="AD18" s="32" t="s">
        <v>294</v>
      </c>
      <c r="AE18" s="29"/>
      <c r="AF18" s="30"/>
      <c r="AG18" s="42">
        <v>81</v>
      </c>
      <c r="AH18" s="32" t="s">
        <v>294</v>
      </c>
    </row>
    <row r="19" spans="1:34" x14ac:dyDescent="0.25">
      <c r="A19" s="12"/>
      <c r="B19" s="49" t="s">
        <v>404</v>
      </c>
      <c r="C19" s="16"/>
      <c r="D19" s="11"/>
      <c r="E19" s="34" t="s">
        <v>347</v>
      </c>
      <c r="F19" s="18"/>
      <c r="G19" s="16"/>
      <c r="H19" s="11"/>
      <c r="I19" s="34" t="s">
        <v>347</v>
      </c>
      <c r="J19" s="18" t="s">
        <v>294</v>
      </c>
      <c r="K19" s="16"/>
      <c r="L19" s="11"/>
      <c r="M19" s="41">
        <v>41000</v>
      </c>
      <c r="N19" s="18" t="s">
        <v>294</v>
      </c>
      <c r="O19" s="16"/>
      <c r="P19" s="11"/>
      <c r="Q19" s="41">
        <v>4534</v>
      </c>
      <c r="R19" s="18" t="s">
        <v>294</v>
      </c>
      <c r="S19" s="16"/>
      <c r="T19" s="11"/>
      <c r="U19" s="34" t="s">
        <v>347</v>
      </c>
      <c r="V19" s="18" t="s">
        <v>294</v>
      </c>
      <c r="W19" s="16"/>
      <c r="X19" s="11"/>
      <c r="Y19" s="34" t="s">
        <v>347</v>
      </c>
      <c r="Z19" s="18" t="s">
        <v>294</v>
      </c>
      <c r="AA19" s="16"/>
      <c r="AB19" s="11"/>
      <c r="AC19" s="34" t="s">
        <v>347</v>
      </c>
      <c r="AD19" s="18" t="s">
        <v>294</v>
      </c>
      <c r="AE19" s="16"/>
      <c r="AF19" s="11"/>
      <c r="AG19" s="34" t="s">
        <v>347</v>
      </c>
      <c r="AH19" s="18" t="s">
        <v>294</v>
      </c>
    </row>
    <row r="20" spans="1:34" ht="25.5" x14ac:dyDescent="0.25">
      <c r="A20" s="12"/>
      <c r="B20" s="50" t="s">
        <v>405</v>
      </c>
      <c r="C20" s="29"/>
      <c r="D20" s="28"/>
      <c r="E20" s="28"/>
      <c r="F20" s="28"/>
      <c r="G20" s="29"/>
      <c r="H20" s="28"/>
      <c r="I20" s="28"/>
      <c r="J20" s="28"/>
      <c r="K20" s="29"/>
      <c r="L20" s="28"/>
      <c r="M20" s="28"/>
      <c r="N20" s="28"/>
      <c r="O20" s="29"/>
      <c r="P20" s="28"/>
      <c r="Q20" s="28"/>
      <c r="R20" s="28"/>
      <c r="S20" s="29"/>
      <c r="T20" s="28"/>
      <c r="U20" s="28"/>
      <c r="V20" s="28"/>
      <c r="W20" s="29"/>
      <c r="X20" s="28"/>
      <c r="Y20" s="28"/>
      <c r="Z20" s="28"/>
      <c r="AA20" s="29"/>
      <c r="AB20" s="28"/>
      <c r="AC20" s="28"/>
      <c r="AD20" s="28"/>
      <c r="AE20" s="29"/>
      <c r="AF20" s="28"/>
      <c r="AG20" s="28"/>
      <c r="AH20" s="28"/>
    </row>
    <row r="21" spans="1:34" x14ac:dyDescent="0.25">
      <c r="A21" s="12"/>
      <c r="B21" s="49" t="s">
        <v>403</v>
      </c>
      <c r="C21" s="16"/>
      <c r="D21" s="11"/>
      <c r="E21" s="41">
        <v>362841</v>
      </c>
      <c r="F21" s="18" t="s">
        <v>294</v>
      </c>
      <c r="G21" s="16"/>
      <c r="H21" s="11"/>
      <c r="I21" s="41">
        <v>30954</v>
      </c>
      <c r="J21" s="18" t="s">
        <v>294</v>
      </c>
      <c r="K21" s="16"/>
      <c r="L21" s="11"/>
      <c r="M21" s="41">
        <v>236887</v>
      </c>
      <c r="N21" s="18" t="s">
        <v>294</v>
      </c>
      <c r="O21" s="16"/>
      <c r="P21" s="11"/>
      <c r="Q21" s="41">
        <v>8775</v>
      </c>
      <c r="R21" s="18" t="s">
        <v>294</v>
      </c>
      <c r="S21" s="16"/>
      <c r="T21" s="11"/>
      <c r="U21" s="41">
        <v>435229</v>
      </c>
      <c r="V21" s="18" t="s">
        <v>294</v>
      </c>
      <c r="W21" s="16"/>
      <c r="X21" s="11"/>
      <c r="Y21" s="41">
        <v>37898</v>
      </c>
      <c r="Z21" s="18" t="s">
        <v>294</v>
      </c>
      <c r="AA21" s="16"/>
      <c r="AB21" s="11"/>
      <c r="AC21" s="41">
        <v>301551</v>
      </c>
      <c r="AD21" s="18" t="s">
        <v>294</v>
      </c>
      <c r="AE21" s="16"/>
      <c r="AF21" s="11"/>
      <c r="AG21" s="41">
        <v>17101</v>
      </c>
      <c r="AH21" s="18" t="s">
        <v>294</v>
      </c>
    </row>
    <row r="22" spans="1:34" ht="15.75" thickBot="1" x14ac:dyDescent="0.3">
      <c r="A22" s="12"/>
      <c r="B22" s="48" t="s">
        <v>406</v>
      </c>
      <c r="C22" s="29"/>
      <c r="D22" s="30"/>
      <c r="E22" s="31">
        <v>81505</v>
      </c>
      <c r="F22" s="32" t="s">
        <v>294</v>
      </c>
      <c r="G22" s="29"/>
      <c r="H22" s="30"/>
      <c r="I22" s="31">
        <v>3653</v>
      </c>
      <c r="J22" s="32" t="s">
        <v>294</v>
      </c>
      <c r="K22" s="29"/>
      <c r="L22" s="30"/>
      <c r="M22" s="42" t="s">
        <v>347</v>
      </c>
      <c r="N22" s="32" t="s">
        <v>294</v>
      </c>
      <c r="O22" s="29"/>
      <c r="P22" s="30"/>
      <c r="Q22" s="42" t="s">
        <v>347</v>
      </c>
      <c r="R22" s="32" t="s">
        <v>294</v>
      </c>
      <c r="S22" s="29"/>
      <c r="T22" s="30"/>
      <c r="U22" s="31">
        <v>165517</v>
      </c>
      <c r="V22" s="32" t="s">
        <v>294</v>
      </c>
      <c r="W22" s="29"/>
      <c r="X22" s="30"/>
      <c r="Y22" s="31">
        <v>6132</v>
      </c>
      <c r="Z22" s="32" t="s">
        <v>294</v>
      </c>
      <c r="AA22" s="29"/>
      <c r="AB22" s="30"/>
      <c r="AC22" s="31">
        <v>90500</v>
      </c>
      <c r="AD22" s="32" t="s">
        <v>294</v>
      </c>
      <c r="AE22" s="29"/>
      <c r="AF22" s="30"/>
      <c r="AG22" s="42">
        <v>772</v>
      </c>
      <c r="AH22" s="32" t="s">
        <v>294</v>
      </c>
    </row>
    <row r="23" spans="1:34" x14ac:dyDescent="0.25">
      <c r="A23" s="12"/>
      <c r="B23" s="15"/>
      <c r="C23" s="15"/>
      <c r="D23" s="35"/>
      <c r="E23" s="35"/>
      <c r="F23" s="15"/>
      <c r="G23" s="15"/>
      <c r="H23" s="35"/>
      <c r="I23" s="35"/>
      <c r="J23" s="15"/>
      <c r="K23" s="15"/>
      <c r="L23" s="35"/>
      <c r="M23" s="35"/>
      <c r="N23" s="15"/>
      <c r="O23" s="15"/>
      <c r="P23" s="35"/>
      <c r="Q23" s="35"/>
      <c r="R23" s="15"/>
      <c r="S23" s="15"/>
      <c r="T23" s="35"/>
      <c r="U23" s="35"/>
      <c r="V23" s="15"/>
      <c r="W23" s="15"/>
      <c r="X23" s="35"/>
      <c r="Y23" s="35"/>
      <c r="Z23" s="15"/>
      <c r="AA23" s="15"/>
      <c r="AB23" s="35"/>
      <c r="AC23" s="35"/>
      <c r="AD23" s="15"/>
      <c r="AE23" s="15"/>
      <c r="AF23" s="35"/>
      <c r="AG23" s="35"/>
      <c r="AH23" s="15"/>
    </row>
    <row r="24" spans="1:34" ht="15.75" thickBot="1" x14ac:dyDescent="0.3">
      <c r="A24" s="12"/>
      <c r="B24" s="47" t="s">
        <v>123</v>
      </c>
      <c r="C24" s="16"/>
      <c r="D24" s="11" t="s">
        <v>298</v>
      </c>
      <c r="E24" s="41">
        <v>2427718</v>
      </c>
      <c r="F24" s="18" t="s">
        <v>294</v>
      </c>
      <c r="G24" s="16"/>
      <c r="H24" s="11" t="s">
        <v>298</v>
      </c>
      <c r="I24" s="41">
        <v>80642</v>
      </c>
      <c r="J24" s="18" t="s">
        <v>294</v>
      </c>
      <c r="K24" s="16"/>
      <c r="L24" s="11" t="s">
        <v>298</v>
      </c>
      <c r="M24" s="41">
        <v>1379602</v>
      </c>
      <c r="N24" s="18" t="s">
        <v>294</v>
      </c>
      <c r="O24" s="16"/>
      <c r="P24" s="11" t="s">
        <v>298</v>
      </c>
      <c r="Q24" s="41">
        <v>19380</v>
      </c>
      <c r="R24" s="18" t="s">
        <v>294</v>
      </c>
      <c r="S24" s="16"/>
      <c r="T24" s="11" t="s">
        <v>298</v>
      </c>
      <c r="U24" s="41">
        <v>1306817</v>
      </c>
      <c r="V24" s="18" t="s">
        <v>294</v>
      </c>
      <c r="W24" s="16"/>
      <c r="X24" s="11" t="s">
        <v>298</v>
      </c>
      <c r="Y24" s="41">
        <v>99374</v>
      </c>
      <c r="Z24" s="18" t="s">
        <v>294</v>
      </c>
      <c r="AA24" s="16"/>
      <c r="AB24" s="11" t="s">
        <v>298</v>
      </c>
      <c r="AC24" s="41">
        <v>1035631</v>
      </c>
      <c r="AD24" s="18" t="s">
        <v>294</v>
      </c>
      <c r="AE24" s="16"/>
      <c r="AF24" s="11" t="s">
        <v>298</v>
      </c>
      <c r="AG24" s="41">
        <v>22070</v>
      </c>
      <c r="AH24" s="18" t="s">
        <v>294</v>
      </c>
    </row>
    <row r="25" spans="1:34" ht="15.75" thickTop="1" x14ac:dyDescent="0.25">
      <c r="A25" s="12"/>
      <c r="B25" s="15"/>
      <c r="C25" s="15"/>
      <c r="D25" s="36"/>
      <c r="E25" s="36"/>
      <c r="F25" s="15"/>
      <c r="G25" s="15"/>
      <c r="H25" s="36"/>
      <c r="I25" s="36"/>
      <c r="J25" s="15"/>
      <c r="K25" s="15"/>
      <c r="L25" s="36"/>
      <c r="M25" s="36"/>
      <c r="N25" s="15"/>
      <c r="O25" s="15"/>
      <c r="P25" s="36"/>
      <c r="Q25" s="36"/>
      <c r="R25" s="15"/>
      <c r="S25" s="15"/>
      <c r="T25" s="36"/>
      <c r="U25" s="36"/>
      <c r="V25" s="15"/>
      <c r="W25" s="15"/>
      <c r="X25" s="36"/>
      <c r="Y25" s="36"/>
      <c r="Z25" s="15"/>
      <c r="AA25" s="15"/>
      <c r="AB25" s="36"/>
      <c r="AC25" s="36"/>
      <c r="AD25" s="15"/>
      <c r="AE25" s="15"/>
      <c r="AF25" s="36"/>
      <c r="AG25" s="36"/>
      <c r="AH25" s="15"/>
    </row>
    <row r="26" spans="1:34" x14ac:dyDescent="0.25">
      <c r="A26" s="12"/>
      <c r="B26" s="14" t="s">
        <v>407</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row>
    <row r="27" spans="1:34" x14ac:dyDescent="0.25">
      <c r="A27" s="12"/>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row>
    <row r="28" spans="1:34" x14ac:dyDescent="0.25">
      <c r="A28" s="12"/>
      <c r="B28" s="4"/>
      <c r="C28" s="4"/>
      <c r="D28" s="4"/>
      <c r="E28" s="4"/>
      <c r="F28" s="4"/>
      <c r="G28" s="4"/>
      <c r="H28" s="4"/>
      <c r="I28" s="4"/>
      <c r="J28" s="4"/>
      <c r="K28" s="4"/>
      <c r="L28" s="4"/>
      <c r="M28" s="4"/>
      <c r="N28" s="4"/>
      <c r="O28" s="4"/>
      <c r="P28" s="4"/>
      <c r="Q28" s="4"/>
      <c r="R28" s="4"/>
    </row>
    <row r="29" spans="1:34" x14ac:dyDescent="0.25">
      <c r="A29" s="12"/>
      <c r="B29" s="37"/>
      <c r="C29" s="37" t="s">
        <v>294</v>
      </c>
      <c r="D29" s="38" t="s">
        <v>313</v>
      </c>
      <c r="E29" s="38"/>
      <c r="F29" s="38"/>
      <c r="G29" s="38"/>
      <c r="H29" s="38"/>
      <c r="I29" s="38"/>
      <c r="J29" s="37"/>
      <c r="K29" s="37"/>
      <c r="L29" s="38" t="s">
        <v>314</v>
      </c>
      <c r="M29" s="38"/>
      <c r="N29" s="38"/>
      <c r="O29" s="38"/>
      <c r="P29" s="38"/>
      <c r="Q29" s="38"/>
      <c r="R29" s="37"/>
    </row>
    <row r="30" spans="1:34" ht="15.75" thickBot="1" x14ac:dyDescent="0.3">
      <c r="A30" s="12"/>
      <c r="B30" s="37"/>
      <c r="C30" s="37"/>
      <c r="D30" s="39" t="s">
        <v>295</v>
      </c>
      <c r="E30" s="39"/>
      <c r="F30" s="39"/>
      <c r="G30" s="39"/>
      <c r="H30" s="39"/>
      <c r="I30" s="39"/>
      <c r="J30" s="37"/>
      <c r="K30" s="37"/>
      <c r="L30" s="39" t="s">
        <v>295</v>
      </c>
      <c r="M30" s="39"/>
      <c r="N30" s="39"/>
      <c r="O30" s="39"/>
      <c r="P30" s="39"/>
      <c r="Q30" s="39"/>
      <c r="R30" s="37"/>
    </row>
    <row r="31" spans="1:34" ht="15.75" thickBot="1" x14ac:dyDescent="0.3">
      <c r="A31" s="12"/>
      <c r="B31" s="16"/>
      <c r="C31" s="16" t="s">
        <v>294</v>
      </c>
      <c r="D31" s="43">
        <v>2013</v>
      </c>
      <c r="E31" s="43"/>
      <c r="F31" s="16"/>
      <c r="G31" s="16"/>
      <c r="H31" s="43">
        <v>2012</v>
      </c>
      <c r="I31" s="43"/>
      <c r="J31" s="16"/>
      <c r="K31" s="16"/>
      <c r="L31" s="43">
        <v>2013</v>
      </c>
      <c r="M31" s="43"/>
      <c r="N31" s="16"/>
      <c r="O31" s="16"/>
      <c r="P31" s="43">
        <v>2012</v>
      </c>
      <c r="Q31" s="43"/>
      <c r="R31" s="16"/>
    </row>
    <row r="32" spans="1:34" x14ac:dyDescent="0.25">
      <c r="A32" s="12"/>
      <c r="B32" s="46" t="s">
        <v>408</v>
      </c>
      <c r="C32" s="29" t="s">
        <v>294</v>
      </c>
      <c r="D32" s="28"/>
      <c r="E32" s="28"/>
      <c r="F32" s="28"/>
      <c r="G32" s="29"/>
      <c r="H32" s="28"/>
      <c r="I32" s="28"/>
      <c r="J32" s="28"/>
      <c r="K32" s="29"/>
      <c r="L32" s="28"/>
      <c r="M32" s="28"/>
      <c r="N32" s="28"/>
      <c r="O32" s="29"/>
      <c r="P32" s="28"/>
      <c r="Q32" s="28"/>
      <c r="R32" s="28"/>
    </row>
    <row r="33" spans="1:18" ht="15.75" thickBot="1" x14ac:dyDescent="0.3">
      <c r="A33" s="12"/>
      <c r="B33" s="47" t="s">
        <v>409</v>
      </c>
      <c r="C33" s="16" t="s">
        <v>294</v>
      </c>
      <c r="D33" s="11" t="s">
        <v>298</v>
      </c>
      <c r="E33" s="34" t="s">
        <v>347</v>
      </c>
      <c r="F33" s="18" t="s">
        <v>294</v>
      </c>
      <c r="G33" s="16"/>
      <c r="H33" s="11" t="s">
        <v>298</v>
      </c>
      <c r="I33" s="34" t="s">
        <v>347</v>
      </c>
      <c r="J33" s="18" t="s">
        <v>294</v>
      </c>
      <c r="K33" s="16"/>
      <c r="L33" s="11" t="s">
        <v>298</v>
      </c>
      <c r="M33" s="34" t="s">
        <v>347</v>
      </c>
      <c r="N33" s="18" t="s">
        <v>294</v>
      </c>
      <c r="O33" s="16"/>
      <c r="P33" s="11" t="s">
        <v>298</v>
      </c>
      <c r="Q33" s="34">
        <v>548</v>
      </c>
      <c r="R33" s="18" t="s">
        <v>294</v>
      </c>
    </row>
    <row r="34" spans="1:18" ht="15.75" thickTop="1" x14ac:dyDescent="0.25">
      <c r="A34" s="12"/>
      <c r="B34" s="15"/>
      <c r="C34" s="15" t="s">
        <v>294</v>
      </c>
      <c r="D34" s="36"/>
      <c r="E34" s="36"/>
      <c r="F34" s="15"/>
      <c r="G34" s="15"/>
      <c r="H34" s="36"/>
      <c r="I34" s="36"/>
      <c r="J34" s="15"/>
      <c r="K34" s="15"/>
      <c r="L34" s="36"/>
      <c r="M34" s="36"/>
      <c r="N34" s="15"/>
      <c r="O34" s="15"/>
      <c r="P34" s="36"/>
      <c r="Q34" s="36"/>
      <c r="R34" s="15"/>
    </row>
    <row r="35" spans="1:18" ht="26.25" thickBot="1" x14ac:dyDescent="0.3">
      <c r="A35" s="12"/>
      <c r="B35" s="50" t="s">
        <v>410</v>
      </c>
      <c r="C35" s="29" t="s">
        <v>294</v>
      </c>
      <c r="D35" s="30" t="s">
        <v>298</v>
      </c>
      <c r="E35" s="42" t="s">
        <v>347</v>
      </c>
      <c r="F35" s="32" t="s">
        <v>294</v>
      </c>
      <c r="G35" s="29"/>
      <c r="H35" s="30" t="s">
        <v>298</v>
      </c>
      <c r="I35" s="42" t="s">
        <v>347</v>
      </c>
      <c r="J35" s="32" t="s">
        <v>294</v>
      </c>
      <c r="K35" s="29"/>
      <c r="L35" s="30" t="s">
        <v>298</v>
      </c>
      <c r="M35" s="42" t="s">
        <v>347</v>
      </c>
      <c r="N35" s="32" t="s">
        <v>294</v>
      </c>
      <c r="O35" s="29"/>
      <c r="P35" s="30" t="s">
        <v>298</v>
      </c>
      <c r="Q35" s="42" t="s">
        <v>411</v>
      </c>
      <c r="R35" s="32" t="s">
        <v>301</v>
      </c>
    </row>
    <row r="36" spans="1:18" ht="15.75" thickTop="1" x14ac:dyDescent="0.25">
      <c r="A36" s="12"/>
      <c r="B36" s="15"/>
      <c r="C36" s="15" t="s">
        <v>294</v>
      </c>
      <c r="D36" s="36"/>
      <c r="E36" s="36"/>
      <c r="F36" s="15"/>
      <c r="G36" s="15"/>
      <c r="H36" s="36"/>
      <c r="I36" s="36"/>
      <c r="J36" s="15"/>
      <c r="K36" s="15"/>
      <c r="L36" s="36"/>
      <c r="M36" s="36"/>
      <c r="N36" s="15"/>
      <c r="O36" s="15"/>
      <c r="P36" s="36"/>
      <c r="Q36" s="36"/>
      <c r="R36" s="15"/>
    </row>
    <row r="37" spans="1:18" ht="15.75" thickBot="1" x14ac:dyDescent="0.3">
      <c r="A37" s="12"/>
      <c r="B37" s="47" t="s">
        <v>412</v>
      </c>
      <c r="C37" s="16" t="s">
        <v>294</v>
      </c>
      <c r="D37" s="11" t="s">
        <v>298</v>
      </c>
      <c r="E37" s="34" t="s">
        <v>347</v>
      </c>
      <c r="F37" s="18" t="s">
        <v>294</v>
      </c>
      <c r="G37" s="16"/>
      <c r="H37" s="11" t="s">
        <v>298</v>
      </c>
      <c r="I37" s="34" t="s">
        <v>347</v>
      </c>
      <c r="J37" s="18" t="s">
        <v>294</v>
      </c>
      <c r="K37" s="16"/>
      <c r="L37" s="11" t="s">
        <v>298</v>
      </c>
      <c r="M37" s="34" t="s">
        <v>347</v>
      </c>
      <c r="N37" s="18" t="s">
        <v>294</v>
      </c>
      <c r="O37" s="16"/>
      <c r="P37" s="11" t="s">
        <v>298</v>
      </c>
      <c r="Q37" s="41">
        <v>22941</v>
      </c>
      <c r="R37" s="18" t="s">
        <v>294</v>
      </c>
    </row>
    <row r="38" spans="1:18" ht="15.75" thickTop="1" x14ac:dyDescent="0.25">
      <c r="A38" s="12"/>
      <c r="B38" s="15"/>
      <c r="C38" s="15" t="s">
        <v>294</v>
      </c>
      <c r="D38" s="36"/>
      <c r="E38" s="36"/>
      <c r="F38" s="15"/>
      <c r="G38" s="15"/>
      <c r="H38" s="36"/>
      <c r="I38" s="36"/>
      <c r="J38" s="15"/>
      <c r="K38" s="15"/>
      <c r="L38" s="36"/>
      <c r="M38" s="36"/>
      <c r="N38" s="15"/>
      <c r="O38" s="15"/>
      <c r="P38" s="36"/>
      <c r="Q38" s="36"/>
      <c r="R38" s="15"/>
    </row>
    <row r="39" spans="1:18" x14ac:dyDescent="0.25">
      <c r="A39" s="12"/>
      <c r="B39" s="46" t="s">
        <v>394</v>
      </c>
      <c r="C39" s="29" t="s">
        <v>294</v>
      </c>
      <c r="D39" s="28"/>
      <c r="E39" s="28"/>
      <c r="F39" s="28"/>
      <c r="G39" s="29"/>
      <c r="H39" s="28"/>
      <c r="I39" s="28"/>
      <c r="J39" s="28"/>
      <c r="K39" s="29"/>
      <c r="L39" s="28"/>
      <c r="M39" s="28"/>
      <c r="N39" s="28"/>
      <c r="O39" s="29"/>
      <c r="P39" s="28"/>
      <c r="Q39" s="28"/>
      <c r="R39" s="28"/>
    </row>
    <row r="40" spans="1:18" x14ac:dyDescent="0.25">
      <c r="A40" s="12"/>
      <c r="B40" s="47" t="s">
        <v>315</v>
      </c>
      <c r="C40" s="16" t="s">
        <v>294</v>
      </c>
      <c r="D40" s="4"/>
      <c r="E40" s="4"/>
      <c r="F40" s="4"/>
      <c r="G40" s="16"/>
      <c r="H40" s="4"/>
      <c r="I40" s="4"/>
      <c r="J40" s="4"/>
      <c r="K40" s="16"/>
      <c r="L40" s="4"/>
      <c r="M40" s="4"/>
      <c r="N40" s="4"/>
      <c r="O40" s="16"/>
      <c r="P40" s="4"/>
      <c r="Q40" s="4"/>
      <c r="R40" s="4"/>
    </row>
    <row r="41" spans="1:18" x14ac:dyDescent="0.25">
      <c r="A41" s="12"/>
      <c r="B41" s="48" t="s">
        <v>406</v>
      </c>
      <c r="C41" s="29" t="s">
        <v>294</v>
      </c>
      <c r="D41" s="30" t="s">
        <v>298</v>
      </c>
      <c r="E41" s="42">
        <v>359</v>
      </c>
      <c r="F41" s="32" t="s">
        <v>294</v>
      </c>
      <c r="G41" s="29"/>
      <c r="H41" s="30" t="s">
        <v>298</v>
      </c>
      <c r="I41" s="42" t="s">
        <v>413</v>
      </c>
      <c r="J41" s="32" t="s">
        <v>301</v>
      </c>
      <c r="K41" s="29"/>
      <c r="L41" s="30" t="s">
        <v>298</v>
      </c>
      <c r="M41" s="42" t="s">
        <v>414</v>
      </c>
      <c r="N41" s="32" t="s">
        <v>301</v>
      </c>
      <c r="O41" s="29"/>
      <c r="P41" s="30" t="s">
        <v>298</v>
      </c>
      <c r="Q41" s="42" t="s">
        <v>415</v>
      </c>
      <c r="R41" s="32" t="s">
        <v>301</v>
      </c>
    </row>
    <row r="42" spans="1:18" x14ac:dyDescent="0.25">
      <c r="A42" s="12"/>
      <c r="B42" s="49" t="s">
        <v>403</v>
      </c>
      <c r="C42" s="16" t="s">
        <v>294</v>
      </c>
      <c r="D42" s="11"/>
      <c r="E42" s="41">
        <v>11847</v>
      </c>
      <c r="F42" s="18" t="s">
        <v>294</v>
      </c>
      <c r="G42" s="16"/>
      <c r="H42" s="11"/>
      <c r="I42" s="34" t="s">
        <v>416</v>
      </c>
      <c r="J42" s="18" t="s">
        <v>301</v>
      </c>
      <c r="K42" s="16"/>
      <c r="L42" s="11"/>
      <c r="M42" s="41">
        <v>8084</v>
      </c>
      <c r="N42" s="18" t="s">
        <v>294</v>
      </c>
      <c r="O42" s="16"/>
      <c r="P42" s="11"/>
      <c r="Q42" s="41">
        <v>1357</v>
      </c>
      <c r="R42" s="18" t="s">
        <v>294</v>
      </c>
    </row>
    <row r="43" spans="1:18" ht="15.75" thickBot="1" x14ac:dyDescent="0.3">
      <c r="A43" s="12"/>
      <c r="B43" s="48" t="s">
        <v>85</v>
      </c>
      <c r="C43" s="29" t="s">
        <v>294</v>
      </c>
      <c r="D43" s="30"/>
      <c r="E43" s="42">
        <v>92</v>
      </c>
      <c r="F43" s="32" t="s">
        <v>294</v>
      </c>
      <c r="G43" s="29"/>
      <c r="H43" s="30"/>
      <c r="I43" s="42">
        <v>8</v>
      </c>
      <c r="J43" s="32" t="s">
        <v>294</v>
      </c>
      <c r="K43" s="29"/>
      <c r="L43" s="30"/>
      <c r="M43" s="42" t="s">
        <v>417</v>
      </c>
      <c r="N43" s="32" t="s">
        <v>301</v>
      </c>
      <c r="O43" s="29"/>
      <c r="P43" s="30"/>
      <c r="Q43" s="42">
        <v>15</v>
      </c>
      <c r="R43" s="32" t="s">
        <v>294</v>
      </c>
    </row>
    <row r="44" spans="1:18" x14ac:dyDescent="0.25">
      <c r="A44" s="12"/>
      <c r="B44" s="15"/>
      <c r="C44" s="15" t="s">
        <v>294</v>
      </c>
      <c r="D44" s="35"/>
      <c r="E44" s="35"/>
      <c r="F44" s="15"/>
      <c r="G44" s="15"/>
      <c r="H44" s="35"/>
      <c r="I44" s="35"/>
      <c r="J44" s="15"/>
      <c r="K44" s="15"/>
      <c r="L44" s="35"/>
      <c r="M44" s="35"/>
      <c r="N44" s="15"/>
      <c r="O44" s="15"/>
      <c r="P44" s="35"/>
      <c r="Q44" s="35"/>
      <c r="R44" s="15"/>
    </row>
    <row r="45" spans="1:18" ht="15.75" thickBot="1" x14ac:dyDescent="0.3">
      <c r="A45" s="12"/>
      <c r="B45" s="53" t="s">
        <v>123</v>
      </c>
      <c r="C45" s="16" t="s">
        <v>294</v>
      </c>
      <c r="D45" s="11" t="s">
        <v>298</v>
      </c>
      <c r="E45" s="41">
        <v>12298</v>
      </c>
      <c r="F45" s="18" t="s">
        <v>294</v>
      </c>
      <c r="G45" s="16"/>
      <c r="H45" s="11" t="s">
        <v>298</v>
      </c>
      <c r="I45" s="34" t="s">
        <v>418</v>
      </c>
      <c r="J45" s="18" t="s">
        <v>301</v>
      </c>
      <c r="K45" s="16"/>
      <c r="L45" s="11" t="s">
        <v>298</v>
      </c>
      <c r="M45" s="41">
        <v>7407</v>
      </c>
      <c r="N45" s="18" t="s">
        <v>294</v>
      </c>
      <c r="O45" s="16"/>
      <c r="P45" s="11" t="s">
        <v>298</v>
      </c>
      <c r="Q45" s="34" t="s">
        <v>419</v>
      </c>
      <c r="R45" s="18" t="s">
        <v>301</v>
      </c>
    </row>
    <row r="46" spans="1:18" ht="15.75" thickTop="1" x14ac:dyDescent="0.25">
      <c r="A46" s="12"/>
      <c r="B46" s="15"/>
      <c r="C46" s="15" t="s">
        <v>294</v>
      </c>
      <c r="D46" s="36"/>
      <c r="E46" s="36"/>
      <c r="F46" s="15"/>
      <c r="G46" s="15"/>
      <c r="H46" s="36"/>
      <c r="I46" s="36"/>
      <c r="J46" s="15"/>
      <c r="K46" s="15"/>
      <c r="L46" s="36"/>
      <c r="M46" s="36"/>
      <c r="N46" s="15"/>
      <c r="O46" s="15"/>
      <c r="P46" s="36"/>
      <c r="Q46" s="36"/>
      <c r="R46" s="15"/>
    </row>
    <row r="47" spans="1:18" x14ac:dyDescent="0.25">
      <c r="A47" s="12"/>
      <c r="B47" s="50" t="s">
        <v>318</v>
      </c>
      <c r="C47" s="29" t="s">
        <v>294</v>
      </c>
      <c r="D47" s="28"/>
      <c r="E47" s="28"/>
      <c r="F47" s="28"/>
      <c r="G47" s="29"/>
      <c r="H47" s="28"/>
      <c r="I47" s="28"/>
      <c r="J47" s="28"/>
      <c r="K47" s="29"/>
      <c r="L47" s="28"/>
      <c r="M47" s="28"/>
      <c r="N47" s="28"/>
      <c r="O47" s="29"/>
      <c r="P47" s="28"/>
      <c r="Q47" s="28"/>
      <c r="R47" s="28"/>
    </row>
    <row r="48" spans="1:18" x14ac:dyDescent="0.25">
      <c r="A48" s="12"/>
      <c r="B48" s="49" t="s">
        <v>406</v>
      </c>
      <c r="C48" s="16" t="s">
        <v>294</v>
      </c>
      <c r="D48" s="11" t="s">
        <v>298</v>
      </c>
      <c r="E48" s="34" t="s">
        <v>420</v>
      </c>
      <c r="F48" s="18" t="s">
        <v>301</v>
      </c>
      <c r="G48" s="16"/>
      <c r="H48" s="11" t="s">
        <v>298</v>
      </c>
      <c r="I48" s="41">
        <v>1946</v>
      </c>
      <c r="J48" s="18" t="s">
        <v>294</v>
      </c>
      <c r="K48" s="16"/>
      <c r="L48" s="11" t="s">
        <v>298</v>
      </c>
      <c r="M48" s="34" t="s">
        <v>421</v>
      </c>
      <c r="N48" s="18" t="s">
        <v>301</v>
      </c>
      <c r="O48" s="16"/>
      <c r="P48" s="11" t="s">
        <v>298</v>
      </c>
      <c r="Q48" s="41">
        <v>9565</v>
      </c>
      <c r="R48" s="18" t="s">
        <v>294</v>
      </c>
    </row>
    <row r="49" spans="1:34" x14ac:dyDescent="0.25">
      <c r="A49" s="12"/>
      <c r="B49" s="48" t="s">
        <v>403</v>
      </c>
      <c r="C49" s="29" t="s">
        <v>294</v>
      </c>
      <c r="D49" s="30"/>
      <c r="E49" s="42" t="s">
        <v>422</v>
      </c>
      <c r="F49" s="32" t="s">
        <v>301</v>
      </c>
      <c r="G49" s="29"/>
      <c r="H49" s="30"/>
      <c r="I49" s="42" t="s">
        <v>423</v>
      </c>
      <c r="J49" s="32" t="s">
        <v>301</v>
      </c>
      <c r="K49" s="29"/>
      <c r="L49" s="30"/>
      <c r="M49" s="31">
        <v>1083</v>
      </c>
      <c r="N49" s="32" t="s">
        <v>294</v>
      </c>
      <c r="O49" s="29"/>
      <c r="P49" s="30"/>
      <c r="Q49" s="42" t="s">
        <v>424</v>
      </c>
      <c r="R49" s="32" t="s">
        <v>301</v>
      </c>
    </row>
    <row r="50" spans="1:34" ht="15.75" thickBot="1" x14ac:dyDescent="0.3">
      <c r="A50" s="12"/>
      <c r="B50" s="49" t="s">
        <v>404</v>
      </c>
      <c r="C50" s="16" t="s">
        <v>294</v>
      </c>
      <c r="D50" s="11"/>
      <c r="E50" s="34">
        <v>211</v>
      </c>
      <c r="F50" s="18" t="s">
        <v>294</v>
      </c>
      <c r="G50" s="16"/>
      <c r="H50" s="11"/>
      <c r="I50" s="34" t="s">
        <v>425</v>
      </c>
      <c r="J50" s="18" t="s">
        <v>301</v>
      </c>
      <c r="K50" s="16"/>
      <c r="L50" s="11"/>
      <c r="M50" s="34" t="s">
        <v>426</v>
      </c>
      <c r="N50" s="18" t="s">
        <v>301</v>
      </c>
      <c r="O50" s="16"/>
      <c r="P50" s="11"/>
      <c r="Q50" s="34" t="s">
        <v>427</v>
      </c>
      <c r="R50" s="18" t="s">
        <v>301</v>
      </c>
    </row>
    <row r="51" spans="1:34" x14ac:dyDescent="0.25">
      <c r="A51" s="12"/>
      <c r="B51" s="15"/>
      <c r="C51" s="15" t="s">
        <v>294</v>
      </c>
      <c r="D51" s="35"/>
      <c r="E51" s="35"/>
      <c r="F51" s="15"/>
      <c r="G51" s="15"/>
      <c r="H51" s="35"/>
      <c r="I51" s="35"/>
      <c r="J51" s="15"/>
      <c r="K51" s="15"/>
      <c r="L51" s="35"/>
      <c r="M51" s="35"/>
      <c r="N51" s="15"/>
      <c r="O51" s="15"/>
      <c r="P51" s="35"/>
      <c r="Q51" s="35"/>
      <c r="R51" s="15"/>
    </row>
    <row r="52" spans="1:34" ht="15.75" thickBot="1" x14ac:dyDescent="0.3">
      <c r="A52" s="12"/>
      <c r="B52" s="54" t="s">
        <v>123</v>
      </c>
      <c r="C52" s="29" t="s">
        <v>294</v>
      </c>
      <c r="D52" s="30" t="s">
        <v>298</v>
      </c>
      <c r="E52" s="42" t="s">
        <v>428</v>
      </c>
      <c r="F52" s="32" t="s">
        <v>301</v>
      </c>
      <c r="G52" s="29"/>
      <c r="H52" s="30" t="s">
        <v>298</v>
      </c>
      <c r="I52" s="42" t="s">
        <v>429</v>
      </c>
      <c r="J52" s="32" t="s">
        <v>301</v>
      </c>
      <c r="K52" s="29"/>
      <c r="L52" s="30" t="s">
        <v>298</v>
      </c>
      <c r="M52" s="42" t="s">
        <v>430</v>
      </c>
      <c r="N52" s="32" t="s">
        <v>301</v>
      </c>
      <c r="O52" s="29"/>
      <c r="P52" s="30" t="s">
        <v>298</v>
      </c>
      <c r="Q52" s="42" t="s">
        <v>431</v>
      </c>
      <c r="R52" s="32" t="s">
        <v>301</v>
      </c>
    </row>
    <row r="53" spans="1:34" ht="15.75" thickTop="1" x14ac:dyDescent="0.25">
      <c r="A53" s="12"/>
      <c r="B53" s="15"/>
      <c r="C53" s="15" t="s">
        <v>294</v>
      </c>
      <c r="D53" s="36"/>
      <c r="E53" s="36"/>
      <c r="F53" s="15"/>
      <c r="G53" s="15"/>
      <c r="H53" s="36"/>
      <c r="I53" s="36"/>
      <c r="J53" s="15"/>
      <c r="K53" s="15"/>
      <c r="L53" s="36"/>
      <c r="M53" s="36"/>
      <c r="N53" s="15"/>
      <c r="O53" s="15"/>
      <c r="P53" s="36"/>
      <c r="Q53" s="36"/>
      <c r="R53" s="15"/>
    </row>
    <row r="54" spans="1:34" x14ac:dyDescent="0.25">
      <c r="A54" s="12"/>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row>
    <row r="55" spans="1:34" x14ac:dyDescent="0.25">
      <c r="A55" s="12"/>
      <c r="B55" s="14" t="s">
        <v>432</v>
      </c>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row>
  </sheetData>
  <mergeCells count="63">
    <mergeCell ref="B27:AH27"/>
    <mergeCell ref="B54:AH54"/>
    <mergeCell ref="B55:AH55"/>
    <mergeCell ref="B6:AH6"/>
    <mergeCell ref="B7:AH7"/>
    <mergeCell ref="B8:AH8"/>
    <mergeCell ref="B9:AH9"/>
    <mergeCell ref="B10:AH10"/>
    <mergeCell ref="B26:AH26"/>
    <mergeCell ref="D31:E31"/>
    <mergeCell ref="H31:I31"/>
    <mergeCell ref="L31:M31"/>
    <mergeCell ref="P31:Q31"/>
    <mergeCell ref="A1:A2"/>
    <mergeCell ref="B1:AH1"/>
    <mergeCell ref="B2:AH2"/>
    <mergeCell ref="A3:A55"/>
    <mergeCell ref="B3:AH3"/>
    <mergeCell ref="B5:AH5"/>
    <mergeCell ref="AH14:AH15"/>
    <mergeCell ref="B29:B30"/>
    <mergeCell ref="C29:C30"/>
    <mergeCell ref="D29:I29"/>
    <mergeCell ref="D30:I30"/>
    <mergeCell ref="J29:J30"/>
    <mergeCell ref="K29:K30"/>
    <mergeCell ref="L29:Q29"/>
    <mergeCell ref="L30:Q30"/>
    <mergeCell ref="R29:R30"/>
    <mergeCell ref="Z14:Z15"/>
    <mergeCell ref="AA14:AA15"/>
    <mergeCell ref="AB14:AC15"/>
    <mergeCell ref="AD14:AD15"/>
    <mergeCell ref="AE14:AE15"/>
    <mergeCell ref="AF14:AG14"/>
    <mergeCell ref="AF15:AG15"/>
    <mergeCell ref="R14:R15"/>
    <mergeCell ref="S14:S15"/>
    <mergeCell ref="T14:U15"/>
    <mergeCell ref="V14:V15"/>
    <mergeCell ref="W14:W15"/>
    <mergeCell ref="X14:Y14"/>
    <mergeCell ref="X15:Y15"/>
    <mergeCell ref="J14:J15"/>
    <mergeCell ref="K14:K15"/>
    <mergeCell ref="L14:M15"/>
    <mergeCell ref="N14:N15"/>
    <mergeCell ref="O14:O15"/>
    <mergeCell ref="P14:Q14"/>
    <mergeCell ref="P15:Q15"/>
    <mergeCell ref="B14:B15"/>
    <mergeCell ref="C14:C15"/>
    <mergeCell ref="D14:E15"/>
    <mergeCell ref="F14:F15"/>
    <mergeCell ref="G14:G15"/>
    <mergeCell ref="H14:I14"/>
    <mergeCell ref="H15:I15"/>
    <mergeCell ref="D12:Q12"/>
    <mergeCell ref="T12:AG12"/>
    <mergeCell ref="D13:I13"/>
    <mergeCell ref="L13:Q13"/>
    <mergeCell ref="T13:Y13"/>
    <mergeCell ref="AB13:A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19" bestFit="1" customWidth="1"/>
    <col min="2" max="2" width="36.5703125" customWidth="1"/>
    <col min="3" max="3" width="36.5703125" bestFit="1" customWidth="1"/>
    <col min="4" max="4" width="3.140625" customWidth="1"/>
    <col min="5" max="5" width="13.42578125" customWidth="1"/>
    <col min="6" max="6" width="3.28515625" customWidth="1"/>
    <col min="7" max="7" width="2.5703125" customWidth="1"/>
    <col min="8" max="8" width="3.140625" customWidth="1"/>
    <col min="9" max="9" width="14.85546875" customWidth="1"/>
    <col min="10" max="10" width="3.28515625" customWidth="1"/>
    <col min="11" max="11" width="2.5703125" customWidth="1"/>
    <col min="12" max="12" width="3.140625" customWidth="1"/>
    <col min="13" max="13" width="12.140625" customWidth="1"/>
    <col min="14" max="14" width="3.28515625" customWidth="1"/>
    <col min="15" max="15" width="15.5703125" customWidth="1"/>
    <col min="16" max="16" width="3.140625" customWidth="1"/>
    <col min="17" max="17" width="12.140625" customWidth="1"/>
    <col min="18" max="18" width="3.28515625" customWidth="1"/>
    <col min="19" max="19" width="15.5703125" customWidth="1"/>
    <col min="20" max="20" width="3.140625" customWidth="1"/>
    <col min="21" max="21" width="9.7109375" customWidth="1"/>
    <col min="22" max="22" width="3.140625" customWidth="1"/>
    <col min="23" max="23" width="2.5703125" customWidth="1"/>
    <col min="24" max="24" width="3.140625" customWidth="1"/>
    <col min="25" max="25" width="10.7109375" customWidth="1"/>
    <col min="26" max="26" width="3.28515625" customWidth="1"/>
  </cols>
  <sheetData>
    <row r="1" spans="1:26" ht="15" customHeight="1" x14ac:dyDescent="0.25">
      <c r="A1" s="7" t="s">
        <v>4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33</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0">
        <v>7</v>
      </c>
      <c r="C4" s="10" t="s">
        <v>433</v>
      </c>
    </row>
    <row r="5" spans="1:26" x14ac:dyDescent="0.25">
      <c r="A5" s="12"/>
      <c r="B5" s="14" t="s">
        <v>434</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4"/>
      <c r="C7" s="4"/>
      <c r="D7" s="4"/>
      <c r="E7" s="4"/>
      <c r="F7" s="4"/>
      <c r="G7" s="4"/>
      <c r="H7" s="4"/>
      <c r="I7" s="4"/>
      <c r="J7" s="4"/>
    </row>
    <row r="8" spans="1:26" x14ac:dyDescent="0.25">
      <c r="A8" s="12"/>
      <c r="B8" s="37"/>
      <c r="C8" s="37" t="s">
        <v>294</v>
      </c>
      <c r="D8" s="38" t="s">
        <v>295</v>
      </c>
      <c r="E8" s="38"/>
      <c r="F8" s="37"/>
      <c r="G8" s="37" t="s">
        <v>294</v>
      </c>
      <c r="H8" s="38" t="s">
        <v>296</v>
      </c>
      <c r="I8" s="38"/>
      <c r="J8" s="37"/>
    </row>
    <row r="9" spans="1:26" ht="15.75" thickBot="1" x14ac:dyDescent="0.3">
      <c r="A9" s="12"/>
      <c r="B9" s="37"/>
      <c r="C9" s="37"/>
      <c r="D9" s="39">
        <v>2013</v>
      </c>
      <c r="E9" s="39"/>
      <c r="F9" s="37"/>
      <c r="G9" s="37"/>
      <c r="H9" s="39">
        <v>2012</v>
      </c>
      <c r="I9" s="39"/>
      <c r="J9" s="37"/>
    </row>
    <row r="10" spans="1:26" x14ac:dyDescent="0.25">
      <c r="A10" s="12"/>
      <c r="B10" s="46" t="s">
        <v>29</v>
      </c>
      <c r="C10" s="29" t="s">
        <v>294</v>
      </c>
      <c r="D10" s="28"/>
      <c r="E10" s="28"/>
      <c r="F10" s="28"/>
      <c r="G10" s="29" t="s">
        <v>294</v>
      </c>
      <c r="H10" s="28"/>
      <c r="I10" s="28"/>
      <c r="J10" s="28"/>
    </row>
    <row r="11" spans="1:26" x14ac:dyDescent="0.25">
      <c r="A11" s="12"/>
      <c r="B11" s="33" t="s">
        <v>435</v>
      </c>
      <c r="C11" s="16" t="s">
        <v>294</v>
      </c>
      <c r="D11" s="11" t="s">
        <v>298</v>
      </c>
      <c r="E11" s="41">
        <v>98077</v>
      </c>
      <c r="F11" s="18" t="s">
        <v>294</v>
      </c>
      <c r="G11" s="16" t="s">
        <v>294</v>
      </c>
      <c r="H11" s="11" t="s">
        <v>298</v>
      </c>
      <c r="I11" s="41">
        <v>30663</v>
      </c>
      <c r="J11" s="18" t="s">
        <v>294</v>
      </c>
    </row>
    <row r="12" spans="1:26" x14ac:dyDescent="0.25">
      <c r="A12" s="12"/>
      <c r="B12" s="27" t="s">
        <v>436</v>
      </c>
      <c r="C12" s="29" t="s">
        <v>294</v>
      </c>
      <c r="D12" s="30"/>
      <c r="E12" s="31">
        <v>65614</v>
      </c>
      <c r="F12" s="32" t="s">
        <v>294</v>
      </c>
      <c r="G12" s="29" t="s">
        <v>294</v>
      </c>
      <c r="H12" s="30"/>
      <c r="I12" s="31">
        <v>16147</v>
      </c>
      <c r="J12" s="32" t="s">
        <v>294</v>
      </c>
    </row>
    <row r="13" spans="1:26" x14ac:dyDescent="0.25">
      <c r="A13" s="12"/>
      <c r="B13" s="33" t="s">
        <v>437</v>
      </c>
      <c r="C13" s="16" t="s">
        <v>294</v>
      </c>
      <c r="D13" s="4"/>
      <c r="E13" s="4"/>
      <c r="F13" s="4"/>
      <c r="G13" s="16" t="s">
        <v>294</v>
      </c>
      <c r="H13" s="4"/>
      <c r="I13" s="4"/>
      <c r="J13" s="4"/>
    </row>
    <row r="14" spans="1:26" x14ac:dyDescent="0.25">
      <c r="A14" s="12"/>
      <c r="B14" s="50" t="s">
        <v>438</v>
      </c>
      <c r="C14" s="29" t="s">
        <v>294</v>
      </c>
      <c r="D14" s="30"/>
      <c r="E14" s="31">
        <v>8800348</v>
      </c>
      <c r="F14" s="32" t="s">
        <v>294</v>
      </c>
      <c r="G14" s="29" t="s">
        <v>294</v>
      </c>
      <c r="H14" s="30"/>
      <c r="I14" s="31">
        <v>11053513</v>
      </c>
      <c r="J14" s="32" t="s">
        <v>294</v>
      </c>
    </row>
    <row r="15" spans="1:26" x14ac:dyDescent="0.25">
      <c r="A15" s="12"/>
      <c r="B15" s="47" t="s">
        <v>439</v>
      </c>
      <c r="C15" s="16" t="s">
        <v>294</v>
      </c>
      <c r="D15" s="11"/>
      <c r="E15" s="41">
        <v>146086</v>
      </c>
      <c r="F15" s="18" t="s">
        <v>294</v>
      </c>
      <c r="G15" s="16" t="s">
        <v>294</v>
      </c>
      <c r="H15" s="11"/>
      <c r="I15" s="41">
        <v>162456</v>
      </c>
      <c r="J15" s="18" t="s">
        <v>294</v>
      </c>
    </row>
    <row r="16" spans="1:26" ht="15.75" thickBot="1" x14ac:dyDescent="0.3">
      <c r="A16" s="12"/>
      <c r="B16" s="50" t="s">
        <v>85</v>
      </c>
      <c r="C16" s="29" t="s">
        <v>294</v>
      </c>
      <c r="D16" s="30"/>
      <c r="E16" s="31">
        <v>14348</v>
      </c>
      <c r="F16" s="32" t="s">
        <v>294</v>
      </c>
      <c r="G16" s="29" t="s">
        <v>294</v>
      </c>
      <c r="H16" s="30"/>
      <c r="I16" s="31">
        <v>18285</v>
      </c>
      <c r="J16" s="32" t="s">
        <v>294</v>
      </c>
    </row>
    <row r="17" spans="1:26" x14ac:dyDescent="0.25">
      <c r="A17" s="12"/>
      <c r="B17" s="15"/>
      <c r="C17" s="15" t="s">
        <v>294</v>
      </c>
      <c r="D17" s="35"/>
      <c r="E17" s="35"/>
      <c r="F17" s="15"/>
      <c r="G17" s="15" t="s">
        <v>294</v>
      </c>
      <c r="H17" s="35"/>
      <c r="I17" s="35"/>
      <c r="J17" s="15"/>
    </row>
    <row r="18" spans="1:26" ht="15.75" thickBot="1" x14ac:dyDescent="0.3">
      <c r="A18" s="12"/>
      <c r="B18" s="2"/>
      <c r="C18" s="16" t="s">
        <v>294</v>
      </c>
      <c r="D18" s="11" t="s">
        <v>298</v>
      </c>
      <c r="E18" s="41">
        <v>9124473</v>
      </c>
      <c r="F18" s="18" t="s">
        <v>294</v>
      </c>
      <c r="G18" s="16" t="s">
        <v>294</v>
      </c>
      <c r="H18" s="11" t="s">
        <v>298</v>
      </c>
      <c r="I18" s="41">
        <v>11281064</v>
      </c>
      <c r="J18" s="18" t="s">
        <v>294</v>
      </c>
    </row>
    <row r="19" spans="1:26" ht="15.75" thickTop="1" x14ac:dyDescent="0.25">
      <c r="A19" s="12"/>
      <c r="B19" s="15"/>
      <c r="C19" s="15" t="s">
        <v>294</v>
      </c>
      <c r="D19" s="36"/>
      <c r="E19" s="36"/>
      <c r="F19" s="15"/>
      <c r="G19" s="15" t="s">
        <v>294</v>
      </c>
      <c r="H19" s="36"/>
      <c r="I19" s="36"/>
      <c r="J19" s="15"/>
    </row>
    <row r="20" spans="1:26" x14ac:dyDescent="0.25">
      <c r="A20" s="12"/>
      <c r="B20" s="46" t="s">
        <v>66</v>
      </c>
      <c r="C20" s="29" t="s">
        <v>294</v>
      </c>
      <c r="D20" s="28"/>
      <c r="E20" s="28"/>
      <c r="F20" s="28"/>
      <c r="G20" s="29" t="s">
        <v>294</v>
      </c>
      <c r="H20" s="28"/>
      <c r="I20" s="28"/>
      <c r="J20" s="28"/>
    </row>
    <row r="21" spans="1:26" x14ac:dyDescent="0.25">
      <c r="A21" s="12"/>
      <c r="B21" s="33" t="s">
        <v>440</v>
      </c>
      <c r="C21" s="16" t="s">
        <v>294</v>
      </c>
      <c r="D21" s="4"/>
      <c r="E21" s="4"/>
      <c r="F21" s="4"/>
      <c r="G21" s="16" t="s">
        <v>294</v>
      </c>
      <c r="H21" s="4"/>
      <c r="I21" s="4"/>
      <c r="J21" s="4"/>
    </row>
    <row r="22" spans="1:26" x14ac:dyDescent="0.25">
      <c r="A22" s="12"/>
      <c r="B22" s="50" t="s">
        <v>441</v>
      </c>
      <c r="C22" s="29" t="s">
        <v>294</v>
      </c>
      <c r="D22" s="30" t="s">
        <v>298</v>
      </c>
      <c r="E22" s="31">
        <v>8641507</v>
      </c>
      <c r="F22" s="32" t="s">
        <v>294</v>
      </c>
      <c r="G22" s="29" t="s">
        <v>294</v>
      </c>
      <c r="H22" s="30" t="s">
        <v>298</v>
      </c>
      <c r="I22" s="31">
        <v>10695136</v>
      </c>
      <c r="J22" s="32" t="s">
        <v>294</v>
      </c>
    </row>
    <row r="23" spans="1:26" ht="15.75" thickBot="1" x14ac:dyDescent="0.3">
      <c r="A23" s="12"/>
      <c r="B23" s="47" t="s">
        <v>442</v>
      </c>
      <c r="C23" s="16" t="s">
        <v>294</v>
      </c>
      <c r="D23" s="11"/>
      <c r="E23" s="41">
        <v>605380</v>
      </c>
      <c r="F23" s="18" t="s">
        <v>294</v>
      </c>
      <c r="G23" s="16" t="s">
        <v>294</v>
      </c>
      <c r="H23" s="11"/>
      <c r="I23" s="41">
        <v>846471</v>
      </c>
      <c r="J23" s="18" t="s">
        <v>294</v>
      </c>
    </row>
    <row r="24" spans="1:26" x14ac:dyDescent="0.25">
      <c r="A24" s="12"/>
      <c r="B24" s="15"/>
      <c r="C24" s="15" t="s">
        <v>294</v>
      </c>
      <c r="D24" s="35"/>
      <c r="E24" s="35"/>
      <c r="F24" s="15"/>
      <c r="G24" s="15" t="s">
        <v>294</v>
      </c>
      <c r="H24" s="35"/>
      <c r="I24" s="35"/>
      <c r="J24" s="15"/>
    </row>
    <row r="25" spans="1:26" ht="15.75" thickBot="1" x14ac:dyDescent="0.3">
      <c r="A25" s="12"/>
      <c r="B25" s="44"/>
      <c r="C25" s="29" t="s">
        <v>294</v>
      </c>
      <c r="D25" s="30" t="s">
        <v>298</v>
      </c>
      <c r="E25" s="31">
        <v>9246887</v>
      </c>
      <c r="F25" s="32" t="s">
        <v>294</v>
      </c>
      <c r="G25" s="29" t="s">
        <v>294</v>
      </c>
      <c r="H25" s="30" t="s">
        <v>298</v>
      </c>
      <c r="I25" s="31">
        <v>11541607</v>
      </c>
      <c r="J25" s="32" t="s">
        <v>294</v>
      </c>
    </row>
    <row r="26" spans="1:26" ht="15.75" thickTop="1" x14ac:dyDescent="0.25">
      <c r="A26" s="12"/>
      <c r="B26" s="15"/>
      <c r="C26" s="15" t="s">
        <v>294</v>
      </c>
      <c r="D26" s="36"/>
      <c r="E26" s="36"/>
      <c r="F26" s="15"/>
      <c r="G26" s="15" t="s">
        <v>294</v>
      </c>
      <c r="H26" s="36"/>
      <c r="I26" s="36"/>
      <c r="J26" s="15"/>
    </row>
    <row r="27" spans="1:26" x14ac:dyDescent="0.25">
      <c r="A27" s="12"/>
      <c r="B27" s="14" t="s">
        <v>443</v>
      </c>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2"/>
      <c r="B28" s="40"/>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12"/>
      <c r="B29" s="4"/>
      <c r="C29" s="4"/>
      <c r="D29" s="4"/>
      <c r="E29" s="4"/>
      <c r="F29" s="4"/>
      <c r="G29" s="4"/>
      <c r="H29" s="4"/>
      <c r="I29" s="4"/>
      <c r="J29" s="4"/>
      <c r="K29" s="4"/>
      <c r="L29" s="4"/>
      <c r="M29" s="4"/>
      <c r="N29" s="4"/>
      <c r="O29" s="4"/>
      <c r="P29" s="4"/>
      <c r="Q29" s="4"/>
      <c r="R29" s="4"/>
    </row>
    <row r="30" spans="1:26" ht="15.75" thickBot="1" x14ac:dyDescent="0.3">
      <c r="A30" s="12"/>
      <c r="B30" s="16"/>
      <c r="C30" s="16" t="s">
        <v>294</v>
      </c>
      <c r="D30" s="39" t="s">
        <v>444</v>
      </c>
      <c r="E30" s="39"/>
      <c r="F30" s="39"/>
      <c r="G30" s="39"/>
      <c r="H30" s="39"/>
      <c r="I30" s="39"/>
      <c r="J30" s="39"/>
      <c r="K30" s="39"/>
      <c r="L30" s="39"/>
      <c r="M30" s="39"/>
      <c r="N30" s="39"/>
      <c r="O30" s="39"/>
      <c r="P30" s="39"/>
      <c r="Q30" s="39"/>
      <c r="R30" s="16"/>
    </row>
    <row r="31" spans="1:26" ht="15.75" thickBot="1" x14ac:dyDescent="0.3">
      <c r="A31" s="12"/>
      <c r="B31" s="16"/>
      <c r="C31" s="16" t="s">
        <v>294</v>
      </c>
      <c r="D31" s="43">
        <v>2013</v>
      </c>
      <c r="E31" s="43"/>
      <c r="F31" s="43"/>
      <c r="G31" s="43"/>
      <c r="H31" s="43"/>
      <c r="I31" s="43"/>
      <c r="J31" s="16"/>
      <c r="K31" s="16"/>
      <c r="L31" s="43">
        <v>2012</v>
      </c>
      <c r="M31" s="43"/>
      <c r="N31" s="43"/>
      <c r="O31" s="43"/>
      <c r="P31" s="43"/>
      <c r="Q31" s="43"/>
      <c r="R31" s="16"/>
    </row>
    <row r="32" spans="1:26" x14ac:dyDescent="0.25">
      <c r="A32" s="12"/>
      <c r="B32" s="37"/>
      <c r="C32" s="37" t="s">
        <v>294</v>
      </c>
      <c r="D32" s="51" t="s">
        <v>81</v>
      </c>
      <c r="E32" s="51"/>
      <c r="F32" s="52"/>
      <c r="G32" s="52"/>
      <c r="H32" s="51" t="s">
        <v>446</v>
      </c>
      <c r="I32" s="51"/>
      <c r="J32" s="37"/>
      <c r="K32" s="37"/>
      <c r="L32" s="51" t="s">
        <v>81</v>
      </c>
      <c r="M32" s="51"/>
      <c r="N32" s="52"/>
      <c r="O32" s="52"/>
      <c r="P32" s="51" t="s">
        <v>446</v>
      </c>
      <c r="Q32" s="51"/>
      <c r="R32" s="37"/>
    </row>
    <row r="33" spans="1:18" x14ac:dyDescent="0.25">
      <c r="A33" s="12"/>
      <c r="B33" s="37"/>
      <c r="C33" s="37"/>
      <c r="D33" s="38" t="s">
        <v>445</v>
      </c>
      <c r="E33" s="38"/>
      <c r="F33" s="37"/>
      <c r="G33" s="37"/>
      <c r="H33" s="38" t="s">
        <v>447</v>
      </c>
      <c r="I33" s="38"/>
      <c r="J33" s="37"/>
      <c r="K33" s="37"/>
      <c r="L33" s="38" t="s">
        <v>445</v>
      </c>
      <c r="M33" s="38"/>
      <c r="N33" s="37"/>
      <c r="O33" s="37"/>
      <c r="P33" s="38" t="s">
        <v>447</v>
      </c>
      <c r="Q33" s="38"/>
      <c r="R33" s="37"/>
    </row>
    <row r="34" spans="1:18" ht="15.75" thickBot="1" x14ac:dyDescent="0.3">
      <c r="A34" s="12"/>
      <c r="B34" s="37"/>
      <c r="C34" s="37"/>
      <c r="D34" s="39"/>
      <c r="E34" s="39"/>
      <c r="F34" s="37"/>
      <c r="G34" s="37"/>
      <c r="H34" s="39" t="s">
        <v>445</v>
      </c>
      <c r="I34" s="39"/>
      <c r="J34" s="37"/>
      <c r="K34" s="37"/>
      <c r="L34" s="39"/>
      <c r="M34" s="39"/>
      <c r="N34" s="37"/>
      <c r="O34" s="37"/>
      <c r="P34" s="39" t="s">
        <v>445</v>
      </c>
      <c r="Q34" s="39"/>
      <c r="R34" s="37"/>
    </row>
    <row r="35" spans="1:18" x14ac:dyDescent="0.25">
      <c r="A35" s="12"/>
      <c r="B35" s="46" t="s">
        <v>29</v>
      </c>
      <c r="C35" s="29" t="s">
        <v>294</v>
      </c>
      <c r="D35" s="28"/>
      <c r="E35" s="28"/>
      <c r="F35" s="28"/>
      <c r="G35" s="29"/>
      <c r="H35" s="28"/>
      <c r="I35" s="28"/>
      <c r="J35" s="28"/>
      <c r="K35" s="29"/>
      <c r="L35" s="28"/>
      <c r="M35" s="28"/>
      <c r="N35" s="28"/>
      <c r="O35" s="29"/>
      <c r="P35" s="28"/>
      <c r="Q35" s="28"/>
      <c r="R35" s="28"/>
    </row>
    <row r="36" spans="1:18" x14ac:dyDescent="0.25">
      <c r="A36" s="12"/>
      <c r="B36" s="33" t="s">
        <v>435</v>
      </c>
      <c r="C36" s="16" t="s">
        <v>294</v>
      </c>
      <c r="D36" s="11" t="s">
        <v>298</v>
      </c>
      <c r="E36" s="34" t="s">
        <v>347</v>
      </c>
      <c r="F36" s="18"/>
      <c r="G36" s="16"/>
      <c r="H36" s="11" t="s">
        <v>298</v>
      </c>
      <c r="I36" s="34" t="s">
        <v>448</v>
      </c>
      <c r="J36" s="18" t="s">
        <v>301</v>
      </c>
      <c r="K36" s="16"/>
      <c r="L36" s="11" t="s">
        <v>298</v>
      </c>
      <c r="M36" s="34" t="s">
        <v>449</v>
      </c>
      <c r="N36" s="18" t="s">
        <v>301</v>
      </c>
      <c r="O36" s="16"/>
      <c r="P36" s="11" t="s">
        <v>298</v>
      </c>
      <c r="Q36" s="34">
        <v>30</v>
      </c>
      <c r="R36" s="18" t="s">
        <v>294</v>
      </c>
    </row>
    <row r="37" spans="1:18" x14ac:dyDescent="0.25">
      <c r="A37" s="12"/>
      <c r="B37" s="27" t="s">
        <v>436</v>
      </c>
      <c r="C37" s="29" t="s">
        <v>294</v>
      </c>
      <c r="D37" s="30"/>
      <c r="E37" s="42" t="s">
        <v>450</v>
      </c>
      <c r="F37" s="32" t="s">
        <v>301</v>
      </c>
      <c r="G37" s="29"/>
      <c r="H37" s="30"/>
      <c r="I37" s="31">
        <v>1206</v>
      </c>
      <c r="J37" s="32" t="s">
        <v>294</v>
      </c>
      <c r="K37" s="29"/>
      <c r="L37" s="30"/>
      <c r="M37" s="42" t="s">
        <v>347</v>
      </c>
      <c r="N37" s="32"/>
      <c r="O37" s="29"/>
      <c r="P37" s="30"/>
      <c r="Q37" s="42" t="s">
        <v>347</v>
      </c>
      <c r="R37" s="32"/>
    </row>
    <row r="38" spans="1:18" x14ac:dyDescent="0.25">
      <c r="A38" s="12"/>
      <c r="B38" s="33" t="s">
        <v>437</v>
      </c>
      <c r="C38" s="16" t="s">
        <v>294</v>
      </c>
      <c r="D38" s="4"/>
      <c r="E38" s="4"/>
      <c r="F38" s="4"/>
      <c r="G38" s="16"/>
      <c r="H38" s="4"/>
      <c r="I38" s="4"/>
      <c r="J38" s="4"/>
      <c r="K38" s="16"/>
      <c r="L38" s="4"/>
      <c r="M38" s="4"/>
      <c r="N38" s="4"/>
      <c r="O38" s="16"/>
      <c r="P38" s="4"/>
      <c r="Q38" s="4"/>
      <c r="R38" s="4"/>
    </row>
    <row r="39" spans="1:18" x14ac:dyDescent="0.25">
      <c r="A39" s="12"/>
      <c r="B39" s="50" t="s">
        <v>438</v>
      </c>
      <c r="C39" s="29" t="s">
        <v>294</v>
      </c>
      <c r="D39" s="30"/>
      <c r="E39" s="42" t="s">
        <v>451</v>
      </c>
      <c r="F39" s="32" t="s">
        <v>301</v>
      </c>
      <c r="G39" s="29"/>
      <c r="H39" s="30"/>
      <c r="I39" s="31">
        <v>90412</v>
      </c>
      <c r="J39" s="32" t="s">
        <v>294</v>
      </c>
      <c r="K39" s="29"/>
      <c r="L39" s="30"/>
      <c r="M39" s="42" t="s">
        <v>452</v>
      </c>
      <c r="N39" s="32" t="s">
        <v>301</v>
      </c>
      <c r="O39" s="29"/>
      <c r="P39" s="30"/>
      <c r="Q39" s="31">
        <v>163390</v>
      </c>
      <c r="R39" s="32" t="s">
        <v>294</v>
      </c>
    </row>
    <row r="40" spans="1:18" x14ac:dyDescent="0.25">
      <c r="A40" s="12"/>
      <c r="B40" s="47" t="s">
        <v>439</v>
      </c>
      <c r="C40" s="16" t="s">
        <v>294</v>
      </c>
      <c r="D40" s="11"/>
      <c r="E40" s="34">
        <v>156</v>
      </c>
      <c r="F40" s="18" t="s">
        <v>294</v>
      </c>
      <c r="G40" s="16"/>
      <c r="H40" s="11"/>
      <c r="I40" s="41">
        <v>1262</v>
      </c>
      <c r="J40" s="18" t="s">
        <v>294</v>
      </c>
      <c r="K40" s="16"/>
      <c r="L40" s="11"/>
      <c r="M40" s="34" t="s">
        <v>453</v>
      </c>
      <c r="N40" s="18" t="s">
        <v>301</v>
      </c>
      <c r="O40" s="16"/>
      <c r="P40" s="11"/>
      <c r="Q40" s="34">
        <v>708</v>
      </c>
      <c r="R40" s="18" t="s">
        <v>294</v>
      </c>
    </row>
    <row r="41" spans="1:18" ht="15.75" thickBot="1" x14ac:dyDescent="0.3">
      <c r="A41" s="12"/>
      <c r="B41" s="50" t="s">
        <v>85</v>
      </c>
      <c r="C41" s="29" t="s">
        <v>294</v>
      </c>
      <c r="D41" s="30"/>
      <c r="E41" s="42">
        <v>280</v>
      </c>
      <c r="F41" s="32" t="s">
        <v>294</v>
      </c>
      <c r="G41" s="29"/>
      <c r="H41" s="30"/>
      <c r="I41" s="42" t="s">
        <v>454</v>
      </c>
      <c r="J41" s="32" t="s">
        <v>301</v>
      </c>
      <c r="K41" s="29"/>
      <c r="L41" s="30"/>
      <c r="M41" s="42">
        <v>886</v>
      </c>
      <c r="N41" s="32" t="s">
        <v>294</v>
      </c>
      <c r="O41" s="29"/>
      <c r="P41" s="30"/>
      <c r="Q41" s="31">
        <v>1382</v>
      </c>
      <c r="R41" s="32" t="s">
        <v>294</v>
      </c>
    </row>
    <row r="42" spans="1:18" x14ac:dyDescent="0.25">
      <c r="A42" s="12"/>
      <c r="B42" s="15"/>
      <c r="C42" s="15" t="s">
        <v>294</v>
      </c>
      <c r="D42" s="35"/>
      <c r="E42" s="35"/>
      <c r="F42" s="15"/>
      <c r="G42" s="15"/>
      <c r="H42" s="35"/>
      <c r="I42" s="35"/>
      <c r="J42" s="15"/>
      <c r="K42" s="15"/>
      <c r="L42" s="35"/>
      <c r="M42" s="35"/>
      <c r="N42" s="15"/>
      <c r="O42" s="15"/>
      <c r="P42" s="35"/>
      <c r="Q42" s="35"/>
      <c r="R42" s="15"/>
    </row>
    <row r="43" spans="1:18" ht="15.75" thickBot="1" x14ac:dyDescent="0.3">
      <c r="A43" s="12"/>
      <c r="B43" s="2"/>
      <c r="C43" s="16" t="s">
        <v>294</v>
      </c>
      <c r="D43" s="11" t="s">
        <v>298</v>
      </c>
      <c r="E43" s="34" t="s">
        <v>455</v>
      </c>
      <c r="F43" s="18" t="s">
        <v>301</v>
      </c>
      <c r="G43" s="16"/>
      <c r="H43" s="11" t="s">
        <v>298</v>
      </c>
      <c r="I43" s="41">
        <v>87908</v>
      </c>
      <c r="J43" s="18" t="s">
        <v>294</v>
      </c>
      <c r="K43" s="16"/>
      <c r="L43" s="11" t="s">
        <v>298</v>
      </c>
      <c r="M43" s="34" t="s">
        <v>456</v>
      </c>
      <c r="N43" s="18" t="s">
        <v>301</v>
      </c>
      <c r="O43" s="16"/>
      <c r="P43" s="11" t="s">
        <v>298</v>
      </c>
      <c r="Q43" s="41">
        <v>165510</v>
      </c>
      <c r="R43" s="18" t="s">
        <v>294</v>
      </c>
    </row>
    <row r="44" spans="1:18" ht="15.75" thickTop="1" x14ac:dyDescent="0.25">
      <c r="A44" s="12"/>
      <c r="B44" s="15"/>
      <c r="C44" s="15" t="s">
        <v>294</v>
      </c>
      <c r="D44" s="36"/>
      <c r="E44" s="36"/>
      <c r="F44" s="15"/>
      <c r="G44" s="15"/>
      <c r="H44" s="36"/>
      <c r="I44" s="36"/>
      <c r="J44" s="15"/>
      <c r="K44" s="15"/>
      <c r="L44" s="36"/>
      <c r="M44" s="36"/>
      <c r="N44" s="15"/>
      <c r="O44" s="15"/>
      <c r="P44" s="36"/>
      <c r="Q44" s="36"/>
      <c r="R44" s="15"/>
    </row>
    <row r="45" spans="1:18" x14ac:dyDescent="0.25">
      <c r="A45" s="12"/>
      <c r="B45" s="46" t="s">
        <v>66</v>
      </c>
      <c r="C45" s="29" t="s">
        <v>294</v>
      </c>
      <c r="D45" s="28"/>
      <c r="E45" s="28"/>
      <c r="F45" s="28"/>
      <c r="G45" s="29"/>
      <c r="H45" s="28"/>
      <c r="I45" s="28"/>
      <c r="J45" s="28"/>
      <c r="K45" s="29"/>
      <c r="L45" s="28"/>
      <c r="M45" s="28"/>
      <c r="N45" s="28"/>
      <c r="O45" s="29"/>
      <c r="P45" s="28"/>
      <c r="Q45" s="28"/>
      <c r="R45" s="28"/>
    </row>
    <row r="46" spans="1:18" x14ac:dyDescent="0.25">
      <c r="A46" s="12"/>
      <c r="B46" s="33" t="s">
        <v>440</v>
      </c>
      <c r="C46" s="16" t="s">
        <v>294</v>
      </c>
      <c r="D46" s="4"/>
      <c r="E46" s="4"/>
      <c r="F46" s="4"/>
      <c r="G46" s="16"/>
      <c r="H46" s="4"/>
      <c r="I46" s="4"/>
      <c r="J46" s="4"/>
      <c r="K46" s="16"/>
      <c r="L46" s="4"/>
      <c r="M46" s="4"/>
      <c r="N46" s="4"/>
      <c r="O46" s="16"/>
      <c r="P46" s="4"/>
      <c r="Q46" s="4"/>
      <c r="R46" s="4"/>
    </row>
    <row r="47" spans="1:18" x14ac:dyDescent="0.25">
      <c r="A47" s="12"/>
      <c r="B47" s="50" t="s">
        <v>441</v>
      </c>
      <c r="C47" s="29" t="s">
        <v>294</v>
      </c>
      <c r="D47" s="30" t="s">
        <v>298</v>
      </c>
      <c r="E47" s="42" t="s">
        <v>457</v>
      </c>
      <c r="F47" s="32" t="s">
        <v>301</v>
      </c>
      <c r="G47" s="29"/>
      <c r="H47" s="30" t="s">
        <v>298</v>
      </c>
      <c r="I47" s="42" t="s">
        <v>458</v>
      </c>
      <c r="J47" s="32" t="s">
        <v>301</v>
      </c>
      <c r="K47" s="29"/>
      <c r="L47" s="30" t="s">
        <v>298</v>
      </c>
      <c r="M47" s="42">
        <v>60</v>
      </c>
      <c r="N47" s="32" t="s">
        <v>294</v>
      </c>
      <c r="O47" s="29"/>
      <c r="P47" s="30" t="s">
        <v>298</v>
      </c>
      <c r="Q47" s="42" t="s">
        <v>459</v>
      </c>
      <c r="R47" s="32" t="s">
        <v>301</v>
      </c>
    </row>
    <row r="48" spans="1:18" ht="15.75" thickBot="1" x14ac:dyDescent="0.3">
      <c r="A48" s="12"/>
      <c r="B48" s="47" t="s">
        <v>442</v>
      </c>
      <c r="C48" s="16" t="s">
        <v>294</v>
      </c>
      <c r="D48" s="11"/>
      <c r="E48" s="34" t="s">
        <v>347</v>
      </c>
      <c r="F48" s="18"/>
      <c r="G48" s="16"/>
      <c r="H48" s="11"/>
      <c r="I48" s="41">
        <v>19158</v>
      </c>
      <c r="J48" s="18" t="s">
        <v>294</v>
      </c>
      <c r="K48" s="16"/>
      <c r="L48" s="11"/>
      <c r="M48" s="34" t="s">
        <v>347</v>
      </c>
      <c r="N48" s="18"/>
      <c r="O48" s="16"/>
      <c r="P48" s="11"/>
      <c r="Q48" s="34" t="s">
        <v>460</v>
      </c>
      <c r="R48" s="18" t="s">
        <v>301</v>
      </c>
    </row>
    <row r="49" spans="1:26" x14ac:dyDescent="0.25">
      <c r="A49" s="12"/>
      <c r="B49" s="15"/>
      <c r="C49" s="15" t="s">
        <v>294</v>
      </c>
      <c r="D49" s="35"/>
      <c r="E49" s="35"/>
      <c r="F49" s="15"/>
      <c r="G49" s="15"/>
      <c r="H49" s="35"/>
      <c r="I49" s="35"/>
      <c r="J49" s="15"/>
      <c r="K49" s="15"/>
      <c r="L49" s="35"/>
      <c r="M49" s="35"/>
      <c r="N49" s="15"/>
      <c r="O49" s="15"/>
      <c r="P49" s="35"/>
      <c r="Q49" s="35"/>
      <c r="R49" s="15"/>
    </row>
    <row r="50" spans="1:26" ht="15.75" thickBot="1" x14ac:dyDescent="0.3">
      <c r="A50" s="12"/>
      <c r="B50" s="44"/>
      <c r="C50" s="29" t="s">
        <v>294</v>
      </c>
      <c r="D50" s="30" t="s">
        <v>298</v>
      </c>
      <c r="E50" s="42" t="s">
        <v>457</v>
      </c>
      <c r="F50" s="32" t="s">
        <v>301</v>
      </c>
      <c r="G50" s="29"/>
      <c r="H50" s="30" t="s">
        <v>298</v>
      </c>
      <c r="I50" s="42" t="s">
        <v>461</v>
      </c>
      <c r="J50" s="32" t="s">
        <v>301</v>
      </c>
      <c r="K50" s="29"/>
      <c r="L50" s="30" t="s">
        <v>298</v>
      </c>
      <c r="M50" s="42">
        <v>60</v>
      </c>
      <c r="N50" s="32" t="s">
        <v>294</v>
      </c>
      <c r="O50" s="29"/>
      <c r="P50" s="30" t="s">
        <v>298</v>
      </c>
      <c r="Q50" s="42" t="s">
        <v>462</v>
      </c>
      <c r="R50" s="32" t="s">
        <v>301</v>
      </c>
    </row>
    <row r="51" spans="1:26" ht="15.75" thickTop="1" x14ac:dyDescent="0.25">
      <c r="A51" s="12"/>
      <c r="B51" s="15"/>
      <c r="C51" s="15" t="s">
        <v>294</v>
      </c>
      <c r="D51" s="36"/>
      <c r="E51" s="36"/>
      <c r="F51" s="15"/>
      <c r="G51" s="15"/>
      <c r="H51" s="36"/>
      <c r="I51" s="36"/>
      <c r="J51" s="15"/>
      <c r="K51" s="15"/>
      <c r="L51" s="36"/>
      <c r="M51" s="36"/>
      <c r="N51" s="15"/>
      <c r="O51" s="15"/>
      <c r="P51" s="36"/>
      <c r="Q51" s="36"/>
      <c r="R51" s="15"/>
    </row>
    <row r="52" spans="1:26" x14ac:dyDescent="0.25">
      <c r="A52" s="12"/>
      <c r="B52" s="21"/>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12"/>
      <c r="B53" s="4"/>
      <c r="C53" s="4"/>
      <c r="D53" s="4"/>
      <c r="E53" s="4"/>
      <c r="F53" s="4"/>
      <c r="G53" s="4"/>
      <c r="H53" s="4"/>
      <c r="I53" s="4"/>
      <c r="J53" s="4"/>
      <c r="K53" s="4"/>
      <c r="L53" s="4"/>
      <c r="M53" s="4"/>
      <c r="N53" s="4"/>
      <c r="O53" s="4"/>
      <c r="P53" s="4"/>
      <c r="Q53" s="4"/>
      <c r="R53" s="4"/>
    </row>
    <row r="54" spans="1:26" ht="15.75" thickBot="1" x14ac:dyDescent="0.3">
      <c r="A54" s="12"/>
      <c r="B54" s="16"/>
      <c r="C54" s="16" t="s">
        <v>294</v>
      </c>
      <c r="D54" s="39" t="s">
        <v>463</v>
      </c>
      <c r="E54" s="39"/>
      <c r="F54" s="39"/>
      <c r="G54" s="39"/>
      <c r="H54" s="39"/>
      <c r="I54" s="39"/>
      <c r="J54" s="39"/>
      <c r="K54" s="39"/>
      <c r="L54" s="39"/>
      <c r="M54" s="39"/>
      <c r="N54" s="39"/>
      <c r="O54" s="39"/>
      <c r="P54" s="39"/>
      <c r="Q54" s="39"/>
      <c r="R54" s="16"/>
    </row>
    <row r="55" spans="1:26" ht="15.75" thickBot="1" x14ac:dyDescent="0.3">
      <c r="A55" s="12"/>
      <c r="B55" s="16"/>
      <c r="C55" s="16" t="s">
        <v>294</v>
      </c>
      <c r="D55" s="43">
        <v>2013</v>
      </c>
      <c r="E55" s="43"/>
      <c r="F55" s="43"/>
      <c r="G55" s="43"/>
      <c r="H55" s="43"/>
      <c r="I55" s="43"/>
      <c r="J55" s="16"/>
      <c r="K55" s="16"/>
      <c r="L55" s="43">
        <v>2012</v>
      </c>
      <c r="M55" s="43"/>
      <c r="N55" s="43"/>
      <c r="O55" s="43"/>
      <c r="P55" s="43"/>
      <c r="Q55" s="43"/>
      <c r="R55" s="16"/>
    </row>
    <row r="56" spans="1:26" x14ac:dyDescent="0.25">
      <c r="A56" s="12"/>
      <c r="B56" s="37"/>
      <c r="C56" s="37" t="s">
        <v>294</v>
      </c>
      <c r="D56" s="51" t="s">
        <v>81</v>
      </c>
      <c r="E56" s="51"/>
      <c r="F56" s="52"/>
      <c r="G56" s="52"/>
      <c r="H56" s="51" t="s">
        <v>446</v>
      </c>
      <c r="I56" s="51"/>
      <c r="J56" s="37"/>
      <c r="K56" s="37"/>
      <c r="L56" s="51" t="s">
        <v>81</v>
      </c>
      <c r="M56" s="51"/>
      <c r="N56" s="52"/>
      <c r="O56" s="52"/>
      <c r="P56" s="51" t="s">
        <v>446</v>
      </c>
      <c r="Q56" s="51"/>
      <c r="R56" s="37"/>
    </row>
    <row r="57" spans="1:26" x14ac:dyDescent="0.25">
      <c r="A57" s="12"/>
      <c r="B57" s="37"/>
      <c r="C57" s="37"/>
      <c r="D57" s="38" t="s">
        <v>445</v>
      </c>
      <c r="E57" s="38"/>
      <c r="F57" s="37"/>
      <c r="G57" s="37"/>
      <c r="H57" s="38" t="s">
        <v>447</v>
      </c>
      <c r="I57" s="38"/>
      <c r="J57" s="37"/>
      <c r="K57" s="37"/>
      <c r="L57" s="38" t="s">
        <v>445</v>
      </c>
      <c r="M57" s="38"/>
      <c r="N57" s="37"/>
      <c r="O57" s="37"/>
      <c r="P57" s="38" t="s">
        <v>447</v>
      </c>
      <c r="Q57" s="38"/>
      <c r="R57" s="37"/>
    </row>
    <row r="58" spans="1:26" ht="15.75" thickBot="1" x14ac:dyDescent="0.3">
      <c r="A58" s="12"/>
      <c r="B58" s="37"/>
      <c r="C58" s="37"/>
      <c r="D58" s="39"/>
      <c r="E58" s="39"/>
      <c r="F58" s="37"/>
      <c r="G58" s="37"/>
      <c r="H58" s="39" t="s">
        <v>445</v>
      </c>
      <c r="I58" s="39"/>
      <c r="J58" s="37"/>
      <c r="K58" s="37"/>
      <c r="L58" s="39"/>
      <c r="M58" s="39"/>
      <c r="N58" s="37"/>
      <c r="O58" s="37"/>
      <c r="P58" s="39" t="s">
        <v>445</v>
      </c>
      <c r="Q58" s="39"/>
      <c r="R58" s="37"/>
    </row>
    <row r="59" spans="1:26" x14ac:dyDescent="0.25">
      <c r="A59" s="12"/>
      <c r="B59" s="46" t="s">
        <v>29</v>
      </c>
      <c r="C59" s="29" t="s">
        <v>294</v>
      </c>
      <c r="D59" s="28"/>
      <c r="E59" s="28"/>
      <c r="F59" s="28"/>
      <c r="G59" s="29"/>
      <c r="H59" s="28"/>
      <c r="I59" s="28"/>
      <c r="J59" s="28"/>
      <c r="K59" s="29"/>
      <c r="L59" s="28"/>
      <c r="M59" s="28"/>
      <c r="N59" s="28"/>
      <c r="O59" s="29"/>
      <c r="P59" s="28"/>
      <c r="Q59" s="28"/>
      <c r="R59" s="28"/>
    </row>
    <row r="60" spans="1:26" x14ac:dyDescent="0.25">
      <c r="A60" s="12"/>
      <c r="B60" s="33" t="s">
        <v>435</v>
      </c>
      <c r="C60" s="16" t="s">
        <v>294</v>
      </c>
      <c r="D60" s="11" t="s">
        <v>298</v>
      </c>
      <c r="E60" s="34">
        <v>43</v>
      </c>
      <c r="F60" s="18" t="s">
        <v>294</v>
      </c>
      <c r="G60" s="16"/>
      <c r="H60" s="11" t="s">
        <v>298</v>
      </c>
      <c r="I60" s="34" t="s">
        <v>464</v>
      </c>
      <c r="J60" s="18" t="s">
        <v>301</v>
      </c>
      <c r="K60" s="16"/>
      <c r="L60" s="11" t="s">
        <v>298</v>
      </c>
      <c r="M60" s="34" t="s">
        <v>449</v>
      </c>
      <c r="N60" s="18" t="s">
        <v>301</v>
      </c>
      <c r="O60" s="16"/>
      <c r="P60" s="11" t="s">
        <v>298</v>
      </c>
      <c r="Q60" s="34" t="s">
        <v>465</v>
      </c>
      <c r="R60" s="18" t="s">
        <v>301</v>
      </c>
    </row>
    <row r="61" spans="1:26" x14ac:dyDescent="0.25">
      <c r="A61" s="12"/>
      <c r="B61" s="27" t="s">
        <v>436</v>
      </c>
      <c r="C61" s="29" t="s">
        <v>294</v>
      </c>
      <c r="D61" s="30"/>
      <c r="E61" s="42" t="s">
        <v>466</v>
      </c>
      <c r="F61" s="32" t="s">
        <v>301</v>
      </c>
      <c r="G61" s="29"/>
      <c r="H61" s="30"/>
      <c r="I61" s="31">
        <v>1487</v>
      </c>
      <c r="J61" s="32" t="s">
        <v>294</v>
      </c>
      <c r="K61" s="29"/>
      <c r="L61" s="30"/>
      <c r="M61" s="42" t="s">
        <v>347</v>
      </c>
      <c r="N61" s="32"/>
      <c r="O61" s="29"/>
      <c r="P61" s="30"/>
      <c r="Q61" s="42" t="s">
        <v>347</v>
      </c>
      <c r="R61" s="32"/>
    </row>
    <row r="62" spans="1:26" x14ac:dyDescent="0.25">
      <c r="A62" s="12"/>
      <c r="B62" s="33" t="s">
        <v>437</v>
      </c>
      <c r="C62" s="16" t="s">
        <v>294</v>
      </c>
      <c r="D62" s="4"/>
      <c r="E62" s="4"/>
      <c r="F62" s="4"/>
      <c r="G62" s="16"/>
      <c r="H62" s="4"/>
      <c r="I62" s="4"/>
      <c r="J62" s="4"/>
      <c r="K62" s="16"/>
      <c r="L62" s="4"/>
      <c r="M62" s="4"/>
      <c r="N62" s="4"/>
      <c r="O62" s="16"/>
      <c r="P62" s="4"/>
      <c r="Q62" s="4"/>
      <c r="R62" s="4"/>
    </row>
    <row r="63" spans="1:26" x14ac:dyDescent="0.25">
      <c r="A63" s="12"/>
      <c r="B63" s="50" t="s">
        <v>438</v>
      </c>
      <c r="C63" s="29" t="s">
        <v>294</v>
      </c>
      <c r="D63" s="30"/>
      <c r="E63" s="31">
        <v>28541</v>
      </c>
      <c r="F63" s="32" t="s">
        <v>294</v>
      </c>
      <c r="G63" s="29"/>
      <c r="H63" s="30"/>
      <c r="I63" s="31">
        <v>125284</v>
      </c>
      <c r="J63" s="32" t="s">
        <v>294</v>
      </c>
      <c r="K63" s="29"/>
      <c r="L63" s="30"/>
      <c r="M63" s="42" t="s">
        <v>467</v>
      </c>
      <c r="N63" s="32" t="s">
        <v>301</v>
      </c>
      <c r="O63" s="29"/>
      <c r="P63" s="30"/>
      <c r="Q63" s="31">
        <v>465102</v>
      </c>
      <c r="R63" s="32" t="s">
        <v>294</v>
      </c>
    </row>
    <row r="64" spans="1:26" x14ac:dyDescent="0.25">
      <c r="A64" s="12"/>
      <c r="B64" s="47" t="s">
        <v>439</v>
      </c>
      <c r="C64" s="16" t="s">
        <v>294</v>
      </c>
      <c r="D64" s="11"/>
      <c r="E64" s="41">
        <v>3809</v>
      </c>
      <c r="F64" s="18" t="s">
        <v>294</v>
      </c>
      <c r="G64" s="16"/>
      <c r="H64" s="11"/>
      <c r="I64" s="34" t="s">
        <v>468</v>
      </c>
      <c r="J64" s="18" t="s">
        <v>301</v>
      </c>
      <c r="K64" s="16"/>
      <c r="L64" s="11"/>
      <c r="M64" s="34">
        <v>450</v>
      </c>
      <c r="N64" s="18" t="s">
        <v>294</v>
      </c>
      <c r="O64" s="16"/>
      <c r="P64" s="11"/>
      <c r="Q64" s="41">
        <v>10003</v>
      </c>
      <c r="R64" s="18" t="s">
        <v>294</v>
      </c>
    </row>
    <row r="65" spans="1:26" ht="15.75" thickBot="1" x14ac:dyDescent="0.3">
      <c r="A65" s="12"/>
      <c r="B65" s="50" t="s">
        <v>85</v>
      </c>
      <c r="C65" s="29" t="s">
        <v>294</v>
      </c>
      <c r="D65" s="30"/>
      <c r="E65" s="31">
        <v>1706</v>
      </c>
      <c r="F65" s="32" t="s">
        <v>294</v>
      </c>
      <c r="G65" s="29"/>
      <c r="H65" s="30"/>
      <c r="I65" s="42" t="s">
        <v>469</v>
      </c>
      <c r="J65" s="32" t="s">
        <v>301</v>
      </c>
      <c r="K65" s="29"/>
      <c r="L65" s="30"/>
      <c r="M65" s="31">
        <v>2425</v>
      </c>
      <c r="N65" s="32" t="s">
        <v>294</v>
      </c>
      <c r="O65" s="29"/>
      <c r="P65" s="30"/>
      <c r="Q65" s="31">
        <v>11489</v>
      </c>
      <c r="R65" s="32" t="s">
        <v>294</v>
      </c>
    </row>
    <row r="66" spans="1:26" x14ac:dyDescent="0.25">
      <c r="A66" s="12"/>
      <c r="B66" s="15"/>
      <c r="C66" s="15" t="s">
        <v>294</v>
      </c>
      <c r="D66" s="35"/>
      <c r="E66" s="35"/>
      <c r="F66" s="15"/>
      <c r="G66" s="15"/>
      <c r="H66" s="35"/>
      <c r="I66" s="35"/>
      <c r="J66" s="15"/>
      <c r="K66" s="15"/>
      <c r="L66" s="35"/>
      <c r="M66" s="35"/>
      <c r="N66" s="15"/>
      <c r="O66" s="15"/>
      <c r="P66" s="35"/>
      <c r="Q66" s="35"/>
      <c r="R66" s="15"/>
    </row>
    <row r="67" spans="1:26" ht="15.75" thickBot="1" x14ac:dyDescent="0.3">
      <c r="A67" s="12"/>
      <c r="B67" s="2"/>
      <c r="C67" s="16" t="s">
        <v>294</v>
      </c>
      <c r="D67" s="11" t="s">
        <v>298</v>
      </c>
      <c r="E67" s="41">
        <v>32079</v>
      </c>
      <c r="F67" s="18" t="s">
        <v>294</v>
      </c>
      <c r="G67" s="16"/>
      <c r="H67" s="11" t="s">
        <v>298</v>
      </c>
      <c r="I67" s="41">
        <v>118111</v>
      </c>
      <c r="J67" s="18" t="s">
        <v>294</v>
      </c>
      <c r="K67" s="16"/>
      <c r="L67" s="11" t="s">
        <v>298</v>
      </c>
      <c r="M67" s="34" t="s">
        <v>470</v>
      </c>
      <c r="N67" s="18" t="s">
        <v>301</v>
      </c>
      <c r="O67" s="16"/>
      <c r="P67" s="11" t="s">
        <v>298</v>
      </c>
      <c r="Q67" s="41">
        <v>486228</v>
      </c>
      <c r="R67" s="18" t="s">
        <v>294</v>
      </c>
    </row>
    <row r="68" spans="1:26" ht="15.75" thickTop="1" x14ac:dyDescent="0.25">
      <c r="A68" s="12"/>
      <c r="B68" s="15"/>
      <c r="C68" s="15" t="s">
        <v>294</v>
      </c>
      <c r="D68" s="36"/>
      <c r="E68" s="36"/>
      <c r="F68" s="15"/>
      <c r="G68" s="15"/>
      <c r="H68" s="36"/>
      <c r="I68" s="36"/>
      <c r="J68" s="15"/>
      <c r="K68" s="15"/>
      <c r="L68" s="36"/>
      <c r="M68" s="36"/>
      <c r="N68" s="15"/>
      <c r="O68" s="15"/>
      <c r="P68" s="36"/>
      <c r="Q68" s="36"/>
      <c r="R68" s="15"/>
    </row>
    <row r="69" spans="1:26" x14ac:dyDescent="0.25">
      <c r="A69" s="12"/>
      <c r="B69" s="46" t="s">
        <v>66</v>
      </c>
      <c r="C69" s="29" t="s">
        <v>294</v>
      </c>
      <c r="D69" s="28"/>
      <c r="E69" s="28"/>
      <c r="F69" s="28"/>
      <c r="G69" s="29"/>
      <c r="H69" s="28"/>
      <c r="I69" s="28"/>
      <c r="J69" s="28"/>
      <c r="K69" s="29"/>
      <c r="L69" s="28"/>
      <c r="M69" s="28"/>
      <c r="N69" s="28"/>
      <c r="O69" s="29"/>
      <c r="P69" s="28"/>
      <c r="Q69" s="28"/>
      <c r="R69" s="28"/>
    </row>
    <row r="70" spans="1:26" x14ac:dyDescent="0.25">
      <c r="A70" s="12"/>
      <c r="B70" s="33" t="s">
        <v>440</v>
      </c>
      <c r="C70" s="16" t="s">
        <v>294</v>
      </c>
      <c r="D70" s="4"/>
      <c r="E70" s="4"/>
      <c r="F70" s="4"/>
      <c r="G70" s="16"/>
      <c r="H70" s="4"/>
      <c r="I70" s="4"/>
      <c r="J70" s="4"/>
      <c r="K70" s="16"/>
      <c r="L70" s="4"/>
      <c r="M70" s="4"/>
      <c r="N70" s="4"/>
      <c r="O70" s="16"/>
      <c r="P70" s="4"/>
      <c r="Q70" s="4"/>
      <c r="R70" s="4"/>
    </row>
    <row r="71" spans="1:26" x14ac:dyDescent="0.25">
      <c r="A71" s="12"/>
      <c r="B71" s="50" t="s">
        <v>441</v>
      </c>
      <c r="C71" s="29" t="s">
        <v>294</v>
      </c>
      <c r="D71" s="30" t="s">
        <v>298</v>
      </c>
      <c r="E71" s="42" t="s">
        <v>457</v>
      </c>
      <c r="F71" s="32" t="s">
        <v>301</v>
      </c>
      <c r="G71" s="29"/>
      <c r="H71" s="30" t="s">
        <v>298</v>
      </c>
      <c r="I71" s="42" t="s">
        <v>471</v>
      </c>
      <c r="J71" s="32" t="s">
        <v>301</v>
      </c>
      <c r="K71" s="29"/>
      <c r="L71" s="30" t="s">
        <v>298</v>
      </c>
      <c r="M71" s="42">
        <v>17</v>
      </c>
      <c r="N71" s="32" t="s">
        <v>294</v>
      </c>
      <c r="O71" s="29"/>
      <c r="P71" s="30" t="s">
        <v>298</v>
      </c>
      <c r="Q71" s="42" t="s">
        <v>472</v>
      </c>
      <c r="R71" s="32" t="s">
        <v>301</v>
      </c>
    </row>
    <row r="72" spans="1:26" ht="15.75" thickBot="1" x14ac:dyDescent="0.3">
      <c r="A72" s="12"/>
      <c r="B72" s="47" t="s">
        <v>442</v>
      </c>
      <c r="C72" s="16" t="s">
        <v>294</v>
      </c>
      <c r="D72" s="11"/>
      <c r="E72" s="34" t="s">
        <v>347</v>
      </c>
      <c r="F72" s="18"/>
      <c r="G72" s="16"/>
      <c r="H72" s="11"/>
      <c r="I72" s="41">
        <v>97167</v>
      </c>
      <c r="J72" s="18" t="s">
        <v>294</v>
      </c>
      <c r="K72" s="16"/>
      <c r="L72" s="11"/>
      <c r="M72" s="34" t="s">
        <v>347</v>
      </c>
      <c r="N72" s="18"/>
      <c r="O72" s="16"/>
      <c r="P72" s="11"/>
      <c r="Q72" s="34" t="s">
        <v>473</v>
      </c>
      <c r="R72" s="18" t="s">
        <v>301</v>
      </c>
    </row>
    <row r="73" spans="1:26" x14ac:dyDescent="0.25">
      <c r="A73" s="12"/>
      <c r="B73" s="15"/>
      <c r="C73" s="15" t="s">
        <v>294</v>
      </c>
      <c r="D73" s="35"/>
      <c r="E73" s="35"/>
      <c r="F73" s="15"/>
      <c r="G73" s="15"/>
      <c r="H73" s="35"/>
      <c r="I73" s="35"/>
      <c r="J73" s="15"/>
      <c r="K73" s="15"/>
      <c r="L73" s="35"/>
      <c r="M73" s="35"/>
      <c r="N73" s="15"/>
      <c r="O73" s="15"/>
      <c r="P73" s="35"/>
      <c r="Q73" s="35"/>
      <c r="R73" s="15"/>
    </row>
    <row r="74" spans="1:26" ht="15.75" thickBot="1" x14ac:dyDescent="0.3">
      <c r="A74" s="12"/>
      <c r="B74" s="44"/>
      <c r="C74" s="29" t="s">
        <v>294</v>
      </c>
      <c r="D74" s="30" t="s">
        <v>298</v>
      </c>
      <c r="E74" s="42" t="s">
        <v>457</v>
      </c>
      <c r="F74" s="32" t="s">
        <v>301</v>
      </c>
      <c r="G74" s="29"/>
      <c r="H74" s="30" t="s">
        <v>298</v>
      </c>
      <c r="I74" s="42" t="s">
        <v>474</v>
      </c>
      <c r="J74" s="32" t="s">
        <v>301</v>
      </c>
      <c r="K74" s="29"/>
      <c r="L74" s="30" t="s">
        <v>298</v>
      </c>
      <c r="M74" s="42">
        <v>17</v>
      </c>
      <c r="N74" s="32" t="s">
        <v>294</v>
      </c>
      <c r="O74" s="29"/>
      <c r="P74" s="30" t="s">
        <v>298</v>
      </c>
      <c r="Q74" s="42" t="s">
        <v>475</v>
      </c>
      <c r="R74" s="32" t="s">
        <v>301</v>
      </c>
    </row>
    <row r="75" spans="1:26" ht="15.75" thickTop="1" x14ac:dyDescent="0.25">
      <c r="A75" s="12"/>
      <c r="B75" s="15"/>
      <c r="C75" s="15" t="s">
        <v>294</v>
      </c>
      <c r="D75" s="36"/>
      <c r="E75" s="36"/>
      <c r="F75" s="15"/>
      <c r="G75" s="15"/>
      <c r="H75" s="36"/>
      <c r="I75" s="36"/>
      <c r="J75" s="15"/>
      <c r="K75" s="15"/>
      <c r="L75" s="36"/>
      <c r="M75" s="36"/>
      <c r="N75" s="15"/>
      <c r="O75" s="15"/>
      <c r="P75" s="36"/>
      <c r="Q75" s="36"/>
      <c r="R75" s="15"/>
    </row>
    <row r="76" spans="1:26" x14ac:dyDescent="0.25">
      <c r="A76" s="12"/>
      <c r="B76" s="14" t="s">
        <v>476</v>
      </c>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x14ac:dyDescent="0.25">
      <c r="A77" s="12"/>
      <c r="B77" s="40"/>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x14ac:dyDescent="0.25">
      <c r="A78" s="12"/>
      <c r="B78" s="4"/>
      <c r="C78" s="4"/>
      <c r="D78" s="4"/>
      <c r="E78" s="4"/>
      <c r="F78" s="4"/>
      <c r="G78" s="4"/>
      <c r="H78" s="4"/>
      <c r="I78" s="4"/>
      <c r="J78" s="4"/>
      <c r="K78" s="4"/>
      <c r="L78" s="4"/>
      <c r="M78" s="4"/>
      <c r="N78" s="4"/>
      <c r="O78" s="4"/>
      <c r="P78" s="4"/>
      <c r="Q78" s="4"/>
      <c r="R78" s="4"/>
      <c r="S78" s="4"/>
      <c r="T78" s="4"/>
      <c r="U78" s="4"/>
      <c r="V78" s="4"/>
      <c r="W78" s="4"/>
      <c r="X78" s="4"/>
      <c r="Y78" s="4"/>
      <c r="Z78" s="4"/>
    </row>
    <row r="79" spans="1:26" ht="15.75" thickBot="1" x14ac:dyDescent="0.3">
      <c r="A79" s="12"/>
      <c r="B79" s="16"/>
      <c r="C79" s="16" t="s">
        <v>294</v>
      </c>
      <c r="D79" s="39" t="s">
        <v>397</v>
      </c>
      <c r="E79" s="39"/>
      <c r="F79" s="39"/>
      <c r="G79" s="39"/>
      <c r="H79" s="39"/>
      <c r="I79" s="39"/>
      <c r="J79" s="39"/>
      <c r="K79" s="39"/>
      <c r="L79" s="39"/>
      <c r="M79" s="39"/>
      <c r="N79" s="16"/>
      <c r="O79" s="16"/>
      <c r="P79" s="39" t="s">
        <v>398</v>
      </c>
      <c r="Q79" s="39"/>
      <c r="R79" s="39"/>
      <c r="S79" s="39"/>
      <c r="T79" s="39"/>
      <c r="U79" s="39"/>
      <c r="V79" s="39"/>
      <c r="W79" s="39"/>
      <c r="X79" s="39"/>
      <c r="Y79" s="39"/>
      <c r="Z79" s="16"/>
    </row>
    <row r="80" spans="1:26" x14ac:dyDescent="0.25">
      <c r="A80" s="12"/>
      <c r="B80" s="37"/>
      <c r="C80" s="37" t="s">
        <v>294</v>
      </c>
      <c r="D80" s="52"/>
      <c r="E80" s="52"/>
      <c r="F80" s="52"/>
      <c r="G80" s="52"/>
      <c r="H80" s="51" t="s">
        <v>477</v>
      </c>
      <c r="I80" s="51"/>
      <c r="J80" s="51"/>
      <c r="K80" s="51"/>
      <c r="L80" s="51"/>
      <c r="M80" s="51"/>
      <c r="N80" s="37"/>
      <c r="O80" s="37"/>
      <c r="P80" s="52"/>
      <c r="Q80" s="52"/>
      <c r="R80" s="52"/>
      <c r="S80" s="52"/>
      <c r="T80" s="51" t="s">
        <v>477</v>
      </c>
      <c r="U80" s="51"/>
      <c r="V80" s="51"/>
      <c r="W80" s="51"/>
      <c r="X80" s="51"/>
      <c r="Y80" s="51"/>
      <c r="Z80" s="37"/>
    </row>
    <row r="81" spans="1:26" ht="15.75" thickBot="1" x14ac:dyDescent="0.3">
      <c r="A81" s="12"/>
      <c r="B81" s="37"/>
      <c r="C81" s="37"/>
      <c r="D81" s="37"/>
      <c r="E81" s="37"/>
      <c r="F81" s="37"/>
      <c r="G81" s="37"/>
      <c r="H81" s="39" t="s">
        <v>478</v>
      </c>
      <c r="I81" s="39"/>
      <c r="J81" s="39"/>
      <c r="K81" s="39"/>
      <c r="L81" s="39"/>
      <c r="M81" s="39"/>
      <c r="N81" s="37"/>
      <c r="O81" s="37"/>
      <c r="P81" s="37"/>
      <c r="Q81" s="37"/>
      <c r="R81" s="37"/>
      <c r="S81" s="37"/>
      <c r="T81" s="39" t="s">
        <v>478</v>
      </c>
      <c r="U81" s="39"/>
      <c r="V81" s="39"/>
      <c r="W81" s="39"/>
      <c r="X81" s="39"/>
      <c r="Y81" s="39"/>
      <c r="Z81" s="37"/>
    </row>
    <row r="82" spans="1:26" x14ac:dyDescent="0.25">
      <c r="A82" s="12"/>
      <c r="B82" s="37"/>
      <c r="C82" s="37" t="s">
        <v>294</v>
      </c>
      <c r="D82" s="38" t="s">
        <v>479</v>
      </c>
      <c r="E82" s="38"/>
      <c r="F82" s="37"/>
      <c r="G82" s="37"/>
      <c r="H82" s="51" t="s">
        <v>400</v>
      </c>
      <c r="I82" s="51"/>
      <c r="J82" s="52"/>
      <c r="K82" s="52" t="s">
        <v>294</v>
      </c>
      <c r="L82" s="51" t="s">
        <v>479</v>
      </c>
      <c r="M82" s="51"/>
      <c r="N82" s="37"/>
      <c r="O82" s="37"/>
      <c r="P82" s="38" t="s">
        <v>479</v>
      </c>
      <c r="Q82" s="38"/>
      <c r="R82" s="37"/>
      <c r="S82" s="37"/>
      <c r="T82" s="51" t="s">
        <v>400</v>
      </c>
      <c r="U82" s="51"/>
      <c r="V82" s="52"/>
      <c r="W82" s="52" t="s">
        <v>294</v>
      </c>
      <c r="X82" s="51" t="s">
        <v>479</v>
      </c>
      <c r="Y82" s="51"/>
      <c r="Z82" s="37"/>
    </row>
    <row r="83" spans="1:26" x14ac:dyDescent="0.25">
      <c r="A83" s="12"/>
      <c r="B83" s="37"/>
      <c r="C83" s="37"/>
      <c r="D83" s="38" t="s">
        <v>480</v>
      </c>
      <c r="E83" s="38"/>
      <c r="F83" s="37"/>
      <c r="G83" s="37"/>
      <c r="H83" s="38" t="s">
        <v>401</v>
      </c>
      <c r="I83" s="38"/>
      <c r="J83" s="37"/>
      <c r="K83" s="37"/>
      <c r="L83" s="38" t="s">
        <v>480</v>
      </c>
      <c r="M83" s="38"/>
      <c r="N83" s="37"/>
      <c r="O83" s="37"/>
      <c r="P83" s="38" t="s">
        <v>480</v>
      </c>
      <c r="Q83" s="38"/>
      <c r="R83" s="37"/>
      <c r="S83" s="37"/>
      <c r="T83" s="38" t="s">
        <v>401</v>
      </c>
      <c r="U83" s="38"/>
      <c r="V83" s="37"/>
      <c r="W83" s="37"/>
      <c r="X83" s="38" t="s">
        <v>480</v>
      </c>
      <c r="Y83" s="38"/>
      <c r="Z83" s="37"/>
    </row>
    <row r="84" spans="1:26" x14ac:dyDescent="0.25">
      <c r="A84" s="12"/>
      <c r="B84" s="37"/>
      <c r="C84" s="37"/>
      <c r="D84" s="38" t="s">
        <v>481</v>
      </c>
      <c r="E84" s="38"/>
      <c r="F84" s="37"/>
      <c r="G84" s="37"/>
      <c r="H84" s="38"/>
      <c r="I84" s="38"/>
      <c r="J84" s="37"/>
      <c r="K84" s="37"/>
      <c r="L84" s="38" t="s">
        <v>481</v>
      </c>
      <c r="M84" s="38"/>
      <c r="N84" s="37"/>
      <c r="O84" s="37"/>
      <c r="P84" s="38" t="s">
        <v>481</v>
      </c>
      <c r="Q84" s="38"/>
      <c r="R84" s="37"/>
      <c r="S84" s="37"/>
      <c r="T84" s="38"/>
      <c r="U84" s="38"/>
      <c r="V84" s="37"/>
      <c r="W84" s="37"/>
      <c r="X84" s="38" t="s">
        <v>481</v>
      </c>
      <c r="Y84" s="38"/>
      <c r="Z84" s="37"/>
    </row>
    <row r="85" spans="1:26" ht="15.75" thickBot="1" x14ac:dyDescent="0.3">
      <c r="A85" s="12"/>
      <c r="B85" s="37"/>
      <c r="C85" s="37"/>
      <c r="D85" s="39" t="s">
        <v>482</v>
      </c>
      <c r="E85" s="39"/>
      <c r="F85" s="37"/>
      <c r="G85" s="37"/>
      <c r="H85" s="39"/>
      <c r="I85" s="39"/>
      <c r="J85" s="37"/>
      <c r="K85" s="37"/>
      <c r="L85" s="39" t="s">
        <v>482</v>
      </c>
      <c r="M85" s="39"/>
      <c r="N85" s="37"/>
      <c r="O85" s="37"/>
      <c r="P85" s="39" t="s">
        <v>482</v>
      </c>
      <c r="Q85" s="39"/>
      <c r="R85" s="37"/>
      <c r="S85" s="37"/>
      <c r="T85" s="39"/>
      <c r="U85" s="39"/>
      <c r="V85" s="37"/>
      <c r="W85" s="37"/>
      <c r="X85" s="39" t="s">
        <v>482</v>
      </c>
      <c r="Y85" s="39"/>
      <c r="Z85" s="37"/>
    </row>
    <row r="86" spans="1:26" x14ac:dyDescent="0.25">
      <c r="A86" s="12"/>
      <c r="B86" s="27" t="s">
        <v>435</v>
      </c>
      <c r="C86" s="29" t="s">
        <v>294</v>
      </c>
      <c r="D86" s="30" t="s">
        <v>298</v>
      </c>
      <c r="E86" s="42" t="s">
        <v>483</v>
      </c>
      <c r="F86" s="32" t="s">
        <v>301</v>
      </c>
      <c r="G86" s="29"/>
      <c r="H86" s="30" t="s">
        <v>298</v>
      </c>
      <c r="I86" s="42" t="s">
        <v>347</v>
      </c>
      <c r="J86" s="32"/>
      <c r="K86" s="29" t="s">
        <v>294</v>
      </c>
      <c r="L86" s="30" t="s">
        <v>298</v>
      </c>
      <c r="M86" s="42" t="s">
        <v>347</v>
      </c>
      <c r="N86" s="32"/>
      <c r="O86" s="29"/>
      <c r="P86" s="30" t="s">
        <v>298</v>
      </c>
      <c r="Q86" s="42" t="s">
        <v>484</v>
      </c>
      <c r="R86" s="32" t="s">
        <v>301</v>
      </c>
      <c r="S86" s="29"/>
      <c r="T86" s="30" t="s">
        <v>298</v>
      </c>
      <c r="U86" s="42" t="s">
        <v>347</v>
      </c>
      <c r="V86" s="32"/>
      <c r="W86" s="29" t="s">
        <v>294</v>
      </c>
      <c r="X86" s="30" t="s">
        <v>298</v>
      </c>
      <c r="Y86" s="42" t="s">
        <v>347</v>
      </c>
      <c r="Z86" s="32"/>
    </row>
    <row r="87" spans="1:26" x14ac:dyDescent="0.25">
      <c r="A87" s="12"/>
      <c r="B87" s="33" t="s">
        <v>437</v>
      </c>
      <c r="C87" s="16" t="s">
        <v>294</v>
      </c>
      <c r="D87" s="4"/>
      <c r="E87" s="4"/>
      <c r="F87" s="4"/>
      <c r="G87" s="16"/>
      <c r="H87" s="4"/>
      <c r="I87" s="4"/>
      <c r="J87" s="4"/>
      <c r="K87" s="16" t="s">
        <v>294</v>
      </c>
      <c r="L87" s="4"/>
      <c r="M87" s="4"/>
      <c r="N87" s="4"/>
      <c r="O87" s="16"/>
      <c r="P87" s="4"/>
      <c r="Q87" s="4"/>
      <c r="R87" s="4"/>
      <c r="S87" s="16"/>
      <c r="T87" s="4"/>
      <c r="U87" s="4"/>
      <c r="V87" s="4"/>
      <c r="W87" s="16" t="s">
        <v>294</v>
      </c>
      <c r="X87" s="4"/>
      <c r="Y87" s="4"/>
      <c r="Z87" s="4"/>
    </row>
    <row r="88" spans="1:26" x14ac:dyDescent="0.25">
      <c r="A88" s="12"/>
      <c r="B88" s="50" t="s">
        <v>438</v>
      </c>
      <c r="C88" s="29" t="s">
        <v>294</v>
      </c>
      <c r="D88" s="30"/>
      <c r="E88" s="42" t="s">
        <v>485</v>
      </c>
      <c r="F88" s="32" t="s">
        <v>301</v>
      </c>
      <c r="G88" s="29"/>
      <c r="H88" s="30"/>
      <c r="I88" s="31">
        <v>52986</v>
      </c>
      <c r="J88" s="32" t="s">
        <v>294</v>
      </c>
      <c r="K88" s="29" t="s">
        <v>294</v>
      </c>
      <c r="L88" s="30"/>
      <c r="M88" s="42" t="s">
        <v>486</v>
      </c>
      <c r="N88" s="32" t="s">
        <v>301</v>
      </c>
      <c r="O88" s="29"/>
      <c r="P88" s="30"/>
      <c r="Q88" s="42" t="s">
        <v>487</v>
      </c>
      <c r="R88" s="32" t="s">
        <v>301</v>
      </c>
      <c r="S88" s="29"/>
      <c r="T88" s="30"/>
      <c r="U88" s="31">
        <v>35322</v>
      </c>
      <c r="V88" s="32" t="s">
        <v>294</v>
      </c>
      <c r="W88" s="29" t="s">
        <v>294</v>
      </c>
      <c r="X88" s="30"/>
      <c r="Y88" s="42" t="s">
        <v>488</v>
      </c>
      <c r="Z88" s="32" t="s">
        <v>301</v>
      </c>
    </row>
    <row r="89" spans="1:26" ht="15.75" thickBot="1" x14ac:dyDescent="0.3">
      <c r="A89" s="12"/>
      <c r="B89" s="47" t="s">
        <v>439</v>
      </c>
      <c r="C89" s="16" t="s">
        <v>294</v>
      </c>
      <c r="D89" s="11"/>
      <c r="E89" s="34" t="s">
        <v>489</v>
      </c>
      <c r="F89" s="18" t="s">
        <v>301</v>
      </c>
      <c r="G89" s="16"/>
      <c r="H89" s="11"/>
      <c r="I89" s="34" t="s">
        <v>347</v>
      </c>
      <c r="J89" s="18"/>
      <c r="K89" s="16" t="s">
        <v>294</v>
      </c>
      <c r="L89" s="11"/>
      <c r="M89" s="34" t="s">
        <v>347</v>
      </c>
      <c r="N89" s="18"/>
      <c r="O89" s="16"/>
      <c r="P89" s="11"/>
      <c r="Q89" s="34" t="s">
        <v>490</v>
      </c>
      <c r="R89" s="18" t="s">
        <v>301</v>
      </c>
      <c r="S89" s="16"/>
      <c r="T89" s="11"/>
      <c r="U89" s="34">
        <v>831</v>
      </c>
      <c r="V89" s="18" t="s">
        <v>294</v>
      </c>
      <c r="W89" s="16" t="s">
        <v>294</v>
      </c>
      <c r="X89" s="11"/>
      <c r="Y89" s="34" t="s">
        <v>491</v>
      </c>
      <c r="Z89" s="18" t="s">
        <v>301</v>
      </c>
    </row>
    <row r="90" spans="1:26" x14ac:dyDescent="0.25">
      <c r="A90" s="12"/>
      <c r="B90" s="15"/>
      <c r="C90" s="15" t="s">
        <v>294</v>
      </c>
      <c r="D90" s="35"/>
      <c r="E90" s="35"/>
      <c r="F90" s="15"/>
      <c r="G90" s="15"/>
      <c r="H90" s="35"/>
      <c r="I90" s="35"/>
      <c r="J90" s="15"/>
      <c r="K90" s="15" t="s">
        <v>294</v>
      </c>
      <c r="L90" s="35"/>
      <c r="M90" s="35"/>
      <c r="N90" s="15"/>
      <c r="O90" s="15"/>
      <c r="P90" s="35"/>
      <c r="Q90" s="35"/>
      <c r="R90" s="15"/>
      <c r="S90" s="15"/>
      <c r="T90" s="35"/>
      <c r="U90" s="35"/>
      <c r="V90" s="15"/>
      <c r="W90" s="15" t="s">
        <v>294</v>
      </c>
      <c r="X90" s="35"/>
      <c r="Y90" s="35"/>
      <c r="Z90" s="15"/>
    </row>
    <row r="91" spans="1:26" ht="15.75" thickBot="1" x14ac:dyDescent="0.3">
      <c r="A91" s="12"/>
      <c r="B91" s="44"/>
      <c r="C91" s="29" t="s">
        <v>294</v>
      </c>
      <c r="D91" s="30" t="s">
        <v>298</v>
      </c>
      <c r="E91" s="42" t="s">
        <v>492</v>
      </c>
      <c r="F91" s="32" t="s">
        <v>301</v>
      </c>
      <c r="G91" s="29"/>
      <c r="H91" s="30" t="s">
        <v>298</v>
      </c>
      <c r="I91" s="31">
        <v>52986</v>
      </c>
      <c r="J91" s="32" t="s">
        <v>294</v>
      </c>
      <c r="K91" s="29" t="s">
        <v>294</v>
      </c>
      <c r="L91" s="30" t="s">
        <v>298</v>
      </c>
      <c r="M91" s="42" t="s">
        <v>486</v>
      </c>
      <c r="N91" s="32" t="s">
        <v>301</v>
      </c>
      <c r="O91" s="29"/>
      <c r="P91" s="30" t="s">
        <v>298</v>
      </c>
      <c r="Q91" s="42" t="s">
        <v>493</v>
      </c>
      <c r="R91" s="32" t="s">
        <v>301</v>
      </c>
      <c r="S91" s="29"/>
      <c r="T91" s="30" t="s">
        <v>298</v>
      </c>
      <c r="U91" s="31">
        <v>36153</v>
      </c>
      <c r="V91" s="32" t="s">
        <v>294</v>
      </c>
      <c r="W91" s="29" t="s">
        <v>294</v>
      </c>
      <c r="X91" s="30" t="s">
        <v>298</v>
      </c>
      <c r="Y91" s="42" t="s">
        <v>494</v>
      </c>
      <c r="Z91" s="32" t="s">
        <v>301</v>
      </c>
    </row>
    <row r="92" spans="1:26" ht="15.75" thickTop="1" x14ac:dyDescent="0.25">
      <c r="A92" s="12"/>
      <c r="B92" s="15"/>
      <c r="C92" s="15" t="s">
        <v>294</v>
      </c>
      <c r="D92" s="36"/>
      <c r="E92" s="36"/>
      <c r="F92" s="15"/>
      <c r="G92" s="15"/>
      <c r="H92" s="36"/>
      <c r="I92" s="36"/>
      <c r="J92" s="15"/>
      <c r="K92" s="15" t="s">
        <v>294</v>
      </c>
      <c r="L92" s="36"/>
      <c r="M92" s="36"/>
      <c r="N92" s="15"/>
      <c r="O92" s="15"/>
      <c r="P92" s="36"/>
      <c r="Q92" s="36"/>
      <c r="R92" s="15"/>
      <c r="S92" s="15"/>
      <c r="T92" s="36"/>
      <c r="U92" s="36"/>
      <c r="V92" s="15"/>
      <c r="W92" s="15" t="s">
        <v>294</v>
      </c>
      <c r="X92" s="36"/>
      <c r="Y92" s="36"/>
      <c r="Z92" s="15"/>
    </row>
    <row r="93" spans="1:26" x14ac:dyDescent="0.25">
      <c r="A93" s="12"/>
      <c r="B93" s="13"/>
      <c r="C93" s="13"/>
      <c r="D93" s="13"/>
      <c r="E93" s="13"/>
      <c r="F93" s="13"/>
      <c r="G93" s="13"/>
      <c r="H93" s="13"/>
      <c r="I93" s="13"/>
      <c r="J93" s="13"/>
      <c r="K93" s="13"/>
      <c r="L93" s="13"/>
      <c r="M93" s="13"/>
      <c r="N93" s="13"/>
      <c r="O93" s="13"/>
      <c r="P93" s="13"/>
      <c r="Q93" s="13"/>
      <c r="R93" s="13"/>
      <c r="S93" s="13"/>
      <c r="T93" s="13"/>
      <c r="U93" s="13"/>
      <c r="V93" s="13"/>
      <c r="W93" s="13"/>
      <c r="X93" s="13"/>
      <c r="Y93" s="13"/>
      <c r="Z93" s="13"/>
    </row>
    <row r="94" spans="1:26" ht="51" x14ac:dyDescent="0.25">
      <c r="A94" s="12"/>
      <c r="B94" s="17" t="s">
        <v>220</v>
      </c>
      <c r="C94" s="17" t="s">
        <v>495</v>
      </c>
    </row>
    <row r="95" spans="1:26" ht="25.5" customHeight="1" x14ac:dyDescent="0.25">
      <c r="A95" s="12"/>
      <c r="B95" s="14" t="s">
        <v>496</v>
      </c>
      <c r="C95" s="14"/>
      <c r="D95" s="14"/>
      <c r="E95" s="14"/>
      <c r="F95" s="14"/>
      <c r="G95" s="14"/>
      <c r="H95" s="14"/>
      <c r="I95" s="14"/>
      <c r="J95" s="14"/>
      <c r="K95" s="14"/>
      <c r="L95" s="14"/>
      <c r="M95" s="14"/>
      <c r="N95" s="14"/>
      <c r="O95" s="14"/>
      <c r="P95" s="14"/>
      <c r="Q95" s="14"/>
      <c r="R95" s="14"/>
      <c r="S95" s="14"/>
      <c r="T95" s="14"/>
      <c r="U95" s="14"/>
      <c r="V95" s="14"/>
      <c r="W95" s="14"/>
      <c r="X95" s="14"/>
      <c r="Y95" s="14"/>
      <c r="Z95" s="14"/>
    </row>
  </sheetData>
  <mergeCells count="125">
    <mergeCell ref="B52:Z52"/>
    <mergeCell ref="B76:Z76"/>
    <mergeCell ref="B77:Z77"/>
    <mergeCell ref="B93:Z93"/>
    <mergeCell ref="B95:Z95"/>
    <mergeCell ref="Z82:Z85"/>
    <mergeCell ref="A1:A2"/>
    <mergeCell ref="B1:Z1"/>
    <mergeCell ref="B2:Z2"/>
    <mergeCell ref="A3:A95"/>
    <mergeCell ref="B3:Z3"/>
    <mergeCell ref="B5:Z5"/>
    <mergeCell ref="B6:Z6"/>
    <mergeCell ref="B27:Z27"/>
    <mergeCell ref="B28:Z28"/>
    <mergeCell ref="V82:V85"/>
    <mergeCell ref="W82:W85"/>
    <mergeCell ref="X82:Y82"/>
    <mergeCell ref="X83:Y83"/>
    <mergeCell ref="X84:Y84"/>
    <mergeCell ref="X85:Y85"/>
    <mergeCell ref="R82:R85"/>
    <mergeCell ref="S82:S85"/>
    <mergeCell ref="T82:U82"/>
    <mergeCell ref="T83:U83"/>
    <mergeCell ref="T84:U84"/>
    <mergeCell ref="T85:U85"/>
    <mergeCell ref="N82:N85"/>
    <mergeCell ref="O82:O85"/>
    <mergeCell ref="P82:Q82"/>
    <mergeCell ref="P83:Q83"/>
    <mergeCell ref="P84:Q84"/>
    <mergeCell ref="P85:Q85"/>
    <mergeCell ref="H83:I83"/>
    <mergeCell ref="H84:I84"/>
    <mergeCell ref="H85:I85"/>
    <mergeCell ref="J82:J85"/>
    <mergeCell ref="K82:K85"/>
    <mergeCell ref="L82:M82"/>
    <mergeCell ref="L83:M83"/>
    <mergeCell ref="L84:M84"/>
    <mergeCell ref="L85:M85"/>
    <mergeCell ref="Z80:Z81"/>
    <mergeCell ref="B82:B85"/>
    <mergeCell ref="C82:C85"/>
    <mergeCell ref="D82:E82"/>
    <mergeCell ref="D83:E83"/>
    <mergeCell ref="D84:E84"/>
    <mergeCell ref="D85:E85"/>
    <mergeCell ref="F82:F85"/>
    <mergeCell ref="G82:G85"/>
    <mergeCell ref="H82:I82"/>
    <mergeCell ref="N80:N81"/>
    <mergeCell ref="O80:O81"/>
    <mergeCell ref="P80:Q81"/>
    <mergeCell ref="R80:R81"/>
    <mergeCell ref="S80:S81"/>
    <mergeCell ref="T80:Y80"/>
    <mergeCell ref="T81:Y81"/>
    <mergeCell ref="R56:R58"/>
    <mergeCell ref="D79:M79"/>
    <mergeCell ref="P79:Y79"/>
    <mergeCell ref="B80:B81"/>
    <mergeCell ref="C80:C81"/>
    <mergeCell ref="D80:E81"/>
    <mergeCell ref="F80:F81"/>
    <mergeCell ref="G80:G81"/>
    <mergeCell ref="H80:M80"/>
    <mergeCell ref="H81:M81"/>
    <mergeCell ref="L56:M56"/>
    <mergeCell ref="L57:M57"/>
    <mergeCell ref="L58:M58"/>
    <mergeCell ref="N56:N58"/>
    <mergeCell ref="O56:O58"/>
    <mergeCell ref="P56:Q56"/>
    <mergeCell ref="P57:Q57"/>
    <mergeCell ref="P58:Q58"/>
    <mergeCell ref="G56:G58"/>
    <mergeCell ref="H56:I56"/>
    <mergeCell ref="H57:I57"/>
    <mergeCell ref="H58:I58"/>
    <mergeCell ref="J56:J58"/>
    <mergeCell ref="K56:K58"/>
    <mergeCell ref="R32:R34"/>
    <mergeCell ref="D54:Q54"/>
    <mergeCell ref="D55:I55"/>
    <mergeCell ref="L55:Q55"/>
    <mergeCell ref="B56:B58"/>
    <mergeCell ref="C56:C58"/>
    <mergeCell ref="D56:E56"/>
    <mergeCell ref="D57:E57"/>
    <mergeCell ref="D58:E58"/>
    <mergeCell ref="F56:F58"/>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 ref="H8:I8"/>
    <mergeCell ref="H9:I9"/>
    <mergeCell ref="J8:J9"/>
    <mergeCell ref="D30:Q30"/>
    <mergeCell ref="D31:I31"/>
    <mergeCell ref="L31:Q31"/>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4"/>
  <sheetViews>
    <sheetView showGridLines="0" workbookViewId="0"/>
  </sheetViews>
  <sheetFormatPr defaultRowHeight="15" x14ac:dyDescent="0.25"/>
  <cols>
    <col min="1" max="4" width="36.5703125" bestFit="1" customWidth="1"/>
    <col min="5" max="5" width="20.42578125" customWidth="1"/>
    <col min="6" max="6" width="4.5703125" customWidth="1"/>
    <col min="7" max="7" width="3.42578125" customWidth="1"/>
    <col min="8" max="8" width="36.5703125" customWidth="1"/>
    <col min="9" max="9" width="20.42578125" customWidth="1"/>
    <col min="10" max="10" width="36.5703125" customWidth="1"/>
    <col min="11" max="11" width="3.42578125" customWidth="1"/>
    <col min="12" max="12" width="33" customWidth="1"/>
    <col min="13" max="13" width="20.42578125" customWidth="1"/>
    <col min="14" max="14" width="4.5703125" customWidth="1"/>
    <col min="15" max="15" width="15.140625" customWidth="1"/>
    <col min="16" max="16" width="4.28515625" customWidth="1"/>
    <col min="17" max="17" width="20.42578125" customWidth="1"/>
    <col min="18" max="18" width="4.5703125" customWidth="1"/>
    <col min="19" max="19" width="21.42578125" customWidth="1"/>
    <col min="20" max="20" width="4.28515625" customWidth="1"/>
    <col min="21" max="21" width="17.7109375" customWidth="1"/>
    <col min="22" max="22" width="4.5703125" customWidth="1"/>
    <col min="23" max="23" width="21.42578125" customWidth="1"/>
    <col min="24" max="24" width="4.28515625" customWidth="1"/>
    <col min="25" max="25" width="20.42578125" customWidth="1"/>
    <col min="26" max="26" width="4.5703125" customWidth="1"/>
    <col min="27" max="27" width="21.42578125" customWidth="1"/>
    <col min="28" max="28" width="4.28515625" customWidth="1"/>
    <col min="29" max="29" width="12.7109375" customWidth="1"/>
    <col min="30" max="30" width="4" customWidth="1"/>
    <col min="31" max="31" width="21.42578125" customWidth="1"/>
    <col min="32" max="32" width="4.28515625" customWidth="1"/>
    <col min="33" max="33" width="18.42578125" customWidth="1"/>
    <col min="34" max="34" width="4" customWidth="1"/>
  </cols>
  <sheetData>
    <row r="1" spans="1:34" ht="15" customHeight="1" x14ac:dyDescent="0.25">
      <c r="A1" s="7" t="s">
        <v>4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497</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25.5" x14ac:dyDescent="0.25">
      <c r="A4" s="12"/>
      <c r="B4" s="10">
        <v>8</v>
      </c>
      <c r="C4" s="10" t="s">
        <v>497</v>
      </c>
    </row>
    <row r="5" spans="1:34" x14ac:dyDescent="0.25">
      <c r="A5" s="12"/>
      <c r="B5" s="14" t="s">
        <v>498</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2"/>
      <c r="B7" s="4"/>
      <c r="C7" s="4"/>
      <c r="D7" s="4"/>
      <c r="E7" s="4"/>
      <c r="F7" s="4"/>
      <c r="G7" s="4"/>
      <c r="H7" s="4"/>
      <c r="I7" s="4"/>
      <c r="J7" s="4"/>
      <c r="K7" s="4"/>
      <c r="L7" s="4"/>
      <c r="M7" s="4"/>
      <c r="N7" s="4"/>
      <c r="O7" s="4"/>
      <c r="P7" s="4"/>
      <c r="Q7" s="4"/>
      <c r="R7" s="4"/>
    </row>
    <row r="8" spans="1:34" ht="15.75" thickBot="1" x14ac:dyDescent="0.3">
      <c r="A8" s="12"/>
      <c r="B8" s="16"/>
      <c r="C8" s="16" t="s">
        <v>294</v>
      </c>
      <c r="D8" s="39" t="s">
        <v>397</v>
      </c>
      <c r="E8" s="39"/>
      <c r="F8" s="39"/>
      <c r="G8" s="39"/>
      <c r="H8" s="39"/>
      <c r="I8" s="39"/>
      <c r="J8" s="39"/>
      <c r="K8" s="39"/>
      <c r="L8" s="39"/>
      <c r="M8" s="39"/>
      <c r="N8" s="39"/>
      <c r="O8" s="39"/>
      <c r="P8" s="39"/>
      <c r="Q8" s="39"/>
      <c r="R8" s="16"/>
    </row>
    <row r="9" spans="1:34" ht="15.75" thickBot="1" x14ac:dyDescent="0.3">
      <c r="A9" s="12"/>
      <c r="B9" s="16"/>
      <c r="C9" s="16" t="s">
        <v>294</v>
      </c>
      <c r="D9" s="43" t="s">
        <v>499</v>
      </c>
      <c r="E9" s="43"/>
      <c r="F9" s="16"/>
      <c r="G9" s="16" t="s">
        <v>294</v>
      </c>
      <c r="H9" s="43" t="s">
        <v>500</v>
      </c>
      <c r="I9" s="43"/>
      <c r="J9" s="16"/>
      <c r="K9" s="16" t="s">
        <v>294</v>
      </c>
      <c r="L9" s="43" t="s">
        <v>501</v>
      </c>
      <c r="M9" s="43"/>
      <c r="N9" s="16"/>
      <c r="O9" s="16" t="s">
        <v>294</v>
      </c>
      <c r="P9" s="43" t="s">
        <v>123</v>
      </c>
      <c r="Q9" s="43"/>
      <c r="R9" s="16"/>
    </row>
    <row r="10" spans="1:34" x14ac:dyDescent="0.25">
      <c r="A10" s="12"/>
      <c r="B10" s="46" t="s">
        <v>29</v>
      </c>
      <c r="C10" s="29" t="s">
        <v>294</v>
      </c>
      <c r="D10" s="28"/>
      <c r="E10" s="28"/>
      <c r="F10" s="28"/>
      <c r="G10" s="29" t="s">
        <v>294</v>
      </c>
      <c r="H10" s="28"/>
      <c r="I10" s="28"/>
      <c r="J10" s="28"/>
      <c r="K10" s="29" t="s">
        <v>294</v>
      </c>
      <c r="L10" s="28"/>
      <c r="M10" s="28"/>
      <c r="N10" s="28"/>
      <c r="O10" s="29" t="s">
        <v>294</v>
      </c>
      <c r="P10" s="28"/>
      <c r="Q10" s="28"/>
      <c r="R10" s="28"/>
    </row>
    <row r="11" spans="1:34" ht="25.5" x14ac:dyDescent="0.25">
      <c r="A11" s="12"/>
      <c r="B11" s="33" t="s">
        <v>502</v>
      </c>
      <c r="C11" s="16" t="s">
        <v>294</v>
      </c>
      <c r="D11" s="4"/>
      <c r="E11" s="4"/>
      <c r="F11" s="4"/>
      <c r="G11" s="16" t="s">
        <v>294</v>
      </c>
      <c r="H11" s="4"/>
      <c r="I11" s="4"/>
      <c r="J11" s="4"/>
      <c r="K11" s="16" t="s">
        <v>294</v>
      </c>
      <c r="L11" s="4"/>
      <c r="M11" s="4"/>
      <c r="N11" s="4"/>
      <c r="O11" s="16" t="s">
        <v>294</v>
      </c>
      <c r="P11" s="4"/>
      <c r="Q11" s="4"/>
      <c r="R11" s="4"/>
    </row>
    <row r="12" spans="1:34" x14ac:dyDescent="0.25">
      <c r="A12" s="12"/>
      <c r="B12" s="50" t="s">
        <v>503</v>
      </c>
      <c r="C12" s="29" t="s">
        <v>294</v>
      </c>
      <c r="D12" s="30" t="s">
        <v>298</v>
      </c>
      <c r="E12" s="42" t="s">
        <v>347</v>
      </c>
      <c r="F12" s="32" t="s">
        <v>294</v>
      </c>
      <c r="G12" s="29" t="s">
        <v>294</v>
      </c>
      <c r="H12" s="30" t="s">
        <v>298</v>
      </c>
      <c r="I12" s="42" t="s">
        <v>347</v>
      </c>
      <c r="J12" s="32" t="s">
        <v>294</v>
      </c>
      <c r="K12" s="29" t="s">
        <v>294</v>
      </c>
      <c r="L12" s="30" t="s">
        <v>298</v>
      </c>
      <c r="M12" s="31">
        <v>1096331</v>
      </c>
      <c r="N12" s="32" t="s">
        <v>294</v>
      </c>
      <c r="O12" s="29" t="s">
        <v>294</v>
      </c>
      <c r="P12" s="30" t="s">
        <v>298</v>
      </c>
      <c r="Q12" s="31">
        <v>1096331</v>
      </c>
      <c r="R12" s="32" t="s">
        <v>294</v>
      </c>
    </row>
    <row r="13" spans="1:34" x14ac:dyDescent="0.25">
      <c r="A13" s="12"/>
      <c r="B13" s="47" t="s">
        <v>504</v>
      </c>
      <c r="C13" s="16" t="s">
        <v>294</v>
      </c>
      <c r="D13" s="11"/>
      <c r="E13" s="41">
        <v>110951</v>
      </c>
      <c r="F13" s="18" t="s">
        <v>294</v>
      </c>
      <c r="G13" s="16" t="s">
        <v>294</v>
      </c>
      <c r="H13" s="11"/>
      <c r="I13" s="41">
        <v>16828</v>
      </c>
      <c r="J13" s="18" t="s">
        <v>294</v>
      </c>
      <c r="K13" s="16" t="s">
        <v>294</v>
      </c>
      <c r="L13" s="11"/>
      <c r="M13" s="41">
        <v>246489</v>
      </c>
      <c r="N13" s="18" t="s">
        <v>294</v>
      </c>
      <c r="O13" s="16" t="s">
        <v>294</v>
      </c>
      <c r="P13" s="11"/>
      <c r="Q13" s="41">
        <v>374268</v>
      </c>
      <c r="R13" s="18" t="s">
        <v>294</v>
      </c>
    </row>
    <row r="14" spans="1:34" x14ac:dyDescent="0.25">
      <c r="A14" s="12"/>
      <c r="B14" s="50" t="s">
        <v>505</v>
      </c>
      <c r="C14" s="29" t="s">
        <v>294</v>
      </c>
      <c r="D14" s="30"/>
      <c r="E14" s="42" t="s">
        <v>347</v>
      </c>
      <c r="F14" s="32" t="s">
        <v>294</v>
      </c>
      <c r="G14" s="29" t="s">
        <v>294</v>
      </c>
      <c r="H14" s="30"/>
      <c r="I14" s="31">
        <v>7892</v>
      </c>
      <c r="J14" s="32" t="s">
        <v>294</v>
      </c>
      <c r="K14" s="29" t="s">
        <v>294</v>
      </c>
      <c r="L14" s="30"/>
      <c r="M14" s="31">
        <v>652430</v>
      </c>
      <c r="N14" s="32" t="s">
        <v>294</v>
      </c>
      <c r="O14" s="29" t="s">
        <v>294</v>
      </c>
      <c r="P14" s="30"/>
      <c r="Q14" s="31">
        <v>660322</v>
      </c>
      <c r="R14" s="32" t="s">
        <v>294</v>
      </c>
    </row>
    <row r="15" spans="1:34" x14ac:dyDescent="0.25">
      <c r="A15" s="12"/>
      <c r="B15" s="47" t="s">
        <v>506</v>
      </c>
      <c r="C15" s="16" t="s">
        <v>294</v>
      </c>
      <c r="D15" s="11"/>
      <c r="E15" s="34" t="s">
        <v>347</v>
      </c>
      <c r="F15" s="18" t="s">
        <v>294</v>
      </c>
      <c r="G15" s="16" t="s">
        <v>294</v>
      </c>
      <c r="H15" s="11"/>
      <c r="I15" s="41">
        <v>1143086</v>
      </c>
      <c r="J15" s="18" t="s">
        <v>294</v>
      </c>
      <c r="K15" s="16" t="s">
        <v>294</v>
      </c>
      <c r="L15" s="11"/>
      <c r="M15" s="41">
        <v>59531</v>
      </c>
      <c r="N15" s="18" t="s">
        <v>294</v>
      </c>
      <c r="O15" s="16" t="s">
        <v>294</v>
      </c>
      <c r="P15" s="11"/>
      <c r="Q15" s="41">
        <v>1202617</v>
      </c>
      <c r="R15" s="18" t="s">
        <v>294</v>
      </c>
    </row>
    <row r="16" spans="1:34" x14ac:dyDescent="0.25">
      <c r="A16" s="12"/>
      <c r="B16" s="50" t="s">
        <v>437</v>
      </c>
      <c r="C16" s="29" t="s">
        <v>294</v>
      </c>
      <c r="D16" s="28"/>
      <c r="E16" s="28"/>
      <c r="F16" s="28"/>
      <c r="G16" s="29" t="s">
        <v>294</v>
      </c>
      <c r="H16" s="28"/>
      <c r="I16" s="28"/>
      <c r="J16" s="28"/>
      <c r="K16" s="29" t="s">
        <v>294</v>
      </c>
      <c r="L16" s="28"/>
      <c r="M16" s="28"/>
      <c r="N16" s="28"/>
      <c r="O16" s="29" t="s">
        <v>294</v>
      </c>
      <c r="P16" s="28"/>
      <c r="Q16" s="28"/>
      <c r="R16" s="28"/>
    </row>
    <row r="17" spans="1:18" x14ac:dyDescent="0.25">
      <c r="A17" s="12"/>
      <c r="B17" s="49" t="s">
        <v>438</v>
      </c>
      <c r="C17" s="16" t="s">
        <v>294</v>
      </c>
      <c r="D17" s="11"/>
      <c r="E17" s="34" t="s">
        <v>347</v>
      </c>
      <c r="F17" s="18" t="s">
        <v>294</v>
      </c>
      <c r="G17" s="16" t="s">
        <v>294</v>
      </c>
      <c r="H17" s="11"/>
      <c r="I17" s="41">
        <v>7749081</v>
      </c>
      <c r="J17" s="18" t="s">
        <v>294</v>
      </c>
      <c r="K17" s="16" t="s">
        <v>294</v>
      </c>
      <c r="L17" s="11"/>
      <c r="M17" s="41">
        <v>1051267</v>
      </c>
      <c r="N17" s="18" t="s">
        <v>294</v>
      </c>
      <c r="O17" s="16" t="s">
        <v>294</v>
      </c>
      <c r="P17" s="11"/>
      <c r="Q17" s="41">
        <v>8800348</v>
      </c>
      <c r="R17" s="18" t="s">
        <v>294</v>
      </c>
    </row>
    <row r="18" spans="1:18" x14ac:dyDescent="0.25">
      <c r="A18" s="12"/>
      <c r="B18" s="48" t="s">
        <v>439</v>
      </c>
      <c r="C18" s="29" t="s">
        <v>294</v>
      </c>
      <c r="D18" s="30"/>
      <c r="E18" s="42" t="s">
        <v>347</v>
      </c>
      <c r="F18" s="32" t="s">
        <v>294</v>
      </c>
      <c r="G18" s="29" t="s">
        <v>294</v>
      </c>
      <c r="H18" s="30"/>
      <c r="I18" s="31">
        <v>143415</v>
      </c>
      <c r="J18" s="32" t="s">
        <v>294</v>
      </c>
      <c r="K18" s="29" t="s">
        <v>294</v>
      </c>
      <c r="L18" s="30"/>
      <c r="M18" s="31">
        <v>2671</v>
      </c>
      <c r="N18" s="32" t="s">
        <v>294</v>
      </c>
      <c r="O18" s="29" t="s">
        <v>294</v>
      </c>
      <c r="P18" s="30"/>
      <c r="Q18" s="31">
        <v>146086</v>
      </c>
      <c r="R18" s="32" t="s">
        <v>294</v>
      </c>
    </row>
    <row r="19" spans="1:18" ht="25.5" x14ac:dyDescent="0.25">
      <c r="A19" s="12"/>
      <c r="B19" s="49" t="s">
        <v>507</v>
      </c>
      <c r="C19" s="16" t="s">
        <v>294</v>
      </c>
      <c r="D19" s="11"/>
      <c r="E19" s="34" t="s">
        <v>347</v>
      </c>
      <c r="F19" s="18"/>
      <c r="G19" s="16" t="s">
        <v>294</v>
      </c>
      <c r="H19" s="11"/>
      <c r="I19" s="41">
        <v>30954</v>
      </c>
      <c r="J19" s="18" t="s">
        <v>294</v>
      </c>
      <c r="K19" s="16" t="s">
        <v>294</v>
      </c>
      <c r="L19" s="11"/>
      <c r="M19" s="34" t="s">
        <v>347</v>
      </c>
      <c r="N19" s="18" t="s">
        <v>294</v>
      </c>
      <c r="O19" s="16" t="s">
        <v>294</v>
      </c>
      <c r="P19" s="11"/>
      <c r="Q19" s="41">
        <v>30954</v>
      </c>
      <c r="R19" s="18" t="s">
        <v>294</v>
      </c>
    </row>
    <row r="20" spans="1:18" ht="25.5" x14ac:dyDescent="0.25">
      <c r="A20" s="12"/>
      <c r="B20" s="48" t="s">
        <v>508</v>
      </c>
      <c r="C20" s="29" t="s">
        <v>294</v>
      </c>
      <c r="D20" s="30"/>
      <c r="E20" s="42" t="s">
        <v>347</v>
      </c>
      <c r="F20" s="32" t="s">
        <v>294</v>
      </c>
      <c r="G20" s="29" t="s">
        <v>294</v>
      </c>
      <c r="H20" s="30"/>
      <c r="I20" s="31">
        <v>3653</v>
      </c>
      <c r="J20" s="32" t="s">
        <v>294</v>
      </c>
      <c r="K20" s="29" t="s">
        <v>294</v>
      </c>
      <c r="L20" s="30"/>
      <c r="M20" s="42" t="s">
        <v>347</v>
      </c>
      <c r="N20" s="32" t="s">
        <v>294</v>
      </c>
      <c r="O20" s="29" t="s">
        <v>294</v>
      </c>
      <c r="P20" s="30"/>
      <c r="Q20" s="31">
        <v>3653</v>
      </c>
      <c r="R20" s="32" t="s">
        <v>294</v>
      </c>
    </row>
    <row r="21" spans="1:18" ht="15.75" thickBot="1" x14ac:dyDescent="0.3">
      <c r="A21" s="12"/>
      <c r="B21" s="49" t="s">
        <v>85</v>
      </c>
      <c r="C21" s="16" t="s">
        <v>294</v>
      </c>
      <c r="D21" s="11"/>
      <c r="E21" s="34">
        <v>14</v>
      </c>
      <c r="F21" s="18" t="s">
        <v>294</v>
      </c>
      <c r="G21" s="16" t="s">
        <v>294</v>
      </c>
      <c r="H21" s="11"/>
      <c r="I21" s="34">
        <v>994</v>
      </c>
      <c r="J21" s="18" t="s">
        <v>294</v>
      </c>
      <c r="K21" s="16" t="s">
        <v>294</v>
      </c>
      <c r="L21" s="11"/>
      <c r="M21" s="41">
        <v>13340</v>
      </c>
      <c r="N21" s="18" t="s">
        <v>294</v>
      </c>
      <c r="O21" s="16" t="s">
        <v>294</v>
      </c>
      <c r="P21" s="11"/>
      <c r="Q21" s="41">
        <v>14348</v>
      </c>
      <c r="R21" s="18" t="s">
        <v>294</v>
      </c>
    </row>
    <row r="22" spans="1:18" x14ac:dyDescent="0.25">
      <c r="A22" s="12"/>
      <c r="B22" s="15"/>
      <c r="C22" s="15" t="s">
        <v>294</v>
      </c>
      <c r="D22" s="35"/>
      <c r="E22" s="35"/>
      <c r="F22" s="15"/>
      <c r="G22" s="15" t="s">
        <v>294</v>
      </c>
      <c r="H22" s="35"/>
      <c r="I22" s="35"/>
      <c r="J22" s="15"/>
      <c r="K22" s="15" t="s">
        <v>294</v>
      </c>
      <c r="L22" s="35"/>
      <c r="M22" s="35"/>
      <c r="N22" s="15"/>
      <c r="O22" s="15" t="s">
        <v>294</v>
      </c>
      <c r="P22" s="35"/>
      <c r="Q22" s="35"/>
      <c r="R22" s="15"/>
    </row>
    <row r="23" spans="1:18" ht="25.5" x14ac:dyDescent="0.25">
      <c r="A23" s="12"/>
      <c r="B23" s="27" t="s">
        <v>509</v>
      </c>
      <c r="C23" s="29" t="s">
        <v>294</v>
      </c>
      <c r="D23" s="30"/>
      <c r="E23" s="31">
        <v>110965</v>
      </c>
      <c r="F23" s="32" t="s">
        <v>294</v>
      </c>
      <c r="G23" s="29" t="s">
        <v>294</v>
      </c>
      <c r="H23" s="30"/>
      <c r="I23" s="31">
        <v>9095903</v>
      </c>
      <c r="J23" s="32" t="s">
        <v>294</v>
      </c>
      <c r="K23" s="29" t="s">
        <v>294</v>
      </c>
      <c r="L23" s="30"/>
      <c r="M23" s="31">
        <v>3122059</v>
      </c>
      <c r="N23" s="32" t="s">
        <v>294</v>
      </c>
      <c r="O23" s="29" t="s">
        <v>294</v>
      </c>
      <c r="P23" s="30"/>
      <c r="Q23" s="31">
        <v>12328927</v>
      </c>
      <c r="R23" s="32" t="s">
        <v>294</v>
      </c>
    </row>
    <row r="24" spans="1:18" ht="25.5" x14ac:dyDescent="0.25">
      <c r="A24" s="12"/>
      <c r="B24" s="33" t="s">
        <v>308</v>
      </c>
      <c r="C24" s="16" t="s">
        <v>294</v>
      </c>
      <c r="D24" s="11"/>
      <c r="E24" s="41">
        <v>169860</v>
      </c>
      <c r="F24" s="18" t="s">
        <v>294</v>
      </c>
      <c r="G24" s="16" t="s">
        <v>294</v>
      </c>
      <c r="H24" s="11"/>
      <c r="I24" s="41">
        <v>850250</v>
      </c>
      <c r="J24" s="18" t="s">
        <v>294</v>
      </c>
      <c r="K24" s="16" t="s">
        <v>294</v>
      </c>
      <c r="L24" s="11"/>
      <c r="M24" s="41">
        <v>46060</v>
      </c>
      <c r="N24" s="18" t="s">
        <v>294</v>
      </c>
      <c r="O24" s="16" t="s">
        <v>294</v>
      </c>
      <c r="P24" s="11"/>
      <c r="Q24" s="41">
        <v>1066170</v>
      </c>
      <c r="R24" s="18" t="s">
        <v>294</v>
      </c>
    </row>
    <row r="25" spans="1:18" x14ac:dyDescent="0.25">
      <c r="A25" s="12"/>
      <c r="B25" s="27" t="s">
        <v>510</v>
      </c>
      <c r="C25" s="29" t="s">
        <v>294</v>
      </c>
      <c r="D25" s="30"/>
      <c r="E25" s="31">
        <v>229914</v>
      </c>
      <c r="F25" s="32" t="s">
        <v>294</v>
      </c>
      <c r="G25" s="29" t="s">
        <v>294</v>
      </c>
      <c r="H25" s="30"/>
      <c r="I25" s="42" t="s">
        <v>347</v>
      </c>
      <c r="J25" s="32" t="s">
        <v>294</v>
      </c>
      <c r="K25" s="29" t="s">
        <v>294</v>
      </c>
      <c r="L25" s="30"/>
      <c r="M25" s="42" t="s">
        <v>347</v>
      </c>
      <c r="N25" s="32" t="s">
        <v>294</v>
      </c>
      <c r="O25" s="29" t="s">
        <v>294</v>
      </c>
      <c r="P25" s="30"/>
      <c r="Q25" s="31">
        <v>229914</v>
      </c>
      <c r="R25" s="32" t="s">
        <v>294</v>
      </c>
    </row>
    <row r="26" spans="1:18" x14ac:dyDescent="0.25">
      <c r="A26" s="12"/>
      <c r="B26" s="33" t="s">
        <v>394</v>
      </c>
      <c r="C26" s="16" t="s">
        <v>294</v>
      </c>
      <c r="D26" s="4"/>
      <c r="E26" s="4"/>
      <c r="F26" s="4"/>
      <c r="G26" s="16" t="s">
        <v>294</v>
      </c>
      <c r="H26" s="4"/>
      <c r="I26" s="4"/>
      <c r="J26" s="4"/>
      <c r="K26" s="16" t="s">
        <v>294</v>
      </c>
      <c r="L26" s="4"/>
      <c r="M26" s="4"/>
      <c r="N26" s="4"/>
      <c r="O26" s="16" t="s">
        <v>294</v>
      </c>
      <c r="P26" s="4"/>
      <c r="Q26" s="4"/>
      <c r="R26" s="4"/>
    </row>
    <row r="27" spans="1:18" x14ac:dyDescent="0.25">
      <c r="A27" s="12"/>
      <c r="B27" s="48" t="s">
        <v>406</v>
      </c>
      <c r="C27" s="29" t="s">
        <v>294</v>
      </c>
      <c r="D27" s="30"/>
      <c r="E27" s="31">
        <v>5007</v>
      </c>
      <c r="F27" s="32" t="s">
        <v>294</v>
      </c>
      <c r="G27" s="29" t="s">
        <v>294</v>
      </c>
      <c r="H27" s="30"/>
      <c r="I27" s="31">
        <v>39538</v>
      </c>
      <c r="J27" s="32" t="s">
        <v>294</v>
      </c>
      <c r="K27" s="29" t="s">
        <v>294</v>
      </c>
      <c r="L27" s="30"/>
      <c r="M27" s="42" t="s">
        <v>347</v>
      </c>
      <c r="N27" s="32" t="s">
        <v>294</v>
      </c>
      <c r="O27" s="29" t="s">
        <v>294</v>
      </c>
      <c r="P27" s="30"/>
      <c r="Q27" s="31">
        <v>44545</v>
      </c>
      <c r="R27" s="32" t="s">
        <v>294</v>
      </c>
    </row>
    <row r="28" spans="1:18" x14ac:dyDescent="0.25">
      <c r="A28" s="12"/>
      <c r="B28" s="49" t="s">
        <v>403</v>
      </c>
      <c r="C28" s="16" t="s">
        <v>294</v>
      </c>
      <c r="D28" s="11"/>
      <c r="E28" s="34" t="s">
        <v>347</v>
      </c>
      <c r="F28" s="18" t="s">
        <v>294</v>
      </c>
      <c r="G28" s="16" t="s">
        <v>294</v>
      </c>
      <c r="H28" s="11"/>
      <c r="I28" s="41">
        <v>1490</v>
      </c>
      <c r="J28" s="18" t="s">
        <v>294</v>
      </c>
      <c r="K28" s="16" t="s">
        <v>294</v>
      </c>
      <c r="L28" s="11"/>
      <c r="M28" s="34" t="s">
        <v>347</v>
      </c>
      <c r="N28" s="18" t="s">
        <v>294</v>
      </c>
      <c r="O28" s="16" t="s">
        <v>294</v>
      </c>
      <c r="P28" s="11"/>
      <c r="Q28" s="41">
        <v>1490</v>
      </c>
      <c r="R28" s="18" t="s">
        <v>294</v>
      </c>
    </row>
    <row r="29" spans="1:18" x14ac:dyDescent="0.25">
      <c r="A29" s="12"/>
      <c r="B29" s="27" t="s">
        <v>435</v>
      </c>
      <c r="C29" s="29" t="s">
        <v>294</v>
      </c>
      <c r="D29" s="30"/>
      <c r="E29" s="42" t="s">
        <v>347</v>
      </c>
      <c r="F29" s="32" t="s">
        <v>294</v>
      </c>
      <c r="G29" s="29" t="s">
        <v>294</v>
      </c>
      <c r="H29" s="30"/>
      <c r="I29" s="42" t="s">
        <v>347</v>
      </c>
      <c r="J29" s="32" t="s">
        <v>294</v>
      </c>
      <c r="K29" s="29" t="s">
        <v>294</v>
      </c>
      <c r="L29" s="30"/>
      <c r="M29" s="31">
        <v>98077</v>
      </c>
      <c r="N29" s="32" t="s">
        <v>294</v>
      </c>
      <c r="O29" s="29" t="s">
        <v>294</v>
      </c>
      <c r="P29" s="30"/>
      <c r="Q29" s="31">
        <v>98077</v>
      </c>
      <c r="R29" s="32" t="s">
        <v>294</v>
      </c>
    </row>
    <row r="30" spans="1:18" ht="15.75" thickBot="1" x14ac:dyDescent="0.3">
      <c r="A30" s="12"/>
      <c r="B30" s="33" t="s">
        <v>309</v>
      </c>
      <c r="C30" s="16" t="s">
        <v>294</v>
      </c>
      <c r="D30" s="11"/>
      <c r="E30" s="41">
        <v>63671</v>
      </c>
      <c r="F30" s="18" t="s">
        <v>294</v>
      </c>
      <c r="G30" s="16" t="s">
        <v>294</v>
      </c>
      <c r="H30" s="11"/>
      <c r="I30" s="41">
        <v>7204</v>
      </c>
      <c r="J30" s="18" t="s">
        <v>294</v>
      </c>
      <c r="K30" s="16" t="s">
        <v>294</v>
      </c>
      <c r="L30" s="11"/>
      <c r="M30" s="41">
        <v>15263</v>
      </c>
      <c r="N30" s="18" t="s">
        <v>294</v>
      </c>
      <c r="O30" s="16" t="s">
        <v>294</v>
      </c>
      <c r="P30" s="11"/>
      <c r="Q30" s="41">
        <v>86138</v>
      </c>
      <c r="R30" s="18" t="s">
        <v>294</v>
      </c>
    </row>
    <row r="31" spans="1:18" x14ac:dyDescent="0.25">
      <c r="A31" s="12"/>
      <c r="B31" s="15"/>
      <c r="C31" s="15" t="s">
        <v>294</v>
      </c>
      <c r="D31" s="35"/>
      <c r="E31" s="35"/>
      <c r="F31" s="15"/>
      <c r="G31" s="15" t="s">
        <v>294</v>
      </c>
      <c r="H31" s="35"/>
      <c r="I31" s="35"/>
      <c r="J31" s="15"/>
      <c r="K31" s="15" t="s">
        <v>294</v>
      </c>
      <c r="L31" s="35"/>
      <c r="M31" s="35"/>
      <c r="N31" s="15"/>
      <c r="O31" s="15" t="s">
        <v>294</v>
      </c>
      <c r="P31" s="35"/>
      <c r="Q31" s="35"/>
      <c r="R31" s="15"/>
    </row>
    <row r="32" spans="1:18" ht="15.75" thickBot="1" x14ac:dyDescent="0.3">
      <c r="A32" s="12"/>
      <c r="B32" s="44"/>
      <c r="C32" s="29" t="s">
        <v>294</v>
      </c>
      <c r="D32" s="30" t="s">
        <v>298</v>
      </c>
      <c r="E32" s="31">
        <v>579417</v>
      </c>
      <c r="F32" s="32" t="s">
        <v>294</v>
      </c>
      <c r="G32" s="29" t="s">
        <v>294</v>
      </c>
      <c r="H32" s="30" t="s">
        <v>298</v>
      </c>
      <c r="I32" s="31">
        <v>9994385</v>
      </c>
      <c r="J32" s="32" t="s">
        <v>294</v>
      </c>
      <c r="K32" s="29" t="s">
        <v>294</v>
      </c>
      <c r="L32" s="30" t="s">
        <v>298</v>
      </c>
      <c r="M32" s="31">
        <v>3281459</v>
      </c>
      <c r="N32" s="32" t="s">
        <v>294</v>
      </c>
      <c r="O32" s="29" t="s">
        <v>294</v>
      </c>
      <c r="P32" s="30" t="s">
        <v>298</v>
      </c>
      <c r="Q32" s="31">
        <v>13855261</v>
      </c>
      <c r="R32" s="32" t="s">
        <v>294</v>
      </c>
    </row>
    <row r="33" spans="1:34" ht="15.75" thickTop="1" x14ac:dyDescent="0.25">
      <c r="A33" s="12"/>
      <c r="B33" s="15"/>
      <c r="C33" s="15" t="s">
        <v>294</v>
      </c>
      <c r="D33" s="36"/>
      <c r="E33" s="36"/>
      <c r="F33" s="15"/>
      <c r="G33" s="15" t="s">
        <v>294</v>
      </c>
      <c r="H33" s="36"/>
      <c r="I33" s="36"/>
      <c r="J33" s="15"/>
      <c r="K33" s="15" t="s">
        <v>294</v>
      </c>
      <c r="L33" s="36"/>
      <c r="M33" s="36"/>
      <c r="N33" s="15"/>
      <c r="O33" s="15" t="s">
        <v>294</v>
      </c>
      <c r="P33" s="36"/>
      <c r="Q33" s="36"/>
      <c r="R33" s="15"/>
    </row>
    <row r="34" spans="1:34" x14ac:dyDescent="0.25">
      <c r="A34" s="12"/>
      <c r="B34" s="55" t="s">
        <v>66</v>
      </c>
      <c r="C34" s="16" t="s">
        <v>294</v>
      </c>
      <c r="D34" s="4"/>
      <c r="E34" s="4"/>
      <c r="F34" s="4"/>
      <c r="G34" s="16" t="s">
        <v>294</v>
      </c>
      <c r="H34" s="4"/>
      <c r="I34" s="4"/>
      <c r="J34" s="4"/>
      <c r="K34" s="16" t="s">
        <v>294</v>
      </c>
      <c r="L34" s="4"/>
      <c r="M34" s="4"/>
      <c r="N34" s="4"/>
      <c r="O34" s="16" t="s">
        <v>294</v>
      </c>
      <c r="P34" s="4"/>
      <c r="Q34" s="4"/>
      <c r="R34" s="4"/>
    </row>
    <row r="35" spans="1:34" x14ac:dyDescent="0.25">
      <c r="A35" s="12"/>
      <c r="B35" s="27" t="s">
        <v>511</v>
      </c>
      <c r="C35" s="29" t="s">
        <v>294</v>
      </c>
      <c r="D35" s="28"/>
      <c r="E35" s="28"/>
      <c r="F35" s="28"/>
      <c r="G35" s="29" t="s">
        <v>294</v>
      </c>
      <c r="H35" s="28"/>
      <c r="I35" s="28"/>
      <c r="J35" s="28"/>
      <c r="K35" s="29" t="s">
        <v>294</v>
      </c>
      <c r="L35" s="28"/>
      <c r="M35" s="28"/>
      <c r="N35" s="28"/>
      <c r="O35" s="29" t="s">
        <v>294</v>
      </c>
      <c r="P35" s="28"/>
      <c r="Q35" s="28"/>
      <c r="R35" s="28"/>
    </row>
    <row r="36" spans="1:34" x14ac:dyDescent="0.25">
      <c r="A36" s="12"/>
      <c r="B36" s="49" t="s">
        <v>441</v>
      </c>
      <c r="C36" s="16" t="s">
        <v>294</v>
      </c>
      <c r="D36" s="11" t="s">
        <v>298</v>
      </c>
      <c r="E36" s="34" t="s">
        <v>347</v>
      </c>
      <c r="F36" s="18" t="s">
        <v>294</v>
      </c>
      <c r="G36" s="16" t="s">
        <v>294</v>
      </c>
      <c r="H36" s="11" t="s">
        <v>298</v>
      </c>
      <c r="I36" s="34" t="s">
        <v>347</v>
      </c>
      <c r="J36" s="18" t="s">
        <v>294</v>
      </c>
      <c r="K36" s="16" t="s">
        <v>294</v>
      </c>
      <c r="L36" s="11" t="s">
        <v>298</v>
      </c>
      <c r="M36" s="41">
        <v>8641507</v>
      </c>
      <c r="N36" s="18" t="s">
        <v>294</v>
      </c>
      <c r="O36" s="16" t="s">
        <v>294</v>
      </c>
      <c r="P36" s="11" t="s">
        <v>298</v>
      </c>
      <c r="Q36" s="41">
        <v>8641507</v>
      </c>
      <c r="R36" s="18" t="s">
        <v>294</v>
      </c>
    </row>
    <row r="37" spans="1:34" x14ac:dyDescent="0.25">
      <c r="A37" s="12"/>
      <c r="B37" s="48" t="s">
        <v>442</v>
      </c>
      <c r="C37" s="29" t="s">
        <v>294</v>
      </c>
      <c r="D37" s="30"/>
      <c r="E37" s="42" t="s">
        <v>347</v>
      </c>
      <c r="F37" s="32" t="s">
        <v>294</v>
      </c>
      <c r="G37" s="29" t="s">
        <v>294</v>
      </c>
      <c r="H37" s="30"/>
      <c r="I37" s="42" t="s">
        <v>347</v>
      </c>
      <c r="J37" s="32" t="s">
        <v>294</v>
      </c>
      <c r="K37" s="29" t="s">
        <v>294</v>
      </c>
      <c r="L37" s="30"/>
      <c r="M37" s="31">
        <v>605380</v>
      </c>
      <c r="N37" s="32" t="s">
        <v>294</v>
      </c>
      <c r="O37" s="29" t="s">
        <v>294</v>
      </c>
      <c r="P37" s="30"/>
      <c r="Q37" s="31">
        <v>605380</v>
      </c>
      <c r="R37" s="32" t="s">
        <v>294</v>
      </c>
    </row>
    <row r="38" spans="1:34" ht="25.5" x14ac:dyDescent="0.25">
      <c r="A38" s="12"/>
      <c r="B38" s="49" t="s">
        <v>507</v>
      </c>
      <c r="C38" s="16" t="s">
        <v>294</v>
      </c>
      <c r="D38" s="11"/>
      <c r="E38" s="34" t="s">
        <v>347</v>
      </c>
      <c r="F38" s="18" t="s">
        <v>294</v>
      </c>
      <c r="G38" s="16" t="s">
        <v>294</v>
      </c>
      <c r="H38" s="11"/>
      <c r="I38" s="41">
        <v>8775</v>
      </c>
      <c r="J38" s="18" t="s">
        <v>294</v>
      </c>
      <c r="K38" s="16" t="s">
        <v>294</v>
      </c>
      <c r="L38" s="11"/>
      <c r="M38" s="34" t="s">
        <v>347</v>
      </c>
      <c r="N38" s="18" t="s">
        <v>294</v>
      </c>
      <c r="O38" s="16" t="s">
        <v>294</v>
      </c>
      <c r="P38" s="11"/>
      <c r="Q38" s="41">
        <v>8775</v>
      </c>
      <c r="R38" s="18" t="s">
        <v>294</v>
      </c>
    </row>
    <row r="39" spans="1:34" x14ac:dyDescent="0.25">
      <c r="A39" s="12"/>
      <c r="B39" s="27" t="s">
        <v>394</v>
      </c>
      <c r="C39" s="29" t="s">
        <v>294</v>
      </c>
      <c r="D39" s="28"/>
      <c r="E39" s="28"/>
      <c r="F39" s="28"/>
      <c r="G39" s="29" t="s">
        <v>294</v>
      </c>
      <c r="H39" s="28"/>
      <c r="I39" s="28"/>
      <c r="J39" s="28"/>
      <c r="K39" s="29" t="s">
        <v>294</v>
      </c>
      <c r="L39" s="28"/>
      <c r="M39" s="28"/>
      <c r="N39" s="28"/>
      <c r="O39" s="29" t="s">
        <v>294</v>
      </c>
      <c r="P39" s="28"/>
      <c r="Q39" s="28"/>
      <c r="R39" s="28"/>
    </row>
    <row r="40" spans="1:34" x14ac:dyDescent="0.25">
      <c r="A40" s="12"/>
      <c r="B40" s="49" t="s">
        <v>406</v>
      </c>
      <c r="C40" s="16" t="s">
        <v>294</v>
      </c>
      <c r="D40" s="11"/>
      <c r="E40" s="41">
        <v>4535</v>
      </c>
      <c r="F40" s="18" t="s">
        <v>294</v>
      </c>
      <c r="G40" s="16" t="s">
        <v>294</v>
      </c>
      <c r="H40" s="11"/>
      <c r="I40" s="34">
        <v>138</v>
      </c>
      <c r="J40" s="18" t="s">
        <v>294</v>
      </c>
      <c r="K40" s="16" t="s">
        <v>294</v>
      </c>
      <c r="L40" s="11"/>
      <c r="M40" s="34" t="s">
        <v>347</v>
      </c>
      <c r="N40" s="18" t="s">
        <v>294</v>
      </c>
      <c r="O40" s="16" t="s">
        <v>294</v>
      </c>
      <c r="P40" s="11"/>
      <c r="Q40" s="41">
        <v>4673</v>
      </c>
      <c r="R40" s="18" t="s">
        <v>294</v>
      </c>
    </row>
    <row r="41" spans="1:34" x14ac:dyDescent="0.25">
      <c r="A41" s="12"/>
      <c r="B41" s="48" t="s">
        <v>403</v>
      </c>
      <c r="C41" s="29" t="s">
        <v>294</v>
      </c>
      <c r="D41" s="30"/>
      <c r="E41" s="42" t="s">
        <v>347</v>
      </c>
      <c r="F41" s="32" t="s">
        <v>294</v>
      </c>
      <c r="G41" s="29" t="s">
        <v>294</v>
      </c>
      <c r="H41" s="30"/>
      <c r="I41" s="31">
        <v>1398</v>
      </c>
      <c r="J41" s="32" t="s">
        <v>294</v>
      </c>
      <c r="K41" s="29" t="s">
        <v>294</v>
      </c>
      <c r="L41" s="30"/>
      <c r="M41" s="42" t="s">
        <v>347</v>
      </c>
      <c r="N41" s="32" t="s">
        <v>294</v>
      </c>
      <c r="O41" s="29" t="s">
        <v>294</v>
      </c>
      <c r="P41" s="30"/>
      <c r="Q41" s="31">
        <v>1398</v>
      </c>
      <c r="R41" s="32" t="s">
        <v>294</v>
      </c>
    </row>
    <row r="42" spans="1:34" x14ac:dyDescent="0.25">
      <c r="A42" s="12"/>
      <c r="B42" s="49" t="s">
        <v>404</v>
      </c>
      <c r="C42" s="16" t="s">
        <v>294</v>
      </c>
      <c r="D42" s="11"/>
      <c r="E42" s="34" t="s">
        <v>347</v>
      </c>
      <c r="F42" s="18" t="s">
        <v>294</v>
      </c>
      <c r="G42" s="16" t="s">
        <v>294</v>
      </c>
      <c r="H42" s="11"/>
      <c r="I42" s="41">
        <v>4534</v>
      </c>
      <c r="J42" s="18" t="s">
        <v>294</v>
      </c>
      <c r="K42" s="16" t="s">
        <v>294</v>
      </c>
      <c r="L42" s="11"/>
      <c r="M42" s="34" t="s">
        <v>347</v>
      </c>
      <c r="N42" s="18" t="s">
        <v>294</v>
      </c>
      <c r="O42" s="16" t="s">
        <v>294</v>
      </c>
      <c r="P42" s="11"/>
      <c r="Q42" s="41">
        <v>4534</v>
      </c>
      <c r="R42" s="18" t="s">
        <v>294</v>
      </c>
    </row>
    <row r="43" spans="1:34" ht="15.75" thickBot="1" x14ac:dyDescent="0.3">
      <c r="A43" s="12"/>
      <c r="B43" s="27" t="s">
        <v>45</v>
      </c>
      <c r="C43" s="29" t="s">
        <v>294</v>
      </c>
      <c r="D43" s="30"/>
      <c r="E43" s="42" t="s">
        <v>347</v>
      </c>
      <c r="F43" s="32" t="s">
        <v>294</v>
      </c>
      <c r="G43" s="29" t="s">
        <v>294</v>
      </c>
      <c r="H43" s="30"/>
      <c r="I43" s="31">
        <v>101581</v>
      </c>
      <c r="J43" s="32" t="s">
        <v>294</v>
      </c>
      <c r="K43" s="29" t="s">
        <v>294</v>
      </c>
      <c r="L43" s="30"/>
      <c r="M43" s="42" t="s">
        <v>347</v>
      </c>
      <c r="N43" s="32" t="s">
        <v>294</v>
      </c>
      <c r="O43" s="29" t="s">
        <v>294</v>
      </c>
      <c r="P43" s="30"/>
      <c r="Q43" s="31">
        <v>101581</v>
      </c>
      <c r="R43" s="32" t="s">
        <v>294</v>
      </c>
    </row>
    <row r="44" spans="1:34" x14ac:dyDescent="0.25">
      <c r="A44" s="12"/>
      <c r="B44" s="15"/>
      <c r="C44" s="15" t="s">
        <v>294</v>
      </c>
      <c r="D44" s="35"/>
      <c r="E44" s="35"/>
      <c r="F44" s="15"/>
      <c r="G44" s="15" t="s">
        <v>294</v>
      </c>
      <c r="H44" s="35"/>
      <c r="I44" s="35"/>
      <c r="J44" s="15"/>
      <c r="K44" s="15" t="s">
        <v>294</v>
      </c>
      <c r="L44" s="35"/>
      <c r="M44" s="35"/>
      <c r="N44" s="15"/>
      <c r="O44" s="15" t="s">
        <v>294</v>
      </c>
      <c r="P44" s="35"/>
      <c r="Q44" s="35"/>
      <c r="R44" s="15"/>
    </row>
    <row r="45" spans="1:34" ht="15.75" thickBot="1" x14ac:dyDescent="0.3">
      <c r="A45" s="12"/>
      <c r="B45" s="2"/>
      <c r="C45" s="16" t="s">
        <v>294</v>
      </c>
      <c r="D45" s="11" t="s">
        <v>298</v>
      </c>
      <c r="E45" s="41">
        <v>4535</v>
      </c>
      <c r="F45" s="18" t="s">
        <v>294</v>
      </c>
      <c r="G45" s="16" t="s">
        <v>294</v>
      </c>
      <c r="H45" s="11" t="s">
        <v>298</v>
      </c>
      <c r="I45" s="41">
        <v>116426</v>
      </c>
      <c r="J45" s="18" t="s">
        <v>294</v>
      </c>
      <c r="K45" s="16" t="s">
        <v>294</v>
      </c>
      <c r="L45" s="11" t="s">
        <v>298</v>
      </c>
      <c r="M45" s="41">
        <v>9246887</v>
      </c>
      <c r="N45" s="18" t="s">
        <v>294</v>
      </c>
      <c r="O45" s="16" t="s">
        <v>294</v>
      </c>
      <c r="P45" s="11" t="s">
        <v>298</v>
      </c>
      <c r="Q45" s="41">
        <v>9367848</v>
      </c>
      <c r="R45" s="18" t="s">
        <v>294</v>
      </c>
    </row>
    <row r="46" spans="1:34" ht="15.75" thickTop="1" x14ac:dyDescent="0.25">
      <c r="A46" s="12"/>
      <c r="B46" s="15"/>
      <c r="C46" s="15" t="s">
        <v>294</v>
      </c>
      <c r="D46" s="36"/>
      <c r="E46" s="36"/>
      <c r="F46" s="15"/>
      <c r="G46" s="15" t="s">
        <v>294</v>
      </c>
      <c r="H46" s="36"/>
      <c r="I46" s="36"/>
      <c r="J46" s="15"/>
      <c r="K46" s="15" t="s">
        <v>294</v>
      </c>
      <c r="L46" s="36"/>
      <c r="M46" s="36"/>
      <c r="N46" s="15"/>
      <c r="O46" s="15" t="s">
        <v>294</v>
      </c>
      <c r="P46" s="36"/>
      <c r="Q46" s="36"/>
      <c r="R46" s="15"/>
    </row>
    <row r="47" spans="1:34" x14ac:dyDescent="0.25">
      <c r="A47" s="12"/>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row>
    <row r="48" spans="1:34" x14ac:dyDescent="0.25">
      <c r="A48" s="12"/>
      <c r="B48" s="4"/>
      <c r="C48" s="4"/>
      <c r="D48" s="4"/>
      <c r="E48" s="4"/>
      <c r="F48" s="4"/>
      <c r="G48" s="4"/>
      <c r="H48" s="4"/>
      <c r="I48" s="4"/>
      <c r="J48" s="4"/>
      <c r="K48" s="4"/>
      <c r="L48" s="4"/>
      <c r="M48" s="4"/>
      <c r="N48" s="4"/>
      <c r="O48" s="4"/>
      <c r="P48" s="4"/>
      <c r="Q48" s="4"/>
      <c r="R48" s="4"/>
    </row>
    <row r="49" spans="1:18" ht="15.75" thickBot="1" x14ac:dyDescent="0.3">
      <c r="A49" s="12"/>
      <c r="B49" s="16"/>
      <c r="C49" s="16" t="s">
        <v>294</v>
      </c>
      <c r="D49" s="39" t="s">
        <v>398</v>
      </c>
      <c r="E49" s="39"/>
      <c r="F49" s="39"/>
      <c r="G49" s="39"/>
      <c r="H49" s="39"/>
      <c r="I49" s="39"/>
      <c r="J49" s="39"/>
      <c r="K49" s="39"/>
      <c r="L49" s="39"/>
      <c r="M49" s="39"/>
      <c r="N49" s="39"/>
      <c r="O49" s="39"/>
      <c r="P49" s="39"/>
      <c r="Q49" s="39"/>
      <c r="R49" s="16"/>
    </row>
    <row r="50" spans="1:18" ht="15.75" thickBot="1" x14ac:dyDescent="0.3">
      <c r="A50" s="12"/>
      <c r="B50" s="16"/>
      <c r="C50" s="16" t="s">
        <v>294</v>
      </c>
      <c r="D50" s="43" t="s">
        <v>499</v>
      </c>
      <c r="E50" s="43"/>
      <c r="F50" s="16"/>
      <c r="G50" s="16" t="s">
        <v>294</v>
      </c>
      <c r="H50" s="43" t="s">
        <v>500</v>
      </c>
      <c r="I50" s="43"/>
      <c r="J50" s="16"/>
      <c r="K50" s="16" t="s">
        <v>294</v>
      </c>
      <c r="L50" s="43" t="s">
        <v>501</v>
      </c>
      <c r="M50" s="43"/>
      <c r="N50" s="16"/>
      <c r="O50" s="16" t="s">
        <v>294</v>
      </c>
      <c r="P50" s="43" t="s">
        <v>123</v>
      </c>
      <c r="Q50" s="43"/>
      <c r="R50" s="16"/>
    </row>
    <row r="51" spans="1:18" x14ac:dyDescent="0.25">
      <c r="A51" s="12"/>
      <c r="B51" s="46" t="s">
        <v>29</v>
      </c>
      <c r="C51" s="29" t="s">
        <v>294</v>
      </c>
      <c r="D51" s="28"/>
      <c r="E51" s="28"/>
      <c r="F51" s="28"/>
      <c r="G51" s="29" t="s">
        <v>294</v>
      </c>
      <c r="H51" s="28"/>
      <c r="I51" s="28"/>
      <c r="J51" s="28"/>
      <c r="K51" s="29" t="s">
        <v>294</v>
      </c>
      <c r="L51" s="28"/>
      <c r="M51" s="28"/>
      <c r="N51" s="28"/>
      <c r="O51" s="29" t="s">
        <v>294</v>
      </c>
      <c r="P51" s="28"/>
      <c r="Q51" s="28"/>
      <c r="R51" s="28"/>
    </row>
    <row r="52" spans="1:18" ht="25.5" x14ac:dyDescent="0.25">
      <c r="A52" s="12"/>
      <c r="B52" s="33" t="s">
        <v>502</v>
      </c>
      <c r="C52" s="16" t="s">
        <v>294</v>
      </c>
      <c r="D52" s="4"/>
      <c r="E52" s="4"/>
      <c r="F52" s="4"/>
      <c r="G52" s="16" t="s">
        <v>294</v>
      </c>
      <c r="H52" s="4"/>
      <c r="I52" s="4"/>
      <c r="J52" s="4"/>
      <c r="K52" s="16" t="s">
        <v>294</v>
      </c>
      <c r="L52" s="4"/>
      <c r="M52" s="4"/>
      <c r="N52" s="4"/>
      <c r="O52" s="16" t="s">
        <v>294</v>
      </c>
      <c r="P52" s="4"/>
      <c r="Q52" s="4"/>
      <c r="R52" s="4"/>
    </row>
    <row r="53" spans="1:18" x14ac:dyDescent="0.25">
      <c r="A53" s="12"/>
      <c r="B53" s="50" t="s">
        <v>503</v>
      </c>
      <c r="C53" s="29" t="s">
        <v>294</v>
      </c>
      <c r="D53" s="30" t="s">
        <v>298</v>
      </c>
      <c r="E53" s="42" t="s">
        <v>347</v>
      </c>
      <c r="F53" s="32" t="s">
        <v>294</v>
      </c>
      <c r="G53" s="29" t="s">
        <v>294</v>
      </c>
      <c r="H53" s="30" t="s">
        <v>298</v>
      </c>
      <c r="I53" s="31">
        <v>1799</v>
      </c>
      <c r="J53" s="32" t="s">
        <v>294</v>
      </c>
      <c r="K53" s="29" t="s">
        <v>294</v>
      </c>
      <c r="L53" s="30" t="s">
        <v>298</v>
      </c>
      <c r="M53" s="31">
        <v>890465</v>
      </c>
      <c r="N53" s="32" t="s">
        <v>294</v>
      </c>
      <c r="O53" s="29" t="s">
        <v>294</v>
      </c>
      <c r="P53" s="30" t="s">
        <v>298</v>
      </c>
      <c r="Q53" s="31">
        <v>892264</v>
      </c>
      <c r="R53" s="32" t="s">
        <v>294</v>
      </c>
    </row>
    <row r="54" spans="1:18" x14ac:dyDescent="0.25">
      <c r="A54" s="12"/>
      <c r="B54" s="47" t="s">
        <v>504</v>
      </c>
      <c r="C54" s="16" t="s">
        <v>294</v>
      </c>
      <c r="D54" s="11"/>
      <c r="E54" s="41">
        <v>95898</v>
      </c>
      <c r="F54" s="18" t="s">
        <v>294</v>
      </c>
      <c r="G54" s="16" t="s">
        <v>294</v>
      </c>
      <c r="H54" s="11"/>
      <c r="I54" s="41">
        <v>28654</v>
      </c>
      <c r="J54" s="18" t="s">
        <v>294</v>
      </c>
      <c r="K54" s="16" t="s">
        <v>294</v>
      </c>
      <c r="L54" s="11"/>
      <c r="M54" s="41">
        <v>217060</v>
      </c>
      <c r="N54" s="18" t="s">
        <v>294</v>
      </c>
      <c r="O54" s="16" t="s">
        <v>294</v>
      </c>
      <c r="P54" s="11"/>
      <c r="Q54" s="41">
        <v>341612</v>
      </c>
      <c r="R54" s="18" t="s">
        <v>294</v>
      </c>
    </row>
    <row r="55" spans="1:18" x14ac:dyDescent="0.25">
      <c r="A55" s="12"/>
      <c r="B55" s="50" t="s">
        <v>505</v>
      </c>
      <c r="C55" s="29" t="s">
        <v>294</v>
      </c>
      <c r="D55" s="30"/>
      <c r="E55" s="42">
        <v>212</v>
      </c>
      <c r="F55" s="32" t="s">
        <v>294</v>
      </c>
      <c r="G55" s="29" t="s">
        <v>294</v>
      </c>
      <c r="H55" s="30"/>
      <c r="I55" s="31">
        <v>12375</v>
      </c>
      <c r="J55" s="32" t="s">
        <v>294</v>
      </c>
      <c r="K55" s="29" t="s">
        <v>294</v>
      </c>
      <c r="L55" s="30"/>
      <c r="M55" s="31">
        <v>581151</v>
      </c>
      <c r="N55" s="32" t="s">
        <v>294</v>
      </c>
      <c r="O55" s="29" t="s">
        <v>294</v>
      </c>
      <c r="P55" s="30"/>
      <c r="Q55" s="31">
        <v>593738</v>
      </c>
      <c r="R55" s="32" t="s">
        <v>294</v>
      </c>
    </row>
    <row r="56" spans="1:18" x14ac:dyDescent="0.25">
      <c r="A56" s="12"/>
      <c r="B56" s="47" t="s">
        <v>506</v>
      </c>
      <c r="C56" s="16" t="s">
        <v>294</v>
      </c>
      <c r="D56" s="11"/>
      <c r="E56" s="34" t="s">
        <v>347</v>
      </c>
      <c r="F56" s="18" t="s">
        <v>294</v>
      </c>
      <c r="G56" s="16" t="s">
        <v>294</v>
      </c>
      <c r="H56" s="11"/>
      <c r="I56" s="41">
        <v>903123</v>
      </c>
      <c r="J56" s="18" t="s">
        <v>294</v>
      </c>
      <c r="K56" s="16" t="s">
        <v>294</v>
      </c>
      <c r="L56" s="11"/>
      <c r="M56" s="41">
        <v>17724</v>
      </c>
      <c r="N56" s="18" t="s">
        <v>294</v>
      </c>
      <c r="O56" s="16" t="s">
        <v>294</v>
      </c>
      <c r="P56" s="11"/>
      <c r="Q56" s="41">
        <v>920847</v>
      </c>
      <c r="R56" s="18" t="s">
        <v>294</v>
      </c>
    </row>
    <row r="57" spans="1:18" x14ac:dyDescent="0.25">
      <c r="A57" s="12"/>
      <c r="B57" s="50" t="s">
        <v>437</v>
      </c>
      <c r="C57" s="29" t="s">
        <v>294</v>
      </c>
      <c r="D57" s="28"/>
      <c r="E57" s="28"/>
      <c r="F57" s="28"/>
      <c r="G57" s="29" t="s">
        <v>294</v>
      </c>
      <c r="H57" s="28"/>
      <c r="I57" s="28"/>
      <c r="J57" s="28"/>
      <c r="K57" s="29" t="s">
        <v>294</v>
      </c>
      <c r="L57" s="28"/>
      <c r="M57" s="28"/>
      <c r="N57" s="28"/>
      <c r="O57" s="29" t="s">
        <v>294</v>
      </c>
      <c r="P57" s="28"/>
      <c r="Q57" s="28"/>
      <c r="R57" s="28"/>
    </row>
    <row r="58" spans="1:18" x14ac:dyDescent="0.25">
      <c r="A58" s="12"/>
      <c r="B58" s="49" t="s">
        <v>438</v>
      </c>
      <c r="C58" s="16" t="s">
        <v>294</v>
      </c>
      <c r="D58" s="11"/>
      <c r="E58" s="34" t="s">
        <v>347</v>
      </c>
      <c r="F58" s="18" t="s">
        <v>294</v>
      </c>
      <c r="G58" s="16" t="s">
        <v>294</v>
      </c>
      <c r="H58" s="11"/>
      <c r="I58" s="41">
        <v>9775070</v>
      </c>
      <c r="J58" s="18" t="s">
        <v>294</v>
      </c>
      <c r="K58" s="16" t="s">
        <v>294</v>
      </c>
      <c r="L58" s="11"/>
      <c r="M58" s="41">
        <v>1278443</v>
      </c>
      <c r="N58" s="18" t="s">
        <v>294</v>
      </c>
      <c r="O58" s="16" t="s">
        <v>294</v>
      </c>
      <c r="P58" s="11"/>
      <c r="Q58" s="41">
        <v>11053513</v>
      </c>
      <c r="R58" s="18" t="s">
        <v>294</v>
      </c>
    </row>
    <row r="59" spans="1:18" x14ac:dyDescent="0.25">
      <c r="A59" s="12"/>
      <c r="B59" s="48" t="s">
        <v>439</v>
      </c>
      <c r="C59" s="29" t="s">
        <v>294</v>
      </c>
      <c r="D59" s="30"/>
      <c r="E59" s="42" t="s">
        <v>347</v>
      </c>
      <c r="F59" s="32" t="s">
        <v>294</v>
      </c>
      <c r="G59" s="29" t="s">
        <v>294</v>
      </c>
      <c r="H59" s="30"/>
      <c r="I59" s="31">
        <v>146625</v>
      </c>
      <c r="J59" s="32" t="s">
        <v>294</v>
      </c>
      <c r="K59" s="29" t="s">
        <v>294</v>
      </c>
      <c r="L59" s="30"/>
      <c r="M59" s="31">
        <v>15831</v>
      </c>
      <c r="N59" s="32" t="s">
        <v>294</v>
      </c>
      <c r="O59" s="29" t="s">
        <v>294</v>
      </c>
      <c r="P59" s="30"/>
      <c r="Q59" s="31">
        <v>162456</v>
      </c>
      <c r="R59" s="32" t="s">
        <v>294</v>
      </c>
    </row>
    <row r="60" spans="1:18" ht="25.5" x14ac:dyDescent="0.25">
      <c r="A60" s="12"/>
      <c r="B60" s="49" t="s">
        <v>507</v>
      </c>
      <c r="C60" s="16" t="s">
        <v>294</v>
      </c>
      <c r="D60" s="11"/>
      <c r="E60" s="34" t="s">
        <v>347</v>
      </c>
      <c r="F60" s="18" t="s">
        <v>294</v>
      </c>
      <c r="G60" s="16" t="s">
        <v>294</v>
      </c>
      <c r="H60" s="11"/>
      <c r="I60" s="41">
        <v>37898</v>
      </c>
      <c r="J60" s="18" t="s">
        <v>294</v>
      </c>
      <c r="K60" s="16" t="s">
        <v>294</v>
      </c>
      <c r="L60" s="11"/>
      <c r="M60" s="34" t="s">
        <v>347</v>
      </c>
      <c r="N60" s="18" t="s">
        <v>294</v>
      </c>
      <c r="O60" s="16" t="s">
        <v>294</v>
      </c>
      <c r="P60" s="11"/>
      <c r="Q60" s="41">
        <v>37898</v>
      </c>
      <c r="R60" s="18" t="s">
        <v>294</v>
      </c>
    </row>
    <row r="61" spans="1:18" ht="25.5" x14ac:dyDescent="0.25">
      <c r="A61" s="12"/>
      <c r="B61" s="48" t="s">
        <v>508</v>
      </c>
      <c r="C61" s="29" t="s">
        <v>294</v>
      </c>
      <c r="D61" s="30"/>
      <c r="E61" s="42" t="s">
        <v>347</v>
      </c>
      <c r="F61" s="32" t="s">
        <v>294</v>
      </c>
      <c r="G61" s="29" t="s">
        <v>294</v>
      </c>
      <c r="H61" s="30"/>
      <c r="I61" s="31">
        <v>6132</v>
      </c>
      <c r="J61" s="32" t="s">
        <v>294</v>
      </c>
      <c r="K61" s="29" t="s">
        <v>294</v>
      </c>
      <c r="L61" s="30"/>
      <c r="M61" s="42" t="s">
        <v>347</v>
      </c>
      <c r="N61" s="32" t="s">
        <v>294</v>
      </c>
      <c r="O61" s="29" t="s">
        <v>294</v>
      </c>
      <c r="P61" s="30"/>
      <c r="Q61" s="31">
        <v>6132</v>
      </c>
      <c r="R61" s="32" t="s">
        <v>294</v>
      </c>
    </row>
    <row r="62" spans="1:18" ht="15.75" thickBot="1" x14ac:dyDescent="0.3">
      <c r="A62" s="12"/>
      <c r="B62" s="49" t="s">
        <v>85</v>
      </c>
      <c r="C62" s="16" t="s">
        <v>294</v>
      </c>
      <c r="D62" s="11"/>
      <c r="E62" s="34" t="s">
        <v>347</v>
      </c>
      <c r="F62" s="18" t="s">
        <v>294</v>
      </c>
      <c r="G62" s="16" t="s">
        <v>294</v>
      </c>
      <c r="H62" s="11"/>
      <c r="I62" s="41">
        <v>1260</v>
      </c>
      <c r="J62" s="18" t="s">
        <v>294</v>
      </c>
      <c r="K62" s="16" t="s">
        <v>294</v>
      </c>
      <c r="L62" s="11"/>
      <c r="M62" s="41">
        <v>17025</v>
      </c>
      <c r="N62" s="18" t="s">
        <v>294</v>
      </c>
      <c r="O62" s="16" t="s">
        <v>294</v>
      </c>
      <c r="P62" s="11"/>
      <c r="Q62" s="41">
        <v>18285</v>
      </c>
      <c r="R62" s="18" t="s">
        <v>294</v>
      </c>
    </row>
    <row r="63" spans="1:18" x14ac:dyDescent="0.25">
      <c r="A63" s="12"/>
      <c r="B63" s="15"/>
      <c r="C63" s="15" t="s">
        <v>294</v>
      </c>
      <c r="D63" s="35"/>
      <c r="E63" s="35"/>
      <c r="F63" s="15"/>
      <c r="G63" s="15" t="s">
        <v>294</v>
      </c>
      <c r="H63" s="35"/>
      <c r="I63" s="35"/>
      <c r="J63" s="15"/>
      <c r="K63" s="15" t="s">
        <v>294</v>
      </c>
      <c r="L63" s="35"/>
      <c r="M63" s="35"/>
      <c r="N63" s="15"/>
      <c r="O63" s="15" t="s">
        <v>294</v>
      </c>
      <c r="P63" s="35"/>
      <c r="Q63" s="35"/>
      <c r="R63" s="15"/>
    </row>
    <row r="64" spans="1:18" ht="25.5" x14ac:dyDescent="0.25">
      <c r="A64" s="12"/>
      <c r="B64" s="27" t="s">
        <v>509</v>
      </c>
      <c r="C64" s="29" t="s">
        <v>294</v>
      </c>
      <c r="D64" s="30"/>
      <c r="E64" s="31">
        <v>96110</v>
      </c>
      <c r="F64" s="32" t="s">
        <v>294</v>
      </c>
      <c r="G64" s="29" t="s">
        <v>294</v>
      </c>
      <c r="H64" s="30"/>
      <c r="I64" s="31">
        <v>10912936</v>
      </c>
      <c r="J64" s="32" t="s">
        <v>294</v>
      </c>
      <c r="K64" s="29" t="s">
        <v>294</v>
      </c>
      <c r="L64" s="30"/>
      <c r="M64" s="31">
        <v>3017699</v>
      </c>
      <c r="N64" s="32" t="s">
        <v>294</v>
      </c>
      <c r="O64" s="29" t="s">
        <v>294</v>
      </c>
      <c r="P64" s="30"/>
      <c r="Q64" s="31">
        <v>14026745</v>
      </c>
      <c r="R64" s="32" t="s">
        <v>294</v>
      </c>
    </row>
    <row r="65" spans="1:18" ht="25.5" x14ac:dyDescent="0.25">
      <c r="A65" s="12"/>
      <c r="B65" s="33" t="s">
        <v>308</v>
      </c>
      <c r="C65" s="16" t="s">
        <v>294</v>
      </c>
      <c r="D65" s="11"/>
      <c r="E65" s="41">
        <v>672766</v>
      </c>
      <c r="F65" s="18" t="s">
        <v>294</v>
      </c>
      <c r="G65" s="16" t="s">
        <v>294</v>
      </c>
      <c r="H65" s="11"/>
      <c r="I65" s="41">
        <v>737708</v>
      </c>
      <c r="J65" s="18" t="s">
        <v>294</v>
      </c>
      <c r="K65" s="16" t="s">
        <v>294</v>
      </c>
      <c r="L65" s="11"/>
      <c r="M65" s="41">
        <v>1206</v>
      </c>
      <c r="N65" s="18" t="s">
        <v>294</v>
      </c>
      <c r="O65" s="16" t="s">
        <v>294</v>
      </c>
      <c r="P65" s="11"/>
      <c r="Q65" s="41">
        <v>1411680</v>
      </c>
      <c r="R65" s="18" t="s">
        <v>294</v>
      </c>
    </row>
    <row r="66" spans="1:18" x14ac:dyDescent="0.25">
      <c r="A66" s="12"/>
      <c r="B66" s="27" t="s">
        <v>510</v>
      </c>
      <c r="C66" s="29" t="s">
        <v>294</v>
      </c>
      <c r="D66" s="30"/>
      <c r="E66" s="31">
        <v>129549</v>
      </c>
      <c r="F66" s="32" t="s">
        <v>294</v>
      </c>
      <c r="G66" s="29" t="s">
        <v>294</v>
      </c>
      <c r="H66" s="30"/>
      <c r="I66" s="42" t="s">
        <v>347</v>
      </c>
      <c r="J66" s="32" t="s">
        <v>294</v>
      </c>
      <c r="K66" s="29" t="s">
        <v>294</v>
      </c>
      <c r="L66" s="30"/>
      <c r="M66" s="42" t="s">
        <v>347</v>
      </c>
      <c r="N66" s="32" t="s">
        <v>294</v>
      </c>
      <c r="O66" s="29" t="s">
        <v>294</v>
      </c>
      <c r="P66" s="30"/>
      <c r="Q66" s="31">
        <v>129549</v>
      </c>
      <c r="R66" s="32" t="s">
        <v>294</v>
      </c>
    </row>
    <row r="67" spans="1:18" x14ac:dyDescent="0.25">
      <c r="A67" s="12"/>
      <c r="B67" s="33" t="s">
        <v>394</v>
      </c>
      <c r="C67" s="16" t="s">
        <v>294</v>
      </c>
      <c r="D67" s="4"/>
      <c r="E67" s="4"/>
      <c r="F67" s="4"/>
      <c r="G67" s="16" t="s">
        <v>294</v>
      </c>
      <c r="H67" s="4"/>
      <c r="I67" s="4"/>
      <c r="J67" s="4"/>
      <c r="K67" s="16" t="s">
        <v>294</v>
      </c>
      <c r="L67" s="4"/>
      <c r="M67" s="4"/>
      <c r="N67" s="4"/>
      <c r="O67" s="16" t="s">
        <v>294</v>
      </c>
      <c r="P67" s="4"/>
      <c r="Q67" s="4"/>
      <c r="R67" s="4"/>
    </row>
    <row r="68" spans="1:18" x14ac:dyDescent="0.25">
      <c r="A68" s="12"/>
      <c r="B68" s="48" t="s">
        <v>406</v>
      </c>
      <c r="C68" s="29" t="s">
        <v>294</v>
      </c>
      <c r="D68" s="30"/>
      <c r="E68" s="42">
        <v>486</v>
      </c>
      <c r="F68" s="32" t="s">
        <v>294</v>
      </c>
      <c r="G68" s="29" t="s">
        <v>294</v>
      </c>
      <c r="H68" s="30"/>
      <c r="I68" s="31">
        <v>54784</v>
      </c>
      <c r="J68" s="32" t="s">
        <v>294</v>
      </c>
      <c r="K68" s="29" t="s">
        <v>294</v>
      </c>
      <c r="L68" s="30"/>
      <c r="M68" s="42" t="s">
        <v>347</v>
      </c>
      <c r="N68" s="32" t="s">
        <v>294</v>
      </c>
      <c r="O68" s="29" t="s">
        <v>294</v>
      </c>
      <c r="P68" s="30"/>
      <c r="Q68" s="31">
        <v>55270</v>
      </c>
      <c r="R68" s="32" t="s">
        <v>294</v>
      </c>
    </row>
    <row r="69" spans="1:18" x14ac:dyDescent="0.25">
      <c r="A69" s="12"/>
      <c r="B69" s="49" t="s">
        <v>403</v>
      </c>
      <c r="C69" s="16" t="s">
        <v>294</v>
      </c>
      <c r="D69" s="11"/>
      <c r="E69" s="34" t="s">
        <v>347</v>
      </c>
      <c r="F69" s="18" t="s">
        <v>294</v>
      </c>
      <c r="G69" s="16" t="s">
        <v>294</v>
      </c>
      <c r="H69" s="11"/>
      <c r="I69" s="34">
        <v>74</v>
      </c>
      <c r="J69" s="18" t="s">
        <v>294</v>
      </c>
      <c r="K69" s="16" t="s">
        <v>294</v>
      </c>
      <c r="L69" s="11"/>
      <c r="M69" s="34" t="s">
        <v>347</v>
      </c>
      <c r="N69" s="18" t="s">
        <v>294</v>
      </c>
      <c r="O69" s="16" t="s">
        <v>294</v>
      </c>
      <c r="P69" s="11"/>
      <c r="Q69" s="34">
        <v>74</v>
      </c>
      <c r="R69" s="18" t="s">
        <v>294</v>
      </c>
    </row>
    <row r="70" spans="1:18" x14ac:dyDescent="0.25">
      <c r="A70" s="12"/>
      <c r="B70" s="27" t="s">
        <v>435</v>
      </c>
      <c r="C70" s="29" t="s">
        <v>294</v>
      </c>
      <c r="D70" s="30"/>
      <c r="E70" s="42" t="s">
        <v>347</v>
      </c>
      <c r="F70" s="32" t="s">
        <v>294</v>
      </c>
      <c r="G70" s="29" t="s">
        <v>294</v>
      </c>
      <c r="H70" s="30"/>
      <c r="I70" s="42" t="s">
        <v>347</v>
      </c>
      <c r="J70" s="32" t="s">
        <v>294</v>
      </c>
      <c r="K70" s="29" t="s">
        <v>294</v>
      </c>
      <c r="L70" s="30"/>
      <c r="M70" s="31">
        <v>30663</v>
      </c>
      <c r="N70" s="32" t="s">
        <v>294</v>
      </c>
      <c r="O70" s="29" t="s">
        <v>294</v>
      </c>
      <c r="P70" s="30"/>
      <c r="Q70" s="31">
        <v>30663</v>
      </c>
      <c r="R70" s="32" t="s">
        <v>294</v>
      </c>
    </row>
    <row r="71" spans="1:18" ht="15.75" thickBot="1" x14ac:dyDescent="0.3">
      <c r="A71" s="12"/>
      <c r="B71" s="33" t="s">
        <v>309</v>
      </c>
      <c r="C71" s="16" t="s">
        <v>294</v>
      </c>
      <c r="D71" s="11"/>
      <c r="E71" s="41">
        <v>12443</v>
      </c>
      <c r="F71" s="18" t="s">
        <v>294</v>
      </c>
      <c r="G71" s="16" t="s">
        <v>294</v>
      </c>
      <c r="H71" s="11"/>
      <c r="I71" s="41">
        <v>6783</v>
      </c>
      <c r="J71" s="18" t="s">
        <v>294</v>
      </c>
      <c r="K71" s="16" t="s">
        <v>294</v>
      </c>
      <c r="L71" s="11"/>
      <c r="M71" s="41">
        <v>26898</v>
      </c>
      <c r="N71" s="18" t="s">
        <v>294</v>
      </c>
      <c r="O71" s="16" t="s">
        <v>294</v>
      </c>
      <c r="P71" s="11"/>
      <c r="Q71" s="41">
        <v>46124</v>
      </c>
      <c r="R71" s="18" t="s">
        <v>294</v>
      </c>
    </row>
    <row r="72" spans="1:18" x14ac:dyDescent="0.25">
      <c r="A72" s="12"/>
      <c r="B72" s="15"/>
      <c r="C72" s="15" t="s">
        <v>294</v>
      </c>
      <c r="D72" s="35"/>
      <c r="E72" s="35"/>
      <c r="F72" s="15"/>
      <c r="G72" s="15" t="s">
        <v>294</v>
      </c>
      <c r="H72" s="35"/>
      <c r="I72" s="35"/>
      <c r="J72" s="15"/>
      <c r="K72" s="15" t="s">
        <v>294</v>
      </c>
      <c r="L72" s="35"/>
      <c r="M72" s="35"/>
      <c r="N72" s="15"/>
      <c r="O72" s="15" t="s">
        <v>294</v>
      </c>
      <c r="P72" s="35"/>
      <c r="Q72" s="35"/>
      <c r="R72" s="15"/>
    </row>
    <row r="73" spans="1:18" ht="15.75" thickBot="1" x14ac:dyDescent="0.3">
      <c r="A73" s="12"/>
      <c r="B73" s="44"/>
      <c r="C73" s="29" t="s">
        <v>294</v>
      </c>
      <c r="D73" s="30" t="s">
        <v>298</v>
      </c>
      <c r="E73" s="31">
        <v>911354</v>
      </c>
      <c r="F73" s="32" t="s">
        <v>294</v>
      </c>
      <c r="G73" s="29" t="s">
        <v>294</v>
      </c>
      <c r="H73" s="30" t="s">
        <v>298</v>
      </c>
      <c r="I73" s="31">
        <v>11712285</v>
      </c>
      <c r="J73" s="32" t="s">
        <v>294</v>
      </c>
      <c r="K73" s="29" t="s">
        <v>294</v>
      </c>
      <c r="L73" s="30" t="s">
        <v>298</v>
      </c>
      <c r="M73" s="31">
        <v>3076466</v>
      </c>
      <c r="N73" s="32" t="s">
        <v>294</v>
      </c>
      <c r="O73" s="29" t="s">
        <v>294</v>
      </c>
      <c r="P73" s="30" t="s">
        <v>298</v>
      </c>
      <c r="Q73" s="31">
        <v>15700105</v>
      </c>
      <c r="R73" s="32" t="s">
        <v>294</v>
      </c>
    </row>
    <row r="74" spans="1:18" ht="15.75" thickTop="1" x14ac:dyDescent="0.25">
      <c r="A74" s="12"/>
      <c r="B74" s="15"/>
      <c r="C74" s="15" t="s">
        <v>294</v>
      </c>
      <c r="D74" s="36"/>
      <c r="E74" s="36"/>
      <c r="F74" s="15"/>
      <c r="G74" s="15" t="s">
        <v>294</v>
      </c>
      <c r="H74" s="36"/>
      <c r="I74" s="36"/>
      <c r="J74" s="15"/>
      <c r="K74" s="15" t="s">
        <v>294</v>
      </c>
      <c r="L74" s="36"/>
      <c r="M74" s="36"/>
      <c r="N74" s="15"/>
      <c r="O74" s="15" t="s">
        <v>294</v>
      </c>
      <c r="P74" s="36"/>
      <c r="Q74" s="36"/>
      <c r="R74" s="15"/>
    </row>
    <row r="75" spans="1:18" x14ac:dyDescent="0.25">
      <c r="A75" s="12"/>
      <c r="B75" s="55" t="s">
        <v>66</v>
      </c>
      <c r="C75" s="16" t="s">
        <v>294</v>
      </c>
      <c r="D75" s="4"/>
      <c r="E75" s="4"/>
      <c r="F75" s="4"/>
      <c r="G75" s="16" t="s">
        <v>294</v>
      </c>
      <c r="H75" s="4"/>
      <c r="I75" s="4"/>
      <c r="J75" s="4"/>
      <c r="K75" s="16" t="s">
        <v>294</v>
      </c>
      <c r="L75" s="4"/>
      <c r="M75" s="4"/>
      <c r="N75" s="4"/>
      <c r="O75" s="16" t="s">
        <v>294</v>
      </c>
      <c r="P75" s="4"/>
      <c r="Q75" s="4"/>
      <c r="R75" s="4"/>
    </row>
    <row r="76" spans="1:18" x14ac:dyDescent="0.25">
      <c r="A76" s="12"/>
      <c r="B76" s="27" t="s">
        <v>511</v>
      </c>
      <c r="C76" s="29" t="s">
        <v>294</v>
      </c>
      <c r="D76" s="28"/>
      <c r="E76" s="28"/>
      <c r="F76" s="28"/>
      <c r="G76" s="29" t="s">
        <v>294</v>
      </c>
      <c r="H76" s="28"/>
      <c r="I76" s="28"/>
      <c r="J76" s="28"/>
      <c r="K76" s="29" t="s">
        <v>294</v>
      </c>
      <c r="L76" s="28"/>
      <c r="M76" s="28"/>
      <c r="N76" s="28"/>
      <c r="O76" s="29" t="s">
        <v>294</v>
      </c>
      <c r="P76" s="28"/>
      <c r="Q76" s="28"/>
      <c r="R76" s="28"/>
    </row>
    <row r="77" spans="1:18" x14ac:dyDescent="0.25">
      <c r="A77" s="12"/>
      <c r="B77" s="49" t="s">
        <v>441</v>
      </c>
      <c r="C77" s="16" t="s">
        <v>294</v>
      </c>
      <c r="D77" s="11" t="s">
        <v>298</v>
      </c>
      <c r="E77" s="34" t="s">
        <v>347</v>
      </c>
      <c r="F77" s="18" t="s">
        <v>294</v>
      </c>
      <c r="G77" s="16" t="s">
        <v>294</v>
      </c>
      <c r="H77" s="11" t="s">
        <v>298</v>
      </c>
      <c r="I77" s="34" t="s">
        <v>347</v>
      </c>
      <c r="J77" s="18" t="s">
        <v>294</v>
      </c>
      <c r="K77" s="16" t="s">
        <v>294</v>
      </c>
      <c r="L77" s="11" t="s">
        <v>298</v>
      </c>
      <c r="M77" s="41">
        <v>10695136</v>
      </c>
      <c r="N77" s="18" t="s">
        <v>294</v>
      </c>
      <c r="O77" s="16" t="s">
        <v>294</v>
      </c>
      <c r="P77" s="11" t="s">
        <v>298</v>
      </c>
      <c r="Q77" s="41">
        <v>10695136</v>
      </c>
      <c r="R77" s="18" t="s">
        <v>294</v>
      </c>
    </row>
    <row r="78" spans="1:18" x14ac:dyDescent="0.25">
      <c r="A78" s="12"/>
      <c r="B78" s="48" t="s">
        <v>442</v>
      </c>
      <c r="C78" s="29" t="s">
        <v>294</v>
      </c>
      <c r="D78" s="30"/>
      <c r="E78" s="42" t="s">
        <v>347</v>
      </c>
      <c r="F78" s="32" t="s">
        <v>294</v>
      </c>
      <c r="G78" s="29" t="s">
        <v>294</v>
      </c>
      <c r="H78" s="30"/>
      <c r="I78" s="42" t="s">
        <v>347</v>
      </c>
      <c r="J78" s="32" t="s">
        <v>294</v>
      </c>
      <c r="K78" s="29" t="s">
        <v>294</v>
      </c>
      <c r="L78" s="30"/>
      <c r="M78" s="31">
        <v>846471</v>
      </c>
      <c r="N78" s="32" t="s">
        <v>294</v>
      </c>
      <c r="O78" s="29" t="s">
        <v>294</v>
      </c>
      <c r="P78" s="30"/>
      <c r="Q78" s="31">
        <v>846471</v>
      </c>
      <c r="R78" s="32" t="s">
        <v>294</v>
      </c>
    </row>
    <row r="79" spans="1:18" ht="25.5" x14ac:dyDescent="0.25">
      <c r="A79" s="12"/>
      <c r="B79" s="49" t="s">
        <v>507</v>
      </c>
      <c r="C79" s="16" t="s">
        <v>294</v>
      </c>
      <c r="D79" s="11"/>
      <c r="E79" s="34" t="s">
        <v>347</v>
      </c>
      <c r="F79" s="18" t="s">
        <v>294</v>
      </c>
      <c r="G79" s="16" t="s">
        <v>294</v>
      </c>
      <c r="H79" s="11"/>
      <c r="I79" s="41">
        <v>17101</v>
      </c>
      <c r="J79" s="18" t="s">
        <v>294</v>
      </c>
      <c r="K79" s="16" t="s">
        <v>294</v>
      </c>
      <c r="L79" s="11"/>
      <c r="M79" s="34" t="s">
        <v>347</v>
      </c>
      <c r="N79" s="18" t="s">
        <v>294</v>
      </c>
      <c r="O79" s="16" t="s">
        <v>294</v>
      </c>
      <c r="P79" s="11"/>
      <c r="Q79" s="41">
        <v>17101</v>
      </c>
      <c r="R79" s="18" t="s">
        <v>294</v>
      </c>
    </row>
    <row r="80" spans="1:18" ht="25.5" x14ac:dyDescent="0.25">
      <c r="A80" s="12"/>
      <c r="B80" s="48" t="s">
        <v>508</v>
      </c>
      <c r="C80" s="29" t="s">
        <v>294</v>
      </c>
      <c r="D80" s="30"/>
      <c r="E80" s="42" t="s">
        <v>347</v>
      </c>
      <c r="F80" s="32" t="s">
        <v>294</v>
      </c>
      <c r="G80" s="29" t="s">
        <v>294</v>
      </c>
      <c r="H80" s="30"/>
      <c r="I80" s="42">
        <v>772</v>
      </c>
      <c r="J80" s="32" t="s">
        <v>294</v>
      </c>
      <c r="K80" s="29" t="s">
        <v>294</v>
      </c>
      <c r="L80" s="30"/>
      <c r="M80" s="42" t="s">
        <v>347</v>
      </c>
      <c r="N80" s="32" t="s">
        <v>294</v>
      </c>
      <c r="O80" s="29" t="s">
        <v>294</v>
      </c>
      <c r="P80" s="30"/>
      <c r="Q80" s="42">
        <v>772</v>
      </c>
      <c r="R80" s="32" t="s">
        <v>294</v>
      </c>
    </row>
    <row r="81" spans="1:34" x14ac:dyDescent="0.25">
      <c r="A81" s="12"/>
      <c r="B81" s="33" t="s">
        <v>394</v>
      </c>
      <c r="C81" s="16" t="s">
        <v>294</v>
      </c>
      <c r="D81" s="4"/>
      <c r="E81" s="4"/>
      <c r="F81" s="4"/>
      <c r="G81" s="16" t="s">
        <v>294</v>
      </c>
      <c r="H81" s="4"/>
      <c r="I81" s="4"/>
      <c r="J81" s="4"/>
      <c r="K81" s="16" t="s">
        <v>294</v>
      </c>
      <c r="L81" s="4"/>
      <c r="M81" s="4"/>
      <c r="N81" s="4"/>
      <c r="O81" s="16" t="s">
        <v>294</v>
      </c>
      <c r="P81" s="4"/>
      <c r="Q81" s="4"/>
      <c r="R81" s="4"/>
    </row>
    <row r="82" spans="1:34" x14ac:dyDescent="0.25">
      <c r="A82" s="12"/>
      <c r="B82" s="48" t="s">
        <v>406</v>
      </c>
      <c r="C82" s="29" t="s">
        <v>294</v>
      </c>
      <c r="D82" s="30"/>
      <c r="E82" s="42">
        <v>277</v>
      </c>
      <c r="F82" s="32" t="s">
        <v>294</v>
      </c>
      <c r="G82" s="29" t="s">
        <v>294</v>
      </c>
      <c r="H82" s="30"/>
      <c r="I82" s="31">
        <v>3839</v>
      </c>
      <c r="J82" s="32" t="s">
        <v>294</v>
      </c>
      <c r="K82" s="29" t="s">
        <v>294</v>
      </c>
      <c r="L82" s="30"/>
      <c r="M82" s="42" t="s">
        <v>347</v>
      </c>
      <c r="N82" s="32" t="s">
        <v>294</v>
      </c>
      <c r="O82" s="29" t="s">
        <v>294</v>
      </c>
      <c r="P82" s="30"/>
      <c r="Q82" s="31">
        <v>4116</v>
      </c>
      <c r="R82" s="32" t="s">
        <v>294</v>
      </c>
    </row>
    <row r="83" spans="1:34" x14ac:dyDescent="0.25">
      <c r="A83" s="12"/>
      <c r="B83" s="49" t="s">
        <v>403</v>
      </c>
      <c r="C83" s="16" t="s">
        <v>294</v>
      </c>
      <c r="D83" s="11"/>
      <c r="E83" s="34" t="s">
        <v>347</v>
      </c>
      <c r="F83" s="18" t="s">
        <v>294</v>
      </c>
      <c r="G83" s="16" t="s">
        <v>294</v>
      </c>
      <c r="H83" s="11"/>
      <c r="I83" s="34">
        <v>81</v>
      </c>
      <c r="J83" s="18" t="s">
        <v>294</v>
      </c>
      <c r="K83" s="16" t="s">
        <v>294</v>
      </c>
      <c r="L83" s="11"/>
      <c r="M83" s="34" t="s">
        <v>347</v>
      </c>
      <c r="N83" s="18" t="s">
        <v>294</v>
      </c>
      <c r="O83" s="16" t="s">
        <v>294</v>
      </c>
      <c r="P83" s="11"/>
      <c r="Q83" s="34">
        <v>81</v>
      </c>
      <c r="R83" s="18" t="s">
        <v>294</v>
      </c>
    </row>
    <row r="84" spans="1:34" ht="15.75" thickBot="1" x14ac:dyDescent="0.3">
      <c r="A84" s="12"/>
      <c r="B84" s="27" t="s">
        <v>45</v>
      </c>
      <c r="C84" s="29" t="s">
        <v>294</v>
      </c>
      <c r="D84" s="30"/>
      <c r="E84" s="42" t="s">
        <v>347</v>
      </c>
      <c r="F84" s="32" t="s">
        <v>294</v>
      </c>
      <c r="G84" s="29" t="s">
        <v>294</v>
      </c>
      <c r="H84" s="30"/>
      <c r="I84" s="31">
        <v>226425</v>
      </c>
      <c r="J84" s="32" t="s">
        <v>294</v>
      </c>
      <c r="K84" s="29" t="s">
        <v>294</v>
      </c>
      <c r="L84" s="30"/>
      <c r="M84" s="42" t="s">
        <v>347</v>
      </c>
      <c r="N84" s="32" t="s">
        <v>294</v>
      </c>
      <c r="O84" s="29" t="s">
        <v>294</v>
      </c>
      <c r="P84" s="30"/>
      <c r="Q84" s="31">
        <v>226425</v>
      </c>
      <c r="R84" s="32" t="s">
        <v>294</v>
      </c>
    </row>
    <row r="85" spans="1:34" x14ac:dyDescent="0.25">
      <c r="A85" s="12"/>
      <c r="B85" s="15"/>
      <c r="C85" s="15" t="s">
        <v>294</v>
      </c>
      <c r="D85" s="35"/>
      <c r="E85" s="35"/>
      <c r="F85" s="15"/>
      <c r="G85" s="15" t="s">
        <v>294</v>
      </c>
      <c r="H85" s="35"/>
      <c r="I85" s="35"/>
      <c r="J85" s="15"/>
      <c r="K85" s="15" t="s">
        <v>294</v>
      </c>
      <c r="L85" s="35"/>
      <c r="M85" s="35"/>
      <c r="N85" s="15"/>
      <c r="O85" s="15" t="s">
        <v>294</v>
      </c>
      <c r="P85" s="35"/>
      <c r="Q85" s="35"/>
      <c r="R85" s="15"/>
    </row>
    <row r="86" spans="1:34" ht="15.75" thickBot="1" x14ac:dyDescent="0.3">
      <c r="A86" s="12"/>
      <c r="B86" s="2"/>
      <c r="C86" s="16" t="s">
        <v>294</v>
      </c>
      <c r="D86" s="11" t="s">
        <v>298</v>
      </c>
      <c r="E86" s="34">
        <v>277</v>
      </c>
      <c r="F86" s="18" t="s">
        <v>294</v>
      </c>
      <c r="G86" s="16" t="s">
        <v>294</v>
      </c>
      <c r="H86" s="11" t="s">
        <v>298</v>
      </c>
      <c r="I86" s="41">
        <v>248218</v>
      </c>
      <c r="J86" s="18" t="s">
        <v>294</v>
      </c>
      <c r="K86" s="16" t="s">
        <v>294</v>
      </c>
      <c r="L86" s="11" t="s">
        <v>298</v>
      </c>
      <c r="M86" s="41">
        <v>11541607</v>
      </c>
      <c r="N86" s="18" t="s">
        <v>294</v>
      </c>
      <c r="O86" s="16" t="s">
        <v>294</v>
      </c>
      <c r="P86" s="11" t="s">
        <v>298</v>
      </c>
      <c r="Q86" s="41">
        <v>11790102</v>
      </c>
      <c r="R86" s="18" t="s">
        <v>294</v>
      </c>
    </row>
    <row r="87" spans="1:34" ht="15.75" thickTop="1" x14ac:dyDescent="0.25">
      <c r="A87" s="12"/>
      <c r="B87" s="15"/>
      <c r="C87" s="15" t="s">
        <v>294</v>
      </c>
      <c r="D87" s="36"/>
      <c r="E87" s="36"/>
      <c r="F87" s="15"/>
      <c r="G87" s="15" t="s">
        <v>294</v>
      </c>
      <c r="H87" s="36"/>
      <c r="I87" s="36"/>
      <c r="J87" s="15"/>
      <c r="K87" s="15" t="s">
        <v>294</v>
      </c>
      <c r="L87" s="36"/>
      <c r="M87" s="36"/>
      <c r="N87" s="15"/>
      <c r="O87" s="15" t="s">
        <v>294</v>
      </c>
      <c r="P87" s="36"/>
      <c r="Q87" s="36"/>
      <c r="R87" s="15"/>
    </row>
    <row r="88" spans="1:34" x14ac:dyDescent="0.25">
      <c r="A88" s="12"/>
      <c r="B88" s="13"/>
      <c r="C88" s="13"/>
      <c r="D88" s="13"/>
      <c r="E88" s="13"/>
      <c r="F88" s="13"/>
      <c r="G88" s="13"/>
      <c r="H88" s="13"/>
      <c r="I88" s="13"/>
      <c r="J88" s="13"/>
      <c r="K88" s="13"/>
      <c r="L88" s="13"/>
      <c r="M88" s="13"/>
      <c r="N88" s="13"/>
      <c r="O88" s="13"/>
      <c r="P88" s="13"/>
      <c r="Q88" s="13"/>
      <c r="R88" s="13"/>
      <c r="S88" s="13"/>
      <c r="T88" s="13"/>
      <c r="U88" s="13"/>
      <c r="V88" s="13"/>
      <c r="W88" s="13"/>
      <c r="X88" s="13"/>
      <c r="Y88" s="13"/>
      <c r="Z88" s="13"/>
      <c r="AA88" s="13"/>
      <c r="AB88" s="13"/>
      <c r="AC88" s="13"/>
      <c r="AD88" s="13"/>
      <c r="AE88" s="13"/>
      <c r="AF88" s="13"/>
      <c r="AG88" s="13"/>
      <c r="AH88" s="13"/>
    </row>
    <row r="89" spans="1:34" ht="178.5" x14ac:dyDescent="0.25">
      <c r="A89" s="12"/>
      <c r="B89" s="17" t="s">
        <v>220</v>
      </c>
      <c r="C89" s="17" t="s">
        <v>512</v>
      </c>
    </row>
    <row r="90" spans="1:34" x14ac:dyDescent="0.25">
      <c r="A90" s="12"/>
      <c r="B90" s="21"/>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row>
    <row r="91" spans="1:34" x14ac:dyDescent="0.25">
      <c r="A91" s="12"/>
      <c r="B91" s="14" t="s">
        <v>513</v>
      </c>
      <c r="C91" s="14"/>
      <c r="D91" s="14"/>
      <c r="E91" s="14"/>
      <c r="F91" s="14"/>
      <c r="G91" s="14"/>
      <c r="H91" s="14"/>
      <c r="I91" s="14"/>
      <c r="J91" s="14"/>
      <c r="K91" s="14"/>
      <c r="L91" s="14"/>
      <c r="M91" s="14"/>
      <c r="N91" s="14"/>
      <c r="O91" s="14"/>
      <c r="P91" s="14"/>
      <c r="Q91" s="14"/>
      <c r="R91" s="14"/>
      <c r="S91" s="14"/>
      <c r="T91" s="14"/>
      <c r="U91" s="14"/>
      <c r="V91" s="14"/>
      <c r="W91" s="14"/>
      <c r="X91" s="14"/>
      <c r="Y91" s="14"/>
      <c r="Z91" s="14"/>
      <c r="AA91" s="14"/>
      <c r="AB91" s="14"/>
      <c r="AC91" s="14"/>
      <c r="AD91" s="14"/>
      <c r="AE91" s="14"/>
      <c r="AF91" s="14"/>
      <c r="AG91" s="14"/>
      <c r="AH91" s="14"/>
    </row>
    <row r="92" spans="1:34" x14ac:dyDescent="0.25">
      <c r="A92" s="12"/>
      <c r="B92" s="40"/>
      <c r="C92" s="40"/>
      <c r="D92" s="40"/>
      <c r="E92" s="40"/>
      <c r="F92" s="40"/>
      <c r="G92" s="40"/>
      <c r="H92" s="40"/>
      <c r="I92" s="40"/>
      <c r="J92" s="40"/>
      <c r="K92" s="40"/>
      <c r="L92" s="40"/>
      <c r="M92" s="40"/>
      <c r="N92" s="40"/>
      <c r="O92" s="40"/>
      <c r="P92" s="40"/>
      <c r="Q92" s="40"/>
      <c r="R92" s="40"/>
      <c r="S92" s="40"/>
      <c r="T92" s="40"/>
      <c r="U92" s="40"/>
      <c r="V92" s="40"/>
      <c r="W92" s="40"/>
      <c r="X92" s="40"/>
      <c r="Y92" s="40"/>
      <c r="Z92" s="40"/>
      <c r="AA92" s="40"/>
      <c r="AB92" s="40"/>
      <c r="AC92" s="40"/>
      <c r="AD92" s="40"/>
      <c r="AE92" s="40"/>
      <c r="AF92" s="40"/>
      <c r="AG92" s="40"/>
      <c r="AH92" s="40"/>
    </row>
    <row r="93" spans="1:34" x14ac:dyDescent="0.25">
      <c r="A93" s="12"/>
      <c r="B93" s="4"/>
      <c r="C93" s="4"/>
      <c r="D93" s="4"/>
      <c r="E93" s="4"/>
      <c r="F93" s="4"/>
      <c r="G93" s="4"/>
      <c r="H93" s="4"/>
      <c r="I93" s="4"/>
      <c r="J93" s="4"/>
      <c r="K93" s="4"/>
      <c r="L93" s="4"/>
      <c r="M93" s="4"/>
      <c r="N93" s="4"/>
      <c r="O93" s="4"/>
      <c r="P93" s="4"/>
      <c r="Q93" s="4"/>
      <c r="R93" s="4"/>
    </row>
    <row r="94" spans="1:34" x14ac:dyDescent="0.25">
      <c r="A94" s="12"/>
      <c r="B94" s="37"/>
      <c r="C94" s="37" t="s">
        <v>294</v>
      </c>
      <c r="D94" s="38" t="s">
        <v>330</v>
      </c>
      <c r="E94" s="38"/>
      <c r="F94" s="38"/>
      <c r="G94" s="38"/>
      <c r="H94" s="38"/>
      <c r="I94" s="38"/>
      <c r="J94" s="37"/>
      <c r="K94" s="37" t="s">
        <v>294</v>
      </c>
      <c r="L94" s="38" t="s">
        <v>314</v>
      </c>
      <c r="M94" s="38"/>
      <c r="N94" s="38"/>
      <c r="O94" s="38"/>
      <c r="P94" s="38"/>
      <c r="Q94" s="38"/>
      <c r="R94" s="37"/>
    </row>
    <row r="95" spans="1:34" ht="15.75" thickBot="1" x14ac:dyDescent="0.3">
      <c r="A95" s="12"/>
      <c r="B95" s="37"/>
      <c r="C95" s="37"/>
      <c r="D95" s="39" t="s">
        <v>295</v>
      </c>
      <c r="E95" s="39"/>
      <c r="F95" s="39"/>
      <c r="G95" s="39"/>
      <c r="H95" s="39"/>
      <c r="I95" s="39"/>
      <c r="J95" s="37"/>
      <c r="K95" s="37"/>
      <c r="L95" s="39" t="s">
        <v>295</v>
      </c>
      <c r="M95" s="39"/>
      <c r="N95" s="39"/>
      <c r="O95" s="39"/>
      <c r="P95" s="39"/>
      <c r="Q95" s="39"/>
      <c r="R95" s="37"/>
    </row>
    <row r="96" spans="1:34" ht="15.75" thickBot="1" x14ac:dyDescent="0.3">
      <c r="A96" s="12"/>
      <c r="B96" s="16"/>
      <c r="C96" s="16" t="s">
        <v>294</v>
      </c>
      <c r="D96" s="43" t="s">
        <v>357</v>
      </c>
      <c r="E96" s="43"/>
      <c r="F96" s="16"/>
      <c r="G96" s="16" t="s">
        <v>294</v>
      </c>
      <c r="H96" s="43" t="s">
        <v>358</v>
      </c>
      <c r="I96" s="43"/>
      <c r="J96" s="16"/>
      <c r="K96" s="16" t="s">
        <v>294</v>
      </c>
      <c r="L96" s="43" t="s">
        <v>357</v>
      </c>
      <c r="M96" s="43"/>
      <c r="N96" s="16"/>
      <c r="O96" s="16" t="s">
        <v>294</v>
      </c>
      <c r="P96" s="43" t="s">
        <v>358</v>
      </c>
      <c r="Q96" s="43"/>
      <c r="R96" s="16"/>
    </row>
    <row r="97" spans="1:34" x14ac:dyDescent="0.25">
      <c r="A97" s="12"/>
      <c r="B97" s="27" t="s">
        <v>514</v>
      </c>
      <c r="C97" s="29" t="s">
        <v>294</v>
      </c>
      <c r="D97" s="30" t="s">
        <v>298</v>
      </c>
      <c r="E97" s="42" t="s">
        <v>347</v>
      </c>
      <c r="F97" s="32"/>
      <c r="G97" s="29" t="s">
        <v>294</v>
      </c>
      <c r="H97" s="30" t="s">
        <v>298</v>
      </c>
      <c r="I97" s="42">
        <v>288</v>
      </c>
      <c r="J97" s="32" t="s">
        <v>294</v>
      </c>
      <c r="K97" s="29" t="s">
        <v>294</v>
      </c>
      <c r="L97" s="30" t="s">
        <v>298</v>
      </c>
      <c r="M97" s="42">
        <v>31</v>
      </c>
      <c r="N97" s="32" t="s">
        <v>294</v>
      </c>
      <c r="O97" s="29" t="s">
        <v>294</v>
      </c>
      <c r="P97" s="30" t="s">
        <v>298</v>
      </c>
      <c r="Q97" s="31">
        <v>45440</v>
      </c>
      <c r="R97" s="32" t="s">
        <v>294</v>
      </c>
    </row>
    <row r="98" spans="1:34" x14ac:dyDescent="0.25">
      <c r="A98" s="12"/>
      <c r="B98" s="33" t="s">
        <v>515</v>
      </c>
      <c r="C98" s="16" t="s">
        <v>294</v>
      </c>
      <c r="D98" s="11" t="s">
        <v>298</v>
      </c>
      <c r="E98" s="41">
        <v>41155</v>
      </c>
      <c r="F98" s="18" t="s">
        <v>294</v>
      </c>
      <c r="G98" s="16" t="s">
        <v>294</v>
      </c>
      <c r="H98" s="11" t="s">
        <v>298</v>
      </c>
      <c r="I98" s="34">
        <v>45</v>
      </c>
      <c r="J98" s="18" t="s">
        <v>294</v>
      </c>
      <c r="K98" s="16" t="s">
        <v>294</v>
      </c>
      <c r="L98" s="11" t="s">
        <v>298</v>
      </c>
      <c r="M98" s="41">
        <v>1308</v>
      </c>
      <c r="N98" s="18" t="s">
        <v>294</v>
      </c>
      <c r="O98" s="16" t="s">
        <v>294</v>
      </c>
      <c r="P98" s="11" t="s">
        <v>298</v>
      </c>
      <c r="Q98" s="34">
        <v>846</v>
      </c>
      <c r="R98" s="18" t="s">
        <v>294</v>
      </c>
    </row>
    <row r="99" spans="1:34" x14ac:dyDescent="0.25">
      <c r="A99" s="12"/>
      <c r="B99" s="13"/>
      <c r="C99" s="13"/>
      <c r="D99" s="13"/>
      <c r="E99" s="13"/>
      <c r="F99" s="13"/>
      <c r="G99" s="13"/>
      <c r="H99" s="13"/>
      <c r="I99" s="13"/>
      <c r="J99" s="13"/>
      <c r="K99" s="13"/>
      <c r="L99" s="13"/>
      <c r="M99" s="13"/>
      <c r="N99" s="13"/>
      <c r="O99" s="13"/>
      <c r="P99" s="13"/>
      <c r="Q99" s="13"/>
      <c r="R99" s="13"/>
      <c r="S99" s="13"/>
      <c r="T99" s="13"/>
      <c r="U99" s="13"/>
      <c r="V99" s="13"/>
      <c r="W99" s="13"/>
      <c r="X99" s="13"/>
      <c r="Y99" s="13"/>
      <c r="Z99" s="13"/>
      <c r="AA99" s="13"/>
      <c r="AB99" s="13"/>
      <c r="AC99" s="13"/>
      <c r="AD99" s="13"/>
      <c r="AE99" s="13"/>
      <c r="AF99" s="13"/>
      <c r="AG99" s="13"/>
      <c r="AH99" s="13"/>
    </row>
    <row r="100" spans="1:34" ht="63.75" x14ac:dyDescent="0.25">
      <c r="A100" s="12"/>
      <c r="B100" s="17" t="s">
        <v>220</v>
      </c>
      <c r="C100" s="17" t="s">
        <v>516</v>
      </c>
    </row>
    <row r="101" spans="1:34" ht="51" x14ac:dyDescent="0.25">
      <c r="A101" s="12"/>
      <c r="B101" s="17" t="s">
        <v>222</v>
      </c>
      <c r="C101" s="17" t="s">
        <v>517</v>
      </c>
    </row>
    <row r="102" spans="1:34" x14ac:dyDescent="0.25">
      <c r="A102" s="12"/>
      <c r="B102" s="14" t="s">
        <v>518</v>
      </c>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c r="AD102" s="14"/>
      <c r="AE102" s="14"/>
      <c r="AF102" s="14"/>
      <c r="AG102" s="14"/>
      <c r="AH102" s="14"/>
    </row>
    <row r="103" spans="1:34" x14ac:dyDescent="0.25">
      <c r="A103" s="12"/>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c r="AD103" s="40"/>
      <c r="AE103" s="40"/>
      <c r="AF103" s="40"/>
      <c r="AG103" s="40"/>
      <c r="AH103" s="40"/>
    </row>
    <row r="104" spans="1:34" x14ac:dyDescent="0.25">
      <c r="A104" s="12"/>
      <c r="B104" s="4"/>
      <c r="C104" s="4"/>
      <c r="D104" s="4"/>
      <c r="E104" s="4"/>
      <c r="F104" s="4"/>
      <c r="G104" s="4"/>
      <c r="H104" s="4"/>
      <c r="I104" s="4"/>
      <c r="J104" s="4"/>
      <c r="K104" s="4"/>
      <c r="L104" s="4"/>
      <c r="M104" s="4"/>
      <c r="N104" s="4"/>
      <c r="O104" s="4"/>
      <c r="P104" s="4"/>
    </row>
    <row r="105" spans="1:34" x14ac:dyDescent="0.25">
      <c r="A105" s="12"/>
      <c r="B105" s="37"/>
      <c r="C105" s="37"/>
      <c r="D105" s="38" t="s">
        <v>367</v>
      </c>
      <c r="E105" s="38"/>
      <c r="F105" s="37"/>
      <c r="G105" s="37"/>
      <c r="H105" s="25" t="s">
        <v>519</v>
      </c>
      <c r="I105" s="37"/>
      <c r="J105" s="25" t="s">
        <v>521</v>
      </c>
      <c r="K105" s="37"/>
      <c r="L105" s="38" t="s">
        <v>523</v>
      </c>
      <c r="M105" s="37"/>
      <c r="N105" s="38" t="s">
        <v>524</v>
      </c>
      <c r="O105" s="38"/>
      <c r="P105" s="37"/>
    </row>
    <row r="106" spans="1:34" ht="15.75" thickBot="1" x14ac:dyDescent="0.3">
      <c r="A106" s="12"/>
      <c r="B106" s="37"/>
      <c r="C106" s="37"/>
      <c r="D106" s="39"/>
      <c r="E106" s="39"/>
      <c r="F106" s="37"/>
      <c r="G106" s="37"/>
      <c r="H106" s="26" t="s">
        <v>520</v>
      </c>
      <c r="I106" s="37"/>
      <c r="J106" s="26" t="s">
        <v>522</v>
      </c>
      <c r="K106" s="37"/>
      <c r="L106" s="39"/>
      <c r="M106" s="37"/>
      <c r="N106" s="39" t="s">
        <v>525</v>
      </c>
      <c r="O106" s="39"/>
      <c r="P106" s="37"/>
    </row>
    <row r="107" spans="1:34" x14ac:dyDescent="0.25">
      <c r="A107" s="12"/>
      <c r="B107" s="55" t="s">
        <v>526</v>
      </c>
      <c r="C107" s="16"/>
      <c r="D107" s="4"/>
      <c r="E107" s="4"/>
      <c r="F107" s="4"/>
      <c r="G107" s="16"/>
      <c r="H107" s="4"/>
      <c r="I107" s="16"/>
      <c r="J107" s="4"/>
      <c r="K107" s="16"/>
      <c r="L107" s="4"/>
      <c r="M107" s="16"/>
      <c r="N107" s="4"/>
      <c r="O107" s="4"/>
      <c r="P107" s="4"/>
    </row>
    <row r="108" spans="1:34" ht="25.5" x14ac:dyDescent="0.25">
      <c r="A108" s="12"/>
      <c r="B108" s="47" t="s">
        <v>307</v>
      </c>
      <c r="C108" s="16"/>
      <c r="D108" s="4"/>
      <c r="E108" s="4"/>
      <c r="F108" s="4"/>
      <c r="G108" s="16"/>
      <c r="H108" s="4"/>
      <c r="I108" s="16"/>
      <c r="J108" s="4"/>
      <c r="K108" s="16"/>
      <c r="L108" s="4"/>
      <c r="M108" s="16"/>
      <c r="N108" s="4"/>
      <c r="O108" s="4"/>
      <c r="P108" s="4"/>
    </row>
    <row r="109" spans="1:34" x14ac:dyDescent="0.25">
      <c r="A109" s="12"/>
      <c r="B109" s="49" t="s">
        <v>527</v>
      </c>
      <c r="C109" s="16"/>
      <c r="D109" s="56" t="s">
        <v>298</v>
      </c>
      <c r="E109" s="57">
        <v>1096331</v>
      </c>
      <c r="F109" s="58" t="s">
        <v>294</v>
      </c>
      <c r="G109" s="16"/>
      <c r="H109" s="56" t="s">
        <v>528</v>
      </c>
      <c r="I109" s="16"/>
      <c r="J109" s="56" t="s">
        <v>529</v>
      </c>
      <c r="K109" s="16"/>
      <c r="L109" s="56" t="s">
        <v>529</v>
      </c>
      <c r="M109" s="16"/>
      <c r="N109" s="56"/>
      <c r="O109" s="59" t="s">
        <v>529</v>
      </c>
      <c r="P109" s="58" t="s">
        <v>294</v>
      </c>
    </row>
    <row r="110" spans="1:34" x14ac:dyDescent="0.25">
      <c r="A110" s="12"/>
      <c r="B110" s="63" t="s">
        <v>504</v>
      </c>
      <c r="C110" s="37"/>
      <c r="D110" s="64"/>
      <c r="E110" s="65">
        <v>166586</v>
      </c>
      <c r="F110" s="66" t="s">
        <v>294</v>
      </c>
      <c r="G110" s="37"/>
      <c r="H110" s="64" t="s">
        <v>530</v>
      </c>
      <c r="I110" s="37"/>
      <c r="J110" s="11" t="s">
        <v>531</v>
      </c>
      <c r="K110" s="37"/>
      <c r="L110" s="11" t="s">
        <v>535</v>
      </c>
      <c r="M110" s="37"/>
      <c r="N110" s="14"/>
      <c r="O110" s="60">
        <v>0.11</v>
      </c>
      <c r="P110" s="18" t="s">
        <v>294</v>
      </c>
    </row>
    <row r="111" spans="1:34" x14ac:dyDescent="0.25">
      <c r="A111" s="12"/>
      <c r="B111" s="63"/>
      <c r="C111" s="37"/>
      <c r="D111" s="64"/>
      <c r="E111" s="65"/>
      <c r="F111" s="66"/>
      <c r="G111" s="37"/>
      <c r="H111" s="64"/>
      <c r="I111" s="37"/>
      <c r="J111" s="11" t="s">
        <v>532</v>
      </c>
      <c r="K111" s="37"/>
      <c r="L111" s="11" t="s">
        <v>536</v>
      </c>
      <c r="M111" s="37"/>
      <c r="N111" s="14"/>
      <c r="O111" s="60">
        <v>0.06</v>
      </c>
      <c r="P111" s="18" t="s">
        <v>294</v>
      </c>
    </row>
    <row r="112" spans="1:34" x14ac:dyDescent="0.25">
      <c r="A112" s="12"/>
      <c r="B112" s="63"/>
      <c r="C112" s="37"/>
      <c r="D112" s="64"/>
      <c r="E112" s="65"/>
      <c r="F112" s="66"/>
      <c r="G112" s="37"/>
      <c r="H112" s="64"/>
      <c r="I112" s="37"/>
      <c r="J112" s="11" t="s">
        <v>533</v>
      </c>
      <c r="K112" s="37"/>
      <c r="L112" s="11" t="s">
        <v>537</v>
      </c>
      <c r="M112" s="37"/>
      <c r="N112" s="14"/>
      <c r="O112" s="34" t="s">
        <v>539</v>
      </c>
      <c r="P112" s="18" t="s">
        <v>294</v>
      </c>
    </row>
    <row r="113" spans="1:16" x14ac:dyDescent="0.25">
      <c r="A113" s="12"/>
      <c r="B113" s="63"/>
      <c r="C113" s="37"/>
      <c r="D113" s="64"/>
      <c r="E113" s="65"/>
      <c r="F113" s="66"/>
      <c r="G113" s="37"/>
      <c r="H113" s="64"/>
      <c r="I113" s="37"/>
      <c r="J113" s="11" t="s">
        <v>534</v>
      </c>
      <c r="K113" s="37"/>
      <c r="L113" s="11" t="s">
        <v>538</v>
      </c>
      <c r="M113" s="37"/>
      <c r="N113" s="14"/>
      <c r="O113" s="34" t="s">
        <v>540</v>
      </c>
      <c r="P113" s="18" t="s">
        <v>294</v>
      </c>
    </row>
    <row r="114" spans="1:16" x14ac:dyDescent="0.25">
      <c r="A114" s="12"/>
      <c r="B114" s="2"/>
      <c r="C114" s="16"/>
      <c r="D114" s="56"/>
      <c r="E114" s="57">
        <v>76633</v>
      </c>
      <c r="F114" s="58" t="s">
        <v>294</v>
      </c>
      <c r="G114" s="16"/>
      <c r="H114" s="56" t="s">
        <v>541</v>
      </c>
      <c r="I114" s="16"/>
      <c r="J114" s="56" t="s">
        <v>529</v>
      </c>
      <c r="K114" s="16"/>
      <c r="L114" s="56" t="s">
        <v>529</v>
      </c>
      <c r="M114" s="16"/>
      <c r="N114" s="56"/>
      <c r="O114" s="59" t="s">
        <v>529</v>
      </c>
      <c r="P114" s="58" t="s">
        <v>294</v>
      </c>
    </row>
    <row r="115" spans="1:16" x14ac:dyDescent="0.25">
      <c r="A115" s="12"/>
      <c r="B115" s="2"/>
      <c r="C115" s="16"/>
      <c r="D115" s="56"/>
      <c r="E115" s="59">
        <v>265</v>
      </c>
      <c r="F115" s="58" t="s">
        <v>294</v>
      </c>
      <c r="G115" s="16"/>
      <c r="H115" s="33" t="s">
        <v>542</v>
      </c>
      <c r="I115" s="16"/>
      <c r="J115" s="56" t="s">
        <v>543</v>
      </c>
      <c r="K115" s="16"/>
      <c r="L115" s="56" t="s">
        <v>544</v>
      </c>
      <c r="M115" s="16"/>
      <c r="N115" s="56"/>
      <c r="O115" s="59" t="s">
        <v>545</v>
      </c>
      <c r="P115" s="58" t="s">
        <v>294</v>
      </c>
    </row>
    <row r="116" spans="1:16" x14ac:dyDescent="0.25">
      <c r="A116" s="12"/>
      <c r="B116" s="2"/>
      <c r="C116" s="16"/>
      <c r="D116" s="56"/>
      <c r="E116" s="59">
        <v>58</v>
      </c>
      <c r="F116" s="58" t="s">
        <v>294</v>
      </c>
      <c r="G116" s="16"/>
      <c r="H116" s="56" t="s">
        <v>546</v>
      </c>
      <c r="I116" s="16"/>
      <c r="J116" s="56" t="s">
        <v>529</v>
      </c>
      <c r="K116" s="16"/>
      <c r="L116" s="56" t="s">
        <v>529</v>
      </c>
      <c r="M116" s="16"/>
      <c r="N116" s="56"/>
      <c r="O116" s="59" t="s">
        <v>529</v>
      </c>
      <c r="P116" s="58" t="s">
        <v>294</v>
      </c>
    </row>
    <row r="117" spans="1:16" x14ac:dyDescent="0.25">
      <c r="A117" s="12"/>
      <c r="B117" s="2"/>
      <c r="C117" s="16"/>
      <c r="D117" s="56"/>
      <c r="E117" s="57">
        <v>2947</v>
      </c>
      <c r="F117" s="58" t="s">
        <v>294</v>
      </c>
      <c r="G117" s="16"/>
      <c r="H117" s="56" t="s">
        <v>85</v>
      </c>
      <c r="I117" s="16"/>
      <c r="J117" s="56" t="s">
        <v>529</v>
      </c>
      <c r="K117" s="16"/>
      <c r="L117" s="56" t="s">
        <v>529</v>
      </c>
      <c r="M117" s="16"/>
      <c r="N117" s="56"/>
      <c r="O117" s="59" t="s">
        <v>529</v>
      </c>
      <c r="P117" s="58" t="s">
        <v>294</v>
      </c>
    </row>
    <row r="118" spans="1:16" x14ac:dyDescent="0.25">
      <c r="A118" s="12"/>
      <c r="B118" s="4"/>
      <c r="C118" s="13"/>
      <c r="D118" s="13"/>
      <c r="E118" s="13"/>
      <c r="F118" s="13"/>
      <c r="G118" s="13"/>
      <c r="H118" s="13"/>
      <c r="I118" s="13"/>
      <c r="J118" s="13"/>
      <c r="K118" s="13"/>
      <c r="L118" s="13"/>
      <c r="M118" s="13"/>
      <c r="N118" s="13"/>
      <c r="O118" s="13"/>
      <c r="P118" s="13"/>
    </row>
    <row r="119" spans="1:16" x14ac:dyDescent="0.25">
      <c r="A119" s="12"/>
      <c r="B119" s="63" t="s">
        <v>505</v>
      </c>
      <c r="C119" s="37"/>
      <c r="D119" s="64"/>
      <c r="E119" s="65">
        <v>635164</v>
      </c>
      <c r="F119" s="66" t="s">
        <v>294</v>
      </c>
      <c r="G119" s="37"/>
      <c r="H119" s="64" t="s">
        <v>547</v>
      </c>
      <c r="I119" s="37"/>
      <c r="J119" s="56" t="s">
        <v>531</v>
      </c>
      <c r="K119" s="37"/>
      <c r="L119" s="56" t="s">
        <v>549</v>
      </c>
      <c r="M119" s="37"/>
      <c r="N119" s="64"/>
      <c r="O119" s="61">
        <v>8.8999999999999996E-2</v>
      </c>
      <c r="P119" s="58" t="s">
        <v>294</v>
      </c>
    </row>
    <row r="120" spans="1:16" x14ac:dyDescent="0.25">
      <c r="A120" s="12"/>
      <c r="B120" s="63"/>
      <c r="C120" s="37"/>
      <c r="D120" s="64"/>
      <c r="E120" s="65"/>
      <c r="F120" s="66"/>
      <c r="G120" s="37"/>
      <c r="H120" s="64"/>
      <c r="I120" s="37"/>
      <c r="J120" s="56" t="s">
        <v>532</v>
      </c>
      <c r="K120" s="37"/>
      <c r="L120" s="56" t="s">
        <v>550</v>
      </c>
      <c r="M120" s="37"/>
      <c r="N120" s="64"/>
      <c r="O120" s="61">
        <v>5.5E-2</v>
      </c>
      <c r="P120" s="58" t="s">
        <v>294</v>
      </c>
    </row>
    <row r="121" spans="1:16" x14ac:dyDescent="0.25">
      <c r="A121" s="12"/>
      <c r="B121" s="63"/>
      <c r="C121" s="37"/>
      <c r="D121" s="64"/>
      <c r="E121" s="65"/>
      <c r="F121" s="66"/>
      <c r="G121" s="37"/>
      <c r="H121" s="64"/>
      <c r="I121" s="37"/>
      <c r="J121" s="56" t="s">
        <v>533</v>
      </c>
      <c r="K121" s="37"/>
      <c r="L121" s="56" t="s">
        <v>551</v>
      </c>
      <c r="M121" s="37"/>
      <c r="N121" s="64"/>
      <c r="O121" s="59" t="s">
        <v>553</v>
      </c>
      <c r="P121" s="58" t="s">
        <v>294</v>
      </c>
    </row>
    <row r="122" spans="1:16" x14ac:dyDescent="0.25">
      <c r="A122" s="12"/>
      <c r="B122" s="63"/>
      <c r="C122" s="37"/>
      <c r="D122" s="64"/>
      <c r="E122" s="65"/>
      <c r="F122" s="66"/>
      <c r="G122" s="37"/>
      <c r="H122" s="64"/>
      <c r="I122" s="37"/>
      <c r="J122" s="56" t="s">
        <v>548</v>
      </c>
      <c r="K122" s="37"/>
      <c r="L122" s="56" t="s">
        <v>552</v>
      </c>
      <c r="M122" s="37"/>
      <c r="N122" s="64"/>
      <c r="O122" s="61">
        <v>7.0000000000000007E-2</v>
      </c>
      <c r="P122" s="58" t="s">
        <v>294</v>
      </c>
    </row>
    <row r="123" spans="1:16" x14ac:dyDescent="0.25">
      <c r="A123" s="12"/>
      <c r="B123" s="2"/>
      <c r="C123" s="16"/>
      <c r="D123" s="56"/>
      <c r="E123" s="57">
        <v>8419</v>
      </c>
      <c r="F123" s="58" t="s">
        <v>294</v>
      </c>
      <c r="G123" s="16"/>
      <c r="H123" s="56" t="s">
        <v>554</v>
      </c>
      <c r="I123" s="16"/>
      <c r="J123" s="56" t="s">
        <v>529</v>
      </c>
      <c r="K123" s="16"/>
      <c r="L123" s="56" t="s">
        <v>529</v>
      </c>
      <c r="M123" s="16"/>
      <c r="N123" s="56"/>
      <c r="O123" s="59" t="s">
        <v>529</v>
      </c>
      <c r="P123" s="58" t="s">
        <v>294</v>
      </c>
    </row>
    <row r="124" spans="1:16" x14ac:dyDescent="0.25">
      <c r="A124" s="12"/>
      <c r="B124" s="2"/>
      <c r="C124" s="16"/>
      <c r="D124" s="56"/>
      <c r="E124" s="57">
        <v>7919</v>
      </c>
      <c r="F124" s="58" t="s">
        <v>294</v>
      </c>
      <c r="G124" s="16"/>
      <c r="H124" s="56" t="s">
        <v>546</v>
      </c>
      <c r="I124" s="16"/>
      <c r="J124" s="56" t="s">
        <v>529</v>
      </c>
      <c r="K124" s="16"/>
      <c r="L124" s="56" t="s">
        <v>529</v>
      </c>
      <c r="M124" s="16"/>
      <c r="N124" s="56"/>
      <c r="O124" s="59" t="s">
        <v>529</v>
      </c>
      <c r="P124" s="58" t="s">
        <v>294</v>
      </c>
    </row>
    <row r="125" spans="1:16" x14ac:dyDescent="0.25">
      <c r="A125" s="12"/>
      <c r="B125" s="2"/>
      <c r="C125" s="16"/>
      <c r="D125" s="56"/>
      <c r="E125" s="59">
        <v>928</v>
      </c>
      <c r="F125" s="58" t="s">
        <v>294</v>
      </c>
      <c r="G125" s="16"/>
      <c r="H125" s="56" t="s">
        <v>85</v>
      </c>
      <c r="I125" s="16"/>
      <c r="J125" s="56" t="s">
        <v>529</v>
      </c>
      <c r="K125" s="16"/>
      <c r="L125" s="56" t="s">
        <v>529</v>
      </c>
      <c r="M125" s="16"/>
      <c r="N125" s="56"/>
      <c r="O125" s="59" t="s">
        <v>529</v>
      </c>
      <c r="P125" s="58" t="s">
        <v>294</v>
      </c>
    </row>
    <row r="126" spans="1:16" x14ac:dyDescent="0.25">
      <c r="A126" s="12"/>
      <c r="B126" s="4"/>
      <c r="C126" s="13"/>
      <c r="D126" s="13"/>
      <c r="E126" s="13"/>
      <c r="F126" s="13"/>
      <c r="G126" s="13"/>
      <c r="H126" s="13"/>
      <c r="I126" s="13"/>
      <c r="J126" s="13"/>
      <c r="K126" s="13"/>
      <c r="L126" s="13"/>
      <c r="M126" s="13"/>
      <c r="N126" s="13"/>
      <c r="O126" s="13"/>
      <c r="P126" s="13"/>
    </row>
    <row r="127" spans="1:16" x14ac:dyDescent="0.25">
      <c r="A127" s="12"/>
      <c r="B127" s="63" t="s">
        <v>506</v>
      </c>
      <c r="C127" s="37"/>
      <c r="D127" s="64"/>
      <c r="E127" s="65">
        <v>14328</v>
      </c>
      <c r="F127" s="66" t="s">
        <v>294</v>
      </c>
      <c r="G127" s="37"/>
      <c r="H127" s="64" t="s">
        <v>547</v>
      </c>
      <c r="I127" s="37"/>
      <c r="J127" s="56" t="s">
        <v>531</v>
      </c>
      <c r="K127" s="37"/>
      <c r="L127" s="56" t="s">
        <v>560</v>
      </c>
      <c r="M127" s="37"/>
      <c r="N127" s="64"/>
      <c r="O127" s="61">
        <v>0.16500000000000001</v>
      </c>
      <c r="P127" s="58" t="s">
        <v>294</v>
      </c>
    </row>
    <row r="128" spans="1:16" x14ac:dyDescent="0.25">
      <c r="A128" s="12"/>
      <c r="B128" s="63"/>
      <c r="C128" s="37"/>
      <c r="D128" s="64"/>
      <c r="E128" s="65"/>
      <c r="F128" s="66"/>
      <c r="G128" s="37"/>
      <c r="H128" s="64"/>
      <c r="I128" s="37"/>
      <c r="J128" s="56" t="s">
        <v>532</v>
      </c>
      <c r="K128" s="37"/>
      <c r="L128" s="56" t="s">
        <v>561</v>
      </c>
      <c r="M128" s="37"/>
      <c r="N128" s="64"/>
      <c r="O128" s="61">
        <v>2.5000000000000001E-2</v>
      </c>
      <c r="P128" s="58" t="s">
        <v>294</v>
      </c>
    </row>
    <row r="129" spans="1:16" x14ac:dyDescent="0.25">
      <c r="A129" s="12"/>
      <c r="B129" s="63"/>
      <c r="C129" s="37"/>
      <c r="D129" s="64"/>
      <c r="E129" s="65"/>
      <c r="F129" s="66"/>
      <c r="G129" s="37"/>
      <c r="H129" s="64"/>
      <c r="I129" s="37"/>
      <c r="J129" s="56" t="s">
        <v>533</v>
      </c>
      <c r="K129" s="37"/>
      <c r="L129" s="56" t="s">
        <v>562</v>
      </c>
      <c r="M129" s="37"/>
      <c r="N129" s="64"/>
      <c r="O129" s="59" t="s">
        <v>566</v>
      </c>
      <c r="P129" s="58" t="s">
        <v>294</v>
      </c>
    </row>
    <row r="130" spans="1:16" x14ac:dyDescent="0.25">
      <c r="A130" s="12"/>
      <c r="B130" s="63"/>
      <c r="C130" s="37"/>
      <c r="D130" s="64"/>
      <c r="E130" s="65"/>
      <c r="F130" s="66"/>
      <c r="G130" s="37"/>
      <c r="H130" s="64"/>
      <c r="I130" s="37"/>
      <c r="J130" s="56" t="s">
        <v>548</v>
      </c>
      <c r="K130" s="37"/>
      <c r="L130" s="56" t="s">
        <v>563</v>
      </c>
      <c r="M130" s="37"/>
      <c r="N130" s="64"/>
      <c r="O130" s="61">
        <v>6.9000000000000006E-2</v>
      </c>
      <c r="P130" s="58" t="s">
        <v>294</v>
      </c>
    </row>
    <row r="131" spans="1:16" x14ac:dyDescent="0.25">
      <c r="A131" s="12"/>
      <c r="B131" s="63"/>
      <c r="C131" s="37"/>
      <c r="D131" s="64"/>
      <c r="E131" s="65"/>
      <c r="F131" s="66"/>
      <c r="G131" s="37"/>
      <c r="H131" s="64"/>
      <c r="I131" s="37"/>
      <c r="J131" s="56" t="s">
        <v>555</v>
      </c>
      <c r="K131" s="37"/>
      <c r="L131" s="62">
        <v>0.02</v>
      </c>
      <c r="M131" s="37"/>
      <c r="N131" s="64"/>
      <c r="O131" s="59" t="s">
        <v>529</v>
      </c>
      <c r="P131" s="58" t="s">
        <v>294</v>
      </c>
    </row>
    <row r="132" spans="1:16" x14ac:dyDescent="0.25">
      <c r="A132" s="12"/>
      <c r="B132" s="63"/>
      <c r="C132" s="37"/>
      <c r="D132" s="64"/>
      <c r="E132" s="65"/>
      <c r="F132" s="66"/>
      <c r="G132" s="37"/>
      <c r="H132" s="64"/>
      <c r="I132" s="37"/>
      <c r="J132" s="56" t="s">
        <v>556</v>
      </c>
      <c r="K132" s="37"/>
      <c r="L132" s="62">
        <v>0.66</v>
      </c>
      <c r="M132" s="37"/>
      <c r="N132" s="64"/>
      <c r="O132" s="59" t="s">
        <v>529</v>
      </c>
      <c r="P132" s="58" t="s">
        <v>294</v>
      </c>
    </row>
    <row r="133" spans="1:16" x14ac:dyDescent="0.25">
      <c r="A133" s="12"/>
      <c r="B133" s="63"/>
      <c r="C133" s="37"/>
      <c r="D133" s="64"/>
      <c r="E133" s="65"/>
      <c r="F133" s="66"/>
      <c r="G133" s="37"/>
      <c r="H133" s="64"/>
      <c r="I133" s="37"/>
      <c r="J133" s="56" t="s">
        <v>557</v>
      </c>
      <c r="K133" s="37"/>
      <c r="L133" s="56" t="s">
        <v>564</v>
      </c>
      <c r="M133" s="37"/>
      <c r="N133" s="64"/>
      <c r="O133" s="59" t="s">
        <v>529</v>
      </c>
      <c r="P133" s="58" t="s">
        <v>294</v>
      </c>
    </row>
    <row r="134" spans="1:16" x14ac:dyDescent="0.25">
      <c r="A134" s="12"/>
      <c r="B134" s="63"/>
      <c r="C134" s="37"/>
      <c r="D134" s="64"/>
      <c r="E134" s="65"/>
      <c r="F134" s="66"/>
      <c r="G134" s="37"/>
      <c r="H134" s="64"/>
      <c r="I134" s="37"/>
      <c r="J134" s="56" t="s">
        <v>558</v>
      </c>
      <c r="K134" s="37"/>
      <c r="L134" s="62">
        <v>0.2</v>
      </c>
      <c r="M134" s="37"/>
      <c r="N134" s="64"/>
      <c r="O134" s="59" t="s">
        <v>529</v>
      </c>
      <c r="P134" s="58" t="s">
        <v>294</v>
      </c>
    </row>
    <row r="135" spans="1:16" x14ac:dyDescent="0.25">
      <c r="A135" s="12"/>
      <c r="B135" s="63"/>
      <c r="C135" s="37"/>
      <c r="D135" s="64"/>
      <c r="E135" s="65"/>
      <c r="F135" s="66"/>
      <c r="G135" s="37"/>
      <c r="H135" s="64"/>
      <c r="I135" s="37"/>
      <c r="J135" s="56" t="s">
        <v>559</v>
      </c>
      <c r="K135" s="37"/>
      <c r="L135" s="56" t="s">
        <v>565</v>
      </c>
      <c r="M135" s="37"/>
      <c r="N135" s="64"/>
      <c r="O135" s="59" t="s">
        <v>529</v>
      </c>
      <c r="P135" s="58" t="s">
        <v>294</v>
      </c>
    </row>
    <row r="136" spans="1:16" x14ac:dyDescent="0.25">
      <c r="A136" s="12"/>
      <c r="B136" s="4"/>
      <c r="C136" s="13"/>
      <c r="D136" s="13"/>
      <c r="E136" s="13"/>
      <c r="F136" s="13"/>
      <c r="G136" s="13"/>
      <c r="H136" s="13"/>
      <c r="I136" s="13"/>
      <c r="J136" s="13"/>
      <c r="K136" s="13"/>
      <c r="L136" s="13"/>
      <c r="M136" s="13"/>
      <c r="N136" s="13"/>
      <c r="O136" s="13"/>
      <c r="P136" s="13"/>
    </row>
    <row r="137" spans="1:16" x14ac:dyDescent="0.25">
      <c r="A137" s="12"/>
      <c r="B137" s="2"/>
      <c r="C137" s="16"/>
      <c r="D137" s="56"/>
      <c r="E137" s="57">
        <v>44397</v>
      </c>
      <c r="F137" s="58" t="s">
        <v>294</v>
      </c>
      <c r="G137" s="16"/>
      <c r="H137" s="56" t="s">
        <v>546</v>
      </c>
      <c r="I137" s="16"/>
      <c r="J137" s="56" t="s">
        <v>529</v>
      </c>
      <c r="K137" s="16"/>
      <c r="L137" s="56" t="s">
        <v>529</v>
      </c>
      <c r="M137" s="16"/>
      <c r="N137" s="56"/>
      <c r="O137" s="59" t="s">
        <v>529</v>
      </c>
      <c r="P137" s="58" t="s">
        <v>294</v>
      </c>
    </row>
    <row r="138" spans="1:16" x14ac:dyDescent="0.25">
      <c r="A138" s="12"/>
      <c r="B138" s="2"/>
      <c r="C138" s="16"/>
      <c r="D138" s="56"/>
      <c r="E138" s="59">
        <v>528</v>
      </c>
      <c r="F138" s="58" t="s">
        <v>294</v>
      </c>
      <c r="G138" s="16"/>
      <c r="H138" s="56" t="s">
        <v>554</v>
      </c>
      <c r="I138" s="16"/>
      <c r="J138" s="56" t="s">
        <v>529</v>
      </c>
      <c r="K138" s="16"/>
      <c r="L138" s="56" t="s">
        <v>529</v>
      </c>
      <c r="M138" s="16"/>
      <c r="N138" s="56"/>
      <c r="O138" s="59" t="s">
        <v>529</v>
      </c>
      <c r="P138" s="58" t="s">
        <v>294</v>
      </c>
    </row>
    <row r="139" spans="1:16" x14ac:dyDescent="0.25">
      <c r="A139" s="12"/>
      <c r="B139" s="2"/>
      <c r="C139" s="16"/>
      <c r="D139" s="56"/>
      <c r="E139" s="59">
        <v>278</v>
      </c>
      <c r="F139" s="58" t="s">
        <v>294</v>
      </c>
      <c r="G139" s="16"/>
      <c r="H139" s="33" t="s">
        <v>542</v>
      </c>
      <c r="I139" s="16"/>
      <c r="J139" s="56" t="s">
        <v>543</v>
      </c>
      <c r="K139" s="16"/>
      <c r="L139" s="56" t="s">
        <v>567</v>
      </c>
      <c r="M139" s="16"/>
      <c r="N139" s="56"/>
      <c r="O139" s="59" t="s">
        <v>568</v>
      </c>
      <c r="P139" s="58" t="s">
        <v>294</v>
      </c>
    </row>
    <row r="140" spans="1:16" x14ac:dyDescent="0.25">
      <c r="A140" s="12"/>
      <c r="B140" s="4"/>
      <c r="C140" s="13"/>
      <c r="D140" s="13"/>
      <c r="E140" s="13"/>
      <c r="F140" s="13"/>
      <c r="G140" s="13"/>
      <c r="H140" s="13"/>
      <c r="I140" s="13"/>
      <c r="J140" s="13"/>
      <c r="K140" s="13"/>
      <c r="L140" s="13"/>
      <c r="M140" s="13"/>
      <c r="N140" s="13"/>
      <c r="O140" s="13"/>
      <c r="P140" s="13"/>
    </row>
    <row r="141" spans="1:16" ht="25.5" x14ac:dyDescent="0.25">
      <c r="A141" s="12"/>
      <c r="B141" s="49" t="s">
        <v>437</v>
      </c>
      <c r="C141" s="16"/>
      <c r="D141" s="56" t="s">
        <v>298</v>
      </c>
      <c r="E141" s="57">
        <v>749162</v>
      </c>
      <c r="F141" s="58" t="s">
        <v>294</v>
      </c>
      <c r="G141" s="16"/>
      <c r="H141" s="56" t="s">
        <v>546</v>
      </c>
      <c r="I141" s="16"/>
      <c r="J141" s="56" t="s">
        <v>529</v>
      </c>
      <c r="K141" s="16"/>
      <c r="L141" s="56" t="s">
        <v>529</v>
      </c>
      <c r="M141" s="16"/>
      <c r="N141" s="56"/>
      <c r="O141" s="59" t="s">
        <v>529</v>
      </c>
      <c r="P141" s="58" t="s">
        <v>294</v>
      </c>
    </row>
    <row r="142" spans="1:16" x14ac:dyDescent="0.25">
      <c r="A142" s="12"/>
      <c r="B142" s="2"/>
      <c r="C142" s="16"/>
      <c r="D142" s="56"/>
      <c r="E142" s="57">
        <v>256496</v>
      </c>
      <c r="F142" s="58" t="s">
        <v>294</v>
      </c>
      <c r="G142" s="16"/>
      <c r="H142" s="33" t="s">
        <v>542</v>
      </c>
      <c r="I142" s="16"/>
      <c r="J142" s="56" t="s">
        <v>543</v>
      </c>
      <c r="K142" s="16"/>
      <c r="L142" s="56" t="s">
        <v>569</v>
      </c>
      <c r="M142" s="16"/>
      <c r="N142" s="56"/>
      <c r="O142" s="59" t="s">
        <v>570</v>
      </c>
      <c r="P142" s="58" t="s">
        <v>294</v>
      </c>
    </row>
    <row r="143" spans="1:16" x14ac:dyDescent="0.25">
      <c r="A143" s="12"/>
      <c r="B143" s="12"/>
      <c r="C143" s="37"/>
      <c r="D143" s="64"/>
      <c r="E143" s="65">
        <v>61564</v>
      </c>
      <c r="F143" s="66" t="s">
        <v>294</v>
      </c>
      <c r="G143" s="37"/>
      <c r="H143" s="64" t="s">
        <v>547</v>
      </c>
      <c r="I143" s="37"/>
      <c r="J143" s="56" t="s">
        <v>531</v>
      </c>
      <c r="K143" s="37"/>
      <c r="L143" s="56" t="s">
        <v>572</v>
      </c>
      <c r="M143" s="37"/>
      <c r="N143" s="64"/>
      <c r="O143" s="61">
        <v>7.2999999999999995E-2</v>
      </c>
      <c r="P143" s="58" t="s">
        <v>294</v>
      </c>
    </row>
    <row r="144" spans="1:16" x14ac:dyDescent="0.25">
      <c r="A144" s="12"/>
      <c r="B144" s="12"/>
      <c r="C144" s="37"/>
      <c r="D144" s="64"/>
      <c r="E144" s="65"/>
      <c r="F144" s="66"/>
      <c r="G144" s="37"/>
      <c r="H144" s="64"/>
      <c r="I144" s="37"/>
      <c r="J144" s="56" t="s">
        <v>532</v>
      </c>
      <c r="K144" s="37"/>
      <c r="L144" s="62">
        <v>5.6000000000000001E-2</v>
      </c>
      <c r="M144" s="37"/>
      <c r="N144" s="64"/>
      <c r="O144" s="59" t="s">
        <v>529</v>
      </c>
      <c r="P144" s="58" t="s">
        <v>294</v>
      </c>
    </row>
    <row r="145" spans="1:16" x14ac:dyDescent="0.25">
      <c r="A145" s="12"/>
      <c r="B145" s="12"/>
      <c r="C145" s="37"/>
      <c r="D145" s="64"/>
      <c r="E145" s="65"/>
      <c r="F145" s="66"/>
      <c r="G145" s="37"/>
      <c r="H145" s="64"/>
      <c r="I145" s="37"/>
      <c r="J145" s="56" t="s">
        <v>571</v>
      </c>
      <c r="K145" s="37"/>
      <c r="L145" s="56" t="s">
        <v>573</v>
      </c>
      <c r="M145" s="37"/>
      <c r="N145" s="64"/>
      <c r="O145" s="59" t="s">
        <v>529</v>
      </c>
      <c r="P145" s="58" t="s">
        <v>294</v>
      </c>
    </row>
    <row r="146" spans="1:16" ht="15.75" thickBot="1" x14ac:dyDescent="0.3">
      <c r="A146" s="12"/>
      <c r="B146" s="2"/>
      <c r="C146" s="16"/>
      <c r="D146" s="56"/>
      <c r="E146" s="59">
        <v>56</v>
      </c>
      <c r="F146" s="58" t="s">
        <v>294</v>
      </c>
      <c r="G146" s="16"/>
      <c r="H146" s="56" t="s">
        <v>554</v>
      </c>
      <c r="I146" s="16"/>
      <c r="J146" s="56" t="s">
        <v>529</v>
      </c>
      <c r="K146" s="16"/>
      <c r="L146" s="56" t="s">
        <v>529</v>
      </c>
      <c r="M146" s="16"/>
      <c r="N146" s="56"/>
      <c r="O146" s="59" t="s">
        <v>529</v>
      </c>
      <c r="P146" s="58" t="s">
        <v>294</v>
      </c>
    </row>
    <row r="147" spans="1:16" x14ac:dyDescent="0.25">
      <c r="A147" s="12"/>
      <c r="B147" s="15"/>
      <c r="C147" s="15"/>
      <c r="D147" s="35"/>
      <c r="E147" s="35"/>
      <c r="F147" s="15"/>
      <c r="G147" s="15"/>
      <c r="H147" s="15"/>
      <c r="I147" s="15"/>
      <c r="J147" s="15"/>
      <c r="K147" s="15"/>
      <c r="L147" s="15"/>
      <c r="M147" s="15"/>
      <c r="N147" s="15"/>
      <c r="O147" s="15"/>
      <c r="P147" s="15"/>
    </row>
    <row r="148" spans="1:16" x14ac:dyDescent="0.25">
      <c r="A148" s="12"/>
      <c r="B148" s="4"/>
      <c r="C148" s="13"/>
      <c r="D148" s="13"/>
      <c r="E148" s="13"/>
      <c r="F148" s="13"/>
      <c r="G148" s="13"/>
      <c r="H148" s="13"/>
      <c r="I148" s="13"/>
      <c r="J148" s="13"/>
      <c r="K148" s="13"/>
      <c r="L148" s="13"/>
      <c r="M148" s="13"/>
      <c r="N148" s="13"/>
      <c r="O148" s="13"/>
      <c r="P148" s="13"/>
    </row>
    <row r="149" spans="1:16" ht="25.5" x14ac:dyDescent="0.25">
      <c r="A149" s="12"/>
      <c r="B149" s="47" t="s">
        <v>509</v>
      </c>
      <c r="C149" s="16"/>
      <c r="D149" s="11"/>
      <c r="E149" s="41">
        <v>3122059</v>
      </c>
      <c r="F149" s="18" t="s">
        <v>294</v>
      </c>
      <c r="G149" s="16"/>
      <c r="H149" s="2"/>
      <c r="I149" s="16"/>
      <c r="J149" s="2"/>
      <c r="K149" s="16"/>
      <c r="L149" s="2"/>
      <c r="M149" s="16"/>
      <c r="N149" s="2"/>
      <c r="O149" s="2"/>
      <c r="P149" s="2"/>
    </row>
    <row r="150" spans="1:16" x14ac:dyDescent="0.25">
      <c r="A150" s="12"/>
      <c r="B150" s="4"/>
      <c r="C150" s="13"/>
      <c r="D150" s="13"/>
      <c r="E150" s="13"/>
      <c r="F150" s="13"/>
      <c r="G150" s="13"/>
      <c r="H150" s="13"/>
      <c r="I150" s="13"/>
      <c r="J150" s="13"/>
      <c r="K150" s="13"/>
      <c r="L150" s="13"/>
      <c r="M150" s="13"/>
      <c r="N150" s="13"/>
      <c r="O150" s="13"/>
      <c r="P150" s="13"/>
    </row>
    <row r="151" spans="1:16" ht="25.5" x14ac:dyDescent="0.25">
      <c r="A151" s="12"/>
      <c r="B151" s="49" t="s">
        <v>308</v>
      </c>
      <c r="C151" s="16"/>
      <c r="D151" s="56"/>
      <c r="E151" s="57">
        <v>19386</v>
      </c>
      <c r="F151" s="58" t="s">
        <v>294</v>
      </c>
      <c r="G151" s="16"/>
      <c r="H151" s="56" t="s">
        <v>546</v>
      </c>
      <c r="I151" s="16"/>
      <c r="J151" s="56" t="s">
        <v>529</v>
      </c>
      <c r="K151" s="16"/>
      <c r="L151" s="56" t="s">
        <v>529</v>
      </c>
      <c r="M151" s="16"/>
      <c r="N151" s="56"/>
      <c r="O151" s="59" t="s">
        <v>529</v>
      </c>
      <c r="P151" s="58" t="s">
        <v>294</v>
      </c>
    </row>
    <row r="152" spans="1:16" x14ac:dyDescent="0.25">
      <c r="A152" s="12"/>
      <c r="B152" s="12"/>
      <c r="C152" s="37"/>
      <c r="D152" s="64"/>
      <c r="E152" s="65">
        <v>16855</v>
      </c>
      <c r="F152" s="66" t="s">
        <v>294</v>
      </c>
      <c r="G152" s="37"/>
      <c r="H152" s="64" t="s">
        <v>530</v>
      </c>
      <c r="I152" s="37"/>
      <c r="J152" s="56" t="s">
        <v>555</v>
      </c>
      <c r="K152" s="37"/>
      <c r="L152" s="62">
        <v>0.02</v>
      </c>
      <c r="M152" s="37"/>
      <c r="N152" s="64"/>
      <c r="O152" s="59" t="s">
        <v>529</v>
      </c>
      <c r="P152" s="58" t="s">
        <v>294</v>
      </c>
    </row>
    <row r="153" spans="1:16" x14ac:dyDescent="0.25">
      <c r="A153" s="12"/>
      <c r="B153" s="12"/>
      <c r="C153" s="37"/>
      <c r="D153" s="64"/>
      <c r="E153" s="65"/>
      <c r="F153" s="66"/>
      <c r="G153" s="37"/>
      <c r="H153" s="64"/>
      <c r="I153" s="37"/>
      <c r="J153" s="56" t="s">
        <v>556</v>
      </c>
      <c r="K153" s="37"/>
      <c r="L153" s="56" t="s">
        <v>574</v>
      </c>
      <c r="M153" s="37"/>
      <c r="N153" s="64"/>
      <c r="O153" s="61">
        <v>0.66</v>
      </c>
      <c r="P153" s="58" t="s">
        <v>294</v>
      </c>
    </row>
    <row r="154" spans="1:16" x14ac:dyDescent="0.25">
      <c r="A154" s="12"/>
      <c r="B154" s="12"/>
      <c r="C154" s="37"/>
      <c r="D154" s="64"/>
      <c r="E154" s="65"/>
      <c r="F154" s="66"/>
      <c r="G154" s="37"/>
      <c r="H154" s="64"/>
      <c r="I154" s="37"/>
      <c r="J154" s="56" t="s">
        <v>557</v>
      </c>
      <c r="K154" s="37"/>
      <c r="L154" s="56" t="s">
        <v>575</v>
      </c>
      <c r="M154" s="37"/>
      <c r="N154" s="64"/>
      <c r="O154" s="59" t="s">
        <v>529</v>
      </c>
      <c r="P154" s="58" t="s">
        <v>294</v>
      </c>
    </row>
    <row r="155" spans="1:16" x14ac:dyDescent="0.25">
      <c r="A155" s="12"/>
      <c r="B155" s="12"/>
      <c r="C155" s="37"/>
      <c r="D155" s="64"/>
      <c r="E155" s="65"/>
      <c r="F155" s="66"/>
      <c r="G155" s="37"/>
      <c r="H155" s="64"/>
      <c r="I155" s="37"/>
      <c r="J155" s="56" t="s">
        <v>558</v>
      </c>
      <c r="K155" s="37"/>
      <c r="L155" s="62">
        <v>0.2</v>
      </c>
      <c r="M155" s="37"/>
      <c r="N155" s="64"/>
      <c r="O155" s="59" t="s">
        <v>529</v>
      </c>
      <c r="P155" s="58" t="s">
        <v>294</v>
      </c>
    </row>
    <row r="156" spans="1:16" x14ac:dyDescent="0.25">
      <c r="A156" s="12"/>
      <c r="B156" s="12"/>
      <c r="C156" s="37"/>
      <c r="D156" s="64"/>
      <c r="E156" s="65"/>
      <c r="F156" s="66"/>
      <c r="G156" s="37"/>
      <c r="H156" s="64"/>
      <c r="I156" s="37"/>
      <c r="J156" s="56" t="s">
        <v>559</v>
      </c>
      <c r="K156" s="37"/>
      <c r="L156" s="56" t="s">
        <v>576</v>
      </c>
      <c r="M156" s="37"/>
      <c r="N156" s="64"/>
      <c r="O156" s="59" t="s">
        <v>529</v>
      </c>
      <c r="P156" s="58" t="s">
        <v>294</v>
      </c>
    </row>
    <row r="157" spans="1:16" x14ac:dyDescent="0.25">
      <c r="A157" s="12"/>
      <c r="B157" s="12"/>
      <c r="C157" s="37"/>
      <c r="D157" s="64"/>
      <c r="E157" s="65"/>
      <c r="F157" s="66"/>
      <c r="G157" s="37"/>
      <c r="H157" s="64"/>
      <c r="I157" s="37"/>
      <c r="J157" s="56" t="s">
        <v>531</v>
      </c>
      <c r="K157" s="37"/>
      <c r="L157" s="56" t="s">
        <v>577</v>
      </c>
      <c r="M157" s="37"/>
      <c r="N157" s="64"/>
      <c r="O157" s="61">
        <v>6.4000000000000001E-2</v>
      </c>
      <c r="P157" s="58" t="s">
        <v>294</v>
      </c>
    </row>
    <row r="158" spans="1:16" x14ac:dyDescent="0.25">
      <c r="A158" s="12"/>
      <c r="B158" s="2"/>
      <c r="C158" s="16"/>
      <c r="D158" s="56"/>
      <c r="E158" s="57">
        <v>9819</v>
      </c>
      <c r="F158" s="58" t="s">
        <v>294</v>
      </c>
      <c r="G158" s="16"/>
      <c r="H158" s="56" t="s">
        <v>528</v>
      </c>
      <c r="I158" s="16"/>
      <c r="J158" s="56" t="s">
        <v>529</v>
      </c>
      <c r="K158" s="16"/>
      <c r="L158" s="56" t="s">
        <v>529</v>
      </c>
      <c r="M158" s="16"/>
      <c r="N158" s="56"/>
      <c r="O158" s="59" t="s">
        <v>529</v>
      </c>
      <c r="P158" s="58" t="s">
        <v>294</v>
      </c>
    </row>
    <row r="159" spans="1:16" x14ac:dyDescent="0.25">
      <c r="A159" s="12"/>
      <c r="B159" s="49" t="s">
        <v>435</v>
      </c>
      <c r="C159" s="16"/>
      <c r="D159" s="11"/>
      <c r="E159" s="41">
        <v>98077</v>
      </c>
      <c r="F159" s="18" t="s">
        <v>294</v>
      </c>
      <c r="G159" s="16"/>
      <c r="H159" s="11" t="s">
        <v>547</v>
      </c>
      <c r="I159" s="16"/>
      <c r="J159" s="11" t="s">
        <v>531</v>
      </c>
      <c r="K159" s="16"/>
      <c r="L159" s="11" t="s">
        <v>578</v>
      </c>
      <c r="M159" s="16"/>
      <c r="N159" s="11"/>
      <c r="O159" s="60">
        <v>0.124</v>
      </c>
      <c r="P159" s="18" t="s">
        <v>294</v>
      </c>
    </row>
    <row r="160" spans="1:16" x14ac:dyDescent="0.25">
      <c r="A160" s="12"/>
      <c r="B160" s="4"/>
      <c r="C160" s="13"/>
      <c r="D160" s="13"/>
      <c r="E160" s="13"/>
      <c r="F160" s="13"/>
      <c r="G160" s="13"/>
      <c r="H160" s="13"/>
      <c r="I160" s="13"/>
      <c r="J160" s="13"/>
      <c r="K160" s="13"/>
      <c r="L160" s="13"/>
      <c r="M160" s="13"/>
      <c r="N160" s="13"/>
      <c r="O160" s="13"/>
      <c r="P160" s="13"/>
    </row>
    <row r="161" spans="1:34" x14ac:dyDescent="0.25">
      <c r="A161" s="12"/>
      <c r="B161" s="49" t="s">
        <v>309</v>
      </c>
      <c r="C161" s="16"/>
      <c r="D161" s="56"/>
      <c r="E161" s="57">
        <v>7898</v>
      </c>
      <c r="F161" s="58" t="s">
        <v>294</v>
      </c>
      <c r="G161" s="16"/>
      <c r="H161" s="56" t="s">
        <v>554</v>
      </c>
      <c r="I161" s="16"/>
      <c r="J161" s="56" t="s">
        <v>529</v>
      </c>
      <c r="K161" s="16"/>
      <c r="L161" s="56" t="s">
        <v>529</v>
      </c>
      <c r="M161" s="16"/>
      <c r="N161" s="56"/>
      <c r="O161" s="59" t="s">
        <v>529</v>
      </c>
      <c r="P161" s="58" t="s">
        <v>294</v>
      </c>
    </row>
    <row r="162" spans="1:34" x14ac:dyDescent="0.25">
      <c r="A162" s="12"/>
      <c r="B162" s="2"/>
      <c r="C162" s="16"/>
      <c r="D162" s="56"/>
      <c r="E162" s="57">
        <v>3738</v>
      </c>
      <c r="F162" s="58" t="s">
        <v>294</v>
      </c>
      <c r="G162" s="16"/>
      <c r="H162" s="56" t="s">
        <v>528</v>
      </c>
      <c r="I162" s="16"/>
      <c r="J162" s="56" t="s">
        <v>529</v>
      </c>
      <c r="K162" s="16"/>
      <c r="L162" s="56" t="s">
        <v>529</v>
      </c>
      <c r="M162" s="16"/>
      <c r="N162" s="56"/>
      <c r="O162" s="59" t="s">
        <v>529</v>
      </c>
      <c r="P162" s="58" t="s">
        <v>294</v>
      </c>
    </row>
    <row r="163" spans="1:34" ht="15.75" thickBot="1" x14ac:dyDescent="0.3">
      <c r="A163" s="12"/>
      <c r="B163" s="2"/>
      <c r="C163" s="16"/>
      <c r="D163" s="56"/>
      <c r="E163" s="57">
        <v>3627</v>
      </c>
      <c r="F163" s="58" t="s">
        <v>294</v>
      </c>
      <c r="G163" s="16"/>
      <c r="H163" s="56" t="s">
        <v>547</v>
      </c>
      <c r="I163" s="16"/>
      <c r="J163" s="56" t="s">
        <v>531</v>
      </c>
      <c r="K163" s="16"/>
      <c r="L163" s="62">
        <v>0.125</v>
      </c>
      <c r="M163" s="16"/>
      <c r="N163" s="56"/>
      <c r="O163" s="59" t="s">
        <v>529</v>
      </c>
      <c r="P163" s="58" t="s">
        <v>294</v>
      </c>
    </row>
    <row r="164" spans="1:34" x14ac:dyDescent="0.25">
      <c r="A164" s="12"/>
      <c r="B164" s="15"/>
      <c r="C164" s="15"/>
      <c r="D164" s="35"/>
      <c r="E164" s="35"/>
      <c r="F164" s="15"/>
      <c r="G164" s="15"/>
      <c r="H164" s="15"/>
      <c r="I164" s="15"/>
      <c r="J164" s="15"/>
      <c r="K164" s="15"/>
      <c r="L164" s="15"/>
      <c r="M164" s="15"/>
      <c r="N164" s="15"/>
      <c r="O164" s="15"/>
      <c r="P164" s="15"/>
    </row>
    <row r="165" spans="1:34" ht="15.75" thickBot="1" x14ac:dyDescent="0.3">
      <c r="A165" s="12"/>
      <c r="B165" s="47" t="s">
        <v>123</v>
      </c>
      <c r="C165" s="16"/>
      <c r="D165" s="56" t="s">
        <v>298</v>
      </c>
      <c r="E165" s="57">
        <v>3281459</v>
      </c>
      <c r="F165" s="58" t="s">
        <v>294</v>
      </c>
      <c r="G165" s="16"/>
      <c r="H165" s="2"/>
      <c r="I165" s="16"/>
      <c r="J165" s="2"/>
      <c r="K165" s="16"/>
      <c r="L165" s="2"/>
      <c r="M165" s="16"/>
      <c r="N165" s="2"/>
      <c r="O165" s="2"/>
      <c r="P165" s="2"/>
    </row>
    <row r="166" spans="1:34" ht="15.75" thickTop="1" x14ac:dyDescent="0.25">
      <c r="A166" s="12"/>
      <c r="B166" s="15"/>
      <c r="C166" s="15"/>
      <c r="D166" s="36"/>
      <c r="E166" s="36"/>
      <c r="F166" s="15"/>
      <c r="G166" s="15"/>
      <c r="H166" s="15"/>
      <c r="I166" s="15"/>
      <c r="J166" s="15"/>
      <c r="K166" s="15"/>
      <c r="L166" s="15"/>
      <c r="M166" s="15"/>
      <c r="N166" s="15"/>
      <c r="O166" s="15"/>
      <c r="P166" s="15"/>
    </row>
    <row r="167" spans="1:34" x14ac:dyDescent="0.25">
      <c r="A167" s="12"/>
      <c r="B167" s="55" t="s">
        <v>579</v>
      </c>
      <c r="C167" s="16"/>
      <c r="D167" s="4"/>
      <c r="E167" s="4"/>
      <c r="F167" s="4"/>
      <c r="G167" s="16"/>
      <c r="H167" s="4"/>
      <c r="I167" s="16"/>
      <c r="J167" s="4"/>
      <c r="K167" s="16"/>
      <c r="L167" s="4"/>
      <c r="M167" s="16"/>
      <c r="N167" s="4"/>
      <c r="O167" s="4"/>
      <c r="P167" s="4"/>
    </row>
    <row r="168" spans="1:34" ht="15.75" thickBot="1" x14ac:dyDescent="0.3">
      <c r="A168" s="12"/>
      <c r="B168" s="47" t="s">
        <v>440</v>
      </c>
      <c r="C168" s="16"/>
      <c r="D168" s="11" t="s">
        <v>298</v>
      </c>
      <c r="E168" s="41">
        <v>9246887</v>
      </c>
      <c r="F168" s="18" t="s">
        <v>294</v>
      </c>
      <c r="G168" s="16"/>
      <c r="H168" s="11" t="s">
        <v>547</v>
      </c>
      <c r="I168" s="16"/>
      <c r="J168" s="11" t="s">
        <v>555</v>
      </c>
      <c r="K168" s="16"/>
      <c r="L168" s="11" t="s">
        <v>580</v>
      </c>
      <c r="M168" s="16"/>
      <c r="N168" s="11"/>
      <c r="O168" s="60">
        <v>2.1000000000000001E-2</v>
      </c>
      <c r="P168" s="18" t="s">
        <v>294</v>
      </c>
    </row>
    <row r="169" spans="1:34" ht="15.75" thickTop="1" x14ac:dyDescent="0.25">
      <c r="A169" s="12"/>
      <c r="B169" s="15"/>
      <c r="C169" s="15"/>
      <c r="D169" s="36"/>
      <c r="E169" s="36"/>
      <c r="F169" s="15"/>
      <c r="G169" s="15"/>
      <c r="H169" s="15"/>
      <c r="I169" s="15"/>
      <c r="J169" s="15"/>
      <c r="K169" s="15"/>
      <c r="L169" s="15"/>
      <c r="M169" s="15"/>
      <c r="N169" s="15"/>
      <c r="O169" s="15"/>
      <c r="P169" s="15"/>
    </row>
    <row r="170" spans="1:34" x14ac:dyDescent="0.25">
      <c r="A170" s="12"/>
      <c r="B170" s="2"/>
      <c r="C170" s="16"/>
      <c r="D170" s="2"/>
      <c r="E170" s="2"/>
      <c r="F170" s="2"/>
      <c r="G170" s="16"/>
      <c r="H170" s="2"/>
      <c r="I170" s="16"/>
      <c r="J170" s="56" t="s">
        <v>556</v>
      </c>
      <c r="K170" s="16"/>
      <c r="L170" s="56" t="s">
        <v>574</v>
      </c>
      <c r="M170" s="16"/>
      <c r="N170" s="56"/>
      <c r="O170" s="61">
        <v>0.66</v>
      </c>
      <c r="P170" s="58" t="s">
        <v>294</v>
      </c>
    </row>
    <row r="171" spans="1:34" x14ac:dyDescent="0.25">
      <c r="A171" s="12"/>
      <c r="B171" s="2"/>
      <c r="C171" s="16"/>
      <c r="D171" s="2"/>
      <c r="E171" s="2"/>
      <c r="F171" s="2"/>
      <c r="G171" s="16"/>
      <c r="H171" s="2"/>
      <c r="I171" s="16"/>
      <c r="J171" s="56" t="s">
        <v>557</v>
      </c>
      <c r="K171" s="16"/>
      <c r="L171" s="56" t="s">
        <v>575</v>
      </c>
      <c r="M171" s="16"/>
      <c r="N171" s="56"/>
      <c r="O171" s="59" t="s">
        <v>529</v>
      </c>
      <c r="P171" s="58" t="s">
        <v>294</v>
      </c>
    </row>
    <row r="172" spans="1:34" x14ac:dyDescent="0.25">
      <c r="A172" s="12"/>
      <c r="B172" s="2"/>
      <c r="C172" s="16"/>
      <c r="D172" s="2"/>
      <c r="E172" s="2"/>
      <c r="F172" s="2"/>
      <c r="G172" s="16"/>
      <c r="H172" s="2"/>
      <c r="I172" s="16"/>
      <c r="J172" s="56" t="s">
        <v>581</v>
      </c>
      <c r="K172" s="16"/>
      <c r="L172" s="56" t="s">
        <v>582</v>
      </c>
      <c r="M172" s="16"/>
      <c r="N172" s="56"/>
      <c r="O172" s="61">
        <v>0.19</v>
      </c>
      <c r="P172" s="58" t="s">
        <v>294</v>
      </c>
    </row>
    <row r="173" spans="1:34" x14ac:dyDescent="0.25">
      <c r="A173" s="12"/>
      <c r="B173" s="2"/>
      <c r="C173" s="16"/>
      <c r="D173" s="2"/>
      <c r="E173" s="2"/>
      <c r="F173" s="2"/>
      <c r="G173" s="16"/>
      <c r="H173" s="2"/>
      <c r="I173" s="16"/>
      <c r="J173" s="56" t="s">
        <v>531</v>
      </c>
      <c r="K173" s="16"/>
      <c r="L173" s="56" t="s">
        <v>583</v>
      </c>
      <c r="M173" s="16"/>
      <c r="N173" s="56"/>
      <c r="O173" s="61">
        <v>2.7E-2</v>
      </c>
      <c r="P173" s="58" t="s">
        <v>294</v>
      </c>
    </row>
    <row r="174" spans="1:34" x14ac:dyDescent="0.25">
      <c r="A174" s="12"/>
      <c r="B174" s="2"/>
      <c r="C174" s="16"/>
      <c r="D174" s="2"/>
      <c r="E174" s="2"/>
      <c r="F174" s="2"/>
      <c r="G174" s="16"/>
      <c r="H174" s="2"/>
      <c r="I174" s="16"/>
      <c r="J174" s="56" t="s">
        <v>584</v>
      </c>
      <c r="K174" s="16"/>
      <c r="L174" s="56" t="s">
        <v>565</v>
      </c>
      <c r="M174" s="16"/>
      <c r="N174" s="56"/>
      <c r="O174" s="59" t="s">
        <v>529</v>
      </c>
      <c r="P174" s="58" t="s">
        <v>294</v>
      </c>
    </row>
    <row r="175" spans="1:34" x14ac:dyDescent="0.25">
      <c r="A175" s="12"/>
      <c r="B175" s="21"/>
      <c r="C175" s="21"/>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c r="AB175" s="21"/>
      <c r="AC175" s="21"/>
      <c r="AD175" s="21"/>
      <c r="AE175" s="21"/>
      <c r="AF175" s="21"/>
      <c r="AG175" s="21"/>
      <c r="AH175" s="21"/>
    </row>
    <row r="176" spans="1:34" x14ac:dyDescent="0.25">
      <c r="A176" s="12"/>
      <c r="B176" s="14" t="s">
        <v>585</v>
      </c>
      <c r="C176" s="14"/>
      <c r="D176" s="14"/>
      <c r="E176" s="14"/>
      <c r="F176" s="14"/>
      <c r="G176" s="14"/>
      <c r="H176" s="14"/>
      <c r="I176" s="14"/>
      <c r="J176" s="14"/>
      <c r="K176" s="14"/>
      <c r="L176" s="14"/>
      <c r="M176" s="14"/>
      <c r="N176" s="14"/>
      <c r="O176" s="14"/>
      <c r="P176" s="14"/>
      <c r="Q176" s="14"/>
      <c r="R176" s="14"/>
      <c r="S176" s="14"/>
      <c r="T176" s="14"/>
      <c r="U176" s="14"/>
      <c r="V176" s="14"/>
      <c r="W176" s="14"/>
      <c r="X176" s="14"/>
      <c r="Y176" s="14"/>
      <c r="Z176" s="14"/>
      <c r="AA176" s="14"/>
      <c r="AB176" s="14"/>
      <c r="AC176" s="14"/>
      <c r="AD176" s="14"/>
      <c r="AE176" s="14"/>
      <c r="AF176" s="14"/>
      <c r="AG176" s="14"/>
      <c r="AH176" s="14"/>
    </row>
    <row r="177" spans="1:34" x14ac:dyDescent="0.25">
      <c r="A177" s="12"/>
      <c r="B177" s="40"/>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c r="AA177" s="40"/>
      <c r="AB177" s="40"/>
      <c r="AC177" s="40"/>
      <c r="AD177" s="40"/>
      <c r="AE177" s="40"/>
      <c r="AF177" s="40"/>
      <c r="AG177" s="40"/>
      <c r="AH177" s="40"/>
    </row>
    <row r="178" spans="1:34" x14ac:dyDescent="0.25">
      <c r="A178" s="12"/>
      <c r="B178" s="4"/>
      <c r="C178" s="4"/>
      <c r="D178" s="4"/>
      <c r="E178" s="4"/>
      <c r="F178" s="4"/>
      <c r="G178" s="4"/>
      <c r="H178" s="4"/>
      <c r="I178" s="4"/>
      <c r="J178" s="4"/>
      <c r="K178" s="4"/>
      <c r="L178" s="4"/>
      <c r="M178" s="4"/>
      <c r="N178" s="4"/>
      <c r="O178" s="4"/>
      <c r="P178" s="4"/>
    </row>
    <row r="179" spans="1:34" x14ac:dyDescent="0.25">
      <c r="A179" s="12"/>
      <c r="B179" s="37"/>
      <c r="C179" s="37"/>
      <c r="D179" s="38" t="s">
        <v>367</v>
      </c>
      <c r="E179" s="38"/>
      <c r="F179" s="37"/>
      <c r="G179" s="37"/>
      <c r="H179" s="25" t="s">
        <v>519</v>
      </c>
      <c r="I179" s="37"/>
      <c r="J179" s="25" t="s">
        <v>521</v>
      </c>
      <c r="K179" s="37"/>
      <c r="L179" s="38" t="s">
        <v>523</v>
      </c>
      <c r="M179" s="37"/>
      <c r="N179" s="38" t="s">
        <v>524</v>
      </c>
      <c r="O179" s="38"/>
      <c r="P179" s="37"/>
    </row>
    <row r="180" spans="1:34" ht="15.75" thickBot="1" x14ac:dyDescent="0.3">
      <c r="A180" s="12"/>
      <c r="B180" s="37"/>
      <c r="C180" s="37"/>
      <c r="D180" s="39"/>
      <c r="E180" s="39"/>
      <c r="F180" s="37"/>
      <c r="G180" s="37"/>
      <c r="H180" s="26" t="s">
        <v>520</v>
      </c>
      <c r="I180" s="37"/>
      <c r="J180" s="26" t="s">
        <v>522</v>
      </c>
      <c r="K180" s="37"/>
      <c r="L180" s="39"/>
      <c r="M180" s="37"/>
      <c r="N180" s="39" t="s">
        <v>525</v>
      </c>
      <c r="O180" s="39"/>
      <c r="P180" s="37"/>
    </row>
    <row r="181" spans="1:34" x14ac:dyDescent="0.25">
      <c r="A181" s="12"/>
      <c r="B181" s="55" t="s">
        <v>526</v>
      </c>
      <c r="C181" s="16"/>
      <c r="D181" s="4"/>
      <c r="E181" s="4"/>
      <c r="F181" s="4"/>
      <c r="G181" s="16"/>
      <c r="H181" s="4"/>
      <c r="I181" s="16"/>
      <c r="J181" s="4"/>
      <c r="K181" s="16"/>
      <c r="L181" s="4"/>
      <c r="M181" s="16"/>
      <c r="N181" s="4"/>
      <c r="O181" s="4"/>
      <c r="P181" s="4"/>
    </row>
    <row r="182" spans="1:34" ht="25.5" x14ac:dyDescent="0.25">
      <c r="A182" s="12"/>
      <c r="B182" s="47" t="s">
        <v>307</v>
      </c>
      <c r="C182" s="16"/>
      <c r="D182" s="2"/>
      <c r="E182" s="2"/>
      <c r="F182" s="2"/>
      <c r="G182" s="16"/>
      <c r="H182" s="2"/>
      <c r="I182" s="16"/>
      <c r="J182" s="2"/>
      <c r="K182" s="16"/>
      <c r="L182" s="2"/>
      <c r="M182" s="16"/>
      <c r="N182" s="2"/>
      <c r="O182" s="2"/>
      <c r="P182" s="2"/>
    </row>
    <row r="183" spans="1:34" x14ac:dyDescent="0.25">
      <c r="A183" s="12"/>
      <c r="B183" s="49" t="s">
        <v>503</v>
      </c>
      <c r="C183" s="16"/>
      <c r="D183" s="56" t="s">
        <v>298</v>
      </c>
      <c r="E183" s="57">
        <v>890465</v>
      </c>
      <c r="F183" s="58" t="s">
        <v>294</v>
      </c>
      <c r="G183" s="16"/>
      <c r="H183" s="56" t="s">
        <v>586</v>
      </c>
      <c r="I183" s="16"/>
      <c r="J183" s="56" t="s">
        <v>529</v>
      </c>
      <c r="K183" s="16"/>
      <c r="L183" s="56" t="s">
        <v>529</v>
      </c>
      <c r="M183" s="16"/>
      <c r="N183" s="56"/>
      <c r="O183" s="56" t="s">
        <v>529</v>
      </c>
      <c r="P183" s="58" t="s">
        <v>294</v>
      </c>
    </row>
    <row r="184" spans="1:34" x14ac:dyDescent="0.25">
      <c r="A184" s="12"/>
      <c r="B184" s="63" t="s">
        <v>504</v>
      </c>
      <c r="C184" s="37"/>
      <c r="D184" s="64"/>
      <c r="E184" s="65">
        <v>151899</v>
      </c>
      <c r="F184" s="66" t="s">
        <v>294</v>
      </c>
      <c r="G184" s="37"/>
      <c r="H184" s="64" t="s">
        <v>547</v>
      </c>
      <c r="I184" s="37"/>
      <c r="J184" s="11" t="s">
        <v>531</v>
      </c>
      <c r="K184" s="37"/>
      <c r="L184" s="11" t="s">
        <v>587</v>
      </c>
      <c r="M184" s="37"/>
      <c r="N184" s="14"/>
      <c r="O184" s="68">
        <v>0.112</v>
      </c>
      <c r="P184" s="18" t="s">
        <v>294</v>
      </c>
    </row>
    <row r="185" spans="1:34" x14ac:dyDescent="0.25">
      <c r="A185" s="12"/>
      <c r="B185" s="63"/>
      <c r="C185" s="37"/>
      <c r="D185" s="64"/>
      <c r="E185" s="65"/>
      <c r="F185" s="66"/>
      <c r="G185" s="37"/>
      <c r="H185" s="64"/>
      <c r="I185" s="37"/>
      <c r="J185" s="11" t="s">
        <v>532</v>
      </c>
      <c r="K185" s="37"/>
      <c r="L185" s="11" t="s">
        <v>588</v>
      </c>
      <c r="M185" s="37"/>
      <c r="N185" s="14"/>
      <c r="O185" s="68">
        <v>5.6000000000000001E-2</v>
      </c>
      <c r="P185" s="18" t="s">
        <v>294</v>
      </c>
    </row>
    <row r="186" spans="1:34" x14ac:dyDescent="0.25">
      <c r="A186" s="12"/>
      <c r="B186" s="63"/>
      <c r="C186" s="37"/>
      <c r="D186" s="64"/>
      <c r="E186" s="65"/>
      <c r="F186" s="66"/>
      <c r="G186" s="37"/>
      <c r="H186" s="64"/>
      <c r="I186" s="37"/>
      <c r="J186" s="11" t="s">
        <v>571</v>
      </c>
      <c r="K186" s="37"/>
      <c r="L186" s="11" t="s">
        <v>562</v>
      </c>
      <c r="M186" s="37"/>
      <c r="N186" s="14"/>
      <c r="O186" s="11" t="s">
        <v>590</v>
      </c>
      <c r="P186" s="18" t="s">
        <v>294</v>
      </c>
    </row>
    <row r="187" spans="1:34" x14ac:dyDescent="0.25">
      <c r="A187" s="12"/>
      <c r="B187" s="63"/>
      <c r="C187" s="37"/>
      <c r="D187" s="64"/>
      <c r="E187" s="65"/>
      <c r="F187" s="66"/>
      <c r="G187" s="37"/>
      <c r="H187" s="64"/>
      <c r="I187" s="37"/>
      <c r="J187" s="11" t="s">
        <v>534</v>
      </c>
      <c r="K187" s="37"/>
      <c r="L187" s="11" t="s">
        <v>589</v>
      </c>
      <c r="M187" s="37"/>
      <c r="N187" s="14"/>
      <c r="O187" s="11" t="s">
        <v>540</v>
      </c>
      <c r="P187" s="18" t="s">
        <v>294</v>
      </c>
    </row>
    <row r="188" spans="1:34" x14ac:dyDescent="0.25">
      <c r="A188" s="12"/>
      <c r="B188" s="2"/>
      <c r="C188" s="16"/>
      <c r="D188" s="56"/>
      <c r="E188" s="57">
        <v>61479</v>
      </c>
      <c r="F188" s="58" t="s">
        <v>294</v>
      </c>
      <c r="G188" s="16"/>
      <c r="H188" s="56" t="s">
        <v>554</v>
      </c>
      <c r="I188" s="16"/>
      <c r="J188" s="56" t="s">
        <v>529</v>
      </c>
      <c r="K188" s="16"/>
      <c r="L188" s="56" t="s">
        <v>529</v>
      </c>
      <c r="M188" s="16"/>
      <c r="N188" s="56"/>
      <c r="O188" s="56" t="s">
        <v>529</v>
      </c>
      <c r="P188" s="58" t="s">
        <v>294</v>
      </c>
    </row>
    <row r="189" spans="1:34" x14ac:dyDescent="0.25">
      <c r="A189" s="12"/>
      <c r="B189" s="12"/>
      <c r="C189" s="37"/>
      <c r="D189" s="64"/>
      <c r="E189" s="65">
        <v>1602</v>
      </c>
      <c r="F189" s="66" t="s">
        <v>294</v>
      </c>
      <c r="G189" s="37"/>
      <c r="H189" s="56" t="s">
        <v>591</v>
      </c>
      <c r="I189" s="37"/>
      <c r="J189" s="56" t="s">
        <v>593</v>
      </c>
      <c r="K189" s="37"/>
      <c r="L189" s="56" t="s">
        <v>594</v>
      </c>
      <c r="M189" s="37"/>
      <c r="N189" s="64"/>
      <c r="O189" s="56" t="s">
        <v>529</v>
      </c>
      <c r="P189" s="58" t="s">
        <v>294</v>
      </c>
    </row>
    <row r="190" spans="1:34" x14ac:dyDescent="0.25">
      <c r="A190" s="12"/>
      <c r="B190" s="12"/>
      <c r="C190" s="37"/>
      <c r="D190" s="64"/>
      <c r="E190" s="65"/>
      <c r="F190" s="66"/>
      <c r="G190" s="37"/>
      <c r="H190" s="56" t="s">
        <v>592</v>
      </c>
      <c r="I190" s="37"/>
      <c r="J190" s="56" t="s">
        <v>543</v>
      </c>
      <c r="K190" s="37"/>
      <c r="L190" s="56" t="s">
        <v>595</v>
      </c>
      <c r="M190" s="37"/>
      <c r="N190" s="64"/>
      <c r="O190" s="56" t="s">
        <v>596</v>
      </c>
      <c r="P190" s="58" t="s">
        <v>294</v>
      </c>
    </row>
    <row r="191" spans="1:34" x14ac:dyDescent="0.25">
      <c r="A191" s="12"/>
      <c r="B191" s="2"/>
      <c r="C191" s="16"/>
      <c r="D191" s="56"/>
      <c r="E191" s="59">
        <v>200</v>
      </c>
      <c r="F191" s="58" t="s">
        <v>294</v>
      </c>
      <c r="G191" s="16"/>
      <c r="H191" s="56" t="s">
        <v>546</v>
      </c>
      <c r="I191" s="16"/>
      <c r="J191" s="56" t="s">
        <v>529</v>
      </c>
      <c r="K191" s="16"/>
      <c r="L191" s="56" t="s">
        <v>529</v>
      </c>
      <c r="M191" s="16"/>
      <c r="N191" s="56"/>
      <c r="O191" s="56" t="s">
        <v>529</v>
      </c>
      <c r="P191" s="58" t="s">
        <v>294</v>
      </c>
    </row>
    <row r="192" spans="1:34" x14ac:dyDescent="0.25">
      <c r="A192" s="12"/>
      <c r="B192" s="2"/>
      <c r="C192" s="16"/>
      <c r="D192" s="56"/>
      <c r="E192" s="57">
        <v>1880</v>
      </c>
      <c r="F192" s="58" t="s">
        <v>294</v>
      </c>
      <c r="G192" s="16"/>
      <c r="H192" s="56" t="s">
        <v>85</v>
      </c>
      <c r="I192" s="16"/>
      <c r="J192" s="56" t="s">
        <v>529</v>
      </c>
      <c r="K192" s="16"/>
      <c r="L192" s="56" t="s">
        <v>529</v>
      </c>
      <c r="M192" s="16"/>
      <c r="N192" s="56"/>
      <c r="O192" s="56" t="s">
        <v>529</v>
      </c>
      <c r="P192" s="58" t="s">
        <v>294</v>
      </c>
    </row>
    <row r="193" spans="1:16" x14ac:dyDescent="0.25">
      <c r="A193" s="12"/>
      <c r="B193" s="4"/>
      <c r="C193" s="13"/>
      <c r="D193" s="13"/>
      <c r="E193" s="13"/>
      <c r="F193" s="13"/>
      <c r="G193" s="13"/>
      <c r="H193" s="13"/>
      <c r="I193" s="13"/>
      <c r="J193" s="13"/>
      <c r="K193" s="13"/>
      <c r="L193" s="13"/>
      <c r="M193" s="13"/>
      <c r="N193" s="13"/>
      <c r="O193" s="13"/>
      <c r="P193" s="13"/>
    </row>
    <row r="194" spans="1:16" x14ac:dyDescent="0.25">
      <c r="A194" s="12"/>
      <c r="B194" s="63" t="s">
        <v>505</v>
      </c>
      <c r="C194" s="37"/>
      <c r="D194" s="64"/>
      <c r="E194" s="65">
        <v>562678</v>
      </c>
      <c r="F194" s="66" t="s">
        <v>294</v>
      </c>
      <c r="G194" s="37"/>
      <c r="H194" s="64" t="s">
        <v>547</v>
      </c>
      <c r="I194" s="37"/>
      <c r="J194" s="11" t="s">
        <v>531</v>
      </c>
      <c r="K194" s="37"/>
      <c r="L194" s="11" t="s">
        <v>597</v>
      </c>
      <c r="M194" s="37"/>
      <c r="N194" s="14"/>
      <c r="O194" s="68">
        <v>8.8999999999999996E-2</v>
      </c>
      <c r="P194" s="18" t="s">
        <v>294</v>
      </c>
    </row>
    <row r="195" spans="1:16" x14ac:dyDescent="0.25">
      <c r="A195" s="12"/>
      <c r="B195" s="63"/>
      <c r="C195" s="37"/>
      <c r="D195" s="64"/>
      <c r="E195" s="65"/>
      <c r="F195" s="66"/>
      <c r="G195" s="37"/>
      <c r="H195" s="64"/>
      <c r="I195" s="37"/>
      <c r="J195" s="11" t="s">
        <v>532</v>
      </c>
      <c r="K195" s="37"/>
      <c r="L195" s="11" t="s">
        <v>598</v>
      </c>
      <c r="M195" s="37"/>
      <c r="N195" s="14"/>
      <c r="O195" s="68">
        <v>5.2999999999999999E-2</v>
      </c>
      <c r="P195" s="18" t="s">
        <v>294</v>
      </c>
    </row>
    <row r="196" spans="1:16" x14ac:dyDescent="0.25">
      <c r="A196" s="12"/>
      <c r="B196" s="63"/>
      <c r="C196" s="37"/>
      <c r="D196" s="64"/>
      <c r="E196" s="65"/>
      <c r="F196" s="66"/>
      <c r="G196" s="37"/>
      <c r="H196" s="64"/>
      <c r="I196" s="37"/>
      <c r="J196" s="11" t="s">
        <v>533</v>
      </c>
      <c r="K196" s="37"/>
      <c r="L196" s="11" t="s">
        <v>599</v>
      </c>
      <c r="M196" s="37"/>
      <c r="N196" s="14"/>
      <c r="O196" s="11" t="s">
        <v>601</v>
      </c>
      <c r="P196" s="18" t="s">
        <v>294</v>
      </c>
    </row>
    <row r="197" spans="1:16" x14ac:dyDescent="0.25">
      <c r="A197" s="12"/>
      <c r="B197" s="63"/>
      <c r="C197" s="37"/>
      <c r="D197" s="64"/>
      <c r="E197" s="65"/>
      <c r="F197" s="66"/>
      <c r="G197" s="37"/>
      <c r="H197" s="64"/>
      <c r="I197" s="37"/>
      <c r="J197" s="11" t="s">
        <v>548</v>
      </c>
      <c r="K197" s="37"/>
      <c r="L197" s="11" t="s">
        <v>600</v>
      </c>
      <c r="M197" s="37"/>
      <c r="N197" s="14"/>
      <c r="O197" s="68">
        <v>7.0000000000000007E-2</v>
      </c>
      <c r="P197" s="18" t="s">
        <v>294</v>
      </c>
    </row>
    <row r="198" spans="1:16" x14ac:dyDescent="0.25">
      <c r="A198" s="12"/>
      <c r="B198" s="2"/>
      <c r="C198" s="16"/>
      <c r="D198" s="56"/>
      <c r="E198" s="57">
        <v>13316</v>
      </c>
      <c r="F198" s="58" t="s">
        <v>294</v>
      </c>
      <c r="G198" s="16"/>
      <c r="H198" s="56" t="s">
        <v>554</v>
      </c>
      <c r="I198" s="16"/>
      <c r="J198" s="56" t="s">
        <v>529</v>
      </c>
      <c r="K198" s="16"/>
      <c r="L198" s="56" t="s">
        <v>529</v>
      </c>
      <c r="M198" s="16"/>
      <c r="N198" s="56"/>
      <c r="O198" s="56" t="s">
        <v>529</v>
      </c>
      <c r="P198" s="58" t="s">
        <v>294</v>
      </c>
    </row>
    <row r="199" spans="1:16" x14ac:dyDescent="0.25">
      <c r="A199" s="12"/>
      <c r="B199" s="2"/>
      <c r="C199" s="16"/>
      <c r="D199" s="56"/>
      <c r="E199" s="57">
        <v>5157</v>
      </c>
      <c r="F199" s="58" t="s">
        <v>294</v>
      </c>
      <c r="G199" s="16"/>
      <c r="H199" s="56" t="s">
        <v>546</v>
      </c>
      <c r="I199" s="16"/>
      <c r="J199" s="56" t="s">
        <v>529</v>
      </c>
      <c r="K199" s="16"/>
      <c r="L199" s="56" t="s">
        <v>529</v>
      </c>
      <c r="M199" s="16"/>
      <c r="N199" s="56"/>
      <c r="O199" s="56" t="s">
        <v>529</v>
      </c>
      <c r="P199" s="58" t="s">
        <v>294</v>
      </c>
    </row>
    <row r="200" spans="1:16" x14ac:dyDescent="0.25">
      <c r="A200" s="12"/>
      <c r="B200" s="4"/>
      <c r="C200" s="13"/>
      <c r="D200" s="13"/>
      <c r="E200" s="13"/>
      <c r="F200" s="13"/>
      <c r="G200" s="13"/>
      <c r="H200" s="13"/>
      <c r="I200" s="13"/>
      <c r="J200" s="13"/>
      <c r="K200" s="13"/>
      <c r="L200" s="13"/>
      <c r="M200" s="13"/>
      <c r="N200" s="13"/>
      <c r="O200" s="13"/>
      <c r="P200" s="13"/>
    </row>
    <row r="201" spans="1:16" x14ac:dyDescent="0.25">
      <c r="A201" s="12"/>
      <c r="B201" s="63" t="s">
        <v>506</v>
      </c>
      <c r="C201" s="37"/>
      <c r="D201" s="64"/>
      <c r="E201" s="65">
        <v>13056</v>
      </c>
      <c r="F201" s="66" t="s">
        <v>294</v>
      </c>
      <c r="G201" s="37"/>
      <c r="H201" s="64" t="s">
        <v>547</v>
      </c>
      <c r="I201" s="37"/>
      <c r="J201" s="11" t="s">
        <v>531</v>
      </c>
      <c r="K201" s="37"/>
      <c r="L201" s="11" t="s">
        <v>602</v>
      </c>
      <c r="M201" s="37"/>
      <c r="N201" s="14"/>
      <c r="O201" s="68">
        <v>0.156</v>
      </c>
      <c r="P201" s="18" t="s">
        <v>294</v>
      </c>
    </row>
    <row r="202" spans="1:16" x14ac:dyDescent="0.25">
      <c r="A202" s="12"/>
      <c r="B202" s="63"/>
      <c r="C202" s="37"/>
      <c r="D202" s="64"/>
      <c r="E202" s="65"/>
      <c r="F202" s="66"/>
      <c r="G202" s="37"/>
      <c r="H202" s="64"/>
      <c r="I202" s="37"/>
      <c r="J202" s="11" t="s">
        <v>532</v>
      </c>
      <c r="K202" s="37"/>
      <c r="L202" s="11" t="s">
        <v>603</v>
      </c>
      <c r="M202" s="37"/>
      <c r="N202" s="14"/>
      <c r="O202" s="68">
        <v>3.7999999999999999E-2</v>
      </c>
      <c r="P202" s="18" t="s">
        <v>294</v>
      </c>
    </row>
    <row r="203" spans="1:16" x14ac:dyDescent="0.25">
      <c r="A203" s="12"/>
      <c r="B203" s="63"/>
      <c r="C203" s="37"/>
      <c r="D203" s="64"/>
      <c r="E203" s="65"/>
      <c r="F203" s="66"/>
      <c r="G203" s="37"/>
      <c r="H203" s="64"/>
      <c r="I203" s="37"/>
      <c r="J203" s="11" t="s">
        <v>533</v>
      </c>
      <c r="K203" s="37"/>
      <c r="L203" s="11" t="s">
        <v>604</v>
      </c>
      <c r="M203" s="37"/>
      <c r="N203" s="14"/>
      <c r="O203" s="11" t="s">
        <v>529</v>
      </c>
      <c r="P203" s="18" t="s">
        <v>294</v>
      </c>
    </row>
    <row r="204" spans="1:16" x14ac:dyDescent="0.25">
      <c r="A204" s="12"/>
      <c r="B204" s="63"/>
      <c r="C204" s="37"/>
      <c r="D204" s="64"/>
      <c r="E204" s="65"/>
      <c r="F204" s="66"/>
      <c r="G204" s="37"/>
      <c r="H204" s="64"/>
      <c r="I204" s="37"/>
      <c r="J204" s="11" t="s">
        <v>548</v>
      </c>
      <c r="K204" s="37"/>
      <c r="L204" s="11" t="s">
        <v>605</v>
      </c>
      <c r="M204" s="37"/>
      <c r="N204" s="14"/>
      <c r="O204" s="68">
        <v>7.0999999999999994E-2</v>
      </c>
      <c r="P204" s="18" t="s">
        <v>294</v>
      </c>
    </row>
    <row r="205" spans="1:16" x14ac:dyDescent="0.25">
      <c r="A205" s="12"/>
      <c r="B205" s="63"/>
      <c r="C205" s="37"/>
      <c r="D205" s="64"/>
      <c r="E205" s="65"/>
      <c r="F205" s="66"/>
      <c r="G205" s="37"/>
      <c r="H205" s="64"/>
      <c r="I205" s="37"/>
      <c r="J205" s="11" t="s">
        <v>555</v>
      </c>
      <c r="K205" s="37"/>
      <c r="L205" s="68">
        <v>0.02</v>
      </c>
      <c r="M205" s="37"/>
      <c r="N205" s="14"/>
      <c r="O205" s="11" t="s">
        <v>529</v>
      </c>
      <c r="P205" s="18" t="s">
        <v>294</v>
      </c>
    </row>
    <row r="206" spans="1:16" x14ac:dyDescent="0.25">
      <c r="A206" s="12"/>
      <c r="B206" s="63"/>
      <c r="C206" s="37"/>
      <c r="D206" s="64"/>
      <c r="E206" s="65"/>
      <c r="F206" s="66"/>
      <c r="G206" s="37"/>
      <c r="H206" s="64"/>
      <c r="I206" s="37"/>
      <c r="J206" s="11" t="s">
        <v>556</v>
      </c>
      <c r="K206" s="37"/>
      <c r="L206" s="68">
        <v>0.7</v>
      </c>
      <c r="M206" s="37"/>
      <c r="N206" s="14"/>
      <c r="O206" s="11" t="s">
        <v>529</v>
      </c>
      <c r="P206" s="18" t="s">
        <v>294</v>
      </c>
    </row>
    <row r="207" spans="1:16" x14ac:dyDescent="0.25">
      <c r="A207" s="12"/>
      <c r="B207" s="63"/>
      <c r="C207" s="37"/>
      <c r="D207" s="64"/>
      <c r="E207" s="65"/>
      <c r="F207" s="66"/>
      <c r="G207" s="37"/>
      <c r="H207" s="64"/>
      <c r="I207" s="37"/>
      <c r="J207" s="11" t="s">
        <v>557</v>
      </c>
      <c r="K207" s="37"/>
      <c r="L207" s="11" t="s">
        <v>575</v>
      </c>
      <c r="M207" s="37"/>
      <c r="N207" s="14"/>
      <c r="O207" s="11" t="s">
        <v>529</v>
      </c>
      <c r="P207" s="18" t="s">
        <v>294</v>
      </c>
    </row>
    <row r="208" spans="1:16" x14ac:dyDescent="0.25">
      <c r="A208" s="12"/>
      <c r="B208" s="63"/>
      <c r="C208" s="37"/>
      <c r="D208" s="64"/>
      <c r="E208" s="65"/>
      <c r="F208" s="66"/>
      <c r="G208" s="37"/>
      <c r="H208" s="64"/>
      <c r="I208" s="37"/>
      <c r="J208" s="11" t="s">
        <v>558</v>
      </c>
      <c r="K208" s="37"/>
      <c r="L208" s="68">
        <v>0.2</v>
      </c>
      <c r="M208" s="37"/>
      <c r="N208" s="14"/>
      <c r="O208" s="11" t="s">
        <v>529</v>
      </c>
      <c r="P208" s="18" t="s">
        <v>294</v>
      </c>
    </row>
    <row r="209" spans="1:16" x14ac:dyDescent="0.25">
      <c r="A209" s="12"/>
      <c r="B209" s="63"/>
      <c r="C209" s="37"/>
      <c r="D209" s="64"/>
      <c r="E209" s="65"/>
      <c r="F209" s="66"/>
      <c r="G209" s="37"/>
      <c r="H209" s="64"/>
      <c r="I209" s="37"/>
      <c r="J209" s="11" t="s">
        <v>559</v>
      </c>
      <c r="K209" s="37"/>
      <c r="L209" s="11" t="s">
        <v>576</v>
      </c>
      <c r="M209" s="37"/>
      <c r="N209" s="14"/>
      <c r="O209" s="11" t="s">
        <v>529</v>
      </c>
      <c r="P209" s="18" t="s">
        <v>294</v>
      </c>
    </row>
    <row r="210" spans="1:16" x14ac:dyDescent="0.25">
      <c r="A210" s="12"/>
      <c r="B210" s="2"/>
      <c r="C210" s="16"/>
      <c r="D210" s="56"/>
      <c r="E210" s="57">
        <v>4004</v>
      </c>
      <c r="F210" s="58" t="s">
        <v>294</v>
      </c>
      <c r="G210" s="16"/>
      <c r="H210" s="56" t="s">
        <v>546</v>
      </c>
      <c r="I210" s="16"/>
      <c r="J210" s="56" t="s">
        <v>529</v>
      </c>
      <c r="K210" s="16"/>
      <c r="L210" s="56" t="s">
        <v>529</v>
      </c>
      <c r="M210" s="16"/>
      <c r="N210" s="56"/>
      <c r="O210" s="56" t="s">
        <v>529</v>
      </c>
      <c r="P210" s="58" t="s">
        <v>294</v>
      </c>
    </row>
    <row r="211" spans="1:16" x14ac:dyDescent="0.25">
      <c r="A211" s="12"/>
      <c r="B211" s="12"/>
      <c r="C211" s="37"/>
      <c r="D211" s="64"/>
      <c r="E211" s="69">
        <v>664</v>
      </c>
      <c r="F211" s="66" t="s">
        <v>294</v>
      </c>
      <c r="G211" s="37"/>
      <c r="H211" s="56" t="s">
        <v>606</v>
      </c>
      <c r="I211" s="37"/>
      <c r="J211" s="64" t="s">
        <v>543</v>
      </c>
      <c r="K211" s="37"/>
      <c r="L211" s="64" t="s">
        <v>607</v>
      </c>
      <c r="M211" s="37"/>
      <c r="N211" s="64"/>
      <c r="O211" s="64" t="s">
        <v>608</v>
      </c>
      <c r="P211" s="66" t="s">
        <v>294</v>
      </c>
    </row>
    <row r="212" spans="1:16" x14ac:dyDescent="0.25">
      <c r="A212" s="12"/>
      <c r="B212" s="12"/>
      <c r="C212" s="37"/>
      <c r="D212" s="64"/>
      <c r="E212" s="69"/>
      <c r="F212" s="66"/>
      <c r="G212" s="37"/>
      <c r="H212" s="56" t="s">
        <v>592</v>
      </c>
      <c r="I212" s="37"/>
      <c r="J212" s="64"/>
      <c r="K212" s="37"/>
      <c r="L212" s="64"/>
      <c r="M212" s="37"/>
      <c r="N212" s="64"/>
      <c r="O212" s="64"/>
      <c r="P212" s="66"/>
    </row>
    <row r="213" spans="1:16" x14ac:dyDescent="0.25">
      <c r="A213" s="12"/>
      <c r="B213" s="4"/>
      <c r="C213" s="13"/>
      <c r="D213" s="13"/>
      <c r="E213" s="13"/>
      <c r="F213" s="13"/>
      <c r="G213" s="13"/>
      <c r="H213" s="13"/>
      <c r="I213" s="13"/>
      <c r="J213" s="13"/>
      <c r="K213" s="13"/>
      <c r="L213" s="13"/>
      <c r="M213" s="13"/>
      <c r="N213" s="13"/>
      <c r="O213" s="13"/>
      <c r="P213" s="13"/>
    </row>
    <row r="214" spans="1:16" ht="25.5" x14ac:dyDescent="0.25">
      <c r="A214" s="12"/>
      <c r="B214" s="49" t="s">
        <v>437</v>
      </c>
      <c r="C214" s="16"/>
      <c r="D214" s="56"/>
      <c r="E214" s="57">
        <v>900146</v>
      </c>
      <c r="F214" s="58" t="s">
        <v>294</v>
      </c>
      <c r="G214" s="16"/>
      <c r="H214" s="56" t="s">
        <v>546</v>
      </c>
      <c r="I214" s="16"/>
      <c r="J214" s="56" t="s">
        <v>529</v>
      </c>
      <c r="K214" s="16"/>
      <c r="L214" s="56" t="s">
        <v>529</v>
      </c>
      <c r="M214" s="16"/>
      <c r="N214" s="56"/>
      <c r="O214" s="56" t="s">
        <v>529</v>
      </c>
      <c r="P214" s="58" t="s">
        <v>294</v>
      </c>
    </row>
    <row r="215" spans="1:16" x14ac:dyDescent="0.25">
      <c r="A215" s="12"/>
      <c r="B215" s="12"/>
      <c r="C215" s="37"/>
      <c r="D215" s="64"/>
      <c r="E215" s="65">
        <v>278972</v>
      </c>
      <c r="F215" s="66" t="s">
        <v>294</v>
      </c>
      <c r="G215" s="37"/>
      <c r="H215" s="56" t="s">
        <v>591</v>
      </c>
      <c r="I215" s="37"/>
      <c r="J215" s="56" t="s">
        <v>543</v>
      </c>
      <c r="K215" s="37"/>
      <c r="L215" s="56" t="s">
        <v>610</v>
      </c>
      <c r="M215" s="37"/>
      <c r="N215" s="64"/>
      <c r="O215" s="56" t="s">
        <v>612</v>
      </c>
      <c r="P215" s="58" t="s">
        <v>294</v>
      </c>
    </row>
    <row r="216" spans="1:16" x14ac:dyDescent="0.25">
      <c r="A216" s="12"/>
      <c r="B216" s="12"/>
      <c r="C216" s="37"/>
      <c r="D216" s="64"/>
      <c r="E216" s="65"/>
      <c r="F216" s="66"/>
      <c r="G216" s="37"/>
      <c r="H216" s="56" t="s">
        <v>592</v>
      </c>
      <c r="I216" s="37"/>
      <c r="J216" s="56" t="s">
        <v>609</v>
      </c>
      <c r="K216" s="37"/>
      <c r="L216" s="56" t="s">
        <v>611</v>
      </c>
      <c r="M216" s="37"/>
      <c r="N216" s="64"/>
      <c r="O216" s="62">
        <v>8.4000000000000005E-2</v>
      </c>
      <c r="P216" s="58" t="s">
        <v>294</v>
      </c>
    </row>
    <row r="217" spans="1:16" x14ac:dyDescent="0.25">
      <c r="A217" s="12"/>
      <c r="B217" s="2"/>
      <c r="C217" s="16"/>
      <c r="D217" s="56"/>
      <c r="E217" s="57">
        <v>132171</v>
      </c>
      <c r="F217" s="58" t="s">
        <v>294</v>
      </c>
      <c r="G217" s="16"/>
      <c r="H217" s="56" t="s">
        <v>530</v>
      </c>
      <c r="I217" s="16"/>
      <c r="J217" s="56" t="s">
        <v>531</v>
      </c>
      <c r="K217" s="16"/>
      <c r="L217" s="56" t="s">
        <v>613</v>
      </c>
      <c r="M217" s="16"/>
      <c r="N217" s="56"/>
      <c r="O217" s="62">
        <v>9.2999999999999999E-2</v>
      </c>
      <c r="P217" s="58" t="s">
        <v>294</v>
      </c>
    </row>
    <row r="218" spans="1:16" ht="15.75" thickBot="1" x14ac:dyDescent="0.3">
      <c r="A218" s="12"/>
      <c r="B218" s="2"/>
      <c r="C218" s="16"/>
      <c r="D218" s="56"/>
      <c r="E218" s="59">
        <v>10</v>
      </c>
      <c r="F218" s="58" t="s">
        <v>294</v>
      </c>
      <c r="G218" s="16"/>
      <c r="H218" s="56" t="s">
        <v>554</v>
      </c>
      <c r="I218" s="16"/>
      <c r="J218" s="56" t="s">
        <v>529</v>
      </c>
      <c r="K218" s="16"/>
      <c r="L218" s="56" t="s">
        <v>529</v>
      </c>
      <c r="M218" s="16"/>
      <c r="N218" s="56"/>
      <c r="O218" s="56" t="s">
        <v>529</v>
      </c>
      <c r="P218" s="58" t="s">
        <v>294</v>
      </c>
    </row>
    <row r="219" spans="1:16" x14ac:dyDescent="0.25">
      <c r="A219" s="12"/>
      <c r="B219" s="15"/>
      <c r="C219" s="15"/>
      <c r="D219" s="35"/>
      <c r="E219" s="35"/>
      <c r="F219" s="15"/>
      <c r="G219" s="15"/>
      <c r="H219" s="15"/>
      <c r="I219" s="15"/>
      <c r="J219" s="15"/>
      <c r="K219" s="15"/>
      <c r="L219" s="15"/>
      <c r="M219" s="15"/>
      <c r="N219" s="15"/>
      <c r="O219" s="15"/>
      <c r="P219" s="15"/>
    </row>
    <row r="220" spans="1:16" x14ac:dyDescent="0.25">
      <c r="A220" s="12"/>
      <c r="B220" s="4"/>
      <c r="C220" s="13"/>
      <c r="D220" s="13"/>
      <c r="E220" s="13"/>
      <c r="F220" s="13"/>
      <c r="G220" s="13"/>
      <c r="H220" s="13"/>
      <c r="I220" s="13"/>
      <c r="J220" s="13"/>
      <c r="K220" s="13"/>
      <c r="L220" s="13"/>
      <c r="M220" s="13"/>
      <c r="N220" s="13"/>
      <c r="O220" s="13"/>
      <c r="P220" s="13"/>
    </row>
    <row r="221" spans="1:16" ht="25.5" x14ac:dyDescent="0.25">
      <c r="A221" s="12"/>
      <c r="B221" s="47" t="s">
        <v>509</v>
      </c>
      <c r="C221" s="16"/>
      <c r="D221" s="11"/>
      <c r="E221" s="41">
        <v>3017699</v>
      </c>
      <c r="F221" s="18" t="s">
        <v>294</v>
      </c>
      <c r="G221" s="16"/>
      <c r="H221" s="2"/>
      <c r="I221" s="16"/>
      <c r="J221" s="2"/>
      <c r="K221" s="16"/>
      <c r="L221" s="2"/>
      <c r="M221" s="16"/>
      <c r="N221" s="2"/>
      <c r="O221" s="2"/>
      <c r="P221" s="2"/>
    </row>
    <row r="222" spans="1:16" x14ac:dyDescent="0.25">
      <c r="A222" s="12"/>
      <c r="B222" s="4"/>
      <c r="C222" s="13"/>
      <c r="D222" s="13"/>
      <c r="E222" s="13"/>
      <c r="F222" s="13"/>
      <c r="G222" s="13"/>
      <c r="H222" s="13"/>
      <c r="I222" s="13"/>
      <c r="J222" s="13"/>
      <c r="K222" s="13"/>
      <c r="L222" s="13"/>
      <c r="M222" s="13"/>
      <c r="N222" s="13"/>
      <c r="O222" s="13"/>
      <c r="P222" s="13"/>
    </row>
    <row r="223" spans="1:16" x14ac:dyDescent="0.25">
      <c r="A223" s="12"/>
      <c r="B223" s="63" t="s">
        <v>308</v>
      </c>
      <c r="C223" s="37"/>
      <c r="D223" s="64"/>
      <c r="E223" s="65">
        <v>1006</v>
      </c>
      <c r="F223" s="66" t="s">
        <v>294</v>
      </c>
      <c r="G223" s="37"/>
      <c r="H223" s="64" t="s">
        <v>547</v>
      </c>
      <c r="I223" s="37"/>
      <c r="J223" s="56" t="s">
        <v>555</v>
      </c>
      <c r="K223" s="37"/>
      <c r="L223" s="62">
        <v>0.02</v>
      </c>
      <c r="M223" s="37"/>
      <c r="N223" s="64"/>
      <c r="O223" s="59" t="s">
        <v>529</v>
      </c>
      <c r="P223" s="58" t="s">
        <v>294</v>
      </c>
    </row>
    <row r="224" spans="1:16" x14ac:dyDescent="0.25">
      <c r="A224" s="12"/>
      <c r="B224" s="63"/>
      <c r="C224" s="37"/>
      <c r="D224" s="64"/>
      <c r="E224" s="65"/>
      <c r="F224" s="66"/>
      <c r="G224" s="37"/>
      <c r="H224" s="64"/>
      <c r="I224" s="37"/>
      <c r="J224" s="56" t="s">
        <v>556</v>
      </c>
      <c r="K224" s="37"/>
      <c r="L224" s="62">
        <v>0.7</v>
      </c>
      <c r="M224" s="37"/>
      <c r="N224" s="64"/>
      <c r="O224" s="59" t="s">
        <v>529</v>
      </c>
      <c r="P224" s="58" t="s">
        <v>294</v>
      </c>
    </row>
    <row r="225" spans="1:16" x14ac:dyDescent="0.25">
      <c r="A225" s="12"/>
      <c r="B225" s="63"/>
      <c r="C225" s="37"/>
      <c r="D225" s="64"/>
      <c r="E225" s="65"/>
      <c r="F225" s="66"/>
      <c r="G225" s="37"/>
      <c r="H225" s="64"/>
      <c r="I225" s="37"/>
      <c r="J225" s="56" t="s">
        <v>557</v>
      </c>
      <c r="K225" s="37"/>
      <c r="L225" s="56" t="s">
        <v>575</v>
      </c>
      <c r="M225" s="37"/>
      <c r="N225" s="64"/>
      <c r="O225" s="59" t="s">
        <v>529</v>
      </c>
      <c r="P225" s="58" t="s">
        <v>294</v>
      </c>
    </row>
    <row r="226" spans="1:16" x14ac:dyDescent="0.25">
      <c r="A226" s="12"/>
      <c r="B226" s="63"/>
      <c r="C226" s="37"/>
      <c r="D226" s="64"/>
      <c r="E226" s="65"/>
      <c r="F226" s="66"/>
      <c r="G226" s="37"/>
      <c r="H226" s="64"/>
      <c r="I226" s="37"/>
      <c r="J226" s="56" t="s">
        <v>558</v>
      </c>
      <c r="K226" s="37"/>
      <c r="L226" s="62">
        <v>0.2</v>
      </c>
      <c r="M226" s="37"/>
      <c r="N226" s="64"/>
      <c r="O226" s="59" t="s">
        <v>529</v>
      </c>
      <c r="P226" s="58" t="s">
        <v>294</v>
      </c>
    </row>
    <row r="227" spans="1:16" x14ac:dyDescent="0.25">
      <c r="A227" s="12"/>
      <c r="B227" s="63"/>
      <c r="C227" s="37"/>
      <c r="D227" s="64"/>
      <c r="E227" s="65"/>
      <c r="F227" s="66"/>
      <c r="G227" s="37"/>
      <c r="H227" s="64"/>
      <c r="I227" s="37"/>
      <c r="J227" s="56" t="s">
        <v>531</v>
      </c>
      <c r="K227" s="37"/>
      <c r="L227" s="62">
        <v>0.12</v>
      </c>
      <c r="M227" s="37"/>
      <c r="N227" s="64"/>
      <c r="O227" s="59" t="s">
        <v>529</v>
      </c>
      <c r="P227" s="58" t="s">
        <v>294</v>
      </c>
    </row>
    <row r="228" spans="1:16" x14ac:dyDescent="0.25">
      <c r="A228" s="12"/>
      <c r="B228" s="63"/>
      <c r="C228" s="37"/>
      <c r="D228" s="64"/>
      <c r="E228" s="65"/>
      <c r="F228" s="66"/>
      <c r="G228" s="37"/>
      <c r="H228" s="64"/>
      <c r="I228" s="37"/>
      <c r="J228" s="56" t="s">
        <v>559</v>
      </c>
      <c r="K228" s="37"/>
      <c r="L228" s="56" t="s">
        <v>565</v>
      </c>
      <c r="M228" s="37"/>
      <c r="N228" s="64"/>
      <c r="O228" s="59" t="s">
        <v>529</v>
      </c>
      <c r="P228" s="58" t="s">
        <v>294</v>
      </c>
    </row>
    <row r="229" spans="1:16" x14ac:dyDescent="0.25">
      <c r="A229" s="12"/>
      <c r="B229" s="2"/>
      <c r="C229" s="16"/>
      <c r="D229" s="56"/>
      <c r="E229" s="59">
        <v>200</v>
      </c>
      <c r="F229" s="58" t="s">
        <v>294</v>
      </c>
      <c r="G229" s="16"/>
      <c r="H229" s="56" t="s">
        <v>554</v>
      </c>
      <c r="I229" s="16"/>
      <c r="J229" s="56" t="s">
        <v>529</v>
      </c>
      <c r="K229" s="16"/>
      <c r="L229" s="56" t="s">
        <v>529</v>
      </c>
      <c r="M229" s="16"/>
      <c r="N229" s="56"/>
      <c r="O229" s="56" t="s">
        <v>529</v>
      </c>
      <c r="P229" s="58" t="s">
        <v>294</v>
      </c>
    </row>
    <row r="230" spans="1:16" x14ac:dyDescent="0.25">
      <c r="A230" s="12"/>
      <c r="B230" s="49" t="s">
        <v>614</v>
      </c>
      <c r="C230" s="16"/>
      <c r="D230" s="56" t="s">
        <v>298</v>
      </c>
      <c r="E230" s="57">
        <v>30620</v>
      </c>
      <c r="F230" s="58" t="s">
        <v>294</v>
      </c>
      <c r="G230" s="16"/>
      <c r="H230" s="56" t="s">
        <v>530</v>
      </c>
      <c r="I230" s="16"/>
      <c r="J230" s="56" t="s">
        <v>531</v>
      </c>
      <c r="K230" s="16"/>
      <c r="L230" s="56" t="s">
        <v>615</v>
      </c>
      <c r="M230" s="16"/>
      <c r="N230" s="56"/>
      <c r="O230" s="62">
        <v>0.13700000000000001</v>
      </c>
      <c r="P230" s="58" t="s">
        <v>294</v>
      </c>
    </row>
    <row r="231" spans="1:16" x14ac:dyDescent="0.25">
      <c r="A231" s="12"/>
      <c r="B231" s="12"/>
      <c r="C231" s="37"/>
      <c r="D231" s="64"/>
      <c r="E231" s="69">
        <v>43</v>
      </c>
      <c r="F231" s="66" t="s">
        <v>294</v>
      </c>
      <c r="G231" s="37"/>
      <c r="H231" s="56" t="s">
        <v>606</v>
      </c>
      <c r="I231" s="37"/>
      <c r="J231" s="64" t="s">
        <v>543</v>
      </c>
      <c r="K231" s="37"/>
      <c r="L231" s="64" t="s">
        <v>616</v>
      </c>
      <c r="M231" s="37"/>
      <c r="N231" s="64"/>
      <c r="O231" s="64" t="s">
        <v>529</v>
      </c>
      <c r="P231" s="66" t="s">
        <v>294</v>
      </c>
    </row>
    <row r="232" spans="1:16" x14ac:dyDescent="0.25">
      <c r="A232" s="12"/>
      <c r="B232" s="12"/>
      <c r="C232" s="37"/>
      <c r="D232" s="64"/>
      <c r="E232" s="69"/>
      <c r="F232" s="66"/>
      <c r="G232" s="37"/>
      <c r="H232" s="56" t="s">
        <v>592</v>
      </c>
      <c r="I232" s="37"/>
      <c r="J232" s="64"/>
      <c r="K232" s="37"/>
      <c r="L232" s="64"/>
      <c r="M232" s="37"/>
      <c r="N232" s="64"/>
      <c r="O232" s="64"/>
      <c r="P232" s="66"/>
    </row>
    <row r="233" spans="1:16" x14ac:dyDescent="0.25">
      <c r="A233" s="12"/>
      <c r="B233" s="4"/>
      <c r="C233" s="13"/>
      <c r="D233" s="13"/>
      <c r="E233" s="13"/>
      <c r="F233" s="13"/>
      <c r="G233" s="13"/>
      <c r="H233" s="13"/>
      <c r="I233" s="13"/>
      <c r="J233" s="13"/>
      <c r="K233" s="13"/>
      <c r="L233" s="13"/>
      <c r="M233" s="13"/>
      <c r="N233" s="13"/>
      <c r="O233" s="13"/>
      <c r="P233" s="13"/>
    </row>
    <row r="234" spans="1:16" x14ac:dyDescent="0.25">
      <c r="A234" s="12"/>
      <c r="B234" s="49" t="s">
        <v>309</v>
      </c>
      <c r="C234" s="16"/>
      <c r="D234" s="56"/>
      <c r="E234" s="57">
        <v>17901</v>
      </c>
      <c r="F234" s="58" t="s">
        <v>294</v>
      </c>
      <c r="G234" s="16"/>
      <c r="H234" s="56" t="s">
        <v>528</v>
      </c>
      <c r="I234" s="16"/>
      <c r="J234" s="56" t="s">
        <v>529</v>
      </c>
      <c r="K234" s="16"/>
      <c r="L234" s="56" t="s">
        <v>529</v>
      </c>
      <c r="M234" s="16"/>
      <c r="N234" s="56"/>
      <c r="O234" s="56" t="s">
        <v>529</v>
      </c>
      <c r="P234" s="58" t="s">
        <v>294</v>
      </c>
    </row>
    <row r="235" spans="1:16" x14ac:dyDescent="0.25">
      <c r="A235" s="12"/>
      <c r="B235" s="2"/>
      <c r="C235" s="16"/>
      <c r="D235" s="56"/>
      <c r="E235" s="57">
        <v>5647</v>
      </c>
      <c r="F235" s="58" t="s">
        <v>294</v>
      </c>
      <c r="G235" s="16"/>
      <c r="H235" s="56" t="s">
        <v>547</v>
      </c>
      <c r="I235" s="16"/>
      <c r="J235" s="56" t="s">
        <v>531</v>
      </c>
      <c r="K235" s="16"/>
      <c r="L235" s="62">
        <v>0.125</v>
      </c>
      <c r="M235" s="16"/>
      <c r="N235" s="56"/>
      <c r="O235" s="56" t="s">
        <v>529</v>
      </c>
      <c r="P235" s="58" t="s">
        <v>294</v>
      </c>
    </row>
    <row r="236" spans="1:16" ht="15.75" thickBot="1" x14ac:dyDescent="0.3">
      <c r="A236" s="12"/>
      <c r="B236" s="2"/>
      <c r="C236" s="16"/>
      <c r="D236" s="56"/>
      <c r="E236" s="57">
        <v>3350</v>
      </c>
      <c r="F236" s="58" t="s">
        <v>294</v>
      </c>
      <c r="G236" s="16"/>
      <c r="H236" s="56" t="s">
        <v>554</v>
      </c>
      <c r="I236" s="16"/>
      <c r="J236" s="56" t="s">
        <v>529</v>
      </c>
      <c r="K236" s="16"/>
      <c r="L236" s="56" t="s">
        <v>529</v>
      </c>
      <c r="M236" s="16"/>
      <c r="N236" s="56"/>
      <c r="O236" s="56" t="s">
        <v>529</v>
      </c>
      <c r="P236" s="58" t="s">
        <v>294</v>
      </c>
    </row>
    <row r="237" spans="1:16" x14ac:dyDescent="0.25">
      <c r="A237" s="12"/>
      <c r="B237" s="15"/>
      <c r="C237" s="15"/>
      <c r="D237" s="35"/>
      <c r="E237" s="35"/>
      <c r="F237" s="15"/>
      <c r="G237" s="15"/>
      <c r="H237" s="15"/>
      <c r="I237" s="15"/>
      <c r="J237" s="15"/>
      <c r="K237" s="15"/>
      <c r="L237" s="15"/>
      <c r="M237" s="15"/>
      <c r="N237" s="15"/>
      <c r="O237" s="15"/>
      <c r="P237" s="15"/>
    </row>
    <row r="238" spans="1:16" ht="15.75" thickBot="1" x14ac:dyDescent="0.3">
      <c r="A238" s="12"/>
      <c r="B238" s="47" t="s">
        <v>123</v>
      </c>
      <c r="C238" s="16"/>
      <c r="D238" s="56" t="s">
        <v>298</v>
      </c>
      <c r="E238" s="57">
        <v>3076466</v>
      </c>
      <c r="F238" s="58" t="s">
        <v>294</v>
      </c>
      <c r="G238" s="16"/>
      <c r="H238" s="2"/>
      <c r="I238" s="16"/>
      <c r="J238" s="2"/>
      <c r="K238" s="16"/>
      <c r="L238" s="2"/>
      <c r="M238" s="16"/>
      <c r="N238" s="2"/>
      <c r="O238" s="2"/>
      <c r="P238" s="2"/>
    </row>
    <row r="239" spans="1:16" ht="15.75" thickTop="1" x14ac:dyDescent="0.25">
      <c r="A239" s="12"/>
      <c r="B239" s="15"/>
      <c r="C239" s="15"/>
      <c r="D239" s="36"/>
      <c r="E239" s="36"/>
      <c r="F239" s="15"/>
      <c r="G239" s="15"/>
      <c r="H239" s="15"/>
      <c r="I239" s="15"/>
      <c r="J239" s="15"/>
      <c r="K239" s="15"/>
      <c r="L239" s="15"/>
      <c r="M239" s="15"/>
      <c r="N239" s="15"/>
      <c r="O239" s="15"/>
      <c r="P239" s="15"/>
    </row>
    <row r="240" spans="1:16" x14ac:dyDescent="0.25">
      <c r="A240" s="12"/>
      <c r="B240" s="55" t="s">
        <v>579</v>
      </c>
      <c r="C240" s="16"/>
      <c r="D240" s="4"/>
      <c r="E240" s="4"/>
      <c r="F240" s="4"/>
      <c r="G240" s="16"/>
      <c r="H240" s="4"/>
      <c r="I240" s="16"/>
      <c r="J240" s="4"/>
      <c r="K240" s="16"/>
      <c r="L240" s="4"/>
      <c r="M240" s="16"/>
      <c r="N240" s="4"/>
      <c r="O240" s="4"/>
      <c r="P240" s="4"/>
    </row>
    <row r="241" spans="1:34" ht="15.75" thickBot="1" x14ac:dyDescent="0.3">
      <c r="A241" s="12"/>
      <c r="B241" s="47" t="s">
        <v>440</v>
      </c>
      <c r="C241" s="16"/>
      <c r="D241" s="11" t="s">
        <v>298</v>
      </c>
      <c r="E241" s="41">
        <v>11541607</v>
      </c>
      <c r="F241" s="18" t="s">
        <v>294</v>
      </c>
      <c r="G241" s="16"/>
      <c r="H241" s="11" t="s">
        <v>547</v>
      </c>
      <c r="I241" s="16"/>
      <c r="J241" s="11" t="s">
        <v>555</v>
      </c>
      <c r="K241" s="16"/>
      <c r="L241" s="11" t="s">
        <v>617</v>
      </c>
      <c r="M241" s="16"/>
      <c r="N241" s="11"/>
      <c r="O241" s="60">
        <v>2.1000000000000001E-2</v>
      </c>
      <c r="P241" s="18" t="s">
        <v>294</v>
      </c>
    </row>
    <row r="242" spans="1:34" ht="15.75" thickTop="1" x14ac:dyDescent="0.25">
      <c r="A242" s="12"/>
      <c r="B242" s="15"/>
      <c r="C242" s="15"/>
      <c r="D242" s="36"/>
      <c r="E242" s="36"/>
      <c r="F242" s="15"/>
      <c r="G242" s="15"/>
      <c r="H242" s="15"/>
      <c r="I242" s="15"/>
      <c r="J242" s="15"/>
      <c r="K242" s="15"/>
      <c r="L242" s="15"/>
      <c r="M242" s="15"/>
      <c r="N242" s="15"/>
      <c r="O242" s="15"/>
      <c r="P242" s="15"/>
    </row>
    <row r="243" spans="1:34" x14ac:dyDescent="0.25">
      <c r="A243" s="12"/>
      <c r="B243" s="2"/>
      <c r="C243" s="16"/>
      <c r="D243" s="2"/>
      <c r="E243" s="2"/>
      <c r="F243" s="2"/>
      <c r="G243" s="16"/>
      <c r="H243" s="2"/>
      <c r="I243" s="16"/>
      <c r="J243" s="56" t="s">
        <v>618</v>
      </c>
      <c r="K243" s="16"/>
      <c r="L243" s="56" t="s">
        <v>574</v>
      </c>
      <c r="M243" s="16"/>
      <c r="N243" s="56"/>
      <c r="O243" s="61">
        <v>0.66</v>
      </c>
      <c r="P243" s="58" t="s">
        <v>294</v>
      </c>
    </row>
    <row r="244" spans="1:34" x14ac:dyDescent="0.25">
      <c r="A244" s="12"/>
      <c r="B244" s="2"/>
      <c r="C244" s="16"/>
      <c r="D244" s="2"/>
      <c r="E244" s="2"/>
      <c r="F244" s="2"/>
      <c r="G244" s="16"/>
      <c r="H244" s="2"/>
      <c r="I244" s="16"/>
      <c r="J244" s="56" t="s">
        <v>557</v>
      </c>
      <c r="K244" s="16"/>
      <c r="L244" s="56" t="s">
        <v>575</v>
      </c>
      <c r="M244" s="16"/>
      <c r="N244" s="56"/>
      <c r="O244" s="59" t="s">
        <v>529</v>
      </c>
      <c r="P244" s="58" t="s">
        <v>294</v>
      </c>
    </row>
    <row r="245" spans="1:34" x14ac:dyDescent="0.25">
      <c r="A245" s="12"/>
      <c r="B245" s="2"/>
      <c r="C245" s="16"/>
      <c r="D245" s="2"/>
      <c r="E245" s="2"/>
      <c r="F245" s="2"/>
      <c r="G245" s="16"/>
      <c r="H245" s="2"/>
      <c r="I245" s="16"/>
      <c r="J245" s="56" t="s">
        <v>581</v>
      </c>
      <c r="K245" s="16"/>
      <c r="L245" s="56" t="s">
        <v>619</v>
      </c>
      <c r="M245" s="16"/>
      <c r="N245" s="56"/>
      <c r="O245" s="61">
        <v>0.18</v>
      </c>
      <c r="P245" s="58" t="s">
        <v>294</v>
      </c>
    </row>
    <row r="246" spans="1:34" x14ac:dyDescent="0.25">
      <c r="A246" s="12"/>
      <c r="B246" s="2"/>
      <c r="C246" s="16"/>
      <c r="D246" s="2"/>
      <c r="E246" s="2"/>
      <c r="F246" s="2"/>
      <c r="G246" s="16"/>
      <c r="H246" s="2"/>
      <c r="I246" s="16"/>
      <c r="J246" s="56" t="s">
        <v>531</v>
      </c>
      <c r="K246" s="16"/>
      <c r="L246" s="56" t="s">
        <v>620</v>
      </c>
      <c r="M246" s="16"/>
      <c r="N246" s="56"/>
      <c r="O246" s="61">
        <v>3.9E-2</v>
      </c>
      <c r="P246" s="58" t="s">
        <v>294</v>
      </c>
    </row>
    <row r="247" spans="1:34" x14ac:dyDescent="0.25">
      <c r="A247" s="12"/>
      <c r="B247" s="2"/>
      <c r="C247" s="16"/>
      <c r="D247" s="2"/>
      <c r="E247" s="2"/>
      <c r="F247" s="2"/>
      <c r="G247" s="16"/>
      <c r="H247" s="2"/>
      <c r="I247" s="16"/>
      <c r="J247" s="56" t="s">
        <v>584</v>
      </c>
      <c r="K247" s="16"/>
      <c r="L247" s="56" t="s">
        <v>576</v>
      </c>
      <c r="M247" s="16"/>
      <c r="N247" s="56"/>
      <c r="O247" s="59" t="s">
        <v>529</v>
      </c>
      <c r="P247" s="58" t="s">
        <v>294</v>
      </c>
    </row>
    <row r="248" spans="1:34" x14ac:dyDescent="0.25">
      <c r="A248" s="12"/>
      <c r="B248" s="13"/>
      <c r="C248" s="13"/>
      <c r="D248" s="13"/>
      <c r="E248" s="13"/>
      <c r="F248" s="13"/>
      <c r="G248" s="13"/>
      <c r="H248" s="13"/>
      <c r="I248" s="13"/>
      <c r="J248" s="13"/>
      <c r="K248" s="13"/>
      <c r="L248" s="13"/>
      <c r="M248" s="13"/>
      <c r="N248" s="13"/>
      <c r="O248" s="13"/>
      <c r="P248" s="13"/>
      <c r="Q248" s="13"/>
      <c r="R248" s="13"/>
      <c r="S248" s="13"/>
      <c r="T248" s="13"/>
      <c r="U248" s="13"/>
      <c r="V248" s="13"/>
      <c r="W248" s="13"/>
      <c r="X248" s="13"/>
      <c r="Y248" s="13"/>
      <c r="Z248" s="13"/>
      <c r="AA248" s="13"/>
      <c r="AB248" s="13"/>
      <c r="AC248" s="13"/>
      <c r="AD248" s="13"/>
      <c r="AE248" s="13"/>
      <c r="AF248" s="13"/>
      <c r="AG248" s="13"/>
      <c r="AH248" s="13"/>
    </row>
    <row r="249" spans="1:34" x14ac:dyDescent="0.25">
      <c r="A249" s="12"/>
      <c r="B249" s="4"/>
      <c r="C249" s="4"/>
      <c r="D249" s="4"/>
    </row>
    <row r="250" spans="1:34" x14ac:dyDescent="0.25">
      <c r="A250" s="12"/>
      <c r="B250" s="56" t="s">
        <v>529</v>
      </c>
      <c r="C250" s="16" t="s">
        <v>294</v>
      </c>
      <c r="D250" s="11" t="s">
        <v>621</v>
      </c>
    </row>
    <row r="251" spans="1:34" x14ac:dyDescent="0.25">
      <c r="A251" s="12"/>
      <c r="B251" s="56" t="s">
        <v>622</v>
      </c>
      <c r="C251" s="16" t="s">
        <v>294</v>
      </c>
      <c r="D251" s="11" t="s">
        <v>623</v>
      </c>
    </row>
    <row r="252" spans="1:34" ht="26.25" x14ac:dyDescent="0.25">
      <c r="A252" s="12"/>
      <c r="B252" s="56" t="s">
        <v>624</v>
      </c>
      <c r="C252" s="16" t="s">
        <v>294</v>
      </c>
      <c r="D252" s="11" t="s">
        <v>625</v>
      </c>
    </row>
    <row r="253" spans="1:34" ht="39" x14ac:dyDescent="0.25">
      <c r="A253" s="12"/>
      <c r="B253" s="56" t="s">
        <v>626</v>
      </c>
      <c r="C253" s="16" t="s">
        <v>294</v>
      </c>
      <c r="D253" s="11" t="s">
        <v>627</v>
      </c>
    </row>
    <row r="254" spans="1:34" ht="39" x14ac:dyDescent="0.25">
      <c r="A254" s="12"/>
      <c r="B254" s="56" t="s">
        <v>220</v>
      </c>
      <c r="C254" s="16" t="s">
        <v>294</v>
      </c>
      <c r="D254" s="11" t="s">
        <v>628</v>
      </c>
    </row>
    <row r="255" spans="1:34" ht="25.5" customHeight="1" x14ac:dyDescent="0.25">
      <c r="A255" s="12"/>
      <c r="B255" s="14" t="s">
        <v>629</v>
      </c>
      <c r="C255" s="14"/>
      <c r="D255" s="14"/>
      <c r="E255" s="14"/>
      <c r="F255" s="14"/>
      <c r="G255" s="14"/>
      <c r="H255" s="14"/>
      <c r="I255" s="14"/>
      <c r="J255" s="14"/>
      <c r="K255" s="14"/>
      <c r="L255" s="14"/>
      <c r="M255" s="14"/>
      <c r="N255" s="14"/>
      <c r="O255" s="14"/>
      <c r="P255" s="14"/>
      <c r="Q255" s="14"/>
      <c r="R255" s="14"/>
      <c r="S255" s="14"/>
      <c r="T255" s="14"/>
      <c r="U255" s="14"/>
      <c r="V255" s="14"/>
      <c r="W255" s="14"/>
      <c r="X255" s="14"/>
      <c r="Y255" s="14"/>
      <c r="Z255" s="14"/>
      <c r="AA255" s="14"/>
      <c r="AB255" s="14"/>
      <c r="AC255" s="14"/>
      <c r="AD255" s="14"/>
      <c r="AE255" s="14"/>
      <c r="AF255" s="14"/>
      <c r="AG255" s="14"/>
      <c r="AH255" s="14"/>
    </row>
    <row r="256" spans="1:34" x14ac:dyDescent="0.25">
      <c r="A256" s="12"/>
      <c r="B256" s="14" t="s">
        <v>630</v>
      </c>
      <c r="C256" s="14"/>
      <c r="D256" s="14"/>
      <c r="E256" s="14"/>
      <c r="F256" s="14"/>
      <c r="G256" s="14"/>
      <c r="H256" s="14"/>
      <c r="I256" s="14"/>
      <c r="J256" s="14"/>
      <c r="K256" s="14"/>
      <c r="L256" s="14"/>
      <c r="M256" s="14"/>
      <c r="N256" s="14"/>
      <c r="O256" s="14"/>
      <c r="P256" s="14"/>
      <c r="Q256" s="14"/>
      <c r="R256" s="14"/>
      <c r="S256" s="14"/>
      <c r="T256" s="14"/>
      <c r="U256" s="14"/>
      <c r="V256" s="14"/>
      <c r="W256" s="14"/>
      <c r="X256" s="14"/>
      <c r="Y256" s="14"/>
      <c r="Z256" s="14"/>
      <c r="AA256" s="14"/>
      <c r="AB256" s="14"/>
      <c r="AC256" s="14"/>
      <c r="AD256" s="14"/>
      <c r="AE256" s="14"/>
      <c r="AF256" s="14"/>
      <c r="AG256" s="14"/>
      <c r="AH256" s="14"/>
    </row>
    <row r="257" spans="1:34" x14ac:dyDescent="0.25">
      <c r="A257" s="12"/>
      <c r="B257" s="14" t="s">
        <v>631</v>
      </c>
      <c r="C257" s="14"/>
      <c r="D257" s="14"/>
      <c r="E257" s="14"/>
      <c r="F257" s="14"/>
      <c r="G257" s="14"/>
      <c r="H257" s="14"/>
      <c r="I257" s="14"/>
      <c r="J257" s="14"/>
      <c r="K257" s="14"/>
      <c r="L257" s="14"/>
      <c r="M257" s="14"/>
      <c r="N257" s="14"/>
      <c r="O257" s="14"/>
      <c r="P257" s="14"/>
      <c r="Q257" s="14"/>
      <c r="R257" s="14"/>
      <c r="S257" s="14"/>
      <c r="T257" s="14"/>
      <c r="U257" s="14"/>
      <c r="V257" s="14"/>
      <c r="W257" s="14"/>
      <c r="X257" s="14"/>
      <c r="Y257" s="14"/>
      <c r="Z257" s="14"/>
      <c r="AA257" s="14"/>
      <c r="AB257" s="14"/>
      <c r="AC257" s="14"/>
      <c r="AD257" s="14"/>
      <c r="AE257" s="14"/>
      <c r="AF257" s="14"/>
      <c r="AG257" s="14"/>
      <c r="AH257" s="14"/>
    </row>
    <row r="258" spans="1:34" x14ac:dyDescent="0.25">
      <c r="A258" s="12"/>
      <c r="B258" s="14" t="s">
        <v>632</v>
      </c>
      <c r="C258" s="14"/>
      <c r="D258" s="14"/>
      <c r="E258" s="14"/>
      <c r="F258" s="14"/>
      <c r="G258" s="14"/>
      <c r="H258" s="14"/>
      <c r="I258" s="14"/>
      <c r="J258" s="14"/>
      <c r="K258" s="14"/>
      <c r="L258" s="14"/>
      <c r="M258" s="14"/>
      <c r="N258" s="14"/>
      <c r="O258" s="14"/>
      <c r="P258" s="14"/>
      <c r="Q258" s="14"/>
      <c r="R258" s="14"/>
      <c r="S258" s="14"/>
      <c r="T258" s="14"/>
      <c r="U258" s="14"/>
      <c r="V258" s="14"/>
      <c r="W258" s="14"/>
      <c r="X258" s="14"/>
      <c r="Y258" s="14"/>
      <c r="Z258" s="14"/>
      <c r="AA258" s="14"/>
      <c r="AB258" s="14"/>
      <c r="AC258" s="14"/>
      <c r="AD258" s="14"/>
      <c r="AE258" s="14"/>
      <c r="AF258" s="14"/>
      <c r="AG258" s="14"/>
      <c r="AH258" s="14"/>
    </row>
    <row r="259" spans="1:34" x14ac:dyDescent="0.25">
      <c r="A259" s="12"/>
      <c r="B259" s="40"/>
      <c r="C259" s="40"/>
      <c r="D259" s="40"/>
      <c r="E259" s="40"/>
      <c r="F259" s="40"/>
      <c r="G259" s="40"/>
      <c r="H259" s="40"/>
      <c r="I259" s="40"/>
      <c r="J259" s="40"/>
      <c r="K259" s="40"/>
      <c r="L259" s="40"/>
      <c r="M259" s="40"/>
      <c r="N259" s="40"/>
      <c r="O259" s="40"/>
      <c r="P259" s="40"/>
      <c r="Q259" s="40"/>
      <c r="R259" s="40"/>
      <c r="S259" s="40"/>
      <c r="T259" s="40"/>
      <c r="U259" s="40"/>
      <c r="V259" s="40"/>
      <c r="W259" s="40"/>
      <c r="X259" s="40"/>
      <c r="Y259" s="40"/>
      <c r="Z259" s="40"/>
      <c r="AA259" s="40"/>
      <c r="AB259" s="40"/>
      <c r="AC259" s="40"/>
      <c r="AD259" s="40"/>
      <c r="AE259" s="40"/>
      <c r="AF259" s="40"/>
      <c r="AG259" s="40"/>
      <c r="AH259" s="40"/>
    </row>
    <row r="260" spans="1:34" x14ac:dyDescent="0.25">
      <c r="A260" s="12"/>
      <c r="B260" s="4"/>
      <c r="C260" s="4"/>
      <c r="D260" s="4"/>
      <c r="E260" s="4"/>
      <c r="F260" s="4"/>
      <c r="G260" s="4"/>
      <c r="H260" s="4"/>
      <c r="I260" s="4"/>
      <c r="J260" s="4"/>
      <c r="K260" s="4"/>
      <c r="L260" s="4"/>
      <c r="M260" s="4"/>
      <c r="N260" s="4"/>
      <c r="O260" s="4"/>
      <c r="P260" s="4"/>
      <c r="Q260" s="4"/>
      <c r="R260" s="4"/>
      <c r="S260" s="4"/>
      <c r="T260" s="4"/>
      <c r="U260" s="4"/>
      <c r="V260" s="4"/>
      <c r="W260" s="4"/>
      <c r="X260" s="4"/>
      <c r="Y260" s="4"/>
      <c r="Z260" s="4"/>
      <c r="AA260" s="4"/>
      <c r="AB260" s="4"/>
      <c r="AC260" s="4"/>
      <c r="AD260" s="4"/>
      <c r="AE260" s="4"/>
      <c r="AF260" s="4"/>
      <c r="AG260" s="4"/>
      <c r="AH260" s="4"/>
    </row>
    <row r="261" spans="1:34" x14ac:dyDescent="0.25">
      <c r="A261" s="12"/>
      <c r="B261" s="37"/>
      <c r="C261" s="37"/>
      <c r="D261" s="38" t="s">
        <v>633</v>
      </c>
      <c r="E261" s="38"/>
      <c r="F261" s="38"/>
      <c r="G261" s="38"/>
      <c r="H261" s="38"/>
      <c r="I261" s="38"/>
      <c r="J261" s="38"/>
      <c r="K261" s="38"/>
      <c r="L261" s="38"/>
      <c r="M261" s="38"/>
      <c r="N261" s="38"/>
      <c r="O261" s="38"/>
      <c r="P261" s="38"/>
      <c r="Q261" s="38"/>
      <c r="R261" s="38"/>
      <c r="S261" s="38"/>
      <c r="T261" s="38"/>
      <c r="U261" s="38"/>
      <c r="V261" s="38"/>
      <c r="W261" s="38"/>
      <c r="X261" s="38"/>
      <c r="Y261" s="38"/>
      <c r="Z261" s="38"/>
      <c r="AA261" s="38"/>
      <c r="AB261" s="38"/>
      <c r="AC261" s="38"/>
      <c r="AD261" s="38"/>
      <c r="AE261" s="38"/>
      <c r="AF261" s="38"/>
      <c r="AG261" s="38"/>
      <c r="AH261" s="37"/>
    </row>
    <row r="262" spans="1:34" ht="15.75" thickBot="1" x14ac:dyDescent="0.3">
      <c r="A262" s="12"/>
      <c r="B262" s="37"/>
      <c r="C262" s="37"/>
      <c r="D262" s="39" t="s">
        <v>444</v>
      </c>
      <c r="E262" s="39"/>
      <c r="F262" s="39"/>
      <c r="G262" s="39"/>
      <c r="H262" s="39"/>
      <c r="I262" s="39"/>
      <c r="J262" s="39"/>
      <c r="K262" s="39"/>
      <c r="L262" s="39"/>
      <c r="M262" s="39"/>
      <c r="N262" s="39"/>
      <c r="O262" s="39"/>
      <c r="P262" s="39"/>
      <c r="Q262" s="39"/>
      <c r="R262" s="39"/>
      <c r="S262" s="39"/>
      <c r="T262" s="39"/>
      <c r="U262" s="39"/>
      <c r="V262" s="39"/>
      <c r="W262" s="39"/>
      <c r="X262" s="39"/>
      <c r="Y262" s="39"/>
      <c r="Z262" s="39"/>
      <c r="AA262" s="39"/>
      <c r="AB262" s="39"/>
      <c r="AC262" s="39"/>
      <c r="AD262" s="39"/>
      <c r="AE262" s="39"/>
      <c r="AF262" s="39"/>
      <c r="AG262" s="39"/>
      <c r="AH262" s="37"/>
    </row>
    <row r="263" spans="1:34" ht="15.75" thickBot="1" x14ac:dyDescent="0.3">
      <c r="A263" s="12"/>
      <c r="B263" s="16"/>
      <c r="C263" s="16"/>
      <c r="D263" s="43">
        <v>2013</v>
      </c>
      <c r="E263" s="43"/>
      <c r="F263" s="43"/>
      <c r="G263" s="43"/>
      <c r="H263" s="43"/>
      <c r="I263" s="43"/>
      <c r="J263" s="43"/>
      <c r="K263" s="43"/>
      <c r="L263" s="43"/>
      <c r="M263" s="43"/>
      <c r="N263" s="43"/>
      <c r="O263" s="43"/>
      <c r="P263" s="43"/>
      <c r="Q263" s="43"/>
      <c r="R263" s="16"/>
      <c r="S263" s="16"/>
      <c r="T263" s="43">
        <v>2012</v>
      </c>
      <c r="U263" s="43"/>
      <c r="V263" s="43"/>
      <c r="W263" s="43"/>
      <c r="X263" s="43"/>
      <c r="Y263" s="43"/>
      <c r="Z263" s="43"/>
      <c r="AA263" s="43"/>
      <c r="AB263" s="43"/>
      <c r="AC263" s="43"/>
      <c r="AD263" s="43"/>
      <c r="AE263" s="43"/>
      <c r="AF263" s="43"/>
      <c r="AG263" s="43"/>
      <c r="AH263" s="16"/>
    </row>
    <row r="264" spans="1:34" x14ac:dyDescent="0.25">
      <c r="A264" s="12"/>
      <c r="B264" s="37"/>
      <c r="C264" s="37"/>
      <c r="D264" s="51" t="s">
        <v>65</v>
      </c>
      <c r="E264" s="51"/>
      <c r="F264" s="52"/>
      <c r="G264" s="52"/>
      <c r="H264" s="51" t="s">
        <v>637</v>
      </c>
      <c r="I264" s="51"/>
      <c r="J264" s="52"/>
      <c r="K264" s="52"/>
      <c r="L264" s="51" t="s">
        <v>85</v>
      </c>
      <c r="M264" s="51"/>
      <c r="N264" s="52"/>
      <c r="O264" s="52"/>
      <c r="P264" s="51" t="s">
        <v>123</v>
      </c>
      <c r="Q264" s="51"/>
      <c r="R264" s="37"/>
      <c r="S264" s="37"/>
      <c r="T264" s="51" t="s">
        <v>65</v>
      </c>
      <c r="U264" s="51"/>
      <c r="V264" s="52"/>
      <c r="W264" s="52"/>
      <c r="X264" s="51" t="s">
        <v>640</v>
      </c>
      <c r="Y264" s="51"/>
      <c r="Z264" s="52"/>
      <c r="AA264" s="52"/>
      <c r="AB264" s="51" t="s">
        <v>85</v>
      </c>
      <c r="AC264" s="51"/>
      <c r="AD264" s="52"/>
      <c r="AE264" s="52"/>
      <c r="AF264" s="51" t="s">
        <v>123</v>
      </c>
      <c r="AG264" s="51"/>
      <c r="AH264" s="37"/>
    </row>
    <row r="265" spans="1:34" x14ac:dyDescent="0.25">
      <c r="A265" s="12"/>
      <c r="B265" s="37"/>
      <c r="C265" s="37"/>
      <c r="D265" s="38" t="s">
        <v>634</v>
      </c>
      <c r="E265" s="38"/>
      <c r="F265" s="37"/>
      <c r="G265" s="37"/>
      <c r="H265" s="38" t="s">
        <v>638</v>
      </c>
      <c r="I265" s="38"/>
      <c r="J265" s="37"/>
      <c r="K265" s="37"/>
      <c r="L265" s="38" t="s">
        <v>639</v>
      </c>
      <c r="M265" s="38"/>
      <c r="N265" s="37"/>
      <c r="O265" s="37"/>
      <c r="P265" s="38"/>
      <c r="Q265" s="38"/>
      <c r="R265" s="37"/>
      <c r="S265" s="37"/>
      <c r="T265" s="38" t="s">
        <v>634</v>
      </c>
      <c r="U265" s="38"/>
      <c r="V265" s="37"/>
      <c r="W265" s="37"/>
      <c r="X265" s="38" t="s">
        <v>641</v>
      </c>
      <c r="Y265" s="38"/>
      <c r="Z265" s="37"/>
      <c r="AA265" s="37"/>
      <c r="AB265" s="38" t="s">
        <v>639</v>
      </c>
      <c r="AC265" s="38"/>
      <c r="AD265" s="37"/>
      <c r="AE265" s="37"/>
      <c r="AF265" s="38"/>
      <c r="AG265" s="38"/>
      <c r="AH265" s="37"/>
    </row>
    <row r="266" spans="1:34" x14ac:dyDescent="0.25">
      <c r="A266" s="12"/>
      <c r="B266" s="37"/>
      <c r="C266" s="37"/>
      <c r="D266" s="38" t="s">
        <v>635</v>
      </c>
      <c r="E266" s="38"/>
      <c r="F266" s="37"/>
      <c r="G266" s="37"/>
      <c r="H266" s="38"/>
      <c r="I266" s="38"/>
      <c r="J266" s="37"/>
      <c r="K266" s="37"/>
      <c r="L266" s="38"/>
      <c r="M266" s="38"/>
      <c r="N266" s="37"/>
      <c r="O266" s="37"/>
      <c r="P266" s="38"/>
      <c r="Q266" s="38"/>
      <c r="R266" s="37"/>
      <c r="S266" s="37"/>
      <c r="T266" s="38" t="s">
        <v>635</v>
      </c>
      <c r="U266" s="38"/>
      <c r="V266" s="37"/>
      <c r="W266" s="37"/>
      <c r="X266" s="38" t="s">
        <v>638</v>
      </c>
      <c r="Y266" s="38"/>
      <c r="Z266" s="37"/>
      <c r="AA266" s="37"/>
      <c r="AB266" s="38"/>
      <c r="AC266" s="38"/>
      <c r="AD266" s="37"/>
      <c r="AE266" s="37"/>
      <c r="AF266" s="38"/>
      <c r="AG266" s="38"/>
      <c r="AH266" s="37"/>
    </row>
    <row r="267" spans="1:34" ht="15.75" thickBot="1" x14ac:dyDescent="0.3">
      <c r="A267" s="12"/>
      <c r="B267" s="37"/>
      <c r="C267" s="37"/>
      <c r="D267" s="39" t="s">
        <v>636</v>
      </c>
      <c r="E267" s="39"/>
      <c r="F267" s="37"/>
      <c r="G267" s="37"/>
      <c r="H267" s="39"/>
      <c r="I267" s="39"/>
      <c r="J267" s="37"/>
      <c r="K267" s="37"/>
      <c r="L267" s="39"/>
      <c r="M267" s="39"/>
      <c r="N267" s="37"/>
      <c r="O267" s="37"/>
      <c r="P267" s="39"/>
      <c r="Q267" s="39"/>
      <c r="R267" s="37"/>
      <c r="S267" s="37"/>
      <c r="T267" s="39" t="s">
        <v>636</v>
      </c>
      <c r="U267" s="39"/>
      <c r="V267" s="37"/>
      <c r="W267" s="37"/>
      <c r="X267" s="39"/>
      <c r="Y267" s="39"/>
      <c r="Z267" s="37"/>
      <c r="AA267" s="37"/>
      <c r="AB267" s="39"/>
      <c r="AC267" s="39"/>
      <c r="AD267" s="37"/>
      <c r="AE267" s="37"/>
      <c r="AF267" s="39"/>
      <c r="AG267" s="39"/>
      <c r="AH267" s="37"/>
    </row>
    <row r="268" spans="1:34" x14ac:dyDescent="0.25">
      <c r="A268" s="12"/>
      <c r="B268" s="70" t="s">
        <v>642</v>
      </c>
      <c r="C268" s="29"/>
      <c r="D268" s="71" t="s">
        <v>298</v>
      </c>
      <c r="E268" s="72">
        <v>2890319</v>
      </c>
      <c r="F268" s="73" t="s">
        <v>294</v>
      </c>
      <c r="G268" s="29"/>
      <c r="H268" s="71" t="s">
        <v>298</v>
      </c>
      <c r="I268" s="72">
        <v>107731</v>
      </c>
      <c r="J268" s="73" t="s">
        <v>294</v>
      </c>
      <c r="K268" s="29"/>
      <c r="L268" s="71" t="s">
        <v>298</v>
      </c>
      <c r="M268" s="72">
        <v>47914</v>
      </c>
      <c r="N268" s="73" t="s">
        <v>294</v>
      </c>
      <c r="O268" s="29"/>
      <c r="P268" s="71" t="s">
        <v>298</v>
      </c>
      <c r="Q268" s="72">
        <v>3045964</v>
      </c>
      <c r="R268" s="73" t="s">
        <v>294</v>
      </c>
      <c r="S268" s="29"/>
      <c r="T268" s="71" t="s">
        <v>298</v>
      </c>
      <c r="U268" s="72">
        <v>2540156</v>
      </c>
      <c r="V268" s="73" t="s">
        <v>294</v>
      </c>
      <c r="W268" s="29"/>
      <c r="X268" s="71" t="s">
        <v>298</v>
      </c>
      <c r="Y268" s="72">
        <v>104207</v>
      </c>
      <c r="Z268" s="73" t="s">
        <v>294</v>
      </c>
      <c r="AA268" s="29"/>
      <c r="AB268" s="71" t="s">
        <v>298</v>
      </c>
      <c r="AC268" s="72">
        <v>21362</v>
      </c>
      <c r="AD268" s="73" t="s">
        <v>294</v>
      </c>
      <c r="AE268" s="29"/>
      <c r="AF268" s="71" t="s">
        <v>298</v>
      </c>
      <c r="AG268" s="72">
        <v>2665725</v>
      </c>
      <c r="AH268" s="73" t="s">
        <v>294</v>
      </c>
    </row>
    <row r="269" spans="1:34" x14ac:dyDescent="0.25">
      <c r="A269" s="12"/>
      <c r="B269" s="74" t="s">
        <v>643</v>
      </c>
      <c r="C269" s="16"/>
      <c r="D269" s="75"/>
      <c r="E269" s="76" t="s">
        <v>347</v>
      </c>
      <c r="F269" s="77" t="s">
        <v>294</v>
      </c>
      <c r="G269" s="16"/>
      <c r="H269" s="75"/>
      <c r="I269" s="76" t="s">
        <v>347</v>
      </c>
      <c r="J269" s="77" t="s">
        <v>294</v>
      </c>
      <c r="K269" s="16"/>
      <c r="L269" s="75"/>
      <c r="M269" s="76" t="s">
        <v>347</v>
      </c>
      <c r="N269" s="77" t="s">
        <v>294</v>
      </c>
      <c r="O269" s="16"/>
      <c r="P269" s="75"/>
      <c r="Q269" s="76" t="s">
        <v>347</v>
      </c>
      <c r="R269" s="77" t="s">
        <v>294</v>
      </c>
      <c r="S269" s="16"/>
      <c r="T269" s="75"/>
      <c r="U269" s="78">
        <v>1036</v>
      </c>
      <c r="V269" s="77" t="s">
        <v>294</v>
      </c>
      <c r="W269" s="16"/>
      <c r="X269" s="75"/>
      <c r="Y269" s="76" t="s">
        <v>347</v>
      </c>
      <c r="Z269" s="77" t="s">
        <v>294</v>
      </c>
      <c r="AA269" s="16"/>
      <c r="AB269" s="75"/>
      <c r="AC269" s="78">
        <v>2180</v>
      </c>
      <c r="AD269" s="77" t="s">
        <v>294</v>
      </c>
      <c r="AE269" s="16"/>
      <c r="AF269" s="75"/>
      <c r="AG269" s="78">
        <v>3216</v>
      </c>
      <c r="AH269" s="77" t="s">
        <v>294</v>
      </c>
    </row>
    <row r="270" spans="1:34" x14ac:dyDescent="0.25">
      <c r="A270" s="12"/>
      <c r="B270" s="70" t="s">
        <v>644</v>
      </c>
      <c r="C270" s="29"/>
      <c r="D270" s="71"/>
      <c r="E270" s="79" t="s">
        <v>645</v>
      </c>
      <c r="F270" s="73" t="s">
        <v>301</v>
      </c>
      <c r="G270" s="29"/>
      <c r="H270" s="71"/>
      <c r="I270" s="79" t="s">
        <v>347</v>
      </c>
      <c r="J270" s="73" t="s">
        <v>294</v>
      </c>
      <c r="K270" s="29"/>
      <c r="L270" s="71"/>
      <c r="M270" s="79" t="s">
        <v>347</v>
      </c>
      <c r="N270" s="73" t="s">
        <v>294</v>
      </c>
      <c r="O270" s="29"/>
      <c r="P270" s="71"/>
      <c r="Q270" s="79" t="s">
        <v>645</v>
      </c>
      <c r="R270" s="73" t="s">
        <v>301</v>
      </c>
      <c r="S270" s="29"/>
      <c r="T270" s="71"/>
      <c r="U270" s="79" t="s">
        <v>347</v>
      </c>
      <c r="V270" s="73" t="s">
        <v>294</v>
      </c>
      <c r="W270" s="29"/>
      <c r="X270" s="71"/>
      <c r="Y270" s="79" t="s">
        <v>347</v>
      </c>
      <c r="Z270" s="73" t="s">
        <v>294</v>
      </c>
      <c r="AA270" s="29"/>
      <c r="AB270" s="71"/>
      <c r="AC270" s="79" t="s">
        <v>347</v>
      </c>
      <c r="AD270" s="73" t="s">
        <v>294</v>
      </c>
      <c r="AE270" s="29"/>
      <c r="AF270" s="71"/>
      <c r="AG270" s="79" t="s">
        <v>347</v>
      </c>
      <c r="AH270" s="73" t="s">
        <v>294</v>
      </c>
    </row>
    <row r="271" spans="1:34" x14ac:dyDescent="0.25">
      <c r="A271" s="12"/>
      <c r="B271" s="74" t="s">
        <v>646</v>
      </c>
      <c r="C271" s="16"/>
      <c r="D271" s="75"/>
      <c r="E271" s="78">
        <v>226144</v>
      </c>
      <c r="F271" s="77" t="s">
        <v>294</v>
      </c>
      <c r="G271" s="16"/>
      <c r="H271" s="75"/>
      <c r="I271" s="76" t="s">
        <v>347</v>
      </c>
      <c r="J271" s="77" t="s">
        <v>294</v>
      </c>
      <c r="K271" s="16"/>
      <c r="L271" s="75"/>
      <c r="M271" s="78">
        <v>8868</v>
      </c>
      <c r="N271" s="77" t="s">
        <v>294</v>
      </c>
      <c r="O271" s="16"/>
      <c r="P271" s="75"/>
      <c r="Q271" s="78">
        <v>235012</v>
      </c>
      <c r="R271" s="77" t="s">
        <v>294</v>
      </c>
      <c r="S271" s="16"/>
      <c r="T271" s="75"/>
      <c r="U271" s="78">
        <v>436233</v>
      </c>
      <c r="V271" s="77" t="s">
        <v>294</v>
      </c>
      <c r="W271" s="16"/>
      <c r="X271" s="75"/>
      <c r="Y271" s="76" t="s">
        <v>347</v>
      </c>
      <c r="Z271" s="77" t="s">
        <v>294</v>
      </c>
      <c r="AA271" s="16"/>
      <c r="AB271" s="75"/>
      <c r="AC271" s="76" t="s">
        <v>347</v>
      </c>
      <c r="AD271" s="77" t="s">
        <v>294</v>
      </c>
      <c r="AE271" s="16"/>
      <c r="AF271" s="75"/>
      <c r="AG271" s="78">
        <v>436233</v>
      </c>
      <c r="AH271" s="77" t="s">
        <v>294</v>
      </c>
    </row>
    <row r="272" spans="1:34" x14ac:dyDescent="0.25">
      <c r="A272" s="12"/>
      <c r="B272" s="70" t="s">
        <v>647</v>
      </c>
      <c r="C272" s="29"/>
      <c r="D272" s="71"/>
      <c r="E272" s="79" t="s">
        <v>648</v>
      </c>
      <c r="F272" s="73" t="s">
        <v>301</v>
      </c>
      <c r="G272" s="29"/>
      <c r="H272" s="71"/>
      <c r="I272" s="79" t="s">
        <v>347</v>
      </c>
      <c r="J272" s="73" t="s">
        <v>294</v>
      </c>
      <c r="K272" s="29"/>
      <c r="L272" s="71"/>
      <c r="M272" s="79" t="s">
        <v>649</v>
      </c>
      <c r="N272" s="73" t="s">
        <v>301</v>
      </c>
      <c r="O272" s="29"/>
      <c r="P272" s="71"/>
      <c r="Q272" s="79" t="s">
        <v>650</v>
      </c>
      <c r="R272" s="73" t="s">
        <v>301</v>
      </c>
      <c r="S272" s="29"/>
      <c r="T272" s="71"/>
      <c r="U272" s="79" t="s">
        <v>651</v>
      </c>
      <c r="V272" s="73" t="s">
        <v>301</v>
      </c>
      <c r="W272" s="29"/>
      <c r="X272" s="71"/>
      <c r="Y272" s="79" t="s">
        <v>347</v>
      </c>
      <c r="Z272" s="73" t="s">
        <v>294</v>
      </c>
      <c r="AA272" s="29"/>
      <c r="AB272" s="71"/>
      <c r="AC272" s="79" t="s">
        <v>347</v>
      </c>
      <c r="AD272" s="73" t="s">
        <v>294</v>
      </c>
      <c r="AE272" s="29"/>
      <c r="AF272" s="71"/>
      <c r="AG272" s="79" t="s">
        <v>651</v>
      </c>
      <c r="AH272" s="73" t="s">
        <v>301</v>
      </c>
    </row>
    <row r="273" spans="1:34" x14ac:dyDescent="0.25">
      <c r="A273" s="12"/>
      <c r="B273" s="74" t="s">
        <v>652</v>
      </c>
      <c r="C273" s="16"/>
      <c r="D273" s="75"/>
      <c r="E273" s="78">
        <v>349209</v>
      </c>
      <c r="F273" s="77" t="s">
        <v>294</v>
      </c>
      <c r="G273" s="16"/>
      <c r="H273" s="75"/>
      <c r="I273" s="78">
        <v>127370</v>
      </c>
      <c r="J273" s="77" t="s">
        <v>294</v>
      </c>
      <c r="K273" s="16"/>
      <c r="L273" s="75"/>
      <c r="M273" s="78">
        <v>23225</v>
      </c>
      <c r="N273" s="77" t="s">
        <v>294</v>
      </c>
      <c r="O273" s="16"/>
      <c r="P273" s="75"/>
      <c r="Q273" s="78">
        <v>499804</v>
      </c>
      <c r="R273" s="77" t="s">
        <v>294</v>
      </c>
      <c r="S273" s="16"/>
      <c r="T273" s="75"/>
      <c r="U273" s="78">
        <v>209642</v>
      </c>
      <c r="V273" s="77" t="s">
        <v>294</v>
      </c>
      <c r="W273" s="16"/>
      <c r="X273" s="75"/>
      <c r="Y273" s="78">
        <v>5956</v>
      </c>
      <c r="Z273" s="77" t="s">
        <v>294</v>
      </c>
      <c r="AA273" s="16"/>
      <c r="AB273" s="75"/>
      <c r="AC273" s="78">
        <v>1350</v>
      </c>
      <c r="AD273" s="77" t="s">
        <v>294</v>
      </c>
      <c r="AE273" s="16"/>
      <c r="AF273" s="75"/>
      <c r="AG273" s="78">
        <v>216948</v>
      </c>
      <c r="AH273" s="77" t="s">
        <v>294</v>
      </c>
    </row>
    <row r="274" spans="1:34" x14ac:dyDescent="0.25">
      <c r="A274" s="12"/>
      <c r="B274" s="70" t="s">
        <v>653</v>
      </c>
      <c r="C274" s="29"/>
      <c r="D274" s="71"/>
      <c r="E274" s="79" t="s">
        <v>654</v>
      </c>
      <c r="F274" s="73" t="s">
        <v>301</v>
      </c>
      <c r="G274" s="29"/>
      <c r="H274" s="71"/>
      <c r="I274" s="79" t="s">
        <v>655</v>
      </c>
      <c r="J274" s="73" t="s">
        <v>301</v>
      </c>
      <c r="K274" s="29"/>
      <c r="L274" s="71"/>
      <c r="M274" s="79" t="s">
        <v>656</v>
      </c>
      <c r="N274" s="73" t="s">
        <v>301</v>
      </c>
      <c r="O274" s="29"/>
      <c r="P274" s="71"/>
      <c r="Q274" s="79" t="s">
        <v>657</v>
      </c>
      <c r="R274" s="73" t="s">
        <v>301</v>
      </c>
      <c r="S274" s="29"/>
      <c r="T274" s="71"/>
      <c r="U274" s="79" t="s">
        <v>658</v>
      </c>
      <c r="V274" s="73" t="s">
        <v>301</v>
      </c>
      <c r="W274" s="29"/>
      <c r="X274" s="71"/>
      <c r="Y274" s="79" t="s">
        <v>659</v>
      </c>
      <c r="Z274" s="73" t="s">
        <v>301</v>
      </c>
      <c r="AA274" s="29"/>
      <c r="AB274" s="71"/>
      <c r="AC274" s="79" t="s">
        <v>660</v>
      </c>
      <c r="AD274" s="73" t="s">
        <v>301</v>
      </c>
      <c r="AE274" s="29"/>
      <c r="AF274" s="71"/>
      <c r="AG274" s="79" t="s">
        <v>661</v>
      </c>
      <c r="AH274" s="73" t="s">
        <v>301</v>
      </c>
    </row>
    <row r="275" spans="1:34" x14ac:dyDescent="0.25">
      <c r="A275" s="12"/>
      <c r="B275" s="74" t="s">
        <v>662</v>
      </c>
      <c r="C275" s="16"/>
      <c r="D275" s="75"/>
      <c r="E275" s="76" t="s">
        <v>347</v>
      </c>
      <c r="F275" s="77" t="s">
        <v>294</v>
      </c>
      <c r="G275" s="16"/>
      <c r="H275" s="75"/>
      <c r="I275" s="78">
        <v>2293</v>
      </c>
      <c r="J275" s="77" t="s">
        <v>294</v>
      </c>
      <c r="K275" s="16"/>
      <c r="L275" s="75"/>
      <c r="M275" s="76" t="s">
        <v>663</v>
      </c>
      <c r="N275" s="77" t="s">
        <v>301</v>
      </c>
      <c r="O275" s="16"/>
      <c r="P275" s="75"/>
      <c r="Q275" s="78">
        <v>2040</v>
      </c>
      <c r="R275" s="77" t="s">
        <v>294</v>
      </c>
      <c r="S275" s="16"/>
      <c r="T275" s="75"/>
      <c r="U275" s="76" t="s">
        <v>347</v>
      </c>
      <c r="V275" s="77" t="s">
        <v>294</v>
      </c>
      <c r="W275" s="16"/>
      <c r="X275" s="75"/>
      <c r="Y275" s="76" t="s">
        <v>664</v>
      </c>
      <c r="Z275" s="77" t="s">
        <v>301</v>
      </c>
      <c r="AA275" s="16"/>
      <c r="AB275" s="75"/>
      <c r="AC275" s="76" t="s">
        <v>347</v>
      </c>
      <c r="AD275" s="77" t="s">
        <v>294</v>
      </c>
      <c r="AE275" s="16"/>
      <c r="AF275" s="75"/>
      <c r="AG275" s="76" t="s">
        <v>664</v>
      </c>
      <c r="AH275" s="77" t="s">
        <v>301</v>
      </c>
    </row>
    <row r="276" spans="1:34" x14ac:dyDescent="0.25">
      <c r="A276" s="12"/>
      <c r="B276" s="70" t="s">
        <v>665</v>
      </c>
      <c r="C276" s="29"/>
      <c r="D276" s="71"/>
      <c r="E276" s="72">
        <v>13861</v>
      </c>
      <c r="F276" s="73" t="s">
        <v>294</v>
      </c>
      <c r="G276" s="29"/>
      <c r="H276" s="71"/>
      <c r="I276" s="79" t="s">
        <v>347</v>
      </c>
      <c r="J276" s="73" t="s">
        <v>294</v>
      </c>
      <c r="K276" s="29"/>
      <c r="L276" s="71"/>
      <c r="M276" s="79" t="s">
        <v>666</v>
      </c>
      <c r="N276" s="73" t="s">
        <v>301</v>
      </c>
      <c r="O276" s="29"/>
      <c r="P276" s="71"/>
      <c r="Q276" s="72">
        <v>13704</v>
      </c>
      <c r="R276" s="73" t="s">
        <v>294</v>
      </c>
      <c r="S276" s="29"/>
      <c r="T276" s="71"/>
      <c r="U276" s="72">
        <v>13671</v>
      </c>
      <c r="V276" s="73" t="s">
        <v>294</v>
      </c>
      <c r="W276" s="29"/>
      <c r="X276" s="71"/>
      <c r="Y276" s="79" t="s">
        <v>449</v>
      </c>
      <c r="Z276" s="73" t="s">
        <v>301</v>
      </c>
      <c r="AA276" s="29"/>
      <c r="AB276" s="71"/>
      <c r="AC276" s="79">
        <v>99</v>
      </c>
      <c r="AD276" s="73" t="s">
        <v>294</v>
      </c>
      <c r="AE276" s="29"/>
      <c r="AF276" s="71"/>
      <c r="AG276" s="72">
        <v>13462</v>
      </c>
      <c r="AH276" s="73" t="s">
        <v>294</v>
      </c>
    </row>
    <row r="277" spans="1:34" ht="30" thickBot="1" x14ac:dyDescent="0.3">
      <c r="A277" s="12"/>
      <c r="B277" s="74" t="s">
        <v>667</v>
      </c>
      <c r="C277" s="16"/>
      <c r="D277" s="75"/>
      <c r="E277" s="78">
        <v>67127</v>
      </c>
      <c r="F277" s="77" t="s">
        <v>294</v>
      </c>
      <c r="G277" s="16"/>
      <c r="H277" s="75"/>
      <c r="I277" s="76" t="s">
        <v>668</v>
      </c>
      <c r="J277" s="77" t="s">
        <v>301</v>
      </c>
      <c r="K277" s="16"/>
      <c r="L277" s="75"/>
      <c r="M277" s="76" t="s">
        <v>669</v>
      </c>
      <c r="N277" s="77" t="s">
        <v>301</v>
      </c>
      <c r="O277" s="16"/>
      <c r="P277" s="75"/>
      <c r="Q277" s="78">
        <v>66691</v>
      </c>
      <c r="R277" s="77" t="s">
        <v>294</v>
      </c>
      <c r="S277" s="16"/>
      <c r="T277" s="75"/>
      <c r="U277" s="78">
        <v>76224</v>
      </c>
      <c r="V277" s="77" t="s">
        <v>294</v>
      </c>
      <c r="W277" s="16"/>
      <c r="X277" s="75"/>
      <c r="Y277" s="76" t="s">
        <v>670</v>
      </c>
      <c r="Z277" s="77" t="s">
        <v>301</v>
      </c>
      <c r="AA277" s="16"/>
      <c r="AB277" s="75"/>
      <c r="AC277" s="76" t="s">
        <v>671</v>
      </c>
      <c r="AD277" s="77" t="s">
        <v>301</v>
      </c>
      <c r="AE277" s="16"/>
      <c r="AF277" s="75"/>
      <c r="AG277" s="78">
        <v>73992</v>
      </c>
      <c r="AH277" s="77" t="s">
        <v>294</v>
      </c>
    </row>
    <row r="278" spans="1:34" x14ac:dyDescent="0.25">
      <c r="A278" s="12"/>
      <c r="B278" s="15"/>
      <c r="C278" s="15"/>
      <c r="D278" s="35"/>
      <c r="E278" s="35"/>
      <c r="F278" s="15"/>
      <c r="G278" s="15"/>
      <c r="H278" s="35"/>
      <c r="I278" s="35"/>
      <c r="J278" s="15"/>
      <c r="K278" s="15"/>
      <c r="L278" s="35"/>
      <c r="M278" s="35"/>
      <c r="N278" s="15"/>
      <c r="O278" s="15"/>
      <c r="P278" s="35"/>
      <c r="Q278" s="35"/>
      <c r="R278" s="15"/>
      <c r="S278" s="15"/>
      <c r="T278" s="35"/>
      <c r="U278" s="35"/>
      <c r="V278" s="15"/>
      <c r="W278" s="15"/>
      <c r="X278" s="35"/>
      <c r="Y278" s="35"/>
      <c r="Z278" s="15"/>
      <c r="AA278" s="15"/>
      <c r="AB278" s="35"/>
      <c r="AC278" s="35"/>
      <c r="AD278" s="15"/>
      <c r="AE278" s="15"/>
      <c r="AF278" s="35"/>
      <c r="AG278" s="35"/>
      <c r="AH278" s="15"/>
    </row>
    <row r="279" spans="1:34" ht="15.75" thickBot="1" x14ac:dyDescent="0.3">
      <c r="A279" s="12"/>
      <c r="B279" s="70" t="s">
        <v>672</v>
      </c>
      <c r="C279" s="29"/>
      <c r="D279" s="71" t="s">
        <v>298</v>
      </c>
      <c r="E279" s="72">
        <v>3122059</v>
      </c>
      <c r="F279" s="73" t="s">
        <v>294</v>
      </c>
      <c r="G279" s="29"/>
      <c r="H279" s="71" t="s">
        <v>298</v>
      </c>
      <c r="I279" s="72">
        <v>98077</v>
      </c>
      <c r="J279" s="73" t="s">
        <v>294</v>
      </c>
      <c r="K279" s="29"/>
      <c r="L279" s="71" t="s">
        <v>298</v>
      </c>
      <c r="M279" s="72">
        <v>61323</v>
      </c>
      <c r="N279" s="73" t="s">
        <v>294</v>
      </c>
      <c r="O279" s="29"/>
      <c r="P279" s="71" t="s">
        <v>298</v>
      </c>
      <c r="Q279" s="72">
        <v>3281459</v>
      </c>
      <c r="R279" s="73" t="s">
        <v>294</v>
      </c>
      <c r="S279" s="29"/>
      <c r="T279" s="71" t="s">
        <v>298</v>
      </c>
      <c r="U279" s="72">
        <v>2936156</v>
      </c>
      <c r="V279" s="73" t="s">
        <v>294</v>
      </c>
      <c r="W279" s="29"/>
      <c r="X279" s="71" t="s">
        <v>298</v>
      </c>
      <c r="Y279" s="72">
        <v>7295</v>
      </c>
      <c r="Z279" s="73" t="s">
        <v>294</v>
      </c>
      <c r="AA279" s="29"/>
      <c r="AB279" s="71" t="s">
        <v>298</v>
      </c>
      <c r="AC279" s="72">
        <v>24413</v>
      </c>
      <c r="AD279" s="73" t="s">
        <v>294</v>
      </c>
      <c r="AE279" s="29"/>
      <c r="AF279" s="71" t="s">
        <v>298</v>
      </c>
      <c r="AG279" s="72">
        <v>2967864</v>
      </c>
      <c r="AH279" s="73" t="s">
        <v>294</v>
      </c>
    </row>
    <row r="280" spans="1:34" ht="15.75" thickTop="1" x14ac:dyDescent="0.25">
      <c r="A280" s="12"/>
      <c r="B280" s="15"/>
      <c r="C280" s="15"/>
      <c r="D280" s="36"/>
      <c r="E280" s="36"/>
      <c r="F280" s="15"/>
      <c r="G280" s="15"/>
      <c r="H280" s="36"/>
      <c r="I280" s="36"/>
      <c r="J280" s="15"/>
      <c r="K280" s="15"/>
      <c r="L280" s="36"/>
      <c r="M280" s="36"/>
      <c r="N280" s="15"/>
      <c r="O280" s="15"/>
      <c r="P280" s="36"/>
      <c r="Q280" s="36"/>
      <c r="R280" s="15"/>
      <c r="S280" s="15"/>
      <c r="T280" s="36"/>
      <c r="U280" s="36"/>
      <c r="V280" s="15"/>
      <c r="W280" s="15"/>
      <c r="X280" s="36"/>
      <c r="Y280" s="36"/>
      <c r="Z280" s="15"/>
      <c r="AA280" s="15"/>
      <c r="AB280" s="36"/>
      <c r="AC280" s="36"/>
      <c r="AD280" s="15"/>
      <c r="AE280" s="15"/>
      <c r="AF280" s="36"/>
      <c r="AG280" s="36"/>
      <c r="AH280" s="15"/>
    </row>
    <row r="281" spans="1:34" x14ac:dyDescent="0.25">
      <c r="A281" s="12"/>
      <c r="B281" s="40"/>
      <c r="C281" s="40"/>
      <c r="D281" s="40"/>
      <c r="E281" s="40"/>
      <c r="F281" s="40"/>
      <c r="G281" s="40"/>
      <c r="H281" s="40"/>
      <c r="I281" s="40"/>
      <c r="J281" s="40"/>
      <c r="K281" s="40"/>
      <c r="L281" s="40"/>
      <c r="M281" s="40"/>
      <c r="N281" s="40"/>
      <c r="O281" s="40"/>
      <c r="P281" s="40"/>
      <c r="Q281" s="40"/>
      <c r="R281" s="40"/>
      <c r="S281" s="40"/>
      <c r="T281" s="40"/>
      <c r="U281" s="40"/>
      <c r="V281" s="40"/>
      <c r="W281" s="40"/>
      <c r="X281" s="40"/>
      <c r="Y281" s="40"/>
      <c r="Z281" s="40"/>
      <c r="AA281" s="40"/>
      <c r="AB281" s="40"/>
      <c r="AC281" s="40"/>
      <c r="AD281" s="40"/>
      <c r="AE281" s="40"/>
      <c r="AF281" s="40"/>
      <c r="AG281" s="40"/>
      <c r="AH281" s="40"/>
    </row>
    <row r="282" spans="1:34" x14ac:dyDescent="0.25">
      <c r="A282" s="12"/>
      <c r="B282" s="4"/>
      <c r="C282" s="4"/>
      <c r="D282" s="4"/>
      <c r="E282" s="4"/>
      <c r="F282" s="4"/>
      <c r="G282" s="4"/>
      <c r="H282" s="4"/>
      <c r="I282" s="4"/>
      <c r="J282" s="4"/>
      <c r="K282" s="4"/>
      <c r="L282" s="4"/>
      <c r="M282" s="4"/>
      <c r="N282" s="4"/>
      <c r="O282" s="4"/>
      <c r="P282" s="4"/>
      <c r="Q282" s="4"/>
      <c r="R282" s="4"/>
      <c r="S282" s="4"/>
      <c r="T282" s="4"/>
      <c r="U282" s="4"/>
      <c r="V282" s="4"/>
      <c r="W282" s="4"/>
      <c r="X282" s="4"/>
      <c r="Y282" s="4"/>
      <c r="Z282" s="4"/>
      <c r="AA282" s="4"/>
      <c r="AB282" s="4"/>
      <c r="AC282" s="4"/>
      <c r="AD282" s="4"/>
      <c r="AE282" s="4"/>
      <c r="AF282" s="4"/>
      <c r="AG282" s="4"/>
      <c r="AH282" s="4"/>
    </row>
    <row r="283" spans="1:34" x14ac:dyDescent="0.25">
      <c r="A283" s="12"/>
      <c r="B283" s="37"/>
      <c r="C283" s="37"/>
      <c r="D283" s="38" t="s">
        <v>633</v>
      </c>
      <c r="E283" s="38"/>
      <c r="F283" s="38"/>
      <c r="G283" s="38"/>
      <c r="H283" s="38"/>
      <c r="I283" s="38"/>
      <c r="J283" s="38"/>
      <c r="K283" s="38"/>
      <c r="L283" s="38"/>
      <c r="M283" s="38"/>
      <c r="N283" s="38"/>
      <c r="O283" s="38"/>
      <c r="P283" s="38"/>
      <c r="Q283" s="38"/>
      <c r="R283" s="38"/>
      <c r="S283" s="38"/>
      <c r="T283" s="38"/>
      <c r="U283" s="38"/>
      <c r="V283" s="38"/>
      <c r="W283" s="38"/>
      <c r="X283" s="38"/>
      <c r="Y283" s="38"/>
      <c r="Z283" s="38"/>
      <c r="AA283" s="38"/>
      <c r="AB283" s="38"/>
      <c r="AC283" s="38"/>
      <c r="AD283" s="38"/>
      <c r="AE283" s="38"/>
      <c r="AF283" s="38"/>
      <c r="AG283" s="38"/>
      <c r="AH283" s="37"/>
    </row>
    <row r="284" spans="1:34" ht="15.75" thickBot="1" x14ac:dyDescent="0.3">
      <c r="A284" s="12"/>
      <c r="B284" s="37"/>
      <c r="C284" s="37"/>
      <c r="D284" s="39" t="s">
        <v>463</v>
      </c>
      <c r="E284" s="39"/>
      <c r="F284" s="39"/>
      <c r="G284" s="39"/>
      <c r="H284" s="39"/>
      <c r="I284" s="39"/>
      <c r="J284" s="39"/>
      <c r="K284" s="39"/>
      <c r="L284" s="39"/>
      <c r="M284" s="39"/>
      <c r="N284" s="39"/>
      <c r="O284" s="39"/>
      <c r="P284" s="39"/>
      <c r="Q284" s="39"/>
      <c r="R284" s="39"/>
      <c r="S284" s="39"/>
      <c r="T284" s="39"/>
      <c r="U284" s="39"/>
      <c r="V284" s="39"/>
      <c r="W284" s="39"/>
      <c r="X284" s="39"/>
      <c r="Y284" s="39"/>
      <c r="Z284" s="39"/>
      <c r="AA284" s="39"/>
      <c r="AB284" s="39"/>
      <c r="AC284" s="39"/>
      <c r="AD284" s="39"/>
      <c r="AE284" s="39"/>
      <c r="AF284" s="39"/>
      <c r="AG284" s="39"/>
      <c r="AH284" s="37"/>
    </row>
    <row r="285" spans="1:34" ht="15.75" thickBot="1" x14ac:dyDescent="0.3">
      <c r="A285" s="12"/>
      <c r="B285" s="16"/>
      <c r="C285" s="16"/>
      <c r="D285" s="43">
        <v>2013</v>
      </c>
      <c r="E285" s="43"/>
      <c r="F285" s="43"/>
      <c r="G285" s="43"/>
      <c r="H285" s="43"/>
      <c r="I285" s="43"/>
      <c r="J285" s="43"/>
      <c r="K285" s="43"/>
      <c r="L285" s="43"/>
      <c r="M285" s="43"/>
      <c r="N285" s="43"/>
      <c r="O285" s="43"/>
      <c r="P285" s="43"/>
      <c r="Q285" s="43"/>
      <c r="R285" s="16"/>
      <c r="S285" s="16"/>
      <c r="T285" s="43">
        <v>2012</v>
      </c>
      <c r="U285" s="43"/>
      <c r="V285" s="43"/>
      <c r="W285" s="43"/>
      <c r="X285" s="43"/>
      <c r="Y285" s="43"/>
      <c r="Z285" s="43"/>
      <c r="AA285" s="43"/>
      <c r="AB285" s="43"/>
      <c r="AC285" s="43"/>
      <c r="AD285" s="43"/>
      <c r="AE285" s="43"/>
      <c r="AF285" s="43"/>
      <c r="AG285" s="43"/>
      <c r="AH285" s="16"/>
    </row>
    <row r="286" spans="1:34" x14ac:dyDescent="0.25">
      <c r="A286" s="12"/>
      <c r="B286" s="37"/>
      <c r="C286" s="37"/>
      <c r="D286" s="51" t="s">
        <v>65</v>
      </c>
      <c r="E286" s="51"/>
      <c r="F286" s="52"/>
      <c r="G286" s="52"/>
      <c r="H286" s="51" t="s">
        <v>673</v>
      </c>
      <c r="I286" s="51"/>
      <c r="J286" s="52"/>
      <c r="K286" s="52"/>
      <c r="L286" s="51" t="s">
        <v>85</v>
      </c>
      <c r="M286" s="51"/>
      <c r="N286" s="52"/>
      <c r="O286" s="52"/>
      <c r="P286" s="51" t="s">
        <v>123</v>
      </c>
      <c r="Q286" s="51"/>
      <c r="R286" s="37"/>
      <c r="S286" s="37"/>
      <c r="T286" s="51" t="s">
        <v>65</v>
      </c>
      <c r="U286" s="51"/>
      <c r="V286" s="52"/>
      <c r="W286" s="52"/>
      <c r="X286" s="51" t="s">
        <v>640</v>
      </c>
      <c r="Y286" s="51"/>
      <c r="Z286" s="52"/>
      <c r="AA286" s="52"/>
      <c r="AB286" s="51" t="s">
        <v>85</v>
      </c>
      <c r="AC286" s="51"/>
      <c r="AD286" s="52"/>
      <c r="AE286" s="52"/>
      <c r="AF286" s="51" t="s">
        <v>123</v>
      </c>
      <c r="AG286" s="51"/>
      <c r="AH286" s="37"/>
    </row>
    <row r="287" spans="1:34" x14ac:dyDescent="0.25">
      <c r="A287" s="12"/>
      <c r="B287" s="37"/>
      <c r="C287" s="37"/>
      <c r="D287" s="38" t="s">
        <v>634</v>
      </c>
      <c r="E287" s="38"/>
      <c r="F287" s="37"/>
      <c r="G287" s="37"/>
      <c r="H287" s="38" t="s">
        <v>638</v>
      </c>
      <c r="I287" s="38"/>
      <c r="J287" s="37"/>
      <c r="K287" s="37"/>
      <c r="L287" s="38" t="s">
        <v>639</v>
      </c>
      <c r="M287" s="38"/>
      <c r="N287" s="37"/>
      <c r="O287" s="37"/>
      <c r="P287" s="38"/>
      <c r="Q287" s="38"/>
      <c r="R287" s="37"/>
      <c r="S287" s="37"/>
      <c r="T287" s="38" t="s">
        <v>634</v>
      </c>
      <c r="U287" s="38"/>
      <c r="V287" s="37"/>
      <c r="W287" s="37"/>
      <c r="X287" s="38" t="s">
        <v>641</v>
      </c>
      <c r="Y287" s="38"/>
      <c r="Z287" s="37"/>
      <c r="AA287" s="37"/>
      <c r="AB287" s="38" t="s">
        <v>639</v>
      </c>
      <c r="AC287" s="38"/>
      <c r="AD287" s="37"/>
      <c r="AE287" s="37"/>
      <c r="AF287" s="38"/>
      <c r="AG287" s="38"/>
      <c r="AH287" s="37"/>
    </row>
    <row r="288" spans="1:34" x14ac:dyDescent="0.25">
      <c r="A288" s="12"/>
      <c r="B288" s="37"/>
      <c r="C288" s="37"/>
      <c r="D288" s="38" t="s">
        <v>635</v>
      </c>
      <c r="E288" s="38"/>
      <c r="F288" s="37"/>
      <c r="G288" s="37"/>
      <c r="H288" s="38"/>
      <c r="I288" s="38"/>
      <c r="J288" s="37"/>
      <c r="K288" s="37"/>
      <c r="L288" s="38"/>
      <c r="M288" s="38"/>
      <c r="N288" s="37"/>
      <c r="O288" s="37"/>
      <c r="P288" s="38"/>
      <c r="Q288" s="38"/>
      <c r="R288" s="37"/>
      <c r="S288" s="37"/>
      <c r="T288" s="38" t="s">
        <v>635</v>
      </c>
      <c r="U288" s="38"/>
      <c r="V288" s="37"/>
      <c r="W288" s="37"/>
      <c r="X288" s="38" t="s">
        <v>638</v>
      </c>
      <c r="Y288" s="38"/>
      <c r="Z288" s="37"/>
      <c r="AA288" s="37"/>
      <c r="AB288" s="38"/>
      <c r="AC288" s="38"/>
      <c r="AD288" s="37"/>
      <c r="AE288" s="37"/>
      <c r="AF288" s="38"/>
      <c r="AG288" s="38"/>
      <c r="AH288" s="37"/>
    </row>
    <row r="289" spans="1:34" ht="15.75" thickBot="1" x14ac:dyDescent="0.3">
      <c r="A289" s="12"/>
      <c r="B289" s="37"/>
      <c r="C289" s="37"/>
      <c r="D289" s="39" t="s">
        <v>636</v>
      </c>
      <c r="E289" s="39"/>
      <c r="F289" s="37"/>
      <c r="G289" s="37"/>
      <c r="H289" s="39"/>
      <c r="I289" s="39"/>
      <c r="J289" s="37"/>
      <c r="K289" s="37"/>
      <c r="L289" s="39"/>
      <c r="M289" s="39"/>
      <c r="N289" s="37"/>
      <c r="O289" s="37"/>
      <c r="P289" s="39"/>
      <c r="Q289" s="39"/>
      <c r="R289" s="37"/>
      <c r="S289" s="37"/>
      <c r="T289" s="39" t="s">
        <v>636</v>
      </c>
      <c r="U289" s="39"/>
      <c r="V289" s="37"/>
      <c r="W289" s="37"/>
      <c r="X289" s="39"/>
      <c r="Y289" s="39"/>
      <c r="Z289" s="37"/>
      <c r="AA289" s="37"/>
      <c r="AB289" s="39"/>
      <c r="AC289" s="39"/>
      <c r="AD289" s="37"/>
      <c r="AE289" s="37"/>
      <c r="AF289" s="39"/>
      <c r="AG289" s="39"/>
      <c r="AH289" s="37"/>
    </row>
    <row r="290" spans="1:34" x14ac:dyDescent="0.25">
      <c r="A290" s="12"/>
      <c r="B290" s="70" t="s">
        <v>642</v>
      </c>
      <c r="C290" s="29"/>
      <c r="D290" s="71" t="s">
        <v>298</v>
      </c>
      <c r="E290" s="72">
        <v>3017699</v>
      </c>
      <c r="F290" s="73" t="s">
        <v>294</v>
      </c>
      <c r="G290" s="29"/>
      <c r="H290" s="71" t="s">
        <v>298</v>
      </c>
      <c r="I290" s="72">
        <v>30663</v>
      </c>
      <c r="J290" s="73" t="s">
        <v>294</v>
      </c>
      <c r="K290" s="29"/>
      <c r="L290" s="71" t="s">
        <v>298</v>
      </c>
      <c r="M290" s="72">
        <v>28104</v>
      </c>
      <c r="N290" s="73" t="s">
        <v>294</v>
      </c>
      <c r="O290" s="29"/>
      <c r="P290" s="71" t="s">
        <v>298</v>
      </c>
      <c r="Q290" s="72">
        <v>3076466</v>
      </c>
      <c r="R290" s="73" t="s">
        <v>294</v>
      </c>
      <c r="S290" s="29"/>
      <c r="T290" s="71" t="s">
        <v>298</v>
      </c>
      <c r="U290" s="72">
        <v>2103769</v>
      </c>
      <c r="V290" s="73" t="s">
        <v>294</v>
      </c>
      <c r="W290" s="29"/>
      <c r="X290" s="71" t="s">
        <v>298</v>
      </c>
      <c r="Y290" s="72">
        <v>8555</v>
      </c>
      <c r="Z290" s="73" t="s">
        <v>294</v>
      </c>
      <c r="AA290" s="29"/>
      <c r="AB290" s="71" t="s">
        <v>298</v>
      </c>
      <c r="AC290" s="72">
        <v>20164</v>
      </c>
      <c r="AD290" s="73" t="s">
        <v>294</v>
      </c>
      <c r="AE290" s="29"/>
      <c r="AF290" s="71" t="s">
        <v>298</v>
      </c>
      <c r="AG290" s="72">
        <v>2132488</v>
      </c>
      <c r="AH290" s="73" t="s">
        <v>294</v>
      </c>
    </row>
    <row r="291" spans="1:34" x14ac:dyDescent="0.25">
      <c r="A291" s="12"/>
      <c r="B291" s="74" t="s">
        <v>674</v>
      </c>
      <c r="C291" s="16"/>
      <c r="D291" s="75"/>
      <c r="E291" s="76" t="s">
        <v>347</v>
      </c>
      <c r="F291" s="77"/>
      <c r="G291" s="16"/>
      <c r="H291" s="75"/>
      <c r="I291" s="76" t="s">
        <v>347</v>
      </c>
      <c r="J291" s="77"/>
      <c r="K291" s="16"/>
      <c r="L291" s="75"/>
      <c r="M291" s="78">
        <v>11960</v>
      </c>
      <c r="N291" s="77" t="s">
        <v>294</v>
      </c>
      <c r="O291" s="16"/>
      <c r="P291" s="75"/>
      <c r="Q291" s="78">
        <v>11960</v>
      </c>
      <c r="R291" s="77" t="s">
        <v>294</v>
      </c>
      <c r="S291" s="16"/>
      <c r="T291" s="75"/>
      <c r="U291" s="78">
        <v>123601</v>
      </c>
      <c r="V291" s="77" t="s">
        <v>294</v>
      </c>
      <c r="W291" s="16"/>
      <c r="X291" s="75"/>
      <c r="Y291" s="76" t="s">
        <v>347</v>
      </c>
      <c r="Z291" s="77"/>
      <c r="AA291" s="16"/>
      <c r="AB291" s="75"/>
      <c r="AC291" s="78">
        <v>2180</v>
      </c>
      <c r="AD291" s="77" t="s">
        <v>294</v>
      </c>
      <c r="AE291" s="16"/>
      <c r="AF291" s="75"/>
      <c r="AG291" s="78">
        <v>125781</v>
      </c>
      <c r="AH291" s="77" t="s">
        <v>294</v>
      </c>
    </row>
    <row r="292" spans="1:34" x14ac:dyDescent="0.25">
      <c r="A292" s="12"/>
      <c r="B292" s="70" t="s">
        <v>644</v>
      </c>
      <c r="C292" s="29"/>
      <c r="D292" s="71"/>
      <c r="E292" s="79" t="s">
        <v>675</v>
      </c>
      <c r="F292" s="73" t="s">
        <v>301</v>
      </c>
      <c r="G292" s="29"/>
      <c r="H292" s="71"/>
      <c r="I292" s="79" t="s">
        <v>347</v>
      </c>
      <c r="J292" s="73"/>
      <c r="K292" s="29"/>
      <c r="L292" s="71"/>
      <c r="M292" s="79" t="s">
        <v>347</v>
      </c>
      <c r="N292" s="73"/>
      <c r="O292" s="29"/>
      <c r="P292" s="71"/>
      <c r="Q292" s="79" t="s">
        <v>675</v>
      </c>
      <c r="R292" s="73" t="s">
        <v>301</v>
      </c>
      <c r="S292" s="29"/>
      <c r="T292" s="71"/>
      <c r="U292" s="79" t="s">
        <v>676</v>
      </c>
      <c r="V292" s="73" t="s">
        <v>301</v>
      </c>
      <c r="W292" s="29"/>
      <c r="X292" s="71"/>
      <c r="Y292" s="79" t="s">
        <v>347</v>
      </c>
      <c r="Z292" s="73"/>
      <c r="AA292" s="29"/>
      <c r="AB292" s="71"/>
      <c r="AC292" s="79" t="s">
        <v>347</v>
      </c>
      <c r="AD292" s="73"/>
      <c r="AE292" s="29"/>
      <c r="AF292" s="71"/>
      <c r="AG292" s="79" t="s">
        <v>676</v>
      </c>
      <c r="AH292" s="73" t="s">
        <v>301</v>
      </c>
    </row>
    <row r="293" spans="1:34" x14ac:dyDescent="0.25">
      <c r="A293" s="12"/>
      <c r="B293" s="74" t="s">
        <v>646</v>
      </c>
      <c r="C293" s="16"/>
      <c r="D293" s="75"/>
      <c r="E293" s="78">
        <v>684621</v>
      </c>
      <c r="F293" s="77" t="s">
        <v>294</v>
      </c>
      <c r="G293" s="16"/>
      <c r="H293" s="75"/>
      <c r="I293" s="76" t="s">
        <v>347</v>
      </c>
      <c r="J293" s="77"/>
      <c r="K293" s="16"/>
      <c r="L293" s="75"/>
      <c r="M293" s="78">
        <v>8868</v>
      </c>
      <c r="N293" s="77" t="s">
        <v>294</v>
      </c>
      <c r="O293" s="16"/>
      <c r="P293" s="75"/>
      <c r="Q293" s="78">
        <v>693489</v>
      </c>
      <c r="R293" s="77" t="s">
        <v>294</v>
      </c>
      <c r="S293" s="16"/>
      <c r="T293" s="75"/>
      <c r="U293" s="78">
        <v>575238</v>
      </c>
      <c r="V293" s="77" t="s">
        <v>294</v>
      </c>
      <c r="W293" s="16"/>
      <c r="X293" s="75"/>
      <c r="Y293" s="76" t="s">
        <v>347</v>
      </c>
      <c r="Z293" s="77"/>
      <c r="AA293" s="16"/>
      <c r="AB293" s="75"/>
      <c r="AC293" s="76" t="s">
        <v>347</v>
      </c>
      <c r="AD293" s="77"/>
      <c r="AE293" s="16"/>
      <c r="AF293" s="75"/>
      <c r="AG293" s="78">
        <v>575238</v>
      </c>
      <c r="AH293" s="77" t="s">
        <v>294</v>
      </c>
    </row>
    <row r="294" spans="1:34" x14ac:dyDescent="0.25">
      <c r="A294" s="12"/>
      <c r="B294" s="70" t="s">
        <v>647</v>
      </c>
      <c r="C294" s="29"/>
      <c r="D294" s="71"/>
      <c r="E294" s="79" t="s">
        <v>677</v>
      </c>
      <c r="F294" s="73" t="s">
        <v>301</v>
      </c>
      <c r="G294" s="29"/>
      <c r="H294" s="71"/>
      <c r="I294" s="79" t="s">
        <v>347</v>
      </c>
      <c r="J294" s="73"/>
      <c r="K294" s="29"/>
      <c r="L294" s="71"/>
      <c r="M294" s="79" t="s">
        <v>678</v>
      </c>
      <c r="N294" s="73" t="s">
        <v>301</v>
      </c>
      <c r="O294" s="29"/>
      <c r="P294" s="71"/>
      <c r="Q294" s="79" t="s">
        <v>679</v>
      </c>
      <c r="R294" s="73" t="s">
        <v>301</v>
      </c>
      <c r="S294" s="29"/>
      <c r="T294" s="71"/>
      <c r="U294" s="79" t="s">
        <v>680</v>
      </c>
      <c r="V294" s="73" t="s">
        <v>301</v>
      </c>
      <c r="W294" s="29"/>
      <c r="X294" s="71"/>
      <c r="Y294" s="79" t="s">
        <v>347</v>
      </c>
      <c r="Z294" s="73"/>
      <c r="AA294" s="29"/>
      <c r="AB294" s="71"/>
      <c r="AC294" s="79" t="s">
        <v>347</v>
      </c>
      <c r="AD294" s="73"/>
      <c r="AE294" s="29"/>
      <c r="AF294" s="71"/>
      <c r="AG294" s="79" t="s">
        <v>680</v>
      </c>
      <c r="AH294" s="73" t="s">
        <v>301</v>
      </c>
    </row>
    <row r="295" spans="1:34" x14ac:dyDescent="0.25">
      <c r="A295" s="12"/>
      <c r="B295" s="74" t="s">
        <v>652</v>
      </c>
      <c r="C295" s="16"/>
      <c r="D295" s="75"/>
      <c r="E295" s="78">
        <v>673179</v>
      </c>
      <c r="F295" s="77" t="s">
        <v>294</v>
      </c>
      <c r="G295" s="16"/>
      <c r="H295" s="75"/>
      <c r="I295" s="78">
        <v>233890</v>
      </c>
      <c r="J295" s="77" t="s">
        <v>294</v>
      </c>
      <c r="K295" s="16"/>
      <c r="L295" s="75"/>
      <c r="M295" s="78">
        <v>129259</v>
      </c>
      <c r="N295" s="77" t="s">
        <v>294</v>
      </c>
      <c r="O295" s="16"/>
      <c r="P295" s="75"/>
      <c r="Q295" s="78">
        <v>1036328</v>
      </c>
      <c r="R295" s="77" t="s">
        <v>294</v>
      </c>
      <c r="S295" s="16"/>
      <c r="T295" s="75"/>
      <c r="U295" s="78">
        <v>564076</v>
      </c>
      <c r="V295" s="77" t="s">
        <v>294</v>
      </c>
      <c r="W295" s="16"/>
      <c r="X295" s="75"/>
      <c r="Y295" s="78">
        <v>148864</v>
      </c>
      <c r="Z295" s="77" t="s">
        <v>294</v>
      </c>
      <c r="AA295" s="16"/>
      <c r="AB295" s="75"/>
      <c r="AC295" s="78">
        <v>1450</v>
      </c>
      <c r="AD295" s="77" t="s">
        <v>294</v>
      </c>
      <c r="AE295" s="16"/>
      <c r="AF295" s="75"/>
      <c r="AG295" s="78">
        <v>714390</v>
      </c>
      <c r="AH295" s="77" t="s">
        <v>294</v>
      </c>
    </row>
    <row r="296" spans="1:34" x14ac:dyDescent="0.25">
      <c r="A296" s="12"/>
      <c r="B296" s="70" t="s">
        <v>653</v>
      </c>
      <c r="C296" s="29"/>
      <c r="D296" s="71"/>
      <c r="E296" s="79" t="s">
        <v>681</v>
      </c>
      <c r="F296" s="73" t="s">
        <v>301</v>
      </c>
      <c r="G296" s="29"/>
      <c r="H296" s="71"/>
      <c r="I296" s="79" t="s">
        <v>682</v>
      </c>
      <c r="J296" s="73" t="s">
        <v>301</v>
      </c>
      <c r="K296" s="29"/>
      <c r="L296" s="71"/>
      <c r="M296" s="79" t="s">
        <v>683</v>
      </c>
      <c r="N296" s="73" t="s">
        <v>301</v>
      </c>
      <c r="O296" s="29"/>
      <c r="P296" s="71"/>
      <c r="Q296" s="79" t="s">
        <v>684</v>
      </c>
      <c r="R296" s="73" t="s">
        <v>301</v>
      </c>
      <c r="S296" s="29"/>
      <c r="T296" s="71"/>
      <c r="U296" s="79" t="s">
        <v>685</v>
      </c>
      <c r="V296" s="73" t="s">
        <v>301</v>
      </c>
      <c r="W296" s="29"/>
      <c r="X296" s="71"/>
      <c r="Y296" s="79" t="s">
        <v>686</v>
      </c>
      <c r="Z296" s="73" t="s">
        <v>301</v>
      </c>
      <c r="AA296" s="29"/>
      <c r="AB296" s="71"/>
      <c r="AC296" s="79" t="s">
        <v>687</v>
      </c>
      <c r="AD296" s="73" t="s">
        <v>301</v>
      </c>
      <c r="AE296" s="29"/>
      <c r="AF296" s="71"/>
      <c r="AG296" s="79" t="s">
        <v>688</v>
      </c>
      <c r="AH296" s="73" t="s">
        <v>301</v>
      </c>
    </row>
    <row r="297" spans="1:34" x14ac:dyDescent="0.25">
      <c r="A297" s="12"/>
      <c r="B297" s="74" t="s">
        <v>662</v>
      </c>
      <c r="C297" s="16"/>
      <c r="D297" s="75"/>
      <c r="E297" s="76" t="s">
        <v>347</v>
      </c>
      <c r="F297" s="77"/>
      <c r="G297" s="16"/>
      <c r="H297" s="75"/>
      <c r="I297" s="78">
        <v>2312</v>
      </c>
      <c r="J297" s="77" t="s">
        <v>294</v>
      </c>
      <c r="K297" s="16"/>
      <c r="L297" s="75"/>
      <c r="M297" s="76" t="s">
        <v>689</v>
      </c>
      <c r="N297" s="77" t="s">
        <v>301</v>
      </c>
      <c r="O297" s="16"/>
      <c r="P297" s="75"/>
      <c r="Q297" s="76">
        <v>490</v>
      </c>
      <c r="R297" s="77" t="s">
        <v>294</v>
      </c>
      <c r="S297" s="16"/>
      <c r="T297" s="75"/>
      <c r="U297" s="76" t="s">
        <v>347</v>
      </c>
      <c r="V297" s="77"/>
      <c r="W297" s="16"/>
      <c r="X297" s="75"/>
      <c r="Y297" s="76" t="s">
        <v>427</v>
      </c>
      <c r="Z297" s="77" t="s">
        <v>301</v>
      </c>
      <c r="AA297" s="16"/>
      <c r="AB297" s="75"/>
      <c r="AC297" s="76" t="s">
        <v>347</v>
      </c>
      <c r="AD297" s="77"/>
      <c r="AE297" s="16"/>
      <c r="AF297" s="75"/>
      <c r="AG297" s="76" t="s">
        <v>427</v>
      </c>
      <c r="AH297" s="77" t="s">
        <v>301</v>
      </c>
    </row>
    <row r="298" spans="1:34" x14ac:dyDescent="0.25">
      <c r="A298" s="12"/>
      <c r="B298" s="70" t="s">
        <v>665</v>
      </c>
      <c r="C298" s="29"/>
      <c r="D298" s="71"/>
      <c r="E298" s="79" t="s">
        <v>690</v>
      </c>
      <c r="F298" s="73" t="s">
        <v>301</v>
      </c>
      <c r="G298" s="29"/>
      <c r="H298" s="71"/>
      <c r="I298" s="79">
        <v>43</v>
      </c>
      <c r="J298" s="73" t="s">
        <v>294</v>
      </c>
      <c r="K298" s="29"/>
      <c r="L298" s="71"/>
      <c r="M298" s="72">
        <v>14472</v>
      </c>
      <c r="N298" s="73" t="s">
        <v>294</v>
      </c>
      <c r="O298" s="29"/>
      <c r="P298" s="71"/>
      <c r="Q298" s="72">
        <v>9602</v>
      </c>
      <c r="R298" s="73" t="s">
        <v>294</v>
      </c>
      <c r="S298" s="29"/>
      <c r="T298" s="71"/>
      <c r="U298" s="79" t="s">
        <v>691</v>
      </c>
      <c r="V298" s="73" t="s">
        <v>301</v>
      </c>
      <c r="W298" s="29"/>
      <c r="X298" s="71"/>
      <c r="Y298" s="79" t="s">
        <v>449</v>
      </c>
      <c r="Z298" s="73" t="s">
        <v>301</v>
      </c>
      <c r="AA298" s="29"/>
      <c r="AB298" s="71"/>
      <c r="AC298" s="79">
        <v>738</v>
      </c>
      <c r="AD298" s="73" t="s">
        <v>294</v>
      </c>
      <c r="AE298" s="29"/>
      <c r="AF298" s="71"/>
      <c r="AG298" s="79" t="s">
        <v>692</v>
      </c>
      <c r="AH298" s="73" t="s">
        <v>301</v>
      </c>
    </row>
    <row r="299" spans="1:34" ht="30" thickBot="1" x14ac:dyDescent="0.3">
      <c r="A299" s="12"/>
      <c r="B299" s="74" t="s">
        <v>693</v>
      </c>
      <c r="C299" s="16"/>
      <c r="D299" s="75"/>
      <c r="E299" s="78">
        <v>240938</v>
      </c>
      <c r="F299" s="77" t="s">
        <v>294</v>
      </c>
      <c r="G299" s="16"/>
      <c r="H299" s="75"/>
      <c r="I299" s="76" t="s">
        <v>694</v>
      </c>
      <c r="J299" s="77" t="s">
        <v>301</v>
      </c>
      <c r="K299" s="16"/>
      <c r="L299" s="75"/>
      <c r="M299" s="76" t="s">
        <v>695</v>
      </c>
      <c r="N299" s="77" t="s">
        <v>301</v>
      </c>
      <c r="O299" s="16"/>
      <c r="P299" s="75"/>
      <c r="Q299" s="78">
        <v>226649</v>
      </c>
      <c r="R299" s="77" t="s">
        <v>294</v>
      </c>
      <c r="S299" s="16"/>
      <c r="T299" s="75"/>
      <c r="U299" s="78">
        <v>176765</v>
      </c>
      <c r="V299" s="77" t="s">
        <v>294</v>
      </c>
      <c r="W299" s="16"/>
      <c r="X299" s="75"/>
      <c r="Y299" s="76">
        <v>209</v>
      </c>
      <c r="Z299" s="77" t="s">
        <v>294</v>
      </c>
      <c r="AA299" s="16"/>
      <c r="AB299" s="75"/>
      <c r="AC299" s="76">
        <v>520</v>
      </c>
      <c r="AD299" s="77" t="s">
        <v>294</v>
      </c>
      <c r="AE299" s="16"/>
      <c r="AF299" s="75"/>
      <c r="AG299" s="78">
        <v>177494</v>
      </c>
      <c r="AH299" s="77" t="s">
        <v>294</v>
      </c>
    </row>
    <row r="300" spans="1:34" x14ac:dyDescent="0.25">
      <c r="A300" s="12"/>
      <c r="B300" s="15"/>
      <c r="C300" s="15"/>
      <c r="D300" s="35"/>
      <c r="E300" s="35"/>
      <c r="F300" s="15"/>
      <c r="G300" s="15"/>
      <c r="H300" s="35"/>
      <c r="I300" s="35"/>
      <c r="J300" s="15"/>
      <c r="K300" s="15"/>
      <c r="L300" s="35"/>
      <c r="M300" s="35"/>
      <c r="N300" s="15"/>
      <c r="O300" s="15"/>
      <c r="P300" s="35"/>
      <c r="Q300" s="35"/>
      <c r="R300" s="15"/>
      <c r="S300" s="15"/>
      <c r="T300" s="35"/>
      <c r="U300" s="35"/>
      <c r="V300" s="15"/>
      <c r="W300" s="15"/>
      <c r="X300" s="35"/>
      <c r="Y300" s="35"/>
      <c r="Z300" s="15"/>
      <c r="AA300" s="15"/>
      <c r="AB300" s="35"/>
      <c r="AC300" s="35"/>
      <c r="AD300" s="15"/>
      <c r="AE300" s="15"/>
      <c r="AF300" s="35"/>
      <c r="AG300" s="35"/>
      <c r="AH300" s="15"/>
    </row>
    <row r="301" spans="1:34" ht="15.75" thickBot="1" x14ac:dyDescent="0.3">
      <c r="A301" s="12"/>
      <c r="B301" s="70" t="s">
        <v>672</v>
      </c>
      <c r="C301" s="29"/>
      <c r="D301" s="71" t="s">
        <v>298</v>
      </c>
      <c r="E301" s="72">
        <v>3122059</v>
      </c>
      <c r="F301" s="73" t="s">
        <v>294</v>
      </c>
      <c r="G301" s="29"/>
      <c r="H301" s="71" t="s">
        <v>298</v>
      </c>
      <c r="I301" s="72">
        <v>98077</v>
      </c>
      <c r="J301" s="73" t="s">
        <v>294</v>
      </c>
      <c r="K301" s="29"/>
      <c r="L301" s="71" t="s">
        <v>298</v>
      </c>
      <c r="M301" s="72">
        <v>61323</v>
      </c>
      <c r="N301" s="73" t="s">
        <v>294</v>
      </c>
      <c r="O301" s="29"/>
      <c r="P301" s="71" t="s">
        <v>298</v>
      </c>
      <c r="Q301" s="72">
        <v>3281459</v>
      </c>
      <c r="R301" s="73" t="s">
        <v>294</v>
      </c>
      <c r="S301" s="29"/>
      <c r="T301" s="71" t="s">
        <v>298</v>
      </c>
      <c r="U301" s="72">
        <v>2936156</v>
      </c>
      <c r="V301" s="73" t="s">
        <v>294</v>
      </c>
      <c r="W301" s="29"/>
      <c r="X301" s="71" t="s">
        <v>298</v>
      </c>
      <c r="Y301" s="72">
        <v>7295</v>
      </c>
      <c r="Z301" s="73" t="s">
        <v>294</v>
      </c>
      <c r="AA301" s="29"/>
      <c r="AB301" s="71" t="s">
        <v>298</v>
      </c>
      <c r="AC301" s="72">
        <v>24413</v>
      </c>
      <c r="AD301" s="73" t="s">
        <v>294</v>
      </c>
      <c r="AE301" s="29"/>
      <c r="AF301" s="71" t="s">
        <v>298</v>
      </c>
      <c r="AG301" s="72">
        <v>2967864</v>
      </c>
      <c r="AH301" s="73" t="s">
        <v>294</v>
      </c>
    </row>
    <row r="302" spans="1:34" ht="15.75" thickTop="1" x14ac:dyDescent="0.25">
      <c r="A302" s="12"/>
      <c r="B302" s="15"/>
      <c r="C302" s="15"/>
      <c r="D302" s="36"/>
      <c r="E302" s="36"/>
      <c r="F302" s="15"/>
      <c r="G302" s="15"/>
      <c r="H302" s="36"/>
      <c r="I302" s="36"/>
      <c r="J302" s="15"/>
      <c r="K302" s="15"/>
      <c r="L302" s="36"/>
      <c r="M302" s="36"/>
      <c r="N302" s="15"/>
      <c r="O302" s="15"/>
      <c r="P302" s="36"/>
      <c r="Q302" s="36"/>
      <c r="R302" s="15"/>
      <c r="S302" s="15"/>
      <c r="T302" s="36"/>
      <c r="U302" s="36"/>
      <c r="V302" s="15"/>
      <c r="W302" s="15"/>
      <c r="X302" s="36"/>
      <c r="Y302" s="36"/>
      <c r="Z302" s="15"/>
      <c r="AA302" s="15"/>
      <c r="AB302" s="36"/>
      <c r="AC302" s="36"/>
      <c r="AD302" s="15"/>
      <c r="AE302" s="15"/>
      <c r="AF302" s="36"/>
      <c r="AG302" s="36"/>
      <c r="AH302" s="15"/>
    </row>
    <row r="303" spans="1:34" x14ac:dyDescent="0.25">
      <c r="A303" s="12"/>
      <c r="B303" s="21"/>
      <c r="C303" s="21"/>
      <c r="D303" s="21"/>
      <c r="E303" s="21"/>
      <c r="F303" s="21"/>
      <c r="G303" s="21"/>
      <c r="H303" s="21"/>
      <c r="I303" s="21"/>
      <c r="J303" s="21"/>
      <c r="K303" s="21"/>
      <c r="L303" s="21"/>
      <c r="M303" s="21"/>
      <c r="N303" s="21"/>
      <c r="O303" s="21"/>
      <c r="P303" s="21"/>
      <c r="Q303" s="21"/>
      <c r="R303" s="21"/>
      <c r="S303" s="21"/>
      <c r="T303" s="21"/>
      <c r="U303" s="21"/>
      <c r="V303" s="21"/>
      <c r="W303" s="21"/>
      <c r="X303" s="21"/>
      <c r="Y303" s="21"/>
      <c r="Z303" s="21"/>
      <c r="AA303" s="21"/>
      <c r="AB303" s="21"/>
      <c r="AC303" s="21"/>
      <c r="AD303" s="21"/>
      <c r="AE303" s="21"/>
      <c r="AF303" s="21"/>
      <c r="AG303" s="21"/>
      <c r="AH303" s="21"/>
    </row>
    <row r="304" spans="1:34" x14ac:dyDescent="0.25">
      <c r="A304" s="12"/>
      <c r="B304" s="4"/>
      <c r="C304" s="4"/>
      <c r="D304" s="4"/>
      <c r="E304" s="4"/>
      <c r="F304" s="4"/>
      <c r="G304" s="4"/>
      <c r="H304" s="4"/>
      <c r="I304" s="4"/>
      <c r="J304" s="4"/>
      <c r="K304" s="4"/>
      <c r="L304" s="4"/>
      <c r="M304" s="4"/>
      <c r="N304" s="4"/>
      <c r="O304" s="4"/>
      <c r="P304" s="4"/>
      <c r="Q304" s="4"/>
      <c r="R304" s="4"/>
      <c r="S304" s="4"/>
      <c r="T304" s="4"/>
      <c r="U304" s="4"/>
      <c r="V304" s="4"/>
      <c r="W304" s="4"/>
      <c r="X304" s="4"/>
      <c r="Y304" s="4"/>
      <c r="Z304" s="4"/>
    </row>
    <row r="305" spans="1:26" x14ac:dyDescent="0.25">
      <c r="A305" s="12"/>
      <c r="B305" s="37"/>
      <c r="C305" s="37"/>
      <c r="D305" s="38" t="s">
        <v>696</v>
      </c>
      <c r="E305" s="38"/>
      <c r="F305" s="38"/>
      <c r="G305" s="38"/>
      <c r="H305" s="38"/>
      <c r="I305" s="38"/>
      <c r="J305" s="38"/>
      <c r="K305" s="38"/>
      <c r="L305" s="38"/>
      <c r="M305" s="38"/>
      <c r="N305" s="38"/>
      <c r="O305" s="38"/>
      <c r="P305" s="38"/>
      <c r="Q305" s="38"/>
      <c r="R305" s="38"/>
      <c r="S305" s="38"/>
      <c r="T305" s="38"/>
      <c r="U305" s="38"/>
      <c r="V305" s="38"/>
      <c r="W305" s="38"/>
      <c r="X305" s="38"/>
      <c r="Y305" s="38"/>
      <c r="Z305" s="37"/>
    </row>
    <row r="306" spans="1:26" ht="15.75" thickBot="1" x14ac:dyDescent="0.3">
      <c r="A306" s="12"/>
      <c r="B306" s="37"/>
      <c r="C306" s="37"/>
      <c r="D306" s="39" t="s">
        <v>444</v>
      </c>
      <c r="E306" s="39"/>
      <c r="F306" s="39"/>
      <c r="G306" s="39"/>
      <c r="H306" s="39"/>
      <c r="I306" s="39"/>
      <c r="J306" s="39"/>
      <c r="K306" s="39"/>
      <c r="L306" s="39"/>
      <c r="M306" s="39"/>
      <c r="N306" s="39"/>
      <c r="O306" s="39"/>
      <c r="P306" s="39"/>
      <c r="Q306" s="39"/>
      <c r="R306" s="39"/>
      <c r="S306" s="39"/>
      <c r="T306" s="39"/>
      <c r="U306" s="39"/>
      <c r="V306" s="39"/>
      <c r="W306" s="39"/>
      <c r="X306" s="39"/>
      <c r="Y306" s="39"/>
      <c r="Z306" s="37"/>
    </row>
    <row r="307" spans="1:26" ht="15.75" thickBot="1" x14ac:dyDescent="0.3">
      <c r="A307" s="12"/>
      <c r="B307" s="16"/>
      <c r="C307" s="16"/>
      <c r="D307" s="43">
        <v>2013</v>
      </c>
      <c r="E307" s="43"/>
      <c r="F307" s="43"/>
      <c r="G307" s="43"/>
      <c r="H307" s="43"/>
      <c r="I307" s="43"/>
      <c r="J307" s="43"/>
      <c r="K307" s="43"/>
      <c r="L307" s="43"/>
      <c r="M307" s="43"/>
      <c r="N307" s="16"/>
      <c r="O307" s="16"/>
      <c r="P307" s="43">
        <v>2012</v>
      </c>
      <c r="Q307" s="43"/>
      <c r="R307" s="43"/>
      <c r="S307" s="43"/>
      <c r="T307" s="43"/>
      <c r="U307" s="43"/>
      <c r="V307" s="43"/>
      <c r="W307" s="43"/>
      <c r="X307" s="43"/>
      <c r="Y307" s="43"/>
      <c r="Z307" s="16"/>
    </row>
    <row r="308" spans="1:26" x14ac:dyDescent="0.25">
      <c r="A308" s="12"/>
      <c r="B308" s="37"/>
      <c r="C308" s="37"/>
      <c r="D308" s="51" t="s">
        <v>697</v>
      </c>
      <c r="E308" s="51"/>
      <c r="F308" s="52"/>
      <c r="G308" s="52"/>
      <c r="H308" s="51" t="s">
        <v>697</v>
      </c>
      <c r="I308" s="51"/>
      <c r="J308" s="52"/>
      <c r="K308" s="52"/>
      <c r="L308" s="51" t="s">
        <v>123</v>
      </c>
      <c r="M308" s="51"/>
      <c r="N308" s="37"/>
      <c r="O308" s="37"/>
      <c r="P308" s="51" t="s">
        <v>697</v>
      </c>
      <c r="Q308" s="51"/>
      <c r="R308" s="52"/>
      <c r="S308" s="52"/>
      <c r="T308" s="51" t="s">
        <v>697</v>
      </c>
      <c r="U308" s="51"/>
      <c r="V308" s="52"/>
      <c r="W308" s="52"/>
      <c r="X308" s="51" t="s">
        <v>123</v>
      </c>
      <c r="Y308" s="51"/>
      <c r="Z308" s="37"/>
    </row>
    <row r="309" spans="1:26" x14ac:dyDescent="0.25">
      <c r="A309" s="12"/>
      <c r="B309" s="37"/>
      <c r="C309" s="37"/>
      <c r="D309" s="38" t="s">
        <v>698</v>
      </c>
      <c r="E309" s="38"/>
      <c r="F309" s="37"/>
      <c r="G309" s="37"/>
      <c r="H309" s="38" t="s">
        <v>698</v>
      </c>
      <c r="I309" s="38"/>
      <c r="J309" s="37"/>
      <c r="K309" s="37"/>
      <c r="L309" s="38"/>
      <c r="M309" s="38"/>
      <c r="N309" s="37"/>
      <c r="O309" s="37"/>
      <c r="P309" s="38" t="s">
        <v>698</v>
      </c>
      <c r="Q309" s="38"/>
      <c r="R309" s="37"/>
      <c r="S309" s="37"/>
      <c r="T309" s="38" t="s">
        <v>698</v>
      </c>
      <c r="U309" s="38"/>
      <c r="V309" s="37"/>
      <c r="W309" s="37"/>
      <c r="X309" s="38"/>
      <c r="Y309" s="38"/>
      <c r="Z309" s="37"/>
    </row>
    <row r="310" spans="1:26" x14ac:dyDescent="0.25">
      <c r="A310" s="12"/>
      <c r="B310" s="37"/>
      <c r="C310" s="37"/>
      <c r="D310" s="38" t="s">
        <v>699</v>
      </c>
      <c r="E310" s="38"/>
      <c r="F310" s="37"/>
      <c r="G310" s="37"/>
      <c r="H310" s="38" t="s">
        <v>699</v>
      </c>
      <c r="I310" s="38"/>
      <c r="J310" s="37"/>
      <c r="K310" s="37"/>
      <c r="L310" s="38"/>
      <c r="M310" s="38"/>
      <c r="N310" s="37"/>
      <c r="O310" s="37"/>
      <c r="P310" s="38" t="s">
        <v>699</v>
      </c>
      <c r="Q310" s="38"/>
      <c r="R310" s="37"/>
      <c r="S310" s="37"/>
      <c r="T310" s="38" t="s">
        <v>699</v>
      </c>
      <c r="U310" s="38"/>
      <c r="V310" s="37"/>
      <c r="W310" s="37"/>
      <c r="X310" s="38"/>
      <c r="Y310" s="38"/>
      <c r="Z310" s="37"/>
    </row>
    <row r="311" spans="1:26" x14ac:dyDescent="0.25">
      <c r="A311" s="12"/>
      <c r="B311" s="37"/>
      <c r="C311" s="37"/>
      <c r="D311" s="38" t="s">
        <v>700</v>
      </c>
      <c r="E311" s="38"/>
      <c r="F311" s="37"/>
      <c r="G311" s="37"/>
      <c r="H311" s="38" t="s">
        <v>702</v>
      </c>
      <c r="I311" s="38"/>
      <c r="J311" s="37"/>
      <c r="K311" s="37"/>
      <c r="L311" s="38"/>
      <c r="M311" s="38"/>
      <c r="N311" s="37"/>
      <c r="O311" s="37"/>
      <c r="P311" s="38" t="s">
        <v>700</v>
      </c>
      <c r="Q311" s="38"/>
      <c r="R311" s="37"/>
      <c r="S311" s="37"/>
      <c r="T311" s="38" t="s">
        <v>702</v>
      </c>
      <c r="U311" s="38"/>
      <c r="V311" s="37"/>
      <c r="W311" s="37"/>
      <c r="X311" s="38"/>
      <c r="Y311" s="38"/>
      <c r="Z311" s="37"/>
    </row>
    <row r="312" spans="1:26" ht="15.75" thickBot="1" x14ac:dyDescent="0.3">
      <c r="A312" s="12"/>
      <c r="B312" s="37"/>
      <c r="C312" s="37"/>
      <c r="D312" s="39" t="s">
        <v>701</v>
      </c>
      <c r="E312" s="39"/>
      <c r="F312" s="37"/>
      <c r="G312" s="37"/>
      <c r="H312" s="39" t="s">
        <v>701</v>
      </c>
      <c r="I312" s="39"/>
      <c r="J312" s="37"/>
      <c r="K312" s="37"/>
      <c r="L312" s="39"/>
      <c r="M312" s="39"/>
      <c r="N312" s="37"/>
      <c r="O312" s="37"/>
      <c r="P312" s="39" t="s">
        <v>701</v>
      </c>
      <c r="Q312" s="39"/>
      <c r="R312" s="37"/>
      <c r="S312" s="37"/>
      <c r="T312" s="39" t="s">
        <v>701</v>
      </c>
      <c r="U312" s="39"/>
      <c r="V312" s="37"/>
      <c r="W312" s="37"/>
      <c r="X312" s="39"/>
      <c r="Y312" s="39"/>
      <c r="Z312" s="37"/>
    </row>
    <row r="313" spans="1:26" x14ac:dyDescent="0.25">
      <c r="A313" s="12"/>
      <c r="B313" s="27" t="s">
        <v>642</v>
      </c>
      <c r="C313" s="29"/>
      <c r="D313" s="30" t="s">
        <v>298</v>
      </c>
      <c r="E313" s="31">
        <v>9189948</v>
      </c>
      <c r="F313" s="32" t="s">
        <v>294</v>
      </c>
      <c r="G313" s="29"/>
      <c r="H313" s="30" t="s">
        <v>298</v>
      </c>
      <c r="I313" s="31">
        <v>618682</v>
      </c>
      <c r="J313" s="32" t="s">
        <v>294</v>
      </c>
      <c r="K313" s="29"/>
      <c r="L313" s="30" t="s">
        <v>298</v>
      </c>
      <c r="M313" s="31">
        <v>9808630</v>
      </c>
      <c r="N313" s="32" t="s">
        <v>294</v>
      </c>
      <c r="O313" s="29"/>
      <c r="P313" s="30" t="s">
        <v>298</v>
      </c>
      <c r="Q313" s="31">
        <v>10534253</v>
      </c>
      <c r="R313" s="32" t="s">
        <v>294</v>
      </c>
      <c r="S313" s="29"/>
      <c r="T313" s="30" t="s">
        <v>298</v>
      </c>
      <c r="U313" s="31">
        <v>701648</v>
      </c>
      <c r="V313" s="32" t="s">
        <v>294</v>
      </c>
      <c r="W313" s="29"/>
      <c r="X313" s="30" t="s">
        <v>298</v>
      </c>
      <c r="Y313" s="31">
        <v>11235901</v>
      </c>
      <c r="Z313" s="32" t="s">
        <v>294</v>
      </c>
    </row>
    <row r="314" spans="1:26" x14ac:dyDescent="0.25">
      <c r="A314" s="12"/>
      <c r="B314" s="33" t="s">
        <v>703</v>
      </c>
      <c r="C314" s="16"/>
      <c r="D314" s="11"/>
      <c r="E314" s="41">
        <v>1503</v>
      </c>
      <c r="F314" s="18" t="s">
        <v>294</v>
      </c>
      <c r="G314" s="16"/>
      <c r="H314" s="11"/>
      <c r="I314" s="34">
        <v>922</v>
      </c>
      <c r="J314" s="18" t="s">
        <v>294</v>
      </c>
      <c r="K314" s="16"/>
      <c r="L314" s="11"/>
      <c r="M314" s="41">
        <v>2425</v>
      </c>
      <c r="N314" s="18" t="s">
        <v>294</v>
      </c>
      <c r="O314" s="16"/>
      <c r="P314" s="11"/>
      <c r="Q314" s="41">
        <v>10844</v>
      </c>
      <c r="R314" s="18" t="s">
        <v>294</v>
      </c>
      <c r="S314" s="16"/>
      <c r="T314" s="11"/>
      <c r="U314" s="41">
        <v>1459</v>
      </c>
      <c r="V314" s="18" t="s">
        <v>294</v>
      </c>
      <c r="W314" s="16"/>
      <c r="X314" s="11"/>
      <c r="Y314" s="41">
        <v>12303</v>
      </c>
      <c r="Z314" s="18" t="s">
        <v>294</v>
      </c>
    </row>
    <row r="315" spans="1:26" x14ac:dyDescent="0.25">
      <c r="A315" s="12"/>
      <c r="B315" s="27" t="s">
        <v>662</v>
      </c>
      <c r="C315" s="29"/>
      <c r="D315" s="30"/>
      <c r="E315" s="42" t="s">
        <v>704</v>
      </c>
      <c r="F315" s="32" t="s">
        <v>301</v>
      </c>
      <c r="G315" s="29"/>
      <c r="H315" s="30"/>
      <c r="I315" s="42" t="s">
        <v>705</v>
      </c>
      <c r="J315" s="32" t="s">
        <v>301</v>
      </c>
      <c r="K315" s="29"/>
      <c r="L315" s="30"/>
      <c r="M315" s="42" t="s">
        <v>706</v>
      </c>
      <c r="N315" s="32" t="s">
        <v>301</v>
      </c>
      <c r="O315" s="29"/>
      <c r="P315" s="30"/>
      <c r="Q315" s="42" t="s">
        <v>707</v>
      </c>
      <c r="R315" s="32" t="s">
        <v>301</v>
      </c>
      <c r="S315" s="29"/>
      <c r="T315" s="30"/>
      <c r="U315" s="42" t="s">
        <v>708</v>
      </c>
      <c r="V315" s="32" t="s">
        <v>301</v>
      </c>
      <c r="W315" s="29"/>
      <c r="X315" s="30"/>
      <c r="Y315" s="42" t="s">
        <v>709</v>
      </c>
      <c r="Z315" s="32" t="s">
        <v>301</v>
      </c>
    </row>
    <row r="316" spans="1:26" x14ac:dyDescent="0.25">
      <c r="A316" s="12"/>
      <c r="B316" s="33" t="s">
        <v>710</v>
      </c>
      <c r="C316" s="16"/>
      <c r="D316" s="11"/>
      <c r="E316" s="41">
        <v>2833</v>
      </c>
      <c r="F316" s="18" t="s">
        <v>294</v>
      </c>
      <c r="G316" s="16"/>
      <c r="H316" s="11"/>
      <c r="I316" s="34" t="s">
        <v>347</v>
      </c>
      <c r="J316" s="18"/>
      <c r="K316" s="16"/>
      <c r="L316" s="11"/>
      <c r="M316" s="41">
        <v>2833</v>
      </c>
      <c r="N316" s="18" t="s">
        <v>294</v>
      </c>
      <c r="O316" s="16"/>
      <c r="P316" s="11"/>
      <c r="Q316" s="34" t="s">
        <v>711</v>
      </c>
      <c r="R316" s="18" t="s">
        <v>301</v>
      </c>
      <c r="S316" s="16"/>
      <c r="T316" s="11"/>
      <c r="U316" s="34" t="s">
        <v>347</v>
      </c>
      <c r="V316" s="18"/>
      <c r="W316" s="16"/>
      <c r="X316" s="11"/>
      <c r="Y316" s="34" t="s">
        <v>711</v>
      </c>
      <c r="Z316" s="18" t="s">
        <v>301</v>
      </c>
    </row>
    <row r="317" spans="1:26" ht="39" thickBot="1" x14ac:dyDescent="0.3">
      <c r="A317" s="12"/>
      <c r="B317" s="27" t="s">
        <v>712</v>
      </c>
      <c r="C317" s="29"/>
      <c r="D317" s="30"/>
      <c r="E317" s="31">
        <v>235141</v>
      </c>
      <c r="F317" s="32" t="s">
        <v>294</v>
      </c>
      <c r="G317" s="29"/>
      <c r="H317" s="30"/>
      <c r="I317" s="42" t="s">
        <v>713</v>
      </c>
      <c r="J317" s="32" t="s">
        <v>301</v>
      </c>
      <c r="K317" s="29"/>
      <c r="L317" s="30"/>
      <c r="M317" s="31">
        <v>221097</v>
      </c>
      <c r="N317" s="32" t="s">
        <v>294</v>
      </c>
      <c r="O317" s="29"/>
      <c r="P317" s="30"/>
      <c r="Q317" s="31">
        <v>405687</v>
      </c>
      <c r="R317" s="32" t="s">
        <v>294</v>
      </c>
      <c r="S317" s="29"/>
      <c r="T317" s="30"/>
      <c r="U317" s="31">
        <v>108789</v>
      </c>
      <c r="V317" s="32" t="s">
        <v>294</v>
      </c>
      <c r="W317" s="29"/>
      <c r="X317" s="30"/>
      <c r="Y317" s="31">
        <v>514476</v>
      </c>
      <c r="Z317" s="32" t="s">
        <v>294</v>
      </c>
    </row>
    <row r="318" spans="1:26" x14ac:dyDescent="0.25">
      <c r="A318" s="12"/>
      <c r="B318" s="15"/>
      <c r="C318" s="15"/>
      <c r="D318" s="35"/>
      <c r="E318" s="35"/>
      <c r="F318" s="15"/>
      <c r="G318" s="15"/>
      <c r="H318" s="35"/>
      <c r="I318" s="35"/>
      <c r="J318" s="15"/>
      <c r="K318" s="15"/>
      <c r="L318" s="35"/>
      <c r="M318" s="35"/>
      <c r="N318" s="15"/>
      <c r="O318" s="15"/>
      <c r="P318" s="35"/>
      <c r="Q318" s="35"/>
      <c r="R318" s="15"/>
      <c r="S318" s="15"/>
      <c r="T318" s="35"/>
      <c r="U318" s="35"/>
      <c r="V318" s="15"/>
      <c r="W318" s="15"/>
      <c r="X318" s="35"/>
      <c r="Y318" s="35"/>
      <c r="Z318" s="15"/>
    </row>
    <row r="319" spans="1:26" ht="15.75" thickBot="1" x14ac:dyDescent="0.3">
      <c r="A319" s="12"/>
      <c r="B319" s="33" t="s">
        <v>672</v>
      </c>
      <c r="C319" s="16"/>
      <c r="D319" s="11" t="s">
        <v>298</v>
      </c>
      <c r="E319" s="41">
        <v>8641507</v>
      </c>
      <c r="F319" s="18" t="s">
        <v>294</v>
      </c>
      <c r="G319" s="16"/>
      <c r="H319" s="11" t="s">
        <v>298</v>
      </c>
      <c r="I319" s="41">
        <v>605380</v>
      </c>
      <c r="J319" s="18" t="s">
        <v>294</v>
      </c>
      <c r="K319" s="16"/>
      <c r="L319" s="11" t="s">
        <v>298</v>
      </c>
      <c r="M319" s="41">
        <v>9246887</v>
      </c>
      <c r="N319" s="18" t="s">
        <v>294</v>
      </c>
      <c r="O319" s="16"/>
      <c r="P319" s="11" t="s">
        <v>298</v>
      </c>
      <c r="Q319" s="41">
        <v>10612502</v>
      </c>
      <c r="R319" s="18" t="s">
        <v>294</v>
      </c>
      <c r="S319" s="16"/>
      <c r="T319" s="11" t="s">
        <v>298</v>
      </c>
      <c r="U319" s="41">
        <v>811324</v>
      </c>
      <c r="V319" s="18" t="s">
        <v>294</v>
      </c>
      <c r="W319" s="16"/>
      <c r="X319" s="11" t="s">
        <v>298</v>
      </c>
      <c r="Y319" s="41">
        <v>11423826</v>
      </c>
      <c r="Z319" s="18" t="s">
        <v>294</v>
      </c>
    </row>
    <row r="320" spans="1:26" ht="15.75" thickTop="1" x14ac:dyDescent="0.25">
      <c r="A320" s="12"/>
      <c r="B320" s="15"/>
      <c r="C320" s="15"/>
      <c r="D320" s="36"/>
      <c r="E320" s="36"/>
      <c r="F320" s="15"/>
      <c r="G320" s="15"/>
      <c r="H320" s="36"/>
      <c r="I320" s="36"/>
      <c r="J320" s="15"/>
      <c r="K320" s="15"/>
      <c r="L320" s="36"/>
      <c r="M320" s="36"/>
      <c r="N320" s="15"/>
      <c r="O320" s="15"/>
      <c r="P320" s="36"/>
      <c r="Q320" s="36"/>
      <c r="R320" s="15"/>
      <c r="S320" s="15"/>
      <c r="T320" s="36"/>
      <c r="U320" s="36"/>
      <c r="V320" s="15"/>
      <c r="W320" s="15"/>
      <c r="X320" s="36"/>
      <c r="Y320" s="36"/>
      <c r="Z320" s="15"/>
    </row>
    <row r="321" spans="1:34" x14ac:dyDescent="0.25">
      <c r="A321" s="12"/>
      <c r="B321" s="40"/>
      <c r="C321" s="40"/>
      <c r="D321" s="40"/>
      <c r="E321" s="40"/>
      <c r="F321" s="40"/>
      <c r="G321" s="40"/>
      <c r="H321" s="40"/>
      <c r="I321" s="40"/>
      <c r="J321" s="40"/>
      <c r="K321" s="40"/>
      <c r="L321" s="40"/>
      <c r="M321" s="40"/>
      <c r="N321" s="40"/>
      <c r="O321" s="40"/>
      <c r="P321" s="40"/>
      <c r="Q321" s="40"/>
      <c r="R321" s="40"/>
      <c r="S321" s="40"/>
      <c r="T321" s="40"/>
      <c r="U321" s="40"/>
      <c r="V321" s="40"/>
      <c r="W321" s="40"/>
      <c r="X321" s="40"/>
      <c r="Y321" s="40"/>
      <c r="Z321" s="40"/>
      <c r="AA321" s="40"/>
      <c r="AB321" s="40"/>
      <c r="AC321" s="40"/>
      <c r="AD321" s="40"/>
      <c r="AE321" s="40"/>
      <c r="AF321" s="40"/>
      <c r="AG321" s="40"/>
      <c r="AH321" s="40"/>
    </row>
    <row r="322" spans="1:34" x14ac:dyDescent="0.25">
      <c r="A322" s="12"/>
      <c r="B322" s="4"/>
      <c r="C322" s="4"/>
      <c r="D322" s="4"/>
      <c r="E322" s="4"/>
      <c r="F322" s="4"/>
      <c r="G322" s="4"/>
      <c r="H322" s="4"/>
      <c r="I322" s="4"/>
      <c r="J322" s="4"/>
      <c r="K322" s="4"/>
      <c r="L322" s="4"/>
      <c r="M322" s="4"/>
      <c r="N322" s="4"/>
      <c r="O322" s="4"/>
      <c r="P322" s="4"/>
      <c r="Q322" s="4"/>
      <c r="R322" s="4"/>
      <c r="S322" s="4"/>
      <c r="T322" s="4"/>
      <c r="U322" s="4"/>
      <c r="V322" s="4"/>
      <c r="W322" s="4"/>
      <c r="X322" s="4"/>
      <c r="Y322" s="4"/>
      <c r="Z322" s="4"/>
    </row>
    <row r="323" spans="1:34" x14ac:dyDescent="0.25">
      <c r="A323" s="12"/>
      <c r="B323" s="37"/>
      <c r="C323" s="37"/>
      <c r="D323" s="38" t="s">
        <v>696</v>
      </c>
      <c r="E323" s="38"/>
      <c r="F323" s="38"/>
      <c r="G323" s="38"/>
      <c r="H323" s="38"/>
      <c r="I323" s="38"/>
      <c r="J323" s="38"/>
      <c r="K323" s="38"/>
      <c r="L323" s="38"/>
      <c r="M323" s="38"/>
      <c r="N323" s="38"/>
      <c r="O323" s="38"/>
      <c r="P323" s="38"/>
      <c r="Q323" s="38"/>
      <c r="R323" s="38"/>
      <c r="S323" s="38"/>
      <c r="T323" s="38"/>
      <c r="U323" s="38"/>
      <c r="V323" s="38"/>
      <c r="W323" s="38"/>
      <c r="X323" s="38"/>
      <c r="Y323" s="38"/>
      <c r="Z323" s="37"/>
    </row>
    <row r="324" spans="1:34" ht="15.75" thickBot="1" x14ac:dyDescent="0.3">
      <c r="A324" s="12"/>
      <c r="B324" s="37"/>
      <c r="C324" s="37"/>
      <c r="D324" s="39" t="s">
        <v>463</v>
      </c>
      <c r="E324" s="39"/>
      <c r="F324" s="39"/>
      <c r="G324" s="39"/>
      <c r="H324" s="39"/>
      <c r="I324" s="39"/>
      <c r="J324" s="39"/>
      <c r="K324" s="39"/>
      <c r="L324" s="39"/>
      <c r="M324" s="39"/>
      <c r="N324" s="39"/>
      <c r="O324" s="39"/>
      <c r="P324" s="39"/>
      <c r="Q324" s="39"/>
      <c r="R324" s="39"/>
      <c r="S324" s="39"/>
      <c r="T324" s="39"/>
      <c r="U324" s="39"/>
      <c r="V324" s="39"/>
      <c r="W324" s="39"/>
      <c r="X324" s="39"/>
      <c r="Y324" s="39"/>
      <c r="Z324" s="37"/>
    </row>
    <row r="325" spans="1:34" ht="15.75" thickBot="1" x14ac:dyDescent="0.3">
      <c r="A325" s="12"/>
      <c r="B325" s="16"/>
      <c r="C325" s="16"/>
      <c r="D325" s="43">
        <v>2013</v>
      </c>
      <c r="E325" s="43"/>
      <c r="F325" s="43"/>
      <c r="G325" s="43"/>
      <c r="H325" s="43"/>
      <c r="I325" s="43"/>
      <c r="J325" s="43"/>
      <c r="K325" s="43"/>
      <c r="L325" s="43"/>
      <c r="M325" s="43"/>
      <c r="N325" s="16"/>
      <c r="O325" s="16"/>
      <c r="P325" s="43">
        <v>2012</v>
      </c>
      <c r="Q325" s="43"/>
      <c r="R325" s="16"/>
      <c r="S325" s="16"/>
      <c r="T325" s="80"/>
      <c r="U325" s="80"/>
      <c r="V325" s="16"/>
      <c r="W325" s="16"/>
      <c r="X325" s="80"/>
      <c r="Y325" s="80"/>
      <c r="Z325" s="16"/>
    </row>
    <row r="326" spans="1:34" x14ac:dyDescent="0.25">
      <c r="A326" s="12"/>
      <c r="B326" s="37"/>
      <c r="C326" s="37"/>
      <c r="D326" s="51" t="s">
        <v>697</v>
      </c>
      <c r="E326" s="51"/>
      <c r="F326" s="52"/>
      <c r="G326" s="52"/>
      <c r="H326" s="51" t="s">
        <v>697</v>
      </c>
      <c r="I326" s="51"/>
      <c r="J326" s="52"/>
      <c r="K326" s="52"/>
      <c r="L326" s="51" t="s">
        <v>123</v>
      </c>
      <c r="M326" s="51"/>
      <c r="N326" s="37"/>
      <c r="O326" s="37"/>
      <c r="P326" s="51" t="s">
        <v>697</v>
      </c>
      <c r="Q326" s="51"/>
      <c r="R326" s="37"/>
      <c r="S326" s="37"/>
      <c r="T326" s="38" t="s">
        <v>697</v>
      </c>
      <c r="U326" s="38"/>
      <c r="V326" s="37"/>
      <c r="W326" s="37"/>
      <c r="X326" s="38" t="s">
        <v>123</v>
      </c>
      <c r="Y326" s="38"/>
      <c r="Z326" s="37"/>
    </row>
    <row r="327" spans="1:34" x14ac:dyDescent="0.25">
      <c r="A327" s="12"/>
      <c r="B327" s="37"/>
      <c r="C327" s="37"/>
      <c r="D327" s="38" t="s">
        <v>698</v>
      </c>
      <c r="E327" s="38"/>
      <c r="F327" s="37"/>
      <c r="G327" s="37"/>
      <c r="H327" s="38" t="s">
        <v>698</v>
      </c>
      <c r="I327" s="38"/>
      <c r="J327" s="37"/>
      <c r="K327" s="37"/>
      <c r="L327" s="38"/>
      <c r="M327" s="38"/>
      <c r="N327" s="37"/>
      <c r="O327" s="37"/>
      <c r="P327" s="38" t="s">
        <v>698</v>
      </c>
      <c r="Q327" s="38"/>
      <c r="R327" s="37"/>
      <c r="S327" s="37"/>
      <c r="T327" s="38" t="s">
        <v>698</v>
      </c>
      <c r="U327" s="38"/>
      <c r="V327" s="37"/>
      <c r="W327" s="37"/>
      <c r="X327" s="38"/>
      <c r="Y327" s="38"/>
      <c r="Z327" s="37"/>
    </row>
    <row r="328" spans="1:34" x14ac:dyDescent="0.25">
      <c r="A328" s="12"/>
      <c r="B328" s="37"/>
      <c r="C328" s="37"/>
      <c r="D328" s="38" t="s">
        <v>699</v>
      </c>
      <c r="E328" s="38"/>
      <c r="F328" s="37"/>
      <c r="G328" s="37"/>
      <c r="H328" s="38" t="s">
        <v>699</v>
      </c>
      <c r="I328" s="38"/>
      <c r="J328" s="37"/>
      <c r="K328" s="37"/>
      <c r="L328" s="38"/>
      <c r="M328" s="38"/>
      <c r="N328" s="37"/>
      <c r="O328" s="37"/>
      <c r="P328" s="38" t="s">
        <v>699</v>
      </c>
      <c r="Q328" s="38"/>
      <c r="R328" s="37"/>
      <c r="S328" s="37"/>
      <c r="T328" s="38" t="s">
        <v>699</v>
      </c>
      <c r="U328" s="38"/>
      <c r="V328" s="37"/>
      <c r="W328" s="37"/>
      <c r="X328" s="38"/>
      <c r="Y328" s="38"/>
      <c r="Z328" s="37"/>
    </row>
    <row r="329" spans="1:34" x14ac:dyDescent="0.25">
      <c r="A329" s="12"/>
      <c r="B329" s="37"/>
      <c r="C329" s="37"/>
      <c r="D329" s="38" t="s">
        <v>700</v>
      </c>
      <c r="E329" s="38"/>
      <c r="F329" s="37"/>
      <c r="G329" s="37"/>
      <c r="H329" s="38" t="s">
        <v>702</v>
      </c>
      <c r="I329" s="38"/>
      <c r="J329" s="37"/>
      <c r="K329" s="37"/>
      <c r="L329" s="38"/>
      <c r="M329" s="38"/>
      <c r="N329" s="37"/>
      <c r="O329" s="37"/>
      <c r="P329" s="38" t="s">
        <v>700</v>
      </c>
      <c r="Q329" s="38"/>
      <c r="R329" s="37"/>
      <c r="S329" s="37"/>
      <c r="T329" s="38" t="s">
        <v>702</v>
      </c>
      <c r="U329" s="38"/>
      <c r="V329" s="37"/>
      <c r="W329" s="37"/>
      <c r="X329" s="38"/>
      <c r="Y329" s="38"/>
      <c r="Z329" s="37"/>
    </row>
    <row r="330" spans="1:34" ht="15.75" thickBot="1" x14ac:dyDescent="0.3">
      <c r="A330" s="12"/>
      <c r="B330" s="37"/>
      <c r="C330" s="37"/>
      <c r="D330" s="39" t="s">
        <v>701</v>
      </c>
      <c r="E330" s="39"/>
      <c r="F330" s="37"/>
      <c r="G330" s="37"/>
      <c r="H330" s="39" t="s">
        <v>701</v>
      </c>
      <c r="I330" s="39"/>
      <c r="J330" s="37"/>
      <c r="K330" s="37"/>
      <c r="L330" s="39"/>
      <c r="M330" s="39"/>
      <c r="N330" s="37"/>
      <c r="O330" s="37"/>
      <c r="P330" s="39" t="s">
        <v>701</v>
      </c>
      <c r="Q330" s="39"/>
      <c r="R330" s="37"/>
      <c r="S330" s="37"/>
      <c r="T330" s="39" t="s">
        <v>701</v>
      </c>
      <c r="U330" s="39"/>
      <c r="V330" s="37"/>
      <c r="W330" s="37"/>
      <c r="X330" s="39"/>
      <c r="Y330" s="39"/>
      <c r="Z330" s="37"/>
    </row>
    <row r="331" spans="1:34" x14ac:dyDescent="0.25">
      <c r="A331" s="12"/>
      <c r="B331" s="27" t="s">
        <v>642</v>
      </c>
      <c r="C331" s="29"/>
      <c r="D331" s="30" t="s">
        <v>298</v>
      </c>
      <c r="E331" s="31">
        <v>10695136</v>
      </c>
      <c r="F331" s="32" t="s">
        <v>294</v>
      </c>
      <c r="G331" s="29"/>
      <c r="H331" s="30" t="s">
        <v>298</v>
      </c>
      <c r="I331" s="31">
        <v>846471</v>
      </c>
      <c r="J331" s="32" t="s">
        <v>294</v>
      </c>
      <c r="K331" s="29"/>
      <c r="L331" s="30" t="s">
        <v>298</v>
      </c>
      <c r="M331" s="31">
        <v>11541607</v>
      </c>
      <c r="N331" s="32" t="s">
        <v>294</v>
      </c>
      <c r="O331" s="29"/>
      <c r="P331" s="30" t="s">
        <v>298</v>
      </c>
      <c r="Q331" s="31">
        <v>7449766</v>
      </c>
      <c r="R331" s="32" t="s">
        <v>294</v>
      </c>
      <c r="S331" s="29"/>
      <c r="T331" s="30" t="s">
        <v>298</v>
      </c>
      <c r="U331" s="31">
        <v>630236</v>
      </c>
      <c r="V331" s="32" t="s">
        <v>294</v>
      </c>
      <c r="W331" s="29"/>
      <c r="X331" s="30" t="s">
        <v>298</v>
      </c>
      <c r="Y331" s="31">
        <v>8080002</v>
      </c>
      <c r="Z331" s="32" t="s">
        <v>294</v>
      </c>
    </row>
    <row r="332" spans="1:34" ht="25.5" x14ac:dyDescent="0.25">
      <c r="A332" s="12"/>
      <c r="B332" s="33" t="s">
        <v>674</v>
      </c>
      <c r="C332" s="16"/>
      <c r="D332" s="11"/>
      <c r="E332" s="34" t="s">
        <v>347</v>
      </c>
      <c r="F332" s="18" t="s">
        <v>294</v>
      </c>
      <c r="G332" s="16"/>
      <c r="H332" s="11"/>
      <c r="I332" s="34" t="s">
        <v>347</v>
      </c>
      <c r="J332" s="18" t="s">
        <v>294</v>
      </c>
      <c r="K332" s="16"/>
      <c r="L332" s="11"/>
      <c r="M332" s="34" t="s">
        <v>347</v>
      </c>
      <c r="N332" s="18" t="s">
        <v>294</v>
      </c>
      <c r="O332" s="16"/>
      <c r="P332" s="11"/>
      <c r="Q332" s="41">
        <v>3419084</v>
      </c>
      <c r="R332" s="18" t="s">
        <v>294</v>
      </c>
      <c r="S332" s="16"/>
      <c r="T332" s="11"/>
      <c r="U332" s="41">
        <v>149225</v>
      </c>
      <c r="V332" s="18" t="s">
        <v>294</v>
      </c>
      <c r="W332" s="16"/>
      <c r="X332" s="11"/>
      <c r="Y332" s="41">
        <v>3568309</v>
      </c>
      <c r="Z332" s="18" t="s">
        <v>294</v>
      </c>
    </row>
    <row r="333" spans="1:34" x14ac:dyDescent="0.25">
      <c r="A333" s="12"/>
      <c r="B333" s="27" t="s">
        <v>644</v>
      </c>
      <c r="C333" s="29"/>
      <c r="D333" s="30"/>
      <c r="E333" s="42" t="s">
        <v>714</v>
      </c>
      <c r="F333" s="32" t="s">
        <v>301</v>
      </c>
      <c r="G333" s="29"/>
      <c r="H333" s="30"/>
      <c r="I333" s="42" t="s">
        <v>715</v>
      </c>
      <c r="J333" s="32" t="s">
        <v>301</v>
      </c>
      <c r="K333" s="29"/>
      <c r="L333" s="30"/>
      <c r="M333" s="42" t="s">
        <v>716</v>
      </c>
      <c r="N333" s="32" t="s">
        <v>301</v>
      </c>
      <c r="O333" s="29"/>
      <c r="P333" s="30"/>
      <c r="Q333" s="42" t="s">
        <v>347</v>
      </c>
      <c r="R333" s="32" t="s">
        <v>294</v>
      </c>
      <c r="S333" s="29"/>
      <c r="T333" s="30"/>
      <c r="U333" s="42" t="s">
        <v>347</v>
      </c>
      <c r="V333" s="32" t="s">
        <v>294</v>
      </c>
      <c r="W333" s="29"/>
      <c r="X333" s="30"/>
      <c r="Y333" s="42" t="s">
        <v>347</v>
      </c>
      <c r="Z333" s="32" t="s">
        <v>294</v>
      </c>
    </row>
    <row r="334" spans="1:34" x14ac:dyDescent="0.25">
      <c r="A334" s="12"/>
      <c r="B334" s="33" t="s">
        <v>703</v>
      </c>
      <c r="C334" s="16"/>
      <c r="D334" s="11"/>
      <c r="E334" s="41">
        <v>2558</v>
      </c>
      <c r="F334" s="18" t="s">
        <v>294</v>
      </c>
      <c r="G334" s="16"/>
      <c r="H334" s="11"/>
      <c r="I334" s="41">
        <v>1697</v>
      </c>
      <c r="J334" s="18" t="s">
        <v>294</v>
      </c>
      <c r="K334" s="16"/>
      <c r="L334" s="11"/>
      <c r="M334" s="41">
        <v>4255</v>
      </c>
      <c r="N334" s="18" t="s">
        <v>294</v>
      </c>
      <c r="O334" s="16"/>
      <c r="P334" s="11"/>
      <c r="Q334" s="41">
        <v>14073</v>
      </c>
      <c r="R334" s="18" t="s">
        <v>294</v>
      </c>
      <c r="S334" s="16"/>
      <c r="T334" s="11"/>
      <c r="U334" s="41">
        <v>2211</v>
      </c>
      <c r="V334" s="18" t="s">
        <v>294</v>
      </c>
      <c r="W334" s="16"/>
      <c r="X334" s="11"/>
      <c r="Y334" s="41">
        <v>16284</v>
      </c>
      <c r="Z334" s="18" t="s">
        <v>294</v>
      </c>
    </row>
    <row r="335" spans="1:34" x14ac:dyDescent="0.25">
      <c r="A335" s="12"/>
      <c r="B335" s="27" t="s">
        <v>662</v>
      </c>
      <c r="C335" s="29"/>
      <c r="D335" s="30"/>
      <c r="E335" s="42" t="s">
        <v>717</v>
      </c>
      <c r="F335" s="32" t="s">
        <v>301</v>
      </c>
      <c r="G335" s="29"/>
      <c r="H335" s="30"/>
      <c r="I335" s="42" t="s">
        <v>718</v>
      </c>
      <c r="J335" s="32" t="s">
        <v>301</v>
      </c>
      <c r="K335" s="29"/>
      <c r="L335" s="30"/>
      <c r="M335" s="42" t="s">
        <v>719</v>
      </c>
      <c r="N335" s="32" t="s">
        <v>301</v>
      </c>
      <c r="O335" s="29"/>
      <c r="P335" s="30"/>
      <c r="Q335" s="42" t="s">
        <v>720</v>
      </c>
      <c r="R335" s="32" t="s">
        <v>301</v>
      </c>
      <c r="S335" s="29"/>
      <c r="T335" s="30"/>
      <c r="U335" s="42" t="s">
        <v>721</v>
      </c>
      <c r="V335" s="32" t="s">
        <v>301</v>
      </c>
      <c r="W335" s="29"/>
      <c r="X335" s="30"/>
      <c r="Y335" s="42" t="s">
        <v>722</v>
      </c>
      <c r="Z335" s="32" t="s">
        <v>301</v>
      </c>
    </row>
    <row r="336" spans="1:34" x14ac:dyDescent="0.25">
      <c r="A336" s="12"/>
      <c r="B336" s="33" t="s">
        <v>710</v>
      </c>
      <c r="C336" s="16"/>
      <c r="D336" s="11"/>
      <c r="E336" s="41">
        <v>2833</v>
      </c>
      <c r="F336" s="18" t="s">
        <v>294</v>
      </c>
      <c r="G336" s="16"/>
      <c r="H336" s="11"/>
      <c r="I336" s="34" t="s">
        <v>347</v>
      </c>
      <c r="J336" s="18" t="s">
        <v>294</v>
      </c>
      <c r="K336" s="16"/>
      <c r="L336" s="11"/>
      <c r="M336" s="41">
        <v>2833</v>
      </c>
      <c r="N336" s="18" t="s">
        <v>294</v>
      </c>
      <c r="O336" s="16"/>
      <c r="P336" s="11"/>
      <c r="Q336" s="34" t="s">
        <v>723</v>
      </c>
      <c r="R336" s="18" t="s">
        <v>301</v>
      </c>
      <c r="S336" s="16"/>
      <c r="T336" s="11"/>
      <c r="U336" s="34" t="s">
        <v>347</v>
      </c>
      <c r="V336" s="18" t="s">
        <v>294</v>
      </c>
      <c r="W336" s="16"/>
      <c r="X336" s="11"/>
      <c r="Y336" s="34" t="s">
        <v>723</v>
      </c>
      <c r="Z336" s="18" t="s">
        <v>301</v>
      </c>
    </row>
    <row r="337" spans="1:34" ht="39" thickBot="1" x14ac:dyDescent="0.3">
      <c r="A337" s="12"/>
      <c r="B337" s="27" t="s">
        <v>724</v>
      </c>
      <c r="C337" s="29"/>
      <c r="D337" s="30"/>
      <c r="E337" s="31">
        <v>534117</v>
      </c>
      <c r="F337" s="32" t="s">
        <v>294</v>
      </c>
      <c r="G337" s="29"/>
      <c r="H337" s="30"/>
      <c r="I337" s="42" t="s">
        <v>725</v>
      </c>
      <c r="J337" s="32" t="s">
        <v>301</v>
      </c>
      <c r="K337" s="29"/>
      <c r="L337" s="30"/>
      <c r="M337" s="31">
        <v>442780</v>
      </c>
      <c r="N337" s="32" t="s">
        <v>294</v>
      </c>
      <c r="O337" s="29"/>
      <c r="P337" s="30"/>
      <c r="Q337" s="31">
        <v>339036</v>
      </c>
      <c r="R337" s="32" t="s">
        <v>294</v>
      </c>
      <c r="S337" s="29"/>
      <c r="T337" s="30"/>
      <c r="U337" s="31">
        <v>33122</v>
      </c>
      <c r="V337" s="32" t="s">
        <v>294</v>
      </c>
      <c r="W337" s="29"/>
      <c r="X337" s="30"/>
      <c r="Y337" s="31">
        <v>372158</v>
      </c>
      <c r="Z337" s="32" t="s">
        <v>294</v>
      </c>
    </row>
    <row r="338" spans="1:34" x14ac:dyDescent="0.25">
      <c r="A338" s="12"/>
      <c r="B338" s="15"/>
      <c r="C338" s="15"/>
      <c r="D338" s="35"/>
      <c r="E338" s="35"/>
      <c r="F338" s="15"/>
      <c r="G338" s="15"/>
      <c r="H338" s="35"/>
      <c r="I338" s="35"/>
      <c r="J338" s="15"/>
      <c r="K338" s="15"/>
      <c r="L338" s="35"/>
      <c r="M338" s="35"/>
      <c r="N338" s="15"/>
      <c r="O338" s="15"/>
      <c r="P338" s="35"/>
      <c r="Q338" s="35"/>
      <c r="R338" s="15"/>
      <c r="S338" s="15"/>
      <c r="T338" s="35"/>
      <c r="U338" s="35"/>
      <c r="V338" s="15"/>
      <c r="W338" s="15"/>
      <c r="X338" s="35"/>
      <c r="Y338" s="35"/>
      <c r="Z338" s="15"/>
    </row>
    <row r="339" spans="1:34" ht="15.75" thickBot="1" x14ac:dyDescent="0.3">
      <c r="A339" s="12"/>
      <c r="B339" s="33" t="s">
        <v>672</v>
      </c>
      <c r="C339" s="16"/>
      <c r="D339" s="11" t="s">
        <v>298</v>
      </c>
      <c r="E339" s="41">
        <v>8641507</v>
      </c>
      <c r="F339" s="18" t="s">
        <v>294</v>
      </c>
      <c r="G339" s="16"/>
      <c r="H339" s="11" t="s">
        <v>298</v>
      </c>
      <c r="I339" s="41">
        <v>605380</v>
      </c>
      <c r="J339" s="18" t="s">
        <v>294</v>
      </c>
      <c r="K339" s="16"/>
      <c r="L339" s="11" t="s">
        <v>298</v>
      </c>
      <c r="M339" s="41">
        <v>9246887</v>
      </c>
      <c r="N339" s="18" t="s">
        <v>294</v>
      </c>
      <c r="O339" s="16"/>
      <c r="P339" s="11" t="s">
        <v>298</v>
      </c>
      <c r="Q339" s="41">
        <v>10612502</v>
      </c>
      <c r="R339" s="18" t="s">
        <v>294</v>
      </c>
      <c r="S339" s="16"/>
      <c r="T339" s="11" t="s">
        <v>298</v>
      </c>
      <c r="U339" s="41">
        <v>811324</v>
      </c>
      <c r="V339" s="18" t="s">
        <v>294</v>
      </c>
      <c r="W339" s="16"/>
      <c r="X339" s="11" t="s">
        <v>298</v>
      </c>
      <c r="Y339" s="41">
        <v>11423826</v>
      </c>
      <c r="Z339" s="18" t="s">
        <v>294</v>
      </c>
    </row>
    <row r="340" spans="1:34" ht="15.75" thickTop="1" x14ac:dyDescent="0.25">
      <c r="A340" s="12"/>
      <c r="B340" s="15"/>
      <c r="C340" s="15"/>
      <c r="D340" s="36"/>
      <c r="E340" s="36"/>
      <c r="F340" s="15"/>
      <c r="G340" s="15"/>
      <c r="H340" s="36"/>
      <c r="I340" s="36"/>
      <c r="J340" s="15"/>
      <c r="K340" s="15"/>
      <c r="L340" s="36"/>
      <c r="M340" s="36"/>
      <c r="N340" s="15"/>
      <c r="O340" s="15"/>
      <c r="P340" s="36"/>
      <c r="Q340" s="36"/>
      <c r="R340" s="15"/>
      <c r="S340" s="15"/>
      <c r="T340" s="36"/>
      <c r="U340" s="36"/>
      <c r="V340" s="15"/>
      <c r="W340" s="15"/>
      <c r="X340" s="36"/>
      <c r="Y340" s="36"/>
      <c r="Z340" s="15"/>
    </row>
    <row r="341" spans="1:34" x14ac:dyDescent="0.25">
      <c r="A341" s="12"/>
      <c r="B341" s="13"/>
      <c r="C341" s="13"/>
      <c r="D341" s="13"/>
      <c r="E341" s="13"/>
      <c r="F341" s="13"/>
      <c r="G341" s="13"/>
      <c r="H341" s="13"/>
      <c r="I341" s="13"/>
      <c r="J341" s="13"/>
      <c r="K341" s="13"/>
      <c r="L341" s="13"/>
      <c r="M341" s="13"/>
      <c r="N341" s="13"/>
      <c r="O341" s="13"/>
      <c r="P341" s="13"/>
      <c r="Q341" s="13"/>
      <c r="R341" s="13"/>
      <c r="S341" s="13"/>
      <c r="T341" s="13"/>
      <c r="U341" s="13"/>
      <c r="V341" s="13"/>
      <c r="W341" s="13"/>
      <c r="X341" s="13"/>
      <c r="Y341" s="13"/>
      <c r="Z341" s="13"/>
      <c r="AA341" s="13"/>
      <c r="AB341" s="13"/>
      <c r="AC341" s="13"/>
      <c r="AD341" s="13"/>
      <c r="AE341" s="13"/>
      <c r="AF341" s="13"/>
      <c r="AG341" s="13"/>
      <c r="AH341" s="13"/>
    </row>
    <row r="342" spans="1:34" ht="63.75" x14ac:dyDescent="0.25">
      <c r="A342" s="12"/>
      <c r="B342" s="17" t="s">
        <v>220</v>
      </c>
      <c r="C342" s="17" t="s">
        <v>726</v>
      </c>
    </row>
    <row r="343" spans="1:34" ht="51" x14ac:dyDescent="0.25">
      <c r="A343" s="12"/>
      <c r="B343" s="17" t="s">
        <v>222</v>
      </c>
      <c r="C343" s="17" t="s">
        <v>727</v>
      </c>
    </row>
    <row r="344" spans="1:34" ht="38.25" x14ac:dyDescent="0.25">
      <c r="A344" s="12"/>
      <c r="B344" s="17" t="s">
        <v>224</v>
      </c>
      <c r="C344" s="17" t="s">
        <v>728</v>
      </c>
    </row>
  </sheetData>
  <mergeCells count="473">
    <mergeCell ref="B341:AH341"/>
    <mergeCell ref="B248:AH248"/>
    <mergeCell ref="B255:AH255"/>
    <mergeCell ref="B256:AH256"/>
    <mergeCell ref="B257:AH257"/>
    <mergeCell ref="B258:AH258"/>
    <mergeCell ref="B259:AH259"/>
    <mergeCell ref="B99:AH99"/>
    <mergeCell ref="B102:AH102"/>
    <mergeCell ref="B103:AH103"/>
    <mergeCell ref="B175:AH175"/>
    <mergeCell ref="B176:AH176"/>
    <mergeCell ref="B177:AH177"/>
    <mergeCell ref="B6:AH6"/>
    <mergeCell ref="B47:AH47"/>
    <mergeCell ref="B88:AH88"/>
    <mergeCell ref="B90:AH90"/>
    <mergeCell ref="B91:AH91"/>
    <mergeCell ref="B92:AH92"/>
    <mergeCell ref="V326:V330"/>
    <mergeCell ref="W326:W330"/>
    <mergeCell ref="X326:Y330"/>
    <mergeCell ref="Z326:Z330"/>
    <mergeCell ref="A1:A2"/>
    <mergeCell ref="B1:AH1"/>
    <mergeCell ref="B2:AH2"/>
    <mergeCell ref="A3:A344"/>
    <mergeCell ref="B3:AH3"/>
    <mergeCell ref="B5:AH5"/>
    <mergeCell ref="R326:R330"/>
    <mergeCell ref="S326:S330"/>
    <mergeCell ref="T326:U326"/>
    <mergeCell ref="T327:U327"/>
    <mergeCell ref="T328:U328"/>
    <mergeCell ref="T329:U329"/>
    <mergeCell ref="T330:U330"/>
    <mergeCell ref="J326:J330"/>
    <mergeCell ref="K326:K330"/>
    <mergeCell ref="L326:M330"/>
    <mergeCell ref="N326:N330"/>
    <mergeCell ref="O326:O330"/>
    <mergeCell ref="P326:Q326"/>
    <mergeCell ref="P327:Q327"/>
    <mergeCell ref="P328:Q328"/>
    <mergeCell ref="P329:Q329"/>
    <mergeCell ref="P330:Q330"/>
    <mergeCell ref="D330:E330"/>
    <mergeCell ref="F326:F330"/>
    <mergeCell ref="G326:G330"/>
    <mergeCell ref="H326:I326"/>
    <mergeCell ref="H327:I327"/>
    <mergeCell ref="H328:I328"/>
    <mergeCell ref="H329:I329"/>
    <mergeCell ref="H330:I330"/>
    <mergeCell ref="D325:M325"/>
    <mergeCell ref="P325:Q325"/>
    <mergeCell ref="T325:U325"/>
    <mergeCell ref="X325:Y325"/>
    <mergeCell ref="B326:B330"/>
    <mergeCell ref="C326:C330"/>
    <mergeCell ref="D326:E326"/>
    <mergeCell ref="D327:E327"/>
    <mergeCell ref="D328:E328"/>
    <mergeCell ref="D329:E329"/>
    <mergeCell ref="V308:V312"/>
    <mergeCell ref="W308:W312"/>
    <mergeCell ref="X308:Y312"/>
    <mergeCell ref="Z308:Z312"/>
    <mergeCell ref="B323:B324"/>
    <mergeCell ref="C323:C324"/>
    <mergeCell ref="D323:Y323"/>
    <mergeCell ref="D324:Y324"/>
    <mergeCell ref="Z323:Z324"/>
    <mergeCell ref="B321:AH321"/>
    <mergeCell ref="R308:R312"/>
    <mergeCell ref="S308:S312"/>
    <mergeCell ref="T308:U308"/>
    <mergeCell ref="T309:U309"/>
    <mergeCell ref="T310:U310"/>
    <mergeCell ref="T311:U311"/>
    <mergeCell ref="T312:U312"/>
    <mergeCell ref="J308:J312"/>
    <mergeCell ref="K308:K312"/>
    <mergeCell ref="L308:M312"/>
    <mergeCell ref="N308:N312"/>
    <mergeCell ref="O308:O312"/>
    <mergeCell ref="P308:Q308"/>
    <mergeCell ref="P309:Q309"/>
    <mergeCell ref="P310:Q310"/>
    <mergeCell ref="P311:Q311"/>
    <mergeCell ref="P312:Q312"/>
    <mergeCell ref="G308:G312"/>
    <mergeCell ref="H308:I308"/>
    <mergeCell ref="H309:I309"/>
    <mergeCell ref="H310:I310"/>
    <mergeCell ref="H311:I311"/>
    <mergeCell ref="H312:I312"/>
    <mergeCell ref="D307:M307"/>
    <mergeCell ref="P307:Y307"/>
    <mergeCell ref="B308:B312"/>
    <mergeCell ref="C308:C312"/>
    <mergeCell ref="D308:E308"/>
    <mergeCell ref="D309:E309"/>
    <mergeCell ref="D310:E310"/>
    <mergeCell ref="D311:E311"/>
    <mergeCell ref="D312:E312"/>
    <mergeCell ref="F308:F312"/>
    <mergeCell ref="AD286:AD289"/>
    <mergeCell ref="AE286:AE289"/>
    <mergeCell ref="AF286:AG289"/>
    <mergeCell ref="AH286:AH289"/>
    <mergeCell ref="B305:B306"/>
    <mergeCell ref="C305:C306"/>
    <mergeCell ref="D305:Y305"/>
    <mergeCell ref="D306:Y306"/>
    <mergeCell ref="Z305:Z306"/>
    <mergeCell ref="B303:AH303"/>
    <mergeCell ref="Z286:Z289"/>
    <mergeCell ref="AA286:AA289"/>
    <mergeCell ref="AB286:AC286"/>
    <mergeCell ref="AB287:AC287"/>
    <mergeCell ref="AB288:AC288"/>
    <mergeCell ref="AB289:AC289"/>
    <mergeCell ref="V286:V289"/>
    <mergeCell ref="W286:W289"/>
    <mergeCell ref="X286:Y286"/>
    <mergeCell ref="X287:Y287"/>
    <mergeCell ref="X288:Y288"/>
    <mergeCell ref="X289:Y289"/>
    <mergeCell ref="P286:Q289"/>
    <mergeCell ref="R286:R289"/>
    <mergeCell ref="S286:S289"/>
    <mergeCell ref="T286:U286"/>
    <mergeCell ref="T287:U287"/>
    <mergeCell ref="T288:U288"/>
    <mergeCell ref="T289:U289"/>
    <mergeCell ref="L286:M286"/>
    <mergeCell ref="L287:M287"/>
    <mergeCell ref="L288:M288"/>
    <mergeCell ref="L289:M289"/>
    <mergeCell ref="N286:N289"/>
    <mergeCell ref="O286:O289"/>
    <mergeCell ref="H286:I286"/>
    <mergeCell ref="H287:I287"/>
    <mergeCell ref="H288:I288"/>
    <mergeCell ref="H289:I289"/>
    <mergeCell ref="J286:J289"/>
    <mergeCell ref="K286:K289"/>
    <mergeCell ref="D285:Q285"/>
    <mergeCell ref="T285:AG285"/>
    <mergeCell ref="B286:B289"/>
    <mergeCell ref="C286:C289"/>
    <mergeCell ref="D286:E286"/>
    <mergeCell ref="D287:E287"/>
    <mergeCell ref="D288:E288"/>
    <mergeCell ref="D289:E289"/>
    <mergeCell ref="F286:F289"/>
    <mergeCell ref="G286:G289"/>
    <mergeCell ref="AD264:AD267"/>
    <mergeCell ref="AE264:AE267"/>
    <mergeCell ref="AF264:AG267"/>
    <mergeCell ref="AH264:AH267"/>
    <mergeCell ref="B283:B284"/>
    <mergeCell ref="C283:C284"/>
    <mergeCell ref="D283:AG283"/>
    <mergeCell ref="D284:AG284"/>
    <mergeCell ref="AH283:AH284"/>
    <mergeCell ref="B281:AH281"/>
    <mergeCell ref="Z264:Z267"/>
    <mergeCell ref="AA264:AA267"/>
    <mergeCell ref="AB264:AC264"/>
    <mergeCell ref="AB265:AC265"/>
    <mergeCell ref="AB266:AC266"/>
    <mergeCell ref="AB267:AC267"/>
    <mergeCell ref="V264:V267"/>
    <mergeCell ref="W264:W267"/>
    <mergeCell ref="X264:Y264"/>
    <mergeCell ref="X265:Y265"/>
    <mergeCell ref="X266:Y266"/>
    <mergeCell ref="X267:Y267"/>
    <mergeCell ref="N264:N267"/>
    <mergeCell ref="O264:O267"/>
    <mergeCell ref="P264:Q267"/>
    <mergeCell ref="R264:R267"/>
    <mergeCell ref="S264:S267"/>
    <mergeCell ref="T264:U264"/>
    <mergeCell ref="T265:U265"/>
    <mergeCell ref="T266:U266"/>
    <mergeCell ref="T267:U267"/>
    <mergeCell ref="J264:J267"/>
    <mergeCell ref="K264:K267"/>
    <mergeCell ref="L264:M264"/>
    <mergeCell ref="L265:M265"/>
    <mergeCell ref="L266:M266"/>
    <mergeCell ref="L267:M267"/>
    <mergeCell ref="F264:F267"/>
    <mergeCell ref="G264:G267"/>
    <mergeCell ref="H264:I264"/>
    <mergeCell ref="H265:I265"/>
    <mergeCell ref="H266:I266"/>
    <mergeCell ref="H267:I267"/>
    <mergeCell ref="B264:B267"/>
    <mergeCell ref="C264:C267"/>
    <mergeCell ref="D264:E264"/>
    <mergeCell ref="D265:E265"/>
    <mergeCell ref="D266:E266"/>
    <mergeCell ref="D267:E267"/>
    <mergeCell ref="B261:B262"/>
    <mergeCell ref="C261:C262"/>
    <mergeCell ref="D261:AG261"/>
    <mergeCell ref="D262:AG262"/>
    <mergeCell ref="AH261:AH262"/>
    <mergeCell ref="D263:Q263"/>
    <mergeCell ref="T263:AG263"/>
    <mergeCell ref="O231:O232"/>
    <mergeCell ref="P231:P232"/>
    <mergeCell ref="C233:F233"/>
    <mergeCell ref="G233:H233"/>
    <mergeCell ref="I233:J233"/>
    <mergeCell ref="K233:L233"/>
    <mergeCell ref="M233:P233"/>
    <mergeCell ref="I231:I232"/>
    <mergeCell ref="J231:J232"/>
    <mergeCell ref="K231:K232"/>
    <mergeCell ref="L231:L232"/>
    <mergeCell ref="M231:M232"/>
    <mergeCell ref="N231:N232"/>
    <mergeCell ref="B231:B232"/>
    <mergeCell ref="C231:C232"/>
    <mergeCell ref="D231:D232"/>
    <mergeCell ref="E231:E232"/>
    <mergeCell ref="F231:F232"/>
    <mergeCell ref="G231:G232"/>
    <mergeCell ref="G223:G228"/>
    <mergeCell ref="H223:H228"/>
    <mergeCell ref="I223:I228"/>
    <mergeCell ref="K223:K228"/>
    <mergeCell ref="M223:M228"/>
    <mergeCell ref="N223:N228"/>
    <mergeCell ref="C222:F222"/>
    <mergeCell ref="G222:H222"/>
    <mergeCell ref="I222:J222"/>
    <mergeCell ref="K222:L222"/>
    <mergeCell ref="M222:P222"/>
    <mergeCell ref="B223:B228"/>
    <mergeCell ref="C223:C228"/>
    <mergeCell ref="D223:D228"/>
    <mergeCell ref="E223:E228"/>
    <mergeCell ref="F223:F228"/>
    <mergeCell ref="I215:I216"/>
    <mergeCell ref="K215:K216"/>
    <mergeCell ref="M215:M216"/>
    <mergeCell ref="N215:N216"/>
    <mergeCell ref="C220:F220"/>
    <mergeCell ref="G220:H220"/>
    <mergeCell ref="I220:J220"/>
    <mergeCell ref="K220:L220"/>
    <mergeCell ref="M220:P220"/>
    <mergeCell ref="B215:B216"/>
    <mergeCell ref="C215:C216"/>
    <mergeCell ref="D215:D216"/>
    <mergeCell ref="E215:E216"/>
    <mergeCell ref="F215:F216"/>
    <mergeCell ref="G215:G216"/>
    <mergeCell ref="N211:N212"/>
    <mergeCell ref="O211:O212"/>
    <mergeCell ref="P211:P212"/>
    <mergeCell ref="C213:F213"/>
    <mergeCell ref="G213:H213"/>
    <mergeCell ref="I213:J213"/>
    <mergeCell ref="K213:L213"/>
    <mergeCell ref="M213:P213"/>
    <mergeCell ref="G211:G212"/>
    <mergeCell ref="I211:I212"/>
    <mergeCell ref="J211:J212"/>
    <mergeCell ref="K211:K212"/>
    <mergeCell ref="L211:L212"/>
    <mergeCell ref="M211:M212"/>
    <mergeCell ref="H201:H209"/>
    <mergeCell ref="I201:I209"/>
    <mergeCell ref="K201:K209"/>
    <mergeCell ref="M201:M209"/>
    <mergeCell ref="N201:N209"/>
    <mergeCell ref="B211:B212"/>
    <mergeCell ref="C211:C212"/>
    <mergeCell ref="D211:D212"/>
    <mergeCell ref="E211:E212"/>
    <mergeCell ref="F211:F212"/>
    <mergeCell ref="B201:B209"/>
    <mergeCell ref="C201:C209"/>
    <mergeCell ref="D201:D209"/>
    <mergeCell ref="E201:E209"/>
    <mergeCell ref="F201:F209"/>
    <mergeCell ref="G201:G209"/>
    <mergeCell ref="H194:H197"/>
    <mergeCell ref="I194:I197"/>
    <mergeCell ref="K194:K197"/>
    <mergeCell ref="M194:M197"/>
    <mergeCell ref="N194:N197"/>
    <mergeCell ref="C200:F200"/>
    <mergeCell ref="G200:H200"/>
    <mergeCell ref="I200:J200"/>
    <mergeCell ref="K200:L200"/>
    <mergeCell ref="M200:P200"/>
    <mergeCell ref="B194:B197"/>
    <mergeCell ref="C194:C197"/>
    <mergeCell ref="D194:D197"/>
    <mergeCell ref="E194:E197"/>
    <mergeCell ref="F194:F197"/>
    <mergeCell ref="G194:G197"/>
    <mergeCell ref="G189:G190"/>
    <mergeCell ref="I189:I190"/>
    <mergeCell ref="K189:K190"/>
    <mergeCell ref="M189:M190"/>
    <mergeCell ref="N189:N190"/>
    <mergeCell ref="C193:F193"/>
    <mergeCell ref="G193:H193"/>
    <mergeCell ref="I193:J193"/>
    <mergeCell ref="K193:L193"/>
    <mergeCell ref="M193:P193"/>
    <mergeCell ref="H184:H187"/>
    <mergeCell ref="I184:I187"/>
    <mergeCell ref="K184:K187"/>
    <mergeCell ref="M184:M187"/>
    <mergeCell ref="N184:N187"/>
    <mergeCell ref="B189:B190"/>
    <mergeCell ref="C189:C190"/>
    <mergeCell ref="D189:D190"/>
    <mergeCell ref="E189:E190"/>
    <mergeCell ref="F189:F190"/>
    <mergeCell ref="B184:B187"/>
    <mergeCell ref="C184:C187"/>
    <mergeCell ref="D184:D187"/>
    <mergeCell ref="E184:E187"/>
    <mergeCell ref="F184:F187"/>
    <mergeCell ref="G184:G187"/>
    <mergeCell ref="K179:K180"/>
    <mergeCell ref="L179:L180"/>
    <mergeCell ref="M179:M180"/>
    <mergeCell ref="N179:O179"/>
    <mergeCell ref="N180:O180"/>
    <mergeCell ref="P179:P180"/>
    <mergeCell ref="B179:B180"/>
    <mergeCell ref="C179:C180"/>
    <mergeCell ref="D179:E180"/>
    <mergeCell ref="F179:F180"/>
    <mergeCell ref="G179:G180"/>
    <mergeCell ref="I179:I180"/>
    <mergeCell ref="H152:H157"/>
    <mergeCell ref="I152:I157"/>
    <mergeCell ref="K152:K157"/>
    <mergeCell ref="M152:M157"/>
    <mergeCell ref="N152:N157"/>
    <mergeCell ref="C160:F160"/>
    <mergeCell ref="G160:H160"/>
    <mergeCell ref="I160:J160"/>
    <mergeCell ref="K160:L160"/>
    <mergeCell ref="M160:P160"/>
    <mergeCell ref="B152:B157"/>
    <mergeCell ref="C152:C157"/>
    <mergeCell ref="D152:D157"/>
    <mergeCell ref="E152:E157"/>
    <mergeCell ref="F152:F157"/>
    <mergeCell ref="G152:G157"/>
    <mergeCell ref="C148:F148"/>
    <mergeCell ref="G148:H148"/>
    <mergeCell ref="I148:J148"/>
    <mergeCell ref="K148:L148"/>
    <mergeCell ref="M148:P148"/>
    <mergeCell ref="C150:F150"/>
    <mergeCell ref="G150:H150"/>
    <mergeCell ref="I150:J150"/>
    <mergeCell ref="K150:L150"/>
    <mergeCell ref="M150:P150"/>
    <mergeCell ref="G143:G145"/>
    <mergeCell ref="H143:H145"/>
    <mergeCell ref="I143:I145"/>
    <mergeCell ref="K143:K145"/>
    <mergeCell ref="M143:M145"/>
    <mergeCell ref="N143:N145"/>
    <mergeCell ref="C140:F140"/>
    <mergeCell ref="G140:H140"/>
    <mergeCell ref="I140:J140"/>
    <mergeCell ref="K140:L140"/>
    <mergeCell ref="M140:P140"/>
    <mergeCell ref="B143:B145"/>
    <mergeCell ref="C143:C145"/>
    <mergeCell ref="D143:D145"/>
    <mergeCell ref="E143:E145"/>
    <mergeCell ref="F143:F145"/>
    <mergeCell ref="H127:H135"/>
    <mergeCell ref="I127:I135"/>
    <mergeCell ref="K127:K135"/>
    <mergeCell ref="M127:M135"/>
    <mergeCell ref="N127:N135"/>
    <mergeCell ref="C136:F136"/>
    <mergeCell ref="G136:H136"/>
    <mergeCell ref="I136:J136"/>
    <mergeCell ref="K136:L136"/>
    <mergeCell ref="M136:P136"/>
    <mergeCell ref="B127:B135"/>
    <mergeCell ref="C127:C135"/>
    <mergeCell ref="D127:D135"/>
    <mergeCell ref="E127:E135"/>
    <mergeCell ref="F127:F135"/>
    <mergeCell ref="G127:G135"/>
    <mergeCell ref="H119:H122"/>
    <mergeCell ref="I119:I122"/>
    <mergeCell ref="K119:K122"/>
    <mergeCell ref="M119:M122"/>
    <mergeCell ref="N119:N122"/>
    <mergeCell ref="C126:F126"/>
    <mergeCell ref="G126:H126"/>
    <mergeCell ref="I126:J126"/>
    <mergeCell ref="K126:L126"/>
    <mergeCell ref="M126:P126"/>
    <mergeCell ref="B119:B122"/>
    <mergeCell ref="C119:C122"/>
    <mergeCell ref="D119:D122"/>
    <mergeCell ref="E119:E122"/>
    <mergeCell ref="F119:F122"/>
    <mergeCell ref="G119:G122"/>
    <mergeCell ref="H110:H113"/>
    <mergeCell ref="I110:I113"/>
    <mergeCell ref="K110:K113"/>
    <mergeCell ref="M110:M113"/>
    <mergeCell ref="N110:N113"/>
    <mergeCell ref="C118:F118"/>
    <mergeCell ref="G118:H118"/>
    <mergeCell ref="I118:J118"/>
    <mergeCell ref="K118:L118"/>
    <mergeCell ref="M118:P118"/>
    <mergeCell ref="B110:B113"/>
    <mergeCell ref="C110:C113"/>
    <mergeCell ref="D110:D113"/>
    <mergeCell ref="E110:E113"/>
    <mergeCell ref="F110:F113"/>
    <mergeCell ref="G110:G113"/>
    <mergeCell ref="K105:K106"/>
    <mergeCell ref="L105:L106"/>
    <mergeCell ref="M105:M106"/>
    <mergeCell ref="N105:O105"/>
    <mergeCell ref="N106:O106"/>
    <mergeCell ref="P105:P106"/>
    <mergeCell ref="B105:B106"/>
    <mergeCell ref="C105:C106"/>
    <mergeCell ref="D105:E106"/>
    <mergeCell ref="F105:F106"/>
    <mergeCell ref="G105:G106"/>
    <mergeCell ref="I105:I106"/>
    <mergeCell ref="L94:Q94"/>
    <mergeCell ref="L95:Q95"/>
    <mergeCell ref="R94:R95"/>
    <mergeCell ref="D96:E96"/>
    <mergeCell ref="H96:I96"/>
    <mergeCell ref="L96:M96"/>
    <mergeCell ref="P96:Q96"/>
    <mergeCell ref="D50:E50"/>
    <mergeCell ref="H50:I50"/>
    <mergeCell ref="L50:M50"/>
    <mergeCell ref="P50:Q50"/>
    <mergeCell ref="B94:B95"/>
    <mergeCell ref="C94:C95"/>
    <mergeCell ref="D94:I94"/>
    <mergeCell ref="D95:I95"/>
    <mergeCell ref="J94:J95"/>
    <mergeCell ref="K94:K95"/>
    <mergeCell ref="D8:Q8"/>
    <mergeCell ref="D9:E9"/>
    <mergeCell ref="H9:I9"/>
    <mergeCell ref="L9:M9"/>
    <mergeCell ref="P9:Q9"/>
    <mergeCell ref="D49:Q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7109375" bestFit="1" customWidth="1"/>
    <col min="2" max="2" width="36.5703125" bestFit="1" customWidth="1"/>
    <col min="3" max="3" width="36.5703125" customWidth="1"/>
    <col min="4" max="4" width="7.5703125" customWidth="1"/>
    <col min="5" max="5" width="27.28515625" customWidth="1"/>
    <col min="6" max="6" width="7.5703125" customWidth="1"/>
    <col min="7" max="7" width="6.28515625" customWidth="1"/>
    <col min="8" max="8" width="7.5703125" customWidth="1"/>
    <col min="9" max="9" width="27.28515625" customWidth="1"/>
    <col min="10" max="10" width="7.5703125" customWidth="1"/>
  </cols>
  <sheetData>
    <row r="1" spans="1:10" ht="15" customHeight="1" x14ac:dyDescent="0.25">
      <c r="A1" s="7" t="s">
        <v>7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729</v>
      </c>
      <c r="B3" s="13" t="s">
        <v>5</v>
      </c>
      <c r="C3" s="13"/>
      <c r="D3" s="13"/>
      <c r="E3" s="13"/>
      <c r="F3" s="13"/>
      <c r="G3" s="13"/>
      <c r="H3" s="13"/>
      <c r="I3" s="13"/>
      <c r="J3" s="13"/>
    </row>
    <row r="4" spans="1:10" x14ac:dyDescent="0.25">
      <c r="A4" s="12"/>
      <c r="B4" s="10">
        <v>9</v>
      </c>
      <c r="C4" s="10" t="s">
        <v>729</v>
      </c>
    </row>
    <row r="5" spans="1:10" ht="76.5" customHeight="1" x14ac:dyDescent="0.25">
      <c r="A5" s="12"/>
      <c r="B5" s="14" t="s">
        <v>730</v>
      </c>
      <c r="C5" s="14"/>
      <c r="D5" s="14"/>
      <c r="E5" s="14"/>
      <c r="F5" s="14"/>
      <c r="G5" s="14"/>
      <c r="H5" s="14"/>
      <c r="I5" s="14"/>
      <c r="J5" s="14"/>
    </row>
    <row r="6" spans="1:10" ht="25.5" customHeight="1" x14ac:dyDescent="0.25">
      <c r="A6" s="12"/>
      <c r="B6" s="14" t="s">
        <v>731</v>
      </c>
      <c r="C6" s="14"/>
      <c r="D6" s="14"/>
      <c r="E6" s="14"/>
      <c r="F6" s="14"/>
      <c r="G6" s="14"/>
      <c r="H6" s="14"/>
      <c r="I6" s="14"/>
      <c r="J6" s="14"/>
    </row>
    <row r="7" spans="1:10" ht="51" customHeight="1" x14ac:dyDescent="0.25">
      <c r="A7" s="12"/>
      <c r="B7" s="14" t="s">
        <v>732</v>
      </c>
      <c r="C7" s="14"/>
      <c r="D7" s="14"/>
      <c r="E7" s="14"/>
      <c r="F7" s="14"/>
      <c r="G7" s="14"/>
      <c r="H7" s="14"/>
      <c r="I7" s="14"/>
      <c r="J7" s="14"/>
    </row>
    <row r="8" spans="1:10" x14ac:dyDescent="0.25">
      <c r="A8" s="12"/>
      <c r="B8" s="40"/>
      <c r="C8" s="40"/>
      <c r="D8" s="40"/>
      <c r="E8" s="40"/>
      <c r="F8" s="40"/>
      <c r="G8" s="40"/>
      <c r="H8" s="40"/>
      <c r="I8" s="40"/>
      <c r="J8" s="40"/>
    </row>
    <row r="9" spans="1:10" x14ac:dyDescent="0.25">
      <c r="A9" s="12"/>
      <c r="B9" s="4"/>
      <c r="C9" s="4"/>
      <c r="D9" s="4"/>
      <c r="E9" s="4"/>
      <c r="F9" s="4"/>
      <c r="G9" s="4"/>
      <c r="H9" s="4"/>
      <c r="I9" s="4"/>
      <c r="J9" s="4"/>
    </row>
    <row r="10" spans="1:10" x14ac:dyDescent="0.25">
      <c r="A10" s="12"/>
      <c r="B10" s="37"/>
      <c r="C10" s="37" t="s">
        <v>294</v>
      </c>
      <c r="D10" s="38" t="s">
        <v>295</v>
      </c>
      <c r="E10" s="38"/>
      <c r="F10" s="37"/>
      <c r="G10" s="37" t="s">
        <v>294</v>
      </c>
      <c r="H10" s="38" t="s">
        <v>296</v>
      </c>
      <c r="I10" s="38"/>
      <c r="J10" s="37"/>
    </row>
    <row r="11" spans="1:10" ht="15.75" thickBot="1" x14ac:dyDescent="0.3">
      <c r="A11" s="12"/>
      <c r="B11" s="37"/>
      <c r="C11" s="37"/>
      <c r="D11" s="39">
        <v>2013</v>
      </c>
      <c r="E11" s="39"/>
      <c r="F11" s="37"/>
      <c r="G11" s="37"/>
      <c r="H11" s="39">
        <v>2012</v>
      </c>
      <c r="I11" s="39"/>
      <c r="J11" s="37"/>
    </row>
    <row r="12" spans="1:10" x14ac:dyDescent="0.25">
      <c r="A12" s="12"/>
      <c r="B12" s="27" t="s">
        <v>65</v>
      </c>
      <c r="C12" s="29" t="s">
        <v>294</v>
      </c>
      <c r="D12" s="30" t="s">
        <v>298</v>
      </c>
      <c r="E12" s="31">
        <v>560879</v>
      </c>
      <c r="F12" s="32" t="s">
        <v>294</v>
      </c>
      <c r="G12" s="29" t="s">
        <v>294</v>
      </c>
      <c r="H12" s="30" t="s">
        <v>298</v>
      </c>
      <c r="I12" s="31">
        <v>364709</v>
      </c>
      <c r="J12" s="32" t="s">
        <v>294</v>
      </c>
    </row>
    <row r="13" spans="1:10" x14ac:dyDescent="0.25">
      <c r="A13" s="12"/>
      <c r="B13" s="33" t="s">
        <v>33</v>
      </c>
      <c r="C13" s="16" t="s">
        <v>294</v>
      </c>
      <c r="D13" s="11"/>
      <c r="E13" s="41">
        <v>83495</v>
      </c>
      <c r="F13" s="18" t="s">
        <v>294</v>
      </c>
      <c r="G13" s="16" t="s">
        <v>294</v>
      </c>
      <c r="H13" s="11"/>
      <c r="I13" s="41">
        <v>1885</v>
      </c>
      <c r="J13" s="18" t="s">
        <v>294</v>
      </c>
    </row>
    <row r="14" spans="1:10" ht="15.75" thickBot="1" x14ac:dyDescent="0.3">
      <c r="A14" s="12"/>
      <c r="B14" s="27" t="s">
        <v>35</v>
      </c>
      <c r="C14" s="29" t="s">
        <v>294</v>
      </c>
      <c r="D14" s="30"/>
      <c r="E14" s="31">
        <v>62340</v>
      </c>
      <c r="F14" s="32" t="s">
        <v>294</v>
      </c>
      <c r="G14" s="29" t="s">
        <v>294</v>
      </c>
      <c r="H14" s="30"/>
      <c r="I14" s="31">
        <v>112686</v>
      </c>
      <c r="J14" s="32" t="s">
        <v>294</v>
      </c>
    </row>
    <row r="15" spans="1:10" x14ac:dyDescent="0.25">
      <c r="A15" s="12"/>
      <c r="B15" s="15"/>
      <c r="C15" s="15" t="s">
        <v>294</v>
      </c>
      <c r="D15" s="35"/>
      <c r="E15" s="35"/>
      <c r="F15" s="15"/>
      <c r="G15" s="15" t="s">
        <v>294</v>
      </c>
      <c r="H15" s="35"/>
      <c r="I15" s="35"/>
      <c r="J15" s="15"/>
    </row>
    <row r="16" spans="1:10" x14ac:dyDescent="0.25">
      <c r="A16" s="12"/>
      <c r="B16" s="47" t="s">
        <v>733</v>
      </c>
      <c r="C16" s="16" t="s">
        <v>294</v>
      </c>
      <c r="D16" s="11"/>
      <c r="E16" s="41">
        <v>706714</v>
      </c>
      <c r="F16" s="18" t="s">
        <v>294</v>
      </c>
      <c r="G16" s="16" t="s">
        <v>294</v>
      </c>
      <c r="H16" s="11"/>
      <c r="I16" s="41">
        <v>479280</v>
      </c>
      <c r="J16" s="18" t="s">
        <v>294</v>
      </c>
    </row>
    <row r="17" spans="1:10" x14ac:dyDescent="0.25">
      <c r="A17" s="12"/>
      <c r="B17" s="27" t="s">
        <v>43</v>
      </c>
      <c r="C17" s="29" t="s">
        <v>294</v>
      </c>
      <c r="D17" s="30"/>
      <c r="E17" s="42">
        <v>442</v>
      </c>
      <c r="F17" s="32" t="s">
        <v>294</v>
      </c>
      <c r="G17" s="29" t="s">
        <v>294</v>
      </c>
      <c r="H17" s="30"/>
      <c r="I17" s="31">
        <v>2657</v>
      </c>
      <c r="J17" s="32" t="s">
        <v>294</v>
      </c>
    </row>
    <row r="18" spans="1:10" ht="25.5" x14ac:dyDescent="0.25">
      <c r="A18" s="12"/>
      <c r="B18" s="33" t="s">
        <v>47</v>
      </c>
      <c r="C18" s="16" t="s">
        <v>294</v>
      </c>
      <c r="D18" s="11"/>
      <c r="E18" s="34">
        <v>3</v>
      </c>
      <c r="F18" s="18" t="s">
        <v>294</v>
      </c>
      <c r="G18" s="16" t="s">
        <v>294</v>
      </c>
      <c r="H18" s="11"/>
      <c r="I18" s="34" t="s">
        <v>347</v>
      </c>
      <c r="J18" s="18"/>
    </row>
    <row r="19" spans="1:10" ht="15.75" thickBot="1" x14ac:dyDescent="0.3">
      <c r="A19" s="12"/>
      <c r="B19" s="27" t="s">
        <v>734</v>
      </c>
      <c r="C19" s="29" t="s">
        <v>294</v>
      </c>
      <c r="D19" s="30"/>
      <c r="E19" s="31">
        <v>55574</v>
      </c>
      <c r="F19" s="32" t="s">
        <v>294</v>
      </c>
      <c r="G19" s="29" t="s">
        <v>294</v>
      </c>
      <c r="H19" s="30"/>
      <c r="I19" s="31">
        <v>36040</v>
      </c>
      <c r="J19" s="32" t="s">
        <v>294</v>
      </c>
    </row>
    <row r="20" spans="1:10" x14ac:dyDescent="0.25">
      <c r="A20" s="12"/>
      <c r="B20" s="15"/>
      <c r="C20" s="15" t="s">
        <v>294</v>
      </c>
      <c r="D20" s="35"/>
      <c r="E20" s="35"/>
      <c r="F20" s="15"/>
      <c r="G20" s="15" t="s">
        <v>294</v>
      </c>
      <c r="H20" s="35"/>
      <c r="I20" s="35"/>
      <c r="J20" s="15"/>
    </row>
    <row r="21" spans="1:10" ht="15.75" thickBot="1" x14ac:dyDescent="0.3">
      <c r="A21" s="12"/>
      <c r="B21" s="33" t="s">
        <v>735</v>
      </c>
      <c r="C21" s="16" t="s">
        <v>294</v>
      </c>
      <c r="D21" s="11" t="s">
        <v>298</v>
      </c>
      <c r="E21" s="41">
        <v>762733</v>
      </c>
      <c r="F21" s="18" t="s">
        <v>294</v>
      </c>
      <c r="G21" s="16" t="s">
        <v>294</v>
      </c>
      <c r="H21" s="11" t="s">
        <v>298</v>
      </c>
      <c r="I21" s="41">
        <v>517977</v>
      </c>
      <c r="J21" s="18" t="s">
        <v>294</v>
      </c>
    </row>
    <row r="22" spans="1:10" ht="15.75" thickTop="1" x14ac:dyDescent="0.25">
      <c r="A22" s="12"/>
      <c r="B22" s="15"/>
      <c r="C22" s="15" t="s">
        <v>294</v>
      </c>
      <c r="D22" s="36"/>
      <c r="E22" s="36"/>
      <c r="F22" s="15"/>
      <c r="G22" s="15" t="s">
        <v>294</v>
      </c>
      <c r="H22" s="36"/>
      <c r="I22" s="36"/>
      <c r="J22" s="15"/>
    </row>
  </sheetData>
  <mergeCells count="18">
    <mergeCell ref="B7:J7"/>
    <mergeCell ref="B8:J8"/>
    <mergeCell ref="H10:I10"/>
    <mergeCell ref="H11:I11"/>
    <mergeCell ref="J10:J11"/>
    <mergeCell ref="A1:A2"/>
    <mergeCell ref="B1:J1"/>
    <mergeCell ref="B2:J2"/>
    <mergeCell ref="A3:A22"/>
    <mergeCell ref="B3:J3"/>
    <mergeCell ref="B5:J5"/>
    <mergeCell ref="B6:J6"/>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736</v>
      </c>
      <c r="B1" s="7" t="s">
        <v>1</v>
      </c>
      <c r="C1" s="7"/>
    </row>
    <row r="2" spans="1:3" ht="15" customHeight="1" x14ac:dyDescent="0.25">
      <c r="A2" s="7"/>
      <c r="B2" s="7" t="s">
        <v>2</v>
      </c>
      <c r="C2" s="7"/>
    </row>
    <row r="3" spans="1:3" ht="15" customHeight="1" x14ac:dyDescent="0.25">
      <c r="A3" s="12" t="s">
        <v>736</v>
      </c>
      <c r="B3" s="13" t="s">
        <v>5</v>
      </c>
      <c r="C3" s="13"/>
    </row>
    <row r="4" spans="1:3" ht="25.5" x14ac:dyDescent="0.25">
      <c r="A4" s="12"/>
      <c r="B4" s="10">
        <v>10</v>
      </c>
      <c r="C4" s="10" t="s">
        <v>736</v>
      </c>
    </row>
    <row r="5" spans="1:3" ht="165.75" customHeight="1" x14ac:dyDescent="0.25">
      <c r="A5" s="12"/>
      <c r="B5" s="14" t="s">
        <v>737</v>
      </c>
      <c r="C5" s="14"/>
    </row>
    <row r="6" spans="1:3" ht="165.75" customHeight="1" x14ac:dyDescent="0.25">
      <c r="A6" s="12"/>
      <c r="B6" s="14" t="s">
        <v>738</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3" width="36.5703125" bestFit="1" customWidth="1"/>
    <col min="4" max="4" width="3.5703125" customWidth="1"/>
    <col min="5" max="5" width="13" customWidth="1"/>
    <col min="6" max="6" width="3.5703125" customWidth="1"/>
    <col min="7" max="7" width="3" customWidth="1"/>
    <col min="8" max="8" width="3.5703125" customWidth="1"/>
    <col min="9" max="9" width="13" customWidth="1"/>
    <col min="10" max="10" width="3.5703125" customWidth="1"/>
    <col min="11" max="11" width="3" customWidth="1"/>
    <col min="12" max="12" width="3.5703125" customWidth="1"/>
    <col min="13" max="13" width="11.28515625" customWidth="1"/>
    <col min="14" max="14" width="3.5703125" customWidth="1"/>
    <col min="15" max="15" width="3" customWidth="1"/>
    <col min="16" max="16" width="3.5703125" customWidth="1"/>
    <col min="17" max="17" width="11.28515625" customWidth="1"/>
    <col min="18" max="18" width="3.5703125" customWidth="1"/>
  </cols>
  <sheetData>
    <row r="1" spans="1:18" ht="15" customHeight="1" x14ac:dyDescent="0.25">
      <c r="A1" s="7" t="s">
        <v>7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39</v>
      </c>
      <c r="B3" s="13" t="s">
        <v>5</v>
      </c>
      <c r="C3" s="13"/>
      <c r="D3" s="13"/>
      <c r="E3" s="13"/>
      <c r="F3" s="13"/>
      <c r="G3" s="13"/>
      <c r="H3" s="13"/>
      <c r="I3" s="13"/>
      <c r="J3" s="13"/>
      <c r="K3" s="13"/>
      <c r="L3" s="13"/>
      <c r="M3" s="13"/>
      <c r="N3" s="13"/>
      <c r="O3" s="13"/>
      <c r="P3" s="13"/>
      <c r="Q3" s="13"/>
      <c r="R3" s="13"/>
    </row>
    <row r="4" spans="1:18" ht="25.5" x14ac:dyDescent="0.25">
      <c r="A4" s="12"/>
      <c r="B4" s="10">
        <v>11</v>
      </c>
      <c r="C4" s="10" t="s">
        <v>739</v>
      </c>
    </row>
    <row r="5" spans="1:18" x14ac:dyDescent="0.25">
      <c r="A5" s="12"/>
      <c r="B5" s="14" t="s">
        <v>740</v>
      </c>
      <c r="C5" s="14"/>
      <c r="D5" s="14"/>
      <c r="E5" s="14"/>
      <c r="F5" s="14"/>
      <c r="G5" s="14"/>
      <c r="H5" s="14"/>
      <c r="I5" s="14"/>
      <c r="J5" s="14"/>
      <c r="K5" s="14"/>
      <c r="L5" s="14"/>
      <c r="M5" s="14"/>
      <c r="N5" s="14"/>
      <c r="O5" s="14"/>
      <c r="P5" s="14"/>
      <c r="Q5" s="14"/>
      <c r="R5" s="14"/>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x14ac:dyDescent="0.25">
      <c r="A8" s="12"/>
      <c r="B8" s="37"/>
      <c r="C8" s="37" t="s">
        <v>294</v>
      </c>
      <c r="D8" s="38" t="s">
        <v>741</v>
      </c>
      <c r="E8" s="38"/>
      <c r="F8" s="37"/>
      <c r="G8" s="37" t="s">
        <v>294</v>
      </c>
      <c r="H8" s="38" t="s">
        <v>747</v>
      </c>
      <c r="I8" s="38"/>
      <c r="J8" s="38"/>
      <c r="K8" s="38"/>
      <c r="L8" s="38"/>
      <c r="M8" s="38"/>
      <c r="N8" s="37"/>
      <c r="O8" s="37" t="s">
        <v>294</v>
      </c>
      <c r="P8" s="37"/>
      <c r="Q8" s="37"/>
      <c r="R8" s="37"/>
    </row>
    <row r="9" spans="1:18" x14ac:dyDescent="0.25">
      <c r="A9" s="12"/>
      <c r="B9" s="37"/>
      <c r="C9" s="37"/>
      <c r="D9" s="38" t="s">
        <v>742</v>
      </c>
      <c r="E9" s="38"/>
      <c r="F9" s="37"/>
      <c r="G9" s="37"/>
      <c r="H9" s="38" t="s">
        <v>748</v>
      </c>
      <c r="I9" s="38"/>
      <c r="J9" s="38"/>
      <c r="K9" s="38"/>
      <c r="L9" s="38"/>
      <c r="M9" s="38"/>
      <c r="N9" s="37"/>
      <c r="O9" s="37"/>
      <c r="P9" s="37"/>
      <c r="Q9" s="37"/>
      <c r="R9" s="37"/>
    </row>
    <row r="10" spans="1:18" x14ac:dyDescent="0.25">
      <c r="A10" s="12"/>
      <c r="B10" s="37"/>
      <c r="C10" s="37"/>
      <c r="D10" s="38" t="s">
        <v>743</v>
      </c>
      <c r="E10" s="38"/>
      <c r="F10" s="37"/>
      <c r="G10" s="37"/>
      <c r="H10" s="38" t="s">
        <v>749</v>
      </c>
      <c r="I10" s="38"/>
      <c r="J10" s="38"/>
      <c r="K10" s="38"/>
      <c r="L10" s="38"/>
      <c r="M10" s="38"/>
      <c r="N10" s="37"/>
      <c r="O10" s="37"/>
      <c r="P10" s="37"/>
      <c r="Q10" s="37"/>
      <c r="R10" s="37"/>
    </row>
    <row r="11" spans="1:18" x14ac:dyDescent="0.25">
      <c r="A11" s="12"/>
      <c r="B11" s="37"/>
      <c r="C11" s="37"/>
      <c r="D11" s="38" t="s">
        <v>744</v>
      </c>
      <c r="E11" s="38"/>
      <c r="F11" s="37"/>
      <c r="G11" s="37"/>
      <c r="H11" s="38"/>
      <c r="I11" s="38"/>
      <c r="J11" s="38"/>
      <c r="K11" s="38"/>
      <c r="L11" s="38"/>
      <c r="M11" s="38"/>
      <c r="N11" s="37"/>
      <c r="O11" s="37"/>
      <c r="P11" s="37"/>
      <c r="Q11" s="37"/>
      <c r="R11" s="37"/>
    </row>
    <row r="12" spans="1:18" ht="15.75" thickBot="1" x14ac:dyDescent="0.3">
      <c r="A12" s="12"/>
      <c r="B12" s="37"/>
      <c r="C12" s="37"/>
      <c r="D12" s="38" t="s">
        <v>745</v>
      </c>
      <c r="E12" s="38"/>
      <c r="F12" s="37"/>
      <c r="G12" s="37"/>
      <c r="H12" s="39"/>
      <c r="I12" s="39"/>
      <c r="J12" s="39"/>
      <c r="K12" s="39"/>
      <c r="L12" s="39"/>
      <c r="M12" s="39"/>
      <c r="N12" s="37"/>
      <c r="O12" s="37"/>
      <c r="P12" s="37"/>
      <c r="Q12" s="37"/>
      <c r="R12" s="37"/>
    </row>
    <row r="13" spans="1:18" x14ac:dyDescent="0.25">
      <c r="A13" s="12"/>
      <c r="B13" s="37"/>
      <c r="C13" s="37" t="s">
        <v>294</v>
      </c>
      <c r="D13" s="38" t="s">
        <v>746</v>
      </c>
      <c r="E13" s="38"/>
      <c r="F13" s="37"/>
      <c r="G13" s="37" t="s">
        <v>294</v>
      </c>
      <c r="H13" s="51" t="s">
        <v>745</v>
      </c>
      <c r="I13" s="51"/>
      <c r="J13" s="52"/>
      <c r="K13" s="52" t="s">
        <v>294</v>
      </c>
      <c r="L13" s="51" t="s">
        <v>751</v>
      </c>
      <c r="M13" s="51"/>
      <c r="N13" s="37"/>
      <c r="O13" s="37" t="s">
        <v>294</v>
      </c>
      <c r="P13" s="38" t="s">
        <v>753</v>
      </c>
      <c r="Q13" s="38"/>
      <c r="R13" s="37"/>
    </row>
    <row r="14" spans="1:18" ht="15.75" thickBot="1" x14ac:dyDescent="0.3">
      <c r="A14" s="12"/>
      <c r="B14" s="37"/>
      <c r="C14" s="37"/>
      <c r="D14" s="39"/>
      <c r="E14" s="39"/>
      <c r="F14" s="37"/>
      <c r="G14" s="37"/>
      <c r="H14" s="39" t="s">
        <v>750</v>
      </c>
      <c r="I14" s="39"/>
      <c r="J14" s="37"/>
      <c r="K14" s="37"/>
      <c r="L14" s="39" t="s">
        <v>752</v>
      </c>
      <c r="M14" s="39"/>
      <c r="N14" s="37"/>
      <c r="O14" s="37"/>
      <c r="P14" s="39"/>
      <c r="Q14" s="39"/>
      <c r="R14" s="37"/>
    </row>
    <row r="15" spans="1:18" x14ac:dyDescent="0.25">
      <c r="A15" s="12"/>
      <c r="B15" s="46" t="s">
        <v>29</v>
      </c>
      <c r="C15" s="29" t="s">
        <v>294</v>
      </c>
      <c r="D15" s="28"/>
      <c r="E15" s="28"/>
      <c r="F15" s="28"/>
      <c r="G15" s="29" t="s">
        <v>294</v>
      </c>
      <c r="H15" s="28"/>
      <c r="I15" s="28"/>
      <c r="J15" s="28"/>
      <c r="K15" s="29" t="s">
        <v>294</v>
      </c>
      <c r="L15" s="28"/>
      <c r="M15" s="28"/>
      <c r="N15" s="28"/>
      <c r="O15" s="29" t="s">
        <v>294</v>
      </c>
      <c r="P15" s="28"/>
      <c r="Q15" s="28"/>
      <c r="R15" s="28"/>
    </row>
    <row r="16" spans="1:18" x14ac:dyDescent="0.25">
      <c r="A16" s="12"/>
      <c r="B16" s="47" t="s">
        <v>394</v>
      </c>
      <c r="C16" s="16" t="s">
        <v>294</v>
      </c>
      <c r="D16" s="11" t="s">
        <v>298</v>
      </c>
      <c r="E16" s="41">
        <v>46035</v>
      </c>
      <c r="F16" s="18" t="s">
        <v>294</v>
      </c>
      <c r="G16" s="16" t="s">
        <v>294</v>
      </c>
      <c r="H16" s="11" t="s">
        <v>298</v>
      </c>
      <c r="I16" s="41">
        <v>2629</v>
      </c>
      <c r="J16" s="18" t="s">
        <v>294</v>
      </c>
      <c r="K16" s="16" t="s">
        <v>294</v>
      </c>
      <c r="L16" s="11" t="s">
        <v>298</v>
      </c>
      <c r="M16" s="41">
        <v>30743</v>
      </c>
      <c r="N16" s="18" t="s">
        <v>294</v>
      </c>
      <c r="O16" s="16" t="s">
        <v>294</v>
      </c>
      <c r="P16" s="11" t="s">
        <v>298</v>
      </c>
      <c r="Q16" s="41">
        <v>12663</v>
      </c>
      <c r="R16" s="18" t="s">
        <v>294</v>
      </c>
    </row>
    <row r="17" spans="1:18" ht="15.75" thickBot="1" x14ac:dyDescent="0.3">
      <c r="A17" s="12"/>
      <c r="B17" s="50" t="s">
        <v>34</v>
      </c>
      <c r="C17" s="29" t="s">
        <v>294</v>
      </c>
      <c r="D17" s="30"/>
      <c r="E17" s="31">
        <v>95977</v>
      </c>
      <c r="F17" s="32" t="s">
        <v>294</v>
      </c>
      <c r="G17" s="29" t="s">
        <v>294</v>
      </c>
      <c r="H17" s="30"/>
      <c r="I17" s="31">
        <v>95761</v>
      </c>
      <c r="J17" s="32" t="s">
        <v>294</v>
      </c>
      <c r="K17" s="29" t="s">
        <v>294</v>
      </c>
      <c r="L17" s="30"/>
      <c r="M17" s="42" t="s">
        <v>347</v>
      </c>
      <c r="N17" s="32"/>
      <c r="O17" s="29" t="s">
        <v>294</v>
      </c>
      <c r="P17" s="30"/>
      <c r="Q17" s="42">
        <v>216</v>
      </c>
      <c r="R17" s="32" t="s">
        <v>294</v>
      </c>
    </row>
    <row r="18" spans="1:18" x14ac:dyDescent="0.25">
      <c r="A18" s="12"/>
      <c r="B18" s="15"/>
      <c r="C18" s="15" t="s">
        <v>294</v>
      </c>
      <c r="D18" s="35"/>
      <c r="E18" s="35"/>
      <c r="F18" s="15"/>
      <c r="G18" s="15" t="s">
        <v>294</v>
      </c>
      <c r="H18" s="35"/>
      <c r="I18" s="35"/>
      <c r="J18" s="15"/>
      <c r="K18" s="15" t="s">
        <v>294</v>
      </c>
      <c r="L18" s="35"/>
      <c r="M18" s="35"/>
      <c r="N18" s="15"/>
      <c r="O18" s="15" t="s">
        <v>294</v>
      </c>
      <c r="P18" s="35"/>
      <c r="Q18" s="35"/>
      <c r="R18" s="15"/>
    </row>
    <row r="19" spans="1:18" ht="15.75" thickBot="1" x14ac:dyDescent="0.3">
      <c r="A19" s="12"/>
      <c r="B19" s="49" t="s">
        <v>123</v>
      </c>
      <c r="C19" s="16" t="s">
        <v>294</v>
      </c>
      <c r="D19" s="11" t="s">
        <v>298</v>
      </c>
      <c r="E19" s="41">
        <v>142012</v>
      </c>
      <c r="F19" s="18" t="s">
        <v>294</v>
      </c>
      <c r="G19" s="16" t="s">
        <v>294</v>
      </c>
      <c r="H19" s="11" t="s">
        <v>298</v>
      </c>
      <c r="I19" s="41">
        <v>98390</v>
      </c>
      <c r="J19" s="18" t="s">
        <v>294</v>
      </c>
      <c r="K19" s="16" t="s">
        <v>294</v>
      </c>
      <c r="L19" s="11" t="s">
        <v>298</v>
      </c>
      <c r="M19" s="41">
        <v>30743</v>
      </c>
      <c r="N19" s="18" t="s">
        <v>294</v>
      </c>
      <c r="O19" s="16" t="s">
        <v>294</v>
      </c>
      <c r="P19" s="11" t="s">
        <v>298</v>
      </c>
      <c r="Q19" s="41">
        <v>12879</v>
      </c>
      <c r="R19" s="18" t="s">
        <v>294</v>
      </c>
    </row>
    <row r="20" spans="1:18" ht="15.75" thickTop="1" x14ac:dyDescent="0.25">
      <c r="A20" s="12"/>
      <c r="B20" s="15"/>
      <c r="C20" s="15" t="s">
        <v>294</v>
      </c>
      <c r="D20" s="36"/>
      <c r="E20" s="36"/>
      <c r="F20" s="15"/>
      <c r="G20" s="15" t="s">
        <v>294</v>
      </c>
      <c r="H20" s="36"/>
      <c r="I20" s="36"/>
      <c r="J20" s="15"/>
      <c r="K20" s="15" t="s">
        <v>294</v>
      </c>
      <c r="L20" s="36"/>
      <c r="M20" s="36"/>
      <c r="N20" s="15"/>
      <c r="O20" s="15" t="s">
        <v>294</v>
      </c>
      <c r="P20" s="36"/>
      <c r="Q20" s="36"/>
      <c r="R20" s="15"/>
    </row>
    <row r="21" spans="1:18" x14ac:dyDescent="0.25">
      <c r="A21" s="12"/>
      <c r="B21" s="40"/>
      <c r="C21" s="40"/>
      <c r="D21" s="40"/>
      <c r="E21" s="40"/>
      <c r="F21" s="40"/>
      <c r="G21" s="40"/>
      <c r="H21" s="40"/>
      <c r="I21" s="40"/>
      <c r="J21" s="40"/>
      <c r="K21" s="40"/>
      <c r="L21" s="40"/>
      <c r="M21" s="40"/>
      <c r="N21" s="40"/>
      <c r="O21" s="40"/>
      <c r="P21" s="40"/>
      <c r="Q21" s="40"/>
      <c r="R21" s="40"/>
    </row>
    <row r="22" spans="1:18" x14ac:dyDescent="0.25">
      <c r="A22" s="12"/>
      <c r="B22" s="4"/>
      <c r="C22" s="4"/>
      <c r="D22" s="4"/>
      <c r="E22" s="4"/>
      <c r="F22" s="4"/>
      <c r="G22" s="4"/>
      <c r="H22" s="4"/>
      <c r="I22" s="4"/>
      <c r="J22" s="4"/>
      <c r="K22" s="4"/>
      <c r="L22" s="4"/>
      <c r="M22" s="4"/>
      <c r="N22" s="4"/>
      <c r="O22" s="4"/>
      <c r="P22" s="4"/>
      <c r="Q22" s="4"/>
      <c r="R22" s="4"/>
    </row>
    <row r="23" spans="1:18" x14ac:dyDescent="0.25">
      <c r="A23" s="12"/>
      <c r="B23" s="37"/>
      <c r="C23" s="37" t="s">
        <v>294</v>
      </c>
      <c r="D23" s="38" t="s">
        <v>741</v>
      </c>
      <c r="E23" s="38"/>
      <c r="F23" s="37"/>
      <c r="G23" s="37" t="s">
        <v>294</v>
      </c>
      <c r="H23" s="38" t="s">
        <v>747</v>
      </c>
      <c r="I23" s="38"/>
      <c r="J23" s="38"/>
      <c r="K23" s="38"/>
      <c r="L23" s="38"/>
      <c r="M23" s="38"/>
      <c r="N23" s="37"/>
      <c r="O23" s="37" t="s">
        <v>294</v>
      </c>
      <c r="P23" s="38" t="s">
        <v>753</v>
      </c>
      <c r="Q23" s="38"/>
      <c r="R23" s="37"/>
    </row>
    <row r="24" spans="1:18" x14ac:dyDescent="0.25">
      <c r="A24" s="12"/>
      <c r="B24" s="37"/>
      <c r="C24" s="37"/>
      <c r="D24" s="38" t="s">
        <v>754</v>
      </c>
      <c r="E24" s="38"/>
      <c r="F24" s="37"/>
      <c r="G24" s="37"/>
      <c r="H24" s="38" t="s">
        <v>748</v>
      </c>
      <c r="I24" s="38"/>
      <c r="J24" s="38"/>
      <c r="K24" s="38"/>
      <c r="L24" s="38"/>
      <c r="M24" s="38"/>
      <c r="N24" s="37"/>
      <c r="O24" s="37"/>
      <c r="P24" s="38"/>
      <c r="Q24" s="38"/>
      <c r="R24" s="37"/>
    </row>
    <row r="25" spans="1:18" x14ac:dyDescent="0.25">
      <c r="A25" s="12"/>
      <c r="B25" s="37"/>
      <c r="C25" s="37"/>
      <c r="D25" s="38" t="s">
        <v>66</v>
      </c>
      <c r="E25" s="38"/>
      <c r="F25" s="37"/>
      <c r="G25" s="37"/>
      <c r="H25" s="38" t="s">
        <v>749</v>
      </c>
      <c r="I25" s="38"/>
      <c r="J25" s="38"/>
      <c r="K25" s="38"/>
      <c r="L25" s="38"/>
      <c r="M25" s="38"/>
      <c r="N25" s="37"/>
      <c r="O25" s="37"/>
      <c r="P25" s="38"/>
      <c r="Q25" s="38"/>
      <c r="R25" s="37"/>
    </row>
    <row r="26" spans="1:18" x14ac:dyDescent="0.25">
      <c r="A26" s="12"/>
      <c r="B26" s="37"/>
      <c r="C26" s="37"/>
      <c r="D26" s="38" t="s">
        <v>755</v>
      </c>
      <c r="E26" s="38"/>
      <c r="F26" s="37"/>
      <c r="G26" s="37"/>
      <c r="H26" s="38"/>
      <c r="I26" s="38"/>
      <c r="J26" s="38"/>
      <c r="K26" s="38"/>
      <c r="L26" s="38"/>
      <c r="M26" s="38"/>
      <c r="N26" s="37"/>
      <c r="O26" s="37"/>
      <c r="P26" s="38"/>
      <c r="Q26" s="38"/>
      <c r="R26" s="37"/>
    </row>
    <row r="27" spans="1:18" x14ac:dyDescent="0.25">
      <c r="A27" s="12"/>
      <c r="B27" s="37"/>
      <c r="C27" s="37"/>
      <c r="D27" s="38" t="s">
        <v>744</v>
      </c>
      <c r="E27" s="38"/>
      <c r="F27" s="37"/>
      <c r="G27" s="37"/>
      <c r="H27" s="38"/>
      <c r="I27" s="38"/>
      <c r="J27" s="38"/>
      <c r="K27" s="38"/>
      <c r="L27" s="38"/>
      <c r="M27" s="38"/>
      <c r="N27" s="37"/>
      <c r="O27" s="37"/>
      <c r="P27" s="38"/>
      <c r="Q27" s="38"/>
      <c r="R27" s="37"/>
    </row>
    <row r="28" spans="1:18" ht="15.75" thickBot="1" x14ac:dyDescent="0.3">
      <c r="A28" s="12"/>
      <c r="B28" s="37"/>
      <c r="C28" s="37"/>
      <c r="D28" s="38" t="s">
        <v>745</v>
      </c>
      <c r="E28" s="38"/>
      <c r="F28" s="37"/>
      <c r="G28" s="37"/>
      <c r="H28" s="39"/>
      <c r="I28" s="39"/>
      <c r="J28" s="39"/>
      <c r="K28" s="39"/>
      <c r="L28" s="39"/>
      <c r="M28" s="39"/>
      <c r="N28" s="37"/>
      <c r="O28" s="37"/>
      <c r="P28" s="38"/>
      <c r="Q28" s="38"/>
      <c r="R28" s="37"/>
    </row>
    <row r="29" spans="1:18" x14ac:dyDescent="0.25">
      <c r="A29" s="12"/>
      <c r="B29" s="37"/>
      <c r="C29" s="37" t="s">
        <v>294</v>
      </c>
      <c r="D29" s="38" t="s">
        <v>746</v>
      </c>
      <c r="E29" s="38"/>
      <c r="F29" s="37"/>
      <c r="G29" s="37" t="s">
        <v>294</v>
      </c>
      <c r="H29" s="51" t="s">
        <v>745</v>
      </c>
      <c r="I29" s="51"/>
      <c r="J29" s="52"/>
      <c r="K29" s="52" t="s">
        <v>294</v>
      </c>
      <c r="L29" s="51" t="s">
        <v>751</v>
      </c>
      <c r="M29" s="51"/>
      <c r="N29" s="37"/>
      <c r="O29" s="37" t="s">
        <v>294</v>
      </c>
      <c r="P29" s="38"/>
      <c r="Q29" s="38"/>
      <c r="R29" s="37"/>
    </row>
    <row r="30" spans="1:18" ht="15.75" thickBot="1" x14ac:dyDescent="0.3">
      <c r="A30" s="12"/>
      <c r="B30" s="37"/>
      <c r="C30" s="37"/>
      <c r="D30" s="39"/>
      <c r="E30" s="39"/>
      <c r="F30" s="37"/>
      <c r="G30" s="37"/>
      <c r="H30" s="39" t="s">
        <v>750</v>
      </c>
      <c r="I30" s="39"/>
      <c r="J30" s="37"/>
      <c r="K30" s="37"/>
      <c r="L30" s="39" t="s">
        <v>756</v>
      </c>
      <c r="M30" s="39"/>
      <c r="N30" s="37"/>
      <c r="O30" s="37"/>
      <c r="P30" s="39"/>
      <c r="Q30" s="39"/>
      <c r="R30" s="37"/>
    </row>
    <row r="31" spans="1:18" x14ac:dyDescent="0.25">
      <c r="A31" s="12"/>
      <c r="B31" s="46" t="s">
        <v>66</v>
      </c>
      <c r="C31" s="29" t="s">
        <v>294</v>
      </c>
      <c r="D31" s="28"/>
      <c r="E31" s="28"/>
      <c r="F31" s="28"/>
      <c r="G31" s="29" t="s">
        <v>294</v>
      </c>
      <c r="H31" s="28"/>
      <c r="I31" s="28"/>
      <c r="J31" s="28"/>
      <c r="K31" s="29" t="s">
        <v>294</v>
      </c>
      <c r="L31" s="28"/>
      <c r="M31" s="28"/>
      <c r="N31" s="28"/>
      <c r="O31" s="29" t="s">
        <v>294</v>
      </c>
      <c r="P31" s="28"/>
      <c r="Q31" s="28"/>
      <c r="R31" s="28"/>
    </row>
    <row r="32" spans="1:18" x14ac:dyDescent="0.25">
      <c r="A32" s="12"/>
      <c r="B32" s="47" t="s">
        <v>394</v>
      </c>
      <c r="C32" s="16" t="s">
        <v>294</v>
      </c>
      <c r="D32" s="11" t="s">
        <v>298</v>
      </c>
      <c r="E32" s="41">
        <v>10605</v>
      </c>
      <c r="F32" s="18" t="s">
        <v>294</v>
      </c>
      <c r="G32" s="16" t="s">
        <v>294</v>
      </c>
      <c r="H32" s="11" t="s">
        <v>298</v>
      </c>
      <c r="I32" s="41">
        <v>2629</v>
      </c>
      <c r="J32" s="18" t="s">
        <v>294</v>
      </c>
      <c r="K32" s="16" t="s">
        <v>294</v>
      </c>
      <c r="L32" s="11" t="s">
        <v>298</v>
      </c>
      <c r="M32" s="41">
        <v>7976</v>
      </c>
      <c r="N32" s="18" t="s">
        <v>294</v>
      </c>
      <c r="O32" s="16" t="s">
        <v>294</v>
      </c>
      <c r="P32" s="11" t="s">
        <v>298</v>
      </c>
      <c r="Q32" s="34" t="s">
        <v>347</v>
      </c>
      <c r="R32" s="18"/>
    </row>
    <row r="33" spans="1:18" ht="15.75" thickBot="1" x14ac:dyDescent="0.3">
      <c r="A33" s="12"/>
      <c r="B33" s="50" t="s">
        <v>46</v>
      </c>
      <c r="C33" s="29" t="s">
        <v>294</v>
      </c>
      <c r="D33" s="30"/>
      <c r="E33" s="31">
        <v>68505</v>
      </c>
      <c r="F33" s="32" t="s">
        <v>294</v>
      </c>
      <c r="G33" s="29" t="s">
        <v>294</v>
      </c>
      <c r="H33" s="30"/>
      <c r="I33" s="31">
        <v>68449</v>
      </c>
      <c r="J33" s="32" t="s">
        <v>294</v>
      </c>
      <c r="K33" s="29" t="s">
        <v>294</v>
      </c>
      <c r="L33" s="30"/>
      <c r="M33" s="42" t="s">
        <v>347</v>
      </c>
      <c r="N33" s="32"/>
      <c r="O33" s="29" t="s">
        <v>294</v>
      </c>
      <c r="P33" s="30"/>
      <c r="Q33" s="42">
        <v>56</v>
      </c>
      <c r="R33" s="32" t="s">
        <v>294</v>
      </c>
    </row>
    <row r="34" spans="1:18" x14ac:dyDescent="0.25">
      <c r="A34" s="12"/>
      <c r="B34" s="15"/>
      <c r="C34" s="15" t="s">
        <v>294</v>
      </c>
      <c r="D34" s="35"/>
      <c r="E34" s="35"/>
      <c r="F34" s="15"/>
      <c r="G34" s="15" t="s">
        <v>294</v>
      </c>
      <c r="H34" s="35"/>
      <c r="I34" s="35"/>
      <c r="J34" s="15"/>
      <c r="K34" s="15" t="s">
        <v>294</v>
      </c>
      <c r="L34" s="35"/>
      <c r="M34" s="35"/>
      <c r="N34" s="15"/>
      <c r="O34" s="15" t="s">
        <v>294</v>
      </c>
      <c r="P34" s="35"/>
      <c r="Q34" s="35"/>
      <c r="R34" s="15"/>
    </row>
    <row r="35" spans="1:18" ht="15.75" thickBot="1" x14ac:dyDescent="0.3">
      <c r="A35" s="12"/>
      <c r="B35" s="49" t="s">
        <v>123</v>
      </c>
      <c r="C35" s="16" t="s">
        <v>294</v>
      </c>
      <c r="D35" s="11" t="s">
        <v>298</v>
      </c>
      <c r="E35" s="41">
        <v>79110</v>
      </c>
      <c r="F35" s="18" t="s">
        <v>294</v>
      </c>
      <c r="G35" s="16" t="s">
        <v>294</v>
      </c>
      <c r="H35" s="11" t="s">
        <v>298</v>
      </c>
      <c r="I35" s="41">
        <v>71078</v>
      </c>
      <c r="J35" s="18" t="s">
        <v>294</v>
      </c>
      <c r="K35" s="16" t="s">
        <v>294</v>
      </c>
      <c r="L35" s="11" t="s">
        <v>298</v>
      </c>
      <c r="M35" s="41">
        <v>7976</v>
      </c>
      <c r="N35" s="18" t="s">
        <v>294</v>
      </c>
      <c r="O35" s="16" t="s">
        <v>294</v>
      </c>
      <c r="P35" s="11" t="s">
        <v>298</v>
      </c>
      <c r="Q35" s="34">
        <v>56</v>
      </c>
      <c r="R35" s="18" t="s">
        <v>294</v>
      </c>
    </row>
    <row r="36" spans="1:18" ht="15.75" thickTop="1" x14ac:dyDescent="0.25">
      <c r="A36" s="12"/>
      <c r="B36" s="15"/>
      <c r="C36" s="15" t="s">
        <v>294</v>
      </c>
      <c r="D36" s="36"/>
      <c r="E36" s="36"/>
      <c r="F36" s="15"/>
      <c r="G36" s="15" t="s">
        <v>294</v>
      </c>
      <c r="H36" s="36"/>
      <c r="I36" s="36"/>
      <c r="J36" s="15"/>
      <c r="K36" s="15" t="s">
        <v>294</v>
      </c>
      <c r="L36" s="36"/>
      <c r="M36" s="36"/>
      <c r="N36" s="15"/>
      <c r="O36" s="15" t="s">
        <v>294</v>
      </c>
      <c r="P36" s="36"/>
      <c r="Q36" s="36"/>
      <c r="R36" s="15"/>
    </row>
    <row r="37" spans="1:18" x14ac:dyDescent="0.25">
      <c r="A37" s="12"/>
      <c r="B37" s="14" t="s">
        <v>757</v>
      </c>
      <c r="C37" s="14"/>
      <c r="D37" s="14"/>
      <c r="E37" s="14"/>
      <c r="F37" s="14"/>
      <c r="G37" s="14"/>
      <c r="H37" s="14"/>
      <c r="I37" s="14"/>
      <c r="J37" s="14"/>
      <c r="K37" s="14"/>
      <c r="L37" s="14"/>
      <c r="M37" s="14"/>
      <c r="N37" s="14"/>
      <c r="O37" s="14"/>
      <c r="P37" s="14"/>
      <c r="Q37" s="14"/>
      <c r="R37" s="14"/>
    </row>
    <row r="38" spans="1:18" x14ac:dyDescent="0.25">
      <c r="A38" s="12"/>
      <c r="B38" s="40"/>
      <c r="C38" s="40"/>
      <c r="D38" s="40"/>
      <c r="E38" s="40"/>
      <c r="F38" s="40"/>
      <c r="G38" s="40"/>
      <c r="H38" s="40"/>
      <c r="I38" s="40"/>
      <c r="J38" s="40"/>
      <c r="K38" s="40"/>
      <c r="L38" s="40"/>
      <c r="M38" s="40"/>
      <c r="N38" s="40"/>
      <c r="O38" s="40"/>
      <c r="P38" s="40"/>
      <c r="Q38" s="40"/>
      <c r="R38" s="40"/>
    </row>
    <row r="39" spans="1:18" x14ac:dyDescent="0.25">
      <c r="A39" s="12"/>
      <c r="B39" s="4"/>
      <c r="C39" s="4"/>
      <c r="D39" s="4"/>
      <c r="E39" s="4"/>
      <c r="F39" s="4"/>
      <c r="G39" s="4"/>
      <c r="H39" s="4"/>
      <c r="I39" s="4"/>
      <c r="J39" s="4"/>
      <c r="K39" s="4"/>
      <c r="L39" s="4"/>
      <c r="M39" s="4"/>
      <c r="N39" s="4"/>
      <c r="O39" s="4"/>
      <c r="P39" s="4"/>
      <c r="Q39" s="4"/>
      <c r="R39" s="4"/>
    </row>
    <row r="40" spans="1:18" x14ac:dyDescent="0.25">
      <c r="A40" s="12"/>
      <c r="B40" s="37"/>
      <c r="C40" s="37" t="s">
        <v>294</v>
      </c>
      <c r="D40" s="38" t="s">
        <v>741</v>
      </c>
      <c r="E40" s="38"/>
      <c r="F40" s="37"/>
      <c r="G40" s="37" t="s">
        <v>294</v>
      </c>
      <c r="H40" s="38" t="s">
        <v>747</v>
      </c>
      <c r="I40" s="38"/>
      <c r="J40" s="38"/>
      <c r="K40" s="38"/>
      <c r="L40" s="38"/>
      <c r="M40" s="38"/>
      <c r="N40" s="37"/>
      <c r="O40" s="37" t="s">
        <v>294</v>
      </c>
      <c r="P40" s="37"/>
      <c r="Q40" s="37"/>
      <c r="R40" s="37"/>
    </row>
    <row r="41" spans="1:18" x14ac:dyDescent="0.25">
      <c r="A41" s="12"/>
      <c r="B41" s="37"/>
      <c r="C41" s="37"/>
      <c r="D41" s="38" t="s">
        <v>742</v>
      </c>
      <c r="E41" s="38"/>
      <c r="F41" s="37"/>
      <c r="G41" s="37"/>
      <c r="H41" s="38" t="s">
        <v>748</v>
      </c>
      <c r="I41" s="38"/>
      <c r="J41" s="38"/>
      <c r="K41" s="38"/>
      <c r="L41" s="38"/>
      <c r="M41" s="38"/>
      <c r="N41" s="37"/>
      <c r="O41" s="37"/>
      <c r="P41" s="37"/>
      <c r="Q41" s="37"/>
      <c r="R41" s="37"/>
    </row>
    <row r="42" spans="1:18" x14ac:dyDescent="0.25">
      <c r="A42" s="12"/>
      <c r="B42" s="37"/>
      <c r="C42" s="37"/>
      <c r="D42" s="38" t="s">
        <v>743</v>
      </c>
      <c r="E42" s="38"/>
      <c r="F42" s="37"/>
      <c r="G42" s="37"/>
      <c r="H42" s="38" t="s">
        <v>749</v>
      </c>
      <c r="I42" s="38"/>
      <c r="J42" s="38"/>
      <c r="K42" s="38"/>
      <c r="L42" s="38"/>
      <c r="M42" s="38"/>
      <c r="N42" s="37"/>
      <c r="O42" s="37"/>
      <c r="P42" s="37"/>
      <c r="Q42" s="37"/>
      <c r="R42" s="37"/>
    </row>
    <row r="43" spans="1:18" x14ac:dyDescent="0.25">
      <c r="A43" s="12"/>
      <c r="B43" s="37"/>
      <c r="C43" s="37"/>
      <c r="D43" s="38" t="s">
        <v>744</v>
      </c>
      <c r="E43" s="38"/>
      <c r="F43" s="37"/>
      <c r="G43" s="37"/>
      <c r="H43" s="38"/>
      <c r="I43" s="38"/>
      <c r="J43" s="38"/>
      <c r="K43" s="38"/>
      <c r="L43" s="38"/>
      <c r="M43" s="38"/>
      <c r="N43" s="37"/>
      <c r="O43" s="37"/>
      <c r="P43" s="37"/>
      <c r="Q43" s="37"/>
      <c r="R43" s="37"/>
    </row>
    <row r="44" spans="1:18" ht="15.75" thickBot="1" x14ac:dyDescent="0.3">
      <c r="A44" s="12"/>
      <c r="B44" s="37"/>
      <c r="C44" s="37"/>
      <c r="D44" s="38" t="s">
        <v>745</v>
      </c>
      <c r="E44" s="38"/>
      <c r="F44" s="37"/>
      <c r="G44" s="37"/>
      <c r="H44" s="39"/>
      <c r="I44" s="39"/>
      <c r="J44" s="39"/>
      <c r="K44" s="39"/>
      <c r="L44" s="39"/>
      <c r="M44" s="39"/>
      <c r="N44" s="37"/>
      <c r="O44" s="37"/>
      <c r="P44" s="37"/>
      <c r="Q44" s="37"/>
      <c r="R44" s="37"/>
    </row>
    <row r="45" spans="1:18" x14ac:dyDescent="0.25">
      <c r="A45" s="12"/>
      <c r="B45" s="37"/>
      <c r="C45" s="37" t="s">
        <v>294</v>
      </c>
      <c r="D45" s="38" t="s">
        <v>746</v>
      </c>
      <c r="E45" s="38"/>
      <c r="F45" s="37"/>
      <c r="G45" s="37" t="s">
        <v>294</v>
      </c>
      <c r="H45" s="51" t="s">
        <v>745</v>
      </c>
      <c r="I45" s="51"/>
      <c r="J45" s="52"/>
      <c r="K45" s="52" t="s">
        <v>294</v>
      </c>
      <c r="L45" s="51" t="s">
        <v>751</v>
      </c>
      <c r="M45" s="51"/>
      <c r="N45" s="37"/>
      <c r="O45" s="37" t="s">
        <v>294</v>
      </c>
      <c r="P45" s="38" t="s">
        <v>753</v>
      </c>
      <c r="Q45" s="38"/>
      <c r="R45" s="37"/>
    </row>
    <row r="46" spans="1:18" ht="15.75" thickBot="1" x14ac:dyDescent="0.3">
      <c r="A46" s="12"/>
      <c r="B46" s="37"/>
      <c r="C46" s="37"/>
      <c r="D46" s="39"/>
      <c r="E46" s="39"/>
      <c r="F46" s="37"/>
      <c r="G46" s="37"/>
      <c r="H46" s="39" t="s">
        <v>750</v>
      </c>
      <c r="I46" s="39"/>
      <c r="J46" s="37"/>
      <c r="K46" s="37"/>
      <c r="L46" s="39" t="s">
        <v>752</v>
      </c>
      <c r="M46" s="39"/>
      <c r="N46" s="37"/>
      <c r="O46" s="37"/>
      <c r="P46" s="39"/>
      <c r="Q46" s="39"/>
      <c r="R46" s="37"/>
    </row>
    <row r="47" spans="1:18" x14ac:dyDescent="0.25">
      <c r="A47" s="12"/>
      <c r="B47" s="46" t="s">
        <v>29</v>
      </c>
      <c r="C47" s="29" t="s">
        <v>294</v>
      </c>
      <c r="D47" s="28"/>
      <c r="E47" s="28"/>
      <c r="F47" s="28"/>
      <c r="G47" s="29" t="s">
        <v>294</v>
      </c>
      <c r="H47" s="28"/>
      <c r="I47" s="28"/>
      <c r="J47" s="28"/>
      <c r="K47" s="29" t="s">
        <v>294</v>
      </c>
      <c r="L47" s="28"/>
      <c r="M47" s="28"/>
      <c r="N47" s="28"/>
      <c r="O47" s="29" t="s">
        <v>294</v>
      </c>
      <c r="P47" s="28"/>
      <c r="Q47" s="28"/>
      <c r="R47" s="28"/>
    </row>
    <row r="48" spans="1:18" x14ac:dyDescent="0.25">
      <c r="A48" s="12"/>
      <c r="B48" s="47" t="s">
        <v>394</v>
      </c>
      <c r="C48" s="16" t="s">
        <v>294</v>
      </c>
      <c r="D48" s="11" t="s">
        <v>298</v>
      </c>
      <c r="E48" s="41">
        <v>55344</v>
      </c>
      <c r="F48" s="18" t="s">
        <v>294</v>
      </c>
      <c r="G48" s="16" t="s">
        <v>294</v>
      </c>
      <c r="H48" s="11" t="s">
        <v>298</v>
      </c>
      <c r="I48" s="41">
        <v>3983</v>
      </c>
      <c r="J48" s="18" t="s">
        <v>294</v>
      </c>
      <c r="K48" s="16" t="s">
        <v>294</v>
      </c>
      <c r="L48" s="11" t="s">
        <v>298</v>
      </c>
      <c r="M48" s="41">
        <v>36748</v>
      </c>
      <c r="N48" s="18" t="s">
        <v>294</v>
      </c>
      <c r="O48" s="16" t="s">
        <v>294</v>
      </c>
      <c r="P48" s="11" t="s">
        <v>298</v>
      </c>
      <c r="Q48" s="41">
        <v>14613</v>
      </c>
      <c r="R48" s="18" t="s">
        <v>294</v>
      </c>
    </row>
    <row r="49" spans="1:18" ht="15.75" thickBot="1" x14ac:dyDescent="0.3">
      <c r="A49" s="12"/>
      <c r="B49" s="50" t="s">
        <v>34</v>
      </c>
      <c r="C49" s="29" t="s">
        <v>294</v>
      </c>
      <c r="D49" s="30"/>
      <c r="E49" s="31">
        <v>248018</v>
      </c>
      <c r="F49" s="32" t="s">
        <v>294</v>
      </c>
      <c r="G49" s="29" t="s">
        <v>294</v>
      </c>
      <c r="H49" s="30"/>
      <c r="I49" s="31">
        <v>248018</v>
      </c>
      <c r="J49" s="32" t="s">
        <v>294</v>
      </c>
      <c r="K49" s="29" t="s">
        <v>294</v>
      </c>
      <c r="L49" s="30"/>
      <c r="M49" s="42" t="s">
        <v>347</v>
      </c>
      <c r="N49" s="32"/>
      <c r="O49" s="29" t="s">
        <v>294</v>
      </c>
      <c r="P49" s="30"/>
      <c r="Q49" s="42" t="s">
        <v>347</v>
      </c>
      <c r="R49" s="32"/>
    </row>
    <row r="50" spans="1:18" x14ac:dyDescent="0.25">
      <c r="A50" s="12"/>
      <c r="B50" s="15"/>
      <c r="C50" s="15" t="s">
        <v>294</v>
      </c>
      <c r="D50" s="35"/>
      <c r="E50" s="35"/>
      <c r="F50" s="15"/>
      <c r="G50" s="15" t="s">
        <v>294</v>
      </c>
      <c r="H50" s="35"/>
      <c r="I50" s="35"/>
      <c r="J50" s="15"/>
      <c r="K50" s="15" t="s">
        <v>294</v>
      </c>
      <c r="L50" s="35"/>
      <c r="M50" s="35"/>
      <c r="N50" s="15"/>
      <c r="O50" s="15" t="s">
        <v>294</v>
      </c>
      <c r="P50" s="35"/>
      <c r="Q50" s="35"/>
      <c r="R50" s="15"/>
    </row>
    <row r="51" spans="1:18" ht="15.75" thickBot="1" x14ac:dyDescent="0.3">
      <c r="A51" s="12"/>
      <c r="B51" s="49" t="s">
        <v>123</v>
      </c>
      <c r="C51" s="16" t="s">
        <v>294</v>
      </c>
      <c r="D51" s="11" t="s">
        <v>298</v>
      </c>
      <c r="E51" s="41">
        <v>303362</v>
      </c>
      <c r="F51" s="18" t="s">
        <v>294</v>
      </c>
      <c r="G51" s="16" t="s">
        <v>294</v>
      </c>
      <c r="H51" s="11" t="s">
        <v>298</v>
      </c>
      <c r="I51" s="41">
        <v>252001</v>
      </c>
      <c r="J51" s="18" t="s">
        <v>294</v>
      </c>
      <c r="K51" s="16" t="s">
        <v>294</v>
      </c>
      <c r="L51" s="11" t="s">
        <v>298</v>
      </c>
      <c r="M51" s="41">
        <v>36748</v>
      </c>
      <c r="N51" s="18" t="s">
        <v>294</v>
      </c>
      <c r="O51" s="16" t="s">
        <v>294</v>
      </c>
      <c r="P51" s="11" t="s">
        <v>298</v>
      </c>
      <c r="Q51" s="41">
        <v>14613</v>
      </c>
      <c r="R51" s="18" t="s">
        <v>294</v>
      </c>
    </row>
    <row r="52" spans="1:18" ht="15.75" thickTop="1" x14ac:dyDescent="0.25">
      <c r="A52" s="12"/>
      <c r="B52" s="15"/>
      <c r="C52" s="15" t="s">
        <v>294</v>
      </c>
      <c r="D52" s="36"/>
      <c r="E52" s="36"/>
      <c r="F52" s="15"/>
      <c r="G52" s="15" t="s">
        <v>294</v>
      </c>
      <c r="H52" s="36"/>
      <c r="I52" s="36"/>
      <c r="J52" s="15"/>
      <c r="K52" s="15" t="s">
        <v>294</v>
      </c>
      <c r="L52" s="36"/>
      <c r="M52" s="36"/>
      <c r="N52" s="15"/>
      <c r="O52" s="15" t="s">
        <v>294</v>
      </c>
      <c r="P52" s="36"/>
      <c r="Q52" s="36"/>
      <c r="R52" s="15"/>
    </row>
    <row r="53" spans="1:18" x14ac:dyDescent="0.25">
      <c r="A53" s="12"/>
      <c r="B53" s="40"/>
      <c r="C53" s="40"/>
      <c r="D53" s="40"/>
      <c r="E53" s="40"/>
      <c r="F53" s="40"/>
      <c r="G53" s="40"/>
      <c r="H53" s="40"/>
      <c r="I53" s="40"/>
      <c r="J53" s="40"/>
      <c r="K53" s="40"/>
      <c r="L53" s="40"/>
      <c r="M53" s="40"/>
      <c r="N53" s="40"/>
      <c r="O53" s="40"/>
      <c r="P53" s="40"/>
      <c r="Q53" s="40"/>
      <c r="R53" s="40"/>
    </row>
    <row r="54" spans="1:18" x14ac:dyDescent="0.25">
      <c r="A54" s="12"/>
      <c r="B54" s="4"/>
      <c r="C54" s="4"/>
      <c r="D54" s="4"/>
      <c r="E54" s="4"/>
      <c r="F54" s="4"/>
      <c r="G54" s="4"/>
      <c r="H54" s="4"/>
      <c r="I54" s="4"/>
      <c r="J54" s="4"/>
      <c r="K54" s="4"/>
      <c r="L54" s="4"/>
      <c r="M54" s="4"/>
      <c r="N54" s="4"/>
      <c r="O54" s="4"/>
      <c r="P54" s="4"/>
      <c r="Q54" s="4"/>
      <c r="R54" s="4"/>
    </row>
    <row r="55" spans="1:18" x14ac:dyDescent="0.25">
      <c r="A55" s="12"/>
      <c r="B55" s="37"/>
      <c r="C55" s="37" t="s">
        <v>294</v>
      </c>
      <c r="D55" s="38" t="s">
        <v>741</v>
      </c>
      <c r="E55" s="38"/>
      <c r="F55" s="37"/>
      <c r="G55" s="37" t="s">
        <v>294</v>
      </c>
      <c r="H55" s="38" t="s">
        <v>747</v>
      </c>
      <c r="I55" s="38"/>
      <c r="J55" s="38"/>
      <c r="K55" s="38"/>
      <c r="L55" s="38"/>
      <c r="M55" s="38"/>
      <c r="N55" s="37"/>
      <c r="O55" s="37" t="s">
        <v>294</v>
      </c>
      <c r="P55" s="37"/>
      <c r="Q55" s="37"/>
      <c r="R55" s="37"/>
    </row>
    <row r="56" spans="1:18" x14ac:dyDescent="0.25">
      <c r="A56" s="12"/>
      <c r="B56" s="37"/>
      <c r="C56" s="37"/>
      <c r="D56" s="38" t="s">
        <v>758</v>
      </c>
      <c r="E56" s="38"/>
      <c r="F56" s="37"/>
      <c r="G56" s="37"/>
      <c r="H56" s="38" t="s">
        <v>748</v>
      </c>
      <c r="I56" s="38"/>
      <c r="J56" s="38"/>
      <c r="K56" s="38"/>
      <c r="L56" s="38"/>
      <c r="M56" s="38"/>
      <c r="N56" s="37"/>
      <c r="O56" s="37"/>
      <c r="P56" s="37"/>
      <c r="Q56" s="37"/>
      <c r="R56" s="37"/>
    </row>
    <row r="57" spans="1:18" x14ac:dyDescent="0.25">
      <c r="A57" s="12"/>
      <c r="B57" s="37"/>
      <c r="C57" s="37"/>
      <c r="D57" s="38" t="s">
        <v>66</v>
      </c>
      <c r="E57" s="38"/>
      <c r="F57" s="37"/>
      <c r="G57" s="37"/>
      <c r="H57" s="38" t="s">
        <v>749</v>
      </c>
      <c r="I57" s="38"/>
      <c r="J57" s="38"/>
      <c r="K57" s="38"/>
      <c r="L57" s="38"/>
      <c r="M57" s="38"/>
      <c r="N57" s="37"/>
      <c r="O57" s="37"/>
      <c r="P57" s="37"/>
      <c r="Q57" s="37"/>
      <c r="R57" s="37"/>
    </row>
    <row r="58" spans="1:18" x14ac:dyDescent="0.25">
      <c r="A58" s="12"/>
      <c r="B58" s="37"/>
      <c r="C58" s="37"/>
      <c r="D58" s="38" t="s">
        <v>755</v>
      </c>
      <c r="E58" s="38"/>
      <c r="F58" s="37"/>
      <c r="G58" s="37"/>
      <c r="H58" s="38"/>
      <c r="I58" s="38"/>
      <c r="J58" s="38"/>
      <c r="K58" s="38"/>
      <c r="L58" s="38"/>
      <c r="M58" s="38"/>
      <c r="N58" s="37"/>
      <c r="O58" s="37"/>
      <c r="P58" s="37"/>
      <c r="Q58" s="37"/>
      <c r="R58" s="37"/>
    </row>
    <row r="59" spans="1:18" x14ac:dyDescent="0.25">
      <c r="A59" s="12"/>
      <c r="B59" s="37"/>
      <c r="C59" s="37"/>
      <c r="D59" s="38" t="s">
        <v>744</v>
      </c>
      <c r="E59" s="38"/>
      <c r="F59" s="37"/>
      <c r="G59" s="37"/>
      <c r="H59" s="38"/>
      <c r="I59" s="38"/>
      <c r="J59" s="38"/>
      <c r="K59" s="38"/>
      <c r="L59" s="38"/>
      <c r="M59" s="38"/>
      <c r="N59" s="37"/>
      <c r="O59" s="37"/>
      <c r="P59" s="37"/>
      <c r="Q59" s="37"/>
      <c r="R59" s="37"/>
    </row>
    <row r="60" spans="1:18" ht="15.75" thickBot="1" x14ac:dyDescent="0.3">
      <c r="A60" s="12"/>
      <c r="B60" s="37"/>
      <c r="C60" s="37"/>
      <c r="D60" s="38" t="s">
        <v>745</v>
      </c>
      <c r="E60" s="38"/>
      <c r="F60" s="37"/>
      <c r="G60" s="37"/>
      <c r="H60" s="39"/>
      <c r="I60" s="39"/>
      <c r="J60" s="39"/>
      <c r="K60" s="39"/>
      <c r="L60" s="39"/>
      <c r="M60" s="39"/>
      <c r="N60" s="37"/>
      <c r="O60" s="37"/>
      <c r="P60" s="37"/>
      <c r="Q60" s="37"/>
      <c r="R60" s="37"/>
    </row>
    <row r="61" spans="1:18" x14ac:dyDescent="0.25">
      <c r="A61" s="12"/>
      <c r="B61" s="37"/>
      <c r="C61" s="37" t="s">
        <v>294</v>
      </c>
      <c r="D61" s="38" t="s">
        <v>746</v>
      </c>
      <c r="E61" s="38"/>
      <c r="F61" s="37"/>
      <c r="G61" s="37" t="s">
        <v>294</v>
      </c>
      <c r="H61" s="51" t="s">
        <v>745</v>
      </c>
      <c r="I61" s="51"/>
      <c r="J61" s="52"/>
      <c r="K61" s="52" t="s">
        <v>294</v>
      </c>
      <c r="L61" s="51" t="s">
        <v>751</v>
      </c>
      <c r="M61" s="51"/>
      <c r="N61" s="37"/>
      <c r="O61" s="37" t="s">
        <v>294</v>
      </c>
      <c r="P61" s="38" t="s">
        <v>753</v>
      </c>
      <c r="Q61" s="38"/>
      <c r="R61" s="37"/>
    </row>
    <row r="62" spans="1:18" ht="15.75" thickBot="1" x14ac:dyDescent="0.3">
      <c r="A62" s="12"/>
      <c r="B62" s="37"/>
      <c r="C62" s="37"/>
      <c r="D62" s="39"/>
      <c r="E62" s="39"/>
      <c r="F62" s="37"/>
      <c r="G62" s="37"/>
      <c r="H62" s="39" t="s">
        <v>750</v>
      </c>
      <c r="I62" s="39"/>
      <c r="J62" s="37"/>
      <c r="K62" s="37"/>
      <c r="L62" s="39" t="s">
        <v>756</v>
      </c>
      <c r="M62" s="39"/>
      <c r="N62" s="37"/>
      <c r="O62" s="37"/>
      <c r="P62" s="39"/>
      <c r="Q62" s="39"/>
      <c r="R62" s="37"/>
    </row>
    <row r="63" spans="1:18" x14ac:dyDescent="0.25">
      <c r="A63" s="12"/>
      <c r="B63" s="46" t="s">
        <v>66</v>
      </c>
      <c r="C63" s="29" t="s">
        <v>294</v>
      </c>
      <c r="D63" s="28"/>
      <c r="E63" s="28"/>
      <c r="F63" s="28"/>
      <c r="G63" s="29" t="s">
        <v>294</v>
      </c>
      <c r="H63" s="28"/>
      <c r="I63" s="28"/>
      <c r="J63" s="28"/>
      <c r="K63" s="29" t="s">
        <v>294</v>
      </c>
      <c r="L63" s="28"/>
      <c r="M63" s="28"/>
      <c r="N63" s="28"/>
      <c r="O63" s="29" t="s">
        <v>294</v>
      </c>
      <c r="P63" s="28"/>
      <c r="Q63" s="28"/>
      <c r="R63" s="28"/>
    </row>
    <row r="64" spans="1:18" x14ac:dyDescent="0.25">
      <c r="A64" s="12"/>
      <c r="B64" s="47" t="s">
        <v>394</v>
      </c>
      <c r="C64" s="16" t="s">
        <v>294</v>
      </c>
      <c r="D64" s="11" t="s">
        <v>298</v>
      </c>
      <c r="E64" s="41">
        <v>4197</v>
      </c>
      <c r="F64" s="18" t="s">
        <v>294</v>
      </c>
      <c r="G64" s="16" t="s">
        <v>294</v>
      </c>
      <c r="H64" s="11" t="s">
        <v>298</v>
      </c>
      <c r="I64" s="41">
        <v>3983</v>
      </c>
      <c r="J64" s="18" t="s">
        <v>294</v>
      </c>
      <c r="K64" s="16" t="s">
        <v>294</v>
      </c>
      <c r="L64" s="11" t="s">
        <v>298</v>
      </c>
      <c r="M64" s="34" t="s">
        <v>347</v>
      </c>
      <c r="N64" s="18"/>
      <c r="O64" s="16" t="s">
        <v>294</v>
      </c>
      <c r="P64" s="11" t="s">
        <v>298</v>
      </c>
      <c r="Q64" s="34">
        <v>214</v>
      </c>
      <c r="R64" s="18" t="s">
        <v>294</v>
      </c>
    </row>
    <row r="65" spans="1:18" ht="15.75" thickBot="1" x14ac:dyDescent="0.3">
      <c r="A65" s="12"/>
      <c r="B65" s="50" t="s">
        <v>46</v>
      </c>
      <c r="C65" s="29" t="s">
        <v>294</v>
      </c>
      <c r="D65" s="30"/>
      <c r="E65" s="31">
        <v>142266</v>
      </c>
      <c r="F65" s="32" t="s">
        <v>294</v>
      </c>
      <c r="G65" s="29" t="s">
        <v>294</v>
      </c>
      <c r="H65" s="30"/>
      <c r="I65" s="31">
        <v>142266</v>
      </c>
      <c r="J65" s="32" t="s">
        <v>294</v>
      </c>
      <c r="K65" s="29" t="s">
        <v>294</v>
      </c>
      <c r="L65" s="30"/>
      <c r="M65" s="42" t="s">
        <v>347</v>
      </c>
      <c r="N65" s="32"/>
      <c r="O65" s="29" t="s">
        <v>294</v>
      </c>
      <c r="P65" s="30"/>
      <c r="Q65" s="42" t="s">
        <v>347</v>
      </c>
      <c r="R65" s="32"/>
    </row>
    <row r="66" spans="1:18" x14ac:dyDescent="0.25">
      <c r="A66" s="12"/>
      <c r="B66" s="15"/>
      <c r="C66" s="15" t="s">
        <v>294</v>
      </c>
      <c r="D66" s="35"/>
      <c r="E66" s="35"/>
      <c r="F66" s="15"/>
      <c r="G66" s="15" t="s">
        <v>294</v>
      </c>
      <c r="H66" s="35"/>
      <c r="I66" s="35"/>
      <c r="J66" s="15"/>
      <c r="K66" s="15" t="s">
        <v>294</v>
      </c>
      <c r="L66" s="35"/>
      <c r="M66" s="35"/>
      <c r="N66" s="15"/>
      <c r="O66" s="15" t="s">
        <v>294</v>
      </c>
      <c r="P66" s="35"/>
      <c r="Q66" s="35"/>
      <c r="R66" s="15"/>
    </row>
    <row r="67" spans="1:18" ht="15.75" thickBot="1" x14ac:dyDescent="0.3">
      <c r="A67" s="12"/>
      <c r="B67" s="49" t="s">
        <v>123</v>
      </c>
      <c r="C67" s="16" t="s">
        <v>294</v>
      </c>
      <c r="D67" s="11" t="s">
        <v>298</v>
      </c>
      <c r="E67" s="41">
        <v>146463</v>
      </c>
      <c r="F67" s="18" t="s">
        <v>294</v>
      </c>
      <c r="G67" s="16" t="s">
        <v>294</v>
      </c>
      <c r="H67" s="11" t="s">
        <v>298</v>
      </c>
      <c r="I67" s="41">
        <v>146249</v>
      </c>
      <c r="J67" s="18" t="s">
        <v>294</v>
      </c>
      <c r="K67" s="16" t="s">
        <v>294</v>
      </c>
      <c r="L67" s="11" t="s">
        <v>298</v>
      </c>
      <c r="M67" s="34" t="s">
        <v>347</v>
      </c>
      <c r="N67" s="18"/>
      <c r="O67" s="16" t="s">
        <v>294</v>
      </c>
      <c r="P67" s="11" t="s">
        <v>298</v>
      </c>
      <c r="Q67" s="34">
        <v>214</v>
      </c>
      <c r="R67" s="18" t="s">
        <v>294</v>
      </c>
    </row>
    <row r="68" spans="1:18" ht="15.75" thickTop="1" x14ac:dyDescent="0.25">
      <c r="A68" s="12"/>
      <c r="B68" s="15"/>
      <c r="C68" s="15" t="s">
        <v>294</v>
      </c>
      <c r="D68" s="36"/>
      <c r="E68" s="36"/>
      <c r="F68" s="15"/>
      <c r="G68" s="15" t="s">
        <v>294</v>
      </c>
      <c r="H68" s="36"/>
      <c r="I68" s="36"/>
      <c r="J68" s="15"/>
      <c r="K68" s="15" t="s">
        <v>294</v>
      </c>
      <c r="L68" s="36"/>
      <c r="M68" s="36"/>
      <c r="N68" s="15"/>
      <c r="O68" s="15" t="s">
        <v>294</v>
      </c>
      <c r="P68" s="36"/>
      <c r="Q68" s="36"/>
      <c r="R68" s="15"/>
    </row>
    <row r="69" spans="1:18" x14ac:dyDescent="0.25">
      <c r="A69" s="12"/>
      <c r="B69" s="21"/>
      <c r="C69" s="21"/>
      <c r="D69" s="21"/>
      <c r="E69" s="21"/>
      <c r="F69" s="21"/>
      <c r="G69" s="21"/>
      <c r="H69" s="21"/>
      <c r="I69" s="21"/>
      <c r="J69" s="21"/>
      <c r="K69" s="21"/>
      <c r="L69" s="21"/>
      <c r="M69" s="21"/>
      <c r="N69" s="21"/>
      <c r="O69" s="21"/>
      <c r="P69" s="21"/>
      <c r="Q69" s="21"/>
      <c r="R69" s="21"/>
    </row>
    <row r="70" spans="1:18" ht="25.5" customHeight="1" x14ac:dyDescent="0.25">
      <c r="A70" s="12"/>
      <c r="B70" s="14" t="s">
        <v>759</v>
      </c>
      <c r="C70" s="14"/>
      <c r="D70" s="14"/>
      <c r="E70" s="14"/>
      <c r="F70" s="14"/>
      <c r="G70" s="14"/>
      <c r="H70" s="14"/>
      <c r="I70" s="14"/>
      <c r="J70" s="14"/>
      <c r="K70" s="14"/>
      <c r="L70" s="14"/>
      <c r="M70" s="14"/>
      <c r="N70" s="14"/>
      <c r="O70" s="14"/>
      <c r="P70" s="14"/>
      <c r="Q70" s="14"/>
      <c r="R70" s="14"/>
    </row>
    <row r="71" spans="1:18" x14ac:dyDescent="0.25">
      <c r="A71" s="12"/>
      <c r="B71" s="40"/>
      <c r="C71" s="40"/>
      <c r="D71" s="40"/>
      <c r="E71" s="40"/>
      <c r="F71" s="40"/>
      <c r="G71" s="40"/>
      <c r="H71" s="40"/>
      <c r="I71" s="40"/>
      <c r="J71" s="40"/>
      <c r="K71" s="40"/>
      <c r="L71" s="40"/>
      <c r="M71" s="40"/>
      <c r="N71" s="40"/>
      <c r="O71" s="40"/>
      <c r="P71" s="40"/>
      <c r="Q71" s="40"/>
      <c r="R71" s="40"/>
    </row>
    <row r="72" spans="1:18" x14ac:dyDescent="0.25">
      <c r="A72" s="12"/>
      <c r="B72" s="4"/>
      <c r="C72" s="4"/>
      <c r="D72" s="4"/>
      <c r="E72" s="4"/>
      <c r="F72" s="4"/>
      <c r="G72" s="4"/>
      <c r="H72" s="4"/>
      <c r="I72" s="4"/>
      <c r="J72" s="4"/>
    </row>
    <row r="73" spans="1:18" x14ac:dyDescent="0.25">
      <c r="A73" s="12"/>
      <c r="B73" s="37"/>
      <c r="C73" s="37" t="s">
        <v>294</v>
      </c>
      <c r="D73" s="38" t="s">
        <v>295</v>
      </c>
      <c r="E73" s="38"/>
      <c r="F73" s="37"/>
      <c r="G73" s="37" t="s">
        <v>294</v>
      </c>
      <c r="H73" s="38" t="s">
        <v>296</v>
      </c>
      <c r="I73" s="38"/>
      <c r="J73" s="37"/>
    </row>
    <row r="74" spans="1:18" ht="15.75" thickBot="1" x14ac:dyDescent="0.3">
      <c r="A74" s="12"/>
      <c r="B74" s="37"/>
      <c r="C74" s="37"/>
      <c r="D74" s="39">
        <v>2013</v>
      </c>
      <c r="E74" s="39"/>
      <c r="F74" s="37"/>
      <c r="G74" s="37"/>
      <c r="H74" s="39">
        <v>2012</v>
      </c>
      <c r="I74" s="39"/>
      <c r="J74" s="37"/>
    </row>
    <row r="75" spans="1:18" ht="25.5" x14ac:dyDescent="0.25">
      <c r="A75" s="12"/>
      <c r="B75" s="27" t="s">
        <v>760</v>
      </c>
      <c r="C75" s="29" t="s">
        <v>294</v>
      </c>
      <c r="D75" s="30" t="s">
        <v>298</v>
      </c>
      <c r="E75" s="31">
        <v>138433</v>
      </c>
      <c r="F75" s="32" t="s">
        <v>294</v>
      </c>
      <c r="G75" s="29" t="s">
        <v>294</v>
      </c>
      <c r="H75" s="30" t="s">
        <v>298</v>
      </c>
      <c r="I75" s="31">
        <v>142390</v>
      </c>
      <c r="J75" s="32" t="s">
        <v>294</v>
      </c>
    </row>
    <row r="76" spans="1:18" x14ac:dyDescent="0.25">
      <c r="A76" s="12"/>
      <c r="B76" s="33" t="s">
        <v>761</v>
      </c>
      <c r="C76" s="16" t="s">
        <v>294</v>
      </c>
      <c r="D76" s="11"/>
      <c r="E76" s="41">
        <v>50933</v>
      </c>
      <c r="F76" s="18" t="s">
        <v>294</v>
      </c>
      <c r="G76" s="16" t="s">
        <v>294</v>
      </c>
      <c r="H76" s="11"/>
      <c r="I76" s="41">
        <v>81498</v>
      </c>
      <c r="J76" s="18" t="s">
        <v>294</v>
      </c>
    </row>
    <row r="77" spans="1:18" x14ac:dyDescent="0.25">
      <c r="A77" s="12"/>
      <c r="B77" s="27" t="s">
        <v>38</v>
      </c>
      <c r="C77" s="29" t="s">
        <v>294</v>
      </c>
      <c r="D77" s="30"/>
      <c r="E77" s="31">
        <v>76994</v>
      </c>
      <c r="F77" s="32" t="s">
        <v>294</v>
      </c>
      <c r="G77" s="29" t="s">
        <v>294</v>
      </c>
      <c r="H77" s="30"/>
      <c r="I77" s="31">
        <v>97140</v>
      </c>
      <c r="J77" s="32" t="s">
        <v>294</v>
      </c>
    </row>
    <row r="78" spans="1:18" ht="15.75" thickBot="1" x14ac:dyDescent="0.3">
      <c r="A78" s="12"/>
      <c r="B78" s="33" t="s">
        <v>394</v>
      </c>
      <c r="C78" s="16" t="s">
        <v>294</v>
      </c>
      <c r="D78" s="11"/>
      <c r="E78" s="41">
        <v>46035</v>
      </c>
      <c r="F78" s="18" t="s">
        <v>294</v>
      </c>
      <c r="G78" s="16" t="s">
        <v>294</v>
      </c>
      <c r="H78" s="11"/>
      <c r="I78" s="41">
        <v>55344</v>
      </c>
      <c r="J78" s="18" t="s">
        <v>294</v>
      </c>
    </row>
    <row r="79" spans="1:18" x14ac:dyDescent="0.25">
      <c r="A79" s="12"/>
      <c r="B79" s="15"/>
      <c r="C79" s="15" t="s">
        <v>294</v>
      </c>
      <c r="D79" s="35"/>
      <c r="E79" s="35"/>
      <c r="F79" s="15"/>
      <c r="G79" s="15" t="s">
        <v>294</v>
      </c>
      <c r="H79" s="35"/>
      <c r="I79" s="35"/>
      <c r="J79" s="15"/>
    </row>
    <row r="80" spans="1:18" ht="15.75" thickBot="1" x14ac:dyDescent="0.3">
      <c r="A80" s="12"/>
      <c r="B80" s="44"/>
      <c r="C80" s="29" t="s">
        <v>294</v>
      </c>
      <c r="D80" s="30" t="s">
        <v>298</v>
      </c>
      <c r="E80" s="31">
        <v>312395</v>
      </c>
      <c r="F80" s="32" t="s">
        <v>294</v>
      </c>
      <c r="G80" s="29" t="s">
        <v>294</v>
      </c>
      <c r="H80" s="30" t="s">
        <v>298</v>
      </c>
      <c r="I80" s="31">
        <v>376372</v>
      </c>
      <c r="J80" s="32" t="s">
        <v>294</v>
      </c>
    </row>
    <row r="81" spans="1:18" ht="15.75" thickTop="1" x14ac:dyDescent="0.25">
      <c r="A81" s="12"/>
      <c r="B81" s="15"/>
      <c r="C81" s="15" t="s">
        <v>294</v>
      </c>
      <c r="D81" s="36"/>
      <c r="E81" s="36"/>
      <c r="F81" s="15"/>
      <c r="G81" s="15" t="s">
        <v>294</v>
      </c>
      <c r="H81" s="36"/>
      <c r="I81" s="36"/>
      <c r="J81" s="15"/>
    </row>
    <row r="82" spans="1:18" x14ac:dyDescent="0.25">
      <c r="A82" s="12"/>
      <c r="B82" s="14" t="s">
        <v>762</v>
      </c>
      <c r="C82" s="14"/>
      <c r="D82" s="14"/>
      <c r="E82" s="14"/>
      <c r="F82" s="14"/>
      <c r="G82" s="14"/>
      <c r="H82" s="14"/>
      <c r="I82" s="14"/>
      <c r="J82" s="14"/>
      <c r="K82" s="14"/>
      <c r="L82" s="14"/>
      <c r="M82" s="14"/>
      <c r="N82" s="14"/>
      <c r="O82" s="14"/>
      <c r="P82" s="14"/>
      <c r="Q82" s="14"/>
      <c r="R82" s="14"/>
    </row>
  </sheetData>
  <mergeCells count="158">
    <mergeCell ref="B53:R53"/>
    <mergeCell ref="B69:R69"/>
    <mergeCell ref="B70:R70"/>
    <mergeCell ref="B71:R71"/>
    <mergeCell ref="B82:R82"/>
    <mergeCell ref="A1:A2"/>
    <mergeCell ref="B1:R1"/>
    <mergeCell ref="B2:R2"/>
    <mergeCell ref="A3:A82"/>
    <mergeCell ref="B3:R3"/>
    <mergeCell ref="B5:R5"/>
    <mergeCell ref="B6:R6"/>
    <mergeCell ref="B21:R21"/>
    <mergeCell ref="B37:R37"/>
    <mergeCell ref="B38:R38"/>
    <mergeCell ref="R61:R62"/>
    <mergeCell ref="B73:B74"/>
    <mergeCell ref="C73:C74"/>
    <mergeCell ref="D73:E73"/>
    <mergeCell ref="D74:E74"/>
    <mergeCell ref="F73:F74"/>
    <mergeCell ref="G73:G74"/>
    <mergeCell ref="H73:I73"/>
    <mergeCell ref="H74:I74"/>
    <mergeCell ref="J73:J74"/>
    <mergeCell ref="K61:K62"/>
    <mergeCell ref="L61:M61"/>
    <mergeCell ref="L62:M62"/>
    <mergeCell ref="N61:N62"/>
    <mergeCell ref="O61:O62"/>
    <mergeCell ref="P61:Q62"/>
    <mergeCell ref="N55:N60"/>
    <mergeCell ref="O55:O60"/>
    <mergeCell ref="P55:Q60"/>
    <mergeCell ref="R55:R60"/>
    <mergeCell ref="B61:B62"/>
    <mergeCell ref="C61:C62"/>
    <mergeCell ref="G61:G62"/>
    <mergeCell ref="H61:I61"/>
    <mergeCell ref="H62:I62"/>
    <mergeCell ref="J61:J62"/>
    <mergeCell ref="D61:E61"/>
    <mergeCell ref="D62:E62"/>
    <mergeCell ref="F55:F62"/>
    <mergeCell ref="G55:G60"/>
    <mergeCell ref="H55:M55"/>
    <mergeCell ref="H56:M56"/>
    <mergeCell ref="H57:M57"/>
    <mergeCell ref="H58:M58"/>
    <mergeCell ref="H59:M59"/>
    <mergeCell ref="H60:M60"/>
    <mergeCell ref="B55:B60"/>
    <mergeCell ref="C55:C60"/>
    <mergeCell ref="D55:E55"/>
    <mergeCell ref="D56:E56"/>
    <mergeCell ref="D57:E57"/>
    <mergeCell ref="D58:E58"/>
    <mergeCell ref="D59:E59"/>
    <mergeCell ref="D60:E60"/>
    <mergeCell ref="L45:M45"/>
    <mergeCell ref="L46:M46"/>
    <mergeCell ref="N45:N46"/>
    <mergeCell ref="O45:O46"/>
    <mergeCell ref="P45:Q46"/>
    <mergeCell ref="R45:R46"/>
    <mergeCell ref="O40:O44"/>
    <mergeCell ref="P40:Q44"/>
    <mergeCell ref="R40:R44"/>
    <mergeCell ref="B45:B46"/>
    <mergeCell ref="C45:C46"/>
    <mergeCell ref="G45:G46"/>
    <mergeCell ref="H45:I45"/>
    <mergeCell ref="H46:I46"/>
    <mergeCell ref="J45:J46"/>
    <mergeCell ref="K45:K46"/>
    <mergeCell ref="H40:M40"/>
    <mergeCell ref="H41:M41"/>
    <mergeCell ref="H42:M42"/>
    <mergeCell ref="H43:M43"/>
    <mergeCell ref="H44:M44"/>
    <mergeCell ref="N40:N44"/>
    <mergeCell ref="D43:E43"/>
    <mergeCell ref="D44:E44"/>
    <mergeCell ref="D45:E45"/>
    <mergeCell ref="D46:E46"/>
    <mergeCell ref="F40:F46"/>
    <mergeCell ref="G40:G44"/>
    <mergeCell ref="K29:K30"/>
    <mergeCell ref="L29:M29"/>
    <mergeCell ref="L30:M30"/>
    <mergeCell ref="N29:N30"/>
    <mergeCell ref="O29:O30"/>
    <mergeCell ref="B40:B44"/>
    <mergeCell ref="C40:C44"/>
    <mergeCell ref="D40:E40"/>
    <mergeCell ref="D41:E41"/>
    <mergeCell ref="D42:E42"/>
    <mergeCell ref="N23:N28"/>
    <mergeCell ref="O23:O28"/>
    <mergeCell ref="P23:Q30"/>
    <mergeCell ref="R23:R30"/>
    <mergeCell ref="B29:B30"/>
    <mergeCell ref="C29:C30"/>
    <mergeCell ref="G29:G30"/>
    <mergeCell ref="H29:I29"/>
    <mergeCell ref="H30:I30"/>
    <mergeCell ref="J29:J30"/>
    <mergeCell ref="D29:E29"/>
    <mergeCell ref="D30:E30"/>
    <mergeCell ref="F23:F30"/>
    <mergeCell ref="G23:G28"/>
    <mergeCell ref="H23:M23"/>
    <mergeCell ref="H24:M24"/>
    <mergeCell ref="H25:M25"/>
    <mergeCell ref="H26:M26"/>
    <mergeCell ref="H27:M27"/>
    <mergeCell ref="H28:M28"/>
    <mergeCell ref="B23:B28"/>
    <mergeCell ref="C23:C28"/>
    <mergeCell ref="D23:E23"/>
    <mergeCell ref="D24:E24"/>
    <mergeCell ref="D25:E25"/>
    <mergeCell ref="D26:E26"/>
    <mergeCell ref="D27:E27"/>
    <mergeCell ref="D28:E28"/>
    <mergeCell ref="L13:M13"/>
    <mergeCell ref="L14:M14"/>
    <mergeCell ref="N13:N14"/>
    <mergeCell ref="O13:O14"/>
    <mergeCell ref="P13:Q14"/>
    <mergeCell ref="R13:R14"/>
    <mergeCell ref="N8:N12"/>
    <mergeCell ref="O8:O12"/>
    <mergeCell ref="P8:Q12"/>
    <mergeCell ref="R8:R12"/>
    <mergeCell ref="B13:B14"/>
    <mergeCell ref="C13:C14"/>
    <mergeCell ref="G13:G14"/>
    <mergeCell ref="H13:I13"/>
    <mergeCell ref="H14:I14"/>
    <mergeCell ref="J13:J14"/>
    <mergeCell ref="D13:E13"/>
    <mergeCell ref="D14:E14"/>
    <mergeCell ref="F8:F14"/>
    <mergeCell ref="G8:G12"/>
    <mergeCell ref="H8:M8"/>
    <mergeCell ref="H9:M9"/>
    <mergeCell ref="H10:M10"/>
    <mergeCell ref="H11:M11"/>
    <mergeCell ref="H12:M12"/>
    <mergeCell ref="K13:K14"/>
    <mergeCell ref="B8:B12"/>
    <mergeCell ref="C8:C12"/>
    <mergeCell ref="D8:E8"/>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13.85546875" bestFit="1" customWidth="1"/>
    <col min="2" max="3" width="36.5703125" bestFit="1" customWidth="1"/>
    <col min="4" max="4" width="4.28515625" customWidth="1"/>
    <col min="5" max="5" width="20.42578125" customWidth="1"/>
    <col min="6" max="6" width="4.28515625" customWidth="1"/>
    <col min="7" max="7" width="3.42578125" customWidth="1"/>
    <col min="8" max="8" width="4.28515625" customWidth="1"/>
    <col min="9" max="9" width="20.42578125" customWidth="1"/>
    <col min="10" max="10" width="8" customWidth="1"/>
    <col min="11" max="11" width="3.42578125" customWidth="1"/>
    <col min="12" max="12" width="4.28515625" customWidth="1"/>
    <col min="13" max="13" width="20.42578125" customWidth="1"/>
    <col min="14" max="14" width="4.28515625" customWidth="1"/>
    <col min="15" max="15" width="3.42578125" customWidth="1"/>
    <col min="16" max="16" width="4.28515625" customWidth="1"/>
    <col min="17" max="17" width="20.42578125" customWidth="1"/>
    <col min="18" max="18" width="4.28515625" customWidth="1"/>
    <col min="19" max="19" width="3.42578125" customWidth="1"/>
    <col min="20" max="20" width="4.28515625" customWidth="1"/>
    <col min="21" max="21" width="15.140625" customWidth="1"/>
    <col min="22" max="22" width="8" customWidth="1"/>
    <col min="23" max="23" width="3.42578125" customWidth="1"/>
    <col min="24" max="24" width="4.28515625" customWidth="1"/>
    <col min="25" max="25" width="15.140625" customWidth="1"/>
    <col min="26" max="26" width="4.28515625" customWidth="1"/>
  </cols>
  <sheetData>
    <row r="1" spans="1:26" ht="15" customHeight="1" x14ac:dyDescent="0.25">
      <c r="A1" s="7" t="s">
        <v>7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763</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0">
        <v>12</v>
      </c>
      <c r="C4" s="10" t="s">
        <v>763</v>
      </c>
    </row>
    <row r="5" spans="1:26" x14ac:dyDescent="0.25">
      <c r="A5" s="12"/>
      <c r="B5" s="14" t="s">
        <v>764</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4"/>
      <c r="C7" s="4"/>
      <c r="D7" s="4"/>
      <c r="E7" s="4"/>
      <c r="F7" s="4"/>
      <c r="G7" s="4"/>
      <c r="H7" s="4"/>
      <c r="I7" s="4"/>
      <c r="J7" s="4"/>
      <c r="K7" s="4"/>
      <c r="L7" s="4"/>
      <c r="M7" s="4"/>
      <c r="N7" s="4"/>
      <c r="O7" s="4"/>
      <c r="P7" s="4"/>
      <c r="Q7" s="4"/>
      <c r="R7" s="4"/>
    </row>
    <row r="8" spans="1:26" ht="15.75" thickBot="1" x14ac:dyDescent="0.3">
      <c r="A8" s="12"/>
      <c r="B8" s="16"/>
      <c r="C8" s="16" t="s">
        <v>294</v>
      </c>
      <c r="D8" s="39" t="s">
        <v>397</v>
      </c>
      <c r="E8" s="39"/>
      <c r="F8" s="39"/>
      <c r="G8" s="39"/>
      <c r="H8" s="39"/>
      <c r="I8" s="39"/>
      <c r="J8" s="16"/>
      <c r="K8" s="16" t="s">
        <v>294</v>
      </c>
      <c r="L8" s="39" t="s">
        <v>398</v>
      </c>
      <c r="M8" s="39"/>
      <c r="N8" s="39"/>
      <c r="O8" s="39"/>
      <c r="P8" s="39"/>
      <c r="Q8" s="39"/>
      <c r="R8" s="16"/>
    </row>
    <row r="9" spans="1:26" x14ac:dyDescent="0.25">
      <c r="A9" s="12"/>
      <c r="B9" s="37"/>
      <c r="C9" s="37" t="s">
        <v>294</v>
      </c>
      <c r="D9" s="51" t="s">
        <v>765</v>
      </c>
      <c r="E9" s="51"/>
      <c r="F9" s="52"/>
      <c r="G9" s="52" t="s">
        <v>294</v>
      </c>
      <c r="H9" s="51" t="s">
        <v>400</v>
      </c>
      <c r="I9" s="51"/>
      <c r="J9" s="37"/>
      <c r="K9" s="37" t="s">
        <v>294</v>
      </c>
      <c r="L9" s="51" t="s">
        <v>765</v>
      </c>
      <c r="M9" s="51"/>
      <c r="N9" s="52"/>
      <c r="O9" s="52" t="s">
        <v>294</v>
      </c>
      <c r="P9" s="51" t="s">
        <v>400</v>
      </c>
      <c r="Q9" s="51"/>
      <c r="R9" s="37"/>
    </row>
    <row r="10" spans="1:26" ht="15.75" thickBot="1" x14ac:dyDescent="0.3">
      <c r="A10" s="12"/>
      <c r="B10" s="37"/>
      <c r="C10" s="37"/>
      <c r="D10" s="39" t="s">
        <v>401</v>
      </c>
      <c r="E10" s="39"/>
      <c r="F10" s="37"/>
      <c r="G10" s="37"/>
      <c r="H10" s="39" t="s">
        <v>766</v>
      </c>
      <c r="I10" s="39"/>
      <c r="J10" s="37"/>
      <c r="K10" s="37"/>
      <c r="L10" s="39" t="s">
        <v>401</v>
      </c>
      <c r="M10" s="39"/>
      <c r="N10" s="37"/>
      <c r="O10" s="37"/>
      <c r="P10" s="39" t="s">
        <v>766</v>
      </c>
      <c r="Q10" s="39"/>
      <c r="R10" s="37"/>
    </row>
    <row r="11" spans="1:26" ht="25.5" x14ac:dyDescent="0.25">
      <c r="A11" s="12"/>
      <c r="B11" s="27" t="s">
        <v>767</v>
      </c>
      <c r="C11" s="29" t="s">
        <v>294</v>
      </c>
      <c r="D11" s="30" t="s">
        <v>298</v>
      </c>
      <c r="E11" s="31">
        <v>634710</v>
      </c>
      <c r="F11" s="32" t="s">
        <v>294</v>
      </c>
      <c r="G11" s="29" t="s">
        <v>294</v>
      </c>
      <c r="H11" s="30" t="s">
        <v>298</v>
      </c>
      <c r="I11" s="31">
        <v>687317</v>
      </c>
      <c r="J11" s="32" t="s">
        <v>294</v>
      </c>
      <c r="K11" s="29" t="s">
        <v>294</v>
      </c>
      <c r="L11" s="30" t="s">
        <v>298</v>
      </c>
      <c r="M11" s="31">
        <v>640220</v>
      </c>
      <c r="N11" s="32" t="s">
        <v>294</v>
      </c>
      <c r="O11" s="29" t="s">
        <v>294</v>
      </c>
      <c r="P11" s="30" t="s">
        <v>298</v>
      </c>
      <c r="Q11" s="31">
        <v>682344</v>
      </c>
      <c r="R11" s="32" t="s">
        <v>294</v>
      </c>
    </row>
    <row r="12" spans="1:26" ht="25.5" x14ac:dyDescent="0.25">
      <c r="A12" s="12"/>
      <c r="B12" s="33" t="s">
        <v>768</v>
      </c>
      <c r="C12" s="16" t="s">
        <v>294</v>
      </c>
      <c r="D12" s="11" t="s">
        <v>298</v>
      </c>
      <c r="E12" s="41">
        <v>398502</v>
      </c>
      <c r="F12" s="18" t="s">
        <v>294</v>
      </c>
      <c r="G12" s="16" t="s">
        <v>294</v>
      </c>
      <c r="H12" s="11" t="s">
        <v>298</v>
      </c>
      <c r="I12" s="41">
        <v>447920</v>
      </c>
      <c r="J12" s="18" t="s">
        <v>294</v>
      </c>
      <c r="K12" s="16" t="s">
        <v>294</v>
      </c>
      <c r="L12" s="11" t="s">
        <v>298</v>
      </c>
      <c r="M12" s="41">
        <v>398386</v>
      </c>
      <c r="N12" s="18" t="s">
        <v>294</v>
      </c>
      <c r="O12" s="16" t="s">
        <v>294</v>
      </c>
      <c r="P12" s="11" t="s">
        <v>298</v>
      </c>
      <c r="Q12" s="41">
        <v>456200</v>
      </c>
      <c r="R12" s="18" t="s">
        <v>294</v>
      </c>
    </row>
    <row r="13" spans="1:26" ht="25.5" x14ac:dyDescent="0.25">
      <c r="A13" s="12"/>
      <c r="B13" s="27" t="s">
        <v>769</v>
      </c>
      <c r="C13" s="29" t="s">
        <v>294</v>
      </c>
      <c r="D13" s="30" t="s">
        <v>298</v>
      </c>
      <c r="E13" s="31">
        <v>393053</v>
      </c>
      <c r="F13" s="32" t="s">
        <v>294</v>
      </c>
      <c r="G13" s="29" t="s">
        <v>294</v>
      </c>
      <c r="H13" s="30" t="s">
        <v>298</v>
      </c>
      <c r="I13" s="31">
        <v>416920</v>
      </c>
      <c r="J13" s="32" t="s">
        <v>294</v>
      </c>
      <c r="K13" s="29" t="s">
        <v>294</v>
      </c>
      <c r="L13" s="30" t="s">
        <v>298</v>
      </c>
      <c r="M13" s="31">
        <v>392629</v>
      </c>
      <c r="N13" s="32" t="s">
        <v>294</v>
      </c>
      <c r="O13" s="29" t="s">
        <v>294</v>
      </c>
      <c r="P13" s="30" t="s">
        <v>298</v>
      </c>
      <c r="Q13" s="31">
        <v>426160</v>
      </c>
      <c r="R13" s="32" t="s">
        <v>294</v>
      </c>
    </row>
    <row r="14" spans="1:26" ht="25.5" x14ac:dyDescent="0.25">
      <c r="A14" s="12"/>
      <c r="B14" s="33" t="s">
        <v>770</v>
      </c>
      <c r="C14" s="16" t="s">
        <v>294</v>
      </c>
      <c r="D14" s="11" t="s">
        <v>298</v>
      </c>
      <c r="E14" s="41">
        <v>239707</v>
      </c>
      <c r="F14" s="18" t="s">
        <v>294</v>
      </c>
      <c r="G14" s="16" t="s">
        <v>294</v>
      </c>
      <c r="H14" s="11" t="s">
        <v>298</v>
      </c>
      <c r="I14" s="41">
        <v>265150</v>
      </c>
      <c r="J14" s="18" t="s">
        <v>294</v>
      </c>
      <c r="K14" s="16" t="s">
        <v>294</v>
      </c>
      <c r="L14" s="11" t="s">
        <v>298</v>
      </c>
      <c r="M14" s="41">
        <v>239619</v>
      </c>
      <c r="N14" s="18" t="s">
        <v>294</v>
      </c>
      <c r="O14" s="16" t="s">
        <v>294</v>
      </c>
      <c r="P14" s="11" t="s">
        <v>298</v>
      </c>
      <c r="Q14" s="41">
        <v>275275</v>
      </c>
      <c r="R14" s="18" t="s">
        <v>294</v>
      </c>
    </row>
    <row r="15" spans="1:26" x14ac:dyDescent="0.25">
      <c r="A15" s="12"/>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ht="38.25" x14ac:dyDescent="0.25">
      <c r="A16" s="12"/>
      <c r="B16" s="17" t="s">
        <v>220</v>
      </c>
      <c r="C16" s="17" t="s">
        <v>771</v>
      </c>
    </row>
    <row r="17" spans="1:26" ht="63.75" x14ac:dyDescent="0.25">
      <c r="A17" s="12"/>
      <c r="B17" s="17" t="s">
        <v>222</v>
      </c>
      <c r="C17" s="17" t="s">
        <v>772</v>
      </c>
    </row>
    <row r="18" spans="1:26" x14ac:dyDescent="0.25">
      <c r="A18" s="12"/>
      <c r="B18" s="14" t="s">
        <v>773</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2"/>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2"/>
      <c r="B20" s="4"/>
      <c r="C20" s="4"/>
      <c r="D20" s="4"/>
      <c r="E20" s="4"/>
      <c r="F20" s="4"/>
      <c r="G20" s="4"/>
      <c r="H20" s="4"/>
      <c r="I20" s="4"/>
      <c r="J20" s="4"/>
      <c r="K20" s="4"/>
      <c r="L20" s="4"/>
      <c r="M20" s="4"/>
      <c r="N20" s="4"/>
      <c r="O20" s="4"/>
      <c r="P20" s="4"/>
      <c r="Q20" s="4"/>
      <c r="R20" s="4"/>
      <c r="S20" s="4"/>
      <c r="T20" s="4"/>
      <c r="U20" s="4"/>
      <c r="V20" s="4"/>
      <c r="W20" s="4"/>
      <c r="X20" s="4"/>
      <c r="Y20" s="4"/>
      <c r="Z20" s="4"/>
    </row>
    <row r="21" spans="1:26" ht="15.75" thickBot="1" x14ac:dyDescent="0.3">
      <c r="A21" s="12"/>
      <c r="B21" s="16"/>
      <c r="C21" s="16" t="s">
        <v>294</v>
      </c>
      <c r="D21" s="39" t="s">
        <v>397</v>
      </c>
      <c r="E21" s="39"/>
      <c r="F21" s="39"/>
      <c r="G21" s="39"/>
      <c r="H21" s="39"/>
      <c r="I21" s="39"/>
      <c r="J21" s="39"/>
      <c r="K21" s="39"/>
      <c r="L21" s="39"/>
      <c r="M21" s="39"/>
      <c r="N21" s="16"/>
      <c r="O21" s="16" t="s">
        <v>294</v>
      </c>
      <c r="P21" s="39" t="s">
        <v>398</v>
      </c>
      <c r="Q21" s="39"/>
      <c r="R21" s="39"/>
      <c r="S21" s="39"/>
      <c r="T21" s="39"/>
      <c r="U21" s="39"/>
      <c r="V21" s="39"/>
      <c r="W21" s="39"/>
      <c r="X21" s="39"/>
      <c r="Y21" s="39"/>
      <c r="Z21" s="16"/>
    </row>
    <row r="22" spans="1:26" x14ac:dyDescent="0.25">
      <c r="A22" s="12"/>
      <c r="B22" s="37"/>
      <c r="C22" s="37" t="s">
        <v>294</v>
      </c>
      <c r="D22" s="51" t="s">
        <v>774</v>
      </c>
      <c r="E22" s="51"/>
      <c r="F22" s="52"/>
      <c r="G22" s="52" t="s">
        <v>294</v>
      </c>
      <c r="H22" s="51" t="s">
        <v>776</v>
      </c>
      <c r="I22" s="51"/>
      <c r="J22" s="52"/>
      <c r="K22" s="52"/>
      <c r="L22" s="51" t="s">
        <v>776</v>
      </c>
      <c r="M22" s="51"/>
      <c r="N22" s="37"/>
      <c r="O22" s="37" t="s">
        <v>294</v>
      </c>
      <c r="P22" s="51" t="s">
        <v>774</v>
      </c>
      <c r="Q22" s="51"/>
      <c r="R22" s="52"/>
      <c r="S22" s="52" t="s">
        <v>294</v>
      </c>
      <c r="T22" s="51" t="s">
        <v>776</v>
      </c>
      <c r="U22" s="51"/>
      <c r="V22" s="52"/>
      <c r="W22" s="52"/>
      <c r="X22" s="51" t="s">
        <v>776</v>
      </c>
      <c r="Y22" s="51"/>
      <c r="Z22" s="37"/>
    </row>
    <row r="23" spans="1:26" x14ac:dyDescent="0.25">
      <c r="A23" s="12"/>
      <c r="B23" s="37"/>
      <c r="C23" s="37"/>
      <c r="D23" s="38" t="s">
        <v>775</v>
      </c>
      <c r="E23" s="38"/>
      <c r="F23" s="37"/>
      <c r="G23" s="37"/>
      <c r="H23" s="38" t="s">
        <v>777</v>
      </c>
      <c r="I23" s="38"/>
      <c r="J23" s="37"/>
      <c r="K23" s="37"/>
      <c r="L23" s="38" t="s">
        <v>777</v>
      </c>
      <c r="M23" s="38"/>
      <c r="N23" s="37"/>
      <c r="O23" s="37"/>
      <c r="P23" s="38" t="s">
        <v>775</v>
      </c>
      <c r="Q23" s="38"/>
      <c r="R23" s="37"/>
      <c r="S23" s="37"/>
      <c r="T23" s="38" t="s">
        <v>777</v>
      </c>
      <c r="U23" s="38"/>
      <c r="V23" s="37"/>
      <c r="W23" s="37"/>
      <c r="X23" s="38" t="s">
        <v>777</v>
      </c>
      <c r="Y23" s="38"/>
      <c r="Z23" s="37"/>
    </row>
    <row r="24" spans="1:26" x14ac:dyDescent="0.25">
      <c r="A24" s="12"/>
      <c r="B24" s="37"/>
      <c r="C24" s="37"/>
      <c r="D24" s="38"/>
      <c r="E24" s="38"/>
      <c r="F24" s="37"/>
      <c r="G24" s="37"/>
      <c r="H24" s="38" t="s">
        <v>778</v>
      </c>
      <c r="I24" s="38"/>
      <c r="J24" s="37"/>
      <c r="K24" s="37"/>
      <c r="L24" s="38" t="s">
        <v>780</v>
      </c>
      <c r="M24" s="38"/>
      <c r="N24" s="37"/>
      <c r="O24" s="37"/>
      <c r="P24" s="38"/>
      <c r="Q24" s="38"/>
      <c r="R24" s="37"/>
      <c r="S24" s="37"/>
      <c r="T24" s="38" t="s">
        <v>778</v>
      </c>
      <c r="U24" s="38"/>
      <c r="V24" s="37"/>
      <c r="W24" s="37"/>
      <c r="X24" s="38" t="s">
        <v>780</v>
      </c>
      <c r="Y24" s="38"/>
      <c r="Z24" s="37"/>
    </row>
    <row r="25" spans="1:26" x14ac:dyDescent="0.25">
      <c r="A25" s="12"/>
      <c r="B25" s="37"/>
      <c r="C25" s="37"/>
      <c r="D25" s="38"/>
      <c r="E25" s="38"/>
      <c r="F25" s="37"/>
      <c r="G25" s="37"/>
      <c r="H25" s="38" t="s">
        <v>779</v>
      </c>
      <c r="I25" s="38"/>
      <c r="J25" s="37"/>
      <c r="K25" s="37"/>
      <c r="L25" s="38" t="s">
        <v>781</v>
      </c>
      <c r="M25" s="38"/>
      <c r="N25" s="37"/>
      <c r="O25" s="37"/>
      <c r="P25" s="38"/>
      <c r="Q25" s="38"/>
      <c r="R25" s="37"/>
      <c r="S25" s="37"/>
      <c r="T25" s="38" t="s">
        <v>779</v>
      </c>
      <c r="U25" s="38"/>
      <c r="V25" s="37"/>
      <c r="W25" s="37"/>
      <c r="X25" s="38" t="s">
        <v>781</v>
      </c>
      <c r="Y25" s="38"/>
      <c r="Z25" s="37"/>
    </row>
    <row r="26" spans="1:26" ht="15.75" thickBot="1" x14ac:dyDescent="0.3">
      <c r="A26" s="12"/>
      <c r="B26" s="37"/>
      <c r="C26" s="37"/>
      <c r="D26" s="39"/>
      <c r="E26" s="39"/>
      <c r="F26" s="37"/>
      <c r="G26" s="37"/>
      <c r="H26" s="39"/>
      <c r="I26" s="39"/>
      <c r="J26" s="37"/>
      <c r="K26" s="37"/>
      <c r="L26" s="39" t="s">
        <v>782</v>
      </c>
      <c r="M26" s="39"/>
      <c r="N26" s="37"/>
      <c r="O26" s="37"/>
      <c r="P26" s="39"/>
      <c r="Q26" s="39"/>
      <c r="R26" s="37"/>
      <c r="S26" s="37"/>
      <c r="T26" s="39"/>
      <c r="U26" s="39"/>
      <c r="V26" s="37"/>
      <c r="W26" s="37"/>
      <c r="X26" s="39" t="s">
        <v>782</v>
      </c>
      <c r="Y26" s="39"/>
      <c r="Z26" s="37"/>
    </row>
    <row r="27" spans="1:26" x14ac:dyDescent="0.25">
      <c r="A27" s="12"/>
      <c r="B27" s="27" t="s">
        <v>441</v>
      </c>
      <c r="C27" s="29" t="s">
        <v>294</v>
      </c>
      <c r="D27" s="30" t="s">
        <v>298</v>
      </c>
      <c r="E27" s="31">
        <v>9006731</v>
      </c>
      <c r="F27" s="32" t="s">
        <v>294</v>
      </c>
      <c r="G27" s="29" t="s">
        <v>294</v>
      </c>
      <c r="H27" s="30"/>
      <c r="I27" s="42">
        <v>1.28</v>
      </c>
      <c r="J27" s="32" t="s">
        <v>783</v>
      </c>
      <c r="K27" s="29"/>
      <c r="L27" s="30"/>
      <c r="M27" s="42">
        <v>4.2</v>
      </c>
      <c r="N27" s="32" t="s">
        <v>294</v>
      </c>
      <c r="O27" s="29" t="s">
        <v>294</v>
      </c>
      <c r="P27" s="30" t="s">
        <v>298</v>
      </c>
      <c r="Q27" s="31">
        <v>11518111</v>
      </c>
      <c r="R27" s="32" t="s">
        <v>294</v>
      </c>
      <c r="S27" s="29" t="s">
        <v>294</v>
      </c>
      <c r="T27" s="30"/>
      <c r="U27" s="42">
        <v>1.34</v>
      </c>
      <c r="V27" s="32" t="s">
        <v>783</v>
      </c>
      <c r="W27" s="29"/>
      <c r="X27" s="30"/>
      <c r="Y27" s="42">
        <v>4.5999999999999996</v>
      </c>
      <c r="Z27" s="32" t="s">
        <v>294</v>
      </c>
    </row>
    <row r="28" spans="1:26" ht="15.75" thickBot="1" x14ac:dyDescent="0.3">
      <c r="A28" s="12"/>
      <c r="B28" s="33" t="s">
        <v>442</v>
      </c>
      <c r="C28" s="16" t="s">
        <v>294</v>
      </c>
      <c r="D28" s="11"/>
      <c r="E28" s="41">
        <v>1207626</v>
      </c>
      <c r="F28" s="18" t="s">
        <v>294</v>
      </c>
      <c r="G28" s="16" t="s">
        <v>294</v>
      </c>
      <c r="H28" s="11"/>
      <c r="I28" s="34" t="s">
        <v>784</v>
      </c>
      <c r="J28" s="18" t="s">
        <v>785</v>
      </c>
      <c r="K28" s="16"/>
      <c r="L28" s="11"/>
      <c r="M28" s="34" t="s">
        <v>529</v>
      </c>
      <c r="N28" s="18" t="s">
        <v>294</v>
      </c>
      <c r="O28" s="16" t="s">
        <v>294</v>
      </c>
      <c r="P28" s="11"/>
      <c r="Q28" s="41">
        <v>1449191</v>
      </c>
      <c r="R28" s="18" t="s">
        <v>294</v>
      </c>
      <c r="S28" s="16" t="s">
        <v>294</v>
      </c>
      <c r="T28" s="11"/>
      <c r="U28" s="34" t="s">
        <v>784</v>
      </c>
      <c r="V28" s="18" t="s">
        <v>785</v>
      </c>
      <c r="W28" s="16"/>
      <c r="X28" s="11"/>
      <c r="Y28" s="34">
        <v>2.6</v>
      </c>
      <c r="Z28" s="18" t="s">
        <v>294</v>
      </c>
    </row>
    <row r="29" spans="1:26" x14ac:dyDescent="0.25">
      <c r="A29" s="12"/>
      <c r="B29" s="15"/>
      <c r="C29" s="15" t="s">
        <v>294</v>
      </c>
      <c r="D29" s="35"/>
      <c r="E29" s="35"/>
      <c r="F29" s="15"/>
      <c r="G29" s="15" t="s">
        <v>294</v>
      </c>
      <c r="H29" s="15"/>
      <c r="I29" s="15"/>
      <c r="J29" s="15"/>
      <c r="K29" s="15"/>
      <c r="L29" s="15"/>
      <c r="M29" s="15"/>
      <c r="N29" s="15"/>
      <c r="O29" s="15" t="s">
        <v>294</v>
      </c>
      <c r="P29" s="35"/>
      <c r="Q29" s="35"/>
      <c r="R29" s="15"/>
      <c r="S29" s="15" t="s">
        <v>294</v>
      </c>
      <c r="T29" s="15"/>
      <c r="U29" s="15"/>
      <c r="V29" s="15"/>
      <c r="W29" s="15"/>
      <c r="X29" s="15"/>
      <c r="Y29" s="15"/>
      <c r="Z29" s="15"/>
    </row>
    <row r="30" spans="1:26" ht="15.75" thickBot="1" x14ac:dyDescent="0.3">
      <c r="A30" s="12"/>
      <c r="B30" s="44"/>
      <c r="C30" s="29" t="s">
        <v>294</v>
      </c>
      <c r="D30" s="30" t="s">
        <v>298</v>
      </c>
      <c r="E30" s="31">
        <v>10214357</v>
      </c>
      <c r="F30" s="32" t="s">
        <v>294</v>
      </c>
      <c r="G30" s="29" t="s">
        <v>294</v>
      </c>
      <c r="H30" s="28"/>
      <c r="I30" s="28"/>
      <c r="J30" s="28"/>
      <c r="K30" s="29"/>
      <c r="L30" s="28"/>
      <c r="M30" s="28"/>
      <c r="N30" s="28"/>
      <c r="O30" s="29" t="s">
        <v>294</v>
      </c>
      <c r="P30" s="30" t="s">
        <v>298</v>
      </c>
      <c r="Q30" s="31">
        <v>12967302</v>
      </c>
      <c r="R30" s="32" t="s">
        <v>294</v>
      </c>
      <c r="S30" s="29" t="s">
        <v>294</v>
      </c>
      <c r="T30" s="28"/>
      <c r="U30" s="28"/>
      <c r="V30" s="28"/>
      <c r="W30" s="29"/>
      <c r="X30" s="28"/>
      <c r="Y30" s="28"/>
      <c r="Z30" s="28"/>
    </row>
    <row r="31" spans="1:26" ht="15.75" thickTop="1" x14ac:dyDescent="0.25">
      <c r="A31" s="12"/>
      <c r="B31" s="15"/>
      <c r="C31" s="15" t="s">
        <v>294</v>
      </c>
      <c r="D31" s="36"/>
      <c r="E31" s="36"/>
      <c r="F31" s="15"/>
      <c r="G31" s="15" t="s">
        <v>294</v>
      </c>
      <c r="H31" s="15"/>
      <c r="I31" s="15"/>
      <c r="J31" s="15"/>
      <c r="K31" s="15"/>
      <c r="L31" s="15"/>
      <c r="M31" s="15"/>
      <c r="N31" s="15"/>
      <c r="O31" s="15" t="s">
        <v>294</v>
      </c>
      <c r="P31" s="36"/>
      <c r="Q31" s="36"/>
      <c r="R31" s="15"/>
      <c r="S31" s="15" t="s">
        <v>294</v>
      </c>
      <c r="T31" s="15"/>
      <c r="U31" s="15"/>
      <c r="V31" s="15"/>
      <c r="W31" s="15"/>
      <c r="X31" s="15"/>
      <c r="Y31" s="15"/>
      <c r="Z31" s="15"/>
    </row>
    <row r="32" spans="1:26" x14ac:dyDescent="0.25">
      <c r="A32" s="12"/>
      <c r="B32" s="13"/>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ht="51" x14ac:dyDescent="0.25">
      <c r="A33" s="12"/>
      <c r="B33" s="17" t="s">
        <v>220</v>
      </c>
      <c r="C33" s="17" t="s">
        <v>786</v>
      </c>
    </row>
    <row r="34" spans="1:26" x14ac:dyDescent="0.25">
      <c r="A34" s="12"/>
      <c r="B34" s="21"/>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x14ac:dyDescent="0.25">
      <c r="A35" s="12"/>
      <c r="B35" s="14" t="s">
        <v>787</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2"/>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2"/>
      <c r="B37" s="4"/>
      <c r="C37" s="4"/>
      <c r="D37" s="4"/>
      <c r="E37" s="4"/>
      <c r="F37" s="4"/>
      <c r="G37" s="4"/>
      <c r="H37" s="4"/>
      <c r="I37" s="4"/>
      <c r="J37" s="4"/>
      <c r="K37" s="4"/>
      <c r="L37" s="4"/>
      <c r="M37" s="4"/>
      <c r="N37" s="4"/>
      <c r="O37" s="4"/>
      <c r="P37" s="4"/>
      <c r="Q37" s="4"/>
      <c r="R37" s="4"/>
      <c r="S37" s="4"/>
      <c r="T37" s="4"/>
      <c r="U37" s="4"/>
      <c r="V37" s="4"/>
      <c r="W37" s="4"/>
      <c r="X37" s="4"/>
      <c r="Y37" s="4"/>
      <c r="Z37" s="4"/>
    </row>
    <row r="38" spans="1:26" ht="15.75" thickBot="1" x14ac:dyDescent="0.3">
      <c r="A38" s="12"/>
      <c r="B38" s="16"/>
      <c r="C38" s="16" t="s">
        <v>294</v>
      </c>
      <c r="D38" s="39" t="s">
        <v>397</v>
      </c>
      <c r="E38" s="39"/>
      <c r="F38" s="39"/>
      <c r="G38" s="39"/>
      <c r="H38" s="39"/>
      <c r="I38" s="39"/>
      <c r="J38" s="39"/>
      <c r="K38" s="39"/>
      <c r="L38" s="39"/>
      <c r="M38" s="39"/>
      <c r="N38" s="16"/>
      <c r="O38" s="16" t="s">
        <v>294</v>
      </c>
      <c r="P38" s="39" t="s">
        <v>398</v>
      </c>
      <c r="Q38" s="39"/>
      <c r="R38" s="39"/>
      <c r="S38" s="39"/>
      <c r="T38" s="39"/>
      <c r="U38" s="39"/>
      <c r="V38" s="39"/>
      <c r="W38" s="39"/>
      <c r="X38" s="39"/>
      <c r="Y38" s="39"/>
      <c r="Z38" s="16"/>
    </row>
    <row r="39" spans="1:26" x14ac:dyDescent="0.25">
      <c r="A39" s="12"/>
      <c r="B39" s="37"/>
      <c r="C39" s="37" t="s">
        <v>294</v>
      </c>
      <c r="D39" s="52"/>
      <c r="E39" s="52"/>
      <c r="F39" s="52"/>
      <c r="G39" s="52" t="s">
        <v>294</v>
      </c>
      <c r="H39" s="51" t="s">
        <v>788</v>
      </c>
      <c r="I39" s="51"/>
      <c r="J39" s="51"/>
      <c r="K39" s="51"/>
      <c r="L39" s="51"/>
      <c r="M39" s="51"/>
      <c r="N39" s="37"/>
      <c r="O39" s="37" t="s">
        <v>294</v>
      </c>
      <c r="P39" s="52"/>
      <c r="Q39" s="52"/>
      <c r="R39" s="52"/>
      <c r="S39" s="52" t="s">
        <v>294</v>
      </c>
      <c r="T39" s="51" t="s">
        <v>788</v>
      </c>
      <c r="U39" s="51"/>
      <c r="V39" s="51"/>
      <c r="W39" s="51"/>
      <c r="X39" s="51"/>
      <c r="Y39" s="51"/>
      <c r="Z39" s="37"/>
    </row>
    <row r="40" spans="1:26" ht="15.75" thickBot="1" x14ac:dyDescent="0.3">
      <c r="A40" s="12"/>
      <c r="B40" s="37"/>
      <c r="C40" s="37"/>
      <c r="D40" s="37"/>
      <c r="E40" s="37"/>
      <c r="F40" s="37"/>
      <c r="G40" s="37"/>
      <c r="H40" s="39" t="s">
        <v>789</v>
      </c>
      <c r="I40" s="39"/>
      <c r="J40" s="39"/>
      <c r="K40" s="39"/>
      <c r="L40" s="39"/>
      <c r="M40" s="39"/>
      <c r="N40" s="37"/>
      <c r="O40" s="37"/>
      <c r="P40" s="37"/>
      <c r="Q40" s="37"/>
      <c r="R40" s="37"/>
      <c r="S40" s="37"/>
      <c r="T40" s="39" t="s">
        <v>789</v>
      </c>
      <c r="U40" s="39"/>
      <c r="V40" s="39"/>
      <c r="W40" s="39"/>
      <c r="X40" s="39"/>
      <c r="Y40" s="39"/>
      <c r="Z40" s="37"/>
    </row>
    <row r="41" spans="1:26" x14ac:dyDescent="0.25">
      <c r="A41" s="12"/>
      <c r="B41" s="37"/>
      <c r="C41" s="37" t="s">
        <v>294</v>
      </c>
      <c r="D41" s="38" t="s">
        <v>367</v>
      </c>
      <c r="E41" s="38"/>
      <c r="F41" s="37"/>
      <c r="G41" s="37" t="s">
        <v>294</v>
      </c>
      <c r="H41" s="51" t="s">
        <v>774</v>
      </c>
      <c r="I41" s="51"/>
      <c r="J41" s="52"/>
      <c r="K41" s="52" t="s">
        <v>294</v>
      </c>
      <c r="L41" s="51" t="s">
        <v>367</v>
      </c>
      <c r="M41" s="51"/>
      <c r="N41" s="37"/>
      <c r="O41" s="37" t="s">
        <v>294</v>
      </c>
      <c r="P41" s="38" t="s">
        <v>367</v>
      </c>
      <c r="Q41" s="38"/>
      <c r="R41" s="37"/>
      <c r="S41" s="37" t="s">
        <v>294</v>
      </c>
      <c r="T41" s="51" t="s">
        <v>774</v>
      </c>
      <c r="U41" s="51"/>
      <c r="V41" s="52"/>
      <c r="W41" s="52" t="s">
        <v>294</v>
      </c>
      <c r="X41" s="51" t="s">
        <v>367</v>
      </c>
      <c r="Y41" s="51"/>
      <c r="Z41" s="37"/>
    </row>
    <row r="42" spans="1:26" ht="15.75" thickBot="1" x14ac:dyDescent="0.3">
      <c r="A42" s="12"/>
      <c r="B42" s="37"/>
      <c r="C42" s="37"/>
      <c r="D42" s="39"/>
      <c r="E42" s="39"/>
      <c r="F42" s="37"/>
      <c r="G42" s="37"/>
      <c r="H42" s="39" t="s">
        <v>775</v>
      </c>
      <c r="I42" s="39"/>
      <c r="J42" s="37"/>
      <c r="K42" s="37"/>
      <c r="L42" s="39"/>
      <c r="M42" s="39"/>
      <c r="N42" s="37"/>
      <c r="O42" s="37"/>
      <c r="P42" s="39"/>
      <c r="Q42" s="39"/>
      <c r="R42" s="37"/>
      <c r="S42" s="37"/>
      <c r="T42" s="39" t="s">
        <v>775</v>
      </c>
      <c r="U42" s="39"/>
      <c r="V42" s="37"/>
      <c r="W42" s="37"/>
      <c r="X42" s="39"/>
      <c r="Y42" s="39"/>
      <c r="Z42" s="37"/>
    </row>
    <row r="43" spans="1:26" x14ac:dyDescent="0.25">
      <c r="A43" s="12"/>
      <c r="B43" s="27" t="s">
        <v>441</v>
      </c>
      <c r="C43" s="29" t="s">
        <v>294</v>
      </c>
      <c r="D43" s="30" t="s">
        <v>298</v>
      </c>
      <c r="E43" s="31">
        <v>8641507</v>
      </c>
      <c r="F43" s="32" t="s">
        <v>294</v>
      </c>
      <c r="G43" s="29" t="s">
        <v>294</v>
      </c>
      <c r="H43" s="30" t="s">
        <v>298</v>
      </c>
      <c r="I43" s="31">
        <v>22000</v>
      </c>
      <c r="J43" s="32" t="s">
        <v>294</v>
      </c>
      <c r="K43" s="29" t="s">
        <v>294</v>
      </c>
      <c r="L43" s="30" t="s">
        <v>298</v>
      </c>
      <c r="M43" s="31">
        <v>21018</v>
      </c>
      <c r="N43" s="32" t="s">
        <v>294</v>
      </c>
      <c r="O43" s="29" t="s">
        <v>294</v>
      </c>
      <c r="P43" s="30" t="s">
        <v>298</v>
      </c>
      <c r="Q43" s="31">
        <v>10695136</v>
      </c>
      <c r="R43" s="32" t="s">
        <v>294</v>
      </c>
      <c r="S43" s="29" t="s">
        <v>294</v>
      </c>
      <c r="T43" s="30" t="s">
        <v>298</v>
      </c>
      <c r="U43" s="31">
        <v>22000</v>
      </c>
      <c r="V43" s="32" t="s">
        <v>294</v>
      </c>
      <c r="W43" s="29" t="s">
        <v>294</v>
      </c>
      <c r="X43" s="30" t="s">
        <v>298</v>
      </c>
      <c r="Y43" s="31">
        <v>18229</v>
      </c>
      <c r="Z43" s="32" t="s">
        <v>294</v>
      </c>
    </row>
    <row r="44" spans="1:26" x14ac:dyDescent="0.25">
      <c r="A44" s="12"/>
      <c r="B44" s="33" t="s">
        <v>442</v>
      </c>
      <c r="C44" s="16" t="s">
        <v>294</v>
      </c>
      <c r="D44" s="11" t="s">
        <v>298</v>
      </c>
      <c r="E44" s="41">
        <v>605380</v>
      </c>
      <c r="F44" s="18" t="s">
        <v>294</v>
      </c>
      <c r="G44" s="16" t="s">
        <v>294</v>
      </c>
      <c r="H44" s="11" t="s">
        <v>298</v>
      </c>
      <c r="I44" s="41">
        <v>213037</v>
      </c>
      <c r="J44" s="18" t="s">
        <v>294</v>
      </c>
      <c r="K44" s="16" t="s">
        <v>294</v>
      </c>
      <c r="L44" s="11" t="s">
        <v>298</v>
      </c>
      <c r="M44" s="41">
        <v>109317</v>
      </c>
      <c r="N44" s="18" t="s">
        <v>294</v>
      </c>
      <c r="O44" s="16" t="s">
        <v>294</v>
      </c>
      <c r="P44" s="11" t="s">
        <v>298</v>
      </c>
      <c r="Q44" s="41">
        <v>846471</v>
      </c>
      <c r="R44" s="18" t="s">
        <v>294</v>
      </c>
      <c r="S44" s="16" t="s">
        <v>294</v>
      </c>
      <c r="T44" s="11" t="s">
        <v>298</v>
      </c>
      <c r="U44" s="41">
        <v>258156</v>
      </c>
      <c r="V44" s="18" t="s">
        <v>294</v>
      </c>
      <c r="W44" s="16" t="s">
        <v>294</v>
      </c>
      <c r="X44" s="11" t="s">
        <v>298</v>
      </c>
      <c r="Y44" s="41">
        <v>172899</v>
      </c>
      <c r="Z44" s="18" t="s">
        <v>294</v>
      </c>
    </row>
    <row r="45" spans="1:26" ht="25.5" customHeight="1" x14ac:dyDescent="0.25">
      <c r="A45" s="12"/>
      <c r="B45" s="14" t="s">
        <v>790</v>
      </c>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x14ac:dyDescent="0.25">
      <c r="A46" s="12"/>
      <c r="B46" s="14" t="s">
        <v>791</v>
      </c>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x14ac:dyDescent="0.25">
      <c r="A47" s="12"/>
      <c r="B47" s="40"/>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x14ac:dyDescent="0.25">
      <c r="A48" s="12"/>
      <c r="B48" s="4"/>
      <c r="C48" s="4"/>
      <c r="D48" s="4"/>
      <c r="E48" s="4"/>
      <c r="F48" s="4"/>
      <c r="G48" s="4"/>
      <c r="H48" s="4"/>
      <c r="I48" s="4"/>
      <c r="J48" s="4"/>
      <c r="K48" s="4"/>
      <c r="L48" s="4"/>
      <c r="M48" s="4"/>
      <c r="N48" s="4"/>
    </row>
    <row r="49" spans="1:14" x14ac:dyDescent="0.25">
      <c r="A49" s="12"/>
      <c r="B49" s="37"/>
      <c r="C49" s="37" t="s">
        <v>294</v>
      </c>
      <c r="D49" s="38" t="s">
        <v>792</v>
      </c>
      <c r="E49" s="38"/>
      <c r="F49" s="37"/>
      <c r="G49" s="37" t="s">
        <v>294</v>
      </c>
      <c r="H49" s="38" t="s">
        <v>794</v>
      </c>
      <c r="I49" s="38"/>
      <c r="J49" s="37"/>
      <c r="K49" s="37" t="s">
        <v>294</v>
      </c>
      <c r="L49" s="38" t="s">
        <v>123</v>
      </c>
      <c r="M49" s="38"/>
      <c r="N49" s="37"/>
    </row>
    <row r="50" spans="1:14" x14ac:dyDescent="0.25">
      <c r="A50" s="12"/>
      <c r="B50" s="37"/>
      <c r="C50" s="37"/>
      <c r="D50" s="38" t="s">
        <v>793</v>
      </c>
      <c r="E50" s="38"/>
      <c r="F50" s="37"/>
      <c r="G50" s="37"/>
      <c r="H50" s="38" t="s">
        <v>795</v>
      </c>
      <c r="I50" s="38"/>
      <c r="J50" s="37"/>
      <c r="K50" s="37"/>
      <c r="L50" s="38" t="s">
        <v>793</v>
      </c>
      <c r="M50" s="38"/>
      <c r="N50" s="37"/>
    </row>
    <row r="51" spans="1:14" ht="15.75" thickBot="1" x14ac:dyDescent="0.3">
      <c r="A51" s="12"/>
      <c r="B51" s="37"/>
      <c r="C51" s="37"/>
      <c r="D51" s="39"/>
      <c r="E51" s="39"/>
      <c r="F51" s="37"/>
      <c r="G51" s="37"/>
      <c r="H51" s="39" t="s">
        <v>796</v>
      </c>
      <c r="I51" s="39"/>
      <c r="J51" s="37"/>
      <c r="K51" s="37"/>
      <c r="L51" s="39"/>
      <c r="M51" s="39"/>
      <c r="N51" s="37"/>
    </row>
    <row r="52" spans="1:14" x14ac:dyDescent="0.25">
      <c r="A52" s="12"/>
      <c r="B52" s="27">
        <v>2013</v>
      </c>
      <c r="C52" s="29" t="s">
        <v>294</v>
      </c>
      <c r="D52" s="30" t="s">
        <v>298</v>
      </c>
      <c r="E52" s="42">
        <v>297</v>
      </c>
      <c r="F52" s="32" t="s">
        <v>294</v>
      </c>
      <c r="G52" s="29" t="s">
        <v>294</v>
      </c>
      <c r="H52" s="30" t="s">
        <v>298</v>
      </c>
      <c r="I52" s="31">
        <v>9859</v>
      </c>
      <c r="J52" s="32" t="s">
        <v>294</v>
      </c>
      <c r="K52" s="29" t="s">
        <v>294</v>
      </c>
      <c r="L52" s="30" t="s">
        <v>298</v>
      </c>
      <c r="M52" s="31">
        <v>10156</v>
      </c>
      <c r="N52" s="32" t="s">
        <v>294</v>
      </c>
    </row>
    <row r="53" spans="1:14" x14ac:dyDescent="0.25">
      <c r="A53" s="12"/>
      <c r="B53" s="33">
        <v>2014</v>
      </c>
      <c r="C53" s="16" t="s">
        <v>294</v>
      </c>
      <c r="D53" s="11"/>
      <c r="E53" s="41">
        <v>5040</v>
      </c>
      <c r="F53" s="18" t="s">
        <v>294</v>
      </c>
      <c r="G53" s="16" t="s">
        <v>294</v>
      </c>
      <c r="H53" s="11"/>
      <c r="I53" s="41">
        <v>3993</v>
      </c>
      <c r="J53" s="18" t="s">
        <v>294</v>
      </c>
      <c r="K53" s="16" t="s">
        <v>294</v>
      </c>
      <c r="L53" s="11"/>
      <c r="M53" s="41">
        <v>9033</v>
      </c>
      <c r="N53" s="18" t="s">
        <v>294</v>
      </c>
    </row>
    <row r="54" spans="1:14" ht="15.75" thickBot="1" x14ac:dyDescent="0.3">
      <c r="A54" s="12"/>
      <c r="B54" s="27" t="s">
        <v>797</v>
      </c>
      <c r="C54" s="29" t="s">
        <v>294</v>
      </c>
      <c r="D54" s="30"/>
      <c r="E54" s="31">
        <v>1635000</v>
      </c>
      <c r="F54" s="32" t="s">
        <v>294</v>
      </c>
      <c r="G54" s="29" t="s">
        <v>294</v>
      </c>
      <c r="H54" s="30"/>
      <c r="I54" s="31">
        <v>10214357</v>
      </c>
      <c r="J54" s="32" t="s">
        <v>294</v>
      </c>
      <c r="K54" s="29" t="s">
        <v>294</v>
      </c>
      <c r="L54" s="30"/>
      <c r="M54" s="31">
        <v>11849357</v>
      </c>
      <c r="N54" s="32" t="s">
        <v>294</v>
      </c>
    </row>
    <row r="55" spans="1:14" x14ac:dyDescent="0.25">
      <c r="A55" s="12"/>
      <c r="B55" s="15"/>
      <c r="C55" s="15" t="s">
        <v>294</v>
      </c>
      <c r="D55" s="35"/>
      <c r="E55" s="35"/>
      <c r="F55" s="15"/>
      <c r="G55" s="15" t="s">
        <v>294</v>
      </c>
      <c r="H55" s="35"/>
      <c r="I55" s="35"/>
      <c r="J55" s="15"/>
      <c r="K55" s="15" t="s">
        <v>294</v>
      </c>
      <c r="L55" s="35"/>
      <c r="M55" s="35"/>
      <c r="N55" s="15"/>
    </row>
    <row r="56" spans="1:14" ht="15.75" thickBot="1" x14ac:dyDescent="0.3">
      <c r="A56" s="12"/>
      <c r="B56" s="33" t="s">
        <v>123</v>
      </c>
      <c r="C56" s="16" t="s">
        <v>294</v>
      </c>
      <c r="D56" s="11" t="s">
        <v>298</v>
      </c>
      <c r="E56" s="41">
        <v>1640337</v>
      </c>
      <c r="F56" s="18" t="s">
        <v>294</v>
      </c>
      <c r="G56" s="16" t="s">
        <v>294</v>
      </c>
      <c r="H56" s="11" t="s">
        <v>298</v>
      </c>
      <c r="I56" s="41">
        <v>10228209</v>
      </c>
      <c r="J56" s="18" t="s">
        <v>294</v>
      </c>
      <c r="K56" s="16" t="s">
        <v>294</v>
      </c>
      <c r="L56" s="11" t="s">
        <v>298</v>
      </c>
      <c r="M56" s="41">
        <v>11868546</v>
      </c>
      <c r="N56" s="18" t="s">
        <v>294</v>
      </c>
    </row>
    <row r="57" spans="1:14" ht="15.75" thickTop="1" x14ac:dyDescent="0.25">
      <c r="A57" s="12"/>
      <c r="B57" s="15"/>
      <c r="C57" s="15" t="s">
        <v>294</v>
      </c>
      <c r="D57" s="36"/>
      <c r="E57" s="36"/>
      <c r="F57" s="15"/>
      <c r="G57" s="15" t="s">
        <v>294</v>
      </c>
      <c r="H57" s="36"/>
      <c r="I57" s="36"/>
      <c r="J57" s="15"/>
      <c r="K57" s="15" t="s">
        <v>294</v>
      </c>
      <c r="L57" s="36"/>
      <c r="M57" s="36"/>
      <c r="N57" s="15"/>
    </row>
  </sheetData>
  <mergeCells count="135">
    <mergeCell ref="B35:Z35"/>
    <mergeCell ref="B36:Z36"/>
    <mergeCell ref="B45:Z45"/>
    <mergeCell ref="B46:Z46"/>
    <mergeCell ref="B47:Z47"/>
    <mergeCell ref="B6:Z6"/>
    <mergeCell ref="B15:Z15"/>
    <mergeCell ref="B18:Z18"/>
    <mergeCell ref="B19:Z19"/>
    <mergeCell ref="B32:Z32"/>
    <mergeCell ref="B34:Z34"/>
    <mergeCell ref="L49:M49"/>
    <mergeCell ref="L50:M50"/>
    <mergeCell ref="L51:M51"/>
    <mergeCell ref="N49:N51"/>
    <mergeCell ref="A1:A2"/>
    <mergeCell ref="B1:Z1"/>
    <mergeCell ref="B2:Z2"/>
    <mergeCell ref="A3:A57"/>
    <mergeCell ref="B3:Z3"/>
    <mergeCell ref="B5:Z5"/>
    <mergeCell ref="G49:G51"/>
    <mergeCell ref="H49:I49"/>
    <mergeCell ref="H50:I50"/>
    <mergeCell ref="H51:I51"/>
    <mergeCell ref="J49:J51"/>
    <mergeCell ref="K49:K51"/>
    <mergeCell ref="B49:B51"/>
    <mergeCell ref="C49:C51"/>
    <mergeCell ref="D49:E49"/>
    <mergeCell ref="D50:E50"/>
    <mergeCell ref="D51:E51"/>
    <mergeCell ref="F49:F51"/>
    <mergeCell ref="T41:U41"/>
    <mergeCell ref="T42:U42"/>
    <mergeCell ref="V41:V42"/>
    <mergeCell ref="W41:W42"/>
    <mergeCell ref="X41:Y42"/>
    <mergeCell ref="Z41:Z42"/>
    <mergeCell ref="L41:M42"/>
    <mergeCell ref="N41:N42"/>
    <mergeCell ref="O41:O42"/>
    <mergeCell ref="P41:Q42"/>
    <mergeCell ref="R41:R42"/>
    <mergeCell ref="S41:S42"/>
    <mergeCell ref="Z39:Z40"/>
    <mergeCell ref="B41:B42"/>
    <mergeCell ref="C41:C42"/>
    <mergeCell ref="D41:E42"/>
    <mergeCell ref="F41:F42"/>
    <mergeCell ref="G41:G42"/>
    <mergeCell ref="H41:I41"/>
    <mergeCell ref="H42:I42"/>
    <mergeCell ref="J41:J42"/>
    <mergeCell ref="K41:K42"/>
    <mergeCell ref="N39:N40"/>
    <mergeCell ref="O39:O40"/>
    <mergeCell ref="P39:Q40"/>
    <mergeCell ref="R39:R40"/>
    <mergeCell ref="S39:S40"/>
    <mergeCell ref="T39:Y39"/>
    <mergeCell ref="T40:Y40"/>
    <mergeCell ref="Z22:Z26"/>
    <mergeCell ref="D38:M38"/>
    <mergeCell ref="P38:Y38"/>
    <mergeCell ref="B39:B40"/>
    <mergeCell ref="C39:C40"/>
    <mergeCell ref="D39:E40"/>
    <mergeCell ref="F39:F40"/>
    <mergeCell ref="G39:G40"/>
    <mergeCell ref="H39:M39"/>
    <mergeCell ref="H40:M40"/>
    <mergeCell ref="V22:V26"/>
    <mergeCell ref="W22:W26"/>
    <mergeCell ref="X22:Y22"/>
    <mergeCell ref="X23:Y23"/>
    <mergeCell ref="X24:Y24"/>
    <mergeCell ref="X25:Y25"/>
    <mergeCell ref="X26:Y26"/>
    <mergeCell ref="R22:R26"/>
    <mergeCell ref="S22:S26"/>
    <mergeCell ref="T22:U22"/>
    <mergeCell ref="T23:U23"/>
    <mergeCell ref="T24:U24"/>
    <mergeCell ref="T25:U25"/>
    <mergeCell ref="T26:U26"/>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D25:E25"/>
    <mergeCell ref="D26:E26"/>
    <mergeCell ref="F22:F26"/>
    <mergeCell ref="G22:G26"/>
    <mergeCell ref="H22:I22"/>
    <mergeCell ref="H23:I23"/>
    <mergeCell ref="H24:I24"/>
    <mergeCell ref="H25:I25"/>
    <mergeCell ref="H26:I26"/>
    <mergeCell ref="P9:Q9"/>
    <mergeCell ref="P10:Q10"/>
    <mergeCell ref="R9:R10"/>
    <mergeCell ref="D21:M21"/>
    <mergeCell ref="P21:Y21"/>
    <mergeCell ref="B22:B26"/>
    <mergeCell ref="C22:C26"/>
    <mergeCell ref="D22:E22"/>
    <mergeCell ref="D23:E23"/>
    <mergeCell ref="D24:E2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88938</v>
      </c>
      <c r="C4" s="8">
        <v>709502</v>
      </c>
    </row>
    <row r="5" spans="1:3" ht="30" x14ac:dyDescent="0.25">
      <c r="A5" s="2" t="s">
        <v>31</v>
      </c>
      <c r="B5" s="6">
        <v>1123530</v>
      </c>
      <c r="C5" s="6">
        <v>1404411</v>
      </c>
    </row>
    <row r="6" spans="1:3" ht="60" x14ac:dyDescent="0.25">
      <c r="A6" s="2" t="s">
        <v>32</v>
      </c>
      <c r="B6" s="6">
        <v>20151386</v>
      </c>
      <c r="C6" s="6">
        <v>20847270</v>
      </c>
    </row>
    <row r="7" spans="1:3" x14ac:dyDescent="0.25">
      <c r="A7" s="2" t="s">
        <v>33</v>
      </c>
      <c r="B7" s="6">
        <v>854607</v>
      </c>
      <c r="C7" s="6">
        <v>638164</v>
      </c>
    </row>
    <row r="8" spans="1:3" x14ac:dyDescent="0.25">
      <c r="A8" s="2" t="s">
        <v>34</v>
      </c>
      <c r="B8" s="6">
        <v>95977</v>
      </c>
      <c r="C8" s="6">
        <v>248018</v>
      </c>
    </row>
    <row r="9" spans="1:3" x14ac:dyDescent="0.25">
      <c r="A9" s="2" t="s">
        <v>35</v>
      </c>
      <c r="B9" s="6">
        <v>954733</v>
      </c>
      <c r="C9" s="6">
        <v>1120067</v>
      </c>
    </row>
    <row r="10" spans="1:3" x14ac:dyDescent="0.25">
      <c r="A10" s="2" t="s">
        <v>36</v>
      </c>
      <c r="B10" s="6">
        <v>587144</v>
      </c>
      <c r="C10" s="6">
        <v>598535</v>
      </c>
    </row>
    <row r="11" spans="1:3" x14ac:dyDescent="0.25">
      <c r="A11" s="2" t="s">
        <v>37</v>
      </c>
      <c r="B11" s="6">
        <v>1787392</v>
      </c>
      <c r="C11" s="6">
        <v>1703602</v>
      </c>
    </row>
    <row r="12" spans="1:3" x14ac:dyDescent="0.25">
      <c r="A12" s="2" t="s">
        <v>38</v>
      </c>
      <c r="B12" s="6">
        <v>312395</v>
      </c>
      <c r="C12" s="6">
        <v>376372</v>
      </c>
    </row>
    <row r="13" spans="1:3" x14ac:dyDescent="0.25">
      <c r="A13" s="2" t="s">
        <v>39</v>
      </c>
      <c r="B13" s="6">
        <v>1278780</v>
      </c>
      <c r="C13" s="6">
        <v>1285611</v>
      </c>
    </row>
    <row r="14" spans="1:3" x14ac:dyDescent="0.25">
      <c r="A14" s="2" t="s">
        <v>40</v>
      </c>
      <c r="B14" s="6">
        <v>28034882</v>
      </c>
      <c r="C14" s="6">
        <v>28931552</v>
      </c>
    </row>
    <row r="15" spans="1:3" x14ac:dyDescent="0.25">
      <c r="A15" s="3" t="s">
        <v>41</v>
      </c>
      <c r="B15" s="4" t="s">
        <v>5</v>
      </c>
      <c r="C15" s="4" t="s">
        <v>5</v>
      </c>
    </row>
    <row r="16" spans="1:3" x14ac:dyDescent="0.25">
      <c r="A16" s="2" t="s">
        <v>42</v>
      </c>
      <c r="B16" s="6">
        <v>10801714</v>
      </c>
      <c r="C16" s="6">
        <v>13051404</v>
      </c>
    </row>
    <row r="17" spans="1:3" x14ac:dyDescent="0.25">
      <c r="A17" s="2" t="s">
        <v>43</v>
      </c>
      <c r="B17" s="6">
        <v>1810168</v>
      </c>
      <c r="C17" s="6">
        <v>2002644</v>
      </c>
    </row>
    <row r="18" spans="1:3" x14ac:dyDescent="0.25">
      <c r="A18" s="2" t="s">
        <v>44</v>
      </c>
      <c r="B18" s="6">
        <v>1633184</v>
      </c>
      <c r="C18" s="6">
        <v>1254978</v>
      </c>
    </row>
    <row r="19" spans="1:3" x14ac:dyDescent="0.25">
      <c r="A19" s="2" t="s">
        <v>45</v>
      </c>
      <c r="B19" s="6">
        <v>101581</v>
      </c>
      <c r="C19" s="6">
        <v>226425</v>
      </c>
    </row>
    <row r="20" spans="1:3" x14ac:dyDescent="0.25">
      <c r="A20" s="2" t="s">
        <v>46</v>
      </c>
      <c r="B20" s="6">
        <v>68505</v>
      </c>
      <c r="C20" s="6">
        <v>142266</v>
      </c>
    </row>
    <row r="21" spans="1:3" ht="30" x14ac:dyDescent="0.25">
      <c r="A21" s="2" t="s">
        <v>47</v>
      </c>
      <c r="B21" s="6">
        <v>1115206</v>
      </c>
      <c r="C21" s="6">
        <v>1038888</v>
      </c>
    </row>
    <row r="22" spans="1:3" x14ac:dyDescent="0.25">
      <c r="A22" s="2" t="s">
        <v>48</v>
      </c>
      <c r="B22" s="6">
        <v>15530358</v>
      </c>
      <c r="C22" s="6">
        <v>17716605</v>
      </c>
    </row>
    <row r="23" spans="1:3" x14ac:dyDescent="0.25">
      <c r="A23" s="2" t="s">
        <v>49</v>
      </c>
      <c r="B23" s="4" t="s">
        <v>50</v>
      </c>
      <c r="C23" s="4" t="s">
        <v>50</v>
      </c>
    </row>
    <row r="24" spans="1:3" ht="30" x14ac:dyDescent="0.25">
      <c r="A24" s="2" t="s">
        <v>51</v>
      </c>
      <c r="B24" s="6">
        <v>2117602</v>
      </c>
      <c r="C24" s="6">
        <v>1556185</v>
      </c>
    </row>
    <row r="25" spans="1:3" x14ac:dyDescent="0.25">
      <c r="A25" s="3" t="s">
        <v>52</v>
      </c>
      <c r="B25" s="4" t="s">
        <v>5</v>
      </c>
      <c r="C25" s="4" t="s">
        <v>5</v>
      </c>
    </row>
    <row r="26" spans="1:3" ht="75" x14ac:dyDescent="0.25">
      <c r="A26" s="2" t="s">
        <v>53</v>
      </c>
      <c r="B26" s="6">
        <v>5373626</v>
      </c>
      <c r="C26" s="6">
        <v>4955649</v>
      </c>
    </row>
    <row r="27" spans="1:3" x14ac:dyDescent="0.25">
      <c r="A27" s="2" t="s">
        <v>54</v>
      </c>
      <c r="B27" s="6">
        <v>296304</v>
      </c>
      <c r="C27" s="6">
        <v>509028</v>
      </c>
    </row>
    <row r="28" spans="1:3" ht="30" x14ac:dyDescent="0.25">
      <c r="A28" s="2" t="s">
        <v>55</v>
      </c>
      <c r="B28" s="6">
        <v>1634</v>
      </c>
      <c r="C28" s="6">
        <v>2170</v>
      </c>
    </row>
    <row r="29" spans="1:3" ht="30" x14ac:dyDescent="0.25">
      <c r="A29" s="2" t="s">
        <v>56</v>
      </c>
      <c r="B29" s="6">
        <v>1676552</v>
      </c>
      <c r="C29" s="6">
        <v>1443559</v>
      </c>
    </row>
    <row r="30" spans="1:3" ht="30" x14ac:dyDescent="0.25">
      <c r="A30" s="2" t="s">
        <v>57</v>
      </c>
      <c r="B30" s="6">
        <v>3038806</v>
      </c>
      <c r="C30" s="6">
        <v>2748356</v>
      </c>
    </row>
    <row r="31" spans="1:3" x14ac:dyDescent="0.25">
      <c r="A31" s="2" t="s">
        <v>58</v>
      </c>
      <c r="B31" s="6">
        <v>10386922</v>
      </c>
      <c r="C31" s="6">
        <v>9658762</v>
      </c>
    </row>
    <row r="32" spans="1:3" x14ac:dyDescent="0.25">
      <c r="A32" s="2" t="s">
        <v>59</v>
      </c>
      <c r="B32" s="8">
        <v>28034882</v>
      </c>
      <c r="C32" s="8">
        <v>289315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4.42578125" bestFit="1" customWidth="1"/>
    <col min="2" max="2" width="9.42578125" customWidth="1"/>
    <col min="3" max="3" width="36.5703125" customWidth="1"/>
  </cols>
  <sheetData>
    <row r="1" spans="1:3" ht="15" customHeight="1" x14ac:dyDescent="0.25">
      <c r="A1" s="7" t="s">
        <v>798</v>
      </c>
      <c r="B1" s="7" t="s">
        <v>1</v>
      </c>
      <c r="C1" s="7"/>
    </row>
    <row r="2" spans="1:3" ht="15" customHeight="1" x14ac:dyDescent="0.25">
      <c r="A2" s="7"/>
      <c r="B2" s="7" t="s">
        <v>2</v>
      </c>
      <c r="C2" s="7"/>
    </row>
    <row r="3" spans="1:3" ht="15" customHeight="1" x14ac:dyDescent="0.25">
      <c r="A3" s="12" t="s">
        <v>798</v>
      </c>
      <c r="B3" s="13" t="s">
        <v>5</v>
      </c>
      <c r="C3" s="13"/>
    </row>
    <row r="4" spans="1:3" x14ac:dyDescent="0.25">
      <c r="A4" s="12"/>
      <c r="B4" s="10">
        <v>13</v>
      </c>
      <c r="C4" s="10" t="s">
        <v>798</v>
      </c>
    </row>
    <row r="5" spans="1:3" ht="114.75" customHeight="1" x14ac:dyDescent="0.25">
      <c r="A5" s="12"/>
      <c r="B5" s="14" t="s">
        <v>799</v>
      </c>
      <c r="C5" s="14"/>
    </row>
    <row r="6" spans="1:3" ht="102" customHeight="1" x14ac:dyDescent="0.25">
      <c r="A6" s="12"/>
      <c r="B6" s="14" t="s">
        <v>800</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1.140625" bestFit="1" customWidth="1"/>
    <col min="2" max="2" width="36.5703125" bestFit="1" customWidth="1"/>
    <col min="3" max="3" width="36.5703125" customWidth="1"/>
    <col min="4" max="4" width="7.28515625" customWidth="1"/>
    <col min="5" max="5" width="36.5703125" customWidth="1"/>
    <col min="6" max="6" width="7.28515625" customWidth="1"/>
    <col min="7" max="7" width="6.140625" customWidth="1"/>
    <col min="8" max="8" width="7.28515625" customWidth="1"/>
    <col min="9" max="9" width="36.5703125" customWidth="1"/>
    <col min="10" max="10" width="7.28515625" customWidth="1"/>
    <col min="11" max="11" width="6.140625" customWidth="1"/>
    <col min="12" max="12" width="7.28515625" customWidth="1"/>
    <col min="13" max="13" width="36.5703125" customWidth="1"/>
    <col min="14" max="14" width="7.28515625" customWidth="1"/>
    <col min="15" max="15" width="6.140625" customWidth="1"/>
    <col min="16" max="16" width="7.28515625" customWidth="1"/>
    <col min="17" max="17" width="36.5703125" customWidth="1"/>
    <col min="18" max="18" width="7.28515625" customWidth="1"/>
  </cols>
  <sheetData>
    <row r="1" spans="1:18" ht="15" customHeight="1" x14ac:dyDescent="0.25">
      <c r="A1" s="7" t="s">
        <v>8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01</v>
      </c>
      <c r="B3" s="13" t="s">
        <v>5</v>
      </c>
      <c r="C3" s="13"/>
      <c r="D3" s="13"/>
      <c r="E3" s="13"/>
      <c r="F3" s="13"/>
      <c r="G3" s="13"/>
      <c r="H3" s="13"/>
      <c r="I3" s="13"/>
      <c r="J3" s="13"/>
      <c r="K3" s="13"/>
      <c r="L3" s="13"/>
      <c r="M3" s="13"/>
      <c r="N3" s="13"/>
      <c r="O3" s="13"/>
      <c r="P3" s="13"/>
      <c r="Q3" s="13"/>
      <c r="R3" s="13"/>
    </row>
    <row r="4" spans="1:18" x14ac:dyDescent="0.25">
      <c r="A4" s="12"/>
      <c r="B4" s="10">
        <v>14</v>
      </c>
      <c r="C4" s="10" t="s">
        <v>801</v>
      </c>
    </row>
    <row r="5" spans="1:18" x14ac:dyDescent="0.25">
      <c r="A5" s="12"/>
      <c r="B5" s="14" t="s">
        <v>802</v>
      </c>
      <c r="C5" s="14"/>
      <c r="D5" s="14"/>
      <c r="E5" s="14"/>
      <c r="F5" s="14"/>
      <c r="G5" s="14"/>
      <c r="H5" s="14"/>
      <c r="I5" s="14"/>
      <c r="J5" s="14"/>
      <c r="K5" s="14"/>
      <c r="L5" s="14"/>
      <c r="M5" s="14"/>
      <c r="N5" s="14"/>
      <c r="O5" s="14"/>
      <c r="P5" s="14"/>
      <c r="Q5" s="14"/>
      <c r="R5" s="14"/>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x14ac:dyDescent="0.25">
      <c r="A8" s="12"/>
      <c r="B8" s="37"/>
      <c r="C8" s="37" t="s">
        <v>294</v>
      </c>
      <c r="D8" s="38" t="s">
        <v>313</v>
      </c>
      <c r="E8" s="38"/>
      <c r="F8" s="38"/>
      <c r="G8" s="38"/>
      <c r="H8" s="38"/>
      <c r="I8" s="38"/>
      <c r="J8" s="37"/>
      <c r="K8" s="37" t="s">
        <v>294</v>
      </c>
      <c r="L8" s="38" t="s">
        <v>314</v>
      </c>
      <c r="M8" s="38"/>
      <c r="N8" s="38"/>
      <c r="O8" s="38"/>
      <c r="P8" s="38"/>
      <c r="Q8" s="38"/>
      <c r="R8" s="37"/>
    </row>
    <row r="9" spans="1:18" ht="15.75" thickBot="1" x14ac:dyDescent="0.3">
      <c r="A9" s="12"/>
      <c r="B9" s="37"/>
      <c r="C9" s="37"/>
      <c r="D9" s="39" t="s">
        <v>295</v>
      </c>
      <c r="E9" s="39"/>
      <c r="F9" s="39"/>
      <c r="G9" s="39"/>
      <c r="H9" s="39"/>
      <c r="I9" s="39"/>
      <c r="J9" s="37"/>
      <c r="K9" s="37"/>
      <c r="L9" s="39" t="s">
        <v>295</v>
      </c>
      <c r="M9" s="39"/>
      <c r="N9" s="39"/>
      <c r="O9" s="39"/>
      <c r="P9" s="39"/>
      <c r="Q9" s="39"/>
      <c r="R9" s="37"/>
    </row>
    <row r="10" spans="1:18" ht="15.75" thickBot="1" x14ac:dyDescent="0.3">
      <c r="A10" s="12"/>
      <c r="B10" s="16"/>
      <c r="C10" s="16" t="s">
        <v>294</v>
      </c>
      <c r="D10" s="43">
        <v>2013</v>
      </c>
      <c r="E10" s="43"/>
      <c r="F10" s="16"/>
      <c r="G10" s="16" t="s">
        <v>294</v>
      </c>
      <c r="H10" s="43">
        <v>2012</v>
      </c>
      <c r="I10" s="43"/>
      <c r="J10" s="16"/>
      <c r="K10" s="16" t="s">
        <v>294</v>
      </c>
      <c r="L10" s="43">
        <v>2013</v>
      </c>
      <c r="M10" s="43"/>
      <c r="N10" s="16"/>
      <c r="O10" s="16" t="s">
        <v>294</v>
      </c>
      <c r="P10" s="43">
        <v>2012</v>
      </c>
      <c r="Q10" s="43"/>
      <c r="R10" s="16"/>
    </row>
    <row r="11" spans="1:18" ht="26.25" thickBot="1" x14ac:dyDescent="0.3">
      <c r="A11" s="12"/>
      <c r="B11" s="27" t="s">
        <v>107</v>
      </c>
      <c r="C11" s="29" t="s">
        <v>294</v>
      </c>
      <c r="D11" s="30" t="s">
        <v>298</v>
      </c>
      <c r="E11" s="31">
        <v>171164</v>
      </c>
      <c r="F11" s="32" t="s">
        <v>294</v>
      </c>
      <c r="G11" s="29" t="s">
        <v>294</v>
      </c>
      <c r="H11" s="30" t="s">
        <v>298</v>
      </c>
      <c r="I11" s="31">
        <v>128824</v>
      </c>
      <c r="J11" s="32" t="s">
        <v>294</v>
      </c>
      <c r="K11" s="29" t="s">
        <v>294</v>
      </c>
      <c r="L11" s="30" t="s">
        <v>298</v>
      </c>
      <c r="M11" s="31">
        <v>549947</v>
      </c>
      <c r="N11" s="32" t="s">
        <v>294</v>
      </c>
      <c r="O11" s="29" t="s">
        <v>294</v>
      </c>
      <c r="P11" s="30" t="s">
        <v>298</v>
      </c>
      <c r="Q11" s="31">
        <v>112185</v>
      </c>
      <c r="R11" s="32" t="s">
        <v>294</v>
      </c>
    </row>
    <row r="12" spans="1:18" ht="15.75" thickTop="1" x14ac:dyDescent="0.25">
      <c r="A12" s="12"/>
      <c r="B12" s="15"/>
      <c r="C12" s="15" t="s">
        <v>294</v>
      </c>
      <c r="D12" s="36"/>
      <c r="E12" s="36"/>
      <c r="F12" s="15"/>
      <c r="G12" s="15" t="s">
        <v>294</v>
      </c>
      <c r="H12" s="36"/>
      <c r="I12" s="36"/>
      <c r="J12" s="15"/>
      <c r="K12" s="15" t="s">
        <v>294</v>
      </c>
      <c r="L12" s="36"/>
      <c r="M12" s="36"/>
      <c r="N12" s="15"/>
      <c r="O12" s="15" t="s">
        <v>294</v>
      </c>
      <c r="P12" s="36"/>
      <c r="Q12" s="36"/>
      <c r="R12" s="15"/>
    </row>
    <row r="13" spans="1:18" x14ac:dyDescent="0.25">
      <c r="A13" s="12"/>
      <c r="B13" s="55" t="s">
        <v>803</v>
      </c>
      <c r="C13" s="16" t="s">
        <v>294</v>
      </c>
      <c r="D13" s="4"/>
      <c r="E13" s="4"/>
      <c r="F13" s="4"/>
      <c r="G13" s="16" t="s">
        <v>294</v>
      </c>
      <c r="H13" s="4"/>
      <c r="I13" s="4"/>
      <c r="J13" s="4"/>
      <c r="K13" s="16" t="s">
        <v>294</v>
      </c>
      <c r="L13" s="4"/>
      <c r="M13" s="4"/>
      <c r="N13" s="4"/>
      <c r="O13" s="16" t="s">
        <v>294</v>
      </c>
      <c r="P13" s="4"/>
      <c r="Q13" s="4"/>
      <c r="R13" s="4"/>
    </row>
    <row r="14" spans="1:18" ht="26.25" thickBot="1" x14ac:dyDescent="0.3">
      <c r="A14" s="12"/>
      <c r="B14" s="50" t="s">
        <v>112</v>
      </c>
      <c r="C14" s="29" t="s">
        <v>294</v>
      </c>
      <c r="D14" s="30"/>
      <c r="E14" s="31">
        <v>589643844</v>
      </c>
      <c r="F14" s="32" t="s">
        <v>294</v>
      </c>
      <c r="G14" s="29" t="s">
        <v>294</v>
      </c>
      <c r="H14" s="30"/>
      <c r="I14" s="31">
        <v>544716399</v>
      </c>
      <c r="J14" s="32" t="s">
        <v>294</v>
      </c>
      <c r="K14" s="29" t="s">
        <v>294</v>
      </c>
      <c r="L14" s="30"/>
      <c r="M14" s="31">
        <v>585296526</v>
      </c>
      <c r="N14" s="32" t="s">
        <v>294</v>
      </c>
      <c r="O14" s="29" t="s">
        <v>294</v>
      </c>
      <c r="P14" s="30"/>
      <c r="Q14" s="31">
        <v>526892258</v>
      </c>
      <c r="R14" s="32" t="s">
        <v>294</v>
      </c>
    </row>
    <row r="15" spans="1:18" ht="15.75" thickTop="1" x14ac:dyDescent="0.25">
      <c r="A15" s="12"/>
      <c r="B15" s="15"/>
      <c r="C15" s="15" t="s">
        <v>294</v>
      </c>
      <c r="D15" s="36"/>
      <c r="E15" s="36"/>
      <c r="F15" s="15"/>
      <c r="G15" s="15" t="s">
        <v>294</v>
      </c>
      <c r="H15" s="36"/>
      <c r="I15" s="36"/>
      <c r="J15" s="15"/>
      <c r="K15" s="15" t="s">
        <v>294</v>
      </c>
      <c r="L15" s="36"/>
      <c r="M15" s="36"/>
      <c r="N15" s="15"/>
      <c r="O15" s="15" t="s">
        <v>294</v>
      </c>
      <c r="P15" s="36"/>
      <c r="Q15" s="36"/>
      <c r="R15" s="15"/>
    </row>
    <row r="16" spans="1:18" ht="15.75" thickBot="1" x14ac:dyDescent="0.3">
      <c r="A16" s="12"/>
      <c r="B16" s="47" t="s">
        <v>803</v>
      </c>
      <c r="C16" s="16" t="s">
        <v>294</v>
      </c>
      <c r="D16" s="11" t="s">
        <v>298</v>
      </c>
      <c r="E16" s="34">
        <v>0.28999999999999998</v>
      </c>
      <c r="F16" s="18" t="s">
        <v>294</v>
      </c>
      <c r="G16" s="16" t="s">
        <v>294</v>
      </c>
      <c r="H16" s="11" t="s">
        <v>298</v>
      </c>
      <c r="I16" s="34">
        <v>0.24</v>
      </c>
      <c r="J16" s="18" t="s">
        <v>294</v>
      </c>
      <c r="K16" s="16" t="s">
        <v>294</v>
      </c>
      <c r="L16" s="11" t="s">
        <v>298</v>
      </c>
      <c r="M16" s="34">
        <v>0.94</v>
      </c>
      <c r="N16" s="18" t="s">
        <v>294</v>
      </c>
      <c r="O16" s="16" t="s">
        <v>294</v>
      </c>
      <c r="P16" s="11" t="s">
        <v>298</v>
      </c>
      <c r="Q16" s="34">
        <v>0.21</v>
      </c>
      <c r="R16" s="18" t="s">
        <v>294</v>
      </c>
    </row>
    <row r="17" spans="1:18" ht="15.75" thickTop="1" x14ac:dyDescent="0.25">
      <c r="A17" s="12"/>
      <c r="B17" s="15"/>
      <c r="C17" s="15" t="s">
        <v>294</v>
      </c>
      <c r="D17" s="36"/>
      <c r="E17" s="36"/>
      <c r="F17" s="15"/>
      <c r="G17" s="15" t="s">
        <v>294</v>
      </c>
      <c r="H17" s="36"/>
      <c r="I17" s="36"/>
      <c r="J17" s="15"/>
      <c r="K17" s="15" t="s">
        <v>294</v>
      </c>
      <c r="L17" s="36"/>
      <c r="M17" s="36"/>
      <c r="N17" s="15"/>
      <c r="O17" s="15" t="s">
        <v>294</v>
      </c>
      <c r="P17" s="36"/>
      <c r="Q17" s="36"/>
      <c r="R17" s="15"/>
    </row>
    <row r="18" spans="1:18" x14ac:dyDescent="0.25">
      <c r="A18" s="12"/>
      <c r="B18" s="46" t="s">
        <v>804</v>
      </c>
      <c r="C18" s="29" t="s">
        <v>294</v>
      </c>
      <c r="D18" s="28"/>
      <c r="E18" s="28"/>
      <c r="F18" s="28"/>
      <c r="G18" s="29" t="s">
        <v>294</v>
      </c>
      <c r="H18" s="28"/>
      <c r="I18" s="28"/>
      <c r="J18" s="28"/>
      <c r="K18" s="29" t="s">
        <v>294</v>
      </c>
      <c r="L18" s="28"/>
      <c r="M18" s="28"/>
      <c r="N18" s="28"/>
      <c r="O18" s="29" t="s">
        <v>294</v>
      </c>
      <c r="P18" s="28"/>
      <c r="Q18" s="28"/>
      <c r="R18" s="28"/>
    </row>
    <row r="19" spans="1:18" ht="25.5" x14ac:dyDescent="0.25">
      <c r="A19" s="12"/>
      <c r="B19" s="47" t="s">
        <v>112</v>
      </c>
      <c r="C19" s="16" t="s">
        <v>294</v>
      </c>
      <c r="D19" s="11"/>
      <c r="E19" s="41">
        <v>589643844</v>
      </c>
      <c r="F19" s="18" t="s">
        <v>294</v>
      </c>
      <c r="G19" s="16" t="s">
        <v>294</v>
      </c>
      <c r="H19" s="11"/>
      <c r="I19" s="41">
        <v>544716399</v>
      </c>
      <c r="J19" s="18" t="s">
        <v>294</v>
      </c>
      <c r="K19" s="16" t="s">
        <v>294</v>
      </c>
      <c r="L19" s="11"/>
      <c r="M19" s="41">
        <v>585296526</v>
      </c>
      <c r="N19" s="18" t="s">
        <v>294</v>
      </c>
      <c r="O19" s="16" t="s">
        <v>294</v>
      </c>
      <c r="P19" s="11"/>
      <c r="Q19" s="41">
        <v>526892258</v>
      </c>
      <c r="R19" s="18" t="s">
        <v>294</v>
      </c>
    </row>
    <row r="20" spans="1:18" ht="26.25" thickBot="1" x14ac:dyDescent="0.3">
      <c r="A20" s="12"/>
      <c r="B20" s="50" t="s">
        <v>805</v>
      </c>
      <c r="C20" s="29" t="s">
        <v>294</v>
      </c>
      <c r="D20" s="30"/>
      <c r="E20" s="31">
        <v>3276951</v>
      </c>
      <c r="F20" s="32" t="s">
        <v>294</v>
      </c>
      <c r="G20" s="29" t="s">
        <v>294</v>
      </c>
      <c r="H20" s="30"/>
      <c r="I20" s="31">
        <v>2207204</v>
      </c>
      <c r="J20" s="32" t="s">
        <v>294</v>
      </c>
      <c r="K20" s="29" t="s">
        <v>294</v>
      </c>
      <c r="L20" s="30"/>
      <c r="M20" s="31">
        <v>3191542</v>
      </c>
      <c r="N20" s="32" t="s">
        <v>294</v>
      </c>
      <c r="O20" s="29" t="s">
        <v>294</v>
      </c>
      <c r="P20" s="30"/>
      <c r="Q20" s="31">
        <v>5810614</v>
      </c>
      <c r="R20" s="32" t="s">
        <v>294</v>
      </c>
    </row>
    <row r="21" spans="1:18" x14ac:dyDescent="0.25">
      <c r="A21" s="12"/>
      <c r="B21" s="15"/>
      <c r="C21" s="15" t="s">
        <v>294</v>
      </c>
      <c r="D21" s="35"/>
      <c r="E21" s="35"/>
      <c r="F21" s="15"/>
      <c r="G21" s="15" t="s">
        <v>294</v>
      </c>
      <c r="H21" s="35"/>
      <c r="I21" s="35"/>
      <c r="J21" s="15"/>
      <c r="K21" s="15" t="s">
        <v>294</v>
      </c>
      <c r="L21" s="35"/>
      <c r="M21" s="35"/>
      <c r="N21" s="15"/>
      <c r="O21" s="15" t="s">
        <v>294</v>
      </c>
      <c r="P21" s="35"/>
      <c r="Q21" s="35"/>
      <c r="R21" s="15"/>
    </row>
    <row r="22" spans="1:18" ht="26.25" thickBot="1" x14ac:dyDescent="0.3">
      <c r="A22" s="12"/>
      <c r="B22" s="47" t="s">
        <v>806</v>
      </c>
      <c r="C22" s="16" t="s">
        <v>294</v>
      </c>
      <c r="D22" s="11"/>
      <c r="E22" s="41">
        <v>592920795</v>
      </c>
      <c r="F22" s="18" t="s">
        <v>294</v>
      </c>
      <c r="G22" s="16" t="s">
        <v>294</v>
      </c>
      <c r="H22" s="11"/>
      <c r="I22" s="41">
        <v>546923603</v>
      </c>
      <c r="J22" s="18" t="s">
        <v>294</v>
      </c>
      <c r="K22" s="16" t="s">
        <v>294</v>
      </c>
      <c r="L22" s="11"/>
      <c r="M22" s="41">
        <v>588488068</v>
      </c>
      <c r="N22" s="18" t="s">
        <v>294</v>
      </c>
      <c r="O22" s="16" t="s">
        <v>294</v>
      </c>
      <c r="P22" s="11"/>
      <c r="Q22" s="41">
        <v>532702872</v>
      </c>
      <c r="R22" s="18" t="s">
        <v>294</v>
      </c>
    </row>
    <row r="23" spans="1:18" ht="15.75" thickTop="1" x14ac:dyDescent="0.25">
      <c r="A23" s="12"/>
      <c r="B23" s="15"/>
      <c r="C23" s="15" t="s">
        <v>294</v>
      </c>
      <c r="D23" s="36"/>
      <c r="E23" s="36"/>
      <c r="F23" s="15"/>
      <c r="G23" s="15" t="s">
        <v>294</v>
      </c>
      <c r="H23" s="36"/>
      <c r="I23" s="36"/>
      <c r="J23" s="15"/>
      <c r="K23" s="15" t="s">
        <v>294</v>
      </c>
      <c r="L23" s="36"/>
      <c r="M23" s="36"/>
      <c r="N23" s="15"/>
      <c r="O23" s="15" t="s">
        <v>294</v>
      </c>
      <c r="P23" s="36"/>
      <c r="Q23" s="36"/>
      <c r="R23" s="15"/>
    </row>
    <row r="24" spans="1:18" ht="15.75" thickBot="1" x14ac:dyDescent="0.3">
      <c r="A24" s="12"/>
      <c r="B24" s="50" t="s">
        <v>804</v>
      </c>
      <c r="C24" s="29" t="s">
        <v>294</v>
      </c>
      <c r="D24" s="30" t="s">
        <v>298</v>
      </c>
      <c r="E24" s="42">
        <v>0.28999999999999998</v>
      </c>
      <c r="F24" s="32" t="s">
        <v>294</v>
      </c>
      <c r="G24" s="29" t="s">
        <v>294</v>
      </c>
      <c r="H24" s="30" t="s">
        <v>298</v>
      </c>
      <c r="I24" s="42">
        <v>0.24</v>
      </c>
      <c r="J24" s="32" t="s">
        <v>294</v>
      </c>
      <c r="K24" s="29" t="s">
        <v>294</v>
      </c>
      <c r="L24" s="30" t="s">
        <v>298</v>
      </c>
      <c r="M24" s="42">
        <v>0.93</v>
      </c>
      <c r="N24" s="32" t="s">
        <v>294</v>
      </c>
      <c r="O24" s="29" t="s">
        <v>294</v>
      </c>
      <c r="P24" s="30" t="s">
        <v>298</v>
      </c>
      <c r="Q24" s="42">
        <v>0.21</v>
      </c>
      <c r="R24" s="32" t="s">
        <v>294</v>
      </c>
    </row>
    <row r="25" spans="1:18" ht="15.75" thickTop="1" x14ac:dyDescent="0.25">
      <c r="A25" s="12"/>
      <c r="B25" s="15"/>
      <c r="C25" s="15" t="s">
        <v>294</v>
      </c>
      <c r="D25" s="36"/>
      <c r="E25" s="36"/>
      <c r="F25" s="15"/>
      <c r="G25" s="15" t="s">
        <v>294</v>
      </c>
      <c r="H25" s="36"/>
      <c r="I25" s="36"/>
      <c r="J25" s="15"/>
      <c r="K25" s="15" t="s">
        <v>294</v>
      </c>
      <c r="L25" s="36"/>
      <c r="M25" s="36"/>
      <c r="N25" s="15"/>
      <c r="O25" s="15" t="s">
        <v>294</v>
      </c>
      <c r="P25" s="36"/>
      <c r="Q25" s="36"/>
      <c r="R25" s="15"/>
    </row>
    <row r="26" spans="1:18" x14ac:dyDescent="0.25">
      <c r="A26" s="12"/>
      <c r="B26" s="14" t="s">
        <v>807</v>
      </c>
      <c r="C26" s="14"/>
      <c r="D26" s="14"/>
      <c r="E26" s="14"/>
      <c r="F26" s="14"/>
      <c r="G26" s="14"/>
      <c r="H26" s="14"/>
      <c r="I26" s="14"/>
      <c r="J26" s="14"/>
      <c r="K26" s="14"/>
      <c r="L26" s="14"/>
      <c r="M26" s="14"/>
      <c r="N26" s="14"/>
      <c r="O26" s="14"/>
      <c r="P26" s="14"/>
      <c r="Q26" s="14"/>
      <c r="R26" s="14"/>
    </row>
    <row r="27" spans="1:18" x14ac:dyDescent="0.25">
      <c r="A27" s="12"/>
      <c r="B27" s="40"/>
      <c r="C27" s="40"/>
      <c r="D27" s="40"/>
      <c r="E27" s="40"/>
      <c r="F27" s="40"/>
      <c r="G27" s="40"/>
      <c r="H27" s="40"/>
      <c r="I27" s="40"/>
      <c r="J27" s="40"/>
      <c r="K27" s="40"/>
      <c r="L27" s="40"/>
      <c r="M27" s="40"/>
      <c r="N27" s="40"/>
      <c r="O27" s="40"/>
      <c r="P27" s="40"/>
      <c r="Q27" s="40"/>
      <c r="R27" s="40"/>
    </row>
    <row r="28" spans="1:18" x14ac:dyDescent="0.25">
      <c r="A28" s="12"/>
      <c r="B28" s="4"/>
      <c r="C28" s="4"/>
      <c r="D28" s="4"/>
      <c r="E28" s="4"/>
      <c r="F28" s="4"/>
      <c r="G28" s="4"/>
      <c r="H28" s="4"/>
      <c r="I28" s="4"/>
      <c r="J28" s="4"/>
      <c r="K28" s="4"/>
      <c r="L28" s="4"/>
      <c r="M28" s="4"/>
      <c r="N28" s="4"/>
      <c r="O28" s="4"/>
      <c r="P28" s="4"/>
      <c r="Q28" s="4"/>
      <c r="R28" s="4"/>
    </row>
    <row r="29" spans="1:18" x14ac:dyDescent="0.25">
      <c r="A29" s="12"/>
      <c r="B29" s="37"/>
      <c r="C29" s="37" t="s">
        <v>294</v>
      </c>
      <c r="D29" s="38" t="s">
        <v>313</v>
      </c>
      <c r="E29" s="38"/>
      <c r="F29" s="38"/>
      <c r="G29" s="38"/>
      <c r="H29" s="38"/>
      <c r="I29" s="38"/>
      <c r="J29" s="37"/>
      <c r="K29" s="37" t="s">
        <v>294</v>
      </c>
      <c r="L29" s="38" t="s">
        <v>314</v>
      </c>
      <c r="M29" s="38"/>
      <c r="N29" s="38"/>
      <c r="O29" s="38"/>
      <c r="P29" s="38"/>
      <c r="Q29" s="38"/>
      <c r="R29" s="37"/>
    </row>
    <row r="30" spans="1:18" ht="15.75" thickBot="1" x14ac:dyDescent="0.3">
      <c r="A30" s="12"/>
      <c r="B30" s="37"/>
      <c r="C30" s="37"/>
      <c r="D30" s="39" t="s">
        <v>295</v>
      </c>
      <c r="E30" s="39"/>
      <c r="F30" s="39"/>
      <c r="G30" s="39"/>
      <c r="H30" s="39"/>
      <c r="I30" s="39"/>
      <c r="J30" s="37"/>
      <c r="K30" s="37"/>
      <c r="L30" s="39" t="s">
        <v>295</v>
      </c>
      <c r="M30" s="39"/>
      <c r="N30" s="39"/>
      <c r="O30" s="39"/>
      <c r="P30" s="39"/>
      <c r="Q30" s="39"/>
      <c r="R30" s="37"/>
    </row>
    <row r="31" spans="1:18" ht="15.75" thickBot="1" x14ac:dyDescent="0.3">
      <c r="A31" s="12"/>
      <c r="B31" s="16"/>
      <c r="C31" s="16" t="s">
        <v>294</v>
      </c>
      <c r="D31" s="43">
        <v>2013</v>
      </c>
      <c r="E31" s="43"/>
      <c r="F31" s="16"/>
      <c r="G31" s="16" t="s">
        <v>294</v>
      </c>
      <c r="H31" s="43">
        <v>2012</v>
      </c>
      <c r="I31" s="43"/>
      <c r="J31" s="16"/>
      <c r="K31" s="16" t="s">
        <v>294</v>
      </c>
      <c r="L31" s="43">
        <v>2013</v>
      </c>
      <c r="M31" s="43"/>
      <c r="N31" s="16"/>
      <c r="O31" s="16" t="s">
        <v>294</v>
      </c>
      <c r="P31" s="43">
        <v>2012</v>
      </c>
      <c r="Q31" s="43"/>
      <c r="R31" s="16"/>
    </row>
    <row r="32" spans="1:18" ht="25.5" x14ac:dyDescent="0.25">
      <c r="A32" s="12"/>
      <c r="B32" s="27" t="s">
        <v>808</v>
      </c>
      <c r="C32" s="29" t="s">
        <v>294</v>
      </c>
      <c r="D32" s="30"/>
      <c r="E32" s="31">
        <v>551916623</v>
      </c>
      <c r="F32" s="32" t="s">
        <v>294</v>
      </c>
      <c r="G32" s="29" t="s">
        <v>294</v>
      </c>
      <c r="H32" s="30"/>
      <c r="I32" s="31">
        <v>586762611</v>
      </c>
      <c r="J32" s="32" t="s">
        <v>294</v>
      </c>
      <c r="K32" s="29" t="s">
        <v>294</v>
      </c>
      <c r="L32" s="30"/>
      <c r="M32" s="31">
        <v>554857282</v>
      </c>
      <c r="N32" s="32" t="s">
        <v>294</v>
      </c>
      <c r="O32" s="29" t="s">
        <v>294</v>
      </c>
      <c r="P32" s="30"/>
      <c r="Q32" s="31">
        <v>593555609</v>
      </c>
      <c r="R32" s="32" t="s">
        <v>294</v>
      </c>
    </row>
    <row r="33" spans="1:18" x14ac:dyDescent="0.25">
      <c r="A33" s="12"/>
      <c r="B33" s="20" t="s">
        <v>809</v>
      </c>
      <c r="C33" s="20"/>
      <c r="D33" s="20"/>
      <c r="E33" s="20"/>
      <c r="F33" s="20"/>
      <c r="G33" s="20"/>
      <c r="H33" s="20"/>
      <c r="I33" s="20"/>
      <c r="J33" s="20"/>
      <c r="K33" s="20"/>
      <c r="L33" s="20"/>
      <c r="M33" s="20"/>
      <c r="N33" s="20"/>
      <c r="O33" s="20"/>
      <c r="P33" s="20"/>
      <c r="Q33" s="20"/>
      <c r="R33" s="20"/>
    </row>
    <row r="34" spans="1:18" ht="38.25" customHeight="1" x14ac:dyDescent="0.25">
      <c r="A34" s="12"/>
      <c r="B34" s="14" t="s">
        <v>810</v>
      </c>
      <c r="C34" s="14"/>
      <c r="D34" s="14"/>
      <c r="E34" s="14"/>
      <c r="F34" s="14"/>
      <c r="G34" s="14"/>
      <c r="H34" s="14"/>
      <c r="I34" s="14"/>
      <c r="J34" s="14"/>
      <c r="K34" s="14"/>
      <c r="L34" s="14"/>
      <c r="M34" s="14"/>
      <c r="N34" s="14"/>
      <c r="O34" s="14"/>
      <c r="P34" s="14"/>
      <c r="Q34" s="14"/>
      <c r="R34" s="14"/>
    </row>
    <row r="35" spans="1:18" x14ac:dyDescent="0.25">
      <c r="A35" s="12"/>
      <c r="B35" s="14" t="s">
        <v>811</v>
      </c>
      <c r="C35" s="14"/>
      <c r="D35" s="14"/>
      <c r="E35" s="14"/>
      <c r="F35" s="14"/>
      <c r="G35" s="14"/>
      <c r="H35" s="14"/>
      <c r="I35" s="14"/>
      <c r="J35" s="14"/>
      <c r="K35" s="14"/>
      <c r="L35" s="14"/>
      <c r="M35" s="14"/>
      <c r="N35" s="14"/>
      <c r="O35" s="14"/>
      <c r="P35" s="14"/>
      <c r="Q35" s="14"/>
      <c r="R35" s="14"/>
    </row>
  </sheetData>
  <mergeCells count="38">
    <mergeCell ref="B34:R34"/>
    <mergeCell ref="B35:R35"/>
    <mergeCell ref="A1:A2"/>
    <mergeCell ref="B1:R1"/>
    <mergeCell ref="B2:R2"/>
    <mergeCell ref="A3:A35"/>
    <mergeCell ref="B3:R3"/>
    <mergeCell ref="B5:R5"/>
    <mergeCell ref="B6:R6"/>
    <mergeCell ref="B26:R26"/>
    <mergeCell ref="B27:R27"/>
    <mergeCell ref="B33:R33"/>
    <mergeCell ref="L29:Q29"/>
    <mergeCell ref="L30:Q30"/>
    <mergeCell ref="R29:R30"/>
    <mergeCell ref="D31:E31"/>
    <mergeCell ref="H31:I31"/>
    <mergeCell ref="L31:M31"/>
    <mergeCell ref="P31:Q31"/>
    <mergeCell ref="B29:B30"/>
    <mergeCell ref="C29:C30"/>
    <mergeCell ref="D29:I29"/>
    <mergeCell ref="D30:I30"/>
    <mergeCell ref="J29:J30"/>
    <mergeCell ref="K29:K3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29.85546875" bestFit="1" customWidth="1"/>
    <col min="2" max="2" width="36.5703125" bestFit="1" customWidth="1"/>
    <col min="3" max="5" width="36.5703125" customWidth="1"/>
    <col min="6" max="6" width="8" customWidth="1"/>
    <col min="7" max="7" width="6.28515625" customWidth="1"/>
    <col min="8" max="8" width="7.42578125" customWidth="1"/>
    <col min="9" max="9" width="21.28515625" customWidth="1"/>
    <col min="10" max="10" width="7.42578125" customWidth="1"/>
    <col min="11" max="11" width="6.28515625" customWidth="1"/>
    <col min="12" max="12" width="36.5703125" customWidth="1"/>
    <col min="13" max="13" width="35" customWidth="1"/>
    <col min="14" max="14" width="8" customWidth="1"/>
    <col min="15" max="15" width="36.5703125" customWidth="1"/>
    <col min="16" max="16" width="7.42578125" customWidth="1"/>
    <col min="17" max="17" width="21.28515625" customWidth="1"/>
    <col min="18" max="18" width="7.42578125" customWidth="1"/>
    <col min="19" max="19" width="6.28515625" customWidth="1"/>
    <col min="20" max="20" width="36.5703125" customWidth="1"/>
    <col min="21" max="21" width="26.42578125" customWidth="1"/>
    <col min="22" max="22" width="8" customWidth="1"/>
    <col min="23" max="23" width="36.5703125" customWidth="1"/>
    <col min="24" max="24" width="7.42578125" customWidth="1"/>
    <col min="25" max="25" width="21.28515625" customWidth="1"/>
    <col min="26" max="26" width="7.42578125" customWidth="1"/>
  </cols>
  <sheetData>
    <row r="1" spans="1:26" ht="15" customHeight="1" x14ac:dyDescent="0.25">
      <c r="A1" s="7" t="s">
        <v>8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812</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0">
        <v>15</v>
      </c>
      <c r="C4" s="10" t="s">
        <v>812</v>
      </c>
    </row>
    <row r="5" spans="1:26" ht="25.5" customHeight="1" x14ac:dyDescent="0.25">
      <c r="A5" s="12"/>
      <c r="B5" s="14" t="s">
        <v>813</v>
      </c>
      <c r="C5" s="14"/>
      <c r="D5" s="14"/>
      <c r="E5" s="14"/>
      <c r="F5" s="14"/>
      <c r="G5" s="14"/>
      <c r="H5" s="14"/>
      <c r="I5" s="14"/>
      <c r="J5" s="14"/>
      <c r="K5" s="14"/>
      <c r="L5" s="14"/>
      <c r="M5" s="14"/>
      <c r="N5" s="14"/>
      <c r="O5" s="14"/>
      <c r="P5" s="14"/>
      <c r="Q5" s="14"/>
      <c r="R5" s="14"/>
      <c r="S5" s="14"/>
      <c r="T5" s="14"/>
      <c r="U5" s="14"/>
      <c r="V5" s="14"/>
      <c r="W5" s="14"/>
      <c r="X5" s="14"/>
      <c r="Y5" s="14"/>
      <c r="Z5" s="14"/>
    </row>
    <row r="6" spans="1:26" ht="25.5" customHeight="1" x14ac:dyDescent="0.25">
      <c r="A6" s="12"/>
      <c r="B6" s="14" t="s">
        <v>814</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2"/>
      <c r="B7" s="14" t="s">
        <v>815</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2"/>
      <c r="B8" s="14" t="s">
        <v>816</v>
      </c>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2"/>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2"/>
      <c r="B11" s="16"/>
      <c r="C11" s="16" t="s">
        <v>294</v>
      </c>
      <c r="D11" s="39" t="s">
        <v>817</v>
      </c>
      <c r="E11" s="39"/>
      <c r="F11" s="39"/>
      <c r="G11" s="39"/>
      <c r="H11" s="39"/>
      <c r="I11" s="39"/>
      <c r="J11" s="16"/>
      <c r="K11" s="16" t="s">
        <v>294</v>
      </c>
      <c r="L11" s="39" t="s">
        <v>818</v>
      </c>
      <c r="M11" s="39"/>
      <c r="N11" s="39"/>
      <c r="O11" s="39"/>
      <c r="P11" s="39"/>
      <c r="Q11" s="39"/>
      <c r="R11" s="39"/>
      <c r="S11" s="39"/>
      <c r="T11" s="39"/>
      <c r="U11" s="39"/>
      <c r="V11" s="39"/>
      <c r="W11" s="39"/>
      <c r="X11" s="39"/>
      <c r="Y11" s="39"/>
      <c r="Z11" s="16"/>
    </row>
    <row r="12" spans="1:26" ht="15.75" thickBot="1" x14ac:dyDescent="0.3">
      <c r="A12" s="12"/>
      <c r="B12" s="16"/>
      <c r="C12" s="16" t="s">
        <v>294</v>
      </c>
      <c r="D12" s="52"/>
      <c r="E12" s="52"/>
      <c r="F12" s="16"/>
      <c r="G12" s="16"/>
      <c r="H12" s="52"/>
      <c r="I12" s="52"/>
      <c r="J12" s="16"/>
      <c r="K12" s="16" t="s">
        <v>294</v>
      </c>
      <c r="L12" s="43" t="s">
        <v>819</v>
      </c>
      <c r="M12" s="43"/>
      <c r="N12" s="43"/>
      <c r="O12" s="43"/>
      <c r="P12" s="43"/>
      <c r="Q12" s="43"/>
      <c r="R12" s="16"/>
      <c r="S12" s="16" t="s">
        <v>294</v>
      </c>
      <c r="T12" s="43" t="s">
        <v>820</v>
      </c>
      <c r="U12" s="43"/>
      <c r="V12" s="43"/>
      <c r="W12" s="43"/>
      <c r="X12" s="43"/>
      <c r="Y12" s="43"/>
      <c r="Z12" s="16"/>
    </row>
    <row r="13" spans="1:26" x14ac:dyDescent="0.25">
      <c r="A13" s="12"/>
      <c r="B13" s="45" t="s">
        <v>821</v>
      </c>
      <c r="C13" s="37" t="s">
        <v>294</v>
      </c>
      <c r="D13" s="38" t="s">
        <v>822</v>
      </c>
      <c r="E13" s="38"/>
      <c r="F13" s="37"/>
      <c r="G13" s="37"/>
      <c r="H13" s="38" t="s">
        <v>776</v>
      </c>
      <c r="I13" s="38"/>
      <c r="J13" s="37"/>
      <c r="K13" s="37" t="s">
        <v>294</v>
      </c>
      <c r="L13" s="51" t="s">
        <v>826</v>
      </c>
      <c r="M13" s="51"/>
      <c r="N13" s="52"/>
      <c r="O13" s="52"/>
      <c r="P13" s="51" t="s">
        <v>776</v>
      </c>
      <c r="Q13" s="51"/>
      <c r="R13" s="37"/>
      <c r="S13" s="37" t="s">
        <v>294</v>
      </c>
      <c r="T13" s="51" t="s">
        <v>832</v>
      </c>
      <c r="U13" s="51"/>
      <c r="V13" s="52"/>
      <c r="W13" s="52"/>
      <c r="X13" s="51" t="s">
        <v>776</v>
      </c>
      <c r="Y13" s="51"/>
      <c r="Z13" s="37"/>
    </row>
    <row r="14" spans="1:26" x14ac:dyDescent="0.25">
      <c r="A14" s="12"/>
      <c r="B14" s="45"/>
      <c r="C14" s="37"/>
      <c r="D14" s="38" t="s">
        <v>823</v>
      </c>
      <c r="E14" s="38"/>
      <c r="F14" s="37"/>
      <c r="G14" s="37"/>
      <c r="H14" s="38" t="s">
        <v>777</v>
      </c>
      <c r="I14" s="38"/>
      <c r="J14" s="37"/>
      <c r="K14" s="37"/>
      <c r="L14" s="38" t="s">
        <v>827</v>
      </c>
      <c r="M14" s="38"/>
      <c r="N14" s="37"/>
      <c r="O14" s="37"/>
      <c r="P14" s="38" t="s">
        <v>777</v>
      </c>
      <c r="Q14" s="38"/>
      <c r="R14" s="37"/>
      <c r="S14" s="37"/>
      <c r="T14" s="38" t="s">
        <v>823</v>
      </c>
      <c r="U14" s="38"/>
      <c r="V14" s="37"/>
      <c r="W14" s="37"/>
      <c r="X14" s="38" t="s">
        <v>777</v>
      </c>
      <c r="Y14" s="38"/>
      <c r="Z14" s="37"/>
    </row>
    <row r="15" spans="1:26" x14ac:dyDescent="0.25">
      <c r="A15" s="12"/>
      <c r="B15" s="45"/>
      <c r="C15" s="37"/>
      <c r="D15" s="38"/>
      <c r="E15" s="38"/>
      <c r="F15" s="37"/>
      <c r="G15" s="37"/>
      <c r="H15" s="38" t="s">
        <v>824</v>
      </c>
      <c r="I15" s="38"/>
      <c r="J15" s="37"/>
      <c r="K15" s="37"/>
      <c r="L15" s="38" t="s">
        <v>828</v>
      </c>
      <c r="M15" s="38"/>
      <c r="N15" s="37"/>
      <c r="O15" s="37"/>
      <c r="P15" s="38" t="s">
        <v>831</v>
      </c>
      <c r="Q15" s="38"/>
      <c r="R15" s="37"/>
      <c r="S15" s="37"/>
      <c r="T15" s="38"/>
      <c r="U15" s="38"/>
      <c r="V15" s="37"/>
      <c r="W15" s="37"/>
      <c r="X15" s="38" t="s">
        <v>824</v>
      </c>
      <c r="Y15" s="38"/>
      <c r="Z15" s="37"/>
    </row>
    <row r="16" spans="1:26" x14ac:dyDescent="0.25">
      <c r="A16" s="12"/>
      <c r="B16" s="45"/>
      <c r="C16" s="37"/>
      <c r="D16" s="38"/>
      <c r="E16" s="38"/>
      <c r="F16" s="37"/>
      <c r="G16" s="37"/>
      <c r="H16" s="38" t="s">
        <v>825</v>
      </c>
      <c r="I16" s="38"/>
      <c r="J16" s="37"/>
      <c r="K16" s="37"/>
      <c r="L16" s="38" t="s">
        <v>829</v>
      </c>
      <c r="M16" s="38"/>
      <c r="N16" s="37"/>
      <c r="O16" s="37"/>
      <c r="P16" s="38" t="s">
        <v>367</v>
      </c>
      <c r="Q16" s="38"/>
      <c r="R16" s="37"/>
      <c r="S16" s="37"/>
      <c r="T16" s="38"/>
      <c r="U16" s="38"/>
      <c r="V16" s="37"/>
      <c r="W16" s="37"/>
      <c r="X16" s="38" t="s">
        <v>825</v>
      </c>
      <c r="Y16" s="38"/>
      <c r="Z16" s="37"/>
    </row>
    <row r="17" spans="1:26" ht="15.75" thickBot="1" x14ac:dyDescent="0.3">
      <c r="A17" s="12"/>
      <c r="B17" s="45"/>
      <c r="C17" s="37"/>
      <c r="D17" s="39"/>
      <c r="E17" s="39"/>
      <c r="F17" s="37"/>
      <c r="G17" s="37"/>
      <c r="H17" s="39" t="s">
        <v>401</v>
      </c>
      <c r="I17" s="39"/>
      <c r="J17" s="37"/>
      <c r="K17" s="37"/>
      <c r="L17" s="39" t="s">
        <v>830</v>
      </c>
      <c r="M17" s="39"/>
      <c r="N17" s="37"/>
      <c r="O17" s="37"/>
      <c r="P17" s="39"/>
      <c r="Q17" s="39"/>
      <c r="R17" s="37"/>
      <c r="S17" s="37"/>
      <c r="T17" s="39"/>
      <c r="U17" s="39"/>
      <c r="V17" s="37"/>
      <c r="W17" s="37"/>
      <c r="X17" s="39" t="s">
        <v>401</v>
      </c>
      <c r="Y17" s="39"/>
      <c r="Z17" s="37"/>
    </row>
    <row r="18" spans="1:26" x14ac:dyDescent="0.25">
      <c r="A18" s="12"/>
      <c r="B18" s="27" t="s">
        <v>833</v>
      </c>
      <c r="C18" s="29" t="s">
        <v>294</v>
      </c>
      <c r="D18" s="30"/>
      <c r="E18" s="31">
        <v>66591089</v>
      </c>
      <c r="F18" s="32" t="s">
        <v>294</v>
      </c>
      <c r="G18" s="29"/>
      <c r="H18" s="30" t="s">
        <v>298</v>
      </c>
      <c r="I18" s="42">
        <v>28.19</v>
      </c>
      <c r="J18" s="32" t="s">
        <v>294</v>
      </c>
      <c r="K18" s="29" t="s">
        <v>294</v>
      </c>
      <c r="L18" s="30"/>
      <c r="M18" s="31">
        <v>20199382</v>
      </c>
      <c r="N18" s="32" t="s">
        <v>294</v>
      </c>
      <c r="O18" s="29"/>
      <c r="P18" s="30" t="s">
        <v>298</v>
      </c>
      <c r="Q18" s="42">
        <v>15.76</v>
      </c>
      <c r="R18" s="32" t="s">
        <v>294</v>
      </c>
      <c r="S18" s="29" t="s">
        <v>294</v>
      </c>
      <c r="T18" s="30"/>
      <c r="U18" s="31">
        <v>221356</v>
      </c>
      <c r="V18" s="32" t="s">
        <v>294</v>
      </c>
      <c r="W18" s="29"/>
      <c r="X18" s="30" t="s">
        <v>298</v>
      </c>
      <c r="Y18" s="42">
        <v>14.89</v>
      </c>
      <c r="Z18" s="32" t="s">
        <v>294</v>
      </c>
    </row>
    <row r="19" spans="1:26" x14ac:dyDescent="0.25">
      <c r="A19" s="12"/>
      <c r="B19" s="33" t="s">
        <v>834</v>
      </c>
      <c r="C19" s="16" t="s">
        <v>294</v>
      </c>
      <c r="D19" s="11"/>
      <c r="E19" s="41">
        <v>4645938</v>
      </c>
      <c r="F19" s="18" t="s">
        <v>294</v>
      </c>
      <c r="G19" s="16"/>
      <c r="H19" s="11"/>
      <c r="I19" s="34">
        <v>20.65</v>
      </c>
      <c r="J19" s="18" t="s">
        <v>294</v>
      </c>
      <c r="K19" s="16" t="s">
        <v>294</v>
      </c>
      <c r="L19" s="11"/>
      <c r="M19" s="41">
        <v>4057293</v>
      </c>
      <c r="N19" s="18" t="s">
        <v>294</v>
      </c>
      <c r="O19" s="16"/>
      <c r="P19" s="11"/>
      <c r="Q19" s="34">
        <v>17.440000000000001</v>
      </c>
      <c r="R19" s="18" t="s">
        <v>294</v>
      </c>
      <c r="S19" s="16" t="s">
        <v>294</v>
      </c>
      <c r="T19" s="11"/>
      <c r="U19" s="41">
        <v>5384</v>
      </c>
      <c r="V19" s="18" t="s">
        <v>294</v>
      </c>
      <c r="W19" s="16"/>
      <c r="X19" s="11"/>
      <c r="Y19" s="34">
        <v>20.63</v>
      </c>
      <c r="Z19" s="18" t="s">
        <v>294</v>
      </c>
    </row>
    <row r="20" spans="1:26" x14ac:dyDescent="0.25">
      <c r="A20" s="12"/>
      <c r="B20" s="27" t="s">
        <v>835</v>
      </c>
      <c r="C20" s="29" t="s">
        <v>294</v>
      </c>
      <c r="D20" s="30"/>
      <c r="E20" s="42" t="s">
        <v>836</v>
      </c>
      <c r="F20" s="32" t="s">
        <v>301</v>
      </c>
      <c r="G20" s="29"/>
      <c r="H20" s="30"/>
      <c r="I20" s="42">
        <v>29.87</v>
      </c>
      <c r="J20" s="32" t="s">
        <v>294</v>
      </c>
      <c r="K20" s="29" t="s">
        <v>294</v>
      </c>
      <c r="L20" s="30"/>
      <c r="M20" s="42" t="s">
        <v>837</v>
      </c>
      <c r="N20" s="32" t="s">
        <v>301</v>
      </c>
      <c r="O20" s="29"/>
      <c r="P20" s="30"/>
      <c r="Q20" s="42">
        <v>19.28</v>
      </c>
      <c r="R20" s="32" t="s">
        <v>294</v>
      </c>
      <c r="S20" s="29" t="s">
        <v>294</v>
      </c>
      <c r="T20" s="30"/>
      <c r="U20" s="42" t="s">
        <v>838</v>
      </c>
      <c r="V20" s="32" t="s">
        <v>301</v>
      </c>
      <c r="W20" s="29"/>
      <c r="X20" s="30"/>
      <c r="Y20" s="42">
        <v>20.6</v>
      </c>
      <c r="Z20" s="32" t="s">
        <v>294</v>
      </c>
    </row>
    <row r="21" spans="1:26" ht="15.75" thickBot="1" x14ac:dyDescent="0.3">
      <c r="A21" s="12"/>
      <c r="B21" s="33" t="s">
        <v>839</v>
      </c>
      <c r="C21" s="16" t="s">
        <v>294</v>
      </c>
      <c r="D21" s="11"/>
      <c r="E21" s="34" t="s">
        <v>840</v>
      </c>
      <c r="F21" s="18" t="s">
        <v>301</v>
      </c>
      <c r="G21" s="16"/>
      <c r="H21" s="11"/>
      <c r="I21" s="34">
        <v>29.92</v>
      </c>
      <c r="J21" s="18" t="s">
        <v>294</v>
      </c>
      <c r="K21" s="16" t="s">
        <v>294</v>
      </c>
      <c r="L21" s="11"/>
      <c r="M21" s="34" t="s">
        <v>841</v>
      </c>
      <c r="N21" s="18" t="s">
        <v>301</v>
      </c>
      <c r="O21" s="16"/>
      <c r="P21" s="11"/>
      <c r="Q21" s="34">
        <v>17.36</v>
      </c>
      <c r="R21" s="18" t="s">
        <v>294</v>
      </c>
      <c r="S21" s="16" t="s">
        <v>294</v>
      </c>
      <c r="T21" s="11"/>
      <c r="U21" s="34" t="s">
        <v>347</v>
      </c>
      <c r="V21" s="18"/>
      <c r="W21" s="16"/>
      <c r="X21" s="11"/>
      <c r="Y21" s="34" t="s">
        <v>347</v>
      </c>
      <c r="Z21" s="18"/>
    </row>
    <row r="22" spans="1:26" x14ac:dyDescent="0.25">
      <c r="A22" s="12"/>
      <c r="B22" s="15"/>
      <c r="C22" s="15" t="s">
        <v>294</v>
      </c>
      <c r="D22" s="35"/>
      <c r="E22" s="35"/>
      <c r="F22" s="15"/>
      <c r="G22" s="15"/>
      <c r="H22" s="15"/>
      <c r="I22" s="15"/>
      <c r="J22" s="15"/>
      <c r="K22" s="15" t="s">
        <v>294</v>
      </c>
      <c r="L22" s="35"/>
      <c r="M22" s="35"/>
      <c r="N22" s="15"/>
      <c r="O22" s="15"/>
      <c r="P22" s="15"/>
      <c r="Q22" s="15"/>
      <c r="R22" s="15"/>
      <c r="S22" s="15" t="s">
        <v>294</v>
      </c>
      <c r="T22" s="35"/>
      <c r="U22" s="35"/>
      <c r="V22" s="15"/>
      <c r="W22" s="15"/>
      <c r="X22" s="15"/>
      <c r="Y22" s="15"/>
      <c r="Z22" s="15"/>
    </row>
    <row r="23" spans="1:26" ht="15.75" thickBot="1" x14ac:dyDescent="0.3">
      <c r="A23" s="12"/>
      <c r="B23" s="27" t="s">
        <v>842</v>
      </c>
      <c r="C23" s="29" t="s">
        <v>294</v>
      </c>
      <c r="D23" s="30"/>
      <c r="E23" s="31">
        <v>49991553</v>
      </c>
      <c r="F23" s="32" t="s">
        <v>294</v>
      </c>
      <c r="G23" s="29"/>
      <c r="H23" s="30" t="s">
        <v>298</v>
      </c>
      <c r="I23" s="42">
        <v>26.78</v>
      </c>
      <c r="J23" s="32" t="s">
        <v>294</v>
      </c>
      <c r="K23" s="29" t="s">
        <v>294</v>
      </c>
      <c r="L23" s="30"/>
      <c r="M23" s="31">
        <v>20286370</v>
      </c>
      <c r="N23" s="32" t="s">
        <v>294</v>
      </c>
      <c r="O23" s="29"/>
      <c r="P23" s="30" t="s">
        <v>298</v>
      </c>
      <c r="Q23" s="42">
        <v>15.49</v>
      </c>
      <c r="R23" s="32" t="s">
        <v>294</v>
      </c>
      <c r="S23" s="29" t="s">
        <v>294</v>
      </c>
      <c r="T23" s="30"/>
      <c r="U23" s="31">
        <v>150725</v>
      </c>
      <c r="V23" s="32" t="s">
        <v>294</v>
      </c>
      <c r="W23" s="29"/>
      <c r="X23" s="30" t="s">
        <v>298</v>
      </c>
      <c r="Y23" s="42">
        <v>23.7</v>
      </c>
      <c r="Z23" s="32" t="s">
        <v>294</v>
      </c>
    </row>
    <row r="24" spans="1:26" ht="15.75" thickTop="1" x14ac:dyDescent="0.25">
      <c r="A24" s="12"/>
      <c r="B24" s="15"/>
      <c r="C24" s="15" t="s">
        <v>294</v>
      </c>
      <c r="D24" s="36"/>
      <c r="E24" s="36"/>
      <c r="F24" s="15"/>
      <c r="G24" s="15"/>
      <c r="H24" s="15"/>
      <c r="I24" s="15"/>
      <c r="J24" s="15"/>
      <c r="K24" s="15" t="s">
        <v>294</v>
      </c>
      <c r="L24" s="36"/>
      <c r="M24" s="36"/>
      <c r="N24" s="15"/>
      <c r="O24" s="15"/>
      <c r="P24" s="15"/>
      <c r="Q24" s="15"/>
      <c r="R24" s="15"/>
      <c r="S24" s="15" t="s">
        <v>294</v>
      </c>
      <c r="T24" s="36"/>
      <c r="U24" s="36"/>
      <c r="V24" s="15"/>
      <c r="W24" s="15"/>
      <c r="X24" s="15"/>
      <c r="Y24" s="15"/>
      <c r="Z24" s="15"/>
    </row>
    <row r="25" spans="1:26" x14ac:dyDescent="0.25">
      <c r="A25" s="12"/>
      <c r="B25" s="20" t="s">
        <v>843</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x14ac:dyDescent="0.25">
      <c r="A26" s="12"/>
      <c r="B26" s="14" t="s">
        <v>844</v>
      </c>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x14ac:dyDescent="0.25">
      <c r="A27" s="12"/>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2"/>
      <c r="B28" s="4"/>
      <c r="C28" s="4"/>
      <c r="D28" s="4"/>
      <c r="E28" s="4"/>
      <c r="F28" s="4"/>
      <c r="G28" s="4"/>
      <c r="H28" s="4"/>
      <c r="I28" s="4"/>
      <c r="J28" s="4"/>
    </row>
    <row r="29" spans="1:26" x14ac:dyDescent="0.25">
      <c r="A29" s="12"/>
      <c r="B29" s="37"/>
      <c r="C29" s="37" t="s">
        <v>294</v>
      </c>
      <c r="D29" s="38" t="s">
        <v>823</v>
      </c>
      <c r="E29" s="38"/>
      <c r="F29" s="37"/>
      <c r="G29" s="37" t="s">
        <v>294</v>
      </c>
      <c r="H29" s="38" t="s">
        <v>845</v>
      </c>
      <c r="I29" s="38"/>
      <c r="J29" s="37"/>
    </row>
    <row r="30" spans="1:26" x14ac:dyDescent="0.25">
      <c r="A30" s="12"/>
      <c r="B30" s="37"/>
      <c r="C30" s="37"/>
      <c r="D30" s="38"/>
      <c r="E30" s="38"/>
      <c r="F30" s="37"/>
      <c r="G30" s="37"/>
      <c r="H30" s="38" t="s">
        <v>846</v>
      </c>
      <c r="I30" s="38"/>
      <c r="J30" s="37"/>
    </row>
    <row r="31" spans="1:26" ht="15.75" thickBot="1" x14ac:dyDescent="0.3">
      <c r="A31" s="12"/>
      <c r="B31" s="37"/>
      <c r="C31" s="37"/>
      <c r="D31" s="39"/>
      <c r="E31" s="39"/>
      <c r="F31" s="37"/>
      <c r="G31" s="37"/>
      <c r="H31" s="39" t="s">
        <v>847</v>
      </c>
      <c r="I31" s="39"/>
      <c r="J31" s="37"/>
    </row>
    <row r="32" spans="1:26" x14ac:dyDescent="0.25">
      <c r="A32" s="12"/>
      <c r="B32" s="27" t="s">
        <v>848</v>
      </c>
      <c r="C32" s="29" t="s">
        <v>294</v>
      </c>
      <c r="D32" s="30"/>
      <c r="E32" s="31">
        <v>46743135</v>
      </c>
      <c r="F32" s="32" t="s">
        <v>294</v>
      </c>
      <c r="G32" s="29" t="s">
        <v>294</v>
      </c>
      <c r="H32" s="30"/>
      <c r="I32" s="42">
        <v>2.1</v>
      </c>
      <c r="J32" s="32" t="s">
        <v>294</v>
      </c>
    </row>
    <row r="33" spans="1:26" ht="26.25" thickBot="1" x14ac:dyDescent="0.3">
      <c r="A33" s="12"/>
      <c r="B33" s="33" t="s">
        <v>849</v>
      </c>
      <c r="C33" s="16" t="s">
        <v>294</v>
      </c>
      <c r="D33" s="11"/>
      <c r="E33" s="41">
        <v>16398203</v>
      </c>
      <c r="F33" s="18" t="s">
        <v>294</v>
      </c>
      <c r="G33" s="16" t="s">
        <v>294</v>
      </c>
      <c r="H33" s="11"/>
      <c r="I33" s="34">
        <v>2.5</v>
      </c>
      <c r="J33" s="18" t="s">
        <v>294</v>
      </c>
    </row>
    <row r="34" spans="1:26" x14ac:dyDescent="0.25">
      <c r="A34" s="12"/>
      <c r="B34" s="15"/>
      <c r="C34" s="15" t="s">
        <v>294</v>
      </c>
      <c r="D34" s="35"/>
      <c r="E34" s="35"/>
      <c r="F34" s="15"/>
      <c r="G34" s="15" t="s">
        <v>294</v>
      </c>
      <c r="H34" s="35"/>
      <c r="I34" s="35"/>
      <c r="J34" s="15"/>
    </row>
    <row r="35" spans="1:26" ht="15.75" thickBot="1" x14ac:dyDescent="0.3">
      <c r="A35" s="12"/>
      <c r="B35" s="27" t="s">
        <v>850</v>
      </c>
      <c r="C35" s="29" t="s">
        <v>294</v>
      </c>
      <c r="D35" s="30"/>
      <c r="E35" s="31">
        <v>63141338</v>
      </c>
      <c r="F35" s="32" t="s">
        <v>294</v>
      </c>
      <c r="G35" s="29" t="s">
        <v>294</v>
      </c>
      <c r="H35" s="30"/>
      <c r="I35" s="42">
        <v>2.2000000000000002</v>
      </c>
      <c r="J35" s="32" t="s">
        <v>294</v>
      </c>
    </row>
    <row r="36" spans="1:26" ht="15.75" thickTop="1" x14ac:dyDescent="0.25">
      <c r="A36" s="12"/>
      <c r="B36" s="15"/>
      <c r="C36" s="15" t="s">
        <v>294</v>
      </c>
      <c r="D36" s="36"/>
      <c r="E36" s="36"/>
      <c r="F36" s="15"/>
      <c r="G36" s="15" t="s">
        <v>294</v>
      </c>
      <c r="H36" s="36"/>
      <c r="I36" s="36"/>
      <c r="J36" s="15"/>
    </row>
    <row r="37" spans="1:26" ht="15.75" thickBot="1" x14ac:dyDescent="0.3">
      <c r="A37" s="12"/>
      <c r="B37" s="33" t="s">
        <v>851</v>
      </c>
      <c r="C37" s="16" t="s">
        <v>294</v>
      </c>
      <c r="D37" s="11"/>
      <c r="E37" s="41">
        <v>142313</v>
      </c>
      <c r="F37" s="18" t="s">
        <v>294</v>
      </c>
      <c r="G37" s="16" t="s">
        <v>294</v>
      </c>
      <c r="H37" s="11"/>
      <c r="I37" s="34">
        <v>1.7</v>
      </c>
      <c r="J37" s="18" t="s">
        <v>294</v>
      </c>
    </row>
    <row r="38" spans="1:26" ht="15.75" thickTop="1" x14ac:dyDescent="0.25">
      <c r="A38" s="12"/>
      <c r="B38" s="15"/>
      <c r="C38" s="15" t="s">
        <v>294</v>
      </c>
      <c r="D38" s="36"/>
      <c r="E38" s="36"/>
      <c r="F38" s="15"/>
      <c r="G38" s="15" t="s">
        <v>294</v>
      </c>
      <c r="H38" s="36"/>
      <c r="I38" s="36"/>
      <c r="J38" s="15"/>
    </row>
    <row r="39" spans="1:26" x14ac:dyDescent="0.25">
      <c r="A39" s="12"/>
      <c r="B39" s="21"/>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x14ac:dyDescent="0.25">
      <c r="A40" s="12"/>
      <c r="B40" s="20" t="s">
        <v>852</v>
      </c>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x14ac:dyDescent="0.25">
      <c r="A41" s="12"/>
      <c r="B41" s="14" t="s">
        <v>853</v>
      </c>
      <c r="C41" s="14"/>
      <c r="D41" s="14"/>
      <c r="E41" s="14"/>
      <c r="F41" s="14"/>
      <c r="G41" s="14"/>
      <c r="H41" s="14"/>
      <c r="I41" s="14"/>
      <c r="J41" s="14"/>
      <c r="K41" s="14"/>
      <c r="L41" s="14"/>
      <c r="M41" s="14"/>
      <c r="N41" s="14"/>
      <c r="O41" s="14"/>
      <c r="P41" s="14"/>
      <c r="Q41" s="14"/>
      <c r="R41" s="14"/>
      <c r="S41" s="14"/>
      <c r="T41" s="14"/>
      <c r="U41" s="14"/>
      <c r="V41" s="14"/>
      <c r="W41" s="14"/>
      <c r="X41" s="14"/>
      <c r="Y41" s="14"/>
      <c r="Z41" s="14"/>
    </row>
  </sheetData>
  <mergeCells count="74">
    <mergeCell ref="B25:Z25"/>
    <mergeCell ref="B26:Z26"/>
    <mergeCell ref="B27:Z27"/>
    <mergeCell ref="B39:Z39"/>
    <mergeCell ref="B40:Z40"/>
    <mergeCell ref="B41:Z41"/>
    <mergeCell ref="A1:A2"/>
    <mergeCell ref="B1:Z1"/>
    <mergeCell ref="B2:Z2"/>
    <mergeCell ref="A3:A41"/>
    <mergeCell ref="B3:Z3"/>
    <mergeCell ref="B5:Z5"/>
    <mergeCell ref="B6:Z6"/>
    <mergeCell ref="B7:Z7"/>
    <mergeCell ref="B8:Z8"/>
    <mergeCell ref="B9:Z9"/>
    <mergeCell ref="Z13:Z17"/>
    <mergeCell ref="B29:B31"/>
    <mergeCell ref="C29:C31"/>
    <mergeCell ref="D29:E31"/>
    <mergeCell ref="F29:F31"/>
    <mergeCell ref="G29:G31"/>
    <mergeCell ref="H29:I29"/>
    <mergeCell ref="H30:I30"/>
    <mergeCell ref="H31:I31"/>
    <mergeCell ref="J29:J31"/>
    <mergeCell ref="V13:V17"/>
    <mergeCell ref="W13:W17"/>
    <mergeCell ref="X13:Y13"/>
    <mergeCell ref="X14:Y14"/>
    <mergeCell ref="X15:Y15"/>
    <mergeCell ref="X16:Y16"/>
    <mergeCell ref="X17:Y17"/>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 ref="D11:I11"/>
    <mergeCell ref="L11:Y11"/>
    <mergeCell ref="D12:E12"/>
    <mergeCell ref="H12:I12"/>
    <mergeCell ref="L12:Q12"/>
    <mergeCell ref="T12:Y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9.42578125" bestFit="1" customWidth="1"/>
    <col min="2" max="2" width="36.5703125" bestFit="1" customWidth="1"/>
    <col min="3" max="3" width="36.5703125" customWidth="1"/>
    <col min="4" max="4" width="6.7109375" customWidth="1"/>
    <col min="5" max="5" width="29.28515625" customWidth="1"/>
    <col min="6" max="6" width="6.7109375" customWidth="1"/>
    <col min="7" max="7" width="5.7109375" customWidth="1"/>
    <col min="8" max="8" width="6.7109375" customWidth="1"/>
    <col min="9" max="9" width="29.28515625" customWidth="1"/>
    <col min="10" max="10" width="6.7109375" customWidth="1"/>
  </cols>
  <sheetData>
    <row r="1" spans="1:10" ht="15" customHeight="1" x14ac:dyDescent="0.25">
      <c r="A1" s="7" t="s">
        <v>8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854</v>
      </c>
      <c r="B3" s="13" t="s">
        <v>5</v>
      </c>
      <c r="C3" s="13"/>
      <c r="D3" s="13"/>
      <c r="E3" s="13"/>
      <c r="F3" s="13"/>
      <c r="G3" s="13"/>
      <c r="H3" s="13"/>
      <c r="I3" s="13"/>
      <c r="J3" s="13"/>
    </row>
    <row r="4" spans="1:10" x14ac:dyDescent="0.25">
      <c r="A4" s="12"/>
      <c r="B4" s="10">
        <v>16</v>
      </c>
      <c r="C4" s="10" t="s">
        <v>854</v>
      </c>
    </row>
    <row r="5" spans="1:10" x14ac:dyDescent="0.25">
      <c r="A5" s="12"/>
      <c r="B5" s="20" t="s">
        <v>855</v>
      </c>
      <c r="C5" s="20"/>
      <c r="D5" s="20"/>
      <c r="E5" s="20"/>
      <c r="F5" s="20"/>
      <c r="G5" s="20"/>
      <c r="H5" s="20"/>
      <c r="I5" s="20"/>
      <c r="J5" s="20"/>
    </row>
    <row r="6" spans="1:10" x14ac:dyDescent="0.25">
      <c r="A6" s="12"/>
      <c r="B6" s="14" t="s">
        <v>856</v>
      </c>
      <c r="C6" s="14"/>
      <c r="D6" s="14"/>
      <c r="E6" s="14"/>
      <c r="F6" s="14"/>
      <c r="G6" s="14"/>
      <c r="H6" s="14"/>
      <c r="I6" s="14"/>
      <c r="J6" s="14"/>
    </row>
    <row r="7" spans="1:10" x14ac:dyDescent="0.25">
      <c r="A7" s="12"/>
      <c r="B7" s="40"/>
      <c r="C7" s="40"/>
      <c r="D7" s="40"/>
      <c r="E7" s="40"/>
      <c r="F7" s="40"/>
      <c r="G7" s="40"/>
      <c r="H7" s="40"/>
      <c r="I7" s="40"/>
      <c r="J7" s="40"/>
    </row>
    <row r="8" spans="1:10" x14ac:dyDescent="0.25">
      <c r="A8" s="12"/>
      <c r="B8" s="4"/>
      <c r="C8" s="4"/>
      <c r="D8" s="4"/>
      <c r="E8" s="4"/>
      <c r="F8" s="4"/>
      <c r="G8" s="4"/>
      <c r="H8" s="4"/>
      <c r="I8" s="4"/>
      <c r="J8" s="4"/>
    </row>
    <row r="9" spans="1:10" x14ac:dyDescent="0.25">
      <c r="A9" s="12"/>
      <c r="B9" s="37"/>
      <c r="C9" s="37" t="s">
        <v>294</v>
      </c>
      <c r="D9" s="38" t="s">
        <v>295</v>
      </c>
      <c r="E9" s="38"/>
      <c r="F9" s="37"/>
      <c r="G9" s="37" t="s">
        <v>294</v>
      </c>
      <c r="H9" s="38" t="s">
        <v>296</v>
      </c>
      <c r="I9" s="38"/>
      <c r="J9" s="37"/>
    </row>
    <row r="10" spans="1:10" ht="15.75" thickBot="1" x14ac:dyDescent="0.3">
      <c r="A10" s="12"/>
      <c r="B10" s="37"/>
      <c r="C10" s="37"/>
      <c r="D10" s="39">
        <v>2013</v>
      </c>
      <c r="E10" s="39"/>
      <c r="F10" s="37"/>
      <c r="G10" s="37"/>
      <c r="H10" s="39">
        <v>2012</v>
      </c>
      <c r="I10" s="39"/>
      <c r="J10" s="37"/>
    </row>
    <row r="11" spans="1:10" x14ac:dyDescent="0.25">
      <c r="A11" s="12"/>
      <c r="B11" s="46" t="s">
        <v>35</v>
      </c>
      <c r="C11" s="29" t="s">
        <v>294</v>
      </c>
      <c r="D11" s="28"/>
      <c r="E11" s="28"/>
      <c r="F11" s="28"/>
      <c r="G11" s="29" t="s">
        <v>294</v>
      </c>
      <c r="H11" s="28"/>
      <c r="I11" s="28"/>
      <c r="J11" s="28"/>
    </row>
    <row r="12" spans="1:10" ht="25.5" x14ac:dyDescent="0.25">
      <c r="A12" s="12"/>
      <c r="B12" s="47" t="s">
        <v>857</v>
      </c>
      <c r="C12" s="16" t="s">
        <v>294</v>
      </c>
      <c r="D12" s="11" t="s">
        <v>298</v>
      </c>
      <c r="E12" s="41">
        <v>59071</v>
      </c>
      <c r="F12" s="18" t="s">
        <v>294</v>
      </c>
      <c r="G12" s="16" t="s">
        <v>294</v>
      </c>
      <c r="H12" s="11" t="s">
        <v>298</v>
      </c>
      <c r="I12" s="41">
        <v>165322</v>
      </c>
      <c r="J12" s="18" t="s">
        <v>294</v>
      </c>
    </row>
    <row r="13" spans="1:10" ht="63.75" x14ac:dyDescent="0.25">
      <c r="A13" s="12"/>
      <c r="B13" s="50" t="s">
        <v>858</v>
      </c>
      <c r="C13" s="29" t="s">
        <v>294</v>
      </c>
      <c r="D13" s="30"/>
      <c r="E13" s="31">
        <v>150374</v>
      </c>
      <c r="F13" s="32" t="s">
        <v>294</v>
      </c>
      <c r="G13" s="29" t="s">
        <v>294</v>
      </c>
      <c r="H13" s="30"/>
      <c r="I13" s="31">
        <v>155302</v>
      </c>
      <c r="J13" s="32" t="s">
        <v>294</v>
      </c>
    </row>
    <row r="14" spans="1:10" ht="25.5" x14ac:dyDescent="0.25">
      <c r="A14" s="12"/>
      <c r="B14" s="47" t="s">
        <v>859</v>
      </c>
      <c r="C14" s="16" t="s">
        <v>294</v>
      </c>
      <c r="D14" s="11"/>
      <c r="E14" s="41">
        <v>174163</v>
      </c>
      <c r="F14" s="18" t="s">
        <v>294</v>
      </c>
      <c r="G14" s="16" t="s">
        <v>294</v>
      </c>
      <c r="H14" s="11"/>
      <c r="I14" s="41">
        <v>259196</v>
      </c>
      <c r="J14" s="18" t="s">
        <v>294</v>
      </c>
    </row>
    <row r="15" spans="1:10" ht="25.5" x14ac:dyDescent="0.25">
      <c r="A15" s="12"/>
      <c r="B15" s="50" t="s">
        <v>860</v>
      </c>
      <c r="C15" s="29" t="s">
        <v>294</v>
      </c>
      <c r="D15" s="30"/>
      <c r="E15" s="31">
        <v>38660</v>
      </c>
      <c r="F15" s="32" t="s">
        <v>294</v>
      </c>
      <c r="G15" s="29" t="s">
        <v>294</v>
      </c>
      <c r="H15" s="30"/>
      <c r="I15" s="31">
        <v>39507</v>
      </c>
      <c r="J15" s="32" t="s">
        <v>294</v>
      </c>
    </row>
    <row r="16" spans="1:10" ht="25.5" x14ac:dyDescent="0.25">
      <c r="A16" s="12"/>
      <c r="B16" s="47" t="s">
        <v>861</v>
      </c>
      <c r="C16" s="16" t="s">
        <v>294</v>
      </c>
      <c r="D16" s="11"/>
      <c r="E16" s="41">
        <v>290851</v>
      </c>
      <c r="F16" s="18" t="s">
        <v>294</v>
      </c>
      <c r="G16" s="16" t="s">
        <v>294</v>
      </c>
      <c r="H16" s="11"/>
      <c r="I16" s="41">
        <v>343846</v>
      </c>
      <c r="J16" s="18" t="s">
        <v>294</v>
      </c>
    </row>
    <row r="17" spans="1:10" ht="25.5" x14ac:dyDescent="0.25">
      <c r="A17" s="12"/>
      <c r="B17" s="50" t="s">
        <v>862</v>
      </c>
      <c r="C17" s="29" t="s">
        <v>294</v>
      </c>
      <c r="D17" s="30"/>
      <c r="E17" s="31">
        <v>236894</v>
      </c>
      <c r="F17" s="32" t="s">
        <v>294</v>
      </c>
      <c r="G17" s="29" t="s">
        <v>294</v>
      </c>
      <c r="H17" s="30"/>
      <c r="I17" s="31">
        <v>150317</v>
      </c>
      <c r="J17" s="32" t="s">
        <v>294</v>
      </c>
    </row>
    <row r="18" spans="1:10" ht="39" thickBot="1" x14ac:dyDescent="0.3">
      <c r="A18" s="12"/>
      <c r="B18" s="47" t="s">
        <v>863</v>
      </c>
      <c r="C18" s="16" t="s">
        <v>294</v>
      </c>
      <c r="D18" s="11"/>
      <c r="E18" s="41">
        <v>4720</v>
      </c>
      <c r="F18" s="18" t="s">
        <v>294</v>
      </c>
      <c r="G18" s="16" t="s">
        <v>294</v>
      </c>
      <c r="H18" s="11"/>
      <c r="I18" s="41">
        <v>6577</v>
      </c>
      <c r="J18" s="18" t="s">
        <v>294</v>
      </c>
    </row>
    <row r="19" spans="1:10" x14ac:dyDescent="0.25">
      <c r="A19" s="12"/>
      <c r="B19" s="15"/>
      <c r="C19" s="15" t="s">
        <v>294</v>
      </c>
      <c r="D19" s="35"/>
      <c r="E19" s="35"/>
      <c r="F19" s="15"/>
      <c r="G19" s="15" t="s">
        <v>294</v>
      </c>
      <c r="H19" s="35"/>
      <c r="I19" s="35"/>
      <c r="J19" s="15"/>
    </row>
    <row r="20" spans="1:10" ht="15.75" thickBot="1" x14ac:dyDescent="0.3">
      <c r="A20" s="12"/>
      <c r="B20" s="44"/>
      <c r="C20" s="29" t="s">
        <v>294</v>
      </c>
      <c r="D20" s="30" t="s">
        <v>298</v>
      </c>
      <c r="E20" s="31">
        <v>954733</v>
      </c>
      <c r="F20" s="32" t="s">
        <v>294</v>
      </c>
      <c r="G20" s="29" t="s">
        <v>294</v>
      </c>
      <c r="H20" s="30" t="s">
        <v>298</v>
      </c>
      <c r="I20" s="31">
        <v>1120067</v>
      </c>
      <c r="J20" s="32" t="s">
        <v>294</v>
      </c>
    </row>
    <row r="21" spans="1:10" ht="15.75" thickTop="1" x14ac:dyDescent="0.25">
      <c r="A21" s="12"/>
      <c r="B21" s="15"/>
      <c r="C21" s="15" t="s">
        <v>294</v>
      </c>
      <c r="D21" s="36"/>
      <c r="E21" s="36"/>
      <c r="F21" s="15"/>
      <c r="G21" s="15" t="s">
        <v>294</v>
      </c>
      <c r="H21" s="36"/>
      <c r="I21" s="36"/>
      <c r="J21" s="15"/>
    </row>
    <row r="22" spans="1:10" x14ac:dyDescent="0.25">
      <c r="A22" s="12"/>
      <c r="B22" s="4"/>
      <c r="C22" s="13"/>
      <c r="D22" s="13"/>
      <c r="E22" s="13"/>
      <c r="F22" s="13"/>
      <c r="G22" s="13"/>
      <c r="H22" s="13"/>
      <c r="I22" s="13"/>
      <c r="J22" s="13"/>
    </row>
    <row r="23" spans="1:10" x14ac:dyDescent="0.25">
      <c r="A23" s="12"/>
      <c r="B23" s="37"/>
      <c r="C23" s="37" t="s">
        <v>294</v>
      </c>
      <c r="D23" s="38" t="s">
        <v>295</v>
      </c>
      <c r="E23" s="38"/>
      <c r="F23" s="37"/>
      <c r="G23" s="37" t="s">
        <v>294</v>
      </c>
      <c r="H23" s="38" t="s">
        <v>296</v>
      </c>
      <c r="I23" s="38"/>
      <c r="J23" s="37"/>
    </row>
    <row r="24" spans="1:10" ht="15.75" thickBot="1" x14ac:dyDescent="0.3">
      <c r="A24" s="12"/>
      <c r="B24" s="37"/>
      <c r="C24" s="37"/>
      <c r="D24" s="39">
        <v>2013</v>
      </c>
      <c r="E24" s="39"/>
      <c r="F24" s="37"/>
      <c r="G24" s="37"/>
      <c r="H24" s="39">
        <v>2012</v>
      </c>
      <c r="I24" s="39"/>
      <c r="J24" s="37"/>
    </row>
    <row r="25" spans="1:10" x14ac:dyDescent="0.25">
      <c r="A25" s="12"/>
      <c r="B25" s="46" t="s">
        <v>43</v>
      </c>
      <c r="C25" s="29" t="s">
        <v>294</v>
      </c>
      <c r="D25" s="28"/>
      <c r="E25" s="28"/>
      <c r="F25" s="28"/>
      <c r="G25" s="29" t="s">
        <v>294</v>
      </c>
      <c r="H25" s="28"/>
      <c r="I25" s="28"/>
      <c r="J25" s="28"/>
    </row>
    <row r="26" spans="1:10" ht="38.25" x14ac:dyDescent="0.25">
      <c r="A26" s="12"/>
      <c r="B26" s="47" t="s">
        <v>864</v>
      </c>
      <c r="C26" s="16" t="s">
        <v>294</v>
      </c>
      <c r="D26" s="11" t="s">
        <v>298</v>
      </c>
      <c r="E26" s="41">
        <v>1246374</v>
      </c>
      <c r="F26" s="18" t="s">
        <v>294</v>
      </c>
      <c r="G26" s="16" t="s">
        <v>294</v>
      </c>
      <c r="H26" s="11" t="s">
        <v>298</v>
      </c>
      <c r="I26" s="41">
        <v>1218488</v>
      </c>
      <c r="J26" s="18" t="s">
        <v>294</v>
      </c>
    </row>
    <row r="27" spans="1:10" ht="25.5" x14ac:dyDescent="0.25">
      <c r="A27" s="12"/>
      <c r="B27" s="50" t="s">
        <v>865</v>
      </c>
      <c r="C27" s="29" t="s">
        <v>294</v>
      </c>
      <c r="D27" s="30"/>
      <c r="E27" s="31">
        <v>157686</v>
      </c>
      <c r="F27" s="32" t="s">
        <v>294</v>
      </c>
      <c r="G27" s="29" t="s">
        <v>294</v>
      </c>
      <c r="H27" s="30"/>
      <c r="I27" s="31">
        <v>267116</v>
      </c>
      <c r="J27" s="32" t="s">
        <v>294</v>
      </c>
    </row>
    <row r="28" spans="1:10" ht="25.5" x14ac:dyDescent="0.25">
      <c r="A28" s="12"/>
      <c r="B28" s="47" t="s">
        <v>866</v>
      </c>
      <c r="C28" s="16" t="s">
        <v>294</v>
      </c>
      <c r="D28" s="11"/>
      <c r="E28" s="41">
        <v>130335</v>
      </c>
      <c r="F28" s="18" t="s">
        <v>294</v>
      </c>
      <c r="G28" s="16" t="s">
        <v>294</v>
      </c>
      <c r="H28" s="11"/>
      <c r="I28" s="41">
        <v>191128</v>
      </c>
      <c r="J28" s="18" t="s">
        <v>294</v>
      </c>
    </row>
    <row r="29" spans="1:10" ht="25.5" x14ac:dyDescent="0.25">
      <c r="A29" s="12"/>
      <c r="B29" s="50" t="s">
        <v>867</v>
      </c>
      <c r="C29" s="29" t="s">
        <v>294</v>
      </c>
      <c r="D29" s="30"/>
      <c r="E29" s="31">
        <v>209128</v>
      </c>
      <c r="F29" s="32" t="s">
        <v>294</v>
      </c>
      <c r="G29" s="29" t="s">
        <v>294</v>
      </c>
      <c r="H29" s="30"/>
      <c r="I29" s="31">
        <v>201286</v>
      </c>
      <c r="J29" s="32" t="s">
        <v>294</v>
      </c>
    </row>
    <row r="30" spans="1:10" ht="38.25" x14ac:dyDescent="0.25">
      <c r="A30" s="12"/>
      <c r="B30" s="47" t="s">
        <v>868</v>
      </c>
      <c r="C30" s="16" t="s">
        <v>294</v>
      </c>
      <c r="D30" s="11"/>
      <c r="E30" s="41">
        <v>13149</v>
      </c>
      <c r="F30" s="18" t="s">
        <v>294</v>
      </c>
      <c r="G30" s="16" t="s">
        <v>294</v>
      </c>
      <c r="H30" s="11"/>
      <c r="I30" s="41">
        <v>12506</v>
      </c>
      <c r="J30" s="18" t="s">
        <v>294</v>
      </c>
    </row>
    <row r="31" spans="1:10" ht="25.5" x14ac:dyDescent="0.25">
      <c r="A31" s="12"/>
      <c r="B31" s="50" t="s">
        <v>869</v>
      </c>
      <c r="C31" s="29" t="s">
        <v>294</v>
      </c>
      <c r="D31" s="30"/>
      <c r="E31" s="31">
        <v>31080</v>
      </c>
      <c r="F31" s="32" t="s">
        <v>294</v>
      </c>
      <c r="G31" s="29" t="s">
        <v>294</v>
      </c>
      <c r="H31" s="30"/>
      <c r="I31" s="31">
        <v>81589</v>
      </c>
      <c r="J31" s="32" t="s">
        <v>294</v>
      </c>
    </row>
    <row r="32" spans="1:10" ht="25.5" x14ac:dyDescent="0.25">
      <c r="A32" s="12"/>
      <c r="B32" s="47" t="s">
        <v>870</v>
      </c>
      <c r="C32" s="16" t="s">
        <v>294</v>
      </c>
      <c r="D32" s="11"/>
      <c r="E32" s="41">
        <v>13829</v>
      </c>
      <c r="F32" s="18" t="s">
        <v>294</v>
      </c>
      <c r="G32" s="16" t="s">
        <v>294</v>
      </c>
      <c r="H32" s="11"/>
      <c r="I32" s="41">
        <v>20295</v>
      </c>
      <c r="J32" s="18" t="s">
        <v>294</v>
      </c>
    </row>
    <row r="33" spans="1:10" ht="26.25" thickBot="1" x14ac:dyDescent="0.3">
      <c r="A33" s="12"/>
      <c r="B33" s="50" t="s">
        <v>871</v>
      </c>
      <c r="C33" s="29" t="s">
        <v>294</v>
      </c>
      <c r="D33" s="30"/>
      <c r="E33" s="31">
        <v>8587</v>
      </c>
      <c r="F33" s="32" t="s">
        <v>294</v>
      </c>
      <c r="G33" s="29" t="s">
        <v>294</v>
      </c>
      <c r="H33" s="30"/>
      <c r="I33" s="31">
        <v>10236</v>
      </c>
      <c r="J33" s="32" t="s">
        <v>294</v>
      </c>
    </row>
    <row r="34" spans="1:10" x14ac:dyDescent="0.25">
      <c r="A34" s="12"/>
      <c r="B34" s="15"/>
      <c r="C34" s="15" t="s">
        <v>294</v>
      </c>
      <c r="D34" s="35"/>
      <c r="E34" s="35"/>
      <c r="F34" s="15"/>
      <c r="G34" s="15" t="s">
        <v>294</v>
      </c>
      <c r="H34" s="35"/>
      <c r="I34" s="35"/>
      <c r="J34" s="15"/>
    </row>
    <row r="35" spans="1:10" ht="15.75" thickBot="1" x14ac:dyDescent="0.3">
      <c r="A35" s="12"/>
      <c r="B35" s="2"/>
      <c r="C35" s="16" t="s">
        <v>294</v>
      </c>
      <c r="D35" s="11" t="s">
        <v>298</v>
      </c>
      <c r="E35" s="41">
        <v>1810168</v>
      </c>
      <c r="F35" s="18" t="s">
        <v>294</v>
      </c>
      <c r="G35" s="16" t="s">
        <v>294</v>
      </c>
      <c r="H35" s="11" t="s">
        <v>298</v>
      </c>
      <c r="I35" s="41">
        <v>2002644</v>
      </c>
      <c r="J35" s="18" t="s">
        <v>294</v>
      </c>
    </row>
    <row r="36" spans="1:10" ht="15.75" thickTop="1" x14ac:dyDescent="0.25">
      <c r="A36" s="12"/>
      <c r="B36" s="15"/>
      <c r="C36" s="15" t="s">
        <v>294</v>
      </c>
      <c r="D36" s="36"/>
      <c r="E36" s="36"/>
      <c r="F36" s="15"/>
      <c r="G36" s="15" t="s">
        <v>294</v>
      </c>
      <c r="H36" s="36"/>
      <c r="I36" s="36"/>
      <c r="J36" s="15"/>
    </row>
    <row r="37" spans="1:10" x14ac:dyDescent="0.25">
      <c r="A37" s="12"/>
      <c r="B37" s="20" t="s">
        <v>872</v>
      </c>
      <c r="C37" s="20"/>
      <c r="D37" s="20"/>
      <c r="E37" s="20"/>
      <c r="F37" s="20"/>
      <c r="G37" s="20"/>
      <c r="H37" s="20"/>
      <c r="I37" s="20"/>
      <c r="J37" s="20"/>
    </row>
    <row r="38" spans="1:10" ht="51" customHeight="1" x14ac:dyDescent="0.25">
      <c r="A38" s="12"/>
      <c r="B38" s="14" t="s">
        <v>873</v>
      </c>
      <c r="C38" s="14"/>
      <c r="D38" s="14"/>
      <c r="E38" s="14"/>
      <c r="F38" s="14"/>
      <c r="G38" s="14"/>
      <c r="H38" s="14"/>
      <c r="I38" s="14"/>
      <c r="J38" s="14"/>
    </row>
    <row r="39" spans="1:10" x14ac:dyDescent="0.25">
      <c r="A39" s="12"/>
      <c r="B39" s="20" t="s">
        <v>113</v>
      </c>
      <c r="C39" s="20"/>
      <c r="D39" s="20"/>
      <c r="E39" s="20"/>
      <c r="F39" s="20"/>
      <c r="G39" s="20"/>
      <c r="H39" s="20"/>
      <c r="I39" s="20"/>
      <c r="J39" s="20"/>
    </row>
    <row r="40" spans="1:10" ht="38.25" customHeight="1" x14ac:dyDescent="0.25">
      <c r="A40" s="12"/>
      <c r="B40" s="14" t="s">
        <v>874</v>
      </c>
      <c r="C40" s="14"/>
      <c r="D40" s="14"/>
      <c r="E40" s="14"/>
      <c r="F40" s="14"/>
      <c r="G40" s="14"/>
      <c r="H40" s="14"/>
      <c r="I40" s="14"/>
      <c r="J40" s="14"/>
    </row>
    <row r="41" spans="1:10" x14ac:dyDescent="0.25">
      <c r="A41" s="12"/>
      <c r="B41" s="20" t="s">
        <v>875</v>
      </c>
      <c r="C41" s="20"/>
      <c r="D41" s="20"/>
      <c r="E41" s="20"/>
      <c r="F41" s="20"/>
      <c r="G41" s="20"/>
      <c r="H41" s="20"/>
      <c r="I41" s="20"/>
      <c r="J41" s="20"/>
    </row>
    <row r="42" spans="1:10" ht="38.25" customHeight="1" x14ac:dyDescent="0.25">
      <c r="A42" s="12"/>
      <c r="B42" s="14" t="s">
        <v>876</v>
      </c>
      <c r="C42" s="14"/>
      <c r="D42" s="14"/>
      <c r="E42" s="14"/>
      <c r="F42" s="14"/>
      <c r="G42" s="14"/>
      <c r="H42" s="14"/>
      <c r="I42" s="14"/>
      <c r="J42" s="14"/>
    </row>
    <row r="43" spans="1:10" x14ac:dyDescent="0.25">
      <c r="A43" s="12"/>
      <c r="B43" s="20" t="s">
        <v>877</v>
      </c>
      <c r="C43" s="20"/>
      <c r="D43" s="20"/>
      <c r="E43" s="20"/>
      <c r="F43" s="20"/>
      <c r="G43" s="20"/>
      <c r="H43" s="20"/>
      <c r="I43" s="20"/>
      <c r="J43" s="20"/>
    </row>
    <row r="44" spans="1:10" ht="63.75" customHeight="1" x14ac:dyDescent="0.25">
      <c r="A44" s="12"/>
      <c r="B44" s="14" t="s">
        <v>878</v>
      </c>
      <c r="C44" s="14"/>
      <c r="D44" s="14"/>
      <c r="E44" s="14"/>
      <c r="F44" s="14"/>
      <c r="G44" s="14"/>
      <c r="H44" s="14"/>
      <c r="I44" s="14"/>
      <c r="J44" s="14"/>
    </row>
    <row r="45" spans="1:10" x14ac:dyDescent="0.25">
      <c r="A45" s="12"/>
      <c r="B45" s="20" t="s">
        <v>879</v>
      </c>
      <c r="C45" s="20"/>
      <c r="D45" s="20"/>
      <c r="E45" s="20"/>
      <c r="F45" s="20"/>
      <c r="G45" s="20"/>
      <c r="H45" s="20"/>
      <c r="I45" s="20"/>
      <c r="J45" s="20"/>
    </row>
    <row r="46" spans="1:10" ht="63.75" customHeight="1" x14ac:dyDescent="0.25">
      <c r="A46" s="12"/>
      <c r="B46" s="14" t="s">
        <v>880</v>
      </c>
      <c r="C46" s="14"/>
      <c r="D46" s="14"/>
      <c r="E46" s="14"/>
      <c r="F46" s="14"/>
      <c r="G46" s="14"/>
      <c r="H46" s="14"/>
      <c r="I46" s="14"/>
      <c r="J46" s="14"/>
    </row>
    <row r="47" spans="1:10" x14ac:dyDescent="0.25">
      <c r="A47" s="12"/>
      <c r="B47" s="21"/>
      <c r="C47" s="21"/>
      <c r="D47" s="21"/>
      <c r="E47" s="21"/>
      <c r="F47" s="21"/>
      <c r="G47" s="21"/>
      <c r="H47" s="21"/>
      <c r="I47" s="21"/>
      <c r="J47" s="21"/>
    </row>
    <row r="48" spans="1:10" x14ac:dyDescent="0.25">
      <c r="A48" s="12"/>
      <c r="B48" s="20" t="s">
        <v>881</v>
      </c>
      <c r="C48" s="20"/>
      <c r="D48" s="20"/>
      <c r="E48" s="20"/>
      <c r="F48" s="20"/>
      <c r="G48" s="20"/>
      <c r="H48" s="20"/>
      <c r="I48" s="20"/>
      <c r="J48" s="20"/>
    </row>
    <row r="49" spans="1:10" ht="51" customHeight="1" x14ac:dyDescent="0.25">
      <c r="A49" s="12"/>
      <c r="B49" s="14" t="s">
        <v>882</v>
      </c>
      <c r="C49" s="14"/>
      <c r="D49" s="14"/>
      <c r="E49" s="14"/>
      <c r="F49" s="14"/>
      <c r="G49" s="14"/>
      <c r="H49" s="14"/>
      <c r="I49" s="14"/>
      <c r="J49" s="14"/>
    </row>
    <row r="50" spans="1:10" ht="76.5" customHeight="1" x14ac:dyDescent="0.25">
      <c r="A50" s="12"/>
      <c r="B50" s="14" t="s">
        <v>883</v>
      </c>
      <c r="C50" s="14"/>
      <c r="D50" s="14"/>
      <c r="E50" s="14"/>
      <c r="F50" s="14"/>
      <c r="G50" s="14"/>
      <c r="H50" s="14"/>
      <c r="I50" s="14"/>
      <c r="J50" s="14"/>
    </row>
    <row r="51" spans="1:10" ht="63.75" customHeight="1" x14ac:dyDescent="0.25">
      <c r="A51" s="12"/>
      <c r="B51" s="14" t="s">
        <v>884</v>
      </c>
      <c r="C51" s="14"/>
      <c r="D51" s="14"/>
      <c r="E51" s="14"/>
      <c r="F51" s="14"/>
      <c r="G51" s="14"/>
      <c r="H51" s="14"/>
      <c r="I51" s="14"/>
      <c r="J51" s="14"/>
    </row>
    <row r="52" spans="1:10" x14ac:dyDescent="0.25">
      <c r="A52" s="12"/>
      <c r="B52" s="20" t="s">
        <v>85</v>
      </c>
      <c r="C52" s="20"/>
      <c r="D52" s="20"/>
      <c r="E52" s="20"/>
      <c r="F52" s="20"/>
      <c r="G52" s="20"/>
      <c r="H52" s="20"/>
      <c r="I52" s="20"/>
      <c r="J52" s="20"/>
    </row>
    <row r="53" spans="1:10" x14ac:dyDescent="0.25">
      <c r="A53" s="12"/>
      <c r="B53" s="14" t="s">
        <v>885</v>
      </c>
      <c r="C53" s="14"/>
      <c r="D53" s="14"/>
      <c r="E53" s="14"/>
      <c r="F53" s="14"/>
      <c r="G53" s="14"/>
      <c r="H53" s="14"/>
      <c r="I53" s="14"/>
      <c r="J53" s="14"/>
    </row>
  </sheetData>
  <mergeCells count="45">
    <mergeCell ref="B53:J53"/>
    <mergeCell ref="B47:J47"/>
    <mergeCell ref="B48:J48"/>
    <mergeCell ref="B49:J49"/>
    <mergeCell ref="B50:J50"/>
    <mergeCell ref="B51:J51"/>
    <mergeCell ref="B52:J52"/>
    <mergeCell ref="B41:J41"/>
    <mergeCell ref="B42:J42"/>
    <mergeCell ref="B43:J43"/>
    <mergeCell ref="B44:J44"/>
    <mergeCell ref="B45:J45"/>
    <mergeCell ref="B46:J46"/>
    <mergeCell ref="B6:J6"/>
    <mergeCell ref="B7:J7"/>
    <mergeCell ref="B37:J37"/>
    <mergeCell ref="B38:J38"/>
    <mergeCell ref="B39:J39"/>
    <mergeCell ref="B40:J40"/>
    <mergeCell ref="G23:G24"/>
    <mergeCell ref="H23:I23"/>
    <mergeCell ref="H24:I24"/>
    <mergeCell ref="J23:J24"/>
    <mergeCell ref="A1:A2"/>
    <mergeCell ref="B1:J1"/>
    <mergeCell ref="B2:J2"/>
    <mergeCell ref="A3:A53"/>
    <mergeCell ref="B3:J3"/>
    <mergeCell ref="B5:J5"/>
    <mergeCell ref="H9:I9"/>
    <mergeCell ref="H10:I10"/>
    <mergeCell ref="J9:J10"/>
    <mergeCell ref="C22:F22"/>
    <mergeCell ref="G22:J22"/>
    <mergeCell ref="B23:B24"/>
    <mergeCell ref="C23:C24"/>
    <mergeCell ref="D23:E23"/>
    <mergeCell ref="D24:E24"/>
    <mergeCell ref="F23:F24"/>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5.42578125" bestFit="1" customWidth="1"/>
    <col min="2" max="3" width="36.5703125" customWidth="1"/>
    <col min="4" max="4" width="11.42578125" customWidth="1"/>
    <col min="5" max="5" width="35.28515625" customWidth="1"/>
    <col min="6" max="6" width="11.42578125" customWidth="1"/>
    <col min="7" max="7" width="9.5703125" customWidth="1"/>
    <col min="8" max="8" width="11.42578125" customWidth="1"/>
    <col min="9" max="9" width="35.28515625" customWidth="1"/>
    <col min="10" max="10" width="11.42578125" customWidth="1"/>
    <col min="11" max="11" width="9.5703125" customWidth="1"/>
    <col min="12" max="12" width="11.42578125" customWidth="1"/>
    <col min="13" max="13" width="36.5703125" customWidth="1"/>
    <col min="14" max="14" width="11.42578125" customWidth="1"/>
    <col min="15" max="15" width="9.5703125" customWidth="1"/>
    <col min="16" max="16" width="11.42578125" customWidth="1"/>
    <col min="17" max="17" width="36.5703125" customWidth="1"/>
    <col min="18" max="18" width="11.42578125" customWidth="1"/>
    <col min="19" max="19" width="9.5703125" customWidth="1"/>
    <col min="20" max="20" width="11.42578125" customWidth="1"/>
    <col min="21" max="21" width="36.5703125" customWidth="1"/>
    <col min="22" max="22" width="11.42578125" customWidth="1"/>
    <col min="23" max="23" width="9.5703125" customWidth="1"/>
    <col min="24" max="24" width="11.42578125" customWidth="1"/>
    <col min="25" max="25" width="36.5703125" customWidth="1"/>
    <col min="26" max="26" width="11.42578125" customWidth="1"/>
  </cols>
  <sheetData>
    <row r="1" spans="1:26" ht="15" customHeight="1" x14ac:dyDescent="0.25">
      <c r="A1" s="7" t="s">
        <v>8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886</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0">
        <v>17</v>
      </c>
      <c r="C4" s="10" t="s">
        <v>886</v>
      </c>
    </row>
    <row r="5" spans="1:26" x14ac:dyDescent="0.25">
      <c r="A5" s="12"/>
      <c r="B5" s="20" t="s">
        <v>369</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23" t="s">
        <v>887</v>
      </c>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2"/>
      <c r="B7" s="14" t="s">
        <v>888</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2"/>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2"/>
      <c r="B9" s="20" t="s">
        <v>889</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2"/>
      <c r="B10" s="23" t="s">
        <v>890</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12"/>
      <c r="B11" s="14" t="s">
        <v>891</v>
      </c>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2"/>
      <c r="B12" s="14" t="s">
        <v>892</v>
      </c>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x14ac:dyDescent="0.25">
      <c r="A13" s="12"/>
      <c r="B13" s="23" t="s">
        <v>893</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x14ac:dyDescent="0.25">
      <c r="A14" s="12"/>
      <c r="B14" s="14" t="s">
        <v>894</v>
      </c>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x14ac:dyDescent="0.25">
      <c r="A15" s="12"/>
      <c r="B15" s="23" t="s">
        <v>895</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ht="25.5" customHeight="1" x14ac:dyDescent="0.25">
      <c r="A16" s="12"/>
      <c r="B16" s="14" t="s">
        <v>896</v>
      </c>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x14ac:dyDescent="0.25">
      <c r="A17" s="12"/>
      <c r="B17" s="14" t="s">
        <v>897</v>
      </c>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12"/>
      <c r="B18" s="14" t="s">
        <v>898</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2"/>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2"/>
      <c r="B20" s="4"/>
      <c r="C20" s="4"/>
      <c r="D20" s="4"/>
      <c r="E20" s="4"/>
      <c r="F20" s="4"/>
      <c r="G20" s="4"/>
      <c r="H20" s="4"/>
      <c r="I20" s="4"/>
      <c r="J20" s="4"/>
      <c r="K20" s="4"/>
      <c r="L20" s="4"/>
      <c r="M20" s="4"/>
      <c r="N20" s="4"/>
      <c r="O20" s="4"/>
      <c r="P20" s="4"/>
      <c r="Q20" s="4"/>
      <c r="R20" s="4"/>
      <c r="S20" s="4"/>
      <c r="T20" s="4"/>
      <c r="U20" s="4"/>
      <c r="V20" s="4"/>
      <c r="W20" s="4"/>
      <c r="X20" s="4"/>
      <c r="Y20" s="4"/>
      <c r="Z20" s="4"/>
    </row>
    <row r="21" spans="1:26" ht="15.75" thickBot="1" x14ac:dyDescent="0.3">
      <c r="A21" s="12"/>
      <c r="B21" s="16"/>
      <c r="C21" s="16" t="s">
        <v>294</v>
      </c>
      <c r="D21" s="39" t="s">
        <v>397</v>
      </c>
      <c r="E21" s="39"/>
      <c r="F21" s="39"/>
      <c r="G21" s="39"/>
      <c r="H21" s="39"/>
      <c r="I21" s="39"/>
      <c r="J21" s="39"/>
      <c r="K21" s="39"/>
      <c r="L21" s="39"/>
      <c r="M21" s="39"/>
      <c r="N21" s="16"/>
      <c r="O21" s="16" t="s">
        <v>294</v>
      </c>
      <c r="P21" s="39" t="s">
        <v>398</v>
      </c>
      <c r="Q21" s="39"/>
      <c r="R21" s="39"/>
      <c r="S21" s="39"/>
      <c r="T21" s="39"/>
      <c r="U21" s="39"/>
      <c r="V21" s="39"/>
      <c r="W21" s="39"/>
      <c r="X21" s="39"/>
      <c r="Y21" s="39"/>
      <c r="Z21" s="16"/>
    </row>
    <row r="22" spans="1:26" x14ac:dyDescent="0.25">
      <c r="A22" s="12"/>
      <c r="B22" s="45" t="s">
        <v>899</v>
      </c>
      <c r="C22" s="37" t="s">
        <v>294</v>
      </c>
      <c r="D22" s="51" t="s">
        <v>900</v>
      </c>
      <c r="E22" s="51"/>
      <c r="F22" s="52"/>
      <c r="G22" s="52" t="s">
        <v>294</v>
      </c>
      <c r="H22" s="51" t="s">
        <v>902</v>
      </c>
      <c r="I22" s="51"/>
      <c r="J22" s="52"/>
      <c r="K22" s="52" t="s">
        <v>294</v>
      </c>
      <c r="L22" s="51" t="s">
        <v>123</v>
      </c>
      <c r="M22" s="51"/>
      <c r="N22" s="37"/>
      <c r="O22" s="37" t="s">
        <v>294</v>
      </c>
      <c r="P22" s="51" t="s">
        <v>900</v>
      </c>
      <c r="Q22" s="51"/>
      <c r="R22" s="52"/>
      <c r="S22" s="52" t="s">
        <v>294</v>
      </c>
      <c r="T22" s="51" t="s">
        <v>902</v>
      </c>
      <c r="U22" s="51"/>
      <c r="V22" s="52"/>
      <c r="W22" s="52" t="s">
        <v>294</v>
      </c>
      <c r="X22" s="51" t="s">
        <v>123</v>
      </c>
      <c r="Y22" s="51"/>
      <c r="Z22" s="37"/>
    </row>
    <row r="23" spans="1:26" ht="15.75" thickBot="1" x14ac:dyDescent="0.3">
      <c r="A23" s="12"/>
      <c r="B23" s="45"/>
      <c r="C23" s="37"/>
      <c r="D23" s="39" t="s">
        <v>901</v>
      </c>
      <c r="E23" s="39"/>
      <c r="F23" s="37"/>
      <c r="G23" s="37"/>
      <c r="H23" s="39" t="s">
        <v>903</v>
      </c>
      <c r="I23" s="39"/>
      <c r="J23" s="37"/>
      <c r="K23" s="37"/>
      <c r="L23" s="39"/>
      <c r="M23" s="39"/>
      <c r="N23" s="37"/>
      <c r="O23" s="37"/>
      <c r="P23" s="39" t="s">
        <v>901</v>
      </c>
      <c r="Q23" s="39"/>
      <c r="R23" s="37"/>
      <c r="S23" s="37"/>
      <c r="T23" s="39" t="s">
        <v>903</v>
      </c>
      <c r="U23" s="39"/>
      <c r="V23" s="37"/>
      <c r="W23" s="37"/>
      <c r="X23" s="39"/>
      <c r="Y23" s="39"/>
      <c r="Z23" s="37"/>
    </row>
    <row r="24" spans="1:26" x14ac:dyDescent="0.25">
      <c r="A24" s="12"/>
      <c r="B24" s="27" t="s">
        <v>904</v>
      </c>
      <c r="C24" s="29" t="s">
        <v>294</v>
      </c>
      <c r="D24" s="30" t="s">
        <v>298</v>
      </c>
      <c r="E24" s="31">
        <v>70510</v>
      </c>
      <c r="F24" s="32" t="s">
        <v>294</v>
      </c>
      <c r="G24" s="29" t="s">
        <v>294</v>
      </c>
      <c r="H24" s="30" t="s">
        <v>298</v>
      </c>
      <c r="I24" s="31">
        <v>57352</v>
      </c>
      <c r="J24" s="32" t="s">
        <v>294</v>
      </c>
      <c r="K24" s="29" t="s">
        <v>294</v>
      </c>
      <c r="L24" s="30" t="s">
        <v>298</v>
      </c>
      <c r="M24" s="31">
        <v>127862</v>
      </c>
      <c r="N24" s="32" t="s">
        <v>294</v>
      </c>
      <c r="O24" s="29" t="s">
        <v>294</v>
      </c>
      <c r="P24" s="30" t="s">
        <v>298</v>
      </c>
      <c r="Q24" s="31">
        <v>69302</v>
      </c>
      <c r="R24" s="32" t="s">
        <v>294</v>
      </c>
      <c r="S24" s="29" t="s">
        <v>294</v>
      </c>
      <c r="T24" s="30" t="s">
        <v>298</v>
      </c>
      <c r="U24" s="31">
        <v>133852</v>
      </c>
      <c r="V24" s="32" t="s">
        <v>294</v>
      </c>
      <c r="W24" s="29" t="s">
        <v>294</v>
      </c>
      <c r="X24" s="30" t="s">
        <v>298</v>
      </c>
      <c r="Y24" s="31">
        <v>203154</v>
      </c>
      <c r="Z24" s="32" t="s">
        <v>294</v>
      </c>
    </row>
    <row r="25" spans="1:26" x14ac:dyDescent="0.25">
      <c r="A25" s="12"/>
      <c r="B25" s="33" t="s">
        <v>905</v>
      </c>
      <c r="C25" s="16" t="s">
        <v>294</v>
      </c>
      <c r="D25" s="11"/>
      <c r="E25" s="41">
        <v>26784</v>
      </c>
      <c r="F25" s="18" t="s">
        <v>294</v>
      </c>
      <c r="G25" s="16" t="s">
        <v>294</v>
      </c>
      <c r="H25" s="11"/>
      <c r="I25" s="34">
        <v>748</v>
      </c>
      <c r="J25" s="18" t="s">
        <v>294</v>
      </c>
      <c r="K25" s="16" t="s">
        <v>294</v>
      </c>
      <c r="L25" s="11"/>
      <c r="M25" s="41">
        <v>27532</v>
      </c>
      <c r="N25" s="18" t="s">
        <v>294</v>
      </c>
      <c r="O25" s="16" t="s">
        <v>294</v>
      </c>
      <c r="P25" s="11"/>
      <c r="Q25" s="41">
        <v>32152</v>
      </c>
      <c r="R25" s="18" t="s">
        <v>294</v>
      </c>
      <c r="S25" s="16" t="s">
        <v>294</v>
      </c>
      <c r="T25" s="11"/>
      <c r="U25" s="41">
        <v>31223</v>
      </c>
      <c r="V25" s="18" t="s">
        <v>294</v>
      </c>
      <c r="W25" s="16" t="s">
        <v>294</v>
      </c>
      <c r="X25" s="11"/>
      <c r="Y25" s="41">
        <v>63375</v>
      </c>
      <c r="Z25" s="18" t="s">
        <v>294</v>
      </c>
    </row>
    <row r="26" spans="1:26" ht="15.75" thickBot="1" x14ac:dyDescent="0.3">
      <c r="A26" s="12"/>
      <c r="B26" s="27" t="s">
        <v>343</v>
      </c>
      <c r="C26" s="29" t="s">
        <v>294</v>
      </c>
      <c r="D26" s="30"/>
      <c r="E26" s="31">
        <v>1321</v>
      </c>
      <c r="F26" s="32" t="s">
        <v>294</v>
      </c>
      <c r="G26" s="29" t="s">
        <v>294</v>
      </c>
      <c r="H26" s="30"/>
      <c r="I26" s="42">
        <v>971</v>
      </c>
      <c r="J26" s="32" t="s">
        <v>294</v>
      </c>
      <c r="K26" s="29" t="s">
        <v>294</v>
      </c>
      <c r="L26" s="30"/>
      <c r="M26" s="31">
        <v>2292</v>
      </c>
      <c r="N26" s="32" t="s">
        <v>294</v>
      </c>
      <c r="O26" s="29" t="s">
        <v>294</v>
      </c>
      <c r="P26" s="30"/>
      <c r="Q26" s="42">
        <v>340</v>
      </c>
      <c r="R26" s="32" t="s">
        <v>294</v>
      </c>
      <c r="S26" s="29" t="s">
        <v>294</v>
      </c>
      <c r="T26" s="30"/>
      <c r="U26" s="42">
        <v>247</v>
      </c>
      <c r="V26" s="32" t="s">
        <v>294</v>
      </c>
      <c r="W26" s="29" t="s">
        <v>294</v>
      </c>
      <c r="X26" s="30"/>
      <c r="Y26" s="42">
        <v>587</v>
      </c>
      <c r="Z26" s="32" t="s">
        <v>294</v>
      </c>
    </row>
    <row r="27" spans="1:26" x14ac:dyDescent="0.25">
      <c r="A27" s="12"/>
      <c r="B27" s="15"/>
      <c r="C27" s="15" t="s">
        <v>294</v>
      </c>
      <c r="D27" s="35"/>
      <c r="E27" s="35"/>
      <c r="F27" s="15"/>
      <c r="G27" s="15" t="s">
        <v>294</v>
      </c>
      <c r="H27" s="35"/>
      <c r="I27" s="35"/>
      <c r="J27" s="15"/>
      <c r="K27" s="15" t="s">
        <v>294</v>
      </c>
      <c r="L27" s="35"/>
      <c r="M27" s="35"/>
      <c r="N27" s="15"/>
      <c r="O27" s="15" t="s">
        <v>294</v>
      </c>
      <c r="P27" s="35"/>
      <c r="Q27" s="35"/>
      <c r="R27" s="15"/>
      <c r="S27" s="15" t="s">
        <v>294</v>
      </c>
      <c r="T27" s="35"/>
      <c r="U27" s="35"/>
      <c r="V27" s="15"/>
      <c r="W27" s="15" t="s">
        <v>294</v>
      </c>
      <c r="X27" s="35"/>
      <c r="Y27" s="35"/>
      <c r="Z27" s="15"/>
    </row>
    <row r="28" spans="1:26" ht="15.75" thickBot="1" x14ac:dyDescent="0.3">
      <c r="A28" s="12"/>
      <c r="B28" s="33" t="s">
        <v>123</v>
      </c>
      <c r="C28" s="16" t="s">
        <v>294</v>
      </c>
      <c r="D28" s="11" t="s">
        <v>298</v>
      </c>
      <c r="E28" s="41">
        <v>98615</v>
      </c>
      <c r="F28" s="18" t="s">
        <v>294</v>
      </c>
      <c r="G28" s="16" t="s">
        <v>294</v>
      </c>
      <c r="H28" s="11" t="s">
        <v>298</v>
      </c>
      <c r="I28" s="41">
        <v>59071</v>
      </c>
      <c r="J28" s="18" t="s">
        <v>294</v>
      </c>
      <c r="K28" s="16" t="s">
        <v>294</v>
      </c>
      <c r="L28" s="11" t="s">
        <v>298</v>
      </c>
      <c r="M28" s="41">
        <v>157686</v>
      </c>
      <c r="N28" s="18" t="s">
        <v>294</v>
      </c>
      <c r="O28" s="16" t="s">
        <v>294</v>
      </c>
      <c r="P28" s="11" t="s">
        <v>298</v>
      </c>
      <c r="Q28" s="41">
        <v>101794</v>
      </c>
      <c r="R28" s="18" t="s">
        <v>294</v>
      </c>
      <c r="S28" s="16" t="s">
        <v>294</v>
      </c>
      <c r="T28" s="11" t="s">
        <v>298</v>
      </c>
      <c r="U28" s="41">
        <v>165322</v>
      </c>
      <c r="V28" s="18" t="s">
        <v>294</v>
      </c>
      <c r="W28" s="16" t="s">
        <v>294</v>
      </c>
      <c r="X28" s="11" t="s">
        <v>298</v>
      </c>
      <c r="Y28" s="41">
        <v>267116</v>
      </c>
      <c r="Z28" s="18" t="s">
        <v>294</v>
      </c>
    </row>
    <row r="29" spans="1:26" ht="15.75" thickTop="1" x14ac:dyDescent="0.25">
      <c r="A29" s="12"/>
      <c r="B29" s="15"/>
      <c r="C29" s="15" t="s">
        <v>294</v>
      </c>
      <c r="D29" s="36"/>
      <c r="E29" s="36"/>
      <c r="F29" s="15"/>
      <c r="G29" s="15" t="s">
        <v>294</v>
      </c>
      <c r="H29" s="36"/>
      <c r="I29" s="36"/>
      <c r="J29" s="15"/>
      <c r="K29" s="15" t="s">
        <v>294</v>
      </c>
      <c r="L29" s="36"/>
      <c r="M29" s="36"/>
      <c r="N29" s="15"/>
      <c r="O29" s="15" t="s">
        <v>294</v>
      </c>
      <c r="P29" s="36"/>
      <c r="Q29" s="36"/>
      <c r="R29" s="15"/>
      <c r="S29" s="15" t="s">
        <v>294</v>
      </c>
      <c r="T29" s="36"/>
      <c r="U29" s="36"/>
      <c r="V29" s="15"/>
      <c r="W29" s="15" t="s">
        <v>294</v>
      </c>
      <c r="X29" s="36"/>
      <c r="Y29" s="36"/>
      <c r="Z29" s="15"/>
    </row>
    <row r="30" spans="1:26" x14ac:dyDescent="0.25">
      <c r="A30" s="12"/>
      <c r="B30" s="14" t="s">
        <v>906</v>
      </c>
      <c r="C30" s="14"/>
      <c r="D30" s="14"/>
      <c r="E30" s="14"/>
      <c r="F30" s="14"/>
      <c r="G30" s="14"/>
      <c r="H30" s="14"/>
      <c r="I30" s="14"/>
      <c r="J30" s="14"/>
      <c r="K30" s="14"/>
      <c r="L30" s="14"/>
      <c r="M30" s="14"/>
      <c r="N30" s="14"/>
      <c r="O30" s="14"/>
      <c r="P30" s="14"/>
      <c r="Q30" s="14"/>
      <c r="R30" s="14"/>
      <c r="S30" s="14"/>
      <c r="T30" s="14"/>
      <c r="U30" s="14"/>
      <c r="V30" s="14"/>
      <c r="W30" s="14"/>
      <c r="X30" s="14"/>
      <c r="Y30" s="14"/>
      <c r="Z30" s="14"/>
    </row>
  </sheetData>
  <mergeCells count="46">
    <mergeCell ref="B30:Z30"/>
    <mergeCell ref="B14:Z14"/>
    <mergeCell ref="B15:Z15"/>
    <mergeCell ref="B16:Z16"/>
    <mergeCell ref="B17:Z17"/>
    <mergeCell ref="B18:Z18"/>
    <mergeCell ref="B19:Z19"/>
    <mergeCell ref="B8:Z8"/>
    <mergeCell ref="B9:Z9"/>
    <mergeCell ref="B10:Z10"/>
    <mergeCell ref="B11:Z11"/>
    <mergeCell ref="B12:Z12"/>
    <mergeCell ref="B13:Z13"/>
    <mergeCell ref="X22:Y23"/>
    <mergeCell ref="Z22:Z23"/>
    <mergeCell ref="A1:A2"/>
    <mergeCell ref="B1:Z1"/>
    <mergeCell ref="B2:Z2"/>
    <mergeCell ref="A3:A30"/>
    <mergeCell ref="B3:Z3"/>
    <mergeCell ref="B5:Z5"/>
    <mergeCell ref="B6:Z6"/>
    <mergeCell ref="B7:Z7"/>
    <mergeCell ref="R22:R23"/>
    <mergeCell ref="S22:S23"/>
    <mergeCell ref="T22:U22"/>
    <mergeCell ref="T23:U23"/>
    <mergeCell ref="V22:V23"/>
    <mergeCell ref="W22:W23"/>
    <mergeCell ref="J22:J23"/>
    <mergeCell ref="K22:K23"/>
    <mergeCell ref="L22:M23"/>
    <mergeCell ref="N22:N23"/>
    <mergeCell ref="O22:O23"/>
    <mergeCell ref="P22:Q22"/>
    <mergeCell ref="P23:Q23"/>
    <mergeCell ref="D21:M21"/>
    <mergeCell ref="P21:Y21"/>
    <mergeCell ref="B22:B23"/>
    <mergeCell ref="C22:C23"/>
    <mergeCell ref="D22:E22"/>
    <mergeCell ref="D23:E23"/>
    <mergeCell ref="F22:F23"/>
    <mergeCell ref="G22:G23"/>
    <mergeCell ref="H22:I22"/>
    <mergeCell ref="H23:I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4"/>
  <sheetViews>
    <sheetView showGridLines="0" workbookViewId="0"/>
  </sheetViews>
  <sheetFormatPr defaultRowHeight="15" x14ac:dyDescent="0.25"/>
  <cols>
    <col min="1" max="1" width="20.7109375" bestFit="1" customWidth="1"/>
    <col min="2" max="3" width="36.5703125" bestFit="1" customWidth="1"/>
    <col min="4" max="4" width="7.5703125" customWidth="1"/>
    <col min="5" max="5" width="36.5703125" bestFit="1" customWidth="1"/>
    <col min="6" max="6" width="8" customWidth="1"/>
    <col min="7" max="7" width="6.140625" customWidth="1"/>
    <col min="8" max="8" width="7.5703125" customWidth="1"/>
    <col min="9" max="9" width="35.85546875" customWidth="1"/>
    <col min="10" max="10" width="16.85546875" customWidth="1"/>
    <col min="11" max="11" width="36.5703125" customWidth="1"/>
    <col min="12" max="12" width="7.5703125" customWidth="1"/>
    <col min="13" max="13" width="35.85546875" customWidth="1"/>
    <col min="14" max="14" width="8" customWidth="1"/>
    <col min="15" max="15" width="6.140625" customWidth="1"/>
    <col min="16" max="16" width="7.5703125" customWidth="1"/>
    <col min="17" max="17" width="32.5703125" customWidth="1"/>
    <col min="18" max="18" width="8" customWidth="1"/>
    <col min="19" max="19" width="6.140625" customWidth="1"/>
    <col min="20" max="20" width="7.5703125" customWidth="1"/>
    <col min="21" max="21" width="29.28515625" customWidth="1"/>
    <col min="22" max="22" width="16.85546875" customWidth="1"/>
    <col min="23" max="23" width="36.5703125" customWidth="1"/>
    <col min="24" max="24" width="7.5703125" customWidth="1"/>
    <col min="25" max="25" width="35.85546875" customWidth="1"/>
    <col min="26" max="26" width="8" customWidth="1"/>
  </cols>
  <sheetData>
    <row r="1" spans="1:26" ht="15" customHeight="1" x14ac:dyDescent="0.25">
      <c r="A1" s="7" t="s">
        <v>9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907</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0">
        <v>18</v>
      </c>
      <c r="C4" s="10" t="s">
        <v>907</v>
      </c>
    </row>
    <row r="5" spans="1:26" x14ac:dyDescent="0.25">
      <c r="A5" s="12"/>
      <c r="B5" s="14" t="s">
        <v>908</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2"/>
      <c r="B6" s="14" t="s">
        <v>909</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2"/>
      <c r="B7" s="22"/>
      <c r="C7" s="22"/>
      <c r="D7" s="22"/>
      <c r="E7" s="22"/>
      <c r="F7" s="22"/>
      <c r="G7" s="22"/>
      <c r="H7" s="22"/>
      <c r="I7" s="22"/>
      <c r="J7" s="22"/>
      <c r="K7" s="22"/>
      <c r="L7" s="22"/>
      <c r="M7" s="22"/>
      <c r="N7" s="22"/>
      <c r="O7" s="22"/>
      <c r="P7" s="22"/>
      <c r="Q7" s="22"/>
      <c r="R7" s="22"/>
      <c r="S7" s="22"/>
      <c r="T7" s="22"/>
      <c r="U7" s="22"/>
      <c r="V7" s="22"/>
      <c r="W7" s="22"/>
      <c r="X7" s="22"/>
      <c r="Y7" s="22"/>
      <c r="Z7" s="22"/>
    </row>
    <row r="8" spans="1:26" ht="51" x14ac:dyDescent="0.25">
      <c r="A8" s="12"/>
      <c r="B8" s="16"/>
      <c r="C8" s="17" t="s">
        <v>232</v>
      </c>
      <c r="D8" s="19"/>
      <c r="E8" s="17" t="s">
        <v>910</v>
      </c>
    </row>
    <row r="9" spans="1:26" x14ac:dyDescent="0.25">
      <c r="A9" s="12"/>
      <c r="B9" s="22"/>
      <c r="C9" s="22"/>
      <c r="D9" s="22"/>
      <c r="E9" s="22"/>
      <c r="F9" s="22"/>
      <c r="G9" s="22"/>
      <c r="H9" s="22"/>
      <c r="I9" s="22"/>
      <c r="J9" s="22"/>
      <c r="K9" s="22"/>
      <c r="L9" s="22"/>
      <c r="M9" s="22"/>
      <c r="N9" s="22"/>
      <c r="O9" s="22"/>
      <c r="P9" s="22"/>
      <c r="Q9" s="22"/>
      <c r="R9" s="22"/>
      <c r="S9" s="22"/>
      <c r="T9" s="22"/>
      <c r="U9" s="22"/>
      <c r="V9" s="22"/>
      <c r="W9" s="22"/>
      <c r="X9" s="22"/>
      <c r="Y9" s="22"/>
      <c r="Z9" s="22"/>
    </row>
    <row r="10" spans="1:26" ht="114.75" x14ac:dyDescent="0.25">
      <c r="A10" s="12"/>
      <c r="B10" s="16"/>
      <c r="C10" s="17" t="s">
        <v>232</v>
      </c>
      <c r="D10" s="19"/>
      <c r="E10" s="17" t="s">
        <v>911</v>
      </c>
    </row>
    <row r="11" spans="1:26" x14ac:dyDescent="0.25">
      <c r="A11" s="12"/>
      <c r="B11" s="22"/>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ht="76.5" x14ac:dyDescent="0.25">
      <c r="A12" s="12"/>
      <c r="B12" s="16"/>
      <c r="C12" s="17" t="s">
        <v>232</v>
      </c>
      <c r="D12" s="19"/>
      <c r="E12" s="17" t="s">
        <v>912</v>
      </c>
    </row>
    <row r="13" spans="1:26" x14ac:dyDescent="0.25">
      <c r="A13" s="12"/>
      <c r="B13" s="22"/>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ht="127.5" x14ac:dyDescent="0.25">
      <c r="A14" s="12"/>
      <c r="B14" s="16"/>
      <c r="C14" s="17" t="s">
        <v>232</v>
      </c>
      <c r="D14" s="19"/>
      <c r="E14" s="17" t="s">
        <v>913</v>
      </c>
    </row>
    <row r="15" spans="1:26" x14ac:dyDescent="0.25">
      <c r="A15" s="12"/>
      <c r="B15" s="22"/>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ht="76.5" x14ac:dyDescent="0.25">
      <c r="A16" s="12"/>
      <c r="B16" s="16"/>
      <c r="C16" s="17" t="s">
        <v>232</v>
      </c>
      <c r="D16" s="19"/>
      <c r="E16" s="17" t="s">
        <v>914</v>
      </c>
    </row>
    <row r="17" spans="1:26" x14ac:dyDescent="0.25">
      <c r="A17" s="12"/>
      <c r="B17" s="14" t="s">
        <v>915</v>
      </c>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ht="25.5" customHeight="1" x14ac:dyDescent="0.25">
      <c r="A18" s="12"/>
      <c r="B18" s="14" t="s">
        <v>916</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2"/>
      <c r="B19" s="14" t="s">
        <v>917</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2"/>
      <c r="B20" s="14" t="s">
        <v>918</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2"/>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2"/>
      <c r="B22" s="4"/>
      <c r="C22" s="4"/>
      <c r="D22" s="4"/>
      <c r="E22" s="4"/>
      <c r="F22" s="4"/>
      <c r="G22" s="4"/>
      <c r="H22" s="4"/>
      <c r="I22" s="4"/>
      <c r="J22" s="4"/>
      <c r="K22" s="4"/>
      <c r="L22" s="4"/>
      <c r="M22" s="4"/>
      <c r="N22" s="4"/>
      <c r="O22" s="4"/>
      <c r="P22" s="4"/>
      <c r="Q22" s="4"/>
      <c r="R22" s="4"/>
      <c r="S22" s="4"/>
      <c r="T22" s="4"/>
      <c r="U22" s="4"/>
      <c r="V22" s="4"/>
      <c r="W22" s="4"/>
      <c r="X22" s="4"/>
      <c r="Y22" s="4"/>
      <c r="Z22" s="4"/>
    </row>
    <row r="23" spans="1:26" ht="15.75" thickBot="1" x14ac:dyDescent="0.3">
      <c r="A23" s="12"/>
      <c r="B23" s="16"/>
      <c r="C23" s="16"/>
      <c r="D23" s="39" t="s">
        <v>919</v>
      </c>
      <c r="E23" s="39"/>
      <c r="F23" s="39"/>
      <c r="G23" s="39"/>
      <c r="H23" s="39"/>
      <c r="I23" s="39"/>
      <c r="J23" s="39"/>
      <c r="K23" s="39"/>
      <c r="L23" s="39"/>
      <c r="M23" s="39"/>
      <c r="N23" s="39"/>
      <c r="O23" s="39"/>
      <c r="P23" s="39"/>
      <c r="Q23" s="39"/>
      <c r="R23" s="39"/>
      <c r="S23" s="39"/>
      <c r="T23" s="39"/>
      <c r="U23" s="39"/>
      <c r="V23" s="39"/>
      <c r="W23" s="39"/>
      <c r="X23" s="39"/>
      <c r="Y23" s="39"/>
      <c r="Z23" s="16"/>
    </row>
    <row r="24" spans="1:26" x14ac:dyDescent="0.25">
      <c r="A24" s="12"/>
      <c r="B24" s="37"/>
      <c r="C24" s="37"/>
      <c r="D24" s="51" t="s">
        <v>337</v>
      </c>
      <c r="E24" s="51"/>
      <c r="F24" s="52"/>
      <c r="G24" s="52"/>
      <c r="H24" s="51" t="s">
        <v>920</v>
      </c>
      <c r="I24" s="51"/>
      <c r="J24" s="52"/>
      <c r="K24" s="52"/>
      <c r="L24" s="51" t="s">
        <v>341</v>
      </c>
      <c r="M24" s="51"/>
      <c r="N24" s="52"/>
      <c r="O24" s="52"/>
      <c r="P24" s="51" t="s">
        <v>343</v>
      </c>
      <c r="Q24" s="51"/>
      <c r="R24" s="52"/>
      <c r="S24" s="52"/>
      <c r="T24" s="51" t="s">
        <v>745</v>
      </c>
      <c r="U24" s="51"/>
      <c r="V24" s="52"/>
      <c r="W24" s="52"/>
      <c r="X24" s="51" t="s">
        <v>123</v>
      </c>
      <c r="Y24" s="51"/>
      <c r="Z24" s="37"/>
    </row>
    <row r="25" spans="1:26" ht="15.75" thickBot="1" x14ac:dyDescent="0.3">
      <c r="A25" s="12"/>
      <c r="B25" s="37"/>
      <c r="C25" s="37"/>
      <c r="D25" s="39" t="s">
        <v>338</v>
      </c>
      <c r="E25" s="39"/>
      <c r="F25" s="37"/>
      <c r="G25" s="37"/>
      <c r="H25" s="39"/>
      <c r="I25" s="39"/>
      <c r="J25" s="37"/>
      <c r="K25" s="37"/>
      <c r="L25" s="39" t="s">
        <v>342</v>
      </c>
      <c r="M25" s="39"/>
      <c r="N25" s="37"/>
      <c r="O25" s="37"/>
      <c r="P25" s="39"/>
      <c r="Q25" s="39"/>
      <c r="R25" s="37"/>
      <c r="S25" s="37"/>
      <c r="T25" s="39" t="s">
        <v>921</v>
      </c>
      <c r="U25" s="39"/>
      <c r="V25" s="37"/>
      <c r="W25" s="37"/>
      <c r="X25" s="39" t="s">
        <v>922</v>
      </c>
      <c r="Y25" s="39"/>
      <c r="Z25" s="37"/>
    </row>
    <row r="26" spans="1:26" x14ac:dyDescent="0.25">
      <c r="A26" s="12"/>
      <c r="B26" s="27" t="s">
        <v>923</v>
      </c>
      <c r="C26" s="29"/>
      <c r="D26" s="28"/>
      <c r="E26" s="28"/>
      <c r="F26" s="28"/>
      <c r="G26" s="29"/>
      <c r="H26" s="28"/>
      <c r="I26" s="28"/>
      <c r="J26" s="28"/>
      <c r="K26" s="29"/>
      <c r="L26" s="28"/>
      <c r="M26" s="28"/>
      <c r="N26" s="28"/>
      <c r="O26" s="29"/>
      <c r="P26" s="28"/>
      <c r="Q26" s="28"/>
      <c r="R26" s="28"/>
      <c r="S26" s="29"/>
      <c r="T26" s="28"/>
      <c r="U26" s="28"/>
      <c r="V26" s="28"/>
      <c r="W26" s="29"/>
      <c r="X26" s="28"/>
      <c r="Y26" s="28"/>
      <c r="Z26" s="28"/>
    </row>
    <row r="27" spans="1:26" x14ac:dyDescent="0.25">
      <c r="A27" s="12"/>
      <c r="B27" s="81" t="s">
        <v>73</v>
      </c>
      <c r="C27" s="16"/>
      <c r="D27" s="4"/>
      <c r="E27" s="4"/>
      <c r="F27" s="4"/>
      <c r="G27" s="16"/>
      <c r="H27" s="4"/>
      <c r="I27" s="4"/>
      <c r="J27" s="4"/>
      <c r="K27" s="16"/>
      <c r="L27" s="4"/>
      <c r="M27" s="4"/>
      <c r="N27" s="4"/>
      <c r="O27" s="16"/>
      <c r="P27" s="4"/>
      <c r="Q27" s="4"/>
      <c r="R27" s="4"/>
      <c r="S27" s="16"/>
      <c r="T27" s="4"/>
      <c r="U27" s="4"/>
      <c r="V27" s="4"/>
      <c r="W27" s="16"/>
      <c r="X27" s="4"/>
      <c r="Y27" s="4"/>
      <c r="Z27" s="4"/>
    </row>
    <row r="28" spans="1:26" x14ac:dyDescent="0.25">
      <c r="A28" s="12"/>
      <c r="B28" s="50" t="s">
        <v>924</v>
      </c>
      <c r="C28" s="29"/>
      <c r="D28" s="30" t="s">
        <v>298</v>
      </c>
      <c r="E28" s="31">
        <v>95281</v>
      </c>
      <c r="F28" s="32" t="s">
        <v>294</v>
      </c>
      <c r="G28" s="29"/>
      <c r="H28" s="30" t="s">
        <v>298</v>
      </c>
      <c r="I28" s="31">
        <v>136721</v>
      </c>
      <c r="J28" s="32" t="s">
        <v>294</v>
      </c>
      <c r="K28" s="29"/>
      <c r="L28" s="30" t="s">
        <v>298</v>
      </c>
      <c r="M28" s="31">
        <v>103392</v>
      </c>
      <c r="N28" s="32" t="s">
        <v>294</v>
      </c>
      <c r="O28" s="29"/>
      <c r="P28" s="30" t="s">
        <v>298</v>
      </c>
      <c r="Q28" s="31">
        <v>101900</v>
      </c>
      <c r="R28" s="32" t="s">
        <v>294</v>
      </c>
      <c r="S28" s="29"/>
      <c r="T28" s="30" t="s">
        <v>298</v>
      </c>
      <c r="U28" s="42" t="s">
        <v>347</v>
      </c>
      <c r="V28" s="32"/>
      <c r="W28" s="29"/>
      <c r="X28" s="30" t="s">
        <v>298</v>
      </c>
      <c r="Y28" s="31">
        <v>437294</v>
      </c>
      <c r="Z28" s="32" t="s">
        <v>294</v>
      </c>
    </row>
    <row r="29" spans="1:26" x14ac:dyDescent="0.25">
      <c r="A29" s="12"/>
      <c r="B29" s="47" t="s">
        <v>925</v>
      </c>
      <c r="C29" s="16"/>
      <c r="D29" s="11"/>
      <c r="E29" s="34" t="s">
        <v>347</v>
      </c>
      <c r="F29" s="18"/>
      <c r="G29" s="16"/>
      <c r="H29" s="11"/>
      <c r="I29" s="34" t="s">
        <v>347</v>
      </c>
      <c r="J29" s="18"/>
      <c r="K29" s="16"/>
      <c r="L29" s="11"/>
      <c r="M29" s="34" t="s">
        <v>347</v>
      </c>
      <c r="N29" s="18"/>
      <c r="O29" s="16"/>
      <c r="P29" s="11"/>
      <c r="Q29" s="34" t="s">
        <v>347</v>
      </c>
      <c r="R29" s="18"/>
      <c r="S29" s="16"/>
      <c r="T29" s="11"/>
      <c r="U29" s="41">
        <v>83602</v>
      </c>
      <c r="V29" s="18" t="s">
        <v>294</v>
      </c>
      <c r="W29" s="16"/>
      <c r="X29" s="11"/>
      <c r="Y29" s="41">
        <v>83602</v>
      </c>
      <c r="Z29" s="18" t="s">
        <v>294</v>
      </c>
    </row>
    <row r="30" spans="1:26" x14ac:dyDescent="0.25">
      <c r="A30" s="12"/>
      <c r="B30" s="50" t="s">
        <v>926</v>
      </c>
      <c r="C30" s="29"/>
      <c r="D30" s="30"/>
      <c r="E30" s="31">
        <v>16052</v>
      </c>
      <c r="F30" s="32" t="s">
        <v>294</v>
      </c>
      <c r="G30" s="29"/>
      <c r="H30" s="30"/>
      <c r="I30" s="31">
        <v>19205</v>
      </c>
      <c r="J30" s="32" t="s">
        <v>294</v>
      </c>
      <c r="K30" s="29"/>
      <c r="L30" s="30"/>
      <c r="M30" s="42">
        <v>295</v>
      </c>
      <c r="N30" s="32" t="s">
        <v>294</v>
      </c>
      <c r="O30" s="29"/>
      <c r="P30" s="30"/>
      <c r="Q30" s="31">
        <v>7058</v>
      </c>
      <c r="R30" s="32" t="s">
        <v>294</v>
      </c>
      <c r="S30" s="29"/>
      <c r="T30" s="30"/>
      <c r="U30" s="42">
        <v>196</v>
      </c>
      <c r="V30" s="32" t="s">
        <v>294</v>
      </c>
      <c r="W30" s="29"/>
      <c r="X30" s="30"/>
      <c r="Y30" s="31">
        <v>42806</v>
      </c>
      <c r="Z30" s="32" t="s">
        <v>294</v>
      </c>
    </row>
    <row r="31" spans="1:26" ht="15.75" thickBot="1" x14ac:dyDescent="0.3">
      <c r="A31" s="12"/>
      <c r="B31" s="47" t="s">
        <v>927</v>
      </c>
      <c r="C31" s="16"/>
      <c r="D31" s="11"/>
      <c r="E31" s="34" t="s">
        <v>928</v>
      </c>
      <c r="F31" s="18" t="s">
        <v>301</v>
      </c>
      <c r="G31" s="16"/>
      <c r="H31" s="11"/>
      <c r="I31" s="34" t="s">
        <v>929</v>
      </c>
      <c r="J31" s="18" t="s">
        <v>301</v>
      </c>
      <c r="K31" s="16"/>
      <c r="L31" s="11"/>
      <c r="M31" s="34" t="s">
        <v>930</v>
      </c>
      <c r="N31" s="18" t="s">
        <v>301</v>
      </c>
      <c r="O31" s="16"/>
      <c r="P31" s="11"/>
      <c r="Q31" s="34" t="s">
        <v>931</v>
      </c>
      <c r="R31" s="18" t="s">
        <v>301</v>
      </c>
      <c r="S31" s="16"/>
      <c r="T31" s="11"/>
      <c r="U31" s="34" t="s">
        <v>347</v>
      </c>
      <c r="V31" s="18"/>
      <c r="W31" s="16"/>
      <c r="X31" s="11"/>
      <c r="Y31" s="34" t="s">
        <v>932</v>
      </c>
      <c r="Z31" s="18" t="s">
        <v>301</v>
      </c>
    </row>
    <row r="32" spans="1:26" x14ac:dyDescent="0.25">
      <c r="A32" s="12"/>
      <c r="B32" s="15"/>
      <c r="C32" s="15"/>
      <c r="D32" s="35"/>
      <c r="E32" s="35"/>
      <c r="F32" s="15"/>
      <c r="G32" s="15"/>
      <c r="H32" s="35"/>
      <c r="I32" s="35"/>
      <c r="J32" s="15"/>
      <c r="K32" s="15"/>
      <c r="L32" s="35"/>
      <c r="M32" s="35"/>
      <c r="N32" s="15"/>
      <c r="O32" s="15"/>
      <c r="P32" s="35"/>
      <c r="Q32" s="35"/>
      <c r="R32" s="15"/>
      <c r="S32" s="15"/>
      <c r="T32" s="35"/>
      <c r="U32" s="35"/>
      <c r="V32" s="15"/>
      <c r="W32" s="15"/>
      <c r="X32" s="35"/>
      <c r="Y32" s="35"/>
      <c r="Z32" s="15"/>
    </row>
    <row r="33" spans="1:26" ht="26.25" thickBot="1" x14ac:dyDescent="0.3">
      <c r="A33" s="12"/>
      <c r="B33" s="82" t="s">
        <v>933</v>
      </c>
      <c r="C33" s="29"/>
      <c r="D33" s="30"/>
      <c r="E33" s="31">
        <v>109253</v>
      </c>
      <c r="F33" s="32" t="s">
        <v>294</v>
      </c>
      <c r="G33" s="29"/>
      <c r="H33" s="30"/>
      <c r="I33" s="31">
        <v>153541</v>
      </c>
      <c r="J33" s="32" t="s">
        <v>294</v>
      </c>
      <c r="K33" s="29"/>
      <c r="L33" s="30"/>
      <c r="M33" s="31">
        <v>102487</v>
      </c>
      <c r="N33" s="32" t="s">
        <v>294</v>
      </c>
      <c r="O33" s="29"/>
      <c r="P33" s="30"/>
      <c r="Q33" s="31">
        <v>106352</v>
      </c>
      <c r="R33" s="32" t="s">
        <v>294</v>
      </c>
      <c r="S33" s="29"/>
      <c r="T33" s="30"/>
      <c r="U33" s="31">
        <v>83798</v>
      </c>
      <c r="V33" s="32" t="s">
        <v>294</v>
      </c>
      <c r="W33" s="29"/>
      <c r="X33" s="30"/>
      <c r="Y33" s="31">
        <v>555431</v>
      </c>
      <c r="Z33" s="32" t="s">
        <v>294</v>
      </c>
    </row>
    <row r="34" spans="1:26" x14ac:dyDescent="0.25">
      <c r="A34" s="12"/>
      <c r="B34" s="15"/>
      <c r="C34" s="15"/>
      <c r="D34" s="35"/>
      <c r="E34" s="35"/>
      <c r="F34" s="15"/>
      <c r="G34" s="15"/>
      <c r="H34" s="35"/>
      <c r="I34" s="35"/>
      <c r="J34" s="15"/>
      <c r="K34" s="15"/>
      <c r="L34" s="35"/>
      <c r="M34" s="35"/>
      <c r="N34" s="15"/>
      <c r="O34" s="15"/>
      <c r="P34" s="35"/>
      <c r="Q34" s="35"/>
      <c r="R34" s="15"/>
      <c r="S34" s="15"/>
      <c r="T34" s="35"/>
      <c r="U34" s="35"/>
      <c r="V34" s="15"/>
      <c r="W34" s="15"/>
      <c r="X34" s="35"/>
      <c r="Y34" s="35"/>
      <c r="Z34" s="15"/>
    </row>
    <row r="35" spans="1:26" x14ac:dyDescent="0.25">
      <c r="A35" s="12"/>
      <c r="B35" s="81" t="s">
        <v>74</v>
      </c>
      <c r="C35" s="16"/>
      <c r="D35" s="4"/>
      <c r="E35" s="4"/>
      <c r="F35" s="4"/>
      <c r="G35" s="16"/>
      <c r="H35" s="4"/>
      <c r="I35" s="4"/>
      <c r="J35" s="4"/>
      <c r="K35" s="16"/>
      <c r="L35" s="4"/>
      <c r="M35" s="4"/>
      <c r="N35" s="4"/>
      <c r="O35" s="16"/>
      <c r="P35" s="4"/>
      <c r="Q35" s="4"/>
      <c r="R35" s="4"/>
      <c r="S35" s="16"/>
      <c r="T35" s="4"/>
      <c r="U35" s="4"/>
      <c r="V35" s="4"/>
      <c r="W35" s="16"/>
      <c r="X35" s="4"/>
      <c r="Y35" s="4"/>
      <c r="Z35" s="4"/>
    </row>
    <row r="36" spans="1:26" x14ac:dyDescent="0.25">
      <c r="A36" s="12"/>
      <c r="B36" s="50" t="s">
        <v>81</v>
      </c>
      <c r="C36" s="29"/>
      <c r="D36" s="28"/>
      <c r="E36" s="28"/>
      <c r="F36" s="28"/>
      <c r="G36" s="29"/>
      <c r="H36" s="28"/>
      <c r="I36" s="28"/>
      <c r="J36" s="28"/>
      <c r="K36" s="29"/>
      <c r="L36" s="28"/>
      <c r="M36" s="28"/>
      <c r="N36" s="28"/>
      <c r="O36" s="29"/>
      <c r="P36" s="28"/>
      <c r="Q36" s="28"/>
      <c r="R36" s="28"/>
      <c r="S36" s="29"/>
      <c r="T36" s="28"/>
      <c r="U36" s="28"/>
      <c r="V36" s="28"/>
      <c r="W36" s="29"/>
      <c r="X36" s="28"/>
      <c r="Y36" s="28"/>
      <c r="Z36" s="28"/>
    </row>
    <row r="37" spans="1:26" x14ac:dyDescent="0.25">
      <c r="A37" s="12"/>
      <c r="B37" s="83" t="s">
        <v>934</v>
      </c>
      <c r="C37" s="16"/>
      <c r="D37" s="11"/>
      <c r="E37" s="41">
        <v>85121</v>
      </c>
      <c r="F37" s="18" t="s">
        <v>294</v>
      </c>
      <c r="G37" s="16"/>
      <c r="H37" s="11"/>
      <c r="I37" s="41">
        <v>93878</v>
      </c>
      <c r="J37" s="18" t="s">
        <v>294</v>
      </c>
      <c r="K37" s="16"/>
      <c r="L37" s="11"/>
      <c r="M37" s="34" t="s">
        <v>347</v>
      </c>
      <c r="N37" s="18"/>
      <c r="O37" s="16"/>
      <c r="P37" s="11"/>
      <c r="Q37" s="41">
        <v>3655</v>
      </c>
      <c r="R37" s="18" t="s">
        <v>294</v>
      </c>
      <c r="S37" s="16"/>
      <c r="T37" s="11"/>
      <c r="U37" s="34" t="s">
        <v>347</v>
      </c>
      <c r="V37" s="18"/>
      <c r="W37" s="16"/>
      <c r="X37" s="11"/>
      <c r="Y37" s="41">
        <v>182654</v>
      </c>
      <c r="Z37" s="18" t="s">
        <v>294</v>
      </c>
    </row>
    <row r="38" spans="1:26" x14ac:dyDescent="0.25">
      <c r="A38" s="12"/>
      <c r="B38" s="82" t="s">
        <v>935</v>
      </c>
      <c r="C38" s="29"/>
      <c r="D38" s="30"/>
      <c r="E38" s="42" t="s">
        <v>347</v>
      </c>
      <c r="F38" s="32"/>
      <c r="G38" s="29"/>
      <c r="H38" s="30"/>
      <c r="I38" s="31">
        <v>3737</v>
      </c>
      <c r="J38" s="32" t="s">
        <v>294</v>
      </c>
      <c r="K38" s="29"/>
      <c r="L38" s="30"/>
      <c r="M38" s="31">
        <v>5320</v>
      </c>
      <c r="N38" s="32" t="s">
        <v>294</v>
      </c>
      <c r="O38" s="29"/>
      <c r="P38" s="30"/>
      <c r="Q38" s="31">
        <v>22181</v>
      </c>
      <c r="R38" s="32" t="s">
        <v>294</v>
      </c>
      <c r="S38" s="29"/>
      <c r="T38" s="30"/>
      <c r="U38" s="42" t="s">
        <v>347</v>
      </c>
      <c r="V38" s="32"/>
      <c r="W38" s="29"/>
      <c r="X38" s="30"/>
      <c r="Y38" s="31">
        <v>31238</v>
      </c>
      <c r="Z38" s="32" t="s">
        <v>294</v>
      </c>
    </row>
    <row r="39" spans="1:26" x14ac:dyDescent="0.25">
      <c r="A39" s="12"/>
      <c r="B39" s="47" t="s">
        <v>82</v>
      </c>
      <c r="C39" s="16"/>
      <c r="D39" s="4"/>
      <c r="E39" s="4"/>
      <c r="F39" s="4"/>
      <c r="G39" s="16"/>
      <c r="H39" s="4"/>
      <c r="I39" s="4"/>
      <c r="J39" s="4"/>
      <c r="K39" s="16"/>
      <c r="L39" s="4"/>
      <c r="M39" s="4"/>
      <c r="N39" s="4"/>
      <c r="O39" s="16"/>
      <c r="P39" s="4"/>
      <c r="Q39" s="4"/>
      <c r="R39" s="4"/>
      <c r="S39" s="16"/>
      <c r="T39" s="4"/>
      <c r="U39" s="4"/>
      <c r="V39" s="4"/>
      <c r="W39" s="16"/>
      <c r="X39" s="4"/>
      <c r="Y39" s="4"/>
      <c r="Z39" s="4"/>
    </row>
    <row r="40" spans="1:26" x14ac:dyDescent="0.25">
      <c r="A40" s="12"/>
      <c r="B40" s="82" t="s">
        <v>934</v>
      </c>
      <c r="C40" s="29"/>
      <c r="D40" s="30"/>
      <c r="E40" s="42" t="s">
        <v>936</v>
      </c>
      <c r="F40" s="32" t="s">
        <v>301</v>
      </c>
      <c r="G40" s="29"/>
      <c r="H40" s="30"/>
      <c r="I40" s="31">
        <v>340406</v>
      </c>
      <c r="J40" s="32" t="s">
        <v>294</v>
      </c>
      <c r="K40" s="29"/>
      <c r="L40" s="30"/>
      <c r="M40" s="42" t="s">
        <v>347</v>
      </c>
      <c r="N40" s="32"/>
      <c r="O40" s="29"/>
      <c r="P40" s="30"/>
      <c r="Q40" s="31">
        <v>35946</v>
      </c>
      <c r="R40" s="32" t="s">
        <v>294</v>
      </c>
      <c r="S40" s="29"/>
      <c r="T40" s="30"/>
      <c r="U40" s="42" t="s">
        <v>347</v>
      </c>
      <c r="V40" s="32"/>
      <c r="W40" s="29"/>
      <c r="X40" s="30"/>
      <c r="Y40" s="31">
        <v>290052</v>
      </c>
      <c r="Z40" s="32" t="s">
        <v>294</v>
      </c>
    </row>
    <row r="41" spans="1:26" ht="15.75" thickBot="1" x14ac:dyDescent="0.3">
      <c r="A41" s="12"/>
      <c r="B41" s="83" t="s">
        <v>935</v>
      </c>
      <c r="C41" s="16"/>
      <c r="D41" s="11"/>
      <c r="E41" s="34" t="s">
        <v>347</v>
      </c>
      <c r="F41" s="18"/>
      <c r="G41" s="16"/>
      <c r="H41" s="11"/>
      <c r="I41" s="41">
        <v>2481</v>
      </c>
      <c r="J41" s="18" t="s">
        <v>294</v>
      </c>
      <c r="K41" s="16"/>
      <c r="L41" s="11"/>
      <c r="M41" s="41">
        <v>29208</v>
      </c>
      <c r="N41" s="18" t="s">
        <v>294</v>
      </c>
      <c r="O41" s="16"/>
      <c r="P41" s="11"/>
      <c r="Q41" s="41">
        <v>9303</v>
      </c>
      <c r="R41" s="18" t="s">
        <v>294</v>
      </c>
      <c r="S41" s="16"/>
      <c r="T41" s="11"/>
      <c r="U41" s="34" t="s">
        <v>347</v>
      </c>
      <c r="V41" s="18"/>
      <c r="W41" s="16"/>
      <c r="X41" s="11"/>
      <c r="Y41" s="41">
        <v>40992</v>
      </c>
      <c r="Z41" s="18" t="s">
        <v>294</v>
      </c>
    </row>
    <row r="42" spans="1:26" x14ac:dyDescent="0.25">
      <c r="A42" s="12"/>
      <c r="B42" s="15"/>
      <c r="C42" s="15"/>
      <c r="D42" s="35"/>
      <c r="E42" s="35"/>
      <c r="F42" s="15"/>
      <c r="G42" s="15"/>
      <c r="H42" s="35"/>
      <c r="I42" s="35"/>
      <c r="J42" s="15"/>
      <c r="K42" s="15"/>
      <c r="L42" s="35"/>
      <c r="M42" s="35"/>
      <c r="N42" s="15"/>
      <c r="O42" s="15"/>
      <c r="P42" s="35"/>
      <c r="Q42" s="35"/>
      <c r="R42" s="15"/>
      <c r="S42" s="15"/>
      <c r="T42" s="35"/>
      <c r="U42" s="35"/>
      <c r="V42" s="15"/>
      <c r="W42" s="15"/>
      <c r="X42" s="35"/>
      <c r="Y42" s="35"/>
      <c r="Z42" s="15"/>
    </row>
    <row r="43" spans="1:26" ht="15.75" thickBot="1" x14ac:dyDescent="0.3">
      <c r="A43" s="12"/>
      <c r="B43" s="48" t="s">
        <v>79</v>
      </c>
      <c r="C43" s="29"/>
      <c r="D43" s="30"/>
      <c r="E43" s="42" t="s">
        <v>937</v>
      </c>
      <c r="F43" s="32" t="s">
        <v>301</v>
      </c>
      <c r="G43" s="29"/>
      <c r="H43" s="30"/>
      <c r="I43" s="31">
        <v>440502</v>
      </c>
      <c r="J43" s="32" t="s">
        <v>294</v>
      </c>
      <c r="K43" s="29"/>
      <c r="L43" s="30"/>
      <c r="M43" s="31">
        <v>34528</v>
      </c>
      <c r="N43" s="32" t="s">
        <v>294</v>
      </c>
      <c r="O43" s="29"/>
      <c r="P43" s="30"/>
      <c r="Q43" s="31">
        <v>71085</v>
      </c>
      <c r="R43" s="32" t="s">
        <v>294</v>
      </c>
      <c r="S43" s="29"/>
      <c r="T43" s="30"/>
      <c r="U43" s="42" t="s">
        <v>347</v>
      </c>
      <c r="V43" s="32"/>
      <c r="W43" s="29"/>
      <c r="X43" s="30"/>
      <c r="Y43" s="31">
        <v>544936</v>
      </c>
      <c r="Z43" s="32" t="s">
        <v>294</v>
      </c>
    </row>
    <row r="44" spans="1:26" x14ac:dyDescent="0.25">
      <c r="A44" s="12"/>
      <c r="B44" s="15"/>
      <c r="C44" s="15"/>
      <c r="D44" s="35"/>
      <c r="E44" s="35"/>
      <c r="F44" s="15"/>
      <c r="G44" s="15"/>
      <c r="H44" s="35"/>
      <c r="I44" s="35"/>
      <c r="J44" s="15"/>
      <c r="K44" s="15"/>
      <c r="L44" s="35"/>
      <c r="M44" s="35"/>
      <c r="N44" s="15"/>
      <c r="O44" s="15"/>
      <c r="P44" s="35"/>
      <c r="Q44" s="35"/>
      <c r="R44" s="15"/>
      <c r="S44" s="15"/>
      <c r="T44" s="35"/>
      <c r="U44" s="35"/>
      <c r="V44" s="15"/>
      <c r="W44" s="15"/>
      <c r="X44" s="35"/>
      <c r="Y44" s="35"/>
      <c r="Z44" s="15"/>
    </row>
    <row r="45" spans="1:26" x14ac:dyDescent="0.25">
      <c r="A45" s="12"/>
      <c r="B45" s="81" t="s">
        <v>938</v>
      </c>
      <c r="C45" s="16"/>
      <c r="D45" s="4"/>
      <c r="E45" s="4"/>
      <c r="F45" s="4"/>
      <c r="G45" s="16"/>
      <c r="H45" s="4"/>
      <c r="I45" s="4"/>
      <c r="J45" s="4"/>
      <c r="K45" s="16"/>
      <c r="L45" s="4"/>
      <c r="M45" s="4"/>
      <c r="N45" s="4"/>
      <c r="O45" s="16"/>
      <c r="P45" s="4"/>
      <c r="Q45" s="4"/>
      <c r="R45" s="4"/>
      <c r="S45" s="16"/>
      <c r="T45" s="4"/>
      <c r="U45" s="4"/>
      <c r="V45" s="4"/>
      <c r="W45" s="16"/>
      <c r="X45" s="4"/>
      <c r="Y45" s="4"/>
      <c r="Z45" s="4"/>
    </row>
    <row r="46" spans="1:26" x14ac:dyDescent="0.25">
      <c r="A46" s="12"/>
      <c r="B46" s="50" t="s">
        <v>81</v>
      </c>
      <c r="C46" s="29"/>
      <c r="D46" s="30"/>
      <c r="E46" s="31">
        <v>11495</v>
      </c>
      <c r="F46" s="32" t="s">
        <v>294</v>
      </c>
      <c r="G46" s="29"/>
      <c r="H46" s="30"/>
      <c r="I46" s="42">
        <v>928</v>
      </c>
      <c r="J46" s="32" t="s">
        <v>294</v>
      </c>
      <c r="K46" s="29"/>
      <c r="L46" s="30"/>
      <c r="M46" s="42" t="s">
        <v>939</v>
      </c>
      <c r="N46" s="32" t="s">
        <v>301</v>
      </c>
      <c r="O46" s="29"/>
      <c r="P46" s="30"/>
      <c r="Q46" s="42">
        <v>496</v>
      </c>
      <c r="R46" s="32" t="s">
        <v>294</v>
      </c>
      <c r="S46" s="29"/>
      <c r="T46" s="30"/>
      <c r="U46" s="42" t="s">
        <v>940</v>
      </c>
      <c r="V46" s="32" t="s">
        <v>301</v>
      </c>
      <c r="W46" s="29"/>
      <c r="X46" s="30"/>
      <c r="Y46" s="31">
        <v>11492</v>
      </c>
      <c r="Z46" s="32" t="s">
        <v>294</v>
      </c>
    </row>
    <row r="47" spans="1:26" ht="15.75" thickBot="1" x14ac:dyDescent="0.3">
      <c r="A47" s="12"/>
      <c r="B47" s="47" t="s">
        <v>82</v>
      </c>
      <c r="C47" s="16"/>
      <c r="D47" s="11"/>
      <c r="E47" s="41">
        <v>23621</v>
      </c>
      <c r="F47" s="18" t="s">
        <v>294</v>
      </c>
      <c r="G47" s="16"/>
      <c r="H47" s="11"/>
      <c r="I47" s="41">
        <v>57656</v>
      </c>
      <c r="J47" s="18" t="s">
        <v>294</v>
      </c>
      <c r="K47" s="16"/>
      <c r="L47" s="11"/>
      <c r="M47" s="41">
        <v>6439</v>
      </c>
      <c r="N47" s="18" t="s">
        <v>294</v>
      </c>
      <c r="O47" s="16"/>
      <c r="P47" s="11"/>
      <c r="Q47" s="34" t="s">
        <v>941</v>
      </c>
      <c r="R47" s="18" t="s">
        <v>301</v>
      </c>
      <c r="S47" s="16"/>
      <c r="T47" s="11"/>
      <c r="U47" s="41">
        <v>1006</v>
      </c>
      <c r="V47" s="18" t="s">
        <v>294</v>
      </c>
      <c r="W47" s="16"/>
      <c r="X47" s="11"/>
      <c r="Y47" s="41">
        <v>87680</v>
      </c>
      <c r="Z47" s="18" t="s">
        <v>294</v>
      </c>
    </row>
    <row r="48" spans="1:26" x14ac:dyDescent="0.25">
      <c r="A48" s="12"/>
      <c r="B48" s="15"/>
      <c r="C48" s="15"/>
      <c r="D48" s="35"/>
      <c r="E48" s="35"/>
      <c r="F48" s="15"/>
      <c r="G48" s="15"/>
      <c r="H48" s="35"/>
      <c r="I48" s="35"/>
      <c r="J48" s="15"/>
      <c r="K48" s="15"/>
      <c r="L48" s="35"/>
      <c r="M48" s="35"/>
      <c r="N48" s="15"/>
      <c r="O48" s="15"/>
      <c r="P48" s="35"/>
      <c r="Q48" s="35"/>
      <c r="R48" s="15"/>
      <c r="S48" s="15"/>
      <c r="T48" s="35"/>
      <c r="U48" s="35"/>
      <c r="V48" s="15"/>
      <c r="W48" s="15"/>
      <c r="X48" s="35"/>
      <c r="Y48" s="35"/>
      <c r="Z48" s="15"/>
    </row>
    <row r="49" spans="1:26" x14ac:dyDescent="0.25">
      <c r="A49" s="12"/>
      <c r="B49" s="48" t="s">
        <v>942</v>
      </c>
      <c r="C49" s="29"/>
      <c r="D49" s="30"/>
      <c r="E49" s="31">
        <v>35116</v>
      </c>
      <c r="F49" s="32" t="s">
        <v>294</v>
      </c>
      <c r="G49" s="29"/>
      <c r="H49" s="30"/>
      <c r="I49" s="31">
        <v>58584</v>
      </c>
      <c r="J49" s="32" t="s">
        <v>294</v>
      </c>
      <c r="K49" s="29"/>
      <c r="L49" s="30"/>
      <c r="M49" s="31">
        <v>5841</v>
      </c>
      <c r="N49" s="32" t="s">
        <v>294</v>
      </c>
      <c r="O49" s="29"/>
      <c r="P49" s="30"/>
      <c r="Q49" s="42" t="s">
        <v>943</v>
      </c>
      <c r="R49" s="32" t="s">
        <v>301</v>
      </c>
      <c r="S49" s="29"/>
      <c r="T49" s="30"/>
      <c r="U49" s="42">
        <v>177</v>
      </c>
      <c r="V49" s="32" t="s">
        <v>294</v>
      </c>
      <c r="W49" s="29"/>
      <c r="X49" s="30"/>
      <c r="Y49" s="31">
        <v>99172</v>
      </c>
      <c r="Z49" s="32" t="s">
        <v>294</v>
      </c>
    </row>
    <row r="50" spans="1:26" x14ac:dyDescent="0.25">
      <c r="A50" s="12"/>
      <c r="B50" s="81" t="s">
        <v>84</v>
      </c>
      <c r="C50" s="16"/>
      <c r="D50" s="11"/>
      <c r="E50" s="41">
        <v>5231</v>
      </c>
      <c r="F50" s="18" t="s">
        <v>294</v>
      </c>
      <c r="G50" s="16"/>
      <c r="H50" s="11"/>
      <c r="I50" s="41">
        <v>6060</v>
      </c>
      <c r="J50" s="18" t="s">
        <v>294</v>
      </c>
      <c r="K50" s="16"/>
      <c r="L50" s="11"/>
      <c r="M50" s="41">
        <v>2523</v>
      </c>
      <c r="N50" s="18" t="s">
        <v>294</v>
      </c>
      <c r="O50" s="16"/>
      <c r="P50" s="11"/>
      <c r="Q50" s="41">
        <v>5288</v>
      </c>
      <c r="R50" s="18" t="s">
        <v>294</v>
      </c>
      <c r="S50" s="16"/>
      <c r="T50" s="11"/>
      <c r="U50" s="41">
        <v>2437</v>
      </c>
      <c r="V50" s="18" t="s">
        <v>294</v>
      </c>
      <c r="W50" s="16"/>
      <c r="X50" s="11"/>
      <c r="Y50" s="41">
        <v>21539</v>
      </c>
      <c r="Z50" s="18" t="s">
        <v>294</v>
      </c>
    </row>
    <row r="51" spans="1:26" ht="15.75" thickBot="1" x14ac:dyDescent="0.3">
      <c r="A51" s="12"/>
      <c r="B51" s="84" t="s">
        <v>85</v>
      </c>
      <c r="C51" s="29"/>
      <c r="D51" s="30"/>
      <c r="E51" s="31">
        <v>1521</v>
      </c>
      <c r="F51" s="32" t="s">
        <v>294</v>
      </c>
      <c r="G51" s="29"/>
      <c r="H51" s="30"/>
      <c r="I51" s="31">
        <v>2113</v>
      </c>
      <c r="J51" s="32" t="s">
        <v>294</v>
      </c>
      <c r="K51" s="29"/>
      <c r="L51" s="30"/>
      <c r="M51" s="42">
        <v>595</v>
      </c>
      <c r="N51" s="32" t="s">
        <v>294</v>
      </c>
      <c r="O51" s="29"/>
      <c r="P51" s="30"/>
      <c r="Q51" s="42" t="s">
        <v>944</v>
      </c>
      <c r="R51" s="32" t="s">
        <v>301</v>
      </c>
      <c r="S51" s="29"/>
      <c r="T51" s="30"/>
      <c r="U51" s="42">
        <v>836</v>
      </c>
      <c r="V51" s="32" t="s">
        <v>294</v>
      </c>
      <c r="W51" s="29"/>
      <c r="X51" s="30"/>
      <c r="Y51" s="31">
        <v>4708</v>
      </c>
      <c r="Z51" s="32" t="s">
        <v>294</v>
      </c>
    </row>
    <row r="52" spans="1:26" x14ac:dyDescent="0.25">
      <c r="A52" s="12"/>
      <c r="B52" s="15"/>
      <c r="C52" s="15"/>
      <c r="D52" s="35"/>
      <c r="E52" s="35"/>
      <c r="F52" s="15"/>
      <c r="G52" s="15"/>
      <c r="H52" s="35"/>
      <c r="I52" s="35"/>
      <c r="J52" s="15"/>
      <c r="K52" s="15"/>
      <c r="L52" s="35"/>
      <c r="M52" s="35"/>
      <c r="N52" s="15"/>
      <c r="O52" s="15"/>
      <c r="P52" s="35"/>
      <c r="Q52" s="35"/>
      <c r="R52" s="15"/>
      <c r="S52" s="15"/>
      <c r="T52" s="35"/>
      <c r="U52" s="35"/>
      <c r="V52" s="15"/>
      <c r="W52" s="15"/>
      <c r="X52" s="35"/>
      <c r="Y52" s="35"/>
      <c r="Z52" s="15"/>
    </row>
    <row r="53" spans="1:26" ht="15.75" thickBot="1" x14ac:dyDescent="0.3">
      <c r="A53" s="12"/>
      <c r="B53" s="53" t="s">
        <v>86</v>
      </c>
      <c r="C53" s="16"/>
      <c r="D53" s="11"/>
      <c r="E53" s="41">
        <v>149942</v>
      </c>
      <c r="F53" s="18" t="s">
        <v>294</v>
      </c>
      <c r="G53" s="16"/>
      <c r="H53" s="11"/>
      <c r="I53" s="41">
        <v>660800</v>
      </c>
      <c r="J53" s="18" t="s">
        <v>294</v>
      </c>
      <c r="K53" s="16"/>
      <c r="L53" s="11"/>
      <c r="M53" s="41">
        <v>145974</v>
      </c>
      <c r="N53" s="18" t="s">
        <v>294</v>
      </c>
      <c r="O53" s="16"/>
      <c r="P53" s="11"/>
      <c r="Q53" s="41">
        <v>181822</v>
      </c>
      <c r="R53" s="18" t="s">
        <v>294</v>
      </c>
      <c r="S53" s="16"/>
      <c r="T53" s="11"/>
      <c r="U53" s="41">
        <v>87248</v>
      </c>
      <c r="V53" s="18" t="s">
        <v>294</v>
      </c>
      <c r="W53" s="16"/>
      <c r="X53" s="11"/>
      <c r="Y53" s="41">
        <v>1225786</v>
      </c>
      <c r="Z53" s="18" t="s">
        <v>294</v>
      </c>
    </row>
    <row r="54" spans="1:26" x14ac:dyDescent="0.25">
      <c r="A54" s="12"/>
      <c r="B54" s="15"/>
      <c r="C54" s="15"/>
      <c r="D54" s="35"/>
      <c r="E54" s="35"/>
      <c r="F54" s="15"/>
      <c r="G54" s="15"/>
      <c r="H54" s="35"/>
      <c r="I54" s="35"/>
      <c r="J54" s="15"/>
      <c r="K54" s="15"/>
      <c r="L54" s="35"/>
      <c r="M54" s="35"/>
      <c r="N54" s="15"/>
      <c r="O54" s="15"/>
      <c r="P54" s="35"/>
      <c r="Q54" s="35"/>
      <c r="R54" s="15"/>
      <c r="S54" s="15"/>
      <c r="T54" s="35"/>
      <c r="U54" s="35"/>
      <c r="V54" s="15"/>
      <c r="W54" s="15"/>
      <c r="X54" s="35"/>
      <c r="Y54" s="35"/>
      <c r="Z54" s="15"/>
    </row>
    <row r="55" spans="1:26" x14ac:dyDescent="0.25">
      <c r="A55" s="12"/>
      <c r="B55" s="27" t="s">
        <v>945</v>
      </c>
      <c r="C55" s="29"/>
      <c r="D55" s="28"/>
      <c r="E55" s="28"/>
      <c r="F55" s="28"/>
      <c r="G55" s="29"/>
      <c r="H55" s="28"/>
      <c r="I55" s="28"/>
      <c r="J55" s="28"/>
      <c r="K55" s="29"/>
      <c r="L55" s="28"/>
      <c r="M55" s="28"/>
      <c r="N55" s="28"/>
      <c r="O55" s="29"/>
      <c r="P55" s="28"/>
      <c r="Q55" s="28"/>
      <c r="R55" s="28"/>
      <c r="S55" s="29"/>
      <c r="T55" s="28"/>
      <c r="U55" s="28"/>
      <c r="V55" s="28"/>
      <c r="W55" s="29"/>
      <c r="X55" s="28"/>
      <c r="Y55" s="28"/>
      <c r="Z55" s="28"/>
    </row>
    <row r="56" spans="1:26" x14ac:dyDescent="0.25">
      <c r="A56" s="12"/>
      <c r="B56" s="81" t="s">
        <v>87</v>
      </c>
      <c r="C56" s="16"/>
      <c r="D56" s="4"/>
      <c r="E56" s="4"/>
      <c r="F56" s="4"/>
      <c r="G56" s="16"/>
      <c r="H56" s="4"/>
      <c r="I56" s="4"/>
      <c r="J56" s="4"/>
      <c r="K56" s="16"/>
      <c r="L56" s="4"/>
      <c r="M56" s="4"/>
      <c r="N56" s="4"/>
      <c r="O56" s="16"/>
      <c r="P56" s="4"/>
      <c r="Q56" s="4"/>
      <c r="R56" s="4"/>
      <c r="S56" s="16"/>
      <c r="T56" s="4"/>
      <c r="U56" s="4"/>
      <c r="V56" s="4"/>
      <c r="W56" s="16"/>
      <c r="X56" s="4"/>
      <c r="Y56" s="4"/>
      <c r="Z56" s="4"/>
    </row>
    <row r="57" spans="1:26" x14ac:dyDescent="0.25">
      <c r="A57" s="12"/>
      <c r="B57" s="50" t="s">
        <v>88</v>
      </c>
      <c r="C57" s="29"/>
      <c r="D57" s="30"/>
      <c r="E57" s="31">
        <v>55800</v>
      </c>
      <c r="F57" s="32" t="s">
        <v>294</v>
      </c>
      <c r="G57" s="29"/>
      <c r="H57" s="30"/>
      <c r="I57" s="31">
        <v>75346</v>
      </c>
      <c r="J57" s="32" t="s">
        <v>294</v>
      </c>
      <c r="K57" s="29"/>
      <c r="L57" s="30"/>
      <c r="M57" s="31">
        <v>37611</v>
      </c>
      <c r="N57" s="32" t="s">
        <v>294</v>
      </c>
      <c r="O57" s="29"/>
      <c r="P57" s="30"/>
      <c r="Q57" s="31">
        <v>53250</v>
      </c>
      <c r="R57" s="32" t="s">
        <v>294</v>
      </c>
      <c r="S57" s="29"/>
      <c r="T57" s="30"/>
      <c r="U57" s="31">
        <v>57491</v>
      </c>
      <c r="V57" s="32" t="s">
        <v>294</v>
      </c>
      <c r="W57" s="29"/>
      <c r="X57" s="30"/>
      <c r="Y57" s="31">
        <v>279498</v>
      </c>
      <c r="Z57" s="32" t="s">
        <v>294</v>
      </c>
    </row>
    <row r="58" spans="1:26" x14ac:dyDescent="0.25">
      <c r="A58" s="12"/>
      <c r="B58" s="47" t="s">
        <v>89</v>
      </c>
      <c r="C58" s="16"/>
      <c r="D58" s="4"/>
      <c r="E58" s="4"/>
      <c r="F58" s="4"/>
      <c r="G58" s="16"/>
      <c r="H58" s="4"/>
      <c r="I58" s="4"/>
      <c r="J58" s="4"/>
      <c r="K58" s="16"/>
      <c r="L58" s="4"/>
      <c r="M58" s="4"/>
      <c r="N58" s="4"/>
      <c r="O58" s="16"/>
      <c r="P58" s="4"/>
      <c r="Q58" s="4"/>
      <c r="R58" s="4"/>
      <c r="S58" s="16"/>
      <c r="T58" s="4"/>
      <c r="U58" s="4"/>
      <c r="V58" s="4"/>
      <c r="W58" s="16"/>
      <c r="X58" s="4"/>
      <c r="Y58" s="4"/>
      <c r="Z58" s="4"/>
    </row>
    <row r="59" spans="1:26" x14ac:dyDescent="0.25">
      <c r="A59" s="12"/>
      <c r="B59" s="82" t="s">
        <v>81</v>
      </c>
      <c r="C59" s="29"/>
      <c r="D59" s="28"/>
      <c r="E59" s="28"/>
      <c r="F59" s="28"/>
      <c r="G59" s="29"/>
      <c r="H59" s="28"/>
      <c r="I59" s="28"/>
      <c r="J59" s="28"/>
      <c r="K59" s="29"/>
      <c r="L59" s="28"/>
      <c r="M59" s="28"/>
      <c r="N59" s="28"/>
      <c r="O59" s="29"/>
      <c r="P59" s="28"/>
      <c r="Q59" s="28"/>
      <c r="R59" s="28"/>
      <c r="S59" s="29"/>
      <c r="T59" s="28"/>
      <c r="U59" s="28"/>
      <c r="V59" s="28"/>
      <c r="W59" s="29"/>
      <c r="X59" s="28"/>
      <c r="Y59" s="28"/>
      <c r="Z59" s="28"/>
    </row>
    <row r="60" spans="1:26" x14ac:dyDescent="0.25">
      <c r="A60" s="12"/>
      <c r="B60" s="49" t="s">
        <v>934</v>
      </c>
      <c r="C60" s="16"/>
      <c r="D60" s="11"/>
      <c r="E60" s="41">
        <v>19824</v>
      </c>
      <c r="F60" s="18" t="s">
        <v>294</v>
      </c>
      <c r="G60" s="16"/>
      <c r="H60" s="11"/>
      <c r="I60" s="41">
        <v>38942</v>
      </c>
      <c r="J60" s="18" t="s">
        <v>294</v>
      </c>
      <c r="K60" s="16"/>
      <c r="L60" s="11"/>
      <c r="M60" s="34" t="s">
        <v>347</v>
      </c>
      <c r="N60" s="18"/>
      <c r="O60" s="16"/>
      <c r="P60" s="11"/>
      <c r="Q60" s="41">
        <v>1603</v>
      </c>
      <c r="R60" s="18" t="s">
        <v>294</v>
      </c>
      <c r="S60" s="16"/>
      <c r="T60" s="11"/>
      <c r="U60" s="34" t="s">
        <v>347</v>
      </c>
      <c r="V60" s="18"/>
      <c r="W60" s="16"/>
      <c r="X60" s="11"/>
      <c r="Y60" s="41">
        <v>60369</v>
      </c>
      <c r="Z60" s="18" t="s">
        <v>294</v>
      </c>
    </row>
    <row r="61" spans="1:26" x14ac:dyDescent="0.25">
      <c r="A61" s="12"/>
      <c r="B61" s="48" t="s">
        <v>935</v>
      </c>
      <c r="C61" s="29"/>
      <c r="D61" s="30"/>
      <c r="E61" s="42" t="s">
        <v>347</v>
      </c>
      <c r="F61" s="32"/>
      <c r="G61" s="29"/>
      <c r="H61" s="30"/>
      <c r="I61" s="31">
        <v>1919</v>
      </c>
      <c r="J61" s="32" t="s">
        <v>294</v>
      </c>
      <c r="K61" s="29"/>
      <c r="L61" s="30"/>
      <c r="M61" s="31">
        <v>1954</v>
      </c>
      <c r="N61" s="32" t="s">
        <v>294</v>
      </c>
      <c r="O61" s="29"/>
      <c r="P61" s="30"/>
      <c r="Q61" s="31">
        <v>10726</v>
      </c>
      <c r="R61" s="32" t="s">
        <v>294</v>
      </c>
      <c r="S61" s="29"/>
      <c r="T61" s="30"/>
      <c r="U61" s="42" t="s">
        <v>347</v>
      </c>
      <c r="V61" s="32"/>
      <c r="W61" s="29"/>
      <c r="X61" s="30"/>
      <c r="Y61" s="31">
        <v>14599</v>
      </c>
      <c r="Z61" s="32" t="s">
        <v>294</v>
      </c>
    </row>
    <row r="62" spans="1:26" x14ac:dyDescent="0.25">
      <c r="A62" s="12"/>
      <c r="B62" s="83" t="s">
        <v>82</v>
      </c>
      <c r="C62" s="16"/>
      <c r="D62" s="4"/>
      <c r="E62" s="4"/>
      <c r="F62" s="4"/>
      <c r="G62" s="16"/>
      <c r="H62" s="4"/>
      <c r="I62" s="4"/>
      <c r="J62" s="4"/>
      <c r="K62" s="16"/>
      <c r="L62" s="4"/>
      <c r="M62" s="4"/>
      <c r="N62" s="4"/>
      <c r="O62" s="16"/>
      <c r="P62" s="4"/>
      <c r="Q62" s="4"/>
      <c r="R62" s="4"/>
      <c r="S62" s="16"/>
      <c r="T62" s="4"/>
      <c r="U62" s="4"/>
      <c r="V62" s="4"/>
      <c r="W62" s="16"/>
      <c r="X62" s="4"/>
      <c r="Y62" s="4"/>
      <c r="Z62" s="4"/>
    </row>
    <row r="63" spans="1:26" x14ac:dyDescent="0.25">
      <c r="A63" s="12"/>
      <c r="B63" s="48" t="s">
        <v>934</v>
      </c>
      <c r="C63" s="29"/>
      <c r="D63" s="30"/>
      <c r="E63" s="42" t="s">
        <v>946</v>
      </c>
      <c r="F63" s="32" t="s">
        <v>301</v>
      </c>
      <c r="G63" s="29"/>
      <c r="H63" s="30"/>
      <c r="I63" s="31">
        <v>99323</v>
      </c>
      <c r="J63" s="32" t="s">
        <v>294</v>
      </c>
      <c r="K63" s="29"/>
      <c r="L63" s="30"/>
      <c r="M63" s="42" t="s">
        <v>347</v>
      </c>
      <c r="N63" s="32"/>
      <c r="O63" s="29"/>
      <c r="P63" s="30"/>
      <c r="Q63" s="31">
        <v>19216</v>
      </c>
      <c r="R63" s="32" t="s">
        <v>294</v>
      </c>
      <c r="S63" s="29"/>
      <c r="T63" s="30"/>
      <c r="U63" s="42" t="s">
        <v>347</v>
      </c>
      <c r="V63" s="32"/>
      <c r="W63" s="29"/>
      <c r="X63" s="30"/>
      <c r="Y63" s="31">
        <v>82341</v>
      </c>
      <c r="Z63" s="32" t="s">
        <v>294</v>
      </c>
    </row>
    <row r="64" spans="1:26" ht="15.75" thickBot="1" x14ac:dyDescent="0.3">
      <c r="A64" s="12"/>
      <c r="B64" s="49" t="s">
        <v>935</v>
      </c>
      <c r="C64" s="16"/>
      <c r="D64" s="11"/>
      <c r="E64" s="34" t="s">
        <v>347</v>
      </c>
      <c r="F64" s="18"/>
      <c r="G64" s="16"/>
      <c r="H64" s="11"/>
      <c r="I64" s="34">
        <v>615</v>
      </c>
      <c r="J64" s="18" t="s">
        <v>294</v>
      </c>
      <c r="K64" s="16"/>
      <c r="L64" s="11"/>
      <c r="M64" s="41">
        <v>10177</v>
      </c>
      <c r="N64" s="18" t="s">
        <v>294</v>
      </c>
      <c r="O64" s="16"/>
      <c r="P64" s="11"/>
      <c r="Q64" s="34">
        <v>292</v>
      </c>
      <c r="R64" s="18" t="s">
        <v>294</v>
      </c>
      <c r="S64" s="16"/>
      <c r="T64" s="11"/>
      <c r="U64" s="34" t="s">
        <v>347</v>
      </c>
      <c r="V64" s="18"/>
      <c r="W64" s="16"/>
      <c r="X64" s="11"/>
      <c r="Y64" s="41">
        <v>11084</v>
      </c>
      <c r="Z64" s="18" t="s">
        <v>294</v>
      </c>
    </row>
    <row r="65" spans="1:26" x14ac:dyDescent="0.25">
      <c r="A65" s="12"/>
      <c r="B65" s="15"/>
      <c r="C65" s="15"/>
      <c r="D65" s="35"/>
      <c r="E65" s="35"/>
      <c r="F65" s="15"/>
      <c r="G65" s="15"/>
      <c r="H65" s="35"/>
      <c r="I65" s="35"/>
      <c r="J65" s="15"/>
      <c r="K65" s="15"/>
      <c r="L65" s="35"/>
      <c r="M65" s="35"/>
      <c r="N65" s="15"/>
      <c r="O65" s="15"/>
      <c r="P65" s="35"/>
      <c r="Q65" s="35"/>
      <c r="R65" s="15"/>
      <c r="S65" s="15"/>
      <c r="T65" s="35"/>
      <c r="U65" s="35"/>
      <c r="V65" s="15"/>
      <c r="W65" s="15"/>
      <c r="X65" s="35"/>
      <c r="Y65" s="35"/>
      <c r="Z65" s="15"/>
    </row>
    <row r="66" spans="1:26" x14ac:dyDescent="0.25">
      <c r="A66" s="12"/>
      <c r="B66" s="48" t="s">
        <v>94</v>
      </c>
      <c r="C66" s="29"/>
      <c r="D66" s="30"/>
      <c r="E66" s="31">
        <v>39426</v>
      </c>
      <c r="F66" s="32" t="s">
        <v>294</v>
      </c>
      <c r="G66" s="29"/>
      <c r="H66" s="30"/>
      <c r="I66" s="31">
        <v>216145</v>
      </c>
      <c r="J66" s="32" t="s">
        <v>294</v>
      </c>
      <c r="K66" s="29"/>
      <c r="L66" s="30"/>
      <c r="M66" s="31">
        <v>49742</v>
      </c>
      <c r="N66" s="32" t="s">
        <v>294</v>
      </c>
      <c r="O66" s="29"/>
      <c r="P66" s="30"/>
      <c r="Q66" s="31">
        <v>85087</v>
      </c>
      <c r="R66" s="32" t="s">
        <v>294</v>
      </c>
      <c r="S66" s="29"/>
      <c r="T66" s="30"/>
      <c r="U66" s="31">
        <v>57491</v>
      </c>
      <c r="V66" s="32" t="s">
        <v>294</v>
      </c>
      <c r="W66" s="29"/>
      <c r="X66" s="30"/>
      <c r="Y66" s="31">
        <v>447891</v>
      </c>
      <c r="Z66" s="32" t="s">
        <v>294</v>
      </c>
    </row>
    <row r="67" spans="1:26" ht="15.75" thickBot="1" x14ac:dyDescent="0.3">
      <c r="A67" s="12"/>
      <c r="B67" s="81" t="s">
        <v>947</v>
      </c>
      <c r="C67" s="16"/>
      <c r="D67" s="11"/>
      <c r="E67" s="41">
        <v>30024</v>
      </c>
      <c r="F67" s="18" t="s">
        <v>294</v>
      </c>
      <c r="G67" s="16"/>
      <c r="H67" s="11"/>
      <c r="I67" s="41">
        <v>30614</v>
      </c>
      <c r="J67" s="18" t="s">
        <v>294</v>
      </c>
      <c r="K67" s="16"/>
      <c r="L67" s="11"/>
      <c r="M67" s="41">
        <v>19575</v>
      </c>
      <c r="N67" s="18" t="s">
        <v>294</v>
      </c>
      <c r="O67" s="16"/>
      <c r="P67" s="11"/>
      <c r="Q67" s="41">
        <v>23451</v>
      </c>
      <c r="R67" s="18" t="s">
        <v>294</v>
      </c>
      <c r="S67" s="16"/>
      <c r="T67" s="11"/>
      <c r="U67" s="41">
        <v>19208</v>
      </c>
      <c r="V67" s="18" t="s">
        <v>294</v>
      </c>
      <c r="W67" s="16"/>
      <c r="X67" s="11"/>
      <c r="Y67" s="41">
        <v>122872</v>
      </c>
      <c r="Z67" s="18" t="s">
        <v>294</v>
      </c>
    </row>
    <row r="68" spans="1:26" x14ac:dyDescent="0.25">
      <c r="A68" s="12"/>
      <c r="B68" s="15"/>
      <c r="C68" s="15"/>
      <c r="D68" s="35"/>
      <c r="E68" s="35"/>
      <c r="F68" s="15"/>
      <c r="G68" s="15"/>
      <c r="H68" s="35"/>
      <c r="I68" s="35"/>
      <c r="J68" s="15"/>
      <c r="K68" s="15"/>
      <c r="L68" s="35"/>
      <c r="M68" s="35"/>
      <c r="N68" s="15"/>
      <c r="O68" s="15"/>
      <c r="P68" s="35"/>
      <c r="Q68" s="35"/>
      <c r="R68" s="15"/>
      <c r="S68" s="15"/>
      <c r="T68" s="35"/>
      <c r="U68" s="35"/>
      <c r="V68" s="15"/>
      <c r="W68" s="15"/>
      <c r="X68" s="35"/>
      <c r="Y68" s="35"/>
      <c r="Z68" s="15"/>
    </row>
    <row r="69" spans="1:26" ht="15.75" thickBot="1" x14ac:dyDescent="0.3">
      <c r="A69" s="12"/>
      <c r="B69" s="82" t="s">
        <v>98</v>
      </c>
      <c r="C69" s="29"/>
      <c r="D69" s="30"/>
      <c r="E69" s="31">
        <v>69450</v>
      </c>
      <c r="F69" s="32" t="s">
        <v>294</v>
      </c>
      <c r="G69" s="29"/>
      <c r="H69" s="30"/>
      <c r="I69" s="31">
        <v>246759</v>
      </c>
      <c r="J69" s="32" t="s">
        <v>294</v>
      </c>
      <c r="K69" s="29"/>
      <c r="L69" s="30"/>
      <c r="M69" s="31">
        <v>69317</v>
      </c>
      <c r="N69" s="32" t="s">
        <v>294</v>
      </c>
      <c r="O69" s="29"/>
      <c r="P69" s="30"/>
      <c r="Q69" s="31">
        <v>108538</v>
      </c>
      <c r="R69" s="32" t="s">
        <v>294</v>
      </c>
      <c r="S69" s="29"/>
      <c r="T69" s="30"/>
      <c r="U69" s="31">
        <v>76699</v>
      </c>
      <c r="V69" s="32" t="s">
        <v>294</v>
      </c>
      <c r="W69" s="29"/>
      <c r="X69" s="30"/>
      <c r="Y69" s="31">
        <v>570763</v>
      </c>
      <c r="Z69" s="32" t="s">
        <v>294</v>
      </c>
    </row>
    <row r="70" spans="1:26" x14ac:dyDescent="0.25">
      <c r="A70" s="12"/>
      <c r="B70" s="15"/>
      <c r="C70" s="15"/>
      <c r="D70" s="35"/>
      <c r="E70" s="35"/>
      <c r="F70" s="15"/>
      <c r="G70" s="15"/>
      <c r="H70" s="35"/>
      <c r="I70" s="35"/>
      <c r="J70" s="15"/>
      <c r="K70" s="15"/>
      <c r="L70" s="35"/>
      <c r="M70" s="35"/>
      <c r="N70" s="15"/>
      <c r="O70" s="15"/>
      <c r="P70" s="35"/>
      <c r="Q70" s="35"/>
      <c r="R70" s="15"/>
      <c r="S70" s="15"/>
      <c r="T70" s="35"/>
      <c r="U70" s="35"/>
      <c r="V70" s="15"/>
      <c r="W70" s="15"/>
      <c r="X70" s="35"/>
      <c r="Y70" s="35"/>
      <c r="Z70" s="15"/>
    </row>
    <row r="71" spans="1:26" ht="15.75" thickBot="1" x14ac:dyDescent="0.3">
      <c r="A71" s="12"/>
      <c r="B71" s="33" t="s">
        <v>948</v>
      </c>
      <c r="C71" s="16"/>
      <c r="D71" s="11" t="s">
        <v>298</v>
      </c>
      <c r="E71" s="41">
        <v>80492</v>
      </c>
      <c r="F71" s="18" t="s">
        <v>294</v>
      </c>
      <c r="G71" s="16"/>
      <c r="H71" s="11" t="s">
        <v>298</v>
      </c>
      <c r="I71" s="41">
        <v>414041</v>
      </c>
      <c r="J71" s="18" t="s">
        <v>294</v>
      </c>
      <c r="K71" s="16"/>
      <c r="L71" s="11" t="s">
        <v>298</v>
      </c>
      <c r="M71" s="41">
        <v>76657</v>
      </c>
      <c r="N71" s="18" t="s">
        <v>294</v>
      </c>
      <c r="O71" s="16"/>
      <c r="P71" s="11" t="s">
        <v>298</v>
      </c>
      <c r="Q71" s="41">
        <v>73284</v>
      </c>
      <c r="R71" s="18" t="s">
        <v>294</v>
      </c>
      <c r="S71" s="16"/>
      <c r="T71" s="11" t="s">
        <v>298</v>
      </c>
      <c r="U71" s="41">
        <v>10549</v>
      </c>
      <c r="V71" s="18" t="s">
        <v>294</v>
      </c>
      <c r="W71" s="16"/>
      <c r="X71" s="11" t="s">
        <v>298</v>
      </c>
      <c r="Y71" s="41">
        <v>655023</v>
      </c>
      <c r="Z71" s="18" t="s">
        <v>294</v>
      </c>
    </row>
    <row r="72" spans="1:26" ht="15.75" thickTop="1" x14ac:dyDescent="0.25">
      <c r="A72" s="12"/>
      <c r="B72" s="15"/>
      <c r="C72" s="15"/>
      <c r="D72" s="36"/>
      <c r="E72" s="36"/>
      <c r="F72" s="15"/>
      <c r="G72" s="15"/>
      <c r="H72" s="36"/>
      <c r="I72" s="36"/>
      <c r="J72" s="15"/>
      <c r="K72" s="15"/>
      <c r="L72" s="36"/>
      <c r="M72" s="36"/>
      <c r="N72" s="15"/>
      <c r="O72" s="15"/>
      <c r="P72" s="36"/>
      <c r="Q72" s="36"/>
      <c r="R72" s="15"/>
      <c r="S72" s="15"/>
      <c r="T72" s="36"/>
      <c r="U72" s="36"/>
      <c r="V72" s="15"/>
      <c r="W72" s="15"/>
      <c r="X72" s="36"/>
      <c r="Y72" s="36"/>
      <c r="Z72" s="15"/>
    </row>
    <row r="73" spans="1:26" x14ac:dyDescent="0.25">
      <c r="A73" s="12"/>
      <c r="B73" s="21"/>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x14ac:dyDescent="0.25">
      <c r="A74" s="12"/>
      <c r="B74" s="4"/>
      <c r="C74" s="4"/>
      <c r="D74" s="4"/>
      <c r="E74" s="4"/>
      <c r="F74" s="4"/>
      <c r="G74" s="4"/>
      <c r="H74" s="4"/>
      <c r="I74" s="4"/>
      <c r="J74" s="4"/>
      <c r="K74" s="4"/>
      <c r="L74" s="4"/>
      <c r="M74" s="4"/>
      <c r="N74" s="4"/>
      <c r="O74" s="4"/>
      <c r="P74" s="4"/>
      <c r="Q74" s="4"/>
      <c r="R74" s="4"/>
      <c r="S74" s="4"/>
      <c r="T74" s="4"/>
      <c r="U74" s="4"/>
      <c r="V74" s="4"/>
      <c r="W74" s="4"/>
      <c r="X74" s="4"/>
      <c r="Y74" s="4"/>
      <c r="Z74" s="4"/>
    </row>
    <row r="75" spans="1:26" ht="15.75" thickBot="1" x14ac:dyDescent="0.3">
      <c r="A75" s="12"/>
      <c r="B75" s="16"/>
      <c r="C75" s="16" t="s">
        <v>294</v>
      </c>
      <c r="D75" s="39" t="s">
        <v>949</v>
      </c>
      <c r="E75" s="39"/>
      <c r="F75" s="39"/>
      <c r="G75" s="39"/>
      <c r="H75" s="39"/>
      <c r="I75" s="39"/>
      <c r="J75" s="39"/>
      <c r="K75" s="39"/>
      <c r="L75" s="39"/>
      <c r="M75" s="39"/>
      <c r="N75" s="39"/>
      <c r="O75" s="39"/>
      <c r="P75" s="39"/>
      <c r="Q75" s="39"/>
      <c r="R75" s="39"/>
      <c r="S75" s="39"/>
      <c r="T75" s="39"/>
      <c r="U75" s="39"/>
      <c r="V75" s="39"/>
      <c r="W75" s="39"/>
      <c r="X75" s="39"/>
      <c r="Y75" s="39"/>
      <c r="Z75" s="16"/>
    </row>
    <row r="76" spans="1:26" x14ac:dyDescent="0.25">
      <c r="A76" s="12"/>
      <c r="B76" s="37"/>
      <c r="C76" s="37" t="s">
        <v>294</v>
      </c>
      <c r="D76" s="51" t="s">
        <v>337</v>
      </c>
      <c r="E76" s="51"/>
      <c r="F76" s="52"/>
      <c r="G76" s="52"/>
      <c r="H76" s="51" t="s">
        <v>339</v>
      </c>
      <c r="I76" s="51"/>
      <c r="J76" s="52"/>
      <c r="K76" s="52"/>
      <c r="L76" s="51" t="s">
        <v>341</v>
      </c>
      <c r="M76" s="51"/>
      <c r="N76" s="52"/>
      <c r="O76" s="52"/>
      <c r="P76" s="51" t="s">
        <v>343</v>
      </c>
      <c r="Q76" s="51"/>
      <c r="R76" s="52"/>
      <c r="S76" s="52"/>
      <c r="T76" s="51" t="s">
        <v>745</v>
      </c>
      <c r="U76" s="51"/>
      <c r="V76" s="52"/>
      <c r="W76" s="52"/>
      <c r="X76" s="51" t="s">
        <v>123</v>
      </c>
      <c r="Y76" s="51"/>
      <c r="Z76" s="37"/>
    </row>
    <row r="77" spans="1:26" ht="15.75" thickBot="1" x14ac:dyDescent="0.3">
      <c r="A77" s="12"/>
      <c r="B77" s="37"/>
      <c r="C77" s="37"/>
      <c r="D77" s="39" t="s">
        <v>338</v>
      </c>
      <c r="E77" s="39"/>
      <c r="F77" s="37"/>
      <c r="G77" s="37"/>
      <c r="H77" s="39" t="s">
        <v>340</v>
      </c>
      <c r="I77" s="39"/>
      <c r="J77" s="37"/>
      <c r="K77" s="37"/>
      <c r="L77" s="39" t="s">
        <v>342</v>
      </c>
      <c r="M77" s="39"/>
      <c r="N77" s="37"/>
      <c r="O77" s="37"/>
      <c r="P77" s="39"/>
      <c r="Q77" s="39"/>
      <c r="R77" s="37"/>
      <c r="S77" s="37"/>
      <c r="T77" s="39" t="s">
        <v>921</v>
      </c>
      <c r="U77" s="39"/>
      <c r="V77" s="37"/>
      <c r="W77" s="37"/>
      <c r="X77" s="39" t="s">
        <v>922</v>
      </c>
      <c r="Y77" s="39"/>
      <c r="Z77" s="37"/>
    </row>
    <row r="78" spans="1:26" x14ac:dyDescent="0.25">
      <c r="A78" s="12"/>
      <c r="B78" s="27" t="s">
        <v>923</v>
      </c>
      <c r="C78" s="29" t="s">
        <v>294</v>
      </c>
      <c r="D78" s="28"/>
      <c r="E78" s="28"/>
      <c r="F78" s="28"/>
      <c r="G78" s="29"/>
      <c r="H78" s="28"/>
      <c r="I78" s="28"/>
      <c r="J78" s="28"/>
      <c r="K78" s="29"/>
      <c r="L78" s="28"/>
      <c r="M78" s="28"/>
      <c r="N78" s="28"/>
      <c r="O78" s="29"/>
      <c r="P78" s="28"/>
      <c r="Q78" s="28"/>
      <c r="R78" s="28"/>
      <c r="S78" s="29"/>
      <c r="T78" s="28"/>
      <c r="U78" s="28"/>
      <c r="V78" s="28"/>
      <c r="W78" s="29"/>
      <c r="X78" s="28"/>
      <c r="Y78" s="28"/>
      <c r="Z78" s="28"/>
    </row>
    <row r="79" spans="1:26" x14ac:dyDescent="0.25">
      <c r="A79" s="12"/>
      <c r="B79" s="81" t="s">
        <v>73</v>
      </c>
      <c r="C79" s="16" t="s">
        <v>294</v>
      </c>
      <c r="D79" s="4"/>
      <c r="E79" s="4"/>
      <c r="F79" s="4"/>
      <c r="G79" s="16"/>
      <c r="H79" s="4"/>
      <c r="I79" s="4"/>
      <c r="J79" s="4"/>
      <c r="K79" s="16"/>
      <c r="L79" s="4"/>
      <c r="M79" s="4"/>
      <c r="N79" s="4"/>
      <c r="O79" s="16"/>
      <c r="P79" s="4"/>
      <c r="Q79" s="4"/>
      <c r="R79" s="4"/>
      <c r="S79" s="16"/>
      <c r="T79" s="4"/>
      <c r="U79" s="4"/>
      <c r="V79" s="4"/>
      <c r="W79" s="16"/>
      <c r="X79" s="4"/>
      <c r="Y79" s="4"/>
      <c r="Z79" s="4"/>
    </row>
    <row r="80" spans="1:26" x14ac:dyDescent="0.25">
      <c r="A80" s="12"/>
      <c r="B80" s="50" t="s">
        <v>924</v>
      </c>
      <c r="C80" s="29" t="s">
        <v>294</v>
      </c>
      <c r="D80" s="30" t="s">
        <v>298</v>
      </c>
      <c r="E80" s="31">
        <v>86136</v>
      </c>
      <c r="F80" s="32" t="s">
        <v>294</v>
      </c>
      <c r="G80" s="29"/>
      <c r="H80" s="30" t="s">
        <v>298</v>
      </c>
      <c r="I80" s="31">
        <v>135659</v>
      </c>
      <c r="J80" s="32" t="s">
        <v>294</v>
      </c>
      <c r="K80" s="29"/>
      <c r="L80" s="30" t="s">
        <v>298</v>
      </c>
      <c r="M80" s="31">
        <v>87334</v>
      </c>
      <c r="N80" s="32" t="s">
        <v>294</v>
      </c>
      <c r="O80" s="29"/>
      <c r="P80" s="30" t="s">
        <v>298</v>
      </c>
      <c r="Q80" s="31">
        <v>88959</v>
      </c>
      <c r="R80" s="32" t="s">
        <v>294</v>
      </c>
      <c r="S80" s="29"/>
      <c r="T80" s="30" t="s">
        <v>298</v>
      </c>
      <c r="U80" s="42" t="s">
        <v>347</v>
      </c>
      <c r="V80" s="32"/>
      <c r="W80" s="29"/>
      <c r="X80" s="30" t="s">
        <v>298</v>
      </c>
      <c r="Y80" s="31">
        <v>398088</v>
      </c>
      <c r="Z80" s="32" t="s">
        <v>294</v>
      </c>
    </row>
    <row r="81" spans="1:26" x14ac:dyDescent="0.25">
      <c r="A81" s="12"/>
      <c r="B81" s="47" t="s">
        <v>925</v>
      </c>
      <c r="C81" s="16" t="s">
        <v>294</v>
      </c>
      <c r="D81" s="11"/>
      <c r="E81" s="34" t="s">
        <v>347</v>
      </c>
      <c r="F81" s="18"/>
      <c r="G81" s="16"/>
      <c r="H81" s="11"/>
      <c r="I81" s="34" t="s">
        <v>347</v>
      </c>
      <c r="J81" s="18"/>
      <c r="K81" s="16"/>
      <c r="L81" s="11"/>
      <c r="M81" s="34" t="s">
        <v>347</v>
      </c>
      <c r="N81" s="18"/>
      <c r="O81" s="16"/>
      <c r="P81" s="11"/>
      <c r="Q81" s="34" t="s">
        <v>347</v>
      </c>
      <c r="R81" s="18"/>
      <c r="S81" s="16"/>
      <c r="T81" s="11"/>
      <c r="U81" s="41">
        <v>59951</v>
      </c>
      <c r="V81" s="18" t="s">
        <v>294</v>
      </c>
      <c r="W81" s="16"/>
      <c r="X81" s="11"/>
      <c r="Y81" s="41">
        <v>59951</v>
      </c>
      <c r="Z81" s="18" t="s">
        <v>294</v>
      </c>
    </row>
    <row r="82" spans="1:26" x14ac:dyDescent="0.25">
      <c r="A82" s="12"/>
      <c r="B82" s="50" t="s">
        <v>926</v>
      </c>
      <c r="C82" s="29" t="s">
        <v>294</v>
      </c>
      <c r="D82" s="30"/>
      <c r="E82" s="31">
        <v>25693</v>
      </c>
      <c r="F82" s="32" t="s">
        <v>294</v>
      </c>
      <c r="G82" s="29"/>
      <c r="H82" s="30"/>
      <c r="I82" s="31">
        <v>14937</v>
      </c>
      <c r="J82" s="32" t="s">
        <v>294</v>
      </c>
      <c r="K82" s="29"/>
      <c r="L82" s="30"/>
      <c r="M82" s="42">
        <v>4</v>
      </c>
      <c r="N82" s="32" t="s">
        <v>294</v>
      </c>
      <c r="O82" s="29"/>
      <c r="P82" s="30"/>
      <c r="Q82" s="31">
        <v>4486</v>
      </c>
      <c r="R82" s="32" t="s">
        <v>294</v>
      </c>
      <c r="S82" s="29"/>
      <c r="T82" s="30"/>
      <c r="U82" s="42">
        <v>6</v>
      </c>
      <c r="V82" s="32" t="s">
        <v>294</v>
      </c>
      <c r="W82" s="29"/>
      <c r="X82" s="30"/>
      <c r="Y82" s="31">
        <v>45126</v>
      </c>
      <c r="Z82" s="32" t="s">
        <v>294</v>
      </c>
    </row>
    <row r="83" spans="1:26" ht="15.75" thickBot="1" x14ac:dyDescent="0.3">
      <c r="A83" s="12"/>
      <c r="B83" s="47" t="s">
        <v>927</v>
      </c>
      <c r="C83" s="16" t="s">
        <v>294</v>
      </c>
      <c r="D83" s="11"/>
      <c r="E83" s="34" t="s">
        <v>950</v>
      </c>
      <c r="F83" s="18" t="s">
        <v>301</v>
      </c>
      <c r="G83" s="16"/>
      <c r="H83" s="11"/>
      <c r="I83" s="34" t="s">
        <v>951</v>
      </c>
      <c r="J83" s="18" t="s">
        <v>301</v>
      </c>
      <c r="K83" s="16"/>
      <c r="L83" s="11"/>
      <c r="M83" s="34" t="s">
        <v>952</v>
      </c>
      <c r="N83" s="18" t="s">
        <v>301</v>
      </c>
      <c r="O83" s="16"/>
      <c r="P83" s="11"/>
      <c r="Q83" s="34" t="s">
        <v>953</v>
      </c>
      <c r="R83" s="18" t="s">
        <v>301</v>
      </c>
      <c r="S83" s="16"/>
      <c r="T83" s="11"/>
      <c r="U83" s="34" t="s">
        <v>347</v>
      </c>
      <c r="V83" s="18"/>
      <c r="W83" s="16"/>
      <c r="X83" s="11"/>
      <c r="Y83" s="34" t="s">
        <v>954</v>
      </c>
      <c r="Z83" s="18" t="s">
        <v>301</v>
      </c>
    </row>
    <row r="84" spans="1:26" x14ac:dyDescent="0.25">
      <c r="A84" s="12"/>
      <c r="B84" s="15"/>
      <c r="C84" s="15" t="s">
        <v>294</v>
      </c>
      <c r="D84" s="35"/>
      <c r="E84" s="35"/>
      <c r="F84" s="15"/>
      <c r="G84" s="15"/>
      <c r="H84" s="35"/>
      <c r="I84" s="35"/>
      <c r="J84" s="15"/>
      <c r="K84" s="15"/>
      <c r="L84" s="35"/>
      <c r="M84" s="35"/>
      <c r="N84" s="15"/>
      <c r="O84" s="15"/>
      <c r="P84" s="35"/>
      <c r="Q84" s="35"/>
      <c r="R84" s="15"/>
      <c r="S84" s="15"/>
      <c r="T84" s="35"/>
      <c r="U84" s="35"/>
      <c r="V84" s="15"/>
      <c r="W84" s="15"/>
      <c r="X84" s="35"/>
      <c r="Y84" s="35"/>
      <c r="Z84" s="15"/>
    </row>
    <row r="85" spans="1:26" ht="26.25" thickBot="1" x14ac:dyDescent="0.3">
      <c r="A85" s="12"/>
      <c r="B85" s="82" t="s">
        <v>933</v>
      </c>
      <c r="C85" s="29" t="s">
        <v>294</v>
      </c>
      <c r="D85" s="30"/>
      <c r="E85" s="31">
        <v>111062</v>
      </c>
      <c r="F85" s="32" t="s">
        <v>294</v>
      </c>
      <c r="G85" s="29"/>
      <c r="H85" s="30"/>
      <c r="I85" s="31">
        <v>144562</v>
      </c>
      <c r="J85" s="32" t="s">
        <v>294</v>
      </c>
      <c r="K85" s="29"/>
      <c r="L85" s="30"/>
      <c r="M85" s="31">
        <v>86956</v>
      </c>
      <c r="N85" s="32" t="s">
        <v>294</v>
      </c>
      <c r="O85" s="29"/>
      <c r="P85" s="30"/>
      <c r="Q85" s="31">
        <v>92174</v>
      </c>
      <c r="R85" s="32" t="s">
        <v>294</v>
      </c>
      <c r="S85" s="29"/>
      <c r="T85" s="30"/>
      <c r="U85" s="31">
        <v>59957</v>
      </c>
      <c r="V85" s="32" t="s">
        <v>294</v>
      </c>
      <c r="W85" s="29"/>
      <c r="X85" s="30"/>
      <c r="Y85" s="31">
        <v>494711</v>
      </c>
      <c r="Z85" s="32" t="s">
        <v>294</v>
      </c>
    </row>
    <row r="86" spans="1:26" x14ac:dyDescent="0.25">
      <c r="A86" s="12"/>
      <c r="B86" s="15"/>
      <c r="C86" s="15" t="s">
        <v>294</v>
      </c>
      <c r="D86" s="35"/>
      <c r="E86" s="35"/>
      <c r="F86" s="15"/>
      <c r="G86" s="15"/>
      <c r="H86" s="35"/>
      <c r="I86" s="35"/>
      <c r="J86" s="15"/>
      <c r="K86" s="15"/>
      <c r="L86" s="35"/>
      <c r="M86" s="35"/>
      <c r="N86" s="15"/>
      <c r="O86" s="15"/>
      <c r="P86" s="35"/>
      <c r="Q86" s="35"/>
      <c r="R86" s="15"/>
      <c r="S86" s="15"/>
      <c r="T86" s="35"/>
      <c r="U86" s="35"/>
      <c r="V86" s="15"/>
      <c r="W86" s="15"/>
      <c r="X86" s="35"/>
      <c r="Y86" s="35"/>
      <c r="Z86" s="15"/>
    </row>
    <row r="87" spans="1:26" x14ac:dyDescent="0.25">
      <c r="A87" s="12"/>
      <c r="B87" s="81" t="s">
        <v>74</v>
      </c>
      <c r="C87" s="16" t="s">
        <v>294</v>
      </c>
      <c r="D87" s="4"/>
      <c r="E87" s="4"/>
      <c r="F87" s="4"/>
      <c r="G87" s="16"/>
      <c r="H87" s="4"/>
      <c r="I87" s="4"/>
      <c r="J87" s="4"/>
      <c r="K87" s="16"/>
      <c r="L87" s="4"/>
      <c r="M87" s="4"/>
      <c r="N87" s="4"/>
      <c r="O87" s="16"/>
      <c r="P87" s="4"/>
      <c r="Q87" s="4"/>
      <c r="R87" s="4"/>
      <c r="S87" s="16"/>
      <c r="T87" s="4"/>
      <c r="U87" s="4"/>
      <c r="V87" s="4"/>
      <c r="W87" s="16"/>
      <c r="X87" s="4"/>
      <c r="Y87" s="4"/>
      <c r="Z87" s="4"/>
    </row>
    <row r="88" spans="1:26" x14ac:dyDescent="0.25">
      <c r="A88" s="12"/>
      <c r="B88" s="50" t="s">
        <v>81</v>
      </c>
      <c r="C88" s="29" t="s">
        <v>294</v>
      </c>
      <c r="D88" s="28"/>
      <c r="E88" s="28"/>
      <c r="F88" s="28"/>
      <c r="G88" s="29"/>
      <c r="H88" s="28"/>
      <c r="I88" s="28"/>
      <c r="J88" s="28"/>
      <c r="K88" s="29"/>
      <c r="L88" s="28"/>
      <c r="M88" s="28"/>
      <c r="N88" s="28"/>
      <c r="O88" s="29"/>
      <c r="P88" s="28"/>
      <c r="Q88" s="28"/>
      <c r="R88" s="28"/>
      <c r="S88" s="29"/>
      <c r="T88" s="28"/>
      <c r="U88" s="28"/>
      <c r="V88" s="28"/>
      <c r="W88" s="29"/>
      <c r="X88" s="28"/>
      <c r="Y88" s="28"/>
      <c r="Z88" s="28"/>
    </row>
    <row r="89" spans="1:26" x14ac:dyDescent="0.25">
      <c r="A89" s="12"/>
      <c r="B89" s="83" t="s">
        <v>934</v>
      </c>
      <c r="C89" s="16" t="s">
        <v>294</v>
      </c>
      <c r="D89" s="11"/>
      <c r="E89" s="41">
        <v>31592</v>
      </c>
      <c r="F89" s="18" t="s">
        <v>294</v>
      </c>
      <c r="G89" s="16"/>
      <c r="H89" s="11"/>
      <c r="I89" s="41">
        <v>51845</v>
      </c>
      <c r="J89" s="18" t="s">
        <v>294</v>
      </c>
      <c r="K89" s="16"/>
      <c r="L89" s="11"/>
      <c r="M89" s="34" t="s">
        <v>347</v>
      </c>
      <c r="N89" s="18"/>
      <c r="O89" s="16"/>
      <c r="P89" s="11"/>
      <c r="Q89" s="34">
        <v>328</v>
      </c>
      <c r="R89" s="18" t="s">
        <v>294</v>
      </c>
      <c r="S89" s="16"/>
      <c r="T89" s="11"/>
      <c r="U89" s="34" t="s">
        <v>347</v>
      </c>
      <c r="V89" s="18"/>
      <c r="W89" s="16"/>
      <c r="X89" s="11"/>
      <c r="Y89" s="41">
        <v>83765</v>
      </c>
      <c r="Z89" s="18" t="s">
        <v>294</v>
      </c>
    </row>
    <row r="90" spans="1:26" x14ac:dyDescent="0.25">
      <c r="A90" s="12"/>
      <c r="B90" s="82" t="s">
        <v>935</v>
      </c>
      <c r="C90" s="29" t="s">
        <v>294</v>
      </c>
      <c r="D90" s="30"/>
      <c r="E90" s="42" t="s">
        <v>347</v>
      </c>
      <c r="F90" s="32"/>
      <c r="G90" s="29"/>
      <c r="H90" s="30"/>
      <c r="I90" s="31">
        <v>4879</v>
      </c>
      <c r="J90" s="32" t="s">
        <v>294</v>
      </c>
      <c r="K90" s="29"/>
      <c r="L90" s="30"/>
      <c r="M90" s="31">
        <v>2637</v>
      </c>
      <c r="N90" s="32" t="s">
        <v>294</v>
      </c>
      <c r="O90" s="29"/>
      <c r="P90" s="30"/>
      <c r="Q90" s="31">
        <v>4104</v>
      </c>
      <c r="R90" s="32" t="s">
        <v>294</v>
      </c>
      <c r="S90" s="29"/>
      <c r="T90" s="30"/>
      <c r="U90" s="42" t="s">
        <v>347</v>
      </c>
      <c r="V90" s="32"/>
      <c r="W90" s="29"/>
      <c r="X90" s="30"/>
      <c r="Y90" s="31">
        <v>11620</v>
      </c>
      <c r="Z90" s="32" t="s">
        <v>294</v>
      </c>
    </row>
    <row r="91" spans="1:26" x14ac:dyDescent="0.25">
      <c r="A91" s="12"/>
      <c r="B91" s="47" t="s">
        <v>82</v>
      </c>
      <c r="C91" s="16" t="s">
        <v>294</v>
      </c>
      <c r="D91" s="4"/>
      <c r="E91" s="4"/>
      <c r="F91" s="4"/>
      <c r="G91" s="16"/>
      <c r="H91" s="4"/>
      <c r="I91" s="4"/>
      <c r="J91" s="4"/>
      <c r="K91" s="16"/>
      <c r="L91" s="4"/>
      <c r="M91" s="4"/>
      <c r="N91" s="4"/>
      <c r="O91" s="16"/>
      <c r="P91" s="4"/>
      <c r="Q91" s="4"/>
      <c r="R91" s="4"/>
      <c r="S91" s="16"/>
      <c r="T91" s="4"/>
      <c r="U91" s="4"/>
      <c r="V91" s="4"/>
      <c r="W91" s="16"/>
      <c r="X91" s="4"/>
      <c r="Y91" s="4"/>
      <c r="Z91" s="4"/>
    </row>
    <row r="92" spans="1:26" x14ac:dyDescent="0.25">
      <c r="A92" s="12"/>
      <c r="B92" s="82" t="s">
        <v>934</v>
      </c>
      <c r="C92" s="29" t="s">
        <v>294</v>
      </c>
      <c r="D92" s="30"/>
      <c r="E92" s="31">
        <v>128746</v>
      </c>
      <c r="F92" s="32" t="s">
        <v>294</v>
      </c>
      <c r="G92" s="29"/>
      <c r="H92" s="30"/>
      <c r="I92" s="31">
        <v>207695</v>
      </c>
      <c r="J92" s="32" t="s">
        <v>294</v>
      </c>
      <c r="K92" s="29"/>
      <c r="L92" s="30"/>
      <c r="M92" s="42" t="s">
        <v>347</v>
      </c>
      <c r="N92" s="32"/>
      <c r="O92" s="29"/>
      <c r="P92" s="30"/>
      <c r="Q92" s="31">
        <v>67024</v>
      </c>
      <c r="R92" s="32" t="s">
        <v>294</v>
      </c>
      <c r="S92" s="29"/>
      <c r="T92" s="30"/>
      <c r="U92" s="42" t="s">
        <v>347</v>
      </c>
      <c r="V92" s="32"/>
      <c r="W92" s="29"/>
      <c r="X92" s="30"/>
      <c r="Y92" s="31">
        <v>403465</v>
      </c>
      <c r="Z92" s="32" t="s">
        <v>294</v>
      </c>
    </row>
    <row r="93" spans="1:26" ht="15.75" thickBot="1" x14ac:dyDescent="0.3">
      <c r="A93" s="12"/>
      <c r="B93" s="83" t="s">
        <v>935</v>
      </c>
      <c r="C93" s="16" t="s">
        <v>294</v>
      </c>
      <c r="D93" s="11"/>
      <c r="E93" s="34" t="s">
        <v>347</v>
      </c>
      <c r="F93" s="18"/>
      <c r="G93" s="16"/>
      <c r="H93" s="11"/>
      <c r="I93" s="41">
        <v>6150</v>
      </c>
      <c r="J93" s="18" t="s">
        <v>294</v>
      </c>
      <c r="K93" s="16"/>
      <c r="L93" s="11"/>
      <c r="M93" s="41">
        <v>36635</v>
      </c>
      <c r="N93" s="18" t="s">
        <v>294</v>
      </c>
      <c r="O93" s="16"/>
      <c r="P93" s="11"/>
      <c r="Q93" s="41">
        <v>61364</v>
      </c>
      <c r="R93" s="18" t="s">
        <v>294</v>
      </c>
      <c r="S93" s="16"/>
      <c r="T93" s="11"/>
      <c r="U93" s="34" t="s">
        <v>347</v>
      </c>
      <c r="V93" s="18"/>
      <c r="W93" s="16"/>
      <c r="X93" s="11"/>
      <c r="Y93" s="41">
        <v>104149</v>
      </c>
      <c r="Z93" s="18" t="s">
        <v>294</v>
      </c>
    </row>
    <row r="94" spans="1:26" x14ac:dyDescent="0.25">
      <c r="A94" s="12"/>
      <c r="B94" s="15"/>
      <c r="C94" s="15" t="s">
        <v>294</v>
      </c>
      <c r="D94" s="35"/>
      <c r="E94" s="35"/>
      <c r="F94" s="15"/>
      <c r="G94" s="15"/>
      <c r="H94" s="35"/>
      <c r="I94" s="35"/>
      <c r="J94" s="15"/>
      <c r="K94" s="15"/>
      <c r="L94" s="35"/>
      <c r="M94" s="35"/>
      <c r="N94" s="15"/>
      <c r="O94" s="15"/>
      <c r="P94" s="35"/>
      <c r="Q94" s="35"/>
      <c r="R94" s="15"/>
      <c r="S94" s="15"/>
      <c r="T94" s="35"/>
      <c r="U94" s="35"/>
      <c r="V94" s="15"/>
      <c r="W94" s="15"/>
      <c r="X94" s="35"/>
      <c r="Y94" s="35"/>
      <c r="Z94" s="15"/>
    </row>
    <row r="95" spans="1:26" ht="15.75" thickBot="1" x14ac:dyDescent="0.3">
      <c r="A95" s="12"/>
      <c r="B95" s="48" t="s">
        <v>79</v>
      </c>
      <c r="C95" s="29" t="s">
        <v>294</v>
      </c>
      <c r="D95" s="30"/>
      <c r="E95" s="31">
        <v>160338</v>
      </c>
      <c r="F95" s="32" t="s">
        <v>294</v>
      </c>
      <c r="G95" s="29"/>
      <c r="H95" s="30"/>
      <c r="I95" s="31">
        <v>270569</v>
      </c>
      <c r="J95" s="32" t="s">
        <v>294</v>
      </c>
      <c r="K95" s="29"/>
      <c r="L95" s="30"/>
      <c r="M95" s="31">
        <v>39272</v>
      </c>
      <c r="N95" s="32" t="s">
        <v>294</v>
      </c>
      <c r="O95" s="29"/>
      <c r="P95" s="30"/>
      <c r="Q95" s="31">
        <v>132820</v>
      </c>
      <c r="R95" s="32" t="s">
        <v>294</v>
      </c>
      <c r="S95" s="29"/>
      <c r="T95" s="30"/>
      <c r="U95" s="42" t="s">
        <v>347</v>
      </c>
      <c r="V95" s="32"/>
      <c r="W95" s="29"/>
      <c r="X95" s="30"/>
      <c r="Y95" s="31">
        <v>602999</v>
      </c>
      <c r="Z95" s="32" t="s">
        <v>294</v>
      </c>
    </row>
    <row r="96" spans="1:26" x14ac:dyDescent="0.25">
      <c r="A96" s="12"/>
      <c r="B96" s="15"/>
      <c r="C96" s="15" t="s">
        <v>294</v>
      </c>
      <c r="D96" s="35"/>
      <c r="E96" s="35"/>
      <c r="F96" s="15"/>
      <c r="G96" s="15"/>
      <c r="H96" s="35"/>
      <c r="I96" s="35"/>
      <c r="J96" s="15"/>
      <c r="K96" s="15"/>
      <c r="L96" s="35"/>
      <c r="M96" s="35"/>
      <c r="N96" s="15"/>
      <c r="O96" s="15"/>
      <c r="P96" s="35"/>
      <c r="Q96" s="35"/>
      <c r="R96" s="15"/>
      <c r="S96" s="15"/>
      <c r="T96" s="35"/>
      <c r="U96" s="35"/>
      <c r="V96" s="15"/>
      <c r="W96" s="15"/>
      <c r="X96" s="35"/>
      <c r="Y96" s="35"/>
      <c r="Z96" s="15"/>
    </row>
    <row r="97" spans="1:26" x14ac:dyDescent="0.25">
      <c r="A97" s="12"/>
      <c r="B97" s="81" t="s">
        <v>938</v>
      </c>
      <c r="C97" s="16" t="s">
        <v>294</v>
      </c>
      <c r="D97" s="4"/>
      <c r="E97" s="4"/>
      <c r="F97" s="4"/>
      <c r="G97" s="16"/>
      <c r="H97" s="4"/>
      <c r="I97" s="4"/>
      <c r="J97" s="4"/>
      <c r="K97" s="16"/>
      <c r="L97" s="4"/>
      <c r="M97" s="4"/>
      <c r="N97" s="4"/>
      <c r="O97" s="16"/>
      <c r="P97" s="4"/>
      <c r="Q97" s="4"/>
      <c r="R97" s="4"/>
      <c r="S97" s="16"/>
      <c r="T97" s="4"/>
      <c r="U97" s="4"/>
      <c r="V97" s="4"/>
      <c r="W97" s="16"/>
      <c r="X97" s="4"/>
      <c r="Y97" s="4"/>
      <c r="Z97" s="4"/>
    </row>
    <row r="98" spans="1:26" x14ac:dyDescent="0.25">
      <c r="A98" s="12"/>
      <c r="B98" s="50" t="s">
        <v>81</v>
      </c>
      <c r="C98" s="29" t="s">
        <v>294</v>
      </c>
      <c r="D98" s="30"/>
      <c r="E98" s="31">
        <v>7189</v>
      </c>
      <c r="F98" s="32" t="s">
        <v>294</v>
      </c>
      <c r="G98" s="29"/>
      <c r="H98" s="30"/>
      <c r="I98" s="31">
        <v>10324</v>
      </c>
      <c r="J98" s="32" t="s">
        <v>294</v>
      </c>
      <c r="K98" s="29"/>
      <c r="L98" s="30"/>
      <c r="M98" s="42">
        <v>637</v>
      </c>
      <c r="N98" s="32" t="s">
        <v>294</v>
      </c>
      <c r="O98" s="29"/>
      <c r="P98" s="30"/>
      <c r="Q98" s="31">
        <v>6697</v>
      </c>
      <c r="R98" s="32" t="s">
        <v>294</v>
      </c>
      <c r="S98" s="29"/>
      <c r="T98" s="30"/>
      <c r="U98" s="42">
        <v>251</v>
      </c>
      <c r="V98" s="32" t="s">
        <v>294</v>
      </c>
      <c r="W98" s="29"/>
      <c r="X98" s="30"/>
      <c r="Y98" s="31">
        <v>25098</v>
      </c>
      <c r="Z98" s="32" t="s">
        <v>294</v>
      </c>
    </row>
    <row r="99" spans="1:26" ht="15.75" thickBot="1" x14ac:dyDescent="0.3">
      <c r="A99" s="12"/>
      <c r="B99" s="47" t="s">
        <v>82</v>
      </c>
      <c r="C99" s="16" t="s">
        <v>294</v>
      </c>
      <c r="D99" s="11"/>
      <c r="E99" s="41">
        <v>43267</v>
      </c>
      <c r="F99" s="18" t="s">
        <v>294</v>
      </c>
      <c r="G99" s="16"/>
      <c r="H99" s="11"/>
      <c r="I99" s="41">
        <v>33676</v>
      </c>
      <c r="J99" s="18" t="s">
        <v>294</v>
      </c>
      <c r="K99" s="16"/>
      <c r="L99" s="11"/>
      <c r="M99" s="41">
        <v>5199</v>
      </c>
      <c r="N99" s="18" t="s">
        <v>294</v>
      </c>
      <c r="O99" s="16"/>
      <c r="P99" s="11"/>
      <c r="Q99" s="34" t="s">
        <v>955</v>
      </c>
      <c r="R99" s="18" t="s">
        <v>301</v>
      </c>
      <c r="S99" s="16"/>
      <c r="T99" s="11"/>
      <c r="U99" s="34">
        <v>928</v>
      </c>
      <c r="V99" s="18" t="s">
        <v>294</v>
      </c>
      <c r="W99" s="16"/>
      <c r="X99" s="11"/>
      <c r="Y99" s="41">
        <v>82334</v>
      </c>
      <c r="Z99" s="18" t="s">
        <v>294</v>
      </c>
    </row>
    <row r="100" spans="1:26" x14ac:dyDescent="0.25">
      <c r="A100" s="12"/>
      <c r="B100" s="15"/>
      <c r="C100" s="15" t="s">
        <v>294</v>
      </c>
      <c r="D100" s="35"/>
      <c r="E100" s="35"/>
      <c r="F100" s="15"/>
      <c r="G100" s="15"/>
      <c r="H100" s="35"/>
      <c r="I100" s="35"/>
      <c r="J100" s="15"/>
      <c r="K100" s="15"/>
      <c r="L100" s="35"/>
      <c r="M100" s="35"/>
      <c r="N100" s="15"/>
      <c r="O100" s="15"/>
      <c r="P100" s="35"/>
      <c r="Q100" s="35"/>
      <c r="R100" s="15"/>
      <c r="S100" s="15"/>
      <c r="T100" s="35"/>
      <c r="U100" s="35"/>
      <c r="V100" s="15"/>
      <c r="W100" s="15"/>
      <c r="X100" s="35"/>
      <c r="Y100" s="35"/>
      <c r="Z100" s="15"/>
    </row>
    <row r="101" spans="1:26" x14ac:dyDescent="0.25">
      <c r="A101" s="12"/>
      <c r="B101" s="48" t="s">
        <v>83</v>
      </c>
      <c r="C101" s="29" t="s">
        <v>294</v>
      </c>
      <c r="D101" s="30"/>
      <c r="E101" s="31">
        <v>50456</v>
      </c>
      <c r="F101" s="32" t="s">
        <v>294</v>
      </c>
      <c r="G101" s="29"/>
      <c r="H101" s="30"/>
      <c r="I101" s="31">
        <v>44000</v>
      </c>
      <c r="J101" s="32" t="s">
        <v>294</v>
      </c>
      <c r="K101" s="29"/>
      <c r="L101" s="30"/>
      <c r="M101" s="31">
        <v>5836</v>
      </c>
      <c r="N101" s="32" t="s">
        <v>294</v>
      </c>
      <c r="O101" s="29"/>
      <c r="P101" s="30"/>
      <c r="Q101" s="31">
        <v>5961</v>
      </c>
      <c r="R101" s="32" t="s">
        <v>294</v>
      </c>
      <c r="S101" s="29"/>
      <c r="T101" s="30"/>
      <c r="U101" s="31">
        <v>1179</v>
      </c>
      <c r="V101" s="32" t="s">
        <v>294</v>
      </c>
      <c r="W101" s="29"/>
      <c r="X101" s="30"/>
      <c r="Y101" s="31">
        <v>107432</v>
      </c>
      <c r="Z101" s="32" t="s">
        <v>294</v>
      </c>
    </row>
    <row r="102" spans="1:26" x14ac:dyDescent="0.25">
      <c r="A102" s="12"/>
      <c r="B102" s="81" t="s">
        <v>84</v>
      </c>
      <c r="C102" s="16" t="s">
        <v>294</v>
      </c>
      <c r="D102" s="11"/>
      <c r="E102" s="41">
        <v>3413</v>
      </c>
      <c r="F102" s="18" t="s">
        <v>294</v>
      </c>
      <c r="G102" s="16"/>
      <c r="H102" s="11"/>
      <c r="I102" s="41">
        <v>3581</v>
      </c>
      <c r="J102" s="18" t="s">
        <v>294</v>
      </c>
      <c r="K102" s="16"/>
      <c r="L102" s="11"/>
      <c r="M102" s="34">
        <v>540</v>
      </c>
      <c r="N102" s="18" t="s">
        <v>294</v>
      </c>
      <c r="O102" s="16"/>
      <c r="P102" s="11"/>
      <c r="Q102" s="41">
        <v>2673</v>
      </c>
      <c r="R102" s="18" t="s">
        <v>294</v>
      </c>
      <c r="S102" s="16"/>
      <c r="T102" s="11"/>
      <c r="U102" s="41">
        <v>1797</v>
      </c>
      <c r="V102" s="18" t="s">
        <v>294</v>
      </c>
      <c r="W102" s="16"/>
      <c r="X102" s="11"/>
      <c r="Y102" s="41">
        <v>12004</v>
      </c>
      <c r="Z102" s="18" t="s">
        <v>294</v>
      </c>
    </row>
    <row r="103" spans="1:26" ht="15.75" thickBot="1" x14ac:dyDescent="0.3">
      <c r="A103" s="12"/>
      <c r="B103" s="84" t="s">
        <v>85</v>
      </c>
      <c r="C103" s="29" t="s">
        <v>294</v>
      </c>
      <c r="D103" s="30"/>
      <c r="E103" s="31">
        <v>1650</v>
      </c>
      <c r="F103" s="32" t="s">
        <v>294</v>
      </c>
      <c r="G103" s="29"/>
      <c r="H103" s="30"/>
      <c r="I103" s="31">
        <v>1941</v>
      </c>
      <c r="J103" s="32" t="s">
        <v>294</v>
      </c>
      <c r="K103" s="29"/>
      <c r="L103" s="30"/>
      <c r="M103" s="42">
        <v>315</v>
      </c>
      <c r="N103" s="32" t="s">
        <v>294</v>
      </c>
      <c r="O103" s="29"/>
      <c r="P103" s="30"/>
      <c r="Q103" s="42" t="s">
        <v>956</v>
      </c>
      <c r="R103" s="32" t="s">
        <v>301</v>
      </c>
      <c r="S103" s="29"/>
      <c r="T103" s="30"/>
      <c r="U103" s="42" t="s">
        <v>957</v>
      </c>
      <c r="V103" s="32" t="s">
        <v>301</v>
      </c>
      <c r="W103" s="29"/>
      <c r="X103" s="30"/>
      <c r="Y103" s="31">
        <v>2477</v>
      </c>
      <c r="Z103" s="32" t="s">
        <v>294</v>
      </c>
    </row>
    <row r="104" spans="1:26" x14ac:dyDescent="0.25">
      <c r="A104" s="12"/>
      <c r="B104" s="15"/>
      <c r="C104" s="15" t="s">
        <v>294</v>
      </c>
      <c r="D104" s="35"/>
      <c r="E104" s="35"/>
      <c r="F104" s="15"/>
      <c r="G104" s="15"/>
      <c r="H104" s="35"/>
      <c r="I104" s="35"/>
      <c r="J104" s="15"/>
      <c r="K104" s="15"/>
      <c r="L104" s="35"/>
      <c r="M104" s="35"/>
      <c r="N104" s="15"/>
      <c r="O104" s="15"/>
      <c r="P104" s="35"/>
      <c r="Q104" s="35"/>
      <c r="R104" s="15"/>
      <c r="S104" s="15"/>
      <c r="T104" s="35"/>
      <c r="U104" s="35"/>
      <c r="V104" s="15"/>
      <c r="W104" s="15"/>
      <c r="X104" s="35"/>
      <c r="Y104" s="35"/>
      <c r="Z104" s="15"/>
    </row>
    <row r="105" spans="1:26" ht="15.75" thickBot="1" x14ac:dyDescent="0.3">
      <c r="A105" s="12"/>
      <c r="B105" s="53" t="s">
        <v>86</v>
      </c>
      <c r="C105" s="16" t="s">
        <v>294</v>
      </c>
      <c r="D105" s="11"/>
      <c r="E105" s="41">
        <v>326919</v>
      </c>
      <c r="F105" s="18" t="s">
        <v>294</v>
      </c>
      <c r="G105" s="16"/>
      <c r="H105" s="11"/>
      <c r="I105" s="41">
        <v>464653</v>
      </c>
      <c r="J105" s="18" t="s">
        <v>294</v>
      </c>
      <c r="K105" s="16"/>
      <c r="L105" s="11"/>
      <c r="M105" s="41">
        <v>132919</v>
      </c>
      <c r="N105" s="18" t="s">
        <v>294</v>
      </c>
      <c r="O105" s="16"/>
      <c r="P105" s="11"/>
      <c r="Q105" s="41">
        <v>232950</v>
      </c>
      <c r="R105" s="18" t="s">
        <v>294</v>
      </c>
      <c r="S105" s="16"/>
      <c r="T105" s="11"/>
      <c r="U105" s="41">
        <v>62182</v>
      </c>
      <c r="V105" s="18" t="s">
        <v>294</v>
      </c>
      <c r="W105" s="16"/>
      <c r="X105" s="11"/>
      <c r="Y105" s="41">
        <v>1219623</v>
      </c>
      <c r="Z105" s="18" t="s">
        <v>294</v>
      </c>
    </row>
    <row r="106" spans="1:26" x14ac:dyDescent="0.25">
      <c r="A106" s="12"/>
      <c r="B106" s="15"/>
      <c r="C106" s="15" t="s">
        <v>294</v>
      </c>
      <c r="D106" s="35"/>
      <c r="E106" s="35"/>
      <c r="F106" s="15"/>
      <c r="G106" s="15"/>
      <c r="H106" s="35"/>
      <c r="I106" s="35"/>
      <c r="J106" s="15"/>
      <c r="K106" s="15"/>
      <c r="L106" s="35"/>
      <c r="M106" s="35"/>
      <c r="N106" s="15"/>
      <c r="O106" s="15"/>
      <c r="P106" s="35"/>
      <c r="Q106" s="35"/>
      <c r="R106" s="15"/>
      <c r="S106" s="15"/>
      <c r="T106" s="35"/>
      <c r="U106" s="35"/>
      <c r="V106" s="15"/>
      <c r="W106" s="15"/>
      <c r="X106" s="35"/>
      <c r="Y106" s="35"/>
      <c r="Z106" s="15"/>
    </row>
    <row r="107" spans="1:26" x14ac:dyDescent="0.25">
      <c r="A107" s="12"/>
      <c r="B107" s="27" t="s">
        <v>945</v>
      </c>
      <c r="C107" s="29" t="s">
        <v>294</v>
      </c>
      <c r="D107" s="28"/>
      <c r="E107" s="28"/>
      <c r="F107" s="28"/>
      <c r="G107" s="29"/>
      <c r="H107" s="28"/>
      <c r="I107" s="28"/>
      <c r="J107" s="28"/>
      <c r="K107" s="29"/>
      <c r="L107" s="28"/>
      <c r="M107" s="28"/>
      <c r="N107" s="28"/>
      <c r="O107" s="29"/>
      <c r="P107" s="28"/>
      <c r="Q107" s="28"/>
      <c r="R107" s="28"/>
      <c r="S107" s="29"/>
      <c r="T107" s="28"/>
      <c r="U107" s="28"/>
      <c r="V107" s="28"/>
      <c r="W107" s="29"/>
      <c r="X107" s="28"/>
      <c r="Y107" s="28"/>
      <c r="Z107" s="28"/>
    </row>
    <row r="108" spans="1:26" x14ac:dyDescent="0.25">
      <c r="A108" s="12"/>
      <c r="B108" s="81" t="s">
        <v>87</v>
      </c>
      <c r="C108" s="16" t="s">
        <v>294</v>
      </c>
      <c r="D108" s="4"/>
      <c r="E108" s="4"/>
      <c r="F108" s="4"/>
      <c r="G108" s="16"/>
      <c r="H108" s="4"/>
      <c r="I108" s="4"/>
      <c r="J108" s="4"/>
      <c r="K108" s="16"/>
      <c r="L108" s="4"/>
      <c r="M108" s="4"/>
      <c r="N108" s="4"/>
      <c r="O108" s="16"/>
      <c r="P108" s="4"/>
      <c r="Q108" s="4"/>
      <c r="R108" s="4"/>
      <c r="S108" s="16"/>
      <c r="T108" s="4"/>
      <c r="U108" s="4"/>
      <c r="V108" s="4"/>
      <c r="W108" s="16"/>
      <c r="X108" s="4"/>
      <c r="Y108" s="4"/>
      <c r="Z108" s="4"/>
    </row>
    <row r="109" spans="1:26" x14ac:dyDescent="0.25">
      <c r="A109" s="12"/>
      <c r="B109" s="50" t="s">
        <v>88</v>
      </c>
      <c r="C109" s="29" t="s">
        <v>294</v>
      </c>
      <c r="D109" s="30"/>
      <c r="E109" s="31">
        <v>62424</v>
      </c>
      <c r="F109" s="32" t="s">
        <v>294</v>
      </c>
      <c r="G109" s="29"/>
      <c r="H109" s="30"/>
      <c r="I109" s="31">
        <v>71456</v>
      </c>
      <c r="J109" s="32" t="s">
        <v>294</v>
      </c>
      <c r="K109" s="29"/>
      <c r="L109" s="30"/>
      <c r="M109" s="31">
        <v>28826</v>
      </c>
      <c r="N109" s="32" t="s">
        <v>294</v>
      </c>
      <c r="O109" s="29"/>
      <c r="P109" s="30"/>
      <c r="Q109" s="31">
        <v>50236</v>
      </c>
      <c r="R109" s="32" t="s">
        <v>294</v>
      </c>
      <c r="S109" s="29"/>
      <c r="T109" s="30"/>
      <c r="U109" s="31">
        <v>46619</v>
      </c>
      <c r="V109" s="32" t="s">
        <v>294</v>
      </c>
      <c r="W109" s="29"/>
      <c r="X109" s="30"/>
      <c r="Y109" s="31">
        <v>259561</v>
      </c>
      <c r="Z109" s="32" t="s">
        <v>294</v>
      </c>
    </row>
    <row r="110" spans="1:26" x14ac:dyDescent="0.25">
      <c r="A110" s="12"/>
      <c r="B110" s="47" t="s">
        <v>89</v>
      </c>
      <c r="C110" s="16" t="s">
        <v>294</v>
      </c>
      <c r="D110" s="4"/>
      <c r="E110" s="4"/>
      <c r="F110" s="4"/>
      <c r="G110" s="16"/>
      <c r="H110" s="4"/>
      <c r="I110" s="4"/>
      <c r="J110" s="4"/>
      <c r="K110" s="16"/>
      <c r="L110" s="4"/>
      <c r="M110" s="4"/>
      <c r="N110" s="4"/>
      <c r="O110" s="16"/>
      <c r="P110" s="4"/>
      <c r="Q110" s="4"/>
      <c r="R110" s="4"/>
      <c r="S110" s="16"/>
      <c r="T110" s="4"/>
      <c r="U110" s="4"/>
      <c r="V110" s="4"/>
      <c r="W110" s="16"/>
      <c r="X110" s="4"/>
      <c r="Y110" s="4"/>
      <c r="Z110" s="4"/>
    </row>
    <row r="111" spans="1:26" x14ac:dyDescent="0.25">
      <c r="A111" s="12"/>
      <c r="B111" s="82" t="s">
        <v>81</v>
      </c>
      <c r="C111" s="29" t="s">
        <v>294</v>
      </c>
      <c r="D111" s="28"/>
      <c r="E111" s="28"/>
      <c r="F111" s="28"/>
      <c r="G111" s="29"/>
      <c r="H111" s="28"/>
      <c r="I111" s="28"/>
      <c r="J111" s="28"/>
      <c r="K111" s="29"/>
      <c r="L111" s="28"/>
      <c r="M111" s="28"/>
      <c r="N111" s="28"/>
      <c r="O111" s="29"/>
      <c r="P111" s="28"/>
      <c r="Q111" s="28"/>
      <c r="R111" s="28"/>
      <c r="S111" s="29"/>
      <c r="T111" s="28"/>
      <c r="U111" s="28"/>
      <c r="V111" s="28"/>
      <c r="W111" s="29"/>
      <c r="X111" s="28"/>
      <c r="Y111" s="28"/>
      <c r="Z111" s="28"/>
    </row>
    <row r="112" spans="1:26" x14ac:dyDescent="0.25">
      <c r="A112" s="12"/>
      <c r="B112" s="49" t="s">
        <v>934</v>
      </c>
      <c r="C112" s="16" t="s">
        <v>294</v>
      </c>
      <c r="D112" s="11"/>
      <c r="E112" s="41">
        <v>1048</v>
      </c>
      <c r="F112" s="18" t="s">
        <v>294</v>
      </c>
      <c r="G112" s="16"/>
      <c r="H112" s="11"/>
      <c r="I112" s="41">
        <v>19822</v>
      </c>
      <c r="J112" s="18" t="s">
        <v>294</v>
      </c>
      <c r="K112" s="16"/>
      <c r="L112" s="11"/>
      <c r="M112" s="34" t="s">
        <v>347</v>
      </c>
      <c r="N112" s="18"/>
      <c r="O112" s="16"/>
      <c r="P112" s="11"/>
      <c r="Q112" s="41">
        <v>1153</v>
      </c>
      <c r="R112" s="18" t="s">
        <v>294</v>
      </c>
      <c r="S112" s="16"/>
      <c r="T112" s="11"/>
      <c r="U112" s="34" t="s">
        <v>347</v>
      </c>
      <c r="V112" s="18"/>
      <c r="W112" s="16"/>
      <c r="X112" s="11"/>
      <c r="Y112" s="41">
        <v>22023</v>
      </c>
      <c r="Z112" s="18" t="s">
        <v>294</v>
      </c>
    </row>
    <row r="113" spans="1:26" x14ac:dyDescent="0.25">
      <c r="A113" s="12"/>
      <c r="B113" s="48" t="s">
        <v>935</v>
      </c>
      <c r="C113" s="29" t="s">
        <v>294</v>
      </c>
      <c r="D113" s="30"/>
      <c r="E113" s="42" t="s">
        <v>347</v>
      </c>
      <c r="F113" s="32"/>
      <c r="G113" s="29"/>
      <c r="H113" s="30"/>
      <c r="I113" s="31">
        <v>2570</v>
      </c>
      <c r="J113" s="32" t="s">
        <v>294</v>
      </c>
      <c r="K113" s="29"/>
      <c r="L113" s="30"/>
      <c r="M113" s="31">
        <v>1062</v>
      </c>
      <c r="N113" s="32" t="s">
        <v>294</v>
      </c>
      <c r="O113" s="29"/>
      <c r="P113" s="30"/>
      <c r="Q113" s="42">
        <v>825</v>
      </c>
      <c r="R113" s="32" t="s">
        <v>294</v>
      </c>
      <c r="S113" s="29"/>
      <c r="T113" s="30"/>
      <c r="U113" s="42" t="s">
        <v>347</v>
      </c>
      <c r="V113" s="32"/>
      <c r="W113" s="29"/>
      <c r="X113" s="30"/>
      <c r="Y113" s="31">
        <v>4457</v>
      </c>
      <c r="Z113" s="32" t="s">
        <v>294</v>
      </c>
    </row>
    <row r="114" spans="1:26" x14ac:dyDescent="0.25">
      <c r="A114" s="12"/>
      <c r="B114" s="83" t="s">
        <v>82</v>
      </c>
      <c r="C114" s="16" t="s">
        <v>294</v>
      </c>
      <c r="D114" s="4"/>
      <c r="E114" s="4"/>
      <c r="F114" s="4"/>
      <c r="G114" s="16"/>
      <c r="H114" s="4"/>
      <c r="I114" s="4"/>
      <c r="J114" s="4"/>
      <c r="K114" s="16"/>
      <c r="L114" s="4"/>
      <c r="M114" s="4"/>
      <c r="N114" s="4"/>
      <c r="O114" s="16"/>
      <c r="P114" s="4"/>
      <c r="Q114" s="4"/>
      <c r="R114" s="4"/>
      <c r="S114" s="16"/>
      <c r="T114" s="4"/>
      <c r="U114" s="4"/>
      <c r="V114" s="4"/>
      <c r="W114" s="16"/>
      <c r="X114" s="4"/>
      <c r="Y114" s="4"/>
      <c r="Z114" s="4"/>
    </row>
    <row r="115" spans="1:26" x14ac:dyDescent="0.25">
      <c r="A115" s="12"/>
      <c r="B115" s="48" t="s">
        <v>934</v>
      </c>
      <c r="C115" s="29" t="s">
        <v>294</v>
      </c>
      <c r="D115" s="30"/>
      <c r="E115" s="31">
        <v>43228</v>
      </c>
      <c r="F115" s="32" t="s">
        <v>294</v>
      </c>
      <c r="G115" s="29"/>
      <c r="H115" s="30"/>
      <c r="I115" s="31">
        <v>47940</v>
      </c>
      <c r="J115" s="32" t="s">
        <v>294</v>
      </c>
      <c r="K115" s="29"/>
      <c r="L115" s="30"/>
      <c r="M115" s="42" t="s">
        <v>347</v>
      </c>
      <c r="N115" s="32"/>
      <c r="O115" s="29"/>
      <c r="P115" s="30"/>
      <c r="Q115" s="31">
        <v>37695</v>
      </c>
      <c r="R115" s="32" t="s">
        <v>294</v>
      </c>
      <c r="S115" s="29"/>
      <c r="T115" s="30"/>
      <c r="U115" s="42" t="s">
        <v>347</v>
      </c>
      <c r="V115" s="32"/>
      <c r="W115" s="29"/>
      <c r="X115" s="30"/>
      <c r="Y115" s="31">
        <v>128863</v>
      </c>
      <c r="Z115" s="32" t="s">
        <v>294</v>
      </c>
    </row>
    <row r="116" spans="1:26" ht="15.75" thickBot="1" x14ac:dyDescent="0.3">
      <c r="A116" s="12"/>
      <c r="B116" s="49" t="s">
        <v>935</v>
      </c>
      <c r="C116" s="16" t="s">
        <v>294</v>
      </c>
      <c r="D116" s="11"/>
      <c r="E116" s="34" t="s">
        <v>347</v>
      </c>
      <c r="F116" s="18"/>
      <c r="G116" s="16"/>
      <c r="H116" s="11"/>
      <c r="I116" s="41">
        <v>2876</v>
      </c>
      <c r="J116" s="18" t="s">
        <v>294</v>
      </c>
      <c r="K116" s="16"/>
      <c r="L116" s="11"/>
      <c r="M116" s="41">
        <v>8062</v>
      </c>
      <c r="N116" s="18" t="s">
        <v>294</v>
      </c>
      <c r="O116" s="16"/>
      <c r="P116" s="11"/>
      <c r="Q116" s="41">
        <v>33316</v>
      </c>
      <c r="R116" s="18" t="s">
        <v>294</v>
      </c>
      <c r="S116" s="16"/>
      <c r="T116" s="11"/>
      <c r="U116" s="34" t="s">
        <v>347</v>
      </c>
      <c r="V116" s="18"/>
      <c r="W116" s="16"/>
      <c r="X116" s="11"/>
      <c r="Y116" s="41">
        <v>44254</v>
      </c>
      <c r="Z116" s="18" t="s">
        <v>294</v>
      </c>
    </row>
    <row r="117" spans="1:26" x14ac:dyDescent="0.25">
      <c r="A117" s="12"/>
      <c r="B117" s="15"/>
      <c r="C117" s="15" t="s">
        <v>294</v>
      </c>
      <c r="D117" s="35"/>
      <c r="E117" s="35"/>
      <c r="F117" s="15"/>
      <c r="G117" s="15"/>
      <c r="H117" s="35"/>
      <c r="I117" s="35"/>
      <c r="J117" s="15"/>
      <c r="K117" s="15"/>
      <c r="L117" s="35"/>
      <c r="M117" s="35"/>
      <c r="N117" s="15"/>
      <c r="O117" s="15"/>
      <c r="P117" s="35"/>
      <c r="Q117" s="35"/>
      <c r="R117" s="15"/>
      <c r="S117" s="15"/>
      <c r="T117" s="35"/>
      <c r="U117" s="35"/>
      <c r="V117" s="15"/>
      <c r="W117" s="15"/>
      <c r="X117" s="35"/>
      <c r="Y117" s="35"/>
      <c r="Z117" s="15"/>
    </row>
    <row r="118" spans="1:26" x14ac:dyDescent="0.25">
      <c r="A118" s="12"/>
      <c r="B118" s="85" t="s">
        <v>94</v>
      </c>
      <c r="C118" s="29" t="s">
        <v>294</v>
      </c>
      <c r="D118" s="30"/>
      <c r="E118" s="31">
        <v>106700</v>
      </c>
      <c r="F118" s="32" t="s">
        <v>294</v>
      </c>
      <c r="G118" s="29"/>
      <c r="H118" s="30"/>
      <c r="I118" s="31">
        <v>144664</v>
      </c>
      <c r="J118" s="32" t="s">
        <v>294</v>
      </c>
      <c r="K118" s="29"/>
      <c r="L118" s="30"/>
      <c r="M118" s="31">
        <v>37950</v>
      </c>
      <c r="N118" s="32" t="s">
        <v>294</v>
      </c>
      <c r="O118" s="29"/>
      <c r="P118" s="30"/>
      <c r="Q118" s="31">
        <v>123225</v>
      </c>
      <c r="R118" s="32" t="s">
        <v>294</v>
      </c>
      <c r="S118" s="29"/>
      <c r="T118" s="30"/>
      <c r="U118" s="31">
        <v>46619</v>
      </c>
      <c r="V118" s="32" t="s">
        <v>294</v>
      </c>
      <c r="W118" s="29"/>
      <c r="X118" s="30"/>
      <c r="Y118" s="31">
        <v>459158</v>
      </c>
      <c r="Z118" s="32" t="s">
        <v>294</v>
      </c>
    </row>
    <row r="119" spans="1:26" ht="15.75" thickBot="1" x14ac:dyDescent="0.3">
      <c r="A119" s="12"/>
      <c r="B119" s="81" t="s">
        <v>947</v>
      </c>
      <c r="C119" s="16" t="s">
        <v>294</v>
      </c>
      <c r="D119" s="11"/>
      <c r="E119" s="41">
        <v>30944</v>
      </c>
      <c r="F119" s="18" t="s">
        <v>294</v>
      </c>
      <c r="G119" s="16"/>
      <c r="H119" s="11"/>
      <c r="I119" s="41">
        <v>31284</v>
      </c>
      <c r="J119" s="18" t="s">
        <v>294</v>
      </c>
      <c r="K119" s="16"/>
      <c r="L119" s="11"/>
      <c r="M119" s="41">
        <v>12878</v>
      </c>
      <c r="N119" s="18" t="s">
        <v>294</v>
      </c>
      <c r="O119" s="16"/>
      <c r="P119" s="11"/>
      <c r="Q119" s="41">
        <v>33527</v>
      </c>
      <c r="R119" s="18" t="s">
        <v>294</v>
      </c>
      <c r="S119" s="16"/>
      <c r="T119" s="11"/>
      <c r="U119" s="41">
        <v>18823</v>
      </c>
      <c r="V119" s="18" t="s">
        <v>294</v>
      </c>
      <c r="W119" s="16"/>
      <c r="X119" s="11"/>
      <c r="Y119" s="41">
        <v>127456</v>
      </c>
      <c r="Z119" s="18" t="s">
        <v>294</v>
      </c>
    </row>
    <row r="120" spans="1:26" x14ac:dyDescent="0.25">
      <c r="A120" s="12"/>
      <c r="B120" s="15"/>
      <c r="C120" s="15" t="s">
        <v>294</v>
      </c>
      <c r="D120" s="35"/>
      <c r="E120" s="35"/>
      <c r="F120" s="15"/>
      <c r="G120" s="15"/>
      <c r="H120" s="35"/>
      <c r="I120" s="35"/>
      <c r="J120" s="15"/>
      <c r="K120" s="15"/>
      <c r="L120" s="35"/>
      <c r="M120" s="35"/>
      <c r="N120" s="15"/>
      <c r="O120" s="15"/>
      <c r="P120" s="35"/>
      <c r="Q120" s="35"/>
      <c r="R120" s="15"/>
      <c r="S120" s="15"/>
      <c r="T120" s="35"/>
      <c r="U120" s="35"/>
      <c r="V120" s="15"/>
      <c r="W120" s="15"/>
      <c r="X120" s="35"/>
      <c r="Y120" s="35"/>
      <c r="Z120" s="15"/>
    </row>
    <row r="121" spans="1:26" ht="15.75" thickBot="1" x14ac:dyDescent="0.3">
      <c r="A121" s="12"/>
      <c r="B121" s="48" t="s">
        <v>98</v>
      </c>
      <c r="C121" s="29" t="s">
        <v>294</v>
      </c>
      <c r="D121" s="30"/>
      <c r="E121" s="31">
        <v>137644</v>
      </c>
      <c r="F121" s="32" t="s">
        <v>294</v>
      </c>
      <c r="G121" s="29"/>
      <c r="H121" s="30"/>
      <c r="I121" s="31">
        <v>175948</v>
      </c>
      <c r="J121" s="32" t="s">
        <v>294</v>
      </c>
      <c r="K121" s="29"/>
      <c r="L121" s="30"/>
      <c r="M121" s="31">
        <v>50828</v>
      </c>
      <c r="N121" s="32" t="s">
        <v>294</v>
      </c>
      <c r="O121" s="29"/>
      <c r="P121" s="30"/>
      <c r="Q121" s="31">
        <v>156752</v>
      </c>
      <c r="R121" s="32" t="s">
        <v>294</v>
      </c>
      <c r="S121" s="29"/>
      <c r="T121" s="30"/>
      <c r="U121" s="31">
        <v>65442</v>
      </c>
      <c r="V121" s="32" t="s">
        <v>294</v>
      </c>
      <c r="W121" s="29"/>
      <c r="X121" s="30"/>
      <c r="Y121" s="31">
        <v>586614</v>
      </c>
      <c r="Z121" s="32" t="s">
        <v>294</v>
      </c>
    </row>
    <row r="122" spans="1:26" x14ac:dyDescent="0.25">
      <c r="A122" s="12"/>
      <c r="B122" s="15"/>
      <c r="C122" s="15" t="s">
        <v>294</v>
      </c>
      <c r="D122" s="35"/>
      <c r="E122" s="35"/>
      <c r="F122" s="15"/>
      <c r="G122" s="15"/>
      <c r="H122" s="35"/>
      <c r="I122" s="35"/>
      <c r="J122" s="15"/>
      <c r="K122" s="15"/>
      <c r="L122" s="35"/>
      <c r="M122" s="35"/>
      <c r="N122" s="15"/>
      <c r="O122" s="15"/>
      <c r="P122" s="35"/>
      <c r="Q122" s="35"/>
      <c r="R122" s="15"/>
      <c r="S122" s="15"/>
      <c r="T122" s="35"/>
      <c r="U122" s="35"/>
      <c r="V122" s="15"/>
      <c r="W122" s="15"/>
      <c r="X122" s="35"/>
      <c r="Y122" s="35"/>
      <c r="Z122" s="15"/>
    </row>
    <row r="123" spans="1:26" ht="15.75" thickBot="1" x14ac:dyDescent="0.3">
      <c r="A123" s="12"/>
      <c r="B123" s="33" t="s">
        <v>958</v>
      </c>
      <c r="C123" s="16" t="s">
        <v>294</v>
      </c>
      <c r="D123" s="11" t="s">
        <v>298</v>
      </c>
      <c r="E123" s="41">
        <v>189275</v>
      </c>
      <c r="F123" s="18" t="s">
        <v>294</v>
      </c>
      <c r="G123" s="16"/>
      <c r="H123" s="11" t="s">
        <v>298</v>
      </c>
      <c r="I123" s="41">
        <v>288705</v>
      </c>
      <c r="J123" s="18" t="s">
        <v>294</v>
      </c>
      <c r="K123" s="16"/>
      <c r="L123" s="11" t="s">
        <v>298</v>
      </c>
      <c r="M123" s="41">
        <v>82091</v>
      </c>
      <c r="N123" s="18" t="s">
        <v>294</v>
      </c>
      <c r="O123" s="16"/>
      <c r="P123" s="11" t="s">
        <v>298</v>
      </c>
      <c r="Q123" s="41">
        <v>76198</v>
      </c>
      <c r="R123" s="18" t="s">
        <v>294</v>
      </c>
      <c r="S123" s="16"/>
      <c r="T123" s="11" t="s">
        <v>298</v>
      </c>
      <c r="U123" s="34" t="s">
        <v>959</v>
      </c>
      <c r="V123" s="18" t="s">
        <v>301</v>
      </c>
      <c r="W123" s="16"/>
      <c r="X123" s="11" t="s">
        <v>298</v>
      </c>
      <c r="Y123" s="41">
        <v>633009</v>
      </c>
      <c r="Z123" s="18" t="s">
        <v>294</v>
      </c>
    </row>
    <row r="124" spans="1:26" ht="15.75" thickTop="1" x14ac:dyDescent="0.25">
      <c r="A124" s="12"/>
      <c r="B124" s="15"/>
      <c r="C124" s="15" t="s">
        <v>294</v>
      </c>
      <c r="D124" s="36"/>
      <c r="E124" s="36"/>
      <c r="F124" s="15"/>
      <c r="G124" s="15"/>
      <c r="H124" s="36"/>
      <c r="I124" s="36"/>
      <c r="J124" s="15"/>
      <c r="K124" s="15"/>
      <c r="L124" s="36"/>
      <c r="M124" s="36"/>
      <c r="N124" s="15"/>
      <c r="O124" s="15"/>
      <c r="P124" s="36"/>
      <c r="Q124" s="36"/>
      <c r="R124" s="15"/>
      <c r="S124" s="15"/>
      <c r="T124" s="36"/>
      <c r="U124" s="36"/>
      <c r="V124" s="15"/>
      <c r="W124" s="15"/>
      <c r="X124" s="36"/>
      <c r="Y124" s="36"/>
      <c r="Z124" s="15"/>
    </row>
    <row r="125" spans="1:26" x14ac:dyDescent="0.25">
      <c r="A125" s="12"/>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x14ac:dyDescent="0.25">
      <c r="A126" s="12"/>
      <c r="B126" s="14" t="s">
        <v>960</v>
      </c>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row>
    <row r="127" spans="1:26" x14ac:dyDescent="0.25">
      <c r="A127" s="12"/>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row>
    <row r="128" spans="1:26" x14ac:dyDescent="0.25">
      <c r="A128" s="12"/>
      <c r="B128" s="4"/>
      <c r="C128" s="4"/>
      <c r="D128" s="4"/>
      <c r="E128" s="4"/>
      <c r="F128" s="4"/>
      <c r="G128" s="4"/>
      <c r="H128" s="4"/>
      <c r="I128" s="4"/>
      <c r="J128" s="4"/>
      <c r="K128" s="4"/>
      <c r="L128" s="4"/>
      <c r="M128" s="4"/>
      <c r="N128" s="4"/>
      <c r="O128" s="4"/>
      <c r="P128" s="4"/>
      <c r="Q128" s="4"/>
      <c r="R128" s="4"/>
      <c r="S128" s="4"/>
      <c r="T128" s="4"/>
      <c r="U128" s="4"/>
      <c r="V128" s="4"/>
      <c r="W128" s="4"/>
      <c r="X128" s="4"/>
      <c r="Y128" s="4"/>
      <c r="Z128" s="4"/>
    </row>
    <row r="129" spans="1:26" ht="15.75" thickBot="1" x14ac:dyDescent="0.3">
      <c r="A129" s="12"/>
      <c r="B129" s="16"/>
      <c r="C129" s="16" t="s">
        <v>294</v>
      </c>
      <c r="D129" s="39" t="s">
        <v>919</v>
      </c>
      <c r="E129" s="39"/>
      <c r="F129" s="39"/>
      <c r="G129" s="39"/>
      <c r="H129" s="39"/>
      <c r="I129" s="39"/>
      <c r="J129" s="39"/>
      <c r="K129" s="39"/>
      <c r="L129" s="39"/>
      <c r="M129" s="39"/>
      <c r="N129" s="16"/>
      <c r="O129" s="16" t="s">
        <v>294</v>
      </c>
      <c r="P129" s="39" t="s">
        <v>949</v>
      </c>
      <c r="Q129" s="39"/>
      <c r="R129" s="39"/>
      <c r="S129" s="39"/>
      <c r="T129" s="39"/>
      <c r="U129" s="39"/>
      <c r="V129" s="39"/>
      <c r="W129" s="39"/>
      <c r="X129" s="39"/>
      <c r="Y129" s="39"/>
      <c r="Z129" s="16"/>
    </row>
    <row r="130" spans="1:26" x14ac:dyDescent="0.25">
      <c r="A130" s="12"/>
      <c r="B130" s="37"/>
      <c r="C130" s="37" t="s">
        <v>294</v>
      </c>
      <c r="D130" s="51" t="s">
        <v>123</v>
      </c>
      <c r="E130" s="51"/>
      <c r="F130" s="52"/>
      <c r="G130" s="52" t="s">
        <v>294</v>
      </c>
      <c r="H130" s="51" t="s">
        <v>217</v>
      </c>
      <c r="I130" s="51"/>
      <c r="J130" s="52"/>
      <c r="K130" s="52"/>
      <c r="L130" s="51" t="s">
        <v>900</v>
      </c>
      <c r="M130" s="51"/>
      <c r="N130" s="37"/>
      <c r="O130" s="37" t="s">
        <v>294</v>
      </c>
      <c r="P130" s="51" t="s">
        <v>123</v>
      </c>
      <c r="Q130" s="51"/>
      <c r="R130" s="52"/>
      <c r="S130" s="52" t="s">
        <v>294</v>
      </c>
      <c r="T130" s="51" t="s">
        <v>217</v>
      </c>
      <c r="U130" s="51"/>
      <c r="V130" s="52"/>
      <c r="W130" s="52"/>
      <c r="X130" s="51" t="s">
        <v>900</v>
      </c>
      <c r="Y130" s="51"/>
      <c r="Z130" s="37"/>
    </row>
    <row r="131" spans="1:26" x14ac:dyDescent="0.25">
      <c r="A131" s="12"/>
      <c r="B131" s="37"/>
      <c r="C131" s="37"/>
      <c r="D131" s="38" t="s">
        <v>922</v>
      </c>
      <c r="E131" s="38"/>
      <c r="F131" s="37"/>
      <c r="G131" s="37"/>
      <c r="H131" s="38" t="s">
        <v>961</v>
      </c>
      <c r="I131" s="38"/>
      <c r="J131" s="37"/>
      <c r="K131" s="37"/>
      <c r="L131" s="38" t="s">
        <v>635</v>
      </c>
      <c r="M131" s="38"/>
      <c r="N131" s="37"/>
      <c r="O131" s="37"/>
      <c r="P131" s="38" t="s">
        <v>922</v>
      </c>
      <c r="Q131" s="38"/>
      <c r="R131" s="37"/>
      <c r="S131" s="37"/>
      <c r="T131" s="38" t="s">
        <v>961</v>
      </c>
      <c r="U131" s="38"/>
      <c r="V131" s="37"/>
      <c r="W131" s="37"/>
      <c r="X131" s="38" t="s">
        <v>635</v>
      </c>
      <c r="Y131" s="38"/>
      <c r="Z131" s="37"/>
    </row>
    <row r="132" spans="1:26" x14ac:dyDescent="0.25">
      <c r="A132" s="12"/>
      <c r="B132" s="37"/>
      <c r="C132" s="37"/>
      <c r="D132" s="38"/>
      <c r="E132" s="38"/>
      <c r="F132" s="37"/>
      <c r="G132" s="37"/>
      <c r="H132" s="38" t="s">
        <v>962</v>
      </c>
      <c r="I132" s="38"/>
      <c r="J132" s="37"/>
      <c r="K132" s="37"/>
      <c r="L132" s="38"/>
      <c r="M132" s="38"/>
      <c r="N132" s="37"/>
      <c r="O132" s="37"/>
      <c r="P132" s="38"/>
      <c r="Q132" s="38"/>
      <c r="R132" s="37"/>
      <c r="S132" s="37"/>
      <c r="T132" s="38" t="s">
        <v>962</v>
      </c>
      <c r="U132" s="38"/>
      <c r="V132" s="37"/>
      <c r="W132" s="37"/>
      <c r="X132" s="38"/>
      <c r="Y132" s="38"/>
      <c r="Z132" s="37"/>
    </row>
    <row r="133" spans="1:26" ht="15.75" thickBot="1" x14ac:dyDescent="0.3">
      <c r="A133" s="12"/>
      <c r="B133" s="37"/>
      <c r="C133" s="37"/>
      <c r="D133" s="39"/>
      <c r="E133" s="39"/>
      <c r="F133" s="37"/>
      <c r="G133" s="37"/>
      <c r="H133" s="39" t="s">
        <v>963</v>
      </c>
      <c r="I133" s="39"/>
      <c r="J133" s="37"/>
      <c r="K133" s="37"/>
      <c r="L133" s="39"/>
      <c r="M133" s="39"/>
      <c r="N133" s="37"/>
      <c r="O133" s="37"/>
      <c r="P133" s="39"/>
      <c r="Q133" s="39"/>
      <c r="R133" s="37"/>
      <c r="S133" s="37"/>
      <c r="T133" s="39" t="s">
        <v>963</v>
      </c>
      <c r="U133" s="39"/>
      <c r="V133" s="37"/>
      <c r="W133" s="37"/>
      <c r="X133" s="39"/>
      <c r="Y133" s="39"/>
      <c r="Z133" s="37"/>
    </row>
    <row r="134" spans="1:26" x14ac:dyDescent="0.25">
      <c r="A134" s="12"/>
      <c r="B134" s="27" t="s">
        <v>72</v>
      </c>
      <c r="C134" s="29" t="s">
        <v>294</v>
      </c>
      <c r="D134" s="30" t="s">
        <v>298</v>
      </c>
      <c r="E134" s="31">
        <v>1225786</v>
      </c>
      <c r="F134" s="32" t="s">
        <v>294</v>
      </c>
      <c r="G134" s="29" t="s">
        <v>294</v>
      </c>
      <c r="H134" s="30" t="s">
        <v>298</v>
      </c>
      <c r="I134" s="42" t="s">
        <v>964</v>
      </c>
      <c r="J134" s="32" t="s">
        <v>965</v>
      </c>
      <c r="K134" s="29"/>
      <c r="L134" s="30" t="s">
        <v>298</v>
      </c>
      <c r="M134" s="31">
        <v>1216845</v>
      </c>
      <c r="N134" s="32" t="s">
        <v>294</v>
      </c>
      <c r="O134" s="29" t="s">
        <v>294</v>
      </c>
      <c r="P134" s="30" t="s">
        <v>298</v>
      </c>
      <c r="Q134" s="31">
        <v>1219623</v>
      </c>
      <c r="R134" s="32" t="s">
        <v>294</v>
      </c>
      <c r="S134" s="29" t="s">
        <v>294</v>
      </c>
      <c r="T134" s="30" t="s">
        <v>298</v>
      </c>
      <c r="U134" s="31">
        <v>3467</v>
      </c>
      <c r="V134" s="32" t="s">
        <v>785</v>
      </c>
      <c r="W134" s="29"/>
      <c r="X134" s="30" t="s">
        <v>298</v>
      </c>
      <c r="Y134" s="31">
        <v>1223090</v>
      </c>
      <c r="Z134" s="32" t="s">
        <v>294</v>
      </c>
    </row>
    <row r="135" spans="1:26" x14ac:dyDescent="0.25">
      <c r="A135" s="12"/>
      <c r="B135" s="33" t="s">
        <v>945</v>
      </c>
      <c r="C135" s="16" t="s">
        <v>294</v>
      </c>
      <c r="D135" s="11" t="s">
        <v>298</v>
      </c>
      <c r="E135" s="41">
        <v>570763</v>
      </c>
      <c r="F135" s="18" t="s">
        <v>294</v>
      </c>
      <c r="G135" s="16" t="s">
        <v>294</v>
      </c>
      <c r="H135" s="11" t="s">
        <v>298</v>
      </c>
      <c r="I135" s="41">
        <v>215642</v>
      </c>
      <c r="J135" s="18" t="s">
        <v>966</v>
      </c>
      <c r="K135" s="16"/>
      <c r="L135" s="11" t="s">
        <v>298</v>
      </c>
      <c r="M135" s="41">
        <v>786405</v>
      </c>
      <c r="N135" s="18" t="s">
        <v>294</v>
      </c>
      <c r="O135" s="16" t="s">
        <v>294</v>
      </c>
      <c r="P135" s="11" t="s">
        <v>298</v>
      </c>
      <c r="Q135" s="41">
        <v>586614</v>
      </c>
      <c r="R135" s="18" t="s">
        <v>294</v>
      </c>
      <c r="S135" s="16" t="s">
        <v>294</v>
      </c>
      <c r="T135" s="11" t="s">
        <v>298</v>
      </c>
      <c r="U135" s="41">
        <v>264777</v>
      </c>
      <c r="V135" s="18" t="s">
        <v>966</v>
      </c>
      <c r="W135" s="16"/>
      <c r="X135" s="11" t="s">
        <v>298</v>
      </c>
      <c r="Y135" s="41">
        <v>851391</v>
      </c>
      <c r="Z135" s="18" t="s">
        <v>294</v>
      </c>
    </row>
    <row r="136" spans="1:26" x14ac:dyDescent="0.25">
      <c r="A136" s="12"/>
      <c r="B136" s="27" t="s">
        <v>99</v>
      </c>
      <c r="C136" s="29" t="s">
        <v>294</v>
      </c>
      <c r="D136" s="30" t="s">
        <v>298</v>
      </c>
      <c r="E136" s="42" t="s">
        <v>347</v>
      </c>
      <c r="F136" s="32"/>
      <c r="G136" s="29" t="s">
        <v>294</v>
      </c>
      <c r="H136" s="30" t="s">
        <v>298</v>
      </c>
      <c r="I136" s="31">
        <v>87952</v>
      </c>
      <c r="J136" s="32" t="s">
        <v>967</v>
      </c>
      <c r="K136" s="29"/>
      <c r="L136" s="30" t="s">
        <v>298</v>
      </c>
      <c r="M136" s="31">
        <v>87952</v>
      </c>
      <c r="N136" s="32" t="s">
        <v>294</v>
      </c>
      <c r="O136" s="29" t="s">
        <v>294</v>
      </c>
      <c r="P136" s="30" t="s">
        <v>298</v>
      </c>
      <c r="Q136" s="42" t="s">
        <v>347</v>
      </c>
      <c r="R136" s="32"/>
      <c r="S136" s="29" t="s">
        <v>294</v>
      </c>
      <c r="T136" s="30" t="s">
        <v>298</v>
      </c>
      <c r="U136" s="42" t="s">
        <v>325</v>
      </c>
      <c r="V136" s="32" t="s">
        <v>968</v>
      </c>
      <c r="W136" s="29"/>
      <c r="X136" s="30" t="s">
        <v>298</v>
      </c>
      <c r="Y136" s="42" t="s">
        <v>325</v>
      </c>
      <c r="Z136" s="32" t="s">
        <v>301</v>
      </c>
    </row>
    <row r="137" spans="1:26" x14ac:dyDescent="0.25">
      <c r="A137" s="12"/>
      <c r="B137" s="33" t="s">
        <v>948</v>
      </c>
      <c r="C137" s="16" t="s">
        <v>294</v>
      </c>
      <c r="D137" s="11" t="s">
        <v>298</v>
      </c>
      <c r="E137" s="41">
        <v>655023</v>
      </c>
      <c r="F137" s="18" t="s">
        <v>294</v>
      </c>
      <c r="G137" s="16" t="s">
        <v>294</v>
      </c>
      <c r="H137" s="11" t="s">
        <v>298</v>
      </c>
      <c r="I137" s="34" t="s">
        <v>969</v>
      </c>
      <c r="J137" s="18" t="s">
        <v>970</v>
      </c>
      <c r="K137" s="16"/>
      <c r="L137" s="11" t="s">
        <v>298</v>
      </c>
      <c r="M137" s="41">
        <v>518392</v>
      </c>
      <c r="N137" s="18" t="s">
        <v>294</v>
      </c>
      <c r="O137" s="16" t="s">
        <v>294</v>
      </c>
      <c r="P137" s="11" t="s">
        <v>298</v>
      </c>
      <c r="Q137" s="41">
        <v>633009</v>
      </c>
      <c r="R137" s="18" t="s">
        <v>294</v>
      </c>
      <c r="S137" s="16" t="s">
        <v>294</v>
      </c>
      <c r="T137" s="11" t="s">
        <v>298</v>
      </c>
      <c r="U137" s="34" t="s">
        <v>971</v>
      </c>
      <c r="V137" s="18" t="s">
        <v>970</v>
      </c>
      <c r="W137" s="16"/>
      <c r="X137" s="11" t="s">
        <v>298</v>
      </c>
      <c r="Y137" s="41">
        <v>235739</v>
      </c>
      <c r="Z137" s="18" t="s">
        <v>294</v>
      </c>
    </row>
    <row r="138" spans="1:26" x14ac:dyDescent="0.25">
      <c r="A138" s="12"/>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row>
    <row r="139" spans="1:26" ht="63.75" x14ac:dyDescent="0.25">
      <c r="A139" s="12"/>
      <c r="B139" s="17" t="s">
        <v>220</v>
      </c>
      <c r="C139" s="17" t="s">
        <v>972</v>
      </c>
    </row>
    <row r="140" spans="1:26" ht="102" x14ac:dyDescent="0.25">
      <c r="A140" s="12"/>
      <c r="B140" s="17" t="s">
        <v>222</v>
      </c>
      <c r="C140" s="17" t="s">
        <v>973</v>
      </c>
    </row>
    <row r="141" spans="1:26" ht="25.5" x14ac:dyDescent="0.25">
      <c r="A141" s="12"/>
      <c r="B141" s="17" t="s">
        <v>224</v>
      </c>
      <c r="C141" s="17" t="s">
        <v>974</v>
      </c>
    </row>
    <row r="142" spans="1:26" x14ac:dyDescent="0.25">
      <c r="A142" s="12"/>
      <c r="B142" s="40"/>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row>
    <row r="143" spans="1:26" x14ac:dyDescent="0.25">
      <c r="A143" s="12"/>
      <c r="B143" s="4"/>
      <c r="C143" s="4"/>
      <c r="D143" s="4"/>
      <c r="E143" s="4"/>
      <c r="F143" s="4"/>
      <c r="G143" s="4"/>
      <c r="H143" s="4"/>
      <c r="I143" s="4"/>
      <c r="J143" s="4"/>
    </row>
    <row r="144" spans="1:26" ht="15.75" thickBot="1" x14ac:dyDescent="0.3">
      <c r="A144" s="12"/>
      <c r="B144" s="16"/>
      <c r="C144" s="16" t="s">
        <v>294</v>
      </c>
      <c r="D144" s="39" t="s">
        <v>975</v>
      </c>
      <c r="E144" s="39"/>
      <c r="F144" s="39"/>
      <c r="G144" s="39"/>
      <c r="H144" s="39"/>
      <c r="I144" s="39"/>
      <c r="J144" s="16"/>
    </row>
    <row r="145" spans="1:26" ht="15.75" thickBot="1" x14ac:dyDescent="0.3">
      <c r="A145" s="12"/>
      <c r="B145" s="16"/>
      <c r="C145" s="16" t="s">
        <v>294</v>
      </c>
      <c r="D145" s="43" t="s">
        <v>976</v>
      </c>
      <c r="E145" s="43"/>
      <c r="F145" s="16"/>
      <c r="G145" s="16"/>
      <c r="H145" s="43" t="s">
        <v>977</v>
      </c>
      <c r="I145" s="43"/>
      <c r="J145" s="16"/>
    </row>
    <row r="146" spans="1:26" ht="38.25" x14ac:dyDescent="0.25">
      <c r="A146" s="12"/>
      <c r="B146" s="27" t="s">
        <v>978</v>
      </c>
      <c r="C146" s="29" t="s">
        <v>294</v>
      </c>
      <c r="D146" s="30" t="s">
        <v>298</v>
      </c>
      <c r="E146" s="31">
        <v>6321</v>
      </c>
      <c r="F146" s="32" t="s">
        <v>294</v>
      </c>
      <c r="G146" s="29"/>
      <c r="H146" s="30" t="s">
        <v>298</v>
      </c>
      <c r="I146" s="42" t="s">
        <v>979</v>
      </c>
      <c r="J146" s="32" t="s">
        <v>301</v>
      </c>
    </row>
    <row r="147" spans="1:26" x14ac:dyDescent="0.25">
      <c r="A147" s="12"/>
      <c r="B147" s="33" t="s">
        <v>980</v>
      </c>
      <c r="C147" s="16" t="s">
        <v>294</v>
      </c>
      <c r="D147" s="11"/>
      <c r="E147" s="41">
        <v>7679</v>
      </c>
      <c r="F147" s="18" t="s">
        <v>294</v>
      </c>
      <c r="G147" s="16"/>
      <c r="H147" s="11"/>
      <c r="I147" s="34" t="s">
        <v>981</v>
      </c>
      <c r="J147" s="18" t="s">
        <v>301</v>
      </c>
    </row>
    <row r="148" spans="1:26" ht="25.5" x14ac:dyDescent="0.25">
      <c r="A148" s="12"/>
      <c r="B148" s="27" t="s">
        <v>982</v>
      </c>
      <c r="C148" s="29" t="s">
        <v>294</v>
      </c>
      <c r="D148" s="30"/>
      <c r="E148" s="31">
        <v>81419</v>
      </c>
      <c r="F148" s="32" t="s">
        <v>294</v>
      </c>
      <c r="G148" s="29"/>
      <c r="H148" s="30"/>
      <c r="I148" s="42" t="s">
        <v>983</v>
      </c>
      <c r="J148" s="32" t="s">
        <v>301</v>
      </c>
    </row>
    <row r="149" spans="1:26" ht="15.75" thickBot="1" x14ac:dyDescent="0.3">
      <c r="A149" s="12"/>
      <c r="B149" s="33" t="s">
        <v>984</v>
      </c>
      <c r="C149" s="16" t="s">
        <v>294</v>
      </c>
      <c r="D149" s="11"/>
      <c r="E149" s="34" t="s">
        <v>985</v>
      </c>
      <c r="F149" s="18" t="s">
        <v>301</v>
      </c>
      <c r="G149" s="16"/>
      <c r="H149" s="11"/>
      <c r="I149" s="34" t="s">
        <v>986</v>
      </c>
      <c r="J149" s="18" t="s">
        <v>301</v>
      </c>
    </row>
    <row r="150" spans="1:26" x14ac:dyDescent="0.25">
      <c r="A150" s="12"/>
      <c r="B150" s="15"/>
      <c r="C150" s="15" t="s">
        <v>294</v>
      </c>
      <c r="D150" s="35"/>
      <c r="E150" s="35"/>
      <c r="F150" s="15"/>
      <c r="G150" s="15"/>
      <c r="H150" s="35"/>
      <c r="I150" s="35"/>
      <c r="J150" s="15"/>
    </row>
    <row r="151" spans="1:26" ht="26.25" thickBot="1" x14ac:dyDescent="0.3">
      <c r="A151" s="12"/>
      <c r="B151" s="27" t="s">
        <v>987</v>
      </c>
      <c r="C151" s="29" t="s">
        <v>294</v>
      </c>
      <c r="D151" s="30" t="s">
        <v>298</v>
      </c>
      <c r="E151" s="31">
        <v>87952</v>
      </c>
      <c r="F151" s="32" t="s">
        <v>294</v>
      </c>
      <c r="G151" s="29"/>
      <c r="H151" s="30" t="s">
        <v>298</v>
      </c>
      <c r="I151" s="42" t="s">
        <v>325</v>
      </c>
      <c r="J151" s="32" t="s">
        <v>301</v>
      </c>
    </row>
    <row r="152" spans="1:26" ht="15.75" thickTop="1" x14ac:dyDescent="0.25">
      <c r="A152" s="12"/>
      <c r="B152" s="15"/>
      <c r="C152" s="15" t="s">
        <v>294</v>
      </c>
      <c r="D152" s="36"/>
      <c r="E152" s="36"/>
      <c r="F152" s="15"/>
      <c r="G152" s="15"/>
      <c r="H152" s="36"/>
      <c r="I152" s="36"/>
      <c r="J152" s="15"/>
    </row>
    <row r="153" spans="1:26" x14ac:dyDescent="0.25">
      <c r="A153" s="12"/>
      <c r="B153" s="22"/>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row>
    <row r="154" spans="1:26" ht="63.75" x14ac:dyDescent="0.25">
      <c r="A154" s="12"/>
      <c r="B154" s="17" t="s">
        <v>388</v>
      </c>
      <c r="C154" s="17" t="s">
        <v>988</v>
      </c>
    </row>
    <row r="155" spans="1:26" x14ac:dyDescent="0.25">
      <c r="A155" s="12"/>
      <c r="B155" s="40"/>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row>
    <row r="156" spans="1:26" x14ac:dyDescent="0.25">
      <c r="A156" s="12"/>
      <c r="B156" s="4"/>
      <c r="C156" s="4"/>
      <c r="D156" s="4"/>
      <c r="E156" s="4"/>
      <c r="F156" s="4"/>
      <c r="G156" s="4"/>
      <c r="H156" s="4"/>
      <c r="I156" s="4"/>
      <c r="J156" s="4"/>
    </row>
    <row r="157" spans="1:26" ht="15.75" thickBot="1" x14ac:dyDescent="0.3">
      <c r="A157" s="12"/>
      <c r="B157" s="16"/>
      <c r="C157" s="16" t="s">
        <v>294</v>
      </c>
      <c r="D157" s="39" t="s">
        <v>975</v>
      </c>
      <c r="E157" s="39"/>
      <c r="F157" s="39"/>
      <c r="G157" s="39"/>
      <c r="H157" s="39"/>
      <c r="I157" s="39"/>
      <c r="J157" s="16"/>
    </row>
    <row r="158" spans="1:26" ht="15.75" thickBot="1" x14ac:dyDescent="0.3">
      <c r="A158" s="12"/>
      <c r="B158" s="16"/>
      <c r="C158" s="16" t="s">
        <v>294</v>
      </c>
      <c r="D158" s="43" t="s">
        <v>989</v>
      </c>
      <c r="E158" s="43"/>
      <c r="F158" s="16"/>
      <c r="G158" s="16"/>
      <c r="H158" s="43" t="s">
        <v>990</v>
      </c>
      <c r="I158" s="43"/>
      <c r="J158" s="16"/>
    </row>
    <row r="159" spans="1:26" ht="15.75" thickBot="1" x14ac:dyDescent="0.3">
      <c r="A159" s="12"/>
      <c r="B159" s="27" t="s">
        <v>948</v>
      </c>
      <c r="C159" s="29" t="s">
        <v>294</v>
      </c>
      <c r="D159" s="30" t="s">
        <v>298</v>
      </c>
      <c r="E159" s="31">
        <v>655023</v>
      </c>
      <c r="F159" s="32" t="s">
        <v>294</v>
      </c>
      <c r="G159" s="29"/>
      <c r="H159" s="30" t="s">
        <v>298</v>
      </c>
      <c r="I159" s="31">
        <v>633009</v>
      </c>
      <c r="J159" s="32" t="s">
        <v>294</v>
      </c>
    </row>
    <row r="160" spans="1:26" x14ac:dyDescent="0.25">
      <c r="A160" s="12"/>
      <c r="B160" s="15"/>
      <c r="C160" s="15" t="s">
        <v>294</v>
      </c>
      <c r="D160" s="35"/>
      <c r="E160" s="35"/>
      <c r="F160" s="15"/>
      <c r="G160" s="15"/>
      <c r="H160" s="35"/>
      <c r="I160" s="35"/>
      <c r="J160" s="15"/>
    </row>
    <row r="161" spans="1:26" x14ac:dyDescent="0.25">
      <c r="A161" s="12"/>
      <c r="B161" s="33" t="s">
        <v>961</v>
      </c>
      <c r="C161" s="16" t="s">
        <v>294</v>
      </c>
      <c r="D161" s="4"/>
      <c r="E161" s="4"/>
      <c r="F161" s="4"/>
      <c r="G161" s="16"/>
      <c r="H161" s="4"/>
      <c r="I161" s="4"/>
      <c r="J161" s="4"/>
    </row>
    <row r="162" spans="1:26" x14ac:dyDescent="0.25">
      <c r="A162" s="12"/>
      <c r="B162" s="50" t="s">
        <v>164</v>
      </c>
      <c r="C162" s="29" t="s">
        <v>294</v>
      </c>
      <c r="D162" s="30"/>
      <c r="E162" s="42" t="s">
        <v>991</v>
      </c>
      <c r="F162" s="32" t="s">
        <v>301</v>
      </c>
      <c r="G162" s="29"/>
      <c r="H162" s="30"/>
      <c r="I162" s="42" t="s">
        <v>992</v>
      </c>
      <c r="J162" s="32" t="s">
        <v>301</v>
      </c>
    </row>
    <row r="163" spans="1:26" x14ac:dyDescent="0.25">
      <c r="A163" s="12"/>
      <c r="B163" s="47" t="s">
        <v>993</v>
      </c>
      <c r="C163" s="16" t="s">
        <v>294</v>
      </c>
      <c r="D163" s="11"/>
      <c r="E163" s="34" t="s">
        <v>994</v>
      </c>
      <c r="F163" s="18" t="s">
        <v>301</v>
      </c>
      <c r="G163" s="16"/>
      <c r="H163" s="11"/>
      <c r="I163" s="34" t="s">
        <v>995</v>
      </c>
      <c r="J163" s="18" t="s">
        <v>301</v>
      </c>
    </row>
    <row r="164" spans="1:26" ht="26.25" thickBot="1" x14ac:dyDescent="0.3">
      <c r="A164" s="12"/>
      <c r="B164" s="50" t="s">
        <v>982</v>
      </c>
      <c r="C164" s="29" t="s">
        <v>294</v>
      </c>
      <c r="D164" s="30"/>
      <c r="E164" s="31">
        <v>81419</v>
      </c>
      <c r="F164" s="32" t="s">
        <v>294</v>
      </c>
      <c r="G164" s="29"/>
      <c r="H164" s="30"/>
      <c r="I164" s="42" t="s">
        <v>983</v>
      </c>
      <c r="J164" s="32" t="s">
        <v>301</v>
      </c>
    </row>
    <row r="165" spans="1:26" x14ac:dyDescent="0.25">
      <c r="A165" s="12"/>
      <c r="B165" s="15"/>
      <c r="C165" s="15" t="s">
        <v>294</v>
      </c>
      <c r="D165" s="35"/>
      <c r="E165" s="35"/>
      <c r="F165" s="15"/>
      <c r="G165" s="15"/>
      <c r="H165" s="35"/>
      <c r="I165" s="35"/>
      <c r="J165" s="15"/>
    </row>
    <row r="166" spans="1:26" ht="26.25" thickBot="1" x14ac:dyDescent="0.3">
      <c r="A166" s="12"/>
      <c r="B166" s="33" t="s">
        <v>987</v>
      </c>
      <c r="C166" s="16" t="s">
        <v>294</v>
      </c>
      <c r="D166" s="11"/>
      <c r="E166" s="34" t="s">
        <v>969</v>
      </c>
      <c r="F166" s="18" t="s">
        <v>301</v>
      </c>
      <c r="G166" s="16"/>
      <c r="H166" s="11"/>
      <c r="I166" s="34" t="s">
        <v>971</v>
      </c>
      <c r="J166" s="18" t="s">
        <v>301</v>
      </c>
    </row>
    <row r="167" spans="1:26" x14ac:dyDescent="0.25">
      <c r="A167" s="12"/>
      <c r="B167" s="15"/>
      <c r="C167" s="15" t="s">
        <v>294</v>
      </c>
      <c r="D167" s="35"/>
      <c r="E167" s="35"/>
      <c r="F167" s="15"/>
      <c r="G167" s="15"/>
      <c r="H167" s="35"/>
      <c r="I167" s="35"/>
      <c r="J167" s="15"/>
    </row>
    <row r="168" spans="1:26" ht="15.75" thickBot="1" x14ac:dyDescent="0.3">
      <c r="A168" s="12"/>
      <c r="B168" s="27" t="s">
        <v>101</v>
      </c>
      <c r="C168" s="29" t="s">
        <v>294</v>
      </c>
      <c r="D168" s="30" t="s">
        <v>298</v>
      </c>
      <c r="E168" s="31">
        <v>518392</v>
      </c>
      <c r="F168" s="32" t="s">
        <v>294</v>
      </c>
      <c r="G168" s="29"/>
      <c r="H168" s="30" t="s">
        <v>298</v>
      </c>
      <c r="I168" s="31">
        <v>235739</v>
      </c>
      <c r="J168" s="32" t="s">
        <v>294</v>
      </c>
    </row>
    <row r="169" spans="1:26" ht="15.75" thickTop="1" x14ac:dyDescent="0.25">
      <c r="A169" s="12"/>
      <c r="B169" s="15"/>
      <c r="C169" s="15" t="s">
        <v>294</v>
      </c>
      <c r="D169" s="36"/>
      <c r="E169" s="36"/>
      <c r="F169" s="15"/>
      <c r="G169" s="15"/>
      <c r="H169" s="36"/>
      <c r="I169" s="36"/>
      <c r="J169" s="15"/>
    </row>
    <row r="170" spans="1:26" x14ac:dyDescent="0.25">
      <c r="A170" s="12"/>
      <c r="B170" s="21"/>
      <c r="C170" s="21"/>
      <c r="D170" s="21"/>
      <c r="E170" s="21"/>
      <c r="F170" s="21"/>
      <c r="G170" s="21"/>
      <c r="H170" s="21"/>
      <c r="I170" s="21"/>
      <c r="J170" s="21"/>
      <c r="K170" s="21"/>
      <c r="L170" s="21"/>
      <c r="M170" s="21"/>
      <c r="N170" s="21"/>
      <c r="O170" s="21"/>
      <c r="P170" s="21"/>
      <c r="Q170" s="21"/>
      <c r="R170" s="21"/>
      <c r="S170" s="21"/>
      <c r="T170" s="21"/>
      <c r="U170" s="21"/>
      <c r="V170" s="21"/>
      <c r="W170" s="21"/>
      <c r="X170" s="21"/>
      <c r="Y170" s="21"/>
      <c r="Z170" s="21"/>
    </row>
    <row r="171" spans="1:26" x14ac:dyDescent="0.25">
      <c r="A171" s="12"/>
      <c r="B171" s="14" t="s">
        <v>996</v>
      </c>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row>
    <row r="172" spans="1:26" x14ac:dyDescent="0.25">
      <c r="A172" s="12"/>
      <c r="B172" s="40"/>
      <c r="C172" s="40"/>
      <c r="D172" s="40"/>
      <c r="E172" s="40"/>
      <c r="F172" s="40"/>
      <c r="G172" s="40"/>
      <c r="H172" s="40"/>
      <c r="I172" s="40"/>
      <c r="J172" s="40"/>
      <c r="K172" s="40"/>
      <c r="L172" s="40"/>
      <c r="M172" s="40"/>
      <c r="N172" s="40"/>
      <c r="O172" s="40"/>
      <c r="P172" s="40"/>
      <c r="Q172" s="40"/>
      <c r="R172" s="40"/>
      <c r="S172" s="40"/>
      <c r="T172" s="40"/>
      <c r="U172" s="40"/>
      <c r="V172" s="40"/>
      <c r="W172" s="40"/>
      <c r="X172" s="40"/>
      <c r="Y172" s="40"/>
      <c r="Z172" s="40"/>
    </row>
    <row r="173" spans="1:26" x14ac:dyDescent="0.25">
      <c r="A173" s="12"/>
      <c r="B173" s="4"/>
      <c r="C173" s="4"/>
      <c r="D173" s="4"/>
      <c r="E173" s="4"/>
      <c r="F173" s="4"/>
      <c r="G173" s="4"/>
      <c r="H173" s="4"/>
      <c r="I173" s="4"/>
      <c r="J173" s="4"/>
      <c r="K173" s="4"/>
      <c r="L173" s="4"/>
      <c r="M173" s="4"/>
      <c r="N173" s="4"/>
      <c r="O173" s="4"/>
      <c r="P173" s="4"/>
      <c r="Q173" s="4"/>
      <c r="R173" s="4"/>
      <c r="S173" s="4"/>
      <c r="T173" s="4"/>
      <c r="U173" s="4"/>
      <c r="V173" s="4"/>
      <c r="W173" s="4"/>
      <c r="X173" s="4"/>
      <c r="Y173" s="4"/>
      <c r="Z173" s="4"/>
    </row>
    <row r="174" spans="1:26" ht="15.75" thickBot="1" x14ac:dyDescent="0.3">
      <c r="A174" s="12"/>
      <c r="B174" s="16"/>
      <c r="C174" s="16"/>
      <c r="D174" s="39" t="s">
        <v>997</v>
      </c>
      <c r="E174" s="39"/>
      <c r="F174" s="39"/>
      <c r="G174" s="39"/>
      <c r="H174" s="39"/>
      <c r="I174" s="39"/>
      <c r="J174" s="39"/>
      <c r="K174" s="39"/>
      <c r="L174" s="39"/>
      <c r="M174" s="39"/>
      <c r="N174" s="39"/>
      <c r="O174" s="39"/>
      <c r="P174" s="39"/>
      <c r="Q174" s="39"/>
      <c r="R174" s="39"/>
      <c r="S174" s="39"/>
      <c r="T174" s="39"/>
      <c r="U174" s="39"/>
      <c r="V174" s="39"/>
      <c r="W174" s="39"/>
      <c r="X174" s="39"/>
      <c r="Y174" s="39"/>
      <c r="Z174" s="16"/>
    </row>
    <row r="175" spans="1:26" x14ac:dyDescent="0.25">
      <c r="A175" s="12"/>
      <c r="B175" s="37"/>
      <c r="C175" s="37"/>
      <c r="D175" s="51" t="s">
        <v>337</v>
      </c>
      <c r="E175" s="51"/>
      <c r="F175" s="52"/>
      <c r="G175" s="52"/>
      <c r="H175" s="51" t="s">
        <v>339</v>
      </c>
      <c r="I175" s="51"/>
      <c r="J175" s="52"/>
      <c r="K175" s="52"/>
      <c r="L175" s="51" t="s">
        <v>341</v>
      </c>
      <c r="M175" s="51"/>
      <c r="N175" s="52"/>
      <c r="O175" s="52"/>
      <c r="P175" s="51" t="s">
        <v>343</v>
      </c>
      <c r="Q175" s="51"/>
      <c r="R175" s="52"/>
      <c r="S175" s="52"/>
      <c r="T175" s="51" t="s">
        <v>745</v>
      </c>
      <c r="U175" s="51"/>
      <c r="V175" s="52"/>
      <c r="W175" s="52"/>
      <c r="X175" s="51" t="s">
        <v>123</v>
      </c>
      <c r="Y175" s="51"/>
      <c r="Z175" s="37"/>
    </row>
    <row r="176" spans="1:26" ht="15.75" thickBot="1" x14ac:dyDescent="0.3">
      <c r="A176" s="12"/>
      <c r="B176" s="37"/>
      <c r="C176" s="37"/>
      <c r="D176" s="39" t="s">
        <v>338</v>
      </c>
      <c r="E176" s="39"/>
      <c r="F176" s="37"/>
      <c r="G176" s="37"/>
      <c r="H176" s="39" t="s">
        <v>340</v>
      </c>
      <c r="I176" s="39"/>
      <c r="J176" s="37"/>
      <c r="K176" s="37"/>
      <c r="L176" s="39" t="s">
        <v>342</v>
      </c>
      <c r="M176" s="39"/>
      <c r="N176" s="37"/>
      <c r="O176" s="37"/>
      <c r="P176" s="39"/>
      <c r="Q176" s="39"/>
      <c r="R176" s="37"/>
      <c r="S176" s="37"/>
      <c r="T176" s="39" t="s">
        <v>921</v>
      </c>
      <c r="U176" s="39"/>
      <c r="V176" s="37"/>
      <c r="W176" s="37"/>
      <c r="X176" s="39" t="s">
        <v>922</v>
      </c>
      <c r="Y176" s="39"/>
      <c r="Z176" s="37"/>
    </row>
    <row r="177" spans="1:26" x14ac:dyDescent="0.25">
      <c r="A177" s="12"/>
      <c r="B177" s="27" t="s">
        <v>923</v>
      </c>
      <c r="C177" s="29"/>
      <c r="D177" s="28"/>
      <c r="E177" s="28"/>
      <c r="F177" s="28"/>
      <c r="G177" s="29"/>
      <c r="H177" s="28"/>
      <c r="I177" s="28"/>
      <c r="J177" s="28"/>
      <c r="K177" s="29"/>
      <c r="L177" s="28"/>
      <c r="M177" s="28"/>
      <c r="N177" s="28"/>
      <c r="O177" s="29"/>
      <c r="P177" s="28"/>
      <c r="Q177" s="28"/>
      <c r="R177" s="28"/>
      <c r="S177" s="29"/>
      <c r="T177" s="28"/>
      <c r="U177" s="28"/>
      <c r="V177" s="28"/>
      <c r="W177" s="29"/>
      <c r="X177" s="28"/>
      <c r="Y177" s="28"/>
      <c r="Z177" s="28"/>
    </row>
    <row r="178" spans="1:26" ht="25.5" x14ac:dyDescent="0.25">
      <c r="A178" s="12"/>
      <c r="B178" s="81" t="s">
        <v>998</v>
      </c>
      <c r="C178" s="16"/>
      <c r="D178" s="11" t="s">
        <v>298</v>
      </c>
      <c r="E178" s="41">
        <v>268148</v>
      </c>
      <c r="F178" s="18" t="s">
        <v>294</v>
      </c>
      <c r="G178" s="16"/>
      <c r="H178" s="11" t="s">
        <v>298</v>
      </c>
      <c r="I178" s="41">
        <v>412067</v>
      </c>
      <c r="J178" s="18" t="s">
        <v>294</v>
      </c>
      <c r="K178" s="16"/>
      <c r="L178" s="11" t="s">
        <v>298</v>
      </c>
      <c r="M178" s="41">
        <v>296296</v>
      </c>
      <c r="N178" s="18" t="s">
        <v>294</v>
      </c>
      <c r="O178" s="16"/>
      <c r="P178" s="11" t="s">
        <v>298</v>
      </c>
      <c r="Q178" s="41">
        <v>295204</v>
      </c>
      <c r="R178" s="18" t="s">
        <v>294</v>
      </c>
      <c r="S178" s="16"/>
      <c r="T178" s="11" t="s">
        <v>298</v>
      </c>
      <c r="U178" s="34" t="s">
        <v>347</v>
      </c>
      <c r="V178" s="18"/>
      <c r="W178" s="16"/>
      <c r="X178" s="11" t="s">
        <v>298</v>
      </c>
      <c r="Y178" s="41">
        <v>1271715</v>
      </c>
      <c r="Z178" s="18" t="s">
        <v>294</v>
      </c>
    </row>
    <row r="179" spans="1:26" x14ac:dyDescent="0.25">
      <c r="A179" s="12"/>
      <c r="B179" s="50" t="s">
        <v>925</v>
      </c>
      <c r="C179" s="29"/>
      <c r="D179" s="30"/>
      <c r="E179" s="42" t="s">
        <v>347</v>
      </c>
      <c r="F179" s="32"/>
      <c r="G179" s="29"/>
      <c r="H179" s="30"/>
      <c r="I179" s="42" t="s">
        <v>347</v>
      </c>
      <c r="J179" s="32"/>
      <c r="K179" s="29"/>
      <c r="L179" s="30"/>
      <c r="M179" s="42" t="s">
        <v>347</v>
      </c>
      <c r="N179" s="32"/>
      <c r="O179" s="29"/>
      <c r="P179" s="30"/>
      <c r="Q179" s="42" t="s">
        <v>347</v>
      </c>
      <c r="R179" s="32"/>
      <c r="S179" s="29"/>
      <c r="T179" s="30"/>
      <c r="U179" s="31">
        <v>271356</v>
      </c>
      <c r="V179" s="32" t="s">
        <v>294</v>
      </c>
      <c r="W179" s="29"/>
      <c r="X179" s="30"/>
      <c r="Y179" s="31">
        <v>271356</v>
      </c>
      <c r="Z179" s="32" t="s">
        <v>294</v>
      </c>
    </row>
    <row r="180" spans="1:26" x14ac:dyDescent="0.25">
      <c r="A180" s="12"/>
      <c r="B180" s="47" t="s">
        <v>926</v>
      </c>
      <c r="C180" s="16"/>
      <c r="D180" s="11"/>
      <c r="E180" s="41">
        <v>78853</v>
      </c>
      <c r="F180" s="18" t="s">
        <v>294</v>
      </c>
      <c r="G180" s="16"/>
      <c r="H180" s="11"/>
      <c r="I180" s="41">
        <v>47358</v>
      </c>
      <c r="J180" s="18" t="s">
        <v>294</v>
      </c>
      <c r="K180" s="16"/>
      <c r="L180" s="11"/>
      <c r="M180" s="34">
        <v>360</v>
      </c>
      <c r="N180" s="18" t="s">
        <v>294</v>
      </c>
      <c r="O180" s="16"/>
      <c r="P180" s="11"/>
      <c r="Q180" s="41">
        <v>20434</v>
      </c>
      <c r="R180" s="18" t="s">
        <v>294</v>
      </c>
      <c r="S180" s="16"/>
      <c r="T180" s="11"/>
      <c r="U180" s="34">
        <v>239</v>
      </c>
      <c r="V180" s="18" t="s">
        <v>294</v>
      </c>
      <c r="W180" s="16"/>
      <c r="X180" s="11"/>
      <c r="Y180" s="41">
        <v>147244</v>
      </c>
      <c r="Z180" s="18" t="s">
        <v>294</v>
      </c>
    </row>
    <row r="181" spans="1:26" ht="15.75" thickBot="1" x14ac:dyDescent="0.3">
      <c r="A181" s="12"/>
      <c r="B181" s="50" t="s">
        <v>927</v>
      </c>
      <c r="C181" s="29"/>
      <c r="D181" s="30"/>
      <c r="E181" s="42" t="s">
        <v>999</v>
      </c>
      <c r="F181" s="32" t="s">
        <v>301</v>
      </c>
      <c r="G181" s="29"/>
      <c r="H181" s="30"/>
      <c r="I181" s="42" t="s">
        <v>1000</v>
      </c>
      <c r="J181" s="32" t="s">
        <v>301</v>
      </c>
      <c r="K181" s="29"/>
      <c r="L181" s="30"/>
      <c r="M181" s="42" t="s">
        <v>1001</v>
      </c>
      <c r="N181" s="32" t="s">
        <v>301</v>
      </c>
      <c r="O181" s="29"/>
      <c r="P181" s="30"/>
      <c r="Q181" s="42" t="s">
        <v>1002</v>
      </c>
      <c r="R181" s="32" t="s">
        <v>301</v>
      </c>
      <c r="S181" s="29"/>
      <c r="T181" s="30"/>
      <c r="U181" s="42" t="s">
        <v>347</v>
      </c>
      <c r="V181" s="32"/>
      <c r="W181" s="29"/>
      <c r="X181" s="30"/>
      <c r="Y181" s="42" t="s">
        <v>1003</v>
      </c>
      <c r="Z181" s="32" t="s">
        <v>301</v>
      </c>
    </row>
    <row r="182" spans="1:26" x14ac:dyDescent="0.25">
      <c r="A182" s="12"/>
      <c r="B182" s="15"/>
      <c r="C182" s="15"/>
      <c r="D182" s="35"/>
      <c r="E182" s="35"/>
      <c r="F182" s="15"/>
      <c r="G182" s="15"/>
      <c r="H182" s="35"/>
      <c r="I182" s="35"/>
      <c r="J182" s="15"/>
      <c r="K182" s="15"/>
      <c r="L182" s="35"/>
      <c r="M182" s="35"/>
      <c r="N182" s="15"/>
      <c r="O182" s="15"/>
      <c r="P182" s="35"/>
      <c r="Q182" s="35"/>
      <c r="R182" s="15"/>
      <c r="S182" s="15"/>
      <c r="T182" s="35"/>
      <c r="U182" s="35"/>
      <c r="V182" s="15"/>
      <c r="W182" s="15"/>
      <c r="X182" s="35"/>
      <c r="Y182" s="35"/>
      <c r="Z182" s="15"/>
    </row>
    <row r="183" spans="1:26" ht="26.25" thickBot="1" x14ac:dyDescent="0.3">
      <c r="A183" s="12"/>
      <c r="B183" s="83" t="s">
        <v>933</v>
      </c>
      <c r="C183" s="16"/>
      <c r="D183" s="11"/>
      <c r="E183" s="41">
        <v>342491</v>
      </c>
      <c r="F183" s="18" t="s">
        <v>294</v>
      </c>
      <c r="G183" s="16"/>
      <c r="H183" s="11"/>
      <c r="I183" s="41">
        <v>443442</v>
      </c>
      <c r="J183" s="18" t="s">
        <v>294</v>
      </c>
      <c r="K183" s="16"/>
      <c r="L183" s="11"/>
      <c r="M183" s="41">
        <v>294418</v>
      </c>
      <c r="N183" s="18" t="s">
        <v>294</v>
      </c>
      <c r="O183" s="16"/>
      <c r="P183" s="11"/>
      <c r="Q183" s="41">
        <v>309901</v>
      </c>
      <c r="R183" s="18" t="s">
        <v>294</v>
      </c>
      <c r="S183" s="16"/>
      <c r="T183" s="11"/>
      <c r="U183" s="41">
        <v>271595</v>
      </c>
      <c r="V183" s="18" t="s">
        <v>294</v>
      </c>
      <c r="W183" s="16"/>
      <c r="X183" s="11"/>
      <c r="Y183" s="41">
        <v>1661847</v>
      </c>
      <c r="Z183" s="18" t="s">
        <v>294</v>
      </c>
    </row>
    <row r="184" spans="1:26" x14ac:dyDescent="0.25">
      <c r="A184" s="12"/>
      <c r="B184" s="15"/>
      <c r="C184" s="15"/>
      <c r="D184" s="35"/>
      <c r="E184" s="35"/>
      <c r="F184" s="15"/>
      <c r="G184" s="15"/>
      <c r="H184" s="35"/>
      <c r="I184" s="35"/>
      <c r="J184" s="15"/>
      <c r="K184" s="15"/>
      <c r="L184" s="35"/>
      <c r="M184" s="35"/>
      <c r="N184" s="15"/>
      <c r="O184" s="15"/>
      <c r="P184" s="35"/>
      <c r="Q184" s="35"/>
      <c r="R184" s="15"/>
      <c r="S184" s="15"/>
      <c r="T184" s="35"/>
      <c r="U184" s="35"/>
      <c r="V184" s="15"/>
      <c r="W184" s="15"/>
      <c r="X184" s="35"/>
      <c r="Y184" s="35"/>
      <c r="Z184" s="15"/>
    </row>
    <row r="185" spans="1:26" x14ac:dyDescent="0.25">
      <c r="A185" s="12"/>
      <c r="B185" s="84" t="s">
        <v>74</v>
      </c>
      <c r="C185" s="29"/>
      <c r="D185" s="28"/>
      <c r="E185" s="28"/>
      <c r="F185" s="28"/>
      <c r="G185" s="29"/>
      <c r="H185" s="28"/>
      <c r="I185" s="28"/>
      <c r="J185" s="28"/>
      <c r="K185" s="29"/>
      <c r="L185" s="28"/>
      <c r="M185" s="28"/>
      <c r="N185" s="28"/>
      <c r="O185" s="29"/>
      <c r="P185" s="28"/>
      <c r="Q185" s="28"/>
      <c r="R185" s="28"/>
      <c r="S185" s="29"/>
      <c r="T185" s="28"/>
      <c r="U185" s="28"/>
      <c r="V185" s="28"/>
      <c r="W185" s="29"/>
      <c r="X185" s="28"/>
      <c r="Y185" s="28"/>
      <c r="Z185" s="28"/>
    </row>
    <row r="186" spans="1:26" x14ac:dyDescent="0.25">
      <c r="A186" s="12"/>
      <c r="B186" s="47" t="s">
        <v>81</v>
      </c>
      <c r="C186" s="16"/>
      <c r="D186" s="4"/>
      <c r="E186" s="4"/>
      <c r="F186" s="4"/>
      <c r="G186" s="16"/>
      <c r="H186" s="4"/>
      <c r="I186" s="4"/>
      <c r="J186" s="4"/>
      <c r="K186" s="16"/>
      <c r="L186" s="4"/>
      <c r="M186" s="4"/>
      <c r="N186" s="4"/>
      <c r="O186" s="16"/>
      <c r="P186" s="4"/>
      <c r="Q186" s="4"/>
      <c r="R186" s="4"/>
      <c r="S186" s="16"/>
      <c r="T186" s="4"/>
      <c r="U186" s="4"/>
      <c r="V186" s="4"/>
      <c r="W186" s="16"/>
      <c r="X186" s="4"/>
      <c r="Y186" s="4"/>
      <c r="Z186" s="4"/>
    </row>
    <row r="187" spans="1:26" x14ac:dyDescent="0.25">
      <c r="A187" s="12"/>
      <c r="B187" s="82" t="s">
        <v>934</v>
      </c>
      <c r="C187" s="29"/>
      <c r="D187" s="30"/>
      <c r="E187" s="31">
        <v>228912</v>
      </c>
      <c r="F187" s="32" t="s">
        <v>294</v>
      </c>
      <c r="G187" s="29"/>
      <c r="H187" s="30"/>
      <c r="I187" s="31">
        <v>306132</v>
      </c>
      <c r="J187" s="32" t="s">
        <v>294</v>
      </c>
      <c r="K187" s="29"/>
      <c r="L187" s="30"/>
      <c r="M187" s="42" t="s">
        <v>347</v>
      </c>
      <c r="N187" s="32"/>
      <c r="O187" s="29"/>
      <c r="P187" s="30"/>
      <c r="Q187" s="31">
        <v>125068</v>
      </c>
      <c r="R187" s="32" t="s">
        <v>294</v>
      </c>
      <c r="S187" s="29"/>
      <c r="T187" s="30"/>
      <c r="U187" s="42" t="s">
        <v>347</v>
      </c>
      <c r="V187" s="32"/>
      <c r="W187" s="29"/>
      <c r="X187" s="30"/>
      <c r="Y187" s="31">
        <v>660112</v>
      </c>
      <c r="Z187" s="32" t="s">
        <v>294</v>
      </c>
    </row>
    <row r="188" spans="1:26" x14ac:dyDescent="0.25">
      <c r="A188" s="12"/>
      <c r="B188" s="83" t="s">
        <v>935</v>
      </c>
      <c r="C188" s="16"/>
      <c r="D188" s="11"/>
      <c r="E188" s="34" t="s">
        <v>347</v>
      </c>
      <c r="F188" s="18"/>
      <c r="G188" s="16"/>
      <c r="H188" s="11"/>
      <c r="I188" s="41">
        <v>37931</v>
      </c>
      <c r="J188" s="18" t="s">
        <v>294</v>
      </c>
      <c r="K188" s="16"/>
      <c r="L188" s="11"/>
      <c r="M188" s="41">
        <v>32874</v>
      </c>
      <c r="N188" s="18" t="s">
        <v>294</v>
      </c>
      <c r="O188" s="16"/>
      <c r="P188" s="11"/>
      <c r="Q188" s="41">
        <v>60027</v>
      </c>
      <c r="R188" s="18" t="s">
        <v>294</v>
      </c>
      <c r="S188" s="16"/>
      <c r="T188" s="11"/>
      <c r="U188" s="34" t="s">
        <v>347</v>
      </c>
      <c r="V188" s="18"/>
      <c r="W188" s="16"/>
      <c r="X188" s="11"/>
      <c r="Y188" s="41">
        <v>130832</v>
      </c>
      <c r="Z188" s="18" t="s">
        <v>294</v>
      </c>
    </row>
    <row r="189" spans="1:26" x14ac:dyDescent="0.25">
      <c r="A189" s="12"/>
      <c r="B189" s="50" t="s">
        <v>82</v>
      </c>
      <c r="C189" s="29"/>
      <c r="D189" s="28"/>
      <c r="E189" s="28"/>
      <c r="F189" s="28"/>
      <c r="G189" s="29"/>
      <c r="H189" s="28"/>
      <c r="I189" s="28"/>
      <c r="J189" s="28"/>
      <c r="K189" s="29"/>
      <c r="L189" s="28"/>
      <c r="M189" s="28"/>
      <c r="N189" s="28"/>
      <c r="O189" s="29"/>
      <c r="P189" s="28"/>
      <c r="Q189" s="28"/>
      <c r="R189" s="28"/>
      <c r="S189" s="29"/>
      <c r="T189" s="28"/>
      <c r="U189" s="28"/>
      <c r="V189" s="28"/>
      <c r="W189" s="29"/>
      <c r="X189" s="28"/>
      <c r="Y189" s="28"/>
      <c r="Z189" s="28"/>
    </row>
    <row r="190" spans="1:26" x14ac:dyDescent="0.25">
      <c r="A190" s="12"/>
      <c r="B190" s="83" t="s">
        <v>934</v>
      </c>
      <c r="C190" s="16"/>
      <c r="D190" s="11"/>
      <c r="E190" s="41">
        <v>12672</v>
      </c>
      <c r="F190" s="18" t="s">
        <v>294</v>
      </c>
      <c r="G190" s="16"/>
      <c r="H190" s="11"/>
      <c r="I190" s="41">
        <v>880454</v>
      </c>
      <c r="J190" s="18" t="s">
        <v>294</v>
      </c>
      <c r="K190" s="16"/>
      <c r="L190" s="11"/>
      <c r="M190" s="34" t="s">
        <v>347</v>
      </c>
      <c r="N190" s="18"/>
      <c r="O190" s="16"/>
      <c r="P190" s="11"/>
      <c r="Q190" s="41">
        <v>30979</v>
      </c>
      <c r="R190" s="18" t="s">
        <v>294</v>
      </c>
      <c r="S190" s="16"/>
      <c r="T190" s="11"/>
      <c r="U190" s="34" t="s">
        <v>347</v>
      </c>
      <c r="V190" s="18"/>
      <c r="W190" s="16"/>
      <c r="X190" s="11"/>
      <c r="Y190" s="41">
        <v>924105</v>
      </c>
      <c r="Z190" s="18" t="s">
        <v>294</v>
      </c>
    </row>
    <row r="191" spans="1:26" ht="15.75" thickBot="1" x14ac:dyDescent="0.3">
      <c r="A191" s="12"/>
      <c r="B191" s="82" t="s">
        <v>935</v>
      </c>
      <c r="C191" s="29"/>
      <c r="D191" s="30"/>
      <c r="E191" s="42" t="s">
        <v>347</v>
      </c>
      <c r="F191" s="32"/>
      <c r="G191" s="29"/>
      <c r="H191" s="30"/>
      <c r="I191" s="42" t="s">
        <v>1004</v>
      </c>
      <c r="J191" s="32" t="s">
        <v>301</v>
      </c>
      <c r="K191" s="29"/>
      <c r="L191" s="30"/>
      <c r="M191" s="31">
        <v>105698</v>
      </c>
      <c r="N191" s="32" t="s">
        <v>294</v>
      </c>
      <c r="O191" s="29"/>
      <c r="P191" s="30"/>
      <c r="Q191" s="31">
        <v>74805</v>
      </c>
      <c r="R191" s="32" t="s">
        <v>294</v>
      </c>
      <c r="S191" s="29"/>
      <c r="T191" s="30"/>
      <c r="U191" s="42" t="s">
        <v>347</v>
      </c>
      <c r="V191" s="32"/>
      <c r="W191" s="29"/>
      <c r="X191" s="30"/>
      <c r="Y191" s="31">
        <v>153105</v>
      </c>
      <c r="Z191" s="32" t="s">
        <v>294</v>
      </c>
    </row>
    <row r="192" spans="1:26" x14ac:dyDescent="0.25">
      <c r="A192" s="12"/>
      <c r="B192" s="15"/>
      <c r="C192" s="15"/>
      <c r="D192" s="35"/>
      <c r="E192" s="35"/>
      <c r="F192" s="15"/>
      <c r="G192" s="15"/>
      <c r="H192" s="35"/>
      <c r="I192" s="35"/>
      <c r="J192" s="15"/>
      <c r="K192" s="15"/>
      <c r="L192" s="35"/>
      <c r="M192" s="35"/>
      <c r="N192" s="15"/>
      <c r="O192" s="15"/>
      <c r="P192" s="35"/>
      <c r="Q192" s="35"/>
      <c r="R192" s="15"/>
      <c r="S192" s="15"/>
      <c r="T192" s="35"/>
      <c r="U192" s="35"/>
      <c r="V192" s="15"/>
      <c r="W192" s="15"/>
      <c r="X192" s="35"/>
      <c r="Y192" s="35"/>
      <c r="Z192" s="15"/>
    </row>
    <row r="193" spans="1:26" ht="15.75" thickBot="1" x14ac:dyDescent="0.3">
      <c r="A193" s="12"/>
      <c r="B193" s="49" t="s">
        <v>79</v>
      </c>
      <c r="C193" s="16"/>
      <c r="D193" s="11"/>
      <c r="E193" s="41">
        <v>241584</v>
      </c>
      <c r="F193" s="18" t="s">
        <v>294</v>
      </c>
      <c r="G193" s="16"/>
      <c r="H193" s="11"/>
      <c r="I193" s="41">
        <v>1197119</v>
      </c>
      <c r="J193" s="18" t="s">
        <v>294</v>
      </c>
      <c r="K193" s="16"/>
      <c r="L193" s="11"/>
      <c r="M193" s="41">
        <v>138572</v>
      </c>
      <c r="N193" s="18" t="s">
        <v>294</v>
      </c>
      <c r="O193" s="16"/>
      <c r="P193" s="11"/>
      <c r="Q193" s="41">
        <v>290879</v>
      </c>
      <c r="R193" s="18" t="s">
        <v>294</v>
      </c>
      <c r="S193" s="16"/>
      <c r="T193" s="11"/>
      <c r="U193" s="34" t="s">
        <v>347</v>
      </c>
      <c r="V193" s="18"/>
      <c r="W193" s="16"/>
      <c r="X193" s="11"/>
      <c r="Y193" s="41">
        <v>1868154</v>
      </c>
      <c r="Z193" s="18" t="s">
        <v>294</v>
      </c>
    </row>
    <row r="194" spans="1:26" x14ac:dyDescent="0.25">
      <c r="A194" s="12"/>
      <c r="B194" s="15"/>
      <c r="C194" s="15"/>
      <c r="D194" s="35"/>
      <c r="E194" s="35"/>
      <c r="F194" s="15"/>
      <c r="G194" s="15"/>
      <c r="H194" s="35"/>
      <c r="I194" s="35"/>
      <c r="J194" s="15"/>
      <c r="K194" s="15"/>
      <c r="L194" s="35"/>
      <c r="M194" s="35"/>
      <c r="N194" s="15"/>
      <c r="O194" s="15"/>
      <c r="P194" s="35"/>
      <c r="Q194" s="35"/>
      <c r="R194" s="15"/>
      <c r="S194" s="15"/>
      <c r="T194" s="35"/>
      <c r="U194" s="35"/>
      <c r="V194" s="15"/>
      <c r="W194" s="15"/>
      <c r="X194" s="35"/>
      <c r="Y194" s="35"/>
      <c r="Z194" s="15"/>
    </row>
    <row r="195" spans="1:26" x14ac:dyDescent="0.25">
      <c r="A195" s="12"/>
      <c r="B195" s="84" t="s">
        <v>938</v>
      </c>
      <c r="C195" s="29"/>
      <c r="D195" s="28"/>
      <c r="E195" s="28"/>
      <c r="F195" s="28"/>
      <c r="G195" s="29"/>
      <c r="H195" s="28"/>
      <c r="I195" s="28"/>
      <c r="J195" s="28"/>
      <c r="K195" s="29"/>
      <c r="L195" s="28"/>
      <c r="M195" s="28"/>
      <c r="N195" s="28"/>
      <c r="O195" s="29"/>
      <c r="P195" s="28"/>
      <c r="Q195" s="28"/>
      <c r="R195" s="28"/>
      <c r="S195" s="29"/>
      <c r="T195" s="28"/>
      <c r="U195" s="28"/>
      <c r="V195" s="28"/>
      <c r="W195" s="29"/>
      <c r="X195" s="28"/>
      <c r="Y195" s="28"/>
      <c r="Z195" s="28"/>
    </row>
    <row r="196" spans="1:26" x14ac:dyDescent="0.25">
      <c r="A196" s="12"/>
      <c r="B196" s="47" t="s">
        <v>81</v>
      </c>
      <c r="C196" s="16"/>
      <c r="D196" s="11"/>
      <c r="E196" s="41">
        <v>57243</v>
      </c>
      <c r="F196" s="18" t="s">
        <v>294</v>
      </c>
      <c r="G196" s="16"/>
      <c r="H196" s="11"/>
      <c r="I196" s="41">
        <v>29039</v>
      </c>
      <c r="J196" s="18" t="s">
        <v>294</v>
      </c>
      <c r="K196" s="16"/>
      <c r="L196" s="11"/>
      <c r="M196" s="41">
        <v>13922</v>
      </c>
      <c r="N196" s="18" t="s">
        <v>294</v>
      </c>
      <c r="O196" s="16"/>
      <c r="P196" s="11"/>
      <c r="Q196" s="41">
        <v>4725</v>
      </c>
      <c r="R196" s="18" t="s">
        <v>294</v>
      </c>
      <c r="S196" s="16"/>
      <c r="T196" s="11"/>
      <c r="U196" s="34" t="s">
        <v>1005</v>
      </c>
      <c r="V196" s="18" t="s">
        <v>301</v>
      </c>
      <c r="W196" s="16"/>
      <c r="X196" s="11"/>
      <c r="Y196" s="41">
        <v>104188</v>
      </c>
      <c r="Z196" s="18" t="s">
        <v>294</v>
      </c>
    </row>
    <row r="197" spans="1:26" ht="15.75" thickBot="1" x14ac:dyDescent="0.3">
      <c r="A197" s="12"/>
      <c r="B197" s="50" t="s">
        <v>82</v>
      </c>
      <c r="C197" s="29"/>
      <c r="D197" s="30"/>
      <c r="E197" s="31">
        <v>76420</v>
      </c>
      <c r="F197" s="32" t="s">
        <v>294</v>
      </c>
      <c r="G197" s="29"/>
      <c r="H197" s="30"/>
      <c r="I197" s="31">
        <v>148595</v>
      </c>
      <c r="J197" s="32" t="s">
        <v>294</v>
      </c>
      <c r="K197" s="29"/>
      <c r="L197" s="30"/>
      <c r="M197" s="42" t="s">
        <v>1006</v>
      </c>
      <c r="N197" s="32" t="s">
        <v>301</v>
      </c>
      <c r="O197" s="29"/>
      <c r="P197" s="30"/>
      <c r="Q197" s="31">
        <v>4432</v>
      </c>
      <c r="R197" s="32" t="s">
        <v>294</v>
      </c>
      <c r="S197" s="29"/>
      <c r="T197" s="30"/>
      <c r="U197" s="42" t="s">
        <v>1007</v>
      </c>
      <c r="V197" s="32" t="s">
        <v>301</v>
      </c>
      <c r="W197" s="29"/>
      <c r="X197" s="30"/>
      <c r="Y197" s="31">
        <v>226874</v>
      </c>
      <c r="Z197" s="32" t="s">
        <v>294</v>
      </c>
    </row>
    <row r="198" spans="1:26" x14ac:dyDescent="0.25">
      <c r="A198" s="12"/>
      <c r="B198" s="15"/>
      <c r="C198" s="15"/>
      <c r="D198" s="35"/>
      <c r="E198" s="35"/>
      <c r="F198" s="15"/>
      <c r="G198" s="15"/>
      <c r="H198" s="35"/>
      <c r="I198" s="35"/>
      <c r="J198" s="15"/>
      <c r="K198" s="15"/>
      <c r="L198" s="35"/>
      <c r="M198" s="35"/>
      <c r="N198" s="15"/>
      <c r="O198" s="15"/>
      <c r="P198" s="35"/>
      <c r="Q198" s="35"/>
      <c r="R198" s="15"/>
      <c r="S198" s="15"/>
      <c r="T198" s="35"/>
      <c r="U198" s="35"/>
      <c r="V198" s="15"/>
      <c r="W198" s="15"/>
      <c r="X198" s="35"/>
      <c r="Y198" s="35"/>
      <c r="Z198" s="15"/>
    </row>
    <row r="199" spans="1:26" x14ac:dyDescent="0.25">
      <c r="A199" s="12"/>
      <c r="B199" s="83" t="s">
        <v>942</v>
      </c>
      <c r="C199" s="16"/>
      <c r="D199" s="11"/>
      <c r="E199" s="41">
        <v>133663</v>
      </c>
      <c r="F199" s="18" t="s">
        <v>294</v>
      </c>
      <c r="G199" s="16"/>
      <c r="H199" s="11"/>
      <c r="I199" s="41">
        <v>177634</v>
      </c>
      <c r="J199" s="18" t="s">
        <v>294</v>
      </c>
      <c r="K199" s="16"/>
      <c r="L199" s="11"/>
      <c r="M199" s="41">
        <v>12220</v>
      </c>
      <c r="N199" s="18" t="s">
        <v>294</v>
      </c>
      <c r="O199" s="16"/>
      <c r="P199" s="11"/>
      <c r="Q199" s="41">
        <v>9157</v>
      </c>
      <c r="R199" s="18" t="s">
        <v>294</v>
      </c>
      <c r="S199" s="16"/>
      <c r="T199" s="11"/>
      <c r="U199" s="34" t="s">
        <v>1008</v>
      </c>
      <c r="V199" s="18" t="s">
        <v>301</v>
      </c>
      <c r="W199" s="16"/>
      <c r="X199" s="11"/>
      <c r="Y199" s="41">
        <v>331062</v>
      </c>
      <c r="Z199" s="18" t="s">
        <v>294</v>
      </c>
    </row>
    <row r="200" spans="1:26" x14ac:dyDescent="0.25">
      <c r="A200" s="12"/>
      <c r="B200" s="84" t="s">
        <v>84</v>
      </c>
      <c r="C200" s="29"/>
      <c r="D200" s="30"/>
      <c r="E200" s="31">
        <v>11466</v>
      </c>
      <c r="F200" s="32" t="s">
        <v>294</v>
      </c>
      <c r="G200" s="29"/>
      <c r="H200" s="30"/>
      <c r="I200" s="31">
        <v>14754</v>
      </c>
      <c r="J200" s="32" t="s">
        <v>294</v>
      </c>
      <c r="K200" s="29"/>
      <c r="L200" s="30"/>
      <c r="M200" s="31">
        <v>5617</v>
      </c>
      <c r="N200" s="32" t="s">
        <v>294</v>
      </c>
      <c r="O200" s="29"/>
      <c r="P200" s="30"/>
      <c r="Q200" s="31">
        <v>13906</v>
      </c>
      <c r="R200" s="32" t="s">
        <v>294</v>
      </c>
      <c r="S200" s="29"/>
      <c r="T200" s="30"/>
      <c r="U200" s="31">
        <v>5799</v>
      </c>
      <c r="V200" s="32" t="s">
        <v>294</v>
      </c>
      <c r="W200" s="29"/>
      <c r="X200" s="30"/>
      <c r="Y200" s="31">
        <v>51542</v>
      </c>
      <c r="Z200" s="32" t="s">
        <v>294</v>
      </c>
    </row>
    <row r="201" spans="1:26" ht="15.75" thickBot="1" x14ac:dyDescent="0.3">
      <c r="A201" s="12"/>
      <c r="B201" s="81" t="s">
        <v>85</v>
      </c>
      <c r="C201" s="16"/>
      <c r="D201" s="11"/>
      <c r="E201" s="41">
        <v>2311</v>
      </c>
      <c r="F201" s="18" t="s">
        <v>294</v>
      </c>
      <c r="G201" s="16"/>
      <c r="H201" s="11"/>
      <c r="I201" s="41">
        <v>1706</v>
      </c>
      <c r="J201" s="18" t="s">
        <v>294</v>
      </c>
      <c r="K201" s="16"/>
      <c r="L201" s="11"/>
      <c r="M201" s="34">
        <v>426</v>
      </c>
      <c r="N201" s="18" t="s">
        <v>294</v>
      </c>
      <c r="O201" s="16"/>
      <c r="P201" s="11"/>
      <c r="Q201" s="34">
        <v>408</v>
      </c>
      <c r="R201" s="18" t="s">
        <v>294</v>
      </c>
      <c r="S201" s="16"/>
      <c r="T201" s="11"/>
      <c r="U201" s="34">
        <v>836</v>
      </c>
      <c r="V201" s="18" t="s">
        <v>294</v>
      </c>
      <c r="W201" s="16"/>
      <c r="X201" s="11"/>
      <c r="Y201" s="41">
        <v>5687</v>
      </c>
      <c r="Z201" s="18" t="s">
        <v>294</v>
      </c>
    </row>
    <row r="202" spans="1:26" x14ac:dyDescent="0.25">
      <c r="A202" s="12"/>
      <c r="B202" s="15"/>
      <c r="C202" s="15"/>
      <c r="D202" s="35"/>
      <c r="E202" s="35"/>
      <c r="F202" s="15"/>
      <c r="G202" s="15"/>
      <c r="H202" s="35"/>
      <c r="I202" s="35"/>
      <c r="J202" s="15"/>
      <c r="K202" s="15"/>
      <c r="L202" s="35"/>
      <c r="M202" s="35"/>
      <c r="N202" s="15"/>
      <c r="O202" s="15"/>
      <c r="P202" s="35"/>
      <c r="Q202" s="35"/>
      <c r="R202" s="15"/>
      <c r="S202" s="15"/>
      <c r="T202" s="35"/>
      <c r="U202" s="35"/>
      <c r="V202" s="15"/>
      <c r="W202" s="15"/>
      <c r="X202" s="35"/>
      <c r="Y202" s="35"/>
      <c r="Z202" s="15"/>
    </row>
    <row r="203" spans="1:26" ht="15.75" thickBot="1" x14ac:dyDescent="0.3">
      <c r="A203" s="12"/>
      <c r="B203" s="48" t="s">
        <v>86</v>
      </c>
      <c r="C203" s="29"/>
      <c r="D203" s="30"/>
      <c r="E203" s="31">
        <v>731515</v>
      </c>
      <c r="F203" s="32" t="s">
        <v>294</v>
      </c>
      <c r="G203" s="29"/>
      <c r="H203" s="30"/>
      <c r="I203" s="31">
        <v>1834655</v>
      </c>
      <c r="J203" s="32" t="s">
        <v>294</v>
      </c>
      <c r="K203" s="29"/>
      <c r="L203" s="30"/>
      <c r="M203" s="31">
        <v>451253</v>
      </c>
      <c r="N203" s="32" t="s">
        <v>294</v>
      </c>
      <c r="O203" s="29"/>
      <c r="P203" s="30"/>
      <c r="Q203" s="31">
        <v>624251</v>
      </c>
      <c r="R203" s="32" t="s">
        <v>294</v>
      </c>
      <c r="S203" s="29"/>
      <c r="T203" s="30"/>
      <c r="U203" s="31">
        <v>276618</v>
      </c>
      <c r="V203" s="32" t="s">
        <v>294</v>
      </c>
      <c r="W203" s="29"/>
      <c r="X203" s="30"/>
      <c r="Y203" s="31">
        <v>3918292</v>
      </c>
      <c r="Z203" s="32" t="s">
        <v>294</v>
      </c>
    </row>
    <row r="204" spans="1:26" x14ac:dyDescent="0.25">
      <c r="A204" s="12"/>
      <c r="B204" s="15"/>
      <c r="C204" s="15"/>
      <c r="D204" s="35"/>
      <c r="E204" s="35"/>
      <c r="F204" s="15"/>
      <c r="G204" s="15"/>
      <c r="H204" s="35"/>
      <c r="I204" s="35"/>
      <c r="J204" s="15"/>
      <c r="K204" s="15"/>
      <c r="L204" s="35"/>
      <c r="M204" s="35"/>
      <c r="N204" s="15"/>
      <c r="O204" s="15"/>
      <c r="P204" s="35"/>
      <c r="Q204" s="35"/>
      <c r="R204" s="15"/>
      <c r="S204" s="15"/>
      <c r="T204" s="35"/>
      <c r="U204" s="35"/>
      <c r="V204" s="15"/>
      <c r="W204" s="15"/>
      <c r="X204" s="35"/>
      <c r="Y204" s="35"/>
      <c r="Z204" s="15"/>
    </row>
    <row r="205" spans="1:26" x14ac:dyDescent="0.25">
      <c r="A205" s="12"/>
      <c r="B205" s="33" t="s">
        <v>945</v>
      </c>
      <c r="C205" s="16"/>
      <c r="D205" s="4"/>
      <c r="E205" s="4"/>
      <c r="F205" s="4"/>
      <c r="G205" s="16"/>
      <c r="H205" s="4"/>
      <c r="I205" s="4"/>
      <c r="J205" s="4"/>
      <c r="K205" s="16"/>
      <c r="L205" s="4"/>
      <c r="M205" s="4"/>
      <c r="N205" s="4"/>
      <c r="O205" s="16"/>
      <c r="P205" s="4"/>
      <c r="Q205" s="4"/>
      <c r="R205" s="4"/>
      <c r="S205" s="16"/>
      <c r="T205" s="4"/>
      <c r="U205" s="4"/>
      <c r="V205" s="4"/>
      <c r="W205" s="16"/>
      <c r="X205" s="4"/>
      <c r="Y205" s="4"/>
      <c r="Z205" s="4"/>
    </row>
    <row r="206" spans="1:26" x14ac:dyDescent="0.25">
      <c r="A206" s="12"/>
      <c r="B206" s="84" t="s">
        <v>87</v>
      </c>
      <c r="C206" s="29"/>
      <c r="D206" s="28"/>
      <c r="E206" s="28"/>
      <c r="F206" s="28"/>
      <c r="G206" s="29"/>
      <c r="H206" s="28"/>
      <c r="I206" s="28"/>
      <c r="J206" s="28"/>
      <c r="K206" s="29"/>
      <c r="L206" s="28"/>
      <c r="M206" s="28"/>
      <c r="N206" s="28"/>
      <c r="O206" s="29"/>
      <c r="P206" s="28"/>
      <c r="Q206" s="28"/>
      <c r="R206" s="28"/>
      <c r="S206" s="29"/>
      <c r="T206" s="28"/>
      <c r="U206" s="28"/>
      <c r="V206" s="28"/>
      <c r="W206" s="29"/>
      <c r="X206" s="28"/>
      <c r="Y206" s="28"/>
      <c r="Z206" s="28"/>
    </row>
    <row r="207" spans="1:26" x14ac:dyDescent="0.25">
      <c r="A207" s="12"/>
      <c r="B207" s="47" t="s">
        <v>88</v>
      </c>
      <c r="C207" s="16"/>
      <c r="D207" s="11"/>
      <c r="E207" s="41">
        <v>179750</v>
      </c>
      <c r="F207" s="18" t="s">
        <v>294</v>
      </c>
      <c r="G207" s="16"/>
      <c r="H207" s="11"/>
      <c r="I207" s="41">
        <v>218597</v>
      </c>
      <c r="J207" s="18" t="s">
        <v>294</v>
      </c>
      <c r="K207" s="16"/>
      <c r="L207" s="11"/>
      <c r="M207" s="41">
        <v>108323</v>
      </c>
      <c r="N207" s="18" t="s">
        <v>294</v>
      </c>
      <c r="O207" s="16"/>
      <c r="P207" s="11"/>
      <c r="Q207" s="41">
        <v>154712</v>
      </c>
      <c r="R207" s="18" t="s">
        <v>294</v>
      </c>
      <c r="S207" s="16"/>
      <c r="T207" s="11"/>
      <c r="U207" s="41">
        <v>191570</v>
      </c>
      <c r="V207" s="18" t="s">
        <v>294</v>
      </c>
      <c r="W207" s="16"/>
      <c r="X207" s="11"/>
      <c r="Y207" s="41">
        <v>852952</v>
      </c>
      <c r="Z207" s="18" t="s">
        <v>294</v>
      </c>
    </row>
    <row r="208" spans="1:26" x14ac:dyDescent="0.25">
      <c r="A208" s="12"/>
      <c r="B208" s="50" t="s">
        <v>89</v>
      </c>
      <c r="C208" s="29"/>
      <c r="D208" s="28"/>
      <c r="E208" s="28"/>
      <c r="F208" s="28"/>
      <c r="G208" s="29"/>
      <c r="H208" s="28"/>
      <c r="I208" s="28"/>
      <c r="J208" s="28"/>
      <c r="K208" s="29"/>
      <c r="L208" s="28"/>
      <c r="M208" s="28"/>
      <c r="N208" s="28"/>
      <c r="O208" s="29"/>
      <c r="P208" s="28"/>
      <c r="Q208" s="28"/>
      <c r="R208" s="28"/>
      <c r="S208" s="29"/>
      <c r="T208" s="28"/>
      <c r="U208" s="28"/>
      <c r="V208" s="28"/>
      <c r="W208" s="29"/>
      <c r="X208" s="28"/>
      <c r="Y208" s="28"/>
      <c r="Z208" s="28"/>
    </row>
    <row r="209" spans="1:26" x14ac:dyDescent="0.25">
      <c r="A209" s="12"/>
      <c r="B209" s="83" t="s">
        <v>81</v>
      </c>
      <c r="C209" s="16"/>
      <c r="D209" s="4"/>
      <c r="E209" s="4"/>
      <c r="F209" s="4"/>
      <c r="G209" s="16"/>
      <c r="H209" s="4"/>
      <c r="I209" s="4"/>
      <c r="J209" s="4"/>
      <c r="K209" s="16"/>
      <c r="L209" s="4"/>
      <c r="M209" s="4"/>
      <c r="N209" s="4"/>
      <c r="O209" s="16"/>
      <c r="P209" s="4"/>
      <c r="Q209" s="4"/>
      <c r="R209" s="4"/>
      <c r="S209" s="16"/>
      <c r="T209" s="4"/>
      <c r="U209" s="4"/>
      <c r="V209" s="4"/>
      <c r="W209" s="16"/>
      <c r="X209" s="4"/>
      <c r="Y209" s="4"/>
      <c r="Z209" s="4"/>
    </row>
    <row r="210" spans="1:26" x14ac:dyDescent="0.25">
      <c r="A210" s="12"/>
      <c r="B210" s="48" t="s">
        <v>934</v>
      </c>
      <c r="C210" s="29"/>
      <c r="D210" s="30"/>
      <c r="E210" s="31">
        <v>36947</v>
      </c>
      <c r="F210" s="32" t="s">
        <v>294</v>
      </c>
      <c r="G210" s="29"/>
      <c r="H210" s="30"/>
      <c r="I210" s="31">
        <v>119810</v>
      </c>
      <c r="J210" s="32" t="s">
        <v>294</v>
      </c>
      <c r="K210" s="29"/>
      <c r="L210" s="30"/>
      <c r="M210" s="42" t="s">
        <v>347</v>
      </c>
      <c r="N210" s="32"/>
      <c r="O210" s="29"/>
      <c r="P210" s="30"/>
      <c r="Q210" s="31">
        <v>68959</v>
      </c>
      <c r="R210" s="32" t="s">
        <v>294</v>
      </c>
      <c r="S210" s="29"/>
      <c r="T210" s="30"/>
      <c r="U210" s="42" t="s">
        <v>347</v>
      </c>
      <c r="V210" s="32"/>
      <c r="W210" s="29"/>
      <c r="X210" s="30"/>
      <c r="Y210" s="31">
        <v>225716</v>
      </c>
      <c r="Z210" s="32" t="s">
        <v>294</v>
      </c>
    </row>
    <row r="211" spans="1:26" x14ac:dyDescent="0.25">
      <c r="A211" s="12"/>
      <c r="B211" s="49" t="s">
        <v>935</v>
      </c>
      <c r="C211" s="16"/>
      <c r="D211" s="11"/>
      <c r="E211" s="34" t="s">
        <v>347</v>
      </c>
      <c r="F211" s="18"/>
      <c r="G211" s="16"/>
      <c r="H211" s="11"/>
      <c r="I211" s="41">
        <v>19376</v>
      </c>
      <c r="J211" s="18" t="s">
        <v>294</v>
      </c>
      <c r="K211" s="16"/>
      <c r="L211" s="11"/>
      <c r="M211" s="41">
        <v>12092</v>
      </c>
      <c r="N211" s="18" t="s">
        <v>294</v>
      </c>
      <c r="O211" s="16"/>
      <c r="P211" s="11"/>
      <c r="Q211" s="41">
        <v>28653</v>
      </c>
      <c r="R211" s="18" t="s">
        <v>294</v>
      </c>
      <c r="S211" s="16"/>
      <c r="T211" s="11"/>
      <c r="U211" s="34" t="s">
        <v>347</v>
      </c>
      <c r="V211" s="18"/>
      <c r="W211" s="16"/>
      <c r="X211" s="11"/>
      <c r="Y211" s="41">
        <v>60121</v>
      </c>
      <c r="Z211" s="18" t="s">
        <v>294</v>
      </c>
    </row>
    <row r="212" spans="1:26" x14ac:dyDescent="0.25">
      <c r="A212" s="12"/>
      <c r="B212" s="82" t="s">
        <v>82</v>
      </c>
      <c r="C212" s="29"/>
      <c r="D212" s="28"/>
      <c r="E212" s="28"/>
      <c r="F212" s="28"/>
      <c r="G212" s="29"/>
      <c r="H212" s="28"/>
      <c r="I212" s="28"/>
      <c r="J212" s="28"/>
      <c r="K212" s="29"/>
      <c r="L212" s="28"/>
      <c r="M212" s="28"/>
      <c r="N212" s="28"/>
      <c r="O212" s="29"/>
      <c r="P212" s="28"/>
      <c r="Q212" s="28"/>
      <c r="R212" s="28"/>
      <c r="S212" s="29"/>
      <c r="T212" s="28"/>
      <c r="U212" s="28"/>
      <c r="V212" s="28"/>
      <c r="W212" s="29"/>
      <c r="X212" s="28"/>
      <c r="Y212" s="28"/>
      <c r="Z212" s="28"/>
    </row>
    <row r="213" spans="1:26" x14ac:dyDescent="0.25">
      <c r="A213" s="12"/>
      <c r="B213" s="49" t="s">
        <v>934</v>
      </c>
      <c r="C213" s="16"/>
      <c r="D213" s="11"/>
      <c r="E213" s="41">
        <v>68532</v>
      </c>
      <c r="F213" s="18" t="s">
        <v>294</v>
      </c>
      <c r="G213" s="16"/>
      <c r="H213" s="11"/>
      <c r="I213" s="41">
        <v>266984</v>
      </c>
      <c r="J213" s="18" t="s">
        <v>294</v>
      </c>
      <c r="K213" s="16"/>
      <c r="L213" s="11"/>
      <c r="M213" s="34" t="s">
        <v>347</v>
      </c>
      <c r="N213" s="18"/>
      <c r="O213" s="16"/>
      <c r="P213" s="11"/>
      <c r="Q213" s="41">
        <v>15121</v>
      </c>
      <c r="R213" s="18" t="s">
        <v>294</v>
      </c>
      <c r="S213" s="16"/>
      <c r="T213" s="11"/>
      <c r="U213" s="34" t="s">
        <v>347</v>
      </c>
      <c r="V213" s="18"/>
      <c r="W213" s="16"/>
      <c r="X213" s="11"/>
      <c r="Y213" s="41">
        <v>350637</v>
      </c>
      <c r="Z213" s="18" t="s">
        <v>294</v>
      </c>
    </row>
    <row r="214" spans="1:26" ht="15.75" thickBot="1" x14ac:dyDescent="0.3">
      <c r="A214" s="12"/>
      <c r="B214" s="48" t="s">
        <v>935</v>
      </c>
      <c r="C214" s="29"/>
      <c r="D214" s="30"/>
      <c r="E214" s="42" t="s">
        <v>347</v>
      </c>
      <c r="F214" s="32"/>
      <c r="G214" s="29"/>
      <c r="H214" s="30"/>
      <c r="I214" s="42" t="s">
        <v>1009</v>
      </c>
      <c r="J214" s="32" t="s">
        <v>301</v>
      </c>
      <c r="K214" s="29"/>
      <c r="L214" s="30"/>
      <c r="M214" s="31">
        <v>37679</v>
      </c>
      <c r="N214" s="32" t="s">
        <v>294</v>
      </c>
      <c r="O214" s="29"/>
      <c r="P214" s="30"/>
      <c r="Q214" s="31">
        <v>35647</v>
      </c>
      <c r="R214" s="32" t="s">
        <v>294</v>
      </c>
      <c r="S214" s="29"/>
      <c r="T214" s="30"/>
      <c r="U214" s="42" t="s">
        <v>347</v>
      </c>
      <c r="V214" s="32"/>
      <c r="W214" s="29"/>
      <c r="X214" s="30"/>
      <c r="Y214" s="31">
        <v>58646</v>
      </c>
      <c r="Z214" s="32" t="s">
        <v>294</v>
      </c>
    </row>
    <row r="215" spans="1:26" x14ac:dyDescent="0.25">
      <c r="A215" s="12"/>
      <c r="B215" s="15"/>
      <c r="C215" s="15"/>
      <c r="D215" s="35"/>
      <c r="E215" s="35"/>
      <c r="F215" s="15"/>
      <c r="G215" s="15"/>
      <c r="H215" s="35"/>
      <c r="I215" s="35"/>
      <c r="J215" s="15"/>
      <c r="K215" s="15"/>
      <c r="L215" s="35"/>
      <c r="M215" s="35"/>
      <c r="N215" s="15"/>
      <c r="O215" s="15"/>
      <c r="P215" s="35"/>
      <c r="Q215" s="35"/>
      <c r="R215" s="15"/>
      <c r="S215" s="15"/>
      <c r="T215" s="35"/>
      <c r="U215" s="35"/>
      <c r="V215" s="15"/>
      <c r="W215" s="15"/>
      <c r="X215" s="35"/>
      <c r="Y215" s="35"/>
      <c r="Z215" s="15"/>
    </row>
    <row r="216" spans="1:26" x14ac:dyDescent="0.25">
      <c r="A216" s="12"/>
      <c r="B216" s="49" t="s">
        <v>94</v>
      </c>
      <c r="C216" s="16"/>
      <c r="D216" s="11"/>
      <c r="E216" s="41">
        <v>285229</v>
      </c>
      <c r="F216" s="18" t="s">
        <v>294</v>
      </c>
      <c r="G216" s="16"/>
      <c r="H216" s="11"/>
      <c r="I216" s="41">
        <v>610087</v>
      </c>
      <c r="J216" s="18" t="s">
        <v>294</v>
      </c>
      <c r="K216" s="16"/>
      <c r="L216" s="11"/>
      <c r="M216" s="41">
        <v>158094</v>
      </c>
      <c r="N216" s="18" t="s">
        <v>294</v>
      </c>
      <c r="O216" s="16"/>
      <c r="P216" s="11"/>
      <c r="Q216" s="41">
        <v>303092</v>
      </c>
      <c r="R216" s="18" t="s">
        <v>294</v>
      </c>
      <c r="S216" s="16"/>
      <c r="T216" s="11"/>
      <c r="U216" s="41">
        <v>191570</v>
      </c>
      <c r="V216" s="18" t="s">
        <v>294</v>
      </c>
      <c r="W216" s="16"/>
      <c r="X216" s="11"/>
      <c r="Y216" s="41">
        <v>1548072</v>
      </c>
      <c r="Z216" s="18" t="s">
        <v>294</v>
      </c>
    </row>
    <row r="217" spans="1:26" ht="15.75" thickBot="1" x14ac:dyDescent="0.3">
      <c r="A217" s="12"/>
      <c r="B217" s="50" t="s">
        <v>947</v>
      </c>
      <c r="C217" s="29"/>
      <c r="D217" s="30"/>
      <c r="E217" s="31">
        <v>91370</v>
      </c>
      <c r="F217" s="32" t="s">
        <v>294</v>
      </c>
      <c r="G217" s="29"/>
      <c r="H217" s="30"/>
      <c r="I217" s="31">
        <v>86693</v>
      </c>
      <c r="J217" s="32" t="s">
        <v>294</v>
      </c>
      <c r="K217" s="29"/>
      <c r="L217" s="30"/>
      <c r="M217" s="31">
        <v>51269</v>
      </c>
      <c r="N217" s="32" t="s">
        <v>294</v>
      </c>
      <c r="O217" s="29"/>
      <c r="P217" s="30"/>
      <c r="Q217" s="31">
        <v>67374</v>
      </c>
      <c r="R217" s="32" t="s">
        <v>294</v>
      </c>
      <c r="S217" s="29"/>
      <c r="T217" s="30"/>
      <c r="U217" s="31">
        <v>60762</v>
      </c>
      <c r="V217" s="32" t="s">
        <v>294</v>
      </c>
      <c r="W217" s="29"/>
      <c r="X217" s="30"/>
      <c r="Y217" s="31">
        <v>357468</v>
      </c>
      <c r="Z217" s="32" t="s">
        <v>294</v>
      </c>
    </row>
    <row r="218" spans="1:26" x14ac:dyDescent="0.25">
      <c r="A218" s="12"/>
      <c r="B218" s="15"/>
      <c r="C218" s="15"/>
      <c r="D218" s="35"/>
      <c r="E218" s="35"/>
      <c r="F218" s="15"/>
      <c r="G218" s="15"/>
      <c r="H218" s="35"/>
      <c r="I218" s="35"/>
      <c r="J218" s="15"/>
      <c r="K218" s="15"/>
      <c r="L218" s="35"/>
      <c r="M218" s="35"/>
      <c r="N218" s="15"/>
      <c r="O218" s="15"/>
      <c r="P218" s="35"/>
      <c r="Q218" s="35"/>
      <c r="R218" s="15"/>
      <c r="S218" s="15"/>
      <c r="T218" s="35"/>
      <c r="U218" s="35"/>
      <c r="V218" s="15"/>
      <c r="W218" s="15"/>
      <c r="X218" s="35"/>
      <c r="Y218" s="35"/>
      <c r="Z218" s="15"/>
    </row>
    <row r="219" spans="1:26" ht="15.75" thickBot="1" x14ac:dyDescent="0.3">
      <c r="A219" s="12"/>
      <c r="B219" s="49" t="s">
        <v>98</v>
      </c>
      <c r="C219" s="16"/>
      <c r="D219" s="11"/>
      <c r="E219" s="41">
        <v>376599</v>
      </c>
      <c r="F219" s="18" t="s">
        <v>294</v>
      </c>
      <c r="G219" s="16"/>
      <c r="H219" s="11"/>
      <c r="I219" s="41">
        <v>696780</v>
      </c>
      <c r="J219" s="18" t="s">
        <v>294</v>
      </c>
      <c r="K219" s="16"/>
      <c r="L219" s="11"/>
      <c r="M219" s="41">
        <v>209363</v>
      </c>
      <c r="N219" s="18" t="s">
        <v>294</v>
      </c>
      <c r="O219" s="16"/>
      <c r="P219" s="11"/>
      <c r="Q219" s="41">
        <v>370466</v>
      </c>
      <c r="R219" s="18" t="s">
        <v>294</v>
      </c>
      <c r="S219" s="16"/>
      <c r="T219" s="11"/>
      <c r="U219" s="41">
        <v>252332</v>
      </c>
      <c r="V219" s="18" t="s">
        <v>294</v>
      </c>
      <c r="W219" s="16"/>
      <c r="X219" s="11"/>
      <c r="Y219" s="41">
        <v>1905540</v>
      </c>
      <c r="Z219" s="18" t="s">
        <v>294</v>
      </c>
    </row>
    <row r="220" spans="1:26" x14ac:dyDescent="0.25">
      <c r="A220" s="12"/>
      <c r="B220" s="15"/>
      <c r="C220" s="15"/>
      <c r="D220" s="35"/>
      <c r="E220" s="35"/>
      <c r="F220" s="15"/>
      <c r="G220" s="15"/>
      <c r="H220" s="35"/>
      <c r="I220" s="35"/>
      <c r="J220" s="15"/>
      <c r="K220" s="15"/>
      <c r="L220" s="35"/>
      <c r="M220" s="35"/>
      <c r="N220" s="15"/>
      <c r="O220" s="15"/>
      <c r="P220" s="35"/>
      <c r="Q220" s="35"/>
      <c r="R220" s="15"/>
      <c r="S220" s="15"/>
      <c r="T220" s="35"/>
      <c r="U220" s="35"/>
      <c r="V220" s="15"/>
      <c r="W220" s="15"/>
      <c r="X220" s="35"/>
      <c r="Y220" s="35"/>
      <c r="Z220" s="15"/>
    </row>
    <row r="221" spans="1:26" ht="15.75" thickBot="1" x14ac:dyDescent="0.3">
      <c r="A221" s="12"/>
      <c r="B221" s="27" t="s">
        <v>948</v>
      </c>
      <c r="C221" s="29"/>
      <c r="D221" s="30" t="s">
        <v>298</v>
      </c>
      <c r="E221" s="31">
        <v>354916</v>
      </c>
      <c r="F221" s="32" t="s">
        <v>294</v>
      </c>
      <c r="G221" s="29"/>
      <c r="H221" s="30" t="s">
        <v>298</v>
      </c>
      <c r="I221" s="31">
        <v>1137875</v>
      </c>
      <c r="J221" s="32" t="s">
        <v>294</v>
      </c>
      <c r="K221" s="29"/>
      <c r="L221" s="30" t="s">
        <v>298</v>
      </c>
      <c r="M221" s="31">
        <v>241890</v>
      </c>
      <c r="N221" s="32" t="s">
        <v>294</v>
      </c>
      <c r="O221" s="29"/>
      <c r="P221" s="30" t="s">
        <v>298</v>
      </c>
      <c r="Q221" s="31">
        <v>253785</v>
      </c>
      <c r="R221" s="32" t="s">
        <v>294</v>
      </c>
      <c r="S221" s="29"/>
      <c r="T221" s="30" t="s">
        <v>298</v>
      </c>
      <c r="U221" s="31">
        <v>24286</v>
      </c>
      <c r="V221" s="32" t="s">
        <v>294</v>
      </c>
      <c r="W221" s="29"/>
      <c r="X221" s="30" t="s">
        <v>298</v>
      </c>
      <c r="Y221" s="31">
        <v>2012752</v>
      </c>
      <c r="Z221" s="32" t="s">
        <v>294</v>
      </c>
    </row>
    <row r="222" spans="1:26" ht="15.75" thickTop="1" x14ac:dyDescent="0.25">
      <c r="A222" s="12"/>
      <c r="B222" s="15"/>
      <c r="C222" s="15"/>
      <c r="D222" s="36"/>
      <c r="E222" s="36"/>
      <c r="F222" s="15"/>
      <c r="G222" s="15"/>
      <c r="H222" s="36"/>
      <c r="I222" s="36"/>
      <c r="J222" s="15"/>
      <c r="K222" s="15"/>
      <c r="L222" s="36"/>
      <c r="M222" s="36"/>
      <c r="N222" s="15"/>
      <c r="O222" s="15"/>
      <c r="P222" s="36"/>
      <c r="Q222" s="36"/>
      <c r="R222" s="15"/>
      <c r="S222" s="15"/>
      <c r="T222" s="36"/>
      <c r="U222" s="36"/>
      <c r="V222" s="15"/>
      <c r="W222" s="15"/>
      <c r="X222" s="36"/>
      <c r="Y222" s="36"/>
      <c r="Z222" s="15"/>
    </row>
    <row r="223" spans="1:26" ht="15.75" thickBot="1" x14ac:dyDescent="0.3">
      <c r="A223" s="12"/>
      <c r="B223" s="33" t="s">
        <v>1010</v>
      </c>
      <c r="C223" s="16"/>
      <c r="D223" s="11" t="s">
        <v>298</v>
      </c>
      <c r="E223" s="41">
        <v>4231858</v>
      </c>
      <c r="F223" s="18" t="s">
        <v>294</v>
      </c>
      <c r="G223" s="16"/>
      <c r="H223" s="11" t="s">
        <v>298</v>
      </c>
      <c r="I223" s="41">
        <v>6410733</v>
      </c>
      <c r="J223" s="18" t="s">
        <v>294</v>
      </c>
      <c r="K223" s="16"/>
      <c r="L223" s="11" t="s">
        <v>298</v>
      </c>
      <c r="M223" s="41">
        <v>996494</v>
      </c>
      <c r="N223" s="18" t="s">
        <v>294</v>
      </c>
      <c r="O223" s="16"/>
      <c r="P223" s="11" t="s">
        <v>298</v>
      </c>
      <c r="Q223" s="41">
        <v>2500468</v>
      </c>
      <c r="R223" s="18" t="s">
        <v>294</v>
      </c>
      <c r="S223" s="16"/>
      <c r="T223" s="11" t="s">
        <v>298</v>
      </c>
      <c r="U223" s="41">
        <v>763965</v>
      </c>
      <c r="V223" s="18" t="s">
        <v>294</v>
      </c>
      <c r="W223" s="16"/>
      <c r="X223" s="11" t="s">
        <v>298</v>
      </c>
      <c r="Y223" s="41">
        <v>14903518</v>
      </c>
      <c r="Z223" s="18" t="s">
        <v>294</v>
      </c>
    </row>
    <row r="224" spans="1:26" ht="15.75" thickTop="1" x14ac:dyDescent="0.25">
      <c r="A224" s="12"/>
      <c r="B224" s="15"/>
      <c r="C224" s="15"/>
      <c r="D224" s="36"/>
      <c r="E224" s="36"/>
      <c r="F224" s="15"/>
      <c r="G224" s="15"/>
      <c r="H224" s="36"/>
      <c r="I224" s="36"/>
      <c r="J224" s="15"/>
      <c r="K224" s="15"/>
      <c r="L224" s="36"/>
      <c r="M224" s="36"/>
      <c r="N224" s="15"/>
      <c r="O224" s="15"/>
      <c r="P224" s="36"/>
      <c r="Q224" s="36"/>
      <c r="R224" s="15"/>
      <c r="S224" s="15"/>
      <c r="T224" s="36"/>
      <c r="U224" s="36"/>
      <c r="V224" s="15"/>
      <c r="W224" s="15"/>
      <c r="X224" s="36"/>
      <c r="Y224" s="36"/>
      <c r="Z224" s="15"/>
    </row>
    <row r="225" spans="1:26" x14ac:dyDescent="0.25">
      <c r="A225" s="12"/>
      <c r="B225" s="21"/>
      <c r="C225" s="21"/>
      <c r="D225" s="21"/>
      <c r="E225" s="21"/>
      <c r="F225" s="21"/>
      <c r="G225" s="21"/>
      <c r="H225" s="21"/>
      <c r="I225" s="21"/>
      <c r="J225" s="21"/>
      <c r="K225" s="21"/>
      <c r="L225" s="21"/>
      <c r="M225" s="21"/>
      <c r="N225" s="21"/>
      <c r="O225" s="21"/>
      <c r="P225" s="21"/>
      <c r="Q225" s="21"/>
      <c r="R225" s="21"/>
      <c r="S225" s="21"/>
      <c r="T225" s="21"/>
      <c r="U225" s="21"/>
      <c r="V225" s="21"/>
      <c r="W225" s="21"/>
      <c r="X225" s="21"/>
      <c r="Y225" s="21"/>
      <c r="Z225" s="21"/>
    </row>
    <row r="226" spans="1:26" x14ac:dyDescent="0.25">
      <c r="A226" s="12"/>
      <c r="B226" s="4"/>
      <c r="C226" s="4"/>
      <c r="D226" s="4"/>
      <c r="E226" s="4"/>
      <c r="F226" s="4"/>
      <c r="G226" s="4"/>
      <c r="H226" s="4"/>
      <c r="I226" s="4"/>
      <c r="J226" s="4"/>
      <c r="K226" s="4"/>
      <c r="L226" s="4"/>
      <c r="M226" s="4"/>
      <c r="N226" s="4"/>
      <c r="O226" s="4"/>
      <c r="P226" s="4"/>
      <c r="Q226" s="4"/>
      <c r="R226" s="4"/>
      <c r="S226" s="4"/>
      <c r="T226" s="4"/>
      <c r="U226" s="4"/>
      <c r="V226" s="4"/>
      <c r="W226" s="4"/>
      <c r="X226" s="4"/>
      <c r="Y226" s="4"/>
      <c r="Z226" s="4"/>
    </row>
    <row r="227" spans="1:26" ht="15.75" thickBot="1" x14ac:dyDescent="0.3">
      <c r="A227" s="12"/>
      <c r="B227" s="16"/>
      <c r="C227" s="16"/>
      <c r="D227" s="39" t="s">
        <v>1011</v>
      </c>
      <c r="E227" s="39"/>
      <c r="F227" s="39"/>
      <c r="G227" s="39"/>
      <c r="H227" s="39"/>
      <c r="I227" s="39"/>
      <c r="J227" s="39"/>
      <c r="K227" s="39"/>
      <c r="L227" s="39"/>
      <c r="M227" s="39"/>
      <c r="N227" s="39"/>
      <c r="O227" s="39"/>
      <c r="P227" s="39"/>
      <c r="Q227" s="39"/>
      <c r="R227" s="39"/>
      <c r="S227" s="39"/>
      <c r="T227" s="39"/>
      <c r="U227" s="39"/>
      <c r="V227" s="39"/>
      <c r="W227" s="39"/>
      <c r="X227" s="39"/>
      <c r="Y227" s="39"/>
      <c r="Z227" s="16"/>
    </row>
    <row r="228" spans="1:26" x14ac:dyDescent="0.25">
      <c r="A228" s="12"/>
      <c r="B228" s="37"/>
      <c r="C228" s="37"/>
      <c r="D228" s="51" t="s">
        <v>337</v>
      </c>
      <c r="E228" s="51"/>
      <c r="F228" s="52"/>
      <c r="G228" s="52"/>
      <c r="H228" s="51" t="s">
        <v>905</v>
      </c>
      <c r="I228" s="51"/>
      <c r="J228" s="52"/>
      <c r="K228" s="52"/>
      <c r="L228" s="51" t="s">
        <v>341</v>
      </c>
      <c r="M228" s="51"/>
      <c r="N228" s="52"/>
      <c r="O228" s="52"/>
      <c r="P228" s="51" t="s">
        <v>343</v>
      </c>
      <c r="Q228" s="51"/>
      <c r="R228" s="52"/>
      <c r="S228" s="52"/>
      <c r="T228" s="51" t="s">
        <v>745</v>
      </c>
      <c r="U228" s="51"/>
      <c r="V228" s="52"/>
      <c r="W228" s="52"/>
      <c r="X228" s="51" t="s">
        <v>123</v>
      </c>
      <c r="Y228" s="51"/>
      <c r="Z228" s="37"/>
    </row>
    <row r="229" spans="1:26" ht="15.75" thickBot="1" x14ac:dyDescent="0.3">
      <c r="A229" s="12"/>
      <c r="B229" s="37"/>
      <c r="C229" s="37"/>
      <c r="D229" s="39" t="s">
        <v>338</v>
      </c>
      <c r="E229" s="39"/>
      <c r="F229" s="37"/>
      <c r="G229" s="37"/>
      <c r="H229" s="39"/>
      <c r="I229" s="39"/>
      <c r="J229" s="37"/>
      <c r="K229" s="37"/>
      <c r="L229" s="39" t="s">
        <v>342</v>
      </c>
      <c r="M229" s="39"/>
      <c r="N229" s="37"/>
      <c r="O229" s="37"/>
      <c r="P229" s="39"/>
      <c r="Q229" s="39"/>
      <c r="R229" s="37"/>
      <c r="S229" s="37"/>
      <c r="T229" s="39" t="s">
        <v>921</v>
      </c>
      <c r="U229" s="39"/>
      <c r="V229" s="37"/>
      <c r="W229" s="37"/>
      <c r="X229" s="39" t="s">
        <v>922</v>
      </c>
      <c r="Y229" s="39"/>
      <c r="Z229" s="37"/>
    </row>
    <row r="230" spans="1:26" x14ac:dyDescent="0.25">
      <c r="A230" s="12"/>
      <c r="B230" s="27" t="s">
        <v>923</v>
      </c>
      <c r="C230" s="29"/>
      <c r="D230" s="28"/>
      <c r="E230" s="28"/>
      <c r="F230" s="28"/>
      <c r="G230" s="29"/>
      <c r="H230" s="28"/>
      <c r="I230" s="28"/>
      <c r="J230" s="28"/>
      <c r="K230" s="29"/>
      <c r="L230" s="28"/>
      <c r="M230" s="28"/>
      <c r="N230" s="28"/>
      <c r="O230" s="29"/>
      <c r="P230" s="28"/>
      <c r="Q230" s="28"/>
      <c r="R230" s="28"/>
      <c r="S230" s="29"/>
      <c r="T230" s="28"/>
      <c r="U230" s="28"/>
      <c r="V230" s="28"/>
      <c r="W230" s="29"/>
      <c r="X230" s="28"/>
      <c r="Y230" s="28"/>
      <c r="Z230" s="28"/>
    </row>
    <row r="231" spans="1:26" x14ac:dyDescent="0.25">
      <c r="A231" s="12"/>
      <c r="B231" s="81" t="s">
        <v>73</v>
      </c>
      <c r="C231" s="16"/>
      <c r="D231" s="4"/>
      <c r="E231" s="4"/>
      <c r="F231" s="4"/>
      <c r="G231" s="16"/>
      <c r="H231" s="4"/>
      <c r="I231" s="4"/>
      <c r="J231" s="4"/>
      <c r="K231" s="16"/>
      <c r="L231" s="4"/>
      <c r="M231" s="4"/>
      <c r="N231" s="4"/>
      <c r="O231" s="16"/>
      <c r="P231" s="4"/>
      <c r="Q231" s="4"/>
      <c r="R231" s="4"/>
      <c r="S231" s="16"/>
      <c r="T231" s="4"/>
      <c r="U231" s="4"/>
      <c r="V231" s="4"/>
      <c r="W231" s="16"/>
      <c r="X231" s="4"/>
      <c r="Y231" s="4"/>
      <c r="Z231" s="4"/>
    </row>
    <row r="232" spans="1:26" x14ac:dyDescent="0.25">
      <c r="A232" s="12"/>
      <c r="B232" s="50" t="s">
        <v>924</v>
      </c>
      <c r="C232" s="29"/>
      <c r="D232" s="30" t="s">
        <v>298</v>
      </c>
      <c r="E232" s="31">
        <v>259400</v>
      </c>
      <c r="F232" s="32" t="s">
        <v>294</v>
      </c>
      <c r="G232" s="29"/>
      <c r="H232" s="30" t="s">
        <v>298</v>
      </c>
      <c r="I232" s="31">
        <v>411278</v>
      </c>
      <c r="J232" s="32" t="s">
        <v>294</v>
      </c>
      <c r="K232" s="29"/>
      <c r="L232" s="30" t="s">
        <v>298</v>
      </c>
      <c r="M232" s="31">
        <v>253433</v>
      </c>
      <c r="N232" s="32" t="s">
        <v>294</v>
      </c>
      <c r="O232" s="29"/>
      <c r="P232" s="30" t="s">
        <v>298</v>
      </c>
      <c r="Q232" s="31">
        <v>250827</v>
      </c>
      <c r="R232" s="32" t="s">
        <v>294</v>
      </c>
      <c r="S232" s="29"/>
      <c r="T232" s="30" t="s">
        <v>298</v>
      </c>
      <c r="U232" s="42" t="s">
        <v>347</v>
      </c>
      <c r="V232" s="32"/>
      <c r="W232" s="29"/>
      <c r="X232" s="30" t="s">
        <v>298</v>
      </c>
      <c r="Y232" s="31">
        <v>1174938</v>
      </c>
      <c r="Z232" s="32" t="s">
        <v>294</v>
      </c>
    </row>
    <row r="233" spans="1:26" x14ac:dyDescent="0.25">
      <c r="A233" s="12"/>
      <c r="B233" s="47" t="s">
        <v>925</v>
      </c>
      <c r="C233" s="16"/>
      <c r="D233" s="11"/>
      <c r="E233" s="34" t="s">
        <v>347</v>
      </c>
      <c r="F233" s="18"/>
      <c r="G233" s="16"/>
      <c r="H233" s="11"/>
      <c r="I233" s="34" t="s">
        <v>347</v>
      </c>
      <c r="J233" s="18"/>
      <c r="K233" s="16"/>
      <c r="L233" s="11"/>
      <c r="M233" s="34" t="s">
        <v>347</v>
      </c>
      <c r="N233" s="18"/>
      <c r="O233" s="16"/>
      <c r="P233" s="11"/>
      <c r="Q233" s="34" t="s">
        <v>347</v>
      </c>
      <c r="R233" s="18"/>
      <c r="S233" s="16"/>
      <c r="T233" s="11"/>
      <c r="U233" s="41">
        <v>229169</v>
      </c>
      <c r="V233" s="18" t="s">
        <v>294</v>
      </c>
      <c r="W233" s="16"/>
      <c r="X233" s="11"/>
      <c r="Y233" s="41">
        <v>229169</v>
      </c>
      <c r="Z233" s="18" t="s">
        <v>294</v>
      </c>
    </row>
    <row r="234" spans="1:26" x14ac:dyDescent="0.25">
      <c r="A234" s="12"/>
      <c r="B234" s="50" t="s">
        <v>926</v>
      </c>
      <c r="C234" s="29"/>
      <c r="D234" s="30"/>
      <c r="E234" s="31">
        <v>58741</v>
      </c>
      <c r="F234" s="32" t="s">
        <v>294</v>
      </c>
      <c r="G234" s="29"/>
      <c r="H234" s="30"/>
      <c r="I234" s="31">
        <v>54500</v>
      </c>
      <c r="J234" s="32" t="s">
        <v>294</v>
      </c>
      <c r="K234" s="29"/>
      <c r="L234" s="30"/>
      <c r="M234" s="42">
        <v>161</v>
      </c>
      <c r="N234" s="32" t="s">
        <v>294</v>
      </c>
      <c r="O234" s="29"/>
      <c r="P234" s="30"/>
      <c r="Q234" s="31">
        <v>19395</v>
      </c>
      <c r="R234" s="32" t="s">
        <v>294</v>
      </c>
      <c r="S234" s="29"/>
      <c r="T234" s="30"/>
      <c r="U234" s="42">
        <v>253</v>
      </c>
      <c r="V234" s="32" t="s">
        <v>294</v>
      </c>
      <c r="W234" s="29"/>
      <c r="X234" s="30"/>
      <c r="Y234" s="31">
        <v>133050</v>
      </c>
      <c r="Z234" s="32" t="s">
        <v>294</v>
      </c>
    </row>
    <row r="235" spans="1:26" ht="15.75" thickBot="1" x14ac:dyDescent="0.3">
      <c r="A235" s="12"/>
      <c r="B235" s="47" t="s">
        <v>927</v>
      </c>
      <c r="C235" s="16"/>
      <c r="D235" s="11"/>
      <c r="E235" s="34" t="s">
        <v>1012</v>
      </c>
      <c r="F235" s="18" t="s">
        <v>301</v>
      </c>
      <c r="G235" s="16"/>
      <c r="H235" s="11"/>
      <c r="I235" s="34" t="s">
        <v>1013</v>
      </c>
      <c r="J235" s="18" t="s">
        <v>301</v>
      </c>
      <c r="K235" s="16"/>
      <c r="L235" s="11"/>
      <c r="M235" s="34" t="s">
        <v>1014</v>
      </c>
      <c r="N235" s="18" t="s">
        <v>301</v>
      </c>
      <c r="O235" s="16"/>
      <c r="P235" s="11"/>
      <c r="Q235" s="34" t="s">
        <v>1015</v>
      </c>
      <c r="R235" s="18" t="s">
        <v>301</v>
      </c>
      <c r="S235" s="16"/>
      <c r="T235" s="11"/>
      <c r="U235" s="34" t="s">
        <v>347</v>
      </c>
      <c r="V235" s="18"/>
      <c r="W235" s="16"/>
      <c r="X235" s="11"/>
      <c r="Y235" s="34" t="s">
        <v>1016</v>
      </c>
      <c r="Z235" s="18" t="s">
        <v>301</v>
      </c>
    </row>
    <row r="236" spans="1:26" x14ac:dyDescent="0.25">
      <c r="A236" s="12"/>
      <c r="B236" s="15"/>
      <c r="C236" s="15"/>
      <c r="D236" s="35"/>
      <c r="E236" s="35"/>
      <c r="F236" s="15"/>
      <c r="G236" s="15"/>
      <c r="H236" s="35"/>
      <c r="I236" s="35"/>
      <c r="J236" s="15"/>
      <c r="K236" s="15"/>
      <c r="L236" s="35"/>
      <c r="M236" s="35"/>
      <c r="N236" s="15"/>
      <c r="O236" s="15"/>
      <c r="P236" s="35"/>
      <c r="Q236" s="35"/>
      <c r="R236" s="15"/>
      <c r="S236" s="15"/>
      <c r="T236" s="35"/>
      <c r="U236" s="35"/>
      <c r="V236" s="15"/>
      <c r="W236" s="15"/>
      <c r="X236" s="35"/>
      <c r="Y236" s="35"/>
      <c r="Z236" s="15"/>
    </row>
    <row r="237" spans="1:26" ht="26.25" thickBot="1" x14ac:dyDescent="0.3">
      <c r="A237" s="12"/>
      <c r="B237" s="82" t="s">
        <v>933</v>
      </c>
      <c r="C237" s="29"/>
      <c r="D237" s="30"/>
      <c r="E237" s="31">
        <v>312920</v>
      </c>
      <c r="F237" s="32" t="s">
        <v>294</v>
      </c>
      <c r="G237" s="29"/>
      <c r="H237" s="30"/>
      <c r="I237" s="31">
        <v>445760</v>
      </c>
      <c r="J237" s="32" t="s">
        <v>294</v>
      </c>
      <c r="K237" s="29"/>
      <c r="L237" s="30"/>
      <c r="M237" s="31">
        <v>252502</v>
      </c>
      <c r="N237" s="32" t="s">
        <v>294</v>
      </c>
      <c r="O237" s="29"/>
      <c r="P237" s="30"/>
      <c r="Q237" s="31">
        <v>267076</v>
      </c>
      <c r="R237" s="32" t="s">
        <v>294</v>
      </c>
      <c r="S237" s="29"/>
      <c r="T237" s="30"/>
      <c r="U237" s="31">
        <v>229422</v>
      </c>
      <c r="V237" s="32" t="s">
        <v>294</v>
      </c>
      <c r="W237" s="29"/>
      <c r="X237" s="30"/>
      <c r="Y237" s="31">
        <v>1507680</v>
      </c>
      <c r="Z237" s="32" t="s">
        <v>294</v>
      </c>
    </row>
    <row r="238" spans="1:26" x14ac:dyDescent="0.25">
      <c r="A238" s="12"/>
      <c r="B238" s="15"/>
      <c r="C238" s="15"/>
      <c r="D238" s="35"/>
      <c r="E238" s="35"/>
      <c r="F238" s="15"/>
      <c r="G238" s="15"/>
      <c r="H238" s="35"/>
      <c r="I238" s="35"/>
      <c r="J238" s="15"/>
      <c r="K238" s="15"/>
      <c r="L238" s="35"/>
      <c r="M238" s="35"/>
      <c r="N238" s="15"/>
      <c r="O238" s="15"/>
      <c r="P238" s="35"/>
      <c r="Q238" s="35"/>
      <c r="R238" s="15"/>
      <c r="S238" s="15"/>
      <c r="T238" s="35"/>
      <c r="U238" s="35"/>
      <c r="V238" s="15"/>
      <c r="W238" s="15"/>
      <c r="X238" s="35"/>
      <c r="Y238" s="35"/>
      <c r="Z238" s="15"/>
    </row>
    <row r="239" spans="1:26" x14ac:dyDescent="0.25">
      <c r="A239" s="12"/>
      <c r="B239" s="81" t="s">
        <v>74</v>
      </c>
      <c r="C239" s="16"/>
      <c r="D239" s="4"/>
      <c r="E239" s="4"/>
      <c r="F239" s="4"/>
      <c r="G239" s="16"/>
      <c r="H239" s="4"/>
      <c r="I239" s="4"/>
      <c r="J239" s="4"/>
      <c r="K239" s="16"/>
      <c r="L239" s="4"/>
      <c r="M239" s="4"/>
      <c r="N239" s="4"/>
      <c r="O239" s="16"/>
      <c r="P239" s="4"/>
      <c r="Q239" s="4"/>
      <c r="R239" s="4"/>
      <c r="S239" s="16"/>
      <c r="T239" s="4"/>
      <c r="U239" s="4"/>
      <c r="V239" s="4"/>
      <c r="W239" s="16"/>
      <c r="X239" s="4"/>
      <c r="Y239" s="4"/>
      <c r="Z239" s="4"/>
    </row>
    <row r="240" spans="1:26" x14ac:dyDescent="0.25">
      <c r="A240" s="12"/>
      <c r="B240" s="50" t="s">
        <v>81</v>
      </c>
      <c r="C240" s="29"/>
      <c r="D240" s="28"/>
      <c r="E240" s="28"/>
      <c r="F240" s="28"/>
      <c r="G240" s="29"/>
      <c r="H240" s="28"/>
      <c r="I240" s="28"/>
      <c r="J240" s="28"/>
      <c r="K240" s="29"/>
      <c r="L240" s="28"/>
      <c r="M240" s="28"/>
      <c r="N240" s="28"/>
      <c r="O240" s="29"/>
      <c r="P240" s="28"/>
      <c r="Q240" s="28"/>
      <c r="R240" s="28"/>
      <c r="S240" s="29"/>
      <c r="T240" s="28"/>
      <c r="U240" s="28"/>
      <c r="V240" s="28"/>
      <c r="W240" s="29"/>
      <c r="X240" s="28"/>
      <c r="Y240" s="28"/>
      <c r="Z240" s="28"/>
    </row>
    <row r="241" spans="1:26" x14ac:dyDescent="0.25">
      <c r="A241" s="12"/>
      <c r="B241" s="83" t="s">
        <v>934</v>
      </c>
      <c r="C241" s="16"/>
      <c r="D241" s="11"/>
      <c r="E241" s="41">
        <v>64306</v>
      </c>
      <c r="F241" s="18" t="s">
        <v>294</v>
      </c>
      <c r="G241" s="16"/>
      <c r="H241" s="11"/>
      <c r="I241" s="41">
        <v>74001</v>
      </c>
      <c r="J241" s="18" t="s">
        <v>294</v>
      </c>
      <c r="K241" s="16"/>
      <c r="L241" s="11"/>
      <c r="M241" s="34" t="s">
        <v>347</v>
      </c>
      <c r="N241" s="18"/>
      <c r="O241" s="16"/>
      <c r="P241" s="11"/>
      <c r="Q241" s="41">
        <v>14947</v>
      </c>
      <c r="R241" s="18" t="s">
        <v>294</v>
      </c>
      <c r="S241" s="16"/>
      <c r="T241" s="11"/>
      <c r="U241" s="34" t="s">
        <v>347</v>
      </c>
      <c r="V241" s="18"/>
      <c r="W241" s="16"/>
      <c r="X241" s="11"/>
      <c r="Y241" s="41">
        <v>153254</v>
      </c>
      <c r="Z241" s="18" t="s">
        <v>294</v>
      </c>
    </row>
    <row r="242" spans="1:26" x14ac:dyDescent="0.25">
      <c r="A242" s="12"/>
      <c r="B242" s="82" t="s">
        <v>935</v>
      </c>
      <c r="C242" s="29"/>
      <c r="D242" s="30"/>
      <c r="E242" s="42" t="s">
        <v>347</v>
      </c>
      <c r="F242" s="32"/>
      <c r="G242" s="29"/>
      <c r="H242" s="30"/>
      <c r="I242" s="31">
        <v>12644</v>
      </c>
      <c r="J242" s="32" t="s">
        <v>294</v>
      </c>
      <c r="K242" s="29"/>
      <c r="L242" s="30"/>
      <c r="M242" s="31">
        <v>7110</v>
      </c>
      <c r="N242" s="32" t="s">
        <v>294</v>
      </c>
      <c r="O242" s="29"/>
      <c r="P242" s="30"/>
      <c r="Q242" s="31">
        <v>8837</v>
      </c>
      <c r="R242" s="32" t="s">
        <v>294</v>
      </c>
      <c r="S242" s="29"/>
      <c r="T242" s="30"/>
      <c r="U242" s="42" t="s">
        <v>347</v>
      </c>
      <c r="V242" s="32"/>
      <c r="W242" s="29"/>
      <c r="X242" s="30"/>
      <c r="Y242" s="31">
        <v>28591</v>
      </c>
      <c r="Z242" s="32" t="s">
        <v>294</v>
      </c>
    </row>
    <row r="243" spans="1:26" x14ac:dyDescent="0.25">
      <c r="A243" s="12"/>
      <c r="B243" s="47" t="s">
        <v>82</v>
      </c>
      <c r="C243" s="16"/>
      <c r="D243" s="4"/>
      <c r="E243" s="4"/>
      <c r="F243" s="4"/>
      <c r="G243" s="16"/>
      <c r="H243" s="4"/>
      <c r="I243" s="4"/>
      <c r="J243" s="4"/>
      <c r="K243" s="16"/>
      <c r="L243" s="4"/>
      <c r="M243" s="4"/>
      <c r="N243" s="4"/>
      <c r="O243" s="16"/>
      <c r="P243" s="4"/>
      <c r="Q243" s="4"/>
      <c r="R243" s="4"/>
      <c r="S243" s="16"/>
      <c r="T243" s="4"/>
      <c r="U243" s="4"/>
      <c r="V243" s="4"/>
      <c r="W243" s="16"/>
      <c r="X243" s="4"/>
      <c r="Y243" s="4"/>
      <c r="Z243" s="4"/>
    </row>
    <row r="244" spans="1:26" x14ac:dyDescent="0.25">
      <c r="A244" s="12"/>
      <c r="B244" s="82" t="s">
        <v>934</v>
      </c>
      <c r="C244" s="29"/>
      <c r="D244" s="30"/>
      <c r="E244" s="31">
        <v>74904</v>
      </c>
      <c r="F244" s="32" t="s">
        <v>294</v>
      </c>
      <c r="G244" s="29"/>
      <c r="H244" s="30"/>
      <c r="I244" s="31">
        <v>573705</v>
      </c>
      <c r="J244" s="32" t="s">
        <v>294</v>
      </c>
      <c r="K244" s="29"/>
      <c r="L244" s="30"/>
      <c r="M244" s="42" t="s">
        <v>347</v>
      </c>
      <c r="N244" s="32"/>
      <c r="O244" s="29"/>
      <c r="P244" s="30"/>
      <c r="Q244" s="31">
        <v>137942</v>
      </c>
      <c r="R244" s="32" t="s">
        <v>294</v>
      </c>
      <c r="S244" s="29"/>
      <c r="T244" s="30"/>
      <c r="U244" s="42" t="s">
        <v>347</v>
      </c>
      <c r="V244" s="32"/>
      <c r="W244" s="29"/>
      <c r="X244" s="30"/>
      <c r="Y244" s="31">
        <v>786551</v>
      </c>
      <c r="Z244" s="32" t="s">
        <v>294</v>
      </c>
    </row>
    <row r="245" spans="1:26" ht="15.75" thickBot="1" x14ac:dyDescent="0.3">
      <c r="A245" s="12"/>
      <c r="B245" s="83" t="s">
        <v>935</v>
      </c>
      <c r="C245" s="16"/>
      <c r="D245" s="11"/>
      <c r="E245" s="34" t="s">
        <v>347</v>
      </c>
      <c r="F245" s="18"/>
      <c r="G245" s="16"/>
      <c r="H245" s="11"/>
      <c r="I245" s="41">
        <v>12538</v>
      </c>
      <c r="J245" s="18" t="s">
        <v>294</v>
      </c>
      <c r="K245" s="16"/>
      <c r="L245" s="11"/>
      <c r="M245" s="41">
        <v>48841</v>
      </c>
      <c r="N245" s="18" t="s">
        <v>294</v>
      </c>
      <c r="O245" s="16"/>
      <c r="P245" s="11"/>
      <c r="Q245" s="41">
        <v>93817</v>
      </c>
      <c r="R245" s="18" t="s">
        <v>294</v>
      </c>
      <c r="S245" s="16"/>
      <c r="T245" s="11"/>
      <c r="U245" s="34" t="s">
        <v>347</v>
      </c>
      <c r="V245" s="18"/>
      <c r="W245" s="16"/>
      <c r="X245" s="11"/>
      <c r="Y245" s="41">
        <v>155196</v>
      </c>
      <c r="Z245" s="18" t="s">
        <v>294</v>
      </c>
    </row>
    <row r="246" spans="1:26" x14ac:dyDescent="0.25">
      <c r="A246" s="12"/>
      <c r="B246" s="15"/>
      <c r="C246" s="15"/>
      <c r="D246" s="35"/>
      <c r="E246" s="35"/>
      <c r="F246" s="15"/>
      <c r="G246" s="15"/>
      <c r="H246" s="35"/>
      <c r="I246" s="35"/>
      <c r="J246" s="15"/>
      <c r="K246" s="15"/>
      <c r="L246" s="35"/>
      <c r="M246" s="35"/>
      <c r="N246" s="15"/>
      <c r="O246" s="15"/>
      <c r="P246" s="35"/>
      <c r="Q246" s="35"/>
      <c r="R246" s="15"/>
      <c r="S246" s="15"/>
      <c r="T246" s="35"/>
      <c r="U246" s="35"/>
      <c r="V246" s="15"/>
      <c r="W246" s="15"/>
      <c r="X246" s="35"/>
      <c r="Y246" s="35"/>
      <c r="Z246" s="15"/>
    </row>
    <row r="247" spans="1:26" ht="15.75" thickBot="1" x14ac:dyDescent="0.3">
      <c r="A247" s="12"/>
      <c r="B247" s="48" t="s">
        <v>79</v>
      </c>
      <c r="C247" s="29"/>
      <c r="D247" s="30"/>
      <c r="E247" s="31">
        <v>139210</v>
      </c>
      <c r="F247" s="32" t="s">
        <v>294</v>
      </c>
      <c r="G247" s="29"/>
      <c r="H247" s="30"/>
      <c r="I247" s="31">
        <v>672888</v>
      </c>
      <c r="J247" s="32" t="s">
        <v>294</v>
      </c>
      <c r="K247" s="29"/>
      <c r="L247" s="30"/>
      <c r="M247" s="31">
        <v>55951</v>
      </c>
      <c r="N247" s="32" t="s">
        <v>294</v>
      </c>
      <c r="O247" s="29"/>
      <c r="P247" s="30"/>
      <c r="Q247" s="31">
        <v>255543</v>
      </c>
      <c r="R247" s="32" t="s">
        <v>294</v>
      </c>
      <c r="S247" s="29"/>
      <c r="T247" s="30"/>
      <c r="U247" s="42" t="s">
        <v>347</v>
      </c>
      <c r="V247" s="32"/>
      <c r="W247" s="29"/>
      <c r="X247" s="30"/>
      <c r="Y247" s="31">
        <v>1123592</v>
      </c>
      <c r="Z247" s="32" t="s">
        <v>294</v>
      </c>
    </row>
    <row r="248" spans="1:26" x14ac:dyDescent="0.25">
      <c r="A248" s="12"/>
      <c r="B248" s="15"/>
      <c r="C248" s="15"/>
      <c r="D248" s="35"/>
      <c r="E248" s="35"/>
      <c r="F248" s="15"/>
      <c r="G248" s="15"/>
      <c r="H248" s="35"/>
      <c r="I248" s="35"/>
      <c r="J248" s="15"/>
      <c r="K248" s="15"/>
      <c r="L248" s="35"/>
      <c r="M248" s="35"/>
      <c r="N248" s="15"/>
      <c r="O248" s="15"/>
      <c r="P248" s="35"/>
      <c r="Q248" s="35"/>
      <c r="R248" s="15"/>
      <c r="S248" s="15"/>
      <c r="T248" s="35"/>
      <c r="U248" s="35"/>
      <c r="V248" s="15"/>
      <c r="W248" s="15"/>
      <c r="X248" s="35"/>
      <c r="Y248" s="35"/>
      <c r="Z248" s="15"/>
    </row>
    <row r="249" spans="1:26" x14ac:dyDescent="0.25">
      <c r="A249" s="12"/>
      <c r="B249" s="81" t="s">
        <v>938</v>
      </c>
      <c r="C249" s="16"/>
      <c r="D249" s="4"/>
      <c r="E249" s="4"/>
      <c r="F249" s="4"/>
      <c r="G249" s="16"/>
      <c r="H249" s="4"/>
      <c r="I249" s="4"/>
      <c r="J249" s="4"/>
      <c r="K249" s="16"/>
      <c r="L249" s="4"/>
      <c r="M249" s="4"/>
      <c r="N249" s="4"/>
      <c r="O249" s="16"/>
      <c r="P249" s="4"/>
      <c r="Q249" s="4"/>
      <c r="R249" s="4"/>
      <c r="S249" s="16"/>
      <c r="T249" s="4"/>
      <c r="U249" s="4"/>
      <c r="V249" s="4"/>
      <c r="W249" s="16"/>
      <c r="X249" s="4"/>
      <c r="Y249" s="4"/>
      <c r="Z249" s="4"/>
    </row>
    <row r="250" spans="1:26" x14ac:dyDescent="0.25">
      <c r="A250" s="12"/>
      <c r="B250" s="50" t="s">
        <v>81</v>
      </c>
      <c r="C250" s="29"/>
      <c r="D250" s="30"/>
      <c r="E250" s="31">
        <v>14905</v>
      </c>
      <c r="F250" s="32" t="s">
        <v>294</v>
      </c>
      <c r="G250" s="29"/>
      <c r="H250" s="30"/>
      <c r="I250" s="31">
        <v>27203</v>
      </c>
      <c r="J250" s="32" t="s">
        <v>294</v>
      </c>
      <c r="K250" s="29"/>
      <c r="L250" s="30"/>
      <c r="M250" s="31">
        <v>2069</v>
      </c>
      <c r="N250" s="32" t="s">
        <v>294</v>
      </c>
      <c r="O250" s="29"/>
      <c r="P250" s="30"/>
      <c r="Q250" s="31">
        <v>13018</v>
      </c>
      <c r="R250" s="32" t="s">
        <v>294</v>
      </c>
      <c r="S250" s="29"/>
      <c r="T250" s="30"/>
      <c r="U250" s="42">
        <v>755</v>
      </c>
      <c r="V250" s="32" t="s">
        <v>294</v>
      </c>
      <c r="W250" s="29"/>
      <c r="X250" s="30"/>
      <c r="Y250" s="31">
        <v>57950</v>
      </c>
      <c r="Z250" s="32" t="s">
        <v>294</v>
      </c>
    </row>
    <row r="251" spans="1:26" ht="15.75" thickBot="1" x14ac:dyDescent="0.3">
      <c r="A251" s="12"/>
      <c r="B251" s="47" t="s">
        <v>82</v>
      </c>
      <c r="C251" s="16"/>
      <c r="D251" s="11"/>
      <c r="E251" s="41">
        <v>31399</v>
      </c>
      <c r="F251" s="18" t="s">
        <v>294</v>
      </c>
      <c r="G251" s="16"/>
      <c r="H251" s="11"/>
      <c r="I251" s="41">
        <v>74532</v>
      </c>
      <c r="J251" s="18" t="s">
        <v>294</v>
      </c>
      <c r="K251" s="16"/>
      <c r="L251" s="11"/>
      <c r="M251" s="41">
        <v>9934</v>
      </c>
      <c r="N251" s="18" t="s">
        <v>294</v>
      </c>
      <c r="O251" s="16"/>
      <c r="P251" s="11"/>
      <c r="Q251" s="34" t="s">
        <v>1017</v>
      </c>
      <c r="R251" s="18" t="s">
        <v>301</v>
      </c>
      <c r="S251" s="16"/>
      <c r="T251" s="11"/>
      <c r="U251" s="41">
        <v>1440</v>
      </c>
      <c r="V251" s="18" t="s">
        <v>294</v>
      </c>
      <c r="W251" s="16"/>
      <c r="X251" s="11"/>
      <c r="Y251" s="41">
        <v>116624</v>
      </c>
      <c r="Z251" s="18" t="s">
        <v>294</v>
      </c>
    </row>
    <row r="252" spans="1:26" x14ac:dyDescent="0.25">
      <c r="A252" s="12"/>
      <c r="B252" s="15"/>
      <c r="C252" s="15"/>
      <c r="D252" s="35"/>
      <c r="E252" s="35"/>
      <c r="F252" s="15"/>
      <c r="G252" s="15"/>
      <c r="H252" s="35"/>
      <c r="I252" s="35"/>
      <c r="J252" s="15"/>
      <c r="K252" s="15"/>
      <c r="L252" s="35"/>
      <c r="M252" s="35"/>
      <c r="N252" s="15"/>
      <c r="O252" s="15"/>
      <c r="P252" s="35"/>
      <c r="Q252" s="35"/>
      <c r="R252" s="15"/>
      <c r="S252" s="15"/>
      <c r="T252" s="35"/>
      <c r="U252" s="35"/>
      <c r="V252" s="15"/>
      <c r="W252" s="15"/>
      <c r="X252" s="35"/>
      <c r="Y252" s="35"/>
      <c r="Z252" s="15"/>
    </row>
    <row r="253" spans="1:26" x14ac:dyDescent="0.25">
      <c r="A253" s="12"/>
      <c r="B253" s="48" t="s">
        <v>83</v>
      </c>
      <c r="C253" s="29"/>
      <c r="D253" s="30"/>
      <c r="E253" s="31">
        <v>46304</v>
      </c>
      <c r="F253" s="32" t="s">
        <v>294</v>
      </c>
      <c r="G253" s="29"/>
      <c r="H253" s="30"/>
      <c r="I253" s="31">
        <v>101735</v>
      </c>
      <c r="J253" s="32" t="s">
        <v>294</v>
      </c>
      <c r="K253" s="29"/>
      <c r="L253" s="30"/>
      <c r="M253" s="31">
        <v>12003</v>
      </c>
      <c r="N253" s="32" t="s">
        <v>294</v>
      </c>
      <c r="O253" s="29"/>
      <c r="P253" s="30"/>
      <c r="Q253" s="31">
        <v>12337</v>
      </c>
      <c r="R253" s="32" t="s">
        <v>294</v>
      </c>
      <c r="S253" s="29"/>
      <c r="T253" s="30"/>
      <c r="U253" s="31">
        <v>2195</v>
      </c>
      <c r="V253" s="32" t="s">
        <v>294</v>
      </c>
      <c r="W253" s="29"/>
      <c r="X253" s="30"/>
      <c r="Y253" s="31">
        <v>174574</v>
      </c>
      <c r="Z253" s="32" t="s">
        <v>294</v>
      </c>
    </row>
    <row r="254" spans="1:26" x14ac:dyDescent="0.25">
      <c r="A254" s="12"/>
      <c r="B254" s="81" t="s">
        <v>84</v>
      </c>
      <c r="C254" s="16"/>
      <c r="D254" s="11"/>
      <c r="E254" s="41">
        <v>8947</v>
      </c>
      <c r="F254" s="18" t="s">
        <v>294</v>
      </c>
      <c r="G254" s="16"/>
      <c r="H254" s="11"/>
      <c r="I254" s="41">
        <v>9410</v>
      </c>
      <c r="J254" s="18" t="s">
        <v>294</v>
      </c>
      <c r="K254" s="16"/>
      <c r="L254" s="11"/>
      <c r="M254" s="41">
        <v>1421</v>
      </c>
      <c r="N254" s="18" t="s">
        <v>294</v>
      </c>
      <c r="O254" s="16"/>
      <c r="P254" s="11"/>
      <c r="Q254" s="41">
        <v>6850</v>
      </c>
      <c r="R254" s="18" t="s">
        <v>294</v>
      </c>
      <c r="S254" s="16"/>
      <c r="T254" s="11"/>
      <c r="U254" s="41">
        <v>5112</v>
      </c>
      <c r="V254" s="18" t="s">
        <v>294</v>
      </c>
      <c r="W254" s="16"/>
      <c r="X254" s="11"/>
      <c r="Y254" s="41">
        <v>31740</v>
      </c>
      <c r="Z254" s="18" t="s">
        <v>294</v>
      </c>
    </row>
    <row r="255" spans="1:26" ht="15.75" thickBot="1" x14ac:dyDescent="0.3">
      <c r="A255" s="12"/>
      <c r="B255" s="84" t="s">
        <v>85</v>
      </c>
      <c r="C255" s="29"/>
      <c r="D255" s="30"/>
      <c r="E255" s="31">
        <v>1997</v>
      </c>
      <c r="F255" s="32" t="s">
        <v>294</v>
      </c>
      <c r="G255" s="29"/>
      <c r="H255" s="30"/>
      <c r="I255" s="42">
        <v>642</v>
      </c>
      <c r="J255" s="32" t="s">
        <v>294</v>
      </c>
      <c r="K255" s="29"/>
      <c r="L255" s="30"/>
      <c r="M255" s="42">
        <v>215</v>
      </c>
      <c r="N255" s="32" t="s">
        <v>294</v>
      </c>
      <c r="O255" s="29"/>
      <c r="P255" s="30"/>
      <c r="Q255" s="42" t="s">
        <v>1018</v>
      </c>
      <c r="R255" s="32" t="s">
        <v>301</v>
      </c>
      <c r="S255" s="29"/>
      <c r="T255" s="30"/>
      <c r="U255" s="42" t="s">
        <v>1019</v>
      </c>
      <c r="V255" s="32" t="s">
        <v>301</v>
      </c>
      <c r="W255" s="29"/>
      <c r="X255" s="30"/>
      <c r="Y255" s="42">
        <v>442</v>
      </c>
      <c r="Z255" s="32" t="s">
        <v>294</v>
      </c>
    </row>
    <row r="256" spans="1:26" x14ac:dyDescent="0.25">
      <c r="A256" s="12"/>
      <c r="B256" s="15"/>
      <c r="C256" s="15"/>
      <c r="D256" s="35"/>
      <c r="E256" s="35"/>
      <c r="F256" s="15"/>
      <c r="G256" s="15"/>
      <c r="H256" s="35"/>
      <c r="I256" s="35"/>
      <c r="J256" s="15"/>
      <c r="K256" s="15"/>
      <c r="L256" s="35"/>
      <c r="M256" s="35"/>
      <c r="N256" s="15"/>
      <c r="O256" s="15"/>
      <c r="P256" s="35"/>
      <c r="Q256" s="35"/>
      <c r="R256" s="15"/>
      <c r="S256" s="15"/>
      <c r="T256" s="35"/>
      <c r="U256" s="35"/>
      <c r="V256" s="15"/>
      <c r="W256" s="15"/>
      <c r="X256" s="35"/>
      <c r="Y256" s="35"/>
      <c r="Z256" s="15"/>
    </row>
    <row r="257" spans="1:26" ht="15.75" thickBot="1" x14ac:dyDescent="0.3">
      <c r="A257" s="12"/>
      <c r="B257" s="53" t="s">
        <v>86</v>
      </c>
      <c r="C257" s="16"/>
      <c r="D257" s="11"/>
      <c r="E257" s="41">
        <v>509378</v>
      </c>
      <c r="F257" s="18" t="s">
        <v>294</v>
      </c>
      <c r="G257" s="16"/>
      <c r="H257" s="11"/>
      <c r="I257" s="41">
        <v>1230435</v>
      </c>
      <c r="J257" s="18" t="s">
        <v>294</v>
      </c>
      <c r="K257" s="16"/>
      <c r="L257" s="11"/>
      <c r="M257" s="41">
        <v>322092</v>
      </c>
      <c r="N257" s="18" t="s">
        <v>294</v>
      </c>
      <c r="O257" s="16"/>
      <c r="P257" s="11"/>
      <c r="Q257" s="41">
        <v>540103</v>
      </c>
      <c r="R257" s="18" t="s">
        <v>294</v>
      </c>
      <c r="S257" s="16"/>
      <c r="T257" s="11"/>
      <c r="U257" s="41">
        <v>236020</v>
      </c>
      <c r="V257" s="18" t="s">
        <v>294</v>
      </c>
      <c r="W257" s="16"/>
      <c r="X257" s="11"/>
      <c r="Y257" s="41">
        <v>2838028</v>
      </c>
      <c r="Z257" s="18" t="s">
        <v>294</v>
      </c>
    </row>
    <row r="258" spans="1:26" x14ac:dyDescent="0.25">
      <c r="A258" s="12"/>
      <c r="B258" s="15"/>
      <c r="C258" s="15"/>
      <c r="D258" s="35"/>
      <c r="E258" s="35"/>
      <c r="F258" s="15"/>
      <c r="G258" s="15"/>
      <c r="H258" s="35"/>
      <c r="I258" s="35"/>
      <c r="J258" s="15"/>
      <c r="K258" s="15"/>
      <c r="L258" s="35"/>
      <c r="M258" s="35"/>
      <c r="N258" s="15"/>
      <c r="O258" s="15"/>
      <c r="P258" s="35"/>
      <c r="Q258" s="35"/>
      <c r="R258" s="15"/>
      <c r="S258" s="15"/>
      <c r="T258" s="35"/>
      <c r="U258" s="35"/>
      <c r="V258" s="15"/>
      <c r="W258" s="15"/>
      <c r="X258" s="35"/>
      <c r="Y258" s="35"/>
      <c r="Z258" s="15"/>
    </row>
    <row r="259" spans="1:26" x14ac:dyDescent="0.25">
      <c r="A259" s="12"/>
      <c r="B259" s="27" t="s">
        <v>945</v>
      </c>
      <c r="C259" s="29"/>
      <c r="D259" s="28"/>
      <c r="E259" s="28"/>
      <c r="F259" s="28"/>
      <c r="G259" s="29"/>
      <c r="H259" s="28"/>
      <c r="I259" s="28"/>
      <c r="J259" s="28"/>
      <c r="K259" s="29"/>
      <c r="L259" s="28"/>
      <c r="M259" s="28"/>
      <c r="N259" s="28"/>
      <c r="O259" s="29"/>
      <c r="P259" s="28"/>
      <c r="Q259" s="28"/>
      <c r="R259" s="28"/>
      <c r="S259" s="29"/>
      <c r="T259" s="28"/>
      <c r="U259" s="28"/>
      <c r="V259" s="28"/>
      <c r="W259" s="29"/>
      <c r="X259" s="28"/>
      <c r="Y259" s="28"/>
      <c r="Z259" s="28"/>
    </row>
    <row r="260" spans="1:26" x14ac:dyDescent="0.25">
      <c r="A260" s="12"/>
      <c r="B260" s="81" t="s">
        <v>87</v>
      </c>
      <c r="C260" s="16"/>
      <c r="D260" s="4"/>
      <c r="E260" s="4"/>
      <c r="F260" s="4"/>
      <c r="G260" s="16"/>
      <c r="H260" s="4"/>
      <c r="I260" s="4"/>
      <c r="J260" s="4"/>
      <c r="K260" s="16"/>
      <c r="L260" s="4"/>
      <c r="M260" s="4"/>
      <c r="N260" s="4"/>
      <c r="O260" s="16"/>
      <c r="P260" s="4"/>
      <c r="Q260" s="4"/>
      <c r="R260" s="4"/>
      <c r="S260" s="16"/>
      <c r="T260" s="4"/>
      <c r="U260" s="4"/>
      <c r="V260" s="4"/>
      <c r="W260" s="16"/>
      <c r="X260" s="4"/>
      <c r="Y260" s="4"/>
      <c r="Z260" s="4"/>
    </row>
    <row r="261" spans="1:26" x14ac:dyDescent="0.25">
      <c r="A261" s="12"/>
      <c r="B261" s="50" t="s">
        <v>88</v>
      </c>
      <c r="C261" s="29"/>
      <c r="D261" s="30"/>
      <c r="E261" s="31">
        <v>168746</v>
      </c>
      <c r="F261" s="32" t="s">
        <v>294</v>
      </c>
      <c r="G261" s="29"/>
      <c r="H261" s="30"/>
      <c r="I261" s="31">
        <v>216921</v>
      </c>
      <c r="J261" s="32" t="s">
        <v>294</v>
      </c>
      <c r="K261" s="29"/>
      <c r="L261" s="30"/>
      <c r="M261" s="31">
        <v>91618</v>
      </c>
      <c r="N261" s="32" t="s">
        <v>294</v>
      </c>
      <c r="O261" s="29"/>
      <c r="P261" s="30"/>
      <c r="Q261" s="31">
        <v>130224</v>
      </c>
      <c r="R261" s="32" t="s">
        <v>294</v>
      </c>
      <c r="S261" s="29"/>
      <c r="T261" s="30"/>
      <c r="U261" s="31">
        <v>175708</v>
      </c>
      <c r="V261" s="32" t="s">
        <v>294</v>
      </c>
      <c r="W261" s="29"/>
      <c r="X261" s="30"/>
      <c r="Y261" s="31">
        <v>783217</v>
      </c>
      <c r="Z261" s="32" t="s">
        <v>294</v>
      </c>
    </row>
    <row r="262" spans="1:26" x14ac:dyDescent="0.25">
      <c r="A262" s="12"/>
      <c r="B262" s="47" t="s">
        <v>89</v>
      </c>
      <c r="C262" s="16"/>
      <c r="D262" s="4"/>
      <c r="E262" s="4"/>
      <c r="F262" s="4"/>
      <c r="G262" s="16"/>
      <c r="H262" s="4"/>
      <c r="I262" s="4"/>
      <c r="J262" s="4"/>
      <c r="K262" s="16"/>
      <c r="L262" s="4"/>
      <c r="M262" s="4"/>
      <c r="N262" s="4"/>
      <c r="O262" s="16"/>
      <c r="P262" s="4"/>
      <c r="Q262" s="4"/>
      <c r="R262" s="4"/>
      <c r="S262" s="16"/>
      <c r="T262" s="4"/>
      <c r="U262" s="4"/>
      <c r="V262" s="4"/>
      <c r="W262" s="16"/>
      <c r="X262" s="4"/>
      <c r="Y262" s="4"/>
      <c r="Z262" s="4"/>
    </row>
    <row r="263" spans="1:26" x14ac:dyDescent="0.25">
      <c r="A263" s="12"/>
      <c r="B263" s="82" t="s">
        <v>81</v>
      </c>
      <c r="C263" s="29"/>
      <c r="D263" s="28"/>
      <c r="E263" s="28"/>
      <c r="F263" s="28"/>
      <c r="G263" s="29"/>
      <c r="H263" s="28"/>
      <c r="I263" s="28"/>
      <c r="J263" s="28"/>
      <c r="K263" s="29"/>
      <c r="L263" s="28"/>
      <c r="M263" s="28"/>
      <c r="N263" s="28"/>
      <c r="O263" s="29"/>
      <c r="P263" s="28"/>
      <c r="Q263" s="28"/>
      <c r="R263" s="28"/>
      <c r="S263" s="29"/>
      <c r="T263" s="28"/>
      <c r="U263" s="28"/>
      <c r="V263" s="28"/>
      <c r="W263" s="29"/>
      <c r="X263" s="28"/>
      <c r="Y263" s="28"/>
      <c r="Z263" s="28"/>
    </row>
    <row r="264" spans="1:26" x14ac:dyDescent="0.25">
      <c r="A264" s="12"/>
      <c r="B264" s="49" t="s">
        <v>934</v>
      </c>
      <c r="C264" s="16"/>
      <c r="D264" s="11"/>
      <c r="E264" s="41">
        <v>2172</v>
      </c>
      <c r="F264" s="18" t="s">
        <v>294</v>
      </c>
      <c r="G264" s="16"/>
      <c r="H264" s="11"/>
      <c r="I264" s="41">
        <v>27300</v>
      </c>
      <c r="J264" s="18" t="s">
        <v>294</v>
      </c>
      <c r="K264" s="16"/>
      <c r="L264" s="11"/>
      <c r="M264" s="34" t="s">
        <v>347</v>
      </c>
      <c r="N264" s="18"/>
      <c r="O264" s="16"/>
      <c r="P264" s="11"/>
      <c r="Q264" s="41">
        <v>8388</v>
      </c>
      <c r="R264" s="18" t="s">
        <v>294</v>
      </c>
      <c r="S264" s="16"/>
      <c r="T264" s="11"/>
      <c r="U264" s="34" t="s">
        <v>347</v>
      </c>
      <c r="V264" s="18"/>
      <c r="W264" s="16"/>
      <c r="X264" s="11"/>
      <c r="Y264" s="41">
        <v>37860</v>
      </c>
      <c r="Z264" s="18" t="s">
        <v>294</v>
      </c>
    </row>
    <row r="265" spans="1:26" x14ac:dyDescent="0.25">
      <c r="A265" s="12"/>
      <c r="B265" s="48" t="s">
        <v>935</v>
      </c>
      <c r="C265" s="29"/>
      <c r="D265" s="30"/>
      <c r="E265" s="42" t="s">
        <v>347</v>
      </c>
      <c r="F265" s="32"/>
      <c r="G265" s="29"/>
      <c r="H265" s="30"/>
      <c r="I265" s="31">
        <v>6443</v>
      </c>
      <c r="J265" s="32" t="s">
        <v>294</v>
      </c>
      <c r="K265" s="29"/>
      <c r="L265" s="30"/>
      <c r="M265" s="31">
        <v>2095</v>
      </c>
      <c r="N265" s="32" t="s">
        <v>294</v>
      </c>
      <c r="O265" s="29"/>
      <c r="P265" s="30"/>
      <c r="Q265" s="31">
        <v>5746</v>
      </c>
      <c r="R265" s="32" t="s">
        <v>294</v>
      </c>
      <c r="S265" s="29"/>
      <c r="T265" s="30"/>
      <c r="U265" s="42" t="s">
        <v>347</v>
      </c>
      <c r="V265" s="32"/>
      <c r="W265" s="29"/>
      <c r="X265" s="30"/>
      <c r="Y265" s="31">
        <v>14284</v>
      </c>
      <c r="Z265" s="32" t="s">
        <v>294</v>
      </c>
    </row>
    <row r="266" spans="1:26" x14ac:dyDescent="0.25">
      <c r="A266" s="12"/>
      <c r="B266" s="83" t="s">
        <v>82</v>
      </c>
      <c r="C266" s="16"/>
      <c r="D266" s="4"/>
      <c r="E266" s="4"/>
      <c r="F266" s="4"/>
      <c r="G266" s="16"/>
      <c r="H266" s="4"/>
      <c r="I266" s="4"/>
      <c r="J266" s="4"/>
      <c r="K266" s="16"/>
      <c r="L266" s="4"/>
      <c r="M266" s="4"/>
      <c r="N266" s="4"/>
      <c r="O266" s="16"/>
      <c r="P266" s="4"/>
      <c r="Q266" s="4"/>
      <c r="R266" s="4"/>
      <c r="S266" s="16"/>
      <c r="T266" s="4"/>
      <c r="U266" s="4"/>
      <c r="V266" s="4"/>
      <c r="W266" s="16"/>
      <c r="X266" s="4"/>
      <c r="Y266" s="4"/>
      <c r="Z266" s="4"/>
    </row>
    <row r="267" spans="1:26" x14ac:dyDescent="0.25">
      <c r="A267" s="12"/>
      <c r="B267" s="48" t="s">
        <v>934</v>
      </c>
      <c r="C267" s="29"/>
      <c r="D267" s="30"/>
      <c r="E267" s="31">
        <v>33917</v>
      </c>
      <c r="F267" s="32" t="s">
        <v>294</v>
      </c>
      <c r="G267" s="29"/>
      <c r="H267" s="30"/>
      <c r="I267" s="31">
        <v>133892</v>
      </c>
      <c r="J267" s="32" t="s">
        <v>294</v>
      </c>
      <c r="K267" s="29"/>
      <c r="L267" s="30"/>
      <c r="M267" s="42" t="s">
        <v>347</v>
      </c>
      <c r="N267" s="32"/>
      <c r="O267" s="29"/>
      <c r="P267" s="30"/>
      <c r="Q267" s="31">
        <v>82412</v>
      </c>
      <c r="R267" s="32" t="s">
        <v>294</v>
      </c>
      <c r="S267" s="29"/>
      <c r="T267" s="30"/>
      <c r="U267" s="42" t="s">
        <v>347</v>
      </c>
      <c r="V267" s="32"/>
      <c r="W267" s="29"/>
      <c r="X267" s="30"/>
      <c r="Y267" s="31">
        <v>250221</v>
      </c>
      <c r="Z267" s="32" t="s">
        <v>294</v>
      </c>
    </row>
    <row r="268" spans="1:26" ht="15.75" thickBot="1" x14ac:dyDescent="0.3">
      <c r="A268" s="12"/>
      <c r="B268" s="49" t="s">
        <v>935</v>
      </c>
      <c r="C268" s="16"/>
      <c r="D268" s="11"/>
      <c r="E268" s="34" t="s">
        <v>347</v>
      </c>
      <c r="F268" s="18"/>
      <c r="G268" s="16"/>
      <c r="H268" s="11"/>
      <c r="I268" s="41">
        <v>6015</v>
      </c>
      <c r="J268" s="18" t="s">
        <v>294</v>
      </c>
      <c r="K268" s="16"/>
      <c r="L268" s="11"/>
      <c r="M268" s="41">
        <v>12536</v>
      </c>
      <c r="N268" s="18" t="s">
        <v>294</v>
      </c>
      <c r="O268" s="16"/>
      <c r="P268" s="11"/>
      <c r="Q268" s="41">
        <v>28886</v>
      </c>
      <c r="R268" s="18" t="s">
        <v>294</v>
      </c>
      <c r="S268" s="16"/>
      <c r="T268" s="11"/>
      <c r="U268" s="34" t="s">
        <v>347</v>
      </c>
      <c r="V268" s="18"/>
      <c r="W268" s="16"/>
      <c r="X268" s="11"/>
      <c r="Y268" s="41">
        <v>47437</v>
      </c>
      <c r="Z268" s="18" t="s">
        <v>294</v>
      </c>
    </row>
    <row r="269" spans="1:26" x14ac:dyDescent="0.25">
      <c r="A269" s="12"/>
      <c r="B269" s="15"/>
      <c r="C269" s="15"/>
      <c r="D269" s="35"/>
      <c r="E269" s="35"/>
      <c r="F269" s="15"/>
      <c r="G269" s="15"/>
      <c r="H269" s="35"/>
      <c r="I269" s="35"/>
      <c r="J269" s="15"/>
      <c r="K269" s="15"/>
      <c r="L269" s="35"/>
      <c r="M269" s="35"/>
      <c r="N269" s="15"/>
      <c r="O269" s="15"/>
      <c r="P269" s="35"/>
      <c r="Q269" s="35"/>
      <c r="R269" s="15"/>
      <c r="S269" s="15"/>
      <c r="T269" s="35"/>
      <c r="U269" s="35"/>
      <c r="V269" s="15"/>
      <c r="W269" s="15"/>
      <c r="X269" s="35"/>
      <c r="Y269" s="35"/>
      <c r="Z269" s="15"/>
    </row>
    <row r="270" spans="1:26" x14ac:dyDescent="0.25">
      <c r="A270" s="12"/>
      <c r="B270" s="85" t="s">
        <v>94</v>
      </c>
      <c r="C270" s="29"/>
      <c r="D270" s="30"/>
      <c r="E270" s="31">
        <v>204835</v>
      </c>
      <c r="F270" s="32" t="s">
        <v>294</v>
      </c>
      <c r="G270" s="29"/>
      <c r="H270" s="30"/>
      <c r="I270" s="31">
        <v>390571</v>
      </c>
      <c r="J270" s="32" t="s">
        <v>294</v>
      </c>
      <c r="K270" s="29"/>
      <c r="L270" s="30"/>
      <c r="M270" s="31">
        <v>106249</v>
      </c>
      <c r="N270" s="32" t="s">
        <v>294</v>
      </c>
      <c r="O270" s="29"/>
      <c r="P270" s="30"/>
      <c r="Q270" s="31">
        <v>255656</v>
      </c>
      <c r="R270" s="32" t="s">
        <v>294</v>
      </c>
      <c r="S270" s="29"/>
      <c r="T270" s="30"/>
      <c r="U270" s="31">
        <v>175708</v>
      </c>
      <c r="V270" s="32" t="s">
        <v>294</v>
      </c>
      <c r="W270" s="29"/>
      <c r="X270" s="30"/>
      <c r="Y270" s="31">
        <v>1133019</v>
      </c>
      <c r="Z270" s="32" t="s">
        <v>294</v>
      </c>
    </row>
    <row r="271" spans="1:26" ht="15.75" thickBot="1" x14ac:dyDescent="0.3">
      <c r="A271" s="12"/>
      <c r="B271" s="47" t="s">
        <v>947</v>
      </c>
      <c r="C271" s="16"/>
      <c r="D271" s="11"/>
      <c r="E271" s="41">
        <v>90346</v>
      </c>
      <c r="F271" s="18" t="s">
        <v>294</v>
      </c>
      <c r="G271" s="16"/>
      <c r="H271" s="11"/>
      <c r="I271" s="41">
        <v>86768</v>
      </c>
      <c r="J271" s="18" t="s">
        <v>294</v>
      </c>
      <c r="K271" s="16"/>
      <c r="L271" s="11"/>
      <c r="M271" s="41">
        <v>41318</v>
      </c>
      <c r="N271" s="18" t="s">
        <v>294</v>
      </c>
      <c r="O271" s="16"/>
      <c r="P271" s="11"/>
      <c r="Q271" s="41">
        <v>66372</v>
      </c>
      <c r="R271" s="18" t="s">
        <v>294</v>
      </c>
      <c r="S271" s="16"/>
      <c r="T271" s="11"/>
      <c r="U271" s="41">
        <v>65211</v>
      </c>
      <c r="V271" s="18" t="s">
        <v>294</v>
      </c>
      <c r="W271" s="16"/>
      <c r="X271" s="11"/>
      <c r="Y271" s="41">
        <v>350015</v>
      </c>
      <c r="Z271" s="18" t="s">
        <v>294</v>
      </c>
    </row>
    <row r="272" spans="1:26" x14ac:dyDescent="0.25">
      <c r="A272" s="12"/>
      <c r="B272" s="15"/>
      <c r="C272" s="15"/>
      <c r="D272" s="35"/>
      <c r="E272" s="35"/>
      <c r="F272" s="15"/>
      <c r="G272" s="15"/>
      <c r="H272" s="35"/>
      <c r="I272" s="35"/>
      <c r="J272" s="15"/>
      <c r="K272" s="15"/>
      <c r="L272" s="35"/>
      <c r="M272" s="35"/>
      <c r="N272" s="15"/>
      <c r="O272" s="15"/>
      <c r="P272" s="35"/>
      <c r="Q272" s="35"/>
      <c r="R272" s="15"/>
      <c r="S272" s="15"/>
      <c r="T272" s="35"/>
      <c r="U272" s="35"/>
      <c r="V272" s="15"/>
      <c r="W272" s="15"/>
      <c r="X272" s="35"/>
      <c r="Y272" s="35"/>
      <c r="Z272" s="15"/>
    </row>
    <row r="273" spans="1:26" ht="15.75" thickBot="1" x14ac:dyDescent="0.3">
      <c r="A273" s="12"/>
      <c r="B273" s="48" t="s">
        <v>98</v>
      </c>
      <c r="C273" s="29"/>
      <c r="D273" s="30"/>
      <c r="E273" s="31">
        <v>295181</v>
      </c>
      <c r="F273" s="32" t="s">
        <v>294</v>
      </c>
      <c r="G273" s="29"/>
      <c r="H273" s="30"/>
      <c r="I273" s="31">
        <v>477339</v>
      </c>
      <c r="J273" s="32" t="s">
        <v>294</v>
      </c>
      <c r="K273" s="29"/>
      <c r="L273" s="30"/>
      <c r="M273" s="31">
        <v>147567</v>
      </c>
      <c r="N273" s="32" t="s">
        <v>294</v>
      </c>
      <c r="O273" s="29"/>
      <c r="P273" s="30"/>
      <c r="Q273" s="31">
        <v>322028</v>
      </c>
      <c r="R273" s="32" t="s">
        <v>294</v>
      </c>
      <c r="S273" s="29"/>
      <c r="T273" s="30"/>
      <c r="U273" s="31">
        <v>240919</v>
      </c>
      <c r="V273" s="32" t="s">
        <v>294</v>
      </c>
      <c r="W273" s="29"/>
      <c r="X273" s="30"/>
      <c r="Y273" s="31">
        <v>1483034</v>
      </c>
      <c r="Z273" s="32" t="s">
        <v>294</v>
      </c>
    </row>
    <row r="274" spans="1:26" x14ac:dyDescent="0.25">
      <c r="A274" s="12"/>
      <c r="B274" s="15"/>
      <c r="C274" s="15"/>
      <c r="D274" s="35"/>
      <c r="E274" s="35"/>
      <c r="F274" s="15"/>
      <c r="G274" s="15"/>
      <c r="H274" s="35"/>
      <c r="I274" s="35"/>
      <c r="J274" s="15"/>
      <c r="K274" s="15"/>
      <c r="L274" s="35"/>
      <c r="M274" s="35"/>
      <c r="N274" s="15"/>
      <c r="O274" s="15"/>
      <c r="P274" s="35"/>
      <c r="Q274" s="35"/>
      <c r="R274" s="15"/>
      <c r="S274" s="15"/>
      <c r="T274" s="35"/>
      <c r="U274" s="35"/>
      <c r="V274" s="15"/>
      <c r="W274" s="15"/>
      <c r="X274" s="35"/>
      <c r="Y274" s="35"/>
      <c r="Z274" s="15"/>
    </row>
    <row r="275" spans="1:26" ht="15.75" thickBot="1" x14ac:dyDescent="0.3">
      <c r="A275" s="12"/>
      <c r="B275" s="33" t="s">
        <v>958</v>
      </c>
      <c r="C275" s="16"/>
      <c r="D275" s="11" t="s">
        <v>298</v>
      </c>
      <c r="E275" s="41">
        <v>214197</v>
      </c>
      <c r="F275" s="18" t="s">
        <v>294</v>
      </c>
      <c r="G275" s="16"/>
      <c r="H275" s="11" t="s">
        <v>298</v>
      </c>
      <c r="I275" s="41">
        <v>753096</v>
      </c>
      <c r="J275" s="18" t="s">
        <v>294</v>
      </c>
      <c r="K275" s="16"/>
      <c r="L275" s="11" t="s">
        <v>298</v>
      </c>
      <c r="M275" s="41">
        <v>174525</v>
      </c>
      <c r="N275" s="18" t="s">
        <v>294</v>
      </c>
      <c r="O275" s="16"/>
      <c r="P275" s="11" t="s">
        <v>298</v>
      </c>
      <c r="Q275" s="41">
        <v>218075</v>
      </c>
      <c r="R275" s="18" t="s">
        <v>294</v>
      </c>
      <c r="S275" s="16"/>
      <c r="T275" s="11" t="s">
        <v>298</v>
      </c>
      <c r="U275" s="34" t="s">
        <v>1020</v>
      </c>
      <c r="V275" s="18" t="s">
        <v>301</v>
      </c>
      <c r="W275" s="16"/>
      <c r="X275" s="11" t="s">
        <v>298</v>
      </c>
      <c r="Y275" s="41">
        <v>1354994</v>
      </c>
      <c r="Z275" s="18" t="s">
        <v>294</v>
      </c>
    </row>
    <row r="276" spans="1:26" ht="15.75" thickTop="1" x14ac:dyDescent="0.25">
      <c r="A276" s="12"/>
      <c r="B276" s="15"/>
      <c r="C276" s="15"/>
      <c r="D276" s="36"/>
      <c r="E276" s="36"/>
      <c r="F276" s="15"/>
      <c r="G276" s="15"/>
      <c r="H276" s="36"/>
      <c r="I276" s="36"/>
      <c r="J276" s="15"/>
      <c r="K276" s="15"/>
      <c r="L276" s="36"/>
      <c r="M276" s="36"/>
      <c r="N276" s="15"/>
      <c r="O276" s="15"/>
      <c r="P276" s="36"/>
      <c r="Q276" s="36"/>
      <c r="R276" s="15"/>
      <c r="S276" s="15"/>
      <c r="T276" s="36"/>
      <c r="U276" s="36"/>
      <c r="V276" s="15"/>
      <c r="W276" s="15"/>
      <c r="X276" s="36"/>
      <c r="Y276" s="36"/>
      <c r="Z276" s="15"/>
    </row>
    <row r="277" spans="1:26" x14ac:dyDescent="0.25">
      <c r="A277" s="12"/>
      <c r="B277" s="21"/>
      <c r="C277" s="21"/>
      <c r="D277" s="21"/>
      <c r="E277" s="21"/>
      <c r="F277" s="21"/>
      <c r="G277" s="21"/>
      <c r="H277" s="21"/>
      <c r="I277" s="21"/>
      <c r="J277" s="21"/>
      <c r="K277" s="21"/>
      <c r="L277" s="21"/>
      <c r="M277" s="21"/>
      <c r="N277" s="21"/>
      <c r="O277" s="21"/>
      <c r="P277" s="21"/>
      <c r="Q277" s="21"/>
      <c r="R277" s="21"/>
      <c r="S277" s="21"/>
      <c r="T277" s="21"/>
      <c r="U277" s="21"/>
      <c r="V277" s="21"/>
      <c r="W277" s="21"/>
      <c r="X277" s="21"/>
      <c r="Y277" s="21"/>
      <c r="Z277" s="21"/>
    </row>
    <row r="278" spans="1:26" x14ac:dyDescent="0.25">
      <c r="A278" s="12"/>
      <c r="B278" s="14" t="s">
        <v>1021</v>
      </c>
      <c r="C278" s="14"/>
      <c r="D278" s="14"/>
      <c r="E278" s="14"/>
      <c r="F278" s="14"/>
      <c r="G278" s="14"/>
      <c r="H278" s="14"/>
      <c r="I278" s="14"/>
      <c r="J278" s="14"/>
      <c r="K278" s="14"/>
      <c r="L278" s="14"/>
      <c r="M278" s="14"/>
      <c r="N278" s="14"/>
      <c r="O278" s="14"/>
      <c r="P278" s="14"/>
      <c r="Q278" s="14"/>
      <c r="R278" s="14"/>
      <c r="S278" s="14"/>
      <c r="T278" s="14"/>
      <c r="U278" s="14"/>
      <c r="V278" s="14"/>
      <c r="W278" s="14"/>
      <c r="X278" s="14"/>
      <c r="Y278" s="14"/>
      <c r="Z278" s="14"/>
    </row>
    <row r="279" spans="1:26" x14ac:dyDescent="0.25">
      <c r="A279" s="12"/>
      <c r="B279" s="40"/>
      <c r="C279" s="40"/>
      <c r="D279" s="40"/>
      <c r="E279" s="40"/>
      <c r="F279" s="40"/>
      <c r="G279" s="40"/>
      <c r="H279" s="40"/>
      <c r="I279" s="40"/>
      <c r="J279" s="40"/>
      <c r="K279" s="40"/>
      <c r="L279" s="40"/>
      <c r="M279" s="40"/>
      <c r="N279" s="40"/>
      <c r="O279" s="40"/>
      <c r="P279" s="40"/>
      <c r="Q279" s="40"/>
      <c r="R279" s="40"/>
      <c r="S279" s="40"/>
      <c r="T279" s="40"/>
      <c r="U279" s="40"/>
      <c r="V279" s="40"/>
      <c r="W279" s="40"/>
      <c r="X279" s="40"/>
      <c r="Y279" s="40"/>
      <c r="Z279" s="40"/>
    </row>
    <row r="280" spans="1:26" x14ac:dyDescent="0.25">
      <c r="A280" s="12"/>
      <c r="B280" s="4"/>
      <c r="C280" s="4"/>
      <c r="D280" s="4"/>
      <c r="E280" s="4"/>
      <c r="F280" s="4"/>
      <c r="G280" s="4"/>
      <c r="H280" s="4"/>
      <c r="I280" s="4"/>
      <c r="J280" s="4"/>
      <c r="K280" s="4"/>
      <c r="L280" s="4"/>
      <c r="M280" s="4"/>
      <c r="N280" s="4"/>
      <c r="O280" s="4"/>
      <c r="P280" s="4"/>
      <c r="Q280" s="4"/>
      <c r="R280" s="4"/>
      <c r="S280" s="4"/>
      <c r="T280" s="4"/>
      <c r="U280" s="4"/>
      <c r="V280" s="4"/>
      <c r="W280" s="4"/>
      <c r="X280" s="4"/>
      <c r="Y280" s="4"/>
      <c r="Z280" s="4"/>
    </row>
    <row r="281" spans="1:26" ht="15.75" thickBot="1" x14ac:dyDescent="0.3">
      <c r="A281" s="12"/>
      <c r="B281" s="16"/>
      <c r="C281" s="16"/>
      <c r="D281" s="39" t="s">
        <v>1022</v>
      </c>
      <c r="E281" s="39"/>
      <c r="F281" s="39"/>
      <c r="G281" s="39"/>
      <c r="H281" s="39"/>
      <c r="I281" s="39"/>
      <c r="J281" s="39"/>
      <c r="K281" s="39"/>
      <c r="L281" s="39"/>
      <c r="M281" s="39"/>
      <c r="N281" s="16"/>
      <c r="O281" s="16"/>
      <c r="P281" s="39" t="s">
        <v>1011</v>
      </c>
      <c r="Q281" s="39"/>
      <c r="R281" s="39"/>
      <c r="S281" s="39"/>
      <c r="T281" s="39"/>
      <c r="U281" s="39"/>
      <c r="V281" s="39"/>
      <c r="W281" s="39"/>
      <c r="X281" s="39"/>
      <c r="Y281" s="39"/>
      <c r="Z281" s="16"/>
    </row>
    <row r="282" spans="1:26" x14ac:dyDescent="0.25">
      <c r="A282" s="12"/>
      <c r="B282" s="37"/>
      <c r="C282" s="37"/>
      <c r="D282" s="51" t="s">
        <v>123</v>
      </c>
      <c r="E282" s="51"/>
      <c r="F282" s="52"/>
      <c r="G282" s="52"/>
      <c r="H282" s="51" t="s">
        <v>217</v>
      </c>
      <c r="I282" s="51"/>
      <c r="J282" s="52"/>
      <c r="K282" s="52"/>
      <c r="L282" s="51" t="s">
        <v>900</v>
      </c>
      <c r="M282" s="51"/>
      <c r="N282" s="37"/>
      <c r="O282" s="37"/>
      <c r="P282" s="51" t="s">
        <v>123</v>
      </c>
      <c r="Q282" s="51"/>
      <c r="R282" s="52"/>
      <c r="S282" s="52"/>
      <c r="T282" s="51" t="s">
        <v>217</v>
      </c>
      <c r="U282" s="51"/>
      <c r="V282" s="52"/>
      <c r="W282" s="52"/>
      <c r="X282" s="51" t="s">
        <v>900</v>
      </c>
      <c r="Y282" s="51"/>
      <c r="Z282" s="37"/>
    </row>
    <row r="283" spans="1:26" x14ac:dyDescent="0.25">
      <c r="A283" s="12"/>
      <c r="B283" s="37"/>
      <c r="C283" s="37"/>
      <c r="D283" s="38" t="s">
        <v>922</v>
      </c>
      <c r="E283" s="38"/>
      <c r="F283" s="37"/>
      <c r="G283" s="37"/>
      <c r="H283" s="38" t="s">
        <v>1023</v>
      </c>
      <c r="I283" s="38"/>
      <c r="J283" s="37"/>
      <c r="K283" s="37"/>
      <c r="L283" s="38" t="s">
        <v>635</v>
      </c>
      <c r="M283" s="38"/>
      <c r="N283" s="37"/>
      <c r="O283" s="37"/>
      <c r="P283" s="38" t="s">
        <v>922</v>
      </c>
      <c r="Q283" s="38"/>
      <c r="R283" s="37"/>
      <c r="S283" s="37"/>
      <c r="T283" s="38" t="s">
        <v>1023</v>
      </c>
      <c r="U283" s="38"/>
      <c r="V283" s="37"/>
      <c r="W283" s="37"/>
      <c r="X283" s="38" t="s">
        <v>635</v>
      </c>
      <c r="Y283" s="38"/>
      <c r="Z283" s="37"/>
    </row>
    <row r="284" spans="1:26" x14ac:dyDescent="0.25">
      <c r="A284" s="12"/>
      <c r="B284" s="37"/>
      <c r="C284" s="37"/>
      <c r="D284" s="38"/>
      <c r="E284" s="38"/>
      <c r="F284" s="37"/>
      <c r="G284" s="37"/>
      <c r="H284" s="38" t="s">
        <v>1024</v>
      </c>
      <c r="I284" s="38"/>
      <c r="J284" s="37"/>
      <c r="K284" s="37"/>
      <c r="L284" s="38"/>
      <c r="M284" s="38"/>
      <c r="N284" s="37"/>
      <c r="O284" s="37"/>
      <c r="P284" s="38"/>
      <c r="Q284" s="38"/>
      <c r="R284" s="37"/>
      <c r="S284" s="37"/>
      <c r="T284" s="38" t="s">
        <v>1025</v>
      </c>
      <c r="U284" s="38"/>
      <c r="V284" s="37"/>
      <c r="W284" s="37"/>
      <c r="X284" s="38"/>
      <c r="Y284" s="38"/>
      <c r="Z284" s="37"/>
    </row>
    <row r="285" spans="1:26" ht="15.75" thickBot="1" x14ac:dyDescent="0.3">
      <c r="A285" s="12"/>
      <c r="B285" s="37"/>
      <c r="C285" s="37"/>
      <c r="D285" s="39"/>
      <c r="E285" s="39"/>
      <c r="F285" s="37"/>
      <c r="G285" s="37"/>
      <c r="H285" s="39"/>
      <c r="I285" s="39"/>
      <c r="J285" s="37"/>
      <c r="K285" s="37"/>
      <c r="L285" s="39"/>
      <c r="M285" s="39"/>
      <c r="N285" s="37"/>
      <c r="O285" s="37"/>
      <c r="P285" s="39"/>
      <c r="Q285" s="39"/>
      <c r="R285" s="37"/>
      <c r="S285" s="37"/>
      <c r="T285" s="39" t="s">
        <v>963</v>
      </c>
      <c r="U285" s="39"/>
      <c r="V285" s="37"/>
      <c r="W285" s="37"/>
      <c r="X285" s="39"/>
      <c r="Y285" s="39"/>
      <c r="Z285" s="37"/>
    </row>
    <row r="286" spans="1:26" x14ac:dyDescent="0.25">
      <c r="A286" s="12"/>
      <c r="B286" s="27" t="s">
        <v>72</v>
      </c>
      <c r="C286" s="29"/>
      <c r="D286" s="30" t="s">
        <v>298</v>
      </c>
      <c r="E286" s="31">
        <v>3918292</v>
      </c>
      <c r="F286" s="32" t="s">
        <v>294</v>
      </c>
      <c r="G286" s="29"/>
      <c r="H286" s="30" t="s">
        <v>298</v>
      </c>
      <c r="I286" s="42" t="s">
        <v>1026</v>
      </c>
      <c r="J286" s="32" t="s">
        <v>965</v>
      </c>
      <c r="K286" s="29"/>
      <c r="L286" s="30" t="s">
        <v>298</v>
      </c>
      <c r="M286" s="31">
        <v>3903788</v>
      </c>
      <c r="N286" s="32" t="s">
        <v>294</v>
      </c>
      <c r="O286" s="29"/>
      <c r="P286" s="30" t="s">
        <v>298</v>
      </c>
      <c r="Q286" s="31">
        <v>2838028</v>
      </c>
      <c r="R286" s="32" t="s">
        <v>294</v>
      </c>
      <c r="S286" s="29"/>
      <c r="T286" s="30" t="s">
        <v>298</v>
      </c>
      <c r="U286" s="42" t="s">
        <v>1027</v>
      </c>
      <c r="V286" s="32" t="s">
        <v>965</v>
      </c>
      <c r="W286" s="29"/>
      <c r="X286" s="30" t="s">
        <v>298</v>
      </c>
      <c r="Y286" s="31">
        <v>2802328</v>
      </c>
      <c r="Z286" s="32" t="s">
        <v>294</v>
      </c>
    </row>
    <row r="287" spans="1:26" x14ac:dyDescent="0.25">
      <c r="A287" s="12"/>
      <c r="B287" s="33" t="s">
        <v>945</v>
      </c>
      <c r="C287" s="16"/>
      <c r="D287" s="11" t="s">
        <v>298</v>
      </c>
      <c r="E287" s="41">
        <v>1905540</v>
      </c>
      <c r="F287" s="18" t="s">
        <v>294</v>
      </c>
      <c r="G287" s="16"/>
      <c r="H287" s="11" t="s">
        <v>298</v>
      </c>
      <c r="I287" s="41">
        <v>630728</v>
      </c>
      <c r="J287" s="18" t="s">
        <v>966</v>
      </c>
      <c r="K287" s="16"/>
      <c r="L287" s="11" t="s">
        <v>298</v>
      </c>
      <c r="M287" s="41">
        <v>2536268</v>
      </c>
      <c r="N287" s="18" t="s">
        <v>294</v>
      </c>
      <c r="O287" s="16"/>
      <c r="P287" s="11" t="s">
        <v>298</v>
      </c>
      <c r="Q287" s="41">
        <v>1483034</v>
      </c>
      <c r="R287" s="18" t="s">
        <v>294</v>
      </c>
      <c r="S287" s="16"/>
      <c r="T287" s="11" t="s">
        <v>298</v>
      </c>
      <c r="U287" s="41">
        <v>891968</v>
      </c>
      <c r="V287" s="18" t="s">
        <v>966</v>
      </c>
      <c r="W287" s="16"/>
      <c r="X287" s="11" t="s">
        <v>298</v>
      </c>
      <c r="Y287" s="41">
        <v>2375002</v>
      </c>
      <c r="Z287" s="18" t="s">
        <v>294</v>
      </c>
    </row>
    <row r="288" spans="1:26" x14ac:dyDescent="0.25">
      <c r="A288" s="12"/>
      <c r="B288" s="27" t="s">
        <v>1028</v>
      </c>
      <c r="C288" s="29"/>
      <c r="D288" s="30" t="s">
        <v>298</v>
      </c>
      <c r="E288" s="42" t="s">
        <v>347</v>
      </c>
      <c r="F288" s="32"/>
      <c r="G288" s="29"/>
      <c r="H288" s="30" t="s">
        <v>298</v>
      </c>
      <c r="I288" s="31">
        <v>196128</v>
      </c>
      <c r="J288" s="32" t="s">
        <v>967</v>
      </c>
      <c r="K288" s="29"/>
      <c r="L288" s="30" t="s">
        <v>298</v>
      </c>
      <c r="M288" s="31">
        <v>196128</v>
      </c>
      <c r="N288" s="32" t="s">
        <v>294</v>
      </c>
      <c r="O288" s="29"/>
      <c r="P288" s="30" t="s">
        <v>298</v>
      </c>
      <c r="Q288" s="42" t="s">
        <v>347</v>
      </c>
      <c r="R288" s="32"/>
      <c r="S288" s="29"/>
      <c r="T288" s="30" t="s">
        <v>298</v>
      </c>
      <c r="U288" s="31">
        <v>400412</v>
      </c>
      <c r="V288" s="32" t="s">
        <v>967</v>
      </c>
      <c r="W288" s="29"/>
      <c r="X288" s="30" t="s">
        <v>298</v>
      </c>
      <c r="Y288" s="31">
        <v>400412</v>
      </c>
      <c r="Z288" s="32" t="s">
        <v>294</v>
      </c>
    </row>
    <row r="289" spans="1:26" x14ac:dyDescent="0.25">
      <c r="A289" s="12"/>
      <c r="B289" s="33" t="s">
        <v>948</v>
      </c>
      <c r="C289" s="16"/>
      <c r="D289" s="11" t="s">
        <v>298</v>
      </c>
      <c r="E289" s="41">
        <v>2012752</v>
      </c>
      <c r="F289" s="18" t="s">
        <v>294</v>
      </c>
      <c r="G289" s="16"/>
      <c r="H289" s="11" t="s">
        <v>298</v>
      </c>
      <c r="I289" s="34" t="s">
        <v>1029</v>
      </c>
      <c r="J289" s="18" t="s">
        <v>970</v>
      </c>
      <c r="K289" s="16"/>
      <c r="L289" s="11" t="s">
        <v>298</v>
      </c>
      <c r="M289" s="41">
        <v>1563648</v>
      </c>
      <c r="N289" s="18" t="s">
        <v>294</v>
      </c>
      <c r="O289" s="16"/>
      <c r="P289" s="11" t="s">
        <v>298</v>
      </c>
      <c r="Q289" s="41">
        <v>1354994</v>
      </c>
      <c r="R289" s="18" t="s">
        <v>294</v>
      </c>
      <c r="S289" s="16"/>
      <c r="T289" s="11" t="s">
        <v>298</v>
      </c>
      <c r="U289" s="34" t="s">
        <v>1030</v>
      </c>
      <c r="V289" s="18" t="s">
        <v>970</v>
      </c>
      <c r="W289" s="16"/>
      <c r="X289" s="11" t="s">
        <v>298</v>
      </c>
      <c r="Y289" s="41">
        <v>827738</v>
      </c>
      <c r="Z289" s="18" t="s">
        <v>294</v>
      </c>
    </row>
    <row r="290" spans="1:26" x14ac:dyDescent="0.25">
      <c r="A290" s="12"/>
      <c r="B290" s="27" t="s">
        <v>40</v>
      </c>
      <c r="C290" s="29"/>
      <c r="D290" s="30" t="s">
        <v>298</v>
      </c>
      <c r="E290" s="31">
        <v>14903518</v>
      </c>
      <c r="F290" s="32" t="s">
        <v>294</v>
      </c>
      <c r="G290" s="29"/>
      <c r="H290" s="30" t="s">
        <v>298</v>
      </c>
      <c r="I290" s="31">
        <v>13131364</v>
      </c>
      <c r="J290" s="32" t="s">
        <v>1031</v>
      </c>
      <c r="K290" s="29"/>
      <c r="L290" s="30" t="s">
        <v>298</v>
      </c>
      <c r="M290" s="31">
        <v>28034882</v>
      </c>
      <c r="N290" s="32" t="s">
        <v>294</v>
      </c>
      <c r="O290" s="29"/>
      <c r="P290" s="28"/>
      <c r="Q290" s="28"/>
      <c r="R290" s="28"/>
      <c r="S290" s="29"/>
      <c r="T290" s="28"/>
      <c r="U290" s="28"/>
      <c r="V290" s="28"/>
      <c r="W290" s="29"/>
      <c r="X290" s="28"/>
      <c r="Y290" s="28"/>
      <c r="Z290" s="28"/>
    </row>
    <row r="291" spans="1:26" x14ac:dyDescent="0.25">
      <c r="A291" s="12"/>
      <c r="B291" s="13"/>
      <c r="C291" s="13"/>
      <c r="D291" s="13"/>
      <c r="E291" s="13"/>
      <c r="F291" s="13"/>
      <c r="G291" s="13"/>
      <c r="H291" s="13"/>
      <c r="I291" s="13"/>
      <c r="J291" s="13"/>
      <c r="K291" s="13"/>
      <c r="L291" s="13"/>
      <c r="M291" s="13"/>
      <c r="N291" s="13"/>
      <c r="O291" s="13"/>
      <c r="P291" s="13"/>
      <c r="Q291" s="13"/>
      <c r="R291" s="13"/>
      <c r="S291" s="13"/>
      <c r="T291" s="13"/>
      <c r="U291" s="13"/>
      <c r="V291" s="13"/>
      <c r="W291" s="13"/>
      <c r="X291" s="13"/>
      <c r="Y291" s="13"/>
      <c r="Z291" s="13"/>
    </row>
    <row r="292" spans="1:26" ht="63.75" x14ac:dyDescent="0.25">
      <c r="A292" s="12"/>
      <c r="B292" s="17" t="s">
        <v>220</v>
      </c>
      <c r="C292" s="17" t="s">
        <v>972</v>
      </c>
    </row>
    <row r="293" spans="1:26" ht="102" x14ac:dyDescent="0.25">
      <c r="A293" s="12"/>
      <c r="B293" s="17" t="s">
        <v>222</v>
      </c>
      <c r="C293" s="17" t="s">
        <v>973</v>
      </c>
    </row>
    <row r="294" spans="1:26" ht="25.5" x14ac:dyDescent="0.25">
      <c r="A294" s="12"/>
      <c r="B294" s="17" t="s">
        <v>224</v>
      </c>
      <c r="C294" s="17" t="s">
        <v>1032</v>
      </c>
    </row>
    <row r="295" spans="1:26" x14ac:dyDescent="0.25">
      <c r="A295" s="12"/>
      <c r="B295" s="40"/>
      <c r="C295" s="40"/>
      <c r="D295" s="40"/>
      <c r="E295" s="40"/>
      <c r="F295" s="40"/>
      <c r="G295" s="40"/>
      <c r="H295" s="40"/>
      <c r="I295" s="40"/>
      <c r="J295" s="40"/>
      <c r="K295" s="40"/>
      <c r="L295" s="40"/>
      <c r="M295" s="40"/>
      <c r="N295" s="40"/>
      <c r="O295" s="40"/>
      <c r="P295" s="40"/>
      <c r="Q295" s="40"/>
      <c r="R295" s="40"/>
      <c r="S295" s="40"/>
      <c r="T295" s="40"/>
      <c r="U295" s="40"/>
      <c r="V295" s="40"/>
      <c r="W295" s="40"/>
      <c r="X295" s="40"/>
      <c r="Y295" s="40"/>
      <c r="Z295" s="40"/>
    </row>
    <row r="296" spans="1:26" x14ac:dyDescent="0.25">
      <c r="A296" s="12"/>
      <c r="B296" s="4"/>
      <c r="C296" s="4"/>
      <c r="D296" s="4"/>
      <c r="E296" s="4"/>
      <c r="F296" s="4"/>
      <c r="G296" s="4"/>
      <c r="H296" s="4"/>
      <c r="I296" s="4"/>
      <c r="J296" s="4"/>
    </row>
    <row r="297" spans="1:26" ht="15.75" thickBot="1" x14ac:dyDescent="0.3">
      <c r="A297" s="12"/>
      <c r="B297" s="16"/>
      <c r="C297" s="16" t="s">
        <v>294</v>
      </c>
      <c r="D297" s="39" t="s">
        <v>463</v>
      </c>
      <c r="E297" s="39"/>
      <c r="F297" s="39"/>
      <c r="G297" s="39"/>
      <c r="H297" s="39"/>
      <c r="I297" s="39"/>
      <c r="J297" s="16"/>
    </row>
    <row r="298" spans="1:26" ht="15.75" thickBot="1" x14ac:dyDescent="0.3">
      <c r="A298" s="12"/>
      <c r="B298" s="16"/>
      <c r="C298" s="16" t="s">
        <v>294</v>
      </c>
      <c r="D298" s="43" t="s">
        <v>989</v>
      </c>
      <c r="E298" s="43"/>
      <c r="F298" s="16"/>
      <c r="G298" s="16" t="s">
        <v>294</v>
      </c>
      <c r="H298" s="43" t="s">
        <v>990</v>
      </c>
      <c r="I298" s="43"/>
      <c r="J298" s="16"/>
    </row>
    <row r="299" spans="1:26" ht="38.25" x14ac:dyDescent="0.25">
      <c r="A299" s="12"/>
      <c r="B299" s="27" t="s">
        <v>978</v>
      </c>
      <c r="C299" s="29" t="s">
        <v>294</v>
      </c>
      <c r="D299" s="30" t="s">
        <v>298</v>
      </c>
      <c r="E299" s="31">
        <v>11455</v>
      </c>
      <c r="F299" s="32" t="s">
        <v>294</v>
      </c>
      <c r="G299" s="29" t="s">
        <v>294</v>
      </c>
      <c r="H299" s="30" t="s">
        <v>298</v>
      </c>
      <c r="I299" s="31">
        <v>32217</v>
      </c>
      <c r="J299" s="32" t="s">
        <v>294</v>
      </c>
    </row>
    <row r="300" spans="1:26" x14ac:dyDescent="0.25">
      <c r="A300" s="12"/>
      <c r="B300" s="33" t="s">
        <v>980</v>
      </c>
      <c r="C300" s="16" t="s">
        <v>294</v>
      </c>
      <c r="D300" s="11"/>
      <c r="E300" s="41">
        <v>21703</v>
      </c>
      <c r="F300" s="18" t="s">
        <v>294</v>
      </c>
      <c r="G300" s="16" t="s">
        <v>294</v>
      </c>
      <c r="H300" s="11"/>
      <c r="I300" s="41">
        <v>31040</v>
      </c>
      <c r="J300" s="18" t="s">
        <v>294</v>
      </c>
    </row>
    <row r="301" spans="1:26" ht="25.5" x14ac:dyDescent="0.25">
      <c r="A301" s="12"/>
      <c r="B301" s="27" t="s">
        <v>1033</v>
      </c>
      <c r="C301" s="29" t="s">
        <v>294</v>
      </c>
      <c r="D301" s="30"/>
      <c r="E301" s="31">
        <v>184593</v>
      </c>
      <c r="F301" s="32" t="s">
        <v>294</v>
      </c>
      <c r="G301" s="29" t="s">
        <v>294</v>
      </c>
      <c r="H301" s="30"/>
      <c r="I301" s="31">
        <v>358417</v>
      </c>
      <c r="J301" s="32" t="s">
        <v>294</v>
      </c>
    </row>
    <row r="302" spans="1:26" ht="15.75" thickBot="1" x14ac:dyDescent="0.3">
      <c r="A302" s="12"/>
      <c r="B302" s="33" t="s">
        <v>984</v>
      </c>
      <c r="C302" s="16" t="s">
        <v>294</v>
      </c>
      <c r="D302" s="11"/>
      <c r="E302" s="34" t="s">
        <v>1034</v>
      </c>
      <c r="F302" s="18" t="s">
        <v>301</v>
      </c>
      <c r="G302" s="16" t="s">
        <v>294</v>
      </c>
      <c r="H302" s="11"/>
      <c r="I302" s="34" t="s">
        <v>1035</v>
      </c>
      <c r="J302" s="18" t="s">
        <v>301</v>
      </c>
    </row>
    <row r="303" spans="1:26" x14ac:dyDescent="0.25">
      <c r="A303" s="12"/>
      <c r="B303" s="15"/>
      <c r="C303" s="15" t="s">
        <v>294</v>
      </c>
      <c r="D303" s="35"/>
      <c r="E303" s="35"/>
      <c r="F303" s="15"/>
      <c r="G303" s="15" t="s">
        <v>294</v>
      </c>
      <c r="H303" s="35"/>
      <c r="I303" s="35"/>
      <c r="J303" s="15"/>
    </row>
    <row r="304" spans="1:26" ht="26.25" thickBot="1" x14ac:dyDescent="0.3">
      <c r="A304" s="12"/>
      <c r="B304" s="27" t="s">
        <v>987</v>
      </c>
      <c r="C304" s="29" t="s">
        <v>294</v>
      </c>
      <c r="D304" s="30" t="s">
        <v>298</v>
      </c>
      <c r="E304" s="31">
        <v>196128</v>
      </c>
      <c r="F304" s="32" t="s">
        <v>294</v>
      </c>
      <c r="G304" s="29" t="s">
        <v>294</v>
      </c>
      <c r="H304" s="30" t="s">
        <v>298</v>
      </c>
      <c r="I304" s="31">
        <v>400412</v>
      </c>
      <c r="J304" s="32" t="s">
        <v>294</v>
      </c>
    </row>
    <row r="305" spans="1:26" ht="15.75" thickTop="1" x14ac:dyDescent="0.25">
      <c r="A305" s="12"/>
      <c r="B305" s="15"/>
      <c r="C305" s="15" t="s">
        <v>294</v>
      </c>
      <c r="D305" s="36"/>
      <c r="E305" s="36"/>
      <c r="F305" s="15"/>
      <c r="G305" s="15" t="s">
        <v>294</v>
      </c>
      <c r="H305" s="36"/>
      <c r="I305" s="36"/>
      <c r="J305" s="15"/>
    </row>
    <row r="306" spans="1:26" x14ac:dyDescent="0.25">
      <c r="A306" s="12"/>
      <c r="B306" s="22"/>
      <c r="C306" s="22"/>
      <c r="D306" s="22"/>
      <c r="E306" s="22"/>
      <c r="F306" s="22"/>
      <c r="G306" s="22"/>
      <c r="H306" s="22"/>
      <c r="I306" s="22"/>
      <c r="J306" s="22"/>
      <c r="K306" s="22"/>
      <c r="L306" s="22"/>
      <c r="M306" s="22"/>
      <c r="N306" s="22"/>
      <c r="O306" s="22"/>
      <c r="P306" s="22"/>
      <c r="Q306" s="22"/>
      <c r="R306" s="22"/>
      <c r="S306" s="22"/>
      <c r="T306" s="22"/>
      <c r="U306" s="22"/>
      <c r="V306" s="22"/>
      <c r="W306" s="22"/>
      <c r="X306" s="22"/>
      <c r="Y306" s="22"/>
      <c r="Z306" s="22"/>
    </row>
    <row r="307" spans="1:26" ht="63.75" x14ac:dyDescent="0.25">
      <c r="A307" s="12"/>
      <c r="B307" s="17" t="s">
        <v>388</v>
      </c>
      <c r="C307" s="17" t="s">
        <v>988</v>
      </c>
    </row>
    <row r="308" spans="1:26" x14ac:dyDescent="0.25">
      <c r="A308" s="12"/>
      <c r="B308" s="40"/>
      <c r="C308" s="40"/>
      <c r="D308" s="40"/>
      <c r="E308" s="40"/>
      <c r="F308" s="40"/>
      <c r="G308" s="40"/>
      <c r="H308" s="40"/>
      <c r="I308" s="40"/>
      <c r="J308" s="40"/>
      <c r="K308" s="40"/>
      <c r="L308" s="40"/>
      <c r="M308" s="40"/>
      <c r="N308" s="40"/>
      <c r="O308" s="40"/>
      <c r="P308" s="40"/>
      <c r="Q308" s="40"/>
      <c r="R308" s="40"/>
      <c r="S308" s="40"/>
      <c r="T308" s="40"/>
      <c r="U308" s="40"/>
      <c r="V308" s="40"/>
      <c r="W308" s="40"/>
      <c r="X308" s="40"/>
      <c r="Y308" s="40"/>
      <c r="Z308" s="40"/>
    </row>
    <row r="309" spans="1:26" x14ac:dyDescent="0.25">
      <c r="A309" s="12"/>
      <c r="B309" s="4"/>
      <c r="C309" s="4"/>
      <c r="D309" s="4"/>
      <c r="E309" s="4"/>
      <c r="F309" s="4"/>
      <c r="G309" s="4"/>
      <c r="H309" s="4"/>
      <c r="I309" s="4"/>
      <c r="J309" s="4"/>
    </row>
    <row r="310" spans="1:26" ht="15.75" thickBot="1" x14ac:dyDescent="0.3">
      <c r="A310" s="12"/>
      <c r="B310" s="16"/>
      <c r="C310" s="16" t="s">
        <v>294</v>
      </c>
      <c r="D310" s="39" t="s">
        <v>1036</v>
      </c>
      <c r="E310" s="39"/>
      <c r="F310" s="39"/>
      <c r="G310" s="39"/>
      <c r="H310" s="39"/>
      <c r="I310" s="39"/>
      <c r="J310" s="16"/>
    </row>
    <row r="311" spans="1:26" ht="15.75" thickBot="1" x14ac:dyDescent="0.3">
      <c r="A311" s="12"/>
      <c r="B311" s="16"/>
      <c r="C311" s="16" t="s">
        <v>294</v>
      </c>
      <c r="D311" s="43" t="s">
        <v>989</v>
      </c>
      <c r="E311" s="43"/>
      <c r="F311" s="16"/>
      <c r="G311" s="16"/>
      <c r="H311" s="43" t="s">
        <v>1037</v>
      </c>
      <c r="I311" s="43"/>
      <c r="J311" s="16"/>
    </row>
    <row r="312" spans="1:26" ht="15.75" thickBot="1" x14ac:dyDescent="0.3">
      <c r="A312" s="12"/>
      <c r="B312" s="27" t="s">
        <v>948</v>
      </c>
      <c r="C312" s="29" t="s">
        <v>294</v>
      </c>
      <c r="D312" s="30" t="s">
        <v>298</v>
      </c>
      <c r="E312" s="31">
        <v>2012752</v>
      </c>
      <c r="F312" s="32" t="s">
        <v>294</v>
      </c>
      <c r="G312" s="29"/>
      <c r="H312" s="30" t="s">
        <v>298</v>
      </c>
      <c r="I312" s="31">
        <v>1354994</v>
      </c>
      <c r="J312" s="32" t="s">
        <v>294</v>
      </c>
    </row>
    <row r="313" spans="1:26" x14ac:dyDescent="0.25">
      <c r="A313" s="12"/>
      <c r="B313" s="15"/>
      <c r="C313" s="15" t="s">
        <v>294</v>
      </c>
      <c r="D313" s="35"/>
      <c r="E313" s="35"/>
      <c r="F313" s="15"/>
      <c r="G313" s="15"/>
      <c r="H313" s="35"/>
      <c r="I313" s="35"/>
      <c r="J313" s="15"/>
    </row>
    <row r="314" spans="1:26" x14ac:dyDescent="0.25">
      <c r="A314" s="12"/>
      <c r="B314" s="33" t="s">
        <v>961</v>
      </c>
      <c r="C314" s="16" t="s">
        <v>294</v>
      </c>
      <c r="D314" s="4"/>
      <c r="E314" s="4"/>
      <c r="F314" s="4"/>
      <c r="G314" s="16"/>
      <c r="H314" s="4"/>
      <c r="I314" s="4"/>
      <c r="J314" s="4"/>
    </row>
    <row r="315" spans="1:26" x14ac:dyDescent="0.25">
      <c r="A315" s="12"/>
      <c r="B315" s="50" t="s">
        <v>164</v>
      </c>
      <c r="C315" s="29" t="s">
        <v>294</v>
      </c>
      <c r="D315" s="30"/>
      <c r="E315" s="42" t="s">
        <v>1038</v>
      </c>
      <c r="F315" s="32" t="s">
        <v>301</v>
      </c>
      <c r="G315" s="29"/>
      <c r="H315" s="30"/>
      <c r="I315" s="42" t="s">
        <v>1039</v>
      </c>
      <c r="J315" s="32" t="s">
        <v>301</v>
      </c>
    </row>
    <row r="316" spans="1:26" x14ac:dyDescent="0.25">
      <c r="A316" s="12"/>
      <c r="B316" s="47" t="s">
        <v>993</v>
      </c>
      <c r="C316" s="16" t="s">
        <v>294</v>
      </c>
      <c r="D316" s="11"/>
      <c r="E316" s="34" t="s">
        <v>1040</v>
      </c>
      <c r="F316" s="18" t="s">
        <v>301</v>
      </c>
      <c r="G316" s="16"/>
      <c r="H316" s="11"/>
      <c r="I316" s="34" t="s">
        <v>1041</v>
      </c>
      <c r="J316" s="18" t="s">
        <v>301</v>
      </c>
    </row>
    <row r="317" spans="1:26" ht="26.25" thickBot="1" x14ac:dyDescent="0.3">
      <c r="A317" s="12"/>
      <c r="B317" s="50" t="s">
        <v>1033</v>
      </c>
      <c r="C317" s="29" t="s">
        <v>294</v>
      </c>
      <c r="D317" s="30"/>
      <c r="E317" s="31">
        <v>184593</v>
      </c>
      <c r="F317" s="32" t="s">
        <v>294</v>
      </c>
      <c r="G317" s="29"/>
      <c r="H317" s="30"/>
      <c r="I317" s="31">
        <v>358417</v>
      </c>
      <c r="J317" s="32" t="s">
        <v>294</v>
      </c>
    </row>
    <row r="318" spans="1:26" x14ac:dyDescent="0.25">
      <c r="A318" s="12"/>
      <c r="B318" s="15"/>
      <c r="C318" s="15" t="s">
        <v>294</v>
      </c>
      <c r="D318" s="35"/>
      <c r="E318" s="35"/>
      <c r="F318" s="15"/>
      <c r="G318" s="15"/>
      <c r="H318" s="35"/>
      <c r="I318" s="35"/>
      <c r="J318" s="15"/>
    </row>
    <row r="319" spans="1:26" ht="26.25" thickBot="1" x14ac:dyDescent="0.3">
      <c r="A319" s="12"/>
      <c r="B319" s="33" t="s">
        <v>987</v>
      </c>
      <c r="C319" s="16" t="s">
        <v>294</v>
      </c>
      <c r="D319" s="11"/>
      <c r="E319" s="34" t="s">
        <v>1029</v>
      </c>
      <c r="F319" s="18" t="s">
        <v>301</v>
      </c>
      <c r="G319" s="16"/>
      <c r="H319" s="11"/>
      <c r="I319" s="34" t="s">
        <v>1030</v>
      </c>
      <c r="J319" s="18" t="s">
        <v>301</v>
      </c>
    </row>
    <row r="320" spans="1:26" x14ac:dyDescent="0.25">
      <c r="A320" s="12"/>
      <c r="B320" s="15"/>
      <c r="C320" s="15" t="s">
        <v>294</v>
      </c>
      <c r="D320" s="35"/>
      <c r="E320" s="35"/>
      <c r="F320" s="15"/>
      <c r="G320" s="15"/>
      <c r="H320" s="35"/>
      <c r="I320" s="35"/>
      <c r="J320" s="15"/>
    </row>
    <row r="321" spans="1:26" ht="15.75" thickBot="1" x14ac:dyDescent="0.3">
      <c r="A321" s="12"/>
      <c r="B321" s="27" t="s">
        <v>101</v>
      </c>
      <c r="C321" s="29" t="s">
        <v>294</v>
      </c>
      <c r="D321" s="30" t="s">
        <v>298</v>
      </c>
      <c r="E321" s="31">
        <v>1563648</v>
      </c>
      <c r="F321" s="32" t="s">
        <v>294</v>
      </c>
      <c r="G321" s="29"/>
      <c r="H321" s="30" t="s">
        <v>298</v>
      </c>
      <c r="I321" s="31">
        <v>827738</v>
      </c>
      <c r="J321" s="32" t="s">
        <v>294</v>
      </c>
    </row>
    <row r="322" spans="1:26" ht="15.75" thickTop="1" x14ac:dyDescent="0.25">
      <c r="A322" s="12"/>
      <c r="B322" s="15"/>
      <c r="C322" s="15" t="s">
        <v>294</v>
      </c>
      <c r="D322" s="36"/>
      <c r="E322" s="36"/>
      <c r="F322" s="15"/>
      <c r="G322" s="15"/>
      <c r="H322" s="36"/>
      <c r="I322" s="36"/>
      <c r="J322" s="15"/>
    </row>
    <row r="323" spans="1:26" x14ac:dyDescent="0.25">
      <c r="A323" s="12"/>
      <c r="B323" s="22"/>
      <c r="C323" s="22"/>
      <c r="D323" s="22"/>
      <c r="E323" s="22"/>
      <c r="F323" s="22"/>
      <c r="G323" s="22"/>
      <c r="H323" s="22"/>
      <c r="I323" s="22"/>
      <c r="J323" s="22"/>
      <c r="K323" s="22"/>
      <c r="L323" s="22"/>
      <c r="M323" s="22"/>
      <c r="N323" s="22"/>
      <c r="O323" s="22"/>
      <c r="P323" s="22"/>
      <c r="Q323" s="22"/>
      <c r="R323" s="22"/>
      <c r="S323" s="22"/>
      <c r="T323" s="22"/>
      <c r="U323" s="22"/>
      <c r="V323" s="22"/>
      <c r="W323" s="22"/>
      <c r="X323" s="22"/>
      <c r="Y323" s="22"/>
      <c r="Z323" s="22"/>
    </row>
    <row r="324" spans="1:26" ht="63.75" x14ac:dyDescent="0.25">
      <c r="A324" s="12"/>
      <c r="B324" s="17" t="s">
        <v>390</v>
      </c>
      <c r="C324" s="17" t="s">
        <v>1042</v>
      </c>
    </row>
  </sheetData>
  <mergeCells count="225">
    <mergeCell ref="B308:Z308"/>
    <mergeCell ref="B323:Z323"/>
    <mergeCell ref="B170:Z170"/>
    <mergeCell ref="B171:Z171"/>
    <mergeCell ref="B172:Z172"/>
    <mergeCell ref="B225:Z225"/>
    <mergeCell ref="B277:Z277"/>
    <mergeCell ref="B278:Z278"/>
    <mergeCell ref="B21:Z21"/>
    <mergeCell ref="B73:Z73"/>
    <mergeCell ref="B125:Z125"/>
    <mergeCell ref="B126:Z126"/>
    <mergeCell ref="B127:Z127"/>
    <mergeCell ref="B138:Z138"/>
    <mergeCell ref="B13:Z13"/>
    <mergeCell ref="B15:Z15"/>
    <mergeCell ref="B17:Z17"/>
    <mergeCell ref="B18:Z18"/>
    <mergeCell ref="B19:Z19"/>
    <mergeCell ref="B20:Z20"/>
    <mergeCell ref="A1:A2"/>
    <mergeCell ref="B1:Z1"/>
    <mergeCell ref="B2:Z2"/>
    <mergeCell ref="A3:A324"/>
    <mergeCell ref="B3:Z3"/>
    <mergeCell ref="B5:Z5"/>
    <mergeCell ref="B6:Z6"/>
    <mergeCell ref="B7:Z7"/>
    <mergeCell ref="B9:Z9"/>
    <mergeCell ref="B11:Z11"/>
    <mergeCell ref="Z282:Z285"/>
    <mergeCell ref="D297:I297"/>
    <mergeCell ref="D298:E298"/>
    <mergeCell ref="H298:I298"/>
    <mergeCell ref="D310:I310"/>
    <mergeCell ref="D311:E311"/>
    <mergeCell ref="H311:I311"/>
    <mergeCell ref="B291:Z291"/>
    <mergeCell ref="B295:Z295"/>
    <mergeCell ref="B306:Z306"/>
    <mergeCell ref="V282:V285"/>
    <mergeCell ref="W282:W285"/>
    <mergeCell ref="X282:Y282"/>
    <mergeCell ref="X283:Y283"/>
    <mergeCell ref="X284:Y284"/>
    <mergeCell ref="X285:Y285"/>
    <mergeCell ref="R282:R285"/>
    <mergeCell ref="S282:S285"/>
    <mergeCell ref="T282:U282"/>
    <mergeCell ref="T283:U283"/>
    <mergeCell ref="T284:U284"/>
    <mergeCell ref="T285:U285"/>
    <mergeCell ref="N282:N285"/>
    <mergeCell ref="O282:O285"/>
    <mergeCell ref="P282:Q282"/>
    <mergeCell ref="P283:Q283"/>
    <mergeCell ref="P284:Q284"/>
    <mergeCell ref="P285:Q285"/>
    <mergeCell ref="J282:J285"/>
    <mergeCell ref="K282:K285"/>
    <mergeCell ref="L282:M282"/>
    <mergeCell ref="L283:M283"/>
    <mergeCell ref="L284:M284"/>
    <mergeCell ref="L285:M285"/>
    <mergeCell ref="F282:F285"/>
    <mergeCell ref="G282:G285"/>
    <mergeCell ref="H282:I282"/>
    <mergeCell ref="H283:I283"/>
    <mergeCell ref="H284:I284"/>
    <mergeCell ref="H285:I285"/>
    <mergeCell ref="B282:B285"/>
    <mergeCell ref="C282:C285"/>
    <mergeCell ref="D282:E282"/>
    <mergeCell ref="D283:E283"/>
    <mergeCell ref="D284:E284"/>
    <mergeCell ref="D285:E285"/>
    <mergeCell ref="V228:V229"/>
    <mergeCell ref="W228:W229"/>
    <mergeCell ref="X228:Y228"/>
    <mergeCell ref="X229:Y229"/>
    <mergeCell ref="Z228:Z229"/>
    <mergeCell ref="D281:M281"/>
    <mergeCell ref="P281:Y281"/>
    <mergeCell ref="B279:Z279"/>
    <mergeCell ref="O228:O229"/>
    <mergeCell ref="P228:Q229"/>
    <mergeCell ref="R228:R229"/>
    <mergeCell ref="S228:S229"/>
    <mergeCell ref="T228:U228"/>
    <mergeCell ref="T229:U229"/>
    <mergeCell ref="H228:I229"/>
    <mergeCell ref="J228:J229"/>
    <mergeCell ref="K228:K229"/>
    <mergeCell ref="L228:M228"/>
    <mergeCell ref="L229:M229"/>
    <mergeCell ref="N228:N229"/>
    <mergeCell ref="X175:Y175"/>
    <mergeCell ref="X176:Y176"/>
    <mergeCell ref="Z175:Z176"/>
    <mergeCell ref="D227:Y227"/>
    <mergeCell ref="B228:B229"/>
    <mergeCell ref="C228:C229"/>
    <mergeCell ref="D228:E228"/>
    <mergeCell ref="D229:E229"/>
    <mergeCell ref="F228:F229"/>
    <mergeCell ref="G228:G229"/>
    <mergeCell ref="R175:R176"/>
    <mergeCell ref="S175:S176"/>
    <mergeCell ref="T175:U175"/>
    <mergeCell ref="T176:U176"/>
    <mergeCell ref="V175:V176"/>
    <mergeCell ref="W175:W176"/>
    <mergeCell ref="K175:K176"/>
    <mergeCell ref="L175:M175"/>
    <mergeCell ref="L176:M176"/>
    <mergeCell ref="N175:N176"/>
    <mergeCell ref="O175:O176"/>
    <mergeCell ref="P175:Q176"/>
    <mergeCell ref="D174:Y174"/>
    <mergeCell ref="B175:B176"/>
    <mergeCell ref="C175:C176"/>
    <mergeCell ref="D175:E175"/>
    <mergeCell ref="D176:E176"/>
    <mergeCell ref="F175:F176"/>
    <mergeCell ref="G175:G176"/>
    <mergeCell ref="H175:I175"/>
    <mergeCell ref="H176:I176"/>
    <mergeCell ref="J175:J176"/>
    <mergeCell ref="Z130:Z133"/>
    <mergeCell ref="D144:I144"/>
    <mergeCell ref="D145:E145"/>
    <mergeCell ref="H145:I145"/>
    <mergeCell ref="D157:I157"/>
    <mergeCell ref="D158:E158"/>
    <mergeCell ref="H158:I158"/>
    <mergeCell ref="B142:Z142"/>
    <mergeCell ref="B153:Z153"/>
    <mergeCell ref="B155:Z155"/>
    <mergeCell ref="V130:V133"/>
    <mergeCell ref="W130:W133"/>
    <mergeCell ref="X130:Y130"/>
    <mergeCell ref="X131:Y131"/>
    <mergeCell ref="X132:Y132"/>
    <mergeCell ref="X133:Y133"/>
    <mergeCell ref="R130:R133"/>
    <mergeCell ref="S130:S133"/>
    <mergeCell ref="T130:U130"/>
    <mergeCell ref="T131:U131"/>
    <mergeCell ref="T132:U132"/>
    <mergeCell ref="T133:U133"/>
    <mergeCell ref="N130:N133"/>
    <mergeCell ref="O130:O133"/>
    <mergeCell ref="P130:Q130"/>
    <mergeCell ref="P131:Q131"/>
    <mergeCell ref="P132:Q132"/>
    <mergeCell ref="P133:Q133"/>
    <mergeCell ref="J130:J133"/>
    <mergeCell ref="K130:K133"/>
    <mergeCell ref="L130:M130"/>
    <mergeCell ref="L131:M131"/>
    <mergeCell ref="L132:M132"/>
    <mergeCell ref="L133:M133"/>
    <mergeCell ref="F130:F133"/>
    <mergeCell ref="G130:G133"/>
    <mergeCell ref="H130:I130"/>
    <mergeCell ref="H131:I131"/>
    <mergeCell ref="H132:I132"/>
    <mergeCell ref="H133:I133"/>
    <mergeCell ref="B130:B133"/>
    <mergeCell ref="C130:C133"/>
    <mergeCell ref="D130:E130"/>
    <mergeCell ref="D131:E131"/>
    <mergeCell ref="D132:E132"/>
    <mergeCell ref="D133:E133"/>
    <mergeCell ref="W76:W77"/>
    <mergeCell ref="X76:Y76"/>
    <mergeCell ref="X77:Y77"/>
    <mergeCell ref="Z76:Z77"/>
    <mergeCell ref="D129:M129"/>
    <mergeCell ref="P129:Y129"/>
    <mergeCell ref="P76:Q77"/>
    <mergeCell ref="R76:R77"/>
    <mergeCell ref="S76:S77"/>
    <mergeCell ref="T76:U76"/>
    <mergeCell ref="T77:U77"/>
    <mergeCell ref="V76:V77"/>
    <mergeCell ref="J76:J77"/>
    <mergeCell ref="K76:K77"/>
    <mergeCell ref="L76:M76"/>
    <mergeCell ref="L77:M77"/>
    <mergeCell ref="N76:N77"/>
    <mergeCell ref="O76:O77"/>
    <mergeCell ref="Z24:Z25"/>
    <mergeCell ref="D75:Y75"/>
    <mergeCell ref="B76:B77"/>
    <mergeCell ref="C76:C77"/>
    <mergeCell ref="D76:E76"/>
    <mergeCell ref="D77:E77"/>
    <mergeCell ref="F76:F77"/>
    <mergeCell ref="G76:G77"/>
    <mergeCell ref="H76:I76"/>
    <mergeCell ref="H77:I77"/>
    <mergeCell ref="S24:S25"/>
    <mergeCell ref="T24:U24"/>
    <mergeCell ref="T25:U25"/>
    <mergeCell ref="V24:V25"/>
    <mergeCell ref="W24:W25"/>
    <mergeCell ref="X24:Y24"/>
    <mergeCell ref="X25:Y25"/>
    <mergeCell ref="L24:M24"/>
    <mergeCell ref="L25:M25"/>
    <mergeCell ref="N24:N25"/>
    <mergeCell ref="O24:O25"/>
    <mergeCell ref="P24:Q25"/>
    <mergeCell ref="R24:R25"/>
    <mergeCell ref="D23:Y23"/>
    <mergeCell ref="B24:B25"/>
    <mergeCell ref="C24:C25"/>
    <mergeCell ref="D24:E24"/>
    <mergeCell ref="D25:E25"/>
    <mergeCell ref="F24:F25"/>
    <mergeCell ref="G24:G25"/>
    <mergeCell ref="H24:I25"/>
    <mergeCell ref="J24:J25"/>
    <mergeCell ref="K24:K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0.28515625" bestFit="1" customWidth="1"/>
    <col min="2" max="2" width="6.28515625" customWidth="1"/>
    <col min="3" max="3" width="36.5703125" customWidth="1"/>
  </cols>
  <sheetData>
    <row r="1" spans="1:3" ht="15" customHeight="1" x14ac:dyDescent="0.25">
      <c r="A1" s="7" t="s">
        <v>1043</v>
      </c>
      <c r="B1" s="7" t="s">
        <v>1</v>
      </c>
      <c r="C1" s="7"/>
    </row>
    <row r="2" spans="1:3" ht="15" customHeight="1" x14ac:dyDescent="0.25">
      <c r="A2" s="7"/>
      <c r="B2" s="7" t="s">
        <v>2</v>
      </c>
      <c r="C2" s="7"/>
    </row>
    <row r="3" spans="1:3" ht="15" customHeight="1" x14ac:dyDescent="0.25">
      <c r="A3" s="12" t="s">
        <v>1043</v>
      </c>
      <c r="B3" s="13" t="s">
        <v>5</v>
      </c>
      <c r="C3" s="13"/>
    </row>
    <row r="4" spans="1:3" x14ac:dyDescent="0.25">
      <c r="A4" s="12"/>
      <c r="B4" s="10">
        <v>19</v>
      </c>
      <c r="C4" s="10" t="s">
        <v>1043</v>
      </c>
    </row>
    <row r="5" spans="1:3" ht="38.25" customHeight="1" x14ac:dyDescent="0.25">
      <c r="A5" s="12"/>
      <c r="B5" s="14" t="s">
        <v>1044</v>
      </c>
      <c r="C5" s="14"/>
    </row>
  </sheetData>
  <mergeCells count="6">
    <mergeCell ref="A1:A2"/>
    <mergeCell ref="B1:C1"/>
    <mergeCell ref="B2:C2"/>
    <mergeCell ref="A3:A5"/>
    <mergeCell ref="B3:C3"/>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3" max="3" width="3.140625" customWidth="1"/>
    <col min="4" max="5" width="36.5703125" bestFit="1" customWidth="1"/>
  </cols>
  <sheetData>
    <row r="1" spans="1:5" ht="15" customHeight="1" x14ac:dyDescent="0.25">
      <c r="A1" s="7" t="s">
        <v>1045</v>
      </c>
      <c r="B1" s="7" t="s">
        <v>1</v>
      </c>
      <c r="C1" s="7"/>
      <c r="D1" s="7"/>
      <c r="E1" s="7"/>
    </row>
    <row r="2" spans="1:5" ht="15" customHeight="1" x14ac:dyDescent="0.25">
      <c r="A2" s="7"/>
      <c r="B2" s="7" t="s">
        <v>2</v>
      </c>
      <c r="C2" s="7"/>
      <c r="D2" s="7"/>
      <c r="E2" s="7"/>
    </row>
    <row r="3" spans="1:5" ht="15" customHeight="1" x14ac:dyDescent="0.25">
      <c r="A3" s="12" t="s">
        <v>212</v>
      </c>
      <c r="B3" s="13" t="s">
        <v>5</v>
      </c>
      <c r="C3" s="13"/>
      <c r="D3" s="13"/>
      <c r="E3" s="13"/>
    </row>
    <row r="4" spans="1:5" x14ac:dyDescent="0.25">
      <c r="A4" s="12"/>
      <c r="B4" s="20" t="s">
        <v>212</v>
      </c>
      <c r="C4" s="20"/>
      <c r="D4" s="20"/>
      <c r="E4" s="20"/>
    </row>
    <row r="5" spans="1:5" ht="140.25" customHeight="1" x14ac:dyDescent="0.25">
      <c r="A5" s="12"/>
      <c r="B5" s="14" t="s">
        <v>213</v>
      </c>
      <c r="C5" s="14"/>
      <c r="D5" s="14"/>
      <c r="E5" s="14"/>
    </row>
    <row r="6" spans="1:5" ht="51" customHeight="1" x14ac:dyDescent="0.25">
      <c r="A6" s="12"/>
      <c r="B6" s="14" t="s">
        <v>214</v>
      </c>
      <c r="C6" s="14"/>
      <c r="D6" s="14"/>
      <c r="E6" s="14"/>
    </row>
    <row r="7" spans="1:5" x14ac:dyDescent="0.25">
      <c r="A7" s="12"/>
      <c r="B7" s="14" t="s">
        <v>215</v>
      </c>
      <c r="C7" s="14"/>
      <c r="D7" s="14"/>
      <c r="E7" s="14"/>
    </row>
    <row r="8" spans="1:5" x14ac:dyDescent="0.25">
      <c r="A8" s="12"/>
      <c r="B8" s="21"/>
      <c r="C8" s="21"/>
      <c r="D8" s="21"/>
      <c r="E8" s="21"/>
    </row>
    <row r="9" spans="1:5" ht="25.5" customHeight="1" x14ac:dyDescent="0.25">
      <c r="A9" s="12"/>
      <c r="B9" s="14" t="s">
        <v>216</v>
      </c>
      <c r="C9" s="14"/>
      <c r="D9" s="14"/>
      <c r="E9" s="14"/>
    </row>
    <row r="10" spans="1:5" ht="15" customHeight="1" x14ac:dyDescent="0.25">
      <c r="A10" s="12" t="s">
        <v>217</v>
      </c>
      <c r="B10" s="13" t="s">
        <v>5</v>
      </c>
      <c r="C10" s="13"/>
      <c r="D10" s="13"/>
      <c r="E10" s="13"/>
    </row>
    <row r="11" spans="1:5" x14ac:dyDescent="0.25">
      <c r="A11" s="12"/>
      <c r="B11" s="20" t="s">
        <v>217</v>
      </c>
      <c r="C11" s="20"/>
      <c r="D11" s="20"/>
      <c r="E11" s="20"/>
    </row>
    <row r="12" spans="1:5" ht="89.25" customHeight="1" x14ac:dyDescent="0.25">
      <c r="A12" s="12"/>
      <c r="B12" s="14" t="s">
        <v>218</v>
      </c>
      <c r="C12" s="14"/>
      <c r="D12" s="14"/>
      <c r="E12" s="14"/>
    </row>
    <row r="13" spans="1:5" ht="127.5" customHeight="1" x14ac:dyDescent="0.25">
      <c r="A13" s="12"/>
      <c r="B13" s="14" t="s">
        <v>219</v>
      </c>
      <c r="C13" s="14"/>
      <c r="D13" s="14"/>
      <c r="E13" s="14"/>
    </row>
    <row r="14" spans="1:5" x14ac:dyDescent="0.25">
      <c r="A14" s="12"/>
      <c r="B14" s="22"/>
      <c r="C14" s="22"/>
      <c r="D14" s="22"/>
      <c r="E14" s="22"/>
    </row>
    <row r="15" spans="1:5" ht="140.25" x14ac:dyDescent="0.25">
      <c r="A15" s="12"/>
      <c r="B15" s="16"/>
      <c r="C15" s="17" t="s">
        <v>220</v>
      </c>
      <c r="D15" s="17" t="s">
        <v>221</v>
      </c>
    </row>
    <row r="16" spans="1:5" x14ac:dyDescent="0.25">
      <c r="A16" s="12"/>
      <c r="B16" s="22"/>
      <c r="C16" s="22"/>
      <c r="D16" s="22"/>
      <c r="E16" s="22"/>
    </row>
    <row r="17" spans="1:5" ht="51" x14ac:dyDescent="0.25">
      <c r="A17" s="12"/>
      <c r="B17" s="16"/>
      <c r="C17" s="17" t="s">
        <v>222</v>
      </c>
      <c r="D17" s="17" t="s">
        <v>223</v>
      </c>
    </row>
    <row r="18" spans="1:5" x14ac:dyDescent="0.25">
      <c r="A18" s="12"/>
      <c r="B18" s="22"/>
      <c r="C18" s="22"/>
      <c r="D18" s="22"/>
      <c r="E18" s="22"/>
    </row>
    <row r="19" spans="1:5" ht="51" x14ac:dyDescent="0.25">
      <c r="A19" s="12"/>
      <c r="B19" s="16"/>
      <c r="C19" s="17" t="s">
        <v>224</v>
      </c>
      <c r="D19" s="17" t="s">
        <v>225</v>
      </c>
    </row>
    <row r="20" spans="1:5" ht="191.25" customHeight="1" x14ac:dyDescent="0.25">
      <c r="A20" s="12"/>
      <c r="B20" s="14" t="s">
        <v>226</v>
      </c>
      <c r="C20" s="14"/>
      <c r="D20" s="14"/>
      <c r="E20" s="14"/>
    </row>
    <row r="21" spans="1:5" ht="51" customHeight="1" x14ac:dyDescent="0.25">
      <c r="A21" s="12"/>
      <c r="B21" s="14" t="s">
        <v>227</v>
      </c>
      <c r="C21" s="14"/>
      <c r="D21" s="14"/>
      <c r="E21" s="14"/>
    </row>
    <row r="22" spans="1:5" x14ac:dyDescent="0.25">
      <c r="A22" s="12"/>
      <c r="B22" s="14" t="s">
        <v>228</v>
      </c>
      <c r="C22" s="14"/>
      <c r="D22" s="14"/>
      <c r="E22" s="14"/>
    </row>
    <row r="23" spans="1:5" ht="15" customHeight="1" x14ac:dyDescent="0.25">
      <c r="A23" s="12" t="s">
        <v>229</v>
      </c>
      <c r="B23" s="13" t="s">
        <v>5</v>
      </c>
      <c r="C23" s="13"/>
      <c r="D23" s="13"/>
      <c r="E23" s="13"/>
    </row>
    <row r="24" spans="1:5" x14ac:dyDescent="0.25">
      <c r="A24" s="12"/>
      <c r="B24" s="20" t="s">
        <v>229</v>
      </c>
      <c r="C24" s="20"/>
      <c r="D24" s="20"/>
      <c r="E24" s="20"/>
    </row>
    <row r="25" spans="1:5" ht="76.5" customHeight="1" x14ac:dyDescent="0.25">
      <c r="A25" s="12"/>
      <c r="B25" s="14" t="s">
        <v>230</v>
      </c>
      <c r="C25" s="14"/>
      <c r="D25" s="14"/>
      <c r="E25" s="14"/>
    </row>
    <row r="26" spans="1:5" ht="25.5" customHeight="1" x14ac:dyDescent="0.25">
      <c r="A26" s="12"/>
      <c r="B26" s="14" t="s">
        <v>231</v>
      </c>
      <c r="C26" s="14"/>
      <c r="D26" s="14"/>
      <c r="E26" s="14"/>
    </row>
    <row r="27" spans="1:5" x14ac:dyDescent="0.25">
      <c r="A27" s="12"/>
      <c r="B27" s="22"/>
      <c r="C27" s="22"/>
      <c r="D27" s="22"/>
      <c r="E27" s="22"/>
    </row>
    <row r="28" spans="1:5" ht="140.25" x14ac:dyDescent="0.25">
      <c r="A28" s="12"/>
      <c r="B28" s="16"/>
      <c r="C28" s="17" t="s">
        <v>232</v>
      </c>
      <c r="D28" s="19"/>
      <c r="E28" s="17" t="s">
        <v>233</v>
      </c>
    </row>
    <row r="29" spans="1:5" x14ac:dyDescent="0.25">
      <c r="A29" s="12"/>
      <c r="B29" s="22"/>
      <c r="C29" s="22"/>
      <c r="D29" s="22"/>
      <c r="E29" s="22"/>
    </row>
    <row r="30" spans="1:5" ht="216.75" x14ac:dyDescent="0.25">
      <c r="A30" s="12"/>
      <c r="B30" s="16"/>
      <c r="C30" s="17" t="s">
        <v>232</v>
      </c>
      <c r="D30" s="19"/>
      <c r="E30" s="17" t="s">
        <v>234</v>
      </c>
    </row>
    <row r="31" spans="1:5" x14ac:dyDescent="0.25">
      <c r="A31" s="12"/>
      <c r="B31" s="22"/>
      <c r="C31" s="22"/>
      <c r="D31" s="22"/>
      <c r="E31" s="22"/>
    </row>
    <row r="32" spans="1:5" ht="408" x14ac:dyDescent="0.25">
      <c r="A32" s="12"/>
      <c r="B32" s="16"/>
      <c r="C32" s="17" t="s">
        <v>232</v>
      </c>
      <c r="D32" s="19"/>
      <c r="E32" s="17" t="s">
        <v>235</v>
      </c>
    </row>
    <row r="33" spans="1:5" x14ac:dyDescent="0.25">
      <c r="A33" s="12"/>
      <c r="B33" s="21"/>
      <c r="C33" s="21"/>
      <c r="D33" s="21"/>
      <c r="E33" s="21"/>
    </row>
    <row r="34" spans="1:5" ht="63.75" customHeight="1" x14ac:dyDescent="0.25">
      <c r="A34" s="12"/>
      <c r="B34" s="14" t="s">
        <v>236</v>
      </c>
      <c r="C34" s="14"/>
      <c r="D34" s="14"/>
      <c r="E34" s="14"/>
    </row>
    <row r="35" spans="1:5" x14ac:dyDescent="0.25">
      <c r="A35" s="12"/>
      <c r="B35" s="14" t="s">
        <v>237</v>
      </c>
      <c r="C35" s="14"/>
      <c r="D35" s="14"/>
      <c r="E35" s="14"/>
    </row>
    <row r="36" spans="1:5" x14ac:dyDescent="0.25">
      <c r="A36" s="12"/>
      <c r="B36" s="23" t="s">
        <v>238</v>
      </c>
      <c r="C36" s="23"/>
      <c r="D36" s="23"/>
      <c r="E36" s="23"/>
    </row>
    <row r="37" spans="1:5" ht="63.75" customHeight="1" x14ac:dyDescent="0.25">
      <c r="A37" s="12"/>
      <c r="B37" s="14" t="s">
        <v>239</v>
      </c>
      <c r="C37" s="14"/>
      <c r="D37" s="14"/>
      <c r="E37" s="14"/>
    </row>
    <row r="38" spans="1:5" ht="25.5" customHeight="1" x14ac:dyDescent="0.25">
      <c r="A38" s="12"/>
      <c r="B38" s="14" t="s">
        <v>240</v>
      </c>
      <c r="C38" s="14"/>
      <c r="D38" s="14"/>
      <c r="E38" s="14"/>
    </row>
    <row r="39" spans="1:5" x14ac:dyDescent="0.25">
      <c r="A39" s="12"/>
      <c r="B39" s="22"/>
      <c r="C39" s="22"/>
      <c r="D39" s="22"/>
      <c r="E39" s="22"/>
    </row>
    <row r="40" spans="1:5" ht="191.25" x14ac:dyDescent="0.25">
      <c r="A40" s="12"/>
      <c r="B40" s="16"/>
      <c r="C40" s="17" t="s">
        <v>232</v>
      </c>
      <c r="D40" s="19"/>
      <c r="E40" s="17" t="s">
        <v>241</v>
      </c>
    </row>
    <row r="41" spans="1:5" x14ac:dyDescent="0.25">
      <c r="A41" s="12"/>
      <c r="B41" s="22"/>
      <c r="C41" s="22"/>
      <c r="D41" s="22"/>
      <c r="E41" s="22"/>
    </row>
    <row r="42" spans="1:5" ht="114.75" x14ac:dyDescent="0.25">
      <c r="A42" s="12"/>
      <c r="B42" s="16"/>
      <c r="C42" s="17" t="s">
        <v>232</v>
      </c>
      <c r="D42" s="19"/>
      <c r="E42" s="17" t="s">
        <v>242</v>
      </c>
    </row>
    <row r="43" spans="1:5" x14ac:dyDescent="0.25">
      <c r="A43" s="12"/>
      <c r="B43" s="22"/>
      <c r="C43" s="22"/>
      <c r="D43" s="22"/>
      <c r="E43" s="22"/>
    </row>
    <row r="44" spans="1:5" ht="63.75" x14ac:dyDescent="0.25">
      <c r="A44" s="12"/>
      <c r="B44" s="16"/>
      <c r="C44" s="17" t="s">
        <v>232</v>
      </c>
      <c r="D44" s="19"/>
      <c r="E44" s="17" t="s">
        <v>243</v>
      </c>
    </row>
    <row r="45" spans="1:5" x14ac:dyDescent="0.25">
      <c r="A45" s="12"/>
      <c r="B45" s="23" t="s">
        <v>244</v>
      </c>
      <c r="C45" s="23"/>
      <c r="D45" s="23"/>
      <c r="E45" s="23"/>
    </row>
    <row r="46" spans="1:5" ht="102" customHeight="1" x14ac:dyDescent="0.25">
      <c r="A46" s="12"/>
      <c r="B46" s="14" t="s">
        <v>245</v>
      </c>
      <c r="C46" s="14"/>
      <c r="D46" s="14"/>
      <c r="E46" s="14"/>
    </row>
    <row r="47" spans="1:5" ht="127.5" customHeight="1" x14ac:dyDescent="0.25">
      <c r="A47" s="12"/>
      <c r="B47" s="24" t="s">
        <v>246</v>
      </c>
      <c r="C47" s="24"/>
      <c r="D47" s="24"/>
      <c r="E47" s="24"/>
    </row>
    <row r="48" spans="1:5" ht="140.25" customHeight="1" x14ac:dyDescent="0.25">
      <c r="A48" s="12"/>
      <c r="B48" s="24" t="s">
        <v>247</v>
      </c>
      <c r="C48" s="24"/>
      <c r="D48" s="24"/>
      <c r="E48" s="24"/>
    </row>
    <row r="49" spans="1:5" ht="63.75" customHeight="1" x14ac:dyDescent="0.25">
      <c r="A49" s="12"/>
      <c r="B49" s="24" t="s">
        <v>248</v>
      </c>
      <c r="C49" s="24"/>
      <c r="D49" s="24"/>
      <c r="E49" s="24"/>
    </row>
    <row r="50" spans="1:5" ht="178.5" customHeight="1" x14ac:dyDescent="0.25">
      <c r="A50" s="12"/>
      <c r="B50" s="14" t="s">
        <v>249</v>
      </c>
      <c r="C50" s="14"/>
      <c r="D50" s="14"/>
      <c r="E50" s="14"/>
    </row>
    <row r="51" spans="1:5" ht="51" customHeight="1" x14ac:dyDescent="0.25">
      <c r="A51" s="12"/>
      <c r="B51" s="24" t="s">
        <v>250</v>
      </c>
      <c r="C51" s="24"/>
      <c r="D51" s="24"/>
      <c r="E51" s="24"/>
    </row>
    <row r="52" spans="1:5" ht="25.5" customHeight="1" x14ac:dyDescent="0.25">
      <c r="A52" s="12"/>
      <c r="B52" s="24" t="s">
        <v>251</v>
      </c>
      <c r="C52" s="24"/>
      <c r="D52" s="24"/>
      <c r="E52" s="24"/>
    </row>
    <row r="53" spans="1:5" x14ac:dyDescent="0.25">
      <c r="A53" s="12"/>
      <c r="B53" s="21"/>
      <c r="C53" s="21"/>
      <c r="D53" s="21"/>
      <c r="E53" s="21"/>
    </row>
    <row r="54" spans="1:5" x14ac:dyDescent="0.25">
      <c r="A54" s="12"/>
      <c r="B54" s="23" t="s">
        <v>252</v>
      </c>
      <c r="C54" s="23"/>
      <c r="D54" s="23"/>
      <c r="E54" s="23"/>
    </row>
    <row r="55" spans="1:5" ht="140.25" customHeight="1" x14ac:dyDescent="0.25">
      <c r="A55" s="12"/>
      <c r="B55" s="14" t="s">
        <v>253</v>
      </c>
      <c r="C55" s="14"/>
      <c r="D55" s="14"/>
      <c r="E55" s="14"/>
    </row>
    <row r="56" spans="1:5" ht="15" customHeight="1" x14ac:dyDescent="0.25">
      <c r="A56" s="12" t="s">
        <v>254</v>
      </c>
      <c r="B56" s="13" t="s">
        <v>5</v>
      </c>
      <c r="C56" s="13"/>
      <c r="D56" s="13"/>
      <c r="E56" s="13"/>
    </row>
    <row r="57" spans="1:5" x14ac:dyDescent="0.25">
      <c r="A57" s="12"/>
      <c r="B57" s="20" t="s">
        <v>254</v>
      </c>
      <c r="C57" s="20"/>
      <c r="D57" s="20"/>
      <c r="E57" s="20"/>
    </row>
    <row r="58" spans="1:5" ht="114.75" customHeight="1" x14ac:dyDescent="0.25">
      <c r="A58" s="12"/>
      <c r="B58" s="14" t="s">
        <v>255</v>
      </c>
      <c r="C58" s="14"/>
      <c r="D58" s="14"/>
      <c r="E58" s="14"/>
    </row>
    <row r="59" spans="1:5" ht="38.25" customHeight="1" x14ac:dyDescent="0.25">
      <c r="A59" s="12"/>
      <c r="B59" s="14" t="s">
        <v>256</v>
      </c>
      <c r="C59" s="14"/>
      <c r="D59" s="14"/>
      <c r="E59" s="14"/>
    </row>
    <row r="60" spans="1:5" ht="178.5" customHeight="1" x14ac:dyDescent="0.25">
      <c r="A60" s="12"/>
      <c r="B60" s="14" t="s">
        <v>257</v>
      </c>
      <c r="C60" s="14"/>
      <c r="D60" s="14"/>
      <c r="E60" s="14"/>
    </row>
    <row r="61" spans="1:5" ht="242.25" customHeight="1" x14ac:dyDescent="0.25">
      <c r="A61" s="12"/>
      <c r="B61" s="14" t="s">
        <v>258</v>
      </c>
      <c r="C61" s="14"/>
      <c r="D61" s="14"/>
      <c r="E61" s="14"/>
    </row>
    <row r="62" spans="1:5" ht="51" customHeight="1" x14ac:dyDescent="0.25">
      <c r="A62" s="12"/>
      <c r="B62" s="14" t="s">
        <v>259</v>
      </c>
      <c r="C62" s="14"/>
      <c r="D62" s="14"/>
      <c r="E62" s="14"/>
    </row>
    <row r="63" spans="1:5" ht="25.5" customHeight="1" x14ac:dyDescent="0.25">
      <c r="A63" s="12"/>
      <c r="B63" s="14" t="s">
        <v>260</v>
      </c>
      <c r="C63" s="14"/>
      <c r="D63" s="14"/>
      <c r="E63" s="14"/>
    </row>
    <row r="64" spans="1:5" x14ac:dyDescent="0.25">
      <c r="A64" s="12"/>
      <c r="B64" s="14" t="s">
        <v>261</v>
      </c>
      <c r="C64" s="14"/>
      <c r="D64" s="14"/>
      <c r="E64" s="14"/>
    </row>
    <row r="65" spans="1:5" ht="15" customHeight="1" x14ac:dyDescent="0.25">
      <c r="A65" s="12" t="s">
        <v>262</v>
      </c>
      <c r="B65" s="13" t="s">
        <v>5</v>
      </c>
      <c r="C65" s="13"/>
      <c r="D65" s="13"/>
      <c r="E65" s="13"/>
    </row>
    <row r="66" spans="1:5" x14ac:dyDescent="0.25">
      <c r="A66" s="12"/>
      <c r="B66" s="20" t="s">
        <v>262</v>
      </c>
      <c r="C66" s="20"/>
      <c r="D66" s="20"/>
      <c r="E66" s="20"/>
    </row>
    <row r="67" spans="1:5" ht="89.25" customHeight="1" x14ac:dyDescent="0.25">
      <c r="A67" s="12"/>
      <c r="B67" s="14" t="s">
        <v>263</v>
      </c>
      <c r="C67" s="14"/>
      <c r="D67" s="14"/>
      <c r="E67" s="14"/>
    </row>
    <row r="68" spans="1:5" ht="15" customHeight="1" x14ac:dyDescent="0.25">
      <c r="A68" s="12" t="s">
        <v>264</v>
      </c>
      <c r="B68" s="13" t="s">
        <v>5</v>
      </c>
      <c r="C68" s="13"/>
      <c r="D68" s="13"/>
      <c r="E68" s="13"/>
    </row>
    <row r="69" spans="1:5" x14ac:dyDescent="0.25">
      <c r="A69" s="12"/>
      <c r="B69" s="20" t="s">
        <v>264</v>
      </c>
      <c r="C69" s="20"/>
      <c r="D69" s="20"/>
      <c r="E69" s="20"/>
    </row>
    <row r="70" spans="1:5" ht="76.5" customHeight="1" x14ac:dyDescent="0.25">
      <c r="A70" s="12"/>
      <c r="B70" s="14" t="s">
        <v>265</v>
      </c>
      <c r="C70" s="14"/>
      <c r="D70" s="14"/>
      <c r="E70" s="14"/>
    </row>
    <row r="71" spans="1:5" ht="51" customHeight="1" x14ac:dyDescent="0.25">
      <c r="A71" s="12"/>
      <c r="B71" s="14" t="s">
        <v>266</v>
      </c>
      <c r="C71" s="14"/>
      <c r="D71" s="14"/>
      <c r="E71" s="14"/>
    </row>
    <row r="72" spans="1:5" x14ac:dyDescent="0.25">
      <c r="A72" s="12"/>
      <c r="B72" s="21"/>
      <c r="C72" s="21"/>
      <c r="D72" s="21"/>
      <c r="E72" s="21"/>
    </row>
    <row r="73" spans="1:5" ht="63.75" customHeight="1" x14ac:dyDescent="0.25">
      <c r="A73" s="12"/>
      <c r="B73" s="14" t="s">
        <v>267</v>
      </c>
      <c r="C73" s="14"/>
      <c r="D73" s="14"/>
      <c r="E73" s="14"/>
    </row>
    <row r="74" spans="1:5" ht="38.25" customHeight="1" x14ac:dyDescent="0.25">
      <c r="A74" s="12"/>
      <c r="B74" s="14" t="s">
        <v>268</v>
      </c>
      <c r="C74" s="14"/>
      <c r="D74" s="14"/>
      <c r="E74" s="14"/>
    </row>
    <row r="75" spans="1:5" ht="15" customHeight="1" x14ac:dyDescent="0.25">
      <c r="A75" s="12" t="s">
        <v>45</v>
      </c>
      <c r="B75" s="13" t="s">
        <v>5</v>
      </c>
      <c r="C75" s="13"/>
      <c r="D75" s="13"/>
      <c r="E75" s="13"/>
    </row>
    <row r="76" spans="1:5" x14ac:dyDescent="0.25">
      <c r="A76" s="12"/>
      <c r="B76" s="20" t="s">
        <v>45</v>
      </c>
      <c r="C76" s="20"/>
      <c r="D76" s="20"/>
      <c r="E76" s="20"/>
    </row>
    <row r="77" spans="1:5" ht="63.75" customHeight="1" x14ac:dyDescent="0.25">
      <c r="A77" s="12"/>
      <c r="B77" s="14" t="s">
        <v>269</v>
      </c>
      <c r="C77" s="14"/>
      <c r="D77" s="14"/>
      <c r="E77" s="14"/>
    </row>
    <row r="78" spans="1:5" ht="25.5" customHeight="1" x14ac:dyDescent="0.25">
      <c r="A78" s="12"/>
      <c r="B78" s="14" t="s">
        <v>270</v>
      </c>
      <c r="C78" s="14"/>
      <c r="D78" s="14"/>
      <c r="E78" s="14"/>
    </row>
    <row r="79" spans="1:5" ht="15" customHeight="1" x14ac:dyDescent="0.25">
      <c r="A79" s="12" t="s">
        <v>271</v>
      </c>
      <c r="B79" s="13" t="s">
        <v>5</v>
      </c>
      <c r="C79" s="13"/>
      <c r="D79" s="13"/>
      <c r="E79" s="13"/>
    </row>
    <row r="80" spans="1:5" x14ac:dyDescent="0.25">
      <c r="A80" s="12"/>
      <c r="B80" s="20" t="s">
        <v>271</v>
      </c>
      <c r="C80" s="20"/>
      <c r="D80" s="20"/>
      <c r="E80" s="20"/>
    </row>
    <row r="81" spans="1:5" ht="153" customHeight="1" x14ac:dyDescent="0.25">
      <c r="A81" s="12"/>
      <c r="B81" s="14" t="s">
        <v>272</v>
      </c>
      <c r="C81" s="14"/>
      <c r="D81" s="14"/>
      <c r="E81" s="14"/>
    </row>
    <row r="82" spans="1:5" ht="114.75" customHeight="1" x14ac:dyDescent="0.25">
      <c r="A82" s="12"/>
      <c r="B82" s="14" t="s">
        <v>273</v>
      </c>
      <c r="C82" s="14"/>
      <c r="D82" s="14"/>
      <c r="E82" s="14"/>
    </row>
    <row r="83" spans="1:5" ht="89.25" customHeight="1" x14ac:dyDescent="0.25">
      <c r="A83" s="12"/>
      <c r="B83" s="14" t="s">
        <v>274</v>
      </c>
      <c r="C83" s="14"/>
      <c r="D83" s="14"/>
      <c r="E83" s="14"/>
    </row>
    <row r="84" spans="1:5" ht="63.75" customHeight="1" x14ac:dyDescent="0.25">
      <c r="A84" s="12"/>
      <c r="B84" s="14" t="s">
        <v>275</v>
      </c>
      <c r="C84" s="14"/>
      <c r="D84" s="14"/>
      <c r="E84" s="14"/>
    </row>
    <row r="85" spans="1:5" ht="25.5" customHeight="1" x14ac:dyDescent="0.25">
      <c r="A85" s="12"/>
      <c r="B85" s="14" t="s">
        <v>276</v>
      </c>
      <c r="C85" s="14"/>
      <c r="D85" s="14"/>
      <c r="E85" s="14"/>
    </row>
    <row r="86" spans="1:5" x14ac:dyDescent="0.25">
      <c r="A86" s="12"/>
      <c r="B86" s="14" t="s">
        <v>277</v>
      </c>
      <c r="C86" s="14"/>
      <c r="D86" s="14"/>
      <c r="E86" s="14"/>
    </row>
    <row r="87" spans="1:5" ht="15" customHeight="1" x14ac:dyDescent="0.25">
      <c r="A87" s="12" t="s">
        <v>278</v>
      </c>
      <c r="B87" s="13" t="s">
        <v>5</v>
      </c>
      <c r="C87" s="13"/>
      <c r="D87" s="13"/>
      <c r="E87" s="13"/>
    </row>
    <row r="88" spans="1:5" x14ac:dyDescent="0.25">
      <c r="A88" s="12"/>
      <c r="B88" s="20" t="s">
        <v>278</v>
      </c>
      <c r="C88" s="20"/>
      <c r="D88" s="20"/>
      <c r="E88" s="20"/>
    </row>
    <row r="89" spans="1:5" ht="25.5" customHeight="1" x14ac:dyDescent="0.25">
      <c r="A89" s="12"/>
      <c r="B89" s="14" t="s">
        <v>279</v>
      </c>
      <c r="C89" s="14"/>
      <c r="D89" s="14"/>
      <c r="E89" s="14"/>
    </row>
    <row r="90" spans="1:5" ht="15" customHeight="1" x14ac:dyDescent="0.25">
      <c r="A90" s="12" t="s">
        <v>280</v>
      </c>
      <c r="B90" s="13" t="s">
        <v>5</v>
      </c>
      <c r="C90" s="13"/>
      <c r="D90" s="13"/>
      <c r="E90" s="13"/>
    </row>
    <row r="91" spans="1:5" x14ac:dyDescent="0.25">
      <c r="A91" s="12"/>
      <c r="B91" s="20" t="s">
        <v>280</v>
      </c>
      <c r="C91" s="20"/>
      <c r="D91" s="20"/>
      <c r="E91" s="20"/>
    </row>
    <row r="92" spans="1:5" x14ac:dyDescent="0.25">
      <c r="A92" s="12"/>
      <c r="B92" s="14" t="s">
        <v>281</v>
      </c>
      <c r="C92" s="14"/>
      <c r="D92" s="14"/>
      <c r="E92" s="14"/>
    </row>
    <row r="93" spans="1:5" ht="15" customHeight="1" x14ac:dyDescent="0.25">
      <c r="A93" s="12" t="s">
        <v>282</v>
      </c>
      <c r="B93" s="13" t="s">
        <v>5</v>
      </c>
      <c r="C93" s="13"/>
      <c r="D93" s="13"/>
      <c r="E93" s="13"/>
    </row>
    <row r="94" spans="1:5" x14ac:dyDescent="0.25">
      <c r="A94" s="12"/>
      <c r="B94" s="20" t="s">
        <v>282</v>
      </c>
      <c r="C94" s="20"/>
      <c r="D94" s="20"/>
      <c r="E94" s="20"/>
    </row>
    <row r="95" spans="1:5" ht="140.25" customHeight="1" x14ac:dyDescent="0.25">
      <c r="A95" s="12"/>
      <c r="B95" s="14" t="s">
        <v>283</v>
      </c>
      <c r="C95" s="14"/>
      <c r="D95" s="14"/>
      <c r="E95" s="14"/>
    </row>
    <row r="96" spans="1:5" ht="25.5" customHeight="1" x14ac:dyDescent="0.25">
      <c r="A96" s="12"/>
      <c r="B96" s="14" t="s">
        <v>284</v>
      </c>
      <c r="C96" s="14"/>
      <c r="D96" s="14"/>
      <c r="E96" s="14"/>
    </row>
    <row r="97" spans="1:5" ht="178.5" customHeight="1" x14ac:dyDescent="0.25">
      <c r="A97" s="12"/>
      <c r="B97" s="14" t="s">
        <v>285</v>
      </c>
      <c r="C97" s="14"/>
      <c r="D97" s="14"/>
      <c r="E97" s="14"/>
    </row>
    <row r="98" spans="1:5" ht="114.75" customHeight="1" x14ac:dyDescent="0.25">
      <c r="A98" s="12"/>
      <c r="B98" s="14" t="s">
        <v>286</v>
      </c>
      <c r="C98" s="14"/>
      <c r="D98" s="14"/>
      <c r="E98" s="14"/>
    </row>
    <row r="99" spans="1:5" ht="114.75" customHeight="1" x14ac:dyDescent="0.25">
      <c r="A99" s="12"/>
      <c r="B99" s="14" t="s">
        <v>287</v>
      </c>
      <c r="C99" s="14"/>
      <c r="D99" s="14"/>
      <c r="E99" s="14"/>
    </row>
    <row r="100" spans="1:5" ht="255" customHeight="1" x14ac:dyDescent="0.25">
      <c r="A100" s="12"/>
      <c r="B100" s="14" t="s">
        <v>288</v>
      </c>
      <c r="C100" s="14"/>
      <c r="D100" s="14"/>
      <c r="E100" s="14"/>
    </row>
    <row r="101" spans="1:5" ht="191.25" customHeight="1" x14ac:dyDescent="0.25">
      <c r="A101" s="12"/>
      <c r="B101" s="14" t="s">
        <v>289</v>
      </c>
      <c r="C101" s="14"/>
      <c r="D101" s="14"/>
      <c r="E101" s="14"/>
    </row>
    <row r="102" spans="1:5" ht="102" customHeight="1" x14ac:dyDescent="0.25">
      <c r="A102" s="12"/>
      <c r="B102" s="14" t="s">
        <v>290</v>
      </c>
      <c r="C102" s="14"/>
      <c r="D102" s="14"/>
      <c r="E102" s="14"/>
    </row>
  </sheetData>
  <mergeCells count="105">
    <mergeCell ref="B98:E98"/>
    <mergeCell ref="B99:E99"/>
    <mergeCell ref="B100:E100"/>
    <mergeCell ref="B101:E101"/>
    <mergeCell ref="B102:E102"/>
    <mergeCell ref="A90:A92"/>
    <mergeCell ref="B90:E90"/>
    <mergeCell ref="B91:E91"/>
    <mergeCell ref="B92:E92"/>
    <mergeCell ref="A93:A102"/>
    <mergeCell ref="B93:E93"/>
    <mergeCell ref="B94:E94"/>
    <mergeCell ref="B95:E95"/>
    <mergeCell ref="B96:E96"/>
    <mergeCell ref="B97:E97"/>
    <mergeCell ref="B83:E83"/>
    <mergeCell ref="B84:E84"/>
    <mergeCell ref="B85:E85"/>
    <mergeCell ref="B86:E86"/>
    <mergeCell ref="A87:A89"/>
    <mergeCell ref="B87:E87"/>
    <mergeCell ref="B88:E88"/>
    <mergeCell ref="B89:E89"/>
    <mergeCell ref="A75:A78"/>
    <mergeCell ref="B75:E75"/>
    <mergeCell ref="B76:E76"/>
    <mergeCell ref="B77:E77"/>
    <mergeCell ref="B78:E78"/>
    <mergeCell ref="A79:A86"/>
    <mergeCell ref="B79:E79"/>
    <mergeCell ref="B80:E80"/>
    <mergeCell ref="B81:E81"/>
    <mergeCell ref="B82:E82"/>
    <mergeCell ref="A68:A74"/>
    <mergeCell ref="B68:E68"/>
    <mergeCell ref="B69:E69"/>
    <mergeCell ref="B70:E70"/>
    <mergeCell ref="B71:E71"/>
    <mergeCell ref="B72:E72"/>
    <mergeCell ref="B73:E73"/>
    <mergeCell ref="B74:E74"/>
    <mergeCell ref="B63:E63"/>
    <mergeCell ref="B64:E64"/>
    <mergeCell ref="A65:A67"/>
    <mergeCell ref="B65:E65"/>
    <mergeCell ref="B66:E66"/>
    <mergeCell ref="B67:E67"/>
    <mergeCell ref="B54:E54"/>
    <mergeCell ref="B55:E55"/>
    <mergeCell ref="A56:A64"/>
    <mergeCell ref="B56:E56"/>
    <mergeCell ref="B57:E57"/>
    <mergeCell ref="B58:E58"/>
    <mergeCell ref="B59:E59"/>
    <mergeCell ref="B60:E60"/>
    <mergeCell ref="B61:E61"/>
    <mergeCell ref="B62:E62"/>
    <mergeCell ref="B48:E48"/>
    <mergeCell ref="B49:E49"/>
    <mergeCell ref="B50:E50"/>
    <mergeCell ref="B51:E51"/>
    <mergeCell ref="B52:E52"/>
    <mergeCell ref="B53:E53"/>
    <mergeCell ref="B39:E39"/>
    <mergeCell ref="B41:E41"/>
    <mergeCell ref="B43:E43"/>
    <mergeCell ref="B45:E45"/>
    <mergeCell ref="B46:E46"/>
    <mergeCell ref="B47:E47"/>
    <mergeCell ref="B33:E33"/>
    <mergeCell ref="B34:E34"/>
    <mergeCell ref="B35:E35"/>
    <mergeCell ref="B36:E36"/>
    <mergeCell ref="B37:E37"/>
    <mergeCell ref="B38:E38"/>
    <mergeCell ref="B21:E21"/>
    <mergeCell ref="B22:E22"/>
    <mergeCell ref="A23:A55"/>
    <mergeCell ref="B23:E23"/>
    <mergeCell ref="B24:E24"/>
    <mergeCell ref="B25:E25"/>
    <mergeCell ref="B26:E26"/>
    <mergeCell ref="B27:E27"/>
    <mergeCell ref="B29:E29"/>
    <mergeCell ref="B31:E31"/>
    <mergeCell ref="B9:E9"/>
    <mergeCell ref="A10:A22"/>
    <mergeCell ref="B10:E10"/>
    <mergeCell ref="B11:E11"/>
    <mergeCell ref="B12:E12"/>
    <mergeCell ref="B13:E13"/>
    <mergeCell ref="B14:E14"/>
    <mergeCell ref="B16:E16"/>
    <mergeCell ref="B18:E18"/>
    <mergeCell ref="B20:E20"/>
    <mergeCell ref="A1:A2"/>
    <mergeCell ref="B1:E1"/>
    <mergeCell ref="B2:E2"/>
    <mergeCell ref="A3:A9"/>
    <mergeCell ref="B3:E3"/>
    <mergeCell ref="B4:E4"/>
    <mergeCell ref="B5:E5"/>
    <mergeCell ref="B6:E6"/>
    <mergeCell ref="B7:E7"/>
    <mergeCell ref="B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10.28515625" customWidth="1"/>
    <col min="6" max="6" width="2" bestFit="1" customWidth="1"/>
    <col min="8" max="8" width="2.140625" customWidth="1"/>
    <col min="9" max="9" width="9.42578125" customWidth="1"/>
    <col min="10" max="10" width="2" bestFit="1" customWidth="1"/>
  </cols>
  <sheetData>
    <row r="1" spans="1:10" ht="15" customHeight="1" x14ac:dyDescent="0.25">
      <c r="A1" s="7" t="s">
        <v>10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6</v>
      </c>
      <c r="B3" s="13" t="s">
        <v>5</v>
      </c>
      <c r="C3" s="13"/>
      <c r="D3" s="13"/>
      <c r="E3" s="13"/>
      <c r="F3" s="13"/>
      <c r="G3" s="13"/>
      <c r="H3" s="13"/>
      <c r="I3" s="13"/>
      <c r="J3" s="13"/>
    </row>
    <row r="4" spans="1:10" x14ac:dyDescent="0.25">
      <c r="A4" s="12"/>
      <c r="B4" s="14" t="s">
        <v>293</v>
      </c>
      <c r="C4" s="14"/>
      <c r="D4" s="14"/>
      <c r="E4" s="14"/>
      <c r="F4" s="14"/>
      <c r="G4" s="14"/>
      <c r="H4" s="14"/>
      <c r="I4" s="14"/>
      <c r="J4" s="14"/>
    </row>
    <row r="5" spans="1:10" x14ac:dyDescent="0.25">
      <c r="A5" s="12"/>
      <c r="B5" s="40"/>
      <c r="C5" s="40"/>
      <c r="D5" s="40"/>
      <c r="E5" s="40"/>
      <c r="F5" s="40"/>
      <c r="G5" s="40"/>
      <c r="H5" s="40"/>
      <c r="I5" s="40"/>
      <c r="J5" s="40"/>
    </row>
    <row r="6" spans="1:10" x14ac:dyDescent="0.25">
      <c r="A6" s="12"/>
      <c r="B6" s="4"/>
      <c r="C6" s="4"/>
      <c r="D6" s="4"/>
      <c r="E6" s="4"/>
      <c r="F6" s="4"/>
      <c r="G6" s="4"/>
      <c r="H6" s="4"/>
      <c r="I6" s="4"/>
      <c r="J6" s="4"/>
    </row>
    <row r="7" spans="1:10" ht="19.5" customHeight="1" x14ac:dyDescent="0.25">
      <c r="A7" s="12"/>
      <c r="B7" s="37"/>
      <c r="C7" s="37" t="s">
        <v>294</v>
      </c>
      <c r="D7" s="38" t="s">
        <v>295</v>
      </c>
      <c r="E7" s="38"/>
      <c r="F7" s="37"/>
      <c r="G7" s="37"/>
      <c r="H7" s="38" t="s">
        <v>296</v>
      </c>
      <c r="I7" s="38"/>
      <c r="J7" s="37"/>
    </row>
    <row r="8" spans="1:10" ht="15.75" thickBot="1" x14ac:dyDescent="0.3">
      <c r="A8" s="12"/>
      <c r="B8" s="37"/>
      <c r="C8" s="37"/>
      <c r="D8" s="39">
        <v>2013</v>
      </c>
      <c r="E8" s="39"/>
      <c r="F8" s="37"/>
      <c r="G8" s="37"/>
      <c r="H8" s="39">
        <v>2012</v>
      </c>
      <c r="I8" s="39"/>
      <c r="J8" s="37"/>
    </row>
    <row r="9" spans="1:10" ht="25.5" x14ac:dyDescent="0.25">
      <c r="A9" s="12"/>
      <c r="B9" s="27" t="s">
        <v>297</v>
      </c>
      <c r="C9" s="29" t="s">
        <v>294</v>
      </c>
      <c r="D9" s="30" t="s">
        <v>298</v>
      </c>
      <c r="E9" s="31">
        <v>1594128</v>
      </c>
      <c r="F9" s="32" t="s">
        <v>294</v>
      </c>
      <c r="G9" s="29"/>
      <c r="H9" s="30" t="s">
        <v>298</v>
      </c>
      <c r="I9" s="31">
        <v>1536244</v>
      </c>
      <c r="J9" s="32" t="s">
        <v>294</v>
      </c>
    </row>
    <row r="10" spans="1:10" ht="15.75" thickBot="1" x14ac:dyDescent="0.3">
      <c r="A10" s="12"/>
      <c r="B10" s="33" t="s">
        <v>299</v>
      </c>
      <c r="C10" s="16" t="s">
        <v>294</v>
      </c>
      <c r="D10" s="11"/>
      <c r="E10" s="34" t="s">
        <v>300</v>
      </c>
      <c r="F10" s="18" t="s">
        <v>301</v>
      </c>
      <c r="G10" s="16"/>
      <c r="H10" s="11"/>
      <c r="I10" s="34" t="s">
        <v>302</v>
      </c>
      <c r="J10" s="18" t="s">
        <v>301</v>
      </c>
    </row>
    <row r="11" spans="1:10" x14ac:dyDescent="0.25">
      <c r="A11" s="12"/>
      <c r="B11" s="15"/>
      <c r="C11" s="15" t="s">
        <v>294</v>
      </c>
      <c r="D11" s="35"/>
      <c r="E11" s="35"/>
      <c r="F11" s="15"/>
      <c r="G11" s="15"/>
      <c r="H11" s="35"/>
      <c r="I11" s="35"/>
      <c r="J11" s="15"/>
    </row>
    <row r="12" spans="1:10" ht="15.75" thickBot="1" x14ac:dyDescent="0.3">
      <c r="A12" s="12"/>
      <c r="B12" s="27" t="s">
        <v>36</v>
      </c>
      <c r="C12" s="29" t="s">
        <v>294</v>
      </c>
      <c r="D12" s="30" t="s">
        <v>298</v>
      </c>
      <c r="E12" s="31">
        <v>587144</v>
      </c>
      <c r="F12" s="32" t="s">
        <v>294</v>
      </c>
      <c r="G12" s="29"/>
      <c r="H12" s="30" t="s">
        <v>298</v>
      </c>
      <c r="I12" s="31">
        <v>598535</v>
      </c>
      <c r="J12" s="32" t="s">
        <v>294</v>
      </c>
    </row>
    <row r="13" spans="1:10" ht="15.75" thickTop="1" x14ac:dyDescent="0.25">
      <c r="A13" s="12"/>
      <c r="B13" s="15"/>
      <c r="C13" s="15" t="s">
        <v>294</v>
      </c>
      <c r="D13" s="36"/>
      <c r="E13" s="36"/>
      <c r="F13" s="15"/>
      <c r="G13" s="15"/>
      <c r="H13" s="36"/>
      <c r="I13" s="36"/>
      <c r="J13" s="15"/>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3" max="3" width="3.140625" customWidth="1"/>
    <col min="4" max="4" width="3.7109375" customWidth="1"/>
    <col min="5" max="5" width="17.7109375" customWidth="1"/>
    <col min="6" max="6" width="4" customWidth="1"/>
    <col min="7" max="7" width="3.140625" customWidth="1"/>
    <col min="8" max="8" width="3.7109375" customWidth="1"/>
    <col min="9" max="9" width="17.7109375" customWidth="1"/>
    <col min="10" max="10" width="4" customWidth="1"/>
    <col min="11" max="11" width="3.140625" customWidth="1"/>
    <col min="12" max="12" width="3.7109375" customWidth="1"/>
    <col min="13" max="13" width="13.28515625" customWidth="1"/>
    <col min="14" max="14" width="4" customWidth="1"/>
    <col min="15" max="15" width="18.5703125" customWidth="1"/>
    <col min="16" max="16" width="3.7109375" customWidth="1"/>
    <col min="17" max="17" width="14.5703125" customWidth="1"/>
    <col min="18" max="18" width="4" customWidth="1"/>
    <col min="19" max="19" width="18.5703125" customWidth="1"/>
    <col min="20" max="20" width="3.7109375" customWidth="1"/>
    <col min="21" max="21" width="16" customWidth="1"/>
    <col min="22" max="22" width="4" customWidth="1"/>
  </cols>
  <sheetData>
    <row r="1" spans="1:22" ht="15" customHeight="1" x14ac:dyDescent="0.25">
      <c r="A1" s="7" t="s">
        <v>10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65</v>
      </c>
      <c r="B3" s="13" t="s">
        <v>5</v>
      </c>
      <c r="C3" s="13"/>
      <c r="D3" s="13"/>
      <c r="E3" s="13"/>
      <c r="F3" s="13"/>
      <c r="G3" s="13"/>
      <c r="H3" s="13"/>
      <c r="I3" s="13"/>
      <c r="J3" s="13"/>
      <c r="K3" s="13"/>
      <c r="L3" s="13"/>
      <c r="M3" s="13"/>
      <c r="N3" s="13"/>
      <c r="O3" s="13"/>
      <c r="P3" s="13"/>
      <c r="Q3" s="13"/>
      <c r="R3" s="13"/>
      <c r="S3" s="13"/>
      <c r="T3" s="13"/>
      <c r="U3" s="13"/>
      <c r="V3" s="13"/>
    </row>
    <row r="4" spans="1:22" x14ac:dyDescent="0.25">
      <c r="A4" s="12"/>
      <c r="B4" s="14" t="s">
        <v>306</v>
      </c>
      <c r="C4" s="14"/>
      <c r="D4" s="14"/>
      <c r="E4" s="14"/>
      <c r="F4" s="14"/>
      <c r="G4" s="14"/>
      <c r="H4" s="14"/>
      <c r="I4" s="14"/>
      <c r="J4" s="14"/>
      <c r="K4" s="14"/>
      <c r="L4" s="14"/>
      <c r="M4" s="14"/>
      <c r="N4" s="14"/>
      <c r="O4" s="14"/>
      <c r="P4" s="14"/>
      <c r="Q4" s="14"/>
      <c r="R4" s="14"/>
      <c r="S4" s="14"/>
      <c r="T4" s="14"/>
      <c r="U4" s="14"/>
      <c r="V4" s="14"/>
    </row>
    <row r="5" spans="1:22" x14ac:dyDescent="0.25">
      <c r="A5" s="12"/>
      <c r="B5" s="40"/>
      <c r="C5" s="40"/>
      <c r="D5" s="40"/>
      <c r="E5" s="40"/>
      <c r="F5" s="40"/>
      <c r="G5" s="40"/>
      <c r="H5" s="40"/>
      <c r="I5" s="40"/>
      <c r="J5" s="40"/>
      <c r="K5" s="40"/>
      <c r="L5" s="40"/>
      <c r="M5" s="40"/>
      <c r="N5" s="40"/>
      <c r="O5" s="40"/>
      <c r="P5" s="40"/>
      <c r="Q5" s="40"/>
      <c r="R5" s="40"/>
      <c r="S5" s="40"/>
      <c r="T5" s="40"/>
      <c r="U5" s="40"/>
      <c r="V5" s="40"/>
    </row>
    <row r="6" spans="1:22" x14ac:dyDescent="0.25">
      <c r="A6" s="12"/>
      <c r="B6" s="4"/>
      <c r="C6" s="4"/>
      <c r="D6" s="4"/>
      <c r="E6" s="4"/>
      <c r="F6" s="4"/>
      <c r="G6" s="4"/>
      <c r="H6" s="4"/>
      <c r="I6" s="4"/>
      <c r="J6" s="4"/>
    </row>
    <row r="7" spans="1:22" x14ac:dyDescent="0.25">
      <c r="A7" s="12"/>
      <c r="B7" s="37"/>
      <c r="C7" s="37" t="s">
        <v>294</v>
      </c>
      <c r="D7" s="38" t="s">
        <v>295</v>
      </c>
      <c r="E7" s="38"/>
      <c r="F7" s="37"/>
      <c r="G7" s="37" t="s">
        <v>294</v>
      </c>
      <c r="H7" s="38" t="s">
        <v>296</v>
      </c>
      <c r="I7" s="38"/>
      <c r="J7" s="37"/>
    </row>
    <row r="8" spans="1:22" ht="15.75" thickBot="1" x14ac:dyDescent="0.3">
      <c r="A8" s="12"/>
      <c r="B8" s="37"/>
      <c r="C8" s="37"/>
      <c r="D8" s="39">
        <v>2013</v>
      </c>
      <c r="E8" s="39"/>
      <c r="F8" s="37"/>
      <c r="G8" s="37"/>
      <c r="H8" s="39">
        <v>2012</v>
      </c>
      <c r="I8" s="39"/>
      <c r="J8" s="37"/>
    </row>
    <row r="9" spans="1:22" ht="25.5" x14ac:dyDescent="0.25">
      <c r="A9" s="12"/>
      <c r="B9" s="27" t="s">
        <v>307</v>
      </c>
      <c r="C9" s="29" t="s">
        <v>294</v>
      </c>
      <c r="D9" s="30" t="s">
        <v>298</v>
      </c>
      <c r="E9" s="31">
        <v>12328927</v>
      </c>
      <c r="F9" s="32" t="s">
        <v>294</v>
      </c>
      <c r="G9" s="29" t="s">
        <v>294</v>
      </c>
      <c r="H9" s="30" t="s">
        <v>298</v>
      </c>
      <c r="I9" s="31">
        <v>14026745</v>
      </c>
      <c r="J9" s="32" t="s">
        <v>294</v>
      </c>
    </row>
    <row r="10" spans="1:22" x14ac:dyDescent="0.25">
      <c r="A10" s="12"/>
      <c r="B10" s="33" t="s">
        <v>262</v>
      </c>
      <c r="C10" s="16" t="s">
        <v>294</v>
      </c>
      <c r="D10" s="11"/>
      <c r="E10" s="41">
        <v>2964438</v>
      </c>
      <c r="F10" s="18" t="s">
        <v>294</v>
      </c>
      <c r="G10" s="16" t="s">
        <v>294</v>
      </c>
      <c r="H10" s="11"/>
      <c r="I10" s="41">
        <v>2582504</v>
      </c>
      <c r="J10" s="18" t="s">
        <v>294</v>
      </c>
    </row>
    <row r="11" spans="1:22" ht="25.5" x14ac:dyDescent="0.25">
      <c r="A11" s="12"/>
      <c r="B11" s="27" t="s">
        <v>308</v>
      </c>
      <c r="C11" s="29" t="s">
        <v>294</v>
      </c>
      <c r="D11" s="30"/>
      <c r="E11" s="31">
        <v>1066170</v>
      </c>
      <c r="F11" s="32" t="s">
        <v>294</v>
      </c>
      <c r="G11" s="29" t="s">
        <v>294</v>
      </c>
      <c r="H11" s="30"/>
      <c r="I11" s="31">
        <v>1411680</v>
      </c>
      <c r="J11" s="32" t="s">
        <v>294</v>
      </c>
    </row>
    <row r="12" spans="1:22" x14ac:dyDescent="0.25">
      <c r="A12" s="12"/>
      <c r="B12" s="33" t="s">
        <v>74</v>
      </c>
      <c r="C12" s="16" t="s">
        <v>294</v>
      </c>
      <c r="D12" s="11"/>
      <c r="E12" s="41">
        <v>3705713</v>
      </c>
      <c r="F12" s="18" t="s">
        <v>294</v>
      </c>
      <c r="G12" s="16" t="s">
        <v>294</v>
      </c>
      <c r="H12" s="11"/>
      <c r="I12" s="41">
        <v>2780217</v>
      </c>
      <c r="J12" s="18" t="s">
        <v>294</v>
      </c>
    </row>
    <row r="13" spans="1:22" ht="15.75" thickBot="1" x14ac:dyDescent="0.3">
      <c r="A13" s="12"/>
      <c r="B13" s="27" t="s">
        <v>309</v>
      </c>
      <c r="C13" s="29" t="s">
        <v>294</v>
      </c>
      <c r="D13" s="30"/>
      <c r="E13" s="31">
        <v>86138</v>
      </c>
      <c r="F13" s="32" t="s">
        <v>294</v>
      </c>
      <c r="G13" s="29" t="s">
        <v>294</v>
      </c>
      <c r="H13" s="30"/>
      <c r="I13" s="31">
        <v>46124</v>
      </c>
      <c r="J13" s="32" t="s">
        <v>294</v>
      </c>
    </row>
    <row r="14" spans="1:22" x14ac:dyDescent="0.25">
      <c r="A14" s="12"/>
      <c r="B14" s="15"/>
      <c r="C14" s="15" t="s">
        <v>294</v>
      </c>
      <c r="D14" s="35"/>
      <c r="E14" s="35"/>
      <c r="F14" s="15"/>
      <c r="G14" s="15" t="s">
        <v>294</v>
      </c>
      <c r="H14" s="35"/>
      <c r="I14" s="35"/>
      <c r="J14" s="15"/>
    </row>
    <row r="15" spans="1:22" ht="15.75" thickBot="1" x14ac:dyDescent="0.3">
      <c r="A15" s="12"/>
      <c r="B15" s="2"/>
      <c r="C15" s="16" t="s">
        <v>294</v>
      </c>
      <c r="D15" s="11" t="s">
        <v>298</v>
      </c>
      <c r="E15" s="41">
        <v>20151386</v>
      </c>
      <c r="F15" s="18" t="s">
        <v>294</v>
      </c>
      <c r="G15" s="16" t="s">
        <v>294</v>
      </c>
      <c r="H15" s="11" t="s">
        <v>298</v>
      </c>
      <c r="I15" s="41">
        <v>20847270</v>
      </c>
      <c r="J15" s="18" t="s">
        <v>294</v>
      </c>
    </row>
    <row r="16" spans="1:22" ht="15.75" thickTop="1" x14ac:dyDescent="0.25">
      <c r="A16" s="12"/>
      <c r="B16" s="15"/>
      <c r="C16" s="15" t="s">
        <v>294</v>
      </c>
      <c r="D16" s="36"/>
      <c r="E16" s="36"/>
      <c r="F16" s="15"/>
      <c r="G16" s="15" t="s">
        <v>294</v>
      </c>
      <c r="H16" s="36"/>
      <c r="I16" s="36"/>
      <c r="J16" s="15"/>
    </row>
    <row r="17" spans="1:22" ht="15" customHeight="1" x14ac:dyDescent="0.25">
      <c r="A17" s="12" t="s">
        <v>1048</v>
      </c>
      <c r="B17" s="13" t="s">
        <v>5</v>
      </c>
      <c r="C17" s="13"/>
      <c r="D17" s="13"/>
      <c r="E17" s="13"/>
      <c r="F17" s="13"/>
      <c r="G17" s="13"/>
      <c r="H17" s="13"/>
      <c r="I17" s="13"/>
      <c r="J17" s="13"/>
      <c r="K17" s="13"/>
      <c r="L17" s="13"/>
      <c r="M17" s="13"/>
      <c r="N17" s="13"/>
      <c r="O17" s="13"/>
      <c r="P17" s="13"/>
      <c r="Q17" s="13"/>
      <c r="R17" s="13"/>
      <c r="S17" s="13"/>
      <c r="T17" s="13"/>
      <c r="U17" s="13"/>
      <c r="V17" s="13"/>
    </row>
    <row r="18" spans="1:22" ht="25.5" customHeight="1" x14ac:dyDescent="0.25">
      <c r="A18" s="12"/>
      <c r="B18" s="14" t="s">
        <v>312</v>
      </c>
      <c r="C18" s="14"/>
      <c r="D18" s="14"/>
      <c r="E18" s="14"/>
      <c r="F18" s="14"/>
      <c r="G18" s="14"/>
      <c r="H18" s="14"/>
      <c r="I18" s="14"/>
      <c r="J18" s="14"/>
      <c r="K18" s="14"/>
      <c r="L18" s="14"/>
      <c r="M18" s="14"/>
      <c r="N18" s="14"/>
      <c r="O18" s="14"/>
      <c r="P18" s="14"/>
      <c r="Q18" s="14"/>
      <c r="R18" s="14"/>
      <c r="S18" s="14"/>
      <c r="T18" s="14"/>
      <c r="U18" s="14"/>
      <c r="V18" s="14"/>
    </row>
    <row r="19" spans="1:22" x14ac:dyDescent="0.25">
      <c r="A19" s="12"/>
      <c r="B19" s="40"/>
      <c r="C19" s="40"/>
      <c r="D19" s="40"/>
      <c r="E19" s="40"/>
      <c r="F19" s="40"/>
      <c r="G19" s="40"/>
      <c r="H19" s="40"/>
      <c r="I19" s="40"/>
      <c r="J19" s="40"/>
      <c r="K19" s="40"/>
      <c r="L19" s="40"/>
      <c r="M19" s="40"/>
      <c r="N19" s="40"/>
      <c r="O19" s="40"/>
      <c r="P19" s="40"/>
      <c r="Q19" s="40"/>
      <c r="R19" s="40"/>
      <c r="S19" s="40"/>
      <c r="T19" s="40"/>
      <c r="U19" s="40"/>
      <c r="V19" s="40"/>
    </row>
    <row r="20" spans="1:22" x14ac:dyDescent="0.25">
      <c r="A20" s="12"/>
      <c r="B20" s="4"/>
      <c r="C20" s="4"/>
      <c r="D20" s="4"/>
      <c r="E20" s="4"/>
      <c r="F20" s="4"/>
      <c r="G20" s="4"/>
      <c r="H20" s="4"/>
      <c r="I20" s="4"/>
      <c r="J20" s="4"/>
      <c r="K20" s="4"/>
      <c r="L20" s="4"/>
      <c r="M20" s="4"/>
      <c r="N20" s="4"/>
      <c r="O20" s="4"/>
      <c r="P20" s="4"/>
      <c r="Q20" s="4"/>
      <c r="R20" s="4"/>
    </row>
    <row r="21" spans="1:22" x14ac:dyDescent="0.25">
      <c r="A21" s="12"/>
      <c r="B21" s="37"/>
      <c r="C21" s="37" t="s">
        <v>294</v>
      </c>
      <c r="D21" s="38" t="s">
        <v>313</v>
      </c>
      <c r="E21" s="38"/>
      <c r="F21" s="38"/>
      <c r="G21" s="38"/>
      <c r="H21" s="38"/>
      <c r="I21" s="38"/>
      <c r="J21" s="37"/>
      <c r="K21" s="37"/>
      <c r="L21" s="38" t="s">
        <v>314</v>
      </c>
      <c r="M21" s="38"/>
      <c r="N21" s="38"/>
      <c r="O21" s="38"/>
      <c r="P21" s="38"/>
      <c r="Q21" s="38"/>
      <c r="R21" s="37"/>
    </row>
    <row r="22" spans="1:22" ht="15.75" thickBot="1" x14ac:dyDescent="0.3">
      <c r="A22" s="12"/>
      <c r="B22" s="37"/>
      <c r="C22" s="37"/>
      <c r="D22" s="39" t="s">
        <v>295</v>
      </c>
      <c r="E22" s="39"/>
      <c r="F22" s="39"/>
      <c r="G22" s="39"/>
      <c r="H22" s="39"/>
      <c r="I22" s="39"/>
      <c r="J22" s="37"/>
      <c r="K22" s="37"/>
      <c r="L22" s="39" t="s">
        <v>295</v>
      </c>
      <c r="M22" s="39"/>
      <c r="N22" s="39"/>
      <c r="O22" s="39"/>
      <c r="P22" s="39"/>
      <c r="Q22" s="39"/>
      <c r="R22" s="37"/>
    </row>
    <row r="23" spans="1:22" ht="15.75" thickBot="1" x14ac:dyDescent="0.3">
      <c r="A23" s="12"/>
      <c r="B23" s="16"/>
      <c r="C23" s="16" t="s">
        <v>294</v>
      </c>
      <c r="D23" s="43">
        <v>2013</v>
      </c>
      <c r="E23" s="43"/>
      <c r="F23" s="16"/>
      <c r="G23" s="16"/>
      <c r="H23" s="43">
        <v>2012</v>
      </c>
      <c r="I23" s="43"/>
      <c r="J23" s="16"/>
      <c r="K23" s="16"/>
      <c r="L23" s="43">
        <v>2013</v>
      </c>
      <c r="M23" s="43"/>
      <c r="N23" s="16"/>
      <c r="O23" s="16"/>
      <c r="P23" s="43">
        <v>2012</v>
      </c>
      <c r="Q23" s="43"/>
      <c r="R23" s="16"/>
    </row>
    <row r="24" spans="1:22" x14ac:dyDescent="0.25">
      <c r="A24" s="12"/>
      <c r="B24" s="27" t="s">
        <v>315</v>
      </c>
      <c r="C24" s="29" t="s">
        <v>294</v>
      </c>
      <c r="D24" s="30" t="s">
        <v>298</v>
      </c>
      <c r="E24" s="42" t="s">
        <v>316</v>
      </c>
      <c r="F24" s="32" t="s">
        <v>301</v>
      </c>
      <c r="G24" s="29"/>
      <c r="H24" s="30" t="s">
        <v>298</v>
      </c>
      <c r="I24" s="31">
        <v>6162</v>
      </c>
      <c r="J24" s="32" t="s">
        <v>294</v>
      </c>
      <c r="K24" s="29"/>
      <c r="L24" s="30" t="s">
        <v>298</v>
      </c>
      <c r="M24" s="31">
        <v>95403</v>
      </c>
      <c r="N24" s="32" t="s">
        <v>294</v>
      </c>
      <c r="O24" s="29"/>
      <c r="P24" s="30" t="s">
        <v>298</v>
      </c>
      <c r="Q24" s="42" t="s">
        <v>317</v>
      </c>
      <c r="R24" s="32" t="s">
        <v>301</v>
      </c>
    </row>
    <row r="25" spans="1:22" ht="15.75" thickBot="1" x14ac:dyDescent="0.3">
      <c r="A25" s="12"/>
      <c r="B25" s="33" t="s">
        <v>318</v>
      </c>
      <c r="C25" s="16" t="s">
        <v>294</v>
      </c>
      <c r="D25" s="11"/>
      <c r="E25" s="41">
        <v>46872</v>
      </c>
      <c r="F25" s="18" t="s">
        <v>294</v>
      </c>
      <c r="G25" s="16"/>
      <c r="H25" s="11"/>
      <c r="I25" s="34" t="s">
        <v>319</v>
      </c>
      <c r="J25" s="18" t="s">
        <v>301</v>
      </c>
      <c r="K25" s="16"/>
      <c r="L25" s="11"/>
      <c r="M25" s="34" t="s">
        <v>320</v>
      </c>
      <c r="N25" s="18" t="s">
        <v>301</v>
      </c>
      <c r="O25" s="16"/>
      <c r="P25" s="11"/>
      <c r="Q25" s="41">
        <v>235368</v>
      </c>
      <c r="R25" s="18" t="s">
        <v>294</v>
      </c>
    </row>
    <row r="26" spans="1:22" x14ac:dyDescent="0.25">
      <c r="A26" s="12"/>
      <c r="B26" s="15"/>
      <c r="C26" s="15" t="s">
        <v>294</v>
      </c>
      <c r="D26" s="35"/>
      <c r="E26" s="35"/>
      <c r="F26" s="15"/>
      <c r="G26" s="15"/>
      <c r="H26" s="35"/>
      <c r="I26" s="35"/>
      <c r="J26" s="15"/>
      <c r="K26" s="15"/>
      <c r="L26" s="35"/>
      <c r="M26" s="35"/>
      <c r="N26" s="15"/>
      <c r="O26" s="15"/>
      <c r="P26" s="35"/>
      <c r="Q26" s="35"/>
      <c r="R26" s="15"/>
    </row>
    <row r="27" spans="1:22" ht="38.25" x14ac:dyDescent="0.25">
      <c r="A27" s="12"/>
      <c r="B27" s="27" t="s">
        <v>321</v>
      </c>
      <c r="C27" s="29" t="s">
        <v>294</v>
      </c>
      <c r="D27" s="30"/>
      <c r="E27" s="31">
        <v>43940</v>
      </c>
      <c r="F27" s="32" t="s">
        <v>294</v>
      </c>
      <c r="G27" s="29"/>
      <c r="H27" s="30"/>
      <c r="I27" s="42" t="s">
        <v>322</v>
      </c>
      <c r="J27" s="32" t="s">
        <v>301</v>
      </c>
      <c r="K27" s="29"/>
      <c r="L27" s="30"/>
      <c r="M27" s="31">
        <v>58548</v>
      </c>
      <c r="N27" s="32" t="s">
        <v>294</v>
      </c>
      <c r="O27" s="29"/>
      <c r="P27" s="30"/>
      <c r="Q27" s="31">
        <v>231089</v>
      </c>
      <c r="R27" s="32" t="s">
        <v>294</v>
      </c>
    </row>
    <row r="28" spans="1:22" ht="26.25" thickBot="1" x14ac:dyDescent="0.3">
      <c r="A28" s="12"/>
      <c r="B28" s="33" t="s">
        <v>323</v>
      </c>
      <c r="C28" s="16" t="s">
        <v>294</v>
      </c>
      <c r="D28" s="11"/>
      <c r="E28" s="41">
        <v>44012</v>
      </c>
      <c r="F28" s="18" t="s">
        <v>294</v>
      </c>
      <c r="G28" s="16"/>
      <c r="H28" s="11"/>
      <c r="I28" s="41">
        <v>10679</v>
      </c>
      <c r="J28" s="18" t="s">
        <v>294</v>
      </c>
      <c r="K28" s="16"/>
      <c r="L28" s="11"/>
      <c r="M28" s="41">
        <v>137580</v>
      </c>
      <c r="N28" s="18" t="s">
        <v>294</v>
      </c>
      <c r="O28" s="16"/>
      <c r="P28" s="11"/>
      <c r="Q28" s="41">
        <v>169323</v>
      </c>
      <c r="R28" s="18" t="s">
        <v>294</v>
      </c>
    </row>
    <row r="29" spans="1:22" x14ac:dyDescent="0.25">
      <c r="A29" s="12"/>
      <c r="B29" s="15"/>
      <c r="C29" s="15" t="s">
        <v>294</v>
      </c>
      <c r="D29" s="35"/>
      <c r="E29" s="35"/>
      <c r="F29" s="15"/>
      <c r="G29" s="15"/>
      <c r="H29" s="35"/>
      <c r="I29" s="35"/>
      <c r="J29" s="15"/>
      <c r="K29" s="15"/>
      <c r="L29" s="35"/>
      <c r="M29" s="35"/>
      <c r="N29" s="15"/>
      <c r="O29" s="15"/>
      <c r="P29" s="35"/>
      <c r="Q29" s="35"/>
      <c r="R29" s="15"/>
    </row>
    <row r="30" spans="1:22" ht="26.25" thickBot="1" x14ac:dyDescent="0.3">
      <c r="A30" s="12"/>
      <c r="B30" s="27" t="s">
        <v>324</v>
      </c>
      <c r="C30" s="29" t="s">
        <v>294</v>
      </c>
      <c r="D30" s="30" t="s">
        <v>298</v>
      </c>
      <c r="E30" s="31">
        <v>87952</v>
      </c>
      <c r="F30" s="32" t="s">
        <v>294</v>
      </c>
      <c r="G30" s="29"/>
      <c r="H30" s="30" t="s">
        <v>298</v>
      </c>
      <c r="I30" s="42" t="s">
        <v>325</v>
      </c>
      <c r="J30" s="32" t="s">
        <v>301</v>
      </c>
      <c r="K30" s="29"/>
      <c r="L30" s="30" t="s">
        <v>298</v>
      </c>
      <c r="M30" s="31">
        <v>196128</v>
      </c>
      <c r="N30" s="32" t="s">
        <v>294</v>
      </c>
      <c r="O30" s="29"/>
      <c r="P30" s="30" t="s">
        <v>298</v>
      </c>
      <c r="Q30" s="31">
        <v>400412</v>
      </c>
      <c r="R30" s="32" t="s">
        <v>294</v>
      </c>
    </row>
    <row r="31" spans="1:22" ht="15.75" thickTop="1" x14ac:dyDescent="0.25">
      <c r="A31" s="12"/>
      <c r="B31" s="15"/>
      <c r="C31" s="15" t="s">
        <v>294</v>
      </c>
      <c r="D31" s="36"/>
      <c r="E31" s="36"/>
      <c r="F31" s="15"/>
      <c r="G31" s="15"/>
      <c r="H31" s="36"/>
      <c r="I31" s="36"/>
      <c r="J31" s="15"/>
      <c r="K31" s="15"/>
      <c r="L31" s="36"/>
      <c r="M31" s="36"/>
      <c r="N31" s="15"/>
      <c r="O31" s="15"/>
      <c r="P31" s="36"/>
      <c r="Q31" s="36"/>
      <c r="R31" s="15"/>
    </row>
    <row r="32" spans="1:22" ht="15" customHeight="1" x14ac:dyDescent="0.25">
      <c r="A32" s="12" t="s">
        <v>1049</v>
      </c>
      <c r="B32" s="13" t="s">
        <v>5</v>
      </c>
      <c r="C32" s="13"/>
      <c r="D32" s="13"/>
      <c r="E32" s="13"/>
      <c r="F32" s="13"/>
      <c r="G32" s="13"/>
      <c r="H32" s="13"/>
      <c r="I32" s="13"/>
      <c r="J32" s="13"/>
      <c r="K32" s="13"/>
      <c r="L32" s="13"/>
      <c r="M32" s="13"/>
      <c r="N32" s="13"/>
      <c r="O32" s="13"/>
      <c r="P32" s="13"/>
      <c r="Q32" s="13"/>
      <c r="R32" s="13"/>
      <c r="S32" s="13"/>
      <c r="T32" s="13"/>
      <c r="U32" s="13"/>
      <c r="V32" s="13"/>
    </row>
    <row r="33" spans="1:22" x14ac:dyDescent="0.25">
      <c r="A33" s="12"/>
      <c r="B33" s="14" t="s">
        <v>1050</v>
      </c>
      <c r="C33" s="14"/>
      <c r="D33" s="14"/>
      <c r="E33" s="14"/>
      <c r="F33" s="14"/>
      <c r="G33" s="14"/>
      <c r="H33" s="14"/>
      <c r="I33" s="14"/>
      <c r="J33" s="14"/>
      <c r="K33" s="14"/>
      <c r="L33" s="14"/>
      <c r="M33" s="14"/>
      <c r="N33" s="14"/>
      <c r="O33" s="14"/>
      <c r="P33" s="14"/>
      <c r="Q33" s="14"/>
      <c r="R33" s="14"/>
      <c r="S33" s="14"/>
      <c r="T33" s="14"/>
      <c r="U33" s="14"/>
      <c r="V33" s="14"/>
    </row>
    <row r="34" spans="1:22" x14ac:dyDescent="0.25">
      <c r="A34" s="12"/>
      <c r="B34" s="40"/>
      <c r="C34" s="40"/>
      <c r="D34" s="40"/>
      <c r="E34" s="40"/>
      <c r="F34" s="40"/>
      <c r="G34" s="40"/>
      <c r="H34" s="40"/>
      <c r="I34" s="40"/>
      <c r="J34" s="40"/>
      <c r="K34" s="40"/>
      <c r="L34" s="40"/>
      <c r="M34" s="40"/>
      <c r="N34" s="40"/>
      <c r="O34" s="40"/>
      <c r="P34" s="40"/>
      <c r="Q34" s="40"/>
      <c r="R34" s="40"/>
      <c r="S34" s="40"/>
      <c r="T34" s="40"/>
      <c r="U34" s="40"/>
      <c r="V34" s="40"/>
    </row>
    <row r="35" spans="1:22" x14ac:dyDescent="0.25">
      <c r="A35" s="12"/>
      <c r="B35" s="4"/>
      <c r="C35" s="4"/>
      <c r="D35" s="4"/>
      <c r="E35" s="4"/>
      <c r="F35" s="4"/>
      <c r="G35" s="4"/>
      <c r="H35" s="4"/>
      <c r="I35" s="4"/>
      <c r="J35" s="4"/>
      <c r="K35" s="4"/>
      <c r="L35" s="4"/>
      <c r="M35" s="4"/>
      <c r="N35" s="4"/>
      <c r="O35" s="4"/>
      <c r="P35" s="4"/>
      <c r="Q35" s="4"/>
      <c r="R35" s="4"/>
    </row>
    <row r="36" spans="1:22" x14ac:dyDescent="0.25">
      <c r="A36" s="12"/>
      <c r="B36" s="37"/>
      <c r="C36" s="37" t="s">
        <v>294</v>
      </c>
      <c r="D36" s="38" t="s">
        <v>330</v>
      </c>
      <c r="E36" s="38"/>
      <c r="F36" s="38"/>
      <c r="G36" s="38"/>
      <c r="H36" s="38"/>
      <c r="I36" s="38"/>
      <c r="J36" s="37"/>
      <c r="K36" s="37" t="s">
        <v>294</v>
      </c>
      <c r="L36" s="38" t="s">
        <v>331</v>
      </c>
      <c r="M36" s="38"/>
      <c r="N36" s="38"/>
      <c r="O36" s="38"/>
      <c r="P36" s="38"/>
      <c r="Q36" s="38"/>
      <c r="R36" s="37"/>
    </row>
    <row r="37" spans="1:22" ht="15.75" thickBot="1" x14ac:dyDescent="0.3">
      <c r="A37" s="12"/>
      <c r="B37" s="37"/>
      <c r="C37" s="37"/>
      <c r="D37" s="39" t="s">
        <v>295</v>
      </c>
      <c r="E37" s="39"/>
      <c r="F37" s="39"/>
      <c r="G37" s="39"/>
      <c r="H37" s="39"/>
      <c r="I37" s="39"/>
      <c r="J37" s="37"/>
      <c r="K37" s="37"/>
      <c r="L37" s="39" t="s">
        <v>295</v>
      </c>
      <c r="M37" s="39"/>
      <c r="N37" s="39"/>
      <c r="O37" s="39"/>
      <c r="P37" s="39"/>
      <c r="Q37" s="39"/>
      <c r="R37" s="37"/>
    </row>
    <row r="38" spans="1:22" ht="15.75" thickBot="1" x14ac:dyDescent="0.3">
      <c r="A38" s="12"/>
      <c r="B38" s="16"/>
      <c r="C38" s="16" t="s">
        <v>294</v>
      </c>
      <c r="D38" s="43">
        <v>2013</v>
      </c>
      <c r="E38" s="43"/>
      <c r="F38" s="16"/>
      <c r="G38" s="16"/>
      <c r="H38" s="43">
        <v>2012</v>
      </c>
      <c r="I38" s="43"/>
      <c r="J38" s="16"/>
      <c r="K38" s="16" t="s">
        <v>294</v>
      </c>
      <c r="L38" s="43">
        <v>2013</v>
      </c>
      <c r="M38" s="43"/>
      <c r="N38" s="16"/>
      <c r="O38" s="16"/>
      <c r="P38" s="43">
        <v>2012</v>
      </c>
      <c r="Q38" s="43"/>
      <c r="R38" s="16"/>
    </row>
    <row r="39" spans="1:22" x14ac:dyDescent="0.25">
      <c r="A39" s="12"/>
      <c r="B39" s="27" t="s">
        <v>315</v>
      </c>
      <c r="C39" s="29" t="s">
        <v>294</v>
      </c>
      <c r="D39" s="30" t="s">
        <v>298</v>
      </c>
      <c r="E39" s="42" t="s">
        <v>332</v>
      </c>
      <c r="F39" s="32" t="s">
        <v>301</v>
      </c>
      <c r="G39" s="29"/>
      <c r="H39" s="30" t="s">
        <v>298</v>
      </c>
      <c r="I39" s="31">
        <v>3228</v>
      </c>
      <c r="J39" s="32" t="s">
        <v>294</v>
      </c>
      <c r="K39" s="29" t="s">
        <v>294</v>
      </c>
      <c r="L39" s="30" t="s">
        <v>298</v>
      </c>
      <c r="M39" s="42" t="s">
        <v>333</v>
      </c>
      <c r="N39" s="32" t="s">
        <v>301</v>
      </c>
      <c r="O39" s="29"/>
      <c r="P39" s="30" t="s">
        <v>298</v>
      </c>
      <c r="Q39" s="31">
        <v>3238</v>
      </c>
      <c r="R39" s="32" t="s">
        <v>294</v>
      </c>
    </row>
    <row r="40" spans="1:22" ht="15.75" thickBot="1" x14ac:dyDescent="0.3">
      <c r="A40" s="12"/>
      <c r="B40" s="33" t="s">
        <v>318</v>
      </c>
      <c r="C40" s="16" t="s">
        <v>294</v>
      </c>
      <c r="D40" s="11"/>
      <c r="E40" s="41">
        <v>10126</v>
      </c>
      <c r="F40" s="18" t="s">
        <v>294</v>
      </c>
      <c r="G40" s="16"/>
      <c r="H40" s="11"/>
      <c r="I40" s="41">
        <v>6525</v>
      </c>
      <c r="J40" s="18" t="s">
        <v>294</v>
      </c>
      <c r="K40" s="16" t="s">
        <v>294</v>
      </c>
      <c r="L40" s="11"/>
      <c r="M40" s="34" t="s">
        <v>334</v>
      </c>
      <c r="N40" s="18" t="s">
        <v>301</v>
      </c>
      <c r="O40" s="16"/>
      <c r="P40" s="11"/>
      <c r="Q40" s="41">
        <v>7351</v>
      </c>
      <c r="R40" s="18" t="s">
        <v>294</v>
      </c>
    </row>
    <row r="41" spans="1:22" x14ac:dyDescent="0.25">
      <c r="A41" s="12"/>
      <c r="B41" s="15"/>
      <c r="C41" s="15" t="s">
        <v>294</v>
      </c>
      <c r="D41" s="35"/>
      <c r="E41" s="35"/>
      <c r="F41" s="15"/>
      <c r="G41" s="15"/>
      <c r="H41" s="35"/>
      <c r="I41" s="35"/>
      <c r="J41" s="15"/>
      <c r="K41" s="15" t="s">
        <v>294</v>
      </c>
      <c r="L41" s="35"/>
      <c r="M41" s="35"/>
      <c r="N41" s="15"/>
      <c r="O41" s="15"/>
      <c r="P41" s="35"/>
      <c r="Q41" s="35"/>
      <c r="R41" s="15"/>
    </row>
    <row r="42" spans="1:22" ht="15.75" thickBot="1" x14ac:dyDescent="0.3">
      <c r="A42" s="12"/>
      <c r="B42" s="44"/>
      <c r="C42" s="29" t="s">
        <v>294</v>
      </c>
      <c r="D42" s="30" t="s">
        <v>298</v>
      </c>
      <c r="E42" s="31">
        <v>3539</v>
      </c>
      <c r="F42" s="32" t="s">
        <v>294</v>
      </c>
      <c r="G42" s="29"/>
      <c r="H42" s="30" t="s">
        <v>298</v>
      </c>
      <c r="I42" s="31">
        <v>9753</v>
      </c>
      <c r="J42" s="32" t="s">
        <v>294</v>
      </c>
      <c r="K42" s="29" t="s">
        <v>294</v>
      </c>
      <c r="L42" s="30" t="s">
        <v>298</v>
      </c>
      <c r="M42" s="42" t="s">
        <v>335</v>
      </c>
      <c r="N42" s="32" t="s">
        <v>301</v>
      </c>
      <c r="O42" s="29"/>
      <c r="P42" s="30" t="s">
        <v>298</v>
      </c>
      <c r="Q42" s="31">
        <v>10589</v>
      </c>
      <c r="R42" s="32" t="s">
        <v>294</v>
      </c>
    </row>
    <row r="43" spans="1:22" ht="15.75" thickTop="1" x14ac:dyDescent="0.25">
      <c r="A43" s="12"/>
      <c r="B43" s="15"/>
      <c r="C43" s="15" t="s">
        <v>294</v>
      </c>
      <c r="D43" s="36"/>
      <c r="E43" s="36"/>
      <c r="F43" s="15"/>
      <c r="G43" s="15"/>
      <c r="H43" s="36"/>
      <c r="I43" s="36"/>
      <c r="J43" s="15"/>
      <c r="K43" s="15" t="s">
        <v>294</v>
      </c>
      <c r="L43" s="36"/>
      <c r="M43" s="36"/>
      <c r="N43" s="15"/>
      <c r="O43" s="15"/>
      <c r="P43" s="36"/>
      <c r="Q43" s="36"/>
      <c r="R43" s="15"/>
    </row>
    <row r="44" spans="1:22" ht="15" customHeight="1" x14ac:dyDescent="0.25">
      <c r="A44" s="12" t="s">
        <v>1051</v>
      </c>
      <c r="B44" s="13" t="s">
        <v>5</v>
      </c>
      <c r="C44" s="13"/>
      <c r="D44" s="13"/>
      <c r="E44" s="13"/>
      <c r="F44" s="13"/>
      <c r="G44" s="13"/>
      <c r="H44" s="13"/>
      <c r="I44" s="13"/>
      <c r="J44" s="13"/>
      <c r="K44" s="13"/>
      <c r="L44" s="13"/>
      <c r="M44" s="13"/>
      <c r="N44" s="13"/>
      <c r="O44" s="13"/>
      <c r="P44" s="13"/>
      <c r="Q44" s="13"/>
      <c r="R44" s="13"/>
      <c r="S44" s="13"/>
      <c r="T44" s="13"/>
      <c r="U44" s="13"/>
      <c r="V44" s="13"/>
    </row>
    <row r="45" spans="1:22" x14ac:dyDescent="0.25">
      <c r="A45" s="12"/>
      <c r="B45" s="14" t="s">
        <v>336</v>
      </c>
      <c r="C45" s="14"/>
      <c r="D45" s="14"/>
      <c r="E45" s="14"/>
      <c r="F45" s="14"/>
      <c r="G45" s="14"/>
      <c r="H45" s="14"/>
      <c r="I45" s="14"/>
      <c r="J45" s="14"/>
      <c r="K45" s="14"/>
      <c r="L45" s="14"/>
      <c r="M45" s="14"/>
      <c r="N45" s="14"/>
      <c r="O45" s="14"/>
      <c r="P45" s="14"/>
      <c r="Q45" s="14"/>
      <c r="R45" s="14"/>
      <c r="S45" s="14"/>
      <c r="T45" s="14"/>
      <c r="U45" s="14"/>
      <c r="V45" s="14"/>
    </row>
    <row r="46" spans="1:22" x14ac:dyDescent="0.25">
      <c r="A46" s="12"/>
      <c r="B46" s="40"/>
      <c r="C46" s="40"/>
      <c r="D46" s="40"/>
      <c r="E46" s="40"/>
      <c r="F46" s="40"/>
      <c r="G46" s="40"/>
      <c r="H46" s="40"/>
      <c r="I46" s="40"/>
      <c r="J46" s="40"/>
      <c r="K46" s="40"/>
      <c r="L46" s="40"/>
      <c r="M46" s="40"/>
      <c r="N46" s="40"/>
      <c r="O46" s="40"/>
      <c r="P46" s="40"/>
      <c r="Q46" s="40"/>
      <c r="R46" s="40"/>
      <c r="S46" s="40"/>
      <c r="T46" s="40"/>
      <c r="U46" s="40"/>
      <c r="V46" s="40"/>
    </row>
    <row r="47" spans="1:22" x14ac:dyDescent="0.25">
      <c r="A47" s="12"/>
      <c r="B47" s="4"/>
      <c r="C47" s="4"/>
      <c r="D47" s="4"/>
      <c r="E47" s="4"/>
      <c r="F47" s="4"/>
      <c r="G47" s="4"/>
      <c r="H47" s="4"/>
      <c r="I47" s="4"/>
      <c r="J47" s="4"/>
      <c r="K47" s="4"/>
      <c r="L47" s="4"/>
      <c r="M47" s="4"/>
      <c r="N47" s="4"/>
      <c r="O47" s="4"/>
      <c r="P47" s="4"/>
      <c r="Q47" s="4"/>
      <c r="R47" s="4"/>
      <c r="S47" s="4"/>
      <c r="T47" s="4"/>
      <c r="U47" s="4"/>
      <c r="V47" s="4"/>
    </row>
    <row r="48" spans="1:22" x14ac:dyDescent="0.25">
      <c r="A48" s="12"/>
      <c r="B48" s="37"/>
      <c r="C48" s="37" t="s">
        <v>294</v>
      </c>
      <c r="D48" s="38" t="s">
        <v>337</v>
      </c>
      <c r="E48" s="38"/>
      <c r="F48" s="37"/>
      <c r="G48" s="37"/>
      <c r="H48" s="38" t="s">
        <v>339</v>
      </c>
      <c r="I48" s="38"/>
      <c r="J48" s="37"/>
      <c r="K48" s="37"/>
      <c r="L48" s="38" t="s">
        <v>341</v>
      </c>
      <c r="M48" s="38"/>
      <c r="N48" s="37"/>
      <c r="O48" s="37"/>
      <c r="P48" s="38" t="s">
        <v>343</v>
      </c>
      <c r="Q48" s="38"/>
      <c r="R48" s="37"/>
      <c r="S48" s="37"/>
      <c r="T48" s="38" t="s">
        <v>123</v>
      </c>
      <c r="U48" s="38"/>
      <c r="V48" s="37"/>
    </row>
    <row r="49" spans="1:22" ht="15.75" thickBot="1" x14ac:dyDescent="0.3">
      <c r="A49" s="12"/>
      <c r="B49" s="37"/>
      <c r="C49" s="37"/>
      <c r="D49" s="39" t="s">
        <v>338</v>
      </c>
      <c r="E49" s="39"/>
      <c r="F49" s="37"/>
      <c r="G49" s="37"/>
      <c r="H49" s="39" t="s">
        <v>340</v>
      </c>
      <c r="I49" s="39"/>
      <c r="J49" s="37"/>
      <c r="K49" s="37"/>
      <c r="L49" s="39" t="s">
        <v>342</v>
      </c>
      <c r="M49" s="39"/>
      <c r="N49" s="37"/>
      <c r="O49" s="37"/>
      <c r="P49" s="39"/>
      <c r="Q49" s="39"/>
      <c r="R49" s="37"/>
      <c r="S49" s="37"/>
      <c r="T49" s="39"/>
      <c r="U49" s="39"/>
      <c r="V49" s="37"/>
    </row>
    <row r="50" spans="1:22" x14ac:dyDescent="0.25">
      <c r="A50" s="12"/>
      <c r="B50" s="27" t="s">
        <v>344</v>
      </c>
      <c r="C50" s="29" t="s">
        <v>294</v>
      </c>
      <c r="D50" s="30" t="s">
        <v>298</v>
      </c>
      <c r="E50" s="31">
        <v>780474</v>
      </c>
      <c r="F50" s="32" t="s">
        <v>294</v>
      </c>
      <c r="G50" s="29"/>
      <c r="H50" s="30" t="s">
        <v>298</v>
      </c>
      <c r="I50" s="31">
        <v>1633279</v>
      </c>
      <c r="J50" s="32" t="s">
        <v>294</v>
      </c>
      <c r="K50" s="29"/>
      <c r="L50" s="30" t="s">
        <v>298</v>
      </c>
      <c r="M50" s="31">
        <v>6214</v>
      </c>
      <c r="N50" s="32" t="s">
        <v>294</v>
      </c>
      <c r="O50" s="29"/>
      <c r="P50" s="30" t="s">
        <v>298</v>
      </c>
      <c r="Q50" s="31">
        <v>360250</v>
      </c>
      <c r="R50" s="32" t="s">
        <v>294</v>
      </c>
      <c r="S50" s="29"/>
      <c r="T50" s="30" t="s">
        <v>298</v>
      </c>
      <c r="U50" s="31">
        <v>2780217</v>
      </c>
      <c r="V50" s="32" t="s">
        <v>294</v>
      </c>
    </row>
    <row r="51" spans="1:22" ht="25.5" x14ac:dyDescent="0.25">
      <c r="A51" s="12"/>
      <c r="B51" s="33" t="s">
        <v>345</v>
      </c>
      <c r="C51" s="16" t="s">
        <v>294</v>
      </c>
      <c r="D51" s="11"/>
      <c r="E51" s="41">
        <v>165884</v>
      </c>
      <c r="F51" s="18" t="s">
        <v>294</v>
      </c>
      <c r="G51" s="16"/>
      <c r="H51" s="11"/>
      <c r="I51" s="41">
        <v>1156423</v>
      </c>
      <c r="J51" s="18" t="s">
        <v>294</v>
      </c>
      <c r="K51" s="16"/>
      <c r="L51" s="11"/>
      <c r="M51" s="41">
        <v>45520</v>
      </c>
      <c r="N51" s="18" t="s">
        <v>294</v>
      </c>
      <c r="O51" s="16"/>
      <c r="P51" s="11"/>
      <c r="Q51" s="41">
        <v>210801</v>
      </c>
      <c r="R51" s="18" t="s">
        <v>294</v>
      </c>
      <c r="S51" s="16"/>
      <c r="T51" s="11"/>
      <c r="U51" s="41">
        <v>1578628</v>
      </c>
      <c r="V51" s="18" t="s">
        <v>294</v>
      </c>
    </row>
    <row r="52" spans="1:22" x14ac:dyDescent="0.25">
      <c r="A52" s="12"/>
      <c r="B52" s="27" t="s">
        <v>346</v>
      </c>
      <c r="C52" s="29" t="s">
        <v>294</v>
      </c>
      <c r="D52" s="30"/>
      <c r="E52" s="42" t="s">
        <v>347</v>
      </c>
      <c r="F52" s="32"/>
      <c r="G52" s="29"/>
      <c r="H52" s="30"/>
      <c r="I52" s="31">
        <v>2540</v>
      </c>
      <c r="J52" s="32" t="s">
        <v>294</v>
      </c>
      <c r="K52" s="29"/>
      <c r="L52" s="30"/>
      <c r="M52" s="42" t="s">
        <v>347</v>
      </c>
      <c r="N52" s="32"/>
      <c r="O52" s="29"/>
      <c r="P52" s="30"/>
      <c r="Q52" s="42" t="s">
        <v>347</v>
      </c>
      <c r="R52" s="32"/>
      <c r="S52" s="29"/>
      <c r="T52" s="30"/>
      <c r="U52" s="31">
        <v>2540</v>
      </c>
      <c r="V52" s="32" t="s">
        <v>294</v>
      </c>
    </row>
    <row r="53" spans="1:22" ht="15.75" thickBot="1" x14ac:dyDescent="0.3">
      <c r="A53" s="12"/>
      <c r="B53" s="33" t="s">
        <v>348</v>
      </c>
      <c r="C53" s="16" t="s">
        <v>294</v>
      </c>
      <c r="D53" s="11"/>
      <c r="E53" s="34" t="s">
        <v>349</v>
      </c>
      <c r="F53" s="18" t="s">
        <v>301</v>
      </c>
      <c r="G53" s="16"/>
      <c r="H53" s="11"/>
      <c r="I53" s="34" t="s">
        <v>350</v>
      </c>
      <c r="J53" s="18" t="s">
        <v>301</v>
      </c>
      <c r="K53" s="16"/>
      <c r="L53" s="11"/>
      <c r="M53" s="34" t="s">
        <v>351</v>
      </c>
      <c r="N53" s="18" t="s">
        <v>301</v>
      </c>
      <c r="O53" s="16"/>
      <c r="P53" s="11"/>
      <c r="Q53" s="34" t="s">
        <v>352</v>
      </c>
      <c r="R53" s="18" t="s">
        <v>301</v>
      </c>
      <c r="S53" s="16"/>
      <c r="T53" s="11"/>
      <c r="U53" s="34" t="s">
        <v>353</v>
      </c>
      <c r="V53" s="18" t="s">
        <v>301</v>
      </c>
    </row>
    <row r="54" spans="1:22" x14ac:dyDescent="0.25">
      <c r="A54" s="12"/>
      <c r="B54" s="15"/>
      <c r="C54" s="15" t="s">
        <v>294</v>
      </c>
      <c r="D54" s="35"/>
      <c r="E54" s="35"/>
      <c r="F54" s="15"/>
      <c r="G54" s="15"/>
      <c r="H54" s="35"/>
      <c r="I54" s="35"/>
      <c r="J54" s="15"/>
      <c r="K54" s="15"/>
      <c r="L54" s="35"/>
      <c r="M54" s="35"/>
      <c r="N54" s="15"/>
      <c r="O54" s="15"/>
      <c r="P54" s="35"/>
      <c r="Q54" s="35"/>
      <c r="R54" s="15"/>
      <c r="S54" s="15"/>
      <c r="T54" s="35"/>
      <c r="U54" s="35"/>
      <c r="V54" s="15"/>
    </row>
    <row r="55" spans="1:22" ht="15.75" thickBot="1" x14ac:dyDescent="0.3">
      <c r="A55" s="12"/>
      <c r="B55" s="27" t="s">
        <v>354</v>
      </c>
      <c r="C55" s="29" t="s">
        <v>294</v>
      </c>
      <c r="D55" s="30" t="s">
        <v>298</v>
      </c>
      <c r="E55" s="31">
        <v>722856</v>
      </c>
      <c r="F55" s="32" t="s">
        <v>294</v>
      </c>
      <c r="G55" s="29"/>
      <c r="H55" s="30" t="s">
        <v>298</v>
      </c>
      <c r="I55" s="31">
        <v>2518487</v>
      </c>
      <c r="J55" s="32" t="s">
        <v>294</v>
      </c>
      <c r="K55" s="29"/>
      <c r="L55" s="30" t="s">
        <v>298</v>
      </c>
      <c r="M55" s="31">
        <v>40859</v>
      </c>
      <c r="N55" s="32" t="s">
        <v>294</v>
      </c>
      <c r="O55" s="29"/>
      <c r="P55" s="30" t="s">
        <v>298</v>
      </c>
      <c r="Q55" s="31">
        <v>423511</v>
      </c>
      <c r="R55" s="32" t="s">
        <v>294</v>
      </c>
      <c r="S55" s="29"/>
      <c r="T55" s="30" t="s">
        <v>298</v>
      </c>
      <c r="U55" s="31">
        <v>3705713</v>
      </c>
      <c r="V55" s="32" t="s">
        <v>294</v>
      </c>
    </row>
    <row r="56" spans="1:22" ht="15.75" thickTop="1" x14ac:dyDescent="0.25">
      <c r="A56" s="12"/>
      <c r="B56" s="15"/>
      <c r="C56" s="15" t="s">
        <v>294</v>
      </c>
      <c r="D56" s="36"/>
      <c r="E56" s="36"/>
      <c r="F56" s="15"/>
      <c r="G56" s="15"/>
      <c r="H56" s="36"/>
      <c r="I56" s="36"/>
      <c r="J56" s="15"/>
      <c r="K56" s="15"/>
      <c r="L56" s="36"/>
      <c r="M56" s="36"/>
      <c r="N56" s="15"/>
      <c r="O56" s="15"/>
      <c r="P56" s="36"/>
      <c r="Q56" s="36"/>
      <c r="R56" s="15"/>
      <c r="S56" s="15"/>
      <c r="T56" s="36"/>
      <c r="U56" s="36"/>
      <c r="V56" s="15"/>
    </row>
    <row r="57" spans="1:22" ht="15" customHeight="1" x14ac:dyDescent="0.25">
      <c r="A57" s="12" t="s">
        <v>1052</v>
      </c>
      <c r="B57" s="13" t="s">
        <v>5</v>
      </c>
      <c r="C57" s="13"/>
      <c r="D57" s="13"/>
      <c r="E57" s="13"/>
      <c r="F57" s="13"/>
      <c r="G57" s="13"/>
      <c r="H57" s="13"/>
      <c r="I57" s="13"/>
      <c r="J57" s="13"/>
      <c r="K57" s="13"/>
      <c r="L57" s="13"/>
      <c r="M57" s="13"/>
      <c r="N57" s="13"/>
      <c r="O57" s="13"/>
      <c r="P57" s="13"/>
      <c r="Q57" s="13"/>
      <c r="R57" s="13"/>
      <c r="S57" s="13"/>
      <c r="T57" s="13"/>
      <c r="U57" s="13"/>
      <c r="V57" s="13"/>
    </row>
    <row r="58" spans="1:22" x14ac:dyDescent="0.25">
      <c r="A58" s="12"/>
      <c r="B58" s="14" t="s">
        <v>1053</v>
      </c>
      <c r="C58" s="14"/>
      <c r="D58" s="14"/>
      <c r="E58" s="14"/>
      <c r="F58" s="14"/>
      <c r="G58" s="14"/>
      <c r="H58" s="14"/>
      <c r="I58" s="14"/>
      <c r="J58" s="14"/>
      <c r="K58" s="14"/>
      <c r="L58" s="14"/>
      <c r="M58" s="14"/>
      <c r="N58" s="14"/>
      <c r="O58" s="14"/>
      <c r="P58" s="14"/>
      <c r="Q58" s="14"/>
      <c r="R58" s="14"/>
      <c r="S58" s="14"/>
      <c r="T58" s="14"/>
      <c r="U58" s="14"/>
      <c r="V58" s="14"/>
    </row>
    <row r="59" spans="1:22" x14ac:dyDescent="0.25">
      <c r="A59" s="12"/>
      <c r="B59" s="40"/>
      <c r="C59" s="40"/>
      <c r="D59" s="40"/>
      <c r="E59" s="40"/>
      <c r="F59" s="40"/>
      <c r="G59" s="40"/>
      <c r="H59" s="40"/>
      <c r="I59" s="40"/>
      <c r="J59" s="40"/>
      <c r="K59" s="40"/>
      <c r="L59" s="40"/>
      <c r="M59" s="40"/>
      <c r="N59" s="40"/>
      <c r="O59" s="40"/>
      <c r="P59" s="40"/>
      <c r="Q59" s="40"/>
      <c r="R59" s="40"/>
      <c r="S59" s="40"/>
      <c r="T59" s="40"/>
      <c r="U59" s="40"/>
      <c r="V59" s="40"/>
    </row>
    <row r="60" spans="1:22" x14ac:dyDescent="0.25">
      <c r="A60" s="12"/>
      <c r="B60" s="4"/>
      <c r="C60" s="4"/>
      <c r="D60" s="4"/>
      <c r="E60" s="4"/>
      <c r="F60" s="4"/>
      <c r="G60" s="4"/>
      <c r="H60" s="4"/>
      <c r="I60" s="4"/>
      <c r="J60" s="4"/>
      <c r="K60" s="4"/>
      <c r="L60" s="4"/>
      <c r="M60" s="4"/>
      <c r="N60" s="4"/>
      <c r="O60" s="4"/>
      <c r="P60" s="4"/>
      <c r="Q60" s="4"/>
      <c r="R60" s="4"/>
    </row>
    <row r="61" spans="1:22" x14ac:dyDescent="0.25">
      <c r="A61" s="12"/>
      <c r="B61" s="37"/>
      <c r="C61" s="37" t="s">
        <v>294</v>
      </c>
      <c r="D61" s="38" t="s">
        <v>356</v>
      </c>
      <c r="E61" s="38"/>
      <c r="F61" s="38"/>
      <c r="G61" s="38"/>
      <c r="H61" s="38"/>
      <c r="I61" s="38"/>
      <c r="J61" s="37"/>
      <c r="K61" s="37"/>
      <c r="L61" s="38" t="s">
        <v>314</v>
      </c>
      <c r="M61" s="38"/>
      <c r="N61" s="38"/>
      <c r="O61" s="38"/>
      <c r="P61" s="38"/>
      <c r="Q61" s="38"/>
      <c r="R61" s="37"/>
    </row>
    <row r="62" spans="1:22" ht="15.75" thickBot="1" x14ac:dyDescent="0.3">
      <c r="A62" s="12"/>
      <c r="B62" s="37"/>
      <c r="C62" s="37"/>
      <c r="D62" s="39" t="s">
        <v>295</v>
      </c>
      <c r="E62" s="39"/>
      <c r="F62" s="39"/>
      <c r="G62" s="39"/>
      <c r="H62" s="39"/>
      <c r="I62" s="39"/>
      <c r="J62" s="37"/>
      <c r="K62" s="37"/>
      <c r="L62" s="39" t="s">
        <v>295</v>
      </c>
      <c r="M62" s="39"/>
      <c r="N62" s="39"/>
      <c r="O62" s="39"/>
      <c r="P62" s="39"/>
      <c r="Q62" s="39"/>
      <c r="R62" s="37"/>
    </row>
    <row r="63" spans="1:22" ht="15.75" thickBot="1" x14ac:dyDescent="0.3">
      <c r="A63" s="12"/>
      <c r="B63" s="16"/>
      <c r="C63" s="16" t="s">
        <v>294</v>
      </c>
      <c r="D63" s="43" t="s">
        <v>357</v>
      </c>
      <c r="E63" s="43"/>
      <c r="F63" s="16"/>
      <c r="G63" s="16"/>
      <c r="H63" s="43" t="s">
        <v>358</v>
      </c>
      <c r="I63" s="43"/>
      <c r="J63" s="16"/>
      <c r="K63" s="16"/>
      <c r="L63" s="43" t="s">
        <v>357</v>
      </c>
      <c r="M63" s="43"/>
      <c r="N63" s="16"/>
      <c r="O63" s="16"/>
      <c r="P63" s="43" t="s">
        <v>358</v>
      </c>
      <c r="Q63" s="43"/>
      <c r="R63" s="16"/>
    </row>
    <row r="64" spans="1:22" x14ac:dyDescent="0.25">
      <c r="A64" s="12"/>
      <c r="B64" s="27" t="s">
        <v>315</v>
      </c>
      <c r="C64" s="29" t="s">
        <v>294</v>
      </c>
      <c r="D64" s="30" t="s">
        <v>298</v>
      </c>
      <c r="E64" s="42" t="s">
        <v>359</v>
      </c>
      <c r="F64" s="32" t="s">
        <v>301</v>
      </c>
      <c r="G64" s="29"/>
      <c r="H64" s="30" t="s">
        <v>298</v>
      </c>
      <c r="I64" s="42">
        <v>111</v>
      </c>
      <c r="J64" s="32" t="s">
        <v>294</v>
      </c>
      <c r="K64" s="29"/>
      <c r="L64" s="30" t="s">
        <v>298</v>
      </c>
      <c r="M64" s="31">
        <v>13938</v>
      </c>
      <c r="N64" s="32" t="s">
        <v>294</v>
      </c>
      <c r="O64" s="29"/>
      <c r="P64" s="30" t="s">
        <v>298</v>
      </c>
      <c r="Q64" s="42">
        <v>907</v>
      </c>
      <c r="R64" s="32" t="s">
        <v>294</v>
      </c>
    </row>
    <row r="65" spans="1:18" ht="15.75" thickBot="1" x14ac:dyDescent="0.3">
      <c r="A65" s="12"/>
      <c r="B65" s="33" t="s">
        <v>318</v>
      </c>
      <c r="C65" s="16" t="s">
        <v>294</v>
      </c>
      <c r="D65" s="11"/>
      <c r="E65" s="41">
        <v>1331</v>
      </c>
      <c r="F65" s="18" t="s">
        <v>294</v>
      </c>
      <c r="G65" s="16"/>
      <c r="H65" s="11"/>
      <c r="I65" s="34" t="s">
        <v>360</v>
      </c>
      <c r="J65" s="18" t="s">
        <v>301</v>
      </c>
      <c r="K65" s="16"/>
      <c r="L65" s="11"/>
      <c r="M65" s="34" t="s">
        <v>361</v>
      </c>
      <c r="N65" s="18" t="s">
        <v>301</v>
      </c>
      <c r="O65" s="16"/>
      <c r="P65" s="11"/>
      <c r="Q65" s="34" t="s">
        <v>362</v>
      </c>
      <c r="R65" s="18" t="s">
        <v>301</v>
      </c>
    </row>
    <row r="66" spans="1:18" x14ac:dyDescent="0.25">
      <c r="A66" s="12"/>
      <c r="B66" s="15"/>
      <c r="C66" s="15" t="s">
        <v>294</v>
      </c>
      <c r="D66" s="35"/>
      <c r="E66" s="35"/>
      <c r="F66" s="15"/>
      <c r="G66" s="15"/>
      <c r="H66" s="35"/>
      <c r="I66" s="35"/>
      <c r="J66" s="15"/>
      <c r="K66" s="15"/>
      <c r="L66" s="35"/>
      <c r="M66" s="35"/>
      <c r="N66" s="15"/>
      <c r="O66" s="15"/>
      <c r="P66" s="35"/>
      <c r="Q66" s="35"/>
      <c r="R66" s="15"/>
    </row>
    <row r="67" spans="1:18" ht="15.75" thickBot="1" x14ac:dyDescent="0.3">
      <c r="A67" s="12"/>
      <c r="B67" s="44"/>
      <c r="C67" s="29" t="s">
        <v>294</v>
      </c>
      <c r="D67" s="30" t="s">
        <v>298</v>
      </c>
      <c r="E67" s="31">
        <v>1163</v>
      </c>
      <c r="F67" s="32" t="s">
        <v>294</v>
      </c>
      <c r="G67" s="29"/>
      <c r="H67" s="30" t="s">
        <v>298</v>
      </c>
      <c r="I67" s="42" t="s">
        <v>363</v>
      </c>
      <c r="J67" s="32" t="s">
        <v>301</v>
      </c>
      <c r="K67" s="29"/>
      <c r="L67" s="30" t="s">
        <v>298</v>
      </c>
      <c r="M67" s="31">
        <v>2768</v>
      </c>
      <c r="N67" s="32" t="s">
        <v>294</v>
      </c>
      <c r="O67" s="29"/>
      <c r="P67" s="30" t="s">
        <v>298</v>
      </c>
      <c r="Q67" s="42">
        <v>185</v>
      </c>
      <c r="R67" s="32" t="s">
        <v>294</v>
      </c>
    </row>
    <row r="68" spans="1:18" ht="15.75" thickTop="1" x14ac:dyDescent="0.25">
      <c r="A68" s="12"/>
      <c r="B68" s="15"/>
      <c r="C68" s="15" t="s">
        <v>294</v>
      </c>
      <c r="D68" s="36"/>
      <c r="E68" s="36"/>
      <c r="F68" s="15"/>
      <c r="G68" s="15"/>
      <c r="H68" s="36"/>
      <c r="I68" s="36"/>
      <c r="J68" s="15"/>
      <c r="K68" s="15"/>
      <c r="L68" s="36"/>
      <c r="M68" s="36"/>
      <c r="N68" s="15"/>
      <c r="O68" s="15"/>
      <c r="P68" s="36"/>
      <c r="Q68" s="36"/>
      <c r="R68" s="15"/>
    </row>
  </sheetData>
  <mergeCells count="90">
    <mergeCell ref="A44:A56"/>
    <mergeCell ref="B44:V44"/>
    <mergeCell ref="B45:V45"/>
    <mergeCell ref="B46:V46"/>
    <mergeCell ref="A57:A68"/>
    <mergeCell ref="B57:V57"/>
    <mergeCell ref="B58:V58"/>
    <mergeCell ref="B59:V59"/>
    <mergeCell ref="B5:V5"/>
    <mergeCell ref="A17:A31"/>
    <mergeCell ref="B17:V17"/>
    <mergeCell ref="B18:V18"/>
    <mergeCell ref="B19:V19"/>
    <mergeCell ref="A32:A43"/>
    <mergeCell ref="B32:V32"/>
    <mergeCell ref="B33:V33"/>
    <mergeCell ref="B34:V34"/>
    <mergeCell ref="D63:E63"/>
    <mergeCell ref="H63:I63"/>
    <mergeCell ref="L63:M63"/>
    <mergeCell ref="P63:Q63"/>
    <mergeCell ref="A1:A2"/>
    <mergeCell ref="B1:V1"/>
    <mergeCell ref="B2:V2"/>
    <mergeCell ref="A3:A16"/>
    <mergeCell ref="B3:V3"/>
    <mergeCell ref="B4:V4"/>
    <mergeCell ref="V48:V49"/>
    <mergeCell ref="B61:B62"/>
    <mergeCell ref="C61:C62"/>
    <mergeCell ref="D61:I61"/>
    <mergeCell ref="D62:I62"/>
    <mergeCell ref="J61:J62"/>
    <mergeCell ref="K61:K62"/>
    <mergeCell ref="L61:Q61"/>
    <mergeCell ref="L62:Q62"/>
    <mergeCell ref="R61:R62"/>
    <mergeCell ref="N48:N49"/>
    <mergeCell ref="O48:O49"/>
    <mergeCell ref="P48:Q49"/>
    <mergeCell ref="R48:R49"/>
    <mergeCell ref="S48:S49"/>
    <mergeCell ref="T48:U49"/>
    <mergeCell ref="H48:I48"/>
    <mergeCell ref="H49:I49"/>
    <mergeCell ref="J48:J49"/>
    <mergeCell ref="K48:K49"/>
    <mergeCell ref="L48:M48"/>
    <mergeCell ref="L49:M49"/>
    <mergeCell ref="B48:B49"/>
    <mergeCell ref="C48:C49"/>
    <mergeCell ref="D48:E48"/>
    <mergeCell ref="D49:E49"/>
    <mergeCell ref="F48:F49"/>
    <mergeCell ref="G48:G49"/>
    <mergeCell ref="L36:Q36"/>
    <mergeCell ref="L37:Q37"/>
    <mergeCell ref="R36:R37"/>
    <mergeCell ref="D38:E38"/>
    <mergeCell ref="H38:I38"/>
    <mergeCell ref="L38:M38"/>
    <mergeCell ref="P38:Q38"/>
    <mergeCell ref="B36:B37"/>
    <mergeCell ref="C36:C37"/>
    <mergeCell ref="D36:I36"/>
    <mergeCell ref="D37:I37"/>
    <mergeCell ref="J36:J37"/>
    <mergeCell ref="K36:K37"/>
    <mergeCell ref="K21:K22"/>
    <mergeCell ref="L21:Q21"/>
    <mergeCell ref="L22:Q22"/>
    <mergeCell ref="R21:R22"/>
    <mergeCell ref="D23:E23"/>
    <mergeCell ref="H23:I23"/>
    <mergeCell ref="L23:M23"/>
    <mergeCell ref="P23:Q23"/>
    <mergeCell ref="H7:I7"/>
    <mergeCell ref="H8:I8"/>
    <mergeCell ref="J7:J8"/>
    <mergeCell ref="B21:B22"/>
    <mergeCell ref="C21:C22"/>
    <mergeCell ref="D21:I21"/>
    <mergeCell ref="D22:I22"/>
    <mergeCell ref="J21:J22"/>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7" t="s">
        <v>2</v>
      </c>
      <c r="C1" s="7" t="s">
        <v>28</v>
      </c>
    </row>
    <row r="2" spans="1:3" ht="30" x14ac:dyDescent="0.25">
      <c r="A2" s="1" t="s">
        <v>61</v>
      </c>
      <c r="B2" s="7"/>
      <c r="C2" s="7"/>
    </row>
    <row r="3" spans="1:3" x14ac:dyDescent="0.25">
      <c r="A3" s="2" t="s">
        <v>62</v>
      </c>
      <c r="B3" s="8">
        <v>68449</v>
      </c>
      <c r="C3" s="8">
        <v>141931</v>
      </c>
    </row>
    <row r="4" spans="1:3" x14ac:dyDescent="0.25">
      <c r="A4" s="2" t="s">
        <v>63</v>
      </c>
      <c r="B4" s="6">
        <v>569206010</v>
      </c>
      <c r="C4" s="6">
        <v>556354387</v>
      </c>
    </row>
    <row r="5" spans="1:3" ht="30" x14ac:dyDescent="0.25">
      <c r="A5" s="2" t="s">
        <v>64</v>
      </c>
      <c r="B5" s="6">
        <v>569206010</v>
      </c>
      <c r="C5" s="6">
        <v>556354387</v>
      </c>
    </row>
    <row r="6" spans="1:3" x14ac:dyDescent="0.25">
      <c r="A6" s="3" t="s">
        <v>29</v>
      </c>
      <c r="B6" s="4" t="s">
        <v>5</v>
      </c>
      <c r="C6" s="4" t="s">
        <v>5</v>
      </c>
    </row>
    <row r="7" spans="1:3" ht="30" x14ac:dyDescent="0.25">
      <c r="A7" s="2" t="s">
        <v>31</v>
      </c>
      <c r="B7" s="6">
        <v>1123530</v>
      </c>
      <c r="C7" s="6">
        <v>1404411</v>
      </c>
    </row>
    <row r="8" spans="1:3" x14ac:dyDescent="0.25">
      <c r="A8" s="2" t="s">
        <v>65</v>
      </c>
      <c r="B8" s="6">
        <v>20151386</v>
      </c>
      <c r="C8" s="6">
        <v>20847270</v>
      </c>
    </row>
    <row r="9" spans="1:3" x14ac:dyDescent="0.25">
      <c r="A9" s="2" t="s">
        <v>33</v>
      </c>
      <c r="B9" s="6">
        <v>854607</v>
      </c>
      <c r="C9" s="6">
        <v>638164</v>
      </c>
    </row>
    <row r="10" spans="1:3" x14ac:dyDescent="0.25">
      <c r="A10" s="2" t="s">
        <v>35</v>
      </c>
      <c r="B10" s="6">
        <v>954733</v>
      </c>
      <c r="C10" s="6">
        <v>1120067</v>
      </c>
    </row>
    <row r="11" spans="1:3" x14ac:dyDescent="0.25">
      <c r="A11" s="2" t="s">
        <v>38</v>
      </c>
      <c r="B11" s="6">
        <v>312395</v>
      </c>
      <c r="C11" s="6">
        <v>376372</v>
      </c>
    </row>
    <row r="12" spans="1:3" x14ac:dyDescent="0.25">
      <c r="A12" s="2" t="s">
        <v>40</v>
      </c>
      <c r="B12" s="6">
        <v>28034882</v>
      </c>
      <c r="C12" s="6">
        <v>28931552</v>
      </c>
    </row>
    <row r="13" spans="1:3" x14ac:dyDescent="0.25">
      <c r="A13" s="3" t="s">
        <v>66</v>
      </c>
      <c r="B13" s="4" t="s">
        <v>5</v>
      </c>
      <c r="C13" s="4" t="s">
        <v>5</v>
      </c>
    </row>
    <row r="14" spans="1:3" x14ac:dyDescent="0.25">
      <c r="A14" s="2" t="s">
        <v>42</v>
      </c>
      <c r="B14" s="6">
        <v>10801714</v>
      </c>
      <c r="C14" s="6">
        <v>13051404</v>
      </c>
    </row>
    <row r="15" spans="1:3" x14ac:dyDescent="0.25">
      <c r="A15" s="2" t="s">
        <v>43</v>
      </c>
      <c r="B15" s="6">
        <v>1810168</v>
      </c>
      <c r="C15" s="6">
        <v>2002644</v>
      </c>
    </row>
    <row r="16" spans="1:3" ht="30" x14ac:dyDescent="0.25">
      <c r="A16" s="2" t="s">
        <v>67</v>
      </c>
      <c r="B16" s="6">
        <v>1115206</v>
      </c>
      <c r="C16" s="6">
        <v>1038888</v>
      </c>
    </row>
    <row r="17" spans="1:3" x14ac:dyDescent="0.25">
      <c r="A17" s="2" t="s">
        <v>48</v>
      </c>
      <c r="B17" s="6">
        <v>15530358</v>
      </c>
      <c r="C17" s="6">
        <v>17716605</v>
      </c>
    </row>
    <row r="18" spans="1:3" x14ac:dyDescent="0.25">
      <c r="A18" s="2" t="s">
        <v>68</v>
      </c>
      <c r="B18" s="4" t="s">
        <v>5</v>
      </c>
      <c r="C18" s="4" t="s">
        <v>5</v>
      </c>
    </row>
    <row r="19" spans="1:3" x14ac:dyDescent="0.25">
      <c r="A19" s="3" t="s">
        <v>29</v>
      </c>
      <c r="B19" s="4" t="s">
        <v>5</v>
      </c>
      <c r="C19" s="4" t="s">
        <v>5</v>
      </c>
    </row>
    <row r="20" spans="1:3" ht="30" x14ac:dyDescent="0.25">
      <c r="A20" s="2" t="s">
        <v>31</v>
      </c>
      <c r="B20" s="6">
        <v>826809</v>
      </c>
      <c r="C20" s="6">
        <v>1163915</v>
      </c>
    </row>
    <row r="21" spans="1:3" x14ac:dyDescent="0.25">
      <c r="A21" s="2" t="s">
        <v>65</v>
      </c>
      <c r="B21" s="6">
        <v>10119663</v>
      </c>
      <c r="C21" s="6">
        <v>12320611</v>
      </c>
    </row>
    <row r="22" spans="1:3" x14ac:dyDescent="0.25">
      <c r="A22" s="2" t="s">
        <v>33</v>
      </c>
      <c r="B22" s="6">
        <v>148847</v>
      </c>
      <c r="C22" s="6">
        <v>187343</v>
      </c>
    </row>
    <row r="23" spans="1:3" x14ac:dyDescent="0.25">
      <c r="A23" s="2" t="s">
        <v>35</v>
      </c>
      <c r="B23" s="6">
        <v>23118</v>
      </c>
      <c r="C23" s="6">
        <v>27034</v>
      </c>
    </row>
    <row r="24" spans="1:3" x14ac:dyDescent="0.25">
      <c r="A24" s="2" t="s">
        <v>38</v>
      </c>
      <c r="B24" s="6">
        <v>29630</v>
      </c>
      <c r="C24" s="6">
        <v>35447</v>
      </c>
    </row>
    <row r="25" spans="1:3" x14ac:dyDescent="0.25">
      <c r="A25" s="2" t="s">
        <v>40</v>
      </c>
      <c r="B25" s="6">
        <v>11148067</v>
      </c>
      <c r="C25" s="6">
        <v>13734350</v>
      </c>
    </row>
    <row r="26" spans="1:3" x14ac:dyDescent="0.25">
      <c r="A26" s="3" t="s">
        <v>66</v>
      </c>
      <c r="B26" s="4" t="s">
        <v>5</v>
      </c>
      <c r="C26" s="4" t="s">
        <v>5</v>
      </c>
    </row>
    <row r="27" spans="1:3" x14ac:dyDescent="0.25">
      <c r="A27" s="2" t="s">
        <v>42</v>
      </c>
      <c r="B27" s="6">
        <v>9130406</v>
      </c>
      <c r="C27" s="6">
        <v>11375877</v>
      </c>
    </row>
    <row r="28" spans="1:3" x14ac:dyDescent="0.25">
      <c r="A28" s="2" t="s">
        <v>43</v>
      </c>
      <c r="B28" s="6">
        <v>141629</v>
      </c>
      <c r="C28" s="6">
        <v>253546</v>
      </c>
    </row>
    <row r="29" spans="1:3" ht="30" x14ac:dyDescent="0.25">
      <c r="A29" s="2" t="s">
        <v>67</v>
      </c>
      <c r="B29" s="6">
        <v>382261</v>
      </c>
      <c r="C29" s="6">
        <v>518656</v>
      </c>
    </row>
    <row r="30" spans="1:3" x14ac:dyDescent="0.25">
      <c r="A30" s="2" t="s">
        <v>48</v>
      </c>
      <c r="B30" s="8">
        <v>9654296</v>
      </c>
      <c r="C30" s="8">
        <v>121480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4" customWidth="1"/>
    <col min="3" max="3" width="36.5703125" bestFit="1" customWidth="1"/>
    <col min="4" max="4" width="2.140625" customWidth="1"/>
    <col min="5" max="5" width="9.140625" customWidth="1"/>
    <col min="6" max="6" width="2.140625" customWidth="1"/>
    <col min="7" max="7" width="1.7109375" customWidth="1"/>
    <col min="8" max="8" width="3" customWidth="1"/>
    <col min="9" max="9" width="8.42578125" customWidth="1"/>
    <col min="10" max="10" width="2.140625" customWidth="1"/>
    <col min="11" max="11" width="1.7109375" customWidth="1"/>
    <col min="12" max="12" width="10.7109375" customWidth="1"/>
    <col min="13" max="13" width="3" customWidth="1"/>
    <col min="14" max="14" width="2.28515625" customWidth="1"/>
    <col min="15" max="16" width="10.7109375" customWidth="1"/>
    <col min="17" max="17" width="3" customWidth="1"/>
    <col min="18" max="18" width="2.28515625" customWidth="1"/>
  </cols>
  <sheetData>
    <row r="1" spans="1:18" ht="15" customHeight="1" x14ac:dyDescent="0.25">
      <c r="A1" s="7" t="s">
        <v>10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55</v>
      </c>
      <c r="B3" s="13" t="s">
        <v>5</v>
      </c>
      <c r="C3" s="13"/>
      <c r="D3" s="13"/>
      <c r="E3" s="13"/>
      <c r="F3" s="13"/>
      <c r="G3" s="13"/>
      <c r="H3" s="13"/>
      <c r="I3" s="13"/>
      <c r="J3" s="13"/>
      <c r="K3" s="13"/>
      <c r="L3" s="13"/>
      <c r="M3" s="13"/>
      <c r="N3" s="13"/>
      <c r="O3" s="13"/>
      <c r="P3" s="13"/>
      <c r="Q3" s="13"/>
      <c r="R3" s="13"/>
    </row>
    <row r="4" spans="1:18" x14ac:dyDescent="0.25">
      <c r="A4" s="12"/>
      <c r="B4" s="14" t="s">
        <v>365</v>
      </c>
      <c r="C4" s="14"/>
      <c r="D4" s="14"/>
      <c r="E4" s="14"/>
      <c r="F4" s="14"/>
      <c r="G4" s="14"/>
      <c r="H4" s="14"/>
      <c r="I4" s="14"/>
      <c r="J4" s="14"/>
      <c r="K4" s="14"/>
      <c r="L4" s="14"/>
      <c r="M4" s="14"/>
      <c r="N4" s="14"/>
      <c r="O4" s="14"/>
      <c r="P4" s="14"/>
      <c r="Q4" s="14"/>
      <c r="R4" s="14"/>
    </row>
    <row r="5" spans="1:18" x14ac:dyDescent="0.25">
      <c r="A5" s="12"/>
      <c r="B5" s="40"/>
      <c r="C5" s="40"/>
      <c r="D5" s="40"/>
      <c r="E5" s="40"/>
      <c r="F5" s="40"/>
      <c r="G5" s="40"/>
      <c r="H5" s="40"/>
      <c r="I5" s="40"/>
      <c r="J5" s="40"/>
      <c r="K5" s="40"/>
      <c r="L5" s="40"/>
      <c r="M5" s="40"/>
      <c r="N5" s="40"/>
      <c r="O5" s="40"/>
      <c r="P5" s="40"/>
      <c r="Q5" s="40"/>
      <c r="R5" s="40"/>
    </row>
    <row r="6" spans="1:18" x14ac:dyDescent="0.25">
      <c r="A6" s="12"/>
      <c r="B6" s="4"/>
      <c r="C6" s="4"/>
      <c r="D6" s="4"/>
      <c r="E6" s="4"/>
      <c r="F6" s="4"/>
      <c r="G6" s="4"/>
      <c r="H6" s="4"/>
      <c r="I6" s="4"/>
      <c r="J6" s="4"/>
      <c r="K6" s="4"/>
      <c r="L6" s="4"/>
      <c r="M6" s="4"/>
      <c r="N6" s="4"/>
      <c r="O6" s="4"/>
      <c r="P6" s="4"/>
      <c r="Q6" s="4"/>
      <c r="R6" s="4"/>
    </row>
    <row r="7" spans="1:18" x14ac:dyDescent="0.25">
      <c r="A7" s="12"/>
      <c r="B7" s="45" t="s">
        <v>366</v>
      </c>
      <c r="C7" s="37" t="s">
        <v>294</v>
      </c>
      <c r="D7" s="38" t="s">
        <v>367</v>
      </c>
      <c r="E7" s="38"/>
      <c r="F7" s="37"/>
      <c r="G7" s="37" t="s">
        <v>294</v>
      </c>
      <c r="H7" s="38" t="s">
        <v>368</v>
      </c>
      <c r="I7" s="38"/>
      <c r="J7" s="37"/>
      <c r="K7" s="37" t="s">
        <v>294</v>
      </c>
      <c r="L7" s="38" t="s">
        <v>370</v>
      </c>
      <c r="M7" s="38"/>
      <c r="N7" s="37"/>
      <c r="O7" s="37"/>
      <c r="P7" s="38" t="s">
        <v>370</v>
      </c>
      <c r="Q7" s="38"/>
      <c r="R7" s="37"/>
    </row>
    <row r="8" spans="1:18" x14ac:dyDescent="0.25">
      <c r="A8" s="12"/>
      <c r="B8" s="45"/>
      <c r="C8" s="37"/>
      <c r="D8" s="38"/>
      <c r="E8" s="38"/>
      <c r="F8" s="37"/>
      <c r="G8" s="37"/>
      <c r="H8" s="38" t="s">
        <v>369</v>
      </c>
      <c r="I8" s="38"/>
      <c r="J8" s="37"/>
      <c r="K8" s="37"/>
      <c r="L8" s="38" t="s">
        <v>371</v>
      </c>
      <c r="M8" s="38"/>
      <c r="N8" s="37"/>
      <c r="O8" s="37"/>
      <c r="P8" s="38" t="s">
        <v>374</v>
      </c>
      <c r="Q8" s="38"/>
      <c r="R8" s="37"/>
    </row>
    <row r="9" spans="1:18" x14ac:dyDescent="0.25">
      <c r="A9" s="12"/>
      <c r="B9" s="45"/>
      <c r="C9" s="37"/>
      <c r="D9" s="38"/>
      <c r="E9" s="38"/>
      <c r="F9" s="37"/>
      <c r="G9" s="37"/>
      <c r="H9" s="38"/>
      <c r="I9" s="38"/>
      <c r="J9" s="37"/>
      <c r="K9" s="37"/>
      <c r="L9" s="38" t="s">
        <v>372</v>
      </c>
      <c r="M9" s="38"/>
      <c r="N9" s="37"/>
      <c r="O9" s="37"/>
      <c r="P9" s="38" t="s">
        <v>375</v>
      </c>
      <c r="Q9" s="38"/>
      <c r="R9" s="37"/>
    </row>
    <row r="10" spans="1:18" ht="15.75" thickBot="1" x14ac:dyDescent="0.3">
      <c r="A10" s="12"/>
      <c r="B10" s="45"/>
      <c r="C10" s="37"/>
      <c r="D10" s="39"/>
      <c r="E10" s="39"/>
      <c r="F10" s="37"/>
      <c r="G10" s="37"/>
      <c r="H10" s="39"/>
      <c r="I10" s="39"/>
      <c r="J10" s="37"/>
      <c r="K10" s="37"/>
      <c r="L10" s="39" t="s">
        <v>373</v>
      </c>
      <c r="M10" s="39"/>
      <c r="N10" s="37"/>
      <c r="O10" s="37"/>
      <c r="P10" s="39"/>
      <c r="Q10" s="39"/>
      <c r="R10" s="37"/>
    </row>
    <row r="11" spans="1:18" x14ac:dyDescent="0.25">
      <c r="A11" s="12"/>
      <c r="B11" s="27" t="s">
        <v>376</v>
      </c>
      <c r="C11" s="29" t="s">
        <v>294</v>
      </c>
      <c r="D11" s="30" t="s">
        <v>298</v>
      </c>
      <c r="E11" s="31">
        <v>139008</v>
      </c>
      <c r="F11" s="32" t="s">
        <v>294</v>
      </c>
      <c r="G11" s="29" t="s">
        <v>294</v>
      </c>
      <c r="H11" s="30" t="s">
        <v>298</v>
      </c>
      <c r="I11" s="31">
        <v>4925</v>
      </c>
      <c r="J11" s="32" t="s">
        <v>294</v>
      </c>
      <c r="K11" s="29" t="s">
        <v>294</v>
      </c>
      <c r="L11" s="30"/>
      <c r="M11" s="42" t="s">
        <v>377</v>
      </c>
      <c r="N11" s="32" t="s">
        <v>301</v>
      </c>
      <c r="O11" s="29"/>
      <c r="P11" s="30"/>
      <c r="Q11" s="42" t="s">
        <v>377</v>
      </c>
      <c r="R11" s="32" t="s">
        <v>301</v>
      </c>
    </row>
    <row r="12" spans="1:18" x14ac:dyDescent="0.25">
      <c r="A12" s="12"/>
      <c r="B12" s="33" t="s">
        <v>378</v>
      </c>
      <c r="C12" s="16" t="s">
        <v>294</v>
      </c>
      <c r="D12" s="11"/>
      <c r="E12" s="41">
        <v>195787</v>
      </c>
      <c r="F12" s="18" t="s">
        <v>294</v>
      </c>
      <c r="G12" s="16" t="s">
        <v>294</v>
      </c>
      <c r="H12" s="11"/>
      <c r="I12" s="41">
        <v>1980</v>
      </c>
      <c r="J12" s="18" t="s">
        <v>294</v>
      </c>
      <c r="K12" s="16" t="s">
        <v>294</v>
      </c>
      <c r="L12" s="11"/>
      <c r="M12" s="34" t="s">
        <v>379</v>
      </c>
      <c r="N12" s="18" t="s">
        <v>301</v>
      </c>
      <c r="O12" s="16"/>
      <c r="P12" s="11"/>
      <c r="Q12" s="34" t="s">
        <v>379</v>
      </c>
      <c r="R12" s="18" t="s">
        <v>301</v>
      </c>
    </row>
    <row r="13" spans="1:18" x14ac:dyDescent="0.25">
      <c r="A13" s="12"/>
      <c r="B13" s="27" t="s">
        <v>380</v>
      </c>
      <c r="C13" s="29" t="s">
        <v>294</v>
      </c>
      <c r="D13" s="30"/>
      <c r="E13" s="31">
        <v>110442</v>
      </c>
      <c r="F13" s="32" t="s">
        <v>294</v>
      </c>
      <c r="G13" s="29" t="s">
        <v>294</v>
      </c>
      <c r="H13" s="30"/>
      <c r="I13" s="42" t="s">
        <v>347</v>
      </c>
      <c r="J13" s="32" t="s">
        <v>294</v>
      </c>
      <c r="K13" s="29" t="s">
        <v>294</v>
      </c>
      <c r="L13" s="30"/>
      <c r="M13" s="42" t="s">
        <v>381</v>
      </c>
      <c r="N13" s="32" t="s">
        <v>301</v>
      </c>
      <c r="O13" s="29"/>
      <c r="P13" s="30"/>
      <c r="Q13" s="42" t="s">
        <v>381</v>
      </c>
      <c r="R13" s="32" t="s">
        <v>301</v>
      </c>
    </row>
    <row r="14" spans="1:18" x14ac:dyDescent="0.25">
      <c r="A14" s="12"/>
      <c r="B14" s="33" t="s">
        <v>338</v>
      </c>
      <c r="C14" s="16" t="s">
        <v>294</v>
      </c>
      <c r="D14" s="11"/>
      <c r="E14" s="41">
        <v>611919</v>
      </c>
      <c r="F14" s="18" t="s">
        <v>294</v>
      </c>
      <c r="G14" s="16" t="s">
        <v>294</v>
      </c>
      <c r="H14" s="11"/>
      <c r="I14" s="34" t="s">
        <v>347</v>
      </c>
      <c r="J14" s="18" t="s">
        <v>294</v>
      </c>
      <c r="K14" s="16" t="s">
        <v>294</v>
      </c>
      <c r="L14" s="11"/>
      <c r="M14" s="34" t="s">
        <v>382</v>
      </c>
      <c r="N14" s="18" t="s">
        <v>301</v>
      </c>
      <c r="O14" s="16"/>
      <c r="P14" s="11"/>
      <c r="Q14" s="34" t="s">
        <v>382</v>
      </c>
      <c r="R14" s="18" t="s">
        <v>301</v>
      </c>
    </row>
    <row r="15" spans="1:18" ht="15.75" thickBot="1" x14ac:dyDescent="0.3">
      <c r="A15" s="12"/>
      <c r="B15" s="27" t="s">
        <v>383</v>
      </c>
      <c r="C15" s="29" t="s">
        <v>294</v>
      </c>
      <c r="D15" s="30"/>
      <c r="E15" s="31">
        <v>59593</v>
      </c>
      <c r="F15" s="32" t="s">
        <v>294</v>
      </c>
      <c r="G15" s="29" t="s">
        <v>294</v>
      </c>
      <c r="H15" s="30"/>
      <c r="I15" s="42" t="s">
        <v>347</v>
      </c>
      <c r="J15" s="32" t="s">
        <v>294</v>
      </c>
      <c r="K15" s="29" t="s">
        <v>294</v>
      </c>
      <c r="L15" s="30"/>
      <c r="M15" s="42" t="s">
        <v>384</v>
      </c>
      <c r="N15" s="32" t="s">
        <v>301</v>
      </c>
      <c r="O15" s="29"/>
      <c r="P15" s="30"/>
      <c r="Q15" s="42" t="s">
        <v>384</v>
      </c>
      <c r="R15" s="32" t="s">
        <v>301</v>
      </c>
    </row>
    <row r="16" spans="1:18" x14ac:dyDescent="0.25">
      <c r="A16" s="12"/>
      <c r="B16" s="15"/>
      <c r="C16" s="15" t="s">
        <v>294</v>
      </c>
      <c r="D16" s="35"/>
      <c r="E16" s="35"/>
      <c r="F16" s="15"/>
      <c r="G16" s="15" t="s">
        <v>294</v>
      </c>
      <c r="H16" s="35"/>
      <c r="I16" s="35"/>
      <c r="J16" s="15"/>
      <c r="K16" s="15" t="s">
        <v>294</v>
      </c>
      <c r="L16" s="15"/>
      <c r="M16" s="15"/>
      <c r="N16" s="15"/>
      <c r="O16" s="15"/>
      <c r="P16" s="15"/>
      <c r="Q16" s="15"/>
      <c r="R16" s="15"/>
    </row>
    <row r="17" spans="1:18" ht="15.75" thickBot="1" x14ac:dyDescent="0.3">
      <c r="A17" s="12"/>
      <c r="B17" s="2"/>
      <c r="C17" s="16" t="s">
        <v>294</v>
      </c>
      <c r="D17" s="11" t="s">
        <v>298</v>
      </c>
      <c r="E17" s="41">
        <v>1116749</v>
      </c>
      <c r="F17" s="18" t="s">
        <v>294</v>
      </c>
      <c r="G17" s="16" t="s">
        <v>294</v>
      </c>
      <c r="H17" s="11" t="s">
        <v>298</v>
      </c>
      <c r="I17" s="41">
        <v>6905</v>
      </c>
      <c r="J17" s="18" t="s">
        <v>294</v>
      </c>
      <c r="K17" s="16" t="s">
        <v>294</v>
      </c>
      <c r="L17" s="4"/>
      <c r="M17" s="4"/>
      <c r="N17" s="4"/>
      <c r="O17" s="16"/>
      <c r="P17" s="4"/>
      <c r="Q17" s="4"/>
      <c r="R17" s="4"/>
    </row>
    <row r="18" spans="1:18" ht="15.75" thickTop="1" x14ac:dyDescent="0.25">
      <c r="A18" s="12"/>
      <c r="B18" s="15"/>
      <c r="C18" s="15" t="s">
        <v>294</v>
      </c>
      <c r="D18" s="36"/>
      <c r="E18" s="36"/>
      <c r="F18" s="15"/>
      <c r="G18" s="15" t="s">
        <v>294</v>
      </c>
      <c r="H18" s="36"/>
      <c r="I18" s="36"/>
      <c r="J18" s="15"/>
      <c r="K18" s="15" t="s">
        <v>294</v>
      </c>
      <c r="L18" s="15"/>
      <c r="M18" s="15"/>
      <c r="N18" s="15"/>
      <c r="O18" s="15"/>
      <c r="P18" s="15"/>
      <c r="Q18" s="15"/>
      <c r="R18" s="15"/>
    </row>
    <row r="19" spans="1:18" x14ac:dyDescent="0.25">
      <c r="A19" s="12"/>
      <c r="B19" s="13"/>
      <c r="C19" s="13"/>
      <c r="D19" s="13"/>
      <c r="E19" s="13"/>
      <c r="F19" s="13"/>
      <c r="G19" s="13"/>
      <c r="H19" s="13"/>
      <c r="I19" s="13"/>
      <c r="J19" s="13"/>
      <c r="K19" s="13"/>
      <c r="L19" s="13"/>
      <c r="M19" s="13"/>
      <c r="N19" s="13"/>
      <c r="O19" s="13"/>
      <c r="P19" s="13"/>
      <c r="Q19" s="13"/>
      <c r="R19" s="13"/>
    </row>
    <row r="20" spans="1:18" ht="242.25" x14ac:dyDescent="0.25">
      <c r="A20" s="12"/>
      <c r="B20" s="17" t="s">
        <v>220</v>
      </c>
      <c r="C20" s="17" t="s">
        <v>385</v>
      </c>
    </row>
    <row r="21" spans="1:18" ht="204" x14ac:dyDescent="0.25">
      <c r="A21" s="12"/>
      <c r="B21" s="17" t="s">
        <v>222</v>
      </c>
      <c r="C21" s="17" t="s">
        <v>386</v>
      </c>
    </row>
    <row r="22" spans="1:18" ht="89.25" x14ac:dyDescent="0.25">
      <c r="A22" s="12"/>
      <c r="B22" s="17" t="s">
        <v>224</v>
      </c>
      <c r="C22" s="17" t="s">
        <v>387</v>
      </c>
    </row>
    <row r="23" spans="1:18" ht="306" x14ac:dyDescent="0.25">
      <c r="A23" s="12"/>
      <c r="B23" s="17" t="s">
        <v>388</v>
      </c>
      <c r="C23" s="17" t="s">
        <v>389</v>
      </c>
    </row>
    <row r="24" spans="1:18" ht="89.25" x14ac:dyDescent="0.25">
      <c r="A24" s="12"/>
      <c r="B24" s="17" t="s">
        <v>390</v>
      </c>
      <c r="C24" s="17" t="s">
        <v>391</v>
      </c>
    </row>
  </sheetData>
  <mergeCells count="30">
    <mergeCell ref="R7:R10"/>
    <mergeCell ref="A1:A2"/>
    <mergeCell ref="B1:R1"/>
    <mergeCell ref="B2:R2"/>
    <mergeCell ref="A3:A24"/>
    <mergeCell ref="B3:R3"/>
    <mergeCell ref="B4:R4"/>
    <mergeCell ref="B5:R5"/>
    <mergeCell ref="B19:R19"/>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6.28515625" bestFit="1" customWidth="1"/>
    <col min="18" max="18" width="2" bestFit="1" customWidth="1"/>
    <col min="20" max="20" width="1.85546875" bestFit="1" customWidth="1"/>
    <col min="21" max="21" width="7.85546875" bestFit="1" customWidth="1"/>
    <col min="22" max="22" width="1.85546875" bestFit="1" customWidth="1"/>
    <col min="24" max="24" width="1.85546875" bestFit="1" customWidth="1"/>
    <col min="25" max="25" width="5.7109375" bestFit="1" customWidth="1"/>
    <col min="26" max="26" width="1.85546875" bestFit="1" customWidth="1"/>
    <col min="28" max="28" width="1.85546875" bestFit="1" customWidth="1"/>
    <col min="29" max="29" width="7.85546875" bestFit="1" customWidth="1"/>
    <col min="30" max="30" width="1.85546875" bestFit="1" customWidth="1"/>
    <col min="32" max="32" width="1.85546875" bestFit="1" customWidth="1"/>
    <col min="33" max="33" width="5.7109375" bestFit="1" customWidth="1"/>
    <col min="34" max="34" width="1.85546875" bestFit="1" customWidth="1"/>
  </cols>
  <sheetData>
    <row r="1" spans="1:34" ht="15" customHeight="1" x14ac:dyDescent="0.25">
      <c r="A1" s="7" t="s">
        <v>10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1057</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2"/>
      <c r="B4" s="14" t="s">
        <v>39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2"/>
      <c r="B7" s="16"/>
      <c r="C7" s="16"/>
      <c r="D7" s="39" t="s">
        <v>397</v>
      </c>
      <c r="E7" s="39"/>
      <c r="F7" s="39"/>
      <c r="G7" s="39"/>
      <c r="H7" s="39"/>
      <c r="I7" s="39"/>
      <c r="J7" s="39"/>
      <c r="K7" s="39"/>
      <c r="L7" s="39"/>
      <c r="M7" s="39"/>
      <c r="N7" s="39"/>
      <c r="O7" s="39"/>
      <c r="P7" s="39"/>
      <c r="Q7" s="39"/>
      <c r="R7" s="16"/>
      <c r="S7" s="16"/>
      <c r="T7" s="39" t="s">
        <v>398</v>
      </c>
      <c r="U7" s="39"/>
      <c r="V7" s="39"/>
      <c r="W7" s="39"/>
      <c r="X7" s="39"/>
      <c r="Y7" s="39"/>
      <c r="Z7" s="39"/>
      <c r="AA7" s="39"/>
      <c r="AB7" s="39"/>
      <c r="AC7" s="39"/>
      <c r="AD7" s="39"/>
      <c r="AE7" s="39"/>
      <c r="AF7" s="39"/>
      <c r="AG7" s="39"/>
      <c r="AH7" s="16"/>
    </row>
    <row r="8" spans="1:34" ht="15.75" thickBot="1" x14ac:dyDescent="0.3">
      <c r="A8" s="12"/>
      <c r="B8" s="16"/>
      <c r="C8" s="16"/>
      <c r="D8" s="43" t="s">
        <v>29</v>
      </c>
      <c r="E8" s="43"/>
      <c r="F8" s="43"/>
      <c r="G8" s="43"/>
      <c r="H8" s="43"/>
      <c r="I8" s="43"/>
      <c r="J8" s="16"/>
      <c r="K8" s="16"/>
      <c r="L8" s="43" t="s">
        <v>66</v>
      </c>
      <c r="M8" s="43"/>
      <c r="N8" s="43"/>
      <c r="O8" s="43"/>
      <c r="P8" s="43"/>
      <c r="Q8" s="43"/>
      <c r="R8" s="16"/>
      <c r="S8" s="16"/>
      <c r="T8" s="43" t="s">
        <v>29</v>
      </c>
      <c r="U8" s="43"/>
      <c r="V8" s="43"/>
      <c r="W8" s="43"/>
      <c r="X8" s="43"/>
      <c r="Y8" s="43"/>
      <c r="Z8" s="16"/>
      <c r="AA8" s="16"/>
      <c r="AB8" s="43" t="s">
        <v>66</v>
      </c>
      <c r="AC8" s="43"/>
      <c r="AD8" s="43"/>
      <c r="AE8" s="43"/>
      <c r="AF8" s="43"/>
      <c r="AG8" s="43"/>
      <c r="AH8" s="16"/>
    </row>
    <row r="9" spans="1:34" x14ac:dyDescent="0.25">
      <c r="A9" s="12"/>
      <c r="B9" s="37"/>
      <c r="C9" s="37"/>
      <c r="D9" s="51" t="s">
        <v>399</v>
      </c>
      <c r="E9" s="51"/>
      <c r="F9" s="52"/>
      <c r="G9" s="52"/>
      <c r="H9" s="51" t="s">
        <v>400</v>
      </c>
      <c r="I9" s="51"/>
      <c r="J9" s="37"/>
      <c r="K9" s="37"/>
      <c r="L9" s="51" t="s">
        <v>399</v>
      </c>
      <c r="M9" s="51"/>
      <c r="N9" s="52"/>
      <c r="O9" s="52"/>
      <c r="P9" s="51" t="s">
        <v>400</v>
      </c>
      <c r="Q9" s="51"/>
      <c r="R9" s="37"/>
      <c r="S9" s="37"/>
      <c r="T9" s="51" t="s">
        <v>399</v>
      </c>
      <c r="U9" s="51"/>
      <c r="V9" s="52"/>
      <c r="W9" s="52"/>
      <c r="X9" s="51" t="s">
        <v>400</v>
      </c>
      <c r="Y9" s="51"/>
      <c r="Z9" s="37"/>
      <c r="AA9" s="37"/>
      <c r="AB9" s="51" t="s">
        <v>399</v>
      </c>
      <c r="AC9" s="51"/>
      <c r="AD9" s="52"/>
      <c r="AE9" s="52"/>
      <c r="AF9" s="51" t="s">
        <v>400</v>
      </c>
      <c r="AG9" s="51"/>
      <c r="AH9" s="37"/>
    </row>
    <row r="10" spans="1:34" ht="15.75" thickBot="1" x14ac:dyDescent="0.3">
      <c r="A10" s="12"/>
      <c r="B10" s="37"/>
      <c r="C10" s="37"/>
      <c r="D10" s="39"/>
      <c r="E10" s="39"/>
      <c r="F10" s="37"/>
      <c r="G10" s="37"/>
      <c r="H10" s="39" t="s">
        <v>401</v>
      </c>
      <c r="I10" s="39"/>
      <c r="J10" s="37"/>
      <c r="K10" s="37"/>
      <c r="L10" s="39"/>
      <c r="M10" s="39"/>
      <c r="N10" s="37"/>
      <c r="O10" s="37"/>
      <c r="P10" s="39" t="s">
        <v>401</v>
      </c>
      <c r="Q10" s="39"/>
      <c r="R10" s="37"/>
      <c r="S10" s="37"/>
      <c r="T10" s="39"/>
      <c r="U10" s="39"/>
      <c r="V10" s="37"/>
      <c r="W10" s="37"/>
      <c r="X10" s="39" t="s">
        <v>401</v>
      </c>
      <c r="Y10" s="39"/>
      <c r="Z10" s="37"/>
      <c r="AA10" s="37"/>
      <c r="AB10" s="39"/>
      <c r="AC10" s="39"/>
      <c r="AD10" s="37"/>
      <c r="AE10" s="37"/>
      <c r="AF10" s="39" t="s">
        <v>401</v>
      </c>
      <c r="AG10" s="39"/>
      <c r="AH10" s="37"/>
    </row>
    <row r="11" spans="1:34" x14ac:dyDescent="0.25">
      <c r="A11" s="12"/>
      <c r="B11" s="46" t="s">
        <v>394</v>
      </c>
      <c r="C11" s="29"/>
      <c r="D11" s="28"/>
      <c r="E11" s="28"/>
      <c r="F11" s="28"/>
      <c r="G11" s="29"/>
      <c r="H11" s="28"/>
      <c r="I11" s="28"/>
      <c r="J11" s="28"/>
      <c r="K11" s="29"/>
      <c r="L11" s="28"/>
      <c r="M11" s="28"/>
      <c r="N11" s="28"/>
      <c r="O11" s="29"/>
      <c r="P11" s="28"/>
      <c r="Q11" s="28"/>
      <c r="R11" s="28"/>
      <c r="S11" s="29"/>
      <c r="T11" s="28"/>
      <c r="U11" s="28"/>
      <c r="V11" s="28"/>
      <c r="W11" s="29"/>
      <c r="X11" s="28"/>
      <c r="Y11" s="28"/>
      <c r="Z11" s="28"/>
      <c r="AA11" s="29"/>
      <c r="AB11" s="28"/>
      <c r="AC11" s="28"/>
      <c r="AD11" s="28"/>
      <c r="AE11" s="29"/>
      <c r="AF11" s="28"/>
      <c r="AG11" s="28"/>
      <c r="AH11" s="28"/>
    </row>
    <row r="12" spans="1:34" ht="25.5" x14ac:dyDescent="0.25">
      <c r="A12" s="12"/>
      <c r="B12" s="47" t="s">
        <v>402</v>
      </c>
      <c r="C12" s="16"/>
      <c r="D12" s="11" t="s">
        <v>298</v>
      </c>
      <c r="E12" s="41">
        <v>1914476</v>
      </c>
      <c r="F12" s="18" t="s">
        <v>294</v>
      </c>
      <c r="G12" s="16"/>
      <c r="H12" s="11" t="s">
        <v>298</v>
      </c>
      <c r="I12" s="41">
        <v>44545</v>
      </c>
      <c r="J12" s="18" t="s">
        <v>294</v>
      </c>
      <c r="K12" s="16"/>
      <c r="L12" s="11" t="s">
        <v>298</v>
      </c>
      <c r="M12" s="41">
        <v>1035600</v>
      </c>
      <c r="N12" s="18" t="s">
        <v>294</v>
      </c>
      <c r="O12" s="16"/>
      <c r="P12" s="11" t="s">
        <v>298</v>
      </c>
      <c r="Q12" s="41">
        <v>4673</v>
      </c>
      <c r="R12" s="18" t="s">
        <v>294</v>
      </c>
      <c r="S12" s="16"/>
      <c r="T12" s="11" t="s">
        <v>298</v>
      </c>
      <c r="U12" s="41">
        <v>689300</v>
      </c>
      <c r="V12" s="18" t="s">
        <v>294</v>
      </c>
      <c r="W12" s="16"/>
      <c r="X12" s="11" t="s">
        <v>298</v>
      </c>
      <c r="Y12" s="41">
        <v>55270</v>
      </c>
      <c r="Z12" s="18" t="s">
        <v>294</v>
      </c>
      <c r="AA12" s="16"/>
      <c r="AB12" s="11" t="s">
        <v>298</v>
      </c>
      <c r="AC12" s="41">
        <v>636555</v>
      </c>
      <c r="AD12" s="18" t="s">
        <v>294</v>
      </c>
      <c r="AE12" s="16"/>
      <c r="AF12" s="11" t="s">
        <v>298</v>
      </c>
      <c r="AG12" s="41">
        <v>4116</v>
      </c>
      <c r="AH12" s="18" t="s">
        <v>294</v>
      </c>
    </row>
    <row r="13" spans="1:34" x14ac:dyDescent="0.25">
      <c r="A13" s="12"/>
      <c r="B13" s="48" t="s">
        <v>403</v>
      </c>
      <c r="C13" s="29"/>
      <c r="D13" s="30"/>
      <c r="E13" s="31">
        <v>68896</v>
      </c>
      <c r="F13" s="32" t="s">
        <v>294</v>
      </c>
      <c r="G13" s="29"/>
      <c r="H13" s="30"/>
      <c r="I13" s="31">
        <v>1490</v>
      </c>
      <c r="J13" s="32" t="s">
        <v>294</v>
      </c>
      <c r="K13" s="29"/>
      <c r="L13" s="30"/>
      <c r="M13" s="31">
        <v>66115</v>
      </c>
      <c r="N13" s="32" t="s">
        <v>294</v>
      </c>
      <c r="O13" s="29"/>
      <c r="P13" s="30"/>
      <c r="Q13" s="31">
        <v>1398</v>
      </c>
      <c r="R13" s="32" t="s">
        <v>294</v>
      </c>
      <c r="S13" s="29"/>
      <c r="T13" s="30"/>
      <c r="U13" s="31">
        <v>16771</v>
      </c>
      <c r="V13" s="32" t="s">
        <v>294</v>
      </c>
      <c r="W13" s="29"/>
      <c r="X13" s="30"/>
      <c r="Y13" s="42">
        <v>74</v>
      </c>
      <c r="Z13" s="32" t="s">
        <v>294</v>
      </c>
      <c r="AA13" s="29"/>
      <c r="AB13" s="30"/>
      <c r="AC13" s="31">
        <v>7025</v>
      </c>
      <c r="AD13" s="32" t="s">
        <v>294</v>
      </c>
      <c r="AE13" s="29"/>
      <c r="AF13" s="30"/>
      <c r="AG13" s="42">
        <v>81</v>
      </c>
      <c r="AH13" s="32" t="s">
        <v>294</v>
      </c>
    </row>
    <row r="14" spans="1:34" x14ac:dyDescent="0.25">
      <c r="A14" s="12"/>
      <c r="B14" s="49" t="s">
        <v>404</v>
      </c>
      <c r="C14" s="16"/>
      <c r="D14" s="11"/>
      <c r="E14" s="34" t="s">
        <v>347</v>
      </c>
      <c r="F14" s="18"/>
      <c r="G14" s="16"/>
      <c r="H14" s="11"/>
      <c r="I14" s="34" t="s">
        <v>347</v>
      </c>
      <c r="J14" s="18" t="s">
        <v>294</v>
      </c>
      <c r="K14" s="16"/>
      <c r="L14" s="11"/>
      <c r="M14" s="41">
        <v>41000</v>
      </c>
      <c r="N14" s="18" t="s">
        <v>294</v>
      </c>
      <c r="O14" s="16"/>
      <c r="P14" s="11"/>
      <c r="Q14" s="41">
        <v>4534</v>
      </c>
      <c r="R14" s="18" t="s">
        <v>294</v>
      </c>
      <c r="S14" s="16"/>
      <c r="T14" s="11"/>
      <c r="U14" s="34" t="s">
        <v>347</v>
      </c>
      <c r="V14" s="18" t="s">
        <v>294</v>
      </c>
      <c r="W14" s="16"/>
      <c r="X14" s="11"/>
      <c r="Y14" s="34" t="s">
        <v>347</v>
      </c>
      <c r="Z14" s="18" t="s">
        <v>294</v>
      </c>
      <c r="AA14" s="16"/>
      <c r="AB14" s="11"/>
      <c r="AC14" s="34" t="s">
        <v>347</v>
      </c>
      <c r="AD14" s="18" t="s">
        <v>294</v>
      </c>
      <c r="AE14" s="16"/>
      <c r="AF14" s="11"/>
      <c r="AG14" s="34" t="s">
        <v>347</v>
      </c>
      <c r="AH14" s="18" t="s">
        <v>294</v>
      </c>
    </row>
    <row r="15" spans="1:34" ht="25.5" x14ac:dyDescent="0.25">
      <c r="A15" s="12"/>
      <c r="B15" s="50" t="s">
        <v>405</v>
      </c>
      <c r="C15" s="29"/>
      <c r="D15" s="28"/>
      <c r="E15" s="28"/>
      <c r="F15" s="28"/>
      <c r="G15" s="29"/>
      <c r="H15" s="28"/>
      <c r="I15" s="28"/>
      <c r="J15" s="28"/>
      <c r="K15" s="29"/>
      <c r="L15" s="28"/>
      <c r="M15" s="28"/>
      <c r="N15" s="28"/>
      <c r="O15" s="29"/>
      <c r="P15" s="28"/>
      <c r="Q15" s="28"/>
      <c r="R15" s="28"/>
      <c r="S15" s="29"/>
      <c r="T15" s="28"/>
      <c r="U15" s="28"/>
      <c r="V15" s="28"/>
      <c r="W15" s="29"/>
      <c r="X15" s="28"/>
      <c r="Y15" s="28"/>
      <c r="Z15" s="28"/>
      <c r="AA15" s="29"/>
      <c r="AB15" s="28"/>
      <c r="AC15" s="28"/>
      <c r="AD15" s="28"/>
      <c r="AE15" s="29"/>
      <c r="AF15" s="28"/>
      <c r="AG15" s="28"/>
      <c r="AH15" s="28"/>
    </row>
    <row r="16" spans="1:34" x14ac:dyDescent="0.25">
      <c r="A16" s="12"/>
      <c r="B16" s="49" t="s">
        <v>403</v>
      </c>
      <c r="C16" s="16"/>
      <c r="D16" s="11"/>
      <c r="E16" s="41">
        <v>362841</v>
      </c>
      <c r="F16" s="18" t="s">
        <v>294</v>
      </c>
      <c r="G16" s="16"/>
      <c r="H16" s="11"/>
      <c r="I16" s="41">
        <v>30954</v>
      </c>
      <c r="J16" s="18" t="s">
        <v>294</v>
      </c>
      <c r="K16" s="16"/>
      <c r="L16" s="11"/>
      <c r="M16" s="41">
        <v>236887</v>
      </c>
      <c r="N16" s="18" t="s">
        <v>294</v>
      </c>
      <c r="O16" s="16"/>
      <c r="P16" s="11"/>
      <c r="Q16" s="41">
        <v>8775</v>
      </c>
      <c r="R16" s="18" t="s">
        <v>294</v>
      </c>
      <c r="S16" s="16"/>
      <c r="T16" s="11"/>
      <c r="U16" s="41">
        <v>435229</v>
      </c>
      <c r="V16" s="18" t="s">
        <v>294</v>
      </c>
      <c r="W16" s="16"/>
      <c r="X16" s="11"/>
      <c r="Y16" s="41">
        <v>37898</v>
      </c>
      <c r="Z16" s="18" t="s">
        <v>294</v>
      </c>
      <c r="AA16" s="16"/>
      <c r="AB16" s="11"/>
      <c r="AC16" s="41">
        <v>301551</v>
      </c>
      <c r="AD16" s="18" t="s">
        <v>294</v>
      </c>
      <c r="AE16" s="16"/>
      <c r="AF16" s="11"/>
      <c r="AG16" s="41">
        <v>17101</v>
      </c>
      <c r="AH16" s="18" t="s">
        <v>294</v>
      </c>
    </row>
    <row r="17" spans="1:34" ht="15.75" thickBot="1" x14ac:dyDescent="0.3">
      <c r="A17" s="12"/>
      <c r="B17" s="48" t="s">
        <v>406</v>
      </c>
      <c r="C17" s="29"/>
      <c r="D17" s="30"/>
      <c r="E17" s="31">
        <v>81505</v>
      </c>
      <c r="F17" s="32" t="s">
        <v>294</v>
      </c>
      <c r="G17" s="29"/>
      <c r="H17" s="30"/>
      <c r="I17" s="31">
        <v>3653</v>
      </c>
      <c r="J17" s="32" t="s">
        <v>294</v>
      </c>
      <c r="K17" s="29"/>
      <c r="L17" s="30"/>
      <c r="M17" s="42" t="s">
        <v>347</v>
      </c>
      <c r="N17" s="32" t="s">
        <v>294</v>
      </c>
      <c r="O17" s="29"/>
      <c r="P17" s="30"/>
      <c r="Q17" s="42" t="s">
        <v>347</v>
      </c>
      <c r="R17" s="32" t="s">
        <v>294</v>
      </c>
      <c r="S17" s="29"/>
      <c r="T17" s="30"/>
      <c r="U17" s="31">
        <v>165517</v>
      </c>
      <c r="V17" s="32" t="s">
        <v>294</v>
      </c>
      <c r="W17" s="29"/>
      <c r="X17" s="30"/>
      <c r="Y17" s="31">
        <v>6132</v>
      </c>
      <c r="Z17" s="32" t="s">
        <v>294</v>
      </c>
      <c r="AA17" s="29"/>
      <c r="AB17" s="30"/>
      <c r="AC17" s="31">
        <v>90500</v>
      </c>
      <c r="AD17" s="32" t="s">
        <v>294</v>
      </c>
      <c r="AE17" s="29"/>
      <c r="AF17" s="30"/>
      <c r="AG17" s="42">
        <v>772</v>
      </c>
      <c r="AH17" s="32" t="s">
        <v>294</v>
      </c>
    </row>
    <row r="18" spans="1:34" x14ac:dyDescent="0.25">
      <c r="A18" s="12"/>
      <c r="B18" s="15"/>
      <c r="C18" s="15"/>
      <c r="D18" s="35"/>
      <c r="E18" s="35"/>
      <c r="F18" s="15"/>
      <c r="G18" s="15"/>
      <c r="H18" s="35"/>
      <c r="I18" s="35"/>
      <c r="J18" s="15"/>
      <c r="K18" s="15"/>
      <c r="L18" s="35"/>
      <c r="M18" s="35"/>
      <c r="N18" s="15"/>
      <c r="O18" s="15"/>
      <c r="P18" s="35"/>
      <c r="Q18" s="35"/>
      <c r="R18" s="15"/>
      <c r="S18" s="15"/>
      <c r="T18" s="35"/>
      <c r="U18" s="35"/>
      <c r="V18" s="15"/>
      <c r="W18" s="15"/>
      <c r="X18" s="35"/>
      <c r="Y18" s="35"/>
      <c r="Z18" s="15"/>
      <c r="AA18" s="15"/>
      <c r="AB18" s="35"/>
      <c r="AC18" s="35"/>
      <c r="AD18" s="15"/>
      <c r="AE18" s="15"/>
      <c r="AF18" s="35"/>
      <c r="AG18" s="35"/>
      <c r="AH18" s="15"/>
    </row>
    <row r="19" spans="1:34" ht="15.75" thickBot="1" x14ac:dyDescent="0.3">
      <c r="A19" s="12"/>
      <c r="B19" s="47" t="s">
        <v>123</v>
      </c>
      <c r="C19" s="16"/>
      <c r="D19" s="11" t="s">
        <v>298</v>
      </c>
      <c r="E19" s="41">
        <v>2427718</v>
      </c>
      <c r="F19" s="18" t="s">
        <v>294</v>
      </c>
      <c r="G19" s="16"/>
      <c r="H19" s="11" t="s">
        <v>298</v>
      </c>
      <c r="I19" s="41">
        <v>80642</v>
      </c>
      <c r="J19" s="18" t="s">
        <v>294</v>
      </c>
      <c r="K19" s="16"/>
      <c r="L19" s="11" t="s">
        <v>298</v>
      </c>
      <c r="M19" s="41">
        <v>1379602</v>
      </c>
      <c r="N19" s="18" t="s">
        <v>294</v>
      </c>
      <c r="O19" s="16"/>
      <c r="P19" s="11" t="s">
        <v>298</v>
      </c>
      <c r="Q19" s="41">
        <v>19380</v>
      </c>
      <c r="R19" s="18" t="s">
        <v>294</v>
      </c>
      <c r="S19" s="16"/>
      <c r="T19" s="11" t="s">
        <v>298</v>
      </c>
      <c r="U19" s="41">
        <v>1306817</v>
      </c>
      <c r="V19" s="18" t="s">
        <v>294</v>
      </c>
      <c r="W19" s="16"/>
      <c r="X19" s="11" t="s">
        <v>298</v>
      </c>
      <c r="Y19" s="41">
        <v>99374</v>
      </c>
      <c r="Z19" s="18" t="s">
        <v>294</v>
      </c>
      <c r="AA19" s="16"/>
      <c r="AB19" s="11" t="s">
        <v>298</v>
      </c>
      <c r="AC19" s="41">
        <v>1035631</v>
      </c>
      <c r="AD19" s="18" t="s">
        <v>294</v>
      </c>
      <c r="AE19" s="16"/>
      <c r="AF19" s="11" t="s">
        <v>298</v>
      </c>
      <c r="AG19" s="41">
        <v>22070</v>
      </c>
      <c r="AH19" s="18" t="s">
        <v>294</v>
      </c>
    </row>
    <row r="20" spans="1:34" ht="15.75" thickTop="1" x14ac:dyDescent="0.25">
      <c r="A20" s="12"/>
      <c r="B20" s="15"/>
      <c r="C20" s="15"/>
      <c r="D20" s="36"/>
      <c r="E20" s="36"/>
      <c r="F20" s="15"/>
      <c r="G20" s="15"/>
      <c r="H20" s="36"/>
      <c r="I20" s="36"/>
      <c r="J20" s="15"/>
      <c r="K20" s="15"/>
      <c r="L20" s="36"/>
      <c r="M20" s="36"/>
      <c r="N20" s="15"/>
      <c r="O20" s="15"/>
      <c r="P20" s="36"/>
      <c r="Q20" s="36"/>
      <c r="R20" s="15"/>
      <c r="S20" s="15"/>
      <c r="T20" s="36"/>
      <c r="U20" s="36"/>
      <c r="V20" s="15"/>
      <c r="W20" s="15"/>
      <c r="X20" s="36"/>
      <c r="Y20" s="36"/>
      <c r="Z20" s="15"/>
      <c r="AA20" s="15"/>
      <c r="AB20" s="36"/>
      <c r="AC20" s="36"/>
      <c r="AD20" s="15"/>
      <c r="AE20" s="15"/>
      <c r="AF20" s="36"/>
      <c r="AG20" s="36"/>
      <c r="AH20" s="15"/>
    </row>
    <row r="21" spans="1:34" ht="15" customHeight="1" x14ac:dyDescent="0.25">
      <c r="A21" s="12" t="s">
        <v>1058</v>
      </c>
      <c r="B21" s="13" t="s">
        <v>5</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row>
    <row r="22" spans="1:34" x14ac:dyDescent="0.25">
      <c r="A22" s="12"/>
      <c r="B22" s="14" t="s">
        <v>407</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row>
    <row r="23" spans="1:34" x14ac:dyDescent="0.25">
      <c r="A23" s="12"/>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c r="AH23" s="40"/>
    </row>
    <row r="24" spans="1:34" x14ac:dyDescent="0.25">
      <c r="A24" s="12"/>
      <c r="B24" s="4"/>
      <c r="C24" s="4"/>
      <c r="D24" s="4"/>
      <c r="E24" s="4"/>
      <c r="F24" s="4"/>
      <c r="G24" s="4"/>
      <c r="H24" s="4"/>
      <c r="I24" s="4"/>
      <c r="J24" s="4"/>
      <c r="K24" s="4"/>
      <c r="L24" s="4"/>
      <c r="M24" s="4"/>
      <c r="N24" s="4"/>
      <c r="O24" s="4"/>
      <c r="P24" s="4"/>
      <c r="Q24" s="4"/>
      <c r="R24" s="4"/>
    </row>
    <row r="25" spans="1:34" x14ac:dyDescent="0.25">
      <c r="A25" s="12"/>
      <c r="B25" s="37"/>
      <c r="C25" s="37" t="s">
        <v>294</v>
      </c>
      <c r="D25" s="38" t="s">
        <v>313</v>
      </c>
      <c r="E25" s="38"/>
      <c r="F25" s="38"/>
      <c r="G25" s="38"/>
      <c r="H25" s="38"/>
      <c r="I25" s="38"/>
      <c r="J25" s="37"/>
      <c r="K25" s="37"/>
      <c r="L25" s="38" t="s">
        <v>314</v>
      </c>
      <c r="M25" s="38"/>
      <c r="N25" s="38"/>
      <c r="O25" s="38"/>
      <c r="P25" s="38"/>
      <c r="Q25" s="38"/>
      <c r="R25" s="37"/>
    </row>
    <row r="26" spans="1:34" ht="15.75" thickBot="1" x14ac:dyDescent="0.3">
      <c r="A26" s="12"/>
      <c r="B26" s="37"/>
      <c r="C26" s="37"/>
      <c r="D26" s="39" t="s">
        <v>295</v>
      </c>
      <c r="E26" s="39"/>
      <c r="F26" s="39"/>
      <c r="G26" s="39"/>
      <c r="H26" s="39"/>
      <c r="I26" s="39"/>
      <c r="J26" s="37"/>
      <c r="K26" s="37"/>
      <c r="L26" s="39" t="s">
        <v>295</v>
      </c>
      <c r="M26" s="39"/>
      <c r="N26" s="39"/>
      <c r="O26" s="39"/>
      <c r="P26" s="39"/>
      <c r="Q26" s="39"/>
      <c r="R26" s="37"/>
    </row>
    <row r="27" spans="1:34" ht="15.75" thickBot="1" x14ac:dyDescent="0.3">
      <c r="A27" s="12"/>
      <c r="B27" s="16"/>
      <c r="C27" s="16" t="s">
        <v>294</v>
      </c>
      <c r="D27" s="43">
        <v>2013</v>
      </c>
      <c r="E27" s="43"/>
      <c r="F27" s="16"/>
      <c r="G27" s="16"/>
      <c r="H27" s="43">
        <v>2012</v>
      </c>
      <c r="I27" s="43"/>
      <c r="J27" s="16"/>
      <c r="K27" s="16"/>
      <c r="L27" s="43">
        <v>2013</v>
      </c>
      <c r="M27" s="43"/>
      <c r="N27" s="16"/>
      <c r="O27" s="16"/>
      <c r="P27" s="43">
        <v>2012</v>
      </c>
      <c r="Q27" s="43"/>
      <c r="R27" s="16"/>
    </row>
    <row r="28" spans="1:34" x14ac:dyDescent="0.25">
      <c r="A28" s="12"/>
      <c r="B28" s="46" t="s">
        <v>408</v>
      </c>
      <c r="C28" s="29" t="s">
        <v>294</v>
      </c>
      <c r="D28" s="28"/>
      <c r="E28" s="28"/>
      <c r="F28" s="28"/>
      <c r="G28" s="29"/>
      <c r="H28" s="28"/>
      <c r="I28" s="28"/>
      <c r="J28" s="28"/>
      <c r="K28" s="29"/>
      <c r="L28" s="28"/>
      <c r="M28" s="28"/>
      <c r="N28" s="28"/>
      <c r="O28" s="29"/>
      <c r="P28" s="28"/>
      <c r="Q28" s="28"/>
      <c r="R28" s="28"/>
    </row>
    <row r="29" spans="1:34" ht="15.75" thickBot="1" x14ac:dyDescent="0.3">
      <c r="A29" s="12"/>
      <c r="B29" s="47" t="s">
        <v>409</v>
      </c>
      <c r="C29" s="16" t="s">
        <v>294</v>
      </c>
      <c r="D29" s="11" t="s">
        <v>298</v>
      </c>
      <c r="E29" s="34" t="s">
        <v>347</v>
      </c>
      <c r="F29" s="18" t="s">
        <v>294</v>
      </c>
      <c r="G29" s="16"/>
      <c r="H29" s="11" t="s">
        <v>298</v>
      </c>
      <c r="I29" s="34" t="s">
        <v>347</v>
      </c>
      <c r="J29" s="18" t="s">
        <v>294</v>
      </c>
      <c r="K29" s="16"/>
      <c r="L29" s="11" t="s">
        <v>298</v>
      </c>
      <c r="M29" s="34" t="s">
        <v>347</v>
      </c>
      <c r="N29" s="18" t="s">
        <v>294</v>
      </c>
      <c r="O29" s="16"/>
      <c r="P29" s="11" t="s">
        <v>298</v>
      </c>
      <c r="Q29" s="34">
        <v>548</v>
      </c>
      <c r="R29" s="18" t="s">
        <v>294</v>
      </c>
    </row>
    <row r="30" spans="1:34" ht="15.75" thickTop="1" x14ac:dyDescent="0.25">
      <c r="A30" s="12"/>
      <c r="B30" s="15"/>
      <c r="C30" s="15" t="s">
        <v>294</v>
      </c>
      <c r="D30" s="36"/>
      <c r="E30" s="36"/>
      <c r="F30" s="15"/>
      <c r="G30" s="15"/>
      <c r="H30" s="36"/>
      <c r="I30" s="36"/>
      <c r="J30" s="15"/>
      <c r="K30" s="15"/>
      <c r="L30" s="36"/>
      <c r="M30" s="36"/>
      <c r="N30" s="15"/>
      <c r="O30" s="15"/>
      <c r="P30" s="36"/>
      <c r="Q30" s="36"/>
      <c r="R30" s="15"/>
    </row>
    <row r="31" spans="1:34" ht="26.25" thickBot="1" x14ac:dyDescent="0.3">
      <c r="A31" s="12"/>
      <c r="B31" s="50" t="s">
        <v>410</v>
      </c>
      <c r="C31" s="29" t="s">
        <v>294</v>
      </c>
      <c r="D31" s="30" t="s">
        <v>298</v>
      </c>
      <c r="E31" s="42" t="s">
        <v>347</v>
      </c>
      <c r="F31" s="32" t="s">
        <v>294</v>
      </c>
      <c r="G31" s="29"/>
      <c r="H31" s="30" t="s">
        <v>298</v>
      </c>
      <c r="I31" s="42" t="s">
        <v>347</v>
      </c>
      <c r="J31" s="32" t="s">
        <v>294</v>
      </c>
      <c r="K31" s="29"/>
      <c r="L31" s="30" t="s">
        <v>298</v>
      </c>
      <c r="M31" s="42" t="s">
        <v>347</v>
      </c>
      <c r="N31" s="32" t="s">
        <v>294</v>
      </c>
      <c r="O31" s="29"/>
      <c r="P31" s="30" t="s">
        <v>298</v>
      </c>
      <c r="Q31" s="42" t="s">
        <v>411</v>
      </c>
      <c r="R31" s="32" t="s">
        <v>301</v>
      </c>
    </row>
    <row r="32" spans="1:34" ht="15.75" thickTop="1" x14ac:dyDescent="0.25">
      <c r="A32" s="12"/>
      <c r="B32" s="15"/>
      <c r="C32" s="15" t="s">
        <v>294</v>
      </c>
      <c r="D32" s="36"/>
      <c r="E32" s="36"/>
      <c r="F32" s="15"/>
      <c r="G32" s="15"/>
      <c r="H32" s="36"/>
      <c r="I32" s="36"/>
      <c r="J32" s="15"/>
      <c r="K32" s="15"/>
      <c r="L32" s="36"/>
      <c r="M32" s="36"/>
      <c r="N32" s="15"/>
      <c r="O32" s="15"/>
      <c r="P32" s="36"/>
      <c r="Q32" s="36"/>
      <c r="R32" s="15"/>
    </row>
    <row r="33" spans="1:18" ht="15.75" thickBot="1" x14ac:dyDescent="0.3">
      <c r="A33" s="12"/>
      <c r="B33" s="47" t="s">
        <v>412</v>
      </c>
      <c r="C33" s="16" t="s">
        <v>294</v>
      </c>
      <c r="D33" s="11" t="s">
        <v>298</v>
      </c>
      <c r="E33" s="34" t="s">
        <v>347</v>
      </c>
      <c r="F33" s="18" t="s">
        <v>294</v>
      </c>
      <c r="G33" s="16"/>
      <c r="H33" s="11" t="s">
        <v>298</v>
      </c>
      <c r="I33" s="34" t="s">
        <v>347</v>
      </c>
      <c r="J33" s="18" t="s">
        <v>294</v>
      </c>
      <c r="K33" s="16"/>
      <c r="L33" s="11" t="s">
        <v>298</v>
      </c>
      <c r="M33" s="34" t="s">
        <v>347</v>
      </c>
      <c r="N33" s="18" t="s">
        <v>294</v>
      </c>
      <c r="O33" s="16"/>
      <c r="P33" s="11" t="s">
        <v>298</v>
      </c>
      <c r="Q33" s="41">
        <v>22941</v>
      </c>
      <c r="R33" s="18" t="s">
        <v>294</v>
      </c>
    </row>
    <row r="34" spans="1:18" ht="15.75" thickTop="1" x14ac:dyDescent="0.25">
      <c r="A34" s="12"/>
      <c r="B34" s="15"/>
      <c r="C34" s="15" t="s">
        <v>294</v>
      </c>
      <c r="D34" s="36"/>
      <c r="E34" s="36"/>
      <c r="F34" s="15"/>
      <c r="G34" s="15"/>
      <c r="H34" s="36"/>
      <c r="I34" s="36"/>
      <c r="J34" s="15"/>
      <c r="K34" s="15"/>
      <c r="L34" s="36"/>
      <c r="M34" s="36"/>
      <c r="N34" s="15"/>
      <c r="O34" s="15"/>
      <c r="P34" s="36"/>
      <c r="Q34" s="36"/>
      <c r="R34" s="15"/>
    </row>
    <row r="35" spans="1:18" x14ac:dyDescent="0.25">
      <c r="A35" s="12"/>
      <c r="B35" s="46" t="s">
        <v>394</v>
      </c>
      <c r="C35" s="29" t="s">
        <v>294</v>
      </c>
      <c r="D35" s="28"/>
      <c r="E35" s="28"/>
      <c r="F35" s="28"/>
      <c r="G35" s="29"/>
      <c r="H35" s="28"/>
      <c r="I35" s="28"/>
      <c r="J35" s="28"/>
      <c r="K35" s="29"/>
      <c r="L35" s="28"/>
      <c r="M35" s="28"/>
      <c r="N35" s="28"/>
      <c r="O35" s="29"/>
      <c r="P35" s="28"/>
      <c r="Q35" s="28"/>
      <c r="R35" s="28"/>
    </row>
    <row r="36" spans="1:18" x14ac:dyDescent="0.25">
      <c r="A36" s="12"/>
      <c r="B36" s="47" t="s">
        <v>315</v>
      </c>
      <c r="C36" s="16" t="s">
        <v>294</v>
      </c>
      <c r="D36" s="4"/>
      <c r="E36" s="4"/>
      <c r="F36" s="4"/>
      <c r="G36" s="16"/>
      <c r="H36" s="4"/>
      <c r="I36" s="4"/>
      <c r="J36" s="4"/>
      <c r="K36" s="16"/>
      <c r="L36" s="4"/>
      <c r="M36" s="4"/>
      <c r="N36" s="4"/>
      <c r="O36" s="16"/>
      <c r="P36" s="4"/>
      <c r="Q36" s="4"/>
      <c r="R36" s="4"/>
    </row>
    <row r="37" spans="1:18" x14ac:dyDescent="0.25">
      <c r="A37" s="12"/>
      <c r="B37" s="48" t="s">
        <v>406</v>
      </c>
      <c r="C37" s="29" t="s">
        <v>294</v>
      </c>
      <c r="D37" s="30" t="s">
        <v>298</v>
      </c>
      <c r="E37" s="42">
        <v>359</v>
      </c>
      <c r="F37" s="32" t="s">
        <v>294</v>
      </c>
      <c r="G37" s="29"/>
      <c r="H37" s="30" t="s">
        <v>298</v>
      </c>
      <c r="I37" s="42" t="s">
        <v>413</v>
      </c>
      <c r="J37" s="32" t="s">
        <v>301</v>
      </c>
      <c r="K37" s="29"/>
      <c r="L37" s="30" t="s">
        <v>298</v>
      </c>
      <c r="M37" s="42" t="s">
        <v>414</v>
      </c>
      <c r="N37" s="32" t="s">
        <v>301</v>
      </c>
      <c r="O37" s="29"/>
      <c r="P37" s="30" t="s">
        <v>298</v>
      </c>
      <c r="Q37" s="42" t="s">
        <v>415</v>
      </c>
      <c r="R37" s="32" t="s">
        <v>301</v>
      </c>
    </row>
    <row r="38" spans="1:18" x14ac:dyDescent="0.25">
      <c r="A38" s="12"/>
      <c r="B38" s="49" t="s">
        <v>403</v>
      </c>
      <c r="C38" s="16" t="s">
        <v>294</v>
      </c>
      <c r="D38" s="11"/>
      <c r="E38" s="41">
        <v>11847</v>
      </c>
      <c r="F38" s="18" t="s">
        <v>294</v>
      </c>
      <c r="G38" s="16"/>
      <c r="H38" s="11"/>
      <c r="I38" s="34" t="s">
        <v>416</v>
      </c>
      <c r="J38" s="18" t="s">
        <v>301</v>
      </c>
      <c r="K38" s="16"/>
      <c r="L38" s="11"/>
      <c r="M38" s="41">
        <v>8084</v>
      </c>
      <c r="N38" s="18" t="s">
        <v>294</v>
      </c>
      <c r="O38" s="16"/>
      <c r="P38" s="11"/>
      <c r="Q38" s="41">
        <v>1357</v>
      </c>
      <c r="R38" s="18" t="s">
        <v>294</v>
      </c>
    </row>
    <row r="39" spans="1:18" ht="15.75" thickBot="1" x14ac:dyDescent="0.3">
      <c r="A39" s="12"/>
      <c r="B39" s="48" t="s">
        <v>85</v>
      </c>
      <c r="C39" s="29" t="s">
        <v>294</v>
      </c>
      <c r="D39" s="30"/>
      <c r="E39" s="42">
        <v>92</v>
      </c>
      <c r="F39" s="32" t="s">
        <v>294</v>
      </c>
      <c r="G39" s="29"/>
      <c r="H39" s="30"/>
      <c r="I39" s="42">
        <v>8</v>
      </c>
      <c r="J39" s="32" t="s">
        <v>294</v>
      </c>
      <c r="K39" s="29"/>
      <c r="L39" s="30"/>
      <c r="M39" s="42" t="s">
        <v>417</v>
      </c>
      <c r="N39" s="32" t="s">
        <v>301</v>
      </c>
      <c r="O39" s="29"/>
      <c r="P39" s="30"/>
      <c r="Q39" s="42">
        <v>15</v>
      </c>
      <c r="R39" s="32" t="s">
        <v>294</v>
      </c>
    </row>
    <row r="40" spans="1:18" x14ac:dyDescent="0.25">
      <c r="A40" s="12"/>
      <c r="B40" s="15"/>
      <c r="C40" s="15" t="s">
        <v>294</v>
      </c>
      <c r="D40" s="35"/>
      <c r="E40" s="35"/>
      <c r="F40" s="15"/>
      <c r="G40" s="15"/>
      <c r="H40" s="35"/>
      <c r="I40" s="35"/>
      <c r="J40" s="15"/>
      <c r="K40" s="15"/>
      <c r="L40" s="35"/>
      <c r="M40" s="35"/>
      <c r="N40" s="15"/>
      <c r="O40" s="15"/>
      <c r="P40" s="35"/>
      <c r="Q40" s="35"/>
      <c r="R40" s="15"/>
    </row>
    <row r="41" spans="1:18" ht="15.75" thickBot="1" x14ac:dyDescent="0.3">
      <c r="A41" s="12"/>
      <c r="B41" s="53" t="s">
        <v>123</v>
      </c>
      <c r="C41" s="16" t="s">
        <v>294</v>
      </c>
      <c r="D41" s="11" t="s">
        <v>298</v>
      </c>
      <c r="E41" s="41">
        <v>12298</v>
      </c>
      <c r="F41" s="18" t="s">
        <v>294</v>
      </c>
      <c r="G41" s="16"/>
      <c r="H41" s="11" t="s">
        <v>298</v>
      </c>
      <c r="I41" s="34" t="s">
        <v>418</v>
      </c>
      <c r="J41" s="18" t="s">
        <v>301</v>
      </c>
      <c r="K41" s="16"/>
      <c r="L41" s="11" t="s">
        <v>298</v>
      </c>
      <c r="M41" s="41">
        <v>7407</v>
      </c>
      <c r="N41" s="18" t="s">
        <v>294</v>
      </c>
      <c r="O41" s="16"/>
      <c r="P41" s="11" t="s">
        <v>298</v>
      </c>
      <c r="Q41" s="34" t="s">
        <v>419</v>
      </c>
      <c r="R41" s="18" t="s">
        <v>301</v>
      </c>
    </row>
    <row r="42" spans="1:18" ht="15.75" thickTop="1" x14ac:dyDescent="0.25">
      <c r="A42" s="12"/>
      <c r="B42" s="15"/>
      <c r="C42" s="15" t="s">
        <v>294</v>
      </c>
      <c r="D42" s="36"/>
      <c r="E42" s="36"/>
      <c r="F42" s="15"/>
      <c r="G42" s="15"/>
      <c r="H42" s="36"/>
      <c r="I42" s="36"/>
      <c r="J42" s="15"/>
      <c r="K42" s="15"/>
      <c r="L42" s="36"/>
      <c r="M42" s="36"/>
      <c r="N42" s="15"/>
      <c r="O42" s="15"/>
      <c r="P42" s="36"/>
      <c r="Q42" s="36"/>
      <c r="R42" s="15"/>
    </row>
    <row r="43" spans="1:18" x14ac:dyDescent="0.25">
      <c r="A43" s="12"/>
      <c r="B43" s="50" t="s">
        <v>318</v>
      </c>
      <c r="C43" s="29" t="s">
        <v>294</v>
      </c>
      <c r="D43" s="28"/>
      <c r="E43" s="28"/>
      <c r="F43" s="28"/>
      <c r="G43" s="29"/>
      <c r="H43" s="28"/>
      <c r="I43" s="28"/>
      <c r="J43" s="28"/>
      <c r="K43" s="29"/>
      <c r="L43" s="28"/>
      <c r="M43" s="28"/>
      <c r="N43" s="28"/>
      <c r="O43" s="29"/>
      <c r="P43" s="28"/>
      <c r="Q43" s="28"/>
      <c r="R43" s="28"/>
    </row>
    <row r="44" spans="1:18" x14ac:dyDescent="0.25">
      <c r="A44" s="12"/>
      <c r="B44" s="49" t="s">
        <v>406</v>
      </c>
      <c r="C44" s="16" t="s">
        <v>294</v>
      </c>
      <c r="D44" s="11" t="s">
        <v>298</v>
      </c>
      <c r="E44" s="34" t="s">
        <v>420</v>
      </c>
      <c r="F44" s="18" t="s">
        <v>301</v>
      </c>
      <c r="G44" s="16"/>
      <c r="H44" s="11" t="s">
        <v>298</v>
      </c>
      <c r="I44" s="41">
        <v>1946</v>
      </c>
      <c r="J44" s="18" t="s">
        <v>294</v>
      </c>
      <c r="K44" s="16"/>
      <c r="L44" s="11" t="s">
        <v>298</v>
      </c>
      <c r="M44" s="34" t="s">
        <v>421</v>
      </c>
      <c r="N44" s="18" t="s">
        <v>301</v>
      </c>
      <c r="O44" s="16"/>
      <c r="P44" s="11" t="s">
        <v>298</v>
      </c>
      <c r="Q44" s="41">
        <v>9565</v>
      </c>
      <c r="R44" s="18" t="s">
        <v>294</v>
      </c>
    </row>
    <row r="45" spans="1:18" x14ac:dyDescent="0.25">
      <c r="A45" s="12"/>
      <c r="B45" s="48" t="s">
        <v>403</v>
      </c>
      <c r="C45" s="29" t="s">
        <v>294</v>
      </c>
      <c r="D45" s="30"/>
      <c r="E45" s="42" t="s">
        <v>422</v>
      </c>
      <c r="F45" s="32" t="s">
        <v>301</v>
      </c>
      <c r="G45" s="29"/>
      <c r="H45" s="30"/>
      <c r="I45" s="42" t="s">
        <v>423</v>
      </c>
      <c r="J45" s="32" t="s">
        <v>301</v>
      </c>
      <c r="K45" s="29"/>
      <c r="L45" s="30"/>
      <c r="M45" s="31">
        <v>1083</v>
      </c>
      <c r="N45" s="32" t="s">
        <v>294</v>
      </c>
      <c r="O45" s="29"/>
      <c r="P45" s="30"/>
      <c r="Q45" s="42" t="s">
        <v>424</v>
      </c>
      <c r="R45" s="32" t="s">
        <v>301</v>
      </c>
    </row>
    <row r="46" spans="1:18" ht="15.75" thickBot="1" x14ac:dyDescent="0.3">
      <c r="A46" s="12"/>
      <c r="B46" s="49" t="s">
        <v>404</v>
      </c>
      <c r="C46" s="16" t="s">
        <v>294</v>
      </c>
      <c r="D46" s="11"/>
      <c r="E46" s="34">
        <v>211</v>
      </c>
      <c r="F46" s="18" t="s">
        <v>294</v>
      </c>
      <c r="G46" s="16"/>
      <c r="H46" s="11"/>
      <c r="I46" s="34" t="s">
        <v>425</v>
      </c>
      <c r="J46" s="18" t="s">
        <v>301</v>
      </c>
      <c r="K46" s="16"/>
      <c r="L46" s="11"/>
      <c r="M46" s="34" t="s">
        <v>426</v>
      </c>
      <c r="N46" s="18" t="s">
        <v>301</v>
      </c>
      <c r="O46" s="16"/>
      <c r="P46" s="11"/>
      <c r="Q46" s="34" t="s">
        <v>427</v>
      </c>
      <c r="R46" s="18" t="s">
        <v>301</v>
      </c>
    </row>
    <row r="47" spans="1:18" x14ac:dyDescent="0.25">
      <c r="A47" s="12"/>
      <c r="B47" s="15"/>
      <c r="C47" s="15" t="s">
        <v>294</v>
      </c>
      <c r="D47" s="35"/>
      <c r="E47" s="35"/>
      <c r="F47" s="15"/>
      <c r="G47" s="15"/>
      <c r="H47" s="35"/>
      <c r="I47" s="35"/>
      <c r="J47" s="15"/>
      <c r="K47" s="15"/>
      <c r="L47" s="35"/>
      <c r="M47" s="35"/>
      <c r="N47" s="15"/>
      <c r="O47" s="15"/>
      <c r="P47" s="35"/>
      <c r="Q47" s="35"/>
      <c r="R47" s="15"/>
    </row>
    <row r="48" spans="1:18" ht="15.75" thickBot="1" x14ac:dyDescent="0.3">
      <c r="A48" s="12"/>
      <c r="B48" s="54" t="s">
        <v>123</v>
      </c>
      <c r="C48" s="29" t="s">
        <v>294</v>
      </c>
      <c r="D48" s="30" t="s">
        <v>298</v>
      </c>
      <c r="E48" s="42" t="s">
        <v>428</v>
      </c>
      <c r="F48" s="32" t="s">
        <v>301</v>
      </c>
      <c r="G48" s="29"/>
      <c r="H48" s="30" t="s">
        <v>298</v>
      </c>
      <c r="I48" s="42" t="s">
        <v>429</v>
      </c>
      <c r="J48" s="32" t="s">
        <v>301</v>
      </c>
      <c r="K48" s="29"/>
      <c r="L48" s="30" t="s">
        <v>298</v>
      </c>
      <c r="M48" s="42" t="s">
        <v>430</v>
      </c>
      <c r="N48" s="32" t="s">
        <v>301</v>
      </c>
      <c r="O48" s="29"/>
      <c r="P48" s="30" t="s">
        <v>298</v>
      </c>
      <c r="Q48" s="42" t="s">
        <v>431</v>
      </c>
      <c r="R48" s="32" t="s">
        <v>301</v>
      </c>
    </row>
    <row r="49" spans="1:18" ht="15.75" thickTop="1" x14ac:dyDescent="0.25">
      <c r="A49" s="12"/>
      <c r="B49" s="15"/>
      <c r="C49" s="15" t="s">
        <v>294</v>
      </c>
      <c r="D49" s="36"/>
      <c r="E49" s="36"/>
      <c r="F49" s="15"/>
      <c r="G49" s="15"/>
      <c r="H49" s="36"/>
      <c r="I49" s="36"/>
      <c r="J49" s="15"/>
      <c r="K49" s="15"/>
      <c r="L49" s="36"/>
      <c r="M49" s="36"/>
      <c r="N49" s="15"/>
      <c r="O49" s="15"/>
      <c r="P49" s="36"/>
      <c r="Q49" s="36"/>
      <c r="R49" s="15"/>
    </row>
  </sheetData>
  <mergeCells count="59">
    <mergeCell ref="B5:AH5"/>
    <mergeCell ref="A21:A49"/>
    <mergeCell ref="B21:AH21"/>
    <mergeCell ref="B22:AH22"/>
    <mergeCell ref="B23:AH23"/>
    <mergeCell ref="D27:E27"/>
    <mergeCell ref="H27:I27"/>
    <mergeCell ref="L27:M27"/>
    <mergeCell ref="P27:Q27"/>
    <mergeCell ref="A1:A2"/>
    <mergeCell ref="B1:AH1"/>
    <mergeCell ref="B2:AH2"/>
    <mergeCell ref="A3:A20"/>
    <mergeCell ref="B3:AH3"/>
    <mergeCell ref="B4:AH4"/>
    <mergeCell ref="AH9:AH10"/>
    <mergeCell ref="B25:B26"/>
    <mergeCell ref="C25:C26"/>
    <mergeCell ref="D25:I25"/>
    <mergeCell ref="D26:I26"/>
    <mergeCell ref="J25:J26"/>
    <mergeCell ref="K25:K26"/>
    <mergeCell ref="L25:Q25"/>
    <mergeCell ref="L26:Q26"/>
    <mergeCell ref="R25:R26"/>
    <mergeCell ref="Z9:Z10"/>
    <mergeCell ref="AA9:AA10"/>
    <mergeCell ref="AB9:AC10"/>
    <mergeCell ref="AD9:AD10"/>
    <mergeCell ref="AE9:AE10"/>
    <mergeCell ref="AF9:AG9"/>
    <mergeCell ref="AF10:AG10"/>
    <mergeCell ref="R9:R10"/>
    <mergeCell ref="S9:S10"/>
    <mergeCell ref="T9:U10"/>
    <mergeCell ref="V9:V10"/>
    <mergeCell ref="W9:W10"/>
    <mergeCell ref="X9:Y9"/>
    <mergeCell ref="X10:Y10"/>
    <mergeCell ref="J9:J10"/>
    <mergeCell ref="K9:K10"/>
    <mergeCell ref="L9:M10"/>
    <mergeCell ref="N9:N10"/>
    <mergeCell ref="O9:O10"/>
    <mergeCell ref="P9:Q9"/>
    <mergeCell ref="P10:Q10"/>
    <mergeCell ref="B9:B10"/>
    <mergeCell ref="C9:C10"/>
    <mergeCell ref="D9:E10"/>
    <mergeCell ref="F9:F10"/>
    <mergeCell ref="G9:G10"/>
    <mergeCell ref="H9:I9"/>
    <mergeCell ref="H10:I10"/>
    <mergeCell ref="D7:Q7"/>
    <mergeCell ref="T7:AG7"/>
    <mergeCell ref="D8:I8"/>
    <mergeCell ref="L8:Q8"/>
    <mergeCell ref="T8:Y8"/>
    <mergeCell ref="AB8:A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2.28515625" customWidth="1"/>
    <col min="5" max="5" width="10.28515625" customWidth="1"/>
    <col min="6" max="6" width="2" bestFit="1" customWidth="1"/>
    <col min="7" max="7" width="1.5703125" bestFit="1" customWidth="1"/>
    <col min="8" max="8" width="2.140625" customWidth="1"/>
    <col min="9" max="9" width="10.42578125" customWidth="1"/>
    <col min="10" max="10" width="2" bestFit="1" customWidth="1"/>
    <col min="11" max="11" width="1.5703125" bestFit="1" customWidth="1"/>
    <col min="12" max="12" width="2.5703125" customWidth="1"/>
    <col min="13" max="13" width="10" customWidth="1"/>
    <col min="14" max="14" width="2" bestFit="1" customWidth="1"/>
    <col min="16" max="16" width="2.5703125" customWidth="1"/>
    <col min="17" max="17" width="10" customWidth="1"/>
    <col min="18" max="18" width="2" bestFit="1" customWidth="1"/>
    <col min="20" max="20" width="1.85546875" bestFit="1" customWidth="1"/>
    <col min="21" max="21" width="5.7109375" bestFit="1" customWidth="1"/>
    <col min="22" max="22" width="1.85546875" bestFit="1" customWidth="1"/>
    <col min="23" max="23" width="1.5703125" bestFit="1" customWidth="1"/>
    <col min="24" max="24" width="2.7109375" customWidth="1"/>
    <col min="25" max="25" width="9.28515625" customWidth="1"/>
    <col min="26" max="26" width="2" bestFit="1" customWidth="1"/>
  </cols>
  <sheetData>
    <row r="1" spans="1:26" ht="15" customHeight="1" x14ac:dyDescent="0.25">
      <c r="A1" s="7" t="s">
        <v>10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060</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4" t="s">
        <v>434</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4"/>
      <c r="C6" s="4"/>
      <c r="D6" s="4"/>
      <c r="E6" s="4"/>
      <c r="F6" s="4"/>
      <c r="G6" s="4"/>
      <c r="H6" s="4"/>
      <c r="I6" s="4"/>
      <c r="J6" s="4"/>
    </row>
    <row r="7" spans="1:26" x14ac:dyDescent="0.25">
      <c r="A7" s="12"/>
      <c r="B7" s="37"/>
      <c r="C7" s="37" t="s">
        <v>294</v>
      </c>
      <c r="D7" s="38" t="s">
        <v>295</v>
      </c>
      <c r="E7" s="38"/>
      <c r="F7" s="37"/>
      <c r="G7" s="37" t="s">
        <v>294</v>
      </c>
      <c r="H7" s="38" t="s">
        <v>296</v>
      </c>
      <c r="I7" s="38"/>
      <c r="J7" s="37"/>
    </row>
    <row r="8" spans="1:26" ht="15.75" thickBot="1" x14ac:dyDescent="0.3">
      <c r="A8" s="12"/>
      <c r="B8" s="37"/>
      <c r="C8" s="37"/>
      <c r="D8" s="39">
        <v>2013</v>
      </c>
      <c r="E8" s="39"/>
      <c r="F8" s="37"/>
      <c r="G8" s="37"/>
      <c r="H8" s="39">
        <v>2012</v>
      </c>
      <c r="I8" s="39"/>
      <c r="J8" s="37"/>
    </row>
    <row r="9" spans="1:26" x14ac:dyDescent="0.25">
      <c r="A9" s="12"/>
      <c r="B9" s="46" t="s">
        <v>29</v>
      </c>
      <c r="C9" s="29" t="s">
        <v>294</v>
      </c>
      <c r="D9" s="28"/>
      <c r="E9" s="28"/>
      <c r="F9" s="28"/>
      <c r="G9" s="29" t="s">
        <v>294</v>
      </c>
      <c r="H9" s="28"/>
      <c r="I9" s="28"/>
      <c r="J9" s="28"/>
    </row>
    <row r="10" spans="1:26" x14ac:dyDescent="0.25">
      <c r="A10" s="12"/>
      <c r="B10" s="33" t="s">
        <v>435</v>
      </c>
      <c r="C10" s="16" t="s">
        <v>294</v>
      </c>
      <c r="D10" s="11" t="s">
        <v>298</v>
      </c>
      <c r="E10" s="41">
        <v>98077</v>
      </c>
      <c r="F10" s="18" t="s">
        <v>294</v>
      </c>
      <c r="G10" s="16" t="s">
        <v>294</v>
      </c>
      <c r="H10" s="11" t="s">
        <v>298</v>
      </c>
      <c r="I10" s="41">
        <v>30663</v>
      </c>
      <c r="J10" s="18" t="s">
        <v>294</v>
      </c>
    </row>
    <row r="11" spans="1:26" x14ac:dyDescent="0.25">
      <c r="A11" s="12"/>
      <c r="B11" s="27" t="s">
        <v>436</v>
      </c>
      <c r="C11" s="29" t="s">
        <v>294</v>
      </c>
      <c r="D11" s="30"/>
      <c r="E11" s="31">
        <v>65614</v>
      </c>
      <c r="F11" s="32" t="s">
        <v>294</v>
      </c>
      <c r="G11" s="29" t="s">
        <v>294</v>
      </c>
      <c r="H11" s="30"/>
      <c r="I11" s="31">
        <v>16147</v>
      </c>
      <c r="J11" s="32" t="s">
        <v>294</v>
      </c>
    </row>
    <row r="12" spans="1:26" x14ac:dyDescent="0.25">
      <c r="A12" s="12"/>
      <c r="B12" s="33" t="s">
        <v>437</v>
      </c>
      <c r="C12" s="16" t="s">
        <v>294</v>
      </c>
      <c r="D12" s="4"/>
      <c r="E12" s="4"/>
      <c r="F12" s="4"/>
      <c r="G12" s="16" t="s">
        <v>294</v>
      </c>
      <c r="H12" s="4"/>
      <c r="I12" s="4"/>
      <c r="J12" s="4"/>
    </row>
    <row r="13" spans="1:26" x14ac:dyDescent="0.25">
      <c r="A13" s="12"/>
      <c r="B13" s="50" t="s">
        <v>438</v>
      </c>
      <c r="C13" s="29" t="s">
        <v>294</v>
      </c>
      <c r="D13" s="30"/>
      <c r="E13" s="31">
        <v>8800348</v>
      </c>
      <c r="F13" s="32" t="s">
        <v>294</v>
      </c>
      <c r="G13" s="29" t="s">
        <v>294</v>
      </c>
      <c r="H13" s="30"/>
      <c r="I13" s="31">
        <v>11053513</v>
      </c>
      <c r="J13" s="32" t="s">
        <v>294</v>
      </c>
    </row>
    <row r="14" spans="1:26" x14ac:dyDescent="0.25">
      <c r="A14" s="12"/>
      <c r="B14" s="47" t="s">
        <v>439</v>
      </c>
      <c r="C14" s="16" t="s">
        <v>294</v>
      </c>
      <c r="D14" s="11"/>
      <c r="E14" s="41">
        <v>146086</v>
      </c>
      <c r="F14" s="18" t="s">
        <v>294</v>
      </c>
      <c r="G14" s="16" t="s">
        <v>294</v>
      </c>
      <c r="H14" s="11"/>
      <c r="I14" s="41">
        <v>162456</v>
      </c>
      <c r="J14" s="18" t="s">
        <v>294</v>
      </c>
    </row>
    <row r="15" spans="1:26" ht="15.75" thickBot="1" x14ac:dyDescent="0.3">
      <c r="A15" s="12"/>
      <c r="B15" s="50" t="s">
        <v>85</v>
      </c>
      <c r="C15" s="29" t="s">
        <v>294</v>
      </c>
      <c r="D15" s="30"/>
      <c r="E15" s="31">
        <v>14348</v>
      </c>
      <c r="F15" s="32" t="s">
        <v>294</v>
      </c>
      <c r="G15" s="29" t="s">
        <v>294</v>
      </c>
      <c r="H15" s="30"/>
      <c r="I15" s="31">
        <v>18285</v>
      </c>
      <c r="J15" s="32" t="s">
        <v>294</v>
      </c>
    </row>
    <row r="16" spans="1:26" x14ac:dyDescent="0.25">
      <c r="A16" s="12"/>
      <c r="B16" s="15"/>
      <c r="C16" s="15" t="s">
        <v>294</v>
      </c>
      <c r="D16" s="35"/>
      <c r="E16" s="35"/>
      <c r="F16" s="15"/>
      <c r="G16" s="15" t="s">
        <v>294</v>
      </c>
      <c r="H16" s="35"/>
      <c r="I16" s="35"/>
      <c r="J16" s="15"/>
    </row>
    <row r="17" spans="1:26" ht="15.75" thickBot="1" x14ac:dyDescent="0.3">
      <c r="A17" s="12"/>
      <c r="B17" s="2"/>
      <c r="C17" s="16" t="s">
        <v>294</v>
      </c>
      <c r="D17" s="11" t="s">
        <v>298</v>
      </c>
      <c r="E17" s="41">
        <v>9124473</v>
      </c>
      <c r="F17" s="18" t="s">
        <v>294</v>
      </c>
      <c r="G17" s="16" t="s">
        <v>294</v>
      </c>
      <c r="H17" s="11" t="s">
        <v>298</v>
      </c>
      <c r="I17" s="41">
        <v>11281064</v>
      </c>
      <c r="J17" s="18" t="s">
        <v>294</v>
      </c>
    </row>
    <row r="18" spans="1:26" ht="15.75" thickTop="1" x14ac:dyDescent="0.25">
      <c r="A18" s="12"/>
      <c r="B18" s="15"/>
      <c r="C18" s="15" t="s">
        <v>294</v>
      </c>
      <c r="D18" s="36"/>
      <c r="E18" s="36"/>
      <c r="F18" s="15"/>
      <c r="G18" s="15" t="s">
        <v>294</v>
      </c>
      <c r="H18" s="36"/>
      <c r="I18" s="36"/>
      <c r="J18" s="15"/>
    </row>
    <row r="19" spans="1:26" x14ac:dyDescent="0.25">
      <c r="A19" s="12"/>
      <c r="B19" s="46" t="s">
        <v>66</v>
      </c>
      <c r="C19" s="29" t="s">
        <v>294</v>
      </c>
      <c r="D19" s="28"/>
      <c r="E19" s="28"/>
      <c r="F19" s="28"/>
      <c r="G19" s="29" t="s">
        <v>294</v>
      </c>
      <c r="H19" s="28"/>
      <c r="I19" s="28"/>
      <c r="J19" s="28"/>
    </row>
    <row r="20" spans="1:26" x14ac:dyDescent="0.25">
      <c r="A20" s="12"/>
      <c r="B20" s="33" t="s">
        <v>440</v>
      </c>
      <c r="C20" s="16" t="s">
        <v>294</v>
      </c>
      <c r="D20" s="4"/>
      <c r="E20" s="4"/>
      <c r="F20" s="4"/>
      <c r="G20" s="16" t="s">
        <v>294</v>
      </c>
      <c r="H20" s="4"/>
      <c r="I20" s="4"/>
      <c r="J20" s="4"/>
    </row>
    <row r="21" spans="1:26" x14ac:dyDescent="0.25">
      <c r="A21" s="12"/>
      <c r="B21" s="50" t="s">
        <v>441</v>
      </c>
      <c r="C21" s="29" t="s">
        <v>294</v>
      </c>
      <c r="D21" s="30" t="s">
        <v>298</v>
      </c>
      <c r="E21" s="31">
        <v>8641507</v>
      </c>
      <c r="F21" s="32" t="s">
        <v>294</v>
      </c>
      <c r="G21" s="29" t="s">
        <v>294</v>
      </c>
      <c r="H21" s="30" t="s">
        <v>298</v>
      </c>
      <c r="I21" s="31">
        <v>10695136</v>
      </c>
      <c r="J21" s="32" t="s">
        <v>294</v>
      </c>
    </row>
    <row r="22" spans="1:26" ht="15.75" thickBot="1" x14ac:dyDescent="0.3">
      <c r="A22" s="12"/>
      <c r="B22" s="47" t="s">
        <v>442</v>
      </c>
      <c r="C22" s="16" t="s">
        <v>294</v>
      </c>
      <c r="D22" s="11"/>
      <c r="E22" s="41">
        <v>605380</v>
      </c>
      <c r="F22" s="18" t="s">
        <v>294</v>
      </c>
      <c r="G22" s="16" t="s">
        <v>294</v>
      </c>
      <c r="H22" s="11"/>
      <c r="I22" s="41">
        <v>846471</v>
      </c>
      <c r="J22" s="18" t="s">
        <v>294</v>
      </c>
    </row>
    <row r="23" spans="1:26" x14ac:dyDescent="0.25">
      <c r="A23" s="12"/>
      <c r="B23" s="15"/>
      <c r="C23" s="15" t="s">
        <v>294</v>
      </c>
      <c r="D23" s="35"/>
      <c r="E23" s="35"/>
      <c r="F23" s="15"/>
      <c r="G23" s="15" t="s">
        <v>294</v>
      </c>
      <c r="H23" s="35"/>
      <c r="I23" s="35"/>
      <c r="J23" s="15"/>
    </row>
    <row r="24" spans="1:26" ht="15.75" thickBot="1" x14ac:dyDescent="0.3">
      <c r="A24" s="12"/>
      <c r="B24" s="44"/>
      <c r="C24" s="29" t="s">
        <v>294</v>
      </c>
      <c r="D24" s="30" t="s">
        <v>298</v>
      </c>
      <c r="E24" s="31">
        <v>9246887</v>
      </c>
      <c r="F24" s="32" t="s">
        <v>294</v>
      </c>
      <c r="G24" s="29" t="s">
        <v>294</v>
      </c>
      <c r="H24" s="30" t="s">
        <v>298</v>
      </c>
      <c r="I24" s="31">
        <v>11541607</v>
      </c>
      <c r="J24" s="32" t="s">
        <v>294</v>
      </c>
    </row>
    <row r="25" spans="1:26" ht="15.75" thickTop="1" x14ac:dyDescent="0.25">
      <c r="A25" s="12"/>
      <c r="B25" s="15"/>
      <c r="C25" s="15" t="s">
        <v>294</v>
      </c>
      <c r="D25" s="36"/>
      <c r="E25" s="36"/>
      <c r="F25" s="15"/>
      <c r="G25" s="15" t="s">
        <v>294</v>
      </c>
      <c r="H25" s="36"/>
      <c r="I25" s="36"/>
      <c r="J25" s="15"/>
    </row>
    <row r="26" spans="1:26" ht="15" customHeight="1" x14ac:dyDescent="0.25">
      <c r="A26" s="12" t="s">
        <v>1061</v>
      </c>
      <c r="B26" s="13" t="s">
        <v>5</v>
      </c>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x14ac:dyDescent="0.25">
      <c r="A27" s="12"/>
      <c r="B27" s="14" t="s">
        <v>443</v>
      </c>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2"/>
      <c r="B28" s="40"/>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12"/>
      <c r="B29" s="4"/>
      <c r="C29" s="4"/>
      <c r="D29" s="4"/>
      <c r="E29" s="4"/>
      <c r="F29" s="4"/>
      <c r="G29" s="4"/>
      <c r="H29" s="4"/>
      <c r="I29" s="4"/>
      <c r="J29" s="4"/>
      <c r="K29" s="4"/>
      <c r="L29" s="4"/>
      <c r="M29" s="4"/>
      <c r="N29" s="4"/>
      <c r="O29" s="4"/>
      <c r="P29" s="4"/>
      <c r="Q29" s="4"/>
      <c r="R29" s="4"/>
    </row>
    <row r="30" spans="1:26" ht="15.75" thickBot="1" x14ac:dyDescent="0.3">
      <c r="A30" s="12"/>
      <c r="B30" s="16"/>
      <c r="C30" s="16" t="s">
        <v>294</v>
      </c>
      <c r="D30" s="39" t="s">
        <v>444</v>
      </c>
      <c r="E30" s="39"/>
      <c r="F30" s="39"/>
      <c r="G30" s="39"/>
      <c r="H30" s="39"/>
      <c r="I30" s="39"/>
      <c r="J30" s="39"/>
      <c r="K30" s="39"/>
      <c r="L30" s="39"/>
      <c r="M30" s="39"/>
      <c r="N30" s="39"/>
      <c r="O30" s="39"/>
      <c r="P30" s="39"/>
      <c r="Q30" s="39"/>
      <c r="R30" s="16"/>
    </row>
    <row r="31" spans="1:26" ht="15.75" thickBot="1" x14ac:dyDescent="0.3">
      <c r="A31" s="12"/>
      <c r="B31" s="16"/>
      <c r="C31" s="16" t="s">
        <v>294</v>
      </c>
      <c r="D31" s="43">
        <v>2013</v>
      </c>
      <c r="E31" s="43"/>
      <c r="F31" s="43"/>
      <c r="G31" s="43"/>
      <c r="H31" s="43"/>
      <c r="I31" s="43"/>
      <c r="J31" s="16"/>
      <c r="K31" s="16"/>
      <c r="L31" s="43">
        <v>2012</v>
      </c>
      <c r="M31" s="43"/>
      <c r="N31" s="43"/>
      <c r="O31" s="43"/>
      <c r="P31" s="43"/>
      <c r="Q31" s="43"/>
      <c r="R31" s="16"/>
    </row>
    <row r="32" spans="1:26" x14ac:dyDescent="0.25">
      <c r="A32" s="12"/>
      <c r="B32" s="37"/>
      <c r="C32" s="37" t="s">
        <v>294</v>
      </c>
      <c r="D32" s="51" t="s">
        <v>81</v>
      </c>
      <c r="E32" s="51"/>
      <c r="F32" s="52"/>
      <c r="G32" s="52"/>
      <c r="H32" s="51" t="s">
        <v>446</v>
      </c>
      <c r="I32" s="51"/>
      <c r="J32" s="37"/>
      <c r="K32" s="37"/>
      <c r="L32" s="51" t="s">
        <v>81</v>
      </c>
      <c r="M32" s="51"/>
      <c r="N32" s="52"/>
      <c r="O32" s="52"/>
      <c r="P32" s="51" t="s">
        <v>446</v>
      </c>
      <c r="Q32" s="51"/>
      <c r="R32" s="37"/>
    </row>
    <row r="33" spans="1:18" ht="19.5" customHeight="1" x14ac:dyDescent="0.25">
      <c r="A33" s="12"/>
      <c r="B33" s="37"/>
      <c r="C33" s="37"/>
      <c r="D33" s="38" t="s">
        <v>445</v>
      </c>
      <c r="E33" s="38"/>
      <c r="F33" s="37"/>
      <c r="G33" s="37"/>
      <c r="H33" s="38" t="s">
        <v>447</v>
      </c>
      <c r="I33" s="38"/>
      <c r="J33" s="37"/>
      <c r="K33" s="37"/>
      <c r="L33" s="38" t="s">
        <v>445</v>
      </c>
      <c r="M33" s="38"/>
      <c r="N33" s="37"/>
      <c r="O33" s="37"/>
      <c r="P33" s="38" t="s">
        <v>447</v>
      </c>
      <c r="Q33" s="38"/>
      <c r="R33" s="37"/>
    </row>
    <row r="34" spans="1:18" ht="19.5" customHeight="1" thickBot="1" x14ac:dyDescent="0.3">
      <c r="A34" s="12"/>
      <c r="B34" s="37"/>
      <c r="C34" s="37"/>
      <c r="D34" s="39"/>
      <c r="E34" s="39"/>
      <c r="F34" s="37"/>
      <c r="G34" s="37"/>
      <c r="H34" s="39" t="s">
        <v>445</v>
      </c>
      <c r="I34" s="39"/>
      <c r="J34" s="37"/>
      <c r="K34" s="37"/>
      <c r="L34" s="39"/>
      <c r="M34" s="39"/>
      <c r="N34" s="37"/>
      <c r="O34" s="37"/>
      <c r="P34" s="39" t="s">
        <v>445</v>
      </c>
      <c r="Q34" s="39"/>
      <c r="R34" s="37"/>
    </row>
    <row r="35" spans="1:18" x14ac:dyDescent="0.25">
      <c r="A35" s="12"/>
      <c r="B35" s="46" t="s">
        <v>29</v>
      </c>
      <c r="C35" s="29" t="s">
        <v>294</v>
      </c>
      <c r="D35" s="28"/>
      <c r="E35" s="28"/>
      <c r="F35" s="28"/>
      <c r="G35" s="29"/>
      <c r="H35" s="28"/>
      <c r="I35" s="28"/>
      <c r="J35" s="28"/>
      <c r="K35" s="29"/>
      <c r="L35" s="28"/>
      <c r="M35" s="28"/>
      <c r="N35" s="28"/>
      <c r="O35" s="29"/>
      <c r="P35" s="28"/>
      <c r="Q35" s="28"/>
      <c r="R35" s="28"/>
    </row>
    <row r="36" spans="1:18" x14ac:dyDescent="0.25">
      <c r="A36" s="12"/>
      <c r="B36" s="33" t="s">
        <v>435</v>
      </c>
      <c r="C36" s="16" t="s">
        <v>294</v>
      </c>
      <c r="D36" s="11" t="s">
        <v>298</v>
      </c>
      <c r="E36" s="34" t="s">
        <v>347</v>
      </c>
      <c r="F36" s="18"/>
      <c r="G36" s="16"/>
      <c r="H36" s="11" t="s">
        <v>298</v>
      </c>
      <c r="I36" s="34" t="s">
        <v>448</v>
      </c>
      <c r="J36" s="18" t="s">
        <v>301</v>
      </c>
      <c r="K36" s="16"/>
      <c r="L36" s="11" t="s">
        <v>298</v>
      </c>
      <c r="M36" s="34" t="s">
        <v>449</v>
      </c>
      <c r="N36" s="18" t="s">
        <v>301</v>
      </c>
      <c r="O36" s="16"/>
      <c r="P36" s="11" t="s">
        <v>298</v>
      </c>
      <c r="Q36" s="34">
        <v>30</v>
      </c>
      <c r="R36" s="18" t="s">
        <v>294</v>
      </c>
    </row>
    <row r="37" spans="1:18" x14ac:dyDescent="0.25">
      <c r="A37" s="12"/>
      <c r="B37" s="27" t="s">
        <v>436</v>
      </c>
      <c r="C37" s="29" t="s">
        <v>294</v>
      </c>
      <c r="D37" s="30"/>
      <c r="E37" s="42" t="s">
        <v>450</v>
      </c>
      <c r="F37" s="32" t="s">
        <v>301</v>
      </c>
      <c r="G37" s="29"/>
      <c r="H37" s="30"/>
      <c r="I37" s="31">
        <v>1206</v>
      </c>
      <c r="J37" s="32" t="s">
        <v>294</v>
      </c>
      <c r="K37" s="29"/>
      <c r="L37" s="30"/>
      <c r="M37" s="42" t="s">
        <v>347</v>
      </c>
      <c r="N37" s="32"/>
      <c r="O37" s="29"/>
      <c r="P37" s="30"/>
      <c r="Q37" s="42" t="s">
        <v>347</v>
      </c>
      <c r="R37" s="32"/>
    </row>
    <row r="38" spans="1:18" x14ac:dyDescent="0.25">
      <c r="A38" s="12"/>
      <c r="B38" s="33" t="s">
        <v>437</v>
      </c>
      <c r="C38" s="16" t="s">
        <v>294</v>
      </c>
      <c r="D38" s="4"/>
      <c r="E38" s="4"/>
      <c r="F38" s="4"/>
      <c r="G38" s="16"/>
      <c r="H38" s="4"/>
      <c r="I38" s="4"/>
      <c r="J38" s="4"/>
      <c r="K38" s="16"/>
      <c r="L38" s="4"/>
      <c r="M38" s="4"/>
      <c r="N38" s="4"/>
      <c r="O38" s="16"/>
      <c r="P38" s="4"/>
      <c r="Q38" s="4"/>
      <c r="R38" s="4"/>
    </row>
    <row r="39" spans="1:18" x14ac:dyDescent="0.25">
      <c r="A39" s="12"/>
      <c r="B39" s="50" t="s">
        <v>438</v>
      </c>
      <c r="C39" s="29" t="s">
        <v>294</v>
      </c>
      <c r="D39" s="30"/>
      <c r="E39" s="42" t="s">
        <v>451</v>
      </c>
      <c r="F39" s="32" t="s">
        <v>301</v>
      </c>
      <c r="G39" s="29"/>
      <c r="H39" s="30"/>
      <c r="I39" s="31">
        <v>90412</v>
      </c>
      <c r="J39" s="32" t="s">
        <v>294</v>
      </c>
      <c r="K39" s="29"/>
      <c r="L39" s="30"/>
      <c r="M39" s="42" t="s">
        <v>452</v>
      </c>
      <c r="N39" s="32" t="s">
        <v>301</v>
      </c>
      <c r="O39" s="29"/>
      <c r="P39" s="30"/>
      <c r="Q39" s="31">
        <v>163390</v>
      </c>
      <c r="R39" s="32" t="s">
        <v>294</v>
      </c>
    </row>
    <row r="40" spans="1:18" x14ac:dyDescent="0.25">
      <c r="A40" s="12"/>
      <c r="B40" s="47" t="s">
        <v>439</v>
      </c>
      <c r="C40" s="16" t="s">
        <v>294</v>
      </c>
      <c r="D40" s="11"/>
      <c r="E40" s="34">
        <v>156</v>
      </c>
      <c r="F40" s="18" t="s">
        <v>294</v>
      </c>
      <c r="G40" s="16"/>
      <c r="H40" s="11"/>
      <c r="I40" s="41">
        <v>1262</v>
      </c>
      <c r="J40" s="18" t="s">
        <v>294</v>
      </c>
      <c r="K40" s="16"/>
      <c r="L40" s="11"/>
      <c r="M40" s="34" t="s">
        <v>453</v>
      </c>
      <c r="N40" s="18" t="s">
        <v>301</v>
      </c>
      <c r="O40" s="16"/>
      <c r="P40" s="11"/>
      <c r="Q40" s="34">
        <v>708</v>
      </c>
      <c r="R40" s="18" t="s">
        <v>294</v>
      </c>
    </row>
    <row r="41" spans="1:18" ht="15.75" thickBot="1" x14ac:dyDescent="0.3">
      <c r="A41" s="12"/>
      <c r="B41" s="50" t="s">
        <v>85</v>
      </c>
      <c r="C41" s="29" t="s">
        <v>294</v>
      </c>
      <c r="D41" s="30"/>
      <c r="E41" s="42">
        <v>280</v>
      </c>
      <c r="F41" s="32" t="s">
        <v>294</v>
      </c>
      <c r="G41" s="29"/>
      <c r="H41" s="30"/>
      <c r="I41" s="42" t="s">
        <v>454</v>
      </c>
      <c r="J41" s="32" t="s">
        <v>301</v>
      </c>
      <c r="K41" s="29"/>
      <c r="L41" s="30"/>
      <c r="M41" s="42">
        <v>886</v>
      </c>
      <c r="N41" s="32" t="s">
        <v>294</v>
      </c>
      <c r="O41" s="29"/>
      <c r="P41" s="30"/>
      <c r="Q41" s="31">
        <v>1382</v>
      </c>
      <c r="R41" s="32" t="s">
        <v>294</v>
      </c>
    </row>
    <row r="42" spans="1:18" x14ac:dyDescent="0.25">
      <c r="A42" s="12"/>
      <c r="B42" s="15"/>
      <c r="C42" s="15" t="s">
        <v>294</v>
      </c>
      <c r="D42" s="35"/>
      <c r="E42" s="35"/>
      <c r="F42" s="15"/>
      <c r="G42" s="15"/>
      <c r="H42" s="35"/>
      <c r="I42" s="35"/>
      <c r="J42" s="15"/>
      <c r="K42" s="15"/>
      <c r="L42" s="35"/>
      <c r="M42" s="35"/>
      <c r="N42" s="15"/>
      <c r="O42" s="15"/>
      <c r="P42" s="35"/>
      <c r="Q42" s="35"/>
      <c r="R42" s="15"/>
    </row>
    <row r="43" spans="1:18" ht="15.75" thickBot="1" x14ac:dyDescent="0.3">
      <c r="A43" s="12"/>
      <c r="B43" s="2"/>
      <c r="C43" s="16" t="s">
        <v>294</v>
      </c>
      <c r="D43" s="11" t="s">
        <v>298</v>
      </c>
      <c r="E43" s="34" t="s">
        <v>455</v>
      </c>
      <c r="F43" s="18" t="s">
        <v>301</v>
      </c>
      <c r="G43" s="16"/>
      <c r="H43" s="11" t="s">
        <v>298</v>
      </c>
      <c r="I43" s="41">
        <v>87908</v>
      </c>
      <c r="J43" s="18" t="s">
        <v>294</v>
      </c>
      <c r="K43" s="16"/>
      <c r="L43" s="11" t="s">
        <v>298</v>
      </c>
      <c r="M43" s="34" t="s">
        <v>456</v>
      </c>
      <c r="N43" s="18" t="s">
        <v>301</v>
      </c>
      <c r="O43" s="16"/>
      <c r="P43" s="11" t="s">
        <v>298</v>
      </c>
      <c r="Q43" s="41">
        <v>165510</v>
      </c>
      <c r="R43" s="18" t="s">
        <v>294</v>
      </c>
    </row>
    <row r="44" spans="1:18" ht="15.75" thickTop="1" x14ac:dyDescent="0.25">
      <c r="A44" s="12"/>
      <c r="B44" s="15"/>
      <c r="C44" s="15" t="s">
        <v>294</v>
      </c>
      <c r="D44" s="36"/>
      <c r="E44" s="36"/>
      <c r="F44" s="15"/>
      <c r="G44" s="15"/>
      <c r="H44" s="36"/>
      <c r="I44" s="36"/>
      <c r="J44" s="15"/>
      <c r="K44" s="15"/>
      <c r="L44" s="36"/>
      <c r="M44" s="36"/>
      <c r="N44" s="15"/>
      <c r="O44" s="15"/>
      <c r="P44" s="36"/>
      <c r="Q44" s="36"/>
      <c r="R44" s="15"/>
    </row>
    <row r="45" spans="1:18" x14ac:dyDescent="0.25">
      <c r="A45" s="12"/>
      <c r="B45" s="46" t="s">
        <v>66</v>
      </c>
      <c r="C45" s="29" t="s">
        <v>294</v>
      </c>
      <c r="D45" s="28"/>
      <c r="E45" s="28"/>
      <c r="F45" s="28"/>
      <c r="G45" s="29"/>
      <c r="H45" s="28"/>
      <c r="I45" s="28"/>
      <c r="J45" s="28"/>
      <c r="K45" s="29"/>
      <c r="L45" s="28"/>
      <c r="M45" s="28"/>
      <c r="N45" s="28"/>
      <c r="O45" s="29"/>
      <c r="P45" s="28"/>
      <c r="Q45" s="28"/>
      <c r="R45" s="28"/>
    </row>
    <row r="46" spans="1:18" x14ac:dyDescent="0.25">
      <c r="A46" s="12"/>
      <c r="B46" s="33" t="s">
        <v>440</v>
      </c>
      <c r="C46" s="16" t="s">
        <v>294</v>
      </c>
      <c r="D46" s="4"/>
      <c r="E46" s="4"/>
      <c r="F46" s="4"/>
      <c r="G46" s="16"/>
      <c r="H46" s="4"/>
      <c r="I46" s="4"/>
      <c r="J46" s="4"/>
      <c r="K46" s="16"/>
      <c r="L46" s="4"/>
      <c r="M46" s="4"/>
      <c r="N46" s="4"/>
      <c r="O46" s="16"/>
      <c r="P46" s="4"/>
      <c r="Q46" s="4"/>
      <c r="R46" s="4"/>
    </row>
    <row r="47" spans="1:18" x14ac:dyDescent="0.25">
      <c r="A47" s="12"/>
      <c r="B47" s="50" t="s">
        <v>441</v>
      </c>
      <c r="C47" s="29" t="s">
        <v>294</v>
      </c>
      <c r="D47" s="30" t="s">
        <v>298</v>
      </c>
      <c r="E47" s="42" t="s">
        <v>457</v>
      </c>
      <c r="F47" s="32" t="s">
        <v>301</v>
      </c>
      <c r="G47" s="29"/>
      <c r="H47" s="30" t="s">
        <v>298</v>
      </c>
      <c r="I47" s="42" t="s">
        <v>458</v>
      </c>
      <c r="J47" s="32" t="s">
        <v>301</v>
      </c>
      <c r="K47" s="29"/>
      <c r="L47" s="30" t="s">
        <v>298</v>
      </c>
      <c r="M47" s="42">
        <v>60</v>
      </c>
      <c r="N47" s="32" t="s">
        <v>294</v>
      </c>
      <c r="O47" s="29"/>
      <c r="P47" s="30" t="s">
        <v>298</v>
      </c>
      <c r="Q47" s="42" t="s">
        <v>459</v>
      </c>
      <c r="R47" s="32" t="s">
        <v>301</v>
      </c>
    </row>
    <row r="48" spans="1:18" ht="15.75" thickBot="1" x14ac:dyDescent="0.3">
      <c r="A48" s="12"/>
      <c r="B48" s="47" t="s">
        <v>442</v>
      </c>
      <c r="C48" s="16" t="s">
        <v>294</v>
      </c>
      <c r="D48" s="11"/>
      <c r="E48" s="34" t="s">
        <v>347</v>
      </c>
      <c r="F48" s="18"/>
      <c r="G48" s="16"/>
      <c r="H48" s="11"/>
      <c r="I48" s="41">
        <v>19158</v>
      </c>
      <c r="J48" s="18" t="s">
        <v>294</v>
      </c>
      <c r="K48" s="16"/>
      <c r="L48" s="11"/>
      <c r="M48" s="34" t="s">
        <v>347</v>
      </c>
      <c r="N48" s="18"/>
      <c r="O48" s="16"/>
      <c r="P48" s="11"/>
      <c r="Q48" s="34" t="s">
        <v>460</v>
      </c>
      <c r="R48" s="18" t="s">
        <v>301</v>
      </c>
    </row>
    <row r="49" spans="1:26" x14ac:dyDescent="0.25">
      <c r="A49" s="12"/>
      <c r="B49" s="15"/>
      <c r="C49" s="15" t="s">
        <v>294</v>
      </c>
      <c r="D49" s="35"/>
      <c r="E49" s="35"/>
      <c r="F49" s="15"/>
      <c r="G49" s="15"/>
      <c r="H49" s="35"/>
      <c r="I49" s="35"/>
      <c r="J49" s="15"/>
      <c r="K49" s="15"/>
      <c r="L49" s="35"/>
      <c r="M49" s="35"/>
      <c r="N49" s="15"/>
      <c r="O49" s="15"/>
      <c r="P49" s="35"/>
      <c r="Q49" s="35"/>
      <c r="R49" s="15"/>
    </row>
    <row r="50" spans="1:26" ht="15.75" thickBot="1" x14ac:dyDescent="0.3">
      <c r="A50" s="12"/>
      <c r="B50" s="44"/>
      <c r="C50" s="29" t="s">
        <v>294</v>
      </c>
      <c r="D50" s="30" t="s">
        <v>298</v>
      </c>
      <c r="E50" s="42" t="s">
        <v>457</v>
      </c>
      <c r="F50" s="32" t="s">
        <v>301</v>
      </c>
      <c r="G50" s="29"/>
      <c r="H50" s="30" t="s">
        <v>298</v>
      </c>
      <c r="I50" s="42" t="s">
        <v>461</v>
      </c>
      <c r="J50" s="32" t="s">
        <v>301</v>
      </c>
      <c r="K50" s="29"/>
      <c r="L50" s="30" t="s">
        <v>298</v>
      </c>
      <c r="M50" s="42">
        <v>60</v>
      </c>
      <c r="N50" s="32" t="s">
        <v>294</v>
      </c>
      <c r="O50" s="29"/>
      <c r="P50" s="30" t="s">
        <v>298</v>
      </c>
      <c r="Q50" s="42" t="s">
        <v>462</v>
      </c>
      <c r="R50" s="32" t="s">
        <v>301</v>
      </c>
    </row>
    <row r="51" spans="1:26" ht="15.75" thickTop="1" x14ac:dyDescent="0.25">
      <c r="A51" s="12"/>
      <c r="B51" s="15"/>
      <c r="C51" s="15" t="s">
        <v>294</v>
      </c>
      <c r="D51" s="36"/>
      <c r="E51" s="36"/>
      <c r="F51" s="15"/>
      <c r="G51" s="15"/>
      <c r="H51" s="36"/>
      <c r="I51" s="36"/>
      <c r="J51" s="15"/>
      <c r="K51" s="15"/>
      <c r="L51" s="36"/>
      <c r="M51" s="36"/>
      <c r="N51" s="15"/>
      <c r="O51" s="15"/>
      <c r="P51" s="36"/>
      <c r="Q51" s="36"/>
      <c r="R51" s="15"/>
    </row>
    <row r="52" spans="1:26" x14ac:dyDescent="0.25">
      <c r="A52" s="12"/>
      <c r="B52" s="21"/>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12"/>
      <c r="B53" s="4"/>
      <c r="C53" s="4"/>
      <c r="D53" s="4"/>
      <c r="E53" s="4"/>
      <c r="F53" s="4"/>
      <c r="G53" s="4"/>
      <c r="H53" s="4"/>
      <c r="I53" s="4"/>
      <c r="J53" s="4"/>
      <c r="K53" s="4"/>
      <c r="L53" s="4"/>
      <c r="M53" s="4"/>
      <c r="N53" s="4"/>
      <c r="O53" s="4"/>
      <c r="P53" s="4"/>
      <c r="Q53" s="4"/>
      <c r="R53" s="4"/>
    </row>
    <row r="54" spans="1:26" ht="15.75" thickBot="1" x14ac:dyDescent="0.3">
      <c r="A54" s="12"/>
      <c r="B54" s="16"/>
      <c r="C54" s="16" t="s">
        <v>294</v>
      </c>
      <c r="D54" s="39" t="s">
        <v>463</v>
      </c>
      <c r="E54" s="39"/>
      <c r="F54" s="39"/>
      <c r="G54" s="39"/>
      <c r="H54" s="39"/>
      <c r="I54" s="39"/>
      <c r="J54" s="39"/>
      <c r="K54" s="39"/>
      <c r="L54" s="39"/>
      <c r="M54" s="39"/>
      <c r="N54" s="39"/>
      <c r="O54" s="39"/>
      <c r="P54" s="39"/>
      <c r="Q54" s="39"/>
      <c r="R54" s="16"/>
    </row>
    <row r="55" spans="1:26" ht="15.75" thickBot="1" x14ac:dyDescent="0.3">
      <c r="A55" s="12"/>
      <c r="B55" s="16"/>
      <c r="C55" s="16" t="s">
        <v>294</v>
      </c>
      <c r="D55" s="43">
        <v>2013</v>
      </c>
      <c r="E55" s="43"/>
      <c r="F55" s="43"/>
      <c r="G55" s="43"/>
      <c r="H55" s="43"/>
      <c r="I55" s="43"/>
      <c r="J55" s="16"/>
      <c r="K55" s="16"/>
      <c r="L55" s="43">
        <v>2012</v>
      </c>
      <c r="M55" s="43"/>
      <c r="N55" s="43"/>
      <c r="O55" s="43"/>
      <c r="P55" s="43"/>
      <c r="Q55" s="43"/>
      <c r="R55" s="16"/>
    </row>
    <row r="56" spans="1:26" x14ac:dyDescent="0.25">
      <c r="A56" s="12"/>
      <c r="B56" s="37"/>
      <c r="C56" s="37" t="s">
        <v>294</v>
      </c>
      <c r="D56" s="51" t="s">
        <v>81</v>
      </c>
      <c r="E56" s="51"/>
      <c r="F56" s="52"/>
      <c r="G56" s="52"/>
      <c r="H56" s="51" t="s">
        <v>446</v>
      </c>
      <c r="I56" s="51"/>
      <c r="J56" s="37"/>
      <c r="K56" s="37"/>
      <c r="L56" s="51" t="s">
        <v>81</v>
      </c>
      <c r="M56" s="51"/>
      <c r="N56" s="52"/>
      <c r="O56" s="52"/>
      <c r="P56" s="51" t="s">
        <v>446</v>
      </c>
      <c r="Q56" s="51"/>
      <c r="R56" s="37"/>
    </row>
    <row r="57" spans="1:26" ht="19.5" customHeight="1" x14ac:dyDescent="0.25">
      <c r="A57" s="12"/>
      <c r="B57" s="37"/>
      <c r="C57" s="37"/>
      <c r="D57" s="38" t="s">
        <v>445</v>
      </c>
      <c r="E57" s="38"/>
      <c r="F57" s="37"/>
      <c r="G57" s="37"/>
      <c r="H57" s="38" t="s">
        <v>447</v>
      </c>
      <c r="I57" s="38"/>
      <c r="J57" s="37"/>
      <c r="K57" s="37"/>
      <c r="L57" s="38" t="s">
        <v>445</v>
      </c>
      <c r="M57" s="38"/>
      <c r="N57" s="37"/>
      <c r="O57" s="37"/>
      <c r="P57" s="38" t="s">
        <v>447</v>
      </c>
      <c r="Q57" s="38"/>
      <c r="R57" s="37"/>
    </row>
    <row r="58" spans="1:26" ht="19.5" customHeight="1" thickBot="1" x14ac:dyDescent="0.3">
      <c r="A58" s="12"/>
      <c r="B58" s="37"/>
      <c r="C58" s="37"/>
      <c r="D58" s="39"/>
      <c r="E58" s="39"/>
      <c r="F58" s="37"/>
      <c r="G58" s="37"/>
      <c r="H58" s="39" t="s">
        <v>445</v>
      </c>
      <c r="I58" s="39"/>
      <c r="J58" s="37"/>
      <c r="K58" s="37"/>
      <c r="L58" s="39"/>
      <c r="M58" s="39"/>
      <c r="N58" s="37"/>
      <c r="O58" s="37"/>
      <c r="P58" s="39" t="s">
        <v>445</v>
      </c>
      <c r="Q58" s="39"/>
      <c r="R58" s="37"/>
    </row>
    <row r="59" spans="1:26" x14ac:dyDescent="0.25">
      <c r="A59" s="12"/>
      <c r="B59" s="46" t="s">
        <v>29</v>
      </c>
      <c r="C59" s="29" t="s">
        <v>294</v>
      </c>
      <c r="D59" s="28"/>
      <c r="E59" s="28"/>
      <c r="F59" s="28"/>
      <c r="G59" s="29"/>
      <c r="H59" s="28"/>
      <c r="I59" s="28"/>
      <c r="J59" s="28"/>
      <c r="K59" s="29"/>
      <c r="L59" s="28"/>
      <c r="M59" s="28"/>
      <c r="N59" s="28"/>
      <c r="O59" s="29"/>
      <c r="P59" s="28"/>
      <c r="Q59" s="28"/>
      <c r="R59" s="28"/>
    </row>
    <row r="60" spans="1:26" x14ac:dyDescent="0.25">
      <c r="A60" s="12"/>
      <c r="B60" s="33" t="s">
        <v>435</v>
      </c>
      <c r="C60" s="16" t="s">
        <v>294</v>
      </c>
      <c r="D60" s="11" t="s">
        <v>298</v>
      </c>
      <c r="E60" s="34">
        <v>43</v>
      </c>
      <c r="F60" s="18" t="s">
        <v>294</v>
      </c>
      <c r="G60" s="16"/>
      <c r="H60" s="11" t="s">
        <v>298</v>
      </c>
      <c r="I60" s="34" t="s">
        <v>464</v>
      </c>
      <c r="J60" s="18" t="s">
        <v>301</v>
      </c>
      <c r="K60" s="16"/>
      <c r="L60" s="11" t="s">
        <v>298</v>
      </c>
      <c r="M60" s="34" t="s">
        <v>449</v>
      </c>
      <c r="N60" s="18" t="s">
        <v>301</v>
      </c>
      <c r="O60" s="16"/>
      <c r="P60" s="11" t="s">
        <v>298</v>
      </c>
      <c r="Q60" s="34" t="s">
        <v>465</v>
      </c>
      <c r="R60" s="18" t="s">
        <v>301</v>
      </c>
    </row>
    <row r="61" spans="1:26" x14ac:dyDescent="0.25">
      <c r="A61" s="12"/>
      <c r="B61" s="27" t="s">
        <v>436</v>
      </c>
      <c r="C61" s="29" t="s">
        <v>294</v>
      </c>
      <c r="D61" s="30"/>
      <c r="E61" s="42" t="s">
        <v>466</v>
      </c>
      <c r="F61" s="32" t="s">
        <v>301</v>
      </c>
      <c r="G61" s="29"/>
      <c r="H61" s="30"/>
      <c r="I61" s="31">
        <v>1487</v>
      </c>
      <c r="J61" s="32" t="s">
        <v>294</v>
      </c>
      <c r="K61" s="29"/>
      <c r="L61" s="30"/>
      <c r="M61" s="42" t="s">
        <v>347</v>
      </c>
      <c r="N61" s="32"/>
      <c r="O61" s="29"/>
      <c r="P61" s="30"/>
      <c r="Q61" s="42" t="s">
        <v>347</v>
      </c>
      <c r="R61" s="32"/>
    </row>
    <row r="62" spans="1:26" x14ac:dyDescent="0.25">
      <c r="A62" s="12"/>
      <c r="B62" s="33" t="s">
        <v>437</v>
      </c>
      <c r="C62" s="16" t="s">
        <v>294</v>
      </c>
      <c r="D62" s="4"/>
      <c r="E62" s="4"/>
      <c r="F62" s="4"/>
      <c r="G62" s="16"/>
      <c r="H62" s="4"/>
      <c r="I62" s="4"/>
      <c r="J62" s="4"/>
      <c r="K62" s="16"/>
      <c r="L62" s="4"/>
      <c r="M62" s="4"/>
      <c r="N62" s="4"/>
      <c r="O62" s="16"/>
      <c r="P62" s="4"/>
      <c r="Q62" s="4"/>
      <c r="R62" s="4"/>
    </row>
    <row r="63" spans="1:26" x14ac:dyDescent="0.25">
      <c r="A63" s="12"/>
      <c r="B63" s="50" t="s">
        <v>438</v>
      </c>
      <c r="C63" s="29" t="s">
        <v>294</v>
      </c>
      <c r="D63" s="30"/>
      <c r="E63" s="31">
        <v>28541</v>
      </c>
      <c r="F63" s="32" t="s">
        <v>294</v>
      </c>
      <c r="G63" s="29"/>
      <c r="H63" s="30"/>
      <c r="I63" s="31">
        <v>125284</v>
      </c>
      <c r="J63" s="32" t="s">
        <v>294</v>
      </c>
      <c r="K63" s="29"/>
      <c r="L63" s="30"/>
      <c r="M63" s="42" t="s">
        <v>467</v>
      </c>
      <c r="N63" s="32" t="s">
        <v>301</v>
      </c>
      <c r="O63" s="29"/>
      <c r="P63" s="30"/>
      <c r="Q63" s="31">
        <v>465102</v>
      </c>
      <c r="R63" s="32" t="s">
        <v>294</v>
      </c>
    </row>
    <row r="64" spans="1:26" x14ac:dyDescent="0.25">
      <c r="A64" s="12"/>
      <c r="B64" s="47" t="s">
        <v>439</v>
      </c>
      <c r="C64" s="16" t="s">
        <v>294</v>
      </c>
      <c r="D64" s="11"/>
      <c r="E64" s="41">
        <v>3809</v>
      </c>
      <c r="F64" s="18" t="s">
        <v>294</v>
      </c>
      <c r="G64" s="16"/>
      <c r="H64" s="11"/>
      <c r="I64" s="34" t="s">
        <v>468</v>
      </c>
      <c r="J64" s="18" t="s">
        <v>301</v>
      </c>
      <c r="K64" s="16"/>
      <c r="L64" s="11"/>
      <c r="M64" s="34">
        <v>450</v>
      </c>
      <c r="N64" s="18" t="s">
        <v>294</v>
      </c>
      <c r="O64" s="16"/>
      <c r="P64" s="11"/>
      <c r="Q64" s="41">
        <v>10003</v>
      </c>
      <c r="R64" s="18" t="s">
        <v>294</v>
      </c>
    </row>
    <row r="65" spans="1:26" ht="15.75" thickBot="1" x14ac:dyDescent="0.3">
      <c r="A65" s="12"/>
      <c r="B65" s="50" t="s">
        <v>85</v>
      </c>
      <c r="C65" s="29" t="s">
        <v>294</v>
      </c>
      <c r="D65" s="30"/>
      <c r="E65" s="31">
        <v>1706</v>
      </c>
      <c r="F65" s="32" t="s">
        <v>294</v>
      </c>
      <c r="G65" s="29"/>
      <c r="H65" s="30"/>
      <c r="I65" s="42" t="s">
        <v>469</v>
      </c>
      <c r="J65" s="32" t="s">
        <v>301</v>
      </c>
      <c r="K65" s="29"/>
      <c r="L65" s="30"/>
      <c r="M65" s="31">
        <v>2425</v>
      </c>
      <c r="N65" s="32" t="s">
        <v>294</v>
      </c>
      <c r="O65" s="29"/>
      <c r="P65" s="30"/>
      <c r="Q65" s="31">
        <v>11489</v>
      </c>
      <c r="R65" s="32" t="s">
        <v>294</v>
      </c>
    </row>
    <row r="66" spans="1:26" x14ac:dyDescent="0.25">
      <c r="A66" s="12"/>
      <c r="B66" s="15"/>
      <c r="C66" s="15" t="s">
        <v>294</v>
      </c>
      <c r="D66" s="35"/>
      <c r="E66" s="35"/>
      <c r="F66" s="15"/>
      <c r="G66" s="15"/>
      <c r="H66" s="35"/>
      <c r="I66" s="35"/>
      <c r="J66" s="15"/>
      <c r="K66" s="15"/>
      <c r="L66" s="35"/>
      <c r="M66" s="35"/>
      <c r="N66" s="15"/>
      <c r="O66" s="15"/>
      <c r="P66" s="35"/>
      <c r="Q66" s="35"/>
      <c r="R66" s="15"/>
    </row>
    <row r="67" spans="1:26" ht="15.75" thickBot="1" x14ac:dyDescent="0.3">
      <c r="A67" s="12"/>
      <c r="B67" s="2"/>
      <c r="C67" s="16" t="s">
        <v>294</v>
      </c>
      <c r="D67" s="11" t="s">
        <v>298</v>
      </c>
      <c r="E67" s="41">
        <v>32079</v>
      </c>
      <c r="F67" s="18" t="s">
        <v>294</v>
      </c>
      <c r="G67" s="16"/>
      <c r="H67" s="11" t="s">
        <v>298</v>
      </c>
      <c r="I67" s="41">
        <v>118111</v>
      </c>
      <c r="J67" s="18" t="s">
        <v>294</v>
      </c>
      <c r="K67" s="16"/>
      <c r="L67" s="11" t="s">
        <v>298</v>
      </c>
      <c r="M67" s="34" t="s">
        <v>470</v>
      </c>
      <c r="N67" s="18" t="s">
        <v>301</v>
      </c>
      <c r="O67" s="16"/>
      <c r="P67" s="11" t="s">
        <v>298</v>
      </c>
      <c r="Q67" s="41">
        <v>486228</v>
      </c>
      <c r="R67" s="18" t="s">
        <v>294</v>
      </c>
    </row>
    <row r="68" spans="1:26" ht="15.75" thickTop="1" x14ac:dyDescent="0.25">
      <c r="A68" s="12"/>
      <c r="B68" s="15"/>
      <c r="C68" s="15" t="s">
        <v>294</v>
      </c>
      <c r="D68" s="36"/>
      <c r="E68" s="36"/>
      <c r="F68" s="15"/>
      <c r="G68" s="15"/>
      <c r="H68" s="36"/>
      <c r="I68" s="36"/>
      <c r="J68" s="15"/>
      <c r="K68" s="15"/>
      <c r="L68" s="36"/>
      <c r="M68" s="36"/>
      <c r="N68" s="15"/>
      <c r="O68" s="15"/>
      <c r="P68" s="36"/>
      <c r="Q68" s="36"/>
      <c r="R68" s="15"/>
    </row>
    <row r="69" spans="1:26" x14ac:dyDescent="0.25">
      <c r="A69" s="12"/>
      <c r="B69" s="46" t="s">
        <v>66</v>
      </c>
      <c r="C69" s="29" t="s">
        <v>294</v>
      </c>
      <c r="D69" s="28"/>
      <c r="E69" s="28"/>
      <c r="F69" s="28"/>
      <c r="G69" s="29"/>
      <c r="H69" s="28"/>
      <c r="I69" s="28"/>
      <c r="J69" s="28"/>
      <c r="K69" s="29"/>
      <c r="L69" s="28"/>
      <c r="M69" s="28"/>
      <c r="N69" s="28"/>
      <c r="O69" s="29"/>
      <c r="P69" s="28"/>
      <c r="Q69" s="28"/>
      <c r="R69" s="28"/>
    </row>
    <row r="70" spans="1:26" x14ac:dyDescent="0.25">
      <c r="A70" s="12"/>
      <c r="B70" s="33" t="s">
        <v>440</v>
      </c>
      <c r="C70" s="16" t="s">
        <v>294</v>
      </c>
      <c r="D70" s="4"/>
      <c r="E70" s="4"/>
      <c r="F70" s="4"/>
      <c r="G70" s="16"/>
      <c r="H70" s="4"/>
      <c r="I70" s="4"/>
      <c r="J70" s="4"/>
      <c r="K70" s="16"/>
      <c r="L70" s="4"/>
      <c r="M70" s="4"/>
      <c r="N70" s="4"/>
      <c r="O70" s="16"/>
      <c r="P70" s="4"/>
      <c r="Q70" s="4"/>
      <c r="R70" s="4"/>
    </row>
    <row r="71" spans="1:26" x14ac:dyDescent="0.25">
      <c r="A71" s="12"/>
      <c r="B71" s="50" t="s">
        <v>441</v>
      </c>
      <c r="C71" s="29" t="s">
        <v>294</v>
      </c>
      <c r="D71" s="30" t="s">
        <v>298</v>
      </c>
      <c r="E71" s="42" t="s">
        <v>457</v>
      </c>
      <c r="F71" s="32" t="s">
        <v>301</v>
      </c>
      <c r="G71" s="29"/>
      <c r="H71" s="30" t="s">
        <v>298</v>
      </c>
      <c r="I71" s="42" t="s">
        <v>471</v>
      </c>
      <c r="J71" s="32" t="s">
        <v>301</v>
      </c>
      <c r="K71" s="29"/>
      <c r="L71" s="30" t="s">
        <v>298</v>
      </c>
      <c r="M71" s="42">
        <v>17</v>
      </c>
      <c r="N71" s="32" t="s">
        <v>294</v>
      </c>
      <c r="O71" s="29"/>
      <c r="P71" s="30" t="s">
        <v>298</v>
      </c>
      <c r="Q71" s="42" t="s">
        <v>472</v>
      </c>
      <c r="R71" s="32" t="s">
        <v>301</v>
      </c>
    </row>
    <row r="72" spans="1:26" ht="15.75" thickBot="1" x14ac:dyDescent="0.3">
      <c r="A72" s="12"/>
      <c r="B72" s="47" t="s">
        <v>442</v>
      </c>
      <c r="C72" s="16" t="s">
        <v>294</v>
      </c>
      <c r="D72" s="11"/>
      <c r="E72" s="34" t="s">
        <v>347</v>
      </c>
      <c r="F72" s="18"/>
      <c r="G72" s="16"/>
      <c r="H72" s="11"/>
      <c r="I72" s="41">
        <v>97167</v>
      </c>
      <c r="J72" s="18" t="s">
        <v>294</v>
      </c>
      <c r="K72" s="16"/>
      <c r="L72" s="11"/>
      <c r="M72" s="34" t="s">
        <v>347</v>
      </c>
      <c r="N72" s="18"/>
      <c r="O72" s="16"/>
      <c r="P72" s="11"/>
      <c r="Q72" s="34" t="s">
        <v>473</v>
      </c>
      <c r="R72" s="18" t="s">
        <v>301</v>
      </c>
    </row>
    <row r="73" spans="1:26" x14ac:dyDescent="0.25">
      <c r="A73" s="12"/>
      <c r="B73" s="15"/>
      <c r="C73" s="15" t="s">
        <v>294</v>
      </c>
      <c r="D73" s="35"/>
      <c r="E73" s="35"/>
      <c r="F73" s="15"/>
      <c r="G73" s="15"/>
      <c r="H73" s="35"/>
      <c r="I73" s="35"/>
      <c r="J73" s="15"/>
      <c r="K73" s="15"/>
      <c r="L73" s="35"/>
      <c r="M73" s="35"/>
      <c r="N73" s="15"/>
      <c r="O73" s="15"/>
      <c r="P73" s="35"/>
      <c r="Q73" s="35"/>
      <c r="R73" s="15"/>
    </row>
    <row r="74" spans="1:26" ht="15.75" thickBot="1" x14ac:dyDescent="0.3">
      <c r="A74" s="12"/>
      <c r="B74" s="44"/>
      <c r="C74" s="29" t="s">
        <v>294</v>
      </c>
      <c r="D74" s="30" t="s">
        <v>298</v>
      </c>
      <c r="E74" s="42" t="s">
        <v>457</v>
      </c>
      <c r="F74" s="32" t="s">
        <v>301</v>
      </c>
      <c r="G74" s="29"/>
      <c r="H74" s="30" t="s">
        <v>298</v>
      </c>
      <c r="I74" s="42" t="s">
        <v>474</v>
      </c>
      <c r="J74" s="32" t="s">
        <v>301</v>
      </c>
      <c r="K74" s="29"/>
      <c r="L74" s="30" t="s">
        <v>298</v>
      </c>
      <c r="M74" s="42">
        <v>17</v>
      </c>
      <c r="N74" s="32" t="s">
        <v>294</v>
      </c>
      <c r="O74" s="29"/>
      <c r="P74" s="30" t="s">
        <v>298</v>
      </c>
      <c r="Q74" s="42" t="s">
        <v>475</v>
      </c>
      <c r="R74" s="32" t="s">
        <v>301</v>
      </c>
    </row>
    <row r="75" spans="1:26" ht="15.75" thickTop="1" x14ac:dyDescent="0.25">
      <c r="A75" s="12"/>
      <c r="B75" s="15"/>
      <c r="C75" s="15" t="s">
        <v>294</v>
      </c>
      <c r="D75" s="36"/>
      <c r="E75" s="36"/>
      <c r="F75" s="15"/>
      <c r="G75" s="15"/>
      <c r="H75" s="36"/>
      <c r="I75" s="36"/>
      <c r="J75" s="15"/>
      <c r="K75" s="15"/>
      <c r="L75" s="36"/>
      <c r="M75" s="36"/>
      <c r="N75" s="15"/>
      <c r="O75" s="15"/>
      <c r="P75" s="36"/>
      <c r="Q75" s="36"/>
      <c r="R75" s="15"/>
    </row>
    <row r="76" spans="1:26" ht="15" customHeight="1" x14ac:dyDescent="0.25">
      <c r="A76" s="12" t="s">
        <v>1062</v>
      </c>
      <c r="B76" s="13" t="s">
        <v>5</v>
      </c>
      <c r="C76" s="13"/>
      <c r="D76" s="13"/>
      <c r="E76" s="13"/>
      <c r="F76" s="13"/>
      <c r="G76" s="13"/>
      <c r="H76" s="13"/>
      <c r="I76" s="13"/>
      <c r="J76" s="13"/>
      <c r="K76" s="13"/>
      <c r="L76" s="13"/>
      <c r="M76" s="13"/>
      <c r="N76" s="13"/>
      <c r="O76" s="13"/>
      <c r="P76" s="13"/>
      <c r="Q76" s="13"/>
      <c r="R76" s="13"/>
      <c r="S76" s="13"/>
      <c r="T76" s="13"/>
      <c r="U76" s="13"/>
      <c r="V76" s="13"/>
      <c r="W76" s="13"/>
      <c r="X76" s="13"/>
      <c r="Y76" s="13"/>
      <c r="Z76" s="13"/>
    </row>
    <row r="77" spans="1:26" x14ac:dyDescent="0.25">
      <c r="A77" s="12"/>
      <c r="B77" s="14" t="s">
        <v>476</v>
      </c>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x14ac:dyDescent="0.25">
      <c r="A78" s="12"/>
      <c r="B78" s="40"/>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x14ac:dyDescent="0.25">
      <c r="A79" s="12"/>
      <c r="B79" s="4"/>
      <c r="C79" s="4"/>
      <c r="D79" s="4"/>
      <c r="E79" s="4"/>
      <c r="F79" s="4"/>
      <c r="G79" s="4"/>
      <c r="H79" s="4"/>
      <c r="I79" s="4"/>
      <c r="J79" s="4"/>
      <c r="K79" s="4"/>
      <c r="L79" s="4"/>
      <c r="M79" s="4"/>
      <c r="N79" s="4"/>
      <c r="O79" s="4"/>
      <c r="P79" s="4"/>
      <c r="Q79" s="4"/>
      <c r="R79" s="4"/>
      <c r="S79" s="4"/>
      <c r="T79" s="4"/>
      <c r="U79" s="4"/>
      <c r="V79" s="4"/>
      <c r="W79" s="4"/>
      <c r="X79" s="4"/>
      <c r="Y79" s="4"/>
      <c r="Z79" s="4"/>
    </row>
    <row r="80" spans="1:26" ht="15.75" thickBot="1" x14ac:dyDescent="0.3">
      <c r="A80" s="12"/>
      <c r="B80" s="16"/>
      <c r="C80" s="16" t="s">
        <v>294</v>
      </c>
      <c r="D80" s="39" t="s">
        <v>397</v>
      </c>
      <c r="E80" s="39"/>
      <c r="F80" s="39"/>
      <c r="G80" s="39"/>
      <c r="H80" s="39"/>
      <c r="I80" s="39"/>
      <c r="J80" s="39"/>
      <c r="K80" s="39"/>
      <c r="L80" s="39"/>
      <c r="M80" s="39"/>
      <c r="N80" s="16"/>
      <c r="O80" s="16"/>
      <c r="P80" s="39" t="s">
        <v>398</v>
      </c>
      <c r="Q80" s="39"/>
      <c r="R80" s="39"/>
      <c r="S80" s="39"/>
      <c r="T80" s="39"/>
      <c r="U80" s="39"/>
      <c r="V80" s="39"/>
      <c r="W80" s="39"/>
      <c r="X80" s="39"/>
      <c r="Y80" s="39"/>
      <c r="Z80" s="16"/>
    </row>
    <row r="81" spans="1:26" x14ac:dyDescent="0.25">
      <c r="A81" s="12"/>
      <c r="B81" s="37"/>
      <c r="C81" s="37" t="s">
        <v>294</v>
      </c>
      <c r="D81" s="52"/>
      <c r="E81" s="52"/>
      <c r="F81" s="52"/>
      <c r="G81" s="52"/>
      <c r="H81" s="51" t="s">
        <v>477</v>
      </c>
      <c r="I81" s="51"/>
      <c r="J81" s="51"/>
      <c r="K81" s="51"/>
      <c r="L81" s="51"/>
      <c r="M81" s="51"/>
      <c r="N81" s="37"/>
      <c r="O81" s="37"/>
      <c r="P81" s="52"/>
      <c r="Q81" s="52"/>
      <c r="R81" s="52"/>
      <c r="S81" s="52"/>
      <c r="T81" s="51" t="s">
        <v>477</v>
      </c>
      <c r="U81" s="51"/>
      <c r="V81" s="51"/>
      <c r="W81" s="51"/>
      <c r="X81" s="51"/>
      <c r="Y81" s="51"/>
      <c r="Z81" s="37"/>
    </row>
    <row r="82" spans="1:26" ht="15.75" thickBot="1" x14ac:dyDescent="0.3">
      <c r="A82" s="12"/>
      <c r="B82" s="37"/>
      <c r="C82" s="37"/>
      <c r="D82" s="37"/>
      <c r="E82" s="37"/>
      <c r="F82" s="37"/>
      <c r="G82" s="37"/>
      <c r="H82" s="39" t="s">
        <v>478</v>
      </c>
      <c r="I82" s="39"/>
      <c r="J82" s="39"/>
      <c r="K82" s="39"/>
      <c r="L82" s="39"/>
      <c r="M82" s="39"/>
      <c r="N82" s="37"/>
      <c r="O82" s="37"/>
      <c r="P82" s="37"/>
      <c r="Q82" s="37"/>
      <c r="R82" s="37"/>
      <c r="S82" s="37"/>
      <c r="T82" s="39" t="s">
        <v>478</v>
      </c>
      <c r="U82" s="39"/>
      <c r="V82" s="39"/>
      <c r="W82" s="39"/>
      <c r="X82" s="39"/>
      <c r="Y82" s="39"/>
      <c r="Z82" s="37"/>
    </row>
    <row r="83" spans="1:26" x14ac:dyDescent="0.25">
      <c r="A83" s="12"/>
      <c r="B83" s="37"/>
      <c r="C83" s="37" t="s">
        <v>294</v>
      </c>
      <c r="D83" s="38" t="s">
        <v>479</v>
      </c>
      <c r="E83" s="38"/>
      <c r="F83" s="37"/>
      <c r="G83" s="37"/>
      <c r="H83" s="51" t="s">
        <v>400</v>
      </c>
      <c r="I83" s="51"/>
      <c r="J83" s="52"/>
      <c r="K83" s="52" t="s">
        <v>294</v>
      </c>
      <c r="L83" s="51" t="s">
        <v>479</v>
      </c>
      <c r="M83" s="51"/>
      <c r="N83" s="37"/>
      <c r="O83" s="37"/>
      <c r="P83" s="38" t="s">
        <v>479</v>
      </c>
      <c r="Q83" s="38"/>
      <c r="R83" s="37"/>
      <c r="S83" s="37"/>
      <c r="T83" s="51" t="s">
        <v>400</v>
      </c>
      <c r="U83" s="51"/>
      <c r="V83" s="52"/>
      <c r="W83" s="52" t="s">
        <v>294</v>
      </c>
      <c r="X83" s="51" t="s">
        <v>479</v>
      </c>
      <c r="Y83" s="51"/>
      <c r="Z83" s="37"/>
    </row>
    <row r="84" spans="1:26" x14ac:dyDescent="0.25">
      <c r="A84" s="12"/>
      <c r="B84" s="37"/>
      <c r="C84" s="37"/>
      <c r="D84" s="38" t="s">
        <v>480</v>
      </c>
      <c r="E84" s="38"/>
      <c r="F84" s="37"/>
      <c r="G84" s="37"/>
      <c r="H84" s="38" t="s">
        <v>401</v>
      </c>
      <c r="I84" s="38"/>
      <c r="J84" s="37"/>
      <c r="K84" s="37"/>
      <c r="L84" s="38" t="s">
        <v>480</v>
      </c>
      <c r="M84" s="38"/>
      <c r="N84" s="37"/>
      <c r="O84" s="37"/>
      <c r="P84" s="38" t="s">
        <v>480</v>
      </c>
      <c r="Q84" s="38"/>
      <c r="R84" s="37"/>
      <c r="S84" s="37"/>
      <c r="T84" s="38" t="s">
        <v>401</v>
      </c>
      <c r="U84" s="38"/>
      <c r="V84" s="37"/>
      <c r="W84" s="37"/>
      <c r="X84" s="38" t="s">
        <v>480</v>
      </c>
      <c r="Y84" s="38"/>
      <c r="Z84" s="37"/>
    </row>
    <row r="85" spans="1:26" x14ac:dyDescent="0.25">
      <c r="A85" s="12"/>
      <c r="B85" s="37"/>
      <c r="C85" s="37"/>
      <c r="D85" s="38" t="s">
        <v>481</v>
      </c>
      <c r="E85" s="38"/>
      <c r="F85" s="37"/>
      <c r="G85" s="37"/>
      <c r="H85" s="38"/>
      <c r="I85" s="38"/>
      <c r="J85" s="37"/>
      <c r="K85" s="37"/>
      <c r="L85" s="38" t="s">
        <v>481</v>
      </c>
      <c r="M85" s="38"/>
      <c r="N85" s="37"/>
      <c r="O85" s="37"/>
      <c r="P85" s="38" t="s">
        <v>481</v>
      </c>
      <c r="Q85" s="38"/>
      <c r="R85" s="37"/>
      <c r="S85" s="37"/>
      <c r="T85" s="38"/>
      <c r="U85" s="38"/>
      <c r="V85" s="37"/>
      <c r="W85" s="37"/>
      <c r="X85" s="38" t="s">
        <v>481</v>
      </c>
      <c r="Y85" s="38"/>
      <c r="Z85" s="37"/>
    </row>
    <row r="86" spans="1:26" ht="19.5" customHeight="1" thickBot="1" x14ac:dyDescent="0.3">
      <c r="A86" s="12"/>
      <c r="B86" s="37"/>
      <c r="C86" s="37"/>
      <c r="D86" s="39" t="s">
        <v>482</v>
      </c>
      <c r="E86" s="39"/>
      <c r="F86" s="37"/>
      <c r="G86" s="37"/>
      <c r="H86" s="39"/>
      <c r="I86" s="39"/>
      <c r="J86" s="37"/>
      <c r="K86" s="37"/>
      <c r="L86" s="39" t="s">
        <v>482</v>
      </c>
      <c r="M86" s="39"/>
      <c r="N86" s="37"/>
      <c r="O86" s="37"/>
      <c r="P86" s="39" t="s">
        <v>482</v>
      </c>
      <c r="Q86" s="39"/>
      <c r="R86" s="37"/>
      <c r="S86" s="37"/>
      <c r="T86" s="39"/>
      <c r="U86" s="39"/>
      <c r="V86" s="37"/>
      <c r="W86" s="37"/>
      <c r="X86" s="39" t="s">
        <v>482</v>
      </c>
      <c r="Y86" s="39"/>
      <c r="Z86" s="37"/>
    </row>
    <row r="87" spans="1:26" x14ac:dyDescent="0.25">
      <c r="A87" s="12"/>
      <c r="B87" s="27" t="s">
        <v>435</v>
      </c>
      <c r="C87" s="29" t="s">
        <v>294</v>
      </c>
      <c r="D87" s="30" t="s">
        <v>298</v>
      </c>
      <c r="E87" s="42" t="s">
        <v>483</v>
      </c>
      <c r="F87" s="32" t="s">
        <v>301</v>
      </c>
      <c r="G87" s="29"/>
      <c r="H87" s="30" t="s">
        <v>298</v>
      </c>
      <c r="I87" s="42" t="s">
        <v>347</v>
      </c>
      <c r="J87" s="32"/>
      <c r="K87" s="29" t="s">
        <v>294</v>
      </c>
      <c r="L87" s="30" t="s">
        <v>298</v>
      </c>
      <c r="M87" s="42" t="s">
        <v>347</v>
      </c>
      <c r="N87" s="32"/>
      <c r="O87" s="29"/>
      <c r="P87" s="30" t="s">
        <v>298</v>
      </c>
      <c r="Q87" s="42" t="s">
        <v>484</v>
      </c>
      <c r="R87" s="32" t="s">
        <v>301</v>
      </c>
      <c r="S87" s="29"/>
      <c r="T87" s="30" t="s">
        <v>298</v>
      </c>
      <c r="U87" s="42" t="s">
        <v>347</v>
      </c>
      <c r="V87" s="32"/>
      <c r="W87" s="29" t="s">
        <v>294</v>
      </c>
      <c r="X87" s="30" t="s">
        <v>298</v>
      </c>
      <c r="Y87" s="42" t="s">
        <v>347</v>
      </c>
      <c r="Z87" s="32"/>
    </row>
    <row r="88" spans="1:26" x14ac:dyDescent="0.25">
      <c r="A88" s="12"/>
      <c r="B88" s="33" t="s">
        <v>437</v>
      </c>
      <c r="C88" s="16" t="s">
        <v>294</v>
      </c>
      <c r="D88" s="4"/>
      <c r="E88" s="4"/>
      <c r="F88" s="4"/>
      <c r="G88" s="16"/>
      <c r="H88" s="4"/>
      <c r="I88" s="4"/>
      <c r="J88" s="4"/>
      <c r="K88" s="16" t="s">
        <v>294</v>
      </c>
      <c r="L88" s="4"/>
      <c r="M88" s="4"/>
      <c r="N88" s="4"/>
      <c r="O88" s="16"/>
      <c r="P88" s="4"/>
      <c r="Q88" s="4"/>
      <c r="R88" s="4"/>
      <c r="S88" s="16"/>
      <c r="T88" s="4"/>
      <c r="U88" s="4"/>
      <c r="V88" s="4"/>
      <c r="W88" s="16" t="s">
        <v>294</v>
      </c>
      <c r="X88" s="4"/>
      <c r="Y88" s="4"/>
      <c r="Z88" s="4"/>
    </row>
    <row r="89" spans="1:26" x14ac:dyDescent="0.25">
      <c r="A89" s="12"/>
      <c r="B89" s="50" t="s">
        <v>438</v>
      </c>
      <c r="C89" s="29" t="s">
        <v>294</v>
      </c>
      <c r="D89" s="30"/>
      <c r="E89" s="42" t="s">
        <v>485</v>
      </c>
      <c r="F89" s="32" t="s">
        <v>301</v>
      </c>
      <c r="G89" s="29"/>
      <c r="H89" s="30"/>
      <c r="I89" s="31">
        <v>52986</v>
      </c>
      <c r="J89" s="32" t="s">
        <v>294</v>
      </c>
      <c r="K89" s="29" t="s">
        <v>294</v>
      </c>
      <c r="L89" s="30"/>
      <c r="M89" s="42" t="s">
        <v>486</v>
      </c>
      <c r="N89" s="32" t="s">
        <v>301</v>
      </c>
      <c r="O89" s="29"/>
      <c r="P89" s="30"/>
      <c r="Q89" s="42" t="s">
        <v>487</v>
      </c>
      <c r="R89" s="32" t="s">
        <v>301</v>
      </c>
      <c r="S89" s="29"/>
      <c r="T89" s="30"/>
      <c r="U89" s="31">
        <v>35322</v>
      </c>
      <c r="V89" s="32" t="s">
        <v>294</v>
      </c>
      <c r="W89" s="29" t="s">
        <v>294</v>
      </c>
      <c r="X89" s="30"/>
      <c r="Y89" s="42" t="s">
        <v>488</v>
      </c>
      <c r="Z89" s="32" t="s">
        <v>301</v>
      </c>
    </row>
    <row r="90" spans="1:26" ht="15.75" thickBot="1" x14ac:dyDescent="0.3">
      <c r="A90" s="12"/>
      <c r="B90" s="47" t="s">
        <v>439</v>
      </c>
      <c r="C90" s="16" t="s">
        <v>294</v>
      </c>
      <c r="D90" s="11"/>
      <c r="E90" s="34" t="s">
        <v>489</v>
      </c>
      <c r="F90" s="18" t="s">
        <v>301</v>
      </c>
      <c r="G90" s="16"/>
      <c r="H90" s="11"/>
      <c r="I90" s="34" t="s">
        <v>347</v>
      </c>
      <c r="J90" s="18"/>
      <c r="K90" s="16" t="s">
        <v>294</v>
      </c>
      <c r="L90" s="11"/>
      <c r="M90" s="34" t="s">
        <v>347</v>
      </c>
      <c r="N90" s="18"/>
      <c r="O90" s="16"/>
      <c r="P90" s="11"/>
      <c r="Q90" s="34" t="s">
        <v>490</v>
      </c>
      <c r="R90" s="18" t="s">
        <v>301</v>
      </c>
      <c r="S90" s="16"/>
      <c r="T90" s="11"/>
      <c r="U90" s="34">
        <v>831</v>
      </c>
      <c r="V90" s="18" t="s">
        <v>294</v>
      </c>
      <c r="W90" s="16" t="s">
        <v>294</v>
      </c>
      <c r="X90" s="11"/>
      <c r="Y90" s="34" t="s">
        <v>491</v>
      </c>
      <c r="Z90" s="18" t="s">
        <v>301</v>
      </c>
    </row>
    <row r="91" spans="1:26" x14ac:dyDescent="0.25">
      <c r="A91" s="12"/>
      <c r="B91" s="15"/>
      <c r="C91" s="15" t="s">
        <v>294</v>
      </c>
      <c r="D91" s="35"/>
      <c r="E91" s="35"/>
      <c r="F91" s="15"/>
      <c r="G91" s="15"/>
      <c r="H91" s="35"/>
      <c r="I91" s="35"/>
      <c r="J91" s="15"/>
      <c r="K91" s="15" t="s">
        <v>294</v>
      </c>
      <c r="L91" s="35"/>
      <c r="M91" s="35"/>
      <c r="N91" s="15"/>
      <c r="O91" s="15"/>
      <c r="P91" s="35"/>
      <c r="Q91" s="35"/>
      <c r="R91" s="15"/>
      <c r="S91" s="15"/>
      <c r="T91" s="35"/>
      <c r="U91" s="35"/>
      <c r="V91" s="15"/>
      <c r="W91" s="15" t="s">
        <v>294</v>
      </c>
      <c r="X91" s="35"/>
      <c r="Y91" s="35"/>
      <c r="Z91" s="15"/>
    </row>
    <row r="92" spans="1:26" ht="15.75" thickBot="1" x14ac:dyDescent="0.3">
      <c r="A92" s="12"/>
      <c r="B92" s="44"/>
      <c r="C92" s="29" t="s">
        <v>294</v>
      </c>
      <c r="D92" s="30" t="s">
        <v>298</v>
      </c>
      <c r="E92" s="42" t="s">
        <v>492</v>
      </c>
      <c r="F92" s="32" t="s">
        <v>301</v>
      </c>
      <c r="G92" s="29"/>
      <c r="H92" s="30" t="s">
        <v>298</v>
      </c>
      <c r="I92" s="31">
        <v>52986</v>
      </c>
      <c r="J92" s="32" t="s">
        <v>294</v>
      </c>
      <c r="K92" s="29" t="s">
        <v>294</v>
      </c>
      <c r="L92" s="30" t="s">
        <v>298</v>
      </c>
      <c r="M92" s="42" t="s">
        <v>486</v>
      </c>
      <c r="N92" s="32" t="s">
        <v>301</v>
      </c>
      <c r="O92" s="29"/>
      <c r="P92" s="30" t="s">
        <v>298</v>
      </c>
      <c r="Q92" s="42" t="s">
        <v>493</v>
      </c>
      <c r="R92" s="32" t="s">
        <v>301</v>
      </c>
      <c r="S92" s="29"/>
      <c r="T92" s="30" t="s">
        <v>298</v>
      </c>
      <c r="U92" s="31">
        <v>36153</v>
      </c>
      <c r="V92" s="32" t="s">
        <v>294</v>
      </c>
      <c r="W92" s="29" t="s">
        <v>294</v>
      </c>
      <c r="X92" s="30" t="s">
        <v>298</v>
      </c>
      <c r="Y92" s="42" t="s">
        <v>494</v>
      </c>
      <c r="Z92" s="32" t="s">
        <v>301</v>
      </c>
    </row>
    <row r="93" spans="1:26" ht="15.75" thickTop="1" x14ac:dyDescent="0.25">
      <c r="A93" s="12"/>
      <c r="B93" s="15"/>
      <c r="C93" s="15" t="s">
        <v>294</v>
      </c>
      <c r="D93" s="36"/>
      <c r="E93" s="36"/>
      <c r="F93" s="15"/>
      <c r="G93" s="15"/>
      <c r="H93" s="36"/>
      <c r="I93" s="36"/>
      <c r="J93" s="15"/>
      <c r="K93" s="15" t="s">
        <v>294</v>
      </c>
      <c r="L93" s="36"/>
      <c r="M93" s="36"/>
      <c r="N93" s="15"/>
      <c r="O93" s="15"/>
      <c r="P93" s="36"/>
      <c r="Q93" s="36"/>
      <c r="R93" s="15"/>
      <c r="S93" s="15"/>
      <c r="T93" s="36"/>
      <c r="U93" s="36"/>
      <c r="V93" s="15"/>
      <c r="W93" s="15" t="s">
        <v>294</v>
      </c>
      <c r="X93" s="36"/>
      <c r="Y93" s="36"/>
      <c r="Z93" s="15"/>
    </row>
    <row r="94" spans="1:26" x14ac:dyDescent="0.25">
      <c r="A94" s="12"/>
      <c r="B94" s="13"/>
      <c r="C94" s="13"/>
      <c r="D94" s="13"/>
      <c r="E94" s="13"/>
      <c r="F94" s="13"/>
      <c r="G94" s="13"/>
      <c r="H94" s="13"/>
      <c r="I94" s="13"/>
      <c r="J94" s="13"/>
      <c r="K94" s="13"/>
      <c r="L94" s="13"/>
      <c r="M94" s="13"/>
      <c r="N94" s="13"/>
      <c r="O94" s="13"/>
      <c r="P94" s="13"/>
      <c r="Q94" s="13"/>
      <c r="R94" s="13"/>
      <c r="S94" s="13"/>
      <c r="T94" s="13"/>
      <c r="U94" s="13"/>
      <c r="V94" s="13"/>
      <c r="W94" s="13"/>
      <c r="X94" s="13"/>
      <c r="Y94" s="13"/>
      <c r="Z94" s="13"/>
    </row>
    <row r="95" spans="1:26" ht="51" x14ac:dyDescent="0.25">
      <c r="A95" s="12"/>
      <c r="B95" s="17" t="s">
        <v>220</v>
      </c>
      <c r="C95" s="17" t="s">
        <v>495</v>
      </c>
    </row>
  </sheetData>
  <mergeCells count="128">
    <mergeCell ref="B52:Z52"/>
    <mergeCell ref="A76:A95"/>
    <mergeCell ref="B76:Z76"/>
    <mergeCell ref="B77:Z77"/>
    <mergeCell ref="B78:Z78"/>
    <mergeCell ref="B94:Z94"/>
    <mergeCell ref="Z83:Z86"/>
    <mergeCell ref="A1:A2"/>
    <mergeCell ref="B1:Z1"/>
    <mergeCell ref="B2:Z2"/>
    <mergeCell ref="A3:A25"/>
    <mergeCell ref="B3:Z3"/>
    <mergeCell ref="B4:Z4"/>
    <mergeCell ref="B5:Z5"/>
    <mergeCell ref="A26:A75"/>
    <mergeCell ref="B26:Z26"/>
    <mergeCell ref="V83:V86"/>
    <mergeCell ref="W83:W86"/>
    <mergeCell ref="X83:Y83"/>
    <mergeCell ref="X84:Y84"/>
    <mergeCell ref="X85:Y85"/>
    <mergeCell ref="X86:Y86"/>
    <mergeCell ref="R83:R86"/>
    <mergeCell ref="S83:S86"/>
    <mergeCell ref="T83:U83"/>
    <mergeCell ref="T84:U84"/>
    <mergeCell ref="T85:U85"/>
    <mergeCell ref="T86:U86"/>
    <mergeCell ref="N83:N86"/>
    <mergeCell ref="O83:O86"/>
    <mergeCell ref="P83:Q83"/>
    <mergeCell ref="P84:Q84"/>
    <mergeCell ref="P85:Q85"/>
    <mergeCell ref="P86:Q86"/>
    <mergeCell ref="H84:I84"/>
    <mergeCell ref="H85:I85"/>
    <mergeCell ref="H86:I86"/>
    <mergeCell ref="J83:J86"/>
    <mergeCell ref="K83:K86"/>
    <mergeCell ref="L83:M83"/>
    <mergeCell ref="L84:M84"/>
    <mergeCell ref="L85:M85"/>
    <mergeCell ref="L86:M86"/>
    <mergeCell ref="Z81:Z82"/>
    <mergeCell ref="B83:B86"/>
    <mergeCell ref="C83:C86"/>
    <mergeCell ref="D83:E83"/>
    <mergeCell ref="D84:E84"/>
    <mergeCell ref="D85:E85"/>
    <mergeCell ref="D86:E86"/>
    <mergeCell ref="F83:F86"/>
    <mergeCell ref="G83:G86"/>
    <mergeCell ref="H83:I83"/>
    <mergeCell ref="N81:N82"/>
    <mergeCell ref="O81:O82"/>
    <mergeCell ref="P81:Q82"/>
    <mergeCell ref="R81:R82"/>
    <mergeCell ref="S81:S82"/>
    <mergeCell ref="T81:Y81"/>
    <mergeCell ref="T82:Y82"/>
    <mergeCell ref="R56:R58"/>
    <mergeCell ref="D80:M80"/>
    <mergeCell ref="P80:Y80"/>
    <mergeCell ref="B81:B82"/>
    <mergeCell ref="C81:C82"/>
    <mergeCell ref="D81:E82"/>
    <mergeCell ref="F81:F82"/>
    <mergeCell ref="G81:G82"/>
    <mergeCell ref="H81:M81"/>
    <mergeCell ref="H82:M82"/>
    <mergeCell ref="L56:M56"/>
    <mergeCell ref="L57:M57"/>
    <mergeCell ref="L58:M58"/>
    <mergeCell ref="N56:N58"/>
    <mergeCell ref="O56:O58"/>
    <mergeCell ref="P56:Q56"/>
    <mergeCell ref="P57:Q57"/>
    <mergeCell ref="P58:Q58"/>
    <mergeCell ref="G56:G58"/>
    <mergeCell ref="H56:I56"/>
    <mergeCell ref="H57:I57"/>
    <mergeCell ref="H58:I58"/>
    <mergeCell ref="J56:J58"/>
    <mergeCell ref="K56:K58"/>
    <mergeCell ref="R32:R34"/>
    <mergeCell ref="D54:Q54"/>
    <mergeCell ref="D55:I55"/>
    <mergeCell ref="L55:Q55"/>
    <mergeCell ref="B56:B58"/>
    <mergeCell ref="C56:C58"/>
    <mergeCell ref="D56:E56"/>
    <mergeCell ref="D57:E57"/>
    <mergeCell ref="D58:E58"/>
    <mergeCell ref="F56:F58"/>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 ref="H7:I7"/>
    <mergeCell ref="H8:I8"/>
    <mergeCell ref="J7:J8"/>
    <mergeCell ref="D30:Q30"/>
    <mergeCell ref="D31:I31"/>
    <mergeCell ref="L31:Q31"/>
    <mergeCell ref="B27:Z27"/>
    <mergeCell ref="B28:Z2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0"/>
  <sheetViews>
    <sheetView showGridLines="0" workbookViewId="0"/>
  </sheetViews>
  <sheetFormatPr defaultRowHeight="15" x14ac:dyDescent="0.25"/>
  <cols>
    <col min="1" max="4" width="36.5703125" bestFit="1" customWidth="1"/>
    <col min="5" max="5" width="8.7109375" bestFit="1" customWidth="1"/>
    <col min="6" max="6" width="2" bestFit="1" customWidth="1"/>
    <col min="7" max="7" width="1.5703125" bestFit="1" customWidth="1"/>
    <col min="8" max="8" width="26.5703125" bestFit="1" customWidth="1"/>
    <col min="9" max="9" width="8.7109375" bestFit="1" customWidth="1"/>
    <col min="10" max="10" width="18.85546875" bestFit="1" customWidth="1"/>
    <col min="11" max="11" width="1.5703125" bestFit="1" customWidth="1"/>
    <col min="12" max="12" width="14" bestFit="1" customWidth="1"/>
    <col min="13" max="13" width="8.7109375" bestFit="1" customWidth="1"/>
    <col min="14" max="14" width="2.28515625" customWidth="1"/>
    <col min="15" max="15" width="7.7109375" customWidth="1"/>
    <col min="16" max="16" width="2" customWidth="1"/>
    <col min="17" max="17" width="9.85546875" customWidth="1"/>
    <col min="18" max="18" width="2" bestFit="1" customWidth="1"/>
    <col min="20" max="20" width="2.140625" customWidth="1"/>
    <col min="21" max="21" width="9.7109375" customWidth="1"/>
    <col min="22" max="22" width="2" bestFit="1" customWidth="1"/>
    <col min="24" max="24" width="1.85546875" customWidth="1"/>
    <col min="25" max="25" width="8.85546875" customWidth="1"/>
    <col min="26" max="26" width="2" bestFit="1" customWidth="1"/>
    <col min="28" max="28" width="3.42578125" customWidth="1"/>
    <col min="29" max="29" width="10" customWidth="1"/>
    <col min="30" max="30" width="1.7109375" bestFit="1" customWidth="1"/>
    <col min="32" max="32" width="1.85546875" bestFit="1" customWidth="1"/>
    <col min="33" max="33" width="7.85546875" bestFit="1" customWidth="1"/>
    <col min="34" max="34" width="1.7109375" bestFit="1" customWidth="1"/>
  </cols>
  <sheetData>
    <row r="1" spans="1:34" ht="15" customHeight="1" x14ac:dyDescent="0.25">
      <c r="A1" s="7" t="s">
        <v>10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1064</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2"/>
      <c r="B4" s="14" t="s">
        <v>498</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2"/>
      <c r="B6" s="4"/>
      <c r="C6" s="4"/>
      <c r="D6" s="4"/>
      <c r="E6" s="4"/>
      <c r="F6" s="4"/>
      <c r="G6" s="4"/>
      <c r="H6" s="4"/>
      <c r="I6" s="4"/>
      <c r="J6" s="4"/>
      <c r="K6" s="4"/>
      <c r="L6" s="4"/>
      <c r="M6" s="4"/>
      <c r="N6" s="4"/>
      <c r="O6" s="4"/>
      <c r="P6" s="4"/>
      <c r="Q6" s="4"/>
      <c r="R6" s="4"/>
    </row>
    <row r="7" spans="1:34" ht="15.75" thickBot="1" x14ac:dyDescent="0.3">
      <c r="A7" s="12"/>
      <c r="B7" s="16"/>
      <c r="C7" s="16" t="s">
        <v>294</v>
      </c>
      <c r="D7" s="39" t="s">
        <v>397</v>
      </c>
      <c r="E7" s="39"/>
      <c r="F7" s="39"/>
      <c r="G7" s="39"/>
      <c r="H7" s="39"/>
      <c r="I7" s="39"/>
      <c r="J7" s="39"/>
      <c r="K7" s="39"/>
      <c r="L7" s="39"/>
      <c r="M7" s="39"/>
      <c r="N7" s="39"/>
      <c r="O7" s="39"/>
      <c r="P7" s="39"/>
      <c r="Q7" s="39"/>
      <c r="R7" s="16"/>
    </row>
    <row r="8" spans="1:34" ht="15.75" thickBot="1" x14ac:dyDescent="0.3">
      <c r="A8" s="12"/>
      <c r="B8" s="16"/>
      <c r="C8" s="16" t="s">
        <v>294</v>
      </c>
      <c r="D8" s="43" t="s">
        <v>499</v>
      </c>
      <c r="E8" s="43"/>
      <c r="F8" s="16"/>
      <c r="G8" s="16" t="s">
        <v>294</v>
      </c>
      <c r="H8" s="43" t="s">
        <v>500</v>
      </c>
      <c r="I8" s="43"/>
      <c r="J8" s="16"/>
      <c r="K8" s="16" t="s">
        <v>294</v>
      </c>
      <c r="L8" s="43" t="s">
        <v>501</v>
      </c>
      <c r="M8" s="43"/>
      <c r="N8" s="16"/>
      <c r="O8" s="16" t="s">
        <v>294</v>
      </c>
      <c r="P8" s="43" t="s">
        <v>123</v>
      </c>
      <c r="Q8" s="43"/>
      <c r="R8" s="16"/>
    </row>
    <row r="9" spans="1:34" x14ac:dyDescent="0.25">
      <c r="A9" s="12"/>
      <c r="B9" s="46" t="s">
        <v>29</v>
      </c>
      <c r="C9" s="29" t="s">
        <v>294</v>
      </c>
      <c r="D9" s="28"/>
      <c r="E9" s="28"/>
      <c r="F9" s="28"/>
      <c r="G9" s="29" t="s">
        <v>294</v>
      </c>
      <c r="H9" s="28"/>
      <c r="I9" s="28"/>
      <c r="J9" s="28"/>
      <c r="K9" s="29" t="s">
        <v>294</v>
      </c>
      <c r="L9" s="28"/>
      <c r="M9" s="28"/>
      <c r="N9" s="28"/>
      <c r="O9" s="29" t="s">
        <v>294</v>
      </c>
      <c r="P9" s="28"/>
      <c r="Q9" s="28"/>
      <c r="R9" s="28"/>
    </row>
    <row r="10" spans="1:34" ht="25.5" x14ac:dyDescent="0.25">
      <c r="A10" s="12"/>
      <c r="B10" s="33" t="s">
        <v>502</v>
      </c>
      <c r="C10" s="16" t="s">
        <v>294</v>
      </c>
      <c r="D10" s="4"/>
      <c r="E10" s="4"/>
      <c r="F10" s="4"/>
      <c r="G10" s="16" t="s">
        <v>294</v>
      </c>
      <c r="H10" s="4"/>
      <c r="I10" s="4"/>
      <c r="J10" s="4"/>
      <c r="K10" s="16" t="s">
        <v>294</v>
      </c>
      <c r="L10" s="4"/>
      <c r="M10" s="4"/>
      <c r="N10" s="4"/>
      <c r="O10" s="16" t="s">
        <v>294</v>
      </c>
      <c r="P10" s="4"/>
      <c r="Q10" s="4"/>
      <c r="R10" s="4"/>
    </row>
    <row r="11" spans="1:34" x14ac:dyDescent="0.25">
      <c r="A11" s="12"/>
      <c r="B11" s="50" t="s">
        <v>503</v>
      </c>
      <c r="C11" s="29" t="s">
        <v>294</v>
      </c>
      <c r="D11" s="30" t="s">
        <v>298</v>
      </c>
      <c r="E11" s="42" t="s">
        <v>347</v>
      </c>
      <c r="F11" s="32" t="s">
        <v>294</v>
      </c>
      <c r="G11" s="29" t="s">
        <v>294</v>
      </c>
      <c r="H11" s="30" t="s">
        <v>298</v>
      </c>
      <c r="I11" s="42" t="s">
        <v>347</v>
      </c>
      <c r="J11" s="32" t="s">
        <v>294</v>
      </c>
      <c r="K11" s="29" t="s">
        <v>294</v>
      </c>
      <c r="L11" s="30" t="s">
        <v>298</v>
      </c>
      <c r="M11" s="31">
        <v>1096331</v>
      </c>
      <c r="N11" s="32" t="s">
        <v>294</v>
      </c>
      <c r="O11" s="29" t="s">
        <v>294</v>
      </c>
      <c r="P11" s="30" t="s">
        <v>298</v>
      </c>
      <c r="Q11" s="31">
        <v>1096331</v>
      </c>
      <c r="R11" s="32" t="s">
        <v>294</v>
      </c>
    </row>
    <row r="12" spans="1:34" x14ac:dyDescent="0.25">
      <c r="A12" s="12"/>
      <c r="B12" s="47" t="s">
        <v>504</v>
      </c>
      <c r="C12" s="16" t="s">
        <v>294</v>
      </c>
      <c r="D12" s="11"/>
      <c r="E12" s="41">
        <v>110951</v>
      </c>
      <c r="F12" s="18" t="s">
        <v>294</v>
      </c>
      <c r="G12" s="16" t="s">
        <v>294</v>
      </c>
      <c r="H12" s="11"/>
      <c r="I12" s="41">
        <v>16828</v>
      </c>
      <c r="J12" s="18" t="s">
        <v>294</v>
      </c>
      <c r="K12" s="16" t="s">
        <v>294</v>
      </c>
      <c r="L12" s="11"/>
      <c r="M12" s="41">
        <v>246489</v>
      </c>
      <c r="N12" s="18" t="s">
        <v>294</v>
      </c>
      <c r="O12" s="16" t="s">
        <v>294</v>
      </c>
      <c r="P12" s="11"/>
      <c r="Q12" s="41">
        <v>374268</v>
      </c>
      <c r="R12" s="18" t="s">
        <v>294</v>
      </c>
    </row>
    <row r="13" spans="1:34" x14ac:dyDescent="0.25">
      <c r="A13" s="12"/>
      <c r="B13" s="50" t="s">
        <v>505</v>
      </c>
      <c r="C13" s="29" t="s">
        <v>294</v>
      </c>
      <c r="D13" s="30"/>
      <c r="E13" s="42" t="s">
        <v>347</v>
      </c>
      <c r="F13" s="32" t="s">
        <v>294</v>
      </c>
      <c r="G13" s="29" t="s">
        <v>294</v>
      </c>
      <c r="H13" s="30"/>
      <c r="I13" s="31">
        <v>7892</v>
      </c>
      <c r="J13" s="32" t="s">
        <v>294</v>
      </c>
      <c r="K13" s="29" t="s">
        <v>294</v>
      </c>
      <c r="L13" s="30"/>
      <c r="M13" s="31">
        <v>652430</v>
      </c>
      <c r="N13" s="32" t="s">
        <v>294</v>
      </c>
      <c r="O13" s="29" t="s">
        <v>294</v>
      </c>
      <c r="P13" s="30"/>
      <c r="Q13" s="31">
        <v>660322</v>
      </c>
      <c r="R13" s="32" t="s">
        <v>294</v>
      </c>
    </row>
    <row r="14" spans="1:34" x14ac:dyDescent="0.25">
      <c r="A14" s="12"/>
      <c r="B14" s="47" t="s">
        <v>506</v>
      </c>
      <c r="C14" s="16" t="s">
        <v>294</v>
      </c>
      <c r="D14" s="11"/>
      <c r="E14" s="34" t="s">
        <v>347</v>
      </c>
      <c r="F14" s="18" t="s">
        <v>294</v>
      </c>
      <c r="G14" s="16" t="s">
        <v>294</v>
      </c>
      <c r="H14" s="11"/>
      <c r="I14" s="41">
        <v>1143086</v>
      </c>
      <c r="J14" s="18" t="s">
        <v>294</v>
      </c>
      <c r="K14" s="16" t="s">
        <v>294</v>
      </c>
      <c r="L14" s="11"/>
      <c r="M14" s="41">
        <v>59531</v>
      </c>
      <c r="N14" s="18" t="s">
        <v>294</v>
      </c>
      <c r="O14" s="16" t="s">
        <v>294</v>
      </c>
      <c r="P14" s="11"/>
      <c r="Q14" s="41">
        <v>1202617</v>
      </c>
      <c r="R14" s="18" t="s">
        <v>294</v>
      </c>
    </row>
    <row r="15" spans="1:34" x14ac:dyDescent="0.25">
      <c r="A15" s="12"/>
      <c r="B15" s="50" t="s">
        <v>437</v>
      </c>
      <c r="C15" s="29" t="s">
        <v>294</v>
      </c>
      <c r="D15" s="28"/>
      <c r="E15" s="28"/>
      <c r="F15" s="28"/>
      <c r="G15" s="29" t="s">
        <v>294</v>
      </c>
      <c r="H15" s="28"/>
      <c r="I15" s="28"/>
      <c r="J15" s="28"/>
      <c r="K15" s="29" t="s">
        <v>294</v>
      </c>
      <c r="L15" s="28"/>
      <c r="M15" s="28"/>
      <c r="N15" s="28"/>
      <c r="O15" s="29" t="s">
        <v>294</v>
      </c>
      <c r="P15" s="28"/>
      <c r="Q15" s="28"/>
      <c r="R15" s="28"/>
    </row>
    <row r="16" spans="1:34" x14ac:dyDescent="0.25">
      <c r="A16" s="12"/>
      <c r="B16" s="49" t="s">
        <v>438</v>
      </c>
      <c r="C16" s="16" t="s">
        <v>294</v>
      </c>
      <c r="D16" s="11"/>
      <c r="E16" s="34" t="s">
        <v>347</v>
      </c>
      <c r="F16" s="18" t="s">
        <v>294</v>
      </c>
      <c r="G16" s="16" t="s">
        <v>294</v>
      </c>
      <c r="H16" s="11"/>
      <c r="I16" s="41">
        <v>7749081</v>
      </c>
      <c r="J16" s="18" t="s">
        <v>294</v>
      </c>
      <c r="K16" s="16" t="s">
        <v>294</v>
      </c>
      <c r="L16" s="11"/>
      <c r="M16" s="41">
        <v>1051267</v>
      </c>
      <c r="N16" s="18" t="s">
        <v>294</v>
      </c>
      <c r="O16" s="16" t="s">
        <v>294</v>
      </c>
      <c r="P16" s="11"/>
      <c r="Q16" s="41">
        <v>8800348</v>
      </c>
      <c r="R16" s="18" t="s">
        <v>294</v>
      </c>
    </row>
    <row r="17" spans="1:18" x14ac:dyDescent="0.25">
      <c r="A17" s="12"/>
      <c r="B17" s="48" t="s">
        <v>439</v>
      </c>
      <c r="C17" s="29" t="s">
        <v>294</v>
      </c>
      <c r="D17" s="30"/>
      <c r="E17" s="42" t="s">
        <v>347</v>
      </c>
      <c r="F17" s="32" t="s">
        <v>294</v>
      </c>
      <c r="G17" s="29" t="s">
        <v>294</v>
      </c>
      <c r="H17" s="30"/>
      <c r="I17" s="31">
        <v>143415</v>
      </c>
      <c r="J17" s="32" t="s">
        <v>294</v>
      </c>
      <c r="K17" s="29" t="s">
        <v>294</v>
      </c>
      <c r="L17" s="30"/>
      <c r="M17" s="31">
        <v>2671</v>
      </c>
      <c r="N17" s="32" t="s">
        <v>294</v>
      </c>
      <c r="O17" s="29" t="s">
        <v>294</v>
      </c>
      <c r="P17" s="30"/>
      <c r="Q17" s="31">
        <v>146086</v>
      </c>
      <c r="R17" s="32" t="s">
        <v>294</v>
      </c>
    </row>
    <row r="18" spans="1:18" ht="25.5" x14ac:dyDescent="0.25">
      <c r="A18" s="12"/>
      <c r="B18" s="49" t="s">
        <v>507</v>
      </c>
      <c r="C18" s="16" t="s">
        <v>294</v>
      </c>
      <c r="D18" s="11"/>
      <c r="E18" s="34" t="s">
        <v>347</v>
      </c>
      <c r="F18" s="18"/>
      <c r="G18" s="16" t="s">
        <v>294</v>
      </c>
      <c r="H18" s="11"/>
      <c r="I18" s="41">
        <v>30954</v>
      </c>
      <c r="J18" s="18" t="s">
        <v>294</v>
      </c>
      <c r="K18" s="16" t="s">
        <v>294</v>
      </c>
      <c r="L18" s="11"/>
      <c r="M18" s="34" t="s">
        <v>347</v>
      </c>
      <c r="N18" s="18" t="s">
        <v>294</v>
      </c>
      <c r="O18" s="16" t="s">
        <v>294</v>
      </c>
      <c r="P18" s="11"/>
      <c r="Q18" s="41">
        <v>30954</v>
      </c>
      <c r="R18" s="18" t="s">
        <v>294</v>
      </c>
    </row>
    <row r="19" spans="1:18" ht="25.5" x14ac:dyDescent="0.25">
      <c r="A19" s="12"/>
      <c r="B19" s="48" t="s">
        <v>508</v>
      </c>
      <c r="C19" s="29" t="s">
        <v>294</v>
      </c>
      <c r="D19" s="30"/>
      <c r="E19" s="42" t="s">
        <v>347</v>
      </c>
      <c r="F19" s="32" t="s">
        <v>294</v>
      </c>
      <c r="G19" s="29" t="s">
        <v>294</v>
      </c>
      <c r="H19" s="30"/>
      <c r="I19" s="31">
        <v>3653</v>
      </c>
      <c r="J19" s="32" t="s">
        <v>294</v>
      </c>
      <c r="K19" s="29" t="s">
        <v>294</v>
      </c>
      <c r="L19" s="30"/>
      <c r="M19" s="42" t="s">
        <v>347</v>
      </c>
      <c r="N19" s="32" t="s">
        <v>294</v>
      </c>
      <c r="O19" s="29" t="s">
        <v>294</v>
      </c>
      <c r="P19" s="30"/>
      <c r="Q19" s="31">
        <v>3653</v>
      </c>
      <c r="R19" s="32" t="s">
        <v>294</v>
      </c>
    </row>
    <row r="20" spans="1:18" ht="15.75" thickBot="1" x14ac:dyDescent="0.3">
      <c r="A20" s="12"/>
      <c r="B20" s="49" t="s">
        <v>85</v>
      </c>
      <c r="C20" s="16" t="s">
        <v>294</v>
      </c>
      <c r="D20" s="11"/>
      <c r="E20" s="34">
        <v>14</v>
      </c>
      <c r="F20" s="18" t="s">
        <v>294</v>
      </c>
      <c r="G20" s="16" t="s">
        <v>294</v>
      </c>
      <c r="H20" s="11"/>
      <c r="I20" s="34">
        <v>994</v>
      </c>
      <c r="J20" s="18" t="s">
        <v>294</v>
      </c>
      <c r="K20" s="16" t="s">
        <v>294</v>
      </c>
      <c r="L20" s="11"/>
      <c r="M20" s="41">
        <v>13340</v>
      </c>
      <c r="N20" s="18" t="s">
        <v>294</v>
      </c>
      <c r="O20" s="16" t="s">
        <v>294</v>
      </c>
      <c r="P20" s="11"/>
      <c r="Q20" s="41">
        <v>14348</v>
      </c>
      <c r="R20" s="18" t="s">
        <v>294</v>
      </c>
    </row>
    <row r="21" spans="1:18" x14ac:dyDescent="0.25">
      <c r="A21" s="12"/>
      <c r="B21" s="15"/>
      <c r="C21" s="15" t="s">
        <v>294</v>
      </c>
      <c r="D21" s="35"/>
      <c r="E21" s="35"/>
      <c r="F21" s="15"/>
      <c r="G21" s="15" t="s">
        <v>294</v>
      </c>
      <c r="H21" s="35"/>
      <c r="I21" s="35"/>
      <c r="J21" s="15"/>
      <c r="K21" s="15" t="s">
        <v>294</v>
      </c>
      <c r="L21" s="35"/>
      <c r="M21" s="35"/>
      <c r="N21" s="15"/>
      <c r="O21" s="15" t="s">
        <v>294</v>
      </c>
      <c r="P21" s="35"/>
      <c r="Q21" s="35"/>
      <c r="R21" s="15"/>
    </row>
    <row r="22" spans="1:18" ht="25.5" x14ac:dyDescent="0.25">
      <c r="A22" s="12"/>
      <c r="B22" s="27" t="s">
        <v>509</v>
      </c>
      <c r="C22" s="29" t="s">
        <v>294</v>
      </c>
      <c r="D22" s="30"/>
      <c r="E22" s="31">
        <v>110965</v>
      </c>
      <c r="F22" s="32" t="s">
        <v>294</v>
      </c>
      <c r="G22" s="29" t="s">
        <v>294</v>
      </c>
      <c r="H22" s="30"/>
      <c r="I22" s="31">
        <v>9095903</v>
      </c>
      <c r="J22" s="32" t="s">
        <v>294</v>
      </c>
      <c r="K22" s="29" t="s">
        <v>294</v>
      </c>
      <c r="L22" s="30"/>
      <c r="M22" s="31">
        <v>3122059</v>
      </c>
      <c r="N22" s="32" t="s">
        <v>294</v>
      </c>
      <c r="O22" s="29" t="s">
        <v>294</v>
      </c>
      <c r="P22" s="30"/>
      <c r="Q22" s="31">
        <v>12328927</v>
      </c>
      <c r="R22" s="32" t="s">
        <v>294</v>
      </c>
    </row>
    <row r="23" spans="1:18" ht="25.5" x14ac:dyDescent="0.25">
      <c r="A23" s="12"/>
      <c r="B23" s="33" t="s">
        <v>308</v>
      </c>
      <c r="C23" s="16" t="s">
        <v>294</v>
      </c>
      <c r="D23" s="11"/>
      <c r="E23" s="41">
        <v>169860</v>
      </c>
      <c r="F23" s="18" t="s">
        <v>294</v>
      </c>
      <c r="G23" s="16" t="s">
        <v>294</v>
      </c>
      <c r="H23" s="11"/>
      <c r="I23" s="41">
        <v>850250</v>
      </c>
      <c r="J23" s="18" t="s">
        <v>294</v>
      </c>
      <c r="K23" s="16" t="s">
        <v>294</v>
      </c>
      <c r="L23" s="11"/>
      <c r="M23" s="41">
        <v>46060</v>
      </c>
      <c r="N23" s="18" t="s">
        <v>294</v>
      </c>
      <c r="O23" s="16" t="s">
        <v>294</v>
      </c>
      <c r="P23" s="11"/>
      <c r="Q23" s="41">
        <v>1066170</v>
      </c>
      <c r="R23" s="18" t="s">
        <v>294</v>
      </c>
    </row>
    <row r="24" spans="1:18" x14ac:dyDescent="0.25">
      <c r="A24" s="12"/>
      <c r="B24" s="27" t="s">
        <v>510</v>
      </c>
      <c r="C24" s="29" t="s">
        <v>294</v>
      </c>
      <c r="D24" s="30"/>
      <c r="E24" s="31">
        <v>229914</v>
      </c>
      <c r="F24" s="32" t="s">
        <v>294</v>
      </c>
      <c r="G24" s="29" t="s">
        <v>294</v>
      </c>
      <c r="H24" s="30"/>
      <c r="I24" s="42" t="s">
        <v>347</v>
      </c>
      <c r="J24" s="32" t="s">
        <v>294</v>
      </c>
      <c r="K24" s="29" t="s">
        <v>294</v>
      </c>
      <c r="L24" s="30"/>
      <c r="M24" s="42" t="s">
        <v>347</v>
      </c>
      <c r="N24" s="32" t="s">
        <v>294</v>
      </c>
      <c r="O24" s="29" t="s">
        <v>294</v>
      </c>
      <c r="P24" s="30"/>
      <c r="Q24" s="31">
        <v>229914</v>
      </c>
      <c r="R24" s="32" t="s">
        <v>294</v>
      </c>
    </row>
    <row r="25" spans="1:18" x14ac:dyDescent="0.25">
      <c r="A25" s="12"/>
      <c r="B25" s="33" t="s">
        <v>394</v>
      </c>
      <c r="C25" s="16" t="s">
        <v>294</v>
      </c>
      <c r="D25" s="4"/>
      <c r="E25" s="4"/>
      <c r="F25" s="4"/>
      <c r="G25" s="16" t="s">
        <v>294</v>
      </c>
      <c r="H25" s="4"/>
      <c r="I25" s="4"/>
      <c r="J25" s="4"/>
      <c r="K25" s="16" t="s">
        <v>294</v>
      </c>
      <c r="L25" s="4"/>
      <c r="M25" s="4"/>
      <c r="N25" s="4"/>
      <c r="O25" s="16" t="s">
        <v>294</v>
      </c>
      <c r="P25" s="4"/>
      <c r="Q25" s="4"/>
      <c r="R25" s="4"/>
    </row>
    <row r="26" spans="1:18" x14ac:dyDescent="0.25">
      <c r="A26" s="12"/>
      <c r="B26" s="48" t="s">
        <v>406</v>
      </c>
      <c r="C26" s="29" t="s">
        <v>294</v>
      </c>
      <c r="D26" s="30"/>
      <c r="E26" s="31">
        <v>5007</v>
      </c>
      <c r="F26" s="32" t="s">
        <v>294</v>
      </c>
      <c r="G26" s="29" t="s">
        <v>294</v>
      </c>
      <c r="H26" s="30"/>
      <c r="I26" s="31">
        <v>39538</v>
      </c>
      <c r="J26" s="32" t="s">
        <v>294</v>
      </c>
      <c r="K26" s="29" t="s">
        <v>294</v>
      </c>
      <c r="L26" s="30"/>
      <c r="M26" s="42" t="s">
        <v>347</v>
      </c>
      <c r="N26" s="32" t="s">
        <v>294</v>
      </c>
      <c r="O26" s="29" t="s">
        <v>294</v>
      </c>
      <c r="P26" s="30"/>
      <c r="Q26" s="31">
        <v>44545</v>
      </c>
      <c r="R26" s="32" t="s">
        <v>294</v>
      </c>
    </row>
    <row r="27" spans="1:18" x14ac:dyDescent="0.25">
      <c r="A27" s="12"/>
      <c r="B27" s="49" t="s">
        <v>403</v>
      </c>
      <c r="C27" s="16" t="s">
        <v>294</v>
      </c>
      <c r="D27" s="11"/>
      <c r="E27" s="34" t="s">
        <v>347</v>
      </c>
      <c r="F27" s="18" t="s">
        <v>294</v>
      </c>
      <c r="G27" s="16" t="s">
        <v>294</v>
      </c>
      <c r="H27" s="11"/>
      <c r="I27" s="41">
        <v>1490</v>
      </c>
      <c r="J27" s="18" t="s">
        <v>294</v>
      </c>
      <c r="K27" s="16" t="s">
        <v>294</v>
      </c>
      <c r="L27" s="11"/>
      <c r="M27" s="34" t="s">
        <v>347</v>
      </c>
      <c r="N27" s="18" t="s">
        <v>294</v>
      </c>
      <c r="O27" s="16" t="s">
        <v>294</v>
      </c>
      <c r="P27" s="11"/>
      <c r="Q27" s="41">
        <v>1490</v>
      </c>
      <c r="R27" s="18" t="s">
        <v>294</v>
      </c>
    </row>
    <row r="28" spans="1:18" x14ac:dyDescent="0.25">
      <c r="A28" s="12"/>
      <c r="B28" s="27" t="s">
        <v>435</v>
      </c>
      <c r="C28" s="29" t="s">
        <v>294</v>
      </c>
      <c r="D28" s="30"/>
      <c r="E28" s="42" t="s">
        <v>347</v>
      </c>
      <c r="F28" s="32" t="s">
        <v>294</v>
      </c>
      <c r="G28" s="29" t="s">
        <v>294</v>
      </c>
      <c r="H28" s="30"/>
      <c r="I28" s="42" t="s">
        <v>347</v>
      </c>
      <c r="J28" s="32" t="s">
        <v>294</v>
      </c>
      <c r="K28" s="29" t="s">
        <v>294</v>
      </c>
      <c r="L28" s="30"/>
      <c r="M28" s="31">
        <v>98077</v>
      </c>
      <c r="N28" s="32" t="s">
        <v>294</v>
      </c>
      <c r="O28" s="29" t="s">
        <v>294</v>
      </c>
      <c r="P28" s="30"/>
      <c r="Q28" s="31">
        <v>98077</v>
      </c>
      <c r="R28" s="32" t="s">
        <v>294</v>
      </c>
    </row>
    <row r="29" spans="1:18" ht="15.75" thickBot="1" x14ac:dyDescent="0.3">
      <c r="A29" s="12"/>
      <c r="B29" s="33" t="s">
        <v>309</v>
      </c>
      <c r="C29" s="16" t="s">
        <v>294</v>
      </c>
      <c r="D29" s="11"/>
      <c r="E29" s="41">
        <v>63671</v>
      </c>
      <c r="F29" s="18" t="s">
        <v>294</v>
      </c>
      <c r="G29" s="16" t="s">
        <v>294</v>
      </c>
      <c r="H29" s="11"/>
      <c r="I29" s="41">
        <v>7204</v>
      </c>
      <c r="J29" s="18" t="s">
        <v>294</v>
      </c>
      <c r="K29" s="16" t="s">
        <v>294</v>
      </c>
      <c r="L29" s="11"/>
      <c r="M29" s="41">
        <v>15263</v>
      </c>
      <c r="N29" s="18" t="s">
        <v>294</v>
      </c>
      <c r="O29" s="16" t="s">
        <v>294</v>
      </c>
      <c r="P29" s="11"/>
      <c r="Q29" s="41">
        <v>86138</v>
      </c>
      <c r="R29" s="18" t="s">
        <v>294</v>
      </c>
    </row>
    <row r="30" spans="1:18" x14ac:dyDescent="0.25">
      <c r="A30" s="12"/>
      <c r="B30" s="15"/>
      <c r="C30" s="15" t="s">
        <v>294</v>
      </c>
      <c r="D30" s="35"/>
      <c r="E30" s="35"/>
      <c r="F30" s="15"/>
      <c r="G30" s="15" t="s">
        <v>294</v>
      </c>
      <c r="H30" s="35"/>
      <c r="I30" s="35"/>
      <c r="J30" s="15"/>
      <c r="K30" s="15" t="s">
        <v>294</v>
      </c>
      <c r="L30" s="35"/>
      <c r="M30" s="35"/>
      <c r="N30" s="15"/>
      <c r="O30" s="15" t="s">
        <v>294</v>
      </c>
      <c r="P30" s="35"/>
      <c r="Q30" s="35"/>
      <c r="R30" s="15"/>
    </row>
    <row r="31" spans="1:18" ht="15.75" thickBot="1" x14ac:dyDescent="0.3">
      <c r="A31" s="12"/>
      <c r="B31" s="44"/>
      <c r="C31" s="29" t="s">
        <v>294</v>
      </c>
      <c r="D31" s="30" t="s">
        <v>298</v>
      </c>
      <c r="E31" s="31">
        <v>579417</v>
      </c>
      <c r="F31" s="32" t="s">
        <v>294</v>
      </c>
      <c r="G31" s="29" t="s">
        <v>294</v>
      </c>
      <c r="H31" s="30" t="s">
        <v>298</v>
      </c>
      <c r="I31" s="31">
        <v>9994385</v>
      </c>
      <c r="J31" s="32" t="s">
        <v>294</v>
      </c>
      <c r="K31" s="29" t="s">
        <v>294</v>
      </c>
      <c r="L31" s="30" t="s">
        <v>298</v>
      </c>
      <c r="M31" s="31">
        <v>3281459</v>
      </c>
      <c r="N31" s="32" t="s">
        <v>294</v>
      </c>
      <c r="O31" s="29" t="s">
        <v>294</v>
      </c>
      <c r="P31" s="30" t="s">
        <v>298</v>
      </c>
      <c r="Q31" s="31">
        <v>13855261</v>
      </c>
      <c r="R31" s="32" t="s">
        <v>294</v>
      </c>
    </row>
    <row r="32" spans="1:18" ht="15.75" thickTop="1" x14ac:dyDescent="0.25">
      <c r="A32" s="12"/>
      <c r="B32" s="15"/>
      <c r="C32" s="15" t="s">
        <v>294</v>
      </c>
      <c r="D32" s="36"/>
      <c r="E32" s="36"/>
      <c r="F32" s="15"/>
      <c r="G32" s="15" t="s">
        <v>294</v>
      </c>
      <c r="H32" s="36"/>
      <c r="I32" s="36"/>
      <c r="J32" s="15"/>
      <c r="K32" s="15" t="s">
        <v>294</v>
      </c>
      <c r="L32" s="36"/>
      <c r="M32" s="36"/>
      <c r="N32" s="15"/>
      <c r="O32" s="15" t="s">
        <v>294</v>
      </c>
      <c r="P32" s="36"/>
      <c r="Q32" s="36"/>
      <c r="R32" s="15"/>
    </row>
    <row r="33" spans="1:34" x14ac:dyDescent="0.25">
      <c r="A33" s="12"/>
      <c r="B33" s="55" t="s">
        <v>66</v>
      </c>
      <c r="C33" s="16" t="s">
        <v>294</v>
      </c>
      <c r="D33" s="4"/>
      <c r="E33" s="4"/>
      <c r="F33" s="4"/>
      <c r="G33" s="16" t="s">
        <v>294</v>
      </c>
      <c r="H33" s="4"/>
      <c r="I33" s="4"/>
      <c r="J33" s="4"/>
      <c r="K33" s="16" t="s">
        <v>294</v>
      </c>
      <c r="L33" s="4"/>
      <c r="M33" s="4"/>
      <c r="N33" s="4"/>
      <c r="O33" s="16" t="s">
        <v>294</v>
      </c>
      <c r="P33" s="4"/>
      <c r="Q33" s="4"/>
      <c r="R33" s="4"/>
    </row>
    <row r="34" spans="1:34" x14ac:dyDescent="0.25">
      <c r="A34" s="12"/>
      <c r="B34" s="27" t="s">
        <v>511</v>
      </c>
      <c r="C34" s="29" t="s">
        <v>294</v>
      </c>
      <c r="D34" s="28"/>
      <c r="E34" s="28"/>
      <c r="F34" s="28"/>
      <c r="G34" s="29" t="s">
        <v>294</v>
      </c>
      <c r="H34" s="28"/>
      <c r="I34" s="28"/>
      <c r="J34" s="28"/>
      <c r="K34" s="29" t="s">
        <v>294</v>
      </c>
      <c r="L34" s="28"/>
      <c r="M34" s="28"/>
      <c r="N34" s="28"/>
      <c r="O34" s="29" t="s">
        <v>294</v>
      </c>
      <c r="P34" s="28"/>
      <c r="Q34" s="28"/>
      <c r="R34" s="28"/>
    </row>
    <row r="35" spans="1:34" x14ac:dyDescent="0.25">
      <c r="A35" s="12"/>
      <c r="B35" s="49" t="s">
        <v>441</v>
      </c>
      <c r="C35" s="16" t="s">
        <v>294</v>
      </c>
      <c r="D35" s="11" t="s">
        <v>298</v>
      </c>
      <c r="E35" s="34" t="s">
        <v>347</v>
      </c>
      <c r="F35" s="18" t="s">
        <v>294</v>
      </c>
      <c r="G35" s="16" t="s">
        <v>294</v>
      </c>
      <c r="H35" s="11" t="s">
        <v>298</v>
      </c>
      <c r="I35" s="34" t="s">
        <v>347</v>
      </c>
      <c r="J35" s="18" t="s">
        <v>294</v>
      </c>
      <c r="K35" s="16" t="s">
        <v>294</v>
      </c>
      <c r="L35" s="11" t="s">
        <v>298</v>
      </c>
      <c r="M35" s="41">
        <v>8641507</v>
      </c>
      <c r="N35" s="18" t="s">
        <v>294</v>
      </c>
      <c r="O35" s="16" t="s">
        <v>294</v>
      </c>
      <c r="P35" s="11" t="s">
        <v>298</v>
      </c>
      <c r="Q35" s="41">
        <v>8641507</v>
      </c>
      <c r="R35" s="18" t="s">
        <v>294</v>
      </c>
    </row>
    <row r="36" spans="1:34" x14ac:dyDescent="0.25">
      <c r="A36" s="12"/>
      <c r="B36" s="48" t="s">
        <v>442</v>
      </c>
      <c r="C36" s="29" t="s">
        <v>294</v>
      </c>
      <c r="D36" s="30"/>
      <c r="E36" s="42" t="s">
        <v>347</v>
      </c>
      <c r="F36" s="32" t="s">
        <v>294</v>
      </c>
      <c r="G36" s="29" t="s">
        <v>294</v>
      </c>
      <c r="H36" s="30"/>
      <c r="I36" s="42" t="s">
        <v>347</v>
      </c>
      <c r="J36" s="32" t="s">
        <v>294</v>
      </c>
      <c r="K36" s="29" t="s">
        <v>294</v>
      </c>
      <c r="L36" s="30"/>
      <c r="M36" s="31">
        <v>605380</v>
      </c>
      <c r="N36" s="32" t="s">
        <v>294</v>
      </c>
      <c r="O36" s="29" t="s">
        <v>294</v>
      </c>
      <c r="P36" s="30"/>
      <c r="Q36" s="31">
        <v>605380</v>
      </c>
      <c r="R36" s="32" t="s">
        <v>294</v>
      </c>
    </row>
    <row r="37" spans="1:34" ht="25.5" x14ac:dyDescent="0.25">
      <c r="A37" s="12"/>
      <c r="B37" s="49" t="s">
        <v>507</v>
      </c>
      <c r="C37" s="16" t="s">
        <v>294</v>
      </c>
      <c r="D37" s="11"/>
      <c r="E37" s="34" t="s">
        <v>347</v>
      </c>
      <c r="F37" s="18" t="s">
        <v>294</v>
      </c>
      <c r="G37" s="16" t="s">
        <v>294</v>
      </c>
      <c r="H37" s="11"/>
      <c r="I37" s="41">
        <v>8775</v>
      </c>
      <c r="J37" s="18" t="s">
        <v>294</v>
      </c>
      <c r="K37" s="16" t="s">
        <v>294</v>
      </c>
      <c r="L37" s="11"/>
      <c r="M37" s="34" t="s">
        <v>347</v>
      </c>
      <c r="N37" s="18" t="s">
        <v>294</v>
      </c>
      <c r="O37" s="16" t="s">
        <v>294</v>
      </c>
      <c r="P37" s="11"/>
      <c r="Q37" s="41">
        <v>8775</v>
      </c>
      <c r="R37" s="18" t="s">
        <v>294</v>
      </c>
    </row>
    <row r="38" spans="1:34" x14ac:dyDescent="0.25">
      <c r="A38" s="12"/>
      <c r="B38" s="27" t="s">
        <v>394</v>
      </c>
      <c r="C38" s="29" t="s">
        <v>294</v>
      </c>
      <c r="D38" s="28"/>
      <c r="E38" s="28"/>
      <c r="F38" s="28"/>
      <c r="G38" s="29" t="s">
        <v>294</v>
      </c>
      <c r="H38" s="28"/>
      <c r="I38" s="28"/>
      <c r="J38" s="28"/>
      <c r="K38" s="29" t="s">
        <v>294</v>
      </c>
      <c r="L38" s="28"/>
      <c r="M38" s="28"/>
      <c r="N38" s="28"/>
      <c r="O38" s="29" t="s">
        <v>294</v>
      </c>
      <c r="P38" s="28"/>
      <c r="Q38" s="28"/>
      <c r="R38" s="28"/>
    </row>
    <row r="39" spans="1:34" x14ac:dyDescent="0.25">
      <c r="A39" s="12"/>
      <c r="B39" s="49" t="s">
        <v>406</v>
      </c>
      <c r="C39" s="16" t="s">
        <v>294</v>
      </c>
      <c r="D39" s="11"/>
      <c r="E39" s="41">
        <v>4535</v>
      </c>
      <c r="F39" s="18" t="s">
        <v>294</v>
      </c>
      <c r="G39" s="16" t="s">
        <v>294</v>
      </c>
      <c r="H39" s="11"/>
      <c r="I39" s="34">
        <v>138</v>
      </c>
      <c r="J39" s="18" t="s">
        <v>294</v>
      </c>
      <c r="K39" s="16" t="s">
        <v>294</v>
      </c>
      <c r="L39" s="11"/>
      <c r="M39" s="34" t="s">
        <v>347</v>
      </c>
      <c r="N39" s="18" t="s">
        <v>294</v>
      </c>
      <c r="O39" s="16" t="s">
        <v>294</v>
      </c>
      <c r="P39" s="11"/>
      <c r="Q39" s="41">
        <v>4673</v>
      </c>
      <c r="R39" s="18" t="s">
        <v>294</v>
      </c>
    </row>
    <row r="40" spans="1:34" x14ac:dyDescent="0.25">
      <c r="A40" s="12"/>
      <c r="B40" s="48" t="s">
        <v>403</v>
      </c>
      <c r="C40" s="29" t="s">
        <v>294</v>
      </c>
      <c r="D40" s="30"/>
      <c r="E40" s="42" t="s">
        <v>347</v>
      </c>
      <c r="F40" s="32" t="s">
        <v>294</v>
      </c>
      <c r="G40" s="29" t="s">
        <v>294</v>
      </c>
      <c r="H40" s="30"/>
      <c r="I40" s="31">
        <v>1398</v>
      </c>
      <c r="J40" s="32" t="s">
        <v>294</v>
      </c>
      <c r="K40" s="29" t="s">
        <v>294</v>
      </c>
      <c r="L40" s="30"/>
      <c r="M40" s="42" t="s">
        <v>347</v>
      </c>
      <c r="N40" s="32" t="s">
        <v>294</v>
      </c>
      <c r="O40" s="29" t="s">
        <v>294</v>
      </c>
      <c r="P40" s="30"/>
      <c r="Q40" s="31">
        <v>1398</v>
      </c>
      <c r="R40" s="32" t="s">
        <v>294</v>
      </c>
    </row>
    <row r="41" spans="1:34" x14ac:dyDescent="0.25">
      <c r="A41" s="12"/>
      <c r="B41" s="49" t="s">
        <v>404</v>
      </c>
      <c r="C41" s="16" t="s">
        <v>294</v>
      </c>
      <c r="D41" s="11"/>
      <c r="E41" s="34" t="s">
        <v>347</v>
      </c>
      <c r="F41" s="18" t="s">
        <v>294</v>
      </c>
      <c r="G41" s="16" t="s">
        <v>294</v>
      </c>
      <c r="H41" s="11"/>
      <c r="I41" s="41">
        <v>4534</v>
      </c>
      <c r="J41" s="18" t="s">
        <v>294</v>
      </c>
      <c r="K41" s="16" t="s">
        <v>294</v>
      </c>
      <c r="L41" s="11"/>
      <c r="M41" s="34" t="s">
        <v>347</v>
      </c>
      <c r="N41" s="18" t="s">
        <v>294</v>
      </c>
      <c r="O41" s="16" t="s">
        <v>294</v>
      </c>
      <c r="P41" s="11"/>
      <c r="Q41" s="41">
        <v>4534</v>
      </c>
      <c r="R41" s="18" t="s">
        <v>294</v>
      </c>
    </row>
    <row r="42" spans="1:34" ht="15.75" thickBot="1" x14ac:dyDescent="0.3">
      <c r="A42" s="12"/>
      <c r="B42" s="27" t="s">
        <v>45</v>
      </c>
      <c r="C42" s="29" t="s">
        <v>294</v>
      </c>
      <c r="D42" s="30"/>
      <c r="E42" s="42" t="s">
        <v>347</v>
      </c>
      <c r="F42" s="32" t="s">
        <v>294</v>
      </c>
      <c r="G42" s="29" t="s">
        <v>294</v>
      </c>
      <c r="H42" s="30"/>
      <c r="I42" s="31">
        <v>101581</v>
      </c>
      <c r="J42" s="32" t="s">
        <v>294</v>
      </c>
      <c r="K42" s="29" t="s">
        <v>294</v>
      </c>
      <c r="L42" s="30"/>
      <c r="M42" s="42" t="s">
        <v>347</v>
      </c>
      <c r="N42" s="32" t="s">
        <v>294</v>
      </c>
      <c r="O42" s="29" t="s">
        <v>294</v>
      </c>
      <c r="P42" s="30"/>
      <c r="Q42" s="31">
        <v>101581</v>
      </c>
      <c r="R42" s="32" t="s">
        <v>294</v>
      </c>
    </row>
    <row r="43" spans="1:34" x14ac:dyDescent="0.25">
      <c r="A43" s="12"/>
      <c r="B43" s="15"/>
      <c r="C43" s="15" t="s">
        <v>294</v>
      </c>
      <c r="D43" s="35"/>
      <c r="E43" s="35"/>
      <c r="F43" s="15"/>
      <c r="G43" s="15" t="s">
        <v>294</v>
      </c>
      <c r="H43" s="35"/>
      <c r="I43" s="35"/>
      <c r="J43" s="15"/>
      <c r="K43" s="15" t="s">
        <v>294</v>
      </c>
      <c r="L43" s="35"/>
      <c r="M43" s="35"/>
      <c r="N43" s="15"/>
      <c r="O43" s="15" t="s">
        <v>294</v>
      </c>
      <c r="P43" s="35"/>
      <c r="Q43" s="35"/>
      <c r="R43" s="15"/>
    </row>
    <row r="44" spans="1:34" ht="15.75" thickBot="1" x14ac:dyDescent="0.3">
      <c r="A44" s="12"/>
      <c r="B44" s="2"/>
      <c r="C44" s="16" t="s">
        <v>294</v>
      </c>
      <c r="D44" s="11" t="s">
        <v>298</v>
      </c>
      <c r="E44" s="41">
        <v>4535</v>
      </c>
      <c r="F44" s="18" t="s">
        <v>294</v>
      </c>
      <c r="G44" s="16" t="s">
        <v>294</v>
      </c>
      <c r="H44" s="11" t="s">
        <v>298</v>
      </c>
      <c r="I44" s="41">
        <v>116426</v>
      </c>
      <c r="J44" s="18" t="s">
        <v>294</v>
      </c>
      <c r="K44" s="16" t="s">
        <v>294</v>
      </c>
      <c r="L44" s="11" t="s">
        <v>298</v>
      </c>
      <c r="M44" s="41">
        <v>9246887</v>
      </c>
      <c r="N44" s="18" t="s">
        <v>294</v>
      </c>
      <c r="O44" s="16" t="s">
        <v>294</v>
      </c>
      <c r="P44" s="11" t="s">
        <v>298</v>
      </c>
      <c r="Q44" s="41">
        <v>9367848</v>
      </c>
      <c r="R44" s="18" t="s">
        <v>294</v>
      </c>
    </row>
    <row r="45" spans="1:34" ht="15.75" thickTop="1" x14ac:dyDescent="0.25">
      <c r="A45" s="12"/>
      <c r="B45" s="15"/>
      <c r="C45" s="15" t="s">
        <v>294</v>
      </c>
      <c r="D45" s="36"/>
      <c r="E45" s="36"/>
      <c r="F45" s="15"/>
      <c r="G45" s="15" t="s">
        <v>294</v>
      </c>
      <c r="H45" s="36"/>
      <c r="I45" s="36"/>
      <c r="J45" s="15"/>
      <c r="K45" s="15" t="s">
        <v>294</v>
      </c>
      <c r="L45" s="36"/>
      <c r="M45" s="36"/>
      <c r="N45" s="15"/>
      <c r="O45" s="15" t="s">
        <v>294</v>
      </c>
      <c r="P45" s="36"/>
      <c r="Q45" s="36"/>
      <c r="R45" s="15"/>
    </row>
    <row r="46" spans="1:34" x14ac:dyDescent="0.25">
      <c r="A46" s="12"/>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row>
    <row r="47" spans="1:34" x14ac:dyDescent="0.25">
      <c r="A47" s="12"/>
      <c r="B47" s="4"/>
      <c r="C47" s="4"/>
      <c r="D47" s="4"/>
      <c r="E47" s="4"/>
      <c r="F47" s="4"/>
      <c r="G47" s="4"/>
      <c r="H47" s="4"/>
      <c r="I47" s="4"/>
      <c r="J47" s="4"/>
      <c r="K47" s="4"/>
      <c r="L47" s="4"/>
      <c r="M47" s="4"/>
      <c r="N47" s="4"/>
      <c r="O47" s="4"/>
      <c r="P47" s="4"/>
      <c r="Q47" s="4"/>
      <c r="R47" s="4"/>
    </row>
    <row r="48" spans="1:34" ht="15.75" thickBot="1" x14ac:dyDescent="0.3">
      <c r="A48" s="12"/>
      <c r="B48" s="16"/>
      <c r="C48" s="16" t="s">
        <v>294</v>
      </c>
      <c r="D48" s="39" t="s">
        <v>398</v>
      </c>
      <c r="E48" s="39"/>
      <c r="F48" s="39"/>
      <c r="G48" s="39"/>
      <c r="H48" s="39"/>
      <c r="I48" s="39"/>
      <c r="J48" s="39"/>
      <c r="K48" s="39"/>
      <c r="L48" s="39"/>
      <c r="M48" s="39"/>
      <c r="N48" s="39"/>
      <c r="O48" s="39"/>
      <c r="P48" s="39"/>
      <c r="Q48" s="39"/>
      <c r="R48" s="16"/>
    </row>
    <row r="49" spans="1:18" ht="15.75" thickBot="1" x14ac:dyDescent="0.3">
      <c r="A49" s="12"/>
      <c r="B49" s="16"/>
      <c r="C49" s="16" t="s">
        <v>294</v>
      </c>
      <c r="D49" s="43" t="s">
        <v>499</v>
      </c>
      <c r="E49" s="43"/>
      <c r="F49" s="16"/>
      <c r="G49" s="16" t="s">
        <v>294</v>
      </c>
      <c r="H49" s="43" t="s">
        <v>500</v>
      </c>
      <c r="I49" s="43"/>
      <c r="J49" s="16"/>
      <c r="K49" s="16" t="s">
        <v>294</v>
      </c>
      <c r="L49" s="43" t="s">
        <v>501</v>
      </c>
      <c r="M49" s="43"/>
      <c r="N49" s="16"/>
      <c r="O49" s="16" t="s">
        <v>294</v>
      </c>
      <c r="P49" s="43" t="s">
        <v>123</v>
      </c>
      <c r="Q49" s="43"/>
      <c r="R49" s="16"/>
    </row>
    <row r="50" spans="1:18" x14ac:dyDescent="0.25">
      <c r="A50" s="12"/>
      <c r="B50" s="46" t="s">
        <v>29</v>
      </c>
      <c r="C50" s="29" t="s">
        <v>294</v>
      </c>
      <c r="D50" s="28"/>
      <c r="E50" s="28"/>
      <c r="F50" s="28"/>
      <c r="G50" s="29" t="s">
        <v>294</v>
      </c>
      <c r="H50" s="28"/>
      <c r="I50" s="28"/>
      <c r="J50" s="28"/>
      <c r="K50" s="29" t="s">
        <v>294</v>
      </c>
      <c r="L50" s="28"/>
      <c r="M50" s="28"/>
      <c r="N50" s="28"/>
      <c r="O50" s="29" t="s">
        <v>294</v>
      </c>
      <c r="P50" s="28"/>
      <c r="Q50" s="28"/>
      <c r="R50" s="28"/>
    </row>
    <row r="51" spans="1:18" ht="25.5" x14ac:dyDescent="0.25">
      <c r="A51" s="12"/>
      <c r="B51" s="33" t="s">
        <v>502</v>
      </c>
      <c r="C51" s="16" t="s">
        <v>294</v>
      </c>
      <c r="D51" s="4"/>
      <c r="E51" s="4"/>
      <c r="F51" s="4"/>
      <c r="G51" s="16" t="s">
        <v>294</v>
      </c>
      <c r="H51" s="4"/>
      <c r="I51" s="4"/>
      <c r="J51" s="4"/>
      <c r="K51" s="16" t="s">
        <v>294</v>
      </c>
      <c r="L51" s="4"/>
      <c r="M51" s="4"/>
      <c r="N51" s="4"/>
      <c r="O51" s="16" t="s">
        <v>294</v>
      </c>
      <c r="P51" s="4"/>
      <c r="Q51" s="4"/>
      <c r="R51" s="4"/>
    </row>
    <row r="52" spans="1:18" x14ac:dyDescent="0.25">
      <c r="A52" s="12"/>
      <c r="B52" s="50" t="s">
        <v>503</v>
      </c>
      <c r="C52" s="29" t="s">
        <v>294</v>
      </c>
      <c r="D52" s="30" t="s">
        <v>298</v>
      </c>
      <c r="E52" s="42" t="s">
        <v>347</v>
      </c>
      <c r="F52" s="32" t="s">
        <v>294</v>
      </c>
      <c r="G52" s="29" t="s">
        <v>294</v>
      </c>
      <c r="H52" s="30" t="s">
        <v>298</v>
      </c>
      <c r="I52" s="31">
        <v>1799</v>
      </c>
      <c r="J52" s="32" t="s">
        <v>294</v>
      </c>
      <c r="K52" s="29" t="s">
        <v>294</v>
      </c>
      <c r="L52" s="30" t="s">
        <v>298</v>
      </c>
      <c r="M52" s="31">
        <v>890465</v>
      </c>
      <c r="N52" s="32" t="s">
        <v>294</v>
      </c>
      <c r="O52" s="29" t="s">
        <v>294</v>
      </c>
      <c r="P52" s="30" t="s">
        <v>298</v>
      </c>
      <c r="Q52" s="31">
        <v>892264</v>
      </c>
      <c r="R52" s="32" t="s">
        <v>294</v>
      </c>
    </row>
    <row r="53" spans="1:18" x14ac:dyDescent="0.25">
      <c r="A53" s="12"/>
      <c r="B53" s="47" t="s">
        <v>504</v>
      </c>
      <c r="C53" s="16" t="s">
        <v>294</v>
      </c>
      <c r="D53" s="11"/>
      <c r="E53" s="41">
        <v>95898</v>
      </c>
      <c r="F53" s="18" t="s">
        <v>294</v>
      </c>
      <c r="G53" s="16" t="s">
        <v>294</v>
      </c>
      <c r="H53" s="11"/>
      <c r="I53" s="41">
        <v>28654</v>
      </c>
      <c r="J53" s="18" t="s">
        <v>294</v>
      </c>
      <c r="K53" s="16" t="s">
        <v>294</v>
      </c>
      <c r="L53" s="11"/>
      <c r="M53" s="41">
        <v>217060</v>
      </c>
      <c r="N53" s="18" t="s">
        <v>294</v>
      </c>
      <c r="O53" s="16" t="s">
        <v>294</v>
      </c>
      <c r="P53" s="11"/>
      <c r="Q53" s="41">
        <v>341612</v>
      </c>
      <c r="R53" s="18" t="s">
        <v>294</v>
      </c>
    </row>
    <row r="54" spans="1:18" x14ac:dyDescent="0.25">
      <c r="A54" s="12"/>
      <c r="B54" s="50" t="s">
        <v>505</v>
      </c>
      <c r="C54" s="29" t="s">
        <v>294</v>
      </c>
      <c r="D54" s="30"/>
      <c r="E54" s="42">
        <v>212</v>
      </c>
      <c r="F54" s="32" t="s">
        <v>294</v>
      </c>
      <c r="G54" s="29" t="s">
        <v>294</v>
      </c>
      <c r="H54" s="30"/>
      <c r="I54" s="31">
        <v>12375</v>
      </c>
      <c r="J54" s="32" t="s">
        <v>294</v>
      </c>
      <c r="K54" s="29" t="s">
        <v>294</v>
      </c>
      <c r="L54" s="30"/>
      <c r="M54" s="31">
        <v>581151</v>
      </c>
      <c r="N54" s="32" t="s">
        <v>294</v>
      </c>
      <c r="O54" s="29" t="s">
        <v>294</v>
      </c>
      <c r="P54" s="30"/>
      <c r="Q54" s="31">
        <v>593738</v>
      </c>
      <c r="R54" s="32" t="s">
        <v>294</v>
      </c>
    </row>
    <row r="55" spans="1:18" x14ac:dyDescent="0.25">
      <c r="A55" s="12"/>
      <c r="B55" s="47" t="s">
        <v>506</v>
      </c>
      <c r="C55" s="16" t="s">
        <v>294</v>
      </c>
      <c r="D55" s="11"/>
      <c r="E55" s="34" t="s">
        <v>347</v>
      </c>
      <c r="F55" s="18" t="s">
        <v>294</v>
      </c>
      <c r="G55" s="16" t="s">
        <v>294</v>
      </c>
      <c r="H55" s="11"/>
      <c r="I55" s="41">
        <v>903123</v>
      </c>
      <c r="J55" s="18" t="s">
        <v>294</v>
      </c>
      <c r="K55" s="16" t="s">
        <v>294</v>
      </c>
      <c r="L55" s="11"/>
      <c r="M55" s="41">
        <v>17724</v>
      </c>
      <c r="N55" s="18" t="s">
        <v>294</v>
      </c>
      <c r="O55" s="16" t="s">
        <v>294</v>
      </c>
      <c r="P55" s="11"/>
      <c r="Q55" s="41">
        <v>920847</v>
      </c>
      <c r="R55" s="18" t="s">
        <v>294</v>
      </c>
    </row>
    <row r="56" spans="1:18" x14ac:dyDescent="0.25">
      <c r="A56" s="12"/>
      <c r="B56" s="50" t="s">
        <v>437</v>
      </c>
      <c r="C56" s="29" t="s">
        <v>294</v>
      </c>
      <c r="D56" s="28"/>
      <c r="E56" s="28"/>
      <c r="F56" s="28"/>
      <c r="G56" s="29" t="s">
        <v>294</v>
      </c>
      <c r="H56" s="28"/>
      <c r="I56" s="28"/>
      <c r="J56" s="28"/>
      <c r="K56" s="29" t="s">
        <v>294</v>
      </c>
      <c r="L56" s="28"/>
      <c r="M56" s="28"/>
      <c r="N56" s="28"/>
      <c r="O56" s="29" t="s">
        <v>294</v>
      </c>
      <c r="P56" s="28"/>
      <c r="Q56" s="28"/>
      <c r="R56" s="28"/>
    </row>
    <row r="57" spans="1:18" x14ac:dyDescent="0.25">
      <c r="A57" s="12"/>
      <c r="B57" s="49" t="s">
        <v>438</v>
      </c>
      <c r="C57" s="16" t="s">
        <v>294</v>
      </c>
      <c r="D57" s="11"/>
      <c r="E57" s="34" t="s">
        <v>347</v>
      </c>
      <c r="F57" s="18" t="s">
        <v>294</v>
      </c>
      <c r="G57" s="16" t="s">
        <v>294</v>
      </c>
      <c r="H57" s="11"/>
      <c r="I57" s="41">
        <v>9775070</v>
      </c>
      <c r="J57" s="18" t="s">
        <v>294</v>
      </c>
      <c r="K57" s="16" t="s">
        <v>294</v>
      </c>
      <c r="L57" s="11"/>
      <c r="M57" s="41">
        <v>1278443</v>
      </c>
      <c r="N57" s="18" t="s">
        <v>294</v>
      </c>
      <c r="O57" s="16" t="s">
        <v>294</v>
      </c>
      <c r="P57" s="11"/>
      <c r="Q57" s="41">
        <v>11053513</v>
      </c>
      <c r="R57" s="18" t="s">
        <v>294</v>
      </c>
    </row>
    <row r="58" spans="1:18" x14ac:dyDescent="0.25">
      <c r="A58" s="12"/>
      <c r="B58" s="48" t="s">
        <v>439</v>
      </c>
      <c r="C58" s="29" t="s">
        <v>294</v>
      </c>
      <c r="D58" s="30"/>
      <c r="E58" s="42" t="s">
        <v>347</v>
      </c>
      <c r="F58" s="32" t="s">
        <v>294</v>
      </c>
      <c r="G58" s="29" t="s">
        <v>294</v>
      </c>
      <c r="H58" s="30"/>
      <c r="I58" s="31">
        <v>146625</v>
      </c>
      <c r="J58" s="32" t="s">
        <v>294</v>
      </c>
      <c r="K58" s="29" t="s">
        <v>294</v>
      </c>
      <c r="L58" s="30"/>
      <c r="M58" s="31">
        <v>15831</v>
      </c>
      <c r="N58" s="32" t="s">
        <v>294</v>
      </c>
      <c r="O58" s="29" t="s">
        <v>294</v>
      </c>
      <c r="P58" s="30"/>
      <c r="Q58" s="31">
        <v>162456</v>
      </c>
      <c r="R58" s="32" t="s">
        <v>294</v>
      </c>
    </row>
    <row r="59" spans="1:18" ht="25.5" x14ac:dyDescent="0.25">
      <c r="A59" s="12"/>
      <c r="B59" s="49" t="s">
        <v>507</v>
      </c>
      <c r="C59" s="16" t="s">
        <v>294</v>
      </c>
      <c r="D59" s="11"/>
      <c r="E59" s="34" t="s">
        <v>347</v>
      </c>
      <c r="F59" s="18" t="s">
        <v>294</v>
      </c>
      <c r="G59" s="16" t="s">
        <v>294</v>
      </c>
      <c r="H59" s="11"/>
      <c r="I59" s="41">
        <v>37898</v>
      </c>
      <c r="J59" s="18" t="s">
        <v>294</v>
      </c>
      <c r="K59" s="16" t="s">
        <v>294</v>
      </c>
      <c r="L59" s="11"/>
      <c r="M59" s="34" t="s">
        <v>347</v>
      </c>
      <c r="N59" s="18" t="s">
        <v>294</v>
      </c>
      <c r="O59" s="16" t="s">
        <v>294</v>
      </c>
      <c r="P59" s="11"/>
      <c r="Q59" s="41">
        <v>37898</v>
      </c>
      <c r="R59" s="18" t="s">
        <v>294</v>
      </c>
    </row>
    <row r="60" spans="1:18" ht="25.5" x14ac:dyDescent="0.25">
      <c r="A60" s="12"/>
      <c r="B60" s="48" t="s">
        <v>508</v>
      </c>
      <c r="C60" s="29" t="s">
        <v>294</v>
      </c>
      <c r="D60" s="30"/>
      <c r="E60" s="42" t="s">
        <v>347</v>
      </c>
      <c r="F60" s="32" t="s">
        <v>294</v>
      </c>
      <c r="G60" s="29" t="s">
        <v>294</v>
      </c>
      <c r="H60" s="30"/>
      <c r="I60" s="31">
        <v>6132</v>
      </c>
      <c r="J60" s="32" t="s">
        <v>294</v>
      </c>
      <c r="K60" s="29" t="s">
        <v>294</v>
      </c>
      <c r="L60" s="30"/>
      <c r="M60" s="42" t="s">
        <v>347</v>
      </c>
      <c r="N60" s="32" t="s">
        <v>294</v>
      </c>
      <c r="O60" s="29" t="s">
        <v>294</v>
      </c>
      <c r="P60" s="30"/>
      <c r="Q60" s="31">
        <v>6132</v>
      </c>
      <c r="R60" s="32" t="s">
        <v>294</v>
      </c>
    </row>
    <row r="61" spans="1:18" ht="15.75" thickBot="1" x14ac:dyDescent="0.3">
      <c r="A61" s="12"/>
      <c r="B61" s="49" t="s">
        <v>85</v>
      </c>
      <c r="C61" s="16" t="s">
        <v>294</v>
      </c>
      <c r="D61" s="11"/>
      <c r="E61" s="34" t="s">
        <v>347</v>
      </c>
      <c r="F61" s="18" t="s">
        <v>294</v>
      </c>
      <c r="G61" s="16" t="s">
        <v>294</v>
      </c>
      <c r="H61" s="11"/>
      <c r="I61" s="41">
        <v>1260</v>
      </c>
      <c r="J61" s="18" t="s">
        <v>294</v>
      </c>
      <c r="K61" s="16" t="s">
        <v>294</v>
      </c>
      <c r="L61" s="11"/>
      <c r="M61" s="41">
        <v>17025</v>
      </c>
      <c r="N61" s="18" t="s">
        <v>294</v>
      </c>
      <c r="O61" s="16" t="s">
        <v>294</v>
      </c>
      <c r="P61" s="11"/>
      <c r="Q61" s="41">
        <v>18285</v>
      </c>
      <c r="R61" s="18" t="s">
        <v>294</v>
      </c>
    </row>
    <row r="62" spans="1:18" x14ac:dyDescent="0.25">
      <c r="A62" s="12"/>
      <c r="B62" s="15"/>
      <c r="C62" s="15" t="s">
        <v>294</v>
      </c>
      <c r="D62" s="35"/>
      <c r="E62" s="35"/>
      <c r="F62" s="15"/>
      <c r="G62" s="15" t="s">
        <v>294</v>
      </c>
      <c r="H62" s="35"/>
      <c r="I62" s="35"/>
      <c r="J62" s="15"/>
      <c r="K62" s="15" t="s">
        <v>294</v>
      </c>
      <c r="L62" s="35"/>
      <c r="M62" s="35"/>
      <c r="N62" s="15"/>
      <c r="O62" s="15" t="s">
        <v>294</v>
      </c>
      <c r="P62" s="35"/>
      <c r="Q62" s="35"/>
      <c r="R62" s="15"/>
    </row>
    <row r="63" spans="1:18" ht="25.5" x14ac:dyDescent="0.25">
      <c r="A63" s="12"/>
      <c r="B63" s="27" t="s">
        <v>509</v>
      </c>
      <c r="C63" s="29" t="s">
        <v>294</v>
      </c>
      <c r="D63" s="30"/>
      <c r="E63" s="31">
        <v>96110</v>
      </c>
      <c r="F63" s="32" t="s">
        <v>294</v>
      </c>
      <c r="G63" s="29" t="s">
        <v>294</v>
      </c>
      <c r="H63" s="30"/>
      <c r="I63" s="31">
        <v>10912936</v>
      </c>
      <c r="J63" s="32" t="s">
        <v>294</v>
      </c>
      <c r="K63" s="29" t="s">
        <v>294</v>
      </c>
      <c r="L63" s="30"/>
      <c r="M63" s="31">
        <v>3017699</v>
      </c>
      <c r="N63" s="32" t="s">
        <v>294</v>
      </c>
      <c r="O63" s="29" t="s">
        <v>294</v>
      </c>
      <c r="P63" s="30"/>
      <c r="Q63" s="31">
        <v>14026745</v>
      </c>
      <c r="R63" s="32" t="s">
        <v>294</v>
      </c>
    </row>
    <row r="64" spans="1:18" ht="25.5" x14ac:dyDescent="0.25">
      <c r="A64" s="12"/>
      <c r="B64" s="33" t="s">
        <v>308</v>
      </c>
      <c r="C64" s="16" t="s">
        <v>294</v>
      </c>
      <c r="D64" s="11"/>
      <c r="E64" s="41">
        <v>672766</v>
      </c>
      <c r="F64" s="18" t="s">
        <v>294</v>
      </c>
      <c r="G64" s="16" t="s">
        <v>294</v>
      </c>
      <c r="H64" s="11"/>
      <c r="I64" s="41">
        <v>737708</v>
      </c>
      <c r="J64" s="18" t="s">
        <v>294</v>
      </c>
      <c r="K64" s="16" t="s">
        <v>294</v>
      </c>
      <c r="L64" s="11"/>
      <c r="M64" s="41">
        <v>1206</v>
      </c>
      <c r="N64" s="18" t="s">
        <v>294</v>
      </c>
      <c r="O64" s="16" t="s">
        <v>294</v>
      </c>
      <c r="P64" s="11"/>
      <c r="Q64" s="41">
        <v>1411680</v>
      </c>
      <c r="R64" s="18" t="s">
        <v>294</v>
      </c>
    </row>
    <row r="65" spans="1:18" x14ac:dyDescent="0.25">
      <c r="A65" s="12"/>
      <c r="B65" s="27" t="s">
        <v>510</v>
      </c>
      <c r="C65" s="29" t="s">
        <v>294</v>
      </c>
      <c r="D65" s="30"/>
      <c r="E65" s="31">
        <v>129549</v>
      </c>
      <c r="F65" s="32" t="s">
        <v>294</v>
      </c>
      <c r="G65" s="29" t="s">
        <v>294</v>
      </c>
      <c r="H65" s="30"/>
      <c r="I65" s="42" t="s">
        <v>347</v>
      </c>
      <c r="J65" s="32" t="s">
        <v>294</v>
      </c>
      <c r="K65" s="29" t="s">
        <v>294</v>
      </c>
      <c r="L65" s="30"/>
      <c r="M65" s="42" t="s">
        <v>347</v>
      </c>
      <c r="N65" s="32" t="s">
        <v>294</v>
      </c>
      <c r="O65" s="29" t="s">
        <v>294</v>
      </c>
      <c r="P65" s="30"/>
      <c r="Q65" s="31">
        <v>129549</v>
      </c>
      <c r="R65" s="32" t="s">
        <v>294</v>
      </c>
    </row>
    <row r="66" spans="1:18" x14ac:dyDescent="0.25">
      <c r="A66" s="12"/>
      <c r="B66" s="33" t="s">
        <v>394</v>
      </c>
      <c r="C66" s="16" t="s">
        <v>294</v>
      </c>
      <c r="D66" s="4"/>
      <c r="E66" s="4"/>
      <c r="F66" s="4"/>
      <c r="G66" s="16" t="s">
        <v>294</v>
      </c>
      <c r="H66" s="4"/>
      <c r="I66" s="4"/>
      <c r="J66" s="4"/>
      <c r="K66" s="16" t="s">
        <v>294</v>
      </c>
      <c r="L66" s="4"/>
      <c r="M66" s="4"/>
      <c r="N66" s="4"/>
      <c r="O66" s="16" t="s">
        <v>294</v>
      </c>
      <c r="P66" s="4"/>
      <c r="Q66" s="4"/>
      <c r="R66" s="4"/>
    </row>
    <row r="67" spans="1:18" x14ac:dyDescent="0.25">
      <c r="A67" s="12"/>
      <c r="B67" s="48" t="s">
        <v>406</v>
      </c>
      <c r="C67" s="29" t="s">
        <v>294</v>
      </c>
      <c r="D67" s="30"/>
      <c r="E67" s="42">
        <v>486</v>
      </c>
      <c r="F67" s="32" t="s">
        <v>294</v>
      </c>
      <c r="G67" s="29" t="s">
        <v>294</v>
      </c>
      <c r="H67" s="30"/>
      <c r="I67" s="31">
        <v>54784</v>
      </c>
      <c r="J67" s="32" t="s">
        <v>294</v>
      </c>
      <c r="K67" s="29" t="s">
        <v>294</v>
      </c>
      <c r="L67" s="30"/>
      <c r="M67" s="42" t="s">
        <v>347</v>
      </c>
      <c r="N67" s="32" t="s">
        <v>294</v>
      </c>
      <c r="O67" s="29" t="s">
        <v>294</v>
      </c>
      <c r="P67" s="30"/>
      <c r="Q67" s="31">
        <v>55270</v>
      </c>
      <c r="R67" s="32" t="s">
        <v>294</v>
      </c>
    </row>
    <row r="68" spans="1:18" x14ac:dyDescent="0.25">
      <c r="A68" s="12"/>
      <c r="B68" s="49" t="s">
        <v>403</v>
      </c>
      <c r="C68" s="16" t="s">
        <v>294</v>
      </c>
      <c r="D68" s="11"/>
      <c r="E68" s="34" t="s">
        <v>347</v>
      </c>
      <c r="F68" s="18" t="s">
        <v>294</v>
      </c>
      <c r="G68" s="16" t="s">
        <v>294</v>
      </c>
      <c r="H68" s="11"/>
      <c r="I68" s="34">
        <v>74</v>
      </c>
      <c r="J68" s="18" t="s">
        <v>294</v>
      </c>
      <c r="K68" s="16" t="s">
        <v>294</v>
      </c>
      <c r="L68" s="11"/>
      <c r="M68" s="34" t="s">
        <v>347</v>
      </c>
      <c r="N68" s="18" t="s">
        <v>294</v>
      </c>
      <c r="O68" s="16" t="s">
        <v>294</v>
      </c>
      <c r="P68" s="11"/>
      <c r="Q68" s="34">
        <v>74</v>
      </c>
      <c r="R68" s="18" t="s">
        <v>294</v>
      </c>
    </row>
    <row r="69" spans="1:18" x14ac:dyDescent="0.25">
      <c r="A69" s="12"/>
      <c r="B69" s="27" t="s">
        <v>435</v>
      </c>
      <c r="C69" s="29" t="s">
        <v>294</v>
      </c>
      <c r="D69" s="30"/>
      <c r="E69" s="42" t="s">
        <v>347</v>
      </c>
      <c r="F69" s="32" t="s">
        <v>294</v>
      </c>
      <c r="G69" s="29" t="s">
        <v>294</v>
      </c>
      <c r="H69" s="30"/>
      <c r="I69" s="42" t="s">
        <v>347</v>
      </c>
      <c r="J69" s="32" t="s">
        <v>294</v>
      </c>
      <c r="K69" s="29" t="s">
        <v>294</v>
      </c>
      <c r="L69" s="30"/>
      <c r="M69" s="31">
        <v>30663</v>
      </c>
      <c r="N69" s="32" t="s">
        <v>294</v>
      </c>
      <c r="O69" s="29" t="s">
        <v>294</v>
      </c>
      <c r="P69" s="30"/>
      <c r="Q69" s="31">
        <v>30663</v>
      </c>
      <c r="R69" s="32" t="s">
        <v>294</v>
      </c>
    </row>
    <row r="70" spans="1:18" ht="15.75" thickBot="1" x14ac:dyDescent="0.3">
      <c r="A70" s="12"/>
      <c r="B70" s="33" t="s">
        <v>309</v>
      </c>
      <c r="C70" s="16" t="s">
        <v>294</v>
      </c>
      <c r="D70" s="11"/>
      <c r="E70" s="41">
        <v>12443</v>
      </c>
      <c r="F70" s="18" t="s">
        <v>294</v>
      </c>
      <c r="G70" s="16" t="s">
        <v>294</v>
      </c>
      <c r="H70" s="11"/>
      <c r="I70" s="41">
        <v>6783</v>
      </c>
      <c r="J70" s="18" t="s">
        <v>294</v>
      </c>
      <c r="K70" s="16" t="s">
        <v>294</v>
      </c>
      <c r="L70" s="11"/>
      <c r="M70" s="41">
        <v>26898</v>
      </c>
      <c r="N70" s="18" t="s">
        <v>294</v>
      </c>
      <c r="O70" s="16" t="s">
        <v>294</v>
      </c>
      <c r="P70" s="11"/>
      <c r="Q70" s="41">
        <v>46124</v>
      </c>
      <c r="R70" s="18" t="s">
        <v>294</v>
      </c>
    </row>
    <row r="71" spans="1:18" x14ac:dyDescent="0.25">
      <c r="A71" s="12"/>
      <c r="B71" s="15"/>
      <c r="C71" s="15" t="s">
        <v>294</v>
      </c>
      <c r="D71" s="35"/>
      <c r="E71" s="35"/>
      <c r="F71" s="15"/>
      <c r="G71" s="15" t="s">
        <v>294</v>
      </c>
      <c r="H71" s="35"/>
      <c r="I71" s="35"/>
      <c r="J71" s="15"/>
      <c r="K71" s="15" t="s">
        <v>294</v>
      </c>
      <c r="L71" s="35"/>
      <c r="M71" s="35"/>
      <c r="N71" s="15"/>
      <c r="O71" s="15" t="s">
        <v>294</v>
      </c>
      <c r="P71" s="35"/>
      <c r="Q71" s="35"/>
      <c r="R71" s="15"/>
    </row>
    <row r="72" spans="1:18" ht="15.75" thickBot="1" x14ac:dyDescent="0.3">
      <c r="A72" s="12"/>
      <c r="B72" s="44"/>
      <c r="C72" s="29" t="s">
        <v>294</v>
      </c>
      <c r="D72" s="30" t="s">
        <v>298</v>
      </c>
      <c r="E72" s="31">
        <v>911354</v>
      </c>
      <c r="F72" s="32" t="s">
        <v>294</v>
      </c>
      <c r="G72" s="29" t="s">
        <v>294</v>
      </c>
      <c r="H72" s="30" t="s">
        <v>298</v>
      </c>
      <c r="I72" s="31">
        <v>11712285</v>
      </c>
      <c r="J72" s="32" t="s">
        <v>294</v>
      </c>
      <c r="K72" s="29" t="s">
        <v>294</v>
      </c>
      <c r="L72" s="30" t="s">
        <v>298</v>
      </c>
      <c r="M72" s="31">
        <v>3076466</v>
      </c>
      <c r="N72" s="32" t="s">
        <v>294</v>
      </c>
      <c r="O72" s="29" t="s">
        <v>294</v>
      </c>
      <c r="P72" s="30" t="s">
        <v>298</v>
      </c>
      <c r="Q72" s="31">
        <v>15700105</v>
      </c>
      <c r="R72" s="32" t="s">
        <v>294</v>
      </c>
    </row>
    <row r="73" spans="1:18" ht="15.75" thickTop="1" x14ac:dyDescent="0.25">
      <c r="A73" s="12"/>
      <c r="B73" s="15"/>
      <c r="C73" s="15" t="s">
        <v>294</v>
      </c>
      <c r="D73" s="36"/>
      <c r="E73" s="36"/>
      <c r="F73" s="15"/>
      <c r="G73" s="15" t="s">
        <v>294</v>
      </c>
      <c r="H73" s="36"/>
      <c r="I73" s="36"/>
      <c r="J73" s="15"/>
      <c r="K73" s="15" t="s">
        <v>294</v>
      </c>
      <c r="L73" s="36"/>
      <c r="M73" s="36"/>
      <c r="N73" s="15"/>
      <c r="O73" s="15" t="s">
        <v>294</v>
      </c>
      <c r="P73" s="36"/>
      <c r="Q73" s="36"/>
      <c r="R73" s="15"/>
    </row>
    <row r="74" spans="1:18" x14ac:dyDescent="0.25">
      <c r="A74" s="12"/>
      <c r="B74" s="55" t="s">
        <v>66</v>
      </c>
      <c r="C74" s="16" t="s">
        <v>294</v>
      </c>
      <c r="D74" s="4"/>
      <c r="E74" s="4"/>
      <c r="F74" s="4"/>
      <c r="G74" s="16" t="s">
        <v>294</v>
      </c>
      <c r="H74" s="4"/>
      <c r="I74" s="4"/>
      <c r="J74" s="4"/>
      <c r="K74" s="16" t="s">
        <v>294</v>
      </c>
      <c r="L74" s="4"/>
      <c r="M74" s="4"/>
      <c r="N74" s="4"/>
      <c r="O74" s="16" t="s">
        <v>294</v>
      </c>
      <c r="P74" s="4"/>
      <c r="Q74" s="4"/>
      <c r="R74" s="4"/>
    </row>
    <row r="75" spans="1:18" x14ac:dyDescent="0.25">
      <c r="A75" s="12"/>
      <c r="B75" s="27" t="s">
        <v>511</v>
      </c>
      <c r="C75" s="29" t="s">
        <v>294</v>
      </c>
      <c r="D75" s="28"/>
      <c r="E75" s="28"/>
      <c r="F75" s="28"/>
      <c r="G75" s="29" t="s">
        <v>294</v>
      </c>
      <c r="H75" s="28"/>
      <c r="I75" s="28"/>
      <c r="J75" s="28"/>
      <c r="K75" s="29" t="s">
        <v>294</v>
      </c>
      <c r="L75" s="28"/>
      <c r="M75" s="28"/>
      <c r="N75" s="28"/>
      <c r="O75" s="29" t="s">
        <v>294</v>
      </c>
      <c r="P75" s="28"/>
      <c r="Q75" s="28"/>
      <c r="R75" s="28"/>
    </row>
    <row r="76" spans="1:18" x14ac:dyDescent="0.25">
      <c r="A76" s="12"/>
      <c r="B76" s="49" t="s">
        <v>441</v>
      </c>
      <c r="C76" s="16" t="s">
        <v>294</v>
      </c>
      <c r="D76" s="11" t="s">
        <v>298</v>
      </c>
      <c r="E76" s="34" t="s">
        <v>347</v>
      </c>
      <c r="F76" s="18" t="s">
        <v>294</v>
      </c>
      <c r="G76" s="16" t="s">
        <v>294</v>
      </c>
      <c r="H76" s="11" t="s">
        <v>298</v>
      </c>
      <c r="I76" s="34" t="s">
        <v>347</v>
      </c>
      <c r="J76" s="18" t="s">
        <v>294</v>
      </c>
      <c r="K76" s="16" t="s">
        <v>294</v>
      </c>
      <c r="L76" s="11" t="s">
        <v>298</v>
      </c>
      <c r="M76" s="41">
        <v>10695136</v>
      </c>
      <c r="N76" s="18" t="s">
        <v>294</v>
      </c>
      <c r="O76" s="16" t="s">
        <v>294</v>
      </c>
      <c r="P76" s="11" t="s">
        <v>298</v>
      </c>
      <c r="Q76" s="41">
        <v>10695136</v>
      </c>
      <c r="R76" s="18" t="s">
        <v>294</v>
      </c>
    </row>
    <row r="77" spans="1:18" x14ac:dyDescent="0.25">
      <c r="A77" s="12"/>
      <c r="B77" s="48" t="s">
        <v>442</v>
      </c>
      <c r="C77" s="29" t="s">
        <v>294</v>
      </c>
      <c r="D77" s="30"/>
      <c r="E77" s="42" t="s">
        <v>347</v>
      </c>
      <c r="F77" s="32" t="s">
        <v>294</v>
      </c>
      <c r="G77" s="29" t="s">
        <v>294</v>
      </c>
      <c r="H77" s="30"/>
      <c r="I77" s="42" t="s">
        <v>347</v>
      </c>
      <c r="J77" s="32" t="s">
        <v>294</v>
      </c>
      <c r="K77" s="29" t="s">
        <v>294</v>
      </c>
      <c r="L77" s="30"/>
      <c r="M77" s="31">
        <v>846471</v>
      </c>
      <c r="N77" s="32" t="s">
        <v>294</v>
      </c>
      <c r="O77" s="29" t="s">
        <v>294</v>
      </c>
      <c r="P77" s="30"/>
      <c r="Q77" s="31">
        <v>846471</v>
      </c>
      <c r="R77" s="32" t="s">
        <v>294</v>
      </c>
    </row>
    <row r="78" spans="1:18" ht="25.5" x14ac:dyDescent="0.25">
      <c r="A78" s="12"/>
      <c r="B78" s="49" t="s">
        <v>507</v>
      </c>
      <c r="C78" s="16" t="s">
        <v>294</v>
      </c>
      <c r="D78" s="11"/>
      <c r="E78" s="34" t="s">
        <v>347</v>
      </c>
      <c r="F78" s="18" t="s">
        <v>294</v>
      </c>
      <c r="G78" s="16" t="s">
        <v>294</v>
      </c>
      <c r="H78" s="11"/>
      <c r="I78" s="41">
        <v>17101</v>
      </c>
      <c r="J78" s="18" t="s">
        <v>294</v>
      </c>
      <c r="K78" s="16" t="s">
        <v>294</v>
      </c>
      <c r="L78" s="11"/>
      <c r="M78" s="34" t="s">
        <v>347</v>
      </c>
      <c r="N78" s="18" t="s">
        <v>294</v>
      </c>
      <c r="O78" s="16" t="s">
        <v>294</v>
      </c>
      <c r="P78" s="11"/>
      <c r="Q78" s="41">
        <v>17101</v>
      </c>
      <c r="R78" s="18" t="s">
        <v>294</v>
      </c>
    </row>
    <row r="79" spans="1:18" ht="25.5" x14ac:dyDescent="0.25">
      <c r="A79" s="12"/>
      <c r="B79" s="48" t="s">
        <v>508</v>
      </c>
      <c r="C79" s="29" t="s">
        <v>294</v>
      </c>
      <c r="D79" s="30"/>
      <c r="E79" s="42" t="s">
        <v>347</v>
      </c>
      <c r="F79" s="32" t="s">
        <v>294</v>
      </c>
      <c r="G79" s="29" t="s">
        <v>294</v>
      </c>
      <c r="H79" s="30"/>
      <c r="I79" s="42">
        <v>772</v>
      </c>
      <c r="J79" s="32" t="s">
        <v>294</v>
      </c>
      <c r="K79" s="29" t="s">
        <v>294</v>
      </c>
      <c r="L79" s="30"/>
      <c r="M79" s="42" t="s">
        <v>347</v>
      </c>
      <c r="N79" s="32" t="s">
        <v>294</v>
      </c>
      <c r="O79" s="29" t="s">
        <v>294</v>
      </c>
      <c r="P79" s="30"/>
      <c r="Q79" s="42">
        <v>772</v>
      </c>
      <c r="R79" s="32" t="s">
        <v>294</v>
      </c>
    </row>
    <row r="80" spans="1:18" x14ac:dyDescent="0.25">
      <c r="A80" s="12"/>
      <c r="B80" s="33" t="s">
        <v>394</v>
      </c>
      <c r="C80" s="16" t="s">
        <v>294</v>
      </c>
      <c r="D80" s="4"/>
      <c r="E80" s="4"/>
      <c r="F80" s="4"/>
      <c r="G80" s="16" t="s">
        <v>294</v>
      </c>
      <c r="H80" s="4"/>
      <c r="I80" s="4"/>
      <c r="J80" s="4"/>
      <c r="K80" s="16" t="s">
        <v>294</v>
      </c>
      <c r="L80" s="4"/>
      <c r="M80" s="4"/>
      <c r="N80" s="4"/>
      <c r="O80" s="16" t="s">
        <v>294</v>
      </c>
      <c r="P80" s="4"/>
      <c r="Q80" s="4"/>
      <c r="R80" s="4"/>
    </row>
    <row r="81" spans="1:34" x14ac:dyDescent="0.25">
      <c r="A81" s="12"/>
      <c r="B81" s="48" t="s">
        <v>406</v>
      </c>
      <c r="C81" s="29" t="s">
        <v>294</v>
      </c>
      <c r="D81" s="30"/>
      <c r="E81" s="42">
        <v>277</v>
      </c>
      <c r="F81" s="32" t="s">
        <v>294</v>
      </c>
      <c r="G81" s="29" t="s">
        <v>294</v>
      </c>
      <c r="H81" s="30"/>
      <c r="I81" s="31">
        <v>3839</v>
      </c>
      <c r="J81" s="32" t="s">
        <v>294</v>
      </c>
      <c r="K81" s="29" t="s">
        <v>294</v>
      </c>
      <c r="L81" s="30"/>
      <c r="M81" s="42" t="s">
        <v>347</v>
      </c>
      <c r="N81" s="32" t="s">
        <v>294</v>
      </c>
      <c r="O81" s="29" t="s">
        <v>294</v>
      </c>
      <c r="P81" s="30"/>
      <c r="Q81" s="31">
        <v>4116</v>
      </c>
      <c r="R81" s="32" t="s">
        <v>294</v>
      </c>
    </row>
    <row r="82" spans="1:34" x14ac:dyDescent="0.25">
      <c r="A82" s="12"/>
      <c r="B82" s="49" t="s">
        <v>403</v>
      </c>
      <c r="C82" s="16" t="s">
        <v>294</v>
      </c>
      <c r="D82" s="11"/>
      <c r="E82" s="34" t="s">
        <v>347</v>
      </c>
      <c r="F82" s="18" t="s">
        <v>294</v>
      </c>
      <c r="G82" s="16" t="s">
        <v>294</v>
      </c>
      <c r="H82" s="11"/>
      <c r="I82" s="34">
        <v>81</v>
      </c>
      <c r="J82" s="18" t="s">
        <v>294</v>
      </c>
      <c r="K82" s="16" t="s">
        <v>294</v>
      </c>
      <c r="L82" s="11"/>
      <c r="M82" s="34" t="s">
        <v>347</v>
      </c>
      <c r="N82" s="18" t="s">
        <v>294</v>
      </c>
      <c r="O82" s="16" t="s">
        <v>294</v>
      </c>
      <c r="P82" s="11"/>
      <c r="Q82" s="34">
        <v>81</v>
      </c>
      <c r="R82" s="18" t="s">
        <v>294</v>
      </c>
    </row>
    <row r="83" spans="1:34" ht="15.75" thickBot="1" x14ac:dyDescent="0.3">
      <c r="A83" s="12"/>
      <c r="B83" s="27" t="s">
        <v>45</v>
      </c>
      <c r="C83" s="29" t="s">
        <v>294</v>
      </c>
      <c r="D83" s="30"/>
      <c r="E83" s="42" t="s">
        <v>347</v>
      </c>
      <c r="F83" s="32" t="s">
        <v>294</v>
      </c>
      <c r="G83" s="29" t="s">
        <v>294</v>
      </c>
      <c r="H83" s="30"/>
      <c r="I83" s="31">
        <v>226425</v>
      </c>
      <c r="J83" s="32" t="s">
        <v>294</v>
      </c>
      <c r="K83" s="29" t="s">
        <v>294</v>
      </c>
      <c r="L83" s="30"/>
      <c r="M83" s="42" t="s">
        <v>347</v>
      </c>
      <c r="N83" s="32" t="s">
        <v>294</v>
      </c>
      <c r="O83" s="29" t="s">
        <v>294</v>
      </c>
      <c r="P83" s="30"/>
      <c r="Q83" s="31">
        <v>226425</v>
      </c>
      <c r="R83" s="32" t="s">
        <v>294</v>
      </c>
    </row>
    <row r="84" spans="1:34" x14ac:dyDescent="0.25">
      <c r="A84" s="12"/>
      <c r="B84" s="15"/>
      <c r="C84" s="15" t="s">
        <v>294</v>
      </c>
      <c r="D84" s="35"/>
      <c r="E84" s="35"/>
      <c r="F84" s="15"/>
      <c r="G84" s="15" t="s">
        <v>294</v>
      </c>
      <c r="H84" s="35"/>
      <c r="I84" s="35"/>
      <c r="J84" s="15"/>
      <c r="K84" s="15" t="s">
        <v>294</v>
      </c>
      <c r="L84" s="35"/>
      <c r="M84" s="35"/>
      <c r="N84" s="15"/>
      <c r="O84" s="15" t="s">
        <v>294</v>
      </c>
      <c r="P84" s="35"/>
      <c r="Q84" s="35"/>
      <c r="R84" s="15"/>
    </row>
    <row r="85" spans="1:34" ht="15.75" thickBot="1" x14ac:dyDescent="0.3">
      <c r="A85" s="12"/>
      <c r="B85" s="2"/>
      <c r="C85" s="16" t="s">
        <v>294</v>
      </c>
      <c r="D85" s="11" t="s">
        <v>298</v>
      </c>
      <c r="E85" s="34">
        <v>277</v>
      </c>
      <c r="F85" s="18" t="s">
        <v>294</v>
      </c>
      <c r="G85" s="16" t="s">
        <v>294</v>
      </c>
      <c r="H85" s="11" t="s">
        <v>298</v>
      </c>
      <c r="I85" s="41">
        <v>248218</v>
      </c>
      <c r="J85" s="18" t="s">
        <v>294</v>
      </c>
      <c r="K85" s="16" t="s">
        <v>294</v>
      </c>
      <c r="L85" s="11" t="s">
        <v>298</v>
      </c>
      <c r="M85" s="41">
        <v>11541607</v>
      </c>
      <c r="N85" s="18" t="s">
        <v>294</v>
      </c>
      <c r="O85" s="16" t="s">
        <v>294</v>
      </c>
      <c r="P85" s="11" t="s">
        <v>298</v>
      </c>
      <c r="Q85" s="41">
        <v>11790102</v>
      </c>
      <c r="R85" s="18" t="s">
        <v>294</v>
      </c>
    </row>
    <row r="86" spans="1:34" ht="15.75" thickTop="1" x14ac:dyDescent="0.25">
      <c r="A86" s="12"/>
      <c r="B86" s="15"/>
      <c r="C86" s="15" t="s">
        <v>294</v>
      </c>
      <c r="D86" s="36"/>
      <c r="E86" s="36"/>
      <c r="F86" s="15"/>
      <c r="G86" s="15" t="s">
        <v>294</v>
      </c>
      <c r="H86" s="36"/>
      <c r="I86" s="36"/>
      <c r="J86" s="15"/>
      <c r="K86" s="15" t="s">
        <v>294</v>
      </c>
      <c r="L86" s="36"/>
      <c r="M86" s="36"/>
      <c r="N86" s="15"/>
      <c r="O86" s="15" t="s">
        <v>294</v>
      </c>
      <c r="P86" s="36"/>
      <c r="Q86" s="36"/>
      <c r="R86" s="15"/>
    </row>
    <row r="87" spans="1:34" x14ac:dyDescent="0.25">
      <c r="A87" s="12"/>
      <c r="B87" s="13"/>
      <c r="C87" s="13"/>
      <c r="D87" s="13"/>
      <c r="E87" s="13"/>
      <c r="F87" s="13"/>
      <c r="G87" s="13"/>
      <c r="H87" s="13"/>
      <c r="I87" s="13"/>
      <c r="J87" s="13"/>
      <c r="K87" s="13"/>
      <c r="L87" s="13"/>
      <c r="M87" s="13"/>
      <c r="N87" s="13"/>
      <c r="O87" s="13"/>
      <c r="P87" s="13"/>
      <c r="Q87" s="13"/>
      <c r="R87" s="13"/>
      <c r="S87" s="13"/>
      <c r="T87" s="13"/>
      <c r="U87" s="13"/>
      <c r="V87" s="13"/>
      <c r="W87" s="13"/>
      <c r="X87" s="13"/>
      <c r="Y87" s="13"/>
      <c r="Z87" s="13"/>
      <c r="AA87" s="13"/>
      <c r="AB87" s="13"/>
      <c r="AC87" s="13"/>
      <c r="AD87" s="13"/>
      <c r="AE87" s="13"/>
      <c r="AF87" s="13"/>
      <c r="AG87" s="13"/>
      <c r="AH87" s="13"/>
    </row>
    <row r="88" spans="1:34" ht="178.5" x14ac:dyDescent="0.25">
      <c r="A88" s="12"/>
      <c r="B88" s="17" t="s">
        <v>220</v>
      </c>
      <c r="C88" s="17" t="s">
        <v>512</v>
      </c>
    </row>
    <row r="89" spans="1:34" ht="15" customHeight="1" x14ac:dyDescent="0.25">
      <c r="A89" s="12" t="s">
        <v>1065</v>
      </c>
      <c r="B89" s="13" t="s">
        <v>5</v>
      </c>
      <c r="C89" s="13"/>
      <c r="D89" s="13"/>
      <c r="E89" s="13"/>
      <c r="F89" s="13"/>
      <c r="G89" s="13"/>
      <c r="H89" s="13"/>
      <c r="I89" s="13"/>
      <c r="J89" s="13"/>
      <c r="K89" s="13"/>
      <c r="L89" s="13"/>
      <c r="M89" s="13"/>
      <c r="N89" s="13"/>
      <c r="O89" s="13"/>
      <c r="P89" s="13"/>
      <c r="Q89" s="13"/>
      <c r="R89" s="13"/>
      <c r="S89" s="13"/>
      <c r="T89" s="13"/>
      <c r="U89" s="13"/>
      <c r="V89" s="13"/>
      <c r="W89" s="13"/>
      <c r="X89" s="13"/>
      <c r="Y89" s="13"/>
      <c r="Z89" s="13"/>
      <c r="AA89" s="13"/>
      <c r="AB89" s="13"/>
      <c r="AC89" s="13"/>
      <c r="AD89" s="13"/>
      <c r="AE89" s="13"/>
      <c r="AF89" s="13"/>
      <c r="AG89" s="13"/>
      <c r="AH89" s="13"/>
    </row>
    <row r="90" spans="1:34" x14ac:dyDescent="0.25">
      <c r="A90" s="12"/>
      <c r="B90" s="14" t="s">
        <v>513</v>
      </c>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c r="AD90" s="14"/>
      <c r="AE90" s="14"/>
      <c r="AF90" s="14"/>
      <c r="AG90" s="14"/>
      <c r="AH90" s="14"/>
    </row>
    <row r="91" spans="1:34" x14ac:dyDescent="0.25">
      <c r="A91" s="12"/>
      <c r="B91" s="40"/>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c r="AC91" s="40"/>
      <c r="AD91" s="40"/>
      <c r="AE91" s="40"/>
      <c r="AF91" s="40"/>
      <c r="AG91" s="40"/>
      <c r="AH91" s="40"/>
    </row>
    <row r="92" spans="1:34" x14ac:dyDescent="0.25">
      <c r="A92" s="12"/>
      <c r="B92" s="4"/>
      <c r="C92" s="4"/>
      <c r="D92" s="4"/>
      <c r="E92" s="4"/>
      <c r="F92" s="4"/>
      <c r="G92" s="4"/>
      <c r="H92" s="4"/>
      <c r="I92" s="4"/>
      <c r="J92" s="4"/>
      <c r="K92" s="4"/>
      <c r="L92" s="4"/>
      <c r="M92" s="4"/>
      <c r="N92" s="4"/>
      <c r="O92" s="4"/>
      <c r="P92" s="4"/>
      <c r="Q92" s="4"/>
      <c r="R92" s="4"/>
    </row>
    <row r="93" spans="1:34" x14ac:dyDescent="0.25">
      <c r="A93" s="12"/>
      <c r="B93" s="37"/>
      <c r="C93" s="37" t="s">
        <v>294</v>
      </c>
      <c r="D93" s="38" t="s">
        <v>330</v>
      </c>
      <c r="E93" s="38"/>
      <c r="F93" s="38"/>
      <c r="G93" s="38"/>
      <c r="H93" s="38"/>
      <c r="I93" s="38"/>
      <c r="J93" s="37"/>
      <c r="K93" s="37" t="s">
        <v>294</v>
      </c>
      <c r="L93" s="38" t="s">
        <v>314</v>
      </c>
      <c r="M93" s="38"/>
      <c r="N93" s="38"/>
      <c r="O93" s="38"/>
      <c r="P93" s="38"/>
      <c r="Q93" s="38"/>
      <c r="R93" s="37"/>
    </row>
    <row r="94" spans="1:34" ht="15.75" thickBot="1" x14ac:dyDescent="0.3">
      <c r="A94" s="12"/>
      <c r="B94" s="37"/>
      <c r="C94" s="37"/>
      <c r="D94" s="39" t="s">
        <v>295</v>
      </c>
      <c r="E94" s="39"/>
      <c r="F94" s="39"/>
      <c r="G94" s="39"/>
      <c r="H94" s="39"/>
      <c r="I94" s="39"/>
      <c r="J94" s="37"/>
      <c r="K94" s="37"/>
      <c r="L94" s="39" t="s">
        <v>295</v>
      </c>
      <c r="M94" s="39"/>
      <c r="N94" s="39"/>
      <c r="O94" s="39"/>
      <c r="P94" s="39"/>
      <c r="Q94" s="39"/>
      <c r="R94" s="37"/>
    </row>
    <row r="95" spans="1:34" ht="15.75" thickBot="1" x14ac:dyDescent="0.3">
      <c r="A95" s="12"/>
      <c r="B95" s="16"/>
      <c r="C95" s="16" t="s">
        <v>294</v>
      </c>
      <c r="D95" s="43" t="s">
        <v>357</v>
      </c>
      <c r="E95" s="43"/>
      <c r="F95" s="16"/>
      <c r="G95" s="16" t="s">
        <v>294</v>
      </c>
      <c r="H95" s="43" t="s">
        <v>358</v>
      </c>
      <c r="I95" s="43"/>
      <c r="J95" s="16"/>
      <c r="K95" s="16" t="s">
        <v>294</v>
      </c>
      <c r="L95" s="43" t="s">
        <v>357</v>
      </c>
      <c r="M95" s="43"/>
      <c r="N95" s="16"/>
      <c r="O95" s="16" t="s">
        <v>294</v>
      </c>
      <c r="P95" s="43" t="s">
        <v>358</v>
      </c>
      <c r="Q95" s="43"/>
      <c r="R95" s="16"/>
    </row>
    <row r="96" spans="1:34" x14ac:dyDescent="0.25">
      <c r="A96" s="12"/>
      <c r="B96" s="27" t="s">
        <v>514</v>
      </c>
      <c r="C96" s="29" t="s">
        <v>294</v>
      </c>
      <c r="D96" s="30" t="s">
        <v>298</v>
      </c>
      <c r="E96" s="42" t="s">
        <v>347</v>
      </c>
      <c r="F96" s="32"/>
      <c r="G96" s="29" t="s">
        <v>294</v>
      </c>
      <c r="H96" s="30" t="s">
        <v>298</v>
      </c>
      <c r="I96" s="42">
        <v>288</v>
      </c>
      <c r="J96" s="32" t="s">
        <v>294</v>
      </c>
      <c r="K96" s="29" t="s">
        <v>294</v>
      </c>
      <c r="L96" s="30" t="s">
        <v>298</v>
      </c>
      <c r="M96" s="42">
        <v>31</v>
      </c>
      <c r="N96" s="32" t="s">
        <v>294</v>
      </c>
      <c r="O96" s="29" t="s">
        <v>294</v>
      </c>
      <c r="P96" s="30" t="s">
        <v>298</v>
      </c>
      <c r="Q96" s="31">
        <v>45440</v>
      </c>
      <c r="R96" s="32" t="s">
        <v>294</v>
      </c>
    </row>
    <row r="97" spans="1:34" x14ac:dyDescent="0.25">
      <c r="A97" s="12"/>
      <c r="B97" s="33" t="s">
        <v>515</v>
      </c>
      <c r="C97" s="16" t="s">
        <v>294</v>
      </c>
      <c r="D97" s="11" t="s">
        <v>298</v>
      </c>
      <c r="E97" s="41">
        <v>41155</v>
      </c>
      <c r="F97" s="18" t="s">
        <v>294</v>
      </c>
      <c r="G97" s="16" t="s">
        <v>294</v>
      </c>
      <c r="H97" s="11" t="s">
        <v>298</v>
      </c>
      <c r="I97" s="34">
        <v>45</v>
      </c>
      <c r="J97" s="18" t="s">
        <v>294</v>
      </c>
      <c r="K97" s="16" t="s">
        <v>294</v>
      </c>
      <c r="L97" s="11" t="s">
        <v>298</v>
      </c>
      <c r="M97" s="41">
        <v>1308</v>
      </c>
      <c r="N97" s="18" t="s">
        <v>294</v>
      </c>
      <c r="O97" s="16" t="s">
        <v>294</v>
      </c>
      <c r="P97" s="11" t="s">
        <v>298</v>
      </c>
      <c r="Q97" s="34">
        <v>846</v>
      </c>
      <c r="R97" s="18" t="s">
        <v>294</v>
      </c>
    </row>
    <row r="98" spans="1:34" x14ac:dyDescent="0.25">
      <c r="A98" s="12"/>
      <c r="B98" s="13"/>
      <c r="C98" s="13"/>
      <c r="D98" s="13"/>
      <c r="E98" s="13"/>
      <c r="F98" s="13"/>
      <c r="G98" s="13"/>
      <c r="H98" s="13"/>
      <c r="I98" s="13"/>
      <c r="J98" s="13"/>
      <c r="K98" s="13"/>
      <c r="L98" s="13"/>
      <c r="M98" s="13"/>
      <c r="N98" s="13"/>
      <c r="O98" s="13"/>
      <c r="P98" s="13"/>
      <c r="Q98" s="13"/>
      <c r="R98" s="13"/>
      <c r="S98" s="13"/>
      <c r="T98" s="13"/>
      <c r="U98" s="13"/>
      <c r="V98" s="13"/>
      <c r="W98" s="13"/>
      <c r="X98" s="13"/>
      <c r="Y98" s="13"/>
      <c r="Z98" s="13"/>
      <c r="AA98" s="13"/>
      <c r="AB98" s="13"/>
      <c r="AC98" s="13"/>
      <c r="AD98" s="13"/>
      <c r="AE98" s="13"/>
      <c r="AF98" s="13"/>
      <c r="AG98" s="13"/>
      <c r="AH98" s="13"/>
    </row>
    <row r="99" spans="1:34" ht="63.75" x14ac:dyDescent="0.25">
      <c r="A99" s="12"/>
      <c r="B99" s="17" t="s">
        <v>220</v>
      </c>
      <c r="C99" s="17" t="s">
        <v>516</v>
      </c>
    </row>
    <row r="100" spans="1:34" ht="51" x14ac:dyDescent="0.25">
      <c r="A100" s="12"/>
      <c r="B100" s="17" t="s">
        <v>222</v>
      </c>
      <c r="C100" s="17" t="s">
        <v>517</v>
      </c>
    </row>
    <row r="101" spans="1:34" ht="15" customHeight="1" x14ac:dyDescent="0.25">
      <c r="A101" s="12" t="s">
        <v>1066</v>
      </c>
      <c r="B101" s="13" t="s">
        <v>5</v>
      </c>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c r="AC101" s="13"/>
      <c r="AD101" s="13"/>
      <c r="AE101" s="13"/>
      <c r="AF101" s="13"/>
      <c r="AG101" s="13"/>
      <c r="AH101" s="13"/>
    </row>
    <row r="102" spans="1:34" x14ac:dyDescent="0.25">
      <c r="A102" s="12"/>
      <c r="B102" s="14" t="s">
        <v>518</v>
      </c>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c r="AD102" s="14"/>
      <c r="AE102" s="14"/>
      <c r="AF102" s="14"/>
      <c r="AG102" s="14"/>
      <c r="AH102" s="14"/>
    </row>
    <row r="103" spans="1:34" x14ac:dyDescent="0.25">
      <c r="A103" s="12"/>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c r="AD103" s="40"/>
      <c r="AE103" s="40"/>
      <c r="AF103" s="40"/>
      <c r="AG103" s="40"/>
      <c r="AH103" s="40"/>
    </row>
    <row r="104" spans="1:34" x14ac:dyDescent="0.25">
      <c r="A104" s="12"/>
      <c r="B104" s="4"/>
      <c r="C104" s="4"/>
      <c r="D104" s="4"/>
      <c r="E104" s="4"/>
      <c r="F104" s="4"/>
      <c r="G104" s="4"/>
      <c r="H104" s="4"/>
      <c r="I104" s="4"/>
      <c r="J104" s="4"/>
      <c r="K104" s="4"/>
      <c r="L104" s="4"/>
      <c r="M104" s="4"/>
      <c r="N104" s="4"/>
      <c r="O104" s="4"/>
      <c r="P104" s="4"/>
    </row>
    <row r="105" spans="1:34" x14ac:dyDescent="0.25">
      <c r="A105" s="12"/>
      <c r="B105" s="37"/>
      <c r="C105" s="37"/>
      <c r="D105" s="38" t="s">
        <v>367</v>
      </c>
      <c r="E105" s="38"/>
      <c r="F105" s="37"/>
      <c r="G105" s="37"/>
      <c r="H105" s="25" t="s">
        <v>519</v>
      </c>
      <c r="I105" s="37"/>
      <c r="J105" s="25" t="s">
        <v>521</v>
      </c>
      <c r="K105" s="37"/>
      <c r="L105" s="38" t="s">
        <v>523</v>
      </c>
      <c r="M105" s="37"/>
      <c r="N105" s="38" t="s">
        <v>524</v>
      </c>
      <c r="O105" s="38"/>
      <c r="P105" s="37"/>
    </row>
    <row r="106" spans="1:34" ht="19.5" customHeight="1" thickBot="1" x14ac:dyDescent="0.3">
      <c r="A106" s="12"/>
      <c r="B106" s="37"/>
      <c r="C106" s="37"/>
      <c r="D106" s="39"/>
      <c r="E106" s="39"/>
      <c r="F106" s="37"/>
      <c r="G106" s="37"/>
      <c r="H106" s="26" t="s">
        <v>520</v>
      </c>
      <c r="I106" s="37"/>
      <c r="J106" s="26" t="s">
        <v>522</v>
      </c>
      <c r="K106" s="37"/>
      <c r="L106" s="39"/>
      <c r="M106" s="37"/>
      <c r="N106" s="39" t="s">
        <v>525</v>
      </c>
      <c r="O106" s="39"/>
      <c r="P106" s="37"/>
    </row>
    <row r="107" spans="1:34" x14ac:dyDescent="0.25">
      <c r="A107" s="12"/>
      <c r="B107" s="55" t="s">
        <v>526</v>
      </c>
      <c r="C107" s="16"/>
      <c r="D107" s="4"/>
      <c r="E107" s="4"/>
      <c r="F107" s="4"/>
      <c r="G107" s="16"/>
      <c r="H107" s="4"/>
      <c r="I107" s="16"/>
      <c r="J107" s="4"/>
      <c r="K107" s="16"/>
      <c r="L107" s="4"/>
      <c r="M107" s="16"/>
      <c r="N107" s="4"/>
      <c r="O107" s="4"/>
      <c r="P107" s="4"/>
    </row>
    <row r="108" spans="1:34" ht="25.5" x14ac:dyDescent="0.25">
      <c r="A108" s="12"/>
      <c r="B108" s="47" t="s">
        <v>307</v>
      </c>
      <c r="C108" s="16"/>
      <c r="D108" s="4"/>
      <c r="E108" s="4"/>
      <c r="F108" s="4"/>
      <c r="G108" s="16"/>
      <c r="H108" s="4"/>
      <c r="I108" s="16"/>
      <c r="J108" s="4"/>
      <c r="K108" s="16"/>
      <c r="L108" s="4"/>
      <c r="M108" s="16"/>
      <c r="N108" s="4"/>
      <c r="O108" s="4"/>
      <c r="P108" s="4"/>
    </row>
    <row r="109" spans="1:34" x14ac:dyDescent="0.25">
      <c r="A109" s="12"/>
      <c r="B109" s="49" t="s">
        <v>527</v>
      </c>
      <c r="C109" s="16"/>
      <c r="D109" s="56" t="s">
        <v>298</v>
      </c>
      <c r="E109" s="57">
        <v>1096331</v>
      </c>
      <c r="F109" s="58" t="s">
        <v>294</v>
      </c>
      <c r="G109" s="16"/>
      <c r="H109" s="56" t="s">
        <v>528</v>
      </c>
      <c r="I109" s="16"/>
      <c r="J109" s="56" t="s">
        <v>529</v>
      </c>
      <c r="K109" s="16"/>
      <c r="L109" s="56" t="s">
        <v>529</v>
      </c>
      <c r="M109" s="16"/>
      <c r="N109" s="56"/>
      <c r="O109" s="59" t="s">
        <v>529</v>
      </c>
      <c r="P109" s="58" t="s">
        <v>294</v>
      </c>
    </row>
    <row r="110" spans="1:34" x14ac:dyDescent="0.25">
      <c r="A110" s="12"/>
      <c r="B110" s="63" t="s">
        <v>504</v>
      </c>
      <c r="C110" s="37"/>
      <c r="D110" s="64"/>
      <c r="E110" s="65">
        <v>166586</v>
      </c>
      <c r="F110" s="66" t="s">
        <v>294</v>
      </c>
      <c r="G110" s="37"/>
      <c r="H110" s="64" t="s">
        <v>530</v>
      </c>
      <c r="I110" s="37"/>
      <c r="J110" s="11" t="s">
        <v>531</v>
      </c>
      <c r="K110" s="37"/>
      <c r="L110" s="11" t="s">
        <v>535</v>
      </c>
      <c r="M110" s="37"/>
      <c r="N110" s="14"/>
      <c r="O110" s="60">
        <v>0.11</v>
      </c>
      <c r="P110" s="18" t="s">
        <v>294</v>
      </c>
    </row>
    <row r="111" spans="1:34" x14ac:dyDescent="0.25">
      <c r="A111" s="12"/>
      <c r="B111" s="63"/>
      <c r="C111" s="37"/>
      <c r="D111" s="64"/>
      <c r="E111" s="65"/>
      <c r="F111" s="66"/>
      <c r="G111" s="37"/>
      <c r="H111" s="64"/>
      <c r="I111" s="37"/>
      <c r="J111" s="11" t="s">
        <v>532</v>
      </c>
      <c r="K111" s="37"/>
      <c r="L111" s="11" t="s">
        <v>536</v>
      </c>
      <c r="M111" s="37"/>
      <c r="N111" s="14"/>
      <c r="O111" s="60">
        <v>0.06</v>
      </c>
      <c r="P111" s="18" t="s">
        <v>294</v>
      </c>
    </row>
    <row r="112" spans="1:34" x14ac:dyDescent="0.25">
      <c r="A112" s="12"/>
      <c r="B112" s="63"/>
      <c r="C112" s="37"/>
      <c r="D112" s="64"/>
      <c r="E112" s="65"/>
      <c r="F112" s="66"/>
      <c r="G112" s="37"/>
      <c r="H112" s="64"/>
      <c r="I112" s="37"/>
      <c r="J112" s="11" t="s">
        <v>533</v>
      </c>
      <c r="K112" s="37"/>
      <c r="L112" s="11" t="s">
        <v>537</v>
      </c>
      <c r="M112" s="37"/>
      <c r="N112" s="14"/>
      <c r="O112" s="34" t="s">
        <v>539</v>
      </c>
      <c r="P112" s="18" t="s">
        <v>294</v>
      </c>
    </row>
    <row r="113" spans="1:16" x14ac:dyDescent="0.25">
      <c r="A113" s="12"/>
      <c r="B113" s="63"/>
      <c r="C113" s="37"/>
      <c r="D113" s="64"/>
      <c r="E113" s="65"/>
      <c r="F113" s="66"/>
      <c r="G113" s="37"/>
      <c r="H113" s="64"/>
      <c r="I113" s="37"/>
      <c r="J113" s="11" t="s">
        <v>534</v>
      </c>
      <c r="K113" s="37"/>
      <c r="L113" s="11" t="s">
        <v>538</v>
      </c>
      <c r="M113" s="37"/>
      <c r="N113" s="14"/>
      <c r="O113" s="34" t="s">
        <v>540</v>
      </c>
      <c r="P113" s="18" t="s">
        <v>294</v>
      </c>
    </row>
    <row r="114" spans="1:16" x14ac:dyDescent="0.25">
      <c r="A114" s="12"/>
      <c r="B114" s="2"/>
      <c r="C114" s="16"/>
      <c r="D114" s="56"/>
      <c r="E114" s="57">
        <v>76633</v>
      </c>
      <c r="F114" s="58" t="s">
        <v>294</v>
      </c>
      <c r="G114" s="16"/>
      <c r="H114" s="56" t="s">
        <v>541</v>
      </c>
      <c r="I114" s="16"/>
      <c r="J114" s="56" t="s">
        <v>529</v>
      </c>
      <c r="K114" s="16"/>
      <c r="L114" s="56" t="s">
        <v>529</v>
      </c>
      <c r="M114" s="16"/>
      <c r="N114" s="56"/>
      <c r="O114" s="59" t="s">
        <v>529</v>
      </c>
      <c r="P114" s="58" t="s">
        <v>294</v>
      </c>
    </row>
    <row r="115" spans="1:16" x14ac:dyDescent="0.25">
      <c r="A115" s="12"/>
      <c r="B115" s="2"/>
      <c r="C115" s="16"/>
      <c r="D115" s="56"/>
      <c r="E115" s="59">
        <v>265</v>
      </c>
      <c r="F115" s="58" t="s">
        <v>294</v>
      </c>
      <c r="G115" s="16"/>
      <c r="H115" s="33" t="s">
        <v>542</v>
      </c>
      <c r="I115" s="16"/>
      <c r="J115" s="56" t="s">
        <v>543</v>
      </c>
      <c r="K115" s="16"/>
      <c r="L115" s="56" t="s">
        <v>544</v>
      </c>
      <c r="M115" s="16"/>
      <c r="N115" s="56"/>
      <c r="O115" s="59" t="s">
        <v>545</v>
      </c>
      <c r="P115" s="58" t="s">
        <v>294</v>
      </c>
    </row>
    <row r="116" spans="1:16" x14ac:dyDescent="0.25">
      <c r="A116" s="12"/>
      <c r="B116" s="2"/>
      <c r="C116" s="16"/>
      <c r="D116" s="56"/>
      <c r="E116" s="59">
        <v>58</v>
      </c>
      <c r="F116" s="58" t="s">
        <v>294</v>
      </c>
      <c r="G116" s="16"/>
      <c r="H116" s="56" t="s">
        <v>546</v>
      </c>
      <c r="I116" s="16"/>
      <c r="J116" s="56" t="s">
        <v>529</v>
      </c>
      <c r="K116" s="16"/>
      <c r="L116" s="56" t="s">
        <v>529</v>
      </c>
      <c r="M116" s="16"/>
      <c r="N116" s="56"/>
      <c r="O116" s="59" t="s">
        <v>529</v>
      </c>
      <c r="P116" s="58" t="s">
        <v>294</v>
      </c>
    </row>
    <row r="117" spans="1:16" x14ac:dyDescent="0.25">
      <c r="A117" s="12"/>
      <c r="B117" s="2"/>
      <c r="C117" s="16"/>
      <c r="D117" s="56"/>
      <c r="E117" s="57">
        <v>2947</v>
      </c>
      <c r="F117" s="58" t="s">
        <v>294</v>
      </c>
      <c r="G117" s="16"/>
      <c r="H117" s="56" t="s">
        <v>85</v>
      </c>
      <c r="I117" s="16"/>
      <c r="J117" s="56" t="s">
        <v>529</v>
      </c>
      <c r="K117" s="16"/>
      <c r="L117" s="56" t="s">
        <v>529</v>
      </c>
      <c r="M117" s="16"/>
      <c r="N117" s="56"/>
      <c r="O117" s="59" t="s">
        <v>529</v>
      </c>
      <c r="P117" s="58" t="s">
        <v>294</v>
      </c>
    </row>
    <row r="118" spans="1:16" x14ac:dyDescent="0.25">
      <c r="A118" s="12"/>
      <c r="B118" s="4"/>
      <c r="C118" s="13"/>
      <c r="D118" s="13"/>
      <c r="E118" s="13"/>
      <c r="F118" s="13"/>
      <c r="G118" s="13"/>
      <c r="H118" s="13"/>
      <c r="I118" s="13"/>
      <c r="J118" s="13"/>
      <c r="K118" s="13"/>
      <c r="L118" s="13"/>
      <c r="M118" s="13"/>
      <c r="N118" s="13"/>
      <c r="O118" s="13"/>
      <c r="P118" s="13"/>
    </row>
    <row r="119" spans="1:16" x14ac:dyDescent="0.25">
      <c r="A119" s="12"/>
      <c r="B119" s="63" t="s">
        <v>505</v>
      </c>
      <c r="C119" s="37"/>
      <c r="D119" s="64"/>
      <c r="E119" s="65">
        <v>635164</v>
      </c>
      <c r="F119" s="66" t="s">
        <v>294</v>
      </c>
      <c r="G119" s="37"/>
      <c r="H119" s="64" t="s">
        <v>547</v>
      </c>
      <c r="I119" s="37"/>
      <c r="J119" s="56" t="s">
        <v>531</v>
      </c>
      <c r="K119" s="37"/>
      <c r="L119" s="56" t="s">
        <v>549</v>
      </c>
      <c r="M119" s="37"/>
      <c r="N119" s="64"/>
      <c r="O119" s="61">
        <v>8.8999999999999996E-2</v>
      </c>
      <c r="P119" s="58" t="s">
        <v>294</v>
      </c>
    </row>
    <row r="120" spans="1:16" x14ac:dyDescent="0.25">
      <c r="A120" s="12"/>
      <c r="B120" s="63"/>
      <c r="C120" s="37"/>
      <c r="D120" s="64"/>
      <c r="E120" s="65"/>
      <c r="F120" s="66"/>
      <c r="G120" s="37"/>
      <c r="H120" s="64"/>
      <c r="I120" s="37"/>
      <c r="J120" s="56" t="s">
        <v>532</v>
      </c>
      <c r="K120" s="37"/>
      <c r="L120" s="56" t="s">
        <v>550</v>
      </c>
      <c r="M120" s="37"/>
      <c r="N120" s="64"/>
      <c r="O120" s="61">
        <v>5.5E-2</v>
      </c>
      <c r="P120" s="58" t="s">
        <v>294</v>
      </c>
    </row>
    <row r="121" spans="1:16" x14ac:dyDescent="0.25">
      <c r="A121" s="12"/>
      <c r="B121" s="63"/>
      <c r="C121" s="37"/>
      <c r="D121" s="64"/>
      <c r="E121" s="65"/>
      <c r="F121" s="66"/>
      <c r="G121" s="37"/>
      <c r="H121" s="64"/>
      <c r="I121" s="37"/>
      <c r="J121" s="56" t="s">
        <v>533</v>
      </c>
      <c r="K121" s="37"/>
      <c r="L121" s="56" t="s">
        <v>551</v>
      </c>
      <c r="M121" s="37"/>
      <c r="N121" s="64"/>
      <c r="O121" s="59" t="s">
        <v>553</v>
      </c>
      <c r="P121" s="58" t="s">
        <v>294</v>
      </c>
    </row>
    <row r="122" spans="1:16" x14ac:dyDescent="0.25">
      <c r="A122" s="12"/>
      <c r="B122" s="63"/>
      <c r="C122" s="37"/>
      <c r="D122" s="64"/>
      <c r="E122" s="65"/>
      <c r="F122" s="66"/>
      <c r="G122" s="37"/>
      <c r="H122" s="64"/>
      <c r="I122" s="37"/>
      <c r="J122" s="56" t="s">
        <v>548</v>
      </c>
      <c r="K122" s="37"/>
      <c r="L122" s="56" t="s">
        <v>552</v>
      </c>
      <c r="M122" s="37"/>
      <c r="N122" s="64"/>
      <c r="O122" s="61">
        <v>7.0000000000000007E-2</v>
      </c>
      <c r="P122" s="58" t="s">
        <v>294</v>
      </c>
    </row>
    <row r="123" spans="1:16" x14ac:dyDescent="0.25">
      <c r="A123" s="12"/>
      <c r="B123" s="2"/>
      <c r="C123" s="16"/>
      <c r="D123" s="56"/>
      <c r="E123" s="57">
        <v>8419</v>
      </c>
      <c r="F123" s="58" t="s">
        <v>294</v>
      </c>
      <c r="G123" s="16"/>
      <c r="H123" s="56" t="s">
        <v>554</v>
      </c>
      <c r="I123" s="16"/>
      <c r="J123" s="56" t="s">
        <v>529</v>
      </c>
      <c r="K123" s="16"/>
      <c r="L123" s="56" t="s">
        <v>529</v>
      </c>
      <c r="M123" s="16"/>
      <c r="N123" s="56"/>
      <c r="O123" s="59" t="s">
        <v>529</v>
      </c>
      <c r="P123" s="58" t="s">
        <v>294</v>
      </c>
    </row>
    <row r="124" spans="1:16" x14ac:dyDescent="0.25">
      <c r="A124" s="12"/>
      <c r="B124" s="2"/>
      <c r="C124" s="16"/>
      <c r="D124" s="56"/>
      <c r="E124" s="57">
        <v>7919</v>
      </c>
      <c r="F124" s="58" t="s">
        <v>294</v>
      </c>
      <c r="G124" s="16"/>
      <c r="H124" s="56" t="s">
        <v>546</v>
      </c>
      <c r="I124" s="16"/>
      <c r="J124" s="56" t="s">
        <v>529</v>
      </c>
      <c r="K124" s="16"/>
      <c r="L124" s="56" t="s">
        <v>529</v>
      </c>
      <c r="M124" s="16"/>
      <c r="N124" s="56"/>
      <c r="O124" s="59" t="s">
        <v>529</v>
      </c>
      <c r="P124" s="58" t="s">
        <v>294</v>
      </c>
    </row>
    <row r="125" spans="1:16" x14ac:dyDescent="0.25">
      <c r="A125" s="12"/>
      <c r="B125" s="2"/>
      <c r="C125" s="16"/>
      <c r="D125" s="56"/>
      <c r="E125" s="59">
        <v>928</v>
      </c>
      <c r="F125" s="58" t="s">
        <v>294</v>
      </c>
      <c r="G125" s="16"/>
      <c r="H125" s="56" t="s">
        <v>85</v>
      </c>
      <c r="I125" s="16"/>
      <c r="J125" s="56" t="s">
        <v>529</v>
      </c>
      <c r="K125" s="16"/>
      <c r="L125" s="56" t="s">
        <v>529</v>
      </c>
      <c r="M125" s="16"/>
      <c r="N125" s="56"/>
      <c r="O125" s="59" t="s">
        <v>529</v>
      </c>
      <c r="P125" s="58" t="s">
        <v>294</v>
      </c>
    </row>
    <row r="126" spans="1:16" x14ac:dyDescent="0.25">
      <c r="A126" s="12"/>
      <c r="B126" s="4"/>
      <c r="C126" s="13"/>
      <c r="D126" s="13"/>
      <c r="E126" s="13"/>
      <c r="F126" s="13"/>
      <c r="G126" s="13"/>
      <c r="H126" s="13"/>
      <c r="I126" s="13"/>
      <c r="J126" s="13"/>
      <c r="K126" s="13"/>
      <c r="L126" s="13"/>
      <c r="M126" s="13"/>
      <c r="N126" s="13"/>
      <c r="O126" s="13"/>
      <c r="P126" s="13"/>
    </row>
    <row r="127" spans="1:16" x14ac:dyDescent="0.25">
      <c r="A127" s="12"/>
      <c r="B127" s="63" t="s">
        <v>506</v>
      </c>
      <c r="C127" s="37"/>
      <c r="D127" s="64"/>
      <c r="E127" s="65">
        <v>14328</v>
      </c>
      <c r="F127" s="66" t="s">
        <v>294</v>
      </c>
      <c r="G127" s="37"/>
      <c r="H127" s="64" t="s">
        <v>547</v>
      </c>
      <c r="I127" s="37"/>
      <c r="J127" s="56" t="s">
        <v>531</v>
      </c>
      <c r="K127" s="37"/>
      <c r="L127" s="56" t="s">
        <v>560</v>
      </c>
      <c r="M127" s="37"/>
      <c r="N127" s="64"/>
      <c r="O127" s="61">
        <v>0.16500000000000001</v>
      </c>
      <c r="P127" s="58" t="s">
        <v>294</v>
      </c>
    </row>
    <row r="128" spans="1:16" x14ac:dyDescent="0.25">
      <c r="A128" s="12"/>
      <c r="B128" s="63"/>
      <c r="C128" s="37"/>
      <c r="D128" s="64"/>
      <c r="E128" s="65"/>
      <c r="F128" s="66"/>
      <c r="G128" s="37"/>
      <c r="H128" s="64"/>
      <c r="I128" s="37"/>
      <c r="J128" s="56" t="s">
        <v>532</v>
      </c>
      <c r="K128" s="37"/>
      <c r="L128" s="56" t="s">
        <v>561</v>
      </c>
      <c r="M128" s="37"/>
      <c r="N128" s="64"/>
      <c r="O128" s="61">
        <v>2.5000000000000001E-2</v>
      </c>
      <c r="P128" s="58" t="s">
        <v>294</v>
      </c>
    </row>
    <row r="129" spans="1:16" x14ac:dyDescent="0.25">
      <c r="A129" s="12"/>
      <c r="B129" s="63"/>
      <c r="C129" s="37"/>
      <c r="D129" s="64"/>
      <c r="E129" s="65"/>
      <c r="F129" s="66"/>
      <c r="G129" s="37"/>
      <c r="H129" s="64"/>
      <c r="I129" s="37"/>
      <c r="J129" s="56" t="s">
        <v>533</v>
      </c>
      <c r="K129" s="37"/>
      <c r="L129" s="56" t="s">
        <v>562</v>
      </c>
      <c r="M129" s="37"/>
      <c r="N129" s="64"/>
      <c r="O129" s="59" t="s">
        <v>566</v>
      </c>
      <c r="P129" s="58" t="s">
        <v>294</v>
      </c>
    </row>
    <row r="130" spans="1:16" x14ac:dyDescent="0.25">
      <c r="A130" s="12"/>
      <c r="B130" s="63"/>
      <c r="C130" s="37"/>
      <c r="D130" s="64"/>
      <c r="E130" s="65"/>
      <c r="F130" s="66"/>
      <c r="G130" s="37"/>
      <c r="H130" s="64"/>
      <c r="I130" s="37"/>
      <c r="J130" s="56" t="s">
        <v>548</v>
      </c>
      <c r="K130" s="37"/>
      <c r="L130" s="56" t="s">
        <v>563</v>
      </c>
      <c r="M130" s="37"/>
      <c r="N130" s="64"/>
      <c r="O130" s="61">
        <v>6.9000000000000006E-2</v>
      </c>
      <c r="P130" s="58" t="s">
        <v>294</v>
      </c>
    </row>
    <row r="131" spans="1:16" x14ac:dyDescent="0.25">
      <c r="A131" s="12"/>
      <c r="B131" s="63"/>
      <c r="C131" s="37"/>
      <c r="D131" s="64"/>
      <c r="E131" s="65"/>
      <c r="F131" s="66"/>
      <c r="G131" s="37"/>
      <c r="H131" s="64"/>
      <c r="I131" s="37"/>
      <c r="J131" s="56" t="s">
        <v>555</v>
      </c>
      <c r="K131" s="37"/>
      <c r="L131" s="62">
        <v>0.02</v>
      </c>
      <c r="M131" s="37"/>
      <c r="N131" s="64"/>
      <c r="O131" s="59" t="s">
        <v>529</v>
      </c>
      <c r="P131" s="58" t="s">
        <v>294</v>
      </c>
    </row>
    <row r="132" spans="1:16" x14ac:dyDescent="0.25">
      <c r="A132" s="12"/>
      <c r="B132" s="63"/>
      <c r="C132" s="37"/>
      <c r="D132" s="64"/>
      <c r="E132" s="65"/>
      <c r="F132" s="66"/>
      <c r="G132" s="37"/>
      <c r="H132" s="64"/>
      <c r="I132" s="37"/>
      <c r="J132" s="56" t="s">
        <v>556</v>
      </c>
      <c r="K132" s="37"/>
      <c r="L132" s="62">
        <v>0.66</v>
      </c>
      <c r="M132" s="37"/>
      <c r="N132" s="64"/>
      <c r="O132" s="59" t="s">
        <v>529</v>
      </c>
      <c r="P132" s="58" t="s">
        <v>294</v>
      </c>
    </row>
    <row r="133" spans="1:16" x14ac:dyDescent="0.25">
      <c r="A133" s="12"/>
      <c r="B133" s="63"/>
      <c r="C133" s="37"/>
      <c r="D133" s="64"/>
      <c r="E133" s="65"/>
      <c r="F133" s="66"/>
      <c r="G133" s="37"/>
      <c r="H133" s="64"/>
      <c r="I133" s="37"/>
      <c r="J133" s="56" t="s">
        <v>557</v>
      </c>
      <c r="K133" s="37"/>
      <c r="L133" s="56" t="s">
        <v>564</v>
      </c>
      <c r="M133" s="37"/>
      <c r="N133" s="64"/>
      <c r="O133" s="59" t="s">
        <v>529</v>
      </c>
      <c r="P133" s="58" t="s">
        <v>294</v>
      </c>
    </row>
    <row r="134" spans="1:16" x14ac:dyDescent="0.25">
      <c r="A134" s="12"/>
      <c r="B134" s="63"/>
      <c r="C134" s="37"/>
      <c r="D134" s="64"/>
      <c r="E134" s="65"/>
      <c r="F134" s="66"/>
      <c r="G134" s="37"/>
      <c r="H134" s="64"/>
      <c r="I134" s="37"/>
      <c r="J134" s="56" t="s">
        <v>558</v>
      </c>
      <c r="K134" s="37"/>
      <c r="L134" s="62">
        <v>0.2</v>
      </c>
      <c r="M134" s="37"/>
      <c r="N134" s="64"/>
      <c r="O134" s="59" t="s">
        <v>529</v>
      </c>
      <c r="P134" s="58" t="s">
        <v>294</v>
      </c>
    </row>
    <row r="135" spans="1:16" x14ac:dyDescent="0.25">
      <c r="A135" s="12"/>
      <c r="B135" s="63"/>
      <c r="C135" s="37"/>
      <c r="D135" s="64"/>
      <c r="E135" s="65"/>
      <c r="F135" s="66"/>
      <c r="G135" s="37"/>
      <c r="H135" s="64"/>
      <c r="I135" s="37"/>
      <c r="J135" s="56" t="s">
        <v>559</v>
      </c>
      <c r="K135" s="37"/>
      <c r="L135" s="56" t="s">
        <v>565</v>
      </c>
      <c r="M135" s="37"/>
      <c r="N135" s="64"/>
      <c r="O135" s="59" t="s">
        <v>529</v>
      </c>
      <c r="P135" s="58" t="s">
        <v>294</v>
      </c>
    </row>
    <row r="136" spans="1:16" x14ac:dyDescent="0.25">
      <c r="A136" s="12"/>
      <c r="B136" s="4"/>
      <c r="C136" s="13"/>
      <c r="D136" s="13"/>
      <c r="E136" s="13"/>
      <c r="F136" s="13"/>
      <c r="G136" s="13"/>
      <c r="H136" s="13"/>
      <c r="I136" s="13"/>
      <c r="J136" s="13"/>
      <c r="K136" s="13"/>
      <c r="L136" s="13"/>
      <c r="M136" s="13"/>
      <c r="N136" s="13"/>
      <c r="O136" s="13"/>
      <c r="P136" s="13"/>
    </row>
    <row r="137" spans="1:16" x14ac:dyDescent="0.25">
      <c r="A137" s="12"/>
      <c r="B137" s="2"/>
      <c r="C137" s="16"/>
      <c r="D137" s="56"/>
      <c r="E137" s="57">
        <v>44397</v>
      </c>
      <c r="F137" s="58" t="s">
        <v>294</v>
      </c>
      <c r="G137" s="16"/>
      <c r="H137" s="56" t="s">
        <v>546</v>
      </c>
      <c r="I137" s="16"/>
      <c r="J137" s="56" t="s">
        <v>529</v>
      </c>
      <c r="K137" s="16"/>
      <c r="L137" s="56" t="s">
        <v>529</v>
      </c>
      <c r="M137" s="16"/>
      <c r="N137" s="56"/>
      <c r="O137" s="59" t="s">
        <v>529</v>
      </c>
      <c r="P137" s="58" t="s">
        <v>294</v>
      </c>
    </row>
    <row r="138" spans="1:16" x14ac:dyDescent="0.25">
      <c r="A138" s="12"/>
      <c r="B138" s="2"/>
      <c r="C138" s="16"/>
      <c r="D138" s="56"/>
      <c r="E138" s="59">
        <v>528</v>
      </c>
      <c r="F138" s="58" t="s">
        <v>294</v>
      </c>
      <c r="G138" s="16"/>
      <c r="H138" s="56" t="s">
        <v>554</v>
      </c>
      <c r="I138" s="16"/>
      <c r="J138" s="56" t="s">
        <v>529</v>
      </c>
      <c r="K138" s="16"/>
      <c r="L138" s="56" t="s">
        <v>529</v>
      </c>
      <c r="M138" s="16"/>
      <c r="N138" s="56"/>
      <c r="O138" s="59" t="s">
        <v>529</v>
      </c>
      <c r="P138" s="58" t="s">
        <v>294</v>
      </c>
    </row>
    <row r="139" spans="1:16" x14ac:dyDescent="0.25">
      <c r="A139" s="12"/>
      <c r="B139" s="2"/>
      <c r="C139" s="16"/>
      <c r="D139" s="56"/>
      <c r="E139" s="59">
        <v>278</v>
      </c>
      <c r="F139" s="58" t="s">
        <v>294</v>
      </c>
      <c r="G139" s="16"/>
      <c r="H139" s="33" t="s">
        <v>542</v>
      </c>
      <c r="I139" s="16"/>
      <c r="J139" s="56" t="s">
        <v>543</v>
      </c>
      <c r="K139" s="16"/>
      <c r="L139" s="56" t="s">
        <v>567</v>
      </c>
      <c r="M139" s="16"/>
      <c r="N139" s="56"/>
      <c r="O139" s="59" t="s">
        <v>568</v>
      </c>
      <c r="P139" s="58" t="s">
        <v>294</v>
      </c>
    </row>
    <row r="140" spans="1:16" x14ac:dyDescent="0.25">
      <c r="A140" s="12"/>
      <c r="B140" s="4"/>
      <c r="C140" s="13"/>
      <c r="D140" s="13"/>
      <c r="E140" s="13"/>
      <c r="F140" s="13"/>
      <c r="G140" s="13"/>
      <c r="H140" s="13"/>
      <c r="I140" s="13"/>
      <c r="J140" s="13"/>
      <c r="K140" s="13"/>
      <c r="L140" s="13"/>
      <c r="M140" s="13"/>
      <c r="N140" s="13"/>
      <c r="O140" s="13"/>
      <c r="P140" s="13"/>
    </row>
    <row r="141" spans="1:16" ht="25.5" x14ac:dyDescent="0.25">
      <c r="A141" s="12"/>
      <c r="B141" s="49" t="s">
        <v>437</v>
      </c>
      <c r="C141" s="16"/>
      <c r="D141" s="56" t="s">
        <v>298</v>
      </c>
      <c r="E141" s="57">
        <v>749162</v>
      </c>
      <c r="F141" s="58" t="s">
        <v>294</v>
      </c>
      <c r="G141" s="16"/>
      <c r="H141" s="56" t="s">
        <v>546</v>
      </c>
      <c r="I141" s="16"/>
      <c r="J141" s="56" t="s">
        <v>529</v>
      </c>
      <c r="K141" s="16"/>
      <c r="L141" s="56" t="s">
        <v>529</v>
      </c>
      <c r="M141" s="16"/>
      <c r="N141" s="56"/>
      <c r="O141" s="59" t="s">
        <v>529</v>
      </c>
      <c r="P141" s="58" t="s">
        <v>294</v>
      </c>
    </row>
    <row r="142" spans="1:16" x14ac:dyDescent="0.25">
      <c r="A142" s="12"/>
      <c r="B142" s="2"/>
      <c r="C142" s="16"/>
      <c r="D142" s="56"/>
      <c r="E142" s="57">
        <v>256496</v>
      </c>
      <c r="F142" s="58" t="s">
        <v>294</v>
      </c>
      <c r="G142" s="16"/>
      <c r="H142" s="33" t="s">
        <v>542</v>
      </c>
      <c r="I142" s="16"/>
      <c r="J142" s="56" t="s">
        <v>543</v>
      </c>
      <c r="K142" s="16"/>
      <c r="L142" s="56" t="s">
        <v>569</v>
      </c>
      <c r="M142" s="16"/>
      <c r="N142" s="56"/>
      <c r="O142" s="59" t="s">
        <v>570</v>
      </c>
      <c r="P142" s="58" t="s">
        <v>294</v>
      </c>
    </row>
    <row r="143" spans="1:16" x14ac:dyDescent="0.25">
      <c r="A143" s="12"/>
      <c r="B143" s="12"/>
      <c r="C143" s="37"/>
      <c r="D143" s="64"/>
      <c r="E143" s="65">
        <v>61564</v>
      </c>
      <c r="F143" s="66" t="s">
        <v>294</v>
      </c>
      <c r="G143" s="37"/>
      <c r="H143" s="64" t="s">
        <v>547</v>
      </c>
      <c r="I143" s="37"/>
      <c r="J143" s="56" t="s">
        <v>531</v>
      </c>
      <c r="K143" s="37"/>
      <c r="L143" s="56" t="s">
        <v>572</v>
      </c>
      <c r="M143" s="37"/>
      <c r="N143" s="64"/>
      <c r="O143" s="61">
        <v>7.2999999999999995E-2</v>
      </c>
      <c r="P143" s="58" t="s">
        <v>294</v>
      </c>
    </row>
    <row r="144" spans="1:16" x14ac:dyDescent="0.25">
      <c r="A144" s="12"/>
      <c r="B144" s="12"/>
      <c r="C144" s="37"/>
      <c r="D144" s="64"/>
      <c r="E144" s="65"/>
      <c r="F144" s="66"/>
      <c r="G144" s="37"/>
      <c r="H144" s="64"/>
      <c r="I144" s="37"/>
      <c r="J144" s="56" t="s">
        <v>532</v>
      </c>
      <c r="K144" s="37"/>
      <c r="L144" s="62">
        <v>5.6000000000000001E-2</v>
      </c>
      <c r="M144" s="37"/>
      <c r="N144" s="64"/>
      <c r="O144" s="59" t="s">
        <v>529</v>
      </c>
      <c r="P144" s="58" t="s">
        <v>294</v>
      </c>
    </row>
    <row r="145" spans="1:16" x14ac:dyDescent="0.25">
      <c r="A145" s="12"/>
      <c r="B145" s="12"/>
      <c r="C145" s="37"/>
      <c r="D145" s="64"/>
      <c r="E145" s="65"/>
      <c r="F145" s="66"/>
      <c r="G145" s="37"/>
      <c r="H145" s="64"/>
      <c r="I145" s="37"/>
      <c r="J145" s="56" t="s">
        <v>571</v>
      </c>
      <c r="K145" s="37"/>
      <c r="L145" s="56" t="s">
        <v>573</v>
      </c>
      <c r="M145" s="37"/>
      <c r="N145" s="64"/>
      <c r="O145" s="59" t="s">
        <v>529</v>
      </c>
      <c r="P145" s="58" t="s">
        <v>294</v>
      </c>
    </row>
    <row r="146" spans="1:16" ht="15.75" thickBot="1" x14ac:dyDescent="0.3">
      <c r="A146" s="12"/>
      <c r="B146" s="2"/>
      <c r="C146" s="16"/>
      <c r="D146" s="56"/>
      <c r="E146" s="59">
        <v>56</v>
      </c>
      <c r="F146" s="58" t="s">
        <v>294</v>
      </c>
      <c r="G146" s="16"/>
      <c r="H146" s="56" t="s">
        <v>554</v>
      </c>
      <c r="I146" s="16"/>
      <c r="J146" s="56" t="s">
        <v>529</v>
      </c>
      <c r="K146" s="16"/>
      <c r="L146" s="56" t="s">
        <v>529</v>
      </c>
      <c r="M146" s="16"/>
      <c r="N146" s="56"/>
      <c r="O146" s="59" t="s">
        <v>529</v>
      </c>
      <c r="P146" s="58" t="s">
        <v>294</v>
      </c>
    </row>
    <row r="147" spans="1:16" x14ac:dyDescent="0.25">
      <c r="A147" s="12"/>
      <c r="B147" s="15"/>
      <c r="C147" s="15"/>
      <c r="D147" s="35"/>
      <c r="E147" s="35"/>
      <c r="F147" s="15"/>
      <c r="G147" s="15"/>
      <c r="H147" s="15"/>
      <c r="I147" s="15"/>
      <c r="J147" s="15"/>
      <c r="K147" s="15"/>
      <c r="L147" s="15"/>
      <c r="M147" s="15"/>
      <c r="N147" s="15"/>
      <c r="O147" s="15"/>
      <c r="P147" s="15"/>
    </row>
    <row r="148" spans="1:16" x14ac:dyDescent="0.25">
      <c r="A148" s="12"/>
      <c r="B148" s="4"/>
      <c r="C148" s="13"/>
      <c r="D148" s="13"/>
      <c r="E148" s="13"/>
      <c r="F148" s="13"/>
      <c r="G148" s="13"/>
      <c r="H148" s="13"/>
      <c r="I148" s="13"/>
      <c r="J148" s="13"/>
      <c r="K148" s="13"/>
      <c r="L148" s="13"/>
      <c r="M148" s="13"/>
      <c r="N148" s="13"/>
      <c r="O148" s="13"/>
      <c r="P148" s="13"/>
    </row>
    <row r="149" spans="1:16" ht="25.5" x14ac:dyDescent="0.25">
      <c r="A149" s="12"/>
      <c r="B149" s="47" t="s">
        <v>509</v>
      </c>
      <c r="C149" s="16"/>
      <c r="D149" s="11"/>
      <c r="E149" s="41">
        <v>3122059</v>
      </c>
      <c r="F149" s="18" t="s">
        <v>294</v>
      </c>
      <c r="G149" s="16"/>
      <c r="H149" s="2"/>
      <c r="I149" s="16"/>
      <c r="J149" s="2"/>
      <c r="K149" s="16"/>
      <c r="L149" s="2"/>
      <c r="M149" s="16"/>
      <c r="N149" s="2"/>
      <c r="O149" s="2"/>
      <c r="P149" s="2"/>
    </row>
    <row r="150" spans="1:16" x14ac:dyDescent="0.25">
      <c r="A150" s="12"/>
      <c r="B150" s="4"/>
      <c r="C150" s="13"/>
      <c r="D150" s="13"/>
      <c r="E150" s="13"/>
      <c r="F150" s="13"/>
      <c r="G150" s="13"/>
      <c r="H150" s="13"/>
      <c r="I150" s="13"/>
      <c r="J150" s="13"/>
      <c r="K150" s="13"/>
      <c r="L150" s="13"/>
      <c r="M150" s="13"/>
      <c r="N150" s="13"/>
      <c r="O150" s="13"/>
      <c r="P150" s="13"/>
    </row>
    <row r="151" spans="1:16" ht="25.5" x14ac:dyDescent="0.25">
      <c r="A151" s="12"/>
      <c r="B151" s="49" t="s">
        <v>308</v>
      </c>
      <c r="C151" s="16"/>
      <c r="D151" s="56"/>
      <c r="E151" s="57">
        <v>19386</v>
      </c>
      <c r="F151" s="58" t="s">
        <v>294</v>
      </c>
      <c r="G151" s="16"/>
      <c r="H151" s="56" t="s">
        <v>546</v>
      </c>
      <c r="I151" s="16"/>
      <c r="J151" s="56" t="s">
        <v>529</v>
      </c>
      <c r="K151" s="16"/>
      <c r="L151" s="56" t="s">
        <v>529</v>
      </c>
      <c r="M151" s="16"/>
      <c r="N151" s="56"/>
      <c r="O151" s="59" t="s">
        <v>529</v>
      </c>
      <c r="P151" s="58" t="s">
        <v>294</v>
      </c>
    </row>
    <row r="152" spans="1:16" x14ac:dyDescent="0.25">
      <c r="A152" s="12"/>
      <c r="B152" s="12"/>
      <c r="C152" s="37"/>
      <c r="D152" s="64"/>
      <c r="E152" s="65">
        <v>16855</v>
      </c>
      <c r="F152" s="66" t="s">
        <v>294</v>
      </c>
      <c r="G152" s="37"/>
      <c r="H152" s="64" t="s">
        <v>530</v>
      </c>
      <c r="I152" s="37"/>
      <c r="J152" s="56" t="s">
        <v>555</v>
      </c>
      <c r="K152" s="37"/>
      <c r="L152" s="62">
        <v>0.02</v>
      </c>
      <c r="M152" s="37"/>
      <c r="N152" s="64"/>
      <c r="O152" s="59" t="s">
        <v>529</v>
      </c>
      <c r="P152" s="58" t="s">
        <v>294</v>
      </c>
    </row>
    <row r="153" spans="1:16" x14ac:dyDescent="0.25">
      <c r="A153" s="12"/>
      <c r="B153" s="12"/>
      <c r="C153" s="37"/>
      <c r="D153" s="64"/>
      <c r="E153" s="65"/>
      <c r="F153" s="66"/>
      <c r="G153" s="37"/>
      <c r="H153" s="64"/>
      <c r="I153" s="37"/>
      <c r="J153" s="56" t="s">
        <v>556</v>
      </c>
      <c r="K153" s="37"/>
      <c r="L153" s="56" t="s">
        <v>574</v>
      </c>
      <c r="M153" s="37"/>
      <c r="N153" s="64"/>
      <c r="O153" s="61">
        <v>0.66</v>
      </c>
      <c r="P153" s="58" t="s">
        <v>294</v>
      </c>
    </row>
    <row r="154" spans="1:16" x14ac:dyDescent="0.25">
      <c r="A154" s="12"/>
      <c r="B154" s="12"/>
      <c r="C154" s="37"/>
      <c r="D154" s="64"/>
      <c r="E154" s="65"/>
      <c r="F154" s="66"/>
      <c r="G154" s="37"/>
      <c r="H154" s="64"/>
      <c r="I154" s="37"/>
      <c r="J154" s="56" t="s">
        <v>557</v>
      </c>
      <c r="K154" s="37"/>
      <c r="L154" s="56" t="s">
        <v>575</v>
      </c>
      <c r="M154" s="37"/>
      <c r="N154" s="64"/>
      <c r="O154" s="59" t="s">
        <v>529</v>
      </c>
      <c r="P154" s="58" t="s">
        <v>294</v>
      </c>
    </row>
    <row r="155" spans="1:16" x14ac:dyDescent="0.25">
      <c r="A155" s="12"/>
      <c r="B155" s="12"/>
      <c r="C155" s="37"/>
      <c r="D155" s="64"/>
      <c r="E155" s="65"/>
      <c r="F155" s="66"/>
      <c r="G155" s="37"/>
      <c r="H155" s="64"/>
      <c r="I155" s="37"/>
      <c r="J155" s="56" t="s">
        <v>558</v>
      </c>
      <c r="K155" s="37"/>
      <c r="L155" s="62">
        <v>0.2</v>
      </c>
      <c r="M155" s="37"/>
      <c r="N155" s="64"/>
      <c r="O155" s="59" t="s">
        <v>529</v>
      </c>
      <c r="P155" s="58" t="s">
        <v>294</v>
      </c>
    </row>
    <row r="156" spans="1:16" x14ac:dyDescent="0.25">
      <c r="A156" s="12"/>
      <c r="B156" s="12"/>
      <c r="C156" s="37"/>
      <c r="D156" s="64"/>
      <c r="E156" s="65"/>
      <c r="F156" s="66"/>
      <c r="G156" s="37"/>
      <c r="H156" s="64"/>
      <c r="I156" s="37"/>
      <c r="J156" s="56" t="s">
        <v>559</v>
      </c>
      <c r="K156" s="37"/>
      <c r="L156" s="56" t="s">
        <v>576</v>
      </c>
      <c r="M156" s="37"/>
      <c r="N156" s="64"/>
      <c r="O156" s="59" t="s">
        <v>529</v>
      </c>
      <c r="P156" s="58" t="s">
        <v>294</v>
      </c>
    </row>
    <row r="157" spans="1:16" x14ac:dyDescent="0.25">
      <c r="A157" s="12"/>
      <c r="B157" s="12"/>
      <c r="C157" s="37"/>
      <c r="D157" s="64"/>
      <c r="E157" s="65"/>
      <c r="F157" s="66"/>
      <c r="G157" s="37"/>
      <c r="H157" s="64"/>
      <c r="I157" s="37"/>
      <c r="J157" s="56" t="s">
        <v>531</v>
      </c>
      <c r="K157" s="37"/>
      <c r="L157" s="56" t="s">
        <v>577</v>
      </c>
      <c r="M157" s="37"/>
      <c r="N157" s="64"/>
      <c r="O157" s="61">
        <v>6.4000000000000001E-2</v>
      </c>
      <c r="P157" s="58" t="s">
        <v>294</v>
      </c>
    </row>
    <row r="158" spans="1:16" x14ac:dyDescent="0.25">
      <c r="A158" s="12"/>
      <c r="B158" s="2"/>
      <c r="C158" s="16"/>
      <c r="D158" s="56"/>
      <c r="E158" s="57">
        <v>9819</v>
      </c>
      <c r="F158" s="58" t="s">
        <v>294</v>
      </c>
      <c r="G158" s="16"/>
      <c r="H158" s="56" t="s">
        <v>528</v>
      </c>
      <c r="I158" s="16"/>
      <c r="J158" s="56" t="s">
        <v>529</v>
      </c>
      <c r="K158" s="16"/>
      <c r="L158" s="56" t="s">
        <v>529</v>
      </c>
      <c r="M158" s="16"/>
      <c r="N158" s="56"/>
      <c r="O158" s="59" t="s">
        <v>529</v>
      </c>
      <c r="P158" s="58" t="s">
        <v>294</v>
      </c>
    </row>
    <row r="159" spans="1:16" x14ac:dyDescent="0.25">
      <c r="A159" s="12"/>
      <c r="B159" s="49" t="s">
        <v>435</v>
      </c>
      <c r="C159" s="16"/>
      <c r="D159" s="11"/>
      <c r="E159" s="41">
        <v>98077</v>
      </c>
      <c r="F159" s="18" t="s">
        <v>294</v>
      </c>
      <c r="G159" s="16"/>
      <c r="H159" s="11" t="s">
        <v>547</v>
      </c>
      <c r="I159" s="16"/>
      <c r="J159" s="11" t="s">
        <v>531</v>
      </c>
      <c r="K159" s="16"/>
      <c r="L159" s="11" t="s">
        <v>578</v>
      </c>
      <c r="M159" s="16"/>
      <c r="N159" s="11"/>
      <c r="O159" s="60">
        <v>0.124</v>
      </c>
      <c r="P159" s="18" t="s">
        <v>294</v>
      </c>
    </row>
    <row r="160" spans="1:16" x14ac:dyDescent="0.25">
      <c r="A160" s="12"/>
      <c r="B160" s="4"/>
      <c r="C160" s="13"/>
      <c r="D160" s="13"/>
      <c r="E160" s="13"/>
      <c r="F160" s="13"/>
      <c r="G160" s="13"/>
      <c r="H160" s="13"/>
      <c r="I160" s="13"/>
      <c r="J160" s="13"/>
      <c r="K160" s="13"/>
      <c r="L160" s="13"/>
      <c r="M160" s="13"/>
      <c r="N160" s="13"/>
      <c r="O160" s="13"/>
      <c r="P160" s="13"/>
    </row>
    <row r="161" spans="1:34" x14ac:dyDescent="0.25">
      <c r="A161" s="12"/>
      <c r="B161" s="49" t="s">
        <v>309</v>
      </c>
      <c r="C161" s="16"/>
      <c r="D161" s="56"/>
      <c r="E161" s="57">
        <v>7898</v>
      </c>
      <c r="F161" s="58" t="s">
        <v>294</v>
      </c>
      <c r="G161" s="16"/>
      <c r="H161" s="56" t="s">
        <v>554</v>
      </c>
      <c r="I161" s="16"/>
      <c r="J161" s="56" t="s">
        <v>529</v>
      </c>
      <c r="K161" s="16"/>
      <c r="L161" s="56" t="s">
        <v>529</v>
      </c>
      <c r="M161" s="16"/>
      <c r="N161" s="56"/>
      <c r="O161" s="59" t="s">
        <v>529</v>
      </c>
      <c r="P161" s="58" t="s">
        <v>294</v>
      </c>
    </row>
    <row r="162" spans="1:34" x14ac:dyDescent="0.25">
      <c r="A162" s="12"/>
      <c r="B162" s="2"/>
      <c r="C162" s="16"/>
      <c r="D162" s="56"/>
      <c r="E162" s="57">
        <v>3738</v>
      </c>
      <c r="F162" s="58" t="s">
        <v>294</v>
      </c>
      <c r="G162" s="16"/>
      <c r="H162" s="56" t="s">
        <v>528</v>
      </c>
      <c r="I162" s="16"/>
      <c r="J162" s="56" t="s">
        <v>529</v>
      </c>
      <c r="K162" s="16"/>
      <c r="L162" s="56" t="s">
        <v>529</v>
      </c>
      <c r="M162" s="16"/>
      <c r="N162" s="56"/>
      <c r="O162" s="59" t="s">
        <v>529</v>
      </c>
      <c r="P162" s="58" t="s">
        <v>294</v>
      </c>
    </row>
    <row r="163" spans="1:34" ht="15.75" thickBot="1" x14ac:dyDescent="0.3">
      <c r="A163" s="12"/>
      <c r="B163" s="2"/>
      <c r="C163" s="16"/>
      <c r="D163" s="56"/>
      <c r="E163" s="57">
        <v>3627</v>
      </c>
      <c r="F163" s="58" t="s">
        <v>294</v>
      </c>
      <c r="G163" s="16"/>
      <c r="H163" s="56" t="s">
        <v>547</v>
      </c>
      <c r="I163" s="16"/>
      <c r="J163" s="56" t="s">
        <v>531</v>
      </c>
      <c r="K163" s="16"/>
      <c r="L163" s="62">
        <v>0.125</v>
      </c>
      <c r="M163" s="16"/>
      <c r="N163" s="56"/>
      <c r="O163" s="59" t="s">
        <v>529</v>
      </c>
      <c r="P163" s="58" t="s">
        <v>294</v>
      </c>
    </row>
    <row r="164" spans="1:34" x14ac:dyDescent="0.25">
      <c r="A164" s="12"/>
      <c r="B164" s="15"/>
      <c r="C164" s="15"/>
      <c r="D164" s="35"/>
      <c r="E164" s="35"/>
      <c r="F164" s="15"/>
      <c r="G164" s="15"/>
      <c r="H164" s="15"/>
      <c r="I164" s="15"/>
      <c r="J164" s="15"/>
      <c r="K164" s="15"/>
      <c r="L164" s="15"/>
      <c r="M164" s="15"/>
      <c r="N164" s="15"/>
      <c r="O164" s="15"/>
      <c r="P164" s="15"/>
    </row>
    <row r="165" spans="1:34" ht="15.75" thickBot="1" x14ac:dyDescent="0.3">
      <c r="A165" s="12"/>
      <c r="B165" s="47" t="s">
        <v>123</v>
      </c>
      <c r="C165" s="16"/>
      <c r="D165" s="56" t="s">
        <v>298</v>
      </c>
      <c r="E165" s="57">
        <v>3281459</v>
      </c>
      <c r="F165" s="58" t="s">
        <v>294</v>
      </c>
      <c r="G165" s="16"/>
      <c r="H165" s="2"/>
      <c r="I165" s="16"/>
      <c r="J165" s="2"/>
      <c r="K165" s="16"/>
      <c r="L165" s="2"/>
      <c r="M165" s="16"/>
      <c r="N165" s="2"/>
      <c r="O165" s="2"/>
      <c r="P165" s="2"/>
    </row>
    <row r="166" spans="1:34" ht="15.75" thickTop="1" x14ac:dyDescent="0.25">
      <c r="A166" s="12"/>
      <c r="B166" s="15"/>
      <c r="C166" s="15"/>
      <c r="D166" s="36"/>
      <c r="E166" s="36"/>
      <c r="F166" s="15"/>
      <c r="G166" s="15"/>
      <c r="H166" s="15"/>
      <c r="I166" s="15"/>
      <c r="J166" s="15"/>
      <c r="K166" s="15"/>
      <c r="L166" s="15"/>
      <c r="M166" s="15"/>
      <c r="N166" s="15"/>
      <c r="O166" s="15"/>
      <c r="P166" s="15"/>
    </row>
    <row r="167" spans="1:34" x14ac:dyDescent="0.25">
      <c r="A167" s="12"/>
      <c r="B167" s="55" t="s">
        <v>579</v>
      </c>
      <c r="C167" s="16"/>
      <c r="D167" s="4"/>
      <c r="E167" s="4"/>
      <c r="F167" s="4"/>
      <c r="G167" s="16"/>
      <c r="H167" s="4"/>
      <c r="I167" s="16"/>
      <c r="J167" s="4"/>
      <c r="K167" s="16"/>
      <c r="L167" s="4"/>
      <c r="M167" s="16"/>
      <c r="N167" s="4"/>
      <c r="O167" s="4"/>
      <c r="P167" s="4"/>
    </row>
    <row r="168" spans="1:34" ht="15.75" thickBot="1" x14ac:dyDescent="0.3">
      <c r="A168" s="12"/>
      <c r="B168" s="47" t="s">
        <v>440</v>
      </c>
      <c r="C168" s="16"/>
      <c r="D168" s="11" t="s">
        <v>298</v>
      </c>
      <c r="E168" s="41">
        <v>9246887</v>
      </c>
      <c r="F168" s="18" t="s">
        <v>294</v>
      </c>
      <c r="G168" s="16"/>
      <c r="H168" s="11" t="s">
        <v>547</v>
      </c>
      <c r="I168" s="16"/>
      <c r="J168" s="11" t="s">
        <v>555</v>
      </c>
      <c r="K168" s="16"/>
      <c r="L168" s="11" t="s">
        <v>580</v>
      </c>
      <c r="M168" s="16"/>
      <c r="N168" s="11"/>
      <c r="O168" s="60">
        <v>2.1000000000000001E-2</v>
      </c>
      <c r="P168" s="18" t="s">
        <v>294</v>
      </c>
    </row>
    <row r="169" spans="1:34" ht="15.75" thickTop="1" x14ac:dyDescent="0.25">
      <c r="A169" s="12"/>
      <c r="B169" s="15"/>
      <c r="C169" s="15"/>
      <c r="D169" s="36"/>
      <c r="E169" s="36"/>
      <c r="F169" s="15"/>
      <c r="G169" s="15"/>
      <c r="H169" s="15"/>
      <c r="I169" s="15"/>
      <c r="J169" s="15"/>
      <c r="K169" s="15"/>
      <c r="L169" s="15"/>
      <c r="M169" s="15"/>
      <c r="N169" s="15"/>
      <c r="O169" s="15"/>
      <c r="P169" s="15"/>
    </row>
    <row r="170" spans="1:34" x14ac:dyDescent="0.25">
      <c r="A170" s="12"/>
      <c r="B170" s="2"/>
      <c r="C170" s="16"/>
      <c r="D170" s="2"/>
      <c r="E170" s="2"/>
      <c r="F170" s="2"/>
      <c r="G170" s="16"/>
      <c r="H170" s="2"/>
      <c r="I170" s="16"/>
      <c r="J170" s="56" t="s">
        <v>556</v>
      </c>
      <c r="K170" s="16"/>
      <c r="L170" s="56" t="s">
        <v>574</v>
      </c>
      <c r="M170" s="16"/>
      <c r="N170" s="56"/>
      <c r="O170" s="61">
        <v>0.66</v>
      </c>
      <c r="P170" s="58" t="s">
        <v>294</v>
      </c>
    </row>
    <row r="171" spans="1:34" x14ac:dyDescent="0.25">
      <c r="A171" s="12"/>
      <c r="B171" s="2"/>
      <c r="C171" s="16"/>
      <c r="D171" s="2"/>
      <c r="E171" s="2"/>
      <c r="F171" s="2"/>
      <c r="G171" s="16"/>
      <c r="H171" s="2"/>
      <c r="I171" s="16"/>
      <c r="J171" s="56" t="s">
        <v>557</v>
      </c>
      <c r="K171" s="16"/>
      <c r="L171" s="56" t="s">
        <v>575</v>
      </c>
      <c r="M171" s="16"/>
      <c r="N171" s="56"/>
      <c r="O171" s="59" t="s">
        <v>529</v>
      </c>
      <c r="P171" s="58" t="s">
        <v>294</v>
      </c>
    </row>
    <row r="172" spans="1:34" x14ac:dyDescent="0.25">
      <c r="A172" s="12"/>
      <c r="B172" s="2"/>
      <c r="C172" s="16"/>
      <c r="D172" s="2"/>
      <c r="E172" s="2"/>
      <c r="F172" s="2"/>
      <c r="G172" s="16"/>
      <c r="H172" s="2"/>
      <c r="I172" s="16"/>
      <c r="J172" s="56" t="s">
        <v>581</v>
      </c>
      <c r="K172" s="16"/>
      <c r="L172" s="56" t="s">
        <v>582</v>
      </c>
      <c r="M172" s="16"/>
      <c r="N172" s="56"/>
      <c r="O172" s="61">
        <v>0.19</v>
      </c>
      <c r="P172" s="58" t="s">
        <v>294</v>
      </c>
    </row>
    <row r="173" spans="1:34" x14ac:dyDescent="0.25">
      <c r="A173" s="12"/>
      <c r="B173" s="2"/>
      <c r="C173" s="16"/>
      <c r="D173" s="2"/>
      <c r="E173" s="2"/>
      <c r="F173" s="2"/>
      <c r="G173" s="16"/>
      <c r="H173" s="2"/>
      <c r="I173" s="16"/>
      <c r="J173" s="56" t="s">
        <v>531</v>
      </c>
      <c r="K173" s="16"/>
      <c r="L173" s="56" t="s">
        <v>583</v>
      </c>
      <c r="M173" s="16"/>
      <c r="N173" s="56"/>
      <c r="O173" s="61">
        <v>2.7E-2</v>
      </c>
      <c r="P173" s="58" t="s">
        <v>294</v>
      </c>
    </row>
    <row r="174" spans="1:34" x14ac:dyDescent="0.25">
      <c r="A174" s="12"/>
      <c r="B174" s="2"/>
      <c r="C174" s="16"/>
      <c r="D174" s="2"/>
      <c r="E174" s="2"/>
      <c r="F174" s="2"/>
      <c r="G174" s="16"/>
      <c r="H174" s="2"/>
      <c r="I174" s="16"/>
      <c r="J174" s="56" t="s">
        <v>584</v>
      </c>
      <c r="K174" s="16"/>
      <c r="L174" s="56" t="s">
        <v>565</v>
      </c>
      <c r="M174" s="16"/>
      <c r="N174" s="56"/>
      <c r="O174" s="59" t="s">
        <v>529</v>
      </c>
      <c r="P174" s="58" t="s">
        <v>294</v>
      </c>
    </row>
    <row r="175" spans="1:34" x14ac:dyDescent="0.25">
      <c r="A175" s="12"/>
      <c r="B175" s="21"/>
      <c r="C175" s="21"/>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c r="AB175" s="21"/>
      <c r="AC175" s="21"/>
      <c r="AD175" s="21"/>
      <c r="AE175" s="21"/>
      <c r="AF175" s="21"/>
      <c r="AG175" s="21"/>
      <c r="AH175" s="21"/>
    </row>
    <row r="176" spans="1:34" x14ac:dyDescent="0.25">
      <c r="A176" s="12"/>
      <c r="B176" s="14" t="s">
        <v>585</v>
      </c>
      <c r="C176" s="14"/>
      <c r="D176" s="14"/>
      <c r="E176" s="14"/>
      <c r="F176" s="14"/>
      <c r="G176" s="14"/>
      <c r="H176" s="14"/>
      <c r="I176" s="14"/>
      <c r="J176" s="14"/>
      <c r="K176" s="14"/>
      <c r="L176" s="14"/>
      <c r="M176" s="14"/>
      <c r="N176" s="14"/>
      <c r="O176" s="14"/>
      <c r="P176" s="14"/>
      <c r="Q176" s="14"/>
      <c r="R176" s="14"/>
      <c r="S176" s="14"/>
      <c r="T176" s="14"/>
      <c r="U176" s="14"/>
      <c r="V176" s="14"/>
      <c r="W176" s="14"/>
      <c r="X176" s="14"/>
      <c r="Y176" s="14"/>
      <c r="Z176" s="14"/>
      <c r="AA176" s="14"/>
      <c r="AB176" s="14"/>
      <c r="AC176" s="14"/>
      <c r="AD176" s="14"/>
      <c r="AE176" s="14"/>
      <c r="AF176" s="14"/>
      <c r="AG176" s="14"/>
      <c r="AH176" s="14"/>
    </row>
    <row r="177" spans="1:34" x14ac:dyDescent="0.25">
      <c r="A177" s="12"/>
      <c r="B177" s="40"/>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c r="AA177" s="40"/>
      <c r="AB177" s="40"/>
      <c r="AC177" s="40"/>
      <c r="AD177" s="40"/>
      <c r="AE177" s="40"/>
      <c r="AF177" s="40"/>
      <c r="AG177" s="40"/>
      <c r="AH177" s="40"/>
    </row>
    <row r="178" spans="1:34" x14ac:dyDescent="0.25">
      <c r="A178" s="12"/>
      <c r="B178" s="4"/>
      <c r="C178" s="4"/>
      <c r="D178" s="4"/>
      <c r="E178" s="4"/>
      <c r="F178" s="4"/>
      <c r="G178" s="4"/>
      <c r="H178" s="4"/>
      <c r="I178" s="4"/>
      <c r="J178" s="4"/>
      <c r="K178" s="4"/>
      <c r="L178" s="4"/>
      <c r="M178" s="4"/>
      <c r="N178" s="4"/>
      <c r="O178" s="4"/>
      <c r="P178" s="4"/>
    </row>
    <row r="179" spans="1:34" x14ac:dyDescent="0.25">
      <c r="A179" s="12"/>
      <c r="B179" s="37"/>
      <c r="C179" s="37"/>
      <c r="D179" s="38" t="s">
        <v>367</v>
      </c>
      <c r="E179" s="38"/>
      <c r="F179" s="37"/>
      <c r="G179" s="37"/>
      <c r="H179" s="25" t="s">
        <v>519</v>
      </c>
      <c r="I179" s="37"/>
      <c r="J179" s="25" t="s">
        <v>521</v>
      </c>
      <c r="K179" s="37"/>
      <c r="L179" s="38" t="s">
        <v>523</v>
      </c>
      <c r="M179" s="37"/>
      <c r="N179" s="38" t="s">
        <v>524</v>
      </c>
      <c r="O179" s="38"/>
      <c r="P179" s="37"/>
    </row>
    <row r="180" spans="1:34" ht="19.5" customHeight="1" thickBot="1" x14ac:dyDescent="0.3">
      <c r="A180" s="12"/>
      <c r="B180" s="37"/>
      <c r="C180" s="37"/>
      <c r="D180" s="39"/>
      <c r="E180" s="39"/>
      <c r="F180" s="37"/>
      <c r="G180" s="37"/>
      <c r="H180" s="26" t="s">
        <v>520</v>
      </c>
      <c r="I180" s="37"/>
      <c r="J180" s="26" t="s">
        <v>522</v>
      </c>
      <c r="K180" s="37"/>
      <c r="L180" s="39"/>
      <c r="M180" s="37"/>
      <c r="N180" s="39" t="s">
        <v>525</v>
      </c>
      <c r="O180" s="39"/>
      <c r="P180" s="37"/>
    </row>
    <row r="181" spans="1:34" x14ac:dyDescent="0.25">
      <c r="A181" s="12"/>
      <c r="B181" s="55" t="s">
        <v>526</v>
      </c>
      <c r="C181" s="16"/>
      <c r="D181" s="4"/>
      <c r="E181" s="4"/>
      <c r="F181" s="4"/>
      <c r="G181" s="16"/>
      <c r="H181" s="4"/>
      <c r="I181" s="16"/>
      <c r="J181" s="4"/>
      <c r="K181" s="16"/>
      <c r="L181" s="4"/>
      <c r="M181" s="16"/>
      <c r="N181" s="4"/>
      <c r="O181" s="4"/>
      <c r="P181" s="4"/>
    </row>
    <row r="182" spans="1:34" ht="25.5" x14ac:dyDescent="0.25">
      <c r="A182" s="12"/>
      <c r="B182" s="47" t="s">
        <v>307</v>
      </c>
      <c r="C182" s="16"/>
      <c r="D182" s="2"/>
      <c r="E182" s="2"/>
      <c r="F182" s="2"/>
      <c r="G182" s="16"/>
      <c r="H182" s="2"/>
      <c r="I182" s="16"/>
      <c r="J182" s="2"/>
      <c r="K182" s="16"/>
      <c r="L182" s="2"/>
      <c r="M182" s="16"/>
      <c r="N182" s="2"/>
      <c r="O182" s="2"/>
      <c r="P182" s="2"/>
    </row>
    <row r="183" spans="1:34" x14ac:dyDescent="0.25">
      <c r="A183" s="12"/>
      <c r="B183" s="49" t="s">
        <v>503</v>
      </c>
      <c r="C183" s="16"/>
      <c r="D183" s="56" t="s">
        <v>298</v>
      </c>
      <c r="E183" s="57">
        <v>890465</v>
      </c>
      <c r="F183" s="58" t="s">
        <v>294</v>
      </c>
      <c r="G183" s="16"/>
      <c r="H183" s="56" t="s">
        <v>586</v>
      </c>
      <c r="I183" s="16"/>
      <c r="J183" s="56" t="s">
        <v>529</v>
      </c>
      <c r="K183" s="16"/>
      <c r="L183" s="56" t="s">
        <v>529</v>
      </c>
      <c r="M183" s="16"/>
      <c r="N183" s="56"/>
      <c r="O183" s="56" t="s">
        <v>529</v>
      </c>
      <c r="P183" s="58" t="s">
        <v>294</v>
      </c>
    </row>
    <row r="184" spans="1:34" x14ac:dyDescent="0.25">
      <c r="A184" s="12"/>
      <c r="B184" s="63" t="s">
        <v>504</v>
      </c>
      <c r="C184" s="37"/>
      <c r="D184" s="64"/>
      <c r="E184" s="65">
        <v>151899</v>
      </c>
      <c r="F184" s="66" t="s">
        <v>294</v>
      </c>
      <c r="G184" s="37"/>
      <c r="H184" s="64" t="s">
        <v>547</v>
      </c>
      <c r="I184" s="37"/>
      <c r="J184" s="11" t="s">
        <v>531</v>
      </c>
      <c r="K184" s="37"/>
      <c r="L184" s="11" t="s">
        <v>587</v>
      </c>
      <c r="M184" s="37"/>
      <c r="N184" s="14"/>
      <c r="O184" s="68">
        <v>0.112</v>
      </c>
      <c r="P184" s="18" t="s">
        <v>294</v>
      </c>
    </row>
    <row r="185" spans="1:34" x14ac:dyDescent="0.25">
      <c r="A185" s="12"/>
      <c r="B185" s="63"/>
      <c r="C185" s="37"/>
      <c r="D185" s="64"/>
      <c r="E185" s="65"/>
      <c r="F185" s="66"/>
      <c r="G185" s="37"/>
      <c r="H185" s="64"/>
      <c r="I185" s="37"/>
      <c r="J185" s="11" t="s">
        <v>532</v>
      </c>
      <c r="K185" s="37"/>
      <c r="L185" s="11" t="s">
        <v>588</v>
      </c>
      <c r="M185" s="37"/>
      <c r="N185" s="14"/>
      <c r="O185" s="68">
        <v>5.6000000000000001E-2</v>
      </c>
      <c r="P185" s="18" t="s">
        <v>294</v>
      </c>
    </row>
    <row r="186" spans="1:34" x14ac:dyDescent="0.25">
      <c r="A186" s="12"/>
      <c r="B186" s="63"/>
      <c r="C186" s="37"/>
      <c r="D186" s="64"/>
      <c r="E186" s="65"/>
      <c r="F186" s="66"/>
      <c r="G186" s="37"/>
      <c r="H186" s="64"/>
      <c r="I186" s="37"/>
      <c r="J186" s="11" t="s">
        <v>571</v>
      </c>
      <c r="K186" s="37"/>
      <c r="L186" s="11" t="s">
        <v>562</v>
      </c>
      <c r="M186" s="37"/>
      <c r="N186" s="14"/>
      <c r="O186" s="11" t="s">
        <v>590</v>
      </c>
      <c r="P186" s="18" t="s">
        <v>294</v>
      </c>
    </row>
    <row r="187" spans="1:34" x14ac:dyDescent="0.25">
      <c r="A187" s="12"/>
      <c r="B187" s="63"/>
      <c r="C187" s="37"/>
      <c r="D187" s="64"/>
      <c r="E187" s="65"/>
      <c r="F187" s="66"/>
      <c r="G187" s="37"/>
      <c r="H187" s="64"/>
      <c r="I187" s="37"/>
      <c r="J187" s="11" t="s">
        <v>534</v>
      </c>
      <c r="K187" s="37"/>
      <c r="L187" s="11" t="s">
        <v>589</v>
      </c>
      <c r="M187" s="37"/>
      <c r="N187" s="14"/>
      <c r="O187" s="11" t="s">
        <v>540</v>
      </c>
      <c r="P187" s="18" t="s">
        <v>294</v>
      </c>
    </row>
    <row r="188" spans="1:34" x14ac:dyDescent="0.25">
      <c r="A188" s="12"/>
      <c r="B188" s="2"/>
      <c r="C188" s="16"/>
      <c r="D188" s="56"/>
      <c r="E188" s="57">
        <v>61479</v>
      </c>
      <c r="F188" s="58" t="s">
        <v>294</v>
      </c>
      <c r="G188" s="16"/>
      <c r="H188" s="56" t="s">
        <v>554</v>
      </c>
      <c r="I188" s="16"/>
      <c r="J188" s="56" t="s">
        <v>529</v>
      </c>
      <c r="K188" s="16"/>
      <c r="L188" s="56" t="s">
        <v>529</v>
      </c>
      <c r="M188" s="16"/>
      <c r="N188" s="56"/>
      <c r="O188" s="56" t="s">
        <v>529</v>
      </c>
      <c r="P188" s="58" t="s">
        <v>294</v>
      </c>
    </row>
    <row r="189" spans="1:34" x14ac:dyDescent="0.25">
      <c r="A189" s="12"/>
      <c r="B189" s="12"/>
      <c r="C189" s="37"/>
      <c r="D189" s="64"/>
      <c r="E189" s="65">
        <v>1602</v>
      </c>
      <c r="F189" s="66" t="s">
        <v>294</v>
      </c>
      <c r="G189" s="37"/>
      <c r="H189" s="56" t="s">
        <v>591</v>
      </c>
      <c r="I189" s="37"/>
      <c r="J189" s="56" t="s">
        <v>593</v>
      </c>
      <c r="K189" s="37"/>
      <c r="L189" s="56" t="s">
        <v>594</v>
      </c>
      <c r="M189" s="37"/>
      <c r="N189" s="64"/>
      <c r="O189" s="56" t="s">
        <v>529</v>
      </c>
      <c r="P189" s="58" t="s">
        <v>294</v>
      </c>
    </row>
    <row r="190" spans="1:34" x14ac:dyDescent="0.25">
      <c r="A190" s="12"/>
      <c r="B190" s="12"/>
      <c r="C190" s="37"/>
      <c r="D190" s="64"/>
      <c r="E190" s="65"/>
      <c r="F190" s="66"/>
      <c r="G190" s="37"/>
      <c r="H190" s="56" t="s">
        <v>592</v>
      </c>
      <c r="I190" s="37"/>
      <c r="J190" s="56" t="s">
        <v>543</v>
      </c>
      <c r="K190" s="37"/>
      <c r="L190" s="56" t="s">
        <v>595</v>
      </c>
      <c r="M190" s="37"/>
      <c r="N190" s="64"/>
      <c r="O190" s="56" t="s">
        <v>596</v>
      </c>
      <c r="P190" s="58" t="s">
        <v>294</v>
      </c>
    </row>
    <row r="191" spans="1:34" x14ac:dyDescent="0.25">
      <c r="A191" s="12"/>
      <c r="B191" s="2"/>
      <c r="C191" s="16"/>
      <c r="D191" s="56"/>
      <c r="E191" s="59">
        <v>200</v>
      </c>
      <c r="F191" s="58" t="s">
        <v>294</v>
      </c>
      <c r="G191" s="16"/>
      <c r="H191" s="56" t="s">
        <v>546</v>
      </c>
      <c r="I191" s="16"/>
      <c r="J191" s="56" t="s">
        <v>529</v>
      </c>
      <c r="K191" s="16"/>
      <c r="L191" s="56" t="s">
        <v>529</v>
      </c>
      <c r="M191" s="16"/>
      <c r="N191" s="56"/>
      <c r="O191" s="56" t="s">
        <v>529</v>
      </c>
      <c r="P191" s="58" t="s">
        <v>294</v>
      </c>
    </row>
    <row r="192" spans="1:34" x14ac:dyDescent="0.25">
      <c r="A192" s="12"/>
      <c r="B192" s="2"/>
      <c r="C192" s="16"/>
      <c r="D192" s="56"/>
      <c r="E192" s="57">
        <v>1880</v>
      </c>
      <c r="F192" s="58" t="s">
        <v>294</v>
      </c>
      <c r="G192" s="16"/>
      <c r="H192" s="56" t="s">
        <v>85</v>
      </c>
      <c r="I192" s="16"/>
      <c r="J192" s="56" t="s">
        <v>529</v>
      </c>
      <c r="K192" s="16"/>
      <c r="L192" s="56" t="s">
        <v>529</v>
      </c>
      <c r="M192" s="16"/>
      <c r="N192" s="56"/>
      <c r="O192" s="56" t="s">
        <v>529</v>
      </c>
      <c r="P192" s="58" t="s">
        <v>294</v>
      </c>
    </row>
    <row r="193" spans="1:16" x14ac:dyDescent="0.25">
      <c r="A193" s="12"/>
      <c r="B193" s="4"/>
      <c r="C193" s="13"/>
      <c r="D193" s="13"/>
      <c r="E193" s="13"/>
      <c r="F193" s="13"/>
      <c r="G193" s="13"/>
      <c r="H193" s="13"/>
      <c r="I193" s="13"/>
      <c r="J193" s="13"/>
      <c r="K193" s="13"/>
      <c r="L193" s="13"/>
      <c r="M193" s="13"/>
      <c r="N193" s="13"/>
      <c r="O193" s="13"/>
      <c r="P193" s="13"/>
    </row>
    <row r="194" spans="1:16" x14ac:dyDescent="0.25">
      <c r="A194" s="12"/>
      <c r="B194" s="63" t="s">
        <v>505</v>
      </c>
      <c r="C194" s="37"/>
      <c r="D194" s="64"/>
      <c r="E194" s="65">
        <v>562678</v>
      </c>
      <c r="F194" s="66" t="s">
        <v>294</v>
      </c>
      <c r="G194" s="37"/>
      <c r="H194" s="64" t="s">
        <v>547</v>
      </c>
      <c r="I194" s="37"/>
      <c r="J194" s="11" t="s">
        <v>531</v>
      </c>
      <c r="K194" s="37"/>
      <c r="L194" s="11" t="s">
        <v>597</v>
      </c>
      <c r="M194" s="37"/>
      <c r="N194" s="14"/>
      <c r="O194" s="68">
        <v>8.8999999999999996E-2</v>
      </c>
      <c r="P194" s="18" t="s">
        <v>294</v>
      </c>
    </row>
    <row r="195" spans="1:16" x14ac:dyDescent="0.25">
      <c r="A195" s="12"/>
      <c r="B195" s="63"/>
      <c r="C195" s="37"/>
      <c r="D195" s="64"/>
      <c r="E195" s="65"/>
      <c r="F195" s="66"/>
      <c r="G195" s="37"/>
      <c r="H195" s="64"/>
      <c r="I195" s="37"/>
      <c r="J195" s="11" t="s">
        <v>532</v>
      </c>
      <c r="K195" s="37"/>
      <c r="L195" s="11" t="s">
        <v>598</v>
      </c>
      <c r="M195" s="37"/>
      <c r="N195" s="14"/>
      <c r="O195" s="68">
        <v>5.2999999999999999E-2</v>
      </c>
      <c r="P195" s="18" t="s">
        <v>294</v>
      </c>
    </row>
    <row r="196" spans="1:16" x14ac:dyDescent="0.25">
      <c r="A196" s="12"/>
      <c r="B196" s="63"/>
      <c r="C196" s="37"/>
      <c r="D196" s="64"/>
      <c r="E196" s="65"/>
      <c r="F196" s="66"/>
      <c r="G196" s="37"/>
      <c r="H196" s="64"/>
      <c r="I196" s="37"/>
      <c r="J196" s="11" t="s">
        <v>533</v>
      </c>
      <c r="K196" s="37"/>
      <c r="L196" s="11" t="s">
        <v>599</v>
      </c>
      <c r="M196" s="37"/>
      <c r="N196" s="14"/>
      <c r="O196" s="11" t="s">
        <v>601</v>
      </c>
      <c r="P196" s="18" t="s">
        <v>294</v>
      </c>
    </row>
    <row r="197" spans="1:16" x14ac:dyDescent="0.25">
      <c r="A197" s="12"/>
      <c r="B197" s="63"/>
      <c r="C197" s="37"/>
      <c r="D197" s="64"/>
      <c r="E197" s="65"/>
      <c r="F197" s="66"/>
      <c r="G197" s="37"/>
      <c r="H197" s="64"/>
      <c r="I197" s="37"/>
      <c r="J197" s="11" t="s">
        <v>548</v>
      </c>
      <c r="K197" s="37"/>
      <c r="L197" s="11" t="s">
        <v>600</v>
      </c>
      <c r="M197" s="37"/>
      <c r="N197" s="14"/>
      <c r="O197" s="68">
        <v>7.0000000000000007E-2</v>
      </c>
      <c r="P197" s="18" t="s">
        <v>294</v>
      </c>
    </row>
    <row r="198" spans="1:16" x14ac:dyDescent="0.25">
      <c r="A198" s="12"/>
      <c r="B198" s="2"/>
      <c r="C198" s="16"/>
      <c r="D198" s="56"/>
      <c r="E198" s="57">
        <v>13316</v>
      </c>
      <c r="F198" s="58" t="s">
        <v>294</v>
      </c>
      <c r="G198" s="16"/>
      <c r="H198" s="56" t="s">
        <v>554</v>
      </c>
      <c r="I198" s="16"/>
      <c r="J198" s="56" t="s">
        <v>529</v>
      </c>
      <c r="K198" s="16"/>
      <c r="L198" s="56" t="s">
        <v>529</v>
      </c>
      <c r="M198" s="16"/>
      <c r="N198" s="56"/>
      <c r="O198" s="56" t="s">
        <v>529</v>
      </c>
      <c r="P198" s="58" t="s">
        <v>294</v>
      </c>
    </row>
    <row r="199" spans="1:16" x14ac:dyDescent="0.25">
      <c r="A199" s="12"/>
      <c r="B199" s="2"/>
      <c r="C199" s="16"/>
      <c r="D199" s="56"/>
      <c r="E199" s="57">
        <v>5157</v>
      </c>
      <c r="F199" s="58" t="s">
        <v>294</v>
      </c>
      <c r="G199" s="16"/>
      <c r="H199" s="56" t="s">
        <v>546</v>
      </c>
      <c r="I199" s="16"/>
      <c r="J199" s="56" t="s">
        <v>529</v>
      </c>
      <c r="K199" s="16"/>
      <c r="L199" s="56" t="s">
        <v>529</v>
      </c>
      <c r="M199" s="16"/>
      <c r="N199" s="56"/>
      <c r="O199" s="56" t="s">
        <v>529</v>
      </c>
      <c r="P199" s="58" t="s">
        <v>294</v>
      </c>
    </row>
    <row r="200" spans="1:16" x14ac:dyDescent="0.25">
      <c r="A200" s="12"/>
      <c r="B200" s="4"/>
      <c r="C200" s="13"/>
      <c r="D200" s="13"/>
      <c r="E200" s="13"/>
      <c r="F200" s="13"/>
      <c r="G200" s="13"/>
      <c r="H200" s="13"/>
      <c r="I200" s="13"/>
      <c r="J200" s="13"/>
      <c r="K200" s="13"/>
      <c r="L200" s="13"/>
      <c r="M200" s="13"/>
      <c r="N200" s="13"/>
      <c r="O200" s="13"/>
      <c r="P200" s="13"/>
    </row>
    <row r="201" spans="1:16" x14ac:dyDescent="0.25">
      <c r="A201" s="12"/>
      <c r="B201" s="63" t="s">
        <v>506</v>
      </c>
      <c r="C201" s="37"/>
      <c r="D201" s="64"/>
      <c r="E201" s="65">
        <v>13056</v>
      </c>
      <c r="F201" s="66" t="s">
        <v>294</v>
      </c>
      <c r="G201" s="37"/>
      <c r="H201" s="64" t="s">
        <v>547</v>
      </c>
      <c r="I201" s="37"/>
      <c r="J201" s="11" t="s">
        <v>531</v>
      </c>
      <c r="K201" s="37"/>
      <c r="L201" s="11" t="s">
        <v>602</v>
      </c>
      <c r="M201" s="37"/>
      <c r="N201" s="14"/>
      <c r="O201" s="68">
        <v>0.156</v>
      </c>
      <c r="P201" s="18" t="s">
        <v>294</v>
      </c>
    </row>
    <row r="202" spans="1:16" x14ac:dyDescent="0.25">
      <c r="A202" s="12"/>
      <c r="B202" s="63"/>
      <c r="C202" s="37"/>
      <c r="D202" s="64"/>
      <c r="E202" s="65"/>
      <c r="F202" s="66"/>
      <c r="G202" s="37"/>
      <c r="H202" s="64"/>
      <c r="I202" s="37"/>
      <c r="J202" s="11" t="s">
        <v>532</v>
      </c>
      <c r="K202" s="37"/>
      <c r="L202" s="11" t="s">
        <v>603</v>
      </c>
      <c r="M202" s="37"/>
      <c r="N202" s="14"/>
      <c r="O202" s="68">
        <v>3.7999999999999999E-2</v>
      </c>
      <c r="P202" s="18" t="s">
        <v>294</v>
      </c>
    </row>
    <row r="203" spans="1:16" x14ac:dyDescent="0.25">
      <c r="A203" s="12"/>
      <c r="B203" s="63"/>
      <c r="C203" s="37"/>
      <c r="D203" s="64"/>
      <c r="E203" s="65"/>
      <c r="F203" s="66"/>
      <c r="G203" s="37"/>
      <c r="H203" s="64"/>
      <c r="I203" s="37"/>
      <c r="J203" s="11" t="s">
        <v>533</v>
      </c>
      <c r="K203" s="37"/>
      <c r="L203" s="11" t="s">
        <v>604</v>
      </c>
      <c r="M203" s="37"/>
      <c r="N203" s="14"/>
      <c r="O203" s="11" t="s">
        <v>529</v>
      </c>
      <c r="P203" s="18" t="s">
        <v>294</v>
      </c>
    </row>
    <row r="204" spans="1:16" x14ac:dyDescent="0.25">
      <c r="A204" s="12"/>
      <c r="B204" s="63"/>
      <c r="C204" s="37"/>
      <c r="D204" s="64"/>
      <c r="E204" s="65"/>
      <c r="F204" s="66"/>
      <c r="G204" s="37"/>
      <c r="H204" s="64"/>
      <c r="I204" s="37"/>
      <c r="J204" s="11" t="s">
        <v>548</v>
      </c>
      <c r="K204" s="37"/>
      <c r="L204" s="11" t="s">
        <v>605</v>
      </c>
      <c r="M204" s="37"/>
      <c r="N204" s="14"/>
      <c r="O204" s="68">
        <v>7.0999999999999994E-2</v>
      </c>
      <c r="P204" s="18" t="s">
        <v>294</v>
      </c>
    </row>
    <row r="205" spans="1:16" x14ac:dyDescent="0.25">
      <c r="A205" s="12"/>
      <c r="B205" s="63"/>
      <c r="C205" s="37"/>
      <c r="D205" s="64"/>
      <c r="E205" s="65"/>
      <c r="F205" s="66"/>
      <c r="G205" s="37"/>
      <c r="H205" s="64"/>
      <c r="I205" s="37"/>
      <c r="J205" s="11" t="s">
        <v>555</v>
      </c>
      <c r="K205" s="37"/>
      <c r="L205" s="68">
        <v>0.02</v>
      </c>
      <c r="M205" s="37"/>
      <c r="N205" s="14"/>
      <c r="O205" s="11" t="s">
        <v>529</v>
      </c>
      <c r="P205" s="18" t="s">
        <v>294</v>
      </c>
    </row>
    <row r="206" spans="1:16" x14ac:dyDescent="0.25">
      <c r="A206" s="12"/>
      <c r="B206" s="63"/>
      <c r="C206" s="37"/>
      <c r="D206" s="64"/>
      <c r="E206" s="65"/>
      <c r="F206" s="66"/>
      <c r="G206" s="37"/>
      <c r="H206" s="64"/>
      <c r="I206" s="37"/>
      <c r="J206" s="11" t="s">
        <v>556</v>
      </c>
      <c r="K206" s="37"/>
      <c r="L206" s="68">
        <v>0.7</v>
      </c>
      <c r="M206" s="37"/>
      <c r="N206" s="14"/>
      <c r="O206" s="11" t="s">
        <v>529</v>
      </c>
      <c r="P206" s="18" t="s">
        <v>294</v>
      </c>
    </row>
    <row r="207" spans="1:16" x14ac:dyDescent="0.25">
      <c r="A207" s="12"/>
      <c r="B207" s="63"/>
      <c r="C207" s="37"/>
      <c r="D207" s="64"/>
      <c r="E207" s="65"/>
      <c r="F207" s="66"/>
      <c r="G207" s="37"/>
      <c r="H207" s="64"/>
      <c r="I207" s="37"/>
      <c r="J207" s="11" t="s">
        <v>557</v>
      </c>
      <c r="K207" s="37"/>
      <c r="L207" s="11" t="s">
        <v>575</v>
      </c>
      <c r="M207" s="37"/>
      <c r="N207" s="14"/>
      <c r="O207" s="11" t="s">
        <v>529</v>
      </c>
      <c r="P207" s="18" t="s">
        <v>294</v>
      </c>
    </row>
    <row r="208" spans="1:16" x14ac:dyDescent="0.25">
      <c r="A208" s="12"/>
      <c r="B208" s="63"/>
      <c r="C208" s="37"/>
      <c r="D208" s="64"/>
      <c r="E208" s="65"/>
      <c r="F208" s="66"/>
      <c r="G208" s="37"/>
      <c r="H208" s="64"/>
      <c r="I208" s="37"/>
      <c r="J208" s="11" t="s">
        <v>558</v>
      </c>
      <c r="K208" s="37"/>
      <c r="L208" s="68">
        <v>0.2</v>
      </c>
      <c r="M208" s="37"/>
      <c r="N208" s="14"/>
      <c r="O208" s="11" t="s">
        <v>529</v>
      </c>
      <c r="P208" s="18" t="s">
        <v>294</v>
      </c>
    </row>
    <row r="209" spans="1:16" x14ac:dyDescent="0.25">
      <c r="A209" s="12"/>
      <c r="B209" s="63"/>
      <c r="C209" s="37"/>
      <c r="D209" s="64"/>
      <c r="E209" s="65"/>
      <c r="F209" s="66"/>
      <c r="G209" s="37"/>
      <c r="H209" s="64"/>
      <c r="I209" s="37"/>
      <c r="J209" s="11" t="s">
        <v>559</v>
      </c>
      <c r="K209" s="37"/>
      <c r="L209" s="11" t="s">
        <v>576</v>
      </c>
      <c r="M209" s="37"/>
      <c r="N209" s="14"/>
      <c r="O209" s="11" t="s">
        <v>529</v>
      </c>
      <c r="P209" s="18" t="s">
        <v>294</v>
      </c>
    </row>
    <row r="210" spans="1:16" x14ac:dyDescent="0.25">
      <c r="A210" s="12"/>
      <c r="B210" s="2"/>
      <c r="C210" s="16"/>
      <c r="D210" s="56"/>
      <c r="E210" s="57">
        <v>4004</v>
      </c>
      <c r="F210" s="58" t="s">
        <v>294</v>
      </c>
      <c r="G210" s="16"/>
      <c r="H210" s="56" t="s">
        <v>546</v>
      </c>
      <c r="I210" s="16"/>
      <c r="J210" s="56" t="s">
        <v>529</v>
      </c>
      <c r="K210" s="16"/>
      <c r="L210" s="56" t="s">
        <v>529</v>
      </c>
      <c r="M210" s="16"/>
      <c r="N210" s="56"/>
      <c r="O210" s="56" t="s">
        <v>529</v>
      </c>
      <c r="P210" s="58" t="s">
        <v>294</v>
      </c>
    </row>
    <row r="211" spans="1:16" x14ac:dyDescent="0.25">
      <c r="A211" s="12"/>
      <c r="B211" s="12"/>
      <c r="C211" s="37"/>
      <c r="D211" s="64"/>
      <c r="E211" s="69">
        <v>664</v>
      </c>
      <c r="F211" s="66" t="s">
        <v>294</v>
      </c>
      <c r="G211" s="37"/>
      <c r="H211" s="56" t="s">
        <v>606</v>
      </c>
      <c r="I211" s="37"/>
      <c r="J211" s="64" t="s">
        <v>543</v>
      </c>
      <c r="K211" s="37"/>
      <c r="L211" s="64" t="s">
        <v>607</v>
      </c>
      <c r="M211" s="37"/>
      <c r="N211" s="64"/>
      <c r="O211" s="64" t="s">
        <v>608</v>
      </c>
      <c r="P211" s="66" t="s">
        <v>294</v>
      </c>
    </row>
    <row r="212" spans="1:16" x14ac:dyDescent="0.25">
      <c r="A212" s="12"/>
      <c r="B212" s="12"/>
      <c r="C212" s="37"/>
      <c r="D212" s="64"/>
      <c r="E212" s="69"/>
      <c r="F212" s="66"/>
      <c r="G212" s="37"/>
      <c r="H212" s="56" t="s">
        <v>592</v>
      </c>
      <c r="I212" s="37"/>
      <c r="J212" s="64"/>
      <c r="K212" s="37"/>
      <c r="L212" s="64"/>
      <c r="M212" s="37"/>
      <c r="N212" s="64"/>
      <c r="O212" s="64"/>
      <c r="P212" s="66"/>
    </row>
    <row r="213" spans="1:16" x14ac:dyDescent="0.25">
      <c r="A213" s="12"/>
      <c r="B213" s="4"/>
      <c r="C213" s="13"/>
      <c r="D213" s="13"/>
      <c r="E213" s="13"/>
      <c r="F213" s="13"/>
      <c r="G213" s="13"/>
      <c r="H213" s="13"/>
      <c r="I213" s="13"/>
      <c r="J213" s="13"/>
      <c r="K213" s="13"/>
      <c r="L213" s="13"/>
      <c r="M213" s="13"/>
      <c r="N213" s="13"/>
      <c r="O213" s="13"/>
      <c r="P213" s="13"/>
    </row>
    <row r="214" spans="1:16" ht="25.5" x14ac:dyDescent="0.25">
      <c r="A214" s="12"/>
      <c r="B214" s="49" t="s">
        <v>437</v>
      </c>
      <c r="C214" s="16"/>
      <c r="D214" s="56"/>
      <c r="E214" s="57">
        <v>900146</v>
      </c>
      <c r="F214" s="58" t="s">
        <v>294</v>
      </c>
      <c r="G214" s="16"/>
      <c r="H214" s="56" t="s">
        <v>546</v>
      </c>
      <c r="I214" s="16"/>
      <c r="J214" s="56" t="s">
        <v>529</v>
      </c>
      <c r="K214" s="16"/>
      <c r="L214" s="56" t="s">
        <v>529</v>
      </c>
      <c r="M214" s="16"/>
      <c r="N214" s="56"/>
      <c r="O214" s="56" t="s">
        <v>529</v>
      </c>
      <c r="P214" s="58" t="s">
        <v>294</v>
      </c>
    </row>
    <row r="215" spans="1:16" x14ac:dyDescent="0.25">
      <c r="A215" s="12"/>
      <c r="B215" s="12"/>
      <c r="C215" s="37"/>
      <c r="D215" s="64"/>
      <c r="E215" s="65">
        <v>278972</v>
      </c>
      <c r="F215" s="66" t="s">
        <v>294</v>
      </c>
      <c r="G215" s="37"/>
      <c r="H215" s="56" t="s">
        <v>591</v>
      </c>
      <c r="I215" s="37"/>
      <c r="J215" s="56" t="s">
        <v>543</v>
      </c>
      <c r="K215" s="37"/>
      <c r="L215" s="56" t="s">
        <v>610</v>
      </c>
      <c r="M215" s="37"/>
      <c r="N215" s="64"/>
      <c r="O215" s="56" t="s">
        <v>612</v>
      </c>
      <c r="P215" s="58" t="s">
        <v>294</v>
      </c>
    </row>
    <row r="216" spans="1:16" x14ac:dyDescent="0.25">
      <c r="A216" s="12"/>
      <c r="B216" s="12"/>
      <c r="C216" s="37"/>
      <c r="D216" s="64"/>
      <c r="E216" s="65"/>
      <c r="F216" s="66"/>
      <c r="G216" s="37"/>
      <c r="H216" s="56" t="s">
        <v>592</v>
      </c>
      <c r="I216" s="37"/>
      <c r="J216" s="56" t="s">
        <v>609</v>
      </c>
      <c r="K216" s="37"/>
      <c r="L216" s="56" t="s">
        <v>611</v>
      </c>
      <c r="M216" s="37"/>
      <c r="N216" s="64"/>
      <c r="O216" s="62">
        <v>8.4000000000000005E-2</v>
      </c>
      <c r="P216" s="58" t="s">
        <v>294</v>
      </c>
    </row>
    <row r="217" spans="1:16" x14ac:dyDescent="0.25">
      <c r="A217" s="12"/>
      <c r="B217" s="2"/>
      <c r="C217" s="16"/>
      <c r="D217" s="56"/>
      <c r="E217" s="57">
        <v>132171</v>
      </c>
      <c r="F217" s="58" t="s">
        <v>294</v>
      </c>
      <c r="G217" s="16"/>
      <c r="H217" s="56" t="s">
        <v>530</v>
      </c>
      <c r="I217" s="16"/>
      <c r="J217" s="56" t="s">
        <v>531</v>
      </c>
      <c r="K217" s="16"/>
      <c r="L217" s="56" t="s">
        <v>613</v>
      </c>
      <c r="M217" s="16"/>
      <c r="N217" s="56"/>
      <c r="O217" s="62">
        <v>9.2999999999999999E-2</v>
      </c>
      <c r="P217" s="58" t="s">
        <v>294</v>
      </c>
    </row>
    <row r="218" spans="1:16" ht="15.75" thickBot="1" x14ac:dyDescent="0.3">
      <c r="A218" s="12"/>
      <c r="B218" s="2"/>
      <c r="C218" s="16"/>
      <c r="D218" s="56"/>
      <c r="E218" s="59">
        <v>10</v>
      </c>
      <c r="F218" s="58" t="s">
        <v>294</v>
      </c>
      <c r="G218" s="16"/>
      <c r="H218" s="56" t="s">
        <v>554</v>
      </c>
      <c r="I218" s="16"/>
      <c r="J218" s="56" t="s">
        <v>529</v>
      </c>
      <c r="K218" s="16"/>
      <c r="L218" s="56" t="s">
        <v>529</v>
      </c>
      <c r="M218" s="16"/>
      <c r="N218" s="56"/>
      <c r="O218" s="56" t="s">
        <v>529</v>
      </c>
      <c r="P218" s="58" t="s">
        <v>294</v>
      </c>
    </row>
    <row r="219" spans="1:16" x14ac:dyDescent="0.25">
      <c r="A219" s="12"/>
      <c r="B219" s="15"/>
      <c r="C219" s="15"/>
      <c r="D219" s="35"/>
      <c r="E219" s="35"/>
      <c r="F219" s="15"/>
      <c r="G219" s="15"/>
      <c r="H219" s="15"/>
      <c r="I219" s="15"/>
      <c r="J219" s="15"/>
      <c r="K219" s="15"/>
      <c r="L219" s="15"/>
      <c r="M219" s="15"/>
      <c r="N219" s="15"/>
      <c r="O219" s="15"/>
      <c r="P219" s="15"/>
    </row>
    <row r="220" spans="1:16" x14ac:dyDescent="0.25">
      <c r="A220" s="12"/>
      <c r="B220" s="4"/>
      <c r="C220" s="13"/>
      <c r="D220" s="13"/>
      <c r="E220" s="13"/>
      <c r="F220" s="13"/>
      <c r="G220" s="13"/>
      <c r="H220" s="13"/>
      <c r="I220" s="13"/>
      <c r="J220" s="13"/>
      <c r="K220" s="13"/>
      <c r="L220" s="13"/>
      <c r="M220" s="13"/>
      <c r="N220" s="13"/>
      <c r="O220" s="13"/>
      <c r="P220" s="13"/>
    </row>
    <row r="221" spans="1:16" ht="25.5" x14ac:dyDescent="0.25">
      <c r="A221" s="12"/>
      <c r="B221" s="47" t="s">
        <v>509</v>
      </c>
      <c r="C221" s="16"/>
      <c r="D221" s="11"/>
      <c r="E221" s="41">
        <v>3017699</v>
      </c>
      <c r="F221" s="18" t="s">
        <v>294</v>
      </c>
      <c r="G221" s="16"/>
      <c r="H221" s="2"/>
      <c r="I221" s="16"/>
      <c r="J221" s="2"/>
      <c r="K221" s="16"/>
      <c r="L221" s="2"/>
      <c r="M221" s="16"/>
      <c r="N221" s="2"/>
      <c r="O221" s="2"/>
      <c r="P221" s="2"/>
    </row>
    <row r="222" spans="1:16" x14ac:dyDescent="0.25">
      <c r="A222" s="12"/>
      <c r="B222" s="4"/>
      <c r="C222" s="13"/>
      <c r="D222" s="13"/>
      <c r="E222" s="13"/>
      <c r="F222" s="13"/>
      <c r="G222" s="13"/>
      <c r="H222" s="13"/>
      <c r="I222" s="13"/>
      <c r="J222" s="13"/>
      <c r="K222" s="13"/>
      <c r="L222" s="13"/>
      <c r="M222" s="13"/>
      <c r="N222" s="13"/>
      <c r="O222" s="13"/>
      <c r="P222" s="13"/>
    </row>
    <row r="223" spans="1:16" x14ac:dyDescent="0.25">
      <c r="A223" s="12"/>
      <c r="B223" s="63" t="s">
        <v>308</v>
      </c>
      <c r="C223" s="37"/>
      <c r="D223" s="64"/>
      <c r="E223" s="65">
        <v>1006</v>
      </c>
      <c r="F223" s="66" t="s">
        <v>294</v>
      </c>
      <c r="G223" s="37"/>
      <c r="H223" s="64" t="s">
        <v>547</v>
      </c>
      <c r="I223" s="37"/>
      <c r="J223" s="56" t="s">
        <v>555</v>
      </c>
      <c r="K223" s="37"/>
      <c r="L223" s="62">
        <v>0.02</v>
      </c>
      <c r="M223" s="37"/>
      <c r="N223" s="64"/>
      <c r="O223" s="59" t="s">
        <v>529</v>
      </c>
      <c r="P223" s="58" t="s">
        <v>294</v>
      </c>
    </row>
    <row r="224" spans="1:16" x14ac:dyDescent="0.25">
      <c r="A224" s="12"/>
      <c r="B224" s="63"/>
      <c r="C224" s="37"/>
      <c r="D224" s="64"/>
      <c r="E224" s="65"/>
      <c r="F224" s="66"/>
      <c r="G224" s="37"/>
      <c r="H224" s="64"/>
      <c r="I224" s="37"/>
      <c r="J224" s="56" t="s">
        <v>556</v>
      </c>
      <c r="K224" s="37"/>
      <c r="L224" s="62">
        <v>0.7</v>
      </c>
      <c r="M224" s="37"/>
      <c r="N224" s="64"/>
      <c r="O224" s="59" t="s">
        <v>529</v>
      </c>
      <c r="P224" s="58" t="s">
        <v>294</v>
      </c>
    </row>
    <row r="225" spans="1:16" x14ac:dyDescent="0.25">
      <c r="A225" s="12"/>
      <c r="B225" s="63"/>
      <c r="C225" s="37"/>
      <c r="D225" s="64"/>
      <c r="E225" s="65"/>
      <c r="F225" s="66"/>
      <c r="G225" s="37"/>
      <c r="H225" s="64"/>
      <c r="I225" s="37"/>
      <c r="J225" s="56" t="s">
        <v>557</v>
      </c>
      <c r="K225" s="37"/>
      <c r="L225" s="56" t="s">
        <v>575</v>
      </c>
      <c r="M225" s="37"/>
      <c r="N225" s="64"/>
      <c r="O225" s="59" t="s">
        <v>529</v>
      </c>
      <c r="P225" s="58" t="s">
        <v>294</v>
      </c>
    </row>
    <row r="226" spans="1:16" x14ac:dyDescent="0.25">
      <c r="A226" s="12"/>
      <c r="B226" s="63"/>
      <c r="C226" s="37"/>
      <c r="D226" s="64"/>
      <c r="E226" s="65"/>
      <c r="F226" s="66"/>
      <c r="G226" s="37"/>
      <c r="H226" s="64"/>
      <c r="I226" s="37"/>
      <c r="J226" s="56" t="s">
        <v>558</v>
      </c>
      <c r="K226" s="37"/>
      <c r="L226" s="62">
        <v>0.2</v>
      </c>
      <c r="M226" s="37"/>
      <c r="N226" s="64"/>
      <c r="O226" s="59" t="s">
        <v>529</v>
      </c>
      <c r="P226" s="58" t="s">
        <v>294</v>
      </c>
    </row>
    <row r="227" spans="1:16" x14ac:dyDescent="0.25">
      <c r="A227" s="12"/>
      <c r="B227" s="63"/>
      <c r="C227" s="37"/>
      <c r="D227" s="64"/>
      <c r="E227" s="65"/>
      <c r="F227" s="66"/>
      <c r="G227" s="37"/>
      <c r="H227" s="64"/>
      <c r="I227" s="37"/>
      <c r="J227" s="56" t="s">
        <v>531</v>
      </c>
      <c r="K227" s="37"/>
      <c r="L227" s="62">
        <v>0.12</v>
      </c>
      <c r="M227" s="37"/>
      <c r="N227" s="64"/>
      <c r="O227" s="59" t="s">
        <v>529</v>
      </c>
      <c r="P227" s="58" t="s">
        <v>294</v>
      </c>
    </row>
    <row r="228" spans="1:16" x14ac:dyDescent="0.25">
      <c r="A228" s="12"/>
      <c r="B228" s="63"/>
      <c r="C228" s="37"/>
      <c r="D228" s="64"/>
      <c r="E228" s="65"/>
      <c r="F228" s="66"/>
      <c r="G228" s="37"/>
      <c r="H228" s="64"/>
      <c r="I228" s="37"/>
      <c r="J228" s="56" t="s">
        <v>559</v>
      </c>
      <c r="K228" s="37"/>
      <c r="L228" s="56" t="s">
        <v>565</v>
      </c>
      <c r="M228" s="37"/>
      <c r="N228" s="64"/>
      <c r="O228" s="59" t="s">
        <v>529</v>
      </c>
      <c r="P228" s="58" t="s">
        <v>294</v>
      </c>
    </row>
    <row r="229" spans="1:16" x14ac:dyDescent="0.25">
      <c r="A229" s="12"/>
      <c r="B229" s="2"/>
      <c r="C229" s="16"/>
      <c r="D229" s="56"/>
      <c r="E229" s="59">
        <v>200</v>
      </c>
      <c r="F229" s="58" t="s">
        <v>294</v>
      </c>
      <c r="G229" s="16"/>
      <c r="H229" s="56" t="s">
        <v>554</v>
      </c>
      <c r="I229" s="16"/>
      <c r="J229" s="56" t="s">
        <v>529</v>
      </c>
      <c r="K229" s="16"/>
      <c r="L229" s="56" t="s">
        <v>529</v>
      </c>
      <c r="M229" s="16"/>
      <c r="N229" s="56"/>
      <c r="O229" s="56" t="s">
        <v>529</v>
      </c>
      <c r="P229" s="58" t="s">
        <v>294</v>
      </c>
    </row>
    <row r="230" spans="1:16" x14ac:dyDescent="0.25">
      <c r="A230" s="12"/>
      <c r="B230" s="49" t="s">
        <v>614</v>
      </c>
      <c r="C230" s="16"/>
      <c r="D230" s="56" t="s">
        <v>298</v>
      </c>
      <c r="E230" s="57">
        <v>30620</v>
      </c>
      <c r="F230" s="58" t="s">
        <v>294</v>
      </c>
      <c r="G230" s="16"/>
      <c r="H230" s="56" t="s">
        <v>530</v>
      </c>
      <c r="I230" s="16"/>
      <c r="J230" s="56" t="s">
        <v>531</v>
      </c>
      <c r="K230" s="16"/>
      <c r="L230" s="56" t="s">
        <v>615</v>
      </c>
      <c r="M230" s="16"/>
      <c r="N230" s="56"/>
      <c r="O230" s="62">
        <v>0.13700000000000001</v>
      </c>
      <c r="P230" s="58" t="s">
        <v>294</v>
      </c>
    </row>
    <row r="231" spans="1:16" x14ac:dyDescent="0.25">
      <c r="A231" s="12"/>
      <c r="B231" s="12"/>
      <c r="C231" s="37"/>
      <c r="D231" s="64"/>
      <c r="E231" s="69">
        <v>43</v>
      </c>
      <c r="F231" s="66" t="s">
        <v>294</v>
      </c>
      <c r="G231" s="37"/>
      <c r="H231" s="56" t="s">
        <v>606</v>
      </c>
      <c r="I231" s="37"/>
      <c r="J231" s="64" t="s">
        <v>543</v>
      </c>
      <c r="K231" s="37"/>
      <c r="L231" s="64" t="s">
        <v>616</v>
      </c>
      <c r="M231" s="37"/>
      <c r="N231" s="64"/>
      <c r="O231" s="64" t="s">
        <v>529</v>
      </c>
      <c r="P231" s="66" t="s">
        <v>294</v>
      </c>
    </row>
    <row r="232" spans="1:16" x14ac:dyDescent="0.25">
      <c r="A232" s="12"/>
      <c r="B232" s="12"/>
      <c r="C232" s="37"/>
      <c r="D232" s="64"/>
      <c r="E232" s="69"/>
      <c r="F232" s="66"/>
      <c r="G232" s="37"/>
      <c r="H232" s="56" t="s">
        <v>592</v>
      </c>
      <c r="I232" s="37"/>
      <c r="J232" s="64"/>
      <c r="K232" s="37"/>
      <c r="L232" s="64"/>
      <c r="M232" s="37"/>
      <c r="N232" s="64"/>
      <c r="O232" s="64"/>
      <c r="P232" s="66"/>
    </row>
    <row r="233" spans="1:16" x14ac:dyDescent="0.25">
      <c r="A233" s="12"/>
      <c r="B233" s="4"/>
      <c r="C233" s="13"/>
      <c r="D233" s="13"/>
      <c r="E233" s="13"/>
      <c r="F233" s="13"/>
      <c r="G233" s="13"/>
      <c r="H233" s="13"/>
      <c r="I233" s="13"/>
      <c r="J233" s="13"/>
      <c r="K233" s="13"/>
      <c r="L233" s="13"/>
      <c r="M233" s="13"/>
      <c r="N233" s="13"/>
      <c r="O233" s="13"/>
      <c r="P233" s="13"/>
    </row>
    <row r="234" spans="1:16" x14ac:dyDescent="0.25">
      <c r="A234" s="12"/>
      <c r="B234" s="49" t="s">
        <v>309</v>
      </c>
      <c r="C234" s="16"/>
      <c r="D234" s="56"/>
      <c r="E234" s="57">
        <v>17901</v>
      </c>
      <c r="F234" s="58" t="s">
        <v>294</v>
      </c>
      <c r="G234" s="16"/>
      <c r="H234" s="56" t="s">
        <v>528</v>
      </c>
      <c r="I234" s="16"/>
      <c r="J234" s="56" t="s">
        <v>529</v>
      </c>
      <c r="K234" s="16"/>
      <c r="L234" s="56" t="s">
        <v>529</v>
      </c>
      <c r="M234" s="16"/>
      <c r="N234" s="56"/>
      <c r="O234" s="56" t="s">
        <v>529</v>
      </c>
      <c r="P234" s="58" t="s">
        <v>294</v>
      </c>
    </row>
    <row r="235" spans="1:16" x14ac:dyDescent="0.25">
      <c r="A235" s="12"/>
      <c r="B235" s="2"/>
      <c r="C235" s="16"/>
      <c r="D235" s="56"/>
      <c r="E235" s="57">
        <v>5647</v>
      </c>
      <c r="F235" s="58" t="s">
        <v>294</v>
      </c>
      <c r="G235" s="16"/>
      <c r="H235" s="56" t="s">
        <v>547</v>
      </c>
      <c r="I235" s="16"/>
      <c r="J235" s="56" t="s">
        <v>531</v>
      </c>
      <c r="K235" s="16"/>
      <c r="L235" s="62">
        <v>0.125</v>
      </c>
      <c r="M235" s="16"/>
      <c r="N235" s="56"/>
      <c r="O235" s="56" t="s">
        <v>529</v>
      </c>
      <c r="P235" s="58" t="s">
        <v>294</v>
      </c>
    </row>
    <row r="236" spans="1:16" ht="15.75" thickBot="1" x14ac:dyDescent="0.3">
      <c r="A236" s="12"/>
      <c r="B236" s="2"/>
      <c r="C236" s="16"/>
      <c r="D236" s="56"/>
      <c r="E236" s="57">
        <v>3350</v>
      </c>
      <c r="F236" s="58" t="s">
        <v>294</v>
      </c>
      <c r="G236" s="16"/>
      <c r="H236" s="56" t="s">
        <v>554</v>
      </c>
      <c r="I236" s="16"/>
      <c r="J236" s="56" t="s">
        <v>529</v>
      </c>
      <c r="K236" s="16"/>
      <c r="L236" s="56" t="s">
        <v>529</v>
      </c>
      <c r="M236" s="16"/>
      <c r="N236" s="56"/>
      <c r="O236" s="56" t="s">
        <v>529</v>
      </c>
      <c r="P236" s="58" t="s">
        <v>294</v>
      </c>
    </row>
    <row r="237" spans="1:16" x14ac:dyDescent="0.25">
      <c r="A237" s="12"/>
      <c r="B237" s="15"/>
      <c r="C237" s="15"/>
      <c r="D237" s="35"/>
      <c r="E237" s="35"/>
      <c r="F237" s="15"/>
      <c r="G237" s="15"/>
      <c r="H237" s="15"/>
      <c r="I237" s="15"/>
      <c r="J237" s="15"/>
      <c r="K237" s="15"/>
      <c r="L237" s="15"/>
      <c r="M237" s="15"/>
      <c r="N237" s="15"/>
      <c r="O237" s="15"/>
      <c r="P237" s="15"/>
    </row>
    <row r="238" spans="1:16" ht="15.75" thickBot="1" x14ac:dyDescent="0.3">
      <c r="A238" s="12"/>
      <c r="B238" s="47" t="s">
        <v>123</v>
      </c>
      <c r="C238" s="16"/>
      <c r="D238" s="56" t="s">
        <v>298</v>
      </c>
      <c r="E238" s="57">
        <v>3076466</v>
      </c>
      <c r="F238" s="58" t="s">
        <v>294</v>
      </c>
      <c r="G238" s="16"/>
      <c r="H238" s="2"/>
      <c r="I238" s="16"/>
      <c r="J238" s="2"/>
      <c r="K238" s="16"/>
      <c r="L238" s="2"/>
      <c r="M238" s="16"/>
      <c r="N238" s="2"/>
      <c r="O238" s="2"/>
      <c r="P238" s="2"/>
    </row>
    <row r="239" spans="1:16" ht="15.75" thickTop="1" x14ac:dyDescent="0.25">
      <c r="A239" s="12"/>
      <c r="B239" s="15"/>
      <c r="C239" s="15"/>
      <c r="D239" s="36"/>
      <c r="E239" s="36"/>
      <c r="F239" s="15"/>
      <c r="G239" s="15"/>
      <c r="H239" s="15"/>
      <c r="I239" s="15"/>
      <c r="J239" s="15"/>
      <c r="K239" s="15"/>
      <c r="L239" s="15"/>
      <c r="M239" s="15"/>
      <c r="N239" s="15"/>
      <c r="O239" s="15"/>
      <c r="P239" s="15"/>
    </row>
    <row r="240" spans="1:16" x14ac:dyDescent="0.25">
      <c r="A240" s="12"/>
      <c r="B240" s="55" t="s">
        <v>579</v>
      </c>
      <c r="C240" s="16"/>
      <c r="D240" s="4"/>
      <c r="E240" s="4"/>
      <c r="F240" s="4"/>
      <c r="G240" s="16"/>
      <c r="H240" s="4"/>
      <c r="I240" s="16"/>
      <c r="J240" s="4"/>
      <c r="K240" s="16"/>
      <c r="L240" s="4"/>
      <c r="M240" s="16"/>
      <c r="N240" s="4"/>
      <c r="O240" s="4"/>
      <c r="P240" s="4"/>
    </row>
    <row r="241" spans="1:34" ht="15.75" thickBot="1" x14ac:dyDescent="0.3">
      <c r="A241" s="12"/>
      <c r="B241" s="47" t="s">
        <v>440</v>
      </c>
      <c r="C241" s="16"/>
      <c r="D241" s="11" t="s">
        <v>298</v>
      </c>
      <c r="E241" s="41">
        <v>11541607</v>
      </c>
      <c r="F241" s="18" t="s">
        <v>294</v>
      </c>
      <c r="G241" s="16"/>
      <c r="H241" s="11" t="s">
        <v>547</v>
      </c>
      <c r="I241" s="16"/>
      <c r="J241" s="11" t="s">
        <v>555</v>
      </c>
      <c r="K241" s="16"/>
      <c r="L241" s="11" t="s">
        <v>617</v>
      </c>
      <c r="M241" s="16"/>
      <c r="N241" s="11"/>
      <c r="O241" s="60">
        <v>2.1000000000000001E-2</v>
      </c>
      <c r="P241" s="18" t="s">
        <v>294</v>
      </c>
    </row>
    <row r="242" spans="1:34" ht="15.75" thickTop="1" x14ac:dyDescent="0.25">
      <c r="A242" s="12"/>
      <c r="B242" s="15"/>
      <c r="C242" s="15"/>
      <c r="D242" s="36"/>
      <c r="E242" s="36"/>
      <c r="F242" s="15"/>
      <c r="G242" s="15"/>
      <c r="H242" s="15"/>
      <c r="I242" s="15"/>
      <c r="J242" s="15"/>
      <c r="K242" s="15"/>
      <c r="L242" s="15"/>
      <c r="M242" s="15"/>
      <c r="N242" s="15"/>
      <c r="O242" s="15"/>
      <c r="P242" s="15"/>
    </row>
    <row r="243" spans="1:34" x14ac:dyDescent="0.25">
      <c r="A243" s="12"/>
      <c r="B243" s="2"/>
      <c r="C243" s="16"/>
      <c r="D243" s="2"/>
      <c r="E243" s="2"/>
      <c r="F243" s="2"/>
      <c r="G243" s="16"/>
      <c r="H243" s="2"/>
      <c r="I243" s="16"/>
      <c r="J243" s="56" t="s">
        <v>618</v>
      </c>
      <c r="K243" s="16"/>
      <c r="L243" s="56" t="s">
        <v>574</v>
      </c>
      <c r="M243" s="16"/>
      <c r="N243" s="56"/>
      <c r="O243" s="61">
        <v>0.66</v>
      </c>
      <c r="P243" s="58" t="s">
        <v>294</v>
      </c>
    </row>
    <row r="244" spans="1:34" x14ac:dyDescent="0.25">
      <c r="A244" s="12"/>
      <c r="B244" s="2"/>
      <c r="C244" s="16"/>
      <c r="D244" s="2"/>
      <c r="E244" s="2"/>
      <c r="F244" s="2"/>
      <c r="G244" s="16"/>
      <c r="H244" s="2"/>
      <c r="I244" s="16"/>
      <c r="J244" s="56" t="s">
        <v>557</v>
      </c>
      <c r="K244" s="16"/>
      <c r="L244" s="56" t="s">
        <v>575</v>
      </c>
      <c r="M244" s="16"/>
      <c r="N244" s="56"/>
      <c r="O244" s="59" t="s">
        <v>529</v>
      </c>
      <c r="P244" s="58" t="s">
        <v>294</v>
      </c>
    </row>
    <row r="245" spans="1:34" x14ac:dyDescent="0.25">
      <c r="A245" s="12"/>
      <c r="B245" s="2"/>
      <c r="C245" s="16"/>
      <c r="D245" s="2"/>
      <c r="E245" s="2"/>
      <c r="F245" s="2"/>
      <c r="G245" s="16"/>
      <c r="H245" s="2"/>
      <c r="I245" s="16"/>
      <c r="J245" s="56" t="s">
        <v>581</v>
      </c>
      <c r="K245" s="16"/>
      <c r="L245" s="56" t="s">
        <v>619</v>
      </c>
      <c r="M245" s="16"/>
      <c r="N245" s="56"/>
      <c r="O245" s="61">
        <v>0.18</v>
      </c>
      <c r="P245" s="58" t="s">
        <v>294</v>
      </c>
    </row>
    <row r="246" spans="1:34" x14ac:dyDescent="0.25">
      <c r="A246" s="12"/>
      <c r="B246" s="2"/>
      <c r="C246" s="16"/>
      <c r="D246" s="2"/>
      <c r="E246" s="2"/>
      <c r="F246" s="2"/>
      <c r="G246" s="16"/>
      <c r="H246" s="2"/>
      <c r="I246" s="16"/>
      <c r="J246" s="56" t="s">
        <v>531</v>
      </c>
      <c r="K246" s="16"/>
      <c r="L246" s="56" t="s">
        <v>620</v>
      </c>
      <c r="M246" s="16"/>
      <c r="N246" s="56"/>
      <c r="O246" s="61">
        <v>3.9E-2</v>
      </c>
      <c r="P246" s="58" t="s">
        <v>294</v>
      </c>
    </row>
    <row r="247" spans="1:34" x14ac:dyDescent="0.25">
      <c r="A247" s="12"/>
      <c r="B247" s="2"/>
      <c r="C247" s="16"/>
      <c r="D247" s="2"/>
      <c r="E247" s="2"/>
      <c r="F247" s="2"/>
      <c r="G247" s="16"/>
      <c r="H247" s="2"/>
      <c r="I247" s="16"/>
      <c r="J247" s="56" t="s">
        <v>584</v>
      </c>
      <c r="K247" s="16"/>
      <c r="L247" s="56" t="s">
        <v>576</v>
      </c>
      <c r="M247" s="16"/>
      <c r="N247" s="56"/>
      <c r="O247" s="59" t="s">
        <v>529</v>
      </c>
      <c r="P247" s="58" t="s">
        <v>294</v>
      </c>
    </row>
    <row r="248" spans="1:34" x14ac:dyDescent="0.25">
      <c r="A248" s="12"/>
      <c r="B248" s="13"/>
      <c r="C248" s="13"/>
      <c r="D248" s="13"/>
      <c r="E248" s="13"/>
      <c r="F248" s="13"/>
      <c r="G248" s="13"/>
      <c r="H248" s="13"/>
      <c r="I248" s="13"/>
      <c r="J248" s="13"/>
      <c r="K248" s="13"/>
      <c r="L248" s="13"/>
      <c r="M248" s="13"/>
      <c r="N248" s="13"/>
      <c r="O248" s="13"/>
      <c r="P248" s="13"/>
      <c r="Q248" s="13"/>
      <c r="R248" s="13"/>
      <c r="S248" s="13"/>
      <c r="T248" s="13"/>
      <c r="U248" s="13"/>
      <c r="V248" s="13"/>
      <c r="W248" s="13"/>
      <c r="X248" s="13"/>
      <c r="Y248" s="13"/>
      <c r="Z248" s="13"/>
      <c r="AA248" s="13"/>
      <c r="AB248" s="13"/>
      <c r="AC248" s="13"/>
      <c r="AD248" s="13"/>
      <c r="AE248" s="13"/>
      <c r="AF248" s="13"/>
      <c r="AG248" s="13"/>
      <c r="AH248" s="13"/>
    </row>
    <row r="249" spans="1:34" x14ac:dyDescent="0.25">
      <c r="A249" s="12"/>
      <c r="B249" s="4"/>
      <c r="C249" s="4"/>
      <c r="D249" s="4"/>
    </row>
    <row r="250" spans="1:34" x14ac:dyDescent="0.25">
      <c r="A250" s="12"/>
      <c r="B250" s="56" t="s">
        <v>529</v>
      </c>
      <c r="C250" s="16" t="s">
        <v>294</v>
      </c>
      <c r="D250" s="11" t="s">
        <v>621</v>
      </c>
    </row>
    <row r="251" spans="1:34" x14ac:dyDescent="0.25">
      <c r="A251" s="12"/>
      <c r="B251" s="56" t="s">
        <v>622</v>
      </c>
      <c r="C251" s="16" t="s">
        <v>294</v>
      </c>
      <c r="D251" s="11" t="s">
        <v>623</v>
      </c>
    </row>
    <row r="252" spans="1:34" ht="26.25" x14ac:dyDescent="0.25">
      <c r="A252" s="12"/>
      <c r="B252" s="56" t="s">
        <v>624</v>
      </c>
      <c r="C252" s="16" t="s">
        <v>294</v>
      </c>
      <c r="D252" s="11" t="s">
        <v>625</v>
      </c>
    </row>
    <row r="253" spans="1:34" ht="39" x14ac:dyDescent="0.25">
      <c r="A253" s="12"/>
      <c r="B253" s="56" t="s">
        <v>626</v>
      </c>
      <c r="C253" s="16" t="s">
        <v>294</v>
      </c>
      <c r="D253" s="11" t="s">
        <v>627</v>
      </c>
    </row>
    <row r="254" spans="1:34" ht="39" x14ac:dyDescent="0.25">
      <c r="A254" s="12"/>
      <c r="B254" s="56" t="s">
        <v>220</v>
      </c>
      <c r="C254" s="16" t="s">
        <v>294</v>
      </c>
      <c r="D254" s="11" t="s">
        <v>628</v>
      </c>
    </row>
    <row r="255" spans="1:34" ht="15" customHeight="1" x14ac:dyDescent="0.25">
      <c r="A255" s="12" t="s">
        <v>1067</v>
      </c>
      <c r="B255" s="13" t="s">
        <v>5</v>
      </c>
      <c r="C255" s="13"/>
      <c r="D255" s="13"/>
      <c r="E255" s="13"/>
      <c r="F255" s="13"/>
      <c r="G255" s="13"/>
      <c r="H255" s="13"/>
      <c r="I255" s="13"/>
      <c r="J255" s="13"/>
      <c r="K255" s="13"/>
      <c r="L255" s="13"/>
      <c r="M255" s="13"/>
      <c r="N255" s="13"/>
      <c r="O255" s="13"/>
      <c r="P255" s="13"/>
      <c r="Q255" s="13"/>
      <c r="R255" s="13"/>
      <c r="S255" s="13"/>
      <c r="T255" s="13"/>
      <c r="U255" s="13"/>
      <c r="V255" s="13"/>
      <c r="W255" s="13"/>
      <c r="X255" s="13"/>
      <c r="Y255" s="13"/>
      <c r="Z255" s="13"/>
      <c r="AA255" s="13"/>
      <c r="AB255" s="13"/>
      <c r="AC255" s="13"/>
      <c r="AD255" s="13"/>
      <c r="AE255" s="13"/>
      <c r="AF255" s="13"/>
      <c r="AG255" s="13"/>
      <c r="AH255" s="13"/>
    </row>
    <row r="256" spans="1:34" x14ac:dyDescent="0.25">
      <c r="A256" s="12"/>
      <c r="B256" s="4"/>
      <c r="C256" s="4"/>
      <c r="D256" s="4"/>
      <c r="E256" s="4"/>
      <c r="F256" s="4"/>
      <c r="G256" s="4"/>
      <c r="H256" s="4"/>
      <c r="I256" s="4"/>
      <c r="J256" s="4"/>
      <c r="K256" s="4"/>
      <c r="L256" s="4"/>
      <c r="M256" s="4"/>
      <c r="N256" s="4"/>
      <c r="O256" s="4"/>
      <c r="P256" s="4"/>
      <c r="Q256" s="4"/>
      <c r="R256" s="4"/>
      <c r="S256" s="4"/>
      <c r="T256" s="4"/>
      <c r="U256" s="4"/>
      <c r="V256" s="4"/>
      <c r="W256" s="4"/>
      <c r="X256" s="4"/>
      <c r="Y256" s="4"/>
      <c r="Z256" s="4"/>
      <c r="AA256" s="4"/>
      <c r="AB256" s="4"/>
      <c r="AC256" s="4"/>
      <c r="AD256" s="4"/>
      <c r="AE256" s="4"/>
      <c r="AF256" s="4"/>
      <c r="AG256" s="4"/>
      <c r="AH256" s="4"/>
    </row>
    <row r="257" spans="1:34" x14ac:dyDescent="0.25">
      <c r="A257" s="12"/>
      <c r="B257" s="37"/>
      <c r="C257" s="37"/>
      <c r="D257" s="38" t="s">
        <v>633</v>
      </c>
      <c r="E257" s="38"/>
      <c r="F257" s="38"/>
      <c r="G257" s="38"/>
      <c r="H257" s="38"/>
      <c r="I257" s="38"/>
      <c r="J257" s="38"/>
      <c r="K257" s="38"/>
      <c r="L257" s="38"/>
      <c r="M257" s="38"/>
      <c r="N257" s="38"/>
      <c r="O257" s="38"/>
      <c r="P257" s="38"/>
      <c r="Q257" s="38"/>
      <c r="R257" s="38"/>
      <c r="S257" s="38"/>
      <c r="T257" s="38"/>
      <c r="U257" s="38"/>
      <c r="V257" s="38"/>
      <c r="W257" s="38"/>
      <c r="X257" s="38"/>
      <c r="Y257" s="38"/>
      <c r="Z257" s="38"/>
      <c r="AA257" s="38"/>
      <c r="AB257" s="38"/>
      <c r="AC257" s="38"/>
      <c r="AD257" s="38"/>
      <c r="AE257" s="38"/>
      <c r="AF257" s="38"/>
      <c r="AG257" s="38"/>
      <c r="AH257" s="37"/>
    </row>
    <row r="258" spans="1:34" ht="15.75" thickBot="1" x14ac:dyDescent="0.3">
      <c r="A258" s="12"/>
      <c r="B258" s="37"/>
      <c r="C258" s="37"/>
      <c r="D258" s="39" t="s">
        <v>444</v>
      </c>
      <c r="E258" s="39"/>
      <c r="F258" s="39"/>
      <c r="G258" s="39"/>
      <c r="H258" s="39"/>
      <c r="I258" s="39"/>
      <c r="J258" s="39"/>
      <c r="K258" s="39"/>
      <c r="L258" s="39"/>
      <c r="M258" s="39"/>
      <c r="N258" s="39"/>
      <c r="O258" s="39"/>
      <c r="P258" s="39"/>
      <c r="Q258" s="39"/>
      <c r="R258" s="39"/>
      <c r="S258" s="39"/>
      <c r="T258" s="39"/>
      <c r="U258" s="39"/>
      <c r="V258" s="39"/>
      <c r="W258" s="39"/>
      <c r="X258" s="39"/>
      <c r="Y258" s="39"/>
      <c r="Z258" s="39"/>
      <c r="AA258" s="39"/>
      <c r="AB258" s="39"/>
      <c r="AC258" s="39"/>
      <c r="AD258" s="39"/>
      <c r="AE258" s="39"/>
      <c r="AF258" s="39"/>
      <c r="AG258" s="39"/>
      <c r="AH258" s="37"/>
    </row>
    <row r="259" spans="1:34" ht="15.75" thickBot="1" x14ac:dyDescent="0.3">
      <c r="A259" s="12"/>
      <c r="B259" s="16"/>
      <c r="C259" s="16"/>
      <c r="D259" s="43">
        <v>2013</v>
      </c>
      <c r="E259" s="43"/>
      <c r="F259" s="43"/>
      <c r="G259" s="43"/>
      <c r="H259" s="43"/>
      <c r="I259" s="43"/>
      <c r="J259" s="43"/>
      <c r="K259" s="43"/>
      <c r="L259" s="43"/>
      <c r="M259" s="43"/>
      <c r="N259" s="43"/>
      <c r="O259" s="43"/>
      <c r="P259" s="43"/>
      <c r="Q259" s="43"/>
      <c r="R259" s="16"/>
      <c r="S259" s="16"/>
      <c r="T259" s="43">
        <v>2012</v>
      </c>
      <c r="U259" s="43"/>
      <c r="V259" s="43"/>
      <c r="W259" s="43"/>
      <c r="X259" s="43"/>
      <c r="Y259" s="43"/>
      <c r="Z259" s="43"/>
      <c r="AA259" s="43"/>
      <c r="AB259" s="43"/>
      <c r="AC259" s="43"/>
      <c r="AD259" s="43"/>
      <c r="AE259" s="43"/>
      <c r="AF259" s="43"/>
      <c r="AG259" s="43"/>
      <c r="AH259" s="16"/>
    </row>
    <row r="260" spans="1:34" x14ac:dyDescent="0.25">
      <c r="A260" s="12"/>
      <c r="B260" s="37"/>
      <c r="C260" s="37"/>
      <c r="D260" s="51" t="s">
        <v>65</v>
      </c>
      <c r="E260" s="51"/>
      <c r="F260" s="52"/>
      <c r="G260" s="52"/>
      <c r="H260" s="51" t="s">
        <v>637</v>
      </c>
      <c r="I260" s="51"/>
      <c r="J260" s="52"/>
      <c r="K260" s="52"/>
      <c r="L260" s="51" t="s">
        <v>85</v>
      </c>
      <c r="M260" s="51"/>
      <c r="N260" s="52"/>
      <c r="O260" s="52"/>
      <c r="P260" s="51" t="s">
        <v>123</v>
      </c>
      <c r="Q260" s="51"/>
      <c r="R260" s="37"/>
      <c r="S260" s="37"/>
      <c r="T260" s="51" t="s">
        <v>65</v>
      </c>
      <c r="U260" s="51"/>
      <c r="V260" s="52"/>
      <c r="W260" s="52"/>
      <c r="X260" s="51" t="s">
        <v>640</v>
      </c>
      <c r="Y260" s="51"/>
      <c r="Z260" s="52"/>
      <c r="AA260" s="52"/>
      <c r="AB260" s="51" t="s">
        <v>85</v>
      </c>
      <c r="AC260" s="51"/>
      <c r="AD260" s="52"/>
      <c r="AE260" s="52"/>
      <c r="AF260" s="51" t="s">
        <v>123</v>
      </c>
      <c r="AG260" s="51"/>
      <c r="AH260" s="37"/>
    </row>
    <row r="261" spans="1:34" x14ac:dyDescent="0.25">
      <c r="A261" s="12"/>
      <c r="B261" s="37"/>
      <c r="C261" s="37"/>
      <c r="D261" s="38" t="s">
        <v>634</v>
      </c>
      <c r="E261" s="38"/>
      <c r="F261" s="37"/>
      <c r="G261" s="37"/>
      <c r="H261" s="38" t="s">
        <v>638</v>
      </c>
      <c r="I261" s="38"/>
      <c r="J261" s="37"/>
      <c r="K261" s="37"/>
      <c r="L261" s="38" t="s">
        <v>639</v>
      </c>
      <c r="M261" s="38"/>
      <c r="N261" s="37"/>
      <c r="O261" s="37"/>
      <c r="P261" s="38"/>
      <c r="Q261" s="38"/>
      <c r="R261" s="37"/>
      <c r="S261" s="37"/>
      <c r="T261" s="38" t="s">
        <v>634</v>
      </c>
      <c r="U261" s="38"/>
      <c r="V261" s="37"/>
      <c r="W261" s="37"/>
      <c r="X261" s="38" t="s">
        <v>641</v>
      </c>
      <c r="Y261" s="38"/>
      <c r="Z261" s="37"/>
      <c r="AA261" s="37"/>
      <c r="AB261" s="38" t="s">
        <v>639</v>
      </c>
      <c r="AC261" s="38"/>
      <c r="AD261" s="37"/>
      <c r="AE261" s="37"/>
      <c r="AF261" s="38"/>
      <c r="AG261" s="38"/>
      <c r="AH261" s="37"/>
    </row>
    <row r="262" spans="1:34" x14ac:dyDescent="0.25">
      <c r="A262" s="12"/>
      <c r="B262" s="37"/>
      <c r="C262" s="37"/>
      <c r="D262" s="38" t="s">
        <v>635</v>
      </c>
      <c r="E262" s="38"/>
      <c r="F262" s="37"/>
      <c r="G262" s="37"/>
      <c r="H262" s="38"/>
      <c r="I262" s="38"/>
      <c r="J262" s="37"/>
      <c r="K262" s="37"/>
      <c r="L262" s="38"/>
      <c r="M262" s="38"/>
      <c r="N262" s="37"/>
      <c r="O262" s="37"/>
      <c r="P262" s="38"/>
      <c r="Q262" s="38"/>
      <c r="R262" s="37"/>
      <c r="S262" s="37"/>
      <c r="T262" s="38" t="s">
        <v>635</v>
      </c>
      <c r="U262" s="38"/>
      <c r="V262" s="37"/>
      <c r="W262" s="37"/>
      <c r="X262" s="38" t="s">
        <v>638</v>
      </c>
      <c r="Y262" s="38"/>
      <c r="Z262" s="37"/>
      <c r="AA262" s="37"/>
      <c r="AB262" s="38"/>
      <c r="AC262" s="38"/>
      <c r="AD262" s="37"/>
      <c r="AE262" s="37"/>
      <c r="AF262" s="38"/>
      <c r="AG262" s="38"/>
      <c r="AH262" s="37"/>
    </row>
    <row r="263" spans="1:34" ht="15.75" thickBot="1" x14ac:dyDescent="0.3">
      <c r="A263" s="12"/>
      <c r="B263" s="37"/>
      <c r="C263" s="37"/>
      <c r="D263" s="39" t="s">
        <v>636</v>
      </c>
      <c r="E263" s="39"/>
      <c r="F263" s="37"/>
      <c r="G263" s="37"/>
      <c r="H263" s="39"/>
      <c r="I263" s="39"/>
      <c r="J263" s="37"/>
      <c r="K263" s="37"/>
      <c r="L263" s="39"/>
      <c r="M263" s="39"/>
      <c r="N263" s="37"/>
      <c r="O263" s="37"/>
      <c r="P263" s="39"/>
      <c r="Q263" s="39"/>
      <c r="R263" s="37"/>
      <c r="S263" s="37"/>
      <c r="T263" s="39" t="s">
        <v>636</v>
      </c>
      <c r="U263" s="39"/>
      <c r="V263" s="37"/>
      <c r="W263" s="37"/>
      <c r="X263" s="39"/>
      <c r="Y263" s="39"/>
      <c r="Z263" s="37"/>
      <c r="AA263" s="37"/>
      <c r="AB263" s="39"/>
      <c r="AC263" s="39"/>
      <c r="AD263" s="37"/>
      <c r="AE263" s="37"/>
      <c r="AF263" s="39"/>
      <c r="AG263" s="39"/>
      <c r="AH263" s="37"/>
    </row>
    <row r="264" spans="1:34" x14ac:dyDescent="0.25">
      <c r="A264" s="12"/>
      <c r="B264" s="70" t="s">
        <v>642</v>
      </c>
      <c r="C264" s="29"/>
      <c r="D264" s="71" t="s">
        <v>298</v>
      </c>
      <c r="E264" s="72">
        <v>2890319</v>
      </c>
      <c r="F264" s="73" t="s">
        <v>294</v>
      </c>
      <c r="G264" s="29"/>
      <c r="H264" s="71" t="s">
        <v>298</v>
      </c>
      <c r="I264" s="72">
        <v>107731</v>
      </c>
      <c r="J264" s="73" t="s">
        <v>294</v>
      </c>
      <c r="K264" s="29"/>
      <c r="L264" s="71" t="s">
        <v>298</v>
      </c>
      <c r="M264" s="72">
        <v>47914</v>
      </c>
      <c r="N264" s="73" t="s">
        <v>294</v>
      </c>
      <c r="O264" s="29"/>
      <c r="P264" s="71" t="s">
        <v>298</v>
      </c>
      <c r="Q264" s="72">
        <v>3045964</v>
      </c>
      <c r="R264" s="73" t="s">
        <v>294</v>
      </c>
      <c r="S264" s="29"/>
      <c r="T264" s="71" t="s">
        <v>298</v>
      </c>
      <c r="U264" s="72">
        <v>2540156</v>
      </c>
      <c r="V264" s="73" t="s">
        <v>294</v>
      </c>
      <c r="W264" s="29"/>
      <c r="X264" s="71" t="s">
        <v>298</v>
      </c>
      <c r="Y264" s="72">
        <v>104207</v>
      </c>
      <c r="Z264" s="73" t="s">
        <v>294</v>
      </c>
      <c r="AA264" s="29"/>
      <c r="AB264" s="71" t="s">
        <v>298</v>
      </c>
      <c r="AC264" s="72">
        <v>21362</v>
      </c>
      <c r="AD264" s="73" t="s">
        <v>294</v>
      </c>
      <c r="AE264" s="29"/>
      <c r="AF264" s="71" t="s">
        <v>298</v>
      </c>
      <c r="AG264" s="72">
        <v>2665725</v>
      </c>
      <c r="AH264" s="73" t="s">
        <v>294</v>
      </c>
    </row>
    <row r="265" spans="1:34" x14ac:dyDescent="0.25">
      <c r="A265" s="12"/>
      <c r="B265" s="74" t="s">
        <v>643</v>
      </c>
      <c r="C265" s="16"/>
      <c r="D265" s="75"/>
      <c r="E265" s="76" t="s">
        <v>347</v>
      </c>
      <c r="F265" s="77" t="s">
        <v>294</v>
      </c>
      <c r="G265" s="16"/>
      <c r="H265" s="75"/>
      <c r="I265" s="76" t="s">
        <v>347</v>
      </c>
      <c r="J265" s="77" t="s">
        <v>294</v>
      </c>
      <c r="K265" s="16"/>
      <c r="L265" s="75"/>
      <c r="M265" s="76" t="s">
        <v>347</v>
      </c>
      <c r="N265" s="77" t="s">
        <v>294</v>
      </c>
      <c r="O265" s="16"/>
      <c r="P265" s="75"/>
      <c r="Q265" s="76" t="s">
        <v>347</v>
      </c>
      <c r="R265" s="77" t="s">
        <v>294</v>
      </c>
      <c r="S265" s="16"/>
      <c r="T265" s="75"/>
      <c r="U265" s="78">
        <v>1036</v>
      </c>
      <c r="V265" s="77" t="s">
        <v>294</v>
      </c>
      <c r="W265" s="16"/>
      <c r="X265" s="75"/>
      <c r="Y265" s="76" t="s">
        <v>347</v>
      </c>
      <c r="Z265" s="77" t="s">
        <v>294</v>
      </c>
      <c r="AA265" s="16"/>
      <c r="AB265" s="75"/>
      <c r="AC265" s="78">
        <v>2180</v>
      </c>
      <c r="AD265" s="77" t="s">
        <v>294</v>
      </c>
      <c r="AE265" s="16"/>
      <c r="AF265" s="75"/>
      <c r="AG265" s="78">
        <v>3216</v>
      </c>
      <c r="AH265" s="77" t="s">
        <v>294</v>
      </c>
    </row>
    <row r="266" spans="1:34" x14ac:dyDescent="0.25">
      <c r="A266" s="12"/>
      <c r="B266" s="70" t="s">
        <v>644</v>
      </c>
      <c r="C266" s="29"/>
      <c r="D266" s="71"/>
      <c r="E266" s="79" t="s">
        <v>645</v>
      </c>
      <c r="F266" s="73" t="s">
        <v>301</v>
      </c>
      <c r="G266" s="29"/>
      <c r="H266" s="71"/>
      <c r="I266" s="79" t="s">
        <v>347</v>
      </c>
      <c r="J266" s="73" t="s">
        <v>294</v>
      </c>
      <c r="K266" s="29"/>
      <c r="L266" s="71"/>
      <c r="M266" s="79" t="s">
        <v>347</v>
      </c>
      <c r="N266" s="73" t="s">
        <v>294</v>
      </c>
      <c r="O266" s="29"/>
      <c r="P266" s="71"/>
      <c r="Q266" s="79" t="s">
        <v>645</v>
      </c>
      <c r="R266" s="73" t="s">
        <v>301</v>
      </c>
      <c r="S266" s="29"/>
      <c r="T266" s="71"/>
      <c r="U266" s="79" t="s">
        <v>347</v>
      </c>
      <c r="V266" s="73" t="s">
        <v>294</v>
      </c>
      <c r="W266" s="29"/>
      <c r="X266" s="71"/>
      <c r="Y266" s="79" t="s">
        <v>347</v>
      </c>
      <c r="Z266" s="73" t="s">
        <v>294</v>
      </c>
      <c r="AA266" s="29"/>
      <c r="AB266" s="71"/>
      <c r="AC266" s="79" t="s">
        <v>347</v>
      </c>
      <c r="AD266" s="73" t="s">
        <v>294</v>
      </c>
      <c r="AE266" s="29"/>
      <c r="AF266" s="71"/>
      <c r="AG266" s="79" t="s">
        <v>347</v>
      </c>
      <c r="AH266" s="73" t="s">
        <v>294</v>
      </c>
    </row>
    <row r="267" spans="1:34" x14ac:dyDescent="0.25">
      <c r="A267" s="12"/>
      <c r="B267" s="74" t="s">
        <v>646</v>
      </c>
      <c r="C267" s="16"/>
      <c r="D267" s="75"/>
      <c r="E267" s="78">
        <v>226144</v>
      </c>
      <c r="F267" s="77" t="s">
        <v>294</v>
      </c>
      <c r="G267" s="16"/>
      <c r="H267" s="75"/>
      <c r="I267" s="76" t="s">
        <v>347</v>
      </c>
      <c r="J267" s="77" t="s">
        <v>294</v>
      </c>
      <c r="K267" s="16"/>
      <c r="L267" s="75"/>
      <c r="M267" s="78">
        <v>8868</v>
      </c>
      <c r="N267" s="77" t="s">
        <v>294</v>
      </c>
      <c r="O267" s="16"/>
      <c r="P267" s="75"/>
      <c r="Q267" s="78">
        <v>235012</v>
      </c>
      <c r="R267" s="77" t="s">
        <v>294</v>
      </c>
      <c r="S267" s="16"/>
      <c r="T267" s="75"/>
      <c r="U267" s="78">
        <v>436233</v>
      </c>
      <c r="V267" s="77" t="s">
        <v>294</v>
      </c>
      <c r="W267" s="16"/>
      <c r="X267" s="75"/>
      <c r="Y267" s="76" t="s">
        <v>347</v>
      </c>
      <c r="Z267" s="77" t="s">
        <v>294</v>
      </c>
      <c r="AA267" s="16"/>
      <c r="AB267" s="75"/>
      <c r="AC267" s="76" t="s">
        <v>347</v>
      </c>
      <c r="AD267" s="77" t="s">
        <v>294</v>
      </c>
      <c r="AE267" s="16"/>
      <c r="AF267" s="75"/>
      <c r="AG267" s="78">
        <v>436233</v>
      </c>
      <c r="AH267" s="77" t="s">
        <v>294</v>
      </c>
    </row>
    <row r="268" spans="1:34" x14ac:dyDescent="0.25">
      <c r="A268" s="12"/>
      <c r="B268" s="70" t="s">
        <v>647</v>
      </c>
      <c r="C268" s="29"/>
      <c r="D268" s="71"/>
      <c r="E268" s="79" t="s">
        <v>648</v>
      </c>
      <c r="F268" s="73" t="s">
        <v>301</v>
      </c>
      <c r="G268" s="29"/>
      <c r="H268" s="71"/>
      <c r="I268" s="79" t="s">
        <v>347</v>
      </c>
      <c r="J268" s="73" t="s">
        <v>294</v>
      </c>
      <c r="K268" s="29"/>
      <c r="L268" s="71"/>
      <c r="M268" s="79" t="s">
        <v>649</v>
      </c>
      <c r="N268" s="73" t="s">
        <v>301</v>
      </c>
      <c r="O268" s="29"/>
      <c r="P268" s="71"/>
      <c r="Q268" s="79" t="s">
        <v>650</v>
      </c>
      <c r="R268" s="73" t="s">
        <v>301</v>
      </c>
      <c r="S268" s="29"/>
      <c r="T268" s="71"/>
      <c r="U268" s="79" t="s">
        <v>651</v>
      </c>
      <c r="V268" s="73" t="s">
        <v>301</v>
      </c>
      <c r="W268" s="29"/>
      <c r="X268" s="71"/>
      <c r="Y268" s="79" t="s">
        <v>347</v>
      </c>
      <c r="Z268" s="73" t="s">
        <v>294</v>
      </c>
      <c r="AA268" s="29"/>
      <c r="AB268" s="71"/>
      <c r="AC268" s="79" t="s">
        <v>347</v>
      </c>
      <c r="AD268" s="73" t="s">
        <v>294</v>
      </c>
      <c r="AE268" s="29"/>
      <c r="AF268" s="71"/>
      <c r="AG268" s="79" t="s">
        <v>651</v>
      </c>
      <c r="AH268" s="73" t="s">
        <v>301</v>
      </c>
    </row>
    <row r="269" spans="1:34" x14ac:dyDescent="0.25">
      <c r="A269" s="12"/>
      <c r="B269" s="74" t="s">
        <v>652</v>
      </c>
      <c r="C269" s="16"/>
      <c r="D269" s="75"/>
      <c r="E269" s="78">
        <v>349209</v>
      </c>
      <c r="F269" s="77" t="s">
        <v>294</v>
      </c>
      <c r="G269" s="16"/>
      <c r="H269" s="75"/>
      <c r="I269" s="78">
        <v>127370</v>
      </c>
      <c r="J269" s="77" t="s">
        <v>294</v>
      </c>
      <c r="K269" s="16"/>
      <c r="L269" s="75"/>
      <c r="M269" s="78">
        <v>23225</v>
      </c>
      <c r="N269" s="77" t="s">
        <v>294</v>
      </c>
      <c r="O269" s="16"/>
      <c r="P269" s="75"/>
      <c r="Q269" s="78">
        <v>499804</v>
      </c>
      <c r="R269" s="77" t="s">
        <v>294</v>
      </c>
      <c r="S269" s="16"/>
      <c r="T269" s="75"/>
      <c r="U269" s="78">
        <v>209642</v>
      </c>
      <c r="V269" s="77" t="s">
        <v>294</v>
      </c>
      <c r="W269" s="16"/>
      <c r="X269" s="75"/>
      <c r="Y269" s="78">
        <v>5956</v>
      </c>
      <c r="Z269" s="77" t="s">
        <v>294</v>
      </c>
      <c r="AA269" s="16"/>
      <c r="AB269" s="75"/>
      <c r="AC269" s="78">
        <v>1350</v>
      </c>
      <c r="AD269" s="77" t="s">
        <v>294</v>
      </c>
      <c r="AE269" s="16"/>
      <c r="AF269" s="75"/>
      <c r="AG269" s="78">
        <v>216948</v>
      </c>
      <c r="AH269" s="77" t="s">
        <v>294</v>
      </c>
    </row>
    <row r="270" spans="1:34" x14ac:dyDescent="0.25">
      <c r="A270" s="12"/>
      <c r="B270" s="70" t="s">
        <v>653</v>
      </c>
      <c r="C270" s="29"/>
      <c r="D270" s="71"/>
      <c r="E270" s="79" t="s">
        <v>654</v>
      </c>
      <c r="F270" s="73" t="s">
        <v>301</v>
      </c>
      <c r="G270" s="29"/>
      <c r="H270" s="71"/>
      <c r="I270" s="79" t="s">
        <v>655</v>
      </c>
      <c r="J270" s="73" t="s">
        <v>301</v>
      </c>
      <c r="K270" s="29"/>
      <c r="L270" s="71"/>
      <c r="M270" s="79" t="s">
        <v>656</v>
      </c>
      <c r="N270" s="73" t="s">
        <v>301</v>
      </c>
      <c r="O270" s="29"/>
      <c r="P270" s="71"/>
      <c r="Q270" s="79" t="s">
        <v>657</v>
      </c>
      <c r="R270" s="73" t="s">
        <v>301</v>
      </c>
      <c r="S270" s="29"/>
      <c r="T270" s="71"/>
      <c r="U270" s="79" t="s">
        <v>658</v>
      </c>
      <c r="V270" s="73" t="s">
        <v>301</v>
      </c>
      <c r="W270" s="29"/>
      <c r="X270" s="71"/>
      <c r="Y270" s="79" t="s">
        <v>659</v>
      </c>
      <c r="Z270" s="73" t="s">
        <v>301</v>
      </c>
      <c r="AA270" s="29"/>
      <c r="AB270" s="71"/>
      <c r="AC270" s="79" t="s">
        <v>660</v>
      </c>
      <c r="AD270" s="73" t="s">
        <v>301</v>
      </c>
      <c r="AE270" s="29"/>
      <c r="AF270" s="71"/>
      <c r="AG270" s="79" t="s">
        <v>661</v>
      </c>
      <c r="AH270" s="73" t="s">
        <v>301</v>
      </c>
    </row>
    <row r="271" spans="1:34" x14ac:dyDescent="0.25">
      <c r="A271" s="12"/>
      <c r="B271" s="74" t="s">
        <v>662</v>
      </c>
      <c r="C271" s="16"/>
      <c r="D271" s="75"/>
      <c r="E271" s="76" t="s">
        <v>347</v>
      </c>
      <c r="F271" s="77" t="s">
        <v>294</v>
      </c>
      <c r="G271" s="16"/>
      <c r="H271" s="75"/>
      <c r="I271" s="78">
        <v>2293</v>
      </c>
      <c r="J271" s="77" t="s">
        <v>294</v>
      </c>
      <c r="K271" s="16"/>
      <c r="L271" s="75"/>
      <c r="M271" s="76" t="s">
        <v>663</v>
      </c>
      <c r="N271" s="77" t="s">
        <v>301</v>
      </c>
      <c r="O271" s="16"/>
      <c r="P271" s="75"/>
      <c r="Q271" s="78">
        <v>2040</v>
      </c>
      <c r="R271" s="77" t="s">
        <v>294</v>
      </c>
      <c r="S271" s="16"/>
      <c r="T271" s="75"/>
      <c r="U271" s="76" t="s">
        <v>347</v>
      </c>
      <c r="V271" s="77" t="s">
        <v>294</v>
      </c>
      <c r="W271" s="16"/>
      <c r="X271" s="75"/>
      <c r="Y271" s="76" t="s">
        <v>664</v>
      </c>
      <c r="Z271" s="77" t="s">
        <v>301</v>
      </c>
      <c r="AA271" s="16"/>
      <c r="AB271" s="75"/>
      <c r="AC271" s="76" t="s">
        <v>347</v>
      </c>
      <c r="AD271" s="77" t="s">
        <v>294</v>
      </c>
      <c r="AE271" s="16"/>
      <c r="AF271" s="75"/>
      <c r="AG271" s="76" t="s">
        <v>664</v>
      </c>
      <c r="AH271" s="77" t="s">
        <v>301</v>
      </c>
    </row>
    <row r="272" spans="1:34" x14ac:dyDescent="0.25">
      <c r="A272" s="12"/>
      <c r="B272" s="70" t="s">
        <v>665</v>
      </c>
      <c r="C272" s="29"/>
      <c r="D272" s="71"/>
      <c r="E272" s="72">
        <v>13861</v>
      </c>
      <c r="F272" s="73" t="s">
        <v>294</v>
      </c>
      <c r="G272" s="29"/>
      <c r="H272" s="71"/>
      <c r="I272" s="79" t="s">
        <v>347</v>
      </c>
      <c r="J272" s="73" t="s">
        <v>294</v>
      </c>
      <c r="K272" s="29"/>
      <c r="L272" s="71"/>
      <c r="M272" s="79" t="s">
        <v>666</v>
      </c>
      <c r="N272" s="73" t="s">
        <v>301</v>
      </c>
      <c r="O272" s="29"/>
      <c r="P272" s="71"/>
      <c r="Q272" s="72">
        <v>13704</v>
      </c>
      <c r="R272" s="73" t="s">
        <v>294</v>
      </c>
      <c r="S272" s="29"/>
      <c r="T272" s="71"/>
      <c r="U272" s="72">
        <v>13671</v>
      </c>
      <c r="V272" s="73" t="s">
        <v>294</v>
      </c>
      <c r="W272" s="29"/>
      <c r="X272" s="71"/>
      <c r="Y272" s="79" t="s">
        <v>449</v>
      </c>
      <c r="Z272" s="73" t="s">
        <v>301</v>
      </c>
      <c r="AA272" s="29"/>
      <c r="AB272" s="71"/>
      <c r="AC272" s="79">
        <v>99</v>
      </c>
      <c r="AD272" s="73" t="s">
        <v>294</v>
      </c>
      <c r="AE272" s="29"/>
      <c r="AF272" s="71"/>
      <c r="AG272" s="72">
        <v>13462</v>
      </c>
      <c r="AH272" s="73" t="s">
        <v>294</v>
      </c>
    </row>
    <row r="273" spans="1:34" ht="30" thickBot="1" x14ac:dyDescent="0.3">
      <c r="A273" s="12"/>
      <c r="B273" s="74" t="s">
        <v>667</v>
      </c>
      <c r="C273" s="16"/>
      <c r="D273" s="75"/>
      <c r="E273" s="78">
        <v>67127</v>
      </c>
      <c r="F273" s="77" t="s">
        <v>294</v>
      </c>
      <c r="G273" s="16"/>
      <c r="H273" s="75"/>
      <c r="I273" s="76" t="s">
        <v>668</v>
      </c>
      <c r="J273" s="77" t="s">
        <v>301</v>
      </c>
      <c r="K273" s="16"/>
      <c r="L273" s="75"/>
      <c r="M273" s="76" t="s">
        <v>669</v>
      </c>
      <c r="N273" s="77" t="s">
        <v>301</v>
      </c>
      <c r="O273" s="16"/>
      <c r="P273" s="75"/>
      <c r="Q273" s="78">
        <v>66691</v>
      </c>
      <c r="R273" s="77" t="s">
        <v>294</v>
      </c>
      <c r="S273" s="16"/>
      <c r="T273" s="75"/>
      <c r="U273" s="78">
        <v>76224</v>
      </c>
      <c r="V273" s="77" t="s">
        <v>294</v>
      </c>
      <c r="W273" s="16"/>
      <c r="X273" s="75"/>
      <c r="Y273" s="76" t="s">
        <v>670</v>
      </c>
      <c r="Z273" s="77" t="s">
        <v>301</v>
      </c>
      <c r="AA273" s="16"/>
      <c r="AB273" s="75"/>
      <c r="AC273" s="76" t="s">
        <v>671</v>
      </c>
      <c r="AD273" s="77" t="s">
        <v>301</v>
      </c>
      <c r="AE273" s="16"/>
      <c r="AF273" s="75"/>
      <c r="AG273" s="78">
        <v>73992</v>
      </c>
      <c r="AH273" s="77" t="s">
        <v>294</v>
      </c>
    </row>
    <row r="274" spans="1:34" x14ac:dyDescent="0.25">
      <c r="A274" s="12"/>
      <c r="B274" s="15"/>
      <c r="C274" s="15"/>
      <c r="D274" s="35"/>
      <c r="E274" s="35"/>
      <c r="F274" s="15"/>
      <c r="G274" s="15"/>
      <c r="H274" s="35"/>
      <c r="I274" s="35"/>
      <c r="J274" s="15"/>
      <c r="K274" s="15"/>
      <c r="L274" s="35"/>
      <c r="M274" s="35"/>
      <c r="N274" s="15"/>
      <c r="O274" s="15"/>
      <c r="P274" s="35"/>
      <c r="Q274" s="35"/>
      <c r="R274" s="15"/>
      <c r="S274" s="15"/>
      <c r="T274" s="35"/>
      <c r="U274" s="35"/>
      <c r="V274" s="15"/>
      <c r="W274" s="15"/>
      <c r="X274" s="35"/>
      <c r="Y274" s="35"/>
      <c r="Z274" s="15"/>
      <c r="AA274" s="15"/>
      <c r="AB274" s="35"/>
      <c r="AC274" s="35"/>
      <c r="AD274" s="15"/>
      <c r="AE274" s="15"/>
      <c r="AF274" s="35"/>
      <c r="AG274" s="35"/>
      <c r="AH274" s="15"/>
    </row>
    <row r="275" spans="1:34" ht="15.75" thickBot="1" x14ac:dyDescent="0.3">
      <c r="A275" s="12"/>
      <c r="B275" s="70" t="s">
        <v>672</v>
      </c>
      <c r="C275" s="29"/>
      <c r="D275" s="71" t="s">
        <v>298</v>
      </c>
      <c r="E275" s="72">
        <v>3122059</v>
      </c>
      <c r="F275" s="73" t="s">
        <v>294</v>
      </c>
      <c r="G275" s="29"/>
      <c r="H275" s="71" t="s">
        <v>298</v>
      </c>
      <c r="I275" s="72">
        <v>98077</v>
      </c>
      <c r="J275" s="73" t="s">
        <v>294</v>
      </c>
      <c r="K275" s="29"/>
      <c r="L275" s="71" t="s">
        <v>298</v>
      </c>
      <c r="M275" s="72">
        <v>61323</v>
      </c>
      <c r="N275" s="73" t="s">
        <v>294</v>
      </c>
      <c r="O275" s="29"/>
      <c r="P275" s="71" t="s">
        <v>298</v>
      </c>
      <c r="Q275" s="72">
        <v>3281459</v>
      </c>
      <c r="R275" s="73" t="s">
        <v>294</v>
      </c>
      <c r="S275" s="29"/>
      <c r="T275" s="71" t="s">
        <v>298</v>
      </c>
      <c r="U275" s="72">
        <v>2936156</v>
      </c>
      <c r="V275" s="73" t="s">
        <v>294</v>
      </c>
      <c r="W275" s="29"/>
      <c r="X275" s="71" t="s">
        <v>298</v>
      </c>
      <c r="Y275" s="72">
        <v>7295</v>
      </c>
      <c r="Z275" s="73" t="s">
        <v>294</v>
      </c>
      <c r="AA275" s="29"/>
      <c r="AB275" s="71" t="s">
        <v>298</v>
      </c>
      <c r="AC275" s="72">
        <v>24413</v>
      </c>
      <c r="AD275" s="73" t="s">
        <v>294</v>
      </c>
      <c r="AE275" s="29"/>
      <c r="AF275" s="71" t="s">
        <v>298</v>
      </c>
      <c r="AG275" s="72">
        <v>2967864</v>
      </c>
      <c r="AH275" s="73" t="s">
        <v>294</v>
      </c>
    </row>
    <row r="276" spans="1:34" ht="15.75" thickTop="1" x14ac:dyDescent="0.25">
      <c r="A276" s="12"/>
      <c r="B276" s="15"/>
      <c r="C276" s="15"/>
      <c r="D276" s="36"/>
      <c r="E276" s="36"/>
      <c r="F276" s="15"/>
      <c r="G276" s="15"/>
      <c r="H276" s="36"/>
      <c r="I276" s="36"/>
      <c r="J276" s="15"/>
      <c r="K276" s="15"/>
      <c r="L276" s="36"/>
      <c r="M276" s="36"/>
      <c r="N276" s="15"/>
      <c r="O276" s="15"/>
      <c r="P276" s="36"/>
      <c r="Q276" s="36"/>
      <c r="R276" s="15"/>
      <c r="S276" s="15"/>
      <c r="T276" s="36"/>
      <c r="U276" s="36"/>
      <c r="V276" s="15"/>
      <c r="W276" s="15"/>
      <c r="X276" s="36"/>
      <c r="Y276" s="36"/>
      <c r="Z276" s="15"/>
      <c r="AA276" s="15"/>
      <c r="AB276" s="36"/>
      <c r="AC276" s="36"/>
      <c r="AD276" s="15"/>
      <c r="AE276" s="15"/>
      <c r="AF276" s="36"/>
      <c r="AG276" s="36"/>
      <c r="AH276" s="15"/>
    </row>
    <row r="277" spans="1:34" x14ac:dyDescent="0.25">
      <c r="A277" s="12"/>
      <c r="B277" s="40"/>
      <c r="C277" s="40"/>
      <c r="D277" s="40"/>
      <c r="E277" s="40"/>
      <c r="F277" s="40"/>
      <c r="G277" s="40"/>
      <c r="H277" s="40"/>
      <c r="I277" s="40"/>
      <c r="J277" s="40"/>
      <c r="K277" s="40"/>
      <c r="L277" s="40"/>
      <c r="M277" s="40"/>
      <c r="N277" s="40"/>
      <c r="O277" s="40"/>
      <c r="P277" s="40"/>
      <c r="Q277" s="40"/>
      <c r="R277" s="40"/>
      <c r="S277" s="40"/>
      <c r="T277" s="40"/>
      <c r="U277" s="40"/>
      <c r="V277" s="40"/>
      <c r="W277" s="40"/>
      <c r="X277" s="40"/>
      <c r="Y277" s="40"/>
      <c r="Z277" s="40"/>
      <c r="AA277" s="40"/>
      <c r="AB277" s="40"/>
      <c r="AC277" s="40"/>
      <c r="AD277" s="40"/>
      <c r="AE277" s="40"/>
      <c r="AF277" s="40"/>
      <c r="AG277" s="40"/>
      <c r="AH277" s="40"/>
    </row>
    <row r="278" spans="1:34" x14ac:dyDescent="0.25">
      <c r="A278" s="12"/>
      <c r="B278" s="4"/>
      <c r="C278" s="4"/>
      <c r="D278" s="4"/>
      <c r="E278" s="4"/>
      <c r="F278" s="4"/>
      <c r="G278" s="4"/>
      <c r="H278" s="4"/>
      <c r="I278" s="4"/>
      <c r="J278" s="4"/>
      <c r="K278" s="4"/>
      <c r="L278" s="4"/>
      <c r="M278" s="4"/>
      <c r="N278" s="4"/>
      <c r="O278" s="4"/>
      <c r="P278" s="4"/>
      <c r="Q278" s="4"/>
      <c r="R278" s="4"/>
      <c r="S278" s="4"/>
      <c r="T278" s="4"/>
      <c r="U278" s="4"/>
      <c r="V278" s="4"/>
      <c r="W278" s="4"/>
      <c r="X278" s="4"/>
      <c r="Y278" s="4"/>
      <c r="Z278" s="4"/>
      <c r="AA278" s="4"/>
      <c r="AB278" s="4"/>
      <c r="AC278" s="4"/>
      <c r="AD278" s="4"/>
      <c r="AE278" s="4"/>
      <c r="AF278" s="4"/>
      <c r="AG278" s="4"/>
      <c r="AH278" s="4"/>
    </row>
    <row r="279" spans="1:34" x14ac:dyDescent="0.25">
      <c r="A279" s="12"/>
      <c r="B279" s="37"/>
      <c r="C279" s="37"/>
      <c r="D279" s="38" t="s">
        <v>633</v>
      </c>
      <c r="E279" s="38"/>
      <c r="F279" s="38"/>
      <c r="G279" s="38"/>
      <c r="H279" s="38"/>
      <c r="I279" s="38"/>
      <c r="J279" s="38"/>
      <c r="K279" s="38"/>
      <c r="L279" s="38"/>
      <c r="M279" s="38"/>
      <c r="N279" s="38"/>
      <c r="O279" s="38"/>
      <c r="P279" s="38"/>
      <c r="Q279" s="38"/>
      <c r="R279" s="38"/>
      <c r="S279" s="38"/>
      <c r="T279" s="38"/>
      <c r="U279" s="38"/>
      <c r="V279" s="38"/>
      <c r="W279" s="38"/>
      <c r="X279" s="38"/>
      <c r="Y279" s="38"/>
      <c r="Z279" s="38"/>
      <c r="AA279" s="38"/>
      <c r="AB279" s="38"/>
      <c r="AC279" s="38"/>
      <c r="AD279" s="38"/>
      <c r="AE279" s="38"/>
      <c r="AF279" s="38"/>
      <c r="AG279" s="38"/>
      <c r="AH279" s="37"/>
    </row>
    <row r="280" spans="1:34" ht="15.75" thickBot="1" x14ac:dyDescent="0.3">
      <c r="A280" s="12"/>
      <c r="B280" s="37"/>
      <c r="C280" s="37"/>
      <c r="D280" s="39" t="s">
        <v>463</v>
      </c>
      <c r="E280" s="39"/>
      <c r="F280" s="39"/>
      <c r="G280" s="39"/>
      <c r="H280" s="39"/>
      <c r="I280" s="39"/>
      <c r="J280" s="39"/>
      <c r="K280" s="39"/>
      <c r="L280" s="39"/>
      <c r="M280" s="39"/>
      <c r="N280" s="39"/>
      <c r="O280" s="39"/>
      <c r="P280" s="39"/>
      <c r="Q280" s="39"/>
      <c r="R280" s="39"/>
      <c r="S280" s="39"/>
      <c r="T280" s="39"/>
      <c r="U280" s="39"/>
      <c r="V280" s="39"/>
      <c r="W280" s="39"/>
      <c r="X280" s="39"/>
      <c r="Y280" s="39"/>
      <c r="Z280" s="39"/>
      <c r="AA280" s="39"/>
      <c r="AB280" s="39"/>
      <c r="AC280" s="39"/>
      <c r="AD280" s="39"/>
      <c r="AE280" s="39"/>
      <c r="AF280" s="39"/>
      <c r="AG280" s="39"/>
      <c r="AH280" s="37"/>
    </row>
    <row r="281" spans="1:34" ht="15.75" thickBot="1" x14ac:dyDescent="0.3">
      <c r="A281" s="12"/>
      <c r="B281" s="16"/>
      <c r="C281" s="16"/>
      <c r="D281" s="43">
        <v>2013</v>
      </c>
      <c r="E281" s="43"/>
      <c r="F281" s="43"/>
      <c r="G281" s="43"/>
      <c r="H281" s="43"/>
      <c r="I281" s="43"/>
      <c r="J281" s="43"/>
      <c r="K281" s="43"/>
      <c r="L281" s="43"/>
      <c r="M281" s="43"/>
      <c r="N281" s="43"/>
      <c r="O281" s="43"/>
      <c r="P281" s="43"/>
      <c r="Q281" s="43"/>
      <c r="R281" s="16"/>
      <c r="S281" s="16"/>
      <c r="T281" s="43">
        <v>2012</v>
      </c>
      <c r="U281" s="43"/>
      <c r="V281" s="43"/>
      <c r="W281" s="43"/>
      <c r="X281" s="43"/>
      <c r="Y281" s="43"/>
      <c r="Z281" s="43"/>
      <c r="AA281" s="43"/>
      <c r="AB281" s="43"/>
      <c r="AC281" s="43"/>
      <c r="AD281" s="43"/>
      <c r="AE281" s="43"/>
      <c r="AF281" s="43"/>
      <c r="AG281" s="43"/>
      <c r="AH281" s="16"/>
    </row>
    <row r="282" spans="1:34" x14ac:dyDescent="0.25">
      <c r="A282" s="12"/>
      <c r="B282" s="37"/>
      <c r="C282" s="37"/>
      <c r="D282" s="51" t="s">
        <v>65</v>
      </c>
      <c r="E282" s="51"/>
      <c r="F282" s="52"/>
      <c r="G282" s="52"/>
      <c r="H282" s="51" t="s">
        <v>673</v>
      </c>
      <c r="I282" s="51"/>
      <c r="J282" s="52"/>
      <c r="K282" s="52"/>
      <c r="L282" s="51" t="s">
        <v>85</v>
      </c>
      <c r="M282" s="51"/>
      <c r="N282" s="52"/>
      <c r="O282" s="52"/>
      <c r="P282" s="51" t="s">
        <v>123</v>
      </c>
      <c r="Q282" s="51"/>
      <c r="R282" s="37"/>
      <c r="S282" s="37"/>
      <c r="T282" s="51" t="s">
        <v>65</v>
      </c>
      <c r="U282" s="51"/>
      <c r="V282" s="52"/>
      <c r="W282" s="52"/>
      <c r="X282" s="51" t="s">
        <v>640</v>
      </c>
      <c r="Y282" s="51"/>
      <c r="Z282" s="52"/>
      <c r="AA282" s="52"/>
      <c r="AB282" s="51" t="s">
        <v>85</v>
      </c>
      <c r="AC282" s="51"/>
      <c r="AD282" s="52"/>
      <c r="AE282" s="52"/>
      <c r="AF282" s="51" t="s">
        <v>123</v>
      </c>
      <c r="AG282" s="51"/>
      <c r="AH282" s="37"/>
    </row>
    <row r="283" spans="1:34" x14ac:dyDescent="0.25">
      <c r="A283" s="12"/>
      <c r="B283" s="37"/>
      <c r="C283" s="37"/>
      <c r="D283" s="38" t="s">
        <v>634</v>
      </c>
      <c r="E283" s="38"/>
      <c r="F283" s="37"/>
      <c r="G283" s="37"/>
      <c r="H283" s="38" t="s">
        <v>638</v>
      </c>
      <c r="I283" s="38"/>
      <c r="J283" s="37"/>
      <c r="K283" s="37"/>
      <c r="L283" s="38" t="s">
        <v>639</v>
      </c>
      <c r="M283" s="38"/>
      <c r="N283" s="37"/>
      <c r="O283" s="37"/>
      <c r="P283" s="38"/>
      <c r="Q283" s="38"/>
      <c r="R283" s="37"/>
      <c r="S283" s="37"/>
      <c r="T283" s="38" t="s">
        <v>634</v>
      </c>
      <c r="U283" s="38"/>
      <c r="V283" s="37"/>
      <c r="W283" s="37"/>
      <c r="X283" s="38" t="s">
        <v>641</v>
      </c>
      <c r="Y283" s="38"/>
      <c r="Z283" s="37"/>
      <c r="AA283" s="37"/>
      <c r="AB283" s="38" t="s">
        <v>639</v>
      </c>
      <c r="AC283" s="38"/>
      <c r="AD283" s="37"/>
      <c r="AE283" s="37"/>
      <c r="AF283" s="38"/>
      <c r="AG283" s="38"/>
      <c r="AH283" s="37"/>
    </row>
    <row r="284" spans="1:34" x14ac:dyDescent="0.25">
      <c r="A284" s="12"/>
      <c r="B284" s="37"/>
      <c r="C284" s="37"/>
      <c r="D284" s="38" t="s">
        <v>635</v>
      </c>
      <c r="E284" s="38"/>
      <c r="F284" s="37"/>
      <c r="G284" s="37"/>
      <c r="H284" s="38"/>
      <c r="I284" s="38"/>
      <c r="J284" s="37"/>
      <c r="K284" s="37"/>
      <c r="L284" s="38"/>
      <c r="M284" s="38"/>
      <c r="N284" s="37"/>
      <c r="O284" s="37"/>
      <c r="P284" s="38"/>
      <c r="Q284" s="38"/>
      <c r="R284" s="37"/>
      <c r="S284" s="37"/>
      <c r="T284" s="38" t="s">
        <v>635</v>
      </c>
      <c r="U284" s="38"/>
      <c r="V284" s="37"/>
      <c r="W284" s="37"/>
      <c r="X284" s="38" t="s">
        <v>638</v>
      </c>
      <c r="Y284" s="38"/>
      <c r="Z284" s="37"/>
      <c r="AA284" s="37"/>
      <c r="AB284" s="38"/>
      <c r="AC284" s="38"/>
      <c r="AD284" s="37"/>
      <c r="AE284" s="37"/>
      <c r="AF284" s="38"/>
      <c r="AG284" s="38"/>
      <c r="AH284" s="37"/>
    </row>
    <row r="285" spans="1:34" ht="15.75" thickBot="1" x14ac:dyDescent="0.3">
      <c r="A285" s="12"/>
      <c r="B285" s="37"/>
      <c r="C285" s="37"/>
      <c r="D285" s="39" t="s">
        <v>636</v>
      </c>
      <c r="E285" s="39"/>
      <c r="F285" s="37"/>
      <c r="G285" s="37"/>
      <c r="H285" s="39"/>
      <c r="I285" s="39"/>
      <c r="J285" s="37"/>
      <c r="K285" s="37"/>
      <c r="L285" s="39"/>
      <c r="M285" s="39"/>
      <c r="N285" s="37"/>
      <c r="O285" s="37"/>
      <c r="P285" s="39"/>
      <c r="Q285" s="39"/>
      <c r="R285" s="37"/>
      <c r="S285" s="37"/>
      <c r="T285" s="39" t="s">
        <v>636</v>
      </c>
      <c r="U285" s="39"/>
      <c r="V285" s="37"/>
      <c r="W285" s="37"/>
      <c r="X285" s="39"/>
      <c r="Y285" s="39"/>
      <c r="Z285" s="37"/>
      <c r="AA285" s="37"/>
      <c r="AB285" s="39"/>
      <c r="AC285" s="39"/>
      <c r="AD285" s="37"/>
      <c r="AE285" s="37"/>
      <c r="AF285" s="39"/>
      <c r="AG285" s="39"/>
      <c r="AH285" s="37"/>
    </row>
    <row r="286" spans="1:34" x14ac:dyDescent="0.25">
      <c r="A286" s="12"/>
      <c r="B286" s="70" t="s">
        <v>642</v>
      </c>
      <c r="C286" s="29"/>
      <c r="D286" s="71" t="s">
        <v>298</v>
      </c>
      <c r="E286" s="72">
        <v>3017699</v>
      </c>
      <c r="F286" s="73" t="s">
        <v>294</v>
      </c>
      <c r="G286" s="29"/>
      <c r="H286" s="71" t="s">
        <v>298</v>
      </c>
      <c r="I286" s="72">
        <v>30663</v>
      </c>
      <c r="J286" s="73" t="s">
        <v>294</v>
      </c>
      <c r="K286" s="29"/>
      <c r="L286" s="71" t="s">
        <v>298</v>
      </c>
      <c r="M286" s="72">
        <v>28104</v>
      </c>
      <c r="N286" s="73" t="s">
        <v>294</v>
      </c>
      <c r="O286" s="29"/>
      <c r="P286" s="71" t="s">
        <v>298</v>
      </c>
      <c r="Q286" s="72">
        <v>3076466</v>
      </c>
      <c r="R286" s="73" t="s">
        <v>294</v>
      </c>
      <c r="S286" s="29"/>
      <c r="T286" s="71" t="s">
        <v>298</v>
      </c>
      <c r="U286" s="72">
        <v>2103769</v>
      </c>
      <c r="V286" s="73" t="s">
        <v>294</v>
      </c>
      <c r="W286" s="29"/>
      <c r="X286" s="71" t="s">
        <v>298</v>
      </c>
      <c r="Y286" s="72">
        <v>8555</v>
      </c>
      <c r="Z286" s="73" t="s">
        <v>294</v>
      </c>
      <c r="AA286" s="29"/>
      <c r="AB286" s="71" t="s">
        <v>298</v>
      </c>
      <c r="AC286" s="72">
        <v>20164</v>
      </c>
      <c r="AD286" s="73" t="s">
        <v>294</v>
      </c>
      <c r="AE286" s="29"/>
      <c r="AF286" s="71" t="s">
        <v>298</v>
      </c>
      <c r="AG286" s="72">
        <v>2132488</v>
      </c>
      <c r="AH286" s="73" t="s">
        <v>294</v>
      </c>
    </row>
    <row r="287" spans="1:34" x14ac:dyDescent="0.25">
      <c r="A287" s="12"/>
      <c r="B287" s="74" t="s">
        <v>674</v>
      </c>
      <c r="C287" s="16"/>
      <c r="D287" s="75"/>
      <c r="E287" s="76" t="s">
        <v>347</v>
      </c>
      <c r="F287" s="77"/>
      <c r="G287" s="16"/>
      <c r="H287" s="75"/>
      <c r="I287" s="76" t="s">
        <v>347</v>
      </c>
      <c r="J287" s="77"/>
      <c r="K287" s="16"/>
      <c r="L287" s="75"/>
      <c r="M287" s="78">
        <v>11960</v>
      </c>
      <c r="N287" s="77" t="s">
        <v>294</v>
      </c>
      <c r="O287" s="16"/>
      <c r="P287" s="75"/>
      <c r="Q287" s="78">
        <v>11960</v>
      </c>
      <c r="R287" s="77" t="s">
        <v>294</v>
      </c>
      <c r="S287" s="16"/>
      <c r="T287" s="75"/>
      <c r="U287" s="78">
        <v>123601</v>
      </c>
      <c r="V287" s="77" t="s">
        <v>294</v>
      </c>
      <c r="W287" s="16"/>
      <c r="X287" s="75"/>
      <c r="Y287" s="76" t="s">
        <v>347</v>
      </c>
      <c r="Z287" s="77"/>
      <c r="AA287" s="16"/>
      <c r="AB287" s="75"/>
      <c r="AC287" s="78">
        <v>2180</v>
      </c>
      <c r="AD287" s="77" t="s">
        <v>294</v>
      </c>
      <c r="AE287" s="16"/>
      <c r="AF287" s="75"/>
      <c r="AG287" s="78">
        <v>125781</v>
      </c>
      <c r="AH287" s="77" t="s">
        <v>294</v>
      </c>
    </row>
    <row r="288" spans="1:34" x14ac:dyDescent="0.25">
      <c r="A288" s="12"/>
      <c r="B288" s="70" t="s">
        <v>644</v>
      </c>
      <c r="C288" s="29"/>
      <c r="D288" s="71"/>
      <c r="E288" s="79" t="s">
        <v>675</v>
      </c>
      <c r="F288" s="73" t="s">
        <v>301</v>
      </c>
      <c r="G288" s="29"/>
      <c r="H288" s="71"/>
      <c r="I288" s="79" t="s">
        <v>347</v>
      </c>
      <c r="J288" s="73"/>
      <c r="K288" s="29"/>
      <c r="L288" s="71"/>
      <c r="M288" s="79" t="s">
        <v>347</v>
      </c>
      <c r="N288" s="73"/>
      <c r="O288" s="29"/>
      <c r="P288" s="71"/>
      <c r="Q288" s="79" t="s">
        <v>675</v>
      </c>
      <c r="R288" s="73" t="s">
        <v>301</v>
      </c>
      <c r="S288" s="29"/>
      <c r="T288" s="71"/>
      <c r="U288" s="79" t="s">
        <v>676</v>
      </c>
      <c r="V288" s="73" t="s">
        <v>301</v>
      </c>
      <c r="W288" s="29"/>
      <c r="X288" s="71"/>
      <c r="Y288" s="79" t="s">
        <v>347</v>
      </c>
      <c r="Z288" s="73"/>
      <c r="AA288" s="29"/>
      <c r="AB288" s="71"/>
      <c r="AC288" s="79" t="s">
        <v>347</v>
      </c>
      <c r="AD288" s="73"/>
      <c r="AE288" s="29"/>
      <c r="AF288" s="71"/>
      <c r="AG288" s="79" t="s">
        <v>676</v>
      </c>
      <c r="AH288" s="73" t="s">
        <v>301</v>
      </c>
    </row>
    <row r="289" spans="1:34" x14ac:dyDescent="0.25">
      <c r="A289" s="12"/>
      <c r="B289" s="74" t="s">
        <v>646</v>
      </c>
      <c r="C289" s="16"/>
      <c r="D289" s="75"/>
      <c r="E289" s="78">
        <v>684621</v>
      </c>
      <c r="F289" s="77" t="s">
        <v>294</v>
      </c>
      <c r="G289" s="16"/>
      <c r="H289" s="75"/>
      <c r="I289" s="76" t="s">
        <v>347</v>
      </c>
      <c r="J289" s="77"/>
      <c r="K289" s="16"/>
      <c r="L289" s="75"/>
      <c r="M289" s="78">
        <v>8868</v>
      </c>
      <c r="N289" s="77" t="s">
        <v>294</v>
      </c>
      <c r="O289" s="16"/>
      <c r="P289" s="75"/>
      <c r="Q289" s="78">
        <v>693489</v>
      </c>
      <c r="R289" s="77" t="s">
        <v>294</v>
      </c>
      <c r="S289" s="16"/>
      <c r="T289" s="75"/>
      <c r="U289" s="78">
        <v>575238</v>
      </c>
      <c r="V289" s="77" t="s">
        <v>294</v>
      </c>
      <c r="W289" s="16"/>
      <c r="X289" s="75"/>
      <c r="Y289" s="76" t="s">
        <v>347</v>
      </c>
      <c r="Z289" s="77"/>
      <c r="AA289" s="16"/>
      <c r="AB289" s="75"/>
      <c r="AC289" s="76" t="s">
        <v>347</v>
      </c>
      <c r="AD289" s="77"/>
      <c r="AE289" s="16"/>
      <c r="AF289" s="75"/>
      <c r="AG289" s="78">
        <v>575238</v>
      </c>
      <c r="AH289" s="77" t="s">
        <v>294</v>
      </c>
    </row>
    <row r="290" spans="1:34" x14ac:dyDescent="0.25">
      <c r="A290" s="12"/>
      <c r="B290" s="70" t="s">
        <v>647</v>
      </c>
      <c r="C290" s="29"/>
      <c r="D290" s="71"/>
      <c r="E290" s="79" t="s">
        <v>677</v>
      </c>
      <c r="F290" s="73" t="s">
        <v>301</v>
      </c>
      <c r="G290" s="29"/>
      <c r="H290" s="71"/>
      <c r="I290" s="79" t="s">
        <v>347</v>
      </c>
      <c r="J290" s="73"/>
      <c r="K290" s="29"/>
      <c r="L290" s="71"/>
      <c r="M290" s="79" t="s">
        <v>678</v>
      </c>
      <c r="N290" s="73" t="s">
        <v>301</v>
      </c>
      <c r="O290" s="29"/>
      <c r="P290" s="71"/>
      <c r="Q290" s="79" t="s">
        <v>679</v>
      </c>
      <c r="R290" s="73" t="s">
        <v>301</v>
      </c>
      <c r="S290" s="29"/>
      <c r="T290" s="71"/>
      <c r="U290" s="79" t="s">
        <v>680</v>
      </c>
      <c r="V290" s="73" t="s">
        <v>301</v>
      </c>
      <c r="W290" s="29"/>
      <c r="X290" s="71"/>
      <c r="Y290" s="79" t="s">
        <v>347</v>
      </c>
      <c r="Z290" s="73"/>
      <c r="AA290" s="29"/>
      <c r="AB290" s="71"/>
      <c r="AC290" s="79" t="s">
        <v>347</v>
      </c>
      <c r="AD290" s="73"/>
      <c r="AE290" s="29"/>
      <c r="AF290" s="71"/>
      <c r="AG290" s="79" t="s">
        <v>680</v>
      </c>
      <c r="AH290" s="73" t="s">
        <v>301</v>
      </c>
    </row>
    <row r="291" spans="1:34" x14ac:dyDescent="0.25">
      <c r="A291" s="12"/>
      <c r="B291" s="74" t="s">
        <v>652</v>
      </c>
      <c r="C291" s="16"/>
      <c r="D291" s="75"/>
      <c r="E291" s="78">
        <v>673179</v>
      </c>
      <c r="F291" s="77" t="s">
        <v>294</v>
      </c>
      <c r="G291" s="16"/>
      <c r="H291" s="75"/>
      <c r="I291" s="78">
        <v>233890</v>
      </c>
      <c r="J291" s="77" t="s">
        <v>294</v>
      </c>
      <c r="K291" s="16"/>
      <c r="L291" s="75"/>
      <c r="M291" s="78">
        <v>129259</v>
      </c>
      <c r="N291" s="77" t="s">
        <v>294</v>
      </c>
      <c r="O291" s="16"/>
      <c r="P291" s="75"/>
      <c r="Q291" s="78">
        <v>1036328</v>
      </c>
      <c r="R291" s="77" t="s">
        <v>294</v>
      </c>
      <c r="S291" s="16"/>
      <c r="T291" s="75"/>
      <c r="U291" s="78">
        <v>564076</v>
      </c>
      <c r="V291" s="77" t="s">
        <v>294</v>
      </c>
      <c r="W291" s="16"/>
      <c r="X291" s="75"/>
      <c r="Y291" s="78">
        <v>148864</v>
      </c>
      <c r="Z291" s="77" t="s">
        <v>294</v>
      </c>
      <c r="AA291" s="16"/>
      <c r="AB291" s="75"/>
      <c r="AC291" s="78">
        <v>1450</v>
      </c>
      <c r="AD291" s="77" t="s">
        <v>294</v>
      </c>
      <c r="AE291" s="16"/>
      <c r="AF291" s="75"/>
      <c r="AG291" s="78">
        <v>714390</v>
      </c>
      <c r="AH291" s="77" t="s">
        <v>294</v>
      </c>
    </row>
    <row r="292" spans="1:34" x14ac:dyDescent="0.25">
      <c r="A292" s="12"/>
      <c r="B292" s="70" t="s">
        <v>653</v>
      </c>
      <c r="C292" s="29"/>
      <c r="D292" s="71"/>
      <c r="E292" s="79" t="s">
        <v>681</v>
      </c>
      <c r="F292" s="73" t="s">
        <v>301</v>
      </c>
      <c r="G292" s="29"/>
      <c r="H292" s="71"/>
      <c r="I292" s="79" t="s">
        <v>682</v>
      </c>
      <c r="J292" s="73" t="s">
        <v>301</v>
      </c>
      <c r="K292" s="29"/>
      <c r="L292" s="71"/>
      <c r="M292" s="79" t="s">
        <v>683</v>
      </c>
      <c r="N292" s="73" t="s">
        <v>301</v>
      </c>
      <c r="O292" s="29"/>
      <c r="P292" s="71"/>
      <c r="Q292" s="79" t="s">
        <v>684</v>
      </c>
      <c r="R292" s="73" t="s">
        <v>301</v>
      </c>
      <c r="S292" s="29"/>
      <c r="T292" s="71"/>
      <c r="U292" s="79" t="s">
        <v>685</v>
      </c>
      <c r="V292" s="73" t="s">
        <v>301</v>
      </c>
      <c r="W292" s="29"/>
      <c r="X292" s="71"/>
      <c r="Y292" s="79" t="s">
        <v>686</v>
      </c>
      <c r="Z292" s="73" t="s">
        <v>301</v>
      </c>
      <c r="AA292" s="29"/>
      <c r="AB292" s="71"/>
      <c r="AC292" s="79" t="s">
        <v>687</v>
      </c>
      <c r="AD292" s="73" t="s">
        <v>301</v>
      </c>
      <c r="AE292" s="29"/>
      <c r="AF292" s="71"/>
      <c r="AG292" s="79" t="s">
        <v>688</v>
      </c>
      <c r="AH292" s="73" t="s">
        <v>301</v>
      </c>
    </row>
    <row r="293" spans="1:34" x14ac:dyDescent="0.25">
      <c r="A293" s="12"/>
      <c r="B293" s="74" t="s">
        <v>662</v>
      </c>
      <c r="C293" s="16"/>
      <c r="D293" s="75"/>
      <c r="E293" s="76" t="s">
        <v>347</v>
      </c>
      <c r="F293" s="77"/>
      <c r="G293" s="16"/>
      <c r="H293" s="75"/>
      <c r="I293" s="78">
        <v>2312</v>
      </c>
      <c r="J293" s="77" t="s">
        <v>294</v>
      </c>
      <c r="K293" s="16"/>
      <c r="L293" s="75"/>
      <c r="M293" s="76" t="s">
        <v>689</v>
      </c>
      <c r="N293" s="77" t="s">
        <v>301</v>
      </c>
      <c r="O293" s="16"/>
      <c r="P293" s="75"/>
      <c r="Q293" s="76">
        <v>490</v>
      </c>
      <c r="R293" s="77" t="s">
        <v>294</v>
      </c>
      <c r="S293" s="16"/>
      <c r="T293" s="75"/>
      <c r="U293" s="76" t="s">
        <v>347</v>
      </c>
      <c r="V293" s="77"/>
      <c r="W293" s="16"/>
      <c r="X293" s="75"/>
      <c r="Y293" s="76" t="s">
        <v>427</v>
      </c>
      <c r="Z293" s="77" t="s">
        <v>301</v>
      </c>
      <c r="AA293" s="16"/>
      <c r="AB293" s="75"/>
      <c r="AC293" s="76" t="s">
        <v>347</v>
      </c>
      <c r="AD293" s="77"/>
      <c r="AE293" s="16"/>
      <c r="AF293" s="75"/>
      <c r="AG293" s="76" t="s">
        <v>427</v>
      </c>
      <c r="AH293" s="77" t="s">
        <v>301</v>
      </c>
    </row>
    <row r="294" spans="1:34" x14ac:dyDescent="0.25">
      <c r="A294" s="12"/>
      <c r="B294" s="70" t="s">
        <v>665</v>
      </c>
      <c r="C294" s="29"/>
      <c r="D294" s="71"/>
      <c r="E294" s="79" t="s">
        <v>690</v>
      </c>
      <c r="F294" s="73" t="s">
        <v>301</v>
      </c>
      <c r="G294" s="29"/>
      <c r="H294" s="71"/>
      <c r="I294" s="79">
        <v>43</v>
      </c>
      <c r="J294" s="73" t="s">
        <v>294</v>
      </c>
      <c r="K294" s="29"/>
      <c r="L294" s="71"/>
      <c r="M294" s="72">
        <v>14472</v>
      </c>
      <c r="N294" s="73" t="s">
        <v>294</v>
      </c>
      <c r="O294" s="29"/>
      <c r="P294" s="71"/>
      <c r="Q294" s="72">
        <v>9602</v>
      </c>
      <c r="R294" s="73" t="s">
        <v>294</v>
      </c>
      <c r="S294" s="29"/>
      <c r="T294" s="71"/>
      <c r="U294" s="79" t="s">
        <v>691</v>
      </c>
      <c r="V294" s="73" t="s">
        <v>301</v>
      </c>
      <c r="W294" s="29"/>
      <c r="X294" s="71"/>
      <c r="Y294" s="79" t="s">
        <v>449</v>
      </c>
      <c r="Z294" s="73" t="s">
        <v>301</v>
      </c>
      <c r="AA294" s="29"/>
      <c r="AB294" s="71"/>
      <c r="AC294" s="79">
        <v>738</v>
      </c>
      <c r="AD294" s="73" t="s">
        <v>294</v>
      </c>
      <c r="AE294" s="29"/>
      <c r="AF294" s="71"/>
      <c r="AG294" s="79" t="s">
        <v>692</v>
      </c>
      <c r="AH294" s="73" t="s">
        <v>301</v>
      </c>
    </row>
    <row r="295" spans="1:34" ht="30" thickBot="1" x14ac:dyDescent="0.3">
      <c r="A295" s="12"/>
      <c r="B295" s="74" t="s">
        <v>693</v>
      </c>
      <c r="C295" s="16"/>
      <c r="D295" s="75"/>
      <c r="E295" s="78">
        <v>240938</v>
      </c>
      <c r="F295" s="77" t="s">
        <v>294</v>
      </c>
      <c r="G295" s="16"/>
      <c r="H295" s="75"/>
      <c r="I295" s="76" t="s">
        <v>694</v>
      </c>
      <c r="J295" s="77" t="s">
        <v>301</v>
      </c>
      <c r="K295" s="16"/>
      <c r="L295" s="75"/>
      <c r="M295" s="76" t="s">
        <v>695</v>
      </c>
      <c r="N295" s="77" t="s">
        <v>301</v>
      </c>
      <c r="O295" s="16"/>
      <c r="P295" s="75"/>
      <c r="Q295" s="78">
        <v>226649</v>
      </c>
      <c r="R295" s="77" t="s">
        <v>294</v>
      </c>
      <c r="S295" s="16"/>
      <c r="T295" s="75"/>
      <c r="U295" s="78">
        <v>176765</v>
      </c>
      <c r="V295" s="77" t="s">
        <v>294</v>
      </c>
      <c r="W295" s="16"/>
      <c r="X295" s="75"/>
      <c r="Y295" s="76">
        <v>209</v>
      </c>
      <c r="Z295" s="77" t="s">
        <v>294</v>
      </c>
      <c r="AA295" s="16"/>
      <c r="AB295" s="75"/>
      <c r="AC295" s="76">
        <v>520</v>
      </c>
      <c r="AD295" s="77" t="s">
        <v>294</v>
      </c>
      <c r="AE295" s="16"/>
      <c r="AF295" s="75"/>
      <c r="AG295" s="78">
        <v>177494</v>
      </c>
      <c r="AH295" s="77" t="s">
        <v>294</v>
      </c>
    </row>
    <row r="296" spans="1:34" x14ac:dyDescent="0.25">
      <c r="A296" s="12"/>
      <c r="B296" s="15"/>
      <c r="C296" s="15"/>
      <c r="D296" s="35"/>
      <c r="E296" s="35"/>
      <c r="F296" s="15"/>
      <c r="G296" s="15"/>
      <c r="H296" s="35"/>
      <c r="I296" s="35"/>
      <c r="J296" s="15"/>
      <c r="K296" s="15"/>
      <c r="L296" s="35"/>
      <c r="M296" s="35"/>
      <c r="N296" s="15"/>
      <c r="O296" s="15"/>
      <c r="P296" s="35"/>
      <c r="Q296" s="35"/>
      <c r="R296" s="15"/>
      <c r="S296" s="15"/>
      <c r="T296" s="35"/>
      <c r="U296" s="35"/>
      <c r="V296" s="15"/>
      <c r="W296" s="15"/>
      <c r="X296" s="35"/>
      <c r="Y296" s="35"/>
      <c r="Z296" s="15"/>
      <c r="AA296" s="15"/>
      <c r="AB296" s="35"/>
      <c r="AC296" s="35"/>
      <c r="AD296" s="15"/>
      <c r="AE296" s="15"/>
      <c r="AF296" s="35"/>
      <c r="AG296" s="35"/>
      <c r="AH296" s="15"/>
    </row>
    <row r="297" spans="1:34" ht="15.75" thickBot="1" x14ac:dyDescent="0.3">
      <c r="A297" s="12"/>
      <c r="B297" s="70" t="s">
        <v>672</v>
      </c>
      <c r="C297" s="29"/>
      <c r="D297" s="71" t="s">
        <v>298</v>
      </c>
      <c r="E297" s="72">
        <v>3122059</v>
      </c>
      <c r="F297" s="73" t="s">
        <v>294</v>
      </c>
      <c r="G297" s="29"/>
      <c r="H297" s="71" t="s">
        <v>298</v>
      </c>
      <c r="I297" s="72">
        <v>98077</v>
      </c>
      <c r="J297" s="73" t="s">
        <v>294</v>
      </c>
      <c r="K297" s="29"/>
      <c r="L297" s="71" t="s">
        <v>298</v>
      </c>
      <c r="M297" s="72">
        <v>61323</v>
      </c>
      <c r="N297" s="73" t="s">
        <v>294</v>
      </c>
      <c r="O297" s="29"/>
      <c r="P297" s="71" t="s">
        <v>298</v>
      </c>
      <c r="Q297" s="72">
        <v>3281459</v>
      </c>
      <c r="R297" s="73" t="s">
        <v>294</v>
      </c>
      <c r="S297" s="29"/>
      <c r="T297" s="71" t="s">
        <v>298</v>
      </c>
      <c r="U297" s="72">
        <v>2936156</v>
      </c>
      <c r="V297" s="73" t="s">
        <v>294</v>
      </c>
      <c r="W297" s="29"/>
      <c r="X297" s="71" t="s">
        <v>298</v>
      </c>
      <c r="Y297" s="72">
        <v>7295</v>
      </c>
      <c r="Z297" s="73" t="s">
        <v>294</v>
      </c>
      <c r="AA297" s="29"/>
      <c r="AB297" s="71" t="s">
        <v>298</v>
      </c>
      <c r="AC297" s="72">
        <v>24413</v>
      </c>
      <c r="AD297" s="73" t="s">
        <v>294</v>
      </c>
      <c r="AE297" s="29"/>
      <c r="AF297" s="71" t="s">
        <v>298</v>
      </c>
      <c r="AG297" s="72">
        <v>2967864</v>
      </c>
      <c r="AH297" s="73" t="s">
        <v>294</v>
      </c>
    </row>
    <row r="298" spans="1:34" ht="15.75" thickTop="1" x14ac:dyDescent="0.25">
      <c r="A298" s="12"/>
      <c r="B298" s="15"/>
      <c r="C298" s="15"/>
      <c r="D298" s="36"/>
      <c r="E298" s="36"/>
      <c r="F298" s="15"/>
      <c r="G298" s="15"/>
      <c r="H298" s="36"/>
      <c r="I298" s="36"/>
      <c r="J298" s="15"/>
      <c r="K298" s="15"/>
      <c r="L298" s="36"/>
      <c r="M298" s="36"/>
      <c r="N298" s="15"/>
      <c r="O298" s="15"/>
      <c r="P298" s="36"/>
      <c r="Q298" s="36"/>
      <c r="R298" s="15"/>
      <c r="S298" s="15"/>
      <c r="T298" s="36"/>
      <c r="U298" s="36"/>
      <c r="V298" s="15"/>
      <c r="W298" s="15"/>
      <c r="X298" s="36"/>
      <c r="Y298" s="36"/>
      <c r="Z298" s="15"/>
      <c r="AA298" s="15"/>
      <c r="AB298" s="36"/>
      <c r="AC298" s="36"/>
      <c r="AD298" s="15"/>
      <c r="AE298" s="15"/>
      <c r="AF298" s="36"/>
      <c r="AG298" s="36"/>
      <c r="AH298" s="15"/>
    </row>
    <row r="299" spans="1:34" ht="15" customHeight="1" x14ac:dyDescent="0.25">
      <c r="A299" s="12" t="s">
        <v>1068</v>
      </c>
      <c r="B299" s="13" t="s">
        <v>5</v>
      </c>
      <c r="C299" s="13"/>
      <c r="D299" s="13"/>
      <c r="E299" s="13"/>
      <c r="F299" s="13"/>
      <c r="G299" s="13"/>
      <c r="H299" s="13"/>
      <c r="I299" s="13"/>
      <c r="J299" s="13"/>
      <c r="K299" s="13"/>
      <c r="L299" s="13"/>
      <c r="M299" s="13"/>
      <c r="N299" s="13"/>
      <c r="O299" s="13"/>
      <c r="P299" s="13"/>
      <c r="Q299" s="13"/>
      <c r="R299" s="13"/>
      <c r="S299" s="13"/>
      <c r="T299" s="13"/>
      <c r="U299" s="13"/>
      <c r="V299" s="13"/>
      <c r="W299" s="13"/>
      <c r="X299" s="13"/>
      <c r="Y299" s="13"/>
      <c r="Z299" s="13"/>
      <c r="AA299" s="13"/>
      <c r="AB299" s="13"/>
      <c r="AC299" s="13"/>
      <c r="AD299" s="13"/>
      <c r="AE299" s="13"/>
      <c r="AF299" s="13"/>
      <c r="AG299" s="13"/>
      <c r="AH299" s="13"/>
    </row>
    <row r="300" spans="1:34" x14ac:dyDescent="0.25">
      <c r="A300" s="12"/>
      <c r="B300" s="4"/>
      <c r="C300" s="4"/>
      <c r="D300" s="4"/>
      <c r="E300" s="4"/>
      <c r="F300" s="4"/>
      <c r="G300" s="4"/>
      <c r="H300" s="4"/>
      <c r="I300" s="4"/>
      <c r="J300" s="4"/>
      <c r="K300" s="4"/>
      <c r="L300" s="4"/>
      <c r="M300" s="4"/>
      <c r="N300" s="4"/>
      <c r="O300" s="4"/>
      <c r="P300" s="4"/>
      <c r="Q300" s="4"/>
      <c r="R300" s="4"/>
      <c r="S300" s="4"/>
      <c r="T300" s="4"/>
      <c r="U300" s="4"/>
      <c r="V300" s="4"/>
      <c r="W300" s="4"/>
      <c r="X300" s="4"/>
      <c r="Y300" s="4"/>
      <c r="Z300" s="4"/>
    </row>
    <row r="301" spans="1:34" x14ac:dyDescent="0.25">
      <c r="A301" s="12"/>
      <c r="B301" s="37"/>
      <c r="C301" s="37"/>
      <c r="D301" s="38" t="s">
        <v>696</v>
      </c>
      <c r="E301" s="38"/>
      <c r="F301" s="38"/>
      <c r="G301" s="38"/>
      <c r="H301" s="38"/>
      <c r="I301" s="38"/>
      <c r="J301" s="38"/>
      <c r="K301" s="38"/>
      <c r="L301" s="38"/>
      <c r="M301" s="38"/>
      <c r="N301" s="38"/>
      <c r="O301" s="38"/>
      <c r="P301" s="38"/>
      <c r="Q301" s="38"/>
      <c r="R301" s="38"/>
      <c r="S301" s="38"/>
      <c r="T301" s="38"/>
      <c r="U301" s="38"/>
      <c r="V301" s="38"/>
      <c r="W301" s="38"/>
      <c r="X301" s="38"/>
      <c r="Y301" s="38"/>
      <c r="Z301" s="37"/>
    </row>
    <row r="302" spans="1:34" ht="15.75" thickBot="1" x14ac:dyDescent="0.3">
      <c r="A302" s="12"/>
      <c r="B302" s="37"/>
      <c r="C302" s="37"/>
      <c r="D302" s="39" t="s">
        <v>444</v>
      </c>
      <c r="E302" s="39"/>
      <c r="F302" s="39"/>
      <c r="G302" s="39"/>
      <c r="H302" s="39"/>
      <c r="I302" s="39"/>
      <c r="J302" s="39"/>
      <c r="K302" s="39"/>
      <c r="L302" s="39"/>
      <c r="M302" s="39"/>
      <c r="N302" s="39"/>
      <c r="O302" s="39"/>
      <c r="P302" s="39"/>
      <c r="Q302" s="39"/>
      <c r="R302" s="39"/>
      <c r="S302" s="39"/>
      <c r="T302" s="39"/>
      <c r="U302" s="39"/>
      <c r="V302" s="39"/>
      <c r="W302" s="39"/>
      <c r="X302" s="39"/>
      <c r="Y302" s="39"/>
      <c r="Z302" s="37"/>
    </row>
    <row r="303" spans="1:34" ht="15.75" thickBot="1" x14ac:dyDescent="0.3">
      <c r="A303" s="12"/>
      <c r="B303" s="16"/>
      <c r="C303" s="16"/>
      <c r="D303" s="43">
        <v>2013</v>
      </c>
      <c r="E303" s="43"/>
      <c r="F303" s="43"/>
      <c r="G303" s="43"/>
      <c r="H303" s="43"/>
      <c r="I303" s="43"/>
      <c r="J303" s="43"/>
      <c r="K303" s="43"/>
      <c r="L303" s="43"/>
      <c r="M303" s="43"/>
      <c r="N303" s="16"/>
      <c r="O303" s="16"/>
      <c r="P303" s="43">
        <v>2012</v>
      </c>
      <c r="Q303" s="43"/>
      <c r="R303" s="43"/>
      <c r="S303" s="43"/>
      <c r="T303" s="43"/>
      <c r="U303" s="43"/>
      <c r="V303" s="43"/>
      <c r="W303" s="43"/>
      <c r="X303" s="43"/>
      <c r="Y303" s="43"/>
      <c r="Z303" s="16"/>
    </row>
    <row r="304" spans="1:34" x14ac:dyDescent="0.25">
      <c r="A304" s="12"/>
      <c r="B304" s="37"/>
      <c r="C304" s="37"/>
      <c r="D304" s="51" t="s">
        <v>697</v>
      </c>
      <c r="E304" s="51"/>
      <c r="F304" s="52"/>
      <c r="G304" s="52"/>
      <c r="H304" s="51" t="s">
        <v>697</v>
      </c>
      <c r="I304" s="51"/>
      <c r="J304" s="52"/>
      <c r="K304" s="52"/>
      <c r="L304" s="51" t="s">
        <v>123</v>
      </c>
      <c r="M304" s="51"/>
      <c r="N304" s="37"/>
      <c r="O304" s="37"/>
      <c r="P304" s="51" t="s">
        <v>697</v>
      </c>
      <c r="Q304" s="51"/>
      <c r="R304" s="52"/>
      <c r="S304" s="52"/>
      <c r="T304" s="51" t="s">
        <v>697</v>
      </c>
      <c r="U304" s="51"/>
      <c r="V304" s="52"/>
      <c r="W304" s="52"/>
      <c r="X304" s="51" t="s">
        <v>123</v>
      </c>
      <c r="Y304" s="51"/>
      <c r="Z304" s="37"/>
    </row>
    <row r="305" spans="1:34" x14ac:dyDescent="0.25">
      <c r="A305" s="12"/>
      <c r="B305" s="37"/>
      <c r="C305" s="37"/>
      <c r="D305" s="38" t="s">
        <v>698</v>
      </c>
      <c r="E305" s="38"/>
      <c r="F305" s="37"/>
      <c r="G305" s="37"/>
      <c r="H305" s="38" t="s">
        <v>698</v>
      </c>
      <c r="I305" s="38"/>
      <c r="J305" s="37"/>
      <c r="K305" s="37"/>
      <c r="L305" s="38"/>
      <c r="M305" s="38"/>
      <c r="N305" s="37"/>
      <c r="O305" s="37"/>
      <c r="P305" s="38" t="s">
        <v>698</v>
      </c>
      <c r="Q305" s="38"/>
      <c r="R305" s="37"/>
      <c r="S305" s="37"/>
      <c r="T305" s="38" t="s">
        <v>698</v>
      </c>
      <c r="U305" s="38"/>
      <c r="V305" s="37"/>
      <c r="W305" s="37"/>
      <c r="X305" s="38"/>
      <c r="Y305" s="38"/>
      <c r="Z305" s="37"/>
    </row>
    <row r="306" spans="1:34" x14ac:dyDescent="0.25">
      <c r="A306" s="12"/>
      <c r="B306" s="37"/>
      <c r="C306" s="37"/>
      <c r="D306" s="38" t="s">
        <v>699</v>
      </c>
      <c r="E306" s="38"/>
      <c r="F306" s="37"/>
      <c r="G306" s="37"/>
      <c r="H306" s="38" t="s">
        <v>699</v>
      </c>
      <c r="I306" s="38"/>
      <c r="J306" s="37"/>
      <c r="K306" s="37"/>
      <c r="L306" s="38"/>
      <c r="M306" s="38"/>
      <c r="N306" s="37"/>
      <c r="O306" s="37"/>
      <c r="P306" s="38" t="s">
        <v>699</v>
      </c>
      <c r="Q306" s="38"/>
      <c r="R306" s="37"/>
      <c r="S306" s="37"/>
      <c r="T306" s="38" t="s">
        <v>699</v>
      </c>
      <c r="U306" s="38"/>
      <c r="V306" s="37"/>
      <c r="W306" s="37"/>
      <c r="X306" s="38"/>
      <c r="Y306" s="38"/>
      <c r="Z306" s="37"/>
    </row>
    <row r="307" spans="1:34" x14ac:dyDescent="0.25">
      <c r="A307" s="12"/>
      <c r="B307" s="37"/>
      <c r="C307" s="37"/>
      <c r="D307" s="38" t="s">
        <v>700</v>
      </c>
      <c r="E307" s="38"/>
      <c r="F307" s="37"/>
      <c r="G307" s="37"/>
      <c r="H307" s="38" t="s">
        <v>702</v>
      </c>
      <c r="I307" s="38"/>
      <c r="J307" s="37"/>
      <c r="K307" s="37"/>
      <c r="L307" s="38"/>
      <c r="M307" s="38"/>
      <c r="N307" s="37"/>
      <c r="O307" s="37"/>
      <c r="P307" s="38" t="s">
        <v>700</v>
      </c>
      <c r="Q307" s="38"/>
      <c r="R307" s="37"/>
      <c r="S307" s="37"/>
      <c r="T307" s="38" t="s">
        <v>702</v>
      </c>
      <c r="U307" s="38"/>
      <c r="V307" s="37"/>
      <c r="W307" s="37"/>
      <c r="X307" s="38"/>
      <c r="Y307" s="38"/>
      <c r="Z307" s="37"/>
    </row>
    <row r="308" spans="1:34" ht="15.75" thickBot="1" x14ac:dyDescent="0.3">
      <c r="A308" s="12"/>
      <c r="B308" s="37"/>
      <c r="C308" s="37"/>
      <c r="D308" s="39" t="s">
        <v>701</v>
      </c>
      <c r="E308" s="39"/>
      <c r="F308" s="37"/>
      <c r="G308" s="37"/>
      <c r="H308" s="39" t="s">
        <v>701</v>
      </c>
      <c r="I308" s="39"/>
      <c r="J308" s="37"/>
      <c r="K308" s="37"/>
      <c r="L308" s="39"/>
      <c r="M308" s="39"/>
      <c r="N308" s="37"/>
      <c r="O308" s="37"/>
      <c r="P308" s="39" t="s">
        <v>701</v>
      </c>
      <c r="Q308" s="39"/>
      <c r="R308" s="37"/>
      <c r="S308" s="37"/>
      <c r="T308" s="39" t="s">
        <v>701</v>
      </c>
      <c r="U308" s="39"/>
      <c r="V308" s="37"/>
      <c r="W308" s="37"/>
      <c r="X308" s="39"/>
      <c r="Y308" s="39"/>
      <c r="Z308" s="37"/>
    </row>
    <row r="309" spans="1:34" x14ac:dyDescent="0.25">
      <c r="A309" s="12"/>
      <c r="B309" s="27" t="s">
        <v>642</v>
      </c>
      <c r="C309" s="29"/>
      <c r="D309" s="30" t="s">
        <v>298</v>
      </c>
      <c r="E309" s="31">
        <v>9189948</v>
      </c>
      <c r="F309" s="32" t="s">
        <v>294</v>
      </c>
      <c r="G309" s="29"/>
      <c r="H309" s="30" t="s">
        <v>298</v>
      </c>
      <c r="I309" s="31">
        <v>618682</v>
      </c>
      <c r="J309" s="32" t="s">
        <v>294</v>
      </c>
      <c r="K309" s="29"/>
      <c r="L309" s="30" t="s">
        <v>298</v>
      </c>
      <c r="M309" s="31">
        <v>9808630</v>
      </c>
      <c r="N309" s="32" t="s">
        <v>294</v>
      </c>
      <c r="O309" s="29"/>
      <c r="P309" s="30" t="s">
        <v>298</v>
      </c>
      <c r="Q309" s="31">
        <v>10534253</v>
      </c>
      <c r="R309" s="32" t="s">
        <v>294</v>
      </c>
      <c r="S309" s="29"/>
      <c r="T309" s="30" t="s">
        <v>298</v>
      </c>
      <c r="U309" s="31">
        <v>701648</v>
      </c>
      <c r="V309" s="32" t="s">
        <v>294</v>
      </c>
      <c r="W309" s="29"/>
      <c r="X309" s="30" t="s">
        <v>298</v>
      </c>
      <c r="Y309" s="31">
        <v>11235901</v>
      </c>
      <c r="Z309" s="32" t="s">
        <v>294</v>
      </c>
    </row>
    <row r="310" spans="1:34" x14ac:dyDescent="0.25">
      <c r="A310" s="12"/>
      <c r="B310" s="33" t="s">
        <v>703</v>
      </c>
      <c r="C310" s="16"/>
      <c r="D310" s="11"/>
      <c r="E310" s="41">
        <v>1503</v>
      </c>
      <c r="F310" s="18" t="s">
        <v>294</v>
      </c>
      <c r="G310" s="16"/>
      <c r="H310" s="11"/>
      <c r="I310" s="34">
        <v>922</v>
      </c>
      <c r="J310" s="18" t="s">
        <v>294</v>
      </c>
      <c r="K310" s="16"/>
      <c r="L310" s="11"/>
      <c r="M310" s="41">
        <v>2425</v>
      </c>
      <c r="N310" s="18" t="s">
        <v>294</v>
      </c>
      <c r="O310" s="16"/>
      <c r="P310" s="11"/>
      <c r="Q310" s="41">
        <v>10844</v>
      </c>
      <c r="R310" s="18" t="s">
        <v>294</v>
      </c>
      <c r="S310" s="16"/>
      <c r="T310" s="11"/>
      <c r="U310" s="41">
        <v>1459</v>
      </c>
      <c r="V310" s="18" t="s">
        <v>294</v>
      </c>
      <c r="W310" s="16"/>
      <c r="X310" s="11"/>
      <c r="Y310" s="41">
        <v>12303</v>
      </c>
      <c r="Z310" s="18" t="s">
        <v>294</v>
      </c>
    </row>
    <row r="311" spans="1:34" x14ac:dyDescent="0.25">
      <c r="A311" s="12"/>
      <c r="B311" s="27" t="s">
        <v>662</v>
      </c>
      <c r="C311" s="29"/>
      <c r="D311" s="30"/>
      <c r="E311" s="42" t="s">
        <v>704</v>
      </c>
      <c r="F311" s="32" t="s">
        <v>301</v>
      </c>
      <c r="G311" s="29"/>
      <c r="H311" s="30"/>
      <c r="I311" s="42" t="s">
        <v>705</v>
      </c>
      <c r="J311" s="32" t="s">
        <v>301</v>
      </c>
      <c r="K311" s="29"/>
      <c r="L311" s="30"/>
      <c r="M311" s="42" t="s">
        <v>706</v>
      </c>
      <c r="N311" s="32" t="s">
        <v>301</v>
      </c>
      <c r="O311" s="29"/>
      <c r="P311" s="30"/>
      <c r="Q311" s="42" t="s">
        <v>707</v>
      </c>
      <c r="R311" s="32" t="s">
        <v>301</v>
      </c>
      <c r="S311" s="29"/>
      <c r="T311" s="30"/>
      <c r="U311" s="42" t="s">
        <v>708</v>
      </c>
      <c r="V311" s="32" t="s">
        <v>301</v>
      </c>
      <c r="W311" s="29"/>
      <c r="X311" s="30"/>
      <c r="Y311" s="42" t="s">
        <v>709</v>
      </c>
      <c r="Z311" s="32" t="s">
        <v>301</v>
      </c>
    </row>
    <row r="312" spans="1:34" x14ac:dyDescent="0.25">
      <c r="A312" s="12"/>
      <c r="B312" s="33" t="s">
        <v>710</v>
      </c>
      <c r="C312" s="16"/>
      <c r="D312" s="11"/>
      <c r="E312" s="41">
        <v>2833</v>
      </c>
      <c r="F312" s="18" t="s">
        <v>294</v>
      </c>
      <c r="G312" s="16"/>
      <c r="H312" s="11"/>
      <c r="I312" s="34" t="s">
        <v>347</v>
      </c>
      <c r="J312" s="18"/>
      <c r="K312" s="16"/>
      <c r="L312" s="11"/>
      <c r="M312" s="41">
        <v>2833</v>
      </c>
      <c r="N312" s="18" t="s">
        <v>294</v>
      </c>
      <c r="O312" s="16"/>
      <c r="P312" s="11"/>
      <c r="Q312" s="34" t="s">
        <v>711</v>
      </c>
      <c r="R312" s="18" t="s">
        <v>301</v>
      </c>
      <c r="S312" s="16"/>
      <c r="T312" s="11"/>
      <c r="U312" s="34" t="s">
        <v>347</v>
      </c>
      <c r="V312" s="18"/>
      <c r="W312" s="16"/>
      <c r="X312" s="11"/>
      <c r="Y312" s="34" t="s">
        <v>711</v>
      </c>
      <c r="Z312" s="18" t="s">
        <v>301</v>
      </c>
    </row>
    <row r="313" spans="1:34" ht="39" thickBot="1" x14ac:dyDescent="0.3">
      <c r="A313" s="12"/>
      <c r="B313" s="27" t="s">
        <v>712</v>
      </c>
      <c r="C313" s="29"/>
      <c r="D313" s="30"/>
      <c r="E313" s="31">
        <v>235141</v>
      </c>
      <c r="F313" s="32" t="s">
        <v>294</v>
      </c>
      <c r="G313" s="29"/>
      <c r="H313" s="30"/>
      <c r="I313" s="42" t="s">
        <v>713</v>
      </c>
      <c r="J313" s="32" t="s">
        <v>301</v>
      </c>
      <c r="K313" s="29"/>
      <c r="L313" s="30"/>
      <c r="M313" s="31">
        <v>221097</v>
      </c>
      <c r="N313" s="32" t="s">
        <v>294</v>
      </c>
      <c r="O313" s="29"/>
      <c r="P313" s="30"/>
      <c r="Q313" s="31">
        <v>405687</v>
      </c>
      <c r="R313" s="32" t="s">
        <v>294</v>
      </c>
      <c r="S313" s="29"/>
      <c r="T313" s="30"/>
      <c r="U313" s="31">
        <v>108789</v>
      </c>
      <c r="V313" s="32" t="s">
        <v>294</v>
      </c>
      <c r="W313" s="29"/>
      <c r="X313" s="30"/>
      <c r="Y313" s="31">
        <v>514476</v>
      </c>
      <c r="Z313" s="32" t="s">
        <v>294</v>
      </c>
    </row>
    <row r="314" spans="1:34" x14ac:dyDescent="0.25">
      <c r="A314" s="12"/>
      <c r="B314" s="15"/>
      <c r="C314" s="15"/>
      <c r="D314" s="35"/>
      <c r="E314" s="35"/>
      <c r="F314" s="15"/>
      <c r="G314" s="15"/>
      <c r="H314" s="35"/>
      <c r="I314" s="35"/>
      <c r="J314" s="15"/>
      <c r="K314" s="15"/>
      <c r="L314" s="35"/>
      <c r="M314" s="35"/>
      <c r="N314" s="15"/>
      <c r="O314" s="15"/>
      <c r="P314" s="35"/>
      <c r="Q314" s="35"/>
      <c r="R314" s="15"/>
      <c r="S314" s="15"/>
      <c r="T314" s="35"/>
      <c r="U314" s="35"/>
      <c r="V314" s="15"/>
      <c r="W314" s="15"/>
      <c r="X314" s="35"/>
      <c r="Y314" s="35"/>
      <c r="Z314" s="15"/>
    </row>
    <row r="315" spans="1:34" ht="15.75" thickBot="1" x14ac:dyDescent="0.3">
      <c r="A315" s="12"/>
      <c r="B315" s="33" t="s">
        <v>672</v>
      </c>
      <c r="C315" s="16"/>
      <c r="D315" s="11" t="s">
        <v>298</v>
      </c>
      <c r="E315" s="41">
        <v>8641507</v>
      </c>
      <c r="F315" s="18" t="s">
        <v>294</v>
      </c>
      <c r="G315" s="16"/>
      <c r="H315" s="11" t="s">
        <v>298</v>
      </c>
      <c r="I315" s="41">
        <v>605380</v>
      </c>
      <c r="J315" s="18" t="s">
        <v>294</v>
      </c>
      <c r="K315" s="16"/>
      <c r="L315" s="11" t="s">
        <v>298</v>
      </c>
      <c r="M315" s="41">
        <v>9246887</v>
      </c>
      <c r="N315" s="18" t="s">
        <v>294</v>
      </c>
      <c r="O315" s="16"/>
      <c r="P315" s="11" t="s">
        <v>298</v>
      </c>
      <c r="Q315" s="41">
        <v>10612502</v>
      </c>
      <c r="R315" s="18" t="s">
        <v>294</v>
      </c>
      <c r="S315" s="16"/>
      <c r="T315" s="11" t="s">
        <v>298</v>
      </c>
      <c r="U315" s="41">
        <v>811324</v>
      </c>
      <c r="V315" s="18" t="s">
        <v>294</v>
      </c>
      <c r="W315" s="16"/>
      <c r="X315" s="11" t="s">
        <v>298</v>
      </c>
      <c r="Y315" s="41">
        <v>11423826</v>
      </c>
      <c r="Z315" s="18" t="s">
        <v>294</v>
      </c>
    </row>
    <row r="316" spans="1:34" ht="15.75" thickTop="1" x14ac:dyDescent="0.25">
      <c r="A316" s="12"/>
      <c r="B316" s="15"/>
      <c r="C316" s="15"/>
      <c r="D316" s="36"/>
      <c r="E316" s="36"/>
      <c r="F316" s="15"/>
      <c r="G316" s="15"/>
      <c r="H316" s="36"/>
      <c r="I316" s="36"/>
      <c r="J316" s="15"/>
      <c r="K316" s="15"/>
      <c r="L316" s="36"/>
      <c r="M316" s="36"/>
      <c r="N316" s="15"/>
      <c r="O316" s="15"/>
      <c r="P316" s="36"/>
      <c r="Q316" s="36"/>
      <c r="R316" s="15"/>
      <c r="S316" s="15"/>
      <c r="T316" s="36"/>
      <c r="U316" s="36"/>
      <c r="V316" s="15"/>
      <c r="W316" s="15"/>
      <c r="X316" s="36"/>
      <c r="Y316" s="36"/>
      <c r="Z316" s="15"/>
    </row>
    <row r="317" spans="1:34" x14ac:dyDescent="0.25">
      <c r="A317" s="12"/>
      <c r="B317" s="40"/>
      <c r="C317" s="40"/>
      <c r="D317" s="40"/>
      <c r="E317" s="40"/>
      <c r="F317" s="40"/>
      <c r="G317" s="40"/>
      <c r="H317" s="40"/>
      <c r="I317" s="40"/>
      <c r="J317" s="40"/>
      <c r="K317" s="40"/>
      <c r="L317" s="40"/>
      <c r="M317" s="40"/>
      <c r="N317" s="40"/>
      <c r="O317" s="40"/>
      <c r="P317" s="40"/>
      <c r="Q317" s="40"/>
      <c r="R317" s="40"/>
      <c r="S317" s="40"/>
      <c r="T317" s="40"/>
      <c r="U317" s="40"/>
      <c r="V317" s="40"/>
      <c r="W317" s="40"/>
      <c r="X317" s="40"/>
      <c r="Y317" s="40"/>
      <c r="Z317" s="40"/>
      <c r="AA317" s="40"/>
      <c r="AB317" s="40"/>
      <c r="AC317" s="40"/>
      <c r="AD317" s="40"/>
      <c r="AE317" s="40"/>
      <c r="AF317" s="40"/>
      <c r="AG317" s="40"/>
      <c r="AH317" s="40"/>
    </row>
    <row r="318" spans="1:34" x14ac:dyDescent="0.25">
      <c r="A318" s="12"/>
      <c r="B318" s="4"/>
      <c r="C318" s="4"/>
      <c r="D318" s="4"/>
      <c r="E318" s="4"/>
      <c r="F318" s="4"/>
      <c r="G318" s="4"/>
      <c r="H318" s="4"/>
      <c r="I318" s="4"/>
      <c r="J318" s="4"/>
      <c r="K318" s="4"/>
      <c r="L318" s="4"/>
      <c r="M318" s="4"/>
      <c r="N318" s="4"/>
      <c r="O318" s="4"/>
      <c r="P318" s="4"/>
      <c r="Q318" s="4"/>
      <c r="R318" s="4"/>
      <c r="S318" s="4"/>
      <c r="T318" s="4"/>
      <c r="U318" s="4"/>
      <c r="V318" s="4"/>
      <c r="W318" s="4"/>
      <c r="X318" s="4"/>
      <c r="Y318" s="4"/>
      <c r="Z318" s="4"/>
    </row>
    <row r="319" spans="1:34" x14ac:dyDescent="0.25">
      <c r="A319" s="12"/>
      <c r="B319" s="37"/>
      <c r="C319" s="37"/>
      <c r="D319" s="38" t="s">
        <v>696</v>
      </c>
      <c r="E319" s="38"/>
      <c r="F319" s="38"/>
      <c r="G319" s="38"/>
      <c r="H319" s="38"/>
      <c r="I319" s="38"/>
      <c r="J319" s="38"/>
      <c r="K319" s="38"/>
      <c r="L319" s="38"/>
      <c r="M319" s="38"/>
      <c r="N319" s="38"/>
      <c r="O319" s="38"/>
      <c r="P319" s="38"/>
      <c r="Q319" s="38"/>
      <c r="R319" s="38"/>
      <c r="S319" s="38"/>
      <c r="T319" s="38"/>
      <c r="U319" s="38"/>
      <c r="V319" s="38"/>
      <c r="W319" s="38"/>
      <c r="X319" s="38"/>
      <c r="Y319" s="38"/>
      <c r="Z319" s="37"/>
    </row>
    <row r="320" spans="1:34" ht="15.75" thickBot="1" x14ac:dyDescent="0.3">
      <c r="A320" s="12"/>
      <c r="B320" s="37"/>
      <c r="C320" s="37"/>
      <c r="D320" s="39" t="s">
        <v>463</v>
      </c>
      <c r="E320" s="39"/>
      <c r="F320" s="39"/>
      <c r="G320" s="39"/>
      <c r="H320" s="39"/>
      <c r="I320" s="39"/>
      <c r="J320" s="39"/>
      <c r="K320" s="39"/>
      <c r="L320" s="39"/>
      <c r="M320" s="39"/>
      <c r="N320" s="39"/>
      <c r="O320" s="39"/>
      <c r="P320" s="39"/>
      <c r="Q320" s="39"/>
      <c r="R320" s="39"/>
      <c r="S320" s="39"/>
      <c r="T320" s="39"/>
      <c r="U320" s="39"/>
      <c r="V320" s="39"/>
      <c r="W320" s="39"/>
      <c r="X320" s="39"/>
      <c r="Y320" s="39"/>
      <c r="Z320" s="37"/>
    </row>
    <row r="321" spans="1:26" ht="15.75" thickBot="1" x14ac:dyDescent="0.3">
      <c r="A321" s="12"/>
      <c r="B321" s="16"/>
      <c r="C321" s="16"/>
      <c r="D321" s="43">
        <v>2013</v>
      </c>
      <c r="E321" s="43"/>
      <c r="F321" s="43"/>
      <c r="G321" s="43"/>
      <c r="H321" s="43"/>
      <c r="I321" s="43"/>
      <c r="J321" s="43"/>
      <c r="K321" s="43"/>
      <c r="L321" s="43"/>
      <c r="M321" s="43"/>
      <c r="N321" s="16"/>
      <c r="O321" s="16"/>
      <c r="P321" s="43">
        <v>2012</v>
      </c>
      <c r="Q321" s="43"/>
      <c r="R321" s="16"/>
      <c r="S321" s="16"/>
      <c r="T321" s="80"/>
      <c r="U321" s="80"/>
      <c r="V321" s="16"/>
      <c r="W321" s="16"/>
      <c r="X321" s="80"/>
      <c r="Y321" s="80"/>
      <c r="Z321" s="16"/>
    </row>
    <row r="322" spans="1:26" x14ac:dyDescent="0.25">
      <c r="A322" s="12"/>
      <c r="B322" s="37"/>
      <c r="C322" s="37"/>
      <c r="D322" s="51" t="s">
        <v>697</v>
      </c>
      <c r="E322" s="51"/>
      <c r="F322" s="52"/>
      <c r="G322" s="52"/>
      <c r="H322" s="51" t="s">
        <v>697</v>
      </c>
      <c r="I322" s="51"/>
      <c r="J322" s="52"/>
      <c r="K322" s="52"/>
      <c r="L322" s="51" t="s">
        <v>123</v>
      </c>
      <c r="M322" s="51"/>
      <c r="N322" s="37"/>
      <c r="O322" s="37"/>
      <c r="P322" s="51" t="s">
        <v>697</v>
      </c>
      <c r="Q322" s="51"/>
      <c r="R322" s="37"/>
      <c r="S322" s="37"/>
      <c r="T322" s="38" t="s">
        <v>697</v>
      </c>
      <c r="U322" s="38"/>
      <c r="V322" s="37"/>
      <c r="W322" s="37"/>
      <c r="X322" s="38" t="s">
        <v>123</v>
      </c>
      <c r="Y322" s="38"/>
      <c r="Z322" s="37"/>
    </row>
    <row r="323" spans="1:26" x14ac:dyDescent="0.25">
      <c r="A323" s="12"/>
      <c r="B323" s="37"/>
      <c r="C323" s="37"/>
      <c r="D323" s="38" t="s">
        <v>698</v>
      </c>
      <c r="E323" s="38"/>
      <c r="F323" s="37"/>
      <c r="G323" s="37"/>
      <c r="H323" s="38" t="s">
        <v>698</v>
      </c>
      <c r="I323" s="38"/>
      <c r="J323" s="37"/>
      <c r="K323" s="37"/>
      <c r="L323" s="38"/>
      <c r="M323" s="38"/>
      <c r="N323" s="37"/>
      <c r="O323" s="37"/>
      <c r="P323" s="38" t="s">
        <v>698</v>
      </c>
      <c r="Q323" s="38"/>
      <c r="R323" s="37"/>
      <c r="S323" s="37"/>
      <c r="T323" s="38" t="s">
        <v>698</v>
      </c>
      <c r="U323" s="38"/>
      <c r="V323" s="37"/>
      <c r="W323" s="37"/>
      <c r="X323" s="38"/>
      <c r="Y323" s="38"/>
      <c r="Z323" s="37"/>
    </row>
    <row r="324" spans="1:26" x14ac:dyDescent="0.25">
      <c r="A324" s="12"/>
      <c r="B324" s="37"/>
      <c r="C324" s="37"/>
      <c r="D324" s="38" t="s">
        <v>699</v>
      </c>
      <c r="E324" s="38"/>
      <c r="F324" s="37"/>
      <c r="G324" s="37"/>
      <c r="H324" s="38" t="s">
        <v>699</v>
      </c>
      <c r="I324" s="38"/>
      <c r="J324" s="37"/>
      <c r="K324" s="37"/>
      <c r="L324" s="38"/>
      <c r="M324" s="38"/>
      <c r="N324" s="37"/>
      <c r="O324" s="37"/>
      <c r="P324" s="38" t="s">
        <v>699</v>
      </c>
      <c r="Q324" s="38"/>
      <c r="R324" s="37"/>
      <c r="S324" s="37"/>
      <c r="T324" s="38" t="s">
        <v>699</v>
      </c>
      <c r="U324" s="38"/>
      <c r="V324" s="37"/>
      <c r="W324" s="37"/>
      <c r="X324" s="38"/>
      <c r="Y324" s="38"/>
      <c r="Z324" s="37"/>
    </row>
    <row r="325" spans="1:26" x14ac:dyDescent="0.25">
      <c r="A325" s="12"/>
      <c r="B325" s="37"/>
      <c r="C325" s="37"/>
      <c r="D325" s="38" t="s">
        <v>700</v>
      </c>
      <c r="E325" s="38"/>
      <c r="F325" s="37"/>
      <c r="G325" s="37"/>
      <c r="H325" s="38" t="s">
        <v>702</v>
      </c>
      <c r="I325" s="38"/>
      <c r="J325" s="37"/>
      <c r="K325" s="37"/>
      <c r="L325" s="38"/>
      <c r="M325" s="38"/>
      <c r="N325" s="37"/>
      <c r="O325" s="37"/>
      <c r="P325" s="38" t="s">
        <v>700</v>
      </c>
      <c r="Q325" s="38"/>
      <c r="R325" s="37"/>
      <c r="S325" s="37"/>
      <c r="T325" s="38" t="s">
        <v>702</v>
      </c>
      <c r="U325" s="38"/>
      <c r="V325" s="37"/>
      <c r="W325" s="37"/>
      <c r="X325" s="38"/>
      <c r="Y325" s="38"/>
      <c r="Z325" s="37"/>
    </row>
    <row r="326" spans="1:26" ht="15.75" thickBot="1" x14ac:dyDescent="0.3">
      <c r="A326" s="12"/>
      <c r="B326" s="37"/>
      <c r="C326" s="37"/>
      <c r="D326" s="39" t="s">
        <v>701</v>
      </c>
      <c r="E326" s="39"/>
      <c r="F326" s="37"/>
      <c r="G326" s="37"/>
      <c r="H326" s="39" t="s">
        <v>701</v>
      </c>
      <c r="I326" s="39"/>
      <c r="J326" s="37"/>
      <c r="K326" s="37"/>
      <c r="L326" s="39"/>
      <c r="M326" s="39"/>
      <c r="N326" s="37"/>
      <c r="O326" s="37"/>
      <c r="P326" s="39" t="s">
        <v>701</v>
      </c>
      <c r="Q326" s="39"/>
      <c r="R326" s="37"/>
      <c r="S326" s="37"/>
      <c r="T326" s="39" t="s">
        <v>701</v>
      </c>
      <c r="U326" s="39"/>
      <c r="V326" s="37"/>
      <c r="W326" s="37"/>
      <c r="X326" s="39"/>
      <c r="Y326" s="39"/>
      <c r="Z326" s="37"/>
    </row>
    <row r="327" spans="1:26" x14ac:dyDescent="0.25">
      <c r="A327" s="12"/>
      <c r="B327" s="27" t="s">
        <v>642</v>
      </c>
      <c r="C327" s="29"/>
      <c r="D327" s="30" t="s">
        <v>298</v>
      </c>
      <c r="E327" s="31">
        <v>10695136</v>
      </c>
      <c r="F327" s="32" t="s">
        <v>294</v>
      </c>
      <c r="G327" s="29"/>
      <c r="H327" s="30" t="s">
        <v>298</v>
      </c>
      <c r="I327" s="31">
        <v>846471</v>
      </c>
      <c r="J327" s="32" t="s">
        <v>294</v>
      </c>
      <c r="K327" s="29"/>
      <c r="L327" s="30" t="s">
        <v>298</v>
      </c>
      <c r="M327" s="31">
        <v>11541607</v>
      </c>
      <c r="N327" s="32" t="s">
        <v>294</v>
      </c>
      <c r="O327" s="29"/>
      <c r="P327" s="30" t="s">
        <v>298</v>
      </c>
      <c r="Q327" s="31">
        <v>7449766</v>
      </c>
      <c r="R327" s="32" t="s">
        <v>294</v>
      </c>
      <c r="S327" s="29"/>
      <c r="T327" s="30" t="s">
        <v>298</v>
      </c>
      <c r="U327" s="31">
        <v>630236</v>
      </c>
      <c r="V327" s="32" t="s">
        <v>294</v>
      </c>
      <c r="W327" s="29"/>
      <c r="X327" s="30" t="s">
        <v>298</v>
      </c>
      <c r="Y327" s="31">
        <v>8080002</v>
      </c>
      <c r="Z327" s="32" t="s">
        <v>294</v>
      </c>
    </row>
    <row r="328" spans="1:26" ht="25.5" x14ac:dyDescent="0.25">
      <c r="A328" s="12"/>
      <c r="B328" s="33" t="s">
        <v>674</v>
      </c>
      <c r="C328" s="16"/>
      <c r="D328" s="11"/>
      <c r="E328" s="34" t="s">
        <v>347</v>
      </c>
      <c r="F328" s="18" t="s">
        <v>294</v>
      </c>
      <c r="G328" s="16"/>
      <c r="H328" s="11"/>
      <c r="I328" s="34" t="s">
        <v>347</v>
      </c>
      <c r="J328" s="18" t="s">
        <v>294</v>
      </c>
      <c r="K328" s="16"/>
      <c r="L328" s="11"/>
      <c r="M328" s="34" t="s">
        <v>347</v>
      </c>
      <c r="N328" s="18" t="s">
        <v>294</v>
      </c>
      <c r="O328" s="16"/>
      <c r="P328" s="11"/>
      <c r="Q328" s="41">
        <v>3419084</v>
      </c>
      <c r="R328" s="18" t="s">
        <v>294</v>
      </c>
      <c r="S328" s="16"/>
      <c r="T328" s="11"/>
      <c r="U328" s="41">
        <v>149225</v>
      </c>
      <c r="V328" s="18" t="s">
        <v>294</v>
      </c>
      <c r="W328" s="16"/>
      <c r="X328" s="11"/>
      <c r="Y328" s="41">
        <v>3568309</v>
      </c>
      <c r="Z328" s="18" t="s">
        <v>294</v>
      </c>
    </row>
    <row r="329" spans="1:26" x14ac:dyDescent="0.25">
      <c r="A329" s="12"/>
      <c r="B329" s="27" t="s">
        <v>644</v>
      </c>
      <c r="C329" s="29"/>
      <c r="D329" s="30"/>
      <c r="E329" s="42" t="s">
        <v>714</v>
      </c>
      <c r="F329" s="32" t="s">
        <v>301</v>
      </c>
      <c r="G329" s="29"/>
      <c r="H329" s="30"/>
      <c r="I329" s="42" t="s">
        <v>715</v>
      </c>
      <c r="J329" s="32" t="s">
        <v>301</v>
      </c>
      <c r="K329" s="29"/>
      <c r="L329" s="30"/>
      <c r="M329" s="42" t="s">
        <v>716</v>
      </c>
      <c r="N329" s="32" t="s">
        <v>301</v>
      </c>
      <c r="O329" s="29"/>
      <c r="P329" s="30"/>
      <c r="Q329" s="42" t="s">
        <v>347</v>
      </c>
      <c r="R329" s="32" t="s">
        <v>294</v>
      </c>
      <c r="S329" s="29"/>
      <c r="T329" s="30"/>
      <c r="U329" s="42" t="s">
        <v>347</v>
      </c>
      <c r="V329" s="32" t="s">
        <v>294</v>
      </c>
      <c r="W329" s="29"/>
      <c r="X329" s="30"/>
      <c r="Y329" s="42" t="s">
        <v>347</v>
      </c>
      <c r="Z329" s="32" t="s">
        <v>294</v>
      </c>
    </row>
    <row r="330" spans="1:26" x14ac:dyDescent="0.25">
      <c r="A330" s="12"/>
      <c r="B330" s="33" t="s">
        <v>703</v>
      </c>
      <c r="C330" s="16"/>
      <c r="D330" s="11"/>
      <c r="E330" s="41">
        <v>2558</v>
      </c>
      <c r="F330" s="18" t="s">
        <v>294</v>
      </c>
      <c r="G330" s="16"/>
      <c r="H330" s="11"/>
      <c r="I330" s="41">
        <v>1697</v>
      </c>
      <c r="J330" s="18" t="s">
        <v>294</v>
      </c>
      <c r="K330" s="16"/>
      <c r="L330" s="11"/>
      <c r="M330" s="41">
        <v>4255</v>
      </c>
      <c r="N330" s="18" t="s">
        <v>294</v>
      </c>
      <c r="O330" s="16"/>
      <c r="P330" s="11"/>
      <c r="Q330" s="41">
        <v>14073</v>
      </c>
      <c r="R330" s="18" t="s">
        <v>294</v>
      </c>
      <c r="S330" s="16"/>
      <c r="T330" s="11"/>
      <c r="U330" s="41">
        <v>2211</v>
      </c>
      <c r="V330" s="18" t="s">
        <v>294</v>
      </c>
      <c r="W330" s="16"/>
      <c r="X330" s="11"/>
      <c r="Y330" s="41">
        <v>16284</v>
      </c>
      <c r="Z330" s="18" t="s">
        <v>294</v>
      </c>
    </row>
    <row r="331" spans="1:26" x14ac:dyDescent="0.25">
      <c r="A331" s="12"/>
      <c r="B331" s="27" t="s">
        <v>662</v>
      </c>
      <c r="C331" s="29"/>
      <c r="D331" s="30"/>
      <c r="E331" s="42" t="s">
        <v>717</v>
      </c>
      <c r="F331" s="32" t="s">
        <v>301</v>
      </c>
      <c r="G331" s="29"/>
      <c r="H331" s="30"/>
      <c r="I331" s="42" t="s">
        <v>718</v>
      </c>
      <c r="J331" s="32" t="s">
        <v>301</v>
      </c>
      <c r="K331" s="29"/>
      <c r="L331" s="30"/>
      <c r="M331" s="42" t="s">
        <v>719</v>
      </c>
      <c r="N331" s="32" t="s">
        <v>301</v>
      </c>
      <c r="O331" s="29"/>
      <c r="P331" s="30"/>
      <c r="Q331" s="42" t="s">
        <v>720</v>
      </c>
      <c r="R331" s="32" t="s">
        <v>301</v>
      </c>
      <c r="S331" s="29"/>
      <c r="T331" s="30"/>
      <c r="U331" s="42" t="s">
        <v>721</v>
      </c>
      <c r="V331" s="32" t="s">
        <v>301</v>
      </c>
      <c r="W331" s="29"/>
      <c r="X331" s="30"/>
      <c r="Y331" s="42" t="s">
        <v>722</v>
      </c>
      <c r="Z331" s="32" t="s">
        <v>301</v>
      </c>
    </row>
    <row r="332" spans="1:26" x14ac:dyDescent="0.25">
      <c r="A332" s="12"/>
      <c r="B332" s="33" t="s">
        <v>710</v>
      </c>
      <c r="C332" s="16"/>
      <c r="D332" s="11"/>
      <c r="E332" s="41">
        <v>2833</v>
      </c>
      <c r="F332" s="18" t="s">
        <v>294</v>
      </c>
      <c r="G332" s="16"/>
      <c r="H332" s="11"/>
      <c r="I332" s="34" t="s">
        <v>347</v>
      </c>
      <c r="J332" s="18" t="s">
        <v>294</v>
      </c>
      <c r="K332" s="16"/>
      <c r="L332" s="11"/>
      <c r="M332" s="41">
        <v>2833</v>
      </c>
      <c r="N332" s="18" t="s">
        <v>294</v>
      </c>
      <c r="O332" s="16"/>
      <c r="P332" s="11"/>
      <c r="Q332" s="34" t="s">
        <v>723</v>
      </c>
      <c r="R332" s="18" t="s">
        <v>301</v>
      </c>
      <c r="S332" s="16"/>
      <c r="T332" s="11"/>
      <c r="U332" s="34" t="s">
        <v>347</v>
      </c>
      <c r="V332" s="18" t="s">
        <v>294</v>
      </c>
      <c r="W332" s="16"/>
      <c r="X332" s="11"/>
      <c r="Y332" s="34" t="s">
        <v>723</v>
      </c>
      <c r="Z332" s="18" t="s">
        <v>301</v>
      </c>
    </row>
    <row r="333" spans="1:26" ht="39" thickBot="1" x14ac:dyDescent="0.3">
      <c r="A333" s="12"/>
      <c r="B333" s="27" t="s">
        <v>724</v>
      </c>
      <c r="C333" s="29"/>
      <c r="D333" s="30"/>
      <c r="E333" s="31">
        <v>534117</v>
      </c>
      <c r="F333" s="32" t="s">
        <v>294</v>
      </c>
      <c r="G333" s="29"/>
      <c r="H333" s="30"/>
      <c r="I333" s="42" t="s">
        <v>725</v>
      </c>
      <c r="J333" s="32" t="s">
        <v>301</v>
      </c>
      <c r="K333" s="29"/>
      <c r="L333" s="30"/>
      <c r="M333" s="31">
        <v>442780</v>
      </c>
      <c r="N333" s="32" t="s">
        <v>294</v>
      </c>
      <c r="O333" s="29"/>
      <c r="P333" s="30"/>
      <c r="Q333" s="31">
        <v>339036</v>
      </c>
      <c r="R333" s="32" t="s">
        <v>294</v>
      </c>
      <c r="S333" s="29"/>
      <c r="T333" s="30"/>
      <c r="U333" s="31">
        <v>33122</v>
      </c>
      <c r="V333" s="32" t="s">
        <v>294</v>
      </c>
      <c r="W333" s="29"/>
      <c r="X333" s="30"/>
      <c r="Y333" s="31">
        <v>372158</v>
      </c>
      <c r="Z333" s="32" t="s">
        <v>294</v>
      </c>
    </row>
    <row r="334" spans="1:26" x14ac:dyDescent="0.25">
      <c r="A334" s="12"/>
      <c r="B334" s="15"/>
      <c r="C334" s="15"/>
      <c r="D334" s="35"/>
      <c r="E334" s="35"/>
      <c r="F334" s="15"/>
      <c r="G334" s="15"/>
      <c r="H334" s="35"/>
      <c r="I334" s="35"/>
      <c r="J334" s="15"/>
      <c r="K334" s="15"/>
      <c r="L334" s="35"/>
      <c r="M334" s="35"/>
      <c r="N334" s="15"/>
      <c r="O334" s="15"/>
      <c r="P334" s="35"/>
      <c r="Q334" s="35"/>
      <c r="R334" s="15"/>
      <c r="S334" s="15"/>
      <c r="T334" s="35"/>
      <c r="U334" s="35"/>
      <c r="V334" s="15"/>
      <c r="W334" s="15"/>
      <c r="X334" s="35"/>
      <c r="Y334" s="35"/>
      <c r="Z334" s="15"/>
    </row>
    <row r="335" spans="1:26" ht="15.75" thickBot="1" x14ac:dyDescent="0.3">
      <c r="A335" s="12"/>
      <c r="B335" s="33" t="s">
        <v>672</v>
      </c>
      <c r="C335" s="16"/>
      <c r="D335" s="11" t="s">
        <v>298</v>
      </c>
      <c r="E335" s="41">
        <v>8641507</v>
      </c>
      <c r="F335" s="18" t="s">
        <v>294</v>
      </c>
      <c r="G335" s="16"/>
      <c r="H335" s="11" t="s">
        <v>298</v>
      </c>
      <c r="I335" s="41">
        <v>605380</v>
      </c>
      <c r="J335" s="18" t="s">
        <v>294</v>
      </c>
      <c r="K335" s="16"/>
      <c r="L335" s="11" t="s">
        <v>298</v>
      </c>
      <c r="M335" s="41">
        <v>9246887</v>
      </c>
      <c r="N335" s="18" t="s">
        <v>294</v>
      </c>
      <c r="O335" s="16"/>
      <c r="P335" s="11" t="s">
        <v>298</v>
      </c>
      <c r="Q335" s="41">
        <v>10612502</v>
      </c>
      <c r="R335" s="18" t="s">
        <v>294</v>
      </c>
      <c r="S335" s="16"/>
      <c r="T335" s="11" t="s">
        <v>298</v>
      </c>
      <c r="U335" s="41">
        <v>811324</v>
      </c>
      <c r="V335" s="18" t="s">
        <v>294</v>
      </c>
      <c r="W335" s="16"/>
      <c r="X335" s="11" t="s">
        <v>298</v>
      </c>
      <c r="Y335" s="41">
        <v>11423826</v>
      </c>
      <c r="Z335" s="18" t="s">
        <v>294</v>
      </c>
    </row>
    <row r="336" spans="1:26" ht="15.75" thickTop="1" x14ac:dyDescent="0.25">
      <c r="A336" s="12"/>
      <c r="B336" s="15"/>
      <c r="C336" s="15"/>
      <c r="D336" s="36"/>
      <c r="E336" s="36"/>
      <c r="F336" s="15"/>
      <c r="G336" s="15"/>
      <c r="H336" s="36"/>
      <c r="I336" s="36"/>
      <c r="J336" s="15"/>
      <c r="K336" s="15"/>
      <c r="L336" s="36"/>
      <c r="M336" s="36"/>
      <c r="N336" s="15"/>
      <c r="O336" s="15"/>
      <c r="P336" s="36"/>
      <c r="Q336" s="36"/>
      <c r="R336" s="15"/>
      <c r="S336" s="15"/>
      <c r="T336" s="36"/>
      <c r="U336" s="36"/>
      <c r="V336" s="15"/>
      <c r="W336" s="15"/>
      <c r="X336" s="36"/>
      <c r="Y336" s="36"/>
      <c r="Z336" s="15"/>
    </row>
    <row r="337" spans="1:34" x14ac:dyDescent="0.25">
      <c r="A337" s="12"/>
      <c r="B337" s="13"/>
      <c r="C337" s="13"/>
      <c r="D337" s="13"/>
      <c r="E337" s="13"/>
      <c r="F337" s="13"/>
      <c r="G337" s="13"/>
      <c r="H337" s="13"/>
      <c r="I337" s="13"/>
      <c r="J337" s="13"/>
      <c r="K337" s="13"/>
      <c r="L337" s="13"/>
      <c r="M337" s="13"/>
      <c r="N337" s="13"/>
      <c r="O337" s="13"/>
      <c r="P337" s="13"/>
      <c r="Q337" s="13"/>
      <c r="R337" s="13"/>
      <c r="S337" s="13"/>
      <c r="T337" s="13"/>
      <c r="U337" s="13"/>
      <c r="V337" s="13"/>
      <c r="W337" s="13"/>
      <c r="X337" s="13"/>
      <c r="Y337" s="13"/>
      <c r="Z337" s="13"/>
      <c r="AA337" s="13"/>
      <c r="AB337" s="13"/>
      <c r="AC337" s="13"/>
      <c r="AD337" s="13"/>
      <c r="AE337" s="13"/>
      <c r="AF337" s="13"/>
      <c r="AG337" s="13"/>
      <c r="AH337" s="13"/>
    </row>
    <row r="338" spans="1:34" ht="63.75" x14ac:dyDescent="0.25">
      <c r="A338" s="12"/>
      <c r="B338" s="17" t="s">
        <v>220</v>
      </c>
      <c r="C338" s="17" t="s">
        <v>726</v>
      </c>
    </row>
    <row r="339" spans="1:34" ht="51" x14ac:dyDescent="0.25">
      <c r="A339" s="12"/>
      <c r="B339" s="17" t="s">
        <v>222</v>
      </c>
      <c r="C339" s="17" t="s">
        <v>727</v>
      </c>
    </row>
    <row r="340" spans="1:34" ht="38.25" x14ac:dyDescent="0.25">
      <c r="A340" s="12"/>
      <c r="B340" s="17" t="s">
        <v>224</v>
      </c>
      <c r="C340" s="17" t="s">
        <v>728</v>
      </c>
    </row>
  </sheetData>
  <mergeCells count="474">
    <mergeCell ref="A255:A298"/>
    <mergeCell ref="B255:AH255"/>
    <mergeCell ref="B277:AH277"/>
    <mergeCell ref="A299:A340"/>
    <mergeCell ref="B299:AH299"/>
    <mergeCell ref="B317:AH317"/>
    <mergeCell ref="B337:AH337"/>
    <mergeCell ref="A101:A254"/>
    <mergeCell ref="B101:AH101"/>
    <mergeCell ref="B102:AH102"/>
    <mergeCell ref="B103:AH103"/>
    <mergeCell ref="B175:AH175"/>
    <mergeCell ref="B176:AH176"/>
    <mergeCell ref="B177:AH177"/>
    <mergeCell ref="B248:AH248"/>
    <mergeCell ref="B5:AH5"/>
    <mergeCell ref="B46:AH46"/>
    <mergeCell ref="B87:AH87"/>
    <mergeCell ref="A89:A100"/>
    <mergeCell ref="B89:AH89"/>
    <mergeCell ref="B90:AH90"/>
    <mergeCell ref="B91:AH91"/>
    <mergeCell ref="B98:AH98"/>
    <mergeCell ref="V322:V326"/>
    <mergeCell ref="W322:W326"/>
    <mergeCell ref="X322:Y326"/>
    <mergeCell ref="Z322:Z326"/>
    <mergeCell ref="A1:A2"/>
    <mergeCell ref="B1:AH1"/>
    <mergeCell ref="B2:AH2"/>
    <mergeCell ref="A3:A88"/>
    <mergeCell ref="B3:AH3"/>
    <mergeCell ref="B4:AH4"/>
    <mergeCell ref="R322:R326"/>
    <mergeCell ref="S322:S326"/>
    <mergeCell ref="T322:U322"/>
    <mergeCell ref="T323:U323"/>
    <mergeCell ref="T324:U324"/>
    <mergeCell ref="T325:U325"/>
    <mergeCell ref="T326:U326"/>
    <mergeCell ref="J322:J326"/>
    <mergeCell ref="K322:K326"/>
    <mergeCell ref="L322:M326"/>
    <mergeCell ref="N322:N326"/>
    <mergeCell ref="O322:O326"/>
    <mergeCell ref="P322:Q322"/>
    <mergeCell ref="P323:Q323"/>
    <mergeCell ref="P324:Q324"/>
    <mergeCell ref="P325:Q325"/>
    <mergeCell ref="P326:Q326"/>
    <mergeCell ref="D326:E326"/>
    <mergeCell ref="F322:F326"/>
    <mergeCell ref="G322:G326"/>
    <mergeCell ref="H322:I322"/>
    <mergeCell ref="H323:I323"/>
    <mergeCell ref="H324:I324"/>
    <mergeCell ref="H325:I325"/>
    <mergeCell ref="H326:I326"/>
    <mergeCell ref="D321:M321"/>
    <mergeCell ref="P321:Q321"/>
    <mergeCell ref="T321:U321"/>
    <mergeCell ref="X321:Y321"/>
    <mergeCell ref="B322:B326"/>
    <mergeCell ref="C322:C326"/>
    <mergeCell ref="D322:E322"/>
    <mergeCell ref="D323:E323"/>
    <mergeCell ref="D324:E324"/>
    <mergeCell ref="D325:E325"/>
    <mergeCell ref="V304:V308"/>
    <mergeCell ref="W304:W308"/>
    <mergeCell ref="X304:Y308"/>
    <mergeCell ref="Z304:Z308"/>
    <mergeCell ref="B319:B320"/>
    <mergeCell ref="C319:C320"/>
    <mergeCell ref="D319:Y319"/>
    <mergeCell ref="D320:Y320"/>
    <mergeCell ref="Z319:Z320"/>
    <mergeCell ref="R304:R308"/>
    <mergeCell ref="S304:S308"/>
    <mergeCell ref="T304:U304"/>
    <mergeCell ref="T305:U305"/>
    <mergeCell ref="T306:U306"/>
    <mergeCell ref="T307:U307"/>
    <mergeCell ref="T308:U308"/>
    <mergeCell ref="J304:J308"/>
    <mergeCell ref="K304:K308"/>
    <mergeCell ref="L304:M308"/>
    <mergeCell ref="N304:N308"/>
    <mergeCell ref="O304:O308"/>
    <mergeCell ref="P304:Q304"/>
    <mergeCell ref="P305:Q305"/>
    <mergeCell ref="P306:Q306"/>
    <mergeCell ref="P307:Q307"/>
    <mergeCell ref="P308:Q308"/>
    <mergeCell ref="G304:G308"/>
    <mergeCell ref="H304:I304"/>
    <mergeCell ref="H305:I305"/>
    <mergeCell ref="H306:I306"/>
    <mergeCell ref="H307:I307"/>
    <mergeCell ref="H308:I308"/>
    <mergeCell ref="D303:M303"/>
    <mergeCell ref="P303:Y303"/>
    <mergeCell ref="B304:B308"/>
    <mergeCell ref="C304:C308"/>
    <mergeCell ref="D304:E304"/>
    <mergeCell ref="D305:E305"/>
    <mergeCell ref="D306:E306"/>
    <mergeCell ref="D307:E307"/>
    <mergeCell ref="D308:E308"/>
    <mergeCell ref="F304:F308"/>
    <mergeCell ref="AD282:AD285"/>
    <mergeCell ref="AE282:AE285"/>
    <mergeCell ref="AF282:AG285"/>
    <mergeCell ref="AH282:AH285"/>
    <mergeCell ref="B301:B302"/>
    <mergeCell ref="C301:C302"/>
    <mergeCell ref="D301:Y301"/>
    <mergeCell ref="D302:Y302"/>
    <mergeCell ref="Z301:Z302"/>
    <mergeCell ref="Z282:Z285"/>
    <mergeCell ref="AA282:AA285"/>
    <mergeCell ref="AB282:AC282"/>
    <mergeCell ref="AB283:AC283"/>
    <mergeCell ref="AB284:AC284"/>
    <mergeCell ref="AB285:AC285"/>
    <mergeCell ref="V282:V285"/>
    <mergeCell ref="W282:W285"/>
    <mergeCell ref="X282:Y282"/>
    <mergeCell ref="X283:Y283"/>
    <mergeCell ref="X284:Y284"/>
    <mergeCell ref="X285:Y285"/>
    <mergeCell ref="P282:Q285"/>
    <mergeCell ref="R282:R285"/>
    <mergeCell ref="S282:S285"/>
    <mergeCell ref="T282:U282"/>
    <mergeCell ref="T283:U283"/>
    <mergeCell ref="T284:U284"/>
    <mergeCell ref="T285:U285"/>
    <mergeCell ref="L282:M282"/>
    <mergeCell ref="L283:M283"/>
    <mergeCell ref="L284:M284"/>
    <mergeCell ref="L285:M285"/>
    <mergeCell ref="N282:N285"/>
    <mergeCell ref="O282:O285"/>
    <mergeCell ref="H282:I282"/>
    <mergeCell ref="H283:I283"/>
    <mergeCell ref="H284:I284"/>
    <mergeCell ref="H285:I285"/>
    <mergeCell ref="J282:J285"/>
    <mergeCell ref="K282:K285"/>
    <mergeCell ref="D281:Q281"/>
    <mergeCell ref="T281:AG281"/>
    <mergeCell ref="B282:B285"/>
    <mergeCell ref="C282:C285"/>
    <mergeCell ref="D282:E282"/>
    <mergeCell ref="D283:E283"/>
    <mergeCell ref="D284:E284"/>
    <mergeCell ref="D285:E285"/>
    <mergeCell ref="F282:F285"/>
    <mergeCell ref="G282:G285"/>
    <mergeCell ref="AD260:AD263"/>
    <mergeCell ref="AE260:AE263"/>
    <mergeCell ref="AF260:AG263"/>
    <mergeCell ref="AH260:AH263"/>
    <mergeCell ref="B279:B280"/>
    <mergeCell ref="C279:C280"/>
    <mergeCell ref="D279:AG279"/>
    <mergeCell ref="D280:AG280"/>
    <mergeCell ref="AH279:AH280"/>
    <mergeCell ref="Z260:Z263"/>
    <mergeCell ref="AA260:AA263"/>
    <mergeCell ref="AB260:AC260"/>
    <mergeCell ref="AB261:AC261"/>
    <mergeCell ref="AB262:AC262"/>
    <mergeCell ref="AB263:AC263"/>
    <mergeCell ref="V260:V263"/>
    <mergeCell ref="W260:W263"/>
    <mergeCell ref="X260:Y260"/>
    <mergeCell ref="X261:Y261"/>
    <mergeCell ref="X262:Y262"/>
    <mergeCell ref="X263:Y263"/>
    <mergeCell ref="N260:N263"/>
    <mergeCell ref="O260:O263"/>
    <mergeCell ref="P260:Q263"/>
    <mergeCell ref="R260:R263"/>
    <mergeCell ref="S260:S263"/>
    <mergeCell ref="T260:U260"/>
    <mergeCell ref="T261:U261"/>
    <mergeCell ref="T262:U262"/>
    <mergeCell ref="T263:U263"/>
    <mergeCell ref="J260:J263"/>
    <mergeCell ref="K260:K263"/>
    <mergeCell ref="L260:M260"/>
    <mergeCell ref="L261:M261"/>
    <mergeCell ref="L262:M262"/>
    <mergeCell ref="L263:M263"/>
    <mergeCell ref="F260:F263"/>
    <mergeCell ref="G260:G263"/>
    <mergeCell ref="H260:I260"/>
    <mergeCell ref="H261:I261"/>
    <mergeCell ref="H262:I262"/>
    <mergeCell ref="H263:I263"/>
    <mergeCell ref="B260:B263"/>
    <mergeCell ref="C260:C263"/>
    <mergeCell ref="D260:E260"/>
    <mergeCell ref="D261:E261"/>
    <mergeCell ref="D262:E262"/>
    <mergeCell ref="D263:E263"/>
    <mergeCell ref="B257:B258"/>
    <mergeCell ref="C257:C258"/>
    <mergeCell ref="D257:AG257"/>
    <mergeCell ref="D258:AG258"/>
    <mergeCell ref="AH257:AH258"/>
    <mergeCell ref="D259:Q259"/>
    <mergeCell ref="T259:AG259"/>
    <mergeCell ref="O231:O232"/>
    <mergeCell ref="P231:P232"/>
    <mergeCell ref="C233:F233"/>
    <mergeCell ref="G233:H233"/>
    <mergeCell ref="I233:J233"/>
    <mergeCell ref="K233:L233"/>
    <mergeCell ref="M233:P233"/>
    <mergeCell ref="I231:I232"/>
    <mergeCell ref="J231:J232"/>
    <mergeCell ref="K231:K232"/>
    <mergeCell ref="L231:L232"/>
    <mergeCell ref="M231:M232"/>
    <mergeCell ref="N231:N232"/>
    <mergeCell ref="B231:B232"/>
    <mergeCell ref="C231:C232"/>
    <mergeCell ref="D231:D232"/>
    <mergeCell ref="E231:E232"/>
    <mergeCell ref="F231:F232"/>
    <mergeCell ref="G231:G232"/>
    <mergeCell ref="G223:G228"/>
    <mergeCell ref="H223:H228"/>
    <mergeCell ref="I223:I228"/>
    <mergeCell ref="K223:K228"/>
    <mergeCell ref="M223:M228"/>
    <mergeCell ref="N223:N228"/>
    <mergeCell ref="C222:F222"/>
    <mergeCell ref="G222:H222"/>
    <mergeCell ref="I222:J222"/>
    <mergeCell ref="K222:L222"/>
    <mergeCell ref="M222:P222"/>
    <mergeCell ref="B223:B228"/>
    <mergeCell ref="C223:C228"/>
    <mergeCell ref="D223:D228"/>
    <mergeCell ref="E223:E228"/>
    <mergeCell ref="F223:F228"/>
    <mergeCell ref="I215:I216"/>
    <mergeCell ref="K215:K216"/>
    <mergeCell ref="M215:M216"/>
    <mergeCell ref="N215:N216"/>
    <mergeCell ref="C220:F220"/>
    <mergeCell ref="G220:H220"/>
    <mergeCell ref="I220:J220"/>
    <mergeCell ref="K220:L220"/>
    <mergeCell ref="M220:P220"/>
    <mergeCell ref="B215:B216"/>
    <mergeCell ref="C215:C216"/>
    <mergeCell ref="D215:D216"/>
    <mergeCell ref="E215:E216"/>
    <mergeCell ref="F215:F216"/>
    <mergeCell ref="G215:G216"/>
    <mergeCell ref="N211:N212"/>
    <mergeCell ref="O211:O212"/>
    <mergeCell ref="P211:P212"/>
    <mergeCell ref="C213:F213"/>
    <mergeCell ref="G213:H213"/>
    <mergeCell ref="I213:J213"/>
    <mergeCell ref="K213:L213"/>
    <mergeCell ref="M213:P213"/>
    <mergeCell ref="G211:G212"/>
    <mergeCell ref="I211:I212"/>
    <mergeCell ref="J211:J212"/>
    <mergeCell ref="K211:K212"/>
    <mergeCell ref="L211:L212"/>
    <mergeCell ref="M211:M212"/>
    <mergeCell ref="H201:H209"/>
    <mergeCell ref="I201:I209"/>
    <mergeCell ref="K201:K209"/>
    <mergeCell ref="M201:M209"/>
    <mergeCell ref="N201:N209"/>
    <mergeCell ref="B211:B212"/>
    <mergeCell ref="C211:C212"/>
    <mergeCell ref="D211:D212"/>
    <mergeCell ref="E211:E212"/>
    <mergeCell ref="F211:F212"/>
    <mergeCell ref="B201:B209"/>
    <mergeCell ref="C201:C209"/>
    <mergeCell ref="D201:D209"/>
    <mergeCell ref="E201:E209"/>
    <mergeCell ref="F201:F209"/>
    <mergeCell ref="G201:G209"/>
    <mergeCell ref="H194:H197"/>
    <mergeCell ref="I194:I197"/>
    <mergeCell ref="K194:K197"/>
    <mergeCell ref="M194:M197"/>
    <mergeCell ref="N194:N197"/>
    <mergeCell ref="C200:F200"/>
    <mergeCell ref="G200:H200"/>
    <mergeCell ref="I200:J200"/>
    <mergeCell ref="K200:L200"/>
    <mergeCell ref="M200:P200"/>
    <mergeCell ref="B194:B197"/>
    <mergeCell ref="C194:C197"/>
    <mergeCell ref="D194:D197"/>
    <mergeCell ref="E194:E197"/>
    <mergeCell ref="F194:F197"/>
    <mergeCell ref="G194:G197"/>
    <mergeCell ref="G189:G190"/>
    <mergeCell ref="I189:I190"/>
    <mergeCell ref="K189:K190"/>
    <mergeCell ref="M189:M190"/>
    <mergeCell ref="N189:N190"/>
    <mergeCell ref="C193:F193"/>
    <mergeCell ref="G193:H193"/>
    <mergeCell ref="I193:J193"/>
    <mergeCell ref="K193:L193"/>
    <mergeCell ref="M193:P193"/>
    <mergeCell ref="H184:H187"/>
    <mergeCell ref="I184:I187"/>
    <mergeCell ref="K184:K187"/>
    <mergeCell ref="M184:M187"/>
    <mergeCell ref="N184:N187"/>
    <mergeCell ref="B189:B190"/>
    <mergeCell ref="C189:C190"/>
    <mergeCell ref="D189:D190"/>
    <mergeCell ref="E189:E190"/>
    <mergeCell ref="F189:F190"/>
    <mergeCell ref="B184:B187"/>
    <mergeCell ref="C184:C187"/>
    <mergeCell ref="D184:D187"/>
    <mergeCell ref="E184:E187"/>
    <mergeCell ref="F184:F187"/>
    <mergeCell ref="G184:G187"/>
    <mergeCell ref="K179:K180"/>
    <mergeCell ref="L179:L180"/>
    <mergeCell ref="M179:M180"/>
    <mergeCell ref="N179:O179"/>
    <mergeCell ref="N180:O180"/>
    <mergeCell ref="P179:P180"/>
    <mergeCell ref="B179:B180"/>
    <mergeCell ref="C179:C180"/>
    <mergeCell ref="D179:E180"/>
    <mergeCell ref="F179:F180"/>
    <mergeCell ref="G179:G180"/>
    <mergeCell ref="I179:I180"/>
    <mergeCell ref="H152:H157"/>
    <mergeCell ref="I152:I157"/>
    <mergeCell ref="K152:K157"/>
    <mergeCell ref="M152:M157"/>
    <mergeCell ref="N152:N157"/>
    <mergeCell ref="C160:F160"/>
    <mergeCell ref="G160:H160"/>
    <mergeCell ref="I160:J160"/>
    <mergeCell ref="K160:L160"/>
    <mergeCell ref="M160:P160"/>
    <mergeCell ref="B152:B157"/>
    <mergeCell ref="C152:C157"/>
    <mergeCell ref="D152:D157"/>
    <mergeCell ref="E152:E157"/>
    <mergeCell ref="F152:F157"/>
    <mergeCell ref="G152:G157"/>
    <mergeCell ref="C148:F148"/>
    <mergeCell ref="G148:H148"/>
    <mergeCell ref="I148:J148"/>
    <mergeCell ref="K148:L148"/>
    <mergeCell ref="M148:P148"/>
    <mergeCell ref="C150:F150"/>
    <mergeCell ref="G150:H150"/>
    <mergeCell ref="I150:J150"/>
    <mergeCell ref="K150:L150"/>
    <mergeCell ref="M150:P150"/>
    <mergeCell ref="G143:G145"/>
    <mergeCell ref="H143:H145"/>
    <mergeCell ref="I143:I145"/>
    <mergeCell ref="K143:K145"/>
    <mergeCell ref="M143:M145"/>
    <mergeCell ref="N143:N145"/>
    <mergeCell ref="C140:F140"/>
    <mergeCell ref="G140:H140"/>
    <mergeCell ref="I140:J140"/>
    <mergeCell ref="K140:L140"/>
    <mergeCell ref="M140:P140"/>
    <mergeCell ref="B143:B145"/>
    <mergeCell ref="C143:C145"/>
    <mergeCell ref="D143:D145"/>
    <mergeCell ref="E143:E145"/>
    <mergeCell ref="F143:F145"/>
    <mergeCell ref="H127:H135"/>
    <mergeCell ref="I127:I135"/>
    <mergeCell ref="K127:K135"/>
    <mergeCell ref="M127:M135"/>
    <mergeCell ref="N127:N135"/>
    <mergeCell ref="C136:F136"/>
    <mergeCell ref="G136:H136"/>
    <mergeCell ref="I136:J136"/>
    <mergeCell ref="K136:L136"/>
    <mergeCell ref="M136:P136"/>
    <mergeCell ref="B127:B135"/>
    <mergeCell ref="C127:C135"/>
    <mergeCell ref="D127:D135"/>
    <mergeCell ref="E127:E135"/>
    <mergeCell ref="F127:F135"/>
    <mergeCell ref="G127:G135"/>
    <mergeCell ref="H119:H122"/>
    <mergeCell ref="I119:I122"/>
    <mergeCell ref="K119:K122"/>
    <mergeCell ref="M119:M122"/>
    <mergeCell ref="N119:N122"/>
    <mergeCell ref="C126:F126"/>
    <mergeCell ref="G126:H126"/>
    <mergeCell ref="I126:J126"/>
    <mergeCell ref="K126:L126"/>
    <mergeCell ref="M126:P126"/>
    <mergeCell ref="B119:B122"/>
    <mergeCell ref="C119:C122"/>
    <mergeCell ref="D119:D122"/>
    <mergeCell ref="E119:E122"/>
    <mergeCell ref="F119:F122"/>
    <mergeCell ref="G119:G122"/>
    <mergeCell ref="H110:H113"/>
    <mergeCell ref="I110:I113"/>
    <mergeCell ref="K110:K113"/>
    <mergeCell ref="M110:M113"/>
    <mergeCell ref="N110:N113"/>
    <mergeCell ref="C118:F118"/>
    <mergeCell ref="G118:H118"/>
    <mergeCell ref="I118:J118"/>
    <mergeCell ref="K118:L118"/>
    <mergeCell ref="M118:P118"/>
    <mergeCell ref="B110:B113"/>
    <mergeCell ref="C110:C113"/>
    <mergeCell ref="D110:D113"/>
    <mergeCell ref="E110:E113"/>
    <mergeCell ref="F110:F113"/>
    <mergeCell ref="G110:G113"/>
    <mergeCell ref="K105:K106"/>
    <mergeCell ref="L105:L106"/>
    <mergeCell ref="M105:M106"/>
    <mergeCell ref="N105:O105"/>
    <mergeCell ref="N106:O106"/>
    <mergeCell ref="P105:P106"/>
    <mergeCell ref="B105:B106"/>
    <mergeCell ref="C105:C106"/>
    <mergeCell ref="D105:E106"/>
    <mergeCell ref="F105:F106"/>
    <mergeCell ref="G105:G106"/>
    <mergeCell ref="I105:I106"/>
    <mergeCell ref="L93:Q93"/>
    <mergeCell ref="L94:Q94"/>
    <mergeCell ref="R93:R94"/>
    <mergeCell ref="D95:E95"/>
    <mergeCell ref="H95:I95"/>
    <mergeCell ref="L95:M95"/>
    <mergeCell ref="P95:Q95"/>
    <mergeCell ref="D49:E49"/>
    <mergeCell ref="H49:I49"/>
    <mergeCell ref="L49:M49"/>
    <mergeCell ref="P49:Q49"/>
    <mergeCell ref="B93:B94"/>
    <mergeCell ref="C93:C94"/>
    <mergeCell ref="D93:I93"/>
    <mergeCell ref="D94:I94"/>
    <mergeCell ref="J93:J94"/>
    <mergeCell ref="K93:K94"/>
    <mergeCell ref="D7:Q7"/>
    <mergeCell ref="D8:E8"/>
    <mergeCell ref="H8:I8"/>
    <mergeCell ref="L8:M8"/>
    <mergeCell ref="P8:Q8"/>
    <mergeCell ref="D48:Q4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5.7109375" customWidth="1"/>
    <col min="4" max="4" width="6.85546875" customWidth="1"/>
    <col min="5" max="5" width="24.28515625" customWidth="1"/>
    <col min="6" max="6" width="6.85546875" customWidth="1"/>
    <col min="7" max="7" width="5.7109375" customWidth="1"/>
    <col min="8" max="8" width="6.85546875" customWidth="1"/>
    <col min="9" max="9" width="24.28515625" customWidth="1"/>
    <col min="10" max="10" width="6.85546875" customWidth="1"/>
  </cols>
  <sheetData>
    <row r="1" spans="1:10" ht="15" customHeight="1" x14ac:dyDescent="0.25">
      <c r="A1" s="7" t="s">
        <v>10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070</v>
      </c>
      <c r="B3" s="13" t="s">
        <v>5</v>
      </c>
      <c r="C3" s="13"/>
      <c r="D3" s="13"/>
      <c r="E3" s="13"/>
      <c r="F3" s="13"/>
      <c r="G3" s="13"/>
      <c r="H3" s="13"/>
      <c r="I3" s="13"/>
      <c r="J3" s="13"/>
    </row>
    <row r="4" spans="1:10" ht="25.5" customHeight="1" x14ac:dyDescent="0.25">
      <c r="A4" s="12"/>
      <c r="B4" s="14" t="s">
        <v>1071</v>
      </c>
      <c r="C4" s="14"/>
      <c r="D4" s="14"/>
      <c r="E4" s="14"/>
      <c r="F4" s="14"/>
      <c r="G4" s="14"/>
      <c r="H4" s="14"/>
      <c r="I4" s="14"/>
      <c r="J4" s="14"/>
    </row>
    <row r="5" spans="1:10" x14ac:dyDescent="0.25">
      <c r="A5" s="12"/>
      <c r="B5" s="40"/>
      <c r="C5" s="40"/>
      <c r="D5" s="40"/>
      <c r="E5" s="40"/>
      <c r="F5" s="40"/>
      <c r="G5" s="40"/>
      <c r="H5" s="40"/>
      <c r="I5" s="40"/>
      <c r="J5" s="40"/>
    </row>
    <row r="6" spans="1:10" x14ac:dyDescent="0.25">
      <c r="A6" s="12"/>
      <c r="B6" s="4"/>
      <c r="C6" s="4"/>
      <c r="D6" s="4"/>
      <c r="E6" s="4"/>
      <c r="F6" s="4"/>
      <c r="G6" s="4"/>
      <c r="H6" s="4"/>
      <c r="I6" s="4"/>
      <c r="J6" s="4"/>
    </row>
    <row r="7" spans="1:10" x14ac:dyDescent="0.25">
      <c r="A7" s="12"/>
      <c r="B7" s="37"/>
      <c r="C7" s="37" t="s">
        <v>294</v>
      </c>
      <c r="D7" s="38" t="s">
        <v>295</v>
      </c>
      <c r="E7" s="38"/>
      <c r="F7" s="37"/>
      <c r="G7" s="37" t="s">
        <v>294</v>
      </c>
      <c r="H7" s="38" t="s">
        <v>296</v>
      </c>
      <c r="I7" s="38"/>
      <c r="J7" s="37"/>
    </row>
    <row r="8" spans="1:10" ht="15.75" thickBot="1" x14ac:dyDescent="0.3">
      <c r="A8" s="12"/>
      <c r="B8" s="37"/>
      <c r="C8" s="37"/>
      <c r="D8" s="39">
        <v>2013</v>
      </c>
      <c r="E8" s="39"/>
      <c r="F8" s="37"/>
      <c r="G8" s="37"/>
      <c r="H8" s="39">
        <v>2012</v>
      </c>
      <c r="I8" s="39"/>
      <c r="J8" s="37"/>
    </row>
    <row r="9" spans="1:10" x14ac:dyDescent="0.25">
      <c r="A9" s="12"/>
      <c r="B9" s="27" t="s">
        <v>65</v>
      </c>
      <c r="C9" s="29" t="s">
        <v>294</v>
      </c>
      <c r="D9" s="30" t="s">
        <v>298</v>
      </c>
      <c r="E9" s="31">
        <v>560879</v>
      </c>
      <c r="F9" s="32" t="s">
        <v>294</v>
      </c>
      <c r="G9" s="29" t="s">
        <v>294</v>
      </c>
      <c r="H9" s="30" t="s">
        <v>298</v>
      </c>
      <c r="I9" s="31">
        <v>364709</v>
      </c>
      <c r="J9" s="32" t="s">
        <v>294</v>
      </c>
    </row>
    <row r="10" spans="1:10" x14ac:dyDescent="0.25">
      <c r="A10" s="12"/>
      <c r="B10" s="33" t="s">
        <v>33</v>
      </c>
      <c r="C10" s="16" t="s">
        <v>294</v>
      </c>
      <c r="D10" s="11"/>
      <c r="E10" s="41">
        <v>83495</v>
      </c>
      <c r="F10" s="18" t="s">
        <v>294</v>
      </c>
      <c r="G10" s="16" t="s">
        <v>294</v>
      </c>
      <c r="H10" s="11"/>
      <c r="I10" s="41">
        <v>1885</v>
      </c>
      <c r="J10" s="18" t="s">
        <v>294</v>
      </c>
    </row>
    <row r="11" spans="1:10" ht="15.75" thickBot="1" x14ac:dyDescent="0.3">
      <c r="A11" s="12"/>
      <c r="B11" s="27" t="s">
        <v>35</v>
      </c>
      <c r="C11" s="29" t="s">
        <v>294</v>
      </c>
      <c r="D11" s="30"/>
      <c r="E11" s="31">
        <v>62340</v>
      </c>
      <c r="F11" s="32" t="s">
        <v>294</v>
      </c>
      <c r="G11" s="29" t="s">
        <v>294</v>
      </c>
      <c r="H11" s="30"/>
      <c r="I11" s="31">
        <v>112686</v>
      </c>
      <c r="J11" s="32" t="s">
        <v>294</v>
      </c>
    </row>
    <row r="12" spans="1:10" x14ac:dyDescent="0.25">
      <c r="A12" s="12"/>
      <c r="B12" s="15"/>
      <c r="C12" s="15" t="s">
        <v>294</v>
      </c>
      <c r="D12" s="35"/>
      <c r="E12" s="35"/>
      <c r="F12" s="15"/>
      <c r="G12" s="15" t="s">
        <v>294</v>
      </c>
      <c r="H12" s="35"/>
      <c r="I12" s="35"/>
      <c r="J12" s="15"/>
    </row>
    <row r="13" spans="1:10" x14ac:dyDescent="0.25">
      <c r="A13" s="12"/>
      <c r="B13" s="47" t="s">
        <v>733</v>
      </c>
      <c r="C13" s="16" t="s">
        <v>294</v>
      </c>
      <c r="D13" s="11"/>
      <c r="E13" s="41">
        <v>706714</v>
      </c>
      <c r="F13" s="18" t="s">
        <v>294</v>
      </c>
      <c r="G13" s="16" t="s">
        <v>294</v>
      </c>
      <c r="H13" s="11"/>
      <c r="I13" s="41">
        <v>479280</v>
      </c>
      <c r="J13" s="18" t="s">
        <v>294</v>
      </c>
    </row>
    <row r="14" spans="1:10" x14ac:dyDescent="0.25">
      <c r="A14" s="12"/>
      <c r="B14" s="27" t="s">
        <v>43</v>
      </c>
      <c r="C14" s="29" t="s">
        <v>294</v>
      </c>
      <c r="D14" s="30"/>
      <c r="E14" s="42">
        <v>442</v>
      </c>
      <c r="F14" s="32" t="s">
        <v>294</v>
      </c>
      <c r="G14" s="29" t="s">
        <v>294</v>
      </c>
      <c r="H14" s="30"/>
      <c r="I14" s="31">
        <v>2657</v>
      </c>
      <c r="J14" s="32" t="s">
        <v>294</v>
      </c>
    </row>
    <row r="15" spans="1:10" ht="25.5" x14ac:dyDescent="0.25">
      <c r="A15" s="12"/>
      <c r="B15" s="33" t="s">
        <v>47</v>
      </c>
      <c r="C15" s="16" t="s">
        <v>294</v>
      </c>
      <c r="D15" s="11"/>
      <c r="E15" s="34">
        <v>3</v>
      </c>
      <c r="F15" s="18" t="s">
        <v>294</v>
      </c>
      <c r="G15" s="16" t="s">
        <v>294</v>
      </c>
      <c r="H15" s="11"/>
      <c r="I15" s="34" t="s">
        <v>347</v>
      </c>
      <c r="J15" s="18"/>
    </row>
    <row r="16" spans="1:10" ht="15.75" thickBot="1" x14ac:dyDescent="0.3">
      <c r="A16" s="12"/>
      <c r="B16" s="27" t="s">
        <v>734</v>
      </c>
      <c r="C16" s="29" t="s">
        <v>294</v>
      </c>
      <c r="D16" s="30"/>
      <c r="E16" s="31">
        <v>55574</v>
      </c>
      <c r="F16" s="32" t="s">
        <v>294</v>
      </c>
      <c r="G16" s="29" t="s">
        <v>294</v>
      </c>
      <c r="H16" s="30"/>
      <c r="I16" s="31">
        <v>36040</v>
      </c>
      <c r="J16" s="32" t="s">
        <v>294</v>
      </c>
    </row>
    <row r="17" spans="1:10" x14ac:dyDescent="0.25">
      <c r="A17" s="12"/>
      <c r="B17" s="15"/>
      <c r="C17" s="15" t="s">
        <v>294</v>
      </c>
      <c r="D17" s="35"/>
      <c r="E17" s="35"/>
      <c r="F17" s="15"/>
      <c r="G17" s="15" t="s">
        <v>294</v>
      </c>
      <c r="H17" s="35"/>
      <c r="I17" s="35"/>
      <c r="J17" s="15"/>
    </row>
    <row r="18" spans="1:10" ht="15.75" thickBot="1" x14ac:dyDescent="0.3">
      <c r="A18" s="12"/>
      <c r="B18" s="33" t="s">
        <v>735</v>
      </c>
      <c r="C18" s="16" t="s">
        <v>294</v>
      </c>
      <c r="D18" s="11" t="s">
        <v>298</v>
      </c>
      <c r="E18" s="41">
        <v>762733</v>
      </c>
      <c r="F18" s="18" t="s">
        <v>294</v>
      </c>
      <c r="G18" s="16" t="s">
        <v>294</v>
      </c>
      <c r="H18" s="11" t="s">
        <v>298</v>
      </c>
      <c r="I18" s="41">
        <v>517977</v>
      </c>
      <c r="J18" s="18" t="s">
        <v>294</v>
      </c>
    </row>
    <row r="19" spans="1:10" ht="15.75" thickTop="1" x14ac:dyDescent="0.25">
      <c r="A19" s="12"/>
      <c r="B19" s="15"/>
      <c r="C19" s="15" t="s">
        <v>294</v>
      </c>
      <c r="D19" s="36"/>
      <c r="E19" s="36"/>
      <c r="F19" s="15"/>
      <c r="G19" s="15" t="s">
        <v>294</v>
      </c>
      <c r="H19" s="36"/>
      <c r="I19" s="36"/>
      <c r="J19" s="15"/>
    </row>
  </sheetData>
  <mergeCells count="16">
    <mergeCell ref="H7:I7"/>
    <mergeCell ref="H8:I8"/>
    <mergeCell ref="J7:J8"/>
    <mergeCell ref="A1:A2"/>
    <mergeCell ref="B1:J1"/>
    <mergeCell ref="B2:J2"/>
    <mergeCell ref="A3:A19"/>
    <mergeCell ref="B3:J3"/>
    <mergeCell ref="B4:J4"/>
    <mergeCell ref="B5:J5"/>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1.5703125" bestFit="1" customWidth="1"/>
    <col min="4" max="4" width="3.28515625" customWidth="1"/>
    <col min="5" max="5" width="12.28515625" customWidth="1"/>
    <col min="6" max="6" width="1.85546875" bestFit="1" customWidth="1"/>
    <col min="7" max="7" width="1.5703125" bestFit="1" customWidth="1"/>
    <col min="8" max="8" width="2.42578125" customWidth="1"/>
    <col min="9" max="9" width="9.140625" customWidth="1"/>
    <col min="10" max="10" width="2" customWidth="1"/>
    <col min="11" max="11" width="1.7109375" customWidth="1"/>
    <col min="12" max="12" width="3" customWidth="1"/>
    <col min="13" max="13" width="10" customWidth="1"/>
    <col min="14" max="14" width="1.85546875" bestFit="1" customWidth="1"/>
    <col min="15" max="15" width="1.5703125" bestFit="1" customWidth="1"/>
    <col min="16" max="16" width="2.42578125" customWidth="1"/>
    <col min="17" max="17" width="7.5703125" customWidth="1"/>
    <col min="18" max="18" width="1.85546875" bestFit="1" customWidth="1"/>
  </cols>
  <sheetData>
    <row r="1" spans="1:18" ht="15" customHeight="1" x14ac:dyDescent="0.25">
      <c r="A1" s="7" t="s">
        <v>10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73</v>
      </c>
      <c r="B3" s="13" t="s">
        <v>5</v>
      </c>
      <c r="C3" s="13"/>
      <c r="D3" s="13"/>
      <c r="E3" s="13"/>
      <c r="F3" s="13"/>
      <c r="G3" s="13"/>
      <c r="H3" s="13"/>
      <c r="I3" s="13"/>
      <c r="J3" s="13"/>
      <c r="K3" s="13"/>
      <c r="L3" s="13"/>
      <c r="M3" s="13"/>
      <c r="N3" s="13"/>
      <c r="O3" s="13"/>
      <c r="P3" s="13"/>
      <c r="Q3" s="13"/>
      <c r="R3" s="13"/>
    </row>
    <row r="4" spans="1:18" x14ac:dyDescent="0.25">
      <c r="A4" s="12"/>
      <c r="B4" s="14" t="s">
        <v>740</v>
      </c>
      <c r="C4" s="14"/>
      <c r="D4" s="14"/>
      <c r="E4" s="14"/>
      <c r="F4" s="14"/>
      <c r="G4" s="14"/>
      <c r="H4" s="14"/>
      <c r="I4" s="14"/>
      <c r="J4" s="14"/>
      <c r="K4" s="14"/>
      <c r="L4" s="14"/>
      <c r="M4" s="14"/>
      <c r="N4" s="14"/>
      <c r="O4" s="14"/>
      <c r="P4" s="14"/>
      <c r="Q4" s="14"/>
      <c r="R4" s="14"/>
    </row>
    <row r="5" spans="1:18" x14ac:dyDescent="0.25">
      <c r="A5" s="12"/>
      <c r="B5" s="40"/>
      <c r="C5" s="40"/>
      <c r="D5" s="40"/>
      <c r="E5" s="40"/>
      <c r="F5" s="40"/>
      <c r="G5" s="40"/>
      <c r="H5" s="40"/>
      <c r="I5" s="40"/>
      <c r="J5" s="40"/>
      <c r="K5" s="40"/>
      <c r="L5" s="40"/>
      <c r="M5" s="40"/>
      <c r="N5" s="40"/>
      <c r="O5" s="40"/>
      <c r="P5" s="40"/>
      <c r="Q5" s="40"/>
      <c r="R5" s="40"/>
    </row>
    <row r="6" spans="1:18" x14ac:dyDescent="0.25">
      <c r="A6" s="12"/>
      <c r="B6" s="4"/>
      <c r="C6" s="4"/>
      <c r="D6" s="4"/>
      <c r="E6" s="4"/>
      <c r="F6" s="4"/>
      <c r="G6" s="4"/>
      <c r="H6" s="4"/>
      <c r="I6" s="4"/>
      <c r="J6" s="4"/>
      <c r="K6" s="4"/>
      <c r="L6" s="4"/>
      <c r="M6" s="4"/>
      <c r="N6" s="4"/>
      <c r="O6" s="4"/>
      <c r="P6" s="4"/>
      <c r="Q6" s="4"/>
      <c r="R6" s="4"/>
    </row>
    <row r="7" spans="1:18" x14ac:dyDescent="0.25">
      <c r="A7" s="12"/>
      <c r="B7" s="37"/>
      <c r="C7" s="37" t="s">
        <v>294</v>
      </c>
      <c r="D7" s="38" t="s">
        <v>741</v>
      </c>
      <c r="E7" s="38"/>
      <c r="F7" s="37"/>
      <c r="G7" s="37" t="s">
        <v>294</v>
      </c>
      <c r="H7" s="38" t="s">
        <v>747</v>
      </c>
      <c r="I7" s="38"/>
      <c r="J7" s="38"/>
      <c r="K7" s="38"/>
      <c r="L7" s="38"/>
      <c r="M7" s="38"/>
      <c r="N7" s="37"/>
      <c r="O7" s="37" t="s">
        <v>294</v>
      </c>
      <c r="P7" s="37"/>
      <c r="Q7" s="37"/>
      <c r="R7" s="37"/>
    </row>
    <row r="8" spans="1:18" x14ac:dyDescent="0.25">
      <c r="A8" s="12"/>
      <c r="B8" s="37"/>
      <c r="C8" s="37"/>
      <c r="D8" s="38" t="s">
        <v>742</v>
      </c>
      <c r="E8" s="38"/>
      <c r="F8" s="37"/>
      <c r="G8" s="37"/>
      <c r="H8" s="38" t="s">
        <v>748</v>
      </c>
      <c r="I8" s="38"/>
      <c r="J8" s="38"/>
      <c r="K8" s="38"/>
      <c r="L8" s="38"/>
      <c r="M8" s="38"/>
      <c r="N8" s="37"/>
      <c r="O8" s="37"/>
      <c r="P8" s="37"/>
      <c r="Q8" s="37"/>
      <c r="R8" s="37"/>
    </row>
    <row r="9" spans="1:18" x14ac:dyDescent="0.25">
      <c r="A9" s="12"/>
      <c r="B9" s="37"/>
      <c r="C9" s="37"/>
      <c r="D9" s="38" t="s">
        <v>743</v>
      </c>
      <c r="E9" s="38"/>
      <c r="F9" s="37"/>
      <c r="G9" s="37"/>
      <c r="H9" s="38" t="s">
        <v>749</v>
      </c>
      <c r="I9" s="38"/>
      <c r="J9" s="38"/>
      <c r="K9" s="38"/>
      <c r="L9" s="38"/>
      <c r="M9" s="38"/>
      <c r="N9" s="37"/>
      <c r="O9" s="37"/>
      <c r="P9" s="37"/>
      <c r="Q9" s="37"/>
      <c r="R9" s="37"/>
    </row>
    <row r="10" spans="1:18" x14ac:dyDescent="0.25">
      <c r="A10" s="12"/>
      <c r="B10" s="37"/>
      <c r="C10" s="37"/>
      <c r="D10" s="38" t="s">
        <v>744</v>
      </c>
      <c r="E10" s="38"/>
      <c r="F10" s="37"/>
      <c r="G10" s="37"/>
      <c r="H10" s="38"/>
      <c r="I10" s="38"/>
      <c r="J10" s="38"/>
      <c r="K10" s="38"/>
      <c r="L10" s="38"/>
      <c r="M10" s="38"/>
      <c r="N10" s="37"/>
      <c r="O10" s="37"/>
      <c r="P10" s="37"/>
      <c r="Q10" s="37"/>
      <c r="R10" s="37"/>
    </row>
    <row r="11" spans="1:18" ht="15.75" thickBot="1" x14ac:dyDescent="0.3">
      <c r="A11" s="12"/>
      <c r="B11" s="37"/>
      <c r="C11" s="37"/>
      <c r="D11" s="38" t="s">
        <v>745</v>
      </c>
      <c r="E11" s="38"/>
      <c r="F11" s="37"/>
      <c r="G11" s="37"/>
      <c r="H11" s="39"/>
      <c r="I11" s="39"/>
      <c r="J11" s="39"/>
      <c r="K11" s="39"/>
      <c r="L11" s="39"/>
      <c r="M11" s="39"/>
      <c r="N11" s="37"/>
      <c r="O11" s="37"/>
      <c r="P11" s="37"/>
      <c r="Q11" s="37"/>
      <c r="R11" s="37"/>
    </row>
    <row r="12" spans="1:18" x14ac:dyDescent="0.25">
      <c r="A12" s="12"/>
      <c r="B12" s="37"/>
      <c r="C12" s="37" t="s">
        <v>294</v>
      </c>
      <c r="D12" s="38" t="s">
        <v>746</v>
      </c>
      <c r="E12" s="38"/>
      <c r="F12" s="37"/>
      <c r="G12" s="37" t="s">
        <v>294</v>
      </c>
      <c r="H12" s="51" t="s">
        <v>745</v>
      </c>
      <c r="I12" s="51"/>
      <c r="J12" s="52"/>
      <c r="K12" s="52" t="s">
        <v>294</v>
      </c>
      <c r="L12" s="51" t="s">
        <v>751</v>
      </c>
      <c r="M12" s="51"/>
      <c r="N12" s="37"/>
      <c r="O12" s="37" t="s">
        <v>294</v>
      </c>
      <c r="P12" s="38" t="s">
        <v>753</v>
      </c>
      <c r="Q12" s="38"/>
      <c r="R12" s="37"/>
    </row>
    <row r="13" spans="1:18" ht="15.75" thickBot="1" x14ac:dyDescent="0.3">
      <c r="A13" s="12"/>
      <c r="B13" s="37"/>
      <c r="C13" s="37"/>
      <c r="D13" s="39"/>
      <c r="E13" s="39"/>
      <c r="F13" s="37"/>
      <c r="G13" s="37"/>
      <c r="H13" s="39" t="s">
        <v>750</v>
      </c>
      <c r="I13" s="39"/>
      <c r="J13" s="37"/>
      <c r="K13" s="37"/>
      <c r="L13" s="39" t="s">
        <v>752</v>
      </c>
      <c r="M13" s="39"/>
      <c r="N13" s="37"/>
      <c r="O13" s="37"/>
      <c r="P13" s="39"/>
      <c r="Q13" s="39"/>
      <c r="R13" s="37"/>
    </row>
    <row r="14" spans="1:18" x14ac:dyDescent="0.25">
      <c r="A14" s="12"/>
      <c r="B14" s="46" t="s">
        <v>29</v>
      </c>
      <c r="C14" s="29" t="s">
        <v>294</v>
      </c>
      <c r="D14" s="28"/>
      <c r="E14" s="28"/>
      <c r="F14" s="28"/>
      <c r="G14" s="29" t="s">
        <v>294</v>
      </c>
      <c r="H14" s="28"/>
      <c r="I14" s="28"/>
      <c r="J14" s="28"/>
      <c r="K14" s="29" t="s">
        <v>294</v>
      </c>
      <c r="L14" s="28"/>
      <c r="M14" s="28"/>
      <c r="N14" s="28"/>
      <c r="O14" s="29" t="s">
        <v>294</v>
      </c>
      <c r="P14" s="28"/>
      <c r="Q14" s="28"/>
      <c r="R14" s="28"/>
    </row>
    <row r="15" spans="1:18" x14ac:dyDescent="0.25">
      <c r="A15" s="12"/>
      <c r="B15" s="47" t="s">
        <v>394</v>
      </c>
      <c r="C15" s="16" t="s">
        <v>294</v>
      </c>
      <c r="D15" s="11" t="s">
        <v>298</v>
      </c>
      <c r="E15" s="41">
        <v>46035</v>
      </c>
      <c r="F15" s="18" t="s">
        <v>294</v>
      </c>
      <c r="G15" s="16" t="s">
        <v>294</v>
      </c>
      <c r="H15" s="11" t="s">
        <v>298</v>
      </c>
      <c r="I15" s="41">
        <v>2629</v>
      </c>
      <c r="J15" s="18" t="s">
        <v>294</v>
      </c>
      <c r="K15" s="16" t="s">
        <v>294</v>
      </c>
      <c r="L15" s="11" t="s">
        <v>298</v>
      </c>
      <c r="M15" s="41">
        <v>30743</v>
      </c>
      <c r="N15" s="18" t="s">
        <v>294</v>
      </c>
      <c r="O15" s="16" t="s">
        <v>294</v>
      </c>
      <c r="P15" s="11" t="s">
        <v>298</v>
      </c>
      <c r="Q15" s="41">
        <v>12663</v>
      </c>
      <c r="R15" s="18" t="s">
        <v>294</v>
      </c>
    </row>
    <row r="16" spans="1:18" ht="15.75" thickBot="1" x14ac:dyDescent="0.3">
      <c r="A16" s="12"/>
      <c r="B16" s="50" t="s">
        <v>34</v>
      </c>
      <c r="C16" s="29" t="s">
        <v>294</v>
      </c>
      <c r="D16" s="30"/>
      <c r="E16" s="31">
        <v>95977</v>
      </c>
      <c r="F16" s="32" t="s">
        <v>294</v>
      </c>
      <c r="G16" s="29" t="s">
        <v>294</v>
      </c>
      <c r="H16" s="30"/>
      <c r="I16" s="31">
        <v>95761</v>
      </c>
      <c r="J16" s="32" t="s">
        <v>294</v>
      </c>
      <c r="K16" s="29" t="s">
        <v>294</v>
      </c>
      <c r="L16" s="30"/>
      <c r="M16" s="42" t="s">
        <v>347</v>
      </c>
      <c r="N16" s="32"/>
      <c r="O16" s="29" t="s">
        <v>294</v>
      </c>
      <c r="P16" s="30"/>
      <c r="Q16" s="42">
        <v>216</v>
      </c>
      <c r="R16" s="32" t="s">
        <v>294</v>
      </c>
    </row>
    <row r="17" spans="1:18" x14ac:dyDescent="0.25">
      <c r="A17" s="12"/>
      <c r="B17" s="15"/>
      <c r="C17" s="15" t="s">
        <v>294</v>
      </c>
      <c r="D17" s="35"/>
      <c r="E17" s="35"/>
      <c r="F17" s="15"/>
      <c r="G17" s="15" t="s">
        <v>294</v>
      </c>
      <c r="H17" s="35"/>
      <c r="I17" s="35"/>
      <c r="J17" s="15"/>
      <c r="K17" s="15" t="s">
        <v>294</v>
      </c>
      <c r="L17" s="35"/>
      <c r="M17" s="35"/>
      <c r="N17" s="15"/>
      <c r="O17" s="15" t="s">
        <v>294</v>
      </c>
      <c r="P17" s="35"/>
      <c r="Q17" s="35"/>
      <c r="R17" s="15"/>
    </row>
    <row r="18" spans="1:18" ht="15.75" thickBot="1" x14ac:dyDescent="0.3">
      <c r="A18" s="12"/>
      <c r="B18" s="49" t="s">
        <v>123</v>
      </c>
      <c r="C18" s="16" t="s">
        <v>294</v>
      </c>
      <c r="D18" s="11" t="s">
        <v>298</v>
      </c>
      <c r="E18" s="41">
        <v>142012</v>
      </c>
      <c r="F18" s="18" t="s">
        <v>294</v>
      </c>
      <c r="G18" s="16" t="s">
        <v>294</v>
      </c>
      <c r="H18" s="11" t="s">
        <v>298</v>
      </c>
      <c r="I18" s="41">
        <v>98390</v>
      </c>
      <c r="J18" s="18" t="s">
        <v>294</v>
      </c>
      <c r="K18" s="16" t="s">
        <v>294</v>
      </c>
      <c r="L18" s="11" t="s">
        <v>298</v>
      </c>
      <c r="M18" s="41">
        <v>30743</v>
      </c>
      <c r="N18" s="18" t="s">
        <v>294</v>
      </c>
      <c r="O18" s="16" t="s">
        <v>294</v>
      </c>
      <c r="P18" s="11" t="s">
        <v>298</v>
      </c>
      <c r="Q18" s="41">
        <v>12879</v>
      </c>
      <c r="R18" s="18" t="s">
        <v>294</v>
      </c>
    </row>
    <row r="19" spans="1:18" ht="15.75" thickTop="1" x14ac:dyDescent="0.25">
      <c r="A19" s="12"/>
      <c r="B19" s="15"/>
      <c r="C19" s="15" t="s">
        <v>294</v>
      </c>
      <c r="D19" s="36"/>
      <c r="E19" s="36"/>
      <c r="F19" s="15"/>
      <c r="G19" s="15" t="s">
        <v>294</v>
      </c>
      <c r="H19" s="36"/>
      <c r="I19" s="36"/>
      <c r="J19" s="15"/>
      <c r="K19" s="15" t="s">
        <v>294</v>
      </c>
      <c r="L19" s="36"/>
      <c r="M19" s="36"/>
      <c r="N19" s="15"/>
      <c r="O19" s="15" t="s">
        <v>294</v>
      </c>
      <c r="P19" s="36"/>
      <c r="Q19" s="36"/>
      <c r="R19" s="15"/>
    </row>
    <row r="20" spans="1:18" x14ac:dyDescent="0.25">
      <c r="A20" s="12"/>
      <c r="B20" s="40"/>
      <c r="C20" s="40"/>
      <c r="D20" s="40"/>
      <c r="E20" s="40"/>
      <c r="F20" s="40"/>
      <c r="G20" s="40"/>
      <c r="H20" s="40"/>
      <c r="I20" s="40"/>
      <c r="J20" s="40"/>
      <c r="K20" s="40"/>
      <c r="L20" s="40"/>
      <c r="M20" s="40"/>
      <c r="N20" s="40"/>
      <c r="O20" s="40"/>
      <c r="P20" s="40"/>
      <c r="Q20" s="40"/>
      <c r="R20" s="40"/>
    </row>
    <row r="21" spans="1:18" x14ac:dyDescent="0.25">
      <c r="A21" s="12"/>
      <c r="B21" s="4"/>
      <c r="C21" s="4"/>
      <c r="D21" s="4"/>
      <c r="E21" s="4"/>
      <c r="F21" s="4"/>
      <c r="G21" s="4"/>
      <c r="H21" s="4"/>
      <c r="I21" s="4"/>
      <c r="J21" s="4"/>
      <c r="K21" s="4"/>
      <c r="L21" s="4"/>
      <c r="M21" s="4"/>
      <c r="N21" s="4"/>
      <c r="O21" s="4"/>
      <c r="P21" s="4"/>
      <c r="Q21" s="4"/>
      <c r="R21" s="4"/>
    </row>
    <row r="22" spans="1:18" x14ac:dyDescent="0.25">
      <c r="A22" s="12"/>
      <c r="B22" s="37"/>
      <c r="C22" s="37" t="s">
        <v>294</v>
      </c>
      <c r="D22" s="38" t="s">
        <v>741</v>
      </c>
      <c r="E22" s="38"/>
      <c r="F22" s="37"/>
      <c r="G22" s="37" t="s">
        <v>294</v>
      </c>
      <c r="H22" s="38" t="s">
        <v>747</v>
      </c>
      <c r="I22" s="38"/>
      <c r="J22" s="38"/>
      <c r="K22" s="38"/>
      <c r="L22" s="38"/>
      <c r="M22" s="38"/>
      <c r="N22" s="37"/>
      <c r="O22" s="37" t="s">
        <v>294</v>
      </c>
      <c r="P22" s="38" t="s">
        <v>753</v>
      </c>
      <c r="Q22" s="38"/>
      <c r="R22" s="37"/>
    </row>
    <row r="23" spans="1:18" x14ac:dyDescent="0.25">
      <c r="A23" s="12"/>
      <c r="B23" s="37"/>
      <c r="C23" s="37"/>
      <c r="D23" s="38" t="s">
        <v>754</v>
      </c>
      <c r="E23" s="38"/>
      <c r="F23" s="37"/>
      <c r="G23" s="37"/>
      <c r="H23" s="38" t="s">
        <v>748</v>
      </c>
      <c r="I23" s="38"/>
      <c r="J23" s="38"/>
      <c r="K23" s="38"/>
      <c r="L23" s="38"/>
      <c r="M23" s="38"/>
      <c r="N23" s="37"/>
      <c r="O23" s="37"/>
      <c r="P23" s="38"/>
      <c r="Q23" s="38"/>
      <c r="R23" s="37"/>
    </row>
    <row r="24" spans="1:18" x14ac:dyDescent="0.25">
      <c r="A24" s="12"/>
      <c r="B24" s="37"/>
      <c r="C24" s="37"/>
      <c r="D24" s="38" t="s">
        <v>66</v>
      </c>
      <c r="E24" s="38"/>
      <c r="F24" s="37"/>
      <c r="G24" s="37"/>
      <c r="H24" s="38" t="s">
        <v>749</v>
      </c>
      <c r="I24" s="38"/>
      <c r="J24" s="38"/>
      <c r="K24" s="38"/>
      <c r="L24" s="38"/>
      <c r="M24" s="38"/>
      <c r="N24" s="37"/>
      <c r="O24" s="37"/>
      <c r="P24" s="38"/>
      <c r="Q24" s="38"/>
      <c r="R24" s="37"/>
    </row>
    <row r="25" spans="1:18" x14ac:dyDescent="0.25">
      <c r="A25" s="12"/>
      <c r="B25" s="37"/>
      <c r="C25" s="37"/>
      <c r="D25" s="38" t="s">
        <v>755</v>
      </c>
      <c r="E25" s="38"/>
      <c r="F25" s="37"/>
      <c r="G25" s="37"/>
      <c r="H25" s="38"/>
      <c r="I25" s="38"/>
      <c r="J25" s="38"/>
      <c r="K25" s="38"/>
      <c r="L25" s="38"/>
      <c r="M25" s="38"/>
      <c r="N25" s="37"/>
      <c r="O25" s="37"/>
      <c r="P25" s="38"/>
      <c r="Q25" s="38"/>
      <c r="R25" s="37"/>
    </row>
    <row r="26" spans="1:18" x14ac:dyDescent="0.25">
      <c r="A26" s="12"/>
      <c r="B26" s="37"/>
      <c r="C26" s="37"/>
      <c r="D26" s="38" t="s">
        <v>744</v>
      </c>
      <c r="E26" s="38"/>
      <c r="F26" s="37"/>
      <c r="G26" s="37"/>
      <c r="H26" s="38"/>
      <c r="I26" s="38"/>
      <c r="J26" s="38"/>
      <c r="K26" s="38"/>
      <c r="L26" s="38"/>
      <c r="M26" s="38"/>
      <c r="N26" s="37"/>
      <c r="O26" s="37"/>
      <c r="P26" s="38"/>
      <c r="Q26" s="38"/>
      <c r="R26" s="37"/>
    </row>
    <row r="27" spans="1:18" ht="15.75" thickBot="1" x14ac:dyDescent="0.3">
      <c r="A27" s="12"/>
      <c r="B27" s="37"/>
      <c r="C27" s="37"/>
      <c r="D27" s="38" t="s">
        <v>745</v>
      </c>
      <c r="E27" s="38"/>
      <c r="F27" s="37"/>
      <c r="G27" s="37"/>
      <c r="H27" s="39"/>
      <c r="I27" s="39"/>
      <c r="J27" s="39"/>
      <c r="K27" s="39"/>
      <c r="L27" s="39"/>
      <c r="M27" s="39"/>
      <c r="N27" s="37"/>
      <c r="O27" s="37"/>
      <c r="P27" s="38"/>
      <c r="Q27" s="38"/>
      <c r="R27" s="37"/>
    </row>
    <row r="28" spans="1:18" x14ac:dyDescent="0.25">
      <c r="A28" s="12"/>
      <c r="B28" s="37"/>
      <c r="C28" s="37" t="s">
        <v>294</v>
      </c>
      <c r="D28" s="38" t="s">
        <v>746</v>
      </c>
      <c r="E28" s="38"/>
      <c r="F28" s="37"/>
      <c r="G28" s="37" t="s">
        <v>294</v>
      </c>
      <c r="H28" s="51" t="s">
        <v>745</v>
      </c>
      <c r="I28" s="51"/>
      <c r="J28" s="52"/>
      <c r="K28" s="52" t="s">
        <v>294</v>
      </c>
      <c r="L28" s="51" t="s">
        <v>751</v>
      </c>
      <c r="M28" s="51"/>
      <c r="N28" s="37"/>
      <c r="O28" s="37" t="s">
        <v>294</v>
      </c>
      <c r="P28" s="38"/>
      <c r="Q28" s="38"/>
      <c r="R28" s="37"/>
    </row>
    <row r="29" spans="1:18" ht="15.75" thickBot="1" x14ac:dyDescent="0.3">
      <c r="A29" s="12"/>
      <c r="B29" s="37"/>
      <c r="C29" s="37"/>
      <c r="D29" s="39"/>
      <c r="E29" s="39"/>
      <c r="F29" s="37"/>
      <c r="G29" s="37"/>
      <c r="H29" s="39" t="s">
        <v>750</v>
      </c>
      <c r="I29" s="39"/>
      <c r="J29" s="37"/>
      <c r="K29" s="37"/>
      <c r="L29" s="39" t="s">
        <v>756</v>
      </c>
      <c r="M29" s="39"/>
      <c r="N29" s="37"/>
      <c r="O29" s="37"/>
      <c r="P29" s="39"/>
      <c r="Q29" s="39"/>
      <c r="R29" s="37"/>
    </row>
    <row r="30" spans="1:18" x14ac:dyDescent="0.25">
      <c r="A30" s="12"/>
      <c r="B30" s="46" t="s">
        <v>66</v>
      </c>
      <c r="C30" s="29" t="s">
        <v>294</v>
      </c>
      <c r="D30" s="28"/>
      <c r="E30" s="28"/>
      <c r="F30" s="28"/>
      <c r="G30" s="29" t="s">
        <v>294</v>
      </c>
      <c r="H30" s="28"/>
      <c r="I30" s="28"/>
      <c r="J30" s="28"/>
      <c r="K30" s="29" t="s">
        <v>294</v>
      </c>
      <c r="L30" s="28"/>
      <c r="M30" s="28"/>
      <c r="N30" s="28"/>
      <c r="O30" s="29" t="s">
        <v>294</v>
      </c>
      <c r="P30" s="28"/>
      <c r="Q30" s="28"/>
      <c r="R30" s="28"/>
    </row>
    <row r="31" spans="1:18" x14ac:dyDescent="0.25">
      <c r="A31" s="12"/>
      <c r="B31" s="47" t="s">
        <v>394</v>
      </c>
      <c r="C31" s="16" t="s">
        <v>294</v>
      </c>
      <c r="D31" s="11" t="s">
        <v>298</v>
      </c>
      <c r="E31" s="41">
        <v>10605</v>
      </c>
      <c r="F31" s="18" t="s">
        <v>294</v>
      </c>
      <c r="G31" s="16" t="s">
        <v>294</v>
      </c>
      <c r="H31" s="11" t="s">
        <v>298</v>
      </c>
      <c r="I31" s="41">
        <v>2629</v>
      </c>
      <c r="J31" s="18" t="s">
        <v>294</v>
      </c>
      <c r="K31" s="16" t="s">
        <v>294</v>
      </c>
      <c r="L31" s="11" t="s">
        <v>298</v>
      </c>
      <c r="M31" s="41">
        <v>7976</v>
      </c>
      <c r="N31" s="18" t="s">
        <v>294</v>
      </c>
      <c r="O31" s="16" t="s">
        <v>294</v>
      </c>
      <c r="P31" s="11" t="s">
        <v>298</v>
      </c>
      <c r="Q31" s="34" t="s">
        <v>347</v>
      </c>
      <c r="R31" s="18"/>
    </row>
    <row r="32" spans="1:18" ht="15.75" thickBot="1" x14ac:dyDescent="0.3">
      <c r="A32" s="12"/>
      <c r="B32" s="50" t="s">
        <v>46</v>
      </c>
      <c r="C32" s="29" t="s">
        <v>294</v>
      </c>
      <c r="D32" s="30"/>
      <c r="E32" s="31">
        <v>68505</v>
      </c>
      <c r="F32" s="32" t="s">
        <v>294</v>
      </c>
      <c r="G32" s="29" t="s">
        <v>294</v>
      </c>
      <c r="H32" s="30"/>
      <c r="I32" s="31">
        <v>68449</v>
      </c>
      <c r="J32" s="32" t="s">
        <v>294</v>
      </c>
      <c r="K32" s="29" t="s">
        <v>294</v>
      </c>
      <c r="L32" s="30"/>
      <c r="M32" s="42" t="s">
        <v>347</v>
      </c>
      <c r="N32" s="32"/>
      <c r="O32" s="29" t="s">
        <v>294</v>
      </c>
      <c r="P32" s="30"/>
      <c r="Q32" s="42">
        <v>56</v>
      </c>
      <c r="R32" s="32" t="s">
        <v>294</v>
      </c>
    </row>
    <row r="33" spans="1:18" x14ac:dyDescent="0.25">
      <c r="A33" s="12"/>
      <c r="B33" s="15"/>
      <c r="C33" s="15" t="s">
        <v>294</v>
      </c>
      <c r="D33" s="35"/>
      <c r="E33" s="35"/>
      <c r="F33" s="15"/>
      <c r="G33" s="15" t="s">
        <v>294</v>
      </c>
      <c r="H33" s="35"/>
      <c r="I33" s="35"/>
      <c r="J33" s="15"/>
      <c r="K33" s="15" t="s">
        <v>294</v>
      </c>
      <c r="L33" s="35"/>
      <c r="M33" s="35"/>
      <c r="N33" s="15"/>
      <c r="O33" s="15" t="s">
        <v>294</v>
      </c>
      <c r="P33" s="35"/>
      <c r="Q33" s="35"/>
      <c r="R33" s="15"/>
    </row>
    <row r="34" spans="1:18" ht="15.75" thickBot="1" x14ac:dyDescent="0.3">
      <c r="A34" s="12"/>
      <c r="B34" s="49" t="s">
        <v>123</v>
      </c>
      <c r="C34" s="16" t="s">
        <v>294</v>
      </c>
      <c r="D34" s="11" t="s">
        <v>298</v>
      </c>
      <c r="E34" s="41">
        <v>79110</v>
      </c>
      <c r="F34" s="18" t="s">
        <v>294</v>
      </c>
      <c r="G34" s="16" t="s">
        <v>294</v>
      </c>
      <c r="H34" s="11" t="s">
        <v>298</v>
      </c>
      <c r="I34" s="41">
        <v>71078</v>
      </c>
      <c r="J34" s="18" t="s">
        <v>294</v>
      </c>
      <c r="K34" s="16" t="s">
        <v>294</v>
      </c>
      <c r="L34" s="11" t="s">
        <v>298</v>
      </c>
      <c r="M34" s="41">
        <v>7976</v>
      </c>
      <c r="N34" s="18" t="s">
        <v>294</v>
      </c>
      <c r="O34" s="16" t="s">
        <v>294</v>
      </c>
      <c r="P34" s="11" t="s">
        <v>298</v>
      </c>
      <c r="Q34" s="34">
        <v>56</v>
      </c>
      <c r="R34" s="18" t="s">
        <v>294</v>
      </c>
    </row>
    <row r="35" spans="1:18" ht="15.75" thickTop="1" x14ac:dyDescent="0.25">
      <c r="A35" s="12"/>
      <c r="B35" s="15"/>
      <c r="C35" s="15" t="s">
        <v>294</v>
      </c>
      <c r="D35" s="36"/>
      <c r="E35" s="36"/>
      <c r="F35" s="15"/>
      <c r="G35" s="15" t="s">
        <v>294</v>
      </c>
      <c r="H35" s="36"/>
      <c r="I35" s="36"/>
      <c r="J35" s="15"/>
      <c r="K35" s="15" t="s">
        <v>294</v>
      </c>
      <c r="L35" s="36"/>
      <c r="M35" s="36"/>
      <c r="N35" s="15"/>
      <c r="O35" s="15" t="s">
        <v>294</v>
      </c>
      <c r="P35" s="36"/>
      <c r="Q35" s="36"/>
      <c r="R35" s="15"/>
    </row>
    <row r="36" spans="1:18" x14ac:dyDescent="0.25">
      <c r="A36" s="12"/>
      <c r="B36" s="14" t="s">
        <v>757</v>
      </c>
      <c r="C36" s="14"/>
      <c r="D36" s="14"/>
      <c r="E36" s="14"/>
      <c r="F36" s="14"/>
      <c r="G36" s="14"/>
      <c r="H36" s="14"/>
      <c r="I36" s="14"/>
      <c r="J36" s="14"/>
      <c r="K36" s="14"/>
      <c r="L36" s="14"/>
      <c r="M36" s="14"/>
      <c r="N36" s="14"/>
      <c r="O36" s="14"/>
      <c r="P36" s="14"/>
      <c r="Q36" s="14"/>
      <c r="R36" s="14"/>
    </row>
    <row r="37" spans="1:18" x14ac:dyDescent="0.25">
      <c r="A37" s="12"/>
      <c r="B37" s="40"/>
      <c r="C37" s="40"/>
      <c r="D37" s="40"/>
      <c r="E37" s="40"/>
      <c r="F37" s="40"/>
      <c r="G37" s="40"/>
      <c r="H37" s="40"/>
      <c r="I37" s="40"/>
      <c r="J37" s="40"/>
      <c r="K37" s="40"/>
      <c r="L37" s="40"/>
      <c r="M37" s="40"/>
      <c r="N37" s="40"/>
      <c r="O37" s="40"/>
      <c r="P37" s="40"/>
      <c r="Q37" s="40"/>
      <c r="R37" s="40"/>
    </row>
    <row r="38" spans="1:18" x14ac:dyDescent="0.25">
      <c r="A38" s="12"/>
      <c r="B38" s="4"/>
      <c r="C38" s="4"/>
      <c r="D38" s="4"/>
      <c r="E38" s="4"/>
      <c r="F38" s="4"/>
      <c r="G38" s="4"/>
      <c r="H38" s="4"/>
      <c r="I38" s="4"/>
      <c r="J38" s="4"/>
      <c r="K38" s="4"/>
      <c r="L38" s="4"/>
      <c r="M38" s="4"/>
      <c r="N38" s="4"/>
      <c r="O38" s="4"/>
      <c r="P38" s="4"/>
      <c r="Q38" s="4"/>
      <c r="R38" s="4"/>
    </row>
    <row r="39" spans="1:18" x14ac:dyDescent="0.25">
      <c r="A39" s="12"/>
      <c r="B39" s="37"/>
      <c r="C39" s="37" t="s">
        <v>294</v>
      </c>
      <c r="D39" s="38" t="s">
        <v>741</v>
      </c>
      <c r="E39" s="38"/>
      <c r="F39" s="37"/>
      <c r="G39" s="37" t="s">
        <v>294</v>
      </c>
      <c r="H39" s="38" t="s">
        <v>747</v>
      </c>
      <c r="I39" s="38"/>
      <c r="J39" s="38"/>
      <c r="K39" s="38"/>
      <c r="L39" s="38"/>
      <c r="M39" s="38"/>
      <c r="N39" s="37"/>
      <c r="O39" s="37" t="s">
        <v>294</v>
      </c>
      <c r="P39" s="37"/>
      <c r="Q39" s="37"/>
      <c r="R39" s="37"/>
    </row>
    <row r="40" spans="1:18" x14ac:dyDescent="0.25">
      <c r="A40" s="12"/>
      <c r="B40" s="37"/>
      <c r="C40" s="37"/>
      <c r="D40" s="38" t="s">
        <v>742</v>
      </c>
      <c r="E40" s="38"/>
      <c r="F40" s="37"/>
      <c r="G40" s="37"/>
      <c r="H40" s="38" t="s">
        <v>748</v>
      </c>
      <c r="I40" s="38"/>
      <c r="J40" s="38"/>
      <c r="K40" s="38"/>
      <c r="L40" s="38"/>
      <c r="M40" s="38"/>
      <c r="N40" s="37"/>
      <c r="O40" s="37"/>
      <c r="P40" s="37"/>
      <c r="Q40" s="37"/>
      <c r="R40" s="37"/>
    </row>
    <row r="41" spans="1:18" x14ac:dyDescent="0.25">
      <c r="A41" s="12"/>
      <c r="B41" s="37"/>
      <c r="C41" s="37"/>
      <c r="D41" s="38" t="s">
        <v>743</v>
      </c>
      <c r="E41" s="38"/>
      <c r="F41" s="37"/>
      <c r="G41" s="37"/>
      <c r="H41" s="38" t="s">
        <v>749</v>
      </c>
      <c r="I41" s="38"/>
      <c r="J41" s="38"/>
      <c r="K41" s="38"/>
      <c r="L41" s="38"/>
      <c r="M41" s="38"/>
      <c r="N41" s="37"/>
      <c r="O41" s="37"/>
      <c r="P41" s="37"/>
      <c r="Q41" s="37"/>
      <c r="R41" s="37"/>
    </row>
    <row r="42" spans="1:18" x14ac:dyDescent="0.25">
      <c r="A42" s="12"/>
      <c r="B42" s="37"/>
      <c r="C42" s="37"/>
      <c r="D42" s="38" t="s">
        <v>744</v>
      </c>
      <c r="E42" s="38"/>
      <c r="F42" s="37"/>
      <c r="G42" s="37"/>
      <c r="H42" s="38"/>
      <c r="I42" s="38"/>
      <c r="J42" s="38"/>
      <c r="K42" s="38"/>
      <c r="L42" s="38"/>
      <c r="M42" s="38"/>
      <c r="N42" s="37"/>
      <c r="O42" s="37"/>
      <c r="P42" s="37"/>
      <c r="Q42" s="37"/>
      <c r="R42" s="37"/>
    </row>
    <row r="43" spans="1:18" ht="15.75" thickBot="1" x14ac:dyDescent="0.3">
      <c r="A43" s="12"/>
      <c r="B43" s="37"/>
      <c r="C43" s="37"/>
      <c r="D43" s="38" t="s">
        <v>745</v>
      </c>
      <c r="E43" s="38"/>
      <c r="F43" s="37"/>
      <c r="G43" s="37"/>
      <c r="H43" s="39"/>
      <c r="I43" s="39"/>
      <c r="J43" s="39"/>
      <c r="K43" s="39"/>
      <c r="L43" s="39"/>
      <c r="M43" s="39"/>
      <c r="N43" s="37"/>
      <c r="O43" s="37"/>
      <c r="P43" s="37"/>
      <c r="Q43" s="37"/>
      <c r="R43" s="37"/>
    </row>
    <row r="44" spans="1:18" x14ac:dyDescent="0.25">
      <c r="A44" s="12"/>
      <c r="B44" s="37"/>
      <c r="C44" s="37" t="s">
        <v>294</v>
      </c>
      <c r="D44" s="38" t="s">
        <v>746</v>
      </c>
      <c r="E44" s="38"/>
      <c r="F44" s="37"/>
      <c r="G44" s="37" t="s">
        <v>294</v>
      </c>
      <c r="H44" s="51" t="s">
        <v>745</v>
      </c>
      <c r="I44" s="51"/>
      <c r="J44" s="52"/>
      <c r="K44" s="52" t="s">
        <v>294</v>
      </c>
      <c r="L44" s="51" t="s">
        <v>751</v>
      </c>
      <c r="M44" s="51"/>
      <c r="N44" s="37"/>
      <c r="O44" s="37" t="s">
        <v>294</v>
      </c>
      <c r="P44" s="38" t="s">
        <v>753</v>
      </c>
      <c r="Q44" s="38"/>
      <c r="R44" s="37"/>
    </row>
    <row r="45" spans="1:18" ht="15.75" thickBot="1" x14ac:dyDescent="0.3">
      <c r="A45" s="12"/>
      <c r="B45" s="37"/>
      <c r="C45" s="37"/>
      <c r="D45" s="39"/>
      <c r="E45" s="39"/>
      <c r="F45" s="37"/>
      <c r="G45" s="37"/>
      <c r="H45" s="39" t="s">
        <v>750</v>
      </c>
      <c r="I45" s="39"/>
      <c r="J45" s="37"/>
      <c r="K45" s="37"/>
      <c r="L45" s="39" t="s">
        <v>752</v>
      </c>
      <c r="M45" s="39"/>
      <c r="N45" s="37"/>
      <c r="O45" s="37"/>
      <c r="P45" s="39"/>
      <c r="Q45" s="39"/>
      <c r="R45" s="37"/>
    </row>
    <row r="46" spans="1:18" x14ac:dyDescent="0.25">
      <c r="A46" s="12"/>
      <c r="B46" s="46" t="s">
        <v>29</v>
      </c>
      <c r="C46" s="29" t="s">
        <v>294</v>
      </c>
      <c r="D46" s="28"/>
      <c r="E46" s="28"/>
      <c r="F46" s="28"/>
      <c r="G46" s="29" t="s">
        <v>294</v>
      </c>
      <c r="H46" s="28"/>
      <c r="I46" s="28"/>
      <c r="J46" s="28"/>
      <c r="K46" s="29" t="s">
        <v>294</v>
      </c>
      <c r="L46" s="28"/>
      <c r="M46" s="28"/>
      <c r="N46" s="28"/>
      <c r="O46" s="29" t="s">
        <v>294</v>
      </c>
      <c r="P46" s="28"/>
      <c r="Q46" s="28"/>
      <c r="R46" s="28"/>
    </row>
    <row r="47" spans="1:18" x14ac:dyDescent="0.25">
      <c r="A47" s="12"/>
      <c r="B47" s="47" t="s">
        <v>394</v>
      </c>
      <c r="C47" s="16" t="s">
        <v>294</v>
      </c>
      <c r="D47" s="11" t="s">
        <v>298</v>
      </c>
      <c r="E47" s="41">
        <v>55344</v>
      </c>
      <c r="F47" s="18" t="s">
        <v>294</v>
      </c>
      <c r="G47" s="16" t="s">
        <v>294</v>
      </c>
      <c r="H47" s="11" t="s">
        <v>298</v>
      </c>
      <c r="I47" s="41">
        <v>3983</v>
      </c>
      <c r="J47" s="18" t="s">
        <v>294</v>
      </c>
      <c r="K47" s="16" t="s">
        <v>294</v>
      </c>
      <c r="L47" s="11" t="s">
        <v>298</v>
      </c>
      <c r="M47" s="41">
        <v>36748</v>
      </c>
      <c r="N47" s="18" t="s">
        <v>294</v>
      </c>
      <c r="O47" s="16" t="s">
        <v>294</v>
      </c>
      <c r="P47" s="11" t="s">
        <v>298</v>
      </c>
      <c r="Q47" s="41">
        <v>14613</v>
      </c>
      <c r="R47" s="18" t="s">
        <v>294</v>
      </c>
    </row>
    <row r="48" spans="1:18" ht="15.75" thickBot="1" x14ac:dyDescent="0.3">
      <c r="A48" s="12"/>
      <c r="B48" s="50" t="s">
        <v>34</v>
      </c>
      <c r="C48" s="29" t="s">
        <v>294</v>
      </c>
      <c r="D48" s="30"/>
      <c r="E48" s="31">
        <v>248018</v>
      </c>
      <c r="F48" s="32" t="s">
        <v>294</v>
      </c>
      <c r="G48" s="29" t="s">
        <v>294</v>
      </c>
      <c r="H48" s="30"/>
      <c r="I48" s="31">
        <v>248018</v>
      </c>
      <c r="J48" s="32" t="s">
        <v>294</v>
      </c>
      <c r="K48" s="29" t="s">
        <v>294</v>
      </c>
      <c r="L48" s="30"/>
      <c r="M48" s="42" t="s">
        <v>347</v>
      </c>
      <c r="N48" s="32"/>
      <c r="O48" s="29" t="s">
        <v>294</v>
      </c>
      <c r="P48" s="30"/>
      <c r="Q48" s="42" t="s">
        <v>347</v>
      </c>
      <c r="R48" s="32"/>
    </row>
    <row r="49" spans="1:18" x14ac:dyDescent="0.25">
      <c r="A49" s="12"/>
      <c r="B49" s="15"/>
      <c r="C49" s="15" t="s">
        <v>294</v>
      </c>
      <c r="D49" s="35"/>
      <c r="E49" s="35"/>
      <c r="F49" s="15"/>
      <c r="G49" s="15" t="s">
        <v>294</v>
      </c>
      <c r="H49" s="35"/>
      <c r="I49" s="35"/>
      <c r="J49" s="15"/>
      <c r="K49" s="15" t="s">
        <v>294</v>
      </c>
      <c r="L49" s="35"/>
      <c r="M49" s="35"/>
      <c r="N49" s="15"/>
      <c r="O49" s="15" t="s">
        <v>294</v>
      </c>
      <c r="P49" s="35"/>
      <c r="Q49" s="35"/>
      <c r="R49" s="15"/>
    </row>
    <row r="50" spans="1:18" ht="15.75" thickBot="1" x14ac:dyDescent="0.3">
      <c r="A50" s="12"/>
      <c r="B50" s="49" t="s">
        <v>123</v>
      </c>
      <c r="C50" s="16" t="s">
        <v>294</v>
      </c>
      <c r="D50" s="11" t="s">
        <v>298</v>
      </c>
      <c r="E50" s="41">
        <v>303362</v>
      </c>
      <c r="F50" s="18" t="s">
        <v>294</v>
      </c>
      <c r="G50" s="16" t="s">
        <v>294</v>
      </c>
      <c r="H50" s="11" t="s">
        <v>298</v>
      </c>
      <c r="I50" s="41">
        <v>252001</v>
      </c>
      <c r="J50" s="18" t="s">
        <v>294</v>
      </c>
      <c r="K50" s="16" t="s">
        <v>294</v>
      </c>
      <c r="L50" s="11" t="s">
        <v>298</v>
      </c>
      <c r="M50" s="41">
        <v>36748</v>
      </c>
      <c r="N50" s="18" t="s">
        <v>294</v>
      </c>
      <c r="O50" s="16" t="s">
        <v>294</v>
      </c>
      <c r="P50" s="11" t="s">
        <v>298</v>
      </c>
      <c r="Q50" s="41">
        <v>14613</v>
      </c>
      <c r="R50" s="18" t="s">
        <v>294</v>
      </c>
    </row>
    <row r="51" spans="1:18" ht="15.75" thickTop="1" x14ac:dyDescent="0.25">
      <c r="A51" s="12"/>
      <c r="B51" s="15"/>
      <c r="C51" s="15" t="s">
        <v>294</v>
      </c>
      <c r="D51" s="36"/>
      <c r="E51" s="36"/>
      <c r="F51" s="15"/>
      <c r="G51" s="15" t="s">
        <v>294</v>
      </c>
      <c r="H51" s="36"/>
      <c r="I51" s="36"/>
      <c r="J51" s="15"/>
      <c r="K51" s="15" t="s">
        <v>294</v>
      </c>
      <c r="L51" s="36"/>
      <c r="M51" s="36"/>
      <c r="N51" s="15"/>
      <c r="O51" s="15" t="s">
        <v>294</v>
      </c>
      <c r="P51" s="36"/>
      <c r="Q51" s="36"/>
      <c r="R51" s="15"/>
    </row>
    <row r="52" spans="1:18" x14ac:dyDescent="0.25">
      <c r="A52" s="12"/>
      <c r="B52" s="40"/>
      <c r="C52" s="40"/>
      <c r="D52" s="40"/>
      <c r="E52" s="40"/>
      <c r="F52" s="40"/>
      <c r="G52" s="40"/>
      <c r="H52" s="40"/>
      <c r="I52" s="40"/>
      <c r="J52" s="40"/>
      <c r="K52" s="40"/>
      <c r="L52" s="40"/>
      <c r="M52" s="40"/>
      <c r="N52" s="40"/>
      <c r="O52" s="40"/>
      <c r="P52" s="40"/>
      <c r="Q52" s="40"/>
      <c r="R52" s="40"/>
    </row>
    <row r="53" spans="1:18" x14ac:dyDescent="0.25">
      <c r="A53" s="12"/>
      <c r="B53" s="4"/>
      <c r="C53" s="4"/>
      <c r="D53" s="4"/>
      <c r="E53" s="4"/>
      <c r="F53" s="4"/>
      <c r="G53" s="4"/>
      <c r="H53" s="4"/>
      <c r="I53" s="4"/>
      <c r="J53" s="4"/>
      <c r="K53" s="4"/>
      <c r="L53" s="4"/>
      <c r="M53" s="4"/>
      <c r="N53" s="4"/>
      <c r="O53" s="4"/>
      <c r="P53" s="4"/>
      <c r="Q53" s="4"/>
      <c r="R53" s="4"/>
    </row>
    <row r="54" spans="1:18" x14ac:dyDescent="0.25">
      <c r="A54" s="12"/>
      <c r="B54" s="37"/>
      <c r="C54" s="37" t="s">
        <v>294</v>
      </c>
      <c r="D54" s="38" t="s">
        <v>741</v>
      </c>
      <c r="E54" s="38"/>
      <c r="F54" s="37"/>
      <c r="G54" s="37" t="s">
        <v>294</v>
      </c>
      <c r="H54" s="38" t="s">
        <v>747</v>
      </c>
      <c r="I54" s="38"/>
      <c r="J54" s="38"/>
      <c r="K54" s="38"/>
      <c r="L54" s="38"/>
      <c r="M54" s="38"/>
      <c r="N54" s="37"/>
      <c r="O54" s="37" t="s">
        <v>294</v>
      </c>
      <c r="P54" s="37"/>
      <c r="Q54" s="37"/>
      <c r="R54" s="37"/>
    </row>
    <row r="55" spans="1:18" x14ac:dyDescent="0.25">
      <c r="A55" s="12"/>
      <c r="B55" s="37"/>
      <c r="C55" s="37"/>
      <c r="D55" s="38" t="s">
        <v>758</v>
      </c>
      <c r="E55" s="38"/>
      <c r="F55" s="37"/>
      <c r="G55" s="37"/>
      <c r="H55" s="38" t="s">
        <v>748</v>
      </c>
      <c r="I55" s="38"/>
      <c r="J55" s="38"/>
      <c r="K55" s="38"/>
      <c r="L55" s="38"/>
      <c r="M55" s="38"/>
      <c r="N55" s="37"/>
      <c r="O55" s="37"/>
      <c r="P55" s="37"/>
      <c r="Q55" s="37"/>
      <c r="R55" s="37"/>
    </row>
    <row r="56" spans="1:18" x14ac:dyDescent="0.25">
      <c r="A56" s="12"/>
      <c r="B56" s="37"/>
      <c r="C56" s="37"/>
      <c r="D56" s="38" t="s">
        <v>66</v>
      </c>
      <c r="E56" s="38"/>
      <c r="F56" s="37"/>
      <c r="G56" s="37"/>
      <c r="H56" s="38" t="s">
        <v>749</v>
      </c>
      <c r="I56" s="38"/>
      <c r="J56" s="38"/>
      <c r="K56" s="38"/>
      <c r="L56" s="38"/>
      <c r="M56" s="38"/>
      <c r="N56" s="37"/>
      <c r="O56" s="37"/>
      <c r="P56" s="37"/>
      <c r="Q56" s="37"/>
      <c r="R56" s="37"/>
    </row>
    <row r="57" spans="1:18" x14ac:dyDescent="0.25">
      <c r="A57" s="12"/>
      <c r="B57" s="37"/>
      <c r="C57" s="37"/>
      <c r="D57" s="38" t="s">
        <v>755</v>
      </c>
      <c r="E57" s="38"/>
      <c r="F57" s="37"/>
      <c r="G57" s="37"/>
      <c r="H57" s="38"/>
      <c r="I57" s="38"/>
      <c r="J57" s="38"/>
      <c r="K57" s="38"/>
      <c r="L57" s="38"/>
      <c r="M57" s="38"/>
      <c r="N57" s="37"/>
      <c r="O57" s="37"/>
      <c r="P57" s="37"/>
      <c r="Q57" s="37"/>
      <c r="R57" s="37"/>
    </row>
    <row r="58" spans="1:18" x14ac:dyDescent="0.25">
      <c r="A58" s="12"/>
      <c r="B58" s="37"/>
      <c r="C58" s="37"/>
      <c r="D58" s="38" t="s">
        <v>744</v>
      </c>
      <c r="E58" s="38"/>
      <c r="F58" s="37"/>
      <c r="G58" s="37"/>
      <c r="H58" s="38"/>
      <c r="I58" s="38"/>
      <c r="J58" s="38"/>
      <c r="K58" s="38"/>
      <c r="L58" s="38"/>
      <c r="M58" s="38"/>
      <c r="N58" s="37"/>
      <c r="O58" s="37"/>
      <c r="P58" s="37"/>
      <c r="Q58" s="37"/>
      <c r="R58" s="37"/>
    </row>
    <row r="59" spans="1:18" ht="15.75" thickBot="1" x14ac:dyDescent="0.3">
      <c r="A59" s="12"/>
      <c r="B59" s="37"/>
      <c r="C59" s="37"/>
      <c r="D59" s="38" t="s">
        <v>745</v>
      </c>
      <c r="E59" s="38"/>
      <c r="F59" s="37"/>
      <c r="G59" s="37"/>
      <c r="H59" s="39"/>
      <c r="I59" s="39"/>
      <c r="J59" s="39"/>
      <c r="K59" s="39"/>
      <c r="L59" s="39"/>
      <c r="M59" s="39"/>
      <c r="N59" s="37"/>
      <c r="O59" s="37"/>
      <c r="P59" s="37"/>
      <c r="Q59" s="37"/>
      <c r="R59" s="37"/>
    </row>
    <row r="60" spans="1:18" x14ac:dyDescent="0.25">
      <c r="A60" s="12"/>
      <c r="B60" s="37"/>
      <c r="C60" s="37" t="s">
        <v>294</v>
      </c>
      <c r="D60" s="38" t="s">
        <v>746</v>
      </c>
      <c r="E60" s="38"/>
      <c r="F60" s="37"/>
      <c r="G60" s="37" t="s">
        <v>294</v>
      </c>
      <c r="H60" s="51" t="s">
        <v>745</v>
      </c>
      <c r="I60" s="51"/>
      <c r="J60" s="52"/>
      <c r="K60" s="52" t="s">
        <v>294</v>
      </c>
      <c r="L60" s="51" t="s">
        <v>751</v>
      </c>
      <c r="M60" s="51"/>
      <c r="N60" s="37"/>
      <c r="O60" s="37" t="s">
        <v>294</v>
      </c>
      <c r="P60" s="38" t="s">
        <v>753</v>
      </c>
      <c r="Q60" s="38"/>
      <c r="R60" s="37"/>
    </row>
    <row r="61" spans="1:18" ht="15.75" thickBot="1" x14ac:dyDescent="0.3">
      <c r="A61" s="12"/>
      <c r="B61" s="37"/>
      <c r="C61" s="37"/>
      <c r="D61" s="39"/>
      <c r="E61" s="39"/>
      <c r="F61" s="37"/>
      <c r="G61" s="37"/>
      <c r="H61" s="39" t="s">
        <v>750</v>
      </c>
      <c r="I61" s="39"/>
      <c r="J61" s="37"/>
      <c r="K61" s="37"/>
      <c r="L61" s="39" t="s">
        <v>756</v>
      </c>
      <c r="M61" s="39"/>
      <c r="N61" s="37"/>
      <c r="O61" s="37"/>
      <c r="P61" s="39"/>
      <c r="Q61" s="39"/>
      <c r="R61" s="37"/>
    </row>
    <row r="62" spans="1:18" x14ac:dyDescent="0.25">
      <c r="A62" s="12"/>
      <c r="B62" s="46" t="s">
        <v>66</v>
      </c>
      <c r="C62" s="29" t="s">
        <v>294</v>
      </c>
      <c r="D62" s="28"/>
      <c r="E62" s="28"/>
      <c r="F62" s="28"/>
      <c r="G62" s="29" t="s">
        <v>294</v>
      </c>
      <c r="H62" s="28"/>
      <c r="I62" s="28"/>
      <c r="J62" s="28"/>
      <c r="K62" s="29" t="s">
        <v>294</v>
      </c>
      <c r="L62" s="28"/>
      <c r="M62" s="28"/>
      <c r="N62" s="28"/>
      <c r="O62" s="29" t="s">
        <v>294</v>
      </c>
      <c r="P62" s="28"/>
      <c r="Q62" s="28"/>
      <c r="R62" s="28"/>
    </row>
    <row r="63" spans="1:18" x14ac:dyDescent="0.25">
      <c r="A63" s="12"/>
      <c r="B63" s="47" t="s">
        <v>394</v>
      </c>
      <c r="C63" s="16" t="s">
        <v>294</v>
      </c>
      <c r="D63" s="11" t="s">
        <v>298</v>
      </c>
      <c r="E63" s="41">
        <v>4197</v>
      </c>
      <c r="F63" s="18" t="s">
        <v>294</v>
      </c>
      <c r="G63" s="16" t="s">
        <v>294</v>
      </c>
      <c r="H63" s="11" t="s">
        <v>298</v>
      </c>
      <c r="I63" s="41">
        <v>3983</v>
      </c>
      <c r="J63" s="18" t="s">
        <v>294</v>
      </c>
      <c r="K63" s="16" t="s">
        <v>294</v>
      </c>
      <c r="L63" s="11" t="s">
        <v>298</v>
      </c>
      <c r="M63" s="34" t="s">
        <v>347</v>
      </c>
      <c r="N63" s="18"/>
      <c r="O63" s="16" t="s">
        <v>294</v>
      </c>
      <c r="P63" s="11" t="s">
        <v>298</v>
      </c>
      <c r="Q63" s="34">
        <v>214</v>
      </c>
      <c r="R63" s="18" t="s">
        <v>294</v>
      </c>
    </row>
    <row r="64" spans="1:18" ht="15.75" thickBot="1" x14ac:dyDescent="0.3">
      <c r="A64" s="12"/>
      <c r="B64" s="50" t="s">
        <v>46</v>
      </c>
      <c r="C64" s="29" t="s">
        <v>294</v>
      </c>
      <c r="D64" s="30"/>
      <c r="E64" s="31">
        <v>142266</v>
      </c>
      <c r="F64" s="32" t="s">
        <v>294</v>
      </c>
      <c r="G64" s="29" t="s">
        <v>294</v>
      </c>
      <c r="H64" s="30"/>
      <c r="I64" s="31">
        <v>142266</v>
      </c>
      <c r="J64" s="32" t="s">
        <v>294</v>
      </c>
      <c r="K64" s="29" t="s">
        <v>294</v>
      </c>
      <c r="L64" s="30"/>
      <c r="M64" s="42" t="s">
        <v>347</v>
      </c>
      <c r="N64" s="32"/>
      <c r="O64" s="29" t="s">
        <v>294</v>
      </c>
      <c r="P64" s="30"/>
      <c r="Q64" s="42" t="s">
        <v>347</v>
      </c>
      <c r="R64" s="32"/>
    </row>
    <row r="65" spans="1:18" x14ac:dyDescent="0.25">
      <c r="A65" s="12"/>
      <c r="B65" s="15"/>
      <c r="C65" s="15" t="s">
        <v>294</v>
      </c>
      <c r="D65" s="35"/>
      <c r="E65" s="35"/>
      <c r="F65" s="15"/>
      <c r="G65" s="15" t="s">
        <v>294</v>
      </c>
      <c r="H65" s="35"/>
      <c r="I65" s="35"/>
      <c r="J65" s="15"/>
      <c r="K65" s="15" t="s">
        <v>294</v>
      </c>
      <c r="L65" s="35"/>
      <c r="M65" s="35"/>
      <c r="N65" s="15"/>
      <c r="O65" s="15" t="s">
        <v>294</v>
      </c>
      <c r="P65" s="35"/>
      <c r="Q65" s="35"/>
      <c r="R65" s="15"/>
    </row>
    <row r="66" spans="1:18" ht="15.75" thickBot="1" x14ac:dyDescent="0.3">
      <c r="A66" s="12"/>
      <c r="B66" s="49" t="s">
        <v>123</v>
      </c>
      <c r="C66" s="16" t="s">
        <v>294</v>
      </c>
      <c r="D66" s="11" t="s">
        <v>298</v>
      </c>
      <c r="E66" s="41">
        <v>146463</v>
      </c>
      <c r="F66" s="18" t="s">
        <v>294</v>
      </c>
      <c r="G66" s="16" t="s">
        <v>294</v>
      </c>
      <c r="H66" s="11" t="s">
        <v>298</v>
      </c>
      <c r="I66" s="41">
        <v>146249</v>
      </c>
      <c r="J66" s="18" t="s">
        <v>294</v>
      </c>
      <c r="K66" s="16" t="s">
        <v>294</v>
      </c>
      <c r="L66" s="11" t="s">
        <v>298</v>
      </c>
      <c r="M66" s="34" t="s">
        <v>347</v>
      </c>
      <c r="N66" s="18"/>
      <c r="O66" s="16" t="s">
        <v>294</v>
      </c>
      <c r="P66" s="11" t="s">
        <v>298</v>
      </c>
      <c r="Q66" s="34">
        <v>214</v>
      </c>
      <c r="R66" s="18" t="s">
        <v>294</v>
      </c>
    </row>
    <row r="67" spans="1:18" ht="15.75" thickTop="1" x14ac:dyDescent="0.25">
      <c r="A67" s="12"/>
      <c r="B67" s="15"/>
      <c r="C67" s="15" t="s">
        <v>294</v>
      </c>
      <c r="D67" s="36"/>
      <c r="E67" s="36"/>
      <c r="F67" s="15"/>
      <c r="G67" s="15" t="s">
        <v>294</v>
      </c>
      <c r="H67" s="36"/>
      <c r="I67" s="36"/>
      <c r="J67" s="15"/>
      <c r="K67" s="15" t="s">
        <v>294</v>
      </c>
      <c r="L67" s="36"/>
      <c r="M67" s="36"/>
      <c r="N67" s="15"/>
      <c r="O67" s="15" t="s">
        <v>294</v>
      </c>
      <c r="P67" s="36"/>
      <c r="Q67" s="36"/>
      <c r="R67" s="15"/>
    </row>
    <row r="68" spans="1:18" ht="15" customHeight="1" x14ac:dyDescent="0.25">
      <c r="A68" s="12" t="s">
        <v>1074</v>
      </c>
      <c r="B68" s="13" t="s">
        <v>5</v>
      </c>
      <c r="C68" s="13"/>
      <c r="D68" s="13"/>
      <c r="E68" s="13"/>
      <c r="F68" s="13"/>
      <c r="G68" s="13"/>
      <c r="H68" s="13"/>
      <c r="I68" s="13"/>
      <c r="J68" s="13"/>
      <c r="K68" s="13"/>
      <c r="L68" s="13"/>
      <c r="M68" s="13"/>
      <c r="N68" s="13"/>
      <c r="O68" s="13"/>
      <c r="P68" s="13"/>
      <c r="Q68" s="13"/>
      <c r="R68" s="13"/>
    </row>
    <row r="69" spans="1:18" x14ac:dyDescent="0.25">
      <c r="A69" s="12"/>
      <c r="B69" s="14" t="s">
        <v>1075</v>
      </c>
      <c r="C69" s="14"/>
      <c r="D69" s="14"/>
      <c r="E69" s="14"/>
      <c r="F69" s="14"/>
      <c r="G69" s="14"/>
      <c r="H69" s="14"/>
      <c r="I69" s="14"/>
      <c r="J69" s="14"/>
      <c r="K69" s="14"/>
      <c r="L69" s="14"/>
      <c r="M69" s="14"/>
      <c r="N69" s="14"/>
      <c r="O69" s="14"/>
      <c r="P69" s="14"/>
      <c r="Q69" s="14"/>
      <c r="R69" s="14"/>
    </row>
    <row r="70" spans="1:18" x14ac:dyDescent="0.25">
      <c r="A70" s="12"/>
      <c r="B70" s="40"/>
      <c r="C70" s="40"/>
      <c r="D70" s="40"/>
      <c r="E70" s="40"/>
      <c r="F70" s="40"/>
      <c r="G70" s="40"/>
      <c r="H70" s="40"/>
      <c r="I70" s="40"/>
      <c r="J70" s="40"/>
      <c r="K70" s="40"/>
      <c r="L70" s="40"/>
      <c r="M70" s="40"/>
      <c r="N70" s="40"/>
      <c r="O70" s="40"/>
      <c r="P70" s="40"/>
      <c r="Q70" s="40"/>
      <c r="R70" s="40"/>
    </row>
    <row r="71" spans="1:18" x14ac:dyDescent="0.25">
      <c r="A71" s="12"/>
      <c r="B71" s="4"/>
      <c r="C71" s="4"/>
      <c r="D71" s="4"/>
      <c r="E71" s="4"/>
      <c r="F71" s="4"/>
      <c r="G71" s="4"/>
      <c r="H71" s="4"/>
      <c r="I71" s="4"/>
      <c r="J71" s="4"/>
    </row>
    <row r="72" spans="1:18" ht="19.5" customHeight="1" x14ac:dyDescent="0.25">
      <c r="A72" s="12"/>
      <c r="B72" s="37"/>
      <c r="C72" s="37" t="s">
        <v>294</v>
      </c>
      <c r="D72" s="38" t="s">
        <v>295</v>
      </c>
      <c r="E72" s="38"/>
      <c r="F72" s="37"/>
      <c r="G72" s="37" t="s">
        <v>294</v>
      </c>
      <c r="H72" s="38" t="s">
        <v>296</v>
      </c>
      <c r="I72" s="38"/>
      <c r="J72" s="37"/>
    </row>
    <row r="73" spans="1:18" ht="15.75" thickBot="1" x14ac:dyDescent="0.3">
      <c r="A73" s="12"/>
      <c r="B73" s="37"/>
      <c r="C73" s="37"/>
      <c r="D73" s="39">
        <v>2013</v>
      </c>
      <c r="E73" s="39"/>
      <c r="F73" s="37"/>
      <c r="G73" s="37"/>
      <c r="H73" s="39">
        <v>2012</v>
      </c>
      <c r="I73" s="39"/>
      <c r="J73" s="37"/>
    </row>
    <row r="74" spans="1:18" ht="25.5" x14ac:dyDescent="0.25">
      <c r="A74" s="12"/>
      <c r="B74" s="27" t="s">
        <v>760</v>
      </c>
      <c r="C74" s="29" t="s">
        <v>294</v>
      </c>
      <c r="D74" s="30" t="s">
        <v>298</v>
      </c>
      <c r="E74" s="31">
        <v>138433</v>
      </c>
      <c r="F74" s="32" t="s">
        <v>294</v>
      </c>
      <c r="G74" s="29" t="s">
        <v>294</v>
      </c>
      <c r="H74" s="30" t="s">
        <v>298</v>
      </c>
      <c r="I74" s="31">
        <v>142390</v>
      </c>
      <c r="J74" s="32" t="s">
        <v>294</v>
      </c>
    </row>
    <row r="75" spans="1:18" x14ac:dyDescent="0.25">
      <c r="A75" s="12"/>
      <c r="B75" s="33" t="s">
        <v>761</v>
      </c>
      <c r="C75" s="16" t="s">
        <v>294</v>
      </c>
      <c r="D75" s="11"/>
      <c r="E75" s="41">
        <v>50933</v>
      </c>
      <c r="F75" s="18" t="s">
        <v>294</v>
      </c>
      <c r="G75" s="16" t="s">
        <v>294</v>
      </c>
      <c r="H75" s="11"/>
      <c r="I75" s="41">
        <v>81498</v>
      </c>
      <c r="J75" s="18" t="s">
        <v>294</v>
      </c>
    </row>
    <row r="76" spans="1:18" x14ac:dyDescent="0.25">
      <c r="A76" s="12"/>
      <c r="B76" s="27" t="s">
        <v>38</v>
      </c>
      <c r="C76" s="29" t="s">
        <v>294</v>
      </c>
      <c r="D76" s="30"/>
      <c r="E76" s="31">
        <v>76994</v>
      </c>
      <c r="F76" s="32" t="s">
        <v>294</v>
      </c>
      <c r="G76" s="29" t="s">
        <v>294</v>
      </c>
      <c r="H76" s="30"/>
      <c r="I76" s="31">
        <v>97140</v>
      </c>
      <c r="J76" s="32" t="s">
        <v>294</v>
      </c>
    </row>
    <row r="77" spans="1:18" ht="15.75" thickBot="1" x14ac:dyDescent="0.3">
      <c r="A77" s="12"/>
      <c r="B77" s="33" t="s">
        <v>394</v>
      </c>
      <c r="C77" s="16" t="s">
        <v>294</v>
      </c>
      <c r="D77" s="11"/>
      <c r="E77" s="41">
        <v>46035</v>
      </c>
      <c r="F77" s="18" t="s">
        <v>294</v>
      </c>
      <c r="G77" s="16" t="s">
        <v>294</v>
      </c>
      <c r="H77" s="11"/>
      <c r="I77" s="41">
        <v>55344</v>
      </c>
      <c r="J77" s="18" t="s">
        <v>294</v>
      </c>
    </row>
    <row r="78" spans="1:18" x14ac:dyDescent="0.25">
      <c r="A78" s="12"/>
      <c r="B78" s="15"/>
      <c r="C78" s="15" t="s">
        <v>294</v>
      </c>
      <c r="D78" s="35"/>
      <c r="E78" s="35"/>
      <c r="F78" s="15"/>
      <c r="G78" s="15" t="s">
        <v>294</v>
      </c>
      <c r="H78" s="35"/>
      <c r="I78" s="35"/>
      <c r="J78" s="15"/>
    </row>
    <row r="79" spans="1:18" ht="15.75" thickBot="1" x14ac:dyDescent="0.3">
      <c r="A79" s="12"/>
      <c r="B79" s="44"/>
      <c r="C79" s="29" t="s">
        <v>294</v>
      </c>
      <c r="D79" s="30" t="s">
        <v>298</v>
      </c>
      <c r="E79" s="31">
        <v>312395</v>
      </c>
      <c r="F79" s="32" t="s">
        <v>294</v>
      </c>
      <c r="G79" s="29" t="s">
        <v>294</v>
      </c>
      <c r="H79" s="30" t="s">
        <v>298</v>
      </c>
      <c r="I79" s="31">
        <v>376372</v>
      </c>
      <c r="J79" s="32" t="s">
        <v>294</v>
      </c>
    </row>
    <row r="80" spans="1:18" ht="15.75" thickTop="1" x14ac:dyDescent="0.25">
      <c r="A80" s="12"/>
      <c r="B80" s="15"/>
      <c r="C80" s="15" t="s">
        <v>294</v>
      </c>
      <c r="D80" s="36"/>
      <c r="E80" s="36"/>
      <c r="F80" s="15"/>
      <c r="G80" s="15" t="s">
        <v>294</v>
      </c>
      <c r="H80" s="36"/>
      <c r="I80" s="36"/>
      <c r="J80" s="15"/>
    </row>
  </sheetData>
  <mergeCells count="158">
    <mergeCell ref="B52:R52"/>
    <mergeCell ref="A68:A80"/>
    <mergeCell ref="B68:R68"/>
    <mergeCell ref="B69:R69"/>
    <mergeCell ref="B70:R70"/>
    <mergeCell ref="A1:A2"/>
    <mergeCell ref="B1:R1"/>
    <mergeCell ref="B2:R2"/>
    <mergeCell ref="A3:A67"/>
    <mergeCell ref="B3:R3"/>
    <mergeCell ref="B4:R4"/>
    <mergeCell ref="B5:R5"/>
    <mergeCell ref="B20:R20"/>
    <mergeCell ref="B36:R36"/>
    <mergeCell ref="B37:R37"/>
    <mergeCell ref="R60:R61"/>
    <mergeCell ref="B72:B73"/>
    <mergeCell ref="C72:C73"/>
    <mergeCell ref="D72:E72"/>
    <mergeCell ref="D73:E73"/>
    <mergeCell ref="F72:F73"/>
    <mergeCell ref="G72:G73"/>
    <mergeCell ref="H72:I72"/>
    <mergeCell ref="H73:I73"/>
    <mergeCell ref="J72:J73"/>
    <mergeCell ref="K60:K61"/>
    <mergeCell ref="L60:M60"/>
    <mergeCell ref="L61:M61"/>
    <mergeCell ref="N60:N61"/>
    <mergeCell ref="O60:O61"/>
    <mergeCell ref="P60:Q61"/>
    <mergeCell ref="N54:N59"/>
    <mergeCell ref="O54:O59"/>
    <mergeCell ref="P54:Q59"/>
    <mergeCell ref="R54:R59"/>
    <mergeCell ref="B60:B61"/>
    <mergeCell ref="C60:C61"/>
    <mergeCell ref="G60:G61"/>
    <mergeCell ref="H60:I60"/>
    <mergeCell ref="H61:I61"/>
    <mergeCell ref="J60:J61"/>
    <mergeCell ref="D60:E60"/>
    <mergeCell ref="D61:E61"/>
    <mergeCell ref="F54:F61"/>
    <mergeCell ref="G54:G59"/>
    <mergeCell ref="H54:M54"/>
    <mergeCell ref="H55:M55"/>
    <mergeCell ref="H56:M56"/>
    <mergeCell ref="H57:M57"/>
    <mergeCell ref="H58:M58"/>
    <mergeCell ref="H59:M59"/>
    <mergeCell ref="B54:B59"/>
    <mergeCell ref="C54:C59"/>
    <mergeCell ref="D54:E54"/>
    <mergeCell ref="D55:E55"/>
    <mergeCell ref="D56:E56"/>
    <mergeCell ref="D57:E57"/>
    <mergeCell ref="D58:E58"/>
    <mergeCell ref="D59:E59"/>
    <mergeCell ref="L44:M44"/>
    <mergeCell ref="L45:M45"/>
    <mergeCell ref="N44:N45"/>
    <mergeCell ref="O44:O45"/>
    <mergeCell ref="P44:Q45"/>
    <mergeCell ref="R44:R45"/>
    <mergeCell ref="O39:O43"/>
    <mergeCell ref="P39:Q43"/>
    <mergeCell ref="R39:R43"/>
    <mergeCell ref="B44:B45"/>
    <mergeCell ref="C44:C45"/>
    <mergeCell ref="G44:G45"/>
    <mergeCell ref="H44:I44"/>
    <mergeCell ref="H45:I45"/>
    <mergeCell ref="J44:J45"/>
    <mergeCell ref="K44:K45"/>
    <mergeCell ref="H39:M39"/>
    <mergeCell ref="H40:M40"/>
    <mergeCell ref="H41:M41"/>
    <mergeCell ref="H42:M42"/>
    <mergeCell ref="H43:M43"/>
    <mergeCell ref="N39:N43"/>
    <mergeCell ref="D42:E42"/>
    <mergeCell ref="D43:E43"/>
    <mergeCell ref="D44:E44"/>
    <mergeCell ref="D45:E45"/>
    <mergeCell ref="F39:F45"/>
    <mergeCell ref="G39:G43"/>
    <mergeCell ref="K28:K29"/>
    <mergeCell ref="L28:M28"/>
    <mergeCell ref="L29:M29"/>
    <mergeCell ref="N28:N29"/>
    <mergeCell ref="O28:O29"/>
    <mergeCell ref="B39:B43"/>
    <mergeCell ref="C39:C43"/>
    <mergeCell ref="D39:E39"/>
    <mergeCell ref="D40:E40"/>
    <mergeCell ref="D41:E41"/>
    <mergeCell ref="N22:N27"/>
    <mergeCell ref="O22:O27"/>
    <mergeCell ref="P22:Q29"/>
    <mergeCell ref="R22:R29"/>
    <mergeCell ref="B28:B29"/>
    <mergeCell ref="C28:C29"/>
    <mergeCell ref="G28:G29"/>
    <mergeCell ref="H28:I28"/>
    <mergeCell ref="H29:I29"/>
    <mergeCell ref="J28:J29"/>
    <mergeCell ref="D28:E28"/>
    <mergeCell ref="D29:E29"/>
    <mergeCell ref="F22:F29"/>
    <mergeCell ref="G22:G27"/>
    <mergeCell ref="H22:M22"/>
    <mergeCell ref="H23:M23"/>
    <mergeCell ref="H24:M24"/>
    <mergeCell ref="H25:M25"/>
    <mergeCell ref="H26:M26"/>
    <mergeCell ref="H27:M27"/>
    <mergeCell ref="B22:B27"/>
    <mergeCell ref="C22:C27"/>
    <mergeCell ref="D22:E22"/>
    <mergeCell ref="D23:E23"/>
    <mergeCell ref="D24:E24"/>
    <mergeCell ref="D25:E25"/>
    <mergeCell ref="D26:E26"/>
    <mergeCell ref="D27:E27"/>
    <mergeCell ref="L12:M12"/>
    <mergeCell ref="L13:M13"/>
    <mergeCell ref="N12:N13"/>
    <mergeCell ref="O12:O13"/>
    <mergeCell ref="P12:Q13"/>
    <mergeCell ref="R12:R13"/>
    <mergeCell ref="N7:N11"/>
    <mergeCell ref="O7:O11"/>
    <mergeCell ref="P7:Q11"/>
    <mergeCell ref="R7:R11"/>
    <mergeCell ref="B12:B13"/>
    <mergeCell ref="C12:C13"/>
    <mergeCell ref="G12:G13"/>
    <mergeCell ref="H12:I12"/>
    <mergeCell ref="H13:I13"/>
    <mergeCell ref="J12:J13"/>
    <mergeCell ref="D12:E12"/>
    <mergeCell ref="D13:E13"/>
    <mergeCell ref="F7:F13"/>
    <mergeCell ref="G7:G11"/>
    <mergeCell ref="H7:M7"/>
    <mergeCell ref="H8:M8"/>
    <mergeCell ref="H9:M9"/>
    <mergeCell ref="H10:M10"/>
    <mergeCell ref="H11:M11"/>
    <mergeCell ref="K12:K13"/>
    <mergeCell ref="B7:B11"/>
    <mergeCell ref="C7:C11"/>
    <mergeCell ref="D7:E7"/>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3" width="36.5703125" bestFit="1" customWidth="1"/>
    <col min="4" max="4" width="1.85546875" customWidth="1"/>
    <col min="5" max="5" width="8.85546875" customWidth="1"/>
    <col min="6" max="6" width="1.85546875" bestFit="1" customWidth="1"/>
    <col min="7" max="7" width="1.5703125" bestFit="1" customWidth="1"/>
    <col min="8" max="8" width="2.42578125" customWidth="1"/>
    <col min="9" max="9" width="11.85546875" customWidth="1"/>
    <col min="10" max="10" width="3.42578125" bestFit="1" customWidth="1"/>
    <col min="11" max="11" width="1.5703125" bestFit="1" customWidth="1"/>
    <col min="12" max="12" width="1.85546875" bestFit="1" customWidth="1"/>
    <col min="13" max="13" width="8.7109375" bestFit="1" customWidth="1"/>
    <col min="14" max="14" width="1.85546875" bestFit="1" customWidth="1"/>
    <col min="15" max="15" width="1.5703125" bestFit="1" customWidth="1"/>
    <col min="16" max="16" width="1.85546875" customWidth="1"/>
    <col min="17" max="17" width="8.85546875" customWidth="1"/>
    <col min="18" max="18" width="1.85546875" bestFit="1" customWidth="1"/>
    <col min="19" max="19" width="1.5703125" bestFit="1" customWidth="1"/>
    <col min="20" max="20" width="2.28515625" customWidth="1"/>
    <col min="21" max="21" width="8.42578125" customWidth="1"/>
    <col min="22" max="22" width="3.42578125" bestFit="1" customWidth="1"/>
    <col min="23" max="23" width="1.5703125" bestFit="1" customWidth="1"/>
    <col min="24" max="24" width="2" customWidth="1"/>
    <col min="25" max="25" width="7.28515625" customWidth="1"/>
    <col min="26" max="26" width="1.85546875" bestFit="1" customWidth="1"/>
  </cols>
  <sheetData>
    <row r="1" spans="1:26" ht="15" customHeight="1" x14ac:dyDescent="0.25">
      <c r="A1" s="7" t="s">
        <v>10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077</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4" t="s">
        <v>764</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4"/>
      <c r="C6" s="4"/>
      <c r="D6" s="4"/>
      <c r="E6" s="4"/>
      <c r="F6" s="4"/>
      <c r="G6" s="4"/>
      <c r="H6" s="4"/>
      <c r="I6" s="4"/>
      <c r="J6" s="4"/>
      <c r="K6" s="4"/>
      <c r="L6" s="4"/>
      <c r="M6" s="4"/>
      <c r="N6" s="4"/>
      <c r="O6" s="4"/>
      <c r="P6" s="4"/>
      <c r="Q6" s="4"/>
      <c r="R6" s="4"/>
    </row>
    <row r="7" spans="1:26" ht="15.75" thickBot="1" x14ac:dyDescent="0.3">
      <c r="A7" s="12"/>
      <c r="B7" s="16"/>
      <c r="C7" s="16" t="s">
        <v>294</v>
      </c>
      <c r="D7" s="39" t="s">
        <v>397</v>
      </c>
      <c r="E7" s="39"/>
      <c r="F7" s="39"/>
      <c r="G7" s="39"/>
      <c r="H7" s="39"/>
      <c r="I7" s="39"/>
      <c r="J7" s="16"/>
      <c r="K7" s="16" t="s">
        <v>294</v>
      </c>
      <c r="L7" s="39" t="s">
        <v>398</v>
      </c>
      <c r="M7" s="39"/>
      <c r="N7" s="39"/>
      <c r="O7" s="39"/>
      <c r="P7" s="39"/>
      <c r="Q7" s="39"/>
      <c r="R7" s="16"/>
    </row>
    <row r="8" spans="1:26" x14ac:dyDescent="0.25">
      <c r="A8" s="12"/>
      <c r="B8" s="37"/>
      <c r="C8" s="37" t="s">
        <v>294</v>
      </c>
      <c r="D8" s="51" t="s">
        <v>765</v>
      </c>
      <c r="E8" s="51"/>
      <c r="F8" s="52"/>
      <c r="G8" s="52" t="s">
        <v>294</v>
      </c>
      <c r="H8" s="51" t="s">
        <v>400</v>
      </c>
      <c r="I8" s="51"/>
      <c r="J8" s="37"/>
      <c r="K8" s="37" t="s">
        <v>294</v>
      </c>
      <c r="L8" s="51" t="s">
        <v>765</v>
      </c>
      <c r="M8" s="51"/>
      <c r="N8" s="52"/>
      <c r="O8" s="52" t="s">
        <v>294</v>
      </c>
      <c r="P8" s="51" t="s">
        <v>400</v>
      </c>
      <c r="Q8" s="51"/>
      <c r="R8" s="37"/>
    </row>
    <row r="9" spans="1:26" ht="15.75" thickBot="1" x14ac:dyDescent="0.3">
      <c r="A9" s="12"/>
      <c r="B9" s="37"/>
      <c r="C9" s="37"/>
      <c r="D9" s="39" t="s">
        <v>401</v>
      </c>
      <c r="E9" s="39"/>
      <c r="F9" s="37"/>
      <c r="G9" s="37"/>
      <c r="H9" s="39" t="s">
        <v>766</v>
      </c>
      <c r="I9" s="39"/>
      <c r="J9" s="37"/>
      <c r="K9" s="37"/>
      <c r="L9" s="39" t="s">
        <v>401</v>
      </c>
      <c r="M9" s="39"/>
      <c r="N9" s="37"/>
      <c r="O9" s="37"/>
      <c r="P9" s="39" t="s">
        <v>766</v>
      </c>
      <c r="Q9" s="39"/>
      <c r="R9" s="37"/>
    </row>
    <row r="10" spans="1:26" ht="25.5" x14ac:dyDescent="0.25">
      <c r="A10" s="12"/>
      <c r="B10" s="27" t="s">
        <v>767</v>
      </c>
      <c r="C10" s="29" t="s">
        <v>294</v>
      </c>
      <c r="D10" s="30" t="s">
        <v>298</v>
      </c>
      <c r="E10" s="31">
        <v>634710</v>
      </c>
      <c r="F10" s="32" t="s">
        <v>294</v>
      </c>
      <c r="G10" s="29" t="s">
        <v>294</v>
      </c>
      <c r="H10" s="30" t="s">
        <v>298</v>
      </c>
      <c r="I10" s="31">
        <v>687317</v>
      </c>
      <c r="J10" s="32" t="s">
        <v>294</v>
      </c>
      <c r="K10" s="29" t="s">
        <v>294</v>
      </c>
      <c r="L10" s="30" t="s">
        <v>298</v>
      </c>
      <c r="M10" s="31">
        <v>640220</v>
      </c>
      <c r="N10" s="32" t="s">
        <v>294</v>
      </c>
      <c r="O10" s="29" t="s">
        <v>294</v>
      </c>
      <c r="P10" s="30" t="s">
        <v>298</v>
      </c>
      <c r="Q10" s="31">
        <v>682344</v>
      </c>
      <c r="R10" s="32" t="s">
        <v>294</v>
      </c>
    </row>
    <row r="11" spans="1:26" ht="25.5" x14ac:dyDescent="0.25">
      <c r="A11" s="12"/>
      <c r="B11" s="33" t="s">
        <v>768</v>
      </c>
      <c r="C11" s="16" t="s">
        <v>294</v>
      </c>
      <c r="D11" s="11" t="s">
        <v>298</v>
      </c>
      <c r="E11" s="41">
        <v>398502</v>
      </c>
      <c r="F11" s="18" t="s">
        <v>294</v>
      </c>
      <c r="G11" s="16" t="s">
        <v>294</v>
      </c>
      <c r="H11" s="11" t="s">
        <v>298</v>
      </c>
      <c r="I11" s="41">
        <v>447920</v>
      </c>
      <c r="J11" s="18" t="s">
        <v>294</v>
      </c>
      <c r="K11" s="16" t="s">
        <v>294</v>
      </c>
      <c r="L11" s="11" t="s">
        <v>298</v>
      </c>
      <c r="M11" s="41">
        <v>398386</v>
      </c>
      <c r="N11" s="18" t="s">
        <v>294</v>
      </c>
      <c r="O11" s="16" t="s">
        <v>294</v>
      </c>
      <c r="P11" s="11" t="s">
        <v>298</v>
      </c>
      <c r="Q11" s="41">
        <v>456200</v>
      </c>
      <c r="R11" s="18" t="s">
        <v>294</v>
      </c>
    </row>
    <row r="12" spans="1:26" ht="25.5" x14ac:dyDescent="0.25">
      <c r="A12" s="12"/>
      <c r="B12" s="27" t="s">
        <v>769</v>
      </c>
      <c r="C12" s="29" t="s">
        <v>294</v>
      </c>
      <c r="D12" s="30" t="s">
        <v>298</v>
      </c>
      <c r="E12" s="31">
        <v>393053</v>
      </c>
      <c r="F12" s="32" t="s">
        <v>294</v>
      </c>
      <c r="G12" s="29" t="s">
        <v>294</v>
      </c>
      <c r="H12" s="30" t="s">
        <v>298</v>
      </c>
      <c r="I12" s="31">
        <v>416920</v>
      </c>
      <c r="J12" s="32" t="s">
        <v>294</v>
      </c>
      <c r="K12" s="29" t="s">
        <v>294</v>
      </c>
      <c r="L12" s="30" t="s">
        <v>298</v>
      </c>
      <c r="M12" s="31">
        <v>392629</v>
      </c>
      <c r="N12" s="32" t="s">
        <v>294</v>
      </c>
      <c r="O12" s="29" t="s">
        <v>294</v>
      </c>
      <c r="P12" s="30" t="s">
        <v>298</v>
      </c>
      <c r="Q12" s="31">
        <v>426160</v>
      </c>
      <c r="R12" s="32" t="s">
        <v>294</v>
      </c>
    </row>
    <row r="13" spans="1:26" ht="25.5" x14ac:dyDescent="0.25">
      <c r="A13" s="12"/>
      <c r="B13" s="33" t="s">
        <v>770</v>
      </c>
      <c r="C13" s="16" t="s">
        <v>294</v>
      </c>
      <c r="D13" s="11" t="s">
        <v>298</v>
      </c>
      <c r="E13" s="41">
        <v>239707</v>
      </c>
      <c r="F13" s="18" t="s">
        <v>294</v>
      </c>
      <c r="G13" s="16" t="s">
        <v>294</v>
      </c>
      <c r="H13" s="11" t="s">
        <v>298</v>
      </c>
      <c r="I13" s="41">
        <v>265150</v>
      </c>
      <c r="J13" s="18" t="s">
        <v>294</v>
      </c>
      <c r="K13" s="16" t="s">
        <v>294</v>
      </c>
      <c r="L13" s="11" t="s">
        <v>298</v>
      </c>
      <c r="M13" s="41">
        <v>239619</v>
      </c>
      <c r="N13" s="18" t="s">
        <v>294</v>
      </c>
      <c r="O13" s="16" t="s">
        <v>294</v>
      </c>
      <c r="P13" s="11" t="s">
        <v>298</v>
      </c>
      <c r="Q13" s="41">
        <v>275275</v>
      </c>
      <c r="R13" s="18" t="s">
        <v>294</v>
      </c>
    </row>
    <row r="14" spans="1:26" x14ac:dyDescent="0.25">
      <c r="A14" s="12"/>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ht="38.25" x14ac:dyDescent="0.25">
      <c r="A15" s="12"/>
      <c r="B15" s="17" t="s">
        <v>220</v>
      </c>
      <c r="C15" s="17" t="s">
        <v>771</v>
      </c>
    </row>
    <row r="16" spans="1:26" ht="63.75" x14ac:dyDescent="0.25">
      <c r="A16" s="12"/>
      <c r="B16" s="17" t="s">
        <v>222</v>
      </c>
      <c r="C16" s="17" t="s">
        <v>772</v>
      </c>
    </row>
    <row r="17" spans="1:26" ht="15" customHeight="1" x14ac:dyDescent="0.25">
      <c r="A17" s="12" t="s">
        <v>1078</v>
      </c>
      <c r="B17" s="13" t="s">
        <v>5</v>
      </c>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x14ac:dyDescent="0.25">
      <c r="A18" s="12"/>
      <c r="B18" s="14" t="s">
        <v>1079</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2"/>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2"/>
      <c r="B20" s="4"/>
      <c r="C20" s="4"/>
      <c r="D20" s="4"/>
      <c r="E20" s="4"/>
      <c r="F20" s="4"/>
      <c r="G20" s="4"/>
      <c r="H20" s="4"/>
      <c r="I20" s="4"/>
      <c r="J20" s="4"/>
      <c r="K20" s="4"/>
      <c r="L20" s="4"/>
      <c r="M20" s="4"/>
      <c r="N20" s="4"/>
      <c r="O20" s="4"/>
      <c r="P20" s="4"/>
      <c r="Q20" s="4"/>
      <c r="R20" s="4"/>
      <c r="S20" s="4"/>
      <c r="T20" s="4"/>
      <c r="U20" s="4"/>
      <c r="V20" s="4"/>
      <c r="W20" s="4"/>
      <c r="X20" s="4"/>
      <c r="Y20" s="4"/>
      <c r="Z20" s="4"/>
    </row>
    <row r="21" spans="1:26" ht="15.75" thickBot="1" x14ac:dyDescent="0.3">
      <c r="A21" s="12"/>
      <c r="B21" s="16"/>
      <c r="C21" s="16" t="s">
        <v>294</v>
      </c>
      <c r="D21" s="39" t="s">
        <v>397</v>
      </c>
      <c r="E21" s="39"/>
      <c r="F21" s="39"/>
      <c r="G21" s="39"/>
      <c r="H21" s="39"/>
      <c r="I21" s="39"/>
      <c r="J21" s="39"/>
      <c r="K21" s="39"/>
      <c r="L21" s="39"/>
      <c r="M21" s="39"/>
      <c r="N21" s="16"/>
      <c r="O21" s="16" t="s">
        <v>294</v>
      </c>
      <c r="P21" s="39" t="s">
        <v>398</v>
      </c>
      <c r="Q21" s="39"/>
      <c r="R21" s="39"/>
      <c r="S21" s="39"/>
      <c r="T21" s="39"/>
      <c r="U21" s="39"/>
      <c r="V21" s="39"/>
      <c r="W21" s="39"/>
      <c r="X21" s="39"/>
      <c r="Y21" s="39"/>
      <c r="Z21" s="16"/>
    </row>
    <row r="22" spans="1:26" x14ac:dyDescent="0.25">
      <c r="A22" s="12"/>
      <c r="B22" s="37"/>
      <c r="C22" s="37" t="s">
        <v>294</v>
      </c>
      <c r="D22" s="51" t="s">
        <v>774</v>
      </c>
      <c r="E22" s="51"/>
      <c r="F22" s="52"/>
      <c r="G22" s="52" t="s">
        <v>294</v>
      </c>
      <c r="H22" s="51" t="s">
        <v>776</v>
      </c>
      <c r="I22" s="51"/>
      <c r="J22" s="52"/>
      <c r="K22" s="52"/>
      <c r="L22" s="51" t="s">
        <v>776</v>
      </c>
      <c r="M22" s="51"/>
      <c r="N22" s="37"/>
      <c r="O22" s="37" t="s">
        <v>294</v>
      </c>
      <c r="P22" s="51" t="s">
        <v>774</v>
      </c>
      <c r="Q22" s="51"/>
      <c r="R22" s="52"/>
      <c r="S22" s="52" t="s">
        <v>294</v>
      </c>
      <c r="T22" s="51" t="s">
        <v>776</v>
      </c>
      <c r="U22" s="51"/>
      <c r="V22" s="52"/>
      <c r="W22" s="52"/>
      <c r="X22" s="51" t="s">
        <v>776</v>
      </c>
      <c r="Y22" s="51"/>
      <c r="Z22" s="37"/>
    </row>
    <row r="23" spans="1:26" x14ac:dyDescent="0.25">
      <c r="A23" s="12"/>
      <c r="B23" s="37"/>
      <c r="C23" s="37"/>
      <c r="D23" s="38" t="s">
        <v>775</v>
      </c>
      <c r="E23" s="38"/>
      <c r="F23" s="37"/>
      <c r="G23" s="37"/>
      <c r="H23" s="38" t="s">
        <v>777</v>
      </c>
      <c r="I23" s="38"/>
      <c r="J23" s="37"/>
      <c r="K23" s="37"/>
      <c r="L23" s="38" t="s">
        <v>777</v>
      </c>
      <c r="M23" s="38"/>
      <c r="N23" s="37"/>
      <c r="O23" s="37"/>
      <c r="P23" s="38" t="s">
        <v>775</v>
      </c>
      <c r="Q23" s="38"/>
      <c r="R23" s="37"/>
      <c r="S23" s="37"/>
      <c r="T23" s="38" t="s">
        <v>777</v>
      </c>
      <c r="U23" s="38"/>
      <c r="V23" s="37"/>
      <c r="W23" s="37"/>
      <c r="X23" s="38" t="s">
        <v>777</v>
      </c>
      <c r="Y23" s="38"/>
      <c r="Z23" s="37"/>
    </row>
    <row r="24" spans="1:26" x14ac:dyDescent="0.25">
      <c r="A24" s="12"/>
      <c r="B24" s="37"/>
      <c r="C24" s="37"/>
      <c r="D24" s="38"/>
      <c r="E24" s="38"/>
      <c r="F24" s="37"/>
      <c r="G24" s="37"/>
      <c r="H24" s="38" t="s">
        <v>778</v>
      </c>
      <c r="I24" s="38"/>
      <c r="J24" s="37"/>
      <c r="K24" s="37"/>
      <c r="L24" s="38" t="s">
        <v>780</v>
      </c>
      <c r="M24" s="38"/>
      <c r="N24" s="37"/>
      <c r="O24" s="37"/>
      <c r="P24" s="38"/>
      <c r="Q24" s="38"/>
      <c r="R24" s="37"/>
      <c r="S24" s="37"/>
      <c r="T24" s="38" t="s">
        <v>778</v>
      </c>
      <c r="U24" s="38"/>
      <c r="V24" s="37"/>
      <c r="W24" s="37"/>
      <c r="X24" s="38" t="s">
        <v>780</v>
      </c>
      <c r="Y24" s="38"/>
      <c r="Z24" s="37"/>
    </row>
    <row r="25" spans="1:26" x14ac:dyDescent="0.25">
      <c r="A25" s="12"/>
      <c r="B25" s="37"/>
      <c r="C25" s="37"/>
      <c r="D25" s="38"/>
      <c r="E25" s="38"/>
      <c r="F25" s="37"/>
      <c r="G25" s="37"/>
      <c r="H25" s="38" t="s">
        <v>779</v>
      </c>
      <c r="I25" s="38"/>
      <c r="J25" s="37"/>
      <c r="K25" s="37"/>
      <c r="L25" s="38" t="s">
        <v>781</v>
      </c>
      <c r="M25" s="38"/>
      <c r="N25" s="37"/>
      <c r="O25" s="37"/>
      <c r="P25" s="38"/>
      <c r="Q25" s="38"/>
      <c r="R25" s="37"/>
      <c r="S25" s="37"/>
      <c r="T25" s="38" t="s">
        <v>779</v>
      </c>
      <c r="U25" s="38"/>
      <c r="V25" s="37"/>
      <c r="W25" s="37"/>
      <c r="X25" s="38" t="s">
        <v>781</v>
      </c>
      <c r="Y25" s="38"/>
      <c r="Z25" s="37"/>
    </row>
    <row r="26" spans="1:26" ht="15.75" thickBot="1" x14ac:dyDescent="0.3">
      <c r="A26" s="12"/>
      <c r="B26" s="37"/>
      <c r="C26" s="37"/>
      <c r="D26" s="39"/>
      <c r="E26" s="39"/>
      <c r="F26" s="37"/>
      <c r="G26" s="37"/>
      <c r="H26" s="39"/>
      <c r="I26" s="39"/>
      <c r="J26" s="37"/>
      <c r="K26" s="37"/>
      <c r="L26" s="39" t="s">
        <v>782</v>
      </c>
      <c r="M26" s="39"/>
      <c r="N26" s="37"/>
      <c r="O26" s="37"/>
      <c r="P26" s="39"/>
      <c r="Q26" s="39"/>
      <c r="R26" s="37"/>
      <c r="S26" s="37"/>
      <c r="T26" s="39"/>
      <c r="U26" s="39"/>
      <c r="V26" s="37"/>
      <c r="W26" s="37"/>
      <c r="X26" s="39" t="s">
        <v>782</v>
      </c>
      <c r="Y26" s="39"/>
      <c r="Z26" s="37"/>
    </row>
    <row r="27" spans="1:26" x14ac:dyDescent="0.25">
      <c r="A27" s="12"/>
      <c r="B27" s="27" t="s">
        <v>441</v>
      </c>
      <c r="C27" s="29" t="s">
        <v>294</v>
      </c>
      <c r="D27" s="30" t="s">
        <v>298</v>
      </c>
      <c r="E27" s="31">
        <v>9006731</v>
      </c>
      <c r="F27" s="32" t="s">
        <v>294</v>
      </c>
      <c r="G27" s="29" t="s">
        <v>294</v>
      </c>
      <c r="H27" s="30"/>
      <c r="I27" s="42">
        <v>1.28</v>
      </c>
      <c r="J27" s="32" t="s">
        <v>783</v>
      </c>
      <c r="K27" s="29"/>
      <c r="L27" s="30"/>
      <c r="M27" s="42">
        <v>4.2</v>
      </c>
      <c r="N27" s="32" t="s">
        <v>294</v>
      </c>
      <c r="O27" s="29" t="s">
        <v>294</v>
      </c>
      <c r="P27" s="30" t="s">
        <v>298</v>
      </c>
      <c r="Q27" s="31">
        <v>11518111</v>
      </c>
      <c r="R27" s="32" t="s">
        <v>294</v>
      </c>
      <c r="S27" s="29" t="s">
        <v>294</v>
      </c>
      <c r="T27" s="30"/>
      <c r="U27" s="42">
        <v>1.34</v>
      </c>
      <c r="V27" s="32" t="s">
        <v>783</v>
      </c>
      <c r="W27" s="29"/>
      <c r="X27" s="30"/>
      <c r="Y27" s="42">
        <v>4.5999999999999996</v>
      </c>
      <c r="Z27" s="32" t="s">
        <v>294</v>
      </c>
    </row>
    <row r="28" spans="1:26" ht="15.75" thickBot="1" x14ac:dyDescent="0.3">
      <c r="A28" s="12"/>
      <c r="B28" s="33" t="s">
        <v>442</v>
      </c>
      <c r="C28" s="16" t="s">
        <v>294</v>
      </c>
      <c r="D28" s="11"/>
      <c r="E28" s="41">
        <v>1207626</v>
      </c>
      <c r="F28" s="18" t="s">
        <v>294</v>
      </c>
      <c r="G28" s="16" t="s">
        <v>294</v>
      </c>
      <c r="H28" s="11"/>
      <c r="I28" s="34" t="s">
        <v>784</v>
      </c>
      <c r="J28" s="18" t="s">
        <v>785</v>
      </c>
      <c r="K28" s="16"/>
      <c r="L28" s="11"/>
      <c r="M28" s="34" t="s">
        <v>529</v>
      </c>
      <c r="N28" s="18" t="s">
        <v>294</v>
      </c>
      <c r="O28" s="16" t="s">
        <v>294</v>
      </c>
      <c r="P28" s="11"/>
      <c r="Q28" s="41">
        <v>1449191</v>
      </c>
      <c r="R28" s="18" t="s">
        <v>294</v>
      </c>
      <c r="S28" s="16" t="s">
        <v>294</v>
      </c>
      <c r="T28" s="11"/>
      <c r="U28" s="34" t="s">
        <v>784</v>
      </c>
      <c r="V28" s="18" t="s">
        <v>785</v>
      </c>
      <c r="W28" s="16"/>
      <c r="X28" s="11"/>
      <c r="Y28" s="34">
        <v>2.6</v>
      </c>
      <c r="Z28" s="18" t="s">
        <v>294</v>
      </c>
    </row>
    <row r="29" spans="1:26" x14ac:dyDescent="0.25">
      <c r="A29" s="12"/>
      <c r="B29" s="15"/>
      <c r="C29" s="15" t="s">
        <v>294</v>
      </c>
      <c r="D29" s="35"/>
      <c r="E29" s="35"/>
      <c r="F29" s="15"/>
      <c r="G29" s="15" t="s">
        <v>294</v>
      </c>
      <c r="H29" s="15"/>
      <c r="I29" s="15"/>
      <c r="J29" s="15"/>
      <c r="K29" s="15"/>
      <c r="L29" s="15"/>
      <c r="M29" s="15"/>
      <c r="N29" s="15"/>
      <c r="O29" s="15" t="s">
        <v>294</v>
      </c>
      <c r="P29" s="35"/>
      <c r="Q29" s="35"/>
      <c r="R29" s="15"/>
      <c r="S29" s="15" t="s">
        <v>294</v>
      </c>
      <c r="T29" s="15"/>
      <c r="U29" s="15"/>
      <c r="V29" s="15"/>
      <c r="W29" s="15"/>
      <c r="X29" s="15"/>
      <c r="Y29" s="15"/>
      <c r="Z29" s="15"/>
    </row>
    <row r="30" spans="1:26" ht="15.75" thickBot="1" x14ac:dyDescent="0.3">
      <c r="A30" s="12"/>
      <c r="B30" s="44"/>
      <c r="C30" s="29" t="s">
        <v>294</v>
      </c>
      <c r="D30" s="30" t="s">
        <v>298</v>
      </c>
      <c r="E30" s="31">
        <v>10214357</v>
      </c>
      <c r="F30" s="32" t="s">
        <v>294</v>
      </c>
      <c r="G30" s="29" t="s">
        <v>294</v>
      </c>
      <c r="H30" s="28"/>
      <c r="I30" s="28"/>
      <c r="J30" s="28"/>
      <c r="K30" s="29"/>
      <c r="L30" s="28"/>
      <c r="M30" s="28"/>
      <c r="N30" s="28"/>
      <c r="O30" s="29" t="s">
        <v>294</v>
      </c>
      <c r="P30" s="30" t="s">
        <v>298</v>
      </c>
      <c r="Q30" s="31">
        <v>12967302</v>
      </c>
      <c r="R30" s="32" t="s">
        <v>294</v>
      </c>
      <c r="S30" s="29" t="s">
        <v>294</v>
      </c>
      <c r="T30" s="28"/>
      <c r="U30" s="28"/>
      <c r="V30" s="28"/>
      <c r="W30" s="29"/>
      <c r="X30" s="28"/>
      <c r="Y30" s="28"/>
      <c r="Z30" s="28"/>
    </row>
    <row r="31" spans="1:26" ht="15.75" thickTop="1" x14ac:dyDescent="0.25">
      <c r="A31" s="12"/>
      <c r="B31" s="15"/>
      <c r="C31" s="15" t="s">
        <v>294</v>
      </c>
      <c r="D31" s="36"/>
      <c r="E31" s="36"/>
      <c r="F31" s="15"/>
      <c r="G31" s="15" t="s">
        <v>294</v>
      </c>
      <c r="H31" s="15"/>
      <c r="I31" s="15"/>
      <c r="J31" s="15"/>
      <c r="K31" s="15"/>
      <c r="L31" s="15"/>
      <c r="M31" s="15"/>
      <c r="N31" s="15"/>
      <c r="O31" s="15" t="s">
        <v>294</v>
      </c>
      <c r="P31" s="36"/>
      <c r="Q31" s="36"/>
      <c r="R31" s="15"/>
      <c r="S31" s="15" t="s">
        <v>294</v>
      </c>
      <c r="T31" s="15"/>
      <c r="U31" s="15"/>
      <c r="V31" s="15"/>
      <c r="W31" s="15"/>
      <c r="X31" s="15"/>
      <c r="Y31" s="15"/>
      <c r="Z31" s="15"/>
    </row>
    <row r="32" spans="1:26" x14ac:dyDescent="0.25">
      <c r="A32" s="12"/>
      <c r="B32" s="13"/>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ht="51" x14ac:dyDescent="0.25">
      <c r="A33" s="12"/>
      <c r="B33" s="17" t="s">
        <v>220</v>
      </c>
      <c r="C33" s="17" t="s">
        <v>786</v>
      </c>
    </row>
    <row r="34" spans="1:26" ht="15" customHeight="1" x14ac:dyDescent="0.25">
      <c r="A34" s="12" t="s">
        <v>1080</v>
      </c>
      <c r="B34" s="13" t="s">
        <v>5</v>
      </c>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x14ac:dyDescent="0.25">
      <c r="A35" s="12"/>
      <c r="B35" s="14" t="s">
        <v>787</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2"/>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2"/>
      <c r="B37" s="4"/>
      <c r="C37" s="4"/>
      <c r="D37" s="4"/>
      <c r="E37" s="4"/>
      <c r="F37" s="4"/>
      <c r="G37" s="4"/>
      <c r="H37" s="4"/>
      <c r="I37" s="4"/>
      <c r="J37" s="4"/>
      <c r="K37" s="4"/>
      <c r="L37" s="4"/>
      <c r="M37" s="4"/>
      <c r="N37" s="4"/>
      <c r="O37" s="4"/>
      <c r="P37" s="4"/>
      <c r="Q37" s="4"/>
      <c r="R37" s="4"/>
      <c r="S37" s="4"/>
      <c r="T37" s="4"/>
      <c r="U37" s="4"/>
      <c r="V37" s="4"/>
      <c r="W37" s="4"/>
      <c r="X37" s="4"/>
      <c r="Y37" s="4"/>
      <c r="Z37" s="4"/>
    </row>
    <row r="38" spans="1:26" ht="15.75" thickBot="1" x14ac:dyDescent="0.3">
      <c r="A38" s="12"/>
      <c r="B38" s="16"/>
      <c r="C38" s="16" t="s">
        <v>294</v>
      </c>
      <c r="D38" s="39" t="s">
        <v>397</v>
      </c>
      <c r="E38" s="39"/>
      <c r="F38" s="39"/>
      <c r="G38" s="39"/>
      <c r="H38" s="39"/>
      <c r="I38" s="39"/>
      <c r="J38" s="39"/>
      <c r="K38" s="39"/>
      <c r="L38" s="39"/>
      <c r="M38" s="39"/>
      <c r="N38" s="16"/>
      <c r="O38" s="16" t="s">
        <v>294</v>
      </c>
      <c r="P38" s="39" t="s">
        <v>398</v>
      </c>
      <c r="Q38" s="39"/>
      <c r="R38" s="39"/>
      <c r="S38" s="39"/>
      <c r="T38" s="39"/>
      <c r="U38" s="39"/>
      <c r="V38" s="39"/>
      <c r="W38" s="39"/>
      <c r="X38" s="39"/>
      <c r="Y38" s="39"/>
      <c r="Z38" s="16"/>
    </row>
    <row r="39" spans="1:26" x14ac:dyDescent="0.25">
      <c r="A39" s="12"/>
      <c r="B39" s="37"/>
      <c r="C39" s="37" t="s">
        <v>294</v>
      </c>
      <c r="D39" s="52"/>
      <c r="E39" s="52"/>
      <c r="F39" s="52"/>
      <c r="G39" s="52" t="s">
        <v>294</v>
      </c>
      <c r="H39" s="51" t="s">
        <v>788</v>
      </c>
      <c r="I39" s="51"/>
      <c r="J39" s="51"/>
      <c r="K39" s="51"/>
      <c r="L39" s="51"/>
      <c r="M39" s="51"/>
      <c r="N39" s="37"/>
      <c r="O39" s="37" t="s">
        <v>294</v>
      </c>
      <c r="P39" s="52"/>
      <c r="Q39" s="52"/>
      <c r="R39" s="52"/>
      <c r="S39" s="52" t="s">
        <v>294</v>
      </c>
      <c r="T39" s="51" t="s">
        <v>788</v>
      </c>
      <c r="U39" s="51"/>
      <c r="V39" s="51"/>
      <c r="W39" s="51"/>
      <c r="X39" s="51"/>
      <c r="Y39" s="51"/>
      <c r="Z39" s="37"/>
    </row>
    <row r="40" spans="1:26" ht="15.75" thickBot="1" x14ac:dyDescent="0.3">
      <c r="A40" s="12"/>
      <c r="B40" s="37"/>
      <c r="C40" s="37"/>
      <c r="D40" s="37"/>
      <c r="E40" s="37"/>
      <c r="F40" s="37"/>
      <c r="G40" s="37"/>
      <c r="H40" s="39" t="s">
        <v>789</v>
      </c>
      <c r="I40" s="39"/>
      <c r="J40" s="39"/>
      <c r="K40" s="39"/>
      <c r="L40" s="39"/>
      <c r="M40" s="39"/>
      <c r="N40" s="37"/>
      <c r="O40" s="37"/>
      <c r="P40" s="37"/>
      <c r="Q40" s="37"/>
      <c r="R40" s="37"/>
      <c r="S40" s="37"/>
      <c r="T40" s="39" t="s">
        <v>789</v>
      </c>
      <c r="U40" s="39"/>
      <c r="V40" s="39"/>
      <c r="W40" s="39"/>
      <c r="X40" s="39"/>
      <c r="Y40" s="39"/>
      <c r="Z40" s="37"/>
    </row>
    <row r="41" spans="1:26" x14ac:dyDescent="0.25">
      <c r="A41" s="12"/>
      <c r="B41" s="37"/>
      <c r="C41" s="37" t="s">
        <v>294</v>
      </c>
      <c r="D41" s="38" t="s">
        <v>367</v>
      </c>
      <c r="E41" s="38"/>
      <c r="F41" s="37"/>
      <c r="G41" s="37" t="s">
        <v>294</v>
      </c>
      <c r="H41" s="51" t="s">
        <v>774</v>
      </c>
      <c r="I41" s="51"/>
      <c r="J41" s="52"/>
      <c r="K41" s="52" t="s">
        <v>294</v>
      </c>
      <c r="L41" s="51" t="s">
        <v>367</v>
      </c>
      <c r="M41" s="51"/>
      <c r="N41" s="37"/>
      <c r="O41" s="37" t="s">
        <v>294</v>
      </c>
      <c r="P41" s="38" t="s">
        <v>367</v>
      </c>
      <c r="Q41" s="38"/>
      <c r="R41" s="37"/>
      <c r="S41" s="37" t="s">
        <v>294</v>
      </c>
      <c r="T41" s="51" t="s">
        <v>774</v>
      </c>
      <c r="U41" s="51"/>
      <c r="V41" s="52"/>
      <c r="W41" s="52" t="s">
        <v>294</v>
      </c>
      <c r="X41" s="51" t="s">
        <v>367</v>
      </c>
      <c r="Y41" s="51"/>
      <c r="Z41" s="37"/>
    </row>
    <row r="42" spans="1:26" ht="15.75" thickBot="1" x14ac:dyDescent="0.3">
      <c r="A42" s="12"/>
      <c r="B42" s="37"/>
      <c r="C42" s="37"/>
      <c r="D42" s="39"/>
      <c r="E42" s="39"/>
      <c r="F42" s="37"/>
      <c r="G42" s="37"/>
      <c r="H42" s="39" t="s">
        <v>775</v>
      </c>
      <c r="I42" s="39"/>
      <c r="J42" s="37"/>
      <c r="K42" s="37"/>
      <c r="L42" s="39"/>
      <c r="M42" s="39"/>
      <c r="N42" s="37"/>
      <c r="O42" s="37"/>
      <c r="P42" s="39"/>
      <c r="Q42" s="39"/>
      <c r="R42" s="37"/>
      <c r="S42" s="37"/>
      <c r="T42" s="39" t="s">
        <v>775</v>
      </c>
      <c r="U42" s="39"/>
      <c r="V42" s="37"/>
      <c r="W42" s="37"/>
      <c r="X42" s="39"/>
      <c r="Y42" s="39"/>
      <c r="Z42" s="37"/>
    </row>
    <row r="43" spans="1:26" x14ac:dyDescent="0.25">
      <c r="A43" s="12"/>
      <c r="B43" s="27" t="s">
        <v>441</v>
      </c>
      <c r="C43" s="29" t="s">
        <v>294</v>
      </c>
      <c r="D43" s="30" t="s">
        <v>298</v>
      </c>
      <c r="E43" s="31">
        <v>8641507</v>
      </c>
      <c r="F43" s="32" t="s">
        <v>294</v>
      </c>
      <c r="G43" s="29" t="s">
        <v>294</v>
      </c>
      <c r="H43" s="30" t="s">
        <v>298</v>
      </c>
      <c r="I43" s="31">
        <v>22000</v>
      </c>
      <c r="J43" s="32" t="s">
        <v>294</v>
      </c>
      <c r="K43" s="29" t="s">
        <v>294</v>
      </c>
      <c r="L43" s="30" t="s">
        <v>298</v>
      </c>
      <c r="M43" s="31">
        <v>21018</v>
      </c>
      <c r="N43" s="32" t="s">
        <v>294</v>
      </c>
      <c r="O43" s="29" t="s">
        <v>294</v>
      </c>
      <c r="P43" s="30" t="s">
        <v>298</v>
      </c>
      <c r="Q43" s="31">
        <v>10695136</v>
      </c>
      <c r="R43" s="32" t="s">
        <v>294</v>
      </c>
      <c r="S43" s="29" t="s">
        <v>294</v>
      </c>
      <c r="T43" s="30" t="s">
        <v>298</v>
      </c>
      <c r="U43" s="31">
        <v>22000</v>
      </c>
      <c r="V43" s="32" t="s">
        <v>294</v>
      </c>
      <c r="W43" s="29" t="s">
        <v>294</v>
      </c>
      <c r="X43" s="30" t="s">
        <v>298</v>
      </c>
      <c r="Y43" s="31">
        <v>18229</v>
      </c>
      <c r="Z43" s="32" t="s">
        <v>294</v>
      </c>
    </row>
    <row r="44" spans="1:26" x14ac:dyDescent="0.25">
      <c r="A44" s="12"/>
      <c r="B44" s="33" t="s">
        <v>442</v>
      </c>
      <c r="C44" s="16" t="s">
        <v>294</v>
      </c>
      <c r="D44" s="11" t="s">
        <v>298</v>
      </c>
      <c r="E44" s="41">
        <v>605380</v>
      </c>
      <c r="F44" s="18" t="s">
        <v>294</v>
      </c>
      <c r="G44" s="16" t="s">
        <v>294</v>
      </c>
      <c r="H44" s="11" t="s">
        <v>298</v>
      </c>
      <c r="I44" s="41">
        <v>213037</v>
      </c>
      <c r="J44" s="18" t="s">
        <v>294</v>
      </c>
      <c r="K44" s="16" t="s">
        <v>294</v>
      </c>
      <c r="L44" s="11" t="s">
        <v>298</v>
      </c>
      <c r="M44" s="41">
        <v>109317</v>
      </c>
      <c r="N44" s="18" t="s">
        <v>294</v>
      </c>
      <c r="O44" s="16" t="s">
        <v>294</v>
      </c>
      <c r="P44" s="11" t="s">
        <v>298</v>
      </c>
      <c r="Q44" s="41">
        <v>846471</v>
      </c>
      <c r="R44" s="18" t="s">
        <v>294</v>
      </c>
      <c r="S44" s="16" t="s">
        <v>294</v>
      </c>
      <c r="T44" s="11" t="s">
        <v>298</v>
      </c>
      <c r="U44" s="41">
        <v>258156</v>
      </c>
      <c r="V44" s="18" t="s">
        <v>294</v>
      </c>
      <c r="W44" s="16" t="s">
        <v>294</v>
      </c>
      <c r="X44" s="11" t="s">
        <v>298</v>
      </c>
      <c r="Y44" s="41">
        <v>172899</v>
      </c>
      <c r="Z44" s="18" t="s">
        <v>294</v>
      </c>
    </row>
    <row r="45" spans="1:26" ht="15" customHeight="1" x14ac:dyDescent="0.25">
      <c r="A45" s="12" t="s">
        <v>1081</v>
      </c>
      <c r="B45" s="13" t="s">
        <v>5</v>
      </c>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12"/>
      <c r="B46" s="14" t="s">
        <v>791</v>
      </c>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x14ac:dyDescent="0.25">
      <c r="A47" s="12"/>
      <c r="B47" s="40"/>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x14ac:dyDescent="0.25">
      <c r="A48" s="12"/>
      <c r="B48" s="4"/>
      <c r="C48" s="4"/>
      <c r="D48" s="4"/>
      <c r="E48" s="4"/>
      <c r="F48" s="4"/>
      <c r="G48" s="4"/>
      <c r="H48" s="4"/>
      <c r="I48" s="4"/>
      <c r="J48" s="4"/>
      <c r="K48" s="4"/>
      <c r="L48" s="4"/>
      <c r="M48" s="4"/>
      <c r="N48" s="4"/>
    </row>
    <row r="49" spans="1:14" x14ac:dyDescent="0.25">
      <c r="A49" s="12"/>
      <c r="B49" s="37"/>
      <c r="C49" s="37" t="s">
        <v>294</v>
      </c>
      <c r="D49" s="38" t="s">
        <v>792</v>
      </c>
      <c r="E49" s="38"/>
      <c r="F49" s="37"/>
      <c r="G49" s="37" t="s">
        <v>294</v>
      </c>
      <c r="H49" s="38" t="s">
        <v>794</v>
      </c>
      <c r="I49" s="38"/>
      <c r="J49" s="37"/>
      <c r="K49" s="37" t="s">
        <v>294</v>
      </c>
      <c r="L49" s="38" t="s">
        <v>123</v>
      </c>
      <c r="M49" s="38"/>
      <c r="N49" s="37"/>
    </row>
    <row r="50" spans="1:14" x14ac:dyDescent="0.25">
      <c r="A50" s="12"/>
      <c r="B50" s="37"/>
      <c r="C50" s="37"/>
      <c r="D50" s="38" t="s">
        <v>793</v>
      </c>
      <c r="E50" s="38"/>
      <c r="F50" s="37"/>
      <c r="G50" s="37"/>
      <c r="H50" s="38" t="s">
        <v>795</v>
      </c>
      <c r="I50" s="38"/>
      <c r="J50" s="37"/>
      <c r="K50" s="37"/>
      <c r="L50" s="38" t="s">
        <v>793</v>
      </c>
      <c r="M50" s="38"/>
      <c r="N50" s="37"/>
    </row>
    <row r="51" spans="1:14" ht="15.75" thickBot="1" x14ac:dyDescent="0.3">
      <c r="A51" s="12"/>
      <c r="B51" s="37"/>
      <c r="C51" s="37"/>
      <c r="D51" s="39"/>
      <c r="E51" s="39"/>
      <c r="F51" s="37"/>
      <c r="G51" s="37"/>
      <c r="H51" s="39" t="s">
        <v>796</v>
      </c>
      <c r="I51" s="39"/>
      <c r="J51" s="37"/>
      <c r="K51" s="37"/>
      <c r="L51" s="39"/>
      <c r="M51" s="39"/>
      <c r="N51" s="37"/>
    </row>
    <row r="52" spans="1:14" x14ac:dyDescent="0.25">
      <c r="A52" s="12"/>
      <c r="B52" s="27">
        <v>2013</v>
      </c>
      <c r="C52" s="29" t="s">
        <v>294</v>
      </c>
      <c r="D52" s="30" t="s">
        <v>298</v>
      </c>
      <c r="E52" s="42">
        <v>297</v>
      </c>
      <c r="F52" s="32" t="s">
        <v>294</v>
      </c>
      <c r="G52" s="29" t="s">
        <v>294</v>
      </c>
      <c r="H52" s="30" t="s">
        <v>298</v>
      </c>
      <c r="I52" s="31">
        <v>9859</v>
      </c>
      <c r="J52" s="32" t="s">
        <v>294</v>
      </c>
      <c r="K52" s="29" t="s">
        <v>294</v>
      </c>
      <c r="L52" s="30" t="s">
        <v>298</v>
      </c>
      <c r="M52" s="31">
        <v>10156</v>
      </c>
      <c r="N52" s="32" t="s">
        <v>294</v>
      </c>
    </row>
    <row r="53" spans="1:14" x14ac:dyDescent="0.25">
      <c r="A53" s="12"/>
      <c r="B53" s="33">
        <v>2014</v>
      </c>
      <c r="C53" s="16" t="s">
        <v>294</v>
      </c>
      <c r="D53" s="11"/>
      <c r="E53" s="41">
        <v>5040</v>
      </c>
      <c r="F53" s="18" t="s">
        <v>294</v>
      </c>
      <c r="G53" s="16" t="s">
        <v>294</v>
      </c>
      <c r="H53" s="11"/>
      <c r="I53" s="41">
        <v>3993</v>
      </c>
      <c r="J53" s="18" t="s">
        <v>294</v>
      </c>
      <c r="K53" s="16" t="s">
        <v>294</v>
      </c>
      <c r="L53" s="11"/>
      <c r="M53" s="41">
        <v>9033</v>
      </c>
      <c r="N53" s="18" t="s">
        <v>294</v>
      </c>
    </row>
    <row r="54" spans="1:14" ht="15.75" thickBot="1" x14ac:dyDescent="0.3">
      <c r="A54" s="12"/>
      <c r="B54" s="27" t="s">
        <v>797</v>
      </c>
      <c r="C54" s="29" t="s">
        <v>294</v>
      </c>
      <c r="D54" s="30"/>
      <c r="E54" s="31">
        <v>1635000</v>
      </c>
      <c r="F54" s="32" t="s">
        <v>294</v>
      </c>
      <c r="G54" s="29" t="s">
        <v>294</v>
      </c>
      <c r="H54" s="30"/>
      <c r="I54" s="31">
        <v>10214357</v>
      </c>
      <c r="J54" s="32" t="s">
        <v>294</v>
      </c>
      <c r="K54" s="29" t="s">
        <v>294</v>
      </c>
      <c r="L54" s="30"/>
      <c r="M54" s="31">
        <v>11849357</v>
      </c>
      <c r="N54" s="32" t="s">
        <v>294</v>
      </c>
    </row>
    <row r="55" spans="1:14" x14ac:dyDescent="0.25">
      <c r="A55" s="12"/>
      <c r="B55" s="15"/>
      <c r="C55" s="15" t="s">
        <v>294</v>
      </c>
      <c r="D55" s="35"/>
      <c r="E55" s="35"/>
      <c r="F55" s="15"/>
      <c r="G55" s="15" t="s">
        <v>294</v>
      </c>
      <c r="H55" s="35"/>
      <c r="I55" s="35"/>
      <c r="J55" s="15"/>
      <c r="K55" s="15" t="s">
        <v>294</v>
      </c>
      <c r="L55" s="35"/>
      <c r="M55" s="35"/>
      <c r="N55" s="15"/>
    </row>
    <row r="56" spans="1:14" ht="15.75" thickBot="1" x14ac:dyDescent="0.3">
      <c r="A56" s="12"/>
      <c r="B56" s="33" t="s">
        <v>123</v>
      </c>
      <c r="C56" s="16" t="s">
        <v>294</v>
      </c>
      <c r="D56" s="11" t="s">
        <v>298</v>
      </c>
      <c r="E56" s="41">
        <v>1640337</v>
      </c>
      <c r="F56" s="18" t="s">
        <v>294</v>
      </c>
      <c r="G56" s="16" t="s">
        <v>294</v>
      </c>
      <c r="H56" s="11" t="s">
        <v>298</v>
      </c>
      <c r="I56" s="41">
        <v>10228209</v>
      </c>
      <c r="J56" s="18" t="s">
        <v>294</v>
      </c>
      <c r="K56" s="16" t="s">
        <v>294</v>
      </c>
      <c r="L56" s="11" t="s">
        <v>298</v>
      </c>
      <c r="M56" s="41">
        <v>11868546</v>
      </c>
      <c r="N56" s="18" t="s">
        <v>294</v>
      </c>
    </row>
    <row r="57" spans="1:14" ht="15.75" thickTop="1" x14ac:dyDescent="0.25">
      <c r="A57" s="12"/>
      <c r="B57" s="15"/>
      <c r="C57" s="15" t="s">
        <v>294</v>
      </c>
      <c r="D57" s="36"/>
      <c r="E57" s="36"/>
      <c r="F57" s="15"/>
      <c r="G57" s="15" t="s">
        <v>294</v>
      </c>
      <c r="H57" s="36"/>
      <c r="I57" s="36"/>
      <c r="J57" s="15"/>
      <c r="K57" s="15" t="s">
        <v>294</v>
      </c>
      <c r="L57" s="36"/>
      <c r="M57" s="36"/>
      <c r="N57" s="15"/>
    </row>
  </sheetData>
  <mergeCells count="139">
    <mergeCell ref="A34:A44"/>
    <mergeCell ref="B34:Z34"/>
    <mergeCell ref="B35:Z35"/>
    <mergeCell ref="B36:Z36"/>
    <mergeCell ref="A45:A57"/>
    <mergeCell ref="B45:Z45"/>
    <mergeCell ref="B46:Z46"/>
    <mergeCell ref="B47:Z47"/>
    <mergeCell ref="B5:Z5"/>
    <mergeCell ref="B14:Z14"/>
    <mergeCell ref="A17:A33"/>
    <mergeCell ref="B17:Z17"/>
    <mergeCell ref="B18:Z18"/>
    <mergeCell ref="B19:Z19"/>
    <mergeCell ref="B32:Z32"/>
    <mergeCell ref="L49:M49"/>
    <mergeCell ref="L50:M50"/>
    <mergeCell ref="L51:M51"/>
    <mergeCell ref="N49:N51"/>
    <mergeCell ref="A1:A2"/>
    <mergeCell ref="B1:Z1"/>
    <mergeCell ref="B2:Z2"/>
    <mergeCell ref="A3:A16"/>
    <mergeCell ref="B3:Z3"/>
    <mergeCell ref="B4:Z4"/>
    <mergeCell ref="G49:G51"/>
    <mergeCell ref="H49:I49"/>
    <mergeCell ref="H50:I50"/>
    <mergeCell ref="H51:I51"/>
    <mergeCell ref="J49:J51"/>
    <mergeCell ref="K49:K51"/>
    <mergeCell ref="B49:B51"/>
    <mergeCell ref="C49:C51"/>
    <mergeCell ref="D49:E49"/>
    <mergeCell ref="D50:E50"/>
    <mergeCell ref="D51:E51"/>
    <mergeCell ref="F49:F51"/>
    <mergeCell ref="T41:U41"/>
    <mergeCell ref="T42:U42"/>
    <mergeCell ref="V41:V42"/>
    <mergeCell ref="W41:W42"/>
    <mergeCell ref="X41:Y42"/>
    <mergeCell ref="Z41:Z42"/>
    <mergeCell ref="L41:M42"/>
    <mergeCell ref="N41:N42"/>
    <mergeCell ref="O41:O42"/>
    <mergeCell ref="P41:Q42"/>
    <mergeCell ref="R41:R42"/>
    <mergeCell ref="S41:S42"/>
    <mergeCell ref="Z39:Z40"/>
    <mergeCell ref="B41:B42"/>
    <mergeCell ref="C41:C42"/>
    <mergeCell ref="D41:E42"/>
    <mergeCell ref="F41:F42"/>
    <mergeCell ref="G41:G42"/>
    <mergeCell ref="H41:I41"/>
    <mergeCell ref="H42:I42"/>
    <mergeCell ref="J41:J42"/>
    <mergeCell ref="K41:K42"/>
    <mergeCell ref="N39:N40"/>
    <mergeCell ref="O39:O40"/>
    <mergeCell ref="P39:Q40"/>
    <mergeCell ref="R39:R40"/>
    <mergeCell ref="S39:S40"/>
    <mergeCell ref="T39:Y39"/>
    <mergeCell ref="T40:Y40"/>
    <mergeCell ref="Z22:Z26"/>
    <mergeCell ref="D38:M38"/>
    <mergeCell ref="P38:Y38"/>
    <mergeCell ref="B39:B40"/>
    <mergeCell ref="C39:C40"/>
    <mergeCell ref="D39:E40"/>
    <mergeCell ref="F39:F40"/>
    <mergeCell ref="G39:G40"/>
    <mergeCell ref="H39:M39"/>
    <mergeCell ref="H40:M40"/>
    <mergeCell ref="V22:V26"/>
    <mergeCell ref="W22:W26"/>
    <mergeCell ref="X22:Y22"/>
    <mergeCell ref="X23:Y23"/>
    <mergeCell ref="X24:Y24"/>
    <mergeCell ref="X25:Y25"/>
    <mergeCell ref="X26:Y26"/>
    <mergeCell ref="R22:R26"/>
    <mergeCell ref="S22:S26"/>
    <mergeCell ref="T22:U22"/>
    <mergeCell ref="T23:U23"/>
    <mergeCell ref="T24:U24"/>
    <mergeCell ref="T25:U25"/>
    <mergeCell ref="T26:U26"/>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D25:E25"/>
    <mergeCell ref="D26:E26"/>
    <mergeCell ref="F22:F26"/>
    <mergeCell ref="G22:G26"/>
    <mergeCell ref="H22:I22"/>
    <mergeCell ref="H23:I23"/>
    <mergeCell ref="H24:I24"/>
    <mergeCell ref="H25:I25"/>
    <mergeCell ref="H26:I26"/>
    <mergeCell ref="P8:Q8"/>
    <mergeCell ref="P9:Q9"/>
    <mergeCell ref="R8:R9"/>
    <mergeCell ref="D21:M21"/>
    <mergeCell ref="P21:Y21"/>
    <mergeCell ref="B22:B26"/>
    <mergeCell ref="C22:C26"/>
    <mergeCell ref="D22:E22"/>
    <mergeCell ref="D23:E23"/>
    <mergeCell ref="D24:E2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85546875" customWidth="1"/>
    <col min="4" max="4" width="2.28515625" customWidth="1"/>
    <col min="5" max="5" width="12" customWidth="1"/>
    <col min="6" max="6" width="2.28515625" customWidth="1"/>
    <col min="7" max="7" width="1.85546875" customWidth="1"/>
    <col min="8" max="8" width="2.28515625" customWidth="1"/>
    <col min="9" max="9" width="12" customWidth="1"/>
    <col min="10" max="10" width="2.28515625" customWidth="1"/>
    <col min="11" max="11" width="1.85546875" customWidth="1"/>
    <col min="12" max="12" width="2.28515625" customWidth="1"/>
    <col min="13" max="13" width="12" customWidth="1"/>
    <col min="14" max="14" width="2.28515625" customWidth="1"/>
    <col min="15" max="15" width="1.85546875" customWidth="1"/>
    <col min="16" max="16" width="2.28515625" customWidth="1"/>
    <col min="17" max="17" width="12" customWidth="1"/>
    <col min="18" max="18" width="2.28515625" customWidth="1"/>
  </cols>
  <sheetData>
    <row r="1" spans="1:18" ht="15" customHeight="1" x14ac:dyDescent="0.25">
      <c r="A1" s="7" t="s">
        <v>10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83</v>
      </c>
      <c r="B3" s="13" t="s">
        <v>5</v>
      </c>
      <c r="C3" s="13"/>
      <c r="D3" s="13"/>
      <c r="E3" s="13"/>
      <c r="F3" s="13"/>
      <c r="G3" s="13"/>
      <c r="H3" s="13"/>
      <c r="I3" s="13"/>
      <c r="J3" s="13"/>
      <c r="K3" s="13"/>
      <c r="L3" s="13"/>
      <c r="M3" s="13"/>
      <c r="N3" s="13"/>
      <c r="O3" s="13"/>
      <c r="P3" s="13"/>
      <c r="Q3" s="13"/>
      <c r="R3" s="13"/>
    </row>
    <row r="4" spans="1:18" ht="25.5" customHeight="1" x14ac:dyDescent="0.25">
      <c r="A4" s="12"/>
      <c r="B4" s="14" t="s">
        <v>802</v>
      </c>
      <c r="C4" s="14"/>
      <c r="D4" s="14"/>
      <c r="E4" s="14"/>
      <c r="F4" s="14"/>
      <c r="G4" s="14"/>
      <c r="H4" s="14"/>
      <c r="I4" s="14"/>
      <c r="J4" s="14"/>
      <c r="K4" s="14"/>
      <c r="L4" s="14"/>
      <c r="M4" s="14"/>
      <c r="N4" s="14"/>
      <c r="O4" s="14"/>
      <c r="P4" s="14"/>
      <c r="Q4" s="14"/>
      <c r="R4" s="14"/>
    </row>
    <row r="5" spans="1:18" x14ac:dyDescent="0.25">
      <c r="A5" s="12"/>
      <c r="B5" s="40"/>
      <c r="C5" s="40"/>
      <c r="D5" s="40"/>
      <c r="E5" s="40"/>
      <c r="F5" s="40"/>
      <c r="G5" s="40"/>
      <c r="H5" s="40"/>
      <c r="I5" s="40"/>
      <c r="J5" s="40"/>
      <c r="K5" s="40"/>
      <c r="L5" s="40"/>
      <c r="M5" s="40"/>
      <c r="N5" s="40"/>
      <c r="O5" s="40"/>
      <c r="P5" s="40"/>
      <c r="Q5" s="40"/>
      <c r="R5" s="40"/>
    </row>
    <row r="6" spans="1:18" x14ac:dyDescent="0.25">
      <c r="A6" s="12"/>
      <c r="B6" s="4"/>
      <c r="C6" s="4"/>
      <c r="D6" s="4"/>
      <c r="E6" s="4"/>
      <c r="F6" s="4"/>
      <c r="G6" s="4"/>
      <c r="H6" s="4"/>
      <c r="I6" s="4"/>
      <c r="J6" s="4"/>
      <c r="K6" s="4"/>
      <c r="L6" s="4"/>
      <c r="M6" s="4"/>
      <c r="N6" s="4"/>
      <c r="O6" s="4"/>
      <c r="P6" s="4"/>
      <c r="Q6" s="4"/>
      <c r="R6" s="4"/>
    </row>
    <row r="7" spans="1:18" x14ac:dyDescent="0.25">
      <c r="A7" s="12"/>
      <c r="B7" s="37"/>
      <c r="C7" s="37" t="s">
        <v>294</v>
      </c>
      <c r="D7" s="38" t="s">
        <v>313</v>
      </c>
      <c r="E7" s="38"/>
      <c r="F7" s="38"/>
      <c r="G7" s="38"/>
      <c r="H7" s="38"/>
      <c r="I7" s="38"/>
      <c r="J7" s="37"/>
      <c r="K7" s="37" t="s">
        <v>294</v>
      </c>
      <c r="L7" s="38" t="s">
        <v>314</v>
      </c>
      <c r="M7" s="38"/>
      <c r="N7" s="38"/>
      <c r="O7" s="38"/>
      <c r="P7" s="38"/>
      <c r="Q7" s="38"/>
      <c r="R7" s="37"/>
    </row>
    <row r="8" spans="1:18" ht="15.75" thickBot="1" x14ac:dyDescent="0.3">
      <c r="A8" s="12"/>
      <c r="B8" s="37"/>
      <c r="C8" s="37"/>
      <c r="D8" s="39" t="s">
        <v>295</v>
      </c>
      <c r="E8" s="39"/>
      <c r="F8" s="39"/>
      <c r="G8" s="39"/>
      <c r="H8" s="39"/>
      <c r="I8" s="39"/>
      <c r="J8" s="37"/>
      <c r="K8" s="37"/>
      <c r="L8" s="39" t="s">
        <v>295</v>
      </c>
      <c r="M8" s="39"/>
      <c r="N8" s="39"/>
      <c r="O8" s="39"/>
      <c r="P8" s="39"/>
      <c r="Q8" s="39"/>
      <c r="R8" s="37"/>
    </row>
    <row r="9" spans="1:18" ht="15.75" thickBot="1" x14ac:dyDescent="0.3">
      <c r="A9" s="12"/>
      <c r="B9" s="16"/>
      <c r="C9" s="16" t="s">
        <v>294</v>
      </c>
      <c r="D9" s="43">
        <v>2013</v>
      </c>
      <c r="E9" s="43"/>
      <c r="F9" s="16"/>
      <c r="G9" s="16" t="s">
        <v>294</v>
      </c>
      <c r="H9" s="43">
        <v>2012</v>
      </c>
      <c r="I9" s="43"/>
      <c r="J9" s="16"/>
      <c r="K9" s="16" t="s">
        <v>294</v>
      </c>
      <c r="L9" s="43">
        <v>2013</v>
      </c>
      <c r="M9" s="43"/>
      <c r="N9" s="16"/>
      <c r="O9" s="16" t="s">
        <v>294</v>
      </c>
      <c r="P9" s="43">
        <v>2012</v>
      </c>
      <c r="Q9" s="43"/>
      <c r="R9" s="16"/>
    </row>
    <row r="10" spans="1:18" ht="26.25" thickBot="1" x14ac:dyDescent="0.3">
      <c r="A10" s="12"/>
      <c r="B10" s="27" t="s">
        <v>107</v>
      </c>
      <c r="C10" s="29" t="s">
        <v>294</v>
      </c>
      <c r="D10" s="30" t="s">
        <v>298</v>
      </c>
      <c r="E10" s="31">
        <v>171164</v>
      </c>
      <c r="F10" s="32" t="s">
        <v>294</v>
      </c>
      <c r="G10" s="29" t="s">
        <v>294</v>
      </c>
      <c r="H10" s="30" t="s">
        <v>298</v>
      </c>
      <c r="I10" s="31">
        <v>128824</v>
      </c>
      <c r="J10" s="32" t="s">
        <v>294</v>
      </c>
      <c r="K10" s="29" t="s">
        <v>294</v>
      </c>
      <c r="L10" s="30" t="s">
        <v>298</v>
      </c>
      <c r="M10" s="31">
        <v>549947</v>
      </c>
      <c r="N10" s="32" t="s">
        <v>294</v>
      </c>
      <c r="O10" s="29" t="s">
        <v>294</v>
      </c>
      <c r="P10" s="30" t="s">
        <v>298</v>
      </c>
      <c r="Q10" s="31">
        <v>112185</v>
      </c>
      <c r="R10" s="32" t="s">
        <v>294</v>
      </c>
    </row>
    <row r="11" spans="1:18" ht="15.75" thickTop="1" x14ac:dyDescent="0.25">
      <c r="A11" s="12"/>
      <c r="B11" s="15"/>
      <c r="C11" s="15" t="s">
        <v>294</v>
      </c>
      <c r="D11" s="36"/>
      <c r="E11" s="36"/>
      <c r="F11" s="15"/>
      <c r="G11" s="15" t="s">
        <v>294</v>
      </c>
      <c r="H11" s="36"/>
      <c r="I11" s="36"/>
      <c r="J11" s="15"/>
      <c r="K11" s="15" t="s">
        <v>294</v>
      </c>
      <c r="L11" s="36"/>
      <c r="M11" s="36"/>
      <c r="N11" s="15"/>
      <c r="O11" s="15" t="s">
        <v>294</v>
      </c>
      <c r="P11" s="36"/>
      <c r="Q11" s="36"/>
      <c r="R11" s="15"/>
    </row>
    <row r="12" spans="1:18" x14ac:dyDescent="0.25">
      <c r="A12" s="12"/>
      <c r="B12" s="55" t="s">
        <v>803</v>
      </c>
      <c r="C12" s="16" t="s">
        <v>294</v>
      </c>
      <c r="D12" s="4"/>
      <c r="E12" s="4"/>
      <c r="F12" s="4"/>
      <c r="G12" s="16" t="s">
        <v>294</v>
      </c>
      <c r="H12" s="4"/>
      <c r="I12" s="4"/>
      <c r="J12" s="4"/>
      <c r="K12" s="16" t="s">
        <v>294</v>
      </c>
      <c r="L12" s="4"/>
      <c r="M12" s="4"/>
      <c r="N12" s="4"/>
      <c r="O12" s="16" t="s">
        <v>294</v>
      </c>
      <c r="P12" s="4"/>
      <c r="Q12" s="4"/>
      <c r="R12" s="4"/>
    </row>
    <row r="13" spans="1:18" ht="26.25" thickBot="1" x14ac:dyDescent="0.3">
      <c r="A13" s="12"/>
      <c r="B13" s="50" t="s">
        <v>112</v>
      </c>
      <c r="C13" s="29" t="s">
        <v>294</v>
      </c>
      <c r="D13" s="30"/>
      <c r="E13" s="31">
        <v>589643844</v>
      </c>
      <c r="F13" s="32" t="s">
        <v>294</v>
      </c>
      <c r="G13" s="29" t="s">
        <v>294</v>
      </c>
      <c r="H13" s="30"/>
      <c r="I13" s="31">
        <v>544716399</v>
      </c>
      <c r="J13" s="32" t="s">
        <v>294</v>
      </c>
      <c r="K13" s="29" t="s">
        <v>294</v>
      </c>
      <c r="L13" s="30"/>
      <c r="M13" s="31">
        <v>585296526</v>
      </c>
      <c r="N13" s="32" t="s">
        <v>294</v>
      </c>
      <c r="O13" s="29" t="s">
        <v>294</v>
      </c>
      <c r="P13" s="30"/>
      <c r="Q13" s="31">
        <v>526892258</v>
      </c>
      <c r="R13" s="32" t="s">
        <v>294</v>
      </c>
    </row>
    <row r="14" spans="1:18" ht="15.75" thickTop="1" x14ac:dyDescent="0.25">
      <c r="A14" s="12"/>
      <c r="B14" s="15"/>
      <c r="C14" s="15" t="s">
        <v>294</v>
      </c>
      <c r="D14" s="36"/>
      <c r="E14" s="36"/>
      <c r="F14" s="15"/>
      <c r="G14" s="15" t="s">
        <v>294</v>
      </c>
      <c r="H14" s="36"/>
      <c r="I14" s="36"/>
      <c r="J14" s="15"/>
      <c r="K14" s="15" t="s">
        <v>294</v>
      </c>
      <c r="L14" s="36"/>
      <c r="M14" s="36"/>
      <c r="N14" s="15"/>
      <c r="O14" s="15" t="s">
        <v>294</v>
      </c>
      <c r="P14" s="36"/>
      <c r="Q14" s="36"/>
      <c r="R14" s="15"/>
    </row>
    <row r="15" spans="1:18" ht="15.75" thickBot="1" x14ac:dyDescent="0.3">
      <c r="A15" s="12"/>
      <c r="B15" s="47" t="s">
        <v>803</v>
      </c>
      <c r="C15" s="16" t="s">
        <v>294</v>
      </c>
      <c r="D15" s="11" t="s">
        <v>298</v>
      </c>
      <c r="E15" s="34">
        <v>0.28999999999999998</v>
      </c>
      <c r="F15" s="18" t="s">
        <v>294</v>
      </c>
      <c r="G15" s="16" t="s">
        <v>294</v>
      </c>
      <c r="H15" s="11" t="s">
        <v>298</v>
      </c>
      <c r="I15" s="34">
        <v>0.24</v>
      </c>
      <c r="J15" s="18" t="s">
        <v>294</v>
      </c>
      <c r="K15" s="16" t="s">
        <v>294</v>
      </c>
      <c r="L15" s="11" t="s">
        <v>298</v>
      </c>
      <c r="M15" s="34">
        <v>0.94</v>
      </c>
      <c r="N15" s="18" t="s">
        <v>294</v>
      </c>
      <c r="O15" s="16" t="s">
        <v>294</v>
      </c>
      <c r="P15" s="11" t="s">
        <v>298</v>
      </c>
      <c r="Q15" s="34">
        <v>0.21</v>
      </c>
      <c r="R15" s="18" t="s">
        <v>294</v>
      </c>
    </row>
    <row r="16" spans="1:18" ht="15.75" thickTop="1" x14ac:dyDescent="0.25">
      <c r="A16" s="12"/>
      <c r="B16" s="15"/>
      <c r="C16" s="15" t="s">
        <v>294</v>
      </c>
      <c r="D16" s="36"/>
      <c r="E16" s="36"/>
      <c r="F16" s="15"/>
      <c r="G16" s="15" t="s">
        <v>294</v>
      </c>
      <c r="H16" s="36"/>
      <c r="I16" s="36"/>
      <c r="J16" s="15"/>
      <c r="K16" s="15" t="s">
        <v>294</v>
      </c>
      <c r="L16" s="36"/>
      <c r="M16" s="36"/>
      <c r="N16" s="15"/>
      <c r="O16" s="15" t="s">
        <v>294</v>
      </c>
      <c r="P16" s="36"/>
      <c r="Q16" s="36"/>
      <c r="R16" s="15"/>
    </row>
    <row r="17" spans="1:18" x14ac:dyDescent="0.25">
      <c r="A17" s="12"/>
      <c r="B17" s="46" t="s">
        <v>804</v>
      </c>
      <c r="C17" s="29" t="s">
        <v>294</v>
      </c>
      <c r="D17" s="28"/>
      <c r="E17" s="28"/>
      <c r="F17" s="28"/>
      <c r="G17" s="29" t="s">
        <v>294</v>
      </c>
      <c r="H17" s="28"/>
      <c r="I17" s="28"/>
      <c r="J17" s="28"/>
      <c r="K17" s="29" t="s">
        <v>294</v>
      </c>
      <c r="L17" s="28"/>
      <c r="M17" s="28"/>
      <c r="N17" s="28"/>
      <c r="O17" s="29" t="s">
        <v>294</v>
      </c>
      <c r="P17" s="28"/>
      <c r="Q17" s="28"/>
      <c r="R17" s="28"/>
    </row>
    <row r="18" spans="1:18" ht="25.5" x14ac:dyDescent="0.25">
      <c r="A18" s="12"/>
      <c r="B18" s="47" t="s">
        <v>112</v>
      </c>
      <c r="C18" s="16" t="s">
        <v>294</v>
      </c>
      <c r="D18" s="11"/>
      <c r="E18" s="41">
        <v>589643844</v>
      </c>
      <c r="F18" s="18" t="s">
        <v>294</v>
      </c>
      <c r="G18" s="16" t="s">
        <v>294</v>
      </c>
      <c r="H18" s="11"/>
      <c r="I18" s="41">
        <v>544716399</v>
      </c>
      <c r="J18" s="18" t="s">
        <v>294</v>
      </c>
      <c r="K18" s="16" t="s">
        <v>294</v>
      </c>
      <c r="L18" s="11"/>
      <c r="M18" s="41">
        <v>585296526</v>
      </c>
      <c r="N18" s="18" t="s">
        <v>294</v>
      </c>
      <c r="O18" s="16" t="s">
        <v>294</v>
      </c>
      <c r="P18" s="11"/>
      <c r="Q18" s="41">
        <v>526892258</v>
      </c>
      <c r="R18" s="18" t="s">
        <v>294</v>
      </c>
    </row>
    <row r="19" spans="1:18" ht="26.25" thickBot="1" x14ac:dyDescent="0.3">
      <c r="A19" s="12"/>
      <c r="B19" s="50" t="s">
        <v>805</v>
      </c>
      <c r="C19" s="29" t="s">
        <v>294</v>
      </c>
      <c r="D19" s="30"/>
      <c r="E19" s="31">
        <v>3276951</v>
      </c>
      <c r="F19" s="32" t="s">
        <v>294</v>
      </c>
      <c r="G19" s="29" t="s">
        <v>294</v>
      </c>
      <c r="H19" s="30"/>
      <c r="I19" s="31">
        <v>2207204</v>
      </c>
      <c r="J19" s="32" t="s">
        <v>294</v>
      </c>
      <c r="K19" s="29" t="s">
        <v>294</v>
      </c>
      <c r="L19" s="30"/>
      <c r="M19" s="31">
        <v>3191542</v>
      </c>
      <c r="N19" s="32" t="s">
        <v>294</v>
      </c>
      <c r="O19" s="29" t="s">
        <v>294</v>
      </c>
      <c r="P19" s="30"/>
      <c r="Q19" s="31">
        <v>5810614</v>
      </c>
      <c r="R19" s="32" t="s">
        <v>294</v>
      </c>
    </row>
    <row r="20" spans="1:18" x14ac:dyDescent="0.25">
      <c r="A20" s="12"/>
      <c r="B20" s="15"/>
      <c r="C20" s="15" t="s">
        <v>294</v>
      </c>
      <c r="D20" s="35"/>
      <c r="E20" s="35"/>
      <c r="F20" s="15"/>
      <c r="G20" s="15" t="s">
        <v>294</v>
      </c>
      <c r="H20" s="35"/>
      <c r="I20" s="35"/>
      <c r="J20" s="15"/>
      <c r="K20" s="15" t="s">
        <v>294</v>
      </c>
      <c r="L20" s="35"/>
      <c r="M20" s="35"/>
      <c r="N20" s="15"/>
      <c r="O20" s="15" t="s">
        <v>294</v>
      </c>
      <c r="P20" s="35"/>
      <c r="Q20" s="35"/>
      <c r="R20" s="15"/>
    </row>
    <row r="21" spans="1:18" ht="26.25" thickBot="1" x14ac:dyDescent="0.3">
      <c r="A21" s="12"/>
      <c r="B21" s="47" t="s">
        <v>806</v>
      </c>
      <c r="C21" s="16" t="s">
        <v>294</v>
      </c>
      <c r="D21" s="11"/>
      <c r="E21" s="41">
        <v>592920795</v>
      </c>
      <c r="F21" s="18" t="s">
        <v>294</v>
      </c>
      <c r="G21" s="16" t="s">
        <v>294</v>
      </c>
      <c r="H21" s="11"/>
      <c r="I21" s="41">
        <v>546923603</v>
      </c>
      <c r="J21" s="18" t="s">
        <v>294</v>
      </c>
      <c r="K21" s="16" t="s">
        <v>294</v>
      </c>
      <c r="L21" s="11"/>
      <c r="M21" s="41">
        <v>588488068</v>
      </c>
      <c r="N21" s="18" t="s">
        <v>294</v>
      </c>
      <c r="O21" s="16" t="s">
        <v>294</v>
      </c>
      <c r="P21" s="11"/>
      <c r="Q21" s="41">
        <v>532702872</v>
      </c>
      <c r="R21" s="18" t="s">
        <v>294</v>
      </c>
    </row>
    <row r="22" spans="1:18" ht="15.75" thickTop="1" x14ac:dyDescent="0.25">
      <c r="A22" s="12"/>
      <c r="B22" s="15"/>
      <c r="C22" s="15" t="s">
        <v>294</v>
      </c>
      <c r="D22" s="36"/>
      <c r="E22" s="36"/>
      <c r="F22" s="15"/>
      <c r="G22" s="15" t="s">
        <v>294</v>
      </c>
      <c r="H22" s="36"/>
      <c r="I22" s="36"/>
      <c r="J22" s="15"/>
      <c r="K22" s="15" t="s">
        <v>294</v>
      </c>
      <c r="L22" s="36"/>
      <c r="M22" s="36"/>
      <c r="N22" s="15"/>
      <c r="O22" s="15" t="s">
        <v>294</v>
      </c>
      <c r="P22" s="36"/>
      <c r="Q22" s="36"/>
      <c r="R22" s="15"/>
    </row>
    <row r="23" spans="1:18" ht="15.75" thickBot="1" x14ac:dyDescent="0.3">
      <c r="A23" s="12"/>
      <c r="B23" s="50" t="s">
        <v>804</v>
      </c>
      <c r="C23" s="29" t="s">
        <v>294</v>
      </c>
      <c r="D23" s="30" t="s">
        <v>298</v>
      </c>
      <c r="E23" s="42">
        <v>0.28999999999999998</v>
      </c>
      <c r="F23" s="32" t="s">
        <v>294</v>
      </c>
      <c r="G23" s="29" t="s">
        <v>294</v>
      </c>
      <c r="H23" s="30" t="s">
        <v>298</v>
      </c>
      <c r="I23" s="42">
        <v>0.24</v>
      </c>
      <c r="J23" s="32" t="s">
        <v>294</v>
      </c>
      <c r="K23" s="29" t="s">
        <v>294</v>
      </c>
      <c r="L23" s="30" t="s">
        <v>298</v>
      </c>
      <c r="M23" s="42">
        <v>0.93</v>
      </c>
      <c r="N23" s="32" t="s">
        <v>294</v>
      </c>
      <c r="O23" s="29" t="s">
        <v>294</v>
      </c>
      <c r="P23" s="30" t="s">
        <v>298</v>
      </c>
      <c r="Q23" s="42">
        <v>0.21</v>
      </c>
      <c r="R23" s="32" t="s">
        <v>294</v>
      </c>
    </row>
    <row r="24" spans="1:18" ht="15.75" thickTop="1" x14ac:dyDescent="0.25">
      <c r="A24" s="12"/>
      <c r="B24" s="15"/>
      <c r="C24" s="15" t="s">
        <v>294</v>
      </c>
      <c r="D24" s="36"/>
      <c r="E24" s="36"/>
      <c r="F24" s="15"/>
      <c r="G24" s="15" t="s">
        <v>294</v>
      </c>
      <c r="H24" s="36"/>
      <c r="I24" s="36"/>
      <c r="J24" s="15"/>
      <c r="K24" s="15" t="s">
        <v>294</v>
      </c>
      <c r="L24" s="36"/>
      <c r="M24" s="36"/>
      <c r="N24" s="15"/>
      <c r="O24" s="15" t="s">
        <v>294</v>
      </c>
      <c r="P24" s="36"/>
      <c r="Q24" s="36"/>
      <c r="R24" s="15"/>
    </row>
    <row r="25" spans="1:18" ht="15" customHeight="1" x14ac:dyDescent="0.25">
      <c r="A25" s="12" t="s">
        <v>1084</v>
      </c>
      <c r="B25" s="13" t="s">
        <v>5</v>
      </c>
      <c r="C25" s="13"/>
      <c r="D25" s="13"/>
      <c r="E25" s="13"/>
      <c r="F25" s="13"/>
      <c r="G25" s="13"/>
      <c r="H25" s="13"/>
      <c r="I25" s="13"/>
      <c r="J25" s="13"/>
      <c r="K25" s="13"/>
      <c r="L25" s="13"/>
      <c r="M25" s="13"/>
      <c r="N25" s="13"/>
      <c r="O25" s="13"/>
      <c r="P25" s="13"/>
      <c r="Q25" s="13"/>
      <c r="R25" s="13"/>
    </row>
    <row r="26" spans="1:18" x14ac:dyDescent="0.25">
      <c r="A26" s="12"/>
      <c r="B26" s="14" t="s">
        <v>807</v>
      </c>
      <c r="C26" s="14"/>
      <c r="D26" s="14"/>
      <c r="E26" s="14"/>
      <c r="F26" s="14"/>
      <c r="G26" s="14"/>
      <c r="H26" s="14"/>
      <c r="I26" s="14"/>
      <c r="J26" s="14"/>
      <c r="K26" s="14"/>
      <c r="L26" s="14"/>
      <c r="M26" s="14"/>
      <c r="N26" s="14"/>
      <c r="O26" s="14"/>
      <c r="P26" s="14"/>
      <c r="Q26" s="14"/>
      <c r="R26" s="14"/>
    </row>
    <row r="27" spans="1:18" x14ac:dyDescent="0.25">
      <c r="A27" s="12"/>
      <c r="B27" s="40"/>
      <c r="C27" s="40"/>
      <c r="D27" s="40"/>
      <c r="E27" s="40"/>
      <c r="F27" s="40"/>
      <c r="G27" s="40"/>
      <c r="H27" s="40"/>
      <c r="I27" s="40"/>
      <c r="J27" s="40"/>
      <c r="K27" s="40"/>
      <c r="L27" s="40"/>
      <c r="M27" s="40"/>
      <c r="N27" s="40"/>
      <c r="O27" s="40"/>
      <c r="P27" s="40"/>
      <c r="Q27" s="40"/>
      <c r="R27" s="40"/>
    </row>
    <row r="28" spans="1:18" x14ac:dyDescent="0.25">
      <c r="A28" s="12"/>
      <c r="B28" s="4"/>
      <c r="C28" s="4"/>
      <c r="D28" s="4"/>
      <c r="E28" s="4"/>
      <c r="F28" s="4"/>
      <c r="G28" s="4"/>
      <c r="H28" s="4"/>
      <c r="I28" s="4"/>
      <c r="J28" s="4"/>
      <c r="K28" s="4"/>
      <c r="L28" s="4"/>
      <c r="M28" s="4"/>
      <c r="N28" s="4"/>
      <c r="O28" s="4"/>
      <c r="P28" s="4"/>
      <c r="Q28" s="4"/>
      <c r="R28" s="4"/>
    </row>
    <row r="29" spans="1:18" x14ac:dyDescent="0.25">
      <c r="A29" s="12"/>
      <c r="B29" s="37"/>
      <c r="C29" s="37" t="s">
        <v>294</v>
      </c>
      <c r="D29" s="38" t="s">
        <v>313</v>
      </c>
      <c r="E29" s="38"/>
      <c r="F29" s="38"/>
      <c r="G29" s="38"/>
      <c r="H29" s="38"/>
      <c r="I29" s="38"/>
      <c r="J29" s="37"/>
      <c r="K29" s="37" t="s">
        <v>294</v>
      </c>
      <c r="L29" s="38" t="s">
        <v>314</v>
      </c>
      <c r="M29" s="38"/>
      <c r="N29" s="38"/>
      <c r="O29" s="38"/>
      <c r="P29" s="38"/>
      <c r="Q29" s="38"/>
      <c r="R29" s="37"/>
    </row>
    <row r="30" spans="1:18" ht="15.75" thickBot="1" x14ac:dyDescent="0.3">
      <c r="A30" s="12"/>
      <c r="B30" s="37"/>
      <c r="C30" s="37"/>
      <c r="D30" s="39" t="s">
        <v>295</v>
      </c>
      <c r="E30" s="39"/>
      <c r="F30" s="39"/>
      <c r="G30" s="39"/>
      <c r="H30" s="39"/>
      <c r="I30" s="39"/>
      <c r="J30" s="37"/>
      <c r="K30" s="37"/>
      <c r="L30" s="39" t="s">
        <v>295</v>
      </c>
      <c r="M30" s="39"/>
      <c r="N30" s="39"/>
      <c r="O30" s="39"/>
      <c r="P30" s="39"/>
      <c r="Q30" s="39"/>
      <c r="R30" s="37"/>
    </row>
    <row r="31" spans="1:18" ht="15.75" thickBot="1" x14ac:dyDescent="0.3">
      <c r="A31" s="12"/>
      <c r="B31" s="16"/>
      <c r="C31" s="16" t="s">
        <v>294</v>
      </c>
      <c r="D31" s="43">
        <v>2013</v>
      </c>
      <c r="E31" s="43"/>
      <c r="F31" s="16"/>
      <c r="G31" s="16" t="s">
        <v>294</v>
      </c>
      <c r="H31" s="43">
        <v>2012</v>
      </c>
      <c r="I31" s="43"/>
      <c r="J31" s="16"/>
      <c r="K31" s="16" t="s">
        <v>294</v>
      </c>
      <c r="L31" s="43">
        <v>2013</v>
      </c>
      <c r="M31" s="43"/>
      <c r="N31" s="16"/>
      <c r="O31" s="16" t="s">
        <v>294</v>
      </c>
      <c r="P31" s="43">
        <v>2012</v>
      </c>
      <c r="Q31" s="43"/>
      <c r="R31" s="16"/>
    </row>
    <row r="32" spans="1:18" ht="25.5" x14ac:dyDescent="0.25">
      <c r="A32" s="12"/>
      <c r="B32" s="27" t="s">
        <v>808</v>
      </c>
      <c r="C32" s="29" t="s">
        <v>294</v>
      </c>
      <c r="D32" s="30"/>
      <c r="E32" s="31">
        <v>551916623</v>
      </c>
      <c r="F32" s="32" t="s">
        <v>294</v>
      </c>
      <c r="G32" s="29" t="s">
        <v>294</v>
      </c>
      <c r="H32" s="30"/>
      <c r="I32" s="31">
        <v>586762611</v>
      </c>
      <c r="J32" s="32" t="s">
        <v>294</v>
      </c>
      <c r="K32" s="29" t="s">
        <v>294</v>
      </c>
      <c r="L32" s="30"/>
      <c r="M32" s="31">
        <v>554857282</v>
      </c>
      <c r="N32" s="32" t="s">
        <v>294</v>
      </c>
      <c r="O32" s="29" t="s">
        <v>294</v>
      </c>
      <c r="P32" s="30"/>
      <c r="Q32" s="31">
        <v>593555609</v>
      </c>
      <c r="R32" s="32" t="s">
        <v>294</v>
      </c>
    </row>
  </sheetData>
  <mergeCells count="37">
    <mergeCell ref="A25:A32"/>
    <mergeCell ref="B25:R25"/>
    <mergeCell ref="B26:R26"/>
    <mergeCell ref="B27:R27"/>
    <mergeCell ref="A1:A2"/>
    <mergeCell ref="B1:R1"/>
    <mergeCell ref="B2:R2"/>
    <mergeCell ref="A3:A24"/>
    <mergeCell ref="B3:R3"/>
    <mergeCell ref="B4:R4"/>
    <mergeCell ref="B5:R5"/>
    <mergeCell ref="L29:Q29"/>
    <mergeCell ref="L30:Q30"/>
    <mergeCell ref="R29:R30"/>
    <mergeCell ref="D31:E31"/>
    <mergeCell ref="H31:I31"/>
    <mergeCell ref="L31:M31"/>
    <mergeCell ref="P31:Q31"/>
    <mergeCell ref="B29:B30"/>
    <mergeCell ref="C29:C30"/>
    <mergeCell ref="D29:I29"/>
    <mergeCell ref="D30:I30"/>
    <mergeCell ref="J29:J30"/>
    <mergeCell ref="K29:K3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3" max="3" width="1.7109375" customWidth="1"/>
    <col min="4" max="4" width="10.42578125" customWidth="1"/>
    <col min="5" max="5" width="10.5703125" customWidth="1"/>
    <col min="6" max="6" width="2.28515625" customWidth="1"/>
    <col min="7" max="7" width="1.7109375" customWidth="1"/>
    <col min="8" max="8" width="3.85546875" customWidth="1"/>
    <col min="9" max="9" width="12.140625" customWidth="1"/>
    <col min="10" max="10" width="2" customWidth="1"/>
    <col min="11" max="11" width="1.7109375" customWidth="1"/>
    <col min="12" max="12" width="10.42578125" customWidth="1"/>
    <col min="13" max="13" width="9.85546875" customWidth="1"/>
    <col min="14" max="14" width="2.28515625" customWidth="1"/>
    <col min="15" max="15" width="10.42578125" customWidth="1"/>
    <col min="16" max="16" width="2.28515625" customWidth="1"/>
    <col min="17" max="17" width="7.140625" customWidth="1"/>
    <col min="18" max="18" width="2" customWidth="1"/>
    <col min="19" max="19" width="1.7109375" customWidth="1"/>
    <col min="20" max="20" width="10.42578125" customWidth="1"/>
    <col min="21" max="21" width="7.42578125" customWidth="1"/>
    <col min="22" max="22" width="2.28515625" customWidth="1"/>
    <col min="23" max="23" width="10.42578125" customWidth="1"/>
    <col min="24" max="24" width="2.28515625" customWidth="1"/>
    <col min="25" max="25" width="7" customWidth="1"/>
    <col min="26" max="26" width="2" customWidth="1"/>
  </cols>
  <sheetData>
    <row r="1" spans="1:26" ht="15" customHeight="1" x14ac:dyDescent="0.25">
      <c r="A1" s="7" t="s">
        <v>10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086</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4" t="s">
        <v>81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16"/>
      <c r="C7" s="16" t="s">
        <v>294</v>
      </c>
      <c r="D7" s="39" t="s">
        <v>817</v>
      </c>
      <c r="E7" s="39"/>
      <c r="F7" s="39"/>
      <c r="G7" s="39"/>
      <c r="H7" s="39"/>
      <c r="I7" s="39"/>
      <c r="J7" s="16"/>
      <c r="K7" s="16" t="s">
        <v>294</v>
      </c>
      <c r="L7" s="39" t="s">
        <v>818</v>
      </c>
      <c r="M7" s="39"/>
      <c r="N7" s="39"/>
      <c r="O7" s="39"/>
      <c r="P7" s="39"/>
      <c r="Q7" s="39"/>
      <c r="R7" s="39"/>
      <c r="S7" s="39"/>
      <c r="T7" s="39"/>
      <c r="U7" s="39"/>
      <c r="V7" s="39"/>
      <c r="W7" s="39"/>
      <c r="X7" s="39"/>
      <c r="Y7" s="39"/>
      <c r="Z7" s="16"/>
    </row>
    <row r="8" spans="1:26" ht="15.75" thickBot="1" x14ac:dyDescent="0.3">
      <c r="A8" s="12"/>
      <c r="B8" s="16"/>
      <c r="C8" s="16" t="s">
        <v>294</v>
      </c>
      <c r="D8" s="52"/>
      <c r="E8" s="52"/>
      <c r="F8" s="16"/>
      <c r="G8" s="16"/>
      <c r="H8" s="52"/>
      <c r="I8" s="52"/>
      <c r="J8" s="16"/>
      <c r="K8" s="16" t="s">
        <v>294</v>
      </c>
      <c r="L8" s="43" t="s">
        <v>819</v>
      </c>
      <c r="M8" s="43"/>
      <c r="N8" s="43"/>
      <c r="O8" s="43"/>
      <c r="P8" s="43"/>
      <c r="Q8" s="43"/>
      <c r="R8" s="16"/>
      <c r="S8" s="16" t="s">
        <v>294</v>
      </c>
      <c r="T8" s="43" t="s">
        <v>820</v>
      </c>
      <c r="U8" s="43"/>
      <c r="V8" s="43"/>
      <c r="W8" s="43"/>
      <c r="X8" s="43"/>
      <c r="Y8" s="43"/>
      <c r="Z8" s="16"/>
    </row>
    <row r="9" spans="1:26" x14ac:dyDescent="0.25">
      <c r="A9" s="12"/>
      <c r="B9" s="45" t="s">
        <v>821</v>
      </c>
      <c r="C9" s="37" t="s">
        <v>294</v>
      </c>
      <c r="D9" s="38" t="s">
        <v>822</v>
      </c>
      <c r="E9" s="38"/>
      <c r="F9" s="37"/>
      <c r="G9" s="37"/>
      <c r="H9" s="38" t="s">
        <v>776</v>
      </c>
      <c r="I9" s="38"/>
      <c r="J9" s="37"/>
      <c r="K9" s="37" t="s">
        <v>294</v>
      </c>
      <c r="L9" s="51" t="s">
        <v>826</v>
      </c>
      <c r="M9" s="51"/>
      <c r="N9" s="52"/>
      <c r="O9" s="52"/>
      <c r="P9" s="51" t="s">
        <v>776</v>
      </c>
      <c r="Q9" s="51"/>
      <c r="R9" s="37"/>
      <c r="S9" s="37" t="s">
        <v>294</v>
      </c>
      <c r="T9" s="51" t="s">
        <v>832</v>
      </c>
      <c r="U9" s="51"/>
      <c r="V9" s="52"/>
      <c r="W9" s="52"/>
      <c r="X9" s="51" t="s">
        <v>776</v>
      </c>
      <c r="Y9" s="51"/>
      <c r="Z9" s="37"/>
    </row>
    <row r="10" spans="1:26" x14ac:dyDescent="0.25">
      <c r="A10" s="12"/>
      <c r="B10" s="45"/>
      <c r="C10" s="37"/>
      <c r="D10" s="38" t="s">
        <v>823</v>
      </c>
      <c r="E10" s="38"/>
      <c r="F10" s="37"/>
      <c r="G10" s="37"/>
      <c r="H10" s="38" t="s">
        <v>777</v>
      </c>
      <c r="I10" s="38"/>
      <c r="J10" s="37"/>
      <c r="K10" s="37"/>
      <c r="L10" s="38" t="s">
        <v>827</v>
      </c>
      <c r="M10" s="38"/>
      <c r="N10" s="37"/>
      <c r="O10" s="37"/>
      <c r="P10" s="38" t="s">
        <v>777</v>
      </c>
      <c r="Q10" s="38"/>
      <c r="R10" s="37"/>
      <c r="S10" s="37"/>
      <c r="T10" s="38" t="s">
        <v>823</v>
      </c>
      <c r="U10" s="38"/>
      <c r="V10" s="37"/>
      <c r="W10" s="37"/>
      <c r="X10" s="38" t="s">
        <v>777</v>
      </c>
      <c r="Y10" s="38"/>
      <c r="Z10" s="37"/>
    </row>
    <row r="11" spans="1:26" ht="19.5" customHeight="1" x14ac:dyDescent="0.25">
      <c r="A11" s="12"/>
      <c r="B11" s="45"/>
      <c r="C11" s="37"/>
      <c r="D11" s="38"/>
      <c r="E11" s="38"/>
      <c r="F11" s="37"/>
      <c r="G11" s="37"/>
      <c r="H11" s="38" t="s">
        <v>824</v>
      </c>
      <c r="I11" s="38"/>
      <c r="J11" s="37"/>
      <c r="K11" s="37"/>
      <c r="L11" s="38" t="s">
        <v>828</v>
      </c>
      <c r="M11" s="38"/>
      <c r="N11" s="37"/>
      <c r="O11" s="37"/>
      <c r="P11" s="38" t="s">
        <v>831</v>
      </c>
      <c r="Q11" s="38"/>
      <c r="R11" s="37"/>
      <c r="S11" s="37"/>
      <c r="T11" s="38"/>
      <c r="U11" s="38"/>
      <c r="V11" s="37"/>
      <c r="W11" s="37"/>
      <c r="X11" s="38" t="s">
        <v>824</v>
      </c>
      <c r="Y11" s="38"/>
      <c r="Z11" s="37"/>
    </row>
    <row r="12" spans="1:26" x14ac:dyDescent="0.25">
      <c r="A12" s="12"/>
      <c r="B12" s="45"/>
      <c r="C12" s="37"/>
      <c r="D12" s="38"/>
      <c r="E12" s="38"/>
      <c r="F12" s="37"/>
      <c r="G12" s="37"/>
      <c r="H12" s="38" t="s">
        <v>825</v>
      </c>
      <c r="I12" s="38"/>
      <c r="J12" s="37"/>
      <c r="K12" s="37"/>
      <c r="L12" s="38" t="s">
        <v>829</v>
      </c>
      <c r="M12" s="38"/>
      <c r="N12" s="37"/>
      <c r="O12" s="37"/>
      <c r="P12" s="38" t="s">
        <v>367</v>
      </c>
      <c r="Q12" s="38"/>
      <c r="R12" s="37"/>
      <c r="S12" s="37"/>
      <c r="T12" s="38"/>
      <c r="U12" s="38"/>
      <c r="V12" s="37"/>
      <c r="W12" s="37"/>
      <c r="X12" s="38" t="s">
        <v>825</v>
      </c>
      <c r="Y12" s="38"/>
      <c r="Z12" s="37"/>
    </row>
    <row r="13" spans="1:26" ht="15.75" thickBot="1" x14ac:dyDescent="0.3">
      <c r="A13" s="12"/>
      <c r="B13" s="45"/>
      <c r="C13" s="37"/>
      <c r="D13" s="39"/>
      <c r="E13" s="39"/>
      <c r="F13" s="37"/>
      <c r="G13" s="37"/>
      <c r="H13" s="39" t="s">
        <v>401</v>
      </c>
      <c r="I13" s="39"/>
      <c r="J13" s="37"/>
      <c r="K13" s="37"/>
      <c r="L13" s="39" t="s">
        <v>830</v>
      </c>
      <c r="M13" s="39"/>
      <c r="N13" s="37"/>
      <c r="O13" s="37"/>
      <c r="P13" s="39"/>
      <c r="Q13" s="39"/>
      <c r="R13" s="37"/>
      <c r="S13" s="37"/>
      <c r="T13" s="39"/>
      <c r="U13" s="39"/>
      <c r="V13" s="37"/>
      <c r="W13" s="37"/>
      <c r="X13" s="39" t="s">
        <v>401</v>
      </c>
      <c r="Y13" s="39"/>
      <c r="Z13" s="37"/>
    </row>
    <row r="14" spans="1:26" x14ac:dyDescent="0.25">
      <c r="A14" s="12"/>
      <c r="B14" s="27" t="s">
        <v>833</v>
      </c>
      <c r="C14" s="29" t="s">
        <v>294</v>
      </c>
      <c r="D14" s="30"/>
      <c r="E14" s="31">
        <v>66591089</v>
      </c>
      <c r="F14" s="32" t="s">
        <v>294</v>
      </c>
      <c r="G14" s="29"/>
      <c r="H14" s="30" t="s">
        <v>298</v>
      </c>
      <c r="I14" s="42">
        <v>28.19</v>
      </c>
      <c r="J14" s="32" t="s">
        <v>294</v>
      </c>
      <c r="K14" s="29" t="s">
        <v>294</v>
      </c>
      <c r="L14" s="30"/>
      <c r="M14" s="31">
        <v>20199382</v>
      </c>
      <c r="N14" s="32" t="s">
        <v>294</v>
      </c>
      <c r="O14" s="29"/>
      <c r="P14" s="30" t="s">
        <v>298</v>
      </c>
      <c r="Q14" s="42">
        <v>15.76</v>
      </c>
      <c r="R14" s="32" t="s">
        <v>294</v>
      </c>
      <c r="S14" s="29" t="s">
        <v>294</v>
      </c>
      <c r="T14" s="30"/>
      <c r="U14" s="31">
        <v>221356</v>
      </c>
      <c r="V14" s="32" t="s">
        <v>294</v>
      </c>
      <c r="W14" s="29"/>
      <c r="X14" s="30" t="s">
        <v>298</v>
      </c>
      <c r="Y14" s="42">
        <v>14.89</v>
      </c>
      <c r="Z14" s="32" t="s">
        <v>294</v>
      </c>
    </row>
    <row r="15" spans="1:26" x14ac:dyDescent="0.25">
      <c r="A15" s="12"/>
      <c r="B15" s="33" t="s">
        <v>834</v>
      </c>
      <c r="C15" s="16" t="s">
        <v>294</v>
      </c>
      <c r="D15" s="11"/>
      <c r="E15" s="41">
        <v>4645938</v>
      </c>
      <c r="F15" s="18" t="s">
        <v>294</v>
      </c>
      <c r="G15" s="16"/>
      <c r="H15" s="11"/>
      <c r="I15" s="34">
        <v>20.65</v>
      </c>
      <c r="J15" s="18" t="s">
        <v>294</v>
      </c>
      <c r="K15" s="16" t="s">
        <v>294</v>
      </c>
      <c r="L15" s="11"/>
      <c r="M15" s="41">
        <v>4057293</v>
      </c>
      <c r="N15" s="18" t="s">
        <v>294</v>
      </c>
      <c r="O15" s="16"/>
      <c r="P15" s="11"/>
      <c r="Q15" s="34">
        <v>17.440000000000001</v>
      </c>
      <c r="R15" s="18" t="s">
        <v>294</v>
      </c>
      <c r="S15" s="16" t="s">
        <v>294</v>
      </c>
      <c r="T15" s="11"/>
      <c r="U15" s="41">
        <v>5384</v>
      </c>
      <c r="V15" s="18" t="s">
        <v>294</v>
      </c>
      <c r="W15" s="16"/>
      <c r="X15" s="11"/>
      <c r="Y15" s="34">
        <v>20.63</v>
      </c>
      <c r="Z15" s="18" t="s">
        <v>294</v>
      </c>
    </row>
    <row r="16" spans="1:26" x14ac:dyDescent="0.25">
      <c r="A16" s="12"/>
      <c r="B16" s="27" t="s">
        <v>835</v>
      </c>
      <c r="C16" s="29" t="s">
        <v>294</v>
      </c>
      <c r="D16" s="30"/>
      <c r="E16" s="42" t="s">
        <v>836</v>
      </c>
      <c r="F16" s="32" t="s">
        <v>301</v>
      </c>
      <c r="G16" s="29"/>
      <c r="H16" s="30"/>
      <c r="I16" s="42">
        <v>29.87</v>
      </c>
      <c r="J16" s="32" t="s">
        <v>294</v>
      </c>
      <c r="K16" s="29" t="s">
        <v>294</v>
      </c>
      <c r="L16" s="30"/>
      <c r="M16" s="42" t="s">
        <v>837</v>
      </c>
      <c r="N16" s="32" t="s">
        <v>301</v>
      </c>
      <c r="O16" s="29"/>
      <c r="P16" s="30"/>
      <c r="Q16" s="42">
        <v>19.28</v>
      </c>
      <c r="R16" s="32" t="s">
        <v>294</v>
      </c>
      <c r="S16" s="29" t="s">
        <v>294</v>
      </c>
      <c r="T16" s="30"/>
      <c r="U16" s="42" t="s">
        <v>838</v>
      </c>
      <c r="V16" s="32" t="s">
        <v>301</v>
      </c>
      <c r="W16" s="29"/>
      <c r="X16" s="30"/>
      <c r="Y16" s="42">
        <v>20.6</v>
      </c>
      <c r="Z16" s="32" t="s">
        <v>294</v>
      </c>
    </row>
    <row r="17" spans="1:26" ht="15.75" thickBot="1" x14ac:dyDescent="0.3">
      <c r="A17" s="12"/>
      <c r="B17" s="33" t="s">
        <v>839</v>
      </c>
      <c r="C17" s="16" t="s">
        <v>294</v>
      </c>
      <c r="D17" s="11"/>
      <c r="E17" s="34" t="s">
        <v>840</v>
      </c>
      <c r="F17" s="18" t="s">
        <v>301</v>
      </c>
      <c r="G17" s="16"/>
      <c r="H17" s="11"/>
      <c r="I17" s="34">
        <v>29.92</v>
      </c>
      <c r="J17" s="18" t="s">
        <v>294</v>
      </c>
      <c r="K17" s="16" t="s">
        <v>294</v>
      </c>
      <c r="L17" s="11"/>
      <c r="M17" s="34" t="s">
        <v>841</v>
      </c>
      <c r="N17" s="18" t="s">
        <v>301</v>
      </c>
      <c r="O17" s="16"/>
      <c r="P17" s="11"/>
      <c r="Q17" s="34">
        <v>17.36</v>
      </c>
      <c r="R17" s="18" t="s">
        <v>294</v>
      </c>
      <c r="S17" s="16" t="s">
        <v>294</v>
      </c>
      <c r="T17" s="11"/>
      <c r="U17" s="34" t="s">
        <v>347</v>
      </c>
      <c r="V17" s="18"/>
      <c r="W17" s="16"/>
      <c r="X17" s="11"/>
      <c r="Y17" s="34" t="s">
        <v>347</v>
      </c>
      <c r="Z17" s="18"/>
    </row>
    <row r="18" spans="1:26" x14ac:dyDescent="0.25">
      <c r="A18" s="12"/>
      <c r="B18" s="15"/>
      <c r="C18" s="15" t="s">
        <v>294</v>
      </c>
      <c r="D18" s="35"/>
      <c r="E18" s="35"/>
      <c r="F18" s="15"/>
      <c r="G18" s="15"/>
      <c r="H18" s="15"/>
      <c r="I18" s="15"/>
      <c r="J18" s="15"/>
      <c r="K18" s="15" t="s">
        <v>294</v>
      </c>
      <c r="L18" s="35"/>
      <c r="M18" s="35"/>
      <c r="N18" s="15"/>
      <c r="O18" s="15"/>
      <c r="P18" s="15"/>
      <c r="Q18" s="15"/>
      <c r="R18" s="15"/>
      <c r="S18" s="15" t="s">
        <v>294</v>
      </c>
      <c r="T18" s="35"/>
      <c r="U18" s="35"/>
      <c r="V18" s="15"/>
      <c r="W18" s="15"/>
      <c r="X18" s="15"/>
      <c r="Y18" s="15"/>
      <c r="Z18" s="15"/>
    </row>
    <row r="19" spans="1:26" ht="15.75" thickBot="1" x14ac:dyDescent="0.3">
      <c r="A19" s="12"/>
      <c r="B19" s="27" t="s">
        <v>842</v>
      </c>
      <c r="C19" s="29" t="s">
        <v>294</v>
      </c>
      <c r="D19" s="30"/>
      <c r="E19" s="31">
        <v>49991553</v>
      </c>
      <c r="F19" s="32" t="s">
        <v>294</v>
      </c>
      <c r="G19" s="29"/>
      <c r="H19" s="30" t="s">
        <v>298</v>
      </c>
      <c r="I19" s="42">
        <v>26.78</v>
      </c>
      <c r="J19" s="32" t="s">
        <v>294</v>
      </c>
      <c r="K19" s="29" t="s">
        <v>294</v>
      </c>
      <c r="L19" s="30"/>
      <c r="M19" s="31">
        <v>20286370</v>
      </c>
      <c r="N19" s="32" t="s">
        <v>294</v>
      </c>
      <c r="O19" s="29"/>
      <c r="P19" s="30" t="s">
        <v>298</v>
      </c>
      <c r="Q19" s="42">
        <v>15.49</v>
      </c>
      <c r="R19" s="32" t="s">
        <v>294</v>
      </c>
      <c r="S19" s="29" t="s">
        <v>294</v>
      </c>
      <c r="T19" s="30"/>
      <c r="U19" s="31">
        <v>150725</v>
      </c>
      <c r="V19" s="32" t="s">
        <v>294</v>
      </c>
      <c r="W19" s="29"/>
      <c r="X19" s="30" t="s">
        <v>298</v>
      </c>
      <c r="Y19" s="42">
        <v>23.7</v>
      </c>
      <c r="Z19" s="32" t="s">
        <v>294</v>
      </c>
    </row>
    <row r="20" spans="1:26" ht="15.75" thickTop="1" x14ac:dyDescent="0.25">
      <c r="A20" s="12"/>
      <c r="B20" s="15"/>
      <c r="C20" s="15" t="s">
        <v>294</v>
      </c>
      <c r="D20" s="36"/>
      <c r="E20" s="36"/>
      <c r="F20" s="15"/>
      <c r="G20" s="15"/>
      <c r="H20" s="15"/>
      <c r="I20" s="15"/>
      <c r="J20" s="15"/>
      <c r="K20" s="15" t="s">
        <v>294</v>
      </c>
      <c r="L20" s="36"/>
      <c r="M20" s="36"/>
      <c r="N20" s="15"/>
      <c r="O20" s="15"/>
      <c r="P20" s="15"/>
      <c r="Q20" s="15"/>
      <c r="R20" s="15"/>
      <c r="S20" s="15" t="s">
        <v>294</v>
      </c>
      <c r="T20" s="36"/>
      <c r="U20" s="36"/>
      <c r="V20" s="15"/>
      <c r="W20" s="15"/>
      <c r="X20" s="15"/>
      <c r="Y20" s="15"/>
      <c r="Z20" s="15"/>
    </row>
    <row r="21" spans="1:26" ht="15" customHeight="1" x14ac:dyDescent="0.25">
      <c r="A21" s="12" t="s">
        <v>1087</v>
      </c>
      <c r="B21" s="13" t="s">
        <v>5</v>
      </c>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2"/>
      <c r="B22" s="14" t="s">
        <v>844</v>
      </c>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x14ac:dyDescent="0.25">
      <c r="A23" s="12"/>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2"/>
      <c r="B24" s="4"/>
      <c r="C24" s="4"/>
      <c r="D24" s="4"/>
      <c r="E24" s="4"/>
      <c r="F24" s="4"/>
      <c r="G24" s="4"/>
      <c r="H24" s="4"/>
      <c r="I24" s="4"/>
      <c r="J24" s="4"/>
    </row>
    <row r="25" spans="1:26" x14ac:dyDescent="0.25">
      <c r="A25" s="12"/>
      <c r="B25" s="37"/>
      <c r="C25" s="37" t="s">
        <v>294</v>
      </c>
      <c r="D25" s="38" t="s">
        <v>823</v>
      </c>
      <c r="E25" s="38"/>
      <c r="F25" s="37"/>
      <c r="G25" s="37" t="s">
        <v>294</v>
      </c>
      <c r="H25" s="38" t="s">
        <v>845</v>
      </c>
      <c r="I25" s="38"/>
      <c r="J25" s="37"/>
    </row>
    <row r="26" spans="1:26" x14ac:dyDescent="0.25">
      <c r="A26" s="12"/>
      <c r="B26" s="37"/>
      <c r="C26" s="37"/>
      <c r="D26" s="38"/>
      <c r="E26" s="38"/>
      <c r="F26" s="37"/>
      <c r="G26" s="37"/>
      <c r="H26" s="38" t="s">
        <v>846</v>
      </c>
      <c r="I26" s="38"/>
      <c r="J26" s="37"/>
    </row>
    <row r="27" spans="1:26" ht="15.75" thickBot="1" x14ac:dyDescent="0.3">
      <c r="A27" s="12"/>
      <c r="B27" s="37"/>
      <c r="C27" s="37"/>
      <c r="D27" s="39"/>
      <c r="E27" s="39"/>
      <c r="F27" s="37"/>
      <c r="G27" s="37"/>
      <c r="H27" s="39" t="s">
        <v>847</v>
      </c>
      <c r="I27" s="39"/>
      <c r="J27" s="37"/>
    </row>
    <row r="28" spans="1:26" x14ac:dyDescent="0.25">
      <c r="A28" s="12"/>
      <c r="B28" s="27" t="s">
        <v>848</v>
      </c>
      <c r="C28" s="29" t="s">
        <v>294</v>
      </c>
      <c r="D28" s="30"/>
      <c r="E28" s="31">
        <v>46743135</v>
      </c>
      <c r="F28" s="32" t="s">
        <v>294</v>
      </c>
      <c r="G28" s="29" t="s">
        <v>294</v>
      </c>
      <c r="H28" s="30"/>
      <c r="I28" s="42">
        <v>2.1</v>
      </c>
      <c r="J28" s="32" t="s">
        <v>294</v>
      </c>
    </row>
    <row r="29" spans="1:26" ht="26.25" thickBot="1" x14ac:dyDescent="0.3">
      <c r="A29" s="12"/>
      <c r="B29" s="33" t="s">
        <v>849</v>
      </c>
      <c r="C29" s="16" t="s">
        <v>294</v>
      </c>
      <c r="D29" s="11"/>
      <c r="E29" s="41">
        <v>16398203</v>
      </c>
      <c r="F29" s="18" t="s">
        <v>294</v>
      </c>
      <c r="G29" s="16" t="s">
        <v>294</v>
      </c>
      <c r="H29" s="11"/>
      <c r="I29" s="34">
        <v>2.5</v>
      </c>
      <c r="J29" s="18" t="s">
        <v>294</v>
      </c>
    </row>
    <row r="30" spans="1:26" x14ac:dyDescent="0.25">
      <c r="A30" s="12"/>
      <c r="B30" s="15"/>
      <c r="C30" s="15" t="s">
        <v>294</v>
      </c>
      <c r="D30" s="35"/>
      <c r="E30" s="35"/>
      <c r="F30" s="15"/>
      <c r="G30" s="15" t="s">
        <v>294</v>
      </c>
      <c r="H30" s="35"/>
      <c r="I30" s="35"/>
      <c r="J30" s="15"/>
    </row>
    <row r="31" spans="1:26" ht="15.75" thickBot="1" x14ac:dyDescent="0.3">
      <c r="A31" s="12"/>
      <c r="B31" s="27" t="s">
        <v>850</v>
      </c>
      <c r="C31" s="29" t="s">
        <v>294</v>
      </c>
      <c r="D31" s="30"/>
      <c r="E31" s="31">
        <v>63141338</v>
      </c>
      <c r="F31" s="32" t="s">
        <v>294</v>
      </c>
      <c r="G31" s="29" t="s">
        <v>294</v>
      </c>
      <c r="H31" s="30"/>
      <c r="I31" s="42">
        <v>2.2000000000000002</v>
      </c>
      <c r="J31" s="32" t="s">
        <v>294</v>
      </c>
    </row>
    <row r="32" spans="1:26" ht="15.75" thickTop="1" x14ac:dyDescent="0.25">
      <c r="A32" s="12"/>
      <c r="B32" s="15"/>
      <c r="C32" s="15" t="s">
        <v>294</v>
      </c>
      <c r="D32" s="36"/>
      <c r="E32" s="36"/>
      <c r="F32" s="15"/>
      <c r="G32" s="15" t="s">
        <v>294</v>
      </c>
      <c r="H32" s="36"/>
      <c r="I32" s="36"/>
      <c r="J32" s="15"/>
    </row>
    <row r="33" spans="1:10" ht="15.75" thickBot="1" x14ac:dyDescent="0.3">
      <c r="A33" s="12"/>
      <c r="B33" s="33" t="s">
        <v>851</v>
      </c>
      <c r="C33" s="16" t="s">
        <v>294</v>
      </c>
      <c r="D33" s="11"/>
      <c r="E33" s="41">
        <v>142313</v>
      </c>
      <c r="F33" s="18" t="s">
        <v>294</v>
      </c>
      <c r="G33" s="16" t="s">
        <v>294</v>
      </c>
      <c r="H33" s="11"/>
      <c r="I33" s="34">
        <v>1.7</v>
      </c>
      <c r="J33" s="18" t="s">
        <v>294</v>
      </c>
    </row>
    <row r="34" spans="1:10" ht="15.75" thickTop="1" x14ac:dyDescent="0.25">
      <c r="A34" s="12"/>
      <c r="B34" s="15"/>
      <c r="C34" s="15" t="s">
        <v>294</v>
      </c>
      <c r="D34" s="36"/>
      <c r="E34" s="36"/>
      <c r="F34" s="15"/>
      <c r="G34" s="15" t="s">
        <v>294</v>
      </c>
      <c r="H34" s="36"/>
      <c r="I34" s="36"/>
      <c r="J34" s="15"/>
    </row>
  </sheetData>
  <mergeCells count="69">
    <mergeCell ref="A21:A34"/>
    <mergeCell ref="B21:Z21"/>
    <mergeCell ref="B22:Z22"/>
    <mergeCell ref="B23:Z23"/>
    <mergeCell ref="A1:A2"/>
    <mergeCell ref="B1:Z1"/>
    <mergeCell ref="B2:Z2"/>
    <mergeCell ref="A3:A20"/>
    <mergeCell ref="B3:Z3"/>
    <mergeCell ref="B4:Z4"/>
    <mergeCell ref="B5:Z5"/>
    <mergeCell ref="Z9:Z13"/>
    <mergeCell ref="B25:B27"/>
    <mergeCell ref="C25:C27"/>
    <mergeCell ref="D25:E27"/>
    <mergeCell ref="F25:F27"/>
    <mergeCell ref="G25:G27"/>
    <mergeCell ref="H25:I25"/>
    <mergeCell ref="H26:I26"/>
    <mergeCell ref="H27:I27"/>
    <mergeCell ref="J25:J27"/>
    <mergeCell ref="V9:V13"/>
    <mergeCell ref="W9:W13"/>
    <mergeCell ref="X9:Y9"/>
    <mergeCell ref="X10:Y10"/>
    <mergeCell ref="X11:Y11"/>
    <mergeCell ref="X12:Y12"/>
    <mergeCell ref="X13:Y1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 ref="D7:I7"/>
    <mergeCell ref="L7:Y7"/>
    <mergeCell ref="D8:E8"/>
    <mergeCell ref="H8:I8"/>
    <mergeCell ref="L8:Q8"/>
    <mergeCell ref="T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10.140625" customWidth="1"/>
    <col min="6" max="6" width="1.85546875" bestFit="1" customWidth="1"/>
    <col min="7" max="7" width="1.5703125" bestFit="1" customWidth="1"/>
    <col min="8" max="8" width="2.140625" customWidth="1"/>
    <col min="9" max="9" width="9.42578125" customWidth="1"/>
    <col min="10" max="10" width="1.85546875" bestFit="1" customWidth="1"/>
  </cols>
  <sheetData>
    <row r="1" spans="1:10" ht="15" customHeight="1" x14ac:dyDescent="0.25">
      <c r="A1" s="7" t="s">
        <v>10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089</v>
      </c>
      <c r="B3" s="13" t="s">
        <v>5</v>
      </c>
      <c r="C3" s="13"/>
      <c r="D3" s="13"/>
      <c r="E3" s="13"/>
      <c r="F3" s="13"/>
      <c r="G3" s="13"/>
      <c r="H3" s="13"/>
      <c r="I3" s="13"/>
      <c r="J3" s="13"/>
    </row>
    <row r="4" spans="1:10" x14ac:dyDescent="0.25">
      <c r="A4" s="12"/>
      <c r="B4" s="14" t="s">
        <v>856</v>
      </c>
      <c r="C4" s="14"/>
      <c r="D4" s="14"/>
      <c r="E4" s="14"/>
      <c r="F4" s="14"/>
      <c r="G4" s="14"/>
      <c r="H4" s="14"/>
      <c r="I4" s="14"/>
      <c r="J4" s="14"/>
    </row>
    <row r="5" spans="1:10" x14ac:dyDescent="0.25">
      <c r="A5" s="12"/>
      <c r="B5" s="40"/>
      <c r="C5" s="40"/>
      <c r="D5" s="40"/>
      <c r="E5" s="40"/>
      <c r="F5" s="40"/>
      <c r="G5" s="40"/>
      <c r="H5" s="40"/>
      <c r="I5" s="40"/>
      <c r="J5" s="40"/>
    </row>
    <row r="6" spans="1:10" x14ac:dyDescent="0.25">
      <c r="A6" s="12"/>
      <c r="B6" s="4"/>
      <c r="C6" s="4"/>
      <c r="D6" s="4"/>
      <c r="E6" s="4"/>
      <c r="F6" s="4"/>
      <c r="G6" s="4"/>
      <c r="H6" s="4"/>
      <c r="I6" s="4"/>
      <c r="J6" s="4"/>
    </row>
    <row r="7" spans="1:10" ht="19.5" customHeight="1" x14ac:dyDescent="0.25">
      <c r="A7" s="12"/>
      <c r="B7" s="37"/>
      <c r="C7" s="37" t="s">
        <v>294</v>
      </c>
      <c r="D7" s="38" t="s">
        <v>295</v>
      </c>
      <c r="E7" s="38"/>
      <c r="F7" s="37"/>
      <c r="G7" s="37" t="s">
        <v>294</v>
      </c>
      <c r="H7" s="38" t="s">
        <v>296</v>
      </c>
      <c r="I7" s="38"/>
      <c r="J7" s="37"/>
    </row>
    <row r="8" spans="1:10" ht="15.75" thickBot="1" x14ac:dyDescent="0.3">
      <c r="A8" s="12"/>
      <c r="B8" s="37"/>
      <c r="C8" s="37"/>
      <c r="D8" s="39">
        <v>2013</v>
      </c>
      <c r="E8" s="39"/>
      <c r="F8" s="37"/>
      <c r="G8" s="37"/>
      <c r="H8" s="39">
        <v>2012</v>
      </c>
      <c r="I8" s="39"/>
      <c r="J8" s="37"/>
    </row>
    <row r="9" spans="1:10" x14ac:dyDescent="0.25">
      <c r="A9" s="12"/>
      <c r="B9" s="46" t="s">
        <v>35</v>
      </c>
      <c r="C9" s="29" t="s">
        <v>294</v>
      </c>
      <c r="D9" s="28"/>
      <c r="E9" s="28"/>
      <c r="F9" s="28"/>
      <c r="G9" s="29" t="s">
        <v>294</v>
      </c>
      <c r="H9" s="28"/>
      <c r="I9" s="28"/>
      <c r="J9" s="28"/>
    </row>
    <row r="10" spans="1:10" ht="25.5" x14ac:dyDescent="0.25">
      <c r="A10" s="12"/>
      <c r="B10" s="47" t="s">
        <v>857</v>
      </c>
      <c r="C10" s="16" t="s">
        <v>294</v>
      </c>
      <c r="D10" s="11" t="s">
        <v>298</v>
      </c>
      <c r="E10" s="41">
        <v>59071</v>
      </c>
      <c r="F10" s="18" t="s">
        <v>294</v>
      </c>
      <c r="G10" s="16" t="s">
        <v>294</v>
      </c>
      <c r="H10" s="11" t="s">
        <v>298</v>
      </c>
      <c r="I10" s="41">
        <v>165322</v>
      </c>
      <c r="J10" s="18" t="s">
        <v>294</v>
      </c>
    </row>
    <row r="11" spans="1:10" ht="63.75" x14ac:dyDescent="0.25">
      <c r="A11" s="12"/>
      <c r="B11" s="50" t="s">
        <v>858</v>
      </c>
      <c r="C11" s="29" t="s">
        <v>294</v>
      </c>
      <c r="D11" s="30"/>
      <c r="E11" s="31">
        <v>150374</v>
      </c>
      <c r="F11" s="32" t="s">
        <v>294</v>
      </c>
      <c r="G11" s="29" t="s">
        <v>294</v>
      </c>
      <c r="H11" s="30"/>
      <c r="I11" s="31">
        <v>155302</v>
      </c>
      <c r="J11" s="32" t="s">
        <v>294</v>
      </c>
    </row>
    <row r="12" spans="1:10" ht="25.5" x14ac:dyDescent="0.25">
      <c r="A12" s="12"/>
      <c r="B12" s="47" t="s">
        <v>859</v>
      </c>
      <c r="C12" s="16" t="s">
        <v>294</v>
      </c>
      <c r="D12" s="11"/>
      <c r="E12" s="41">
        <v>174163</v>
      </c>
      <c r="F12" s="18" t="s">
        <v>294</v>
      </c>
      <c r="G12" s="16" t="s">
        <v>294</v>
      </c>
      <c r="H12" s="11"/>
      <c r="I12" s="41">
        <v>259196</v>
      </c>
      <c r="J12" s="18" t="s">
        <v>294</v>
      </c>
    </row>
    <row r="13" spans="1:10" ht="25.5" x14ac:dyDescent="0.25">
      <c r="A13" s="12"/>
      <c r="B13" s="50" t="s">
        <v>860</v>
      </c>
      <c r="C13" s="29" t="s">
        <v>294</v>
      </c>
      <c r="D13" s="30"/>
      <c r="E13" s="31">
        <v>38660</v>
      </c>
      <c r="F13" s="32" t="s">
        <v>294</v>
      </c>
      <c r="G13" s="29" t="s">
        <v>294</v>
      </c>
      <c r="H13" s="30"/>
      <c r="I13" s="31">
        <v>39507</v>
      </c>
      <c r="J13" s="32" t="s">
        <v>294</v>
      </c>
    </row>
    <row r="14" spans="1:10" ht="25.5" x14ac:dyDescent="0.25">
      <c r="A14" s="12"/>
      <c r="B14" s="47" t="s">
        <v>861</v>
      </c>
      <c r="C14" s="16" t="s">
        <v>294</v>
      </c>
      <c r="D14" s="11"/>
      <c r="E14" s="41">
        <v>290851</v>
      </c>
      <c r="F14" s="18" t="s">
        <v>294</v>
      </c>
      <c r="G14" s="16" t="s">
        <v>294</v>
      </c>
      <c r="H14" s="11"/>
      <c r="I14" s="41">
        <v>343846</v>
      </c>
      <c r="J14" s="18" t="s">
        <v>294</v>
      </c>
    </row>
    <row r="15" spans="1:10" ht="25.5" x14ac:dyDescent="0.25">
      <c r="A15" s="12"/>
      <c r="B15" s="50" t="s">
        <v>862</v>
      </c>
      <c r="C15" s="29" t="s">
        <v>294</v>
      </c>
      <c r="D15" s="30"/>
      <c r="E15" s="31">
        <v>236894</v>
      </c>
      <c r="F15" s="32" t="s">
        <v>294</v>
      </c>
      <c r="G15" s="29" t="s">
        <v>294</v>
      </c>
      <c r="H15" s="30"/>
      <c r="I15" s="31">
        <v>150317</v>
      </c>
      <c r="J15" s="32" t="s">
        <v>294</v>
      </c>
    </row>
    <row r="16" spans="1:10" ht="39" thickBot="1" x14ac:dyDescent="0.3">
      <c r="A16" s="12"/>
      <c r="B16" s="47" t="s">
        <v>863</v>
      </c>
      <c r="C16" s="16" t="s">
        <v>294</v>
      </c>
      <c r="D16" s="11"/>
      <c r="E16" s="41">
        <v>4720</v>
      </c>
      <c r="F16" s="18" t="s">
        <v>294</v>
      </c>
      <c r="G16" s="16" t="s">
        <v>294</v>
      </c>
      <c r="H16" s="11"/>
      <c r="I16" s="41">
        <v>6577</v>
      </c>
      <c r="J16" s="18" t="s">
        <v>294</v>
      </c>
    </row>
    <row r="17" spans="1:10" x14ac:dyDescent="0.25">
      <c r="A17" s="12"/>
      <c r="B17" s="15"/>
      <c r="C17" s="15" t="s">
        <v>294</v>
      </c>
      <c r="D17" s="35"/>
      <c r="E17" s="35"/>
      <c r="F17" s="15"/>
      <c r="G17" s="15" t="s">
        <v>294</v>
      </c>
      <c r="H17" s="35"/>
      <c r="I17" s="35"/>
      <c r="J17" s="15"/>
    </row>
    <row r="18" spans="1:10" ht="15.75" thickBot="1" x14ac:dyDescent="0.3">
      <c r="A18" s="12"/>
      <c r="B18" s="44"/>
      <c r="C18" s="29" t="s">
        <v>294</v>
      </c>
      <c r="D18" s="30" t="s">
        <v>298</v>
      </c>
      <c r="E18" s="31">
        <v>954733</v>
      </c>
      <c r="F18" s="32" t="s">
        <v>294</v>
      </c>
      <c r="G18" s="29" t="s">
        <v>294</v>
      </c>
      <c r="H18" s="30" t="s">
        <v>298</v>
      </c>
      <c r="I18" s="31">
        <v>1120067</v>
      </c>
      <c r="J18" s="32" t="s">
        <v>294</v>
      </c>
    </row>
    <row r="19" spans="1:10" ht="15.75" thickTop="1" x14ac:dyDescent="0.25">
      <c r="A19" s="12"/>
      <c r="B19" s="15"/>
      <c r="C19" s="15" t="s">
        <v>294</v>
      </c>
      <c r="D19" s="36"/>
      <c r="E19" s="36"/>
      <c r="F19" s="15"/>
      <c r="G19" s="15" t="s">
        <v>294</v>
      </c>
      <c r="H19" s="36"/>
      <c r="I19" s="36"/>
      <c r="J19" s="15"/>
    </row>
    <row r="20" spans="1:10" x14ac:dyDescent="0.25">
      <c r="A20" s="12"/>
      <c r="B20" s="4"/>
      <c r="C20" s="13"/>
      <c r="D20" s="13"/>
      <c r="E20" s="13"/>
      <c r="F20" s="13"/>
      <c r="G20" s="13"/>
      <c r="H20" s="13"/>
      <c r="I20" s="13"/>
      <c r="J20" s="13"/>
    </row>
    <row r="21" spans="1:10" ht="19.5" customHeight="1" x14ac:dyDescent="0.25">
      <c r="A21" s="12"/>
      <c r="B21" s="37"/>
      <c r="C21" s="37" t="s">
        <v>294</v>
      </c>
      <c r="D21" s="38" t="s">
        <v>295</v>
      </c>
      <c r="E21" s="38"/>
      <c r="F21" s="37"/>
      <c r="G21" s="37" t="s">
        <v>294</v>
      </c>
      <c r="H21" s="38" t="s">
        <v>296</v>
      </c>
      <c r="I21" s="38"/>
      <c r="J21" s="37"/>
    </row>
    <row r="22" spans="1:10" ht="15.75" thickBot="1" x14ac:dyDescent="0.3">
      <c r="A22" s="12"/>
      <c r="B22" s="37"/>
      <c r="C22" s="37"/>
      <c r="D22" s="39">
        <v>2013</v>
      </c>
      <c r="E22" s="39"/>
      <c r="F22" s="37"/>
      <c r="G22" s="37"/>
      <c r="H22" s="39">
        <v>2012</v>
      </c>
      <c r="I22" s="39"/>
      <c r="J22" s="37"/>
    </row>
    <row r="23" spans="1:10" x14ac:dyDescent="0.25">
      <c r="A23" s="12"/>
      <c r="B23" s="46" t="s">
        <v>43</v>
      </c>
      <c r="C23" s="29" t="s">
        <v>294</v>
      </c>
      <c r="D23" s="28"/>
      <c r="E23" s="28"/>
      <c r="F23" s="28"/>
      <c r="G23" s="29" t="s">
        <v>294</v>
      </c>
      <c r="H23" s="28"/>
      <c r="I23" s="28"/>
      <c r="J23" s="28"/>
    </row>
    <row r="24" spans="1:10" ht="38.25" x14ac:dyDescent="0.25">
      <c r="A24" s="12"/>
      <c r="B24" s="47" t="s">
        <v>864</v>
      </c>
      <c r="C24" s="16" t="s">
        <v>294</v>
      </c>
      <c r="D24" s="11" t="s">
        <v>298</v>
      </c>
      <c r="E24" s="41">
        <v>1246374</v>
      </c>
      <c r="F24" s="18" t="s">
        <v>294</v>
      </c>
      <c r="G24" s="16" t="s">
        <v>294</v>
      </c>
      <c r="H24" s="11" t="s">
        <v>298</v>
      </c>
      <c r="I24" s="41">
        <v>1218488</v>
      </c>
      <c r="J24" s="18" t="s">
        <v>294</v>
      </c>
    </row>
    <row r="25" spans="1:10" ht="25.5" x14ac:dyDescent="0.25">
      <c r="A25" s="12"/>
      <c r="B25" s="50" t="s">
        <v>865</v>
      </c>
      <c r="C25" s="29" t="s">
        <v>294</v>
      </c>
      <c r="D25" s="30"/>
      <c r="E25" s="31">
        <v>157686</v>
      </c>
      <c r="F25" s="32" t="s">
        <v>294</v>
      </c>
      <c r="G25" s="29" t="s">
        <v>294</v>
      </c>
      <c r="H25" s="30"/>
      <c r="I25" s="31">
        <v>267116</v>
      </c>
      <c r="J25" s="32" t="s">
        <v>294</v>
      </c>
    </row>
    <row r="26" spans="1:10" ht="25.5" x14ac:dyDescent="0.25">
      <c r="A26" s="12"/>
      <c r="B26" s="47" t="s">
        <v>866</v>
      </c>
      <c r="C26" s="16" t="s">
        <v>294</v>
      </c>
      <c r="D26" s="11"/>
      <c r="E26" s="41">
        <v>130335</v>
      </c>
      <c r="F26" s="18" t="s">
        <v>294</v>
      </c>
      <c r="G26" s="16" t="s">
        <v>294</v>
      </c>
      <c r="H26" s="11"/>
      <c r="I26" s="41">
        <v>191128</v>
      </c>
      <c r="J26" s="18" t="s">
        <v>294</v>
      </c>
    </row>
    <row r="27" spans="1:10" ht="25.5" x14ac:dyDescent="0.25">
      <c r="A27" s="12"/>
      <c r="B27" s="50" t="s">
        <v>867</v>
      </c>
      <c r="C27" s="29" t="s">
        <v>294</v>
      </c>
      <c r="D27" s="30"/>
      <c r="E27" s="31">
        <v>209128</v>
      </c>
      <c r="F27" s="32" t="s">
        <v>294</v>
      </c>
      <c r="G27" s="29" t="s">
        <v>294</v>
      </c>
      <c r="H27" s="30"/>
      <c r="I27" s="31">
        <v>201286</v>
      </c>
      <c r="J27" s="32" t="s">
        <v>294</v>
      </c>
    </row>
    <row r="28" spans="1:10" ht="38.25" x14ac:dyDescent="0.25">
      <c r="A28" s="12"/>
      <c r="B28" s="47" t="s">
        <v>868</v>
      </c>
      <c r="C28" s="16" t="s">
        <v>294</v>
      </c>
      <c r="D28" s="11"/>
      <c r="E28" s="41">
        <v>13149</v>
      </c>
      <c r="F28" s="18" t="s">
        <v>294</v>
      </c>
      <c r="G28" s="16" t="s">
        <v>294</v>
      </c>
      <c r="H28" s="11"/>
      <c r="I28" s="41">
        <v>12506</v>
      </c>
      <c r="J28" s="18" t="s">
        <v>294</v>
      </c>
    </row>
    <row r="29" spans="1:10" ht="25.5" x14ac:dyDescent="0.25">
      <c r="A29" s="12"/>
      <c r="B29" s="50" t="s">
        <v>869</v>
      </c>
      <c r="C29" s="29" t="s">
        <v>294</v>
      </c>
      <c r="D29" s="30"/>
      <c r="E29" s="31">
        <v>31080</v>
      </c>
      <c r="F29" s="32" t="s">
        <v>294</v>
      </c>
      <c r="G29" s="29" t="s">
        <v>294</v>
      </c>
      <c r="H29" s="30"/>
      <c r="I29" s="31">
        <v>81589</v>
      </c>
      <c r="J29" s="32" t="s">
        <v>294</v>
      </c>
    </row>
    <row r="30" spans="1:10" ht="25.5" x14ac:dyDescent="0.25">
      <c r="A30" s="12"/>
      <c r="B30" s="47" t="s">
        <v>870</v>
      </c>
      <c r="C30" s="16" t="s">
        <v>294</v>
      </c>
      <c r="D30" s="11"/>
      <c r="E30" s="41">
        <v>13829</v>
      </c>
      <c r="F30" s="18" t="s">
        <v>294</v>
      </c>
      <c r="G30" s="16" t="s">
        <v>294</v>
      </c>
      <c r="H30" s="11"/>
      <c r="I30" s="41">
        <v>20295</v>
      </c>
      <c r="J30" s="18" t="s">
        <v>294</v>
      </c>
    </row>
    <row r="31" spans="1:10" ht="26.25" thickBot="1" x14ac:dyDescent="0.3">
      <c r="A31" s="12"/>
      <c r="B31" s="50" t="s">
        <v>871</v>
      </c>
      <c r="C31" s="29" t="s">
        <v>294</v>
      </c>
      <c r="D31" s="30"/>
      <c r="E31" s="31">
        <v>8587</v>
      </c>
      <c r="F31" s="32" t="s">
        <v>294</v>
      </c>
      <c r="G31" s="29" t="s">
        <v>294</v>
      </c>
      <c r="H31" s="30"/>
      <c r="I31" s="31">
        <v>10236</v>
      </c>
      <c r="J31" s="32" t="s">
        <v>294</v>
      </c>
    </row>
    <row r="32" spans="1:10" x14ac:dyDescent="0.25">
      <c r="A32" s="12"/>
      <c r="B32" s="15"/>
      <c r="C32" s="15" t="s">
        <v>294</v>
      </c>
      <c r="D32" s="35"/>
      <c r="E32" s="35"/>
      <c r="F32" s="15"/>
      <c r="G32" s="15" t="s">
        <v>294</v>
      </c>
      <c r="H32" s="35"/>
      <c r="I32" s="35"/>
      <c r="J32" s="15"/>
    </row>
    <row r="33" spans="1:10" ht="15.75" thickBot="1" x14ac:dyDescent="0.3">
      <c r="A33" s="12"/>
      <c r="B33" s="2"/>
      <c r="C33" s="16" t="s">
        <v>294</v>
      </c>
      <c r="D33" s="11" t="s">
        <v>298</v>
      </c>
      <c r="E33" s="41">
        <v>1810168</v>
      </c>
      <c r="F33" s="18" t="s">
        <v>294</v>
      </c>
      <c r="G33" s="16" t="s">
        <v>294</v>
      </c>
      <c r="H33" s="11" t="s">
        <v>298</v>
      </c>
      <c r="I33" s="41">
        <v>2002644</v>
      </c>
      <c r="J33" s="18" t="s">
        <v>294</v>
      </c>
    </row>
    <row r="34" spans="1:10" ht="15.75" thickTop="1" x14ac:dyDescent="0.25">
      <c r="A34" s="12"/>
      <c r="B34" s="15"/>
      <c r="C34" s="15" t="s">
        <v>294</v>
      </c>
      <c r="D34" s="36"/>
      <c r="E34" s="36"/>
      <c r="F34" s="15"/>
      <c r="G34" s="15" t="s">
        <v>294</v>
      </c>
      <c r="H34" s="36"/>
      <c r="I34" s="36"/>
      <c r="J34" s="15"/>
    </row>
  </sheetData>
  <mergeCells count="27">
    <mergeCell ref="B5:J5"/>
    <mergeCell ref="G21:G22"/>
    <mergeCell ref="H21:I21"/>
    <mergeCell ref="H22:I22"/>
    <mergeCell ref="J21:J22"/>
    <mergeCell ref="A1:A2"/>
    <mergeCell ref="B1:J1"/>
    <mergeCell ref="B2:J2"/>
    <mergeCell ref="A3:A34"/>
    <mergeCell ref="B3:J3"/>
    <mergeCell ref="B4:J4"/>
    <mergeCell ref="H7:I7"/>
    <mergeCell ref="H8:I8"/>
    <mergeCell ref="J7:J8"/>
    <mergeCell ref="C20:F20"/>
    <mergeCell ref="G20:J20"/>
    <mergeCell ref="B21:B22"/>
    <mergeCell ref="C21:C22"/>
    <mergeCell ref="D21:E21"/>
    <mergeCell ref="D22:E22"/>
    <mergeCell ref="F21:F22"/>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ht="30" x14ac:dyDescent="0.25">
      <c r="A2" s="1" t="s">
        <v>61</v>
      </c>
      <c r="B2" s="1" t="s">
        <v>2</v>
      </c>
      <c r="C2" s="1" t="s">
        <v>71</v>
      </c>
      <c r="D2" s="1" t="s">
        <v>2</v>
      </c>
      <c r="E2" s="1" t="s">
        <v>71</v>
      </c>
    </row>
    <row r="3" spans="1:5" x14ac:dyDescent="0.25">
      <c r="A3" s="3" t="s">
        <v>72</v>
      </c>
      <c r="B3" s="4" t="s">
        <v>5</v>
      </c>
      <c r="C3" s="4" t="s">
        <v>5</v>
      </c>
      <c r="D3" s="4" t="s">
        <v>5</v>
      </c>
      <c r="E3" s="4" t="s">
        <v>5</v>
      </c>
    </row>
    <row r="4" spans="1:5" x14ac:dyDescent="0.25">
      <c r="A4" s="2" t="s">
        <v>73</v>
      </c>
      <c r="B4" s="8">
        <v>531095</v>
      </c>
      <c r="C4" s="8">
        <v>469109</v>
      </c>
      <c r="D4" s="8">
        <v>1591951</v>
      </c>
      <c r="E4" s="8">
        <v>1428833</v>
      </c>
    </row>
    <row r="5" spans="1:5" x14ac:dyDescent="0.25">
      <c r="A5" s="3" t="s">
        <v>74</v>
      </c>
      <c r="B5" s="4" t="s">
        <v>5</v>
      </c>
      <c r="C5" s="4" t="s">
        <v>5</v>
      </c>
      <c r="D5" s="4" t="s">
        <v>5</v>
      </c>
      <c r="E5" s="4" t="s">
        <v>5</v>
      </c>
    </row>
    <row r="6" spans="1:5" ht="30" x14ac:dyDescent="0.25">
      <c r="A6" s="2" t="s">
        <v>75</v>
      </c>
      <c r="B6" s="6">
        <v>182654</v>
      </c>
      <c r="C6" s="6">
        <v>83765</v>
      </c>
      <c r="D6" s="6">
        <v>660112</v>
      </c>
      <c r="E6" s="6">
        <v>153254</v>
      </c>
    </row>
    <row r="7" spans="1:5" ht="30" x14ac:dyDescent="0.25">
      <c r="A7" s="2" t="s">
        <v>76</v>
      </c>
      <c r="B7" s="6">
        <v>30884</v>
      </c>
      <c r="C7" s="6">
        <v>11588</v>
      </c>
      <c r="D7" s="6">
        <v>130729</v>
      </c>
      <c r="E7" s="6">
        <v>28497</v>
      </c>
    </row>
    <row r="8" spans="1:5" ht="30" x14ac:dyDescent="0.25">
      <c r="A8" s="2" t="s">
        <v>77</v>
      </c>
      <c r="B8" s="6">
        <v>290052</v>
      </c>
      <c r="C8" s="6">
        <v>403465</v>
      </c>
      <c r="D8" s="6">
        <v>924105</v>
      </c>
      <c r="E8" s="6">
        <v>786551</v>
      </c>
    </row>
    <row r="9" spans="1:5" ht="30" x14ac:dyDescent="0.25">
      <c r="A9" s="2" t="s">
        <v>78</v>
      </c>
      <c r="B9" s="6">
        <v>37713</v>
      </c>
      <c r="C9" s="6">
        <v>104312</v>
      </c>
      <c r="D9" s="6">
        <v>144449</v>
      </c>
      <c r="E9" s="6">
        <v>155011</v>
      </c>
    </row>
    <row r="10" spans="1:5" x14ac:dyDescent="0.25">
      <c r="A10" s="2" t="s">
        <v>79</v>
      </c>
      <c r="B10" s="6">
        <v>541303</v>
      </c>
      <c r="C10" s="6">
        <v>603130</v>
      </c>
      <c r="D10" s="6">
        <v>1859395</v>
      </c>
      <c r="E10" s="6">
        <v>1123313</v>
      </c>
    </row>
    <row r="11" spans="1:5" x14ac:dyDescent="0.25">
      <c r="A11" s="3" t="s">
        <v>80</v>
      </c>
      <c r="B11" s="4" t="s">
        <v>5</v>
      </c>
      <c r="C11" s="4" t="s">
        <v>5</v>
      </c>
      <c r="D11" s="4" t="s">
        <v>5</v>
      </c>
      <c r="E11" s="4" t="s">
        <v>5</v>
      </c>
    </row>
    <row r="12" spans="1:5" x14ac:dyDescent="0.25">
      <c r="A12" s="2" t="s">
        <v>81</v>
      </c>
      <c r="B12" s="6">
        <v>19507</v>
      </c>
      <c r="C12" s="6">
        <v>18559</v>
      </c>
      <c r="D12" s="6">
        <v>137350</v>
      </c>
      <c r="E12" s="6">
        <v>40652</v>
      </c>
    </row>
    <row r="13" spans="1:5" x14ac:dyDescent="0.25">
      <c r="A13" s="2" t="s">
        <v>82</v>
      </c>
      <c r="B13" s="6">
        <v>100341</v>
      </c>
      <c r="C13" s="6">
        <v>119599</v>
      </c>
      <c r="D13" s="6">
        <v>263141</v>
      </c>
      <c r="E13" s="6">
        <v>181906</v>
      </c>
    </row>
    <row r="14" spans="1:5" x14ac:dyDescent="0.25">
      <c r="A14" s="2" t="s">
        <v>83</v>
      </c>
      <c r="B14" s="6">
        <v>119848</v>
      </c>
      <c r="C14" s="6">
        <v>138158</v>
      </c>
      <c r="D14" s="6">
        <v>400491</v>
      </c>
      <c r="E14" s="6">
        <v>222558</v>
      </c>
    </row>
    <row r="15" spans="1:5" x14ac:dyDescent="0.25">
      <c r="A15" s="2" t="s">
        <v>84</v>
      </c>
      <c r="B15" s="6">
        <v>19892</v>
      </c>
      <c r="C15" s="6">
        <v>10278</v>
      </c>
      <c r="D15" s="6">
        <v>46263</v>
      </c>
      <c r="E15" s="6">
        <v>27181</v>
      </c>
    </row>
    <row r="16" spans="1:5" x14ac:dyDescent="0.25">
      <c r="A16" s="2" t="s">
        <v>85</v>
      </c>
      <c r="B16" s="6">
        <v>4707</v>
      </c>
      <c r="C16" s="6">
        <v>2415</v>
      </c>
      <c r="D16" s="6">
        <v>5688</v>
      </c>
      <c r="E16" s="4">
        <v>443</v>
      </c>
    </row>
    <row r="17" spans="1:5" x14ac:dyDescent="0.25">
      <c r="A17" s="2" t="s">
        <v>86</v>
      </c>
      <c r="B17" s="6">
        <v>1216845</v>
      </c>
      <c r="C17" s="6">
        <v>1223090</v>
      </c>
      <c r="D17" s="6">
        <v>3903788</v>
      </c>
      <c r="E17" s="6">
        <v>2802328</v>
      </c>
    </row>
    <row r="18" spans="1:5" x14ac:dyDescent="0.25">
      <c r="A18" s="3" t="s">
        <v>87</v>
      </c>
      <c r="B18" s="4" t="s">
        <v>5</v>
      </c>
      <c r="C18" s="4" t="s">
        <v>5</v>
      </c>
      <c r="D18" s="4" t="s">
        <v>5</v>
      </c>
      <c r="E18" s="4" t="s">
        <v>5</v>
      </c>
    </row>
    <row r="19" spans="1:5" x14ac:dyDescent="0.25">
      <c r="A19" s="2" t="s">
        <v>88</v>
      </c>
      <c r="B19" s="6">
        <v>465631</v>
      </c>
      <c r="C19" s="6">
        <v>503295</v>
      </c>
      <c r="D19" s="6">
        <v>1396042</v>
      </c>
      <c r="E19" s="6">
        <v>1531917</v>
      </c>
    </row>
    <row r="20" spans="1:5" x14ac:dyDescent="0.25">
      <c r="A20" s="3" t="s">
        <v>89</v>
      </c>
      <c r="B20" s="4" t="s">
        <v>5</v>
      </c>
      <c r="C20" s="4" t="s">
        <v>5</v>
      </c>
      <c r="D20" s="4" t="s">
        <v>5</v>
      </c>
      <c r="E20" s="4" t="s">
        <v>5</v>
      </c>
    </row>
    <row r="21" spans="1:5" ht="30" x14ac:dyDescent="0.25">
      <c r="A21" s="2" t="s">
        <v>90</v>
      </c>
      <c r="B21" s="6">
        <v>60369</v>
      </c>
      <c r="C21" s="6">
        <v>22023</v>
      </c>
      <c r="D21" s="6">
        <v>225716</v>
      </c>
      <c r="E21" s="6">
        <v>37860</v>
      </c>
    </row>
    <row r="22" spans="1:5" ht="30" x14ac:dyDescent="0.25">
      <c r="A22" s="2" t="s">
        <v>91</v>
      </c>
      <c r="B22" s="6">
        <v>14599</v>
      </c>
      <c r="C22" s="6">
        <v>4457</v>
      </c>
      <c r="D22" s="6">
        <v>60121</v>
      </c>
      <c r="E22" s="6">
        <v>14284</v>
      </c>
    </row>
    <row r="23" spans="1:5" ht="30" x14ac:dyDescent="0.25">
      <c r="A23" s="2" t="s">
        <v>92</v>
      </c>
      <c r="B23" s="6">
        <v>82341</v>
      </c>
      <c r="C23" s="6">
        <v>128863</v>
      </c>
      <c r="D23" s="6">
        <v>350637</v>
      </c>
      <c r="E23" s="6">
        <v>250221</v>
      </c>
    </row>
    <row r="24" spans="1:5" ht="30" x14ac:dyDescent="0.25">
      <c r="A24" s="2" t="s">
        <v>93</v>
      </c>
      <c r="B24" s="6">
        <v>11084</v>
      </c>
      <c r="C24" s="6">
        <v>44254</v>
      </c>
      <c r="D24" s="6">
        <v>58646</v>
      </c>
      <c r="E24" s="6">
        <v>47437</v>
      </c>
    </row>
    <row r="25" spans="1:5" x14ac:dyDescent="0.25">
      <c r="A25" s="2" t="s">
        <v>94</v>
      </c>
      <c r="B25" s="6">
        <v>634024</v>
      </c>
      <c r="C25" s="6">
        <v>702892</v>
      </c>
      <c r="D25" s="6">
        <v>2091162</v>
      </c>
      <c r="E25" s="6">
        <v>1881719</v>
      </c>
    </row>
    <row r="26" spans="1:5" x14ac:dyDescent="0.25">
      <c r="A26" s="2" t="s">
        <v>95</v>
      </c>
      <c r="B26" s="6">
        <v>119435</v>
      </c>
      <c r="C26" s="6">
        <v>139172</v>
      </c>
      <c r="D26" s="6">
        <v>346106</v>
      </c>
      <c r="E26" s="6">
        <v>417675</v>
      </c>
    </row>
    <row r="27" spans="1:5" x14ac:dyDescent="0.25">
      <c r="A27" s="2" t="s">
        <v>96</v>
      </c>
      <c r="B27" s="6">
        <v>26268</v>
      </c>
      <c r="C27" s="6">
        <v>19074</v>
      </c>
      <c r="D27" s="6">
        <v>80286</v>
      </c>
      <c r="E27" s="6">
        <v>47365</v>
      </c>
    </row>
    <row r="28" spans="1:5" x14ac:dyDescent="0.25">
      <c r="A28" s="2" t="s">
        <v>97</v>
      </c>
      <c r="B28" s="6">
        <v>6678</v>
      </c>
      <c r="C28" s="6">
        <v>-9747</v>
      </c>
      <c r="D28" s="6">
        <v>18714</v>
      </c>
      <c r="E28" s="6">
        <v>28243</v>
      </c>
    </row>
    <row r="29" spans="1:5" x14ac:dyDescent="0.25">
      <c r="A29" s="2" t="s">
        <v>98</v>
      </c>
      <c r="B29" s="6">
        <v>786405</v>
      </c>
      <c r="C29" s="6">
        <v>851391</v>
      </c>
      <c r="D29" s="6">
        <v>2536268</v>
      </c>
      <c r="E29" s="6">
        <v>2375002</v>
      </c>
    </row>
    <row r="30" spans="1:5" x14ac:dyDescent="0.25">
      <c r="A30" s="3" t="s">
        <v>99</v>
      </c>
      <c r="B30" s="4" t="s">
        <v>5</v>
      </c>
      <c r="C30" s="4" t="s">
        <v>5</v>
      </c>
      <c r="D30" s="4" t="s">
        <v>5</v>
      </c>
      <c r="E30" s="4" t="s">
        <v>5</v>
      </c>
    </row>
    <row r="31" spans="1:5" ht="30" x14ac:dyDescent="0.25">
      <c r="A31" s="2" t="s">
        <v>100</v>
      </c>
      <c r="B31" s="6">
        <v>87952</v>
      </c>
      <c r="C31" s="6">
        <v>-135960</v>
      </c>
      <c r="D31" s="6">
        <v>196128</v>
      </c>
      <c r="E31" s="6">
        <v>400412</v>
      </c>
    </row>
    <row r="32" spans="1:5" x14ac:dyDescent="0.25">
      <c r="A32" s="2" t="s">
        <v>101</v>
      </c>
      <c r="B32" s="6">
        <v>518392</v>
      </c>
      <c r="C32" s="6">
        <v>235739</v>
      </c>
      <c r="D32" s="6">
        <v>1563648</v>
      </c>
      <c r="E32" s="6">
        <v>827738</v>
      </c>
    </row>
    <row r="33" spans="1:5" x14ac:dyDescent="0.25">
      <c r="A33" s="2" t="s">
        <v>102</v>
      </c>
      <c r="B33" s="6">
        <v>57477</v>
      </c>
      <c r="C33" s="6">
        <v>39237</v>
      </c>
      <c r="D33" s="6">
        <v>164552</v>
      </c>
      <c r="E33" s="6">
        <v>119327</v>
      </c>
    </row>
    <row r="34" spans="1:5" x14ac:dyDescent="0.25">
      <c r="A34" s="2" t="s">
        <v>103</v>
      </c>
      <c r="B34" s="6">
        <v>460915</v>
      </c>
      <c r="C34" s="6">
        <v>196502</v>
      </c>
      <c r="D34" s="6">
        <v>1399096</v>
      </c>
      <c r="E34" s="6">
        <v>708411</v>
      </c>
    </row>
    <row r="35" spans="1:5" ht="45" x14ac:dyDescent="0.25">
      <c r="A35" s="2" t="s">
        <v>104</v>
      </c>
      <c r="B35" s="6">
        <v>51188</v>
      </c>
      <c r="C35" s="6">
        <v>41854</v>
      </c>
      <c r="D35" s="6">
        <v>135870</v>
      </c>
      <c r="E35" s="6">
        <v>78447</v>
      </c>
    </row>
    <row r="36" spans="1:5" ht="45" x14ac:dyDescent="0.25">
      <c r="A36" s="2" t="s">
        <v>105</v>
      </c>
      <c r="B36" s="6">
        <v>30231</v>
      </c>
      <c r="C36" s="6">
        <v>-157607</v>
      </c>
      <c r="D36" s="6">
        <v>48723</v>
      </c>
      <c r="E36" s="6">
        <v>279970</v>
      </c>
    </row>
    <row r="37" spans="1:5" ht="45" x14ac:dyDescent="0.25">
      <c r="A37" s="2" t="s">
        <v>106</v>
      </c>
      <c r="B37" s="6">
        <v>208332</v>
      </c>
      <c r="C37" s="6">
        <v>183431</v>
      </c>
      <c r="D37" s="6">
        <v>664556</v>
      </c>
      <c r="E37" s="6">
        <v>237809</v>
      </c>
    </row>
    <row r="38" spans="1:5" ht="30" x14ac:dyDescent="0.25">
      <c r="A38" s="2" t="s">
        <v>107</v>
      </c>
      <c r="B38" s="6">
        <v>171164</v>
      </c>
      <c r="C38" s="6">
        <v>128824</v>
      </c>
      <c r="D38" s="6">
        <v>549947</v>
      </c>
      <c r="E38" s="6">
        <v>112185</v>
      </c>
    </row>
    <row r="39" spans="1:5" ht="30" x14ac:dyDescent="0.25">
      <c r="A39" s="2" t="s">
        <v>108</v>
      </c>
      <c r="B39" s="9">
        <v>0.23</v>
      </c>
      <c r="C39" s="9">
        <v>0.1</v>
      </c>
      <c r="D39" s="9">
        <v>0.95</v>
      </c>
      <c r="E39" s="9">
        <v>0.42</v>
      </c>
    </row>
    <row r="40" spans="1:5" x14ac:dyDescent="0.25">
      <c r="A40" s="3" t="s">
        <v>109</v>
      </c>
      <c r="B40" s="4" t="s">
        <v>5</v>
      </c>
      <c r="C40" s="4" t="s">
        <v>5</v>
      </c>
      <c r="D40" s="4" t="s">
        <v>5</v>
      </c>
      <c r="E40" s="4" t="s">
        <v>5</v>
      </c>
    </row>
    <row r="41" spans="1:5" x14ac:dyDescent="0.25">
      <c r="A41" s="2" t="s">
        <v>110</v>
      </c>
      <c r="B41" s="9">
        <v>0.28999999999999998</v>
      </c>
      <c r="C41" s="9">
        <v>0.24</v>
      </c>
      <c r="D41" s="9">
        <v>0.94</v>
      </c>
      <c r="E41" s="9">
        <v>0.21</v>
      </c>
    </row>
    <row r="42" spans="1:5" x14ac:dyDescent="0.25">
      <c r="A42" s="2" t="s">
        <v>111</v>
      </c>
      <c r="B42" s="9">
        <v>0.28999999999999998</v>
      </c>
      <c r="C42" s="9">
        <v>0.24</v>
      </c>
      <c r="D42" s="9">
        <v>0.93</v>
      </c>
      <c r="E42" s="9">
        <v>0.21</v>
      </c>
    </row>
    <row r="43" spans="1:5" ht="30" x14ac:dyDescent="0.25">
      <c r="A43" s="3" t="s">
        <v>112</v>
      </c>
      <c r="B43" s="4" t="s">
        <v>5</v>
      </c>
      <c r="C43" s="4" t="s">
        <v>5</v>
      </c>
      <c r="D43" s="4" t="s">
        <v>5</v>
      </c>
      <c r="E43" s="4" t="s">
        <v>5</v>
      </c>
    </row>
    <row r="44" spans="1:5" x14ac:dyDescent="0.25">
      <c r="A44" s="2" t="s">
        <v>110</v>
      </c>
      <c r="B44" s="6">
        <v>589643844</v>
      </c>
      <c r="C44" s="6">
        <v>544716399</v>
      </c>
      <c r="D44" s="6">
        <v>585296526</v>
      </c>
      <c r="E44" s="6">
        <v>526892258</v>
      </c>
    </row>
    <row r="45" spans="1:5" x14ac:dyDescent="0.25">
      <c r="A45" s="2" t="s">
        <v>111</v>
      </c>
      <c r="B45" s="6">
        <v>592920795</v>
      </c>
      <c r="C45" s="6">
        <v>546923603</v>
      </c>
      <c r="D45" s="6">
        <v>588488068</v>
      </c>
      <c r="E45" s="6">
        <v>532702872</v>
      </c>
    </row>
    <row r="46" spans="1:5" x14ac:dyDescent="0.25">
      <c r="A46" s="3" t="s">
        <v>113</v>
      </c>
      <c r="B46" s="4" t="s">
        <v>5</v>
      </c>
      <c r="C46" s="4" t="s">
        <v>5</v>
      </c>
      <c r="D46" s="4" t="s">
        <v>5</v>
      </c>
      <c r="E46" s="4" t="s">
        <v>5</v>
      </c>
    </row>
    <row r="47" spans="1:5" x14ac:dyDescent="0.25">
      <c r="A47" s="2" t="s">
        <v>73</v>
      </c>
      <c r="B47" s="8">
        <v>48906</v>
      </c>
      <c r="C47" s="8">
        <v>48972</v>
      </c>
      <c r="D47" s="8">
        <v>169029</v>
      </c>
      <c r="E47" s="8">
        <v>15308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13.140625" bestFit="1" customWidth="1"/>
    <col min="3" max="3" width="1.5703125" bestFit="1" customWidth="1"/>
    <col min="4" max="4" width="2.42578125" customWidth="1"/>
    <col min="5" max="5" width="7.42578125" customWidth="1"/>
    <col min="6" max="6" width="1.85546875" bestFit="1" customWidth="1"/>
    <col min="7" max="7" width="1.5703125" bestFit="1" customWidth="1"/>
    <col min="8" max="8" width="3.5703125" customWidth="1"/>
    <col min="9" max="9" width="11.28515625"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2.140625" customWidth="1"/>
    <col min="17" max="17" width="7.7109375" customWidth="1"/>
    <col min="18" max="18" width="1.85546875" bestFit="1" customWidth="1"/>
    <col min="19" max="19" width="1.5703125" bestFit="1" customWidth="1"/>
    <col min="20" max="20" width="3.140625" customWidth="1"/>
    <col min="21" max="21" width="11.7109375" customWidth="1"/>
    <col min="22" max="22" width="1.85546875" bestFit="1" customWidth="1"/>
    <col min="23" max="23" width="1.5703125" bestFit="1" customWidth="1"/>
    <col min="24" max="24" width="1.85546875" bestFit="1" customWidth="1"/>
    <col min="25" max="25" width="6.5703125" bestFit="1" customWidth="1"/>
    <col min="26" max="26" width="1.85546875" bestFit="1" customWidth="1"/>
  </cols>
  <sheetData>
    <row r="1" spans="1:26" ht="15" customHeight="1" x14ac:dyDescent="0.25">
      <c r="A1" s="7" t="s">
        <v>10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091</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4" t="s">
        <v>898</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16"/>
      <c r="C7" s="16" t="s">
        <v>294</v>
      </c>
      <c r="D7" s="39" t="s">
        <v>397</v>
      </c>
      <c r="E7" s="39"/>
      <c r="F7" s="39"/>
      <c r="G7" s="39"/>
      <c r="H7" s="39"/>
      <c r="I7" s="39"/>
      <c r="J7" s="39"/>
      <c r="K7" s="39"/>
      <c r="L7" s="39"/>
      <c r="M7" s="39"/>
      <c r="N7" s="16"/>
      <c r="O7" s="16" t="s">
        <v>294</v>
      </c>
      <c r="P7" s="39" t="s">
        <v>398</v>
      </c>
      <c r="Q7" s="39"/>
      <c r="R7" s="39"/>
      <c r="S7" s="39"/>
      <c r="T7" s="39"/>
      <c r="U7" s="39"/>
      <c r="V7" s="39"/>
      <c r="W7" s="39"/>
      <c r="X7" s="39"/>
      <c r="Y7" s="39"/>
      <c r="Z7" s="16"/>
    </row>
    <row r="8" spans="1:26" x14ac:dyDescent="0.25">
      <c r="A8" s="12"/>
      <c r="B8" s="45" t="s">
        <v>899</v>
      </c>
      <c r="C8" s="37" t="s">
        <v>294</v>
      </c>
      <c r="D8" s="51" t="s">
        <v>900</v>
      </c>
      <c r="E8" s="51"/>
      <c r="F8" s="52"/>
      <c r="G8" s="52" t="s">
        <v>294</v>
      </c>
      <c r="H8" s="51" t="s">
        <v>902</v>
      </c>
      <c r="I8" s="51"/>
      <c r="J8" s="52"/>
      <c r="K8" s="52" t="s">
        <v>294</v>
      </c>
      <c r="L8" s="51" t="s">
        <v>123</v>
      </c>
      <c r="M8" s="51"/>
      <c r="N8" s="37"/>
      <c r="O8" s="37" t="s">
        <v>294</v>
      </c>
      <c r="P8" s="51" t="s">
        <v>900</v>
      </c>
      <c r="Q8" s="51"/>
      <c r="R8" s="52"/>
      <c r="S8" s="52" t="s">
        <v>294</v>
      </c>
      <c r="T8" s="51" t="s">
        <v>902</v>
      </c>
      <c r="U8" s="51"/>
      <c r="V8" s="52"/>
      <c r="W8" s="52" t="s">
        <v>294</v>
      </c>
      <c r="X8" s="51" t="s">
        <v>123</v>
      </c>
      <c r="Y8" s="51"/>
      <c r="Z8" s="37"/>
    </row>
    <row r="9" spans="1:26" ht="15.75" thickBot="1" x14ac:dyDescent="0.3">
      <c r="A9" s="12"/>
      <c r="B9" s="45"/>
      <c r="C9" s="37"/>
      <c r="D9" s="39" t="s">
        <v>901</v>
      </c>
      <c r="E9" s="39"/>
      <c r="F9" s="37"/>
      <c r="G9" s="37"/>
      <c r="H9" s="39" t="s">
        <v>903</v>
      </c>
      <c r="I9" s="39"/>
      <c r="J9" s="37"/>
      <c r="K9" s="37"/>
      <c r="L9" s="39"/>
      <c r="M9" s="39"/>
      <c r="N9" s="37"/>
      <c r="O9" s="37"/>
      <c r="P9" s="39" t="s">
        <v>901</v>
      </c>
      <c r="Q9" s="39"/>
      <c r="R9" s="37"/>
      <c r="S9" s="37"/>
      <c r="T9" s="39" t="s">
        <v>903</v>
      </c>
      <c r="U9" s="39"/>
      <c r="V9" s="37"/>
      <c r="W9" s="37"/>
      <c r="X9" s="39"/>
      <c r="Y9" s="39"/>
      <c r="Z9" s="37"/>
    </row>
    <row r="10" spans="1:26" x14ac:dyDescent="0.25">
      <c r="A10" s="12"/>
      <c r="B10" s="27" t="s">
        <v>904</v>
      </c>
      <c r="C10" s="29" t="s">
        <v>294</v>
      </c>
      <c r="D10" s="30" t="s">
        <v>298</v>
      </c>
      <c r="E10" s="31">
        <v>70510</v>
      </c>
      <c r="F10" s="32" t="s">
        <v>294</v>
      </c>
      <c r="G10" s="29" t="s">
        <v>294</v>
      </c>
      <c r="H10" s="30" t="s">
        <v>298</v>
      </c>
      <c r="I10" s="31">
        <v>57352</v>
      </c>
      <c r="J10" s="32" t="s">
        <v>294</v>
      </c>
      <c r="K10" s="29" t="s">
        <v>294</v>
      </c>
      <c r="L10" s="30" t="s">
        <v>298</v>
      </c>
      <c r="M10" s="31">
        <v>127862</v>
      </c>
      <c r="N10" s="32" t="s">
        <v>294</v>
      </c>
      <c r="O10" s="29" t="s">
        <v>294</v>
      </c>
      <c r="P10" s="30" t="s">
        <v>298</v>
      </c>
      <c r="Q10" s="31">
        <v>69302</v>
      </c>
      <c r="R10" s="32" t="s">
        <v>294</v>
      </c>
      <c r="S10" s="29" t="s">
        <v>294</v>
      </c>
      <c r="T10" s="30" t="s">
        <v>298</v>
      </c>
      <c r="U10" s="31">
        <v>133852</v>
      </c>
      <c r="V10" s="32" t="s">
        <v>294</v>
      </c>
      <c r="W10" s="29" t="s">
        <v>294</v>
      </c>
      <c r="X10" s="30" t="s">
        <v>298</v>
      </c>
      <c r="Y10" s="31">
        <v>203154</v>
      </c>
      <c r="Z10" s="32" t="s">
        <v>294</v>
      </c>
    </row>
    <row r="11" spans="1:26" x14ac:dyDescent="0.25">
      <c r="A11" s="12"/>
      <c r="B11" s="33" t="s">
        <v>905</v>
      </c>
      <c r="C11" s="16" t="s">
        <v>294</v>
      </c>
      <c r="D11" s="11"/>
      <c r="E11" s="41">
        <v>26784</v>
      </c>
      <c r="F11" s="18" t="s">
        <v>294</v>
      </c>
      <c r="G11" s="16" t="s">
        <v>294</v>
      </c>
      <c r="H11" s="11"/>
      <c r="I11" s="34">
        <v>748</v>
      </c>
      <c r="J11" s="18" t="s">
        <v>294</v>
      </c>
      <c r="K11" s="16" t="s">
        <v>294</v>
      </c>
      <c r="L11" s="11"/>
      <c r="M11" s="41">
        <v>27532</v>
      </c>
      <c r="N11" s="18" t="s">
        <v>294</v>
      </c>
      <c r="O11" s="16" t="s">
        <v>294</v>
      </c>
      <c r="P11" s="11"/>
      <c r="Q11" s="41">
        <v>32152</v>
      </c>
      <c r="R11" s="18" t="s">
        <v>294</v>
      </c>
      <c r="S11" s="16" t="s">
        <v>294</v>
      </c>
      <c r="T11" s="11"/>
      <c r="U11" s="41">
        <v>31223</v>
      </c>
      <c r="V11" s="18" t="s">
        <v>294</v>
      </c>
      <c r="W11" s="16" t="s">
        <v>294</v>
      </c>
      <c r="X11" s="11"/>
      <c r="Y11" s="41">
        <v>63375</v>
      </c>
      <c r="Z11" s="18" t="s">
        <v>294</v>
      </c>
    </row>
    <row r="12" spans="1:26" ht="15.75" thickBot="1" x14ac:dyDescent="0.3">
      <c r="A12" s="12"/>
      <c r="B12" s="27" t="s">
        <v>343</v>
      </c>
      <c r="C12" s="29" t="s">
        <v>294</v>
      </c>
      <c r="D12" s="30"/>
      <c r="E12" s="31">
        <v>1321</v>
      </c>
      <c r="F12" s="32" t="s">
        <v>294</v>
      </c>
      <c r="G12" s="29" t="s">
        <v>294</v>
      </c>
      <c r="H12" s="30"/>
      <c r="I12" s="42">
        <v>971</v>
      </c>
      <c r="J12" s="32" t="s">
        <v>294</v>
      </c>
      <c r="K12" s="29" t="s">
        <v>294</v>
      </c>
      <c r="L12" s="30"/>
      <c r="M12" s="31">
        <v>2292</v>
      </c>
      <c r="N12" s="32" t="s">
        <v>294</v>
      </c>
      <c r="O12" s="29" t="s">
        <v>294</v>
      </c>
      <c r="P12" s="30"/>
      <c r="Q12" s="42">
        <v>340</v>
      </c>
      <c r="R12" s="32" t="s">
        <v>294</v>
      </c>
      <c r="S12" s="29" t="s">
        <v>294</v>
      </c>
      <c r="T12" s="30"/>
      <c r="U12" s="42">
        <v>247</v>
      </c>
      <c r="V12" s="32" t="s">
        <v>294</v>
      </c>
      <c r="W12" s="29" t="s">
        <v>294</v>
      </c>
      <c r="X12" s="30"/>
      <c r="Y12" s="42">
        <v>587</v>
      </c>
      <c r="Z12" s="32" t="s">
        <v>294</v>
      </c>
    </row>
    <row r="13" spans="1:26" x14ac:dyDescent="0.25">
      <c r="A13" s="12"/>
      <c r="B13" s="15"/>
      <c r="C13" s="15" t="s">
        <v>294</v>
      </c>
      <c r="D13" s="35"/>
      <c r="E13" s="35"/>
      <c r="F13" s="15"/>
      <c r="G13" s="15" t="s">
        <v>294</v>
      </c>
      <c r="H13" s="35"/>
      <c r="I13" s="35"/>
      <c r="J13" s="15"/>
      <c r="K13" s="15" t="s">
        <v>294</v>
      </c>
      <c r="L13" s="35"/>
      <c r="M13" s="35"/>
      <c r="N13" s="15"/>
      <c r="O13" s="15" t="s">
        <v>294</v>
      </c>
      <c r="P13" s="35"/>
      <c r="Q13" s="35"/>
      <c r="R13" s="15"/>
      <c r="S13" s="15" t="s">
        <v>294</v>
      </c>
      <c r="T13" s="35"/>
      <c r="U13" s="35"/>
      <c r="V13" s="15"/>
      <c r="W13" s="15" t="s">
        <v>294</v>
      </c>
      <c r="X13" s="35"/>
      <c r="Y13" s="35"/>
      <c r="Z13" s="15"/>
    </row>
    <row r="14" spans="1:26" ht="15.75" thickBot="1" x14ac:dyDescent="0.3">
      <c r="A14" s="12"/>
      <c r="B14" s="33" t="s">
        <v>123</v>
      </c>
      <c r="C14" s="16" t="s">
        <v>294</v>
      </c>
      <c r="D14" s="11" t="s">
        <v>298</v>
      </c>
      <c r="E14" s="41">
        <v>98615</v>
      </c>
      <c r="F14" s="18" t="s">
        <v>294</v>
      </c>
      <c r="G14" s="16" t="s">
        <v>294</v>
      </c>
      <c r="H14" s="11" t="s">
        <v>298</v>
      </c>
      <c r="I14" s="41">
        <v>59071</v>
      </c>
      <c r="J14" s="18" t="s">
        <v>294</v>
      </c>
      <c r="K14" s="16" t="s">
        <v>294</v>
      </c>
      <c r="L14" s="11" t="s">
        <v>298</v>
      </c>
      <c r="M14" s="41">
        <v>157686</v>
      </c>
      <c r="N14" s="18" t="s">
        <v>294</v>
      </c>
      <c r="O14" s="16" t="s">
        <v>294</v>
      </c>
      <c r="P14" s="11" t="s">
        <v>298</v>
      </c>
      <c r="Q14" s="41">
        <v>101794</v>
      </c>
      <c r="R14" s="18" t="s">
        <v>294</v>
      </c>
      <c r="S14" s="16" t="s">
        <v>294</v>
      </c>
      <c r="T14" s="11" t="s">
        <v>298</v>
      </c>
      <c r="U14" s="41">
        <v>165322</v>
      </c>
      <c r="V14" s="18" t="s">
        <v>294</v>
      </c>
      <c r="W14" s="16" t="s">
        <v>294</v>
      </c>
      <c r="X14" s="11" t="s">
        <v>298</v>
      </c>
      <c r="Y14" s="41">
        <v>267116</v>
      </c>
      <c r="Z14" s="18" t="s">
        <v>294</v>
      </c>
    </row>
    <row r="15" spans="1:26" ht="15.75" thickTop="1" x14ac:dyDescent="0.25">
      <c r="A15" s="12"/>
      <c r="B15" s="15"/>
      <c r="C15" s="15" t="s">
        <v>294</v>
      </c>
      <c r="D15" s="36"/>
      <c r="E15" s="36"/>
      <c r="F15" s="15"/>
      <c r="G15" s="15" t="s">
        <v>294</v>
      </c>
      <c r="H15" s="36"/>
      <c r="I15" s="36"/>
      <c r="J15" s="15"/>
      <c r="K15" s="15" t="s">
        <v>294</v>
      </c>
      <c r="L15" s="36"/>
      <c r="M15" s="36"/>
      <c r="N15" s="15"/>
      <c r="O15" s="15" t="s">
        <v>294</v>
      </c>
      <c r="P15" s="36"/>
      <c r="Q15" s="36"/>
      <c r="R15" s="15"/>
      <c r="S15" s="15" t="s">
        <v>294</v>
      </c>
      <c r="T15" s="36"/>
      <c r="U15" s="36"/>
      <c r="V15" s="15"/>
      <c r="W15" s="15" t="s">
        <v>294</v>
      </c>
      <c r="X15" s="36"/>
      <c r="Y15" s="36"/>
      <c r="Z15" s="15"/>
    </row>
  </sheetData>
  <mergeCells count="32">
    <mergeCell ref="X8:Y9"/>
    <mergeCell ref="Z8:Z9"/>
    <mergeCell ref="A1:A2"/>
    <mergeCell ref="B1:Z1"/>
    <mergeCell ref="B2:Z2"/>
    <mergeCell ref="A3:A15"/>
    <mergeCell ref="B3:Z3"/>
    <mergeCell ref="B4:Z4"/>
    <mergeCell ref="B5:Z5"/>
    <mergeCell ref="R8:R9"/>
    <mergeCell ref="S8:S9"/>
    <mergeCell ref="T8:U8"/>
    <mergeCell ref="T9:U9"/>
    <mergeCell ref="V8:V9"/>
    <mergeCell ref="W8:W9"/>
    <mergeCell ref="J8:J9"/>
    <mergeCell ref="K8:K9"/>
    <mergeCell ref="L8:M9"/>
    <mergeCell ref="N8:N9"/>
    <mergeCell ref="O8:O9"/>
    <mergeCell ref="P8:Q8"/>
    <mergeCell ref="P9:Q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8"/>
  <sheetViews>
    <sheetView showGridLines="0" workbookViewId="0"/>
  </sheetViews>
  <sheetFormatPr defaultRowHeight="15" x14ac:dyDescent="0.25"/>
  <cols>
    <col min="1" max="3" width="36.5703125" bestFit="1" customWidth="1"/>
    <col min="4" max="4" width="2.28515625" customWidth="1"/>
    <col min="5" max="5" width="11.42578125" customWidth="1"/>
    <col min="6" max="6" width="2" customWidth="1"/>
    <col min="7" max="7" width="1.5703125" customWidth="1"/>
    <col min="8" max="8" width="2.42578125" customWidth="1"/>
    <col min="9" max="9" width="12.7109375" customWidth="1"/>
    <col min="10" max="10" width="4.140625" bestFit="1" customWidth="1"/>
    <col min="12" max="12" width="2" customWidth="1"/>
    <col min="13" max="13" width="9.42578125" customWidth="1"/>
    <col min="14" max="14" width="2" bestFit="1" customWidth="1"/>
    <col min="15" max="15" width="1.5703125" bestFit="1" customWidth="1"/>
    <col min="16" max="16" width="1.85546875" bestFit="1" customWidth="1"/>
    <col min="17" max="17" width="7.85546875" bestFit="1" customWidth="1"/>
    <col min="18" max="18" width="2" bestFit="1" customWidth="1"/>
    <col min="19" max="19" width="1.5703125" bestFit="1" customWidth="1"/>
    <col min="20" max="20" width="2.85546875" customWidth="1"/>
    <col min="21" max="21" width="11.28515625" customWidth="1"/>
    <col min="22" max="22" width="4.140625" bestFit="1" customWidth="1"/>
    <col min="24" max="24" width="2" customWidth="1"/>
    <col min="25" max="25" width="9.42578125" customWidth="1"/>
    <col min="26" max="26" width="2" bestFit="1" customWidth="1"/>
  </cols>
  <sheetData>
    <row r="1" spans="1:26" ht="15" customHeight="1" x14ac:dyDescent="0.25">
      <c r="A1" s="7" t="s">
        <v>10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093</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4" t="s">
        <v>918</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16"/>
      <c r="C7" s="16"/>
      <c r="D7" s="39" t="s">
        <v>919</v>
      </c>
      <c r="E7" s="39"/>
      <c r="F7" s="39"/>
      <c r="G7" s="39"/>
      <c r="H7" s="39"/>
      <c r="I7" s="39"/>
      <c r="J7" s="39"/>
      <c r="K7" s="39"/>
      <c r="L7" s="39"/>
      <c r="M7" s="39"/>
      <c r="N7" s="39"/>
      <c r="O7" s="39"/>
      <c r="P7" s="39"/>
      <c r="Q7" s="39"/>
      <c r="R7" s="39"/>
      <c r="S7" s="39"/>
      <c r="T7" s="39"/>
      <c r="U7" s="39"/>
      <c r="V7" s="39"/>
      <c r="W7" s="39"/>
      <c r="X7" s="39"/>
      <c r="Y7" s="39"/>
      <c r="Z7" s="16"/>
    </row>
    <row r="8" spans="1:26" x14ac:dyDescent="0.25">
      <c r="A8" s="12"/>
      <c r="B8" s="37"/>
      <c r="C8" s="37"/>
      <c r="D8" s="51" t="s">
        <v>337</v>
      </c>
      <c r="E8" s="51"/>
      <c r="F8" s="52"/>
      <c r="G8" s="52"/>
      <c r="H8" s="51" t="s">
        <v>920</v>
      </c>
      <c r="I8" s="51"/>
      <c r="J8" s="52"/>
      <c r="K8" s="52"/>
      <c r="L8" s="51" t="s">
        <v>341</v>
      </c>
      <c r="M8" s="51"/>
      <c r="N8" s="52"/>
      <c r="O8" s="52"/>
      <c r="P8" s="51" t="s">
        <v>343</v>
      </c>
      <c r="Q8" s="51"/>
      <c r="R8" s="52"/>
      <c r="S8" s="52"/>
      <c r="T8" s="51" t="s">
        <v>745</v>
      </c>
      <c r="U8" s="51"/>
      <c r="V8" s="52"/>
      <c r="W8" s="52"/>
      <c r="X8" s="51" t="s">
        <v>123</v>
      </c>
      <c r="Y8" s="51"/>
      <c r="Z8" s="37"/>
    </row>
    <row r="9" spans="1:26" ht="15.75" thickBot="1" x14ac:dyDescent="0.3">
      <c r="A9" s="12"/>
      <c r="B9" s="37"/>
      <c r="C9" s="37"/>
      <c r="D9" s="39" t="s">
        <v>338</v>
      </c>
      <c r="E9" s="39"/>
      <c r="F9" s="37"/>
      <c r="G9" s="37"/>
      <c r="H9" s="39"/>
      <c r="I9" s="39"/>
      <c r="J9" s="37"/>
      <c r="K9" s="37"/>
      <c r="L9" s="39" t="s">
        <v>342</v>
      </c>
      <c r="M9" s="39"/>
      <c r="N9" s="37"/>
      <c r="O9" s="37"/>
      <c r="P9" s="39"/>
      <c r="Q9" s="39"/>
      <c r="R9" s="37"/>
      <c r="S9" s="37"/>
      <c r="T9" s="39" t="s">
        <v>921</v>
      </c>
      <c r="U9" s="39"/>
      <c r="V9" s="37"/>
      <c r="W9" s="37"/>
      <c r="X9" s="39" t="s">
        <v>922</v>
      </c>
      <c r="Y9" s="39"/>
      <c r="Z9" s="37"/>
    </row>
    <row r="10" spans="1:26" x14ac:dyDescent="0.25">
      <c r="A10" s="12"/>
      <c r="B10" s="27" t="s">
        <v>923</v>
      </c>
      <c r="C10" s="29"/>
      <c r="D10" s="28"/>
      <c r="E10" s="28"/>
      <c r="F10" s="28"/>
      <c r="G10" s="29"/>
      <c r="H10" s="28"/>
      <c r="I10" s="28"/>
      <c r="J10" s="28"/>
      <c r="K10" s="29"/>
      <c r="L10" s="28"/>
      <c r="M10" s="28"/>
      <c r="N10" s="28"/>
      <c r="O10" s="29"/>
      <c r="P10" s="28"/>
      <c r="Q10" s="28"/>
      <c r="R10" s="28"/>
      <c r="S10" s="29"/>
      <c r="T10" s="28"/>
      <c r="U10" s="28"/>
      <c r="V10" s="28"/>
      <c r="W10" s="29"/>
      <c r="X10" s="28"/>
      <c r="Y10" s="28"/>
      <c r="Z10" s="28"/>
    </row>
    <row r="11" spans="1:26" x14ac:dyDescent="0.25">
      <c r="A11" s="12"/>
      <c r="B11" s="81" t="s">
        <v>73</v>
      </c>
      <c r="C11" s="16"/>
      <c r="D11" s="4"/>
      <c r="E11" s="4"/>
      <c r="F11" s="4"/>
      <c r="G11" s="16"/>
      <c r="H11" s="4"/>
      <c r="I11" s="4"/>
      <c r="J11" s="4"/>
      <c r="K11" s="16"/>
      <c r="L11" s="4"/>
      <c r="M11" s="4"/>
      <c r="N11" s="4"/>
      <c r="O11" s="16"/>
      <c r="P11" s="4"/>
      <c r="Q11" s="4"/>
      <c r="R11" s="4"/>
      <c r="S11" s="16"/>
      <c r="T11" s="4"/>
      <c r="U11" s="4"/>
      <c r="V11" s="4"/>
      <c r="W11" s="16"/>
      <c r="X11" s="4"/>
      <c r="Y11" s="4"/>
      <c r="Z11" s="4"/>
    </row>
    <row r="12" spans="1:26" x14ac:dyDescent="0.25">
      <c r="A12" s="12"/>
      <c r="B12" s="50" t="s">
        <v>924</v>
      </c>
      <c r="C12" s="29"/>
      <c r="D12" s="30" t="s">
        <v>298</v>
      </c>
      <c r="E12" s="31">
        <v>95281</v>
      </c>
      <c r="F12" s="32" t="s">
        <v>294</v>
      </c>
      <c r="G12" s="29"/>
      <c r="H12" s="30" t="s">
        <v>298</v>
      </c>
      <c r="I12" s="31">
        <v>136721</v>
      </c>
      <c r="J12" s="32" t="s">
        <v>294</v>
      </c>
      <c r="K12" s="29"/>
      <c r="L12" s="30" t="s">
        <v>298</v>
      </c>
      <c r="M12" s="31">
        <v>103392</v>
      </c>
      <c r="N12" s="32" t="s">
        <v>294</v>
      </c>
      <c r="O12" s="29"/>
      <c r="P12" s="30" t="s">
        <v>298</v>
      </c>
      <c r="Q12" s="31">
        <v>101900</v>
      </c>
      <c r="R12" s="32" t="s">
        <v>294</v>
      </c>
      <c r="S12" s="29"/>
      <c r="T12" s="30" t="s">
        <v>298</v>
      </c>
      <c r="U12" s="42" t="s">
        <v>347</v>
      </c>
      <c r="V12" s="32"/>
      <c r="W12" s="29"/>
      <c r="X12" s="30" t="s">
        <v>298</v>
      </c>
      <c r="Y12" s="31">
        <v>437294</v>
      </c>
      <c r="Z12" s="32" t="s">
        <v>294</v>
      </c>
    </row>
    <row r="13" spans="1:26" x14ac:dyDescent="0.25">
      <c r="A13" s="12"/>
      <c r="B13" s="47" t="s">
        <v>925</v>
      </c>
      <c r="C13" s="16"/>
      <c r="D13" s="11"/>
      <c r="E13" s="34" t="s">
        <v>347</v>
      </c>
      <c r="F13" s="18"/>
      <c r="G13" s="16"/>
      <c r="H13" s="11"/>
      <c r="I13" s="34" t="s">
        <v>347</v>
      </c>
      <c r="J13" s="18"/>
      <c r="K13" s="16"/>
      <c r="L13" s="11"/>
      <c r="M13" s="34" t="s">
        <v>347</v>
      </c>
      <c r="N13" s="18"/>
      <c r="O13" s="16"/>
      <c r="P13" s="11"/>
      <c r="Q13" s="34" t="s">
        <v>347</v>
      </c>
      <c r="R13" s="18"/>
      <c r="S13" s="16"/>
      <c r="T13" s="11"/>
      <c r="U13" s="41">
        <v>83602</v>
      </c>
      <c r="V13" s="18" t="s">
        <v>294</v>
      </c>
      <c r="W13" s="16"/>
      <c r="X13" s="11"/>
      <c r="Y13" s="41">
        <v>83602</v>
      </c>
      <c r="Z13" s="18" t="s">
        <v>294</v>
      </c>
    </row>
    <row r="14" spans="1:26" x14ac:dyDescent="0.25">
      <c r="A14" s="12"/>
      <c r="B14" s="50" t="s">
        <v>926</v>
      </c>
      <c r="C14" s="29"/>
      <c r="D14" s="30"/>
      <c r="E14" s="31">
        <v>16052</v>
      </c>
      <c r="F14" s="32" t="s">
        <v>294</v>
      </c>
      <c r="G14" s="29"/>
      <c r="H14" s="30"/>
      <c r="I14" s="31">
        <v>19205</v>
      </c>
      <c r="J14" s="32" t="s">
        <v>294</v>
      </c>
      <c r="K14" s="29"/>
      <c r="L14" s="30"/>
      <c r="M14" s="42">
        <v>295</v>
      </c>
      <c r="N14" s="32" t="s">
        <v>294</v>
      </c>
      <c r="O14" s="29"/>
      <c r="P14" s="30"/>
      <c r="Q14" s="31">
        <v>7058</v>
      </c>
      <c r="R14" s="32" t="s">
        <v>294</v>
      </c>
      <c r="S14" s="29"/>
      <c r="T14" s="30"/>
      <c r="U14" s="42">
        <v>196</v>
      </c>
      <c r="V14" s="32" t="s">
        <v>294</v>
      </c>
      <c r="W14" s="29"/>
      <c r="X14" s="30"/>
      <c r="Y14" s="31">
        <v>42806</v>
      </c>
      <c r="Z14" s="32" t="s">
        <v>294</v>
      </c>
    </row>
    <row r="15" spans="1:26" ht="15.75" thickBot="1" x14ac:dyDescent="0.3">
      <c r="A15" s="12"/>
      <c r="B15" s="47" t="s">
        <v>927</v>
      </c>
      <c r="C15" s="16"/>
      <c r="D15" s="11"/>
      <c r="E15" s="34" t="s">
        <v>928</v>
      </c>
      <c r="F15" s="18" t="s">
        <v>301</v>
      </c>
      <c r="G15" s="16"/>
      <c r="H15" s="11"/>
      <c r="I15" s="34" t="s">
        <v>929</v>
      </c>
      <c r="J15" s="18" t="s">
        <v>301</v>
      </c>
      <c r="K15" s="16"/>
      <c r="L15" s="11"/>
      <c r="M15" s="34" t="s">
        <v>930</v>
      </c>
      <c r="N15" s="18" t="s">
        <v>301</v>
      </c>
      <c r="O15" s="16"/>
      <c r="P15" s="11"/>
      <c r="Q15" s="34" t="s">
        <v>931</v>
      </c>
      <c r="R15" s="18" t="s">
        <v>301</v>
      </c>
      <c r="S15" s="16"/>
      <c r="T15" s="11"/>
      <c r="U15" s="34" t="s">
        <v>347</v>
      </c>
      <c r="V15" s="18"/>
      <c r="W15" s="16"/>
      <c r="X15" s="11"/>
      <c r="Y15" s="34" t="s">
        <v>932</v>
      </c>
      <c r="Z15" s="18" t="s">
        <v>301</v>
      </c>
    </row>
    <row r="16" spans="1:26" x14ac:dyDescent="0.25">
      <c r="A16" s="12"/>
      <c r="B16" s="15"/>
      <c r="C16" s="15"/>
      <c r="D16" s="35"/>
      <c r="E16" s="35"/>
      <c r="F16" s="15"/>
      <c r="G16" s="15"/>
      <c r="H16" s="35"/>
      <c r="I16" s="35"/>
      <c r="J16" s="15"/>
      <c r="K16" s="15"/>
      <c r="L16" s="35"/>
      <c r="M16" s="35"/>
      <c r="N16" s="15"/>
      <c r="O16" s="15"/>
      <c r="P16" s="35"/>
      <c r="Q16" s="35"/>
      <c r="R16" s="15"/>
      <c r="S16" s="15"/>
      <c r="T16" s="35"/>
      <c r="U16" s="35"/>
      <c r="V16" s="15"/>
      <c r="W16" s="15"/>
      <c r="X16" s="35"/>
      <c r="Y16" s="35"/>
      <c r="Z16" s="15"/>
    </row>
    <row r="17" spans="1:26" ht="26.25" thickBot="1" x14ac:dyDescent="0.3">
      <c r="A17" s="12"/>
      <c r="B17" s="82" t="s">
        <v>933</v>
      </c>
      <c r="C17" s="29"/>
      <c r="D17" s="30"/>
      <c r="E17" s="31">
        <v>109253</v>
      </c>
      <c r="F17" s="32" t="s">
        <v>294</v>
      </c>
      <c r="G17" s="29"/>
      <c r="H17" s="30"/>
      <c r="I17" s="31">
        <v>153541</v>
      </c>
      <c r="J17" s="32" t="s">
        <v>294</v>
      </c>
      <c r="K17" s="29"/>
      <c r="L17" s="30"/>
      <c r="M17" s="31">
        <v>102487</v>
      </c>
      <c r="N17" s="32" t="s">
        <v>294</v>
      </c>
      <c r="O17" s="29"/>
      <c r="P17" s="30"/>
      <c r="Q17" s="31">
        <v>106352</v>
      </c>
      <c r="R17" s="32" t="s">
        <v>294</v>
      </c>
      <c r="S17" s="29"/>
      <c r="T17" s="30"/>
      <c r="U17" s="31">
        <v>83798</v>
      </c>
      <c r="V17" s="32" t="s">
        <v>294</v>
      </c>
      <c r="W17" s="29"/>
      <c r="X17" s="30"/>
      <c r="Y17" s="31">
        <v>555431</v>
      </c>
      <c r="Z17" s="32" t="s">
        <v>294</v>
      </c>
    </row>
    <row r="18" spans="1:26" x14ac:dyDescent="0.25">
      <c r="A18" s="12"/>
      <c r="B18" s="15"/>
      <c r="C18" s="15"/>
      <c r="D18" s="35"/>
      <c r="E18" s="35"/>
      <c r="F18" s="15"/>
      <c r="G18" s="15"/>
      <c r="H18" s="35"/>
      <c r="I18" s="35"/>
      <c r="J18" s="15"/>
      <c r="K18" s="15"/>
      <c r="L18" s="35"/>
      <c r="M18" s="35"/>
      <c r="N18" s="15"/>
      <c r="O18" s="15"/>
      <c r="P18" s="35"/>
      <c r="Q18" s="35"/>
      <c r="R18" s="15"/>
      <c r="S18" s="15"/>
      <c r="T18" s="35"/>
      <c r="U18" s="35"/>
      <c r="V18" s="15"/>
      <c r="W18" s="15"/>
      <c r="X18" s="35"/>
      <c r="Y18" s="35"/>
      <c r="Z18" s="15"/>
    </row>
    <row r="19" spans="1:26" x14ac:dyDescent="0.25">
      <c r="A19" s="12"/>
      <c r="B19" s="81" t="s">
        <v>74</v>
      </c>
      <c r="C19" s="16"/>
      <c r="D19" s="4"/>
      <c r="E19" s="4"/>
      <c r="F19" s="4"/>
      <c r="G19" s="16"/>
      <c r="H19" s="4"/>
      <c r="I19" s="4"/>
      <c r="J19" s="4"/>
      <c r="K19" s="16"/>
      <c r="L19" s="4"/>
      <c r="M19" s="4"/>
      <c r="N19" s="4"/>
      <c r="O19" s="16"/>
      <c r="P19" s="4"/>
      <c r="Q19" s="4"/>
      <c r="R19" s="4"/>
      <c r="S19" s="16"/>
      <c r="T19" s="4"/>
      <c r="U19" s="4"/>
      <c r="V19" s="4"/>
      <c r="W19" s="16"/>
      <c r="X19" s="4"/>
      <c r="Y19" s="4"/>
      <c r="Z19" s="4"/>
    </row>
    <row r="20" spans="1:26" x14ac:dyDescent="0.25">
      <c r="A20" s="12"/>
      <c r="B20" s="50" t="s">
        <v>81</v>
      </c>
      <c r="C20" s="29"/>
      <c r="D20" s="28"/>
      <c r="E20" s="28"/>
      <c r="F20" s="28"/>
      <c r="G20" s="29"/>
      <c r="H20" s="28"/>
      <c r="I20" s="28"/>
      <c r="J20" s="28"/>
      <c r="K20" s="29"/>
      <c r="L20" s="28"/>
      <c r="M20" s="28"/>
      <c r="N20" s="28"/>
      <c r="O20" s="29"/>
      <c r="P20" s="28"/>
      <c r="Q20" s="28"/>
      <c r="R20" s="28"/>
      <c r="S20" s="29"/>
      <c r="T20" s="28"/>
      <c r="U20" s="28"/>
      <c r="V20" s="28"/>
      <c r="W20" s="29"/>
      <c r="X20" s="28"/>
      <c r="Y20" s="28"/>
      <c r="Z20" s="28"/>
    </row>
    <row r="21" spans="1:26" x14ac:dyDescent="0.25">
      <c r="A21" s="12"/>
      <c r="B21" s="83" t="s">
        <v>934</v>
      </c>
      <c r="C21" s="16"/>
      <c r="D21" s="11"/>
      <c r="E21" s="41">
        <v>85121</v>
      </c>
      <c r="F21" s="18" t="s">
        <v>294</v>
      </c>
      <c r="G21" s="16"/>
      <c r="H21" s="11"/>
      <c r="I21" s="41">
        <v>93878</v>
      </c>
      <c r="J21" s="18" t="s">
        <v>294</v>
      </c>
      <c r="K21" s="16"/>
      <c r="L21" s="11"/>
      <c r="M21" s="34" t="s">
        <v>347</v>
      </c>
      <c r="N21" s="18"/>
      <c r="O21" s="16"/>
      <c r="P21" s="11"/>
      <c r="Q21" s="41">
        <v>3655</v>
      </c>
      <c r="R21" s="18" t="s">
        <v>294</v>
      </c>
      <c r="S21" s="16"/>
      <c r="T21" s="11"/>
      <c r="U21" s="34" t="s">
        <v>347</v>
      </c>
      <c r="V21" s="18"/>
      <c r="W21" s="16"/>
      <c r="X21" s="11"/>
      <c r="Y21" s="41">
        <v>182654</v>
      </c>
      <c r="Z21" s="18" t="s">
        <v>294</v>
      </c>
    </row>
    <row r="22" spans="1:26" x14ac:dyDescent="0.25">
      <c r="A22" s="12"/>
      <c r="B22" s="82" t="s">
        <v>935</v>
      </c>
      <c r="C22" s="29"/>
      <c r="D22" s="30"/>
      <c r="E22" s="42" t="s">
        <v>347</v>
      </c>
      <c r="F22" s="32"/>
      <c r="G22" s="29"/>
      <c r="H22" s="30"/>
      <c r="I22" s="31">
        <v>3737</v>
      </c>
      <c r="J22" s="32" t="s">
        <v>294</v>
      </c>
      <c r="K22" s="29"/>
      <c r="L22" s="30"/>
      <c r="M22" s="31">
        <v>5320</v>
      </c>
      <c r="N22" s="32" t="s">
        <v>294</v>
      </c>
      <c r="O22" s="29"/>
      <c r="P22" s="30"/>
      <c r="Q22" s="31">
        <v>22181</v>
      </c>
      <c r="R22" s="32" t="s">
        <v>294</v>
      </c>
      <c r="S22" s="29"/>
      <c r="T22" s="30"/>
      <c r="U22" s="42" t="s">
        <v>347</v>
      </c>
      <c r="V22" s="32"/>
      <c r="W22" s="29"/>
      <c r="X22" s="30"/>
      <c r="Y22" s="31">
        <v>31238</v>
      </c>
      <c r="Z22" s="32" t="s">
        <v>294</v>
      </c>
    </row>
    <row r="23" spans="1:26" x14ac:dyDescent="0.25">
      <c r="A23" s="12"/>
      <c r="B23" s="47" t="s">
        <v>82</v>
      </c>
      <c r="C23" s="16"/>
      <c r="D23" s="4"/>
      <c r="E23" s="4"/>
      <c r="F23" s="4"/>
      <c r="G23" s="16"/>
      <c r="H23" s="4"/>
      <c r="I23" s="4"/>
      <c r="J23" s="4"/>
      <c r="K23" s="16"/>
      <c r="L23" s="4"/>
      <c r="M23" s="4"/>
      <c r="N23" s="4"/>
      <c r="O23" s="16"/>
      <c r="P23" s="4"/>
      <c r="Q23" s="4"/>
      <c r="R23" s="4"/>
      <c r="S23" s="16"/>
      <c r="T23" s="4"/>
      <c r="U23" s="4"/>
      <c r="V23" s="4"/>
      <c r="W23" s="16"/>
      <c r="X23" s="4"/>
      <c r="Y23" s="4"/>
      <c r="Z23" s="4"/>
    </row>
    <row r="24" spans="1:26" x14ac:dyDescent="0.25">
      <c r="A24" s="12"/>
      <c r="B24" s="82" t="s">
        <v>934</v>
      </c>
      <c r="C24" s="29"/>
      <c r="D24" s="30"/>
      <c r="E24" s="42" t="s">
        <v>936</v>
      </c>
      <c r="F24" s="32" t="s">
        <v>301</v>
      </c>
      <c r="G24" s="29"/>
      <c r="H24" s="30"/>
      <c r="I24" s="31">
        <v>340406</v>
      </c>
      <c r="J24" s="32" t="s">
        <v>294</v>
      </c>
      <c r="K24" s="29"/>
      <c r="L24" s="30"/>
      <c r="M24" s="42" t="s">
        <v>347</v>
      </c>
      <c r="N24" s="32"/>
      <c r="O24" s="29"/>
      <c r="P24" s="30"/>
      <c r="Q24" s="31">
        <v>35946</v>
      </c>
      <c r="R24" s="32" t="s">
        <v>294</v>
      </c>
      <c r="S24" s="29"/>
      <c r="T24" s="30"/>
      <c r="U24" s="42" t="s">
        <v>347</v>
      </c>
      <c r="V24" s="32"/>
      <c r="W24" s="29"/>
      <c r="X24" s="30"/>
      <c r="Y24" s="31">
        <v>290052</v>
      </c>
      <c r="Z24" s="32" t="s">
        <v>294</v>
      </c>
    </row>
    <row r="25" spans="1:26" ht="15.75" thickBot="1" x14ac:dyDescent="0.3">
      <c r="A25" s="12"/>
      <c r="B25" s="83" t="s">
        <v>935</v>
      </c>
      <c r="C25" s="16"/>
      <c r="D25" s="11"/>
      <c r="E25" s="34" t="s">
        <v>347</v>
      </c>
      <c r="F25" s="18"/>
      <c r="G25" s="16"/>
      <c r="H25" s="11"/>
      <c r="I25" s="41">
        <v>2481</v>
      </c>
      <c r="J25" s="18" t="s">
        <v>294</v>
      </c>
      <c r="K25" s="16"/>
      <c r="L25" s="11"/>
      <c r="M25" s="41">
        <v>29208</v>
      </c>
      <c r="N25" s="18" t="s">
        <v>294</v>
      </c>
      <c r="O25" s="16"/>
      <c r="P25" s="11"/>
      <c r="Q25" s="41">
        <v>9303</v>
      </c>
      <c r="R25" s="18" t="s">
        <v>294</v>
      </c>
      <c r="S25" s="16"/>
      <c r="T25" s="11"/>
      <c r="U25" s="34" t="s">
        <v>347</v>
      </c>
      <c r="V25" s="18"/>
      <c r="W25" s="16"/>
      <c r="X25" s="11"/>
      <c r="Y25" s="41">
        <v>40992</v>
      </c>
      <c r="Z25" s="18" t="s">
        <v>294</v>
      </c>
    </row>
    <row r="26" spans="1:26" x14ac:dyDescent="0.25">
      <c r="A26" s="12"/>
      <c r="B26" s="15"/>
      <c r="C26" s="15"/>
      <c r="D26" s="35"/>
      <c r="E26" s="35"/>
      <c r="F26" s="15"/>
      <c r="G26" s="15"/>
      <c r="H26" s="35"/>
      <c r="I26" s="35"/>
      <c r="J26" s="15"/>
      <c r="K26" s="15"/>
      <c r="L26" s="35"/>
      <c r="M26" s="35"/>
      <c r="N26" s="15"/>
      <c r="O26" s="15"/>
      <c r="P26" s="35"/>
      <c r="Q26" s="35"/>
      <c r="R26" s="15"/>
      <c r="S26" s="15"/>
      <c r="T26" s="35"/>
      <c r="U26" s="35"/>
      <c r="V26" s="15"/>
      <c r="W26" s="15"/>
      <c r="X26" s="35"/>
      <c r="Y26" s="35"/>
      <c r="Z26" s="15"/>
    </row>
    <row r="27" spans="1:26" ht="15.75" thickBot="1" x14ac:dyDescent="0.3">
      <c r="A27" s="12"/>
      <c r="B27" s="48" t="s">
        <v>79</v>
      </c>
      <c r="C27" s="29"/>
      <c r="D27" s="30"/>
      <c r="E27" s="42" t="s">
        <v>937</v>
      </c>
      <c r="F27" s="32" t="s">
        <v>301</v>
      </c>
      <c r="G27" s="29"/>
      <c r="H27" s="30"/>
      <c r="I27" s="31">
        <v>440502</v>
      </c>
      <c r="J27" s="32" t="s">
        <v>294</v>
      </c>
      <c r="K27" s="29"/>
      <c r="L27" s="30"/>
      <c r="M27" s="31">
        <v>34528</v>
      </c>
      <c r="N27" s="32" t="s">
        <v>294</v>
      </c>
      <c r="O27" s="29"/>
      <c r="P27" s="30"/>
      <c r="Q27" s="31">
        <v>71085</v>
      </c>
      <c r="R27" s="32" t="s">
        <v>294</v>
      </c>
      <c r="S27" s="29"/>
      <c r="T27" s="30"/>
      <c r="U27" s="42" t="s">
        <v>347</v>
      </c>
      <c r="V27" s="32"/>
      <c r="W27" s="29"/>
      <c r="X27" s="30"/>
      <c r="Y27" s="31">
        <v>544936</v>
      </c>
      <c r="Z27" s="32" t="s">
        <v>294</v>
      </c>
    </row>
    <row r="28" spans="1:26" x14ac:dyDescent="0.25">
      <c r="A28" s="12"/>
      <c r="B28" s="15"/>
      <c r="C28" s="15"/>
      <c r="D28" s="35"/>
      <c r="E28" s="35"/>
      <c r="F28" s="15"/>
      <c r="G28" s="15"/>
      <c r="H28" s="35"/>
      <c r="I28" s="35"/>
      <c r="J28" s="15"/>
      <c r="K28" s="15"/>
      <c r="L28" s="35"/>
      <c r="M28" s="35"/>
      <c r="N28" s="15"/>
      <c r="O28" s="15"/>
      <c r="P28" s="35"/>
      <c r="Q28" s="35"/>
      <c r="R28" s="15"/>
      <c r="S28" s="15"/>
      <c r="T28" s="35"/>
      <c r="U28" s="35"/>
      <c r="V28" s="15"/>
      <c r="W28" s="15"/>
      <c r="X28" s="35"/>
      <c r="Y28" s="35"/>
      <c r="Z28" s="15"/>
    </row>
    <row r="29" spans="1:26" x14ac:dyDescent="0.25">
      <c r="A29" s="12"/>
      <c r="B29" s="81" t="s">
        <v>938</v>
      </c>
      <c r="C29" s="16"/>
      <c r="D29" s="4"/>
      <c r="E29" s="4"/>
      <c r="F29" s="4"/>
      <c r="G29" s="16"/>
      <c r="H29" s="4"/>
      <c r="I29" s="4"/>
      <c r="J29" s="4"/>
      <c r="K29" s="16"/>
      <c r="L29" s="4"/>
      <c r="M29" s="4"/>
      <c r="N29" s="4"/>
      <c r="O29" s="16"/>
      <c r="P29" s="4"/>
      <c r="Q29" s="4"/>
      <c r="R29" s="4"/>
      <c r="S29" s="16"/>
      <c r="T29" s="4"/>
      <c r="U29" s="4"/>
      <c r="V29" s="4"/>
      <c r="W29" s="16"/>
      <c r="X29" s="4"/>
      <c r="Y29" s="4"/>
      <c r="Z29" s="4"/>
    </row>
    <row r="30" spans="1:26" x14ac:dyDescent="0.25">
      <c r="A30" s="12"/>
      <c r="B30" s="50" t="s">
        <v>81</v>
      </c>
      <c r="C30" s="29"/>
      <c r="D30" s="30"/>
      <c r="E30" s="31">
        <v>11495</v>
      </c>
      <c r="F30" s="32" t="s">
        <v>294</v>
      </c>
      <c r="G30" s="29"/>
      <c r="H30" s="30"/>
      <c r="I30" s="42">
        <v>928</v>
      </c>
      <c r="J30" s="32" t="s">
        <v>294</v>
      </c>
      <c r="K30" s="29"/>
      <c r="L30" s="30"/>
      <c r="M30" s="42" t="s">
        <v>939</v>
      </c>
      <c r="N30" s="32" t="s">
        <v>301</v>
      </c>
      <c r="O30" s="29"/>
      <c r="P30" s="30"/>
      <c r="Q30" s="42">
        <v>496</v>
      </c>
      <c r="R30" s="32" t="s">
        <v>294</v>
      </c>
      <c r="S30" s="29"/>
      <c r="T30" s="30"/>
      <c r="U30" s="42" t="s">
        <v>940</v>
      </c>
      <c r="V30" s="32" t="s">
        <v>301</v>
      </c>
      <c r="W30" s="29"/>
      <c r="X30" s="30"/>
      <c r="Y30" s="31">
        <v>11492</v>
      </c>
      <c r="Z30" s="32" t="s">
        <v>294</v>
      </c>
    </row>
    <row r="31" spans="1:26" ht="15.75" thickBot="1" x14ac:dyDescent="0.3">
      <c r="A31" s="12"/>
      <c r="B31" s="47" t="s">
        <v>82</v>
      </c>
      <c r="C31" s="16"/>
      <c r="D31" s="11"/>
      <c r="E31" s="41">
        <v>23621</v>
      </c>
      <c r="F31" s="18" t="s">
        <v>294</v>
      </c>
      <c r="G31" s="16"/>
      <c r="H31" s="11"/>
      <c r="I31" s="41">
        <v>57656</v>
      </c>
      <c r="J31" s="18" t="s">
        <v>294</v>
      </c>
      <c r="K31" s="16"/>
      <c r="L31" s="11"/>
      <c r="M31" s="41">
        <v>6439</v>
      </c>
      <c r="N31" s="18" t="s">
        <v>294</v>
      </c>
      <c r="O31" s="16"/>
      <c r="P31" s="11"/>
      <c r="Q31" s="34" t="s">
        <v>941</v>
      </c>
      <c r="R31" s="18" t="s">
        <v>301</v>
      </c>
      <c r="S31" s="16"/>
      <c r="T31" s="11"/>
      <c r="U31" s="41">
        <v>1006</v>
      </c>
      <c r="V31" s="18" t="s">
        <v>294</v>
      </c>
      <c r="W31" s="16"/>
      <c r="X31" s="11"/>
      <c r="Y31" s="41">
        <v>87680</v>
      </c>
      <c r="Z31" s="18" t="s">
        <v>294</v>
      </c>
    </row>
    <row r="32" spans="1:26" x14ac:dyDescent="0.25">
      <c r="A32" s="12"/>
      <c r="B32" s="15"/>
      <c r="C32" s="15"/>
      <c r="D32" s="35"/>
      <c r="E32" s="35"/>
      <c r="F32" s="15"/>
      <c r="G32" s="15"/>
      <c r="H32" s="35"/>
      <c r="I32" s="35"/>
      <c r="J32" s="15"/>
      <c r="K32" s="15"/>
      <c r="L32" s="35"/>
      <c r="M32" s="35"/>
      <c r="N32" s="15"/>
      <c r="O32" s="15"/>
      <c r="P32" s="35"/>
      <c r="Q32" s="35"/>
      <c r="R32" s="15"/>
      <c r="S32" s="15"/>
      <c r="T32" s="35"/>
      <c r="U32" s="35"/>
      <c r="V32" s="15"/>
      <c r="W32" s="15"/>
      <c r="X32" s="35"/>
      <c r="Y32" s="35"/>
      <c r="Z32" s="15"/>
    </row>
    <row r="33" spans="1:26" x14ac:dyDescent="0.25">
      <c r="A33" s="12"/>
      <c r="B33" s="48" t="s">
        <v>942</v>
      </c>
      <c r="C33" s="29"/>
      <c r="D33" s="30"/>
      <c r="E33" s="31">
        <v>35116</v>
      </c>
      <c r="F33" s="32" t="s">
        <v>294</v>
      </c>
      <c r="G33" s="29"/>
      <c r="H33" s="30"/>
      <c r="I33" s="31">
        <v>58584</v>
      </c>
      <c r="J33" s="32" t="s">
        <v>294</v>
      </c>
      <c r="K33" s="29"/>
      <c r="L33" s="30"/>
      <c r="M33" s="31">
        <v>5841</v>
      </c>
      <c r="N33" s="32" t="s">
        <v>294</v>
      </c>
      <c r="O33" s="29"/>
      <c r="P33" s="30"/>
      <c r="Q33" s="42" t="s">
        <v>943</v>
      </c>
      <c r="R33" s="32" t="s">
        <v>301</v>
      </c>
      <c r="S33" s="29"/>
      <c r="T33" s="30"/>
      <c r="U33" s="42">
        <v>177</v>
      </c>
      <c r="V33" s="32" t="s">
        <v>294</v>
      </c>
      <c r="W33" s="29"/>
      <c r="X33" s="30"/>
      <c r="Y33" s="31">
        <v>99172</v>
      </c>
      <c r="Z33" s="32" t="s">
        <v>294</v>
      </c>
    </row>
    <row r="34" spans="1:26" x14ac:dyDescent="0.25">
      <c r="A34" s="12"/>
      <c r="B34" s="81" t="s">
        <v>84</v>
      </c>
      <c r="C34" s="16"/>
      <c r="D34" s="11"/>
      <c r="E34" s="41">
        <v>5231</v>
      </c>
      <c r="F34" s="18" t="s">
        <v>294</v>
      </c>
      <c r="G34" s="16"/>
      <c r="H34" s="11"/>
      <c r="I34" s="41">
        <v>6060</v>
      </c>
      <c r="J34" s="18" t="s">
        <v>294</v>
      </c>
      <c r="K34" s="16"/>
      <c r="L34" s="11"/>
      <c r="M34" s="41">
        <v>2523</v>
      </c>
      <c r="N34" s="18" t="s">
        <v>294</v>
      </c>
      <c r="O34" s="16"/>
      <c r="P34" s="11"/>
      <c r="Q34" s="41">
        <v>5288</v>
      </c>
      <c r="R34" s="18" t="s">
        <v>294</v>
      </c>
      <c r="S34" s="16"/>
      <c r="T34" s="11"/>
      <c r="U34" s="41">
        <v>2437</v>
      </c>
      <c r="V34" s="18" t="s">
        <v>294</v>
      </c>
      <c r="W34" s="16"/>
      <c r="X34" s="11"/>
      <c r="Y34" s="41">
        <v>21539</v>
      </c>
      <c r="Z34" s="18" t="s">
        <v>294</v>
      </c>
    </row>
    <row r="35" spans="1:26" ht="15.75" thickBot="1" x14ac:dyDescent="0.3">
      <c r="A35" s="12"/>
      <c r="B35" s="84" t="s">
        <v>85</v>
      </c>
      <c r="C35" s="29"/>
      <c r="D35" s="30"/>
      <c r="E35" s="31">
        <v>1521</v>
      </c>
      <c r="F35" s="32" t="s">
        <v>294</v>
      </c>
      <c r="G35" s="29"/>
      <c r="H35" s="30"/>
      <c r="I35" s="31">
        <v>2113</v>
      </c>
      <c r="J35" s="32" t="s">
        <v>294</v>
      </c>
      <c r="K35" s="29"/>
      <c r="L35" s="30"/>
      <c r="M35" s="42">
        <v>595</v>
      </c>
      <c r="N35" s="32" t="s">
        <v>294</v>
      </c>
      <c r="O35" s="29"/>
      <c r="P35" s="30"/>
      <c r="Q35" s="42" t="s">
        <v>944</v>
      </c>
      <c r="R35" s="32" t="s">
        <v>301</v>
      </c>
      <c r="S35" s="29"/>
      <c r="T35" s="30"/>
      <c r="U35" s="42">
        <v>836</v>
      </c>
      <c r="V35" s="32" t="s">
        <v>294</v>
      </c>
      <c r="W35" s="29"/>
      <c r="X35" s="30"/>
      <c r="Y35" s="31">
        <v>4708</v>
      </c>
      <c r="Z35" s="32" t="s">
        <v>294</v>
      </c>
    </row>
    <row r="36" spans="1:26" x14ac:dyDescent="0.25">
      <c r="A36" s="12"/>
      <c r="B36" s="15"/>
      <c r="C36" s="15"/>
      <c r="D36" s="35"/>
      <c r="E36" s="35"/>
      <c r="F36" s="15"/>
      <c r="G36" s="15"/>
      <c r="H36" s="35"/>
      <c r="I36" s="35"/>
      <c r="J36" s="15"/>
      <c r="K36" s="15"/>
      <c r="L36" s="35"/>
      <c r="M36" s="35"/>
      <c r="N36" s="15"/>
      <c r="O36" s="15"/>
      <c r="P36" s="35"/>
      <c r="Q36" s="35"/>
      <c r="R36" s="15"/>
      <c r="S36" s="15"/>
      <c r="T36" s="35"/>
      <c r="U36" s="35"/>
      <c r="V36" s="15"/>
      <c r="W36" s="15"/>
      <c r="X36" s="35"/>
      <c r="Y36" s="35"/>
      <c r="Z36" s="15"/>
    </row>
    <row r="37" spans="1:26" ht="15.75" thickBot="1" x14ac:dyDescent="0.3">
      <c r="A37" s="12"/>
      <c r="B37" s="53" t="s">
        <v>86</v>
      </c>
      <c r="C37" s="16"/>
      <c r="D37" s="11"/>
      <c r="E37" s="41">
        <v>149942</v>
      </c>
      <c r="F37" s="18" t="s">
        <v>294</v>
      </c>
      <c r="G37" s="16"/>
      <c r="H37" s="11"/>
      <c r="I37" s="41">
        <v>660800</v>
      </c>
      <c r="J37" s="18" t="s">
        <v>294</v>
      </c>
      <c r="K37" s="16"/>
      <c r="L37" s="11"/>
      <c r="M37" s="41">
        <v>145974</v>
      </c>
      <c r="N37" s="18" t="s">
        <v>294</v>
      </c>
      <c r="O37" s="16"/>
      <c r="P37" s="11"/>
      <c r="Q37" s="41">
        <v>181822</v>
      </c>
      <c r="R37" s="18" t="s">
        <v>294</v>
      </c>
      <c r="S37" s="16"/>
      <c r="T37" s="11"/>
      <c r="U37" s="41">
        <v>87248</v>
      </c>
      <c r="V37" s="18" t="s">
        <v>294</v>
      </c>
      <c r="W37" s="16"/>
      <c r="X37" s="11"/>
      <c r="Y37" s="41">
        <v>1225786</v>
      </c>
      <c r="Z37" s="18" t="s">
        <v>294</v>
      </c>
    </row>
    <row r="38" spans="1:26" x14ac:dyDescent="0.25">
      <c r="A38" s="12"/>
      <c r="B38" s="15"/>
      <c r="C38" s="15"/>
      <c r="D38" s="35"/>
      <c r="E38" s="35"/>
      <c r="F38" s="15"/>
      <c r="G38" s="15"/>
      <c r="H38" s="35"/>
      <c r="I38" s="35"/>
      <c r="J38" s="15"/>
      <c r="K38" s="15"/>
      <c r="L38" s="35"/>
      <c r="M38" s="35"/>
      <c r="N38" s="15"/>
      <c r="O38" s="15"/>
      <c r="P38" s="35"/>
      <c r="Q38" s="35"/>
      <c r="R38" s="15"/>
      <c r="S38" s="15"/>
      <c r="T38" s="35"/>
      <c r="U38" s="35"/>
      <c r="V38" s="15"/>
      <c r="W38" s="15"/>
      <c r="X38" s="35"/>
      <c r="Y38" s="35"/>
      <c r="Z38" s="15"/>
    </row>
    <row r="39" spans="1:26" x14ac:dyDescent="0.25">
      <c r="A39" s="12"/>
      <c r="B39" s="27" t="s">
        <v>945</v>
      </c>
      <c r="C39" s="29"/>
      <c r="D39" s="28"/>
      <c r="E39" s="28"/>
      <c r="F39" s="28"/>
      <c r="G39" s="29"/>
      <c r="H39" s="28"/>
      <c r="I39" s="28"/>
      <c r="J39" s="28"/>
      <c r="K39" s="29"/>
      <c r="L39" s="28"/>
      <c r="M39" s="28"/>
      <c r="N39" s="28"/>
      <c r="O39" s="29"/>
      <c r="P39" s="28"/>
      <c r="Q39" s="28"/>
      <c r="R39" s="28"/>
      <c r="S39" s="29"/>
      <c r="T39" s="28"/>
      <c r="U39" s="28"/>
      <c r="V39" s="28"/>
      <c r="W39" s="29"/>
      <c r="X39" s="28"/>
      <c r="Y39" s="28"/>
      <c r="Z39" s="28"/>
    </row>
    <row r="40" spans="1:26" x14ac:dyDescent="0.25">
      <c r="A40" s="12"/>
      <c r="B40" s="81" t="s">
        <v>87</v>
      </c>
      <c r="C40" s="16"/>
      <c r="D40" s="4"/>
      <c r="E40" s="4"/>
      <c r="F40" s="4"/>
      <c r="G40" s="16"/>
      <c r="H40" s="4"/>
      <c r="I40" s="4"/>
      <c r="J40" s="4"/>
      <c r="K40" s="16"/>
      <c r="L40" s="4"/>
      <c r="M40" s="4"/>
      <c r="N40" s="4"/>
      <c r="O40" s="16"/>
      <c r="P40" s="4"/>
      <c r="Q40" s="4"/>
      <c r="R40" s="4"/>
      <c r="S40" s="16"/>
      <c r="T40" s="4"/>
      <c r="U40" s="4"/>
      <c r="V40" s="4"/>
      <c r="W40" s="16"/>
      <c r="X40" s="4"/>
      <c r="Y40" s="4"/>
      <c r="Z40" s="4"/>
    </row>
    <row r="41" spans="1:26" x14ac:dyDescent="0.25">
      <c r="A41" s="12"/>
      <c r="B41" s="50" t="s">
        <v>88</v>
      </c>
      <c r="C41" s="29"/>
      <c r="D41" s="30"/>
      <c r="E41" s="31">
        <v>55800</v>
      </c>
      <c r="F41" s="32" t="s">
        <v>294</v>
      </c>
      <c r="G41" s="29"/>
      <c r="H41" s="30"/>
      <c r="I41" s="31">
        <v>75346</v>
      </c>
      <c r="J41" s="32" t="s">
        <v>294</v>
      </c>
      <c r="K41" s="29"/>
      <c r="L41" s="30"/>
      <c r="M41" s="31">
        <v>37611</v>
      </c>
      <c r="N41" s="32" t="s">
        <v>294</v>
      </c>
      <c r="O41" s="29"/>
      <c r="P41" s="30"/>
      <c r="Q41" s="31">
        <v>53250</v>
      </c>
      <c r="R41" s="32" t="s">
        <v>294</v>
      </c>
      <c r="S41" s="29"/>
      <c r="T41" s="30"/>
      <c r="U41" s="31">
        <v>57491</v>
      </c>
      <c r="V41" s="32" t="s">
        <v>294</v>
      </c>
      <c r="W41" s="29"/>
      <c r="X41" s="30"/>
      <c r="Y41" s="31">
        <v>279498</v>
      </c>
      <c r="Z41" s="32" t="s">
        <v>294</v>
      </c>
    </row>
    <row r="42" spans="1:26" x14ac:dyDescent="0.25">
      <c r="A42" s="12"/>
      <c r="B42" s="47" t="s">
        <v>89</v>
      </c>
      <c r="C42" s="16"/>
      <c r="D42" s="4"/>
      <c r="E42" s="4"/>
      <c r="F42" s="4"/>
      <c r="G42" s="16"/>
      <c r="H42" s="4"/>
      <c r="I42" s="4"/>
      <c r="J42" s="4"/>
      <c r="K42" s="16"/>
      <c r="L42" s="4"/>
      <c r="M42" s="4"/>
      <c r="N42" s="4"/>
      <c r="O42" s="16"/>
      <c r="P42" s="4"/>
      <c r="Q42" s="4"/>
      <c r="R42" s="4"/>
      <c r="S42" s="16"/>
      <c r="T42" s="4"/>
      <c r="U42" s="4"/>
      <c r="V42" s="4"/>
      <c r="W42" s="16"/>
      <c r="X42" s="4"/>
      <c r="Y42" s="4"/>
      <c r="Z42" s="4"/>
    </row>
    <row r="43" spans="1:26" x14ac:dyDescent="0.25">
      <c r="A43" s="12"/>
      <c r="B43" s="82" t="s">
        <v>81</v>
      </c>
      <c r="C43" s="29"/>
      <c r="D43" s="28"/>
      <c r="E43" s="28"/>
      <c r="F43" s="28"/>
      <c r="G43" s="29"/>
      <c r="H43" s="28"/>
      <c r="I43" s="28"/>
      <c r="J43" s="28"/>
      <c r="K43" s="29"/>
      <c r="L43" s="28"/>
      <c r="M43" s="28"/>
      <c r="N43" s="28"/>
      <c r="O43" s="29"/>
      <c r="P43" s="28"/>
      <c r="Q43" s="28"/>
      <c r="R43" s="28"/>
      <c r="S43" s="29"/>
      <c r="T43" s="28"/>
      <c r="U43" s="28"/>
      <c r="V43" s="28"/>
      <c r="W43" s="29"/>
      <c r="X43" s="28"/>
      <c r="Y43" s="28"/>
      <c r="Z43" s="28"/>
    </row>
    <row r="44" spans="1:26" x14ac:dyDescent="0.25">
      <c r="A44" s="12"/>
      <c r="B44" s="49" t="s">
        <v>934</v>
      </c>
      <c r="C44" s="16"/>
      <c r="D44" s="11"/>
      <c r="E44" s="41">
        <v>19824</v>
      </c>
      <c r="F44" s="18" t="s">
        <v>294</v>
      </c>
      <c r="G44" s="16"/>
      <c r="H44" s="11"/>
      <c r="I44" s="41">
        <v>38942</v>
      </c>
      <c r="J44" s="18" t="s">
        <v>294</v>
      </c>
      <c r="K44" s="16"/>
      <c r="L44" s="11"/>
      <c r="M44" s="34" t="s">
        <v>347</v>
      </c>
      <c r="N44" s="18"/>
      <c r="O44" s="16"/>
      <c r="P44" s="11"/>
      <c r="Q44" s="41">
        <v>1603</v>
      </c>
      <c r="R44" s="18" t="s">
        <v>294</v>
      </c>
      <c r="S44" s="16"/>
      <c r="T44" s="11"/>
      <c r="U44" s="34" t="s">
        <v>347</v>
      </c>
      <c r="V44" s="18"/>
      <c r="W44" s="16"/>
      <c r="X44" s="11"/>
      <c r="Y44" s="41">
        <v>60369</v>
      </c>
      <c r="Z44" s="18" t="s">
        <v>294</v>
      </c>
    </row>
    <row r="45" spans="1:26" x14ac:dyDescent="0.25">
      <c r="A45" s="12"/>
      <c r="B45" s="48" t="s">
        <v>935</v>
      </c>
      <c r="C45" s="29"/>
      <c r="D45" s="30"/>
      <c r="E45" s="42" t="s">
        <v>347</v>
      </c>
      <c r="F45" s="32"/>
      <c r="G45" s="29"/>
      <c r="H45" s="30"/>
      <c r="I45" s="31">
        <v>1919</v>
      </c>
      <c r="J45" s="32" t="s">
        <v>294</v>
      </c>
      <c r="K45" s="29"/>
      <c r="L45" s="30"/>
      <c r="M45" s="31">
        <v>1954</v>
      </c>
      <c r="N45" s="32" t="s">
        <v>294</v>
      </c>
      <c r="O45" s="29"/>
      <c r="P45" s="30"/>
      <c r="Q45" s="31">
        <v>10726</v>
      </c>
      <c r="R45" s="32" t="s">
        <v>294</v>
      </c>
      <c r="S45" s="29"/>
      <c r="T45" s="30"/>
      <c r="U45" s="42" t="s">
        <v>347</v>
      </c>
      <c r="V45" s="32"/>
      <c r="W45" s="29"/>
      <c r="X45" s="30"/>
      <c r="Y45" s="31">
        <v>14599</v>
      </c>
      <c r="Z45" s="32" t="s">
        <v>294</v>
      </c>
    </row>
    <row r="46" spans="1:26" x14ac:dyDescent="0.25">
      <c r="A46" s="12"/>
      <c r="B46" s="83" t="s">
        <v>82</v>
      </c>
      <c r="C46" s="16"/>
      <c r="D46" s="4"/>
      <c r="E46" s="4"/>
      <c r="F46" s="4"/>
      <c r="G46" s="16"/>
      <c r="H46" s="4"/>
      <c r="I46" s="4"/>
      <c r="J46" s="4"/>
      <c r="K46" s="16"/>
      <c r="L46" s="4"/>
      <c r="M46" s="4"/>
      <c r="N46" s="4"/>
      <c r="O46" s="16"/>
      <c r="P46" s="4"/>
      <c r="Q46" s="4"/>
      <c r="R46" s="4"/>
      <c r="S46" s="16"/>
      <c r="T46" s="4"/>
      <c r="U46" s="4"/>
      <c r="V46" s="4"/>
      <c r="W46" s="16"/>
      <c r="X46" s="4"/>
      <c r="Y46" s="4"/>
      <c r="Z46" s="4"/>
    </row>
    <row r="47" spans="1:26" x14ac:dyDescent="0.25">
      <c r="A47" s="12"/>
      <c r="B47" s="48" t="s">
        <v>934</v>
      </c>
      <c r="C47" s="29"/>
      <c r="D47" s="30"/>
      <c r="E47" s="42" t="s">
        <v>946</v>
      </c>
      <c r="F47" s="32" t="s">
        <v>301</v>
      </c>
      <c r="G47" s="29"/>
      <c r="H47" s="30"/>
      <c r="I47" s="31">
        <v>99323</v>
      </c>
      <c r="J47" s="32" t="s">
        <v>294</v>
      </c>
      <c r="K47" s="29"/>
      <c r="L47" s="30"/>
      <c r="M47" s="42" t="s">
        <v>347</v>
      </c>
      <c r="N47" s="32"/>
      <c r="O47" s="29"/>
      <c r="P47" s="30"/>
      <c r="Q47" s="31">
        <v>19216</v>
      </c>
      <c r="R47" s="32" t="s">
        <v>294</v>
      </c>
      <c r="S47" s="29"/>
      <c r="T47" s="30"/>
      <c r="U47" s="42" t="s">
        <v>347</v>
      </c>
      <c r="V47" s="32"/>
      <c r="W47" s="29"/>
      <c r="X47" s="30"/>
      <c r="Y47" s="31">
        <v>82341</v>
      </c>
      <c r="Z47" s="32" t="s">
        <v>294</v>
      </c>
    </row>
    <row r="48" spans="1:26" ht="15.75" thickBot="1" x14ac:dyDescent="0.3">
      <c r="A48" s="12"/>
      <c r="B48" s="49" t="s">
        <v>935</v>
      </c>
      <c r="C48" s="16"/>
      <c r="D48" s="11"/>
      <c r="E48" s="34" t="s">
        <v>347</v>
      </c>
      <c r="F48" s="18"/>
      <c r="G48" s="16"/>
      <c r="H48" s="11"/>
      <c r="I48" s="34">
        <v>615</v>
      </c>
      <c r="J48" s="18" t="s">
        <v>294</v>
      </c>
      <c r="K48" s="16"/>
      <c r="L48" s="11"/>
      <c r="M48" s="41">
        <v>10177</v>
      </c>
      <c r="N48" s="18" t="s">
        <v>294</v>
      </c>
      <c r="O48" s="16"/>
      <c r="P48" s="11"/>
      <c r="Q48" s="34">
        <v>292</v>
      </c>
      <c r="R48" s="18" t="s">
        <v>294</v>
      </c>
      <c r="S48" s="16"/>
      <c r="T48" s="11"/>
      <c r="U48" s="34" t="s">
        <v>347</v>
      </c>
      <c r="V48" s="18"/>
      <c r="W48" s="16"/>
      <c r="X48" s="11"/>
      <c r="Y48" s="41">
        <v>11084</v>
      </c>
      <c r="Z48" s="18" t="s">
        <v>294</v>
      </c>
    </row>
    <row r="49" spans="1:26" x14ac:dyDescent="0.25">
      <c r="A49" s="12"/>
      <c r="B49" s="15"/>
      <c r="C49" s="15"/>
      <c r="D49" s="35"/>
      <c r="E49" s="35"/>
      <c r="F49" s="15"/>
      <c r="G49" s="15"/>
      <c r="H49" s="35"/>
      <c r="I49" s="35"/>
      <c r="J49" s="15"/>
      <c r="K49" s="15"/>
      <c r="L49" s="35"/>
      <c r="M49" s="35"/>
      <c r="N49" s="15"/>
      <c r="O49" s="15"/>
      <c r="P49" s="35"/>
      <c r="Q49" s="35"/>
      <c r="R49" s="15"/>
      <c r="S49" s="15"/>
      <c r="T49" s="35"/>
      <c r="U49" s="35"/>
      <c r="V49" s="15"/>
      <c r="W49" s="15"/>
      <c r="X49" s="35"/>
      <c r="Y49" s="35"/>
      <c r="Z49" s="15"/>
    </row>
    <row r="50" spans="1:26" x14ac:dyDescent="0.25">
      <c r="A50" s="12"/>
      <c r="B50" s="48" t="s">
        <v>94</v>
      </c>
      <c r="C50" s="29"/>
      <c r="D50" s="30"/>
      <c r="E50" s="31">
        <v>39426</v>
      </c>
      <c r="F50" s="32" t="s">
        <v>294</v>
      </c>
      <c r="G50" s="29"/>
      <c r="H50" s="30"/>
      <c r="I50" s="31">
        <v>216145</v>
      </c>
      <c r="J50" s="32" t="s">
        <v>294</v>
      </c>
      <c r="K50" s="29"/>
      <c r="L50" s="30"/>
      <c r="M50" s="31">
        <v>49742</v>
      </c>
      <c r="N50" s="32" t="s">
        <v>294</v>
      </c>
      <c r="O50" s="29"/>
      <c r="P50" s="30"/>
      <c r="Q50" s="31">
        <v>85087</v>
      </c>
      <c r="R50" s="32" t="s">
        <v>294</v>
      </c>
      <c r="S50" s="29"/>
      <c r="T50" s="30"/>
      <c r="U50" s="31">
        <v>57491</v>
      </c>
      <c r="V50" s="32" t="s">
        <v>294</v>
      </c>
      <c r="W50" s="29"/>
      <c r="X50" s="30"/>
      <c r="Y50" s="31">
        <v>447891</v>
      </c>
      <c r="Z50" s="32" t="s">
        <v>294</v>
      </c>
    </row>
    <row r="51" spans="1:26" ht="15.75" thickBot="1" x14ac:dyDescent="0.3">
      <c r="A51" s="12"/>
      <c r="B51" s="81" t="s">
        <v>947</v>
      </c>
      <c r="C51" s="16"/>
      <c r="D51" s="11"/>
      <c r="E51" s="41">
        <v>30024</v>
      </c>
      <c r="F51" s="18" t="s">
        <v>294</v>
      </c>
      <c r="G51" s="16"/>
      <c r="H51" s="11"/>
      <c r="I51" s="41">
        <v>30614</v>
      </c>
      <c r="J51" s="18" t="s">
        <v>294</v>
      </c>
      <c r="K51" s="16"/>
      <c r="L51" s="11"/>
      <c r="M51" s="41">
        <v>19575</v>
      </c>
      <c r="N51" s="18" t="s">
        <v>294</v>
      </c>
      <c r="O51" s="16"/>
      <c r="P51" s="11"/>
      <c r="Q51" s="41">
        <v>23451</v>
      </c>
      <c r="R51" s="18" t="s">
        <v>294</v>
      </c>
      <c r="S51" s="16"/>
      <c r="T51" s="11"/>
      <c r="U51" s="41">
        <v>19208</v>
      </c>
      <c r="V51" s="18" t="s">
        <v>294</v>
      </c>
      <c r="W51" s="16"/>
      <c r="X51" s="11"/>
      <c r="Y51" s="41">
        <v>122872</v>
      </c>
      <c r="Z51" s="18" t="s">
        <v>294</v>
      </c>
    </row>
    <row r="52" spans="1:26" x14ac:dyDescent="0.25">
      <c r="A52" s="12"/>
      <c r="B52" s="15"/>
      <c r="C52" s="15"/>
      <c r="D52" s="35"/>
      <c r="E52" s="35"/>
      <c r="F52" s="15"/>
      <c r="G52" s="15"/>
      <c r="H52" s="35"/>
      <c r="I52" s="35"/>
      <c r="J52" s="15"/>
      <c r="K52" s="15"/>
      <c r="L52" s="35"/>
      <c r="M52" s="35"/>
      <c r="N52" s="15"/>
      <c r="O52" s="15"/>
      <c r="P52" s="35"/>
      <c r="Q52" s="35"/>
      <c r="R52" s="15"/>
      <c r="S52" s="15"/>
      <c r="T52" s="35"/>
      <c r="U52" s="35"/>
      <c r="V52" s="15"/>
      <c r="W52" s="15"/>
      <c r="X52" s="35"/>
      <c r="Y52" s="35"/>
      <c r="Z52" s="15"/>
    </row>
    <row r="53" spans="1:26" ht="15.75" thickBot="1" x14ac:dyDescent="0.3">
      <c r="A53" s="12"/>
      <c r="B53" s="82" t="s">
        <v>98</v>
      </c>
      <c r="C53" s="29"/>
      <c r="D53" s="30"/>
      <c r="E53" s="31">
        <v>69450</v>
      </c>
      <c r="F53" s="32" t="s">
        <v>294</v>
      </c>
      <c r="G53" s="29"/>
      <c r="H53" s="30"/>
      <c r="I53" s="31">
        <v>246759</v>
      </c>
      <c r="J53" s="32" t="s">
        <v>294</v>
      </c>
      <c r="K53" s="29"/>
      <c r="L53" s="30"/>
      <c r="M53" s="31">
        <v>69317</v>
      </c>
      <c r="N53" s="32" t="s">
        <v>294</v>
      </c>
      <c r="O53" s="29"/>
      <c r="P53" s="30"/>
      <c r="Q53" s="31">
        <v>108538</v>
      </c>
      <c r="R53" s="32" t="s">
        <v>294</v>
      </c>
      <c r="S53" s="29"/>
      <c r="T53" s="30"/>
      <c r="U53" s="31">
        <v>76699</v>
      </c>
      <c r="V53" s="32" t="s">
        <v>294</v>
      </c>
      <c r="W53" s="29"/>
      <c r="X53" s="30"/>
      <c r="Y53" s="31">
        <v>570763</v>
      </c>
      <c r="Z53" s="32" t="s">
        <v>294</v>
      </c>
    </row>
    <row r="54" spans="1:26" x14ac:dyDescent="0.25">
      <c r="A54" s="12"/>
      <c r="B54" s="15"/>
      <c r="C54" s="15"/>
      <c r="D54" s="35"/>
      <c r="E54" s="35"/>
      <c r="F54" s="15"/>
      <c r="G54" s="15"/>
      <c r="H54" s="35"/>
      <c r="I54" s="35"/>
      <c r="J54" s="15"/>
      <c r="K54" s="15"/>
      <c r="L54" s="35"/>
      <c r="M54" s="35"/>
      <c r="N54" s="15"/>
      <c r="O54" s="15"/>
      <c r="P54" s="35"/>
      <c r="Q54" s="35"/>
      <c r="R54" s="15"/>
      <c r="S54" s="15"/>
      <c r="T54" s="35"/>
      <c r="U54" s="35"/>
      <c r="V54" s="15"/>
      <c r="W54" s="15"/>
      <c r="X54" s="35"/>
      <c r="Y54" s="35"/>
      <c r="Z54" s="15"/>
    </row>
    <row r="55" spans="1:26" ht="15.75" thickBot="1" x14ac:dyDescent="0.3">
      <c r="A55" s="12"/>
      <c r="B55" s="33" t="s">
        <v>948</v>
      </c>
      <c r="C55" s="16"/>
      <c r="D55" s="11" t="s">
        <v>298</v>
      </c>
      <c r="E55" s="41">
        <v>80492</v>
      </c>
      <c r="F55" s="18" t="s">
        <v>294</v>
      </c>
      <c r="G55" s="16"/>
      <c r="H55" s="11" t="s">
        <v>298</v>
      </c>
      <c r="I55" s="41">
        <v>414041</v>
      </c>
      <c r="J55" s="18" t="s">
        <v>294</v>
      </c>
      <c r="K55" s="16"/>
      <c r="L55" s="11" t="s">
        <v>298</v>
      </c>
      <c r="M55" s="41">
        <v>76657</v>
      </c>
      <c r="N55" s="18" t="s">
        <v>294</v>
      </c>
      <c r="O55" s="16"/>
      <c r="P55" s="11" t="s">
        <v>298</v>
      </c>
      <c r="Q55" s="41">
        <v>73284</v>
      </c>
      <c r="R55" s="18" t="s">
        <v>294</v>
      </c>
      <c r="S55" s="16"/>
      <c r="T55" s="11" t="s">
        <v>298</v>
      </c>
      <c r="U55" s="41">
        <v>10549</v>
      </c>
      <c r="V55" s="18" t="s">
        <v>294</v>
      </c>
      <c r="W55" s="16"/>
      <c r="X55" s="11" t="s">
        <v>298</v>
      </c>
      <c r="Y55" s="41">
        <v>655023</v>
      </c>
      <c r="Z55" s="18" t="s">
        <v>294</v>
      </c>
    </row>
    <row r="56" spans="1:26" ht="15.75" thickTop="1" x14ac:dyDescent="0.25">
      <c r="A56" s="12"/>
      <c r="B56" s="15"/>
      <c r="C56" s="15"/>
      <c r="D56" s="36"/>
      <c r="E56" s="36"/>
      <c r="F56" s="15"/>
      <c r="G56" s="15"/>
      <c r="H56" s="36"/>
      <c r="I56" s="36"/>
      <c r="J56" s="15"/>
      <c r="K56" s="15"/>
      <c r="L56" s="36"/>
      <c r="M56" s="36"/>
      <c r="N56" s="15"/>
      <c r="O56" s="15"/>
      <c r="P56" s="36"/>
      <c r="Q56" s="36"/>
      <c r="R56" s="15"/>
      <c r="S56" s="15"/>
      <c r="T56" s="36"/>
      <c r="U56" s="36"/>
      <c r="V56" s="15"/>
      <c r="W56" s="15"/>
      <c r="X56" s="36"/>
      <c r="Y56" s="36"/>
      <c r="Z56" s="15"/>
    </row>
    <row r="57" spans="1:26" x14ac:dyDescent="0.25">
      <c r="A57" s="12"/>
      <c r="B57" s="21"/>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x14ac:dyDescent="0.25">
      <c r="A58" s="12"/>
      <c r="B58" s="4"/>
      <c r="C58" s="4"/>
      <c r="D58" s="4"/>
      <c r="E58" s="4"/>
      <c r="F58" s="4"/>
      <c r="G58" s="4"/>
      <c r="H58" s="4"/>
      <c r="I58" s="4"/>
      <c r="J58" s="4"/>
      <c r="K58" s="4"/>
      <c r="L58" s="4"/>
      <c r="M58" s="4"/>
      <c r="N58" s="4"/>
      <c r="O58" s="4"/>
      <c r="P58" s="4"/>
      <c r="Q58" s="4"/>
      <c r="R58" s="4"/>
      <c r="S58" s="4"/>
      <c r="T58" s="4"/>
      <c r="U58" s="4"/>
      <c r="V58" s="4"/>
      <c r="W58" s="4"/>
      <c r="X58" s="4"/>
      <c r="Y58" s="4"/>
      <c r="Z58" s="4"/>
    </row>
    <row r="59" spans="1:26" ht="15.75" thickBot="1" x14ac:dyDescent="0.3">
      <c r="A59" s="12"/>
      <c r="B59" s="16"/>
      <c r="C59" s="16" t="s">
        <v>294</v>
      </c>
      <c r="D59" s="39" t="s">
        <v>949</v>
      </c>
      <c r="E59" s="39"/>
      <c r="F59" s="39"/>
      <c r="G59" s="39"/>
      <c r="H59" s="39"/>
      <c r="I59" s="39"/>
      <c r="J59" s="39"/>
      <c r="K59" s="39"/>
      <c r="L59" s="39"/>
      <c r="M59" s="39"/>
      <c r="N59" s="39"/>
      <c r="O59" s="39"/>
      <c r="P59" s="39"/>
      <c r="Q59" s="39"/>
      <c r="R59" s="39"/>
      <c r="S59" s="39"/>
      <c r="T59" s="39"/>
      <c r="U59" s="39"/>
      <c r="V59" s="39"/>
      <c r="W59" s="39"/>
      <c r="X59" s="39"/>
      <c r="Y59" s="39"/>
      <c r="Z59" s="16"/>
    </row>
    <row r="60" spans="1:26" x14ac:dyDescent="0.25">
      <c r="A60" s="12"/>
      <c r="B60" s="37"/>
      <c r="C60" s="37" t="s">
        <v>294</v>
      </c>
      <c r="D60" s="51" t="s">
        <v>337</v>
      </c>
      <c r="E60" s="51"/>
      <c r="F60" s="52"/>
      <c r="G60" s="52"/>
      <c r="H60" s="51" t="s">
        <v>339</v>
      </c>
      <c r="I60" s="51"/>
      <c r="J60" s="52"/>
      <c r="K60" s="52"/>
      <c r="L60" s="51" t="s">
        <v>341</v>
      </c>
      <c r="M60" s="51"/>
      <c r="N60" s="52"/>
      <c r="O60" s="52"/>
      <c r="P60" s="51" t="s">
        <v>343</v>
      </c>
      <c r="Q60" s="51"/>
      <c r="R60" s="52"/>
      <c r="S60" s="52"/>
      <c r="T60" s="51" t="s">
        <v>745</v>
      </c>
      <c r="U60" s="51"/>
      <c r="V60" s="52"/>
      <c r="W60" s="52"/>
      <c r="X60" s="51" t="s">
        <v>123</v>
      </c>
      <c r="Y60" s="51"/>
      <c r="Z60" s="37"/>
    </row>
    <row r="61" spans="1:26" ht="15.75" thickBot="1" x14ac:dyDescent="0.3">
      <c r="A61" s="12"/>
      <c r="B61" s="37"/>
      <c r="C61" s="37"/>
      <c r="D61" s="39" t="s">
        <v>338</v>
      </c>
      <c r="E61" s="39"/>
      <c r="F61" s="37"/>
      <c r="G61" s="37"/>
      <c r="H61" s="39" t="s">
        <v>340</v>
      </c>
      <c r="I61" s="39"/>
      <c r="J61" s="37"/>
      <c r="K61" s="37"/>
      <c r="L61" s="39" t="s">
        <v>342</v>
      </c>
      <c r="M61" s="39"/>
      <c r="N61" s="37"/>
      <c r="O61" s="37"/>
      <c r="P61" s="39"/>
      <c r="Q61" s="39"/>
      <c r="R61" s="37"/>
      <c r="S61" s="37"/>
      <c r="T61" s="39" t="s">
        <v>921</v>
      </c>
      <c r="U61" s="39"/>
      <c r="V61" s="37"/>
      <c r="W61" s="37"/>
      <c r="X61" s="39" t="s">
        <v>922</v>
      </c>
      <c r="Y61" s="39"/>
      <c r="Z61" s="37"/>
    </row>
    <row r="62" spans="1:26" x14ac:dyDescent="0.25">
      <c r="A62" s="12"/>
      <c r="B62" s="27" t="s">
        <v>923</v>
      </c>
      <c r="C62" s="29" t="s">
        <v>294</v>
      </c>
      <c r="D62" s="28"/>
      <c r="E62" s="28"/>
      <c r="F62" s="28"/>
      <c r="G62" s="29"/>
      <c r="H62" s="28"/>
      <c r="I62" s="28"/>
      <c r="J62" s="28"/>
      <c r="K62" s="29"/>
      <c r="L62" s="28"/>
      <c r="M62" s="28"/>
      <c r="N62" s="28"/>
      <c r="O62" s="29"/>
      <c r="P62" s="28"/>
      <c r="Q62" s="28"/>
      <c r="R62" s="28"/>
      <c r="S62" s="29"/>
      <c r="T62" s="28"/>
      <c r="U62" s="28"/>
      <c r="V62" s="28"/>
      <c r="W62" s="29"/>
      <c r="X62" s="28"/>
      <c r="Y62" s="28"/>
      <c r="Z62" s="28"/>
    </row>
    <row r="63" spans="1:26" x14ac:dyDescent="0.25">
      <c r="A63" s="12"/>
      <c r="B63" s="81" t="s">
        <v>73</v>
      </c>
      <c r="C63" s="16" t="s">
        <v>294</v>
      </c>
      <c r="D63" s="4"/>
      <c r="E63" s="4"/>
      <c r="F63" s="4"/>
      <c r="G63" s="16"/>
      <c r="H63" s="4"/>
      <c r="I63" s="4"/>
      <c r="J63" s="4"/>
      <c r="K63" s="16"/>
      <c r="L63" s="4"/>
      <c r="M63" s="4"/>
      <c r="N63" s="4"/>
      <c r="O63" s="16"/>
      <c r="P63" s="4"/>
      <c r="Q63" s="4"/>
      <c r="R63" s="4"/>
      <c r="S63" s="16"/>
      <c r="T63" s="4"/>
      <c r="U63" s="4"/>
      <c r="V63" s="4"/>
      <c r="W63" s="16"/>
      <c r="X63" s="4"/>
      <c r="Y63" s="4"/>
      <c r="Z63" s="4"/>
    </row>
    <row r="64" spans="1:26" x14ac:dyDescent="0.25">
      <c r="A64" s="12"/>
      <c r="B64" s="50" t="s">
        <v>924</v>
      </c>
      <c r="C64" s="29" t="s">
        <v>294</v>
      </c>
      <c r="D64" s="30" t="s">
        <v>298</v>
      </c>
      <c r="E64" s="31">
        <v>86136</v>
      </c>
      <c r="F64" s="32" t="s">
        <v>294</v>
      </c>
      <c r="G64" s="29"/>
      <c r="H64" s="30" t="s">
        <v>298</v>
      </c>
      <c r="I64" s="31">
        <v>135659</v>
      </c>
      <c r="J64" s="32" t="s">
        <v>294</v>
      </c>
      <c r="K64" s="29"/>
      <c r="L64" s="30" t="s">
        <v>298</v>
      </c>
      <c r="M64" s="31">
        <v>87334</v>
      </c>
      <c r="N64" s="32" t="s">
        <v>294</v>
      </c>
      <c r="O64" s="29"/>
      <c r="P64" s="30" t="s">
        <v>298</v>
      </c>
      <c r="Q64" s="31">
        <v>88959</v>
      </c>
      <c r="R64" s="32" t="s">
        <v>294</v>
      </c>
      <c r="S64" s="29"/>
      <c r="T64" s="30" t="s">
        <v>298</v>
      </c>
      <c r="U64" s="42" t="s">
        <v>347</v>
      </c>
      <c r="V64" s="32"/>
      <c r="W64" s="29"/>
      <c r="X64" s="30" t="s">
        <v>298</v>
      </c>
      <c r="Y64" s="31">
        <v>398088</v>
      </c>
      <c r="Z64" s="32" t="s">
        <v>294</v>
      </c>
    </row>
    <row r="65" spans="1:26" x14ac:dyDescent="0.25">
      <c r="A65" s="12"/>
      <c r="B65" s="47" t="s">
        <v>925</v>
      </c>
      <c r="C65" s="16" t="s">
        <v>294</v>
      </c>
      <c r="D65" s="11"/>
      <c r="E65" s="34" t="s">
        <v>347</v>
      </c>
      <c r="F65" s="18"/>
      <c r="G65" s="16"/>
      <c r="H65" s="11"/>
      <c r="I65" s="34" t="s">
        <v>347</v>
      </c>
      <c r="J65" s="18"/>
      <c r="K65" s="16"/>
      <c r="L65" s="11"/>
      <c r="M65" s="34" t="s">
        <v>347</v>
      </c>
      <c r="N65" s="18"/>
      <c r="O65" s="16"/>
      <c r="P65" s="11"/>
      <c r="Q65" s="34" t="s">
        <v>347</v>
      </c>
      <c r="R65" s="18"/>
      <c r="S65" s="16"/>
      <c r="T65" s="11"/>
      <c r="U65" s="41">
        <v>59951</v>
      </c>
      <c r="V65" s="18" t="s">
        <v>294</v>
      </c>
      <c r="W65" s="16"/>
      <c r="X65" s="11"/>
      <c r="Y65" s="41">
        <v>59951</v>
      </c>
      <c r="Z65" s="18" t="s">
        <v>294</v>
      </c>
    </row>
    <row r="66" spans="1:26" x14ac:dyDescent="0.25">
      <c r="A66" s="12"/>
      <c r="B66" s="50" t="s">
        <v>926</v>
      </c>
      <c r="C66" s="29" t="s">
        <v>294</v>
      </c>
      <c r="D66" s="30"/>
      <c r="E66" s="31">
        <v>25693</v>
      </c>
      <c r="F66" s="32" t="s">
        <v>294</v>
      </c>
      <c r="G66" s="29"/>
      <c r="H66" s="30"/>
      <c r="I66" s="31">
        <v>14937</v>
      </c>
      <c r="J66" s="32" t="s">
        <v>294</v>
      </c>
      <c r="K66" s="29"/>
      <c r="L66" s="30"/>
      <c r="M66" s="42">
        <v>4</v>
      </c>
      <c r="N66" s="32" t="s">
        <v>294</v>
      </c>
      <c r="O66" s="29"/>
      <c r="P66" s="30"/>
      <c r="Q66" s="31">
        <v>4486</v>
      </c>
      <c r="R66" s="32" t="s">
        <v>294</v>
      </c>
      <c r="S66" s="29"/>
      <c r="T66" s="30"/>
      <c r="U66" s="42">
        <v>6</v>
      </c>
      <c r="V66" s="32" t="s">
        <v>294</v>
      </c>
      <c r="W66" s="29"/>
      <c r="X66" s="30"/>
      <c r="Y66" s="31">
        <v>45126</v>
      </c>
      <c r="Z66" s="32" t="s">
        <v>294</v>
      </c>
    </row>
    <row r="67" spans="1:26" ht="15.75" thickBot="1" x14ac:dyDescent="0.3">
      <c r="A67" s="12"/>
      <c r="B67" s="47" t="s">
        <v>927</v>
      </c>
      <c r="C67" s="16" t="s">
        <v>294</v>
      </c>
      <c r="D67" s="11"/>
      <c r="E67" s="34" t="s">
        <v>950</v>
      </c>
      <c r="F67" s="18" t="s">
        <v>301</v>
      </c>
      <c r="G67" s="16"/>
      <c r="H67" s="11"/>
      <c r="I67" s="34" t="s">
        <v>951</v>
      </c>
      <c r="J67" s="18" t="s">
        <v>301</v>
      </c>
      <c r="K67" s="16"/>
      <c r="L67" s="11"/>
      <c r="M67" s="34" t="s">
        <v>952</v>
      </c>
      <c r="N67" s="18" t="s">
        <v>301</v>
      </c>
      <c r="O67" s="16"/>
      <c r="P67" s="11"/>
      <c r="Q67" s="34" t="s">
        <v>953</v>
      </c>
      <c r="R67" s="18" t="s">
        <v>301</v>
      </c>
      <c r="S67" s="16"/>
      <c r="T67" s="11"/>
      <c r="U67" s="34" t="s">
        <v>347</v>
      </c>
      <c r="V67" s="18"/>
      <c r="W67" s="16"/>
      <c r="X67" s="11"/>
      <c r="Y67" s="34" t="s">
        <v>954</v>
      </c>
      <c r="Z67" s="18" t="s">
        <v>301</v>
      </c>
    </row>
    <row r="68" spans="1:26" x14ac:dyDescent="0.25">
      <c r="A68" s="12"/>
      <c r="B68" s="15"/>
      <c r="C68" s="15" t="s">
        <v>294</v>
      </c>
      <c r="D68" s="35"/>
      <c r="E68" s="35"/>
      <c r="F68" s="15"/>
      <c r="G68" s="15"/>
      <c r="H68" s="35"/>
      <c r="I68" s="35"/>
      <c r="J68" s="15"/>
      <c r="K68" s="15"/>
      <c r="L68" s="35"/>
      <c r="M68" s="35"/>
      <c r="N68" s="15"/>
      <c r="O68" s="15"/>
      <c r="P68" s="35"/>
      <c r="Q68" s="35"/>
      <c r="R68" s="15"/>
      <c r="S68" s="15"/>
      <c r="T68" s="35"/>
      <c r="U68" s="35"/>
      <c r="V68" s="15"/>
      <c r="W68" s="15"/>
      <c r="X68" s="35"/>
      <c r="Y68" s="35"/>
      <c r="Z68" s="15"/>
    </row>
    <row r="69" spans="1:26" ht="26.25" thickBot="1" x14ac:dyDescent="0.3">
      <c r="A69" s="12"/>
      <c r="B69" s="82" t="s">
        <v>933</v>
      </c>
      <c r="C69" s="29" t="s">
        <v>294</v>
      </c>
      <c r="D69" s="30"/>
      <c r="E69" s="31">
        <v>111062</v>
      </c>
      <c r="F69" s="32" t="s">
        <v>294</v>
      </c>
      <c r="G69" s="29"/>
      <c r="H69" s="30"/>
      <c r="I69" s="31">
        <v>144562</v>
      </c>
      <c r="J69" s="32" t="s">
        <v>294</v>
      </c>
      <c r="K69" s="29"/>
      <c r="L69" s="30"/>
      <c r="M69" s="31">
        <v>86956</v>
      </c>
      <c r="N69" s="32" t="s">
        <v>294</v>
      </c>
      <c r="O69" s="29"/>
      <c r="P69" s="30"/>
      <c r="Q69" s="31">
        <v>92174</v>
      </c>
      <c r="R69" s="32" t="s">
        <v>294</v>
      </c>
      <c r="S69" s="29"/>
      <c r="T69" s="30"/>
      <c r="U69" s="31">
        <v>59957</v>
      </c>
      <c r="V69" s="32" t="s">
        <v>294</v>
      </c>
      <c r="W69" s="29"/>
      <c r="X69" s="30"/>
      <c r="Y69" s="31">
        <v>494711</v>
      </c>
      <c r="Z69" s="32" t="s">
        <v>294</v>
      </c>
    </row>
    <row r="70" spans="1:26" x14ac:dyDescent="0.25">
      <c r="A70" s="12"/>
      <c r="B70" s="15"/>
      <c r="C70" s="15" t="s">
        <v>294</v>
      </c>
      <c r="D70" s="35"/>
      <c r="E70" s="35"/>
      <c r="F70" s="15"/>
      <c r="G70" s="15"/>
      <c r="H70" s="35"/>
      <c r="I70" s="35"/>
      <c r="J70" s="15"/>
      <c r="K70" s="15"/>
      <c r="L70" s="35"/>
      <c r="M70" s="35"/>
      <c r="N70" s="15"/>
      <c r="O70" s="15"/>
      <c r="P70" s="35"/>
      <c r="Q70" s="35"/>
      <c r="R70" s="15"/>
      <c r="S70" s="15"/>
      <c r="T70" s="35"/>
      <c r="U70" s="35"/>
      <c r="V70" s="15"/>
      <c r="W70" s="15"/>
      <c r="X70" s="35"/>
      <c r="Y70" s="35"/>
      <c r="Z70" s="15"/>
    </row>
    <row r="71" spans="1:26" x14ac:dyDescent="0.25">
      <c r="A71" s="12"/>
      <c r="B71" s="81" t="s">
        <v>74</v>
      </c>
      <c r="C71" s="16" t="s">
        <v>294</v>
      </c>
      <c r="D71" s="4"/>
      <c r="E71" s="4"/>
      <c r="F71" s="4"/>
      <c r="G71" s="16"/>
      <c r="H71" s="4"/>
      <c r="I71" s="4"/>
      <c r="J71" s="4"/>
      <c r="K71" s="16"/>
      <c r="L71" s="4"/>
      <c r="M71" s="4"/>
      <c r="N71" s="4"/>
      <c r="O71" s="16"/>
      <c r="P71" s="4"/>
      <c r="Q71" s="4"/>
      <c r="R71" s="4"/>
      <c r="S71" s="16"/>
      <c r="T71" s="4"/>
      <c r="U71" s="4"/>
      <c r="V71" s="4"/>
      <c r="W71" s="16"/>
      <c r="X71" s="4"/>
      <c r="Y71" s="4"/>
      <c r="Z71" s="4"/>
    </row>
    <row r="72" spans="1:26" x14ac:dyDescent="0.25">
      <c r="A72" s="12"/>
      <c r="B72" s="50" t="s">
        <v>81</v>
      </c>
      <c r="C72" s="29" t="s">
        <v>294</v>
      </c>
      <c r="D72" s="28"/>
      <c r="E72" s="28"/>
      <c r="F72" s="28"/>
      <c r="G72" s="29"/>
      <c r="H72" s="28"/>
      <c r="I72" s="28"/>
      <c r="J72" s="28"/>
      <c r="K72" s="29"/>
      <c r="L72" s="28"/>
      <c r="M72" s="28"/>
      <c r="N72" s="28"/>
      <c r="O72" s="29"/>
      <c r="P72" s="28"/>
      <c r="Q72" s="28"/>
      <c r="R72" s="28"/>
      <c r="S72" s="29"/>
      <c r="T72" s="28"/>
      <c r="U72" s="28"/>
      <c r="V72" s="28"/>
      <c r="W72" s="29"/>
      <c r="X72" s="28"/>
      <c r="Y72" s="28"/>
      <c r="Z72" s="28"/>
    </row>
    <row r="73" spans="1:26" x14ac:dyDescent="0.25">
      <c r="A73" s="12"/>
      <c r="B73" s="83" t="s">
        <v>934</v>
      </c>
      <c r="C73" s="16" t="s">
        <v>294</v>
      </c>
      <c r="D73" s="11"/>
      <c r="E73" s="41">
        <v>31592</v>
      </c>
      <c r="F73" s="18" t="s">
        <v>294</v>
      </c>
      <c r="G73" s="16"/>
      <c r="H73" s="11"/>
      <c r="I73" s="41">
        <v>51845</v>
      </c>
      <c r="J73" s="18" t="s">
        <v>294</v>
      </c>
      <c r="K73" s="16"/>
      <c r="L73" s="11"/>
      <c r="M73" s="34" t="s">
        <v>347</v>
      </c>
      <c r="N73" s="18"/>
      <c r="O73" s="16"/>
      <c r="P73" s="11"/>
      <c r="Q73" s="34">
        <v>328</v>
      </c>
      <c r="R73" s="18" t="s">
        <v>294</v>
      </c>
      <c r="S73" s="16"/>
      <c r="T73" s="11"/>
      <c r="U73" s="34" t="s">
        <v>347</v>
      </c>
      <c r="V73" s="18"/>
      <c r="W73" s="16"/>
      <c r="X73" s="11"/>
      <c r="Y73" s="41">
        <v>83765</v>
      </c>
      <c r="Z73" s="18" t="s">
        <v>294</v>
      </c>
    </row>
    <row r="74" spans="1:26" x14ac:dyDescent="0.25">
      <c r="A74" s="12"/>
      <c r="B74" s="82" t="s">
        <v>935</v>
      </c>
      <c r="C74" s="29" t="s">
        <v>294</v>
      </c>
      <c r="D74" s="30"/>
      <c r="E74" s="42" t="s">
        <v>347</v>
      </c>
      <c r="F74" s="32"/>
      <c r="G74" s="29"/>
      <c r="H74" s="30"/>
      <c r="I74" s="31">
        <v>4879</v>
      </c>
      <c r="J74" s="32" t="s">
        <v>294</v>
      </c>
      <c r="K74" s="29"/>
      <c r="L74" s="30"/>
      <c r="M74" s="31">
        <v>2637</v>
      </c>
      <c r="N74" s="32" t="s">
        <v>294</v>
      </c>
      <c r="O74" s="29"/>
      <c r="P74" s="30"/>
      <c r="Q74" s="31">
        <v>4104</v>
      </c>
      <c r="R74" s="32" t="s">
        <v>294</v>
      </c>
      <c r="S74" s="29"/>
      <c r="T74" s="30"/>
      <c r="U74" s="42" t="s">
        <v>347</v>
      </c>
      <c r="V74" s="32"/>
      <c r="W74" s="29"/>
      <c r="X74" s="30"/>
      <c r="Y74" s="31">
        <v>11620</v>
      </c>
      <c r="Z74" s="32" t="s">
        <v>294</v>
      </c>
    </row>
    <row r="75" spans="1:26" x14ac:dyDescent="0.25">
      <c r="A75" s="12"/>
      <c r="B75" s="47" t="s">
        <v>82</v>
      </c>
      <c r="C75" s="16" t="s">
        <v>294</v>
      </c>
      <c r="D75" s="4"/>
      <c r="E75" s="4"/>
      <c r="F75" s="4"/>
      <c r="G75" s="16"/>
      <c r="H75" s="4"/>
      <c r="I75" s="4"/>
      <c r="J75" s="4"/>
      <c r="K75" s="16"/>
      <c r="L75" s="4"/>
      <c r="M75" s="4"/>
      <c r="N75" s="4"/>
      <c r="O75" s="16"/>
      <c r="P75" s="4"/>
      <c r="Q75" s="4"/>
      <c r="R75" s="4"/>
      <c r="S75" s="16"/>
      <c r="T75" s="4"/>
      <c r="U75" s="4"/>
      <c r="V75" s="4"/>
      <c r="W75" s="16"/>
      <c r="X75" s="4"/>
      <c r="Y75" s="4"/>
      <c r="Z75" s="4"/>
    </row>
    <row r="76" spans="1:26" x14ac:dyDescent="0.25">
      <c r="A76" s="12"/>
      <c r="B76" s="82" t="s">
        <v>934</v>
      </c>
      <c r="C76" s="29" t="s">
        <v>294</v>
      </c>
      <c r="D76" s="30"/>
      <c r="E76" s="31">
        <v>128746</v>
      </c>
      <c r="F76" s="32" t="s">
        <v>294</v>
      </c>
      <c r="G76" s="29"/>
      <c r="H76" s="30"/>
      <c r="I76" s="31">
        <v>207695</v>
      </c>
      <c r="J76" s="32" t="s">
        <v>294</v>
      </c>
      <c r="K76" s="29"/>
      <c r="L76" s="30"/>
      <c r="M76" s="42" t="s">
        <v>347</v>
      </c>
      <c r="N76" s="32"/>
      <c r="O76" s="29"/>
      <c r="P76" s="30"/>
      <c r="Q76" s="31">
        <v>67024</v>
      </c>
      <c r="R76" s="32" t="s">
        <v>294</v>
      </c>
      <c r="S76" s="29"/>
      <c r="T76" s="30"/>
      <c r="U76" s="42" t="s">
        <v>347</v>
      </c>
      <c r="V76" s="32"/>
      <c r="W76" s="29"/>
      <c r="X76" s="30"/>
      <c r="Y76" s="31">
        <v>403465</v>
      </c>
      <c r="Z76" s="32" t="s">
        <v>294</v>
      </c>
    </row>
    <row r="77" spans="1:26" ht="15.75" thickBot="1" x14ac:dyDescent="0.3">
      <c r="A77" s="12"/>
      <c r="B77" s="83" t="s">
        <v>935</v>
      </c>
      <c r="C77" s="16" t="s">
        <v>294</v>
      </c>
      <c r="D77" s="11"/>
      <c r="E77" s="34" t="s">
        <v>347</v>
      </c>
      <c r="F77" s="18"/>
      <c r="G77" s="16"/>
      <c r="H77" s="11"/>
      <c r="I77" s="41">
        <v>6150</v>
      </c>
      <c r="J77" s="18" t="s">
        <v>294</v>
      </c>
      <c r="K77" s="16"/>
      <c r="L77" s="11"/>
      <c r="M77" s="41">
        <v>36635</v>
      </c>
      <c r="N77" s="18" t="s">
        <v>294</v>
      </c>
      <c r="O77" s="16"/>
      <c r="P77" s="11"/>
      <c r="Q77" s="41">
        <v>61364</v>
      </c>
      <c r="R77" s="18" t="s">
        <v>294</v>
      </c>
      <c r="S77" s="16"/>
      <c r="T77" s="11"/>
      <c r="U77" s="34" t="s">
        <v>347</v>
      </c>
      <c r="V77" s="18"/>
      <c r="W77" s="16"/>
      <c r="X77" s="11"/>
      <c r="Y77" s="41">
        <v>104149</v>
      </c>
      <c r="Z77" s="18" t="s">
        <v>294</v>
      </c>
    </row>
    <row r="78" spans="1:26" x14ac:dyDescent="0.25">
      <c r="A78" s="12"/>
      <c r="B78" s="15"/>
      <c r="C78" s="15" t="s">
        <v>294</v>
      </c>
      <c r="D78" s="35"/>
      <c r="E78" s="35"/>
      <c r="F78" s="15"/>
      <c r="G78" s="15"/>
      <c r="H78" s="35"/>
      <c r="I78" s="35"/>
      <c r="J78" s="15"/>
      <c r="K78" s="15"/>
      <c r="L78" s="35"/>
      <c r="M78" s="35"/>
      <c r="N78" s="15"/>
      <c r="O78" s="15"/>
      <c r="P78" s="35"/>
      <c r="Q78" s="35"/>
      <c r="R78" s="15"/>
      <c r="S78" s="15"/>
      <c r="T78" s="35"/>
      <c r="U78" s="35"/>
      <c r="V78" s="15"/>
      <c r="W78" s="15"/>
      <c r="X78" s="35"/>
      <c r="Y78" s="35"/>
      <c r="Z78" s="15"/>
    </row>
    <row r="79" spans="1:26" ht="15.75" thickBot="1" x14ac:dyDescent="0.3">
      <c r="A79" s="12"/>
      <c r="B79" s="48" t="s">
        <v>79</v>
      </c>
      <c r="C79" s="29" t="s">
        <v>294</v>
      </c>
      <c r="D79" s="30"/>
      <c r="E79" s="31">
        <v>160338</v>
      </c>
      <c r="F79" s="32" t="s">
        <v>294</v>
      </c>
      <c r="G79" s="29"/>
      <c r="H79" s="30"/>
      <c r="I79" s="31">
        <v>270569</v>
      </c>
      <c r="J79" s="32" t="s">
        <v>294</v>
      </c>
      <c r="K79" s="29"/>
      <c r="L79" s="30"/>
      <c r="M79" s="31">
        <v>39272</v>
      </c>
      <c r="N79" s="32" t="s">
        <v>294</v>
      </c>
      <c r="O79" s="29"/>
      <c r="P79" s="30"/>
      <c r="Q79" s="31">
        <v>132820</v>
      </c>
      <c r="R79" s="32" t="s">
        <v>294</v>
      </c>
      <c r="S79" s="29"/>
      <c r="T79" s="30"/>
      <c r="U79" s="42" t="s">
        <v>347</v>
      </c>
      <c r="V79" s="32"/>
      <c r="W79" s="29"/>
      <c r="X79" s="30"/>
      <c r="Y79" s="31">
        <v>602999</v>
      </c>
      <c r="Z79" s="32" t="s">
        <v>294</v>
      </c>
    </row>
    <row r="80" spans="1:26" x14ac:dyDescent="0.25">
      <c r="A80" s="12"/>
      <c r="B80" s="15"/>
      <c r="C80" s="15" t="s">
        <v>294</v>
      </c>
      <c r="D80" s="35"/>
      <c r="E80" s="35"/>
      <c r="F80" s="15"/>
      <c r="G80" s="15"/>
      <c r="H80" s="35"/>
      <c r="I80" s="35"/>
      <c r="J80" s="15"/>
      <c r="K80" s="15"/>
      <c r="L80" s="35"/>
      <c r="M80" s="35"/>
      <c r="N80" s="15"/>
      <c r="O80" s="15"/>
      <c r="P80" s="35"/>
      <c r="Q80" s="35"/>
      <c r="R80" s="15"/>
      <c r="S80" s="15"/>
      <c r="T80" s="35"/>
      <c r="U80" s="35"/>
      <c r="V80" s="15"/>
      <c r="W80" s="15"/>
      <c r="X80" s="35"/>
      <c r="Y80" s="35"/>
      <c r="Z80" s="15"/>
    </row>
    <row r="81" spans="1:26" x14ac:dyDescent="0.25">
      <c r="A81" s="12"/>
      <c r="B81" s="81" t="s">
        <v>938</v>
      </c>
      <c r="C81" s="16" t="s">
        <v>294</v>
      </c>
      <c r="D81" s="4"/>
      <c r="E81" s="4"/>
      <c r="F81" s="4"/>
      <c r="G81" s="16"/>
      <c r="H81" s="4"/>
      <c r="I81" s="4"/>
      <c r="J81" s="4"/>
      <c r="K81" s="16"/>
      <c r="L81" s="4"/>
      <c r="M81" s="4"/>
      <c r="N81" s="4"/>
      <c r="O81" s="16"/>
      <c r="P81" s="4"/>
      <c r="Q81" s="4"/>
      <c r="R81" s="4"/>
      <c r="S81" s="16"/>
      <c r="T81" s="4"/>
      <c r="U81" s="4"/>
      <c r="V81" s="4"/>
      <c r="W81" s="16"/>
      <c r="X81" s="4"/>
      <c r="Y81" s="4"/>
      <c r="Z81" s="4"/>
    </row>
    <row r="82" spans="1:26" x14ac:dyDescent="0.25">
      <c r="A82" s="12"/>
      <c r="B82" s="50" t="s">
        <v>81</v>
      </c>
      <c r="C82" s="29" t="s">
        <v>294</v>
      </c>
      <c r="D82" s="30"/>
      <c r="E82" s="31">
        <v>7189</v>
      </c>
      <c r="F82" s="32" t="s">
        <v>294</v>
      </c>
      <c r="G82" s="29"/>
      <c r="H82" s="30"/>
      <c r="I82" s="31">
        <v>10324</v>
      </c>
      <c r="J82" s="32" t="s">
        <v>294</v>
      </c>
      <c r="K82" s="29"/>
      <c r="L82" s="30"/>
      <c r="M82" s="42">
        <v>637</v>
      </c>
      <c r="N82" s="32" t="s">
        <v>294</v>
      </c>
      <c r="O82" s="29"/>
      <c r="P82" s="30"/>
      <c r="Q82" s="31">
        <v>6697</v>
      </c>
      <c r="R82" s="32" t="s">
        <v>294</v>
      </c>
      <c r="S82" s="29"/>
      <c r="T82" s="30"/>
      <c r="U82" s="42">
        <v>251</v>
      </c>
      <c r="V82" s="32" t="s">
        <v>294</v>
      </c>
      <c r="W82" s="29"/>
      <c r="X82" s="30"/>
      <c r="Y82" s="31">
        <v>25098</v>
      </c>
      <c r="Z82" s="32" t="s">
        <v>294</v>
      </c>
    </row>
    <row r="83" spans="1:26" ht="15.75" thickBot="1" x14ac:dyDescent="0.3">
      <c r="A83" s="12"/>
      <c r="B83" s="47" t="s">
        <v>82</v>
      </c>
      <c r="C83" s="16" t="s">
        <v>294</v>
      </c>
      <c r="D83" s="11"/>
      <c r="E83" s="41">
        <v>43267</v>
      </c>
      <c r="F83" s="18" t="s">
        <v>294</v>
      </c>
      <c r="G83" s="16"/>
      <c r="H83" s="11"/>
      <c r="I83" s="41">
        <v>33676</v>
      </c>
      <c r="J83" s="18" t="s">
        <v>294</v>
      </c>
      <c r="K83" s="16"/>
      <c r="L83" s="11"/>
      <c r="M83" s="41">
        <v>5199</v>
      </c>
      <c r="N83" s="18" t="s">
        <v>294</v>
      </c>
      <c r="O83" s="16"/>
      <c r="P83" s="11"/>
      <c r="Q83" s="34" t="s">
        <v>955</v>
      </c>
      <c r="R83" s="18" t="s">
        <v>301</v>
      </c>
      <c r="S83" s="16"/>
      <c r="T83" s="11"/>
      <c r="U83" s="34">
        <v>928</v>
      </c>
      <c r="V83" s="18" t="s">
        <v>294</v>
      </c>
      <c r="W83" s="16"/>
      <c r="X83" s="11"/>
      <c r="Y83" s="41">
        <v>82334</v>
      </c>
      <c r="Z83" s="18" t="s">
        <v>294</v>
      </c>
    </row>
    <row r="84" spans="1:26" x14ac:dyDescent="0.25">
      <c r="A84" s="12"/>
      <c r="B84" s="15"/>
      <c r="C84" s="15" t="s">
        <v>294</v>
      </c>
      <c r="D84" s="35"/>
      <c r="E84" s="35"/>
      <c r="F84" s="15"/>
      <c r="G84" s="15"/>
      <c r="H84" s="35"/>
      <c r="I84" s="35"/>
      <c r="J84" s="15"/>
      <c r="K84" s="15"/>
      <c r="L84" s="35"/>
      <c r="M84" s="35"/>
      <c r="N84" s="15"/>
      <c r="O84" s="15"/>
      <c r="P84" s="35"/>
      <c r="Q84" s="35"/>
      <c r="R84" s="15"/>
      <c r="S84" s="15"/>
      <c r="T84" s="35"/>
      <c r="U84" s="35"/>
      <c r="V84" s="15"/>
      <c r="W84" s="15"/>
      <c r="X84" s="35"/>
      <c r="Y84" s="35"/>
      <c r="Z84" s="15"/>
    </row>
    <row r="85" spans="1:26" x14ac:dyDescent="0.25">
      <c r="A85" s="12"/>
      <c r="B85" s="48" t="s">
        <v>83</v>
      </c>
      <c r="C85" s="29" t="s">
        <v>294</v>
      </c>
      <c r="D85" s="30"/>
      <c r="E85" s="31">
        <v>50456</v>
      </c>
      <c r="F85" s="32" t="s">
        <v>294</v>
      </c>
      <c r="G85" s="29"/>
      <c r="H85" s="30"/>
      <c r="I85" s="31">
        <v>44000</v>
      </c>
      <c r="J85" s="32" t="s">
        <v>294</v>
      </c>
      <c r="K85" s="29"/>
      <c r="L85" s="30"/>
      <c r="M85" s="31">
        <v>5836</v>
      </c>
      <c r="N85" s="32" t="s">
        <v>294</v>
      </c>
      <c r="O85" s="29"/>
      <c r="P85" s="30"/>
      <c r="Q85" s="31">
        <v>5961</v>
      </c>
      <c r="R85" s="32" t="s">
        <v>294</v>
      </c>
      <c r="S85" s="29"/>
      <c r="T85" s="30"/>
      <c r="U85" s="31">
        <v>1179</v>
      </c>
      <c r="V85" s="32" t="s">
        <v>294</v>
      </c>
      <c r="W85" s="29"/>
      <c r="X85" s="30"/>
      <c r="Y85" s="31">
        <v>107432</v>
      </c>
      <c r="Z85" s="32" t="s">
        <v>294</v>
      </c>
    </row>
    <row r="86" spans="1:26" x14ac:dyDescent="0.25">
      <c r="A86" s="12"/>
      <c r="B86" s="81" t="s">
        <v>84</v>
      </c>
      <c r="C86" s="16" t="s">
        <v>294</v>
      </c>
      <c r="D86" s="11"/>
      <c r="E86" s="41">
        <v>3413</v>
      </c>
      <c r="F86" s="18" t="s">
        <v>294</v>
      </c>
      <c r="G86" s="16"/>
      <c r="H86" s="11"/>
      <c r="I86" s="41">
        <v>3581</v>
      </c>
      <c r="J86" s="18" t="s">
        <v>294</v>
      </c>
      <c r="K86" s="16"/>
      <c r="L86" s="11"/>
      <c r="M86" s="34">
        <v>540</v>
      </c>
      <c r="N86" s="18" t="s">
        <v>294</v>
      </c>
      <c r="O86" s="16"/>
      <c r="P86" s="11"/>
      <c r="Q86" s="41">
        <v>2673</v>
      </c>
      <c r="R86" s="18" t="s">
        <v>294</v>
      </c>
      <c r="S86" s="16"/>
      <c r="T86" s="11"/>
      <c r="U86" s="41">
        <v>1797</v>
      </c>
      <c r="V86" s="18" t="s">
        <v>294</v>
      </c>
      <c r="W86" s="16"/>
      <c r="X86" s="11"/>
      <c r="Y86" s="41">
        <v>12004</v>
      </c>
      <c r="Z86" s="18" t="s">
        <v>294</v>
      </c>
    </row>
    <row r="87" spans="1:26" ht="15.75" thickBot="1" x14ac:dyDescent="0.3">
      <c r="A87" s="12"/>
      <c r="B87" s="84" t="s">
        <v>85</v>
      </c>
      <c r="C87" s="29" t="s">
        <v>294</v>
      </c>
      <c r="D87" s="30"/>
      <c r="E87" s="31">
        <v>1650</v>
      </c>
      <c r="F87" s="32" t="s">
        <v>294</v>
      </c>
      <c r="G87" s="29"/>
      <c r="H87" s="30"/>
      <c r="I87" s="31">
        <v>1941</v>
      </c>
      <c r="J87" s="32" t="s">
        <v>294</v>
      </c>
      <c r="K87" s="29"/>
      <c r="L87" s="30"/>
      <c r="M87" s="42">
        <v>315</v>
      </c>
      <c r="N87" s="32" t="s">
        <v>294</v>
      </c>
      <c r="O87" s="29"/>
      <c r="P87" s="30"/>
      <c r="Q87" s="42" t="s">
        <v>956</v>
      </c>
      <c r="R87" s="32" t="s">
        <v>301</v>
      </c>
      <c r="S87" s="29"/>
      <c r="T87" s="30"/>
      <c r="U87" s="42" t="s">
        <v>957</v>
      </c>
      <c r="V87" s="32" t="s">
        <v>301</v>
      </c>
      <c r="W87" s="29"/>
      <c r="X87" s="30"/>
      <c r="Y87" s="31">
        <v>2477</v>
      </c>
      <c r="Z87" s="32" t="s">
        <v>294</v>
      </c>
    </row>
    <row r="88" spans="1:26" x14ac:dyDescent="0.25">
      <c r="A88" s="12"/>
      <c r="B88" s="15"/>
      <c r="C88" s="15" t="s">
        <v>294</v>
      </c>
      <c r="D88" s="35"/>
      <c r="E88" s="35"/>
      <c r="F88" s="15"/>
      <c r="G88" s="15"/>
      <c r="H88" s="35"/>
      <c r="I88" s="35"/>
      <c r="J88" s="15"/>
      <c r="K88" s="15"/>
      <c r="L88" s="35"/>
      <c r="M88" s="35"/>
      <c r="N88" s="15"/>
      <c r="O88" s="15"/>
      <c r="P88" s="35"/>
      <c r="Q88" s="35"/>
      <c r="R88" s="15"/>
      <c r="S88" s="15"/>
      <c r="T88" s="35"/>
      <c r="U88" s="35"/>
      <c r="V88" s="15"/>
      <c r="W88" s="15"/>
      <c r="X88" s="35"/>
      <c r="Y88" s="35"/>
      <c r="Z88" s="15"/>
    </row>
    <row r="89" spans="1:26" ht="15.75" thickBot="1" x14ac:dyDescent="0.3">
      <c r="A89" s="12"/>
      <c r="B89" s="53" t="s">
        <v>86</v>
      </c>
      <c r="C89" s="16" t="s">
        <v>294</v>
      </c>
      <c r="D89" s="11"/>
      <c r="E89" s="41">
        <v>326919</v>
      </c>
      <c r="F89" s="18" t="s">
        <v>294</v>
      </c>
      <c r="G89" s="16"/>
      <c r="H89" s="11"/>
      <c r="I89" s="41">
        <v>464653</v>
      </c>
      <c r="J89" s="18" t="s">
        <v>294</v>
      </c>
      <c r="K89" s="16"/>
      <c r="L89" s="11"/>
      <c r="M89" s="41">
        <v>132919</v>
      </c>
      <c r="N89" s="18" t="s">
        <v>294</v>
      </c>
      <c r="O89" s="16"/>
      <c r="P89" s="11"/>
      <c r="Q89" s="41">
        <v>232950</v>
      </c>
      <c r="R89" s="18" t="s">
        <v>294</v>
      </c>
      <c r="S89" s="16"/>
      <c r="T89" s="11"/>
      <c r="U89" s="41">
        <v>62182</v>
      </c>
      <c r="V89" s="18" t="s">
        <v>294</v>
      </c>
      <c r="W89" s="16"/>
      <c r="X89" s="11"/>
      <c r="Y89" s="41">
        <v>1219623</v>
      </c>
      <c r="Z89" s="18" t="s">
        <v>294</v>
      </c>
    </row>
    <row r="90" spans="1:26" x14ac:dyDescent="0.25">
      <c r="A90" s="12"/>
      <c r="B90" s="15"/>
      <c r="C90" s="15" t="s">
        <v>294</v>
      </c>
      <c r="D90" s="35"/>
      <c r="E90" s="35"/>
      <c r="F90" s="15"/>
      <c r="G90" s="15"/>
      <c r="H90" s="35"/>
      <c r="I90" s="35"/>
      <c r="J90" s="15"/>
      <c r="K90" s="15"/>
      <c r="L90" s="35"/>
      <c r="M90" s="35"/>
      <c r="N90" s="15"/>
      <c r="O90" s="15"/>
      <c r="P90" s="35"/>
      <c r="Q90" s="35"/>
      <c r="R90" s="15"/>
      <c r="S90" s="15"/>
      <c r="T90" s="35"/>
      <c r="U90" s="35"/>
      <c r="V90" s="15"/>
      <c r="W90" s="15"/>
      <c r="X90" s="35"/>
      <c r="Y90" s="35"/>
      <c r="Z90" s="15"/>
    </row>
    <row r="91" spans="1:26" x14ac:dyDescent="0.25">
      <c r="A91" s="12"/>
      <c r="B91" s="27" t="s">
        <v>945</v>
      </c>
      <c r="C91" s="29" t="s">
        <v>294</v>
      </c>
      <c r="D91" s="28"/>
      <c r="E91" s="28"/>
      <c r="F91" s="28"/>
      <c r="G91" s="29"/>
      <c r="H91" s="28"/>
      <c r="I91" s="28"/>
      <c r="J91" s="28"/>
      <c r="K91" s="29"/>
      <c r="L91" s="28"/>
      <c r="M91" s="28"/>
      <c r="N91" s="28"/>
      <c r="O91" s="29"/>
      <c r="P91" s="28"/>
      <c r="Q91" s="28"/>
      <c r="R91" s="28"/>
      <c r="S91" s="29"/>
      <c r="T91" s="28"/>
      <c r="U91" s="28"/>
      <c r="V91" s="28"/>
      <c r="W91" s="29"/>
      <c r="X91" s="28"/>
      <c r="Y91" s="28"/>
      <c r="Z91" s="28"/>
    </row>
    <row r="92" spans="1:26" x14ac:dyDescent="0.25">
      <c r="A92" s="12"/>
      <c r="B92" s="81" t="s">
        <v>87</v>
      </c>
      <c r="C92" s="16" t="s">
        <v>294</v>
      </c>
      <c r="D92" s="4"/>
      <c r="E92" s="4"/>
      <c r="F92" s="4"/>
      <c r="G92" s="16"/>
      <c r="H92" s="4"/>
      <c r="I92" s="4"/>
      <c r="J92" s="4"/>
      <c r="K92" s="16"/>
      <c r="L92" s="4"/>
      <c r="M92" s="4"/>
      <c r="N92" s="4"/>
      <c r="O92" s="16"/>
      <c r="P92" s="4"/>
      <c r="Q92" s="4"/>
      <c r="R92" s="4"/>
      <c r="S92" s="16"/>
      <c r="T92" s="4"/>
      <c r="U92" s="4"/>
      <c r="V92" s="4"/>
      <c r="W92" s="16"/>
      <c r="X92" s="4"/>
      <c r="Y92" s="4"/>
      <c r="Z92" s="4"/>
    </row>
    <row r="93" spans="1:26" x14ac:dyDescent="0.25">
      <c r="A93" s="12"/>
      <c r="B93" s="50" t="s">
        <v>88</v>
      </c>
      <c r="C93" s="29" t="s">
        <v>294</v>
      </c>
      <c r="D93" s="30"/>
      <c r="E93" s="31">
        <v>62424</v>
      </c>
      <c r="F93" s="32" t="s">
        <v>294</v>
      </c>
      <c r="G93" s="29"/>
      <c r="H93" s="30"/>
      <c r="I93" s="31">
        <v>71456</v>
      </c>
      <c r="J93" s="32" t="s">
        <v>294</v>
      </c>
      <c r="K93" s="29"/>
      <c r="L93" s="30"/>
      <c r="M93" s="31">
        <v>28826</v>
      </c>
      <c r="N93" s="32" t="s">
        <v>294</v>
      </c>
      <c r="O93" s="29"/>
      <c r="P93" s="30"/>
      <c r="Q93" s="31">
        <v>50236</v>
      </c>
      <c r="R93" s="32" t="s">
        <v>294</v>
      </c>
      <c r="S93" s="29"/>
      <c r="T93" s="30"/>
      <c r="U93" s="31">
        <v>46619</v>
      </c>
      <c r="V93" s="32" t="s">
        <v>294</v>
      </c>
      <c r="W93" s="29"/>
      <c r="X93" s="30"/>
      <c r="Y93" s="31">
        <v>259561</v>
      </c>
      <c r="Z93" s="32" t="s">
        <v>294</v>
      </c>
    </row>
    <row r="94" spans="1:26" x14ac:dyDescent="0.25">
      <c r="A94" s="12"/>
      <c r="B94" s="47" t="s">
        <v>89</v>
      </c>
      <c r="C94" s="16" t="s">
        <v>294</v>
      </c>
      <c r="D94" s="4"/>
      <c r="E94" s="4"/>
      <c r="F94" s="4"/>
      <c r="G94" s="16"/>
      <c r="H94" s="4"/>
      <c r="I94" s="4"/>
      <c r="J94" s="4"/>
      <c r="K94" s="16"/>
      <c r="L94" s="4"/>
      <c r="M94" s="4"/>
      <c r="N94" s="4"/>
      <c r="O94" s="16"/>
      <c r="P94" s="4"/>
      <c r="Q94" s="4"/>
      <c r="R94" s="4"/>
      <c r="S94" s="16"/>
      <c r="T94" s="4"/>
      <c r="U94" s="4"/>
      <c r="V94" s="4"/>
      <c r="W94" s="16"/>
      <c r="X94" s="4"/>
      <c r="Y94" s="4"/>
      <c r="Z94" s="4"/>
    </row>
    <row r="95" spans="1:26" x14ac:dyDescent="0.25">
      <c r="A95" s="12"/>
      <c r="B95" s="82" t="s">
        <v>81</v>
      </c>
      <c r="C95" s="29" t="s">
        <v>294</v>
      </c>
      <c r="D95" s="28"/>
      <c r="E95" s="28"/>
      <c r="F95" s="28"/>
      <c r="G95" s="29"/>
      <c r="H95" s="28"/>
      <c r="I95" s="28"/>
      <c r="J95" s="28"/>
      <c r="K95" s="29"/>
      <c r="L95" s="28"/>
      <c r="M95" s="28"/>
      <c r="N95" s="28"/>
      <c r="O95" s="29"/>
      <c r="P95" s="28"/>
      <c r="Q95" s="28"/>
      <c r="R95" s="28"/>
      <c r="S95" s="29"/>
      <c r="T95" s="28"/>
      <c r="U95" s="28"/>
      <c r="V95" s="28"/>
      <c r="W95" s="29"/>
      <c r="X95" s="28"/>
      <c r="Y95" s="28"/>
      <c r="Z95" s="28"/>
    </row>
    <row r="96" spans="1:26" x14ac:dyDescent="0.25">
      <c r="A96" s="12"/>
      <c r="B96" s="49" t="s">
        <v>934</v>
      </c>
      <c r="C96" s="16" t="s">
        <v>294</v>
      </c>
      <c r="D96" s="11"/>
      <c r="E96" s="41">
        <v>1048</v>
      </c>
      <c r="F96" s="18" t="s">
        <v>294</v>
      </c>
      <c r="G96" s="16"/>
      <c r="H96" s="11"/>
      <c r="I96" s="41">
        <v>19822</v>
      </c>
      <c r="J96" s="18" t="s">
        <v>294</v>
      </c>
      <c r="K96" s="16"/>
      <c r="L96" s="11"/>
      <c r="M96" s="34" t="s">
        <v>347</v>
      </c>
      <c r="N96" s="18"/>
      <c r="O96" s="16"/>
      <c r="P96" s="11"/>
      <c r="Q96" s="41">
        <v>1153</v>
      </c>
      <c r="R96" s="18" t="s">
        <v>294</v>
      </c>
      <c r="S96" s="16"/>
      <c r="T96" s="11"/>
      <c r="U96" s="34" t="s">
        <v>347</v>
      </c>
      <c r="V96" s="18"/>
      <c r="W96" s="16"/>
      <c r="X96" s="11"/>
      <c r="Y96" s="41">
        <v>22023</v>
      </c>
      <c r="Z96" s="18" t="s">
        <v>294</v>
      </c>
    </row>
    <row r="97" spans="1:26" x14ac:dyDescent="0.25">
      <c r="A97" s="12"/>
      <c r="B97" s="48" t="s">
        <v>935</v>
      </c>
      <c r="C97" s="29" t="s">
        <v>294</v>
      </c>
      <c r="D97" s="30"/>
      <c r="E97" s="42" t="s">
        <v>347</v>
      </c>
      <c r="F97" s="32"/>
      <c r="G97" s="29"/>
      <c r="H97" s="30"/>
      <c r="I97" s="31">
        <v>2570</v>
      </c>
      <c r="J97" s="32" t="s">
        <v>294</v>
      </c>
      <c r="K97" s="29"/>
      <c r="L97" s="30"/>
      <c r="M97" s="31">
        <v>1062</v>
      </c>
      <c r="N97" s="32" t="s">
        <v>294</v>
      </c>
      <c r="O97" s="29"/>
      <c r="P97" s="30"/>
      <c r="Q97" s="42">
        <v>825</v>
      </c>
      <c r="R97" s="32" t="s">
        <v>294</v>
      </c>
      <c r="S97" s="29"/>
      <c r="T97" s="30"/>
      <c r="U97" s="42" t="s">
        <v>347</v>
      </c>
      <c r="V97" s="32"/>
      <c r="W97" s="29"/>
      <c r="X97" s="30"/>
      <c r="Y97" s="31">
        <v>4457</v>
      </c>
      <c r="Z97" s="32" t="s">
        <v>294</v>
      </c>
    </row>
    <row r="98" spans="1:26" x14ac:dyDescent="0.25">
      <c r="A98" s="12"/>
      <c r="B98" s="83" t="s">
        <v>82</v>
      </c>
      <c r="C98" s="16" t="s">
        <v>294</v>
      </c>
      <c r="D98" s="4"/>
      <c r="E98" s="4"/>
      <c r="F98" s="4"/>
      <c r="G98" s="16"/>
      <c r="H98" s="4"/>
      <c r="I98" s="4"/>
      <c r="J98" s="4"/>
      <c r="K98" s="16"/>
      <c r="L98" s="4"/>
      <c r="M98" s="4"/>
      <c r="N98" s="4"/>
      <c r="O98" s="16"/>
      <c r="P98" s="4"/>
      <c r="Q98" s="4"/>
      <c r="R98" s="4"/>
      <c r="S98" s="16"/>
      <c r="T98" s="4"/>
      <c r="U98" s="4"/>
      <c r="V98" s="4"/>
      <c r="W98" s="16"/>
      <c r="X98" s="4"/>
      <c r="Y98" s="4"/>
      <c r="Z98" s="4"/>
    </row>
    <row r="99" spans="1:26" x14ac:dyDescent="0.25">
      <c r="A99" s="12"/>
      <c r="B99" s="48" t="s">
        <v>934</v>
      </c>
      <c r="C99" s="29" t="s">
        <v>294</v>
      </c>
      <c r="D99" s="30"/>
      <c r="E99" s="31">
        <v>43228</v>
      </c>
      <c r="F99" s="32" t="s">
        <v>294</v>
      </c>
      <c r="G99" s="29"/>
      <c r="H99" s="30"/>
      <c r="I99" s="31">
        <v>47940</v>
      </c>
      <c r="J99" s="32" t="s">
        <v>294</v>
      </c>
      <c r="K99" s="29"/>
      <c r="L99" s="30"/>
      <c r="M99" s="42" t="s">
        <v>347</v>
      </c>
      <c r="N99" s="32"/>
      <c r="O99" s="29"/>
      <c r="P99" s="30"/>
      <c r="Q99" s="31">
        <v>37695</v>
      </c>
      <c r="R99" s="32" t="s">
        <v>294</v>
      </c>
      <c r="S99" s="29"/>
      <c r="T99" s="30"/>
      <c r="U99" s="42" t="s">
        <v>347</v>
      </c>
      <c r="V99" s="32"/>
      <c r="W99" s="29"/>
      <c r="X99" s="30"/>
      <c r="Y99" s="31">
        <v>128863</v>
      </c>
      <c r="Z99" s="32" t="s">
        <v>294</v>
      </c>
    </row>
    <row r="100" spans="1:26" ht="15.75" thickBot="1" x14ac:dyDescent="0.3">
      <c r="A100" s="12"/>
      <c r="B100" s="49" t="s">
        <v>935</v>
      </c>
      <c r="C100" s="16" t="s">
        <v>294</v>
      </c>
      <c r="D100" s="11"/>
      <c r="E100" s="34" t="s">
        <v>347</v>
      </c>
      <c r="F100" s="18"/>
      <c r="G100" s="16"/>
      <c r="H100" s="11"/>
      <c r="I100" s="41">
        <v>2876</v>
      </c>
      <c r="J100" s="18" t="s">
        <v>294</v>
      </c>
      <c r="K100" s="16"/>
      <c r="L100" s="11"/>
      <c r="M100" s="41">
        <v>8062</v>
      </c>
      <c r="N100" s="18" t="s">
        <v>294</v>
      </c>
      <c r="O100" s="16"/>
      <c r="P100" s="11"/>
      <c r="Q100" s="41">
        <v>33316</v>
      </c>
      <c r="R100" s="18" t="s">
        <v>294</v>
      </c>
      <c r="S100" s="16"/>
      <c r="T100" s="11"/>
      <c r="U100" s="34" t="s">
        <v>347</v>
      </c>
      <c r="V100" s="18"/>
      <c r="W100" s="16"/>
      <c r="X100" s="11"/>
      <c r="Y100" s="41">
        <v>44254</v>
      </c>
      <c r="Z100" s="18" t="s">
        <v>294</v>
      </c>
    </row>
    <row r="101" spans="1:26" x14ac:dyDescent="0.25">
      <c r="A101" s="12"/>
      <c r="B101" s="15"/>
      <c r="C101" s="15" t="s">
        <v>294</v>
      </c>
      <c r="D101" s="35"/>
      <c r="E101" s="35"/>
      <c r="F101" s="15"/>
      <c r="G101" s="15"/>
      <c r="H101" s="35"/>
      <c r="I101" s="35"/>
      <c r="J101" s="15"/>
      <c r="K101" s="15"/>
      <c r="L101" s="35"/>
      <c r="M101" s="35"/>
      <c r="N101" s="15"/>
      <c r="O101" s="15"/>
      <c r="P101" s="35"/>
      <c r="Q101" s="35"/>
      <c r="R101" s="15"/>
      <c r="S101" s="15"/>
      <c r="T101" s="35"/>
      <c r="U101" s="35"/>
      <c r="V101" s="15"/>
      <c r="W101" s="15"/>
      <c r="X101" s="35"/>
      <c r="Y101" s="35"/>
      <c r="Z101" s="15"/>
    </row>
    <row r="102" spans="1:26" x14ac:dyDescent="0.25">
      <c r="A102" s="12"/>
      <c r="B102" s="85" t="s">
        <v>94</v>
      </c>
      <c r="C102" s="29" t="s">
        <v>294</v>
      </c>
      <c r="D102" s="30"/>
      <c r="E102" s="31">
        <v>106700</v>
      </c>
      <c r="F102" s="32" t="s">
        <v>294</v>
      </c>
      <c r="G102" s="29"/>
      <c r="H102" s="30"/>
      <c r="I102" s="31">
        <v>144664</v>
      </c>
      <c r="J102" s="32" t="s">
        <v>294</v>
      </c>
      <c r="K102" s="29"/>
      <c r="L102" s="30"/>
      <c r="M102" s="31">
        <v>37950</v>
      </c>
      <c r="N102" s="32" t="s">
        <v>294</v>
      </c>
      <c r="O102" s="29"/>
      <c r="P102" s="30"/>
      <c r="Q102" s="31">
        <v>123225</v>
      </c>
      <c r="R102" s="32" t="s">
        <v>294</v>
      </c>
      <c r="S102" s="29"/>
      <c r="T102" s="30"/>
      <c r="U102" s="31">
        <v>46619</v>
      </c>
      <c r="V102" s="32" t="s">
        <v>294</v>
      </c>
      <c r="W102" s="29"/>
      <c r="X102" s="30"/>
      <c r="Y102" s="31">
        <v>459158</v>
      </c>
      <c r="Z102" s="32" t="s">
        <v>294</v>
      </c>
    </row>
    <row r="103" spans="1:26" ht="15.75" thickBot="1" x14ac:dyDescent="0.3">
      <c r="A103" s="12"/>
      <c r="B103" s="81" t="s">
        <v>947</v>
      </c>
      <c r="C103" s="16" t="s">
        <v>294</v>
      </c>
      <c r="D103" s="11"/>
      <c r="E103" s="41">
        <v>30944</v>
      </c>
      <c r="F103" s="18" t="s">
        <v>294</v>
      </c>
      <c r="G103" s="16"/>
      <c r="H103" s="11"/>
      <c r="I103" s="41">
        <v>31284</v>
      </c>
      <c r="J103" s="18" t="s">
        <v>294</v>
      </c>
      <c r="K103" s="16"/>
      <c r="L103" s="11"/>
      <c r="M103" s="41">
        <v>12878</v>
      </c>
      <c r="N103" s="18" t="s">
        <v>294</v>
      </c>
      <c r="O103" s="16"/>
      <c r="P103" s="11"/>
      <c r="Q103" s="41">
        <v>33527</v>
      </c>
      <c r="R103" s="18" t="s">
        <v>294</v>
      </c>
      <c r="S103" s="16"/>
      <c r="T103" s="11"/>
      <c r="U103" s="41">
        <v>18823</v>
      </c>
      <c r="V103" s="18" t="s">
        <v>294</v>
      </c>
      <c r="W103" s="16"/>
      <c r="X103" s="11"/>
      <c r="Y103" s="41">
        <v>127456</v>
      </c>
      <c r="Z103" s="18" t="s">
        <v>294</v>
      </c>
    </row>
    <row r="104" spans="1:26" x14ac:dyDescent="0.25">
      <c r="A104" s="12"/>
      <c r="B104" s="15"/>
      <c r="C104" s="15" t="s">
        <v>294</v>
      </c>
      <c r="D104" s="35"/>
      <c r="E104" s="35"/>
      <c r="F104" s="15"/>
      <c r="G104" s="15"/>
      <c r="H104" s="35"/>
      <c r="I104" s="35"/>
      <c r="J104" s="15"/>
      <c r="K104" s="15"/>
      <c r="L104" s="35"/>
      <c r="M104" s="35"/>
      <c r="N104" s="15"/>
      <c r="O104" s="15"/>
      <c r="P104" s="35"/>
      <c r="Q104" s="35"/>
      <c r="R104" s="15"/>
      <c r="S104" s="15"/>
      <c r="T104" s="35"/>
      <c r="U104" s="35"/>
      <c r="V104" s="15"/>
      <c r="W104" s="15"/>
      <c r="X104" s="35"/>
      <c r="Y104" s="35"/>
      <c r="Z104" s="15"/>
    </row>
    <row r="105" spans="1:26" ht="15.75" thickBot="1" x14ac:dyDescent="0.3">
      <c r="A105" s="12"/>
      <c r="B105" s="48" t="s">
        <v>98</v>
      </c>
      <c r="C105" s="29" t="s">
        <v>294</v>
      </c>
      <c r="D105" s="30"/>
      <c r="E105" s="31">
        <v>137644</v>
      </c>
      <c r="F105" s="32" t="s">
        <v>294</v>
      </c>
      <c r="G105" s="29"/>
      <c r="H105" s="30"/>
      <c r="I105" s="31">
        <v>175948</v>
      </c>
      <c r="J105" s="32" t="s">
        <v>294</v>
      </c>
      <c r="K105" s="29"/>
      <c r="L105" s="30"/>
      <c r="M105" s="31">
        <v>50828</v>
      </c>
      <c r="N105" s="32" t="s">
        <v>294</v>
      </c>
      <c r="O105" s="29"/>
      <c r="P105" s="30"/>
      <c r="Q105" s="31">
        <v>156752</v>
      </c>
      <c r="R105" s="32" t="s">
        <v>294</v>
      </c>
      <c r="S105" s="29"/>
      <c r="T105" s="30"/>
      <c r="U105" s="31">
        <v>65442</v>
      </c>
      <c r="V105" s="32" t="s">
        <v>294</v>
      </c>
      <c r="W105" s="29"/>
      <c r="X105" s="30"/>
      <c r="Y105" s="31">
        <v>586614</v>
      </c>
      <c r="Z105" s="32" t="s">
        <v>294</v>
      </c>
    </row>
    <row r="106" spans="1:26" x14ac:dyDescent="0.25">
      <c r="A106" s="12"/>
      <c r="B106" s="15"/>
      <c r="C106" s="15" t="s">
        <v>294</v>
      </c>
      <c r="D106" s="35"/>
      <c r="E106" s="35"/>
      <c r="F106" s="15"/>
      <c r="G106" s="15"/>
      <c r="H106" s="35"/>
      <c r="I106" s="35"/>
      <c r="J106" s="15"/>
      <c r="K106" s="15"/>
      <c r="L106" s="35"/>
      <c r="M106" s="35"/>
      <c r="N106" s="15"/>
      <c r="O106" s="15"/>
      <c r="P106" s="35"/>
      <c r="Q106" s="35"/>
      <c r="R106" s="15"/>
      <c r="S106" s="15"/>
      <c r="T106" s="35"/>
      <c r="U106" s="35"/>
      <c r="V106" s="15"/>
      <c r="W106" s="15"/>
      <c r="X106" s="35"/>
      <c r="Y106" s="35"/>
      <c r="Z106" s="15"/>
    </row>
    <row r="107" spans="1:26" ht="15.75" thickBot="1" x14ac:dyDescent="0.3">
      <c r="A107" s="12"/>
      <c r="B107" s="33" t="s">
        <v>958</v>
      </c>
      <c r="C107" s="16" t="s">
        <v>294</v>
      </c>
      <c r="D107" s="11" t="s">
        <v>298</v>
      </c>
      <c r="E107" s="41">
        <v>189275</v>
      </c>
      <c r="F107" s="18" t="s">
        <v>294</v>
      </c>
      <c r="G107" s="16"/>
      <c r="H107" s="11" t="s">
        <v>298</v>
      </c>
      <c r="I107" s="41">
        <v>288705</v>
      </c>
      <c r="J107" s="18" t="s">
        <v>294</v>
      </c>
      <c r="K107" s="16"/>
      <c r="L107" s="11" t="s">
        <v>298</v>
      </c>
      <c r="M107" s="41">
        <v>82091</v>
      </c>
      <c r="N107" s="18" t="s">
        <v>294</v>
      </c>
      <c r="O107" s="16"/>
      <c r="P107" s="11" t="s">
        <v>298</v>
      </c>
      <c r="Q107" s="41">
        <v>76198</v>
      </c>
      <c r="R107" s="18" t="s">
        <v>294</v>
      </c>
      <c r="S107" s="16"/>
      <c r="T107" s="11" t="s">
        <v>298</v>
      </c>
      <c r="U107" s="34" t="s">
        <v>959</v>
      </c>
      <c r="V107" s="18" t="s">
        <v>301</v>
      </c>
      <c r="W107" s="16"/>
      <c r="X107" s="11" t="s">
        <v>298</v>
      </c>
      <c r="Y107" s="41">
        <v>633009</v>
      </c>
      <c r="Z107" s="18" t="s">
        <v>294</v>
      </c>
    </row>
    <row r="108" spans="1:26" ht="15.75" thickTop="1" x14ac:dyDescent="0.25">
      <c r="A108" s="12"/>
      <c r="B108" s="15"/>
      <c r="C108" s="15" t="s">
        <v>294</v>
      </c>
      <c r="D108" s="36"/>
      <c r="E108" s="36"/>
      <c r="F108" s="15"/>
      <c r="G108" s="15"/>
      <c r="H108" s="36"/>
      <c r="I108" s="36"/>
      <c r="J108" s="15"/>
      <c r="K108" s="15"/>
      <c r="L108" s="36"/>
      <c r="M108" s="36"/>
      <c r="N108" s="15"/>
      <c r="O108" s="15"/>
      <c r="P108" s="36"/>
      <c r="Q108" s="36"/>
      <c r="R108" s="15"/>
      <c r="S108" s="15"/>
      <c r="T108" s="36"/>
      <c r="U108" s="36"/>
      <c r="V108" s="15"/>
      <c r="W108" s="15"/>
      <c r="X108" s="36"/>
      <c r="Y108" s="36"/>
      <c r="Z108" s="15"/>
    </row>
    <row r="109" spans="1:26" x14ac:dyDescent="0.25">
      <c r="A109" s="12"/>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26" x14ac:dyDescent="0.25">
      <c r="A110" s="12"/>
      <c r="B110" s="14" t="s">
        <v>996</v>
      </c>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row>
    <row r="111" spans="1:26" x14ac:dyDescent="0.25">
      <c r="A111" s="12"/>
      <c r="B111" s="40"/>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row>
    <row r="112" spans="1:26" x14ac:dyDescent="0.25">
      <c r="A112" s="12"/>
      <c r="B112" s="4"/>
      <c r="C112" s="4"/>
      <c r="D112" s="4"/>
      <c r="E112" s="4"/>
      <c r="F112" s="4"/>
      <c r="G112" s="4"/>
      <c r="H112" s="4"/>
      <c r="I112" s="4"/>
      <c r="J112" s="4"/>
      <c r="K112" s="4"/>
      <c r="L112" s="4"/>
      <c r="M112" s="4"/>
      <c r="N112" s="4"/>
      <c r="O112" s="4"/>
      <c r="P112" s="4"/>
      <c r="Q112" s="4"/>
      <c r="R112" s="4"/>
      <c r="S112" s="4"/>
      <c r="T112" s="4"/>
      <c r="U112" s="4"/>
      <c r="V112" s="4"/>
      <c r="W112" s="4"/>
      <c r="X112" s="4"/>
      <c r="Y112" s="4"/>
      <c r="Z112" s="4"/>
    </row>
    <row r="113" spans="1:26" ht="15.75" thickBot="1" x14ac:dyDescent="0.3">
      <c r="A113" s="12"/>
      <c r="B113" s="16"/>
      <c r="C113" s="16"/>
      <c r="D113" s="39" t="s">
        <v>997</v>
      </c>
      <c r="E113" s="39"/>
      <c r="F113" s="39"/>
      <c r="G113" s="39"/>
      <c r="H113" s="39"/>
      <c r="I113" s="39"/>
      <c r="J113" s="39"/>
      <c r="K113" s="39"/>
      <c r="L113" s="39"/>
      <c r="M113" s="39"/>
      <c r="N113" s="39"/>
      <c r="O113" s="39"/>
      <c r="P113" s="39"/>
      <c r="Q113" s="39"/>
      <c r="R113" s="39"/>
      <c r="S113" s="39"/>
      <c r="T113" s="39"/>
      <c r="U113" s="39"/>
      <c r="V113" s="39"/>
      <c r="W113" s="39"/>
      <c r="X113" s="39"/>
      <c r="Y113" s="39"/>
      <c r="Z113" s="16"/>
    </row>
    <row r="114" spans="1:26" x14ac:dyDescent="0.25">
      <c r="A114" s="12"/>
      <c r="B114" s="37"/>
      <c r="C114" s="37"/>
      <c r="D114" s="51" t="s">
        <v>337</v>
      </c>
      <c r="E114" s="51"/>
      <c r="F114" s="52"/>
      <c r="G114" s="52"/>
      <c r="H114" s="51" t="s">
        <v>339</v>
      </c>
      <c r="I114" s="51"/>
      <c r="J114" s="52"/>
      <c r="K114" s="52"/>
      <c r="L114" s="51" t="s">
        <v>341</v>
      </c>
      <c r="M114" s="51"/>
      <c r="N114" s="52"/>
      <c r="O114" s="52"/>
      <c r="P114" s="51" t="s">
        <v>343</v>
      </c>
      <c r="Q114" s="51"/>
      <c r="R114" s="52"/>
      <c r="S114" s="52"/>
      <c r="T114" s="51" t="s">
        <v>745</v>
      </c>
      <c r="U114" s="51"/>
      <c r="V114" s="52"/>
      <c r="W114" s="52"/>
      <c r="X114" s="51" t="s">
        <v>123</v>
      </c>
      <c r="Y114" s="51"/>
      <c r="Z114" s="37"/>
    </row>
    <row r="115" spans="1:26" ht="15.75" thickBot="1" x14ac:dyDescent="0.3">
      <c r="A115" s="12"/>
      <c r="B115" s="37"/>
      <c r="C115" s="37"/>
      <c r="D115" s="39" t="s">
        <v>338</v>
      </c>
      <c r="E115" s="39"/>
      <c r="F115" s="37"/>
      <c r="G115" s="37"/>
      <c r="H115" s="39" t="s">
        <v>340</v>
      </c>
      <c r="I115" s="39"/>
      <c r="J115" s="37"/>
      <c r="K115" s="37"/>
      <c r="L115" s="39" t="s">
        <v>342</v>
      </c>
      <c r="M115" s="39"/>
      <c r="N115" s="37"/>
      <c r="O115" s="37"/>
      <c r="P115" s="39"/>
      <c r="Q115" s="39"/>
      <c r="R115" s="37"/>
      <c r="S115" s="37"/>
      <c r="T115" s="39" t="s">
        <v>921</v>
      </c>
      <c r="U115" s="39"/>
      <c r="V115" s="37"/>
      <c r="W115" s="37"/>
      <c r="X115" s="39" t="s">
        <v>922</v>
      </c>
      <c r="Y115" s="39"/>
      <c r="Z115" s="37"/>
    </row>
    <row r="116" spans="1:26" x14ac:dyDescent="0.25">
      <c r="A116" s="12"/>
      <c r="B116" s="27" t="s">
        <v>923</v>
      </c>
      <c r="C116" s="29"/>
      <c r="D116" s="28"/>
      <c r="E116" s="28"/>
      <c r="F116" s="28"/>
      <c r="G116" s="29"/>
      <c r="H116" s="28"/>
      <c r="I116" s="28"/>
      <c r="J116" s="28"/>
      <c r="K116" s="29"/>
      <c r="L116" s="28"/>
      <c r="M116" s="28"/>
      <c r="N116" s="28"/>
      <c r="O116" s="29"/>
      <c r="P116" s="28"/>
      <c r="Q116" s="28"/>
      <c r="R116" s="28"/>
      <c r="S116" s="29"/>
      <c r="T116" s="28"/>
      <c r="U116" s="28"/>
      <c r="V116" s="28"/>
      <c r="W116" s="29"/>
      <c r="X116" s="28"/>
      <c r="Y116" s="28"/>
      <c r="Z116" s="28"/>
    </row>
    <row r="117" spans="1:26" ht="25.5" x14ac:dyDescent="0.25">
      <c r="A117" s="12"/>
      <c r="B117" s="81" t="s">
        <v>998</v>
      </c>
      <c r="C117" s="16"/>
      <c r="D117" s="11" t="s">
        <v>298</v>
      </c>
      <c r="E117" s="41">
        <v>268148</v>
      </c>
      <c r="F117" s="18" t="s">
        <v>294</v>
      </c>
      <c r="G117" s="16"/>
      <c r="H117" s="11" t="s">
        <v>298</v>
      </c>
      <c r="I117" s="41">
        <v>412067</v>
      </c>
      <c r="J117" s="18" t="s">
        <v>294</v>
      </c>
      <c r="K117" s="16"/>
      <c r="L117" s="11" t="s">
        <v>298</v>
      </c>
      <c r="M117" s="41">
        <v>296296</v>
      </c>
      <c r="N117" s="18" t="s">
        <v>294</v>
      </c>
      <c r="O117" s="16"/>
      <c r="P117" s="11" t="s">
        <v>298</v>
      </c>
      <c r="Q117" s="41">
        <v>295204</v>
      </c>
      <c r="R117" s="18" t="s">
        <v>294</v>
      </c>
      <c r="S117" s="16"/>
      <c r="T117" s="11" t="s">
        <v>298</v>
      </c>
      <c r="U117" s="34" t="s">
        <v>347</v>
      </c>
      <c r="V117" s="18"/>
      <c r="W117" s="16"/>
      <c r="X117" s="11" t="s">
        <v>298</v>
      </c>
      <c r="Y117" s="41">
        <v>1271715</v>
      </c>
      <c r="Z117" s="18" t="s">
        <v>294</v>
      </c>
    </row>
    <row r="118" spans="1:26" x14ac:dyDescent="0.25">
      <c r="A118" s="12"/>
      <c r="B118" s="50" t="s">
        <v>925</v>
      </c>
      <c r="C118" s="29"/>
      <c r="D118" s="30"/>
      <c r="E118" s="42" t="s">
        <v>347</v>
      </c>
      <c r="F118" s="32"/>
      <c r="G118" s="29"/>
      <c r="H118" s="30"/>
      <c r="I118" s="42" t="s">
        <v>347</v>
      </c>
      <c r="J118" s="32"/>
      <c r="K118" s="29"/>
      <c r="L118" s="30"/>
      <c r="M118" s="42" t="s">
        <v>347</v>
      </c>
      <c r="N118" s="32"/>
      <c r="O118" s="29"/>
      <c r="P118" s="30"/>
      <c r="Q118" s="42" t="s">
        <v>347</v>
      </c>
      <c r="R118" s="32"/>
      <c r="S118" s="29"/>
      <c r="T118" s="30"/>
      <c r="U118" s="31">
        <v>271356</v>
      </c>
      <c r="V118" s="32" t="s">
        <v>294</v>
      </c>
      <c r="W118" s="29"/>
      <c r="X118" s="30"/>
      <c r="Y118" s="31">
        <v>271356</v>
      </c>
      <c r="Z118" s="32" t="s">
        <v>294</v>
      </c>
    </row>
    <row r="119" spans="1:26" x14ac:dyDescent="0.25">
      <c r="A119" s="12"/>
      <c r="B119" s="47" t="s">
        <v>926</v>
      </c>
      <c r="C119" s="16"/>
      <c r="D119" s="11"/>
      <c r="E119" s="41">
        <v>78853</v>
      </c>
      <c r="F119" s="18" t="s">
        <v>294</v>
      </c>
      <c r="G119" s="16"/>
      <c r="H119" s="11"/>
      <c r="I119" s="41">
        <v>47358</v>
      </c>
      <c r="J119" s="18" t="s">
        <v>294</v>
      </c>
      <c r="K119" s="16"/>
      <c r="L119" s="11"/>
      <c r="M119" s="34">
        <v>360</v>
      </c>
      <c r="N119" s="18" t="s">
        <v>294</v>
      </c>
      <c r="O119" s="16"/>
      <c r="P119" s="11"/>
      <c r="Q119" s="41">
        <v>20434</v>
      </c>
      <c r="R119" s="18" t="s">
        <v>294</v>
      </c>
      <c r="S119" s="16"/>
      <c r="T119" s="11"/>
      <c r="U119" s="34">
        <v>239</v>
      </c>
      <c r="V119" s="18" t="s">
        <v>294</v>
      </c>
      <c r="W119" s="16"/>
      <c r="X119" s="11"/>
      <c r="Y119" s="41">
        <v>147244</v>
      </c>
      <c r="Z119" s="18" t="s">
        <v>294</v>
      </c>
    </row>
    <row r="120" spans="1:26" ht="15.75" thickBot="1" x14ac:dyDescent="0.3">
      <c r="A120" s="12"/>
      <c r="B120" s="50" t="s">
        <v>927</v>
      </c>
      <c r="C120" s="29"/>
      <c r="D120" s="30"/>
      <c r="E120" s="42" t="s">
        <v>999</v>
      </c>
      <c r="F120" s="32" t="s">
        <v>301</v>
      </c>
      <c r="G120" s="29"/>
      <c r="H120" s="30"/>
      <c r="I120" s="42" t="s">
        <v>1000</v>
      </c>
      <c r="J120" s="32" t="s">
        <v>301</v>
      </c>
      <c r="K120" s="29"/>
      <c r="L120" s="30"/>
      <c r="M120" s="42" t="s">
        <v>1001</v>
      </c>
      <c r="N120" s="32" t="s">
        <v>301</v>
      </c>
      <c r="O120" s="29"/>
      <c r="P120" s="30"/>
      <c r="Q120" s="42" t="s">
        <v>1002</v>
      </c>
      <c r="R120" s="32" t="s">
        <v>301</v>
      </c>
      <c r="S120" s="29"/>
      <c r="T120" s="30"/>
      <c r="U120" s="42" t="s">
        <v>347</v>
      </c>
      <c r="V120" s="32"/>
      <c r="W120" s="29"/>
      <c r="X120" s="30"/>
      <c r="Y120" s="42" t="s">
        <v>1003</v>
      </c>
      <c r="Z120" s="32" t="s">
        <v>301</v>
      </c>
    </row>
    <row r="121" spans="1:26" x14ac:dyDescent="0.25">
      <c r="A121" s="12"/>
      <c r="B121" s="15"/>
      <c r="C121" s="15"/>
      <c r="D121" s="35"/>
      <c r="E121" s="35"/>
      <c r="F121" s="15"/>
      <c r="G121" s="15"/>
      <c r="H121" s="35"/>
      <c r="I121" s="35"/>
      <c r="J121" s="15"/>
      <c r="K121" s="15"/>
      <c r="L121" s="35"/>
      <c r="M121" s="35"/>
      <c r="N121" s="15"/>
      <c r="O121" s="15"/>
      <c r="P121" s="35"/>
      <c r="Q121" s="35"/>
      <c r="R121" s="15"/>
      <c r="S121" s="15"/>
      <c r="T121" s="35"/>
      <c r="U121" s="35"/>
      <c r="V121" s="15"/>
      <c r="W121" s="15"/>
      <c r="X121" s="35"/>
      <c r="Y121" s="35"/>
      <c r="Z121" s="15"/>
    </row>
    <row r="122" spans="1:26" ht="26.25" thickBot="1" x14ac:dyDescent="0.3">
      <c r="A122" s="12"/>
      <c r="B122" s="83" t="s">
        <v>933</v>
      </c>
      <c r="C122" s="16"/>
      <c r="D122" s="11"/>
      <c r="E122" s="41">
        <v>342491</v>
      </c>
      <c r="F122" s="18" t="s">
        <v>294</v>
      </c>
      <c r="G122" s="16"/>
      <c r="H122" s="11"/>
      <c r="I122" s="41">
        <v>443442</v>
      </c>
      <c r="J122" s="18" t="s">
        <v>294</v>
      </c>
      <c r="K122" s="16"/>
      <c r="L122" s="11"/>
      <c r="M122" s="41">
        <v>294418</v>
      </c>
      <c r="N122" s="18" t="s">
        <v>294</v>
      </c>
      <c r="O122" s="16"/>
      <c r="P122" s="11"/>
      <c r="Q122" s="41">
        <v>309901</v>
      </c>
      <c r="R122" s="18" t="s">
        <v>294</v>
      </c>
      <c r="S122" s="16"/>
      <c r="T122" s="11"/>
      <c r="U122" s="41">
        <v>271595</v>
      </c>
      <c r="V122" s="18" t="s">
        <v>294</v>
      </c>
      <c r="W122" s="16"/>
      <c r="X122" s="11"/>
      <c r="Y122" s="41">
        <v>1661847</v>
      </c>
      <c r="Z122" s="18" t="s">
        <v>294</v>
      </c>
    </row>
    <row r="123" spans="1:26" x14ac:dyDescent="0.25">
      <c r="A123" s="12"/>
      <c r="B123" s="15"/>
      <c r="C123" s="15"/>
      <c r="D123" s="35"/>
      <c r="E123" s="35"/>
      <c r="F123" s="15"/>
      <c r="G123" s="15"/>
      <c r="H123" s="35"/>
      <c r="I123" s="35"/>
      <c r="J123" s="15"/>
      <c r="K123" s="15"/>
      <c r="L123" s="35"/>
      <c r="M123" s="35"/>
      <c r="N123" s="15"/>
      <c r="O123" s="15"/>
      <c r="P123" s="35"/>
      <c r="Q123" s="35"/>
      <c r="R123" s="15"/>
      <c r="S123" s="15"/>
      <c r="T123" s="35"/>
      <c r="U123" s="35"/>
      <c r="V123" s="15"/>
      <c r="W123" s="15"/>
      <c r="X123" s="35"/>
      <c r="Y123" s="35"/>
      <c r="Z123" s="15"/>
    </row>
    <row r="124" spans="1:26" x14ac:dyDescent="0.25">
      <c r="A124" s="12"/>
      <c r="B124" s="84" t="s">
        <v>74</v>
      </c>
      <c r="C124" s="29"/>
      <c r="D124" s="28"/>
      <c r="E124" s="28"/>
      <c r="F124" s="28"/>
      <c r="G124" s="29"/>
      <c r="H124" s="28"/>
      <c r="I124" s="28"/>
      <c r="J124" s="28"/>
      <c r="K124" s="29"/>
      <c r="L124" s="28"/>
      <c r="M124" s="28"/>
      <c r="N124" s="28"/>
      <c r="O124" s="29"/>
      <c r="P124" s="28"/>
      <c r="Q124" s="28"/>
      <c r="R124" s="28"/>
      <c r="S124" s="29"/>
      <c r="T124" s="28"/>
      <c r="U124" s="28"/>
      <c r="V124" s="28"/>
      <c r="W124" s="29"/>
      <c r="X124" s="28"/>
      <c r="Y124" s="28"/>
      <c r="Z124" s="28"/>
    </row>
    <row r="125" spans="1:26" x14ac:dyDescent="0.25">
      <c r="A125" s="12"/>
      <c r="B125" s="47" t="s">
        <v>81</v>
      </c>
      <c r="C125" s="16"/>
      <c r="D125" s="4"/>
      <c r="E125" s="4"/>
      <c r="F125" s="4"/>
      <c r="G125" s="16"/>
      <c r="H125" s="4"/>
      <c r="I125" s="4"/>
      <c r="J125" s="4"/>
      <c r="K125" s="16"/>
      <c r="L125" s="4"/>
      <c r="M125" s="4"/>
      <c r="N125" s="4"/>
      <c r="O125" s="16"/>
      <c r="P125" s="4"/>
      <c r="Q125" s="4"/>
      <c r="R125" s="4"/>
      <c r="S125" s="16"/>
      <c r="T125" s="4"/>
      <c r="U125" s="4"/>
      <c r="V125" s="4"/>
      <c r="W125" s="16"/>
      <c r="X125" s="4"/>
      <c r="Y125" s="4"/>
      <c r="Z125" s="4"/>
    </row>
    <row r="126" spans="1:26" x14ac:dyDescent="0.25">
      <c r="A126" s="12"/>
      <c r="B126" s="82" t="s">
        <v>934</v>
      </c>
      <c r="C126" s="29"/>
      <c r="D126" s="30"/>
      <c r="E126" s="31">
        <v>228912</v>
      </c>
      <c r="F126" s="32" t="s">
        <v>294</v>
      </c>
      <c r="G126" s="29"/>
      <c r="H126" s="30"/>
      <c r="I126" s="31">
        <v>306132</v>
      </c>
      <c r="J126" s="32" t="s">
        <v>294</v>
      </c>
      <c r="K126" s="29"/>
      <c r="L126" s="30"/>
      <c r="M126" s="42" t="s">
        <v>347</v>
      </c>
      <c r="N126" s="32"/>
      <c r="O126" s="29"/>
      <c r="P126" s="30"/>
      <c r="Q126" s="31">
        <v>125068</v>
      </c>
      <c r="R126" s="32" t="s">
        <v>294</v>
      </c>
      <c r="S126" s="29"/>
      <c r="T126" s="30"/>
      <c r="U126" s="42" t="s">
        <v>347</v>
      </c>
      <c r="V126" s="32"/>
      <c r="W126" s="29"/>
      <c r="X126" s="30"/>
      <c r="Y126" s="31">
        <v>660112</v>
      </c>
      <c r="Z126" s="32" t="s">
        <v>294</v>
      </c>
    </row>
    <row r="127" spans="1:26" x14ac:dyDescent="0.25">
      <c r="A127" s="12"/>
      <c r="B127" s="83" t="s">
        <v>935</v>
      </c>
      <c r="C127" s="16"/>
      <c r="D127" s="11"/>
      <c r="E127" s="34" t="s">
        <v>347</v>
      </c>
      <c r="F127" s="18"/>
      <c r="G127" s="16"/>
      <c r="H127" s="11"/>
      <c r="I127" s="41">
        <v>37931</v>
      </c>
      <c r="J127" s="18" t="s">
        <v>294</v>
      </c>
      <c r="K127" s="16"/>
      <c r="L127" s="11"/>
      <c r="M127" s="41">
        <v>32874</v>
      </c>
      <c r="N127" s="18" t="s">
        <v>294</v>
      </c>
      <c r="O127" s="16"/>
      <c r="P127" s="11"/>
      <c r="Q127" s="41">
        <v>60027</v>
      </c>
      <c r="R127" s="18" t="s">
        <v>294</v>
      </c>
      <c r="S127" s="16"/>
      <c r="T127" s="11"/>
      <c r="U127" s="34" t="s">
        <v>347</v>
      </c>
      <c r="V127" s="18"/>
      <c r="W127" s="16"/>
      <c r="X127" s="11"/>
      <c r="Y127" s="41">
        <v>130832</v>
      </c>
      <c r="Z127" s="18" t="s">
        <v>294</v>
      </c>
    </row>
    <row r="128" spans="1:26" x14ac:dyDescent="0.25">
      <c r="A128" s="12"/>
      <c r="B128" s="50" t="s">
        <v>82</v>
      </c>
      <c r="C128" s="29"/>
      <c r="D128" s="28"/>
      <c r="E128" s="28"/>
      <c r="F128" s="28"/>
      <c r="G128" s="29"/>
      <c r="H128" s="28"/>
      <c r="I128" s="28"/>
      <c r="J128" s="28"/>
      <c r="K128" s="29"/>
      <c r="L128" s="28"/>
      <c r="M128" s="28"/>
      <c r="N128" s="28"/>
      <c r="O128" s="29"/>
      <c r="P128" s="28"/>
      <c r="Q128" s="28"/>
      <c r="R128" s="28"/>
      <c r="S128" s="29"/>
      <c r="T128" s="28"/>
      <c r="U128" s="28"/>
      <c r="V128" s="28"/>
      <c r="W128" s="29"/>
      <c r="X128" s="28"/>
      <c r="Y128" s="28"/>
      <c r="Z128" s="28"/>
    </row>
    <row r="129" spans="1:26" x14ac:dyDescent="0.25">
      <c r="A129" s="12"/>
      <c r="B129" s="83" t="s">
        <v>934</v>
      </c>
      <c r="C129" s="16"/>
      <c r="D129" s="11"/>
      <c r="E129" s="41">
        <v>12672</v>
      </c>
      <c r="F129" s="18" t="s">
        <v>294</v>
      </c>
      <c r="G129" s="16"/>
      <c r="H129" s="11"/>
      <c r="I129" s="41">
        <v>880454</v>
      </c>
      <c r="J129" s="18" t="s">
        <v>294</v>
      </c>
      <c r="K129" s="16"/>
      <c r="L129" s="11"/>
      <c r="M129" s="34" t="s">
        <v>347</v>
      </c>
      <c r="N129" s="18"/>
      <c r="O129" s="16"/>
      <c r="P129" s="11"/>
      <c r="Q129" s="41">
        <v>30979</v>
      </c>
      <c r="R129" s="18" t="s">
        <v>294</v>
      </c>
      <c r="S129" s="16"/>
      <c r="T129" s="11"/>
      <c r="U129" s="34" t="s">
        <v>347</v>
      </c>
      <c r="V129" s="18"/>
      <c r="W129" s="16"/>
      <c r="X129" s="11"/>
      <c r="Y129" s="41">
        <v>924105</v>
      </c>
      <c r="Z129" s="18" t="s">
        <v>294</v>
      </c>
    </row>
    <row r="130" spans="1:26" ht="15.75" thickBot="1" x14ac:dyDescent="0.3">
      <c r="A130" s="12"/>
      <c r="B130" s="82" t="s">
        <v>935</v>
      </c>
      <c r="C130" s="29"/>
      <c r="D130" s="30"/>
      <c r="E130" s="42" t="s">
        <v>347</v>
      </c>
      <c r="F130" s="32"/>
      <c r="G130" s="29"/>
      <c r="H130" s="30"/>
      <c r="I130" s="42" t="s">
        <v>1004</v>
      </c>
      <c r="J130" s="32" t="s">
        <v>301</v>
      </c>
      <c r="K130" s="29"/>
      <c r="L130" s="30"/>
      <c r="M130" s="31">
        <v>105698</v>
      </c>
      <c r="N130" s="32" t="s">
        <v>294</v>
      </c>
      <c r="O130" s="29"/>
      <c r="P130" s="30"/>
      <c r="Q130" s="31">
        <v>74805</v>
      </c>
      <c r="R130" s="32" t="s">
        <v>294</v>
      </c>
      <c r="S130" s="29"/>
      <c r="T130" s="30"/>
      <c r="U130" s="42" t="s">
        <v>347</v>
      </c>
      <c r="V130" s="32"/>
      <c r="W130" s="29"/>
      <c r="X130" s="30"/>
      <c r="Y130" s="31">
        <v>153105</v>
      </c>
      <c r="Z130" s="32" t="s">
        <v>294</v>
      </c>
    </row>
    <row r="131" spans="1:26" x14ac:dyDescent="0.25">
      <c r="A131" s="12"/>
      <c r="B131" s="15"/>
      <c r="C131" s="15"/>
      <c r="D131" s="35"/>
      <c r="E131" s="35"/>
      <c r="F131" s="15"/>
      <c r="G131" s="15"/>
      <c r="H131" s="35"/>
      <c r="I131" s="35"/>
      <c r="J131" s="15"/>
      <c r="K131" s="15"/>
      <c r="L131" s="35"/>
      <c r="M131" s="35"/>
      <c r="N131" s="15"/>
      <c r="O131" s="15"/>
      <c r="P131" s="35"/>
      <c r="Q131" s="35"/>
      <c r="R131" s="15"/>
      <c r="S131" s="15"/>
      <c r="T131" s="35"/>
      <c r="U131" s="35"/>
      <c r="V131" s="15"/>
      <c r="W131" s="15"/>
      <c r="X131" s="35"/>
      <c r="Y131" s="35"/>
      <c r="Z131" s="15"/>
    </row>
    <row r="132" spans="1:26" ht="15.75" thickBot="1" x14ac:dyDescent="0.3">
      <c r="A132" s="12"/>
      <c r="B132" s="49" t="s">
        <v>79</v>
      </c>
      <c r="C132" s="16"/>
      <c r="D132" s="11"/>
      <c r="E132" s="41">
        <v>241584</v>
      </c>
      <c r="F132" s="18" t="s">
        <v>294</v>
      </c>
      <c r="G132" s="16"/>
      <c r="H132" s="11"/>
      <c r="I132" s="41">
        <v>1197119</v>
      </c>
      <c r="J132" s="18" t="s">
        <v>294</v>
      </c>
      <c r="K132" s="16"/>
      <c r="L132" s="11"/>
      <c r="M132" s="41">
        <v>138572</v>
      </c>
      <c r="N132" s="18" t="s">
        <v>294</v>
      </c>
      <c r="O132" s="16"/>
      <c r="P132" s="11"/>
      <c r="Q132" s="41">
        <v>290879</v>
      </c>
      <c r="R132" s="18" t="s">
        <v>294</v>
      </c>
      <c r="S132" s="16"/>
      <c r="T132" s="11"/>
      <c r="U132" s="34" t="s">
        <v>347</v>
      </c>
      <c r="V132" s="18"/>
      <c r="W132" s="16"/>
      <c r="X132" s="11"/>
      <c r="Y132" s="41">
        <v>1868154</v>
      </c>
      <c r="Z132" s="18" t="s">
        <v>294</v>
      </c>
    </row>
    <row r="133" spans="1:26" x14ac:dyDescent="0.25">
      <c r="A133" s="12"/>
      <c r="B133" s="15"/>
      <c r="C133" s="15"/>
      <c r="D133" s="35"/>
      <c r="E133" s="35"/>
      <c r="F133" s="15"/>
      <c r="G133" s="15"/>
      <c r="H133" s="35"/>
      <c r="I133" s="35"/>
      <c r="J133" s="15"/>
      <c r="K133" s="15"/>
      <c r="L133" s="35"/>
      <c r="M133" s="35"/>
      <c r="N133" s="15"/>
      <c r="O133" s="15"/>
      <c r="P133" s="35"/>
      <c r="Q133" s="35"/>
      <c r="R133" s="15"/>
      <c r="S133" s="15"/>
      <c r="T133" s="35"/>
      <c r="U133" s="35"/>
      <c r="V133" s="15"/>
      <c r="W133" s="15"/>
      <c r="X133" s="35"/>
      <c r="Y133" s="35"/>
      <c r="Z133" s="15"/>
    </row>
    <row r="134" spans="1:26" x14ac:dyDescent="0.25">
      <c r="A134" s="12"/>
      <c r="B134" s="84" t="s">
        <v>938</v>
      </c>
      <c r="C134" s="29"/>
      <c r="D134" s="28"/>
      <c r="E134" s="28"/>
      <c r="F134" s="28"/>
      <c r="G134" s="29"/>
      <c r="H134" s="28"/>
      <c r="I134" s="28"/>
      <c r="J134" s="28"/>
      <c r="K134" s="29"/>
      <c r="L134" s="28"/>
      <c r="M134" s="28"/>
      <c r="N134" s="28"/>
      <c r="O134" s="29"/>
      <c r="P134" s="28"/>
      <c r="Q134" s="28"/>
      <c r="R134" s="28"/>
      <c r="S134" s="29"/>
      <c r="T134" s="28"/>
      <c r="U134" s="28"/>
      <c r="V134" s="28"/>
      <c r="W134" s="29"/>
      <c r="X134" s="28"/>
      <c r="Y134" s="28"/>
      <c r="Z134" s="28"/>
    </row>
    <row r="135" spans="1:26" x14ac:dyDescent="0.25">
      <c r="A135" s="12"/>
      <c r="B135" s="47" t="s">
        <v>81</v>
      </c>
      <c r="C135" s="16"/>
      <c r="D135" s="11"/>
      <c r="E135" s="41">
        <v>57243</v>
      </c>
      <c r="F135" s="18" t="s">
        <v>294</v>
      </c>
      <c r="G135" s="16"/>
      <c r="H135" s="11"/>
      <c r="I135" s="41">
        <v>29039</v>
      </c>
      <c r="J135" s="18" t="s">
        <v>294</v>
      </c>
      <c r="K135" s="16"/>
      <c r="L135" s="11"/>
      <c r="M135" s="41">
        <v>13922</v>
      </c>
      <c r="N135" s="18" t="s">
        <v>294</v>
      </c>
      <c r="O135" s="16"/>
      <c r="P135" s="11"/>
      <c r="Q135" s="41">
        <v>4725</v>
      </c>
      <c r="R135" s="18" t="s">
        <v>294</v>
      </c>
      <c r="S135" s="16"/>
      <c r="T135" s="11"/>
      <c r="U135" s="34" t="s">
        <v>1005</v>
      </c>
      <c r="V135" s="18" t="s">
        <v>301</v>
      </c>
      <c r="W135" s="16"/>
      <c r="X135" s="11"/>
      <c r="Y135" s="41">
        <v>104188</v>
      </c>
      <c r="Z135" s="18" t="s">
        <v>294</v>
      </c>
    </row>
    <row r="136" spans="1:26" ht="15.75" thickBot="1" x14ac:dyDescent="0.3">
      <c r="A136" s="12"/>
      <c r="B136" s="50" t="s">
        <v>82</v>
      </c>
      <c r="C136" s="29"/>
      <c r="D136" s="30"/>
      <c r="E136" s="31">
        <v>76420</v>
      </c>
      <c r="F136" s="32" t="s">
        <v>294</v>
      </c>
      <c r="G136" s="29"/>
      <c r="H136" s="30"/>
      <c r="I136" s="31">
        <v>148595</v>
      </c>
      <c r="J136" s="32" t="s">
        <v>294</v>
      </c>
      <c r="K136" s="29"/>
      <c r="L136" s="30"/>
      <c r="M136" s="42" t="s">
        <v>1006</v>
      </c>
      <c r="N136" s="32" t="s">
        <v>301</v>
      </c>
      <c r="O136" s="29"/>
      <c r="P136" s="30"/>
      <c r="Q136" s="31">
        <v>4432</v>
      </c>
      <c r="R136" s="32" t="s">
        <v>294</v>
      </c>
      <c r="S136" s="29"/>
      <c r="T136" s="30"/>
      <c r="U136" s="42" t="s">
        <v>1007</v>
      </c>
      <c r="V136" s="32" t="s">
        <v>301</v>
      </c>
      <c r="W136" s="29"/>
      <c r="X136" s="30"/>
      <c r="Y136" s="31">
        <v>226874</v>
      </c>
      <c r="Z136" s="32" t="s">
        <v>294</v>
      </c>
    </row>
    <row r="137" spans="1:26" x14ac:dyDescent="0.25">
      <c r="A137" s="12"/>
      <c r="B137" s="15"/>
      <c r="C137" s="15"/>
      <c r="D137" s="35"/>
      <c r="E137" s="35"/>
      <c r="F137" s="15"/>
      <c r="G137" s="15"/>
      <c r="H137" s="35"/>
      <c r="I137" s="35"/>
      <c r="J137" s="15"/>
      <c r="K137" s="15"/>
      <c r="L137" s="35"/>
      <c r="M137" s="35"/>
      <c r="N137" s="15"/>
      <c r="O137" s="15"/>
      <c r="P137" s="35"/>
      <c r="Q137" s="35"/>
      <c r="R137" s="15"/>
      <c r="S137" s="15"/>
      <c r="T137" s="35"/>
      <c r="U137" s="35"/>
      <c r="V137" s="15"/>
      <c r="W137" s="15"/>
      <c r="X137" s="35"/>
      <c r="Y137" s="35"/>
      <c r="Z137" s="15"/>
    </row>
    <row r="138" spans="1:26" x14ac:dyDescent="0.25">
      <c r="A138" s="12"/>
      <c r="B138" s="83" t="s">
        <v>942</v>
      </c>
      <c r="C138" s="16"/>
      <c r="D138" s="11"/>
      <c r="E138" s="41">
        <v>133663</v>
      </c>
      <c r="F138" s="18" t="s">
        <v>294</v>
      </c>
      <c r="G138" s="16"/>
      <c r="H138" s="11"/>
      <c r="I138" s="41">
        <v>177634</v>
      </c>
      <c r="J138" s="18" t="s">
        <v>294</v>
      </c>
      <c r="K138" s="16"/>
      <c r="L138" s="11"/>
      <c r="M138" s="41">
        <v>12220</v>
      </c>
      <c r="N138" s="18" t="s">
        <v>294</v>
      </c>
      <c r="O138" s="16"/>
      <c r="P138" s="11"/>
      <c r="Q138" s="41">
        <v>9157</v>
      </c>
      <c r="R138" s="18" t="s">
        <v>294</v>
      </c>
      <c r="S138" s="16"/>
      <c r="T138" s="11"/>
      <c r="U138" s="34" t="s">
        <v>1008</v>
      </c>
      <c r="V138" s="18" t="s">
        <v>301</v>
      </c>
      <c r="W138" s="16"/>
      <c r="X138" s="11"/>
      <c r="Y138" s="41">
        <v>331062</v>
      </c>
      <c r="Z138" s="18" t="s">
        <v>294</v>
      </c>
    </row>
    <row r="139" spans="1:26" x14ac:dyDescent="0.25">
      <c r="A139" s="12"/>
      <c r="B139" s="84" t="s">
        <v>84</v>
      </c>
      <c r="C139" s="29"/>
      <c r="D139" s="30"/>
      <c r="E139" s="31">
        <v>11466</v>
      </c>
      <c r="F139" s="32" t="s">
        <v>294</v>
      </c>
      <c r="G139" s="29"/>
      <c r="H139" s="30"/>
      <c r="I139" s="31">
        <v>14754</v>
      </c>
      <c r="J139" s="32" t="s">
        <v>294</v>
      </c>
      <c r="K139" s="29"/>
      <c r="L139" s="30"/>
      <c r="M139" s="31">
        <v>5617</v>
      </c>
      <c r="N139" s="32" t="s">
        <v>294</v>
      </c>
      <c r="O139" s="29"/>
      <c r="P139" s="30"/>
      <c r="Q139" s="31">
        <v>13906</v>
      </c>
      <c r="R139" s="32" t="s">
        <v>294</v>
      </c>
      <c r="S139" s="29"/>
      <c r="T139" s="30"/>
      <c r="U139" s="31">
        <v>5799</v>
      </c>
      <c r="V139" s="32" t="s">
        <v>294</v>
      </c>
      <c r="W139" s="29"/>
      <c r="X139" s="30"/>
      <c r="Y139" s="31">
        <v>51542</v>
      </c>
      <c r="Z139" s="32" t="s">
        <v>294</v>
      </c>
    </row>
    <row r="140" spans="1:26" ht="15.75" thickBot="1" x14ac:dyDescent="0.3">
      <c r="A140" s="12"/>
      <c r="B140" s="81" t="s">
        <v>85</v>
      </c>
      <c r="C140" s="16"/>
      <c r="D140" s="11"/>
      <c r="E140" s="41">
        <v>2311</v>
      </c>
      <c r="F140" s="18" t="s">
        <v>294</v>
      </c>
      <c r="G140" s="16"/>
      <c r="H140" s="11"/>
      <c r="I140" s="41">
        <v>1706</v>
      </c>
      <c r="J140" s="18" t="s">
        <v>294</v>
      </c>
      <c r="K140" s="16"/>
      <c r="L140" s="11"/>
      <c r="M140" s="34">
        <v>426</v>
      </c>
      <c r="N140" s="18" t="s">
        <v>294</v>
      </c>
      <c r="O140" s="16"/>
      <c r="P140" s="11"/>
      <c r="Q140" s="34">
        <v>408</v>
      </c>
      <c r="R140" s="18" t="s">
        <v>294</v>
      </c>
      <c r="S140" s="16"/>
      <c r="T140" s="11"/>
      <c r="U140" s="34">
        <v>836</v>
      </c>
      <c r="V140" s="18" t="s">
        <v>294</v>
      </c>
      <c r="W140" s="16"/>
      <c r="X140" s="11"/>
      <c r="Y140" s="41">
        <v>5687</v>
      </c>
      <c r="Z140" s="18" t="s">
        <v>294</v>
      </c>
    </row>
    <row r="141" spans="1:26" x14ac:dyDescent="0.25">
      <c r="A141" s="12"/>
      <c r="B141" s="15"/>
      <c r="C141" s="15"/>
      <c r="D141" s="35"/>
      <c r="E141" s="35"/>
      <c r="F141" s="15"/>
      <c r="G141" s="15"/>
      <c r="H141" s="35"/>
      <c r="I141" s="35"/>
      <c r="J141" s="15"/>
      <c r="K141" s="15"/>
      <c r="L141" s="35"/>
      <c r="M141" s="35"/>
      <c r="N141" s="15"/>
      <c r="O141" s="15"/>
      <c r="P141" s="35"/>
      <c r="Q141" s="35"/>
      <c r="R141" s="15"/>
      <c r="S141" s="15"/>
      <c r="T141" s="35"/>
      <c r="U141" s="35"/>
      <c r="V141" s="15"/>
      <c r="W141" s="15"/>
      <c r="X141" s="35"/>
      <c r="Y141" s="35"/>
      <c r="Z141" s="15"/>
    </row>
    <row r="142" spans="1:26" ht="15.75" thickBot="1" x14ac:dyDescent="0.3">
      <c r="A142" s="12"/>
      <c r="B142" s="48" t="s">
        <v>86</v>
      </c>
      <c r="C142" s="29"/>
      <c r="D142" s="30"/>
      <c r="E142" s="31">
        <v>731515</v>
      </c>
      <c r="F142" s="32" t="s">
        <v>294</v>
      </c>
      <c r="G142" s="29"/>
      <c r="H142" s="30"/>
      <c r="I142" s="31">
        <v>1834655</v>
      </c>
      <c r="J142" s="32" t="s">
        <v>294</v>
      </c>
      <c r="K142" s="29"/>
      <c r="L142" s="30"/>
      <c r="M142" s="31">
        <v>451253</v>
      </c>
      <c r="N142" s="32" t="s">
        <v>294</v>
      </c>
      <c r="O142" s="29"/>
      <c r="P142" s="30"/>
      <c r="Q142" s="31">
        <v>624251</v>
      </c>
      <c r="R142" s="32" t="s">
        <v>294</v>
      </c>
      <c r="S142" s="29"/>
      <c r="T142" s="30"/>
      <c r="U142" s="31">
        <v>276618</v>
      </c>
      <c r="V142" s="32" t="s">
        <v>294</v>
      </c>
      <c r="W142" s="29"/>
      <c r="X142" s="30"/>
      <c r="Y142" s="31">
        <v>3918292</v>
      </c>
      <c r="Z142" s="32" t="s">
        <v>294</v>
      </c>
    </row>
    <row r="143" spans="1:26" x14ac:dyDescent="0.25">
      <c r="A143" s="12"/>
      <c r="B143" s="15"/>
      <c r="C143" s="15"/>
      <c r="D143" s="35"/>
      <c r="E143" s="35"/>
      <c r="F143" s="15"/>
      <c r="G143" s="15"/>
      <c r="H143" s="35"/>
      <c r="I143" s="35"/>
      <c r="J143" s="15"/>
      <c r="K143" s="15"/>
      <c r="L143" s="35"/>
      <c r="M143" s="35"/>
      <c r="N143" s="15"/>
      <c r="O143" s="15"/>
      <c r="P143" s="35"/>
      <c r="Q143" s="35"/>
      <c r="R143" s="15"/>
      <c r="S143" s="15"/>
      <c r="T143" s="35"/>
      <c r="U143" s="35"/>
      <c r="V143" s="15"/>
      <c r="W143" s="15"/>
      <c r="X143" s="35"/>
      <c r="Y143" s="35"/>
      <c r="Z143" s="15"/>
    </row>
    <row r="144" spans="1:26" x14ac:dyDescent="0.25">
      <c r="A144" s="12"/>
      <c r="B144" s="33" t="s">
        <v>945</v>
      </c>
      <c r="C144" s="16"/>
      <c r="D144" s="4"/>
      <c r="E144" s="4"/>
      <c r="F144" s="4"/>
      <c r="G144" s="16"/>
      <c r="H144" s="4"/>
      <c r="I144" s="4"/>
      <c r="J144" s="4"/>
      <c r="K144" s="16"/>
      <c r="L144" s="4"/>
      <c r="M144" s="4"/>
      <c r="N144" s="4"/>
      <c r="O144" s="16"/>
      <c r="P144" s="4"/>
      <c r="Q144" s="4"/>
      <c r="R144" s="4"/>
      <c r="S144" s="16"/>
      <c r="T144" s="4"/>
      <c r="U144" s="4"/>
      <c r="V144" s="4"/>
      <c r="W144" s="16"/>
      <c r="X144" s="4"/>
      <c r="Y144" s="4"/>
      <c r="Z144" s="4"/>
    </row>
    <row r="145" spans="1:26" x14ac:dyDescent="0.25">
      <c r="A145" s="12"/>
      <c r="B145" s="84" t="s">
        <v>87</v>
      </c>
      <c r="C145" s="29"/>
      <c r="D145" s="28"/>
      <c r="E145" s="28"/>
      <c r="F145" s="28"/>
      <c r="G145" s="29"/>
      <c r="H145" s="28"/>
      <c r="I145" s="28"/>
      <c r="J145" s="28"/>
      <c r="K145" s="29"/>
      <c r="L145" s="28"/>
      <c r="M145" s="28"/>
      <c r="N145" s="28"/>
      <c r="O145" s="29"/>
      <c r="P145" s="28"/>
      <c r="Q145" s="28"/>
      <c r="R145" s="28"/>
      <c r="S145" s="29"/>
      <c r="T145" s="28"/>
      <c r="U145" s="28"/>
      <c r="V145" s="28"/>
      <c r="W145" s="29"/>
      <c r="X145" s="28"/>
      <c r="Y145" s="28"/>
      <c r="Z145" s="28"/>
    </row>
    <row r="146" spans="1:26" x14ac:dyDescent="0.25">
      <c r="A146" s="12"/>
      <c r="B146" s="47" t="s">
        <v>88</v>
      </c>
      <c r="C146" s="16"/>
      <c r="D146" s="11"/>
      <c r="E146" s="41">
        <v>179750</v>
      </c>
      <c r="F146" s="18" t="s">
        <v>294</v>
      </c>
      <c r="G146" s="16"/>
      <c r="H146" s="11"/>
      <c r="I146" s="41">
        <v>218597</v>
      </c>
      <c r="J146" s="18" t="s">
        <v>294</v>
      </c>
      <c r="K146" s="16"/>
      <c r="L146" s="11"/>
      <c r="M146" s="41">
        <v>108323</v>
      </c>
      <c r="N146" s="18" t="s">
        <v>294</v>
      </c>
      <c r="O146" s="16"/>
      <c r="P146" s="11"/>
      <c r="Q146" s="41">
        <v>154712</v>
      </c>
      <c r="R146" s="18" t="s">
        <v>294</v>
      </c>
      <c r="S146" s="16"/>
      <c r="T146" s="11"/>
      <c r="U146" s="41">
        <v>191570</v>
      </c>
      <c r="V146" s="18" t="s">
        <v>294</v>
      </c>
      <c r="W146" s="16"/>
      <c r="X146" s="11"/>
      <c r="Y146" s="41">
        <v>852952</v>
      </c>
      <c r="Z146" s="18" t="s">
        <v>294</v>
      </c>
    </row>
    <row r="147" spans="1:26" x14ac:dyDescent="0.25">
      <c r="A147" s="12"/>
      <c r="B147" s="50" t="s">
        <v>89</v>
      </c>
      <c r="C147" s="29"/>
      <c r="D147" s="28"/>
      <c r="E147" s="28"/>
      <c r="F147" s="28"/>
      <c r="G147" s="29"/>
      <c r="H147" s="28"/>
      <c r="I147" s="28"/>
      <c r="J147" s="28"/>
      <c r="K147" s="29"/>
      <c r="L147" s="28"/>
      <c r="M147" s="28"/>
      <c r="N147" s="28"/>
      <c r="O147" s="29"/>
      <c r="P147" s="28"/>
      <c r="Q147" s="28"/>
      <c r="R147" s="28"/>
      <c r="S147" s="29"/>
      <c r="T147" s="28"/>
      <c r="U147" s="28"/>
      <c r="V147" s="28"/>
      <c r="W147" s="29"/>
      <c r="X147" s="28"/>
      <c r="Y147" s="28"/>
      <c r="Z147" s="28"/>
    </row>
    <row r="148" spans="1:26" x14ac:dyDescent="0.25">
      <c r="A148" s="12"/>
      <c r="B148" s="83" t="s">
        <v>81</v>
      </c>
      <c r="C148" s="16"/>
      <c r="D148" s="4"/>
      <c r="E148" s="4"/>
      <c r="F148" s="4"/>
      <c r="G148" s="16"/>
      <c r="H148" s="4"/>
      <c r="I148" s="4"/>
      <c r="J148" s="4"/>
      <c r="K148" s="16"/>
      <c r="L148" s="4"/>
      <c r="M148" s="4"/>
      <c r="N148" s="4"/>
      <c r="O148" s="16"/>
      <c r="P148" s="4"/>
      <c r="Q148" s="4"/>
      <c r="R148" s="4"/>
      <c r="S148" s="16"/>
      <c r="T148" s="4"/>
      <c r="U148" s="4"/>
      <c r="V148" s="4"/>
      <c r="W148" s="16"/>
      <c r="X148" s="4"/>
      <c r="Y148" s="4"/>
      <c r="Z148" s="4"/>
    </row>
    <row r="149" spans="1:26" x14ac:dyDescent="0.25">
      <c r="A149" s="12"/>
      <c r="B149" s="48" t="s">
        <v>934</v>
      </c>
      <c r="C149" s="29"/>
      <c r="D149" s="30"/>
      <c r="E149" s="31">
        <v>36947</v>
      </c>
      <c r="F149" s="32" t="s">
        <v>294</v>
      </c>
      <c r="G149" s="29"/>
      <c r="H149" s="30"/>
      <c r="I149" s="31">
        <v>119810</v>
      </c>
      <c r="J149" s="32" t="s">
        <v>294</v>
      </c>
      <c r="K149" s="29"/>
      <c r="L149" s="30"/>
      <c r="M149" s="42" t="s">
        <v>347</v>
      </c>
      <c r="N149" s="32"/>
      <c r="O149" s="29"/>
      <c r="P149" s="30"/>
      <c r="Q149" s="31">
        <v>68959</v>
      </c>
      <c r="R149" s="32" t="s">
        <v>294</v>
      </c>
      <c r="S149" s="29"/>
      <c r="T149" s="30"/>
      <c r="U149" s="42" t="s">
        <v>347</v>
      </c>
      <c r="V149" s="32"/>
      <c r="W149" s="29"/>
      <c r="X149" s="30"/>
      <c r="Y149" s="31">
        <v>225716</v>
      </c>
      <c r="Z149" s="32" t="s">
        <v>294</v>
      </c>
    </row>
    <row r="150" spans="1:26" x14ac:dyDescent="0.25">
      <c r="A150" s="12"/>
      <c r="B150" s="49" t="s">
        <v>935</v>
      </c>
      <c r="C150" s="16"/>
      <c r="D150" s="11"/>
      <c r="E150" s="34" t="s">
        <v>347</v>
      </c>
      <c r="F150" s="18"/>
      <c r="G150" s="16"/>
      <c r="H150" s="11"/>
      <c r="I150" s="41">
        <v>19376</v>
      </c>
      <c r="J150" s="18" t="s">
        <v>294</v>
      </c>
      <c r="K150" s="16"/>
      <c r="L150" s="11"/>
      <c r="M150" s="41">
        <v>12092</v>
      </c>
      <c r="N150" s="18" t="s">
        <v>294</v>
      </c>
      <c r="O150" s="16"/>
      <c r="P150" s="11"/>
      <c r="Q150" s="41">
        <v>28653</v>
      </c>
      <c r="R150" s="18" t="s">
        <v>294</v>
      </c>
      <c r="S150" s="16"/>
      <c r="T150" s="11"/>
      <c r="U150" s="34" t="s">
        <v>347</v>
      </c>
      <c r="V150" s="18"/>
      <c r="W150" s="16"/>
      <c r="X150" s="11"/>
      <c r="Y150" s="41">
        <v>60121</v>
      </c>
      <c r="Z150" s="18" t="s">
        <v>294</v>
      </c>
    </row>
    <row r="151" spans="1:26" x14ac:dyDescent="0.25">
      <c r="A151" s="12"/>
      <c r="B151" s="82" t="s">
        <v>82</v>
      </c>
      <c r="C151" s="29"/>
      <c r="D151" s="28"/>
      <c r="E151" s="28"/>
      <c r="F151" s="28"/>
      <c r="G151" s="29"/>
      <c r="H151" s="28"/>
      <c r="I151" s="28"/>
      <c r="J151" s="28"/>
      <c r="K151" s="29"/>
      <c r="L151" s="28"/>
      <c r="M151" s="28"/>
      <c r="N151" s="28"/>
      <c r="O151" s="29"/>
      <c r="P151" s="28"/>
      <c r="Q151" s="28"/>
      <c r="R151" s="28"/>
      <c r="S151" s="29"/>
      <c r="T151" s="28"/>
      <c r="U151" s="28"/>
      <c r="V151" s="28"/>
      <c r="W151" s="29"/>
      <c r="X151" s="28"/>
      <c r="Y151" s="28"/>
      <c r="Z151" s="28"/>
    </row>
    <row r="152" spans="1:26" x14ac:dyDescent="0.25">
      <c r="A152" s="12"/>
      <c r="B152" s="49" t="s">
        <v>934</v>
      </c>
      <c r="C152" s="16"/>
      <c r="D152" s="11"/>
      <c r="E152" s="41">
        <v>68532</v>
      </c>
      <c r="F152" s="18" t="s">
        <v>294</v>
      </c>
      <c r="G152" s="16"/>
      <c r="H152" s="11"/>
      <c r="I152" s="41">
        <v>266984</v>
      </c>
      <c r="J152" s="18" t="s">
        <v>294</v>
      </c>
      <c r="K152" s="16"/>
      <c r="L152" s="11"/>
      <c r="M152" s="34" t="s">
        <v>347</v>
      </c>
      <c r="N152" s="18"/>
      <c r="O152" s="16"/>
      <c r="P152" s="11"/>
      <c r="Q152" s="41">
        <v>15121</v>
      </c>
      <c r="R152" s="18" t="s">
        <v>294</v>
      </c>
      <c r="S152" s="16"/>
      <c r="T152" s="11"/>
      <c r="U152" s="34" t="s">
        <v>347</v>
      </c>
      <c r="V152" s="18"/>
      <c r="W152" s="16"/>
      <c r="X152" s="11"/>
      <c r="Y152" s="41">
        <v>350637</v>
      </c>
      <c r="Z152" s="18" t="s">
        <v>294</v>
      </c>
    </row>
    <row r="153" spans="1:26" ht="15.75" thickBot="1" x14ac:dyDescent="0.3">
      <c r="A153" s="12"/>
      <c r="B153" s="48" t="s">
        <v>935</v>
      </c>
      <c r="C153" s="29"/>
      <c r="D153" s="30"/>
      <c r="E153" s="42" t="s">
        <v>347</v>
      </c>
      <c r="F153" s="32"/>
      <c r="G153" s="29"/>
      <c r="H153" s="30"/>
      <c r="I153" s="42" t="s">
        <v>1009</v>
      </c>
      <c r="J153" s="32" t="s">
        <v>301</v>
      </c>
      <c r="K153" s="29"/>
      <c r="L153" s="30"/>
      <c r="M153" s="31">
        <v>37679</v>
      </c>
      <c r="N153" s="32" t="s">
        <v>294</v>
      </c>
      <c r="O153" s="29"/>
      <c r="P153" s="30"/>
      <c r="Q153" s="31">
        <v>35647</v>
      </c>
      <c r="R153" s="32" t="s">
        <v>294</v>
      </c>
      <c r="S153" s="29"/>
      <c r="T153" s="30"/>
      <c r="U153" s="42" t="s">
        <v>347</v>
      </c>
      <c r="V153" s="32"/>
      <c r="W153" s="29"/>
      <c r="X153" s="30"/>
      <c r="Y153" s="31">
        <v>58646</v>
      </c>
      <c r="Z153" s="32" t="s">
        <v>294</v>
      </c>
    </row>
    <row r="154" spans="1:26" x14ac:dyDescent="0.25">
      <c r="A154" s="12"/>
      <c r="B154" s="15"/>
      <c r="C154" s="15"/>
      <c r="D154" s="35"/>
      <c r="E154" s="35"/>
      <c r="F154" s="15"/>
      <c r="G154" s="15"/>
      <c r="H154" s="35"/>
      <c r="I154" s="35"/>
      <c r="J154" s="15"/>
      <c r="K154" s="15"/>
      <c r="L154" s="35"/>
      <c r="M154" s="35"/>
      <c r="N154" s="15"/>
      <c r="O154" s="15"/>
      <c r="P154" s="35"/>
      <c r="Q154" s="35"/>
      <c r="R154" s="15"/>
      <c r="S154" s="15"/>
      <c r="T154" s="35"/>
      <c r="U154" s="35"/>
      <c r="V154" s="15"/>
      <c r="W154" s="15"/>
      <c r="X154" s="35"/>
      <c r="Y154" s="35"/>
      <c r="Z154" s="15"/>
    </row>
    <row r="155" spans="1:26" x14ac:dyDescent="0.25">
      <c r="A155" s="12"/>
      <c r="B155" s="49" t="s">
        <v>94</v>
      </c>
      <c r="C155" s="16"/>
      <c r="D155" s="11"/>
      <c r="E155" s="41">
        <v>285229</v>
      </c>
      <c r="F155" s="18" t="s">
        <v>294</v>
      </c>
      <c r="G155" s="16"/>
      <c r="H155" s="11"/>
      <c r="I155" s="41">
        <v>610087</v>
      </c>
      <c r="J155" s="18" t="s">
        <v>294</v>
      </c>
      <c r="K155" s="16"/>
      <c r="L155" s="11"/>
      <c r="M155" s="41">
        <v>158094</v>
      </c>
      <c r="N155" s="18" t="s">
        <v>294</v>
      </c>
      <c r="O155" s="16"/>
      <c r="P155" s="11"/>
      <c r="Q155" s="41">
        <v>303092</v>
      </c>
      <c r="R155" s="18" t="s">
        <v>294</v>
      </c>
      <c r="S155" s="16"/>
      <c r="T155" s="11"/>
      <c r="U155" s="41">
        <v>191570</v>
      </c>
      <c r="V155" s="18" t="s">
        <v>294</v>
      </c>
      <c r="W155" s="16"/>
      <c r="X155" s="11"/>
      <c r="Y155" s="41">
        <v>1548072</v>
      </c>
      <c r="Z155" s="18" t="s">
        <v>294</v>
      </c>
    </row>
    <row r="156" spans="1:26" ht="15.75" thickBot="1" x14ac:dyDescent="0.3">
      <c r="A156" s="12"/>
      <c r="B156" s="50" t="s">
        <v>947</v>
      </c>
      <c r="C156" s="29"/>
      <c r="D156" s="30"/>
      <c r="E156" s="31">
        <v>91370</v>
      </c>
      <c r="F156" s="32" t="s">
        <v>294</v>
      </c>
      <c r="G156" s="29"/>
      <c r="H156" s="30"/>
      <c r="I156" s="31">
        <v>86693</v>
      </c>
      <c r="J156" s="32" t="s">
        <v>294</v>
      </c>
      <c r="K156" s="29"/>
      <c r="L156" s="30"/>
      <c r="M156" s="31">
        <v>51269</v>
      </c>
      <c r="N156" s="32" t="s">
        <v>294</v>
      </c>
      <c r="O156" s="29"/>
      <c r="P156" s="30"/>
      <c r="Q156" s="31">
        <v>67374</v>
      </c>
      <c r="R156" s="32" t="s">
        <v>294</v>
      </c>
      <c r="S156" s="29"/>
      <c r="T156" s="30"/>
      <c r="U156" s="31">
        <v>60762</v>
      </c>
      <c r="V156" s="32" t="s">
        <v>294</v>
      </c>
      <c r="W156" s="29"/>
      <c r="X156" s="30"/>
      <c r="Y156" s="31">
        <v>357468</v>
      </c>
      <c r="Z156" s="32" t="s">
        <v>294</v>
      </c>
    </row>
    <row r="157" spans="1:26" x14ac:dyDescent="0.25">
      <c r="A157" s="12"/>
      <c r="B157" s="15"/>
      <c r="C157" s="15"/>
      <c r="D157" s="35"/>
      <c r="E157" s="35"/>
      <c r="F157" s="15"/>
      <c r="G157" s="15"/>
      <c r="H157" s="35"/>
      <c r="I157" s="35"/>
      <c r="J157" s="15"/>
      <c r="K157" s="15"/>
      <c r="L157" s="35"/>
      <c r="M157" s="35"/>
      <c r="N157" s="15"/>
      <c r="O157" s="15"/>
      <c r="P157" s="35"/>
      <c r="Q157" s="35"/>
      <c r="R157" s="15"/>
      <c r="S157" s="15"/>
      <c r="T157" s="35"/>
      <c r="U157" s="35"/>
      <c r="V157" s="15"/>
      <c r="W157" s="15"/>
      <c r="X157" s="35"/>
      <c r="Y157" s="35"/>
      <c r="Z157" s="15"/>
    </row>
    <row r="158" spans="1:26" ht="15.75" thickBot="1" x14ac:dyDescent="0.3">
      <c r="A158" s="12"/>
      <c r="B158" s="49" t="s">
        <v>98</v>
      </c>
      <c r="C158" s="16"/>
      <c r="D158" s="11"/>
      <c r="E158" s="41">
        <v>376599</v>
      </c>
      <c r="F158" s="18" t="s">
        <v>294</v>
      </c>
      <c r="G158" s="16"/>
      <c r="H158" s="11"/>
      <c r="I158" s="41">
        <v>696780</v>
      </c>
      <c r="J158" s="18" t="s">
        <v>294</v>
      </c>
      <c r="K158" s="16"/>
      <c r="L158" s="11"/>
      <c r="M158" s="41">
        <v>209363</v>
      </c>
      <c r="N158" s="18" t="s">
        <v>294</v>
      </c>
      <c r="O158" s="16"/>
      <c r="P158" s="11"/>
      <c r="Q158" s="41">
        <v>370466</v>
      </c>
      <c r="R158" s="18" t="s">
        <v>294</v>
      </c>
      <c r="S158" s="16"/>
      <c r="T158" s="11"/>
      <c r="U158" s="41">
        <v>252332</v>
      </c>
      <c r="V158" s="18" t="s">
        <v>294</v>
      </c>
      <c r="W158" s="16"/>
      <c r="X158" s="11"/>
      <c r="Y158" s="41">
        <v>1905540</v>
      </c>
      <c r="Z158" s="18" t="s">
        <v>294</v>
      </c>
    </row>
    <row r="159" spans="1:26" x14ac:dyDescent="0.25">
      <c r="A159" s="12"/>
      <c r="B159" s="15"/>
      <c r="C159" s="15"/>
      <c r="D159" s="35"/>
      <c r="E159" s="35"/>
      <c r="F159" s="15"/>
      <c r="G159" s="15"/>
      <c r="H159" s="35"/>
      <c r="I159" s="35"/>
      <c r="J159" s="15"/>
      <c r="K159" s="15"/>
      <c r="L159" s="35"/>
      <c r="M159" s="35"/>
      <c r="N159" s="15"/>
      <c r="O159" s="15"/>
      <c r="P159" s="35"/>
      <c r="Q159" s="35"/>
      <c r="R159" s="15"/>
      <c r="S159" s="15"/>
      <c r="T159" s="35"/>
      <c r="U159" s="35"/>
      <c r="V159" s="15"/>
      <c r="W159" s="15"/>
      <c r="X159" s="35"/>
      <c r="Y159" s="35"/>
      <c r="Z159" s="15"/>
    </row>
    <row r="160" spans="1:26" ht="15.75" thickBot="1" x14ac:dyDescent="0.3">
      <c r="A160" s="12"/>
      <c r="B160" s="27" t="s">
        <v>948</v>
      </c>
      <c r="C160" s="29"/>
      <c r="D160" s="30" t="s">
        <v>298</v>
      </c>
      <c r="E160" s="31">
        <v>354916</v>
      </c>
      <c r="F160" s="32" t="s">
        <v>294</v>
      </c>
      <c r="G160" s="29"/>
      <c r="H160" s="30" t="s">
        <v>298</v>
      </c>
      <c r="I160" s="31">
        <v>1137875</v>
      </c>
      <c r="J160" s="32" t="s">
        <v>294</v>
      </c>
      <c r="K160" s="29"/>
      <c r="L160" s="30" t="s">
        <v>298</v>
      </c>
      <c r="M160" s="31">
        <v>241890</v>
      </c>
      <c r="N160" s="32" t="s">
        <v>294</v>
      </c>
      <c r="O160" s="29"/>
      <c r="P160" s="30" t="s">
        <v>298</v>
      </c>
      <c r="Q160" s="31">
        <v>253785</v>
      </c>
      <c r="R160" s="32" t="s">
        <v>294</v>
      </c>
      <c r="S160" s="29"/>
      <c r="T160" s="30" t="s">
        <v>298</v>
      </c>
      <c r="U160" s="31">
        <v>24286</v>
      </c>
      <c r="V160" s="32" t="s">
        <v>294</v>
      </c>
      <c r="W160" s="29"/>
      <c r="X160" s="30" t="s">
        <v>298</v>
      </c>
      <c r="Y160" s="31">
        <v>2012752</v>
      </c>
      <c r="Z160" s="32" t="s">
        <v>294</v>
      </c>
    </row>
    <row r="161" spans="1:26" ht="15.75" thickTop="1" x14ac:dyDescent="0.25">
      <c r="A161" s="12"/>
      <c r="B161" s="15"/>
      <c r="C161" s="15"/>
      <c r="D161" s="36"/>
      <c r="E161" s="36"/>
      <c r="F161" s="15"/>
      <c r="G161" s="15"/>
      <c r="H161" s="36"/>
      <c r="I161" s="36"/>
      <c r="J161" s="15"/>
      <c r="K161" s="15"/>
      <c r="L161" s="36"/>
      <c r="M161" s="36"/>
      <c r="N161" s="15"/>
      <c r="O161" s="15"/>
      <c r="P161" s="36"/>
      <c r="Q161" s="36"/>
      <c r="R161" s="15"/>
      <c r="S161" s="15"/>
      <c r="T161" s="36"/>
      <c r="U161" s="36"/>
      <c r="V161" s="15"/>
      <c r="W161" s="15"/>
      <c r="X161" s="36"/>
      <c r="Y161" s="36"/>
      <c r="Z161" s="15"/>
    </row>
    <row r="162" spans="1:26" ht="15.75" thickBot="1" x14ac:dyDescent="0.3">
      <c r="A162" s="12"/>
      <c r="B162" s="33" t="s">
        <v>1010</v>
      </c>
      <c r="C162" s="16"/>
      <c r="D162" s="11" t="s">
        <v>298</v>
      </c>
      <c r="E162" s="41">
        <v>4231858</v>
      </c>
      <c r="F162" s="18" t="s">
        <v>294</v>
      </c>
      <c r="G162" s="16"/>
      <c r="H162" s="11" t="s">
        <v>298</v>
      </c>
      <c r="I162" s="41">
        <v>6410733</v>
      </c>
      <c r="J162" s="18" t="s">
        <v>294</v>
      </c>
      <c r="K162" s="16"/>
      <c r="L162" s="11" t="s">
        <v>298</v>
      </c>
      <c r="M162" s="41">
        <v>996494</v>
      </c>
      <c r="N162" s="18" t="s">
        <v>294</v>
      </c>
      <c r="O162" s="16"/>
      <c r="P162" s="11" t="s">
        <v>298</v>
      </c>
      <c r="Q162" s="41">
        <v>2500468</v>
      </c>
      <c r="R162" s="18" t="s">
        <v>294</v>
      </c>
      <c r="S162" s="16"/>
      <c r="T162" s="11" t="s">
        <v>298</v>
      </c>
      <c r="U162" s="41">
        <v>763965</v>
      </c>
      <c r="V162" s="18" t="s">
        <v>294</v>
      </c>
      <c r="W162" s="16"/>
      <c r="X162" s="11" t="s">
        <v>298</v>
      </c>
      <c r="Y162" s="41">
        <v>14903518</v>
      </c>
      <c r="Z162" s="18" t="s">
        <v>294</v>
      </c>
    </row>
    <row r="163" spans="1:26" ht="15.75" thickTop="1" x14ac:dyDescent="0.25">
      <c r="A163" s="12"/>
      <c r="B163" s="15"/>
      <c r="C163" s="15"/>
      <c r="D163" s="36"/>
      <c r="E163" s="36"/>
      <c r="F163" s="15"/>
      <c r="G163" s="15"/>
      <c r="H163" s="36"/>
      <c r="I163" s="36"/>
      <c r="J163" s="15"/>
      <c r="K163" s="15"/>
      <c r="L163" s="36"/>
      <c r="M163" s="36"/>
      <c r="N163" s="15"/>
      <c r="O163" s="15"/>
      <c r="P163" s="36"/>
      <c r="Q163" s="36"/>
      <c r="R163" s="15"/>
      <c r="S163" s="15"/>
      <c r="T163" s="36"/>
      <c r="U163" s="36"/>
      <c r="V163" s="15"/>
      <c r="W163" s="15"/>
      <c r="X163" s="36"/>
      <c r="Y163" s="36"/>
      <c r="Z163" s="15"/>
    </row>
    <row r="164" spans="1:26" x14ac:dyDescent="0.25">
      <c r="A164" s="12"/>
      <c r="B164" s="21"/>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row>
    <row r="165" spans="1:26" x14ac:dyDescent="0.25">
      <c r="A165" s="12"/>
      <c r="B165" s="4"/>
      <c r="C165" s="4"/>
      <c r="D165" s="4"/>
      <c r="E165" s="4"/>
      <c r="F165" s="4"/>
      <c r="G165" s="4"/>
      <c r="H165" s="4"/>
      <c r="I165" s="4"/>
      <c r="J165" s="4"/>
      <c r="K165" s="4"/>
      <c r="L165" s="4"/>
      <c r="M165" s="4"/>
      <c r="N165" s="4"/>
      <c r="O165" s="4"/>
      <c r="P165" s="4"/>
      <c r="Q165" s="4"/>
      <c r="R165" s="4"/>
      <c r="S165" s="4"/>
      <c r="T165" s="4"/>
      <c r="U165" s="4"/>
      <c r="V165" s="4"/>
      <c r="W165" s="4"/>
      <c r="X165" s="4"/>
      <c r="Y165" s="4"/>
      <c r="Z165" s="4"/>
    </row>
    <row r="166" spans="1:26" ht="15.75" thickBot="1" x14ac:dyDescent="0.3">
      <c r="A166" s="12"/>
      <c r="B166" s="16"/>
      <c r="C166" s="16"/>
      <c r="D166" s="39" t="s">
        <v>1011</v>
      </c>
      <c r="E166" s="39"/>
      <c r="F166" s="39"/>
      <c r="G166" s="39"/>
      <c r="H166" s="39"/>
      <c r="I166" s="39"/>
      <c r="J166" s="39"/>
      <c r="K166" s="39"/>
      <c r="L166" s="39"/>
      <c r="M166" s="39"/>
      <c r="N166" s="39"/>
      <c r="O166" s="39"/>
      <c r="P166" s="39"/>
      <c r="Q166" s="39"/>
      <c r="R166" s="39"/>
      <c r="S166" s="39"/>
      <c r="T166" s="39"/>
      <c r="U166" s="39"/>
      <c r="V166" s="39"/>
      <c r="W166" s="39"/>
      <c r="X166" s="39"/>
      <c r="Y166" s="39"/>
      <c r="Z166" s="16"/>
    </row>
    <row r="167" spans="1:26" x14ac:dyDescent="0.25">
      <c r="A167" s="12"/>
      <c r="B167" s="37"/>
      <c r="C167" s="37"/>
      <c r="D167" s="51" t="s">
        <v>337</v>
      </c>
      <c r="E167" s="51"/>
      <c r="F167" s="52"/>
      <c r="G167" s="52"/>
      <c r="H167" s="51" t="s">
        <v>905</v>
      </c>
      <c r="I167" s="51"/>
      <c r="J167" s="52"/>
      <c r="K167" s="52"/>
      <c r="L167" s="51" t="s">
        <v>341</v>
      </c>
      <c r="M167" s="51"/>
      <c r="N167" s="52"/>
      <c r="O167" s="52"/>
      <c r="P167" s="51" t="s">
        <v>343</v>
      </c>
      <c r="Q167" s="51"/>
      <c r="R167" s="52"/>
      <c r="S167" s="52"/>
      <c r="T167" s="51" t="s">
        <v>745</v>
      </c>
      <c r="U167" s="51"/>
      <c r="V167" s="52"/>
      <c r="W167" s="52"/>
      <c r="X167" s="51" t="s">
        <v>123</v>
      </c>
      <c r="Y167" s="51"/>
      <c r="Z167" s="37"/>
    </row>
    <row r="168" spans="1:26" ht="15.75" thickBot="1" x14ac:dyDescent="0.3">
      <c r="A168" s="12"/>
      <c r="B168" s="37"/>
      <c r="C168" s="37"/>
      <c r="D168" s="39" t="s">
        <v>338</v>
      </c>
      <c r="E168" s="39"/>
      <c r="F168" s="37"/>
      <c r="G168" s="37"/>
      <c r="H168" s="39"/>
      <c r="I168" s="39"/>
      <c r="J168" s="37"/>
      <c r="K168" s="37"/>
      <c r="L168" s="39" t="s">
        <v>342</v>
      </c>
      <c r="M168" s="39"/>
      <c r="N168" s="37"/>
      <c r="O168" s="37"/>
      <c r="P168" s="39"/>
      <c r="Q168" s="39"/>
      <c r="R168" s="37"/>
      <c r="S168" s="37"/>
      <c r="T168" s="39" t="s">
        <v>921</v>
      </c>
      <c r="U168" s="39"/>
      <c r="V168" s="37"/>
      <c r="W168" s="37"/>
      <c r="X168" s="39" t="s">
        <v>922</v>
      </c>
      <c r="Y168" s="39"/>
      <c r="Z168" s="37"/>
    </row>
    <row r="169" spans="1:26" x14ac:dyDescent="0.25">
      <c r="A169" s="12"/>
      <c r="B169" s="27" t="s">
        <v>923</v>
      </c>
      <c r="C169" s="29"/>
      <c r="D169" s="28"/>
      <c r="E169" s="28"/>
      <c r="F169" s="28"/>
      <c r="G169" s="29"/>
      <c r="H169" s="28"/>
      <c r="I169" s="28"/>
      <c r="J169" s="28"/>
      <c r="K169" s="29"/>
      <c r="L169" s="28"/>
      <c r="M169" s="28"/>
      <c r="N169" s="28"/>
      <c r="O169" s="29"/>
      <c r="P169" s="28"/>
      <c r="Q169" s="28"/>
      <c r="R169" s="28"/>
      <c r="S169" s="29"/>
      <c r="T169" s="28"/>
      <c r="U169" s="28"/>
      <c r="V169" s="28"/>
      <c r="W169" s="29"/>
      <c r="X169" s="28"/>
      <c r="Y169" s="28"/>
      <c r="Z169" s="28"/>
    </row>
    <row r="170" spans="1:26" x14ac:dyDescent="0.25">
      <c r="A170" s="12"/>
      <c r="B170" s="81" t="s">
        <v>73</v>
      </c>
      <c r="C170" s="16"/>
      <c r="D170" s="4"/>
      <c r="E170" s="4"/>
      <c r="F170" s="4"/>
      <c r="G170" s="16"/>
      <c r="H170" s="4"/>
      <c r="I170" s="4"/>
      <c r="J170" s="4"/>
      <c r="K170" s="16"/>
      <c r="L170" s="4"/>
      <c r="M170" s="4"/>
      <c r="N170" s="4"/>
      <c r="O170" s="16"/>
      <c r="P170" s="4"/>
      <c r="Q170" s="4"/>
      <c r="R170" s="4"/>
      <c r="S170" s="16"/>
      <c r="T170" s="4"/>
      <c r="U170" s="4"/>
      <c r="V170" s="4"/>
      <c r="W170" s="16"/>
      <c r="X170" s="4"/>
      <c r="Y170" s="4"/>
      <c r="Z170" s="4"/>
    </row>
    <row r="171" spans="1:26" x14ac:dyDescent="0.25">
      <c r="A171" s="12"/>
      <c r="B171" s="50" t="s">
        <v>924</v>
      </c>
      <c r="C171" s="29"/>
      <c r="D171" s="30" t="s">
        <v>298</v>
      </c>
      <c r="E171" s="31">
        <v>259400</v>
      </c>
      <c r="F171" s="32" t="s">
        <v>294</v>
      </c>
      <c r="G171" s="29"/>
      <c r="H171" s="30" t="s">
        <v>298</v>
      </c>
      <c r="I171" s="31">
        <v>411278</v>
      </c>
      <c r="J171" s="32" t="s">
        <v>294</v>
      </c>
      <c r="K171" s="29"/>
      <c r="L171" s="30" t="s">
        <v>298</v>
      </c>
      <c r="M171" s="31">
        <v>253433</v>
      </c>
      <c r="N171" s="32" t="s">
        <v>294</v>
      </c>
      <c r="O171" s="29"/>
      <c r="P171" s="30" t="s">
        <v>298</v>
      </c>
      <c r="Q171" s="31">
        <v>250827</v>
      </c>
      <c r="R171" s="32" t="s">
        <v>294</v>
      </c>
      <c r="S171" s="29"/>
      <c r="T171" s="30" t="s">
        <v>298</v>
      </c>
      <c r="U171" s="42" t="s">
        <v>347</v>
      </c>
      <c r="V171" s="32"/>
      <c r="W171" s="29"/>
      <c r="X171" s="30" t="s">
        <v>298</v>
      </c>
      <c r="Y171" s="31">
        <v>1174938</v>
      </c>
      <c r="Z171" s="32" t="s">
        <v>294</v>
      </c>
    </row>
    <row r="172" spans="1:26" x14ac:dyDescent="0.25">
      <c r="A172" s="12"/>
      <c r="B172" s="47" t="s">
        <v>925</v>
      </c>
      <c r="C172" s="16"/>
      <c r="D172" s="11"/>
      <c r="E172" s="34" t="s">
        <v>347</v>
      </c>
      <c r="F172" s="18"/>
      <c r="G172" s="16"/>
      <c r="H172" s="11"/>
      <c r="I172" s="34" t="s">
        <v>347</v>
      </c>
      <c r="J172" s="18"/>
      <c r="K172" s="16"/>
      <c r="L172" s="11"/>
      <c r="M172" s="34" t="s">
        <v>347</v>
      </c>
      <c r="N172" s="18"/>
      <c r="O172" s="16"/>
      <c r="P172" s="11"/>
      <c r="Q172" s="34" t="s">
        <v>347</v>
      </c>
      <c r="R172" s="18"/>
      <c r="S172" s="16"/>
      <c r="T172" s="11"/>
      <c r="U172" s="41">
        <v>229169</v>
      </c>
      <c r="V172" s="18" t="s">
        <v>294</v>
      </c>
      <c r="W172" s="16"/>
      <c r="X172" s="11"/>
      <c r="Y172" s="41">
        <v>229169</v>
      </c>
      <c r="Z172" s="18" t="s">
        <v>294</v>
      </c>
    </row>
    <row r="173" spans="1:26" x14ac:dyDescent="0.25">
      <c r="A173" s="12"/>
      <c r="B173" s="50" t="s">
        <v>926</v>
      </c>
      <c r="C173" s="29"/>
      <c r="D173" s="30"/>
      <c r="E173" s="31">
        <v>58741</v>
      </c>
      <c r="F173" s="32" t="s">
        <v>294</v>
      </c>
      <c r="G173" s="29"/>
      <c r="H173" s="30"/>
      <c r="I173" s="31">
        <v>54500</v>
      </c>
      <c r="J173" s="32" t="s">
        <v>294</v>
      </c>
      <c r="K173" s="29"/>
      <c r="L173" s="30"/>
      <c r="M173" s="42">
        <v>161</v>
      </c>
      <c r="N173" s="32" t="s">
        <v>294</v>
      </c>
      <c r="O173" s="29"/>
      <c r="P173" s="30"/>
      <c r="Q173" s="31">
        <v>19395</v>
      </c>
      <c r="R173" s="32" t="s">
        <v>294</v>
      </c>
      <c r="S173" s="29"/>
      <c r="T173" s="30"/>
      <c r="U173" s="42">
        <v>253</v>
      </c>
      <c r="V173" s="32" t="s">
        <v>294</v>
      </c>
      <c r="W173" s="29"/>
      <c r="X173" s="30"/>
      <c r="Y173" s="31">
        <v>133050</v>
      </c>
      <c r="Z173" s="32" t="s">
        <v>294</v>
      </c>
    </row>
    <row r="174" spans="1:26" ht="15.75" thickBot="1" x14ac:dyDescent="0.3">
      <c r="A174" s="12"/>
      <c r="B174" s="47" t="s">
        <v>927</v>
      </c>
      <c r="C174" s="16"/>
      <c r="D174" s="11"/>
      <c r="E174" s="34" t="s">
        <v>1012</v>
      </c>
      <c r="F174" s="18" t="s">
        <v>301</v>
      </c>
      <c r="G174" s="16"/>
      <c r="H174" s="11"/>
      <c r="I174" s="34" t="s">
        <v>1013</v>
      </c>
      <c r="J174" s="18" t="s">
        <v>301</v>
      </c>
      <c r="K174" s="16"/>
      <c r="L174" s="11"/>
      <c r="M174" s="34" t="s">
        <v>1014</v>
      </c>
      <c r="N174" s="18" t="s">
        <v>301</v>
      </c>
      <c r="O174" s="16"/>
      <c r="P174" s="11"/>
      <c r="Q174" s="34" t="s">
        <v>1015</v>
      </c>
      <c r="R174" s="18" t="s">
        <v>301</v>
      </c>
      <c r="S174" s="16"/>
      <c r="T174" s="11"/>
      <c r="U174" s="34" t="s">
        <v>347</v>
      </c>
      <c r="V174" s="18"/>
      <c r="W174" s="16"/>
      <c r="X174" s="11"/>
      <c r="Y174" s="34" t="s">
        <v>1016</v>
      </c>
      <c r="Z174" s="18" t="s">
        <v>301</v>
      </c>
    </row>
    <row r="175" spans="1:26" x14ac:dyDescent="0.25">
      <c r="A175" s="12"/>
      <c r="B175" s="15"/>
      <c r="C175" s="15"/>
      <c r="D175" s="35"/>
      <c r="E175" s="35"/>
      <c r="F175" s="15"/>
      <c r="G175" s="15"/>
      <c r="H175" s="35"/>
      <c r="I175" s="35"/>
      <c r="J175" s="15"/>
      <c r="K175" s="15"/>
      <c r="L175" s="35"/>
      <c r="M175" s="35"/>
      <c r="N175" s="15"/>
      <c r="O175" s="15"/>
      <c r="P175" s="35"/>
      <c r="Q175" s="35"/>
      <c r="R175" s="15"/>
      <c r="S175" s="15"/>
      <c r="T175" s="35"/>
      <c r="U175" s="35"/>
      <c r="V175" s="15"/>
      <c r="W175" s="15"/>
      <c r="X175" s="35"/>
      <c r="Y175" s="35"/>
      <c r="Z175" s="15"/>
    </row>
    <row r="176" spans="1:26" ht="26.25" thickBot="1" x14ac:dyDescent="0.3">
      <c r="A176" s="12"/>
      <c r="B176" s="82" t="s">
        <v>933</v>
      </c>
      <c r="C176" s="29"/>
      <c r="D176" s="30"/>
      <c r="E176" s="31">
        <v>312920</v>
      </c>
      <c r="F176" s="32" t="s">
        <v>294</v>
      </c>
      <c r="G176" s="29"/>
      <c r="H176" s="30"/>
      <c r="I176" s="31">
        <v>445760</v>
      </c>
      <c r="J176" s="32" t="s">
        <v>294</v>
      </c>
      <c r="K176" s="29"/>
      <c r="L176" s="30"/>
      <c r="M176" s="31">
        <v>252502</v>
      </c>
      <c r="N176" s="32" t="s">
        <v>294</v>
      </c>
      <c r="O176" s="29"/>
      <c r="P176" s="30"/>
      <c r="Q176" s="31">
        <v>267076</v>
      </c>
      <c r="R176" s="32" t="s">
        <v>294</v>
      </c>
      <c r="S176" s="29"/>
      <c r="T176" s="30"/>
      <c r="U176" s="31">
        <v>229422</v>
      </c>
      <c r="V176" s="32" t="s">
        <v>294</v>
      </c>
      <c r="W176" s="29"/>
      <c r="X176" s="30"/>
      <c r="Y176" s="31">
        <v>1507680</v>
      </c>
      <c r="Z176" s="32" t="s">
        <v>294</v>
      </c>
    </row>
    <row r="177" spans="1:26" x14ac:dyDescent="0.25">
      <c r="A177" s="12"/>
      <c r="B177" s="15"/>
      <c r="C177" s="15"/>
      <c r="D177" s="35"/>
      <c r="E177" s="35"/>
      <c r="F177" s="15"/>
      <c r="G177" s="15"/>
      <c r="H177" s="35"/>
      <c r="I177" s="35"/>
      <c r="J177" s="15"/>
      <c r="K177" s="15"/>
      <c r="L177" s="35"/>
      <c r="M177" s="35"/>
      <c r="N177" s="15"/>
      <c r="O177" s="15"/>
      <c r="P177" s="35"/>
      <c r="Q177" s="35"/>
      <c r="R177" s="15"/>
      <c r="S177" s="15"/>
      <c r="T177" s="35"/>
      <c r="U177" s="35"/>
      <c r="V177" s="15"/>
      <c r="W177" s="15"/>
      <c r="X177" s="35"/>
      <c r="Y177" s="35"/>
      <c r="Z177" s="15"/>
    </row>
    <row r="178" spans="1:26" x14ac:dyDescent="0.25">
      <c r="A178" s="12"/>
      <c r="B178" s="81" t="s">
        <v>74</v>
      </c>
      <c r="C178" s="16"/>
      <c r="D178" s="4"/>
      <c r="E178" s="4"/>
      <c r="F178" s="4"/>
      <c r="G178" s="16"/>
      <c r="H178" s="4"/>
      <c r="I178" s="4"/>
      <c r="J178" s="4"/>
      <c r="K178" s="16"/>
      <c r="L178" s="4"/>
      <c r="M178" s="4"/>
      <c r="N178" s="4"/>
      <c r="O178" s="16"/>
      <c r="P178" s="4"/>
      <c r="Q178" s="4"/>
      <c r="R178" s="4"/>
      <c r="S178" s="16"/>
      <c r="T178" s="4"/>
      <c r="U178" s="4"/>
      <c r="V178" s="4"/>
      <c r="W178" s="16"/>
      <c r="X178" s="4"/>
      <c r="Y178" s="4"/>
      <c r="Z178" s="4"/>
    </row>
    <row r="179" spans="1:26" x14ac:dyDescent="0.25">
      <c r="A179" s="12"/>
      <c r="B179" s="50" t="s">
        <v>81</v>
      </c>
      <c r="C179" s="29"/>
      <c r="D179" s="28"/>
      <c r="E179" s="28"/>
      <c r="F179" s="28"/>
      <c r="G179" s="29"/>
      <c r="H179" s="28"/>
      <c r="I179" s="28"/>
      <c r="J179" s="28"/>
      <c r="K179" s="29"/>
      <c r="L179" s="28"/>
      <c r="M179" s="28"/>
      <c r="N179" s="28"/>
      <c r="O179" s="29"/>
      <c r="P179" s="28"/>
      <c r="Q179" s="28"/>
      <c r="R179" s="28"/>
      <c r="S179" s="29"/>
      <c r="T179" s="28"/>
      <c r="U179" s="28"/>
      <c r="V179" s="28"/>
      <c r="W179" s="29"/>
      <c r="X179" s="28"/>
      <c r="Y179" s="28"/>
      <c r="Z179" s="28"/>
    </row>
    <row r="180" spans="1:26" x14ac:dyDescent="0.25">
      <c r="A180" s="12"/>
      <c r="B180" s="83" t="s">
        <v>934</v>
      </c>
      <c r="C180" s="16"/>
      <c r="D180" s="11"/>
      <c r="E180" s="41">
        <v>64306</v>
      </c>
      <c r="F180" s="18" t="s">
        <v>294</v>
      </c>
      <c r="G180" s="16"/>
      <c r="H180" s="11"/>
      <c r="I180" s="41">
        <v>74001</v>
      </c>
      <c r="J180" s="18" t="s">
        <v>294</v>
      </c>
      <c r="K180" s="16"/>
      <c r="L180" s="11"/>
      <c r="M180" s="34" t="s">
        <v>347</v>
      </c>
      <c r="N180" s="18"/>
      <c r="O180" s="16"/>
      <c r="P180" s="11"/>
      <c r="Q180" s="41">
        <v>14947</v>
      </c>
      <c r="R180" s="18" t="s">
        <v>294</v>
      </c>
      <c r="S180" s="16"/>
      <c r="T180" s="11"/>
      <c r="U180" s="34" t="s">
        <v>347</v>
      </c>
      <c r="V180" s="18"/>
      <c r="W180" s="16"/>
      <c r="X180" s="11"/>
      <c r="Y180" s="41">
        <v>153254</v>
      </c>
      <c r="Z180" s="18" t="s">
        <v>294</v>
      </c>
    </row>
    <row r="181" spans="1:26" x14ac:dyDescent="0.25">
      <c r="A181" s="12"/>
      <c r="B181" s="82" t="s">
        <v>935</v>
      </c>
      <c r="C181" s="29"/>
      <c r="D181" s="30"/>
      <c r="E181" s="42" t="s">
        <v>347</v>
      </c>
      <c r="F181" s="32"/>
      <c r="G181" s="29"/>
      <c r="H181" s="30"/>
      <c r="I181" s="31">
        <v>12644</v>
      </c>
      <c r="J181" s="32" t="s">
        <v>294</v>
      </c>
      <c r="K181" s="29"/>
      <c r="L181" s="30"/>
      <c r="M181" s="31">
        <v>7110</v>
      </c>
      <c r="N181" s="32" t="s">
        <v>294</v>
      </c>
      <c r="O181" s="29"/>
      <c r="P181" s="30"/>
      <c r="Q181" s="31">
        <v>8837</v>
      </c>
      <c r="R181" s="32" t="s">
        <v>294</v>
      </c>
      <c r="S181" s="29"/>
      <c r="T181" s="30"/>
      <c r="U181" s="42" t="s">
        <v>347</v>
      </c>
      <c r="V181" s="32"/>
      <c r="W181" s="29"/>
      <c r="X181" s="30"/>
      <c r="Y181" s="31">
        <v>28591</v>
      </c>
      <c r="Z181" s="32" t="s">
        <v>294</v>
      </c>
    </row>
    <row r="182" spans="1:26" x14ac:dyDescent="0.25">
      <c r="A182" s="12"/>
      <c r="B182" s="47" t="s">
        <v>82</v>
      </c>
      <c r="C182" s="16"/>
      <c r="D182" s="4"/>
      <c r="E182" s="4"/>
      <c r="F182" s="4"/>
      <c r="G182" s="16"/>
      <c r="H182" s="4"/>
      <c r="I182" s="4"/>
      <c r="J182" s="4"/>
      <c r="K182" s="16"/>
      <c r="L182" s="4"/>
      <c r="M182" s="4"/>
      <c r="N182" s="4"/>
      <c r="O182" s="16"/>
      <c r="P182" s="4"/>
      <c r="Q182" s="4"/>
      <c r="R182" s="4"/>
      <c r="S182" s="16"/>
      <c r="T182" s="4"/>
      <c r="U182" s="4"/>
      <c r="V182" s="4"/>
      <c r="W182" s="16"/>
      <c r="X182" s="4"/>
      <c r="Y182" s="4"/>
      <c r="Z182" s="4"/>
    </row>
    <row r="183" spans="1:26" x14ac:dyDescent="0.25">
      <c r="A183" s="12"/>
      <c r="B183" s="82" t="s">
        <v>934</v>
      </c>
      <c r="C183" s="29"/>
      <c r="D183" s="30"/>
      <c r="E183" s="31">
        <v>74904</v>
      </c>
      <c r="F183" s="32" t="s">
        <v>294</v>
      </c>
      <c r="G183" s="29"/>
      <c r="H183" s="30"/>
      <c r="I183" s="31">
        <v>573705</v>
      </c>
      <c r="J183" s="32" t="s">
        <v>294</v>
      </c>
      <c r="K183" s="29"/>
      <c r="L183" s="30"/>
      <c r="M183" s="42" t="s">
        <v>347</v>
      </c>
      <c r="N183" s="32"/>
      <c r="O183" s="29"/>
      <c r="P183" s="30"/>
      <c r="Q183" s="31">
        <v>137942</v>
      </c>
      <c r="R183" s="32" t="s">
        <v>294</v>
      </c>
      <c r="S183" s="29"/>
      <c r="T183" s="30"/>
      <c r="U183" s="42" t="s">
        <v>347</v>
      </c>
      <c r="V183" s="32"/>
      <c r="W183" s="29"/>
      <c r="X183" s="30"/>
      <c r="Y183" s="31">
        <v>786551</v>
      </c>
      <c r="Z183" s="32" t="s">
        <v>294</v>
      </c>
    </row>
    <row r="184" spans="1:26" ht="15.75" thickBot="1" x14ac:dyDescent="0.3">
      <c r="A184" s="12"/>
      <c r="B184" s="83" t="s">
        <v>935</v>
      </c>
      <c r="C184" s="16"/>
      <c r="D184" s="11"/>
      <c r="E184" s="34" t="s">
        <v>347</v>
      </c>
      <c r="F184" s="18"/>
      <c r="G184" s="16"/>
      <c r="H184" s="11"/>
      <c r="I184" s="41">
        <v>12538</v>
      </c>
      <c r="J184" s="18" t="s">
        <v>294</v>
      </c>
      <c r="K184" s="16"/>
      <c r="L184" s="11"/>
      <c r="M184" s="41">
        <v>48841</v>
      </c>
      <c r="N184" s="18" t="s">
        <v>294</v>
      </c>
      <c r="O184" s="16"/>
      <c r="P184" s="11"/>
      <c r="Q184" s="41">
        <v>93817</v>
      </c>
      <c r="R184" s="18" t="s">
        <v>294</v>
      </c>
      <c r="S184" s="16"/>
      <c r="T184" s="11"/>
      <c r="U184" s="34" t="s">
        <v>347</v>
      </c>
      <c r="V184" s="18"/>
      <c r="W184" s="16"/>
      <c r="X184" s="11"/>
      <c r="Y184" s="41">
        <v>155196</v>
      </c>
      <c r="Z184" s="18" t="s">
        <v>294</v>
      </c>
    </row>
    <row r="185" spans="1:26" x14ac:dyDescent="0.25">
      <c r="A185" s="12"/>
      <c r="B185" s="15"/>
      <c r="C185" s="15"/>
      <c r="D185" s="35"/>
      <c r="E185" s="35"/>
      <c r="F185" s="15"/>
      <c r="G185" s="15"/>
      <c r="H185" s="35"/>
      <c r="I185" s="35"/>
      <c r="J185" s="15"/>
      <c r="K185" s="15"/>
      <c r="L185" s="35"/>
      <c r="M185" s="35"/>
      <c r="N185" s="15"/>
      <c r="O185" s="15"/>
      <c r="P185" s="35"/>
      <c r="Q185" s="35"/>
      <c r="R185" s="15"/>
      <c r="S185" s="15"/>
      <c r="T185" s="35"/>
      <c r="U185" s="35"/>
      <c r="V185" s="15"/>
      <c r="W185" s="15"/>
      <c r="X185" s="35"/>
      <c r="Y185" s="35"/>
      <c r="Z185" s="15"/>
    </row>
    <row r="186" spans="1:26" ht="15.75" thickBot="1" x14ac:dyDescent="0.3">
      <c r="A186" s="12"/>
      <c r="B186" s="48" t="s">
        <v>79</v>
      </c>
      <c r="C186" s="29"/>
      <c r="D186" s="30"/>
      <c r="E186" s="31">
        <v>139210</v>
      </c>
      <c r="F186" s="32" t="s">
        <v>294</v>
      </c>
      <c r="G186" s="29"/>
      <c r="H186" s="30"/>
      <c r="I186" s="31">
        <v>672888</v>
      </c>
      <c r="J186" s="32" t="s">
        <v>294</v>
      </c>
      <c r="K186" s="29"/>
      <c r="L186" s="30"/>
      <c r="M186" s="31">
        <v>55951</v>
      </c>
      <c r="N186" s="32" t="s">
        <v>294</v>
      </c>
      <c r="O186" s="29"/>
      <c r="P186" s="30"/>
      <c r="Q186" s="31">
        <v>255543</v>
      </c>
      <c r="R186" s="32" t="s">
        <v>294</v>
      </c>
      <c r="S186" s="29"/>
      <c r="T186" s="30"/>
      <c r="U186" s="42" t="s">
        <v>347</v>
      </c>
      <c r="V186" s="32"/>
      <c r="W186" s="29"/>
      <c r="X186" s="30"/>
      <c r="Y186" s="31">
        <v>1123592</v>
      </c>
      <c r="Z186" s="32" t="s">
        <v>294</v>
      </c>
    </row>
    <row r="187" spans="1:26" x14ac:dyDescent="0.25">
      <c r="A187" s="12"/>
      <c r="B187" s="15"/>
      <c r="C187" s="15"/>
      <c r="D187" s="35"/>
      <c r="E187" s="35"/>
      <c r="F187" s="15"/>
      <c r="G187" s="15"/>
      <c r="H187" s="35"/>
      <c r="I187" s="35"/>
      <c r="J187" s="15"/>
      <c r="K187" s="15"/>
      <c r="L187" s="35"/>
      <c r="M187" s="35"/>
      <c r="N187" s="15"/>
      <c r="O187" s="15"/>
      <c r="P187" s="35"/>
      <c r="Q187" s="35"/>
      <c r="R187" s="15"/>
      <c r="S187" s="15"/>
      <c r="T187" s="35"/>
      <c r="U187" s="35"/>
      <c r="V187" s="15"/>
      <c r="W187" s="15"/>
      <c r="X187" s="35"/>
      <c r="Y187" s="35"/>
      <c r="Z187" s="15"/>
    </row>
    <row r="188" spans="1:26" x14ac:dyDescent="0.25">
      <c r="A188" s="12"/>
      <c r="B188" s="81" t="s">
        <v>938</v>
      </c>
      <c r="C188" s="16"/>
      <c r="D188" s="4"/>
      <c r="E188" s="4"/>
      <c r="F188" s="4"/>
      <c r="G188" s="16"/>
      <c r="H188" s="4"/>
      <c r="I188" s="4"/>
      <c r="J188" s="4"/>
      <c r="K188" s="16"/>
      <c r="L188" s="4"/>
      <c r="M188" s="4"/>
      <c r="N188" s="4"/>
      <c r="O188" s="16"/>
      <c r="P188" s="4"/>
      <c r="Q188" s="4"/>
      <c r="R188" s="4"/>
      <c r="S188" s="16"/>
      <c r="T188" s="4"/>
      <c r="U188" s="4"/>
      <c r="V188" s="4"/>
      <c r="W188" s="16"/>
      <c r="X188" s="4"/>
      <c r="Y188" s="4"/>
      <c r="Z188" s="4"/>
    </row>
    <row r="189" spans="1:26" x14ac:dyDescent="0.25">
      <c r="A189" s="12"/>
      <c r="B189" s="50" t="s">
        <v>81</v>
      </c>
      <c r="C189" s="29"/>
      <c r="D189" s="30"/>
      <c r="E189" s="31">
        <v>14905</v>
      </c>
      <c r="F189" s="32" t="s">
        <v>294</v>
      </c>
      <c r="G189" s="29"/>
      <c r="H189" s="30"/>
      <c r="I189" s="31">
        <v>27203</v>
      </c>
      <c r="J189" s="32" t="s">
        <v>294</v>
      </c>
      <c r="K189" s="29"/>
      <c r="L189" s="30"/>
      <c r="M189" s="31">
        <v>2069</v>
      </c>
      <c r="N189" s="32" t="s">
        <v>294</v>
      </c>
      <c r="O189" s="29"/>
      <c r="P189" s="30"/>
      <c r="Q189" s="31">
        <v>13018</v>
      </c>
      <c r="R189" s="32" t="s">
        <v>294</v>
      </c>
      <c r="S189" s="29"/>
      <c r="T189" s="30"/>
      <c r="U189" s="42">
        <v>755</v>
      </c>
      <c r="V189" s="32" t="s">
        <v>294</v>
      </c>
      <c r="W189" s="29"/>
      <c r="X189" s="30"/>
      <c r="Y189" s="31">
        <v>57950</v>
      </c>
      <c r="Z189" s="32" t="s">
        <v>294</v>
      </c>
    </row>
    <row r="190" spans="1:26" ht="15.75" thickBot="1" x14ac:dyDescent="0.3">
      <c r="A190" s="12"/>
      <c r="B190" s="47" t="s">
        <v>82</v>
      </c>
      <c r="C190" s="16"/>
      <c r="D190" s="11"/>
      <c r="E190" s="41">
        <v>31399</v>
      </c>
      <c r="F190" s="18" t="s">
        <v>294</v>
      </c>
      <c r="G190" s="16"/>
      <c r="H190" s="11"/>
      <c r="I190" s="41">
        <v>74532</v>
      </c>
      <c r="J190" s="18" t="s">
        <v>294</v>
      </c>
      <c r="K190" s="16"/>
      <c r="L190" s="11"/>
      <c r="M190" s="41">
        <v>9934</v>
      </c>
      <c r="N190" s="18" t="s">
        <v>294</v>
      </c>
      <c r="O190" s="16"/>
      <c r="P190" s="11"/>
      <c r="Q190" s="34" t="s">
        <v>1017</v>
      </c>
      <c r="R190" s="18" t="s">
        <v>301</v>
      </c>
      <c r="S190" s="16"/>
      <c r="T190" s="11"/>
      <c r="U190" s="41">
        <v>1440</v>
      </c>
      <c r="V190" s="18" t="s">
        <v>294</v>
      </c>
      <c r="W190" s="16"/>
      <c r="X190" s="11"/>
      <c r="Y190" s="41">
        <v>116624</v>
      </c>
      <c r="Z190" s="18" t="s">
        <v>294</v>
      </c>
    </row>
    <row r="191" spans="1:26" x14ac:dyDescent="0.25">
      <c r="A191" s="12"/>
      <c r="B191" s="15"/>
      <c r="C191" s="15"/>
      <c r="D191" s="35"/>
      <c r="E191" s="35"/>
      <c r="F191" s="15"/>
      <c r="G191" s="15"/>
      <c r="H191" s="35"/>
      <c r="I191" s="35"/>
      <c r="J191" s="15"/>
      <c r="K191" s="15"/>
      <c r="L191" s="35"/>
      <c r="M191" s="35"/>
      <c r="N191" s="15"/>
      <c r="O191" s="15"/>
      <c r="P191" s="35"/>
      <c r="Q191" s="35"/>
      <c r="R191" s="15"/>
      <c r="S191" s="15"/>
      <c r="T191" s="35"/>
      <c r="U191" s="35"/>
      <c r="V191" s="15"/>
      <c r="W191" s="15"/>
      <c r="X191" s="35"/>
      <c r="Y191" s="35"/>
      <c r="Z191" s="15"/>
    </row>
    <row r="192" spans="1:26" x14ac:dyDescent="0.25">
      <c r="A192" s="12"/>
      <c r="B192" s="48" t="s">
        <v>83</v>
      </c>
      <c r="C192" s="29"/>
      <c r="D192" s="30"/>
      <c r="E192" s="31">
        <v>46304</v>
      </c>
      <c r="F192" s="32" t="s">
        <v>294</v>
      </c>
      <c r="G192" s="29"/>
      <c r="H192" s="30"/>
      <c r="I192" s="31">
        <v>101735</v>
      </c>
      <c r="J192" s="32" t="s">
        <v>294</v>
      </c>
      <c r="K192" s="29"/>
      <c r="L192" s="30"/>
      <c r="M192" s="31">
        <v>12003</v>
      </c>
      <c r="N192" s="32" t="s">
        <v>294</v>
      </c>
      <c r="O192" s="29"/>
      <c r="P192" s="30"/>
      <c r="Q192" s="31">
        <v>12337</v>
      </c>
      <c r="R192" s="32" t="s">
        <v>294</v>
      </c>
      <c r="S192" s="29"/>
      <c r="T192" s="30"/>
      <c r="U192" s="31">
        <v>2195</v>
      </c>
      <c r="V192" s="32" t="s">
        <v>294</v>
      </c>
      <c r="W192" s="29"/>
      <c r="X192" s="30"/>
      <c r="Y192" s="31">
        <v>174574</v>
      </c>
      <c r="Z192" s="32" t="s">
        <v>294</v>
      </c>
    </row>
    <row r="193" spans="1:26" x14ac:dyDescent="0.25">
      <c r="A193" s="12"/>
      <c r="B193" s="81" t="s">
        <v>84</v>
      </c>
      <c r="C193" s="16"/>
      <c r="D193" s="11"/>
      <c r="E193" s="41">
        <v>8947</v>
      </c>
      <c r="F193" s="18" t="s">
        <v>294</v>
      </c>
      <c r="G193" s="16"/>
      <c r="H193" s="11"/>
      <c r="I193" s="41">
        <v>9410</v>
      </c>
      <c r="J193" s="18" t="s">
        <v>294</v>
      </c>
      <c r="K193" s="16"/>
      <c r="L193" s="11"/>
      <c r="M193" s="41">
        <v>1421</v>
      </c>
      <c r="N193" s="18" t="s">
        <v>294</v>
      </c>
      <c r="O193" s="16"/>
      <c r="P193" s="11"/>
      <c r="Q193" s="41">
        <v>6850</v>
      </c>
      <c r="R193" s="18" t="s">
        <v>294</v>
      </c>
      <c r="S193" s="16"/>
      <c r="T193" s="11"/>
      <c r="U193" s="41">
        <v>5112</v>
      </c>
      <c r="V193" s="18" t="s">
        <v>294</v>
      </c>
      <c r="W193" s="16"/>
      <c r="X193" s="11"/>
      <c r="Y193" s="41">
        <v>31740</v>
      </c>
      <c r="Z193" s="18" t="s">
        <v>294</v>
      </c>
    </row>
    <row r="194" spans="1:26" ht="15.75" thickBot="1" x14ac:dyDescent="0.3">
      <c r="A194" s="12"/>
      <c r="B194" s="84" t="s">
        <v>85</v>
      </c>
      <c r="C194" s="29"/>
      <c r="D194" s="30"/>
      <c r="E194" s="31">
        <v>1997</v>
      </c>
      <c r="F194" s="32" t="s">
        <v>294</v>
      </c>
      <c r="G194" s="29"/>
      <c r="H194" s="30"/>
      <c r="I194" s="42">
        <v>642</v>
      </c>
      <c r="J194" s="32" t="s">
        <v>294</v>
      </c>
      <c r="K194" s="29"/>
      <c r="L194" s="30"/>
      <c r="M194" s="42">
        <v>215</v>
      </c>
      <c r="N194" s="32" t="s">
        <v>294</v>
      </c>
      <c r="O194" s="29"/>
      <c r="P194" s="30"/>
      <c r="Q194" s="42" t="s">
        <v>1018</v>
      </c>
      <c r="R194" s="32" t="s">
        <v>301</v>
      </c>
      <c r="S194" s="29"/>
      <c r="T194" s="30"/>
      <c r="U194" s="42" t="s">
        <v>1019</v>
      </c>
      <c r="V194" s="32" t="s">
        <v>301</v>
      </c>
      <c r="W194" s="29"/>
      <c r="X194" s="30"/>
      <c r="Y194" s="42">
        <v>442</v>
      </c>
      <c r="Z194" s="32" t="s">
        <v>294</v>
      </c>
    </row>
    <row r="195" spans="1:26" x14ac:dyDescent="0.25">
      <c r="A195" s="12"/>
      <c r="B195" s="15"/>
      <c r="C195" s="15"/>
      <c r="D195" s="35"/>
      <c r="E195" s="35"/>
      <c r="F195" s="15"/>
      <c r="G195" s="15"/>
      <c r="H195" s="35"/>
      <c r="I195" s="35"/>
      <c r="J195" s="15"/>
      <c r="K195" s="15"/>
      <c r="L195" s="35"/>
      <c r="M195" s="35"/>
      <c r="N195" s="15"/>
      <c r="O195" s="15"/>
      <c r="P195" s="35"/>
      <c r="Q195" s="35"/>
      <c r="R195" s="15"/>
      <c r="S195" s="15"/>
      <c r="T195" s="35"/>
      <c r="U195" s="35"/>
      <c r="V195" s="15"/>
      <c r="W195" s="15"/>
      <c r="X195" s="35"/>
      <c r="Y195" s="35"/>
      <c r="Z195" s="15"/>
    </row>
    <row r="196" spans="1:26" ht="15.75" thickBot="1" x14ac:dyDescent="0.3">
      <c r="A196" s="12"/>
      <c r="B196" s="53" t="s">
        <v>86</v>
      </c>
      <c r="C196" s="16"/>
      <c r="D196" s="11"/>
      <c r="E196" s="41">
        <v>509378</v>
      </c>
      <c r="F196" s="18" t="s">
        <v>294</v>
      </c>
      <c r="G196" s="16"/>
      <c r="H196" s="11"/>
      <c r="I196" s="41">
        <v>1230435</v>
      </c>
      <c r="J196" s="18" t="s">
        <v>294</v>
      </c>
      <c r="K196" s="16"/>
      <c r="L196" s="11"/>
      <c r="M196" s="41">
        <v>322092</v>
      </c>
      <c r="N196" s="18" t="s">
        <v>294</v>
      </c>
      <c r="O196" s="16"/>
      <c r="P196" s="11"/>
      <c r="Q196" s="41">
        <v>540103</v>
      </c>
      <c r="R196" s="18" t="s">
        <v>294</v>
      </c>
      <c r="S196" s="16"/>
      <c r="T196" s="11"/>
      <c r="U196" s="41">
        <v>236020</v>
      </c>
      <c r="V196" s="18" t="s">
        <v>294</v>
      </c>
      <c r="W196" s="16"/>
      <c r="X196" s="11"/>
      <c r="Y196" s="41">
        <v>2838028</v>
      </c>
      <c r="Z196" s="18" t="s">
        <v>294</v>
      </c>
    </row>
    <row r="197" spans="1:26" x14ac:dyDescent="0.25">
      <c r="A197" s="12"/>
      <c r="B197" s="15"/>
      <c r="C197" s="15"/>
      <c r="D197" s="35"/>
      <c r="E197" s="35"/>
      <c r="F197" s="15"/>
      <c r="G197" s="15"/>
      <c r="H197" s="35"/>
      <c r="I197" s="35"/>
      <c r="J197" s="15"/>
      <c r="K197" s="15"/>
      <c r="L197" s="35"/>
      <c r="M197" s="35"/>
      <c r="N197" s="15"/>
      <c r="O197" s="15"/>
      <c r="P197" s="35"/>
      <c r="Q197" s="35"/>
      <c r="R197" s="15"/>
      <c r="S197" s="15"/>
      <c r="T197" s="35"/>
      <c r="U197" s="35"/>
      <c r="V197" s="15"/>
      <c r="W197" s="15"/>
      <c r="X197" s="35"/>
      <c r="Y197" s="35"/>
      <c r="Z197" s="15"/>
    </row>
    <row r="198" spans="1:26" x14ac:dyDescent="0.25">
      <c r="A198" s="12"/>
      <c r="B198" s="27" t="s">
        <v>945</v>
      </c>
      <c r="C198" s="29"/>
      <c r="D198" s="28"/>
      <c r="E198" s="28"/>
      <c r="F198" s="28"/>
      <c r="G198" s="29"/>
      <c r="H198" s="28"/>
      <c r="I198" s="28"/>
      <c r="J198" s="28"/>
      <c r="K198" s="29"/>
      <c r="L198" s="28"/>
      <c r="M198" s="28"/>
      <c r="N198" s="28"/>
      <c r="O198" s="29"/>
      <c r="P198" s="28"/>
      <c r="Q198" s="28"/>
      <c r="R198" s="28"/>
      <c r="S198" s="29"/>
      <c r="T198" s="28"/>
      <c r="U198" s="28"/>
      <c r="V198" s="28"/>
      <c r="W198" s="29"/>
      <c r="X198" s="28"/>
      <c r="Y198" s="28"/>
      <c r="Z198" s="28"/>
    </row>
    <row r="199" spans="1:26" x14ac:dyDescent="0.25">
      <c r="A199" s="12"/>
      <c r="B199" s="81" t="s">
        <v>87</v>
      </c>
      <c r="C199" s="16"/>
      <c r="D199" s="4"/>
      <c r="E199" s="4"/>
      <c r="F199" s="4"/>
      <c r="G199" s="16"/>
      <c r="H199" s="4"/>
      <c r="I199" s="4"/>
      <c r="J199" s="4"/>
      <c r="K199" s="16"/>
      <c r="L199" s="4"/>
      <c r="M199" s="4"/>
      <c r="N199" s="4"/>
      <c r="O199" s="16"/>
      <c r="P199" s="4"/>
      <c r="Q199" s="4"/>
      <c r="R199" s="4"/>
      <c r="S199" s="16"/>
      <c r="T199" s="4"/>
      <c r="U199" s="4"/>
      <c r="V199" s="4"/>
      <c r="W199" s="16"/>
      <c r="X199" s="4"/>
      <c r="Y199" s="4"/>
      <c r="Z199" s="4"/>
    </row>
    <row r="200" spans="1:26" x14ac:dyDescent="0.25">
      <c r="A200" s="12"/>
      <c r="B200" s="50" t="s">
        <v>88</v>
      </c>
      <c r="C200" s="29"/>
      <c r="D200" s="30"/>
      <c r="E200" s="31">
        <v>168746</v>
      </c>
      <c r="F200" s="32" t="s">
        <v>294</v>
      </c>
      <c r="G200" s="29"/>
      <c r="H200" s="30"/>
      <c r="I200" s="31">
        <v>216921</v>
      </c>
      <c r="J200" s="32" t="s">
        <v>294</v>
      </c>
      <c r="K200" s="29"/>
      <c r="L200" s="30"/>
      <c r="M200" s="31">
        <v>91618</v>
      </c>
      <c r="N200" s="32" t="s">
        <v>294</v>
      </c>
      <c r="O200" s="29"/>
      <c r="P200" s="30"/>
      <c r="Q200" s="31">
        <v>130224</v>
      </c>
      <c r="R200" s="32" t="s">
        <v>294</v>
      </c>
      <c r="S200" s="29"/>
      <c r="T200" s="30"/>
      <c r="U200" s="31">
        <v>175708</v>
      </c>
      <c r="V200" s="32" t="s">
        <v>294</v>
      </c>
      <c r="W200" s="29"/>
      <c r="X200" s="30"/>
      <c r="Y200" s="31">
        <v>783217</v>
      </c>
      <c r="Z200" s="32" t="s">
        <v>294</v>
      </c>
    </row>
    <row r="201" spans="1:26" x14ac:dyDescent="0.25">
      <c r="A201" s="12"/>
      <c r="B201" s="47" t="s">
        <v>89</v>
      </c>
      <c r="C201" s="16"/>
      <c r="D201" s="4"/>
      <c r="E201" s="4"/>
      <c r="F201" s="4"/>
      <c r="G201" s="16"/>
      <c r="H201" s="4"/>
      <c r="I201" s="4"/>
      <c r="J201" s="4"/>
      <c r="K201" s="16"/>
      <c r="L201" s="4"/>
      <c r="M201" s="4"/>
      <c r="N201" s="4"/>
      <c r="O201" s="16"/>
      <c r="P201" s="4"/>
      <c r="Q201" s="4"/>
      <c r="R201" s="4"/>
      <c r="S201" s="16"/>
      <c r="T201" s="4"/>
      <c r="U201" s="4"/>
      <c r="V201" s="4"/>
      <c r="W201" s="16"/>
      <c r="X201" s="4"/>
      <c r="Y201" s="4"/>
      <c r="Z201" s="4"/>
    </row>
    <row r="202" spans="1:26" x14ac:dyDescent="0.25">
      <c r="A202" s="12"/>
      <c r="B202" s="82" t="s">
        <v>81</v>
      </c>
      <c r="C202" s="29"/>
      <c r="D202" s="28"/>
      <c r="E202" s="28"/>
      <c r="F202" s="28"/>
      <c r="G202" s="29"/>
      <c r="H202" s="28"/>
      <c r="I202" s="28"/>
      <c r="J202" s="28"/>
      <c r="K202" s="29"/>
      <c r="L202" s="28"/>
      <c r="M202" s="28"/>
      <c r="N202" s="28"/>
      <c r="O202" s="29"/>
      <c r="P202" s="28"/>
      <c r="Q202" s="28"/>
      <c r="R202" s="28"/>
      <c r="S202" s="29"/>
      <c r="T202" s="28"/>
      <c r="U202" s="28"/>
      <c r="V202" s="28"/>
      <c r="W202" s="29"/>
      <c r="X202" s="28"/>
      <c r="Y202" s="28"/>
      <c r="Z202" s="28"/>
    </row>
    <row r="203" spans="1:26" x14ac:dyDescent="0.25">
      <c r="A203" s="12"/>
      <c r="B203" s="49" t="s">
        <v>934</v>
      </c>
      <c r="C203" s="16"/>
      <c r="D203" s="11"/>
      <c r="E203" s="41">
        <v>2172</v>
      </c>
      <c r="F203" s="18" t="s">
        <v>294</v>
      </c>
      <c r="G203" s="16"/>
      <c r="H203" s="11"/>
      <c r="I203" s="41">
        <v>27300</v>
      </c>
      <c r="J203" s="18" t="s">
        <v>294</v>
      </c>
      <c r="K203" s="16"/>
      <c r="L203" s="11"/>
      <c r="M203" s="34" t="s">
        <v>347</v>
      </c>
      <c r="N203" s="18"/>
      <c r="O203" s="16"/>
      <c r="P203" s="11"/>
      <c r="Q203" s="41">
        <v>8388</v>
      </c>
      <c r="R203" s="18" t="s">
        <v>294</v>
      </c>
      <c r="S203" s="16"/>
      <c r="T203" s="11"/>
      <c r="U203" s="34" t="s">
        <v>347</v>
      </c>
      <c r="V203" s="18"/>
      <c r="W203" s="16"/>
      <c r="X203" s="11"/>
      <c r="Y203" s="41">
        <v>37860</v>
      </c>
      <c r="Z203" s="18" t="s">
        <v>294</v>
      </c>
    </row>
    <row r="204" spans="1:26" x14ac:dyDescent="0.25">
      <c r="A204" s="12"/>
      <c r="B204" s="48" t="s">
        <v>935</v>
      </c>
      <c r="C204" s="29"/>
      <c r="D204" s="30"/>
      <c r="E204" s="42" t="s">
        <v>347</v>
      </c>
      <c r="F204" s="32"/>
      <c r="G204" s="29"/>
      <c r="H204" s="30"/>
      <c r="I204" s="31">
        <v>6443</v>
      </c>
      <c r="J204" s="32" t="s">
        <v>294</v>
      </c>
      <c r="K204" s="29"/>
      <c r="L204" s="30"/>
      <c r="M204" s="31">
        <v>2095</v>
      </c>
      <c r="N204" s="32" t="s">
        <v>294</v>
      </c>
      <c r="O204" s="29"/>
      <c r="P204" s="30"/>
      <c r="Q204" s="31">
        <v>5746</v>
      </c>
      <c r="R204" s="32" t="s">
        <v>294</v>
      </c>
      <c r="S204" s="29"/>
      <c r="T204" s="30"/>
      <c r="U204" s="42" t="s">
        <v>347</v>
      </c>
      <c r="V204" s="32"/>
      <c r="W204" s="29"/>
      <c r="X204" s="30"/>
      <c r="Y204" s="31">
        <v>14284</v>
      </c>
      <c r="Z204" s="32" t="s">
        <v>294</v>
      </c>
    </row>
    <row r="205" spans="1:26" x14ac:dyDescent="0.25">
      <c r="A205" s="12"/>
      <c r="B205" s="83" t="s">
        <v>82</v>
      </c>
      <c r="C205" s="16"/>
      <c r="D205" s="4"/>
      <c r="E205" s="4"/>
      <c r="F205" s="4"/>
      <c r="G205" s="16"/>
      <c r="H205" s="4"/>
      <c r="I205" s="4"/>
      <c r="J205" s="4"/>
      <c r="K205" s="16"/>
      <c r="L205" s="4"/>
      <c r="M205" s="4"/>
      <c r="N205" s="4"/>
      <c r="O205" s="16"/>
      <c r="P205" s="4"/>
      <c r="Q205" s="4"/>
      <c r="R205" s="4"/>
      <c r="S205" s="16"/>
      <c r="T205" s="4"/>
      <c r="U205" s="4"/>
      <c r="V205" s="4"/>
      <c r="W205" s="16"/>
      <c r="X205" s="4"/>
      <c r="Y205" s="4"/>
      <c r="Z205" s="4"/>
    </row>
    <row r="206" spans="1:26" x14ac:dyDescent="0.25">
      <c r="A206" s="12"/>
      <c r="B206" s="48" t="s">
        <v>934</v>
      </c>
      <c r="C206" s="29"/>
      <c r="D206" s="30"/>
      <c r="E206" s="31">
        <v>33917</v>
      </c>
      <c r="F206" s="32" t="s">
        <v>294</v>
      </c>
      <c r="G206" s="29"/>
      <c r="H206" s="30"/>
      <c r="I206" s="31">
        <v>133892</v>
      </c>
      <c r="J206" s="32" t="s">
        <v>294</v>
      </c>
      <c r="K206" s="29"/>
      <c r="L206" s="30"/>
      <c r="M206" s="42" t="s">
        <v>347</v>
      </c>
      <c r="N206" s="32"/>
      <c r="O206" s="29"/>
      <c r="P206" s="30"/>
      <c r="Q206" s="31">
        <v>82412</v>
      </c>
      <c r="R206" s="32" t="s">
        <v>294</v>
      </c>
      <c r="S206" s="29"/>
      <c r="T206" s="30"/>
      <c r="U206" s="42" t="s">
        <v>347</v>
      </c>
      <c r="V206" s="32"/>
      <c r="W206" s="29"/>
      <c r="X206" s="30"/>
      <c r="Y206" s="31">
        <v>250221</v>
      </c>
      <c r="Z206" s="32" t="s">
        <v>294</v>
      </c>
    </row>
    <row r="207" spans="1:26" ht="15.75" thickBot="1" x14ac:dyDescent="0.3">
      <c r="A207" s="12"/>
      <c r="B207" s="49" t="s">
        <v>935</v>
      </c>
      <c r="C207" s="16"/>
      <c r="D207" s="11"/>
      <c r="E207" s="34" t="s">
        <v>347</v>
      </c>
      <c r="F207" s="18"/>
      <c r="G207" s="16"/>
      <c r="H207" s="11"/>
      <c r="I207" s="41">
        <v>6015</v>
      </c>
      <c r="J207" s="18" t="s">
        <v>294</v>
      </c>
      <c r="K207" s="16"/>
      <c r="L207" s="11"/>
      <c r="M207" s="41">
        <v>12536</v>
      </c>
      <c r="N207" s="18" t="s">
        <v>294</v>
      </c>
      <c r="O207" s="16"/>
      <c r="P207" s="11"/>
      <c r="Q207" s="41">
        <v>28886</v>
      </c>
      <c r="R207" s="18" t="s">
        <v>294</v>
      </c>
      <c r="S207" s="16"/>
      <c r="T207" s="11"/>
      <c r="U207" s="34" t="s">
        <v>347</v>
      </c>
      <c r="V207" s="18"/>
      <c r="W207" s="16"/>
      <c r="X207" s="11"/>
      <c r="Y207" s="41">
        <v>47437</v>
      </c>
      <c r="Z207" s="18" t="s">
        <v>294</v>
      </c>
    </row>
    <row r="208" spans="1:26" x14ac:dyDescent="0.25">
      <c r="A208" s="12"/>
      <c r="B208" s="15"/>
      <c r="C208" s="15"/>
      <c r="D208" s="35"/>
      <c r="E208" s="35"/>
      <c r="F208" s="15"/>
      <c r="G208" s="15"/>
      <c r="H208" s="35"/>
      <c r="I208" s="35"/>
      <c r="J208" s="15"/>
      <c r="K208" s="15"/>
      <c r="L208" s="35"/>
      <c r="M208" s="35"/>
      <c r="N208" s="15"/>
      <c r="O208" s="15"/>
      <c r="P208" s="35"/>
      <c r="Q208" s="35"/>
      <c r="R208" s="15"/>
      <c r="S208" s="15"/>
      <c r="T208" s="35"/>
      <c r="U208" s="35"/>
      <c r="V208" s="15"/>
      <c r="W208" s="15"/>
      <c r="X208" s="35"/>
      <c r="Y208" s="35"/>
      <c r="Z208" s="15"/>
    </row>
    <row r="209" spans="1:26" x14ac:dyDescent="0.25">
      <c r="A209" s="12"/>
      <c r="B209" s="85" t="s">
        <v>94</v>
      </c>
      <c r="C209" s="29"/>
      <c r="D209" s="30"/>
      <c r="E209" s="31">
        <v>204835</v>
      </c>
      <c r="F209" s="32" t="s">
        <v>294</v>
      </c>
      <c r="G209" s="29"/>
      <c r="H209" s="30"/>
      <c r="I209" s="31">
        <v>390571</v>
      </c>
      <c r="J209" s="32" t="s">
        <v>294</v>
      </c>
      <c r="K209" s="29"/>
      <c r="L209" s="30"/>
      <c r="M209" s="31">
        <v>106249</v>
      </c>
      <c r="N209" s="32" t="s">
        <v>294</v>
      </c>
      <c r="O209" s="29"/>
      <c r="P209" s="30"/>
      <c r="Q209" s="31">
        <v>255656</v>
      </c>
      <c r="R209" s="32" t="s">
        <v>294</v>
      </c>
      <c r="S209" s="29"/>
      <c r="T209" s="30"/>
      <c r="U209" s="31">
        <v>175708</v>
      </c>
      <c r="V209" s="32" t="s">
        <v>294</v>
      </c>
      <c r="W209" s="29"/>
      <c r="X209" s="30"/>
      <c r="Y209" s="31">
        <v>1133019</v>
      </c>
      <c r="Z209" s="32" t="s">
        <v>294</v>
      </c>
    </row>
    <row r="210" spans="1:26" ht="15.75" thickBot="1" x14ac:dyDescent="0.3">
      <c r="A210" s="12"/>
      <c r="B210" s="47" t="s">
        <v>947</v>
      </c>
      <c r="C210" s="16"/>
      <c r="D210" s="11"/>
      <c r="E210" s="41">
        <v>90346</v>
      </c>
      <c r="F210" s="18" t="s">
        <v>294</v>
      </c>
      <c r="G210" s="16"/>
      <c r="H210" s="11"/>
      <c r="I210" s="41">
        <v>86768</v>
      </c>
      <c r="J210" s="18" t="s">
        <v>294</v>
      </c>
      <c r="K210" s="16"/>
      <c r="L210" s="11"/>
      <c r="M210" s="41">
        <v>41318</v>
      </c>
      <c r="N210" s="18" t="s">
        <v>294</v>
      </c>
      <c r="O210" s="16"/>
      <c r="P210" s="11"/>
      <c r="Q210" s="41">
        <v>66372</v>
      </c>
      <c r="R210" s="18" t="s">
        <v>294</v>
      </c>
      <c r="S210" s="16"/>
      <c r="T210" s="11"/>
      <c r="U210" s="41">
        <v>65211</v>
      </c>
      <c r="V210" s="18" t="s">
        <v>294</v>
      </c>
      <c r="W210" s="16"/>
      <c r="X210" s="11"/>
      <c r="Y210" s="41">
        <v>350015</v>
      </c>
      <c r="Z210" s="18" t="s">
        <v>294</v>
      </c>
    </row>
    <row r="211" spans="1:26" x14ac:dyDescent="0.25">
      <c r="A211" s="12"/>
      <c r="B211" s="15"/>
      <c r="C211" s="15"/>
      <c r="D211" s="35"/>
      <c r="E211" s="35"/>
      <c r="F211" s="15"/>
      <c r="G211" s="15"/>
      <c r="H211" s="35"/>
      <c r="I211" s="35"/>
      <c r="J211" s="15"/>
      <c r="K211" s="15"/>
      <c r="L211" s="35"/>
      <c r="M211" s="35"/>
      <c r="N211" s="15"/>
      <c r="O211" s="15"/>
      <c r="P211" s="35"/>
      <c r="Q211" s="35"/>
      <c r="R211" s="15"/>
      <c r="S211" s="15"/>
      <c r="T211" s="35"/>
      <c r="U211" s="35"/>
      <c r="V211" s="15"/>
      <c r="W211" s="15"/>
      <c r="X211" s="35"/>
      <c r="Y211" s="35"/>
      <c r="Z211" s="15"/>
    </row>
    <row r="212" spans="1:26" ht="15.75" thickBot="1" x14ac:dyDescent="0.3">
      <c r="A212" s="12"/>
      <c r="B212" s="48" t="s">
        <v>98</v>
      </c>
      <c r="C212" s="29"/>
      <c r="D212" s="30"/>
      <c r="E212" s="31">
        <v>295181</v>
      </c>
      <c r="F212" s="32" t="s">
        <v>294</v>
      </c>
      <c r="G212" s="29"/>
      <c r="H212" s="30"/>
      <c r="I212" s="31">
        <v>477339</v>
      </c>
      <c r="J212" s="32" t="s">
        <v>294</v>
      </c>
      <c r="K212" s="29"/>
      <c r="L212" s="30"/>
      <c r="M212" s="31">
        <v>147567</v>
      </c>
      <c r="N212" s="32" t="s">
        <v>294</v>
      </c>
      <c r="O212" s="29"/>
      <c r="P212" s="30"/>
      <c r="Q212" s="31">
        <v>322028</v>
      </c>
      <c r="R212" s="32" t="s">
        <v>294</v>
      </c>
      <c r="S212" s="29"/>
      <c r="T212" s="30"/>
      <c r="U212" s="31">
        <v>240919</v>
      </c>
      <c r="V212" s="32" t="s">
        <v>294</v>
      </c>
      <c r="W212" s="29"/>
      <c r="X212" s="30"/>
      <c r="Y212" s="31">
        <v>1483034</v>
      </c>
      <c r="Z212" s="32" t="s">
        <v>294</v>
      </c>
    </row>
    <row r="213" spans="1:26" x14ac:dyDescent="0.25">
      <c r="A213" s="12"/>
      <c r="B213" s="15"/>
      <c r="C213" s="15"/>
      <c r="D213" s="35"/>
      <c r="E213" s="35"/>
      <c r="F213" s="15"/>
      <c r="G213" s="15"/>
      <c r="H213" s="35"/>
      <c r="I213" s="35"/>
      <c r="J213" s="15"/>
      <c r="K213" s="15"/>
      <c r="L213" s="35"/>
      <c r="M213" s="35"/>
      <c r="N213" s="15"/>
      <c r="O213" s="15"/>
      <c r="P213" s="35"/>
      <c r="Q213" s="35"/>
      <c r="R213" s="15"/>
      <c r="S213" s="15"/>
      <c r="T213" s="35"/>
      <c r="U213" s="35"/>
      <c r="V213" s="15"/>
      <c r="W213" s="15"/>
      <c r="X213" s="35"/>
      <c r="Y213" s="35"/>
      <c r="Z213" s="15"/>
    </row>
    <row r="214" spans="1:26" ht="15.75" thickBot="1" x14ac:dyDescent="0.3">
      <c r="A214" s="12"/>
      <c r="B214" s="33" t="s">
        <v>958</v>
      </c>
      <c r="C214" s="16"/>
      <c r="D214" s="11" t="s">
        <v>298</v>
      </c>
      <c r="E214" s="41">
        <v>214197</v>
      </c>
      <c r="F214" s="18" t="s">
        <v>294</v>
      </c>
      <c r="G214" s="16"/>
      <c r="H214" s="11" t="s">
        <v>298</v>
      </c>
      <c r="I214" s="41">
        <v>753096</v>
      </c>
      <c r="J214" s="18" t="s">
        <v>294</v>
      </c>
      <c r="K214" s="16"/>
      <c r="L214" s="11" t="s">
        <v>298</v>
      </c>
      <c r="M214" s="41">
        <v>174525</v>
      </c>
      <c r="N214" s="18" t="s">
        <v>294</v>
      </c>
      <c r="O214" s="16"/>
      <c r="P214" s="11" t="s">
        <v>298</v>
      </c>
      <c r="Q214" s="41">
        <v>218075</v>
      </c>
      <c r="R214" s="18" t="s">
        <v>294</v>
      </c>
      <c r="S214" s="16"/>
      <c r="T214" s="11" t="s">
        <v>298</v>
      </c>
      <c r="U214" s="34" t="s">
        <v>1020</v>
      </c>
      <c r="V214" s="18" t="s">
        <v>301</v>
      </c>
      <c r="W214" s="16"/>
      <c r="X214" s="11" t="s">
        <v>298</v>
      </c>
      <c r="Y214" s="41">
        <v>1354994</v>
      </c>
      <c r="Z214" s="18" t="s">
        <v>294</v>
      </c>
    </row>
    <row r="215" spans="1:26" ht="15.75" thickTop="1" x14ac:dyDescent="0.25">
      <c r="A215" s="12"/>
      <c r="B215" s="15"/>
      <c r="C215" s="15"/>
      <c r="D215" s="36"/>
      <c r="E215" s="36"/>
      <c r="F215" s="15"/>
      <c r="G215" s="15"/>
      <c r="H215" s="36"/>
      <c r="I215" s="36"/>
      <c r="J215" s="15"/>
      <c r="K215" s="15"/>
      <c r="L215" s="36"/>
      <c r="M215" s="36"/>
      <c r="N215" s="15"/>
      <c r="O215" s="15"/>
      <c r="P215" s="36"/>
      <c r="Q215" s="36"/>
      <c r="R215" s="15"/>
      <c r="S215" s="15"/>
      <c r="T215" s="36"/>
      <c r="U215" s="36"/>
      <c r="V215" s="15"/>
      <c r="W215" s="15"/>
      <c r="X215" s="36"/>
      <c r="Y215" s="36"/>
      <c r="Z215" s="15"/>
    </row>
    <row r="216" spans="1:26" ht="15" customHeight="1" x14ac:dyDescent="0.25">
      <c r="A216" s="12" t="s">
        <v>1094</v>
      </c>
      <c r="B216" s="13" t="s">
        <v>5</v>
      </c>
      <c r="C216" s="13"/>
      <c r="D216" s="13"/>
      <c r="E216" s="13"/>
      <c r="F216" s="13"/>
      <c r="G216" s="13"/>
      <c r="H216" s="13"/>
      <c r="I216" s="13"/>
      <c r="J216" s="13"/>
      <c r="K216" s="13"/>
      <c r="L216" s="13"/>
      <c r="M216" s="13"/>
      <c r="N216" s="13"/>
      <c r="O216" s="13"/>
      <c r="P216" s="13"/>
      <c r="Q216" s="13"/>
      <c r="R216" s="13"/>
      <c r="S216" s="13"/>
      <c r="T216" s="13"/>
      <c r="U216" s="13"/>
      <c r="V216" s="13"/>
      <c r="W216" s="13"/>
      <c r="X216" s="13"/>
      <c r="Y216" s="13"/>
      <c r="Z216" s="13"/>
    </row>
    <row r="217" spans="1:26" x14ac:dyDescent="0.25">
      <c r="A217" s="12"/>
      <c r="B217" s="14" t="s">
        <v>960</v>
      </c>
      <c r="C217" s="14"/>
      <c r="D217" s="14"/>
      <c r="E217" s="14"/>
      <c r="F217" s="14"/>
      <c r="G217" s="14"/>
      <c r="H217" s="14"/>
      <c r="I217" s="14"/>
      <c r="J217" s="14"/>
      <c r="K217" s="14"/>
      <c r="L217" s="14"/>
      <c r="M217" s="14"/>
      <c r="N217" s="14"/>
      <c r="O217" s="14"/>
      <c r="P217" s="14"/>
      <c r="Q217" s="14"/>
      <c r="R217" s="14"/>
      <c r="S217" s="14"/>
      <c r="T217" s="14"/>
      <c r="U217" s="14"/>
      <c r="V217" s="14"/>
      <c r="W217" s="14"/>
      <c r="X217" s="14"/>
      <c r="Y217" s="14"/>
      <c r="Z217" s="14"/>
    </row>
    <row r="218" spans="1:26" x14ac:dyDescent="0.25">
      <c r="A218" s="12"/>
      <c r="B218" s="40"/>
      <c r="C218" s="40"/>
      <c r="D218" s="40"/>
      <c r="E218" s="40"/>
      <c r="F218" s="40"/>
      <c r="G218" s="40"/>
      <c r="H218" s="40"/>
      <c r="I218" s="40"/>
      <c r="J218" s="40"/>
      <c r="K218" s="40"/>
      <c r="L218" s="40"/>
      <c r="M218" s="40"/>
      <c r="N218" s="40"/>
      <c r="O218" s="40"/>
      <c r="P218" s="40"/>
      <c r="Q218" s="40"/>
      <c r="R218" s="40"/>
      <c r="S218" s="40"/>
      <c r="T218" s="40"/>
      <c r="U218" s="40"/>
      <c r="V218" s="40"/>
      <c r="W218" s="40"/>
      <c r="X218" s="40"/>
      <c r="Y218" s="40"/>
      <c r="Z218" s="40"/>
    </row>
    <row r="219" spans="1:26" x14ac:dyDescent="0.25">
      <c r="A219" s="12"/>
      <c r="B219" s="4"/>
      <c r="C219" s="4"/>
      <c r="D219" s="4"/>
      <c r="E219" s="4"/>
      <c r="F219" s="4"/>
      <c r="G219" s="4"/>
      <c r="H219" s="4"/>
      <c r="I219" s="4"/>
      <c r="J219" s="4"/>
      <c r="K219" s="4"/>
      <c r="L219" s="4"/>
      <c r="M219" s="4"/>
      <c r="N219" s="4"/>
      <c r="O219" s="4"/>
      <c r="P219" s="4"/>
      <c r="Q219" s="4"/>
      <c r="R219" s="4"/>
      <c r="S219" s="4"/>
      <c r="T219" s="4"/>
      <c r="U219" s="4"/>
      <c r="V219" s="4"/>
      <c r="W219" s="4"/>
      <c r="X219" s="4"/>
      <c r="Y219" s="4"/>
      <c r="Z219" s="4"/>
    </row>
    <row r="220" spans="1:26" ht="15.75" thickBot="1" x14ac:dyDescent="0.3">
      <c r="A220" s="12"/>
      <c r="B220" s="16"/>
      <c r="C220" s="16" t="s">
        <v>294</v>
      </c>
      <c r="D220" s="39" t="s">
        <v>919</v>
      </c>
      <c r="E220" s="39"/>
      <c r="F220" s="39"/>
      <c r="G220" s="39"/>
      <c r="H220" s="39"/>
      <c r="I220" s="39"/>
      <c r="J220" s="39"/>
      <c r="K220" s="39"/>
      <c r="L220" s="39"/>
      <c r="M220" s="39"/>
      <c r="N220" s="16"/>
      <c r="O220" s="16" t="s">
        <v>294</v>
      </c>
      <c r="P220" s="39" t="s">
        <v>949</v>
      </c>
      <c r="Q220" s="39"/>
      <c r="R220" s="39"/>
      <c r="S220" s="39"/>
      <c r="T220" s="39"/>
      <c r="U220" s="39"/>
      <c r="V220" s="39"/>
      <c r="W220" s="39"/>
      <c r="X220" s="39"/>
      <c r="Y220" s="39"/>
      <c r="Z220" s="16"/>
    </row>
    <row r="221" spans="1:26" x14ac:dyDescent="0.25">
      <c r="A221" s="12"/>
      <c r="B221" s="37"/>
      <c r="C221" s="37" t="s">
        <v>294</v>
      </c>
      <c r="D221" s="51" t="s">
        <v>123</v>
      </c>
      <c r="E221" s="51"/>
      <c r="F221" s="52"/>
      <c r="G221" s="52" t="s">
        <v>294</v>
      </c>
      <c r="H221" s="51" t="s">
        <v>217</v>
      </c>
      <c r="I221" s="51"/>
      <c r="J221" s="52"/>
      <c r="K221" s="52"/>
      <c r="L221" s="51" t="s">
        <v>900</v>
      </c>
      <c r="M221" s="51"/>
      <c r="N221" s="37"/>
      <c r="O221" s="37" t="s">
        <v>294</v>
      </c>
      <c r="P221" s="51" t="s">
        <v>123</v>
      </c>
      <c r="Q221" s="51"/>
      <c r="R221" s="52"/>
      <c r="S221" s="52" t="s">
        <v>294</v>
      </c>
      <c r="T221" s="51" t="s">
        <v>217</v>
      </c>
      <c r="U221" s="51"/>
      <c r="V221" s="52"/>
      <c r="W221" s="52"/>
      <c r="X221" s="51" t="s">
        <v>900</v>
      </c>
      <c r="Y221" s="51"/>
      <c r="Z221" s="37"/>
    </row>
    <row r="222" spans="1:26" x14ac:dyDescent="0.25">
      <c r="A222" s="12"/>
      <c r="B222" s="37"/>
      <c r="C222" s="37"/>
      <c r="D222" s="38" t="s">
        <v>922</v>
      </c>
      <c r="E222" s="38"/>
      <c r="F222" s="37"/>
      <c r="G222" s="37"/>
      <c r="H222" s="38" t="s">
        <v>961</v>
      </c>
      <c r="I222" s="38"/>
      <c r="J222" s="37"/>
      <c r="K222" s="37"/>
      <c r="L222" s="38" t="s">
        <v>635</v>
      </c>
      <c r="M222" s="38"/>
      <c r="N222" s="37"/>
      <c r="O222" s="37"/>
      <c r="P222" s="38" t="s">
        <v>922</v>
      </c>
      <c r="Q222" s="38"/>
      <c r="R222" s="37"/>
      <c r="S222" s="37"/>
      <c r="T222" s="38" t="s">
        <v>961</v>
      </c>
      <c r="U222" s="38"/>
      <c r="V222" s="37"/>
      <c r="W222" s="37"/>
      <c r="X222" s="38" t="s">
        <v>635</v>
      </c>
      <c r="Y222" s="38"/>
      <c r="Z222" s="37"/>
    </row>
    <row r="223" spans="1:26" x14ac:dyDescent="0.25">
      <c r="A223" s="12"/>
      <c r="B223" s="37"/>
      <c r="C223" s="37"/>
      <c r="D223" s="38"/>
      <c r="E223" s="38"/>
      <c r="F223" s="37"/>
      <c r="G223" s="37"/>
      <c r="H223" s="38" t="s">
        <v>962</v>
      </c>
      <c r="I223" s="38"/>
      <c r="J223" s="37"/>
      <c r="K223" s="37"/>
      <c r="L223" s="38"/>
      <c r="M223" s="38"/>
      <c r="N223" s="37"/>
      <c r="O223" s="37"/>
      <c r="P223" s="38"/>
      <c r="Q223" s="38"/>
      <c r="R223" s="37"/>
      <c r="S223" s="37"/>
      <c r="T223" s="38" t="s">
        <v>962</v>
      </c>
      <c r="U223" s="38"/>
      <c r="V223" s="37"/>
      <c r="W223" s="37"/>
      <c r="X223" s="38"/>
      <c r="Y223" s="38"/>
      <c r="Z223" s="37"/>
    </row>
    <row r="224" spans="1:26" ht="15.75" thickBot="1" x14ac:dyDescent="0.3">
      <c r="A224" s="12"/>
      <c r="B224" s="37"/>
      <c r="C224" s="37"/>
      <c r="D224" s="39"/>
      <c r="E224" s="39"/>
      <c r="F224" s="37"/>
      <c r="G224" s="37"/>
      <c r="H224" s="39" t="s">
        <v>963</v>
      </c>
      <c r="I224" s="39"/>
      <c r="J224" s="37"/>
      <c r="K224" s="37"/>
      <c r="L224" s="39"/>
      <c r="M224" s="39"/>
      <c r="N224" s="37"/>
      <c r="O224" s="37"/>
      <c r="P224" s="39"/>
      <c r="Q224" s="39"/>
      <c r="R224" s="37"/>
      <c r="S224" s="37"/>
      <c r="T224" s="39" t="s">
        <v>963</v>
      </c>
      <c r="U224" s="39"/>
      <c r="V224" s="37"/>
      <c r="W224" s="37"/>
      <c r="X224" s="39"/>
      <c r="Y224" s="39"/>
      <c r="Z224" s="37"/>
    </row>
    <row r="225" spans="1:26" x14ac:dyDescent="0.25">
      <c r="A225" s="12"/>
      <c r="B225" s="27" t="s">
        <v>72</v>
      </c>
      <c r="C225" s="29" t="s">
        <v>294</v>
      </c>
      <c r="D225" s="30" t="s">
        <v>298</v>
      </c>
      <c r="E225" s="31">
        <v>1225786</v>
      </c>
      <c r="F225" s="32" t="s">
        <v>294</v>
      </c>
      <c r="G225" s="29" t="s">
        <v>294</v>
      </c>
      <c r="H225" s="30" t="s">
        <v>298</v>
      </c>
      <c r="I225" s="42" t="s">
        <v>964</v>
      </c>
      <c r="J225" s="32" t="s">
        <v>965</v>
      </c>
      <c r="K225" s="29"/>
      <c r="L225" s="30" t="s">
        <v>298</v>
      </c>
      <c r="M225" s="31">
        <v>1216845</v>
      </c>
      <c r="N225" s="32" t="s">
        <v>294</v>
      </c>
      <c r="O225" s="29" t="s">
        <v>294</v>
      </c>
      <c r="P225" s="30" t="s">
        <v>298</v>
      </c>
      <c r="Q225" s="31">
        <v>1219623</v>
      </c>
      <c r="R225" s="32" t="s">
        <v>294</v>
      </c>
      <c r="S225" s="29" t="s">
        <v>294</v>
      </c>
      <c r="T225" s="30" t="s">
        <v>298</v>
      </c>
      <c r="U225" s="31">
        <v>3467</v>
      </c>
      <c r="V225" s="32" t="s">
        <v>785</v>
      </c>
      <c r="W225" s="29"/>
      <c r="X225" s="30" t="s">
        <v>298</v>
      </c>
      <c r="Y225" s="31">
        <v>1223090</v>
      </c>
      <c r="Z225" s="32" t="s">
        <v>294</v>
      </c>
    </row>
    <row r="226" spans="1:26" x14ac:dyDescent="0.25">
      <c r="A226" s="12"/>
      <c r="B226" s="33" t="s">
        <v>945</v>
      </c>
      <c r="C226" s="16" t="s">
        <v>294</v>
      </c>
      <c r="D226" s="11" t="s">
        <v>298</v>
      </c>
      <c r="E226" s="41">
        <v>570763</v>
      </c>
      <c r="F226" s="18" t="s">
        <v>294</v>
      </c>
      <c r="G226" s="16" t="s">
        <v>294</v>
      </c>
      <c r="H226" s="11" t="s">
        <v>298</v>
      </c>
      <c r="I226" s="41">
        <v>215642</v>
      </c>
      <c r="J226" s="18" t="s">
        <v>966</v>
      </c>
      <c r="K226" s="16"/>
      <c r="L226" s="11" t="s">
        <v>298</v>
      </c>
      <c r="M226" s="41">
        <v>786405</v>
      </c>
      <c r="N226" s="18" t="s">
        <v>294</v>
      </c>
      <c r="O226" s="16" t="s">
        <v>294</v>
      </c>
      <c r="P226" s="11" t="s">
        <v>298</v>
      </c>
      <c r="Q226" s="41">
        <v>586614</v>
      </c>
      <c r="R226" s="18" t="s">
        <v>294</v>
      </c>
      <c r="S226" s="16" t="s">
        <v>294</v>
      </c>
      <c r="T226" s="11" t="s">
        <v>298</v>
      </c>
      <c r="U226" s="41">
        <v>264777</v>
      </c>
      <c r="V226" s="18" t="s">
        <v>966</v>
      </c>
      <c r="W226" s="16"/>
      <c r="X226" s="11" t="s">
        <v>298</v>
      </c>
      <c r="Y226" s="41">
        <v>851391</v>
      </c>
      <c r="Z226" s="18" t="s">
        <v>294</v>
      </c>
    </row>
    <row r="227" spans="1:26" x14ac:dyDescent="0.25">
      <c r="A227" s="12"/>
      <c r="B227" s="27" t="s">
        <v>99</v>
      </c>
      <c r="C227" s="29" t="s">
        <v>294</v>
      </c>
      <c r="D227" s="30" t="s">
        <v>298</v>
      </c>
      <c r="E227" s="42" t="s">
        <v>347</v>
      </c>
      <c r="F227" s="32"/>
      <c r="G227" s="29" t="s">
        <v>294</v>
      </c>
      <c r="H227" s="30" t="s">
        <v>298</v>
      </c>
      <c r="I227" s="31">
        <v>87952</v>
      </c>
      <c r="J227" s="32" t="s">
        <v>967</v>
      </c>
      <c r="K227" s="29"/>
      <c r="L227" s="30" t="s">
        <v>298</v>
      </c>
      <c r="M227" s="31">
        <v>87952</v>
      </c>
      <c r="N227" s="32" t="s">
        <v>294</v>
      </c>
      <c r="O227" s="29" t="s">
        <v>294</v>
      </c>
      <c r="P227" s="30" t="s">
        <v>298</v>
      </c>
      <c r="Q227" s="42" t="s">
        <v>347</v>
      </c>
      <c r="R227" s="32"/>
      <c r="S227" s="29" t="s">
        <v>294</v>
      </c>
      <c r="T227" s="30" t="s">
        <v>298</v>
      </c>
      <c r="U227" s="42" t="s">
        <v>325</v>
      </c>
      <c r="V227" s="32" t="s">
        <v>968</v>
      </c>
      <c r="W227" s="29"/>
      <c r="X227" s="30" t="s">
        <v>298</v>
      </c>
      <c r="Y227" s="42" t="s">
        <v>325</v>
      </c>
      <c r="Z227" s="32" t="s">
        <v>301</v>
      </c>
    </row>
    <row r="228" spans="1:26" x14ac:dyDescent="0.25">
      <c r="A228" s="12"/>
      <c r="B228" s="33" t="s">
        <v>948</v>
      </c>
      <c r="C228" s="16" t="s">
        <v>294</v>
      </c>
      <c r="D228" s="11" t="s">
        <v>298</v>
      </c>
      <c r="E228" s="41">
        <v>655023</v>
      </c>
      <c r="F228" s="18" t="s">
        <v>294</v>
      </c>
      <c r="G228" s="16" t="s">
        <v>294</v>
      </c>
      <c r="H228" s="11" t="s">
        <v>298</v>
      </c>
      <c r="I228" s="34" t="s">
        <v>969</v>
      </c>
      <c r="J228" s="18" t="s">
        <v>970</v>
      </c>
      <c r="K228" s="16"/>
      <c r="L228" s="11" t="s">
        <v>298</v>
      </c>
      <c r="M228" s="41">
        <v>518392</v>
      </c>
      <c r="N228" s="18" t="s">
        <v>294</v>
      </c>
      <c r="O228" s="16" t="s">
        <v>294</v>
      </c>
      <c r="P228" s="11" t="s">
        <v>298</v>
      </c>
      <c r="Q228" s="41">
        <v>633009</v>
      </c>
      <c r="R228" s="18" t="s">
        <v>294</v>
      </c>
      <c r="S228" s="16" t="s">
        <v>294</v>
      </c>
      <c r="T228" s="11" t="s">
        <v>298</v>
      </c>
      <c r="U228" s="34" t="s">
        <v>971</v>
      </c>
      <c r="V228" s="18" t="s">
        <v>970</v>
      </c>
      <c r="W228" s="16"/>
      <c r="X228" s="11" t="s">
        <v>298</v>
      </c>
      <c r="Y228" s="41">
        <v>235739</v>
      </c>
      <c r="Z228" s="18" t="s">
        <v>294</v>
      </c>
    </row>
    <row r="229" spans="1:26" x14ac:dyDescent="0.25">
      <c r="A229" s="12"/>
      <c r="B229" s="13"/>
      <c r="C229" s="13"/>
      <c r="D229" s="13"/>
      <c r="E229" s="13"/>
      <c r="F229" s="13"/>
      <c r="G229" s="13"/>
      <c r="H229" s="13"/>
      <c r="I229" s="13"/>
      <c r="J229" s="13"/>
      <c r="K229" s="13"/>
      <c r="L229" s="13"/>
      <c r="M229" s="13"/>
      <c r="N229" s="13"/>
      <c r="O229" s="13"/>
      <c r="P229" s="13"/>
      <c r="Q229" s="13"/>
      <c r="R229" s="13"/>
      <c r="S229" s="13"/>
      <c r="T229" s="13"/>
      <c r="U229" s="13"/>
      <c r="V229" s="13"/>
      <c r="W229" s="13"/>
      <c r="X229" s="13"/>
      <c r="Y229" s="13"/>
      <c r="Z229" s="13"/>
    </row>
    <row r="230" spans="1:26" ht="63.75" x14ac:dyDescent="0.25">
      <c r="A230" s="12"/>
      <c r="B230" s="17" t="s">
        <v>220</v>
      </c>
      <c r="C230" s="17" t="s">
        <v>972</v>
      </c>
    </row>
    <row r="231" spans="1:26" ht="102" x14ac:dyDescent="0.25">
      <c r="A231" s="12"/>
      <c r="B231" s="17" t="s">
        <v>222</v>
      </c>
      <c r="C231" s="17" t="s">
        <v>973</v>
      </c>
    </row>
    <row r="232" spans="1:26" ht="25.5" x14ac:dyDescent="0.25">
      <c r="A232" s="12"/>
      <c r="B232" s="17" t="s">
        <v>224</v>
      </c>
      <c r="C232" s="17" t="s">
        <v>974</v>
      </c>
    </row>
    <row r="233" spans="1:26" x14ac:dyDescent="0.25">
      <c r="A233" s="12"/>
      <c r="B233" s="40"/>
      <c r="C233" s="40"/>
      <c r="D233" s="40"/>
      <c r="E233" s="40"/>
      <c r="F233" s="40"/>
      <c r="G233" s="40"/>
      <c r="H233" s="40"/>
      <c r="I233" s="40"/>
      <c r="J233" s="40"/>
      <c r="K233" s="40"/>
      <c r="L233" s="40"/>
      <c r="M233" s="40"/>
      <c r="N233" s="40"/>
      <c r="O233" s="40"/>
      <c r="P233" s="40"/>
      <c r="Q233" s="40"/>
      <c r="R233" s="40"/>
      <c r="S233" s="40"/>
      <c r="T233" s="40"/>
      <c r="U233" s="40"/>
      <c r="V233" s="40"/>
      <c r="W233" s="40"/>
      <c r="X233" s="40"/>
      <c r="Y233" s="40"/>
      <c r="Z233" s="40"/>
    </row>
    <row r="234" spans="1:26" x14ac:dyDescent="0.25">
      <c r="A234" s="12"/>
      <c r="B234" s="4"/>
      <c r="C234" s="4"/>
      <c r="D234" s="4"/>
      <c r="E234" s="4"/>
      <c r="F234" s="4"/>
      <c r="G234" s="4"/>
      <c r="H234" s="4"/>
      <c r="I234" s="4"/>
      <c r="J234" s="4"/>
    </row>
    <row r="235" spans="1:26" ht="15.75" thickBot="1" x14ac:dyDescent="0.3">
      <c r="A235" s="12"/>
      <c r="B235" s="16"/>
      <c r="C235" s="16" t="s">
        <v>294</v>
      </c>
      <c r="D235" s="39" t="s">
        <v>975</v>
      </c>
      <c r="E235" s="39"/>
      <c r="F235" s="39"/>
      <c r="G235" s="39"/>
      <c r="H235" s="39"/>
      <c r="I235" s="39"/>
      <c r="J235" s="16"/>
    </row>
    <row r="236" spans="1:26" ht="15.75" thickBot="1" x14ac:dyDescent="0.3">
      <c r="A236" s="12"/>
      <c r="B236" s="16"/>
      <c r="C236" s="16" t="s">
        <v>294</v>
      </c>
      <c r="D236" s="43" t="s">
        <v>976</v>
      </c>
      <c r="E236" s="43"/>
      <c r="F236" s="16"/>
      <c r="G236" s="16"/>
      <c r="H236" s="43" t="s">
        <v>977</v>
      </c>
      <c r="I236" s="43"/>
      <c r="J236" s="16"/>
    </row>
    <row r="237" spans="1:26" ht="38.25" x14ac:dyDescent="0.25">
      <c r="A237" s="12"/>
      <c r="B237" s="27" t="s">
        <v>978</v>
      </c>
      <c r="C237" s="29" t="s">
        <v>294</v>
      </c>
      <c r="D237" s="30" t="s">
        <v>298</v>
      </c>
      <c r="E237" s="31">
        <v>6321</v>
      </c>
      <c r="F237" s="32" t="s">
        <v>294</v>
      </c>
      <c r="G237" s="29"/>
      <c r="H237" s="30" t="s">
        <v>298</v>
      </c>
      <c r="I237" s="42" t="s">
        <v>979</v>
      </c>
      <c r="J237" s="32" t="s">
        <v>301</v>
      </c>
    </row>
    <row r="238" spans="1:26" x14ac:dyDescent="0.25">
      <c r="A238" s="12"/>
      <c r="B238" s="33" t="s">
        <v>980</v>
      </c>
      <c r="C238" s="16" t="s">
        <v>294</v>
      </c>
      <c r="D238" s="11"/>
      <c r="E238" s="41">
        <v>7679</v>
      </c>
      <c r="F238" s="18" t="s">
        <v>294</v>
      </c>
      <c r="G238" s="16"/>
      <c r="H238" s="11"/>
      <c r="I238" s="34" t="s">
        <v>981</v>
      </c>
      <c r="J238" s="18" t="s">
        <v>301</v>
      </c>
    </row>
    <row r="239" spans="1:26" ht="25.5" x14ac:dyDescent="0.25">
      <c r="A239" s="12"/>
      <c r="B239" s="27" t="s">
        <v>982</v>
      </c>
      <c r="C239" s="29" t="s">
        <v>294</v>
      </c>
      <c r="D239" s="30"/>
      <c r="E239" s="31">
        <v>81419</v>
      </c>
      <c r="F239" s="32" t="s">
        <v>294</v>
      </c>
      <c r="G239" s="29"/>
      <c r="H239" s="30"/>
      <c r="I239" s="42" t="s">
        <v>983</v>
      </c>
      <c r="J239" s="32" t="s">
        <v>301</v>
      </c>
    </row>
    <row r="240" spans="1:26" ht="15.75" thickBot="1" x14ac:dyDescent="0.3">
      <c r="A240" s="12"/>
      <c r="B240" s="33" t="s">
        <v>984</v>
      </c>
      <c r="C240" s="16" t="s">
        <v>294</v>
      </c>
      <c r="D240" s="11"/>
      <c r="E240" s="34" t="s">
        <v>985</v>
      </c>
      <c r="F240" s="18" t="s">
        <v>301</v>
      </c>
      <c r="G240" s="16"/>
      <c r="H240" s="11"/>
      <c r="I240" s="34" t="s">
        <v>986</v>
      </c>
      <c r="J240" s="18" t="s">
        <v>301</v>
      </c>
    </row>
    <row r="241" spans="1:26" x14ac:dyDescent="0.25">
      <c r="A241" s="12"/>
      <c r="B241" s="15"/>
      <c r="C241" s="15" t="s">
        <v>294</v>
      </c>
      <c r="D241" s="35"/>
      <c r="E241" s="35"/>
      <c r="F241" s="15"/>
      <c r="G241" s="15"/>
      <c r="H241" s="35"/>
      <c r="I241" s="35"/>
      <c r="J241" s="15"/>
    </row>
    <row r="242" spans="1:26" ht="26.25" thickBot="1" x14ac:dyDescent="0.3">
      <c r="A242" s="12"/>
      <c r="B242" s="27" t="s">
        <v>987</v>
      </c>
      <c r="C242" s="29" t="s">
        <v>294</v>
      </c>
      <c r="D242" s="30" t="s">
        <v>298</v>
      </c>
      <c r="E242" s="31">
        <v>87952</v>
      </c>
      <c r="F242" s="32" t="s">
        <v>294</v>
      </c>
      <c r="G242" s="29"/>
      <c r="H242" s="30" t="s">
        <v>298</v>
      </c>
      <c r="I242" s="42" t="s">
        <v>325</v>
      </c>
      <c r="J242" s="32" t="s">
        <v>301</v>
      </c>
    </row>
    <row r="243" spans="1:26" ht="15.75" thickTop="1" x14ac:dyDescent="0.25">
      <c r="A243" s="12"/>
      <c r="B243" s="15"/>
      <c r="C243" s="15" t="s">
        <v>294</v>
      </c>
      <c r="D243" s="36"/>
      <c r="E243" s="36"/>
      <c r="F243" s="15"/>
      <c r="G243" s="15"/>
      <c r="H243" s="36"/>
      <c r="I243" s="36"/>
      <c r="J243" s="15"/>
    </row>
    <row r="244" spans="1:26" x14ac:dyDescent="0.25">
      <c r="A244" s="12"/>
      <c r="B244" s="22"/>
      <c r="C244" s="22"/>
      <c r="D244" s="22"/>
      <c r="E244" s="22"/>
      <c r="F244" s="22"/>
      <c r="G244" s="22"/>
      <c r="H244" s="22"/>
      <c r="I244" s="22"/>
      <c r="J244" s="22"/>
      <c r="K244" s="22"/>
      <c r="L244" s="22"/>
      <c r="M244" s="22"/>
      <c r="N244" s="22"/>
      <c r="O244" s="22"/>
      <c r="P244" s="22"/>
      <c r="Q244" s="22"/>
      <c r="R244" s="22"/>
      <c r="S244" s="22"/>
      <c r="T244" s="22"/>
      <c r="U244" s="22"/>
      <c r="V244" s="22"/>
      <c r="W244" s="22"/>
      <c r="X244" s="22"/>
      <c r="Y244" s="22"/>
      <c r="Z244" s="22"/>
    </row>
    <row r="245" spans="1:26" ht="63.75" x14ac:dyDescent="0.25">
      <c r="A245" s="12"/>
      <c r="B245" s="17" t="s">
        <v>388</v>
      </c>
      <c r="C245" s="17" t="s">
        <v>988</v>
      </c>
    </row>
    <row r="246" spans="1:26" x14ac:dyDescent="0.25">
      <c r="A246" s="12"/>
      <c r="B246" s="40"/>
      <c r="C246" s="40"/>
      <c r="D246" s="40"/>
      <c r="E246" s="40"/>
      <c r="F246" s="40"/>
      <c r="G246" s="40"/>
      <c r="H246" s="40"/>
      <c r="I246" s="40"/>
      <c r="J246" s="40"/>
      <c r="K246" s="40"/>
      <c r="L246" s="40"/>
      <c r="M246" s="40"/>
      <c r="N246" s="40"/>
      <c r="O246" s="40"/>
      <c r="P246" s="40"/>
      <c r="Q246" s="40"/>
      <c r="R246" s="40"/>
      <c r="S246" s="40"/>
      <c r="T246" s="40"/>
      <c r="U246" s="40"/>
      <c r="V246" s="40"/>
      <c r="W246" s="40"/>
      <c r="X246" s="40"/>
      <c r="Y246" s="40"/>
      <c r="Z246" s="40"/>
    </row>
    <row r="247" spans="1:26" x14ac:dyDescent="0.25">
      <c r="A247" s="12"/>
      <c r="B247" s="4"/>
      <c r="C247" s="4"/>
      <c r="D247" s="4"/>
      <c r="E247" s="4"/>
      <c r="F247" s="4"/>
      <c r="G247" s="4"/>
      <c r="H247" s="4"/>
      <c r="I247" s="4"/>
      <c r="J247" s="4"/>
    </row>
    <row r="248" spans="1:26" ht="15.75" thickBot="1" x14ac:dyDescent="0.3">
      <c r="A248" s="12"/>
      <c r="B248" s="16"/>
      <c r="C248" s="16" t="s">
        <v>294</v>
      </c>
      <c r="D248" s="39" t="s">
        <v>975</v>
      </c>
      <c r="E248" s="39"/>
      <c r="F248" s="39"/>
      <c r="G248" s="39"/>
      <c r="H248" s="39"/>
      <c r="I248" s="39"/>
      <c r="J248" s="16"/>
    </row>
    <row r="249" spans="1:26" ht="15.75" thickBot="1" x14ac:dyDescent="0.3">
      <c r="A249" s="12"/>
      <c r="B249" s="16"/>
      <c r="C249" s="16" t="s">
        <v>294</v>
      </c>
      <c r="D249" s="43" t="s">
        <v>989</v>
      </c>
      <c r="E249" s="43"/>
      <c r="F249" s="16"/>
      <c r="G249" s="16"/>
      <c r="H249" s="43" t="s">
        <v>990</v>
      </c>
      <c r="I249" s="43"/>
      <c r="J249" s="16"/>
    </row>
    <row r="250" spans="1:26" ht="15.75" thickBot="1" x14ac:dyDescent="0.3">
      <c r="A250" s="12"/>
      <c r="B250" s="27" t="s">
        <v>948</v>
      </c>
      <c r="C250" s="29" t="s">
        <v>294</v>
      </c>
      <c r="D250" s="30" t="s">
        <v>298</v>
      </c>
      <c r="E250" s="31">
        <v>655023</v>
      </c>
      <c r="F250" s="32" t="s">
        <v>294</v>
      </c>
      <c r="G250" s="29"/>
      <c r="H250" s="30" t="s">
        <v>298</v>
      </c>
      <c r="I250" s="31">
        <v>633009</v>
      </c>
      <c r="J250" s="32" t="s">
        <v>294</v>
      </c>
    </row>
    <row r="251" spans="1:26" x14ac:dyDescent="0.25">
      <c r="A251" s="12"/>
      <c r="B251" s="15"/>
      <c r="C251" s="15" t="s">
        <v>294</v>
      </c>
      <c r="D251" s="35"/>
      <c r="E251" s="35"/>
      <c r="F251" s="15"/>
      <c r="G251" s="15"/>
      <c r="H251" s="35"/>
      <c r="I251" s="35"/>
      <c r="J251" s="15"/>
    </row>
    <row r="252" spans="1:26" x14ac:dyDescent="0.25">
      <c r="A252" s="12"/>
      <c r="B252" s="33" t="s">
        <v>961</v>
      </c>
      <c r="C252" s="16" t="s">
        <v>294</v>
      </c>
      <c r="D252" s="4"/>
      <c r="E252" s="4"/>
      <c r="F252" s="4"/>
      <c r="G252" s="16"/>
      <c r="H252" s="4"/>
      <c r="I252" s="4"/>
      <c r="J252" s="4"/>
    </row>
    <row r="253" spans="1:26" x14ac:dyDescent="0.25">
      <c r="A253" s="12"/>
      <c r="B253" s="50" t="s">
        <v>164</v>
      </c>
      <c r="C253" s="29" t="s">
        <v>294</v>
      </c>
      <c r="D253" s="30"/>
      <c r="E253" s="42" t="s">
        <v>991</v>
      </c>
      <c r="F253" s="32" t="s">
        <v>301</v>
      </c>
      <c r="G253" s="29"/>
      <c r="H253" s="30"/>
      <c r="I253" s="42" t="s">
        <v>992</v>
      </c>
      <c r="J253" s="32" t="s">
        <v>301</v>
      </c>
    </row>
    <row r="254" spans="1:26" x14ac:dyDescent="0.25">
      <c r="A254" s="12"/>
      <c r="B254" s="47" t="s">
        <v>993</v>
      </c>
      <c r="C254" s="16" t="s">
        <v>294</v>
      </c>
      <c r="D254" s="11"/>
      <c r="E254" s="34" t="s">
        <v>994</v>
      </c>
      <c r="F254" s="18" t="s">
        <v>301</v>
      </c>
      <c r="G254" s="16"/>
      <c r="H254" s="11"/>
      <c r="I254" s="34" t="s">
        <v>995</v>
      </c>
      <c r="J254" s="18" t="s">
        <v>301</v>
      </c>
    </row>
    <row r="255" spans="1:26" ht="26.25" thickBot="1" x14ac:dyDescent="0.3">
      <c r="A255" s="12"/>
      <c r="B255" s="50" t="s">
        <v>982</v>
      </c>
      <c r="C255" s="29" t="s">
        <v>294</v>
      </c>
      <c r="D255" s="30"/>
      <c r="E255" s="31">
        <v>81419</v>
      </c>
      <c r="F255" s="32" t="s">
        <v>294</v>
      </c>
      <c r="G255" s="29"/>
      <c r="H255" s="30"/>
      <c r="I255" s="42" t="s">
        <v>983</v>
      </c>
      <c r="J255" s="32" t="s">
        <v>301</v>
      </c>
    </row>
    <row r="256" spans="1:26" x14ac:dyDescent="0.25">
      <c r="A256" s="12"/>
      <c r="B256" s="15"/>
      <c r="C256" s="15" t="s">
        <v>294</v>
      </c>
      <c r="D256" s="35"/>
      <c r="E256" s="35"/>
      <c r="F256" s="15"/>
      <c r="G256" s="15"/>
      <c r="H256" s="35"/>
      <c r="I256" s="35"/>
      <c r="J256" s="15"/>
    </row>
    <row r="257" spans="1:26" ht="26.25" thickBot="1" x14ac:dyDescent="0.3">
      <c r="A257" s="12"/>
      <c r="B257" s="33" t="s">
        <v>987</v>
      </c>
      <c r="C257" s="16" t="s">
        <v>294</v>
      </c>
      <c r="D257" s="11"/>
      <c r="E257" s="34" t="s">
        <v>969</v>
      </c>
      <c r="F257" s="18" t="s">
        <v>301</v>
      </c>
      <c r="G257" s="16"/>
      <c r="H257" s="11"/>
      <c r="I257" s="34" t="s">
        <v>971</v>
      </c>
      <c r="J257" s="18" t="s">
        <v>301</v>
      </c>
    </row>
    <row r="258" spans="1:26" x14ac:dyDescent="0.25">
      <c r="A258" s="12"/>
      <c r="B258" s="15"/>
      <c r="C258" s="15" t="s">
        <v>294</v>
      </c>
      <c r="D258" s="35"/>
      <c r="E258" s="35"/>
      <c r="F258" s="15"/>
      <c r="G258" s="15"/>
      <c r="H258" s="35"/>
      <c r="I258" s="35"/>
      <c r="J258" s="15"/>
    </row>
    <row r="259" spans="1:26" ht="15.75" thickBot="1" x14ac:dyDescent="0.3">
      <c r="A259" s="12"/>
      <c r="B259" s="27" t="s">
        <v>101</v>
      </c>
      <c r="C259" s="29" t="s">
        <v>294</v>
      </c>
      <c r="D259" s="30" t="s">
        <v>298</v>
      </c>
      <c r="E259" s="31">
        <v>518392</v>
      </c>
      <c r="F259" s="32" t="s">
        <v>294</v>
      </c>
      <c r="G259" s="29"/>
      <c r="H259" s="30" t="s">
        <v>298</v>
      </c>
      <c r="I259" s="31">
        <v>235739</v>
      </c>
      <c r="J259" s="32" t="s">
        <v>294</v>
      </c>
    </row>
    <row r="260" spans="1:26" ht="15.75" thickTop="1" x14ac:dyDescent="0.25">
      <c r="A260" s="12"/>
      <c r="B260" s="15"/>
      <c r="C260" s="15" t="s">
        <v>294</v>
      </c>
      <c r="D260" s="36"/>
      <c r="E260" s="36"/>
      <c r="F260" s="15"/>
      <c r="G260" s="15"/>
      <c r="H260" s="36"/>
      <c r="I260" s="36"/>
      <c r="J260" s="15"/>
    </row>
    <row r="261" spans="1:26" x14ac:dyDescent="0.25">
      <c r="A261" s="12"/>
      <c r="B261" s="21"/>
      <c r="C261" s="21"/>
      <c r="D261" s="21"/>
      <c r="E261" s="21"/>
      <c r="F261" s="21"/>
      <c r="G261" s="21"/>
      <c r="H261" s="21"/>
      <c r="I261" s="21"/>
      <c r="J261" s="21"/>
      <c r="K261" s="21"/>
      <c r="L261" s="21"/>
      <c r="M261" s="21"/>
      <c r="N261" s="21"/>
      <c r="O261" s="21"/>
      <c r="P261" s="21"/>
      <c r="Q261" s="21"/>
      <c r="R261" s="21"/>
      <c r="S261" s="21"/>
      <c r="T261" s="21"/>
      <c r="U261" s="21"/>
      <c r="V261" s="21"/>
      <c r="W261" s="21"/>
      <c r="X261" s="21"/>
      <c r="Y261" s="21"/>
      <c r="Z261" s="21"/>
    </row>
    <row r="262" spans="1:26" x14ac:dyDescent="0.25">
      <c r="A262" s="12"/>
      <c r="B262" s="14" t="s">
        <v>1021</v>
      </c>
      <c r="C262" s="14"/>
      <c r="D262" s="14"/>
      <c r="E262" s="14"/>
      <c r="F262" s="14"/>
      <c r="G262" s="14"/>
      <c r="H262" s="14"/>
      <c r="I262" s="14"/>
      <c r="J262" s="14"/>
      <c r="K262" s="14"/>
      <c r="L262" s="14"/>
      <c r="M262" s="14"/>
      <c r="N262" s="14"/>
      <c r="O262" s="14"/>
      <c r="P262" s="14"/>
      <c r="Q262" s="14"/>
      <c r="R262" s="14"/>
      <c r="S262" s="14"/>
      <c r="T262" s="14"/>
      <c r="U262" s="14"/>
      <c r="V262" s="14"/>
      <c r="W262" s="14"/>
      <c r="X262" s="14"/>
      <c r="Y262" s="14"/>
      <c r="Z262" s="14"/>
    </row>
    <row r="263" spans="1:26" x14ac:dyDescent="0.25">
      <c r="A263" s="12"/>
      <c r="B263" s="40"/>
      <c r="C263" s="40"/>
      <c r="D263" s="40"/>
      <c r="E263" s="40"/>
      <c r="F263" s="40"/>
      <c r="G263" s="40"/>
      <c r="H263" s="40"/>
      <c r="I263" s="40"/>
      <c r="J263" s="40"/>
      <c r="K263" s="40"/>
      <c r="L263" s="40"/>
      <c r="M263" s="40"/>
      <c r="N263" s="40"/>
      <c r="O263" s="40"/>
      <c r="P263" s="40"/>
      <c r="Q263" s="40"/>
      <c r="R263" s="40"/>
      <c r="S263" s="40"/>
      <c r="T263" s="40"/>
      <c r="U263" s="40"/>
      <c r="V263" s="40"/>
      <c r="W263" s="40"/>
      <c r="X263" s="40"/>
      <c r="Y263" s="40"/>
      <c r="Z263" s="40"/>
    </row>
    <row r="264" spans="1:26" x14ac:dyDescent="0.25">
      <c r="A264" s="12"/>
      <c r="B264" s="4"/>
      <c r="C264" s="4"/>
      <c r="D264" s="4"/>
      <c r="E264" s="4"/>
      <c r="F264" s="4"/>
      <c r="G264" s="4"/>
      <c r="H264" s="4"/>
      <c r="I264" s="4"/>
      <c r="J264" s="4"/>
      <c r="K264" s="4"/>
      <c r="L264" s="4"/>
      <c r="M264" s="4"/>
      <c r="N264" s="4"/>
      <c r="O264" s="4"/>
      <c r="P264" s="4"/>
      <c r="Q264" s="4"/>
      <c r="R264" s="4"/>
      <c r="S264" s="4"/>
      <c r="T264" s="4"/>
      <c r="U264" s="4"/>
      <c r="V264" s="4"/>
      <c r="W264" s="4"/>
      <c r="X264" s="4"/>
      <c r="Y264" s="4"/>
      <c r="Z264" s="4"/>
    </row>
    <row r="265" spans="1:26" ht="15.75" thickBot="1" x14ac:dyDescent="0.3">
      <c r="A265" s="12"/>
      <c r="B265" s="16"/>
      <c r="C265" s="16"/>
      <c r="D265" s="39" t="s">
        <v>1022</v>
      </c>
      <c r="E265" s="39"/>
      <c r="F265" s="39"/>
      <c r="G265" s="39"/>
      <c r="H265" s="39"/>
      <c r="I265" s="39"/>
      <c r="J265" s="39"/>
      <c r="K265" s="39"/>
      <c r="L265" s="39"/>
      <c r="M265" s="39"/>
      <c r="N265" s="16"/>
      <c r="O265" s="16"/>
      <c r="P265" s="39" t="s">
        <v>1011</v>
      </c>
      <c r="Q265" s="39"/>
      <c r="R265" s="39"/>
      <c r="S265" s="39"/>
      <c r="T265" s="39"/>
      <c r="U265" s="39"/>
      <c r="V265" s="39"/>
      <c r="W265" s="39"/>
      <c r="X265" s="39"/>
      <c r="Y265" s="39"/>
      <c r="Z265" s="16"/>
    </row>
    <row r="266" spans="1:26" x14ac:dyDescent="0.25">
      <c r="A266" s="12"/>
      <c r="B266" s="37"/>
      <c r="C266" s="37"/>
      <c r="D266" s="51" t="s">
        <v>123</v>
      </c>
      <c r="E266" s="51"/>
      <c r="F266" s="52"/>
      <c r="G266" s="52"/>
      <c r="H266" s="51" t="s">
        <v>217</v>
      </c>
      <c r="I266" s="51"/>
      <c r="J266" s="52"/>
      <c r="K266" s="52"/>
      <c r="L266" s="51" t="s">
        <v>900</v>
      </c>
      <c r="M266" s="51"/>
      <c r="N266" s="37"/>
      <c r="O266" s="37"/>
      <c r="P266" s="51" t="s">
        <v>123</v>
      </c>
      <c r="Q266" s="51"/>
      <c r="R266" s="52"/>
      <c r="S266" s="52"/>
      <c r="T266" s="51" t="s">
        <v>217</v>
      </c>
      <c r="U266" s="51"/>
      <c r="V266" s="52"/>
      <c r="W266" s="52"/>
      <c r="X266" s="51" t="s">
        <v>900</v>
      </c>
      <c r="Y266" s="51"/>
      <c r="Z266" s="37"/>
    </row>
    <row r="267" spans="1:26" x14ac:dyDescent="0.25">
      <c r="A267" s="12"/>
      <c r="B267" s="37"/>
      <c r="C267" s="37"/>
      <c r="D267" s="38" t="s">
        <v>922</v>
      </c>
      <c r="E267" s="38"/>
      <c r="F267" s="37"/>
      <c r="G267" s="37"/>
      <c r="H267" s="38" t="s">
        <v>1023</v>
      </c>
      <c r="I267" s="38"/>
      <c r="J267" s="37"/>
      <c r="K267" s="37"/>
      <c r="L267" s="38" t="s">
        <v>635</v>
      </c>
      <c r="M267" s="38"/>
      <c r="N267" s="37"/>
      <c r="O267" s="37"/>
      <c r="P267" s="38" t="s">
        <v>922</v>
      </c>
      <c r="Q267" s="38"/>
      <c r="R267" s="37"/>
      <c r="S267" s="37"/>
      <c r="T267" s="38" t="s">
        <v>1023</v>
      </c>
      <c r="U267" s="38"/>
      <c r="V267" s="37"/>
      <c r="W267" s="37"/>
      <c r="X267" s="38" t="s">
        <v>635</v>
      </c>
      <c r="Y267" s="38"/>
      <c r="Z267" s="37"/>
    </row>
    <row r="268" spans="1:26" x14ac:dyDescent="0.25">
      <c r="A268" s="12"/>
      <c r="B268" s="37"/>
      <c r="C268" s="37"/>
      <c r="D268" s="38"/>
      <c r="E268" s="38"/>
      <c r="F268" s="37"/>
      <c r="G268" s="37"/>
      <c r="H268" s="38" t="s">
        <v>1024</v>
      </c>
      <c r="I268" s="38"/>
      <c r="J268" s="37"/>
      <c r="K268" s="37"/>
      <c r="L268" s="38"/>
      <c r="M268" s="38"/>
      <c r="N268" s="37"/>
      <c r="O268" s="37"/>
      <c r="P268" s="38"/>
      <c r="Q268" s="38"/>
      <c r="R268" s="37"/>
      <c r="S268" s="37"/>
      <c r="T268" s="38" t="s">
        <v>1025</v>
      </c>
      <c r="U268" s="38"/>
      <c r="V268" s="37"/>
      <c r="W268" s="37"/>
      <c r="X268" s="38"/>
      <c r="Y268" s="38"/>
      <c r="Z268" s="37"/>
    </row>
    <row r="269" spans="1:26" ht="15.75" thickBot="1" x14ac:dyDescent="0.3">
      <c r="A269" s="12"/>
      <c r="B269" s="37"/>
      <c r="C269" s="37"/>
      <c r="D269" s="39"/>
      <c r="E269" s="39"/>
      <c r="F269" s="37"/>
      <c r="G269" s="37"/>
      <c r="H269" s="39"/>
      <c r="I269" s="39"/>
      <c r="J269" s="37"/>
      <c r="K269" s="37"/>
      <c r="L269" s="39"/>
      <c r="M269" s="39"/>
      <c r="N269" s="37"/>
      <c r="O269" s="37"/>
      <c r="P269" s="39"/>
      <c r="Q269" s="39"/>
      <c r="R269" s="37"/>
      <c r="S269" s="37"/>
      <c r="T269" s="39" t="s">
        <v>963</v>
      </c>
      <c r="U269" s="39"/>
      <c r="V269" s="37"/>
      <c r="W269" s="37"/>
      <c r="X269" s="39"/>
      <c r="Y269" s="39"/>
      <c r="Z269" s="37"/>
    </row>
    <row r="270" spans="1:26" x14ac:dyDescent="0.25">
      <c r="A270" s="12"/>
      <c r="B270" s="27" t="s">
        <v>72</v>
      </c>
      <c r="C270" s="29"/>
      <c r="D270" s="30" t="s">
        <v>298</v>
      </c>
      <c r="E270" s="31">
        <v>3918292</v>
      </c>
      <c r="F270" s="32" t="s">
        <v>294</v>
      </c>
      <c r="G270" s="29"/>
      <c r="H270" s="30" t="s">
        <v>298</v>
      </c>
      <c r="I270" s="42" t="s">
        <v>1026</v>
      </c>
      <c r="J270" s="32" t="s">
        <v>965</v>
      </c>
      <c r="K270" s="29"/>
      <c r="L270" s="30" t="s">
        <v>298</v>
      </c>
      <c r="M270" s="31">
        <v>3903788</v>
      </c>
      <c r="N270" s="32" t="s">
        <v>294</v>
      </c>
      <c r="O270" s="29"/>
      <c r="P270" s="30" t="s">
        <v>298</v>
      </c>
      <c r="Q270" s="31">
        <v>2838028</v>
      </c>
      <c r="R270" s="32" t="s">
        <v>294</v>
      </c>
      <c r="S270" s="29"/>
      <c r="T270" s="30" t="s">
        <v>298</v>
      </c>
      <c r="U270" s="42" t="s">
        <v>1027</v>
      </c>
      <c r="V270" s="32" t="s">
        <v>965</v>
      </c>
      <c r="W270" s="29"/>
      <c r="X270" s="30" t="s">
        <v>298</v>
      </c>
      <c r="Y270" s="31">
        <v>2802328</v>
      </c>
      <c r="Z270" s="32" t="s">
        <v>294</v>
      </c>
    </row>
    <row r="271" spans="1:26" x14ac:dyDescent="0.25">
      <c r="A271" s="12"/>
      <c r="B271" s="33" t="s">
        <v>945</v>
      </c>
      <c r="C271" s="16"/>
      <c r="D271" s="11" t="s">
        <v>298</v>
      </c>
      <c r="E271" s="41">
        <v>1905540</v>
      </c>
      <c r="F271" s="18" t="s">
        <v>294</v>
      </c>
      <c r="G271" s="16"/>
      <c r="H271" s="11" t="s">
        <v>298</v>
      </c>
      <c r="I271" s="41">
        <v>630728</v>
      </c>
      <c r="J271" s="18" t="s">
        <v>966</v>
      </c>
      <c r="K271" s="16"/>
      <c r="L271" s="11" t="s">
        <v>298</v>
      </c>
      <c r="M271" s="41">
        <v>2536268</v>
      </c>
      <c r="N271" s="18" t="s">
        <v>294</v>
      </c>
      <c r="O271" s="16"/>
      <c r="P271" s="11" t="s">
        <v>298</v>
      </c>
      <c r="Q271" s="41">
        <v>1483034</v>
      </c>
      <c r="R271" s="18" t="s">
        <v>294</v>
      </c>
      <c r="S271" s="16"/>
      <c r="T271" s="11" t="s">
        <v>298</v>
      </c>
      <c r="U271" s="41">
        <v>891968</v>
      </c>
      <c r="V271" s="18" t="s">
        <v>966</v>
      </c>
      <c r="W271" s="16"/>
      <c r="X271" s="11" t="s">
        <v>298</v>
      </c>
      <c r="Y271" s="41">
        <v>2375002</v>
      </c>
      <c r="Z271" s="18" t="s">
        <v>294</v>
      </c>
    </row>
    <row r="272" spans="1:26" x14ac:dyDescent="0.25">
      <c r="A272" s="12"/>
      <c r="B272" s="27" t="s">
        <v>1028</v>
      </c>
      <c r="C272" s="29"/>
      <c r="D272" s="30" t="s">
        <v>298</v>
      </c>
      <c r="E272" s="42" t="s">
        <v>347</v>
      </c>
      <c r="F272" s="32"/>
      <c r="G272" s="29"/>
      <c r="H272" s="30" t="s">
        <v>298</v>
      </c>
      <c r="I272" s="31">
        <v>196128</v>
      </c>
      <c r="J272" s="32" t="s">
        <v>967</v>
      </c>
      <c r="K272" s="29"/>
      <c r="L272" s="30" t="s">
        <v>298</v>
      </c>
      <c r="M272" s="31">
        <v>196128</v>
      </c>
      <c r="N272" s="32" t="s">
        <v>294</v>
      </c>
      <c r="O272" s="29"/>
      <c r="P272" s="30" t="s">
        <v>298</v>
      </c>
      <c r="Q272" s="42" t="s">
        <v>347</v>
      </c>
      <c r="R272" s="32"/>
      <c r="S272" s="29"/>
      <c r="T272" s="30" t="s">
        <v>298</v>
      </c>
      <c r="U272" s="31">
        <v>400412</v>
      </c>
      <c r="V272" s="32" t="s">
        <v>967</v>
      </c>
      <c r="W272" s="29"/>
      <c r="X272" s="30" t="s">
        <v>298</v>
      </c>
      <c r="Y272" s="31">
        <v>400412</v>
      </c>
      <c r="Z272" s="32" t="s">
        <v>294</v>
      </c>
    </row>
    <row r="273" spans="1:26" x14ac:dyDescent="0.25">
      <c r="A273" s="12"/>
      <c r="B273" s="33" t="s">
        <v>948</v>
      </c>
      <c r="C273" s="16"/>
      <c r="D273" s="11" t="s">
        <v>298</v>
      </c>
      <c r="E273" s="41">
        <v>2012752</v>
      </c>
      <c r="F273" s="18" t="s">
        <v>294</v>
      </c>
      <c r="G273" s="16"/>
      <c r="H273" s="11" t="s">
        <v>298</v>
      </c>
      <c r="I273" s="34" t="s">
        <v>1029</v>
      </c>
      <c r="J273" s="18" t="s">
        <v>970</v>
      </c>
      <c r="K273" s="16"/>
      <c r="L273" s="11" t="s">
        <v>298</v>
      </c>
      <c r="M273" s="41">
        <v>1563648</v>
      </c>
      <c r="N273" s="18" t="s">
        <v>294</v>
      </c>
      <c r="O273" s="16"/>
      <c r="P273" s="11" t="s">
        <v>298</v>
      </c>
      <c r="Q273" s="41">
        <v>1354994</v>
      </c>
      <c r="R273" s="18" t="s">
        <v>294</v>
      </c>
      <c r="S273" s="16"/>
      <c r="T273" s="11" t="s">
        <v>298</v>
      </c>
      <c r="U273" s="34" t="s">
        <v>1030</v>
      </c>
      <c r="V273" s="18" t="s">
        <v>970</v>
      </c>
      <c r="W273" s="16"/>
      <c r="X273" s="11" t="s">
        <v>298</v>
      </c>
      <c r="Y273" s="41">
        <v>827738</v>
      </c>
      <c r="Z273" s="18" t="s">
        <v>294</v>
      </c>
    </row>
    <row r="274" spans="1:26" x14ac:dyDescent="0.25">
      <c r="A274" s="12"/>
      <c r="B274" s="27" t="s">
        <v>40</v>
      </c>
      <c r="C274" s="29"/>
      <c r="D274" s="30" t="s">
        <v>298</v>
      </c>
      <c r="E274" s="31">
        <v>14903518</v>
      </c>
      <c r="F274" s="32" t="s">
        <v>294</v>
      </c>
      <c r="G274" s="29"/>
      <c r="H274" s="30" t="s">
        <v>298</v>
      </c>
      <c r="I274" s="31">
        <v>13131364</v>
      </c>
      <c r="J274" s="32" t="s">
        <v>1031</v>
      </c>
      <c r="K274" s="29"/>
      <c r="L274" s="30" t="s">
        <v>298</v>
      </c>
      <c r="M274" s="31">
        <v>28034882</v>
      </c>
      <c r="N274" s="32" t="s">
        <v>294</v>
      </c>
      <c r="O274" s="29"/>
      <c r="P274" s="28"/>
      <c r="Q274" s="28"/>
      <c r="R274" s="28"/>
      <c r="S274" s="29"/>
      <c r="T274" s="28"/>
      <c r="U274" s="28"/>
      <c r="V274" s="28"/>
      <c r="W274" s="29"/>
      <c r="X274" s="28"/>
      <c r="Y274" s="28"/>
      <c r="Z274" s="28"/>
    </row>
    <row r="275" spans="1:26" x14ac:dyDescent="0.25">
      <c r="A275" s="12"/>
      <c r="B275" s="13"/>
      <c r="C275" s="13"/>
      <c r="D275" s="13"/>
      <c r="E275" s="13"/>
      <c r="F275" s="13"/>
      <c r="G275" s="13"/>
      <c r="H275" s="13"/>
      <c r="I275" s="13"/>
      <c r="J275" s="13"/>
      <c r="K275" s="13"/>
      <c r="L275" s="13"/>
      <c r="M275" s="13"/>
      <c r="N275" s="13"/>
      <c r="O275" s="13"/>
      <c r="P275" s="13"/>
      <c r="Q275" s="13"/>
      <c r="R275" s="13"/>
      <c r="S275" s="13"/>
      <c r="T275" s="13"/>
      <c r="U275" s="13"/>
      <c r="V275" s="13"/>
      <c r="W275" s="13"/>
      <c r="X275" s="13"/>
      <c r="Y275" s="13"/>
      <c r="Z275" s="13"/>
    </row>
    <row r="276" spans="1:26" ht="63.75" x14ac:dyDescent="0.25">
      <c r="A276" s="12"/>
      <c r="B276" s="17" t="s">
        <v>220</v>
      </c>
      <c r="C276" s="17" t="s">
        <v>972</v>
      </c>
    </row>
    <row r="277" spans="1:26" ht="102" x14ac:dyDescent="0.25">
      <c r="A277" s="12"/>
      <c r="B277" s="17" t="s">
        <v>222</v>
      </c>
      <c r="C277" s="17" t="s">
        <v>973</v>
      </c>
    </row>
    <row r="278" spans="1:26" ht="25.5" x14ac:dyDescent="0.25">
      <c r="A278" s="12"/>
      <c r="B278" s="17" t="s">
        <v>224</v>
      </c>
      <c r="C278" s="17" t="s">
        <v>1032</v>
      </c>
    </row>
    <row r="279" spans="1:26" x14ac:dyDescent="0.25">
      <c r="A279" s="12"/>
      <c r="B279" s="40"/>
      <c r="C279" s="40"/>
      <c r="D279" s="40"/>
      <c r="E279" s="40"/>
      <c r="F279" s="40"/>
      <c r="G279" s="40"/>
      <c r="H279" s="40"/>
      <c r="I279" s="40"/>
      <c r="J279" s="40"/>
      <c r="K279" s="40"/>
      <c r="L279" s="40"/>
      <c r="M279" s="40"/>
      <c r="N279" s="40"/>
      <c r="O279" s="40"/>
      <c r="P279" s="40"/>
      <c r="Q279" s="40"/>
      <c r="R279" s="40"/>
      <c r="S279" s="40"/>
      <c r="T279" s="40"/>
      <c r="U279" s="40"/>
      <c r="V279" s="40"/>
      <c r="W279" s="40"/>
      <c r="X279" s="40"/>
      <c r="Y279" s="40"/>
      <c r="Z279" s="40"/>
    </row>
    <row r="280" spans="1:26" x14ac:dyDescent="0.25">
      <c r="A280" s="12"/>
      <c r="B280" s="4"/>
      <c r="C280" s="4"/>
      <c r="D280" s="4"/>
      <c r="E280" s="4"/>
      <c r="F280" s="4"/>
      <c r="G280" s="4"/>
      <c r="H280" s="4"/>
      <c r="I280" s="4"/>
      <c r="J280" s="4"/>
    </row>
    <row r="281" spans="1:26" ht="15.75" thickBot="1" x14ac:dyDescent="0.3">
      <c r="A281" s="12"/>
      <c r="B281" s="16"/>
      <c r="C281" s="16" t="s">
        <v>294</v>
      </c>
      <c r="D281" s="39" t="s">
        <v>463</v>
      </c>
      <c r="E281" s="39"/>
      <c r="F281" s="39"/>
      <c r="G281" s="39"/>
      <c r="H281" s="39"/>
      <c r="I281" s="39"/>
      <c r="J281" s="16"/>
    </row>
    <row r="282" spans="1:26" ht="15.75" thickBot="1" x14ac:dyDescent="0.3">
      <c r="A282" s="12"/>
      <c r="B282" s="16"/>
      <c r="C282" s="16" t="s">
        <v>294</v>
      </c>
      <c r="D282" s="43" t="s">
        <v>989</v>
      </c>
      <c r="E282" s="43"/>
      <c r="F282" s="16"/>
      <c r="G282" s="16" t="s">
        <v>294</v>
      </c>
      <c r="H282" s="43" t="s">
        <v>990</v>
      </c>
      <c r="I282" s="43"/>
      <c r="J282" s="16"/>
    </row>
    <row r="283" spans="1:26" ht="38.25" x14ac:dyDescent="0.25">
      <c r="A283" s="12"/>
      <c r="B283" s="27" t="s">
        <v>978</v>
      </c>
      <c r="C283" s="29" t="s">
        <v>294</v>
      </c>
      <c r="D283" s="30" t="s">
        <v>298</v>
      </c>
      <c r="E283" s="31">
        <v>11455</v>
      </c>
      <c r="F283" s="32" t="s">
        <v>294</v>
      </c>
      <c r="G283" s="29" t="s">
        <v>294</v>
      </c>
      <c r="H283" s="30" t="s">
        <v>298</v>
      </c>
      <c r="I283" s="31">
        <v>32217</v>
      </c>
      <c r="J283" s="32" t="s">
        <v>294</v>
      </c>
    </row>
    <row r="284" spans="1:26" x14ac:dyDescent="0.25">
      <c r="A284" s="12"/>
      <c r="B284" s="33" t="s">
        <v>980</v>
      </c>
      <c r="C284" s="16" t="s">
        <v>294</v>
      </c>
      <c r="D284" s="11"/>
      <c r="E284" s="41">
        <v>21703</v>
      </c>
      <c r="F284" s="18" t="s">
        <v>294</v>
      </c>
      <c r="G284" s="16" t="s">
        <v>294</v>
      </c>
      <c r="H284" s="11"/>
      <c r="I284" s="41">
        <v>31040</v>
      </c>
      <c r="J284" s="18" t="s">
        <v>294</v>
      </c>
    </row>
    <row r="285" spans="1:26" ht="25.5" x14ac:dyDescent="0.25">
      <c r="A285" s="12"/>
      <c r="B285" s="27" t="s">
        <v>1033</v>
      </c>
      <c r="C285" s="29" t="s">
        <v>294</v>
      </c>
      <c r="D285" s="30"/>
      <c r="E285" s="31">
        <v>184593</v>
      </c>
      <c r="F285" s="32" t="s">
        <v>294</v>
      </c>
      <c r="G285" s="29" t="s">
        <v>294</v>
      </c>
      <c r="H285" s="30"/>
      <c r="I285" s="31">
        <v>358417</v>
      </c>
      <c r="J285" s="32" t="s">
        <v>294</v>
      </c>
    </row>
    <row r="286" spans="1:26" ht="15.75" thickBot="1" x14ac:dyDescent="0.3">
      <c r="A286" s="12"/>
      <c r="B286" s="33" t="s">
        <v>984</v>
      </c>
      <c r="C286" s="16" t="s">
        <v>294</v>
      </c>
      <c r="D286" s="11"/>
      <c r="E286" s="34" t="s">
        <v>1034</v>
      </c>
      <c r="F286" s="18" t="s">
        <v>301</v>
      </c>
      <c r="G286" s="16" t="s">
        <v>294</v>
      </c>
      <c r="H286" s="11"/>
      <c r="I286" s="34" t="s">
        <v>1035</v>
      </c>
      <c r="J286" s="18" t="s">
        <v>301</v>
      </c>
    </row>
    <row r="287" spans="1:26" x14ac:dyDescent="0.25">
      <c r="A287" s="12"/>
      <c r="B287" s="15"/>
      <c r="C287" s="15" t="s">
        <v>294</v>
      </c>
      <c r="D287" s="35"/>
      <c r="E287" s="35"/>
      <c r="F287" s="15"/>
      <c r="G287" s="15" t="s">
        <v>294</v>
      </c>
      <c r="H287" s="35"/>
      <c r="I287" s="35"/>
      <c r="J287" s="15"/>
    </row>
    <row r="288" spans="1:26" ht="26.25" thickBot="1" x14ac:dyDescent="0.3">
      <c r="A288" s="12"/>
      <c r="B288" s="27" t="s">
        <v>987</v>
      </c>
      <c r="C288" s="29" t="s">
        <v>294</v>
      </c>
      <c r="D288" s="30" t="s">
        <v>298</v>
      </c>
      <c r="E288" s="31">
        <v>196128</v>
      </c>
      <c r="F288" s="32" t="s">
        <v>294</v>
      </c>
      <c r="G288" s="29" t="s">
        <v>294</v>
      </c>
      <c r="H288" s="30" t="s">
        <v>298</v>
      </c>
      <c r="I288" s="31">
        <v>400412</v>
      </c>
      <c r="J288" s="32" t="s">
        <v>294</v>
      </c>
    </row>
    <row r="289" spans="1:26" ht="15.75" thickTop="1" x14ac:dyDescent="0.25">
      <c r="A289" s="12"/>
      <c r="B289" s="15"/>
      <c r="C289" s="15" t="s">
        <v>294</v>
      </c>
      <c r="D289" s="36"/>
      <c r="E289" s="36"/>
      <c r="F289" s="15"/>
      <c r="G289" s="15" t="s">
        <v>294</v>
      </c>
      <c r="H289" s="36"/>
      <c r="I289" s="36"/>
      <c r="J289" s="15"/>
    </row>
    <row r="290" spans="1:26" x14ac:dyDescent="0.25">
      <c r="A290" s="12"/>
      <c r="B290" s="22"/>
      <c r="C290" s="22"/>
      <c r="D290" s="22"/>
      <c r="E290" s="22"/>
      <c r="F290" s="22"/>
      <c r="G290" s="22"/>
      <c r="H290" s="22"/>
      <c r="I290" s="22"/>
      <c r="J290" s="22"/>
      <c r="K290" s="22"/>
      <c r="L290" s="22"/>
      <c r="M290" s="22"/>
      <c r="N290" s="22"/>
      <c r="O290" s="22"/>
      <c r="P290" s="22"/>
      <c r="Q290" s="22"/>
      <c r="R290" s="22"/>
      <c r="S290" s="22"/>
      <c r="T290" s="22"/>
      <c r="U290" s="22"/>
      <c r="V290" s="22"/>
      <c r="W290" s="22"/>
      <c r="X290" s="22"/>
      <c r="Y290" s="22"/>
      <c r="Z290" s="22"/>
    </row>
    <row r="291" spans="1:26" ht="63.75" x14ac:dyDescent="0.25">
      <c r="A291" s="12"/>
      <c r="B291" s="17" t="s">
        <v>388</v>
      </c>
      <c r="C291" s="17" t="s">
        <v>988</v>
      </c>
    </row>
    <row r="292" spans="1:26" x14ac:dyDescent="0.25">
      <c r="A292" s="12"/>
      <c r="B292" s="40"/>
      <c r="C292" s="40"/>
      <c r="D292" s="40"/>
      <c r="E292" s="40"/>
      <c r="F292" s="40"/>
      <c r="G292" s="40"/>
      <c r="H292" s="40"/>
      <c r="I292" s="40"/>
      <c r="J292" s="40"/>
      <c r="K292" s="40"/>
      <c r="L292" s="40"/>
      <c r="M292" s="40"/>
      <c r="N292" s="40"/>
      <c r="O292" s="40"/>
      <c r="P292" s="40"/>
      <c r="Q292" s="40"/>
      <c r="R292" s="40"/>
      <c r="S292" s="40"/>
      <c r="T292" s="40"/>
      <c r="U292" s="40"/>
      <c r="V292" s="40"/>
      <c r="W292" s="40"/>
      <c r="X292" s="40"/>
      <c r="Y292" s="40"/>
      <c r="Z292" s="40"/>
    </row>
    <row r="293" spans="1:26" x14ac:dyDescent="0.25">
      <c r="A293" s="12"/>
      <c r="B293" s="4"/>
      <c r="C293" s="4"/>
      <c r="D293" s="4"/>
      <c r="E293" s="4"/>
      <c r="F293" s="4"/>
      <c r="G293" s="4"/>
      <c r="H293" s="4"/>
      <c r="I293" s="4"/>
      <c r="J293" s="4"/>
    </row>
    <row r="294" spans="1:26" ht="15.75" thickBot="1" x14ac:dyDescent="0.3">
      <c r="A294" s="12"/>
      <c r="B294" s="16"/>
      <c r="C294" s="16" t="s">
        <v>294</v>
      </c>
      <c r="D294" s="39" t="s">
        <v>1036</v>
      </c>
      <c r="E294" s="39"/>
      <c r="F294" s="39"/>
      <c r="G294" s="39"/>
      <c r="H294" s="39"/>
      <c r="I294" s="39"/>
      <c r="J294" s="16"/>
    </row>
    <row r="295" spans="1:26" ht="15.75" thickBot="1" x14ac:dyDescent="0.3">
      <c r="A295" s="12"/>
      <c r="B295" s="16"/>
      <c r="C295" s="16" t="s">
        <v>294</v>
      </c>
      <c r="D295" s="43" t="s">
        <v>989</v>
      </c>
      <c r="E295" s="43"/>
      <c r="F295" s="16"/>
      <c r="G295" s="16"/>
      <c r="H295" s="43" t="s">
        <v>1037</v>
      </c>
      <c r="I295" s="43"/>
      <c r="J295" s="16"/>
    </row>
    <row r="296" spans="1:26" ht="15.75" thickBot="1" x14ac:dyDescent="0.3">
      <c r="A296" s="12"/>
      <c r="B296" s="27" t="s">
        <v>948</v>
      </c>
      <c r="C296" s="29" t="s">
        <v>294</v>
      </c>
      <c r="D296" s="30" t="s">
        <v>298</v>
      </c>
      <c r="E296" s="31">
        <v>2012752</v>
      </c>
      <c r="F296" s="32" t="s">
        <v>294</v>
      </c>
      <c r="G296" s="29"/>
      <c r="H296" s="30" t="s">
        <v>298</v>
      </c>
      <c r="I296" s="31">
        <v>1354994</v>
      </c>
      <c r="J296" s="32" t="s">
        <v>294</v>
      </c>
    </row>
    <row r="297" spans="1:26" x14ac:dyDescent="0.25">
      <c r="A297" s="12"/>
      <c r="B297" s="15"/>
      <c r="C297" s="15" t="s">
        <v>294</v>
      </c>
      <c r="D297" s="35"/>
      <c r="E297" s="35"/>
      <c r="F297" s="15"/>
      <c r="G297" s="15"/>
      <c r="H297" s="35"/>
      <c r="I297" s="35"/>
      <c r="J297" s="15"/>
    </row>
    <row r="298" spans="1:26" x14ac:dyDescent="0.25">
      <c r="A298" s="12"/>
      <c r="B298" s="33" t="s">
        <v>961</v>
      </c>
      <c r="C298" s="16" t="s">
        <v>294</v>
      </c>
      <c r="D298" s="4"/>
      <c r="E298" s="4"/>
      <c r="F298" s="4"/>
      <c r="G298" s="16"/>
      <c r="H298" s="4"/>
      <c r="I298" s="4"/>
      <c r="J298" s="4"/>
    </row>
    <row r="299" spans="1:26" x14ac:dyDescent="0.25">
      <c r="A299" s="12"/>
      <c r="B299" s="50" t="s">
        <v>164</v>
      </c>
      <c r="C299" s="29" t="s">
        <v>294</v>
      </c>
      <c r="D299" s="30"/>
      <c r="E299" s="42" t="s">
        <v>1038</v>
      </c>
      <c r="F299" s="32" t="s">
        <v>301</v>
      </c>
      <c r="G299" s="29"/>
      <c r="H299" s="30"/>
      <c r="I299" s="42" t="s">
        <v>1039</v>
      </c>
      <c r="J299" s="32" t="s">
        <v>301</v>
      </c>
    </row>
    <row r="300" spans="1:26" x14ac:dyDescent="0.25">
      <c r="A300" s="12"/>
      <c r="B300" s="47" t="s">
        <v>993</v>
      </c>
      <c r="C300" s="16" t="s">
        <v>294</v>
      </c>
      <c r="D300" s="11"/>
      <c r="E300" s="34" t="s">
        <v>1040</v>
      </c>
      <c r="F300" s="18" t="s">
        <v>301</v>
      </c>
      <c r="G300" s="16"/>
      <c r="H300" s="11"/>
      <c r="I300" s="34" t="s">
        <v>1041</v>
      </c>
      <c r="J300" s="18" t="s">
        <v>301</v>
      </c>
    </row>
    <row r="301" spans="1:26" ht="26.25" thickBot="1" x14ac:dyDescent="0.3">
      <c r="A301" s="12"/>
      <c r="B301" s="50" t="s">
        <v>1033</v>
      </c>
      <c r="C301" s="29" t="s">
        <v>294</v>
      </c>
      <c r="D301" s="30"/>
      <c r="E301" s="31">
        <v>184593</v>
      </c>
      <c r="F301" s="32" t="s">
        <v>294</v>
      </c>
      <c r="G301" s="29"/>
      <c r="H301" s="30"/>
      <c r="I301" s="31">
        <v>358417</v>
      </c>
      <c r="J301" s="32" t="s">
        <v>294</v>
      </c>
    </row>
    <row r="302" spans="1:26" x14ac:dyDescent="0.25">
      <c r="A302" s="12"/>
      <c r="B302" s="15"/>
      <c r="C302" s="15" t="s">
        <v>294</v>
      </c>
      <c r="D302" s="35"/>
      <c r="E302" s="35"/>
      <c r="F302" s="15"/>
      <c r="G302" s="15"/>
      <c r="H302" s="35"/>
      <c r="I302" s="35"/>
      <c r="J302" s="15"/>
    </row>
    <row r="303" spans="1:26" ht="26.25" thickBot="1" x14ac:dyDescent="0.3">
      <c r="A303" s="12"/>
      <c r="B303" s="33" t="s">
        <v>987</v>
      </c>
      <c r="C303" s="16" t="s">
        <v>294</v>
      </c>
      <c r="D303" s="11"/>
      <c r="E303" s="34" t="s">
        <v>1029</v>
      </c>
      <c r="F303" s="18" t="s">
        <v>301</v>
      </c>
      <c r="G303" s="16"/>
      <c r="H303" s="11"/>
      <c r="I303" s="34" t="s">
        <v>1030</v>
      </c>
      <c r="J303" s="18" t="s">
        <v>301</v>
      </c>
    </row>
    <row r="304" spans="1:26" x14ac:dyDescent="0.25">
      <c r="A304" s="12"/>
      <c r="B304" s="15"/>
      <c r="C304" s="15" t="s">
        <v>294</v>
      </c>
      <c r="D304" s="35"/>
      <c r="E304" s="35"/>
      <c r="F304" s="15"/>
      <c r="G304" s="15"/>
      <c r="H304" s="35"/>
      <c r="I304" s="35"/>
      <c r="J304" s="15"/>
    </row>
    <row r="305" spans="1:26" ht="15.75" thickBot="1" x14ac:dyDescent="0.3">
      <c r="A305" s="12"/>
      <c r="B305" s="27" t="s">
        <v>101</v>
      </c>
      <c r="C305" s="29" t="s">
        <v>294</v>
      </c>
      <c r="D305" s="30" t="s">
        <v>298</v>
      </c>
      <c r="E305" s="31">
        <v>1563648</v>
      </c>
      <c r="F305" s="32" t="s">
        <v>294</v>
      </c>
      <c r="G305" s="29"/>
      <c r="H305" s="30" t="s">
        <v>298</v>
      </c>
      <c r="I305" s="31">
        <v>827738</v>
      </c>
      <c r="J305" s="32" t="s">
        <v>294</v>
      </c>
    </row>
    <row r="306" spans="1:26" ht="15.75" thickTop="1" x14ac:dyDescent="0.25">
      <c r="A306" s="12"/>
      <c r="B306" s="15"/>
      <c r="C306" s="15" t="s">
        <v>294</v>
      </c>
      <c r="D306" s="36"/>
      <c r="E306" s="36"/>
      <c r="F306" s="15"/>
      <c r="G306" s="15"/>
      <c r="H306" s="36"/>
      <c r="I306" s="36"/>
      <c r="J306" s="15"/>
    </row>
    <row r="307" spans="1:26" x14ac:dyDescent="0.25">
      <c r="A307" s="12"/>
      <c r="B307" s="22"/>
      <c r="C307" s="22"/>
      <c r="D307" s="22"/>
      <c r="E307" s="22"/>
      <c r="F307" s="22"/>
      <c r="G307" s="22"/>
      <c r="H307" s="22"/>
      <c r="I307" s="22"/>
      <c r="J307" s="22"/>
      <c r="K307" s="22"/>
      <c r="L307" s="22"/>
      <c r="M307" s="22"/>
      <c r="N307" s="22"/>
      <c r="O307" s="22"/>
      <c r="P307" s="22"/>
      <c r="Q307" s="22"/>
      <c r="R307" s="22"/>
      <c r="S307" s="22"/>
      <c r="T307" s="22"/>
      <c r="U307" s="22"/>
      <c r="V307" s="22"/>
      <c r="W307" s="22"/>
      <c r="X307" s="22"/>
      <c r="Y307" s="22"/>
      <c r="Z307" s="22"/>
    </row>
    <row r="308" spans="1:26" ht="63.75" x14ac:dyDescent="0.25">
      <c r="A308" s="12"/>
      <c r="B308" s="17" t="s">
        <v>390</v>
      </c>
      <c r="C308" s="17" t="s">
        <v>1042</v>
      </c>
    </row>
  </sheetData>
  <mergeCells count="216">
    <mergeCell ref="B263:Z263"/>
    <mergeCell ref="B275:Z275"/>
    <mergeCell ref="B279:Z279"/>
    <mergeCell ref="B290:Z290"/>
    <mergeCell ref="B292:Z292"/>
    <mergeCell ref="B307:Z307"/>
    <mergeCell ref="A216:A308"/>
    <mergeCell ref="B216:Z216"/>
    <mergeCell ref="B217:Z217"/>
    <mergeCell ref="B218:Z218"/>
    <mergeCell ref="B229:Z229"/>
    <mergeCell ref="B233:Z233"/>
    <mergeCell ref="B244:Z244"/>
    <mergeCell ref="B246:Z246"/>
    <mergeCell ref="B261:Z261"/>
    <mergeCell ref="B262:Z262"/>
    <mergeCell ref="B4:Z4"/>
    <mergeCell ref="B5:Z5"/>
    <mergeCell ref="B57:Z57"/>
    <mergeCell ref="B109:Z109"/>
    <mergeCell ref="B110:Z110"/>
    <mergeCell ref="B111:Z111"/>
    <mergeCell ref="D282:E282"/>
    <mergeCell ref="H282:I282"/>
    <mergeCell ref="D294:I294"/>
    <mergeCell ref="D295:E295"/>
    <mergeCell ref="H295:I295"/>
    <mergeCell ref="A1:A2"/>
    <mergeCell ref="B1:Z1"/>
    <mergeCell ref="B2:Z2"/>
    <mergeCell ref="A3:A215"/>
    <mergeCell ref="B3:Z3"/>
    <mergeCell ref="X266:Y266"/>
    <mergeCell ref="X267:Y267"/>
    <mergeCell ref="X268:Y268"/>
    <mergeCell ref="X269:Y269"/>
    <mergeCell ref="Z266:Z269"/>
    <mergeCell ref="D281:I281"/>
    <mergeCell ref="T266:U266"/>
    <mergeCell ref="T267:U267"/>
    <mergeCell ref="T268:U268"/>
    <mergeCell ref="T269:U269"/>
    <mergeCell ref="V266:V269"/>
    <mergeCell ref="W266:W269"/>
    <mergeCell ref="P266:Q266"/>
    <mergeCell ref="P267:Q267"/>
    <mergeCell ref="P268:Q268"/>
    <mergeCell ref="P269:Q269"/>
    <mergeCell ref="R266:R269"/>
    <mergeCell ref="S266:S269"/>
    <mergeCell ref="L266:M266"/>
    <mergeCell ref="L267:M267"/>
    <mergeCell ref="L268:M268"/>
    <mergeCell ref="L269:M269"/>
    <mergeCell ref="N266:N269"/>
    <mergeCell ref="O266:O269"/>
    <mergeCell ref="H266:I266"/>
    <mergeCell ref="H267:I267"/>
    <mergeCell ref="H268:I268"/>
    <mergeCell ref="H269:I269"/>
    <mergeCell ref="J266:J269"/>
    <mergeCell ref="K266:K269"/>
    <mergeCell ref="D265:M265"/>
    <mergeCell ref="P265:Y265"/>
    <mergeCell ref="B266:B269"/>
    <mergeCell ref="C266:C269"/>
    <mergeCell ref="D266:E266"/>
    <mergeCell ref="D267:E267"/>
    <mergeCell ref="D268:E268"/>
    <mergeCell ref="D269:E269"/>
    <mergeCell ref="F266:F269"/>
    <mergeCell ref="G266:G269"/>
    <mergeCell ref="Z221:Z224"/>
    <mergeCell ref="D235:I235"/>
    <mergeCell ref="D236:E236"/>
    <mergeCell ref="H236:I236"/>
    <mergeCell ref="D248:I248"/>
    <mergeCell ref="D249:E249"/>
    <mergeCell ref="H249:I249"/>
    <mergeCell ref="V221:V224"/>
    <mergeCell ref="W221:W224"/>
    <mergeCell ref="X221:Y221"/>
    <mergeCell ref="X222:Y222"/>
    <mergeCell ref="X223:Y223"/>
    <mergeCell ref="X224:Y224"/>
    <mergeCell ref="R221:R224"/>
    <mergeCell ref="S221:S224"/>
    <mergeCell ref="T221:U221"/>
    <mergeCell ref="T222:U222"/>
    <mergeCell ref="T223:U223"/>
    <mergeCell ref="T224:U224"/>
    <mergeCell ref="N221:N224"/>
    <mergeCell ref="O221:O224"/>
    <mergeCell ref="P221:Q221"/>
    <mergeCell ref="P222:Q222"/>
    <mergeCell ref="P223:Q223"/>
    <mergeCell ref="P224:Q224"/>
    <mergeCell ref="J221:J224"/>
    <mergeCell ref="K221:K224"/>
    <mergeCell ref="L221:M221"/>
    <mergeCell ref="L222:M222"/>
    <mergeCell ref="L223:M223"/>
    <mergeCell ref="L224:M224"/>
    <mergeCell ref="F221:F224"/>
    <mergeCell ref="G221:G224"/>
    <mergeCell ref="H221:I221"/>
    <mergeCell ref="H222:I222"/>
    <mergeCell ref="H223:I223"/>
    <mergeCell ref="H224:I224"/>
    <mergeCell ref="B221:B224"/>
    <mergeCell ref="C221:C224"/>
    <mergeCell ref="D221:E221"/>
    <mergeCell ref="D222:E222"/>
    <mergeCell ref="D223:E223"/>
    <mergeCell ref="D224:E224"/>
    <mergeCell ref="V167:V168"/>
    <mergeCell ref="W167:W168"/>
    <mergeCell ref="X167:Y167"/>
    <mergeCell ref="X168:Y168"/>
    <mergeCell ref="Z167:Z168"/>
    <mergeCell ref="D220:M220"/>
    <mergeCell ref="P220:Y220"/>
    <mergeCell ref="O167:O168"/>
    <mergeCell ref="P167:Q168"/>
    <mergeCell ref="R167:R168"/>
    <mergeCell ref="S167:S168"/>
    <mergeCell ref="T167:U167"/>
    <mergeCell ref="T168:U168"/>
    <mergeCell ref="H167:I168"/>
    <mergeCell ref="J167:J168"/>
    <mergeCell ref="K167:K168"/>
    <mergeCell ref="L167:M167"/>
    <mergeCell ref="L168:M168"/>
    <mergeCell ref="N167:N168"/>
    <mergeCell ref="B167:B168"/>
    <mergeCell ref="C167:C168"/>
    <mergeCell ref="D167:E167"/>
    <mergeCell ref="D168:E168"/>
    <mergeCell ref="F167:F168"/>
    <mergeCell ref="G167:G168"/>
    <mergeCell ref="V114:V115"/>
    <mergeCell ref="W114:W115"/>
    <mergeCell ref="X114:Y114"/>
    <mergeCell ref="X115:Y115"/>
    <mergeCell ref="Z114:Z115"/>
    <mergeCell ref="D166:Y166"/>
    <mergeCell ref="B164:Z164"/>
    <mergeCell ref="N114:N115"/>
    <mergeCell ref="O114:O115"/>
    <mergeCell ref="P114:Q115"/>
    <mergeCell ref="R114:R115"/>
    <mergeCell ref="S114:S115"/>
    <mergeCell ref="T114:U114"/>
    <mergeCell ref="T115:U115"/>
    <mergeCell ref="G114:G115"/>
    <mergeCell ref="H114:I114"/>
    <mergeCell ref="H115:I115"/>
    <mergeCell ref="J114:J115"/>
    <mergeCell ref="K114:K115"/>
    <mergeCell ref="L114:M114"/>
    <mergeCell ref="L115:M115"/>
    <mergeCell ref="W60:W61"/>
    <mergeCell ref="X60:Y60"/>
    <mergeCell ref="X61:Y61"/>
    <mergeCell ref="Z60:Z61"/>
    <mergeCell ref="D113:Y113"/>
    <mergeCell ref="B114:B115"/>
    <mergeCell ref="C114:C115"/>
    <mergeCell ref="D114:E114"/>
    <mergeCell ref="D115:E115"/>
    <mergeCell ref="F114:F115"/>
    <mergeCell ref="P60:Q61"/>
    <mergeCell ref="R60:R61"/>
    <mergeCell ref="S60:S61"/>
    <mergeCell ref="T60:U60"/>
    <mergeCell ref="T61:U61"/>
    <mergeCell ref="V60:V61"/>
    <mergeCell ref="J60:J61"/>
    <mergeCell ref="K60:K61"/>
    <mergeCell ref="L60:M60"/>
    <mergeCell ref="L61:M61"/>
    <mergeCell ref="N60:N61"/>
    <mergeCell ref="O60:O61"/>
    <mergeCell ref="Z8:Z9"/>
    <mergeCell ref="D59:Y59"/>
    <mergeCell ref="B60:B61"/>
    <mergeCell ref="C60:C61"/>
    <mergeCell ref="D60:E60"/>
    <mergeCell ref="D61:E61"/>
    <mergeCell ref="F60:F61"/>
    <mergeCell ref="G60:G61"/>
    <mergeCell ref="H60:I60"/>
    <mergeCell ref="H61:I61"/>
    <mergeCell ref="S8:S9"/>
    <mergeCell ref="T8:U8"/>
    <mergeCell ref="T9:U9"/>
    <mergeCell ref="V8:V9"/>
    <mergeCell ref="W8:W9"/>
    <mergeCell ref="X8:Y8"/>
    <mergeCell ref="X9:Y9"/>
    <mergeCell ref="L8:M8"/>
    <mergeCell ref="L9:M9"/>
    <mergeCell ref="N8:N9"/>
    <mergeCell ref="O8:O9"/>
    <mergeCell ref="P8:Q9"/>
    <mergeCell ref="R8:R9"/>
    <mergeCell ref="D7:Y7"/>
    <mergeCell ref="B8:B9"/>
    <mergeCell ref="C8:C9"/>
    <mergeCell ref="D8:E8"/>
    <mergeCell ref="D9:E9"/>
    <mergeCell ref="F8:F9"/>
    <mergeCell ref="G8:G9"/>
    <mergeCell ref="H8:I9"/>
    <mergeCell ref="J8: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95</v>
      </c>
      <c r="B1" s="1" t="s">
        <v>1</v>
      </c>
    </row>
    <row r="2" spans="1:2" x14ac:dyDescent="0.25">
      <c r="A2" s="7"/>
      <c r="B2" s="1" t="s">
        <v>2</v>
      </c>
    </row>
    <row r="3" spans="1:2" x14ac:dyDescent="0.25">
      <c r="A3" s="7"/>
      <c r="B3" s="1" t="s">
        <v>1096</v>
      </c>
    </row>
    <row r="4" spans="1:2" x14ac:dyDescent="0.25">
      <c r="A4" s="7"/>
      <c r="B4" s="1" t="s">
        <v>899</v>
      </c>
    </row>
    <row r="5" spans="1:2" x14ac:dyDescent="0.25">
      <c r="A5" s="7"/>
      <c r="B5" s="1" t="s">
        <v>1097</v>
      </c>
    </row>
    <row r="6" spans="1:2" x14ac:dyDescent="0.25">
      <c r="A6" s="3" t="s">
        <v>1098</v>
      </c>
      <c r="B6" s="4" t="s">
        <v>5</v>
      </c>
    </row>
    <row r="7" spans="1:2" x14ac:dyDescent="0.25">
      <c r="A7" s="2" t="s">
        <v>1099</v>
      </c>
      <c r="B7" s="4">
        <v>5</v>
      </c>
    </row>
    <row r="8" spans="1:2" ht="30" x14ac:dyDescent="0.25">
      <c r="A8" s="2" t="s">
        <v>1100</v>
      </c>
      <c r="B8" s="4">
        <v>1</v>
      </c>
    </row>
    <row r="9" spans="1:2" ht="60" x14ac:dyDescent="0.25">
      <c r="A9" s="2" t="s">
        <v>1101</v>
      </c>
      <c r="B9" s="4">
        <v>4</v>
      </c>
    </row>
    <row r="10" spans="1:2" ht="30" x14ac:dyDescent="0.25">
      <c r="A10" s="2" t="s">
        <v>1102</v>
      </c>
      <c r="B10" s="4">
        <v>1</v>
      </c>
    </row>
  </sheetData>
  <mergeCells count="1">
    <mergeCell ref="A1:A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 min="6" max="6" width="30.85546875" bestFit="1" customWidth="1"/>
  </cols>
  <sheetData>
    <row r="1" spans="1:6" ht="15" customHeight="1" x14ac:dyDescent="0.25">
      <c r="A1" s="7" t="s">
        <v>1103</v>
      </c>
      <c r="B1" s="7" t="s">
        <v>70</v>
      </c>
      <c r="C1" s="7"/>
      <c r="D1" s="7" t="s">
        <v>1</v>
      </c>
      <c r="E1" s="7"/>
      <c r="F1" s="1" t="s">
        <v>1104</v>
      </c>
    </row>
    <row r="2" spans="1:6" x14ac:dyDescent="0.25">
      <c r="A2" s="7"/>
      <c r="B2" s="7" t="s">
        <v>2</v>
      </c>
      <c r="C2" s="7" t="s">
        <v>71</v>
      </c>
      <c r="D2" s="7" t="s">
        <v>2</v>
      </c>
      <c r="E2" s="7" t="s">
        <v>71</v>
      </c>
      <c r="F2" s="1" t="s">
        <v>1105</v>
      </c>
    </row>
    <row r="3" spans="1:6" x14ac:dyDescent="0.25">
      <c r="A3" s="7"/>
      <c r="B3" s="7"/>
      <c r="C3" s="7"/>
      <c r="D3" s="7"/>
      <c r="E3" s="7"/>
      <c r="F3" s="1" t="s">
        <v>1106</v>
      </c>
    </row>
    <row r="4" spans="1:6" x14ac:dyDescent="0.25">
      <c r="A4" s="3" t="s">
        <v>1107</v>
      </c>
      <c r="B4" s="4" t="s">
        <v>5</v>
      </c>
      <c r="C4" s="4" t="s">
        <v>5</v>
      </c>
      <c r="D4" s="4" t="s">
        <v>5</v>
      </c>
      <c r="E4" s="4" t="s">
        <v>5</v>
      </c>
      <c r="F4" s="4" t="s">
        <v>5</v>
      </c>
    </row>
    <row r="5" spans="1:6" x14ac:dyDescent="0.25">
      <c r="A5" s="2" t="s">
        <v>1108</v>
      </c>
      <c r="B5" s="4" t="s">
        <v>5</v>
      </c>
      <c r="C5" s="4" t="s">
        <v>5</v>
      </c>
      <c r="D5" s="4" t="s">
        <v>5</v>
      </c>
      <c r="E5" s="4" t="s">
        <v>5</v>
      </c>
      <c r="F5" s="8">
        <v>83800000</v>
      </c>
    </row>
    <row r="6" spans="1:6" x14ac:dyDescent="0.25">
      <c r="A6" s="2" t="s">
        <v>1109</v>
      </c>
      <c r="B6" s="4" t="s">
        <v>5</v>
      </c>
      <c r="C6" s="4" t="s">
        <v>5</v>
      </c>
      <c r="D6" s="4" t="s">
        <v>5</v>
      </c>
      <c r="E6" s="4" t="s">
        <v>5</v>
      </c>
      <c r="F6" s="6">
        <v>57900000</v>
      </c>
    </row>
    <row r="7" spans="1:6" x14ac:dyDescent="0.25">
      <c r="A7" s="2" t="s">
        <v>1110</v>
      </c>
      <c r="B7" s="6">
        <v>24800000</v>
      </c>
      <c r="C7" s="6">
        <v>30600000</v>
      </c>
      <c r="D7" s="6">
        <v>69275000</v>
      </c>
      <c r="E7" s="6">
        <v>115432000</v>
      </c>
      <c r="F7" s="4" t="s">
        <v>5</v>
      </c>
    </row>
    <row r="8" spans="1:6" ht="30" x14ac:dyDescent="0.25">
      <c r="A8" s="2" t="s">
        <v>1111</v>
      </c>
      <c r="B8" s="6">
        <v>95800000</v>
      </c>
      <c r="C8" s="4" t="s">
        <v>5</v>
      </c>
      <c r="D8" s="6">
        <v>95800000</v>
      </c>
      <c r="E8" s="4" t="s">
        <v>5</v>
      </c>
      <c r="F8" s="4" t="s">
        <v>5</v>
      </c>
    </row>
    <row r="9" spans="1:6" ht="30" x14ac:dyDescent="0.25">
      <c r="A9" s="2" t="s">
        <v>1112</v>
      </c>
      <c r="B9" s="6">
        <v>102200000</v>
      </c>
      <c r="C9" s="4" t="s">
        <v>5</v>
      </c>
      <c r="D9" s="6">
        <v>102200000</v>
      </c>
      <c r="E9" s="4" t="s">
        <v>5</v>
      </c>
      <c r="F9" s="4" t="s">
        <v>5</v>
      </c>
    </row>
    <row r="10" spans="1:6" ht="30" x14ac:dyDescent="0.25">
      <c r="A10" s="2" t="s">
        <v>1113</v>
      </c>
      <c r="B10" s="6">
        <v>95800000</v>
      </c>
      <c r="C10" s="4" t="s">
        <v>5</v>
      </c>
      <c r="D10" s="6">
        <v>95800000</v>
      </c>
      <c r="E10" s="4" t="s">
        <v>5</v>
      </c>
      <c r="F10" s="4" t="s">
        <v>5</v>
      </c>
    </row>
    <row r="11" spans="1:6" ht="30" x14ac:dyDescent="0.25">
      <c r="A11" s="2" t="s">
        <v>1114</v>
      </c>
      <c r="B11" s="6">
        <v>85600000</v>
      </c>
      <c r="C11" s="4" t="s">
        <v>5</v>
      </c>
      <c r="D11" s="6">
        <v>85600000</v>
      </c>
      <c r="E11" s="4" t="s">
        <v>5</v>
      </c>
      <c r="F11" s="4" t="s">
        <v>5</v>
      </c>
    </row>
    <row r="12" spans="1:6" ht="30" x14ac:dyDescent="0.25">
      <c r="A12" s="2" t="s">
        <v>1115</v>
      </c>
      <c r="B12" s="8">
        <v>46500000</v>
      </c>
      <c r="C12" s="4" t="s">
        <v>5</v>
      </c>
      <c r="D12" s="8">
        <v>46500000</v>
      </c>
      <c r="E12" s="4" t="s">
        <v>5</v>
      </c>
      <c r="F12" s="4" t="s">
        <v>5</v>
      </c>
    </row>
    <row r="13" spans="1:6" ht="30" x14ac:dyDescent="0.25">
      <c r="A13" s="2" t="s">
        <v>1116</v>
      </c>
      <c r="B13" s="4" t="s">
        <v>5</v>
      </c>
      <c r="C13" s="4" t="s">
        <v>5</v>
      </c>
      <c r="D13" s="4" t="s">
        <v>1117</v>
      </c>
      <c r="E13" s="4" t="s">
        <v>5</v>
      </c>
      <c r="F13"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18</v>
      </c>
      <c r="B1" s="7" t="s">
        <v>2</v>
      </c>
      <c r="C1" s="7" t="s">
        <v>28</v>
      </c>
    </row>
    <row r="2" spans="1:3" ht="30" x14ac:dyDescent="0.25">
      <c r="A2" s="1" t="s">
        <v>27</v>
      </c>
      <c r="B2" s="7"/>
      <c r="C2" s="7"/>
    </row>
    <row r="3" spans="1:3" ht="30" x14ac:dyDescent="0.25">
      <c r="A3" s="3" t="s">
        <v>1119</v>
      </c>
      <c r="B3" s="4" t="s">
        <v>5</v>
      </c>
      <c r="C3" s="4" t="s">
        <v>5</v>
      </c>
    </row>
    <row r="4" spans="1:3" ht="30" x14ac:dyDescent="0.25">
      <c r="A4" s="2" t="s">
        <v>297</v>
      </c>
      <c r="B4" s="8">
        <v>1594128</v>
      </c>
      <c r="C4" s="8">
        <v>1536244</v>
      </c>
    </row>
    <row r="5" spans="1:3" x14ac:dyDescent="0.25">
      <c r="A5" s="2" t="s">
        <v>299</v>
      </c>
      <c r="B5" s="6">
        <v>-1006984</v>
      </c>
      <c r="C5" s="6">
        <v>-937709</v>
      </c>
    </row>
    <row r="6" spans="1:3" x14ac:dyDescent="0.25">
      <c r="A6" s="2" t="s">
        <v>36</v>
      </c>
      <c r="B6" s="8">
        <v>587144</v>
      </c>
      <c r="C6" s="8">
        <v>59853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0</v>
      </c>
      <c r="B1" s="7" t="s">
        <v>2</v>
      </c>
      <c r="C1" s="7" t="s">
        <v>28</v>
      </c>
    </row>
    <row r="2" spans="1:3" ht="30" x14ac:dyDescent="0.25">
      <c r="A2" s="1" t="s">
        <v>27</v>
      </c>
      <c r="B2" s="7"/>
      <c r="C2" s="7"/>
    </row>
    <row r="3" spans="1:3" x14ac:dyDescent="0.25">
      <c r="A3" s="3" t="s">
        <v>1121</v>
      </c>
      <c r="B3" s="4" t="s">
        <v>5</v>
      </c>
      <c r="C3" s="4" t="s">
        <v>5</v>
      </c>
    </row>
    <row r="4" spans="1:3" x14ac:dyDescent="0.25">
      <c r="A4" s="2" t="s">
        <v>262</v>
      </c>
      <c r="B4" s="8">
        <v>2964438</v>
      </c>
      <c r="C4" s="8">
        <v>2582504</v>
      </c>
    </row>
    <row r="5" spans="1:3" ht="30" x14ac:dyDescent="0.25">
      <c r="A5" s="2" t="s">
        <v>1122</v>
      </c>
      <c r="B5" s="6">
        <v>1066170</v>
      </c>
      <c r="C5" s="6">
        <v>1411680</v>
      </c>
    </row>
    <row r="6" spans="1:3" x14ac:dyDescent="0.25">
      <c r="A6" s="2" t="s">
        <v>74</v>
      </c>
      <c r="B6" s="6">
        <v>3705713</v>
      </c>
      <c r="C6" s="6">
        <v>2780217</v>
      </c>
    </row>
    <row r="7" spans="1:3" x14ac:dyDescent="0.25">
      <c r="A7" s="2" t="s">
        <v>309</v>
      </c>
      <c r="B7" s="6">
        <v>86138</v>
      </c>
      <c r="C7" s="6">
        <v>46124</v>
      </c>
    </row>
    <row r="8" spans="1:3" x14ac:dyDescent="0.25">
      <c r="A8" s="2" t="s">
        <v>65</v>
      </c>
      <c r="B8" s="6">
        <v>20151386</v>
      </c>
      <c r="C8" s="6">
        <v>20847270</v>
      </c>
    </row>
    <row r="9" spans="1:3" x14ac:dyDescent="0.25">
      <c r="A9" s="2" t="s">
        <v>1123</v>
      </c>
      <c r="B9" s="4" t="s">
        <v>5</v>
      </c>
      <c r="C9" s="4" t="s">
        <v>5</v>
      </c>
    </row>
    <row r="10" spans="1:3" x14ac:dyDescent="0.25">
      <c r="A10" s="3" t="s">
        <v>1121</v>
      </c>
      <c r="B10" s="4" t="s">
        <v>5</v>
      </c>
      <c r="C10" s="4" t="s">
        <v>5</v>
      </c>
    </row>
    <row r="11" spans="1:3" ht="30" x14ac:dyDescent="0.25">
      <c r="A11" s="2" t="s">
        <v>307</v>
      </c>
      <c r="B11" s="8">
        <v>12328927</v>
      </c>
      <c r="C11" s="8">
        <v>1402674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28515625" bestFit="1" customWidth="1"/>
    <col min="6" max="6" width="22.28515625" bestFit="1" customWidth="1"/>
    <col min="7" max="8" width="29" bestFit="1" customWidth="1"/>
  </cols>
  <sheetData>
    <row r="1" spans="1:8" ht="15" customHeight="1" x14ac:dyDescent="0.25">
      <c r="A1" s="1" t="s">
        <v>1124</v>
      </c>
      <c r="B1" s="7" t="s">
        <v>70</v>
      </c>
      <c r="C1" s="7"/>
      <c r="D1" s="7" t="s">
        <v>1</v>
      </c>
      <c r="E1" s="7"/>
      <c r="F1" s="7"/>
      <c r="G1" s="7"/>
      <c r="H1" s="1"/>
    </row>
    <row r="2" spans="1:8" x14ac:dyDescent="0.25">
      <c r="A2" s="1" t="s">
        <v>1125</v>
      </c>
      <c r="B2" s="7" t="s">
        <v>2</v>
      </c>
      <c r="C2" s="7" t="s">
        <v>71</v>
      </c>
      <c r="D2" s="7" t="s">
        <v>2</v>
      </c>
      <c r="E2" s="7" t="s">
        <v>71</v>
      </c>
      <c r="F2" s="1" t="s">
        <v>2</v>
      </c>
      <c r="G2" s="1" t="s">
        <v>2</v>
      </c>
      <c r="H2" s="1" t="s">
        <v>28</v>
      </c>
    </row>
    <row r="3" spans="1:8" x14ac:dyDescent="0.25">
      <c r="A3" s="1"/>
      <c r="B3" s="7"/>
      <c r="C3" s="7"/>
      <c r="D3" s="7"/>
      <c r="E3" s="7"/>
      <c r="F3" s="1" t="s">
        <v>1126</v>
      </c>
      <c r="G3" s="1" t="s">
        <v>1123</v>
      </c>
      <c r="H3" s="1" t="s">
        <v>1123</v>
      </c>
    </row>
    <row r="4" spans="1:8" x14ac:dyDescent="0.25">
      <c r="A4" s="3" t="s">
        <v>1127</v>
      </c>
      <c r="B4" s="4" t="s">
        <v>5</v>
      </c>
      <c r="C4" s="4" t="s">
        <v>5</v>
      </c>
      <c r="D4" s="4" t="s">
        <v>5</v>
      </c>
      <c r="E4" s="4" t="s">
        <v>5</v>
      </c>
      <c r="F4" s="4" t="s">
        <v>5</v>
      </c>
      <c r="G4" s="4" t="s">
        <v>5</v>
      </c>
      <c r="H4" s="4" t="s">
        <v>5</v>
      </c>
    </row>
    <row r="5" spans="1:8" x14ac:dyDescent="0.25">
      <c r="A5" s="2" t="s">
        <v>65</v>
      </c>
      <c r="B5" s="4" t="s">
        <v>5</v>
      </c>
      <c r="C5" s="4" t="s">
        <v>5</v>
      </c>
      <c r="D5" s="4" t="s">
        <v>5</v>
      </c>
      <c r="E5" s="4" t="s">
        <v>5</v>
      </c>
      <c r="F5" s="4" t="s">
        <v>5</v>
      </c>
      <c r="G5" s="9">
        <v>506.3</v>
      </c>
      <c r="H5" s="9">
        <v>500.5</v>
      </c>
    </row>
    <row r="6" spans="1:8" ht="30" x14ac:dyDescent="0.25">
      <c r="A6" s="2" t="s">
        <v>1128</v>
      </c>
      <c r="B6" s="4" t="s">
        <v>5</v>
      </c>
      <c r="C6" s="4" t="s">
        <v>5</v>
      </c>
      <c r="D6" s="4" t="s">
        <v>5</v>
      </c>
      <c r="E6" s="4" t="s">
        <v>5</v>
      </c>
      <c r="F6" s="67">
        <v>0.05</v>
      </c>
      <c r="G6" s="4" t="s">
        <v>5</v>
      </c>
      <c r="H6" s="4" t="s">
        <v>5</v>
      </c>
    </row>
    <row r="7" spans="1:8" ht="30" x14ac:dyDescent="0.25">
      <c r="A7" s="2" t="s">
        <v>1129</v>
      </c>
      <c r="B7" s="9">
        <v>71.3</v>
      </c>
      <c r="C7" s="9">
        <v>81.400000000000006</v>
      </c>
      <c r="D7" s="9">
        <v>282.60000000000002</v>
      </c>
      <c r="E7" s="9">
        <v>125.4</v>
      </c>
      <c r="F7" s="4" t="s">
        <v>5</v>
      </c>
      <c r="G7" s="4" t="s">
        <v>5</v>
      </c>
      <c r="H7" s="4" t="s">
        <v>5</v>
      </c>
    </row>
  </sheetData>
  <mergeCells count="7">
    <mergeCell ref="B1:C1"/>
    <mergeCell ref="D1:E1"/>
    <mergeCell ref="F1:G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0</v>
      </c>
      <c r="B1" s="7" t="s">
        <v>70</v>
      </c>
      <c r="C1" s="7"/>
      <c r="D1" s="7" t="s">
        <v>1</v>
      </c>
      <c r="E1" s="7"/>
    </row>
    <row r="2" spans="1:5" ht="30" x14ac:dyDescent="0.25">
      <c r="A2" s="1" t="s">
        <v>27</v>
      </c>
      <c r="B2" s="1" t="s">
        <v>2</v>
      </c>
      <c r="C2" s="1" t="s">
        <v>71</v>
      </c>
      <c r="D2" s="1" t="s">
        <v>2</v>
      </c>
      <c r="E2" s="1" t="s">
        <v>71</v>
      </c>
    </row>
    <row r="3" spans="1:5" ht="30" x14ac:dyDescent="0.25">
      <c r="A3" s="3" t="s">
        <v>1131</v>
      </c>
      <c r="B3" s="4" t="s">
        <v>5</v>
      </c>
      <c r="C3" s="4" t="s">
        <v>5</v>
      </c>
      <c r="D3" s="4" t="s">
        <v>5</v>
      </c>
      <c r="E3" s="4" t="s">
        <v>5</v>
      </c>
    </row>
    <row r="4" spans="1:5" x14ac:dyDescent="0.25">
      <c r="A4" s="2" t="s">
        <v>315</v>
      </c>
      <c r="B4" s="8">
        <v>-2932</v>
      </c>
      <c r="C4" s="8">
        <v>6162</v>
      </c>
      <c r="D4" s="8">
        <v>95403</v>
      </c>
      <c r="E4" s="8">
        <v>-4279</v>
      </c>
    </row>
    <row r="5" spans="1:5" ht="30" x14ac:dyDescent="0.25">
      <c r="A5" s="2" t="s">
        <v>318</v>
      </c>
      <c r="B5" s="6">
        <v>46872</v>
      </c>
      <c r="C5" s="6">
        <v>-152801</v>
      </c>
      <c r="D5" s="6">
        <v>-36855</v>
      </c>
      <c r="E5" s="6">
        <v>235368</v>
      </c>
    </row>
    <row r="6" spans="1:5" ht="45" x14ac:dyDescent="0.25">
      <c r="A6" s="2" t="s">
        <v>321</v>
      </c>
      <c r="B6" s="6">
        <v>43940</v>
      </c>
      <c r="C6" s="6">
        <v>-146639</v>
      </c>
      <c r="D6" s="6">
        <v>58548</v>
      </c>
      <c r="E6" s="6">
        <v>231089</v>
      </c>
    </row>
    <row r="7" spans="1:5" ht="45" x14ac:dyDescent="0.25">
      <c r="A7" s="2" t="s">
        <v>323</v>
      </c>
      <c r="B7" s="6">
        <v>44012</v>
      </c>
      <c r="C7" s="6">
        <v>10679</v>
      </c>
      <c r="D7" s="6">
        <v>137580</v>
      </c>
      <c r="E7" s="6">
        <v>169323</v>
      </c>
    </row>
    <row r="8" spans="1:5" ht="45" x14ac:dyDescent="0.25">
      <c r="A8" s="2" t="s">
        <v>1132</v>
      </c>
      <c r="B8" s="8">
        <v>87952</v>
      </c>
      <c r="C8" s="8">
        <v>-135960</v>
      </c>
      <c r="D8" s="8">
        <v>196128</v>
      </c>
      <c r="E8" s="8">
        <v>40041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3</v>
      </c>
      <c r="B1" s="7" t="s">
        <v>70</v>
      </c>
      <c r="C1" s="7"/>
      <c r="D1" s="7" t="s">
        <v>1</v>
      </c>
      <c r="E1" s="7"/>
    </row>
    <row r="2" spans="1:5" ht="30" x14ac:dyDescent="0.25">
      <c r="A2" s="1" t="s">
        <v>27</v>
      </c>
      <c r="B2" s="1" t="s">
        <v>2</v>
      </c>
      <c r="C2" s="1" t="s">
        <v>71</v>
      </c>
      <c r="D2" s="1" t="s">
        <v>2</v>
      </c>
      <c r="E2" s="1" t="s">
        <v>71</v>
      </c>
    </row>
    <row r="3" spans="1:5" ht="30" x14ac:dyDescent="0.25">
      <c r="A3" s="2" t="s">
        <v>1122</v>
      </c>
      <c r="B3" s="4" t="s">
        <v>5</v>
      </c>
      <c r="C3" s="4" t="s">
        <v>5</v>
      </c>
      <c r="D3" s="4" t="s">
        <v>5</v>
      </c>
      <c r="E3" s="4" t="s">
        <v>5</v>
      </c>
    </row>
    <row r="4" spans="1:5" ht="30" x14ac:dyDescent="0.25">
      <c r="A4" s="3" t="s">
        <v>1131</v>
      </c>
      <c r="B4" s="4" t="s">
        <v>5</v>
      </c>
      <c r="C4" s="4" t="s">
        <v>5</v>
      </c>
      <c r="D4" s="4" t="s">
        <v>5</v>
      </c>
      <c r="E4" s="4" t="s">
        <v>5</v>
      </c>
    </row>
    <row r="5" spans="1:5" x14ac:dyDescent="0.25">
      <c r="A5" s="2" t="s">
        <v>315</v>
      </c>
      <c r="B5" s="8">
        <v>-6587</v>
      </c>
      <c r="C5" s="8">
        <v>3228</v>
      </c>
      <c r="D5" s="8">
        <v>-4030</v>
      </c>
      <c r="E5" s="8">
        <v>3238</v>
      </c>
    </row>
    <row r="6" spans="1:5" ht="30" x14ac:dyDescent="0.25">
      <c r="A6" s="2" t="s">
        <v>318</v>
      </c>
      <c r="B6" s="6">
        <v>10126</v>
      </c>
      <c r="C6" s="6">
        <v>6525</v>
      </c>
      <c r="D6" s="6">
        <v>-9041</v>
      </c>
      <c r="E6" s="6">
        <v>7351</v>
      </c>
    </row>
    <row r="7" spans="1:5" ht="30" x14ac:dyDescent="0.25">
      <c r="A7" s="2" t="s">
        <v>1134</v>
      </c>
      <c r="B7" s="8">
        <v>3539</v>
      </c>
      <c r="C7" s="8">
        <v>9753</v>
      </c>
      <c r="D7" s="8">
        <v>-13071</v>
      </c>
      <c r="E7" s="8">
        <v>1058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35</v>
      </c>
      <c r="B1" s="1" t="s">
        <v>1</v>
      </c>
    </row>
    <row r="2" spans="1:2" ht="30" x14ac:dyDescent="0.25">
      <c r="A2" s="1" t="s">
        <v>27</v>
      </c>
      <c r="B2" s="1" t="s">
        <v>2</v>
      </c>
    </row>
    <row r="3" spans="1:2" ht="45" x14ac:dyDescent="0.25">
      <c r="A3" s="3" t="s">
        <v>1136</v>
      </c>
      <c r="B3" s="4" t="s">
        <v>5</v>
      </c>
    </row>
    <row r="4" spans="1:2" x14ac:dyDescent="0.25">
      <c r="A4" s="2" t="s">
        <v>1137</v>
      </c>
      <c r="B4" s="8">
        <v>2780217</v>
      </c>
    </row>
    <row r="5" spans="1:2" ht="30" x14ac:dyDescent="0.25">
      <c r="A5" s="2" t="s">
        <v>345</v>
      </c>
      <c r="B5" s="6">
        <v>1578628</v>
      </c>
    </row>
    <row r="6" spans="1:2" x14ac:dyDescent="0.25">
      <c r="A6" s="2" t="s">
        <v>346</v>
      </c>
      <c r="B6" s="6">
        <v>2540</v>
      </c>
    </row>
    <row r="7" spans="1:2" x14ac:dyDescent="0.25">
      <c r="A7" s="2" t="s">
        <v>348</v>
      </c>
      <c r="B7" s="6">
        <v>-655672</v>
      </c>
    </row>
    <row r="8" spans="1:2" x14ac:dyDescent="0.25">
      <c r="A8" s="2" t="s">
        <v>1138</v>
      </c>
      <c r="B8" s="6">
        <v>3705713</v>
      </c>
    </row>
    <row r="9" spans="1:2" x14ac:dyDescent="0.25">
      <c r="A9" s="2" t="s">
        <v>904</v>
      </c>
      <c r="B9" s="4" t="s">
        <v>5</v>
      </c>
    </row>
    <row r="10" spans="1:2" ht="45" x14ac:dyDescent="0.25">
      <c r="A10" s="3" t="s">
        <v>1136</v>
      </c>
      <c r="B10" s="4" t="s">
        <v>5</v>
      </c>
    </row>
    <row r="11" spans="1:2" x14ac:dyDescent="0.25">
      <c r="A11" s="2" t="s">
        <v>1137</v>
      </c>
      <c r="B11" s="6">
        <v>780474</v>
      </c>
    </row>
    <row r="12" spans="1:2" ht="30" x14ac:dyDescent="0.25">
      <c r="A12" s="2" t="s">
        <v>345</v>
      </c>
      <c r="B12" s="6">
        <v>165884</v>
      </c>
    </row>
    <row r="13" spans="1:2" x14ac:dyDescent="0.25">
      <c r="A13" s="2" t="s">
        <v>348</v>
      </c>
      <c r="B13" s="6">
        <v>-223502</v>
      </c>
    </row>
    <row r="14" spans="1:2" x14ac:dyDescent="0.25">
      <c r="A14" s="2" t="s">
        <v>1138</v>
      </c>
      <c r="B14" s="6">
        <v>722856</v>
      </c>
    </row>
    <row r="15" spans="1:2" x14ac:dyDescent="0.25">
      <c r="A15" s="2" t="s">
        <v>905</v>
      </c>
      <c r="B15" s="4" t="s">
        <v>5</v>
      </c>
    </row>
    <row r="16" spans="1:2" ht="45" x14ac:dyDescent="0.25">
      <c r="A16" s="3" t="s">
        <v>1136</v>
      </c>
      <c r="B16" s="4" t="s">
        <v>5</v>
      </c>
    </row>
    <row r="17" spans="1:2" x14ac:dyDescent="0.25">
      <c r="A17" s="2" t="s">
        <v>1137</v>
      </c>
      <c r="B17" s="6">
        <v>1633279</v>
      </c>
    </row>
    <row r="18" spans="1:2" ht="30" x14ac:dyDescent="0.25">
      <c r="A18" s="2" t="s">
        <v>345</v>
      </c>
      <c r="B18" s="6">
        <v>1156423</v>
      </c>
    </row>
    <row r="19" spans="1:2" x14ac:dyDescent="0.25">
      <c r="A19" s="2" t="s">
        <v>346</v>
      </c>
      <c r="B19" s="6">
        <v>2540</v>
      </c>
    </row>
    <row r="20" spans="1:2" x14ac:dyDescent="0.25">
      <c r="A20" s="2" t="s">
        <v>348</v>
      </c>
      <c r="B20" s="6">
        <v>-273755</v>
      </c>
    </row>
    <row r="21" spans="1:2" x14ac:dyDescent="0.25">
      <c r="A21" s="2" t="s">
        <v>1138</v>
      </c>
      <c r="B21" s="6">
        <v>2518487</v>
      </c>
    </row>
    <row r="22" spans="1:2" x14ac:dyDescent="0.25">
      <c r="A22" s="2" t="s">
        <v>1139</v>
      </c>
      <c r="B22" s="4" t="s">
        <v>5</v>
      </c>
    </row>
    <row r="23" spans="1:2" ht="45" x14ac:dyDescent="0.25">
      <c r="A23" s="3" t="s">
        <v>1136</v>
      </c>
      <c r="B23" s="4" t="s">
        <v>5</v>
      </c>
    </row>
    <row r="24" spans="1:2" x14ac:dyDescent="0.25">
      <c r="A24" s="2" t="s">
        <v>1137</v>
      </c>
      <c r="B24" s="6">
        <v>6214</v>
      </c>
    </row>
    <row r="25" spans="1:2" ht="30" x14ac:dyDescent="0.25">
      <c r="A25" s="2" t="s">
        <v>345</v>
      </c>
      <c r="B25" s="6">
        <v>45520</v>
      </c>
    </row>
    <row r="26" spans="1:2" x14ac:dyDescent="0.25">
      <c r="A26" s="2" t="s">
        <v>348</v>
      </c>
      <c r="B26" s="6">
        <v>-10875</v>
      </c>
    </row>
    <row r="27" spans="1:2" x14ac:dyDescent="0.25">
      <c r="A27" s="2" t="s">
        <v>1138</v>
      </c>
      <c r="B27" s="6">
        <v>40859</v>
      </c>
    </row>
    <row r="28" spans="1:2" x14ac:dyDescent="0.25">
      <c r="A28" s="2" t="s">
        <v>343</v>
      </c>
      <c r="B28" s="4" t="s">
        <v>5</v>
      </c>
    </row>
    <row r="29" spans="1:2" ht="45" x14ac:dyDescent="0.25">
      <c r="A29" s="3" t="s">
        <v>1136</v>
      </c>
      <c r="B29" s="4" t="s">
        <v>5</v>
      </c>
    </row>
    <row r="30" spans="1:2" x14ac:dyDescent="0.25">
      <c r="A30" s="2" t="s">
        <v>1137</v>
      </c>
      <c r="B30" s="6">
        <v>360250</v>
      </c>
    </row>
    <row r="31" spans="1:2" ht="30" x14ac:dyDescent="0.25">
      <c r="A31" s="2" t="s">
        <v>345</v>
      </c>
      <c r="B31" s="6">
        <v>210801</v>
      </c>
    </row>
    <row r="32" spans="1:2" x14ac:dyDescent="0.25">
      <c r="A32" s="2" t="s">
        <v>348</v>
      </c>
      <c r="B32" s="6">
        <v>-147540</v>
      </c>
    </row>
    <row r="33" spans="1:2" x14ac:dyDescent="0.25">
      <c r="A33" s="2" t="s">
        <v>1138</v>
      </c>
      <c r="B33" s="8">
        <v>42351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70</v>
      </c>
      <c r="C1" s="7"/>
      <c r="D1" s="7" t="s">
        <v>1</v>
      </c>
      <c r="E1" s="7"/>
    </row>
    <row r="2" spans="1:5" ht="30" x14ac:dyDescent="0.25">
      <c r="A2" s="1" t="s">
        <v>27</v>
      </c>
      <c r="B2" s="1" t="s">
        <v>2</v>
      </c>
      <c r="C2" s="1" t="s">
        <v>71</v>
      </c>
      <c r="D2" s="1" t="s">
        <v>2</v>
      </c>
      <c r="E2" s="1" t="s">
        <v>71</v>
      </c>
    </row>
    <row r="3" spans="1:5" x14ac:dyDescent="0.25">
      <c r="A3" s="2" t="s">
        <v>103</v>
      </c>
      <c r="B3" s="8">
        <v>460915</v>
      </c>
      <c r="C3" s="8">
        <v>196502</v>
      </c>
      <c r="D3" s="8">
        <v>1399096</v>
      </c>
      <c r="E3" s="8">
        <v>708411</v>
      </c>
    </row>
    <row r="4" spans="1:5" ht="45" x14ac:dyDescent="0.25">
      <c r="A4" s="2" t="s">
        <v>115</v>
      </c>
      <c r="B4" s="6">
        <v>6420</v>
      </c>
      <c r="C4" s="6">
        <v>14637</v>
      </c>
      <c r="D4" s="6">
        <v>4488</v>
      </c>
      <c r="E4" s="6">
        <v>-8792</v>
      </c>
    </row>
    <row r="5" spans="1:5" x14ac:dyDescent="0.25">
      <c r="A5" s="2" t="s">
        <v>116</v>
      </c>
      <c r="B5" s="6">
        <v>467335</v>
      </c>
      <c r="C5" s="6">
        <v>211139</v>
      </c>
      <c r="D5" s="6">
        <v>1403584</v>
      </c>
      <c r="E5" s="6">
        <v>699619</v>
      </c>
    </row>
    <row r="6" spans="1:5" ht="45" x14ac:dyDescent="0.25">
      <c r="A6" s="2" t="s">
        <v>117</v>
      </c>
      <c r="B6" s="6">
        <v>51188</v>
      </c>
      <c r="C6" s="6">
        <v>41854</v>
      </c>
      <c r="D6" s="6">
        <v>135870</v>
      </c>
      <c r="E6" s="6">
        <v>78447</v>
      </c>
    </row>
    <row r="7" spans="1:5" ht="45" x14ac:dyDescent="0.25">
      <c r="A7" s="2" t="s">
        <v>118</v>
      </c>
      <c r="B7" s="6">
        <v>36171</v>
      </c>
      <c r="C7" s="6">
        <v>-142440</v>
      </c>
      <c r="D7" s="6">
        <v>53747</v>
      </c>
      <c r="E7" s="6">
        <v>271733</v>
      </c>
    </row>
    <row r="8" spans="1:5" ht="45" x14ac:dyDescent="0.25">
      <c r="A8" s="2" t="s">
        <v>119</v>
      </c>
      <c r="B8" s="6">
        <v>208332</v>
      </c>
      <c r="C8" s="6">
        <v>183431</v>
      </c>
      <c r="D8" s="6">
        <v>664556</v>
      </c>
      <c r="E8" s="6">
        <v>237809</v>
      </c>
    </row>
    <row r="9" spans="1:5" ht="30" x14ac:dyDescent="0.25">
      <c r="A9" s="2" t="s">
        <v>120</v>
      </c>
      <c r="B9" s="8">
        <v>171644</v>
      </c>
      <c r="C9" s="8">
        <v>128294</v>
      </c>
      <c r="D9" s="8">
        <v>549411</v>
      </c>
      <c r="E9" s="8">
        <v>11163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0</v>
      </c>
      <c r="B1" s="7" t="s">
        <v>70</v>
      </c>
      <c r="C1" s="7"/>
      <c r="D1" s="7" t="s">
        <v>1</v>
      </c>
      <c r="E1" s="7"/>
    </row>
    <row r="2" spans="1:5" ht="30" x14ac:dyDescent="0.25">
      <c r="A2" s="1" t="s">
        <v>27</v>
      </c>
      <c r="B2" s="1" t="s">
        <v>2</v>
      </c>
      <c r="C2" s="1" t="s">
        <v>71</v>
      </c>
      <c r="D2" s="1" t="s">
        <v>2</v>
      </c>
      <c r="E2" s="1" t="s">
        <v>71</v>
      </c>
    </row>
    <row r="3" spans="1:5" x14ac:dyDescent="0.25">
      <c r="A3" s="2" t="s">
        <v>85</v>
      </c>
      <c r="B3" s="4" t="s">
        <v>5</v>
      </c>
      <c r="C3" s="4" t="s">
        <v>5</v>
      </c>
      <c r="D3" s="4" t="s">
        <v>5</v>
      </c>
      <c r="E3" s="4" t="s">
        <v>5</v>
      </c>
    </row>
    <row r="4" spans="1:5" ht="30" x14ac:dyDescent="0.25">
      <c r="A4" s="3" t="s">
        <v>1131</v>
      </c>
      <c r="B4" s="4" t="s">
        <v>5</v>
      </c>
      <c r="C4" s="4" t="s">
        <v>5</v>
      </c>
      <c r="D4" s="4" t="s">
        <v>5</v>
      </c>
      <c r="E4" s="4" t="s">
        <v>5</v>
      </c>
    </row>
    <row r="5" spans="1:5" x14ac:dyDescent="0.25">
      <c r="A5" s="2" t="s">
        <v>315</v>
      </c>
      <c r="B5" s="8">
        <v>-168</v>
      </c>
      <c r="C5" s="8">
        <v>111</v>
      </c>
      <c r="D5" s="8">
        <v>13938</v>
      </c>
      <c r="E5" s="8">
        <v>907</v>
      </c>
    </row>
    <row r="6" spans="1:5" ht="30" x14ac:dyDescent="0.25">
      <c r="A6" s="2" t="s">
        <v>318</v>
      </c>
      <c r="B6" s="6">
        <v>1331</v>
      </c>
      <c r="C6" s="4">
        <v>-912</v>
      </c>
      <c r="D6" s="6">
        <v>-11170</v>
      </c>
      <c r="E6" s="4">
        <v>-722</v>
      </c>
    </row>
    <row r="7" spans="1:5" ht="30" x14ac:dyDescent="0.25">
      <c r="A7" s="2" t="s">
        <v>1134</v>
      </c>
      <c r="B7" s="8">
        <v>1163</v>
      </c>
      <c r="C7" s="8">
        <v>-801</v>
      </c>
      <c r="D7" s="8">
        <v>2768</v>
      </c>
      <c r="E7" s="8">
        <v>18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75" x14ac:dyDescent="0.25">
      <c r="A1" s="1" t="s">
        <v>1141</v>
      </c>
      <c r="B1" s="7" t="s">
        <v>2</v>
      </c>
      <c r="C1" s="7"/>
    </row>
    <row r="2" spans="1:3" ht="30" x14ac:dyDescent="0.25">
      <c r="A2" s="1" t="s">
        <v>27</v>
      </c>
      <c r="B2" s="7"/>
      <c r="C2" s="7"/>
    </row>
    <row r="3" spans="1:3" ht="30" x14ac:dyDescent="0.25">
      <c r="A3" s="3" t="s">
        <v>1142</v>
      </c>
      <c r="B3" s="4" t="s">
        <v>5</v>
      </c>
      <c r="C3" s="4"/>
    </row>
    <row r="4" spans="1:3" x14ac:dyDescent="0.25">
      <c r="A4" s="2" t="s">
        <v>367</v>
      </c>
      <c r="B4" s="8">
        <v>1116749</v>
      </c>
      <c r="C4" s="4"/>
    </row>
    <row r="5" spans="1:3" x14ac:dyDescent="0.25">
      <c r="A5" s="2" t="s">
        <v>1143</v>
      </c>
      <c r="B5" s="6">
        <v>6905</v>
      </c>
      <c r="C5" s="4"/>
    </row>
    <row r="6" spans="1:3" x14ac:dyDescent="0.25">
      <c r="A6" s="2" t="s">
        <v>376</v>
      </c>
      <c r="B6" s="4" t="s">
        <v>5</v>
      </c>
      <c r="C6" s="4"/>
    </row>
    <row r="7" spans="1:3" ht="30" x14ac:dyDescent="0.25">
      <c r="A7" s="3" t="s">
        <v>1142</v>
      </c>
      <c r="B7" s="4" t="s">
        <v>5</v>
      </c>
      <c r="C7" s="4"/>
    </row>
    <row r="8" spans="1:3" ht="17.25" x14ac:dyDescent="0.25">
      <c r="A8" s="2" t="s">
        <v>367</v>
      </c>
      <c r="B8" s="6">
        <v>139008</v>
      </c>
      <c r="C8" s="86" t="s">
        <v>1144</v>
      </c>
    </row>
    <row r="9" spans="1:3" ht="17.25" x14ac:dyDescent="0.25">
      <c r="A9" s="2" t="s">
        <v>1143</v>
      </c>
      <c r="B9" s="6">
        <v>4925</v>
      </c>
      <c r="C9" s="86" t="s">
        <v>1144</v>
      </c>
    </row>
    <row r="10" spans="1:3" x14ac:dyDescent="0.25">
      <c r="A10" s="2" t="s">
        <v>378</v>
      </c>
      <c r="B10" s="4" t="s">
        <v>5</v>
      </c>
      <c r="C10" s="4"/>
    </row>
    <row r="11" spans="1:3" ht="30" x14ac:dyDescent="0.25">
      <c r="A11" s="3" t="s">
        <v>1142</v>
      </c>
      <c r="B11" s="4" t="s">
        <v>5</v>
      </c>
      <c r="C11" s="4"/>
    </row>
    <row r="12" spans="1:3" ht="17.25" x14ac:dyDescent="0.25">
      <c r="A12" s="2" t="s">
        <v>367</v>
      </c>
      <c r="B12" s="6">
        <v>195787</v>
      </c>
      <c r="C12" s="86" t="s">
        <v>1145</v>
      </c>
    </row>
    <row r="13" spans="1:3" ht="17.25" x14ac:dyDescent="0.25">
      <c r="A13" s="2" t="s">
        <v>1143</v>
      </c>
      <c r="B13" s="6">
        <v>1980</v>
      </c>
      <c r="C13" s="86" t="s">
        <v>1145</v>
      </c>
    </row>
    <row r="14" spans="1:3" x14ac:dyDescent="0.25">
      <c r="A14" s="2" t="s">
        <v>380</v>
      </c>
      <c r="B14" s="4" t="s">
        <v>5</v>
      </c>
      <c r="C14" s="4"/>
    </row>
    <row r="15" spans="1:3" ht="30" x14ac:dyDescent="0.25">
      <c r="A15" s="3" t="s">
        <v>1142</v>
      </c>
      <c r="B15" s="4" t="s">
        <v>5</v>
      </c>
      <c r="C15" s="4"/>
    </row>
    <row r="16" spans="1:3" ht="17.25" x14ac:dyDescent="0.25">
      <c r="A16" s="2" t="s">
        <v>367</v>
      </c>
      <c r="B16" s="6">
        <v>110442</v>
      </c>
      <c r="C16" s="86" t="s">
        <v>1146</v>
      </c>
    </row>
    <row r="17" spans="1:3" x14ac:dyDescent="0.25">
      <c r="A17" s="2" t="s">
        <v>338</v>
      </c>
      <c r="B17" s="4" t="s">
        <v>5</v>
      </c>
      <c r="C17" s="4"/>
    </row>
    <row r="18" spans="1:3" ht="30" x14ac:dyDescent="0.25">
      <c r="A18" s="3" t="s">
        <v>1142</v>
      </c>
      <c r="B18" s="4" t="s">
        <v>5</v>
      </c>
      <c r="C18" s="4"/>
    </row>
    <row r="19" spans="1:3" ht="17.25" x14ac:dyDescent="0.25">
      <c r="A19" s="2" t="s">
        <v>367</v>
      </c>
      <c r="B19" s="6">
        <v>611919</v>
      </c>
      <c r="C19" s="86" t="s">
        <v>1147</v>
      </c>
    </row>
    <row r="20" spans="1:3" x14ac:dyDescent="0.25">
      <c r="A20" s="2" t="s">
        <v>383</v>
      </c>
      <c r="B20" s="4" t="s">
        <v>5</v>
      </c>
      <c r="C20" s="4"/>
    </row>
    <row r="21" spans="1:3" ht="30" x14ac:dyDescent="0.25">
      <c r="A21" s="3" t="s">
        <v>1142</v>
      </c>
      <c r="B21" s="4" t="s">
        <v>5</v>
      </c>
      <c r="C21" s="4"/>
    </row>
    <row r="22" spans="1:3" ht="17.25" x14ac:dyDescent="0.25">
      <c r="A22" s="2" t="s">
        <v>367</v>
      </c>
      <c r="B22" s="8">
        <v>59593</v>
      </c>
      <c r="C22" s="86" t="s">
        <v>1148</v>
      </c>
    </row>
    <row r="23" spans="1:3" x14ac:dyDescent="0.25">
      <c r="A23" s="13"/>
      <c r="B23" s="13"/>
      <c r="C23" s="13"/>
    </row>
    <row r="24" spans="1:3" ht="240" customHeight="1" x14ac:dyDescent="0.25">
      <c r="A24" s="2" t="s">
        <v>1144</v>
      </c>
      <c r="B24" s="12" t="s">
        <v>1149</v>
      </c>
      <c r="C24" s="12"/>
    </row>
    <row r="25" spans="1:3" ht="195" customHeight="1" x14ac:dyDescent="0.25">
      <c r="A25" s="2" t="s">
        <v>1145</v>
      </c>
      <c r="B25" s="12" t="s">
        <v>1150</v>
      </c>
      <c r="C25" s="12"/>
    </row>
    <row r="26" spans="1:3" ht="90" customHeight="1" x14ac:dyDescent="0.25">
      <c r="A26" s="2" t="s">
        <v>1146</v>
      </c>
      <c r="B26" s="12" t="s">
        <v>387</v>
      </c>
      <c r="C26" s="12"/>
    </row>
    <row r="27" spans="1:3" ht="315" customHeight="1" x14ac:dyDescent="0.25">
      <c r="A27" s="2" t="s">
        <v>1147</v>
      </c>
      <c r="B27" s="12" t="s">
        <v>1151</v>
      </c>
      <c r="C27" s="12"/>
    </row>
    <row r="28" spans="1:3" ht="90" customHeight="1" x14ac:dyDescent="0.25">
      <c r="A28" s="2" t="s">
        <v>1148</v>
      </c>
      <c r="B28" s="12" t="s">
        <v>391</v>
      </c>
      <c r="C28" s="12"/>
    </row>
  </sheetData>
  <mergeCells count="7">
    <mergeCell ref="B28:C28"/>
    <mergeCell ref="B1:C2"/>
    <mergeCell ref="A23:C23"/>
    <mergeCell ref="B24:C24"/>
    <mergeCell ref="B25:C25"/>
    <mergeCell ref="B26:C26"/>
    <mergeCell ref="B27:C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152</v>
      </c>
      <c r="B1" s="1" t="s">
        <v>2</v>
      </c>
    </row>
    <row r="2" spans="1:2" x14ac:dyDescent="0.25">
      <c r="A2" s="2" t="s">
        <v>376</v>
      </c>
      <c r="B2" s="4" t="s">
        <v>5</v>
      </c>
    </row>
    <row r="3" spans="1:2" ht="30" x14ac:dyDescent="0.25">
      <c r="A3" s="3" t="s">
        <v>1142</v>
      </c>
      <c r="B3" s="4" t="s">
        <v>5</v>
      </c>
    </row>
    <row r="4" spans="1:2" ht="45" x14ac:dyDescent="0.25">
      <c r="A4" s="2" t="s">
        <v>1153</v>
      </c>
      <c r="B4" s="67">
        <v>0.59</v>
      </c>
    </row>
    <row r="5" spans="1:2" ht="30" x14ac:dyDescent="0.25">
      <c r="A5" s="2" t="s">
        <v>1154</v>
      </c>
      <c r="B5" s="67">
        <v>0.34</v>
      </c>
    </row>
    <row r="6" spans="1:2" ht="30" x14ac:dyDescent="0.25">
      <c r="A6" s="2" t="s">
        <v>1155</v>
      </c>
      <c r="B6" s="67">
        <v>0.21</v>
      </c>
    </row>
    <row r="7" spans="1:2" ht="30" x14ac:dyDescent="0.25">
      <c r="A7" s="2" t="s">
        <v>1156</v>
      </c>
      <c r="B7" s="67">
        <v>7.0000000000000007E-2</v>
      </c>
    </row>
    <row r="8" spans="1:2" x14ac:dyDescent="0.25">
      <c r="A8" s="2" t="s">
        <v>378</v>
      </c>
      <c r="B8" s="4" t="s">
        <v>5</v>
      </c>
    </row>
    <row r="9" spans="1:2" ht="30" x14ac:dyDescent="0.25">
      <c r="A9" s="3" t="s">
        <v>1142</v>
      </c>
      <c r="B9" s="4" t="s">
        <v>5</v>
      </c>
    </row>
    <row r="10" spans="1:2" ht="45" x14ac:dyDescent="0.25">
      <c r="A10" s="2" t="s">
        <v>1153</v>
      </c>
      <c r="B10" s="67">
        <v>0.94</v>
      </c>
    </row>
    <row r="11" spans="1:2" ht="30" x14ac:dyDescent="0.25">
      <c r="A11" s="2" t="s">
        <v>1157</v>
      </c>
      <c r="B11" s="67">
        <v>0.06</v>
      </c>
    </row>
    <row r="12" spans="1:2" x14ac:dyDescent="0.25">
      <c r="A12" s="2" t="s">
        <v>338</v>
      </c>
      <c r="B12" s="4" t="s">
        <v>5</v>
      </c>
    </row>
    <row r="13" spans="1:2" ht="30" x14ac:dyDescent="0.25">
      <c r="A13" s="3" t="s">
        <v>1142</v>
      </c>
      <c r="B13" s="4" t="s">
        <v>5</v>
      </c>
    </row>
    <row r="14" spans="1:2" ht="45" x14ac:dyDescent="0.25">
      <c r="A14" s="2" t="s">
        <v>1153</v>
      </c>
      <c r="B14" s="67">
        <v>0.76</v>
      </c>
    </row>
    <row r="15" spans="1:2" ht="30" x14ac:dyDescent="0.25">
      <c r="A15" s="2" t="s">
        <v>1154</v>
      </c>
      <c r="B15" s="67">
        <v>0.01</v>
      </c>
    </row>
    <row r="16" spans="1:2" ht="30" x14ac:dyDescent="0.25">
      <c r="A16" s="2" t="s">
        <v>1155</v>
      </c>
      <c r="B16" s="67">
        <v>0.01</v>
      </c>
    </row>
    <row r="17" spans="1:2" ht="30" x14ac:dyDescent="0.25">
      <c r="A17" s="2" t="s">
        <v>1158</v>
      </c>
      <c r="B17" s="67">
        <v>0.16</v>
      </c>
    </row>
    <row r="18" spans="1:2" ht="30" x14ac:dyDescent="0.25">
      <c r="A18" s="2" t="s">
        <v>1159</v>
      </c>
      <c r="B18" s="67">
        <v>7.0000000000000007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0</v>
      </c>
      <c r="B1" s="7" t="s">
        <v>2</v>
      </c>
      <c r="C1" s="7" t="s">
        <v>28</v>
      </c>
    </row>
    <row r="2" spans="1:3" ht="30" x14ac:dyDescent="0.25">
      <c r="A2" s="1" t="s">
        <v>27</v>
      </c>
      <c r="B2" s="7"/>
      <c r="C2" s="7"/>
    </row>
    <row r="3" spans="1:3" x14ac:dyDescent="0.25">
      <c r="A3" s="3" t="s">
        <v>1161</v>
      </c>
      <c r="B3" s="4" t="s">
        <v>5</v>
      </c>
      <c r="C3" s="4" t="s">
        <v>5</v>
      </c>
    </row>
    <row r="4" spans="1:3" x14ac:dyDescent="0.25">
      <c r="A4" s="2" t="s">
        <v>1162</v>
      </c>
      <c r="B4" s="8">
        <v>2427718</v>
      </c>
      <c r="C4" s="8">
        <v>1306817</v>
      </c>
    </row>
    <row r="5" spans="1:3" x14ac:dyDescent="0.25">
      <c r="A5" s="2" t="s">
        <v>1163</v>
      </c>
      <c r="B5" s="6">
        <v>1379602</v>
      </c>
      <c r="C5" s="6">
        <v>1035631</v>
      </c>
    </row>
    <row r="6" spans="1:3" x14ac:dyDescent="0.25">
      <c r="A6" s="2" t="s">
        <v>1164</v>
      </c>
      <c r="B6" s="6">
        <v>80642</v>
      </c>
      <c r="C6" s="6">
        <v>99374</v>
      </c>
    </row>
    <row r="7" spans="1:3" x14ac:dyDescent="0.25">
      <c r="A7" s="2" t="s">
        <v>1165</v>
      </c>
      <c r="B7" s="6">
        <v>19380</v>
      </c>
      <c r="C7" s="6">
        <v>22070</v>
      </c>
    </row>
    <row r="8" spans="1:3" ht="30" x14ac:dyDescent="0.25">
      <c r="A8" s="2" t="s">
        <v>1166</v>
      </c>
      <c r="B8" s="4" t="s">
        <v>5</v>
      </c>
      <c r="C8" s="4" t="s">
        <v>5</v>
      </c>
    </row>
    <row r="9" spans="1:3" x14ac:dyDescent="0.25">
      <c r="A9" s="3" t="s">
        <v>1161</v>
      </c>
      <c r="B9" s="4" t="s">
        <v>5</v>
      </c>
      <c r="C9" s="4" t="s">
        <v>5</v>
      </c>
    </row>
    <row r="10" spans="1:3" x14ac:dyDescent="0.25">
      <c r="A10" s="2" t="s">
        <v>1162</v>
      </c>
      <c r="B10" s="6">
        <v>1914476</v>
      </c>
      <c r="C10" s="6">
        <v>689300</v>
      </c>
    </row>
    <row r="11" spans="1:3" x14ac:dyDescent="0.25">
      <c r="A11" s="2" t="s">
        <v>1163</v>
      </c>
      <c r="B11" s="6">
        <v>1035600</v>
      </c>
      <c r="C11" s="6">
        <v>636555</v>
      </c>
    </row>
    <row r="12" spans="1:3" x14ac:dyDescent="0.25">
      <c r="A12" s="2" t="s">
        <v>1164</v>
      </c>
      <c r="B12" s="6">
        <v>44545</v>
      </c>
      <c r="C12" s="6">
        <v>55270</v>
      </c>
    </row>
    <row r="13" spans="1:3" x14ac:dyDescent="0.25">
      <c r="A13" s="2" t="s">
        <v>1165</v>
      </c>
      <c r="B13" s="6">
        <v>4673</v>
      </c>
      <c r="C13" s="6">
        <v>4116</v>
      </c>
    </row>
    <row r="14" spans="1:3" ht="45" x14ac:dyDescent="0.25">
      <c r="A14" s="2" t="s">
        <v>1167</v>
      </c>
      <c r="B14" s="4" t="s">
        <v>5</v>
      </c>
      <c r="C14" s="4" t="s">
        <v>5</v>
      </c>
    </row>
    <row r="15" spans="1:3" x14ac:dyDescent="0.25">
      <c r="A15" s="3" t="s">
        <v>1161</v>
      </c>
      <c r="B15" s="4" t="s">
        <v>5</v>
      </c>
      <c r="C15" s="4" t="s">
        <v>5</v>
      </c>
    </row>
    <row r="16" spans="1:3" x14ac:dyDescent="0.25">
      <c r="A16" s="2" t="s">
        <v>1162</v>
      </c>
      <c r="B16" s="6">
        <v>81505</v>
      </c>
      <c r="C16" s="6">
        <v>165517</v>
      </c>
    </row>
    <row r="17" spans="1:3" x14ac:dyDescent="0.25">
      <c r="A17" s="2" t="s">
        <v>1163</v>
      </c>
      <c r="B17" s="4" t="s">
        <v>5</v>
      </c>
      <c r="C17" s="6">
        <v>90500</v>
      </c>
    </row>
    <row r="18" spans="1:3" x14ac:dyDescent="0.25">
      <c r="A18" s="2" t="s">
        <v>1164</v>
      </c>
      <c r="B18" s="6">
        <v>3653</v>
      </c>
      <c r="C18" s="6">
        <v>6132</v>
      </c>
    </row>
    <row r="19" spans="1:3" x14ac:dyDescent="0.25">
      <c r="A19" s="2" t="s">
        <v>1165</v>
      </c>
      <c r="B19" s="4" t="s">
        <v>5</v>
      </c>
      <c r="C19" s="4">
        <v>772</v>
      </c>
    </row>
    <row r="20" spans="1:3" ht="30" x14ac:dyDescent="0.25">
      <c r="A20" s="2" t="s">
        <v>1168</v>
      </c>
      <c r="B20" s="4" t="s">
        <v>5</v>
      </c>
      <c r="C20" s="4" t="s">
        <v>5</v>
      </c>
    </row>
    <row r="21" spans="1:3" x14ac:dyDescent="0.25">
      <c r="A21" s="3" t="s">
        <v>1161</v>
      </c>
      <c r="B21" s="4" t="s">
        <v>5</v>
      </c>
      <c r="C21" s="4" t="s">
        <v>5</v>
      </c>
    </row>
    <row r="22" spans="1:3" x14ac:dyDescent="0.25">
      <c r="A22" s="2" t="s">
        <v>1162</v>
      </c>
      <c r="B22" s="6">
        <v>68896</v>
      </c>
      <c r="C22" s="6">
        <v>16771</v>
      </c>
    </row>
    <row r="23" spans="1:3" x14ac:dyDescent="0.25">
      <c r="A23" s="2" t="s">
        <v>1163</v>
      </c>
      <c r="B23" s="6">
        <v>66115</v>
      </c>
      <c r="C23" s="6">
        <v>7025</v>
      </c>
    </row>
    <row r="24" spans="1:3" x14ac:dyDescent="0.25">
      <c r="A24" s="2" t="s">
        <v>1164</v>
      </c>
      <c r="B24" s="6">
        <v>1490</v>
      </c>
      <c r="C24" s="4">
        <v>74</v>
      </c>
    </row>
    <row r="25" spans="1:3" x14ac:dyDescent="0.25">
      <c r="A25" s="2" t="s">
        <v>1165</v>
      </c>
      <c r="B25" s="6">
        <v>1398</v>
      </c>
      <c r="C25" s="4">
        <v>81</v>
      </c>
    </row>
    <row r="26" spans="1:3" ht="45" x14ac:dyDescent="0.25">
      <c r="A26" s="2" t="s">
        <v>1169</v>
      </c>
      <c r="B26" s="4" t="s">
        <v>5</v>
      </c>
      <c r="C26" s="4" t="s">
        <v>5</v>
      </c>
    </row>
    <row r="27" spans="1:3" x14ac:dyDescent="0.25">
      <c r="A27" s="3" t="s">
        <v>1161</v>
      </c>
      <c r="B27" s="4" t="s">
        <v>5</v>
      </c>
      <c r="C27" s="4" t="s">
        <v>5</v>
      </c>
    </row>
    <row r="28" spans="1:3" x14ac:dyDescent="0.25">
      <c r="A28" s="2" t="s">
        <v>1162</v>
      </c>
      <c r="B28" s="6">
        <v>362841</v>
      </c>
      <c r="C28" s="6">
        <v>435229</v>
      </c>
    </row>
    <row r="29" spans="1:3" x14ac:dyDescent="0.25">
      <c r="A29" s="2" t="s">
        <v>1163</v>
      </c>
      <c r="B29" s="6">
        <v>236887</v>
      </c>
      <c r="C29" s="6">
        <v>301551</v>
      </c>
    </row>
    <row r="30" spans="1:3" x14ac:dyDescent="0.25">
      <c r="A30" s="2" t="s">
        <v>1164</v>
      </c>
      <c r="B30" s="6">
        <v>30954</v>
      </c>
      <c r="C30" s="6">
        <v>37898</v>
      </c>
    </row>
    <row r="31" spans="1:3" x14ac:dyDescent="0.25">
      <c r="A31" s="2" t="s">
        <v>1165</v>
      </c>
      <c r="B31" s="6">
        <v>8775</v>
      </c>
      <c r="C31" s="6">
        <v>17101</v>
      </c>
    </row>
    <row r="32" spans="1:3" ht="30" x14ac:dyDescent="0.25">
      <c r="A32" s="2" t="s">
        <v>1170</v>
      </c>
      <c r="B32" s="4" t="s">
        <v>5</v>
      </c>
      <c r="C32" s="4" t="s">
        <v>5</v>
      </c>
    </row>
    <row r="33" spans="1:3" x14ac:dyDescent="0.25">
      <c r="A33" s="3" t="s">
        <v>1161</v>
      </c>
      <c r="B33" s="4" t="s">
        <v>5</v>
      </c>
      <c r="C33" s="4" t="s">
        <v>5</v>
      </c>
    </row>
    <row r="34" spans="1:3" x14ac:dyDescent="0.25">
      <c r="A34" s="2" t="s">
        <v>1163</v>
      </c>
      <c r="B34" s="6">
        <v>41000</v>
      </c>
      <c r="C34" s="4" t="s">
        <v>5</v>
      </c>
    </row>
    <row r="35" spans="1:3" x14ac:dyDescent="0.25">
      <c r="A35" s="2" t="s">
        <v>1165</v>
      </c>
      <c r="B35" s="8">
        <v>4534</v>
      </c>
      <c r="C35"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1</v>
      </c>
      <c r="B1" s="7" t="s">
        <v>70</v>
      </c>
      <c r="C1" s="7"/>
      <c r="D1" s="7" t="s">
        <v>1</v>
      </c>
      <c r="E1" s="7"/>
    </row>
    <row r="2" spans="1:5" ht="30" x14ac:dyDescent="0.25">
      <c r="A2" s="1" t="s">
        <v>27</v>
      </c>
      <c r="B2" s="1" t="s">
        <v>2</v>
      </c>
      <c r="C2" s="1" t="s">
        <v>71</v>
      </c>
      <c r="D2" s="1" t="s">
        <v>2</v>
      </c>
      <c r="E2" s="1" t="s">
        <v>71</v>
      </c>
    </row>
    <row r="3" spans="1:5" ht="30" x14ac:dyDescent="0.25">
      <c r="A3" s="3" t="s">
        <v>1172</v>
      </c>
      <c r="B3" s="4" t="s">
        <v>5</v>
      </c>
      <c r="C3" s="4" t="s">
        <v>5</v>
      </c>
      <c r="D3" s="4" t="s">
        <v>5</v>
      </c>
      <c r="E3" s="4" t="s">
        <v>5</v>
      </c>
    </row>
    <row r="4" spans="1:5" x14ac:dyDescent="0.25">
      <c r="A4" s="2" t="s">
        <v>409</v>
      </c>
      <c r="B4" s="4" t="s">
        <v>5</v>
      </c>
      <c r="C4" s="4" t="s">
        <v>5</v>
      </c>
      <c r="D4" s="4" t="s">
        <v>5</v>
      </c>
      <c r="E4" s="8">
        <v>548</v>
      </c>
    </row>
    <row r="5" spans="1:5" ht="30" x14ac:dyDescent="0.25">
      <c r="A5" s="2" t="s">
        <v>410</v>
      </c>
      <c r="B5" s="4" t="s">
        <v>5</v>
      </c>
      <c r="C5" s="4" t="s">
        <v>5</v>
      </c>
      <c r="D5" s="4" t="s">
        <v>5</v>
      </c>
      <c r="E5" s="4">
        <v>-938</v>
      </c>
    </row>
    <row r="6" spans="1:5" x14ac:dyDescent="0.25">
      <c r="A6" s="2" t="s">
        <v>412</v>
      </c>
      <c r="B6" s="4" t="s">
        <v>5</v>
      </c>
      <c r="C6" s="4" t="s">
        <v>5</v>
      </c>
      <c r="D6" s="4" t="s">
        <v>5</v>
      </c>
      <c r="E6" s="6">
        <v>22941</v>
      </c>
    </row>
    <row r="7" spans="1:5" x14ac:dyDescent="0.25">
      <c r="A7" s="2" t="s">
        <v>315</v>
      </c>
      <c r="B7" s="6">
        <v>12298</v>
      </c>
      <c r="C7" s="6">
        <v>-1619</v>
      </c>
      <c r="D7" s="6">
        <v>7407</v>
      </c>
      <c r="E7" s="6">
        <v>-1368</v>
      </c>
    </row>
    <row r="8" spans="1:5" x14ac:dyDescent="0.25">
      <c r="A8" s="2" t="s">
        <v>1173</v>
      </c>
      <c r="B8" s="6">
        <v>-13854</v>
      </c>
      <c r="C8" s="6">
        <v>-9086</v>
      </c>
      <c r="D8" s="6">
        <v>-11011</v>
      </c>
      <c r="E8" s="6">
        <v>-2173</v>
      </c>
    </row>
    <row r="9" spans="1:5" ht="30" x14ac:dyDescent="0.25">
      <c r="A9" s="2" t="s">
        <v>1174</v>
      </c>
      <c r="B9" s="4" t="s">
        <v>5</v>
      </c>
      <c r="C9" s="4" t="s">
        <v>5</v>
      </c>
      <c r="D9" s="4" t="s">
        <v>5</v>
      </c>
      <c r="E9" s="4" t="s">
        <v>5</v>
      </c>
    </row>
    <row r="10" spans="1:5" ht="30" x14ac:dyDescent="0.25">
      <c r="A10" s="3" t="s">
        <v>1172</v>
      </c>
      <c r="B10" s="4" t="s">
        <v>5</v>
      </c>
      <c r="C10" s="4" t="s">
        <v>5</v>
      </c>
      <c r="D10" s="4" t="s">
        <v>5</v>
      </c>
      <c r="E10" s="4" t="s">
        <v>5</v>
      </c>
    </row>
    <row r="11" spans="1:5" x14ac:dyDescent="0.25">
      <c r="A11" s="2" t="s">
        <v>315</v>
      </c>
      <c r="B11" s="4">
        <v>359</v>
      </c>
      <c r="C11" s="4">
        <v>-189</v>
      </c>
      <c r="D11" s="4">
        <v>-596</v>
      </c>
      <c r="E11" s="6">
        <v>-2740</v>
      </c>
    </row>
    <row r="12" spans="1:5" x14ac:dyDescent="0.25">
      <c r="A12" s="2" t="s">
        <v>1173</v>
      </c>
      <c r="B12" s="6">
        <v>-2512</v>
      </c>
      <c r="C12" s="6">
        <v>1946</v>
      </c>
      <c r="D12" s="6">
        <v>-12005</v>
      </c>
      <c r="E12" s="6">
        <v>9565</v>
      </c>
    </row>
    <row r="13" spans="1:5" ht="30" x14ac:dyDescent="0.25">
      <c r="A13" s="2" t="s">
        <v>1175</v>
      </c>
      <c r="B13" s="4" t="s">
        <v>5</v>
      </c>
      <c r="C13" s="4" t="s">
        <v>5</v>
      </c>
      <c r="D13" s="4" t="s">
        <v>5</v>
      </c>
      <c r="E13" s="4" t="s">
        <v>5</v>
      </c>
    </row>
    <row r="14" spans="1:5" ht="30" x14ac:dyDescent="0.25">
      <c r="A14" s="3" t="s">
        <v>1172</v>
      </c>
      <c r="B14" s="4" t="s">
        <v>5</v>
      </c>
      <c r="C14" s="4" t="s">
        <v>5</v>
      </c>
      <c r="D14" s="4" t="s">
        <v>5</v>
      </c>
      <c r="E14" s="4" t="s">
        <v>5</v>
      </c>
    </row>
    <row r="15" spans="1:5" x14ac:dyDescent="0.25">
      <c r="A15" s="2" t="s">
        <v>315</v>
      </c>
      <c r="B15" s="6">
        <v>11847</v>
      </c>
      <c r="C15" s="6">
        <v>-1438</v>
      </c>
      <c r="D15" s="6">
        <v>8084</v>
      </c>
      <c r="E15" s="6">
        <v>1357</v>
      </c>
    </row>
    <row r="16" spans="1:5" x14ac:dyDescent="0.25">
      <c r="A16" s="2" t="s">
        <v>1173</v>
      </c>
      <c r="B16" s="6">
        <v>-11553</v>
      </c>
      <c r="C16" s="6">
        <v>-11027</v>
      </c>
      <c r="D16" s="6">
        <v>1083</v>
      </c>
      <c r="E16" s="6">
        <v>-11692</v>
      </c>
    </row>
    <row r="17" spans="1:5" x14ac:dyDescent="0.25">
      <c r="A17" s="2" t="s">
        <v>1176</v>
      </c>
      <c r="B17" s="4" t="s">
        <v>5</v>
      </c>
      <c r="C17" s="4" t="s">
        <v>5</v>
      </c>
      <c r="D17" s="4" t="s">
        <v>5</v>
      </c>
      <c r="E17" s="4" t="s">
        <v>5</v>
      </c>
    </row>
    <row r="18" spans="1:5" ht="30" x14ac:dyDescent="0.25">
      <c r="A18" s="3" t="s">
        <v>1172</v>
      </c>
      <c r="B18" s="4" t="s">
        <v>5</v>
      </c>
      <c r="C18" s="4" t="s">
        <v>5</v>
      </c>
      <c r="D18" s="4" t="s">
        <v>5</v>
      </c>
      <c r="E18" s="4" t="s">
        <v>5</v>
      </c>
    </row>
    <row r="19" spans="1:5" x14ac:dyDescent="0.25">
      <c r="A19" s="2" t="s">
        <v>315</v>
      </c>
      <c r="B19" s="4">
        <v>92</v>
      </c>
      <c r="C19" s="4">
        <v>8</v>
      </c>
      <c r="D19" s="4">
        <v>-81</v>
      </c>
      <c r="E19" s="4">
        <v>15</v>
      </c>
    </row>
    <row r="20" spans="1:5" ht="30" x14ac:dyDescent="0.25">
      <c r="A20" s="2" t="s">
        <v>1177</v>
      </c>
      <c r="B20" s="4" t="s">
        <v>5</v>
      </c>
      <c r="C20" s="4" t="s">
        <v>5</v>
      </c>
      <c r="D20" s="4" t="s">
        <v>5</v>
      </c>
      <c r="E20" s="4" t="s">
        <v>5</v>
      </c>
    </row>
    <row r="21" spans="1:5" ht="30" x14ac:dyDescent="0.25">
      <c r="A21" s="3" t="s">
        <v>1172</v>
      </c>
      <c r="B21" s="4" t="s">
        <v>5</v>
      </c>
      <c r="C21" s="4" t="s">
        <v>5</v>
      </c>
      <c r="D21" s="4" t="s">
        <v>5</v>
      </c>
      <c r="E21" s="4" t="s">
        <v>5</v>
      </c>
    </row>
    <row r="22" spans="1:5" x14ac:dyDescent="0.25">
      <c r="A22" s="2" t="s">
        <v>1173</v>
      </c>
      <c r="B22" s="8">
        <v>211</v>
      </c>
      <c r="C22" s="8">
        <v>-5</v>
      </c>
      <c r="D22" s="8">
        <v>-89</v>
      </c>
      <c r="E22" s="8">
        <v>-4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45" x14ac:dyDescent="0.25">
      <c r="A1" s="1" t="s">
        <v>1178</v>
      </c>
      <c r="B1" s="7" t="s">
        <v>2</v>
      </c>
      <c r="C1" s="7"/>
      <c r="D1" s="7" t="s">
        <v>28</v>
      </c>
      <c r="E1" s="7"/>
    </row>
    <row r="2" spans="1:5" ht="30" x14ac:dyDescent="0.25">
      <c r="A2" s="1" t="s">
        <v>27</v>
      </c>
      <c r="B2" s="7"/>
      <c r="C2" s="7"/>
      <c r="D2" s="7"/>
      <c r="E2" s="7"/>
    </row>
    <row r="3" spans="1:5" ht="45" x14ac:dyDescent="0.25">
      <c r="A3" s="3" t="s">
        <v>1179</v>
      </c>
      <c r="B3" s="4" t="s">
        <v>5</v>
      </c>
      <c r="C3" s="4"/>
      <c r="D3" s="4" t="s">
        <v>5</v>
      </c>
      <c r="E3" s="4"/>
    </row>
    <row r="4" spans="1:5" ht="30" x14ac:dyDescent="0.25">
      <c r="A4" s="2" t="s">
        <v>1180</v>
      </c>
      <c r="B4" s="8">
        <v>8800348</v>
      </c>
      <c r="C4" s="86" t="s">
        <v>1144</v>
      </c>
      <c r="D4" s="8">
        <v>11053513</v>
      </c>
      <c r="E4" s="86" t="s">
        <v>1144</v>
      </c>
    </row>
    <row r="5" spans="1:5" ht="30" x14ac:dyDescent="0.25">
      <c r="A5" s="2" t="s">
        <v>1181</v>
      </c>
      <c r="B5" s="6">
        <v>146086</v>
      </c>
      <c r="C5" s="86" t="s">
        <v>1144</v>
      </c>
      <c r="D5" s="6">
        <v>162456</v>
      </c>
      <c r="E5" s="86" t="s">
        <v>1144</v>
      </c>
    </row>
    <row r="6" spans="1:5" ht="30" x14ac:dyDescent="0.25">
      <c r="A6" s="2" t="s">
        <v>1182</v>
      </c>
      <c r="B6" s="6">
        <v>14348</v>
      </c>
      <c r="C6" s="86" t="s">
        <v>1144</v>
      </c>
      <c r="D6" s="6">
        <v>18285</v>
      </c>
      <c r="E6" s="86" t="s">
        <v>1144</v>
      </c>
    </row>
    <row r="7" spans="1:5" x14ac:dyDescent="0.25">
      <c r="A7" s="2" t="s">
        <v>40</v>
      </c>
      <c r="B7" s="6">
        <v>9124473</v>
      </c>
      <c r="C7" s="4"/>
      <c r="D7" s="6">
        <v>11281064</v>
      </c>
      <c r="E7" s="4"/>
    </row>
    <row r="8" spans="1:5" ht="30" x14ac:dyDescent="0.25">
      <c r="A8" s="2" t="s">
        <v>1183</v>
      </c>
      <c r="B8" s="6">
        <v>8641507</v>
      </c>
      <c r="C8" s="86" t="s">
        <v>1144</v>
      </c>
      <c r="D8" s="6">
        <v>10695136</v>
      </c>
      <c r="E8" s="86" t="s">
        <v>1144</v>
      </c>
    </row>
    <row r="9" spans="1:5" ht="30" x14ac:dyDescent="0.25">
      <c r="A9" s="2" t="s">
        <v>1184</v>
      </c>
      <c r="B9" s="6">
        <v>605380</v>
      </c>
      <c r="C9" s="86" t="s">
        <v>1144</v>
      </c>
      <c r="D9" s="6">
        <v>846471</v>
      </c>
      <c r="E9" s="86" t="s">
        <v>1144</v>
      </c>
    </row>
    <row r="10" spans="1:5" x14ac:dyDescent="0.25">
      <c r="A10" s="2" t="s">
        <v>48</v>
      </c>
      <c r="B10" s="6">
        <v>9246887</v>
      </c>
      <c r="C10" s="4"/>
      <c r="D10" s="6">
        <v>11541607</v>
      </c>
      <c r="E10" s="4"/>
    </row>
    <row r="11" spans="1:5" x14ac:dyDescent="0.25">
      <c r="A11" s="2" t="s">
        <v>1185</v>
      </c>
      <c r="B11" s="4" t="s">
        <v>5</v>
      </c>
      <c r="C11" s="4"/>
      <c r="D11" s="4" t="s">
        <v>5</v>
      </c>
      <c r="E11" s="4"/>
    </row>
    <row r="12" spans="1:5" ht="45" x14ac:dyDescent="0.25">
      <c r="A12" s="3" t="s">
        <v>1179</v>
      </c>
      <c r="B12" s="4" t="s">
        <v>5</v>
      </c>
      <c r="C12" s="4"/>
      <c r="D12" s="4" t="s">
        <v>5</v>
      </c>
      <c r="E12" s="4"/>
    </row>
    <row r="13" spans="1:5" x14ac:dyDescent="0.25">
      <c r="A13" s="2" t="s">
        <v>435</v>
      </c>
      <c r="B13" s="6">
        <v>98077</v>
      </c>
      <c r="C13" s="4"/>
      <c r="D13" s="6">
        <v>30663</v>
      </c>
      <c r="E13" s="4"/>
    </row>
    <row r="14" spans="1:5" x14ac:dyDescent="0.25">
      <c r="A14" s="2" t="s">
        <v>436</v>
      </c>
      <c r="B14" s="4" t="s">
        <v>5</v>
      </c>
      <c r="C14" s="4"/>
      <c r="D14" s="4" t="s">
        <v>5</v>
      </c>
      <c r="E14" s="4"/>
    </row>
    <row r="15" spans="1:5" ht="45" x14ac:dyDescent="0.25">
      <c r="A15" s="3" t="s">
        <v>1179</v>
      </c>
      <c r="B15" s="4" t="s">
        <v>5</v>
      </c>
      <c r="C15" s="4"/>
      <c r="D15" s="4" t="s">
        <v>5</v>
      </c>
      <c r="E15" s="4"/>
    </row>
    <row r="16" spans="1:5" x14ac:dyDescent="0.25">
      <c r="A16" s="2" t="s">
        <v>436</v>
      </c>
      <c r="B16" s="6">
        <v>65614</v>
      </c>
      <c r="C16" s="4"/>
      <c r="D16" s="6">
        <v>16147</v>
      </c>
      <c r="E16" s="4"/>
    </row>
    <row r="17" spans="1:5" x14ac:dyDescent="0.25">
      <c r="A17" s="2" t="s">
        <v>438</v>
      </c>
      <c r="B17" s="4" t="s">
        <v>5</v>
      </c>
      <c r="C17" s="4"/>
      <c r="D17" s="4" t="s">
        <v>5</v>
      </c>
      <c r="E17" s="4"/>
    </row>
    <row r="18" spans="1:5" ht="45" x14ac:dyDescent="0.25">
      <c r="A18" s="3" t="s">
        <v>1179</v>
      </c>
      <c r="B18" s="4" t="s">
        <v>5</v>
      </c>
      <c r="C18" s="4"/>
      <c r="D18" s="4" t="s">
        <v>5</v>
      </c>
      <c r="E18" s="4"/>
    </row>
    <row r="19" spans="1:5" ht="30" x14ac:dyDescent="0.25">
      <c r="A19" s="2" t="s">
        <v>1180</v>
      </c>
      <c r="B19" s="6">
        <v>8800348</v>
      </c>
      <c r="C19" s="4"/>
      <c r="D19" s="6">
        <v>11053513</v>
      </c>
      <c r="E19" s="4"/>
    </row>
    <row r="20" spans="1:5" x14ac:dyDescent="0.25">
      <c r="A20" s="2" t="s">
        <v>439</v>
      </c>
      <c r="B20" s="4" t="s">
        <v>5</v>
      </c>
      <c r="C20" s="4"/>
      <c r="D20" s="4" t="s">
        <v>5</v>
      </c>
      <c r="E20" s="4"/>
    </row>
    <row r="21" spans="1:5" ht="45" x14ac:dyDescent="0.25">
      <c r="A21" s="3" t="s">
        <v>1179</v>
      </c>
      <c r="B21" s="4" t="s">
        <v>5</v>
      </c>
      <c r="C21" s="4"/>
      <c r="D21" s="4" t="s">
        <v>5</v>
      </c>
      <c r="E21" s="4"/>
    </row>
    <row r="22" spans="1:5" ht="30" x14ac:dyDescent="0.25">
      <c r="A22" s="2" t="s">
        <v>1181</v>
      </c>
      <c r="B22" s="6">
        <v>146086</v>
      </c>
      <c r="C22" s="4"/>
      <c r="D22" s="6">
        <v>162456</v>
      </c>
      <c r="E22" s="4"/>
    </row>
    <row r="23" spans="1:5" x14ac:dyDescent="0.25">
      <c r="A23" s="2" t="s">
        <v>85</v>
      </c>
      <c r="B23" s="4" t="s">
        <v>5</v>
      </c>
      <c r="C23" s="4"/>
      <c r="D23" s="4" t="s">
        <v>5</v>
      </c>
      <c r="E23" s="4"/>
    </row>
    <row r="24" spans="1:5" ht="45" x14ac:dyDescent="0.25">
      <c r="A24" s="3" t="s">
        <v>1179</v>
      </c>
      <c r="B24" s="4" t="s">
        <v>5</v>
      </c>
      <c r="C24" s="4"/>
      <c r="D24" s="4" t="s">
        <v>5</v>
      </c>
      <c r="E24" s="4"/>
    </row>
    <row r="25" spans="1:5" ht="30" x14ac:dyDescent="0.25">
      <c r="A25" s="2" t="s">
        <v>1182</v>
      </c>
      <c r="B25" s="6">
        <v>14348</v>
      </c>
      <c r="C25" s="4"/>
      <c r="D25" s="6">
        <v>18285</v>
      </c>
      <c r="E25" s="4"/>
    </row>
    <row r="26" spans="1:5" x14ac:dyDescent="0.25">
      <c r="A26" s="2" t="s">
        <v>441</v>
      </c>
      <c r="B26" s="4" t="s">
        <v>5</v>
      </c>
      <c r="C26" s="4"/>
      <c r="D26" s="4" t="s">
        <v>5</v>
      </c>
      <c r="E26" s="4"/>
    </row>
    <row r="27" spans="1:5" ht="45" x14ac:dyDescent="0.25">
      <c r="A27" s="3" t="s">
        <v>1179</v>
      </c>
      <c r="B27" s="4" t="s">
        <v>5</v>
      </c>
      <c r="C27" s="4"/>
      <c r="D27" s="4" t="s">
        <v>5</v>
      </c>
      <c r="E27" s="4"/>
    </row>
    <row r="28" spans="1:5" ht="30" x14ac:dyDescent="0.25">
      <c r="A28" s="2" t="s">
        <v>1183</v>
      </c>
      <c r="B28" s="6">
        <v>8641507</v>
      </c>
      <c r="C28" s="4"/>
      <c r="D28" s="6">
        <v>10695136</v>
      </c>
      <c r="E28" s="4"/>
    </row>
    <row r="29" spans="1:5" x14ac:dyDescent="0.25">
      <c r="A29" s="2" t="s">
        <v>442</v>
      </c>
      <c r="B29" s="4" t="s">
        <v>5</v>
      </c>
      <c r="C29" s="4"/>
      <c r="D29" s="4" t="s">
        <v>5</v>
      </c>
      <c r="E29" s="4"/>
    </row>
    <row r="30" spans="1:5" ht="45" x14ac:dyDescent="0.25">
      <c r="A30" s="3" t="s">
        <v>1179</v>
      </c>
      <c r="B30" s="4" t="s">
        <v>5</v>
      </c>
      <c r="C30" s="4"/>
      <c r="D30" s="4" t="s">
        <v>5</v>
      </c>
      <c r="E30" s="4"/>
    </row>
    <row r="31" spans="1:5" ht="30" x14ac:dyDescent="0.25">
      <c r="A31" s="2" t="s">
        <v>1184</v>
      </c>
      <c r="B31" s="8">
        <v>605380</v>
      </c>
      <c r="C31" s="4"/>
      <c r="D31" s="8">
        <v>846471</v>
      </c>
      <c r="E31" s="4"/>
    </row>
    <row r="32" spans="1:5" x14ac:dyDescent="0.25">
      <c r="A32" s="13"/>
      <c r="B32" s="13"/>
      <c r="C32" s="13"/>
      <c r="D32" s="13"/>
      <c r="E32" s="13"/>
    </row>
    <row r="33" spans="1:5" ht="90" customHeight="1" x14ac:dyDescent="0.25">
      <c r="A33" s="2" t="s">
        <v>1144</v>
      </c>
      <c r="B33" s="12" t="s">
        <v>512</v>
      </c>
      <c r="C33" s="12"/>
      <c r="D33" s="12"/>
      <c r="E33" s="12"/>
    </row>
  </sheetData>
  <mergeCells count="4">
    <mergeCell ref="B1:C2"/>
    <mergeCell ref="D1:E2"/>
    <mergeCell ref="A32:E32"/>
    <mergeCell ref="B33:E3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6</v>
      </c>
      <c r="B1" s="7" t="s">
        <v>70</v>
      </c>
      <c r="C1" s="7"/>
      <c r="D1" s="7" t="s">
        <v>1</v>
      </c>
      <c r="E1" s="7"/>
    </row>
    <row r="2" spans="1:5" ht="30" x14ac:dyDescent="0.25">
      <c r="A2" s="1" t="s">
        <v>27</v>
      </c>
      <c r="B2" s="1" t="s">
        <v>2</v>
      </c>
      <c r="C2" s="1" t="s">
        <v>71</v>
      </c>
      <c r="D2" s="1" t="s">
        <v>2</v>
      </c>
      <c r="E2" s="1" t="s">
        <v>71</v>
      </c>
    </row>
    <row r="3" spans="1:5" x14ac:dyDescent="0.25">
      <c r="A3" s="2" t="s">
        <v>1187</v>
      </c>
      <c r="B3" s="4" t="s">
        <v>5</v>
      </c>
      <c r="C3" s="4" t="s">
        <v>5</v>
      </c>
      <c r="D3" s="4" t="s">
        <v>5</v>
      </c>
      <c r="E3" s="4" t="s">
        <v>5</v>
      </c>
    </row>
    <row r="4" spans="1:5" ht="45" x14ac:dyDescent="0.25">
      <c r="A4" s="3" t="s">
        <v>1179</v>
      </c>
      <c r="B4" s="4" t="s">
        <v>5</v>
      </c>
      <c r="C4" s="4" t="s">
        <v>5</v>
      </c>
      <c r="D4" s="4" t="s">
        <v>5</v>
      </c>
      <c r="E4" s="4" t="s">
        <v>5</v>
      </c>
    </row>
    <row r="5" spans="1:5" ht="30" x14ac:dyDescent="0.25">
      <c r="A5" s="2" t="s">
        <v>1188</v>
      </c>
      <c r="B5" s="8">
        <v>-14719</v>
      </c>
      <c r="C5" s="8">
        <v>-2212</v>
      </c>
      <c r="D5" s="8">
        <v>32079</v>
      </c>
      <c r="E5" s="8">
        <v>-24673</v>
      </c>
    </row>
    <row r="6" spans="1:5" x14ac:dyDescent="0.25">
      <c r="A6" s="2" t="s">
        <v>1189</v>
      </c>
      <c r="B6" s="4" t="s">
        <v>5</v>
      </c>
      <c r="C6" s="4" t="s">
        <v>5</v>
      </c>
      <c r="D6" s="4" t="s">
        <v>5</v>
      </c>
      <c r="E6" s="4" t="s">
        <v>5</v>
      </c>
    </row>
    <row r="7" spans="1:5" ht="45" x14ac:dyDescent="0.25">
      <c r="A7" s="3" t="s">
        <v>1179</v>
      </c>
      <c r="B7" s="4" t="s">
        <v>5</v>
      </c>
      <c r="C7" s="4" t="s">
        <v>5</v>
      </c>
      <c r="D7" s="4" t="s">
        <v>5</v>
      </c>
      <c r="E7" s="4" t="s">
        <v>5</v>
      </c>
    </row>
    <row r="8" spans="1:5" ht="30" x14ac:dyDescent="0.25">
      <c r="A8" s="2" t="s">
        <v>1188</v>
      </c>
      <c r="B8" s="6">
        <v>-2833</v>
      </c>
      <c r="C8" s="4">
        <v>60</v>
      </c>
      <c r="D8" s="6">
        <v>-2833</v>
      </c>
      <c r="E8" s="4">
        <v>17</v>
      </c>
    </row>
    <row r="9" spans="1:5" ht="30" x14ac:dyDescent="0.25">
      <c r="A9" s="2" t="s">
        <v>1190</v>
      </c>
      <c r="B9" s="4" t="s">
        <v>5</v>
      </c>
      <c r="C9" s="4" t="s">
        <v>5</v>
      </c>
      <c r="D9" s="4" t="s">
        <v>5</v>
      </c>
      <c r="E9" s="4" t="s">
        <v>5</v>
      </c>
    </row>
    <row r="10" spans="1:5" ht="45" x14ac:dyDescent="0.25">
      <c r="A10" s="3" t="s">
        <v>1179</v>
      </c>
      <c r="B10" s="4" t="s">
        <v>5</v>
      </c>
      <c r="C10" s="4" t="s">
        <v>5</v>
      </c>
      <c r="D10" s="4" t="s">
        <v>5</v>
      </c>
      <c r="E10" s="4" t="s">
        <v>5</v>
      </c>
    </row>
    <row r="11" spans="1:5" ht="30" x14ac:dyDescent="0.25">
      <c r="A11" s="2" t="s">
        <v>1188</v>
      </c>
      <c r="B11" s="4" t="s">
        <v>5</v>
      </c>
      <c r="C11" s="4">
        <v>-308</v>
      </c>
      <c r="D11" s="4">
        <v>43</v>
      </c>
      <c r="E11" s="4">
        <v>-308</v>
      </c>
    </row>
    <row r="12" spans="1:5" ht="30" x14ac:dyDescent="0.25">
      <c r="A12" s="2" t="s">
        <v>1191</v>
      </c>
      <c r="B12" s="4" t="s">
        <v>5</v>
      </c>
      <c r="C12" s="4" t="s">
        <v>5</v>
      </c>
      <c r="D12" s="4" t="s">
        <v>5</v>
      </c>
      <c r="E12" s="4" t="s">
        <v>5</v>
      </c>
    </row>
    <row r="13" spans="1:5" ht="45" x14ac:dyDescent="0.25">
      <c r="A13" s="3" t="s">
        <v>1179</v>
      </c>
      <c r="B13" s="4" t="s">
        <v>5</v>
      </c>
      <c r="C13" s="4" t="s">
        <v>5</v>
      </c>
      <c r="D13" s="4" t="s">
        <v>5</v>
      </c>
      <c r="E13" s="4" t="s">
        <v>5</v>
      </c>
    </row>
    <row r="14" spans="1:5" ht="30" x14ac:dyDescent="0.25">
      <c r="A14" s="2" t="s">
        <v>1188</v>
      </c>
      <c r="B14" s="4">
        <v>-622</v>
      </c>
      <c r="C14" s="4" t="s">
        <v>5</v>
      </c>
      <c r="D14" s="6">
        <v>-2020</v>
      </c>
      <c r="E14" s="4" t="s">
        <v>5</v>
      </c>
    </row>
    <row r="15" spans="1:5" ht="30" x14ac:dyDescent="0.25">
      <c r="A15" s="2" t="s">
        <v>1192</v>
      </c>
      <c r="B15" s="4" t="s">
        <v>5</v>
      </c>
      <c r="C15" s="4" t="s">
        <v>5</v>
      </c>
      <c r="D15" s="4" t="s">
        <v>5</v>
      </c>
      <c r="E15" s="4" t="s">
        <v>5</v>
      </c>
    </row>
    <row r="16" spans="1:5" ht="45" x14ac:dyDescent="0.25">
      <c r="A16" s="3" t="s">
        <v>1179</v>
      </c>
      <c r="B16" s="4" t="s">
        <v>5</v>
      </c>
      <c r="C16" s="4" t="s">
        <v>5</v>
      </c>
      <c r="D16" s="4" t="s">
        <v>5</v>
      </c>
      <c r="E16" s="4" t="s">
        <v>5</v>
      </c>
    </row>
    <row r="17" spans="1:5" ht="30" x14ac:dyDescent="0.25">
      <c r="A17" s="2" t="s">
        <v>1188</v>
      </c>
      <c r="B17" s="6">
        <v>-14533</v>
      </c>
      <c r="C17" s="6">
        <v>-2522</v>
      </c>
      <c r="D17" s="6">
        <v>28541</v>
      </c>
      <c r="E17" s="6">
        <v>-27240</v>
      </c>
    </row>
    <row r="18" spans="1:5" ht="30" x14ac:dyDescent="0.25">
      <c r="A18" s="2" t="s">
        <v>1193</v>
      </c>
      <c r="B18" s="4" t="s">
        <v>5</v>
      </c>
      <c r="C18" s="4" t="s">
        <v>5</v>
      </c>
      <c r="D18" s="4" t="s">
        <v>5</v>
      </c>
      <c r="E18" s="4" t="s">
        <v>5</v>
      </c>
    </row>
    <row r="19" spans="1:5" ht="45" x14ac:dyDescent="0.25">
      <c r="A19" s="3" t="s">
        <v>1179</v>
      </c>
      <c r="B19" s="4" t="s">
        <v>5</v>
      </c>
      <c r="C19" s="4" t="s">
        <v>5</v>
      </c>
      <c r="D19" s="4" t="s">
        <v>5</v>
      </c>
      <c r="E19" s="4" t="s">
        <v>5</v>
      </c>
    </row>
    <row r="20" spans="1:5" ht="30" x14ac:dyDescent="0.25">
      <c r="A20" s="2" t="s">
        <v>1188</v>
      </c>
      <c r="B20" s="4">
        <v>156</v>
      </c>
      <c r="C20" s="4">
        <v>-268</v>
      </c>
      <c r="D20" s="6">
        <v>3809</v>
      </c>
      <c r="E20" s="4">
        <v>450</v>
      </c>
    </row>
    <row r="21" spans="1:5" x14ac:dyDescent="0.25">
      <c r="A21" s="2" t="s">
        <v>1194</v>
      </c>
      <c r="B21" s="4" t="s">
        <v>5</v>
      </c>
      <c r="C21" s="4" t="s">
        <v>5</v>
      </c>
      <c r="D21" s="4" t="s">
        <v>5</v>
      </c>
      <c r="E21" s="4" t="s">
        <v>5</v>
      </c>
    </row>
    <row r="22" spans="1:5" ht="45" x14ac:dyDescent="0.25">
      <c r="A22" s="3" t="s">
        <v>1179</v>
      </c>
      <c r="B22" s="4" t="s">
        <v>5</v>
      </c>
      <c r="C22" s="4" t="s">
        <v>5</v>
      </c>
      <c r="D22" s="4" t="s">
        <v>5</v>
      </c>
      <c r="E22" s="4" t="s">
        <v>5</v>
      </c>
    </row>
    <row r="23" spans="1:5" ht="30" x14ac:dyDescent="0.25">
      <c r="A23" s="2" t="s">
        <v>1188</v>
      </c>
      <c r="B23" s="4">
        <v>280</v>
      </c>
      <c r="C23" s="4">
        <v>886</v>
      </c>
      <c r="D23" s="6">
        <v>1706</v>
      </c>
      <c r="E23" s="6">
        <v>2425</v>
      </c>
    </row>
    <row r="24" spans="1:5" ht="30" x14ac:dyDescent="0.25">
      <c r="A24" s="2" t="s">
        <v>1195</v>
      </c>
      <c r="B24" s="4" t="s">
        <v>5</v>
      </c>
      <c r="C24" s="4" t="s">
        <v>5</v>
      </c>
      <c r="D24" s="4" t="s">
        <v>5</v>
      </c>
      <c r="E24" s="4" t="s">
        <v>5</v>
      </c>
    </row>
    <row r="25" spans="1:5" ht="45" x14ac:dyDescent="0.25">
      <c r="A25" s="3" t="s">
        <v>1179</v>
      </c>
      <c r="B25" s="4" t="s">
        <v>5</v>
      </c>
      <c r="C25" s="4" t="s">
        <v>5</v>
      </c>
      <c r="D25" s="4" t="s">
        <v>5</v>
      </c>
      <c r="E25" s="4" t="s">
        <v>5</v>
      </c>
    </row>
    <row r="26" spans="1:5" ht="30" x14ac:dyDescent="0.25">
      <c r="A26" s="2" t="s">
        <v>1188</v>
      </c>
      <c r="B26" s="6">
        <v>-2833</v>
      </c>
      <c r="C26" s="4">
        <v>60</v>
      </c>
      <c r="D26" s="6">
        <v>-2833</v>
      </c>
      <c r="E26" s="4">
        <v>17</v>
      </c>
    </row>
    <row r="27" spans="1:5" ht="30" x14ac:dyDescent="0.25">
      <c r="A27" s="2" t="s">
        <v>1196</v>
      </c>
      <c r="B27" s="4" t="s">
        <v>5</v>
      </c>
      <c r="C27" s="4" t="s">
        <v>5</v>
      </c>
      <c r="D27" s="4" t="s">
        <v>5</v>
      </c>
      <c r="E27" s="4" t="s">
        <v>5</v>
      </c>
    </row>
    <row r="28" spans="1:5" ht="45" x14ac:dyDescent="0.25">
      <c r="A28" s="3" t="s">
        <v>1179</v>
      </c>
      <c r="B28" s="4" t="s">
        <v>5</v>
      </c>
      <c r="C28" s="4" t="s">
        <v>5</v>
      </c>
      <c r="D28" s="4" t="s">
        <v>5</v>
      </c>
      <c r="E28" s="4" t="s">
        <v>5</v>
      </c>
    </row>
    <row r="29" spans="1:5" ht="30" x14ac:dyDescent="0.25">
      <c r="A29" s="2" t="s">
        <v>1188</v>
      </c>
      <c r="B29" s="6">
        <v>87908</v>
      </c>
      <c r="C29" s="6">
        <v>165510</v>
      </c>
      <c r="D29" s="6">
        <v>118111</v>
      </c>
      <c r="E29" s="6">
        <v>486228</v>
      </c>
    </row>
    <row r="30" spans="1:5" ht="30" x14ac:dyDescent="0.25">
      <c r="A30" s="2" t="s">
        <v>1197</v>
      </c>
      <c r="B30" s="4" t="s">
        <v>5</v>
      </c>
      <c r="C30" s="4" t="s">
        <v>5</v>
      </c>
      <c r="D30" s="4" t="s">
        <v>5</v>
      </c>
      <c r="E30" s="4" t="s">
        <v>5</v>
      </c>
    </row>
    <row r="31" spans="1:5" ht="45" x14ac:dyDescent="0.25">
      <c r="A31" s="3" t="s">
        <v>1179</v>
      </c>
      <c r="B31" s="4" t="s">
        <v>5</v>
      </c>
      <c r="C31" s="4" t="s">
        <v>5</v>
      </c>
      <c r="D31" s="4" t="s">
        <v>5</v>
      </c>
      <c r="E31" s="4" t="s">
        <v>5</v>
      </c>
    </row>
    <row r="32" spans="1:5" ht="30" x14ac:dyDescent="0.25">
      <c r="A32" s="2" t="s">
        <v>1188</v>
      </c>
      <c r="B32" s="6">
        <v>-108706</v>
      </c>
      <c r="C32" s="6">
        <v>-393825</v>
      </c>
      <c r="D32" s="6">
        <v>-322650</v>
      </c>
      <c r="E32" s="6">
        <v>-374518</v>
      </c>
    </row>
    <row r="33" spans="1:5" ht="30" x14ac:dyDescent="0.25">
      <c r="A33" s="2" t="s">
        <v>1198</v>
      </c>
      <c r="B33" s="4" t="s">
        <v>5</v>
      </c>
      <c r="C33" s="4" t="s">
        <v>5</v>
      </c>
      <c r="D33" s="4" t="s">
        <v>5</v>
      </c>
      <c r="E33" s="4" t="s">
        <v>5</v>
      </c>
    </row>
    <row r="34" spans="1:5" ht="45" x14ac:dyDescent="0.25">
      <c r="A34" s="3" t="s">
        <v>1179</v>
      </c>
      <c r="B34" s="4" t="s">
        <v>5</v>
      </c>
      <c r="C34" s="4" t="s">
        <v>5</v>
      </c>
      <c r="D34" s="4" t="s">
        <v>5</v>
      </c>
      <c r="E34" s="4" t="s">
        <v>5</v>
      </c>
    </row>
    <row r="35" spans="1:5" ht="30" x14ac:dyDescent="0.25">
      <c r="A35" s="2" t="s">
        <v>1188</v>
      </c>
      <c r="B35" s="4">
        <v>-897</v>
      </c>
      <c r="C35" s="4">
        <v>30</v>
      </c>
      <c r="D35" s="6">
        <v>-1101</v>
      </c>
      <c r="E35" s="4">
        <v>-366</v>
      </c>
    </row>
    <row r="36" spans="1:5" ht="45" x14ac:dyDescent="0.25">
      <c r="A36" s="2" t="s">
        <v>1199</v>
      </c>
      <c r="B36" s="4" t="s">
        <v>5</v>
      </c>
      <c r="C36" s="4" t="s">
        <v>5</v>
      </c>
      <c r="D36" s="4" t="s">
        <v>5</v>
      </c>
      <c r="E36" s="4" t="s">
        <v>5</v>
      </c>
    </row>
    <row r="37" spans="1:5" ht="45" x14ac:dyDescent="0.25">
      <c r="A37" s="3" t="s">
        <v>1179</v>
      </c>
      <c r="B37" s="4" t="s">
        <v>5</v>
      </c>
      <c r="C37" s="4" t="s">
        <v>5</v>
      </c>
      <c r="D37" s="4" t="s">
        <v>5</v>
      </c>
      <c r="E37" s="4" t="s">
        <v>5</v>
      </c>
    </row>
    <row r="38" spans="1:5" ht="30" x14ac:dyDescent="0.25">
      <c r="A38" s="2" t="s">
        <v>1188</v>
      </c>
      <c r="B38" s="6">
        <v>1206</v>
      </c>
      <c r="C38" s="4" t="s">
        <v>5</v>
      </c>
      <c r="D38" s="6">
        <v>1487</v>
      </c>
      <c r="E38" s="4" t="s">
        <v>5</v>
      </c>
    </row>
    <row r="39" spans="1:5" ht="30" x14ac:dyDescent="0.25">
      <c r="A39" s="2" t="s">
        <v>1200</v>
      </c>
      <c r="B39" s="4" t="s">
        <v>5</v>
      </c>
      <c r="C39" s="4" t="s">
        <v>5</v>
      </c>
      <c r="D39" s="4" t="s">
        <v>5</v>
      </c>
      <c r="E39" s="4" t="s">
        <v>5</v>
      </c>
    </row>
    <row r="40" spans="1:5" ht="45" x14ac:dyDescent="0.25">
      <c r="A40" s="3" t="s">
        <v>1179</v>
      </c>
      <c r="B40" s="4" t="s">
        <v>5</v>
      </c>
      <c r="C40" s="4" t="s">
        <v>5</v>
      </c>
      <c r="D40" s="4" t="s">
        <v>5</v>
      </c>
      <c r="E40" s="4" t="s">
        <v>5</v>
      </c>
    </row>
    <row r="41" spans="1:5" ht="30" x14ac:dyDescent="0.25">
      <c r="A41" s="2" t="s">
        <v>1188</v>
      </c>
      <c r="B41" s="6">
        <v>90412</v>
      </c>
      <c r="C41" s="6">
        <v>163390</v>
      </c>
      <c r="D41" s="6">
        <v>125284</v>
      </c>
      <c r="E41" s="6">
        <v>465102</v>
      </c>
    </row>
    <row r="42" spans="1:5" ht="30" x14ac:dyDescent="0.25">
      <c r="A42" s="2" t="s">
        <v>1201</v>
      </c>
      <c r="B42" s="4" t="s">
        <v>5</v>
      </c>
      <c r="C42" s="4" t="s">
        <v>5</v>
      </c>
      <c r="D42" s="4" t="s">
        <v>5</v>
      </c>
      <c r="E42" s="4" t="s">
        <v>5</v>
      </c>
    </row>
    <row r="43" spans="1:5" ht="45" x14ac:dyDescent="0.25">
      <c r="A43" s="3" t="s">
        <v>1179</v>
      </c>
      <c r="B43" s="4" t="s">
        <v>5</v>
      </c>
      <c r="C43" s="4" t="s">
        <v>5</v>
      </c>
      <c r="D43" s="4" t="s">
        <v>5</v>
      </c>
      <c r="E43" s="4" t="s">
        <v>5</v>
      </c>
    </row>
    <row r="44" spans="1:5" ht="30" x14ac:dyDescent="0.25">
      <c r="A44" s="2" t="s">
        <v>1188</v>
      </c>
      <c r="B44" s="6">
        <v>1262</v>
      </c>
      <c r="C44" s="4">
        <v>708</v>
      </c>
      <c r="D44" s="6">
        <v>-4596</v>
      </c>
      <c r="E44" s="6">
        <v>10003</v>
      </c>
    </row>
    <row r="45" spans="1:5" ht="30" x14ac:dyDescent="0.25">
      <c r="A45" s="2" t="s">
        <v>1202</v>
      </c>
      <c r="B45" s="4" t="s">
        <v>5</v>
      </c>
      <c r="C45" s="4" t="s">
        <v>5</v>
      </c>
      <c r="D45" s="4" t="s">
        <v>5</v>
      </c>
      <c r="E45" s="4" t="s">
        <v>5</v>
      </c>
    </row>
    <row r="46" spans="1:5" ht="45" x14ac:dyDescent="0.25">
      <c r="A46" s="3" t="s">
        <v>1179</v>
      </c>
      <c r="B46" s="4" t="s">
        <v>5</v>
      </c>
      <c r="C46" s="4" t="s">
        <v>5</v>
      </c>
      <c r="D46" s="4" t="s">
        <v>5</v>
      </c>
      <c r="E46" s="4" t="s">
        <v>5</v>
      </c>
    </row>
    <row r="47" spans="1:5" ht="30" x14ac:dyDescent="0.25">
      <c r="A47" s="2" t="s">
        <v>1188</v>
      </c>
      <c r="B47" s="6">
        <v>-4075</v>
      </c>
      <c r="C47" s="6">
        <v>1382</v>
      </c>
      <c r="D47" s="6">
        <v>-2963</v>
      </c>
      <c r="E47" s="6">
        <v>11489</v>
      </c>
    </row>
    <row r="48" spans="1:5" ht="30" x14ac:dyDescent="0.25">
      <c r="A48" s="2" t="s">
        <v>1203</v>
      </c>
      <c r="B48" s="4" t="s">
        <v>5</v>
      </c>
      <c r="C48" s="4" t="s">
        <v>5</v>
      </c>
      <c r="D48" s="4" t="s">
        <v>5</v>
      </c>
      <c r="E48" s="4" t="s">
        <v>5</v>
      </c>
    </row>
    <row r="49" spans="1:5" ht="45" x14ac:dyDescent="0.25">
      <c r="A49" s="3" t="s">
        <v>1179</v>
      </c>
      <c r="B49" s="4" t="s">
        <v>5</v>
      </c>
      <c r="C49" s="4" t="s">
        <v>5</v>
      </c>
      <c r="D49" s="4" t="s">
        <v>5</v>
      </c>
      <c r="E49" s="4" t="s">
        <v>5</v>
      </c>
    </row>
    <row r="50" spans="1:5" ht="30" x14ac:dyDescent="0.25">
      <c r="A50" s="2" t="s">
        <v>1188</v>
      </c>
      <c r="B50" s="6">
        <v>-127864</v>
      </c>
      <c r="C50" s="6">
        <v>-289500</v>
      </c>
      <c r="D50" s="6">
        <v>-419817</v>
      </c>
      <c r="E50" s="6">
        <v>-335598</v>
      </c>
    </row>
    <row r="51" spans="1:5" ht="30" x14ac:dyDescent="0.25">
      <c r="A51" s="2" t="s">
        <v>1204</v>
      </c>
      <c r="B51" s="4" t="s">
        <v>5</v>
      </c>
      <c r="C51" s="4" t="s">
        <v>5</v>
      </c>
      <c r="D51" s="4" t="s">
        <v>5</v>
      </c>
      <c r="E51" s="4" t="s">
        <v>5</v>
      </c>
    </row>
    <row r="52" spans="1:5" ht="45" x14ac:dyDescent="0.25">
      <c r="A52" s="3" t="s">
        <v>1179</v>
      </c>
      <c r="B52" s="4" t="s">
        <v>5</v>
      </c>
      <c r="C52" s="4" t="s">
        <v>5</v>
      </c>
      <c r="D52" s="4" t="s">
        <v>5</v>
      </c>
      <c r="E52" s="4" t="s">
        <v>5</v>
      </c>
    </row>
    <row r="53" spans="1:5" ht="30" x14ac:dyDescent="0.25">
      <c r="A53" s="2" t="s">
        <v>1188</v>
      </c>
      <c r="B53" s="8">
        <v>19158</v>
      </c>
      <c r="C53" s="8">
        <v>-104325</v>
      </c>
      <c r="D53" s="8">
        <v>97167</v>
      </c>
      <c r="E53" s="8">
        <v>-3892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45" x14ac:dyDescent="0.25">
      <c r="A1" s="1" t="s">
        <v>1205</v>
      </c>
      <c r="B1" s="7" t="s">
        <v>2</v>
      </c>
      <c r="C1" s="7"/>
      <c r="D1" s="7" t="s">
        <v>28</v>
      </c>
      <c r="E1" s="7"/>
    </row>
    <row r="2" spans="1:5" ht="30" x14ac:dyDescent="0.25">
      <c r="A2" s="1" t="s">
        <v>27</v>
      </c>
      <c r="B2" s="7"/>
      <c r="C2" s="7"/>
      <c r="D2" s="7"/>
      <c r="E2" s="7"/>
    </row>
    <row r="3" spans="1:5" ht="30" x14ac:dyDescent="0.25">
      <c r="A3" s="3" t="s">
        <v>1206</v>
      </c>
      <c r="B3" s="4" t="s">
        <v>5</v>
      </c>
      <c r="C3" s="4"/>
      <c r="D3" s="4" t="s">
        <v>5</v>
      </c>
      <c r="E3" s="4"/>
    </row>
    <row r="4" spans="1:5" ht="45" x14ac:dyDescent="0.25">
      <c r="A4" s="2" t="s">
        <v>1207</v>
      </c>
      <c r="B4" s="8">
        <v>-353954</v>
      </c>
      <c r="C4" s="4"/>
      <c r="D4" s="8">
        <v>-587726</v>
      </c>
      <c r="E4" s="4"/>
    </row>
    <row r="5" spans="1:5" ht="30" x14ac:dyDescent="0.25">
      <c r="A5" s="2" t="s">
        <v>1208</v>
      </c>
      <c r="B5" s="6">
        <v>52986</v>
      </c>
      <c r="C5" s="86" t="s">
        <v>1144</v>
      </c>
      <c r="D5" s="6">
        <v>36153</v>
      </c>
      <c r="E5" s="86" t="s">
        <v>1144</v>
      </c>
    </row>
    <row r="6" spans="1:5" ht="45" x14ac:dyDescent="0.25">
      <c r="A6" s="2" t="s">
        <v>1209</v>
      </c>
      <c r="B6" s="6">
        <v>-143727</v>
      </c>
      <c r="C6" s="86" t="s">
        <v>1144</v>
      </c>
      <c r="D6" s="6">
        <v>-73335</v>
      </c>
      <c r="E6" s="86" t="s">
        <v>1144</v>
      </c>
    </row>
    <row r="7" spans="1:5" x14ac:dyDescent="0.25">
      <c r="A7" s="2" t="s">
        <v>1185</v>
      </c>
      <c r="B7" s="4" t="s">
        <v>5</v>
      </c>
      <c r="C7" s="4"/>
      <c r="D7" s="4" t="s">
        <v>5</v>
      </c>
      <c r="E7" s="4"/>
    </row>
    <row r="8" spans="1:5" ht="30" x14ac:dyDescent="0.25">
      <c r="A8" s="3" t="s">
        <v>1206</v>
      </c>
      <c r="B8" s="4" t="s">
        <v>5</v>
      </c>
      <c r="C8" s="4"/>
      <c r="D8" s="4" t="s">
        <v>5</v>
      </c>
      <c r="E8" s="4"/>
    </row>
    <row r="9" spans="1:5" ht="45" x14ac:dyDescent="0.25">
      <c r="A9" s="2" t="s">
        <v>1207</v>
      </c>
      <c r="B9" s="6">
        <v>-1223</v>
      </c>
      <c r="C9" s="4"/>
      <c r="D9" s="4">
        <v>-292</v>
      </c>
      <c r="E9" s="4"/>
    </row>
    <row r="10" spans="1:5" x14ac:dyDescent="0.25">
      <c r="A10" s="2" t="s">
        <v>438</v>
      </c>
      <c r="B10" s="4" t="s">
        <v>5</v>
      </c>
      <c r="C10" s="4"/>
      <c r="D10" s="4" t="s">
        <v>5</v>
      </c>
      <c r="E10" s="4"/>
    </row>
    <row r="11" spans="1:5" ht="30" x14ac:dyDescent="0.25">
      <c r="A11" s="3" t="s">
        <v>1206</v>
      </c>
      <c r="B11" s="4" t="s">
        <v>5</v>
      </c>
      <c r="C11" s="4"/>
      <c r="D11" s="4" t="s">
        <v>5</v>
      </c>
      <c r="E11" s="4"/>
    </row>
    <row r="12" spans="1:5" ht="45" x14ac:dyDescent="0.25">
      <c r="A12" s="2" t="s">
        <v>1207</v>
      </c>
      <c r="B12" s="6">
        <v>-351515</v>
      </c>
      <c r="C12" s="4"/>
      <c r="D12" s="6">
        <v>-586450</v>
      </c>
      <c r="E12" s="4"/>
    </row>
    <row r="13" spans="1:5" ht="30" x14ac:dyDescent="0.25">
      <c r="A13" s="2" t="s">
        <v>1208</v>
      </c>
      <c r="B13" s="6">
        <v>52986</v>
      </c>
      <c r="C13" s="86" t="s">
        <v>1144</v>
      </c>
      <c r="D13" s="6">
        <v>35322</v>
      </c>
      <c r="E13" s="86" t="s">
        <v>1144</v>
      </c>
    </row>
    <row r="14" spans="1:5" ht="45" x14ac:dyDescent="0.25">
      <c r="A14" s="2" t="s">
        <v>1209</v>
      </c>
      <c r="B14" s="6">
        <v>-143727</v>
      </c>
      <c r="C14" s="86" t="s">
        <v>1144</v>
      </c>
      <c r="D14" s="6">
        <v>-73291</v>
      </c>
      <c r="E14" s="86" t="s">
        <v>1144</v>
      </c>
    </row>
    <row r="15" spans="1:5" x14ac:dyDescent="0.25">
      <c r="A15" s="2" t="s">
        <v>439</v>
      </c>
      <c r="B15" s="4" t="s">
        <v>5</v>
      </c>
      <c r="C15" s="4"/>
      <c r="D15" s="4" t="s">
        <v>5</v>
      </c>
      <c r="E15" s="4"/>
    </row>
    <row r="16" spans="1:5" ht="30" x14ac:dyDescent="0.25">
      <c r="A16" s="3" t="s">
        <v>1206</v>
      </c>
      <c r="B16" s="4" t="s">
        <v>5</v>
      </c>
      <c r="C16" s="4"/>
      <c r="D16" s="4" t="s">
        <v>5</v>
      </c>
      <c r="E16" s="4"/>
    </row>
    <row r="17" spans="1:5" ht="45" x14ac:dyDescent="0.25">
      <c r="A17" s="2" t="s">
        <v>1207</v>
      </c>
      <c r="B17" s="6">
        <v>-1216</v>
      </c>
      <c r="C17" s="4"/>
      <c r="D17" s="4">
        <v>-984</v>
      </c>
      <c r="E17" s="4"/>
    </row>
    <row r="18" spans="1:5" ht="30" x14ac:dyDescent="0.25">
      <c r="A18" s="2" t="s">
        <v>1208</v>
      </c>
      <c r="B18" s="4" t="s">
        <v>5</v>
      </c>
      <c r="C18" s="4"/>
      <c r="D18" s="4">
        <v>831</v>
      </c>
      <c r="E18" s="86" t="s">
        <v>1144</v>
      </c>
    </row>
    <row r="19" spans="1:5" ht="45" x14ac:dyDescent="0.25">
      <c r="A19" s="2" t="s">
        <v>1209</v>
      </c>
      <c r="B19" s="4" t="s">
        <v>5</v>
      </c>
      <c r="C19" s="4"/>
      <c r="D19" s="8">
        <v>-44</v>
      </c>
      <c r="E19" s="86" t="s">
        <v>1144</v>
      </c>
    </row>
    <row r="20" spans="1:5" x14ac:dyDescent="0.25">
      <c r="A20" s="13"/>
      <c r="B20" s="13"/>
      <c r="C20" s="13"/>
      <c r="D20" s="13"/>
      <c r="E20" s="13"/>
    </row>
    <row r="21" spans="1:5" ht="30" customHeight="1" x14ac:dyDescent="0.25">
      <c r="A21" s="2" t="s">
        <v>1144</v>
      </c>
      <c r="B21" s="12" t="s">
        <v>495</v>
      </c>
      <c r="C21" s="12"/>
      <c r="D21" s="12"/>
      <c r="E21" s="12"/>
    </row>
  </sheetData>
  <mergeCells count="4">
    <mergeCell ref="B1:C2"/>
    <mergeCell ref="D1:E2"/>
    <mergeCell ref="A20:E20"/>
    <mergeCell ref="B21:E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0</v>
      </c>
      <c r="B1" s="1" t="s">
        <v>2</v>
      </c>
      <c r="C1" s="1" t="s">
        <v>28</v>
      </c>
    </row>
    <row r="2" spans="1:3" ht="30" x14ac:dyDescent="0.25">
      <c r="A2" s="3" t="s">
        <v>1206</v>
      </c>
      <c r="B2" s="4" t="s">
        <v>5</v>
      </c>
      <c r="C2" s="4" t="s">
        <v>5</v>
      </c>
    </row>
    <row r="3" spans="1:3" ht="30" x14ac:dyDescent="0.25">
      <c r="A3" s="2" t="s">
        <v>1211</v>
      </c>
      <c r="B3" s="4" t="s">
        <v>1212</v>
      </c>
      <c r="C3" s="4" t="s">
        <v>121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s>
  <sheetData>
    <row r="1" spans="1:5" ht="30" x14ac:dyDescent="0.25">
      <c r="A1" s="1" t="s">
        <v>1213</v>
      </c>
      <c r="B1" s="7" t="s">
        <v>2</v>
      </c>
      <c r="C1" s="7"/>
      <c r="D1" s="7" t="s">
        <v>28</v>
      </c>
      <c r="E1" s="7"/>
    </row>
    <row r="2" spans="1:5" ht="30" x14ac:dyDescent="0.25">
      <c r="A2" s="1" t="s">
        <v>27</v>
      </c>
      <c r="B2" s="7"/>
      <c r="C2" s="7"/>
      <c r="D2" s="7"/>
      <c r="E2" s="7"/>
    </row>
    <row r="3" spans="1:5" ht="45" x14ac:dyDescent="0.25">
      <c r="A3" s="3" t="s">
        <v>1179</v>
      </c>
      <c r="B3" s="4" t="s">
        <v>5</v>
      </c>
      <c r="C3" s="4"/>
      <c r="D3" s="4" t="s">
        <v>5</v>
      </c>
      <c r="E3" s="4"/>
    </row>
    <row r="4" spans="1:5" ht="17.25" x14ac:dyDescent="0.25">
      <c r="A4" s="2" t="s">
        <v>503</v>
      </c>
      <c r="B4" s="8">
        <v>1096331</v>
      </c>
      <c r="C4" s="86" t="s">
        <v>1144</v>
      </c>
      <c r="D4" s="8">
        <v>892264</v>
      </c>
      <c r="E4" s="86" t="s">
        <v>1144</v>
      </c>
    </row>
    <row r="5" spans="1:5" ht="17.25" x14ac:dyDescent="0.25">
      <c r="A5" s="2" t="s">
        <v>504</v>
      </c>
      <c r="B5" s="6">
        <v>374268</v>
      </c>
      <c r="C5" s="86" t="s">
        <v>1144</v>
      </c>
      <c r="D5" s="6">
        <v>341612</v>
      </c>
      <c r="E5" s="86" t="s">
        <v>1144</v>
      </c>
    </row>
    <row r="6" spans="1:5" ht="17.25" x14ac:dyDescent="0.25">
      <c r="A6" s="2" t="s">
        <v>505</v>
      </c>
      <c r="B6" s="6">
        <v>660322</v>
      </c>
      <c r="C6" s="86" t="s">
        <v>1144</v>
      </c>
      <c r="D6" s="6">
        <v>593738</v>
      </c>
      <c r="E6" s="86" t="s">
        <v>1144</v>
      </c>
    </row>
    <row r="7" spans="1:5" ht="17.25" x14ac:dyDescent="0.25">
      <c r="A7" s="2" t="s">
        <v>506</v>
      </c>
      <c r="B7" s="6">
        <v>1202617</v>
      </c>
      <c r="C7" s="86" t="s">
        <v>1144</v>
      </c>
      <c r="D7" s="6">
        <v>920847</v>
      </c>
      <c r="E7" s="86" t="s">
        <v>1144</v>
      </c>
    </row>
    <row r="8" spans="1:5" ht="17.25" x14ac:dyDescent="0.25">
      <c r="A8" s="2" t="s">
        <v>438</v>
      </c>
      <c r="B8" s="6">
        <v>8800348</v>
      </c>
      <c r="C8" s="86" t="s">
        <v>1144</v>
      </c>
      <c r="D8" s="6">
        <v>11053513</v>
      </c>
      <c r="E8" s="86" t="s">
        <v>1144</v>
      </c>
    </row>
    <row r="9" spans="1:5" ht="17.25" x14ac:dyDescent="0.25">
      <c r="A9" s="2" t="s">
        <v>439</v>
      </c>
      <c r="B9" s="6">
        <v>146086</v>
      </c>
      <c r="C9" s="86" t="s">
        <v>1144</v>
      </c>
      <c r="D9" s="6">
        <v>162456</v>
      </c>
      <c r="E9" s="86" t="s">
        <v>1144</v>
      </c>
    </row>
    <row r="10" spans="1:5" ht="17.25" x14ac:dyDescent="0.25">
      <c r="A10" s="2" t="s">
        <v>85</v>
      </c>
      <c r="B10" s="6">
        <v>14348</v>
      </c>
      <c r="C10" s="86" t="s">
        <v>1144</v>
      </c>
      <c r="D10" s="6">
        <v>18285</v>
      </c>
      <c r="E10" s="86" t="s">
        <v>1144</v>
      </c>
    </row>
    <row r="11" spans="1:5" ht="17.25" x14ac:dyDescent="0.25">
      <c r="A11" s="2" t="s">
        <v>1214</v>
      </c>
      <c r="B11" s="6">
        <v>12328927</v>
      </c>
      <c r="C11" s="86" t="s">
        <v>1144</v>
      </c>
      <c r="D11" s="6">
        <v>14026745</v>
      </c>
      <c r="E11" s="86" t="s">
        <v>1144</v>
      </c>
    </row>
    <row r="12" spans="1:5" ht="30" x14ac:dyDescent="0.25">
      <c r="A12" s="2" t="s">
        <v>1122</v>
      </c>
      <c r="B12" s="6">
        <v>1066170</v>
      </c>
      <c r="C12" s="4"/>
      <c r="D12" s="6">
        <v>1411680</v>
      </c>
      <c r="E12" s="4"/>
    </row>
    <row r="13" spans="1:5" x14ac:dyDescent="0.25">
      <c r="A13" s="2" t="s">
        <v>510</v>
      </c>
      <c r="B13" s="6">
        <v>229914</v>
      </c>
      <c r="C13" s="4"/>
      <c r="D13" s="6">
        <v>129549</v>
      </c>
      <c r="E13" s="4"/>
    </row>
    <row r="14" spans="1:5" x14ac:dyDescent="0.25">
      <c r="A14" s="2" t="s">
        <v>1215</v>
      </c>
      <c r="B14" s="6">
        <v>80642</v>
      </c>
      <c r="C14" s="4"/>
      <c r="D14" s="6">
        <v>99374</v>
      </c>
      <c r="E14" s="4"/>
    </row>
    <row r="15" spans="1:5" x14ac:dyDescent="0.25">
      <c r="A15" s="2" t="s">
        <v>45</v>
      </c>
      <c r="B15" s="6">
        <v>101581</v>
      </c>
      <c r="C15" s="4"/>
      <c r="D15" s="6">
        <v>226425</v>
      </c>
      <c r="E15" s="4"/>
    </row>
    <row r="16" spans="1:5" x14ac:dyDescent="0.25">
      <c r="A16" s="2" t="s">
        <v>1216</v>
      </c>
      <c r="B16" s="6">
        <v>9367848</v>
      </c>
      <c r="C16" s="4"/>
      <c r="D16" s="6">
        <v>11790102</v>
      </c>
      <c r="E16" s="4"/>
    </row>
    <row r="17" spans="1:5" x14ac:dyDescent="0.25">
      <c r="A17" s="2" t="s">
        <v>435</v>
      </c>
      <c r="B17" s="6">
        <v>98077</v>
      </c>
      <c r="C17" s="4"/>
      <c r="D17" s="6">
        <v>30663</v>
      </c>
      <c r="E17" s="4"/>
    </row>
    <row r="18" spans="1:5" x14ac:dyDescent="0.25">
      <c r="A18" s="2" t="s">
        <v>309</v>
      </c>
      <c r="B18" s="6">
        <v>86138</v>
      </c>
      <c r="C18" s="4"/>
      <c r="D18" s="6">
        <v>46124</v>
      </c>
      <c r="E18" s="4"/>
    </row>
    <row r="19" spans="1:5" x14ac:dyDescent="0.25">
      <c r="A19" s="2" t="s">
        <v>1217</v>
      </c>
      <c r="B19" s="6">
        <v>13855261</v>
      </c>
      <c r="C19" s="4"/>
      <c r="D19" s="6">
        <v>15700105</v>
      </c>
      <c r="E19" s="4"/>
    </row>
    <row r="20" spans="1:5" ht="17.25" x14ac:dyDescent="0.25">
      <c r="A20" s="2" t="s">
        <v>441</v>
      </c>
      <c r="B20" s="6">
        <v>8641507</v>
      </c>
      <c r="C20" s="86" t="s">
        <v>1144</v>
      </c>
      <c r="D20" s="6">
        <v>10695136</v>
      </c>
      <c r="E20" s="86" t="s">
        <v>1144</v>
      </c>
    </row>
    <row r="21" spans="1:5" ht="17.25" x14ac:dyDescent="0.25">
      <c r="A21" s="2" t="s">
        <v>442</v>
      </c>
      <c r="B21" s="6">
        <v>605380</v>
      </c>
      <c r="C21" s="86" t="s">
        <v>1144</v>
      </c>
      <c r="D21" s="6">
        <v>846471</v>
      </c>
      <c r="E21" s="86" t="s">
        <v>1144</v>
      </c>
    </row>
    <row r="22" spans="1:5" ht="30" x14ac:dyDescent="0.25">
      <c r="A22" s="2" t="s">
        <v>1218</v>
      </c>
      <c r="B22" s="6">
        <v>8775</v>
      </c>
      <c r="C22" s="86" t="s">
        <v>1144</v>
      </c>
      <c r="D22" s="6">
        <v>17101</v>
      </c>
      <c r="E22" s="86" t="s">
        <v>1144</v>
      </c>
    </row>
    <row r="23" spans="1:5" ht="30" x14ac:dyDescent="0.25">
      <c r="A23" s="2" t="s">
        <v>1219</v>
      </c>
      <c r="B23" s="4" t="s">
        <v>5</v>
      </c>
      <c r="C23" s="4"/>
      <c r="D23" s="4">
        <v>772</v>
      </c>
      <c r="E23" s="86" t="s">
        <v>1144</v>
      </c>
    </row>
    <row r="24" spans="1:5" x14ac:dyDescent="0.25">
      <c r="A24" s="2" t="s">
        <v>403</v>
      </c>
      <c r="B24" s="4" t="s">
        <v>5</v>
      </c>
      <c r="C24" s="4"/>
      <c r="D24" s="4" t="s">
        <v>5</v>
      </c>
      <c r="E24" s="4"/>
    </row>
    <row r="25" spans="1:5" ht="45" x14ac:dyDescent="0.25">
      <c r="A25" s="3" t="s">
        <v>1179</v>
      </c>
      <c r="B25" s="4" t="s">
        <v>5</v>
      </c>
      <c r="C25" s="4"/>
      <c r="D25" s="4" t="s">
        <v>5</v>
      </c>
      <c r="E25" s="4"/>
    </row>
    <row r="26" spans="1:5" ht="30" x14ac:dyDescent="0.25">
      <c r="A26" s="2" t="s">
        <v>1218</v>
      </c>
      <c r="B26" s="6">
        <v>30954</v>
      </c>
      <c r="C26" s="86" t="s">
        <v>1144</v>
      </c>
      <c r="D26" s="6">
        <v>37898</v>
      </c>
      <c r="E26" s="86" t="s">
        <v>1144</v>
      </c>
    </row>
    <row r="27" spans="1:5" x14ac:dyDescent="0.25">
      <c r="A27" s="2" t="s">
        <v>1215</v>
      </c>
      <c r="B27" s="6">
        <v>1490</v>
      </c>
      <c r="C27" s="4"/>
      <c r="D27" s="4">
        <v>74</v>
      </c>
      <c r="E27" s="4"/>
    </row>
    <row r="28" spans="1:5" x14ac:dyDescent="0.25">
      <c r="A28" s="2" t="s">
        <v>1220</v>
      </c>
      <c r="B28" s="6">
        <v>1398</v>
      </c>
      <c r="C28" s="4"/>
      <c r="D28" s="4">
        <v>81</v>
      </c>
      <c r="E28" s="4"/>
    </row>
    <row r="29" spans="1:5" x14ac:dyDescent="0.25">
      <c r="A29" s="2" t="s">
        <v>406</v>
      </c>
      <c r="B29" s="4" t="s">
        <v>5</v>
      </c>
      <c r="C29" s="4"/>
      <c r="D29" s="4" t="s">
        <v>5</v>
      </c>
      <c r="E29" s="4"/>
    </row>
    <row r="30" spans="1:5" ht="45" x14ac:dyDescent="0.25">
      <c r="A30" s="3" t="s">
        <v>1179</v>
      </c>
      <c r="B30" s="4" t="s">
        <v>5</v>
      </c>
      <c r="C30" s="4"/>
      <c r="D30" s="4" t="s">
        <v>5</v>
      </c>
      <c r="E30" s="4"/>
    </row>
    <row r="31" spans="1:5" ht="30" x14ac:dyDescent="0.25">
      <c r="A31" s="2" t="s">
        <v>1219</v>
      </c>
      <c r="B31" s="6">
        <v>3653</v>
      </c>
      <c r="C31" s="86" t="s">
        <v>1144</v>
      </c>
      <c r="D31" s="6">
        <v>6132</v>
      </c>
      <c r="E31" s="86" t="s">
        <v>1144</v>
      </c>
    </row>
    <row r="32" spans="1:5" x14ac:dyDescent="0.25">
      <c r="A32" s="2" t="s">
        <v>1215</v>
      </c>
      <c r="B32" s="6">
        <v>44545</v>
      </c>
      <c r="C32" s="4"/>
      <c r="D32" s="6">
        <v>55270</v>
      </c>
      <c r="E32" s="4"/>
    </row>
    <row r="33" spans="1:5" x14ac:dyDescent="0.25">
      <c r="A33" s="2" t="s">
        <v>1220</v>
      </c>
      <c r="B33" s="6">
        <v>4673</v>
      </c>
      <c r="C33" s="4"/>
      <c r="D33" s="6">
        <v>4116</v>
      </c>
      <c r="E33" s="4"/>
    </row>
    <row r="34" spans="1:5" x14ac:dyDescent="0.25">
      <c r="A34" s="2" t="s">
        <v>404</v>
      </c>
      <c r="B34" s="4" t="s">
        <v>5</v>
      </c>
      <c r="C34" s="4"/>
      <c r="D34" s="4" t="s">
        <v>5</v>
      </c>
      <c r="E34" s="4"/>
    </row>
    <row r="35" spans="1:5" ht="45" x14ac:dyDescent="0.25">
      <c r="A35" s="3" t="s">
        <v>1179</v>
      </c>
      <c r="B35" s="4" t="s">
        <v>5</v>
      </c>
      <c r="C35" s="4"/>
      <c r="D35" s="4" t="s">
        <v>5</v>
      </c>
      <c r="E35" s="4"/>
    </row>
    <row r="36" spans="1:5" x14ac:dyDescent="0.25">
      <c r="A36" s="2" t="s">
        <v>1220</v>
      </c>
      <c r="B36" s="6">
        <v>4534</v>
      </c>
      <c r="C36" s="4"/>
      <c r="D36" s="4" t="s">
        <v>5</v>
      </c>
      <c r="E36" s="4"/>
    </row>
    <row r="37" spans="1:5" x14ac:dyDescent="0.25">
      <c r="A37" s="2" t="s">
        <v>1221</v>
      </c>
      <c r="B37" s="4" t="s">
        <v>5</v>
      </c>
      <c r="C37" s="4"/>
      <c r="D37" s="4" t="s">
        <v>5</v>
      </c>
      <c r="E37" s="4"/>
    </row>
    <row r="38" spans="1:5" ht="45" x14ac:dyDescent="0.25">
      <c r="A38" s="3" t="s">
        <v>1179</v>
      </c>
      <c r="B38" s="4" t="s">
        <v>5</v>
      </c>
      <c r="C38" s="4"/>
      <c r="D38" s="4" t="s">
        <v>5</v>
      </c>
      <c r="E38" s="4"/>
    </row>
    <row r="39" spans="1:5" ht="17.25" x14ac:dyDescent="0.25">
      <c r="A39" s="2" t="s">
        <v>504</v>
      </c>
      <c r="B39" s="6">
        <v>110951</v>
      </c>
      <c r="C39" s="86" t="s">
        <v>1144</v>
      </c>
      <c r="D39" s="6">
        <v>95898</v>
      </c>
      <c r="E39" s="86" t="s">
        <v>1144</v>
      </c>
    </row>
    <row r="40" spans="1:5" ht="17.25" x14ac:dyDescent="0.25">
      <c r="A40" s="2" t="s">
        <v>505</v>
      </c>
      <c r="B40" s="4" t="s">
        <v>5</v>
      </c>
      <c r="C40" s="4"/>
      <c r="D40" s="4">
        <v>212</v>
      </c>
      <c r="E40" s="86" t="s">
        <v>1144</v>
      </c>
    </row>
    <row r="41" spans="1:5" ht="17.25" x14ac:dyDescent="0.25">
      <c r="A41" s="2" t="s">
        <v>85</v>
      </c>
      <c r="B41" s="4">
        <v>14</v>
      </c>
      <c r="C41" s="86" t="s">
        <v>1144</v>
      </c>
      <c r="D41" s="4" t="s">
        <v>5</v>
      </c>
      <c r="E41" s="4"/>
    </row>
    <row r="42" spans="1:5" ht="17.25" x14ac:dyDescent="0.25">
      <c r="A42" s="2" t="s">
        <v>1214</v>
      </c>
      <c r="B42" s="6">
        <v>110965</v>
      </c>
      <c r="C42" s="86" t="s">
        <v>1144</v>
      </c>
      <c r="D42" s="6">
        <v>96110</v>
      </c>
      <c r="E42" s="86" t="s">
        <v>1144</v>
      </c>
    </row>
    <row r="43" spans="1:5" ht="30" x14ac:dyDescent="0.25">
      <c r="A43" s="2" t="s">
        <v>1122</v>
      </c>
      <c r="B43" s="6">
        <v>169860</v>
      </c>
      <c r="C43" s="4"/>
      <c r="D43" s="6">
        <v>672766</v>
      </c>
      <c r="E43" s="4"/>
    </row>
    <row r="44" spans="1:5" x14ac:dyDescent="0.25">
      <c r="A44" s="2" t="s">
        <v>510</v>
      </c>
      <c r="B44" s="6">
        <v>229914</v>
      </c>
      <c r="C44" s="4"/>
      <c r="D44" s="6">
        <v>129549</v>
      </c>
      <c r="E44" s="4"/>
    </row>
    <row r="45" spans="1:5" x14ac:dyDescent="0.25">
      <c r="A45" s="2" t="s">
        <v>1216</v>
      </c>
      <c r="B45" s="6">
        <v>4535</v>
      </c>
      <c r="C45" s="4"/>
      <c r="D45" s="4">
        <v>277</v>
      </c>
      <c r="E45" s="4"/>
    </row>
    <row r="46" spans="1:5" x14ac:dyDescent="0.25">
      <c r="A46" s="2" t="s">
        <v>309</v>
      </c>
      <c r="B46" s="6">
        <v>63671</v>
      </c>
      <c r="C46" s="4"/>
      <c r="D46" s="6">
        <v>12443</v>
      </c>
      <c r="E46" s="4"/>
    </row>
    <row r="47" spans="1:5" x14ac:dyDescent="0.25">
      <c r="A47" s="2" t="s">
        <v>1217</v>
      </c>
      <c r="B47" s="6">
        <v>579417</v>
      </c>
      <c r="C47" s="4"/>
      <c r="D47" s="6">
        <v>911354</v>
      </c>
      <c r="E47" s="4"/>
    </row>
    <row r="48" spans="1:5" x14ac:dyDescent="0.25">
      <c r="A48" s="2" t="s">
        <v>1222</v>
      </c>
      <c r="B48" s="4" t="s">
        <v>5</v>
      </c>
      <c r="C48" s="4"/>
      <c r="D48" s="4" t="s">
        <v>5</v>
      </c>
      <c r="E48" s="4"/>
    </row>
    <row r="49" spans="1:5" ht="45" x14ac:dyDescent="0.25">
      <c r="A49" s="3" t="s">
        <v>1179</v>
      </c>
      <c r="B49" s="4" t="s">
        <v>5</v>
      </c>
      <c r="C49" s="4"/>
      <c r="D49" s="4" t="s">
        <v>5</v>
      </c>
      <c r="E49" s="4"/>
    </row>
    <row r="50" spans="1:5" x14ac:dyDescent="0.25">
      <c r="A50" s="2" t="s">
        <v>1215</v>
      </c>
      <c r="B50" s="6">
        <v>5007</v>
      </c>
      <c r="C50" s="4"/>
      <c r="D50" s="4">
        <v>486</v>
      </c>
      <c r="E50" s="4"/>
    </row>
    <row r="51" spans="1:5" x14ac:dyDescent="0.25">
      <c r="A51" s="2" t="s">
        <v>1220</v>
      </c>
      <c r="B51" s="6">
        <v>4535</v>
      </c>
      <c r="C51" s="4"/>
      <c r="D51" s="4">
        <v>277</v>
      </c>
      <c r="E51" s="4"/>
    </row>
    <row r="52" spans="1:5" x14ac:dyDescent="0.25">
      <c r="A52" s="2" t="s">
        <v>1223</v>
      </c>
      <c r="B52" s="4" t="s">
        <v>5</v>
      </c>
      <c r="C52" s="4"/>
      <c r="D52" s="4" t="s">
        <v>5</v>
      </c>
      <c r="E52" s="4"/>
    </row>
    <row r="53" spans="1:5" ht="45" x14ac:dyDescent="0.25">
      <c r="A53" s="3" t="s">
        <v>1179</v>
      </c>
      <c r="B53" s="4" t="s">
        <v>5</v>
      </c>
      <c r="C53" s="4"/>
      <c r="D53" s="4" t="s">
        <v>5</v>
      </c>
      <c r="E53" s="4"/>
    </row>
    <row r="54" spans="1:5" ht="17.25" x14ac:dyDescent="0.25">
      <c r="A54" s="2" t="s">
        <v>503</v>
      </c>
      <c r="B54" s="4" t="s">
        <v>5</v>
      </c>
      <c r="C54" s="4"/>
      <c r="D54" s="6">
        <v>1799</v>
      </c>
      <c r="E54" s="86" t="s">
        <v>1144</v>
      </c>
    </row>
    <row r="55" spans="1:5" ht="17.25" x14ac:dyDescent="0.25">
      <c r="A55" s="2" t="s">
        <v>504</v>
      </c>
      <c r="B55" s="6">
        <v>16828</v>
      </c>
      <c r="C55" s="86" t="s">
        <v>1144</v>
      </c>
      <c r="D55" s="6">
        <v>28654</v>
      </c>
      <c r="E55" s="86" t="s">
        <v>1144</v>
      </c>
    </row>
    <row r="56" spans="1:5" ht="17.25" x14ac:dyDescent="0.25">
      <c r="A56" s="2" t="s">
        <v>505</v>
      </c>
      <c r="B56" s="6">
        <v>7892</v>
      </c>
      <c r="C56" s="86" t="s">
        <v>1144</v>
      </c>
      <c r="D56" s="6">
        <v>12375</v>
      </c>
      <c r="E56" s="86" t="s">
        <v>1144</v>
      </c>
    </row>
    <row r="57" spans="1:5" ht="17.25" x14ac:dyDescent="0.25">
      <c r="A57" s="2" t="s">
        <v>506</v>
      </c>
      <c r="B57" s="6">
        <v>1143086</v>
      </c>
      <c r="C57" s="86" t="s">
        <v>1144</v>
      </c>
      <c r="D57" s="6">
        <v>903123</v>
      </c>
      <c r="E57" s="86" t="s">
        <v>1144</v>
      </c>
    </row>
    <row r="58" spans="1:5" ht="17.25" x14ac:dyDescent="0.25">
      <c r="A58" s="2" t="s">
        <v>438</v>
      </c>
      <c r="B58" s="6">
        <v>7749081</v>
      </c>
      <c r="C58" s="86" t="s">
        <v>1144</v>
      </c>
      <c r="D58" s="6">
        <v>9775070</v>
      </c>
      <c r="E58" s="86" t="s">
        <v>1144</v>
      </c>
    </row>
    <row r="59" spans="1:5" ht="17.25" x14ac:dyDescent="0.25">
      <c r="A59" s="2" t="s">
        <v>439</v>
      </c>
      <c r="B59" s="6">
        <v>143415</v>
      </c>
      <c r="C59" s="86" t="s">
        <v>1144</v>
      </c>
      <c r="D59" s="6">
        <v>146625</v>
      </c>
      <c r="E59" s="86" t="s">
        <v>1144</v>
      </c>
    </row>
    <row r="60" spans="1:5" ht="17.25" x14ac:dyDescent="0.25">
      <c r="A60" s="2" t="s">
        <v>85</v>
      </c>
      <c r="B60" s="4">
        <v>994</v>
      </c>
      <c r="C60" s="86" t="s">
        <v>1144</v>
      </c>
      <c r="D60" s="6">
        <v>1260</v>
      </c>
      <c r="E60" s="86" t="s">
        <v>1144</v>
      </c>
    </row>
    <row r="61" spans="1:5" ht="17.25" x14ac:dyDescent="0.25">
      <c r="A61" s="2" t="s">
        <v>1214</v>
      </c>
      <c r="B61" s="6">
        <v>9095903</v>
      </c>
      <c r="C61" s="86" t="s">
        <v>1144</v>
      </c>
      <c r="D61" s="6">
        <v>10912936</v>
      </c>
      <c r="E61" s="86" t="s">
        <v>1144</v>
      </c>
    </row>
    <row r="62" spans="1:5" ht="30" x14ac:dyDescent="0.25">
      <c r="A62" s="2" t="s">
        <v>1122</v>
      </c>
      <c r="B62" s="6">
        <v>850250</v>
      </c>
      <c r="C62" s="4"/>
      <c r="D62" s="6">
        <v>737708</v>
      </c>
      <c r="E62" s="4"/>
    </row>
    <row r="63" spans="1:5" x14ac:dyDescent="0.25">
      <c r="A63" s="2" t="s">
        <v>45</v>
      </c>
      <c r="B63" s="6">
        <v>101581</v>
      </c>
      <c r="C63" s="4"/>
      <c r="D63" s="6">
        <v>226425</v>
      </c>
      <c r="E63" s="4"/>
    </row>
    <row r="64" spans="1:5" x14ac:dyDescent="0.25">
      <c r="A64" s="2" t="s">
        <v>1216</v>
      </c>
      <c r="B64" s="6">
        <v>116426</v>
      </c>
      <c r="C64" s="4"/>
      <c r="D64" s="6">
        <v>248218</v>
      </c>
      <c r="E64" s="4"/>
    </row>
    <row r="65" spans="1:5" x14ac:dyDescent="0.25">
      <c r="A65" s="2" t="s">
        <v>309</v>
      </c>
      <c r="B65" s="6">
        <v>7204</v>
      </c>
      <c r="C65" s="4"/>
      <c r="D65" s="6">
        <v>6783</v>
      </c>
      <c r="E65" s="4"/>
    </row>
    <row r="66" spans="1:5" x14ac:dyDescent="0.25">
      <c r="A66" s="2" t="s">
        <v>1217</v>
      </c>
      <c r="B66" s="6">
        <v>9994385</v>
      </c>
      <c r="C66" s="4"/>
      <c r="D66" s="6">
        <v>11712285</v>
      </c>
      <c r="E66" s="4"/>
    </row>
    <row r="67" spans="1:5" ht="30" x14ac:dyDescent="0.25">
      <c r="A67" s="2" t="s">
        <v>1218</v>
      </c>
      <c r="B67" s="6">
        <v>8775</v>
      </c>
      <c r="C67" s="86" t="s">
        <v>1144</v>
      </c>
      <c r="D67" s="6">
        <v>17101</v>
      </c>
      <c r="E67" s="86" t="s">
        <v>1144</v>
      </c>
    </row>
    <row r="68" spans="1:5" ht="30" x14ac:dyDescent="0.25">
      <c r="A68" s="2" t="s">
        <v>1219</v>
      </c>
      <c r="B68" s="4" t="s">
        <v>5</v>
      </c>
      <c r="C68" s="4"/>
      <c r="D68" s="4">
        <v>772</v>
      </c>
      <c r="E68" s="86" t="s">
        <v>1144</v>
      </c>
    </row>
    <row r="69" spans="1:5" x14ac:dyDescent="0.25">
      <c r="A69" s="2" t="s">
        <v>1224</v>
      </c>
      <c r="B69" s="4" t="s">
        <v>5</v>
      </c>
      <c r="C69" s="4"/>
      <c r="D69" s="4" t="s">
        <v>5</v>
      </c>
      <c r="E69" s="4"/>
    </row>
    <row r="70" spans="1:5" ht="45" x14ac:dyDescent="0.25">
      <c r="A70" s="3" t="s">
        <v>1179</v>
      </c>
      <c r="B70" s="4" t="s">
        <v>5</v>
      </c>
      <c r="C70" s="4"/>
      <c r="D70" s="4" t="s">
        <v>5</v>
      </c>
      <c r="E70" s="4"/>
    </row>
    <row r="71" spans="1:5" ht="30" x14ac:dyDescent="0.25">
      <c r="A71" s="2" t="s">
        <v>1218</v>
      </c>
      <c r="B71" s="6">
        <v>30954</v>
      </c>
      <c r="C71" s="86" t="s">
        <v>1144</v>
      </c>
      <c r="D71" s="6">
        <v>37898</v>
      </c>
      <c r="E71" s="86" t="s">
        <v>1144</v>
      </c>
    </row>
    <row r="72" spans="1:5" x14ac:dyDescent="0.25">
      <c r="A72" s="2" t="s">
        <v>1215</v>
      </c>
      <c r="B72" s="6">
        <v>1490</v>
      </c>
      <c r="C72" s="4"/>
      <c r="D72" s="4">
        <v>74</v>
      </c>
      <c r="E72" s="4"/>
    </row>
    <row r="73" spans="1:5" x14ac:dyDescent="0.25">
      <c r="A73" s="2" t="s">
        <v>1220</v>
      </c>
      <c r="B73" s="6">
        <v>1398</v>
      </c>
      <c r="C73" s="4"/>
      <c r="D73" s="4">
        <v>81</v>
      </c>
      <c r="E73" s="4"/>
    </row>
    <row r="74" spans="1:5" x14ac:dyDescent="0.25">
      <c r="A74" s="2" t="s">
        <v>1225</v>
      </c>
      <c r="B74" s="4" t="s">
        <v>5</v>
      </c>
      <c r="C74" s="4"/>
      <c r="D74" s="4" t="s">
        <v>5</v>
      </c>
      <c r="E74" s="4"/>
    </row>
    <row r="75" spans="1:5" ht="45" x14ac:dyDescent="0.25">
      <c r="A75" s="3" t="s">
        <v>1179</v>
      </c>
      <c r="B75" s="4" t="s">
        <v>5</v>
      </c>
      <c r="C75" s="4"/>
      <c r="D75" s="4" t="s">
        <v>5</v>
      </c>
      <c r="E75" s="4"/>
    </row>
    <row r="76" spans="1:5" ht="30" x14ac:dyDescent="0.25">
      <c r="A76" s="2" t="s">
        <v>1219</v>
      </c>
      <c r="B76" s="6">
        <v>3653</v>
      </c>
      <c r="C76" s="86" t="s">
        <v>1144</v>
      </c>
      <c r="D76" s="6">
        <v>6132</v>
      </c>
      <c r="E76" s="86" t="s">
        <v>1144</v>
      </c>
    </row>
    <row r="77" spans="1:5" x14ac:dyDescent="0.25">
      <c r="A77" s="2" t="s">
        <v>1215</v>
      </c>
      <c r="B77" s="6">
        <v>39538</v>
      </c>
      <c r="C77" s="4"/>
      <c r="D77" s="6">
        <v>54784</v>
      </c>
      <c r="E77" s="4"/>
    </row>
    <row r="78" spans="1:5" x14ac:dyDescent="0.25">
      <c r="A78" s="2" t="s">
        <v>1220</v>
      </c>
      <c r="B78" s="4">
        <v>138</v>
      </c>
      <c r="C78" s="4"/>
      <c r="D78" s="6">
        <v>3839</v>
      </c>
      <c r="E78" s="4"/>
    </row>
    <row r="79" spans="1:5" x14ac:dyDescent="0.25">
      <c r="A79" s="2" t="s">
        <v>1226</v>
      </c>
      <c r="B79" s="4" t="s">
        <v>5</v>
      </c>
      <c r="C79" s="4"/>
      <c r="D79" s="4" t="s">
        <v>5</v>
      </c>
      <c r="E79" s="4"/>
    </row>
    <row r="80" spans="1:5" ht="45" x14ac:dyDescent="0.25">
      <c r="A80" s="3" t="s">
        <v>1179</v>
      </c>
      <c r="B80" s="4" t="s">
        <v>5</v>
      </c>
      <c r="C80" s="4"/>
      <c r="D80" s="4" t="s">
        <v>5</v>
      </c>
      <c r="E80" s="4"/>
    </row>
    <row r="81" spans="1:5" x14ac:dyDescent="0.25">
      <c r="A81" s="2" t="s">
        <v>1220</v>
      </c>
      <c r="B81" s="6">
        <v>4534</v>
      </c>
      <c r="C81" s="4"/>
      <c r="D81" s="4" t="s">
        <v>5</v>
      </c>
      <c r="E81" s="4"/>
    </row>
    <row r="82" spans="1:5" x14ac:dyDescent="0.25">
      <c r="A82" s="2" t="s">
        <v>1227</v>
      </c>
      <c r="B82" s="4" t="s">
        <v>5</v>
      </c>
      <c r="C82" s="4"/>
      <c r="D82" s="4" t="s">
        <v>5</v>
      </c>
      <c r="E82" s="4"/>
    </row>
    <row r="83" spans="1:5" ht="45" x14ac:dyDescent="0.25">
      <c r="A83" s="3" t="s">
        <v>1179</v>
      </c>
      <c r="B83" s="4" t="s">
        <v>5</v>
      </c>
      <c r="C83" s="4"/>
      <c r="D83" s="4" t="s">
        <v>5</v>
      </c>
      <c r="E83" s="4"/>
    </row>
    <row r="84" spans="1:5" ht="17.25" x14ac:dyDescent="0.25">
      <c r="A84" s="2" t="s">
        <v>503</v>
      </c>
      <c r="B84" s="6">
        <v>1096331</v>
      </c>
      <c r="C84" s="86" t="s">
        <v>1144</v>
      </c>
      <c r="D84" s="6">
        <v>890465</v>
      </c>
      <c r="E84" s="86" t="s">
        <v>1144</v>
      </c>
    </row>
    <row r="85" spans="1:5" ht="17.25" x14ac:dyDescent="0.25">
      <c r="A85" s="2" t="s">
        <v>504</v>
      </c>
      <c r="B85" s="6">
        <v>246489</v>
      </c>
      <c r="C85" s="86" t="s">
        <v>1144</v>
      </c>
      <c r="D85" s="6">
        <v>217060</v>
      </c>
      <c r="E85" s="86" t="s">
        <v>1144</v>
      </c>
    </row>
    <row r="86" spans="1:5" ht="17.25" x14ac:dyDescent="0.25">
      <c r="A86" s="2" t="s">
        <v>505</v>
      </c>
      <c r="B86" s="6">
        <v>652430</v>
      </c>
      <c r="C86" s="86" t="s">
        <v>1144</v>
      </c>
      <c r="D86" s="6">
        <v>581151</v>
      </c>
      <c r="E86" s="86" t="s">
        <v>1144</v>
      </c>
    </row>
    <row r="87" spans="1:5" ht="17.25" x14ac:dyDescent="0.25">
      <c r="A87" s="2" t="s">
        <v>506</v>
      </c>
      <c r="B87" s="6">
        <v>59531</v>
      </c>
      <c r="C87" s="86" t="s">
        <v>1144</v>
      </c>
      <c r="D87" s="6">
        <v>17724</v>
      </c>
      <c r="E87" s="86" t="s">
        <v>1144</v>
      </c>
    </row>
    <row r="88" spans="1:5" ht="17.25" x14ac:dyDescent="0.25">
      <c r="A88" s="2" t="s">
        <v>438</v>
      </c>
      <c r="B88" s="6">
        <v>1051267</v>
      </c>
      <c r="C88" s="86" t="s">
        <v>1144</v>
      </c>
      <c r="D88" s="6">
        <v>1278443</v>
      </c>
      <c r="E88" s="86" t="s">
        <v>1144</v>
      </c>
    </row>
    <row r="89" spans="1:5" ht="17.25" x14ac:dyDescent="0.25">
      <c r="A89" s="2" t="s">
        <v>439</v>
      </c>
      <c r="B89" s="6">
        <v>2671</v>
      </c>
      <c r="C89" s="86" t="s">
        <v>1144</v>
      </c>
      <c r="D89" s="6">
        <v>15831</v>
      </c>
      <c r="E89" s="86" t="s">
        <v>1144</v>
      </c>
    </row>
    <row r="90" spans="1:5" ht="17.25" x14ac:dyDescent="0.25">
      <c r="A90" s="2" t="s">
        <v>85</v>
      </c>
      <c r="B90" s="6">
        <v>13340</v>
      </c>
      <c r="C90" s="86" t="s">
        <v>1144</v>
      </c>
      <c r="D90" s="6">
        <v>17025</v>
      </c>
      <c r="E90" s="86" t="s">
        <v>1144</v>
      </c>
    </row>
    <row r="91" spans="1:5" ht="17.25" x14ac:dyDescent="0.25">
      <c r="A91" s="2" t="s">
        <v>1214</v>
      </c>
      <c r="B91" s="6">
        <v>3122059</v>
      </c>
      <c r="C91" s="86" t="s">
        <v>1144</v>
      </c>
      <c r="D91" s="6">
        <v>3017699</v>
      </c>
      <c r="E91" s="86" t="s">
        <v>1144</v>
      </c>
    </row>
    <row r="92" spans="1:5" ht="30" x14ac:dyDescent="0.25">
      <c r="A92" s="2" t="s">
        <v>1122</v>
      </c>
      <c r="B92" s="6">
        <v>46060</v>
      </c>
      <c r="C92" s="4"/>
      <c r="D92" s="6">
        <v>1206</v>
      </c>
      <c r="E92" s="4"/>
    </row>
    <row r="93" spans="1:5" x14ac:dyDescent="0.25">
      <c r="A93" s="2" t="s">
        <v>1216</v>
      </c>
      <c r="B93" s="6">
        <v>9246887</v>
      </c>
      <c r="C93" s="4"/>
      <c r="D93" s="6">
        <v>11541607</v>
      </c>
      <c r="E93" s="4"/>
    </row>
    <row r="94" spans="1:5" x14ac:dyDescent="0.25">
      <c r="A94" s="2" t="s">
        <v>435</v>
      </c>
      <c r="B94" s="6">
        <v>98077</v>
      </c>
      <c r="C94" s="4"/>
      <c r="D94" s="6">
        <v>30663</v>
      </c>
      <c r="E94" s="4"/>
    </row>
    <row r="95" spans="1:5" x14ac:dyDescent="0.25">
      <c r="A95" s="2" t="s">
        <v>309</v>
      </c>
      <c r="B95" s="6">
        <v>15263</v>
      </c>
      <c r="C95" s="4"/>
      <c r="D95" s="6">
        <v>26898</v>
      </c>
      <c r="E95" s="4"/>
    </row>
    <row r="96" spans="1:5" x14ac:dyDescent="0.25">
      <c r="A96" s="2" t="s">
        <v>1217</v>
      </c>
      <c r="B96" s="6">
        <v>3281459</v>
      </c>
      <c r="C96" s="4"/>
      <c r="D96" s="6">
        <v>3076466</v>
      </c>
      <c r="E96" s="4"/>
    </row>
    <row r="97" spans="1:5" ht="17.25" x14ac:dyDescent="0.25">
      <c r="A97" s="2" t="s">
        <v>441</v>
      </c>
      <c r="B97" s="6">
        <v>8641507</v>
      </c>
      <c r="C97" s="86" t="s">
        <v>1144</v>
      </c>
      <c r="D97" s="6">
        <v>10695136</v>
      </c>
      <c r="E97" s="86" t="s">
        <v>1144</v>
      </c>
    </row>
    <row r="98" spans="1:5" ht="17.25" x14ac:dyDescent="0.25">
      <c r="A98" s="2" t="s">
        <v>442</v>
      </c>
      <c r="B98" s="8">
        <v>605380</v>
      </c>
      <c r="C98" s="86" t="s">
        <v>1144</v>
      </c>
      <c r="D98" s="8">
        <v>846471</v>
      </c>
      <c r="E98" s="86" t="s">
        <v>1144</v>
      </c>
    </row>
    <row r="99" spans="1:5" x14ac:dyDescent="0.25">
      <c r="A99" s="13"/>
      <c r="B99" s="13"/>
      <c r="C99" s="13"/>
      <c r="D99" s="13"/>
      <c r="E99" s="13"/>
    </row>
    <row r="100" spans="1:5" ht="90" customHeight="1" x14ac:dyDescent="0.25">
      <c r="A100" s="2" t="s">
        <v>1144</v>
      </c>
      <c r="B100" s="12" t="s">
        <v>512</v>
      </c>
      <c r="C100" s="12"/>
      <c r="D100" s="12"/>
      <c r="E100" s="12"/>
    </row>
  </sheetData>
  <mergeCells count="4">
    <mergeCell ref="B1:C2"/>
    <mergeCell ref="D1:E2"/>
    <mergeCell ref="A99:E99"/>
    <mergeCell ref="B100:E10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3" max="3" width="15.7109375" bestFit="1" customWidth="1"/>
    <col min="4" max="4" width="28.42578125" bestFit="1" customWidth="1"/>
    <col min="5" max="7" width="36.5703125" bestFit="1" customWidth="1"/>
    <col min="8" max="8" width="20.7109375" bestFit="1" customWidth="1"/>
    <col min="9" max="9" width="36.5703125" bestFit="1" customWidth="1"/>
    <col min="10" max="10" width="14.28515625" bestFit="1" customWidth="1"/>
  </cols>
  <sheetData>
    <row r="1" spans="1:10" ht="30" x14ac:dyDescent="0.25">
      <c r="A1" s="1" t="s">
        <v>121</v>
      </c>
      <c r="B1" s="1" t="s">
        <v>123</v>
      </c>
      <c r="C1" s="1" t="s">
        <v>52</v>
      </c>
      <c r="D1" s="1" t="s">
        <v>54</v>
      </c>
      <c r="E1" s="1" t="s">
        <v>55</v>
      </c>
      <c r="F1" s="1" t="s">
        <v>125</v>
      </c>
      <c r="G1" s="1" t="s">
        <v>126</v>
      </c>
      <c r="H1" s="1" t="s">
        <v>58</v>
      </c>
      <c r="I1" s="1" t="s">
        <v>127</v>
      </c>
      <c r="J1" s="7" t="s">
        <v>128</v>
      </c>
    </row>
    <row r="2" spans="1:10" x14ac:dyDescent="0.25">
      <c r="A2" s="1" t="s">
        <v>122</v>
      </c>
      <c r="B2" s="1" t="s">
        <v>124</v>
      </c>
      <c r="C2" s="1" t="s">
        <v>124</v>
      </c>
      <c r="D2" s="1" t="s">
        <v>124</v>
      </c>
      <c r="E2" s="1" t="s">
        <v>124</v>
      </c>
      <c r="F2" s="1" t="s">
        <v>124</v>
      </c>
      <c r="G2" s="1" t="s">
        <v>124</v>
      </c>
      <c r="H2" s="1" t="s">
        <v>124</v>
      </c>
      <c r="I2" s="1" t="s">
        <v>124</v>
      </c>
      <c r="J2" s="7"/>
    </row>
    <row r="3" spans="1:10" x14ac:dyDescent="0.25">
      <c r="A3" s="2" t="s">
        <v>129</v>
      </c>
      <c r="B3" s="4" t="s">
        <v>5</v>
      </c>
      <c r="C3" s="8">
        <v>4281841</v>
      </c>
      <c r="D3" s="8">
        <v>386864</v>
      </c>
      <c r="E3" s="8">
        <v>1958</v>
      </c>
      <c r="F3" s="8">
        <v>1029270</v>
      </c>
      <c r="G3" s="8">
        <v>2460520</v>
      </c>
      <c r="H3" s="8">
        <v>8160453</v>
      </c>
      <c r="I3" s="8">
        <v>1091833</v>
      </c>
      <c r="J3" s="4" t="s">
        <v>5</v>
      </c>
    </row>
    <row r="4" spans="1:10" ht="30" x14ac:dyDescent="0.25">
      <c r="A4" s="2" t="s">
        <v>130</v>
      </c>
      <c r="B4" s="4" t="s">
        <v>5</v>
      </c>
      <c r="C4" s="4" t="s">
        <v>5</v>
      </c>
      <c r="D4" s="4" t="s">
        <v>5</v>
      </c>
      <c r="E4" s="4" t="s">
        <v>5</v>
      </c>
      <c r="F4" s="4" t="s">
        <v>5</v>
      </c>
      <c r="G4" s="4" t="s">
        <v>5</v>
      </c>
      <c r="H4" s="4" t="s">
        <v>5</v>
      </c>
      <c r="I4" s="4" t="s">
        <v>5</v>
      </c>
      <c r="J4" s="6">
        <v>489430907</v>
      </c>
    </row>
    <row r="5" spans="1:10" ht="30" x14ac:dyDescent="0.25">
      <c r="A5" s="2" t="s">
        <v>131</v>
      </c>
      <c r="B5" s="4" t="s">
        <v>5</v>
      </c>
      <c r="C5" s="4" t="s">
        <v>5</v>
      </c>
      <c r="D5" s="4" t="s">
        <v>5</v>
      </c>
      <c r="E5" s="4" t="s">
        <v>5</v>
      </c>
      <c r="F5" s="4" t="s">
        <v>5</v>
      </c>
      <c r="G5" s="4" t="s">
        <v>5</v>
      </c>
      <c r="H5" s="4" t="s">
        <v>5</v>
      </c>
      <c r="I5" s="4" t="s">
        <v>5</v>
      </c>
      <c r="J5" s="6">
        <v>8477448</v>
      </c>
    </row>
    <row r="6" spans="1:10" ht="45" x14ac:dyDescent="0.25">
      <c r="A6" s="2" t="s">
        <v>132</v>
      </c>
      <c r="B6" s="4" t="s">
        <v>5</v>
      </c>
      <c r="C6" s="4" t="s">
        <v>5</v>
      </c>
      <c r="D6" s="4" t="s">
        <v>5</v>
      </c>
      <c r="E6" s="4" t="s">
        <v>5</v>
      </c>
      <c r="F6" s="4" t="s">
        <v>5</v>
      </c>
      <c r="G6" s="4" t="s">
        <v>5</v>
      </c>
      <c r="H6" s="4" t="s">
        <v>5</v>
      </c>
      <c r="I6" s="4" t="s">
        <v>5</v>
      </c>
      <c r="J6" s="6">
        <v>27122582</v>
      </c>
    </row>
    <row r="7" spans="1:10" ht="45" x14ac:dyDescent="0.25">
      <c r="A7" s="2" t="s">
        <v>133</v>
      </c>
      <c r="B7" s="4" t="s">
        <v>5</v>
      </c>
      <c r="C7" s="4" t="s">
        <v>5</v>
      </c>
      <c r="D7" s="6">
        <v>233386</v>
      </c>
      <c r="E7" s="4" t="s">
        <v>5</v>
      </c>
      <c r="F7" s="4">
        <v>155</v>
      </c>
      <c r="G7" s="4" t="s">
        <v>5</v>
      </c>
      <c r="H7" s="6">
        <v>233541</v>
      </c>
      <c r="I7" s="4" t="s">
        <v>5</v>
      </c>
      <c r="J7" s="4" t="s">
        <v>5</v>
      </c>
    </row>
    <row r="8" spans="1:10" x14ac:dyDescent="0.25">
      <c r="A8" s="2" t="s">
        <v>103</v>
      </c>
      <c r="B8" s="6">
        <v>708411</v>
      </c>
      <c r="C8" s="6">
        <v>112185</v>
      </c>
      <c r="D8" s="4" t="s">
        <v>5</v>
      </c>
      <c r="E8" s="4" t="s">
        <v>5</v>
      </c>
      <c r="F8" s="6">
        <v>279970</v>
      </c>
      <c r="G8" s="6">
        <v>237809</v>
      </c>
      <c r="H8" s="6">
        <v>629964</v>
      </c>
      <c r="I8" s="6">
        <v>78447</v>
      </c>
      <c r="J8" s="4" t="s">
        <v>5</v>
      </c>
    </row>
    <row r="9" spans="1:10" ht="30" x14ac:dyDescent="0.25">
      <c r="A9" s="2" t="s">
        <v>134</v>
      </c>
      <c r="B9" s="4" t="s">
        <v>5</v>
      </c>
      <c r="C9" s="4" t="s">
        <v>5</v>
      </c>
      <c r="D9" s="6">
        <v>125066</v>
      </c>
      <c r="E9" s="4" t="s">
        <v>5</v>
      </c>
      <c r="F9" s="6">
        <v>-125066</v>
      </c>
      <c r="G9" s="4" t="s">
        <v>5</v>
      </c>
      <c r="H9" s="4" t="s">
        <v>5</v>
      </c>
      <c r="I9" s="4" t="s">
        <v>5</v>
      </c>
      <c r="J9" s="4" t="s">
        <v>5</v>
      </c>
    </row>
    <row r="10" spans="1:10" x14ac:dyDescent="0.25">
      <c r="A10" s="2" t="s">
        <v>135</v>
      </c>
      <c r="B10" s="4" t="s">
        <v>5</v>
      </c>
      <c r="C10" s="4" t="s">
        <v>5</v>
      </c>
      <c r="D10" s="4" t="s">
        <v>5</v>
      </c>
      <c r="E10" s="4">
        <v>-555</v>
      </c>
      <c r="F10" s="6">
        <v>-8237</v>
      </c>
      <c r="G10" s="4" t="s">
        <v>5</v>
      </c>
      <c r="H10" s="6">
        <v>-8792</v>
      </c>
      <c r="I10" s="4" t="s">
        <v>5</v>
      </c>
      <c r="J10" s="4" t="s">
        <v>5</v>
      </c>
    </row>
    <row r="11" spans="1:10" ht="45" x14ac:dyDescent="0.25">
      <c r="A11" s="2" t="s">
        <v>136</v>
      </c>
      <c r="B11" s="4" t="s">
        <v>5</v>
      </c>
      <c r="C11" s="4" t="s">
        <v>5</v>
      </c>
      <c r="D11" s="6">
        <v>-8237</v>
      </c>
      <c r="E11" s="4" t="s">
        <v>5</v>
      </c>
      <c r="F11" s="6">
        <v>8237</v>
      </c>
      <c r="G11" s="4" t="s">
        <v>5</v>
      </c>
      <c r="H11" s="4" t="s">
        <v>5</v>
      </c>
      <c r="I11" s="4" t="s">
        <v>5</v>
      </c>
      <c r="J11" s="4" t="s">
        <v>5</v>
      </c>
    </row>
    <row r="12" spans="1:10" x14ac:dyDescent="0.25">
      <c r="A12" s="2" t="s">
        <v>137</v>
      </c>
      <c r="B12" s="6">
        <v>2017</v>
      </c>
      <c r="C12" s="4" t="s">
        <v>5</v>
      </c>
      <c r="D12" s="4" t="s">
        <v>5</v>
      </c>
      <c r="E12" s="4" t="s">
        <v>5</v>
      </c>
      <c r="F12" s="6">
        <v>222314</v>
      </c>
      <c r="G12" s="4">
        <v>22</v>
      </c>
      <c r="H12" s="6">
        <v>222336</v>
      </c>
      <c r="I12" s="6">
        <v>374820</v>
      </c>
      <c r="J12" s="4" t="s">
        <v>5</v>
      </c>
    </row>
    <row r="13" spans="1:10" x14ac:dyDescent="0.25">
      <c r="A13" s="2" t="s">
        <v>138</v>
      </c>
      <c r="B13" s="4" t="s">
        <v>5</v>
      </c>
      <c r="C13" s="6">
        <v>-217603</v>
      </c>
      <c r="D13" s="4" t="s">
        <v>5</v>
      </c>
      <c r="E13" s="4" t="s">
        <v>5</v>
      </c>
      <c r="F13" s="6">
        <v>-80235</v>
      </c>
      <c r="G13" s="6">
        <v>-284796</v>
      </c>
      <c r="H13" s="6">
        <v>-582634</v>
      </c>
      <c r="I13" s="6">
        <v>-94041</v>
      </c>
      <c r="J13" s="4" t="s">
        <v>5</v>
      </c>
    </row>
    <row r="14" spans="1:10" ht="30" x14ac:dyDescent="0.25">
      <c r="A14" s="2" t="s">
        <v>139</v>
      </c>
      <c r="B14" s="4" t="s">
        <v>5</v>
      </c>
      <c r="C14" s="4" t="s">
        <v>5</v>
      </c>
      <c r="D14" s="4" t="s">
        <v>5</v>
      </c>
      <c r="E14" s="4" t="s">
        <v>5</v>
      </c>
      <c r="F14" s="6">
        <v>-4444</v>
      </c>
      <c r="G14" s="6">
        <v>3553</v>
      </c>
      <c r="H14" s="4">
        <v>-891</v>
      </c>
      <c r="I14" s="4" t="s">
        <v>5</v>
      </c>
      <c r="J14" s="4" t="s">
        <v>5</v>
      </c>
    </row>
    <row r="15" spans="1:10" ht="30" x14ac:dyDescent="0.25">
      <c r="A15" s="2" t="s">
        <v>140</v>
      </c>
      <c r="B15" s="4" t="s">
        <v>5</v>
      </c>
      <c r="C15" s="4">
        <v>-48</v>
      </c>
      <c r="D15" s="4" t="s">
        <v>5</v>
      </c>
      <c r="E15" s="4" t="s">
        <v>5</v>
      </c>
      <c r="F15" s="4" t="s">
        <v>5</v>
      </c>
      <c r="G15" s="4" t="s">
        <v>5</v>
      </c>
      <c r="H15" s="4">
        <v>-48</v>
      </c>
      <c r="I15" s="4" t="s">
        <v>5</v>
      </c>
      <c r="J15" s="4" t="s">
        <v>5</v>
      </c>
    </row>
    <row r="16" spans="1:10" ht="45" x14ac:dyDescent="0.25">
      <c r="A16" s="2" t="s">
        <v>141</v>
      </c>
      <c r="B16" s="4" t="s">
        <v>5</v>
      </c>
      <c r="C16" s="6">
        <v>16413</v>
      </c>
      <c r="D16" s="4" t="s">
        <v>5</v>
      </c>
      <c r="E16" s="4" t="s">
        <v>5</v>
      </c>
      <c r="F16" s="4" t="s">
        <v>5</v>
      </c>
      <c r="G16" s="4" t="s">
        <v>5</v>
      </c>
      <c r="H16" s="6">
        <v>16413</v>
      </c>
      <c r="I16" s="4" t="s">
        <v>5</v>
      </c>
      <c r="J16" s="4" t="s">
        <v>5</v>
      </c>
    </row>
    <row r="17" spans="1:10" x14ac:dyDescent="0.25">
      <c r="A17" s="2" t="s">
        <v>142</v>
      </c>
      <c r="B17" s="4" t="s">
        <v>5</v>
      </c>
      <c r="C17" s="6">
        <v>344039</v>
      </c>
      <c r="D17" s="4" t="s">
        <v>5</v>
      </c>
      <c r="E17" s="4" t="s">
        <v>5</v>
      </c>
      <c r="F17" s="4" t="s">
        <v>5</v>
      </c>
      <c r="G17" s="6">
        <v>397141</v>
      </c>
      <c r="H17" s="6">
        <v>741180</v>
      </c>
      <c r="I17" s="4" t="s">
        <v>5</v>
      </c>
      <c r="J17" s="4" t="s">
        <v>5</v>
      </c>
    </row>
    <row r="18" spans="1:10" ht="30" x14ac:dyDescent="0.25">
      <c r="A18" s="2" t="s">
        <v>143</v>
      </c>
      <c r="B18" s="4" t="s">
        <v>5</v>
      </c>
      <c r="C18" s="4" t="s">
        <v>5</v>
      </c>
      <c r="D18" s="4" t="s">
        <v>5</v>
      </c>
      <c r="E18" s="4" t="s">
        <v>5</v>
      </c>
      <c r="F18" s="4" t="s">
        <v>5</v>
      </c>
      <c r="G18" s="4" t="s">
        <v>5</v>
      </c>
      <c r="H18" s="4" t="s">
        <v>5</v>
      </c>
      <c r="I18" s="4">
        <v>-89</v>
      </c>
      <c r="J18" s="4" t="s">
        <v>5</v>
      </c>
    </row>
    <row r="19" spans="1:10" ht="30" x14ac:dyDescent="0.25">
      <c r="A19" s="2" t="s">
        <v>144</v>
      </c>
      <c r="B19" s="4" t="s">
        <v>5</v>
      </c>
      <c r="C19" s="6">
        <v>-19973</v>
      </c>
      <c r="D19" s="4" t="s">
        <v>5</v>
      </c>
      <c r="E19" s="4" t="s">
        <v>5</v>
      </c>
      <c r="F19" s="4" t="s">
        <v>5</v>
      </c>
      <c r="G19" s="4">
        <v>-789</v>
      </c>
      <c r="H19" s="6">
        <v>-20762</v>
      </c>
      <c r="I19" s="4" t="s">
        <v>5</v>
      </c>
      <c r="J19" s="4" t="s">
        <v>5</v>
      </c>
    </row>
    <row r="20" spans="1:10" ht="30" x14ac:dyDescent="0.25">
      <c r="A20" s="2" t="s">
        <v>145</v>
      </c>
      <c r="B20" s="4" t="s">
        <v>5</v>
      </c>
      <c r="C20" s="6">
        <v>-1475</v>
      </c>
      <c r="D20" s="4" t="s">
        <v>5</v>
      </c>
      <c r="E20" s="4" t="s">
        <v>5</v>
      </c>
      <c r="F20" s="4" t="s">
        <v>5</v>
      </c>
      <c r="G20" s="6">
        <v>1475</v>
      </c>
      <c r="H20" s="4" t="s">
        <v>5</v>
      </c>
      <c r="I20" s="4" t="s">
        <v>5</v>
      </c>
      <c r="J20" s="4" t="s">
        <v>5</v>
      </c>
    </row>
    <row r="21" spans="1:10" ht="45" x14ac:dyDescent="0.25">
      <c r="A21" s="2" t="s">
        <v>146</v>
      </c>
      <c r="B21" s="4" t="s">
        <v>5</v>
      </c>
      <c r="C21" s="6">
        <v>112726</v>
      </c>
      <c r="D21" s="4" t="s">
        <v>5</v>
      </c>
      <c r="E21" s="4" t="s">
        <v>5</v>
      </c>
      <c r="F21" s="4" t="s">
        <v>5</v>
      </c>
      <c r="G21" s="6">
        <v>-112726</v>
      </c>
      <c r="H21" s="4" t="s">
        <v>5</v>
      </c>
      <c r="I21" s="4" t="s">
        <v>5</v>
      </c>
      <c r="J21" s="4" t="s">
        <v>5</v>
      </c>
    </row>
    <row r="22" spans="1:10" x14ac:dyDescent="0.25">
      <c r="A22" s="2" t="s">
        <v>147</v>
      </c>
      <c r="B22" s="4" t="s">
        <v>5</v>
      </c>
      <c r="C22" s="6">
        <v>4628105</v>
      </c>
      <c r="D22" s="6">
        <v>737079</v>
      </c>
      <c r="E22" s="6">
        <v>1403</v>
      </c>
      <c r="F22" s="6">
        <v>1321964</v>
      </c>
      <c r="G22" s="6">
        <v>2702209</v>
      </c>
      <c r="H22" s="6">
        <v>9390760</v>
      </c>
      <c r="I22" s="6">
        <v>1450970</v>
      </c>
      <c r="J22" s="4" t="s">
        <v>5</v>
      </c>
    </row>
    <row r="23" spans="1:10" x14ac:dyDescent="0.25">
      <c r="A23" s="2" t="s">
        <v>148</v>
      </c>
      <c r="B23" s="4" t="s">
        <v>5</v>
      </c>
      <c r="C23" s="4" t="s">
        <v>5</v>
      </c>
      <c r="D23" s="4" t="s">
        <v>5</v>
      </c>
      <c r="E23" s="4" t="s">
        <v>5</v>
      </c>
      <c r="F23" s="4" t="s">
        <v>5</v>
      </c>
      <c r="G23" s="4" t="s">
        <v>5</v>
      </c>
      <c r="H23" s="4" t="s">
        <v>5</v>
      </c>
      <c r="I23" s="4" t="s">
        <v>5</v>
      </c>
      <c r="J23" s="6">
        <v>525030937</v>
      </c>
    </row>
    <row r="24" spans="1:10" x14ac:dyDescent="0.25">
      <c r="A24" s="2" t="s">
        <v>149</v>
      </c>
      <c r="B24" s="4" t="s">
        <v>5</v>
      </c>
      <c r="C24" s="6">
        <v>4955649</v>
      </c>
      <c r="D24" s="6">
        <v>509028</v>
      </c>
      <c r="E24" s="6">
        <v>2170</v>
      </c>
      <c r="F24" s="6">
        <v>1443559</v>
      </c>
      <c r="G24" s="6">
        <v>2748356</v>
      </c>
      <c r="H24" s="6">
        <v>9658762</v>
      </c>
      <c r="I24" s="6">
        <v>1556185</v>
      </c>
      <c r="J24" s="4" t="s">
        <v>5</v>
      </c>
    </row>
    <row r="25" spans="1:10" ht="30" x14ac:dyDescent="0.25">
      <c r="A25" s="2" t="s">
        <v>150</v>
      </c>
      <c r="B25" s="4" t="s">
        <v>5</v>
      </c>
      <c r="C25" s="4" t="s">
        <v>5</v>
      </c>
      <c r="D25" s="4" t="s">
        <v>5</v>
      </c>
      <c r="E25" s="4" t="s">
        <v>5</v>
      </c>
      <c r="F25" s="4" t="s">
        <v>5</v>
      </c>
      <c r="G25" s="4" t="s">
        <v>5</v>
      </c>
      <c r="H25" s="4" t="s">
        <v>5</v>
      </c>
      <c r="I25" s="4" t="s">
        <v>5</v>
      </c>
      <c r="J25" s="6">
        <v>556354387</v>
      </c>
    </row>
    <row r="26" spans="1:10" ht="30" x14ac:dyDescent="0.25">
      <c r="A26" s="2" t="s">
        <v>131</v>
      </c>
      <c r="B26" s="4" t="s">
        <v>5</v>
      </c>
      <c r="C26" s="4" t="s">
        <v>5</v>
      </c>
      <c r="D26" s="4" t="s">
        <v>5</v>
      </c>
      <c r="E26" s="4" t="s">
        <v>5</v>
      </c>
      <c r="F26" s="4" t="s">
        <v>5</v>
      </c>
      <c r="G26" s="4" t="s">
        <v>5</v>
      </c>
      <c r="H26" s="4" t="s">
        <v>5</v>
      </c>
      <c r="I26" s="4" t="s">
        <v>5</v>
      </c>
      <c r="J26" s="6">
        <v>6251348</v>
      </c>
    </row>
    <row r="27" spans="1:10" ht="45" x14ac:dyDescent="0.25">
      <c r="A27" s="2" t="s">
        <v>132</v>
      </c>
      <c r="B27" s="4" t="s">
        <v>5</v>
      </c>
      <c r="C27" s="4" t="s">
        <v>5</v>
      </c>
      <c r="D27" s="4" t="s">
        <v>5</v>
      </c>
      <c r="E27" s="4" t="s">
        <v>5</v>
      </c>
      <c r="F27" s="4" t="s">
        <v>5</v>
      </c>
      <c r="G27" s="4" t="s">
        <v>5</v>
      </c>
      <c r="H27" s="4" t="s">
        <v>5</v>
      </c>
      <c r="I27" s="4" t="s">
        <v>5</v>
      </c>
      <c r="J27" s="6">
        <v>6600275</v>
      </c>
    </row>
    <row r="28" spans="1:10" x14ac:dyDescent="0.25">
      <c r="A28" s="2" t="s">
        <v>103</v>
      </c>
      <c r="B28" s="6">
        <v>1399096</v>
      </c>
      <c r="C28" s="6">
        <v>549947</v>
      </c>
      <c r="D28" s="4" t="s">
        <v>5</v>
      </c>
      <c r="E28" s="4" t="s">
        <v>5</v>
      </c>
      <c r="F28" s="6">
        <v>48723</v>
      </c>
      <c r="G28" s="6">
        <v>664556</v>
      </c>
      <c r="H28" s="6">
        <v>1263226</v>
      </c>
      <c r="I28" s="6">
        <v>135870</v>
      </c>
      <c r="J28" s="4" t="s">
        <v>5</v>
      </c>
    </row>
    <row r="29" spans="1:10" ht="30" x14ac:dyDescent="0.25">
      <c r="A29" s="2" t="s">
        <v>151</v>
      </c>
      <c r="B29" s="4" t="s">
        <v>5</v>
      </c>
      <c r="C29" s="4" t="s">
        <v>5</v>
      </c>
      <c r="D29" s="6">
        <v>-187011</v>
      </c>
      <c r="E29" s="4" t="s">
        <v>5</v>
      </c>
      <c r="F29" s="6">
        <v>187011</v>
      </c>
      <c r="G29" s="4" t="s">
        <v>5</v>
      </c>
      <c r="H29" s="4" t="s">
        <v>5</v>
      </c>
      <c r="I29" s="4" t="s">
        <v>5</v>
      </c>
      <c r="J29" s="4" t="s">
        <v>5</v>
      </c>
    </row>
    <row r="30" spans="1:10" x14ac:dyDescent="0.25">
      <c r="A30" s="2" t="s">
        <v>135</v>
      </c>
      <c r="B30" s="4" t="s">
        <v>5</v>
      </c>
      <c r="C30" s="4" t="s">
        <v>5</v>
      </c>
      <c r="D30" s="4" t="s">
        <v>5</v>
      </c>
      <c r="E30" s="4">
        <v>-536</v>
      </c>
      <c r="F30" s="6">
        <v>5024</v>
      </c>
      <c r="G30" s="4" t="s">
        <v>5</v>
      </c>
      <c r="H30" s="6">
        <v>4488</v>
      </c>
      <c r="I30" s="4" t="s">
        <v>5</v>
      </c>
      <c r="J30" s="4" t="s">
        <v>5</v>
      </c>
    </row>
    <row r="31" spans="1:10" ht="45" x14ac:dyDescent="0.25">
      <c r="A31" s="2" t="s">
        <v>136</v>
      </c>
      <c r="B31" s="4" t="s">
        <v>5</v>
      </c>
      <c r="C31" s="4" t="s">
        <v>5</v>
      </c>
      <c r="D31" s="6">
        <v>5024</v>
      </c>
      <c r="E31" s="4" t="s">
        <v>5</v>
      </c>
      <c r="F31" s="6">
        <v>-5024</v>
      </c>
      <c r="G31" s="4" t="s">
        <v>5</v>
      </c>
      <c r="H31" s="4" t="s">
        <v>5</v>
      </c>
      <c r="I31" s="4" t="s">
        <v>5</v>
      </c>
      <c r="J31" s="4" t="s">
        <v>5</v>
      </c>
    </row>
    <row r="32" spans="1:10" x14ac:dyDescent="0.25">
      <c r="A32" s="2" t="s">
        <v>137</v>
      </c>
      <c r="B32" s="6">
        <v>2323</v>
      </c>
      <c r="C32" s="4" t="s">
        <v>5</v>
      </c>
      <c r="D32" s="4" t="s">
        <v>5</v>
      </c>
      <c r="E32" s="4" t="s">
        <v>5</v>
      </c>
      <c r="F32" s="6">
        <v>182273</v>
      </c>
      <c r="G32" s="4">
        <v>153</v>
      </c>
      <c r="H32" s="6">
        <v>182426</v>
      </c>
      <c r="I32" s="6">
        <v>763387</v>
      </c>
      <c r="J32" s="4" t="s">
        <v>5</v>
      </c>
    </row>
    <row r="33" spans="1:10" x14ac:dyDescent="0.25">
      <c r="A33" s="2" t="s">
        <v>138</v>
      </c>
      <c r="B33" s="4" t="s">
        <v>5</v>
      </c>
      <c r="C33" s="6">
        <v>-545259</v>
      </c>
      <c r="D33" s="4" t="s">
        <v>5</v>
      </c>
      <c r="E33" s="4" t="s">
        <v>5</v>
      </c>
      <c r="F33" s="6">
        <v>-184004</v>
      </c>
      <c r="G33" s="6">
        <v>-647533</v>
      </c>
      <c r="H33" s="6">
        <v>-1376796</v>
      </c>
      <c r="I33" s="6">
        <v>-337890</v>
      </c>
      <c r="J33" s="4" t="s">
        <v>5</v>
      </c>
    </row>
    <row r="34" spans="1:10" ht="30" x14ac:dyDescent="0.25">
      <c r="A34" s="2" t="s">
        <v>139</v>
      </c>
      <c r="B34" s="4" t="s">
        <v>5</v>
      </c>
      <c r="C34" s="4" t="s">
        <v>5</v>
      </c>
      <c r="D34" s="4" t="s">
        <v>5</v>
      </c>
      <c r="E34" s="4" t="s">
        <v>5</v>
      </c>
      <c r="F34" s="6">
        <v>-1010</v>
      </c>
      <c r="G34" s="4" t="s">
        <v>5</v>
      </c>
      <c r="H34" s="6">
        <v>-1010</v>
      </c>
      <c r="I34" s="4" t="s">
        <v>5</v>
      </c>
      <c r="J34" s="4" t="s">
        <v>5</v>
      </c>
    </row>
    <row r="35" spans="1:10" ht="30" x14ac:dyDescent="0.25">
      <c r="A35" s="2" t="s">
        <v>140</v>
      </c>
      <c r="B35" s="4" t="s">
        <v>5</v>
      </c>
      <c r="C35" s="4">
        <v>-33</v>
      </c>
      <c r="D35" s="4" t="s">
        <v>5</v>
      </c>
      <c r="E35" s="4" t="s">
        <v>5</v>
      </c>
      <c r="F35" s="4" t="s">
        <v>5</v>
      </c>
      <c r="G35" s="4" t="s">
        <v>5</v>
      </c>
      <c r="H35" s="4">
        <v>-33</v>
      </c>
      <c r="I35" s="4" t="s">
        <v>5</v>
      </c>
      <c r="J35" s="4" t="s">
        <v>5</v>
      </c>
    </row>
    <row r="36" spans="1:10" ht="45" x14ac:dyDescent="0.25">
      <c r="A36" s="2" t="s">
        <v>141</v>
      </c>
      <c r="B36" s="4" t="s">
        <v>5</v>
      </c>
      <c r="C36" s="6">
        <v>88132</v>
      </c>
      <c r="D36" s="4" t="s">
        <v>5</v>
      </c>
      <c r="E36" s="4" t="s">
        <v>5</v>
      </c>
      <c r="F36" s="4" t="s">
        <v>5</v>
      </c>
      <c r="G36" s="4" t="s">
        <v>5</v>
      </c>
      <c r="H36" s="6">
        <v>88132</v>
      </c>
      <c r="I36" s="4" t="s">
        <v>5</v>
      </c>
      <c r="J36" s="4" t="s">
        <v>5</v>
      </c>
    </row>
    <row r="37" spans="1:10" x14ac:dyDescent="0.25">
      <c r="A37" s="2" t="s">
        <v>142</v>
      </c>
      <c r="B37" s="4" t="s">
        <v>5</v>
      </c>
      <c r="C37" s="6">
        <v>312797</v>
      </c>
      <c r="D37" s="4" t="s">
        <v>5</v>
      </c>
      <c r="E37" s="4" t="s">
        <v>5</v>
      </c>
      <c r="F37" s="4" t="s">
        <v>5</v>
      </c>
      <c r="G37" s="6">
        <v>306199</v>
      </c>
      <c r="H37" s="6">
        <v>618996</v>
      </c>
      <c r="I37" s="4" t="s">
        <v>5</v>
      </c>
      <c r="J37" s="4" t="s">
        <v>5</v>
      </c>
    </row>
    <row r="38" spans="1:10" ht="30" x14ac:dyDescent="0.25">
      <c r="A38" s="2" t="s">
        <v>143</v>
      </c>
      <c r="B38" s="4" t="s">
        <v>5</v>
      </c>
      <c r="C38" s="4" t="s">
        <v>5</v>
      </c>
      <c r="D38" s="6">
        <v>-30737</v>
      </c>
      <c r="E38" s="4" t="s">
        <v>5</v>
      </c>
      <c r="F38" s="4" t="s">
        <v>5</v>
      </c>
      <c r="G38" s="4" t="s">
        <v>5</v>
      </c>
      <c r="H38" s="6">
        <v>-30737</v>
      </c>
      <c r="I38" s="4">
        <v>50</v>
      </c>
      <c r="J38" s="4" t="s">
        <v>5</v>
      </c>
    </row>
    <row r="39" spans="1:10" ht="30" x14ac:dyDescent="0.25">
      <c r="A39" s="2" t="s">
        <v>144</v>
      </c>
      <c r="B39" s="4" t="s">
        <v>5</v>
      </c>
      <c r="C39" s="6">
        <v>-20051</v>
      </c>
      <c r="D39" s="4" t="s">
        <v>5</v>
      </c>
      <c r="E39" s="4" t="s">
        <v>5</v>
      </c>
      <c r="F39" s="4" t="s">
        <v>5</v>
      </c>
      <c r="G39" s="4">
        <v>-481</v>
      </c>
      <c r="H39" s="6">
        <v>-20532</v>
      </c>
      <c r="I39" s="4" t="s">
        <v>5</v>
      </c>
      <c r="J39" s="4" t="s">
        <v>5</v>
      </c>
    </row>
    <row r="40" spans="1:10" ht="30" x14ac:dyDescent="0.25">
      <c r="A40" s="2" t="s">
        <v>145</v>
      </c>
      <c r="B40" s="4" t="s">
        <v>5</v>
      </c>
      <c r="C40" s="6">
        <v>-1798</v>
      </c>
      <c r="D40" s="4" t="s">
        <v>5</v>
      </c>
      <c r="E40" s="4" t="s">
        <v>5</v>
      </c>
      <c r="F40" s="4" t="s">
        <v>5</v>
      </c>
      <c r="G40" s="6">
        <v>1798</v>
      </c>
      <c r="H40" s="4" t="s">
        <v>5</v>
      </c>
      <c r="I40" s="4" t="s">
        <v>5</v>
      </c>
      <c r="J40" s="4" t="s">
        <v>5</v>
      </c>
    </row>
    <row r="41" spans="1:10" ht="45" x14ac:dyDescent="0.25">
      <c r="A41" s="2" t="s">
        <v>146</v>
      </c>
      <c r="B41" s="4" t="s">
        <v>5</v>
      </c>
      <c r="C41" s="6">
        <v>34242</v>
      </c>
      <c r="D41" s="4" t="s">
        <v>5</v>
      </c>
      <c r="E41" s="4" t="s">
        <v>5</v>
      </c>
      <c r="F41" s="4" t="s">
        <v>5</v>
      </c>
      <c r="G41" s="6">
        <v>-34242</v>
      </c>
      <c r="H41" s="4" t="s">
        <v>5</v>
      </c>
      <c r="I41" s="4" t="s">
        <v>5</v>
      </c>
      <c r="J41" s="4" t="s">
        <v>5</v>
      </c>
    </row>
    <row r="42" spans="1:10" x14ac:dyDescent="0.25">
      <c r="A42" s="2" t="s">
        <v>152</v>
      </c>
      <c r="B42" s="4" t="s">
        <v>5</v>
      </c>
      <c r="C42" s="8">
        <v>5373626</v>
      </c>
      <c r="D42" s="8">
        <v>296304</v>
      </c>
      <c r="E42" s="8">
        <v>1634</v>
      </c>
      <c r="F42" s="8">
        <v>1676552</v>
      </c>
      <c r="G42" s="8">
        <v>3038806</v>
      </c>
      <c r="H42" s="8">
        <v>10386922</v>
      </c>
      <c r="I42" s="8">
        <v>2117602</v>
      </c>
      <c r="J42" s="4" t="s">
        <v>5</v>
      </c>
    </row>
    <row r="43" spans="1:10" x14ac:dyDescent="0.25">
      <c r="A43" s="2" t="s">
        <v>153</v>
      </c>
      <c r="B43" s="4" t="s">
        <v>5</v>
      </c>
      <c r="C43" s="4" t="s">
        <v>5</v>
      </c>
      <c r="D43" s="4" t="s">
        <v>5</v>
      </c>
      <c r="E43" s="4" t="s">
        <v>5</v>
      </c>
      <c r="F43" s="4" t="s">
        <v>5</v>
      </c>
      <c r="G43" s="4" t="s">
        <v>5</v>
      </c>
      <c r="H43" s="4" t="s">
        <v>5</v>
      </c>
      <c r="I43" s="4" t="s">
        <v>5</v>
      </c>
      <c r="J43" s="6">
        <v>569206010</v>
      </c>
    </row>
  </sheetData>
  <mergeCells count="1">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3.42578125" customWidth="1"/>
    <col min="3" max="3" width="10.42578125" customWidth="1"/>
    <col min="4" max="4" width="29.7109375" customWidth="1"/>
    <col min="5" max="5" width="14" customWidth="1"/>
    <col min="6" max="6" width="32.28515625" customWidth="1"/>
    <col min="7" max="7" width="11.42578125" customWidth="1"/>
    <col min="8" max="8" width="33.42578125" customWidth="1"/>
    <col min="9" max="9" width="10.42578125" customWidth="1"/>
  </cols>
  <sheetData>
    <row r="1" spans="1:9" ht="15" customHeight="1" x14ac:dyDescent="0.25">
      <c r="A1" s="1" t="s">
        <v>1228</v>
      </c>
      <c r="B1" s="7" t="s">
        <v>70</v>
      </c>
      <c r="C1" s="7"/>
      <c r="D1" s="7"/>
      <c r="E1" s="7"/>
      <c r="F1" s="7" t="s">
        <v>1</v>
      </c>
      <c r="G1" s="7"/>
      <c r="H1" s="7"/>
      <c r="I1" s="7"/>
    </row>
    <row r="2" spans="1:9" ht="30" x14ac:dyDescent="0.25">
      <c r="A2" s="1" t="s">
        <v>27</v>
      </c>
      <c r="B2" s="7" t="s">
        <v>2</v>
      </c>
      <c r="C2" s="7"/>
      <c r="D2" s="7" t="s">
        <v>71</v>
      </c>
      <c r="E2" s="7"/>
      <c r="F2" s="7" t="s">
        <v>2</v>
      </c>
      <c r="G2" s="7"/>
      <c r="H2" s="7" t="s">
        <v>71</v>
      </c>
      <c r="I2" s="7"/>
    </row>
    <row r="3" spans="1:9" ht="45" x14ac:dyDescent="0.25">
      <c r="A3" s="3" t="s">
        <v>1179</v>
      </c>
      <c r="B3" s="4" t="s">
        <v>5</v>
      </c>
      <c r="C3" s="4"/>
      <c r="D3" s="4" t="s">
        <v>5</v>
      </c>
      <c r="E3" s="4"/>
      <c r="F3" s="4" t="s">
        <v>5</v>
      </c>
      <c r="G3" s="4"/>
      <c r="H3" s="4" t="s">
        <v>5</v>
      </c>
      <c r="I3" s="4"/>
    </row>
    <row r="4" spans="1:9" ht="17.25" x14ac:dyDescent="0.25">
      <c r="A4" s="2" t="s">
        <v>1229</v>
      </c>
      <c r="B4" s="4" t="s">
        <v>5</v>
      </c>
      <c r="C4" s="4"/>
      <c r="D4" s="8">
        <v>288</v>
      </c>
      <c r="E4" s="86" t="s">
        <v>1144</v>
      </c>
      <c r="F4" s="8">
        <v>31</v>
      </c>
      <c r="G4" s="86" t="s">
        <v>1144</v>
      </c>
      <c r="H4" s="8">
        <v>45440</v>
      </c>
      <c r="I4" s="86" t="s">
        <v>1144</v>
      </c>
    </row>
    <row r="5" spans="1:9" ht="17.25" x14ac:dyDescent="0.25">
      <c r="A5" s="2" t="s">
        <v>1230</v>
      </c>
      <c r="B5" s="8">
        <v>41155</v>
      </c>
      <c r="C5" s="86" t="s">
        <v>1145</v>
      </c>
      <c r="D5" s="8">
        <v>45</v>
      </c>
      <c r="E5" s="86" t="s">
        <v>1145</v>
      </c>
      <c r="F5" s="8">
        <v>1308</v>
      </c>
      <c r="G5" s="86" t="s">
        <v>1145</v>
      </c>
      <c r="H5" s="8">
        <v>846</v>
      </c>
      <c r="I5" s="86" t="s">
        <v>1145</v>
      </c>
    </row>
    <row r="6" spans="1:9" x14ac:dyDescent="0.25">
      <c r="A6" s="13"/>
      <c r="B6" s="13"/>
      <c r="C6" s="13"/>
      <c r="D6" s="13"/>
      <c r="E6" s="13"/>
      <c r="F6" s="13"/>
      <c r="G6" s="13"/>
      <c r="H6" s="13"/>
      <c r="I6" s="13"/>
    </row>
    <row r="7" spans="1:9" ht="15" customHeight="1" x14ac:dyDescent="0.25">
      <c r="A7" s="2" t="s">
        <v>1144</v>
      </c>
      <c r="B7" s="12" t="s">
        <v>516</v>
      </c>
      <c r="C7" s="12"/>
      <c r="D7" s="12"/>
      <c r="E7" s="12"/>
      <c r="F7" s="12"/>
      <c r="G7" s="12"/>
      <c r="H7" s="12"/>
      <c r="I7" s="12"/>
    </row>
    <row r="8" spans="1:9" ht="15" customHeight="1" x14ac:dyDescent="0.25">
      <c r="A8" s="2" t="s">
        <v>1145</v>
      </c>
      <c r="B8" s="12" t="s">
        <v>517</v>
      </c>
      <c r="C8" s="12"/>
      <c r="D8" s="12"/>
      <c r="E8" s="12"/>
      <c r="F8" s="12"/>
      <c r="G8" s="12"/>
      <c r="H8" s="12"/>
      <c r="I8" s="12"/>
    </row>
  </sheetData>
  <mergeCells count="9">
    <mergeCell ref="A6:I6"/>
    <mergeCell ref="B7:I7"/>
    <mergeCell ref="B8:I8"/>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9"/>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9.28515625" customWidth="1"/>
  </cols>
  <sheetData>
    <row r="1" spans="1:5" ht="15" customHeight="1" x14ac:dyDescent="0.25">
      <c r="A1" s="1" t="s">
        <v>1231</v>
      </c>
      <c r="B1" s="7" t="s">
        <v>1</v>
      </c>
      <c r="C1" s="7"/>
      <c r="D1" s="7" t="s">
        <v>1232</v>
      </c>
      <c r="E1" s="7"/>
    </row>
    <row r="2" spans="1:5" ht="30" x14ac:dyDescent="0.25">
      <c r="A2" s="1" t="s">
        <v>27</v>
      </c>
      <c r="B2" s="7" t="s">
        <v>2</v>
      </c>
      <c r="C2" s="7"/>
      <c r="D2" s="7" t="s">
        <v>28</v>
      </c>
      <c r="E2" s="7"/>
    </row>
    <row r="3" spans="1:5" ht="30" x14ac:dyDescent="0.25">
      <c r="A3" s="3" t="s">
        <v>1206</v>
      </c>
      <c r="B3" s="4" t="s">
        <v>5</v>
      </c>
      <c r="C3" s="4"/>
      <c r="D3" s="4" t="s">
        <v>5</v>
      </c>
      <c r="E3" s="4"/>
    </row>
    <row r="4" spans="1:5" x14ac:dyDescent="0.25">
      <c r="A4" s="2" t="s">
        <v>1233</v>
      </c>
      <c r="B4" s="6">
        <v>9124473</v>
      </c>
      <c r="C4" s="4"/>
      <c r="D4" s="6">
        <v>11281064</v>
      </c>
      <c r="E4" s="4"/>
    </row>
    <row r="5" spans="1:5" x14ac:dyDescent="0.25">
      <c r="A5" s="2" t="s">
        <v>1234</v>
      </c>
      <c r="B5" s="6">
        <v>9246887</v>
      </c>
      <c r="C5" s="4"/>
      <c r="D5" s="6">
        <v>11541607</v>
      </c>
      <c r="E5" s="4"/>
    </row>
    <row r="6" spans="1:5" ht="30" x14ac:dyDescent="0.25">
      <c r="A6" s="2" t="s">
        <v>1235</v>
      </c>
      <c r="B6" s="4" t="s">
        <v>5</v>
      </c>
      <c r="C6" s="4"/>
      <c r="D6" s="4" t="s">
        <v>5</v>
      </c>
      <c r="E6" s="4"/>
    </row>
    <row r="7" spans="1:5" ht="30" x14ac:dyDescent="0.25">
      <c r="A7" s="3" t="s">
        <v>1206</v>
      </c>
      <c r="B7" s="4" t="s">
        <v>5</v>
      </c>
      <c r="C7" s="4"/>
      <c r="D7" s="4" t="s">
        <v>5</v>
      </c>
      <c r="E7" s="4"/>
    </row>
    <row r="8" spans="1:5" x14ac:dyDescent="0.25">
      <c r="A8" s="2" t="s">
        <v>557</v>
      </c>
      <c r="B8" s="4" t="s">
        <v>1236</v>
      </c>
      <c r="C8" s="4"/>
      <c r="D8" s="4" t="s">
        <v>1236</v>
      </c>
      <c r="E8" s="4"/>
    </row>
    <row r="9" spans="1:5" ht="30" x14ac:dyDescent="0.25">
      <c r="A9" s="2" t="s">
        <v>1237</v>
      </c>
      <c r="B9" s="4" t="s">
        <v>5</v>
      </c>
      <c r="C9" s="4"/>
      <c r="D9" s="4" t="s">
        <v>5</v>
      </c>
      <c r="E9" s="4"/>
    </row>
    <row r="10" spans="1:5" ht="30" x14ac:dyDescent="0.25">
      <c r="A10" s="3" t="s">
        <v>1206</v>
      </c>
      <c r="B10" s="4" t="s">
        <v>5</v>
      </c>
      <c r="C10" s="4"/>
      <c r="D10" s="4" t="s">
        <v>5</v>
      </c>
      <c r="E10" s="4"/>
    </row>
    <row r="11" spans="1:5" x14ac:dyDescent="0.25">
      <c r="A11" s="2" t="s">
        <v>559</v>
      </c>
      <c r="B11" s="67">
        <v>0.04</v>
      </c>
      <c r="C11" s="4"/>
      <c r="D11" s="67">
        <v>0.04</v>
      </c>
      <c r="E11" s="4"/>
    </row>
    <row r="12" spans="1:5" ht="30" x14ac:dyDescent="0.25">
      <c r="A12" s="2" t="s">
        <v>1238</v>
      </c>
      <c r="B12" s="4" t="s">
        <v>5</v>
      </c>
      <c r="C12" s="4"/>
      <c r="D12" s="4" t="s">
        <v>5</v>
      </c>
      <c r="E12" s="4"/>
    </row>
    <row r="13" spans="1:5" ht="30" x14ac:dyDescent="0.25">
      <c r="A13" s="3" t="s">
        <v>1206</v>
      </c>
      <c r="B13" s="4" t="s">
        <v>5</v>
      </c>
      <c r="C13" s="4"/>
      <c r="D13" s="4" t="s">
        <v>5</v>
      </c>
      <c r="E13" s="4"/>
    </row>
    <row r="14" spans="1:5" ht="17.25" x14ac:dyDescent="0.25">
      <c r="A14" s="2" t="s">
        <v>531</v>
      </c>
      <c r="B14" s="67">
        <v>2.7E-2</v>
      </c>
      <c r="C14" s="86" t="s">
        <v>1144</v>
      </c>
      <c r="D14" s="67">
        <v>3.9E-2</v>
      </c>
      <c r="E14" s="86" t="s">
        <v>1144</v>
      </c>
    </row>
    <row r="15" spans="1:5" ht="17.25" x14ac:dyDescent="0.25">
      <c r="A15" s="2" t="s">
        <v>558</v>
      </c>
      <c r="B15" s="67">
        <v>0.19</v>
      </c>
      <c r="C15" s="86" t="s">
        <v>1144</v>
      </c>
      <c r="D15" s="67">
        <v>0.18</v>
      </c>
      <c r="E15" s="86" t="s">
        <v>1144</v>
      </c>
    </row>
    <row r="16" spans="1:5" ht="17.25" x14ac:dyDescent="0.25">
      <c r="A16" s="2" t="s">
        <v>556</v>
      </c>
      <c r="B16" s="67">
        <v>0.66</v>
      </c>
      <c r="C16" s="86" t="s">
        <v>1144</v>
      </c>
      <c r="D16" s="67">
        <v>0.66</v>
      </c>
      <c r="E16" s="86" t="s">
        <v>1144</v>
      </c>
    </row>
    <row r="17" spans="1:5" ht="17.25" x14ac:dyDescent="0.25">
      <c r="A17" s="2" t="s">
        <v>555</v>
      </c>
      <c r="B17" s="67">
        <v>2.1000000000000001E-2</v>
      </c>
      <c r="C17" s="86" t="s">
        <v>1144</v>
      </c>
      <c r="D17" s="67">
        <v>2.1000000000000001E-2</v>
      </c>
      <c r="E17" s="86" t="s">
        <v>1144</v>
      </c>
    </row>
    <row r="18" spans="1:5" ht="30" x14ac:dyDescent="0.25">
      <c r="A18" s="2" t="s">
        <v>1239</v>
      </c>
      <c r="B18" s="4" t="s">
        <v>5</v>
      </c>
      <c r="C18" s="4"/>
      <c r="D18" s="4" t="s">
        <v>5</v>
      </c>
      <c r="E18" s="4"/>
    </row>
    <row r="19" spans="1:5" ht="30" x14ac:dyDescent="0.25">
      <c r="A19" s="3" t="s">
        <v>1206</v>
      </c>
      <c r="B19" s="4" t="s">
        <v>5</v>
      </c>
      <c r="C19" s="4"/>
      <c r="D19" s="4" t="s">
        <v>5</v>
      </c>
      <c r="E19" s="4"/>
    </row>
    <row r="20" spans="1:5" x14ac:dyDescent="0.25">
      <c r="A20" s="2" t="s">
        <v>531</v>
      </c>
      <c r="B20" s="67">
        <v>2E-3</v>
      </c>
      <c r="C20" s="4"/>
      <c r="D20" s="67">
        <v>1.0999999999999999E-2</v>
      </c>
      <c r="E20" s="4"/>
    </row>
    <row r="21" spans="1:5" x14ac:dyDescent="0.25">
      <c r="A21" s="2" t="s">
        <v>558</v>
      </c>
      <c r="B21" s="67">
        <v>0.05</v>
      </c>
      <c r="C21" s="4"/>
      <c r="D21" s="67">
        <v>0.05</v>
      </c>
      <c r="E21" s="4"/>
    </row>
    <row r="22" spans="1:5" x14ac:dyDescent="0.25">
      <c r="A22" s="2" t="s">
        <v>556</v>
      </c>
      <c r="B22" s="67">
        <v>0.3</v>
      </c>
      <c r="C22" s="4"/>
      <c r="D22" s="67">
        <v>0.3</v>
      </c>
      <c r="E22" s="4"/>
    </row>
    <row r="23" spans="1:5" x14ac:dyDescent="0.25">
      <c r="A23" s="2" t="s">
        <v>555</v>
      </c>
      <c r="B23" s="67">
        <v>0.02</v>
      </c>
      <c r="C23" s="4"/>
      <c r="D23" s="67">
        <v>0.02</v>
      </c>
      <c r="E23" s="4"/>
    </row>
    <row r="24" spans="1:5" ht="30" x14ac:dyDescent="0.25">
      <c r="A24" s="2" t="s">
        <v>1240</v>
      </c>
      <c r="B24" s="4" t="s">
        <v>5</v>
      </c>
      <c r="C24" s="4"/>
      <c r="D24" s="4" t="s">
        <v>5</v>
      </c>
      <c r="E24" s="4"/>
    </row>
    <row r="25" spans="1:5" ht="30" x14ac:dyDescent="0.25">
      <c r="A25" s="3" t="s">
        <v>1206</v>
      </c>
      <c r="B25" s="4" t="s">
        <v>5</v>
      </c>
      <c r="C25" s="4"/>
      <c r="D25" s="4" t="s">
        <v>5</v>
      </c>
      <c r="E25" s="4"/>
    </row>
    <row r="26" spans="1:5" x14ac:dyDescent="0.25">
      <c r="A26" s="2" t="s">
        <v>531</v>
      </c>
      <c r="B26" s="67">
        <v>0.44900000000000001</v>
      </c>
      <c r="C26" s="4"/>
      <c r="D26" s="67">
        <v>0.5</v>
      </c>
      <c r="E26" s="4"/>
    </row>
    <row r="27" spans="1:5" x14ac:dyDescent="0.25">
      <c r="A27" s="2" t="s">
        <v>558</v>
      </c>
      <c r="B27" s="67">
        <v>0.4</v>
      </c>
      <c r="C27" s="4"/>
      <c r="D27" s="67">
        <v>0.2</v>
      </c>
      <c r="E27" s="4"/>
    </row>
    <row r="28" spans="1:5" x14ac:dyDescent="0.25">
      <c r="A28" s="2" t="s">
        <v>556</v>
      </c>
      <c r="B28" s="67">
        <v>0.7</v>
      </c>
      <c r="C28" s="4"/>
      <c r="D28" s="67">
        <v>0.7</v>
      </c>
      <c r="E28" s="4"/>
    </row>
    <row r="29" spans="1:5" x14ac:dyDescent="0.25">
      <c r="A29" s="2" t="s">
        <v>555</v>
      </c>
      <c r="B29" s="67">
        <v>0.03</v>
      </c>
      <c r="C29" s="4"/>
      <c r="D29" s="67">
        <v>0.05</v>
      </c>
      <c r="E29" s="4"/>
    </row>
    <row r="30" spans="1:5" x14ac:dyDescent="0.25">
      <c r="A30" s="2" t="s">
        <v>1227</v>
      </c>
      <c r="B30" s="4" t="s">
        <v>5</v>
      </c>
      <c r="C30" s="4"/>
      <c r="D30" s="4" t="s">
        <v>5</v>
      </c>
      <c r="E30" s="4"/>
    </row>
    <row r="31" spans="1:5" ht="30" x14ac:dyDescent="0.25">
      <c r="A31" s="3" t="s">
        <v>1206</v>
      </c>
      <c r="B31" s="4" t="s">
        <v>5</v>
      </c>
      <c r="C31" s="4"/>
      <c r="D31" s="4" t="s">
        <v>5</v>
      </c>
      <c r="E31" s="4"/>
    </row>
    <row r="32" spans="1:5" x14ac:dyDescent="0.25">
      <c r="A32" s="2" t="s">
        <v>1233</v>
      </c>
      <c r="B32" s="6">
        <v>3281459</v>
      </c>
      <c r="C32" s="4"/>
      <c r="D32" s="6">
        <v>3076466</v>
      </c>
      <c r="E32" s="4"/>
    </row>
    <row r="33" spans="1:5" ht="30" x14ac:dyDescent="0.25">
      <c r="A33" s="2" t="s">
        <v>1241</v>
      </c>
      <c r="B33" s="4" t="s">
        <v>5</v>
      </c>
      <c r="C33" s="4"/>
      <c r="D33" s="4" t="s">
        <v>5</v>
      </c>
      <c r="E33" s="4"/>
    </row>
    <row r="34" spans="1:5" ht="30" x14ac:dyDescent="0.25">
      <c r="A34" s="3" t="s">
        <v>1206</v>
      </c>
      <c r="B34" s="4" t="s">
        <v>5</v>
      </c>
      <c r="C34" s="4"/>
      <c r="D34" s="4" t="s">
        <v>5</v>
      </c>
      <c r="E34" s="4"/>
    </row>
    <row r="35" spans="1:5" x14ac:dyDescent="0.25">
      <c r="A35" s="2" t="s">
        <v>1234</v>
      </c>
      <c r="B35" s="6">
        <v>9246887</v>
      </c>
      <c r="C35" s="4"/>
      <c r="D35" s="6">
        <v>11541607</v>
      </c>
      <c r="E35" s="4"/>
    </row>
    <row r="36" spans="1:5" ht="45" x14ac:dyDescent="0.25">
      <c r="A36" s="2" t="s">
        <v>1242</v>
      </c>
      <c r="B36" s="4" t="s">
        <v>5</v>
      </c>
      <c r="C36" s="4"/>
      <c r="D36" s="4" t="s">
        <v>5</v>
      </c>
      <c r="E36" s="4"/>
    </row>
    <row r="37" spans="1:5" ht="30" x14ac:dyDescent="0.25">
      <c r="A37" s="3" t="s">
        <v>1206</v>
      </c>
      <c r="B37" s="4" t="s">
        <v>5</v>
      </c>
      <c r="C37" s="4"/>
      <c r="D37" s="4" t="s">
        <v>5</v>
      </c>
      <c r="E37" s="4"/>
    </row>
    <row r="38" spans="1:5" x14ac:dyDescent="0.25">
      <c r="A38" s="2" t="s">
        <v>531</v>
      </c>
      <c r="B38" s="4" t="s">
        <v>5</v>
      </c>
      <c r="C38" s="4"/>
      <c r="D38" s="67">
        <v>0.12</v>
      </c>
      <c r="E38" s="4"/>
    </row>
    <row r="39" spans="1:5" x14ac:dyDescent="0.25">
      <c r="A39" s="2" t="s">
        <v>558</v>
      </c>
      <c r="B39" s="67">
        <v>0.2</v>
      </c>
      <c r="C39" s="4"/>
      <c r="D39" s="67">
        <v>0.2</v>
      </c>
      <c r="E39" s="4"/>
    </row>
    <row r="40" spans="1:5" x14ac:dyDescent="0.25">
      <c r="A40" s="2" t="s">
        <v>557</v>
      </c>
      <c r="B40" s="4" t="s">
        <v>1236</v>
      </c>
      <c r="C40" s="4"/>
      <c r="D40" s="4" t="s">
        <v>1236</v>
      </c>
      <c r="E40" s="4"/>
    </row>
    <row r="41" spans="1:5" x14ac:dyDescent="0.25">
      <c r="A41" s="2" t="s">
        <v>556</v>
      </c>
      <c r="B41" s="4" t="s">
        <v>5</v>
      </c>
      <c r="C41" s="4"/>
      <c r="D41" s="67">
        <v>0.7</v>
      </c>
      <c r="E41" s="4"/>
    </row>
    <row r="42" spans="1:5" x14ac:dyDescent="0.25">
      <c r="A42" s="2" t="s">
        <v>555</v>
      </c>
      <c r="B42" s="67">
        <v>0.02</v>
      </c>
      <c r="C42" s="4"/>
      <c r="D42" s="67">
        <v>0.02</v>
      </c>
      <c r="E42" s="4"/>
    </row>
    <row r="43" spans="1:5" ht="45" x14ac:dyDescent="0.25">
      <c r="A43" s="2" t="s">
        <v>1243</v>
      </c>
      <c r="B43" s="4" t="s">
        <v>5</v>
      </c>
      <c r="C43" s="4"/>
      <c r="D43" s="4" t="s">
        <v>5</v>
      </c>
      <c r="E43" s="4"/>
    </row>
    <row r="44" spans="1:5" ht="30" x14ac:dyDescent="0.25">
      <c r="A44" s="3" t="s">
        <v>1206</v>
      </c>
      <c r="B44" s="4" t="s">
        <v>5</v>
      </c>
      <c r="C44" s="4"/>
      <c r="D44" s="4" t="s">
        <v>5</v>
      </c>
      <c r="E44" s="4"/>
    </row>
    <row r="45" spans="1:5" x14ac:dyDescent="0.25">
      <c r="A45" s="2" t="s">
        <v>559</v>
      </c>
      <c r="B45" s="67">
        <v>0.04</v>
      </c>
      <c r="C45" s="4"/>
      <c r="D45" s="67">
        <v>0.04</v>
      </c>
      <c r="E45" s="4"/>
    </row>
    <row r="46" spans="1:5" ht="45" x14ac:dyDescent="0.25">
      <c r="A46" s="2" t="s">
        <v>1244</v>
      </c>
      <c r="B46" s="4" t="s">
        <v>5</v>
      </c>
      <c r="C46" s="4"/>
      <c r="D46" s="4" t="s">
        <v>5</v>
      </c>
      <c r="E46" s="4"/>
    </row>
    <row r="47" spans="1:5" ht="30" x14ac:dyDescent="0.25">
      <c r="A47" s="3" t="s">
        <v>1206</v>
      </c>
      <c r="B47" s="4" t="s">
        <v>5</v>
      </c>
      <c r="C47" s="4"/>
      <c r="D47" s="4" t="s">
        <v>5</v>
      </c>
      <c r="E47" s="4"/>
    </row>
    <row r="48" spans="1:5" ht="17.25" x14ac:dyDescent="0.25">
      <c r="A48" s="2" t="s">
        <v>531</v>
      </c>
      <c r="B48" s="67">
        <v>6.4000000000000001E-2</v>
      </c>
      <c r="C48" s="86" t="s">
        <v>1144</v>
      </c>
      <c r="D48" s="4" t="s">
        <v>5</v>
      </c>
      <c r="E48" s="4"/>
    </row>
    <row r="49" spans="1:5" ht="17.25" x14ac:dyDescent="0.25">
      <c r="A49" s="2" t="s">
        <v>556</v>
      </c>
      <c r="B49" s="67">
        <v>0.66</v>
      </c>
      <c r="C49" s="86" t="s">
        <v>1144</v>
      </c>
      <c r="D49" s="4" t="s">
        <v>5</v>
      </c>
      <c r="E49" s="4"/>
    </row>
    <row r="50" spans="1:5" ht="45" x14ac:dyDescent="0.25">
      <c r="A50" s="2" t="s">
        <v>1245</v>
      </c>
      <c r="B50" s="4" t="s">
        <v>5</v>
      </c>
      <c r="C50" s="4"/>
      <c r="D50" s="4" t="s">
        <v>5</v>
      </c>
      <c r="E50" s="4"/>
    </row>
    <row r="51" spans="1:5" ht="30" x14ac:dyDescent="0.25">
      <c r="A51" s="3" t="s">
        <v>1206</v>
      </c>
      <c r="B51" s="4" t="s">
        <v>5</v>
      </c>
      <c r="C51" s="4"/>
      <c r="D51" s="4" t="s">
        <v>5</v>
      </c>
      <c r="E51" s="4"/>
    </row>
    <row r="52" spans="1:5" x14ac:dyDescent="0.25">
      <c r="A52" s="2" t="s">
        <v>531</v>
      </c>
      <c r="B52" s="67">
        <v>5.8000000000000003E-2</v>
      </c>
      <c r="C52" s="4"/>
      <c r="D52" s="4" t="s">
        <v>5</v>
      </c>
      <c r="E52" s="4"/>
    </row>
    <row r="53" spans="1:5" x14ac:dyDescent="0.25">
      <c r="A53" s="2" t="s">
        <v>556</v>
      </c>
      <c r="B53" s="67">
        <v>0.3</v>
      </c>
      <c r="C53" s="4"/>
      <c r="D53" s="4" t="s">
        <v>5</v>
      </c>
      <c r="E53" s="4"/>
    </row>
    <row r="54" spans="1:5" ht="45" x14ac:dyDescent="0.25">
      <c r="A54" s="2" t="s">
        <v>1246</v>
      </c>
      <c r="B54" s="4" t="s">
        <v>5</v>
      </c>
      <c r="C54" s="4"/>
      <c r="D54" s="4" t="s">
        <v>5</v>
      </c>
      <c r="E54" s="4"/>
    </row>
    <row r="55" spans="1:5" ht="30" x14ac:dyDescent="0.25">
      <c r="A55" s="3" t="s">
        <v>1206</v>
      </c>
      <c r="B55" s="4" t="s">
        <v>5</v>
      </c>
      <c r="C55" s="4"/>
      <c r="D55" s="4" t="s">
        <v>5</v>
      </c>
      <c r="E55" s="4"/>
    </row>
    <row r="56" spans="1:5" x14ac:dyDescent="0.25">
      <c r="A56" s="2" t="s">
        <v>531</v>
      </c>
      <c r="B56" s="67">
        <v>7.2999999999999995E-2</v>
      </c>
      <c r="C56" s="4"/>
      <c r="D56" s="4" t="s">
        <v>5</v>
      </c>
      <c r="E56" s="4"/>
    </row>
    <row r="57" spans="1:5" x14ac:dyDescent="0.25">
      <c r="A57" s="2" t="s">
        <v>556</v>
      </c>
      <c r="B57" s="67">
        <v>0.7</v>
      </c>
      <c r="C57" s="4"/>
      <c r="D57" s="4" t="s">
        <v>5</v>
      </c>
      <c r="E57" s="4"/>
    </row>
    <row r="58" spans="1:5" ht="45" x14ac:dyDescent="0.25">
      <c r="A58" s="2" t="s">
        <v>1247</v>
      </c>
      <c r="B58" s="4" t="s">
        <v>5</v>
      </c>
      <c r="C58" s="4"/>
      <c r="D58" s="4" t="s">
        <v>5</v>
      </c>
      <c r="E58" s="4"/>
    </row>
    <row r="59" spans="1:5" ht="30" x14ac:dyDescent="0.25">
      <c r="A59" s="3" t="s">
        <v>1206</v>
      </c>
      <c r="B59" s="4" t="s">
        <v>5</v>
      </c>
      <c r="C59" s="4"/>
      <c r="D59" s="4" t="s">
        <v>5</v>
      </c>
      <c r="E59" s="4"/>
    </row>
    <row r="60" spans="1:5" x14ac:dyDescent="0.25">
      <c r="A60" s="2" t="s">
        <v>1233</v>
      </c>
      <c r="B60" s="6">
        <v>16855</v>
      </c>
      <c r="C60" s="4"/>
      <c r="D60" s="6">
        <v>1006</v>
      </c>
      <c r="E60" s="4"/>
    </row>
    <row r="61" spans="1:5" ht="45" x14ac:dyDescent="0.25">
      <c r="A61" s="2" t="s">
        <v>1248</v>
      </c>
      <c r="B61" s="4" t="s">
        <v>5</v>
      </c>
      <c r="C61" s="4"/>
      <c r="D61" s="4" t="s">
        <v>5</v>
      </c>
      <c r="E61" s="4"/>
    </row>
    <row r="62" spans="1:5" ht="30" x14ac:dyDescent="0.25">
      <c r="A62" s="3" t="s">
        <v>1206</v>
      </c>
      <c r="B62" s="4" t="s">
        <v>5</v>
      </c>
      <c r="C62" s="4"/>
      <c r="D62" s="4" t="s">
        <v>5</v>
      </c>
      <c r="E62" s="4"/>
    </row>
    <row r="63" spans="1:5" x14ac:dyDescent="0.25">
      <c r="A63" s="2" t="s">
        <v>1233</v>
      </c>
      <c r="B63" s="6">
        <v>9819</v>
      </c>
      <c r="C63" s="4"/>
      <c r="D63" s="4" t="s">
        <v>5</v>
      </c>
      <c r="E63" s="4"/>
    </row>
    <row r="64" spans="1:5" ht="45" x14ac:dyDescent="0.25">
      <c r="A64" s="2" t="s">
        <v>1249</v>
      </c>
      <c r="B64" s="4" t="s">
        <v>5</v>
      </c>
      <c r="C64" s="4"/>
      <c r="D64" s="4" t="s">
        <v>5</v>
      </c>
      <c r="E64" s="4"/>
    </row>
    <row r="65" spans="1:5" ht="30" x14ac:dyDescent="0.25">
      <c r="A65" s="3" t="s">
        <v>1206</v>
      </c>
      <c r="B65" s="4" t="s">
        <v>5</v>
      </c>
      <c r="C65" s="4"/>
      <c r="D65" s="4" t="s">
        <v>5</v>
      </c>
      <c r="E65" s="4"/>
    </row>
    <row r="66" spans="1:5" x14ac:dyDescent="0.25">
      <c r="A66" s="2" t="s">
        <v>1233</v>
      </c>
      <c r="B66" s="4" t="s">
        <v>5</v>
      </c>
      <c r="C66" s="4"/>
      <c r="D66" s="4">
        <v>200</v>
      </c>
      <c r="E66" s="4"/>
    </row>
    <row r="67" spans="1:5" ht="45" x14ac:dyDescent="0.25">
      <c r="A67" s="2" t="s">
        <v>1250</v>
      </c>
      <c r="B67" s="4" t="s">
        <v>5</v>
      </c>
      <c r="C67" s="4"/>
      <c r="D67" s="4" t="s">
        <v>5</v>
      </c>
      <c r="E67" s="4"/>
    </row>
    <row r="68" spans="1:5" ht="30" x14ac:dyDescent="0.25">
      <c r="A68" s="3" t="s">
        <v>1206</v>
      </c>
      <c r="B68" s="4" t="s">
        <v>5</v>
      </c>
      <c r="C68" s="4"/>
      <c r="D68" s="4" t="s">
        <v>5</v>
      </c>
      <c r="E68" s="4"/>
    </row>
    <row r="69" spans="1:5" x14ac:dyDescent="0.25">
      <c r="A69" s="2" t="s">
        <v>1233</v>
      </c>
      <c r="B69" s="6">
        <v>19386</v>
      </c>
      <c r="C69" s="4"/>
      <c r="D69" s="4" t="s">
        <v>5</v>
      </c>
      <c r="E69" s="4"/>
    </row>
    <row r="70" spans="1:5" ht="30" x14ac:dyDescent="0.25">
      <c r="A70" s="2" t="s">
        <v>1251</v>
      </c>
      <c r="B70" s="4" t="s">
        <v>5</v>
      </c>
      <c r="C70" s="4"/>
      <c r="D70" s="4" t="s">
        <v>5</v>
      </c>
      <c r="E70" s="4"/>
    </row>
    <row r="71" spans="1:5" ht="30" x14ac:dyDescent="0.25">
      <c r="A71" s="3" t="s">
        <v>1206</v>
      </c>
      <c r="B71" s="4" t="s">
        <v>5</v>
      </c>
      <c r="C71" s="4"/>
      <c r="D71" s="4" t="s">
        <v>5</v>
      </c>
      <c r="E71" s="4"/>
    </row>
    <row r="72" spans="1:5" ht="17.25" x14ac:dyDescent="0.25">
      <c r="A72" s="2" t="s">
        <v>531</v>
      </c>
      <c r="B72" s="67">
        <v>0.124</v>
      </c>
      <c r="C72" s="86" t="s">
        <v>1144</v>
      </c>
      <c r="D72" s="67">
        <v>0.13700000000000001</v>
      </c>
      <c r="E72" s="86" t="s">
        <v>1144</v>
      </c>
    </row>
    <row r="73" spans="1:5" ht="30" x14ac:dyDescent="0.25">
      <c r="A73" s="2" t="s">
        <v>1252</v>
      </c>
      <c r="B73" s="4" t="s">
        <v>5</v>
      </c>
      <c r="C73" s="4"/>
      <c r="D73" s="4" t="s">
        <v>5</v>
      </c>
      <c r="E73" s="4"/>
    </row>
    <row r="74" spans="1:5" ht="30" x14ac:dyDescent="0.25">
      <c r="A74" s="3" t="s">
        <v>1206</v>
      </c>
      <c r="B74" s="4" t="s">
        <v>5</v>
      </c>
      <c r="C74" s="4"/>
      <c r="D74" s="4" t="s">
        <v>5</v>
      </c>
      <c r="E74" s="4"/>
    </row>
    <row r="75" spans="1:5" x14ac:dyDescent="0.25">
      <c r="A75" s="2" t="s">
        <v>531</v>
      </c>
      <c r="B75" s="67">
        <v>0.12</v>
      </c>
      <c r="C75" s="4"/>
      <c r="D75" s="67">
        <v>0.11799999999999999</v>
      </c>
      <c r="E75" s="4"/>
    </row>
    <row r="76" spans="1:5" ht="30" x14ac:dyDescent="0.25">
      <c r="A76" s="2" t="s">
        <v>1253</v>
      </c>
      <c r="B76" s="4" t="s">
        <v>5</v>
      </c>
      <c r="C76" s="4"/>
      <c r="D76" s="4" t="s">
        <v>5</v>
      </c>
      <c r="E76" s="4"/>
    </row>
    <row r="77" spans="1:5" ht="30" x14ac:dyDescent="0.25">
      <c r="A77" s="3" t="s">
        <v>1206</v>
      </c>
      <c r="B77" s="4" t="s">
        <v>5</v>
      </c>
      <c r="C77" s="4"/>
      <c r="D77" s="4" t="s">
        <v>5</v>
      </c>
      <c r="E77" s="4"/>
    </row>
    <row r="78" spans="1:5" x14ac:dyDescent="0.25">
      <c r="A78" s="2" t="s">
        <v>531</v>
      </c>
      <c r="B78" s="67">
        <v>0.13</v>
      </c>
      <c r="C78" s="4"/>
      <c r="D78" s="67">
        <v>0.25900000000000001</v>
      </c>
      <c r="E78" s="4"/>
    </row>
    <row r="79" spans="1:5" ht="30" x14ac:dyDescent="0.25">
      <c r="A79" s="2" t="s">
        <v>1254</v>
      </c>
      <c r="B79" s="4" t="s">
        <v>5</v>
      </c>
      <c r="C79" s="4"/>
      <c r="D79" s="4" t="s">
        <v>5</v>
      </c>
      <c r="E79" s="4"/>
    </row>
    <row r="80" spans="1:5" ht="30" x14ac:dyDescent="0.25">
      <c r="A80" s="3" t="s">
        <v>1206</v>
      </c>
      <c r="B80" s="4" t="s">
        <v>5</v>
      </c>
      <c r="C80" s="4"/>
      <c r="D80" s="4" t="s">
        <v>5</v>
      </c>
      <c r="E80" s="4"/>
    </row>
    <row r="81" spans="1:5" x14ac:dyDescent="0.25">
      <c r="A81" s="2" t="s">
        <v>543</v>
      </c>
      <c r="B81" s="4" t="s">
        <v>5</v>
      </c>
      <c r="C81" s="4"/>
      <c r="D81" s="4">
        <v>8.6999999999999993</v>
      </c>
      <c r="E81" s="4"/>
    </row>
    <row r="82" spans="1:5" ht="30" x14ac:dyDescent="0.25">
      <c r="A82" s="2" t="s">
        <v>1255</v>
      </c>
      <c r="B82" s="4" t="s">
        <v>5</v>
      </c>
      <c r="C82" s="4"/>
      <c r="D82" s="4" t="s">
        <v>5</v>
      </c>
      <c r="E82" s="4"/>
    </row>
    <row r="83" spans="1:5" ht="30" x14ac:dyDescent="0.25">
      <c r="A83" s="3" t="s">
        <v>1206</v>
      </c>
      <c r="B83" s="4" t="s">
        <v>5</v>
      </c>
      <c r="C83" s="4"/>
      <c r="D83" s="4" t="s">
        <v>5</v>
      </c>
      <c r="E83" s="4"/>
    </row>
    <row r="84" spans="1:5" x14ac:dyDescent="0.25">
      <c r="A84" s="2" t="s">
        <v>1233</v>
      </c>
      <c r="B84" s="6">
        <v>98077</v>
      </c>
      <c r="C84" s="4"/>
      <c r="D84" s="6">
        <v>30620</v>
      </c>
      <c r="E84" s="4"/>
    </row>
    <row r="85" spans="1:5" ht="30" x14ac:dyDescent="0.25">
      <c r="A85" s="2" t="s">
        <v>1256</v>
      </c>
      <c r="B85" s="4" t="s">
        <v>5</v>
      </c>
      <c r="C85" s="4"/>
      <c r="D85" s="4" t="s">
        <v>5</v>
      </c>
      <c r="E85" s="4"/>
    </row>
    <row r="86" spans="1:5" ht="30" x14ac:dyDescent="0.25">
      <c r="A86" s="3" t="s">
        <v>1206</v>
      </c>
      <c r="B86" s="4" t="s">
        <v>5</v>
      </c>
      <c r="C86" s="4"/>
      <c r="D86" s="4" t="s">
        <v>5</v>
      </c>
      <c r="E86" s="4"/>
    </row>
    <row r="87" spans="1:5" x14ac:dyDescent="0.25">
      <c r="A87" s="2" t="s">
        <v>1233</v>
      </c>
      <c r="B87" s="4" t="s">
        <v>5</v>
      </c>
      <c r="C87" s="4"/>
      <c r="D87" s="4">
        <v>43</v>
      </c>
      <c r="E87" s="4"/>
    </row>
    <row r="88" spans="1:5" x14ac:dyDescent="0.25">
      <c r="A88" s="2" t="s">
        <v>1257</v>
      </c>
      <c r="B88" s="4" t="s">
        <v>5</v>
      </c>
      <c r="C88" s="4"/>
      <c r="D88" s="4" t="s">
        <v>5</v>
      </c>
      <c r="E88" s="4"/>
    </row>
    <row r="89" spans="1:5" ht="30" x14ac:dyDescent="0.25">
      <c r="A89" s="3" t="s">
        <v>1206</v>
      </c>
      <c r="B89" s="4" t="s">
        <v>5</v>
      </c>
      <c r="C89" s="4"/>
      <c r="D89" s="4" t="s">
        <v>5</v>
      </c>
      <c r="E89" s="4"/>
    </row>
    <row r="90" spans="1:5" x14ac:dyDescent="0.25">
      <c r="A90" s="2" t="s">
        <v>531</v>
      </c>
      <c r="B90" s="67">
        <v>0.125</v>
      </c>
      <c r="C90" s="4"/>
      <c r="D90" s="67">
        <v>0.125</v>
      </c>
      <c r="E90" s="4"/>
    </row>
    <row r="91" spans="1:5" ht="30" x14ac:dyDescent="0.25">
      <c r="A91" s="2" t="s">
        <v>1258</v>
      </c>
      <c r="B91" s="4" t="s">
        <v>5</v>
      </c>
      <c r="C91" s="4"/>
      <c r="D91" s="4" t="s">
        <v>5</v>
      </c>
      <c r="E91" s="4"/>
    </row>
    <row r="92" spans="1:5" ht="30" x14ac:dyDescent="0.25">
      <c r="A92" s="3" t="s">
        <v>1206</v>
      </c>
      <c r="B92" s="4" t="s">
        <v>5</v>
      </c>
      <c r="C92" s="4"/>
      <c r="D92" s="4" t="s">
        <v>5</v>
      </c>
      <c r="E92" s="4"/>
    </row>
    <row r="93" spans="1:5" x14ac:dyDescent="0.25">
      <c r="A93" s="2" t="s">
        <v>1233</v>
      </c>
      <c r="B93" s="6">
        <v>3627</v>
      </c>
      <c r="C93" s="4"/>
      <c r="D93" s="6">
        <v>5647</v>
      </c>
      <c r="E93" s="4"/>
    </row>
    <row r="94" spans="1:5" ht="30" x14ac:dyDescent="0.25">
      <c r="A94" s="2" t="s">
        <v>1259</v>
      </c>
      <c r="B94" s="4" t="s">
        <v>5</v>
      </c>
      <c r="C94" s="4"/>
      <c r="D94" s="4" t="s">
        <v>5</v>
      </c>
      <c r="E94" s="4"/>
    </row>
    <row r="95" spans="1:5" ht="30" x14ac:dyDescent="0.25">
      <c r="A95" s="3" t="s">
        <v>1206</v>
      </c>
      <c r="B95" s="4" t="s">
        <v>5</v>
      </c>
      <c r="C95" s="4"/>
      <c r="D95" s="4" t="s">
        <v>5</v>
      </c>
      <c r="E95" s="4"/>
    </row>
    <row r="96" spans="1:5" x14ac:dyDescent="0.25">
      <c r="A96" s="2" t="s">
        <v>1233</v>
      </c>
      <c r="B96" s="6">
        <v>3738</v>
      </c>
      <c r="C96" s="4"/>
      <c r="D96" s="6">
        <v>17901</v>
      </c>
      <c r="E96" s="4"/>
    </row>
    <row r="97" spans="1:5" ht="30" x14ac:dyDescent="0.25">
      <c r="A97" s="2" t="s">
        <v>1260</v>
      </c>
      <c r="B97" s="4" t="s">
        <v>5</v>
      </c>
      <c r="C97" s="4"/>
      <c r="D97" s="4" t="s">
        <v>5</v>
      </c>
      <c r="E97" s="4"/>
    </row>
    <row r="98" spans="1:5" ht="30" x14ac:dyDescent="0.25">
      <c r="A98" s="3" t="s">
        <v>1206</v>
      </c>
      <c r="B98" s="4" t="s">
        <v>5</v>
      </c>
      <c r="C98" s="4"/>
      <c r="D98" s="4" t="s">
        <v>5</v>
      </c>
      <c r="E98" s="4"/>
    </row>
    <row r="99" spans="1:5" x14ac:dyDescent="0.25">
      <c r="A99" s="2" t="s">
        <v>1233</v>
      </c>
      <c r="B99" s="6">
        <v>7898</v>
      </c>
      <c r="C99" s="4"/>
      <c r="D99" s="6">
        <v>3350</v>
      </c>
      <c r="E99" s="4"/>
    </row>
    <row r="100" spans="1:5" ht="30" x14ac:dyDescent="0.25">
      <c r="A100" s="2" t="s">
        <v>1261</v>
      </c>
      <c r="B100" s="4" t="s">
        <v>5</v>
      </c>
      <c r="C100" s="4"/>
      <c r="D100" s="4" t="s">
        <v>5</v>
      </c>
      <c r="E100" s="4"/>
    </row>
    <row r="101" spans="1:5" ht="30" x14ac:dyDescent="0.25">
      <c r="A101" s="3" t="s">
        <v>1206</v>
      </c>
      <c r="B101" s="4" t="s">
        <v>5</v>
      </c>
      <c r="C101" s="4"/>
      <c r="D101" s="4" t="s">
        <v>5</v>
      </c>
      <c r="E101" s="4"/>
    </row>
    <row r="102" spans="1:5" x14ac:dyDescent="0.25">
      <c r="A102" s="2" t="s">
        <v>1233</v>
      </c>
      <c r="B102" s="6">
        <v>3122059</v>
      </c>
      <c r="C102" s="4"/>
      <c r="D102" s="6">
        <v>3017699</v>
      </c>
      <c r="E102" s="4"/>
    </row>
    <row r="103" spans="1:5" ht="60" x14ac:dyDescent="0.25">
      <c r="A103" s="2" t="s">
        <v>1262</v>
      </c>
      <c r="B103" s="4" t="s">
        <v>5</v>
      </c>
      <c r="C103" s="4"/>
      <c r="D103" s="4" t="s">
        <v>5</v>
      </c>
      <c r="E103" s="4"/>
    </row>
    <row r="104" spans="1:5" ht="30" x14ac:dyDescent="0.25">
      <c r="A104" s="3" t="s">
        <v>1206</v>
      </c>
      <c r="B104" s="4" t="s">
        <v>5</v>
      </c>
      <c r="C104" s="4"/>
      <c r="D104" s="4" t="s">
        <v>5</v>
      </c>
      <c r="E104" s="4"/>
    </row>
    <row r="105" spans="1:5" ht="17.25" x14ac:dyDescent="0.25">
      <c r="A105" s="2" t="s">
        <v>531</v>
      </c>
      <c r="B105" s="67">
        <v>0.11</v>
      </c>
      <c r="C105" s="86" t="s">
        <v>1144</v>
      </c>
      <c r="D105" s="67">
        <v>0.112</v>
      </c>
      <c r="E105" s="86" t="s">
        <v>1144</v>
      </c>
    </row>
    <row r="106" spans="1:5" ht="17.25" x14ac:dyDescent="0.25">
      <c r="A106" s="2" t="s">
        <v>532</v>
      </c>
      <c r="B106" s="67">
        <v>0.06</v>
      </c>
      <c r="C106" s="86" t="s">
        <v>1144</v>
      </c>
      <c r="D106" s="67">
        <v>5.6000000000000001E-2</v>
      </c>
      <c r="E106" s="86" t="s">
        <v>1144</v>
      </c>
    </row>
    <row r="107" spans="1:5" ht="17.25" x14ac:dyDescent="0.25">
      <c r="A107" s="2" t="s">
        <v>1263</v>
      </c>
      <c r="B107" s="4">
        <v>9.6</v>
      </c>
      <c r="C107" s="86" t="s">
        <v>1144</v>
      </c>
      <c r="D107" s="4">
        <v>9.1999999999999993</v>
      </c>
      <c r="E107" s="86" t="s">
        <v>1144</v>
      </c>
    </row>
    <row r="108" spans="1:5" ht="17.25" x14ac:dyDescent="0.25">
      <c r="A108" s="2" t="s">
        <v>1264</v>
      </c>
      <c r="B108" s="4">
        <v>10.1</v>
      </c>
      <c r="C108" s="86" t="s">
        <v>1144</v>
      </c>
      <c r="D108" s="4">
        <v>10.1</v>
      </c>
      <c r="E108" s="86" t="s">
        <v>1144</v>
      </c>
    </row>
    <row r="109" spans="1:5" ht="60" x14ac:dyDescent="0.25">
      <c r="A109" s="2" t="s">
        <v>1265</v>
      </c>
      <c r="B109" s="4" t="s">
        <v>5</v>
      </c>
      <c r="C109" s="4"/>
      <c r="D109" s="4" t="s">
        <v>5</v>
      </c>
      <c r="E109" s="4"/>
    </row>
    <row r="110" spans="1:5" ht="30" x14ac:dyDescent="0.25">
      <c r="A110" s="3" t="s">
        <v>1206</v>
      </c>
      <c r="B110" s="4" t="s">
        <v>5</v>
      </c>
      <c r="C110" s="4"/>
      <c r="D110" s="4" t="s">
        <v>5</v>
      </c>
      <c r="E110" s="4"/>
    </row>
    <row r="111" spans="1:5" x14ac:dyDescent="0.25">
      <c r="A111" s="2" t="s">
        <v>531</v>
      </c>
      <c r="B111" s="67">
        <v>8.1000000000000003E-2</v>
      </c>
      <c r="C111" s="4"/>
      <c r="D111" s="67">
        <v>8.4000000000000005E-2</v>
      </c>
      <c r="E111" s="4"/>
    </row>
    <row r="112" spans="1:5" x14ac:dyDescent="0.25">
      <c r="A112" s="2" t="s">
        <v>532</v>
      </c>
      <c r="B112" s="67">
        <v>8.9999999999999993E-3</v>
      </c>
      <c r="C112" s="4"/>
      <c r="D112" s="67">
        <v>7.0000000000000001E-3</v>
      </c>
      <c r="E112" s="4"/>
    </row>
    <row r="113" spans="1:5" x14ac:dyDescent="0.25">
      <c r="A113" s="2" t="s">
        <v>1263</v>
      </c>
      <c r="B113" s="4">
        <v>5</v>
      </c>
      <c r="C113" s="4"/>
      <c r="D113" s="4">
        <v>5.8</v>
      </c>
      <c r="E113" s="4"/>
    </row>
    <row r="114" spans="1:5" x14ac:dyDescent="0.25">
      <c r="A114" s="2" t="s">
        <v>1264</v>
      </c>
      <c r="B114" s="4">
        <v>8.5</v>
      </c>
      <c r="C114" s="4"/>
      <c r="D114" s="4">
        <v>8.5</v>
      </c>
      <c r="E114" s="4"/>
    </row>
    <row r="115" spans="1:5" ht="60" x14ac:dyDescent="0.25">
      <c r="A115" s="2" t="s">
        <v>1266</v>
      </c>
      <c r="B115" s="4" t="s">
        <v>5</v>
      </c>
      <c r="C115" s="4"/>
      <c r="D115" s="4" t="s">
        <v>5</v>
      </c>
      <c r="E115" s="4"/>
    </row>
    <row r="116" spans="1:5" ht="30" x14ac:dyDescent="0.25">
      <c r="A116" s="3" t="s">
        <v>1206</v>
      </c>
      <c r="B116" s="4" t="s">
        <v>5</v>
      </c>
      <c r="C116" s="4"/>
      <c r="D116" s="4" t="s">
        <v>5</v>
      </c>
      <c r="E116" s="4"/>
    </row>
    <row r="117" spans="1:5" x14ac:dyDescent="0.25">
      <c r="A117" s="2" t="s">
        <v>531</v>
      </c>
      <c r="B117" s="67">
        <v>0.25</v>
      </c>
      <c r="C117" s="4"/>
      <c r="D117" s="67">
        <v>0.251</v>
      </c>
      <c r="E117" s="4"/>
    </row>
    <row r="118" spans="1:5" x14ac:dyDescent="0.25">
      <c r="A118" s="2" t="s">
        <v>532</v>
      </c>
      <c r="B118" s="67">
        <v>0.434</v>
      </c>
      <c r="C118" s="4"/>
      <c r="D118" s="67">
        <v>0.83399999999999996</v>
      </c>
      <c r="E118" s="4"/>
    </row>
    <row r="119" spans="1:5" x14ac:dyDescent="0.25">
      <c r="A119" s="2" t="s">
        <v>1263</v>
      </c>
      <c r="B119" s="4">
        <v>13</v>
      </c>
      <c r="C119" s="4"/>
      <c r="D119" s="4">
        <v>11.5</v>
      </c>
      <c r="E119" s="4"/>
    </row>
    <row r="120" spans="1:5" x14ac:dyDescent="0.25">
      <c r="A120" s="2" t="s">
        <v>1264</v>
      </c>
      <c r="B120" s="4">
        <v>19</v>
      </c>
      <c r="C120" s="4"/>
      <c r="D120" s="4">
        <v>17</v>
      </c>
      <c r="E120" s="4"/>
    </row>
    <row r="121" spans="1:5" ht="60" x14ac:dyDescent="0.25">
      <c r="A121" s="2" t="s">
        <v>1267</v>
      </c>
      <c r="B121" s="4" t="s">
        <v>5</v>
      </c>
      <c r="C121" s="4"/>
      <c r="D121" s="4" t="s">
        <v>5</v>
      </c>
      <c r="E121" s="4"/>
    </row>
    <row r="122" spans="1:5" ht="30" x14ac:dyDescent="0.25">
      <c r="A122" s="3" t="s">
        <v>1206</v>
      </c>
      <c r="B122" s="4" t="s">
        <v>5</v>
      </c>
      <c r="C122" s="4"/>
      <c r="D122" s="4" t="s">
        <v>5</v>
      </c>
      <c r="E122" s="4"/>
    </row>
    <row r="123" spans="1:5" x14ac:dyDescent="0.25">
      <c r="A123" s="2" t="s">
        <v>593</v>
      </c>
      <c r="B123" s="4" t="s">
        <v>5</v>
      </c>
      <c r="C123" s="4"/>
      <c r="D123" s="4">
        <v>0.9</v>
      </c>
      <c r="E123" s="4"/>
    </row>
    <row r="124" spans="1:5" ht="60" x14ac:dyDescent="0.25">
      <c r="A124" s="2" t="s">
        <v>1268</v>
      </c>
      <c r="B124" s="4" t="s">
        <v>5</v>
      </c>
      <c r="C124" s="4"/>
      <c r="D124" s="4" t="s">
        <v>5</v>
      </c>
      <c r="E124" s="4"/>
    </row>
    <row r="125" spans="1:5" ht="30" x14ac:dyDescent="0.25">
      <c r="A125" s="3" t="s">
        <v>1206</v>
      </c>
      <c r="B125" s="4" t="s">
        <v>5</v>
      </c>
      <c r="C125" s="4"/>
      <c r="D125" s="4" t="s">
        <v>5</v>
      </c>
      <c r="E125" s="4"/>
    </row>
    <row r="126" spans="1:5" ht="17.25" x14ac:dyDescent="0.25">
      <c r="A126" s="2" t="s">
        <v>543</v>
      </c>
      <c r="B126" s="4">
        <v>7.3</v>
      </c>
      <c r="C126" s="86" t="s">
        <v>1144</v>
      </c>
      <c r="D126" s="4">
        <v>7.8</v>
      </c>
      <c r="E126" s="86" t="s">
        <v>1144</v>
      </c>
    </row>
    <row r="127" spans="1:5" ht="60" x14ac:dyDescent="0.25">
      <c r="A127" s="2" t="s">
        <v>1269</v>
      </c>
      <c r="B127" s="4" t="s">
        <v>5</v>
      </c>
      <c r="C127" s="4"/>
      <c r="D127" s="4" t="s">
        <v>5</v>
      </c>
      <c r="E127" s="4"/>
    </row>
    <row r="128" spans="1:5" ht="30" x14ac:dyDescent="0.25">
      <c r="A128" s="3" t="s">
        <v>1206</v>
      </c>
      <c r="B128" s="4" t="s">
        <v>5</v>
      </c>
      <c r="C128" s="4"/>
      <c r="D128" s="4" t="s">
        <v>5</v>
      </c>
      <c r="E128" s="4"/>
    </row>
    <row r="129" spans="1:5" x14ac:dyDescent="0.25">
      <c r="A129" s="2" t="s">
        <v>543</v>
      </c>
      <c r="B129" s="4">
        <v>7.2</v>
      </c>
      <c r="C129" s="4"/>
      <c r="D129" s="4">
        <v>5</v>
      </c>
      <c r="E129" s="4"/>
    </row>
    <row r="130" spans="1:5" ht="60" x14ac:dyDescent="0.25">
      <c r="A130" s="2" t="s">
        <v>1270</v>
      </c>
      <c r="B130" s="4" t="s">
        <v>5</v>
      </c>
      <c r="C130" s="4"/>
      <c r="D130" s="4" t="s">
        <v>5</v>
      </c>
      <c r="E130" s="4"/>
    </row>
    <row r="131" spans="1:5" ht="30" x14ac:dyDescent="0.25">
      <c r="A131" s="3" t="s">
        <v>1206</v>
      </c>
      <c r="B131" s="4" t="s">
        <v>5</v>
      </c>
      <c r="C131" s="4"/>
      <c r="D131" s="4" t="s">
        <v>5</v>
      </c>
      <c r="E131" s="4"/>
    </row>
    <row r="132" spans="1:5" x14ac:dyDescent="0.25">
      <c r="A132" s="2" t="s">
        <v>543</v>
      </c>
      <c r="B132" s="4">
        <v>7.8</v>
      </c>
      <c r="C132" s="4"/>
      <c r="D132" s="4">
        <v>8.6999999999999993</v>
      </c>
      <c r="E132" s="4"/>
    </row>
    <row r="133" spans="1:5" ht="60" x14ac:dyDescent="0.25">
      <c r="A133" s="2" t="s">
        <v>1271</v>
      </c>
      <c r="B133" s="4" t="s">
        <v>5</v>
      </c>
      <c r="C133" s="4"/>
      <c r="D133" s="4" t="s">
        <v>5</v>
      </c>
      <c r="E133" s="4"/>
    </row>
    <row r="134" spans="1:5" ht="30" x14ac:dyDescent="0.25">
      <c r="A134" s="3" t="s">
        <v>1206</v>
      </c>
      <c r="B134" s="4" t="s">
        <v>5</v>
      </c>
      <c r="C134" s="4"/>
      <c r="D134" s="4" t="s">
        <v>5</v>
      </c>
      <c r="E134" s="4"/>
    </row>
    <row r="135" spans="1:5" x14ac:dyDescent="0.25">
      <c r="A135" s="2" t="s">
        <v>1233</v>
      </c>
      <c r="B135" s="6">
        <v>166586</v>
      </c>
      <c r="C135" s="4"/>
      <c r="D135" s="6">
        <v>151899</v>
      </c>
      <c r="E135" s="4"/>
    </row>
    <row r="136" spans="1:5" ht="60" x14ac:dyDescent="0.25">
      <c r="A136" s="2" t="s">
        <v>1272</v>
      </c>
      <c r="B136" s="4" t="s">
        <v>5</v>
      </c>
      <c r="C136" s="4"/>
      <c r="D136" s="4" t="s">
        <v>5</v>
      </c>
      <c r="E136" s="4"/>
    </row>
    <row r="137" spans="1:5" ht="30" x14ac:dyDescent="0.25">
      <c r="A137" s="3" t="s">
        <v>1206</v>
      </c>
      <c r="B137" s="4" t="s">
        <v>5</v>
      </c>
      <c r="C137" s="4"/>
      <c r="D137" s="4" t="s">
        <v>5</v>
      </c>
      <c r="E137" s="4"/>
    </row>
    <row r="138" spans="1:5" x14ac:dyDescent="0.25">
      <c r="A138" s="2" t="s">
        <v>1233</v>
      </c>
      <c r="B138" s="4">
        <v>265</v>
      </c>
      <c r="C138" s="4"/>
      <c r="D138" s="6">
        <v>1602</v>
      </c>
      <c r="E138" s="4"/>
    </row>
    <row r="139" spans="1:5" ht="60" x14ac:dyDescent="0.25">
      <c r="A139" s="2" t="s">
        <v>1273</v>
      </c>
      <c r="B139" s="4" t="s">
        <v>5</v>
      </c>
      <c r="C139" s="4"/>
      <c r="D139" s="4" t="s">
        <v>5</v>
      </c>
      <c r="E139" s="4"/>
    </row>
    <row r="140" spans="1:5" ht="30" x14ac:dyDescent="0.25">
      <c r="A140" s="3" t="s">
        <v>1206</v>
      </c>
      <c r="B140" s="4" t="s">
        <v>5</v>
      </c>
      <c r="C140" s="4"/>
      <c r="D140" s="4" t="s">
        <v>5</v>
      </c>
      <c r="E140" s="4"/>
    </row>
    <row r="141" spans="1:5" x14ac:dyDescent="0.25">
      <c r="A141" s="2" t="s">
        <v>1233</v>
      </c>
      <c r="B141" s="6">
        <v>76633</v>
      </c>
      <c r="C141" s="4"/>
      <c r="D141" s="6">
        <v>61479</v>
      </c>
      <c r="E141" s="4"/>
    </row>
    <row r="142" spans="1:5" ht="60" x14ac:dyDescent="0.25">
      <c r="A142" s="2" t="s">
        <v>1274</v>
      </c>
      <c r="B142" s="4" t="s">
        <v>5</v>
      </c>
      <c r="C142" s="4"/>
      <c r="D142" s="4" t="s">
        <v>5</v>
      </c>
      <c r="E142" s="4"/>
    </row>
    <row r="143" spans="1:5" ht="30" x14ac:dyDescent="0.25">
      <c r="A143" s="3" t="s">
        <v>1206</v>
      </c>
      <c r="B143" s="4" t="s">
        <v>5</v>
      </c>
      <c r="C143" s="4"/>
      <c r="D143" s="4" t="s">
        <v>5</v>
      </c>
      <c r="E143" s="4"/>
    </row>
    <row r="144" spans="1:5" x14ac:dyDescent="0.25">
      <c r="A144" s="2" t="s">
        <v>1233</v>
      </c>
      <c r="B144" s="4">
        <v>58</v>
      </c>
      <c r="C144" s="4"/>
      <c r="D144" s="4">
        <v>200</v>
      </c>
      <c r="E144" s="4"/>
    </row>
    <row r="145" spans="1:5" ht="45" x14ac:dyDescent="0.25">
      <c r="A145" s="2" t="s">
        <v>1275</v>
      </c>
      <c r="B145" s="4" t="s">
        <v>5</v>
      </c>
      <c r="C145" s="4"/>
      <c r="D145" s="4" t="s">
        <v>5</v>
      </c>
      <c r="E145" s="4"/>
    </row>
    <row r="146" spans="1:5" ht="30" x14ac:dyDescent="0.25">
      <c r="A146" s="3" t="s">
        <v>1206</v>
      </c>
      <c r="B146" s="4" t="s">
        <v>5</v>
      </c>
      <c r="C146" s="4"/>
      <c r="D146" s="4" t="s">
        <v>5</v>
      </c>
      <c r="E146" s="4"/>
    </row>
    <row r="147" spans="1:5" x14ac:dyDescent="0.25">
      <c r="A147" s="2" t="s">
        <v>1233</v>
      </c>
      <c r="B147" s="6">
        <v>2947</v>
      </c>
      <c r="C147" s="4"/>
      <c r="D147" s="6">
        <v>1880</v>
      </c>
      <c r="E147" s="4"/>
    </row>
    <row r="148" spans="1:5" ht="60" x14ac:dyDescent="0.25">
      <c r="A148" s="2" t="s">
        <v>1276</v>
      </c>
      <c r="B148" s="4" t="s">
        <v>5</v>
      </c>
      <c r="C148" s="4"/>
      <c r="D148" s="4" t="s">
        <v>5</v>
      </c>
      <c r="E148" s="4"/>
    </row>
    <row r="149" spans="1:5" ht="30" x14ac:dyDescent="0.25">
      <c r="A149" s="3" t="s">
        <v>1206</v>
      </c>
      <c r="B149" s="4" t="s">
        <v>5</v>
      </c>
      <c r="C149" s="4"/>
      <c r="D149" s="4" t="s">
        <v>5</v>
      </c>
      <c r="E149" s="4"/>
    </row>
    <row r="150" spans="1:5" ht="17.25" x14ac:dyDescent="0.25">
      <c r="A150" s="2" t="s">
        <v>531</v>
      </c>
      <c r="B150" s="67">
        <v>8.8999999999999996E-2</v>
      </c>
      <c r="C150" s="86" t="s">
        <v>1144</v>
      </c>
      <c r="D150" s="67">
        <v>8.8999999999999996E-2</v>
      </c>
      <c r="E150" s="86" t="s">
        <v>1144</v>
      </c>
    </row>
    <row r="151" spans="1:5" ht="17.25" x14ac:dyDescent="0.25">
      <c r="A151" s="2" t="s">
        <v>532</v>
      </c>
      <c r="B151" s="67">
        <v>5.5E-2</v>
      </c>
      <c r="C151" s="86" t="s">
        <v>1144</v>
      </c>
      <c r="D151" s="67">
        <v>5.2999999999999999E-2</v>
      </c>
      <c r="E151" s="86" t="s">
        <v>1144</v>
      </c>
    </row>
    <row r="152" spans="1:5" ht="17.25" x14ac:dyDescent="0.25">
      <c r="A152" s="2" t="s">
        <v>1263</v>
      </c>
      <c r="B152" s="4">
        <v>9.9</v>
      </c>
      <c r="C152" s="86" t="s">
        <v>1144</v>
      </c>
      <c r="D152" s="4">
        <v>10</v>
      </c>
      <c r="E152" s="86" t="s">
        <v>1144</v>
      </c>
    </row>
    <row r="153" spans="1:5" ht="17.25" x14ac:dyDescent="0.25">
      <c r="A153" s="2" t="s">
        <v>548</v>
      </c>
      <c r="B153" s="67">
        <v>7.0000000000000007E-2</v>
      </c>
      <c r="C153" s="86" t="s">
        <v>1144</v>
      </c>
      <c r="D153" s="67">
        <v>7.0000000000000007E-2</v>
      </c>
      <c r="E153" s="86" t="s">
        <v>1144</v>
      </c>
    </row>
    <row r="154" spans="1:5" ht="60" x14ac:dyDescent="0.25">
      <c r="A154" s="2" t="s">
        <v>1277</v>
      </c>
      <c r="B154" s="4" t="s">
        <v>5</v>
      </c>
      <c r="C154" s="4"/>
      <c r="D154" s="4" t="s">
        <v>5</v>
      </c>
      <c r="E154" s="4"/>
    </row>
    <row r="155" spans="1:5" ht="30" x14ac:dyDescent="0.25">
      <c r="A155" s="3" t="s">
        <v>1206</v>
      </c>
      <c r="B155" s="4" t="s">
        <v>5</v>
      </c>
      <c r="C155" s="4"/>
      <c r="D155" s="4" t="s">
        <v>5</v>
      </c>
      <c r="E155" s="4"/>
    </row>
    <row r="156" spans="1:5" x14ac:dyDescent="0.25">
      <c r="A156" s="2" t="s">
        <v>531</v>
      </c>
      <c r="B156" s="67">
        <v>0.05</v>
      </c>
      <c r="C156" s="4"/>
      <c r="D156" s="67">
        <v>5.2999999999999999E-2</v>
      </c>
      <c r="E156" s="4"/>
    </row>
    <row r="157" spans="1:5" x14ac:dyDescent="0.25">
      <c r="A157" s="2" t="s">
        <v>532</v>
      </c>
      <c r="B157" s="67">
        <v>-5.0000000000000001E-3</v>
      </c>
      <c r="C157" s="4"/>
      <c r="D157" s="67">
        <v>-8.2000000000000003E-2</v>
      </c>
      <c r="E157" s="4"/>
    </row>
    <row r="158" spans="1:5" x14ac:dyDescent="0.25">
      <c r="A158" s="2" t="s">
        <v>1263</v>
      </c>
      <c r="B158" s="4">
        <v>3</v>
      </c>
      <c r="C158" s="4"/>
      <c r="D158" s="4">
        <v>4.5</v>
      </c>
      <c r="E158" s="4"/>
    </row>
    <row r="159" spans="1:5" x14ac:dyDescent="0.25">
      <c r="A159" s="2" t="s">
        <v>548</v>
      </c>
      <c r="B159" s="67">
        <v>4.2999999999999997E-2</v>
      </c>
      <c r="C159" s="4"/>
      <c r="D159" s="67">
        <v>0.01</v>
      </c>
      <c r="E159" s="4"/>
    </row>
    <row r="160" spans="1:5" ht="60" x14ac:dyDescent="0.25">
      <c r="A160" s="2" t="s">
        <v>1278</v>
      </c>
      <c r="B160" s="4" t="s">
        <v>5</v>
      </c>
      <c r="C160" s="4"/>
      <c r="D160" s="4" t="s">
        <v>5</v>
      </c>
      <c r="E160" s="4"/>
    </row>
    <row r="161" spans="1:5" ht="30" x14ac:dyDescent="0.25">
      <c r="A161" s="3" t="s">
        <v>1206</v>
      </c>
      <c r="B161" s="4" t="s">
        <v>5</v>
      </c>
      <c r="C161" s="4"/>
      <c r="D161" s="4" t="s">
        <v>5</v>
      </c>
      <c r="E161" s="4"/>
    </row>
    <row r="162" spans="1:5" x14ac:dyDescent="0.25">
      <c r="A162" s="2" t="s">
        <v>531</v>
      </c>
      <c r="B162" s="67">
        <v>0.22500000000000001</v>
      </c>
      <c r="C162" s="4"/>
      <c r="D162" s="67">
        <v>0.22600000000000001</v>
      </c>
      <c r="E162" s="4"/>
    </row>
    <row r="163" spans="1:5" x14ac:dyDescent="0.25">
      <c r="A163" s="2" t="s">
        <v>532</v>
      </c>
      <c r="B163" s="67">
        <v>0.39300000000000002</v>
      </c>
      <c r="C163" s="4"/>
      <c r="D163" s="67">
        <v>0.62</v>
      </c>
      <c r="E163" s="4"/>
    </row>
    <row r="164" spans="1:5" x14ac:dyDescent="0.25">
      <c r="A164" s="2" t="s">
        <v>1263</v>
      </c>
      <c r="B164" s="4">
        <v>23.3</v>
      </c>
      <c r="C164" s="4"/>
      <c r="D164" s="4">
        <v>15.4</v>
      </c>
      <c r="E164" s="4"/>
    </row>
    <row r="165" spans="1:5" x14ac:dyDescent="0.25">
      <c r="A165" s="2" t="s">
        <v>548</v>
      </c>
      <c r="B165" s="67">
        <v>0.105</v>
      </c>
      <c r="C165" s="4"/>
      <c r="D165" s="67">
        <v>0.105</v>
      </c>
      <c r="E165" s="4"/>
    </row>
    <row r="166" spans="1:5" ht="60" x14ac:dyDescent="0.25">
      <c r="A166" s="2" t="s">
        <v>1279</v>
      </c>
      <c r="B166" s="4" t="s">
        <v>5</v>
      </c>
      <c r="C166" s="4"/>
      <c r="D166" s="4" t="s">
        <v>5</v>
      </c>
      <c r="E166" s="4"/>
    </row>
    <row r="167" spans="1:5" ht="30" x14ac:dyDescent="0.25">
      <c r="A167" s="3" t="s">
        <v>1206</v>
      </c>
      <c r="B167" s="4" t="s">
        <v>5</v>
      </c>
      <c r="C167" s="4"/>
      <c r="D167" s="4" t="s">
        <v>5</v>
      </c>
      <c r="E167" s="4"/>
    </row>
    <row r="168" spans="1:5" x14ac:dyDescent="0.25">
      <c r="A168" s="2" t="s">
        <v>1233</v>
      </c>
      <c r="B168" s="6">
        <v>635164</v>
      </c>
      <c r="C168" s="4"/>
      <c r="D168" s="6">
        <v>562678</v>
      </c>
      <c r="E168" s="4"/>
    </row>
    <row r="169" spans="1:5" ht="60" x14ac:dyDescent="0.25">
      <c r="A169" s="2" t="s">
        <v>1280</v>
      </c>
      <c r="B169" s="4" t="s">
        <v>5</v>
      </c>
      <c r="C169" s="4"/>
      <c r="D169" s="4" t="s">
        <v>5</v>
      </c>
      <c r="E169" s="4"/>
    </row>
    <row r="170" spans="1:5" ht="30" x14ac:dyDescent="0.25">
      <c r="A170" s="3" t="s">
        <v>1206</v>
      </c>
      <c r="B170" s="4" t="s">
        <v>5</v>
      </c>
      <c r="C170" s="4"/>
      <c r="D170" s="4" t="s">
        <v>5</v>
      </c>
      <c r="E170" s="4"/>
    </row>
    <row r="171" spans="1:5" x14ac:dyDescent="0.25">
      <c r="A171" s="2" t="s">
        <v>1233</v>
      </c>
      <c r="B171" s="6">
        <v>8419</v>
      </c>
      <c r="C171" s="4"/>
      <c r="D171" s="6">
        <v>13316</v>
      </c>
      <c r="E171" s="4"/>
    </row>
    <row r="172" spans="1:5" ht="60" x14ac:dyDescent="0.25">
      <c r="A172" s="2" t="s">
        <v>1281</v>
      </c>
      <c r="B172" s="4" t="s">
        <v>5</v>
      </c>
      <c r="C172" s="4"/>
      <c r="D172" s="4" t="s">
        <v>5</v>
      </c>
      <c r="E172" s="4"/>
    </row>
    <row r="173" spans="1:5" ht="30" x14ac:dyDescent="0.25">
      <c r="A173" s="3" t="s">
        <v>1206</v>
      </c>
      <c r="B173" s="4" t="s">
        <v>5</v>
      </c>
      <c r="C173" s="4"/>
      <c r="D173" s="4" t="s">
        <v>5</v>
      </c>
      <c r="E173" s="4"/>
    </row>
    <row r="174" spans="1:5" x14ac:dyDescent="0.25">
      <c r="A174" s="2" t="s">
        <v>1233</v>
      </c>
      <c r="B174" s="6">
        <v>7919</v>
      </c>
      <c r="C174" s="4"/>
      <c r="D174" s="6">
        <v>5157</v>
      </c>
      <c r="E174" s="4"/>
    </row>
    <row r="175" spans="1:5" ht="45" x14ac:dyDescent="0.25">
      <c r="A175" s="2" t="s">
        <v>1282</v>
      </c>
      <c r="B175" s="4" t="s">
        <v>5</v>
      </c>
      <c r="C175" s="4"/>
      <c r="D175" s="4" t="s">
        <v>5</v>
      </c>
      <c r="E175" s="4"/>
    </row>
    <row r="176" spans="1:5" ht="30" x14ac:dyDescent="0.25">
      <c r="A176" s="3" t="s">
        <v>1206</v>
      </c>
      <c r="B176" s="4" t="s">
        <v>5</v>
      </c>
      <c r="C176" s="4"/>
      <c r="D176" s="4" t="s">
        <v>5</v>
      </c>
      <c r="E176" s="4"/>
    </row>
    <row r="177" spans="1:5" x14ac:dyDescent="0.25">
      <c r="A177" s="2" t="s">
        <v>1233</v>
      </c>
      <c r="B177" s="4">
        <v>928</v>
      </c>
      <c r="C177" s="4"/>
      <c r="D177" s="4" t="s">
        <v>5</v>
      </c>
      <c r="E177" s="4"/>
    </row>
    <row r="178" spans="1:5" ht="45" x14ac:dyDescent="0.25">
      <c r="A178" s="2" t="s">
        <v>1283</v>
      </c>
      <c r="B178" s="4" t="s">
        <v>5</v>
      </c>
      <c r="C178" s="4"/>
      <c r="D178" s="4" t="s">
        <v>5</v>
      </c>
      <c r="E178" s="4"/>
    </row>
    <row r="179" spans="1:5" ht="30" x14ac:dyDescent="0.25">
      <c r="A179" s="3" t="s">
        <v>1206</v>
      </c>
      <c r="B179" s="4" t="s">
        <v>5</v>
      </c>
      <c r="C179" s="4"/>
      <c r="D179" s="4" t="s">
        <v>5</v>
      </c>
      <c r="E179" s="4"/>
    </row>
    <row r="180" spans="1:5" x14ac:dyDescent="0.25">
      <c r="A180" s="2" t="s">
        <v>558</v>
      </c>
      <c r="B180" s="67">
        <v>0.2</v>
      </c>
      <c r="C180" s="4"/>
      <c r="D180" s="67">
        <v>0.2</v>
      </c>
      <c r="E180" s="4"/>
    </row>
    <row r="181" spans="1:5" x14ac:dyDescent="0.25">
      <c r="A181" s="2" t="s">
        <v>557</v>
      </c>
      <c r="B181" s="4" t="s">
        <v>1236</v>
      </c>
      <c r="C181" s="4"/>
      <c r="D181" s="4" t="s">
        <v>1236</v>
      </c>
      <c r="E181" s="4"/>
    </row>
    <row r="182" spans="1:5" x14ac:dyDescent="0.25">
      <c r="A182" s="2" t="s">
        <v>556</v>
      </c>
      <c r="B182" s="67">
        <v>0.66</v>
      </c>
      <c r="C182" s="4"/>
      <c r="D182" s="67">
        <v>0.7</v>
      </c>
      <c r="E182" s="4"/>
    </row>
    <row r="183" spans="1:5" x14ac:dyDescent="0.25">
      <c r="A183" s="2" t="s">
        <v>555</v>
      </c>
      <c r="B183" s="67">
        <v>0.02</v>
      </c>
      <c r="C183" s="4"/>
      <c r="D183" s="67">
        <v>0.02</v>
      </c>
      <c r="E183" s="4"/>
    </row>
    <row r="184" spans="1:5" x14ac:dyDescent="0.25">
      <c r="A184" s="2" t="s">
        <v>1263</v>
      </c>
      <c r="B184" s="4" t="s">
        <v>5</v>
      </c>
      <c r="C184" s="4"/>
      <c r="D184" s="4">
        <v>9.5</v>
      </c>
      <c r="E184" s="4"/>
    </row>
    <row r="185" spans="1:5" ht="45" x14ac:dyDescent="0.25">
      <c r="A185" s="2" t="s">
        <v>1284</v>
      </c>
      <c r="B185" s="4" t="s">
        <v>5</v>
      </c>
      <c r="C185" s="4"/>
      <c r="D185" s="4" t="s">
        <v>5</v>
      </c>
      <c r="E185" s="4"/>
    </row>
    <row r="186" spans="1:5" ht="30" x14ac:dyDescent="0.25">
      <c r="A186" s="3" t="s">
        <v>1206</v>
      </c>
      <c r="B186" s="4" t="s">
        <v>5</v>
      </c>
      <c r="C186" s="4"/>
      <c r="D186" s="4" t="s">
        <v>5</v>
      </c>
      <c r="E186" s="4"/>
    </row>
    <row r="187" spans="1:5" x14ac:dyDescent="0.25">
      <c r="A187" s="2" t="s">
        <v>559</v>
      </c>
      <c r="B187" s="67">
        <v>0.04</v>
      </c>
      <c r="C187" s="4"/>
      <c r="D187" s="67">
        <v>0.04</v>
      </c>
      <c r="E187" s="4"/>
    </row>
    <row r="188" spans="1:5" ht="60" x14ac:dyDescent="0.25">
      <c r="A188" s="2" t="s">
        <v>1285</v>
      </c>
      <c r="B188" s="4" t="s">
        <v>5</v>
      </c>
      <c r="C188" s="4"/>
      <c r="D188" s="4" t="s">
        <v>5</v>
      </c>
      <c r="E188" s="4"/>
    </row>
    <row r="189" spans="1:5" ht="30" x14ac:dyDescent="0.25">
      <c r="A189" s="3" t="s">
        <v>1206</v>
      </c>
      <c r="B189" s="4" t="s">
        <v>5</v>
      </c>
      <c r="C189" s="4"/>
      <c r="D189" s="4" t="s">
        <v>5</v>
      </c>
      <c r="E189" s="4"/>
    </row>
    <row r="190" spans="1:5" ht="17.25" x14ac:dyDescent="0.25">
      <c r="A190" s="2" t="s">
        <v>531</v>
      </c>
      <c r="B190" s="67">
        <v>0.16500000000000001</v>
      </c>
      <c r="C190" s="86" t="s">
        <v>1144</v>
      </c>
      <c r="D190" s="67">
        <v>0.156</v>
      </c>
      <c r="E190" s="86" t="s">
        <v>1144</v>
      </c>
    </row>
    <row r="191" spans="1:5" ht="17.25" x14ac:dyDescent="0.25">
      <c r="A191" s="2" t="s">
        <v>532</v>
      </c>
      <c r="B191" s="67">
        <v>2.5000000000000001E-2</v>
      </c>
      <c r="C191" s="86" t="s">
        <v>1144</v>
      </c>
      <c r="D191" s="67">
        <v>3.7999999999999999E-2</v>
      </c>
      <c r="E191" s="86" t="s">
        <v>1144</v>
      </c>
    </row>
    <row r="192" spans="1:5" ht="17.25" x14ac:dyDescent="0.25">
      <c r="A192" s="2" t="s">
        <v>555</v>
      </c>
      <c r="B192" s="67">
        <v>6.9000000000000006E-2</v>
      </c>
      <c r="C192" s="86" t="s">
        <v>1144</v>
      </c>
      <c r="D192" s="4" t="s">
        <v>5</v>
      </c>
      <c r="E192" s="4"/>
    </row>
    <row r="193" spans="1:5" ht="17.25" x14ac:dyDescent="0.25">
      <c r="A193" s="2" t="s">
        <v>1263</v>
      </c>
      <c r="B193" s="4">
        <v>10.6</v>
      </c>
      <c r="C193" s="86" t="s">
        <v>1144</v>
      </c>
      <c r="D193" s="4" t="s">
        <v>5</v>
      </c>
      <c r="E193" s="4"/>
    </row>
    <row r="194" spans="1:5" ht="17.25" x14ac:dyDescent="0.25">
      <c r="A194" s="2" t="s">
        <v>548</v>
      </c>
      <c r="B194" s="4" t="s">
        <v>5</v>
      </c>
      <c r="C194" s="4"/>
      <c r="D194" s="67">
        <v>7.0999999999999994E-2</v>
      </c>
      <c r="E194" s="86" t="s">
        <v>1144</v>
      </c>
    </row>
    <row r="195" spans="1:5" ht="45" x14ac:dyDescent="0.25">
      <c r="A195" s="2" t="s">
        <v>1286</v>
      </c>
      <c r="B195" s="4" t="s">
        <v>5</v>
      </c>
      <c r="C195" s="4"/>
      <c r="D195" s="4" t="s">
        <v>5</v>
      </c>
      <c r="E195" s="4"/>
    </row>
    <row r="196" spans="1:5" ht="30" x14ac:dyDescent="0.25">
      <c r="A196" s="3" t="s">
        <v>1206</v>
      </c>
      <c r="B196" s="4" t="s">
        <v>5</v>
      </c>
      <c r="C196" s="4"/>
      <c r="D196" s="4" t="s">
        <v>5</v>
      </c>
      <c r="E196" s="4"/>
    </row>
    <row r="197" spans="1:5" x14ac:dyDescent="0.25">
      <c r="A197" s="2" t="s">
        <v>531</v>
      </c>
      <c r="B197" s="67">
        <v>8.4000000000000005E-2</v>
      </c>
      <c r="C197" s="4"/>
      <c r="D197" s="67">
        <v>7.8E-2</v>
      </c>
      <c r="E197" s="4"/>
    </row>
    <row r="198" spans="1:5" x14ac:dyDescent="0.25">
      <c r="A198" s="2" t="s">
        <v>532</v>
      </c>
      <c r="B198" s="67">
        <v>1.6E-2</v>
      </c>
      <c r="C198" s="4"/>
      <c r="D198" s="67">
        <v>2.9000000000000001E-2</v>
      </c>
      <c r="E198" s="4"/>
    </row>
    <row r="199" spans="1:5" x14ac:dyDescent="0.25">
      <c r="A199" s="2" t="s">
        <v>1263</v>
      </c>
      <c r="B199" s="4">
        <v>5.8</v>
      </c>
      <c r="C199" s="4"/>
      <c r="D199" s="4" t="s">
        <v>5</v>
      </c>
      <c r="E199" s="4"/>
    </row>
    <row r="200" spans="1:5" x14ac:dyDescent="0.25">
      <c r="A200" s="2" t="s">
        <v>548</v>
      </c>
      <c r="B200" s="67">
        <v>6.8000000000000005E-2</v>
      </c>
      <c r="C200" s="4"/>
      <c r="D200" s="67">
        <v>7.0000000000000007E-2</v>
      </c>
      <c r="E200" s="4"/>
    </row>
    <row r="201" spans="1:5" ht="45" x14ac:dyDescent="0.25">
      <c r="A201" s="2" t="s">
        <v>1287</v>
      </c>
      <c r="B201" s="4" t="s">
        <v>5</v>
      </c>
      <c r="C201" s="4"/>
      <c r="D201" s="4" t="s">
        <v>5</v>
      </c>
      <c r="E201" s="4"/>
    </row>
    <row r="202" spans="1:5" ht="30" x14ac:dyDescent="0.25">
      <c r="A202" s="3" t="s">
        <v>1206</v>
      </c>
      <c r="B202" s="4" t="s">
        <v>5</v>
      </c>
      <c r="C202" s="4"/>
      <c r="D202" s="4" t="s">
        <v>5</v>
      </c>
      <c r="E202" s="4"/>
    </row>
    <row r="203" spans="1:5" x14ac:dyDescent="0.25">
      <c r="A203" s="2" t="s">
        <v>531</v>
      </c>
      <c r="B203" s="67">
        <v>0.2</v>
      </c>
      <c r="C203" s="4"/>
      <c r="D203" s="67">
        <v>0.42</v>
      </c>
      <c r="E203" s="4"/>
    </row>
    <row r="204" spans="1:5" x14ac:dyDescent="0.25">
      <c r="A204" s="2" t="s">
        <v>532</v>
      </c>
      <c r="B204" s="67">
        <v>3.6999999999999998E-2</v>
      </c>
      <c r="C204" s="4"/>
      <c r="D204" s="67">
        <v>5.0999999999999997E-2</v>
      </c>
      <c r="E204" s="4"/>
    </row>
    <row r="205" spans="1:5" x14ac:dyDescent="0.25">
      <c r="A205" s="2" t="s">
        <v>1263</v>
      </c>
      <c r="B205" s="4">
        <v>11.5</v>
      </c>
      <c r="C205" s="4"/>
      <c r="D205" s="4" t="s">
        <v>5</v>
      </c>
      <c r="E205" s="4"/>
    </row>
    <row r="206" spans="1:5" x14ac:dyDescent="0.25">
      <c r="A206" s="2" t="s">
        <v>548</v>
      </c>
      <c r="B206" s="67">
        <v>7.4999999999999997E-2</v>
      </c>
      <c r="C206" s="4"/>
      <c r="D206" s="67">
        <v>7.4999999999999997E-2</v>
      </c>
      <c r="E206" s="4"/>
    </row>
    <row r="207" spans="1:5" ht="60" x14ac:dyDescent="0.25">
      <c r="A207" s="2" t="s">
        <v>1288</v>
      </c>
      <c r="B207" s="4" t="s">
        <v>5</v>
      </c>
      <c r="C207" s="4"/>
      <c r="D207" s="4" t="s">
        <v>5</v>
      </c>
      <c r="E207" s="4"/>
    </row>
    <row r="208" spans="1:5" ht="30" x14ac:dyDescent="0.25">
      <c r="A208" s="3" t="s">
        <v>1206</v>
      </c>
      <c r="B208" s="4" t="s">
        <v>5</v>
      </c>
      <c r="C208" s="4"/>
      <c r="D208" s="4" t="s">
        <v>5</v>
      </c>
      <c r="E208" s="4"/>
    </row>
    <row r="209" spans="1:5" ht="17.25" x14ac:dyDescent="0.25">
      <c r="A209" s="2" t="s">
        <v>543</v>
      </c>
      <c r="B209" s="4">
        <v>6.3</v>
      </c>
      <c r="C209" s="86" t="s">
        <v>1144</v>
      </c>
      <c r="D209" s="4">
        <v>6.7</v>
      </c>
      <c r="E209" s="86" t="s">
        <v>1144</v>
      </c>
    </row>
    <row r="210" spans="1:5" ht="60" x14ac:dyDescent="0.25">
      <c r="A210" s="2" t="s">
        <v>1289</v>
      </c>
      <c r="B210" s="4" t="s">
        <v>5</v>
      </c>
      <c r="C210" s="4"/>
      <c r="D210" s="4" t="s">
        <v>5</v>
      </c>
      <c r="E210" s="4"/>
    </row>
    <row r="211" spans="1:5" ht="30" x14ac:dyDescent="0.25">
      <c r="A211" s="3" t="s">
        <v>1206</v>
      </c>
      <c r="B211" s="4" t="s">
        <v>5</v>
      </c>
      <c r="C211" s="4"/>
      <c r="D211" s="4" t="s">
        <v>5</v>
      </c>
      <c r="E211" s="4"/>
    </row>
    <row r="212" spans="1:5" x14ac:dyDescent="0.25">
      <c r="A212" s="2" t="s">
        <v>543</v>
      </c>
      <c r="B212" s="4">
        <v>6.3</v>
      </c>
      <c r="C212" s="4"/>
      <c r="D212" s="4">
        <v>6.5</v>
      </c>
      <c r="E212" s="4"/>
    </row>
    <row r="213" spans="1:5" ht="60" x14ac:dyDescent="0.25">
      <c r="A213" s="2" t="s">
        <v>1290</v>
      </c>
      <c r="B213" s="4" t="s">
        <v>5</v>
      </c>
      <c r="C213" s="4"/>
      <c r="D213" s="4" t="s">
        <v>5</v>
      </c>
      <c r="E213" s="4"/>
    </row>
    <row r="214" spans="1:5" ht="30" x14ac:dyDescent="0.25">
      <c r="A214" s="3" t="s">
        <v>1206</v>
      </c>
      <c r="B214" s="4" t="s">
        <v>5</v>
      </c>
      <c r="C214" s="4"/>
      <c r="D214" s="4" t="s">
        <v>5</v>
      </c>
      <c r="E214" s="4"/>
    </row>
    <row r="215" spans="1:5" x14ac:dyDescent="0.25">
      <c r="A215" s="2" t="s">
        <v>543</v>
      </c>
      <c r="B215" s="4">
        <v>7.9</v>
      </c>
      <c r="C215" s="4"/>
      <c r="D215" s="4">
        <v>7.5</v>
      </c>
      <c r="E215" s="4"/>
    </row>
    <row r="216" spans="1:5" ht="45" x14ac:dyDescent="0.25">
      <c r="A216" s="2" t="s">
        <v>1291</v>
      </c>
      <c r="B216" s="4" t="s">
        <v>5</v>
      </c>
      <c r="C216" s="4"/>
      <c r="D216" s="4" t="s">
        <v>5</v>
      </c>
      <c r="E216" s="4"/>
    </row>
    <row r="217" spans="1:5" ht="30" x14ac:dyDescent="0.25">
      <c r="A217" s="3" t="s">
        <v>1206</v>
      </c>
      <c r="B217" s="4" t="s">
        <v>5</v>
      </c>
      <c r="C217" s="4"/>
      <c r="D217" s="4" t="s">
        <v>5</v>
      </c>
      <c r="E217" s="4"/>
    </row>
    <row r="218" spans="1:5" x14ac:dyDescent="0.25">
      <c r="A218" s="2" t="s">
        <v>1233</v>
      </c>
      <c r="B218" s="6">
        <v>14328</v>
      </c>
      <c r="C218" s="4"/>
      <c r="D218" s="6">
        <v>13056</v>
      </c>
      <c r="E218" s="4"/>
    </row>
    <row r="219" spans="1:5" ht="60" x14ac:dyDescent="0.25">
      <c r="A219" s="2" t="s">
        <v>1292</v>
      </c>
      <c r="B219" s="4" t="s">
        <v>5</v>
      </c>
      <c r="C219" s="4"/>
      <c r="D219" s="4" t="s">
        <v>5</v>
      </c>
      <c r="E219" s="4"/>
    </row>
    <row r="220" spans="1:5" ht="30" x14ac:dyDescent="0.25">
      <c r="A220" s="3" t="s">
        <v>1206</v>
      </c>
      <c r="B220" s="4" t="s">
        <v>5</v>
      </c>
      <c r="C220" s="4"/>
      <c r="D220" s="4" t="s">
        <v>5</v>
      </c>
      <c r="E220" s="4"/>
    </row>
    <row r="221" spans="1:5" x14ac:dyDescent="0.25">
      <c r="A221" s="2" t="s">
        <v>1233</v>
      </c>
      <c r="B221" s="4">
        <v>278</v>
      </c>
      <c r="C221" s="4"/>
      <c r="D221" s="4">
        <v>664</v>
      </c>
      <c r="E221" s="4"/>
    </row>
    <row r="222" spans="1:5" ht="60" x14ac:dyDescent="0.25">
      <c r="A222" s="2" t="s">
        <v>1293</v>
      </c>
      <c r="B222" s="4" t="s">
        <v>5</v>
      </c>
      <c r="C222" s="4"/>
      <c r="D222" s="4" t="s">
        <v>5</v>
      </c>
      <c r="E222" s="4"/>
    </row>
    <row r="223" spans="1:5" ht="30" x14ac:dyDescent="0.25">
      <c r="A223" s="3" t="s">
        <v>1206</v>
      </c>
      <c r="B223" s="4" t="s">
        <v>5</v>
      </c>
      <c r="C223" s="4"/>
      <c r="D223" s="4" t="s">
        <v>5</v>
      </c>
      <c r="E223" s="4"/>
    </row>
    <row r="224" spans="1:5" x14ac:dyDescent="0.25">
      <c r="A224" s="2" t="s">
        <v>1233</v>
      </c>
      <c r="B224" s="4">
        <v>528</v>
      </c>
      <c r="C224" s="4"/>
      <c r="D224" s="4" t="s">
        <v>5</v>
      </c>
      <c r="E224" s="4"/>
    </row>
    <row r="225" spans="1:5" ht="60" x14ac:dyDescent="0.25">
      <c r="A225" s="2" t="s">
        <v>1294</v>
      </c>
      <c r="B225" s="4" t="s">
        <v>5</v>
      </c>
      <c r="C225" s="4"/>
      <c r="D225" s="4" t="s">
        <v>5</v>
      </c>
      <c r="E225" s="4"/>
    </row>
    <row r="226" spans="1:5" ht="30" x14ac:dyDescent="0.25">
      <c r="A226" s="3" t="s">
        <v>1206</v>
      </c>
      <c r="B226" s="4" t="s">
        <v>5</v>
      </c>
      <c r="C226" s="4"/>
      <c r="D226" s="4" t="s">
        <v>5</v>
      </c>
      <c r="E226" s="4"/>
    </row>
    <row r="227" spans="1:5" x14ac:dyDescent="0.25">
      <c r="A227" s="2" t="s">
        <v>1233</v>
      </c>
      <c r="B227" s="6">
        <v>44397</v>
      </c>
      <c r="C227" s="4"/>
      <c r="D227" s="6">
        <v>4004</v>
      </c>
      <c r="E227" s="4"/>
    </row>
    <row r="228" spans="1:5" ht="60" x14ac:dyDescent="0.25">
      <c r="A228" s="2" t="s">
        <v>1295</v>
      </c>
      <c r="B228" s="4" t="s">
        <v>5</v>
      </c>
      <c r="C228" s="4"/>
      <c r="D228" s="4" t="s">
        <v>5</v>
      </c>
      <c r="E228" s="4"/>
    </row>
    <row r="229" spans="1:5" ht="30" x14ac:dyDescent="0.25">
      <c r="A229" s="3" t="s">
        <v>1206</v>
      </c>
      <c r="B229" s="4" t="s">
        <v>5</v>
      </c>
      <c r="C229" s="4"/>
      <c r="D229" s="4" t="s">
        <v>5</v>
      </c>
      <c r="E229" s="4"/>
    </row>
    <row r="230" spans="1:5" x14ac:dyDescent="0.25">
      <c r="A230" s="2" t="s">
        <v>532</v>
      </c>
      <c r="B230" s="67">
        <v>5.6000000000000001E-2</v>
      </c>
      <c r="C230" s="4"/>
      <c r="D230" s="4" t="s">
        <v>5</v>
      </c>
      <c r="E230" s="4"/>
    </row>
    <row r="231" spans="1:5" x14ac:dyDescent="0.25">
      <c r="A231" s="2" t="s">
        <v>1263</v>
      </c>
      <c r="B231" s="4">
        <v>7</v>
      </c>
      <c r="C231" s="4"/>
      <c r="D231" s="4" t="s">
        <v>5</v>
      </c>
      <c r="E231" s="4"/>
    </row>
    <row r="232" spans="1:5" ht="75" x14ac:dyDescent="0.25">
      <c r="A232" s="2" t="s">
        <v>1296</v>
      </c>
      <c r="B232" s="4" t="s">
        <v>5</v>
      </c>
      <c r="C232" s="4"/>
      <c r="D232" s="4" t="s">
        <v>5</v>
      </c>
      <c r="E232" s="4"/>
    </row>
    <row r="233" spans="1:5" ht="30" x14ac:dyDescent="0.25">
      <c r="A233" s="3" t="s">
        <v>1206</v>
      </c>
      <c r="B233" s="4" t="s">
        <v>5</v>
      </c>
      <c r="C233" s="4"/>
      <c r="D233" s="4" t="s">
        <v>5</v>
      </c>
      <c r="E233" s="4"/>
    </row>
    <row r="234" spans="1:5" ht="17.25" x14ac:dyDescent="0.25">
      <c r="A234" s="2" t="s">
        <v>531</v>
      </c>
      <c r="B234" s="67">
        <v>7.2999999999999995E-2</v>
      </c>
      <c r="C234" s="86" t="s">
        <v>1144</v>
      </c>
      <c r="D234" s="67">
        <v>9.2999999999999999E-2</v>
      </c>
      <c r="E234" s="86" t="s">
        <v>1144</v>
      </c>
    </row>
    <row r="235" spans="1:5" ht="60" x14ac:dyDescent="0.25">
      <c r="A235" s="2" t="s">
        <v>1297</v>
      </c>
      <c r="B235" s="4" t="s">
        <v>5</v>
      </c>
      <c r="C235" s="4"/>
      <c r="D235" s="4" t="s">
        <v>5</v>
      </c>
      <c r="E235" s="4"/>
    </row>
    <row r="236" spans="1:5" ht="30" x14ac:dyDescent="0.25">
      <c r="A236" s="3" t="s">
        <v>1206</v>
      </c>
      <c r="B236" s="4" t="s">
        <v>5</v>
      </c>
      <c r="C236" s="4"/>
      <c r="D236" s="4" t="s">
        <v>5</v>
      </c>
      <c r="E236" s="4"/>
    </row>
    <row r="237" spans="1:5" x14ac:dyDescent="0.25">
      <c r="A237" s="2" t="s">
        <v>531</v>
      </c>
      <c r="B237" s="67">
        <v>7.0000000000000007E-2</v>
      </c>
      <c r="C237" s="4"/>
      <c r="D237" s="67">
        <v>7.0000000000000007E-2</v>
      </c>
      <c r="E237" s="4"/>
    </row>
    <row r="238" spans="1:5" ht="60" x14ac:dyDescent="0.25">
      <c r="A238" s="2" t="s">
        <v>1298</v>
      </c>
      <c r="B238" s="4" t="s">
        <v>5</v>
      </c>
      <c r="C238" s="4"/>
      <c r="D238" s="4" t="s">
        <v>5</v>
      </c>
      <c r="E238" s="4"/>
    </row>
    <row r="239" spans="1:5" ht="30" x14ac:dyDescent="0.25">
      <c r="A239" s="3" t="s">
        <v>1206</v>
      </c>
      <c r="B239" s="4" t="s">
        <v>5</v>
      </c>
      <c r="C239" s="4"/>
      <c r="D239" s="4" t="s">
        <v>5</v>
      </c>
      <c r="E239" s="4"/>
    </row>
    <row r="240" spans="1:5" x14ac:dyDescent="0.25">
      <c r="A240" s="2" t="s">
        <v>531</v>
      </c>
      <c r="B240" s="67">
        <v>0.13</v>
      </c>
      <c r="C240" s="4"/>
      <c r="D240" s="67">
        <v>0.157</v>
      </c>
      <c r="E240" s="4"/>
    </row>
    <row r="241" spans="1:5" ht="75" x14ac:dyDescent="0.25">
      <c r="A241" s="2" t="s">
        <v>1299</v>
      </c>
      <c r="B241" s="4" t="s">
        <v>5</v>
      </c>
      <c r="C241" s="4"/>
      <c r="D241" s="4" t="s">
        <v>5</v>
      </c>
      <c r="E241" s="4"/>
    </row>
    <row r="242" spans="1:5" ht="30" x14ac:dyDescent="0.25">
      <c r="A242" s="3" t="s">
        <v>1206</v>
      </c>
      <c r="B242" s="4" t="s">
        <v>5</v>
      </c>
      <c r="C242" s="4"/>
      <c r="D242" s="4" t="s">
        <v>5</v>
      </c>
      <c r="E242" s="4"/>
    </row>
    <row r="243" spans="1:5" ht="17.25" x14ac:dyDescent="0.25">
      <c r="A243" s="2" t="s">
        <v>543</v>
      </c>
      <c r="B243" s="4">
        <v>6.9</v>
      </c>
      <c r="C243" s="86" t="s">
        <v>1144</v>
      </c>
      <c r="D243" s="4">
        <v>6.5</v>
      </c>
      <c r="E243" s="86" t="s">
        <v>1144</v>
      </c>
    </row>
    <row r="244" spans="1:5" ht="17.25" x14ac:dyDescent="0.25">
      <c r="A244" s="2" t="s">
        <v>609</v>
      </c>
      <c r="B244" s="4" t="s">
        <v>5</v>
      </c>
      <c r="C244" s="4"/>
      <c r="D244" s="67">
        <v>8.4000000000000005E-2</v>
      </c>
      <c r="E244" s="86" t="s">
        <v>1144</v>
      </c>
    </row>
    <row r="245" spans="1:5" ht="60" x14ac:dyDescent="0.25">
      <c r="A245" s="2" t="s">
        <v>1300</v>
      </c>
      <c r="B245" s="4" t="s">
        <v>5</v>
      </c>
      <c r="C245" s="4"/>
      <c r="D245" s="4" t="s">
        <v>5</v>
      </c>
      <c r="E245" s="4"/>
    </row>
    <row r="246" spans="1:5" ht="30" x14ac:dyDescent="0.25">
      <c r="A246" s="3" t="s">
        <v>1206</v>
      </c>
      <c r="B246" s="4" t="s">
        <v>5</v>
      </c>
      <c r="C246" s="4"/>
      <c r="D246" s="4" t="s">
        <v>5</v>
      </c>
      <c r="E246" s="4"/>
    </row>
    <row r="247" spans="1:5" x14ac:dyDescent="0.25">
      <c r="A247" s="2" t="s">
        <v>543</v>
      </c>
      <c r="B247" s="4">
        <v>2</v>
      </c>
      <c r="C247" s="4"/>
      <c r="D247" s="4">
        <v>2</v>
      </c>
      <c r="E247" s="4"/>
    </row>
    <row r="248" spans="1:5" x14ac:dyDescent="0.25">
      <c r="A248" s="2" t="s">
        <v>609</v>
      </c>
      <c r="B248" s="4" t="s">
        <v>5</v>
      </c>
      <c r="C248" s="4"/>
      <c r="D248" s="67">
        <v>0.01</v>
      </c>
      <c r="E248" s="4"/>
    </row>
    <row r="249" spans="1:5" ht="60" x14ac:dyDescent="0.25">
      <c r="A249" s="2" t="s">
        <v>1301</v>
      </c>
      <c r="B249" s="4" t="s">
        <v>5</v>
      </c>
      <c r="C249" s="4"/>
      <c r="D249" s="4" t="s">
        <v>5</v>
      </c>
      <c r="E249" s="4"/>
    </row>
    <row r="250" spans="1:5" ht="30" x14ac:dyDescent="0.25">
      <c r="A250" s="3" t="s">
        <v>1206</v>
      </c>
      <c r="B250" s="4" t="s">
        <v>5</v>
      </c>
      <c r="C250" s="4"/>
      <c r="D250" s="4" t="s">
        <v>5</v>
      </c>
      <c r="E250" s="4"/>
    </row>
    <row r="251" spans="1:5" x14ac:dyDescent="0.25">
      <c r="A251" s="2" t="s">
        <v>543</v>
      </c>
      <c r="B251" s="4">
        <v>11.4</v>
      </c>
      <c r="C251" s="4"/>
      <c r="D251" s="4">
        <v>13</v>
      </c>
      <c r="E251" s="4"/>
    </row>
    <row r="252" spans="1:5" x14ac:dyDescent="0.25">
      <c r="A252" s="2" t="s">
        <v>609</v>
      </c>
      <c r="B252" s="4" t="s">
        <v>5</v>
      </c>
      <c r="C252" s="4"/>
      <c r="D252" s="67">
        <v>0.25</v>
      </c>
      <c r="E252" s="4"/>
    </row>
    <row r="253" spans="1:5" ht="60" x14ac:dyDescent="0.25">
      <c r="A253" s="2" t="s">
        <v>1302</v>
      </c>
      <c r="B253" s="4" t="s">
        <v>5</v>
      </c>
      <c r="C253" s="4"/>
      <c r="D253" s="4" t="s">
        <v>5</v>
      </c>
      <c r="E253" s="4"/>
    </row>
    <row r="254" spans="1:5" ht="30" x14ac:dyDescent="0.25">
      <c r="A254" s="3" t="s">
        <v>1206</v>
      </c>
      <c r="B254" s="4" t="s">
        <v>5</v>
      </c>
      <c r="C254" s="4"/>
      <c r="D254" s="4" t="s">
        <v>5</v>
      </c>
      <c r="E254" s="4"/>
    </row>
    <row r="255" spans="1:5" x14ac:dyDescent="0.25">
      <c r="A255" s="2" t="s">
        <v>1233</v>
      </c>
      <c r="B255" s="6">
        <v>61564</v>
      </c>
      <c r="C255" s="4"/>
      <c r="D255" s="6">
        <v>132171</v>
      </c>
      <c r="E255" s="4"/>
    </row>
    <row r="256" spans="1:5" ht="60" x14ac:dyDescent="0.25">
      <c r="A256" s="2" t="s">
        <v>1303</v>
      </c>
      <c r="B256" s="4" t="s">
        <v>5</v>
      </c>
      <c r="C256" s="4"/>
      <c r="D256" s="4" t="s">
        <v>5</v>
      </c>
      <c r="E256" s="4"/>
    </row>
    <row r="257" spans="1:5" ht="30" x14ac:dyDescent="0.25">
      <c r="A257" s="3" t="s">
        <v>1206</v>
      </c>
      <c r="B257" s="4" t="s">
        <v>5</v>
      </c>
      <c r="C257" s="4"/>
      <c r="D257" s="4" t="s">
        <v>5</v>
      </c>
      <c r="E257" s="4"/>
    </row>
    <row r="258" spans="1:5" x14ac:dyDescent="0.25">
      <c r="A258" s="2" t="s">
        <v>1233</v>
      </c>
      <c r="B258" s="6">
        <v>256496</v>
      </c>
      <c r="C258" s="4"/>
      <c r="D258" s="6">
        <v>278972</v>
      </c>
      <c r="E258" s="4"/>
    </row>
    <row r="259" spans="1:5" ht="60" x14ac:dyDescent="0.25">
      <c r="A259" s="2" t="s">
        <v>1304</v>
      </c>
      <c r="B259" s="4" t="s">
        <v>5</v>
      </c>
      <c r="C259" s="4"/>
      <c r="D259" s="4" t="s">
        <v>5</v>
      </c>
      <c r="E259" s="4"/>
    </row>
    <row r="260" spans="1:5" ht="30" x14ac:dyDescent="0.25">
      <c r="A260" s="3" t="s">
        <v>1206</v>
      </c>
      <c r="B260" s="4" t="s">
        <v>5</v>
      </c>
      <c r="C260" s="4"/>
      <c r="D260" s="4" t="s">
        <v>5</v>
      </c>
      <c r="E260" s="4"/>
    </row>
    <row r="261" spans="1:5" x14ac:dyDescent="0.25">
      <c r="A261" s="2" t="s">
        <v>1233</v>
      </c>
      <c r="B261" s="4">
        <v>56</v>
      </c>
      <c r="C261" s="4"/>
      <c r="D261" s="4">
        <v>10</v>
      </c>
      <c r="E261" s="4"/>
    </row>
    <row r="262" spans="1:5" ht="60" x14ac:dyDescent="0.25">
      <c r="A262" s="2" t="s">
        <v>1305</v>
      </c>
      <c r="B262" s="4" t="s">
        <v>5</v>
      </c>
      <c r="C262" s="4"/>
      <c r="D262" s="4" t="s">
        <v>5</v>
      </c>
      <c r="E262" s="4"/>
    </row>
    <row r="263" spans="1:5" ht="30" x14ac:dyDescent="0.25">
      <c r="A263" s="3" t="s">
        <v>1206</v>
      </c>
      <c r="B263" s="4" t="s">
        <v>5</v>
      </c>
      <c r="C263" s="4"/>
      <c r="D263" s="4" t="s">
        <v>5</v>
      </c>
      <c r="E263" s="4"/>
    </row>
    <row r="264" spans="1:5" x14ac:dyDescent="0.25">
      <c r="A264" s="2" t="s">
        <v>1233</v>
      </c>
      <c r="B264" s="6">
        <v>749162</v>
      </c>
      <c r="C264" s="4"/>
      <c r="D264" s="6">
        <v>900146</v>
      </c>
      <c r="E264" s="4"/>
    </row>
    <row r="265" spans="1:5" ht="60" x14ac:dyDescent="0.25">
      <c r="A265" s="2" t="s">
        <v>1306</v>
      </c>
      <c r="B265" s="4" t="s">
        <v>5</v>
      </c>
      <c r="C265" s="4"/>
      <c r="D265" s="4" t="s">
        <v>5</v>
      </c>
      <c r="E265" s="4"/>
    </row>
    <row r="266" spans="1:5" ht="30" x14ac:dyDescent="0.25">
      <c r="A266" s="3" t="s">
        <v>1206</v>
      </c>
      <c r="B266" s="4" t="s">
        <v>5</v>
      </c>
      <c r="C266" s="4"/>
      <c r="D266" s="4" t="s">
        <v>5</v>
      </c>
      <c r="E266" s="4"/>
    </row>
    <row r="267" spans="1:5" x14ac:dyDescent="0.25">
      <c r="A267" s="2" t="s">
        <v>1233</v>
      </c>
      <c r="B267" s="6">
        <v>1096331</v>
      </c>
      <c r="C267" s="4"/>
      <c r="D267" s="6">
        <v>890465</v>
      </c>
      <c r="E267" s="4"/>
    </row>
    <row r="268" spans="1:5" x14ac:dyDescent="0.25">
      <c r="A268" s="13"/>
      <c r="B268" s="13"/>
      <c r="C268" s="13"/>
      <c r="D268" s="13"/>
      <c r="E268" s="13"/>
    </row>
    <row r="269" spans="1:5" ht="15" customHeight="1" x14ac:dyDescent="0.25">
      <c r="A269" s="2" t="s">
        <v>1144</v>
      </c>
      <c r="B269" s="12" t="s">
        <v>628</v>
      </c>
      <c r="C269" s="12"/>
      <c r="D269" s="12"/>
      <c r="E269" s="12"/>
    </row>
  </sheetData>
  <mergeCells count="6">
    <mergeCell ref="B1:C1"/>
    <mergeCell ref="D1:E1"/>
    <mergeCell ref="B2:C2"/>
    <mergeCell ref="D2:E2"/>
    <mergeCell ref="A268:E268"/>
    <mergeCell ref="B269:E26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28.7109375" customWidth="1"/>
    <col min="3" max="3" width="12.42578125" customWidth="1"/>
    <col min="4" max="4" width="28.7109375" customWidth="1"/>
    <col min="5" max="5" width="12.42578125" customWidth="1"/>
    <col min="6" max="6" width="28.7109375" customWidth="1"/>
    <col min="7" max="7" width="12.42578125" customWidth="1"/>
    <col min="8" max="8" width="28.7109375" customWidth="1"/>
    <col min="9" max="9" width="12.42578125" customWidth="1"/>
  </cols>
  <sheetData>
    <row r="1" spans="1:9" ht="15" customHeight="1" x14ac:dyDescent="0.25">
      <c r="A1" s="1" t="s">
        <v>1307</v>
      </c>
      <c r="B1" s="7" t="s">
        <v>70</v>
      </c>
      <c r="C1" s="7"/>
      <c r="D1" s="7"/>
      <c r="E1" s="7"/>
      <c r="F1" s="7" t="s">
        <v>1</v>
      </c>
      <c r="G1" s="7"/>
      <c r="H1" s="7"/>
      <c r="I1" s="7"/>
    </row>
    <row r="2" spans="1:9" ht="30" x14ac:dyDescent="0.25">
      <c r="A2" s="1" t="s">
        <v>27</v>
      </c>
      <c r="B2" s="7" t="s">
        <v>2</v>
      </c>
      <c r="C2" s="7"/>
      <c r="D2" s="7" t="s">
        <v>71</v>
      </c>
      <c r="E2" s="7"/>
      <c r="F2" s="7" t="s">
        <v>2</v>
      </c>
      <c r="G2" s="7"/>
      <c r="H2" s="7" t="s">
        <v>71</v>
      </c>
      <c r="I2" s="7"/>
    </row>
    <row r="3" spans="1:9" ht="45" x14ac:dyDescent="0.25">
      <c r="A3" s="3" t="s">
        <v>1179</v>
      </c>
      <c r="B3" s="4" t="s">
        <v>5</v>
      </c>
      <c r="C3" s="4"/>
      <c r="D3" s="4" t="s">
        <v>5</v>
      </c>
      <c r="E3" s="4"/>
      <c r="F3" s="4" t="s">
        <v>5</v>
      </c>
      <c r="G3" s="4"/>
      <c r="H3" s="4" t="s">
        <v>5</v>
      </c>
      <c r="I3" s="4"/>
    </row>
    <row r="4" spans="1:9" x14ac:dyDescent="0.25">
      <c r="A4" s="2" t="s">
        <v>642</v>
      </c>
      <c r="B4" s="8">
        <v>3045964</v>
      </c>
      <c r="C4" s="4"/>
      <c r="D4" s="8">
        <v>2665725</v>
      </c>
      <c r="E4" s="4"/>
      <c r="F4" s="8">
        <v>3076466</v>
      </c>
      <c r="G4" s="4"/>
      <c r="H4" s="8">
        <v>2132488</v>
      </c>
      <c r="I4" s="4"/>
    </row>
    <row r="5" spans="1:9" ht="30" x14ac:dyDescent="0.25">
      <c r="A5" s="2" t="s">
        <v>1308</v>
      </c>
      <c r="B5" s="4" t="s">
        <v>5</v>
      </c>
      <c r="C5" s="4"/>
      <c r="D5" s="6">
        <v>3216</v>
      </c>
      <c r="E5" s="86" t="s">
        <v>1144</v>
      </c>
      <c r="F5" s="6">
        <v>11960</v>
      </c>
      <c r="G5" s="86" t="s">
        <v>1144</v>
      </c>
      <c r="H5" s="6">
        <v>125781</v>
      </c>
      <c r="I5" s="86" t="s">
        <v>1144</v>
      </c>
    </row>
    <row r="6" spans="1:9" x14ac:dyDescent="0.25">
      <c r="A6" s="2" t="s">
        <v>644</v>
      </c>
      <c r="B6" s="4">
        <v>-96</v>
      </c>
      <c r="C6" s="4"/>
      <c r="D6" s="4" t="s">
        <v>5</v>
      </c>
      <c r="E6" s="4"/>
      <c r="F6" s="6">
        <v>-152823</v>
      </c>
      <c r="G6" s="4"/>
      <c r="H6" s="6">
        <v>-1599</v>
      </c>
      <c r="I6" s="4"/>
    </row>
    <row r="7" spans="1:9" ht="17.25" x14ac:dyDescent="0.25">
      <c r="A7" s="2" t="s">
        <v>1309</v>
      </c>
      <c r="B7" s="6">
        <v>235012</v>
      </c>
      <c r="C7" s="86" t="s">
        <v>1145</v>
      </c>
      <c r="D7" s="6">
        <v>436233</v>
      </c>
      <c r="E7" s="86" t="s">
        <v>1145</v>
      </c>
      <c r="F7" s="6">
        <v>693489</v>
      </c>
      <c r="G7" s="86" t="s">
        <v>1145</v>
      </c>
      <c r="H7" s="6">
        <v>575238</v>
      </c>
      <c r="I7" s="86" t="s">
        <v>1145</v>
      </c>
    </row>
    <row r="8" spans="1:9" ht="17.25" x14ac:dyDescent="0.25">
      <c r="A8" s="2" t="s">
        <v>1310</v>
      </c>
      <c r="B8" s="6">
        <v>-273239</v>
      </c>
      <c r="C8" s="86" t="s">
        <v>1145</v>
      </c>
      <c r="D8" s="6">
        <v>-159482</v>
      </c>
      <c r="E8" s="86" t="s">
        <v>1145</v>
      </c>
      <c r="F8" s="6">
        <v>-382421</v>
      </c>
      <c r="G8" s="86" t="s">
        <v>1145</v>
      </c>
      <c r="H8" s="6">
        <v>-135729</v>
      </c>
      <c r="I8" s="86" t="s">
        <v>1145</v>
      </c>
    </row>
    <row r="9" spans="1:9" x14ac:dyDescent="0.25">
      <c r="A9" s="2" t="s">
        <v>652</v>
      </c>
      <c r="B9" s="6">
        <v>499804</v>
      </c>
      <c r="C9" s="4"/>
      <c r="D9" s="6">
        <v>216948</v>
      </c>
      <c r="E9" s="4"/>
      <c r="F9" s="6">
        <v>1036328</v>
      </c>
      <c r="G9" s="4"/>
      <c r="H9" s="6">
        <v>714390</v>
      </c>
      <c r="I9" s="4"/>
    </row>
    <row r="10" spans="1:9" x14ac:dyDescent="0.25">
      <c r="A10" s="2" t="s">
        <v>653</v>
      </c>
      <c r="B10" s="6">
        <v>-308421</v>
      </c>
      <c r="C10" s="4"/>
      <c r="D10" s="6">
        <v>-282151</v>
      </c>
      <c r="E10" s="4"/>
      <c r="F10" s="6">
        <v>-1238281</v>
      </c>
      <c r="G10" s="4"/>
      <c r="H10" s="6">
        <v>-614811</v>
      </c>
      <c r="I10" s="4"/>
    </row>
    <row r="11" spans="1:9" x14ac:dyDescent="0.25">
      <c r="A11" s="2" t="s">
        <v>662</v>
      </c>
      <c r="B11" s="6">
        <v>2040</v>
      </c>
      <c r="C11" s="4"/>
      <c r="D11" s="4">
        <v>-79</v>
      </c>
      <c r="E11" s="4"/>
      <c r="F11" s="4">
        <v>490</v>
      </c>
      <c r="G11" s="4"/>
      <c r="H11" s="4">
        <v>-46</v>
      </c>
      <c r="I11" s="4"/>
    </row>
    <row r="12" spans="1:9" x14ac:dyDescent="0.25">
      <c r="A12" s="2" t="s">
        <v>665</v>
      </c>
      <c r="B12" s="6">
        <v>13704</v>
      </c>
      <c r="C12" s="4"/>
      <c r="D12" s="6">
        <v>13462</v>
      </c>
      <c r="E12" s="4"/>
      <c r="F12" s="6">
        <v>9602</v>
      </c>
      <c r="G12" s="4"/>
      <c r="H12" s="6">
        <v>-5342</v>
      </c>
      <c r="I12" s="4"/>
    </row>
    <row r="13" spans="1:9" ht="60" x14ac:dyDescent="0.25">
      <c r="A13" s="2" t="s">
        <v>667</v>
      </c>
      <c r="B13" s="6">
        <v>66691</v>
      </c>
      <c r="C13" s="4"/>
      <c r="D13" s="6">
        <v>73992</v>
      </c>
      <c r="E13" s="4"/>
      <c r="F13" s="6">
        <v>226649</v>
      </c>
      <c r="G13" s="4"/>
      <c r="H13" s="6">
        <v>177494</v>
      </c>
      <c r="I13" s="4"/>
    </row>
    <row r="14" spans="1:9" x14ac:dyDescent="0.25">
      <c r="A14" s="2" t="s">
        <v>672</v>
      </c>
      <c r="B14" s="6">
        <v>3281459</v>
      </c>
      <c r="C14" s="4"/>
      <c r="D14" s="6">
        <v>2967864</v>
      </c>
      <c r="E14" s="4"/>
      <c r="F14" s="6">
        <v>3281459</v>
      </c>
      <c r="G14" s="4"/>
      <c r="H14" s="6">
        <v>2967864</v>
      </c>
      <c r="I14" s="4"/>
    </row>
    <row r="15" spans="1:9" x14ac:dyDescent="0.25">
      <c r="A15" s="2" t="s">
        <v>1311</v>
      </c>
      <c r="B15" s="4" t="s">
        <v>5</v>
      </c>
      <c r="C15" s="4"/>
      <c r="D15" s="4" t="s">
        <v>5</v>
      </c>
      <c r="E15" s="4"/>
      <c r="F15" s="4" t="s">
        <v>5</v>
      </c>
      <c r="G15" s="4"/>
      <c r="H15" s="4" t="s">
        <v>5</v>
      </c>
      <c r="I15" s="4"/>
    </row>
    <row r="16" spans="1:9" ht="45" x14ac:dyDescent="0.25">
      <c r="A16" s="3" t="s">
        <v>1179</v>
      </c>
      <c r="B16" s="4" t="s">
        <v>5</v>
      </c>
      <c r="C16" s="4"/>
      <c r="D16" s="4" t="s">
        <v>5</v>
      </c>
      <c r="E16" s="4"/>
      <c r="F16" s="4" t="s">
        <v>5</v>
      </c>
      <c r="G16" s="4"/>
      <c r="H16" s="4" t="s">
        <v>5</v>
      </c>
      <c r="I16" s="4"/>
    </row>
    <row r="17" spans="1:9" x14ac:dyDescent="0.25">
      <c r="A17" s="2" t="s">
        <v>642</v>
      </c>
      <c r="B17" s="6">
        <v>2890319</v>
      </c>
      <c r="C17" s="4"/>
      <c r="D17" s="6">
        <v>2540156</v>
      </c>
      <c r="E17" s="4"/>
      <c r="F17" s="6">
        <v>3017699</v>
      </c>
      <c r="G17" s="4"/>
      <c r="H17" s="6">
        <v>2103769</v>
      </c>
      <c r="I17" s="4"/>
    </row>
    <row r="18" spans="1:9" ht="30" x14ac:dyDescent="0.25">
      <c r="A18" s="2" t="s">
        <v>1308</v>
      </c>
      <c r="B18" s="4" t="s">
        <v>5</v>
      </c>
      <c r="C18" s="4"/>
      <c r="D18" s="6">
        <v>1036</v>
      </c>
      <c r="E18" s="86" t="s">
        <v>1144</v>
      </c>
      <c r="F18" s="4" t="s">
        <v>5</v>
      </c>
      <c r="G18" s="4"/>
      <c r="H18" s="6">
        <v>123601</v>
      </c>
      <c r="I18" s="86" t="s">
        <v>1144</v>
      </c>
    </row>
    <row r="19" spans="1:9" x14ac:dyDescent="0.25">
      <c r="A19" s="2" t="s">
        <v>644</v>
      </c>
      <c r="B19" s="4">
        <v>-96</v>
      </c>
      <c r="C19" s="4"/>
      <c r="D19" s="4" t="s">
        <v>5</v>
      </c>
      <c r="E19" s="4"/>
      <c r="F19" s="6">
        <v>-152823</v>
      </c>
      <c r="G19" s="4"/>
      <c r="H19" s="6">
        <v>-1599</v>
      </c>
      <c r="I19" s="4"/>
    </row>
    <row r="20" spans="1:9" ht="17.25" x14ac:dyDescent="0.25">
      <c r="A20" s="2" t="s">
        <v>1309</v>
      </c>
      <c r="B20" s="6">
        <v>226144</v>
      </c>
      <c r="C20" s="86" t="s">
        <v>1145</v>
      </c>
      <c r="D20" s="6">
        <v>436233</v>
      </c>
      <c r="E20" s="86" t="s">
        <v>1145</v>
      </c>
      <c r="F20" s="6">
        <v>684621</v>
      </c>
      <c r="G20" s="86" t="s">
        <v>1145</v>
      </c>
      <c r="H20" s="6">
        <v>575238</v>
      </c>
      <c r="I20" s="86" t="s">
        <v>1145</v>
      </c>
    </row>
    <row r="21" spans="1:9" ht="17.25" x14ac:dyDescent="0.25">
      <c r="A21" s="2" t="s">
        <v>1310</v>
      </c>
      <c r="B21" s="6">
        <v>-270059</v>
      </c>
      <c r="C21" s="86" t="s">
        <v>1145</v>
      </c>
      <c r="D21" s="6">
        <v>-159482</v>
      </c>
      <c r="E21" s="86" t="s">
        <v>1145</v>
      </c>
      <c r="F21" s="6">
        <v>-377527</v>
      </c>
      <c r="G21" s="86" t="s">
        <v>1145</v>
      </c>
      <c r="H21" s="6">
        <v>-135729</v>
      </c>
      <c r="I21" s="86" t="s">
        <v>1145</v>
      </c>
    </row>
    <row r="22" spans="1:9" x14ac:dyDescent="0.25">
      <c r="A22" s="2" t="s">
        <v>652</v>
      </c>
      <c r="B22" s="6">
        <v>349209</v>
      </c>
      <c r="C22" s="4"/>
      <c r="D22" s="6">
        <v>209642</v>
      </c>
      <c r="E22" s="4"/>
      <c r="F22" s="6">
        <v>673179</v>
      </c>
      <c r="G22" s="4"/>
      <c r="H22" s="6">
        <v>564076</v>
      </c>
      <c r="I22" s="4"/>
    </row>
    <row r="23" spans="1:9" x14ac:dyDescent="0.25">
      <c r="A23" s="2" t="s">
        <v>653</v>
      </c>
      <c r="B23" s="6">
        <v>-154446</v>
      </c>
      <c r="C23" s="4"/>
      <c r="D23" s="6">
        <v>-181324</v>
      </c>
      <c r="E23" s="4"/>
      <c r="F23" s="6">
        <v>-959115</v>
      </c>
      <c r="G23" s="4"/>
      <c r="H23" s="6">
        <v>-464193</v>
      </c>
      <c r="I23" s="4"/>
    </row>
    <row r="24" spans="1:9" x14ac:dyDescent="0.25">
      <c r="A24" s="2" t="s">
        <v>665</v>
      </c>
      <c r="B24" s="6">
        <v>13861</v>
      </c>
      <c r="C24" s="4"/>
      <c r="D24" s="6">
        <v>13671</v>
      </c>
      <c r="E24" s="4"/>
      <c r="F24" s="6">
        <v>-4913</v>
      </c>
      <c r="G24" s="4"/>
      <c r="H24" s="6">
        <v>-5772</v>
      </c>
      <c r="I24" s="4"/>
    </row>
    <row r="25" spans="1:9" ht="60" x14ac:dyDescent="0.25">
      <c r="A25" s="2" t="s">
        <v>667</v>
      </c>
      <c r="B25" s="6">
        <v>67127</v>
      </c>
      <c r="C25" s="4"/>
      <c r="D25" s="6">
        <v>76224</v>
      </c>
      <c r="E25" s="4"/>
      <c r="F25" s="6">
        <v>240938</v>
      </c>
      <c r="G25" s="4"/>
      <c r="H25" s="6">
        <v>176765</v>
      </c>
      <c r="I25" s="4"/>
    </row>
    <row r="26" spans="1:9" x14ac:dyDescent="0.25">
      <c r="A26" s="2" t="s">
        <v>672</v>
      </c>
      <c r="B26" s="6">
        <v>3122059</v>
      </c>
      <c r="C26" s="4"/>
      <c r="D26" s="6">
        <v>2936156</v>
      </c>
      <c r="E26" s="4"/>
      <c r="F26" s="6">
        <v>3122059</v>
      </c>
      <c r="G26" s="4"/>
      <c r="H26" s="6">
        <v>2936156</v>
      </c>
      <c r="I26" s="4"/>
    </row>
    <row r="27" spans="1:9" x14ac:dyDescent="0.25">
      <c r="A27" s="2" t="s">
        <v>1185</v>
      </c>
      <c r="B27" s="4" t="s">
        <v>5</v>
      </c>
      <c r="C27" s="4"/>
      <c r="D27" s="4" t="s">
        <v>5</v>
      </c>
      <c r="E27" s="4"/>
      <c r="F27" s="4" t="s">
        <v>5</v>
      </c>
      <c r="G27" s="4"/>
      <c r="H27" s="4" t="s">
        <v>5</v>
      </c>
      <c r="I27" s="4"/>
    </row>
    <row r="28" spans="1:9" ht="45" x14ac:dyDescent="0.25">
      <c r="A28" s="3" t="s">
        <v>1179</v>
      </c>
      <c r="B28" s="4" t="s">
        <v>5</v>
      </c>
      <c r="C28" s="4"/>
      <c r="D28" s="4" t="s">
        <v>5</v>
      </c>
      <c r="E28" s="4"/>
      <c r="F28" s="4" t="s">
        <v>5</v>
      </c>
      <c r="G28" s="4"/>
      <c r="H28" s="4" t="s">
        <v>5</v>
      </c>
      <c r="I28" s="4"/>
    </row>
    <row r="29" spans="1:9" x14ac:dyDescent="0.25">
      <c r="A29" s="2" t="s">
        <v>642</v>
      </c>
      <c r="B29" s="6">
        <v>107731</v>
      </c>
      <c r="C29" s="4"/>
      <c r="D29" s="6">
        <v>104207</v>
      </c>
      <c r="E29" s="4"/>
      <c r="F29" s="6">
        <v>30663</v>
      </c>
      <c r="G29" s="4"/>
      <c r="H29" s="6">
        <v>8555</v>
      </c>
      <c r="I29" s="4"/>
    </row>
    <row r="30" spans="1:9" x14ac:dyDescent="0.25">
      <c r="A30" s="2" t="s">
        <v>652</v>
      </c>
      <c r="B30" s="6">
        <v>127370</v>
      </c>
      <c r="C30" s="4"/>
      <c r="D30" s="6">
        <v>5956</v>
      </c>
      <c r="E30" s="4"/>
      <c r="F30" s="6">
        <v>233890</v>
      </c>
      <c r="G30" s="4"/>
      <c r="H30" s="6">
        <v>148864</v>
      </c>
      <c r="I30" s="4"/>
    </row>
    <row r="31" spans="1:9" x14ac:dyDescent="0.25">
      <c r="A31" s="2" t="s">
        <v>653</v>
      </c>
      <c r="B31" s="6">
        <v>-138937</v>
      </c>
      <c r="C31" s="4"/>
      <c r="D31" s="6">
        <v>-100728</v>
      </c>
      <c r="E31" s="4"/>
      <c r="F31" s="6">
        <v>-168399</v>
      </c>
      <c r="G31" s="4"/>
      <c r="H31" s="6">
        <v>-149979</v>
      </c>
      <c r="I31" s="4"/>
    </row>
    <row r="32" spans="1:9" x14ac:dyDescent="0.25">
      <c r="A32" s="2" t="s">
        <v>662</v>
      </c>
      <c r="B32" s="6">
        <v>2293</v>
      </c>
      <c r="C32" s="4"/>
      <c r="D32" s="4">
        <v>-79</v>
      </c>
      <c r="E32" s="4"/>
      <c r="F32" s="6">
        <v>2312</v>
      </c>
      <c r="G32" s="4"/>
      <c r="H32" s="4">
        <v>-46</v>
      </c>
      <c r="I32" s="4"/>
    </row>
    <row r="33" spans="1:9" x14ac:dyDescent="0.25">
      <c r="A33" s="2" t="s">
        <v>665</v>
      </c>
      <c r="B33" s="4" t="s">
        <v>5</v>
      </c>
      <c r="C33" s="4"/>
      <c r="D33" s="4">
        <v>-308</v>
      </c>
      <c r="E33" s="4"/>
      <c r="F33" s="4">
        <v>43</v>
      </c>
      <c r="G33" s="4"/>
      <c r="H33" s="4">
        <v>-308</v>
      </c>
      <c r="I33" s="4"/>
    </row>
    <row r="34" spans="1:9" ht="60" x14ac:dyDescent="0.25">
      <c r="A34" s="2" t="s">
        <v>667</v>
      </c>
      <c r="B34" s="4">
        <v>-380</v>
      </c>
      <c r="C34" s="4"/>
      <c r="D34" s="6">
        <v>-1753</v>
      </c>
      <c r="E34" s="4"/>
      <c r="F34" s="4">
        <v>-432</v>
      </c>
      <c r="G34" s="4"/>
      <c r="H34" s="4">
        <v>209</v>
      </c>
      <c r="I34" s="4"/>
    </row>
    <row r="35" spans="1:9" x14ac:dyDescent="0.25">
      <c r="A35" s="2" t="s">
        <v>672</v>
      </c>
      <c r="B35" s="6">
        <v>98077</v>
      </c>
      <c r="C35" s="4"/>
      <c r="D35" s="6">
        <v>7295</v>
      </c>
      <c r="E35" s="4"/>
      <c r="F35" s="6">
        <v>98077</v>
      </c>
      <c r="G35" s="4"/>
      <c r="H35" s="6">
        <v>7295</v>
      </c>
      <c r="I35" s="4"/>
    </row>
    <row r="36" spans="1:9" x14ac:dyDescent="0.25">
      <c r="A36" s="2" t="s">
        <v>85</v>
      </c>
      <c r="B36" s="4" t="s">
        <v>5</v>
      </c>
      <c r="C36" s="4"/>
      <c r="D36" s="4" t="s">
        <v>5</v>
      </c>
      <c r="E36" s="4"/>
      <c r="F36" s="4" t="s">
        <v>5</v>
      </c>
      <c r="G36" s="4"/>
      <c r="H36" s="4" t="s">
        <v>5</v>
      </c>
      <c r="I36" s="4"/>
    </row>
    <row r="37" spans="1:9" ht="45" x14ac:dyDescent="0.25">
      <c r="A37" s="3" t="s">
        <v>1179</v>
      </c>
      <c r="B37" s="4" t="s">
        <v>5</v>
      </c>
      <c r="C37" s="4"/>
      <c r="D37" s="4" t="s">
        <v>5</v>
      </c>
      <c r="E37" s="4"/>
      <c r="F37" s="4" t="s">
        <v>5</v>
      </c>
      <c r="G37" s="4"/>
      <c r="H37" s="4" t="s">
        <v>5</v>
      </c>
      <c r="I37" s="4"/>
    </row>
    <row r="38" spans="1:9" ht="17.25" x14ac:dyDescent="0.25">
      <c r="A38" s="2" t="s">
        <v>642</v>
      </c>
      <c r="B38" s="6">
        <v>47914</v>
      </c>
      <c r="C38" s="86" t="s">
        <v>1146</v>
      </c>
      <c r="D38" s="6">
        <v>21362</v>
      </c>
      <c r="E38" s="86" t="s">
        <v>1146</v>
      </c>
      <c r="F38" s="6">
        <v>28104</v>
      </c>
      <c r="G38" s="86" t="s">
        <v>1146</v>
      </c>
      <c r="H38" s="6">
        <v>20164</v>
      </c>
      <c r="I38" s="86" t="s">
        <v>1146</v>
      </c>
    </row>
    <row r="39" spans="1:9" ht="30" x14ac:dyDescent="0.25">
      <c r="A39" s="2" t="s">
        <v>1308</v>
      </c>
      <c r="B39" s="4" t="s">
        <v>5</v>
      </c>
      <c r="C39" s="4"/>
      <c r="D39" s="6">
        <v>2180</v>
      </c>
      <c r="E39" s="86" t="s">
        <v>1312</v>
      </c>
      <c r="F39" s="6">
        <v>11960</v>
      </c>
      <c r="G39" s="86" t="s">
        <v>1312</v>
      </c>
      <c r="H39" s="6">
        <v>2180</v>
      </c>
      <c r="I39" s="86" t="s">
        <v>1312</v>
      </c>
    </row>
    <row r="40" spans="1:9" ht="17.25" x14ac:dyDescent="0.25">
      <c r="A40" s="2" t="s">
        <v>1309</v>
      </c>
      <c r="B40" s="6">
        <v>8868</v>
      </c>
      <c r="C40" s="86" t="s">
        <v>1313</v>
      </c>
      <c r="D40" s="4" t="s">
        <v>5</v>
      </c>
      <c r="E40" s="4"/>
      <c r="F40" s="6">
        <v>8868</v>
      </c>
      <c r="G40" s="86" t="s">
        <v>1313</v>
      </c>
      <c r="H40" s="4" t="s">
        <v>5</v>
      </c>
      <c r="I40" s="4"/>
    </row>
    <row r="41" spans="1:9" ht="17.25" x14ac:dyDescent="0.25">
      <c r="A41" s="2" t="s">
        <v>1310</v>
      </c>
      <c r="B41" s="6">
        <v>-3180</v>
      </c>
      <c r="C41" s="86" t="s">
        <v>1313</v>
      </c>
      <c r="D41" s="4" t="s">
        <v>5</v>
      </c>
      <c r="E41" s="4"/>
      <c r="F41" s="6">
        <v>-4894</v>
      </c>
      <c r="G41" s="86" t="s">
        <v>1313</v>
      </c>
      <c r="H41" s="4" t="s">
        <v>5</v>
      </c>
      <c r="I41" s="4"/>
    </row>
    <row r="42" spans="1:9" ht="17.25" x14ac:dyDescent="0.25">
      <c r="A42" s="2" t="s">
        <v>652</v>
      </c>
      <c r="B42" s="6">
        <v>23225</v>
      </c>
      <c r="C42" s="86" t="s">
        <v>1146</v>
      </c>
      <c r="D42" s="6">
        <v>1350</v>
      </c>
      <c r="E42" s="86" t="s">
        <v>1146</v>
      </c>
      <c r="F42" s="6">
        <v>129259</v>
      </c>
      <c r="G42" s="86" t="s">
        <v>1146</v>
      </c>
      <c r="H42" s="6">
        <v>1450</v>
      </c>
      <c r="I42" s="86" t="s">
        <v>1146</v>
      </c>
    </row>
    <row r="43" spans="1:9" ht="17.25" x14ac:dyDescent="0.25">
      <c r="A43" s="2" t="s">
        <v>653</v>
      </c>
      <c r="B43" s="6">
        <v>-15038</v>
      </c>
      <c r="C43" s="86" t="s">
        <v>1146</v>
      </c>
      <c r="D43" s="4">
        <v>-99</v>
      </c>
      <c r="E43" s="86" t="s">
        <v>1146</v>
      </c>
      <c r="F43" s="6">
        <v>-110767</v>
      </c>
      <c r="G43" s="86" t="s">
        <v>1146</v>
      </c>
      <c r="H43" s="4">
        <v>-639</v>
      </c>
      <c r="I43" s="86" t="s">
        <v>1146</v>
      </c>
    </row>
    <row r="44" spans="1:9" ht="17.25" x14ac:dyDescent="0.25">
      <c r="A44" s="2" t="s">
        <v>662</v>
      </c>
      <c r="B44" s="4">
        <v>-253</v>
      </c>
      <c r="C44" s="86" t="s">
        <v>1146</v>
      </c>
      <c r="D44" s="4" t="s">
        <v>5</v>
      </c>
      <c r="E44" s="4"/>
      <c r="F44" s="6">
        <v>-1822</v>
      </c>
      <c r="G44" s="86" t="s">
        <v>1146</v>
      </c>
      <c r="H44" s="4" t="s">
        <v>5</v>
      </c>
      <c r="I44" s="4"/>
    </row>
    <row r="45" spans="1:9" ht="17.25" x14ac:dyDescent="0.25">
      <c r="A45" s="2" t="s">
        <v>665</v>
      </c>
      <c r="B45" s="4">
        <v>-157</v>
      </c>
      <c r="C45" s="86" t="s">
        <v>1146</v>
      </c>
      <c r="D45" s="4">
        <v>99</v>
      </c>
      <c r="E45" s="86" t="s">
        <v>1146</v>
      </c>
      <c r="F45" s="6">
        <v>14472</v>
      </c>
      <c r="G45" s="86" t="s">
        <v>1146</v>
      </c>
      <c r="H45" s="4">
        <v>738</v>
      </c>
      <c r="I45" s="86" t="s">
        <v>1146</v>
      </c>
    </row>
    <row r="46" spans="1:9" ht="60" x14ac:dyDescent="0.25">
      <c r="A46" s="2" t="s">
        <v>667</v>
      </c>
      <c r="B46" s="4">
        <v>-56</v>
      </c>
      <c r="C46" s="86" t="s">
        <v>1146</v>
      </c>
      <c r="D46" s="4">
        <v>-479</v>
      </c>
      <c r="E46" s="86" t="s">
        <v>1146</v>
      </c>
      <c r="F46" s="6">
        <v>-13857</v>
      </c>
      <c r="G46" s="86" t="s">
        <v>1146</v>
      </c>
      <c r="H46" s="4">
        <v>520</v>
      </c>
      <c r="I46" s="86" t="s">
        <v>1146</v>
      </c>
    </row>
    <row r="47" spans="1:9" ht="17.25" x14ac:dyDescent="0.25">
      <c r="A47" s="2" t="s">
        <v>672</v>
      </c>
      <c r="B47" s="8">
        <v>61323</v>
      </c>
      <c r="C47" s="86" t="s">
        <v>1146</v>
      </c>
      <c r="D47" s="8">
        <v>24413</v>
      </c>
      <c r="E47" s="86" t="s">
        <v>1146</v>
      </c>
      <c r="F47" s="8">
        <v>61323</v>
      </c>
      <c r="G47" s="86" t="s">
        <v>1146</v>
      </c>
      <c r="H47" s="8">
        <v>24413</v>
      </c>
      <c r="I47" s="86" t="s">
        <v>1146</v>
      </c>
    </row>
    <row r="48" spans="1:9" x14ac:dyDescent="0.25">
      <c r="A48" s="13"/>
      <c r="B48" s="13"/>
      <c r="C48" s="13"/>
      <c r="D48" s="13"/>
      <c r="E48" s="13"/>
      <c r="F48" s="13"/>
      <c r="G48" s="13"/>
      <c r="H48" s="13"/>
      <c r="I48" s="13"/>
    </row>
    <row r="49" spans="1:9" ht="15" customHeight="1" x14ac:dyDescent="0.25">
      <c r="A49" s="2" t="s">
        <v>1144</v>
      </c>
      <c r="B49" s="12" t="s">
        <v>726</v>
      </c>
      <c r="C49" s="12"/>
      <c r="D49" s="12"/>
      <c r="E49" s="12"/>
      <c r="F49" s="12"/>
      <c r="G49" s="12"/>
      <c r="H49" s="12"/>
      <c r="I49" s="12"/>
    </row>
    <row r="50" spans="1:9" ht="15" customHeight="1" x14ac:dyDescent="0.25">
      <c r="A50" s="2" t="s">
        <v>1145</v>
      </c>
      <c r="B50" s="12" t="s">
        <v>727</v>
      </c>
      <c r="C50" s="12"/>
      <c r="D50" s="12"/>
      <c r="E50" s="12"/>
      <c r="F50" s="12"/>
      <c r="G50" s="12"/>
      <c r="H50" s="12"/>
      <c r="I50" s="12"/>
    </row>
    <row r="51" spans="1:9" ht="15" customHeight="1" x14ac:dyDescent="0.25">
      <c r="A51" s="2" t="s">
        <v>1146</v>
      </c>
      <c r="B51" s="12" t="s">
        <v>1314</v>
      </c>
      <c r="C51" s="12"/>
      <c r="D51" s="12"/>
      <c r="E51" s="12"/>
      <c r="F51" s="12"/>
      <c r="G51" s="12"/>
      <c r="H51" s="12"/>
      <c r="I51" s="12"/>
    </row>
  </sheetData>
  <mergeCells count="10">
    <mergeCell ref="A48:I48"/>
    <mergeCell ref="B49:I49"/>
    <mergeCell ref="B50:I50"/>
    <mergeCell ref="B51:I51"/>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4" width="32.5703125" customWidth="1"/>
    <col min="5" max="5" width="28" customWidth="1"/>
    <col min="6" max="6" width="6.7109375" customWidth="1"/>
  </cols>
  <sheetData>
    <row r="1" spans="1:6" ht="15" customHeight="1" x14ac:dyDescent="0.25">
      <c r="A1" s="1" t="s">
        <v>1315</v>
      </c>
      <c r="B1" s="7" t="s">
        <v>70</v>
      </c>
      <c r="C1" s="7"/>
      <c r="D1" s="7" t="s">
        <v>1</v>
      </c>
      <c r="E1" s="7"/>
      <c r="F1" s="7"/>
    </row>
    <row r="2" spans="1:6" ht="30" x14ac:dyDescent="0.25">
      <c r="A2" s="1" t="s">
        <v>27</v>
      </c>
      <c r="B2" s="1" t="s">
        <v>2</v>
      </c>
      <c r="C2" s="1" t="s">
        <v>71</v>
      </c>
      <c r="D2" s="1" t="s">
        <v>2</v>
      </c>
      <c r="E2" s="7" t="s">
        <v>71</v>
      </c>
      <c r="F2" s="7"/>
    </row>
    <row r="3" spans="1:6" ht="45" x14ac:dyDescent="0.25">
      <c r="A3" s="3" t="s">
        <v>1179</v>
      </c>
      <c r="B3" s="4" t="s">
        <v>5</v>
      </c>
      <c r="C3" s="4" t="s">
        <v>5</v>
      </c>
      <c r="D3" s="4" t="s">
        <v>5</v>
      </c>
      <c r="E3" s="4" t="s">
        <v>5</v>
      </c>
      <c r="F3" s="4"/>
    </row>
    <row r="4" spans="1:6" x14ac:dyDescent="0.25">
      <c r="A4" s="2" t="s">
        <v>642</v>
      </c>
      <c r="B4" s="8">
        <v>9808630</v>
      </c>
      <c r="C4" s="8">
        <v>11235901</v>
      </c>
      <c r="D4" s="8">
        <v>11541607</v>
      </c>
      <c r="E4" s="8">
        <v>8080002</v>
      </c>
      <c r="F4" s="4"/>
    </row>
    <row r="5" spans="1:6" ht="30" x14ac:dyDescent="0.25">
      <c r="A5" s="2" t="s">
        <v>1308</v>
      </c>
      <c r="B5" s="4" t="s">
        <v>5</v>
      </c>
      <c r="C5" s="4" t="s">
        <v>5</v>
      </c>
      <c r="D5" s="4" t="s">
        <v>5</v>
      </c>
      <c r="E5" s="6">
        <v>3568309</v>
      </c>
      <c r="F5" s="86" t="s">
        <v>1144</v>
      </c>
    </row>
    <row r="6" spans="1:6" x14ac:dyDescent="0.25">
      <c r="A6" s="2" t="s">
        <v>644</v>
      </c>
      <c r="B6" s="4" t="s">
        <v>5</v>
      </c>
      <c r="C6" s="4" t="s">
        <v>5</v>
      </c>
      <c r="D6" s="6">
        <v>-1251767</v>
      </c>
      <c r="E6" s="4" t="s">
        <v>5</v>
      </c>
      <c r="F6" s="4"/>
    </row>
    <row r="7" spans="1:6" x14ac:dyDescent="0.25">
      <c r="A7" s="2" t="s">
        <v>703</v>
      </c>
      <c r="B7" s="6">
        <v>2425</v>
      </c>
      <c r="C7" s="6">
        <v>12303</v>
      </c>
      <c r="D7" s="6">
        <v>4255</v>
      </c>
      <c r="E7" s="6">
        <v>16284</v>
      </c>
      <c r="F7" s="4"/>
    </row>
    <row r="8" spans="1:6" x14ac:dyDescent="0.25">
      <c r="A8" s="2" t="s">
        <v>662</v>
      </c>
      <c r="B8" s="6">
        <v>-788098</v>
      </c>
      <c r="C8" s="6">
        <v>-338794</v>
      </c>
      <c r="D8" s="6">
        <v>-1492821</v>
      </c>
      <c r="E8" s="6">
        <v>-612910</v>
      </c>
      <c r="F8" s="4"/>
    </row>
    <row r="9" spans="1:6" x14ac:dyDescent="0.25">
      <c r="A9" s="2" t="s">
        <v>710</v>
      </c>
      <c r="B9" s="6">
        <v>2833</v>
      </c>
      <c r="C9" s="4">
        <v>-60</v>
      </c>
      <c r="D9" s="6">
        <v>2833</v>
      </c>
      <c r="E9" s="4">
        <v>-17</v>
      </c>
      <c r="F9" s="4"/>
    </row>
    <row r="10" spans="1:6" ht="60" x14ac:dyDescent="0.25">
      <c r="A10" s="2" t="s">
        <v>724</v>
      </c>
      <c r="B10" s="6">
        <v>221097</v>
      </c>
      <c r="C10" s="6">
        <v>514476</v>
      </c>
      <c r="D10" s="6">
        <v>442780</v>
      </c>
      <c r="E10" s="6">
        <v>372158</v>
      </c>
      <c r="F10" s="4"/>
    </row>
    <row r="11" spans="1:6" x14ac:dyDescent="0.25">
      <c r="A11" s="2" t="s">
        <v>672</v>
      </c>
      <c r="B11" s="6">
        <v>9246887</v>
      </c>
      <c r="C11" s="6">
        <v>11423826</v>
      </c>
      <c r="D11" s="6">
        <v>9246887</v>
      </c>
      <c r="E11" s="6">
        <v>11423826</v>
      </c>
      <c r="F11" s="4"/>
    </row>
    <row r="12" spans="1:6" ht="30" x14ac:dyDescent="0.25">
      <c r="A12" s="2" t="s">
        <v>1316</v>
      </c>
      <c r="B12" s="4" t="s">
        <v>5</v>
      </c>
      <c r="C12" s="4" t="s">
        <v>5</v>
      </c>
      <c r="D12" s="4" t="s">
        <v>5</v>
      </c>
      <c r="E12" s="4" t="s">
        <v>5</v>
      </c>
      <c r="F12" s="4"/>
    </row>
    <row r="13" spans="1:6" ht="45" x14ac:dyDescent="0.25">
      <c r="A13" s="3" t="s">
        <v>1179</v>
      </c>
      <c r="B13" s="4" t="s">
        <v>5</v>
      </c>
      <c r="C13" s="4" t="s">
        <v>5</v>
      </c>
      <c r="D13" s="4" t="s">
        <v>5</v>
      </c>
      <c r="E13" s="4" t="s">
        <v>5</v>
      </c>
      <c r="F13" s="4"/>
    </row>
    <row r="14" spans="1:6" x14ac:dyDescent="0.25">
      <c r="A14" s="2" t="s">
        <v>642</v>
      </c>
      <c r="B14" s="6">
        <v>9189948</v>
      </c>
      <c r="C14" s="6">
        <v>10534253</v>
      </c>
      <c r="D14" s="6">
        <v>10695136</v>
      </c>
      <c r="E14" s="6">
        <v>7449766</v>
      </c>
      <c r="F14" s="4"/>
    </row>
    <row r="15" spans="1:6" ht="30" x14ac:dyDescent="0.25">
      <c r="A15" s="2" t="s">
        <v>1308</v>
      </c>
      <c r="B15" s="4" t="s">
        <v>5</v>
      </c>
      <c r="C15" s="4" t="s">
        <v>5</v>
      </c>
      <c r="D15" s="4" t="s">
        <v>5</v>
      </c>
      <c r="E15" s="6">
        <v>3419084</v>
      </c>
      <c r="F15" s="86" t="s">
        <v>1144</v>
      </c>
    </row>
    <row r="16" spans="1:6" x14ac:dyDescent="0.25">
      <c r="A16" s="2" t="s">
        <v>644</v>
      </c>
      <c r="B16" s="4" t="s">
        <v>5</v>
      </c>
      <c r="C16" s="4" t="s">
        <v>5</v>
      </c>
      <c r="D16" s="6">
        <v>-1100842</v>
      </c>
      <c r="E16" s="4" t="s">
        <v>5</v>
      </c>
      <c r="F16" s="4"/>
    </row>
    <row r="17" spans="1:6" x14ac:dyDescent="0.25">
      <c r="A17" s="2" t="s">
        <v>703</v>
      </c>
      <c r="B17" s="6">
        <v>1503</v>
      </c>
      <c r="C17" s="6">
        <v>10844</v>
      </c>
      <c r="D17" s="6">
        <v>2558</v>
      </c>
      <c r="E17" s="6">
        <v>14073</v>
      </c>
      <c r="F17" s="4"/>
    </row>
    <row r="18" spans="1:6" x14ac:dyDescent="0.25">
      <c r="A18" s="2" t="s">
        <v>662</v>
      </c>
      <c r="B18" s="6">
        <v>-787918</v>
      </c>
      <c r="C18" s="6">
        <v>-338222</v>
      </c>
      <c r="D18" s="6">
        <v>-1492295</v>
      </c>
      <c r="E18" s="6">
        <v>-609440</v>
      </c>
      <c r="F18" s="4"/>
    </row>
    <row r="19" spans="1:6" x14ac:dyDescent="0.25">
      <c r="A19" s="2" t="s">
        <v>710</v>
      </c>
      <c r="B19" s="6">
        <v>2833</v>
      </c>
      <c r="C19" s="4">
        <v>-60</v>
      </c>
      <c r="D19" s="6">
        <v>2833</v>
      </c>
      <c r="E19" s="4">
        <v>-17</v>
      </c>
      <c r="F19" s="4"/>
    </row>
    <row r="20" spans="1:6" ht="60" x14ac:dyDescent="0.25">
      <c r="A20" s="2" t="s">
        <v>724</v>
      </c>
      <c r="B20" s="6">
        <v>235141</v>
      </c>
      <c r="C20" s="6">
        <v>405687</v>
      </c>
      <c r="D20" s="6">
        <v>534117</v>
      </c>
      <c r="E20" s="6">
        <v>339036</v>
      </c>
      <c r="F20" s="4"/>
    </row>
    <row r="21" spans="1:6" x14ac:dyDescent="0.25">
      <c r="A21" s="2" t="s">
        <v>672</v>
      </c>
      <c r="B21" s="6">
        <v>8641507</v>
      </c>
      <c r="C21" s="6">
        <v>10612502</v>
      </c>
      <c r="D21" s="6">
        <v>8641507</v>
      </c>
      <c r="E21" s="6">
        <v>10612502</v>
      </c>
      <c r="F21" s="4"/>
    </row>
    <row r="22" spans="1:6" ht="30" x14ac:dyDescent="0.25">
      <c r="A22" s="2" t="s">
        <v>1317</v>
      </c>
      <c r="B22" s="4" t="s">
        <v>5</v>
      </c>
      <c r="C22" s="4" t="s">
        <v>5</v>
      </c>
      <c r="D22" s="4" t="s">
        <v>5</v>
      </c>
      <c r="E22" s="4" t="s">
        <v>5</v>
      </c>
      <c r="F22" s="4"/>
    </row>
    <row r="23" spans="1:6" ht="45" x14ac:dyDescent="0.25">
      <c r="A23" s="3" t="s">
        <v>1179</v>
      </c>
      <c r="B23" s="4" t="s">
        <v>5</v>
      </c>
      <c r="C23" s="4" t="s">
        <v>5</v>
      </c>
      <c r="D23" s="4" t="s">
        <v>5</v>
      </c>
      <c r="E23" s="4" t="s">
        <v>5</v>
      </c>
      <c r="F23" s="4"/>
    </row>
    <row r="24" spans="1:6" x14ac:dyDescent="0.25">
      <c r="A24" s="2" t="s">
        <v>642</v>
      </c>
      <c r="B24" s="6">
        <v>618682</v>
      </c>
      <c r="C24" s="6">
        <v>701648</v>
      </c>
      <c r="D24" s="6">
        <v>846471</v>
      </c>
      <c r="E24" s="6">
        <v>630236</v>
      </c>
      <c r="F24" s="4"/>
    </row>
    <row r="25" spans="1:6" ht="30" x14ac:dyDescent="0.25">
      <c r="A25" s="2" t="s">
        <v>1308</v>
      </c>
      <c r="B25" s="4" t="s">
        <v>5</v>
      </c>
      <c r="C25" s="4" t="s">
        <v>5</v>
      </c>
      <c r="D25" s="4" t="s">
        <v>5</v>
      </c>
      <c r="E25" s="6">
        <v>149225</v>
      </c>
      <c r="F25" s="86" t="s">
        <v>1144</v>
      </c>
    </row>
    <row r="26" spans="1:6" x14ac:dyDescent="0.25">
      <c r="A26" s="2" t="s">
        <v>644</v>
      </c>
      <c r="B26" s="4" t="s">
        <v>5</v>
      </c>
      <c r="C26" s="4" t="s">
        <v>5</v>
      </c>
      <c r="D26" s="6">
        <v>-150925</v>
      </c>
      <c r="E26" s="4" t="s">
        <v>5</v>
      </c>
      <c r="F26" s="4"/>
    </row>
    <row r="27" spans="1:6" x14ac:dyDescent="0.25">
      <c r="A27" s="2" t="s">
        <v>703</v>
      </c>
      <c r="B27" s="4">
        <v>922</v>
      </c>
      <c r="C27" s="6">
        <v>1459</v>
      </c>
      <c r="D27" s="6">
        <v>1697</v>
      </c>
      <c r="E27" s="6">
        <v>2211</v>
      </c>
      <c r="F27" s="4"/>
    </row>
    <row r="28" spans="1:6" x14ac:dyDescent="0.25">
      <c r="A28" s="2" t="s">
        <v>662</v>
      </c>
      <c r="B28" s="4">
        <v>-180</v>
      </c>
      <c r="C28" s="4">
        <v>-572</v>
      </c>
      <c r="D28" s="4">
        <v>-526</v>
      </c>
      <c r="E28" s="6">
        <v>-3470</v>
      </c>
      <c r="F28" s="4"/>
    </row>
    <row r="29" spans="1:6" ht="60" x14ac:dyDescent="0.25">
      <c r="A29" s="2" t="s">
        <v>724</v>
      </c>
      <c r="B29" s="6">
        <v>-14044</v>
      </c>
      <c r="C29" s="6">
        <v>108789</v>
      </c>
      <c r="D29" s="6">
        <v>-91337</v>
      </c>
      <c r="E29" s="6">
        <v>33122</v>
      </c>
      <c r="F29" s="4"/>
    </row>
    <row r="30" spans="1:6" x14ac:dyDescent="0.25">
      <c r="A30" s="2" t="s">
        <v>672</v>
      </c>
      <c r="B30" s="8">
        <v>605380</v>
      </c>
      <c r="C30" s="8">
        <v>811324</v>
      </c>
      <c r="D30" s="8">
        <v>605380</v>
      </c>
      <c r="E30" s="8">
        <v>811324</v>
      </c>
      <c r="F30" s="4"/>
    </row>
    <row r="31" spans="1:6" x14ac:dyDescent="0.25">
      <c r="A31" s="13"/>
      <c r="B31" s="13"/>
      <c r="C31" s="13"/>
      <c r="D31" s="13"/>
      <c r="E31" s="13"/>
      <c r="F31" s="13"/>
    </row>
    <row r="32" spans="1:6" ht="30" customHeight="1" x14ac:dyDescent="0.25">
      <c r="A32" s="2" t="s">
        <v>1144</v>
      </c>
      <c r="B32" s="12" t="s">
        <v>726</v>
      </c>
      <c r="C32" s="12"/>
      <c r="D32" s="12"/>
      <c r="E32" s="12"/>
      <c r="F32" s="12"/>
    </row>
  </sheetData>
  <mergeCells count="5">
    <mergeCell ref="B1:C1"/>
    <mergeCell ref="D1:F1"/>
    <mergeCell ref="E2:F2"/>
    <mergeCell ref="A31:F31"/>
    <mergeCell ref="B32:F3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8</v>
      </c>
      <c r="B1" s="7" t="s">
        <v>2</v>
      </c>
      <c r="C1" s="7" t="s">
        <v>28</v>
      </c>
    </row>
    <row r="2" spans="1:3" ht="30" x14ac:dyDescent="0.25">
      <c r="A2" s="1" t="s">
        <v>27</v>
      </c>
      <c r="B2" s="7"/>
      <c r="C2" s="7"/>
    </row>
    <row r="3" spans="1:3" x14ac:dyDescent="0.25">
      <c r="A3" s="3" t="s">
        <v>1319</v>
      </c>
      <c r="B3" s="4" t="s">
        <v>5</v>
      </c>
      <c r="C3" s="4" t="s">
        <v>5</v>
      </c>
    </row>
    <row r="4" spans="1:3" x14ac:dyDescent="0.25">
      <c r="A4" s="2" t="s">
        <v>65</v>
      </c>
      <c r="B4" s="8">
        <v>560879</v>
      </c>
      <c r="C4" s="8">
        <v>364709</v>
      </c>
    </row>
    <row r="5" spans="1:3" x14ac:dyDescent="0.25">
      <c r="A5" s="2" t="s">
        <v>33</v>
      </c>
      <c r="B5" s="6">
        <v>83495</v>
      </c>
      <c r="C5" s="6">
        <v>1885</v>
      </c>
    </row>
    <row r="6" spans="1:3" x14ac:dyDescent="0.25">
      <c r="A6" s="2" t="s">
        <v>35</v>
      </c>
      <c r="B6" s="6">
        <v>62340</v>
      </c>
      <c r="C6" s="6">
        <v>112686</v>
      </c>
    </row>
    <row r="7" spans="1:3" x14ac:dyDescent="0.25">
      <c r="A7" s="2" t="s">
        <v>733</v>
      </c>
      <c r="B7" s="6">
        <v>706714</v>
      </c>
      <c r="C7" s="6">
        <v>479280</v>
      </c>
    </row>
    <row r="8" spans="1:3" x14ac:dyDescent="0.25">
      <c r="A8" s="2" t="s">
        <v>43</v>
      </c>
      <c r="B8" s="4">
        <v>442</v>
      </c>
      <c r="C8" s="6">
        <v>2657</v>
      </c>
    </row>
    <row r="9" spans="1:3" ht="30" x14ac:dyDescent="0.25">
      <c r="A9" s="2" t="s">
        <v>47</v>
      </c>
      <c r="B9" s="4">
        <v>3</v>
      </c>
      <c r="C9" s="4" t="s">
        <v>5</v>
      </c>
    </row>
    <row r="10" spans="1:3" x14ac:dyDescent="0.25">
      <c r="A10" s="2" t="s">
        <v>734</v>
      </c>
      <c r="B10" s="6">
        <v>55574</v>
      </c>
      <c r="C10" s="6">
        <v>36040</v>
      </c>
    </row>
    <row r="11" spans="1:3" x14ac:dyDescent="0.25">
      <c r="A11" s="2" t="s">
        <v>735</v>
      </c>
      <c r="B11" s="8">
        <v>762733</v>
      </c>
      <c r="C11" s="8">
        <v>51797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20</v>
      </c>
      <c r="B1" s="1" t="s">
        <v>1</v>
      </c>
      <c r="C1" s="1" t="s">
        <v>1232</v>
      </c>
    </row>
    <row r="2" spans="1:3" x14ac:dyDescent="0.25">
      <c r="A2" s="1" t="s">
        <v>1125</v>
      </c>
      <c r="B2" s="1" t="s">
        <v>2</v>
      </c>
      <c r="C2" s="1" t="s">
        <v>28</v>
      </c>
    </row>
    <row r="3" spans="1:3" ht="30" x14ac:dyDescent="0.25">
      <c r="A3" s="3" t="s">
        <v>1321</v>
      </c>
      <c r="B3" s="4" t="s">
        <v>5</v>
      </c>
      <c r="C3" s="4" t="s">
        <v>5</v>
      </c>
    </row>
    <row r="4" spans="1:3" ht="45" x14ac:dyDescent="0.25">
      <c r="A4" s="2" t="s">
        <v>1322</v>
      </c>
      <c r="B4" s="9">
        <v>95.8</v>
      </c>
      <c r="C4" s="9">
        <v>247.4</v>
      </c>
    </row>
    <row r="5" spans="1:3" ht="45" x14ac:dyDescent="0.25">
      <c r="A5" s="2" t="s">
        <v>1323</v>
      </c>
      <c r="B5" s="4">
        <v>92.8</v>
      </c>
      <c r="C5" s="4">
        <v>226.4</v>
      </c>
    </row>
    <row r="6" spans="1:3" ht="45" x14ac:dyDescent="0.25">
      <c r="A6" s="2" t="s">
        <v>1324</v>
      </c>
      <c r="B6" s="9">
        <v>68.400000000000006</v>
      </c>
      <c r="C6" s="9">
        <v>141.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5</v>
      </c>
      <c r="B1" s="7" t="s">
        <v>2</v>
      </c>
      <c r="C1" s="7" t="s">
        <v>28</v>
      </c>
    </row>
    <row r="2" spans="1:3" ht="30" x14ac:dyDescent="0.25">
      <c r="A2" s="1" t="s">
        <v>27</v>
      </c>
      <c r="B2" s="7"/>
      <c r="C2" s="7"/>
    </row>
    <row r="3" spans="1:3" ht="30" x14ac:dyDescent="0.25">
      <c r="A3" s="3" t="s">
        <v>1326</v>
      </c>
      <c r="B3" s="4" t="s">
        <v>5</v>
      </c>
      <c r="C3" s="4" t="s">
        <v>5</v>
      </c>
    </row>
    <row r="4" spans="1:3" ht="45" x14ac:dyDescent="0.25">
      <c r="A4" s="2" t="s">
        <v>1327</v>
      </c>
      <c r="B4" s="8">
        <v>142012</v>
      </c>
      <c r="C4" s="8">
        <v>303362</v>
      </c>
    </row>
    <row r="5" spans="1:3" ht="45" x14ac:dyDescent="0.25">
      <c r="A5" s="2" t="s">
        <v>1328</v>
      </c>
      <c r="B5" s="6">
        <v>98390</v>
      </c>
      <c r="C5" s="6">
        <v>252001</v>
      </c>
    </row>
    <row r="6" spans="1:3" ht="45" x14ac:dyDescent="0.25">
      <c r="A6" s="2" t="s">
        <v>1329</v>
      </c>
      <c r="B6" s="6">
        <v>30743</v>
      </c>
      <c r="C6" s="6">
        <v>36748</v>
      </c>
    </row>
    <row r="7" spans="1:3" x14ac:dyDescent="0.25">
      <c r="A7" s="2" t="s">
        <v>1330</v>
      </c>
      <c r="B7" s="6">
        <v>12879</v>
      </c>
      <c r="C7" s="6">
        <v>14613</v>
      </c>
    </row>
    <row r="8" spans="1:3" ht="45" x14ac:dyDescent="0.25">
      <c r="A8" s="2" t="s">
        <v>1331</v>
      </c>
      <c r="B8" s="6">
        <v>79110</v>
      </c>
      <c r="C8" s="6">
        <v>146463</v>
      </c>
    </row>
    <row r="9" spans="1:3" ht="45" x14ac:dyDescent="0.25">
      <c r="A9" s="2" t="s">
        <v>1332</v>
      </c>
      <c r="B9" s="6">
        <v>71078</v>
      </c>
      <c r="C9" s="6">
        <v>146249</v>
      </c>
    </row>
    <row r="10" spans="1:3" x14ac:dyDescent="0.25">
      <c r="A10" s="2" t="s">
        <v>1333</v>
      </c>
      <c r="B10" s="6">
        <v>7976</v>
      </c>
      <c r="C10" s="4" t="s">
        <v>5</v>
      </c>
    </row>
    <row r="11" spans="1:3" x14ac:dyDescent="0.25">
      <c r="A11" s="2" t="s">
        <v>1334</v>
      </c>
      <c r="B11" s="4">
        <v>56</v>
      </c>
      <c r="C11" s="4">
        <v>214</v>
      </c>
    </row>
    <row r="12" spans="1:3" x14ac:dyDescent="0.25">
      <c r="A12" s="2" t="s">
        <v>394</v>
      </c>
      <c r="B12" s="4" t="s">
        <v>5</v>
      </c>
      <c r="C12" s="4" t="s">
        <v>5</v>
      </c>
    </row>
    <row r="13" spans="1:3" ht="30" x14ac:dyDescent="0.25">
      <c r="A13" s="3" t="s">
        <v>1326</v>
      </c>
      <c r="B13" s="4" t="s">
        <v>5</v>
      </c>
      <c r="C13" s="4" t="s">
        <v>5</v>
      </c>
    </row>
    <row r="14" spans="1:3" ht="45" x14ac:dyDescent="0.25">
      <c r="A14" s="2" t="s">
        <v>1327</v>
      </c>
      <c r="B14" s="6">
        <v>46035</v>
      </c>
      <c r="C14" s="6">
        <v>55344</v>
      </c>
    </row>
    <row r="15" spans="1:3" ht="45" x14ac:dyDescent="0.25">
      <c r="A15" s="2" t="s">
        <v>1328</v>
      </c>
      <c r="B15" s="6">
        <v>2629</v>
      </c>
      <c r="C15" s="6">
        <v>3983</v>
      </c>
    </row>
    <row r="16" spans="1:3" ht="45" x14ac:dyDescent="0.25">
      <c r="A16" s="2" t="s">
        <v>1329</v>
      </c>
      <c r="B16" s="6">
        <v>30743</v>
      </c>
      <c r="C16" s="6">
        <v>36748</v>
      </c>
    </row>
    <row r="17" spans="1:3" x14ac:dyDescent="0.25">
      <c r="A17" s="2" t="s">
        <v>1330</v>
      </c>
      <c r="B17" s="6">
        <v>12663</v>
      </c>
      <c r="C17" s="6">
        <v>14613</v>
      </c>
    </row>
    <row r="18" spans="1:3" ht="45" x14ac:dyDescent="0.25">
      <c r="A18" s="2" t="s">
        <v>1331</v>
      </c>
      <c r="B18" s="6">
        <v>10605</v>
      </c>
      <c r="C18" s="6">
        <v>4197</v>
      </c>
    </row>
    <row r="19" spans="1:3" ht="45" x14ac:dyDescent="0.25">
      <c r="A19" s="2" t="s">
        <v>1332</v>
      </c>
      <c r="B19" s="6">
        <v>2629</v>
      </c>
      <c r="C19" s="6">
        <v>3983</v>
      </c>
    </row>
    <row r="20" spans="1:3" x14ac:dyDescent="0.25">
      <c r="A20" s="2" t="s">
        <v>1333</v>
      </c>
      <c r="B20" s="6">
        <v>7976</v>
      </c>
      <c r="C20" s="4" t="s">
        <v>5</v>
      </c>
    </row>
    <row r="21" spans="1:3" x14ac:dyDescent="0.25">
      <c r="A21" s="2" t="s">
        <v>1334</v>
      </c>
      <c r="B21" s="4" t="s">
        <v>5</v>
      </c>
      <c r="C21" s="4">
        <v>214</v>
      </c>
    </row>
    <row r="22" spans="1:3" x14ac:dyDescent="0.25">
      <c r="A22" s="2" t="s">
        <v>34</v>
      </c>
      <c r="B22" s="4" t="s">
        <v>5</v>
      </c>
      <c r="C22" s="4" t="s">
        <v>5</v>
      </c>
    </row>
    <row r="23" spans="1:3" ht="30" x14ac:dyDescent="0.25">
      <c r="A23" s="3" t="s">
        <v>1326</v>
      </c>
      <c r="B23" s="4" t="s">
        <v>5</v>
      </c>
      <c r="C23" s="4" t="s">
        <v>5</v>
      </c>
    </row>
    <row r="24" spans="1:3" ht="45" x14ac:dyDescent="0.25">
      <c r="A24" s="2" t="s">
        <v>1327</v>
      </c>
      <c r="B24" s="6">
        <v>95977</v>
      </c>
      <c r="C24" s="6">
        <v>248018</v>
      </c>
    </row>
    <row r="25" spans="1:3" ht="45" x14ac:dyDescent="0.25">
      <c r="A25" s="2" t="s">
        <v>1328</v>
      </c>
      <c r="B25" s="6">
        <v>95761</v>
      </c>
      <c r="C25" s="6">
        <v>248018</v>
      </c>
    </row>
    <row r="26" spans="1:3" x14ac:dyDescent="0.25">
      <c r="A26" s="2" t="s">
        <v>1330</v>
      </c>
      <c r="B26" s="4">
        <v>216</v>
      </c>
      <c r="C26" s="4" t="s">
        <v>5</v>
      </c>
    </row>
    <row r="27" spans="1:3" x14ac:dyDescent="0.25">
      <c r="A27" s="2" t="s">
        <v>46</v>
      </c>
      <c r="B27" s="4" t="s">
        <v>5</v>
      </c>
      <c r="C27" s="4" t="s">
        <v>5</v>
      </c>
    </row>
    <row r="28" spans="1:3" ht="30" x14ac:dyDescent="0.25">
      <c r="A28" s="3" t="s">
        <v>1326</v>
      </c>
      <c r="B28" s="4" t="s">
        <v>5</v>
      </c>
      <c r="C28" s="4" t="s">
        <v>5</v>
      </c>
    </row>
    <row r="29" spans="1:3" ht="45" x14ac:dyDescent="0.25">
      <c r="A29" s="2" t="s">
        <v>1331</v>
      </c>
      <c r="B29" s="6">
        <v>68505</v>
      </c>
      <c r="C29" s="6">
        <v>142266</v>
      </c>
    </row>
    <row r="30" spans="1:3" ht="45" x14ac:dyDescent="0.25">
      <c r="A30" s="2" t="s">
        <v>1332</v>
      </c>
      <c r="B30" s="6">
        <v>68449</v>
      </c>
      <c r="C30" s="6">
        <v>142266</v>
      </c>
    </row>
    <row r="31" spans="1:3" x14ac:dyDescent="0.25">
      <c r="A31" s="2" t="s">
        <v>1334</v>
      </c>
      <c r="B31" s="8">
        <v>56</v>
      </c>
      <c r="C31" s="4" t="s">
        <v>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5</v>
      </c>
      <c r="B1" s="7" t="s">
        <v>2</v>
      </c>
      <c r="C1" s="7" t="s">
        <v>28</v>
      </c>
    </row>
    <row r="2" spans="1:3" ht="30" x14ac:dyDescent="0.25">
      <c r="A2" s="1" t="s">
        <v>27</v>
      </c>
      <c r="B2" s="7"/>
      <c r="C2" s="7"/>
    </row>
    <row r="3" spans="1:3" x14ac:dyDescent="0.25">
      <c r="A3" s="3" t="s">
        <v>1336</v>
      </c>
      <c r="B3" s="4" t="s">
        <v>5</v>
      </c>
      <c r="C3" s="4" t="s">
        <v>5</v>
      </c>
    </row>
    <row r="4" spans="1:3" ht="30" x14ac:dyDescent="0.25">
      <c r="A4" s="2" t="s">
        <v>760</v>
      </c>
      <c r="B4" s="8">
        <v>138433</v>
      </c>
      <c r="C4" s="8">
        <v>142390</v>
      </c>
    </row>
    <row r="5" spans="1:3" x14ac:dyDescent="0.25">
      <c r="A5" s="2" t="s">
        <v>761</v>
      </c>
      <c r="B5" s="6">
        <v>50933</v>
      </c>
      <c r="C5" s="6">
        <v>81498</v>
      </c>
    </row>
    <row r="6" spans="1:3" x14ac:dyDescent="0.25">
      <c r="A6" s="2" t="s">
        <v>38</v>
      </c>
      <c r="B6" s="6">
        <v>76994</v>
      </c>
      <c r="C6" s="6">
        <v>97140</v>
      </c>
    </row>
    <row r="7" spans="1:3" x14ac:dyDescent="0.25">
      <c r="A7" s="2" t="s">
        <v>38</v>
      </c>
      <c r="B7" s="6">
        <v>312395</v>
      </c>
      <c r="C7" s="6">
        <v>376372</v>
      </c>
    </row>
    <row r="8" spans="1:3" x14ac:dyDescent="0.25">
      <c r="A8" s="2" t="s">
        <v>1337</v>
      </c>
      <c r="B8" s="4" t="s">
        <v>5</v>
      </c>
      <c r="C8" s="4" t="s">
        <v>5</v>
      </c>
    </row>
    <row r="9" spans="1:3" x14ac:dyDescent="0.25">
      <c r="A9" s="3" t="s">
        <v>1336</v>
      </c>
      <c r="B9" s="4" t="s">
        <v>5</v>
      </c>
      <c r="C9" s="4" t="s">
        <v>5</v>
      </c>
    </row>
    <row r="10" spans="1:3" x14ac:dyDescent="0.25">
      <c r="A10" s="2" t="s">
        <v>394</v>
      </c>
      <c r="B10" s="8">
        <v>46035</v>
      </c>
      <c r="C10" s="8">
        <v>5534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45" x14ac:dyDescent="0.25">
      <c r="A1" s="1" t="s">
        <v>1338</v>
      </c>
      <c r="B1" s="7" t="s">
        <v>2</v>
      </c>
      <c r="C1" s="7"/>
      <c r="D1" s="7" t="s">
        <v>28</v>
      </c>
      <c r="E1" s="7"/>
    </row>
    <row r="2" spans="1:5" ht="30" x14ac:dyDescent="0.25">
      <c r="A2" s="1" t="s">
        <v>27</v>
      </c>
      <c r="B2" s="7"/>
      <c r="C2" s="7"/>
      <c r="D2" s="7"/>
      <c r="E2" s="7"/>
    </row>
    <row r="3" spans="1:5" x14ac:dyDescent="0.25">
      <c r="A3" s="2" t="s">
        <v>1339</v>
      </c>
      <c r="B3" s="4" t="s">
        <v>5</v>
      </c>
      <c r="C3" s="4"/>
      <c r="D3" s="4" t="s">
        <v>5</v>
      </c>
      <c r="E3" s="4"/>
    </row>
    <row r="4" spans="1:5" x14ac:dyDescent="0.25">
      <c r="A4" s="3" t="s">
        <v>1340</v>
      </c>
      <c r="B4" s="4" t="s">
        <v>5</v>
      </c>
      <c r="C4" s="4"/>
      <c r="D4" s="4" t="s">
        <v>5</v>
      </c>
      <c r="E4" s="4"/>
    </row>
    <row r="5" spans="1:5" ht="17.25" x14ac:dyDescent="0.25">
      <c r="A5" s="2" t="s">
        <v>1341</v>
      </c>
      <c r="B5" s="8">
        <v>634710</v>
      </c>
      <c r="C5" s="86" t="s">
        <v>1144</v>
      </c>
      <c r="D5" s="8">
        <v>640220</v>
      </c>
      <c r="E5" s="86" t="s">
        <v>1144</v>
      </c>
    </row>
    <row r="6" spans="1:5" ht="17.25" x14ac:dyDescent="0.25">
      <c r="A6" s="2" t="s">
        <v>1342</v>
      </c>
      <c r="B6" s="6">
        <v>687317</v>
      </c>
      <c r="C6" s="86" t="s">
        <v>1343</v>
      </c>
      <c r="D6" s="6">
        <v>682344</v>
      </c>
      <c r="E6" s="86" t="s">
        <v>1343</v>
      </c>
    </row>
    <row r="7" spans="1:5" x14ac:dyDescent="0.25">
      <c r="A7" s="2" t="s">
        <v>1344</v>
      </c>
      <c r="B7" s="4" t="s">
        <v>5</v>
      </c>
      <c r="C7" s="4"/>
      <c r="D7" s="4" t="s">
        <v>5</v>
      </c>
      <c r="E7" s="4"/>
    </row>
    <row r="8" spans="1:5" x14ac:dyDescent="0.25">
      <c r="A8" s="3" t="s">
        <v>1340</v>
      </c>
      <c r="B8" s="4" t="s">
        <v>5</v>
      </c>
      <c r="C8" s="4"/>
      <c r="D8" s="4" t="s">
        <v>5</v>
      </c>
      <c r="E8" s="4"/>
    </row>
    <row r="9" spans="1:5" x14ac:dyDescent="0.25">
      <c r="A9" s="2" t="s">
        <v>1341</v>
      </c>
      <c r="B9" s="6">
        <v>398502</v>
      </c>
      <c r="C9" s="4"/>
      <c r="D9" s="6">
        <v>398386</v>
      </c>
      <c r="E9" s="4"/>
    </row>
    <row r="10" spans="1:5" ht="17.25" x14ac:dyDescent="0.25">
      <c r="A10" s="2" t="s">
        <v>1342</v>
      </c>
      <c r="B10" s="6">
        <v>447920</v>
      </c>
      <c r="C10" s="86" t="s">
        <v>1145</v>
      </c>
      <c r="D10" s="6">
        <v>456200</v>
      </c>
      <c r="E10" s="86" t="s">
        <v>1145</v>
      </c>
    </row>
    <row r="11" spans="1:5" x14ac:dyDescent="0.25">
      <c r="A11" s="2" t="s">
        <v>1345</v>
      </c>
      <c r="B11" s="4" t="s">
        <v>5</v>
      </c>
      <c r="C11" s="4"/>
      <c r="D11" s="4" t="s">
        <v>5</v>
      </c>
      <c r="E11" s="4"/>
    </row>
    <row r="12" spans="1:5" x14ac:dyDescent="0.25">
      <c r="A12" s="3" t="s">
        <v>1340</v>
      </c>
      <c r="B12" s="4" t="s">
        <v>5</v>
      </c>
      <c r="C12" s="4"/>
      <c r="D12" s="4" t="s">
        <v>5</v>
      </c>
      <c r="E12" s="4"/>
    </row>
    <row r="13" spans="1:5" x14ac:dyDescent="0.25">
      <c r="A13" s="2" t="s">
        <v>1341</v>
      </c>
      <c r="B13" s="6">
        <v>393053</v>
      </c>
      <c r="C13" s="4"/>
      <c r="D13" s="6">
        <v>392629</v>
      </c>
      <c r="E13" s="4"/>
    </row>
    <row r="14" spans="1:5" ht="17.25" x14ac:dyDescent="0.25">
      <c r="A14" s="2" t="s">
        <v>1342</v>
      </c>
      <c r="B14" s="6">
        <v>416920</v>
      </c>
      <c r="C14" s="86" t="s">
        <v>1145</v>
      </c>
      <c r="D14" s="6">
        <v>426160</v>
      </c>
      <c r="E14" s="86" t="s">
        <v>1145</v>
      </c>
    </row>
    <row r="15" spans="1:5" x14ac:dyDescent="0.25">
      <c r="A15" s="2" t="s">
        <v>1346</v>
      </c>
      <c r="B15" s="4" t="s">
        <v>5</v>
      </c>
      <c r="C15" s="4"/>
      <c r="D15" s="4" t="s">
        <v>5</v>
      </c>
      <c r="E15" s="4"/>
    </row>
    <row r="16" spans="1:5" x14ac:dyDescent="0.25">
      <c r="A16" s="3" t="s">
        <v>1340</v>
      </c>
      <c r="B16" s="4" t="s">
        <v>5</v>
      </c>
      <c r="C16" s="4"/>
      <c r="D16" s="4" t="s">
        <v>5</v>
      </c>
      <c r="E16" s="4"/>
    </row>
    <row r="17" spans="1:5" x14ac:dyDescent="0.25">
      <c r="A17" s="2" t="s">
        <v>1341</v>
      </c>
      <c r="B17" s="6">
        <v>239707</v>
      </c>
      <c r="C17" s="4"/>
      <c r="D17" s="6">
        <v>239619</v>
      </c>
      <c r="E17" s="4"/>
    </row>
    <row r="18" spans="1:5" ht="17.25" x14ac:dyDescent="0.25">
      <c r="A18" s="2" t="s">
        <v>1342</v>
      </c>
      <c r="B18" s="8">
        <v>265150</v>
      </c>
      <c r="C18" s="86" t="s">
        <v>1145</v>
      </c>
      <c r="D18" s="8">
        <v>275275</v>
      </c>
      <c r="E18" s="86" t="s">
        <v>1145</v>
      </c>
    </row>
    <row r="19" spans="1:5" x14ac:dyDescent="0.25">
      <c r="A19" s="13"/>
      <c r="B19" s="13"/>
      <c r="C19" s="13"/>
      <c r="D19" s="13"/>
      <c r="E19" s="13"/>
    </row>
    <row r="20" spans="1:5" ht="30" customHeight="1" x14ac:dyDescent="0.25">
      <c r="A20" s="2" t="s">
        <v>1144</v>
      </c>
      <c r="B20" s="12" t="s">
        <v>1347</v>
      </c>
      <c r="C20" s="12"/>
      <c r="D20" s="12"/>
      <c r="E20" s="12"/>
    </row>
    <row r="21" spans="1:5" ht="15" customHeight="1" x14ac:dyDescent="0.25">
      <c r="A21" s="2" t="s">
        <v>1145</v>
      </c>
      <c r="B21" s="12" t="s">
        <v>771</v>
      </c>
      <c r="C21" s="12"/>
      <c r="D21" s="12"/>
      <c r="E21" s="12"/>
    </row>
  </sheetData>
  <mergeCells count="5">
    <mergeCell ref="B1:C2"/>
    <mergeCell ref="D1:E2"/>
    <mergeCell ref="A19:E19"/>
    <mergeCell ref="B20:E20"/>
    <mergeCell ref="B21:E2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6" width="12.85546875" bestFit="1" customWidth="1"/>
  </cols>
  <sheetData>
    <row r="1" spans="1:6" ht="45" x14ac:dyDescent="0.25">
      <c r="A1" s="1" t="s">
        <v>1348</v>
      </c>
      <c r="B1" s="7" t="s">
        <v>28</v>
      </c>
      <c r="C1" s="1" t="s">
        <v>2</v>
      </c>
      <c r="D1" s="1" t="s">
        <v>2</v>
      </c>
      <c r="E1" s="1" t="s">
        <v>2</v>
      </c>
      <c r="F1" s="1" t="s">
        <v>2</v>
      </c>
    </row>
    <row r="2" spans="1:6" x14ac:dyDescent="0.25">
      <c r="A2" s="1" t="s">
        <v>1125</v>
      </c>
      <c r="B2" s="7"/>
      <c r="C2" s="1" t="s">
        <v>1339</v>
      </c>
      <c r="D2" s="1" t="s">
        <v>1344</v>
      </c>
      <c r="E2" s="1" t="s">
        <v>1345</v>
      </c>
      <c r="F2" s="1" t="s">
        <v>1346</v>
      </c>
    </row>
    <row r="3" spans="1:6" x14ac:dyDescent="0.25">
      <c r="A3" s="3" t="s">
        <v>1340</v>
      </c>
      <c r="B3" s="4" t="s">
        <v>5</v>
      </c>
      <c r="C3" s="4" t="s">
        <v>5</v>
      </c>
      <c r="D3" s="4" t="s">
        <v>5</v>
      </c>
      <c r="E3" s="4" t="s">
        <v>5</v>
      </c>
      <c r="F3" s="4" t="s">
        <v>5</v>
      </c>
    </row>
    <row r="4" spans="1:6" x14ac:dyDescent="0.25">
      <c r="A4" s="2" t="s">
        <v>1349</v>
      </c>
      <c r="B4" s="4" t="s">
        <v>5</v>
      </c>
      <c r="C4" s="67">
        <v>6.6299999999999998E-2</v>
      </c>
      <c r="D4" s="67">
        <v>5.8799999999999998E-2</v>
      </c>
      <c r="E4" s="67">
        <v>4.7500000000000001E-2</v>
      </c>
      <c r="F4" s="67">
        <v>6.25E-2</v>
      </c>
    </row>
    <row r="5" spans="1:6" x14ac:dyDescent="0.25">
      <c r="A5" s="2" t="s">
        <v>1350</v>
      </c>
      <c r="B5" s="4" t="s">
        <v>5</v>
      </c>
      <c r="C5" s="5">
        <v>43692</v>
      </c>
      <c r="D5" s="5">
        <v>44270</v>
      </c>
      <c r="E5" s="5">
        <v>44972</v>
      </c>
      <c r="F5" s="5">
        <v>52093</v>
      </c>
    </row>
    <row r="6" spans="1:6" x14ac:dyDescent="0.25">
      <c r="A6" s="2" t="s">
        <v>1351</v>
      </c>
      <c r="B6" s="8">
        <v>600</v>
      </c>
      <c r="C6" s="8">
        <v>600</v>
      </c>
      <c r="D6" s="8">
        <v>400</v>
      </c>
      <c r="E6" s="8">
        <v>400</v>
      </c>
      <c r="F6" s="8">
        <v>250</v>
      </c>
    </row>
    <row r="7" spans="1:6" x14ac:dyDescent="0.25">
      <c r="A7" s="2" t="s">
        <v>1352</v>
      </c>
      <c r="B7" s="8">
        <v>15</v>
      </c>
      <c r="C7" s="4" t="s">
        <v>5</v>
      </c>
      <c r="D7" s="4" t="s">
        <v>5</v>
      </c>
      <c r="E7" s="4" t="s">
        <v>5</v>
      </c>
      <c r="F7" s="4" t="s">
        <v>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7" t="s">
        <v>1</v>
      </c>
      <c r="C1" s="7"/>
    </row>
    <row r="2" spans="1:3" ht="30" x14ac:dyDescent="0.25">
      <c r="A2" s="1" t="s">
        <v>27</v>
      </c>
      <c r="B2" s="1" t="s">
        <v>2</v>
      </c>
      <c r="C2" s="1" t="s">
        <v>71</v>
      </c>
    </row>
    <row r="3" spans="1:3" x14ac:dyDescent="0.25">
      <c r="A3" s="3" t="s">
        <v>155</v>
      </c>
      <c r="B3" s="4" t="s">
        <v>5</v>
      </c>
      <c r="C3" s="4" t="s">
        <v>5</v>
      </c>
    </row>
    <row r="4" spans="1:3" x14ac:dyDescent="0.25">
      <c r="A4" s="2" t="s">
        <v>103</v>
      </c>
      <c r="B4" s="8">
        <v>1399096</v>
      </c>
      <c r="C4" s="8">
        <v>708411</v>
      </c>
    </row>
    <row r="5" spans="1:3" x14ac:dyDescent="0.25">
      <c r="A5" s="3" t="s">
        <v>156</v>
      </c>
      <c r="B5" s="4" t="s">
        <v>5</v>
      </c>
      <c r="C5" s="4" t="s">
        <v>5</v>
      </c>
    </row>
    <row r="6" spans="1:3" ht="60" x14ac:dyDescent="0.25">
      <c r="A6" s="2" t="s">
        <v>157</v>
      </c>
      <c r="B6" s="6">
        <v>-452478</v>
      </c>
      <c r="C6" s="6">
        <v>-546221</v>
      </c>
    </row>
    <row r="7" spans="1:3" x14ac:dyDescent="0.25">
      <c r="A7" s="2" t="s">
        <v>158</v>
      </c>
      <c r="B7" s="6">
        <v>-1017481</v>
      </c>
      <c r="C7" s="6">
        <v>-215711</v>
      </c>
    </row>
    <row r="8" spans="1:3" ht="45" x14ac:dyDescent="0.25">
      <c r="A8" s="2" t="s">
        <v>159</v>
      </c>
      <c r="B8" s="6">
        <v>-253445</v>
      </c>
      <c r="C8" s="6">
        <v>-107763</v>
      </c>
    </row>
    <row r="9" spans="1:3" ht="30" x14ac:dyDescent="0.25">
      <c r="A9" s="2" t="s">
        <v>160</v>
      </c>
      <c r="B9" s="4" t="s">
        <v>5</v>
      </c>
      <c r="C9" s="6">
        <v>22599</v>
      </c>
    </row>
    <row r="10" spans="1:3" x14ac:dyDescent="0.25">
      <c r="A10" s="2" t="s">
        <v>161</v>
      </c>
      <c r="B10" s="6">
        <v>-588894</v>
      </c>
      <c r="C10" s="6">
        <v>-704852</v>
      </c>
    </row>
    <row r="11" spans="1:3" ht="30" x14ac:dyDescent="0.25">
      <c r="A11" s="2" t="s">
        <v>162</v>
      </c>
      <c r="B11" s="6">
        <v>695120</v>
      </c>
      <c r="C11" s="6">
        <v>349802</v>
      </c>
    </row>
    <row r="12" spans="1:3" x14ac:dyDescent="0.25">
      <c r="A12" s="2" t="s">
        <v>163</v>
      </c>
      <c r="B12" s="6">
        <v>572134</v>
      </c>
      <c r="C12" s="6">
        <v>690617</v>
      </c>
    </row>
    <row r="13" spans="1:3" x14ac:dyDescent="0.25">
      <c r="A13" s="2" t="s">
        <v>164</v>
      </c>
      <c r="B13" s="6">
        <v>69275</v>
      </c>
      <c r="C13" s="6">
        <v>115432</v>
      </c>
    </row>
    <row r="14" spans="1:3" ht="30" x14ac:dyDescent="0.25">
      <c r="A14" s="2" t="s">
        <v>165</v>
      </c>
      <c r="B14" s="6">
        <v>148748</v>
      </c>
      <c r="C14" s="6">
        <v>91612</v>
      </c>
    </row>
    <row r="15" spans="1:3" ht="30" x14ac:dyDescent="0.25">
      <c r="A15" s="3" t="s">
        <v>166</v>
      </c>
      <c r="B15" s="4" t="s">
        <v>5</v>
      </c>
      <c r="C15" s="4" t="s">
        <v>5</v>
      </c>
    </row>
    <row r="16" spans="1:3" ht="30" x14ac:dyDescent="0.25">
      <c r="A16" s="2" t="s">
        <v>31</v>
      </c>
      <c r="B16" s="6">
        <v>292510</v>
      </c>
      <c r="C16" s="6">
        <v>212350</v>
      </c>
    </row>
    <row r="17" spans="1:3" ht="30" x14ac:dyDescent="0.25">
      <c r="A17" s="2" t="s">
        <v>167</v>
      </c>
      <c r="B17" s="6">
        <v>-136524</v>
      </c>
      <c r="C17" s="6">
        <v>-46330</v>
      </c>
    </row>
    <row r="18" spans="1:3" x14ac:dyDescent="0.25">
      <c r="A18" s="2" t="s">
        <v>33</v>
      </c>
      <c r="B18" s="6">
        <v>-95491</v>
      </c>
      <c r="C18" s="6">
        <v>2286</v>
      </c>
    </row>
    <row r="19" spans="1:3" x14ac:dyDescent="0.25">
      <c r="A19" s="2" t="s">
        <v>34</v>
      </c>
      <c r="B19" s="6">
        <v>152041</v>
      </c>
      <c r="C19" s="6">
        <v>33904</v>
      </c>
    </row>
    <row r="20" spans="1:3" x14ac:dyDescent="0.25">
      <c r="A20" s="2" t="s">
        <v>35</v>
      </c>
      <c r="B20" s="6">
        <v>182372</v>
      </c>
      <c r="C20" s="6">
        <v>-86496</v>
      </c>
    </row>
    <row r="21" spans="1:3" x14ac:dyDescent="0.25">
      <c r="A21" s="2" t="s">
        <v>38</v>
      </c>
      <c r="B21" s="6">
        <v>-4624</v>
      </c>
      <c r="C21" s="6">
        <v>62117</v>
      </c>
    </row>
    <row r="22" spans="1:3" x14ac:dyDescent="0.25">
      <c r="A22" s="2" t="s">
        <v>44</v>
      </c>
      <c r="B22" s="6">
        <v>-165771</v>
      </c>
      <c r="C22" s="6">
        <v>167451</v>
      </c>
    </row>
    <row r="23" spans="1:3" x14ac:dyDescent="0.25">
      <c r="A23" s="2" t="s">
        <v>45</v>
      </c>
      <c r="B23" s="6">
        <v>-119741</v>
      </c>
      <c r="C23" s="6">
        <v>-33413</v>
      </c>
    </row>
    <row r="24" spans="1:3" ht="30" x14ac:dyDescent="0.25">
      <c r="A24" s="2" t="s">
        <v>47</v>
      </c>
      <c r="B24" s="6">
        <v>-231459</v>
      </c>
      <c r="C24" s="6">
        <v>-465817</v>
      </c>
    </row>
    <row r="25" spans="1:3" x14ac:dyDescent="0.25">
      <c r="A25" s="2" t="s">
        <v>46</v>
      </c>
      <c r="B25" s="6">
        <v>-73761</v>
      </c>
      <c r="C25" s="6">
        <v>-32397</v>
      </c>
    </row>
    <row r="26" spans="1:3" x14ac:dyDescent="0.25">
      <c r="A26" s="2" t="s">
        <v>43</v>
      </c>
      <c r="B26" s="6">
        <v>-46836</v>
      </c>
      <c r="C26" s="6">
        <v>-13665</v>
      </c>
    </row>
    <row r="27" spans="1:3" x14ac:dyDescent="0.25">
      <c r="A27" s="3" t="s">
        <v>168</v>
      </c>
      <c r="B27" s="4" t="s">
        <v>5</v>
      </c>
      <c r="C27" s="4" t="s">
        <v>5</v>
      </c>
    </row>
    <row r="28" spans="1:3" x14ac:dyDescent="0.25">
      <c r="A28" s="2" t="s">
        <v>169</v>
      </c>
      <c r="B28" s="6">
        <v>-3263154</v>
      </c>
      <c r="C28" s="6">
        <v>-2306256</v>
      </c>
    </row>
    <row r="29" spans="1:3" ht="30" x14ac:dyDescent="0.25">
      <c r="A29" s="2" t="s">
        <v>170</v>
      </c>
      <c r="B29" s="6">
        <v>3630030</v>
      </c>
      <c r="C29" s="6">
        <v>1767080</v>
      </c>
    </row>
    <row r="30" spans="1:3" x14ac:dyDescent="0.25">
      <c r="A30" s="3" t="s">
        <v>156</v>
      </c>
      <c r="B30" s="4" t="s">
        <v>5</v>
      </c>
      <c r="C30" s="4" t="s">
        <v>5</v>
      </c>
    </row>
    <row r="31" spans="1:3" x14ac:dyDescent="0.25">
      <c r="A31" s="2" t="s">
        <v>169</v>
      </c>
      <c r="B31" s="6">
        <v>-6815776</v>
      </c>
      <c r="C31" s="6">
        <v>-4894341</v>
      </c>
    </row>
    <row r="32" spans="1:3" ht="30" x14ac:dyDescent="0.25">
      <c r="A32" s="2" t="s">
        <v>171</v>
      </c>
      <c r="B32" s="6">
        <v>8856814</v>
      </c>
      <c r="C32" s="6">
        <v>5585951</v>
      </c>
    </row>
    <row r="33" spans="1:3" ht="30" x14ac:dyDescent="0.25">
      <c r="A33" s="2" t="s">
        <v>172</v>
      </c>
      <c r="B33" s="6">
        <v>2732705</v>
      </c>
      <c r="C33" s="6">
        <v>356350</v>
      </c>
    </row>
    <row r="34" spans="1:3" x14ac:dyDescent="0.25">
      <c r="A34" s="3" t="s">
        <v>173</v>
      </c>
      <c r="B34" s="4" t="s">
        <v>5</v>
      </c>
      <c r="C34" s="4" t="s">
        <v>5</v>
      </c>
    </row>
    <row r="35" spans="1:3" ht="30" x14ac:dyDescent="0.25">
      <c r="A35" s="2" t="s">
        <v>174</v>
      </c>
      <c r="B35" s="6">
        <v>-18574</v>
      </c>
      <c r="C35" s="6">
        <v>-26973</v>
      </c>
    </row>
    <row r="36" spans="1:3" ht="30" x14ac:dyDescent="0.25">
      <c r="A36" s="2" t="s">
        <v>175</v>
      </c>
      <c r="B36" s="6">
        <v>-146117</v>
      </c>
      <c r="C36" s="6">
        <v>-156972</v>
      </c>
    </row>
    <row r="37" spans="1:3" x14ac:dyDescent="0.25">
      <c r="A37" s="2" t="s">
        <v>176</v>
      </c>
      <c r="B37" s="6">
        <v>5765</v>
      </c>
      <c r="C37" s="6">
        <v>2341</v>
      </c>
    </row>
    <row r="38" spans="1:3" x14ac:dyDescent="0.25">
      <c r="A38" s="2" t="s">
        <v>177</v>
      </c>
      <c r="B38" s="6">
        <v>-158926</v>
      </c>
      <c r="C38" s="6">
        <v>-181604</v>
      </c>
    </row>
    <row r="39" spans="1:3" x14ac:dyDescent="0.25">
      <c r="A39" s="3" t="s">
        <v>178</v>
      </c>
      <c r="B39" s="4" t="s">
        <v>5</v>
      </c>
      <c r="C39" s="4" t="s">
        <v>5</v>
      </c>
    </row>
    <row r="40" spans="1:3" ht="45" x14ac:dyDescent="0.25">
      <c r="A40" s="2" t="s">
        <v>179</v>
      </c>
      <c r="B40" s="6">
        <v>-521894</v>
      </c>
      <c r="C40" s="6">
        <v>-167473</v>
      </c>
    </row>
    <row r="41" spans="1:3" ht="45" x14ac:dyDescent="0.25">
      <c r="A41" s="2" t="s">
        <v>180</v>
      </c>
      <c r="B41" s="6">
        <v>880530</v>
      </c>
      <c r="C41" s="6">
        <v>586073</v>
      </c>
    </row>
    <row r="42" spans="1:3" ht="30" x14ac:dyDescent="0.25">
      <c r="A42" s="2" t="s">
        <v>140</v>
      </c>
      <c r="B42" s="4">
        <v>-33</v>
      </c>
      <c r="C42" s="4">
        <v>-48</v>
      </c>
    </row>
    <row r="43" spans="1:3" ht="45" x14ac:dyDescent="0.25">
      <c r="A43" s="2" t="s">
        <v>181</v>
      </c>
      <c r="B43" s="6">
        <v>-20532</v>
      </c>
      <c r="C43" s="6">
        <v>-20762</v>
      </c>
    </row>
    <row r="44" spans="1:3" x14ac:dyDescent="0.25">
      <c r="A44" s="2" t="s">
        <v>182</v>
      </c>
      <c r="B44" s="6">
        <v>4087</v>
      </c>
      <c r="C44" s="6">
        <v>632710</v>
      </c>
    </row>
    <row r="45" spans="1:3" ht="30" x14ac:dyDescent="0.25">
      <c r="A45" s="2" t="s">
        <v>183</v>
      </c>
      <c r="B45" s="6">
        <v>-4576</v>
      </c>
      <c r="C45" s="6">
        <v>-27347</v>
      </c>
    </row>
    <row r="46" spans="1:3" x14ac:dyDescent="0.25">
      <c r="A46" s="2" t="s">
        <v>184</v>
      </c>
      <c r="B46" s="6">
        <v>-1192792</v>
      </c>
      <c r="C46" s="6">
        <v>-502399</v>
      </c>
    </row>
    <row r="47" spans="1:3" x14ac:dyDescent="0.25">
      <c r="A47" s="3" t="s">
        <v>156</v>
      </c>
      <c r="B47" s="4" t="s">
        <v>5</v>
      </c>
      <c r="C47" s="4" t="s">
        <v>5</v>
      </c>
    </row>
    <row r="48" spans="1:3" x14ac:dyDescent="0.25">
      <c r="A48" s="2" t="s">
        <v>182</v>
      </c>
      <c r="B48" s="6">
        <v>8654</v>
      </c>
      <c r="C48" s="6">
        <v>16284</v>
      </c>
    </row>
    <row r="49" spans="1:3" x14ac:dyDescent="0.25">
      <c r="A49" s="2" t="s">
        <v>185</v>
      </c>
      <c r="B49" s="6">
        <v>-1547497</v>
      </c>
      <c r="C49" s="6">
        <v>-613000</v>
      </c>
    </row>
    <row r="50" spans="1:3" x14ac:dyDescent="0.25">
      <c r="A50" s="2" t="s">
        <v>186</v>
      </c>
      <c r="B50" s="6">
        <v>-2394053</v>
      </c>
      <c r="C50" s="6">
        <v>-95962</v>
      </c>
    </row>
    <row r="51" spans="1:3" ht="30" x14ac:dyDescent="0.25">
      <c r="A51" s="2" t="s">
        <v>187</v>
      </c>
      <c r="B51" s="4">
        <v>-290</v>
      </c>
      <c r="C51" s="4">
        <v>-13</v>
      </c>
    </row>
    <row r="52" spans="1:3" ht="30" x14ac:dyDescent="0.25">
      <c r="A52" s="2" t="s">
        <v>188</v>
      </c>
      <c r="B52" s="6">
        <v>179436</v>
      </c>
      <c r="C52" s="6">
        <v>78771</v>
      </c>
    </row>
    <row r="53" spans="1:3" ht="30" x14ac:dyDescent="0.25">
      <c r="A53" s="2" t="s">
        <v>189</v>
      </c>
      <c r="B53" s="6">
        <v>709502</v>
      </c>
      <c r="C53" s="6">
        <v>754744</v>
      </c>
    </row>
    <row r="54" spans="1:3" ht="30" x14ac:dyDescent="0.25">
      <c r="A54" s="2" t="s">
        <v>190</v>
      </c>
      <c r="B54" s="6">
        <v>888938</v>
      </c>
      <c r="C54" s="6">
        <v>833515</v>
      </c>
    </row>
    <row r="55" spans="1:3" ht="30" x14ac:dyDescent="0.25">
      <c r="A55" s="3" t="s">
        <v>191</v>
      </c>
      <c r="B55" s="4" t="s">
        <v>5</v>
      </c>
      <c r="C55" s="4" t="s">
        <v>5</v>
      </c>
    </row>
    <row r="56" spans="1:3" x14ac:dyDescent="0.25">
      <c r="A56" s="2" t="s">
        <v>192</v>
      </c>
      <c r="B56" s="6">
        <v>109911</v>
      </c>
      <c r="C56" s="6">
        <v>78750</v>
      </c>
    </row>
    <row r="57" spans="1:3" x14ac:dyDescent="0.25">
      <c r="A57" s="2" t="s">
        <v>193</v>
      </c>
      <c r="B57" s="6">
        <v>60415</v>
      </c>
      <c r="C57" s="6">
        <v>23105</v>
      </c>
    </row>
    <row r="58" spans="1:3" ht="30" x14ac:dyDescent="0.25">
      <c r="A58" s="3" t="s">
        <v>194</v>
      </c>
      <c r="B58" s="4" t="s">
        <v>5</v>
      </c>
      <c r="C58" s="4" t="s">
        <v>5</v>
      </c>
    </row>
    <row r="59" spans="1:3" ht="30" x14ac:dyDescent="0.25">
      <c r="A59" s="2" t="s">
        <v>195</v>
      </c>
      <c r="B59" s="4" t="s">
        <v>5</v>
      </c>
      <c r="C59" s="6">
        <v>6803</v>
      </c>
    </row>
    <row r="60" spans="1:3" ht="30" x14ac:dyDescent="0.25">
      <c r="A60" s="2" t="s">
        <v>196</v>
      </c>
      <c r="B60" s="4" t="s">
        <v>5</v>
      </c>
      <c r="C60" s="6">
        <v>-6803</v>
      </c>
    </row>
    <row r="61" spans="1:3" ht="45" x14ac:dyDescent="0.25">
      <c r="A61" s="2" t="s">
        <v>197</v>
      </c>
      <c r="B61" s="6">
        <v>-1145</v>
      </c>
      <c r="C61" s="6">
        <v>-5370</v>
      </c>
    </row>
    <row r="62" spans="1:3" ht="30" x14ac:dyDescent="0.25">
      <c r="A62" s="2" t="s">
        <v>198</v>
      </c>
      <c r="B62" s="4" t="s">
        <v>5</v>
      </c>
      <c r="C62" s="6">
        <v>233541</v>
      </c>
    </row>
    <row r="63" spans="1:3" x14ac:dyDescent="0.25">
      <c r="A63" s="2" t="s">
        <v>199</v>
      </c>
      <c r="B63" s="4" t="s">
        <v>5</v>
      </c>
      <c r="C63" s="6">
        <v>-2017</v>
      </c>
    </row>
    <row r="64" spans="1:3" x14ac:dyDescent="0.25">
      <c r="A64" s="2" t="s">
        <v>200</v>
      </c>
      <c r="B64" s="6">
        <v>2323</v>
      </c>
      <c r="C64" s="6">
        <v>2017</v>
      </c>
    </row>
    <row r="65" spans="1:3" x14ac:dyDescent="0.25">
      <c r="A65" s="2" t="s">
        <v>201</v>
      </c>
      <c r="B65" s="4" t="s">
        <v>5</v>
      </c>
      <c r="C65" s="6">
        <v>4788</v>
      </c>
    </row>
    <row r="66" spans="1:3" ht="30" x14ac:dyDescent="0.25">
      <c r="A66" s="2" t="s">
        <v>202</v>
      </c>
      <c r="B66" s="6">
        <v>-1010</v>
      </c>
      <c r="C66" s="6">
        <v>-4444</v>
      </c>
    </row>
    <row r="67" spans="1:3" ht="30" x14ac:dyDescent="0.25">
      <c r="A67" s="2" t="s">
        <v>145</v>
      </c>
      <c r="B67" s="6">
        <v>-1798</v>
      </c>
      <c r="C67" s="6">
        <v>-1475</v>
      </c>
    </row>
    <row r="68" spans="1:3" ht="30" x14ac:dyDescent="0.25">
      <c r="A68" s="2" t="s">
        <v>203</v>
      </c>
      <c r="B68" s="6">
        <v>60732</v>
      </c>
      <c r="C68" s="6">
        <v>100041</v>
      </c>
    </row>
    <row r="69" spans="1:3" ht="30" x14ac:dyDescent="0.25">
      <c r="A69" s="2" t="s">
        <v>204</v>
      </c>
      <c r="B69" s="6">
        <v>34242</v>
      </c>
      <c r="C69" s="6">
        <v>112726</v>
      </c>
    </row>
    <row r="70" spans="1:3" ht="30" x14ac:dyDescent="0.25">
      <c r="A70" s="3" t="s">
        <v>205</v>
      </c>
      <c r="B70" s="4" t="s">
        <v>5</v>
      </c>
      <c r="C70" s="4" t="s">
        <v>5</v>
      </c>
    </row>
    <row r="71" spans="1:3" x14ac:dyDescent="0.25">
      <c r="A71" s="2" t="s">
        <v>206</v>
      </c>
      <c r="B71" s="6">
        <v>-113040</v>
      </c>
      <c r="C71" s="6">
        <v>-89464</v>
      </c>
    </row>
    <row r="72" spans="1:3" x14ac:dyDescent="0.25">
      <c r="A72" s="2" t="s">
        <v>43</v>
      </c>
      <c r="B72" s="6">
        <v>24908</v>
      </c>
      <c r="C72" s="6">
        <v>73051</v>
      </c>
    </row>
    <row r="73" spans="1:3" x14ac:dyDescent="0.25">
      <c r="A73" s="2" t="s">
        <v>52</v>
      </c>
      <c r="B73" s="8">
        <v>88132</v>
      </c>
      <c r="C73" s="8">
        <v>1641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4.7109375" customWidth="1"/>
  </cols>
  <sheetData>
    <row r="1" spans="1:5" ht="60" x14ac:dyDescent="0.25">
      <c r="A1" s="1" t="s">
        <v>1353</v>
      </c>
      <c r="B1" s="7" t="s">
        <v>2</v>
      </c>
      <c r="C1" s="7"/>
      <c r="D1" s="7" t="s">
        <v>28</v>
      </c>
      <c r="E1" s="7"/>
    </row>
    <row r="2" spans="1:5" ht="30" x14ac:dyDescent="0.25">
      <c r="A2" s="1" t="s">
        <v>27</v>
      </c>
      <c r="B2" s="7"/>
      <c r="C2" s="7"/>
      <c r="D2" s="7"/>
      <c r="E2" s="7"/>
    </row>
    <row r="3" spans="1:5" x14ac:dyDescent="0.25">
      <c r="A3" s="3" t="s">
        <v>1340</v>
      </c>
      <c r="B3" s="4" t="s">
        <v>5</v>
      </c>
      <c r="C3" s="4"/>
      <c r="D3" s="4" t="s">
        <v>5</v>
      </c>
      <c r="E3" s="4"/>
    </row>
    <row r="4" spans="1:5" x14ac:dyDescent="0.25">
      <c r="A4" s="2" t="s">
        <v>1354</v>
      </c>
      <c r="B4" s="8">
        <v>10214357</v>
      </c>
      <c r="C4" s="4"/>
      <c r="D4" s="8">
        <v>12967302</v>
      </c>
      <c r="E4" s="4"/>
    </row>
    <row r="5" spans="1:5" x14ac:dyDescent="0.25">
      <c r="A5" s="2" t="s">
        <v>441</v>
      </c>
      <c r="B5" s="4" t="s">
        <v>5</v>
      </c>
      <c r="C5" s="4"/>
      <c r="D5" s="4" t="s">
        <v>5</v>
      </c>
      <c r="E5" s="4"/>
    </row>
    <row r="6" spans="1:5" x14ac:dyDescent="0.25">
      <c r="A6" s="3" t="s">
        <v>1340</v>
      </c>
      <c r="B6" s="4" t="s">
        <v>5</v>
      </c>
      <c r="C6" s="4"/>
      <c r="D6" s="4" t="s">
        <v>5</v>
      </c>
      <c r="E6" s="4"/>
    </row>
    <row r="7" spans="1:5" x14ac:dyDescent="0.25">
      <c r="A7" s="2" t="s">
        <v>1354</v>
      </c>
      <c r="B7" s="6">
        <v>9006731</v>
      </c>
      <c r="C7" s="4"/>
      <c r="D7" s="6">
        <v>11518111</v>
      </c>
      <c r="E7" s="4"/>
    </row>
    <row r="8" spans="1:5" x14ac:dyDescent="0.25">
      <c r="A8" s="2" t="s">
        <v>1355</v>
      </c>
      <c r="B8" s="67">
        <v>1.2800000000000001E-2</v>
      </c>
      <c r="C8" s="4"/>
      <c r="D8" s="67">
        <v>1.34E-2</v>
      </c>
      <c r="E8" s="4"/>
    </row>
    <row r="9" spans="1:5" ht="30" x14ac:dyDescent="0.25">
      <c r="A9" s="2" t="s">
        <v>1356</v>
      </c>
      <c r="B9" s="4" t="s">
        <v>1357</v>
      </c>
      <c r="C9" s="4"/>
      <c r="D9" s="4" t="s">
        <v>1358</v>
      </c>
      <c r="E9" s="4"/>
    </row>
    <row r="10" spans="1:5" x14ac:dyDescent="0.25">
      <c r="A10" s="2" t="s">
        <v>442</v>
      </c>
      <c r="B10" s="4" t="s">
        <v>5</v>
      </c>
      <c r="C10" s="4"/>
      <c r="D10" s="4" t="s">
        <v>5</v>
      </c>
      <c r="E10" s="4"/>
    </row>
    <row r="11" spans="1:5" x14ac:dyDescent="0.25">
      <c r="A11" s="3" t="s">
        <v>1340</v>
      </c>
      <c r="B11" s="4" t="s">
        <v>5</v>
      </c>
      <c r="C11" s="4"/>
      <c r="D11" s="4" t="s">
        <v>5</v>
      </c>
      <c r="E11" s="4"/>
    </row>
    <row r="12" spans="1:5" x14ac:dyDescent="0.25">
      <c r="A12" s="2" t="s">
        <v>1354</v>
      </c>
      <c r="B12" s="8">
        <v>1207626</v>
      </c>
      <c r="C12" s="4"/>
      <c r="D12" s="8">
        <v>1449191</v>
      </c>
      <c r="E12" s="4"/>
    </row>
    <row r="13" spans="1:5" ht="17.25" x14ac:dyDescent="0.25">
      <c r="A13" s="2" t="s">
        <v>1355</v>
      </c>
      <c r="B13" s="4" t="s">
        <v>50</v>
      </c>
      <c r="C13" s="86" t="s">
        <v>1144</v>
      </c>
      <c r="D13" s="4" t="s">
        <v>50</v>
      </c>
      <c r="E13" s="86" t="s">
        <v>1144</v>
      </c>
    </row>
    <row r="14" spans="1:5" ht="30" x14ac:dyDescent="0.25">
      <c r="A14" s="2" t="s">
        <v>1356</v>
      </c>
      <c r="B14" s="4" t="s">
        <v>5</v>
      </c>
      <c r="C14" s="4"/>
      <c r="D14" s="4" t="s">
        <v>1359</v>
      </c>
      <c r="E14" s="4"/>
    </row>
    <row r="15" spans="1:5" x14ac:dyDescent="0.25">
      <c r="A15" s="13"/>
      <c r="B15" s="13"/>
      <c r="C15" s="13"/>
      <c r="D15" s="13"/>
      <c r="E15" s="13"/>
    </row>
    <row r="16" spans="1:5" ht="30" customHeight="1" x14ac:dyDescent="0.25">
      <c r="A16" s="2" t="s">
        <v>1144</v>
      </c>
      <c r="B16" s="12" t="s">
        <v>786</v>
      </c>
      <c r="C16" s="12"/>
      <c r="D16" s="12"/>
      <c r="E16" s="12"/>
    </row>
  </sheetData>
  <mergeCells count="4">
    <mergeCell ref="B1:C2"/>
    <mergeCell ref="D1:E2"/>
    <mergeCell ref="A15:E15"/>
    <mergeCell ref="B16:E1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0</v>
      </c>
      <c r="B1" s="7" t="s">
        <v>2</v>
      </c>
      <c r="C1" s="7" t="s">
        <v>28</v>
      </c>
    </row>
    <row r="2" spans="1:3" ht="30" x14ac:dyDescent="0.25">
      <c r="A2" s="1" t="s">
        <v>27</v>
      </c>
      <c r="B2" s="7"/>
      <c r="C2" s="7"/>
    </row>
    <row r="3" spans="1:3" x14ac:dyDescent="0.25">
      <c r="A3" s="2" t="s">
        <v>441</v>
      </c>
      <c r="B3" s="4" t="s">
        <v>5</v>
      </c>
      <c r="C3" s="4" t="s">
        <v>5</v>
      </c>
    </row>
    <row r="4" spans="1:3" x14ac:dyDescent="0.25">
      <c r="A4" s="3" t="s">
        <v>1340</v>
      </c>
      <c r="B4" s="4" t="s">
        <v>5</v>
      </c>
      <c r="C4" s="4" t="s">
        <v>5</v>
      </c>
    </row>
    <row r="5" spans="1:3" x14ac:dyDescent="0.25">
      <c r="A5" s="2" t="s">
        <v>367</v>
      </c>
      <c r="B5" s="8">
        <v>8641507</v>
      </c>
      <c r="C5" s="8">
        <v>10695136</v>
      </c>
    </row>
    <row r="6" spans="1:3" x14ac:dyDescent="0.25">
      <c r="A6" s="2" t="s">
        <v>442</v>
      </c>
      <c r="B6" s="4" t="s">
        <v>5</v>
      </c>
      <c r="C6" s="4" t="s">
        <v>5</v>
      </c>
    </row>
    <row r="7" spans="1:3" x14ac:dyDescent="0.25">
      <c r="A7" s="3" t="s">
        <v>1340</v>
      </c>
      <c r="B7" s="4" t="s">
        <v>5</v>
      </c>
      <c r="C7" s="4" t="s">
        <v>5</v>
      </c>
    </row>
    <row r="8" spans="1:3" x14ac:dyDescent="0.25">
      <c r="A8" s="2" t="s">
        <v>367</v>
      </c>
      <c r="B8" s="6">
        <v>605380</v>
      </c>
      <c r="C8" s="6">
        <v>846471</v>
      </c>
    </row>
    <row r="9" spans="1:3" ht="30" x14ac:dyDescent="0.25">
      <c r="A9" s="2" t="s">
        <v>1361</v>
      </c>
      <c r="B9" s="4" t="s">
        <v>5</v>
      </c>
      <c r="C9" s="4" t="s">
        <v>5</v>
      </c>
    </row>
    <row r="10" spans="1:3" x14ac:dyDescent="0.25">
      <c r="A10" s="3" t="s">
        <v>1340</v>
      </c>
      <c r="B10" s="4" t="s">
        <v>5</v>
      </c>
      <c r="C10" s="4" t="s">
        <v>5</v>
      </c>
    </row>
    <row r="11" spans="1:3" x14ac:dyDescent="0.25">
      <c r="A11" s="2" t="s">
        <v>1354</v>
      </c>
      <c r="B11" s="6">
        <v>22000</v>
      </c>
      <c r="C11" s="6">
        <v>22000</v>
      </c>
    </row>
    <row r="12" spans="1:3" x14ac:dyDescent="0.25">
      <c r="A12" s="2" t="s">
        <v>367</v>
      </c>
      <c r="B12" s="6">
        <v>21018</v>
      </c>
      <c r="C12" s="6">
        <v>18229</v>
      </c>
    </row>
    <row r="13" spans="1:3" ht="30" x14ac:dyDescent="0.25">
      <c r="A13" s="2" t="s">
        <v>1362</v>
      </c>
      <c r="B13" s="4" t="s">
        <v>5</v>
      </c>
      <c r="C13" s="4" t="s">
        <v>5</v>
      </c>
    </row>
    <row r="14" spans="1:3" x14ac:dyDescent="0.25">
      <c r="A14" s="3" t="s">
        <v>1340</v>
      </c>
      <c r="B14" s="4" t="s">
        <v>5</v>
      </c>
      <c r="C14" s="4" t="s">
        <v>5</v>
      </c>
    </row>
    <row r="15" spans="1:3" x14ac:dyDescent="0.25">
      <c r="A15" s="2" t="s">
        <v>1354</v>
      </c>
      <c r="B15" s="6">
        <v>213037</v>
      </c>
      <c r="C15" s="6">
        <v>258156</v>
      </c>
    </row>
    <row r="16" spans="1:3" x14ac:dyDescent="0.25">
      <c r="A16" s="2" t="s">
        <v>367</v>
      </c>
      <c r="B16" s="8">
        <v>109317</v>
      </c>
      <c r="C16" s="8">
        <v>17289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3</v>
      </c>
      <c r="B1" s="7" t="s">
        <v>2</v>
      </c>
      <c r="C1" s="7" t="s">
        <v>28</v>
      </c>
    </row>
    <row r="2" spans="1:3" x14ac:dyDescent="0.25">
      <c r="A2" s="1" t="s">
        <v>1364</v>
      </c>
      <c r="B2" s="7"/>
      <c r="C2" s="7"/>
    </row>
    <row r="3" spans="1:3" x14ac:dyDescent="0.25">
      <c r="A3" s="3" t="s">
        <v>1340</v>
      </c>
      <c r="B3" s="4" t="s">
        <v>5</v>
      </c>
      <c r="C3" s="4" t="s">
        <v>5</v>
      </c>
    </row>
    <row r="4" spans="1:3" x14ac:dyDescent="0.25">
      <c r="A4" s="2" t="s">
        <v>1365</v>
      </c>
      <c r="B4" s="9">
        <v>9.9</v>
      </c>
      <c r="C4" s="9">
        <v>12.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66</v>
      </c>
      <c r="B1" s="7" t="s">
        <v>2</v>
      </c>
    </row>
    <row r="2" spans="1:2" ht="30" x14ac:dyDescent="0.25">
      <c r="A2" s="1" t="s">
        <v>27</v>
      </c>
      <c r="B2" s="7"/>
    </row>
    <row r="3" spans="1:2" x14ac:dyDescent="0.25">
      <c r="A3" s="2" t="s">
        <v>1367</v>
      </c>
      <c r="B3" s="4" t="s">
        <v>5</v>
      </c>
    </row>
    <row r="4" spans="1:2" x14ac:dyDescent="0.25">
      <c r="A4" s="3" t="s">
        <v>1340</v>
      </c>
      <c r="B4" s="4" t="s">
        <v>5</v>
      </c>
    </row>
    <row r="5" spans="1:2" x14ac:dyDescent="0.25">
      <c r="A5" s="2">
        <v>2013</v>
      </c>
      <c r="B5" s="8">
        <v>297</v>
      </c>
    </row>
    <row r="6" spans="1:2" x14ac:dyDescent="0.25">
      <c r="A6" s="2">
        <v>2014</v>
      </c>
      <c r="B6" s="6">
        <v>5040</v>
      </c>
    </row>
    <row r="7" spans="1:2" x14ac:dyDescent="0.25">
      <c r="A7" s="2" t="s">
        <v>797</v>
      </c>
      <c r="B7" s="6">
        <v>1635000</v>
      </c>
    </row>
    <row r="8" spans="1:2" x14ac:dyDescent="0.25">
      <c r="A8" s="2" t="s">
        <v>123</v>
      </c>
      <c r="B8" s="6">
        <v>1640337</v>
      </c>
    </row>
    <row r="9" spans="1:2" ht="30" x14ac:dyDescent="0.25">
      <c r="A9" s="2" t="s">
        <v>1368</v>
      </c>
      <c r="B9" s="4" t="s">
        <v>5</v>
      </c>
    </row>
    <row r="10" spans="1:2" x14ac:dyDescent="0.25">
      <c r="A10" s="3" t="s">
        <v>1340</v>
      </c>
      <c r="B10" s="4" t="s">
        <v>5</v>
      </c>
    </row>
    <row r="11" spans="1:2" x14ac:dyDescent="0.25">
      <c r="A11" s="2">
        <v>2013</v>
      </c>
      <c r="B11" s="6">
        <v>9859</v>
      </c>
    </row>
    <row r="12" spans="1:2" x14ac:dyDescent="0.25">
      <c r="A12" s="2">
        <v>2014</v>
      </c>
      <c r="B12" s="6">
        <v>3993</v>
      </c>
    </row>
    <row r="13" spans="1:2" x14ac:dyDescent="0.25">
      <c r="A13" s="2" t="s">
        <v>797</v>
      </c>
      <c r="B13" s="6">
        <v>10214357</v>
      </c>
    </row>
    <row r="14" spans="1:2" x14ac:dyDescent="0.25">
      <c r="A14" s="2" t="s">
        <v>123</v>
      </c>
      <c r="B14" s="6">
        <v>10228209</v>
      </c>
    </row>
    <row r="15" spans="1:2" x14ac:dyDescent="0.25">
      <c r="A15" s="2" t="s">
        <v>1369</v>
      </c>
      <c r="B15" s="4" t="s">
        <v>5</v>
      </c>
    </row>
    <row r="16" spans="1:2" x14ac:dyDescent="0.25">
      <c r="A16" s="3" t="s">
        <v>1340</v>
      </c>
      <c r="B16" s="4" t="s">
        <v>5</v>
      </c>
    </row>
    <row r="17" spans="1:2" x14ac:dyDescent="0.25">
      <c r="A17" s="2">
        <v>2013</v>
      </c>
      <c r="B17" s="6">
        <v>10156</v>
      </c>
    </row>
    <row r="18" spans="1:2" x14ac:dyDescent="0.25">
      <c r="A18" s="2">
        <v>2014</v>
      </c>
      <c r="B18" s="6">
        <v>9033</v>
      </c>
    </row>
    <row r="19" spans="1:2" x14ac:dyDescent="0.25">
      <c r="A19" s="2" t="s">
        <v>797</v>
      </c>
      <c r="B19" s="6">
        <v>11849357</v>
      </c>
    </row>
    <row r="20" spans="1:2" x14ac:dyDescent="0.25">
      <c r="A20" s="2" t="s">
        <v>123</v>
      </c>
      <c r="B20" s="8">
        <v>11868546</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0</v>
      </c>
      <c r="B1" s="7" t="s">
        <v>70</v>
      </c>
      <c r="C1" s="7"/>
      <c r="D1" s="7" t="s">
        <v>1</v>
      </c>
      <c r="E1" s="7"/>
    </row>
    <row r="2" spans="1:5" ht="30" x14ac:dyDescent="0.25">
      <c r="A2" s="1" t="s">
        <v>27</v>
      </c>
      <c r="B2" s="1" t="s">
        <v>2</v>
      </c>
      <c r="C2" s="1" t="s">
        <v>71</v>
      </c>
      <c r="D2" s="1" t="s">
        <v>2</v>
      </c>
      <c r="E2" s="1" t="s">
        <v>71</v>
      </c>
    </row>
    <row r="3" spans="1:5" x14ac:dyDescent="0.25">
      <c r="A3" s="3" t="s">
        <v>1371</v>
      </c>
      <c r="B3" s="4" t="s">
        <v>5</v>
      </c>
      <c r="C3" s="4" t="s">
        <v>5</v>
      </c>
      <c r="D3" s="4" t="s">
        <v>5</v>
      </c>
      <c r="E3" s="4" t="s">
        <v>5</v>
      </c>
    </row>
    <row r="4" spans="1:5" x14ac:dyDescent="0.25">
      <c r="A4" s="2" t="s">
        <v>1372</v>
      </c>
      <c r="B4" s="67">
        <v>0.111</v>
      </c>
      <c r="C4" s="67">
        <v>0.16600000000000001</v>
      </c>
      <c r="D4" s="67">
        <v>0.105</v>
      </c>
      <c r="E4" s="67">
        <v>0.14399999999999999</v>
      </c>
    </row>
    <row r="5" spans="1:5" ht="30" x14ac:dyDescent="0.25">
      <c r="A5" s="2" t="s">
        <v>1373</v>
      </c>
      <c r="B5" s="8">
        <v>57477</v>
      </c>
      <c r="C5" s="8">
        <v>39237</v>
      </c>
      <c r="D5" s="8">
        <v>164552</v>
      </c>
      <c r="E5" s="8">
        <v>119327</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4</v>
      </c>
      <c r="B1" s="7" t="s">
        <v>70</v>
      </c>
      <c r="C1" s="7"/>
      <c r="D1" s="7" t="s">
        <v>1</v>
      </c>
      <c r="E1" s="7"/>
    </row>
    <row r="2" spans="1:5" ht="30" x14ac:dyDescent="0.25">
      <c r="A2" s="1" t="s">
        <v>61</v>
      </c>
      <c r="B2" s="1" t="s">
        <v>2</v>
      </c>
      <c r="C2" s="1" t="s">
        <v>71</v>
      </c>
      <c r="D2" s="1" t="s">
        <v>2</v>
      </c>
      <c r="E2" s="1" t="s">
        <v>71</v>
      </c>
    </row>
    <row r="3" spans="1:5" x14ac:dyDescent="0.25">
      <c r="A3" s="3" t="s">
        <v>1375</v>
      </c>
      <c r="B3" s="4" t="s">
        <v>5</v>
      </c>
      <c r="C3" s="4" t="s">
        <v>5</v>
      </c>
      <c r="D3" s="4" t="s">
        <v>5</v>
      </c>
      <c r="E3" s="4" t="s">
        <v>5</v>
      </c>
    </row>
    <row r="4" spans="1:5" ht="30" x14ac:dyDescent="0.25">
      <c r="A4" s="2" t="s">
        <v>107</v>
      </c>
      <c r="B4" s="8">
        <v>171164</v>
      </c>
      <c r="C4" s="8">
        <v>128824</v>
      </c>
      <c r="D4" s="8">
        <v>549947</v>
      </c>
      <c r="E4" s="8">
        <v>112185</v>
      </c>
    </row>
    <row r="5" spans="1:5" ht="30" x14ac:dyDescent="0.25">
      <c r="A5" s="2" t="s">
        <v>112</v>
      </c>
      <c r="B5" s="6">
        <v>589643844</v>
      </c>
      <c r="C5" s="6">
        <v>544716399</v>
      </c>
      <c r="D5" s="6">
        <v>585296526</v>
      </c>
      <c r="E5" s="6">
        <v>526892258</v>
      </c>
    </row>
    <row r="6" spans="1:5" x14ac:dyDescent="0.25">
      <c r="A6" s="2" t="s">
        <v>803</v>
      </c>
      <c r="B6" s="9">
        <v>0.28999999999999998</v>
      </c>
      <c r="C6" s="9">
        <v>0.24</v>
      </c>
      <c r="D6" s="9">
        <v>0.94</v>
      </c>
      <c r="E6" s="9">
        <v>0.21</v>
      </c>
    </row>
    <row r="7" spans="1:5" ht="30" x14ac:dyDescent="0.25">
      <c r="A7" s="2" t="s">
        <v>112</v>
      </c>
      <c r="B7" s="6">
        <v>589643844</v>
      </c>
      <c r="C7" s="6">
        <v>544716399</v>
      </c>
      <c r="D7" s="6">
        <v>585296526</v>
      </c>
      <c r="E7" s="6">
        <v>526892258</v>
      </c>
    </row>
    <row r="8" spans="1:5" ht="30" x14ac:dyDescent="0.25">
      <c r="A8" s="2" t="s">
        <v>805</v>
      </c>
      <c r="B8" s="6">
        <v>3276951</v>
      </c>
      <c r="C8" s="6">
        <v>2207204</v>
      </c>
      <c r="D8" s="6">
        <v>3191542</v>
      </c>
      <c r="E8" s="6">
        <v>5810614</v>
      </c>
    </row>
    <row r="9" spans="1:5" ht="30" x14ac:dyDescent="0.25">
      <c r="A9" s="2" t="s">
        <v>806</v>
      </c>
      <c r="B9" s="6">
        <v>592920795</v>
      </c>
      <c r="C9" s="6">
        <v>546923603</v>
      </c>
      <c r="D9" s="6">
        <v>588488068</v>
      </c>
      <c r="E9" s="6">
        <v>532702872</v>
      </c>
    </row>
    <row r="10" spans="1:5" x14ac:dyDescent="0.25">
      <c r="A10" s="2" t="s">
        <v>804</v>
      </c>
      <c r="B10" s="9">
        <v>0.28999999999999998</v>
      </c>
      <c r="C10" s="9">
        <v>0.24</v>
      </c>
      <c r="D10" s="9">
        <v>0.93</v>
      </c>
      <c r="E10" s="9">
        <v>0.21</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76</v>
      </c>
      <c r="B1" s="7" t="s">
        <v>70</v>
      </c>
      <c r="C1" s="7"/>
      <c r="D1" s="7" t="s">
        <v>1</v>
      </c>
      <c r="E1" s="7"/>
    </row>
    <row r="2" spans="1:5" x14ac:dyDescent="0.25">
      <c r="A2" s="7"/>
      <c r="B2" s="1" t="s">
        <v>2</v>
      </c>
      <c r="C2" s="1" t="s">
        <v>71</v>
      </c>
      <c r="D2" s="1" t="s">
        <v>2</v>
      </c>
      <c r="E2" s="1" t="s">
        <v>71</v>
      </c>
    </row>
    <row r="3" spans="1:5" x14ac:dyDescent="0.25">
      <c r="A3" s="2" t="s">
        <v>1377</v>
      </c>
      <c r="B3" s="4" t="s">
        <v>5</v>
      </c>
      <c r="C3" s="4" t="s">
        <v>5</v>
      </c>
      <c r="D3" s="4" t="s">
        <v>5</v>
      </c>
      <c r="E3" s="4" t="s">
        <v>5</v>
      </c>
    </row>
    <row r="4" spans="1:5" ht="45" x14ac:dyDescent="0.25">
      <c r="A4" s="3" t="s">
        <v>1378</v>
      </c>
      <c r="B4" s="4" t="s">
        <v>5</v>
      </c>
      <c r="C4" s="4" t="s">
        <v>5</v>
      </c>
      <c r="D4" s="4" t="s">
        <v>5</v>
      </c>
      <c r="E4" s="4" t="s">
        <v>5</v>
      </c>
    </row>
    <row r="5" spans="1:5" x14ac:dyDescent="0.25">
      <c r="A5" s="2" t="s">
        <v>1379</v>
      </c>
      <c r="B5" s="6">
        <v>551916623</v>
      </c>
      <c r="C5" s="6">
        <v>586762611</v>
      </c>
      <c r="D5" s="6">
        <v>554857282</v>
      </c>
      <c r="E5" s="6">
        <v>59355560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380</v>
      </c>
      <c r="B1" s="1" t="s">
        <v>1</v>
      </c>
      <c r="C1" s="1" t="s">
        <v>1104</v>
      </c>
    </row>
    <row r="2" spans="1:3" x14ac:dyDescent="0.25">
      <c r="A2" s="1" t="s">
        <v>1125</v>
      </c>
      <c r="B2" s="7" t="s">
        <v>2</v>
      </c>
      <c r="C2" s="1" t="s">
        <v>1381</v>
      </c>
    </row>
    <row r="3" spans="1:3" x14ac:dyDescent="0.25">
      <c r="A3" s="1"/>
      <c r="B3" s="7"/>
      <c r="C3" s="1" t="s">
        <v>900</v>
      </c>
    </row>
    <row r="4" spans="1:3" ht="45" x14ac:dyDescent="0.25">
      <c r="A4" s="3" t="s">
        <v>1382</v>
      </c>
      <c r="B4" s="4" t="s">
        <v>5</v>
      </c>
      <c r="C4" s="4" t="s">
        <v>5</v>
      </c>
    </row>
    <row r="5" spans="1:3" ht="30" x14ac:dyDescent="0.25">
      <c r="A5" s="2" t="s">
        <v>1383</v>
      </c>
      <c r="B5" s="4" t="s">
        <v>5</v>
      </c>
      <c r="C5" s="8">
        <v>500</v>
      </c>
    </row>
    <row r="6" spans="1:3" ht="30" x14ac:dyDescent="0.25">
      <c r="A6" s="2" t="s">
        <v>1384</v>
      </c>
      <c r="B6" s="9">
        <v>335.8</v>
      </c>
      <c r="C6" s="4" t="s">
        <v>5</v>
      </c>
    </row>
  </sheetData>
  <mergeCells count="1">
    <mergeCell ref="B2:B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21.5703125" bestFit="1" customWidth="1"/>
    <col min="5" max="5" width="12.5703125" bestFit="1" customWidth="1"/>
    <col min="6" max="6" width="12.28515625" bestFit="1" customWidth="1"/>
  </cols>
  <sheetData>
    <row r="1" spans="1:6" ht="15" customHeight="1" x14ac:dyDescent="0.25">
      <c r="A1" s="7" t="s">
        <v>1385</v>
      </c>
      <c r="B1" s="7" t="s">
        <v>70</v>
      </c>
      <c r="C1" s="7"/>
      <c r="D1" s="7" t="s">
        <v>1</v>
      </c>
      <c r="E1" s="7"/>
      <c r="F1" s="1"/>
    </row>
    <row r="2" spans="1:6" x14ac:dyDescent="0.25">
      <c r="A2" s="7"/>
      <c r="B2" s="1" t="s">
        <v>2</v>
      </c>
      <c r="C2" s="1" t="s">
        <v>71</v>
      </c>
      <c r="D2" s="1" t="s">
        <v>2</v>
      </c>
      <c r="E2" s="1" t="s">
        <v>71</v>
      </c>
      <c r="F2" s="1" t="s">
        <v>28</v>
      </c>
    </row>
    <row r="3" spans="1:6" ht="30" x14ac:dyDescent="0.25">
      <c r="A3" s="3" t="s">
        <v>1386</v>
      </c>
      <c r="B3" s="4" t="s">
        <v>5</v>
      </c>
      <c r="C3" s="4" t="s">
        <v>5</v>
      </c>
      <c r="D3" s="4" t="s">
        <v>5</v>
      </c>
      <c r="E3" s="4" t="s">
        <v>5</v>
      </c>
      <c r="F3" s="4" t="s">
        <v>5</v>
      </c>
    </row>
    <row r="4" spans="1:6" x14ac:dyDescent="0.25">
      <c r="A4" s="2" t="s">
        <v>1387</v>
      </c>
      <c r="B4" s="4" t="s">
        <v>5</v>
      </c>
      <c r="C4" s="4" t="s">
        <v>5</v>
      </c>
      <c r="D4" s="4" t="s">
        <v>5</v>
      </c>
      <c r="E4" s="4" t="s">
        <v>5</v>
      </c>
      <c r="F4" s="6">
        <v>163217431</v>
      </c>
    </row>
    <row r="5" spans="1:6" ht="30" x14ac:dyDescent="0.25">
      <c r="A5" s="2" t="s">
        <v>1388</v>
      </c>
      <c r="B5" s="8">
        <v>193600000</v>
      </c>
      <c r="C5" s="8">
        <v>223600000</v>
      </c>
      <c r="D5" s="8">
        <v>572134000</v>
      </c>
      <c r="E5" s="8">
        <v>690617000</v>
      </c>
      <c r="F5" s="4" t="s">
        <v>5</v>
      </c>
    </row>
    <row r="6" spans="1:6" ht="30" x14ac:dyDescent="0.25">
      <c r="A6" s="2" t="s">
        <v>1389</v>
      </c>
      <c r="B6" s="6">
        <v>4300000</v>
      </c>
      <c r="C6" s="6">
        <v>2300000</v>
      </c>
      <c r="D6" s="6">
        <v>16000000</v>
      </c>
      <c r="E6" s="6">
        <v>15000000</v>
      </c>
      <c r="F6" s="4" t="s">
        <v>5</v>
      </c>
    </row>
    <row r="7" spans="1:6" ht="30" x14ac:dyDescent="0.25">
      <c r="A7" s="2" t="s">
        <v>1390</v>
      </c>
      <c r="B7" s="6">
        <v>1400000000</v>
      </c>
      <c r="C7" s="4" t="s">
        <v>5</v>
      </c>
      <c r="D7" s="6">
        <v>1400000000</v>
      </c>
      <c r="E7" s="4" t="s">
        <v>5</v>
      </c>
      <c r="F7" s="4" t="s">
        <v>5</v>
      </c>
    </row>
    <row r="8" spans="1:6" ht="45" x14ac:dyDescent="0.25">
      <c r="A8" s="2" t="s">
        <v>1391</v>
      </c>
      <c r="B8" s="4" t="s">
        <v>5</v>
      </c>
      <c r="C8" s="4" t="s">
        <v>5</v>
      </c>
      <c r="D8" s="4" t="s">
        <v>1392</v>
      </c>
      <c r="E8" s="4" t="s">
        <v>5</v>
      </c>
      <c r="F8" s="4" t="s">
        <v>5</v>
      </c>
    </row>
    <row r="9" spans="1:6" ht="30" x14ac:dyDescent="0.25">
      <c r="A9" s="2" t="s">
        <v>1393</v>
      </c>
      <c r="B9" s="6">
        <v>1149898936</v>
      </c>
      <c r="C9" s="4" t="s">
        <v>5</v>
      </c>
      <c r="D9" s="6">
        <v>1149898936</v>
      </c>
      <c r="E9" s="4" t="s">
        <v>5</v>
      </c>
      <c r="F9" s="4" t="s">
        <v>5</v>
      </c>
    </row>
    <row r="10" spans="1:6" ht="30" x14ac:dyDescent="0.25">
      <c r="A10" s="2" t="s">
        <v>1394</v>
      </c>
      <c r="B10" s="6">
        <v>150725</v>
      </c>
      <c r="C10" s="4" t="s">
        <v>5</v>
      </c>
      <c r="D10" s="6">
        <v>150725</v>
      </c>
      <c r="E10" s="4" t="s">
        <v>5</v>
      </c>
      <c r="F10" s="4" t="s">
        <v>5</v>
      </c>
    </row>
    <row r="11" spans="1:6" ht="30" x14ac:dyDescent="0.25">
      <c r="A11" s="2" t="s">
        <v>1395</v>
      </c>
      <c r="B11" s="4" t="s">
        <v>5</v>
      </c>
      <c r="C11" s="4" t="s">
        <v>5</v>
      </c>
      <c r="D11" s="4" t="s">
        <v>5</v>
      </c>
      <c r="E11" s="4" t="s">
        <v>5</v>
      </c>
      <c r="F11" s="4" t="s">
        <v>5</v>
      </c>
    </row>
    <row r="12" spans="1:6" ht="30" x14ac:dyDescent="0.25">
      <c r="A12" s="3" t="s">
        <v>1386</v>
      </c>
      <c r="B12" s="4" t="s">
        <v>5</v>
      </c>
      <c r="C12" s="4" t="s">
        <v>5</v>
      </c>
      <c r="D12" s="4" t="s">
        <v>5</v>
      </c>
      <c r="E12" s="4" t="s">
        <v>5</v>
      </c>
      <c r="F12" s="4" t="s">
        <v>5</v>
      </c>
    </row>
    <row r="13" spans="1:6" ht="30" x14ac:dyDescent="0.25">
      <c r="A13" s="2" t="s">
        <v>1396</v>
      </c>
      <c r="B13" s="4" t="s">
        <v>5</v>
      </c>
      <c r="C13" s="4" t="s">
        <v>5</v>
      </c>
      <c r="D13" s="4">
        <v>3</v>
      </c>
      <c r="E13" s="4" t="s">
        <v>5</v>
      </c>
      <c r="F13" s="4" t="s">
        <v>5</v>
      </c>
    </row>
    <row r="14" spans="1:6" ht="30" x14ac:dyDescent="0.25">
      <c r="A14" s="2" t="s">
        <v>1397</v>
      </c>
      <c r="B14" s="4" t="s">
        <v>5</v>
      </c>
      <c r="C14" s="4" t="s">
        <v>5</v>
      </c>
      <c r="D14" s="4" t="s">
        <v>5</v>
      </c>
      <c r="E14" s="4" t="s">
        <v>5</v>
      </c>
      <c r="F14" s="4" t="s">
        <v>5</v>
      </c>
    </row>
    <row r="15" spans="1:6" ht="30" x14ac:dyDescent="0.25">
      <c r="A15" s="3" t="s">
        <v>1386</v>
      </c>
      <c r="B15" s="4" t="s">
        <v>5</v>
      </c>
      <c r="C15" s="4" t="s">
        <v>5</v>
      </c>
      <c r="D15" s="4" t="s">
        <v>5</v>
      </c>
      <c r="E15" s="4" t="s">
        <v>5</v>
      </c>
      <c r="F15" s="4" t="s">
        <v>5</v>
      </c>
    </row>
    <row r="16" spans="1:6" ht="30" x14ac:dyDescent="0.25">
      <c r="A16" s="2" t="s">
        <v>1396</v>
      </c>
      <c r="B16" s="4" t="s">
        <v>5</v>
      </c>
      <c r="C16" s="4" t="s">
        <v>5</v>
      </c>
      <c r="D16" s="4">
        <v>5</v>
      </c>
      <c r="E16" s="4" t="s">
        <v>5</v>
      </c>
      <c r="F16" s="4" t="s">
        <v>5</v>
      </c>
    </row>
    <row r="17" spans="1:6" ht="45" x14ac:dyDescent="0.25">
      <c r="A17" s="2" t="s">
        <v>1398</v>
      </c>
      <c r="B17" s="4" t="s">
        <v>5</v>
      </c>
      <c r="C17" s="4" t="s">
        <v>5</v>
      </c>
      <c r="D17" s="4" t="s">
        <v>5</v>
      </c>
      <c r="E17" s="4" t="s">
        <v>5</v>
      </c>
      <c r="F17" s="4" t="s">
        <v>5</v>
      </c>
    </row>
    <row r="18" spans="1:6" ht="30" x14ac:dyDescent="0.25">
      <c r="A18" s="3" t="s">
        <v>1386</v>
      </c>
      <c r="B18" s="4" t="s">
        <v>5</v>
      </c>
      <c r="C18" s="4" t="s">
        <v>5</v>
      </c>
      <c r="D18" s="4" t="s">
        <v>5</v>
      </c>
      <c r="E18" s="4" t="s">
        <v>5</v>
      </c>
      <c r="F18" s="4" t="s">
        <v>5</v>
      </c>
    </row>
    <row r="19" spans="1:6" ht="30" x14ac:dyDescent="0.25">
      <c r="A19" s="2" t="s">
        <v>1388</v>
      </c>
      <c r="B19" s="4" t="s">
        <v>5</v>
      </c>
      <c r="C19" s="4" t="s">
        <v>5</v>
      </c>
      <c r="D19" s="8">
        <v>57300000</v>
      </c>
      <c r="E19" s="4" t="s">
        <v>5</v>
      </c>
      <c r="F19" s="4" t="s">
        <v>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99</v>
      </c>
      <c r="B1" s="1" t="s">
        <v>1</v>
      </c>
    </row>
    <row r="2" spans="1:2" x14ac:dyDescent="0.25">
      <c r="A2" s="7"/>
      <c r="B2" s="1" t="s">
        <v>2</v>
      </c>
    </row>
    <row r="3" spans="1:2" x14ac:dyDescent="0.25">
      <c r="A3" s="2" t="s">
        <v>900</v>
      </c>
      <c r="B3" s="4" t="s">
        <v>5</v>
      </c>
    </row>
    <row r="4" spans="1:2" ht="45" x14ac:dyDescent="0.25">
      <c r="A4" s="3" t="s">
        <v>1382</v>
      </c>
      <c r="B4" s="4" t="s">
        <v>5</v>
      </c>
    </row>
    <row r="5" spans="1:2" x14ac:dyDescent="0.25">
      <c r="A5" s="2" t="s">
        <v>1400</v>
      </c>
      <c r="B5" s="9">
        <v>28.19</v>
      </c>
    </row>
    <row r="6" spans="1:2" ht="30" x14ac:dyDescent="0.25">
      <c r="A6" s="2" t="s">
        <v>1401</v>
      </c>
      <c r="B6" s="9">
        <v>20.65</v>
      </c>
    </row>
    <row r="7" spans="1:2" ht="30" x14ac:dyDescent="0.25">
      <c r="A7" s="2" t="s">
        <v>1402</v>
      </c>
      <c r="B7" s="9">
        <v>29.87</v>
      </c>
    </row>
    <row r="8" spans="1:2" ht="30" x14ac:dyDescent="0.25">
      <c r="A8" s="2" t="s">
        <v>1403</v>
      </c>
      <c r="B8" s="9">
        <v>29.92</v>
      </c>
    </row>
    <row r="9" spans="1:2" x14ac:dyDescent="0.25">
      <c r="A9" s="2" t="s">
        <v>1404</v>
      </c>
      <c r="B9" s="9">
        <v>26.78</v>
      </c>
    </row>
    <row r="10" spans="1:2" ht="30" x14ac:dyDescent="0.25">
      <c r="A10" s="2" t="s">
        <v>1405</v>
      </c>
      <c r="B10" s="4" t="s">
        <v>5</v>
      </c>
    </row>
    <row r="11" spans="1:2" ht="45" x14ac:dyDescent="0.25">
      <c r="A11" s="3" t="s">
        <v>1382</v>
      </c>
      <c r="B11" s="4" t="s">
        <v>5</v>
      </c>
    </row>
    <row r="12" spans="1:2" x14ac:dyDescent="0.25">
      <c r="A12" s="2" t="s">
        <v>1400</v>
      </c>
      <c r="B12" s="6">
        <v>66591089</v>
      </c>
    </row>
    <row r="13" spans="1:2" x14ac:dyDescent="0.25">
      <c r="A13" s="2" t="s">
        <v>1406</v>
      </c>
      <c r="B13" s="6">
        <v>4645938</v>
      </c>
    </row>
    <row r="14" spans="1:2" x14ac:dyDescent="0.25">
      <c r="A14" s="2" t="s">
        <v>1407</v>
      </c>
      <c r="B14" s="6">
        <v>-20206544</v>
      </c>
    </row>
    <row r="15" spans="1:2" x14ac:dyDescent="0.25">
      <c r="A15" s="2" t="s">
        <v>1408</v>
      </c>
      <c r="B15" s="6">
        <v>-1038930</v>
      </c>
    </row>
    <row r="16" spans="1:2" x14ac:dyDescent="0.25">
      <c r="A16" s="2" t="s">
        <v>1404</v>
      </c>
      <c r="B16" s="6">
        <v>49991553</v>
      </c>
    </row>
    <row r="17" spans="1:2" ht="45" x14ac:dyDescent="0.25">
      <c r="A17" s="2" t="s">
        <v>1409</v>
      </c>
      <c r="B17" s="4" t="s">
        <v>5</v>
      </c>
    </row>
    <row r="18" spans="1:2" ht="45" x14ac:dyDescent="0.25">
      <c r="A18" s="3" t="s">
        <v>1382</v>
      </c>
      <c r="B18" s="4" t="s">
        <v>5</v>
      </c>
    </row>
    <row r="19" spans="1:2" x14ac:dyDescent="0.25">
      <c r="A19" s="2" t="s">
        <v>1400</v>
      </c>
      <c r="B19" s="9">
        <v>15.76</v>
      </c>
    </row>
    <row r="20" spans="1:2" ht="30" x14ac:dyDescent="0.25">
      <c r="A20" s="2" t="s">
        <v>1401</v>
      </c>
      <c r="B20" s="9">
        <v>17.440000000000001</v>
      </c>
    </row>
    <row r="21" spans="1:2" ht="30" x14ac:dyDescent="0.25">
      <c r="A21" s="2" t="s">
        <v>1402</v>
      </c>
      <c r="B21" s="9">
        <v>19.28</v>
      </c>
    </row>
    <row r="22" spans="1:2" ht="30" x14ac:dyDescent="0.25">
      <c r="A22" s="2" t="s">
        <v>1403</v>
      </c>
      <c r="B22" s="9">
        <v>17.36</v>
      </c>
    </row>
    <row r="23" spans="1:2" x14ac:dyDescent="0.25">
      <c r="A23" s="2" t="s">
        <v>1404</v>
      </c>
      <c r="B23" s="9">
        <v>15.49</v>
      </c>
    </row>
    <row r="24" spans="1:2" ht="45" x14ac:dyDescent="0.25">
      <c r="A24" s="2" t="s">
        <v>1410</v>
      </c>
      <c r="B24" s="4" t="s">
        <v>5</v>
      </c>
    </row>
    <row r="25" spans="1:2" ht="45" x14ac:dyDescent="0.25">
      <c r="A25" s="3" t="s">
        <v>1382</v>
      </c>
      <c r="B25" s="4" t="s">
        <v>5</v>
      </c>
    </row>
    <row r="26" spans="1:2" x14ac:dyDescent="0.25">
      <c r="A26" s="2" t="s">
        <v>1400</v>
      </c>
      <c r="B26" s="9">
        <v>14.89</v>
      </c>
    </row>
    <row r="27" spans="1:2" ht="30" x14ac:dyDescent="0.25">
      <c r="A27" s="2" t="s">
        <v>1401</v>
      </c>
      <c r="B27" s="9">
        <v>20.63</v>
      </c>
    </row>
    <row r="28" spans="1:2" ht="30" x14ac:dyDescent="0.25">
      <c r="A28" s="2" t="s">
        <v>1402</v>
      </c>
      <c r="B28" s="9">
        <v>20.6</v>
      </c>
    </row>
    <row r="29" spans="1:2" x14ac:dyDescent="0.25">
      <c r="A29" s="2" t="s">
        <v>1404</v>
      </c>
      <c r="B29" s="9">
        <v>23.7</v>
      </c>
    </row>
    <row r="30" spans="1:2" ht="45" x14ac:dyDescent="0.25">
      <c r="A30" s="2" t="s">
        <v>1411</v>
      </c>
      <c r="B30" s="4" t="s">
        <v>5</v>
      </c>
    </row>
    <row r="31" spans="1:2" ht="45" x14ac:dyDescent="0.25">
      <c r="A31" s="3" t="s">
        <v>1382</v>
      </c>
      <c r="B31" s="4" t="s">
        <v>5</v>
      </c>
    </row>
    <row r="32" spans="1:2" x14ac:dyDescent="0.25">
      <c r="A32" s="2" t="s">
        <v>1400</v>
      </c>
      <c r="B32" s="6">
        <v>20199382</v>
      </c>
    </row>
    <row r="33" spans="1:2" x14ac:dyDescent="0.25">
      <c r="A33" s="2" t="s">
        <v>1406</v>
      </c>
      <c r="B33" s="6">
        <v>4057293</v>
      </c>
    </row>
    <row r="34" spans="1:2" x14ac:dyDescent="0.25">
      <c r="A34" s="2" t="s">
        <v>1407</v>
      </c>
      <c r="B34" s="6">
        <v>-3150007</v>
      </c>
    </row>
    <row r="35" spans="1:2" x14ac:dyDescent="0.25">
      <c r="A35" s="2" t="s">
        <v>1408</v>
      </c>
      <c r="B35" s="6">
        <v>-820298</v>
      </c>
    </row>
    <row r="36" spans="1:2" x14ac:dyDescent="0.25">
      <c r="A36" s="2" t="s">
        <v>1404</v>
      </c>
      <c r="B36" s="6">
        <v>20286370</v>
      </c>
    </row>
    <row r="37" spans="1:2" ht="30" x14ac:dyDescent="0.25">
      <c r="A37" s="2" t="s">
        <v>1412</v>
      </c>
      <c r="B37" s="4" t="s">
        <v>5</v>
      </c>
    </row>
    <row r="38" spans="1:2" ht="45" x14ac:dyDescent="0.25">
      <c r="A38" s="3" t="s">
        <v>1382</v>
      </c>
      <c r="B38" s="4" t="s">
        <v>5</v>
      </c>
    </row>
    <row r="39" spans="1:2" x14ac:dyDescent="0.25">
      <c r="A39" s="2" t="s">
        <v>1400</v>
      </c>
      <c r="B39" s="6">
        <v>221356</v>
      </c>
    </row>
    <row r="40" spans="1:2" x14ac:dyDescent="0.25">
      <c r="A40" s="2" t="s">
        <v>1406</v>
      </c>
      <c r="B40" s="6">
        <v>5384</v>
      </c>
    </row>
    <row r="41" spans="1:2" x14ac:dyDescent="0.25">
      <c r="A41" s="2" t="s">
        <v>1407</v>
      </c>
      <c r="B41" s="6">
        <v>-76015</v>
      </c>
    </row>
    <row r="42" spans="1:2" x14ac:dyDescent="0.25">
      <c r="A42" s="2" t="s">
        <v>1404</v>
      </c>
      <c r="B42" s="6">
        <v>15072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5.140625" bestFit="1" customWidth="1"/>
    <col min="2" max="2" width="6.42578125" customWidth="1"/>
    <col min="3" max="3" width="36.5703125" customWidth="1"/>
  </cols>
  <sheetData>
    <row r="1" spans="1:3" ht="15" customHeight="1" x14ac:dyDescent="0.25">
      <c r="A1" s="7" t="s">
        <v>207</v>
      </c>
      <c r="B1" s="7" t="s">
        <v>1</v>
      </c>
      <c r="C1" s="7"/>
    </row>
    <row r="2" spans="1:3" ht="15" customHeight="1" x14ac:dyDescent="0.25">
      <c r="A2" s="7"/>
      <c r="B2" s="7" t="s">
        <v>2</v>
      </c>
      <c r="C2" s="7"/>
    </row>
    <row r="3" spans="1:3" ht="15" customHeight="1" x14ac:dyDescent="0.25">
      <c r="A3" s="12" t="s">
        <v>207</v>
      </c>
      <c r="B3" s="13" t="s">
        <v>5</v>
      </c>
      <c r="C3" s="13"/>
    </row>
    <row r="4" spans="1:3" x14ac:dyDescent="0.25">
      <c r="A4" s="12"/>
      <c r="B4" s="10">
        <v>1</v>
      </c>
      <c r="C4" s="10" t="s">
        <v>207</v>
      </c>
    </row>
    <row r="5" spans="1:3" ht="229.5" customHeight="1" x14ac:dyDescent="0.25">
      <c r="A5" s="12"/>
      <c r="B5" s="14" t="s">
        <v>208</v>
      </c>
      <c r="C5" s="14"/>
    </row>
    <row r="6" spans="1:3" ht="204" customHeight="1" x14ac:dyDescent="0.25">
      <c r="A6" s="12"/>
      <c r="B6" s="14" t="s">
        <v>209</v>
      </c>
      <c r="C6" s="14"/>
    </row>
    <row r="7" spans="1:3" ht="89.25" customHeight="1" x14ac:dyDescent="0.25">
      <c r="A7" s="12"/>
      <c r="B7" s="14" t="s">
        <v>210</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1413</v>
      </c>
      <c r="B1" s="1" t="s">
        <v>1</v>
      </c>
    </row>
    <row r="2" spans="1:2" x14ac:dyDescent="0.25">
      <c r="A2" s="7"/>
      <c r="B2" s="1" t="s">
        <v>2</v>
      </c>
    </row>
    <row r="3" spans="1:2" ht="45" x14ac:dyDescent="0.25">
      <c r="A3" s="3" t="s">
        <v>1382</v>
      </c>
      <c r="B3" s="4" t="s">
        <v>5</v>
      </c>
    </row>
    <row r="4" spans="1:2" ht="30" x14ac:dyDescent="0.25">
      <c r="A4" s="2" t="s">
        <v>1414</v>
      </c>
      <c r="B4" s="6">
        <v>46743135</v>
      </c>
    </row>
    <row r="5" spans="1:2" ht="30" x14ac:dyDescent="0.25">
      <c r="A5" s="2" t="s">
        <v>1415</v>
      </c>
      <c r="B5" s="6">
        <v>16398203</v>
      </c>
    </row>
    <row r="6" spans="1:2" x14ac:dyDescent="0.25">
      <c r="A6" s="2" t="s">
        <v>1416</v>
      </c>
      <c r="B6" s="6">
        <v>63141338</v>
      </c>
    </row>
    <row r="7" spans="1:2" x14ac:dyDescent="0.25">
      <c r="A7" s="2" t="s">
        <v>1417</v>
      </c>
      <c r="B7" s="6">
        <v>142313</v>
      </c>
    </row>
    <row r="8" spans="1:2" ht="45" x14ac:dyDescent="0.25">
      <c r="A8" s="2" t="s">
        <v>1418</v>
      </c>
      <c r="B8" s="4" t="s">
        <v>1392</v>
      </c>
    </row>
    <row r="9" spans="1:2" ht="45" x14ac:dyDescent="0.25">
      <c r="A9" s="2" t="s">
        <v>1419</v>
      </c>
      <c r="B9" s="4" t="s">
        <v>1420</v>
      </c>
    </row>
    <row r="10" spans="1:2" ht="30" x14ac:dyDescent="0.25">
      <c r="A10" s="2" t="s">
        <v>1421</v>
      </c>
      <c r="B10" s="4" t="s">
        <v>1422</v>
      </c>
    </row>
    <row r="11" spans="1:2" ht="30" x14ac:dyDescent="0.25">
      <c r="A11" s="2" t="s">
        <v>1423</v>
      </c>
      <c r="B11" s="4" t="s">
        <v>1424</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5</v>
      </c>
      <c r="B1" s="7" t="s">
        <v>2</v>
      </c>
      <c r="C1" s="7" t="s">
        <v>28</v>
      </c>
    </row>
    <row r="2" spans="1:3" ht="30" x14ac:dyDescent="0.25">
      <c r="A2" s="1" t="s">
        <v>27</v>
      </c>
      <c r="B2" s="7"/>
      <c r="C2" s="7"/>
    </row>
    <row r="3" spans="1:3" x14ac:dyDescent="0.25">
      <c r="A3" s="3" t="s">
        <v>1426</v>
      </c>
      <c r="B3" s="4" t="s">
        <v>5</v>
      </c>
      <c r="C3" s="4" t="s">
        <v>5</v>
      </c>
    </row>
    <row r="4" spans="1:3" ht="30" x14ac:dyDescent="0.25">
      <c r="A4" s="2" t="s">
        <v>857</v>
      </c>
      <c r="B4" s="8">
        <v>59071</v>
      </c>
      <c r="C4" s="8">
        <v>165322</v>
      </c>
    </row>
    <row r="5" spans="1:3" ht="75" x14ac:dyDescent="0.25">
      <c r="A5" s="2" t="s">
        <v>858</v>
      </c>
      <c r="B5" s="6">
        <v>150374</v>
      </c>
      <c r="C5" s="6">
        <v>155302</v>
      </c>
    </row>
    <row r="6" spans="1:3" ht="30" x14ac:dyDescent="0.25">
      <c r="A6" s="2" t="s">
        <v>859</v>
      </c>
      <c r="B6" s="6">
        <v>174163</v>
      </c>
      <c r="C6" s="6">
        <v>259196</v>
      </c>
    </row>
    <row r="7" spans="1:3" ht="30" x14ac:dyDescent="0.25">
      <c r="A7" s="2" t="s">
        <v>860</v>
      </c>
      <c r="B7" s="6">
        <v>38660</v>
      </c>
      <c r="C7" s="6">
        <v>39507</v>
      </c>
    </row>
    <row r="8" spans="1:3" ht="30" x14ac:dyDescent="0.25">
      <c r="A8" s="2" t="s">
        <v>861</v>
      </c>
      <c r="B8" s="6">
        <v>290851</v>
      </c>
      <c r="C8" s="6">
        <v>343846</v>
      </c>
    </row>
    <row r="9" spans="1:3" ht="30" x14ac:dyDescent="0.25">
      <c r="A9" s="2" t="s">
        <v>862</v>
      </c>
      <c r="B9" s="6">
        <v>236894</v>
      </c>
      <c r="C9" s="6">
        <v>150317</v>
      </c>
    </row>
    <row r="10" spans="1:3" ht="45" x14ac:dyDescent="0.25">
      <c r="A10" s="2" t="s">
        <v>863</v>
      </c>
      <c r="B10" s="6">
        <v>4720</v>
      </c>
      <c r="C10" s="6">
        <v>6577</v>
      </c>
    </row>
    <row r="11" spans="1:3" x14ac:dyDescent="0.25">
      <c r="A11" s="2" t="s">
        <v>1427</v>
      </c>
      <c r="B11" s="6">
        <v>954733</v>
      </c>
      <c r="C11" s="6">
        <v>1120067</v>
      </c>
    </row>
    <row r="12" spans="1:3" ht="45" x14ac:dyDescent="0.25">
      <c r="A12" s="2" t="s">
        <v>864</v>
      </c>
      <c r="B12" s="6">
        <v>1246374</v>
      </c>
      <c r="C12" s="6">
        <v>1218488</v>
      </c>
    </row>
    <row r="13" spans="1:3" ht="30" x14ac:dyDescent="0.25">
      <c r="A13" s="2" t="s">
        <v>865</v>
      </c>
      <c r="B13" s="6">
        <v>157686</v>
      </c>
      <c r="C13" s="6">
        <v>267116</v>
      </c>
    </row>
    <row r="14" spans="1:3" ht="30" x14ac:dyDescent="0.25">
      <c r="A14" s="2" t="s">
        <v>866</v>
      </c>
      <c r="B14" s="6">
        <v>130335</v>
      </c>
      <c r="C14" s="6">
        <v>191128</v>
      </c>
    </row>
    <row r="15" spans="1:3" ht="30" x14ac:dyDescent="0.25">
      <c r="A15" s="2" t="s">
        <v>867</v>
      </c>
      <c r="B15" s="6">
        <v>209128</v>
      </c>
      <c r="C15" s="6">
        <v>201286</v>
      </c>
    </row>
    <row r="16" spans="1:3" ht="45" x14ac:dyDescent="0.25">
      <c r="A16" s="2" t="s">
        <v>868</v>
      </c>
      <c r="B16" s="6">
        <v>13149</v>
      </c>
      <c r="C16" s="6">
        <v>12506</v>
      </c>
    </row>
    <row r="17" spans="1:3" ht="30" x14ac:dyDescent="0.25">
      <c r="A17" s="2" t="s">
        <v>869</v>
      </c>
      <c r="B17" s="6">
        <v>31080</v>
      </c>
      <c r="C17" s="6">
        <v>81589</v>
      </c>
    </row>
    <row r="18" spans="1:3" ht="30" x14ac:dyDescent="0.25">
      <c r="A18" s="2" t="s">
        <v>870</v>
      </c>
      <c r="B18" s="6">
        <v>13829</v>
      </c>
      <c r="C18" s="6">
        <v>20295</v>
      </c>
    </row>
    <row r="19" spans="1:3" ht="30" x14ac:dyDescent="0.25">
      <c r="A19" s="2" t="s">
        <v>871</v>
      </c>
      <c r="B19" s="6">
        <v>8587</v>
      </c>
      <c r="C19" s="6">
        <v>10236</v>
      </c>
    </row>
    <row r="20" spans="1:3" x14ac:dyDescent="0.25">
      <c r="A20" s="2" t="s">
        <v>1428</v>
      </c>
      <c r="B20" s="8">
        <v>1810168</v>
      </c>
      <c r="C20" s="8">
        <v>200264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2.5703125" bestFit="1" customWidth="1"/>
  </cols>
  <sheetData>
    <row r="1" spans="1:6" ht="15" customHeight="1" x14ac:dyDescent="0.25">
      <c r="A1" s="7" t="s">
        <v>1429</v>
      </c>
      <c r="B1" s="7" t="s">
        <v>70</v>
      </c>
      <c r="C1" s="7"/>
      <c r="D1" s="7" t="s">
        <v>1</v>
      </c>
      <c r="E1" s="7"/>
      <c r="F1" s="1"/>
    </row>
    <row r="2" spans="1:6" x14ac:dyDescent="0.25">
      <c r="A2" s="7"/>
      <c r="B2" s="1" t="s">
        <v>2</v>
      </c>
      <c r="C2" s="1" t="s">
        <v>71</v>
      </c>
      <c r="D2" s="1" t="s">
        <v>2</v>
      </c>
      <c r="E2" s="1" t="s">
        <v>71</v>
      </c>
      <c r="F2" s="1" t="s">
        <v>28</v>
      </c>
    </row>
    <row r="3" spans="1:6" x14ac:dyDescent="0.25">
      <c r="A3" s="3" t="s">
        <v>1426</v>
      </c>
      <c r="B3" s="4" t="s">
        <v>5</v>
      </c>
      <c r="C3" s="4" t="s">
        <v>5</v>
      </c>
      <c r="D3" s="4" t="s">
        <v>5</v>
      </c>
      <c r="E3" s="4" t="s">
        <v>5</v>
      </c>
      <c r="F3" s="4" t="s">
        <v>5</v>
      </c>
    </row>
    <row r="4" spans="1:6" ht="30" x14ac:dyDescent="0.25">
      <c r="A4" s="2" t="s">
        <v>1430</v>
      </c>
      <c r="B4" s="8">
        <v>1000000000</v>
      </c>
      <c r="C4" s="4" t="s">
        <v>5</v>
      </c>
      <c r="D4" s="8">
        <v>1000000000</v>
      </c>
      <c r="E4" s="4" t="s">
        <v>5</v>
      </c>
      <c r="F4" s="8">
        <v>939400000</v>
      </c>
    </row>
    <row r="5" spans="1:6" ht="60" x14ac:dyDescent="0.25">
      <c r="A5" s="2" t="s">
        <v>1431</v>
      </c>
      <c r="B5" s="6">
        <v>43900000</v>
      </c>
      <c r="C5" s="6">
        <v>46800000</v>
      </c>
      <c r="D5" s="6">
        <v>144500000</v>
      </c>
      <c r="E5" s="6">
        <v>90200000</v>
      </c>
      <c r="F5" s="4" t="s">
        <v>5</v>
      </c>
    </row>
    <row r="6" spans="1:6" ht="30" x14ac:dyDescent="0.25">
      <c r="A6" s="2" t="s">
        <v>1432</v>
      </c>
      <c r="B6" s="6">
        <v>48900000</v>
      </c>
      <c r="C6" s="6">
        <v>49000000</v>
      </c>
      <c r="D6" s="6">
        <v>169000000</v>
      </c>
      <c r="E6" s="6">
        <v>153100000</v>
      </c>
      <c r="F6" s="4" t="s">
        <v>5</v>
      </c>
    </row>
    <row r="7" spans="1:6" x14ac:dyDescent="0.25">
      <c r="A7" s="2" t="s">
        <v>1433</v>
      </c>
      <c r="B7" s="6">
        <v>900000</v>
      </c>
      <c r="C7" s="6">
        <v>1100000</v>
      </c>
      <c r="D7" s="6">
        <v>2700000</v>
      </c>
      <c r="E7" s="6">
        <v>3300000</v>
      </c>
      <c r="F7" s="4" t="s">
        <v>5</v>
      </c>
    </row>
    <row r="8" spans="1:6" ht="30" x14ac:dyDescent="0.25">
      <c r="A8" s="2" t="s">
        <v>1102</v>
      </c>
      <c r="B8" s="4" t="s">
        <v>5</v>
      </c>
      <c r="C8" s="4" t="s">
        <v>5</v>
      </c>
      <c r="D8" s="4">
        <v>1</v>
      </c>
      <c r="E8" s="4" t="s">
        <v>5</v>
      </c>
      <c r="F8" s="4" t="s">
        <v>5</v>
      </c>
    </row>
    <row r="9" spans="1:6" ht="30" x14ac:dyDescent="0.25">
      <c r="A9" s="2" t="s">
        <v>1434</v>
      </c>
      <c r="B9" s="4" t="s">
        <v>5</v>
      </c>
      <c r="C9" s="4" t="s">
        <v>5</v>
      </c>
      <c r="D9" s="67">
        <v>0.85</v>
      </c>
      <c r="E9" s="4" t="s">
        <v>5</v>
      </c>
      <c r="F9" s="4" t="s">
        <v>5</v>
      </c>
    </row>
    <row r="10" spans="1:6" ht="30" x14ac:dyDescent="0.25">
      <c r="A10" s="2" t="s">
        <v>1435</v>
      </c>
      <c r="B10" s="6">
        <v>1200000000</v>
      </c>
      <c r="C10" s="4" t="s">
        <v>5</v>
      </c>
      <c r="D10" s="6">
        <v>1200000000</v>
      </c>
      <c r="E10" s="4" t="s">
        <v>5</v>
      </c>
      <c r="F10" s="4" t="s">
        <v>5</v>
      </c>
    </row>
    <row r="11" spans="1:6" ht="30" x14ac:dyDescent="0.25">
      <c r="A11" s="2" t="s">
        <v>1436</v>
      </c>
      <c r="B11" s="4" t="s">
        <v>1437</v>
      </c>
      <c r="C11" s="4" t="s">
        <v>5</v>
      </c>
      <c r="D11" s="4" t="s">
        <v>1437</v>
      </c>
      <c r="E11" s="4" t="s">
        <v>5</v>
      </c>
      <c r="F11" s="4" t="s">
        <v>5</v>
      </c>
    </row>
    <row r="12" spans="1:6" ht="30" x14ac:dyDescent="0.25">
      <c r="A12" s="2" t="s">
        <v>1438</v>
      </c>
      <c r="B12" s="8">
        <v>396100000</v>
      </c>
      <c r="C12" s="4" t="s">
        <v>5</v>
      </c>
      <c r="D12" s="8">
        <v>396100000</v>
      </c>
      <c r="E12" s="4" t="s">
        <v>5</v>
      </c>
      <c r="F12" s="4" t="s">
        <v>5</v>
      </c>
    </row>
    <row r="13" spans="1:6" ht="30" x14ac:dyDescent="0.25">
      <c r="A13" s="2" t="s">
        <v>1439</v>
      </c>
      <c r="B13" s="67">
        <v>0.15</v>
      </c>
      <c r="C13" s="4" t="s">
        <v>5</v>
      </c>
      <c r="D13" s="67">
        <v>0.15</v>
      </c>
      <c r="E13" s="4" t="s">
        <v>5</v>
      </c>
      <c r="F13" s="4" t="s">
        <v>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40</v>
      </c>
      <c r="B1" s="1" t="s">
        <v>1</v>
      </c>
    </row>
    <row r="2" spans="1:2" x14ac:dyDescent="0.25">
      <c r="A2" s="7"/>
      <c r="B2" s="1" t="s">
        <v>2</v>
      </c>
    </row>
    <row r="3" spans="1:2" ht="30" x14ac:dyDescent="0.25">
      <c r="A3" s="3" t="s">
        <v>1441</v>
      </c>
      <c r="B3" s="4" t="s">
        <v>5</v>
      </c>
    </row>
    <row r="4" spans="1:2" x14ac:dyDescent="0.25">
      <c r="A4" s="2" t="s">
        <v>1442</v>
      </c>
      <c r="B4" s="8">
        <v>1500000000</v>
      </c>
    </row>
    <row r="5" spans="1:2" ht="30" x14ac:dyDescent="0.25">
      <c r="A5" s="2" t="s">
        <v>1443</v>
      </c>
      <c r="B5" s="6">
        <v>4000000</v>
      </c>
    </row>
    <row r="6" spans="1:2" ht="30" x14ac:dyDescent="0.25">
      <c r="A6" s="2" t="s">
        <v>1444</v>
      </c>
      <c r="B6" s="6">
        <v>56900000</v>
      </c>
    </row>
    <row r="7" spans="1:2" ht="30" x14ac:dyDescent="0.25">
      <c r="A7" s="2" t="s">
        <v>1445</v>
      </c>
      <c r="B7" s="4" t="s">
        <v>1446</v>
      </c>
    </row>
    <row r="8" spans="1:2" x14ac:dyDescent="0.25">
      <c r="A8" s="2" t="s">
        <v>1447</v>
      </c>
      <c r="B8" s="6">
        <v>442700000</v>
      </c>
    </row>
    <row r="9" spans="1:2" x14ac:dyDescent="0.25">
      <c r="A9" s="2" t="s">
        <v>1448</v>
      </c>
      <c r="B9" s="4" t="s">
        <v>5</v>
      </c>
    </row>
    <row r="10" spans="1:2" ht="30" x14ac:dyDescent="0.25">
      <c r="A10" s="3" t="s">
        <v>1441</v>
      </c>
      <c r="B10" s="4" t="s">
        <v>5</v>
      </c>
    </row>
    <row r="11" spans="1:2" ht="30" x14ac:dyDescent="0.25">
      <c r="A11" s="2" t="s">
        <v>1449</v>
      </c>
      <c r="B11" s="6">
        <v>73400000</v>
      </c>
    </row>
    <row r="12" spans="1:2" ht="30" x14ac:dyDescent="0.25">
      <c r="A12" s="2" t="s">
        <v>1450</v>
      </c>
      <c r="B12" s="4" t="s">
        <v>5</v>
      </c>
    </row>
    <row r="13" spans="1:2" ht="30" x14ac:dyDescent="0.25">
      <c r="A13" s="3" t="s">
        <v>1441</v>
      </c>
      <c r="B13" s="4" t="s">
        <v>5</v>
      </c>
    </row>
    <row r="14" spans="1:2" ht="45" x14ac:dyDescent="0.25">
      <c r="A14" s="2" t="s">
        <v>1451</v>
      </c>
      <c r="B14" s="8">
        <v>35400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2</v>
      </c>
      <c r="B1" s="7" t="s">
        <v>2</v>
      </c>
      <c r="C1" s="7" t="s">
        <v>28</v>
      </c>
    </row>
    <row r="2" spans="1:3" ht="30" x14ac:dyDescent="0.25">
      <c r="A2" s="1" t="s">
        <v>27</v>
      </c>
      <c r="B2" s="7"/>
      <c r="C2" s="7"/>
    </row>
    <row r="3" spans="1:3" ht="30" x14ac:dyDescent="0.25">
      <c r="A3" s="3" t="s">
        <v>1441</v>
      </c>
      <c r="B3" s="4" t="s">
        <v>5</v>
      </c>
      <c r="C3" s="4" t="s">
        <v>5</v>
      </c>
    </row>
    <row r="4" spans="1:3" x14ac:dyDescent="0.25">
      <c r="A4" s="2" t="s">
        <v>1453</v>
      </c>
      <c r="B4" s="8">
        <v>157686</v>
      </c>
      <c r="C4" s="8">
        <v>267116</v>
      </c>
    </row>
    <row r="5" spans="1:3" x14ac:dyDescent="0.25">
      <c r="A5" s="2" t="s">
        <v>904</v>
      </c>
      <c r="B5" s="4" t="s">
        <v>5</v>
      </c>
      <c r="C5" s="4" t="s">
        <v>5</v>
      </c>
    </row>
    <row r="6" spans="1:3" ht="30" x14ac:dyDescent="0.25">
      <c r="A6" s="3" t="s">
        <v>1441</v>
      </c>
      <c r="B6" s="4" t="s">
        <v>5</v>
      </c>
      <c r="C6" s="4" t="s">
        <v>5</v>
      </c>
    </row>
    <row r="7" spans="1:3" x14ac:dyDescent="0.25">
      <c r="A7" s="2" t="s">
        <v>1453</v>
      </c>
      <c r="B7" s="6">
        <v>127862</v>
      </c>
      <c r="C7" s="6">
        <v>203154</v>
      </c>
    </row>
    <row r="8" spans="1:3" x14ac:dyDescent="0.25">
      <c r="A8" s="2" t="s">
        <v>905</v>
      </c>
      <c r="B8" s="4" t="s">
        <v>5</v>
      </c>
      <c r="C8" s="4" t="s">
        <v>5</v>
      </c>
    </row>
    <row r="9" spans="1:3" ht="30" x14ac:dyDescent="0.25">
      <c r="A9" s="3" t="s">
        <v>1441</v>
      </c>
      <c r="B9" s="4" t="s">
        <v>5</v>
      </c>
      <c r="C9" s="4" t="s">
        <v>5</v>
      </c>
    </row>
    <row r="10" spans="1:3" x14ac:dyDescent="0.25">
      <c r="A10" s="2" t="s">
        <v>1453</v>
      </c>
      <c r="B10" s="6">
        <v>27532</v>
      </c>
      <c r="C10" s="6">
        <v>63375</v>
      </c>
    </row>
    <row r="11" spans="1:3" x14ac:dyDescent="0.25">
      <c r="A11" s="2" t="s">
        <v>343</v>
      </c>
      <c r="B11" s="4" t="s">
        <v>5</v>
      </c>
      <c r="C11" s="4" t="s">
        <v>5</v>
      </c>
    </row>
    <row r="12" spans="1:3" ht="30" x14ac:dyDescent="0.25">
      <c r="A12" s="3" t="s">
        <v>1441</v>
      </c>
      <c r="B12" s="4" t="s">
        <v>5</v>
      </c>
      <c r="C12" s="4" t="s">
        <v>5</v>
      </c>
    </row>
    <row r="13" spans="1:3" x14ac:dyDescent="0.25">
      <c r="A13" s="2" t="s">
        <v>1453</v>
      </c>
      <c r="B13" s="6">
        <v>2292</v>
      </c>
      <c r="C13" s="4">
        <v>587</v>
      </c>
    </row>
    <row r="14" spans="1:3" x14ac:dyDescent="0.25">
      <c r="A14" s="2" t="s">
        <v>1454</v>
      </c>
      <c r="B14" s="4" t="s">
        <v>5</v>
      </c>
      <c r="C14" s="4" t="s">
        <v>5</v>
      </c>
    </row>
    <row r="15" spans="1:3" ht="30" x14ac:dyDescent="0.25">
      <c r="A15" s="3" t="s">
        <v>1441</v>
      </c>
      <c r="B15" s="4" t="s">
        <v>5</v>
      </c>
      <c r="C15" s="4" t="s">
        <v>5</v>
      </c>
    </row>
    <row r="16" spans="1:3" x14ac:dyDescent="0.25">
      <c r="A16" s="2" t="s">
        <v>1455</v>
      </c>
      <c r="B16" s="6">
        <v>98615</v>
      </c>
      <c r="C16" s="6">
        <v>101794</v>
      </c>
    </row>
    <row r="17" spans="1:3" ht="30" x14ac:dyDescent="0.25">
      <c r="A17" s="2" t="s">
        <v>1456</v>
      </c>
      <c r="B17" s="4" t="s">
        <v>5</v>
      </c>
      <c r="C17" s="4" t="s">
        <v>5</v>
      </c>
    </row>
    <row r="18" spans="1:3" ht="30" x14ac:dyDescent="0.25">
      <c r="A18" s="3" t="s">
        <v>1441</v>
      </c>
      <c r="B18" s="4" t="s">
        <v>5</v>
      </c>
      <c r="C18" s="4" t="s">
        <v>5</v>
      </c>
    </row>
    <row r="19" spans="1:3" x14ac:dyDescent="0.25">
      <c r="A19" s="2" t="s">
        <v>1455</v>
      </c>
      <c r="B19" s="6">
        <v>70510</v>
      </c>
      <c r="C19" s="6">
        <v>69302</v>
      </c>
    </row>
    <row r="20" spans="1:3" ht="30" x14ac:dyDescent="0.25">
      <c r="A20" s="2" t="s">
        <v>1457</v>
      </c>
      <c r="B20" s="4" t="s">
        <v>5</v>
      </c>
      <c r="C20" s="4" t="s">
        <v>5</v>
      </c>
    </row>
    <row r="21" spans="1:3" ht="30" x14ac:dyDescent="0.25">
      <c r="A21" s="3" t="s">
        <v>1441</v>
      </c>
      <c r="B21" s="4" t="s">
        <v>5</v>
      </c>
      <c r="C21" s="4" t="s">
        <v>5</v>
      </c>
    </row>
    <row r="22" spans="1:3" x14ac:dyDescent="0.25">
      <c r="A22" s="2" t="s">
        <v>1455</v>
      </c>
      <c r="B22" s="6">
        <v>26784</v>
      </c>
      <c r="C22" s="6">
        <v>32152</v>
      </c>
    </row>
    <row r="23" spans="1:3" ht="30" x14ac:dyDescent="0.25">
      <c r="A23" s="2" t="s">
        <v>1458</v>
      </c>
      <c r="B23" s="4" t="s">
        <v>5</v>
      </c>
      <c r="C23" s="4" t="s">
        <v>5</v>
      </c>
    </row>
    <row r="24" spans="1:3" ht="30" x14ac:dyDescent="0.25">
      <c r="A24" s="3" t="s">
        <v>1441</v>
      </c>
      <c r="B24" s="4" t="s">
        <v>5</v>
      </c>
      <c r="C24" s="4" t="s">
        <v>5</v>
      </c>
    </row>
    <row r="25" spans="1:3" x14ac:dyDescent="0.25">
      <c r="A25" s="2" t="s">
        <v>1455</v>
      </c>
      <c r="B25" s="6">
        <v>1321</v>
      </c>
      <c r="C25" s="4">
        <v>340</v>
      </c>
    </row>
    <row r="26" spans="1:3" ht="30" x14ac:dyDescent="0.25">
      <c r="A26" s="2" t="s">
        <v>1459</v>
      </c>
      <c r="B26" s="4" t="s">
        <v>5</v>
      </c>
      <c r="C26" s="4" t="s">
        <v>5</v>
      </c>
    </row>
    <row r="27" spans="1:3" ht="30" x14ac:dyDescent="0.25">
      <c r="A27" s="3" t="s">
        <v>1441</v>
      </c>
      <c r="B27" s="4" t="s">
        <v>5</v>
      </c>
      <c r="C27" s="4" t="s">
        <v>5</v>
      </c>
    </row>
    <row r="28" spans="1:3" ht="30" x14ac:dyDescent="0.25">
      <c r="A28" s="2" t="s">
        <v>1460</v>
      </c>
      <c r="B28" s="6">
        <v>59071</v>
      </c>
      <c r="C28" s="6">
        <v>165322</v>
      </c>
    </row>
    <row r="29" spans="1:3" ht="30" x14ac:dyDescent="0.25">
      <c r="A29" s="2" t="s">
        <v>1461</v>
      </c>
      <c r="B29" s="4" t="s">
        <v>5</v>
      </c>
      <c r="C29" s="4" t="s">
        <v>5</v>
      </c>
    </row>
    <row r="30" spans="1:3" ht="30" x14ac:dyDescent="0.25">
      <c r="A30" s="3" t="s">
        <v>1441</v>
      </c>
      <c r="B30" s="4" t="s">
        <v>5</v>
      </c>
      <c r="C30" s="4" t="s">
        <v>5</v>
      </c>
    </row>
    <row r="31" spans="1:3" ht="30" x14ac:dyDescent="0.25">
      <c r="A31" s="2" t="s">
        <v>1460</v>
      </c>
      <c r="B31" s="6">
        <v>57352</v>
      </c>
      <c r="C31" s="6">
        <v>133852</v>
      </c>
    </row>
    <row r="32" spans="1:3" ht="30" x14ac:dyDescent="0.25">
      <c r="A32" s="2" t="s">
        <v>1462</v>
      </c>
      <c r="B32" s="4" t="s">
        <v>5</v>
      </c>
      <c r="C32" s="4" t="s">
        <v>5</v>
      </c>
    </row>
    <row r="33" spans="1:3" ht="30" x14ac:dyDescent="0.25">
      <c r="A33" s="3" t="s">
        <v>1441</v>
      </c>
      <c r="B33" s="4" t="s">
        <v>5</v>
      </c>
      <c r="C33" s="4" t="s">
        <v>5</v>
      </c>
    </row>
    <row r="34" spans="1:3" ht="30" x14ac:dyDescent="0.25">
      <c r="A34" s="2" t="s">
        <v>1460</v>
      </c>
      <c r="B34" s="4">
        <v>748</v>
      </c>
      <c r="C34" s="6">
        <v>31223</v>
      </c>
    </row>
    <row r="35" spans="1:3" ht="30" x14ac:dyDescent="0.25">
      <c r="A35" s="2" t="s">
        <v>1463</v>
      </c>
      <c r="B35" s="4" t="s">
        <v>5</v>
      </c>
      <c r="C35" s="4" t="s">
        <v>5</v>
      </c>
    </row>
    <row r="36" spans="1:3" ht="30" x14ac:dyDescent="0.25">
      <c r="A36" s="3" t="s">
        <v>1441</v>
      </c>
      <c r="B36" s="4" t="s">
        <v>5</v>
      </c>
      <c r="C36" s="4" t="s">
        <v>5</v>
      </c>
    </row>
    <row r="37" spans="1:3" ht="30" x14ac:dyDescent="0.25">
      <c r="A37" s="2" t="s">
        <v>1460</v>
      </c>
      <c r="B37" s="8">
        <v>971</v>
      </c>
      <c r="C37" s="8">
        <v>24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464</v>
      </c>
      <c r="B1" s="1" t="s">
        <v>1</v>
      </c>
    </row>
    <row r="2" spans="1:2" x14ac:dyDescent="0.25">
      <c r="A2" s="7"/>
      <c r="B2" s="1" t="s">
        <v>2</v>
      </c>
    </row>
    <row r="3" spans="1:2" x14ac:dyDescent="0.25">
      <c r="A3" s="7"/>
      <c r="B3" s="1" t="s">
        <v>899</v>
      </c>
    </row>
    <row r="4" spans="1:2" ht="30" x14ac:dyDescent="0.25">
      <c r="A4" s="3" t="s">
        <v>1465</v>
      </c>
      <c r="B4" s="4" t="s">
        <v>5</v>
      </c>
    </row>
    <row r="5" spans="1:2" x14ac:dyDescent="0.25">
      <c r="A5" s="2" t="s">
        <v>1099</v>
      </c>
      <c r="B5" s="4">
        <v>5</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6</v>
      </c>
      <c r="B1" s="7" t="s">
        <v>70</v>
      </c>
      <c r="C1" s="7"/>
      <c r="D1" s="7" t="s">
        <v>1</v>
      </c>
      <c r="E1" s="7"/>
    </row>
    <row r="2" spans="1:5" ht="30" x14ac:dyDescent="0.25">
      <c r="A2" s="1" t="s">
        <v>27</v>
      </c>
      <c r="B2" s="1" t="s">
        <v>2</v>
      </c>
      <c r="C2" s="1" t="s">
        <v>71</v>
      </c>
      <c r="D2" s="1" t="s">
        <v>2</v>
      </c>
      <c r="E2" s="1" t="s">
        <v>71</v>
      </c>
    </row>
    <row r="3" spans="1:5" ht="30" x14ac:dyDescent="0.25">
      <c r="A3" s="3" t="s">
        <v>1465</v>
      </c>
      <c r="B3" s="4" t="s">
        <v>5</v>
      </c>
      <c r="C3" s="4" t="s">
        <v>5</v>
      </c>
      <c r="D3" s="4" t="s">
        <v>5</v>
      </c>
      <c r="E3" s="4" t="s">
        <v>5</v>
      </c>
    </row>
    <row r="4" spans="1:5" ht="30" x14ac:dyDescent="0.25">
      <c r="A4" s="2" t="s">
        <v>933</v>
      </c>
      <c r="B4" s="8">
        <v>531095</v>
      </c>
      <c r="C4" s="8">
        <v>469109</v>
      </c>
      <c r="D4" s="8">
        <v>1591951</v>
      </c>
      <c r="E4" s="8">
        <v>1428833</v>
      </c>
    </row>
    <row r="5" spans="1:5" ht="30" x14ac:dyDescent="0.25">
      <c r="A5" s="2" t="s">
        <v>75</v>
      </c>
      <c r="B5" s="6">
        <v>182654</v>
      </c>
      <c r="C5" s="6">
        <v>83765</v>
      </c>
      <c r="D5" s="6">
        <v>660112</v>
      </c>
      <c r="E5" s="6">
        <v>153254</v>
      </c>
    </row>
    <row r="6" spans="1:5" ht="30" x14ac:dyDescent="0.25">
      <c r="A6" s="2" t="s">
        <v>76</v>
      </c>
      <c r="B6" s="6">
        <v>30884</v>
      </c>
      <c r="C6" s="6">
        <v>11588</v>
      </c>
      <c r="D6" s="6">
        <v>130729</v>
      </c>
      <c r="E6" s="6">
        <v>28497</v>
      </c>
    </row>
    <row r="7" spans="1:5" ht="30" x14ac:dyDescent="0.25">
      <c r="A7" s="2" t="s">
        <v>77</v>
      </c>
      <c r="B7" s="6">
        <v>290052</v>
      </c>
      <c r="C7" s="6">
        <v>403465</v>
      </c>
      <c r="D7" s="6">
        <v>924105</v>
      </c>
      <c r="E7" s="6">
        <v>786551</v>
      </c>
    </row>
    <row r="8" spans="1:5" ht="30" x14ac:dyDescent="0.25">
      <c r="A8" s="2" t="s">
        <v>78</v>
      </c>
      <c r="B8" s="6">
        <v>37713</v>
      </c>
      <c r="C8" s="6">
        <v>104312</v>
      </c>
      <c r="D8" s="6">
        <v>144449</v>
      </c>
      <c r="E8" s="6">
        <v>155011</v>
      </c>
    </row>
    <row r="9" spans="1:5" x14ac:dyDescent="0.25">
      <c r="A9" s="2" t="s">
        <v>79</v>
      </c>
      <c r="B9" s="6">
        <v>541303</v>
      </c>
      <c r="C9" s="6">
        <v>603130</v>
      </c>
      <c r="D9" s="6">
        <v>1859395</v>
      </c>
      <c r="E9" s="6">
        <v>1123313</v>
      </c>
    </row>
    <row r="10" spans="1:5" x14ac:dyDescent="0.25">
      <c r="A10" s="2" t="s">
        <v>1467</v>
      </c>
      <c r="B10" s="6">
        <v>19507</v>
      </c>
      <c r="C10" s="6">
        <v>18559</v>
      </c>
      <c r="D10" s="6">
        <v>137350</v>
      </c>
      <c r="E10" s="6">
        <v>40652</v>
      </c>
    </row>
    <row r="11" spans="1:5" x14ac:dyDescent="0.25">
      <c r="A11" s="2" t="s">
        <v>1468</v>
      </c>
      <c r="B11" s="6">
        <v>100341</v>
      </c>
      <c r="C11" s="6">
        <v>119599</v>
      </c>
      <c r="D11" s="6">
        <v>263141</v>
      </c>
      <c r="E11" s="6">
        <v>181906</v>
      </c>
    </row>
    <row r="12" spans="1:5" x14ac:dyDescent="0.25">
      <c r="A12" s="2" t="s">
        <v>942</v>
      </c>
      <c r="B12" s="6">
        <v>119848</v>
      </c>
      <c r="C12" s="6">
        <v>138158</v>
      </c>
      <c r="D12" s="6">
        <v>400491</v>
      </c>
      <c r="E12" s="6">
        <v>222558</v>
      </c>
    </row>
    <row r="13" spans="1:5" x14ac:dyDescent="0.25">
      <c r="A13" s="2" t="s">
        <v>84</v>
      </c>
      <c r="B13" s="6">
        <v>19892</v>
      </c>
      <c r="C13" s="6">
        <v>10278</v>
      </c>
      <c r="D13" s="6">
        <v>46263</v>
      </c>
      <c r="E13" s="6">
        <v>27181</v>
      </c>
    </row>
    <row r="14" spans="1:5" x14ac:dyDescent="0.25">
      <c r="A14" s="2" t="s">
        <v>85</v>
      </c>
      <c r="B14" s="6">
        <v>4707</v>
      </c>
      <c r="C14" s="6">
        <v>2415</v>
      </c>
      <c r="D14" s="6">
        <v>5688</v>
      </c>
      <c r="E14" s="4">
        <v>443</v>
      </c>
    </row>
    <row r="15" spans="1:5" x14ac:dyDescent="0.25">
      <c r="A15" s="2" t="s">
        <v>86</v>
      </c>
      <c r="B15" s="6">
        <v>1216845</v>
      </c>
      <c r="C15" s="6">
        <v>1223090</v>
      </c>
      <c r="D15" s="6">
        <v>3903788</v>
      </c>
      <c r="E15" s="6">
        <v>2802328</v>
      </c>
    </row>
    <row r="16" spans="1:5" x14ac:dyDescent="0.25">
      <c r="A16" s="2" t="s">
        <v>88</v>
      </c>
      <c r="B16" s="6">
        <v>465631</v>
      </c>
      <c r="C16" s="6">
        <v>503295</v>
      </c>
      <c r="D16" s="6">
        <v>1396042</v>
      </c>
      <c r="E16" s="6">
        <v>1531917</v>
      </c>
    </row>
    <row r="17" spans="1:5" ht="30" x14ac:dyDescent="0.25">
      <c r="A17" s="2" t="s">
        <v>90</v>
      </c>
      <c r="B17" s="6">
        <v>60369</v>
      </c>
      <c r="C17" s="6">
        <v>22023</v>
      </c>
      <c r="D17" s="6">
        <v>225716</v>
      </c>
      <c r="E17" s="6">
        <v>37860</v>
      </c>
    </row>
    <row r="18" spans="1:5" ht="30" x14ac:dyDescent="0.25">
      <c r="A18" s="2" t="s">
        <v>91</v>
      </c>
      <c r="B18" s="6">
        <v>14599</v>
      </c>
      <c r="C18" s="6">
        <v>4457</v>
      </c>
      <c r="D18" s="6">
        <v>60121</v>
      </c>
      <c r="E18" s="6">
        <v>14284</v>
      </c>
    </row>
    <row r="19" spans="1:5" ht="30" x14ac:dyDescent="0.25">
      <c r="A19" s="2" t="s">
        <v>92</v>
      </c>
      <c r="B19" s="6">
        <v>82341</v>
      </c>
      <c r="C19" s="6">
        <v>128863</v>
      </c>
      <c r="D19" s="6">
        <v>350637</v>
      </c>
      <c r="E19" s="6">
        <v>250221</v>
      </c>
    </row>
    <row r="20" spans="1:5" ht="30" x14ac:dyDescent="0.25">
      <c r="A20" s="2" t="s">
        <v>93</v>
      </c>
      <c r="B20" s="6">
        <v>11084</v>
      </c>
      <c r="C20" s="6">
        <v>44254</v>
      </c>
      <c r="D20" s="6">
        <v>58646</v>
      </c>
      <c r="E20" s="6">
        <v>47437</v>
      </c>
    </row>
    <row r="21" spans="1:5" x14ac:dyDescent="0.25">
      <c r="A21" s="2" t="s">
        <v>94</v>
      </c>
      <c r="B21" s="6">
        <v>634024</v>
      </c>
      <c r="C21" s="6">
        <v>702892</v>
      </c>
      <c r="D21" s="6">
        <v>2091162</v>
      </c>
      <c r="E21" s="6">
        <v>1881719</v>
      </c>
    </row>
    <row r="22" spans="1:5" x14ac:dyDescent="0.25">
      <c r="A22" s="2" t="s">
        <v>98</v>
      </c>
      <c r="B22" s="6">
        <v>786405</v>
      </c>
      <c r="C22" s="6">
        <v>851391</v>
      </c>
      <c r="D22" s="6">
        <v>2536268</v>
      </c>
      <c r="E22" s="6">
        <v>2375002</v>
      </c>
    </row>
    <row r="23" spans="1:5" x14ac:dyDescent="0.25">
      <c r="A23" s="2" t="s">
        <v>948</v>
      </c>
      <c r="B23" s="6">
        <v>518392</v>
      </c>
      <c r="C23" s="6">
        <v>235739</v>
      </c>
      <c r="D23" s="6">
        <v>1563648</v>
      </c>
      <c r="E23" s="6">
        <v>827738</v>
      </c>
    </row>
    <row r="24" spans="1:5" x14ac:dyDescent="0.25">
      <c r="A24" s="2" t="s">
        <v>1469</v>
      </c>
      <c r="B24" s="6">
        <v>28034882</v>
      </c>
      <c r="C24" s="4" t="s">
        <v>5</v>
      </c>
      <c r="D24" s="6">
        <v>28034882</v>
      </c>
      <c r="E24" s="4" t="s">
        <v>5</v>
      </c>
    </row>
    <row r="25" spans="1:5" x14ac:dyDescent="0.25">
      <c r="A25" s="2" t="s">
        <v>1470</v>
      </c>
      <c r="B25" s="4" t="s">
        <v>5</v>
      </c>
      <c r="C25" s="4" t="s">
        <v>5</v>
      </c>
      <c r="D25" s="4" t="s">
        <v>5</v>
      </c>
      <c r="E25" s="4" t="s">
        <v>5</v>
      </c>
    </row>
    <row r="26" spans="1:5" ht="30" x14ac:dyDescent="0.25">
      <c r="A26" s="3" t="s">
        <v>1465</v>
      </c>
      <c r="B26" s="4" t="s">
        <v>5</v>
      </c>
      <c r="C26" s="4" t="s">
        <v>5</v>
      </c>
      <c r="D26" s="4" t="s">
        <v>5</v>
      </c>
      <c r="E26" s="4" t="s">
        <v>5</v>
      </c>
    </row>
    <row r="27" spans="1:5" ht="30" x14ac:dyDescent="0.25">
      <c r="A27" s="2" t="s">
        <v>1471</v>
      </c>
      <c r="B27" s="6">
        <v>437294</v>
      </c>
      <c r="C27" s="6">
        <v>398088</v>
      </c>
      <c r="D27" s="6">
        <v>1271715</v>
      </c>
      <c r="E27" s="6">
        <v>1174938</v>
      </c>
    </row>
    <row r="28" spans="1:5" ht="30" x14ac:dyDescent="0.25">
      <c r="A28" s="2" t="s">
        <v>1472</v>
      </c>
      <c r="B28" s="6">
        <v>83602</v>
      </c>
      <c r="C28" s="6">
        <v>59951</v>
      </c>
      <c r="D28" s="6">
        <v>271356</v>
      </c>
      <c r="E28" s="6">
        <v>229169</v>
      </c>
    </row>
    <row r="29" spans="1:5" ht="30" x14ac:dyDescent="0.25">
      <c r="A29" s="2" t="s">
        <v>1473</v>
      </c>
      <c r="B29" s="6">
        <v>42806</v>
      </c>
      <c r="C29" s="6">
        <v>45126</v>
      </c>
      <c r="D29" s="6">
        <v>147244</v>
      </c>
      <c r="E29" s="6">
        <v>133050</v>
      </c>
    </row>
    <row r="30" spans="1:5" ht="30" x14ac:dyDescent="0.25">
      <c r="A30" s="2" t="s">
        <v>1474</v>
      </c>
      <c r="B30" s="6">
        <v>-8271</v>
      </c>
      <c r="C30" s="6">
        <v>-8454</v>
      </c>
      <c r="D30" s="6">
        <v>-28468</v>
      </c>
      <c r="E30" s="6">
        <v>-29477</v>
      </c>
    </row>
    <row r="31" spans="1:5" ht="30" x14ac:dyDescent="0.25">
      <c r="A31" s="2" t="s">
        <v>933</v>
      </c>
      <c r="B31" s="6">
        <v>555431</v>
      </c>
      <c r="C31" s="6">
        <v>494711</v>
      </c>
      <c r="D31" s="6">
        <v>1661847</v>
      </c>
      <c r="E31" s="6">
        <v>1507680</v>
      </c>
    </row>
    <row r="32" spans="1:5" ht="30" x14ac:dyDescent="0.25">
      <c r="A32" s="2" t="s">
        <v>75</v>
      </c>
      <c r="B32" s="6">
        <v>182654</v>
      </c>
      <c r="C32" s="6">
        <v>83765</v>
      </c>
      <c r="D32" s="6">
        <v>660112</v>
      </c>
      <c r="E32" s="6">
        <v>153254</v>
      </c>
    </row>
    <row r="33" spans="1:5" ht="30" x14ac:dyDescent="0.25">
      <c r="A33" s="2" t="s">
        <v>76</v>
      </c>
      <c r="B33" s="6">
        <v>31238</v>
      </c>
      <c r="C33" s="6">
        <v>11620</v>
      </c>
      <c r="D33" s="6">
        <v>130832</v>
      </c>
      <c r="E33" s="6">
        <v>28591</v>
      </c>
    </row>
    <row r="34" spans="1:5" ht="30" x14ac:dyDescent="0.25">
      <c r="A34" s="2" t="s">
        <v>77</v>
      </c>
      <c r="B34" s="6">
        <v>290052</v>
      </c>
      <c r="C34" s="6">
        <v>403465</v>
      </c>
      <c r="D34" s="6">
        <v>924105</v>
      </c>
      <c r="E34" s="6">
        <v>786551</v>
      </c>
    </row>
    <row r="35" spans="1:5" ht="30" x14ac:dyDescent="0.25">
      <c r="A35" s="2" t="s">
        <v>78</v>
      </c>
      <c r="B35" s="6">
        <v>40992</v>
      </c>
      <c r="C35" s="6">
        <v>104149</v>
      </c>
      <c r="D35" s="6">
        <v>153105</v>
      </c>
      <c r="E35" s="6">
        <v>155196</v>
      </c>
    </row>
    <row r="36" spans="1:5" x14ac:dyDescent="0.25">
      <c r="A36" s="2" t="s">
        <v>79</v>
      </c>
      <c r="B36" s="6">
        <v>544936</v>
      </c>
      <c r="C36" s="6">
        <v>602999</v>
      </c>
      <c r="D36" s="6">
        <v>1868154</v>
      </c>
      <c r="E36" s="6">
        <v>1123592</v>
      </c>
    </row>
    <row r="37" spans="1:5" x14ac:dyDescent="0.25">
      <c r="A37" s="2" t="s">
        <v>1467</v>
      </c>
      <c r="B37" s="6">
        <v>11492</v>
      </c>
      <c r="C37" s="6">
        <v>25098</v>
      </c>
      <c r="D37" s="6">
        <v>104188</v>
      </c>
      <c r="E37" s="6">
        <v>57950</v>
      </c>
    </row>
    <row r="38" spans="1:5" x14ac:dyDescent="0.25">
      <c r="A38" s="2" t="s">
        <v>1468</v>
      </c>
      <c r="B38" s="6">
        <v>87680</v>
      </c>
      <c r="C38" s="6">
        <v>82334</v>
      </c>
      <c r="D38" s="6">
        <v>226874</v>
      </c>
      <c r="E38" s="6">
        <v>116624</v>
      </c>
    </row>
    <row r="39" spans="1:5" x14ac:dyDescent="0.25">
      <c r="A39" s="2" t="s">
        <v>942</v>
      </c>
      <c r="B39" s="6">
        <v>99172</v>
      </c>
      <c r="C39" s="6">
        <v>107432</v>
      </c>
      <c r="D39" s="6">
        <v>331062</v>
      </c>
      <c r="E39" s="6">
        <v>174574</v>
      </c>
    </row>
    <row r="40" spans="1:5" x14ac:dyDescent="0.25">
      <c r="A40" s="2" t="s">
        <v>84</v>
      </c>
      <c r="B40" s="6">
        <v>21539</v>
      </c>
      <c r="C40" s="6">
        <v>12004</v>
      </c>
      <c r="D40" s="6">
        <v>51542</v>
      </c>
      <c r="E40" s="6">
        <v>31740</v>
      </c>
    </row>
    <row r="41" spans="1:5" x14ac:dyDescent="0.25">
      <c r="A41" s="2" t="s">
        <v>85</v>
      </c>
      <c r="B41" s="6">
        <v>4708</v>
      </c>
      <c r="C41" s="6">
        <v>2477</v>
      </c>
      <c r="D41" s="6">
        <v>5687</v>
      </c>
      <c r="E41" s="4">
        <v>442</v>
      </c>
    </row>
    <row r="42" spans="1:5" x14ac:dyDescent="0.25">
      <c r="A42" s="2" t="s">
        <v>86</v>
      </c>
      <c r="B42" s="6">
        <v>1225786</v>
      </c>
      <c r="C42" s="6">
        <v>1219623</v>
      </c>
      <c r="D42" s="6">
        <v>3918292</v>
      </c>
      <c r="E42" s="6">
        <v>2838028</v>
      </c>
    </row>
    <row r="43" spans="1:5" x14ac:dyDescent="0.25">
      <c r="A43" s="2" t="s">
        <v>88</v>
      </c>
      <c r="B43" s="6">
        <v>279498</v>
      </c>
      <c r="C43" s="6">
        <v>259561</v>
      </c>
      <c r="D43" s="6">
        <v>852952</v>
      </c>
      <c r="E43" s="6">
        <v>783217</v>
      </c>
    </row>
    <row r="44" spans="1:5" ht="30" x14ac:dyDescent="0.25">
      <c r="A44" s="2" t="s">
        <v>90</v>
      </c>
      <c r="B44" s="6">
        <v>60369</v>
      </c>
      <c r="C44" s="6">
        <v>22023</v>
      </c>
      <c r="D44" s="6">
        <v>225716</v>
      </c>
      <c r="E44" s="6">
        <v>37860</v>
      </c>
    </row>
    <row r="45" spans="1:5" ht="30" x14ac:dyDescent="0.25">
      <c r="A45" s="2" t="s">
        <v>91</v>
      </c>
      <c r="B45" s="6">
        <v>14599</v>
      </c>
      <c r="C45" s="6">
        <v>4457</v>
      </c>
      <c r="D45" s="6">
        <v>60121</v>
      </c>
      <c r="E45" s="6">
        <v>14284</v>
      </c>
    </row>
    <row r="46" spans="1:5" ht="30" x14ac:dyDescent="0.25">
      <c r="A46" s="2" t="s">
        <v>92</v>
      </c>
      <c r="B46" s="6">
        <v>82341</v>
      </c>
      <c r="C46" s="6">
        <v>128863</v>
      </c>
      <c r="D46" s="6">
        <v>350637</v>
      </c>
      <c r="E46" s="6">
        <v>250221</v>
      </c>
    </row>
    <row r="47" spans="1:5" ht="30" x14ac:dyDescent="0.25">
      <c r="A47" s="2" t="s">
        <v>93</v>
      </c>
      <c r="B47" s="6">
        <v>11084</v>
      </c>
      <c r="C47" s="6">
        <v>44254</v>
      </c>
      <c r="D47" s="6">
        <v>58646</v>
      </c>
      <c r="E47" s="6">
        <v>47437</v>
      </c>
    </row>
    <row r="48" spans="1:5" x14ac:dyDescent="0.25">
      <c r="A48" s="2" t="s">
        <v>94</v>
      </c>
      <c r="B48" s="6">
        <v>447891</v>
      </c>
      <c r="C48" s="6">
        <v>459158</v>
      </c>
      <c r="D48" s="6">
        <v>1548072</v>
      </c>
      <c r="E48" s="6">
        <v>1133019</v>
      </c>
    </row>
    <row r="49" spans="1:5" x14ac:dyDescent="0.25">
      <c r="A49" s="2" t="s">
        <v>947</v>
      </c>
      <c r="B49" s="6">
        <v>122872</v>
      </c>
      <c r="C49" s="6">
        <v>127456</v>
      </c>
      <c r="D49" s="6">
        <v>357468</v>
      </c>
      <c r="E49" s="6">
        <v>350015</v>
      </c>
    </row>
    <row r="50" spans="1:5" x14ac:dyDescent="0.25">
      <c r="A50" s="2" t="s">
        <v>98</v>
      </c>
      <c r="B50" s="6">
        <v>570763</v>
      </c>
      <c r="C50" s="6">
        <v>586614</v>
      </c>
      <c r="D50" s="6">
        <v>1905540</v>
      </c>
      <c r="E50" s="6">
        <v>1483034</v>
      </c>
    </row>
    <row r="51" spans="1:5" x14ac:dyDescent="0.25">
      <c r="A51" s="2" t="s">
        <v>948</v>
      </c>
      <c r="B51" s="6">
        <v>655023</v>
      </c>
      <c r="C51" s="6">
        <v>633009</v>
      </c>
      <c r="D51" s="6">
        <v>2012752</v>
      </c>
      <c r="E51" s="6">
        <v>1354994</v>
      </c>
    </row>
    <row r="52" spans="1:5" x14ac:dyDescent="0.25">
      <c r="A52" s="2" t="s">
        <v>1469</v>
      </c>
      <c r="B52" s="6">
        <v>14903518</v>
      </c>
      <c r="C52" s="4" t="s">
        <v>5</v>
      </c>
      <c r="D52" s="6">
        <v>14903518</v>
      </c>
      <c r="E52" s="4" t="s">
        <v>5</v>
      </c>
    </row>
    <row r="53" spans="1:5" x14ac:dyDescent="0.25">
      <c r="A53" s="2" t="s">
        <v>1475</v>
      </c>
      <c r="B53" s="4" t="s">
        <v>5</v>
      </c>
      <c r="C53" s="4" t="s">
        <v>5</v>
      </c>
      <c r="D53" s="4" t="s">
        <v>5</v>
      </c>
      <c r="E53" s="4" t="s">
        <v>5</v>
      </c>
    </row>
    <row r="54" spans="1:5" ht="30" x14ac:dyDescent="0.25">
      <c r="A54" s="3" t="s">
        <v>1465</v>
      </c>
      <c r="B54" s="4" t="s">
        <v>5</v>
      </c>
      <c r="C54" s="4" t="s">
        <v>5</v>
      </c>
      <c r="D54" s="4" t="s">
        <v>5</v>
      </c>
      <c r="E54" s="4" t="s">
        <v>5</v>
      </c>
    </row>
    <row r="55" spans="1:5" ht="30" x14ac:dyDescent="0.25">
      <c r="A55" s="2" t="s">
        <v>1471</v>
      </c>
      <c r="B55" s="6">
        <v>95281</v>
      </c>
      <c r="C55" s="6">
        <v>86136</v>
      </c>
      <c r="D55" s="6">
        <v>268148</v>
      </c>
      <c r="E55" s="6">
        <v>259400</v>
      </c>
    </row>
    <row r="56" spans="1:5" ht="30" x14ac:dyDescent="0.25">
      <c r="A56" s="2" t="s">
        <v>1473</v>
      </c>
      <c r="B56" s="6">
        <v>16052</v>
      </c>
      <c r="C56" s="6">
        <v>25693</v>
      </c>
      <c r="D56" s="6">
        <v>78853</v>
      </c>
      <c r="E56" s="6">
        <v>58741</v>
      </c>
    </row>
    <row r="57" spans="1:5" ht="30" x14ac:dyDescent="0.25">
      <c r="A57" s="2" t="s">
        <v>1474</v>
      </c>
      <c r="B57" s="6">
        <v>-2080</v>
      </c>
      <c r="C57" s="4">
        <v>-767</v>
      </c>
      <c r="D57" s="6">
        <v>-4510</v>
      </c>
      <c r="E57" s="6">
        <v>-5221</v>
      </c>
    </row>
    <row r="58" spans="1:5" ht="30" x14ac:dyDescent="0.25">
      <c r="A58" s="2" t="s">
        <v>933</v>
      </c>
      <c r="B58" s="6">
        <v>109253</v>
      </c>
      <c r="C58" s="6">
        <v>111062</v>
      </c>
      <c r="D58" s="6">
        <v>342491</v>
      </c>
      <c r="E58" s="6">
        <v>312920</v>
      </c>
    </row>
    <row r="59" spans="1:5" ht="30" x14ac:dyDescent="0.25">
      <c r="A59" s="2" t="s">
        <v>75</v>
      </c>
      <c r="B59" s="6">
        <v>85121</v>
      </c>
      <c r="C59" s="6">
        <v>31592</v>
      </c>
      <c r="D59" s="6">
        <v>228912</v>
      </c>
      <c r="E59" s="6">
        <v>64306</v>
      </c>
    </row>
    <row r="60" spans="1:5" ht="30" x14ac:dyDescent="0.25">
      <c r="A60" s="2" t="s">
        <v>77</v>
      </c>
      <c r="B60" s="6">
        <v>-86300</v>
      </c>
      <c r="C60" s="6">
        <v>128746</v>
      </c>
      <c r="D60" s="6">
        <v>12672</v>
      </c>
      <c r="E60" s="6">
        <v>74904</v>
      </c>
    </row>
    <row r="61" spans="1:5" x14ac:dyDescent="0.25">
      <c r="A61" s="2" t="s">
        <v>79</v>
      </c>
      <c r="B61" s="6">
        <v>-1179</v>
      </c>
      <c r="C61" s="6">
        <v>160338</v>
      </c>
      <c r="D61" s="6">
        <v>241584</v>
      </c>
      <c r="E61" s="6">
        <v>139210</v>
      </c>
    </row>
    <row r="62" spans="1:5" x14ac:dyDescent="0.25">
      <c r="A62" s="2" t="s">
        <v>1467</v>
      </c>
      <c r="B62" s="6">
        <v>11495</v>
      </c>
      <c r="C62" s="6">
        <v>7189</v>
      </c>
      <c r="D62" s="6">
        <v>57243</v>
      </c>
      <c r="E62" s="6">
        <v>14905</v>
      </c>
    </row>
    <row r="63" spans="1:5" x14ac:dyDescent="0.25">
      <c r="A63" s="2" t="s">
        <v>1468</v>
      </c>
      <c r="B63" s="6">
        <v>23621</v>
      </c>
      <c r="C63" s="6">
        <v>43267</v>
      </c>
      <c r="D63" s="6">
        <v>76420</v>
      </c>
      <c r="E63" s="6">
        <v>31399</v>
      </c>
    </row>
    <row r="64" spans="1:5" x14ac:dyDescent="0.25">
      <c r="A64" s="2" t="s">
        <v>942</v>
      </c>
      <c r="B64" s="6">
        <v>35116</v>
      </c>
      <c r="C64" s="6">
        <v>50456</v>
      </c>
      <c r="D64" s="6">
        <v>133663</v>
      </c>
      <c r="E64" s="6">
        <v>46304</v>
      </c>
    </row>
    <row r="65" spans="1:5" x14ac:dyDescent="0.25">
      <c r="A65" s="2" t="s">
        <v>84</v>
      </c>
      <c r="B65" s="6">
        <v>5231</v>
      </c>
      <c r="C65" s="6">
        <v>3413</v>
      </c>
      <c r="D65" s="6">
        <v>11466</v>
      </c>
      <c r="E65" s="6">
        <v>8947</v>
      </c>
    </row>
    <row r="66" spans="1:5" x14ac:dyDescent="0.25">
      <c r="A66" s="2" t="s">
        <v>85</v>
      </c>
      <c r="B66" s="6">
        <v>1521</v>
      </c>
      <c r="C66" s="6">
        <v>1650</v>
      </c>
      <c r="D66" s="6">
        <v>2311</v>
      </c>
      <c r="E66" s="6">
        <v>1997</v>
      </c>
    </row>
    <row r="67" spans="1:5" x14ac:dyDescent="0.25">
      <c r="A67" s="2" t="s">
        <v>86</v>
      </c>
      <c r="B67" s="6">
        <v>149942</v>
      </c>
      <c r="C67" s="6">
        <v>326919</v>
      </c>
      <c r="D67" s="6">
        <v>731515</v>
      </c>
      <c r="E67" s="6">
        <v>509378</v>
      </c>
    </row>
    <row r="68" spans="1:5" x14ac:dyDescent="0.25">
      <c r="A68" s="2" t="s">
        <v>88</v>
      </c>
      <c r="B68" s="6">
        <v>55800</v>
      </c>
      <c r="C68" s="6">
        <v>62424</v>
      </c>
      <c r="D68" s="6">
        <v>179750</v>
      </c>
      <c r="E68" s="6">
        <v>168746</v>
      </c>
    </row>
    <row r="69" spans="1:5" ht="30" x14ac:dyDescent="0.25">
      <c r="A69" s="2" t="s">
        <v>90</v>
      </c>
      <c r="B69" s="6">
        <v>19824</v>
      </c>
      <c r="C69" s="6">
        <v>1048</v>
      </c>
      <c r="D69" s="6">
        <v>36947</v>
      </c>
      <c r="E69" s="6">
        <v>2172</v>
      </c>
    </row>
    <row r="70" spans="1:5" ht="30" x14ac:dyDescent="0.25">
      <c r="A70" s="2" t="s">
        <v>92</v>
      </c>
      <c r="B70" s="6">
        <v>-36198</v>
      </c>
      <c r="C70" s="6">
        <v>43228</v>
      </c>
      <c r="D70" s="6">
        <v>68532</v>
      </c>
      <c r="E70" s="6">
        <v>33917</v>
      </c>
    </row>
    <row r="71" spans="1:5" x14ac:dyDescent="0.25">
      <c r="A71" s="2" t="s">
        <v>94</v>
      </c>
      <c r="B71" s="6">
        <v>39426</v>
      </c>
      <c r="C71" s="6">
        <v>106700</v>
      </c>
      <c r="D71" s="6">
        <v>285229</v>
      </c>
      <c r="E71" s="6">
        <v>204835</v>
      </c>
    </row>
    <row r="72" spans="1:5" x14ac:dyDescent="0.25">
      <c r="A72" s="2" t="s">
        <v>947</v>
      </c>
      <c r="B72" s="6">
        <v>30024</v>
      </c>
      <c r="C72" s="6">
        <v>30944</v>
      </c>
      <c r="D72" s="6">
        <v>91370</v>
      </c>
      <c r="E72" s="6">
        <v>90346</v>
      </c>
    </row>
    <row r="73" spans="1:5" x14ac:dyDescent="0.25">
      <c r="A73" s="2" t="s">
        <v>98</v>
      </c>
      <c r="B73" s="6">
        <v>69450</v>
      </c>
      <c r="C73" s="6">
        <v>137644</v>
      </c>
      <c r="D73" s="6">
        <v>376599</v>
      </c>
      <c r="E73" s="6">
        <v>295181</v>
      </c>
    </row>
    <row r="74" spans="1:5" x14ac:dyDescent="0.25">
      <c r="A74" s="2" t="s">
        <v>948</v>
      </c>
      <c r="B74" s="6">
        <v>80492</v>
      </c>
      <c r="C74" s="6">
        <v>189275</v>
      </c>
      <c r="D74" s="6">
        <v>354916</v>
      </c>
      <c r="E74" s="6">
        <v>214197</v>
      </c>
    </row>
    <row r="75" spans="1:5" x14ac:dyDescent="0.25">
      <c r="A75" s="2" t="s">
        <v>1469</v>
      </c>
      <c r="B75" s="6">
        <v>4231858</v>
      </c>
      <c r="C75" s="4" t="s">
        <v>5</v>
      </c>
      <c r="D75" s="6">
        <v>4231858</v>
      </c>
      <c r="E75" s="4" t="s">
        <v>5</v>
      </c>
    </row>
    <row r="76" spans="1:5" x14ac:dyDescent="0.25">
      <c r="A76" s="2" t="s">
        <v>1476</v>
      </c>
      <c r="B76" s="4" t="s">
        <v>5</v>
      </c>
      <c r="C76" s="4" t="s">
        <v>5</v>
      </c>
      <c r="D76" s="4" t="s">
        <v>5</v>
      </c>
      <c r="E76" s="4" t="s">
        <v>5</v>
      </c>
    </row>
    <row r="77" spans="1:5" ht="30" x14ac:dyDescent="0.25">
      <c r="A77" s="3" t="s">
        <v>1465</v>
      </c>
      <c r="B77" s="4" t="s">
        <v>5</v>
      </c>
      <c r="C77" s="4" t="s">
        <v>5</v>
      </c>
      <c r="D77" s="4" t="s">
        <v>5</v>
      </c>
      <c r="E77" s="4" t="s">
        <v>5</v>
      </c>
    </row>
    <row r="78" spans="1:5" ht="30" x14ac:dyDescent="0.25">
      <c r="A78" s="2" t="s">
        <v>1471</v>
      </c>
      <c r="B78" s="6">
        <v>136721</v>
      </c>
      <c r="C78" s="6">
        <v>135659</v>
      </c>
      <c r="D78" s="6">
        <v>412067</v>
      </c>
      <c r="E78" s="6">
        <v>411278</v>
      </c>
    </row>
    <row r="79" spans="1:5" ht="30" x14ac:dyDescent="0.25">
      <c r="A79" s="2" t="s">
        <v>1473</v>
      </c>
      <c r="B79" s="6">
        <v>19205</v>
      </c>
      <c r="C79" s="6">
        <v>14937</v>
      </c>
      <c r="D79" s="6">
        <v>47358</v>
      </c>
      <c r="E79" s="6">
        <v>54500</v>
      </c>
    </row>
    <row r="80" spans="1:5" ht="30" x14ac:dyDescent="0.25">
      <c r="A80" s="2" t="s">
        <v>1474</v>
      </c>
      <c r="B80" s="6">
        <v>-2385</v>
      </c>
      <c r="C80" s="6">
        <v>-6034</v>
      </c>
      <c r="D80" s="6">
        <v>-15983</v>
      </c>
      <c r="E80" s="6">
        <v>-20018</v>
      </c>
    </row>
    <row r="81" spans="1:5" ht="30" x14ac:dyDescent="0.25">
      <c r="A81" s="2" t="s">
        <v>933</v>
      </c>
      <c r="B81" s="6">
        <v>153541</v>
      </c>
      <c r="C81" s="6">
        <v>144562</v>
      </c>
      <c r="D81" s="6">
        <v>443442</v>
      </c>
      <c r="E81" s="6">
        <v>445760</v>
      </c>
    </row>
    <row r="82" spans="1:5" ht="30" x14ac:dyDescent="0.25">
      <c r="A82" s="2" t="s">
        <v>75</v>
      </c>
      <c r="B82" s="6">
        <v>93878</v>
      </c>
      <c r="C82" s="6">
        <v>51845</v>
      </c>
      <c r="D82" s="6">
        <v>306132</v>
      </c>
      <c r="E82" s="6">
        <v>74001</v>
      </c>
    </row>
    <row r="83" spans="1:5" ht="30" x14ac:dyDescent="0.25">
      <c r="A83" s="2" t="s">
        <v>76</v>
      </c>
      <c r="B83" s="6">
        <v>3737</v>
      </c>
      <c r="C83" s="6">
        <v>4879</v>
      </c>
      <c r="D83" s="6">
        <v>37931</v>
      </c>
      <c r="E83" s="6">
        <v>12644</v>
      </c>
    </row>
    <row r="84" spans="1:5" ht="30" x14ac:dyDescent="0.25">
      <c r="A84" s="2" t="s">
        <v>77</v>
      </c>
      <c r="B84" s="6">
        <v>340406</v>
      </c>
      <c r="C84" s="6">
        <v>207695</v>
      </c>
      <c r="D84" s="6">
        <v>880454</v>
      </c>
      <c r="E84" s="6">
        <v>573705</v>
      </c>
    </row>
    <row r="85" spans="1:5" ht="30" x14ac:dyDescent="0.25">
      <c r="A85" s="2" t="s">
        <v>78</v>
      </c>
      <c r="B85" s="6">
        <v>2481</v>
      </c>
      <c r="C85" s="6">
        <v>6150</v>
      </c>
      <c r="D85" s="6">
        <v>-27398</v>
      </c>
      <c r="E85" s="6">
        <v>12538</v>
      </c>
    </row>
    <row r="86" spans="1:5" x14ac:dyDescent="0.25">
      <c r="A86" s="2" t="s">
        <v>79</v>
      </c>
      <c r="B86" s="6">
        <v>440502</v>
      </c>
      <c r="C86" s="6">
        <v>270569</v>
      </c>
      <c r="D86" s="6">
        <v>1197119</v>
      </c>
      <c r="E86" s="6">
        <v>672888</v>
      </c>
    </row>
    <row r="87" spans="1:5" x14ac:dyDescent="0.25">
      <c r="A87" s="2" t="s">
        <v>1467</v>
      </c>
      <c r="B87" s="4">
        <v>928</v>
      </c>
      <c r="C87" s="6">
        <v>10324</v>
      </c>
      <c r="D87" s="6">
        <v>29039</v>
      </c>
      <c r="E87" s="6">
        <v>27203</v>
      </c>
    </row>
    <row r="88" spans="1:5" x14ac:dyDescent="0.25">
      <c r="A88" s="2" t="s">
        <v>1468</v>
      </c>
      <c r="B88" s="6">
        <v>57656</v>
      </c>
      <c r="C88" s="6">
        <v>33676</v>
      </c>
      <c r="D88" s="6">
        <v>148595</v>
      </c>
      <c r="E88" s="6">
        <v>74532</v>
      </c>
    </row>
    <row r="89" spans="1:5" x14ac:dyDescent="0.25">
      <c r="A89" s="2" t="s">
        <v>942</v>
      </c>
      <c r="B89" s="6">
        <v>58584</v>
      </c>
      <c r="C89" s="6">
        <v>44000</v>
      </c>
      <c r="D89" s="6">
        <v>177634</v>
      </c>
      <c r="E89" s="6">
        <v>101735</v>
      </c>
    </row>
    <row r="90" spans="1:5" x14ac:dyDescent="0.25">
      <c r="A90" s="2" t="s">
        <v>84</v>
      </c>
      <c r="B90" s="6">
        <v>6060</v>
      </c>
      <c r="C90" s="6">
        <v>3581</v>
      </c>
      <c r="D90" s="6">
        <v>14754</v>
      </c>
      <c r="E90" s="6">
        <v>9410</v>
      </c>
    </row>
    <row r="91" spans="1:5" x14ac:dyDescent="0.25">
      <c r="A91" s="2" t="s">
        <v>85</v>
      </c>
      <c r="B91" s="6">
        <v>2113</v>
      </c>
      <c r="C91" s="6">
        <v>1941</v>
      </c>
      <c r="D91" s="6">
        <v>1706</v>
      </c>
      <c r="E91" s="4">
        <v>642</v>
      </c>
    </row>
    <row r="92" spans="1:5" x14ac:dyDescent="0.25">
      <c r="A92" s="2" t="s">
        <v>86</v>
      </c>
      <c r="B92" s="6">
        <v>660800</v>
      </c>
      <c r="C92" s="6">
        <v>464653</v>
      </c>
      <c r="D92" s="6">
        <v>1834655</v>
      </c>
      <c r="E92" s="6">
        <v>1230435</v>
      </c>
    </row>
    <row r="93" spans="1:5" x14ac:dyDescent="0.25">
      <c r="A93" s="2" t="s">
        <v>88</v>
      </c>
      <c r="B93" s="6">
        <v>75346</v>
      </c>
      <c r="C93" s="6">
        <v>71456</v>
      </c>
      <c r="D93" s="6">
        <v>218597</v>
      </c>
      <c r="E93" s="6">
        <v>216921</v>
      </c>
    </row>
    <row r="94" spans="1:5" ht="30" x14ac:dyDescent="0.25">
      <c r="A94" s="2" t="s">
        <v>90</v>
      </c>
      <c r="B94" s="6">
        <v>38942</v>
      </c>
      <c r="C94" s="6">
        <v>19822</v>
      </c>
      <c r="D94" s="6">
        <v>119810</v>
      </c>
      <c r="E94" s="6">
        <v>27300</v>
      </c>
    </row>
    <row r="95" spans="1:5" ht="30" x14ac:dyDescent="0.25">
      <c r="A95" s="2" t="s">
        <v>91</v>
      </c>
      <c r="B95" s="6">
        <v>1919</v>
      </c>
      <c r="C95" s="6">
        <v>2570</v>
      </c>
      <c r="D95" s="6">
        <v>19376</v>
      </c>
      <c r="E95" s="6">
        <v>6443</v>
      </c>
    </row>
    <row r="96" spans="1:5" ht="30" x14ac:dyDescent="0.25">
      <c r="A96" s="2" t="s">
        <v>92</v>
      </c>
      <c r="B96" s="6">
        <v>99323</v>
      </c>
      <c r="C96" s="6">
        <v>47940</v>
      </c>
      <c r="D96" s="6">
        <v>266984</v>
      </c>
      <c r="E96" s="6">
        <v>133892</v>
      </c>
    </row>
    <row r="97" spans="1:5" ht="30" x14ac:dyDescent="0.25">
      <c r="A97" s="2" t="s">
        <v>93</v>
      </c>
      <c r="B97" s="4">
        <v>615</v>
      </c>
      <c r="C97" s="6">
        <v>2876</v>
      </c>
      <c r="D97" s="6">
        <v>-14680</v>
      </c>
      <c r="E97" s="6">
        <v>6015</v>
      </c>
    </row>
    <row r="98" spans="1:5" x14ac:dyDescent="0.25">
      <c r="A98" s="2" t="s">
        <v>94</v>
      </c>
      <c r="B98" s="6">
        <v>216145</v>
      </c>
      <c r="C98" s="6">
        <v>144664</v>
      </c>
      <c r="D98" s="6">
        <v>610087</v>
      </c>
      <c r="E98" s="6">
        <v>390571</v>
      </c>
    </row>
    <row r="99" spans="1:5" x14ac:dyDescent="0.25">
      <c r="A99" s="2" t="s">
        <v>947</v>
      </c>
      <c r="B99" s="6">
        <v>30614</v>
      </c>
      <c r="C99" s="6">
        <v>31284</v>
      </c>
      <c r="D99" s="6">
        <v>86693</v>
      </c>
      <c r="E99" s="6">
        <v>86768</v>
      </c>
    </row>
    <row r="100" spans="1:5" x14ac:dyDescent="0.25">
      <c r="A100" s="2" t="s">
        <v>98</v>
      </c>
      <c r="B100" s="6">
        <v>246759</v>
      </c>
      <c r="C100" s="6">
        <v>175948</v>
      </c>
      <c r="D100" s="6">
        <v>696780</v>
      </c>
      <c r="E100" s="6">
        <v>477339</v>
      </c>
    </row>
    <row r="101" spans="1:5" x14ac:dyDescent="0.25">
      <c r="A101" s="2" t="s">
        <v>948</v>
      </c>
      <c r="B101" s="6">
        <v>414041</v>
      </c>
      <c r="C101" s="6">
        <v>288705</v>
      </c>
      <c r="D101" s="6">
        <v>1137875</v>
      </c>
      <c r="E101" s="6">
        <v>753096</v>
      </c>
    </row>
    <row r="102" spans="1:5" x14ac:dyDescent="0.25">
      <c r="A102" s="2" t="s">
        <v>1469</v>
      </c>
      <c r="B102" s="6">
        <v>6410733</v>
      </c>
      <c r="C102" s="4" t="s">
        <v>5</v>
      </c>
      <c r="D102" s="6">
        <v>6410733</v>
      </c>
      <c r="E102" s="4" t="s">
        <v>5</v>
      </c>
    </row>
    <row r="103" spans="1:5" ht="30" x14ac:dyDescent="0.25">
      <c r="A103" s="2" t="s">
        <v>1477</v>
      </c>
      <c r="B103" s="4" t="s">
        <v>5</v>
      </c>
      <c r="C103" s="4" t="s">
        <v>5</v>
      </c>
      <c r="D103" s="4" t="s">
        <v>5</v>
      </c>
      <c r="E103" s="4" t="s">
        <v>5</v>
      </c>
    </row>
    <row r="104" spans="1:5" ht="30" x14ac:dyDescent="0.25">
      <c r="A104" s="3" t="s">
        <v>1465</v>
      </c>
      <c r="B104" s="4" t="s">
        <v>5</v>
      </c>
      <c r="C104" s="4" t="s">
        <v>5</v>
      </c>
      <c r="D104" s="4" t="s">
        <v>5</v>
      </c>
      <c r="E104" s="4" t="s">
        <v>5</v>
      </c>
    </row>
    <row r="105" spans="1:5" ht="30" x14ac:dyDescent="0.25">
      <c r="A105" s="2" t="s">
        <v>1471</v>
      </c>
      <c r="B105" s="6">
        <v>103392</v>
      </c>
      <c r="C105" s="6">
        <v>87334</v>
      </c>
      <c r="D105" s="6">
        <v>296296</v>
      </c>
      <c r="E105" s="6">
        <v>253433</v>
      </c>
    </row>
    <row r="106" spans="1:5" ht="30" x14ac:dyDescent="0.25">
      <c r="A106" s="2" t="s">
        <v>1473</v>
      </c>
      <c r="B106" s="4">
        <v>295</v>
      </c>
      <c r="C106" s="4">
        <v>4</v>
      </c>
      <c r="D106" s="4">
        <v>360</v>
      </c>
      <c r="E106" s="4">
        <v>161</v>
      </c>
    </row>
    <row r="107" spans="1:5" ht="30" x14ac:dyDescent="0.25">
      <c r="A107" s="2" t="s">
        <v>1474</v>
      </c>
      <c r="B107" s="6">
        <v>-1200</v>
      </c>
      <c r="C107" s="4">
        <v>-382</v>
      </c>
      <c r="D107" s="6">
        <v>-2238</v>
      </c>
      <c r="E107" s="6">
        <v>-1092</v>
      </c>
    </row>
    <row r="108" spans="1:5" ht="30" x14ac:dyDescent="0.25">
      <c r="A108" s="2" t="s">
        <v>933</v>
      </c>
      <c r="B108" s="6">
        <v>102487</v>
      </c>
      <c r="C108" s="6">
        <v>86956</v>
      </c>
      <c r="D108" s="6">
        <v>294418</v>
      </c>
      <c r="E108" s="6">
        <v>252502</v>
      </c>
    </row>
    <row r="109" spans="1:5" ht="30" x14ac:dyDescent="0.25">
      <c r="A109" s="2" t="s">
        <v>76</v>
      </c>
      <c r="B109" s="6">
        <v>5320</v>
      </c>
      <c r="C109" s="6">
        <v>2637</v>
      </c>
      <c r="D109" s="6">
        <v>32874</v>
      </c>
      <c r="E109" s="6">
        <v>7110</v>
      </c>
    </row>
    <row r="110" spans="1:5" ht="30" x14ac:dyDescent="0.25">
      <c r="A110" s="2" t="s">
        <v>78</v>
      </c>
      <c r="B110" s="6">
        <v>29208</v>
      </c>
      <c r="C110" s="6">
        <v>36635</v>
      </c>
      <c r="D110" s="6">
        <v>105698</v>
      </c>
      <c r="E110" s="6">
        <v>48841</v>
      </c>
    </row>
    <row r="111" spans="1:5" x14ac:dyDescent="0.25">
      <c r="A111" s="2" t="s">
        <v>79</v>
      </c>
      <c r="B111" s="6">
        <v>34528</v>
      </c>
      <c r="C111" s="6">
        <v>39272</v>
      </c>
      <c r="D111" s="6">
        <v>138572</v>
      </c>
      <c r="E111" s="6">
        <v>55951</v>
      </c>
    </row>
    <row r="112" spans="1:5" x14ac:dyDescent="0.25">
      <c r="A112" s="2" t="s">
        <v>1467</v>
      </c>
      <c r="B112" s="4">
        <v>-598</v>
      </c>
      <c r="C112" s="4">
        <v>637</v>
      </c>
      <c r="D112" s="6">
        <v>13922</v>
      </c>
      <c r="E112" s="6">
        <v>2069</v>
      </c>
    </row>
    <row r="113" spans="1:5" x14ac:dyDescent="0.25">
      <c r="A113" s="2" t="s">
        <v>1468</v>
      </c>
      <c r="B113" s="6">
        <v>6439</v>
      </c>
      <c r="C113" s="6">
        <v>5199</v>
      </c>
      <c r="D113" s="6">
        <v>-1702</v>
      </c>
      <c r="E113" s="6">
        <v>9934</v>
      </c>
    </row>
    <row r="114" spans="1:5" x14ac:dyDescent="0.25">
      <c r="A114" s="2" t="s">
        <v>942</v>
      </c>
      <c r="B114" s="6">
        <v>5841</v>
      </c>
      <c r="C114" s="6">
        <v>5836</v>
      </c>
      <c r="D114" s="6">
        <v>12220</v>
      </c>
      <c r="E114" s="6">
        <v>12003</v>
      </c>
    </row>
    <row r="115" spans="1:5" x14ac:dyDescent="0.25">
      <c r="A115" s="2" t="s">
        <v>84</v>
      </c>
      <c r="B115" s="6">
        <v>2523</v>
      </c>
      <c r="C115" s="4">
        <v>540</v>
      </c>
      <c r="D115" s="6">
        <v>5617</v>
      </c>
      <c r="E115" s="6">
        <v>1421</v>
      </c>
    </row>
    <row r="116" spans="1:5" x14ac:dyDescent="0.25">
      <c r="A116" s="2" t="s">
        <v>85</v>
      </c>
      <c r="B116" s="4">
        <v>595</v>
      </c>
      <c r="C116" s="4">
        <v>315</v>
      </c>
      <c r="D116" s="4">
        <v>426</v>
      </c>
      <c r="E116" s="4">
        <v>215</v>
      </c>
    </row>
    <row r="117" spans="1:5" x14ac:dyDescent="0.25">
      <c r="A117" s="2" t="s">
        <v>86</v>
      </c>
      <c r="B117" s="6">
        <v>145974</v>
      </c>
      <c r="C117" s="6">
        <v>132919</v>
      </c>
      <c r="D117" s="6">
        <v>451253</v>
      </c>
      <c r="E117" s="6">
        <v>322092</v>
      </c>
    </row>
    <row r="118" spans="1:5" x14ac:dyDescent="0.25">
      <c r="A118" s="2" t="s">
        <v>88</v>
      </c>
      <c r="B118" s="6">
        <v>37611</v>
      </c>
      <c r="C118" s="6">
        <v>28826</v>
      </c>
      <c r="D118" s="6">
        <v>108323</v>
      </c>
      <c r="E118" s="6">
        <v>91618</v>
      </c>
    </row>
    <row r="119" spans="1:5" ht="30" x14ac:dyDescent="0.25">
      <c r="A119" s="2" t="s">
        <v>91</v>
      </c>
      <c r="B119" s="6">
        <v>1954</v>
      </c>
      <c r="C119" s="6">
        <v>1062</v>
      </c>
      <c r="D119" s="6">
        <v>12092</v>
      </c>
      <c r="E119" s="6">
        <v>2095</v>
      </c>
    </row>
    <row r="120" spans="1:5" ht="30" x14ac:dyDescent="0.25">
      <c r="A120" s="2" t="s">
        <v>93</v>
      </c>
      <c r="B120" s="6">
        <v>10177</v>
      </c>
      <c r="C120" s="6">
        <v>8062</v>
      </c>
      <c r="D120" s="6">
        <v>37679</v>
      </c>
      <c r="E120" s="6">
        <v>12536</v>
      </c>
    </row>
    <row r="121" spans="1:5" x14ac:dyDescent="0.25">
      <c r="A121" s="2" t="s">
        <v>94</v>
      </c>
      <c r="B121" s="6">
        <v>49742</v>
      </c>
      <c r="C121" s="6">
        <v>37950</v>
      </c>
      <c r="D121" s="6">
        <v>158094</v>
      </c>
      <c r="E121" s="6">
        <v>106249</v>
      </c>
    </row>
    <row r="122" spans="1:5" x14ac:dyDescent="0.25">
      <c r="A122" s="2" t="s">
        <v>947</v>
      </c>
      <c r="B122" s="6">
        <v>19575</v>
      </c>
      <c r="C122" s="6">
        <v>12878</v>
      </c>
      <c r="D122" s="6">
        <v>51269</v>
      </c>
      <c r="E122" s="6">
        <v>41318</v>
      </c>
    </row>
    <row r="123" spans="1:5" x14ac:dyDescent="0.25">
      <c r="A123" s="2" t="s">
        <v>98</v>
      </c>
      <c r="B123" s="6">
        <v>69317</v>
      </c>
      <c r="C123" s="6">
        <v>50828</v>
      </c>
      <c r="D123" s="6">
        <v>209363</v>
      </c>
      <c r="E123" s="6">
        <v>147567</v>
      </c>
    </row>
    <row r="124" spans="1:5" x14ac:dyDescent="0.25">
      <c r="A124" s="2" t="s">
        <v>948</v>
      </c>
      <c r="B124" s="6">
        <v>76657</v>
      </c>
      <c r="C124" s="6">
        <v>82091</v>
      </c>
      <c r="D124" s="6">
        <v>241890</v>
      </c>
      <c r="E124" s="6">
        <v>174525</v>
      </c>
    </row>
    <row r="125" spans="1:5" x14ac:dyDescent="0.25">
      <c r="A125" s="2" t="s">
        <v>1469</v>
      </c>
      <c r="B125" s="6">
        <v>996494</v>
      </c>
      <c r="C125" s="4" t="s">
        <v>5</v>
      </c>
      <c r="D125" s="6">
        <v>996494</v>
      </c>
      <c r="E125" s="4" t="s">
        <v>5</v>
      </c>
    </row>
    <row r="126" spans="1:5" x14ac:dyDescent="0.25">
      <c r="A126" s="2" t="s">
        <v>1478</v>
      </c>
      <c r="B126" s="4" t="s">
        <v>5</v>
      </c>
      <c r="C126" s="4" t="s">
        <v>5</v>
      </c>
      <c r="D126" s="4" t="s">
        <v>5</v>
      </c>
      <c r="E126" s="4" t="s">
        <v>5</v>
      </c>
    </row>
    <row r="127" spans="1:5" ht="30" x14ac:dyDescent="0.25">
      <c r="A127" s="3" t="s">
        <v>1465</v>
      </c>
      <c r="B127" s="4" t="s">
        <v>5</v>
      </c>
      <c r="C127" s="4" t="s">
        <v>5</v>
      </c>
      <c r="D127" s="4" t="s">
        <v>5</v>
      </c>
      <c r="E127" s="4" t="s">
        <v>5</v>
      </c>
    </row>
    <row r="128" spans="1:5" ht="30" x14ac:dyDescent="0.25">
      <c r="A128" s="2" t="s">
        <v>1471</v>
      </c>
      <c r="B128" s="6">
        <v>101900</v>
      </c>
      <c r="C128" s="6">
        <v>88959</v>
      </c>
      <c r="D128" s="6">
        <v>295204</v>
      </c>
      <c r="E128" s="6">
        <v>250827</v>
      </c>
    </row>
    <row r="129" spans="1:5" ht="30" x14ac:dyDescent="0.25">
      <c r="A129" s="2" t="s">
        <v>1473</v>
      </c>
      <c r="B129" s="6">
        <v>7058</v>
      </c>
      <c r="C129" s="6">
        <v>4486</v>
      </c>
      <c r="D129" s="6">
        <v>20434</v>
      </c>
      <c r="E129" s="6">
        <v>19395</v>
      </c>
    </row>
    <row r="130" spans="1:5" ht="30" x14ac:dyDescent="0.25">
      <c r="A130" s="2" t="s">
        <v>1474</v>
      </c>
      <c r="B130" s="6">
        <v>-2606</v>
      </c>
      <c r="C130" s="6">
        <v>-1271</v>
      </c>
      <c r="D130" s="6">
        <v>-5737</v>
      </c>
      <c r="E130" s="6">
        <v>-3146</v>
      </c>
    </row>
    <row r="131" spans="1:5" ht="30" x14ac:dyDescent="0.25">
      <c r="A131" s="2" t="s">
        <v>933</v>
      </c>
      <c r="B131" s="6">
        <v>106352</v>
      </c>
      <c r="C131" s="6">
        <v>92174</v>
      </c>
      <c r="D131" s="6">
        <v>309901</v>
      </c>
      <c r="E131" s="6">
        <v>267076</v>
      </c>
    </row>
    <row r="132" spans="1:5" ht="30" x14ac:dyDescent="0.25">
      <c r="A132" s="2" t="s">
        <v>75</v>
      </c>
      <c r="B132" s="6">
        <v>3655</v>
      </c>
      <c r="C132" s="4">
        <v>328</v>
      </c>
      <c r="D132" s="6">
        <v>125068</v>
      </c>
      <c r="E132" s="6">
        <v>14947</v>
      </c>
    </row>
    <row r="133" spans="1:5" ht="30" x14ac:dyDescent="0.25">
      <c r="A133" s="2" t="s">
        <v>76</v>
      </c>
      <c r="B133" s="6">
        <v>22181</v>
      </c>
      <c r="C133" s="6">
        <v>4104</v>
      </c>
      <c r="D133" s="6">
        <v>60027</v>
      </c>
      <c r="E133" s="6">
        <v>8837</v>
      </c>
    </row>
    <row r="134" spans="1:5" ht="30" x14ac:dyDescent="0.25">
      <c r="A134" s="2" t="s">
        <v>77</v>
      </c>
      <c r="B134" s="6">
        <v>35946</v>
      </c>
      <c r="C134" s="6">
        <v>67024</v>
      </c>
      <c r="D134" s="6">
        <v>30979</v>
      </c>
      <c r="E134" s="6">
        <v>137942</v>
      </c>
    </row>
    <row r="135" spans="1:5" ht="30" x14ac:dyDescent="0.25">
      <c r="A135" s="2" t="s">
        <v>78</v>
      </c>
      <c r="B135" s="6">
        <v>9303</v>
      </c>
      <c r="C135" s="6">
        <v>61364</v>
      </c>
      <c r="D135" s="6">
        <v>74805</v>
      </c>
      <c r="E135" s="6">
        <v>93817</v>
      </c>
    </row>
    <row r="136" spans="1:5" x14ac:dyDescent="0.25">
      <c r="A136" s="2" t="s">
        <v>79</v>
      </c>
      <c r="B136" s="6">
        <v>71085</v>
      </c>
      <c r="C136" s="6">
        <v>132820</v>
      </c>
      <c r="D136" s="6">
        <v>290879</v>
      </c>
      <c r="E136" s="6">
        <v>255543</v>
      </c>
    </row>
    <row r="137" spans="1:5" x14ac:dyDescent="0.25">
      <c r="A137" s="2" t="s">
        <v>1467</v>
      </c>
      <c r="B137" s="4">
        <v>496</v>
      </c>
      <c r="C137" s="6">
        <v>6697</v>
      </c>
      <c r="D137" s="6">
        <v>4725</v>
      </c>
      <c r="E137" s="6">
        <v>13018</v>
      </c>
    </row>
    <row r="138" spans="1:5" x14ac:dyDescent="0.25">
      <c r="A138" s="2" t="s">
        <v>1468</v>
      </c>
      <c r="B138" s="6">
        <v>-1042</v>
      </c>
      <c r="C138" s="4">
        <v>-736</v>
      </c>
      <c r="D138" s="6">
        <v>4432</v>
      </c>
      <c r="E138" s="4">
        <v>-681</v>
      </c>
    </row>
    <row r="139" spans="1:5" x14ac:dyDescent="0.25">
      <c r="A139" s="2" t="s">
        <v>942</v>
      </c>
      <c r="B139" s="4">
        <v>-546</v>
      </c>
      <c r="C139" s="6">
        <v>5961</v>
      </c>
      <c r="D139" s="6">
        <v>9157</v>
      </c>
      <c r="E139" s="6">
        <v>12337</v>
      </c>
    </row>
    <row r="140" spans="1:5" x14ac:dyDescent="0.25">
      <c r="A140" s="2" t="s">
        <v>84</v>
      </c>
      <c r="B140" s="6">
        <v>5288</v>
      </c>
      <c r="C140" s="6">
        <v>2673</v>
      </c>
      <c r="D140" s="6">
        <v>13906</v>
      </c>
      <c r="E140" s="6">
        <v>6850</v>
      </c>
    </row>
    <row r="141" spans="1:5" x14ac:dyDescent="0.25">
      <c r="A141" s="2" t="s">
        <v>85</v>
      </c>
      <c r="B141" s="4">
        <v>-357</v>
      </c>
      <c r="C141" s="4">
        <v>-678</v>
      </c>
      <c r="D141" s="4">
        <v>408</v>
      </c>
      <c r="E141" s="6">
        <v>-1703</v>
      </c>
    </row>
    <row r="142" spans="1:5" x14ac:dyDescent="0.25">
      <c r="A142" s="2" t="s">
        <v>86</v>
      </c>
      <c r="B142" s="6">
        <v>181822</v>
      </c>
      <c r="C142" s="6">
        <v>232950</v>
      </c>
      <c r="D142" s="6">
        <v>624251</v>
      </c>
      <c r="E142" s="6">
        <v>540103</v>
      </c>
    </row>
    <row r="143" spans="1:5" x14ac:dyDescent="0.25">
      <c r="A143" s="2" t="s">
        <v>88</v>
      </c>
      <c r="B143" s="6">
        <v>53250</v>
      </c>
      <c r="C143" s="6">
        <v>50236</v>
      </c>
      <c r="D143" s="6">
        <v>154712</v>
      </c>
      <c r="E143" s="6">
        <v>130224</v>
      </c>
    </row>
    <row r="144" spans="1:5" ht="30" x14ac:dyDescent="0.25">
      <c r="A144" s="2" t="s">
        <v>90</v>
      </c>
      <c r="B144" s="6">
        <v>1603</v>
      </c>
      <c r="C144" s="6">
        <v>1153</v>
      </c>
      <c r="D144" s="6">
        <v>68959</v>
      </c>
      <c r="E144" s="6">
        <v>8388</v>
      </c>
    </row>
    <row r="145" spans="1:5" ht="30" x14ac:dyDescent="0.25">
      <c r="A145" s="2" t="s">
        <v>91</v>
      </c>
      <c r="B145" s="6">
        <v>10726</v>
      </c>
      <c r="C145" s="4">
        <v>825</v>
      </c>
      <c r="D145" s="6">
        <v>28653</v>
      </c>
      <c r="E145" s="6">
        <v>5746</v>
      </c>
    </row>
    <row r="146" spans="1:5" ht="30" x14ac:dyDescent="0.25">
      <c r="A146" s="2" t="s">
        <v>92</v>
      </c>
      <c r="B146" s="6">
        <v>19216</v>
      </c>
      <c r="C146" s="6">
        <v>37695</v>
      </c>
      <c r="D146" s="6">
        <v>15121</v>
      </c>
      <c r="E146" s="6">
        <v>82412</v>
      </c>
    </row>
    <row r="147" spans="1:5" ht="30" x14ac:dyDescent="0.25">
      <c r="A147" s="2" t="s">
        <v>93</v>
      </c>
      <c r="B147" s="4">
        <v>292</v>
      </c>
      <c r="C147" s="6">
        <v>33316</v>
      </c>
      <c r="D147" s="6">
        <v>35647</v>
      </c>
      <c r="E147" s="6">
        <v>28886</v>
      </c>
    </row>
    <row r="148" spans="1:5" x14ac:dyDescent="0.25">
      <c r="A148" s="2" t="s">
        <v>94</v>
      </c>
      <c r="B148" s="6">
        <v>85087</v>
      </c>
      <c r="C148" s="6">
        <v>123225</v>
      </c>
      <c r="D148" s="6">
        <v>303092</v>
      </c>
      <c r="E148" s="6">
        <v>255656</v>
      </c>
    </row>
    <row r="149" spans="1:5" x14ac:dyDescent="0.25">
      <c r="A149" s="2" t="s">
        <v>947</v>
      </c>
      <c r="B149" s="6">
        <v>23451</v>
      </c>
      <c r="C149" s="6">
        <v>33527</v>
      </c>
      <c r="D149" s="6">
        <v>67374</v>
      </c>
      <c r="E149" s="6">
        <v>66372</v>
      </c>
    </row>
    <row r="150" spans="1:5" x14ac:dyDescent="0.25">
      <c r="A150" s="2" t="s">
        <v>98</v>
      </c>
      <c r="B150" s="6">
        <v>108538</v>
      </c>
      <c r="C150" s="6">
        <v>156752</v>
      </c>
      <c r="D150" s="6">
        <v>370466</v>
      </c>
      <c r="E150" s="6">
        <v>322028</v>
      </c>
    </row>
    <row r="151" spans="1:5" x14ac:dyDescent="0.25">
      <c r="A151" s="2" t="s">
        <v>948</v>
      </c>
      <c r="B151" s="6">
        <v>73284</v>
      </c>
      <c r="C151" s="6">
        <v>76198</v>
      </c>
      <c r="D151" s="6">
        <v>253785</v>
      </c>
      <c r="E151" s="6">
        <v>218075</v>
      </c>
    </row>
    <row r="152" spans="1:5" x14ac:dyDescent="0.25">
      <c r="A152" s="2" t="s">
        <v>1469</v>
      </c>
      <c r="B152" s="6">
        <v>2500468</v>
      </c>
      <c r="C152" s="4" t="s">
        <v>5</v>
      </c>
      <c r="D152" s="6">
        <v>2500468</v>
      </c>
      <c r="E152" s="4" t="s">
        <v>5</v>
      </c>
    </row>
    <row r="153" spans="1:5" ht="30" x14ac:dyDescent="0.25">
      <c r="A153" s="2" t="s">
        <v>1479</v>
      </c>
      <c r="B153" s="4" t="s">
        <v>5</v>
      </c>
      <c r="C153" s="4" t="s">
        <v>5</v>
      </c>
      <c r="D153" s="4" t="s">
        <v>5</v>
      </c>
      <c r="E153" s="4" t="s">
        <v>5</v>
      </c>
    </row>
    <row r="154" spans="1:5" ht="30" x14ac:dyDescent="0.25">
      <c r="A154" s="3" t="s">
        <v>1465</v>
      </c>
      <c r="B154" s="4" t="s">
        <v>5</v>
      </c>
      <c r="C154" s="4" t="s">
        <v>5</v>
      </c>
      <c r="D154" s="4" t="s">
        <v>5</v>
      </c>
      <c r="E154" s="4" t="s">
        <v>5</v>
      </c>
    </row>
    <row r="155" spans="1:5" ht="30" x14ac:dyDescent="0.25">
      <c r="A155" s="2" t="s">
        <v>1472</v>
      </c>
      <c r="B155" s="6">
        <v>83602</v>
      </c>
      <c r="C155" s="6">
        <v>59951</v>
      </c>
      <c r="D155" s="6">
        <v>271356</v>
      </c>
      <c r="E155" s="6">
        <v>229169</v>
      </c>
    </row>
    <row r="156" spans="1:5" ht="30" x14ac:dyDescent="0.25">
      <c r="A156" s="2" t="s">
        <v>1473</v>
      </c>
      <c r="B156" s="4">
        <v>196</v>
      </c>
      <c r="C156" s="4">
        <v>6</v>
      </c>
      <c r="D156" s="4">
        <v>239</v>
      </c>
      <c r="E156" s="4">
        <v>253</v>
      </c>
    </row>
    <row r="157" spans="1:5" ht="30" x14ac:dyDescent="0.25">
      <c r="A157" s="2" t="s">
        <v>933</v>
      </c>
      <c r="B157" s="6">
        <v>83798</v>
      </c>
      <c r="C157" s="6">
        <v>59957</v>
      </c>
      <c r="D157" s="6">
        <v>271595</v>
      </c>
      <c r="E157" s="6">
        <v>229422</v>
      </c>
    </row>
    <row r="158" spans="1:5" x14ac:dyDescent="0.25">
      <c r="A158" s="2" t="s">
        <v>1467</v>
      </c>
      <c r="B158" s="4">
        <v>-829</v>
      </c>
      <c r="C158" s="4">
        <v>251</v>
      </c>
      <c r="D158" s="4">
        <v>-741</v>
      </c>
      <c r="E158" s="4">
        <v>755</v>
      </c>
    </row>
    <row r="159" spans="1:5" x14ac:dyDescent="0.25">
      <c r="A159" s="2" t="s">
        <v>1468</v>
      </c>
      <c r="B159" s="6">
        <v>1006</v>
      </c>
      <c r="C159" s="4">
        <v>928</v>
      </c>
      <c r="D159" s="4">
        <v>-871</v>
      </c>
      <c r="E159" s="6">
        <v>1440</v>
      </c>
    </row>
    <row r="160" spans="1:5" x14ac:dyDescent="0.25">
      <c r="A160" s="2" t="s">
        <v>942</v>
      </c>
      <c r="B160" s="4">
        <v>177</v>
      </c>
      <c r="C160" s="6">
        <v>1179</v>
      </c>
      <c r="D160" s="6">
        <v>-1612</v>
      </c>
      <c r="E160" s="6">
        <v>2195</v>
      </c>
    </row>
    <row r="161" spans="1:5" x14ac:dyDescent="0.25">
      <c r="A161" s="2" t="s">
        <v>84</v>
      </c>
      <c r="B161" s="6">
        <v>2437</v>
      </c>
      <c r="C161" s="6">
        <v>1797</v>
      </c>
      <c r="D161" s="6">
        <v>5799</v>
      </c>
      <c r="E161" s="6">
        <v>5112</v>
      </c>
    </row>
    <row r="162" spans="1:5" x14ac:dyDescent="0.25">
      <c r="A162" s="2" t="s">
        <v>85</v>
      </c>
      <c r="B162" s="4">
        <v>836</v>
      </c>
      <c r="C162" s="4">
        <v>-751</v>
      </c>
      <c r="D162" s="4">
        <v>836</v>
      </c>
      <c r="E162" s="4">
        <v>-709</v>
      </c>
    </row>
    <row r="163" spans="1:5" x14ac:dyDescent="0.25">
      <c r="A163" s="2" t="s">
        <v>86</v>
      </c>
      <c r="B163" s="6">
        <v>87248</v>
      </c>
      <c r="C163" s="6">
        <v>62182</v>
      </c>
      <c r="D163" s="6">
        <v>276618</v>
      </c>
      <c r="E163" s="6">
        <v>236020</v>
      </c>
    </row>
    <row r="164" spans="1:5" x14ac:dyDescent="0.25">
      <c r="A164" s="2" t="s">
        <v>88</v>
      </c>
      <c r="B164" s="6">
        <v>57491</v>
      </c>
      <c r="C164" s="6">
        <v>46619</v>
      </c>
      <c r="D164" s="6">
        <v>191570</v>
      </c>
      <c r="E164" s="6">
        <v>175708</v>
      </c>
    </row>
    <row r="165" spans="1:5" x14ac:dyDescent="0.25">
      <c r="A165" s="2" t="s">
        <v>94</v>
      </c>
      <c r="B165" s="6">
        <v>57491</v>
      </c>
      <c r="C165" s="6">
        <v>46619</v>
      </c>
      <c r="D165" s="6">
        <v>191570</v>
      </c>
      <c r="E165" s="6">
        <v>175708</v>
      </c>
    </row>
    <row r="166" spans="1:5" x14ac:dyDescent="0.25">
      <c r="A166" s="2" t="s">
        <v>947</v>
      </c>
      <c r="B166" s="6">
        <v>19208</v>
      </c>
      <c r="C166" s="6">
        <v>18823</v>
      </c>
      <c r="D166" s="6">
        <v>60762</v>
      </c>
      <c r="E166" s="6">
        <v>65211</v>
      </c>
    </row>
    <row r="167" spans="1:5" x14ac:dyDescent="0.25">
      <c r="A167" s="2" t="s">
        <v>98</v>
      </c>
      <c r="B167" s="6">
        <v>76699</v>
      </c>
      <c r="C167" s="6">
        <v>65442</v>
      </c>
      <c r="D167" s="6">
        <v>252332</v>
      </c>
      <c r="E167" s="6">
        <v>240919</v>
      </c>
    </row>
    <row r="168" spans="1:5" x14ac:dyDescent="0.25">
      <c r="A168" s="2" t="s">
        <v>948</v>
      </c>
      <c r="B168" s="6">
        <v>10549</v>
      </c>
      <c r="C168" s="6">
        <v>-3260</v>
      </c>
      <c r="D168" s="6">
        <v>24286</v>
      </c>
      <c r="E168" s="6">
        <v>-4899</v>
      </c>
    </row>
    <row r="169" spans="1:5" x14ac:dyDescent="0.25">
      <c r="A169" s="2" t="s">
        <v>1469</v>
      </c>
      <c r="B169" s="8">
        <v>763965</v>
      </c>
      <c r="C169" s="4" t="s">
        <v>5</v>
      </c>
      <c r="D169" s="8">
        <v>763965</v>
      </c>
      <c r="E169" s="4" t="s">
        <v>5</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8.7109375" customWidth="1"/>
    <col min="4" max="4" width="35.85546875" customWidth="1"/>
    <col min="5" max="5" width="8.7109375" customWidth="1"/>
    <col min="6" max="6" width="36.5703125" customWidth="1"/>
    <col min="7" max="7" width="8.7109375" customWidth="1"/>
    <col min="8" max="8" width="35.85546875" customWidth="1"/>
    <col min="9" max="9" width="8.7109375" customWidth="1"/>
  </cols>
  <sheetData>
    <row r="1" spans="1:9" ht="15" customHeight="1" x14ac:dyDescent="0.25">
      <c r="A1" s="1" t="s">
        <v>1480</v>
      </c>
      <c r="B1" s="7" t="s">
        <v>70</v>
      </c>
      <c r="C1" s="7"/>
      <c r="D1" s="7"/>
      <c r="E1" s="7"/>
      <c r="F1" s="7" t="s">
        <v>1</v>
      </c>
      <c r="G1" s="7"/>
      <c r="H1" s="7"/>
      <c r="I1" s="7"/>
    </row>
    <row r="2" spans="1:9" ht="30" x14ac:dyDescent="0.25">
      <c r="A2" s="1" t="s">
        <v>27</v>
      </c>
      <c r="B2" s="7" t="s">
        <v>2</v>
      </c>
      <c r="C2" s="7"/>
      <c r="D2" s="7" t="s">
        <v>71</v>
      </c>
      <c r="E2" s="7"/>
      <c r="F2" s="7" t="s">
        <v>2</v>
      </c>
      <c r="G2" s="7"/>
      <c r="H2" s="7" t="s">
        <v>71</v>
      </c>
      <c r="I2" s="7"/>
    </row>
    <row r="3" spans="1:9" ht="30" x14ac:dyDescent="0.25">
      <c r="A3" s="3" t="s">
        <v>1465</v>
      </c>
      <c r="B3" s="4" t="s">
        <v>5</v>
      </c>
      <c r="C3" s="4"/>
      <c r="D3" s="4" t="s">
        <v>5</v>
      </c>
      <c r="E3" s="4"/>
      <c r="F3" s="4" t="s">
        <v>5</v>
      </c>
      <c r="G3" s="4"/>
      <c r="H3" s="4" t="s">
        <v>5</v>
      </c>
      <c r="I3" s="4"/>
    </row>
    <row r="4" spans="1:9" x14ac:dyDescent="0.25">
      <c r="A4" s="2" t="s">
        <v>72</v>
      </c>
      <c r="B4" s="8">
        <v>1216845</v>
      </c>
      <c r="C4" s="4"/>
      <c r="D4" s="8">
        <v>1223090</v>
      </c>
      <c r="E4" s="4"/>
      <c r="F4" s="8">
        <v>3903788</v>
      </c>
      <c r="G4" s="4"/>
      <c r="H4" s="8">
        <v>2802328</v>
      </c>
      <c r="I4" s="4"/>
    </row>
    <row r="5" spans="1:9" x14ac:dyDescent="0.25">
      <c r="A5" s="2" t="s">
        <v>945</v>
      </c>
      <c r="B5" s="6">
        <v>786405</v>
      </c>
      <c r="C5" s="4"/>
      <c r="D5" s="6">
        <v>851391</v>
      </c>
      <c r="E5" s="4"/>
      <c r="F5" s="6">
        <v>2536268</v>
      </c>
      <c r="G5" s="4"/>
      <c r="H5" s="6">
        <v>2375002</v>
      </c>
      <c r="I5" s="4"/>
    </row>
    <row r="6" spans="1:9" x14ac:dyDescent="0.25">
      <c r="A6" s="2" t="s">
        <v>99</v>
      </c>
      <c r="B6" s="6">
        <v>87952</v>
      </c>
      <c r="C6" s="4"/>
      <c r="D6" s="6">
        <v>-135960</v>
      </c>
      <c r="E6" s="4"/>
      <c r="F6" s="6">
        <v>196128</v>
      </c>
      <c r="G6" s="4"/>
      <c r="H6" s="6">
        <v>400412</v>
      </c>
      <c r="I6" s="4"/>
    </row>
    <row r="7" spans="1:9" x14ac:dyDescent="0.25">
      <c r="A7" s="2" t="s">
        <v>948</v>
      </c>
      <c r="B7" s="6">
        <v>518392</v>
      </c>
      <c r="C7" s="4"/>
      <c r="D7" s="6">
        <v>235739</v>
      </c>
      <c r="E7" s="4"/>
      <c r="F7" s="6">
        <v>1563648</v>
      </c>
      <c r="G7" s="4"/>
      <c r="H7" s="6">
        <v>827738</v>
      </c>
      <c r="I7" s="4"/>
    </row>
    <row r="8" spans="1:9" x14ac:dyDescent="0.25">
      <c r="A8" s="2" t="s">
        <v>40</v>
      </c>
      <c r="B8" s="6">
        <v>28034882</v>
      </c>
      <c r="C8" s="4"/>
      <c r="D8" s="4" t="s">
        <v>5</v>
      </c>
      <c r="E8" s="4"/>
      <c r="F8" s="6">
        <v>28034882</v>
      </c>
      <c r="G8" s="4"/>
      <c r="H8" s="4" t="s">
        <v>5</v>
      </c>
      <c r="I8" s="4"/>
    </row>
    <row r="9" spans="1:9" x14ac:dyDescent="0.25">
      <c r="A9" s="2" t="s">
        <v>1470</v>
      </c>
      <c r="B9" s="4" t="s">
        <v>5</v>
      </c>
      <c r="C9" s="4"/>
      <c r="D9" s="4" t="s">
        <v>5</v>
      </c>
      <c r="E9" s="4"/>
      <c r="F9" s="4" t="s">
        <v>5</v>
      </c>
      <c r="G9" s="4"/>
      <c r="H9" s="4" t="s">
        <v>5</v>
      </c>
      <c r="I9" s="4"/>
    </row>
    <row r="10" spans="1:9" ht="30" x14ac:dyDescent="0.25">
      <c r="A10" s="3" t="s">
        <v>1465</v>
      </c>
      <c r="B10" s="4" t="s">
        <v>5</v>
      </c>
      <c r="C10" s="4"/>
      <c r="D10" s="4" t="s">
        <v>5</v>
      </c>
      <c r="E10" s="4"/>
      <c r="F10" s="4" t="s">
        <v>5</v>
      </c>
      <c r="G10" s="4"/>
      <c r="H10" s="4" t="s">
        <v>5</v>
      </c>
      <c r="I10" s="4"/>
    </row>
    <row r="11" spans="1:9" x14ac:dyDescent="0.25">
      <c r="A11" s="2" t="s">
        <v>72</v>
      </c>
      <c r="B11" s="6">
        <v>1225786</v>
      </c>
      <c r="C11" s="4"/>
      <c r="D11" s="6">
        <v>1219623</v>
      </c>
      <c r="E11" s="4"/>
      <c r="F11" s="6">
        <v>3918292</v>
      </c>
      <c r="G11" s="4"/>
      <c r="H11" s="6">
        <v>2838028</v>
      </c>
      <c r="I11" s="4"/>
    </row>
    <row r="12" spans="1:9" x14ac:dyDescent="0.25">
      <c r="A12" s="2" t="s">
        <v>945</v>
      </c>
      <c r="B12" s="6">
        <v>570763</v>
      </c>
      <c r="C12" s="4"/>
      <c r="D12" s="6">
        <v>586614</v>
      </c>
      <c r="E12" s="4"/>
      <c r="F12" s="6">
        <v>1905540</v>
      </c>
      <c r="G12" s="4"/>
      <c r="H12" s="6">
        <v>1483034</v>
      </c>
      <c r="I12" s="4"/>
    </row>
    <row r="13" spans="1:9" x14ac:dyDescent="0.25">
      <c r="A13" s="2" t="s">
        <v>948</v>
      </c>
      <c r="B13" s="6">
        <v>655023</v>
      </c>
      <c r="C13" s="4"/>
      <c r="D13" s="6">
        <v>633009</v>
      </c>
      <c r="E13" s="4"/>
      <c r="F13" s="6">
        <v>2012752</v>
      </c>
      <c r="G13" s="4"/>
      <c r="H13" s="6">
        <v>1354994</v>
      </c>
      <c r="I13" s="4"/>
    </row>
    <row r="14" spans="1:9" x14ac:dyDescent="0.25">
      <c r="A14" s="2" t="s">
        <v>40</v>
      </c>
      <c r="B14" s="6">
        <v>14903518</v>
      </c>
      <c r="C14" s="4"/>
      <c r="D14" s="4" t="s">
        <v>5</v>
      </c>
      <c r="E14" s="4"/>
      <c r="F14" s="6">
        <v>14903518</v>
      </c>
      <c r="G14" s="4"/>
      <c r="H14" s="4" t="s">
        <v>5</v>
      </c>
      <c r="I14" s="4"/>
    </row>
    <row r="15" spans="1:9" ht="30" x14ac:dyDescent="0.25">
      <c r="A15" s="2" t="s">
        <v>1481</v>
      </c>
      <c r="B15" s="4" t="s">
        <v>5</v>
      </c>
      <c r="C15" s="4"/>
      <c r="D15" s="4" t="s">
        <v>5</v>
      </c>
      <c r="E15" s="4"/>
      <c r="F15" s="4" t="s">
        <v>5</v>
      </c>
      <c r="G15" s="4"/>
      <c r="H15" s="4" t="s">
        <v>5</v>
      </c>
      <c r="I15" s="4"/>
    </row>
    <row r="16" spans="1:9" ht="30" x14ac:dyDescent="0.25">
      <c r="A16" s="3" t="s">
        <v>1465</v>
      </c>
      <c r="B16" s="4" t="s">
        <v>5</v>
      </c>
      <c r="C16" s="4"/>
      <c r="D16" s="4" t="s">
        <v>5</v>
      </c>
      <c r="E16" s="4"/>
      <c r="F16" s="4" t="s">
        <v>5</v>
      </c>
      <c r="G16" s="4"/>
      <c r="H16" s="4" t="s">
        <v>5</v>
      </c>
      <c r="I16" s="4"/>
    </row>
    <row r="17" spans="1:9" ht="17.25" x14ac:dyDescent="0.25">
      <c r="A17" s="2" t="s">
        <v>72</v>
      </c>
      <c r="B17" s="6">
        <v>-8941</v>
      </c>
      <c r="C17" s="86" t="s">
        <v>1144</v>
      </c>
      <c r="D17" s="6">
        <v>3467</v>
      </c>
      <c r="E17" s="86" t="s">
        <v>1144</v>
      </c>
      <c r="F17" s="6">
        <v>-14504</v>
      </c>
      <c r="G17" s="86" t="s">
        <v>1144</v>
      </c>
      <c r="H17" s="6">
        <v>-35700</v>
      </c>
      <c r="I17" s="86" t="s">
        <v>1144</v>
      </c>
    </row>
    <row r="18" spans="1:9" ht="17.25" x14ac:dyDescent="0.25">
      <c r="A18" s="2" t="s">
        <v>945</v>
      </c>
      <c r="B18" s="6">
        <v>215642</v>
      </c>
      <c r="C18" s="86" t="s">
        <v>1145</v>
      </c>
      <c r="D18" s="6">
        <v>264777</v>
      </c>
      <c r="E18" s="86" t="s">
        <v>1145</v>
      </c>
      <c r="F18" s="6">
        <v>630728</v>
      </c>
      <c r="G18" s="86" t="s">
        <v>1145</v>
      </c>
      <c r="H18" s="6">
        <v>891968</v>
      </c>
      <c r="I18" s="86" t="s">
        <v>1145</v>
      </c>
    </row>
    <row r="19" spans="1:9" ht="17.25" x14ac:dyDescent="0.25">
      <c r="A19" s="2" t="s">
        <v>99</v>
      </c>
      <c r="B19" s="6">
        <v>87952</v>
      </c>
      <c r="C19" s="86" t="s">
        <v>1146</v>
      </c>
      <c r="D19" s="6">
        <v>-135960</v>
      </c>
      <c r="E19" s="86" t="s">
        <v>1146</v>
      </c>
      <c r="F19" s="6">
        <v>196128</v>
      </c>
      <c r="G19" s="86" t="s">
        <v>1147</v>
      </c>
      <c r="H19" s="6">
        <v>400412</v>
      </c>
      <c r="I19" s="86" t="s">
        <v>1147</v>
      </c>
    </row>
    <row r="20" spans="1:9" ht="17.25" x14ac:dyDescent="0.25">
      <c r="A20" s="2" t="s">
        <v>948</v>
      </c>
      <c r="B20" s="6">
        <v>-136631</v>
      </c>
      <c r="C20" s="86" t="s">
        <v>1148</v>
      </c>
      <c r="D20" s="6">
        <v>-397270</v>
      </c>
      <c r="E20" s="86" t="s">
        <v>1148</v>
      </c>
      <c r="F20" s="6">
        <v>-449104</v>
      </c>
      <c r="G20" s="86" t="s">
        <v>1482</v>
      </c>
      <c r="H20" s="6">
        <v>-527256</v>
      </c>
      <c r="I20" s="86" t="s">
        <v>1482</v>
      </c>
    </row>
    <row r="21" spans="1:9" ht="17.25" x14ac:dyDescent="0.25">
      <c r="A21" s="2" t="s">
        <v>40</v>
      </c>
      <c r="B21" s="8">
        <v>13131364</v>
      </c>
      <c r="C21" s="86" t="s">
        <v>1483</v>
      </c>
      <c r="D21" s="4" t="s">
        <v>5</v>
      </c>
      <c r="E21" s="4"/>
      <c r="F21" s="8">
        <v>13131364</v>
      </c>
      <c r="G21" s="86" t="s">
        <v>1483</v>
      </c>
      <c r="H21" s="4" t="s">
        <v>5</v>
      </c>
      <c r="I21" s="4"/>
    </row>
    <row r="22" spans="1:9" x14ac:dyDescent="0.25">
      <c r="A22" s="13"/>
      <c r="B22" s="13"/>
      <c r="C22" s="13"/>
      <c r="D22" s="13"/>
      <c r="E22" s="13"/>
      <c r="F22" s="13"/>
      <c r="G22" s="13"/>
      <c r="H22" s="13"/>
      <c r="I22" s="13"/>
    </row>
    <row r="23" spans="1:9" ht="15" customHeight="1" x14ac:dyDescent="0.25">
      <c r="A23" s="2" t="s">
        <v>1144</v>
      </c>
      <c r="B23" s="12" t="s">
        <v>972</v>
      </c>
      <c r="C23" s="12"/>
      <c r="D23" s="12"/>
      <c r="E23" s="12"/>
      <c r="F23" s="12"/>
      <c r="G23" s="12"/>
      <c r="H23" s="12"/>
      <c r="I23" s="12"/>
    </row>
    <row r="24" spans="1:9" ht="30" customHeight="1" x14ac:dyDescent="0.25">
      <c r="A24" s="2" t="s">
        <v>1145</v>
      </c>
      <c r="B24" s="12" t="s">
        <v>973</v>
      </c>
      <c r="C24" s="12"/>
      <c r="D24" s="12"/>
      <c r="E24" s="12"/>
      <c r="F24" s="12"/>
      <c r="G24" s="12"/>
      <c r="H24" s="12"/>
      <c r="I24" s="12"/>
    </row>
    <row r="25" spans="1:9" ht="45" customHeight="1" x14ac:dyDescent="0.25">
      <c r="A25" s="2" t="s">
        <v>1146</v>
      </c>
      <c r="B25" s="12" t="s">
        <v>1484</v>
      </c>
      <c r="C25" s="12"/>
      <c r="D25" s="12"/>
      <c r="E25" s="12"/>
      <c r="F25" s="12"/>
      <c r="G25" s="12"/>
      <c r="H25" s="12"/>
      <c r="I25" s="12"/>
    </row>
    <row r="26" spans="1:9" ht="45" customHeight="1" x14ac:dyDescent="0.25">
      <c r="A26" s="2" t="s">
        <v>1147</v>
      </c>
      <c r="B26" s="12" t="s">
        <v>1485</v>
      </c>
      <c r="C26" s="12"/>
      <c r="D26" s="12"/>
      <c r="E26" s="12"/>
      <c r="F26" s="12"/>
      <c r="G26" s="12"/>
      <c r="H26" s="12"/>
      <c r="I26" s="12"/>
    </row>
    <row r="27" spans="1:9" ht="45" customHeight="1" x14ac:dyDescent="0.25">
      <c r="A27" s="2" t="s">
        <v>1148</v>
      </c>
      <c r="B27" s="12" t="s">
        <v>1486</v>
      </c>
      <c r="C27" s="12"/>
      <c r="D27" s="12"/>
      <c r="E27" s="12"/>
      <c r="F27" s="12"/>
      <c r="G27" s="12"/>
      <c r="H27" s="12"/>
      <c r="I27" s="12"/>
    </row>
    <row r="28" spans="1:9" ht="45" customHeight="1" x14ac:dyDescent="0.25">
      <c r="A28" s="2" t="s">
        <v>1482</v>
      </c>
      <c r="B28" s="12" t="s">
        <v>1487</v>
      </c>
      <c r="C28" s="12"/>
      <c r="D28" s="12"/>
      <c r="E28" s="12"/>
      <c r="F28" s="12"/>
      <c r="G28" s="12"/>
      <c r="H28" s="12"/>
      <c r="I28" s="12"/>
    </row>
    <row r="29" spans="1:9" ht="15" customHeight="1" x14ac:dyDescent="0.25">
      <c r="A29" s="2" t="s">
        <v>1483</v>
      </c>
      <c r="B29" s="12" t="s">
        <v>1042</v>
      </c>
      <c r="C29" s="12"/>
      <c r="D29" s="12"/>
      <c r="E29" s="12"/>
      <c r="F29" s="12"/>
      <c r="G29" s="12"/>
      <c r="H29" s="12"/>
      <c r="I29" s="12"/>
    </row>
  </sheetData>
  <mergeCells count="14">
    <mergeCell ref="B28:I28"/>
    <mergeCell ref="B29:I29"/>
    <mergeCell ref="A22:I22"/>
    <mergeCell ref="B23:I23"/>
    <mergeCell ref="B24:I24"/>
    <mergeCell ref="B25:I25"/>
    <mergeCell ref="B26:I26"/>
    <mergeCell ref="B27:I27"/>
    <mergeCell ref="B1:E1"/>
    <mergeCell ref="F1:I1"/>
    <mergeCell ref="B2:C2"/>
    <mergeCell ref="D2:E2"/>
    <mergeCell ref="F2:G2"/>
    <mergeCell ref="H2:I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88</v>
      </c>
      <c r="B1" s="7" t="s">
        <v>70</v>
      </c>
      <c r="C1" s="7"/>
      <c r="D1" s="7" t="s">
        <v>1</v>
      </c>
      <c r="E1" s="7"/>
    </row>
    <row r="2" spans="1:5" ht="30" x14ac:dyDescent="0.25">
      <c r="A2" s="1" t="s">
        <v>27</v>
      </c>
      <c r="B2" s="1" t="s">
        <v>2</v>
      </c>
      <c r="C2" s="1" t="s">
        <v>71</v>
      </c>
      <c r="D2" s="1" t="s">
        <v>2</v>
      </c>
      <c r="E2" s="1" t="s">
        <v>71</v>
      </c>
    </row>
    <row r="3" spans="1:5" ht="30" x14ac:dyDescent="0.25">
      <c r="A3" s="3" t="s">
        <v>1465</v>
      </c>
      <c r="B3" s="4" t="s">
        <v>5</v>
      </c>
      <c r="C3" s="4" t="s">
        <v>5</v>
      </c>
      <c r="D3" s="4" t="s">
        <v>5</v>
      </c>
      <c r="E3" s="4" t="s">
        <v>5</v>
      </c>
    </row>
    <row r="4" spans="1:5" ht="60" x14ac:dyDescent="0.25">
      <c r="A4" s="2" t="s">
        <v>978</v>
      </c>
      <c r="B4" s="8">
        <v>6321</v>
      </c>
      <c r="C4" s="8">
        <v>-4273</v>
      </c>
      <c r="D4" s="8">
        <v>11455</v>
      </c>
      <c r="E4" s="8">
        <v>32217</v>
      </c>
    </row>
    <row r="5" spans="1:5" x14ac:dyDescent="0.25">
      <c r="A5" s="2" t="s">
        <v>980</v>
      </c>
      <c r="B5" s="6">
        <v>7679</v>
      </c>
      <c r="C5" s="6">
        <v>-8837</v>
      </c>
      <c r="D5" s="6">
        <v>21703</v>
      </c>
      <c r="E5" s="6">
        <v>31040</v>
      </c>
    </row>
    <row r="6" spans="1:5" ht="30" x14ac:dyDescent="0.25">
      <c r="A6" s="2" t="s">
        <v>982</v>
      </c>
      <c r="B6" s="6">
        <v>81419</v>
      </c>
      <c r="C6" s="6">
        <v>-115753</v>
      </c>
      <c r="D6" s="6">
        <v>184593</v>
      </c>
      <c r="E6" s="6">
        <v>358417</v>
      </c>
    </row>
    <row r="7" spans="1:5" x14ac:dyDescent="0.25">
      <c r="A7" s="2" t="s">
        <v>984</v>
      </c>
      <c r="B7" s="6">
        <v>-7467</v>
      </c>
      <c r="C7" s="6">
        <v>-7097</v>
      </c>
      <c r="D7" s="6">
        <v>-21623</v>
      </c>
      <c r="E7" s="6">
        <v>-21262</v>
      </c>
    </row>
    <row r="8" spans="1:5" ht="30" x14ac:dyDescent="0.25">
      <c r="A8" s="2" t="s">
        <v>987</v>
      </c>
      <c r="B8" s="6">
        <v>87952</v>
      </c>
      <c r="C8" s="6">
        <v>-135960</v>
      </c>
      <c r="D8" s="6">
        <v>196128</v>
      </c>
      <c r="E8" s="6">
        <v>400412</v>
      </c>
    </row>
    <row r="9" spans="1:5" x14ac:dyDescent="0.25">
      <c r="A9" s="2" t="s">
        <v>948</v>
      </c>
      <c r="B9" s="6">
        <v>655023</v>
      </c>
      <c r="C9" s="6">
        <v>633009</v>
      </c>
      <c r="D9" s="6">
        <v>2012752</v>
      </c>
      <c r="E9" s="6">
        <v>1354994</v>
      </c>
    </row>
    <row r="10" spans="1:5" x14ac:dyDescent="0.25">
      <c r="A10" s="2" t="s">
        <v>164</v>
      </c>
      <c r="B10" s="6">
        <v>-27525</v>
      </c>
      <c r="C10" s="6">
        <v>-33338</v>
      </c>
      <c r="D10" s="6">
        <v>-77504</v>
      </c>
      <c r="E10" s="6">
        <v>-123661</v>
      </c>
    </row>
    <row r="11" spans="1:5" x14ac:dyDescent="0.25">
      <c r="A11" s="2" t="s">
        <v>993</v>
      </c>
      <c r="B11" s="6">
        <v>-190525</v>
      </c>
      <c r="C11" s="6">
        <v>-248179</v>
      </c>
      <c r="D11" s="6">
        <v>-556193</v>
      </c>
      <c r="E11" s="6">
        <v>-762012</v>
      </c>
    </row>
    <row r="12" spans="1:5" ht="30" x14ac:dyDescent="0.25">
      <c r="A12" s="2" t="s">
        <v>982</v>
      </c>
      <c r="B12" s="6">
        <v>81419</v>
      </c>
      <c r="C12" s="6">
        <v>-115753</v>
      </c>
      <c r="D12" s="6">
        <v>184593</v>
      </c>
      <c r="E12" s="6">
        <v>358417</v>
      </c>
    </row>
    <row r="13" spans="1:5" ht="30" x14ac:dyDescent="0.25">
      <c r="A13" s="2" t="s">
        <v>987</v>
      </c>
      <c r="B13" s="6">
        <v>-136631</v>
      </c>
      <c r="C13" s="6">
        <v>-397270</v>
      </c>
      <c r="D13" s="6">
        <v>-449104</v>
      </c>
      <c r="E13" s="6">
        <v>-527256</v>
      </c>
    </row>
    <row r="14" spans="1:5" x14ac:dyDescent="0.25">
      <c r="A14" s="2" t="s">
        <v>101</v>
      </c>
      <c r="B14" s="8">
        <v>518392</v>
      </c>
      <c r="C14" s="8">
        <v>235739</v>
      </c>
      <c r="D14" s="8">
        <v>1563648</v>
      </c>
      <c r="E14" s="8">
        <v>827738</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2" customWidth="1"/>
    <col min="3" max="5" width="36.5703125" bestFit="1" customWidth="1"/>
  </cols>
  <sheetData>
    <row r="1" spans="1:5" ht="15" customHeight="1" x14ac:dyDescent="0.25">
      <c r="A1" s="7" t="s">
        <v>211</v>
      </c>
      <c r="B1" s="7" t="s">
        <v>1</v>
      </c>
      <c r="C1" s="7"/>
      <c r="D1" s="7"/>
      <c r="E1" s="7"/>
    </row>
    <row r="2" spans="1:5" ht="15" customHeight="1" x14ac:dyDescent="0.25">
      <c r="A2" s="7"/>
      <c r="B2" s="7" t="s">
        <v>2</v>
      </c>
      <c r="C2" s="7"/>
      <c r="D2" s="7"/>
      <c r="E2" s="7"/>
    </row>
    <row r="3" spans="1:5" ht="15" customHeight="1" x14ac:dyDescent="0.25">
      <c r="A3" s="12" t="s">
        <v>211</v>
      </c>
      <c r="B3" s="13" t="s">
        <v>5</v>
      </c>
      <c r="C3" s="13"/>
      <c r="D3" s="13"/>
      <c r="E3" s="13"/>
    </row>
    <row r="4" spans="1:5" ht="25.5" x14ac:dyDescent="0.25">
      <c r="A4" s="12"/>
      <c r="B4" s="10">
        <v>2</v>
      </c>
      <c r="C4" s="10" t="s">
        <v>211</v>
      </c>
    </row>
    <row r="5" spans="1:5" x14ac:dyDescent="0.25">
      <c r="A5" s="12"/>
      <c r="B5" s="20" t="s">
        <v>212</v>
      </c>
      <c r="C5" s="20"/>
      <c r="D5" s="20"/>
      <c r="E5" s="20"/>
    </row>
    <row r="6" spans="1:5" ht="114.75" customHeight="1" x14ac:dyDescent="0.25">
      <c r="A6" s="12"/>
      <c r="B6" s="14" t="s">
        <v>213</v>
      </c>
      <c r="C6" s="14"/>
      <c r="D6" s="14"/>
      <c r="E6" s="14"/>
    </row>
    <row r="7" spans="1:5" ht="51" customHeight="1" x14ac:dyDescent="0.25">
      <c r="A7" s="12"/>
      <c r="B7" s="14" t="s">
        <v>214</v>
      </c>
      <c r="C7" s="14"/>
      <c r="D7" s="14"/>
      <c r="E7" s="14"/>
    </row>
    <row r="8" spans="1:5" x14ac:dyDescent="0.25">
      <c r="A8" s="12"/>
      <c r="B8" s="14" t="s">
        <v>215</v>
      </c>
      <c r="C8" s="14"/>
      <c r="D8" s="14"/>
      <c r="E8" s="14"/>
    </row>
    <row r="9" spans="1:5" x14ac:dyDescent="0.25">
      <c r="A9" s="12"/>
      <c r="B9" s="21"/>
      <c r="C9" s="21"/>
      <c r="D9" s="21"/>
      <c r="E9" s="21"/>
    </row>
    <row r="10" spans="1:5" ht="25.5" customHeight="1" x14ac:dyDescent="0.25">
      <c r="A10" s="12"/>
      <c r="B10" s="14" t="s">
        <v>216</v>
      </c>
      <c r="C10" s="14"/>
      <c r="D10" s="14"/>
      <c r="E10" s="14"/>
    </row>
    <row r="11" spans="1:5" x14ac:dyDescent="0.25">
      <c r="A11" s="12"/>
      <c r="B11" s="20" t="s">
        <v>217</v>
      </c>
      <c r="C11" s="20"/>
      <c r="D11" s="20"/>
      <c r="E11" s="20"/>
    </row>
    <row r="12" spans="1:5" ht="63.75" customHeight="1" x14ac:dyDescent="0.25">
      <c r="A12" s="12"/>
      <c r="B12" s="14" t="s">
        <v>218</v>
      </c>
      <c r="C12" s="14"/>
      <c r="D12" s="14"/>
      <c r="E12" s="14"/>
    </row>
    <row r="13" spans="1:5" ht="102" customHeight="1" x14ac:dyDescent="0.25">
      <c r="A13" s="12"/>
      <c r="B13" s="14" t="s">
        <v>219</v>
      </c>
      <c r="C13" s="14"/>
      <c r="D13" s="14"/>
      <c r="E13" s="14"/>
    </row>
    <row r="14" spans="1:5" x14ac:dyDescent="0.25">
      <c r="A14" s="12"/>
      <c r="B14" s="22"/>
      <c r="C14" s="22"/>
      <c r="D14" s="22"/>
      <c r="E14" s="22"/>
    </row>
    <row r="15" spans="1:5" ht="140.25" x14ac:dyDescent="0.25">
      <c r="A15" s="12"/>
      <c r="B15" s="16"/>
      <c r="C15" s="17" t="s">
        <v>220</v>
      </c>
      <c r="D15" s="17" t="s">
        <v>221</v>
      </c>
    </row>
    <row r="16" spans="1:5" x14ac:dyDescent="0.25">
      <c r="A16" s="12"/>
      <c r="B16" s="22"/>
      <c r="C16" s="22"/>
      <c r="D16" s="22"/>
      <c r="E16" s="22"/>
    </row>
    <row r="17" spans="1:5" ht="51" x14ac:dyDescent="0.25">
      <c r="A17" s="12"/>
      <c r="B17" s="16"/>
      <c r="C17" s="17" t="s">
        <v>222</v>
      </c>
      <c r="D17" s="17" t="s">
        <v>223</v>
      </c>
    </row>
    <row r="18" spans="1:5" x14ac:dyDescent="0.25">
      <c r="A18" s="12"/>
      <c r="B18" s="22"/>
      <c r="C18" s="22"/>
      <c r="D18" s="22"/>
      <c r="E18" s="22"/>
    </row>
    <row r="19" spans="1:5" ht="51" x14ac:dyDescent="0.25">
      <c r="A19" s="12"/>
      <c r="B19" s="16"/>
      <c r="C19" s="17" t="s">
        <v>224</v>
      </c>
      <c r="D19" s="17" t="s">
        <v>225</v>
      </c>
    </row>
    <row r="20" spans="1:5" ht="153" customHeight="1" x14ac:dyDescent="0.25">
      <c r="A20" s="12"/>
      <c r="B20" s="14" t="s">
        <v>226</v>
      </c>
      <c r="C20" s="14"/>
      <c r="D20" s="14"/>
      <c r="E20" s="14"/>
    </row>
    <row r="21" spans="1:5" ht="38.25" customHeight="1" x14ac:dyDescent="0.25">
      <c r="A21" s="12"/>
      <c r="B21" s="14" t="s">
        <v>227</v>
      </c>
      <c r="C21" s="14"/>
      <c r="D21" s="14"/>
      <c r="E21" s="14"/>
    </row>
    <row r="22" spans="1:5" x14ac:dyDescent="0.25">
      <c r="A22" s="12"/>
      <c r="B22" s="14" t="s">
        <v>228</v>
      </c>
      <c r="C22" s="14"/>
      <c r="D22" s="14"/>
      <c r="E22" s="14"/>
    </row>
    <row r="23" spans="1:5" x14ac:dyDescent="0.25">
      <c r="A23" s="12"/>
      <c r="B23" s="20" t="s">
        <v>229</v>
      </c>
      <c r="C23" s="20"/>
      <c r="D23" s="20"/>
      <c r="E23" s="20"/>
    </row>
    <row r="24" spans="1:5" ht="63.75" customHeight="1" x14ac:dyDescent="0.25">
      <c r="A24" s="12"/>
      <c r="B24" s="14" t="s">
        <v>230</v>
      </c>
      <c r="C24" s="14"/>
      <c r="D24" s="14"/>
      <c r="E24" s="14"/>
    </row>
    <row r="25" spans="1:5" ht="25.5" customHeight="1" x14ac:dyDescent="0.25">
      <c r="A25" s="12"/>
      <c r="B25" s="14" t="s">
        <v>231</v>
      </c>
      <c r="C25" s="14"/>
      <c r="D25" s="14"/>
      <c r="E25" s="14"/>
    </row>
    <row r="26" spans="1:5" x14ac:dyDescent="0.25">
      <c r="A26" s="12"/>
      <c r="B26" s="22"/>
      <c r="C26" s="22"/>
      <c r="D26" s="22"/>
      <c r="E26" s="22"/>
    </row>
    <row r="27" spans="1:5" ht="140.25" x14ac:dyDescent="0.25">
      <c r="A27" s="12"/>
      <c r="B27" s="16"/>
      <c r="C27" s="17" t="s">
        <v>232</v>
      </c>
      <c r="D27" s="19"/>
      <c r="E27" s="17" t="s">
        <v>233</v>
      </c>
    </row>
    <row r="28" spans="1:5" x14ac:dyDescent="0.25">
      <c r="A28" s="12"/>
      <c r="B28" s="22"/>
      <c r="C28" s="22"/>
      <c r="D28" s="22"/>
      <c r="E28" s="22"/>
    </row>
    <row r="29" spans="1:5" ht="216.75" x14ac:dyDescent="0.25">
      <c r="A29" s="12"/>
      <c r="B29" s="16"/>
      <c r="C29" s="17" t="s">
        <v>232</v>
      </c>
      <c r="D29" s="19"/>
      <c r="E29" s="17" t="s">
        <v>234</v>
      </c>
    </row>
    <row r="30" spans="1:5" x14ac:dyDescent="0.25">
      <c r="A30" s="12"/>
      <c r="B30" s="22"/>
      <c r="C30" s="22"/>
      <c r="D30" s="22"/>
      <c r="E30" s="22"/>
    </row>
    <row r="31" spans="1:5" ht="408" x14ac:dyDescent="0.25">
      <c r="A31" s="12"/>
      <c r="B31" s="16"/>
      <c r="C31" s="17" t="s">
        <v>232</v>
      </c>
      <c r="D31" s="19"/>
      <c r="E31" s="17" t="s">
        <v>235</v>
      </c>
    </row>
    <row r="32" spans="1:5" x14ac:dyDescent="0.25">
      <c r="A32" s="12"/>
      <c r="B32" s="21"/>
      <c r="C32" s="21"/>
      <c r="D32" s="21"/>
      <c r="E32" s="21"/>
    </row>
    <row r="33" spans="1:5" ht="51" customHeight="1" x14ac:dyDescent="0.25">
      <c r="A33" s="12"/>
      <c r="B33" s="14" t="s">
        <v>236</v>
      </c>
      <c r="C33" s="14"/>
      <c r="D33" s="14"/>
      <c r="E33" s="14"/>
    </row>
    <row r="34" spans="1:5" x14ac:dyDescent="0.25">
      <c r="A34" s="12"/>
      <c r="B34" s="14" t="s">
        <v>237</v>
      </c>
      <c r="C34" s="14"/>
      <c r="D34" s="14"/>
      <c r="E34" s="14"/>
    </row>
    <row r="35" spans="1:5" x14ac:dyDescent="0.25">
      <c r="A35" s="12"/>
      <c r="B35" s="23" t="s">
        <v>238</v>
      </c>
      <c r="C35" s="23"/>
      <c r="D35" s="23"/>
      <c r="E35" s="23"/>
    </row>
    <row r="36" spans="1:5" ht="51" customHeight="1" x14ac:dyDescent="0.25">
      <c r="A36" s="12"/>
      <c r="B36" s="14" t="s">
        <v>239</v>
      </c>
      <c r="C36" s="14"/>
      <c r="D36" s="14"/>
      <c r="E36" s="14"/>
    </row>
    <row r="37" spans="1:5" x14ac:dyDescent="0.25">
      <c r="A37" s="12"/>
      <c r="B37" s="14" t="s">
        <v>240</v>
      </c>
      <c r="C37" s="14"/>
      <c r="D37" s="14"/>
      <c r="E37" s="14"/>
    </row>
    <row r="38" spans="1:5" x14ac:dyDescent="0.25">
      <c r="A38" s="12"/>
      <c r="B38" s="22"/>
      <c r="C38" s="22"/>
      <c r="D38" s="22"/>
      <c r="E38" s="22"/>
    </row>
    <row r="39" spans="1:5" ht="191.25" x14ac:dyDescent="0.25">
      <c r="A39" s="12"/>
      <c r="B39" s="16"/>
      <c r="C39" s="17" t="s">
        <v>232</v>
      </c>
      <c r="D39" s="19"/>
      <c r="E39" s="17" t="s">
        <v>241</v>
      </c>
    </row>
    <row r="40" spans="1:5" x14ac:dyDescent="0.25">
      <c r="A40" s="12"/>
      <c r="B40" s="22"/>
      <c r="C40" s="22"/>
      <c r="D40" s="22"/>
      <c r="E40" s="22"/>
    </row>
    <row r="41" spans="1:5" ht="114.75" x14ac:dyDescent="0.25">
      <c r="A41" s="12"/>
      <c r="B41" s="16"/>
      <c r="C41" s="17" t="s">
        <v>232</v>
      </c>
      <c r="D41" s="19"/>
      <c r="E41" s="17" t="s">
        <v>242</v>
      </c>
    </row>
    <row r="42" spans="1:5" x14ac:dyDescent="0.25">
      <c r="A42" s="12"/>
      <c r="B42" s="22"/>
      <c r="C42" s="22"/>
      <c r="D42" s="22"/>
      <c r="E42" s="22"/>
    </row>
    <row r="43" spans="1:5" ht="63.75" x14ac:dyDescent="0.25">
      <c r="A43" s="12"/>
      <c r="B43" s="16"/>
      <c r="C43" s="17" t="s">
        <v>232</v>
      </c>
      <c r="D43" s="19"/>
      <c r="E43" s="17" t="s">
        <v>243</v>
      </c>
    </row>
    <row r="44" spans="1:5" x14ac:dyDescent="0.25">
      <c r="A44" s="12"/>
      <c r="B44" s="23" t="s">
        <v>244</v>
      </c>
      <c r="C44" s="23"/>
      <c r="D44" s="23"/>
      <c r="E44" s="23"/>
    </row>
    <row r="45" spans="1:5" ht="76.5" customHeight="1" x14ac:dyDescent="0.25">
      <c r="A45" s="12"/>
      <c r="B45" s="14" t="s">
        <v>245</v>
      </c>
      <c r="C45" s="14"/>
      <c r="D45" s="14"/>
      <c r="E45" s="14"/>
    </row>
    <row r="46" spans="1:5" ht="102" customHeight="1" x14ac:dyDescent="0.25">
      <c r="A46" s="12"/>
      <c r="B46" s="24" t="s">
        <v>246</v>
      </c>
      <c r="C46" s="24"/>
      <c r="D46" s="24"/>
      <c r="E46" s="24"/>
    </row>
    <row r="47" spans="1:5" ht="114.75" customHeight="1" x14ac:dyDescent="0.25">
      <c r="A47" s="12"/>
      <c r="B47" s="24" t="s">
        <v>247</v>
      </c>
      <c r="C47" s="24"/>
      <c r="D47" s="24"/>
      <c r="E47" s="24"/>
    </row>
    <row r="48" spans="1:5" ht="51" customHeight="1" x14ac:dyDescent="0.25">
      <c r="A48" s="12"/>
      <c r="B48" s="24" t="s">
        <v>248</v>
      </c>
      <c r="C48" s="24"/>
      <c r="D48" s="24"/>
      <c r="E48" s="24"/>
    </row>
    <row r="49" spans="1:5" ht="140.25" customHeight="1" x14ac:dyDescent="0.25">
      <c r="A49" s="12"/>
      <c r="B49" s="14" t="s">
        <v>249</v>
      </c>
      <c r="C49" s="14"/>
      <c r="D49" s="14"/>
      <c r="E49" s="14"/>
    </row>
    <row r="50" spans="1:5" ht="38.25" customHeight="1" x14ac:dyDescent="0.25">
      <c r="A50" s="12"/>
      <c r="B50" s="24" t="s">
        <v>250</v>
      </c>
      <c r="C50" s="24"/>
      <c r="D50" s="24"/>
      <c r="E50" s="24"/>
    </row>
    <row r="51" spans="1:5" ht="25.5" customHeight="1" x14ac:dyDescent="0.25">
      <c r="A51" s="12"/>
      <c r="B51" s="24" t="s">
        <v>251</v>
      </c>
      <c r="C51" s="24"/>
      <c r="D51" s="24"/>
      <c r="E51" s="24"/>
    </row>
    <row r="52" spans="1:5" x14ac:dyDescent="0.25">
      <c r="A52" s="12"/>
      <c r="B52" s="21"/>
      <c r="C52" s="21"/>
      <c r="D52" s="21"/>
      <c r="E52" s="21"/>
    </row>
    <row r="53" spans="1:5" x14ac:dyDescent="0.25">
      <c r="A53" s="12"/>
      <c r="B53" s="23" t="s">
        <v>252</v>
      </c>
      <c r="C53" s="23"/>
      <c r="D53" s="23"/>
      <c r="E53" s="23"/>
    </row>
    <row r="54" spans="1:5" ht="114.75" customHeight="1" x14ac:dyDescent="0.25">
      <c r="A54" s="12"/>
      <c r="B54" s="14" t="s">
        <v>253</v>
      </c>
      <c r="C54" s="14"/>
      <c r="D54" s="14"/>
      <c r="E54" s="14"/>
    </row>
    <row r="55" spans="1:5" x14ac:dyDescent="0.25">
      <c r="A55" s="12"/>
      <c r="B55" s="20" t="s">
        <v>254</v>
      </c>
      <c r="C55" s="20"/>
      <c r="D55" s="20"/>
      <c r="E55" s="20"/>
    </row>
    <row r="56" spans="1:5" ht="89.25" customHeight="1" x14ac:dyDescent="0.25">
      <c r="A56" s="12"/>
      <c r="B56" s="14" t="s">
        <v>255</v>
      </c>
      <c r="C56" s="14"/>
      <c r="D56" s="14"/>
      <c r="E56" s="14"/>
    </row>
    <row r="57" spans="1:5" ht="25.5" customHeight="1" x14ac:dyDescent="0.25">
      <c r="A57" s="12"/>
      <c r="B57" s="14" t="s">
        <v>256</v>
      </c>
      <c r="C57" s="14"/>
      <c r="D57" s="14"/>
      <c r="E57" s="14"/>
    </row>
    <row r="58" spans="1:5" ht="140.25" customHeight="1" x14ac:dyDescent="0.25">
      <c r="A58" s="12"/>
      <c r="B58" s="14" t="s">
        <v>257</v>
      </c>
      <c r="C58" s="14"/>
      <c r="D58" s="14"/>
      <c r="E58" s="14"/>
    </row>
    <row r="59" spans="1:5" ht="178.5" customHeight="1" x14ac:dyDescent="0.25">
      <c r="A59" s="12"/>
      <c r="B59" s="14" t="s">
        <v>258</v>
      </c>
      <c r="C59" s="14"/>
      <c r="D59" s="14"/>
      <c r="E59" s="14"/>
    </row>
    <row r="60" spans="1:5" ht="38.25" customHeight="1" x14ac:dyDescent="0.25">
      <c r="A60" s="12"/>
      <c r="B60" s="14" t="s">
        <v>259</v>
      </c>
      <c r="C60" s="14"/>
      <c r="D60" s="14"/>
      <c r="E60" s="14"/>
    </row>
    <row r="61" spans="1:5" ht="25.5" customHeight="1" x14ac:dyDescent="0.25">
      <c r="A61" s="12"/>
      <c r="B61" s="14" t="s">
        <v>260</v>
      </c>
      <c r="C61" s="14"/>
      <c r="D61" s="14"/>
      <c r="E61" s="14"/>
    </row>
    <row r="62" spans="1:5" x14ac:dyDescent="0.25">
      <c r="A62" s="12"/>
      <c r="B62" s="14" t="s">
        <v>261</v>
      </c>
      <c r="C62" s="14"/>
      <c r="D62" s="14"/>
      <c r="E62" s="14"/>
    </row>
    <row r="63" spans="1:5" x14ac:dyDescent="0.25">
      <c r="A63" s="12"/>
      <c r="B63" s="20" t="s">
        <v>262</v>
      </c>
      <c r="C63" s="20"/>
      <c r="D63" s="20"/>
      <c r="E63" s="20"/>
    </row>
    <row r="64" spans="1:5" ht="76.5" customHeight="1" x14ac:dyDescent="0.25">
      <c r="A64" s="12"/>
      <c r="B64" s="14" t="s">
        <v>263</v>
      </c>
      <c r="C64" s="14"/>
      <c r="D64" s="14"/>
      <c r="E64" s="14"/>
    </row>
    <row r="65" spans="1:5" x14ac:dyDescent="0.25">
      <c r="A65" s="12"/>
      <c r="B65" s="20" t="s">
        <v>264</v>
      </c>
      <c r="C65" s="20"/>
      <c r="D65" s="20"/>
      <c r="E65" s="20"/>
    </row>
    <row r="66" spans="1:5" ht="63.75" customHeight="1" x14ac:dyDescent="0.25">
      <c r="A66" s="12"/>
      <c r="B66" s="14" t="s">
        <v>265</v>
      </c>
      <c r="C66" s="14"/>
      <c r="D66" s="14"/>
      <c r="E66" s="14"/>
    </row>
    <row r="67" spans="1:5" ht="38.25" customHeight="1" x14ac:dyDescent="0.25">
      <c r="A67" s="12"/>
      <c r="B67" s="14" t="s">
        <v>266</v>
      </c>
      <c r="C67" s="14"/>
      <c r="D67" s="14"/>
      <c r="E67" s="14"/>
    </row>
    <row r="68" spans="1:5" x14ac:dyDescent="0.25">
      <c r="A68" s="12"/>
      <c r="B68" s="21"/>
      <c r="C68" s="21"/>
      <c r="D68" s="21"/>
      <c r="E68" s="21"/>
    </row>
    <row r="69" spans="1:5" ht="51" customHeight="1" x14ac:dyDescent="0.25">
      <c r="A69" s="12"/>
      <c r="B69" s="14" t="s">
        <v>267</v>
      </c>
      <c r="C69" s="14"/>
      <c r="D69" s="14"/>
      <c r="E69" s="14"/>
    </row>
    <row r="70" spans="1:5" ht="38.25" customHeight="1" x14ac:dyDescent="0.25">
      <c r="A70" s="12"/>
      <c r="B70" s="14" t="s">
        <v>268</v>
      </c>
      <c r="C70" s="14"/>
      <c r="D70" s="14"/>
      <c r="E70" s="14"/>
    </row>
    <row r="71" spans="1:5" x14ac:dyDescent="0.25">
      <c r="A71" s="12"/>
      <c r="B71" s="20" t="s">
        <v>45</v>
      </c>
      <c r="C71" s="20"/>
      <c r="D71" s="20"/>
      <c r="E71" s="20"/>
    </row>
    <row r="72" spans="1:5" ht="51" customHeight="1" x14ac:dyDescent="0.25">
      <c r="A72" s="12"/>
      <c r="B72" s="14" t="s">
        <v>269</v>
      </c>
      <c r="C72" s="14"/>
      <c r="D72" s="14"/>
      <c r="E72" s="14"/>
    </row>
    <row r="73" spans="1:5" x14ac:dyDescent="0.25">
      <c r="A73" s="12"/>
      <c r="B73" s="14" t="s">
        <v>270</v>
      </c>
      <c r="C73" s="14"/>
      <c r="D73" s="14"/>
      <c r="E73" s="14"/>
    </row>
    <row r="74" spans="1:5" x14ac:dyDescent="0.25">
      <c r="A74" s="12"/>
      <c r="B74" s="20" t="s">
        <v>271</v>
      </c>
      <c r="C74" s="20"/>
      <c r="D74" s="20"/>
      <c r="E74" s="20"/>
    </row>
    <row r="75" spans="1:5" ht="114.75" customHeight="1" x14ac:dyDescent="0.25">
      <c r="A75" s="12"/>
      <c r="B75" s="14" t="s">
        <v>272</v>
      </c>
      <c r="C75" s="14"/>
      <c r="D75" s="14"/>
      <c r="E75" s="14"/>
    </row>
    <row r="76" spans="1:5" ht="89.25" customHeight="1" x14ac:dyDescent="0.25">
      <c r="A76" s="12"/>
      <c r="B76" s="14" t="s">
        <v>273</v>
      </c>
      <c r="C76" s="14"/>
      <c r="D76" s="14"/>
      <c r="E76" s="14"/>
    </row>
    <row r="77" spans="1:5" ht="63.75" customHeight="1" x14ac:dyDescent="0.25">
      <c r="A77" s="12"/>
      <c r="B77" s="14" t="s">
        <v>274</v>
      </c>
      <c r="C77" s="14"/>
      <c r="D77" s="14"/>
      <c r="E77" s="14"/>
    </row>
    <row r="78" spans="1:5" ht="51" customHeight="1" x14ac:dyDescent="0.25">
      <c r="A78" s="12"/>
      <c r="B78" s="14" t="s">
        <v>275</v>
      </c>
      <c r="C78" s="14"/>
      <c r="D78" s="14"/>
      <c r="E78" s="14"/>
    </row>
    <row r="79" spans="1:5" x14ac:dyDescent="0.25">
      <c r="A79" s="12"/>
      <c r="B79" s="14" t="s">
        <v>276</v>
      </c>
      <c r="C79" s="14"/>
      <c r="D79" s="14"/>
      <c r="E79" s="14"/>
    </row>
    <row r="80" spans="1:5" x14ac:dyDescent="0.25">
      <c r="A80" s="12"/>
      <c r="B80" s="14" t="s">
        <v>277</v>
      </c>
      <c r="C80" s="14"/>
      <c r="D80" s="14"/>
      <c r="E80" s="14"/>
    </row>
    <row r="81" spans="1:5" x14ac:dyDescent="0.25">
      <c r="A81" s="12"/>
      <c r="B81" s="20" t="s">
        <v>278</v>
      </c>
      <c r="C81" s="20"/>
      <c r="D81" s="20"/>
      <c r="E81" s="20"/>
    </row>
    <row r="82" spans="1:5" x14ac:dyDescent="0.25">
      <c r="A82" s="12"/>
      <c r="B82" s="14" t="s">
        <v>279</v>
      </c>
      <c r="C82" s="14"/>
      <c r="D82" s="14"/>
      <c r="E82" s="14"/>
    </row>
    <row r="83" spans="1:5" x14ac:dyDescent="0.25">
      <c r="A83" s="12"/>
      <c r="B83" s="20" t="s">
        <v>280</v>
      </c>
      <c r="C83" s="20"/>
      <c r="D83" s="20"/>
      <c r="E83" s="20"/>
    </row>
    <row r="84" spans="1:5" x14ac:dyDescent="0.25">
      <c r="A84" s="12"/>
      <c r="B84" s="14" t="s">
        <v>281</v>
      </c>
      <c r="C84" s="14"/>
      <c r="D84" s="14"/>
      <c r="E84" s="14"/>
    </row>
    <row r="85" spans="1:5" x14ac:dyDescent="0.25">
      <c r="A85" s="12"/>
      <c r="B85" s="20" t="s">
        <v>282</v>
      </c>
      <c r="C85" s="20"/>
      <c r="D85" s="20"/>
      <c r="E85" s="20"/>
    </row>
    <row r="86" spans="1:5" ht="102" customHeight="1" x14ac:dyDescent="0.25">
      <c r="A86" s="12"/>
      <c r="B86" s="14" t="s">
        <v>283</v>
      </c>
      <c r="C86" s="14"/>
      <c r="D86" s="14"/>
      <c r="E86" s="14"/>
    </row>
    <row r="87" spans="1:5" ht="25.5" customHeight="1" x14ac:dyDescent="0.25">
      <c r="A87" s="12"/>
      <c r="B87" s="14" t="s">
        <v>284</v>
      </c>
      <c r="C87" s="14"/>
      <c r="D87" s="14"/>
      <c r="E87" s="14"/>
    </row>
    <row r="88" spans="1:5" ht="140.25" customHeight="1" x14ac:dyDescent="0.25">
      <c r="A88" s="12"/>
      <c r="B88" s="14" t="s">
        <v>285</v>
      </c>
      <c r="C88" s="14"/>
      <c r="D88" s="14"/>
      <c r="E88" s="14"/>
    </row>
    <row r="89" spans="1:5" ht="89.25" customHeight="1" x14ac:dyDescent="0.25">
      <c r="A89" s="12"/>
      <c r="B89" s="14" t="s">
        <v>286</v>
      </c>
      <c r="C89" s="14"/>
      <c r="D89" s="14"/>
      <c r="E89" s="14"/>
    </row>
    <row r="90" spans="1:5" ht="89.25" customHeight="1" x14ac:dyDescent="0.25">
      <c r="A90" s="12"/>
      <c r="B90" s="14" t="s">
        <v>287</v>
      </c>
      <c r="C90" s="14"/>
      <c r="D90" s="14"/>
      <c r="E90" s="14"/>
    </row>
    <row r="91" spans="1:5" ht="191.25" customHeight="1" x14ac:dyDescent="0.25">
      <c r="A91" s="12"/>
      <c r="B91" s="14" t="s">
        <v>288</v>
      </c>
      <c r="C91" s="14"/>
      <c r="D91" s="14"/>
      <c r="E91" s="14"/>
    </row>
    <row r="92" spans="1:5" ht="153" customHeight="1" x14ac:dyDescent="0.25">
      <c r="A92" s="12"/>
      <c r="B92" s="14" t="s">
        <v>289</v>
      </c>
      <c r="C92" s="14"/>
      <c r="D92" s="14"/>
      <c r="E92" s="14"/>
    </row>
    <row r="93" spans="1:5" ht="76.5" customHeight="1" x14ac:dyDescent="0.25">
      <c r="A93" s="12"/>
      <c r="B93" s="14" t="s">
        <v>290</v>
      </c>
      <c r="C93" s="14"/>
      <c r="D93" s="14"/>
      <c r="E93" s="14"/>
    </row>
  </sheetData>
  <mergeCells count="85">
    <mergeCell ref="B91:E91"/>
    <mergeCell ref="B92:E92"/>
    <mergeCell ref="B93:E93"/>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2:E42"/>
    <mergeCell ref="B44:E44"/>
    <mergeCell ref="B45:E45"/>
    <mergeCell ref="B46:E46"/>
    <mergeCell ref="B47:E47"/>
    <mergeCell ref="B48:E48"/>
    <mergeCell ref="B34:E34"/>
    <mergeCell ref="B35:E35"/>
    <mergeCell ref="B36:E36"/>
    <mergeCell ref="B37:E37"/>
    <mergeCell ref="B38:E38"/>
    <mergeCell ref="B40:E40"/>
    <mergeCell ref="B25:E25"/>
    <mergeCell ref="B26:E26"/>
    <mergeCell ref="B28:E28"/>
    <mergeCell ref="B30:E30"/>
    <mergeCell ref="B32:E32"/>
    <mergeCell ref="B33:E33"/>
    <mergeCell ref="B18:E18"/>
    <mergeCell ref="B20:E20"/>
    <mergeCell ref="B21:E21"/>
    <mergeCell ref="B22:E22"/>
    <mergeCell ref="B23:E23"/>
    <mergeCell ref="B24:E24"/>
    <mergeCell ref="B10:E10"/>
    <mergeCell ref="B11:E11"/>
    <mergeCell ref="B12:E12"/>
    <mergeCell ref="B13:E13"/>
    <mergeCell ref="B14:E14"/>
    <mergeCell ref="B16:E16"/>
    <mergeCell ref="A1:A2"/>
    <mergeCell ref="B1:E1"/>
    <mergeCell ref="B2:E2"/>
    <mergeCell ref="A3:A93"/>
    <mergeCell ref="B3:E3"/>
    <mergeCell ref="B5:E5"/>
    <mergeCell ref="B6:E6"/>
    <mergeCell ref="B7:E7"/>
    <mergeCell ref="B8:E8"/>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vt:lpstr>
      <vt:lpstr>SUMMARY_OF_SIGNIFICANT_ACCOUNT</vt:lpstr>
      <vt:lpstr>GOODWILL_AND_INTANGIBLE_ASSETS</vt:lpstr>
      <vt:lpstr>INVESTMENTS</vt:lpstr>
      <vt:lpstr>NET_ASSET_VALUE_AS_FAIR_VALUE</vt:lpstr>
      <vt:lpstr>DERIVATIVE_FINANCIAL_INSTRUMEN</vt:lpstr>
      <vt:lpstr>FAIR_VALUE_OPTION</vt:lpstr>
      <vt:lpstr>FAIR_VALUE_MEASUREMENTS_OF_FIN</vt:lpstr>
      <vt:lpstr>VARIABLE_INTEREST_ENTITIES</vt:lpstr>
      <vt:lpstr>REVERSE_REPURCHASE_AND_REPURCH</vt:lpstr>
      <vt:lpstr>OFFSETTING_OF_ASSETS_AND_LIABI</vt:lpstr>
      <vt:lpstr>BORROWINGS</vt:lpstr>
      <vt:lpstr>INCOME_TAXES</vt:lpstr>
      <vt:lpstr>NET_INCOME_PER_COMMON_UNIT</vt:lpstr>
      <vt:lpstr>EQUITYBASED_COMPENSATION</vt:lpstr>
      <vt:lpstr>RELATED_PARTY_TRANSACTIONS</vt:lpstr>
      <vt:lpstr>COMMITMENTS_AND_CONTINGENCIES</vt:lpstr>
      <vt:lpstr>SEGMENT_REPORTING</vt:lpstr>
      <vt:lpstr>SUBSEQUENT_EVENTS</vt:lpstr>
      <vt:lpstr>SUMMARY_OF_SIGNIFICANT_ACCOUNT1</vt:lpstr>
      <vt:lpstr>GOODWILL_AND_INTANGIBLE_ASSETS1</vt:lpstr>
      <vt:lpstr>INVESTMENTS_Tables</vt:lpstr>
      <vt:lpstr>NET_ASSET_VALUE_AS_FAIR_VALUE_</vt:lpstr>
      <vt:lpstr>DERIVATIVE_FINANCIAL_INSTRUMEN1</vt:lpstr>
      <vt:lpstr>FAIR_VALUE_OPTION_Tables</vt:lpstr>
      <vt:lpstr>FAIR_VALUE_MEASUREMENTS_OF_FIN1</vt:lpstr>
      <vt:lpstr>VARIABLE_INTEREST_ENTITIES_Tab</vt:lpstr>
      <vt:lpstr>OFFSETTING_OF_ASSETS_AND_LIABI1</vt:lpstr>
      <vt:lpstr>BORROWINGS_Tables</vt:lpstr>
      <vt:lpstr>NET_INCOME_PER_COMMON_UNIT_Tab</vt:lpstr>
      <vt:lpstr>EQUITYBASED_COMPENSATION_Table</vt:lpstr>
      <vt:lpstr>RELATED_PARTY_TRANSACTIONS_Tab</vt:lpstr>
      <vt:lpstr>COMMITMENTS_AND_CONTINGENCIES_</vt:lpstr>
      <vt:lpstr>SEGMENT_REPORTING_Tables</vt:lpstr>
      <vt:lpstr>Organization_Additional_Inform</vt:lpstr>
      <vt:lpstr>Recovered_Sheet1</vt:lpstr>
      <vt:lpstr>Intangible_Assets_Net_Detail</vt:lpstr>
      <vt:lpstr>Investments_Detail</vt:lpstr>
      <vt:lpstr>Investments_Additional_Informa</vt:lpstr>
      <vt:lpstr>Reconciliation_of_Realized_and</vt:lpstr>
      <vt:lpstr>Realized_and_Net_Change_in_Unr</vt:lpstr>
      <vt:lpstr>Performance_Fees_Allocated_to_</vt:lpstr>
      <vt:lpstr>Realized_and_Net_Change_in_Unr1</vt:lpstr>
      <vt:lpstr>Summary_of_Fair_Value_by_Strat</vt:lpstr>
      <vt:lpstr>Summary_of_Fair_Value_by_Strat1</vt:lpstr>
      <vt:lpstr>Summary_of_Aggregate_Notional_</vt:lpstr>
      <vt:lpstr>Summary_of_Impact_of_Derivativ</vt:lpstr>
      <vt:lpstr>Summary_of_Financial_Instrumen</vt:lpstr>
      <vt:lpstr>Realized_and_Net_Change_in_Unr2</vt:lpstr>
      <vt:lpstr>Information_for_Financial_Inst</vt:lpstr>
      <vt:lpstr>Information_for_Financial_Inst1</vt:lpstr>
      <vt:lpstr>Financial_Assets_and_Liabiliti</vt:lpstr>
      <vt:lpstr>Summary_of_Fair_Value_Transfer</vt:lpstr>
      <vt:lpstr>Summary_of_Quantitative_Inputs</vt:lpstr>
      <vt:lpstr>Summary_of_Changes_in_Financia</vt:lpstr>
      <vt:lpstr>Summary_of_Changes_in_Financia1</vt:lpstr>
      <vt:lpstr>Assets_and_Liabilities_Related</vt:lpstr>
      <vt:lpstr>Recovered_Sheet2</vt:lpstr>
      <vt:lpstr>Recovered_Sheet3</vt:lpstr>
      <vt:lpstr>Components_of_Other_Assets_Det</vt:lpstr>
      <vt:lpstr>Carrying_Value_and_Fair_Value_</vt:lpstr>
      <vt:lpstr>Carrying_Value_and_Fair_Value_1</vt:lpstr>
      <vt:lpstr>Partnerships_Borrowings_Throug</vt:lpstr>
      <vt:lpstr>Senior_Secured_Notes_and_Subor</vt:lpstr>
      <vt:lpstr>Borrowings_Additional_Informat</vt:lpstr>
      <vt:lpstr>Scheduled_Principal_Payments_f</vt:lpstr>
      <vt:lpstr>Income_Taxes_Additional_Inform</vt:lpstr>
      <vt:lpstr>Basic_and_Diluted_Net_Income_P</vt:lpstr>
      <vt:lpstr>Summary_of_AntiDilutive_Securi</vt:lpstr>
      <vt:lpstr>Net_Income_Per_Common_Unit_Add</vt:lpstr>
      <vt:lpstr>EquityBased_Compensation_Addit</vt:lpstr>
      <vt:lpstr>Summary_of_Status_of_Partnersh</vt:lpstr>
      <vt:lpstr>Unvested_Units_After_Expected_</vt:lpstr>
      <vt:lpstr>Due_from_Affiliates_and_Due_to</vt:lpstr>
      <vt:lpstr>Related_Party_Transactions_Add</vt:lpstr>
      <vt:lpstr>Recovered_Sheet4</vt:lpstr>
      <vt:lpstr>Clawback_Obligations_by_Segmen</vt:lpstr>
      <vt:lpstr>Segment_Reporting_Additional_I</vt:lpstr>
      <vt:lpstr>Financial_Data_of_Segments_Det</vt:lpstr>
      <vt:lpstr>Reconciliation_of_Total_Segmen</vt:lpstr>
      <vt:lpstr>Reconciliation_of_Total_Segm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16:37Z</dcterms:created>
  <dcterms:modified xsi:type="dcterms:W3CDTF">2013-11-08T21:16:37Z</dcterms:modified>
</cp:coreProperties>
</file>